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Com" sheetId="4" r:id="rId4"/>
    <sheet name="Consolidated_Statements_of_Sha" sheetId="100" r:id="rId5"/>
    <sheet name="Consolidated_Statements_of_Sha1" sheetId="6" r:id="rId6"/>
    <sheet name="Consolidated_Statements_of_Cas" sheetId="7" r:id="rId7"/>
    <sheet name="Basis_of_Presentation" sheetId="101" r:id="rId8"/>
    <sheet name="Recent_Accounting_Pronouncemen" sheetId="102" r:id="rId9"/>
    <sheet name="Earnings_Per_Share" sheetId="103" r:id="rId10"/>
    <sheet name="Acquisition_and_Disposition_Ac" sheetId="104" r:id="rId11"/>
    <sheet name="Investment_Securities" sheetId="105" r:id="rId12"/>
    <sheet name="Loans_Receivable" sheetId="106" r:id="rId13"/>
    <sheet name="Allowance_for_Credit_Losses_an" sheetId="107" r:id="rId14"/>
    <sheet name="Loss_Sharing_Agreements_and_FD" sheetId="108" r:id="rId15"/>
    <sheet name="Transfers_and_Servicing_of_Fin" sheetId="109" r:id="rId16"/>
    <sheet name="Goodwill_and_Other_Acquired_In" sheetId="110" r:id="rId17"/>
    <sheet name="Other_Real_Estate_Owned" sheetId="111" r:id="rId18"/>
    <sheet name="Derivative_Instruments_and_Oth" sheetId="112" r:id="rId19"/>
    <sheet name="Other_Comprehensive_Income" sheetId="113" r:id="rId20"/>
    <sheet name="ShareBased_Compensation" sheetId="114" r:id="rId21"/>
    <sheet name="Commitments_and_Contingencies" sheetId="115" r:id="rId22"/>
    <sheet name="Fair_Value_Measurements" sheetId="116" r:id="rId23"/>
    <sheet name="Fair_Value_of_Financial_Instru" sheetId="117" r:id="rId24"/>
    <sheet name="Basis_of_Presentation_Policies" sheetId="118" r:id="rId25"/>
    <sheet name="Earnings_Per_Share_Tables" sheetId="119" r:id="rId26"/>
    <sheet name="Acquisition_and_Disposition_Ac1" sheetId="120" r:id="rId27"/>
    <sheet name="Investment_Securities_Tables" sheetId="121" r:id="rId28"/>
    <sheet name="Loans_Receivable_Tables" sheetId="122" r:id="rId29"/>
    <sheet name="Allowance_for_Credit_Losses_an1" sheetId="123" r:id="rId30"/>
    <sheet name="Loss_Sharing_Agreements_and_FD1" sheetId="124" r:id="rId31"/>
    <sheet name="Transfers_and_Servicing_of_Fin1" sheetId="125" r:id="rId32"/>
    <sheet name="Goodwill_and_Other_Acquired_In1" sheetId="126" r:id="rId33"/>
    <sheet name="Other_Real_Estate_Owned_Tables" sheetId="127" r:id="rId34"/>
    <sheet name="Derivative_Instruments_and_Oth1" sheetId="128" r:id="rId35"/>
    <sheet name="Other_Comprehensive_Income_Tab" sheetId="129" r:id="rId36"/>
    <sheet name="ShareBased_Compensation_Tables" sheetId="130" r:id="rId37"/>
    <sheet name="Commitments_and_Contingencies_" sheetId="131" r:id="rId38"/>
    <sheet name="Fair_Value_Measurements_Tables" sheetId="132" r:id="rId39"/>
    <sheet name="Fair_Value_of_Financial_Instru1" sheetId="133" r:id="rId40"/>
    <sheet name="Basis_of_Presentation_Addition" sheetId="41" r:id="rId41"/>
    <sheet name="Recent_Accounting_Pronouncemen1" sheetId="42" r:id="rId42"/>
    <sheet name="Earnings_Per_Share_Schedule_of" sheetId="43" r:id="rId43"/>
    <sheet name="Earnings_Per_Share_Schedule_of1" sheetId="44" r:id="rId44"/>
    <sheet name="Earnings_Per_Share_Schedule_of2" sheetId="45" r:id="rId45"/>
    <sheet name="Earnings_Per_Share_Additional_" sheetId="46" r:id="rId46"/>
    <sheet name="Acquisition_and_Disposition_Ac2" sheetId="47" r:id="rId47"/>
    <sheet name="Investment_Securities_Schedule" sheetId="48" r:id="rId48"/>
    <sheet name="Investment_Securities_Addition" sheetId="134" r:id="rId49"/>
    <sheet name="Investment_Securities_Schedule1" sheetId="50" r:id="rId50"/>
    <sheet name="Investment_Securities_Schedule2" sheetId="135" r:id="rId51"/>
    <sheet name="Investment_Securities_Schedule3" sheetId="52" r:id="rId52"/>
    <sheet name="Investment_Securities_Schedule4" sheetId="136" r:id="rId53"/>
    <sheet name="Loans_Receivable_Schedule_of_L" sheetId="137" r:id="rId54"/>
    <sheet name="Loans_Receivable_Additional_In" sheetId="55" r:id="rId55"/>
    <sheet name="Loans_Receivable_Schedule_of_A" sheetId="138" r:id="rId56"/>
    <sheet name="Loans_Receivable_Schedule_of_N" sheetId="139" r:id="rId57"/>
    <sheet name="Loans_Receivable_Schedule_of_C" sheetId="140" r:id="rId58"/>
    <sheet name="Loans_Receivable_Summary_of_Ch" sheetId="59" r:id="rId59"/>
    <sheet name="Loans_Receivable_Schedule_of_T" sheetId="60" r:id="rId60"/>
    <sheet name="Loans_Receivable_Schedule_of_M" sheetId="61" r:id="rId61"/>
    <sheet name="Loans_Receivable_Schedule_of_S" sheetId="141" r:id="rId62"/>
    <sheet name="Allowance_for_Credit_Losses_an2" sheetId="63" r:id="rId63"/>
    <sheet name="Allowance_for_Credit_Losses_an3" sheetId="64" r:id="rId64"/>
    <sheet name="Allowance_for_Credit_Losses_an4" sheetId="65" r:id="rId65"/>
    <sheet name="Allowance_for_Credit_Losses_an5" sheetId="142" r:id="rId66"/>
    <sheet name="Allowance_for_Credit_Losses_an6" sheetId="67" r:id="rId67"/>
    <sheet name="Loss_Sharing_Agreements_and_FD2" sheetId="143" r:id="rId68"/>
    <sheet name="Loss_Sharing_Agreements_and_FD3" sheetId="69" r:id="rId69"/>
    <sheet name="Transfers_and_Servicing_of_Fin2" sheetId="70" r:id="rId70"/>
    <sheet name="Transfers_and_Servicing_of_Fin3" sheetId="144" r:id="rId71"/>
    <sheet name="Goodwill_and_Other_Acquired_In2" sheetId="72" r:id="rId72"/>
    <sheet name="Goodwill_and_Other_Acquired_In3" sheetId="73" r:id="rId73"/>
    <sheet name="Goodwill_and_Other_Acquired_In4" sheetId="145" r:id="rId74"/>
    <sheet name="Other_Real_Estate_Owned_Schedu" sheetId="146" r:id="rId75"/>
    <sheet name="Derivative_Instruments_and_Oth2" sheetId="147" r:id="rId76"/>
    <sheet name="Derivative_Instruments_and_Oth3" sheetId="77" r:id="rId77"/>
    <sheet name="Derivative_Instruments_and_Oth4" sheetId="148" r:id="rId78"/>
    <sheet name="Derivative_Instruments_and_Oth5" sheetId="79" r:id="rId79"/>
    <sheet name="Other_Comprehensive_Income_Sum" sheetId="80" r:id="rId80"/>
    <sheet name="ShareBased_Compensation_Additi" sheetId="81" r:id="rId81"/>
    <sheet name="ShareBased_Compensation_Compen" sheetId="82" r:id="rId82"/>
    <sheet name="ShareBased_Compensation_Estima" sheetId="83" r:id="rId83"/>
    <sheet name="ShareBased_Compensation_Activi" sheetId="84" r:id="rId84"/>
    <sheet name="ShareBased_Compensation_Compen1" sheetId="85" r:id="rId85"/>
    <sheet name="ShareBased_Compensation_Unvest" sheetId="86" r:id="rId86"/>
    <sheet name="ShareBased_Compensation_Compen2" sheetId="87" r:id="rId87"/>
    <sheet name="ShareBased_Compensation_Schedu" sheetId="88" r:id="rId88"/>
    <sheet name="ShareBased_Compensation_Schedu1" sheetId="89" r:id="rId89"/>
    <sheet name="Commitments_and_Contingencies_1" sheetId="90" r:id="rId90"/>
    <sheet name="Commitments_and_Contingencies_2" sheetId="149" r:id="rId91"/>
    <sheet name="Fair_Value_Measurements_Financ" sheetId="150" r:id="rId92"/>
    <sheet name="Fair_Value_Measurements_Additi" sheetId="93" r:id="rId93"/>
    <sheet name="Fair_Value_Measurements_Gains_" sheetId="94" r:id="rId94"/>
    <sheet name="Fair_Value_Measurements_Financ1" sheetId="151" r:id="rId95"/>
    <sheet name="Fair_Value_of_Financial_Instru2" sheetId="96" r:id="rId96"/>
    <sheet name="Fair_Value_of_Financial_Instru3" sheetId="152" r:id="rId97"/>
  </sheets>
  <calcPr calcId="0"/>
</workbook>
</file>

<file path=xl/sharedStrings.xml><?xml version="1.0" encoding="utf-8"?>
<sst xmlns="http://schemas.openxmlformats.org/spreadsheetml/2006/main" count="21563" uniqueCount="175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BERIABANK CORP</t>
  </si>
  <si>
    <t>Entity Central Index Key</t>
  </si>
  <si>
    <t>'0000933141</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due from banks</t>
  </si>
  <si>
    <t>Interest-bearing deposits in banks</t>
  </si>
  <si>
    <t>Total cash and cash equivalents</t>
  </si>
  <si>
    <t>Securities available for sale, at fair value</t>
  </si>
  <si>
    <t>Securities held to maturity, fair values of $155,310 and $211,498, respectively</t>
  </si>
  <si>
    <t>Mortgage loans held for sale</t>
  </si>
  <si>
    <t>Loans covered by loss share agreements</t>
  </si>
  <si>
    <t>Non-covered loans, net of unearned income</t>
  </si>
  <si>
    <t>Total loans, net of unearned income</t>
  </si>
  <si>
    <t>Allowance for credit losses</t>
  </si>
  <si>
    <t>Loans, net</t>
  </si>
  <si>
    <t>FDIC loss share receivables</t>
  </si>
  <si>
    <t>Premises and equipment, net</t>
  </si>
  <si>
    <t>Goodwill</t>
  </si>
  <si>
    <t>Other assets</t>
  </si>
  <si>
    <t>Total Assets</t>
  </si>
  <si>
    <t>Liabilities</t>
  </si>
  <si>
    <t>Noninterest-bearing</t>
  </si>
  <si>
    <t>Interest-bearing</t>
  </si>
  <si>
    <t>Total deposits</t>
  </si>
  <si>
    <t>Short-term borrowings</t>
  </si>
  <si>
    <t>Long-term debt</t>
  </si>
  <si>
    <t>Other liabilities</t>
  </si>
  <si>
    <t>Total Liabilities</t>
  </si>
  <si>
    <t>Shareholders' Equity</t>
  </si>
  <si>
    <t>Common stock, $1 par value - 50,000,000 shares authorized; 31,917,385 shares issued</t>
  </si>
  <si>
    <t>Additional paid-in capital</t>
  </si>
  <si>
    <t>Retained earnings</t>
  </si>
  <si>
    <t>Accumulated other comprehensive income (loss)</t>
  </si>
  <si>
    <t>Treasury stock at cost - 2,182,926 and 2,427,640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Securities held to maturity, fair values</t>
  </si>
  <si>
    <t>Common stock, par value</t>
  </si>
  <si>
    <t>Common stock, shares authorized</t>
  </si>
  <si>
    <t>Common stock, shares issued</t>
  </si>
  <si>
    <t>Treasury stock, shares</t>
  </si>
  <si>
    <t>Consolidated Statements of Comprehensive Income (USD $)</t>
  </si>
  <si>
    <t>In Thousands, except Per Share data, unless otherwise specified</t>
  </si>
  <si>
    <t>3 Months Ended</t>
  </si>
  <si>
    <t>Sep. 30, 2012</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Interest Expense</t>
  </si>
  <si>
    <t>NOW and MMDA</t>
  </si>
  <si>
    <t>Savings</t>
  </si>
  <si>
    <t>Time deposits</t>
  </si>
  <si>
    <t>Total interest expense</t>
  </si>
  <si>
    <t>Net interest income</t>
  </si>
  <si>
    <t>Provision for loan losses</t>
  </si>
  <si>
    <t>Net interest income after provision for loan losses</t>
  </si>
  <si>
    <t>Noninterest Income</t>
  </si>
  <si>
    <t>Service charges on deposit accounts</t>
  </si>
  <si>
    <t>Mortgage income</t>
  </si>
  <si>
    <t>Title revenue</t>
  </si>
  <si>
    <t>ATM/debit card fee income</t>
  </si>
  <si>
    <t>Income from bank owned life insurance</t>
  </si>
  <si>
    <t>Gain (loss) on sale of available for sale investments</t>
  </si>
  <si>
    <t>Derivative losses reclassified from other comprehensive income</t>
  </si>
  <si>
    <t>'  </t>
  </si>
  <si>
    <t>Broker commissions</t>
  </si>
  <si>
    <t>Other income</t>
  </si>
  <si>
    <t>Total noninterest income</t>
  </si>
  <si>
    <t>Noninterest Expense</t>
  </si>
  <si>
    <t>Salaries and employee benefits</t>
  </si>
  <si>
    <t>Net occupancy and equipment</t>
  </si>
  <si>
    <t>Impairment of FDIC loss share receivables and other long-lived assets</t>
  </si>
  <si>
    <t>Franchise and shares tax</t>
  </si>
  <si>
    <t>Communication and delivery</t>
  </si>
  <si>
    <t>Marketing and business development</t>
  </si>
  <si>
    <t>Data processing</t>
  </si>
  <si>
    <t>Printing, stationery and supplies</t>
  </si>
  <si>
    <t>Amortization of acquisition intangibles</t>
  </si>
  <si>
    <t>Professional services</t>
  </si>
  <si>
    <t>Costs of OREO property, net</t>
  </si>
  <si>
    <t>Credit and other loan related expense</t>
  </si>
  <si>
    <t>Insurance</t>
  </si>
  <si>
    <t>Travel and entertainment</t>
  </si>
  <si>
    <t>Other expenses</t>
  </si>
  <si>
    <t>Total noninterest expense</t>
  </si>
  <si>
    <t>Income before income tax expense</t>
  </si>
  <si>
    <t>Income tax expense</t>
  </si>
  <si>
    <t>Net Income</t>
  </si>
  <si>
    <t>Income Available to Common Shareholders - Basic</t>
  </si>
  <si>
    <t>Earnings Allocated to Unvested Restricted Stock</t>
  </si>
  <si>
    <t>Earnings Available to Common Shareholders - Diluted</t>
  </si>
  <si>
    <t>Earnings per common share - Basic</t>
  </si>
  <si>
    <t>Earnings per common share - Diluted</t>
  </si>
  <si>
    <t>Cash dividends declared per common share</t>
  </si>
  <si>
    <t>Unrealized gains on securities:</t>
  </si>
  <si>
    <t>Unrealized holding gains (losses) arising during the period</t>
  </si>
  <si>
    <t>Less: reclassification adjustment for gains (losses) included in net income</t>
  </si>
  <si>
    <t>Unrealized (loss) gain on securities, before tax</t>
  </si>
  <si>
    <t>Fair value of derivative instruments designated as cash flow hedges:</t>
  </si>
  <si>
    <t>Change in fair value of derivative instruments designated as cash flow hedges during the period</t>
  </si>
  <si>
    <t>Less: reclassification adjustment for losses (gains) included in net income</t>
  </si>
  <si>
    <t>Fair value of derivative instruments designated as cash flow hedges, before tax</t>
  </si>
  <si>
    <t>Other comprehensive income (loss), before tax</t>
  </si>
  <si>
    <t>Income tax expense (benefit) related to items of other comprehensive income (loss)</t>
  </si>
  <si>
    <t>Other comprehensive income (loss), net of tax</t>
  </si>
  <si>
    <t>Comprehensive income</t>
  </si>
  <si>
    <t>Consolidated Statements of Shareholders' Equity (USD $)</t>
  </si>
  <si>
    <t>In Thousands, except Share data</t>
  </si>
  <si>
    <t>Total</t>
  </si>
  <si>
    <t>Common Stock [Member]</t>
  </si>
  <si>
    <t>Additional Paid-In Capital [Member]</t>
  </si>
  <si>
    <t>Retained Earnings [Member]</t>
  </si>
  <si>
    <t>Accumulated Other Comprehensive Income (Loss) [Member]</t>
  </si>
  <si>
    <t>Treasury Stock [Member]</t>
  </si>
  <si>
    <t>Beginning balance at Dec. 31, 2011</t>
  </si>
  <si>
    <t>Beginning balance, shares at Dec. 31, 2011</t>
  </si>
  <si>
    <t>Net income</t>
  </si>
  <si>
    <t>Other comprehensive income (loss)</t>
  </si>
  <si>
    <t>Cash dividends declared, $1.02 per share</t>
  </si>
  <si>
    <t>Reissuance of treasury stock under incentive plan, net of shares surrendered in payment, including tax benefit</t>
  </si>
  <si>
    <t>Reissuance of treasury stock under incentive plan, shares</t>
  </si>
  <si>
    <t>Common stock issued for acquisitions</t>
  </si>
  <si>
    <t>Common stock issued for acquisitions, shares</t>
  </si>
  <si>
    <t>Common stock issued for recognition and retention plan</t>
  </si>
  <si>
    <t>Share-based compensation cost</t>
  </si>
  <si>
    <t>Treasury stock acquired at cost</t>
  </si>
  <si>
    <t>Treasury stock acquired at cost, Shares</t>
  </si>
  <si>
    <t>Ending balance at Sep. 30, 2012</t>
  </si>
  <si>
    <t>Ending balance, shares at Sep. 30, 2012</t>
  </si>
  <si>
    <t>Beginning balance at Dec. 31, 2012</t>
  </si>
  <si>
    <t>Beginning balance, shares at Dec. 31, 2012</t>
  </si>
  <si>
    <t>Ending balance at Sep. 30, 2013</t>
  </si>
  <si>
    <t>Ending balance, shares at Sep. 30, 2013</t>
  </si>
  <si>
    <t>Consolidated Statements of Shareholders' Equity (Parenthetical) (USD $)</t>
  </si>
  <si>
    <t>Cash dividends declared per share</t>
  </si>
  <si>
    <t>Consolidated Statements of Cash Flows (USD $)</t>
  </si>
  <si>
    <t>Cash Flows from Operating Activities</t>
  </si>
  <si>
    <t>Adjustments to reconcile net income to net cash provided by operating activities:</t>
  </si>
  <si>
    <t>Depreciation and amortization</t>
  </si>
  <si>
    <t>Amortization of purchase accounting adjustments, net</t>
  </si>
  <si>
    <t>Share-based equity compensation expense</t>
  </si>
  <si>
    <t>(Gain) loss on sale of assets</t>
  </si>
  <si>
    <t>Gain on sale of available for sale investments</t>
  </si>
  <si>
    <t>Gain on sale of OREO</t>
  </si>
  <si>
    <t>Loss on abandonment of fixed assets</t>
  </si>
  <si>
    <t>Impairment</t>
  </si>
  <si>
    <t>Amortization of premium/discount on investments</t>
  </si>
  <si>
    <t>Derivative (gains) losses on swaps</t>
  </si>
  <si>
    <t>Benefit for deferred income taxes</t>
  </si>
  <si>
    <t>Originations of mortgage loans held for sale</t>
  </si>
  <si>
    <t>Proceeds from sales of mortgage loans held for sale</t>
  </si>
  <si>
    <t>Gain on sale of mortgage loans held for sale, net</t>
  </si>
  <si>
    <t>Tax benefit associated with share-based payment arrangements</t>
  </si>
  <si>
    <t>(Increase) decrease in other assets</t>
  </si>
  <si>
    <t>Other operating activities, net</t>
  </si>
  <si>
    <t>Net Cash Provided by Operating Activities</t>
  </si>
  <si>
    <t>Cash Flows from Investing Activities</t>
  </si>
  <si>
    <t>Proceeds from sales of securities available for sale</t>
  </si>
  <si>
    <t>Proceeds from maturities, prepayments and calls of securities available for sale</t>
  </si>
  <si>
    <t>Purchases of securities available for sale</t>
  </si>
  <si>
    <t>Proceeds from maturities, prepayments and calls of securities held to maturity</t>
  </si>
  <si>
    <t>Purchases of securities held to maturity</t>
  </si>
  <si>
    <t>FDIC reimbursement of recoverable covered asset losses</t>
  </si>
  <si>
    <t>Increase in loans receivable, net</t>
  </si>
  <si>
    <t>Proceeds from sale of premises and equipment</t>
  </si>
  <si>
    <t>Purchases of premises and equipment</t>
  </si>
  <si>
    <t>Proceeds from disposition of real estate owned</t>
  </si>
  <si>
    <t>Investment in new market tax credit entities</t>
  </si>
  <si>
    <t>Cash received in excess of cash paid for acquisition</t>
  </si>
  <si>
    <t>Other investing activities, net</t>
  </si>
  <si>
    <t>Net Cash Used in Investing Activities</t>
  </si>
  <si>
    <t>Cash Flows from Financing Activities</t>
  </si>
  <si>
    <t>Increase in deposits, net of deposits acquired</t>
  </si>
  <si>
    <t>Net change in short-term borrowings, net of borrowings acquired</t>
  </si>
  <si>
    <t>Proceeds from long-term debt</t>
  </si>
  <si>
    <t>Repayments of long-term debt</t>
  </si>
  <si>
    <t>Dividends paid to shareholders</t>
  </si>
  <si>
    <t>Proceeds from sale of treasury stock for stock options exercised</t>
  </si>
  <si>
    <t>Payments to repurchase common stock</t>
  </si>
  <si>
    <t>Net Cash (Used in) Provided by Financing Activities</t>
  </si>
  <si>
    <t>Net (Decrease) In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t>
  </si>
  <si>
    <t>Transfers of property into Other Real Estate</t>
  </si>
  <si>
    <t>Supplemental Disclosures</t>
  </si>
  <si>
    <t>Interest on deposits and borrowings</t>
  </si>
  <si>
    <t>Income taxes, net</t>
  </si>
  <si>
    <t>Restated [Member]</t>
  </si>
  <si>
    <t>Basis of Presentation</t>
  </si>
  <si>
    <t>Accounting Policies [Abstract]</t>
  </si>
  <si>
    <t>NOTE 1 – BASIS OF PRESENTATION</t>
  </si>
  <si>
    <t>The accompanying unaudited consolidated financial statements have been prepared in accordance with generally accepted accounting principles for interim financial information and the instructions to Form 10-Q and Article 10 of Regulation S-X. Accordingly, they do not include information or footnotes necessary for a complete presentation of financial position, results of operations and cash flows in conformity with generally accepted accounting principles. These interim financial statements should be read in conjunction with the audited consolidated financial statements and note disclosures for IBERIABANK Corporation (the “Company”) previously filed with the Securities and Exchange Commission (the “SEC”) in the Company’s Annual Report on Form 10-K for the year ended December 31, 2012.</t>
  </si>
  <si>
    <t>PRINCIPLES OF CONSOLIDATION</t>
  </si>
  <si>
    <t>The consolidated financial statements include the accounts of the Company and its wholly owned subsidiaries, IBERIABANK, Lenders Title Company (“LTC”), IBERIA Capital Partners L.L.C. (“ICP”), IB Aircraft Holdings, LLC, IBERIA Asset Management Inc. (“IAM”), and IBERIA CDE, LLC (“CDE”). All significant intercompany balances and transactions have been eliminated in consolidation. All normal, recurring adjustments which, in the opinion of management are necessary for a fair presentation of the financial statements, have been included. Certain amounts reported in prior periods have been reclassified to conform to the current period presentation.</t>
  </si>
  <si>
    <t>NATURE OF OPERATIONS</t>
  </si>
  <si>
    <t>The Company offers commercial and retail banking products and services to customers throughout locations in six states through IBERIABANK. The Company also operates mortgage production offices in twelve states through IBERIABANK Mortgage Company (“IMC”), and offers a full line of title insurance and closing services throughout Arkansas and Louisiana through LTC and its subsidiaries. ICP provides equity research, institutional sales and trading, and corporate finance services. IB Aircraft Holdings, LLC owns a fractional share of an aircraft used by management of the Company and its subsidiaries. IAM provides wealth management and trust services for commercial and private banking clients. CDE is engaged in the purchase of tax credits.</t>
  </si>
  <si>
    <t>USE OF ESTIMATES</t>
  </si>
  <si>
    <t>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loans covered by loss sharing arrangements with the FDIC and the related loss share receivables, valuation of and accounting for acquired loans, and valuation of goodwill, intangible assets and other purchase accounting adjustments.</t>
  </si>
  <si>
    <t>CONCENTRATION OF CREDIT RISKS</t>
  </si>
  <si>
    <t>Most of the Company’s business activity is with customers located within the States of Louisiana, Florida, Arkansas, Alabama, Texas, and Tennessee.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The Company does not have any significant concentrations to any one industry or customer.</t>
  </si>
  <si>
    <t>SEGMENTS</t>
  </si>
  <si>
    <t>All of the Company’s banking operations are considered by management to be aggregated in one reportable operating segment. Because the overall banking operations comprise substantially all of the consolidated operations and none of the Company’s other subsidiaries, either individually or in the aggregate, meet quantitative materiality thresholds, no separate segment disclosures are presented in these consolidated financial statements. The Company has invested in its financial reporting infrastructure to report financial information associated with performance of segments. The Company anticipates reporting this information at the end of 2013.</t>
  </si>
  <si>
    <t>FDIC LOSS SHARE RECEIVABLE</t>
  </si>
  <si>
    <t>Because the FDIC reimburses the Company for losses on certain loans acquired in 2009 and 2010, indemnification assets were recorded at fair value as of the acquisition dates. The initial values of the indemnification assets were based on estimated cash flows to be received over the expected life of the acquired assets, not to exceed the term of the indemnification agreements. The loss sharing terms of the Company’s commercial and single family residential indemnification agreements are five years and ten years, respectively, from the date of acquisition.</t>
  </si>
  <si>
    <t>Because the indemnification assets are measured on the same basis as the indemnified loans, subject to contractual and collectability limitations, the indemnification assets are impacted by changes in expected cash flows on covered assets. Increases in credit losses expected to occur within the loss share term are recorded as current period increases to the allowance for credit losses and increase the amount collectible from the FDIC by the applicable loss share percentage. Decreases in credit losses expected to occur within loss share term reduce the amount collectible from the FDIC and increase the amount collectible from customers in the form of prospective accretion on loans. Increases in the portion of indemnification asset collectible from customers are amortized to income. Periodic amortization represents the amount that is expected to result in symmetrical recognition of pool-level accretion and amortization over the shorter of 1) the life of the loan or 2) the life of the shared loss agreement.</t>
  </si>
  <si>
    <t>The Company assesses the indemnification assets for collectability at the acquisition level based on three sources: 1) the FDIC, 2) OREO transactions, and 3) customers. Amounts collectible from the FDIC through loss reimbursements are comprised of losses currently expected within the loss share term. A current period impairment would be recorded to the extent that events or circumstances indicate that losses previously expected to occur within the loss share term are expected to occur subsequent to loss share termination. Amounts collectible through expected gains on the sale of OREO are written-up or impaired each period based on the best available information. Amounts collectible from customers in the form of accretion are deemed collectible to the extent that net acquisition-level yield, which primarily consists of accretion and indemnification asset amortization, are expected to remain positive over the life of the shared loss agreement. Impairment of amounts collectible from customers would be recorded as a current period charge to income, to the extent required to maintain the zero net yield floor.</t>
  </si>
  <si>
    <t>Loss assumptions used to measure the basis of the indemnified loans are consistent with the loss assumptions used to measure the indemnification assets.</t>
  </si>
  <si>
    <t>A claim receivable is established within other assets when a loss is incurred and the indemnification asset is reduced when cash is received from the FDIC.</t>
  </si>
  <si>
    <t>FAIR VALUE MEASUREMENTS</t>
  </si>
  <si>
    <t>The Company estimates fair value based on the assumptions market participants would use when selling an asset or transferring a liability and characterizes such measurements within the fair value hierarchy based on the inputs used to develop those assumptions and measure fair value. The hierarchy requires the Company to maximize the use of observable inputs and minimize the use of unobservable inputs. The three levels of inputs used to measure fair value are as follows:</t>
  </si>
  <si>
    <t>•</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A description of the valuation methodologies used for instruments measured at fair value follows, as well as the classification of such instruments within the valuation hierarchy.</t>
  </si>
  <si>
    <t>Investment securities</t>
  </si>
  <si>
    <t>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Examples may include certain collateralized mortgage and debt obligations.</t>
  </si>
  <si>
    <t>As of September 30, 2013, the Company has $108,285,000 of conforming mortgage loans held for sale. Mortgage loans originated and held for sale are carried at the lower of cost or estimated fair value. The Company obtains quotes or bids on these loans directly from purchasing financial institutions. Mortgage loans held for sale that were recorded at estimated fair value are included in Note 16.</t>
  </si>
  <si>
    <t>Impaired loans</t>
  </si>
  <si>
    <t>Loans are measured for impairment using the methods permitted by Accounting Standards Codification (“ASC”) Topic 310. Fair value measurements are used in determining impairment using either the loan’s obtainable market price, if available (Level 1) or the fair value of the collateral if the loan is collateral dependent (Level 2). Measuring the impairment of loans using the present value of expected future cash flows, discounted at the loan’s effective interest rate, is not considered a fair value measurement. Fair value of the collateral is determined by appraisals or independent valuation.</t>
  </si>
  <si>
    <t>Other real estate owned (OREO)</t>
  </si>
  <si>
    <t>Fair values of OREO at September 30, 2013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and thus OREO measured at fair value would be classified within Level 2 of the hierarchy. The Company included property write-downs of $1,437,000 and $867,000 in earnings for the three months ended September 30, 2013 and 2012, respectively, and $3,993,000 and $4,900,000 for the nine months ended September 30, 2013 and 2012, respectively.</t>
  </si>
  <si>
    <t>Derivative financial instruments</t>
  </si>
  <si>
    <t>The Company may utilize interest rate swap agreements to convert a portion of its variable-rate debt to a fixed rate (cash flow hedge). The Company also enters into commitments to originate loans whereby the interest rate on the prospective loan is determined prior to funding (“rate lock commitments”). Rate lock commitments on mortgage loans that are intended to be sold are considered to be derivatives. The Company offers its customers a certificate of deposit that provides the purchaser a guaranteed return of principal at maturity plus potential return, which allows the Company to identify a known cost of funds. The rate of return is based on an equity index, and as such represents an embedded derivative. Fair value of interest rate swaps, interest rate lock commitments, forward sales contracts, and equity-linked written and purchased options are estimated using prices of financial instruments with similar characteristics, and thus are classified within Level 2 of the fair value hierarchy.</t>
  </si>
  <si>
    <t>Recent Accounting Pronouncements</t>
  </si>
  <si>
    <t>Accounting Changes And Error Corrections [Abstract]</t>
  </si>
  <si>
    <t>NOTE 2 – RECENT ACCOUNTING PRONOUNCEMENTS</t>
  </si>
  <si>
    <t>ASU No. 2012-06</t>
  </si>
  <si>
    <r>
      <t xml:space="preserve">For the quarter ended March 31, 2013, the Company adopted the provisions of ASU No.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which clarifies the applicable guidance for subsequently measuring an indemnification asset recognized in a government-assisted acquisition of a financial institution that includes a loss-sharing agreement. The ASU addresses the diversity in practice regarding interpretation of the terms “on the same basis” and “contractual limitations” referred to by the applicable accounting guidance. Accounting principles require that an indemnification asset recognized at the acquisition date as a result of a government-assisted acquisition of a financial institution involving an indemnification agreement shall be subsequently measured on the same basis as the indemnified item. The provisions of ASU No. 2012-06 clarify that, upon subsequent remeasurement of an indemnification asset, the effect of the change in expected cash flows of the indemnification agreement shall be amortized. Any amortization of changes in value is limited to the lesser of the contractual term of the indemnification agreement or the remaining life of the indemnified assets. The ASU also clarifies that the pool level is the appropriate unit of account for determining the life of the indemnified loans. The ASU is to be applied prospectively and does not affect the guidance relating to the recognition or initial measurement of an indemnification asset.</t>
    </r>
  </si>
  <si>
    <t>Application of the ASU’s provisions on a disaggregated basis had the effect of reducing the remaining period over which the indemnification assets will be amortized. As a result of the shortened amortization period, and based on current cash flow expectations and other assumptions, the Company’s indemnification asset amortization increased amortization expense for the three- and nine-month periods ended September 30, 2013 by $5,496,000 and $15,916,000, respectively, however the change in amortization period did not have a material impact on its financial position and liquidity. Adoption of the ASU also requires the Company to assess the indemnification assets for collectability on a standalone basis. Prior to adoption, the Company assessed collectability of the indemnification asset and the covered loans on a linked basis. The transition in collectability assessment methodology did not have an impact on the Company’s consolidated financial statements for the three months ended September 30, 2013. However, future changes in cash flow expectations and/or other assumptions could result in indemnification asset impairment.</t>
  </si>
  <si>
    <t>ASU No. 2013-02</t>
  </si>
  <si>
    <r>
      <t xml:space="preserve">In 2013, the Company adopted the provisions of ASU No. 2013-06, </t>
    </r>
    <r>
      <rPr>
        <i/>
        <sz val="10"/>
        <color theme="1"/>
        <rFont val="Times New Roman"/>
        <family val="1"/>
      </rPr>
      <t>Comprehensive Income (Topic 220): Reporting of Amounts Reclassified Out of Accumulated Other Comprehensive Income</t>
    </r>
    <r>
      <rPr>
        <sz val="10"/>
        <color theme="1"/>
        <rFont val="Times New Roman"/>
        <family val="1"/>
      </rPr>
      <t>, which requires the Company to report the effect of significant reclassifications out of accumulated other comprehensive income on the respective line items in net income on the Company’s consolidated statements of comprehensive income if the amount being reclassified is required under US GAAP to be reclassified in its entirety to net income. The ASU does not change the current requirements for reporting net income or other comprehensive income in the consolidated financial statements of the Company, but does require the Company to provide information about the amounts reclassified out of accumulated other comprehensive income by component.</t>
    </r>
  </si>
  <si>
    <t>The adoption of the ASU affects the format and presentation of the Company’s consolidated financial statements and the footnotes to the consolidated financial statements, but does not represent a departure from accounting principles previously applied and thus the adoption did not have an effect on the Company’s operating results, financial position, or liquidity. The information required to be presented or disclosed by this ASU is incorporated in the Company’s statements of comprehensive income and Note 13 in these unaudited consolidated financial statements.</t>
  </si>
  <si>
    <t>ASU No. 2011-11 and ASU No. 2013-01</t>
  </si>
  <si>
    <r>
      <t xml:space="preserve">In the first quarter of 2013, the Company adopted the provisions of ASU No. 2011-11, </t>
    </r>
    <r>
      <rPr>
        <i/>
        <sz val="10"/>
        <color theme="1"/>
        <rFont val="Times New Roman"/>
        <family val="1"/>
      </rPr>
      <t>Balance Sheet (Topic 210): Disclosures about Offsetting Assets and Liabilities</t>
    </r>
    <r>
      <rPr>
        <sz val="10"/>
        <color theme="1"/>
        <rFont val="Times New Roman"/>
        <family val="1"/>
      </rPr>
      <t xml:space="preserve">, which requires an entity to disclose gross and net information about certain instruments and transactions eligible for offset in the statement of financial position and instruments and certain transactions subject to an agreement similar to a master netting arrangement. The Company also adopt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which clarifies the scope of ASU 2011-11. Because the guidance provided by the ASU’s is disclosure related, adoption resulted in additional disclosures incorporated in Note 12 of these unaudited consolidated financial statements.</t>
    </r>
  </si>
  <si>
    <t>Earnings Per Share</t>
  </si>
  <si>
    <t>Earnings Per Share [Abstract]</t>
  </si>
  <si>
    <t>NOTE 3 – EARNINGS PER SHARE</t>
  </si>
  <si>
    <t>Share-based payment awards that entitle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participating securities holders. The participating awards receiving dividends will be allocated the same amount of income as if they were outstanding shares.</t>
  </si>
  <si>
    <t>The following table presents the calculation of basic and diluted earnings per share.</t>
  </si>
  <si>
    <t>  </t>
  </si>
  <si>
    <t>For the Three Months Ended</t>
  </si>
  <si>
    <t>For the Nine Months Ended</t>
  </si>
  <si>
    <t>(Dollars in thousands, except per share data)</t>
  </si>
  <si>
    <t>Income available to common shareholders</t>
  </si>
  <si>
    <t>$</t>
  </si>
  <si>
    <t>Distributed earnings to unvested restricted stock</t>
  </si>
  <si>
    <t>(421</t>
  </si>
  <si>
    <t>) </t>
  </si>
  <si>
    <t>(401</t>
  </si>
  <si>
    <t>(744</t>
  </si>
  <si>
    <t>(1,009</t>
  </si>
  <si>
    <t>Distributed earnings to common shareholders - basic</t>
  </si>
  <si>
    <t>Undistributed earnings reallocated to unvested restricted stock</t>
  </si>
  <si>
    <t>(4</t>
  </si>
  <si>
    <t>(5</t>
  </si>
  <si>
    <t>—  </t>
  </si>
  <si>
    <t>Distributed and undistributed earnings to common shareholders - diluted</t>
  </si>
  <si>
    <r>
      <t xml:space="preserve">Weighted average shares outstanding - basic </t>
    </r>
    <r>
      <rPr>
        <sz val="9.35"/>
        <color theme="1"/>
        <rFont val="Times New Roman"/>
        <family val="1"/>
      </rPr>
      <t>(1)</t>
    </r>
  </si>
  <si>
    <t>Weighted average shares outstanding - diluted</t>
  </si>
  <si>
    <t>Earnings per common share - basic</t>
  </si>
  <si>
    <t>Earnings per common share - diluted</t>
  </si>
  <si>
    <t>Earnings per unvested restricted stock share - basic</t>
  </si>
  <si>
    <t>Earnings per unvested restricted stock share - diluted</t>
  </si>
  <si>
    <t>Weighted average basic shares outstanding include 547,155 and 563,061 shares of unvested restricted stock for the three months ended September 30, 2013 and 2012, respectively, and 559,556 and 554,041 shares for the nine months ended September 30, 2013 and 2012, respectively.</t>
  </si>
  <si>
    <t>Additional information on the Company’s basic earnings per common share is shown in the following table.</t>
  </si>
  <si>
    <t>For the Three Months Ended</t>
  </si>
  <si>
    <t>September 30</t>
  </si>
  <si>
    <t>For the Nine Months Ended</t>
  </si>
  <si>
    <t>Distributed earnings to common shareholders</t>
  </si>
  <si>
    <t>Undistributed earnings to common shareholders</t>
  </si>
  <si>
    <t>Total earnings to common shareholders</t>
  </si>
  <si>
    <t>Undistributed earnings to unvested restricted stock</t>
  </si>
  <si>
    <t>Total earnings allocated to unvested restricted stock</t>
  </si>
  <si>
    <t>Distributed earnings per common share</t>
  </si>
  <si>
    <t>Undistributed earnings per common share</t>
  </si>
  <si>
    <t>Total earnings per common share - basic</t>
  </si>
  <si>
    <t>Distributed earnings per unvested restricted stock share</t>
  </si>
  <si>
    <t>Undistributed earnings per unvested restricted stock share</t>
  </si>
  <si>
    <t>Total earnings per unvested restricted stock share - basic</t>
  </si>
  <si>
    <t>For the three months ended September 30, 2013 and 2012, the calculations for basic shares outstanding exclude the weighted average shares owned by the Recognition and Retention Plan (“RRP”) of 642,764 and 624,000, respectively, and are adjusted for the weighted average shares in treasury stock of 2,189,978 and 2,036,132, respectively. For the nine months ended September 30, 2013 and 2012, basic shares outstanding exclude 645,793 and 611,646 shares owned by the RRP, respectively, and are adjusted for 2,249,068 and 1,801,572 shares, respectively, of weighted average shares of treasury stock.</t>
  </si>
  <si>
    <t>The effect from the assumed exercise of 402,344 and 834,559 stock options was not included in the computation of diluted earnings per share for three months ended September 30, 2013 and 2012, respectively, because such amounts would have had an antidilutive effect on earnings per common share. For the nine months ended September 30, 2013 and 2012, the effect from the assumed exercise of 678,604 and 703,346 stock options, respectively, was not included in the computation of diluted earnings per share because such amounts would have had an antidilutive effect on earnings per common share.</t>
  </si>
  <si>
    <t>Acquisition and Disposition Activity</t>
  </si>
  <si>
    <t>Text Block [Abstract]</t>
  </si>
  <si>
    <t>NOTE 4 –ACQUISITION AND DISPOSITION ACTIVITY</t>
  </si>
  <si>
    <t>Acquisitions</t>
  </si>
  <si>
    <t>During the third quarter of 2013, the Company announced the signing of a definitive agreement pursuant to which IBERIABANK will acquire certain assets and assume certain liabilities of the Memphis, Tennessee operations of Trust One Bank, a division of Synovus Bank. The transaction is expected to close in the first quarter of 2014 and is subject to customary closing conditions, including receipt of certain regulatory approvals.</t>
  </si>
  <si>
    <t>Branch Dispositions</t>
  </si>
  <si>
    <t>During the fourth quarter of 2012, the Company announced plans to close four branches during 2013 as part of its ongoing business strategy, which includes a periodic review of its branch network to maximize shareholder return. The Company closed these four branches during the first quarter of 2013. During the second quarter of 2013, the Company announced plans to close or consolidate ten additional branches. As part of these branch closures, the Company incurred various disposal costs during the three and nine months ended September 30, 2013, including personnel termination costs, contract termination costs, and fixed asset disposals. The following table shows the costs the Company incurred that are included in its statements of comprehensive income for the periods indicated.</t>
  </si>
  <si>
    <t>(Dollars in thousands)</t>
  </si>
  <si>
    <t>Employee termination</t>
  </si>
  <si>
    <t>(70</t>
  </si>
  <si>
    <t>Accelerated depreciation</t>
  </si>
  <si>
    <t>Contract termination</t>
  </si>
  <si>
    <t>—   </t>
  </si>
  <si>
    <t>For the three months ended September 30, 2013, employee termination costs include an adjustment to record the difference between estimated severance costs at the end of the second quarter of 2013 and severance paid to employees during the third quarter of 2013. The difference is a result of a reduction in calculated severance payments due to employee acceptance of other opportunities. The Company estimates future exit costs, which would include additional employee termination costs, fixed asset disposals, and lease termination costs, will not be material.</t>
  </si>
  <si>
    <t>Investment Securities</t>
  </si>
  <si>
    <t>Investments Debt And Equity Securities [Abstract]</t>
  </si>
  <si>
    <t>NOTE 5 – INVESTMENT SECURITIES</t>
  </si>
  <si>
    <t>The amortized cost and fair values of investment securities, with gross unrealized gains and losses, consist of the following:</t>
  </si>
  <si>
    <t>September 30, 2013</t>
  </si>
  <si>
    <t>Amortized</t>
  </si>
  <si>
    <t>Cost</t>
  </si>
  <si>
    <t>Gross</t>
  </si>
  <si>
    <t>Unrealized</t>
  </si>
  <si>
    <t>Gains</t>
  </si>
  <si>
    <t>Losses</t>
  </si>
  <si>
    <t>Estimated</t>
  </si>
  <si>
    <t>Fair</t>
  </si>
  <si>
    <t>Value</t>
  </si>
  <si>
    <t>Securities available for sale:</t>
  </si>
  <si>
    <t>U.S. Government-sponsored enterprise obligations</t>
  </si>
  <si>
    <t>(7,127</t>
  </si>
  <si>
    <t>Obligations of state and political obligations</t>
  </si>
  <si>
    <t>(235</t>
  </si>
  <si>
    <t>Mortgage-backed securities</t>
  </si>
  <si>
    <t>(15,337</t>
  </si>
  <si>
    <t>Other securities</t>
  </si>
  <si>
    <t>Total securities available for sale</t>
  </si>
  <si>
    <t>(22,699</t>
  </si>
  <si>
    <t>Securities held to maturity:</t>
  </si>
  <si>
    <t>(1,425</t>
  </si>
  <si>
    <t>(1,621</t>
  </si>
  <si>
    <t>Total securities held to maturity</t>
  </si>
  <si>
    <t>(3,046</t>
  </si>
  <si>
    <t>December 31, 2012</t>
  </si>
  <si>
    <t>(386</t>
  </si>
  <si>
    <t>(178</t>
  </si>
  <si>
    <t>(1,482</t>
  </si>
  <si>
    <t>(2,046</t>
  </si>
  <si>
    <t>(113</t>
  </si>
  <si>
    <t>(153</t>
  </si>
  <si>
    <t>(266</t>
  </si>
  <si>
    <t>Securities with carrying values of $1.4 billion and $1.7 billion were pledged to secure public deposits and other borrowings at September 30, 2013 and December 31, 2012, respectively.</t>
  </si>
  <si>
    <t>Management evaluates securities for other-than-temporary impairment at least quarterly, and more frequently when economic or market concerns warrant such evaluation. Consideration is given to 1) the length of time and extent to which the estimated fair value has been less than amortized cost, 2) the financial condition and near-term prospects of the issuer, and 3) the intent and ability of the Company to retain the investment for a period of time sufficient to allow for any anticipated recovery in estimated fair value above amortized cost. In analyzing an issuer’s financial condition, management considers whether the securities are issued by the federal government or its agencies and whether downgrades by bond rating agencies have occurred, as well as review of issuer financial statements and industry analysts’ reports.</t>
  </si>
  <si>
    <t>Information pertaining to securities with gross unrealized losses aggregated by investment category and length of time that individual securities have been in a continuous loss position, is as follows:</t>
  </si>
  <si>
    <t>Less Than Twelve Months</t>
  </si>
  <si>
    <t>Over Twelve Months</t>
  </si>
  <si>
    <t>(10</t>
  </si>
  <si>
    <t>(225</t>
  </si>
  <si>
    <t>(14,096</t>
  </si>
  <si>
    <t>(1,241</t>
  </si>
  <si>
    <t>(21,233</t>
  </si>
  <si>
    <t>(1,466</t>
  </si>
  <si>
    <t>(1,308</t>
  </si>
  <si>
    <t>(117</t>
  </si>
  <si>
    <t>(850</t>
  </si>
  <si>
    <t>(771</t>
  </si>
  <si>
    <t>(2,158</t>
  </si>
  <si>
    <t>(888</t>
  </si>
  <si>
    <t>—   </t>
  </si>
  <si>
    <t>(1,473</t>
  </si>
  <si>
    <t>(9</t>
  </si>
  <si>
    <t>(1,859</t>
  </si>
  <si>
    <t>(187</t>
  </si>
  <si>
    <t>The Company assessed the nature of the losses in its portfolio as of September 30, 2013 and December, 31, 2012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t>
  </si>
  <si>
    <t>The length of time and extent to which the estimated fair value of the securities was less than their amortized cost,</t>
  </si>
  <si>
    <t>Whether adverse conditions were present in the operations, geographic area, or industry of the issuer,</t>
  </si>
  <si>
    <t>The payment structure of the security, including scheduled interest and principal payments, including the issuer’s failures to make scheduled payments, if any, and the likelihood of failure to make scheduled payments in the future,</t>
  </si>
  <si>
    <t>Changes to the rating of the security by a rating agency, and</t>
  </si>
  <si>
    <t>Subsequent recoveries or additional declines in fair value after the balance sheet date.</t>
  </si>
  <si>
    <t>Management believes it has considered these factors, as well as all relevant information available, when determining the expected future cash flows of the securities in question. Except for the bond discussed below, in each instance, management has determined the cost basis of the securities would be fully recoverable. Management also has the intent and ability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t>
  </si>
  <si>
    <t>At September 30, 2013, 151 debt securities had unrealized losses of 2.41% of the securities’ amortized cost basis and 1.21% of the Company’s total amortized cost basis. The unrealized losses for each of the 151 securities relate to market interest rate changes. 13 of the 151 securities have been in a continuous loss position for over twelve months at September 30, 2013. These 13 securities had an aggregate amortized cost basis and unrealized loss of $53,886,000 and $2,354,000, respectively. Ten of the 13 securities were issued by either the Federal National Mortgage Association (Fannie Mae), the Federal Home Loan Mortgage Corporation (Freddie Mac), or the Government National Mortgage Association (Ginnie Mae). The Fannie Mae, Freddie Mac, and Ginnie Mae securities are rated AA+ by S&amp;P and Aaa by Moodys. Three of the securities in a continuous loss position for over twelve months were issued by political subdivisions. One of the bond issuers has a credit rating of A+ by S&amp;P. In addition, the bond is insured by a Aaa rated insurer and as a result, the Company concluded that an other-than-temporary impairment charge was not required at September 30, 2013. The second bond in a continuous unrealized loss position for over twelve months carries an issue rating of Aa2 by Moody’s, and is also insured by the same Aaa rated insurer, and as a result, the Company concluded that an other-than-temporary impairment charge was not required at September 30, 2013. The remaining security in a continuous unrealized loss position for over twelve months was issued by a political subdivision and is discussed in further detail below.</t>
  </si>
  <si>
    <t>At December 31, 2012, 49 debt securities had unrealized losses of 0.85% of the securities’ amortized cost basis and 0.12% of the Company’s total amortized cost basis. The unrealized losses for each of the 49 securities relate to market interest rate changes. Three of the 49 securities had been in a continuous loss position for over twelve months at December 31, 2012. These three securities had an aggregate amortized cost basis and unrealized loss of $5,200,000 and $187,000, respectively. Two of the three securities were issued by either the Federal National Mortgage Association (Fannie Mae), Federal Home Loan Mortgage Corporation (Freddie Mac), or the Government National Mortgage Association (Ginnie Mae). The Fannie Mae, Freddie Mac, and Ginnie Mae securities are rated AA+ by S&amp;P and Aaa by Moodys. One of the securities in a continuous unrealized loss position for over twelve months was issued by a political subdivision and is discussed in further detail below.</t>
  </si>
  <si>
    <t>Prior to 2012, management assessed the operating environment of a bond issuer as adverse and concluded that the Company had one unrated revenue municipal bond that warranted an other-than-temporary impairment charge. The specific impairment was related to the loss of the contracted revenue source required for bond repayment. The Company determined the impairment charge using observable market data for similar assets, including third party valuation of the security, as well as information from unobservable inputs, including its best estimate of the recoverability of the amortized cost of the security as outlined above. Changes to the unobservable inputs used by the Company would have resulted in a higher or lower impairment charge, but the unobservable inputs were not highly sensitive and would not result in a material difference in the impairment charge recorded for the year ended December 31, 2011. The Company recorded total impairment of 50% of the par value of the bond and provided a fair value of the bonds that was consistent with current market pricing. During the first nine months of 2013, the Company continued to analyze the operating environment of the bond as it did in 2012 and 2011 and noted no further deterioration in the operating environment of the bond issuer.</t>
  </si>
  <si>
    <t>During the nine months ended September 30, 2013 and 2012, there was no activity related to credit losses on the other-than-temporarily impaired investment security where a portion of the unrealized loss was recognized in other comprehensive income.</t>
  </si>
  <si>
    <t>As a result of the Company’s analysis, no other declines in the estimated fair value of the Company’s investment securities were deemed to be other-than-temporary at September 30, 2013 or December 31, 2012.</t>
  </si>
  <si>
    <t>The amortized cost and estimated fair value of investment securities by maturity at September 30, 2013 are shown in the following table. Securities are classified according to their contractual maturities without consideration of principal amortization, potential prepayments or call options. Accordingly, actual maturities may differ from contractual maturities.</t>
  </si>
  <si>
    <t>Securities Available for Sale</t>
  </si>
  <si>
    <t>Securities Held to Maturity</t>
  </si>
  <si>
    <t>Weighted</t>
  </si>
  <si>
    <t>Average</t>
  </si>
  <si>
    <t>Yield</t>
  </si>
  <si>
    <t>Within one year or less</t>
  </si>
  <si>
    <t>% </t>
  </si>
  <si>
    <t>One through five years</t>
  </si>
  <si>
    <t>After five through ten years</t>
  </si>
  <si>
    <t>Over ten years</t>
  </si>
  <si>
    <t>The following is a summary of realized gains and losses from the sale of securities classified as available for sale. Gains or losses on securities sold are recorded on the trade date, using the specific identification method.</t>
  </si>
  <si>
    <t>Three Months Ended September 30</t>
  </si>
  <si>
    <t>Nine Months Ended September 30</t>
  </si>
  <si>
    <t>Realized gains</t>
  </si>
  <si>
    <t> —  </t>
  </si>
  <si>
    <t>Realized losses</t>
  </si>
  <si>
    <t>(3</t>
  </si>
  <si>
    <t>(110</t>
  </si>
  <si>
    <t>(15</t>
  </si>
  <si>
    <t>In addition to the gains above, the Company realized certain immaterial gains on calls of held to maturity securities.</t>
  </si>
  <si>
    <t>Other Equity Securities</t>
  </si>
  <si>
    <t>The Company included the following securities in “Other assets” on the consolidated balance sheets:</t>
  </si>
  <si>
    <t>December 31</t>
  </si>
  <si>
    <t>Federal Home Loan Bank (FHLB) stock</t>
  </si>
  <si>
    <t>Federal Reserve Bank (FRB) stock</t>
  </si>
  <si>
    <t>Other investments</t>
  </si>
  <si>
    <t>Loans Receivable</t>
  </si>
  <si>
    <t>Receivables [Abstract]</t>
  </si>
  <si>
    <t>NOTE 6 – LOANS RECEIVABLE</t>
  </si>
  <si>
    <t>Loans receivable consist of the following, segregated into non-covered and covered loans, for the periods indicated:</t>
  </si>
  <si>
    <t>Non-covered loans</t>
  </si>
  <si>
    <t>Covered loans</t>
  </si>
  <si>
    <t>Commercial loans:</t>
  </si>
  <si>
    <t>Real estate</t>
  </si>
  <si>
    <t>Business</t>
  </si>
  <si>
    <t>Residential mortgage loans:</t>
  </si>
  <si>
    <t>Residential 1-4 family</t>
  </si>
  <si>
    <t>Construction / Owner Occupied</t>
  </si>
  <si>
    <t>Consumer and other loans:</t>
  </si>
  <si>
    <t>Home equity</t>
  </si>
  <si>
    <t>Indirect automobile</t>
  </si>
  <si>
    <t>In 2009, the Company acquired substantially all of the assets and liabilities of CapitalSouth Bank (“CSB”), and certain assets and assumed certain deposit and other liabilities of Orion Bank (“Orion”) and Century Bank (“Century”). In 2010, the Company acquired certain assets and assumed certain deposit and other liabilities of Sterling Bank (“Sterling”). The loans and foreclosed real estate that were acquired in these transactions are covered by loss sharing agreements between the FDIC and IBERIABANK, which afford IBERIABANK loss protection. Refer to Note 8 for additional information regarding the Company’s loss sharing agreements.</t>
  </si>
  <si>
    <t>Because of the loss protection provided by the FDIC, the risks of the CSB, Orion, Century, and Sterling loans and foreclosed real estate are significantly different from those assets not covered under the loss share agreements. Accordingly, the Company presents loans subject to the loss share agreements as “covered loans” in the information below and loans that are not subject to the loss share agreements as “non-covered loans.”</t>
  </si>
  <si>
    <t>Deferred loan origination fees were $16,445,000 and $14,040,000 and deferred loan expenses were $7,154,000 and $5,270,000 at September 30, 2013 and December 31, 2012, respectively. In addition to loans issued in the normal course of business, the Company considers overdrafts on customer deposit accounts to be loans and reclassifies these overdrafts as loans in its consolidated balance sheets. At September 30, 2013 and December 31, 2012, overdrafts of $2,319,000 and $3,231,000, respectively, have been reclassified to loans receivable.</t>
  </si>
  <si>
    <t>Loans with carrying values of $2.2 billion and $1.5 billion were pledged to secure public deposits and other borrowings at September 30, 2013 and December 31, 2012, respectively.</t>
  </si>
  <si>
    <t>Non-covered Loans</t>
  </si>
  <si>
    <t>The following tables provide an analysis of the aging of non-covered loans as of September 30, 2013 and December 31, 2012. Because of the difference in accounting for acquired loans, the tables below further segregate the Company’s non-covered loans receivable between loans acquired from Florida Gulf in 2012, as well as those acquired in 2011, and loans originated by the Company. For purposes of the following tables, subprime mortgage loans are defined as the Company’s mortgage loans that have FICO scores that are less than 620 at the time of origination or were purchased outside of a business combination.</t>
  </si>
  <si>
    <t>Non-covered loans excluding acquired loans</t>
  </si>
  <si>
    <r>
      <t xml:space="preserve">Past Due </t>
    </r>
    <r>
      <rPr>
        <b/>
        <sz val="9.35"/>
        <color theme="1"/>
        <rFont val="Times New Roman"/>
        <family val="1"/>
      </rPr>
      <t>(1)</t>
    </r>
  </si>
  <si>
    <t>Current</t>
  </si>
  <si>
    <t>Total Non-covered</t>
  </si>
  <si>
    <t>Loans, Net of</t>
  </si>
  <si>
    <t>Unearned Income</t>
  </si>
  <si>
    <t>Recorded</t>
  </si>
  <si>
    <t>Investment &gt; 90 days</t>
  </si>
  <si>
    <t>and Accruing</t>
  </si>
  <si>
    <t>30-59 days</t>
  </si>
  <si>
    <t>60-89 days</t>
  </si>
  <si>
    <t>&gt; 90 days</t>
  </si>
  <si>
    <t>Commercial real estate construction</t>
  </si>
  <si>
    <t>Commercial real estate - other</t>
  </si>
  <si>
    <t>Commercial business</t>
  </si>
  <si>
    <t>Residential prime</t>
  </si>
  <si>
    <t>Residential subprime</t>
  </si>
  <si>
    <t>Credit card</t>
  </si>
  <si>
    <r>
      <t>(1)</t>
    </r>
    <r>
      <rPr>
        <sz val="10"/>
        <color theme="1"/>
        <rFont val="Times New Roman"/>
        <family val="1"/>
      </rPr>
      <t> </t>
    </r>
  </si>
  <si>
    <t>Past due loans include loans on nonaccrual status as of the period indicated. Nonaccrual loans are presented separately in the “Nonaccrual Loans” section below.</t>
  </si>
  <si>
    <r>
      <t>Past Due</t>
    </r>
    <r>
      <rPr>
        <b/>
        <sz val="9.35"/>
        <color theme="1"/>
        <rFont val="Times New Roman"/>
        <family val="1"/>
      </rPr>
      <t>(1)</t>
    </r>
  </si>
  <si>
    <t> 1,371</t>
  </si>
  <si>
    <t>Non-covered acquired loans</t>
  </si>
  <si>
    <t>Discount</t>
  </si>
  <si>
    <t>(1,928</t>
  </si>
  <si>
    <t>(51,025</t>
  </si>
  <si>
    <t>(8,102</t>
  </si>
  <si>
    <t>(586</t>
  </si>
  <si>
    <t>(4,193</t>
  </si>
  <si>
    <t>(3,651</t>
  </si>
  <si>
    <t>(69,485</t>
  </si>
  <si>
    <t>Past due information includes loans acquired from OMNI, Cameron and Florida Gulf at the gross loan balance, prior to application of discounts.</t>
  </si>
  <si>
    <t>(3,968</t>
  </si>
  <si>
    <t>(57,055</t>
  </si>
  <si>
    <t>(12,144</t>
  </si>
  <si>
    <t>(4,498</t>
  </si>
  <si>
    <t>(6,805</t>
  </si>
  <si>
    <t>(83,155</t>
  </si>
  <si>
    <t>Nonaccrual Loans</t>
  </si>
  <si>
    <t>The following table provides the recorded investment of non-covered loans on nonaccrual status at September 30, 2013 and December 31, 2012. Nonaccrual loans in the table exclude acquired loans.</t>
  </si>
  <si>
    <t>September 30, 2013</t>
  </si>
  <si>
    <t>December 31, 2012</t>
  </si>
  <si>
    <t>Covered Loans</t>
  </si>
  <si>
    <t>The carrying amount of the acquired covered loans at September 30, 2013 and December 31, 2012 consisted of loans determined to be impaired at the acquisition date, which are accounted for in accordance with ASC Topic 310-30, and loans that were considered to be performing at the acquisition date, accounted for by analogy to ASC Topic 310-30, as detailed in the following tables.</t>
  </si>
  <si>
    <t>Acquired</t>
  </si>
  <si>
    <t>Impaired</t>
  </si>
  <si>
    <t>Loans</t>
  </si>
  <si>
    <t>Performing</t>
  </si>
  <si>
    <t>Covered</t>
  </si>
  <si>
    <t>ASC 310-30 loans</t>
  </si>
  <si>
    <t>The Company acquired loans (both covered and non-covered) through previous acquisitions which are subject to ASC Topic 310-30.</t>
  </si>
  <si>
    <t>The following is a summary of changes in the accretable yields of acquired loans during the nine months ended September 30, 2013 and 2012.</t>
  </si>
  <si>
    <t>September 30, 2012</t>
  </si>
  <si>
    <t>Balance at beginning of period</t>
  </si>
  <si>
    <t>Transfers from nonaccretable difference to accretable yield</t>
  </si>
  <si>
    <t>Accretion</t>
  </si>
  <si>
    <t>(13,519</t>
  </si>
  <si>
    <t>(119,193</t>
  </si>
  <si>
    <t>(132,712</t>
  </si>
  <si>
    <t>(21,924</t>
  </si>
  <si>
    <t>(165,247</t>
  </si>
  <si>
    <t>(187,171</t>
  </si>
  <si>
    <r>
      <t xml:space="preserve">Changes in expected cash flows not affecting nonaccretable differences </t>
    </r>
    <r>
      <rPr>
        <sz val="9.35"/>
        <color theme="1"/>
        <rFont val="Times New Roman"/>
        <family val="1"/>
      </rPr>
      <t>(1)</t>
    </r>
  </si>
  <si>
    <t>Balance at end of period</t>
  </si>
  <si>
    <t>Includes changes in cash flows expected to be collected due to the impact of changes in actual or expected timing of liquidation events, loan modifications, changes in interest rates and changes in prepayment assumptions.</t>
  </si>
  <si>
    <t>Accretable yield during the first nine months of 2013 increased primarily as a result of changes in expected cash flows not impacting the nonaccretable difference, offset by an increase in accretion recognized during the period. Accretable yield during the first nine months of 2012 decreased primarily as a result of the accretion recognized.</t>
  </si>
  <si>
    <t>Troubled Debt Restructurings</t>
  </si>
  <si>
    <t>Information about the Company’s TDRs at September 30, 2013 and 2012 is presented in the following tables. The Company excludes as TDRs modifications of loans that are accounted for within a pool under ASC Topic 310-30, which include the covered loans above, as well as the loans acquired in the OMNI and Cameron acquisitions completed during 2011 and certain loans acquired from Florida Gulf in 2012. Accordingly, such modifications do not result in the removal of those loans from the pool, even if the modification of those loans would otherwise be considered a TDR. As a result, all covered loans and loans acquired from OMNI and Cameron, and certain Florida Gulf loans that would otherwise meet the criteria for classification as a troubled debt restructuring are excluded from the tables below.</t>
  </si>
  <si>
    <t>Accruing Loans</t>
  </si>
  <si>
    <t>Past Due</t>
  </si>
  <si>
    <t>&gt; 30 days</t>
  </si>
  <si>
    <t>Nonaccrual TDRs</t>
  </si>
  <si>
    <t>Total TDRs</t>
  </si>
  <si>
    <t>—</t>
  </si>
  <si>
    <t>At September 30, 2013, TDRs totaling $19,941,000 included $11,210,000 of TDRs that occurred during the current nine-month period through modification of the original loan terms. Total TDRs of $21,840,000 at September 30, 2012 included $4,391,000 of TDRs that occurred during the nine-month period ended September 30, 2012. The following table provides information on how the TDRs were modified during the periods indicated.</t>
  </si>
  <si>
    <t>Nine Months Ended</t>
  </si>
  <si>
    <t>Extended maturities</t>
  </si>
  <si>
    <t>Interest rate adjustment</t>
  </si>
  <si>
    <t>Maturity and interest rate adjustment</t>
  </si>
  <si>
    <t>Movement to or extension of interest-rate only payments</t>
  </si>
  <si>
    <t>Forbearance</t>
  </si>
  <si>
    <t>Information about the Company’s non-covered TDRs occurring in these periods is presented in the following table.</t>
  </si>
  <si>
    <t>(In thousands, except number of loans)</t>
  </si>
  <si>
    <t>Number of</t>
  </si>
  <si>
    <t>Pre-modification</t>
  </si>
  <si>
    <t>Outstanding</t>
  </si>
  <si>
    <t>Investment</t>
  </si>
  <si>
    <t>Post-modification</t>
  </si>
  <si>
    <r>
      <t xml:space="preserve">Investment </t>
    </r>
    <r>
      <rPr>
        <b/>
        <sz val="9.35"/>
        <color theme="1"/>
        <rFont val="Times New Roman"/>
        <family val="1"/>
      </rPr>
      <t>(1)</t>
    </r>
  </si>
  <si>
    <t>Commercial real estate</t>
  </si>
  <si>
    <t>Home Equity</t>
  </si>
  <si>
    <t>Recorded investment includes any allowance for credit losses recorded on the TDRs at the dates indicated.</t>
  </si>
  <si>
    <t>Information detailing non-covered TDRs that subsequently defaulted during the previous twelve months is presented in the following table. The Company has defined a default as any loan with a loan payment that is currently past due greater than 30 days, or was past due greater than 30 days at any point during the previous twelve months, or since the date of modification, whichever is shorter.</t>
  </si>
  <si>
    <t>Allowance for Credit Losses and Credit Quality</t>
  </si>
  <si>
    <t>NOTE 7 – ALLOWANCE FOR CREDIT LOSSES AND CREDIT QUALITY</t>
  </si>
  <si>
    <t>Change in Methodology</t>
  </si>
  <si>
    <t>During the nine-month period ended September 30, 2013, the Company modified its methodology for estimating its allowance for credit losses on its non-covered, non-acquired loan portfolio to incorporate practices, processes, and methodologies consistent with the guidance provided in the Office of the Comptroller of Currency’s (“OCC”) inter-agency policy statement 2006 SR 06-17. The methodology was modified to segregate the reserve for unfunded lending commitments (“RULC”), previously included in the Company’s allowance for credit losses, and to enhance the previous methodology around loss migration.</t>
  </si>
  <si>
    <t>As part of the modification, the Company’s calculation of its allowance for credit losses incorporates a new loss migration model designed by the Company to improve its estimates of credit losses by:</t>
  </si>
  <si>
    <t>Providing a greater degree of segmentation of the Company’s non-covered, non-acquired loan portfolio within its existing homogeneous pools with distinct risk characteristics;</t>
  </si>
  <si>
    <t>Improving the application of the Company’s specific historical loss rates to effectively generate estimated incurred loss rates for these various pools of the loan portfolio; and</t>
  </si>
  <si>
    <t>Facilitating future loan portfolio stress testing.</t>
  </si>
  <si>
    <t>The following changes were made from the Company’s previous methodology utilized through the three months ended March 31, 2013:</t>
  </si>
  <si>
    <t>Segregation of the RULC noted above;</t>
  </si>
  <si>
    <t>Creation of a transition matrix-based model that calculates current incurred loss estimates derived from Company-specific history of risk rating changes and net charge-offs across multiple loan pools in its portfolio; and</t>
  </si>
  <si>
    <t>Elimination of the use of published available expected default frequencies (“EDFs”) adjusted for the Company’s experience in estimating losses in the Company’s commercial real estate and business loan portfolios.</t>
  </si>
  <si>
    <t>The following table presents the effect of the change in methodology on the Company’s unaudited consolidated financial statements as of September 30, 2013.</t>
  </si>
  <si>
    <t>Current Methodology</t>
  </si>
  <si>
    <t>Previous Methodolgy</t>
  </si>
  <si>
    <t>Difference</t>
  </si>
  <si>
    <t>Per Share Difference</t>
  </si>
  <si>
    <t>Selected Data</t>
  </si>
  <si>
    <t>Allowance for loan losses</t>
  </si>
  <si>
    <t>(9,827</t>
  </si>
  <si>
    <t>Reserve for unfunded lending commitments</t>
  </si>
  <si>
    <t>(Reversal of)Provision for loan losses</t>
  </si>
  <si>
    <t>(0.00</t>
  </si>
  <si>
    <t>Provision for unfunded lending commitments</t>
  </si>
  <si>
    <t>Total provision for credit losses</t>
  </si>
  <si>
    <t>Allowance for Credit Losses Activity</t>
  </si>
  <si>
    <t>A summary of changes in the allowance for credit losses for the covered loan and non-covered loan portfolios is as follows:</t>
  </si>
  <si>
    <t>Non-covered loans</t>
  </si>
  <si>
    <t>Excluding Acquired Loans</t>
  </si>
  <si>
    <t>Acquired Loans</t>
  </si>
  <si>
    <t>Covered Loans</t>
  </si>
  <si>
    <t>(Reversal of) Provision for loan losses before benefit attributable to FDIC loss share agreements</t>
  </si>
  <si>
    <t>(2,464</t>
  </si>
  <si>
    <t>(58,540</t>
  </si>
  <si>
    <t>(58,120</t>
  </si>
  <si>
    <t>Adjustment attributable to FDIC loss share arrangements</t>
  </si>
  <si>
    <t>Net (reversal of) provision for loan losses</t>
  </si>
  <si>
    <t>Decrease in FDIC loss share receivable</t>
  </si>
  <si>
    <t>(58,565</t>
  </si>
  <si>
    <t>Transfer of balance to OREO</t>
  </si>
  <si>
    <t>(1,013</t>
  </si>
  <si>
    <t>(29,302</t>
  </si>
  <si>
    <t>(30,315</t>
  </si>
  <si>
    <t>Transfer of balance to the RULC</t>
  </si>
  <si>
    <t>(9,828</t>
  </si>
  <si>
    <t>Loans charged-off</t>
  </si>
  <si>
    <t>(7,455</t>
  </si>
  <si>
    <t>(1,683</t>
  </si>
  <si>
    <t>(9,148</t>
  </si>
  <si>
    <t>Recoveries</t>
  </si>
  <si>
    <t>Transfer of balance from the allowance for loan losses</t>
  </si>
  <si>
    <t>(33,786</t>
  </si>
  <si>
    <t>Increase in FDIC loss share receivable</t>
  </si>
  <si>
    <t>(408</t>
  </si>
  <si>
    <t>(23,769</t>
  </si>
  <si>
    <t>(24,177</t>
  </si>
  <si>
    <t>(6,818</t>
  </si>
  <si>
    <t>(179</t>
  </si>
  <si>
    <t>(13,283</t>
  </si>
  <si>
    <t>(20,280</t>
  </si>
  <si>
    <t>A summary of changes in the allowance for credit losses for non-covered loans, by loan portfolio type, is as follows:</t>
  </si>
  <si>
    <t>Commercial</t>
  </si>
  <si>
    <t>real estate</t>
  </si>
  <si>
    <t>business</t>
  </si>
  <si>
    <t>Mortgage</t>
  </si>
  <si>
    <t>Consumer</t>
  </si>
  <si>
    <t>Unallocated</t>
  </si>
  <si>
    <t>(Reversal of) Provision for loan losses</t>
  </si>
  <si>
    <t>(6,926</t>
  </si>
  <si>
    <t>(582</t>
  </si>
  <si>
    <t>(279</t>
  </si>
  <si>
    <t>(81</t>
  </si>
  <si>
    <t>(646</t>
  </si>
  <si>
    <t>(7</t>
  </si>
  <si>
    <t>(2,939</t>
  </si>
  <si>
    <t>(3,497</t>
  </si>
  <si>
    <t>(40</t>
  </si>
  <si>
    <t>(3,352</t>
  </si>
  <si>
    <t>Loans charged off</t>
  </si>
  <si>
    <t>(1,966</t>
  </si>
  <si>
    <t>(531</t>
  </si>
  <si>
    <t>(481</t>
  </si>
  <si>
    <t>(4,487</t>
  </si>
  <si>
    <t>(7,465</t>
  </si>
  <si>
    <t>Reserve for unfunded commitments</t>
  </si>
  <si>
    <t>Provision for unfunded commitments</t>
  </si>
  <si>
    <t>Allowance on loans individually evaluated for impairment</t>
  </si>
  <si>
    <t>Allowance on loans collectively evaluated for impairment</t>
  </si>
  <si>
    <t>Loans, net of unearned income:</t>
  </si>
  <si>
    <t>Balance at end of period individually evaluated for impairment</t>
  </si>
  <si>
    <t>Balance at end of period collectively evaluated for impairment</t>
  </si>
  <si>
    <t>Balance at end of period acquired with deteriorated credit quality</t>
  </si>
  <si>
    <t>(62</t>
  </si>
  <si>
    <t>(337</t>
  </si>
  <si>
    <t>(1,195</t>
  </si>
  <si>
    <t>(769</t>
  </si>
  <si>
    <t>(759</t>
  </si>
  <si>
    <t>(4,274</t>
  </si>
  <si>
    <t>(6,997</t>
  </si>
  <si>
    <t>A summary of changes in the allowance for credit losses for covered loans, by loan portfolio type, is as follows:</t>
  </si>
  <si>
    <t>(1</t>
  </si>
  <si>
    <t>(Decrease) Increase in FDIC loss share receivable</t>
  </si>
  <si>
    <t>(30,853</t>
  </si>
  <si>
    <t>(3,137</t>
  </si>
  <si>
    <t>(5,734</t>
  </si>
  <si>
    <t>(18,841</t>
  </si>
  <si>
    <t>(22,375</t>
  </si>
  <si>
    <t>(314</t>
  </si>
  <si>
    <t>(6,614</t>
  </si>
  <si>
    <t>(1,387</t>
  </si>
  <si>
    <t>(9,876</t>
  </si>
  <si>
    <t>(2,475</t>
  </si>
  <si>
    <t>(10,593</t>
  </si>
  <si>
    <t>(825</t>
  </si>
  <si>
    <t>(13,143</t>
  </si>
  <si>
    <t>(131</t>
  </si>
  <si>
    <t>Credit Quality</t>
  </si>
  <si>
    <t>The Company’s investment in non-covered loans by credit quality indicator is presented in the following tables. Because of the difference in accounting for acquired loans, the tables below further segregate the Company’s non-covered loans receivable between acquired loans and loans that were not acquired. Loan 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September 30, 2013 and December 31, 2012.</t>
  </si>
  <si>
    <t>(Dollars in</t>
  </si>
  <si>
    <t>thousands)</t>
  </si>
  <si>
    <t>Pass</t>
  </si>
  <si>
    <t>Special</t>
  </si>
  <si>
    <t>Mention</t>
  </si>
  <si>
    <t>Substandard</t>
  </si>
  <si>
    <t>Doubtful</t>
  </si>
  <si>
    <t>30+ Days</t>
  </si>
  <si>
    <t>Past Due</t>
  </si>
  <si>
    <t>Consumer - other</t>
  </si>
  <si>
    <t>(61,055</t>
  </si>
  <si>
    <t>(73,167</t>
  </si>
  <si>
    <t>30+ Days</t>
  </si>
  <si>
    <t>Premium</t>
  </si>
  <si>
    <t>(discount)</t>
  </si>
  <si>
    <t>(8,430</t>
  </si>
  <si>
    <t>(9,988</t>
  </si>
  <si>
    <t>Credit quality information in the table above includes loans acquired at the gross loan balance, prior to the application of discounts, at September 30, 2013 and December 31, 2012.</t>
  </si>
  <si>
    <t>The Company’s investment in covered loans by credit quality indicator is presented in the following table. Loan discounts in the tables below represent the adjustment of covered loans to fair value at the date, as adjusted for income accretion and changes in cash flow estimates in subsequent periods.</t>
  </si>
  <si>
    <t>Covered loans</t>
  </si>
  <si>
    <t>(52,937</t>
  </si>
  <si>
    <t>(78,198</t>
  </si>
  <si>
    <t>(43,813</t>
  </si>
  <si>
    <t>(49,010</t>
  </si>
  <si>
    <t>(42,841</t>
  </si>
  <si>
    <t>(60,514</t>
  </si>
  <si>
    <t>(97</t>
  </si>
  <si>
    <t>(83,787</t>
  </si>
  <si>
    <t>(109,621</t>
  </si>
  <si>
    <t>Impaired Loans</t>
  </si>
  <si>
    <t>Information on the Company’s investment in impaired loans is presented in the following tables as of and for the periods indicated.</t>
  </si>
  <si>
    <t>Unpaid</t>
  </si>
  <si>
    <t>Principal</t>
  </si>
  <si>
    <t>Balance</t>
  </si>
  <si>
    <t>Related</t>
  </si>
  <si>
    <t>Allowance</t>
  </si>
  <si>
    <t>With no related allowance recorded:</t>
  </si>
  <si>
    <t>With an allowance recorded:</t>
  </si>
  <si>
    <t>(24</t>
  </si>
  <si>
    <t>(199</t>
  </si>
  <si>
    <t>(476</t>
  </si>
  <si>
    <t>(333</t>
  </si>
  <si>
    <t>(209</t>
  </si>
  <si>
    <t>(45</t>
  </si>
  <si>
    <t>(91</t>
  </si>
  <si>
    <t>(6</t>
  </si>
  <si>
    <t>(8</t>
  </si>
  <si>
    <t>(11</t>
  </si>
  <si>
    <t>(429</t>
  </si>
  <si>
    <t>(992</t>
  </si>
  <si>
    <t>Total commercial loans</t>
  </si>
  <si>
    <t>(34</t>
  </si>
  <si>
    <t>(675</t>
  </si>
  <si>
    <t>Total mortgage loans</t>
  </si>
  <si>
    <t>Total consumer loans</t>
  </si>
  <si>
    <t>(108</t>
  </si>
  <si>
    <t>For the Three Months Ended September 30</t>
  </si>
  <si>
    <t>For the Nine Months Ended September 30</t>
  </si>
  <si>
    <t>Interest</t>
  </si>
  <si>
    <t>Income</t>
  </si>
  <si>
    <r>
      <t>Recognized </t>
    </r>
    <r>
      <rPr>
        <b/>
        <sz val="9.35"/>
        <color theme="1"/>
        <rFont val="Times New Roman"/>
        <family val="1"/>
      </rPr>
      <t>(1)</t>
    </r>
  </si>
  <si>
    <t>Interest income recognized on impaired loans represents income recognized before loans were placed on nonaccrual status.</t>
  </si>
  <si>
    <t>As of September 30, 2013 and December 31, 2012, the Company was not committed to lend additional funds to any customer whose loan was classified as impaired or as a troubled debt restructuring.</t>
  </si>
  <si>
    <t>Loss Sharing Agreements and FDIC Loss Share Receivable</t>
  </si>
  <si>
    <t>NOTE 8 – LOSS SHARING AGREEMENTS AND FDIC LOSS SHARE RECEIVABLE</t>
  </si>
  <si>
    <t>Loss Sharing Agreements</t>
  </si>
  <si>
    <t>In 2009, the Company acquired substantially all of the assets and liabilities of CSB, and certain assets and assumed certain deposit and other liabilities of Orion and Century. In 2010, the Company acquired certain assets and assumed certain deposit and other liabilities of Sterling. Excluding consumer loans acquired from Sterling, the loans and foreclosed real estate that were acquired in these transactions are covered by loss share agreements between the FDIC and IBERIABANK, which afford IBERIABANK significant loss protection.</t>
  </si>
  <si>
    <t>During the reimbursable loss periods, the FDIC will cover 80% of covered loan and foreclosed real estate losses up to certain thresholds for all four acquisitions, and 95% of losses that exceed contractual thresholds for CSB, Orion, and Century. The CapitalSouth reimbursable loss period ends during the third quarter of 2014 for all covered assets excluding single family residential loans and during the third quarter of 2019 for single family residential loans. The Century and Orion reimbursable loss periods end during the fourth quarter of 2014 for all covered assets excluding single family residential loans and during the fourth quarter of 2019 for single family residential loans. The Sterling reimbursable loss period ends during the third quarter of 2015 for all covered assets excluding single family residential loans and during the third quarter of 2020 for single family residential loans.</t>
  </si>
  <si>
    <t>In addition, all loans excluding single family residential loans have a three year recovery period, which begins upon expiration of the reimbursable loss period. During the recovery periods, the Company must reimburse the FDIC for its share of any recovered losses, consistent with the covered loss reimbursement rates in effect during the reimbursable loss periods.</t>
  </si>
  <si>
    <t>The Orion, Century, and Sterling loss share agreements include “clawback” provisions. The clawback provisions require the Company to make payments to the FDIC to the extent that specified cumulative loss floors are not incurred. Of the three loss share agreements that contain clawback provisions, cumulative losses under two of these agreements have exceeded the cumulative loss floors that would trigger a clawback payment. The loss floor has not yet been attained for the third agreement. However, the sum of the historical and remaining projected losses under the remaining agreement is in excess of the clawback amount stated in that agreement. The Company has recorded a liability of $797,000 at September 30, 2013 to reserve for the amount of consideration due to the FDIC based on cumulative losses to date. Improvement in the performance of covered assets in excess of current expectations, particularly in regard to improvements in recoveries and/or reduced losses, through expiration of the recovery periods could result in reduced levels of cumulative losses that trigger the clawback provisions within any or all of the applicable loss share agreements.</t>
  </si>
  <si>
    <t>FDIC loss share receivable</t>
  </si>
  <si>
    <t>The Company recorded indemnification assets in the form of FDIC loss share receivables as of the acquisition date of each of the four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 Note 1 to these unaudited consolidated financial statements provides additional information regarding the Company’s FDIC loss share receivable accounting policy and basis of presentation.</t>
  </si>
  <si>
    <t>The following is a summary of FDIC loss share receivable year-to-date activity:</t>
  </si>
  <si>
    <t>Change due to (reversal of) credit loss provision recorded on FDIC covered loans</t>
  </si>
  <si>
    <t>Amortization</t>
  </si>
  <si>
    <t>(68,707</t>
  </si>
  <si>
    <t>(89,899</t>
  </si>
  <si>
    <t>Submission of reimbursable losses to the FDIC</t>
  </si>
  <si>
    <t>(44,910</t>
  </si>
  <si>
    <t>(97,511</t>
  </si>
  <si>
    <t>(31,813</t>
  </si>
  <si>
    <t>Changes due to a change in cash flow assumptions on OREO and other</t>
  </si>
  <si>
    <t>(14,189</t>
  </si>
  <si>
    <t>(7,053</t>
  </si>
  <si>
    <t>FDIC loss share receivables collectability assessment</t>
  </si>
  <si>
    <t>The Company assesses the FDIC loss share receivables for collectability on a quarterly basis. Note 1 provides a description of the Company’s policy for assessing the FDIC loss share receivables for collectability. Based on the collectability analysis completed for the three months ended September 30, 2013, the Company concluded that the $204.9 million FDIC loss share receivable is fully collectible as of September 30, 2013. See below for discussion of the impairment charge recognized for the three-month period ended March 31, 2013.</t>
  </si>
  <si>
    <t>Impairment of FDIC loss share receivables</t>
  </si>
  <si>
    <t>Based on improving economic trends, their impact on the amount and timing of expected future cash flows, and delays in the foreclosure process, during the loss share receivable collectability assessment completed for the three-months ended March 31, 2013, the Company concluded that certain expected losses were probable of not being collected from either the FDIC or the customer because such projected losses were no longer expected to occur or were expected to occur beyond the reimbursable loss periods specified within the loss share agreements.</t>
  </si>
  <si>
    <t>On April 10, 2013, the Audit Committee and the Board of Directors concluded that an impairment charge was required under generally accepted accounting principles applicable to the Company and should be recognized in the Company’s unaudited consolidated financial statements during the three-month period ended March 31, 2013. Therefore, the Company recognized a valuation allowance against the indemnification assets in the amount of $31,813,000 through a charge to net income.</t>
  </si>
  <si>
    <t>Generally accepted accounting principles require that the tax effects of unusual or infrequent items, such as impairment of the FDIC loss share receivables, be recognized in the interim period in which they occur. Recognition of the tax effect of the impairment during the three-month period ended March 31, 2013 resulted in an effective tax rate for that period, and subsequent year to date periods in 2013, that is not customary of the Company’s effective tax rate without recognition of this infrequent item.</t>
  </si>
  <si>
    <t>Transfers and Servicing of Financial Assets (Including Mortgage Banking Activity)</t>
  </si>
  <si>
    <t>Transfers And Servicing [Abstract]</t>
  </si>
  <si>
    <t>NOTE 9 – TRANSFERS AND SERVICING OF FINANCIAL ASSETS (INCLUDING MORTGAGE BANKING ACTIVITY)</t>
  </si>
  <si>
    <t>Mortgage Banking Activity</t>
  </si>
  <si>
    <t>IBERIABANK through its subsidiary, IMC, originates mortgage loans for sale into the secondary market. The loans originated primarily consist of residential first mortgages that conform to standards established by the GSEs, but can also consist of junior lien loans secured by residential property. These sales are primarily to private companies that are unaffiliated with the GSEs on a servicing released basis. The following table details the mortgage banking activity as of and for the nine months ended September 30:</t>
  </si>
  <si>
    <t>Originations</t>
  </si>
  <si>
    <t>Sales</t>
  </si>
  <si>
    <t>(1,871,747</t>
  </si>
  <si>
    <t>(1,691,002</t>
  </si>
  <si>
    <t>Fair value changes of derivatives and mortgage loans held for sale, net</t>
  </si>
  <si>
    <t>(270</t>
  </si>
  <si>
    <t>Gains on sales</t>
  </si>
  <si>
    <t>Servicing and other income, net</t>
  </si>
  <si>
    <t>Mortgage Servicing Rights</t>
  </si>
  <si>
    <t>Mortgage servicing rights are amortized over the remaining servicing life of the loans, with consideration given to prepayment assumptions. Mortgage servicing rights had the following carrying values:</t>
  </si>
  <si>
    <t>Carrying Amount</t>
  </si>
  <si>
    <t>Accumulated</t>
  </si>
  <si>
    <t>Net</t>
  </si>
  <si>
    <t>Mortgage servicing rights</t>
  </si>
  <si>
    <t>(543</t>
  </si>
  <si>
    <t>(304</t>
  </si>
  <si>
    <t>Goodwill and Other Acquired Intangible Assets</t>
  </si>
  <si>
    <t>Goodwill And Intangible Assets Disclosure [Abstract]</t>
  </si>
  <si>
    <t>NOTE 10 – GOODWILL AND OTHER ACQUIRED INTANGIBLE ASSETS</t>
  </si>
  <si>
    <t>Changes to the carrying amount of goodwill for the year ended December 31, 2012 and the nine months ended September 30, 2013 are provided in the following table.</t>
  </si>
  <si>
    <t>Balance, December 31, 2011</t>
  </si>
  <si>
    <t>Goodwill acquired during the year</t>
  </si>
  <si>
    <t>Goodwill adjustment to correct an immaterial error</t>
  </si>
  <si>
    <t>(359</t>
  </si>
  <si>
    <t>Balance, December 31, 2012</t>
  </si>
  <si>
    <t>Goodwill acquired during the period</t>
  </si>
  <si>
    <t>Balance, September 30, 2013</t>
  </si>
  <si>
    <t>The goodwill acquired during the year ended December 31, 2012 was a result of the Florida Gulf acquisition.</t>
  </si>
  <si>
    <t>The goodwill adjustment in 2012 was a result of the Company’s revised goodwill recorded on its OMNI and Cameron acquisitions. The Company has recorded the adjustment to account for the impact of an immaterial error in accounting for its OMNI and Cameron acquisitions that resulted in a decrease in goodwill of $359,000. The Company revised its valuation of acquired deferred tax assets and property during the first quarter of 2012 as a result of information that existed at the acquisition date but was not available during the prior period. The error was identified in 2012 through the operation of the Company’s internal controls over financial reporting as it related to the Company’s acquisition accounting.</t>
  </si>
  <si>
    <t>The Company performed the required annual goodwill impairment test as of October 1, 2012. The Company’s annual impairment test did not indicate impairment at any of the Company’s reporting units as of the testing date. The Company is in the process of performing its annual goodwill impairment test as of October 1, 2013.</t>
  </si>
  <si>
    <t>Prior to 2011, the Company recognized goodwill impairment of $9,681,000 at the Company’s LTC subsidiary based on a decrease in operating revenue and income, which resulted in the conclusion that the fair value of LTC may have been reduced below its carrying amount.</t>
  </si>
  <si>
    <t>Title plant</t>
  </si>
  <si>
    <t>The Company held title plant assets totaling $6,722,000 at September 30, 2013 and December 31, 2012, respectively. No events or changes in circumstances occurred during 2013 or 2012 to suggest the carrying value of the title plant was not recoverable.</t>
  </si>
  <si>
    <t>Intangible assets subject to amortization</t>
  </si>
  <si>
    <t>Definite-lived intangible assets had the following carrying values for the periods indicated:</t>
  </si>
  <si>
    <t>Core deposit intangibles</t>
  </si>
  <si>
    <t>(29,659</t>
  </si>
  <si>
    <t>(26,284</t>
  </si>
  <si>
    <t>Customer relationship intangible asset</t>
  </si>
  <si>
    <t>(579</t>
  </si>
  <si>
    <t>(410</t>
  </si>
  <si>
    <t>(30,238</t>
  </si>
  <si>
    <t>(26,694</t>
  </si>
  <si>
    <t>Other Real Estate Owned</t>
  </si>
  <si>
    <t>Banking And Thrift [Abstract]</t>
  </si>
  <si>
    <t>NOTE 11 – OTHER REAL ESTATE OWNED</t>
  </si>
  <si>
    <t>Other real estate owned, segregated into non-covered and covered properties, consists of the following as of the periods indicated.</t>
  </si>
  <si>
    <t>Non-covered</t>
  </si>
  <si>
    <t>Real estate owned acquired by foreclosure</t>
  </si>
  <si>
    <t>Real estate acquired for development or resale</t>
  </si>
  <si>
    <t>Other foreclosed property</t>
  </si>
  <si>
    <t>Derivative Instruments and Other Hedging Activities</t>
  </si>
  <si>
    <t>Derivative Instruments And Hedging Activities Disclosure [Abstract]</t>
  </si>
  <si>
    <t>NOTE 12 – DERIVATIVE INSTRUMENTS AND OTHER HEDGING ACTIVITIES</t>
  </si>
  <si>
    <t>Information pertaining to outstanding derivative instruments is as follows:</t>
  </si>
  <si>
    <t>Balance Sheet</t>
  </si>
  <si>
    <t>Location</t>
  </si>
  <si>
    <t>Asset Derivatives Fair Value</t>
  </si>
  <si>
    <t>Liability Derivatives Fair Value</t>
  </si>
  <si>
    <t>Derivatives designated as hedging instruments under ASC Topic 815:</t>
  </si>
  <si>
    <t>Interest rate contracts</t>
  </si>
  <si>
    <t>Other assets</t>
  </si>
  <si>
    <t>Other liabilities</t>
  </si>
  <si>
    <t>Total derivatives designated as hedging instruments under ASC Topic 815</t>
  </si>
  <si>
    <t>Derivatives not designated as hedging instruments under ASC Topic 815:</t>
  </si>
  <si>
    <t>Forward sales contracts</t>
  </si>
  <si>
    <t>Written and purchased options</t>
  </si>
  <si>
    <t>Total derivatives not designated as hedging instruments under ASC Topic 815</t>
  </si>
  <si>
    <t>Total derivatives</t>
  </si>
  <si>
    <t>Asset Derivatives Notional Amount</t>
  </si>
  <si>
    <t>Liability Derivatives Notional Amount</t>
  </si>
  <si>
    <t>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t>
  </si>
  <si>
    <t>At September 30, 2013 and December 31, 2012, the Company was required to post $5,630,000 and $2,650,000, respectively, in cash as collateral for its derivative transactions, which are included in interest-bearing deposits in bank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September 30, 2013. The Company’s master netting agreements represent written,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off collateral promptly upon an event of default of the counterparty. As permitted by generally-accepted accounting principles,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t>
  </si>
  <si>
    <t>Gross Amounts</t>
  </si>
  <si>
    <t>Presented in the</t>
  </si>
  <si>
    <t>Gross Amounts Not Offset</t>
  </si>
  <si>
    <t>in the Balance Sheet</t>
  </si>
  <si>
    <t>Derivatives</t>
  </si>
  <si>
    <r>
      <t>Collateral </t>
    </r>
    <r>
      <rPr>
        <b/>
        <sz val="9.35"/>
        <color theme="1"/>
        <rFont val="Times New Roman"/>
        <family val="1"/>
      </rPr>
      <t>(1)</t>
    </r>
  </si>
  <si>
    <t>Derivatives subject to master netting arrangements</t>
  </si>
  <si>
    <t>Derivative assets</t>
  </si>
  <si>
    <t>Interest rate contracts designated as hedging instruments</t>
  </si>
  <si>
    <t>Interest rate contracts not designated as hedging instruments</t>
  </si>
  <si>
    <t>Total derivative assets subject to master netting arrangements</t>
  </si>
  <si>
    <t>Derivative liabilities</t>
  </si>
  <si>
    <t>(5,658</t>
  </si>
  <si>
    <t>Total derivative liabilities subject to master netting arrangements</t>
  </si>
  <si>
    <t>Consists of cash collateral recorded at cost, which approximates fair value, and investment securities.</t>
  </si>
  <si>
    <t>Balance Sheet</t>
  </si>
  <si>
    <t>(499</t>
  </si>
  <si>
    <t>(13,350</t>
  </si>
  <si>
    <t> (13,350</t>
  </si>
  <si>
    <t>During the nine months ended September 30, 2013 and 2012, the Company has not reclassified into earnings any gain or loss as a result of the discontinuance of cash flow hedges because it was probable the original forecasted transaction would not occur by the end of the originally specified term.</t>
  </si>
  <si>
    <t>At September 30, 2013, the fair value of derivatives that will mature within the next twelve months is $690,000. The Company does not expect to reclassify any amount from accumulated other comprehensive income into interest income over the next twelve months for derivatives that will be settled.</t>
  </si>
  <si>
    <t>Information pertaining to the effect of the hedging instruments on the consolidated financial statements is as follows:</t>
  </si>
  <si>
    <t>Amount of Gain (Loss)</t>
  </si>
  <si>
    <t>Recognized in OCI</t>
  </si>
  <si>
    <t>net of taxes</t>
  </si>
  <si>
    <t>(Effective Portion)</t>
  </si>
  <si>
    <t>Location of</t>
  </si>
  <si>
    <t>Gain (Loss)</t>
  </si>
  <si>
    <t>Reclassified</t>
  </si>
  <si>
    <t>from</t>
  </si>
  <si>
    <t>OCI into</t>
  </si>
  <si>
    <t>(Effective</t>
  </si>
  <si>
    <t>Portion)</t>
  </si>
  <si>
    <t>Amount of Gain</t>
  </si>
  <si>
    <t>(Loss)</t>
  </si>
  <si>
    <t>(Effective Portion)</t>
  </si>
  <si>
    <t>Recognized in</t>
  </si>
  <si>
    <t>Income on</t>
  </si>
  <si>
    <t>Derivative</t>
  </si>
  <si>
    <t>(Ineffective</t>
  </si>
  <si>
    <t>Portion and</t>
  </si>
  <si>
    <t>Amount</t>
  </si>
  <si>
    <t>Excluded from</t>
  </si>
  <si>
    <t>(Effectiveness</t>
  </si>
  <si>
    <t>Testing)</t>
  </si>
  <si>
    <t>Effectiveness Testing)</t>
  </si>
  <si>
    <t>As of September 30</t>
  </si>
  <si>
    <t>Derivatives in ASC Topic 815 Cash Flow Hedging Relationships</t>
  </si>
  <si>
    <t>(2,358</t>
  </si>
  <si>
    <t>Other income</t>
  </si>
  <si>
    <t>(expense)</t>
  </si>
  <si>
    <t>(Loss) Recognized</t>
  </si>
  <si>
    <t>in OCI net of</t>
  </si>
  <si>
    <t>taxes</t>
  </si>
  <si>
    <t>(Loss) Reclassified</t>
  </si>
  <si>
    <t>from Accumulated</t>
  </si>
  <si>
    <t>OCI into Income</t>
  </si>
  <si>
    <t>(392</t>
  </si>
  <si>
    <t>on Derivatives</t>
  </si>
  <si>
    <t>Amount of Gain (Loss) Recognized in</t>
  </si>
  <si>
    <t>Income on Derivatives</t>
  </si>
  <si>
    <t>Derivatives Not Designated as Hedging Instruments under ASC Topic 815</t>
  </si>
  <si>
    <t>Mortgage Income</t>
  </si>
  <si>
    <t>(1,887</t>
  </si>
  <si>
    <t>Mortgage Income</t>
  </si>
  <si>
    <t>(7,896</t>
  </si>
  <si>
    <t>(3,820</t>
  </si>
  <si>
    <t>(2,545</t>
  </si>
  <si>
    <t>(381</t>
  </si>
  <si>
    <t>Other Comprehensive Income</t>
  </si>
  <si>
    <t>Equity [Abstract]</t>
  </si>
  <si>
    <t>NOTE 13 –OTHER COMPREHENSIVE INCOME</t>
  </si>
  <si>
    <t>The following is a summary of the tax effects of each component of other comprehensive income for the periods indicated:</t>
  </si>
  <si>
    <t>Three Months Ended</t>
  </si>
  <si>
    <t>Before</t>
  </si>
  <si>
    <t>Tax</t>
  </si>
  <si>
    <t>Tax Expense</t>
  </si>
  <si>
    <t>(Benefit)</t>
  </si>
  <si>
    <t>Net-of-Tax</t>
  </si>
  <si>
    <t>Unrealized gain on securities:</t>
  </si>
  <si>
    <t>Unrealized holding gains arising during the period</t>
  </si>
  <si>
    <t>(1,935</t>
  </si>
  <si>
    <t>Less: reclassification adjustment for losses included in net income</t>
  </si>
  <si>
    <t>Net unrealized gains</t>
  </si>
  <si>
    <t>(1,936</t>
  </si>
  <si>
    <t>Fair value of derivative instruments designated as cash flow hedges</t>
  </si>
  <si>
    <t>Less: reclassification adjustment for gains included in net income</t>
  </si>
  <si>
    <t>Total other comprehensive income</t>
  </si>
  <si>
    <t>(2,135</t>
  </si>
  <si>
    <t>(41</t>
  </si>
  <si>
    <t>(27</t>
  </si>
  <si>
    <t>(2,121</t>
  </si>
  <si>
    <t>(280</t>
  </si>
  <si>
    <t>(142</t>
  </si>
  <si>
    <t>(422</t>
  </si>
  <si>
    <t>(2,543</t>
  </si>
  <si>
    <t>Unrealized loss on securities:</t>
  </si>
  <si>
    <t>Unrealized holding losses arising during the period</t>
  </si>
  <si>
    <t>(38,769</t>
  </si>
  <si>
    <t>(25,200</t>
  </si>
  <si>
    <t>(2,259</t>
  </si>
  <si>
    <t>(1,468</t>
  </si>
  <si>
    <t>Net unrealized losses</t>
  </si>
  <si>
    <t>(41,028</t>
  </si>
  <si>
    <t>(26,668</t>
  </si>
  <si>
    <t>(137</t>
  </si>
  <si>
    <t>(470</t>
  </si>
  <si>
    <t>Total other comprehensive loss</t>
  </si>
  <si>
    <t>(39,684</t>
  </si>
  <si>
    <t>(25,794</t>
  </si>
  <si>
    <t>Tax Expense</t>
  </si>
  <si>
    <t>(2,883</t>
  </si>
  <si>
    <t>(3,743</t>
  </si>
  <si>
    <t>(2,433</t>
  </si>
  <si>
    <t>(1,573</t>
  </si>
  <si>
    <t>(1,882</t>
  </si>
  <si>
    <t>(1,223</t>
  </si>
  <si>
    <t>(418</t>
  </si>
  <si>
    <t>(687</t>
  </si>
  <si>
    <t>(446</t>
  </si>
  <si>
    <t>(1,332</t>
  </si>
  <si>
    <t>Share-Based Compensation</t>
  </si>
  <si>
    <t>Disclosure Of Compensation Related Costs Sharebased Payments [Abstract]</t>
  </si>
  <si>
    <t>NOTE 14 – SHARE-BASED COMPENSATION</t>
  </si>
  <si>
    <t>The Company has various types of share-based compensation plans. These plans are administered by the Compensation Committee of the Board of Directors, which selects persons eligible to receive awards and determines the number of shares and/or options subject to each award, the terms, conditions and other provisions of the awards. During the nine months ended September 30, 2013 and 2012, the Company did not have any equity awards that were settled in cash.</t>
  </si>
  <si>
    <t>Stock option plans</t>
  </si>
  <si>
    <t>The Company issues stock options under various plans to directors, officers and other key employees. The option exercise price cannot be less than the fair value of the underlying common stock as of the date of the option grant and the maximum option term cannot exceed ten years. The stock options granted were issued with vesting periods ranging from one-and-a half to seven years. At September 30, 2013, future option or restricted stock awards of 491,346 shares could be made under approved incentive compensation plans.</t>
  </si>
  <si>
    <t>The following table represents the compensation expense that is included in salaries and employee benefits expense and related income tax benefits in the accompanying consolidated statements of comprehensive income related to stock options.</t>
  </si>
  <si>
    <t>Compensation expense related to stock options</t>
  </si>
  <si>
    <t>Income tax benefit related to stock options</t>
  </si>
  <si>
    <t>Impact on basic earnings per share</t>
  </si>
  <si>
    <t>Impact on diluted earnings per share</t>
  </si>
  <si>
    <t>The Company reported $495,000 and $940,000 of excess tax benefits as financing cash inflows during the nine months ended September 30, 2013 and 2012, respectively, related to the exercise and vesting of stock options. Net cash proceeds from the exercise of stock options were $5,441,000 and $1,541,000 for the nine months ended September 30, 2013 and 2012, respectively.</t>
  </si>
  <si>
    <t>The Company uses the Black-Scholes option pricing model to estimate the fair value of share-based awards. The following weighted-average assumptions were used for option awards outstanding during the nine-month periods ended September 30:</t>
  </si>
  <si>
    <t>Expected dividends</t>
  </si>
  <si>
    <t>Expected volatility</t>
  </si>
  <si>
    <t>Risk-free interest rate</t>
  </si>
  <si>
    <t>Expected term (in years)</t>
  </si>
  <si>
    <t>Weighted-average grant-date fair value</t>
  </si>
  <si>
    <t>The assumptions above are based on multiple factors, including historical stock option exercise patterns and post-vesting employment termination behaviors, expected future exercise patterns and the expected volatility of the Company’s stock price.</t>
  </si>
  <si>
    <t>At September 30, 2013, there was $4,485,000 of unrecognized compensation cost related to stock options which is expected to be recognized over a weighted-average period of 4.7 years.</t>
  </si>
  <si>
    <t>The following table represents the activity related to stock options during the periods indicated.</t>
  </si>
  <si>
    <t>Number of</t>
  </si>
  <si>
    <t>shares</t>
  </si>
  <si>
    <t>Exercise</t>
  </si>
  <si>
    <t>Price</t>
  </si>
  <si>
    <t>Weighted Average</t>
  </si>
  <si>
    <t>Remaining Contract Life</t>
  </si>
  <si>
    <t>Oustanding options, December 31, 2011</t>
  </si>
  <si>
    <t>Granted</t>
  </si>
  <si>
    <t>Issued in connection with acquisition</t>
  </si>
  <si>
    <t>Exercised</t>
  </si>
  <si>
    <t>(46,729</t>
  </si>
  <si>
    <t>Forfeited or expired</t>
  </si>
  <si>
    <t>(29,410</t>
  </si>
  <si>
    <t>Outstanding options, September 30, 2012</t>
  </si>
  <si>
    <t>Years</t>
  </si>
  <si>
    <t>Outstanding exercisable at September 30, 2012</t>
  </si>
  <si>
    <t>Oustanding options, December 31, 2012</t>
  </si>
  <si>
    <t>(142,841</t>
  </si>
  <si>
    <t>(36,608</t>
  </si>
  <si>
    <t>Outstanding options, September 30, 2013</t>
  </si>
  <si>
    <t>Outstanding exercisable at September 30, 2013</t>
  </si>
  <si>
    <t>At September 30, 2013, the aggregate intrinsic value of shares underlying outstanding stock options and underlying exercisable stock options was $2,090,000 and $1,951,000. Total intrinsic value of options exercised was $1,920,000 and $1,046,000 for the nine months ended September 30, 2013 and 2012, respectively.</t>
  </si>
  <si>
    <t>Restricted stock plans</t>
  </si>
  <si>
    <t>The Company issues restricted stock under various plans for certain officers and directors. A supplemental stock benefit plan adopted in 1999 and the 2001, 2005, 2008, and 2010 Incentive Plans allow grants of restricted stock. The plans allow for the issuance of restricted stock awards that may not be sold or otherwise transferred until certain restrictions have lapsed. The holders of the restricted stock receive dividends and have the right to vote the shares. The fair value of the restricted stock shares awarded under these plans is recorded as unearned share-based compensation, a contra-equity account. The unearned compensation related to these awards is amortized to compensation expense over the vesting period (generally three to seven years). The total share-based compensation expense for these awards is determined based on the market price of the Company’s common stock at the date of grant applied to the total number of shares granted and is amortized over the vesting period. As of September 30, 2013, unearned share-based compensation associated with these awards totaled $23,253,000.</t>
  </si>
  <si>
    <t>The following table represents the compensation expense that was included in salaries and employee benefits expense in the accompanying consolidated statements of income related to restricted stock grants:</t>
  </si>
  <si>
    <t>Compensation expense related to restricted stock</t>
  </si>
  <si>
    <t>The following table represents unvested restricted stock award activity for the nine months ended September 30:</t>
  </si>
  <si>
    <t>Forfeited</t>
  </si>
  <si>
    <t>(27,483</t>
  </si>
  <si>
    <t>(8,736</t>
  </si>
  <si>
    <t>Earned and issued</t>
  </si>
  <si>
    <t>(136,629</t>
  </si>
  <si>
    <t>(120,644</t>
  </si>
  <si>
    <t>Phantom stock awards</t>
  </si>
  <si>
    <t>As part of the 2008 Incentive Compensation Plan and 2009 Phantom Stock Plan, the Company issues phantom stock awards to certain key officers and employees. The award is subject to a vesting period of five to seven years and is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will be deemed to b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t>
  </si>
  <si>
    <t>The following table indicates compensation expense recorded for phantom stock based on the number of share equivalents vested at the end of the period and the current market price of the Company’s stock.</t>
  </si>
  <si>
    <t>Compensation expense related to phantom stock</t>
  </si>
  <si>
    <t>The following table represents phantom stock award activity during the periods indicated.</t>
  </si>
  <si>
    <t>Number of share</t>
  </si>
  <si>
    <t>equivalents</t>
  </si>
  <si>
    <t>Dividend</t>
  </si>
  <si>
    <t>Total share</t>
  </si>
  <si>
    <t>Value of share</t>
  </si>
  <si>
    <r>
      <t xml:space="preserve">equivalents </t>
    </r>
    <r>
      <rPr>
        <b/>
        <sz val="9.35"/>
        <color theme="1"/>
        <rFont val="Times New Roman"/>
        <family val="1"/>
      </rPr>
      <t>(1)</t>
    </r>
  </si>
  <si>
    <t>Forfeited share equivalents</t>
  </si>
  <si>
    <t>(8,052</t>
  </si>
  <si>
    <t>(242</t>
  </si>
  <si>
    <t>(8,294</t>
  </si>
  <si>
    <t>(380,000</t>
  </si>
  <si>
    <t>Vested share equivalents</t>
  </si>
  <si>
    <t>(16,735</t>
  </si>
  <si>
    <t>(1,144</t>
  </si>
  <si>
    <t>(17,879</t>
  </si>
  <si>
    <t>(894,000</t>
  </si>
  <si>
    <t>Balance, September 30, 2012</t>
  </si>
  <si>
    <t>(16,381</t>
  </si>
  <si>
    <t>(681</t>
  </si>
  <si>
    <t>(17,062</t>
  </si>
  <si>
    <t>(886,000</t>
  </si>
  <si>
    <t>(45,065</t>
  </si>
  <si>
    <t>(3,327</t>
  </si>
  <si>
    <t>(48,392</t>
  </si>
  <si>
    <t>(2,453,000</t>
  </si>
  <si>
    <t>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51.91 and $45.80 on September 30, 2013 and 2012, respectively.</t>
  </si>
  <si>
    <t>Commitments and Contingencies</t>
  </si>
  <si>
    <t>Commitments And Contingencies Disclosure [Abstract]</t>
  </si>
  <si>
    <t>NOTE 15 – COMMITMENTS AND CONTINGENCIES</t>
  </si>
  <si>
    <t>Off-balance sheet commitments</t>
  </si>
  <si>
    <t>The Company is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other parties represents the contractual amount of the financial instruments. At September 30, 2013, the fair value of guarantees under commercial and standby letters of credit was $1,067,000. This amount represents the unamortized fee associated with these guarantees and is included in the consolidated balance sheets of the Company. This fair value will decrease as the existing commercial and standby letters of credit approach their expiration dates.</t>
  </si>
  <si>
    <t>The Company had the following financial instruments outstanding, whose contract amounts represent credit risk:</t>
  </si>
  <si>
    <t>Commitments to grant loans</t>
  </si>
  <si>
    <t>Unfunded commitments under lines of credit</t>
  </si>
  <si>
    <t>Commercial and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ounterparty.</t>
  </si>
  <si>
    <t>Unfunded commitments under commercial lines-of-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7 for additional discussion related to the Company’s unfunded lending commitments.</t>
  </si>
  <si>
    <t>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r credit is essentially the same as that involved in extending loan facilities to customers and as such, are collateralized when necessary, generally in the form of marketable securities and cash equivalents.</t>
  </si>
  <si>
    <t>Legal proceedings</t>
  </si>
  <si>
    <t>The nature of the business of the Company’s banking and other subsidiaries ordinarily results in a certain amount of claims, litigation, investigations and legal and administrative cases and proceedings, all of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t>
  </si>
  <si>
    <t>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expected to have a material adverse effect on the Company’s consolidated financial position, consolidated results of operations or consolidated cash flows. However, in the event of unexpected future developments, it is possible that the ultimate resolution of these matters, if unfavorable, may be material to the Company’s consolidated financial position, consolidated results of operations or consolidated cash flows.</t>
  </si>
  <si>
    <t>As of the date of this filing, the Company believes it is reasonably possible to incur losses above amounts already accrued associated with legal proceedings between $0.5 million and $2.2 million.</t>
  </si>
  <si>
    <t>Fair Value Measurements</t>
  </si>
  <si>
    <t>Fair Value Disclosures [Abstract]</t>
  </si>
  <si>
    <t>NOTE 16 – FAIR VALUE MEASUREMENT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t>
  </si>
  <si>
    <t>(Level 1)</t>
  </si>
  <si>
    <t>(Level 2)</t>
  </si>
  <si>
    <t>(Level 3)</t>
  </si>
  <si>
    <t>Available for sale securities</t>
  </si>
  <si>
    <t>Derivative instruments</t>
  </si>
  <si>
    <t>(Level 3)</t>
  </si>
  <si>
    <t>During 2013, available for sale securities with a market value of $15,220,000 were purchased and included in the Level 1 fair value measurement category in the table above. The security was issued by Fannie Mae and was included in the Level 1 category at September 30, 2013 based on a recent trade price in the open market.</t>
  </si>
  <si>
    <t>Gains and losses (realized and unrealized) included in earnings (or changes in net assets) for the first nine months of 2013 related to assets and liabilities measured at fair value on a recurring basis are reported in noninterest income or other comprehensive income as follows:</t>
  </si>
  <si>
    <t>Noninterest</t>
  </si>
  <si>
    <t>income</t>
  </si>
  <si>
    <t>comprehensive</t>
  </si>
  <si>
    <t>Total gains (losses) included in earnings (or changes in net assets)</t>
  </si>
  <si>
    <t>(1,056</t>
  </si>
  <si>
    <t>Change in unrealized gains (losses) relating to assets still held at September 30, 2013</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t>
  </si>
  <si>
    <t>(Level 1)</t>
  </si>
  <si>
    <t>OREO</t>
  </si>
  <si>
    <t>The tables above exclude the initial measurement of assets and liabilities that were acquired as part of the Florida Gulf, OMNI, Cameron, and Florida Trust Company acquisitions completed in 2012 and 2011. These assets and liabilities were recorded at their fair value upon acquisition in accordance with generally-accepted accounting principles and were not re-measured during the periods presented unless specifically required by generally accepted accounting principles. Acquisition date fair values represent either Level 2 fair value measurements (investment securities, OREO, property, equipment, and debt) or Level 3 fair value measurements (loans, deposits, and core deposit intangible asset).</t>
  </si>
  <si>
    <t>In accordance with the provisions of ASC Topic 310, the Company records loans considered impaired at their estimated fair value. A loan is considered impaired if it is probable the Company will be unable to collect all amounts due according to the contractual terms of the loan agreement. Fair value is measured at the estimated fair value of the collateral for collateral-dependent loans. Impaired non-covered loans with an outstanding balance of $3,024,000 were recorded at their fair value at September 30, 2013. These loans include a reserve of $1,092,000 included in the Company’s allowance for credit losses at September 30, 2013. Impaired non-covered loans with an outstanding balance of $7,269,000 were recorded at their fair value at December 31, 2012. These loans include a reserve of $880,000 included in the Company’s allowance for credit losses at December 31, 2012.</t>
  </si>
  <si>
    <t>During the second quarter of 2013, the Company announced plans to close ten branches during the second and third quarters of 2013 as part of its business strategy. The Company has notified customers of these branches and has received the required regulatory approvals to proceed with closure. The Company reviewed the carrying amount of the owned properties and concluded it exceeded the fair value of these branches at that date. As a result, the Company recorded an impairment loss in other noninterest expense of $0 in its consolidated statement of comprehensive income for the nine months ended September 30, 2013. After the impairment loss, the carrying value of the branches was $0 and is included in OREO (as real estate acquired for development or resale) on the Company’s consolidated balance sheet at September 30, 2013.</t>
  </si>
  <si>
    <t>Fair value of the branches was based on a third-party broker opinion of value using both a comparable sales and cash flow approach. The Company did not modify the third-party pricing information for unobservable inputs.</t>
  </si>
  <si>
    <t>The Company did not record any liabilities at fair value for which measurement of the fair value was made on a nonrecurring basis during the nine months ended September 30, 2013 and 2012.</t>
  </si>
  <si>
    <t>The Company may elect the fair value option, which permits the Company to choose to measure eligible financial assets and liabilities at fair value at specified election dates and recognize prospective changes in unrealized gains and losses on items for which the fair value option has been elected in earnings at each reporting date. The Company has currently chosen not to elect the fair value option for any items that are not already required to be measured at fair value in accordance with generally accepted accounting principles, and as such has not included any gains or losses in earnings for the nine months ended September 30, 2013 and 2012.</t>
  </si>
  <si>
    <t>Fair Value of Financial Instruments</t>
  </si>
  <si>
    <t>NOTE 17 – FAIR VALUE OF FINANCIAL INSTRUMENTS</t>
  </si>
  <si>
    <t>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s for which it is practicable to estimate that value. Refer to Note 1 to these financial statements for the methods and assumptions used to measure the fair value of investment securities and derivative instruments.</t>
  </si>
  <si>
    <t>Cash and cash equivalents</t>
  </si>
  <si>
    <t>The carrying amounts of cash and cash equivalents approximate their fair value.</t>
  </si>
  <si>
    <t>The fair values of non-covered mortgage loans receivable are estimated based on present values using entry-value rates (the interest rate that would be charged for a similar loan to a borrower with similar risk at the indicated balance sheet date) at September 30, 2013 and December 31, 2012, weighted for varying maturity dates. Other non-covered loans receivable are valued based on present values using entry-value interest rates at September 30, 2013 and December 31, 2012 applicable to each category of loans, which would be classified within Level 3 of the hierarchy. Fair values of mortgage loans held for sale are based on commitments on hand from investors or prevailing market prices. Covered loans are measured using projections of expected cash flows, exclusive of the shared-loss agreements with the FDIC. Fair value of the covered loans included in the table below reflects the current fair value of these loans, which is based on an updated estimate of the projected cash flow as of the dates indicated. The fair value associated with the loans include estimates related to expected prepayments and the amount and timing of undiscounted expected principal, interest and other cash flows, which also would be classified within Level 3 of the hierarchy.</t>
  </si>
  <si>
    <r>
      <t>Accrued Interest Receivable and Accrued Interest Payable:</t>
    </r>
    <r>
      <rPr>
        <sz val="10"/>
        <color theme="1"/>
        <rFont val="Times New Roman"/>
        <family val="1"/>
      </rPr>
      <t xml:space="preserve"> The carrying amount of accrued interest approximates fair value because of the short maturity of these financial instruments.</t>
    </r>
  </si>
  <si>
    <r>
      <t>FDIC Loss Share Receivable:</t>
    </r>
    <r>
      <rPr>
        <sz val="10"/>
        <color theme="1"/>
        <rFont val="Times New Roman"/>
        <family val="1"/>
      </rPr>
      <t xml:space="preserve"> The fair value is determined using projected cash flows from loss sharing agreements based on expected reimbursements for losses at the applicable loss sharing percentages based on the terms of the loss share agreements. Cash flows are discounted to reflect the timing and receipt of the loss sharing reimbursements from the FDIC. The fair value of the Company’s FDIC loss share receivable would be categorized within Level 3 of the hierarchy.</t>
    </r>
  </si>
  <si>
    <t>Deposits</t>
  </si>
  <si>
    <t>The fair values of NOW accounts, money market deposits and savings accounts are the amounts payable on demand at the reporting date. Certificates of deposit were valued using a discounted cash flow model based on the weighted-average rate at September 30, 2013 and December 31, 2012 for deposits with similar remaining maturities. The fair value of the Company’s deposits would therefore be categorized within Level 3 of the fair value hierarchy.</t>
  </si>
  <si>
    <t>The carrying amounts of short-term borrowings maturing within ninety days approximate their fair values.</t>
  </si>
  <si>
    <t>The fair values of long-term debt are estimated using discounted cash flow analyses based on the Company’s current incremental borrowing rates for similar types of borrowing arrangements. The fair value of the Company’s long-term debt would therefore be categorized within Level 3 of the fair value hierarchy.</t>
  </si>
  <si>
    <t>Off-balance sheet items</t>
  </si>
  <si>
    <t>The Company has outstanding commitments to extend credit and standby letters of credit. These off-balance sheet financial instruments are generally exercisable at the market rate prevailing at the date the underlying transaction will be completed. At September 30, 2013 and December 31, 2012, the fair value of guarantees under commercial and standby letters of credit was immaterial.</t>
  </si>
  <si>
    <t>The estimated fair values and carrying amounts of the Company’s financial instruments are as follows:</t>
  </si>
  <si>
    <t>Carrying</t>
  </si>
  <si>
    <t>Financial Assets</t>
  </si>
  <si>
    <t>Loans and loans held for sale</t>
  </si>
  <si>
    <t>Accrued interest receivable</t>
  </si>
  <si>
    <t>Financial Liabilities</t>
  </si>
  <si>
    <t>Accrued interest payable</t>
  </si>
  <si>
    <t>The fair value estimates presented herein are based upon pertinent information available to management as of September 30, 2013 and December 31, 2012.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Basis of Presentation (Policies)</t>
  </si>
  <si>
    <t>Principles of Consolidation</t>
  </si>
  <si>
    <t>Nature of Operations</t>
  </si>
  <si>
    <t>Use of Estimates</t>
  </si>
  <si>
    <t>Concentration of Credit Risks</t>
  </si>
  <si>
    <t>Segments</t>
  </si>
  <si>
    <t>FDIC Loss Share Receivable</t>
  </si>
  <si>
    <t>Earnings Per Share (Tables)</t>
  </si>
  <si>
    <t>Schedule of Calculation of Basic and Diluted Earnings Per Share</t>
  </si>
  <si>
    <t>Schedule of Basic Earnings Per Common Share</t>
  </si>
  <si>
    <t>Acquisition and Disposition Activity (Tables)</t>
  </si>
  <si>
    <t>Schedule of Branch Closure Costs</t>
  </si>
  <si>
    <t>The following table shows the costs the Company incurred that are included in its statements of comprehensive income for the periods indicated.</t>
  </si>
  <si>
    <t>Investment Securities (Tables)</t>
  </si>
  <si>
    <t>Schedule of Amortized Cost and Fair Values of Investment Securities, with Gross Unrealized Gains and Losses</t>
  </si>
  <si>
    <t>Schedule of Securities with Gross Unrealized Losses Aggregated by Investment Category</t>
  </si>
  <si>
    <t>Schedule of Amortized Cost and Estimated Fair Value of Investment Securities by Maturity</t>
  </si>
  <si>
    <t>Schedule of Realized Gains and Losses from Sale of Securities Classified as Available for Sale</t>
  </si>
  <si>
    <t>Schedule of Securities in Other Assets on Company's Consolidated Balance Sheets</t>
  </si>
  <si>
    <t>Loans Receivable (Tables)</t>
  </si>
  <si>
    <t>Schedule of Non-Covered Loans Outstanding</t>
  </si>
  <si>
    <t>Schedule of Non-Covered Loans on Nonaccrual Status</t>
  </si>
  <si>
    <t>Schedule of Carrying Amount of Acquired Covered Loans</t>
  </si>
  <si>
    <t>Summary of Changes in Accretable Yields of Acquired Loans</t>
  </si>
  <si>
    <t>Schedule of Troubled Debt Restructurings</t>
  </si>
  <si>
    <t>Information about the Company’s TDRs at September 30, 2013 and 2012 is presented in the following tables.</t>
  </si>
  <si>
    <t>Schedule of Modified TDRs</t>
  </si>
  <si>
    <t>The following table provides information on how the TDRs were modified during the periods indicated.</t>
  </si>
  <si>
    <t>Non-Covered Loans Excluding Acquired Loans [Member]</t>
  </si>
  <si>
    <t>Schedule of Aging of Non-Covered Loans</t>
  </si>
  <si>
    <t>The following tables provide an analysis of the aging of non-covered loans as of September 30, 2013 and December 31, 2012.</t>
  </si>
  <si>
    <t>Non-Covered Acquired Loans [Member]</t>
  </si>
  <si>
    <t>TDRs [Member]</t>
  </si>
  <si>
    <t>Schedule of Subsequently Defaulted TDRs</t>
  </si>
  <si>
    <t>Allowance for Credit Losses and Credit Quality (Tables)</t>
  </si>
  <si>
    <t>Effect of Change in Methodology on the Company's Unaudited Consolidated Financial Statements</t>
  </si>
  <si>
    <t>Schedule of Allowance for Loan Losses for Covered Loan and Non-Covered Loan Portfolios</t>
  </si>
  <si>
    <t>Schedule of Allowance for Loan Losses for Non-Covered Loans, by Loan Portfolio</t>
  </si>
  <si>
    <t>Schedule of Allowance for Loan Losses for Covered Loans, by Loan Portfolio</t>
  </si>
  <si>
    <t>Investment in Covered Loans and Non-Covered Loans by Credit Quality Indicator</t>
  </si>
  <si>
    <t>Asset risk classifications for commercial loans reflect the classification as of September 30, 2013 and December 31, 2012.</t>
  </si>
  <si>
    <t>Schedule of Investment in Impaired Loan</t>
  </si>
  <si>
    <t>Acquired Loans [Member]</t>
  </si>
  <si>
    <t>Covered Loans [Member]</t>
  </si>
  <si>
    <t>Loss Sharing Agreements and FDIC Loss Share Receivable (Tables)</t>
  </si>
  <si>
    <t>Schedule of FDIC Loss Share Receivable</t>
  </si>
  <si>
    <t>Transfers and Servicing of Financial Assets (Including Mortgage Banking Activity) (Tables)</t>
  </si>
  <si>
    <t>Components of Mortgage Banking Activity</t>
  </si>
  <si>
    <t>The following table details the mortgage banking activity as of and for the nine months ended September 30:</t>
  </si>
  <si>
    <t>Schedule of Definite-Lived Intangible Assets</t>
  </si>
  <si>
    <t>Mortgage Servicing Rights [Member]</t>
  </si>
  <si>
    <t>Mortgage servicing rights had the following carrying values:</t>
  </si>
  <si>
    <t>Goodwill and Other Acquired Intangible Assets (Tables)</t>
  </si>
  <si>
    <t>Schedule of Carrying Amount of Goodwill</t>
  </si>
  <si>
    <t>Other Real Estate Owned (Tables)</t>
  </si>
  <si>
    <t>Schedule of Other Real Estate Owned Segregated Into Non-Covered and Covered Properties</t>
  </si>
  <si>
    <t>Derivative Instruments and Other Hedging Activities (Tables)</t>
  </si>
  <si>
    <t>Schedule of Outstanding Derivative Instruments</t>
  </si>
  <si>
    <t>Reconciliation of Gross Amounts in Consolidated Balance Sheets</t>
  </si>
  <si>
    <t>The following table reconciles the gross amounts presented in the consolidated balance sheets to the net amounts that would result in the event of offset.</t>
  </si>
  <si>
    <t>Schedule of Derivative Instruments on Consolidated Financial Statements</t>
  </si>
  <si>
    <t>Other Comprehensive Income (Tables)</t>
  </si>
  <si>
    <t>Summary of Tax Effects of Each Component of Other Comprehensive Income</t>
  </si>
  <si>
    <t>Share-Based Compensation (Tables)</t>
  </si>
  <si>
    <t>Compensation Expense Included in Salaries and Employee Benefits Expense and Related Income Tax Benefits</t>
  </si>
  <si>
    <t>Estimate Fair Value of Share-Based Awards with Weighted-Average Assumptions</t>
  </si>
  <si>
    <t>Activity Related to Stock Options</t>
  </si>
  <si>
    <t>Compensation Expense Included in Salaries and Employee Benefits Expense Related to Restricted Stock Grants</t>
  </si>
  <si>
    <t>Unvested Restricted Stock Award Activity</t>
  </si>
  <si>
    <t>Schedule of Share and Dividend Equivalent Share Award Activity</t>
  </si>
  <si>
    <t>Phantom Stock Awards [Member]</t>
  </si>
  <si>
    <t>Commitments and Contingencies (Tables)</t>
  </si>
  <si>
    <t>Summary of Financial Instruments Outstanding</t>
  </si>
  <si>
    <t>Fair Value Measurements (Tables)</t>
  </si>
  <si>
    <t>Financial Asset and Liabilities Measured at Fair Value on Recurring Basis</t>
  </si>
  <si>
    <t>Gains and Losses Included in Earnings Related to Asset and Liabilities Measured at Fair Value on Recurring Basis</t>
  </si>
  <si>
    <t>Financial Asset and Liabilities Measured at Fair Value on Nonrecurring Basis</t>
  </si>
  <si>
    <t>Fair Value of Financial Instruments (Tables)</t>
  </si>
  <si>
    <t>Estimated Fair Values and Carrying Amounts of Financial Instruments</t>
  </si>
  <si>
    <t>Basis of Presentation - Additional Information (Detail) (USD $)</t>
  </si>
  <si>
    <t>Basis Of Presentation [Line Items]</t>
  </si>
  <si>
    <t>Company mortgage loans held for sale</t>
  </si>
  <si>
    <t>Property write-downs</t>
  </si>
  <si>
    <t>Commercial [Member]</t>
  </si>
  <si>
    <t>Loss sharing indemnification agreements, terms</t>
  </si>
  <si>
    <t>'5 years</t>
  </si>
  <si>
    <t>Single family residential [Member]</t>
  </si>
  <si>
    <t>'10 years</t>
  </si>
  <si>
    <t>IBERIABANK Corporation [Member]</t>
  </si>
  <si>
    <t>Number of operating states</t>
  </si>
  <si>
    <t>IBERIABANK Mortgage Company [Member]</t>
  </si>
  <si>
    <t>Recent Accounting Pronouncements - Additional Information (Detail) (USD $)</t>
  </si>
  <si>
    <t>Amortization expense</t>
  </si>
  <si>
    <t>Earnings Per Share - Schedule of Calculation of Basic and Diluted Earnings Per Share (Detail) (USD $)</t>
  </si>
  <si>
    <t>Earnings Per Share, Basic And Diluted, By Common Class, Including Two Class Method [Line Items]</t>
  </si>
  <si>
    <t>Weighted average shares outstanding - basic</t>
  </si>
  <si>
    <t>Unvested Restricted Stock [Member]</t>
  </si>
  <si>
    <t>Earnings Per Share - Schedule of Calculation of Basic and Diluted Earnings Per Share (Parenthetical) (Detail)</t>
  </si>
  <si>
    <t>Weighted average basic shares outstanding, unvested restricted stock</t>
  </si>
  <si>
    <t>Earnings Per Share - Schedule of Basic Earnings Per Common Share (Detail) (USD $)</t>
  </si>
  <si>
    <t>Earnings Per Share, Basic, by Common Class, Including Two Class Method [Line Items]</t>
  </si>
  <si>
    <t>Distributed earnings</t>
  </si>
  <si>
    <t>Earnings Per Share - Additional Information (Detail)</t>
  </si>
  <si>
    <t>Weighted average number of shares, Recognition and Retention Plan</t>
  </si>
  <si>
    <t>Weighted average number of shares, treasury stock</t>
  </si>
  <si>
    <t>Stock options having antidilutive effect on earnings per share</t>
  </si>
  <si>
    <t>Acquisition and Disposition Activity - Schedule of Branch Closure Costs (Detail) (USD $)</t>
  </si>
  <si>
    <t>Business Combinations [Abstract]</t>
  </si>
  <si>
    <t>Investment Securities - Schedule of Amortized Cost and Fair Values of Investment Securities, with Gross Unrealized Gains and Losses (Detail) (USD $)</t>
  </si>
  <si>
    <t>12 Months Ended</t>
  </si>
  <si>
    <t>Schedule of Securities Available-for-sale And Held To Maturity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Sponsored Enterprise Obligations [Member]</t>
  </si>
  <si>
    <t>Obligations of State and Political Obligations [Member]</t>
  </si>
  <si>
    <t>Mortgage-Backed Securities [Member]</t>
  </si>
  <si>
    <t>Other Securities [Member]</t>
  </si>
  <si>
    <t>Investment Securities - Additional Information (Detail) (USD $)</t>
  </si>
  <si>
    <t>Security</t>
  </si>
  <si>
    <t>Bonds</t>
  </si>
  <si>
    <t>Dec. 31, 2011</t>
  </si>
  <si>
    <t>Pledged securities, carrying values</t>
  </si>
  <si>
    <t>Number of debt securities, held</t>
  </si>
  <si>
    <t>Unrealized losses on debt securities, percent of amortized cost</t>
  </si>
  <si>
    <t>Unrealized losses on debt securities, percent of Company's total amortized cost</t>
  </si>
  <si>
    <t>Number of debt securities having unrealized losses</t>
  </si>
  <si>
    <t>Number of securities recorded with an aggregate amortized cost</t>
  </si>
  <si>
    <t>Number of securities, continuous unrealized loss position, twelve months or longer, fair value</t>
  </si>
  <si>
    <t>Available-for-sale securities, amortized cost basis</t>
  </si>
  <si>
    <t>Unrealized loss on securities</t>
  </si>
  <si>
    <t>Unrated revenue municipal bond</t>
  </si>
  <si>
    <t>Impairment of par value bond, percentage</t>
  </si>
  <si>
    <t>Rated AAA by Fannie Mae Freddie Mac and Ginnie Mae Securities [Member]</t>
  </si>
  <si>
    <t>Number of securities issued</t>
  </si>
  <si>
    <t>Rated AAA by Fannie Mae Freddie Mac and Ginnie Mae Securities [Member] | Maximum [Member]</t>
  </si>
  <si>
    <t>Rated AAA by Fannie Mae Freddie Mac and Ginnie Mae Securities [Member] | Minimum [Member]</t>
  </si>
  <si>
    <t>Investment Securities - Schedule of Securities with Gross Unrealized Losses Aggregated by Investment Category (Detail) (USD $)</t>
  </si>
  <si>
    <t>Securities available for sale, Less Than Twelve Months, Gross Unrealized Losses</t>
  </si>
  <si>
    <t>Securities available for sale, Less Than Twelve Months, Fair Value</t>
  </si>
  <si>
    <t>Securities available for sale, Over Twelve Months, Gross Unrealized Losses</t>
  </si>
  <si>
    <t>Securities available for sale, Over Twelve Months, Fair Value</t>
  </si>
  <si>
    <t>Securities available for sale, Gross Unrealized Losses, Total</t>
  </si>
  <si>
    <t>Securities available for sale, Fair Value, Total</t>
  </si>
  <si>
    <t>Securities held to maturity, Less Than Twelve Months, Gross Unrealized Losses</t>
  </si>
  <si>
    <t>Securities held to maturity, Less Than Twelve Months, Fair Value</t>
  </si>
  <si>
    <t>Securities held to maturity, Over Twelve Months, Gross Unrealized Losses</t>
  </si>
  <si>
    <t>Securities held to maturity, Over Twelve Months, Fair Value</t>
  </si>
  <si>
    <t>Securities held to maturity, Gross Unrealized Losses, Total</t>
  </si>
  <si>
    <t>Securities held to maturity, Fair Value, Total</t>
  </si>
  <si>
    <t>Investment Securities - Schedule of Amortized Cost and Estimated Fair Value of Investment Securities by Maturity (Detail) (USD $)</t>
  </si>
  <si>
    <t>Securities Available for Sale, Weighted Average Yield, Within one year or less</t>
  </si>
  <si>
    <t>Securities Available for Sale, Weighted Average Yield, One through five years</t>
  </si>
  <si>
    <t>Securities Available for Sale, Weighted Average Yield, After five through ten years</t>
  </si>
  <si>
    <t>Securities Available for Sale, Weighted Average Yield, Over ten years</t>
  </si>
  <si>
    <t>Securities Available for Sale, Weighted Average Yield, Totals</t>
  </si>
  <si>
    <t>Securities Available for Sale, Amortized Cost, Within one year or less</t>
  </si>
  <si>
    <t>Securities Available for Sale, Amortized Cost, One through five years</t>
  </si>
  <si>
    <t>Securities Available for Sale, Amortized Cost, After five through ten years</t>
  </si>
  <si>
    <t>Securities Available for Sale, Amortized Cost, Over ten years</t>
  </si>
  <si>
    <t>Securities Available for Sale, Amortized Cost, Totals</t>
  </si>
  <si>
    <t>Securities Available for Sale, Fair Value, Within one year or less</t>
  </si>
  <si>
    <t>Securities Available for Sale, Fair Value, One through five years</t>
  </si>
  <si>
    <t>Securities Available for Sale, Fair Value, After five through ten years</t>
  </si>
  <si>
    <t>Securities Available for Sale, Fair Value, Over ten years</t>
  </si>
  <si>
    <t>Securities Available for Sale, Fair Value, Totals</t>
  </si>
  <si>
    <t>Securities Held to Maturity, Weighted Average Yield, Within one year or less</t>
  </si>
  <si>
    <t>Securities Held to Maturity, Weighted Average Yield, One through five years</t>
  </si>
  <si>
    <t>Securities Held to Maturity, Weighted Average Yield, After five through ten years</t>
  </si>
  <si>
    <t>Securities Held to Maturity, Weighted Average Yield, Over ten years</t>
  </si>
  <si>
    <t>Securities Held to Maturity, Weighted Average Yield, Totals</t>
  </si>
  <si>
    <t>Securities Held to Maturity, Amortized Cost, Within one year or less</t>
  </si>
  <si>
    <t>Securities Held to Maturity, Amortized Cost, One through five years</t>
  </si>
  <si>
    <t>Securities Held to Maturity, Amortized Cost, After five through ten years</t>
  </si>
  <si>
    <t>Securities Held to Maturity, Amortized Cost, Over ten years</t>
  </si>
  <si>
    <t>Securities Held to Maturity, Amortized Cost, Totals</t>
  </si>
  <si>
    <t>Securities Held to Maturity, Fair Value, Within one year or less</t>
  </si>
  <si>
    <t>Securities Held to Maturity, Fair Value, One through five years</t>
  </si>
  <si>
    <t>Securities Held to Maturity, Fair Value, After five through ten years</t>
  </si>
  <si>
    <t>Securities Held to Maturity, Fair Value, Over ten years</t>
  </si>
  <si>
    <t>Securities Held to Maturity, Fair Value, Totals</t>
  </si>
  <si>
    <t>Investment Securities - Schedule of Realized Gains and Losses from Sale of Securities Classified as Available for Sale (Detail) (USD $)</t>
  </si>
  <si>
    <t>Net realized gains</t>
  </si>
  <si>
    <t>Investment Securities - Schedule of Securities in Other Assets on Company's Consolidated Balance Sheets (Detail) (USD $)</t>
  </si>
  <si>
    <t>Total equity securities</t>
  </si>
  <si>
    <t>Loans Receivable - Schedule of Loans Receivable (Detail) (USD $)</t>
  </si>
  <si>
    <t>Loans Receivable [Line Items]</t>
  </si>
  <si>
    <t>Total loans receivable</t>
  </si>
  <si>
    <t>Commercial Loans [Member]</t>
  </si>
  <si>
    <t>Commercial Loans [Member] | Real Estate [Member]</t>
  </si>
  <si>
    <t>Commercial Loans [Member] | Business [Member]</t>
  </si>
  <si>
    <t>Residential Mortgage Loans [Member]</t>
  </si>
  <si>
    <t>Residential Mortgage Loans [Member] | Residential 1-4 Family [Member]</t>
  </si>
  <si>
    <t>Residential Mortgage Loans [Member] | Construction/ Owner Occupied [Member]</t>
  </si>
  <si>
    <t>Consumer and Other Loans [Member]</t>
  </si>
  <si>
    <t>Consumer and Other Loans [Member] | Home Equity [Member]</t>
  </si>
  <si>
    <t>Consumer and Other Loans [Member] | Indirect Automobile [Member]</t>
  </si>
  <si>
    <t>Consumer and Other Loans [Member] | Consumer - Other [Member]</t>
  </si>
  <si>
    <t>Non-Covered Loans [Member]</t>
  </si>
  <si>
    <t>Non-Covered Loans [Member] | Commercial Loans [Member]</t>
  </si>
  <si>
    <t>Non-Covered Loans [Member] | Commercial Loans [Member] | Real Estate [Member]</t>
  </si>
  <si>
    <t>Non-Covered Loans [Member] | Commercial Loans [Member] | Business [Member]</t>
  </si>
  <si>
    <t>Non-Covered Loans [Member] | Residential Mortgage Loans [Member]</t>
  </si>
  <si>
    <t>Non-Covered Loans [Member] | Residential Mortgage Loans [Member] | Residential 1-4 Family [Member]</t>
  </si>
  <si>
    <t>Non-Covered Loans [Member] | Residential Mortgage Loans [Member] | Construction/ Owner Occupied [Member]</t>
  </si>
  <si>
    <t>Non-Covered Loans [Member] | Consumer and Other Loans [Member]</t>
  </si>
  <si>
    <t>Non-Covered Loans [Member] | Consumer and Other Loans [Member] | Home Equity [Member]</t>
  </si>
  <si>
    <t>Non-Covered Loans [Member] | Consumer and Other Loans [Member] | Indirect Automobile [Member]</t>
  </si>
  <si>
    <t>Non-Covered Loans [Member] | Consumer and Other Loans [Member] | Consumer - Other [Member]</t>
  </si>
  <si>
    <t>Covered Loans [Member] | Commercial Loans [Member]</t>
  </si>
  <si>
    <t>Covered Loans [Member] | Commercial Loans [Member] | Real Estate [Member]</t>
  </si>
  <si>
    <t>Covered Loans [Member] | Commercial Loans [Member] | Business [Member]</t>
  </si>
  <si>
    <t>Covered Loans [Member] | Residential Mortgage Loans [Member]</t>
  </si>
  <si>
    <t>Covered Loans [Member] | Residential Mortgage Loans [Member] | Residential 1-4 Family [Member]</t>
  </si>
  <si>
    <t>Covered Loans [Member] | Residential Mortgage Loans [Member] | Construction/ Owner Occupied [Member]</t>
  </si>
  <si>
    <t>Covered Loans [Member] | Consumer and Other Loans [Member]</t>
  </si>
  <si>
    <t>Covered Loans [Member] | Consumer and Other Loans [Member] | Home Equity [Member]</t>
  </si>
  <si>
    <t>Covered Loans [Member] | Consumer and Other Loans [Member] | Indirect Automobile [Member]</t>
  </si>
  <si>
    <t>Covered Loans [Member] | Consumer and Other Loans [Member] | Consumer - Other [Member]</t>
  </si>
  <si>
    <t>Loans Receivable - Additional Information (Detail) (USD $)</t>
  </si>
  <si>
    <t>Deferred loan origination fees</t>
  </si>
  <si>
    <t>Deferred loan expenses</t>
  </si>
  <si>
    <t>Deposit liabilities reclassified as loans receivable</t>
  </si>
  <si>
    <t>Loans with carrying value pledged to secure public deposits and other borrowings</t>
  </si>
  <si>
    <t>Non-covered troubled debt restructurings modified during the current period</t>
  </si>
  <si>
    <t>Troubled Debt Restructurings [Member]</t>
  </si>
  <si>
    <t>Total TDRs</t>
  </si>
  <si>
    <t>Loans Receivable - Schedule of Aging of Non-Covered Loans (Detail) (USD $)</t>
  </si>
  <si>
    <t>Past Due, 30-59 days</t>
  </si>
  <si>
    <t>Past Due, 60-89 days</t>
  </si>
  <si>
    <t>Past Due, Greater than 90 days</t>
  </si>
  <si>
    <t>Total past due</t>
  </si>
  <si>
    <t>Total Non-covered loans, Net of Unearned Income</t>
  </si>
  <si>
    <t>Recorded investment &gt; 90 days and Accruing</t>
  </si>
  <si>
    <t>Non-Covered Loans Excluding Acquired Loans [Member] | Commercial Loans [Member] | Commercial Real Estate Construction [Member]</t>
  </si>
  <si>
    <t>Non-Covered Loans Excluding Acquired Loans [Member] | Commercial Loans [Member] | Commercial Real Estate - Other [Member]</t>
  </si>
  <si>
    <t>Non-Covered Loans Excluding Acquired Loans [Member] | Commercial Loans [Member] | Commercial Business [Member]</t>
  </si>
  <si>
    <t>Non-Covered Loans Excluding Acquired Loans [Member] | Residential Mortgage Loans [Member] | Residential Prime [Member]</t>
  </si>
  <si>
    <t>Non-Covered Loans Excluding Acquired Loans [Member] | Residential Mortgage Loans [Member] | Residential Subprime [Member]</t>
  </si>
  <si>
    <t>Non-Covered Loans Excluding Acquired Loans [Member] | Consumer and Other Loans [Member] | Home Equity [Member]</t>
  </si>
  <si>
    <t>Non-Covered Loans Excluding Acquired Loans [Member] | Consumer and Other Loans [Member] | Indirect Automobile [Member]</t>
  </si>
  <si>
    <t>Non-Covered Loans Excluding Acquired Loans [Member] | Consumer and Other Loans [Member] | Credit Card [Member]</t>
  </si>
  <si>
    <t>Non-Covered Loans Excluding Acquired Loans [Member] | Consumer and Other Loans [Member] | Consumer - Other [Member]</t>
  </si>
  <si>
    <t>Non-Covered Acquired Loans [Member] | Commercial Loans [Member] | Commercial Real Estate Construction [Member]</t>
  </si>
  <si>
    <t>Non-Covered Acquired Loans [Member] | Commercial Loans [Member] | Commercial Real Estate - Other [Member]</t>
  </si>
  <si>
    <t>Non-Covered Acquired Loans [Member] | Commercial Loans [Member] | Commercial Business [Member]</t>
  </si>
  <si>
    <t>Non-Covered Acquired Loans [Member] | Residential Mortgage Loans [Member] | Residential Prime [Member]</t>
  </si>
  <si>
    <t>Non-Covered Acquired Loans [Member] | Consumer and Other Loans [Member] | Home Equity [Member]</t>
  </si>
  <si>
    <t>Non-Covered Acquired Loans [Member] | Consumer and Other Loans [Member] | Indirect Automobile [Member]</t>
  </si>
  <si>
    <t>Non-Covered Acquired Loans [Member] | Consumer and Other Loans [Member] | Consumer - Other [Member]</t>
  </si>
  <si>
    <t>Loans Receivable - Schedule of Non-Covered Loans on Nonaccrual Status (Detail) (USD $)</t>
  </si>
  <si>
    <t>Financing Receivable, Recorded Investment, Past Due [Line Items]</t>
  </si>
  <si>
    <t>Total loans on nonaccrual status</t>
  </si>
  <si>
    <t>Commercial Loans [Member] | Commercial Real Estate Construction [Member]</t>
  </si>
  <si>
    <t>Commercial Loans [Member] | Commercial Real Estate - Other [Member]</t>
  </si>
  <si>
    <t>Residential Mortgage Loans [Member] | Residential Prime [Member]</t>
  </si>
  <si>
    <t>Consumer and Other Loans [Member] | Credit Card [Member]</t>
  </si>
  <si>
    <t>Loans Receivable - Schedule of Carrying Amount of Acquired Covered Loans (Detail) (USD $)</t>
  </si>
  <si>
    <t>Acquired Impaired Loans</t>
  </si>
  <si>
    <t>Acquired Performing Loans</t>
  </si>
  <si>
    <t>Total Covered Loans</t>
  </si>
  <si>
    <t>Real Estate [Member] | Commercial Loans [Member]</t>
  </si>
  <si>
    <t>Business [Member] | Commercial Loans [Member]</t>
  </si>
  <si>
    <t>Residential 1-4 Family [Member] | Residential Mortgage Loans [Member]</t>
  </si>
  <si>
    <t>Home Equity [Member] | Consumer and Other Loans [Member]</t>
  </si>
  <si>
    <t>Consumer - Other [Member] | Consumer and Other Loans [Member]</t>
  </si>
  <si>
    <t>Loans Receivable - Summary of Changes in Accretable Yields of Acquired Loans (Detail) (USD $)</t>
  </si>
  <si>
    <t>Changes in expected cash flows not affecting nonaccretable differences</t>
  </si>
  <si>
    <t>Acquired Impaired Loans [Member]</t>
  </si>
  <si>
    <t>Acquired Performing Loans [Member]</t>
  </si>
  <si>
    <t>Loans Receivable - Schedule of Troubled Debt Restructurings (Detail) (USD $)</t>
  </si>
  <si>
    <t>Accruing Loans, Current</t>
  </si>
  <si>
    <t>Accruing Loans, Past Due Greater than 30 Days</t>
  </si>
  <si>
    <t>Nonaccrual TDRs</t>
  </si>
  <si>
    <t>Residential Mortgage Loans [Member] | Residential Subprime [Member]</t>
  </si>
  <si>
    <t>Loans Receivable - Schedule of Modified TDRs (Detail) (USD $)</t>
  </si>
  <si>
    <t>Loans Receivable - Schedule of Subsequently Defaulted TDRs (Detail) (USD $)</t>
  </si>
  <si>
    <t>SecurityLoan</t>
  </si>
  <si>
    <t>TDRs Occurring During The Period [Member] | Non-Covered TDRs [Member]</t>
  </si>
  <si>
    <t>Number of Loans</t>
  </si>
  <si>
    <t>Pre-modification Outstanding Recorded Investment</t>
  </si>
  <si>
    <t>Post-modification Outstanding Recorded Investment</t>
  </si>
  <si>
    <t>TDRs That Subsequently Defaulted In Past 12 Months [Member]</t>
  </si>
  <si>
    <t>Recorded Investment</t>
  </si>
  <si>
    <t>Real Estate [Member] | Commercial Loans [Member] | TDRs Occurring During The Period [Member] | Non-Covered TDRs [Member]</t>
  </si>
  <si>
    <t>Real Estate [Member] | Commercial Loans [Member] | TDRs That Subsequently Defaulted In Past 12 Months [Member]</t>
  </si>
  <si>
    <t>Business [Member] | Commercial Loans [Member] | TDRs Occurring During The Period [Member] | Non-Covered TDRs [Member]</t>
  </si>
  <si>
    <t>Business [Member] | Commercial Loans [Member] | TDRs That Subsequently Defaulted In Past 12 Months [Member]</t>
  </si>
  <si>
    <t>Residential Prime [Member] | Residential Mortgage Loans [Member] | TDRs Occurring During The Period [Member] | Non-Covered TDRs [Member]</t>
  </si>
  <si>
    <t>Residential Prime [Member] | Residential Mortgage Loans [Member] | TDRs That Subsequently Defaulted In Past 12 Months [Member]</t>
  </si>
  <si>
    <t>Home Equity [Member] | Consumer and Other Loans [Member] | TDRs Occurring During The Period [Member] | Non-Covered TDRs [Member]</t>
  </si>
  <si>
    <t>Home Equity [Member] | Consumer and Other Loans [Member] | TDRs That Subsequently Defaulted In Past 12 Months [Member]</t>
  </si>
  <si>
    <t>Indirect Automobile [Member] | Consumer and Other Loans [Member] | TDRs Occurring During The Period [Member] | Non-Covered TDRs [Member]</t>
  </si>
  <si>
    <t>Indirect Automobile [Member] | Consumer and Other Loans [Member] | TDRs That Subsequently Defaulted In Past 12 Months [Member]</t>
  </si>
  <si>
    <t>Credit Card [Member] | Consumer and Other Loans [Member] | TDRs Occurring During The Period [Member] | Non-Covered TDRs [Member]</t>
  </si>
  <si>
    <t>Credit Card [Member] | Consumer and Other Loans [Member] | TDRs That Subsequently Defaulted In Past 12 Months [Member]</t>
  </si>
  <si>
    <t>Consumer - Other [Member] | Consumer and Other Loans [Member] | TDRs Occurring During The Period [Member] | Non-Covered TDRs [Member]</t>
  </si>
  <si>
    <t>Consumer - Other [Member] | Consumer and Other Loans [Member] | TDRs That Subsequently Defaulted In Past 12 Months [Member]</t>
  </si>
  <si>
    <t>Allowance for Credit Losses and Credit Quality - Effect of Change in Methodology on Company's Unaudited Consolidated Financial Statements (Detail) (USD $)</t>
  </si>
  <si>
    <t>Loan Lease Allowance For Credit Losses Loan Activity And Report By Impairment Methodology [Line Items]</t>
  </si>
  <si>
    <t>Current Methodology [Member]</t>
  </si>
  <si>
    <t>Previous Methodology [Member]</t>
  </si>
  <si>
    <t>Difference of New And Previous Methodology [Member]</t>
  </si>
  <si>
    <t>Allowance for Credit Losses and Credit Quality - Schedule of Allowance for Loan Losses for Covered Loan and Non-Covered Loan Portfolios (Detail) (USD $)</t>
  </si>
  <si>
    <t>Financing Receivable, Allowance for Credit Losses [Line Items]</t>
  </si>
  <si>
    <t>Increase (Decrease) in FDIC loss share receivable</t>
  </si>
  <si>
    <t>Allowance for Credit Losses and Credit Quality - Schedule of Allowance for Loan Losses for Covered Loans, by Loan Portfolio (Detail) (USD $)</t>
  </si>
  <si>
    <t>Commercial Real Estate [Member] | Non-Covered Loans [Member]</t>
  </si>
  <si>
    <t>Commercial Real Estate [Member] | Covered Loans [Member]</t>
  </si>
  <si>
    <t>Commercial Business [Member] | Non-Covered Loans [Member]</t>
  </si>
  <si>
    <t>Commercial Business [Member] | Covered Loans [Member]</t>
  </si>
  <si>
    <t>Mortgage [Member] | Non-Covered Loans [Member]</t>
  </si>
  <si>
    <t>Consumer [Member] | Non-Covered Loans [Member]</t>
  </si>
  <si>
    <t>Consumer [Member] | Covered Loans [Member]</t>
  </si>
  <si>
    <t>Unallocated [Member] | Non-Covered Loans [Member]</t>
  </si>
  <si>
    <t>Unallocated [Member] | Covered Loans [Member]</t>
  </si>
  <si>
    <t>Mortgage [Member] | Covered Loans [Member]</t>
  </si>
  <si>
    <t>Allowance for Credit Losses and Credit Quality - Investment in Covered Loans and Non-Covered Loans by Credit Quality Indicator (Detail) (USD $)</t>
  </si>
  <si>
    <t>Credit risk by payment status, Current</t>
  </si>
  <si>
    <t>30+ Days Past Due</t>
  </si>
  <si>
    <t>Internally Assigned Grade Loss [Member] | Non-Covered Loans Excluding Acquired Loans [Member]</t>
  </si>
  <si>
    <t>Internally Assigned Grade Loss [Member] | Covered Loans [Member]</t>
  </si>
  <si>
    <t>Credit quality indicator by asset risk classification</t>
  </si>
  <si>
    <t>Pass [Member] | Non-Covered Loans Excluding Acquired Loans [Member]</t>
  </si>
  <si>
    <t>Pass [Member] | Covered Loans [Member]</t>
  </si>
  <si>
    <t>Special Mention [Member] | Non-Covered Loans Excluding Acquired Loans [Member]</t>
  </si>
  <si>
    <t>Special Mention [Member] | Covered Loans [Member]</t>
  </si>
  <si>
    <t>Substandard [Member] | Non-Covered Loans Excluding Acquired Loans [Member]</t>
  </si>
  <si>
    <t>Substandard [Member] | Covered Loans [Member]</t>
  </si>
  <si>
    <t>Doubtful [Member] | Non-Covered Loans Excluding Acquired Loans [Member]</t>
  </si>
  <si>
    <t>Doubtful [Member] | Covered Loans [Member]</t>
  </si>
  <si>
    <t>Residential Prime [Member] | Non-Covered Loans Excluding Acquired Loans [Member]</t>
  </si>
  <si>
    <t>Home Equity [Member] | Non-Covered Loans Excluding Acquired Loans [Member]</t>
  </si>
  <si>
    <t>Indirect Automobile [Member] | Non-Covered Loans Excluding Acquired Loans [Member]</t>
  </si>
  <si>
    <t>Consumer - Other [Member] | Non-Covered Loans Excluding Acquired Loans [Member]</t>
  </si>
  <si>
    <t>Commercial Real Estate Construction [Member] | Internally Assigned Grade Loss [Member] | Non-Covered Loans Excluding Acquired Loans [Member]</t>
  </si>
  <si>
    <t>Commercial Real Estate Construction [Member] | Internally Assigned Grade Loss [Member] | Covered Loans [Member]</t>
  </si>
  <si>
    <t>Commercial Real Estate Construction [Member] | Pass [Member] | Non-Covered Loans Excluding Acquired Loans [Member]</t>
  </si>
  <si>
    <t>Commercial Real Estate Construction [Member] | Pass [Member] | Covered Loans [Member]</t>
  </si>
  <si>
    <t>Commercial Real Estate Construction [Member] | Special Mention [Member] | Non-Covered Loans Excluding Acquired Loans [Member]</t>
  </si>
  <si>
    <t>Commercial Real Estate Construction [Member] | Special Mention [Member] | Covered Loans [Member]</t>
  </si>
  <si>
    <t>Commercial Real Estate Construction [Member] | Substandard [Member] | Non-Covered Loans Excluding Acquired Loans [Member]</t>
  </si>
  <si>
    <t>Commercial Real Estate Construction [Member] | Substandard [Member] | Covered Loans [Member]</t>
  </si>
  <si>
    <t>Commercial Real Estate Construction [Member] | Doubtful [Member] | Non-Covered Loans Excluding Acquired Loans [Member]</t>
  </si>
  <si>
    <t>Commercial Real Estate Construction [Member] | Doubtful [Member] | Covered Loans [Member]</t>
  </si>
  <si>
    <t>Commercial Real Estate - Other [Member] | Internally Assigned Grade Loss [Member] | Non-Covered Loans Excluding Acquired Loans [Member]</t>
  </si>
  <si>
    <t>Commercial Real Estate - Other [Member] | Internally Assigned Grade Loss [Member] | Covered Loans [Member]</t>
  </si>
  <si>
    <t>Commercial Real Estate - Other [Member] | Pass [Member] | Non-Covered Loans Excluding Acquired Loans [Member]</t>
  </si>
  <si>
    <t>Commercial Real Estate - Other [Member] | Pass [Member] | Covered Loans [Member]</t>
  </si>
  <si>
    <t>Commercial Real Estate - Other [Member] | Special Mention [Member] | Non-Covered Loans Excluding Acquired Loans [Member]</t>
  </si>
  <si>
    <t>Commercial Real Estate - Other [Member] | Special Mention [Member] | Covered Loans [Member]</t>
  </si>
  <si>
    <t>Commercial Real Estate - Other [Member] | Substandard [Member] | Non-Covered Loans Excluding Acquired Loans [Member]</t>
  </si>
  <si>
    <t>Commercial Real Estate - Other [Member] | Substandard [Member] | Covered Loans [Member]</t>
  </si>
  <si>
    <t>Commercial Real Estate - Other [Member] | Doubtful [Member] | Non-Covered Loans Excluding Acquired Loans [Member]</t>
  </si>
  <si>
    <t>Commercial Real Estate - Other [Member] | Doubtful [Member] | Covered Loans [Member]</t>
  </si>
  <si>
    <t>Commercial Business [Member] | Internally Assigned Grade Loss [Member] | Non-Covered Loans Excluding Acquired Loans [Member]</t>
  </si>
  <si>
    <t>Commercial Business [Member] | Internally Assigned Grade Loss [Member] | Covered Loans [Member]</t>
  </si>
  <si>
    <t>Commercial Business [Member] | Pass [Member] | Non-Covered Loans Excluding Acquired Loans [Member]</t>
  </si>
  <si>
    <t>Commercial Business [Member] | Pass [Member] | Covered Loans [Member]</t>
  </si>
  <si>
    <t>Commercial Business [Member] | Special Mention [Member] | Non-Covered Loans Excluding Acquired Loans [Member]</t>
  </si>
  <si>
    <t>Commercial Business [Member] | Special Mention [Member] | Covered Loans [Member]</t>
  </si>
  <si>
    <t>Commercial Business [Member] | Substandard [Member] | Non-Covered Loans Excluding Acquired Loans [Member]</t>
  </si>
  <si>
    <t>Commercial Business [Member] | Substandard [Member] | Covered Loans [Member]</t>
  </si>
  <si>
    <t>Commercial Business [Member] | Doubtful [Member] | Non-Covered Loans Excluding Acquired Loans [Member]</t>
  </si>
  <si>
    <t>Commercial Business [Member] | Doubtful [Member] | Covered Loans [Member]</t>
  </si>
  <si>
    <t>Residential Subprime [Member] | Non-Covered Loans Excluding Acquired Loans [Member]</t>
  </si>
  <si>
    <t>Credit Card [Member] | Non-Covered Loans Excluding Acquired Loans [Member]</t>
  </si>
  <si>
    <t>Non-Covered Acquired Loans [Member] | Internally Assigned Grade Loss [Member]</t>
  </si>
  <si>
    <t>Non-Covered Acquired Loans [Member] | Pass [Member]</t>
  </si>
  <si>
    <t>Non-Covered Acquired Loans [Member] | Special Mention [Member]</t>
  </si>
  <si>
    <t>Non-Covered Acquired Loans [Member] | Substandard [Member]</t>
  </si>
  <si>
    <t>Non-Covered Acquired Loans [Member] | Doubtful [Member]</t>
  </si>
  <si>
    <t>Non-Covered Acquired Loans [Member] | Residential Prime [Member]</t>
  </si>
  <si>
    <t>Non-Covered Acquired Loans [Member] | Home Equity [Member]</t>
  </si>
  <si>
    <t>Non-Covered Acquired Loans [Member] | Indirect Automobile [Member]</t>
  </si>
  <si>
    <t>Non-Covered Acquired Loans [Member] | Consumer - Other [Member]</t>
  </si>
  <si>
    <t>Non-Covered Acquired Loans [Member] | Commercial Real Estate Construction [Member] | Internally Assigned Grade Loss [Member]</t>
  </si>
  <si>
    <t>Non-Covered Acquired Loans [Member] | Commercial Real Estate Construction [Member] | Pass [Member]</t>
  </si>
  <si>
    <t>Non-Covered Acquired Loans [Member] | Commercial Real Estate Construction [Member] | Special Mention [Member]</t>
  </si>
  <si>
    <t>Non-Covered Acquired Loans [Member] | Commercial Real Estate Construction [Member] | Substandard [Member]</t>
  </si>
  <si>
    <t>Non-Covered Acquired Loans [Member] | Commercial Real Estate Construction [Member] | Doubtful [Member]</t>
  </si>
  <si>
    <t>Non-Covered Acquired Loans [Member] | Commercial Real Estate - Other [Member] | Internally Assigned Grade Loss [Member]</t>
  </si>
  <si>
    <t>Non-Covered Acquired Loans [Member] | Commercial Real Estate - Other [Member] | Pass [Member]</t>
  </si>
  <si>
    <t>Non-Covered Acquired Loans [Member] | Commercial Real Estate - Other [Member] | Special Mention [Member]</t>
  </si>
  <si>
    <t>Non-Covered Acquired Loans [Member] | Commercial Real Estate - Other [Member] | Substandard [Member]</t>
  </si>
  <si>
    <t>Non-Covered Acquired Loans [Member] | Commercial Real Estate - Other [Member] | Doubtful [Member]</t>
  </si>
  <si>
    <t>Non-Covered Acquired Loans [Member] | Commercial Business [Member] | Internally Assigned Grade Loss [Member]</t>
  </si>
  <si>
    <t>Non-Covered Acquired Loans [Member] | Commercial Business [Member] | Pass [Member]</t>
  </si>
  <si>
    <t>Non-Covered Acquired Loans [Member] | Commercial Business [Member] | Special Mention [Member]</t>
  </si>
  <si>
    <t>Non-Covered Acquired Loans [Member] | Commercial Business [Member] | Substandard [Member]</t>
  </si>
  <si>
    <t>Non-Covered Acquired Loans [Member] | Commercial Business [Member] | Doubtful [Member]</t>
  </si>
  <si>
    <t>Mortgage [Member] | Residential Prime [Member] | Covered Loans [Member]</t>
  </si>
  <si>
    <t>Mortgage [Member] | Residential Prime [Member] | Internally Assigned Grade Loss [Member] | Covered Loans [Member]</t>
  </si>
  <si>
    <t>Consumer Loans [Member] | Covered Loans [Member]</t>
  </si>
  <si>
    <t>Consumer Loans [Member] | Internally Assigned Grade Loss [Member] | Covered Loans [Member]</t>
  </si>
  <si>
    <t>Consumer Loans [Member] | Home Equity [Member] | Covered Loans [Member]</t>
  </si>
  <si>
    <t>Consumer Loans [Member] | Home Equity [Member] | Internally Assigned Grade Loss [Member] | Covered Loans [Member]</t>
  </si>
  <si>
    <t>Consumer Loans [Member] | Consumer - Other [Member] | Covered Loans [Member]</t>
  </si>
  <si>
    <t>Consumer Loans [Member] | Consumer - Other [Member] | Internally Assigned Grade Loss [Member] | Covered Loans [Member]</t>
  </si>
  <si>
    <t>Consumer Loans [Member] | Credit Card [Member] | Covered Loans [Member]</t>
  </si>
  <si>
    <t>Consumer Loans [Member] | Credit Card [Member] | Internally Assigned Grade Loss [Member] | Covered Loans [Member]</t>
  </si>
  <si>
    <t>Allowance for Credit Losses and Credit Quality - Schedule of Investment in Impaired Loan (Detail) (USD $)</t>
  </si>
  <si>
    <t>Sep. 23, 2013</t>
  </si>
  <si>
    <t>Financing Receivable, Impaired [Line Items]</t>
  </si>
  <si>
    <t>Unpaid Principal Balance</t>
  </si>
  <si>
    <t>Related Allowance</t>
  </si>
  <si>
    <t>Average Recorded Investment</t>
  </si>
  <si>
    <t>Interest Income Recognized</t>
  </si>
  <si>
    <t>Commercial Loans [Member] | With No Related Allowance Recorded [Member] | Real Estate [Member]</t>
  </si>
  <si>
    <t>Commercial Loans [Member] | With No Related Allowance Recorded [Member] | Business [Member]</t>
  </si>
  <si>
    <t>Commercial Loans [Member] | With No Related Allowance Recorded [Member] | Home Equity [Member]</t>
  </si>
  <si>
    <t>Commercial Loans [Member] | With An Allowance Recorded [Member] | Real Estate [Member]</t>
  </si>
  <si>
    <t>Commercial Loans [Member] | With An Allowance Recorded [Member] | Business [Member]</t>
  </si>
  <si>
    <t>Consumer Loans [Member]</t>
  </si>
  <si>
    <t>Consumer Loans [Member] | With No Related Allowance Recorded [Member] | Home Equity [Member]</t>
  </si>
  <si>
    <t>Consumer Loans [Member] | With An Allowance Recorded [Member] | Home Equity [Member]</t>
  </si>
  <si>
    <t>Consumer Loans [Member] | With An Allowance Recorded [Member] | Indirect Automobile [Member]</t>
  </si>
  <si>
    <t>Consumer Loans [Member] | With An Allowance Recorded [Member] | Credit Card [Member]</t>
  </si>
  <si>
    <t>Consumer Loans [Member] | With An Allowance Recorded [Member] | Consumer - Other [Member]</t>
  </si>
  <si>
    <t>Mortgage Loans [Member]</t>
  </si>
  <si>
    <t>Mortgage Loans [Member] | With An Allowance Recorded [Member] | Residential Prime [Member]</t>
  </si>
  <si>
    <t>Loss Sharing Agreements and FDIC Loss Share Receivables - Additional Information (Detail) (USD $)</t>
  </si>
  <si>
    <t>Mar. 31, 2013</t>
  </si>
  <si>
    <t>Percentage of covered loan and foreclosed real estate losses</t>
  </si>
  <si>
    <t>Losses that exceed contractual thresholds</t>
  </si>
  <si>
    <t>Number of acquisitions</t>
  </si>
  <si>
    <t>Recovery period for loans</t>
  </si>
  <si>
    <t>'3 years</t>
  </si>
  <si>
    <t>Liability for reserve for amount of consideration</t>
  </si>
  <si>
    <t>Valuation allowance against indemnification assets</t>
  </si>
  <si>
    <t>Loss Sharing Agreements and FDIC Loss Share Receivables - Schedule of FDIC Loss Share Receivable (Detail) (USD $)</t>
  </si>
  <si>
    <t>FDIC Loss Share Receivable [Line Items]</t>
  </si>
  <si>
    <t>FDIC Loss Share Receivable [Member]</t>
  </si>
  <si>
    <t>Transfers and Servicing of Financial Assets (Including Mortgage Banking Activity) - Components of Mortgage Banking Activity (Detail) (USD $)</t>
  </si>
  <si>
    <t>Mortgage Loan Activity [Line Items]</t>
  </si>
  <si>
    <t>Total mortgage income</t>
  </si>
  <si>
    <t>Mortgage Loans Held for Sale [Member]</t>
  </si>
  <si>
    <t>Mortgage Income [Member]</t>
  </si>
  <si>
    <t>Transfers and Servicing of Financial Assets (Including Mortgage Banking Activity) - Schedule of Mortgage Servicing Rights at Carrying Values (Detail) (USD $)</t>
  </si>
  <si>
    <t>Acquired Indefinite-lived Intangible Assets [Line Items]</t>
  </si>
  <si>
    <t>Gross Carrying Amount</t>
  </si>
  <si>
    <t>Accumulated Amortization</t>
  </si>
  <si>
    <t>Net Carrying Amount</t>
  </si>
  <si>
    <t>Goodwill and Other Acquired Intangible Assets - Schedule of Carrying Amount of Goodwill (Detail) (USD $)</t>
  </si>
  <si>
    <t>Beginning Balance</t>
  </si>
  <si>
    <t>Ending Balance</t>
  </si>
  <si>
    <t>Goodwill and Other Acquired Intangible Assets - Additional Information (Detail) (USD $)</t>
  </si>
  <si>
    <t>Decrease in goodwill</t>
  </si>
  <si>
    <t>Impairment of goodwill</t>
  </si>
  <si>
    <t>Title plant assets</t>
  </si>
  <si>
    <t>Goodwill and Other Acquired Intangible Assets - Schedule of Definite-Lived Intangible Assets (Detail) (USD $)</t>
  </si>
  <si>
    <t>Goodwill [Line Items]</t>
  </si>
  <si>
    <t>Core Deposit Intangibles [Member]</t>
  </si>
  <si>
    <t>Customer Relationship Intangible Asset [Member]</t>
  </si>
  <si>
    <t>Other Real Estate Owned - Schedule of Other Real Estate Owned Segregated into Non-Covered and Covered Properties (Detail) (USD $)</t>
  </si>
  <si>
    <t>Real Estate Properties [Line Items]</t>
  </si>
  <si>
    <t>Total other real estate owned and foreclosed property</t>
  </si>
  <si>
    <t>Non-covered Properties [Member]</t>
  </si>
  <si>
    <t>Covered Properties [Member]</t>
  </si>
  <si>
    <t>Derivative Instruments and Other Hedging Activities - Schedule of Outstanding Derivative Instruments (Detail) (USD $)</t>
  </si>
  <si>
    <t>Derivative Instruments And Hedging Activities [Line Items]</t>
  </si>
  <si>
    <t>Derivative Asset, Fair Value</t>
  </si>
  <si>
    <t>Derivative Liability, Fair Value</t>
  </si>
  <si>
    <t>Derivative Asset, Notional Amount</t>
  </si>
  <si>
    <t>Derivative Liability, Notional Amount</t>
  </si>
  <si>
    <t>Designated as Hedging Instruments [Member]</t>
  </si>
  <si>
    <t>Not Designated as Hedging Instruments [Member]</t>
  </si>
  <si>
    <t>Other Assets [Member]</t>
  </si>
  <si>
    <t>Other Assets [Member] | Designated as Hedging Instruments [Member]</t>
  </si>
  <si>
    <t>Other Assets [Member] | Not Designated as Hedging Instruments [Member]</t>
  </si>
  <si>
    <t>Other Liabilities [Member]</t>
  </si>
  <si>
    <t>Other Liabilities [Member] | Designated as Hedging Instruments [Member]</t>
  </si>
  <si>
    <t>Other Liabilities [Member] | Not Designated as Hedging Instruments [Member]</t>
  </si>
  <si>
    <t>Interest Rate Contracts [Member] | Designated as Hedging Instruments [Member]</t>
  </si>
  <si>
    <t>Interest Rate Contracts [Member] | Not Designated as Hedging Instruments [Member]</t>
  </si>
  <si>
    <t>Interest Rate Contracts [Member] | Other Assets [Member] | Designated as Hedging Instruments [Member]</t>
  </si>
  <si>
    <t>Interest Rate Contracts [Member] | Other Assets [Member] | Not Designated as Hedging Instruments [Member]</t>
  </si>
  <si>
    <t>Interest Rate Contracts [Member] | Other Liabilities [Member] | Designated as Hedging Instruments [Member]</t>
  </si>
  <si>
    <t>Interest Rate Contracts [Member] | Other Liabilities [Member] | Not Designated as Hedging Instruments [Member]</t>
  </si>
  <si>
    <t>Forward Sale Contracts [Member] | Not Designated as Hedging Instruments [Member]</t>
  </si>
  <si>
    <t>Forward Sale Contracts [Member] | Other Assets [Member] | Not Designated as Hedging Instruments [Member]</t>
  </si>
  <si>
    <t>Forward Sale Contracts [Member] | Other Liabilities [Member] | Not Designated as Hedging Instruments [Member]</t>
  </si>
  <si>
    <t>Written and Purchased Options [Member] | Not Designated as Hedging Instruments [Member]</t>
  </si>
  <si>
    <t>Written and Purchased Options [Member] | Other Assets [Member] | Not Designated as Hedging Instruments [Member]</t>
  </si>
  <si>
    <t>Written and Purchased Options [Member] | Other Liabilities [Member] | Not Designated as Hedging Instruments [Member]</t>
  </si>
  <si>
    <t>Derivative Instruments and Other Hedging Activities - Additional Information (Detail) (USD $)</t>
  </si>
  <si>
    <t>Cash as collateral for derivative transactions</t>
  </si>
  <si>
    <t>Fair value of derivatives</t>
  </si>
  <si>
    <t>Derivative Instruments and Other Hedging Activities - Reconciliation of Gross Amounts in Consolidated Balance Sheets (Detail) (USD $)</t>
  </si>
  <si>
    <t>Derivative assets subject to master netting arrangements, Gross Amounts</t>
  </si>
  <si>
    <t>Derivative liabilities subject to master netting arrangements, Gross Amounts</t>
  </si>
  <si>
    <t>Derivative assets subject to master netting arrangements, Gross Amounts Not Offset</t>
  </si>
  <si>
    <t>Derivative liabilities subject to master netting arrangements, Gross Amounts Not Offset</t>
  </si>
  <si>
    <t>Derivatives [Member]</t>
  </si>
  <si>
    <t>Collateral [Member]</t>
  </si>
  <si>
    <t>Interest Rate Contracts [Member] | Derivatives [Member] | Designated as Hedging Instruments [Member]</t>
  </si>
  <si>
    <t>Interest Rate Contracts [Member] | Derivatives [Member] | Not Designated as Hedging Instruments [Member]</t>
  </si>
  <si>
    <t>Interest Rate Contracts [Member] | Collateral [Member] | Designated as Hedging Instruments [Member]</t>
  </si>
  <si>
    <t>Interest Rate Contracts [Member] | Collateral [Member] | Not Designated as Hedging Instruments [Member]</t>
  </si>
  <si>
    <t>Written and Purchased Options [Member]</t>
  </si>
  <si>
    <t>Written and Purchased Options [Member] | Derivatives [Member]</t>
  </si>
  <si>
    <t>Written and Purchased Options [Member] | Collateral [Member]</t>
  </si>
  <si>
    <t>Derivative Instruments and Other Hedging Activities - Schedule of Derivative Instruments on Consolidated Financial Statements (Detail) (USD $)</t>
  </si>
  <si>
    <t>Amount of Gain (Loss) Recognized in OCI, net of taxes (Effective Portion)</t>
  </si>
  <si>
    <t>Amount of Gain (Loss) Reclassified from Accumulated OCI into Income (Effective Portion)</t>
  </si>
  <si>
    <t>Amount of Gain (Loss) Recognized in Income on Derivative (Ineffective Portion and Amount Excluded from Effectiveness Testing)</t>
  </si>
  <si>
    <t>Amount of Gain (Loss) Recognized in Income on Derivatives</t>
  </si>
  <si>
    <t>Not Designated as Hedging Instruments [Member] | Forward Sale Contracts [Member]</t>
  </si>
  <si>
    <t>Not Designated as Hedging Instruments [Member] | Written and Purchased Options [Member]</t>
  </si>
  <si>
    <t>Interest Rate Contracts [Member] | Not Designated as Hedging Instruments [Member] | Other Income (Expense) [Member]</t>
  </si>
  <si>
    <t>Interest Rate Contracts [Member] | Cash Flow Hedging [Member]</t>
  </si>
  <si>
    <t>Other Comprehensive Income - Summary of Tax Effects of Each Component of Other Comprehensive Income (Detail) (USD $)</t>
  </si>
  <si>
    <t>Other Comprehensive Income Loss [Abstract]</t>
  </si>
  <si>
    <t>Unrealized holding gains/losses arising during the period, Before-Tax Amount</t>
  </si>
  <si>
    <t>Less: reclassification adjustment for losses/gains included in net income, Before-Tax Amount</t>
  </si>
  <si>
    <t>Net unrealized gains/losses, Before-Tax Amount</t>
  </si>
  <si>
    <t>Change in fair value of derivative instruments designated as cash flow hedges during the period, Before-Tax Amount</t>
  </si>
  <si>
    <t>Less: reclassification adjustment for gains/losses included in net income, Before-Tax Amount</t>
  </si>
  <si>
    <t>Fair value of derivative instruments designated as cash flow hedges, Before-Tax Amount</t>
  </si>
  <si>
    <t>Total other comprehensive income/loss, Before-Tax Amount</t>
  </si>
  <si>
    <t>Unrealized holding gains/losses arising during the period, Tax (Expense) Benefit</t>
  </si>
  <si>
    <t>Less: reclassification adjustment for gains/losses included in net income, Tax (Expense) Benefit</t>
  </si>
  <si>
    <t>Net unrealized gains/losses, Tax (Expense) Benefit</t>
  </si>
  <si>
    <t>Change in fair value of derivative instruments designated as cash flow hedges during the period, Tax (Expense) Benefit</t>
  </si>
  <si>
    <t>Less: reclassification adjustment for gains/losses included in net income, Tax Expense (Benefit)</t>
  </si>
  <si>
    <t>Fair value of derivative instruments designated as cash flow hedges, Tax (Expense) Benefit</t>
  </si>
  <si>
    <t>Total other comprehensive income/loss, Tax Expense (Benefit)</t>
  </si>
  <si>
    <t>Unrealized holding gains/losses arising during the period, Net-of-Tax Amount</t>
  </si>
  <si>
    <t>Less: reclassification adjustment for losses/gains included in net income, Net-of-Tax Amount</t>
  </si>
  <si>
    <t>Net unrealized gains/losses, Net-of-Tax Amount</t>
  </si>
  <si>
    <t>Change in fair value of derivative instruments designated as cash flow hedges during the period, Net-of-Tax Amount</t>
  </si>
  <si>
    <t>Less: reclassification adjustment for gains/losses included in net income, Net-of-Tax Amount</t>
  </si>
  <si>
    <t>Fair value of derivative instruments designated as cash flow hedges, Net-of-Tax Amount</t>
  </si>
  <si>
    <t>Total other comprehensive income/loss, Net-of-Tax Amount</t>
  </si>
  <si>
    <t>Share-Based Compensation - Additional Information (Detail) (USD $)</t>
  </si>
  <si>
    <t>Share-based Compensation Arrangement by Share-based Payment Award [Line Items]</t>
  </si>
  <si>
    <t>Share-based compensation maximum option term (in years)</t>
  </si>
  <si>
    <t>Future awards shares under approved incentive compensation plans</t>
  </si>
  <si>
    <t>Minimum vesting period (in years)</t>
  </si>
  <si>
    <t>'1 year 6 months</t>
  </si>
  <si>
    <t>Maximum vesting period (in years)</t>
  </si>
  <si>
    <t>'7 years</t>
  </si>
  <si>
    <t>Excess tax benefits as financing cash inflows</t>
  </si>
  <si>
    <t>Net cash proceeds from exercise of stock options</t>
  </si>
  <si>
    <t>Aggregate intrinsic value of shares underlying outstanding stock options</t>
  </si>
  <si>
    <t>Aggregate intrinsic value of shares underlying exercisable stock options</t>
  </si>
  <si>
    <t>Total intrinsic value of options exercised</t>
  </si>
  <si>
    <t>Maximum [Member]</t>
  </si>
  <si>
    <t>Unearned compensation vesting period (in years)</t>
  </si>
  <si>
    <t>Minimum [Member]</t>
  </si>
  <si>
    <t>Employee Stock Option [Member]</t>
  </si>
  <si>
    <t>Unearned share-based compensation associated with awards</t>
  </si>
  <si>
    <t>Unrecognized compensation cost related to stock options expected to be recognized over a weighted-average period</t>
  </si>
  <si>
    <t>'4 years 8 months 12 days</t>
  </si>
  <si>
    <t>Restricted Stock [Member]</t>
  </si>
  <si>
    <t>Share-Based Compensation - Compensation Expense Included in Salaries and Employee Benefits Expense and Related Income Tax Benefits (Detail) (USD $)</t>
  </si>
  <si>
    <t>Share-Based Compensation - Estimate Fair Value of Share-Based Awards with Weighted-Average Assumptions (Detail) (USD $)</t>
  </si>
  <si>
    <t>Share Based Compensation Arrangement By Share Based Payment Award Fair Value Assumptions And Methodology [Abstract]</t>
  </si>
  <si>
    <t>'8 years 7 months 6 days</t>
  </si>
  <si>
    <t>'5 years 9 months 18 days</t>
  </si>
  <si>
    <t>Share-Based Compensation - Activity Related to Stock Options (Detail) (USD $)</t>
  </si>
  <si>
    <t>Share Based Compensation Arrangement By Share Based Payment Award Options Additional Disclosures [Abstract]</t>
  </si>
  <si>
    <t>Number of shares, Outstanding options, Beginning balance</t>
  </si>
  <si>
    <t>Number of shares, Outstanding options, Granted</t>
  </si>
  <si>
    <t>Number of shares, Issued in connection with acquisition</t>
  </si>
  <si>
    <t>Number of shares, Outstanding options, Exercised</t>
  </si>
  <si>
    <t>Number of shares, Outstanding options, Forfeited or expired</t>
  </si>
  <si>
    <t>Number of shares, Outstanding options, Ending balance</t>
  </si>
  <si>
    <t>Number of shares, Exercisable options</t>
  </si>
  <si>
    <t>Weighted average exercise price, Outstanding options, Beginning balance</t>
  </si>
  <si>
    <t>Weighted average exercise price, Outstanding options, Granted</t>
  </si>
  <si>
    <t>Weighted average exercise price, Issued in connection with acquisition</t>
  </si>
  <si>
    <t>Weighted average exercise price, Outstanding options, Exercised</t>
  </si>
  <si>
    <t>Weighted average exercise price, Outstanding options, Forfeited or expired</t>
  </si>
  <si>
    <t>Weighted average exercise price, Outstanding options, Ending balance</t>
  </si>
  <si>
    <t>Weighted average exercise price, Exercisable options</t>
  </si>
  <si>
    <t>Weighted average remaining contract life, Outstanding options, Ending period</t>
  </si>
  <si>
    <t>'4 years 9 months 18 days</t>
  </si>
  <si>
    <t>Weighted average remaining contract life, Outstanding exercisable, Ending period</t>
  </si>
  <si>
    <t>'3 years 2 months 12 days</t>
  </si>
  <si>
    <t>Weighted average remaining contract life, Exercisable options</t>
  </si>
  <si>
    <t>Share-Based Compensation - Compensation Expense Included in Salaries and Employee Benefits Expense Related to Restricted Stock Grants (Detail) (USD $)</t>
  </si>
  <si>
    <t>Compensation expense related to restricted stock/phantom stock</t>
  </si>
  <si>
    <t>Share-Based Compensation - Unvested Restricted Stock Award Activity (Detail)</t>
  </si>
  <si>
    <t>Share-Based Compensation - Compensation Expense of Phantom Stock (Detail) (USD $)</t>
  </si>
  <si>
    <t>Share-Based Compensation - Schedule of Share and Dividend Equivalent Share Award Activity (Detail) (USD $)</t>
  </si>
  <si>
    <t>Number of share equivalents, Beginning Balance</t>
  </si>
  <si>
    <t>Number of share equivalents, Granted</t>
  </si>
  <si>
    <t>Number of share equivalents, Forfeited share equivalents</t>
  </si>
  <si>
    <t>Number of share equivalents, Vested share equivalents</t>
  </si>
  <si>
    <t>Number of share equivalents, Ending Balance</t>
  </si>
  <si>
    <t>Dividend equivalents, Beginning Balance</t>
  </si>
  <si>
    <t>Dividend equivalents, Granted</t>
  </si>
  <si>
    <t>Dividend equivalents, Forfeited share equivalents</t>
  </si>
  <si>
    <t>Dividend equivalents, Vested share equivalents</t>
  </si>
  <si>
    <t>Dividend equivalents, Ending Balance</t>
  </si>
  <si>
    <t>Value of share equivalents, Beginning Balance</t>
  </si>
  <si>
    <t>Value of share equivalents, Granted</t>
  </si>
  <si>
    <t>Value of share equivalents, Forfeited share equivalents</t>
  </si>
  <si>
    <t>Value of share equivalents, Vested share equivalents</t>
  </si>
  <si>
    <t>Value of share equivalents, Ending Balance</t>
  </si>
  <si>
    <t>Share-Based Compensation - Schedule of Share and Dividend Equivalent Share Award Activity (Parenthetical) (Detail) (USD $)</t>
  </si>
  <si>
    <t>Market price of Company's stock</t>
  </si>
  <si>
    <t>Commitments and Contingencies - Additional Information (Detail) (USD $)</t>
  </si>
  <si>
    <t>Commitments Contingencies And Guarantees [Line Items]</t>
  </si>
  <si>
    <t>Fair value of guarantees under commercial and standby letters of credit</t>
  </si>
  <si>
    <t>Estimated losses associated with legal proceedings</t>
  </si>
  <si>
    <t>Commitments and Contingencies - Summary of Financial Instruments Outstanding (Detail) (Credit Risk Contract [Member], USD $)</t>
  </si>
  <si>
    <t>Credit Risk Contract [Member]</t>
  </si>
  <si>
    <t>Fair Value Measurements - Financial Assets and Liabilities Measured at Fair Value on Recurring Basis (Detail) (USD $)</t>
  </si>
  <si>
    <t>Fair Value, Balance Sheet Grouping, Financial Statement Captions [Line Items]</t>
  </si>
  <si>
    <t>Available-for-sale securities, Assets</t>
  </si>
  <si>
    <t>Fair Value, Measurements, Recurring [Member]</t>
  </si>
  <si>
    <t>Derivative instruments, Assets</t>
  </si>
  <si>
    <t>Total, Assets</t>
  </si>
  <si>
    <t>Derivative instruments, Liabilities</t>
  </si>
  <si>
    <t>Total, Liabilities</t>
  </si>
  <si>
    <t>Fair Value, Measurements, Recurring [Member] | Level 1 [Member]</t>
  </si>
  <si>
    <t>Fair Value, Measurements, Recurring [Member] | Level 2 [Member]</t>
  </si>
  <si>
    <t>Fair Value, Measurements, Recurring [Member] | Level 3 [Member]</t>
  </si>
  <si>
    <t>Fair Value Measurements - Additional Information (Detail) (USD $)</t>
  </si>
  <si>
    <t>Fair value assets additions to Level 1 purchases</t>
  </si>
  <si>
    <t>Impaired non-covered loans with an outstanding balance</t>
  </si>
  <si>
    <t>Reserve in allowance for credit losses</t>
  </si>
  <si>
    <t>Asset impairment loss</t>
  </si>
  <si>
    <t>Book value of company owned branches after impairment loss</t>
  </si>
  <si>
    <t>Fair Value Measurements - Gains and Losses Included in Earnings Related to Assets and Liabilities Measured at Fair Value on Recurring Basis (Detail) (USD $)</t>
  </si>
  <si>
    <t>Noninterest Income [Member]</t>
  </si>
  <si>
    <t>Fair Value, Assets Measured on Recurring Basis, Unobservable Input Reconciliation [Line Items]</t>
  </si>
  <si>
    <t>Change in unrealized gains (losses) relating to assets still held at September 30, 2013</t>
  </si>
  <si>
    <t>Other Comprehensive Income [Member]</t>
  </si>
  <si>
    <t>Fair Value Measurements - Financial Assets and Liabilities Measured at Fair Value on Nonrecurring Basis (Detail) (Fair Value, Measurements, Nonrecurring [Member], USD $)</t>
  </si>
  <si>
    <t>Fair Value Measurements [Line Items]</t>
  </si>
  <si>
    <t>Loans, Assets</t>
  </si>
  <si>
    <t>Mortgage loans held for sale, Assets</t>
  </si>
  <si>
    <t>OREO, Assets</t>
  </si>
  <si>
    <t>Level 1 [Member]</t>
  </si>
  <si>
    <t>Level 2 [Member]</t>
  </si>
  <si>
    <t>Level 3 [Member]</t>
  </si>
  <si>
    <t>Fair Value of Financial Instruments - Additional Information (Detail)</t>
  </si>
  <si>
    <t>Short-term borrowings maturity period</t>
  </si>
  <si>
    <t>'90 days</t>
  </si>
  <si>
    <t>Fair Value of Financial Instruments - Estimated Fair Values and Carrying Amounts of Financial Instruments (Detail) (USD $)</t>
  </si>
  <si>
    <t>Carrying Amount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i/>
      <sz val="10"/>
      <color theme="1"/>
      <name val="Times New Roman"/>
      <family val="1"/>
    </font>
    <font>
      <b/>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0" xfId="0" applyFont="1"/>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18" fillId="0" borderId="0" xfId="0" applyFont="1" applyAlignment="1">
      <alignment horizontal="left" vertical="top" indent="1"/>
    </xf>
    <xf numFmtId="3" fontId="18" fillId="0" borderId="0" xfId="0" applyNumberFormat="1" applyFont="1" applyAlignment="1">
      <alignment horizontal="right" wrapText="1"/>
    </xf>
    <xf numFmtId="0" fontId="18" fillId="33" borderId="0" xfId="0" applyFont="1" applyFill="1" applyAlignment="1">
      <alignment horizontal="left" vertical="top" indent="1"/>
    </xf>
    <xf numFmtId="0" fontId="18" fillId="33" borderId="0" xfId="0" applyFont="1" applyFill="1" applyAlignment="1">
      <alignment horizontal="right" wrapText="1"/>
    </xf>
    <xf numFmtId="0" fontId="25" fillId="0" borderId="0" xfId="0" applyFont="1" applyAlignment="1">
      <alignment wrapText="1"/>
    </xf>
    <xf numFmtId="0" fontId="26" fillId="0" borderId="0" xfId="0" applyFont="1" applyAlignment="1">
      <alignment horizontal="center" wrapText="1"/>
    </xf>
    <xf numFmtId="16"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xf numFmtId="0" fontId="26" fillId="0" borderId="11" xfId="0" applyFont="1" applyBorder="1" applyAlignment="1">
      <alignment horizontal="center" wrapText="1"/>
    </xf>
    <xf numFmtId="0" fontId="25" fillId="0" borderId="11" xfId="0" applyFont="1" applyBorder="1" applyAlignment="1">
      <alignment wrapText="1"/>
    </xf>
    <xf numFmtId="0" fontId="26" fillId="0" borderId="0" xfId="0" applyFont="1" applyAlignment="1">
      <alignment wrapText="1"/>
    </xf>
    <xf numFmtId="0" fontId="26" fillId="0" borderId="0" xfId="0" applyFont="1" applyAlignment="1">
      <alignment wrapText="1"/>
    </xf>
    <xf numFmtId="0" fontId="26" fillId="0" borderId="13" xfId="0" applyFont="1" applyBorder="1" applyAlignment="1">
      <alignment horizontal="center"/>
    </xf>
    <xf numFmtId="0" fontId="2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center"/>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xf numFmtId="0" fontId="18" fillId="0" borderId="10" xfId="0" applyFont="1" applyBorder="1"/>
    <xf numFmtId="0" fontId="18" fillId="0" borderId="0" xfId="0" applyFont="1" applyAlignment="1">
      <alignment horizontal="right"/>
    </xf>
    <xf numFmtId="0" fontId="18" fillId="0" borderId="10" xfId="0" applyFont="1" applyBorder="1" applyAlignment="1">
      <alignment horizontal="right"/>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left" vertical="top" wrapText="1" indent="5"/>
    </xf>
    <xf numFmtId="15" fontId="26" fillId="0" borderId="10" xfId="0" applyNumberFormat="1" applyFont="1" applyBorder="1" applyAlignment="1">
      <alignment horizontal="center" wrapText="1"/>
    </xf>
    <xf numFmtId="0" fontId="18" fillId="33" borderId="0" xfId="0" applyFont="1" applyFill="1" applyAlignment="1">
      <alignment horizontal="left" vertical="top" wrapText="1" indent="5"/>
    </xf>
    <xf numFmtId="0" fontId="19"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97757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7" bestFit="1" customWidth="1"/>
    <col min="2" max="3" width="36.5703125" bestFit="1" customWidth="1"/>
    <col min="4" max="4" width="8.5703125" customWidth="1"/>
    <col min="5" max="5" width="36.5703125" customWidth="1"/>
    <col min="6" max="6" width="9.140625" customWidth="1"/>
    <col min="7" max="8" width="8.5703125" customWidth="1"/>
    <col min="9" max="9" width="36.5703125" customWidth="1"/>
    <col min="10" max="10" width="9.140625" customWidth="1"/>
    <col min="11" max="12" width="8.5703125" customWidth="1"/>
    <col min="13" max="13" width="36.5703125" customWidth="1"/>
    <col min="14" max="14" width="9.140625" customWidth="1"/>
    <col min="15" max="16" width="8.5703125" customWidth="1"/>
    <col min="17" max="17" width="36.5703125" customWidth="1"/>
    <col min="18" max="18" width="9.140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6" t="s">
        <v>5</v>
      </c>
      <c r="C3" s="16"/>
      <c r="D3" s="16"/>
      <c r="E3" s="16"/>
      <c r="F3" s="16"/>
      <c r="G3" s="16"/>
      <c r="H3" s="16"/>
      <c r="I3" s="16"/>
      <c r="J3" s="16"/>
      <c r="K3" s="16"/>
      <c r="L3" s="16"/>
      <c r="M3" s="16"/>
      <c r="N3" s="16"/>
      <c r="O3" s="16"/>
      <c r="P3" s="16"/>
      <c r="Q3" s="16"/>
      <c r="R3" s="16"/>
    </row>
    <row r="4" spans="1:18" ht="15" customHeight="1" x14ac:dyDescent="0.25">
      <c r="A4" s="17" t="s">
        <v>271</v>
      </c>
      <c r="B4" s="16" t="s">
        <v>5</v>
      </c>
      <c r="C4" s="16"/>
      <c r="D4" s="16"/>
      <c r="E4" s="16"/>
      <c r="F4" s="16"/>
      <c r="G4" s="16"/>
      <c r="H4" s="16"/>
      <c r="I4" s="16"/>
      <c r="J4" s="16"/>
      <c r="K4" s="16"/>
      <c r="L4" s="16"/>
      <c r="M4" s="16"/>
      <c r="N4" s="16"/>
      <c r="O4" s="16"/>
      <c r="P4" s="16"/>
      <c r="Q4" s="16"/>
      <c r="R4" s="16"/>
    </row>
    <row r="5" spans="1:18" x14ac:dyDescent="0.25">
      <c r="A5" s="17"/>
      <c r="B5" s="18" t="s">
        <v>273</v>
      </c>
      <c r="C5" s="18"/>
      <c r="D5" s="18"/>
      <c r="E5" s="18"/>
      <c r="F5" s="18"/>
      <c r="G5" s="18"/>
      <c r="H5" s="18"/>
      <c r="I5" s="18"/>
      <c r="J5" s="18"/>
      <c r="K5" s="18"/>
      <c r="L5" s="18"/>
      <c r="M5" s="18"/>
      <c r="N5" s="18"/>
      <c r="O5" s="18"/>
      <c r="P5" s="18"/>
      <c r="Q5" s="18"/>
      <c r="R5" s="18"/>
    </row>
    <row r="6" spans="1:18" ht="25.5" customHeight="1" x14ac:dyDescent="0.25">
      <c r="A6" s="17"/>
      <c r="B6" s="19" t="s">
        <v>274</v>
      </c>
      <c r="C6" s="19"/>
      <c r="D6" s="19"/>
      <c r="E6" s="19"/>
      <c r="F6" s="19"/>
      <c r="G6" s="19"/>
      <c r="H6" s="19"/>
      <c r="I6" s="19"/>
      <c r="J6" s="19"/>
      <c r="K6" s="19"/>
      <c r="L6" s="19"/>
      <c r="M6" s="19"/>
      <c r="N6" s="19"/>
      <c r="O6" s="19"/>
      <c r="P6" s="19"/>
      <c r="Q6" s="19"/>
      <c r="R6" s="19"/>
    </row>
    <row r="7" spans="1:18" x14ac:dyDescent="0.25">
      <c r="A7" s="17"/>
      <c r="B7" s="19" t="s">
        <v>275</v>
      </c>
      <c r="C7" s="19"/>
      <c r="D7" s="19"/>
      <c r="E7" s="19"/>
      <c r="F7" s="19"/>
      <c r="G7" s="19"/>
      <c r="H7" s="19"/>
      <c r="I7" s="19"/>
      <c r="J7" s="19"/>
      <c r="K7" s="19"/>
      <c r="L7" s="19"/>
      <c r="M7" s="19"/>
      <c r="N7" s="19"/>
      <c r="O7" s="19"/>
      <c r="P7" s="19"/>
      <c r="Q7" s="19"/>
      <c r="R7" s="19"/>
    </row>
    <row r="8" spans="1:18" ht="15.75" x14ac:dyDescent="0.25">
      <c r="A8" s="17"/>
      <c r="B8" s="46"/>
      <c r="C8" s="46"/>
      <c r="D8" s="46"/>
      <c r="E8" s="46"/>
      <c r="F8" s="46"/>
      <c r="G8" s="46"/>
      <c r="H8" s="46"/>
      <c r="I8" s="46"/>
      <c r="J8" s="46"/>
      <c r="K8" s="46"/>
      <c r="L8" s="46"/>
      <c r="M8" s="46"/>
      <c r="N8" s="46"/>
      <c r="O8" s="46"/>
      <c r="P8" s="46"/>
      <c r="Q8" s="46"/>
      <c r="R8" s="46"/>
    </row>
    <row r="9" spans="1:18" x14ac:dyDescent="0.25">
      <c r="A9" s="17"/>
      <c r="B9" s="11"/>
      <c r="C9" s="11"/>
      <c r="D9" s="11"/>
      <c r="E9" s="11"/>
      <c r="F9" s="11"/>
      <c r="G9" s="11"/>
      <c r="H9" s="11"/>
      <c r="I9" s="11"/>
      <c r="J9" s="11"/>
      <c r="K9" s="11"/>
      <c r="L9" s="11"/>
      <c r="M9" s="11"/>
      <c r="N9" s="11"/>
      <c r="O9" s="11"/>
      <c r="P9" s="11"/>
      <c r="Q9" s="11"/>
      <c r="R9" s="11"/>
    </row>
    <row r="10" spans="1:18" x14ac:dyDescent="0.25">
      <c r="A10" s="17"/>
      <c r="B10" s="41"/>
      <c r="C10" s="41" t="s">
        <v>276</v>
      </c>
      <c r="D10" s="42" t="s">
        <v>277</v>
      </c>
      <c r="E10" s="42"/>
      <c r="F10" s="42"/>
      <c r="G10" s="42"/>
      <c r="H10" s="42"/>
      <c r="I10" s="42"/>
      <c r="J10" s="41"/>
      <c r="K10" s="41"/>
      <c r="L10" s="42" t="s">
        <v>278</v>
      </c>
      <c r="M10" s="42"/>
      <c r="N10" s="42"/>
      <c r="O10" s="42"/>
      <c r="P10" s="42"/>
      <c r="Q10" s="42"/>
      <c r="R10" s="41"/>
    </row>
    <row r="11" spans="1:18" ht="15.75" thickBot="1" x14ac:dyDescent="0.3">
      <c r="A11" s="17"/>
      <c r="B11" s="41"/>
      <c r="C11" s="41"/>
      <c r="D11" s="43">
        <v>41547</v>
      </c>
      <c r="E11" s="43"/>
      <c r="F11" s="43"/>
      <c r="G11" s="43"/>
      <c r="H11" s="43"/>
      <c r="I11" s="43"/>
      <c r="J11" s="41"/>
      <c r="K11" s="41"/>
      <c r="L11" s="43">
        <v>41547</v>
      </c>
      <c r="M11" s="43"/>
      <c r="N11" s="43"/>
      <c r="O11" s="43"/>
      <c r="P11" s="43"/>
      <c r="Q11" s="43"/>
      <c r="R11" s="41"/>
    </row>
    <row r="12" spans="1:18" ht="15.75" thickBot="1" x14ac:dyDescent="0.3">
      <c r="A12" s="17"/>
      <c r="B12" s="25" t="s">
        <v>279</v>
      </c>
      <c r="C12" s="23" t="s">
        <v>276</v>
      </c>
      <c r="D12" s="45">
        <v>2013</v>
      </c>
      <c r="E12" s="45"/>
      <c r="F12" s="23"/>
      <c r="G12" s="23"/>
      <c r="H12" s="45">
        <v>2012</v>
      </c>
      <c r="I12" s="45"/>
      <c r="J12" s="23"/>
      <c r="K12" s="23"/>
      <c r="L12" s="45">
        <v>2013</v>
      </c>
      <c r="M12" s="45"/>
      <c r="N12" s="23"/>
      <c r="O12" s="23"/>
      <c r="P12" s="45">
        <v>2012</v>
      </c>
      <c r="Q12" s="45"/>
      <c r="R12" s="23"/>
    </row>
    <row r="13" spans="1:18" x14ac:dyDescent="0.25">
      <c r="A13" s="17"/>
      <c r="B13" s="27" t="s">
        <v>280</v>
      </c>
      <c r="C13" s="28" t="s">
        <v>276</v>
      </c>
      <c r="D13" s="28" t="s">
        <v>281</v>
      </c>
      <c r="E13" s="29">
        <v>23192</v>
      </c>
      <c r="F13" s="30" t="s">
        <v>276</v>
      </c>
      <c r="G13" s="28"/>
      <c r="H13" s="28" t="s">
        <v>281</v>
      </c>
      <c r="I13" s="29">
        <v>21234</v>
      </c>
      <c r="J13" s="30" t="s">
        <v>276</v>
      </c>
      <c r="K13" s="28"/>
      <c r="L13" s="28" t="s">
        <v>281</v>
      </c>
      <c r="M13" s="29">
        <v>39499</v>
      </c>
      <c r="N13" s="30" t="s">
        <v>276</v>
      </c>
      <c r="O13" s="28"/>
      <c r="P13" s="28" t="s">
        <v>281</v>
      </c>
      <c r="Q13" s="29">
        <v>53187</v>
      </c>
      <c r="R13" s="30" t="s">
        <v>276</v>
      </c>
    </row>
    <row r="14" spans="1:18" ht="26.25" thickBot="1" x14ac:dyDescent="0.3">
      <c r="A14" s="17"/>
      <c r="B14" s="31" t="s">
        <v>282</v>
      </c>
      <c r="C14" s="11" t="s">
        <v>276</v>
      </c>
      <c r="D14" s="11"/>
      <c r="E14" s="32" t="s">
        <v>283</v>
      </c>
      <c r="F14" s="12" t="s">
        <v>284</v>
      </c>
      <c r="G14" s="11"/>
      <c r="H14" s="11"/>
      <c r="I14" s="32" t="s">
        <v>285</v>
      </c>
      <c r="J14" s="12" t="s">
        <v>284</v>
      </c>
      <c r="K14" s="11"/>
      <c r="L14" s="11"/>
      <c r="M14" s="32" t="s">
        <v>286</v>
      </c>
      <c r="N14" s="12" t="s">
        <v>284</v>
      </c>
      <c r="O14" s="11"/>
      <c r="P14" s="11"/>
      <c r="Q14" s="32" t="s">
        <v>287</v>
      </c>
      <c r="R14" s="12" t="s">
        <v>284</v>
      </c>
    </row>
    <row r="15" spans="1:18" x14ac:dyDescent="0.25">
      <c r="A15" s="17"/>
      <c r="B15" s="33"/>
      <c r="C15" s="33" t="s">
        <v>276</v>
      </c>
      <c r="D15" s="34"/>
      <c r="E15" s="34"/>
      <c r="F15" s="33"/>
      <c r="G15" s="33"/>
      <c r="H15" s="34"/>
      <c r="I15" s="34"/>
      <c r="J15" s="33"/>
      <c r="K15" s="33"/>
      <c r="L15" s="34"/>
      <c r="M15" s="34"/>
      <c r="N15" s="33"/>
      <c r="O15" s="33"/>
      <c r="P15" s="34"/>
      <c r="Q15" s="34"/>
      <c r="R15" s="33"/>
    </row>
    <row r="16" spans="1:18" ht="25.5" x14ac:dyDescent="0.25">
      <c r="A16" s="17"/>
      <c r="B16" s="27" t="s">
        <v>288</v>
      </c>
      <c r="C16" s="35" t="s">
        <v>276</v>
      </c>
      <c r="D16" s="28"/>
      <c r="E16" s="29">
        <v>22771</v>
      </c>
      <c r="F16" s="30" t="s">
        <v>276</v>
      </c>
      <c r="G16" s="35"/>
      <c r="H16" s="28"/>
      <c r="I16" s="29">
        <v>20833</v>
      </c>
      <c r="J16" s="30" t="s">
        <v>276</v>
      </c>
      <c r="K16" s="35"/>
      <c r="L16" s="28"/>
      <c r="M16" s="29">
        <v>38755</v>
      </c>
      <c r="N16" s="30" t="s">
        <v>276</v>
      </c>
      <c r="O16" s="35"/>
      <c r="P16" s="28"/>
      <c r="Q16" s="29">
        <v>52178</v>
      </c>
      <c r="R16" s="30" t="s">
        <v>276</v>
      </c>
    </row>
    <row r="17" spans="1:18" ht="26.25" thickBot="1" x14ac:dyDescent="0.3">
      <c r="A17" s="17"/>
      <c r="B17" s="31" t="s">
        <v>289</v>
      </c>
      <c r="C17" s="23" t="s">
        <v>276</v>
      </c>
      <c r="D17" s="11"/>
      <c r="E17" s="32" t="s">
        <v>290</v>
      </c>
      <c r="F17" s="12" t="s">
        <v>284</v>
      </c>
      <c r="G17" s="23"/>
      <c r="H17" s="11"/>
      <c r="I17" s="32" t="s">
        <v>291</v>
      </c>
      <c r="J17" s="12" t="s">
        <v>284</v>
      </c>
      <c r="K17" s="23"/>
      <c r="L17" s="11"/>
      <c r="M17" s="32" t="s">
        <v>292</v>
      </c>
      <c r="N17" s="12" t="s">
        <v>276</v>
      </c>
      <c r="O17" s="23"/>
      <c r="P17" s="11"/>
      <c r="Q17" s="32">
        <v>2</v>
      </c>
      <c r="R17" s="12" t="s">
        <v>276</v>
      </c>
    </row>
    <row r="18" spans="1:18" x14ac:dyDescent="0.25">
      <c r="A18" s="17"/>
      <c r="B18" s="33"/>
      <c r="C18" s="33" t="s">
        <v>276</v>
      </c>
      <c r="D18" s="34"/>
      <c r="E18" s="34"/>
      <c r="F18" s="33"/>
      <c r="G18" s="33"/>
      <c r="H18" s="34"/>
      <c r="I18" s="34"/>
      <c r="J18" s="33"/>
      <c r="K18" s="33"/>
      <c r="L18" s="34"/>
      <c r="M18" s="34"/>
      <c r="N18" s="33"/>
      <c r="O18" s="33"/>
      <c r="P18" s="34"/>
      <c r="Q18" s="34"/>
      <c r="R18" s="33"/>
    </row>
    <row r="19" spans="1:18" ht="26.25" thickBot="1" x14ac:dyDescent="0.3">
      <c r="A19" s="17"/>
      <c r="B19" s="27" t="s">
        <v>293</v>
      </c>
      <c r="C19" s="35" t="s">
        <v>276</v>
      </c>
      <c r="D19" s="28" t="s">
        <v>281</v>
      </c>
      <c r="E19" s="29">
        <v>22767</v>
      </c>
      <c r="F19" s="30" t="s">
        <v>276</v>
      </c>
      <c r="G19" s="35"/>
      <c r="H19" s="28" t="s">
        <v>281</v>
      </c>
      <c r="I19" s="29">
        <v>20828</v>
      </c>
      <c r="J19" s="30" t="s">
        <v>276</v>
      </c>
      <c r="K19" s="35"/>
      <c r="L19" s="28" t="s">
        <v>281</v>
      </c>
      <c r="M19" s="29">
        <v>38755</v>
      </c>
      <c r="N19" s="30" t="s">
        <v>276</v>
      </c>
      <c r="O19" s="35"/>
      <c r="P19" s="28" t="s">
        <v>281</v>
      </c>
      <c r="Q19" s="29">
        <v>52180</v>
      </c>
      <c r="R19" s="30" t="s">
        <v>276</v>
      </c>
    </row>
    <row r="20" spans="1:18" ht="15.75" thickTop="1" x14ac:dyDescent="0.25">
      <c r="A20" s="17"/>
      <c r="B20" s="33"/>
      <c r="C20" s="33" t="s">
        <v>276</v>
      </c>
      <c r="D20" s="36"/>
      <c r="E20" s="36"/>
      <c r="F20" s="33"/>
      <c r="G20" s="33"/>
      <c r="H20" s="36"/>
      <c r="I20" s="36"/>
      <c r="J20" s="33"/>
      <c r="K20" s="33"/>
      <c r="L20" s="36"/>
      <c r="M20" s="36"/>
      <c r="N20" s="33"/>
      <c r="O20" s="33"/>
      <c r="P20" s="36"/>
      <c r="Q20" s="36"/>
      <c r="R20" s="33"/>
    </row>
    <row r="21" spans="1:18" x14ac:dyDescent="0.25">
      <c r="A21" s="17"/>
      <c r="B21" s="37" t="s">
        <v>294</v>
      </c>
      <c r="C21" s="23" t="s">
        <v>276</v>
      </c>
      <c r="D21" s="11"/>
      <c r="E21" s="38">
        <v>29631799</v>
      </c>
      <c r="F21" s="12" t="s">
        <v>276</v>
      </c>
      <c r="G21" s="23"/>
      <c r="H21" s="11"/>
      <c r="I21" s="38">
        <v>29066000</v>
      </c>
      <c r="J21" s="12" t="s">
        <v>276</v>
      </c>
      <c r="K21" s="23"/>
      <c r="L21" s="11"/>
      <c r="M21" s="38">
        <v>29582081</v>
      </c>
      <c r="N21" s="12" t="s">
        <v>276</v>
      </c>
      <c r="O21" s="23"/>
      <c r="P21" s="11"/>
      <c r="Q21" s="38">
        <v>29303849</v>
      </c>
      <c r="R21" s="12" t="s">
        <v>276</v>
      </c>
    </row>
    <row r="22" spans="1:18" x14ac:dyDescent="0.25">
      <c r="A22" s="17"/>
      <c r="B22" s="39" t="s">
        <v>295</v>
      </c>
      <c r="C22" s="35" t="s">
        <v>276</v>
      </c>
      <c r="D22" s="28"/>
      <c r="E22" s="29">
        <v>29147232</v>
      </c>
      <c r="F22" s="30" t="s">
        <v>276</v>
      </c>
      <c r="G22" s="35"/>
      <c r="H22" s="28"/>
      <c r="I22" s="29">
        <v>28548432</v>
      </c>
      <c r="J22" s="30" t="s">
        <v>276</v>
      </c>
      <c r="K22" s="35"/>
      <c r="L22" s="28"/>
      <c r="M22" s="29">
        <v>29062238</v>
      </c>
      <c r="N22" s="30" t="s">
        <v>276</v>
      </c>
      <c r="O22" s="35"/>
      <c r="P22" s="28"/>
      <c r="Q22" s="29">
        <v>28812631</v>
      </c>
      <c r="R22" s="30" t="s">
        <v>276</v>
      </c>
    </row>
    <row r="23" spans="1:18" x14ac:dyDescent="0.25">
      <c r="A23" s="17"/>
      <c r="B23" s="11"/>
      <c r="C23" s="19"/>
      <c r="D23" s="19"/>
      <c r="E23" s="19"/>
      <c r="F23" s="19"/>
      <c r="G23" s="19"/>
      <c r="H23" s="19"/>
      <c r="I23" s="19"/>
      <c r="J23" s="19"/>
      <c r="K23" s="19"/>
      <c r="L23" s="19"/>
      <c r="M23" s="19"/>
      <c r="N23" s="19"/>
      <c r="O23" s="19"/>
      <c r="P23" s="19"/>
      <c r="Q23" s="19"/>
      <c r="R23" s="19"/>
    </row>
    <row r="24" spans="1:18" x14ac:dyDescent="0.25">
      <c r="A24" s="17"/>
      <c r="B24" s="31" t="s">
        <v>296</v>
      </c>
      <c r="C24" s="23" t="s">
        <v>276</v>
      </c>
      <c r="D24" s="11" t="s">
        <v>281</v>
      </c>
      <c r="E24" s="32">
        <v>0.78</v>
      </c>
      <c r="F24" s="12" t="s">
        <v>276</v>
      </c>
      <c r="G24" s="23"/>
      <c r="H24" s="11" t="s">
        <v>281</v>
      </c>
      <c r="I24" s="32">
        <v>0.73</v>
      </c>
      <c r="J24" s="12" t="s">
        <v>276</v>
      </c>
      <c r="K24" s="23"/>
      <c r="L24" s="11" t="s">
        <v>281</v>
      </c>
      <c r="M24" s="32">
        <v>1.34</v>
      </c>
      <c r="N24" s="12" t="s">
        <v>276</v>
      </c>
      <c r="O24" s="23"/>
      <c r="P24" s="11" t="s">
        <v>281</v>
      </c>
      <c r="Q24" s="32">
        <v>1.81</v>
      </c>
      <c r="R24" s="12" t="s">
        <v>276</v>
      </c>
    </row>
    <row r="25" spans="1:18" x14ac:dyDescent="0.25">
      <c r="A25" s="17"/>
      <c r="B25" s="27" t="s">
        <v>297</v>
      </c>
      <c r="C25" s="35" t="s">
        <v>276</v>
      </c>
      <c r="D25" s="28"/>
      <c r="E25" s="40">
        <v>0.78</v>
      </c>
      <c r="F25" s="30" t="s">
        <v>276</v>
      </c>
      <c r="G25" s="35"/>
      <c r="H25" s="28"/>
      <c r="I25" s="40">
        <v>0.73</v>
      </c>
      <c r="J25" s="30" t="s">
        <v>276</v>
      </c>
      <c r="K25" s="35"/>
      <c r="L25" s="28"/>
      <c r="M25" s="40">
        <v>1.33</v>
      </c>
      <c r="N25" s="30" t="s">
        <v>276</v>
      </c>
      <c r="O25" s="35"/>
      <c r="P25" s="28"/>
      <c r="Q25" s="40">
        <v>1.81</v>
      </c>
      <c r="R25" s="30" t="s">
        <v>276</v>
      </c>
    </row>
    <row r="26" spans="1:18" x14ac:dyDescent="0.25">
      <c r="A26" s="17"/>
      <c r="B26" s="37" t="s">
        <v>298</v>
      </c>
      <c r="C26" s="23" t="s">
        <v>276</v>
      </c>
      <c r="D26" s="11"/>
      <c r="E26" s="32">
        <v>0.77</v>
      </c>
      <c r="F26" s="12" t="s">
        <v>276</v>
      </c>
      <c r="G26" s="23"/>
      <c r="H26" s="11"/>
      <c r="I26" s="32">
        <v>0.71</v>
      </c>
      <c r="J26" s="12" t="s">
        <v>276</v>
      </c>
      <c r="K26" s="23"/>
      <c r="L26" s="11"/>
      <c r="M26" s="32">
        <v>1.33</v>
      </c>
      <c r="N26" s="12" t="s">
        <v>276</v>
      </c>
      <c r="O26" s="23"/>
      <c r="P26" s="11"/>
      <c r="Q26" s="32">
        <v>1.82</v>
      </c>
      <c r="R26" s="12" t="s">
        <v>276</v>
      </c>
    </row>
    <row r="27" spans="1:18" x14ac:dyDescent="0.25">
      <c r="A27" s="17"/>
      <c r="B27" s="39" t="s">
        <v>299</v>
      </c>
      <c r="C27" s="35" t="s">
        <v>276</v>
      </c>
      <c r="D27" s="28"/>
      <c r="E27" s="40">
        <v>0.78</v>
      </c>
      <c r="F27" s="30" t="s">
        <v>276</v>
      </c>
      <c r="G27" s="35"/>
      <c r="H27" s="28"/>
      <c r="I27" s="40">
        <v>0.72</v>
      </c>
      <c r="J27" s="30" t="s">
        <v>276</v>
      </c>
      <c r="K27" s="35"/>
      <c r="L27" s="28"/>
      <c r="M27" s="40">
        <v>1.33</v>
      </c>
      <c r="N27" s="30" t="s">
        <v>276</v>
      </c>
      <c r="O27" s="35"/>
      <c r="P27" s="28"/>
      <c r="Q27" s="40">
        <v>1.82</v>
      </c>
      <c r="R27" s="30" t="s">
        <v>276</v>
      </c>
    </row>
    <row r="28" spans="1:18" ht="15.75" x14ac:dyDescent="0.25">
      <c r="A28" s="17"/>
      <c r="B28" s="22"/>
      <c r="C28" s="22"/>
      <c r="D28" s="22"/>
      <c r="E28" s="22"/>
      <c r="F28" s="22"/>
      <c r="G28" s="22"/>
      <c r="H28" s="22"/>
      <c r="I28" s="22"/>
      <c r="J28" s="22"/>
      <c r="K28" s="22"/>
      <c r="L28" s="22"/>
      <c r="M28" s="22"/>
      <c r="N28" s="22"/>
      <c r="O28" s="22"/>
      <c r="P28" s="22"/>
      <c r="Q28" s="22"/>
      <c r="R28" s="22"/>
    </row>
    <row r="29" spans="1:18" ht="89.25" x14ac:dyDescent="0.25">
      <c r="A29" s="17"/>
      <c r="B29" s="13">
        <v>-1</v>
      </c>
      <c r="C29" s="13" t="s">
        <v>300</v>
      </c>
    </row>
    <row r="30" spans="1:18" x14ac:dyDescent="0.25">
      <c r="A30" s="17"/>
      <c r="B30" s="19" t="s">
        <v>301</v>
      </c>
      <c r="C30" s="19"/>
      <c r="D30" s="19"/>
      <c r="E30" s="19"/>
      <c r="F30" s="19"/>
      <c r="G30" s="19"/>
      <c r="H30" s="19"/>
      <c r="I30" s="19"/>
      <c r="J30" s="19"/>
      <c r="K30" s="19"/>
      <c r="L30" s="19"/>
      <c r="M30" s="19"/>
      <c r="N30" s="19"/>
      <c r="O30" s="19"/>
      <c r="P30" s="19"/>
      <c r="Q30" s="19"/>
      <c r="R30" s="19"/>
    </row>
    <row r="31" spans="1:18" ht="15.75" x14ac:dyDescent="0.25">
      <c r="A31" s="17"/>
      <c r="B31" s="22"/>
      <c r="C31" s="22"/>
      <c r="D31" s="22"/>
      <c r="E31" s="22"/>
      <c r="F31" s="22"/>
      <c r="G31" s="22"/>
      <c r="H31" s="22"/>
      <c r="I31" s="22"/>
      <c r="J31" s="22"/>
      <c r="K31" s="22"/>
      <c r="L31" s="22"/>
      <c r="M31" s="22"/>
      <c r="N31" s="22"/>
      <c r="O31" s="22"/>
      <c r="P31" s="22"/>
      <c r="Q31" s="22"/>
      <c r="R31" s="22"/>
    </row>
    <row r="32" spans="1:18" x14ac:dyDescent="0.25">
      <c r="A32" s="17"/>
      <c r="B32" s="11"/>
      <c r="C32" s="11"/>
      <c r="D32" s="11"/>
      <c r="E32" s="11"/>
      <c r="F32" s="11"/>
      <c r="G32" s="11"/>
      <c r="H32" s="11"/>
      <c r="I32" s="11"/>
      <c r="J32" s="11"/>
      <c r="K32" s="11"/>
      <c r="L32" s="11"/>
      <c r="M32" s="11"/>
      <c r="N32" s="11"/>
      <c r="O32" s="11"/>
      <c r="P32" s="11"/>
      <c r="Q32" s="11"/>
      <c r="R32" s="11"/>
    </row>
    <row r="33" spans="1:18" x14ac:dyDescent="0.25">
      <c r="A33" s="17"/>
      <c r="B33" s="41"/>
      <c r="C33" s="41" t="s">
        <v>276</v>
      </c>
      <c r="D33" s="42" t="s">
        <v>302</v>
      </c>
      <c r="E33" s="42"/>
      <c r="F33" s="42"/>
      <c r="G33" s="42"/>
      <c r="H33" s="42"/>
      <c r="I33" s="42"/>
      <c r="J33" s="41"/>
      <c r="K33" s="41" t="s">
        <v>276</v>
      </c>
      <c r="L33" s="42" t="s">
        <v>304</v>
      </c>
      <c r="M33" s="42"/>
      <c r="N33" s="42"/>
      <c r="O33" s="42"/>
      <c r="P33" s="42"/>
      <c r="Q33" s="42"/>
      <c r="R33" s="41"/>
    </row>
    <row r="34" spans="1:18" ht="15.75" thickBot="1" x14ac:dyDescent="0.3">
      <c r="A34" s="17"/>
      <c r="B34" s="41"/>
      <c r="C34" s="41"/>
      <c r="D34" s="44" t="s">
        <v>303</v>
      </c>
      <c r="E34" s="44"/>
      <c r="F34" s="44"/>
      <c r="G34" s="44"/>
      <c r="H34" s="44"/>
      <c r="I34" s="44"/>
      <c r="J34" s="41"/>
      <c r="K34" s="41"/>
      <c r="L34" s="44" t="s">
        <v>303</v>
      </c>
      <c r="M34" s="44"/>
      <c r="N34" s="44"/>
      <c r="O34" s="44"/>
      <c r="P34" s="44"/>
      <c r="Q34" s="44"/>
      <c r="R34" s="41"/>
    </row>
    <row r="35" spans="1:18" ht="15.75" thickBot="1" x14ac:dyDescent="0.3">
      <c r="A35" s="17"/>
      <c r="B35" s="25" t="s">
        <v>279</v>
      </c>
      <c r="C35" s="23" t="s">
        <v>276</v>
      </c>
      <c r="D35" s="45">
        <v>2013</v>
      </c>
      <c r="E35" s="45"/>
      <c r="F35" s="23"/>
      <c r="G35" s="23" t="s">
        <v>276</v>
      </c>
      <c r="H35" s="45">
        <v>2012</v>
      </c>
      <c r="I35" s="45"/>
      <c r="J35" s="23"/>
      <c r="K35" s="23" t="s">
        <v>276</v>
      </c>
      <c r="L35" s="45">
        <v>2013</v>
      </c>
      <c r="M35" s="45"/>
      <c r="N35" s="23"/>
      <c r="O35" s="23" t="s">
        <v>276</v>
      </c>
      <c r="P35" s="45">
        <v>2012</v>
      </c>
      <c r="Q35" s="45"/>
      <c r="R35" s="23"/>
    </row>
    <row r="36" spans="1:18" ht="25.5" x14ac:dyDescent="0.25">
      <c r="A36" s="17"/>
      <c r="B36" s="27" t="s">
        <v>305</v>
      </c>
      <c r="C36" s="28" t="s">
        <v>276</v>
      </c>
      <c r="D36" s="28" t="s">
        <v>281</v>
      </c>
      <c r="E36" s="29">
        <v>9926</v>
      </c>
      <c r="F36" s="30" t="s">
        <v>276</v>
      </c>
      <c r="G36" s="28" t="s">
        <v>276</v>
      </c>
      <c r="H36" s="28" t="s">
        <v>281</v>
      </c>
      <c r="I36" s="29">
        <v>9826</v>
      </c>
      <c r="J36" s="30" t="s">
        <v>276</v>
      </c>
      <c r="K36" s="28" t="s">
        <v>276</v>
      </c>
      <c r="L36" s="28" t="s">
        <v>281</v>
      </c>
      <c r="M36" s="29">
        <v>29736</v>
      </c>
      <c r="N36" s="30" t="s">
        <v>276</v>
      </c>
      <c r="O36" s="28" t="s">
        <v>276</v>
      </c>
      <c r="P36" s="28" t="s">
        <v>281</v>
      </c>
      <c r="Q36" s="29">
        <v>29695</v>
      </c>
      <c r="R36" s="30" t="s">
        <v>276</v>
      </c>
    </row>
    <row r="37" spans="1:18" ht="26.25" thickBot="1" x14ac:dyDescent="0.3">
      <c r="A37" s="17"/>
      <c r="B37" s="31" t="s">
        <v>306</v>
      </c>
      <c r="C37" s="11" t="s">
        <v>276</v>
      </c>
      <c r="D37" s="11"/>
      <c r="E37" s="38">
        <v>12845</v>
      </c>
      <c r="F37" s="12" t="s">
        <v>276</v>
      </c>
      <c r="G37" s="11" t="s">
        <v>276</v>
      </c>
      <c r="H37" s="11"/>
      <c r="I37" s="38">
        <v>11007</v>
      </c>
      <c r="J37" s="12" t="s">
        <v>276</v>
      </c>
      <c r="K37" s="11" t="s">
        <v>276</v>
      </c>
      <c r="L37" s="11"/>
      <c r="M37" s="38">
        <v>9019</v>
      </c>
      <c r="N37" s="12" t="s">
        <v>276</v>
      </c>
      <c r="O37" s="11" t="s">
        <v>276</v>
      </c>
      <c r="P37" s="11"/>
      <c r="Q37" s="38">
        <v>22483</v>
      </c>
      <c r="R37" s="12" t="s">
        <v>276</v>
      </c>
    </row>
    <row r="38" spans="1:18" x14ac:dyDescent="0.25">
      <c r="A38" s="17"/>
      <c r="B38" s="33"/>
      <c r="C38" s="33" t="s">
        <v>276</v>
      </c>
      <c r="D38" s="34"/>
      <c r="E38" s="34"/>
      <c r="F38" s="33"/>
      <c r="G38" s="33" t="s">
        <v>276</v>
      </c>
      <c r="H38" s="34"/>
      <c r="I38" s="34"/>
      <c r="J38" s="33"/>
      <c r="K38" s="33" t="s">
        <v>276</v>
      </c>
      <c r="L38" s="34"/>
      <c r="M38" s="34"/>
      <c r="N38" s="33"/>
      <c r="O38" s="33" t="s">
        <v>276</v>
      </c>
      <c r="P38" s="34"/>
      <c r="Q38" s="34"/>
      <c r="R38" s="33"/>
    </row>
    <row r="39" spans="1:18" ht="15.75" thickBot="1" x14ac:dyDescent="0.3">
      <c r="A39" s="17"/>
      <c r="B39" s="27" t="s">
        <v>307</v>
      </c>
      <c r="C39" s="35" t="s">
        <v>276</v>
      </c>
      <c r="D39" s="28" t="s">
        <v>281</v>
      </c>
      <c r="E39" s="29">
        <v>22771</v>
      </c>
      <c r="F39" s="30" t="s">
        <v>276</v>
      </c>
      <c r="G39" s="35" t="s">
        <v>276</v>
      </c>
      <c r="H39" s="28" t="s">
        <v>281</v>
      </c>
      <c r="I39" s="29">
        <v>20833</v>
      </c>
      <c r="J39" s="30" t="s">
        <v>276</v>
      </c>
      <c r="K39" s="35" t="s">
        <v>276</v>
      </c>
      <c r="L39" s="28" t="s">
        <v>281</v>
      </c>
      <c r="M39" s="29">
        <v>38755</v>
      </c>
      <c r="N39" s="30" t="s">
        <v>276</v>
      </c>
      <c r="O39" s="35" t="s">
        <v>276</v>
      </c>
      <c r="P39" s="28" t="s">
        <v>281</v>
      </c>
      <c r="Q39" s="29">
        <v>52178</v>
      </c>
      <c r="R39" s="30" t="s">
        <v>276</v>
      </c>
    </row>
    <row r="40" spans="1:18" ht="15.75" thickTop="1" x14ac:dyDescent="0.25">
      <c r="A40" s="17"/>
      <c r="B40" s="33"/>
      <c r="C40" s="33" t="s">
        <v>276</v>
      </c>
      <c r="D40" s="36"/>
      <c r="E40" s="36"/>
      <c r="F40" s="33"/>
      <c r="G40" s="33" t="s">
        <v>276</v>
      </c>
      <c r="H40" s="36"/>
      <c r="I40" s="36"/>
      <c r="J40" s="33"/>
      <c r="K40" s="33" t="s">
        <v>276</v>
      </c>
      <c r="L40" s="36"/>
      <c r="M40" s="36"/>
      <c r="N40" s="33"/>
      <c r="O40" s="33" t="s">
        <v>276</v>
      </c>
      <c r="P40" s="36"/>
      <c r="Q40" s="36"/>
      <c r="R40" s="33"/>
    </row>
    <row r="41" spans="1:18" ht="25.5" x14ac:dyDescent="0.25">
      <c r="A41" s="17"/>
      <c r="B41" s="31" t="s">
        <v>282</v>
      </c>
      <c r="C41" s="23" t="s">
        <v>276</v>
      </c>
      <c r="D41" s="11" t="s">
        <v>281</v>
      </c>
      <c r="E41" s="32">
        <v>183</v>
      </c>
      <c r="F41" s="12" t="s">
        <v>276</v>
      </c>
      <c r="G41" s="23" t="s">
        <v>276</v>
      </c>
      <c r="H41" s="11" t="s">
        <v>281</v>
      </c>
      <c r="I41" s="32">
        <v>189</v>
      </c>
      <c r="J41" s="12" t="s">
        <v>276</v>
      </c>
      <c r="K41" s="23" t="s">
        <v>276</v>
      </c>
      <c r="L41" s="11" t="s">
        <v>281</v>
      </c>
      <c r="M41" s="32">
        <v>571</v>
      </c>
      <c r="N41" s="12" t="s">
        <v>276</v>
      </c>
      <c r="O41" s="23" t="s">
        <v>276</v>
      </c>
      <c r="P41" s="11" t="s">
        <v>281</v>
      </c>
      <c r="Q41" s="32">
        <v>574</v>
      </c>
      <c r="R41" s="12" t="s">
        <v>276</v>
      </c>
    </row>
    <row r="42" spans="1:18" ht="26.25" thickBot="1" x14ac:dyDescent="0.3">
      <c r="A42" s="17"/>
      <c r="B42" s="27" t="s">
        <v>308</v>
      </c>
      <c r="C42" s="35" t="s">
        <v>276</v>
      </c>
      <c r="D42" s="28"/>
      <c r="E42" s="40">
        <v>238</v>
      </c>
      <c r="F42" s="30" t="s">
        <v>276</v>
      </c>
      <c r="G42" s="35" t="s">
        <v>276</v>
      </c>
      <c r="H42" s="28"/>
      <c r="I42" s="40">
        <v>212</v>
      </c>
      <c r="J42" s="30" t="s">
        <v>276</v>
      </c>
      <c r="K42" s="35" t="s">
        <v>276</v>
      </c>
      <c r="L42" s="28"/>
      <c r="M42" s="40">
        <v>173</v>
      </c>
      <c r="N42" s="30" t="s">
        <v>276</v>
      </c>
      <c r="O42" s="35" t="s">
        <v>276</v>
      </c>
      <c r="P42" s="28"/>
      <c r="Q42" s="40">
        <v>435</v>
      </c>
      <c r="R42" s="30" t="s">
        <v>276</v>
      </c>
    </row>
    <row r="43" spans="1:18" x14ac:dyDescent="0.25">
      <c r="A43" s="17"/>
      <c r="B43" s="33"/>
      <c r="C43" s="33" t="s">
        <v>276</v>
      </c>
      <c r="D43" s="34"/>
      <c r="E43" s="34"/>
      <c r="F43" s="33"/>
      <c r="G43" s="33" t="s">
        <v>276</v>
      </c>
      <c r="H43" s="34"/>
      <c r="I43" s="34"/>
      <c r="J43" s="33"/>
      <c r="K43" s="33" t="s">
        <v>276</v>
      </c>
      <c r="L43" s="34"/>
      <c r="M43" s="34"/>
      <c r="N43" s="33"/>
      <c r="O43" s="33" t="s">
        <v>276</v>
      </c>
      <c r="P43" s="34"/>
      <c r="Q43" s="34"/>
      <c r="R43" s="33"/>
    </row>
    <row r="44" spans="1:18" ht="26.25" thickBot="1" x14ac:dyDescent="0.3">
      <c r="A44" s="17"/>
      <c r="B44" s="31" t="s">
        <v>309</v>
      </c>
      <c r="C44" s="23" t="s">
        <v>276</v>
      </c>
      <c r="D44" s="11" t="s">
        <v>281</v>
      </c>
      <c r="E44" s="32">
        <v>421</v>
      </c>
      <c r="F44" s="12" t="s">
        <v>276</v>
      </c>
      <c r="G44" s="23" t="s">
        <v>276</v>
      </c>
      <c r="H44" s="11" t="s">
        <v>281</v>
      </c>
      <c r="I44" s="32">
        <v>401</v>
      </c>
      <c r="J44" s="12" t="s">
        <v>276</v>
      </c>
      <c r="K44" s="23" t="s">
        <v>276</v>
      </c>
      <c r="L44" s="11" t="s">
        <v>281</v>
      </c>
      <c r="M44" s="32">
        <v>744</v>
      </c>
      <c r="N44" s="12" t="s">
        <v>276</v>
      </c>
      <c r="O44" s="23" t="s">
        <v>276</v>
      </c>
      <c r="P44" s="11" t="s">
        <v>281</v>
      </c>
      <c r="Q44" s="38">
        <v>1009</v>
      </c>
      <c r="R44" s="12" t="s">
        <v>276</v>
      </c>
    </row>
    <row r="45" spans="1:18" ht="15.75" thickTop="1" x14ac:dyDescent="0.25">
      <c r="A45" s="17"/>
      <c r="B45" s="33"/>
      <c r="C45" s="33" t="s">
        <v>276</v>
      </c>
      <c r="D45" s="36"/>
      <c r="E45" s="36"/>
      <c r="F45" s="33"/>
      <c r="G45" s="33" t="s">
        <v>276</v>
      </c>
      <c r="H45" s="36"/>
      <c r="I45" s="36"/>
      <c r="J45" s="33"/>
      <c r="K45" s="33" t="s">
        <v>276</v>
      </c>
      <c r="L45" s="36"/>
      <c r="M45" s="36"/>
      <c r="N45" s="33"/>
      <c r="O45" s="33" t="s">
        <v>276</v>
      </c>
      <c r="P45" s="36"/>
      <c r="Q45" s="36"/>
      <c r="R45" s="33"/>
    </row>
    <row r="46" spans="1:18" x14ac:dyDescent="0.25">
      <c r="A46" s="17"/>
      <c r="B46" s="27" t="s">
        <v>310</v>
      </c>
      <c r="C46" s="35" t="s">
        <v>276</v>
      </c>
      <c r="D46" s="28" t="s">
        <v>281</v>
      </c>
      <c r="E46" s="40">
        <v>0.34</v>
      </c>
      <c r="F46" s="30" t="s">
        <v>276</v>
      </c>
      <c r="G46" s="35" t="s">
        <v>276</v>
      </c>
      <c r="H46" s="28" t="s">
        <v>281</v>
      </c>
      <c r="I46" s="40">
        <v>0.34</v>
      </c>
      <c r="J46" s="30" t="s">
        <v>276</v>
      </c>
      <c r="K46" s="35" t="s">
        <v>276</v>
      </c>
      <c r="L46" s="28" t="s">
        <v>281</v>
      </c>
      <c r="M46" s="40">
        <v>1.03</v>
      </c>
      <c r="N46" s="30" t="s">
        <v>276</v>
      </c>
      <c r="O46" s="35" t="s">
        <v>276</v>
      </c>
      <c r="P46" s="28" t="s">
        <v>281</v>
      </c>
      <c r="Q46" s="40">
        <v>1.03</v>
      </c>
      <c r="R46" s="30" t="s">
        <v>276</v>
      </c>
    </row>
    <row r="47" spans="1:18" ht="15.75" thickBot="1" x14ac:dyDescent="0.3">
      <c r="A47" s="17"/>
      <c r="B47" s="31" t="s">
        <v>311</v>
      </c>
      <c r="C47" s="23" t="s">
        <v>276</v>
      </c>
      <c r="D47" s="11"/>
      <c r="E47" s="32">
        <v>0.44</v>
      </c>
      <c r="F47" s="12" t="s">
        <v>276</v>
      </c>
      <c r="G47" s="23" t="s">
        <v>276</v>
      </c>
      <c r="H47" s="11"/>
      <c r="I47" s="32">
        <v>0.39</v>
      </c>
      <c r="J47" s="12" t="s">
        <v>276</v>
      </c>
      <c r="K47" s="23" t="s">
        <v>276</v>
      </c>
      <c r="L47" s="11"/>
      <c r="M47" s="32">
        <v>0.31</v>
      </c>
      <c r="N47" s="12" t="s">
        <v>276</v>
      </c>
      <c r="O47" s="23" t="s">
        <v>276</v>
      </c>
      <c r="P47" s="11"/>
      <c r="Q47" s="32">
        <v>0.78</v>
      </c>
      <c r="R47" s="12" t="s">
        <v>276</v>
      </c>
    </row>
    <row r="48" spans="1:18" x14ac:dyDescent="0.25">
      <c r="A48" s="17"/>
      <c r="B48" s="33"/>
      <c r="C48" s="33" t="s">
        <v>276</v>
      </c>
      <c r="D48" s="34"/>
      <c r="E48" s="34"/>
      <c r="F48" s="33"/>
      <c r="G48" s="33" t="s">
        <v>276</v>
      </c>
      <c r="H48" s="34"/>
      <c r="I48" s="34"/>
      <c r="J48" s="33"/>
      <c r="K48" s="33" t="s">
        <v>276</v>
      </c>
      <c r="L48" s="34"/>
      <c r="M48" s="34"/>
      <c r="N48" s="33"/>
      <c r="O48" s="33" t="s">
        <v>276</v>
      </c>
      <c r="P48" s="34"/>
      <c r="Q48" s="34"/>
      <c r="R48" s="33"/>
    </row>
    <row r="49" spans="1:18" ht="15.75" thickBot="1" x14ac:dyDescent="0.3">
      <c r="A49" s="17"/>
      <c r="B49" s="27" t="s">
        <v>312</v>
      </c>
      <c r="C49" s="35" t="s">
        <v>276</v>
      </c>
      <c r="D49" s="28" t="s">
        <v>281</v>
      </c>
      <c r="E49" s="40">
        <v>0.78</v>
      </c>
      <c r="F49" s="30" t="s">
        <v>276</v>
      </c>
      <c r="G49" s="35" t="s">
        <v>276</v>
      </c>
      <c r="H49" s="28" t="s">
        <v>281</v>
      </c>
      <c r="I49" s="40">
        <v>0.73</v>
      </c>
      <c r="J49" s="30" t="s">
        <v>276</v>
      </c>
      <c r="K49" s="35" t="s">
        <v>276</v>
      </c>
      <c r="L49" s="28" t="s">
        <v>281</v>
      </c>
      <c r="M49" s="40">
        <v>1.34</v>
      </c>
      <c r="N49" s="30" t="s">
        <v>276</v>
      </c>
      <c r="O49" s="35" t="s">
        <v>276</v>
      </c>
      <c r="P49" s="28" t="s">
        <v>281</v>
      </c>
      <c r="Q49" s="40">
        <v>1.81</v>
      </c>
      <c r="R49" s="30" t="s">
        <v>276</v>
      </c>
    </row>
    <row r="50" spans="1:18" ht="15.75" thickTop="1" x14ac:dyDescent="0.25">
      <c r="A50" s="17"/>
      <c r="B50" s="33"/>
      <c r="C50" s="33" t="s">
        <v>276</v>
      </c>
      <c r="D50" s="36"/>
      <c r="E50" s="36"/>
      <c r="F50" s="33"/>
      <c r="G50" s="33" t="s">
        <v>276</v>
      </c>
      <c r="H50" s="36"/>
      <c r="I50" s="36"/>
      <c r="J50" s="33"/>
      <c r="K50" s="33" t="s">
        <v>276</v>
      </c>
      <c r="L50" s="36"/>
      <c r="M50" s="36"/>
      <c r="N50" s="33"/>
      <c r="O50" s="33" t="s">
        <v>276</v>
      </c>
      <c r="P50" s="36"/>
      <c r="Q50" s="36"/>
      <c r="R50" s="33"/>
    </row>
    <row r="51" spans="1:18" ht="25.5" x14ac:dyDescent="0.25">
      <c r="A51" s="17"/>
      <c r="B51" s="31" t="s">
        <v>313</v>
      </c>
      <c r="C51" s="23" t="s">
        <v>276</v>
      </c>
      <c r="D51" s="11" t="s">
        <v>281</v>
      </c>
      <c r="E51" s="32">
        <v>0.34</v>
      </c>
      <c r="F51" s="12" t="s">
        <v>276</v>
      </c>
      <c r="G51" s="23" t="s">
        <v>276</v>
      </c>
      <c r="H51" s="11" t="s">
        <v>281</v>
      </c>
      <c r="I51" s="32">
        <v>0.34</v>
      </c>
      <c r="J51" s="12" t="s">
        <v>276</v>
      </c>
      <c r="K51" s="23" t="s">
        <v>276</v>
      </c>
      <c r="L51" s="11" t="s">
        <v>281</v>
      </c>
      <c r="M51" s="32">
        <v>1.02</v>
      </c>
      <c r="N51" s="12" t="s">
        <v>276</v>
      </c>
      <c r="O51" s="23" t="s">
        <v>276</v>
      </c>
      <c r="P51" s="11" t="s">
        <v>281</v>
      </c>
      <c r="Q51" s="32">
        <v>1.04</v>
      </c>
      <c r="R51" s="12" t="s">
        <v>276</v>
      </c>
    </row>
    <row r="52" spans="1:18" ht="26.25" thickBot="1" x14ac:dyDescent="0.3">
      <c r="A52" s="17"/>
      <c r="B52" s="27" t="s">
        <v>314</v>
      </c>
      <c r="C52" s="35" t="s">
        <v>276</v>
      </c>
      <c r="D52" s="28"/>
      <c r="E52" s="40">
        <v>0.43</v>
      </c>
      <c r="F52" s="30" t="s">
        <v>276</v>
      </c>
      <c r="G52" s="35" t="s">
        <v>276</v>
      </c>
      <c r="H52" s="28"/>
      <c r="I52" s="40">
        <v>0.37</v>
      </c>
      <c r="J52" s="30" t="s">
        <v>276</v>
      </c>
      <c r="K52" s="35" t="s">
        <v>276</v>
      </c>
      <c r="L52" s="28"/>
      <c r="M52" s="40">
        <v>0.31</v>
      </c>
      <c r="N52" s="30" t="s">
        <v>276</v>
      </c>
      <c r="O52" s="35" t="s">
        <v>276</v>
      </c>
      <c r="P52" s="28"/>
      <c r="Q52" s="40">
        <v>0.78</v>
      </c>
      <c r="R52" s="30" t="s">
        <v>276</v>
      </c>
    </row>
    <row r="53" spans="1:18" x14ac:dyDescent="0.25">
      <c r="A53" s="17"/>
      <c r="B53" s="33"/>
      <c r="C53" s="33" t="s">
        <v>276</v>
      </c>
      <c r="D53" s="34"/>
      <c r="E53" s="34"/>
      <c r="F53" s="33"/>
      <c r="G53" s="33" t="s">
        <v>276</v>
      </c>
      <c r="H53" s="34"/>
      <c r="I53" s="34"/>
      <c r="J53" s="33"/>
      <c r="K53" s="33" t="s">
        <v>276</v>
      </c>
      <c r="L53" s="34"/>
      <c r="M53" s="34"/>
      <c r="N53" s="33"/>
      <c r="O53" s="33" t="s">
        <v>276</v>
      </c>
      <c r="P53" s="34"/>
      <c r="Q53" s="34"/>
      <c r="R53" s="33"/>
    </row>
    <row r="54" spans="1:18" ht="26.25" thickBot="1" x14ac:dyDescent="0.3">
      <c r="A54" s="17"/>
      <c r="B54" s="31" t="s">
        <v>315</v>
      </c>
      <c r="C54" s="23" t="s">
        <v>276</v>
      </c>
      <c r="D54" s="11" t="s">
        <v>281</v>
      </c>
      <c r="E54" s="32">
        <v>0.77</v>
      </c>
      <c r="F54" s="12" t="s">
        <v>276</v>
      </c>
      <c r="G54" s="23" t="s">
        <v>276</v>
      </c>
      <c r="H54" s="11" t="s">
        <v>281</v>
      </c>
      <c r="I54" s="32">
        <v>0.71</v>
      </c>
      <c r="J54" s="12" t="s">
        <v>276</v>
      </c>
      <c r="K54" s="23" t="s">
        <v>276</v>
      </c>
      <c r="L54" s="11" t="s">
        <v>281</v>
      </c>
      <c r="M54" s="32">
        <v>1.33</v>
      </c>
      <c r="N54" s="12" t="s">
        <v>276</v>
      </c>
      <c r="O54" s="23" t="s">
        <v>276</v>
      </c>
      <c r="P54" s="11" t="s">
        <v>281</v>
      </c>
      <c r="Q54" s="32">
        <v>1.82</v>
      </c>
      <c r="R54" s="12" t="s">
        <v>276</v>
      </c>
    </row>
    <row r="55" spans="1:18" ht="15.75" thickTop="1" x14ac:dyDescent="0.25">
      <c r="A55" s="17"/>
      <c r="B55" s="33"/>
      <c r="C55" s="33" t="s">
        <v>276</v>
      </c>
      <c r="D55" s="36"/>
      <c r="E55" s="36"/>
      <c r="F55" s="33"/>
      <c r="G55" s="33" t="s">
        <v>276</v>
      </c>
      <c r="H55" s="36"/>
      <c r="I55" s="36"/>
      <c r="J55" s="33"/>
      <c r="K55" s="33" t="s">
        <v>276</v>
      </c>
      <c r="L55" s="36"/>
      <c r="M55" s="36"/>
      <c r="N55" s="33"/>
      <c r="O55" s="33" t="s">
        <v>276</v>
      </c>
      <c r="P55" s="36"/>
      <c r="Q55" s="36"/>
      <c r="R55" s="33"/>
    </row>
    <row r="56" spans="1:18" x14ac:dyDescent="0.25">
      <c r="A56" s="17"/>
      <c r="B56" s="20"/>
      <c r="C56" s="20"/>
      <c r="D56" s="20"/>
      <c r="E56" s="20"/>
      <c r="F56" s="20"/>
      <c r="G56" s="20"/>
      <c r="H56" s="20"/>
      <c r="I56" s="20"/>
      <c r="J56" s="20"/>
      <c r="K56" s="20"/>
      <c r="L56" s="20"/>
      <c r="M56" s="20"/>
      <c r="N56" s="20"/>
      <c r="O56" s="20"/>
      <c r="P56" s="20"/>
      <c r="Q56" s="20"/>
      <c r="R56" s="20"/>
    </row>
    <row r="57" spans="1:18" ht="25.5" customHeight="1" x14ac:dyDescent="0.25">
      <c r="A57" s="17"/>
      <c r="B57" s="19" t="s">
        <v>316</v>
      </c>
      <c r="C57" s="19"/>
      <c r="D57" s="19"/>
      <c r="E57" s="19"/>
      <c r="F57" s="19"/>
      <c r="G57" s="19"/>
      <c r="H57" s="19"/>
      <c r="I57" s="19"/>
      <c r="J57" s="19"/>
      <c r="K57" s="19"/>
      <c r="L57" s="19"/>
      <c r="M57" s="19"/>
      <c r="N57" s="19"/>
      <c r="O57" s="19"/>
      <c r="P57" s="19"/>
      <c r="Q57" s="19"/>
      <c r="R57" s="19"/>
    </row>
    <row r="58" spans="1:18" ht="25.5" customHeight="1" x14ac:dyDescent="0.25">
      <c r="A58" s="17"/>
      <c r="B58" s="19" t="s">
        <v>317</v>
      </c>
      <c r="C58" s="19"/>
      <c r="D58" s="19"/>
      <c r="E58" s="19"/>
      <c r="F58" s="19"/>
      <c r="G58" s="19"/>
      <c r="H58" s="19"/>
      <c r="I58" s="19"/>
      <c r="J58" s="19"/>
      <c r="K58" s="19"/>
      <c r="L58" s="19"/>
      <c r="M58" s="19"/>
      <c r="N58" s="19"/>
      <c r="O58" s="19"/>
      <c r="P58" s="19"/>
      <c r="Q58" s="19"/>
      <c r="R58" s="19"/>
    </row>
  </sheetData>
  <mergeCells count="46">
    <mergeCell ref="B28:R28"/>
    <mergeCell ref="B30:R30"/>
    <mergeCell ref="B31:R31"/>
    <mergeCell ref="B56:R56"/>
    <mergeCell ref="B57:R57"/>
    <mergeCell ref="B58:R58"/>
    <mergeCell ref="A1:A2"/>
    <mergeCell ref="B1:R1"/>
    <mergeCell ref="B2:R2"/>
    <mergeCell ref="B3:R3"/>
    <mergeCell ref="A4:A58"/>
    <mergeCell ref="B4:R4"/>
    <mergeCell ref="B5:R5"/>
    <mergeCell ref="B6:R6"/>
    <mergeCell ref="B7:R7"/>
    <mergeCell ref="B8:R8"/>
    <mergeCell ref="L33:Q33"/>
    <mergeCell ref="L34:Q34"/>
    <mergeCell ref="R33:R34"/>
    <mergeCell ref="D35:E35"/>
    <mergeCell ref="H35:I35"/>
    <mergeCell ref="L35:M35"/>
    <mergeCell ref="P35:Q35"/>
    <mergeCell ref="C23:F23"/>
    <mergeCell ref="G23:J23"/>
    <mergeCell ref="K23:N23"/>
    <mergeCell ref="O23:R23"/>
    <mergeCell ref="B33:B34"/>
    <mergeCell ref="C33:C34"/>
    <mergeCell ref="D33:I33"/>
    <mergeCell ref="D34:I34"/>
    <mergeCell ref="J33:J34"/>
    <mergeCell ref="K33:K3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 bestFit="1" customWidth="1"/>
    <col min="2" max="2" width="36.5703125" customWidth="1"/>
    <col min="3" max="4" width="11.85546875" customWidth="1"/>
    <col min="5" max="5" width="31.42578125" customWidth="1"/>
    <col min="6" max="6" width="12.85546875" customWidth="1"/>
    <col min="7" max="7" width="36.5703125" customWidth="1"/>
    <col min="8" max="8" width="11.85546875" customWidth="1"/>
    <col min="9" max="9" width="31.42578125" customWidth="1"/>
    <col min="10" max="12" width="11.85546875" customWidth="1"/>
    <col min="13" max="13" width="31.42578125" customWidth="1"/>
    <col min="14" max="16" width="11.85546875" customWidth="1"/>
    <col min="17" max="17" width="31.42578125" customWidth="1"/>
    <col min="18" max="18" width="11.8554687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16" t="s">
        <v>5</v>
      </c>
      <c r="C3" s="16"/>
      <c r="D3" s="16"/>
      <c r="E3" s="16"/>
      <c r="F3" s="16"/>
      <c r="G3" s="16"/>
      <c r="H3" s="16"/>
      <c r="I3" s="16"/>
      <c r="J3" s="16"/>
      <c r="K3" s="16"/>
      <c r="L3" s="16"/>
      <c r="M3" s="16"/>
      <c r="N3" s="16"/>
      <c r="O3" s="16"/>
      <c r="P3" s="16"/>
      <c r="Q3" s="16"/>
      <c r="R3" s="16"/>
    </row>
    <row r="4" spans="1:18" ht="15" customHeight="1" x14ac:dyDescent="0.25">
      <c r="A4" s="17" t="s">
        <v>318</v>
      </c>
      <c r="B4" s="16" t="s">
        <v>5</v>
      </c>
      <c r="C4" s="16"/>
      <c r="D4" s="16"/>
      <c r="E4" s="16"/>
      <c r="F4" s="16"/>
      <c r="G4" s="16"/>
      <c r="H4" s="16"/>
      <c r="I4" s="16"/>
      <c r="J4" s="16"/>
      <c r="K4" s="16"/>
      <c r="L4" s="16"/>
      <c r="M4" s="16"/>
      <c r="N4" s="16"/>
      <c r="O4" s="16"/>
      <c r="P4" s="16"/>
      <c r="Q4" s="16"/>
      <c r="R4" s="16"/>
    </row>
    <row r="5" spans="1:18" x14ac:dyDescent="0.25">
      <c r="A5" s="17"/>
      <c r="B5" s="18" t="s">
        <v>320</v>
      </c>
      <c r="C5" s="18"/>
      <c r="D5" s="18"/>
      <c r="E5" s="18"/>
      <c r="F5" s="18"/>
      <c r="G5" s="18"/>
      <c r="H5" s="18"/>
      <c r="I5" s="18"/>
      <c r="J5" s="18"/>
      <c r="K5" s="18"/>
      <c r="L5" s="18"/>
      <c r="M5" s="18"/>
      <c r="N5" s="18"/>
      <c r="O5" s="18"/>
      <c r="P5" s="18"/>
      <c r="Q5" s="18"/>
      <c r="R5" s="18"/>
    </row>
    <row r="6" spans="1:18" x14ac:dyDescent="0.25">
      <c r="A6" s="17"/>
      <c r="B6" s="18" t="s">
        <v>321</v>
      </c>
      <c r="C6" s="18"/>
      <c r="D6" s="18"/>
      <c r="E6" s="18"/>
      <c r="F6" s="18"/>
      <c r="G6" s="18"/>
      <c r="H6" s="18"/>
      <c r="I6" s="18"/>
      <c r="J6" s="18"/>
      <c r="K6" s="18"/>
      <c r="L6" s="18"/>
      <c r="M6" s="18"/>
      <c r="N6" s="18"/>
      <c r="O6" s="18"/>
      <c r="P6" s="18"/>
      <c r="Q6" s="18"/>
      <c r="R6" s="18"/>
    </row>
    <row r="7" spans="1:18" x14ac:dyDescent="0.25">
      <c r="A7" s="17"/>
      <c r="B7" s="19" t="s">
        <v>322</v>
      </c>
      <c r="C7" s="19"/>
      <c r="D7" s="19"/>
      <c r="E7" s="19"/>
      <c r="F7" s="19"/>
      <c r="G7" s="19"/>
      <c r="H7" s="19"/>
      <c r="I7" s="19"/>
      <c r="J7" s="19"/>
      <c r="K7" s="19"/>
      <c r="L7" s="19"/>
      <c r="M7" s="19"/>
      <c r="N7" s="19"/>
      <c r="O7" s="19"/>
      <c r="P7" s="19"/>
      <c r="Q7" s="19"/>
      <c r="R7" s="19"/>
    </row>
    <row r="8" spans="1:18" x14ac:dyDescent="0.25">
      <c r="A8" s="17"/>
      <c r="B8" s="18" t="s">
        <v>323</v>
      </c>
      <c r="C8" s="18"/>
      <c r="D8" s="18"/>
      <c r="E8" s="18"/>
      <c r="F8" s="18"/>
      <c r="G8" s="18"/>
      <c r="H8" s="18"/>
      <c r="I8" s="18"/>
      <c r="J8" s="18"/>
      <c r="K8" s="18"/>
      <c r="L8" s="18"/>
      <c r="M8" s="18"/>
      <c r="N8" s="18"/>
      <c r="O8" s="18"/>
      <c r="P8" s="18"/>
      <c r="Q8" s="18"/>
      <c r="R8" s="18"/>
    </row>
    <row r="9" spans="1:18" ht="25.5" customHeight="1" x14ac:dyDescent="0.25">
      <c r="A9" s="17"/>
      <c r="B9" s="19" t="s">
        <v>324</v>
      </c>
      <c r="C9" s="19"/>
      <c r="D9" s="19"/>
      <c r="E9" s="19"/>
      <c r="F9" s="19"/>
      <c r="G9" s="19"/>
      <c r="H9" s="19"/>
      <c r="I9" s="19"/>
      <c r="J9" s="19"/>
      <c r="K9" s="19"/>
      <c r="L9" s="19"/>
      <c r="M9" s="19"/>
      <c r="N9" s="19"/>
      <c r="O9" s="19"/>
      <c r="P9" s="19"/>
      <c r="Q9" s="19"/>
      <c r="R9" s="19"/>
    </row>
    <row r="10" spans="1:18" ht="15.75" x14ac:dyDescent="0.25">
      <c r="A10" s="17"/>
      <c r="B10" s="22"/>
      <c r="C10" s="22"/>
      <c r="D10" s="22"/>
      <c r="E10" s="22"/>
      <c r="F10" s="22"/>
      <c r="G10" s="22"/>
      <c r="H10" s="22"/>
      <c r="I10" s="22"/>
      <c r="J10" s="22"/>
      <c r="K10" s="22"/>
      <c r="L10" s="22"/>
      <c r="M10" s="22"/>
      <c r="N10" s="22"/>
      <c r="O10" s="22"/>
      <c r="P10" s="22"/>
      <c r="Q10" s="22"/>
      <c r="R10" s="22"/>
    </row>
    <row r="11" spans="1:18" x14ac:dyDescent="0.25">
      <c r="A11" s="17"/>
      <c r="B11" s="11"/>
      <c r="C11" s="11"/>
      <c r="D11" s="11"/>
      <c r="E11" s="11"/>
      <c r="F11" s="11"/>
      <c r="G11" s="11"/>
      <c r="H11" s="11"/>
      <c r="I11" s="11"/>
      <c r="J11" s="11"/>
      <c r="K11" s="11"/>
      <c r="L11" s="11"/>
      <c r="M11" s="11"/>
      <c r="N11" s="11"/>
      <c r="O11" s="11"/>
      <c r="P11" s="11"/>
      <c r="Q11" s="11"/>
      <c r="R11" s="11"/>
    </row>
    <row r="12" spans="1:18" x14ac:dyDescent="0.25">
      <c r="A12" s="17"/>
      <c r="B12" s="41"/>
      <c r="C12" s="41" t="s">
        <v>276</v>
      </c>
      <c r="D12" s="42" t="s">
        <v>302</v>
      </c>
      <c r="E12" s="42"/>
      <c r="F12" s="42"/>
      <c r="G12" s="42"/>
      <c r="H12" s="42"/>
      <c r="I12" s="42"/>
      <c r="J12" s="41"/>
      <c r="K12" s="41" t="s">
        <v>276</v>
      </c>
      <c r="L12" s="42" t="s">
        <v>304</v>
      </c>
      <c r="M12" s="42"/>
      <c r="N12" s="42"/>
      <c r="O12" s="42"/>
      <c r="P12" s="42"/>
      <c r="Q12" s="42"/>
      <c r="R12" s="41"/>
    </row>
    <row r="13" spans="1:18" ht="15.75" thickBot="1" x14ac:dyDescent="0.3">
      <c r="A13" s="17"/>
      <c r="B13" s="41"/>
      <c r="C13" s="41"/>
      <c r="D13" s="44" t="s">
        <v>303</v>
      </c>
      <c r="E13" s="44"/>
      <c r="F13" s="44"/>
      <c r="G13" s="44"/>
      <c r="H13" s="44"/>
      <c r="I13" s="44"/>
      <c r="J13" s="41"/>
      <c r="K13" s="41"/>
      <c r="L13" s="44" t="s">
        <v>303</v>
      </c>
      <c r="M13" s="44"/>
      <c r="N13" s="44"/>
      <c r="O13" s="44"/>
      <c r="P13" s="44"/>
      <c r="Q13" s="44"/>
      <c r="R13" s="41"/>
    </row>
    <row r="14" spans="1:18" ht="15.75" thickBot="1" x14ac:dyDescent="0.3">
      <c r="A14" s="17"/>
      <c r="B14" s="25" t="s">
        <v>325</v>
      </c>
      <c r="C14" s="23" t="s">
        <v>276</v>
      </c>
      <c r="D14" s="45">
        <v>2013</v>
      </c>
      <c r="E14" s="45"/>
      <c r="F14" s="23"/>
      <c r="G14" s="23"/>
      <c r="H14" s="45">
        <v>2012</v>
      </c>
      <c r="I14" s="45"/>
      <c r="J14" s="23"/>
      <c r="K14" s="23" t="s">
        <v>276</v>
      </c>
      <c r="L14" s="45">
        <v>2013</v>
      </c>
      <c r="M14" s="45"/>
      <c r="N14" s="23"/>
      <c r="O14" s="23" t="s">
        <v>276</v>
      </c>
      <c r="P14" s="45">
        <v>2012</v>
      </c>
      <c r="Q14" s="45"/>
      <c r="R14" s="23"/>
    </row>
    <row r="15" spans="1:18" x14ac:dyDescent="0.25">
      <c r="A15" s="17"/>
      <c r="B15" s="27" t="s">
        <v>326</v>
      </c>
      <c r="C15" s="28" t="s">
        <v>276</v>
      </c>
      <c r="D15" s="28" t="s">
        <v>281</v>
      </c>
      <c r="E15" s="40" t="s">
        <v>327</v>
      </c>
      <c r="F15" s="30" t="s">
        <v>284</v>
      </c>
      <c r="G15" s="28"/>
      <c r="H15" s="28" t="s">
        <v>281</v>
      </c>
      <c r="I15" s="40">
        <v>384</v>
      </c>
      <c r="J15" s="30" t="s">
        <v>276</v>
      </c>
      <c r="K15" s="28" t="s">
        <v>276</v>
      </c>
      <c r="L15" s="28" t="s">
        <v>281</v>
      </c>
      <c r="M15" s="40">
        <v>299</v>
      </c>
      <c r="N15" s="30" t="s">
        <v>276</v>
      </c>
      <c r="O15" s="28" t="s">
        <v>276</v>
      </c>
      <c r="P15" s="28" t="s">
        <v>281</v>
      </c>
      <c r="Q15" s="40">
        <v>384</v>
      </c>
      <c r="R15" s="30" t="s">
        <v>276</v>
      </c>
    </row>
    <row r="16" spans="1:18" x14ac:dyDescent="0.25">
      <c r="A16" s="17"/>
      <c r="B16" s="31" t="s">
        <v>328</v>
      </c>
      <c r="C16" s="11" t="s">
        <v>276</v>
      </c>
      <c r="D16" s="11"/>
      <c r="E16" s="32">
        <v>352</v>
      </c>
      <c r="F16" s="12" t="s">
        <v>276</v>
      </c>
      <c r="G16" s="11"/>
      <c r="H16" s="11"/>
      <c r="I16" s="32">
        <v>284</v>
      </c>
      <c r="J16" s="12" t="s">
        <v>276</v>
      </c>
      <c r="K16" s="11" t="s">
        <v>276</v>
      </c>
      <c r="L16" s="11"/>
      <c r="M16" s="38">
        <v>1033</v>
      </c>
      <c r="N16" s="12" t="s">
        <v>276</v>
      </c>
      <c r="O16" s="11" t="s">
        <v>276</v>
      </c>
      <c r="P16" s="11"/>
      <c r="Q16" s="32">
        <v>284</v>
      </c>
      <c r="R16" s="12" t="s">
        <v>276</v>
      </c>
    </row>
    <row r="17" spans="1:18" x14ac:dyDescent="0.25">
      <c r="A17" s="17"/>
      <c r="B17" s="27" t="s">
        <v>329</v>
      </c>
      <c r="C17" s="28" t="s">
        <v>276</v>
      </c>
      <c r="D17" s="28"/>
      <c r="E17" s="40">
        <v>591</v>
      </c>
      <c r="F17" s="30" t="s">
        <v>276</v>
      </c>
      <c r="G17" s="28"/>
      <c r="H17" s="28"/>
      <c r="I17" s="40" t="s">
        <v>330</v>
      </c>
      <c r="J17" s="30" t="s">
        <v>276</v>
      </c>
      <c r="K17" s="28" t="s">
        <v>276</v>
      </c>
      <c r="L17" s="28"/>
      <c r="M17" s="40">
        <v>591</v>
      </c>
      <c r="N17" s="30" t="s">
        <v>276</v>
      </c>
      <c r="O17" s="28" t="s">
        <v>276</v>
      </c>
      <c r="P17" s="28"/>
      <c r="Q17" s="40" t="s">
        <v>330</v>
      </c>
      <c r="R17" s="30" t="s">
        <v>276</v>
      </c>
    </row>
    <row r="18" spans="1:18" ht="15.75" thickBot="1" x14ac:dyDescent="0.3">
      <c r="A18" s="17"/>
      <c r="B18" s="31" t="s">
        <v>178</v>
      </c>
      <c r="C18" s="11" t="s">
        <v>276</v>
      </c>
      <c r="D18" s="11"/>
      <c r="E18" s="32">
        <v>323</v>
      </c>
      <c r="F18" s="12" t="s">
        <v>276</v>
      </c>
      <c r="G18" s="11"/>
      <c r="H18" s="11"/>
      <c r="I18" s="38">
        <v>2743</v>
      </c>
      <c r="J18" s="12" t="s">
        <v>276</v>
      </c>
      <c r="K18" s="11" t="s">
        <v>276</v>
      </c>
      <c r="L18" s="11"/>
      <c r="M18" s="38">
        <v>4941</v>
      </c>
      <c r="N18" s="12" t="s">
        <v>276</v>
      </c>
      <c r="O18" s="11" t="s">
        <v>276</v>
      </c>
      <c r="P18" s="11"/>
      <c r="Q18" s="38">
        <v>2743</v>
      </c>
      <c r="R18" s="12" t="s">
        <v>276</v>
      </c>
    </row>
    <row r="19" spans="1:18" x14ac:dyDescent="0.25">
      <c r="A19" s="17"/>
      <c r="B19" s="33"/>
      <c r="C19" s="33" t="s">
        <v>276</v>
      </c>
      <c r="D19" s="34"/>
      <c r="E19" s="34"/>
      <c r="F19" s="33"/>
      <c r="G19" s="33"/>
      <c r="H19" s="34"/>
      <c r="I19" s="34"/>
      <c r="J19" s="33"/>
      <c r="K19" s="33" t="s">
        <v>276</v>
      </c>
      <c r="L19" s="34"/>
      <c r="M19" s="34"/>
      <c r="N19" s="33"/>
      <c r="O19" s="33" t="s">
        <v>276</v>
      </c>
      <c r="P19" s="34"/>
      <c r="Q19" s="34"/>
      <c r="R19" s="33"/>
    </row>
    <row r="20" spans="1:18" ht="15.75" thickBot="1" x14ac:dyDescent="0.3">
      <c r="A20" s="17"/>
      <c r="B20" s="47"/>
      <c r="C20" s="35" t="s">
        <v>276</v>
      </c>
      <c r="D20" s="28" t="s">
        <v>281</v>
      </c>
      <c r="E20" s="29">
        <v>1196</v>
      </c>
      <c r="F20" s="30" t="s">
        <v>276</v>
      </c>
      <c r="G20" s="35"/>
      <c r="H20" s="28" t="s">
        <v>281</v>
      </c>
      <c r="I20" s="29">
        <v>3411</v>
      </c>
      <c r="J20" s="30" t="s">
        <v>276</v>
      </c>
      <c r="K20" s="35" t="s">
        <v>276</v>
      </c>
      <c r="L20" s="28" t="s">
        <v>281</v>
      </c>
      <c r="M20" s="29">
        <v>6864</v>
      </c>
      <c r="N20" s="30" t="s">
        <v>276</v>
      </c>
      <c r="O20" s="35" t="s">
        <v>276</v>
      </c>
      <c r="P20" s="28" t="s">
        <v>281</v>
      </c>
      <c r="Q20" s="29">
        <v>3411</v>
      </c>
      <c r="R20" s="30" t="s">
        <v>276</v>
      </c>
    </row>
    <row r="21" spans="1:18" x14ac:dyDescent="0.25">
      <c r="A21" s="17"/>
      <c r="B21" s="33"/>
      <c r="C21" s="33" t="s">
        <v>276</v>
      </c>
      <c r="D21" s="34"/>
      <c r="E21" s="34"/>
      <c r="F21" s="33"/>
      <c r="G21" s="33"/>
      <c r="H21" s="34"/>
      <c r="I21" s="34"/>
      <c r="J21" s="33"/>
      <c r="K21" s="33" t="s">
        <v>276</v>
      </c>
      <c r="L21" s="34"/>
      <c r="M21" s="34"/>
      <c r="N21" s="33"/>
      <c r="O21" s="33" t="s">
        <v>276</v>
      </c>
      <c r="P21" s="34"/>
      <c r="Q21" s="34"/>
      <c r="R21" s="33"/>
    </row>
    <row r="22" spans="1:18" ht="25.5" customHeight="1" x14ac:dyDescent="0.25">
      <c r="A22" s="17"/>
      <c r="B22" s="19" t="s">
        <v>331</v>
      </c>
      <c r="C22" s="19"/>
      <c r="D22" s="19"/>
      <c r="E22" s="19"/>
      <c r="F22" s="19"/>
      <c r="G22" s="19"/>
      <c r="H22" s="19"/>
      <c r="I22" s="19"/>
      <c r="J22" s="19"/>
      <c r="K22" s="19"/>
      <c r="L22" s="19"/>
      <c r="M22" s="19"/>
      <c r="N22" s="19"/>
      <c r="O22" s="19"/>
      <c r="P22" s="19"/>
      <c r="Q22" s="19"/>
      <c r="R22" s="19"/>
    </row>
  </sheetData>
  <mergeCells count="26">
    <mergeCell ref="B9:R9"/>
    <mergeCell ref="B10:R10"/>
    <mergeCell ref="B22:R22"/>
    <mergeCell ref="A1:A2"/>
    <mergeCell ref="B1:R1"/>
    <mergeCell ref="B2:R2"/>
    <mergeCell ref="B3:R3"/>
    <mergeCell ref="A4:A22"/>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2" width="36.5703125" bestFit="1" customWidth="1"/>
    <col min="3" max="4" width="10.42578125" customWidth="1"/>
    <col min="5" max="5" width="36.5703125" bestFit="1" customWidth="1"/>
    <col min="6" max="6" width="17" customWidth="1"/>
    <col min="7" max="8" width="10.42578125" customWidth="1"/>
    <col min="9" max="9" width="36.5703125" customWidth="1"/>
    <col min="10" max="12" width="10.42578125" customWidth="1"/>
    <col min="13" max="13" width="36.5703125" customWidth="1"/>
    <col min="14" max="14" width="11.28515625" customWidth="1"/>
    <col min="15" max="16" width="10.42578125" customWidth="1"/>
    <col min="17" max="17" width="36.5703125" customWidth="1"/>
    <col min="18" max="18" width="17" customWidth="1"/>
    <col min="19" max="20" width="10.42578125" customWidth="1"/>
    <col min="21" max="21" width="36.5703125" customWidth="1"/>
    <col min="22" max="22" width="11.28515625" customWidth="1"/>
    <col min="23" max="24" width="10.42578125" customWidth="1"/>
    <col min="25" max="25" width="36.5703125" customWidth="1"/>
    <col min="26" max="26" width="10.42578125" customWidth="1"/>
  </cols>
  <sheetData>
    <row r="1" spans="1:26"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3</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332</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334</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335</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7"/>
      <c r="B8" s="11"/>
      <c r="C8" s="11"/>
      <c r="D8" s="11"/>
      <c r="E8" s="11"/>
      <c r="F8" s="11"/>
      <c r="G8" s="11"/>
      <c r="H8" s="11"/>
      <c r="I8" s="11"/>
      <c r="J8" s="11"/>
      <c r="K8" s="11"/>
      <c r="L8" s="11"/>
      <c r="M8" s="11"/>
      <c r="N8" s="11"/>
      <c r="O8" s="11"/>
      <c r="P8" s="11"/>
      <c r="Q8" s="11"/>
      <c r="R8" s="11"/>
    </row>
    <row r="9" spans="1:26" ht="15.75" thickBot="1" x14ac:dyDescent="0.3">
      <c r="A9" s="17"/>
      <c r="B9" s="23"/>
      <c r="C9" s="23" t="s">
        <v>276</v>
      </c>
      <c r="D9" s="44" t="s">
        <v>336</v>
      </c>
      <c r="E9" s="44"/>
      <c r="F9" s="44"/>
      <c r="G9" s="44"/>
      <c r="H9" s="44"/>
      <c r="I9" s="44"/>
      <c r="J9" s="44"/>
      <c r="K9" s="44"/>
      <c r="L9" s="44"/>
      <c r="M9" s="44"/>
      <c r="N9" s="44"/>
      <c r="O9" s="44"/>
      <c r="P9" s="44"/>
      <c r="Q9" s="44"/>
      <c r="R9" s="23"/>
    </row>
    <row r="10" spans="1:26" x14ac:dyDescent="0.25">
      <c r="A10" s="17"/>
      <c r="B10" s="50" t="s">
        <v>325</v>
      </c>
      <c r="C10" s="41" t="s">
        <v>276</v>
      </c>
      <c r="D10" s="51" t="s">
        <v>337</v>
      </c>
      <c r="E10" s="51"/>
      <c r="F10" s="52"/>
      <c r="G10" s="52" t="s">
        <v>276</v>
      </c>
      <c r="H10" s="51" t="s">
        <v>339</v>
      </c>
      <c r="I10" s="51"/>
      <c r="J10" s="52"/>
      <c r="K10" s="52" t="s">
        <v>276</v>
      </c>
      <c r="L10" s="51" t="s">
        <v>339</v>
      </c>
      <c r="M10" s="51"/>
      <c r="N10" s="52"/>
      <c r="O10" s="52"/>
      <c r="P10" s="51" t="s">
        <v>343</v>
      </c>
      <c r="Q10" s="51"/>
      <c r="R10" s="41"/>
    </row>
    <row r="11" spans="1:26" x14ac:dyDescent="0.25">
      <c r="A11" s="17"/>
      <c r="B11" s="50"/>
      <c r="C11" s="41"/>
      <c r="D11" s="42" t="s">
        <v>338</v>
      </c>
      <c r="E11" s="42"/>
      <c r="F11" s="41"/>
      <c r="G11" s="41"/>
      <c r="H11" s="42" t="s">
        <v>340</v>
      </c>
      <c r="I11" s="42"/>
      <c r="J11" s="41"/>
      <c r="K11" s="41"/>
      <c r="L11" s="42" t="s">
        <v>340</v>
      </c>
      <c r="M11" s="42"/>
      <c r="N11" s="41"/>
      <c r="O11" s="41"/>
      <c r="P11" s="42" t="s">
        <v>344</v>
      </c>
      <c r="Q11" s="42"/>
      <c r="R11" s="41"/>
    </row>
    <row r="12" spans="1:26" ht="15.75" thickBot="1" x14ac:dyDescent="0.3">
      <c r="A12" s="17"/>
      <c r="B12" s="50"/>
      <c r="C12" s="41"/>
      <c r="D12" s="44"/>
      <c r="E12" s="44"/>
      <c r="F12" s="41"/>
      <c r="G12" s="41"/>
      <c r="H12" s="44" t="s">
        <v>341</v>
      </c>
      <c r="I12" s="44"/>
      <c r="J12" s="41"/>
      <c r="K12" s="41"/>
      <c r="L12" s="44" t="s">
        <v>342</v>
      </c>
      <c r="M12" s="44"/>
      <c r="N12" s="41"/>
      <c r="O12" s="41"/>
      <c r="P12" s="44" t="s">
        <v>345</v>
      </c>
      <c r="Q12" s="44"/>
      <c r="R12" s="41"/>
    </row>
    <row r="13" spans="1:26" x14ac:dyDescent="0.25">
      <c r="A13" s="17"/>
      <c r="B13" s="27" t="s">
        <v>346</v>
      </c>
      <c r="C13" s="28" t="s">
        <v>276</v>
      </c>
      <c r="D13" s="28"/>
      <c r="E13" s="28"/>
      <c r="F13" s="28"/>
      <c r="G13" s="28" t="s">
        <v>276</v>
      </c>
      <c r="H13" s="28"/>
      <c r="I13" s="28"/>
      <c r="J13" s="28"/>
      <c r="K13" s="28" t="s">
        <v>276</v>
      </c>
      <c r="L13" s="28"/>
      <c r="M13" s="28"/>
      <c r="N13" s="28"/>
      <c r="O13" s="28"/>
      <c r="P13" s="28"/>
      <c r="Q13" s="28"/>
      <c r="R13" s="28"/>
    </row>
    <row r="14" spans="1:26" ht="25.5" x14ac:dyDescent="0.25">
      <c r="A14" s="17"/>
      <c r="B14" s="48" t="s">
        <v>347</v>
      </c>
      <c r="C14" s="11" t="s">
        <v>276</v>
      </c>
      <c r="D14" s="11" t="s">
        <v>281</v>
      </c>
      <c r="E14" s="38">
        <v>407049</v>
      </c>
      <c r="F14" s="12" t="s">
        <v>276</v>
      </c>
      <c r="G14" s="11" t="s">
        <v>276</v>
      </c>
      <c r="H14" s="11" t="s">
        <v>281</v>
      </c>
      <c r="I14" s="38">
        <v>1878</v>
      </c>
      <c r="J14" s="12" t="s">
        <v>276</v>
      </c>
      <c r="K14" s="11" t="s">
        <v>276</v>
      </c>
      <c r="L14" s="11" t="s">
        <v>281</v>
      </c>
      <c r="M14" s="32" t="s">
        <v>348</v>
      </c>
      <c r="N14" s="12" t="s">
        <v>284</v>
      </c>
      <c r="O14" s="11"/>
      <c r="P14" s="11" t="s">
        <v>281</v>
      </c>
      <c r="Q14" s="38">
        <v>401800</v>
      </c>
      <c r="R14" s="12" t="s">
        <v>276</v>
      </c>
    </row>
    <row r="15" spans="1:26" ht="25.5" x14ac:dyDescent="0.25">
      <c r="A15" s="17"/>
      <c r="B15" s="49" t="s">
        <v>349</v>
      </c>
      <c r="C15" s="28" t="s">
        <v>276</v>
      </c>
      <c r="D15" s="28"/>
      <c r="E15" s="29">
        <v>109509</v>
      </c>
      <c r="F15" s="30" t="s">
        <v>276</v>
      </c>
      <c r="G15" s="28" t="s">
        <v>276</v>
      </c>
      <c r="H15" s="28"/>
      <c r="I15" s="29">
        <v>2967</v>
      </c>
      <c r="J15" s="30" t="s">
        <v>276</v>
      </c>
      <c r="K15" s="28" t="s">
        <v>276</v>
      </c>
      <c r="L15" s="28"/>
      <c r="M15" s="40" t="s">
        <v>350</v>
      </c>
      <c r="N15" s="30" t="s">
        <v>284</v>
      </c>
      <c r="O15" s="28"/>
      <c r="P15" s="28"/>
      <c r="Q15" s="29">
        <v>112241</v>
      </c>
      <c r="R15" s="30" t="s">
        <v>276</v>
      </c>
    </row>
    <row r="16" spans="1:26" x14ac:dyDescent="0.25">
      <c r="A16" s="17"/>
      <c r="B16" s="48" t="s">
        <v>351</v>
      </c>
      <c r="C16" s="11" t="s">
        <v>276</v>
      </c>
      <c r="D16" s="11"/>
      <c r="E16" s="38">
        <v>1449275</v>
      </c>
      <c r="F16" s="12" t="s">
        <v>276</v>
      </c>
      <c r="G16" s="11" t="s">
        <v>276</v>
      </c>
      <c r="H16" s="11"/>
      <c r="I16" s="38">
        <v>14928</v>
      </c>
      <c r="J16" s="12" t="s">
        <v>276</v>
      </c>
      <c r="K16" s="11" t="s">
        <v>276</v>
      </c>
      <c r="L16" s="11"/>
      <c r="M16" s="32" t="s">
        <v>352</v>
      </c>
      <c r="N16" s="12" t="s">
        <v>284</v>
      </c>
      <c r="O16" s="11"/>
      <c r="P16" s="11"/>
      <c r="Q16" s="38">
        <v>1448866</v>
      </c>
      <c r="R16" s="12" t="s">
        <v>276</v>
      </c>
    </row>
    <row r="17" spans="1:26" ht="15.75" thickBot="1" x14ac:dyDescent="0.3">
      <c r="A17" s="17"/>
      <c r="B17" s="49" t="s">
        <v>353</v>
      </c>
      <c r="C17" s="28" t="s">
        <v>276</v>
      </c>
      <c r="D17" s="28"/>
      <c r="E17" s="29">
        <v>1460</v>
      </c>
      <c r="F17" s="30" t="s">
        <v>276</v>
      </c>
      <c r="G17" s="28" t="s">
        <v>276</v>
      </c>
      <c r="H17" s="28"/>
      <c r="I17" s="40">
        <v>22</v>
      </c>
      <c r="J17" s="30" t="s">
        <v>276</v>
      </c>
      <c r="K17" s="28" t="s">
        <v>276</v>
      </c>
      <c r="L17" s="28"/>
      <c r="M17" s="40" t="s">
        <v>330</v>
      </c>
      <c r="N17" s="30" t="s">
        <v>276</v>
      </c>
      <c r="O17" s="28"/>
      <c r="P17" s="28"/>
      <c r="Q17" s="29">
        <v>1482</v>
      </c>
      <c r="R17" s="30" t="s">
        <v>276</v>
      </c>
    </row>
    <row r="18" spans="1:26" x14ac:dyDescent="0.25">
      <c r="A18" s="17"/>
      <c r="B18" s="33"/>
      <c r="C18" s="33" t="s">
        <v>276</v>
      </c>
      <c r="D18" s="34"/>
      <c r="E18" s="34"/>
      <c r="F18" s="33"/>
      <c r="G18" s="33" t="s">
        <v>276</v>
      </c>
      <c r="H18" s="34"/>
      <c r="I18" s="34"/>
      <c r="J18" s="33"/>
      <c r="K18" s="33" t="s">
        <v>276</v>
      </c>
      <c r="L18" s="34"/>
      <c r="M18" s="34"/>
      <c r="N18" s="33"/>
      <c r="O18" s="33"/>
      <c r="P18" s="34"/>
      <c r="Q18" s="34"/>
      <c r="R18" s="33"/>
    </row>
    <row r="19" spans="1:26" ht="15.75" thickBot="1" x14ac:dyDescent="0.3">
      <c r="A19" s="17"/>
      <c r="B19" s="31" t="s">
        <v>354</v>
      </c>
      <c r="C19" s="23" t="s">
        <v>276</v>
      </c>
      <c r="D19" s="11" t="s">
        <v>281</v>
      </c>
      <c r="E19" s="38">
        <v>1967293</v>
      </c>
      <c r="F19" s="12" t="s">
        <v>276</v>
      </c>
      <c r="G19" s="23" t="s">
        <v>276</v>
      </c>
      <c r="H19" s="11" t="s">
        <v>281</v>
      </c>
      <c r="I19" s="38">
        <v>19795</v>
      </c>
      <c r="J19" s="12" t="s">
        <v>276</v>
      </c>
      <c r="K19" s="23" t="s">
        <v>276</v>
      </c>
      <c r="L19" s="11" t="s">
        <v>281</v>
      </c>
      <c r="M19" s="32" t="s">
        <v>355</v>
      </c>
      <c r="N19" s="12" t="s">
        <v>284</v>
      </c>
      <c r="O19" s="23"/>
      <c r="P19" s="11" t="s">
        <v>281</v>
      </c>
      <c r="Q19" s="38">
        <v>1964389</v>
      </c>
      <c r="R19" s="12" t="s">
        <v>276</v>
      </c>
    </row>
    <row r="20" spans="1:26" ht="15.75" thickTop="1" x14ac:dyDescent="0.25">
      <c r="A20" s="17"/>
      <c r="B20" s="33"/>
      <c r="C20" s="33" t="s">
        <v>276</v>
      </c>
      <c r="D20" s="36"/>
      <c r="E20" s="36"/>
      <c r="F20" s="33"/>
      <c r="G20" s="33" t="s">
        <v>276</v>
      </c>
      <c r="H20" s="36"/>
      <c r="I20" s="36"/>
      <c r="J20" s="33"/>
      <c r="K20" s="33" t="s">
        <v>276</v>
      </c>
      <c r="L20" s="36"/>
      <c r="M20" s="36"/>
      <c r="N20" s="33"/>
      <c r="O20" s="33"/>
      <c r="P20" s="36"/>
      <c r="Q20" s="36"/>
      <c r="R20" s="33"/>
    </row>
    <row r="21" spans="1:26" x14ac:dyDescent="0.25">
      <c r="A21" s="17"/>
      <c r="B21" s="27" t="s">
        <v>356</v>
      </c>
      <c r="C21" s="35" t="s">
        <v>276</v>
      </c>
      <c r="D21" s="28"/>
      <c r="E21" s="28"/>
      <c r="F21" s="28"/>
      <c r="G21" s="35" t="s">
        <v>276</v>
      </c>
      <c r="H21" s="28"/>
      <c r="I21" s="28"/>
      <c r="J21" s="28"/>
      <c r="K21" s="35" t="s">
        <v>276</v>
      </c>
      <c r="L21" s="28"/>
      <c r="M21" s="28"/>
      <c r="N21" s="28"/>
      <c r="O21" s="35"/>
      <c r="P21" s="28"/>
      <c r="Q21" s="28"/>
      <c r="R21" s="28"/>
    </row>
    <row r="22" spans="1:26" ht="25.5" x14ac:dyDescent="0.25">
      <c r="A22" s="17"/>
      <c r="B22" s="48" t="s">
        <v>347</v>
      </c>
      <c r="C22" s="23" t="s">
        <v>276</v>
      </c>
      <c r="D22" s="11" t="s">
        <v>281</v>
      </c>
      <c r="E22" s="38">
        <v>34471</v>
      </c>
      <c r="F22" s="12" t="s">
        <v>276</v>
      </c>
      <c r="G22" s="23" t="s">
        <v>276</v>
      </c>
      <c r="H22" s="11" t="s">
        <v>281</v>
      </c>
      <c r="I22" s="32">
        <v>650</v>
      </c>
      <c r="J22" s="12" t="s">
        <v>276</v>
      </c>
      <c r="K22" s="23" t="s">
        <v>276</v>
      </c>
      <c r="L22" s="11" t="s">
        <v>281</v>
      </c>
      <c r="M22" s="32" t="s">
        <v>330</v>
      </c>
      <c r="N22" s="12" t="s">
        <v>276</v>
      </c>
      <c r="O22" s="23"/>
      <c r="P22" s="11" t="s">
        <v>281</v>
      </c>
      <c r="Q22" s="38">
        <v>35121</v>
      </c>
      <c r="R22" s="12" t="s">
        <v>276</v>
      </c>
    </row>
    <row r="23" spans="1:26" ht="25.5" x14ac:dyDescent="0.25">
      <c r="A23" s="17"/>
      <c r="B23" s="49" t="s">
        <v>349</v>
      </c>
      <c r="C23" s="35" t="s">
        <v>276</v>
      </c>
      <c r="D23" s="28"/>
      <c r="E23" s="29">
        <v>84471</v>
      </c>
      <c r="F23" s="30" t="s">
        <v>276</v>
      </c>
      <c r="G23" s="35" t="s">
        <v>276</v>
      </c>
      <c r="H23" s="28"/>
      <c r="I23" s="29">
        <v>1735</v>
      </c>
      <c r="J23" s="30" t="s">
        <v>276</v>
      </c>
      <c r="K23" s="35" t="s">
        <v>276</v>
      </c>
      <c r="L23" s="28"/>
      <c r="M23" s="40" t="s">
        <v>357</v>
      </c>
      <c r="N23" s="30" t="s">
        <v>284</v>
      </c>
      <c r="O23" s="35"/>
      <c r="P23" s="28"/>
      <c r="Q23" s="29">
        <v>84781</v>
      </c>
      <c r="R23" s="30" t="s">
        <v>276</v>
      </c>
    </row>
    <row r="24" spans="1:26" ht="15.75" thickBot="1" x14ac:dyDescent="0.3">
      <c r="A24" s="17"/>
      <c r="B24" s="48" t="s">
        <v>351</v>
      </c>
      <c r="C24" s="23" t="s">
        <v>276</v>
      </c>
      <c r="D24" s="11"/>
      <c r="E24" s="38">
        <v>36736</v>
      </c>
      <c r="F24" s="12" t="s">
        <v>276</v>
      </c>
      <c r="G24" s="23" t="s">
        <v>276</v>
      </c>
      <c r="H24" s="11"/>
      <c r="I24" s="32">
        <v>293</v>
      </c>
      <c r="J24" s="12" t="s">
        <v>276</v>
      </c>
      <c r="K24" s="23" t="s">
        <v>276</v>
      </c>
      <c r="L24" s="11"/>
      <c r="M24" s="32" t="s">
        <v>358</v>
      </c>
      <c r="N24" s="12" t="s">
        <v>284</v>
      </c>
      <c r="O24" s="23"/>
      <c r="P24" s="11"/>
      <c r="Q24" s="38">
        <v>35408</v>
      </c>
      <c r="R24" s="12" t="s">
        <v>276</v>
      </c>
    </row>
    <row r="25" spans="1:26" x14ac:dyDescent="0.25">
      <c r="A25" s="17"/>
      <c r="B25" s="33"/>
      <c r="C25" s="33" t="s">
        <v>276</v>
      </c>
      <c r="D25" s="34"/>
      <c r="E25" s="34"/>
      <c r="F25" s="33"/>
      <c r="G25" s="33" t="s">
        <v>276</v>
      </c>
      <c r="H25" s="34"/>
      <c r="I25" s="34"/>
      <c r="J25" s="33"/>
      <c r="K25" s="33" t="s">
        <v>276</v>
      </c>
      <c r="L25" s="34"/>
      <c r="M25" s="34"/>
      <c r="N25" s="33"/>
      <c r="O25" s="33"/>
      <c r="P25" s="34"/>
      <c r="Q25" s="34"/>
      <c r="R25" s="33"/>
    </row>
    <row r="26" spans="1:26" ht="15.75" thickBot="1" x14ac:dyDescent="0.3">
      <c r="A26" s="17"/>
      <c r="B26" s="27" t="s">
        <v>359</v>
      </c>
      <c r="C26" s="35" t="s">
        <v>276</v>
      </c>
      <c r="D26" s="28" t="s">
        <v>281</v>
      </c>
      <c r="E26" s="29">
        <v>155678</v>
      </c>
      <c r="F26" s="30" t="s">
        <v>276</v>
      </c>
      <c r="G26" s="35" t="s">
        <v>276</v>
      </c>
      <c r="H26" s="28" t="s">
        <v>281</v>
      </c>
      <c r="I26" s="29">
        <v>2678</v>
      </c>
      <c r="J26" s="30" t="s">
        <v>276</v>
      </c>
      <c r="K26" s="35" t="s">
        <v>276</v>
      </c>
      <c r="L26" s="28" t="s">
        <v>281</v>
      </c>
      <c r="M26" s="40" t="s">
        <v>360</v>
      </c>
      <c r="N26" s="30" t="s">
        <v>284</v>
      </c>
      <c r="O26" s="35"/>
      <c r="P26" s="28" t="s">
        <v>281</v>
      </c>
      <c r="Q26" s="29">
        <v>155310</v>
      </c>
      <c r="R26" s="30" t="s">
        <v>276</v>
      </c>
    </row>
    <row r="27" spans="1:26" ht="15.75" thickTop="1" x14ac:dyDescent="0.25">
      <c r="A27" s="17"/>
      <c r="B27" s="33"/>
      <c r="C27" s="33" t="s">
        <v>276</v>
      </c>
      <c r="D27" s="36"/>
      <c r="E27" s="36"/>
      <c r="F27" s="33"/>
      <c r="G27" s="33" t="s">
        <v>276</v>
      </c>
      <c r="H27" s="36"/>
      <c r="I27" s="36"/>
      <c r="J27" s="33"/>
      <c r="K27" s="33" t="s">
        <v>276</v>
      </c>
      <c r="L27" s="36"/>
      <c r="M27" s="36"/>
      <c r="N27" s="33"/>
      <c r="O27" s="33"/>
      <c r="P27" s="36"/>
      <c r="Q27" s="36"/>
      <c r="R27" s="33"/>
    </row>
    <row r="28" spans="1:26" ht="15.75" x14ac:dyDescent="0.25">
      <c r="A28" s="17"/>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7"/>
      <c r="B29" s="11"/>
      <c r="C29" s="11"/>
      <c r="D29" s="11"/>
      <c r="E29" s="11"/>
      <c r="F29" s="11"/>
      <c r="G29" s="11"/>
      <c r="H29" s="11"/>
      <c r="I29" s="11"/>
      <c r="J29" s="11"/>
      <c r="K29" s="11"/>
      <c r="L29" s="11"/>
      <c r="M29" s="11"/>
      <c r="N29" s="11"/>
      <c r="O29" s="11"/>
      <c r="P29" s="11"/>
      <c r="Q29" s="11"/>
      <c r="R29" s="11"/>
    </row>
    <row r="30" spans="1:26" ht="15.75" thickBot="1" x14ac:dyDescent="0.3">
      <c r="A30" s="17"/>
      <c r="B30" s="23"/>
      <c r="C30" s="23" t="s">
        <v>276</v>
      </c>
      <c r="D30" s="44" t="s">
        <v>361</v>
      </c>
      <c r="E30" s="44"/>
      <c r="F30" s="44"/>
      <c r="G30" s="44"/>
      <c r="H30" s="44"/>
      <c r="I30" s="44"/>
      <c r="J30" s="44"/>
      <c r="K30" s="44"/>
      <c r="L30" s="44"/>
      <c r="M30" s="44"/>
      <c r="N30" s="44"/>
      <c r="O30" s="44"/>
      <c r="P30" s="44"/>
      <c r="Q30" s="44"/>
      <c r="R30" s="23"/>
    </row>
    <row r="31" spans="1:26" x14ac:dyDescent="0.25">
      <c r="A31" s="17"/>
      <c r="B31" s="50" t="s">
        <v>325</v>
      </c>
      <c r="C31" s="41" t="s">
        <v>276</v>
      </c>
      <c r="D31" s="51" t="s">
        <v>337</v>
      </c>
      <c r="E31" s="51"/>
      <c r="F31" s="52"/>
      <c r="G31" s="52" t="s">
        <v>276</v>
      </c>
      <c r="H31" s="51" t="s">
        <v>339</v>
      </c>
      <c r="I31" s="51"/>
      <c r="J31" s="52"/>
      <c r="K31" s="52" t="s">
        <v>276</v>
      </c>
      <c r="L31" s="51" t="s">
        <v>339</v>
      </c>
      <c r="M31" s="51"/>
      <c r="N31" s="52"/>
      <c r="O31" s="52"/>
      <c r="P31" s="51" t="s">
        <v>343</v>
      </c>
      <c r="Q31" s="51"/>
      <c r="R31" s="41"/>
    </row>
    <row r="32" spans="1:26" x14ac:dyDescent="0.25">
      <c r="A32" s="17"/>
      <c r="B32" s="50"/>
      <c r="C32" s="41"/>
      <c r="D32" s="42" t="s">
        <v>338</v>
      </c>
      <c r="E32" s="42"/>
      <c r="F32" s="41"/>
      <c r="G32" s="41"/>
      <c r="H32" s="42" t="s">
        <v>340</v>
      </c>
      <c r="I32" s="42"/>
      <c r="J32" s="41"/>
      <c r="K32" s="41"/>
      <c r="L32" s="42" t="s">
        <v>340</v>
      </c>
      <c r="M32" s="42"/>
      <c r="N32" s="41"/>
      <c r="O32" s="41"/>
      <c r="P32" s="42" t="s">
        <v>344</v>
      </c>
      <c r="Q32" s="42"/>
      <c r="R32" s="41"/>
    </row>
    <row r="33" spans="1:18" ht="15.75" thickBot="1" x14ac:dyDescent="0.3">
      <c r="A33" s="17"/>
      <c r="B33" s="50"/>
      <c r="C33" s="41"/>
      <c r="D33" s="44"/>
      <c r="E33" s="44"/>
      <c r="F33" s="41"/>
      <c r="G33" s="41"/>
      <c r="H33" s="44" t="s">
        <v>341</v>
      </c>
      <c r="I33" s="44"/>
      <c r="J33" s="41"/>
      <c r="K33" s="41"/>
      <c r="L33" s="44" t="s">
        <v>342</v>
      </c>
      <c r="M33" s="44"/>
      <c r="N33" s="41"/>
      <c r="O33" s="41"/>
      <c r="P33" s="44" t="s">
        <v>345</v>
      </c>
      <c r="Q33" s="44"/>
      <c r="R33" s="41"/>
    </row>
    <row r="34" spans="1:18" x14ac:dyDescent="0.25">
      <c r="A34" s="17"/>
      <c r="B34" s="27" t="s">
        <v>346</v>
      </c>
      <c r="C34" s="28" t="s">
        <v>276</v>
      </c>
      <c r="D34" s="28"/>
      <c r="E34" s="28"/>
      <c r="F34" s="28"/>
      <c r="G34" s="28" t="s">
        <v>276</v>
      </c>
      <c r="H34" s="28"/>
      <c r="I34" s="28"/>
      <c r="J34" s="28"/>
      <c r="K34" s="28" t="s">
        <v>276</v>
      </c>
      <c r="L34" s="28"/>
      <c r="M34" s="28"/>
      <c r="N34" s="28"/>
      <c r="O34" s="28"/>
      <c r="P34" s="28"/>
      <c r="Q34" s="28"/>
      <c r="R34" s="28"/>
    </row>
    <row r="35" spans="1:18" ht="25.5" x14ac:dyDescent="0.25">
      <c r="A35" s="17"/>
      <c r="B35" s="48" t="s">
        <v>347</v>
      </c>
      <c r="C35" s="11" t="s">
        <v>276</v>
      </c>
      <c r="D35" s="11" t="s">
        <v>281</v>
      </c>
      <c r="E35" s="38">
        <v>281746</v>
      </c>
      <c r="F35" s="12" t="s">
        <v>276</v>
      </c>
      <c r="G35" s="11" t="s">
        <v>276</v>
      </c>
      <c r="H35" s="11" t="s">
        <v>281</v>
      </c>
      <c r="I35" s="38">
        <v>4364</v>
      </c>
      <c r="J35" s="12" t="s">
        <v>276</v>
      </c>
      <c r="K35" s="11" t="s">
        <v>276</v>
      </c>
      <c r="L35" s="11" t="s">
        <v>281</v>
      </c>
      <c r="M35" s="32" t="s">
        <v>362</v>
      </c>
      <c r="N35" s="12" t="s">
        <v>284</v>
      </c>
      <c r="O35" s="11"/>
      <c r="P35" s="11" t="s">
        <v>281</v>
      </c>
      <c r="Q35" s="38">
        <v>285724</v>
      </c>
      <c r="R35" s="12" t="s">
        <v>276</v>
      </c>
    </row>
    <row r="36" spans="1:18" ht="25.5" x14ac:dyDescent="0.25">
      <c r="A36" s="17"/>
      <c r="B36" s="49" t="s">
        <v>349</v>
      </c>
      <c r="C36" s="28" t="s">
        <v>276</v>
      </c>
      <c r="D36" s="28"/>
      <c r="E36" s="29">
        <v>120680</v>
      </c>
      <c r="F36" s="30" t="s">
        <v>276</v>
      </c>
      <c r="G36" s="28" t="s">
        <v>276</v>
      </c>
      <c r="H36" s="28"/>
      <c r="I36" s="29">
        <v>6573</v>
      </c>
      <c r="J36" s="30" t="s">
        <v>276</v>
      </c>
      <c r="K36" s="28" t="s">
        <v>276</v>
      </c>
      <c r="L36" s="28"/>
      <c r="M36" s="40" t="s">
        <v>363</v>
      </c>
      <c r="N36" s="30" t="s">
        <v>284</v>
      </c>
      <c r="O36" s="28"/>
      <c r="P36" s="28"/>
      <c r="Q36" s="29">
        <v>127075</v>
      </c>
      <c r="R36" s="30" t="s">
        <v>276</v>
      </c>
    </row>
    <row r="37" spans="1:18" x14ac:dyDescent="0.25">
      <c r="A37" s="17"/>
      <c r="B37" s="48" t="s">
        <v>351</v>
      </c>
      <c r="C37" s="11" t="s">
        <v>276</v>
      </c>
      <c r="D37" s="11"/>
      <c r="E37" s="38">
        <v>1303030</v>
      </c>
      <c r="F37" s="12" t="s">
        <v>276</v>
      </c>
      <c r="G37" s="11" t="s">
        <v>276</v>
      </c>
      <c r="H37" s="11"/>
      <c r="I37" s="38">
        <v>29108</v>
      </c>
      <c r="J37" s="12" t="s">
        <v>276</v>
      </c>
      <c r="K37" s="11" t="s">
        <v>276</v>
      </c>
      <c r="L37" s="11"/>
      <c r="M37" s="32" t="s">
        <v>364</v>
      </c>
      <c r="N37" s="12" t="s">
        <v>284</v>
      </c>
      <c r="O37" s="11"/>
      <c r="P37" s="11"/>
      <c r="Q37" s="38">
        <v>1330656</v>
      </c>
      <c r="R37" s="12" t="s">
        <v>276</v>
      </c>
    </row>
    <row r="38" spans="1:18" ht="15.75" thickBot="1" x14ac:dyDescent="0.3">
      <c r="A38" s="17"/>
      <c r="B38" s="49" t="s">
        <v>353</v>
      </c>
      <c r="C38" s="28" t="s">
        <v>276</v>
      </c>
      <c r="D38" s="28"/>
      <c r="E38" s="29">
        <v>1460</v>
      </c>
      <c r="F38" s="30" t="s">
        <v>276</v>
      </c>
      <c r="G38" s="28" t="s">
        <v>276</v>
      </c>
      <c r="H38" s="28"/>
      <c r="I38" s="40">
        <v>89</v>
      </c>
      <c r="J38" s="30" t="s">
        <v>276</v>
      </c>
      <c r="K38" s="28" t="s">
        <v>276</v>
      </c>
      <c r="L38" s="28"/>
      <c r="M38" s="40" t="s">
        <v>330</v>
      </c>
      <c r="N38" s="30" t="s">
        <v>276</v>
      </c>
      <c r="O38" s="28"/>
      <c r="P38" s="28"/>
      <c r="Q38" s="29">
        <v>1549</v>
      </c>
      <c r="R38" s="30" t="s">
        <v>276</v>
      </c>
    </row>
    <row r="39" spans="1:18" x14ac:dyDescent="0.25">
      <c r="A39" s="17"/>
      <c r="B39" s="33"/>
      <c r="C39" s="33" t="s">
        <v>276</v>
      </c>
      <c r="D39" s="34"/>
      <c r="E39" s="34"/>
      <c r="F39" s="33"/>
      <c r="G39" s="33" t="s">
        <v>276</v>
      </c>
      <c r="H39" s="34"/>
      <c r="I39" s="34"/>
      <c r="J39" s="33"/>
      <c r="K39" s="33" t="s">
        <v>276</v>
      </c>
      <c r="L39" s="34"/>
      <c r="M39" s="34"/>
      <c r="N39" s="33"/>
      <c r="O39" s="33"/>
      <c r="P39" s="34"/>
      <c r="Q39" s="34"/>
      <c r="R39" s="33"/>
    </row>
    <row r="40" spans="1:18" ht="15.75" thickBot="1" x14ac:dyDescent="0.3">
      <c r="A40" s="17"/>
      <c r="B40" s="31" t="s">
        <v>354</v>
      </c>
      <c r="C40" s="23" t="s">
        <v>276</v>
      </c>
      <c r="D40" s="11" t="s">
        <v>281</v>
      </c>
      <c r="E40" s="38">
        <v>1706916</v>
      </c>
      <c r="F40" s="12" t="s">
        <v>276</v>
      </c>
      <c r="G40" s="23" t="s">
        <v>276</v>
      </c>
      <c r="H40" s="11" t="s">
        <v>281</v>
      </c>
      <c r="I40" s="38">
        <v>40134</v>
      </c>
      <c r="J40" s="12" t="s">
        <v>276</v>
      </c>
      <c r="K40" s="23" t="s">
        <v>276</v>
      </c>
      <c r="L40" s="11" t="s">
        <v>281</v>
      </c>
      <c r="M40" s="32" t="s">
        <v>365</v>
      </c>
      <c r="N40" s="12" t="s">
        <v>284</v>
      </c>
      <c r="O40" s="23"/>
      <c r="P40" s="11" t="s">
        <v>281</v>
      </c>
      <c r="Q40" s="38">
        <v>1745004</v>
      </c>
      <c r="R40" s="12" t="s">
        <v>276</v>
      </c>
    </row>
    <row r="41" spans="1:18" ht="15.75" thickTop="1" x14ac:dyDescent="0.25">
      <c r="A41" s="17"/>
      <c r="B41" s="33"/>
      <c r="C41" s="33" t="s">
        <v>276</v>
      </c>
      <c r="D41" s="36"/>
      <c r="E41" s="36"/>
      <c r="F41" s="33"/>
      <c r="G41" s="33" t="s">
        <v>276</v>
      </c>
      <c r="H41" s="36"/>
      <c r="I41" s="36"/>
      <c r="J41" s="33"/>
      <c r="K41" s="33" t="s">
        <v>276</v>
      </c>
      <c r="L41" s="36"/>
      <c r="M41" s="36"/>
      <c r="N41" s="33"/>
      <c r="O41" s="33"/>
      <c r="P41" s="36"/>
      <c r="Q41" s="36"/>
      <c r="R41" s="33"/>
    </row>
    <row r="42" spans="1:18" x14ac:dyDescent="0.25">
      <c r="A42" s="17"/>
      <c r="B42" s="27" t="s">
        <v>356</v>
      </c>
      <c r="C42" s="35" t="s">
        <v>276</v>
      </c>
      <c r="D42" s="28"/>
      <c r="E42" s="28"/>
      <c r="F42" s="28"/>
      <c r="G42" s="35" t="s">
        <v>276</v>
      </c>
      <c r="H42" s="28"/>
      <c r="I42" s="28"/>
      <c r="J42" s="28"/>
      <c r="K42" s="35" t="s">
        <v>276</v>
      </c>
      <c r="L42" s="28"/>
      <c r="M42" s="28"/>
      <c r="N42" s="28"/>
      <c r="O42" s="35"/>
      <c r="P42" s="28"/>
      <c r="Q42" s="28"/>
      <c r="R42" s="28"/>
    </row>
    <row r="43" spans="1:18" ht="25.5" x14ac:dyDescent="0.25">
      <c r="A43" s="17"/>
      <c r="B43" s="48" t="s">
        <v>347</v>
      </c>
      <c r="C43" s="23" t="s">
        <v>276</v>
      </c>
      <c r="D43" s="11" t="s">
        <v>281</v>
      </c>
      <c r="E43" s="38">
        <v>69949</v>
      </c>
      <c r="F43" s="12" t="s">
        <v>276</v>
      </c>
      <c r="G43" s="23" t="s">
        <v>276</v>
      </c>
      <c r="H43" s="11" t="s">
        <v>281</v>
      </c>
      <c r="I43" s="38">
        <v>1244</v>
      </c>
      <c r="J43" s="12" t="s">
        <v>276</v>
      </c>
      <c r="K43" s="23" t="s">
        <v>276</v>
      </c>
      <c r="L43" s="11" t="s">
        <v>281</v>
      </c>
      <c r="M43" s="32" t="s">
        <v>330</v>
      </c>
      <c r="N43" s="12" t="s">
        <v>276</v>
      </c>
      <c r="O43" s="23"/>
      <c r="P43" s="11" t="s">
        <v>281</v>
      </c>
      <c r="Q43" s="38">
        <v>71193</v>
      </c>
      <c r="R43" s="12" t="s">
        <v>276</v>
      </c>
    </row>
    <row r="44" spans="1:18" ht="25.5" x14ac:dyDescent="0.25">
      <c r="A44" s="17"/>
      <c r="B44" s="49" t="s">
        <v>349</v>
      </c>
      <c r="C44" s="35" t="s">
        <v>276</v>
      </c>
      <c r="D44" s="28"/>
      <c r="E44" s="29">
        <v>88909</v>
      </c>
      <c r="F44" s="30" t="s">
        <v>276</v>
      </c>
      <c r="G44" s="35" t="s">
        <v>276</v>
      </c>
      <c r="H44" s="28"/>
      <c r="I44" s="29">
        <v>4730</v>
      </c>
      <c r="J44" s="30" t="s">
        <v>276</v>
      </c>
      <c r="K44" s="35" t="s">
        <v>276</v>
      </c>
      <c r="L44" s="28"/>
      <c r="M44" s="40" t="s">
        <v>366</v>
      </c>
      <c r="N44" s="30" t="s">
        <v>284</v>
      </c>
      <c r="O44" s="35"/>
      <c r="P44" s="28"/>
      <c r="Q44" s="29">
        <v>93526</v>
      </c>
      <c r="R44" s="30" t="s">
        <v>276</v>
      </c>
    </row>
    <row r="45" spans="1:18" ht="15.75" thickBot="1" x14ac:dyDescent="0.3">
      <c r="A45" s="17"/>
      <c r="B45" s="48" t="s">
        <v>351</v>
      </c>
      <c r="C45" s="23" t="s">
        <v>276</v>
      </c>
      <c r="D45" s="11"/>
      <c r="E45" s="38">
        <v>46204</v>
      </c>
      <c r="F45" s="12" t="s">
        <v>276</v>
      </c>
      <c r="G45" s="23" t="s">
        <v>276</v>
      </c>
      <c r="H45" s="11"/>
      <c r="I45" s="32">
        <v>728</v>
      </c>
      <c r="J45" s="12" t="s">
        <v>276</v>
      </c>
      <c r="K45" s="23" t="s">
        <v>276</v>
      </c>
      <c r="L45" s="11"/>
      <c r="M45" s="32" t="s">
        <v>367</v>
      </c>
      <c r="N45" s="12" t="s">
        <v>284</v>
      </c>
      <c r="O45" s="23"/>
      <c r="P45" s="11"/>
      <c r="Q45" s="38">
        <v>46779</v>
      </c>
      <c r="R45" s="12" t="s">
        <v>276</v>
      </c>
    </row>
    <row r="46" spans="1:18" x14ac:dyDescent="0.25">
      <c r="A46" s="17"/>
      <c r="B46" s="33"/>
      <c r="C46" s="33" t="s">
        <v>276</v>
      </c>
      <c r="D46" s="34"/>
      <c r="E46" s="34"/>
      <c r="F46" s="33"/>
      <c r="G46" s="33" t="s">
        <v>276</v>
      </c>
      <c r="H46" s="34"/>
      <c r="I46" s="34"/>
      <c r="J46" s="33"/>
      <c r="K46" s="33" t="s">
        <v>276</v>
      </c>
      <c r="L46" s="34"/>
      <c r="M46" s="34"/>
      <c r="N46" s="33"/>
      <c r="O46" s="33"/>
      <c r="P46" s="34"/>
      <c r="Q46" s="34"/>
      <c r="R46" s="33"/>
    </row>
    <row r="47" spans="1:18" ht="15.75" thickBot="1" x14ac:dyDescent="0.3">
      <c r="A47" s="17"/>
      <c r="B47" s="27" t="s">
        <v>359</v>
      </c>
      <c r="C47" s="35" t="s">
        <v>276</v>
      </c>
      <c r="D47" s="28" t="s">
        <v>281</v>
      </c>
      <c r="E47" s="29">
        <v>205062</v>
      </c>
      <c r="F47" s="30" t="s">
        <v>276</v>
      </c>
      <c r="G47" s="35" t="s">
        <v>276</v>
      </c>
      <c r="H47" s="28" t="s">
        <v>281</v>
      </c>
      <c r="I47" s="29">
        <v>6702</v>
      </c>
      <c r="J47" s="30" t="s">
        <v>276</v>
      </c>
      <c r="K47" s="35" t="s">
        <v>276</v>
      </c>
      <c r="L47" s="28" t="s">
        <v>281</v>
      </c>
      <c r="M47" s="40" t="s">
        <v>368</v>
      </c>
      <c r="N47" s="30" t="s">
        <v>284</v>
      </c>
      <c r="O47" s="35"/>
      <c r="P47" s="28" t="s">
        <v>281</v>
      </c>
      <c r="Q47" s="29">
        <v>211498</v>
      </c>
      <c r="R47" s="30" t="s">
        <v>276</v>
      </c>
    </row>
    <row r="48" spans="1:18" ht="15.75" thickTop="1" x14ac:dyDescent="0.25">
      <c r="A48" s="17"/>
      <c r="B48" s="33"/>
      <c r="C48" s="33" t="s">
        <v>276</v>
      </c>
      <c r="D48" s="36"/>
      <c r="E48" s="36"/>
      <c r="F48" s="33"/>
      <c r="G48" s="33" t="s">
        <v>276</v>
      </c>
      <c r="H48" s="36"/>
      <c r="I48" s="36"/>
      <c r="J48" s="33"/>
      <c r="K48" s="33" t="s">
        <v>276</v>
      </c>
      <c r="L48" s="36"/>
      <c r="M48" s="36"/>
      <c r="N48" s="33"/>
      <c r="O48" s="33"/>
      <c r="P48" s="36"/>
      <c r="Q48" s="36"/>
      <c r="R48" s="33"/>
    </row>
    <row r="49" spans="1:26" x14ac:dyDescent="0.25">
      <c r="A49" s="17"/>
      <c r="B49" s="19" t="s">
        <v>369</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25.5" customHeight="1" x14ac:dyDescent="0.25">
      <c r="A50" s="17"/>
      <c r="B50" s="19" t="s">
        <v>370</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7"/>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7"/>
      <c r="B52" s="19" t="s">
        <v>371</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ht="15.75" x14ac:dyDescent="0.25">
      <c r="A53" s="17"/>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x14ac:dyDescent="0.25">
      <c r="A54" s="17"/>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17"/>
      <c r="B55" s="23"/>
      <c r="C55" s="23" t="s">
        <v>276</v>
      </c>
      <c r="D55" s="44" t="s">
        <v>336</v>
      </c>
      <c r="E55" s="44"/>
      <c r="F55" s="44"/>
      <c r="G55" s="44"/>
      <c r="H55" s="44"/>
      <c r="I55" s="44"/>
      <c r="J55" s="44"/>
      <c r="K55" s="44"/>
      <c r="L55" s="44"/>
      <c r="M55" s="44"/>
      <c r="N55" s="44"/>
      <c r="O55" s="44"/>
      <c r="P55" s="44"/>
      <c r="Q55" s="44"/>
      <c r="R55" s="44"/>
      <c r="S55" s="44"/>
      <c r="T55" s="44"/>
      <c r="U55" s="44"/>
      <c r="V55" s="44"/>
      <c r="W55" s="44"/>
      <c r="X55" s="44"/>
      <c r="Y55" s="44"/>
      <c r="Z55" s="23"/>
    </row>
    <row r="56" spans="1:26" ht="15.75" thickBot="1" x14ac:dyDescent="0.3">
      <c r="A56" s="17"/>
      <c r="B56" s="23"/>
      <c r="C56" s="23" t="s">
        <v>276</v>
      </c>
      <c r="D56" s="45" t="s">
        <v>372</v>
      </c>
      <c r="E56" s="45"/>
      <c r="F56" s="45"/>
      <c r="G56" s="45"/>
      <c r="H56" s="45"/>
      <c r="I56" s="45"/>
      <c r="J56" s="23"/>
      <c r="K56" s="23" t="s">
        <v>276</v>
      </c>
      <c r="L56" s="45" t="s">
        <v>373</v>
      </c>
      <c r="M56" s="45"/>
      <c r="N56" s="45"/>
      <c r="O56" s="45"/>
      <c r="P56" s="45"/>
      <c r="Q56" s="45"/>
      <c r="R56" s="23"/>
      <c r="S56" s="23" t="s">
        <v>276</v>
      </c>
      <c r="T56" s="45" t="s">
        <v>141</v>
      </c>
      <c r="U56" s="45"/>
      <c r="V56" s="45"/>
      <c r="W56" s="45"/>
      <c r="X56" s="45"/>
      <c r="Y56" s="45"/>
      <c r="Z56" s="23"/>
    </row>
    <row r="57" spans="1:26" x14ac:dyDescent="0.25">
      <c r="A57" s="17"/>
      <c r="B57" s="54" t="s">
        <v>325</v>
      </c>
      <c r="C57" s="41" t="s">
        <v>276</v>
      </c>
      <c r="D57" s="51" t="s">
        <v>339</v>
      </c>
      <c r="E57" s="51"/>
      <c r="F57" s="52"/>
      <c r="G57" s="52"/>
      <c r="H57" s="51" t="s">
        <v>343</v>
      </c>
      <c r="I57" s="51"/>
      <c r="J57" s="41"/>
      <c r="K57" s="41" t="s">
        <v>276</v>
      </c>
      <c r="L57" s="51" t="s">
        <v>339</v>
      </c>
      <c r="M57" s="51"/>
      <c r="N57" s="52"/>
      <c r="O57" s="52"/>
      <c r="P57" s="51" t="s">
        <v>343</v>
      </c>
      <c r="Q57" s="51"/>
      <c r="R57" s="41"/>
      <c r="S57" s="41" t="s">
        <v>276</v>
      </c>
      <c r="T57" s="51" t="s">
        <v>339</v>
      </c>
      <c r="U57" s="51"/>
      <c r="V57" s="52"/>
      <c r="W57" s="52"/>
      <c r="X57" s="51" t="s">
        <v>343</v>
      </c>
      <c r="Y57" s="51"/>
      <c r="Z57" s="41"/>
    </row>
    <row r="58" spans="1:26" x14ac:dyDescent="0.25">
      <c r="A58" s="17"/>
      <c r="B58" s="54"/>
      <c r="C58" s="41"/>
      <c r="D58" s="42" t="s">
        <v>340</v>
      </c>
      <c r="E58" s="42"/>
      <c r="F58" s="41"/>
      <c r="G58" s="41"/>
      <c r="H58" s="42" t="s">
        <v>344</v>
      </c>
      <c r="I58" s="42"/>
      <c r="J58" s="41"/>
      <c r="K58" s="41"/>
      <c r="L58" s="42" t="s">
        <v>340</v>
      </c>
      <c r="M58" s="42"/>
      <c r="N58" s="41"/>
      <c r="O58" s="41"/>
      <c r="P58" s="42" t="s">
        <v>344</v>
      </c>
      <c r="Q58" s="42"/>
      <c r="R58" s="41"/>
      <c r="S58" s="41"/>
      <c r="T58" s="42" t="s">
        <v>340</v>
      </c>
      <c r="U58" s="42"/>
      <c r="V58" s="41"/>
      <c r="W58" s="41"/>
      <c r="X58" s="42" t="s">
        <v>344</v>
      </c>
      <c r="Y58" s="42"/>
      <c r="Z58" s="41"/>
    </row>
    <row r="59" spans="1:26" ht="15.75" thickBot="1" x14ac:dyDescent="0.3">
      <c r="A59" s="17"/>
      <c r="B59" s="54"/>
      <c r="C59" s="41"/>
      <c r="D59" s="44" t="s">
        <v>342</v>
      </c>
      <c r="E59" s="44"/>
      <c r="F59" s="41"/>
      <c r="G59" s="41"/>
      <c r="H59" s="44" t="s">
        <v>345</v>
      </c>
      <c r="I59" s="44"/>
      <c r="J59" s="41"/>
      <c r="K59" s="41"/>
      <c r="L59" s="44" t="s">
        <v>342</v>
      </c>
      <c r="M59" s="44"/>
      <c r="N59" s="41"/>
      <c r="O59" s="41"/>
      <c r="P59" s="44" t="s">
        <v>345</v>
      </c>
      <c r="Q59" s="44"/>
      <c r="R59" s="41"/>
      <c r="S59" s="41"/>
      <c r="T59" s="44" t="s">
        <v>342</v>
      </c>
      <c r="U59" s="44"/>
      <c r="V59" s="41"/>
      <c r="W59" s="41"/>
      <c r="X59" s="44" t="s">
        <v>345</v>
      </c>
      <c r="Y59" s="44"/>
      <c r="Z59" s="41"/>
    </row>
    <row r="60" spans="1:26" x14ac:dyDescent="0.25">
      <c r="A60" s="17"/>
      <c r="B60" s="27" t="s">
        <v>346</v>
      </c>
      <c r="C60" s="28" t="s">
        <v>276</v>
      </c>
      <c r="D60" s="28"/>
      <c r="E60" s="28"/>
      <c r="F60" s="28"/>
      <c r="G60" s="28"/>
      <c r="H60" s="28"/>
      <c r="I60" s="28"/>
      <c r="J60" s="28"/>
      <c r="K60" s="28" t="s">
        <v>276</v>
      </c>
      <c r="L60" s="28"/>
      <c r="M60" s="28"/>
      <c r="N60" s="28"/>
      <c r="O60" s="28"/>
      <c r="P60" s="28"/>
      <c r="Q60" s="28"/>
      <c r="R60" s="28"/>
      <c r="S60" s="28" t="s">
        <v>276</v>
      </c>
      <c r="T60" s="28"/>
      <c r="U60" s="28"/>
      <c r="V60" s="28"/>
      <c r="W60" s="28"/>
      <c r="X60" s="28"/>
      <c r="Y60" s="28"/>
      <c r="Z60" s="28"/>
    </row>
    <row r="61" spans="1:26" ht="25.5" x14ac:dyDescent="0.25">
      <c r="A61" s="17"/>
      <c r="B61" s="48" t="s">
        <v>347</v>
      </c>
      <c r="C61" s="11" t="s">
        <v>276</v>
      </c>
      <c r="D61" s="11" t="s">
        <v>281</v>
      </c>
      <c r="E61" s="32" t="s">
        <v>348</v>
      </c>
      <c r="F61" s="12" t="s">
        <v>284</v>
      </c>
      <c r="G61" s="11"/>
      <c r="H61" s="11" t="s">
        <v>281</v>
      </c>
      <c r="I61" s="38">
        <v>274195</v>
      </c>
      <c r="J61" s="12" t="s">
        <v>276</v>
      </c>
      <c r="K61" s="11" t="s">
        <v>276</v>
      </c>
      <c r="L61" s="11" t="s">
        <v>281</v>
      </c>
      <c r="M61" s="32" t="s">
        <v>292</v>
      </c>
      <c r="N61" s="12" t="s">
        <v>276</v>
      </c>
      <c r="O61" s="11"/>
      <c r="P61" s="11" t="s">
        <v>281</v>
      </c>
      <c r="Q61" s="32" t="s">
        <v>330</v>
      </c>
      <c r="R61" s="12" t="s">
        <v>276</v>
      </c>
      <c r="S61" s="11" t="s">
        <v>276</v>
      </c>
      <c r="T61" s="11" t="s">
        <v>281</v>
      </c>
      <c r="U61" s="32" t="s">
        <v>348</v>
      </c>
      <c r="V61" s="12" t="s">
        <v>284</v>
      </c>
      <c r="W61" s="11"/>
      <c r="X61" s="11" t="s">
        <v>281</v>
      </c>
      <c r="Y61" s="38">
        <v>274195</v>
      </c>
      <c r="Z61" s="12" t="s">
        <v>276</v>
      </c>
    </row>
    <row r="62" spans="1:26" ht="25.5" x14ac:dyDescent="0.25">
      <c r="A62" s="17"/>
      <c r="B62" s="49" t="s">
        <v>349</v>
      </c>
      <c r="C62" s="28" t="s">
        <v>276</v>
      </c>
      <c r="D62" s="28"/>
      <c r="E62" s="40" t="s">
        <v>374</v>
      </c>
      <c r="F62" s="30" t="s">
        <v>284</v>
      </c>
      <c r="G62" s="28"/>
      <c r="H62" s="28"/>
      <c r="I62" s="40">
        <v>326</v>
      </c>
      <c r="J62" s="30" t="s">
        <v>276</v>
      </c>
      <c r="K62" s="28" t="s">
        <v>276</v>
      </c>
      <c r="L62" s="28"/>
      <c r="M62" s="40" t="s">
        <v>375</v>
      </c>
      <c r="N62" s="30" t="s">
        <v>284</v>
      </c>
      <c r="O62" s="28"/>
      <c r="P62" s="28"/>
      <c r="Q62" s="29">
        <v>1047</v>
      </c>
      <c r="R62" s="30" t="s">
        <v>276</v>
      </c>
      <c r="S62" s="28" t="s">
        <v>276</v>
      </c>
      <c r="T62" s="28"/>
      <c r="U62" s="40" t="s">
        <v>350</v>
      </c>
      <c r="V62" s="30" t="s">
        <v>284</v>
      </c>
      <c r="W62" s="28"/>
      <c r="X62" s="28"/>
      <c r="Y62" s="29">
        <v>1373</v>
      </c>
      <c r="Z62" s="30" t="s">
        <v>276</v>
      </c>
    </row>
    <row r="63" spans="1:26" ht="15.75" thickBot="1" x14ac:dyDescent="0.3">
      <c r="A63" s="17"/>
      <c r="B63" s="48" t="s">
        <v>351</v>
      </c>
      <c r="C63" s="11" t="s">
        <v>276</v>
      </c>
      <c r="D63" s="11"/>
      <c r="E63" s="32" t="s">
        <v>376</v>
      </c>
      <c r="F63" s="12" t="s">
        <v>284</v>
      </c>
      <c r="G63" s="11"/>
      <c r="H63" s="11"/>
      <c r="I63" s="38">
        <v>671684</v>
      </c>
      <c r="J63" s="12" t="s">
        <v>276</v>
      </c>
      <c r="K63" s="11" t="s">
        <v>276</v>
      </c>
      <c r="L63" s="11"/>
      <c r="M63" s="32" t="s">
        <v>377</v>
      </c>
      <c r="N63" s="12" t="s">
        <v>284</v>
      </c>
      <c r="O63" s="11"/>
      <c r="P63" s="11"/>
      <c r="Q63" s="38">
        <v>38600</v>
      </c>
      <c r="R63" s="12" t="s">
        <v>276</v>
      </c>
      <c r="S63" s="11" t="s">
        <v>276</v>
      </c>
      <c r="T63" s="11"/>
      <c r="U63" s="32" t="s">
        <v>352</v>
      </c>
      <c r="V63" s="12" t="s">
        <v>284</v>
      </c>
      <c r="W63" s="11"/>
      <c r="X63" s="11"/>
      <c r="Y63" s="38">
        <v>710284</v>
      </c>
      <c r="Z63" s="12" t="s">
        <v>276</v>
      </c>
    </row>
    <row r="64" spans="1:26" x14ac:dyDescent="0.25">
      <c r="A64" s="17"/>
      <c r="B64" s="33"/>
      <c r="C64" s="33" t="s">
        <v>276</v>
      </c>
      <c r="D64" s="34"/>
      <c r="E64" s="34"/>
      <c r="F64" s="33"/>
      <c r="G64" s="33"/>
      <c r="H64" s="34"/>
      <c r="I64" s="34"/>
      <c r="J64" s="33"/>
      <c r="K64" s="33" t="s">
        <v>276</v>
      </c>
      <c r="L64" s="34"/>
      <c r="M64" s="34"/>
      <c r="N64" s="33"/>
      <c r="O64" s="33"/>
      <c r="P64" s="34"/>
      <c r="Q64" s="34"/>
      <c r="R64" s="33"/>
      <c r="S64" s="33" t="s">
        <v>276</v>
      </c>
      <c r="T64" s="34"/>
      <c r="U64" s="34"/>
      <c r="V64" s="33"/>
      <c r="W64" s="33"/>
      <c r="X64" s="34"/>
      <c r="Y64" s="34"/>
      <c r="Z64" s="33"/>
    </row>
    <row r="65" spans="1:26" ht="15.75" thickBot="1" x14ac:dyDescent="0.3">
      <c r="A65" s="17"/>
      <c r="B65" s="27" t="s">
        <v>354</v>
      </c>
      <c r="C65" s="35" t="s">
        <v>276</v>
      </c>
      <c r="D65" s="28" t="s">
        <v>281</v>
      </c>
      <c r="E65" s="40" t="s">
        <v>378</v>
      </c>
      <c r="F65" s="30" t="s">
        <v>284</v>
      </c>
      <c r="G65" s="35"/>
      <c r="H65" s="28" t="s">
        <v>281</v>
      </c>
      <c r="I65" s="29">
        <v>946205</v>
      </c>
      <c r="J65" s="30" t="s">
        <v>276</v>
      </c>
      <c r="K65" s="35" t="s">
        <v>276</v>
      </c>
      <c r="L65" s="28" t="s">
        <v>281</v>
      </c>
      <c r="M65" s="40" t="s">
        <v>379</v>
      </c>
      <c r="N65" s="30" t="s">
        <v>284</v>
      </c>
      <c r="O65" s="35"/>
      <c r="P65" s="28" t="s">
        <v>281</v>
      </c>
      <c r="Q65" s="29">
        <v>39647</v>
      </c>
      <c r="R65" s="30" t="s">
        <v>276</v>
      </c>
      <c r="S65" s="35" t="s">
        <v>276</v>
      </c>
      <c r="T65" s="28" t="s">
        <v>281</v>
      </c>
      <c r="U65" s="40" t="s">
        <v>355</v>
      </c>
      <c r="V65" s="30" t="s">
        <v>284</v>
      </c>
      <c r="W65" s="35"/>
      <c r="X65" s="28" t="s">
        <v>281</v>
      </c>
      <c r="Y65" s="29">
        <v>985852</v>
      </c>
      <c r="Z65" s="30" t="s">
        <v>276</v>
      </c>
    </row>
    <row r="66" spans="1:26" ht="15.75" thickTop="1" x14ac:dyDescent="0.25">
      <c r="A66" s="17"/>
      <c r="B66" s="33"/>
      <c r="C66" s="33" t="s">
        <v>276</v>
      </c>
      <c r="D66" s="36"/>
      <c r="E66" s="36"/>
      <c r="F66" s="33"/>
      <c r="G66" s="33"/>
      <c r="H66" s="36"/>
      <c r="I66" s="36"/>
      <c r="J66" s="33"/>
      <c r="K66" s="33" t="s">
        <v>276</v>
      </c>
      <c r="L66" s="36"/>
      <c r="M66" s="36"/>
      <c r="N66" s="33"/>
      <c r="O66" s="33"/>
      <c r="P66" s="36"/>
      <c r="Q66" s="36"/>
      <c r="R66" s="33"/>
      <c r="S66" s="33" t="s">
        <v>276</v>
      </c>
      <c r="T66" s="36"/>
      <c r="U66" s="36"/>
      <c r="V66" s="33"/>
      <c r="W66" s="33"/>
      <c r="X66" s="36"/>
      <c r="Y66" s="36"/>
      <c r="Z66" s="33"/>
    </row>
    <row r="67" spans="1:26" x14ac:dyDescent="0.25">
      <c r="A67" s="17"/>
      <c r="B67" s="11"/>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7"/>
      <c r="B68" s="31" t="s">
        <v>356</v>
      </c>
      <c r="C68" s="23" t="s">
        <v>276</v>
      </c>
      <c r="D68" s="11"/>
      <c r="E68" s="11"/>
      <c r="F68" s="11"/>
      <c r="G68" s="23"/>
      <c r="H68" s="11"/>
      <c r="I68" s="11"/>
      <c r="J68" s="11"/>
      <c r="K68" s="23" t="s">
        <v>276</v>
      </c>
      <c r="L68" s="11"/>
      <c r="M68" s="11"/>
      <c r="N68" s="11"/>
      <c r="O68" s="23"/>
      <c r="P68" s="11"/>
      <c r="Q68" s="11"/>
      <c r="R68" s="11"/>
      <c r="S68" s="23" t="s">
        <v>276</v>
      </c>
      <c r="T68" s="11"/>
      <c r="U68" s="11"/>
      <c r="V68" s="11"/>
      <c r="W68" s="23"/>
      <c r="X68" s="11"/>
      <c r="Y68" s="11"/>
      <c r="Z68" s="11"/>
    </row>
    <row r="69" spans="1:26" ht="25.5" x14ac:dyDescent="0.25">
      <c r="A69" s="17"/>
      <c r="B69" s="49" t="s">
        <v>349</v>
      </c>
      <c r="C69" s="35" t="s">
        <v>276</v>
      </c>
      <c r="D69" s="28" t="s">
        <v>281</v>
      </c>
      <c r="E69" s="40" t="s">
        <v>380</v>
      </c>
      <c r="F69" s="30" t="s">
        <v>284</v>
      </c>
      <c r="G69" s="35"/>
      <c r="H69" s="28" t="s">
        <v>281</v>
      </c>
      <c r="I69" s="29">
        <v>28433</v>
      </c>
      <c r="J69" s="30" t="s">
        <v>276</v>
      </c>
      <c r="K69" s="35" t="s">
        <v>276</v>
      </c>
      <c r="L69" s="28" t="s">
        <v>281</v>
      </c>
      <c r="M69" s="40" t="s">
        <v>381</v>
      </c>
      <c r="N69" s="30" t="s">
        <v>284</v>
      </c>
      <c r="O69" s="35"/>
      <c r="P69" s="28" t="s">
        <v>281</v>
      </c>
      <c r="Q69" s="29">
        <v>2080</v>
      </c>
      <c r="R69" s="30" t="s">
        <v>276</v>
      </c>
      <c r="S69" s="35" t="s">
        <v>276</v>
      </c>
      <c r="T69" s="28" t="s">
        <v>281</v>
      </c>
      <c r="U69" s="40" t="s">
        <v>357</v>
      </c>
      <c r="V69" s="30" t="s">
        <v>284</v>
      </c>
      <c r="W69" s="35"/>
      <c r="X69" s="28" t="s">
        <v>281</v>
      </c>
      <c r="Y69" s="29">
        <v>30513</v>
      </c>
      <c r="Z69" s="30" t="s">
        <v>276</v>
      </c>
    </row>
    <row r="70" spans="1:26" ht="15.75" thickBot="1" x14ac:dyDescent="0.3">
      <c r="A70" s="17"/>
      <c r="B70" s="48" t="s">
        <v>351</v>
      </c>
      <c r="C70" s="23" t="s">
        <v>276</v>
      </c>
      <c r="D70" s="11"/>
      <c r="E70" s="32" t="s">
        <v>382</v>
      </c>
      <c r="F70" s="12" t="s">
        <v>284</v>
      </c>
      <c r="G70" s="23"/>
      <c r="H70" s="11"/>
      <c r="I70" s="38">
        <v>15490</v>
      </c>
      <c r="J70" s="12" t="s">
        <v>276</v>
      </c>
      <c r="K70" s="23" t="s">
        <v>276</v>
      </c>
      <c r="L70" s="11"/>
      <c r="M70" s="32" t="s">
        <v>383</v>
      </c>
      <c r="N70" s="12" t="s">
        <v>284</v>
      </c>
      <c r="O70" s="23"/>
      <c r="P70" s="11"/>
      <c r="Q70" s="38">
        <v>9805</v>
      </c>
      <c r="R70" s="12" t="s">
        <v>276</v>
      </c>
      <c r="S70" s="23" t="s">
        <v>276</v>
      </c>
      <c r="T70" s="11"/>
      <c r="U70" s="32" t="s">
        <v>358</v>
      </c>
      <c r="V70" s="12" t="s">
        <v>284</v>
      </c>
      <c r="W70" s="23"/>
      <c r="X70" s="11"/>
      <c r="Y70" s="38">
        <v>25295</v>
      </c>
      <c r="Z70" s="12" t="s">
        <v>276</v>
      </c>
    </row>
    <row r="71" spans="1:26" x14ac:dyDescent="0.25">
      <c r="A71" s="17"/>
      <c r="B71" s="33"/>
      <c r="C71" s="33" t="s">
        <v>276</v>
      </c>
      <c r="D71" s="34"/>
      <c r="E71" s="34"/>
      <c r="F71" s="33"/>
      <c r="G71" s="33"/>
      <c r="H71" s="34"/>
      <c r="I71" s="34"/>
      <c r="J71" s="33"/>
      <c r="K71" s="33" t="s">
        <v>276</v>
      </c>
      <c r="L71" s="34"/>
      <c r="M71" s="34"/>
      <c r="N71" s="33"/>
      <c r="O71" s="33"/>
      <c r="P71" s="34"/>
      <c r="Q71" s="34"/>
      <c r="R71" s="33"/>
      <c r="S71" s="33" t="s">
        <v>276</v>
      </c>
      <c r="T71" s="34"/>
      <c r="U71" s="34"/>
      <c r="V71" s="33"/>
      <c r="W71" s="33"/>
      <c r="X71" s="34"/>
      <c r="Y71" s="34"/>
      <c r="Z71" s="33"/>
    </row>
    <row r="72" spans="1:26" ht="15.75" thickBot="1" x14ac:dyDescent="0.3">
      <c r="A72" s="17"/>
      <c r="B72" s="27" t="s">
        <v>359</v>
      </c>
      <c r="C72" s="35" t="s">
        <v>276</v>
      </c>
      <c r="D72" s="28" t="s">
        <v>281</v>
      </c>
      <c r="E72" s="40" t="s">
        <v>384</v>
      </c>
      <c r="F72" s="30" t="s">
        <v>284</v>
      </c>
      <c r="G72" s="35"/>
      <c r="H72" s="28" t="s">
        <v>281</v>
      </c>
      <c r="I72" s="29">
        <v>43923</v>
      </c>
      <c r="J72" s="30" t="s">
        <v>276</v>
      </c>
      <c r="K72" s="35" t="s">
        <v>276</v>
      </c>
      <c r="L72" s="28" t="s">
        <v>281</v>
      </c>
      <c r="M72" s="40" t="s">
        <v>385</v>
      </c>
      <c r="N72" s="30" t="s">
        <v>284</v>
      </c>
      <c r="O72" s="35"/>
      <c r="P72" s="28" t="s">
        <v>281</v>
      </c>
      <c r="Q72" s="29">
        <v>11885</v>
      </c>
      <c r="R72" s="30" t="s">
        <v>276</v>
      </c>
      <c r="S72" s="35" t="s">
        <v>276</v>
      </c>
      <c r="T72" s="28" t="s">
        <v>281</v>
      </c>
      <c r="U72" s="40" t="s">
        <v>360</v>
      </c>
      <c r="V72" s="30" t="s">
        <v>284</v>
      </c>
      <c r="W72" s="35"/>
      <c r="X72" s="28" t="s">
        <v>281</v>
      </c>
      <c r="Y72" s="29">
        <v>55808</v>
      </c>
      <c r="Z72" s="30" t="s">
        <v>276</v>
      </c>
    </row>
    <row r="73" spans="1:26" ht="15.75" thickTop="1" x14ac:dyDescent="0.25">
      <c r="A73" s="17"/>
      <c r="B73" s="33"/>
      <c r="C73" s="33" t="s">
        <v>276</v>
      </c>
      <c r="D73" s="36"/>
      <c r="E73" s="36"/>
      <c r="F73" s="33"/>
      <c r="G73" s="33"/>
      <c r="H73" s="36"/>
      <c r="I73" s="36"/>
      <c r="J73" s="33"/>
      <c r="K73" s="33" t="s">
        <v>276</v>
      </c>
      <c r="L73" s="36"/>
      <c r="M73" s="36"/>
      <c r="N73" s="33"/>
      <c r="O73" s="33"/>
      <c r="P73" s="36"/>
      <c r="Q73" s="36"/>
      <c r="R73" s="33"/>
      <c r="S73" s="33" t="s">
        <v>276</v>
      </c>
      <c r="T73" s="36"/>
      <c r="U73" s="36"/>
      <c r="V73" s="33"/>
      <c r="W73" s="33"/>
      <c r="X73" s="36"/>
      <c r="Y73" s="36"/>
      <c r="Z73" s="33"/>
    </row>
    <row r="74" spans="1:26" ht="15.75" x14ac:dyDescent="0.25">
      <c r="A74" s="17"/>
      <c r="B74" s="22"/>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x14ac:dyDescent="0.25">
      <c r="A75" s="17"/>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7"/>
      <c r="B76" s="23"/>
      <c r="C76" s="23" t="s">
        <v>276</v>
      </c>
      <c r="D76" s="44" t="s">
        <v>361</v>
      </c>
      <c r="E76" s="44"/>
      <c r="F76" s="44"/>
      <c r="G76" s="44"/>
      <c r="H76" s="44"/>
      <c r="I76" s="44"/>
      <c r="J76" s="44"/>
      <c r="K76" s="44"/>
      <c r="L76" s="44"/>
      <c r="M76" s="44"/>
      <c r="N76" s="44"/>
      <c r="O76" s="44"/>
      <c r="P76" s="44"/>
      <c r="Q76" s="44"/>
      <c r="R76" s="44"/>
      <c r="S76" s="44"/>
      <c r="T76" s="44"/>
      <c r="U76" s="44"/>
      <c r="V76" s="44"/>
      <c r="W76" s="44"/>
      <c r="X76" s="44"/>
      <c r="Y76" s="44"/>
      <c r="Z76" s="23"/>
    </row>
    <row r="77" spans="1:26" ht="15.75" thickBot="1" x14ac:dyDescent="0.3">
      <c r="A77" s="17"/>
      <c r="B77" s="23"/>
      <c r="C77" s="23" t="s">
        <v>276</v>
      </c>
      <c r="D77" s="45" t="s">
        <v>372</v>
      </c>
      <c r="E77" s="45"/>
      <c r="F77" s="45"/>
      <c r="G77" s="45"/>
      <c r="H77" s="45"/>
      <c r="I77" s="45"/>
      <c r="J77" s="23"/>
      <c r="K77" s="23" t="s">
        <v>276</v>
      </c>
      <c r="L77" s="45" t="s">
        <v>373</v>
      </c>
      <c r="M77" s="45"/>
      <c r="N77" s="45"/>
      <c r="O77" s="45"/>
      <c r="P77" s="45"/>
      <c r="Q77" s="45"/>
      <c r="R77" s="23"/>
      <c r="S77" s="23" t="s">
        <v>276</v>
      </c>
      <c r="T77" s="45" t="s">
        <v>141</v>
      </c>
      <c r="U77" s="45"/>
      <c r="V77" s="45"/>
      <c r="W77" s="45"/>
      <c r="X77" s="45"/>
      <c r="Y77" s="45"/>
      <c r="Z77" s="23"/>
    </row>
    <row r="78" spans="1:26" x14ac:dyDescent="0.25">
      <c r="A78" s="17"/>
      <c r="B78" s="54" t="s">
        <v>325</v>
      </c>
      <c r="C78" s="41" t="s">
        <v>276</v>
      </c>
      <c r="D78" s="51" t="s">
        <v>339</v>
      </c>
      <c r="E78" s="51"/>
      <c r="F78" s="52"/>
      <c r="G78" s="52"/>
      <c r="H78" s="51" t="s">
        <v>343</v>
      </c>
      <c r="I78" s="51"/>
      <c r="J78" s="41"/>
      <c r="K78" s="41" t="s">
        <v>276</v>
      </c>
      <c r="L78" s="51" t="s">
        <v>339</v>
      </c>
      <c r="M78" s="51"/>
      <c r="N78" s="52"/>
      <c r="O78" s="52"/>
      <c r="P78" s="51" t="s">
        <v>343</v>
      </c>
      <c r="Q78" s="51"/>
      <c r="R78" s="41"/>
      <c r="S78" s="41" t="s">
        <v>276</v>
      </c>
      <c r="T78" s="51" t="s">
        <v>339</v>
      </c>
      <c r="U78" s="51"/>
      <c r="V78" s="52"/>
      <c r="W78" s="52"/>
      <c r="X78" s="51" t="s">
        <v>343</v>
      </c>
      <c r="Y78" s="51"/>
      <c r="Z78" s="41"/>
    </row>
    <row r="79" spans="1:26" x14ac:dyDescent="0.25">
      <c r="A79" s="17"/>
      <c r="B79" s="54"/>
      <c r="C79" s="41"/>
      <c r="D79" s="42" t="s">
        <v>340</v>
      </c>
      <c r="E79" s="42"/>
      <c r="F79" s="41"/>
      <c r="G79" s="41"/>
      <c r="H79" s="42" t="s">
        <v>344</v>
      </c>
      <c r="I79" s="42"/>
      <c r="J79" s="41"/>
      <c r="K79" s="41"/>
      <c r="L79" s="42" t="s">
        <v>340</v>
      </c>
      <c r="M79" s="42"/>
      <c r="N79" s="41"/>
      <c r="O79" s="41"/>
      <c r="P79" s="42" t="s">
        <v>344</v>
      </c>
      <c r="Q79" s="42"/>
      <c r="R79" s="41"/>
      <c r="S79" s="41"/>
      <c r="T79" s="42" t="s">
        <v>340</v>
      </c>
      <c r="U79" s="42"/>
      <c r="V79" s="41"/>
      <c r="W79" s="41"/>
      <c r="X79" s="42" t="s">
        <v>344</v>
      </c>
      <c r="Y79" s="42"/>
      <c r="Z79" s="41"/>
    </row>
    <row r="80" spans="1:26" ht="15.75" thickBot="1" x14ac:dyDescent="0.3">
      <c r="A80" s="17"/>
      <c r="B80" s="54"/>
      <c r="C80" s="41"/>
      <c r="D80" s="44" t="s">
        <v>342</v>
      </c>
      <c r="E80" s="44"/>
      <c r="F80" s="41"/>
      <c r="G80" s="41"/>
      <c r="H80" s="44" t="s">
        <v>345</v>
      </c>
      <c r="I80" s="44"/>
      <c r="J80" s="41"/>
      <c r="K80" s="41"/>
      <c r="L80" s="44" t="s">
        <v>342</v>
      </c>
      <c r="M80" s="44"/>
      <c r="N80" s="41"/>
      <c r="O80" s="41"/>
      <c r="P80" s="44" t="s">
        <v>345</v>
      </c>
      <c r="Q80" s="44"/>
      <c r="R80" s="41"/>
      <c r="S80" s="41"/>
      <c r="T80" s="44" t="s">
        <v>342</v>
      </c>
      <c r="U80" s="44"/>
      <c r="V80" s="41"/>
      <c r="W80" s="41"/>
      <c r="X80" s="44" t="s">
        <v>345</v>
      </c>
      <c r="Y80" s="44"/>
      <c r="Z80" s="41"/>
    </row>
    <row r="81" spans="1:26" x14ac:dyDescent="0.25">
      <c r="A81" s="17"/>
      <c r="B81" s="27" t="s">
        <v>346</v>
      </c>
      <c r="C81" s="28" t="s">
        <v>276</v>
      </c>
      <c r="D81" s="28"/>
      <c r="E81" s="28"/>
      <c r="F81" s="28"/>
      <c r="G81" s="28"/>
      <c r="H81" s="28"/>
      <c r="I81" s="28"/>
      <c r="J81" s="28"/>
      <c r="K81" s="28" t="s">
        <v>276</v>
      </c>
      <c r="L81" s="28"/>
      <c r="M81" s="28"/>
      <c r="N81" s="28"/>
      <c r="O81" s="28"/>
      <c r="P81" s="28"/>
      <c r="Q81" s="28"/>
      <c r="R81" s="28"/>
      <c r="S81" s="28" t="s">
        <v>276</v>
      </c>
      <c r="T81" s="28"/>
      <c r="U81" s="28"/>
      <c r="V81" s="28"/>
      <c r="W81" s="28"/>
      <c r="X81" s="28"/>
      <c r="Y81" s="28"/>
      <c r="Z81" s="28"/>
    </row>
    <row r="82" spans="1:26" ht="25.5" x14ac:dyDescent="0.25">
      <c r="A82" s="17"/>
      <c r="B82" s="48" t="s">
        <v>347</v>
      </c>
      <c r="C82" s="11" t="s">
        <v>276</v>
      </c>
      <c r="D82" s="11" t="s">
        <v>281</v>
      </c>
      <c r="E82" s="32" t="s">
        <v>362</v>
      </c>
      <c r="F82" s="12" t="s">
        <v>284</v>
      </c>
      <c r="G82" s="11"/>
      <c r="H82" s="11" t="s">
        <v>281</v>
      </c>
      <c r="I82" s="38">
        <v>59741</v>
      </c>
      <c r="J82" s="12" t="s">
        <v>276</v>
      </c>
      <c r="K82" s="11" t="s">
        <v>276</v>
      </c>
      <c r="L82" s="11" t="s">
        <v>281</v>
      </c>
      <c r="M82" s="32" t="s">
        <v>386</v>
      </c>
      <c r="N82" s="12" t="s">
        <v>276</v>
      </c>
      <c r="O82" s="11"/>
      <c r="P82" s="11" t="s">
        <v>281</v>
      </c>
      <c r="Q82" s="32" t="s">
        <v>330</v>
      </c>
      <c r="R82" s="12" t="s">
        <v>276</v>
      </c>
      <c r="S82" s="11" t="s">
        <v>276</v>
      </c>
      <c r="T82" s="11" t="s">
        <v>281</v>
      </c>
      <c r="U82" s="32" t="s">
        <v>362</v>
      </c>
      <c r="V82" s="12" t="s">
        <v>284</v>
      </c>
      <c r="W82" s="11"/>
      <c r="X82" s="11" t="s">
        <v>281</v>
      </c>
      <c r="Y82" s="38">
        <v>59741</v>
      </c>
      <c r="Z82" s="12" t="s">
        <v>276</v>
      </c>
    </row>
    <row r="83" spans="1:26" ht="25.5" x14ac:dyDescent="0.25">
      <c r="A83" s="17"/>
      <c r="B83" s="49" t="s">
        <v>349</v>
      </c>
      <c r="C83" s="28" t="s">
        <v>276</v>
      </c>
      <c r="D83" s="28"/>
      <c r="E83" s="40" t="s">
        <v>330</v>
      </c>
      <c r="F83" s="30" t="s">
        <v>276</v>
      </c>
      <c r="G83" s="28"/>
      <c r="H83" s="28"/>
      <c r="I83" s="40" t="s">
        <v>330</v>
      </c>
      <c r="J83" s="30" t="s">
        <v>276</v>
      </c>
      <c r="K83" s="28" t="s">
        <v>276</v>
      </c>
      <c r="L83" s="28"/>
      <c r="M83" s="40" t="s">
        <v>363</v>
      </c>
      <c r="N83" s="30" t="s">
        <v>284</v>
      </c>
      <c r="O83" s="28"/>
      <c r="P83" s="28"/>
      <c r="Q83" s="29">
        <v>1094</v>
      </c>
      <c r="R83" s="30" t="s">
        <v>276</v>
      </c>
      <c r="S83" s="28" t="s">
        <v>276</v>
      </c>
      <c r="T83" s="28"/>
      <c r="U83" s="40" t="s">
        <v>363</v>
      </c>
      <c r="V83" s="30" t="s">
        <v>284</v>
      </c>
      <c r="W83" s="28"/>
      <c r="X83" s="28"/>
      <c r="Y83" s="29">
        <v>1094</v>
      </c>
      <c r="Z83" s="30" t="s">
        <v>276</v>
      </c>
    </row>
    <row r="84" spans="1:26" ht="15.75" thickBot="1" x14ac:dyDescent="0.3">
      <c r="A84" s="17"/>
      <c r="B84" s="48" t="s">
        <v>351</v>
      </c>
      <c r="C84" s="11" t="s">
        <v>276</v>
      </c>
      <c r="D84" s="11"/>
      <c r="E84" s="32" t="s">
        <v>387</v>
      </c>
      <c r="F84" s="12" t="s">
        <v>284</v>
      </c>
      <c r="G84" s="11"/>
      <c r="H84" s="11"/>
      <c r="I84" s="38">
        <v>180027</v>
      </c>
      <c r="J84" s="12" t="s">
        <v>276</v>
      </c>
      <c r="K84" s="11" t="s">
        <v>276</v>
      </c>
      <c r="L84" s="11"/>
      <c r="M84" s="32" t="s">
        <v>388</v>
      </c>
      <c r="N84" s="12" t="s">
        <v>284</v>
      </c>
      <c r="O84" s="11"/>
      <c r="P84" s="11"/>
      <c r="Q84" s="38">
        <v>3919</v>
      </c>
      <c r="R84" s="12" t="s">
        <v>276</v>
      </c>
      <c r="S84" s="11" t="s">
        <v>276</v>
      </c>
      <c r="T84" s="11"/>
      <c r="U84" s="32" t="s">
        <v>364</v>
      </c>
      <c r="V84" s="12" t="s">
        <v>284</v>
      </c>
      <c r="W84" s="11"/>
      <c r="X84" s="11"/>
      <c r="Y84" s="38">
        <v>183946</v>
      </c>
      <c r="Z84" s="12" t="s">
        <v>276</v>
      </c>
    </row>
    <row r="85" spans="1:26" x14ac:dyDescent="0.25">
      <c r="A85" s="17"/>
      <c r="B85" s="33"/>
      <c r="C85" s="33" t="s">
        <v>276</v>
      </c>
      <c r="D85" s="34"/>
      <c r="E85" s="34"/>
      <c r="F85" s="33"/>
      <c r="G85" s="33"/>
      <c r="H85" s="34"/>
      <c r="I85" s="34"/>
      <c r="J85" s="33"/>
      <c r="K85" s="33" t="s">
        <v>276</v>
      </c>
      <c r="L85" s="34"/>
      <c r="M85" s="34"/>
      <c r="N85" s="33"/>
      <c r="O85" s="33"/>
      <c r="P85" s="34"/>
      <c r="Q85" s="34"/>
      <c r="R85" s="33"/>
      <c r="S85" s="33" t="s">
        <v>276</v>
      </c>
      <c r="T85" s="34"/>
      <c r="U85" s="34"/>
      <c r="V85" s="33"/>
      <c r="W85" s="33"/>
      <c r="X85" s="34"/>
      <c r="Y85" s="34"/>
      <c r="Z85" s="33"/>
    </row>
    <row r="86" spans="1:26" ht="15.75" thickBot="1" x14ac:dyDescent="0.3">
      <c r="A86" s="17"/>
      <c r="B86" s="27" t="s">
        <v>354</v>
      </c>
      <c r="C86" s="35" t="s">
        <v>276</v>
      </c>
      <c r="D86" s="28" t="s">
        <v>281</v>
      </c>
      <c r="E86" s="40" t="s">
        <v>389</v>
      </c>
      <c r="F86" s="30" t="s">
        <v>284</v>
      </c>
      <c r="G86" s="35"/>
      <c r="H86" s="28" t="s">
        <v>281</v>
      </c>
      <c r="I86" s="29">
        <v>239768</v>
      </c>
      <c r="J86" s="30" t="s">
        <v>276</v>
      </c>
      <c r="K86" s="35" t="s">
        <v>276</v>
      </c>
      <c r="L86" s="28" t="s">
        <v>281</v>
      </c>
      <c r="M86" s="40" t="s">
        <v>390</v>
      </c>
      <c r="N86" s="30" t="s">
        <v>284</v>
      </c>
      <c r="O86" s="35"/>
      <c r="P86" s="28" t="s">
        <v>281</v>
      </c>
      <c r="Q86" s="29">
        <v>5013</v>
      </c>
      <c r="R86" s="30" t="s">
        <v>276</v>
      </c>
      <c r="S86" s="35" t="s">
        <v>276</v>
      </c>
      <c r="T86" s="28" t="s">
        <v>281</v>
      </c>
      <c r="U86" s="40" t="s">
        <v>365</v>
      </c>
      <c r="V86" s="30" t="s">
        <v>284</v>
      </c>
      <c r="W86" s="35"/>
      <c r="X86" s="28" t="s">
        <v>281</v>
      </c>
      <c r="Y86" s="29">
        <v>244781</v>
      </c>
      <c r="Z86" s="30" t="s">
        <v>276</v>
      </c>
    </row>
    <row r="87" spans="1:26" ht="15.75" thickTop="1" x14ac:dyDescent="0.25">
      <c r="A87" s="17"/>
      <c r="B87" s="33"/>
      <c r="C87" s="33" t="s">
        <v>276</v>
      </c>
      <c r="D87" s="36"/>
      <c r="E87" s="36"/>
      <c r="F87" s="33"/>
      <c r="G87" s="33"/>
      <c r="H87" s="36"/>
      <c r="I87" s="36"/>
      <c r="J87" s="33"/>
      <c r="K87" s="33" t="s">
        <v>276</v>
      </c>
      <c r="L87" s="36"/>
      <c r="M87" s="36"/>
      <c r="N87" s="33"/>
      <c r="O87" s="33"/>
      <c r="P87" s="36"/>
      <c r="Q87" s="36"/>
      <c r="R87" s="33"/>
      <c r="S87" s="33" t="s">
        <v>276</v>
      </c>
      <c r="T87" s="36"/>
      <c r="U87" s="36"/>
      <c r="V87" s="33"/>
      <c r="W87" s="33"/>
      <c r="X87" s="36"/>
      <c r="Y87" s="36"/>
      <c r="Z87" s="33"/>
    </row>
    <row r="88" spans="1:26" x14ac:dyDescent="0.25">
      <c r="A88" s="17"/>
      <c r="B88" s="31" t="s">
        <v>356</v>
      </c>
      <c r="C88" s="23" t="s">
        <v>276</v>
      </c>
      <c r="D88" s="11"/>
      <c r="E88" s="11"/>
      <c r="F88" s="11"/>
      <c r="G88" s="23"/>
      <c r="H88" s="11"/>
      <c r="I88" s="11"/>
      <c r="J88" s="11"/>
      <c r="K88" s="23" t="s">
        <v>276</v>
      </c>
      <c r="L88" s="11"/>
      <c r="M88" s="11"/>
      <c r="N88" s="11"/>
      <c r="O88" s="23"/>
      <c r="P88" s="11"/>
      <c r="Q88" s="11"/>
      <c r="R88" s="11"/>
      <c r="S88" s="23" t="s">
        <v>276</v>
      </c>
      <c r="T88" s="11"/>
      <c r="U88" s="11"/>
      <c r="V88" s="11"/>
      <c r="W88" s="23"/>
      <c r="X88" s="11"/>
      <c r="Y88" s="11"/>
      <c r="Z88" s="11"/>
    </row>
    <row r="89" spans="1:26" ht="25.5" x14ac:dyDescent="0.25">
      <c r="A89" s="17"/>
      <c r="B89" s="49" t="s">
        <v>349</v>
      </c>
      <c r="C89" s="35" t="s">
        <v>276</v>
      </c>
      <c r="D89" s="28" t="s">
        <v>281</v>
      </c>
      <c r="E89" s="40" t="s">
        <v>366</v>
      </c>
      <c r="F89" s="30" t="s">
        <v>284</v>
      </c>
      <c r="G89" s="35"/>
      <c r="H89" s="28" t="s">
        <v>281</v>
      </c>
      <c r="I89" s="29">
        <v>8242</v>
      </c>
      <c r="J89" s="30" t="s">
        <v>276</v>
      </c>
      <c r="K89" s="35" t="s">
        <v>276</v>
      </c>
      <c r="L89" s="28" t="s">
        <v>281</v>
      </c>
      <c r="M89" s="40" t="s">
        <v>292</v>
      </c>
      <c r="N89" s="30" t="s">
        <v>276</v>
      </c>
      <c r="O89" s="35"/>
      <c r="P89" s="28" t="s">
        <v>281</v>
      </c>
      <c r="Q89" s="40" t="s">
        <v>330</v>
      </c>
      <c r="R89" s="30" t="s">
        <v>276</v>
      </c>
      <c r="S89" s="35" t="s">
        <v>276</v>
      </c>
      <c r="T89" s="28" t="s">
        <v>281</v>
      </c>
      <c r="U89" s="40" t="s">
        <v>366</v>
      </c>
      <c r="V89" s="30" t="s">
        <v>284</v>
      </c>
      <c r="W89" s="35"/>
      <c r="X89" s="28" t="s">
        <v>281</v>
      </c>
      <c r="Y89" s="29">
        <v>8242</v>
      </c>
      <c r="Z89" s="30" t="s">
        <v>276</v>
      </c>
    </row>
    <row r="90" spans="1:26" ht="15.75" thickBot="1" x14ac:dyDescent="0.3">
      <c r="A90" s="17"/>
      <c r="B90" s="48" t="s">
        <v>351</v>
      </c>
      <c r="C90" s="23" t="s">
        <v>276</v>
      </c>
      <c r="D90" s="11"/>
      <c r="E90" s="32" t="s">
        <v>367</v>
      </c>
      <c r="F90" s="12" t="s">
        <v>284</v>
      </c>
      <c r="G90" s="23"/>
      <c r="H90" s="11"/>
      <c r="I90" s="38">
        <v>16262</v>
      </c>
      <c r="J90" s="12" t="s">
        <v>276</v>
      </c>
      <c r="K90" s="23" t="s">
        <v>276</v>
      </c>
      <c r="L90" s="11"/>
      <c r="M90" s="32" t="s">
        <v>330</v>
      </c>
      <c r="N90" s="12" t="s">
        <v>276</v>
      </c>
      <c r="O90" s="23"/>
      <c r="P90" s="11"/>
      <c r="Q90" s="32" t="s">
        <v>330</v>
      </c>
      <c r="R90" s="12" t="s">
        <v>276</v>
      </c>
      <c r="S90" s="23" t="s">
        <v>276</v>
      </c>
      <c r="T90" s="11"/>
      <c r="U90" s="32" t="s">
        <v>367</v>
      </c>
      <c r="V90" s="12" t="s">
        <v>284</v>
      </c>
      <c r="W90" s="23"/>
      <c r="X90" s="11"/>
      <c r="Y90" s="38">
        <v>16262</v>
      </c>
      <c r="Z90" s="12" t="s">
        <v>276</v>
      </c>
    </row>
    <row r="91" spans="1:26" x14ac:dyDescent="0.25">
      <c r="A91" s="17"/>
      <c r="B91" s="33"/>
      <c r="C91" s="33" t="s">
        <v>276</v>
      </c>
      <c r="D91" s="34"/>
      <c r="E91" s="34"/>
      <c r="F91" s="33"/>
      <c r="G91" s="33"/>
      <c r="H91" s="34"/>
      <c r="I91" s="34"/>
      <c r="J91" s="33"/>
      <c r="K91" s="33" t="s">
        <v>276</v>
      </c>
      <c r="L91" s="34"/>
      <c r="M91" s="34"/>
      <c r="N91" s="33"/>
      <c r="O91" s="33"/>
      <c r="P91" s="34"/>
      <c r="Q91" s="34"/>
      <c r="R91" s="33"/>
      <c r="S91" s="33" t="s">
        <v>276</v>
      </c>
      <c r="T91" s="34"/>
      <c r="U91" s="34"/>
      <c r="V91" s="33"/>
      <c r="W91" s="33"/>
      <c r="X91" s="34"/>
      <c r="Y91" s="34"/>
      <c r="Z91" s="33"/>
    </row>
    <row r="92" spans="1:26" ht="15.75" thickBot="1" x14ac:dyDescent="0.3">
      <c r="A92" s="17"/>
      <c r="B92" s="27" t="s">
        <v>359</v>
      </c>
      <c r="C92" s="35" t="s">
        <v>276</v>
      </c>
      <c r="D92" s="28" t="s">
        <v>281</v>
      </c>
      <c r="E92" s="40" t="s">
        <v>368</v>
      </c>
      <c r="F92" s="30" t="s">
        <v>284</v>
      </c>
      <c r="G92" s="35"/>
      <c r="H92" s="28" t="s">
        <v>281</v>
      </c>
      <c r="I92" s="29">
        <v>24504</v>
      </c>
      <c r="J92" s="30" t="s">
        <v>276</v>
      </c>
      <c r="K92" s="35" t="s">
        <v>276</v>
      </c>
      <c r="L92" s="28" t="s">
        <v>281</v>
      </c>
      <c r="M92" s="40" t="s">
        <v>292</v>
      </c>
      <c r="N92" s="30" t="s">
        <v>276</v>
      </c>
      <c r="O92" s="35"/>
      <c r="P92" s="28" t="s">
        <v>281</v>
      </c>
      <c r="Q92" s="40" t="s">
        <v>330</v>
      </c>
      <c r="R92" s="30" t="s">
        <v>276</v>
      </c>
      <c r="S92" s="35" t="s">
        <v>276</v>
      </c>
      <c r="T92" s="28" t="s">
        <v>281</v>
      </c>
      <c r="U92" s="40" t="s">
        <v>368</v>
      </c>
      <c r="V92" s="30" t="s">
        <v>284</v>
      </c>
      <c r="W92" s="35"/>
      <c r="X92" s="28" t="s">
        <v>281</v>
      </c>
      <c r="Y92" s="29">
        <v>24504</v>
      </c>
      <c r="Z92" s="30" t="s">
        <v>276</v>
      </c>
    </row>
    <row r="93" spans="1:26" ht="15.75" thickTop="1" x14ac:dyDescent="0.25">
      <c r="A93" s="17"/>
      <c r="B93" s="33"/>
      <c r="C93" s="33" t="s">
        <v>276</v>
      </c>
      <c r="D93" s="36"/>
      <c r="E93" s="36"/>
      <c r="F93" s="33"/>
      <c r="G93" s="33"/>
      <c r="H93" s="36"/>
      <c r="I93" s="36"/>
      <c r="J93" s="33"/>
      <c r="K93" s="33" t="s">
        <v>276</v>
      </c>
      <c r="L93" s="36"/>
      <c r="M93" s="36"/>
      <c r="N93" s="33"/>
      <c r="O93" s="33"/>
      <c r="P93" s="36"/>
      <c r="Q93" s="36"/>
      <c r="R93" s="33"/>
      <c r="S93" s="33" t="s">
        <v>276</v>
      </c>
      <c r="T93" s="36"/>
      <c r="U93" s="36"/>
      <c r="V93" s="33"/>
      <c r="W93" s="33"/>
      <c r="X93" s="36"/>
      <c r="Y93" s="36"/>
      <c r="Z93" s="33"/>
    </row>
    <row r="94" spans="1:26" x14ac:dyDescent="0.25">
      <c r="A94" s="17"/>
      <c r="B94" s="19" t="s">
        <v>391</v>
      </c>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x14ac:dyDescent="0.25">
      <c r="A95" s="17"/>
      <c r="B95" s="21"/>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ht="38.25" x14ac:dyDescent="0.25">
      <c r="A96" s="17"/>
      <c r="B96" s="11"/>
      <c r="C96" s="13" t="s">
        <v>246</v>
      </c>
      <c r="D96" s="14"/>
      <c r="E96" s="13" t="s">
        <v>392</v>
      </c>
    </row>
    <row r="97" spans="1:26" x14ac:dyDescent="0.25">
      <c r="A97" s="17"/>
      <c r="B97" s="21"/>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ht="38.25" x14ac:dyDescent="0.25">
      <c r="A98" s="17"/>
      <c r="B98" s="11"/>
      <c r="C98" s="13" t="s">
        <v>246</v>
      </c>
      <c r="D98" s="14"/>
      <c r="E98" s="13" t="s">
        <v>393</v>
      </c>
    </row>
    <row r="99" spans="1:26" x14ac:dyDescent="0.25">
      <c r="A99" s="17"/>
      <c r="B99" s="21"/>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ht="76.5" x14ac:dyDescent="0.25">
      <c r="A100" s="17"/>
      <c r="B100" s="11"/>
      <c r="C100" s="13" t="s">
        <v>246</v>
      </c>
      <c r="D100" s="14"/>
      <c r="E100" s="13" t="s">
        <v>394</v>
      </c>
    </row>
    <row r="101" spans="1:26" x14ac:dyDescent="0.25">
      <c r="A101" s="17"/>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ht="25.5" x14ac:dyDescent="0.25">
      <c r="A102" s="17"/>
      <c r="B102" s="11"/>
      <c r="C102" s="13" t="s">
        <v>246</v>
      </c>
      <c r="D102" s="14"/>
      <c r="E102" s="13" t="s">
        <v>395</v>
      </c>
    </row>
    <row r="103" spans="1:26" x14ac:dyDescent="0.25">
      <c r="A103" s="17"/>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ht="25.5" x14ac:dyDescent="0.25">
      <c r="A104" s="17"/>
      <c r="B104" s="11"/>
      <c r="C104" s="13" t="s">
        <v>246</v>
      </c>
      <c r="D104" s="14"/>
      <c r="E104" s="13" t="s">
        <v>396</v>
      </c>
    </row>
    <row r="105" spans="1:26" ht="25.5" customHeight="1" x14ac:dyDescent="0.25">
      <c r="A105" s="17"/>
      <c r="B105" s="19" t="s">
        <v>397</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ht="38.25" customHeight="1" x14ac:dyDescent="0.25">
      <c r="A106" s="17"/>
      <c r="B106" s="19" t="s">
        <v>398</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ht="25.5" customHeight="1" x14ac:dyDescent="0.25">
      <c r="A107" s="17"/>
      <c r="B107" s="19" t="s">
        <v>399</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ht="38.25" customHeight="1" x14ac:dyDescent="0.25">
      <c r="A108" s="17"/>
      <c r="B108" s="19" t="s">
        <v>400</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x14ac:dyDescent="0.25">
      <c r="A109" s="17"/>
      <c r="B109" s="19" t="s">
        <v>401</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26" x14ac:dyDescent="0.25">
      <c r="A110" s="17"/>
      <c r="B110" s="19" t="s">
        <v>402</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x14ac:dyDescent="0.25">
      <c r="A111" s="17"/>
      <c r="B111" s="19" t="s">
        <v>403</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x14ac:dyDescent="0.25">
      <c r="A112" s="17"/>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7"/>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75" thickBot="1" x14ac:dyDescent="0.3">
      <c r="A114" s="17"/>
      <c r="B114" s="23"/>
      <c r="C114" s="23" t="s">
        <v>276</v>
      </c>
      <c r="D114" s="44" t="s">
        <v>404</v>
      </c>
      <c r="E114" s="44"/>
      <c r="F114" s="44"/>
      <c r="G114" s="44"/>
      <c r="H114" s="44"/>
      <c r="I114" s="44"/>
      <c r="J114" s="44"/>
      <c r="K114" s="44"/>
      <c r="L114" s="44"/>
      <c r="M114" s="44"/>
      <c r="N114" s="23"/>
      <c r="O114" s="23" t="s">
        <v>276</v>
      </c>
      <c r="P114" s="44" t="s">
        <v>405</v>
      </c>
      <c r="Q114" s="44"/>
      <c r="R114" s="44"/>
      <c r="S114" s="44"/>
      <c r="T114" s="44"/>
      <c r="U114" s="44"/>
      <c r="V114" s="44"/>
      <c r="W114" s="44"/>
      <c r="X114" s="44"/>
      <c r="Y114" s="44"/>
      <c r="Z114" s="23"/>
    </row>
    <row r="115" spans="1:26" x14ac:dyDescent="0.25">
      <c r="A115" s="17"/>
      <c r="B115" s="50" t="s">
        <v>325</v>
      </c>
      <c r="C115" s="41" t="s">
        <v>276</v>
      </c>
      <c r="D115" s="51" t="s">
        <v>406</v>
      </c>
      <c r="E115" s="51"/>
      <c r="F115" s="52"/>
      <c r="G115" s="52"/>
      <c r="H115" s="51" t="s">
        <v>337</v>
      </c>
      <c r="I115" s="51"/>
      <c r="J115" s="52"/>
      <c r="K115" s="52" t="s">
        <v>276</v>
      </c>
      <c r="L115" s="51" t="s">
        <v>343</v>
      </c>
      <c r="M115" s="51"/>
      <c r="N115" s="41"/>
      <c r="O115" s="41" t="s">
        <v>276</v>
      </c>
      <c r="P115" s="51" t="s">
        <v>406</v>
      </c>
      <c r="Q115" s="51"/>
      <c r="R115" s="52"/>
      <c r="S115" s="52"/>
      <c r="T115" s="51" t="s">
        <v>337</v>
      </c>
      <c r="U115" s="51"/>
      <c r="V115" s="52"/>
      <c r="W115" s="52" t="s">
        <v>276</v>
      </c>
      <c r="X115" s="51" t="s">
        <v>343</v>
      </c>
      <c r="Y115" s="51"/>
      <c r="Z115" s="41"/>
    </row>
    <row r="116" spans="1:26" x14ac:dyDescent="0.25">
      <c r="A116" s="17"/>
      <c r="B116" s="50"/>
      <c r="C116" s="41"/>
      <c r="D116" s="42" t="s">
        <v>407</v>
      </c>
      <c r="E116" s="42"/>
      <c r="F116" s="41"/>
      <c r="G116" s="41"/>
      <c r="H116" s="42" t="s">
        <v>338</v>
      </c>
      <c r="I116" s="42"/>
      <c r="J116" s="41"/>
      <c r="K116" s="41"/>
      <c r="L116" s="42" t="s">
        <v>344</v>
      </c>
      <c r="M116" s="42"/>
      <c r="N116" s="41"/>
      <c r="O116" s="41"/>
      <c r="P116" s="42" t="s">
        <v>407</v>
      </c>
      <c r="Q116" s="42"/>
      <c r="R116" s="41"/>
      <c r="S116" s="41"/>
      <c r="T116" s="42" t="s">
        <v>338</v>
      </c>
      <c r="U116" s="42"/>
      <c r="V116" s="41"/>
      <c r="W116" s="41"/>
      <c r="X116" s="42" t="s">
        <v>344</v>
      </c>
      <c r="Y116" s="42"/>
      <c r="Z116" s="41"/>
    </row>
    <row r="117" spans="1:26" ht="15.75" thickBot="1" x14ac:dyDescent="0.3">
      <c r="A117" s="17"/>
      <c r="B117" s="50"/>
      <c r="C117" s="41"/>
      <c r="D117" s="44" t="s">
        <v>408</v>
      </c>
      <c r="E117" s="44"/>
      <c r="F117" s="41"/>
      <c r="G117" s="41"/>
      <c r="H117" s="44"/>
      <c r="I117" s="44"/>
      <c r="J117" s="41"/>
      <c r="K117" s="41"/>
      <c r="L117" s="44" t="s">
        <v>345</v>
      </c>
      <c r="M117" s="44"/>
      <c r="N117" s="41"/>
      <c r="O117" s="41"/>
      <c r="P117" s="44" t="s">
        <v>408</v>
      </c>
      <c r="Q117" s="44"/>
      <c r="R117" s="41"/>
      <c r="S117" s="41"/>
      <c r="T117" s="44"/>
      <c r="U117" s="44"/>
      <c r="V117" s="41"/>
      <c r="W117" s="41"/>
      <c r="X117" s="44" t="s">
        <v>345</v>
      </c>
      <c r="Y117" s="44"/>
      <c r="Z117" s="41"/>
    </row>
    <row r="118" spans="1:26" x14ac:dyDescent="0.25">
      <c r="A118" s="17"/>
      <c r="B118" s="27" t="s">
        <v>409</v>
      </c>
      <c r="C118" s="28" t="s">
        <v>276</v>
      </c>
      <c r="D118" s="28"/>
      <c r="E118" s="40">
        <v>1.99</v>
      </c>
      <c r="F118" s="30" t="s">
        <v>410</v>
      </c>
      <c r="G118" s="28"/>
      <c r="H118" s="28" t="s">
        <v>281</v>
      </c>
      <c r="I118" s="29">
        <v>16230</v>
      </c>
      <c r="J118" s="30" t="s">
        <v>276</v>
      </c>
      <c r="K118" s="28" t="s">
        <v>276</v>
      </c>
      <c r="L118" s="28" t="s">
        <v>281</v>
      </c>
      <c r="M118" s="29">
        <v>16430</v>
      </c>
      <c r="N118" s="30" t="s">
        <v>276</v>
      </c>
      <c r="O118" s="28" t="s">
        <v>276</v>
      </c>
      <c r="P118" s="28"/>
      <c r="Q118" s="40">
        <v>1.85</v>
      </c>
      <c r="R118" s="30" t="s">
        <v>410</v>
      </c>
      <c r="S118" s="28"/>
      <c r="T118" s="28" t="s">
        <v>281</v>
      </c>
      <c r="U118" s="29">
        <v>24541</v>
      </c>
      <c r="V118" s="30" t="s">
        <v>276</v>
      </c>
      <c r="W118" s="28" t="s">
        <v>276</v>
      </c>
      <c r="X118" s="28" t="s">
        <v>281</v>
      </c>
      <c r="Y118" s="29">
        <v>24815</v>
      </c>
      <c r="Z118" s="30" t="s">
        <v>276</v>
      </c>
    </row>
    <row r="119" spans="1:26" x14ac:dyDescent="0.25">
      <c r="A119" s="17"/>
      <c r="B119" s="31" t="s">
        <v>411</v>
      </c>
      <c r="C119" s="11" t="s">
        <v>276</v>
      </c>
      <c r="D119" s="11"/>
      <c r="E119" s="32">
        <v>1.38</v>
      </c>
      <c r="F119" s="12" t="s">
        <v>276</v>
      </c>
      <c r="G119" s="11"/>
      <c r="H119" s="11"/>
      <c r="I119" s="38">
        <v>220047</v>
      </c>
      <c r="J119" s="12" t="s">
        <v>276</v>
      </c>
      <c r="K119" s="11" t="s">
        <v>276</v>
      </c>
      <c r="L119" s="11"/>
      <c r="M119" s="38">
        <v>220114</v>
      </c>
      <c r="N119" s="12" t="s">
        <v>276</v>
      </c>
      <c r="O119" s="11" t="s">
        <v>276</v>
      </c>
      <c r="P119" s="11"/>
      <c r="Q119" s="32">
        <v>3.01</v>
      </c>
      <c r="R119" s="12" t="s">
        <v>276</v>
      </c>
      <c r="S119" s="11"/>
      <c r="T119" s="11"/>
      <c r="U119" s="38">
        <v>18071</v>
      </c>
      <c r="V119" s="12" t="s">
        <v>276</v>
      </c>
      <c r="W119" s="11" t="s">
        <v>276</v>
      </c>
      <c r="X119" s="11"/>
      <c r="Y119" s="38">
        <v>18685</v>
      </c>
      <c r="Z119" s="12" t="s">
        <v>276</v>
      </c>
    </row>
    <row r="120" spans="1:26" x14ac:dyDescent="0.25">
      <c r="A120" s="17"/>
      <c r="B120" s="27" t="s">
        <v>412</v>
      </c>
      <c r="C120" s="28" t="s">
        <v>276</v>
      </c>
      <c r="D120" s="28"/>
      <c r="E120" s="40">
        <v>1.98</v>
      </c>
      <c r="F120" s="30" t="s">
        <v>276</v>
      </c>
      <c r="G120" s="28"/>
      <c r="H120" s="28"/>
      <c r="I120" s="29">
        <v>596282</v>
      </c>
      <c r="J120" s="30" t="s">
        <v>276</v>
      </c>
      <c r="K120" s="28" t="s">
        <v>276</v>
      </c>
      <c r="L120" s="28"/>
      <c r="M120" s="29">
        <v>597600</v>
      </c>
      <c r="N120" s="30" t="s">
        <v>276</v>
      </c>
      <c r="O120" s="28" t="s">
        <v>276</v>
      </c>
      <c r="P120" s="28"/>
      <c r="Q120" s="40">
        <v>2.6</v>
      </c>
      <c r="R120" s="30" t="s">
        <v>276</v>
      </c>
      <c r="S120" s="28"/>
      <c r="T120" s="28"/>
      <c r="U120" s="29">
        <v>24599</v>
      </c>
      <c r="V120" s="30" t="s">
        <v>276</v>
      </c>
      <c r="W120" s="28" t="s">
        <v>276</v>
      </c>
      <c r="X120" s="28"/>
      <c r="Y120" s="29">
        <v>25040</v>
      </c>
      <c r="Z120" s="30" t="s">
        <v>276</v>
      </c>
    </row>
    <row r="121" spans="1:26" ht="15.75" thickBot="1" x14ac:dyDescent="0.3">
      <c r="A121" s="17"/>
      <c r="B121" s="31" t="s">
        <v>413</v>
      </c>
      <c r="C121" s="11" t="s">
        <v>276</v>
      </c>
      <c r="D121" s="11"/>
      <c r="E121" s="32">
        <v>1.92</v>
      </c>
      <c r="F121" s="12" t="s">
        <v>276</v>
      </c>
      <c r="G121" s="11"/>
      <c r="H121" s="11"/>
      <c r="I121" s="38">
        <v>1134734</v>
      </c>
      <c r="J121" s="12" t="s">
        <v>276</v>
      </c>
      <c r="K121" s="11" t="s">
        <v>276</v>
      </c>
      <c r="L121" s="11"/>
      <c r="M121" s="38">
        <v>1130245</v>
      </c>
      <c r="N121" s="12" t="s">
        <v>276</v>
      </c>
      <c r="O121" s="11" t="s">
        <v>276</v>
      </c>
      <c r="P121" s="11"/>
      <c r="Q121" s="32">
        <v>2.92</v>
      </c>
      <c r="R121" s="12" t="s">
        <v>276</v>
      </c>
      <c r="S121" s="11"/>
      <c r="T121" s="11"/>
      <c r="U121" s="38">
        <v>88467</v>
      </c>
      <c r="V121" s="12" t="s">
        <v>276</v>
      </c>
      <c r="W121" s="11" t="s">
        <v>276</v>
      </c>
      <c r="X121" s="11"/>
      <c r="Y121" s="38">
        <v>86770</v>
      </c>
      <c r="Z121" s="12" t="s">
        <v>276</v>
      </c>
    </row>
    <row r="122" spans="1:26" x14ac:dyDescent="0.25">
      <c r="A122" s="17"/>
      <c r="B122" s="33"/>
      <c r="C122" s="33" t="s">
        <v>276</v>
      </c>
      <c r="D122" s="34"/>
      <c r="E122" s="34"/>
      <c r="F122" s="33"/>
      <c r="G122" s="33"/>
      <c r="H122" s="34"/>
      <c r="I122" s="34"/>
      <c r="J122" s="33"/>
      <c r="K122" s="33" t="s">
        <v>276</v>
      </c>
      <c r="L122" s="34"/>
      <c r="M122" s="34"/>
      <c r="N122" s="33"/>
      <c r="O122" s="33" t="s">
        <v>276</v>
      </c>
      <c r="P122" s="34"/>
      <c r="Q122" s="34"/>
      <c r="R122" s="33"/>
      <c r="S122" s="33"/>
      <c r="T122" s="34"/>
      <c r="U122" s="34"/>
      <c r="V122" s="33"/>
      <c r="W122" s="33" t="s">
        <v>276</v>
      </c>
      <c r="X122" s="34"/>
      <c r="Y122" s="34"/>
      <c r="Z122" s="33"/>
    </row>
    <row r="123" spans="1:26" ht="15.75" thickBot="1" x14ac:dyDescent="0.3">
      <c r="A123" s="17"/>
      <c r="B123" s="47"/>
      <c r="C123" s="35" t="s">
        <v>276</v>
      </c>
      <c r="D123" s="28"/>
      <c r="E123" s="40">
        <v>1.88</v>
      </c>
      <c r="F123" s="30" t="s">
        <v>410</v>
      </c>
      <c r="G123" s="35"/>
      <c r="H123" s="28" t="s">
        <v>281</v>
      </c>
      <c r="I123" s="29">
        <v>1967293</v>
      </c>
      <c r="J123" s="30" t="s">
        <v>276</v>
      </c>
      <c r="K123" s="35" t="s">
        <v>276</v>
      </c>
      <c r="L123" s="28" t="s">
        <v>281</v>
      </c>
      <c r="M123" s="29">
        <v>1964389</v>
      </c>
      <c r="N123" s="30" t="s">
        <v>276</v>
      </c>
      <c r="O123" s="35" t="s">
        <v>276</v>
      </c>
      <c r="P123" s="28"/>
      <c r="Q123" s="40">
        <v>2.71</v>
      </c>
      <c r="R123" s="30" t="s">
        <v>410</v>
      </c>
      <c r="S123" s="35"/>
      <c r="T123" s="28" t="s">
        <v>281</v>
      </c>
      <c r="U123" s="29">
        <v>155678</v>
      </c>
      <c r="V123" s="30" t="s">
        <v>276</v>
      </c>
      <c r="W123" s="35" t="s">
        <v>276</v>
      </c>
      <c r="X123" s="28" t="s">
        <v>281</v>
      </c>
      <c r="Y123" s="29">
        <v>155310</v>
      </c>
      <c r="Z123" s="30" t="s">
        <v>276</v>
      </c>
    </row>
    <row r="124" spans="1:26" ht="15.75" thickTop="1" x14ac:dyDescent="0.25">
      <c r="A124" s="17"/>
      <c r="B124" s="33"/>
      <c r="C124" s="33" t="s">
        <v>276</v>
      </c>
      <c r="D124" s="36"/>
      <c r="E124" s="36"/>
      <c r="F124" s="33"/>
      <c r="G124" s="33"/>
      <c r="H124" s="36"/>
      <c r="I124" s="36"/>
      <c r="J124" s="33"/>
      <c r="K124" s="33" t="s">
        <v>276</v>
      </c>
      <c r="L124" s="36"/>
      <c r="M124" s="36"/>
      <c r="N124" s="33"/>
      <c r="O124" s="33" t="s">
        <v>276</v>
      </c>
      <c r="P124" s="36"/>
      <c r="Q124" s="36"/>
      <c r="R124" s="33"/>
      <c r="S124" s="33"/>
      <c r="T124" s="36"/>
      <c r="U124" s="36"/>
      <c r="V124" s="33"/>
      <c r="W124" s="33" t="s">
        <v>276</v>
      </c>
      <c r="X124" s="36"/>
      <c r="Y124" s="36"/>
      <c r="Z124" s="33"/>
    </row>
    <row r="125" spans="1:26" x14ac:dyDescent="0.25">
      <c r="A125" s="17"/>
      <c r="B125" s="19" t="s">
        <v>414</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ht="15.75" x14ac:dyDescent="0.25">
      <c r="A126" s="17"/>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row>
    <row r="127" spans="1:26" x14ac:dyDescent="0.25">
      <c r="A127" s="17"/>
      <c r="B127" s="11"/>
      <c r="C127" s="11"/>
      <c r="D127" s="11"/>
      <c r="E127" s="11"/>
      <c r="F127" s="11"/>
      <c r="G127" s="11"/>
      <c r="H127" s="11"/>
      <c r="I127" s="11"/>
      <c r="J127" s="11"/>
      <c r="K127" s="11"/>
      <c r="L127" s="11"/>
      <c r="M127" s="11"/>
      <c r="N127" s="11"/>
      <c r="O127" s="11"/>
      <c r="P127" s="11"/>
      <c r="Q127" s="11"/>
      <c r="R127" s="11"/>
    </row>
    <row r="128" spans="1:26" ht="15.75" thickBot="1" x14ac:dyDescent="0.3">
      <c r="A128" s="17"/>
      <c r="B128" s="23"/>
      <c r="C128" s="23" t="s">
        <v>276</v>
      </c>
      <c r="D128" s="44" t="s">
        <v>415</v>
      </c>
      <c r="E128" s="44"/>
      <c r="F128" s="44"/>
      <c r="G128" s="44"/>
      <c r="H128" s="44"/>
      <c r="I128" s="44"/>
      <c r="J128" s="23"/>
      <c r="K128" s="23" t="s">
        <v>276</v>
      </c>
      <c r="L128" s="44" t="s">
        <v>416</v>
      </c>
      <c r="M128" s="44"/>
      <c r="N128" s="44"/>
      <c r="O128" s="44"/>
      <c r="P128" s="44"/>
      <c r="Q128" s="44"/>
      <c r="R128" s="23"/>
    </row>
    <row r="129" spans="1:26" ht="15.75" thickBot="1" x14ac:dyDescent="0.3">
      <c r="A129" s="17"/>
      <c r="B129" s="25" t="s">
        <v>325</v>
      </c>
      <c r="C129" s="23" t="s">
        <v>276</v>
      </c>
      <c r="D129" s="45">
        <v>2013</v>
      </c>
      <c r="E129" s="45"/>
      <c r="F129" s="23"/>
      <c r="G129" s="23"/>
      <c r="H129" s="45">
        <v>2012</v>
      </c>
      <c r="I129" s="45"/>
      <c r="J129" s="23"/>
      <c r="K129" s="23" t="s">
        <v>276</v>
      </c>
      <c r="L129" s="45">
        <v>2013</v>
      </c>
      <c r="M129" s="45"/>
      <c r="N129" s="23"/>
      <c r="O129" s="23"/>
      <c r="P129" s="45">
        <v>2012</v>
      </c>
      <c r="Q129" s="45"/>
      <c r="R129" s="23"/>
    </row>
    <row r="130" spans="1:26" x14ac:dyDescent="0.25">
      <c r="A130" s="17"/>
      <c r="B130" s="27" t="s">
        <v>417</v>
      </c>
      <c r="C130" s="28" t="s">
        <v>276</v>
      </c>
      <c r="D130" s="28" t="s">
        <v>281</v>
      </c>
      <c r="E130" s="40" t="s">
        <v>418</v>
      </c>
      <c r="F130" s="30" t="s">
        <v>276</v>
      </c>
      <c r="G130" s="28"/>
      <c r="H130" s="28" t="s">
        <v>281</v>
      </c>
      <c r="I130" s="40">
        <v>41</v>
      </c>
      <c r="J130" s="30" t="s">
        <v>276</v>
      </c>
      <c r="K130" s="28" t="s">
        <v>276</v>
      </c>
      <c r="L130" s="28" t="s">
        <v>281</v>
      </c>
      <c r="M130" s="29">
        <v>2369</v>
      </c>
      <c r="N130" s="30" t="s">
        <v>276</v>
      </c>
      <c r="O130" s="28"/>
      <c r="P130" s="28" t="s">
        <v>281</v>
      </c>
      <c r="Q130" s="29">
        <v>3758</v>
      </c>
      <c r="R130" s="30" t="s">
        <v>276</v>
      </c>
    </row>
    <row r="131" spans="1:26" ht="15.75" thickBot="1" x14ac:dyDescent="0.3">
      <c r="A131" s="17"/>
      <c r="B131" s="31" t="s">
        <v>419</v>
      </c>
      <c r="C131" s="11" t="s">
        <v>276</v>
      </c>
      <c r="D131" s="11"/>
      <c r="E131" s="32" t="s">
        <v>420</v>
      </c>
      <c r="F131" s="12" t="s">
        <v>284</v>
      </c>
      <c r="G131" s="11"/>
      <c r="H131" s="11"/>
      <c r="I131" s="32" t="s">
        <v>386</v>
      </c>
      <c r="J131" s="12" t="s">
        <v>276</v>
      </c>
      <c r="K131" s="11" t="s">
        <v>276</v>
      </c>
      <c r="L131" s="11"/>
      <c r="M131" s="32" t="s">
        <v>421</v>
      </c>
      <c r="N131" s="12" t="s">
        <v>284</v>
      </c>
      <c r="O131" s="11"/>
      <c r="P131" s="11"/>
      <c r="Q131" s="32" t="s">
        <v>422</v>
      </c>
      <c r="R131" s="12" t="s">
        <v>284</v>
      </c>
    </row>
    <row r="132" spans="1:26" x14ac:dyDescent="0.25">
      <c r="A132" s="17"/>
      <c r="B132" s="33"/>
      <c r="C132" s="33" t="s">
        <v>276</v>
      </c>
      <c r="D132" s="34"/>
      <c r="E132" s="34"/>
      <c r="F132" s="33"/>
      <c r="G132" s="33"/>
      <c r="H132" s="34"/>
      <c r="I132" s="34"/>
      <c r="J132" s="33"/>
      <c r="K132" s="33" t="s">
        <v>276</v>
      </c>
      <c r="L132" s="34"/>
      <c r="M132" s="34"/>
      <c r="N132" s="33"/>
      <c r="O132" s="33"/>
      <c r="P132" s="34"/>
      <c r="Q132" s="34"/>
      <c r="R132" s="33"/>
    </row>
    <row r="133" spans="1:26" ht="15.75" thickBot="1" x14ac:dyDescent="0.3">
      <c r="A133" s="17"/>
      <c r="B133" s="47"/>
      <c r="C133" s="35" t="s">
        <v>276</v>
      </c>
      <c r="D133" s="28" t="s">
        <v>281</v>
      </c>
      <c r="E133" s="40" t="s">
        <v>420</v>
      </c>
      <c r="F133" s="30" t="s">
        <v>284</v>
      </c>
      <c r="G133" s="35"/>
      <c r="H133" s="28" t="s">
        <v>281</v>
      </c>
      <c r="I133" s="40">
        <v>41</v>
      </c>
      <c r="J133" s="30" t="s">
        <v>276</v>
      </c>
      <c r="K133" s="35" t="s">
        <v>276</v>
      </c>
      <c r="L133" s="28" t="s">
        <v>281</v>
      </c>
      <c r="M133" s="29">
        <v>2259</v>
      </c>
      <c r="N133" s="30" t="s">
        <v>276</v>
      </c>
      <c r="O133" s="35"/>
      <c r="P133" s="28" t="s">
        <v>281</v>
      </c>
      <c r="Q133" s="29">
        <v>3743</v>
      </c>
      <c r="R133" s="30" t="s">
        <v>276</v>
      </c>
    </row>
    <row r="134" spans="1:26" x14ac:dyDescent="0.25">
      <c r="A134" s="17"/>
      <c r="B134" s="33"/>
      <c r="C134" s="33" t="s">
        <v>276</v>
      </c>
      <c r="D134" s="34"/>
      <c r="E134" s="34"/>
      <c r="F134" s="33"/>
      <c r="G134" s="33"/>
      <c r="H134" s="34"/>
      <c r="I134" s="34"/>
      <c r="J134" s="33"/>
      <c r="K134" s="33" t="s">
        <v>276</v>
      </c>
      <c r="L134" s="34"/>
      <c r="M134" s="34"/>
      <c r="N134" s="33"/>
      <c r="O134" s="33"/>
      <c r="P134" s="34"/>
      <c r="Q134" s="34"/>
      <c r="R134" s="33"/>
    </row>
    <row r="135" spans="1:26" x14ac:dyDescent="0.25">
      <c r="A135" s="17"/>
      <c r="B135" s="19" t="s">
        <v>423</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x14ac:dyDescent="0.25">
      <c r="A136" s="17"/>
      <c r="B136" s="18" t="s">
        <v>424</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x14ac:dyDescent="0.25">
      <c r="A137" s="17"/>
      <c r="B137" s="19" t="s">
        <v>425</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ht="15.75" x14ac:dyDescent="0.25">
      <c r="A138" s="17"/>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row>
    <row r="139" spans="1:26" x14ac:dyDescent="0.25">
      <c r="A139" s="17"/>
      <c r="B139" s="11"/>
      <c r="C139" s="11"/>
      <c r="D139" s="11"/>
      <c r="E139" s="11"/>
      <c r="F139" s="11"/>
      <c r="G139" s="11"/>
      <c r="H139" s="11"/>
      <c r="I139" s="11"/>
      <c r="J139" s="11"/>
    </row>
    <row r="140" spans="1:26" x14ac:dyDescent="0.25">
      <c r="A140" s="17"/>
      <c r="B140" s="50" t="s">
        <v>325</v>
      </c>
      <c r="C140" s="41" t="s">
        <v>276</v>
      </c>
      <c r="D140" s="42" t="s">
        <v>303</v>
      </c>
      <c r="E140" s="42"/>
      <c r="F140" s="41"/>
      <c r="G140" s="41" t="s">
        <v>276</v>
      </c>
      <c r="H140" s="42" t="s">
        <v>426</v>
      </c>
      <c r="I140" s="42"/>
      <c r="J140" s="41"/>
    </row>
    <row r="141" spans="1:26" ht="15.75" thickBot="1" x14ac:dyDescent="0.3">
      <c r="A141" s="17"/>
      <c r="B141" s="50"/>
      <c r="C141" s="41"/>
      <c r="D141" s="44">
        <v>2013</v>
      </c>
      <c r="E141" s="44"/>
      <c r="F141" s="41"/>
      <c r="G141" s="41"/>
      <c r="H141" s="44">
        <v>2012</v>
      </c>
      <c r="I141" s="44"/>
      <c r="J141" s="41"/>
    </row>
    <row r="142" spans="1:26" x14ac:dyDescent="0.25">
      <c r="A142" s="17"/>
      <c r="B142" s="27" t="s">
        <v>427</v>
      </c>
      <c r="C142" s="28" t="s">
        <v>276</v>
      </c>
      <c r="D142" s="28" t="s">
        <v>281</v>
      </c>
      <c r="E142" s="29">
        <v>12759</v>
      </c>
      <c r="F142" s="30" t="s">
        <v>276</v>
      </c>
      <c r="G142" s="28" t="s">
        <v>276</v>
      </c>
      <c r="H142" s="28" t="s">
        <v>281</v>
      </c>
      <c r="I142" s="29">
        <v>16860</v>
      </c>
      <c r="J142" s="30" t="s">
        <v>276</v>
      </c>
    </row>
    <row r="143" spans="1:26" x14ac:dyDescent="0.25">
      <c r="A143" s="17"/>
      <c r="B143" s="31" t="s">
        <v>428</v>
      </c>
      <c r="C143" s="11" t="s">
        <v>276</v>
      </c>
      <c r="D143" s="11"/>
      <c r="E143" s="38">
        <v>28098</v>
      </c>
      <c r="F143" s="12" t="s">
        <v>276</v>
      </c>
      <c r="G143" s="11" t="s">
        <v>276</v>
      </c>
      <c r="H143" s="11"/>
      <c r="I143" s="38">
        <v>28155</v>
      </c>
      <c r="J143" s="12" t="s">
        <v>276</v>
      </c>
    </row>
    <row r="144" spans="1:26" ht="15.75" thickBot="1" x14ac:dyDescent="0.3">
      <c r="A144" s="17"/>
      <c r="B144" s="27" t="s">
        <v>429</v>
      </c>
      <c r="C144" s="28" t="s">
        <v>276</v>
      </c>
      <c r="D144" s="28"/>
      <c r="E144" s="29">
        <v>1306</v>
      </c>
      <c r="F144" s="30" t="s">
        <v>276</v>
      </c>
      <c r="G144" s="28" t="s">
        <v>276</v>
      </c>
      <c r="H144" s="28"/>
      <c r="I144" s="29">
        <v>1201</v>
      </c>
      <c r="J144" s="30" t="s">
        <v>276</v>
      </c>
    </row>
    <row r="145" spans="1:26" x14ac:dyDescent="0.25">
      <c r="A145" s="17"/>
      <c r="B145" s="33"/>
      <c r="C145" s="33" t="s">
        <v>276</v>
      </c>
      <c r="D145" s="34"/>
      <c r="E145" s="34"/>
      <c r="F145" s="33"/>
      <c r="G145" s="33" t="s">
        <v>276</v>
      </c>
      <c r="H145" s="34"/>
      <c r="I145" s="34"/>
      <c r="J145" s="33"/>
    </row>
    <row r="146" spans="1:26" ht="15.75" thickBot="1" x14ac:dyDescent="0.3">
      <c r="A146" s="17"/>
      <c r="B146" s="14"/>
      <c r="C146" s="23" t="s">
        <v>276</v>
      </c>
      <c r="D146" s="11" t="s">
        <v>281</v>
      </c>
      <c r="E146" s="38">
        <v>42163</v>
      </c>
      <c r="F146" s="12" t="s">
        <v>276</v>
      </c>
      <c r="G146" s="23" t="s">
        <v>276</v>
      </c>
      <c r="H146" s="11" t="s">
        <v>281</v>
      </c>
      <c r="I146" s="38">
        <v>46216</v>
      </c>
      <c r="J146" s="12" t="s">
        <v>276</v>
      </c>
    </row>
    <row r="147" spans="1:26" ht="15.75" thickTop="1" x14ac:dyDescent="0.25">
      <c r="A147" s="17"/>
      <c r="B147" s="33"/>
      <c r="C147" s="33" t="s">
        <v>276</v>
      </c>
      <c r="D147" s="36"/>
      <c r="E147" s="36"/>
      <c r="F147" s="33"/>
      <c r="G147" s="33" t="s">
        <v>276</v>
      </c>
      <c r="H147" s="36"/>
      <c r="I147" s="36"/>
      <c r="J147" s="33"/>
    </row>
    <row r="148" spans="1:26" x14ac:dyDescent="0.25">
      <c r="A148" s="17"/>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row>
  </sheetData>
  <mergeCells count="205">
    <mergeCell ref="B135:Z135"/>
    <mergeCell ref="B136:Z136"/>
    <mergeCell ref="B137:Z137"/>
    <mergeCell ref="B138:Z138"/>
    <mergeCell ref="B148:Z148"/>
    <mergeCell ref="B108:Z108"/>
    <mergeCell ref="B109:Z109"/>
    <mergeCell ref="B110:Z110"/>
    <mergeCell ref="B111:Z111"/>
    <mergeCell ref="B112:Z112"/>
    <mergeCell ref="B125:Z125"/>
    <mergeCell ref="B99:Z99"/>
    <mergeCell ref="B101:Z101"/>
    <mergeCell ref="B103:Z103"/>
    <mergeCell ref="B105:Z105"/>
    <mergeCell ref="B106:Z106"/>
    <mergeCell ref="B107:Z107"/>
    <mergeCell ref="B52:Z52"/>
    <mergeCell ref="B53:Z53"/>
    <mergeCell ref="B74:Z74"/>
    <mergeCell ref="B94:Z94"/>
    <mergeCell ref="B95:Z95"/>
    <mergeCell ref="B97:Z97"/>
    <mergeCell ref="B6:Z6"/>
    <mergeCell ref="B7:Z7"/>
    <mergeCell ref="B28:Z28"/>
    <mergeCell ref="B49:Z49"/>
    <mergeCell ref="B50:Z50"/>
    <mergeCell ref="B51:Z51"/>
    <mergeCell ref="H140:I140"/>
    <mergeCell ref="H141:I141"/>
    <mergeCell ref="J140:J141"/>
    <mergeCell ref="A1:A2"/>
    <mergeCell ref="B1:Z1"/>
    <mergeCell ref="B2:Z2"/>
    <mergeCell ref="B3:Z3"/>
    <mergeCell ref="A4:A148"/>
    <mergeCell ref="B4:Z4"/>
    <mergeCell ref="B5:Z5"/>
    <mergeCell ref="D129:E129"/>
    <mergeCell ref="H129:I129"/>
    <mergeCell ref="L129:M129"/>
    <mergeCell ref="P129:Q129"/>
    <mergeCell ref="B140:B141"/>
    <mergeCell ref="C140:C141"/>
    <mergeCell ref="D140:E140"/>
    <mergeCell ref="D141:E141"/>
    <mergeCell ref="F140:F141"/>
    <mergeCell ref="G140:G141"/>
    <mergeCell ref="X115:Y115"/>
    <mergeCell ref="X116:Y116"/>
    <mergeCell ref="X117:Y117"/>
    <mergeCell ref="Z115:Z117"/>
    <mergeCell ref="D128:I128"/>
    <mergeCell ref="L128:Q128"/>
    <mergeCell ref="B126:Z126"/>
    <mergeCell ref="S115:S117"/>
    <mergeCell ref="T115:U115"/>
    <mergeCell ref="T116:U116"/>
    <mergeCell ref="T117:U117"/>
    <mergeCell ref="V115:V117"/>
    <mergeCell ref="W115:W117"/>
    <mergeCell ref="N115:N117"/>
    <mergeCell ref="O115:O117"/>
    <mergeCell ref="P115:Q115"/>
    <mergeCell ref="P116:Q116"/>
    <mergeCell ref="P117:Q117"/>
    <mergeCell ref="R115:R117"/>
    <mergeCell ref="H116:I116"/>
    <mergeCell ref="H117:I117"/>
    <mergeCell ref="J115:J117"/>
    <mergeCell ref="K115:K117"/>
    <mergeCell ref="L115:M115"/>
    <mergeCell ref="L116:M116"/>
    <mergeCell ref="L117:M117"/>
    <mergeCell ref="D114:M114"/>
    <mergeCell ref="P114:Y114"/>
    <mergeCell ref="B115:B117"/>
    <mergeCell ref="C115:C117"/>
    <mergeCell ref="D115:E115"/>
    <mergeCell ref="D116:E116"/>
    <mergeCell ref="D117:E117"/>
    <mergeCell ref="F115:F117"/>
    <mergeCell ref="G115:G117"/>
    <mergeCell ref="H115:I115"/>
    <mergeCell ref="V78:V80"/>
    <mergeCell ref="W78:W80"/>
    <mergeCell ref="X78:Y78"/>
    <mergeCell ref="X79:Y79"/>
    <mergeCell ref="X80:Y80"/>
    <mergeCell ref="Z78:Z80"/>
    <mergeCell ref="P78:Q78"/>
    <mergeCell ref="P79:Q79"/>
    <mergeCell ref="P80:Q80"/>
    <mergeCell ref="R78:R80"/>
    <mergeCell ref="S78:S80"/>
    <mergeCell ref="T78:U78"/>
    <mergeCell ref="T79:U79"/>
    <mergeCell ref="T80:U80"/>
    <mergeCell ref="K78:K80"/>
    <mergeCell ref="L78:M78"/>
    <mergeCell ref="L79:M79"/>
    <mergeCell ref="L80:M80"/>
    <mergeCell ref="N78:N80"/>
    <mergeCell ref="O78:O80"/>
    <mergeCell ref="F78:F80"/>
    <mergeCell ref="G78:G80"/>
    <mergeCell ref="H78:I78"/>
    <mergeCell ref="H79:I79"/>
    <mergeCell ref="H80:I80"/>
    <mergeCell ref="J78:J80"/>
    <mergeCell ref="W67:Z67"/>
    <mergeCell ref="D76:Y76"/>
    <mergeCell ref="D77:I77"/>
    <mergeCell ref="L77:Q77"/>
    <mergeCell ref="T77:Y77"/>
    <mergeCell ref="B78:B80"/>
    <mergeCell ref="C78:C80"/>
    <mergeCell ref="D78:E78"/>
    <mergeCell ref="D79:E79"/>
    <mergeCell ref="D80:E80"/>
    <mergeCell ref="W57:W59"/>
    <mergeCell ref="X57:Y57"/>
    <mergeCell ref="X58:Y58"/>
    <mergeCell ref="X59:Y59"/>
    <mergeCell ref="Z57:Z59"/>
    <mergeCell ref="C67:F67"/>
    <mergeCell ref="G67:J67"/>
    <mergeCell ref="K67:N67"/>
    <mergeCell ref="O67:R67"/>
    <mergeCell ref="S67:V67"/>
    <mergeCell ref="R57:R59"/>
    <mergeCell ref="S57:S59"/>
    <mergeCell ref="T57:U57"/>
    <mergeCell ref="T58:U58"/>
    <mergeCell ref="T59:U59"/>
    <mergeCell ref="V57:V5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D55:Y55"/>
    <mergeCell ref="D56:I56"/>
    <mergeCell ref="L56:Q56"/>
    <mergeCell ref="T56:Y56"/>
    <mergeCell ref="B57:B59"/>
    <mergeCell ref="C57:C59"/>
    <mergeCell ref="D57:E57"/>
    <mergeCell ref="D58:E58"/>
    <mergeCell ref="D59:E59"/>
    <mergeCell ref="F57:F59"/>
    <mergeCell ref="N31:N33"/>
    <mergeCell ref="O31:O33"/>
    <mergeCell ref="P31:Q31"/>
    <mergeCell ref="P32:Q32"/>
    <mergeCell ref="P33:Q33"/>
    <mergeCell ref="R31:R33"/>
    <mergeCell ref="H33:I33"/>
    <mergeCell ref="J31:J33"/>
    <mergeCell ref="K31:K33"/>
    <mergeCell ref="L31:M31"/>
    <mergeCell ref="L32:M32"/>
    <mergeCell ref="L33:M33"/>
    <mergeCell ref="D30:Q30"/>
    <mergeCell ref="B31:B33"/>
    <mergeCell ref="C31:C33"/>
    <mergeCell ref="D31:E31"/>
    <mergeCell ref="D32:E32"/>
    <mergeCell ref="D33:E33"/>
    <mergeCell ref="F31:F33"/>
    <mergeCell ref="G31:G33"/>
    <mergeCell ref="H31:I31"/>
    <mergeCell ref="H32:I32"/>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3"/>
  <sheetViews>
    <sheetView showGridLines="0" workbookViewId="0"/>
  </sheetViews>
  <sheetFormatPr defaultRowHeight="15" x14ac:dyDescent="0.25"/>
  <cols>
    <col min="1" max="1" width="21" bestFit="1" customWidth="1"/>
    <col min="2" max="3" width="36.5703125" bestFit="1" customWidth="1"/>
    <col min="4" max="4" width="9.5703125" customWidth="1"/>
    <col min="5" max="5" width="36.5703125" customWidth="1"/>
    <col min="6" max="6" width="10.28515625" customWidth="1"/>
    <col min="7" max="8" width="9.5703125" customWidth="1"/>
    <col min="9" max="9" width="36.5703125" customWidth="1"/>
    <col min="10" max="10" width="10.28515625" customWidth="1"/>
    <col min="11" max="12" width="9.5703125" customWidth="1"/>
    <col min="13" max="13" width="36.5703125" customWidth="1"/>
    <col min="14" max="14" width="10.28515625" customWidth="1"/>
    <col min="15" max="16" width="9.5703125" customWidth="1"/>
    <col min="17" max="17" width="33.7109375" customWidth="1"/>
    <col min="18" max="18" width="10.28515625" customWidth="1"/>
    <col min="19" max="20" width="9.5703125" customWidth="1"/>
    <col min="21" max="21" width="36.5703125" customWidth="1"/>
    <col min="22" max="22" width="10.28515625" customWidth="1"/>
    <col min="23" max="24" width="9.5703125" customWidth="1"/>
    <col min="25" max="25" width="36.5703125" customWidth="1"/>
    <col min="26" max="26" width="10.28515625" customWidth="1"/>
    <col min="27" max="28" width="9.5703125" customWidth="1"/>
    <col min="29" max="29" width="35.140625" customWidth="1"/>
    <col min="30" max="32" width="9.5703125" customWidth="1"/>
    <col min="33" max="33" width="30.5703125" customWidth="1"/>
    <col min="34" max="34" width="9.5703125" customWidth="1"/>
  </cols>
  <sheetData>
    <row r="1" spans="1:34"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1</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430</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43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19" t="s">
        <v>43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ht="15.75" x14ac:dyDescent="0.25">
      <c r="A7" s="17"/>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7"/>
      <c r="B8" s="11"/>
      <c r="C8" s="11"/>
      <c r="D8" s="11"/>
      <c r="E8" s="11"/>
      <c r="F8" s="11"/>
      <c r="G8" s="11"/>
      <c r="H8" s="11"/>
      <c r="I8" s="11"/>
      <c r="J8" s="11"/>
      <c r="K8" s="11"/>
      <c r="L8" s="11"/>
      <c r="M8" s="11"/>
      <c r="N8" s="11"/>
    </row>
    <row r="9" spans="1:34" ht="15.75" thickBot="1" x14ac:dyDescent="0.3">
      <c r="A9" s="17"/>
      <c r="B9" s="23"/>
      <c r="C9" s="23" t="s">
        <v>276</v>
      </c>
      <c r="D9" s="44" t="s">
        <v>336</v>
      </c>
      <c r="E9" s="44"/>
      <c r="F9" s="44"/>
      <c r="G9" s="44"/>
      <c r="H9" s="44"/>
      <c r="I9" s="44"/>
      <c r="J9" s="44"/>
      <c r="K9" s="44"/>
      <c r="L9" s="44"/>
      <c r="M9" s="44"/>
      <c r="N9" s="23"/>
    </row>
    <row r="10" spans="1:34" ht="15.75" thickBot="1" x14ac:dyDescent="0.3">
      <c r="A10" s="17"/>
      <c r="B10" s="25" t="s">
        <v>325</v>
      </c>
      <c r="C10" s="23" t="s">
        <v>276</v>
      </c>
      <c r="D10" s="55" t="s">
        <v>434</v>
      </c>
      <c r="E10" s="55"/>
      <c r="F10" s="23"/>
      <c r="G10" s="23" t="s">
        <v>276</v>
      </c>
      <c r="H10" s="45" t="s">
        <v>435</v>
      </c>
      <c r="I10" s="45"/>
      <c r="J10" s="23"/>
      <c r="K10" s="23" t="s">
        <v>276</v>
      </c>
      <c r="L10" s="45" t="s">
        <v>141</v>
      </c>
      <c r="M10" s="45"/>
      <c r="N10" s="23"/>
    </row>
    <row r="11" spans="1:34" x14ac:dyDescent="0.25">
      <c r="A11" s="17"/>
      <c r="B11" s="27" t="s">
        <v>436</v>
      </c>
      <c r="C11" s="28" t="s">
        <v>276</v>
      </c>
      <c r="D11" s="28"/>
      <c r="E11" s="28"/>
      <c r="F11" s="28"/>
      <c r="G11" s="28" t="s">
        <v>276</v>
      </c>
      <c r="H11" s="28"/>
      <c r="I11" s="28"/>
      <c r="J11" s="28"/>
      <c r="K11" s="28" t="s">
        <v>276</v>
      </c>
      <c r="L11" s="28"/>
      <c r="M11" s="28"/>
      <c r="N11" s="28"/>
    </row>
    <row r="12" spans="1:34" x14ac:dyDescent="0.25">
      <c r="A12" s="17"/>
      <c r="B12" s="48" t="s">
        <v>437</v>
      </c>
      <c r="C12" s="11" t="s">
        <v>276</v>
      </c>
      <c r="D12" s="11" t="s">
        <v>281</v>
      </c>
      <c r="E12" s="38">
        <v>3320333</v>
      </c>
      <c r="F12" s="12" t="s">
        <v>276</v>
      </c>
      <c r="G12" s="11" t="s">
        <v>276</v>
      </c>
      <c r="H12" s="11" t="s">
        <v>281</v>
      </c>
      <c r="I12" s="38">
        <v>459506</v>
      </c>
      <c r="J12" s="12" t="s">
        <v>276</v>
      </c>
      <c r="K12" s="11" t="s">
        <v>276</v>
      </c>
      <c r="L12" s="11" t="s">
        <v>281</v>
      </c>
      <c r="M12" s="38">
        <v>3779839</v>
      </c>
      <c r="N12" s="12" t="s">
        <v>276</v>
      </c>
    </row>
    <row r="13" spans="1:34" ht="15.75" thickBot="1" x14ac:dyDescent="0.3">
      <c r="A13" s="17"/>
      <c r="B13" s="49" t="s">
        <v>438</v>
      </c>
      <c r="C13" s="28" t="s">
        <v>276</v>
      </c>
      <c r="D13" s="28"/>
      <c r="E13" s="29">
        <v>2643822</v>
      </c>
      <c r="F13" s="30" t="s">
        <v>276</v>
      </c>
      <c r="G13" s="28" t="s">
        <v>276</v>
      </c>
      <c r="H13" s="28"/>
      <c r="I13" s="29">
        <v>40422</v>
      </c>
      <c r="J13" s="30" t="s">
        <v>276</v>
      </c>
      <c r="K13" s="28" t="s">
        <v>276</v>
      </c>
      <c r="L13" s="28"/>
      <c r="M13" s="29">
        <v>2684244</v>
      </c>
      <c r="N13" s="30" t="s">
        <v>276</v>
      </c>
    </row>
    <row r="14" spans="1:34" x14ac:dyDescent="0.25">
      <c r="A14" s="17"/>
      <c r="B14" s="33"/>
      <c r="C14" s="33" t="s">
        <v>276</v>
      </c>
      <c r="D14" s="34"/>
      <c r="E14" s="34"/>
      <c r="F14" s="33"/>
      <c r="G14" s="33" t="s">
        <v>276</v>
      </c>
      <c r="H14" s="34"/>
      <c r="I14" s="34"/>
      <c r="J14" s="33"/>
      <c r="K14" s="33" t="s">
        <v>276</v>
      </c>
      <c r="L14" s="34"/>
      <c r="M14" s="34"/>
      <c r="N14" s="33"/>
    </row>
    <row r="15" spans="1:34" x14ac:dyDescent="0.25">
      <c r="A15" s="17"/>
      <c r="B15" s="14"/>
      <c r="C15" s="23" t="s">
        <v>276</v>
      </c>
      <c r="D15" s="11"/>
      <c r="E15" s="38">
        <v>5964155</v>
      </c>
      <c r="F15" s="12" t="s">
        <v>276</v>
      </c>
      <c r="G15" s="23" t="s">
        <v>276</v>
      </c>
      <c r="H15" s="11"/>
      <c r="I15" s="38">
        <v>499928</v>
      </c>
      <c r="J15" s="12" t="s">
        <v>276</v>
      </c>
      <c r="K15" s="23" t="s">
        <v>276</v>
      </c>
      <c r="L15" s="11"/>
      <c r="M15" s="38">
        <v>6464083</v>
      </c>
      <c r="N15" s="12" t="s">
        <v>276</v>
      </c>
    </row>
    <row r="16" spans="1:34" x14ac:dyDescent="0.25">
      <c r="A16" s="17"/>
      <c r="B16" s="11"/>
      <c r="C16" s="19"/>
      <c r="D16" s="19"/>
      <c r="E16" s="19"/>
      <c r="F16" s="19"/>
      <c r="G16" s="19"/>
      <c r="H16" s="19"/>
      <c r="I16" s="19"/>
      <c r="J16" s="19"/>
      <c r="K16" s="19"/>
      <c r="L16" s="19"/>
      <c r="M16" s="19"/>
      <c r="N16" s="19"/>
    </row>
    <row r="17" spans="1:34" x14ac:dyDescent="0.25">
      <c r="A17" s="17"/>
      <c r="B17" s="27" t="s">
        <v>439</v>
      </c>
      <c r="C17" s="35" t="s">
        <v>276</v>
      </c>
      <c r="D17" s="28"/>
      <c r="E17" s="28"/>
      <c r="F17" s="28"/>
      <c r="G17" s="35" t="s">
        <v>276</v>
      </c>
      <c r="H17" s="28"/>
      <c r="I17" s="28"/>
      <c r="J17" s="28"/>
      <c r="K17" s="35" t="s">
        <v>276</v>
      </c>
      <c r="L17" s="28"/>
      <c r="M17" s="28"/>
      <c r="N17" s="28"/>
    </row>
    <row r="18" spans="1:34" x14ac:dyDescent="0.25">
      <c r="A18" s="17"/>
      <c r="B18" s="48" t="s">
        <v>440</v>
      </c>
      <c r="C18" s="23" t="s">
        <v>276</v>
      </c>
      <c r="D18" s="11"/>
      <c r="E18" s="38">
        <v>402354</v>
      </c>
      <c r="F18" s="12" t="s">
        <v>276</v>
      </c>
      <c r="G18" s="23" t="s">
        <v>276</v>
      </c>
      <c r="H18" s="11"/>
      <c r="I18" s="38">
        <v>153515</v>
      </c>
      <c r="J18" s="12" t="s">
        <v>276</v>
      </c>
      <c r="K18" s="23" t="s">
        <v>276</v>
      </c>
      <c r="L18" s="11"/>
      <c r="M18" s="38">
        <v>555869</v>
      </c>
      <c r="N18" s="12" t="s">
        <v>276</v>
      </c>
    </row>
    <row r="19" spans="1:34" ht="15.75" thickBot="1" x14ac:dyDescent="0.3">
      <c r="A19" s="17"/>
      <c r="B19" s="49" t="s">
        <v>441</v>
      </c>
      <c r="C19" s="35" t="s">
        <v>276</v>
      </c>
      <c r="D19" s="28"/>
      <c r="E19" s="29">
        <v>7586</v>
      </c>
      <c r="F19" s="30" t="s">
        <v>276</v>
      </c>
      <c r="G19" s="35" t="s">
        <v>276</v>
      </c>
      <c r="H19" s="28"/>
      <c r="I19" s="40" t="s">
        <v>292</v>
      </c>
      <c r="J19" s="30" t="s">
        <v>276</v>
      </c>
      <c r="K19" s="35" t="s">
        <v>276</v>
      </c>
      <c r="L19" s="28"/>
      <c r="M19" s="29">
        <v>7586</v>
      </c>
      <c r="N19" s="30" t="s">
        <v>276</v>
      </c>
    </row>
    <row r="20" spans="1:34" x14ac:dyDescent="0.25">
      <c r="A20" s="17"/>
      <c r="B20" s="33"/>
      <c r="C20" s="33" t="s">
        <v>276</v>
      </c>
      <c r="D20" s="34"/>
      <c r="E20" s="34"/>
      <c r="F20" s="33"/>
      <c r="G20" s="33" t="s">
        <v>276</v>
      </c>
      <c r="H20" s="34"/>
      <c r="I20" s="34"/>
      <c r="J20" s="33"/>
      <c r="K20" s="33" t="s">
        <v>276</v>
      </c>
      <c r="L20" s="34"/>
      <c r="M20" s="34"/>
      <c r="N20" s="33"/>
    </row>
    <row r="21" spans="1:34" x14ac:dyDescent="0.25">
      <c r="A21" s="17"/>
      <c r="B21" s="14"/>
      <c r="C21" s="23" t="s">
        <v>276</v>
      </c>
      <c r="D21" s="11"/>
      <c r="E21" s="38">
        <v>409940</v>
      </c>
      <c r="F21" s="12" t="s">
        <v>276</v>
      </c>
      <c r="G21" s="23" t="s">
        <v>276</v>
      </c>
      <c r="H21" s="11"/>
      <c r="I21" s="38">
        <v>153515</v>
      </c>
      <c r="J21" s="12" t="s">
        <v>276</v>
      </c>
      <c r="K21" s="23" t="s">
        <v>276</v>
      </c>
      <c r="L21" s="11"/>
      <c r="M21" s="38">
        <v>563455</v>
      </c>
      <c r="N21" s="12" t="s">
        <v>276</v>
      </c>
    </row>
    <row r="22" spans="1:34" x14ac:dyDescent="0.25">
      <c r="A22" s="17"/>
      <c r="B22" s="11"/>
      <c r="C22" s="19"/>
      <c r="D22" s="19"/>
      <c r="E22" s="19"/>
      <c r="F22" s="19"/>
      <c r="G22" s="19"/>
      <c r="H22" s="19"/>
      <c r="I22" s="19"/>
      <c r="J22" s="19"/>
      <c r="K22" s="19"/>
      <c r="L22" s="19"/>
      <c r="M22" s="19"/>
      <c r="N22" s="19"/>
    </row>
    <row r="23" spans="1:34" x14ac:dyDescent="0.25">
      <c r="A23" s="17"/>
      <c r="B23" s="27" t="s">
        <v>442</v>
      </c>
      <c r="C23" s="35" t="s">
        <v>276</v>
      </c>
      <c r="D23" s="28"/>
      <c r="E23" s="28"/>
      <c r="F23" s="28"/>
      <c r="G23" s="35" t="s">
        <v>276</v>
      </c>
      <c r="H23" s="28"/>
      <c r="I23" s="28"/>
      <c r="J23" s="28"/>
      <c r="K23" s="35" t="s">
        <v>276</v>
      </c>
      <c r="L23" s="28"/>
      <c r="M23" s="28"/>
      <c r="N23" s="28"/>
    </row>
    <row r="24" spans="1:34" x14ac:dyDescent="0.25">
      <c r="A24" s="17"/>
      <c r="B24" s="48" t="s">
        <v>443</v>
      </c>
      <c r="C24" s="23" t="s">
        <v>276</v>
      </c>
      <c r="D24" s="11"/>
      <c r="E24" s="38">
        <v>1131870</v>
      </c>
      <c r="F24" s="12" t="s">
        <v>276</v>
      </c>
      <c r="G24" s="23" t="s">
        <v>276</v>
      </c>
      <c r="H24" s="11"/>
      <c r="I24" s="38">
        <v>149144</v>
      </c>
      <c r="J24" s="12" t="s">
        <v>276</v>
      </c>
      <c r="K24" s="23" t="s">
        <v>276</v>
      </c>
      <c r="L24" s="11"/>
      <c r="M24" s="38">
        <v>1281014</v>
      </c>
      <c r="N24" s="12" t="s">
        <v>276</v>
      </c>
    </row>
    <row r="25" spans="1:34" x14ac:dyDescent="0.25">
      <c r="A25" s="17"/>
      <c r="B25" s="49" t="s">
        <v>444</v>
      </c>
      <c r="C25" s="35" t="s">
        <v>276</v>
      </c>
      <c r="D25" s="28"/>
      <c r="E25" s="29">
        <v>369755</v>
      </c>
      <c r="F25" s="30" t="s">
        <v>276</v>
      </c>
      <c r="G25" s="35" t="s">
        <v>276</v>
      </c>
      <c r="H25" s="28"/>
      <c r="I25" s="40" t="s">
        <v>292</v>
      </c>
      <c r="J25" s="30" t="s">
        <v>276</v>
      </c>
      <c r="K25" s="35" t="s">
        <v>276</v>
      </c>
      <c r="L25" s="28"/>
      <c r="M25" s="29">
        <v>369755</v>
      </c>
      <c r="N25" s="30" t="s">
        <v>276</v>
      </c>
    </row>
    <row r="26" spans="1:34" ht="15.75" thickBot="1" x14ac:dyDescent="0.3">
      <c r="A26" s="17"/>
      <c r="B26" s="48" t="s">
        <v>79</v>
      </c>
      <c r="C26" s="23" t="s">
        <v>276</v>
      </c>
      <c r="D26" s="11"/>
      <c r="E26" s="38">
        <v>360315</v>
      </c>
      <c r="F26" s="12" t="s">
        <v>276</v>
      </c>
      <c r="G26" s="23" t="s">
        <v>276</v>
      </c>
      <c r="H26" s="11"/>
      <c r="I26" s="38">
        <v>4415</v>
      </c>
      <c r="J26" s="12" t="s">
        <v>276</v>
      </c>
      <c r="K26" s="23" t="s">
        <v>276</v>
      </c>
      <c r="L26" s="11"/>
      <c r="M26" s="38">
        <v>364730</v>
      </c>
      <c r="N26" s="12" t="s">
        <v>276</v>
      </c>
    </row>
    <row r="27" spans="1:34" x14ac:dyDescent="0.25">
      <c r="A27" s="17"/>
      <c r="B27" s="33"/>
      <c r="C27" s="33" t="s">
        <v>276</v>
      </c>
      <c r="D27" s="34"/>
      <c r="E27" s="34"/>
      <c r="F27" s="33"/>
      <c r="G27" s="33" t="s">
        <v>276</v>
      </c>
      <c r="H27" s="34"/>
      <c r="I27" s="34"/>
      <c r="J27" s="33"/>
      <c r="K27" s="33" t="s">
        <v>276</v>
      </c>
      <c r="L27" s="34"/>
      <c r="M27" s="34"/>
      <c r="N27" s="33"/>
    </row>
    <row r="28" spans="1:34" ht="15.75" thickBot="1" x14ac:dyDescent="0.3">
      <c r="A28" s="17"/>
      <c r="B28" s="47"/>
      <c r="C28" s="35" t="s">
        <v>276</v>
      </c>
      <c r="D28" s="28"/>
      <c r="E28" s="29">
        <v>1861940</v>
      </c>
      <c r="F28" s="30" t="s">
        <v>276</v>
      </c>
      <c r="G28" s="35" t="s">
        <v>276</v>
      </c>
      <c r="H28" s="28"/>
      <c r="I28" s="29">
        <v>153559</v>
      </c>
      <c r="J28" s="30" t="s">
        <v>276</v>
      </c>
      <c r="K28" s="35" t="s">
        <v>276</v>
      </c>
      <c r="L28" s="28"/>
      <c r="M28" s="29">
        <v>2015499</v>
      </c>
      <c r="N28" s="30" t="s">
        <v>276</v>
      </c>
    </row>
    <row r="29" spans="1:34" x14ac:dyDescent="0.25">
      <c r="A29" s="17"/>
      <c r="B29" s="33"/>
      <c r="C29" s="33" t="s">
        <v>276</v>
      </c>
      <c r="D29" s="34"/>
      <c r="E29" s="34"/>
      <c r="F29" s="33"/>
      <c r="G29" s="33" t="s">
        <v>276</v>
      </c>
      <c r="H29" s="34"/>
      <c r="I29" s="34"/>
      <c r="J29" s="33"/>
      <c r="K29" s="33" t="s">
        <v>276</v>
      </c>
      <c r="L29" s="34"/>
      <c r="M29" s="34"/>
      <c r="N29" s="33"/>
    </row>
    <row r="30" spans="1:34" ht="15.75" thickBot="1" x14ac:dyDescent="0.3">
      <c r="A30" s="17"/>
      <c r="B30" s="14"/>
      <c r="C30" s="23" t="s">
        <v>276</v>
      </c>
      <c r="D30" s="11" t="s">
        <v>281</v>
      </c>
      <c r="E30" s="38">
        <v>8236035</v>
      </c>
      <c r="F30" s="12" t="s">
        <v>276</v>
      </c>
      <c r="G30" s="23" t="s">
        <v>276</v>
      </c>
      <c r="H30" s="11" t="s">
        <v>281</v>
      </c>
      <c r="I30" s="38">
        <v>807002</v>
      </c>
      <c r="J30" s="12" t="s">
        <v>276</v>
      </c>
      <c r="K30" s="23" t="s">
        <v>276</v>
      </c>
      <c r="L30" s="11" t="s">
        <v>281</v>
      </c>
      <c r="M30" s="38">
        <v>9043037</v>
      </c>
      <c r="N30" s="12" t="s">
        <v>276</v>
      </c>
    </row>
    <row r="31" spans="1:34" ht="15.75" thickTop="1" x14ac:dyDescent="0.25">
      <c r="A31" s="17"/>
      <c r="B31" s="33"/>
      <c r="C31" s="33" t="s">
        <v>276</v>
      </c>
      <c r="D31" s="36"/>
      <c r="E31" s="36"/>
      <c r="F31" s="33"/>
      <c r="G31" s="33" t="s">
        <v>276</v>
      </c>
      <c r="H31" s="36"/>
      <c r="I31" s="36"/>
      <c r="J31" s="33"/>
      <c r="K31" s="33" t="s">
        <v>276</v>
      </c>
      <c r="L31" s="36"/>
      <c r="M31" s="36"/>
      <c r="N31" s="33"/>
    </row>
    <row r="32" spans="1:34" ht="15.75" x14ac:dyDescent="0.25">
      <c r="A32" s="17"/>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row>
    <row r="33" spans="1:14" x14ac:dyDescent="0.25">
      <c r="A33" s="17"/>
      <c r="B33" s="11"/>
      <c r="C33" s="11"/>
      <c r="D33" s="11"/>
      <c r="E33" s="11"/>
      <c r="F33" s="11"/>
      <c r="G33" s="11"/>
      <c r="H33" s="11"/>
      <c r="I33" s="11"/>
      <c r="J33" s="11"/>
      <c r="K33" s="11"/>
      <c r="L33" s="11"/>
      <c r="M33" s="11"/>
      <c r="N33" s="11"/>
    </row>
    <row r="34" spans="1:14" ht="15.75" thickBot="1" x14ac:dyDescent="0.3">
      <c r="A34" s="17"/>
      <c r="B34" s="23"/>
      <c r="C34" s="23" t="s">
        <v>276</v>
      </c>
      <c r="D34" s="44" t="s">
        <v>361</v>
      </c>
      <c r="E34" s="44"/>
      <c r="F34" s="44"/>
      <c r="G34" s="44"/>
      <c r="H34" s="44"/>
      <c r="I34" s="44"/>
      <c r="J34" s="44"/>
      <c r="K34" s="44"/>
      <c r="L34" s="44"/>
      <c r="M34" s="44"/>
      <c r="N34" s="23"/>
    </row>
    <row r="35" spans="1:14" ht="15.75" thickBot="1" x14ac:dyDescent="0.3">
      <c r="A35" s="17"/>
      <c r="B35" s="25" t="s">
        <v>325</v>
      </c>
      <c r="C35" s="23" t="s">
        <v>276</v>
      </c>
      <c r="D35" s="55" t="s">
        <v>434</v>
      </c>
      <c r="E35" s="55"/>
      <c r="F35" s="23"/>
      <c r="G35" s="23" t="s">
        <v>276</v>
      </c>
      <c r="H35" s="45" t="s">
        <v>435</v>
      </c>
      <c r="I35" s="45"/>
      <c r="J35" s="23"/>
      <c r="K35" s="23" t="s">
        <v>276</v>
      </c>
      <c r="L35" s="45" t="s">
        <v>141</v>
      </c>
      <c r="M35" s="45"/>
      <c r="N35" s="23"/>
    </row>
    <row r="36" spans="1:14" x14ac:dyDescent="0.25">
      <c r="A36" s="17"/>
      <c r="B36" s="27" t="s">
        <v>436</v>
      </c>
      <c r="C36" s="28" t="s">
        <v>276</v>
      </c>
      <c r="D36" s="28"/>
      <c r="E36" s="28"/>
      <c r="F36" s="28"/>
      <c r="G36" s="28" t="s">
        <v>276</v>
      </c>
      <c r="H36" s="28"/>
      <c r="I36" s="28"/>
      <c r="J36" s="28"/>
      <c r="K36" s="28" t="s">
        <v>276</v>
      </c>
      <c r="L36" s="28"/>
      <c r="M36" s="28"/>
      <c r="N36" s="28"/>
    </row>
    <row r="37" spans="1:14" x14ac:dyDescent="0.25">
      <c r="A37" s="17"/>
      <c r="B37" s="48" t="s">
        <v>437</v>
      </c>
      <c r="C37" s="11" t="s">
        <v>276</v>
      </c>
      <c r="D37" s="11" t="s">
        <v>281</v>
      </c>
      <c r="E37" s="38">
        <v>2990700</v>
      </c>
      <c r="F37" s="12" t="s">
        <v>276</v>
      </c>
      <c r="G37" s="11" t="s">
        <v>276</v>
      </c>
      <c r="H37" s="11" t="s">
        <v>281</v>
      </c>
      <c r="I37" s="38">
        <v>640843</v>
      </c>
      <c r="J37" s="12" t="s">
        <v>276</v>
      </c>
      <c r="K37" s="11" t="s">
        <v>276</v>
      </c>
      <c r="L37" s="11" t="s">
        <v>281</v>
      </c>
      <c r="M37" s="38">
        <v>3631543</v>
      </c>
      <c r="N37" s="12" t="s">
        <v>276</v>
      </c>
    </row>
    <row r="38" spans="1:14" ht="15.75" thickBot="1" x14ac:dyDescent="0.3">
      <c r="A38" s="17"/>
      <c r="B38" s="49" t="s">
        <v>438</v>
      </c>
      <c r="C38" s="28" t="s">
        <v>276</v>
      </c>
      <c r="D38" s="28"/>
      <c r="E38" s="29">
        <v>2450667</v>
      </c>
      <c r="F38" s="30" t="s">
        <v>276</v>
      </c>
      <c r="G38" s="28" t="s">
        <v>276</v>
      </c>
      <c r="H38" s="28"/>
      <c r="I38" s="29">
        <v>87051</v>
      </c>
      <c r="J38" s="30" t="s">
        <v>276</v>
      </c>
      <c r="K38" s="28" t="s">
        <v>276</v>
      </c>
      <c r="L38" s="28"/>
      <c r="M38" s="29">
        <v>2537718</v>
      </c>
      <c r="N38" s="30" t="s">
        <v>276</v>
      </c>
    </row>
    <row r="39" spans="1:14" x14ac:dyDescent="0.25">
      <c r="A39" s="17"/>
      <c r="B39" s="33"/>
      <c r="C39" s="33" t="s">
        <v>276</v>
      </c>
      <c r="D39" s="34"/>
      <c r="E39" s="34"/>
      <c r="F39" s="33"/>
      <c r="G39" s="33" t="s">
        <v>276</v>
      </c>
      <c r="H39" s="34"/>
      <c r="I39" s="34"/>
      <c r="J39" s="33"/>
      <c r="K39" s="33" t="s">
        <v>276</v>
      </c>
      <c r="L39" s="34"/>
      <c r="M39" s="34"/>
      <c r="N39" s="33"/>
    </row>
    <row r="40" spans="1:14" x14ac:dyDescent="0.25">
      <c r="A40" s="17"/>
      <c r="B40" s="14"/>
      <c r="C40" s="23" t="s">
        <v>276</v>
      </c>
      <c r="D40" s="11"/>
      <c r="E40" s="38">
        <v>5441367</v>
      </c>
      <c r="F40" s="12" t="s">
        <v>276</v>
      </c>
      <c r="G40" s="23" t="s">
        <v>276</v>
      </c>
      <c r="H40" s="11"/>
      <c r="I40" s="38">
        <v>727894</v>
      </c>
      <c r="J40" s="12" t="s">
        <v>276</v>
      </c>
      <c r="K40" s="23" t="s">
        <v>276</v>
      </c>
      <c r="L40" s="11"/>
      <c r="M40" s="38">
        <v>6169261</v>
      </c>
      <c r="N40" s="12" t="s">
        <v>276</v>
      </c>
    </row>
    <row r="41" spans="1:14" x14ac:dyDescent="0.25">
      <c r="A41" s="17"/>
      <c r="B41" s="11"/>
      <c r="C41" s="19"/>
      <c r="D41" s="19"/>
      <c r="E41" s="19"/>
      <c r="F41" s="19"/>
      <c r="G41" s="19"/>
      <c r="H41" s="19"/>
      <c r="I41" s="19"/>
      <c r="J41" s="19"/>
      <c r="K41" s="19"/>
      <c r="L41" s="19"/>
      <c r="M41" s="19"/>
      <c r="N41" s="19"/>
    </row>
    <row r="42" spans="1:14" x14ac:dyDescent="0.25">
      <c r="A42" s="17"/>
      <c r="B42" s="27" t="s">
        <v>439</v>
      </c>
      <c r="C42" s="35" t="s">
        <v>276</v>
      </c>
      <c r="D42" s="28"/>
      <c r="E42" s="28"/>
      <c r="F42" s="28"/>
      <c r="G42" s="35" t="s">
        <v>276</v>
      </c>
      <c r="H42" s="28"/>
      <c r="I42" s="28"/>
      <c r="J42" s="28"/>
      <c r="K42" s="35" t="s">
        <v>276</v>
      </c>
      <c r="L42" s="28"/>
      <c r="M42" s="28"/>
      <c r="N42" s="28"/>
    </row>
    <row r="43" spans="1:14" x14ac:dyDescent="0.25">
      <c r="A43" s="17"/>
      <c r="B43" s="48" t="s">
        <v>440</v>
      </c>
      <c r="C43" s="23" t="s">
        <v>276</v>
      </c>
      <c r="D43" s="11"/>
      <c r="E43" s="38">
        <v>284019</v>
      </c>
      <c r="F43" s="12" t="s">
        <v>276</v>
      </c>
      <c r="G43" s="23" t="s">
        <v>276</v>
      </c>
      <c r="H43" s="11"/>
      <c r="I43" s="38">
        <v>187164</v>
      </c>
      <c r="J43" s="12" t="s">
        <v>276</v>
      </c>
      <c r="K43" s="23" t="s">
        <v>276</v>
      </c>
      <c r="L43" s="11"/>
      <c r="M43" s="38">
        <v>471183</v>
      </c>
      <c r="N43" s="12" t="s">
        <v>276</v>
      </c>
    </row>
    <row r="44" spans="1:14" ht="15.75" thickBot="1" x14ac:dyDescent="0.3">
      <c r="A44" s="17"/>
      <c r="B44" s="49" t="s">
        <v>441</v>
      </c>
      <c r="C44" s="35" t="s">
        <v>276</v>
      </c>
      <c r="D44" s="28"/>
      <c r="E44" s="29">
        <v>6021</v>
      </c>
      <c r="F44" s="30" t="s">
        <v>276</v>
      </c>
      <c r="G44" s="35" t="s">
        <v>276</v>
      </c>
      <c r="H44" s="28"/>
      <c r="I44" s="40" t="s">
        <v>292</v>
      </c>
      <c r="J44" s="30" t="s">
        <v>276</v>
      </c>
      <c r="K44" s="35" t="s">
        <v>276</v>
      </c>
      <c r="L44" s="28"/>
      <c r="M44" s="29">
        <v>6021</v>
      </c>
      <c r="N44" s="30" t="s">
        <v>276</v>
      </c>
    </row>
    <row r="45" spans="1:14" x14ac:dyDescent="0.25">
      <c r="A45" s="17"/>
      <c r="B45" s="33"/>
      <c r="C45" s="33" t="s">
        <v>276</v>
      </c>
      <c r="D45" s="34"/>
      <c r="E45" s="34"/>
      <c r="F45" s="33"/>
      <c r="G45" s="33" t="s">
        <v>276</v>
      </c>
      <c r="H45" s="34"/>
      <c r="I45" s="34"/>
      <c r="J45" s="33"/>
      <c r="K45" s="33" t="s">
        <v>276</v>
      </c>
      <c r="L45" s="34"/>
      <c r="M45" s="34"/>
      <c r="N45" s="33"/>
    </row>
    <row r="46" spans="1:14" x14ac:dyDescent="0.25">
      <c r="A46" s="17"/>
      <c r="B46" s="14"/>
      <c r="C46" s="23" t="s">
        <v>276</v>
      </c>
      <c r="D46" s="11"/>
      <c r="E46" s="38">
        <v>290040</v>
      </c>
      <c r="F46" s="12" t="s">
        <v>276</v>
      </c>
      <c r="G46" s="23" t="s">
        <v>276</v>
      </c>
      <c r="H46" s="11"/>
      <c r="I46" s="38">
        <v>187164</v>
      </c>
      <c r="J46" s="12" t="s">
        <v>276</v>
      </c>
      <c r="K46" s="23" t="s">
        <v>276</v>
      </c>
      <c r="L46" s="11"/>
      <c r="M46" s="38">
        <v>477204</v>
      </c>
      <c r="N46" s="12" t="s">
        <v>276</v>
      </c>
    </row>
    <row r="47" spans="1:14" x14ac:dyDescent="0.25">
      <c r="A47" s="17"/>
      <c r="B47" s="11"/>
      <c r="C47" s="19"/>
      <c r="D47" s="19"/>
      <c r="E47" s="19"/>
      <c r="F47" s="19"/>
      <c r="G47" s="19"/>
      <c r="H47" s="19"/>
      <c r="I47" s="19"/>
      <c r="J47" s="19"/>
      <c r="K47" s="19"/>
      <c r="L47" s="19"/>
      <c r="M47" s="19"/>
      <c r="N47" s="19"/>
    </row>
    <row r="48" spans="1:14" x14ac:dyDescent="0.25">
      <c r="A48" s="17"/>
      <c r="B48" s="27" t="s">
        <v>442</v>
      </c>
      <c r="C48" s="35" t="s">
        <v>276</v>
      </c>
      <c r="D48" s="28"/>
      <c r="E48" s="28"/>
      <c r="F48" s="28"/>
      <c r="G48" s="35" t="s">
        <v>276</v>
      </c>
      <c r="H48" s="28"/>
      <c r="I48" s="28"/>
      <c r="J48" s="28"/>
      <c r="K48" s="35" t="s">
        <v>276</v>
      </c>
      <c r="L48" s="28"/>
      <c r="M48" s="28"/>
      <c r="N48" s="28"/>
    </row>
    <row r="49" spans="1:34" x14ac:dyDescent="0.25">
      <c r="A49" s="17"/>
      <c r="B49" s="48" t="s">
        <v>443</v>
      </c>
      <c r="C49" s="23" t="s">
        <v>276</v>
      </c>
      <c r="D49" s="11"/>
      <c r="E49" s="38">
        <v>1076913</v>
      </c>
      <c r="F49" s="12" t="s">
        <v>276</v>
      </c>
      <c r="G49" s="23" t="s">
        <v>276</v>
      </c>
      <c r="H49" s="11"/>
      <c r="I49" s="38">
        <v>174212</v>
      </c>
      <c r="J49" s="12" t="s">
        <v>276</v>
      </c>
      <c r="K49" s="23" t="s">
        <v>276</v>
      </c>
      <c r="L49" s="11"/>
      <c r="M49" s="38">
        <v>1251125</v>
      </c>
      <c r="N49" s="12" t="s">
        <v>276</v>
      </c>
    </row>
    <row r="50" spans="1:34" x14ac:dyDescent="0.25">
      <c r="A50" s="17"/>
      <c r="B50" s="49" t="s">
        <v>444</v>
      </c>
      <c r="C50" s="35" t="s">
        <v>276</v>
      </c>
      <c r="D50" s="28"/>
      <c r="E50" s="29">
        <v>327985</v>
      </c>
      <c r="F50" s="30" t="s">
        <v>276</v>
      </c>
      <c r="G50" s="35" t="s">
        <v>276</v>
      </c>
      <c r="H50" s="28"/>
      <c r="I50" s="40" t="s">
        <v>292</v>
      </c>
      <c r="J50" s="30" t="s">
        <v>276</v>
      </c>
      <c r="K50" s="35" t="s">
        <v>276</v>
      </c>
      <c r="L50" s="28"/>
      <c r="M50" s="29">
        <v>327985</v>
      </c>
      <c r="N50" s="30" t="s">
        <v>276</v>
      </c>
    </row>
    <row r="51" spans="1:34" ht="15.75" thickBot="1" x14ac:dyDescent="0.3">
      <c r="A51" s="17"/>
      <c r="B51" s="48" t="s">
        <v>79</v>
      </c>
      <c r="C51" s="23" t="s">
        <v>276</v>
      </c>
      <c r="D51" s="11"/>
      <c r="E51" s="38">
        <v>269519</v>
      </c>
      <c r="F51" s="12" t="s">
        <v>276</v>
      </c>
      <c r="G51" s="23" t="s">
        <v>276</v>
      </c>
      <c r="H51" s="11"/>
      <c r="I51" s="38">
        <v>3486</v>
      </c>
      <c r="J51" s="12" t="s">
        <v>276</v>
      </c>
      <c r="K51" s="23" t="s">
        <v>276</v>
      </c>
      <c r="L51" s="11"/>
      <c r="M51" s="38">
        <v>273005</v>
      </c>
      <c r="N51" s="12" t="s">
        <v>276</v>
      </c>
    </row>
    <row r="52" spans="1:34" x14ac:dyDescent="0.25">
      <c r="A52" s="17"/>
      <c r="B52" s="33"/>
      <c r="C52" s="33" t="s">
        <v>276</v>
      </c>
      <c r="D52" s="34"/>
      <c r="E52" s="34"/>
      <c r="F52" s="33"/>
      <c r="G52" s="33" t="s">
        <v>276</v>
      </c>
      <c r="H52" s="34"/>
      <c r="I52" s="34"/>
      <c r="J52" s="33"/>
      <c r="K52" s="33" t="s">
        <v>276</v>
      </c>
      <c r="L52" s="34"/>
      <c r="M52" s="34"/>
      <c r="N52" s="33"/>
    </row>
    <row r="53" spans="1:34" ht="15.75" thickBot="1" x14ac:dyDescent="0.3">
      <c r="A53" s="17"/>
      <c r="B53" s="47"/>
      <c r="C53" s="35" t="s">
        <v>276</v>
      </c>
      <c r="D53" s="28"/>
      <c r="E53" s="29">
        <v>1674417</v>
      </c>
      <c r="F53" s="30" t="s">
        <v>276</v>
      </c>
      <c r="G53" s="35" t="s">
        <v>276</v>
      </c>
      <c r="H53" s="28"/>
      <c r="I53" s="29">
        <v>177698</v>
      </c>
      <c r="J53" s="30" t="s">
        <v>276</v>
      </c>
      <c r="K53" s="35" t="s">
        <v>276</v>
      </c>
      <c r="L53" s="28"/>
      <c r="M53" s="29">
        <v>1852115</v>
      </c>
      <c r="N53" s="30" t="s">
        <v>276</v>
      </c>
    </row>
    <row r="54" spans="1:34" x14ac:dyDescent="0.25">
      <c r="A54" s="17"/>
      <c r="B54" s="33"/>
      <c r="C54" s="33" t="s">
        <v>276</v>
      </c>
      <c r="D54" s="34"/>
      <c r="E54" s="34"/>
      <c r="F54" s="33"/>
      <c r="G54" s="33" t="s">
        <v>276</v>
      </c>
      <c r="H54" s="34"/>
      <c r="I54" s="34"/>
      <c r="J54" s="33"/>
      <c r="K54" s="33" t="s">
        <v>276</v>
      </c>
      <c r="L54" s="34"/>
      <c r="M54" s="34"/>
      <c r="N54" s="33"/>
    </row>
    <row r="55" spans="1:34" ht="15.75" thickBot="1" x14ac:dyDescent="0.3">
      <c r="A55" s="17"/>
      <c r="B55" s="14"/>
      <c r="C55" s="23" t="s">
        <v>276</v>
      </c>
      <c r="D55" s="11" t="s">
        <v>281</v>
      </c>
      <c r="E55" s="38">
        <v>7405824</v>
      </c>
      <c r="F55" s="12" t="s">
        <v>276</v>
      </c>
      <c r="G55" s="23" t="s">
        <v>276</v>
      </c>
      <c r="H55" s="11" t="s">
        <v>281</v>
      </c>
      <c r="I55" s="38">
        <v>1092756</v>
      </c>
      <c r="J55" s="12" t="s">
        <v>276</v>
      </c>
      <c r="K55" s="23" t="s">
        <v>276</v>
      </c>
      <c r="L55" s="11" t="s">
        <v>281</v>
      </c>
      <c r="M55" s="38">
        <v>8498580</v>
      </c>
      <c r="N55" s="12" t="s">
        <v>276</v>
      </c>
    </row>
    <row r="56" spans="1:34" x14ac:dyDescent="0.25">
      <c r="A56" s="17"/>
      <c r="B56" s="33"/>
      <c r="C56" s="33" t="s">
        <v>276</v>
      </c>
      <c r="D56" s="34"/>
      <c r="E56" s="34"/>
      <c r="F56" s="33"/>
      <c r="G56" s="33" t="s">
        <v>276</v>
      </c>
      <c r="H56" s="34"/>
      <c r="I56" s="34"/>
      <c r="J56" s="33"/>
      <c r="K56" s="33" t="s">
        <v>276</v>
      </c>
      <c r="L56" s="34"/>
      <c r="M56" s="34"/>
      <c r="N56" s="33"/>
    </row>
    <row r="57" spans="1:34" x14ac:dyDescent="0.25">
      <c r="A57" s="17"/>
      <c r="B57" s="19" t="s">
        <v>445</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row>
    <row r="58" spans="1:34" x14ac:dyDescent="0.25">
      <c r="A58" s="17"/>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row>
    <row r="59" spans="1:34" x14ac:dyDescent="0.25">
      <c r="A59" s="17"/>
      <c r="B59" s="19" t="s">
        <v>446</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x14ac:dyDescent="0.25">
      <c r="A60" s="17"/>
      <c r="B60" s="19" t="s">
        <v>447</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row>
    <row r="61" spans="1:34" x14ac:dyDescent="0.25">
      <c r="A61" s="17"/>
      <c r="B61" s="19" t="s">
        <v>448</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x14ac:dyDescent="0.25">
      <c r="A62" s="17"/>
      <c r="B62" s="18" t="s">
        <v>449</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row>
    <row r="63" spans="1:34" x14ac:dyDescent="0.25">
      <c r="A63" s="17"/>
      <c r="B63" s="19" t="s">
        <v>450</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row>
    <row r="64" spans="1:34" ht="15.75" x14ac:dyDescent="0.25">
      <c r="A64" s="17"/>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row>
    <row r="65" spans="1:30" x14ac:dyDescent="0.25">
      <c r="A65" s="17"/>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ht="15.75" thickBot="1" x14ac:dyDescent="0.3">
      <c r="A66" s="17"/>
      <c r="B66" s="23"/>
      <c r="C66" s="23" t="s">
        <v>276</v>
      </c>
      <c r="D66" s="44" t="s">
        <v>336</v>
      </c>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23"/>
    </row>
    <row r="67" spans="1:30" ht="15.75" thickBot="1" x14ac:dyDescent="0.3">
      <c r="A67" s="17"/>
      <c r="B67" s="23"/>
      <c r="C67" s="23" t="s">
        <v>276</v>
      </c>
      <c r="D67" s="45" t="s">
        <v>451</v>
      </c>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23"/>
    </row>
    <row r="68" spans="1:30" x14ac:dyDescent="0.25">
      <c r="A68" s="17"/>
      <c r="B68" s="41"/>
      <c r="C68" s="41" t="s">
        <v>276</v>
      </c>
      <c r="D68" s="51" t="s">
        <v>452</v>
      </c>
      <c r="E68" s="51"/>
      <c r="F68" s="51"/>
      <c r="G68" s="51"/>
      <c r="H68" s="51"/>
      <c r="I68" s="51"/>
      <c r="J68" s="51"/>
      <c r="K68" s="51"/>
      <c r="L68" s="51"/>
      <c r="M68" s="51"/>
      <c r="N68" s="51"/>
      <c r="O68" s="51"/>
      <c r="P68" s="51"/>
      <c r="Q68" s="51"/>
      <c r="R68" s="52"/>
      <c r="S68" s="52" t="s">
        <v>276</v>
      </c>
      <c r="T68" s="51" t="s">
        <v>453</v>
      </c>
      <c r="U68" s="51"/>
      <c r="V68" s="52"/>
      <c r="W68" s="52" t="s">
        <v>276</v>
      </c>
      <c r="X68" s="51" t="s">
        <v>454</v>
      </c>
      <c r="Y68" s="51"/>
      <c r="Z68" s="52"/>
      <c r="AA68" s="52" t="s">
        <v>276</v>
      </c>
      <c r="AB68" s="51" t="s">
        <v>457</v>
      </c>
      <c r="AC68" s="51"/>
      <c r="AD68" s="41"/>
    </row>
    <row r="69" spans="1:30" ht="15.75" thickBot="1" x14ac:dyDescent="0.3">
      <c r="A69" s="17"/>
      <c r="B69" s="41"/>
      <c r="C69" s="41"/>
      <c r="D69" s="44"/>
      <c r="E69" s="44"/>
      <c r="F69" s="44"/>
      <c r="G69" s="44"/>
      <c r="H69" s="44"/>
      <c r="I69" s="44"/>
      <c r="J69" s="44"/>
      <c r="K69" s="44"/>
      <c r="L69" s="44"/>
      <c r="M69" s="44"/>
      <c r="N69" s="44"/>
      <c r="O69" s="44"/>
      <c r="P69" s="44"/>
      <c r="Q69" s="44"/>
      <c r="R69" s="41"/>
      <c r="S69" s="41"/>
      <c r="T69" s="42"/>
      <c r="U69" s="42"/>
      <c r="V69" s="41"/>
      <c r="W69" s="41"/>
      <c r="X69" s="42" t="s">
        <v>455</v>
      </c>
      <c r="Y69" s="42"/>
      <c r="Z69" s="41"/>
      <c r="AA69" s="41"/>
      <c r="AB69" s="42" t="s">
        <v>458</v>
      </c>
      <c r="AC69" s="42"/>
      <c r="AD69" s="41"/>
    </row>
    <row r="70" spans="1:30" ht="15.75" thickBot="1" x14ac:dyDescent="0.3">
      <c r="A70" s="17"/>
      <c r="B70" s="53" t="s">
        <v>325</v>
      </c>
      <c r="C70" s="23" t="s">
        <v>276</v>
      </c>
      <c r="D70" s="45" t="s">
        <v>460</v>
      </c>
      <c r="E70" s="45"/>
      <c r="F70" s="23"/>
      <c r="G70" s="23" t="s">
        <v>276</v>
      </c>
      <c r="H70" s="45" t="s">
        <v>461</v>
      </c>
      <c r="I70" s="45"/>
      <c r="J70" s="23"/>
      <c r="K70" s="23" t="s">
        <v>276</v>
      </c>
      <c r="L70" s="45" t="s">
        <v>462</v>
      </c>
      <c r="M70" s="45"/>
      <c r="N70" s="23"/>
      <c r="O70" s="23" t="s">
        <v>276</v>
      </c>
      <c r="P70" s="45" t="s">
        <v>141</v>
      </c>
      <c r="Q70" s="45"/>
      <c r="R70" s="23"/>
      <c r="S70" s="23" t="s">
        <v>276</v>
      </c>
      <c r="T70" s="44"/>
      <c r="U70" s="44"/>
      <c r="V70" s="41"/>
      <c r="W70" s="23" t="s">
        <v>276</v>
      </c>
      <c r="X70" s="44" t="s">
        <v>456</v>
      </c>
      <c r="Y70" s="44"/>
      <c r="Z70" s="41"/>
      <c r="AA70" s="23" t="s">
        <v>276</v>
      </c>
      <c r="AB70" s="44" t="s">
        <v>459</v>
      </c>
      <c r="AC70" s="44"/>
      <c r="AD70" s="41"/>
    </row>
    <row r="71" spans="1:30" x14ac:dyDescent="0.25">
      <c r="A71" s="17"/>
      <c r="B71" s="27" t="s">
        <v>463</v>
      </c>
      <c r="C71" s="28" t="s">
        <v>276</v>
      </c>
      <c r="D71" s="28" t="s">
        <v>281</v>
      </c>
      <c r="E71" s="40" t="s">
        <v>292</v>
      </c>
      <c r="F71" s="30" t="s">
        <v>276</v>
      </c>
      <c r="G71" s="28" t="s">
        <v>276</v>
      </c>
      <c r="H71" s="28" t="s">
        <v>281</v>
      </c>
      <c r="I71" s="40" t="s">
        <v>292</v>
      </c>
      <c r="J71" s="30" t="s">
        <v>276</v>
      </c>
      <c r="K71" s="28" t="s">
        <v>276</v>
      </c>
      <c r="L71" s="28" t="s">
        <v>281</v>
      </c>
      <c r="M71" s="29">
        <v>2430</v>
      </c>
      <c r="N71" s="30" t="s">
        <v>276</v>
      </c>
      <c r="O71" s="28" t="s">
        <v>276</v>
      </c>
      <c r="P71" s="28" t="s">
        <v>281</v>
      </c>
      <c r="Q71" s="29">
        <v>2430</v>
      </c>
      <c r="R71" s="30" t="s">
        <v>276</v>
      </c>
      <c r="S71" s="28" t="s">
        <v>276</v>
      </c>
      <c r="T71" s="28" t="s">
        <v>281</v>
      </c>
      <c r="U71" s="29">
        <v>380665</v>
      </c>
      <c r="V71" s="30" t="s">
        <v>276</v>
      </c>
      <c r="W71" s="28" t="s">
        <v>276</v>
      </c>
      <c r="X71" s="28" t="s">
        <v>281</v>
      </c>
      <c r="Y71" s="29">
        <v>383095</v>
      </c>
      <c r="Z71" s="30" t="s">
        <v>276</v>
      </c>
      <c r="AA71" s="28" t="s">
        <v>276</v>
      </c>
      <c r="AB71" s="28" t="s">
        <v>281</v>
      </c>
      <c r="AC71" s="40" t="s">
        <v>292</v>
      </c>
      <c r="AD71" s="30" t="s">
        <v>276</v>
      </c>
    </row>
    <row r="72" spans="1:30" x14ac:dyDescent="0.25">
      <c r="A72" s="17"/>
      <c r="B72" s="31" t="s">
        <v>464</v>
      </c>
      <c r="C72" s="11" t="s">
        <v>276</v>
      </c>
      <c r="D72" s="11"/>
      <c r="E72" s="38">
        <v>1933</v>
      </c>
      <c r="F72" s="12" t="s">
        <v>276</v>
      </c>
      <c r="G72" s="11" t="s">
        <v>276</v>
      </c>
      <c r="H72" s="11"/>
      <c r="I72" s="32" t="s">
        <v>292</v>
      </c>
      <c r="J72" s="12" t="s">
        <v>276</v>
      </c>
      <c r="K72" s="11" t="s">
        <v>276</v>
      </c>
      <c r="L72" s="11"/>
      <c r="M72" s="38">
        <v>9639</v>
      </c>
      <c r="N72" s="12" t="s">
        <v>276</v>
      </c>
      <c r="O72" s="11" t="s">
        <v>276</v>
      </c>
      <c r="P72" s="11"/>
      <c r="Q72" s="38">
        <v>11572</v>
      </c>
      <c r="R72" s="12" t="s">
        <v>276</v>
      </c>
      <c r="S72" s="11" t="s">
        <v>276</v>
      </c>
      <c r="T72" s="11"/>
      <c r="U72" s="38">
        <v>2556798</v>
      </c>
      <c r="V72" s="12" t="s">
        <v>276</v>
      </c>
      <c r="W72" s="11" t="s">
        <v>276</v>
      </c>
      <c r="X72" s="11"/>
      <c r="Y72" s="38">
        <v>2568370</v>
      </c>
      <c r="Z72" s="12" t="s">
        <v>276</v>
      </c>
      <c r="AA72" s="11" t="s">
        <v>276</v>
      </c>
      <c r="AB72" s="11"/>
      <c r="AC72" s="32">
        <v>151</v>
      </c>
      <c r="AD72" s="12" t="s">
        <v>276</v>
      </c>
    </row>
    <row r="73" spans="1:30" x14ac:dyDescent="0.25">
      <c r="A73" s="17"/>
      <c r="B73" s="27" t="s">
        <v>465</v>
      </c>
      <c r="C73" s="28" t="s">
        <v>276</v>
      </c>
      <c r="D73" s="28"/>
      <c r="E73" s="29">
        <v>1743</v>
      </c>
      <c r="F73" s="30" t="s">
        <v>276</v>
      </c>
      <c r="G73" s="28" t="s">
        <v>276</v>
      </c>
      <c r="H73" s="28"/>
      <c r="I73" s="40">
        <v>6</v>
      </c>
      <c r="J73" s="30" t="s">
        <v>276</v>
      </c>
      <c r="K73" s="28" t="s">
        <v>276</v>
      </c>
      <c r="L73" s="28"/>
      <c r="M73" s="29">
        <v>14591</v>
      </c>
      <c r="N73" s="30" t="s">
        <v>276</v>
      </c>
      <c r="O73" s="28" t="s">
        <v>276</v>
      </c>
      <c r="P73" s="28"/>
      <c r="Q73" s="29">
        <v>16340</v>
      </c>
      <c r="R73" s="30" t="s">
        <v>276</v>
      </c>
      <c r="S73" s="28" t="s">
        <v>276</v>
      </c>
      <c r="T73" s="28"/>
      <c r="U73" s="29">
        <v>2573065</v>
      </c>
      <c r="V73" s="30" t="s">
        <v>276</v>
      </c>
      <c r="W73" s="28" t="s">
        <v>276</v>
      </c>
      <c r="X73" s="28"/>
      <c r="Y73" s="29">
        <v>2589405</v>
      </c>
      <c r="Z73" s="30" t="s">
        <v>276</v>
      </c>
      <c r="AA73" s="28" t="s">
        <v>276</v>
      </c>
      <c r="AB73" s="28"/>
      <c r="AC73" s="40" t="s">
        <v>292</v>
      </c>
      <c r="AD73" s="30" t="s">
        <v>276</v>
      </c>
    </row>
    <row r="74" spans="1:30" x14ac:dyDescent="0.25">
      <c r="A74" s="17"/>
      <c r="B74" s="11"/>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0" x14ac:dyDescent="0.25">
      <c r="A75" s="17"/>
      <c r="B75" s="31" t="s">
        <v>466</v>
      </c>
      <c r="C75" s="11" t="s">
        <v>276</v>
      </c>
      <c r="D75" s="11"/>
      <c r="E75" s="32">
        <v>517</v>
      </c>
      <c r="F75" s="12" t="s">
        <v>276</v>
      </c>
      <c r="G75" s="11" t="s">
        <v>276</v>
      </c>
      <c r="H75" s="11"/>
      <c r="I75" s="38">
        <v>2297</v>
      </c>
      <c r="J75" s="12" t="s">
        <v>276</v>
      </c>
      <c r="K75" s="11" t="s">
        <v>276</v>
      </c>
      <c r="L75" s="11"/>
      <c r="M75" s="38">
        <v>9326</v>
      </c>
      <c r="N75" s="12" t="s">
        <v>276</v>
      </c>
      <c r="O75" s="11" t="s">
        <v>276</v>
      </c>
      <c r="P75" s="11"/>
      <c r="Q75" s="38">
        <v>12140</v>
      </c>
      <c r="R75" s="12" t="s">
        <v>276</v>
      </c>
      <c r="S75" s="11" t="s">
        <v>276</v>
      </c>
      <c r="T75" s="11"/>
      <c r="U75" s="38">
        <v>261615</v>
      </c>
      <c r="V75" s="12" t="s">
        <v>276</v>
      </c>
      <c r="W75" s="11" t="s">
        <v>276</v>
      </c>
      <c r="X75" s="11"/>
      <c r="Y75" s="38">
        <v>273755</v>
      </c>
      <c r="Z75" s="12" t="s">
        <v>276</v>
      </c>
      <c r="AA75" s="11" t="s">
        <v>276</v>
      </c>
      <c r="AB75" s="11"/>
      <c r="AC75" s="38">
        <v>1267</v>
      </c>
      <c r="AD75" s="12" t="s">
        <v>276</v>
      </c>
    </row>
    <row r="76" spans="1:30" x14ac:dyDescent="0.25">
      <c r="A76" s="17"/>
      <c r="B76" s="27" t="s">
        <v>467</v>
      </c>
      <c r="C76" s="28" t="s">
        <v>276</v>
      </c>
      <c r="D76" s="28"/>
      <c r="E76" s="40" t="s">
        <v>292</v>
      </c>
      <c r="F76" s="30" t="s">
        <v>276</v>
      </c>
      <c r="G76" s="28" t="s">
        <v>276</v>
      </c>
      <c r="H76" s="28"/>
      <c r="I76" s="40" t="s">
        <v>292</v>
      </c>
      <c r="J76" s="30" t="s">
        <v>276</v>
      </c>
      <c r="K76" s="28" t="s">
        <v>276</v>
      </c>
      <c r="L76" s="28"/>
      <c r="M76" s="40">
        <v>442</v>
      </c>
      <c r="N76" s="30" t="s">
        <v>276</v>
      </c>
      <c r="O76" s="28" t="s">
        <v>276</v>
      </c>
      <c r="P76" s="28"/>
      <c r="Q76" s="40">
        <v>442</v>
      </c>
      <c r="R76" s="30" t="s">
        <v>276</v>
      </c>
      <c r="S76" s="28" t="s">
        <v>276</v>
      </c>
      <c r="T76" s="28"/>
      <c r="U76" s="29">
        <v>115715</v>
      </c>
      <c r="V76" s="30" t="s">
        <v>276</v>
      </c>
      <c r="W76" s="28" t="s">
        <v>276</v>
      </c>
      <c r="X76" s="28"/>
      <c r="Y76" s="29">
        <v>116157</v>
      </c>
      <c r="Z76" s="30" t="s">
        <v>276</v>
      </c>
      <c r="AA76" s="28" t="s">
        <v>276</v>
      </c>
      <c r="AB76" s="28"/>
      <c r="AC76" s="40" t="s">
        <v>292</v>
      </c>
      <c r="AD76" s="30" t="s">
        <v>276</v>
      </c>
    </row>
    <row r="77" spans="1:30" x14ac:dyDescent="0.25">
      <c r="A77" s="17"/>
      <c r="B77" s="11"/>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row>
    <row r="78" spans="1:30" x14ac:dyDescent="0.25">
      <c r="A78" s="17"/>
      <c r="B78" s="31" t="s">
        <v>443</v>
      </c>
      <c r="C78" s="11" t="s">
        <v>276</v>
      </c>
      <c r="D78" s="11"/>
      <c r="E78" s="38">
        <v>1745</v>
      </c>
      <c r="F78" s="12" t="s">
        <v>276</v>
      </c>
      <c r="G78" s="11" t="s">
        <v>276</v>
      </c>
      <c r="H78" s="11"/>
      <c r="I78" s="32">
        <v>577</v>
      </c>
      <c r="J78" s="12" t="s">
        <v>276</v>
      </c>
      <c r="K78" s="11" t="s">
        <v>276</v>
      </c>
      <c r="L78" s="11"/>
      <c r="M78" s="38">
        <v>7092</v>
      </c>
      <c r="N78" s="12" t="s">
        <v>276</v>
      </c>
      <c r="O78" s="11" t="s">
        <v>276</v>
      </c>
      <c r="P78" s="11"/>
      <c r="Q78" s="38">
        <v>9414</v>
      </c>
      <c r="R78" s="12" t="s">
        <v>276</v>
      </c>
      <c r="S78" s="11" t="s">
        <v>276</v>
      </c>
      <c r="T78" s="11"/>
      <c r="U78" s="38">
        <v>1063257</v>
      </c>
      <c r="V78" s="12" t="s">
        <v>276</v>
      </c>
      <c r="W78" s="11" t="s">
        <v>276</v>
      </c>
      <c r="X78" s="11"/>
      <c r="Y78" s="38">
        <v>1072671</v>
      </c>
      <c r="Z78" s="12" t="s">
        <v>276</v>
      </c>
      <c r="AA78" s="11" t="s">
        <v>276</v>
      </c>
      <c r="AB78" s="11"/>
      <c r="AC78" s="32" t="s">
        <v>292</v>
      </c>
      <c r="AD78" s="12" t="s">
        <v>276</v>
      </c>
    </row>
    <row r="79" spans="1:30" x14ac:dyDescent="0.25">
      <c r="A79" s="17"/>
      <c r="B79" s="27" t="s">
        <v>444</v>
      </c>
      <c r="C79" s="28" t="s">
        <v>276</v>
      </c>
      <c r="D79" s="28"/>
      <c r="E79" s="29">
        <v>1719</v>
      </c>
      <c r="F79" s="30" t="s">
        <v>276</v>
      </c>
      <c r="G79" s="28" t="s">
        <v>276</v>
      </c>
      <c r="H79" s="28"/>
      <c r="I79" s="40">
        <v>439</v>
      </c>
      <c r="J79" s="30" t="s">
        <v>276</v>
      </c>
      <c r="K79" s="28" t="s">
        <v>276</v>
      </c>
      <c r="L79" s="28"/>
      <c r="M79" s="29">
        <v>1056</v>
      </c>
      <c r="N79" s="30" t="s">
        <v>276</v>
      </c>
      <c r="O79" s="28" t="s">
        <v>276</v>
      </c>
      <c r="P79" s="28"/>
      <c r="Q79" s="29">
        <v>3214</v>
      </c>
      <c r="R79" s="30" t="s">
        <v>276</v>
      </c>
      <c r="S79" s="28" t="s">
        <v>276</v>
      </c>
      <c r="T79" s="28"/>
      <c r="U79" s="29">
        <v>364094</v>
      </c>
      <c r="V79" s="30" t="s">
        <v>276</v>
      </c>
      <c r="W79" s="28" t="s">
        <v>276</v>
      </c>
      <c r="X79" s="28"/>
      <c r="Y79" s="29">
        <v>367308</v>
      </c>
      <c r="Z79" s="30" t="s">
        <v>276</v>
      </c>
      <c r="AA79" s="28" t="s">
        <v>276</v>
      </c>
      <c r="AB79" s="28"/>
      <c r="AC79" s="40" t="s">
        <v>292</v>
      </c>
      <c r="AD79" s="30" t="s">
        <v>276</v>
      </c>
    </row>
    <row r="80" spans="1:30" x14ac:dyDescent="0.25">
      <c r="A80" s="17"/>
      <c r="B80" s="31" t="s">
        <v>468</v>
      </c>
      <c r="C80" s="11" t="s">
        <v>276</v>
      </c>
      <c r="D80" s="11"/>
      <c r="E80" s="32">
        <v>184</v>
      </c>
      <c r="F80" s="12" t="s">
        <v>276</v>
      </c>
      <c r="G80" s="11" t="s">
        <v>276</v>
      </c>
      <c r="H80" s="11"/>
      <c r="I80" s="32">
        <v>102</v>
      </c>
      <c r="J80" s="12" t="s">
        <v>276</v>
      </c>
      <c r="K80" s="11" t="s">
        <v>276</v>
      </c>
      <c r="L80" s="11"/>
      <c r="M80" s="32">
        <v>425</v>
      </c>
      <c r="N80" s="12" t="s">
        <v>276</v>
      </c>
      <c r="O80" s="11" t="s">
        <v>276</v>
      </c>
      <c r="P80" s="11"/>
      <c r="Q80" s="32">
        <v>711</v>
      </c>
      <c r="R80" s="12" t="s">
        <v>276</v>
      </c>
      <c r="S80" s="11" t="s">
        <v>276</v>
      </c>
      <c r="T80" s="11"/>
      <c r="U80" s="38">
        <v>59225</v>
      </c>
      <c r="V80" s="12" t="s">
        <v>276</v>
      </c>
      <c r="W80" s="11" t="s">
        <v>276</v>
      </c>
      <c r="X80" s="11"/>
      <c r="Y80" s="38">
        <v>59936</v>
      </c>
      <c r="Z80" s="12" t="s">
        <v>276</v>
      </c>
      <c r="AA80" s="11" t="s">
        <v>276</v>
      </c>
      <c r="AB80" s="11"/>
      <c r="AC80" s="32" t="s">
        <v>292</v>
      </c>
      <c r="AD80" s="12" t="s">
        <v>276</v>
      </c>
    </row>
    <row r="81" spans="1:34" ht="15.75" thickBot="1" x14ac:dyDescent="0.3">
      <c r="A81" s="17"/>
      <c r="B81" s="27" t="s">
        <v>79</v>
      </c>
      <c r="C81" s="28" t="s">
        <v>276</v>
      </c>
      <c r="D81" s="28"/>
      <c r="E81" s="40">
        <v>684</v>
      </c>
      <c r="F81" s="30" t="s">
        <v>276</v>
      </c>
      <c r="G81" s="28" t="s">
        <v>276</v>
      </c>
      <c r="H81" s="28"/>
      <c r="I81" s="40">
        <v>460</v>
      </c>
      <c r="J81" s="30" t="s">
        <v>276</v>
      </c>
      <c r="K81" s="28" t="s">
        <v>276</v>
      </c>
      <c r="L81" s="28"/>
      <c r="M81" s="40">
        <v>255</v>
      </c>
      <c r="N81" s="30" t="s">
        <v>276</v>
      </c>
      <c r="O81" s="28" t="s">
        <v>276</v>
      </c>
      <c r="P81" s="28"/>
      <c r="Q81" s="29">
        <v>1399</v>
      </c>
      <c r="R81" s="30" t="s">
        <v>276</v>
      </c>
      <c r="S81" s="28" t="s">
        <v>276</v>
      </c>
      <c r="T81" s="28"/>
      <c r="U81" s="29">
        <v>287477</v>
      </c>
      <c r="V81" s="30" t="s">
        <v>276</v>
      </c>
      <c r="W81" s="28" t="s">
        <v>276</v>
      </c>
      <c r="X81" s="28"/>
      <c r="Y81" s="29">
        <v>288876</v>
      </c>
      <c r="Z81" s="30" t="s">
        <v>276</v>
      </c>
      <c r="AA81" s="28" t="s">
        <v>276</v>
      </c>
      <c r="AB81" s="28"/>
      <c r="AC81" s="40" t="s">
        <v>292</v>
      </c>
      <c r="AD81" s="30" t="s">
        <v>276</v>
      </c>
    </row>
    <row r="82" spans="1:34" x14ac:dyDescent="0.25">
      <c r="A82" s="17"/>
      <c r="B82" s="33"/>
      <c r="C82" s="33" t="s">
        <v>276</v>
      </c>
      <c r="D82" s="34"/>
      <c r="E82" s="34"/>
      <c r="F82" s="33"/>
      <c r="G82" s="33" t="s">
        <v>276</v>
      </c>
      <c r="H82" s="34"/>
      <c r="I82" s="34"/>
      <c r="J82" s="33"/>
      <c r="K82" s="33" t="s">
        <v>276</v>
      </c>
      <c r="L82" s="34"/>
      <c r="M82" s="34"/>
      <c r="N82" s="33"/>
      <c r="O82" s="33" t="s">
        <v>276</v>
      </c>
      <c r="P82" s="34"/>
      <c r="Q82" s="34"/>
      <c r="R82" s="33"/>
      <c r="S82" s="33" t="s">
        <v>276</v>
      </c>
      <c r="T82" s="34"/>
      <c r="U82" s="34"/>
      <c r="V82" s="33"/>
      <c r="W82" s="33" t="s">
        <v>276</v>
      </c>
      <c r="X82" s="34"/>
      <c r="Y82" s="34"/>
      <c r="Z82" s="33"/>
      <c r="AA82" s="33" t="s">
        <v>276</v>
      </c>
      <c r="AB82" s="34"/>
      <c r="AC82" s="34"/>
      <c r="AD82" s="33"/>
    </row>
    <row r="83" spans="1:34" ht="15.75" thickBot="1" x14ac:dyDescent="0.3">
      <c r="A83" s="17"/>
      <c r="B83" s="14"/>
      <c r="C83" s="23" t="s">
        <v>276</v>
      </c>
      <c r="D83" s="11" t="s">
        <v>281</v>
      </c>
      <c r="E83" s="38">
        <v>8525</v>
      </c>
      <c r="F83" s="12" t="s">
        <v>276</v>
      </c>
      <c r="G83" s="23" t="s">
        <v>276</v>
      </c>
      <c r="H83" s="11" t="s">
        <v>281</v>
      </c>
      <c r="I83" s="38">
        <v>3881</v>
      </c>
      <c r="J83" s="12" t="s">
        <v>276</v>
      </c>
      <c r="K83" s="23" t="s">
        <v>276</v>
      </c>
      <c r="L83" s="11" t="s">
        <v>281</v>
      </c>
      <c r="M83" s="38">
        <v>45256</v>
      </c>
      <c r="N83" s="12" t="s">
        <v>276</v>
      </c>
      <c r="O83" s="23" t="s">
        <v>276</v>
      </c>
      <c r="P83" s="11" t="s">
        <v>281</v>
      </c>
      <c r="Q83" s="38">
        <v>57662</v>
      </c>
      <c r="R83" s="12" t="s">
        <v>276</v>
      </c>
      <c r="S83" s="23" t="s">
        <v>276</v>
      </c>
      <c r="T83" s="11" t="s">
        <v>281</v>
      </c>
      <c r="U83" s="38">
        <v>7661911</v>
      </c>
      <c r="V83" s="12" t="s">
        <v>276</v>
      </c>
      <c r="W83" s="23" t="s">
        <v>276</v>
      </c>
      <c r="X83" s="11" t="s">
        <v>281</v>
      </c>
      <c r="Y83" s="38">
        <v>7719573</v>
      </c>
      <c r="Z83" s="12" t="s">
        <v>276</v>
      </c>
      <c r="AA83" s="23" t="s">
        <v>276</v>
      </c>
      <c r="AB83" s="11" t="s">
        <v>281</v>
      </c>
      <c r="AC83" s="38">
        <v>1418</v>
      </c>
      <c r="AD83" s="12" t="s">
        <v>276</v>
      </c>
    </row>
    <row r="84" spans="1:34" ht="15.75" thickTop="1" x14ac:dyDescent="0.25">
      <c r="A84" s="17"/>
      <c r="B84" s="33"/>
      <c r="C84" s="33" t="s">
        <v>276</v>
      </c>
      <c r="D84" s="36"/>
      <c r="E84" s="36"/>
      <c r="F84" s="33"/>
      <c r="G84" s="33" t="s">
        <v>276</v>
      </c>
      <c r="H84" s="36"/>
      <c r="I84" s="36"/>
      <c r="J84" s="33"/>
      <c r="K84" s="33" t="s">
        <v>276</v>
      </c>
      <c r="L84" s="36"/>
      <c r="M84" s="36"/>
      <c r="N84" s="33"/>
      <c r="O84" s="33" t="s">
        <v>276</v>
      </c>
      <c r="P84" s="36"/>
      <c r="Q84" s="36"/>
      <c r="R84" s="33"/>
      <c r="S84" s="33" t="s">
        <v>276</v>
      </c>
      <c r="T84" s="36"/>
      <c r="U84" s="36"/>
      <c r="V84" s="33"/>
      <c r="W84" s="33" t="s">
        <v>276</v>
      </c>
      <c r="X84" s="36"/>
      <c r="Y84" s="36"/>
      <c r="Z84" s="33"/>
      <c r="AA84" s="33" t="s">
        <v>276</v>
      </c>
      <c r="AB84" s="36"/>
      <c r="AC84" s="36"/>
      <c r="AD84" s="33"/>
    </row>
    <row r="85" spans="1:34" ht="15.75" x14ac:dyDescent="0.25">
      <c r="A85" s="17"/>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row>
    <row r="86" spans="1:34" ht="51" x14ac:dyDescent="0.25">
      <c r="A86" s="17"/>
      <c r="B86" s="56" t="s">
        <v>469</v>
      </c>
      <c r="C86" s="13" t="s">
        <v>470</v>
      </c>
    </row>
    <row r="87" spans="1:34" x14ac:dyDescent="0.25">
      <c r="A87" s="17"/>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row>
    <row r="88" spans="1:34" x14ac:dyDescent="0.25">
      <c r="A88" s="17"/>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4" ht="15.75" thickBot="1" x14ac:dyDescent="0.3">
      <c r="A89" s="17"/>
      <c r="B89" s="23"/>
      <c r="C89" s="23" t="s">
        <v>276</v>
      </c>
      <c r="D89" s="44" t="s">
        <v>361</v>
      </c>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23"/>
    </row>
    <row r="90" spans="1:34" ht="15.75" thickBot="1" x14ac:dyDescent="0.3">
      <c r="A90" s="17"/>
      <c r="B90" s="23"/>
      <c r="C90" s="23" t="s">
        <v>276</v>
      </c>
      <c r="D90" s="45" t="s">
        <v>451</v>
      </c>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23"/>
    </row>
    <row r="91" spans="1:34" x14ac:dyDescent="0.25">
      <c r="A91" s="17"/>
      <c r="B91" s="41"/>
      <c r="C91" s="41" t="s">
        <v>276</v>
      </c>
      <c r="D91" s="51" t="s">
        <v>471</v>
      </c>
      <c r="E91" s="51"/>
      <c r="F91" s="51"/>
      <c r="G91" s="51"/>
      <c r="H91" s="51"/>
      <c r="I91" s="51"/>
      <c r="J91" s="51"/>
      <c r="K91" s="51"/>
      <c r="L91" s="51"/>
      <c r="M91" s="51"/>
      <c r="N91" s="51"/>
      <c r="O91" s="51"/>
      <c r="P91" s="51"/>
      <c r="Q91" s="51"/>
      <c r="R91" s="52"/>
      <c r="S91" s="52" t="s">
        <v>276</v>
      </c>
      <c r="T91" s="52"/>
      <c r="U91" s="52"/>
      <c r="V91" s="52"/>
      <c r="W91" s="52" t="s">
        <v>276</v>
      </c>
      <c r="X91" s="51" t="s">
        <v>454</v>
      </c>
      <c r="Y91" s="51"/>
      <c r="Z91" s="52"/>
      <c r="AA91" s="52" t="s">
        <v>276</v>
      </c>
      <c r="AB91" s="51" t="s">
        <v>457</v>
      </c>
      <c r="AC91" s="51"/>
      <c r="AD91" s="41"/>
    </row>
    <row r="92" spans="1:34" ht="15.75" thickBot="1" x14ac:dyDescent="0.3">
      <c r="A92" s="17"/>
      <c r="B92" s="41"/>
      <c r="C92" s="41"/>
      <c r="D92" s="44"/>
      <c r="E92" s="44"/>
      <c r="F92" s="44"/>
      <c r="G92" s="44"/>
      <c r="H92" s="44"/>
      <c r="I92" s="44"/>
      <c r="J92" s="44"/>
      <c r="K92" s="44"/>
      <c r="L92" s="44"/>
      <c r="M92" s="44"/>
      <c r="N92" s="44"/>
      <c r="O92" s="44"/>
      <c r="P92" s="44"/>
      <c r="Q92" s="44"/>
      <c r="R92" s="41"/>
      <c r="S92" s="41"/>
      <c r="T92" s="41"/>
      <c r="U92" s="41"/>
      <c r="V92" s="41"/>
      <c r="W92" s="41"/>
      <c r="X92" s="42" t="s">
        <v>455</v>
      </c>
      <c r="Y92" s="42"/>
      <c r="Z92" s="41"/>
      <c r="AA92" s="41"/>
      <c r="AB92" s="42" t="s">
        <v>458</v>
      </c>
      <c r="AC92" s="42"/>
      <c r="AD92" s="41"/>
    </row>
    <row r="93" spans="1:34" ht="15.75" thickBot="1" x14ac:dyDescent="0.3">
      <c r="A93" s="17"/>
      <c r="B93" s="25" t="s">
        <v>325</v>
      </c>
      <c r="C93" s="23" t="s">
        <v>276</v>
      </c>
      <c r="D93" s="45" t="s">
        <v>460</v>
      </c>
      <c r="E93" s="45"/>
      <c r="F93" s="23"/>
      <c r="G93" s="23" t="s">
        <v>276</v>
      </c>
      <c r="H93" s="45" t="s">
        <v>461</v>
      </c>
      <c r="I93" s="45"/>
      <c r="J93" s="23"/>
      <c r="K93" s="23" t="s">
        <v>276</v>
      </c>
      <c r="L93" s="45" t="s">
        <v>462</v>
      </c>
      <c r="M93" s="45"/>
      <c r="N93" s="23"/>
      <c r="O93" s="23" t="s">
        <v>276</v>
      </c>
      <c r="P93" s="45" t="s">
        <v>141</v>
      </c>
      <c r="Q93" s="45"/>
      <c r="R93" s="23"/>
      <c r="S93" s="23" t="s">
        <v>276</v>
      </c>
      <c r="T93" s="44" t="s">
        <v>453</v>
      </c>
      <c r="U93" s="44"/>
      <c r="V93" s="23"/>
      <c r="W93" s="23" t="s">
        <v>276</v>
      </c>
      <c r="X93" s="44" t="s">
        <v>456</v>
      </c>
      <c r="Y93" s="44"/>
      <c r="Z93" s="41"/>
      <c r="AA93" s="23" t="s">
        <v>276</v>
      </c>
      <c r="AB93" s="44" t="s">
        <v>459</v>
      </c>
      <c r="AC93" s="44"/>
      <c r="AD93" s="41"/>
    </row>
    <row r="94" spans="1:34" x14ac:dyDescent="0.25">
      <c r="A94" s="17"/>
      <c r="B94" s="27" t="s">
        <v>463</v>
      </c>
      <c r="C94" s="28" t="s">
        <v>276</v>
      </c>
      <c r="D94" s="28" t="s">
        <v>281</v>
      </c>
      <c r="E94" s="40">
        <v>60</v>
      </c>
      <c r="F94" s="30" t="s">
        <v>276</v>
      </c>
      <c r="G94" s="28" t="s">
        <v>276</v>
      </c>
      <c r="H94" s="28" t="s">
        <v>281</v>
      </c>
      <c r="I94" s="40" t="s">
        <v>292</v>
      </c>
      <c r="J94" s="30" t="s">
        <v>276</v>
      </c>
      <c r="K94" s="28" t="s">
        <v>276</v>
      </c>
      <c r="L94" s="28" t="s">
        <v>281</v>
      </c>
      <c r="M94" s="29">
        <v>5479</v>
      </c>
      <c r="N94" s="30" t="s">
        <v>276</v>
      </c>
      <c r="O94" s="28" t="s">
        <v>276</v>
      </c>
      <c r="P94" s="28" t="s">
        <v>281</v>
      </c>
      <c r="Q94" s="29">
        <v>5539</v>
      </c>
      <c r="R94" s="30" t="s">
        <v>276</v>
      </c>
      <c r="S94" s="28" t="s">
        <v>276</v>
      </c>
      <c r="T94" s="28" t="s">
        <v>281</v>
      </c>
      <c r="U94" s="29">
        <v>288137</v>
      </c>
      <c r="V94" s="30" t="s">
        <v>276</v>
      </c>
      <c r="W94" s="28" t="s">
        <v>276</v>
      </c>
      <c r="X94" s="28" t="s">
        <v>281</v>
      </c>
      <c r="Y94" s="29">
        <v>293676</v>
      </c>
      <c r="Z94" s="30" t="s">
        <v>276</v>
      </c>
      <c r="AA94" s="28" t="s">
        <v>276</v>
      </c>
      <c r="AB94" s="28" t="s">
        <v>281</v>
      </c>
      <c r="AC94" s="40" t="s">
        <v>292</v>
      </c>
      <c r="AD94" s="30" t="s">
        <v>276</v>
      </c>
    </row>
    <row r="95" spans="1:34" x14ac:dyDescent="0.25">
      <c r="A95" s="17"/>
      <c r="B95" s="31" t="s">
        <v>464</v>
      </c>
      <c r="C95" s="11" t="s">
        <v>276</v>
      </c>
      <c r="D95" s="11"/>
      <c r="E95" s="38">
        <v>3590</v>
      </c>
      <c r="F95" s="12" t="s">
        <v>276</v>
      </c>
      <c r="G95" s="11" t="s">
        <v>276</v>
      </c>
      <c r="H95" s="11"/>
      <c r="I95" s="32" t="s">
        <v>292</v>
      </c>
      <c r="J95" s="12" t="s">
        <v>276</v>
      </c>
      <c r="K95" s="11" t="s">
        <v>276</v>
      </c>
      <c r="L95" s="11"/>
      <c r="M95" s="38">
        <v>23559</v>
      </c>
      <c r="N95" s="12" t="s">
        <v>276</v>
      </c>
      <c r="O95" s="11" t="s">
        <v>276</v>
      </c>
      <c r="P95" s="11"/>
      <c r="Q95" s="38">
        <v>27149</v>
      </c>
      <c r="R95" s="12" t="s">
        <v>276</v>
      </c>
      <c r="S95" s="11" t="s">
        <v>276</v>
      </c>
      <c r="T95" s="11"/>
      <c r="U95" s="38">
        <v>2224495</v>
      </c>
      <c r="V95" s="12" t="s">
        <v>276</v>
      </c>
      <c r="W95" s="11" t="s">
        <v>276</v>
      </c>
      <c r="X95" s="11"/>
      <c r="Y95" s="38">
        <v>2251644</v>
      </c>
      <c r="Z95" s="12" t="s">
        <v>276</v>
      </c>
      <c r="AA95" s="11" t="s">
        <v>276</v>
      </c>
      <c r="AB95" s="11"/>
      <c r="AC95" s="32">
        <v>83</v>
      </c>
      <c r="AD95" s="12" t="s">
        <v>276</v>
      </c>
    </row>
    <row r="96" spans="1:34" x14ac:dyDescent="0.25">
      <c r="A96" s="17"/>
      <c r="B96" s="27" t="s">
        <v>465</v>
      </c>
      <c r="C96" s="28" t="s">
        <v>276</v>
      </c>
      <c r="D96" s="28"/>
      <c r="E96" s="29">
        <v>1430</v>
      </c>
      <c r="F96" s="30" t="s">
        <v>276</v>
      </c>
      <c r="G96" s="28" t="s">
        <v>276</v>
      </c>
      <c r="H96" s="28"/>
      <c r="I96" s="40">
        <v>13</v>
      </c>
      <c r="J96" s="30" t="s">
        <v>276</v>
      </c>
      <c r="K96" s="28" t="s">
        <v>276</v>
      </c>
      <c r="L96" s="28"/>
      <c r="M96" s="29">
        <v>3687</v>
      </c>
      <c r="N96" s="30" t="s">
        <v>276</v>
      </c>
      <c r="O96" s="28" t="s">
        <v>276</v>
      </c>
      <c r="P96" s="28"/>
      <c r="Q96" s="29">
        <v>5130</v>
      </c>
      <c r="R96" s="30" t="s">
        <v>276</v>
      </c>
      <c r="S96" s="28" t="s">
        <v>276</v>
      </c>
      <c r="T96" s="28"/>
      <c r="U96" s="29">
        <v>2362304</v>
      </c>
      <c r="V96" s="30" t="s">
        <v>276</v>
      </c>
      <c r="W96" s="28" t="s">
        <v>276</v>
      </c>
      <c r="X96" s="28"/>
      <c r="Y96" s="29">
        <v>2367434</v>
      </c>
      <c r="Z96" s="30" t="s">
        <v>276</v>
      </c>
      <c r="AA96" s="28" t="s">
        <v>276</v>
      </c>
      <c r="AB96" s="28"/>
      <c r="AC96" s="40">
        <v>329</v>
      </c>
      <c r="AD96" s="30" t="s">
        <v>276</v>
      </c>
    </row>
    <row r="97" spans="1:34" x14ac:dyDescent="0.25">
      <c r="A97" s="17"/>
      <c r="B97" s="11"/>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row>
    <row r="98" spans="1:34" x14ac:dyDescent="0.25">
      <c r="A98" s="17"/>
      <c r="B98" s="31" t="s">
        <v>466</v>
      </c>
      <c r="C98" s="11" t="s">
        <v>276</v>
      </c>
      <c r="D98" s="11"/>
      <c r="E98" s="32">
        <v>662</v>
      </c>
      <c r="F98" s="12" t="s">
        <v>276</v>
      </c>
      <c r="G98" s="11" t="s">
        <v>276</v>
      </c>
      <c r="H98" s="11"/>
      <c r="I98" s="38">
        <v>1156</v>
      </c>
      <c r="J98" s="12" t="s">
        <v>276</v>
      </c>
      <c r="K98" s="11" t="s">
        <v>276</v>
      </c>
      <c r="L98" s="11"/>
      <c r="M98" s="38">
        <v>9168</v>
      </c>
      <c r="N98" s="12" t="s">
        <v>276</v>
      </c>
      <c r="O98" s="11" t="s">
        <v>276</v>
      </c>
      <c r="P98" s="11"/>
      <c r="Q98" s="38">
        <v>10986</v>
      </c>
      <c r="R98" s="12" t="s">
        <v>276</v>
      </c>
      <c r="S98" s="11" t="s">
        <v>276</v>
      </c>
      <c r="T98" s="11"/>
      <c r="U98" s="38">
        <v>185843</v>
      </c>
      <c r="V98" s="12" t="s">
        <v>276</v>
      </c>
      <c r="W98" s="11" t="s">
        <v>276</v>
      </c>
      <c r="X98" s="11"/>
      <c r="Y98" s="38">
        <v>196829</v>
      </c>
      <c r="Z98" s="12" t="s">
        <v>276</v>
      </c>
      <c r="AA98" s="11" t="s">
        <v>276</v>
      </c>
      <c r="AB98" s="11"/>
      <c r="AC98" s="32">
        <v>801</v>
      </c>
      <c r="AD98" s="12" t="s">
        <v>276</v>
      </c>
    </row>
    <row r="99" spans="1:34" x14ac:dyDescent="0.25">
      <c r="A99" s="17"/>
      <c r="B99" s="27" t="s">
        <v>467</v>
      </c>
      <c r="C99" s="28" t="s">
        <v>276</v>
      </c>
      <c r="D99" s="28"/>
      <c r="E99" s="40" t="s">
        <v>292</v>
      </c>
      <c r="F99" s="30" t="s">
        <v>276</v>
      </c>
      <c r="G99" s="28" t="s">
        <v>276</v>
      </c>
      <c r="H99" s="28"/>
      <c r="I99" s="40" t="s">
        <v>292</v>
      </c>
      <c r="J99" s="30" t="s">
        <v>276</v>
      </c>
      <c r="K99" s="28" t="s">
        <v>276</v>
      </c>
      <c r="L99" s="28"/>
      <c r="M99" s="40" t="s">
        <v>292</v>
      </c>
      <c r="N99" s="30" t="s">
        <v>276</v>
      </c>
      <c r="O99" s="28" t="s">
        <v>276</v>
      </c>
      <c r="P99" s="28"/>
      <c r="Q99" s="40" t="s">
        <v>292</v>
      </c>
      <c r="R99" s="30" t="s">
        <v>276</v>
      </c>
      <c r="S99" s="28" t="s">
        <v>276</v>
      </c>
      <c r="T99" s="28"/>
      <c r="U99" s="29">
        <v>60454</v>
      </c>
      <c r="V99" s="30" t="s">
        <v>276</v>
      </c>
      <c r="W99" s="28" t="s">
        <v>276</v>
      </c>
      <c r="X99" s="28"/>
      <c r="Y99" s="29">
        <v>60454</v>
      </c>
      <c r="Z99" s="30" t="s">
        <v>276</v>
      </c>
      <c r="AA99" s="28" t="s">
        <v>276</v>
      </c>
      <c r="AB99" s="28"/>
      <c r="AC99" s="40" t="s">
        <v>292</v>
      </c>
      <c r="AD99" s="30" t="s">
        <v>276</v>
      </c>
    </row>
    <row r="100" spans="1:34" x14ac:dyDescent="0.25">
      <c r="A100" s="17"/>
      <c r="B100" s="11"/>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row>
    <row r="101" spans="1:34" x14ac:dyDescent="0.25">
      <c r="A101" s="17"/>
      <c r="B101" s="31" t="s">
        <v>443</v>
      </c>
      <c r="C101" s="11" t="s">
        <v>276</v>
      </c>
      <c r="D101" s="11"/>
      <c r="E101" s="38">
        <v>2283</v>
      </c>
      <c r="F101" s="12" t="s">
        <v>276</v>
      </c>
      <c r="G101" s="11" t="s">
        <v>276</v>
      </c>
      <c r="H101" s="11"/>
      <c r="I101" s="32">
        <v>796</v>
      </c>
      <c r="J101" s="12" t="s">
        <v>276</v>
      </c>
      <c r="K101" s="11" t="s">
        <v>276</v>
      </c>
      <c r="L101" s="11"/>
      <c r="M101" s="38">
        <v>5793</v>
      </c>
      <c r="N101" s="12" t="s">
        <v>276</v>
      </c>
      <c r="O101" s="11" t="s">
        <v>276</v>
      </c>
      <c r="P101" s="11"/>
      <c r="Q101" s="38">
        <v>8872</v>
      </c>
      <c r="R101" s="12" t="s">
        <v>276</v>
      </c>
      <c r="S101" s="11" t="s">
        <v>276</v>
      </c>
      <c r="T101" s="11"/>
      <c r="U101" s="38">
        <v>991766</v>
      </c>
      <c r="V101" s="12" t="s">
        <v>276</v>
      </c>
      <c r="W101" s="11" t="s">
        <v>276</v>
      </c>
      <c r="X101" s="11"/>
      <c r="Y101" s="38">
        <v>1000638</v>
      </c>
      <c r="Z101" s="12" t="s">
        <v>276</v>
      </c>
      <c r="AA101" s="11" t="s">
        <v>276</v>
      </c>
      <c r="AB101" s="11"/>
      <c r="AC101" s="32">
        <v>158</v>
      </c>
      <c r="AD101" s="12" t="s">
        <v>276</v>
      </c>
    </row>
    <row r="102" spans="1:34" x14ac:dyDescent="0.25">
      <c r="A102" s="17"/>
      <c r="B102" s="27" t="s">
        <v>444</v>
      </c>
      <c r="C102" s="28" t="s">
        <v>276</v>
      </c>
      <c r="D102" s="28"/>
      <c r="E102" s="29">
        <v>1624</v>
      </c>
      <c r="F102" s="30" t="s">
        <v>276</v>
      </c>
      <c r="G102" s="28" t="s">
        <v>276</v>
      </c>
      <c r="H102" s="28"/>
      <c r="I102" s="40">
        <v>326</v>
      </c>
      <c r="J102" s="30" t="s">
        <v>276</v>
      </c>
      <c r="K102" s="28" t="s">
        <v>276</v>
      </c>
      <c r="L102" s="28"/>
      <c r="M102" s="40">
        <v>868</v>
      </c>
      <c r="N102" s="30" t="s">
        <v>276</v>
      </c>
      <c r="O102" s="28" t="s">
        <v>276</v>
      </c>
      <c r="P102" s="28"/>
      <c r="Q102" s="29">
        <v>2818</v>
      </c>
      <c r="R102" s="30" t="s">
        <v>276</v>
      </c>
      <c r="S102" s="28" t="s">
        <v>276</v>
      </c>
      <c r="T102" s="28"/>
      <c r="U102" s="29">
        <v>320148</v>
      </c>
      <c r="V102" s="30" t="s">
        <v>276</v>
      </c>
      <c r="W102" s="28" t="s">
        <v>276</v>
      </c>
      <c r="X102" s="28"/>
      <c r="Y102" s="29">
        <v>322966</v>
      </c>
      <c r="Z102" s="30" t="s">
        <v>276</v>
      </c>
      <c r="AA102" s="28" t="s">
        <v>276</v>
      </c>
      <c r="AB102" s="28"/>
      <c r="AC102" s="40" t="s">
        <v>292</v>
      </c>
      <c r="AD102" s="30" t="s">
        <v>276</v>
      </c>
    </row>
    <row r="103" spans="1:34" x14ac:dyDescent="0.25">
      <c r="A103" s="17"/>
      <c r="B103" s="31" t="s">
        <v>468</v>
      </c>
      <c r="C103" s="11" t="s">
        <v>276</v>
      </c>
      <c r="D103" s="11"/>
      <c r="E103" s="32">
        <v>130</v>
      </c>
      <c r="F103" s="12" t="s">
        <v>276</v>
      </c>
      <c r="G103" s="11" t="s">
        <v>276</v>
      </c>
      <c r="H103" s="11"/>
      <c r="I103" s="32">
        <v>51</v>
      </c>
      <c r="J103" s="12" t="s">
        <v>276</v>
      </c>
      <c r="K103" s="11" t="s">
        <v>276</v>
      </c>
      <c r="L103" s="11"/>
      <c r="M103" s="32">
        <v>424</v>
      </c>
      <c r="N103" s="12" t="s">
        <v>276</v>
      </c>
      <c r="O103" s="11" t="s">
        <v>276</v>
      </c>
      <c r="P103" s="11"/>
      <c r="Q103" s="32">
        <v>605</v>
      </c>
      <c r="R103" s="12" t="s">
        <v>276</v>
      </c>
      <c r="S103" s="11" t="s">
        <v>276</v>
      </c>
      <c r="T103" s="11"/>
      <c r="U103" s="38">
        <v>51117</v>
      </c>
      <c r="V103" s="12" t="s">
        <v>276</v>
      </c>
      <c r="W103" s="11" t="s">
        <v>276</v>
      </c>
      <c r="X103" s="11"/>
      <c r="Y103" s="38">
        <v>51722</v>
      </c>
      <c r="Z103" s="12" t="s">
        <v>276</v>
      </c>
      <c r="AA103" s="11" t="s">
        <v>276</v>
      </c>
      <c r="AB103" s="11"/>
      <c r="AC103" s="32" t="s">
        <v>292</v>
      </c>
      <c r="AD103" s="12" t="s">
        <v>276</v>
      </c>
    </row>
    <row r="104" spans="1:34" ht="15.75" thickBot="1" x14ac:dyDescent="0.3">
      <c r="A104" s="17"/>
      <c r="B104" s="27" t="s">
        <v>79</v>
      </c>
      <c r="C104" s="28" t="s">
        <v>276</v>
      </c>
      <c r="D104" s="28"/>
      <c r="E104" s="40">
        <v>566</v>
      </c>
      <c r="F104" s="30" t="s">
        <v>276</v>
      </c>
      <c r="G104" s="28" t="s">
        <v>276</v>
      </c>
      <c r="H104" s="28"/>
      <c r="I104" s="40">
        <v>105</v>
      </c>
      <c r="J104" s="30" t="s">
        <v>276</v>
      </c>
      <c r="K104" s="28" t="s">
        <v>276</v>
      </c>
      <c r="L104" s="28"/>
      <c r="M104" s="40">
        <v>310</v>
      </c>
      <c r="N104" s="30" t="s">
        <v>276</v>
      </c>
      <c r="O104" s="28" t="s">
        <v>276</v>
      </c>
      <c r="P104" s="28"/>
      <c r="Q104" s="40">
        <v>981</v>
      </c>
      <c r="R104" s="30" t="s">
        <v>276</v>
      </c>
      <c r="S104" s="28" t="s">
        <v>276</v>
      </c>
      <c r="T104" s="28"/>
      <c r="U104" s="29">
        <v>201161</v>
      </c>
      <c r="V104" s="30" t="s">
        <v>276</v>
      </c>
      <c r="W104" s="28" t="s">
        <v>276</v>
      </c>
      <c r="X104" s="28"/>
      <c r="Y104" s="29">
        <v>202142</v>
      </c>
      <c r="Z104" s="30" t="s">
        <v>276</v>
      </c>
      <c r="AA104" s="28" t="s">
        <v>276</v>
      </c>
      <c r="AB104" s="28"/>
      <c r="AC104" s="40" t="s">
        <v>292</v>
      </c>
      <c r="AD104" s="30" t="s">
        <v>276</v>
      </c>
    </row>
    <row r="105" spans="1:34" x14ac:dyDescent="0.25">
      <c r="A105" s="17"/>
      <c r="B105" s="33"/>
      <c r="C105" s="33" t="s">
        <v>276</v>
      </c>
      <c r="D105" s="34"/>
      <c r="E105" s="34"/>
      <c r="F105" s="33"/>
      <c r="G105" s="33" t="s">
        <v>276</v>
      </c>
      <c r="H105" s="34"/>
      <c r="I105" s="34"/>
      <c r="J105" s="33"/>
      <c r="K105" s="33" t="s">
        <v>276</v>
      </c>
      <c r="L105" s="34"/>
      <c r="M105" s="34"/>
      <c r="N105" s="33"/>
      <c r="O105" s="33" t="s">
        <v>276</v>
      </c>
      <c r="P105" s="34"/>
      <c r="Q105" s="34"/>
      <c r="R105" s="33"/>
      <c r="S105" s="33" t="s">
        <v>276</v>
      </c>
      <c r="T105" s="34"/>
      <c r="U105" s="34"/>
      <c r="V105" s="33"/>
      <c r="W105" s="33" t="s">
        <v>276</v>
      </c>
      <c r="X105" s="34"/>
      <c r="Y105" s="34"/>
      <c r="Z105" s="33"/>
      <c r="AA105" s="33" t="s">
        <v>276</v>
      </c>
      <c r="AB105" s="34"/>
      <c r="AC105" s="34"/>
      <c r="AD105" s="33"/>
    </row>
    <row r="106" spans="1:34" ht="15.75" thickBot="1" x14ac:dyDescent="0.3">
      <c r="A106" s="17"/>
      <c r="B106" s="14"/>
      <c r="C106" s="23" t="s">
        <v>276</v>
      </c>
      <c r="D106" s="11" t="s">
        <v>281</v>
      </c>
      <c r="E106" s="38">
        <v>10345</v>
      </c>
      <c r="F106" s="12" t="s">
        <v>276</v>
      </c>
      <c r="G106" s="23" t="s">
        <v>276</v>
      </c>
      <c r="H106" s="11" t="s">
        <v>281</v>
      </c>
      <c r="I106" s="38">
        <v>2447</v>
      </c>
      <c r="J106" s="12" t="s">
        <v>276</v>
      </c>
      <c r="K106" s="23" t="s">
        <v>276</v>
      </c>
      <c r="L106" s="11" t="s">
        <v>281</v>
      </c>
      <c r="M106" s="38">
        <v>49288</v>
      </c>
      <c r="N106" s="12" t="s">
        <v>276</v>
      </c>
      <c r="O106" s="23" t="s">
        <v>276</v>
      </c>
      <c r="P106" s="11" t="s">
        <v>281</v>
      </c>
      <c r="Q106" s="38">
        <v>62080</v>
      </c>
      <c r="R106" s="12" t="s">
        <v>276</v>
      </c>
      <c r="S106" s="23" t="s">
        <v>276</v>
      </c>
      <c r="T106" s="11" t="s">
        <v>281</v>
      </c>
      <c r="U106" s="38">
        <v>6685425</v>
      </c>
      <c r="V106" s="12" t="s">
        <v>276</v>
      </c>
      <c r="W106" s="23" t="s">
        <v>276</v>
      </c>
      <c r="X106" s="11" t="s">
        <v>281</v>
      </c>
      <c r="Y106" s="38">
        <v>6747505</v>
      </c>
      <c r="Z106" s="12" t="s">
        <v>276</v>
      </c>
      <c r="AA106" s="23" t="s">
        <v>276</v>
      </c>
      <c r="AB106" s="11" t="s">
        <v>281</v>
      </c>
      <c r="AC106" s="32" t="s">
        <v>472</v>
      </c>
      <c r="AD106" s="12" t="s">
        <v>276</v>
      </c>
    </row>
    <row r="107" spans="1:34" ht="15.75" thickTop="1" x14ac:dyDescent="0.25">
      <c r="A107" s="17"/>
      <c r="B107" s="33"/>
      <c r="C107" s="33" t="s">
        <v>276</v>
      </c>
      <c r="D107" s="36"/>
      <c r="E107" s="36"/>
      <c r="F107" s="33"/>
      <c r="G107" s="33" t="s">
        <v>276</v>
      </c>
      <c r="H107" s="36"/>
      <c r="I107" s="36"/>
      <c r="J107" s="33"/>
      <c r="K107" s="33" t="s">
        <v>276</v>
      </c>
      <c r="L107" s="36"/>
      <c r="M107" s="36"/>
      <c r="N107" s="33"/>
      <c r="O107" s="33" t="s">
        <v>276</v>
      </c>
      <c r="P107" s="36"/>
      <c r="Q107" s="36"/>
      <c r="R107" s="33"/>
      <c r="S107" s="33" t="s">
        <v>276</v>
      </c>
      <c r="T107" s="36"/>
      <c r="U107" s="36"/>
      <c r="V107" s="33"/>
      <c r="W107" s="33" t="s">
        <v>276</v>
      </c>
      <c r="X107" s="36"/>
      <c r="Y107" s="36"/>
      <c r="Z107" s="33"/>
      <c r="AA107" s="33" t="s">
        <v>276</v>
      </c>
      <c r="AB107" s="36"/>
      <c r="AC107" s="36"/>
      <c r="AD107" s="33"/>
    </row>
    <row r="108" spans="1:34" ht="15.75" x14ac:dyDescent="0.25">
      <c r="A108" s="17"/>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c r="AH108" s="22"/>
    </row>
    <row r="109" spans="1:34" ht="51" x14ac:dyDescent="0.25">
      <c r="A109" s="17"/>
      <c r="B109" s="56" t="s">
        <v>469</v>
      </c>
      <c r="C109" s="13" t="s">
        <v>470</v>
      </c>
    </row>
    <row r="110" spans="1:34" ht="15.75" x14ac:dyDescent="0.25">
      <c r="A110" s="17"/>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row>
    <row r="111" spans="1:34" x14ac:dyDescent="0.25">
      <c r="A111" s="17"/>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ht="15.75" thickBot="1" x14ac:dyDescent="0.3">
      <c r="A112" s="17"/>
      <c r="B112" s="23"/>
      <c r="C112" s="23" t="s">
        <v>276</v>
      </c>
      <c r="D112" s="44" t="s">
        <v>336</v>
      </c>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23"/>
    </row>
    <row r="113" spans="1:34" ht="15.75" thickBot="1" x14ac:dyDescent="0.3">
      <c r="A113" s="17"/>
      <c r="B113" s="23"/>
      <c r="C113" s="23" t="s">
        <v>276</v>
      </c>
      <c r="D113" s="45" t="s">
        <v>473</v>
      </c>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23"/>
    </row>
    <row r="114" spans="1:34" x14ac:dyDescent="0.25">
      <c r="A114" s="17"/>
      <c r="B114" s="41"/>
      <c r="C114" s="41" t="s">
        <v>276</v>
      </c>
      <c r="D114" s="51" t="s">
        <v>452</v>
      </c>
      <c r="E114" s="51"/>
      <c r="F114" s="51"/>
      <c r="G114" s="51"/>
      <c r="H114" s="51"/>
      <c r="I114" s="51"/>
      <c r="J114" s="51"/>
      <c r="K114" s="51"/>
      <c r="L114" s="51"/>
      <c r="M114" s="51"/>
      <c r="N114" s="51"/>
      <c r="O114" s="51"/>
      <c r="P114" s="51"/>
      <c r="Q114" s="51"/>
      <c r="R114" s="52"/>
      <c r="S114" s="52" t="s">
        <v>276</v>
      </c>
      <c r="T114" s="52"/>
      <c r="U114" s="52"/>
      <c r="V114" s="52"/>
      <c r="W114" s="52" t="s">
        <v>276</v>
      </c>
      <c r="X114" s="52"/>
      <c r="Y114" s="52"/>
      <c r="Z114" s="52"/>
      <c r="AA114" s="52"/>
      <c r="AB114" s="51" t="s">
        <v>454</v>
      </c>
      <c r="AC114" s="51"/>
      <c r="AD114" s="52"/>
      <c r="AE114" s="52" t="s">
        <v>276</v>
      </c>
      <c r="AF114" s="51" t="s">
        <v>457</v>
      </c>
      <c r="AG114" s="51"/>
      <c r="AH114" s="41"/>
    </row>
    <row r="115" spans="1:34" ht="15.75" thickBot="1" x14ac:dyDescent="0.3">
      <c r="A115" s="17"/>
      <c r="B115" s="41"/>
      <c r="C115" s="41"/>
      <c r="D115" s="44"/>
      <c r="E115" s="44"/>
      <c r="F115" s="44"/>
      <c r="G115" s="44"/>
      <c r="H115" s="44"/>
      <c r="I115" s="44"/>
      <c r="J115" s="44"/>
      <c r="K115" s="44"/>
      <c r="L115" s="44"/>
      <c r="M115" s="44"/>
      <c r="N115" s="44"/>
      <c r="O115" s="44"/>
      <c r="P115" s="44"/>
      <c r="Q115" s="44"/>
      <c r="R115" s="41"/>
      <c r="S115" s="41"/>
      <c r="T115" s="41"/>
      <c r="U115" s="41"/>
      <c r="V115" s="41"/>
      <c r="W115" s="41"/>
      <c r="X115" s="41"/>
      <c r="Y115" s="41"/>
      <c r="Z115" s="41"/>
      <c r="AA115" s="41"/>
      <c r="AB115" s="42" t="s">
        <v>455</v>
      </c>
      <c r="AC115" s="42"/>
      <c r="AD115" s="41"/>
      <c r="AE115" s="41"/>
      <c r="AF115" s="42" t="s">
        <v>458</v>
      </c>
      <c r="AG115" s="42"/>
      <c r="AH115" s="41"/>
    </row>
    <row r="116" spans="1:34" ht="15.75" thickBot="1" x14ac:dyDescent="0.3">
      <c r="A116" s="17"/>
      <c r="B116" s="25" t="s">
        <v>325</v>
      </c>
      <c r="C116" s="23" t="s">
        <v>276</v>
      </c>
      <c r="D116" s="45" t="s">
        <v>460</v>
      </c>
      <c r="E116" s="45"/>
      <c r="F116" s="23"/>
      <c r="G116" s="23" t="s">
        <v>276</v>
      </c>
      <c r="H116" s="45" t="s">
        <v>461</v>
      </c>
      <c r="I116" s="45"/>
      <c r="J116" s="23"/>
      <c r="K116" s="23" t="s">
        <v>276</v>
      </c>
      <c r="L116" s="45" t="s">
        <v>462</v>
      </c>
      <c r="M116" s="45"/>
      <c r="N116" s="23"/>
      <c r="O116" s="23" t="s">
        <v>276</v>
      </c>
      <c r="P116" s="45" t="s">
        <v>141</v>
      </c>
      <c r="Q116" s="45"/>
      <c r="R116" s="23"/>
      <c r="S116" s="23" t="s">
        <v>276</v>
      </c>
      <c r="T116" s="44" t="s">
        <v>453</v>
      </c>
      <c r="U116" s="44"/>
      <c r="V116" s="23"/>
      <c r="W116" s="23" t="s">
        <v>276</v>
      </c>
      <c r="X116" s="44" t="s">
        <v>474</v>
      </c>
      <c r="Y116" s="44"/>
      <c r="Z116" s="23"/>
      <c r="AA116" s="23"/>
      <c r="AB116" s="44" t="s">
        <v>456</v>
      </c>
      <c r="AC116" s="44"/>
      <c r="AD116" s="41"/>
      <c r="AE116" s="23" t="s">
        <v>276</v>
      </c>
      <c r="AF116" s="44" t="s">
        <v>459</v>
      </c>
      <c r="AG116" s="44"/>
      <c r="AH116" s="41"/>
    </row>
    <row r="117" spans="1:34" x14ac:dyDescent="0.25">
      <c r="A117" s="17"/>
      <c r="B117" s="27" t="s">
        <v>463</v>
      </c>
      <c r="C117" s="28" t="s">
        <v>276</v>
      </c>
      <c r="D117" s="28" t="s">
        <v>281</v>
      </c>
      <c r="E117" s="40">
        <v>97</v>
      </c>
      <c r="F117" s="30" t="s">
        <v>276</v>
      </c>
      <c r="G117" s="28" t="s">
        <v>276</v>
      </c>
      <c r="H117" s="28" t="s">
        <v>281</v>
      </c>
      <c r="I117" s="40" t="s">
        <v>330</v>
      </c>
      <c r="J117" s="30" t="s">
        <v>276</v>
      </c>
      <c r="K117" s="28" t="s">
        <v>276</v>
      </c>
      <c r="L117" s="28" t="s">
        <v>281</v>
      </c>
      <c r="M117" s="29">
        <v>3457</v>
      </c>
      <c r="N117" s="30" t="s">
        <v>276</v>
      </c>
      <c r="O117" s="28" t="s">
        <v>276</v>
      </c>
      <c r="P117" s="28" t="s">
        <v>281</v>
      </c>
      <c r="Q117" s="29">
        <v>3554</v>
      </c>
      <c r="R117" s="30" t="s">
        <v>276</v>
      </c>
      <c r="S117" s="28" t="s">
        <v>276</v>
      </c>
      <c r="T117" s="28" t="s">
        <v>281</v>
      </c>
      <c r="U117" s="29">
        <v>15020</v>
      </c>
      <c r="V117" s="30" t="s">
        <v>276</v>
      </c>
      <c r="W117" s="28" t="s">
        <v>276</v>
      </c>
      <c r="X117" s="28" t="s">
        <v>281</v>
      </c>
      <c r="Y117" s="40" t="s">
        <v>475</v>
      </c>
      <c r="Z117" s="30" t="s">
        <v>284</v>
      </c>
      <c r="AA117" s="28"/>
      <c r="AB117" s="28" t="s">
        <v>281</v>
      </c>
      <c r="AC117" s="29">
        <v>16646</v>
      </c>
      <c r="AD117" s="30" t="s">
        <v>276</v>
      </c>
      <c r="AE117" s="28" t="s">
        <v>276</v>
      </c>
      <c r="AF117" s="28" t="s">
        <v>281</v>
      </c>
      <c r="AG117" s="29">
        <v>3457</v>
      </c>
      <c r="AH117" s="30" t="s">
        <v>276</v>
      </c>
    </row>
    <row r="118" spans="1:34" x14ac:dyDescent="0.25">
      <c r="A118" s="17"/>
      <c r="B118" s="31" t="s">
        <v>464</v>
      </c>
      <c r="C118" s="11" t="s">
        <v>276</v>
      </c>
      <c r="D118" s="11"/>
      <c r="E118" s="38">
        <v>2240</v>
      </c>
      <c r="F118" s="12" t="s">
        <v>276</v>
      </c>
      <c r="G118" s="11" t="s">
        <v>276</v>
      </c>
      <c r="H118" s="11"/>
      <c r="I118" s="32">
        <v>438</v>
      </c>
      <c r="J118" s="12" t="s">
        <v>276</v>
      </c>
      <c r="K118" s="11" t="s">
        <v>276</v>
      </c>
      <c r="L118" s="11"/>
      <c r="M118" s="38">
        <v>33484</v>
      </c>
      <c r="N118" s="12" t="s">
        <v>276</v>
      </c>
      <c r="O118" s="11" t="s">
        <v>276</v>
      </c>
      <c r="P118" s="11"/>
      <c r="Q118" s="38">
        <v>36162</v>
      </c>
      <c r="R118" s="12" t="s">
        <v>276</v>
      </c>
      <c r="S118" s="11" t="s">
        <v>276</v>
      </c>
      <c r="T118" s="11"/>
      <c r="U118" s="38">
        <v>367085</v>
      </c>
      <c r="V118" s="12" t="s">
        <v>276</v>
      </c>
      <c r="W118" s="11" t="s">
        <v>276</v>
      </c>
      <c r="X118" s="11"/>
      <c r="Y118" s="32" t="s">
        <v>476</v>
      </c>
      <c r="Z118" s="12" t="s">
        <v>284</v>
      </c>
      <c r="AA118" s="11"/>
      <c r="AB118" s="11"/>
      <c r="AC118" s="38">
        <v>352222</v>
      </c>
      <c r="AD118" s="12" t="s">
        <v>276</v>
      </c>
      <c r="AE118" s="11" t="s">
        <v>276</v>
      </c>
      <c r="AF118" s="11"/>
      <c r="AG118" s="38">
        <v>33484</v>
      </c>
      <c r="AH118" s="12" t="s">
        <v>276</v>
      </c>
    </row>
    <row r="119" spans="1:34" x14ac:dyDescent="0.25">
      <c r="A119" s="17"/>
      <c r="B119" s="27" t="s">
        <v>465</v>
      </c>
      <c r="C119" s="28" t="s">
        <v>276</v>
      </c>
      <c r="D119" s="28"/>
      <c r="E119" s="40">
        <v>444</v>
      </c>
      <c r="F119" s="30" t="s">
        <v>276</v>
      </c>
      <c r="G119" s="28" t="s">
        <v>276</v>
      </c>
      <c r="H119" s="28"/>
      <c r="I119" s="40">
        <v>246</v>
      </c>
      <c r="J119" s="30" t="s">
        <v>276</v>
      </c>
      <c r="K119" s="28" t="s">
        <v>276</v>
      </c>
      <c r="L119" s="28"/>
      <c r="M119" s="29">
        <v>1880</v>
      </c>
      <c r="N119" s="30" t="s">
        <v>276</v>
      </c>
      <c r="O119" s="28" t="s">
        <v>276</v>
      </c>
      <c r="P119" s="28"/>
      <c r="Q119" s="29">
        <v>2570</v>
      </c>
      <c r="R119" s="30" t="s">
        <v>276</v>
      </c>
      <c r="S119" s="28" t="s">
        <v>276</v>
      </c>
      <c r="T119" s="28"/>
      <c r="U119" s="29">
        <v>59949</v>
      </c>
      <c r="V119" s="30" t="s">
        <v>276</v>
      </c>
      <c r="W119" s="28" t="s">
        <v>276</v>
      </c>
      <c r="X119" s="28"/>
      <c r="Y119" s="40" t="s">
        <v>477</v>
      </c>
      <c r="Z119" s="30" t="s">
        <v>284</v>
      </c>
      <c r="AA119" s="28"/>
      <c r="AB119" s="28"/>
      <c r="AC119" s="29">
        <v>54417</v>
      </c>
      <c r="AD119" s="30" t="s">
        <v>276</v>
      </c>
      <c r="AE119" s="28" t="s">
        <v>276</v>
      </c>
      <c r="AF119" s="28"/>
      <c r="AG119" s="29">
        <v>1880</v>
      </c>
      <c r="AH119" s="30" t="s">
        <v>276</v>
      </c>
    </row>
    <row r="120" spans="1:34" x14ac:dyDescent="0.25">
      <c r="A120" s="17"/>
      <c r="B120" s="11"/>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row>
    <row r="121" spans="1:34" x14ac:dyDescent="0.25">
      <c r="A121" s="17"/>
      <c r="B121" s="31" t="s">
        <v>466</v>
      </c>
      <c r="C121" s="11" t="s">
        <v>276</v>
      </c>
      <c r="D121" s="11"/>
      <c r="E121" s="32" t="s">
        <v>330</v>
      </c>
      <c r="F121" s="12" t="s">
        <v>276</v>
      </c>
      <c r="G121" s="11" t="s">
        <v>276</v>
      </c>
      <c r="H121" s="11"/>
      <c r="I121" s="32" t="s">
        <v>330</v>
      </c>
      <c r="J121" s="12" t="s">
        <v>276</v>
      </c>
      <c r="K121" s="11" t="s">
        <v>276</v>
      </c>
      <c r="L121" s="11"/>
      <c r="M121" s="32">
        <v>226</v>
      </c>
      <c r="N121" s="12" t="s">
        <v>276</v>
      </c>
      <c r="O121" s="11" t="s">
        <v>276</v>
      </c>
      <c r="P121" s="11"/>
      <c r="Q121" s="32">
        <v>226</v>
      </c>
      <c r="R121" s="12" t="s">
        <v>276</v>
      </c>
      <c r="S121" s="11" t="s">
        <v>276</v>
      </c>
      <c r="T121" s="11"/>
      <c r="U121" s="38">
        <v>20388</v>
      </c>
      <c r="V121" s="12" t="s">
        <v>276</v>
      </c>
      <c r="W121" s="11" t="s">
        <v>276</v>
      </c>
      <c r="X121" s="11"/>
      <c r="Y121" s="32" t="s">
        <v>478</v>
      </c>
      <c r="Z121" s="12" t="s">
        <v>284</v>
      </c>
      <c r="AA121" s="11"/>
      <c r="AB121" s="11"/>
      <c r="AC121" s="38">
        <v>20028</v>
      </c>
      <c r="AD121" s="12" t="s">
        <v>276</v>
      </c>
      <c r="AE121" s="11" t="s">
        <v>276</v>
      </c>
      <c r="AF121" s="11"/>
      <c r="AG121" s="32">
        <v>226</v>
      </c>
      <c r="AH121" s="12" t="s">
        <v>276</v>
      </c>
    </row>
    <row r="122" spans="1:34" x14ac:dyDescent="0.25">
      <c r="A122" s="17"/>
      <c r="B122" s="11"/>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row>
    <row r="123" spans="1:34" x14ac:dyDescent="0.25">
      <c r="A123" s="17"/>
      <c r="B123" s="27" t="s">
        <v>443</v>
      </c>
      <c r="C123" s="28" t="s">
        <v>276</v>
      </c>
      <c r="D123" s="28"/>
      <c r="E123" s="29">
        <v>1567</v>
      </c>
      <c r="F123" s="30" t="s">
        <v>276</v>
      </c>
      <c r="G123" s="28" t="s">
        <v>276</v>
      </c>
      <c r="H123" s="28"/>
      <c r="I123" s="40">
        <v>302</v>
      </c>
      <c r="J123" s="30" t="s">
        <v>276</v>
      </c>
      <c r="K123" s="28" t="s">
        <v>276</v>
      </c>
      <c r="L123" s="28"/>
      <c r="M123" s="29">
        <v>4681</v>
      </c>
      <c r="N123" s="30" t="s">
        <v>276</v>
      </c>
      <c r="O123" s="28" t="s">
        <v>276</v>
      </c>
      <c r="P123" s="28"/>
      <c r="Q123" s="29">
        <v>6550</v>
      </c>
      <c r="R123" s="30" t="s">
        <v>276</v>
      </c>
      <c r="S123" s="28" t="s">
        <v>276</v>
      </c>
      <c r="T123" s="28"/>
      <c r="U123" s="29">
        <v>56842</v>
      </c>
      <c r="V123" s="30" t="s">
        <v>276</v>
      </c>
      <c r="W123" s="28" t="s">
        <v>276</v>
      </c>
      <c r="X123" s="28"/>
      <c r="Y123" s="40" t="s">
        <v>479</v>
      </c>
      <c r="Z123" s="30" t="s">
        <v>284</v>
      </c>
      <c r="AA123" s="28"/>
      <c r="AB123" s="28"/>
      <c r="AC123" s="29">
        <v>59199</v>
      </c>
      <c r="AD123" s="30" t="s">
        <v>276</v>
      </c>
      <c r="AE123" s="28" t="s">
        <v>276</v>
      </c>
      <c r="AF123" s="28"/>
      <c r="AG123" s="29">
        <v>4681</v>
      </c>
      <c r="AH123" s="30" t="s">
        <v>276</v>
      </c>
    </row>
    <row r="124" spans="1:34" x14ac:dyDescent="0.25">
      <c r="A124" s="17"/>
      <c r="B124" s="31" t="s">
        <v>444</v>
      </c>
      <c r="C124" s="11" t="s">
        <v>276</v>
      </c>
      <c r="D124" s="11"/>
      <c r="E124" s="32">
        <v>86</v>
      </c>
      <c r="F124" s="12" t="s">
        <v>276</v>
      </c>
      <c r="G124" s="11" t="s">
        <v>276</v>
      </c>
      <c r="H124" s="11"/>
      <c r="I124" s="32">
        <v>1</v>
      </c>
      <c r="J124" s="12" t="s">
        <v>276</v>
      </c>
      <c r="K124" s="11" t="s">
        <v>276</v>
      </c>
      <c r="L124" s="11"/>
      <c r="M124" s="32">
        <v>102</v>
      </c>
      <c r="N124" s="12" t="s">
        <v>276</v>
      </c>
      <c r="O124" s="11" t="s">
        <v>276</v>
      </c>
      <c r="P124" s="11"/>
      <c r="Q124" s="32">
        <v>189</v>
      </c>
      <c r="R124" s="12" t="s">
        <v>276</v>
      </c>
      <c r="S124" s="11" t="s">
        <v>276</v>
      </c>
      <c r="T124" s="11"/>
      <c r="U124" s="38">
        <v>2258</v>
      </c>
      <c r="V124" s="12" t="s">
        <v>276</v>
      </c>
      <c r="W124" s="11" t="s">
        <v>276</v>
      </c>
      <c r="X124" s="11"/>
      <c r="Y124" s="32" t="s">
        <v>330</v>
      </c>
      <c r="Z124" s="12" t="s">
        <v>276</v>
      </c>
      <c r="AA124" s="11"/>
      <c r="AB124" s="11"/>
      <c r="AC124" s="38">
        <v>2447</v>
      </c>
      <c r="AD124" s="12" t="s">
        <v>276</v>
      </c>
      <c r="AE124" s="11" t="s">
        <v>276</v>
      </c>
      <c r="AF124" s="11"/>
      <c r="AG124" s="32">
        <v>102</v>
      </c>
      <c r="AH124" s="12" t="s">
        <v>276</v>
      </c>
    </row>
    <row r="125" spans="1:34" ht="15.75" thickBot="1" x14ac:dyDescent="0.3">
      <c r="A125" s="17"/>
      <c r="B125" s="27" t="s">
        <v>79</v>
      </c>
      <c r="C125" s="28" t="s">
        <v>276</v>
      </c>
      <c r="D125" s="28"/>
      <c r="E125" s="40">
        <v>162</v>
      </c>
      <c r="F125" s="30" t="s">
        <v>276</v>
      </c>
      <c r="G125" s="28" t="s">
        <v>276</v>
      </c>
      <c r="H125" s="28"/>
      <c r="I125" s="40">
        <v>185</v>
      </c>
      <c r="J125" s="30" t="s">
        <v>276</v>
      </c>
      <c r="K125" s="28" t="s">
        <v>276</v>
      </c>
      <c r="L125" s="28"/>
      <c r="M125" s="40">
        <v>948</v>
      </c>
      <c r="N125" s="30" t="s">
        <v>276</v>
      </c>
      <c r="O125" s="28" t="s">
        <v>276</v>
      </c>
      <c r="P125" s="28"/>
      <c r="Q125" s="29">
        <v>1295</v>
      </c>
      <c r="R125" s="30" t="s">
        <v>276</v>
      </c>
      <c r="S125" s="28" t="s">
        <v>276</v>
      </c>
      <c r="T125" s="28"/>
      <c r="U125" s="29">
        <v>13859</v>
      </c>
      <c r="V125" s="30" t="s">
        <v>276</v>
      </c>
      <c r="W125" s="28" t="s">
        <v>276</v>
      </c>
      <c r="X125" s="28"/>
      <c r="Y125" s="40" t="s">
        <v>480</v>
      </c>
      <c r="Z125" s="30" t="s">
        <v>284</v>
      </c>
      <c r="AA125" s="28"/>
      <c r="AB125" s="28"/>
      <c r="AC125" s="29">
        <v>11503</v>
      </c>
      <c r="AD125" s="30" t="s">
        <v>276</v>
      </c>
      <c r="AE125" s="28" t="s">
        <v>276</v>
      </c>
      <c r="AF125" s="28"/>
      <c r="AG125" s="40">
        <v>948</v>
      </c>
      <c r="AH125" s="30" t="s">
        <v>276</v>
      </c>
    </row>
    <row r="126" spans="1:34" x14ac:dyDescent="0.25">
      <c r="A126" s="17"/>
      <c r="B126" s="33"/>
      <c r="C126" s="33" t="s">
        <v>276</v>
      </c>
      <c r="D126" s="34"/>
      <c r="E126" s="34"/>
      <c r="F126" s="33"/>
      <c r="G126" s="33" t="s">
        <v>276</v>
      </c>
      <c r="H126" s="34"/>
      <c r="I126" s="34"/>
      <c r="J126" s="33"/>
      <c r="K126" s="33" t="s">
        <v>276</v>
      </c>
      <c r="L126" s="34"/>
      <c r="M126" s="34"/>
      <c r="N126" s="33"/>
      <c r="O126" s="33" t="s">
        <v>276</v>
      </c>
      <c r="P126" s="34"/>
      <c r="Q126" s="34"/>
      <c r="R126" s="33"/>
      <c r="S126" s="33" t="s">
        <v>276</v>
      </c>
      <c r="T126" s="34"/>
      <c r="U126" s="34"/>
      <c r="V126" s="33"/>
      <c r="W126" s="33" t="s">
        <v>276</v>
      </c>
      <c r="X126" s="34"/>
      <c r="Y126" s="34"/>
      <c r="Z126" s="33"/>
      <c r="AA126" s="33"/>
      <c r="AB126" s="34"/>
      <c r="AC126" s="34"/>
      <c r="AD126" s="33"/>
      <c r="AE126" s="33" t="s">
        <v>276</v>
      </c>
      <c r="AF126" s="34"/>
      <c r="AG126" s="34"/>
      <c r="AH126" s="33"/>
    </row>
    <row r="127" spans="1:34" ht="15.75" thickBot="1" x14ac:dyDescent="0.3">
      <c r="A127" s="17"/>
      <c r="B127" s="14"/>
      <c r="C127" s="23" t="s">
        <v>276</v>
      </c>
      <c r="D127" s="11" t="s">
        <v>281</v>
      </c>
      <c r="E127" s="38">
        <v>4596</v>
      </c>
      <c r="F127" s="12" t="s">
        <v>276</v>
      </c>
      <c r="G127" s="23" t="s">
        <v>276</v>
      </c>
      <c r="H127" s="11" t="s">
        <v>281</v>
      </c>
      <c r="I127" s="38">
        <v>1172</v>
      </c>
      <c r="J127" s="12" t="s">
        <v>276</v>
      </c>
      <c r="K127" s="23" t="s">
        <v>276</v>
      </c>
      <c r="L127" s="11" t="s">
        <v>281</v>
      </c>
      <c r="M127" s="38">
        <v>44778</v>
      </c>
      <c r="N127" s="12" t="s">
        <v>276</v>
      </c>
      <c r="O127" s="23" t="s">
        <v>276</v>
      </c>
      <c r="P127" s="11" t="s">
        <v>281</v>
      </c>
      <c r="Q127" s="38">
        <v>50546</v>
      </c>
      <c r="R127" s="12" t="s">
        <v>276</v>
      </c>
      <c r="S127" s="23" t="s">
        <v>276</v>
      </c>
      <c r="T127" s="11" t="s">
        <v>281</v>
      </c>
      <c r="U127" s="38">
        <v>535401</v>
      </c>
      <c r="V127" s="12" t="s">
        <v>276</v>
      </c>
      <c r="W127" s="23" t="s">
        <v>276</v>
      </c>
      <c r="X127" s="11" t="s">
        <v>281</v>
      </c>
      <c r="Y127" s="32" t="s">
        <v>481</v>
      </c>
      <c r="Z127" s="12" t="s">
        <v>284</v>
      </c>
      <c r="AA127" s="23"/>
      <c r="AB127" s="11" t="s">
        <v>281</v>
      </c>
      <c r="AC127" s="38">
        <v>516462</v>
      </c>
      <c r="AD127" s="12" t="s">
        <v>276</v>
      </c>
      <c r="AE127" s="23" t="s">
        <v>276</v>
      </c>
      <c r="AF127" s="11" t="s">
        <v>281</v>
      </c>
      <c r="AG127" s="38">
        <v>44778</v>
      </c>
      <c r="AH127" s="12" t="s">
        <v>276</v>
      </c>
    </row>
    <row r="128" spans="1:34" ht="15.75" thickTop="1" x14ac:dyDescent="0.25">
      <c r="A128" s="17"/>
      <c r="B128" s="33"/>
      <c r="C128" s="33" t="s">
        <v>276</v>
      </c>
      <c r="D128" s="36"/>
      <c r="E128" s="36"/>
      <c r="F128" s="33"/>
      <c r="G128" s="33" t="s">
        <v>276</v>
      </c>
      <c r="H128" s="36"/>
      <c r="I128" s="36"/>
      <c r="J128" s="33"/>
      <c r="K128" s="33" t="s">
        <v>276</v>
      </c>
      <c r="L128" s="36"/>
      <c r="M128" s="36"/>
      <c r="N128" s="33"/>
      <c r="O128" s="33" t="s">
        <v>276</v>
      </c>
      <c r="P128" s="36"/>
      <c r="Q128" s="36"/>
      <c r="R128" s="33"/>
      <c r="S128" s="33" t="s">
        <v>276</v>
      </c>
      <c r="T128" s="36"/>
      <c r="U128" s="36"/>
      <c r="V128" s="33"/>
      <c r="W128" s="33" t="s">
        <v>276</v>
      </c>
      <c r="X128" s="36"/>
      <c r="Y128" s="36"/>
      <c r="Z128" s="33"/>
      <c r="AA128" s="33"/>
      <c r="AB128" s="36"/>
      <c r="AC128" s="36"/>
      <c r="AD128" s="33"/>
      <c r="AE128" s="33" t="s">
        <v>276</v>
      </c>
      <c r="AF128" s="36"/>
      <c r="AG128" s="36"/>
      <c r="AH128" s="33"/>
    </row>
    <row r="129" spans="1:34" ht="15.75" x14ac:dyDescent="0.25">
      <c r="A129" s="17"/>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c r="AH129" s="22"/>
    </row>
    <row r="130" spans="1:34" ht="51" x14ac:dyDescent="0.25">
      <c r="A130" s="17"/>
      <c r="B130" s="56" t="s">
        <v>469</v>
      </c>
      <c r="C130" s="13" t="s">
        <v>482</v>
      </c>
    </row>
    <row r="131" spans="1:34" x14ac:dyDescent="0.25">
      <c r="A131" s="17"/>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row>
    <row r="132" spans="1:34" x14ac:dyDescent="0.25">
      <c r="A132" s="17"/>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row>
    <row r="133" spans="1:34" ht="15.75" thickBot="1" x14ac:dyDescent="0.3">
      <c r="A133" s="17"/>
      <c r="B133" s="23"/>
      <c r="C133" s="23" t="s">
        <v>276</v>
      </c>
      <c r="D133" s="44" t="s">
        <v>361</v>
      </c>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c r="AE133" s="44"/>
      <c r="AF133" s="44"/>
      <c r="AG133" s="44"/>
      <c r="AH133" s="23"/>
    </row>
    <row r="134" spans="1:34" ht="15.75" thickBot="1" x14ac:dyDescent="0.3">
      <c r="A134" s="17"/>
      <c r="B134" s="23"/>
      <c r="C134" s="23" t="s">
        <v>276</v>
      </c>
      <c r="D134" s="45" t="s">
        <v>473</v>
      </c>
      <c r="E134" s="45"/>
      <c r="F134" s="45"/>
      <c r="G134" s="45"/>
      <c r="H134" s="45"/>
      <c r="I134" s="45"/>
      <c r="J134" s="45"/>
      <c r="K134" s="45"/>
      <c r="L134" s="45"/>
      <c r="M134" s="45"/>
      <c r="N134" s="45"/>
      <c r="O134" s="45"/>
      <c r="P134" s="45"/>
      <c r="Q134" s="45"/>
      <c r="R134" s="45"/>
      <c r="S134" s="45"/>
      <c r="T134" s="45"/>
      <c r="U134" s="45"/>
      <c r="V134" s="45"/>
      <c r="W134" s="45"/>
      <c r="X134" s="45"/>
      <c r="Y134" s="45"/>
      <c r="Z134" s="45"/>
      <c r="AA134" s="45"/>
      <c r="AB134" s="45"/>
      <c r="AC134" s="45"/>
      <c r="AD134" s="45"/>
      <c r="AE134" s="45"/>
      <c r="AF134" s="45"/>
      <c r="AG134" s="45"/>
      <c r="AH134" s="23"/>
    </row>
    <row r="135" spans="1:34" x14ac:dyDescent="0.25">
      <c r="A135" s="17"/>
      <c r="B135" s="41"/>
      <c r="C135" s="41" t="s">
        <v>276</v>
      </c>
      <c r="D135" s="51" t="s">
        <v>452</v>
      </c>
      <c r="E135" s="51"/>
      <c r="F135" s="51"/>
      <c r="G135" s="51"/>
      <c r="H135" s="51"/>
      <c r="I135" s="51"/>
      <c r="J135" s="51"/>
      <c r="K135" s="51"/>
      <c r="L135" s="51"/>
      <c r="M135" s="51"/>
      <c r="N135" s="51"/>
      <c r="O135" s="51"/>
      <c r="P135" s="51"/>
      <c r="Q135" s="51"/>
      <c r="R135" s="52"/>
      <c r="S135" s="52" t="s">
        <v>276</v>
      </c>
      <c r="T135" s="52"/>
      <c r="U135" s="52"/>
      <c r="V135" s="52"/>
      <c r="W135" s="52" t="s">
        <v>276</v>
      </c>
      <c r="X135" s="52"/>
      <c r="Y135" s="52"/>
      <c r="Z135" s="52"/>
      <c r="AA135" s="52"/>
      <c r="AB135" s="51" t="s">
        <v>454</v>
      </c>
      <c r="AC135" s="51"/>
      <c r="AD135" s="52"/>
      <c r="AE135" s="52" t="s">
        <v>276</v>
      </c>
      <c r="AF135" s="51" t="s">
        <v>457</v>
      </c>
      <c r="AG135" s="51"/>
      <c r="AH135" s="41"/>
    </row>
    <row r="136" spans="1:34" ht="15.75" thickBot="1" x14ac:dyDescent="0.3">
      <c r="A136" s="17"/>
      <c r="B136" s="41"/>
      <c r="C136" s="41"/>
      <c r="D136" s="44"/>
      <c r="E136" s="44"/>
      <c r="F136" s="44"/>
      <c r="G136" s="44"/>
      <c r="H136" s="44"/>
      <c r="I136" s="44"/>
      <c r="J136" s="44"/>
      <c r="K136" s="44"/>
      <c r="L136" s="44"/>
      <c r="M136" s="44"/>
      <c r="N136" s="44"/>
      <c r="O136" s="44"/>
      <c r="P136" s="44"/>
      <c r="Q136" s="44"/>
      <c r="R136" s="41"/>
      <c r="S136" s="41"/>
      <c r="T136" s="41"/>
      <c r="U136" s="41"/>
      <c r="V136" s="41"/>
      <c r="W136" s="41"/>
      <c r="X136" s="41"/>
      <c r="Y136" s="41"/>
      <c r="Z136" s="41"/>
      <c r="AA136" s="41"/>
      <c r="AB136" s="42" t="s">
        <v>455</v>
      </c>
      <c r="AC136" s="42"/>
      <c r="AD136" s="41"/>
      <c r="AE136" s="41"/>
      <c r="AF136" s="42" t="s">
        <v>458</v>
      </c>
      <c r="AG136" s="42"/>
      <c r="AH136" s="41"/>
    </row>
    <row r="137" spans="1:34" ht="15.75" thickBot="1" x14ac:dyDescent="0.3">
      <c r="A137" s="17"/>
      <c r="B137" s="25" t="s">
        <v>325</v>
      </c>
      <c r="C137" s="23" t="s">
        <v>276</v>
      </c>
      <c r="D137" s="45" t="s">
        <v>460</v>
      </c>
      <c r="E137" s="45"/>
      <c r="F137" s="23"/>
      <c r="G137" s="23" t="s">
        <v>276</v>
      </c>
      <c r="H137" s="45" t="s">
        <v>461</v>
      </c>
      <c r="I137" s="45"/>
      <c r="J137" s="23"/>
      <c r="K137" s="23" t="s">
        <v>276</v>
      </c>
      <c r="L137" s="45" t="s">
        <v>462</v>
      </c>
      <c r="M137" s="45"/>
      <c r="N137" s="23"/>
      <c r="O137" s="23" t="s">
        <v>276</v>
      </c>
      <c r="P137" s="45" t="s">
        <v>141</v>
      </c>
      <c r="Q137" s="45"/>
      <c r="R137" s="23"/>
      <c r="S137" s="23" t="s">
        <v>276</v>
      </c>
      <c r="T137" s="44" t="s">
        <v>453</v>
      </c>
      <c r="U137" s="44"/>
      <c r="V137" s="23"/>
      <c r="W137" s="23" t="s">
        <v>276</v>
      </c>
      <c r="X137" s="44" t="s">
        <v>474</v>
      </c>
      <c r="Y137" s="44"/>
      <c r="Z137" s="23"/>
      <c r="AA137" s="23"/>
      <c r="AB137" s="44" t="s">
        <v>456</v>
      </c>
      <c r="AC137" s="44"/>
      <c r="AD137" s="41"/>
      <c r="AE137" s="23" t="s">
        <v>276</v>
      </c>
      <c r="AF137" s="44" t="s">
        <v>459</v>
      </c>
      <c r="AG137" s="44"/>
      <c r="AH137" s="41"/>
    </row>
    <row r="138" spans="1:34" x14ac:dyDescent="0.25">
      <c r="A138" s="17"/>
      <c r="B138" s="27" t="s">
        <v>463</v>
      </c>
      <c r="C138" s="28" t="s">
        <v>276</v>
      </c>
      <c r="D138" s="28" t="s">
        <v>281</v>
      </c>
      <c r="E138" s="40">
        <v>369</v>
      </c>
      <c r="F138" s="30" t="s">
        <v>276</v>
      </c>
      <c r="G138" s="28" t="s">
        <v>276</v>
      </c>
      <c r="H138" s="28" t="s">
        <v>281</v>
      </c>
      <c r="I138" s="40" t="s">
        <v>292</v>
      </c>
      <c r="J138" s="30" t="s">
        <v>276</v>
      </c>
      <c r="K138" s="28" t="s">
        <v>276</v>
      </c>
      <c r="L138" s="28" t="s">
        <v>281</v>
      </c>
      <c r="M138" s="29">
        <v>4067</v>
      </c>
      <c r="N138" s="30" t="s">
        <v>276</v>
      </c>
      <c r="O138" s="28" t="s">
        <v>276</v>
      </c>
      <c r="P138" s="28" t="s">
        <v>281</v>
      </c>
      <c r="Q138" s="29">
        <v>4436</v>
      </c>
      <c r="R138" s="30" t="s">
        <v>276</v>
      </c>
      <c r="S138" s="28" t="s">
        <v>276</v>
      </c>
      <c r="T138" s="28" t="s">
        <v>281</v>
      </c>
      <c r="U138" s="29">
        <v>29098</v>
      </c>
      <c r="V138" s="30" t="s">
        <v>276</v>
      </c>
      <c r="W138" s="28" t="s">
        <v>276</v>
      </c>
      <c r="X138" s="28" t="s">
        <v>281</v>
      </c>
      <c r="Y138" s="40" t="s">
        <v>483</v>
      </c>
      <c r="Z138" s="30" t="s">
        <v>284</v>
      </c>
      <c r="AA138" s="28"/>
      <c r="AB138" s="28" t="s">
        <v>281</v>
      </c>
      <c r="AC138" s="29">
        <v>29566</v>
      </c>
      <c r="AD138" s="30" t="s">
        <v>276</v>
      </c>
      <c r="AE138" s="28" t="s">
        <v>276</v>
      </c>
      <c r="AF138" s="28" t="s">
        <v>281</v>
      </c>
      <c r="AG138" s="29">
        <v>4067</v>
      </c>
      <c r="AH138" s="30" t="s">
        <v>276</v>
      </c>
    </row>
    <row r="139" spans="1:34" x14ac:dyDescent="0.25">
      <c r="A139" s="17"/>
      <c r="B139" s="31" t="s">
        <v>464</v>
      </c>
      <c r="C139" s="11" t="s">
        <v>276</v>
      </c>
      <c r="D139" s="11"/>
      <c r="E139" s="38">
        <v>5971</v>
      </c>
      <c r="F139" s="12" t="s">
        <v>276</v>
      </c>
      <c r="G139" s="11" t="s">
        <v>276</v>
      </c>
      <c r="H139" s="11"/>
      <c r="I139" s="38">
        <v>1572</v>
      </c>
      <c r="J139" s="12" t="s">
        <v>276</v>
      </c>
      <c r="K139" s="11" t="s">
        <v>276</v>
      </c>
      <c r="L139" s="11"/>
      <c r="M139" s="38">
        <v>38987</v>
      </c>
      <c r="N139" s="12" t="s">
        <v>276</v>
      </c>
      <c r="O139" s="11" t="s">
        <v>276</v>
      </c>
      <c r="P139" s="11"/>
      <c r="Q139" s="38">
        <v>46530</v>
      </c>
      <c r="R139" s="12" t="s">
        <v>276</v>
      </c>
      <c r="S139" s="11" t="s">
        <v>276</v>
      </c>
      <c r="T139" s="11"/>
      <c r="U139" s="38">
        <v>426339</v>
      </c>
      <c r="V139" s="12" t="s">
        <v>276</v>
      </c>
      <c r="W139" s="11" t="s">
        <v>276</v>
      </c>
      <c r="X139" s="11"/>
      <c r="Y139" s="32" t="s">
        <v>484</v>
      </c>
      <c r="Z139" s="12" t="s">
        <v>284</v>
      </c>
      <c r="AA139" s="11"/>
      <c r="AB139" s="11"/>
      <c r="AC139" s="38">
        <v>415814</v>
      </c>
      <c r="AD139" s="12" t="s">
        <v>276</v>
      </c>
      <c r="AE139" s="11" t="s">
        <v>276</v>
      </c>
      <c r="AF139" s="11"/>
      <c r="AG139" s="38">
        <v>38987</v>
      </c>
      <c r="AH139" s="12" t="s">
        <v>276</v>
      </c>
    </row>
    <row r="140" spans="1:34" x14ac:dyDescent="0.25">
      <c r="A140" s="17"/>
      <c r="B140" s="27" t="s">
        <v>465</v>
      </c>
      <c r="C140" s="28" t="s">
        <v>276</v>
      </c>
      <c r="D140" s="28"/>
      <c r="E140" s="29">
        <v>1410</v>
      </c>
      <c r="F140" s="30" t="s">
        <v>276</v>
      </c>
      <c r="G140" s="28" t="s">
        <v>276</v>
      </c>
      <c r="H140" s="28"/>
      <c r="I140" s="40">
        <v>524</v>
      </c>
      <c r="J140" s="30" t="s">
        <v>276</v>
      </c>
      <c r="K140" s="28" t="s">
        <v>276</v>
      </c>
      <c r="L140" s="28"/>
      <c r="M140" s="29">
        <v>3953</v>
      </c>
      <c r="N140" s="30" t="s">
        <v>276</v>
      </c>
      <c r="O140" s="28" t="s">
        <v>276</v>
      </c>
      <c r="P140" s="28"/>
      <c r="Q140" s="29">
        <v>5887</v>
      </c>
      <c r="R140" s="30" t="s">
        <v>276</v>
      </c>
      <c r="S140" s="28" t="s">
        <v>276</v>
      </c>
      <c r="T140" s="28"/>
      <c r="U140" s="29">
        <v>89490</v>
      </c>
      <c r="V140" s="30" t="s">
        <v>276</v>
      </c>
      <c r="W140" s="28" t="s">
        <v>276</v>
      </c>
      <c r="X140" s="28"/>
      <c r="Y140" s="40" t="s">
        <v>485</v>
      </c>
      <c r="Z140" s="30" t="s">
        <v>284</v>
      </c>
      <c r="AA140" s="28"/>
      <c r="AB140" s="28"/>
      <c r="AC140" s="29">
        <v>83233</v>
      </c>
      <c r="AD140" s="30" t="s">
        <v>276</v>
      </c>
      <c r="AE140" s="28" t="s">
        <v>276</v>
      </c>
      <c r="AF140" s="28"/>
      <c r="AG140" s="29">
        <v>3953</v>
      </c>
      <c r="AH140" s="30" t="s">
        <v>276</v>
      </c>
    </row>
    <row r="141" spans="1:34" x14ac:dyDescent="0.25">
      <c r="A141" s="17"/>
      <c r="B141" s="11"/>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row>
    <row r="142" spans="1:34" x14ac:dyDescent="0.25">
      <c r="A142" s="17"/>
      <c r="B142" s="31" t="s">
        <v>466</v>
      </c>
      <c r="C142" s="11" t="s">
        <v>276</v>
      </c>
      <c r="D142" s="11"/>
      <c r="E142" s="32" t="s">
        <v>292</v>
      </c>
      <c r="F142" s="12" t="s">
        <v>276</v>
      </c>
      <c r="G142" s="11" t="s">
        <v>276</v>
      </c>
      <c r="H142" s="11"/>
      <c r="I142" s="32" t="s">
        <v>292</v>
      </c>
      <c r="J142" s="12" t="s">
        <v>276</v>
      </c>
      <c r="K142" s="11" t="s">
        <v>276</v>
      </c>
      <c r="L142" s="11"/>
      <c r="M142" s="32">
        <v>779</v>
      </c>
      <c r="N142" s="12" t="s">
        <v>276</v>
      </c>
      <c r="O142" s="11" t="s">
        <v>276</v>
      </c>
      <c r="P142" s="11"/>
      <c r="Q142" s="32">
        <v>779</v>
      </c>
      <c r="R142" s="12" t="s">
        <v>276</v>
      </c>
      <c r="S142" s="11" t="s">
        <v>276</v>
      </c>
      <c r="T142" s="11"/>
      <c r="U142" s="38">
        <v>30663</v>
      </c>
      <c r="V142" s="12" t="s">
        <v>276</v>
      </c>
      <c r="W142" s="11" t="s">
        <v>276</v>
      </c>
      <c r="X142" s="11"/>
      <c r="Y142" s="38">
        <v>1315</v>
      </c>
      <c r="Z142" s="12" t="s">
        <v>276</v>
      </c>
      <c r="AA142" s="11"/>
      <c r="AB142" s="11"/>
      <c r="AC142" s="38">
        <v>32757</v>
      </c>
      <c r="AD142" s="12" t="s">
        <v>276</v>
      </c>
      <c r="AE142" s="11" t="s">
        <v>276</v>
      </c>
      <c r="AF142" s="11"/>
      <c r="AG142" s="32">
        <v>779</v>
      </c>
      <c r="AH142" s="12" t="s">
        <v>276</v>
      </c>
    </row>
    <row r="143" spans="1:34" x14ac:dyDescent="0.25">
      <c r="A143" s="17"/>
      <c r="B143" s="11"/>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row>
    <row r="144" spans="1:34" x14ac:dyDescent="0.25">
      <c r="A144" s="17"/>
      <c r="B144" s="27" t="s">
        <v>443</v>
      </c>
      <c r="C144" s="28" t="s">
        <v>276</v>
      </c>
      <c r="D144" s="28"/>
      <c r="E144" s="29">
        <v>2379</v>
      </c>
      <c r="F144" s="30" t="s">
        <v>276</v>
      </c>
      <c r="G144" s="28" t="s">
        <v>276</v>
      </c>
      <c r="H144" s="28"/>
      <c r="I144" s="40">
        <v>382</v>
      </c>
      <c r="J144" s="30" t="s">
        <v>276</v>
      </c>
      <c r="K144" s="28" t="s">
        <v>276</v>
      </c>
      <c r="L144" s="28"/>
      <c r="M144" s="29">
        <v>4354</v>
      </c>
      <c r="N144" s="30" t="s">
        <v>276</v>
      </c>
      <c r="O144" s="28" t="s">
        <v>276</v>
      </c>
      <c r="P144" s="28"/>
      <c r="Q144" s="29">
        <v>7115</v>
      </c>
      <c r="R144" s="30" t="s">
        <v>276</v>
      </c>
      <c r="S144" s="28" t="s">
        <v>276</v>
      </c>
      <c r="T144" s="28"/>
      <c r="U144" s="29">
        <v>73658</v>
      </c>
      <c r="V144" s="30" t="s">
        <v>276</v>
      </c>
      <c r="W144" s="28" t="s">
        <v>276</v>
      </c>
      <c r="X144" s="28"/>
      <c r="Y144" s="40" t="s">
        <v>486</v>
      </c>
      <c r="Z144" s="30" t="s">
        <v>284</v>
      </c>
      <c r="AA144" s="28"/>
      <c r="AB144" s="28"/>
      <c r="AC144" s="29">
        <v>76275</v>
      </c>
      <c r="AD144" s="30" t="s">
        <v>276</v>
      </c>
      <c r="AE144" s="28" t="s">
        <v>276</v>
      </c>
      <c r="AF144" s="28"/>
      <c r="AG144" s="29">
        <v>4354</v>
      </c>
      <c r="AH144" s="30" t="s">
        <v>276</v>
      </c>
    </row>
    <row r="145" spans="1:34" x14ac:dyDescent="0.25">
      <c r="A145" s="17"/>
      <c r="B145" s="31" t="s">
        <v>444</v>
      </c>
      <c r="C145" s="11" t="s">
        <v>276</v>
      </c>
      <c r="D145" s="11"/>
      <c r="E145" s="32">
        <v>171</v>
      </c>
      <c r="F145" s="12" t="s">
        <v>276</v>
      </c>
      <c r="G145" s="11" t="s">
        <v>276</v>
      </c>
      <c r="H145" s="11"/>
      <c r="I145" s="32">
        <v>4</v>
      </c>
      <c r="J145" s="12" t="s">
        <v>276</v>
      </c>
      <c r="K145" s="11" t="s">
        <v>276</v>
      </c>
      <c r="L145" s="11"/>
      <c r="M145" s="32">
        <v>146</v>
      </c>
      <c r="N145" s="12" t="s">
        <v>276</v>
      </c>
      <c r="O145" s="11" t="s">
        <v>276</v>
      </c>
      <c r="P145" s="11"/>
      <c r="Q145" s="32">
        <v>321</v>
      </c>
      <c r="R145" s="12" t="s">
        <v>276</v>
      </c>
      <c r="S145" s="11" t="s">
        <v>276</v>
      </c>
      <c r="T145" s="11"/>
      <c r="U145" s="38">
        <v>4698</v>
      </c>
      <c r="V145" s="12" t="s">
        <v>276</v>
      </c>
      <c r="W145" s="11" t="s">
        <v>276</v>
      </c>
      <c r="X145" s="11"/>
      <c r="Y145" s="32" t="s">
        <v>292</v>
      </c>
      <c r="Z145" s="12" t="s">
        <v>276</v>
      </c>
      <c r="AA145" s="11"/>
      <c r="AB145" s="11"/>
      <c r="AC145" s="38">
        <v>5019</v>
      </c>
      <c r="AD145" s="12" t="s">
        <v>276</v>
      </c>
      <c r="AE145" s="11" t="s">
        <v>276</v>
      </c>
      <c r="AF145" s="11"/>
      <c r="AG145" s="32">
        <v>146</v>
      </c>
      <c r="AH145" s="12" t="s">
        <v>276</v>
      </c>
    </row>
    <row r="146" spans="1:34" ht="15.75" thickBot="1" x14ac:dyDescent="0.3">
      <c r="A146" s="17"/>
      <c r="B146" s="27" t="s">
        <v>79</v>
      </c>
      <c r="C146" s="28" t="s">
        <v>276</v>
      </c>
      <c r="D146" s="28"/>
      <c r="E146" s="40">
        <v>202</v>
      </c>
      <c r="F146" s="30" t="s">
        <v>276</v>
      </c>
      <c r="G146" s="28" t="s">
        <v>276</v>
      </c>
      <c r="H146" s="28"/>
      <c r="I146" s="40">
        <v>17</v>
      </c>
      <c r="J146" s="30" t="s">
        <v>276</v>
      </c>
      <c r="K146" s="28" t="s">
        <v>276</v>
      </c>
      <c r="L146" s="28"/>
      <c r="M146" s="40">
        <v>495</v>
      </c>
      <c r="N146" s="30" t="s">
        <v>276</v>
      </c>
      <c r="O146" s="28" t="s">
        <v>276</v>
      </c>
      <c r="P146" s="28"/>
      <c r="Q146" s="40">
        <v>714</v>
      </c>
      <c r="R146" s="30" t="s">
        <v>276</v>
      </c>
      <c r="S146" s="28" t="s">
        <v>276</v>
      </c>
      <c r="T146" s="28"/>
      <c r="U146" s="29">
        <v>21746</v>
      </c>
      <c r="V146" s="30" t="s">
        <v>276</v>
      </c>
      <c r="W146" s="28" t="s">
        <v>276</v>
      </c>
      <c r="X146" s="28"/>
      <c r="Y146" s="40" t="s">
        <v>487</v>
      </c>
      <c r="Z146" s="30" t="s">
        <v>284</v>
      </c>
      <c r="AA146" s="28"/>
      <c r="AB146" s="28"/>
      <c r="AC146" s="29">
        <v>15655</v>
      </c>
      <c r="AD146" s="30" t="s">
        <v>276</v>
      </c>
      <c r="AE146" s="28" t="s">
        <v>276</v>
      </c>
      <c r="AF146" s="28"/>
      <c r="AG146" s="40">
        <v>495</v>
      </c>
      <c r="AH146" s="30" t="s">
        <v>276</v>
      </c>
    </row>
    <row r="147" spans="1:34" x14ac:dyDescent="0.25">
      <c r="A147" s="17"/>
      <c r="B147" s="33"/>
      <c r="C147" s="33" t="s">
        <v>276</v>
      </c>
      <c r="D147" s="34"/>
      <c r="E147" s="34"/>
      <c r="F147" s="33"/>
      <c r="G147" s="33" t="s">
        <v>276</v>
      </c>
      <c r="H147" s="34"/>
      <c r="I147" s="34"/>
      <c r="J147" s="33"/>
      <c r="K147" s="33" t="s">
        <v>276</v>
      </c>
      <c r="L147" s="34"/>
      <c r="M147" s="34"/>
      <c r="N147" s="33"/>
      <c r="O147" s="33" t="s">
        <v>276</v>
      </c>
      <c r="P147" s="34"/>
      <c r="Q147" s="34"/>
      <c r="R147" s="33"/>
      <c r="S147" s="33" t="s">
        <v>276</v>
      </c>
      <c r="T147" s="34"/>
      <c r="U147" s="34"/>
      <c r="V147" s="33"/>
      <c r="W147" s="33" t="s">
        <v>276</v>
      </c>
      <c r="X147" s="34"/>
      <c r="Y147" s="34"/>
      <c r="Z147" s="33"/>
      <c r="AA147" s="33"/>
      <c r="AB147" s="34"/>
      <c r="AC147" s="34"/>
      <c r="AD147" s="33"/>
      <c r="AE147" s="33" t="s">
        <v>276</v>
      </c>
      <c r="AF147" s="34"/>
      <c r="AG147" s="34"/>
      <c r="AH147" s="33"/>
    </row>
    <row r="148" spans="1:34" ht="15.75" thickBot="1" x14ac:dyDescent="0.3">
      <c r="A148" s="17"/>
      <c r="B148" s="14"/>
      <c r="C148" s="23" t="s">
        <v>276</v>
      </c>
      <c r="D148" s="11" t="s">
        <v>281</v>
      </c>
      <c r="E148" s="38">
        <v>10502</v>
      </c>
      <c r="F148" s="12" t="s">
        <v>276</v>
      </c>
      <c r="G148" s="23" t="s">
        <v>276</v>
      </c>
      <c r="H148" s="11" t="s">
        <v>281</v>
      </c>
      <c r="I148" s="38">
        <v>2499</v>
      </c>
      <c r="J148" s="12" t="s">
        <v>276</v>
      </c>
      <c r="K148" s="23" t="s">
        <v>276</v>
      </c>
      <c r="L148" s="11" t="s">
        <v>281</v>
      </c>
      <c r="M148" s="38">
        <v>52781</v>
      </c>
      <c r="N148" s="12" t="s">
        <v>276</v>
      </c>
      <c r="O148" s="23" t="s">
        <v>276</v>
      </c>
      <c r="P148" s="11" t="s">
        <v>281</v>
      </c>
      <c r="Q148" s="38">
        <v>65782</v>
      </c>
      <c r="R148" s="12" t="s">
        <v>276</v>
      </c>
      <c r="S148" s="23" t="s">
        <v>276</v>
      </c>
      <c r="T148" s="11" t="s">
        <v>281</v>
      </c>
      <c r="U148" s="38">
        <v>675692</v>
      </c>
      <c r="V148" s="12" t="s">
        <v>276</v>
      </c>
      <c r="W148" s="23" t="s">
        <v>276</v>
      </c>
      <c r="X148" s="11" t="s">
        <v>281</v>
      </c>
      <c r="Y148" s="32" t="s">
        <v>488</v>
      </c>
      <c r="Z148" s="12" t="s">
        <v>284</v>
      </c>
      <c r="AA148" s="23"/>
      <c r="AB148" s="11" t="s">
        <v>281</v>
      </c>
      <c r="AC148" s="38">
        <v>658319</v>
      </c>
      <c r="AD148" s="12" t="s">
        <v>276</v>
      </c>
      <c r="AE148" s="23" t="s">
        <v>276</v>
      </c>
      <c r="AF148" s="11" t="s">
        <v>281</v>
      </c>
      <c r="AG148" s="38">
        <v>52781</v>
      </c>
      <c r="AH148" s="12" t="s">
        <v>276</v>
      </c>
    </row>
    <row r="149" spans="1:34" ht="15.75" thickTop="1" x14ac:dyDescent="0.25">
      <c r="A149" s="17"/>
      <c r="B149" s="33"/>
      <c r="C149" s="33" t="s">
        <v>276</v>
      </c>
      <c r="D149" s="36"/>
      <c r="E149" s="36"/>
      <c r="F149" s="33"/>
      <c r="G149" s="33" t="s">
        <v>276</v>
      </c>
      <c r="H149" s="36"/>
      <c r="I149" s="36"/>
      <c r="J149" s="33"/>
      <c r="K149" s="33" t="s">
        <v>276</v>
      </c>
      <c r="L149" s="36"/>
      <c r="M149" s="36"/>
      <c r="N149" s="33"/>
      <c r="O149" s="33" t="s">
        <v>276</v>
      </c>
      <c r="P149" s="36"/>
      <c r="Q149" s="36"/>
      <c r="R149" s="33"/>
      <c r="S149" s="33" t="s">
        <v>276</v>
      </c>
      <c r="T149" s="36"/>
      <c r="U149" s="36"/>
      <c r="V149" s="33"/>
      <c r="W149" s="33" t="s">
        <v>276</v>
      </c>
      <c r="X149" s="36"/>
      <c r="Y149" s="36"/>
      <c r="Z149" s="33"/>
      <c r="AA149" s="33"/>
      <c r="AB149" s="36"/>
      <c r="AC149" s="36"/>
      <c r="AD149" s="33"/>
      <c r="AE149" s="33" t="s">
        <v>276</v>
      </c>
      <c r="AF149" s="36"/>
      <c r="AG149" s="36"/>
      <c r="AH149" s="33"/>
    </row>
    <row r="150" spans="1:34" ht="15.75" x14ac:dyDescent="0.25">
      <c r="A150" s="17"/>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22"/>
      <c r="AH150" s="22"/>
    </row>
    <row r="151" spans="1:34" ht="51" x14ac:dyDescent="0.25">
      <c r="A151" s="17"/>
      <c r="B151" s="56" t="s">
        <v>469</v>
      </c>
      <c r="C151" s="13" t="s">
        <v>482</v>
      </c>
    </row>
    <row r="152" spans="1:34" x14ac:dyDescent="0.25">
      <c r="A152" s="17"/>
      <c r="B152" s="18" t="s">
        <v>489</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row>
    <row r="153" spans="1:34" x14ac:dyDescent="0.25">
      <c r="A153" s="17"/>
      <c r="B153" s="19" t="s">
        <v>490</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row>
    <row r="154" spans="1:34" ht="15.75" x14ac:dyDescent="0.25">
      <c r="A154" s="17"/>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c r="AH154" s="22"/>
    </row>
    <row r="155" spans="1:34" x14ac:dyDescent="0.25">
      <c r="A155" s="17"/>
      <c r="B155" s="11"/>
      <c r="C155" s="11"/>
      <c r="D155" s="11"/>
      <c r="E155" s="11"/>
      <c r="F155" s="11"/>
      <c r="G155" s="11"/>
      <c r="H155" s="11"/>
      <c r="I155" s="11"/>
      <c r="J155" s="11"/>
    </row>
    <row r="156" spans="1:34" ht="15.75" thickBot="1" x14ac:dyDescent="0.3">
      <c r="A156" s="17"/>
      <c r="B156" s="25" t="s">
        <v>325</v>
      </c>
      <c r="C156" s="23" t="s">
        <v>276</v>
      </c>
      <c r="D156" s="44" t="s">
        <v>491</v>
      </c>
      <c r="E156" s="44"/>
      <c r="F156" s="23"/>
      <c r="G156" s="23" t="s">
        <v>276</v>
      </c>
      <c r="H156" s="44" t="s">
        <v>492</v>
      </c>
      <c r="I156" s="44"/>
      <c r="J156" s="23"/>
    </row>
    <row r="157" spans="1:34" x14ac:dyDescent="0.25">
      <c r="A157" s="17"/>
      <c r="B157" s="27" t="s">
        <v>463</v>
      </c>
      <c r="C157" s="28" t="s">
        <v>276</v>
      </c>
      <c r="D157" s="28" t="s">
        <v>281</v>
      </c>
      <c r="E157" s="29">
        <v>2430</v>
      </c>
      <c r="F157" s="30" t="s">
        <v>276</v>
      </c>
      <c r="G157" s="28" t="s">
        <v>276</v>
      </c>
      <c r="H157" s="28" t="s">
        <v>281</v>
      </c>
      <c r="I157" s="29">
        <v>5479</v>
      </c>
      <c r="J157" s="30" t="s">
        <v>276</v>
      </c>
    </row>
    <row r="158" spans="1:34" x14ac:dyDescent="0.25">
      <c r="A158" s="17"/>
      <c r="B158" s="31" t="s">
        <v>464</v>
      </c>
      <c r="C158" s="11" t="s">
        <v>276</v>
      </c>
      <c r="D158" s="11"/>
      <c r="E158" s="38">
        <v>9488</v>
      </c>
      <c r="F158" s="12" t="s">
        <v>276</v>
      </c>
      <c r="G158" s="11" t="s">
        <v>276</v>
      </c>
      <c r="H158" s="11"/>
      <c r="I158" s="38">
        <v>23475</v>
      </c>
      <c r="J158" s="12" t="s">
        <v>276</v>
      </c>
    </row>
    <row r="159" spans="1:34" x14ac:dyDescent="0.25">
      <c r="A159" s="17"/>
      <c r="B159" s="27" t="s">
        <v>465</v>
      </c>
      <c r="C159" s="28" t="s">
        <v>276</v>
      </c>
      <c r="D159" s="28"/>
      <c r="E159" s="29">
        <v>14591</v>
      </c>
      <c r="F159" s="30" t="s">
        <v>276</v>
      </c>
      <c r="G159" s="28" t="s">
        <v>276</v>
      </c>
      <c r="H159" s="28"/>
      <c r="I159" s="29">
        <v>3358</v>
      </c>
      <c r="J159" s="30" t="s">
        <v>276</v>
      </c>
    </row>
    <row r="160" spans="1:34" x14ac:dyDescent="0.25">
      <c r="A160" s="17"/>
      <c r="B160" s="11"/>
      <c r="C160" s="19"/>
      <c r="D160" s="19"/>
      <c r="E160" s="19"/>
      <c r="F160" s="19"/>
      <c r="G160" s="19"/>
      <c r="H160" s="19"/>
      <c r="I160" s="19"/>
      <c r="J160" s="19"/>
    </row>
    <row r="161" spans="1:34" x14ac:dyDescent="0.25">
      <c r="A161" s="17"/>
      <c r="B161" s="31" t="s">
        <v>466</v>
      </c>
      <c r="C161" s="11" t="s">
        <v>276</v>
      </c>
      <c r="D161" s="11"/>
      <c r="E161" s="38">
        <v>8501</v>
      </c>
      <c r="F161" s="12" t="s">
        <v>276</v>
      </c>
      <c r="G161" s="11" t="s">
        <v>276</v>
      </c>
      <c r="H161" s="11"/>
      <c r="I161" s="38">
        <v>8367</v>
      </c>
      <c r="J161" s="12" t="s">
        <v>276</v>
      </c>
    </row>
    <row r="162" spans="1:34" x14ac:dyDescent="0.25">
      <c r="A162" s="17"/>
      <c r="B162" s="11"/>
      <c r="C162" s="19"/>
      <c r="D162" s="19"/>
      <c r="E162" s="19"/>
      <c r="F162" s="19"/>
      <c r="G162" s="19"/>
      <c r="H162" s="19"/>
      <c r="I162" s="19"/>
      <c r="J162" s="19"/>
    </row>
    <row r="163" spans="1:34" x14ac:dyDescent="0.25">
      <c r="A163" s="17"/>
      <c r="B163" s="27" t="s">
        <v>443</v>
      </c>
      <c r="C163" s="28" t="s">
        <v>276</v>
      </c>
      <c r="D163" s="28"/>
      <c r="E163" s="29">
        <v>7092</v>
      </c>
      <c r="F163" s="30" t="s">
        <v>276</v>
      </c>
      <c r="G163" s="28" t="s">
        <v>276</v>
      </c>
      <c r="H163" s="28"/>
      <c r="I163" s="29">
        <v>5635</v>
      </c>
      <c r="J163" s="30" t="s">
        <v>276</v>
      </c>
    </row>
    <row r="164" spans="1:34" x14ac:dyDescent="0.25">
      <c r="A164" s="17"/>
      <c r="B164" s="31" t="s">
        <v>444</v>
      </c>
      <c r="C164" s="11" t="s">
        <v>276</v>
      </c>
      <c r="D164" s="11"/>
      <c r="E164" s="38">
        <v>1056</v>
      </c>
      <c r="F164" s="12" t="s">
        <v>276</v>
      </c>
      <c r="G164" s="11" t="s">
        <v>276</v>
      </c>
      <c r="H164" s="11"/>
      <c r="I164" s="32">
        <v>868</v>
      </c>
      <c r="J164" s="12" t="s">
        <v>276</v>
      </c>
    </row>
    <row r="165" spans="1:34" x14ac:dyDescent="0.25">
      <c r="A165" s="17"/>
      <c r="B165" s="27" t="s">
        <v>468</v>
      </c>
      <c r="C165" s="28" t="s">
        <v>276</v>
      </c>
      <c r="D165" s="28"/>
      <c r="E165" s="40">
        <v>425</v>
      </c>
      <c r="F165" s="30" t="s">
        <v>276</v>
      </c>
      <c r="G165" s="28" t="s">
        <v>276</v>
      </c>
      <c r="H165" s="28"/>
      <c r="I165" s="40">
        <v>424</v>
      </c>
      <c r="J165" s="30" t="s">
        <v>276</v>
      </c>
    </row>
    <row r="166" spans="1:34" ht="15.75" thickBot="1" x14ac:dyDescent="0.3">
      <c r="A166" s="17"/>
      <c r="B166" s="31" t="s">
        <v>79</v>
      </c>
      <c r="C166" s="11" t="s">
        <v>276</v>
      </c>
      <c r="D166" s="11"/>
      <c r="E166" s="32">
        <v>255</v>
      </c>
      <c r="F166" s="12" t="s">
        <v>276</v>
      </c>
      <c r="G166" s="11" t="s">
        <v>276</v>
      </c>
      <c r="H166" s="11"/>
      <c r="I166" s="32">
        <v>310</v>
      </c>
      <c r="J166" s="12" t="s">
        <v>276</v>
      </c>
    </row>
    <row r="167" spans="1:34" x14ac:dyDescent="0.25">
      <c r="A167" s="17"/>
      <c r="B167" s="33"/>
      <c r="C167" s="33" t="s">
        <v>276</v>
      </c>
      <c r="D167" s="34"/>
      <c r="E167" s="34"/>
      <c r="F167" s="33"/>
      <c r="G167" s="33" t="s">
        <v>276</v>
      </c>
      <c r="H167" s="34"/>
      <c r="I167" s="34"/>
      <c r="J167" s="33"/>
    </row>
    <row r="168" spans="1:34" ht="15.75" thickBot="1" x14ac:dyDescent="0.3">
      <c r="A168" s="17"/>
      <c r="B168" s="47"/>
      <c r="C168" s="35" t="s">
        <v>276</v>
      </c>
      <c r="D168" s="28" t="s">
        <v>281</v>
      </c>
      <c r="E168" s="29">
        <v>43838</v>
      </c>
      <c r="F168" s="30" t="s">
        <v>276</v>
      </c>
      <c r="G168" s="35" t="s">
        <v>276</v>
      </c>
      <c r="H168" s="28" t="s">
        <v>281</v>
      </c>
      <c r="I168" s="29">
        <v>47916</v>
      </c>
      <c r="J168" s="30" t="s">
        <v>276</v>
      </c>
    </row>
    <row r="169" spans="1:34" ht="15.75" thickTop="1" x14ac:dyDescent="0.25">
      <c r="A169" s="17"/>
      <c r="B169" s="33"/>
      <c r="C169" s="33" t="s">
        <v>276</v>
      </c>
      <c r="D169" s="36"/>
      <c r="E169" s="36"/>
      <c r="F169" s="33"/>
      <c r="G169" s="33" t="s">
        <v>276</v>
      </c>
      <c r="H169" s="36"/>
      <c r="I169" s="36"/>
      <c r="J169" s="33"/>
    </row>
    <row r="170" spans="1:34" x14ac:dyDescent="0.25">
      <c r="A170" s="17"/>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row>
    <row r="171" spans="1:34" x14ac:dyDescent="0.25">
      <c r="A171" s="17"/>
      <c r="B171" s="18" t="s">
        <v>493</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c r="AH171" s="18"/>
    </row>
    <row r="172" spans="1:34" x14ac:dyDescent="0.25">
      <c r="A172" s="17"/>
      <c r="B172" s="19" t="s">
        <v>494</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c r="AE172" s="19"/>
      <c r="AF172" s="19"/>
      <c r="AG172" s="19"/>
      <c r="AH172" s="19"/>
    </row>
    <row r="173" spans="1:34" ht="15.75" x14ac:dyDescent="0.25">
      <c r="A173" s="17"/>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row>
    <row r="174" spans="1:34" x14ac:dyDescent="0.25">
      <c r="A174" s="17"/>
      <c r="B174" s="11"/>
      <c r="C174" s="11"/>
      <c r="D174" s="11"/>
      <c r="E174" s="11"/>
      <c r="F174" s="11"/>
      <c r="G174" s="11"/>
      <c r="H174" s="11"/>
      <c r="I174" s="11"/>
      <c r="J174" s="11"/>
      <c r="K174" s="11"/>
      <c r="L174" s="11"/>
      <c r="M174" s="11"/>
      <c r="N174" s="11"/>
    </row>
    <row r="175" spans="1:34" ht="15.75" thickBot="1" x14ac:dyDescent="0.3">
      <c r="A175" s="17"/>
      <c r="B175" s="23"/>
      <c r="C175" s="23" t="s">
        <v>276</v>
      </c>
      <c r="D175" s="44" t="s">
        <v>336</v>
      </c>
      <c r="E175" s="44"/>
      <c r="F175" s="44"/>
      <c r="G175" s="44"/>
      <c r="H175" s="44"/>
      <c r="I175" s="44"/>
      <c r="J175" s="44"/>
      <c r="K175" s="44"/>
      <c r="L175" s="44"/>
      <c r="M175" s="44"/>
      <c r="N175" s="23"/>
    </row>
    <row r="176" spans="1:34" x14ac:dyDescent="0.25">
      <c r="A176" s="17"/>
      <c r="B176" s="50" t="s">
        <v>325</v>
      </c>
      <c r="C176" s="41" t="s">
        <v>276</v>
      </c>
      <c r="D176" s="51" t="s">
        <v>495</v>
      </c>
      <c r="E176" s="51"/>
      <c r="F176" s="52"/>
      <c r="G176" s="52" t="s">
        <v>276</v>
      </c>
      <c r="H176" s="51" t="s">
        <v>495</v>
      </c>
      <c r="I176" s="51"/>
      <c r="J176" s="52"/>
      <c r="K176" s="52" t="s">
        <v>276</v>
      </c>
      <c r="L176" s="51" t="s">
        <v>141</v>
      </c>
      <c r="M176" s="51"/>
      <c r="N176" s="41"/>
    </row>
    <row r="177" spans="1:14" x14ac:dyDescent="0.25">
      <c r="A177" s="17"/>
      <c r="B177" s="50"/>
      <c r="C177" s="41"/>
      <c r="D177" s="42" t="s">
        <v>496</v>
      </c>
      <c r="E177" s="42"/>
      <c r="F177" s="41"/>
      <c r="G177" s="41"/>
      <c r="H177" s="42" t="s">
        <v>498</v>
      </c>
      <c r="I177" s="42"/>
      <c r="J177" s="41"/>
      <c r="K177" s="41"/>
      <c r="L177" s="42" t="s">
        <v>499</v>
      </c>
      <c r="M177" s="42"/>
      <c r="N177" s="41"/>
    </row>
    <row r="178" spans="1:14" ht="15.75" thickBot="1" x14ac:dyDescent="0.3">
      <c r="A178" s="17"/>
      <c r="B178" s="50"/>
      <c r="C178" s="41"/>
      <c r="D178" s="44" t="s">
        <v>497</v>
      </c>
      <c r="E178" s="44"/>
      <c r="F178" s="41"/>
      <c r="G178" s="41"/>
      <c r="H178" s="44" t="s">
        <v>497</v>
      </c>
      <c r="I178" s="44"/>
      <c r="J178" s="41"/>
      <c r="K178" s="41"/>
      <c r="L178" s="44" t="s">
        <v>497</v>
      </c>
      <c r="M178" s="44"/>
      <c r="N178" s="41"/>
    </row>
    <row r="179" spans="1:14" x14ac:dyDescent="0.25">
      <c r="A179" s="17"/>
      <c r="B179" s="27" t="s">
        <v>436</v>
      </c>
      <c r="C179" s="28" t="s">
        <v>276</v>
      </c>
      <c r="D179" s="28"/>
      <c r="E179" s="28"/>
      <c r="F179" s="28"/>
      <c r="G179" s="28" t="s">
        <v>276</v>
      </c>
      <c r="H179" s="28"/>
      <c r="I179" s="28"/>
      <c r="J179" s="28"/>
      <c r="K179" s="28" t="s">
        <v>276</v>
      </c>
      <c r="L179" s="28"/>
      <c r="M179" s="28"/>
      <c r="N179" s="28"/>
    </row>
    <row r="180" spans="1:14" x14ac:dyDescent="0.25">
      <c r="A180" s="17"/>
      <c r="B180" s="48" t="s">
        <v>437</v>
      </c>
      <c r="C180" s="11" t="s">
        <v>276</v>
      </c>
      <c r="D180" s="11" t="s">
        <v>281</v>
      </c>
      <c r="E180" s="38">
        <v>23751</v>
      </c>
      <c r="F180" s="12" t="s">
        <v>276</v>
      </c>
      <c r="G180" s="11" t="s">
        <v>276</v>
      </c>
      <c r="H180" s="11" t="s">
        <v>281</v>
      </c>
      <c r="I180" s="38">
        <v>435755</v>
      </c>
      <c r="J180" s="12" t="s">
        <v>276</v>
      </c>
      <c r="K180" s="11" t="s">
        <v>276</v>
      </c>
      <c r="L180" s="11" t="s">
        <v>281</v>
      </c>
      <c r="M180" s="38">
        <v>459506</v>
      </c>
      <c r="N180" s="12" t="s">
        <v>276</v>
      </c>
    </row>
    <row r="181" spans="1:14" ht="15.75" thickBot="1" x14ac:dyDescent="0.3">
      <c r="A181" s="17"/>
      <c r="B181" s="49" t="s">
        <v>438</v>
      </c>
      <c r="C181" s="28" t="s">
        <v>276</v>
      </c>
      <c r="D181" s="28"/>
      <c r="E181" s="40" t="s">
        <v>292</v>
      </c>
      <c r="F181" s="30" t="s">
        <v>276</v>
      </c>
      <c r="G181" s="28" t="s">
        <v>276</v>
      </c>
      <c r="H181" s="28"/>
      <c r="I181" s="29">
        <v>40422</v>
      </c>
      <c r="J181" s="30" t="s">
        <v>276</v>
      </c>
      <c r="K181" s="28" t="s">
        <v>276</v>
      </c>
      <c r="L181" s="28"/>
      <c r="M181" s="29">
        <v>40422</v>
      </c>
      <c r="N181" s="30" t="s">
        <v>276</v>
      </c>
    </row>
    <row r="182" spans="1:14" x14ac:dyDescent="0.25">
      <c r="A182" s="17"/>
      <c r="B182" s="33"/>
      <c r="C182" s="33" t="s">
        <v>276</v>
      </c>
      <c r="D182" s="34"/>
      <c r="E182" s="34"/>
      <c r="F182" s="33"/>
      <c r="G182" s="33" t="s">
        <v>276</v>
      </c>
      <c r="H182" s="34"/>
      <c r="I182" s="34"/>
      <c r="J182" s="33"/>
      <c r="K182" s="33" t="s">
        <v>276</v>
      </c>
      <c r="L182" s="34"/>
      <c r="M182" s="34"/>
      <c r="N182" s="33"/>
    </row>
    <row r="183" spans="1:14" x14ac:dyDescent="0.25">
      <c r="A183" s="17"/>
      <c r="B183" s="14"/>
      <c r="C183" s="23" t="s">
        <v>276</v>
      </c>
      <c r="D183" s="11"/>
      <c r="E183" s="38">
        <v>23751</v>
      </c>
      <c r="F183" s="12" t="s">
        <v>276</v>
      </c>
      <c r="G183" s="23" t="s">
        <v>276</v>
      </c>
      <c r="H183" s="11"/>
      <c r="I183" s="38">
        <v>476177</v>
      </c>
      <c r="J183" s="12" t="s">
        <v>276</v>
      </c>
      <c r="K183" s="23" t="s">
        <v>276</v>
      </c>
      <c r="L183" s="11"/>
      <c r="M183" s="38">
        <v>499928</v>
      </c>
      <c r="N183" s="12" t="s">
        <v>276</v>
      </c>
    </row>
    <row r="184" spans="1:14" x14ac:dyDescent="0.25">
      <c r="A184" s="17"/>
      <c r="B184" s="11"/>
      <c r="C184" s="19"/>
      <c r="D184" s="19"/>
      <c r="E184" s="19"/>
      <c r="F184" s="19"/>
      <c r="G184" s="19"/>
      <c r="H184" s="19"/>
      <c r="I184" s="19"/>
      <c r="J184" s="19"/>
      <c r="K184" s="19"/>
      <c r="L184" s="19"/>
      <c r="M184" s="19"/>
      <c r="N184" s="19"/>
    </row>
    <row r="185" spans="1:14" x14ac:dyDescent="0.25">
      <c r="A185" s="17"/>
      <c r="B185" s="27" t="s">
        <v>439</v>
      </c>
      <c r="C185" s="35" t="s">
        <v>276</v>
      </c>
      <c r="D185" s="28"/>
      <c r="E185" s="28"/>
      <c r="F185" s="28"/>
      <c r="G185" s="35" t="s">
        <v>276</v>
      </c>
      <c r="H185" s="28"/>
      <c r="I185" s="28"/>
      <c r="J185" s="28"/>
      <c r="K185" s="35" t="s">
        <v>276</v>
      </c>
      <c r="L185" s="28"/>
      <c r="M185" s="28"/>
      <c r="N185" s="28"/>
    </row>
    <row r="186" spans="1:14" x14ac:dyDescent="0.25">
      <c r="A186" s="17"/>
      <c r="B186" s="48" t="s">
        <v>440</v>
      </c>
      <c r="C186" s="23" t="s">
        <v>276</v>
      </c>
      <c r="D186" s="11"/>
      <c r="E186" s="38">
        <v>28333</v>
      </c>
      <c r="F186" s="12" t="s">
        <v>276</v>
      </c>
      <c r="G186" s="23" t="s">
        <v>276</v>
      </c>
      <c r="H186" s="11"/>
      <c r="I186" s="38">
        <v>125182</v>
      </c>
      <c r="J186" s="12" t="s">
        <v>276</v>
      </c>
      <c r="K186" s="23" t="s">
        <v>276</v>
      </c>
      <c r="L186" s="11"/>
      <c r="M186" s="38">
        <v>153515</v>
      </c>
      <c r="N186" s="12" t="s">
        <v>276</v>
      </c>
    </row>
    <row r="187" spans="1:14" ht="15.75" thickBot="1" x14ac:dyDescent="0.3">
      <c r="A187" s="17"/>
      <c r="B187" s="49" t="s">
        <v>441</v>
      </c>
      <c r="C187" s="35" t="s">
        <v>276</v>
      </c>
      <c r="D187" s="28"/>
      <c r="E187" s="40" t="s">
        <v>292</v>
      </c>
      <c r="F187" s="30" t="s">
        <v>276</v>
      </c>
      <c r="G187" s="35" t="s">
        <v>276</v>
      </c>
      <c r="H187" s="28"/>
      <c r="I187" s="40" t="s">
        <v>292</v>
      </c>
      <c r="J187" s="30" t="s">
        <v>276</v>
      </c>
      <c r="K187" s="35" t="s">
        <v>276</v>
      </c>
      <c r="L187" s="28"/>
      <c r="M187" s="40" t="s">
        <v>292</v>
      </c>
      <c r="N187" s="30" t="s">
        <v>276</v>
      </c>
    </row>
    <row r="188" spans="1:14" x14ac:dyDescent="0.25">
      <c r="A188" s="17"/>
      <c r="B188" s="33"/>
      <c r="C188" s="33" t="s">
        <v>276</v>
      </c>
      <c r="D188" s="34"/>
      <c r="E188" s="34"/>
      <c r="F188" s="33"/>
      <c r="G188" s="33" t="s">
        <v>276</v>
      </c>
      <c r="H188" s="34"/>
      <c r="I188" s="34"/>
      <c r="J188" s="33"/>
      <c r="K188" s="33" t="s">
        <v>276</v>
      </c>
      <c r="L188" s="34"/>
      <c r="M188" s="34"/>
      <c r="N188" s="33"/>
    </row>
    <row r="189" spans="1:14" x14ac:dyDescent="0.25">
      <c r="A189" s="17"/>
      <c r="B189" s="14"/>
      <c r="C189" s="23" t="s">
        <v>276</v>
      </c>
      <c r="D189" s="11"/>
      <c r="E189" s="38">
        <v>28333</v>
      </c>
      <c r="F189" s="12" t="s">
        <v>276</v>
      </c>
      <c r="G189" s="23" t="s">
        <v>276</v>
      </c>
      <c r="H189" s="11"/>
      <c r="I189" s="38">
        <v>125182</v>
      </c>
      <c r="J189" s="12" t="s">
        <v>276</v>
      </c>
      <c r="K189" s="23" t="s">
        <v>276</v>
      </c>
      <c r="L189" s="11"/>
      <c r="M189" s="38">
        <v>153515</v>
      </c>
      <c r="N189" s="12" t="s">
        <v>276</v>
      </c>
    </row>
    <row r="190" spans="1:14" x14ac:dyDescent="0.25">
      <c r="A190" s="17"/>
      <c r="B190" s="11"/>
      <c r="C190" s="19"/>
      <c r="D190" s="19"/>
      <c r="E190" s="19"/>
      <c r="F190" s="19"/>
      <c r="G190" s="19"/>
      <c r="H190" s="19"/>
      <c r="I190" s="19"/>
      <c r="J190" s="19"/>
      <c r="K190" s="19"/>
      <c r="L190" s="19"/>
      <c r="M190" s="19"/>
      <c r="N190" s="19"/>
    </row>
    <row r="191" spans="1:14" x14ac:dyDescent="0.25">
      <c r="A191" s="17"/>
      <c r="B191" s="27" t="s">
        <v>442</v>
      </c>
      <c r="C191" s="35" t="s">
        <v>276</v>
      </c>
      <c r="D191" s="28"/>
      <c r="E191" s="28"/>
      <c r="F191" s="28"/>
      <c r="G191" s="35" t="s">
        <v>276</v>
      </c>
      <c r="H191" s="28"/>
      <c r="I191" s="28"/>
      <c r="J191" s="28"/>
      <c r="K191" s="35" t="s">
        <v>276</v>
      </c>
      <c r="L191" s="28"/>
      <c r="M191" s="28"/>
      <c r="N191" s="28"/>
    </row>
    <row r="192" spans="1:14" x14ac:dyDescent="0.25">
      <c r="A192" s="17"/>
      <c r="B192" s="48" t="s">
        <v>443</v>
      </c>
      <c r="C192" s="23" t="s">
        <v>276</v>
      </c>
      <c r="D192" s="11"/>
      <c r="E192" s="38">
        <v>25195</v>
      </c>
      <c r="F192" s="12" t="s">
        <v>276</v>
      </c>
      <c r="G192" s="23" t="s">
        <v>276</v>
      </c>
      <c r="H192" s="11"/>
      <c r="I192" s="38">
        <v>123949</v>
      </c>
      <c r="J192" s="12" t="s">
        <v>276</v>
      </c>
      <c r="K192" s="23" t="s">
        <v>276</v>
      </c>
      <c r="L192" s="11"/>
      <c r="M192" s="38">
        <v>149144</v>
      </c>
      <c r="N192" s="12" t="s">
        <v>276</v>
      </c>
    </row>
    <row r="193" spans="1:34" x14ac:dyDescent="0.25">
      <c r="A193" s="17"/>
      <c r="B193" s="49" t="s">
        <v>444</v>
      </c>
      <c r="C193" s="35" t="s">
        <v>276</v>
      </c>
      <c r="D193" s="28"/>
      <c r="E193" s="40" t="s">
        <v>292</v>
      </c>
      <c r="F193" s="30" t="s">
        <v>276</v>
      </c>
      <c r="G193" s="35" t="s">
        <v>276</v>
      </c>
      <c r="H193" s="28"/>
      <c r="I193" s="40" t="s">
        <v>292</v>
      </c>
      <c r="J193" s="30" t="s">
        <v>276</v>
      </c>
      <c r="K193" s="35" t="s">
        <v>276</v>
      </c>
      <c r="L193" s="28"/>
      <c r="M193" s="40" t="s">
        <v>292</v>
      </c>
      <c r="N193" s="30" t="s">
        <v>276</v>
      </c>
    </row>
    <row r="194" spans="1:34" ht="15.75" thickBot="1" x14ac:dyDescent="0.3">
      <c r="A194" s="17"/>
      <c r="B194" s="48" t="s">
        <v>79</v>
      </c>
      <c r="C194" s="23" t="s">
        <v>276</v>
      </c>
      <c r="D194" s="11"/>
      <c r="E194" s="38">
        <v>1205</v>
      </c>
      <c r="F194" s="12" t="s">
        <v>276</v>
      </c>
      <c r="G194" s="23" t="s">
        <v>276</v>
      </c>
      <c r="H194" s="11"/>
      <c r="I194" s="38">
        <v>3210</v>
      </c>
      <c r="J194" s="12" t="s">
        <v>276</v>
      </c>
      <c r="K194" s="23" t="s">
        <v>276</v>
      </c>
      <c r="L194" s="11"/>
      <c r="M194" s="38">
        <v>4415</v>
      </c>
      <c r="N194" s="12" t="s">
        <v>276</v>
      </c>
    </row>
    <row r="195" spans="1:34" x14ac:dyDescent="0.25">
      <c r="A195" s="17"/>
      <c r="B195" s="33"/>
      <c r="C195" s="33" t="s">
        <v>276</v>
      </c>
      <c r="D195" s="34"/>
      <c r="E195" s="34"/>
      <c r="F195" s="33"/>
      <c r="G195" s="33" t="s">
        <v>276</v>
      </c>
      <c r="H195" s="34"/>
      <c r="I195" s="34"/>
      <c r="J195" s="33"/>
      <c r="K195" s="33" t="s">
        <v>276</v>
      </c>
      <c r="L195" s="34"/>
      <c r="M195" s="34"/>
      <c r="N195" s="33"/>
    </row>
    <row r="196" spans="1:34" ht="15.75" thickBot="1" x14ac:dyDescent="0.3">
      <c r="A196" s="17"/>
      <c r="B196" s="47"/>
      <c r="C196" s="35" t="s">
        <v>276</v>
      </c>
      <c r="D196" s="28"/>
      <c r="E196" s="29">
        <v>26400</v>
      </c>
      <c r="F196" s="30" t="s">
        <v>276</v>
      </c>
      <c r="G196" s="35" t="s">
        <v>276</v>
      </c>
      <c r="H196" s="28"/>
      <c r="I196" s="29">
        <v>127159</v>
      </c>
      <c r="J196" s="30" t="s">
        <v>276</v>
      </c>
      <c r="K196" s="35" t="s">
        <v>276</v>
      </c>
      <c r="L196" s="28"/>
      <c r="M196" s="29">
        <v>153559</v>
      </c>
      <c r="N196" s="30" t="s">
        <v>276</v>
      </c>
    </row>
    <row r="197" spans="1:34" x14ac:dyDescent="0.25">
      <c r="A197" s="17"/>
      <c r="B197" s="33"/>
      <c r="C197" s="33" t="s">
        <v>276</v>
      </c>
      <c r="D197" s="34"/>
      <c r="E197" s="34"/>
      <c r="F197" s="33"/>
      <c r="G197" s="33" t="s">
        <v>276</v>
      </c>
      <c r="H197" s="34"/>
      <c r="I197" s="34"/>
      <c r="J197" s="33"/>
      <c r="K197" s="33" t="s">
        <v>276</v>
      </c>
      <c r="L197" s="34"/>
      <c r="M197" s="34"/>
      <c r="N197" s="33"/>
    </row>
    <row r="198" spans="1:34" ht="15.75" thickBot="1" x14ac:dyDescent="0.3">
      <c r="A198" s="17"/>
      <c r="B198" s="14"/>
      <c r="C198" s="23" t="s">
        <v>276</v>
      </c>
      <c r="D198" s="11" t="s">
        <v>281</v>
      </c>
      <c r="E198" s="38">
        <v>78484</v>
      </c>
      <c r="F198" s="12" t="s">
        <v>276</v>
      </c>
      <c r="G198" s="23" t="s">
        <v>276</v>
      </c>
      <c r="H198" s="11" t="s">
        <v>281</v>
      </c>
      <c r="I198" s="38">
        <v>728518</v>
      </c>
      <c r="J198" s="12" t="s">
        <v>276</v>
      </c>
      <c r="K198" s="23" t="s">
        <v>276</v>
      </c>
      <c r="L198" s="11" t="s">
        <v>281</v>
      </c>
      <c r="M198" s="38">
        <v>807002</v>
      </c>
      <c r="N198" s="12" t="s">
        <v>276</v>
      </c>
    </row>
    <row r="199" spans="1:34" ht="15.75" thickTop="1" x14ac:dyDescent="0.25">
      <c r="A199" s="17"/>
      <c r="B199" s="33"/>
      <c r="C199" s="33" t="s">
        <v>276</v>
      </c>
      <c r="D199" s="36"/>
      <c r="E199" s="36"/>
      <c r="F199" s="33"/>
      <c r="G199" s="33" t="s">
        <v>276</v>
      </c>
      <c r="H199" s="36"/>
      <c r="I199" s="36"/>
      <c r="J199" s="33"/>
      <c r="K199" s="33" t="s">
        <v>276</v>
      </c>
      <c r="L199" s="36"/>
      <c r="M199" s="36"/>
      <c r="N199" s="33"/>
    </row>
    <row r="200" spans="1:34" ht="15.75" x14ac:dyDescent="0.25">
      <c r="A200" s="17"/>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c r="AH200" s="22"/>
    </row>
    <row r="201" spans="1:34" x14ac:dyDescent="0.25">
      <c r="A201" s="17"/>
      <c r="B201" s="11"/>
      <c r="C201" s="11"/>
      <c r="D201" s="11"/>
      <c r="E201" s="11"/>
      <c r="F201" s="11"/>
      <c r="G201" s="11"/>
      <c r="H201" s="11"/>
      <c r="I201" s="11"/>
      <c r="J201" s="11"/>
      <c r="K201" s="11"/>
      <c r="L201" s="11"/>
      <c r="M201" s="11"/>
      <c r="N201" s="11"/>
    </row>
    <row r="202" spans="1:34" ht="15.75" thickBot="1" x14ac:dyDescent="0.3">
      <c r="A202" s="17"/>
      <c r="B202" s="23"/>
      <c r="C202" s="23" t="s">
        <v>276</v>
      </c>
      <c r="D202" s="44" t="s">
        <v>361</v>
      </c>
      <c r="E202" s="44"/>
      <c r="F202" s="44"/>
      <c r="G202" s="44"/>
      <c r="H202" s="44"/>
      <c r="I202" s="44"/>
      <c r="J202" s="44"/>
      <c r="K202" s="44"/>
      <c r="L202" s="44"/>
      <c r="M202" s="44"/>
      <c r="N202" s="23"/>
    </row>
    <row r="203" spans="1:34" x14ac:dyDescent="0.25">
      <c r="A203" s="17"/>
      <c r="B203" s="50" t="s">
        <v>325</v>
      </c>
      <c r="C203" s="41" t="s">
        <v>276</v>
      </c>
      <c r="D203" s="51" t="s">
        <v>495</v>
      </c>
      <c r="E203" s="51"/>
      <c r="F203" s="52"/>
      <c r="G203" s="52" t="s">
        <v>276</v>
      </c>
      <c r="H203" s="51" t="s">
        <v>495</v>
      </c>
      <c r="I203" s="51"/>
      <c r="J203" s="52"/>
      <c r="K203" s="52" t="s">
        <v>276</v>
      </c>
      <c r="L203" s="51" t="s">
        <v>141</v>
      </c>
      <c r="M203" s="51"/>
      <c r="N203" s="41"/>
    </row>
    <row r="204" spans="1:34" x14ac:dyDescent="0.25">
      <c r="A204" s="17"/>
      <c r="B204" s="50"/>
      <c r="C204" s="41"/>
      <c r="D204" s="42" t="s">
        <v>496</v>
      </c>
      <c r="E204" s="42"/>
      <c r="F204" s="41"/>
      <c r="G204" s="41"/>
      <c r="H204" s="42" t="s">
        <v>498</v>
      </c>
      <c r="I204" s="42"/>
      <c r="J204" s="41"/>
      <c r="K204" s="41"/>
      <c r="L204" s="42" t="s">
        <v>499</v>
      </c>
      <c r="M204" s="42"/>
      <c r="N204" s="41"/>
    </row>
    <row r="205" spans="1:34" ht="15.75" thickBot="1" x14ac:dyDescent="0.3">
      <c r="A205" s="17"/>
      <c r="B205" s="50"/>
      <c r="C205" s="41"/>
      <c r="D205" s="44" t="s">
        <v>497</v>
      </c>
      <c r="E205" s="44"/>
      <c r="F205" s="41"/>
      <c r="G205" s="41"/>
      <c r="H205" s="44" t="s">
        <v>497</v>
      </c>
      <c r="I205" s="44"/>
      <c r="J205" s="41"/>
      <c r="K205" s="41"/>
      <c r="L205" s="44" t="s">
        <v>497</v>
      </c>
      <c r="M205" s="44"/>
      <c r="N205" s="41"/>
    </row>
    <row r="206" spans="1:34" x14ac:dyDescent="0.25">
      <c r="A206" s="17"/>
      <c r="B206" s="27" t="s">
        <v>436</v>
      </c>
      <c r="C206" s="28" t="s">
        <v>276</v>
      </c>
      <c r="D206" s="28"/>
      <c r="E206" s="28"/>
      <c r="F206" s="28"/>
      <c r="G206" s="28" t="s">
        <v>276</v>
      </c>
      <c r="H206" s="28"/>
      <c r="I206" s="28"/>
      <c r="J206" s="28"/>
      <c r="K206" s="28" t="s">
        <v>276</v>
      </c>
      <c r="L206" s="28"/>
      <c r="M206" s="28"/>
      <c r="N206" s="28"/>
    </row>
    <row r="207" spans="1:34" x14ac:dyDescent="0.25">
      <c r="A207" s="17"/>
      <c r="B207" s="48" t="s">
        <v>437</v>
      </c>
      <c r="C207" s="11" t="s">
        <v>276</v>
      </c>
      <c r="D207" s="11" t="s">
        <v>281</v>
      </c>
      <c r="E207" s="38">
        <v>167742</v>
      </c>
      <c r="F207" s="12" t="s">
        <v>276</v>
      </c>
      <c r="G207" s="11" t="s">
        <v>276</v>
      </c>
      <c r="H207" s="11" t="s">
        <v>281</v>
      </c>
      <c r="I207" s="38">
        <v>473101</v>
      </c>
      <c r="J207" s="12" t="s">
        <v>276</v>
      </c>
      <c r="K207" s="11" t="s">
        <v>276</v>
      </c>
      <c r="L207" s="11" t="s">
        <v>281</v>
      </c>
      <c r="M207" s="38">
        <v>640843</v>
      </c>
      <c r="N207" s="12" t="s">
        <v>276</v>
      </c>
    </row>
    <row r="208" spans="1:34" ht="15.75" thickBot="1" x14ac:dyDescent="0.3">
      <c r="A208" s="17"/>
      <c r="B208" s="49" t="s">
        <v>438</v>
      </c>
      <c r="C208" s="28" t="s">
        <v>276</v>
      </c>
      <c r="D208" s="28"/>
      <c r="E208" s="29">
        <v>2757</v>
      </c>
      <c r="F208" s="30" t="s">
        <v>276</v>
      </c>
      <c r="G208" s="28" t="s">
        <v>276</v>
      </c>
      <c r="H208" s="28"/>
      <c r="I208" s="29">
        <v>84294</v>
      </c>
      <c r="J208" s="30" t="s">
        <v>276</v>
      </c>
      <c r="K208" s="28" t="s">
        <v>276</v>
      </c>
      <c r="L208" s="28"/>
      <c r="M208" s="29">
        <v>87051</v>
      </c>
      <c r="N208" s="30" t="s">
        <v>276</v>
      </c>
    </row>
    <row r="209" spans="1:14" x14ac:dyDescent="0.25">
      <c r="A209" s="17"/>
      <c r="B209" s="33"/>
      <c r="C209" s="33" t="s">
        <v>276</v>
      </c>
      <c r="D209" s="34"/>
      <c r="E209" s="34"/>
      <c r="F209" s="33"/>
      <c r="G209" s="33" t="s">
        <v>276</v>
      </c>
      <c r="H209" s="34"/>
      <c r="I209" s="34"/>
      <c r="J209" s="33"/>
      <c r="K209" s="33" t="s">
        <v>276</v>
      </c>
      <c r="L209" s="34"/>
      <c r="M209" s="34"/>
      <c r="N209" s="33"/>
    </row>
    <row r="210" spans="1:14" x14ac:dyDescent="0.25">
      <c r="A210" s="17"/>
      <c r="B210" s="14"/>
      <c r="C210" s="23" t="s">
        <v>276</v>
      </c>
      <c r="D210" s="11"/>
      <c r="E210" s="38">
        <v>170499</v>
      </c>
      <c r="F210" s="12" t="s">
        <v>276</v>
      </c>
      <c r="G210" s="23" t="s">
        <v>276</v>
      </c>
      <c r="H210" s="11"/>
      <c r="I210" s="38">
        <v>557395</v>
      </c>
      <c r="J210" s="12" t="s">
        <v>276</v>
      </c>
      <c r="K210" s="23" t="s">
        <v>276</v>
      </c>
      <c r="L210" s="11"/>
      <c r="M210" s="38">
        <v>727894</v>
      </c>
      <c r="N210" s="12" t="s">
        <v>276</v>
      </c>
    </row>
    <row r="211" spans="1:14" x14ac:dyDescent="0.25">
      <c r="A211" s="17"/>
      <c r="B211" s="11"/>
      <c r="C211" s="19"/>
      <c r="D211" s="19"/>
      <c r="E211" s="19"/>
      <c r="F211" s="19"/>
      <c r="G211" s="19"/>
      <c r="H211" s="19"/>
      <c r="I211" s="19"/>
      <c r="J211" s="19"/>
      <c r="K211" s="19"/>
      <c r="L211" s="19"/>
      <c r="M211" s="19"/>
      <c r="N211" s="19"/>
    </row>
    <row r="212" spans="1:14" x14ac:dyDescent="0.25">
      <c r="A212" s="17"/>
      <c r="B212" s="27" t="s">
        <v>439</v>
      </c>
      <c r="C212" s="35" t="s">
        <v>276</v>
      </c>
      <c r="D212" s="28"/>
      <c r="E212" s="28"/>
      <c r="F212" s="28"/>
      <c r="G212" s="35" t="s">
        <v>276</v>
      </c>
      <c r="H212" s="28"/>
      <c r="I212" s="28"/>
      <c r="J212" s="28"/>
      <c r="K212" s="35" t="s">
        <v>276</v>
      </c>
      <c r="L212" s="28"/>
      <c r="M212" s="28"/>
      <c r="N212" s="28"/>
    </row>
    <row r="213" spans="1:14" x14ac:dyDescent="0.25">
      <c r="A213" s="17"/>
      <c r="B213" s="48" t="s">
        <v>440</v>
      </c>
      <c r="C213" s="23" t="s">
        <v>276</v>
      </c>
      <c r="D213" s="11"/>
      <c r="E213" s="38">
        <v>20232</v>
      </c>
      <c r="F213" s="12" t="s">
        <v>276</v>
      </c>
      <c r="G213" s="23" t="s">
        <v>276</v>
      </c>
      <c r="H213" s="11"/>
      <c r="I213" s="38">
        <v>166932</v>
      </c>
      <c r="J213" s="12" t="s">
        <v>276</v>
      </c>
      <c r="K213" s="23" t="s">
        <v>276</v>
      </c>
      <c r="L213" s="11"/>
      <c r="M213" s="38">
        <v>187164</v>
      </c>
      <c r="N213" s="12" t="s">
        <v>276</v>
      </c>
    </row>
    <row r="214" spans="1:14" ht="15.75" thickBot="1" x14ac:dyDescent="0.3">
      <c r="A214" s="17"/>
      <c r="B214" s="49" t="s">
        <v>441</v>
      </c>
      <c r="C214" s="35" t="s">
        <v>276</v>
      </c>
      <c r="D214" s="28"/>
      <c r="E214" s="40" t="s">
        <v>292</v>
      </c>
      <c r="F214" s="30" t="s">
        <v>276</v>
      </c>
      <c r="G214" s="35" t="s">
        <v>276</v>
      </c>
      <c r="H214" s="28"/>
      <c r="I214" s="40" t="s">
        <v>292</v>
      </c>
      <c r="J214" s="30" t="s">
        <v>276</v>
      </c>
      <c r="K214" s="35" t="s">
        <v>276</v>
      </c>
      <c r="L214" s="28"/>
      <c r="M214" s="40" t="s">
        <v>292</v>
      </c>
      <c r="N214" s="30" t="s">
        <v>276</v>
      </c>
    </row>
    <row r="215" spans="1:14" x14ac:dyDescent="0.25">
      <c r="A215" s="17"/>
      <c r="B215" s="33"/>
      <c r="C215" s="33" t="s">
        <v>276</v>
      </c>
      <c r="D215" s="34"/>
      <c r="E215" s="34"/>
      <c r="F215" s="33"/>
      <c r="G215" s="33" t="s">
        <v>276</v>
      </c>
      <c r="H215" s="34"/>
      <c r="I215" s="34"/>
      <c r="J215" s="33"/>
      <c r="K215" s="33" t="s">
        <v>276</v>
      </c>
      <c r="L215" s="34"/>
      <c r="M215" s="34"/>
      <c r="N215" s="33"/>
    </row>
    <row r="216" spans="1:14" x14ac:dyDescent="0.25">
      <c r="A216" s="17"/>
      <c r="B216" s="14"/>
      <c r="C216" s="23" t="s">
        <v>276</v>
      </c>
      <c r="D216" s="11"/>
      <c r="E216" s="38">
        <v>20232</v>
      </c>
      <c r="F216" s="12" t="s">
        <v>276</v>
      </c>
      <c r="G216" s="23" t="s">
        <v>276</v>
      </c>
      <c r="H216" s="11"/>
      <c r="I216" s="38">
        <v>166932</v>
      </c>
      <c r="J216" s="12" t="s">
        <v>276</v>
      </c>
      <c r="K216" s="23" t="s">
        <v>276</v>
      </c>
      <c r="L216" s="11"/>
      <c r="M216" s="38">
        <v>187164</v>
      </c>
      <c r="N216" s="12" t="s">
        <v>276</v>
      </c>
    </row>
    <row r="217" spans="1:14" x14ac:dyDescent="0.25">
      <c r="A217" s="17"/>
      <c r="B217" s="11"/>
      <c r="C217" s="19"/>
      <c r="D217" s="19"/>
      <c r="E217" s="19"/>
      <c r="F217" s="19"/>
      <c r="G217" s="19"/>
      <c r="H217" s="19"/>
      <c r="I217" s="19"/>
      <c r="J217" s="19"/>
      <c r="K217" s="19"/>
      <c r="L217" s="19"/>
      <c r="M217" s="19"/>
      <c r="N217" s="19"/>
    </row>
    <row r="218" spans="1:14" x14ac:dyDescent="0.25">
      <c r="A218" s="17"/>
      <c r="B218" s="27" t="s">
        <v>442</v>
      </c>
      <c r="C218" s="35" t="s">
        <v>276</v>
      </c>
      <c r="D218" s="28"/>
      <c r="E218" s="28"/>
      <c r="F218" s="28"/>
      <c r="G218" s="35" t="s">
        <v>276</v>
      </c>
      <c r="H218" s="28"/>
      <c r="I218" s="28"/>
      <c r="J218" s="28"/>
      <c r="K218" s="35" t="s">
        <v>276</v>
      </c>
      <c r="L218" s="28"/>
      <c r="M218" s="28"/>
      <c r="N218" s="28"/>
    </row>
    <row r="219" spans="1:14" x14ac:dyDescent="0.25">
      <c r="A219" s="17"/>
      <c r="B219" s="48" t="s">
        <v>443</v>
      </c>
      <c r="C219" s="23" t="s">
        <v>276</v>
      </c>
      <c r="D219" s="11"/>
      <c r="E219" s="38">
        <v>22094</v>
      </c>
      <c r="F219" s="12" t="s">
        <v>276</v>
      </c>
      <c r="G219" s="23" t="s">
        <v>276</v>
      </c>
      <c r="H219" s="11"/>
      <c r="I219" s="38">
        <v>152118</v>
      </c>
      <c r="J219" s="12" t="s">
        <v>276</v>
      </c>
      <c r="K219" s="23" t="s">
        <v>276</v>
      </c>
      <c r="L219" s="11"/>
      <c r="M219" s="38">
        <v>174212</v>
      </c>
      <c r="N219" s="12" t="s">
        <v>276</v>
      </c>
    </row>
    <row r="220" spans="1:14" x14ac:dyDescent="0.25">
      <c r="A220" s="17"/>
      <c r="B220" s="49" t="s">
        <v>444</v>
      </c>
      <c r="C220" s="35" t="s">
        <v>276</v>
      </c>
      <c r="D220" s="28"/>
      <c r="E220" s="40" t="s">
        <v>292</v>
      </c>
      <c r="F220" s="30" t="s">
        <v>276</v>
      </c>
      <c r="G220" s="35" t="s">
        <v>276</v>
      </c>
      <c r="H220" s="28"/>
      <c r="I220" s="40" t="s">
        <v>292</v>
      </c>
      <c r="J220" s="30" t="s">
        <v>276</v>
      </c>
      <c r="K220" s="35" t="s">
        <v>276</v>
      </c>
      <c r="L220" s="28"/>
      <c r="M220" s="40" t="s">
        <v>292</v>
      </c>
      <c r="N220" s="30" t="s">
        <v>276</v>
      </c>
    </row>
    <row r="221" spans="1:14" ht="15.75" thickBot="1" x14ac:dyDescent="0.3">
      <c r="A221" s="17"/>
      <c r="B221" s="48" t="s">
        <v>79</v>
      </c>
      <c r="C221" s="23" t="s">
        <v>276</v>
      </c>
      <c r="D221" s="11"/>
      <c r="E221" s="32">
        <v>820</v>
      </c>
      <c r="F221" s="12" t="s">
        <v>276</v>
      </c>
      <c r="G221" s="23" t="s">
        <v>276</v>
      </c>
      <c r="H221" s="11"/>
      <c r="I221" s="38">
        <v>2666</v>
      </c>
      <c r="J221" s="12" t="s">
        <v>276</v>
      </c>
      <c r="K221" s="23" t="s">
        <v>276</v>
      </c>
      <c r="L221" s="11"/>
      <c r="M221" s="38">
        <v>3486</v>
      </c>
      <c r="N221" s="12" t="s">
        <v>276</v>
      </c>
    </row>
    <row r="222" spans="1:14" x14ac:dyDescent="0.25">
      <c r="A222" s="17"/>
      <c r="B222" s="33"/>
      <c r="C222" s="33" t="s">
        <v>276</v>
      </c>
      <c r="D222" s="34"/>
      <c r="E222" s="34"/>
      <c r="F222" s="33"/>
      <c r="G222" s="33" t="s">
        <v>276</v>
      </c>
      <c r="H222" s="34"/>
      <c r="I222" s="34"/>
      <c r="J222" s="33"/>
      <c r="K222" s="33" t="s">
        <v>276</v>
      </c>
      <c r="L222" s="34"/>
      <c r="M222" s="34"/>
      <c r="N222" s="33"/>
    </row>
    <row r="223" spans="1:14" ht="15.75" thickBot="1" x14ac:dyDescent="0.3">
      <c r="A223" s="17"/>
      <c r="B223" s="47"/>
      <c r="C223" s="35" t="s">
        <v>276</v>
      </c>
      <c r="D223" s="28"/>
      <c r="E223" s="29">
        <v>22914</v>
      </c>
      <c r="F223" s="30" t="s">
        <v>276</v>
      </c>
      <c r="G223" s="35" t="s">
        <v>276</v>
      </c>
      <c r="H223" s="28"/>
      <c r="I223" s="29">
        <v>154784</v>
      </c>
      <c r="J223" s="30" t="s">
        <v>276</v>
      </c>
      <c r="K223" s="35" t="s">
        <v>276</v>
      </c>
      <c r="L223" s="28"/>
      <c r="M223" s="29">
        <v>177698</v>
      </c>
      <c r="N223" s="30" t="s">
        <v>276</v>
      </c>
    </row>
    <row r="224" spans="1:14" x14ac:dyDescent="0.25">
      <c r="A224" s="17"/>
      <c r="B224" s="33"/>
      <c r="C224" s="33" t="s">
        <v>276</v>
      </c>
      <c r="D224" s="34"/>
      <c r="E224" s="34"/>
      <c r="F224" s="33"/>
      <c r="G224" s="33" t="s">
        <v>276</v>
      </c>
      <c r="H224" s="34"/>
      <c r="I224" s="34"/>
      <c r="J224" s="33"/>
      <c r="K224" s="33" t="s">
        <v>276</v>
      </c>
      <c r="L224" s="34"/>
      <c r="M224" s="34"/>
      <c r="N224" s="33"/>
    </row>
    <row r="225" spans="1:34" ht="15.75" thickBot="1" x14ac:dyDescent="0.3">
      <c r="A225" s="17"/>
      <c r="B225" s="14"/>
      <c r="C225" s="23" t="s">
        <v>276</v>
      </c>
      <c r="D225" s="11" t="s">
        <v>281</v>
      </c>
      <c r="E225" s="38">
        <v>213645</v>
      </c>
      <c r="F225" s="12" t="s">
        <v>276</v>
      </c>
      <c r="G225" s="23" t="s">
        <v>276</v>
      </c>
      <c r="H225" s="11" t="s">
        <v>281</v>
      </c>
      <c r="I225" s="38">
        <v>879111</v>
      </c>
      <c r="J225" s="12" t="s">
        <v>276</v>
      </c>
      <c r="K225" s="23" t="s">
        <v>276</v>
      </c>
      <c r="L225" s="11" t="s">
        <v>281</v>
      </c>
      <c r="M225" s="38">
        <v>1092756</v>
      </c>
      <c r="N225" s="12" t="s">
        <v>276</v>
      </c>
    </row>
    <row r="226" spans="1:34" ht="15.75" thickTop="1" x14ac:dyDescent="0.25">
      <c r="A226" s="17"/>
      <c r="B226" s="33"/>
      <c r="C226" s="33" t="s">
        <v>276</v>
      </c>
      <c r="D226" s="36"/>
      <c r="E226" s="36"/>
      <c r="F226" s="33"/>
      <c r="G226" s="33" t="s">
        <v>276</v>
      </c>
      <c r="H226" s="36"/>
      <c r="I226" s="36"/>
      <c r="J226" s="33"/>
      <c r="K226" s="33" t="s">
        <v>276</v>
      </c>
      <c r="L226" s="36"/>
      <c r="M226" s="36"/>
      <c r="N226" s="33"/>
    </row>
    <row r="227" spans="1:34" x14ac:dyDescent="0.25">
      <c r="A227" s="17"/>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row>
    <row r="228" spans="1:34" x14ac:dyDescent="0.25">
      <c r="A228" s="17"/>
      <c r="B228" s="18" t="s">
        <v>500</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c r="AE228" s="18"/>
      <c r="AF228" s="18"/>
      <c r="AG228" s="18"/>
      <c r="AH228" s="18"/>
    </row>
    <row r="229" spans="1:34" x14ac:dyDescent="0.25">
      <c r="A229" s="17"/>
      <c r="B229" s="19" t="s">
        <v>501</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row>
    <row r="230" spans="1:34" x14ac:dyDescent="0.25">
      <c r="A230" s="17"/>
      <c r="B230" s="19" t="s">
        <v>502</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c r="AE230" s="19"/>
      <c r="AF230" s="19"/>
      <c r="AG230" s="19"/>
      <c r="AH230" s="19"/>
    </row>
    <row r="231" spans="1:34" ht="15.75" x14ac:dyDescent="0.25">
      <c r="A231" s="17"/>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c r="AD231" s="22"/>
      <c r="AE231" s="22"/>
      <c r="AF231" s="22"/>
      <c r="AG231" s="22"/>
      <c r="AH231" s="22"/>
    </row>
    <row r="232" spans="1:34" x14ac:dyDescent="0.25">
      <c r="A232" s="17"/>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34" ht="15.75" thickBot="1" x14ac:dyDescent="0.3">
      <c r="A233" s="17"/>
      <c r="B233" s="23"/>
      <c r="C233" s="23" t="s">
        <v>276</v>
      </c>
      <c r="D233" s="44" t="s">
        <v>336</v>
      </c>
      <c r="E233" s="44"/>
      <c r="F233" s="44"/>
      <c r="G233" s="44"/>
      <c r="H233" s="44"/>
      <c r="I233" s="44"/>
      <c r="J233" s="44"/>
      <c r="K233" s="44"/>
      <c r="L233" s="44"/>
      <c r="M233" s="44"/>
      <c r="N233" s="23"/>
      <c r="O233" s="23"/>
      <c r="P233" s="44" t="s">
        <v>503</v>
      </c>
      <c r="Q233" s="44"/>
      <c r="R233" s="44"/>
      <c r="S233" s="44"/>
      <c r="T233" s="44"/>
      <c r="U233" s="44"/>
      <c r="V233" s="44"/>
      <c r="W233" s="44"/>
      <c r="X233" s="44"/>
      <c r="Y233" s="44"/>
      <c r="Z233" s="23"/>
    </row>
    <row r="234" spans="1:34" x14ac:dyDescent="0.25">
      <c r="A234" s="17"/>
      <c r="B234" s="50" t="s">
        <v>325</v>
      </c>
      <c r="C234" s="41" t="s">
        <v>276</v>
      </c>
      <c r="D234" s="51" t="s">
        <v>495</v>
      </c>
      <c r="E234" s="51"/>
      <c r="F234" s="52"/>
      <c r="G234" s="52"/>
      <c r="H234" s="51" t="s">
        <v>495</v>
      </c>
      <c r="I234" s="51"/>
      <c r="J234" s="52"/>
      <c r="K234" s="52"/>
      <c r="L234" s="51" t="s">
        <v>141</v>
      </c>
      <c r="M234" s="51"/>
      <c r="N234" s="41"/>
      <c r="O234" s="41"/>
      <c r="P234" s="51" t="s">
        <v>495</v>
      </c>
      <c r="Q234" s="51"/>
      <c r="R234" s="52"/>
      <c r="S234" s="52"/>
      <c r="T234" s="51" t="s">
        <v>495</v>
      </c>
      <c r="U234" s="51"/>
      <c r="V234" s="52"/>
      <c r="W234" s="52"/>
      <c r="X234" s="51" t="s">
        <v>141</v>
      </c>
      <c r="Y234" s="51"/>
      <c r="Z234" s="41"/>
    </row>
    <row r="235" spans="1:34" x14ac:dyDescent="0.25">
      <c r="A235" s="17"/>
      <c r="B235" s="50"/>
      <c r="C235" s="41"/>
      <c r="D235" s="42" t="s">
        <v>496</v>
      </c>
      <c r="E235" s="42"/>
      <c r="F235" s="41"/>
      <c r="G235" s="41"/>
      <c r="H235" s="42" t="s">
        <v>498</v>
      </c>
      <c r="I235" s="42"/>
      <c r="J235" s="41"/>
      <c r="K235" s="41"/>
      <c r="L235" s="42" t="s">
        <v>495</v>
      </c>
      <c r="M235" s="42"/>
      <c r="N235" s="41"/>
      <c r="O235" s="41"/>
      <c r="P235" s="42" t="s">
        <v>496</v>
      </c>
      <c r="Q235" s="42"/>
      <c r="R235" s="41"/>
      <c r="S235" s="41"/>
      <c r="T235" s="42" t="s">
        <v>498</v>
      </c>
      <c r="U235" s="42"/>
      <c r="V235" s="41"/>
      <c r="W235" s="41"/>
      <c r="X235" s="42" t="s">
        <v>495</v>
      </c>
      <c r="Y235" s="42"/>
      <c r="Z235" s="41"/>
    </row>
    <row r="236" spans="1:34" ht="15.75" thickBot="1" x14ac:dyDescent="0.3">
      <c r="A236" s="17"/>
      <c r="B236" s="50"/>
      <c r="C236" s="41"/>
      <c r="D236" s="44" t="s">
        <v>497</v>
      </c>
      <c r="E236" s="44"/>
      <c r="F236" s="41"/>
      <c r="G236" s="41"/>
      <c r="H236" s="44" t="s">
        <v>497</v>
      </c>
      <c r="I236" s="44"/>
      <c r="J236" s="41"/>
      <c r="K236" s="41"/>
      <c r="L236" s="44" t="s">
        <v>497</v>
      </c>
      <c r="M236" s="44"/>
      <c r="N236" s="41"/>
      <c r="O236" s="41"/>
      <c r="P236" s="44" t="s">
        <v>497</v>
      </c>
      <c r="Q236" s="44"/>
      <c r="R236" s="41"/>
      <c r="S236" s="41"/>
      <c r="T236" s="44" t="s">
        <v>497</v>
      </c>
      <c r="U236" s="44"/>
      <c r="V236" s="41"/>
      <c r="W236" s="41"/>
      <c r="X236" s="44" t="s">
        <v>497</v>
      </c>
      <c r="Y236" s="44"/>
      <c r="Z236" s="41"/>
    </row>
    <row r="237" spans="1:34" x14ac:dyDescent="0.25">
      <c r="A237" s="17"/>
      <c r="B237" s="27" t="s">
        <v>504</v>
      </c>
      <c r="C237" s="28" t="s">
        <v>276</v>
      </c>
      <c r="D237" s="28" t="s">
        <v>281</v>
      </c>
      <c r="E237" s="29">
        <v>76623</v>
      </c>
      <c r="F237" s="30" t="s">
        <v>276</v>
      </c>
      <c r="G237" s="28"/>
      <c r="H237" s="28" t="s">
        <v>281</v>
      </c>
      <c r="I237" s="29">
        <v>279770</v>
      </c>
      <c r="J237" s="30" t="s">
        <v>276</v>
      </c>
      <c r="K237" s="28"/>
      <c r="L237" s="28" t="s">
        <v>281</v>
      </c>
      <c r="M237" s="29">
        <v>356393</v>
      </c>
      <c r="N237" s="30" t="s">
        <v>276</v>
      </c>
      <c r="O237" s="28"/>
      <c r="P237" s="28" t="s">
        <v>281</v>
      </c>
      <c r="Q237" s="29">
        <v>83834</v>
      </c>
      <c r="R237" s="30" t="s">
        <v>276</v>
      </c>
      <c r="S237" s="28"/>
      <c r="T237" s="28" t="s">
        <v>281</v>
      </c>
      <c r="U237" s="29">
        <v>386977</v>
      </c>
      <c r="V237" s="30" t="s">
        <v>276</v>
      </c>
      <c r="W237" s="28"/>
      <c r="X237" s="28" t="s">
        <v>281</v>
      </c>
      <c r="Y237" s="29">
        <v>470811</v>
      </c>
      <c r="Z237" s="30" t="s">
        <v>276</v>
      </c>
    </row>
    <row r="238" spans="1:34" ht="25.5" x14ac:dyDescent="0.25">
      <c r="A238" s="17"/>
      <c r="B238" s="31" t="s">
        <v>505</v>
      </c>
      <c r="C238" s="11" t="s">
        <v>276</v>
      </c>
      <c r="D238" s="11"/>
      <c r="E238" s="38">
        <v>6148</v>
      </c>
      <c r="F238" s="12" t="s">
        <v>276</v>
      </c>
      <c r="G238" s="11"/>
      <c r="H238" s="11"/>
      <c r="I238" s="38">
        <v>34480</v>
      </c>
      <c r="J238" s="12" t="s">
        <v>276</v>
      </c>
      <c r="K238" s="11"/>
      <c r="L238" s="11"/>
      <c r="M238" s="38">
        <v>40628</v>
      </c>
      <c r="N238" s="12" t="s">
        <v>276</v>
      </c>
      <c r="O238" s="11"/>
      <c r="P238" s="11"/>
      <c r="Q238" s="38">
        <v>1062</v>
      </c>
      <c r="R238" s="12" t="s">
        <v>276</v>
      </c>
      <c r="S238" s="11"/>
      <c r="T238" s="11"/>
      <c r="U238" s="38">
        <v>4245</v>
      </c>
      <c r="V238" s="12" t="s">
        <v>276</v>
      </c>
      <c r="W238" s="11"/>
      <c r="X238" s="11"/>
      <c r="Y238" s="38">
        <v>5307</v>
      </c>
      <c r="Z238" s="12" t="s">
        <v>276</v>
      </c>
    </row>
    <row r="239" spans="1:34" x14ac:dyDescent="0.25">
      <c r="A239" s="17"/>
      <c r="B239" s="27" t="s">
        <v>506</v>
      </c>
      <c r="C239" s="28" t="s">
        <v>276</v>
      </c>
      <c r="D239" s="28"/>
      <c r="E239" s="40" t="s">
        <v>507</v>
      </c>
      <c r="F239" s="30" t="s">
        <v>284</v>
      </c>
      <c r="G239" s="28"/>
      <c r="H239" s="28"/>
      <c r="I239" s="40" t="s">
        <v>508</v>
      </c>
      <c r="J239" s="30" t="s">
        <v>284</v>
      </c>
      <c r="K239" s="28"/>
      <c r="L239" s="28"/>
      <c r="M239" s="40" t="s">
        <v>509</v>
      </c>
      <c r="N239" s="30" t="s">
        <v>284</v>
      </c>
      <c r="O239" s="28"/>
      <c r="P239" s="28"/>
      <c r="Q239" s="40" t="s">
        <v>510</v>
      </c>
      <c r="R239" s="30" t="s">
        <v>284</v>
      </c>
      <c r="S239" s="28"/>
      <c r="T239" s="28"/>
      <c r="U239" s="40" t="s">
        <v>511</v>
      </c>
      <c r="V239" s="30" t="s">
        <v>284</v>
      </c>
      <c r="W239" s="28"/>
      <c r="X239" s="28"/>
      <c r="Y239" s="40" t="s">
        <v>512</v>
      </c>
      <c r="Z239" s="30" t="s">
        <v>284</v>
      </c>
    </row>
    <row r="240" spans="1:34" ht="26.25" thickBot="1" x14ac:dyDescent="0.3">
      <c r="A240" s="17"/>
      <c r="B240" s="31" t="s">
        <v>513</v>
      </c>
      <c r="C240" s="11" t="s">
        <v>276</v>
      </c>
      <c r="D240" s="11"/>
      <c r="E240" s="38">
        <v>10561</v>
      </c>
      <c r="F240" s="12" t="s">
        <v>276</v>
      </c>
      <c r="G240" s="11"/>
      <c r="H240" s="11"/>
      <c r="I240" s="38">
        <v>81173</v>
      </c>
      <c r="J240" s="12" t="s">
        <v>276</v>
      </c>
      <c r="K240" s="11"/>
      <c r="L240" s="11"/>
      <c r="M240" s="38">
        <v>91734</v>
      </c>
      <c r="N240" s="12" t="s">
        <v>276</v>
      </c>
      <c r="O240" s="11"/>
      <c r="P240" s="11"/>
      <c r="Q240" s="38">
        <v>10964</v>
      </c>
      <c r="R240" s="12" t="s">
        <v>276</v>
      </c>
      <c r="S240" s="11"/>
      <c r="T240" s="11"/>
      <c r="U240" s="38">
        <v>46197</v>
      </c>
      <c r="V240" s="12" t="s">
        <v>276</v>
      </c>
      <c r="W240" s="11"/>
      <c r="X240" s="11"/>
      <c r="Y240" s="38">
        <v>57161</v>
      </c>
      <c r="Z240" s="12" t="s">
        <v>276</v>
      </c>
    </row>
    <row r="241" spans="1:34" x14ac:dyDescent="0.25">
      <c r="A241" s="17"/>
      <c r="B241" s="33"/>
      <c r="C241" s="33" t="s">
        <v>276</v>
      </c>
      <c r="D241" s="34"/>
      <c r="E241" s="34"/>
      <c r="F241" s="33"/>
      <c r="G241" s="33"/>
      <c r="H241" s="34"/>
      <c r="I241" s="34"/>
      <c r="J241" s="33"/>
      <c r="K241" s="33"/>
      <c r="L241" s="34"/>
      <c r="M241" s="34"/>
      <c r="N241" s="33"/>
      <c r="O241" s="33"/>
      <c r="P241" s="34"/>
      <c r="Q241" s="34"/>
      <c r="R241" s="33"/>
      <c r="S241" s="33"/>
      <c r="T241" s="34"/>
      <c r="U241" s="34"/>
      <c r="V241" s="33"/>
      <c r="W241" s="33"/>
      <c r="X241" s="34"/>
      <c r="Y241" s="34"/>
      <c r="Z241" s="33"/>
    </row>
    <row r="242" spans="1:34" ht="15.75" thickBot="1" x14ac:dyDescent="0.3">
      <c r="A242" s="17"/>
      <c r="B242" s="27" t="s">
        <v>514</v>
      </c>
      <c r="C242" s="35" t="s">
        <v>276</v>
      </c>
      <c r="D242" s="28" t="s">
        <v>281</v>
      </c>
      <c r="E242" s="29">
        <v>79813</v>
      </c>
      <c r="F242" s="30" t="s">
        <v>276</v>
      </c>
      <c r="G242" s="35"/>
      <c r="H242" s="28" t="s">
        <v>281</v>
      </c>
      <c r="I242" s="29">
        <v>276230</v>
      </c>
      <c r="J242" s="30" t="s">
        <v>276</v>
      </c>
      <c r="K242" s="35"/>
      <c r="L242" s="28" t="s">
        <v>281</v>
      </c>
      <c r="M242" s="29">
        <v>356043</v>
      </c>
      <c r="N242" s="30" t="s">
        <v>276</v>
      </c>
      <c r="O242" s="35"/>
      <c r="P242" s="28" t="s">
        <v>281</v>
      </c>
      <c r="Q242" s="29">
        <v>73936</v>
      </c>
      <c r="R242" s="30" t="s">
        <v>276</v>
      </c>
      <c r="S242" s="35"/>
      <c r="T242" s="28" t="s">
        <v>281</v>
      </c>
      <c r="U242" s="29">
        <v>272172</v>
      </c>
      <c r="V242" s="30" t="s">
        <v>276</v>
      </c>
      <c r="W242" s="35"/>
      <c r="X242" s="28" t="s">
        <v>281</v>
      </c>
      <c r="Y242" s="29">
        <v>346108</v>
      </c>
      <c r="Z242" s="30" t="s">
        <v>276</v>
      </c>
    </row>
    <row r="243" spans="1:34" ht="15.75" thickTop="1" x14ac:dyDescent="0.25">
      <c r="A243" s="17"/>
      <c r="B243" s="33"/>
      <c r="C243" s="33" t="s">
        <v>276</v>
      </c>
      <c r="D243" s="36"/>
      <c r="E243" s="36"/>
      <c r="F243" s="33"/>
      <c r="G243" s="33"/>
      <c r="H243" s="36"/>
      <c r="I243" s="36"/>
      <c r="J243" s="33"/>
      <c r="K243" s="33"/>
      <c r="L243" s="36"/>
      <c r="M243" s="36"/>
      <c r="N243" s="33"/>
      <c r="O243" s="33"/>
      <c r="P243" s="36"/>
      <c r="Q243" s="36"/>
      <c r="R243" s="33"/>
      <c r="S243" s="33"/>
      <c r="T243" s="36"/>
      <c r="U243" s="36"/>
      <c r="V243" s="33"/>
      <c r="W243" s="33"/>
      <c r="X243" s="36"/>
      <c r="Y243" s="36"/>
      <c r="Z243" s="33"/>
    </row>
    <row r="244" spans="1:34" ht="15.75" x14ac:dyDescent="0.25">
      <c r="A244" s="17"/>
      <c r="B244" s="22"/>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c r="AD244" s="22"/>
      <c r="AE244" s="22"/>
      <c r="AF244" s="22"/>
      <c r="AG244" s="22"/>
      <c r="AH244" s="22"/>
    </row>
    <row r="245" spans="1:34" ht="76.5" x14ac:dyDescent="0.25">
      <c r="A245" s="17"/>
      <c r="B245" s="13">
        <v>-1</v>
      </c>
      <c r="C245" s="13" t="s">
        <v>515</v>
      </c>
    </row>
    <row r="246" spans="1:34" x14ac:dyDescent="0.25">
      <c r="A246" s="17"/>
      <c r="B246" s="19" t="s">
        <v>516</v>
      </c>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c r="AC246" s="19"/>
      <c r="AD246" s="19"/>
      <c r="AE246" s="19"/>
      <c r="AF246" s="19"/>
      <c r="AG246" s="19"/>
      <c r="AH246" s="19"/>
    </row>
    <row r="247" spans="1:34" x14ac:dyDescent="0.25">
      <c r="A247" s="17"/>
      <c r="B247" s="18" t="s">
        <v>517</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c r="AA247" s="18"/>
      <c r="AB247" s="18"/>
      <c r="AC247" s="18"/>
      <c r="AD247" s="18"/>
      <c r="AE247" s="18"/>
      <c r="AF247" s="18"/>
      <c r="AG247" s="18"/>
      <c r="AH247" s="18"/>
    </row>
    <row r="248" spans="1:34" ht="25.5" customHeight="1" x14ac:dyDescent="0.25">
      <c r="A248" s="17"/>
      <c r="B248" s="19" t="s">
        <v>518</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9"/>
      <c r="AC248" s="19"/>
      <c r="AD248" s="19"/>
      <c r="AE248" s="19"/>
      <c r="AF248" s="19"/>
      <c r="AG248" s="19"/>
      <c r="AH248" s="19"/>
    </row>
    <row r="249" spans="1:34" ht="15.75" x14ac:dyDescent="0.25">
      <c r="A249" s="17"/>
      <c r="B249" s="22"/>
      <c r="C249" s="22"/>
      <c r="D249" s="22"/>
      <c r="E249" s="22"/>
      <c r="F249" s="22"/>
      <c r="G249" s="22"/>
      <c r="H249" s="22"/>
      <c r="I249" s="22"/>
      <c r="J249" s="22"/>
      <c r="K249" s="22"/>
      <c r="L249" s="22"/>
      <c r="M249" s="22"/>
      <c r="N249" s="22"/>
      <c r="O249" s="22"/>
      <c r="P249" s="22"/>
      <c r="Q249" s="22"/>
      <c r="R249" s="22"/>
      <c r="S249" s="22"/>
      <c r="T249" s="22"/>
      <c r="U249" s="22"/>
      <c r="V249" s="22"/>
      <c r="W249" s="22"/>
      <c r="X249" s="22"/>
      <c r="Y249" s="22"/>
      <c r="Z249" s="22"/>
      <c r="AA249" s="22"/>
      <c r="AB249" s="22"/>
      <c r="AC249" s="22"/>
      <c r="AD249" s="22"/>
      <c r="AE249" s="22"/>
      <c r="AF249" s="22"/>
      <c r="AG249" s="22"/>
      <c r="AH249" s="22"/>
    </row>
    <row r="250" spans="1:34" x14ac:dyDescent="0.25">
      <c r="A250" s="17"/>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row>
    <row r="251" spans="1:34" ht="15.75" thickBot="1" x14ac:dyDescent="0.3">
      <c r="A251" s="17"/>
      <c r="B251" s="23"/>
      <c r="C251" s="23"/>
      <c r="D251" s="44" t="s">
        <v>336</v>
      </c>
      <c r="E251" s="44"/>
      <c r="F251" s="44"/>
      <c r="G251" s="44"/>
      <c r="H251" s="44"/>
      <c r="I251" s="44"/>
      <c r="J251" s="44"/>
      <c r="K251" s="44"/>
      <c r="L251" s="44"/>
      <c r="M251" s="44"/>
      <c r="N251" s="44"/>
      <c r="O251" s="44"/>
      <c r="P251" s="44"/>
      <c r="Q251" s="44"/>
      <c r="R251" s="23"/>
      <c r="S251" s="23" t="s">
        <v>276</v>
      </c>
      <c r="T251" s="44" t="s">
        <v>503</v>
      </c>
      <c r="U251" s="44"/>
      <c r="V251" s="44"/>
      <c r="W251" s="44"/>
      <c r="X251" s="44"/>
      <c r="Y251" s="44"/>
      <c r="Z251" s="44"/>
      <c r="AA251" s="44"/>
      <c r="AB251" s="44"/>
      <c r="AC251" s="44"/>
      <c r="AD251" s="44"/>
      <c r="AE251" s="44"/>
      <c r="AF251" s="44"/>
      <c r="AG251" s="44"/>
      <c r="AH251" s="23"/>
    </row>
    <row r="252" spans="1:34" ht="15.75" thickBot="1" x14ac:dyDescent="0.3">
      <c r="A252" s="17"/>
      <c r="B252" s="23"/>
      <c r="C252" s="23"/>
      <c r="D252" s="45" t="s">
        <v>519</v>
      </c>
      <c r="E252" s="45"/>
      <c r="F252" s="45"/>
      <c r="G252" s="45"/>
      <c r="H252" s="45"/>
      <c r="I252" s="45"/>
      <c r="J252" s="23"/>
      <c r="K252" s="23"/>
      <c r="L252" s="52"/>
      <c r="M252" s="52"/>
      <c r="N252" s="23"/>
      <c r="O252" s="23"/>
      <c r="P252" s="52"/>
      <c r="Q252" s="52"/>
      <c r="R252" s="23"/>
      <c r="S252" s="23" t="s">
        <v>276</v>
      </c>
      <c r="T252" s="45" t="s">
        <v>519</v>
      </c>
      <c r="U252" s="45"/>
      <c r="V252" s="45"/>
      <c r="W252" s="45"/>
      <c r="X252" s="45"/>
      <c r="Y252" s="45"/>
      <c r="Z252" s="23"/>
      <c r="AA252" s="23"/>
      <c r="AB252" s="52"/>
      <c r="AC252" s="52"/>
      <c r="AD252" s="23"/>
      <c r="AE252" s="23"/>
      <c r="AF252" s="52"/>
      <c r="AG252" s="52"/>
      <c r="AH252" s="23"/>
    </row>
    <row r="253" spans="1:34" x14ac:dyDescent="0.25">
      <c r="A253" s="17"/>
      <c r="B253" s="54" t="s">
        <v>325</v>
      </c>
      <c r="C253" s="41"/>
      <c r="D253" s="51" t="s">
        <v>453</v>
      </c>
      <c r="E253" s="51"/>
      <c r="F253" s="52"/>
      <c r="G253" s="52"/>
      <c r="H253" s="51" t="s">
        <v>520</v>
      </c>
      <c r="I253" s="51"/>
      <c r="J253" s="41"/>
      <c r="K253" s="41"/>
      <c r="L253" s="42" t="s">
        <v>522</v>
      </c>
      <c r="M253" s="42"/>
      <c r="N253" s="41"/>
      <c r="O253" s="41"/>
      <c r="P253" s="42" t="s">
        <v>523</v>
      </c>
      <c r="Q253" s="42"/>
      <c r="R253" s="41"/>
      <c r="S253" s="41" t="s">
        <v>276</v>
      </c>
      <c r="T253" s="51" t="s">
        <v>453</v>
      </c>
      <c r="U253" s="51"/>
      <c r="V253" s="52"/>
      <c r="W253" s="52" t="s">
        <v>276</v>
      </c>
      <c r="X253" s="51" t="s">
        <v>520</v>
      </c>
      <c r="Y253" s="51"/>
      <c r="Z253" s="41"/>
      <c r="AA253" s="41"/>
      <c r="AB253" s="42" t="s">
        <v>522</v>
      </c>
      <c r="AC253" s="42"/>
      <c r="AD253" s="41"/>
      <c r="AE253" s="41"/>
      <c r="AF253" s="42" t="s">
        <v>523</v>
      </c>
      <c r="AG253" s="42"/>
      <c r="AH253" s="41"/>
    </row>
    <row r="254" spans="1:34" ht="15.75" thickBot="1" x14ac:dyDescent="0.3">
      <c r="A254" s="17"/>
      <c r="B254" s="54"/>
      <c r="C254" s="41"/>
      <c r="D254" s="44"/>
      <c r="E254" s="44"/>
      <c r="F254" s="41"/>
      <c r="G254" s="41"/>
      <c r="H254" s="44" t="s">
        <v>521</v>
      </c>
      <c r="I254" s="44"/>
      <c r="J254" s="41"/>
      <c r="K254" s="41"/>
      <c r="L254" s="44"/>
      <c r="M254" s="44"/>
      <c r="N254" s="41"/>
      <c r="O254" s="41"/>
      <c r="P254" s="44"/>
      <c r="Q254" s="44"/>
      <c r="R254" s="41"/>
      <c r="S254" s="41"/>
      <c r="T254" s="44"/>
      <c r="U254" s="44"/>
      <c r="V254" s="41"/>
      <c r="W254" s="41"/>
      <c r="X254" s="44" t="s">
        <v>521</v>
      </c>
      <c r="Y254" s="44"/>
      <c r="Z254" s="41"/>
      <c r="AA254" s="41"/>
      <c r="AB254" s="44"/>
      <c r="AC254" s="44"/>
      <c r="AD254" s="41"/>
      <c r="AE254" s="41"/>
      <c r="AF254" s="44"/>
      <c r="AG254" s="44"/>
      <c r="AH254" s="41"/>
    </row>
    <row r="255" spans="1:34" x14ac:dyDescent="0.25">
      <c r="A255" s="17"/>
      <c r="B255" s="27" t="s">
        <v>463</v>
      </c>
      <c r="C255" s="28"/>
      <c r="D255" s="28" t="s">
        <v>281</v>
      </c>
      <c r="E255" s="40" t="s">
        <v>292</v>
      </c>
      <c r="F255" s="30" t="s">
        <v>276</v>
      </c>
      <c r="G255" s="28"/>
      <c r="H255" s="28" t="s">
        <v>281</v>
      </c>
      <c r="I255" s="40" t="s">
        <v>418</v>
      </c>
      <c r="J255" s="30" t="s">
        <v>276</v>
      </c>
      <c r="K255" s="28"/>
      <c r="L255" s="28" t="s">
        <v>281</v>
      </c>
      <c r="M255" s="40" t="s">
        <v>292</v>
      </c>
      <c r="N255" s="30" t="s">
        <v>276</v>
      </c>
      <c r="O255" s="28"/>
      <c r="P255" s="28" t="s">
        <v>281</v>
      </c>
      <c r="Q255" s="40" t="s">
        <v>292</v>
      </c>
      <c r="R255" s="30" t="s">
        <v>276</v>
      </c>
      <c r="S255" s="28" t="s">
        <v>276</v>
      </c>
      <c r="T255" s="28" t="s">
        <v>281</v>
      </c>
      <c r="U255" s="40" t="s">
        <v>418</v>
      </c>
      <c r="V255" s="30" t="s">
        <v>276</v>
      </c>
      <c r="W255" s="28" t="s">
        <v>276</v>
      </c>
      <c r="X255" s="28" t="s">
        <v>281</v>
      </c>
      <c r="Y255" s="40" t="s">
        <v>418</v>
      </c>
      <c r="Z255" s="30" t="s">
        <v>276</v>
      </c>
      <c r="AA255" s="28"/>
      <c r="AB255" s="28" t="s">
        <v>281</v>
      </c>
      <c r="AC255" s="40" t="s">
        <v>292</v>
      </c>
      <c r="AD255" s="30" t="s">
        <v>276</v>
      </c>
      <c r="AE255" s="28"/>
      <c r="AF255" s="28" t="s">
        <v>281</v>
      </c>
      <c r="AG255" s="40" t="s">
        <v>292</v>
      </c>
      <c r="AH255" s="30" t="s">
        <v>276</v>
      </c>
    </row>
    <row r="256" spans="1:34" x14ac:dyDescent="0.25">
      <c r="A256" s="17"/>
      <c r="B256" s="31" t="s">
        <v>464</v>
      </c>
      <c r="C256" s="11"/>
      <c r="D256" s="11"/>
      <c r="E256" s="32">
        <v>411</v>
      </c>
      <c r="F256" s="12" t="s">
        <v>276</v>
      </c>
      <c r="G256" s="11"/>
      <c r="H256" s="11"/>
      <c r="I256" s="32" t="s">
        <v>292</v>
      </c>
      <c r="J256" s="12" t="s">
        <v>276</v>
      </c>
      <c r="K256" s="11"/>
      <c r="L256" s="11"/>
      <c r="M256" s="38">
        <v>5601</v>
      </c>
      <c r="N256" s="12" t="s">
        <v>276</v>
      </c>
      <c r="O256" s="11"/>
      <c r="P256" s="11"/>
      <c r="Q256" s="38">
        <v>6012</v>
      </c>
      <c r="R256" s="12" t="s">
        <v>276</v>
      </c>
      <c r="S256" s="11" t="s">
        <v>276</v>
      </c>
      <c r="T256" s="11"/>
      <c r="U256" s="32">
        <v>370</v>
      </c>
      <c r="V256" s="12" t="s">
        <v>276</v>
      </c>
      <c r="W256" s="11" t="s">
        <v>276</v>
      </c>
      <c r="X256" s="11"/>
      <c r="Y256" s="32">
        <v>264</v>
      </c>
      <c r="Z256" s="12" t="s">
        <v>276</v>
      </c>
      <c r="AA256" s="11"/>
      <c r="AB256" s="11"/>
      <c r="AC256" s="38">
        <v>18985</v>
      </c>
      <c r="AD256" s="12" t="s">
        <v>276</v>
      </c>
      <c r="AE256" s="11"/>
      <c r="AF256" s="11"/>
      <c r="AG256" s="38">
        <v>19619</v>
      </c>
      <c r="AH256" s="12" t="s">
        <v>276</v>
      </c>
    </row>
    <row r="257" spans="1:34" x14ac:dyDescent="0.25">
      <c r="A257" s="17"/>
      <c r="B257" s="27" t="s">
        <v>465</v>
      </c>
      <c r="C257" s="28"/>
      <c r="D257" s="28"/>
      <c r="E257" s="29">
        <v>1056</v>
      </c>
      <c r="F257" s="30" t="s">
        <v>276</v>
      </c>
      <c r="G257" s="28"/>
      <c r="H257" s="28"/>
      <c r="I257" s="40" t="s">
        <v>292</v>
      </c>
      <c r="J257" s="30" t="s">
        <v>276</v>
      </c>
      <c r="K257" s="28"/>
      <c r="L257" s="28"/>
      <c r="M257" s="29">
        <v>12610</v>
      </c>
      <c r="N257" s="30" t="s">
        <v>276</v>
      </c>
      <c r="O257" s="28"/>
      <c r="P257" s="28"/>
      <c r="Q257" s="29">
        <v>13666</v>
      </c>
      <c r="R257" s="30" t="s">
        <v>276</v>
      </c>
      <c r="S257" s="28" t="s">
        <v>276</v>
      </c>
      <c r="T257" s="28"/>
      <c r="U257" s="40">
        <v>19</v>
      </c>
      <c r="V257" s="30" t="s">
        <v>276</v>
      </c>
      <c r="W257" s="28" t="s">
        <v>276</v>
      </c>
      <c r="X257" s="28"/>
      <c r="Y257" s="40" t="s">
        <v>292</v>
      </c>
      <c r="Z257" s="30" t="s">
        <v>276</v>
      </c>
      <c r="AA257" s="28"/>
      <c r="AB257" s="28"/>
      <c r="AC257" s="29">
        <v>1884</v>
      </c>
      <c r="AD257" s="30" t="s">
        <v>276</v>
      </c>
      <c r="AE257" s="28"/>
      <c r="AF257" s="28"/>
      <c r="AG257" s="29">
        <v>1903</v>
      </c>
      <c r="AH257" s="30" t="s">
        <v>276</v>
      </c>
    </row>
    <row r="258" spans="1:34" x14ac:dyDescent="0.25">
      <c r="A258" s="17"/>
      <c r="B258" s="11"/>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c r="AD258" s="19"/>
      <c r="AE258" s="19"/>
      <c r="AF258" s="19"/>
      <c r="AG258" s="19"/>
      <c r="AH258" s="19"/>
    </row>
    <row r="259" spans="1:34" x14ac:dyDescent="0.25">
      <c r="A259" s="17"/>
      <c r="B259" s="31" t="s">
        <v>466</v>
      </c>
      <c r="C259" s="11"/>
      <c r="D259" s="11"/>
      <c r="E259" s="32" t="s">
        <v>292</v>
      </c>
      <c r="F259" s="12" t="s">
        <v>276</v>
      </c>
      <c r="G259" s="11"/>
      <c r="H259" s="11"/>
      <c r="I259" s="32" t="s">
        <v>292</v>
      </c>
      <c r="J259" s="12" t="s">
        <v>276</v>
      </c>
      <c r="K259" s="11"/>
      <c r="L259" s="11"/>
      <c r="M259" s="32" t="s">
        <v>292</v>
      </c>
      <c r="N259" s="12" t="s">
        <v>276</v>
      </c>
      <c r="O259" s="11"/>
      <c r="P259" s="11"/>
      <c r="Q259" s="32" t="s">
        <v>292</v>
      </c>
      <c r="R259" s="12" t="s">
        <v>276</v>
      </c>
      <c r="S259" s="11" t="s">
        <v>276</v>
      </c>
      <c r="T259" s="11"/>
      <c r="U259" s="32" t="s">
        <v>292</v>
      </c>
      <c r="V259" s="12" t="s">
        <v>276</v>
      </c>
      <c r="W259" s="11" t="s">
        <v>276</v>
      </c>
      <c r="X259" s="11"/>
      <c r="Y259" s="32" t="s">
        <v>292</v>
      </c>
      <c r="Z259" s="12" t="s">
        <v>276</v>
      </c>
      <c r="AA259" s="11"/>
      <c r="AB259" s="11"/>
      <c r="AC259" s="32" t="s">
        <v>292</v>
      </c>
      <c r="AD259" s="12" t="s">
        <v>276</v>
      </c>
      <c r="AE259" s="11"/>
      <c r="AF259" s="11"/>
      <c r="AG259" s="32" t="s">
        <v>292</v>
      </c>
      <c r="AH259" s="12" t="s">
        <v>276</v>
      </c>
    </row>
    <row r="260" spans="1:34" x14ac:dyDescent="0.25">
      <c r="A260" s="17"/>
      <c r="B260" s="27" t="s">
        <v>467</v>
      </c>
      <c r="C260" s="28"/>
      <c r="D260" s="28"/>
      <c r="E260" s="40" t="s">
        <v>292</v>
      </c>
      <c r="F260" s="30" t="s">
        <v>276</v>
      </c>
      <c r="G260" s="28"/>
      <c r="H260" s="28"/>
      <c r="I260" s="40" t="s">
        <v>292</v>
      </c>
      <c r="J260" s="30" t="s">
        <v>276</v>
      </c>
      <c r="K260" s="28"/>
      <c r="L260" s="28"/>
      <c r="M260" s="40" t="s">
        <v>292</v>
      </c>
      <c r="N260" s="30" t="s">
        <v>276</v>
      </c>
      <c r="O260" s="28"/>
      <c r="P260" s="28"/>
      <c r="Q260" s="40" t="s">
        <v>292</v>
      </c>
      <c r="R260" s="30" t="s">
        <v>276</v>
      </c>
      <c r="S260" s="28" t="s">
        <v>276</v>
      </c>
      <c r="T260" s="28"/>
      <c r="U260" s="40" t="s">
        <v>292</v>
      </c>
      <c r="V260" s="30" t="s">
        <v>276</v>
      </c>
      <c r="W260" s="28" t="s">
        <v>276</v>
      </c>
      <c r="X260" s="28"/>
      <c r="Y260" s="40" t="s">
        <v>292</v>
      </c>
      <c r="Z260" s="30" t="s">
        <v>276</v>
      </c>
      <c r="AA260" s="28"/>
      <c r="AB260" s="28"/>
      <c r="AC260" s="40" t="s">
        <v>292</v>
      </c>
      <c r="AD260" s="30" t="s">
        <v>276</v>
      </c>
      <c r="AE260" s="28"/>
      <c r="AF260" s="28"/>
      <c r="AG260" s="40" t="s">
        <v>292</v>
      </c>
      <c r="AH260" s="30" t="s">
        <v>276</v>
      </c>
    </row>
    <row r="261" spans="1:34" x14ac:dyDescent="0.25">
      <c r="A261" s="17"/>
      <c r="B261" s="11"/>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c r="AE261" s="19"/>
      <c r="AF261" s="19"/>
      <c r="AG261" s="19"/>
      <c r="AH261" s="19"/>
    </row>
    <row r="262" spans="1:34" x14ac:dyDescent="0.25">
      <c r="A262" s="17"/>
      <c r="B262" s="31" t="s">
        <v>443</v>
      </c>
      <c r="C262" s="11"/>
      <c r="D262" s="11"/>
      <c r="E262" s="32" t="s">
        <v>292</v>
      </c>
      <c r="F262" s="12" t="s">
        <v>276</v>
      </c>
      <c r="G262" s="11"/>
      <c r="H262" s="11"/>
      <c r="I262" s="32" t="s">
        <v>292</v>
      </c>
      <c r="J262" s="12" t="s">
        <v>276</v>
      </c>
      <c r="K262" s="11"/>
      <c r="L262" s="11"/>
      <c r="M262" s="32">
        <v>263</v>
      </c>
      <c r="N262" s="12" t="s">
        <v>276</v>
      </c>
      <c r="O262" s="11"/>
      <c r="P262" s="11"/>
      <c r="Q262" s="32">
        <v>263</v>
      </c>
      <c r="R262" s="12" t="s">
        <v>276</v>
      </c>
      <c r="S262" s="11" t="s">
        <v>276</v>
      </c>
      <c r="T262" s="11"/>
      <c r="U262" s="32">
        <v>94</v>
      </c>
      <c r="V262" s="12" t="s">
        <v>276</v>
      </c>
      <c r="W262" s="11" t="s">
        <v>276</v>
      </c>
      <c r="X262" s="11"/>
      <c r="Y262" s="32" t="s">
        <v>292</v>
      </c>
      <c r="Z262" s="12" t="s">
        <v>276</v>
      </c>
      <c r="AA262" s="11"/>
      <c r="AB262" s="11"/>
      <c r="AC262" s="32">
        <v>224</v>
      </c>
      <c r="AD262" s="12" t="s">
        <v>276</v>
      </c>
      <c r="AE262" s="11"/>
      <c r="AF262" s="11"/>
      <c r="AG262" s="32">
        <v>318</v>
      </c>
      <c r="AH262" s="12" t="s">
        <v>276</v>
      </c>
    </row>
    <row r="263" spans="1:34" x14ac:dyDescent="0.25">
      <c r="A263" s="17"/>
      <c r="B263" s="27" t="s">
        <v>444</v>
      </c>
      <c r="C263" s="28"/>
      <c r="D263" s="28"/>
      <c r="E263" s="40" t="s">
        <v>292</v>
      </c>
      <c r="F263" s="30" t="s">
        <v>276</v>
      </c>
      <c r="G263" s="28"/>
      <c r="H263" s="28"/>
      <c r="I263" s="40" t="s">
        <v>292</v>
      </c>
      <c r="J263" s="30" t="s">
        <v>276</v>
      </c>
      <c r="K263" s="28"/>
      <c r="L263" s="28"/>
      <c r="M263" s="40" t="s">
        <v>292</v>
      </c>
      <c r="N263" s="30" t="s">
        <v>276</v>
      </c>
      <c r="O263" s="28"/>
      <c r="P263" s="28"/>
      <c r="Q263" s="40" t="s">
        <v>292</v>
      </c>
      <c r="R263" s="30" t="s">
        <v>276</v>
      </c>
      <c r="S263" s="28" t="s">
        <v>276</v>
      </c>
      <c r="T263" s="28"/>
      <c r="U263" s="40" t="s">
        <v>292</v>
      </c>
      <c r="V263" s="30" t="s">
        <v>276</v>
      </c>
      <c r="W263" s="28" t="s">
        <v>276</v>
      </c>
      <c r="X263" s="28"/>
      <c r="Y263" s="40" t="s">
        <v>292</v>
      </c>
      <c r="Z263" s="30" t="s">
        <v>276</v>
      </c>
      <c r="AA263" s="28"/>
      <c r="AB263" s="28"/>
      <c r="AC263" s="40" t="s">
        <v>292</v>
      </c>
      <c r="AD263" s="30" t="s">
        <v>276</v>
      </c>
      <c r="AE263" s="28"/>
      <c r="AF263" s="28"/>
      <c r="AG263" s="40" t="s">
        <v>292</v>
      </c>
      <c r="AH263" s="30" t="s">
        <v>276</v>
      </c>
    </row>
    <row r="264" spans="1:34" x14ac:dyDescent="0.25">
      <c r="A264" s="17"/>
      <c r="B264" s="31" t="s">
        <v>468</v>
      </c>
      <c r="C264" s="11"/>
      <c r="D264" s="11"/>
      <c r="E264" s="32" t="s">
        <v>292</v>
      </c>
      <c r="F264" s="12" t="s">
        <v>276</v>
      </c>
      <c r="G264" s="11"/>
      <c r="H264" s="11"/>
      <c r="I264" s="32" t="s">
        <v>292</v>
      </c>
      <c r="J264" s="12" t="s">
        <v>276</v>
      </c>
      <c r="K264" s="11"/>
      <c r="L264" s="11"/>
      <c r="M264" s="32" t="s">
        <v>292</v>
      </c>
      <c r="N264" s="12" t="s">
        <v>276</v>
      </c>
      <c r="O264" s="11"/>
      <c r="P264" s="11"/>
      <c r="Q264" s="32" t="s">
        <v>292</v>
      </c>
      <c r="R264" s="12" t="s">
        <v>276</v>
      </c>
      <c r="S264" s="11" t="s">
        <v>276</v>
      </c>
      <c r="T264" s="11"/>
      <c r="U264" s="32" t="s">
        <v>292</v>
      </c>
      <c r="V264" s="12" t="s">
        <v>276</v>
      </c>
      <c r="W264" s="11" t="s">
        <v>276</v>
      </c>
      <c r="X264" s="11"/>
      <c r="Y264" s="32" t="s">
        <v>292</v>
      </c>
      <c r="Z264" s="12" t="s">
        <v>276</v>
      </c>
      <c r="AA264" s="11"/>
      <c r="AB264" s="11"/>
      <c r="AC264" s="32" t="s">
        <v>292</v>
      </c>
      <c r="AD264" s="12" t="s">
        <v>276</v>
      </c>
      <c r="AE264" s="11"/>
      <c r="AF264" s="11"/>
      <c r="AG264" s="32" t="s">
        <v>292</v>
      </c>
      <c r="AH264" s="12" t="s">
        <v>276</v>
      </c>
    </row>
    <row r="265" spans="1:34" ht="15.75" thickBot="1" x14ac:dyDescent="0.3">
      <c r="A265" s="17"/>
      <c r="B265" s="27" t="s">
        <v>79</v>
      </c>
      <c r="C265" s="28"/>
      <c r="D265" s="28"/>
      <c r="E265" s="40" t="s">
        <v>292</v>
      </c>
      <c r="F265" s="30" t="s">
        <v>276</v>
      </c>
      <c r="G265" s="28"/>
      <c r="H265" s="28"/>
      <c r="I265" s="40" t="s">
        <v>292</v>
      </c>
      <c r="J265" s="30" t="s">
        <v>276</v>
      </c>
      <c r="K265" s="28"/>
      <c r="L265" s="28"/>
      <c r="M265" s="40" t="s">
        <v>292</v>
      </c>
      <c r="N265" s="30" t="s">
        <v>276</v>
      </c>
      <c r="O265" s="28"/>
      <c r="P265" s="28"/>
      <c r="Q265" s="40" t="s">
        <v>292</v>
      </c>
      <c r="R265" s="30" t="s">
        <v>276</v>
      </c>
      <c r="S265" s="28" t="s">
        <v>276</v>
      </c>
      <c r="T265" s="28"/>
      <c r="U265" s="40" t="s">
        <v>292</v>
      </c>
      <c r="V265" s="30" t="s">
        <v>276</v>
      </c>
      <c r="W265" s="28" t="s">
        <v>276</v>
      </c>
      <c r="X265" s="28"/>
      <c r="Y265" s="40" t="s">
        <v>292</v>
      </c>
      <c r="Z265" s="30" t="s">
        <v>276</v>
      </c>
      <c r="AA265" s="28"/>
      <c r="AB265" s="28"/>
      <c r="AC265" s="40" t="s">
        <v>292</v>
      </c>
      <c r="AD265" s="30" t="s">
        <v>276</v>
      </c>
      <c r="AE265" s="28"/>
      <c r="AF265" s="28"/>
      <c r="AG265" s="40" t="s">
        <v>292</v>
      </c>
      <c r="AH265" s="30" t="s">
        <v>276</v>
      </c>
    </row>
    <row r="266" spans="1:34" x14ac:dyDescent="0.25">
      <c r="A266" s="17"/>
      <c r="B266" s="33"/>
      <c r="C266" s="33"/>
      <c r="D266" s="34"/>
      <c r="E266" s="34"/>
      <c r="F266" s="33"/>
      <c r="G266" s="33"/>
      <c r="H266" s="34"/>
      <c r="I266" s="34"/>
      <c r="J266" s="33"/>
      <c r="K266" s="33"/>
      <c r="L266" s="34"/>
      <c r="M266" s="34"/>
      <c r="N266" s="33"/>
      <c r="O266" s="33"/>
      <c r="P266" s="34"/>
      <c r="Q266" s="34"/>
      <c r="R266" s="33"/>
      <c r="S266" s="33" t="s">
        <v>276</v>
      </c>
      <c r="T266" s="34"/>
      <c r="U266" s="34"/>
      <c r="V266" s="33"/>
      <c r="W266" s="33" t="s">
        <v>276</v>
      </c>
      <c r="X266" s="34"/>
      <c r="Y266" s="34"/>
      <c r="Z266" s="33"/>
      <c r="AA266" s="33"/>
      <c r="AB266" s="34"/>
      <c r="AC266" s="34"/>
      <c r="AD266" s="33"/>
      <c r="AE266" s="33"/>
      <c r="AF266" s="34"/>
      <c r="AG266" s="34"/>
      <c r="AH266" s="33"/>
    </row>
    <row r="267" spans="1:34" ht="15.75" thickBot="1" x14ac:dyDescent="0.3">
      <c r="A267" s="17"/>
      <c r="B267" s="14"/>
      <c r="C267" s="23"/>
      <c r="D267" s="11" t="s">
        <v>281</v>
      </c>
      <c r="E267" s="38">
        <v>1467</v>
      </c>
      <c r="F267" s="12" t="s">
        <v>276</v>
      </c>
      <c r="G267" s="23"/>
      <c r="H267" s="11" t="s">
        <v>281</v>
      </c>
      <c r="I267" s="32" t="s">
        <v>524</v>
      </c>
      <c r="J267" s="12" t="s">
        <v>276</v>
      </c>
      <c r="K267" s="23"/>
      <c r="L267" s="11" t="s">
        <v>281</v>
      </c>
      <c r="M267" s="38">
        <v>18474</v>
      </c>
      <c r="N267" s="12" t="s">
        <v>276</v>
      </c>
      <c r="O267" s="23"/>
      <c r="P267" s="11" t="s">
        <v>281</v>
      </c>
      <c r="Q267" s="38">
        <v>19941</v>
      </c>
      <c r="R267" s="12" t="s">
        <v>276</v>
      </c>
      <c r="S267" s="23" t="s">
        <v>276</v>
      </c>
      <c r="T267" s="11" t="s">
        <v>281</v>
      </c>
      <c r="U267" s="32">
        <v>483</v>
      </c>
      <c r="V267" s="12" t="s">
        <v>276</v>
      </c>
      <c r="W267" s="23" t="s">
        <v>276</v>
      </c>
      <c r="X267" s="11" t="s">
        <v>281</v>
      </c>
      <c r="Y267" s="32">
        <v>264</v>
      </c>
      <c r="Z267" s="12" t="s">
        <v>276</v>
      </c>
      <c r="AA267" s="23"/>
      <c r="AB267" s="11" t="s">
        <v>281</v>
      </c>
      <c r="AC267" s="38">
        <v>21093</v>
      </c>
      <c r="AD267" s="12" t="s">
        <v>276</v>
      </c>
      <c r="AE267" s="23"/>
      <c r="AF267" s="11" t="s">
        <v>281</v>
      </c>
      <c r="AG267" s="38">
        <v>21840</v>
      </c>
      <c r="AH267" s="12" t="s">
        <v>276</v>
      </c>
    </row>
    <row r="268" spans="1:34" ht="15.75" thickTop="1" x14ac:dyDescent="0.25">
      <c r="A268" s="17"/>
      <c r="B268" s="33"/>
      <c r="C268" s="33"/>
      <c r="D268" s="36"/>
      <c r="E268" s="36"/>
      <c r="F268" s="33"/>
      <c r="G268" s="33"/>
      <c r="H268" s="36"/>
      <c r="I268" s="36"/>
      <c r="J268" s="33"/>
      <c r="K268" s="33"/>
      <c r="L268" s="36"/>
      <c r="M268" s="36"/>
      <c r="N268" s="33"/>
      <c r="O268" s="33"/>
      <c r="P268" s="36"/>
      <c r="Q268" s="36"/>
      <c r="R268" s="33"/>
      <c r="S268" s="33" t="s">
        <v>276</v>
      </c>
      <c r="T268" s="36"/>
      <c r="U268" s="36"/>
      <c r="V268" s="33"/>
      <c r="W268" s="33" t="s">
        <v>276</v>
      </c>
      <c r="X268" s="36"/>
      <c r="Y268" s="36"/>
      <c r="Z268" s="33"/>
      <c r="AA268" s="33"/>
      <c r="AB268" s="36"/>
      <c r="AC268" s="36"/>
      <c r="AD268" s="33"/>
      <c r="AE268" s="33"/>
      <c r="AF268" s="36"/>
      <c r="AG268" s="36"/>
      <c r="AH268" s="33"/>
    </row>
    <row r="269" spans="1:34" x14ac:dyDescent="0.25">
      <c r="A269" s="17"/>
      <c r="B269" s="20"/>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c r="AA269" s="20"/>
      <c r="AB269" s="20"/>
      <c r="AC269" s="20"/>
      <c r="AD269" s="20"/>
      <c r="AE269" s="20"/>
      <c r="AF269" s="20"/>
      <c r="AG269" s="20"/>
      <c r="AH269" s="20"/>
    </row>
    <row r="270" spans="1:34" x14ac:dyDescent="0.25">
      <c r="A270" s="17"/>
      <c r="B270" s="19" t="s">
        <v>525</v>
      </c>
      <c r="C270" s="19"/>
      <c r="D270" s="19"/>
      <c r="E270" s="19"/>
      <c r="F270" s="19"/>
      <c r="G270" s="19"/>
      <c r="H270" s="19"/>
      <c r="I270" s="19"/>
      <c r="J270" s="19"/>
      <c r="K270" s="19"/>
      <c r="L270" s="19"/>
      <c r="M270" s="19"/>
      <c r="N270" s="19"/>
      <c r="O270" s="19"/>
      <c r="P270" s="19"/>
      <c r="Q270" s="19"/>
      <c r="R270" s="19"/>
      <c r="S270" s="19"/>
      <c r="T270" s="19"/>
      <c r="U270" s="19"/>
      <c r="V270" s="19"/>
      <c r="W270" s="19"/>
      <c r="X270" s="19"/>
      <c r="Y270" s="19"/>
      <c r="Z270" s="19"/>
      <c r="AA270" s="19"/>
      <c r="AB270" s="19"/>
      <c r="AC270" s="19"/>
      <c r="AD270" s="19"/>
      <c r="AE270" s="19"/>
      <c r="AF270" s="19"/>
      <c r="AG270" s="19"/>
      <c r="AH270" s="19"/>
    </row>
    <row r="271" spans="1:34" ht="15.75" x14ac:dyDescent="0.25">
      <c r="A271" s="17"/>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c r="AE271" s="22"/>
      <c r="AF271" s="22"/>
      <c r="AG271" s="22"/>
      <c r="AH271" s="22"/>
    </row>
    <row r="272" spans="1:34" x14ac:dyDescent="0.25">
      <c r="A272" s="17"/>
      <c r="B272" s="11"/>
      <c r="C272" s="11"/>
      <c r="D272" s="11"/>
      <c r="E272" s="11"/>
      <c r="F272" s="11"/>
      <c r="G272" s="11"/>
      <c r="H272" s="11"/>
      <c r="I272" s="11"/>
      <c r="J272" s="11"/>
    </row>
    <row r="273" spans="1:34" x14ac:dyDescent="0.25">
      <c r="A273" s="17"/>
      <c r="B273" s="41"/>
      <c r="C273" s="41" t="s">
        <v>276</v>
      </c>
      <c r="D273" s="42" t="s">
        <v>526</v>
      </c>
      <c r="E273" s="42"/>
      <c r="F273" s="42"/>
      <c r="G273" s="42"/>
      <c r="H273" s="42"/>
      <c r="I273" s="42"/>
      <c r="J273" s="41"/>
    </row>
    <row r="274" spans="1:34" ht="15.75" thickBot="1" x14ac:dyDescent="0.3">
      <c r="A274" s="17"/>
      <c r="B274" s="41"/>
      <c r="C274" s="41"/>
      <c r="D274" s="44" t="s">
        <v>303</v>
      </c>
      <c r="E274" s="44"/>
      <c r="F274" s="44"/>
      <c r="G274" s="44"/>
      <c r="H274" s="44"/>
      <c r="I274" s="44"/>
      <c r="J274" s="41"/>
    </row>
    <row r="275" spans="1:34" ht="15.75" thickBot="1" x14ac:dyDescent="0.3">
      <c r="A275" s="17"/>
      <c r="B275" s="53" t="s">
        <v>325</v>
      </c>
      <c r="C275" s="23" t="s">
        <v>276</v>
      </c>
      <c r="D275" s="45">
        <v>2013</v>
      </c>
      <c r="E275" s="45"/>
      <c r="F275" s="23"/>
      <c r="G275" s="23" t="s">
        <v>276</v>
      </c>
      <c r="H275" s="45">
        <v>2012</v>
      </c>
      <c r="I275" s="45"/>
      <c r="J275" s="23"/>
    </row>
    <row r="276" spans="1:34" x14ac:dyDescent="0.25">
      <c r="A276" s="17"/>
      <c r="B276" s="27" t="s">
        <v>527</v>
      </c>
      <c r="C276" s="28" t="s">
        <v>276</v>
      </c>
      <c r="D276" s="28" t="s">
        <v>281</v>
      </c>
      <c r="E276" s="40" t="s">
        <v>292</v>
      </c>
      <c r="F276" s="30" t="s">
        <v>276</v>
      </c>
      <c r="G276" s="28" t="s">
        <v>276</v>
      </c>
      <c r="H276" s="28" t="s">
        <v>281</v>
      </c>
      <c r="I276" s="40">
        <v>412</v>
      </c>
      <c r="J276" s="30" t="s">
        <v>276</v>
      </c>
    </row>
    <row r="277" spans="1:34" x14ac:dyDescent="0.25">
      <c r="A277" s="17"/>
      <c r="B277" s="31" t="s">
        <v>528</v>
      </c>
      <c r="C277" s="11" t="s">
        <v>276</v>
      </c>
      <c r="D277" s="11"/>
      <c r="E277" s="32" t="s">
        <v>292</v>
      </c>
      <c r="F277" s="12" t="s">
        <v>276</v>
      </c>
      <c r="G277" s="11" t="s">
        <v>276</v>
      </c>
      <c r="H277" s="11"/>
      <c r="I277" s="32">
        <v>481</v>
      </c>
      <c r="J277" s="12" t="s">
        <v>276</v>
      </c>
    </row>
    <row r="278" spans="1:34" x14ac:dyDescent="0.25">
      <c r="A278" s="17"/>
      <c r="B278" s="27" t="s">
        <v>529</v>
      </c>
      <c r="C278" s="28" t="s">
        <v>276</v>
      </c>
      <c r="D278" s="28"/>
      <c r="E278" s="40" t="s">
        <v>292</v>
      </c>
      <c r="F278" s="30" t="s">
        <v>276</v>
      </c>
      <c r="G278" s="28" t="s">
        <v>276</v>
      </c>
      <c r="H278" s="28"/>
      <c r="I278" s="29">
        <v>2389</v>
      </c>
      <c r="J278" s="30" t="s">
        <v>276</v>
      </c>
    </row>
    <row r="279" spans="1:34" ht="25.5" x14ac:dyDescent="0.25">
      <c r="A279" s="17"/>
      <c r="B279" s="31" t="s">
        <v>530</v>
      </c>
      <c r="C279" s="11" t="s">
        <v>276</v>
      </c>
      <c r="D279" s="11"/>
      <c r="E279" s="32" t="s">
        <v>292</v>
      </c>
      <c r="F279" s="12" t="s">
        <v>276</v>
      </c>
      <c r="G279" s="11" t="s">
        <v>276</v>
      </c>
      <c r="H279" s="11"/>
      <c r="I279" s="32">
        <v>939</v>
      </c>
      <c r="J279" s="12" t="s">
        <v>276</v>
      </c>
    </row>
    <row r="280" spans="1:34" ht="15.75" thickBot="1" x14ac:dyDescent="0.3">
      <c r="A280" s="17"/>
      <c r="B280" s="27" t="s">
        <v>531</v>
      </c>
      <c r="C280" s="28" t="s">
        <v>276</v>
      </c>
      <c r="D280" s="28"/>
      <c r="E280" s="29">
        <v>11210</v>
      </c>
      <c r="F280" s="30" t="s">
        <v>276</v>
      </c>
      <c r="G280" s="28" t="s">
        <v>276</v>
      </c>
      <c r="H280" s="28"/>
      <c r="I280" s="40">
        <v>170</v>
      </c>
      <c r="J280" s="30" t="s">
        <v>276</v>
      </c>
    </row>
    <row r="281" spans="1:34" x14ac:dyDescent="0.25">
      <c r="A281" s="17"/>
      <c r="B281" s="33"/>
      <c r="C281" s="33" t="s">
        <v>276</v>
      </c>
      <c r="D281" s="34"/>
      <c r="E281" s="34"/>
      <c r="F281" s="33"/>
      <c r="G281" s="33" t="s">
        <v>276</v>
      </c>
      <c r="H281" s="34"/>
      <c r="I281" s="34"/>
      <c r="J281" s="33"/>
    </row>
    <row r="282" spans="1:34" x14ac:dyDescent="0.25">
      <c r="A282" s="17"/>
      <c r="B282" s="14"/>
      <c r="C282" s="23" t="s">
        <v>276</v>
      </c>
      <c r="D282" s="11" t="s">
        <v>281</v>
      </c>
      <c r="E282" s="38">
        <v>11210</v>
      </c>
      <c r="F282" s="12" t="s">
        <v>276</v>
      </c>
      <c r="G282" s="23" t="s">
        <v>276</v>
      </c>
      <c r="H282" s="11" t="s">
        <v>281</v>
      </c>
      <c r="I282" s="38">
        <v>4391</v>
      </c>
      <c r="J282" s="12" t="s">
        <v>276</v>
      </c>
    </row>
    <row r="283" spans="1:34" x14ac:dyDescent="0.25">
      <c r="A283" s="17"/>
      <c r="B283" s="19" t="s">
        <v>532</v>
      </c>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c r="AA283" s="19"/>
      <c r="AB283" s="19"/>
      <c r="AC283" s="19"/>
      <c r="AD283" s="19"/>
      <c r="AE283" s="19"/>
      <c r="AF283" s="19"/>
      <c r="AG283" s="19"/>
      <c r="AH283" s="19"/>
    </row>
    <row r="284" spans="1:34" ht="15.75" x14ac:dyDescent="0.25">
      <c r="A284" s="17"/>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c r="AD284" s="22"/>
      <c r="AE284" s="22"/>
      <c r="AF284" s="22"/>
      <c r="AG284" s="22"/>
      <c r="AH284" s="22"/>
    </row>
    <row r="285" spans="1:34" x14ac:dyDescent="0.25">
      <c r="A285" s="17"/>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34" ht="15.75" thickBot="1" x14ac:dyDescent="0.3">
      <c r="A286" s="17"/>
      <c r="B286" s="23"/>
      <c r="C286" s="23" t="s">
        <v>276</v>
      </c>
      <c r="D286" s="44" t="s">
        <v>336</v>
      </c>
      <c r="E286" s="44"/>
      <c r="F286" s="44"/>
      <c r="G286" s="44"/>
      <c r="H286" s="44"/>
      <c r="I286" s="44"/>
      <c r="J286" s="44"/>
      <c r="K286" s="44"/>
      <c r="L286" s="44"/>
      <c r="M286" s="44"/>
      <c r="N286" s="23"/>
      <c r="O286" s="23" t="s">
        <v>276</v>
      </c>
      <c r="P286" s="44" t="s">
        <v>503</v>
      </c>
      <c r="Q286" s="44"/>
      <c r="R286" s="44"/>
      <c r="S286" s="44"/>
      <c r="T286" s="44"/>
      <c r="U286" s="44"/>
      <c r="V286" s="44"/>
      <c r="W286" s="44"/>
      <c r="X286" s="44"/>
      <c r="Y286" s="44"/>
      <c r="Z286" s="23"/>
    </row>
    <row r="287" spans="1:34" x14ac:dyDescent="0.25">
      <c r="A287" s="17"/>
      <c r="B287" s="54" t="s">
        <v>533</v>
      </c>
      <c r="C287" s="41" t="s">
        <v>276</v>
      </c>
      <c r="D287" s="51" t="s">
        <v>534</v>
      </c>
      <c r="E287" s="51"/>
      <c r="F287" s="52"/>
      <c r="G287" s="52" t="s">
        <v>276</v>
      </c>
      <c r="H287" s="51" t="s">
        <v>535</v>
      </c>
      <c r="I287" s="51"/>
      <c r="J287" s="52"/>
      <c r="K287" s="52" t="s">
        <v>276</v>
      </c>
      <c r="L287" s="51" t="s">
        <v>538</v>
      </c>
      <c r="M287" s="51"/>
      <c r="N287" s="41"/>
      <c r="O287" s="41" t="s">
        <v>276</v>
      </c>
      <c r="P287" s="51" t="s">
        <v>534</v>
      </c>
      <c r="Q287" s="51"/>
      <c r="R287" s="52"/>
      <c r="S287" s="52" t="s">
        <v>276</v>
      </c>
      <c r="T287" s="51" t="s">
        <v>535</v>
      </c>
      <c r="U287" s="51"/>
      <c r="V287" s="52"/>
      <c r="W287" s="52" t="s">
        <v>276</v>
      </c>
      <c r="X287" s="51" t="s">
        <v>538</v>
      </c>
      <c r="Y287" s="51"/>
      <c r="Z287" s="41"/>
    </row>
    <row r="288" spans="1:34" x14ac:dyDescent="0.25">
      <c r="A288" s="17"/>
      <c r="B288" s="54"/>
      <c r="C288" s="41"/>
      <c r="D288" s="42" t="s">
        <v>497</v>
      </c>
      <c r="E288" s="42"/>
      <c r="F288" s="41"/>
      <c r="G288" s="41"/>
      <c r="H288" s="42" t="s">
        <v>536</v>
      </c>
      <c r="I288" s="42"/>
      <c r="J288" s="41"/>
      <c r="K288" s="41"/>
      <c r="L288" s="42" t="s">
        <v>536</v>
      </c>
      <c r="M288" s="42"/>
      <c r="N288" s="41"/>
      <c r="O288" s="41"/>
      <c r="P288" s="42" t="s">
        <v>497</v>
      </c>
      <c r="Q288" s="42"/>
      <c r="R288" s="41"/>
      <c r="S288" s="41"/>
      <c r="T288" s="42" t="s">
        <v>536</v>
      </c>
      <c r="U288" s="42"/>
      <c r="V288" s="41"/>
      <c r="W288" s="41"/>
      <c r="X288" s="42" t="s">
        <v>536</v>
      </c>
      <c r="Y288" s="42"/>
      <c r="Z288" s="41"/>
    </row>
    <row r="289" spans="1:34" x14ac:dyDescent="0.25">
      <c r="A289" s="17"/>
      <c r="B289" s="54"/>
      <c r="C289" s="41"/>
      <c r="D289" s="42"/>
      <c r="E289" s="42"/>
      <c r="F289" s="41"/>
      <c r="G289" s="41"/>
      <c r="H289" s="42" t="s">
        <v>457</v>
      </c>
      <c r="I289" s="42"/>
      <c r="J289" s="41"/>
      <c r="K289" s="41"/>
      <c r="L289" s="42" t="s">
        <v>457</v>
      </c>
      <c r="M289" s="42"/>
      <c r="N289" s="41"/>
      <c r="O289" s="41"/>
      <c r="P289" s="42"/>
      <c r="Q289" s="42"/>
      <c r="R289" s="41"/>
      <c r="S289" s="41"/>
      <c r="T289" s="42" t="s">
        <v>457</v>
      </c>
      <c r="U289" s="42"/>
      <c r="V289" s="41"/>
      <c r="W289" s="41"/>
      <c r="X289" s="42" t="s">
        <v>457</v>
      </c>
      <c r="Y289" s="42"/>
      <c r="Z289" s="41"/>
    </row>
    <row r="290" spans="1:34" ht="15.75" thickBot="1" x14ac:dyDescent="0.3">
      <c r="A290" s="17"/>
      <c r="B290" s="54"/>
      <c r="C290" s="41"/>
      <c r="D290" s="44"/>
      <c r="E290" s="44"/>
      <c r="F290" s="41"/>
      <c r="G290" s="41"/>
      <c r="H290" s="44" t="s">
        <v>537</v>
      </c>
      <c r="I290" s="44"/>
      <c r="J290" s="41"/>
      <c r="K290" s="41"/>
      <c r="L290" s="44" t="s">
        <v>539</v>
      </c>
      <c r="M290" s="44"/>
      <c r="N290" s="41"/>
      <c r="O290" s="41"/>
      <c r="P290" s="44"/>
      <c r="Q290" s="44"/>
      <c r="R290" s="41"/>
      <c r="S290" s="41"/>
      <c r="T290" s="44" t="s">
        <v>537</v>
      </c>
      <c r="U290" s="44"/>
      <c r="V290" s="41"/>
      <c r="W290" s="41"/>
      <c r="X290" s="44" t="s">
        <v>539</v>
      </c>
      <c r="Y290" s="44"/>
      <c r="Z290" s="41"/>
    </row>
    <row r="291" spans="1:34" x14ac:dyDescent="0.25">
      <c r="A291" s="17"/>
      <c r="B291" s="27" t="s">
        <v>540</v>
      </c>
      <c r="C291" s="28" t="s">
        <v>276</v>
      </c>
      <c r="D291" s="28"/>
      <c r="E291" s="40">
        <v>5</v>
      </c>
      <c r="F291" s="30" t="s">
        <v>276</v>
      </c>
      <c r="G291" s="28" t="s">
        <v>276</v>
      </c>
      <c r="H291" s="28" t="s">
        <v>281</v>
      </c>
      <c r="I291" s="29">
        <v>12507</v>
      </c>
      <c r="J291" s="30" t="s">
        <v>276</v>
      </c>
      <c r="K291" s="28" t="s">
        <v>276</v>
      </c>
      <c r="L291" s="28" t="s">
        <v>281</v>
      </c>
      <c r="M291" s="29">
        <v>12329</v>
      </c>
      <c r="N291" s="30" t="s">
        <v>276</v>
      </c>
      <c r="O291" s="28" t="s">
        <v>276</v>
      </c>
      <c r="P291" s="28"/>
      <c r="Q291" s="40">
        <v>14</v>
      </c>
      <c r="R291" s="30" t="s">
        <v>276</v>
      </c>
      <c r="S291" s="28" t="s">
        <v>276</v>
      </c>
      <c r="T291" s="28" t="s">
        <v>281</v>
      </c>
      <c r="U291" s="29">
        <v>4478</v>
      </c>
      <c r="V291" s="30" t="s">
        <v>276</v>
      </c>
      <c r="W291" s="28" t="s">
        <v>276</v>
      </c>
      <c r="X291" s="28" t="s">
        <v>281</v>
      </c>
      <c r="Y291" s="29">
        <v>3707</v>
      </c>
      <c r="Z291" s="30" t="s">
        <v>276</v>
      </c>
    </row>
    <row r="292" spans="1:34" x14ac:dyDescent="0.25">
      <c r="A292" s="17"/>
      <c r="B292" s="31" t="s">
        <v>465</v>
      </c>
      <c r="C292" s="11" t="s">
        <v>276</v>
      </c>
      <c r="D292" s="11"/>
      <c r="E292" s="32" t="s">
        <v>292</v>
      </c>
      <c r="F292" s="12" t="s">
        <v>276</v>
      </c>
      <c r="G292" s="11" t="s">
        <v>276</v>
      </c>
      <c r="H292" s="11"/>
      <c r="I292" s="32" t="s">
        <v>292</v>
      </c>
      <c r="J292" s="12" t="s">
        <v>276</v>
      </c>
      <c r="K292" s="11" t="s">
        <v>276</v>
      </c>
      <c r="L292" s="11"/>
      <c r="M292" s="32" t="s">
        <v>292</v>
      </c>
      <c r="N292" s="12" t="s">
        <v>276</v>
      </c>
      <c r="O292" s="11" t="s">
        <v>276</v>
      </c>
      <c r="P292" s="11"/>
      <c r="Q292" s="32">
        <v>1</v>
      </c>
      <c r="R292" s="12" t="s">
        <v>276</v>
      </c>
      <c r="S292" s="11" t="s">
        <v>276</v>
      </c>
      <c r="T292" s="11"/>
      <c r="U292" s="32">
        <v>27</v>
      </c>
      <c r="V292" s="12" t="s">
        <v>276</v>
      </c>
      <c r="W292" s="11" t="s">
        <v>276</v>
      </c>
      <c r="X292" s="11"/>
      <c r="Y292" s="32" t="s">
        <v>292</v>
      </c>
      <c r="Z292" s="12" t="s">
        <v>276</v>
      </c>
    </row>
    <row r="293" spans="1:34" x14ac:dyDescent="0.25">
      <c r="A293" s="17"/>
      <c r="B293" s="11"/>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row>
    <row r="294" spans="1:34" x14ac:dyDescent="0.25">
      <c r="A294" s="17"/>
      <c r="B294" s="27" t="s">
        <v>466</v>
      </c>
      <c r="C294" s="28" t="s">
        <v>276</v>
      </c>
      <c r="D294" s="28"/>
      <c r="E294" s="40" t="s">
        <v>292</v>
      </c>
      <c r="F294" s="30" t="s">
        <v>276</v>
      </c>
      <c r="G294" s="28" t="s">
        <v>276</v>
      </c>
      <c r="H294" s="28"/>
      <c r="I294" s="40" t="s">
        <v>292</v>
      </c>
      <c r="J294" s="30" t="s">
        <v>276</v>
      </c>
      <c r="K294" s="28" t="s">
        <v>276</v>
      </c>
      <c r="L294" s="28"/>
      <c r="M294" s="40" t="s">
        <v>292</v>
      </c>
      <c r="N294" s="30" t="s">
        <v>276</v>
      </c>
      <c r="O294" s="28" t="s">
        <v>276</v>
      </c>
      <c r="P294" s="28"/>
      <c r="Q294" s="40" t="s">
        <v>292</v>
      </c>
      <c r="R294" s="30" t="s">
        <v>276</v>
      </c>
      <c r="S294" s="28" t="s">
        <v>276</v>
      </c>
      <c r="T294" s="28"/>
      <c r="U294" s="40" t="s">
        <v>292</v>
      </c>
      <c r="V294" s="30" t="s">
        <v>276</v>
      </c>
      <c r="W294" s="28" t="s">
        <v>276</v>
      </c>
      <c r="X294" s="28"/>
      <c r="Y294" s="40" t="s">
        <v>292</v>
      </c>
      <c r="Z294" s="30" t="s">
        <v>276</v>
      </c>
    </row>
    <row r="295" spans="1:34" x14ac:dyDescent="0.25">
      <c r="A295" s="17"/>
      <c r="B295" s="11"/>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row>
    <row r="296" spans="1:34" x14ac:dyDescent="0.25">
      <c r="A296" s="17"/>
      <c r="B296" s="31" t="s">
        <v>541</v>
      </c>
      <c r="C296" s="11" t="s">
        <v>276</v>
      </c>
      <c r="D296" s="11"/>
      <c r="E296" s="32" t="s">
        <v>292</v>
      </c>
      <c r="F296" s="12" t="s">
        <v>276</v>
      </c>
      <c r="G296" s="11" t="s">
        <v>276</v>
      </c>
      <c r="H296" s="11"/>
      <c r="I296" s="32" t="s">
        <v>292</v>
      </c>
      <c r="J296" s="12" t="s">
        <v>276</v>
      </c>
      <c r="K296" s="11" t="s">
        <v>276</v>
      </c>
      <c r="L296" s="11"/>
      <c r="M296" s="32" t="s">
        <v>292</v>
      </c>
      <c r="N296" s="12" t="s">
        <v>276</v>
      </c>
      <c r="O296" s="11" t="s">
        <v>276</v>
      </c>
      <c r="P296" s="11"/>
      <c r="Q296" s="32">
        <v>1</v>
      </c>
      <c r="R296" s="12" t="s">
        <v>276</v>
      </c>
      <c r="S296" s="11" t="s">
        <v>276</v>
      </c>
      <c r="T296" s="11"/>
      <c r="U296" s="32">
        <v>94</v>
      </c>
      <c r="V296" s="12" t="s">
        <v>276</v>
      </c>
      <c r="W296" s="11" t="s">
        <v>276</v>
      </c>
      <c r="X296" s="11"/>
      <c r="Y296" s="32">
        <v>51</v>
      </c>
      <c r="Z296" s="12" t="s">
        <v>276</v>
      </c>
    </row>
    <row r="297" spans="1:34" x14ac:dyDescent="0.25">
      <c r="A297" s="17"/>
      <c r="B297" s="27" t="s">
        <v>444</v>
      </c>
      <c r="C297" s="28" t="s">
        <v>276</v>
      </c>
      <c r="D297" s="28"/>
      <c r="E297" s="40" t="s">
        <v>292</v>
      </c>
      <c r="F297" s="30" t="s">
        <v>276</v>
      </c>
      <c r="G297" s="28" t="s">
        <v>276</v>
      </c>
      <c r="H297" s="28"/>
      <c r="I297" s="40" t="s">
        <v>292</v>
      </c>
      <c r="J297" s="30" t="s">
        <v>276</v>
      </c>
      <c r="K297" s="28" t="s">
        <v>276</v>
      </c>
      <c r="L297" s="28"/>
      <c r="M297" s="40" t="s">
        <v>292</v>
      </c>
      <c r="N297" s="30" t="s">
        <v>276</v>
      </c>
      <c r="O297" s="28" t="s">
        <v>276</v>
      </c>
      <c r="P297" s="28"/>
      <c r="Q297" s="40" t="s">
        <v>292</v>
      </c>
      <c r="R297" s="30" t="s">
        <v>276</v>
      </c>
      <c r="S297" s="28" t="s">
        <v>276</v>
      </c>
      <c r="T297" s="28"/>
      <c r="U297" s="40" t="s">
        <v>292</v>
      </c>
      <c r="V297" s="30" t="s">
        <v>276</v>
      </c>
      <c r="W297" s="28" t="s">
        <v>276</v>
      </c>
      <c r="X297" s="28"/>
      <c r="Y297" s="40" t="s">
        <v>292</v>
      </c>
      <c r="Z297" s="30" t="s">
        <v>276</v>
      </c>
    </row>
    <row r="298" spans="1:34" x14ac:dyDescent="0.25">
      <c r="A298" s="17"/>
      <c r="B298" s="31" t="s">
        <v>468</v>
      </c>
      <c r="C298" s="11" t="s">
        <v>276</v>
      </c>
      <c r="D298" s="11"/>
      <c r="E298" s="32" t="s">
        <v>292</v>
      </c>
      <c r="F298" s="12" t="s">
        <v>276</v>
      </c>
      <c r="G298" s="11" t="s">
        <v>276</v>
      </c>
      <c r="H298" s="11"/>
      <c r="I298" s="32" t="s">
        <v>292</v>
      </c>
      <c r="J298" s="12" t="s">
        <v>276</v>
      </c>
      <c r="K298" s="11" t="s">
        <v>276</v>
      </c>
      <c r="L298" s="11"/>
      <c r="M298" s="32" t="s">
        <v>292</v>
      </c>
      <c r="N298" s="12" t="s">
        <v>276</v>
      </c>
      <c r="O298" s="11" t="s">
        <v>276</v>
      </c>
      <c r="P298" s="11"/>
      <c r="Q298" s="32" t="s">
        <v>292</v>
      </c>
      <c r="R298" s="12" t="s">
        <v>276</v>
      </c>
      <c r="S298" s="11" t="s">
        <v>276</v>
      </c>
      <c r="T298" s="11"/>
      <c r="U298" s="32" t="s">
        <v>292</v>
      </c>
      <c r="V298" s="12" t="s">
        <v>276</v>
      </c>
      <c r="W298" s="11" t="s">
        <v>276</v>
      </c>
      <c r="X298" s="11"/>
      <c r="Y298" s="32" t="s">
        <v>292</v>
      </c>
      <c r="Z298" s="12" t="s">
        <v>276</v>
      </c>
    </row>
    <row r="299" spans="1:34" ht="15.75" thickBot="1" x14ac:dyDescent="0.3">
      <c r="A299" s="17"/>
      <c r="B299" s="27" t="s">
        <v>79</v>
      </c>
      <c r="C299" s="28" t="s">
        <v>276</v>
      </c>
      <c r="D299" s="28"/>
      <c r="E299" s="40" t="s">
        <v>292</v>
      </c>
      <c r="F299" s="30" t="s">
        <v>276</v>
      </c>
      <c r="G299" s="28" t="s">
        <v>276</v>
      </c>
      <c r="H299" s="28"/>
      <c r="I299" s="40" t="s">
        <v>292</v>
      </c>
      <c r="J299" s="30" t="s">
        <v>276</v>
      </c>
      <c r="K299" s="28" t="s">
        <v>276</v>
      </c>
      <c r="L299" s="28"/>
      <c r="M299" s="40" t="s">
        <v>292</v>
      </c>
      <c r="N299" s="30" t="s">
        <v>276</v>
      </c>
      <c r="O299" s="28" t="s">
        <v>276</v>
      </c>
      <c r="P299" s="28"/>
      <c r="Q299" s="40">
        <v>1</v>
      </c>
      <c r="R299" s="30" t="s">
        <v>276</v>
      </c>
      <c r="S299" s="28" t="s">
        <v>276</v>
      </c>
      <c r="T299" s="28"/>
      <c r="U299" s="40" t="s">
        <v>292</v>
      </c>
      <c r="V299" s="30" t="s">
        <v>276</v>
      </c>
      <c r="W299" s="28" t="s">
        <v>276</v>
      </c>
      <c r="X299" s="28"/>
      <c r="Y299" s="40" t="s">
        <v>292</v>
      </c>
      <c r="Z299" s="30" t="s">
        <v>276</v>
      </c>
    </row>
    <row r="300" spans="1:34" x14ac:dyDescent="0.25">
      <c r="A300" s="17"/>
      <c r="B300" s="33"/>
      <c r="C300" s="33" t="s">
        <v>276</v>
      </c>
      <c r="D300" s="34"/>
      <c r="E300" s="34"/>
      <c r="F300" s="33"/>
      <c r="G300" s="33" t="s">
        <v>276</v>
      </c>
      <c r="H300" s="34"/>
      <c r="I300" s="34"/>
      <c r="J300" s="33"/>
      <c r="K300" s="33" t="s">
        <v>276</v>
      </c>
      <c r="L300" s="34"/>
      <c r="M300" s="34"/>
      <c r="N300" s="33"/>
      <c r="O300" s="33" t="s">
        <v>276</v>
      </c>
      <c r="P300" s="34"/>
      <c r="Q300" s="34"/>
      <c r="R300" s="33"/>
      <c r="S300" s="33" t="s">
        <v>276</v>
      </c>
      <c r="T300" s="34"/>
      <c r="U300" s="34"/>
      <c r="V300" s="33"/>
      <c r="W300" s="33" t="s">
        <v>276</v>
      </c>
      <c r="X300" s="34"/>
      <c r="Y300" s="34"/>
      <c r="Z300" s="33"/>
    </row>
    <row r="301" spans="1:34" ht="15.75" thickBot="1" x14ac:dyDescent="0.3">
      <c r="A301" s="17"/>
      <c r="B301" s="14"/>
      <c r="C301" s="23" t="s">
        <v>276</v>
      </c>
      <c r="D301" s="11"/>
      <c r="E301" s="32">
        <v>5</v>
      </c>
      <c r="F301" s="12" t="s">
        <v>276</v>
      </c>
      <c r="G301" s="23" t="s">
        <v>276</v>
      </c>
      <c r="H301" s="11" t="s">
        <v>281</v>
      </c>
      <c r="I301" s="38">
        <v>12507</v>
      </c>
      <c r="J301" s="12" t="s">
        <v>276</v>
      </c>
      <c r="K301" s="23" t="s">
        <v>276</v>
      </c>
      <c r="L301" s="11" t="s">
        <v>281</v>
      </c>
      <c r="M301" s="38">
        <v>12329</v>
      </c>
      <c r="N301" s="12" t="s">
        <v>276</v>
      </c>
      <c r="O301" s="23" t="s">
        <v>276</v>
      </c>
      <c r="P301" s="11"/>
      <c r="Q301" s="32">
        <v>17</v>
      </c>
      <c r="R301" s="12" t="s">
        <v>276</v>
      </c>
      <c r="S301" s="23" t="s">
        <v>276</v>
      </c>
      <c r="T301" s="11" t="s">
        <v>281</v>
      </c>
      <c r="U301" s="38">
        <v>4599</v>
      </c>
      <c r="V301" s="12" t="s">
        <v>276</v>
      </c>
      <c r="W301" s="23" t="s">
        <v>276</v>
      </c>
      <c r="X301" s="11" t="s">
        <v>281</v>
      </c>
      <c r="Y301" s="38">
        <v>3758</v>
      </c>
      <c r="Z301" s="12" t="s">
        <v>276</v>
      </c>
    </row>
    <row r="302" spans="1:34" ht="15.75" thickTop="1" x14ac:dyDescent="0.25">
      <c r="A302" s="17"/>
      <c r="B302" s="33"/>
      <c r="C302" s="33" t="s">
        <v>276</v>
      </c>
      <c r="D302" s="36"/>
      <c r="E302" s="36"/>
      <c r="F302" s="33"/>
      <c r="G302" s="33" t="s">
        <v>276</v>
      </c>
      <c r="H302" s="36"/>
      <c r="I302" s="36"/>
      <c r="J302" s="33"/>
      <c r="K302" s="33" t="s">
        <v>276</v>
      </c>
      <c r="L302" s="36"/>
      <c r="M302" s="36"/>
      <c r="N302" s="33"/>
      <c r="O302" s="33" t="s">
        <v>276</v>
      </c>
      <c r="P302" s="36"/>
      <c r="Q302" s="36"/>
      <c r="R302" s="33"/>
      <c r="S302" s="33" t="s">
        <v>276</v>
      </c>
      <c r="T302" s="36"/>
      <c r="U302" s="36"/>
      <c r="V302" s="33"/>
      <c r="W302" s="33" t="s">
        <v>276</v>
      </c>
      <c r="X302" s="36"/>
      <c r="Y302" s="36"/>
      <c r="Z302" s="33"/>
    </row>
    <row r="303" spans="1:34" ht="15.75" x14ac:dyDescent="0.25">
      <c r="A303" s="17"/>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c r="AH303" s="22"/>
    </row>
    <row r="304" spans="1:34" ht="38.25" x14ac:dyDescent="0.25">
      <c r="A304" s="17"/>
      <c r="B304" s="13">
        <v>-1</v>
      </c>
      <c r="C304" s="13" t="s">
        <v>542</v>
      </c>
    </row>
    <row r="305" spans="1:34" x14ac:dyDescent="0.25">
      <c r="A305" s="17"/>
      <c r="B305" s="20"/>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c r="AE305" s="20"/>
      <c r="AF305" s="20"/>
      <c r="AG305" s="20"/>
      <c r="AH305" s="20"/>
    </row>
    <row r="306" spans="1:34" x14ac:dyDescent="0.25">
      <c r="A306" s="17"/>
      <c r="B306" s="19" t="s">
        <v>543</v>
      </c>
      <c r="C306" s="19"/>
      <c r="D306" s="19"/>
      <c r="E306" s="19"/>
      <c r="F306" s="19"/>
      <c r="G306" s="19"/>
      <c r="H306" s="19"/>
      <c r="I306" s="19"/>
      <c r="J306" s="19"/>
      <c r="K306" s="19"/>
      <c r="L306" s="19"/>
      <c r="M306" s="19"/>
      <c r="N306" s="19"/>
      <c r="O306" s="19"/>
      <c r="P306" s="19"/>
      <c r="Q306" s="19"/>
      <c r="R306" s="19"/>
      <c r="S306" s="19"/>
      <c r="T306" s="19"/>
      <c r="U306" s="19"/>
      <c r="V306" s="19"/>
      <c r="W306" s="19"/>
      <c r="X306" s="19"/>
      <c r="Y306" s="19"/>
      <c r="Z306" s="19"/>
      <c r="AA306" s="19"/>
      <c r="AB306" s="19"/>
      <c r="AC306" s="19"/>
      <c r="AD306" s="19"/>
      <c r="AE306" s="19"/>
      <c r="AF306" s="19"/>
      <c r="AG306" s="19"/>
      <c r="AH306" s="19"/>
    </row>
    <row r="307" spans="1:34" ht="15.75" x14ac:dyDescent="0.25">
      <c r="A307" s="17"/>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c r="AA307" s="22"/>
      <c r="AB307" s="22"/>
      <c r="AC307" s="22"/>
      <c r="AD307" s="22"/>
      <c r="AE307" s="22"/>
      <c r="AF307" s="22"/>
      <c r="AG307" s="22"/>
      <c r="AH307" s="22"/>
    </row>
    <row r="308" spans="1:34" x14ac:dyDescent="0.25">
      <c r="A308" s="17"/>
      <c r="B308" s="11"/>
      <c r="C308" s="11"/>
      <c r="D308" s="11"/>
      <c r="E308" s="11"/>
      <c r="F308" s="11"/>
      <c r="G308" s="11"/>
      <c r="H308" s="11"/>
      <c r="I308" s="11"/>
      <c r="J308" s="11"/>
      <c r="K308" s="11"/>
      <c r="L308" s="11"/>
      <c r="M308" s="11"/>
      <c r="N308" s="11"/>
      <c r="O308" s="11"/>
      <c r="P308" s="11"/>
      <c r="Q308" s="11"/>
      <c r="R308" s="11"/>
    </row>
    <row r="309" spans="1:34" ht="15.75" thickBot="1" x14ac:dyDescent="0.3">
      <c r="A309" s="17"/>
      <c r="B309" s="23"/>
      <c r="C309" s="23" t="s">
        <v>276</v>
      </c>
      <c r="D309" s="44" t="s">
        <v>336</v>
      </c>
      <c r="E309" s="44"/>
      <c r="F309" s="44"/>
      <c r="G309" s="44"/>
      <c r="H309" s="44"/>
      <c r="I309" s="44"/>
      <c r="J309" s="23"/>
      <c r="K309" s="23" t="s">
        <v>276</v>
      </c>
      <c r="L309" s="44" t="s">
        <v>503</v>
      </c>
      <c r="M309" s="44"/>
      <c r="N309" s="44"/>
      <c r="O309" s="44"/>
      <c r="P309" s="44"/>
      <c r="Q309" s="44"/>
      <c r="R309" s="23"/>
    </row>
    <row r="310" spans="1:34" x14ac:dyDescent="0.25">
      <c r="A310" s="17"/>
      <c r="B310" s="50" t="s">
        <v>533</v>
      </c>
      <c r="C310" s="41" t="s">
        <v>276</v>
      </c>
      <c r="D310" s="51" t="s">
        <v>534</v>
      </c>
      <c r="E310" s="51"/>
      <c r="F310" s="52"/>
      <c r="G310" s="52" t="s">
        <v>276</v>
      </c>
      <c r="H310" s="51" t="s">
        <v>457</v>
      </c>
      <c r="I310" s="51"/>
      <c r="J310" s="41"/>
      <c r="K310" s="41" t="s">
        <v>276</v>
      </c>
      <c r="L310" s="51" t="s">
        <v>534</v>
      </c>
      <c r="M310" s="51"/>
      <c r="N310" s="52"/>
      <c r="O310" s="52" t="s">
        <v>276</v>
      </c>
      <c r="P310" s="51" t="s">
        <v>457</v>
      </c>
      <c r="Q310" s="51"/>
      <c r="R310" s="41"/>
    </row>
    <row r="311" spans="1:34" ht="15.75" thickBot="1" x14ac:dyDescent="0.3">
      <c r="A311" s="17"/>
      <c r="B311" s="50"/>
      <c r="C311" s="41"/>
      <c r="D311" s="44" t="s">
        <v>497</v>
      </c>
      <c r="E311" s="44"/>
      <c r="F311" s="41"/>
      <c r="G311" s="41"/>
      <c r="H311" s="44" t="s">
        <v>537</v>
      </c>
      <c r="I311" s="44"/>
      <c r="J311" s="41"/>
      <c r="K311" s="41"/>
      <c r="L311" s="44" t="s">
        <v>497</v>
      </c>
      <c r="M311" s="44"/>
      <c r="N311" s="41"/>
      <c r="O311" s="41"/>
      <c r="P311" s="44" t="s">
        <v>537</v>
      </c>
      <c r="Q311" s="44"/>
      <c r="R311" s="41"/>
    </row>
    <row r="312" spans="1:34" x14ac:dyDescent="0.25">
      <c r="A312" s="17"/>
      <c r="B312" s="27" t="s">
        <v>540</v>
      </c>
      <c r="C312" s="28" t="s">
        <v>276</v>
      </c>
      <c r="D312" s="28"/>
      <c r="E312" s="40">
        <v>45</v>
      </c>
      <c r="F312" s="30" t="s">
        <v>276</v>
      </c>
      <c r="G312" s="28" t="s">
        <v>276</v>
      </c>
      <c r="H312" s="28" t="s">
        <v>281</v>
      </c>
      <c r="I312" s="29">
        <v>6012</v>
      </c>
      <c r="J312" s="30" t="s">
        <v>276</v>
      </c>
      <c r="K312" s="28" t="s">
        <v>276</v>
      </c>
      <c r="L312" s="28"/>
      <c r="M312" s="40">
        <v>46</v>
      </c>
      <c r="N312" s="30" t="s">
        <v>276</v>
      </c>
      <c r="O312" s="28" t="s">
        <v>276</v>
      </c>
      <c r="P312" s="28" t="s">
        <v>281</v>
      </c>
      <c r="Q312" s="29">
        <v>19048</v>
      </c>
      <c r="R312" s="30" t="s">
        <v>276</v>
      </c>
    </row>
    <row r="313" spans="1:34" x14ac:dyDescent="0.25">
      <c r="A313" s="17"/>
      <c r="B313" s="31" t="s">
        <v>465</v>
      </c>
      <c r="C313" s="11" t="s">
        <v>276</v>
      </c>
      <c r="D313" s="11"/>
      <c r="E313" s="32">
        <v>13</v>
      </c>
      <c r="F313" s="12" t="s">
        <v>276</v>
      </c>
      <c r="G313" s="11" t="s">
        <v>276</v>
      </c>
      <c r="H313" s="11"/>
      <c r="I313" s="38">
        <v>12370</v>
      </c>
      <c r="J313" s="12" t="s">
        <v>276</v>
      </c>
      <c r="K313" s="11" t="s">
        <v>276</v>
      </c>
      <c r="L313" s="11"/>
      <c r="M313" s="32">
        <v>8</v>
      </c>
      <c r="N313" s="12" t="s">
        <v>276</v>
      </c>
      <c r="O313" s="11" t="s">
        <v>276</v>
      </c>
      <c r="P313" s="11"/>
      <c r="Q313" s="38">
        <v>1883</v>
      </c>
      <c r="R313" s="12" t="s">
        <v>276</v>
      </c>
    </row>
    <row r="314" spans="1:34" x14ac:dyDescent="0.25">
      <c r="A314" s="17"/>
      <c r="B314" s="11"/>
      <c r="C314" s="19"/>
      <c r="D314" s="19"/>
      <c r="E314" s="19"/>
      <c r="F314" s="19"/>
      <c r="G314" s="19"/>
      <c r="H314" s="19"/>
      <c r="I314" s="19"/>
      <c r="J314" s="19"/>
      <c r="K314" s="19"/>
      <c r="L314" s="19"/>
      <c r="M314" s="19"/>
      <c r="N314" s="19"/>
      <c r="O314" s="19"/>
      <c r="P314" s="19"/>
      <c r="Q314" s="19"/>
      <c r="R314" s="19"/>
    </row>
    <row r="315" spans="1:34" x14ac:dyDescent="0.25">
      <c r="A315" s="17"/>
      <c r="B315" s="27" t="s">
        <v>466</v>
      </c>
      <c r="C315" s="28" t="s">
        <v>276</v>
      </c>
      <c r="D315" s="28"/>
      <c r="E315" s="40" t="s">
        <v>292</v>
      </c>
      <c r="F315" s="30" t="s">
        <v>276</v>
      </c>
      <c r="G315" s="28" t="s">
        <v>276</v>
      </c>
      <c r="H315" s="28"/>
      <c r="I315" s="40" t="s">
        <v>330</v>
      </c>
      <c r="J315" s="30" t="s">
        <v>276</v>
      </c>
      <c r="K315" s="28" t="s">
        <v>276</v>
      </c>
      <c r="L315" s="28"/>
      <c r="M315" s="40" t="s">
        <v>292</v>
      </c>
      <c r="N315" s="30" t="s">
        <v>276</v>
      </c>
      <c r="O315" s="28" t="s">
        <v>276</v>
      </c>
      <c r="P315" s="28"/>
      <c r="Q315" s="40" t="s">
        <v>330</v>
      </c>
      <c r="R315" s="30" t="s">
        <v>276</v>
      </c>
    </row>
    <row r="316" spans="1:34" x14ac:dyDescent="0.25">
      <c r="A316" s="17"/>
      <c r="B316" s="11"/>
      <c r="C316" s="19"/>
      <c r="D316" s="19"/>
      <c r="E316" s="19"/>
      <c r="F316" s="19"/>
      <c r="G316" s="19"/>
      <c r="H316" s="19"/>
      <c r="I316" s="19"/>
      <c r="J316" s="19"/>
      <c r="K316" s="19"/>
      <c r="L316" s="19"/>
      <c r="M316" s="19"/>
      <c r="N316" s="19"/>
      <c r="O316" s="19"/>
      <c r="P316" s="19"/>
      <c r="Q316" s="19"/>
      <c r="R316" s="19"/>
    </row>
    <row r="317" spans="1:34" x14ac:dyDescent="0.25">
      <c r="A317" s="17"/>
      <c r="B317" s="31" t="s">
        <v>541</v>
      </c>
      <c r="C317" s="11" t="s">
        <v>276</v>
      </c>
      <c r="D317" s="11"/>
      <c r="E317" s="32">
        <v>1</v>
      </c>
      <c r="F317" s="12" t="s">
        <v>276</v>
      </c>
      <c r="G317" s="11" t="s">
        <v>276</v>
      </c>
      <c r="H317" s="11"/>
      <c r="I317" s="32">
        <v>47</v>
      </c>
      <c r="J317" s="12" t="s">
        <v>276</v>
      </c>
      <c r="K317" s="11" t="s">
        <v>276</v>
      </c>
      <c r="L317" s="11"/>
      <c r="M317" s="32">
        <v>2</v>
      </c>
      <c r="N317" s="12" t="s">
        <v>276</v>
      </c>
      <c r="O317" s="11" t="s">
        <v>276</v>
      </c>
      <c r="P317" s="11"/>
      <c r="Q317" s="32">
        <v>275</v>
      </c>
      <c r="R317" s="12" t="s">
        <v>276</v>
      </c>
    </row>
    <row r="318" spans="1:34" x14ac:dyDescent="0.25">
      <c r="A318" s="17"/>
      <c r="B318" s="27" t="s">
        <v>444</v>
      </c>
      <c r="C318" s="28" t="s">
        <v>276</v>
      </c>
      <c r="D318" s="28"/>
      <c r="E318" s="40" t="s">
        <v>292</v>
      </c>
      <c r="F318" s="30" t="s">
        <v>276</v>
      </c>
      <c r="G318" s="28" t="s">
        <v>276</v>
      </c>
      <c r="H318" s="28"/>
      <c r="I318" s="40" t="s">
        <v>330</v>
      </c>
      <c r="J318" s="30" t="s">
        <v>276</v>
      </c>
      <c r="K318" s="28" t="s">
        <v>276</v>
      </c>
      <c r="L318" s="28"/>
      <c r="M318" s="40" t="s">
        <v>292</v>
      </c>
      <c r="N318" s="30" t="s">
        <v>276</v>
      </c>
      <c r="O318" s="28" t="s">
        <v>276</v>
      </c>
      <c r="P318" s="28"/>
      <c r="Q318" s="40" t="s">
        <v>330</v>
      </c>
      <c r="R318" s="30" t="s">
        <v>276</v>
      </c>
    </row>
    <row r="319" spans="1:34" x14ac:dyDescent="0.25">
      <c r="A319" s="17"/>
      <c r="B319" s="31" t="s">
        <v>468</v>
      </c>
      <c r="C319" s="11" t="s">
        <v>276</v>
      </c>
      <c r="D319" s="11"/>
      <c r="E319" s="32" t="s">
        <v>292</v>
      </c>
      <c r="F319" s="12" t="s">
        <v>276</v>
      </c>
      <c r="G319" s="11" t="s">
        <v>276</v>
      </c>
      <c r="H319" s="11"/>
      <c r="I319" s="32" t="s">
        <v>330</v>
      </c>
      <c r="J319" s="12" t="s">
        <v>276</v>
      </c>
      <c r="K319" s="11" t="s">
        <v>276</v>
      </c>
      <c r="L319" s="11"/>
      <c r="M319" s="32" t="s">
        <v>292</v>
      </c>
      <c r="N319" s="12" t="s">
        <v>276</v>
      </c>
      <c r="O319" s="11" t="s">
        <v>276</v>
      </c>
      <c r="P319" s="11"/>
      <c r="Q319" s="32" t="s">
        <v>330</v>
      </c>
      <c r="R319" s="12" t="s">
        <v>276</v>
      </c>
    </row>
    <row r="320" spans="1:34" ht="15.75" thickBot="1" x14ac:dyDescent="0.3">
      <c r="A320" s="17"/>
      <c r="B320" s="27" t="s">
        <v>79</v>
      </c>
      <c r="C320" s="28" t="s">
        <v>276</v>
      </c>
      <c r="D320" s="28"/>
      <c r="E320" s="40">
        <v>1</v>
      </c>
      <c r="F320" s="30" t="s">
        <v>276</v>
      </c>
      <c r="G320" s="28" t="s">
        <v>276</v>
      </c>
      <c r="H320" s="28"/>
      <c r="I320" s="40" t="s">
        <v>330</v>
      </c>
      <c r="J320" s="30" t="s">
        <v>276</v>
      </c>
      <c r="K320" s="28" t="s">
        <v>276</v>
      </c>
      <c r="L320" s="28"/>
      <c r="M320" s="40">
        <v>1</v>
      </c>
      <c r="N320" s="30" t="s">
        <v>276</v>
      </c>
      <c r="O320" s="28" t="s">
        <v>276</v>
      </c>
      <c r="P320" s="28"/>
      <c r="Q320" s="40" t="s">
        <v>330</v>
      </c>
      <c r="R320" s="30" t="s">
        <v>276</v>
      </c>
    </row>
    <row r="321" spans="1:18" x14ac:dyDescent="0.25">
      <c r="A321" s="17"/>
      <c r="B321" s="33"/>
      <c r="C321" s="33" t="s">
        <v>276</v>
      </c>
      <c r="D321" s="34"/>
      <c r="E321" s="34"/>
      <c r="F321" s="33"/>
      <c r="G321" s="33" t="s">
        <v>276</v>
      </c>
      <c r="H321" s="34"/>
      <c r="I321" s="34"/>
      <c r="J321" s="33"/>
      <c r="K321" s="33" t="s">
        <v>276</v>
      </c>
      <c r="L321" s="34"/>
      <c r="M321" s="34"/>
      <c r="N321" s="33"/>
      <c r="O321" s="33" t="s">
        <v>276</v>
      </c>
      <c r="P321" s="34"/>
      <c r="Q321" s="34"/>
      <c r="R321" s="33"/>
    </row>
    <row r="322" spans="1:18" ht="15.75" thickBot="1" x14ac:dyDescent="0.3">
      <c r="A322" s="17"/>
      <c r="B322" s="14"/>
      <c r="C322" s="23" t="s">
        <v>276</v>
      </c>
      <c r="D322" s="11"/>
      <c r="E322" s="32">
        <v>60</v>
      </c>
      <c r="F322" s="12" t="s">
        <v>276</v>
      </c>
      <c r="G322" s="23" t="s">
        <v>276</v>
      </c>
      <c r="H322" s="11" t="s">
        <v>281</v>
      </c>
      <c r="I322" s="38">
        <v>18429</v>
      </c>
      <c r="J322" s="12" t="s">
        <v>276</v>
      </c>
      <c r="K322" s="23" t="s">
        <v>276</v>
      </c>
      <c r="L322" s="11"/>
      <c r="M322" s="32">
        <v>57</v>
      </c>
      <c r="N322" s="12" t="s">
        <v>276</v>
      </c>
      <c r="O322" s="23" t="s">
        <v>276</v>
      </c>
      <c r="P322" s="11" t="s">
        <v>281</v>
      </c>
      <c r="Q322" s="38">
        <v>21206</v>
      </c>
      <c r="R322" s="12" t="s">
        <v>276</v>
      </c>
    </row>
    <row r="323" spans="1:18" ht="15.75" thickTop="1" x14ac:dyDescent="0.25">
      <c r="A323" s="17"/>
      <c r="B323" s="33"/>
      <c r="C323" s="33" t="s">
        <v>276</v>
      </c>
      <c r="D323" s="36"/>
      <c r="E323" s="36"/>
      <c r="F323" s="33"/>
      <c r="G323" s="33" t="s">
        <v>276</v>
      </c>
      <c r="H323" s="36"/>
      <c r="I323" s="36"/>
      <c r="J323" s="33"/>
      <c r="K323" s="33" t="s">
        <v>276</v>
      </c>
      <c r="L323" s="36"/>
      <c r="M323" s="36"/>
      <c r="N323" s="33"/>
      <c r="O323" s="33" t="s">
        <v>276</v>
      </c>
      <c r="P323" s="36"/>
      <c r="Q323" s="36"/>
      <c r="R323" s="33"/>
    </row>
  </sheetData>
  <mergeCells count="456">
    <mergeCell ref="B283:AH283"/>
    <mergeCell ref="B284:AH284"/>
    <mergeCell ref="B303:AH303"/>
    <mergeCell ref="B305:AH305"/>
    <mergeCell ref="B306:AH306"/>
    <mergeCell ref="B307:AH307"/>
    <mergeCell ref="B230:AH230"/>
    <mergeCell ref="B231:AH231"/>
    <mergeCell ref="B244:AH244"/>
    <mergeCell ref="B246:AH246"/>
    <mergeCell ref="B247:AH247"/>
    <mergeCell ref="B248:AH248"/>
    <mergeCell ref="B172:AH172"/>
    <mergeCell ref="B173:AH173"/>
    <mergeCell ref="B200:AH200"/>
    <mergeCell ref="B227:AH227"/>
    <mergeCell ref="B228:AH228"/>
    <mergeCell ref="B229:AH229"/>
    <mergeCell ref="B150:AH150"/>
    <mergeCell ref="B152:AH152"/>
    <mergeCell ref="B153:AH153"/>
    <mergeCell ref="B154:AH154"/>
    <mergeCell ref="B170:AH170"/>
    <mergeCell ref="B171:AH171"/>
    <mergeCell ref="B85:AH85"/>
    <mergeCell ref="B87:AH87"/>
    <mergeCell ref="B108:AH108"/>
    <mergeCell ref="B110:AH110"/>
    <mergeCell ref="B129:AH129"/>
    <mergeCell ref="B131:AH131"/>
    <mergeCell ref="B59:AH59"/>
    <mergeCell ref="B60:AH60"/>
    <mergeCell ref="B61:AH61"/>
    <mergeCell ref="B62:AH62"/>
    <mergeCell ref="B63:AH63"/>
    <mergeCell ref="B64:AH64"/>
    <mergeCell ref="B5:AH5"/>
    <mergeCell ref="B6:AH6"/>
    <mergeCell ref="B7:AH7"/>
    <mergeCell ref="B32:AH32"/>
    <mergeCell ref="B57:AH57"/>
    <mergeCell ref="B58:AH58"/>
    <mergeCell ref="C316:F316"/>
    <mergeCell ref="G316:J316"/>
    <mergeCell ref="K316:N316"/>
    <mergeCell ref="O316:R316"/>
    <mergeCell ref="A1:A2"/>
    <mergeCell ref="B1:AH1"/>
    <mergeCell ref="B2:AH2"/>
    <mergeCell ref="B3:AH3"/>
    <mergeCell ref="A4:A323"/>
    <mergeCell ref="B4:AH4"/>
    <mergeCell ref="P310:Q310"/>
    <mergeCell ref="P311:Q311"/>
    <mergeCell ref="R310:R311"/>
    <mergeCell ref="C314:F314"/>
    <mergeCell ref="G314:J314"/>
    <mergeCell ref="K314:N314"/>
    <mergeCell ref="O314:R314"/>
    <mergeCell ref="J310:J311"/>
    <mergeCell ref="K310:K311"/>
    <mergeCell ref="L310:M310"/>
    <mergeCell ref="L311:M311"/>
    <mergeCell ref="N310:N311"/>
    <mergeCell ref="O310:O311"/>
    <mergeCell ref="D309:I309"/>
    <mergeCell ref="L309:Q309"/>
    <mergeCell ref="B310:B311"/>
    <mergeCell ref="C310:C311"/>
    <mergeCell ref="D310:E310"/>
    <mergeCell ref="D311:E311"/>
    <mergeCell ref="F310:F311"/>
    <mergeCell ref="G310:G311"/>
    <mergeCell ref="H310:I310"/>
    <mergeCell ref="H311:I311"/>
    <mergeCell ref="C295:F295"/>
    <mergeCell ref="G295:J295"/>
    <mergeCell ref="K295:N295"/>
    <mergeCell ref="O295:R295"/>
    <mergeCell ref="S295:V295"/>
    <mergeCell ref="W295:Z295"/>
    <mergeCell ref="Z287:Z290"/>
    <mergeCell ref="C293:F293"/>
    <mergeCell ref="G293:J293"/>
    <mergeCell ref="K293:N293"/>
    <mergeCell ref="O293:R293"/>
    <mergeCell ref="S293:V293"/>
    <mergeCell ref="W293:Z293"/>
    <mergeCell ref="V287:V290"/>
    <mergeCell ref="W287:W290"/>
    <mergeCell ref="X287:Y287"/>
    <mergeCell ref="X288:Y288"/>
    <mergeCell ref="X289:Y289"/>
    <mergeCell ref="X290:Y290"/>
    <mergeCell ref="R287:R290"/>
    <mergeCell ref="S287:S290"/>
    <mergeCell ref="T287:U287"/>
    <mergeCell ref="T288:U288"/>
    <mergeCell ref="T289:U289"/>
    <mergeCell ref="T290:U290"/>
    <mergeCell ref="N287:N290"/>
    <mergeCell ref="O287:O290"/>
    <mergeCell ref="P287:Q287"/>
    <mergeCell ref="P288:Q288"/>
    <mergeCell ref="P289:Q289"/>
    <mergeCell ref="P290:Q290"/>
    <mergeCell ref="J287:J290"/>
    <mergeCell ref="K287:K290"/>
    <mergeCell ref="L287:M287"/>
    <mergeCell ref="L288:M288"/>
    <mergeCell ref="L289:M289"/>
    <mergeCell ref="L290:M290"/>
    <mergeCell ref="F287:F290"/>
    <mergeCell ref="G287:G290"/>
    <mergeCell ref="H287:I287"/>
    <mergeCell ref="H288:I288"/>
    <mergeCell ref="H289:I289"/>
    <mergeCell ref="H290:I290"/>
    <mergeCell ref="D275:E275"/>
    <mergeCell ref="H275:I275"/>
    <mergeCell ref="D286:M286"/>
    <mergeCell ref="P286:Y286"/>
    <mergeCell ref="B287:B290"/>
    <mergeCell ref="C287:C290"/>
    <mergeCell ref="D287:E287"/>
    <mergeCell ref="D288:E288"/>
    <mergeCell ref="D289:E289"/>
    <mergeCell ref="D290:E290"/>
    <mergeCell ref="AA261:AD261"/>
    <mergeCell ref="AE261:AH261"/>
    <mergeCell ref="B273:B274"/>
    <mergeCell ref="C273:C274"/>
    <mergeCell ref="D273:I273"/>
    <mergeCell ref="D274:I274"/>
    <mergeCell ref="J273:J274"/>
    <mergeCell ref="B269:AH269"/>
    <mergeCell ref="B270:AH270"/>
    <mergeCell ref="B271:AH271"/>
    <mergeCell ref="C261:F261"/>
    <mergeCell ref="G261:J261"/>
    <mergeCell ref="K261:N261"/>
    <mergeCell ref="O261:R261"/>
    <mergeCell ref="S261:V261"/>
    <mergeCell ref="W261:Z261"/>
    <mergeCell ref="AH253:AH254"/>
    <mergeCell ref="C258:F258"/>
    <mergeCell ref="G258:J258"/>
    <mergeCell ref="K258:N258"/>
    <mergeCell ref="O258:R258"/>
    <mergeCell ref="S258:V258"/>
    <mergeCell ref="W258:Z258"/>
    <mergeCell ref="AA258:AD258"/>
    <mergeCell ref="AE258:AH258"/>
    <mergeCell ref="Z253:Z254"/>
    <mergeCell ref="AA253:AA254"/>
    <mergeCell ref="AB253:AC254"/>
    <mergeCell ref="AD253:AD254"/>
    <mergeCell ref="AE253:AE254"/>
    <mergeCell ref="AF253:AG254"/>
    <mergeCell ref="R253:R254"/>
    <mergeCell ref="S253:S254"/>
    <mergeCell ref="T253:U254"/>
    <mergeCell ref="V253:V254"/>
    <mergeCell ref="W253:W254"/>
    <mergeCell ref="X253:Y253"/>
    <mergeCell ref="X254:Y254"/>
    <mergeCell ref="J253:J254"/>
    <mergeCell ref="K253:K254"/>
    <mergeCell ref="L253:M254"/>
    <mergeCell ref="N253:N254"/>
    <mergeCell ref="O253:O254"/>
    <mergeCell ref="P253:Q254"/>
    <mergeCell ref="B253:B254"/>
    <mergeCell ref="C253:C254"/>
    <mergeCell ref="D253:E254"/>
    <mergeCell ref="F253:F254"/>
    <mergeCell ref="G253:G254"/>
    <mergeCell ref="H253:I253"/>
    <mergeCell ref="H254:I254"/>
    <mergeCell ref="D252:I252"/>
    <mergeCell ref="L252:M252"/>
    <mergeCell ref="P252:Q252"/>
    <mergeCell ref="T252:Y252"/>
    <mergeCell ref="AB252:AC252"/>
    <mergeCell ref="AF252:AG252"/>
    <mergeCell ref="X234:Y234"/>
    <mergeCell ref="X235:Y235"/>
    <mergeCell ref="X236:Y236"/>
    <mergeCell ref="Z234:Z236"/>
    <mergeCell ref="D251:Q251"/>
    <mergeCell ref="T251:AG251"/>
    <mergeCell ref="B249:AH249"/>
    <mergeCell ref="S234:S236"/>
    <mergeCell ref="T234:U234"/>
    <mergeCell ref="T235:U235"/>
    <mergeCell ref="T236:U236"/>
    <mergeCell ref="V234:V236"/>
    <mergeCell ref="W234:W236"/>
    <mergeCell ref="N234:N236"/>
    <mergeCell ref="O234:O236"/>
    <mergeCell ref="P234:Q234"/>
    <mergeCell ref="P235:Q235"/>
    <mergeCell ref="P236:Q236"/>
    <mergeCell ref="R234:R236"/>
    <mergeCell ref="H235:I235"/>
    <mergeCell ref="H236:I236"/>
    <mergeCell ref="J234:J236"/>
    <mergeCell ref="K234:K236"/>
    <mergeCell ref="L234:M234"/>
    <mergeCell ref="L235:M235"/>
    <mergeCell ref="L236:M236"/>
    <mergeCell ref="D233:M233"/>
    <mergeCell ref="P233:Y233"/>
    <mergeCell ref="B234:B236"/>
    <mergeCell ref="C234:C236"/>
    <mergeCell ref="D234:E234"/>
    <mergeCell ref="D235:E235"/>
    <mergeCell ref="D236:E236"/>
    <mergeCell ref="F234:F236"/>
    <mergeCell ref="G234:G236"/>
    <mergeCell ref="H234:I234"/>
    <mergeCell ref="N203:N205"/>
    <mergeCell ref="C211:F211"/>
    <mergeCell ref="G211:J211"/>
    <mergeCell ref="K211:N211"/>
    <mergeCell ref="C217:F217"/>
    <mergeCell ref="G217:J217"/>
    <mergeCell ref="K217:N217"/>
    <mergeCell ref="H205:I205"/>
    <mergeCell ref="J203:J205"/>
    <mergeCell ref="K203:K205"/>
    <mergeCell ref="L203:M203"/>
    <mergeCell ref="L204:M204"/>
    <mergeCell ref="L205:M205"/>
    <mergeCell ref="D202:M202"/>
    <mergeCell ref="B203:B205"/>
    <mergeCell ref="C203:C205"/>
    <mergeCell ref="D203:E203"/>
    <mergeCell ref="D204:E204"/>
    <mergeCell ref="D205:E205"/>
    <mergeCell ref="F203:F205"/>
    <mergeCell ref="G203:G205"/>
    <mergeCell ref="H203:I203"/>
    <mergeCell ref="H204:I204"/>
    <mergeCell ref="N176:N178"/>
    <mergeCell ref="C184:F184"/>
    <mergeCell ref="G184:J184"/>
    <mergeCell ref="K184:N184"/>
    <mergeCell ref="C190:F190"/>
    <mergeCell ref="G190:J190"/>
    <mergeCell ref="K190:N190"/>
    <mergeCell ref="H178:I178"/>
    <mergeCell ref="J176:J178"/>
    <mergeCell ref="K176:K178"/>
    <mergeCell ref="L176:M176"/>
    <mergeCell ref="L177:M177"/>
    <mergeCell ref="L178:M178"/>
    <mergeCell ref="D175:M175"/>
    <mergeCell ref="B176:B178"/>
    <mergeCell ref="C176:C178"/>
    <mergeCell ref="D176:E176"/>
    <mergeCell ref="D177:E177"/>
    <mergeCell ref="D178:E178"/>
    <mergeCell ref="F176:F178"/>
    <mergeCell ref="G176:G178"/>
    <mergeCell ref="H176:I176"/>
    <mergeCell ref="H177:I177"/>
    <mergeCell ref="D156:E156"/>
    <mergeCell ref="H156:I156"/>
    <mergeCell ref="C160:F160"/>
    <mergeCell ref="G160:J160"/>
    <mergeCell ref="C162:F162"/>
    <mergeCell ref="G162:J162"/>
    <mergeCell ref="AA141:AD141"/>
    <mergeCell ref="AE141:AH141"/>
    <mergeCell ref="C143:F143"/>
    <mergeCell ref="G143:J143"/>
    <mergeCell ref="K143:N143"/>
    <mergeCell ref="O143:R143"/>
    <mergeCell ref="S143:V143"/>
    <mergeCell ref="W143:Z143"/>
    <mergeCell ref="AA143:AD143"/>
    <mergeCell ref="AE143:AH143"/>
    <mergeCell ref="C141:F141"/>
    <mergeCell ref="G141:J141"/>
    <mergeCell ref="K141:N141"/>
    <mergeCell ref="O141:R141"/>
    <mergeCell ref="S141:V141"/>
    <mergeCell ref="W141:Z141"/>
    <mergeCell ref="D137:E137"/>
    <mergeCell ref="H137:I137"/>
    <mergeCell ref="L137:M137"/>
    <mergeCell ref="P137:Q137"/>
    <mergeCell ref="T137:U137"/>
    <mergeCell ref="X137:Y137"/>
    <mergeCell ref="AD135:AD137"/>
    <mergeCell ref="AE135:AE136"/>
    <mergeCell ref="AF135:AG135"/>
    <mergeCell ref="AF136:AG136"/>
    <mergeCell ref="AF137:AG137"/>
    <mergeCell ref="AH135:AH137"/>
    <mergeCell ref="X135:Y136"/>
    <mergeCell ref="Z135:Z136"/>
    <mergeCell ref="AA135:AA136"/>
    <mergeCell ref="AB135:AC135"/>
    <mergeCell ref="AB136:AC136"/>
    <mergeCell ref="AB137:AC137"/>
    <mergeCell ref="D133:AG133"/>
    <mergeCell ref="D134:AG134"/>
    <mergeCell ref="B135:B136"/>
    <mergeCell ref="C135:C136"/>
    <mergeCell ref="D135:Q136"/>
    <mergeCell ref="R135:R136"/>
    <mergeCell ref="S135:S136"/>
    <mergeCell ref="T135:U136"/>
    <mergeCell ref="V135:V136"/>
    <mergeCell ref="W135:W136"/>
    <mergeCell ref="AA120:AD120"/>
    <mergeCell ref="AE120:AH120"/>
    <mergeCell ref="C122:F122"/>
    <mergeCell ref="G122:J122"/>
    <mergeCell ref="K122:N122"/>
    <mergeCell ref="O122:R122"/>
    <mergeCell ref="S122:V122"/>
    <mergeCell ref="W122:Z122"/>
    <mergeCell ref="AA122:AD122"/>
    <mergeCell ref="AE122:AH122"/>
    <mergeCell ref="C120:F120"/>
    <mergeCell ref="G120:J120"/>
    <mergeCell ref="K120:N120"/>
    <mergeCell ref="O120:R120"/>
    <mergeCell ref="S120:V120"/>
    <mergeCell ref="W120:Z120"/>
    <mergeCell ref="D116:E116"/>
    <mergeCell ref="H116:I116"/>
    <mergeCell ref="L116:M116"/>
    <mergeCell ref="P116:Q116"/>
    <mergeCell ref="T116:U116"/>
    <mergeCell ref="X116:Y116"/>
    <mergeCell ref="AD114:AD116"/>
    <mergeCell ref="AE114:AE115"/>
    <mergeCell ref="AF114:AG114"/>
    <mergeCell ref="AF115:AG115"/>
    <mergeCell ref="AF116:AG116"/>
    <mergeCell ref="AH114:AH116"/>
    <mergeCell ref="X114:Y115"/>
    <mergeCell ref="Z114:Z115"/>
    <mergeCell ref="AA114:AA115"/>
    <mergeCell ref="AB114:AC114"/>
    <mergeCell ref="AB115:AC115"/>
    <mergeCell ref="AB116:AC116"/>
    <mergeCell ref="D112:AG112"/>
    <mergeCell ref="D113:AG113"/>
    <mergeCell ref="B114:B115"/>
    <mergeCell ref="C114:C115"/>
    <mergeCell ref="D114:Q115"/>
    <mergeCell ref="R114:R115"/>
    <mergeCell ref="S114:S115"/>
    <mergeCell ref="T114:U115"/>
    <mergeCell ref="V114:V115"/>
    <mergeCell ref="W114:W115"/>
    <mergeCell ref="AA97:AD97"/>
    <mergeCell ref="C100:F100"/>
    <mergeCell ref="G100:J100"/>
    <mergeCell ref="K100:N100"/>
    <mergeCell ref="O100:R100"/>
    <mergeCell ref="S100:V100"/>
    <mergeCell ref="W100:Z100"/>
    <mergeCell ref="AA100:AD100"/>
    <mergeCell ref="C97:F97"/>
    <mergeCell ref="G97:J97"/>
    <mergeCell ref="K97:N97"/>
    <mergeCell ref="O97:R97"/>
    <mergeCell ref="S97:V97"/>
    <mergeCell ref="W97:Z97"/>
    <mergeCell ref="AD91:AD93"/>
    <mergeCell ref="D93:E93"/>
    <mergeCell ref="H93:I93"/>
    <mergeCell ref="L93:M93"/>
    <mergeCell ref="P93:Q93"/>
    <mergeCell ref="T93:U93"/>
    <mergeCell ref="X91:Y91"/>
    <mergeCell ref="X92:Y92"/>
    <mergeCell ref="X93:Y93"/>
    <mergeCell ref="Z91:Z93"/>
    <mergeCell ref="AA91:AA92"/>
    <mergeCell ref="AB91:AC91"/>
    <mergeCell ref="AB92:AC92"/>
    <mergeCell ref="AB93:AC93"/>
    <mergeCell ref="D89:AC89"/>
    <mergeCell ref="D90:AC90"/>
    <mergeCell ref="B91:B92"/>
    <mergeCell ref="C91:C92"/>
    <mergeCell ref="D91:Q92"/>
    <mergeCell ref="R91:R92"/>
    <mergeCell ref="S91:S92"/>
    <mergeCell ref="T91:U92"/>
    <mergeCell ref="V91:V92"/>
    <mergeCell ref="W91:W92"/>
    <mergeCell ref="W74:Z74"/>
    <mergeCell ref="AA74:AD74"/>
    <mergeCell ref="C77:F77"/>
    <mergeCell ref="G77:J77"/>
    <mergeCell ref="K77:N77"/>
    <mergeCell ref="O77:R77"/>
    <mergeCell ref="S77:V77"/>
    <mergeCell ref="W77:Z77"/>
    <mergeCell ref="AA77:AD77"/>
    <mergeCell ref="AD68:AD70"/>
    <mergeCell ref="D70:E70"/>
    <mergeCell ref="H70:I70"/>
    <mergeCell ref="L70:M70"/>
    <mergeCell ref="P70:Q70"/>
    <mergeCell ref="C74:F74"/>
    <mergeCell ref="G74:J74"/>
    <mergeCell ref="K74:N74"/>
    <mergeCell ref="O74:R74"/>
    <mergeCell ref="S74:V74"/>
    <mergeCell ref="X68:Y68"/>
    <mergeCell ref="X69:Y69"/>
    <mergeCell ref="X70:Y70"/>
    <mergeCell ref="Z68:Z70"/>
    <mergeCell ref="AA68:AA69"/>
    <mergeCell ref="AB68:AC68"/>
    <mergeCell ref="AB69:AC69"/>
    <mergeCell ref="AB70:AC70"/>
    <mergeCell ref="D66:AC66"/>
    <mergeCell ref="D67:AC67"/>
    <mergeCell ref="B68:B69"/>
    <mergeCell ref="C68:C69"/>
    <mergeCell ref="D68:Q69"/>
    <mergeCell ref="R68:R69"/>
    <mergeCell ref="S68:S69"/>
    <mergeCell ref="T68:U70"/>
    <mergeCell ref="V68:V70"/>
    <mergeCell ref="W68:W69"/>
    <mergeCell ref="C41:F41"/>
    <mergeCell ref="G41:J41"/>
    <mergeCell ref="K41:N41"/>
    <mergeCell ref="C47:F47"/>
    <mergeCell ref="G47:J47"/>
    <mergeCell ref="K47:N47"/>
    <mergeCell ref="C22:F22"/>
    <mergeCell ref="G22:J22"/>
    <mergeCell ref="K22:N22"/>
    <mergeCell ref="D34:M34"/>
    <mergeCell ref="D35:E35"/>
    <mergeCell ref="H35:I35"/>
    <mergeCell ref="L35:M35"/>
    <mergeCell ref="D9:M9"/>
    <mergeCell ref="D10:E10"/>
    <mergeCell ref="H10:I10"/>
    <mergeCell ref="L10:M10"/>
    <mergeCell ref="C16:F16"/>
    <mergeCell ref="G16:J16"/>
    <mergeCell ref="K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34"/>
  <sheetViews>
    <sheetView showGridLines="0" workbookViewId="0"/>
  </sheetViews>
  <sheetFormatPr defaultRowHeight="15" x14ac:dyDescent="0.25"/>
  <cols>
    <col min="1" max="3" width="36.5703125" bestFit="1" customWidth="1"/>
    <col min="4" max="4" width="4.42578125" customWidth="1"/>
    <col min="5" max="5" width="36.5703125" bestFit="1" customWidth="1"/>
    <col min="6" max="6" width="4.7109375" customWidth="1"/>
    <col min="7" max="8" width="4.42578125" customWidth="1"/>
    <col min="9" max="9" width="18.85546875" customWidth="1"/>
    <col min="10" max="10" width="4.7109375" customWidth="1"/>
    <col min="11" max="12" width="4.42578125" customWidth="1"/>
    <col min="13" max="13" width="18.85546875" customWidth="1"/>
    <col min="14" max="14" width="4.7109375" customWidth="1"/>
    <col min="15" max="16" width="4.42578125" customWidth="1"/>
    <col min="17" max="17" width="18.85546875" customWidth="1"/>
    <col min="18" max="18" width="4.7109375" customWidth="1"/>
    <col min="19" max="20" width="4.42578125" customWidth="1"/>
    <col min="21" max="21" width="18.85546875" customWidth="1"/>
    <col min="22" max="22" width="4.7109375" customWidth="1"/>
    <col min="23" max="24" width="4.42578125" customWidth="1"/>
    <col min="25" max="25" width="18.85546875" customWidth="1"/>
    <col min="26" max="26" width="4.7109375" customWidth="1"/>
    <col min="27" max="28" width="4.42578125" customWidth="1"/>
    <col min="29" max="29" width="17" customWidth="1"/>
    <col min="30" max="30" width="4.7109375" customWidth="1"/>
    <col min="31" max="32" width="4.42578125" customWidth="1"/>
    <col min="33" max="33" width="15.7109375" customWidth="1"/>
    <col min="34" max="36" width="4.42578125" customWidth="1"/>
    <col min="37" max="37" width="13.7109375" customWidth="1"/>
    <col min="38" max="40" width="4.42578125" customWidth="1"/>
    <col min="41" max="41" width="18.85546875" customWidth="1"/>
    <col min="42" max="42" width="4.7109375" customWidth="1"/>
    <col min="43" max="44" width="4.42578125" customWidth="1"/>
    <col min="45" max="45" width="15" customWidth="1"/>
    <col min="46" max="46" width="4.7109375" customWidth="1"/>
    <col min="47" max="47" width="21.85546875" customWidth="1"/>
    <col min="48" max="48" width="4.42578125" customWidth="1"/>
    <col min="49" max="49" width="15.7109375" customWidth="1"/>
    <col min="50" max="50" width="4.42578125" customWidth="1"/>
  </cols>
  <sheetData>
    <row r="1" spans="1:50" ht="15" customHeight="1" x14ac:dyDescent="0.25">
      <c r="A1" s="7" t="s">
        <v>5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431</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row>
    <row r="4" spans="1:50" ht="15" customHeight="1" x14ac:dyDescent="0.25">
      <c r="A4" s="17" t="s">
        <v>544</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row>
    <row r="5" spans="1:50" x14ac:dyDescent="0.25">
      <c r="A5" s="17"/>
      <c r="B5" s="18" t="s">
        <v>54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c r="AX5" s="18"/>
    </row>
    <row r="6" spans="1:50" x14ac:dyDescent="0.25">
      <c r="A6" s="17"/>
      <c r="B6" s="18" t="s">
        <v>546</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c r="AX6" s="18"/>
    </row>
    <row r="7" spans="1:50" x14ac:dyDescent="0.25">
      <c r="A7" s="17"/>
      <c r="B7" s="19" t="s">
        <v>54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c r="AX7" s="19"/>
    </row>
    <row r="8" spans="1:50" x14ac:dyDescent="0.25">
      <c r="A8" s="17"/>
      <c r="B8" s="19" t="s">
        <v>548</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c r="AX8" s="19"/>
    </row>
    <row r="9" spans="1:50" x14ac:dyDescent="0.25">
      <c r="A9" s="17"/>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row>
    <row r="10" spans="1:50" ht="63.75" x14ac:dyDescent="0.25">
      <c r="A10" s="17"/>
      <c r="B10" s="11"/>
      <c r="C10" s="13" t="s">
        <v>246</v>
      </c>
      <c r="D10" s="14"/>
      <c r="E10" s="13" t="s">
        <v>549</v>
      </c>
    </row>
    <row r="11" spans="1:50" x14ac:dyDescent="0.25">
      <c r="A11" s="17"/>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c r="AV11" s="21"/>
      <c r="AW11" s="21"/>
      <c r="AX11" s="21"/>
    </row>
    <row r="12" spans="1:50" ht="51" x14ac:dyDescent="0.25">
      <c r="A12" s="17"/>
      <c r="B12" s="11"/>
      <c r="C12" s="13" t="s">
        <v>246</v>
      </c>
      <c r="D12" s="14"/>
      <c r="E12" s="13" t="s">
        <v>550</v>
      </c>
    </row>
    <row r="13" spans="1:50" x14ac:dyDescent="0.25">
      <c r="A13" s="17"/>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c r="AW13" s="21"/>
      <c r="AX13" s="21"/>
    </row>
    <row r="14" spans="1:50" ht="25.5" x14ac:dyDescent="0.25">
      <c r="A14" s="17"/>
      <c r="B14" s="11"/>
      <c r="C14" s="13" t="s">
        <v>246</v>
      </c>
      <c r="D14" s="14"/>
      <c r="E14" s="13" t="s">
        <v>551</v>
      </c>
    </row>
    <row r="15" spans="1:50" x14ac:dyDescent="0.25">
      <c r="A15" s="17"/>
      <c r="B15" s="19" t="s">
        <v>552</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c r="AL15" s="19"/>
      <c r="AM15" s="19"/>
      <c r="AN15" s="19"/>
      <c r="AO15" s="19"/>
      <c r="AP15" s="19"/>
      <c r="AQ15" s="19"/>
      <c r="AR15" s="19"/>
      <c r="AS15" s="19"/>
      <c r="AT15" s="19"/>
      <c r="AU15" s="19"/>
      <c r="AV15" s="19"/>
      <c r="AW15" s="19"/>
      <c r="AX15" s="19"/>
    </row>
    <row r="16" spans="1:50" x14ac:dyDescent="0.25">
      <c r="A16" s="17"/>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21"/>
      <c r="AN16" s="21"/>
      <c r="AO16" s="21"/>
      <c r="AP16" s="21"/>
      <c r="AQ16" s="21"/>
      <c r="AR16" s="21"/>
      <c r="AS16" s="21"/>
      <c r="AT16" s="21"/>
      <c r="AU16" s="21"/>
      <c r="AV16" s="21"/>
      <c r="AW16" s="21"/>
      <c r="AX16" s="21"/>
    </row>
    <row r="17" spans="1:50" x14ac:dyDescent="0.25">
      <c r="A17" s="17"/>
      <c r="B17" s="11"/>
      <c r="C17" s="13" t="s">
        <v>246</v>
      </c>
      <c r="D17" s="14"/>
      <c r="E17" s="13" t="s">
        <v>553</v>
      </c>
    </row>
    <row r="18" spans="1:50" x14ac:dyDescent="0.25">
      <c r="A18" s="17"/>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21"/>
      <c r="AN18" s="21"/>
      <c r="AO18" s="21"/>
      <c r="AP18" s="21"/>
      <c r="AQ18" s="21"/>
      <c r="AR18" s="21"/>
      <c r="AS18" s="21"/>
      <c r="AT18" s="21"/>
      <c r="AU18" s="21"/>
      <c r="AV18" s="21"/>
      <c r="AW18" s="21"/>
      <c r="AX18" s="21"/>
    </row>
    <row r="19" spans="1:50" ht="63.75" x14ac:dyDescent="0.25">
      <c r="A19" s="17"/>
      <c r="B19" s="11"/>
      <c r="C19" s="13" t="s">
        <v>246</v>
      </c>
      <c r="D19" s="14"/>
      <c r="E19" s="13" t="s">
        <v>554</v>
      </c>
    </row>
    <row r="20" spans="1:50" x14ac:dyDescent="0.25">
      <c r="A20" s="17"/>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c r="AN20" s="21"/>
      <c r="AO20" s="21"/>
      <c r="AP20" s="21"/>
      <c r="AQ20" s="21"/>
      <c r="AR20" s="21"/>
      <c r="AS20" s="21"/>
      <c r="AT20" s="21"/>
      <c r="AU20" s="21"/>
      <c r="AV20" s="21"/>
      <c r="AW20" s="21"/>
      <c r="AX20" s="21"/>
    </row>
    <row r="21" spans="1:50" ht="76.5" x14ac:dyDescent="0.25">
      <c r="A21" s="17"/>
      <c r="B21" s="11"/>
      <c r="C21" s="13" t="s">
        <v>246</v>
      </c>
      <c r="D21" s="14"/>
      <c r="E21" s="13" t="s">
        <v>555</v>
      </c>
    </row>
    <row r="22" spans="1:50" x14ac:dyDescent="0.25">
      <c r="A22" s="17"/>
      <c r="B22" s="19" t="s">
        <v>556</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c r="AM22" s="19"/>
      <c r="AN22" s="19"/>
      <c r="AO22" s="19"/>
      <c r="AP22" s="19"/>
      <c r="AQ22" s="19"/>
      <c r="AR22" s="19"/>
      <c r="AS22" s="19"/>
      <c r="AT22" s="19"/>
      <c r="AU22" s="19"/>
      <c r="AV22" s="19"/>
      <c r="AW22" s="19"/>
      <c r="AX22" s="19"/>
    </row>
    <row r="23" spans="1:50" x14ac:dyDescent="0.25">
      <c r="A23" s="17"/>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row>
    <row r="24" spans="1:50" x14ac:dyDescent="0.25">
      <c r="A24" s="17"/>
      <c r="B24" s="11"/>
      <c r="C24" s="11"/>
      <c r="D24" s="11"/>
      <c r="E24" s="11"/>
      <c r="F24" s="11"/>
      <c r="G24" s="11"/>
      <c r="H24" s="11"/>
      <c r="I24" s="11"/>
      <c r="J24" s="11"/>
      <c r="K24" s="11"/>
      <c r="L24" s="11"/>
      <c r="M24" s="11"/>
      <c r="N24" s="11"/>
      <c r="O24" s="11"/>
      <c r="P24" s="11"/>
      <c r="Q24" s="11"/>
      <c r="R24" s="11"/>
    </row>
    <row r="25" spans="1:50" ht="15.75" thickBot="1" x14ac:dyDescent="0.3">
      <c r="A25" s="17"/>
      <c r="B25" s="53" t="s">
        <v>325</v>
      </c>
      <c r="C25" s="23" t="s">
        <v>276</v>
      </c>
      <c r="D25" s="44" t="s">
        <v>557</v>
      </c>
      <c r="E25" s="44"/>
      <c r="F25" s="23"/>
      <c r="G25" s="23" t="s">
        <v>276</v>
      </c>
      <c r="H25" s="44" t="s">
        <v>558</v>
      </c>
      <c r="I25" s="44"/>
      <c r="J25" s="23"/>
      <c r="K25" s="23" t="s">
        <v>276</v>
      </c>
      <c r="L25" s="44" t="s">
        <v>559</v>
      </c>
      <c r="M25" s="44"/>
      <c r="N25" s="23"/>
      <c r="O25" s="23"/>
      <c r="P25" s="44" t="s">
        <v>560</v>
      </c>
      <c r="Q25" s="44"/>
      <c r="R25" s="23"/>
    </row>
    <row r="26" spans="1:50" x14ac:dyDescent="0.25">
      <c r="A26" s="17"/>
      <c r="B26" s="57" t="s">
        <v>561</v>
      </c>
      <c r="C26" s="28" t="s">
        <v>276</v>
      </c>
      <c r="D26" s="28"/>
      <c r="E26" s="28"/>
      <c r="F26" s="28"/>
      <c r="G26" s="28" t="s">
        <v>276</v>
      </c>
      <c r="H26" s="28"/>
      <c r="I26" s="28"/>
      <c r="J26" s="28"/>
      <c r="K26" s="28" t="s">
        <v>276</v>
      </c>
      <c r="L26" s="28"/>
      <c r="M26" s="28"/>
      <c r="N26" s="28"/>
      <c r="O26" s="28"/>
      <c r="P26" s="28"/>
      <c r="Q26" s="28"/>
      <c r="R26" s="28"/>
    </row>
    <row r="27" spans="1:50" x14ac:dyDescent="0.25">
      <c r="A27" s="17"/>
      <c r="B27" s="31" t="s">
        <v>562</v>
      </c>
      <c r="C27" s="11" t="s">
        <v>276</v>
      </c>
      <c r="D27" s="11" t="s">
        <v>281</v>
      </c>
      <c r="E27" s="38">
        <v>64165</v>
      </c>
      <c r="F27" s="12" t="s">
        <v>276</v>
      </c>
      <c r="G27" s="11" t="s">
        <v>276</v>
      </c>
      <c r="H27" s="11" t="s">
        <v>281</v>
      </c>
      <c r="I27" s="38">
        <v>73992</v>
      </c>
      <c r="J27" s="12" t="s">
        <v>276</v>
      </c>
      <c r="K27" s="11" t="s">
        <v>276</v>
      </c>
      <c r="L27" s="11" t="s">
        <v>281</v>
      </c>
      <c r="M27" s="32" t="s">
        <v>563</v>
      </c>
      <c r="N27" s="12" t="s">
        <v>284</v>
      </c>
      <c r="O27" s="11"/>
      <c r="P27" s="11"/>
      <c r="Q27" s="11"/>
      <c r="R27" s="11"/>
    </row>
    <row r="28" spans="1:50" ht="15.75" thickBot="1" x14ac:dyDescent="0.3">
      <c r="A28" s="17"/>
      <c r="B28" s="27" t="s">
        <v>564</v>
      </c>
      <c r="C28" s="28" t="s">
        <v>276</v>
      </c>
      <c r="D28" s="28"/>
      <c r="E28" s="29">
        <v>11959</v>
      </c>
      <c r="F28" s="30" t="s">
        <v>276</v>
      </c>
      <c r="G28" s="28" t="s">
        <v>276</v>
      </c>
      <c r="H28" s="28"/>
      <c r="I28" s="40" t="s">
        <v>292</v>
      </c>
      <c r="J28" s="30" t="s">
        <v>276</v>
      </c>
      <c r="K28" s="28" t="s">
        <v>276</v>
      </c>
      <c r="L28" s="28"/>
      <c r="M28" s="29">
        <v>11959</v>
      </c>
      <c r="N28" s="30" t="s">
        <v>276</v>
      </c>
      <c r="O28" s="28"/>
      <c r="P28" s="28"/>
      <c r="Q28" s="28"/>
      <c r="R28" s="28"/>
    </row>
    <row r="29" spans="1:50" x14ac:dyDescent="0.25">
      <c r="A29" s="17"/>
      <c r="B29" s="33"/>
      <c r="C29" s="33" t="s">
        <v>276</v>
      </c>
      <c r="D29" s="34"/>
      <c r="E29" s="34"/>
      <c r="F29" s="33"/>
      <c r="G29" s="33" t="s">
        <v>276</v>
      </c>
      <c r="H29" s="34"/>
      <c r="I29" s="34"/>
      <c r="J29" s="33"/>
      <c r="K29" s="33" t="s">
        <v>276</v>
      </c>
      <c r="L29" s="34"/>
      <c r="M29" s="34"/>
      <c r="N29" s="33"/>
      <c r="O29" s="33"/>
      <c r="P29" s="33"/>
      <c r="Q29" s="33"/>
      <c r="R29" s="33"/>
    </row>
    <row r="30" spans="1:50" ht="15.75" thickBot="1" x14ac:dyDescent="0.3">
      <c r="A30" s="17"/>
      <c r="B30" s="48" t="s">
        <v>37</v>
      </c>
      <c r="C30" s="23" t="s">
        <v>276</v>
      </c>
      <c r="D30" s="11" t="s">
        <v>281</v>
      </c>
      <c r="E30" s="38">
        <v>76124</v>
      </c>
      <c r="F30" s="12" t="s">
        <v>276</v>
      </c>
      <c r="G30" s="23" t="s">
        <v>276</v>
      </c>
      <c r="H30" s="11" t="s">
        <v>281</v>
      </c>
      <c r="I30" s="38">
        <v>73992</v>
      </c>
      <c r="J30" s="12" t="s">
        <v>276</v>
      </c>
      <c r="K30" s="23" t="s">
        <v>276</v>
      </c>
      <c r="L30" s="11" t="s">
        <v>281</v>
      </c>
      <c r="M30" s="38">
        <v>2132</v>
      </c>
      <c r="N30" s="12" t="s">
        <v>276</v>
      </c>
      <c r="O30" s="23"/>
      <c r="P30" s="11"/>
      <c r="Q30" s="11"/>
      <c r="R30" s="11"/>
    </row>
    <row r="31" spans="1:50" ht="15.75" thickTop="1" x14ac:dyDescent="0.25">
      <c r="A31" s="17"/>
      <c r="B31" s="33"/>
      <c r="C31" s="33" t="s">
        <v>276</v>
      </c>
      <c r="D31" s="36"/>
      <c r="E31" s="36"/>
      <c r="F31" s="33"/>
      <c r="G31" s="33" t="s">
        <v>276</v>
      </c>
      <c r="H31" s="36"/>
      <c r="I31" s="36"/>
      <c r="J31" s="33"/>
      <c r="K31" s="33" t="s">
        <v>276</v>
      </c>
      <c r="L31" s="36"/>
      <c r="M31" s="36"/>
      <c r="N31" s="33"/>
      <c r="O31" s="33"/>
      <c r="P31" s="33"/>
      <c r="Q31" s="33"/>
      <c r="R31" s="33"/>
    </row>
    <row r="32" spans="1:50" x14ac:dyDescent="0.25">
      <c r="A32" s="17"/>
      <c r="B32" s="27" t="s">
        <v>565</v>
      </c>
      <c r="C32" s="35" t="s">
        <v>276</v>
      </c>
      <c r="D32" s="28" t="s">
        <v>281</v>
      </c>
      <c r="E32" s="29">
        <v>2884</v>
      </c>
      <c r="F32" s="30" t="s">
        <v>276</v>
      </c>
      <c r="G32" s="35" t="s">
        <v>276</v>
      </c>
      <c r="H32" s="28" t="s">
        <v>281</v>
      </c>
      <c r="I32" s="29">
        <v>2883</v>
      </c>
      <c r="J32" s="30" t="s">
        <v>276</v>
      </c>
      <c r="K32" s="35" t="s">
        <v>276</v>
      </c>
      <c r="L32" s="28" t="s">
        <v>281</v>
      </c>
      <c r="M32" s="40">
        <v>1</v>
      </c>
      <c r="N32" s="30" t="s">
        <v>276</v>
      </c>
      <c r="O32" s="35"/>
      <c r="P32" s="28" t="s">
        <v>281</v>
      </c>
      <c r="Q32" s="40" t="s">
        <v>566</v>
      </c>
      <c r="R32" s="30" t="s">
        <v>284</v>
      </c>
    </row>
    <row r="33" spans="1:50" ht="26.25" thickBot="1" x14ac:dyDescent="0.3">
      <c r="A33" s="17"/>
      <c r="B33" s="31" t="s">
        <v>567</v>
      </c>
      <c r="C33" s="23" t="s">
        <v>276</v>
      </c>
      <c r="D33" s="11"/>
      <c r="E33" s="38">
        <v>2131</v>
      </c>
      <c r="F33" s="12" t="s">
        <v>276</v>
      </c>
      <c r="G33" s="23" t="s">
        <v>276</v>
      </c>
      <c r="H33" s="11"/>
      <c r="I33" s="32" t="s">
        <v>292</v>
      </c>
      <c r="J33" s="12" t="s">
        <v>276</v>
      </c>
      <c r="K33" s="23" t="s">
        <v>276</v>
      </c>
      <c r="L33" s="11"/>
      <c r="M33" s="38">
        <v>2131</v>
      </c>
      <c r="N33" s="12" t="s">
        <v>276</v>
      </c>
      <c r="O33" s="23"/>
      <c r="P33" s="11"/>
      <c r="Q33" s="32">
        <v>0.05</v>
      </c>
      <c r="R33" s="12" t="s">
        <v>276</v>
      </c>
    </row>
    <row r="34" spans="1:50" x14ac:dyDescent="0.25">
      <c r="A34" s="17"/>
      <c r="B34" s="33"/>
      <c r="C34" s="33" t="s">
        <v>276</v>
      </c>
      <c r="D34" s="34"/>
      <c r="E34" s="34"/>
      <c r="F34" s="33"/>
      <c r="G34" s="33" t="s">
        <v>276</v>
      </c>
      <c r="H34" s="34"/>
      <c r="I34" s="34"/>
      <c r="J34" s="33"/>
      <c r="K34" s="33" t="s">
        <v>276</v>
      </c>
      <c r="L34" s="34"/>
      <c r="M34" s="34"/>
      <c r="N34" s="33"/>
      <c r="O34" s="33"/>
      <c r="P34" s="34"/>
      <c r="Q34" s="34"/>
      <c r="R34" s="33"/>
    </row>
    <row r="35" spans="1:50" ht="15.75" thickBot="1" x14ac:dyDescent="0.3">
      <c r="A35" s="17"/>
      <c r="B35" s="49" t="s">
        <v>568</v>
      </c>
      <c r="C35" s="35" t="s">
        <v>276</v>
      </c>
      <c r="D35" s="28" t="s">
        <v>281</v>
      </c>
      <c r="E35" s="29">
        <v>5015</v>
      </c>
      <c r="F35" s="30" t="s">
        <v>276</v>
      </c>
      <c r="G35" s="35" t="s">
        <v>276</v>
      </c>
      <c r="H35" s="28" t="s">
        <v>281</v>
      </c>
      <c r="I35" s="29">
        <v>2883</v>
      </c>
      <c r="J35" s="30" t="s">
        <v>276</v>
      </c>
      <c r="K35" s="35" t="s">
        <v>276</v>
      </c>
      <c r="L35" s="28" t="s">
        <v>281</v>
      </c>
      <c r="M35" s="29">
        <v>2132</v>
      </c>
      <c r="N35" s="30" t="s">
        <v>276</v>
      </c>
      <c r="O35" s="35"/>
      <c r="P35" s="28" t="s">
        <v>281</v>
      </c>
      <c r="Q35" s="40">
        <v>0.05</v>
      </c>
      <c r="R35" s="30" t="s">
        <v>276</v>
      </c>
    </row>
    <row r="36" spans="1:50" ht="15.75" thickTop="1" x14ac:dyDescent="0.25">
      <c r="A36" s="17"/>
      <c r="B36" s="33"/>
      <c r="C36" s="33" t="s">
        <v>276</v>
      </c>
      <c r="D36" s="36"/>
      <c r="E36" s="36"/>
      <c r="F36" s="33"/>
      <c r="G36" s="33" t="s">
        <v>276</v>
      </c>
      <c r="H36" s="36"/>
      <c r="I36" s="36"/>
      <c r="J36" s="33"/>
      <c r="K36" s="33" t="s">
        <v>276</v>
      </c>
      <c r="L36" s="36"/>
      <c r="M36" s="36"/>
      <c r="N36" s="33"/>
      <c r="O36" s="33"/>
      <c r="P36" s="36"/>
      <c r="Q36" s="36"/>
      <c r="R36" s="33"/>
    </row>
    <row r="37" spans="1:50" x14ac:dyDescent="0.25">
      <c r="A37" s="17"/>
      <c r="B37" s="18" t="s">
        <v>569</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c r="AN37" s="18"/>
      <c r="AO37" s="18"/>
      <c r="AP37" s="18"/>
      <c r="AQ37" s="18"/>
      <c r="AR37" s="18"/>
      <c r="AS37" s="18"/>
      <c r="AT37" s="18"/>
      <c r="AU37" s="18"/>
      <c r="AV37" s="18"/>
      <c r="AW37" s="18"/>
      <c r="AX37" s="18"/>
    </row>
    <row r="38" spans="1:50" x14ac:dyDescent="0.25">
      <c r="A38" s="17"/>
      <c r="B38" s="19" t="s">
        <v>570</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c r="AM38" s="19"/>
      <c r="AN38" s="19"/>
      <c r="AO38" s="19"/>
      <c r="AP38" s="19"/>
      <c r="AQ38" s="19"/>
      <c r="AR38" s="19"/>
      <c r="AS38" s="19"/>
      <c r="AT38" s="19"/>
      <c r="AU38" s="19"/>
      <c r="AV38" s="19"/>
      <c r="AW38" s="19"/>
      <c r="AX38" s="19"/>
    </row>
    <row r="39" spans="1:50" ht="15.75" x14ac:dyDescent="0.25">
      <c r="A39" s="17"/>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c r="AM39" s="22"/>
      <c r="AN39" s="22"/>
      <c r="AO39" s="22"/>
      <c r="AP39" s="22"/>
      <c r="AQ39" s="22"/>
      <c r="AR39" s="22"/>
      <c r="AS39" s="22"/>
      <c r="AT39" s="22"/>
      <c r="AU39" s="22"/>
      <c r="AV39" s="22"/>
      <c r="AW39" s="22"/>
      <c r="AX39" s="22"/>
    </row>
    <row r="40" spans="1:50" x14ac:dyDescent="0.25">
      <c r="A40" s="17"/>
      <c r="B40" s="11"/>
      <c r="C40" s="11"/>
      <c r="D40" s="11"/>
      <c r="E40" s="11"/>
      <c r="F40" s="11"/>
      <c r="G40" s="11"/>
      <c r="H40" s="11"/>
      <c r="I40" s="11"/>
      <c r="J40" s="11"/>
      <c r="K40" s="11"/>
      <c r="L40" s="11"/>
      <c r="M40" s="11"/>
      <c r="N40" s="11"/>
      <c r="O40" s="11"/>
      <c r="P40" s="11"/>
      <c r="Q40" s="11"/>
      <c r="R40" s="11"/>
    </row>
    <row r="41" spans="1:50" ht="15.75" thickBot="1" x14ac:dyDescent="0.3">
      <c r="A41" s="17"/>
      <c r="B41" s="23"/>
      <c r="C41" s="23" t="s">
        <v>276</v>
      </c>
      <c r="D41" s="44" t="s">
        <v>336</v>
      </c>
      <c r="E41" s="44"/>
      <c r="F41" s="44"/>
      <c r="G41" s="44"/>
      <c r="H41" s="44"/>
      <c r="I41" s="44"/>
      <c r="J41" s="44"/>
      <c r="K41" s="44"/>
      <c r="L41" s="44"/>
      <c r="M41" s="44"/>
      <c r="N41" s="44"/>
      <c r="O41" s="44"/>
      <c r="P41" s="44"/>
      <c r="Q41" s="44"/>
      <c r="R41" s="23"/>
    </row>
    <row r="42" spans="1:50" ht="15.75" thickBot="1" x14ac:dyDescent="0.3">
      <c r="A42" s="17"/>
      <c r="B42" s="23"/>
      <c r="C42" s="23" t="s">
        <v>276</v>
      </c>
      <c r="D42" s="45" t="s">
        <v>571</v>
      </c>
      <c r="E42" s="45"/>
      <c r="F42" s="45"/>
      <c r="G42" s="45"/>
      <c r="H42" s="45"/>
      <c r="I42" s="45"/>
      <c r="J42" s="23"/>
      <c r="K42" s="23"/>
      <c r="L42" s="52"/>
      <c r="M42" s="52"/>
      <c r="N42" s="23"/>
      <c r="O42" s="23"/>
      <c r="P42" s="52"/>
      <c r="Q42" s="52"/>
      <c r="R42" s="23"/>
    </row>
    <row r="43" spans="1:50" ht="15.75" thickBot="1" x14ac:dyDescent="0.3">
      <c r="A43" s="17"/>
      <c r="B43" s="25" t="s">
        <v>325</v>
      </c>
      <c r="C43" s="23" t="s">
        <v>276</v>
      </c>
      <c r="D43" s="45" t="s">
        <v>572</v>
      </c>
      <c r="E43" s="45"/>
      <c r="F43" s="23"/>
      <c r="G43" s="23"/>
      <c r="H43" s="45" t="s">
        <v>573</v>
      </c>
      <c r="I43" s="45"/>
      <c r="J43" s="23"/>
      <c r="K43" s="23"/>
      <c r="L43" s="44" t="s">
        <v>574</v>
      </c>
      <c r="M43" s="44"/>
      <c r="N43" s="23"/>
      <c r="O43" s="23"/>
      <c r="P43" s="44" t="s">
        <v>141</v>
      </c>
      <c r="Q43" s="44"/>
      <c r="R43" s="23"/>
    </row>
    <row r="44" spans="1:50" x14ac:dyDescent="0.25">
      <c r="A44" s="17"/>
      <c r="B44" s="57" t="s">
        <v>562</v>
      </c>
      <c r="C44" s="28" t="s">
        <v>276</v>
      </c>
      <c r="D44" s="28"/>
      <c r="E44" s="28"/>
      <c r="F44" s="28"/>
      <c r="G44" s="28"/>
      <c r="H44" s="28"/>
      <c r="I44" s="28"/>
      <c r="J44" s="28"/>
      <c r="K44" s="28"/>
      <c r="L44" s="28"/>
      <c r="M44" s="28"/>
      <c r="N44" s="28"/>
      <c r="O44" s="28"/>
      <c r="P44" s="28"/>
      <c r="Q44" s="28"/>
      <c r="R44" s="28"/>
    </row>
    <row r="45" spans="1:50" x14ac:dyDescent="0.25">
      <c r="A45" s="17"/>
      <c r="B45" s="31" t="s">
        <v>504</v>
      </c>
      <c r="C45" s="11" t="s">
        <v>276</v>
      </c>
      <c r="D45" s="11" t="s">
        <v>281</v>
      </c>
      <c r="E45" s="38">
        <v>74211</v>
      </c>
      <c r="F45" s="12" t="s">
        <v>276</v>
      </c>
      <c r="G45" s="11"/>
      <c r="H45" s="11" t="s">
        <v>281</v>
      </c>
      <c r="I45" s="38">
        <v>8816</v>
      </c>
      <c r="J45" s="12" t="s">
        <v>276</v>
      </c>
      <c r="K45" s="11"/>
      <c r="L45" s="11" t="s">
        <v>281</v>
      </c>
      <c r="M45" s="38">
        <v>168576</v>
      </c>
      <c r="N45" s="12" t="s">
        <v>276</v>
      </c>
      <c r="O45" s="11"/>
      <c r="P45" s="11" t="s">
        <v>281</v>
      </c>
      <c r="Q45" s="38">
        <v>251603</v>
      </c>
      <c r="R45" s="12" t="s">
        <v>276</v>
      </c>
    </row>
    <row r="46" spans="1:50" ht="38.25" x14ac:dyDescent="0.25">
      <c r="A46" s="17"/>
      <c r="B46" s="49" t="s">
        <v>575</v>
      </c>
      <c r="C46" s="28" t="s">
        <v>276</v>
      </c>
      <c r="D46" s="28"/>
      <c r="E46" s="29">
        <v>2884</v>
      </c>
      <c r="F46" s="30" t="s">
        <v>276</v>
      </c>
      <c r="G46" s="28"/>
      <c r="H46" s="28"/>
      <c r="I46" s="40" t="s">
        <v>576</v>
      </c>
      <c r="J46" s="30" t="s">
        <v>284</v>
      </c>
      <c r="K46" s="28"/>
      <c r="L46" s="28"/>
      <c r="M46" s="40" t="s">
        <v>577</v>
      </c>
      <c r="N46" s="30" t="s">
        <v>284</v>
      </c>
      <c r="O46" s="28"/>
      <c r="P46" s="28"/>
      <c r="Q46" s="40" t="s">
        <v>578</v>
      </c>
      <c r="R46" s="30" t="s">
        <v>284</v>
      </c>
    </row>
    <row r="47" spans="1:50" ht="26.25" thickBot="1" x14ac:dyDescent="0.3">
      <c r="A47" s="17"/>
      <c r="B47" s="48" t="s">
        <v>579</v>
      </c>
      <c r="C47" s="11" t="s">
        <v>276</v>
      </c>
      <c r="D47" s="11"/>
      <c r="E47" s="32" t="s">
        <v>292</v>
      </c>
      <c r="F47" s="12" t="s">
        <v>276</v>
      </c>
      <c r="G47" s="11"/>
      <c r="H47" s="11"/>
      <c r="I47" s="32" t="s">
        <v>292</v>
      </c>
      <c r="J47" s="12" t="s">
        <v>276</v>
      </c>
      <c r="K47" s="11"/>
      <c r="L47" s="11"/>
      <c r="M47" s="38">
        <v>58565</v>
      </c>
      <c r="N47" s="12" t="s">
        <v>276</v>
      </c>
      <c r="O47" s="11"/>
      <c r="P47" s="11"/>
      <c r="Q47" s="38">
        <v>58565</v>
      </c>
      <c r="R47" s="12" t="s">
        <v>276</v>
      </c>
    </row>
    <row r="48" spans="1:50" x14ac:dyDescent="0.25">
      <c r="A48" s="17"/>
      <c r="B48" s="33"/>
      <c r="C48" s="33" t="s">
        <v>276</v>
      </c>
      <c r="D48" s="34"/>
      <c r="E48" s="34"/>
      <c r="F48" s="33"/>
      <c r="G48" s="33"/>
      <c r="H48" s="34"/>
      <c r="I48" s="34"/>
      <c r="J48" s="33"/>
      <c r="K48" s="33"/>
      <c r="L48" s="34"/>
      <c r="M48" s="34"/>
      <c r="N48" s="33"/>
      <c r="O48" s="33"/>
      <c r="P48" s="34"/>
      <c r="Q48" s="34"/>
      <c r="R48" s="33"/>
    </row>
    <row r="49" spans="1:18" ht="25.5" x14ac:dyDescent="0.25">
      <c r="A49" s="17"/>
      <c r="B49" s="49" t="s">
        <v>580</v>
      </c>
      <c r="C49" s="35" t="s">
        <v>276</v>
      </c>
      <c r="D49" s="28"/>
      <c r="E49" s="29">
        <v>2884</v>
      </c>
      <c r="F49" s="30" t="s">
        <v>276</v>
      </c>
      <c r="G49" s="35"/>
      <c r="H49" s="28"/>
      <c r="I49" s="40" t="s">
        <v>576</v>
      </c>
      <c r="J49" s="30" t="s">
        <v>284</v>
      </c>
      <c r="K49" s="35"/>
      <c r="L49" s="28"/>
      <c r="M49" s="40">
        <v>25</v>
      </c>
      <c r="N49" s="30" t="s">
        <v>276</v>
      </c>
      <c r="O49" s="35"/>
      <c r="P49" s="28"/>
      <c r="Q49" s="40">
        <v>445</v>
      </c>
      <c r="R49" s="30" t="s">
        <v>276</v>
      </c>
    </row>
    <row r="50" spans="1:18" x14ac:dyDescent="0.25">
      <c r="A50" s="17"/>
      <c r="B50" s="11"/>
      <c r="C50" s="19"/>
      <c r="D50" s="19"/>
      <c r="E50" s="19"/>
      <c r="F50" s="19"/>
      <c r="G50" s="19"/>
      <c r="H50" s="19"/>
      <c r="I50" s="19"/>
      <c r="J50" s="19"/>
      <c r="K50" s="19"/>
      <c r="L50" s="19"/>
      <c r="M50" s="19"/>
      <c r="N50" s="19"/>
      <c r="O50" s="19"/>
      <c r="P50" s="19"/>
      <c r="Q50" s="19"/>
      <c r="R50" s="19"/>
    </row>
    <row r="51" spans="1:18" x14ac:dyDescent="0.25">
      <c r="A51" s="17"/>
      <c r="B51" s="48" t="s">
        <v>581</v>
      </c>
      <c r="C51" s="23" t="s">
        <v>276</v>
      </c>
      <c r="D51" s="11"/>
      <c r="E51" s="32" t="s">
        <v>292</v>
      </c>
      <c r="F51" s="12" t="s">
        <v>276</v>
      </c>
      <c r="G51" s="23"/>
      <c r="H51" s="11"/>
      <c r="I51" s="32" t="s">
        <v>292</v>
      </c>
      <c r="J51" s="12" t="s">
        <v>276</v>
      </c>
      <c r="K51" s="23"/>
      <c r="L51" s="11"/>
      <c r="M51" s="32" t="s">
        <v>582</v>
      </c>
      <c r="N51" s="12" t="s">
        <v>284</v>
      </c>
      <c r="O51" s="23"/>
      <c r="P51" s="11"/>
      <c r="Q51" s="32" t="s">
        <v>582</v>
      </c>
      <c r="R51" s="12" t="s">
        <v>284</v>
      </c>
    </row>
    <row r="52" spans="1:18" x14ac:dyDescent="0.25">
      <c r="A52" s="17"/>
      <c r="B52" s="49" t="s">
        <v>583</v>
      </c>
      <c r="C52" s="35" t="s">
        <v>276</v>
      </c>
      <c r="D52" s="28"/>
      <c r="E52" s="40" t="s">
        <v>292</v>
      </c>
      <c r="F52" s="30" t="s">
        <v>276</v>
      </c>
      <c r="G52" s="35"/>
      <c r="H52" s="28"/>
      <c r="I52" s="40" t="s">
        <v>584</v>
      </c>
      <c r="J52" s="30" t="s">
        <v>284</v>
      </c>
      <c r="K52" s="35"/>
      <c r="L52" s="28"/>
      <c r="M52" s="40" t="s">
        <v>585</v>
      </c>
      <c r="N52" s="30" t="s">
        <v>284</v>
      </c>
      <c r="O52" s="35"/>
      <c r="P52" s="28"/>
      <c r="Q52" s="40" t="s">
        <v>586</v>
      </c>
      <c r="R52" s="30" t="s">
        <v>284</v>
      </c>
    </row>
    <row r="53" spans="1:18" x14ac:dyDescent="0.25">
      <c r="A53" s="17"/>
      <c r="B53" s="48" t="s">
        <v>587</v>
      </c>
      <c r="C53" s="23" t="s">
        <v>276</v>
      </c>
      <c r="D53" s="11"/>
      <c r="E53" s="32" t="s">
        <v>588</v>
      </c>
      <c r="F53" s="12" t="s">
        <v>284</v>
      </c>
      <c r="G53" s="23"/>
      <c r="H53" s="11"/>
      <c r="I53" s="32" t="s">
        <v>292</v>
      </c>
      <c r="J53" s="12" t="s">
        <v>276</v>
      </c>
      <c r="K53" s="23"/>
      <c r="L53" s="11"/>
      <c r="M53" s="32" t="s">
        <v>292</v>
      </c>
      <c r="N53" s="12" t="s">
        <v>276</v>
      </c>
      <c r="O53" s="23"/>
      <c r="P53" s="11"/>
      <c r="Q53" s="32" t="s">
        <v>588</v>
      </c>
      <c r="R53" s="12" t="s">
        <v>284</v>
      </c>
    </row>
    <row r="54" spans="1:18" x14ac:dyDescent="0.25">
      <c r="A54" s="17"/>
      <c r="B54" s="49" t="s">
        <v>589</v>
      </c>
      <c r="C54" s="35" t="s">
        <v>276</v>
      </c>
      <c r="D54" s="28"/>
      <c r="E54" s="40" t="s">
        <v>590</v>
      </c>
      <c r="F54" s="30" t="s">
        <v>284</v>
      </c>
      <c r="G54" s="35"/>
      <c r="H54" s="28"/>
      <c r="I54" s="40" t="s">
        <v>374</v>
      </c>
      <c r="J54" s="30" t="s">
        <v>284</v>
      </c>
      <c r="K54" s="35"/>
      <c r="L54" s="28"/>
      <c r="M54" s="40" t="s">
        <v>591</v>
      </c>
      <c r="N54" s="30" t="s">
        <v>284</v>
      </c>
      <c r="O54" s="35"/>
      <c r="P54" s="28"/>
      <c r="Q54" s="40" t="s">
        <v>592</v>
      </c>
      <c r="R54" s="30" t="s">
        <v>284</v>
      </c>
    </row>
    <row r="55" spans="1:18" ht="15.75" thickBot="1" x14ac:dyDescent="0.3">
      <c r="A55" s="17"/>
      <c r="B55" s="48" t="s">
        <v>593</v>
      </c>
      <c r="C55" s="23" t="s">
        <v>276</v>
      </c>
      <c r="D55" s="11"/>
      <c r="E55" s="38">
        <v>4353</v>
      </c>
      <c r="F55" s="12" t="s">
        <v>276</v>
      </c>
      <c r="G55" s="23"/>
      <c r="H55" s="11"/>
      <c r="I55" s="32" t="s">
        <v>292</v>
      </c>
      <c r="J55" s="12" t="s">
        <v>276</v>
      </c>
      <c r="K55" s="23"/>
      <c r="L55" s="11"/>
      <c r="M55" s="32" t="s">
        <v>292</v>
      </c>
      <c r="N55" s="12" t="s">
        <v>276</v>
      </c>
      <c r="O55" s="23"/>
      <c r="P55" s="11"/>
      <c r="Q55" s="38">
        <v>4353</v>
      </c>
      <c r="R55" s="12" t="s">
        <v>276</v>
      </c>
    </row>
    <row r="56" spans="1:18" x14ac:dyDescent="0.25">
      <c r="A56" s="17"/>
      <c r="B56" s="33"/>
      <c r="C56" s="33" t="s">
        <v>276</v>
      </c>
      <c r="D56" s="34"/>
      <c r="E56" s="34"/>
      <c r="F56" s="33"/>
      <c r="G56" s="33"/>
      <c r="H56" s="34"/>
      <c r="I56" s="34"/>
      <c r="J56" s="33"/>
      <c r="K56" s="33"/>
      <c r="L56" s="34"/>
      <c r="M56" s="34"/>
      <c r="N56" s="33"/>
      <c r="O56" s="33"/>
      <c r="P56" s="34"/>
      <c r="Q56" s="34"/>
      <c r="R56" s="33"/>
    </row>
    <row r="57" spans="1:18" ht="15.75" thickBot="1" x14ac:dyDescent="0.3">
      <c r="A57" s="17"/>
      <c r="B57" s="57" t="s">
        <v>514</v>
      </c>
      <c r="C57" s="35" t="s">
        <v>276</v>
      </c>
      <c r="D57" s="28" t="s">
        <v>281</v>
      </c>
      <c r="E57" s="29">
        <v>64165</v>
      </c>
      <c r="F57" s="30" t="s">
        <v>276</v>
      </c>
      <c r="G57" s="35"/>
      <c r="H57" s="28" t="s">
        <v>281</v>
      </c>
      <c r="I57" s="29">
        <v>5329</v>
      </c>
      <c r="J57" s="30" t="s">
        <v>276</v>
      </c>
      <c r="K57" s="35"/>
      <c r="L57" s="28" t="s">
        <v>281</v>
      </c>
      <c r="M57" s="29">
        <v>79051</v>
      </c>
      <c r="N57" s="30" t="s">
        <v>276</v>
      </c>
      <c r="O57" s="35"/>
      <c r="P57" s="28" t="s">
        <v>281</v>
      </c>
      <c r="Q57" s="29">
        <v>148545</v>
      </c>
      <c r="R57" s="30" t="s">
        <v>276</v>
      </c>
    </row>
    <row r="58" spans="1:18" ht="15.75" thickTop="1" x14ac:dyDescent="0.25">
      <c r="A58" s="17"/>
      <c r="B58" s="33"/>
      <c r="C58" s="33" t="s">
        <v>276</v>
      </c>
      <c r="D58" s="36"/>
      <c r="E58" s="36"/>
      <c r="F58" s="33"/>
      <c r="G58" s="33"/>
      <c r="H58" s="36"/>
      <c r="I58" s="36"/>
      <c r="J58" s="33"/>
      <c r="K58" s="33"/>
      <c r="L58" s="36"/>
      <c r="M58" s="36"/>
      <c r="N58" s="33"/>
      <c r="O58" s="33"/>
      <c r="P58" s="36"/>
      <c r="Q58" s="36"/>
      <c r="R58" s="33"/>
    </row>
    <row r="59" spans="1:18" x14ac:dyDescent="0.25">
      <c r="A59" s="17"/>
      <c r="B59" s="11"/>
      <c r="C59" s="19"/>
      <c r="D59" s="19"/>
      <c r="E59" s="19"/>
      <c r="F59" s="19"/>
      <c r="G59" s="19"/>
      <c r="H59" s="19"/>
      <c r="I59" s="19"/>
      <c r="J59" s="19"/>
      <c r="K59" s="19"/>
      <c r="L59" s="19"/>
      <c r="M59" s="19"/>
      <c r="N59" s="19"/>
      <c r="O59" s="19"/>
      <c r="P59" s="19"/>
      <c r="Q59" s="19"/>
      <c r="R59" s="19"/>
    </row>
    <row r="60" spans="1:18" ht="25.5" x14ac:dyDescent="0.25">
      <c r="A60" s="17"/>
      <c r="B60" s="58" t="s">
        <v>564</v>
      </c>
      <c r="C60" s="23" t="s">
        <v>276</v>
      </c>
      <c r="D60" s="11"/>
      <c r="E60" s="11"/>
      <c r="F60" s="11"/>
      <c r="G60" s="23"/>
      <c r="H60" s="11"/>
      <c r="I60" s="11"/>
      <c r="J60" s="11"/>
      <c r="K60" s="23"/>
      <c r="L60" s="11"/>
      <c r="M60" s="11"/>
      <c r="N60" s="11"/>
      <c r="O60" s="23"/>
      <c r="P60" s="11"/>
      <c r="Q60" s="11"/>
      <c r="R60" s="11"/>
    </row>
    <row r="61" spans="1:18" x14ac:dyDescent="0.25">
      <c r="A61" s="17"/>
      <c r="B61" s="27" t="s">
        <v>504</v>
      </c>
      <c r="C61" s="35" t="s">
        <v>276</v>
      </c>
      <c r="D61" s="28" t="s">
        <v>281</v>
      </c>
      <c r="E61" s="40" t="s">
        <v>292</v>
      </c>
      <c r="F61" s="30" t="s">
        <v>276</v>
      </c>
      <c r="G61" s="35"/>
      <c r="H61" s="28" t="s">
        <v>281</v>
      </c>
      <c r="I61" s="40" t="s">
        <v>292</v>
      </c>
      <c r="J61" s="30" t="s">
        <v>276</v>
      </c>
      <c r="K61" s="35"/>
      <c r="L61" s="28" t="s">
        <v>281</v>
      </c>
      <c r="M61" s="40" t="s">
        <v>292</v>
      </c>
      <c r="N61" s="30" t="s">
        <v>276</v>
      </c>
      <c r="O61" s="35"/>
      <c r="P61" s="28" t="s">
        <v>281</v>
      </c>
      <c r="Q61" s="40" t="s">
        <v>292</v>
      </c>
      <c r="R61" s="30" t="s">
        <v>276</v>
      </c>
    </row>
    <row r="62" spans="1:18" ht="25.5" x14ac:dyDescent="0.25">
      <c r="A62" s="17"/>
      <c r="B62" s="48" t="s">
        <v>594</v>
      </c>
      <c r="C62" s="23" t="s">
        <v>276</v>
      </c>
      <c r="D62" s="11"/>
      <c r="E62" s="38">
        <v>9828</v>
      </c>
      <c r="F62" s="12" t="s">
        <v>276</v>
      </c>
      <c r="G62" s="23"/>
      <c r="H62" s="11"/>
      <c r="I62" s="32" t="s">
        <v>292</v>
      </c>
      <c r="J62" s="12" t="s">
        <v>276</v>
      </c>
      <c r="K62" s="23"/>
      <c r="L62" s="11"/>
      <c r="M62" s="32" t="s">
        <v>292</v>
      </c>
      <c r="N62" s="12" t="s">
        <v>276</v>
      </c>
      <c r="O62" s="23"/>
      <c r="P62" s="11"/>
      <c r="Q62" s="38">
        <v>9828</v>
      </c>
      <c r="R62" s="12" t="s">
        <v>276</v>
      </c>
    </row>
    <row r="63" spans="1:18" ht="26.25" thickBot="1" x14ac:dyDescent="0.3">
      <c r="A63" s="17"/>
      <c r="B63" s="49" t="s">
        <v>567</v>
      </c>
      <c r="C63" s="35" t="s">
        <v>276</v>
      </c>
      <c r="D63" s="28"/>
      <c r="E63" s="29">
        <v>2131</v>
      </c>
      <c r="F63" s="30" t="s">
        <v>276</v>
      </c>
      <c r="G63" s="35"/>
      <c r="H63" s="28"/>
      <c r="I63" s="40" t="s">
        <v>292</v>
      </c>
      <c r="J63" s="30" t="s">
        <v>276</v>
      </c>
      <c r="K63" s="35"/>
      <c r="L63" s="28"/>
      <c r="M63" s="40" t="s">
        <v>292</v>
      </c>
      <c r="N63" s="30" t="s">
        <v>276</v>
      </c>
      <c r="O63" s="35"/>
      <c r="P63" s="28"/>
      <c r="Q63" s="29">
        <v>2131</v>
      </c>
      <c r="R63" s="30" t="s">
        <v>276</v>
      </c>
    </row>
    <row r="64" spans="1:18" x14ac:dyDescent="0.25">
      <c r="A64" s="17"/>
      <c r="B64" s="33"/>
      <c r="C64" s="33" t="s">
        <v>276</v>
      </c>
      <c r="D64" s="34"/>
      <c r="E64" s="34"/>
      <c r="F64" s="33"/>
      <c r="G64" s="33"/>
      <c r="H64" s="34"/>
      <c r="I64" s="34"/>
      <c r="J64" s="33"/>
      <c r="K64" s="33"/>
      <c r="L64" s="34"/>
      <c r="M64" s="34"/>
      <c r="N64" s="33"/>
      <c r="O64" s="33"/>
      <c r="P64" s="34"/>
      <c r="Q64" s="34"/>
      <c r="R64" s="33"/>
    </row>
    <row r="65" spans="1:50" ht="15.75" thickBot="1" x14ac:dyDescent="0.3">
      <c r="A65" s="17"/>
      <c r="B65" s="58" t="s">
        <v>514</v>
      </c>
      <c r="C65" s="23" t="s">
        <v>276</v>
      </c>
      <c r="D65" s="11" t="s">
        <v>281</v>
      </c>
      <c r="E65" s="38">
        <v>11959</v>
      </c>
      <c r="F65" s="12" t="s">
        <v>276</v>
      </c>
      <c r="G65" s="23"/>
      <c r="H65" s="11" t="s">
        <v>281</v>
      </c>
      <c r="I65" s="32" t="s">
        <v>292</v>
      </c>
      <c r="J65" s="12" t="s">
        <v>276</v>
      </c>
      <c r="K65" s="23"/>
      <c r="L65" s="11" t="s">
        <v>281</v>
      </c>
      <c r="M65" s="32" t="s">
        <v>292</v>
      </c>
      <c r="N65" s="12" t="s">
        <v>276</v>
      </c>
      <c r="O65" s="23"/>
      <c r="P65" s="11" t="s">
        <v>281</v>
      </c>
      <c r="Q65" s="38">
        <v>11959</v>
      </c>
      <c r="R65" s="12" t="s">
        <v>276</v>
      </c>
    </row>
    <row r="66" spans="1:50" ht="15.75" thickTop="1" x14ac:dyDescent="0.25">
      <c r="A66" s="17"/>
      <c r="B66" s="33"/>
      <c r="C66" s="33" t="s">
        <v>276</v>
      </c>
      <c r="D66" s="36"/>
      <c r="E66" s="36"/>
      <c r="F66" s="33"/>
      <c r="G66" s="33"/>
      <c r="H66" s="36"/>
      <c r="I66" s="36"/>
      <c r="J66" s="33"/>
      <c r="K66" s="33"/>
      <c r="L66" s="36"/>
      <c r="M66" s="36"/>
      <c r="N66" s="33"/>
      <c r="O66" s="33"/>
      <c r="P66" s="36"/>
      <c r="Q66" s="36"/>
      <c r="R66" s="33"/>
    </row>
    <row r="67" spans="1:50" x14ac:dyDescent="0.25">
      <c r="A67" s="17"/>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row>
    <row r="68" spans="1:50" x14ac:dyDescent="0.25">
      <c r="A68" s="17"/>
      <c r="B68" s="11"/>
      <c r="C68" s="11"/>
      <c r="D68" s="11"/>
      <c r="E68" s="11"/>
      <c r="F68" s="11"/>
      <c r="G68" s="11"/>
      <c r="H68" s="11"/>
      <c r="I68" s="11"/>
      <c r="J68" s="11"/>
      <c r="K68" s="11"/>
      <c r="L68" s="11"/>
      <c r="M68" s="11"/>
      <c r="N68" s="11"/>
      <c r="O68" s="11"/>
      <c r="P68" s="11"/>
      <c r="Q68" s="11"/>
      <c r="R68" s="11"/>
    </row>
    <row r="69" spans="1:50" ht="15.75" thickBot="1" x14ac:dyDescent="0.3">
      <c r="A69" s="17"/>
      <c r="B69" s="23"/>
      <c r="C69" s="23" t="s">
        <v>276</v>
      </c>
      <c r="D69" s="44" t="s">
        <v>503</v>
      </c>
      <c r="E69" s="44"/>
      <c r="F69" s="44"/>
      <c r="G69" s="44"/>
      <c r="H69" s="44"/>
      <c r="I69" s="44"/>
      <c r="J69" s="44"/>
      <c r="K69" s="44"/>
      <c r="L69" s="44"/>
      <c r="M69" s="44"/>
      <c r="N69" s="44"/>
      <c r="O69" s="44"/>
      <c r="P69" s="44"/>
      <c r="Q69" s="44"/>
      <c r="R69" s="23"/>
    </row>
    <row r="70" spans="1:50" ht="15.75" thickBot="1" x14ac:dyDescent="0.3">
      <c r="A70" s="17"/>
      <c r="B70" s="23"/>
      <c r="C70" s="23" t="s">
        <v>276</v>
      </c>
      <c r="D70" s="45" t="s">
        <v>571</v>
      </c>
      <c r="E70" s="45"/>
      <c r="F70" s="45"/>
      <c r="G70" s="45"/>
      <c r="H70" s="45"/>
      <c r="I70" s="45"/>
      <c r="J70" s="23"/>
      <c r="K70" s="23"/>
      <c r="L70" s="52"/>
      <c r="M70" s="52"/>
      <c r="N70" s="23"/>
      <c r="O70" s="23"/>
      <c r="P70" s="52"/>
      <c r="Q70" s="52"/>
      <c r="R70" s="23"/>
    </row>
    <row r="71" spans="1:50" ht="15.75" thickBot="1" x14ac:dyDescent="0.3">
      <c r="A71" s="17"/>
      <c r="B71" s="23"/>
      <c r="C71" s="23" t="s">
        <v>276</v>
      </c>
      <c r="D71" s="45" t="s">
        <v>572</v>
      </c>
      <c r="E71" s="45"/>
      <c r="F71" s="23"/>
      <c r="G71" s="23"/>
      <c r="H71" s="45" t="s">
        <v>573</v>
      </c>
      <c r="I71" s="45"/>
      <c r="J71" s="23"/>
      <c r="K71" s="23"/>
      <c r="L71" s="44" t="s">
        <v>574</v>
      </c>
      <c r="M71" s="44"/>
      <c r="N71" s="23"/>
      <c r="O71" s="23"/>
      <c r="P71" s="44" t="s">
        <v>141</v>
      </c>
      <c r="Q71" s="44"/>
      <c r="R71" s="23"/>
    </row>
    <row r="72" spans="1:50" x14ac:dyDescent="0.25">
      <c r="A72" s="17"/>
      <c r="B72" s="57" t="s">
        <v>562</v>
      </c>
      <c r="C72" s="28" t="s">
        <v>276</v>
      </c>
      <c r="D72" s="28"/>
      <c r="E72" s="28"/>
      <c r="F72" s="28"/>
      <c r="G72" s="28"/>
      <c r="H72" s="28"/>
      <c r="I72" s="28"/>
      <c r="J72" s="28"/>
      <c r="K72" s="28"/>
      <c r="L72" s="28"/>
      <c r="M72" s="28"/>
      <c r="N72" s="28"/>
      <c r="O72" s="28"/>
      <c r="P72" s="28"/>
      <c r="Q72" s="28"/>
      <c r="R72" s="28"/>
    </row>
    <row r="73" spans="1:50" x14ac:dyDescent="0.25">
      <c r="A73" s="17"/>
      <c r="B73" s="31" t="s">
        <v>504</v>
      </c>
      <c r="C73" s="11" t="s">
        <v>276</v>
      </c>
      <c r="D73" s="11" t="s">
        <v>281</v>
      </c>
      <c r="E73" s="38">
        <v>74861</v>
      </c>
      <c r="F73" s="12" t="s">
        <v>276</v>
      </c>
      <c r="G73" s="11"/>
      <c r="H73" s="11" t="s">
        <v>281</v>
      </c>
      <c r="I73" s="32" t="s">
        <v>292</v>
      </c>
      <c r="J73" s="12" t="s">
        <v>276</v>
      </c>
      <c r="K73" s="11"/>
      <c r="L73" s="11" t="s">
        <v>281</v>
      </c>
      <c r="M73" s="38">
        <v>118900</v>
      </c>
      <c r="N73" s="12" t="s">
        <v>276</v>
      </c>
      <c r="O73" s="11"/>
      <c r="P73" s="11" t="s">
        <v>281</v>
      </c>
      <c r="Q73" s="38">
        <v>193761</v>
      </c>
      <c r="R73" s="12" t="s">
        <v>276</v>
      </c>
    </row>
    <row r="74" spans="1:50" ht="38.25" x14ac:dyDescent="0.25">
      <c r="A74" s="17"/>
      <c r="B74" s="49" t="s">
        <v>575</v>
      </c>
      <c r="C74" s="28" t="s">
        <v>276</v>
      </c>
      <c r="D74" s="28"/>
      <c r="E74" s="29">
        <v>6518</v>
      </c>
      <c r="F74" s="30" t="s">
        <v>276</v>
      </c>
      <c r="G74" s="28"/>
      <c r="H74" s="28"/>
      <c r="I74" s="29">
        <v>5805</v>
      </c>
      <c r="J74" s="30" t="s">
        <v>276</v>
      </c>
      <c r="K74" s="28"/>
      <c r="L74" s="28"/>
      <c r="M74" s="29">
        <v>37268</v>
      </c>
      <c r="N74" s="30" t="s">
        <v>276</v>
      </c>
      <c r="O74" s="28"/>
      <c r="P74" s="28"/>
      <c r="Q74" s="29">
        <v>49591</v>
      </c>
      <c r="R74" s="30" t="s">
        <v>276</v>
      </c>
    </row>
    <row r="75" spans="1:50" ht="26.25" thickBot="1" x14ac:dyDescent="0.3">
      <c r="A75" s="17"/>
      <c r="B75" s="48" t="s">
        <v>579</v>
      </c>
      <c r="C75" s="11" t="s">
        <v>276</v>
      </c>
      <c r="D75" s="11"/>
      <c r="E75" s="32" t="s">
        <v>292</v>
      </c>
      <c r="F75" s="12" t="s">
        <v>276</v>
      </c>
      <c r="G75" s="11"/>
      <c r="H75" s="11"/>
      <c r="I75" s="32" t="s">
        <v>292</v>
      </c>
      <c r="J75" s="12" t="s">
        <v>276</v>
      </c>
      <c r="K75" s="11"/>
      <c r="L75" s="11"/>
      <c r="M75" s="32" t="s">
        <v>595</v>
      </c>
      <c r="N75" s="12" t="s">
        <v>284</v>
      </c>
      <c r="O75" s="11"/>
      <c r="P75" s="11"/>
      <c r="Q75" s="32" t="s">
        <v>595</v>
      </c>
      <c r="R75" s="12" t="s">
        <v>284</v>
      </c>
    </row>
    <row r="76" spans="1:50" x14ac:dyDescent="0.25">
      <c r="A76" s="17"/>
      <c r="B76" s="33"/>
      <c r="C76" s="33" t="s">
        <v>276</v>
      </c>
      <c r="D76" s="34"/>
      <c r="E76" s="34"/>
      <c r="F76" s="33"/>
      <c r="G76" s="33"/>
      <c r="H76" s="34"/>
      <c r="I76" s="34"/>
      <c r="J76" s="33"/>
      <c r="K76" s="33"/>
      <c r="L76" s="34"/>
      <c r="M76" s="34"/>
      <c r="N76" s="33"/>
      <c r="O76" s="33"/>
      <c r="P76" s="34"/>
      <c r="Q76" s="34"/>
      <c r="R76" s="33"/>
    </row>
    <row r="77" spans="1:50" ht="25.5" x14ac:dyDescent="0.25">
      <c r="A77" s="17"/>
      <c r="B77" s="49" t="s">
        <v>580</v>
      </c>
      <c r="C77" s="35" t="s">
        <v>276</v>
      </c>
      <c r="D77" s="28"/>
      <c r="E77" s="29">
        <v>6518</v>
      </c>
      <c r="F77" s="30" t="s">
        <v>276</v>
      </c>
      <c r="G77" s="35"/>
      <c r="H77" s="28"/>
      <c r="I77" s="29">
        <v>5805</v>
      </c>
      <c r="J77" s="30" t="s">
        <v>276</v>
      </c>
      <c r="K77" s="35"/>
      <c r="L77" s="28"/>
      <c r="M77" s="29">
        <v>3482</v>
      </c>
      <c r="N77" s="30" t="s">
        <v>276</v>
      </c>
      <c r="O77" s="35"/>
      <c r="P77" s="28"/>
      <c r="Q77" s="29">
        <v>15805</v>
      </c>
      <c r="R77" s="30" t="s">
        <v>276</v>
      </c>
    </row>
    <row r="78" spans="1:50" x14ac:dyDescent="0.25">
      <c r="A78" s="17"/>
      <c r="B78" s="11"/>
      <c r="C78" s="19"/>
      <c r="D78" s="19"/>
      <c r="E78" s="19"/>
      <c r="F78" s="19"/>
      <c r="G78" s="19"/>
      <c r="H78" s="19"/>
      <c r="I78" s="19"/>
      <c r="J78" s="19"/>
      <c r="K78" s="19"/>
      <c r="L78" s="19"/>
      <c r="M78" s="19"/>
      <c r="N78" s="19"/>
      <c r="O78" s="19"/>
      <c r="P78" s="19"/>
      <c r="Q78" s="19"/>
      <c r="R78" s="19"/>
    </row>
    <row r="79" spans="1:50" x14ac:dyDescent="0.25">
      <c r="A79" s="17"/>
      <c r="B79" s="48" t="s">
        <v>596</v>
      </c>
      <c r="C79" s="23" t="s">
        <v>276</v>
      </c>
      <c r="D79" s="11"/>
      <c r="E79" s="32" t="s">
        <v>292</v>
      </c>
      <c r="F79" s="12" t="s">
        <v>276</v>
      </c>
      <c r="G79" s="23"/>
      <c r="H79" s="11"/>
      <c r="I79" s="32" t="s">
        <v>292</v>
      </c>
      <c r="J79" s="12" t="s">
        <v>276</v>
      </c>
      <c r="K79" s="23"/>
      <c r="L79" s="11"/>
      <c r="M79" s="38">
        <v>33786</v>
      </c>
      <c r="N79" s="12" t="s">
        <v>276</v>
      </c>
      <c r="O79" s="23"/>
      <c r="P79" s="11"/>
      <c r="Q79" s="38">
        <v>33786</v>
      </c>
      <c r="R79" s="12" t="s">
        <v>276</v>
      </c>
    </row>
    <row r="80" spans="1:50" x14ac:dyDescent="0.25">
      <c r="A80" s="17"/>
      <c r="B80" s="49" t="s">
        <v>583</v>
      </c>
      <c r="C80" s="35" t="s">
        <v>276</v>
      </c>
      <c r="D80" s="28"/>
      <c r="E80" s="40" t="s">
        <v>292</v>
      </c>
      <c r="F80" s="30" t="s">
        <v>276</v>
      </c>
      <c r="G80" s="35"/>
      <c r="H80" s="28"/>
      <c r="I80" s="40" t="s">
        <v>597</v>
      </c>
      <c r="J80" s="30" t="s">
        <v>284</v>
      </c>
      <c r="K80" s="35"/>
      <c r="L80" s="28"/>
      <c r="M80" s="40" t="s">
        <v>598</v>
      </c>
      <c r="N80" s="30" t="s">
        <v>284</v>
      </c>
      <c r="O80" s="35"/>
      <c r="P80" s="28"/>
      <c r="Q80" s="40" t="s">
        <v>599</v>
      </c>
      <c r="R80" s="30" t="s">
        <v>284</v>
      </c>
    </row>
    <row r="81" spans="1:50" x14ac:dyDescent="0.25">
      <c r="A81" s="17"/>
      <c r="B81" s="48" t="s">
        <v>589</v>
      </c>
      <c r="C81" s="23" t="s">
        <v>276</v>
      </c>
      <c r="D81" s="11"/>
      <c r="E81" s="32" t="s">
        <v>600</v>
      </c>
      <c r="F81" s="12" t="s">
        <v>284</v>
      </c>
      <c r="G81" s="23"/>
      <c r="H81" s="11"/>
      <c r="I81" s="32" t="s">
        <v>601</v>
      </c>
      <c r="J81" s="12" t="s">
        <v>284</v>
      </c>
      <c r="K81" s="23"/>
      <c r="L81" s="11"/>
      <c r="M81" s="32" t="s">
        <v>602</v>
      </c>
      <c r="N81" s="12" t="s">
        <v>284</v>
      </c>
      <c r="O81" s="23"/>
      <c r="P81" s="11"/>
      <c r="Q81" s="32" t="s">
        <v>603</v>
      </c>
      <c r="R81" s="12" t="s">
        <v>284</v>
      </c>
    </row>
    <row r="82" spans="1:50" ht="15.75" thickBot="1" x14ac:dyDescent="0.3">
      <c r="A82" s="17"/>
      <c r="B82" s="49" t="s">
        <v>593</v>
      </c>
      <c r="C82" s="35" t="s">
        <v>276</v>
      </c>
      <c r="D82" s="28"/>
      <c r="E82" s="29">
        <v>2455</v>
      </c>
      <c r="F82" s="30" t="s">
        <v>276</v>
      </c>
      <c r="G82" s="35"/>
      <c r="H82" s="28"/>
      <c r="I82" s="40">
        <v>18</v>
      </c>
      <c r="J82" s="30" t="s">
        <v>276</v>
      </c>
      <c r="K82" s="35"/>
      <c r="L82" s="28"/>
      <c r="M82" s="40">
        <v>19</v>
      </c>
      <c r="N82" s="30" t="s">
        <v>276</v>
      </c>
      <c r="O82" s="35"/>
      <c r="P82" s="28"/>
      <c r="Q82" s="29">
        <v>2492</v>
      </c>
      <c r="R82" s="30" t="s">
        <v>276</v>
      </c>
    </row>
    <row r="83" spans="1:50" x14ac:dyDescent="0.25">
      <c r="A83" s="17"/>
      <c r="B83" s="33"/>
      <c r="C83" s="33" t="s">
        <v>276</v>
      </c>
      <c r="D83" s="34"/>
      <c r="E83" s="34"/>
      <c r="F83" s="33"/>
      <c r="G83" s="33"/>
      <c r="H83" s="34"/>
      <c r="I83" s="34"/>
      <c r="J83" s="33"/>
      <c r="K83" s="33"/>
      <c r="L83" s="34"/>
      <c r="M83" s="34"/>
      <c r="N83" s="33"/>
      <c r="O83" s="33"/>
      <c r="P83" s="34"/>
      <c r="Q83" s="34"/>
      <c r="R83" s="33"/>
    </row>
    <row r="84" spans="1:50" ht="15.75" thickBot="1" x14ac:dyDescent="0.3">
      <c r="A84" s="17"/>
      <c r="B84" s="58" t="s">
        <v>514</v>
      </c>
      <c r="C84" s="23" t="s">
        <v>276</v>
      </c>
      <c r="D84" s="11" t="s">
        <v>281</v>
      </c>
      <c r="E84" s="38">
        <v>77016</v>
      </c>
      <c r="F84" s="12" t="s">
        <v>276</v>
      </c>
      <c r="G84" s="23"/>
      <c r="H84" s="11" t="s">
        <v>281</v>
      </c>
      <c r="I84" s="38">
        <v>5236</v>
      </c>
      <c r="J84" s="12" t="s">
        <v>276</v>
      </c>
      <c r="K84" s="23"/>
      <c r="L84" s="11" t="s">
        <v>281</v>
      </c>
      <c r="M84" s="38">
        <v>119135</v>
      </c>
      <c r="N84" s="12" t="s">
        <v>276</v>
      </c>
      <c r="O84" s="23"/>
      <c r="P84" s="11" t="s">
        <v>281</v>
      </c>
      <c r="Q84" s="38">
        <v>201387</v>
      </c>
      <c r="R84" s="12" t="s">
        <v>276</v>
      </c>
    </row>
    <row r="85" spans="1:50" ht="15.75" thickTop="1" x14ac:dyDescent="0.25">
      <c r="A85" s="17"/>
      <c r="B85" s="33"/>
      <c r="C85" s="33" t="s">
        <v>276</v>
      </c>
      <c r="D85" s="36"/>
      <c r="E85" s="36"/>
      <c r="F85" s="33"/>
      <c r="G85" s="33"/>
      <c r="H85" s="36"/>
      <c r="I85" s="36"/>
      <c r="J85" s="33"/>
      <c r="K85" s="33"/>
      <c r="L85" s="36"/>
      <c r="M85" s="36"/>
      <c r="N85" s="33"/>
      <c r="O85" s="33"/>
      <c r="P85" s="36"/>
      <c r="Q85" s="36"/>
      <c r="R85" s="33"/>
    </row>
    <row r="86" spans="1:50" x14ac:dyDescent="0.25">
      <c r="A86" s="17"/>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row>
    <row r="87" spans="1:50" x14ac:dyDescent="0.25">
      <c r="A87" s="17"/>
      <c r="B87" s="19" t="s">
        <v>604</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c r="AI87" s="19"/>
      <c r="AJ87" s="19"/>
      <c r="AK87" s="19"/>
      <c r="AL87" s="19"/>
      <c r="AM87" s="19"/>
      <c r="AN87" s="19"/>
      <c r="AO87" s="19"/>
      <c r="AP87" s="19"/>
      <c r="AQ87" s="19"/>
      <c r="AR87" s="19"/>
      <c r="AS87" s="19"/>
      <c r="AT87" s="19"/>
      <c r="AU87" s="19"/>
      <c r="AV87" s="19"/>
      <c r="AW87" s="19"/>
      <c r="AX87" s="19"/>
    </row>
    <row r="88" spans="1:50" ht="15.75" x14ac:dyDescent="0.25">
      <c r="A88" s="17"/>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2"/>
      <c r="AN88" s="22"/>
      <c r="AO88" s="22"/>
      <c r="AP88" s="22"/>
      <c r="AQ88" s="22"/>
      <c r="AR88" s="22"/>
      <c r="AS88" s="22"/>
      <c r="AT88" s="22"/>
      <c r="AU88" s="22"/>
      <c r="AV88" s="22"/>
      <c r="AW88" s="22"/>
      <c r="AX88" s="22"/>
    </row>
    <row r="89" spans="1:50" x14ac:dyDescent="0.25">
      <c r="A89" s="17"/>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50" ht="15.75" thickBot="1" x14ac:dyDescent="0.3">
      <c r="A90" s="17"/>
      <c r="B90" s="23"/>
      <c r="C90" s="23" t="s">
        <v>276</v>
      </c>
      <c r="D90" s="44" t="s">
        <v>336</v>
      </c>
      <c r="E90" s="44"/>
      <c r="F90" s="44"/>
      <c r="G90" s="44"/>
      <c r="H90" s="44"/>
      <c r="I90" s="44"/>
      <c r="J90" s="44"/>
      <c r="K90" s="44"/>
      <c r="L90" s="44"/>
      <c r="M90" s="44"/>
      <c r="N90" s="44"/>
      <c r="O90" s="44"/>
      <c r="P90" s="44"/>
      <c r="Q90" s="44"/>
      <c r="R90" s="44"/>
      <c r="S90" s="44"/>
      <c r="T90" s="44"/>
      <c r="U90" s="44"/>
      <c r="V90" s="44"/>
      <c r="W90" s="44"/>
      <c r="X90" s="44"/>
      <c r="Y90" s="44"/>
      <c r="Z90" s="23"/>
    </row>
    <row r="91" spans="1:50" x14ac:dyDescent="0.25">
      <c r="A91" s="17"/>
      <c r="B91" s="50" t="s">
        <v>325</v>
      </c>
      <c r="C91" s="41" t="s">
        <v>276</v>
      </c>
      <c r="D91" s="51" t="s">
        <v>605</v>
      </c>
      <c r="E91" s="51"/>
      <c r="F91" s="52"/>
      <c r="G91" s="52"/>
      <c r="H91" s="51" t="s">
        <v>605</v>
      </c>
      <c r="I91" s="51"/>
      <c r="J91" s="52"/>
      <c r="K91" s="52"/>
      <c r="L91" s="51" t="s">
        <v>608</v>
      </c>
      <c r="M91" s="51"/>
      <c r="N91" s="52"/>
      <c r="O91" s="52"/>
      <c r="P91" s="51" t="s">
        <v>609</v>
      </c>
      <c r="Q91" s="51"/>
      <c r="R91" s="52"/>
      <c r="S91" s="52"/>
      <c r="T91" s="51" t="s">
        <v>610</v>
      </c>
      <c r="U91" s="51"/>
      <c r="V91" s="52"/>
      <c r="W91" s="52" t="s">
        <v>276</v>
      </c>
      <c r="X91" s="51" t="s">
        <v>141</v>
      </c>
      <c r="Y91" s="51"/>
      <c r="Z91" s="41"/>
    </row>
    <row r="92" spans="1:50" ht="15.75" thickBot="1" x14ac:dyDescent="0.3">
      <c r="A92" s="17"/>
      <c r="B92" s="50"/>
      <c r="C92" s="41"/>
      <c r="D92" s="44" t="s">
        <v>606</v>
      </c>
      <c r="E92" s="44"/>
      <c r="F92" s="41"/>
      <c r="G92" s="41"/>
      <c r="H92" s="44" t="s">
        <v>607</v>
      </c>
      <c r="I92" s="44"/>
      <c r="J92" s="41"/>
      <c r="K92" s="41"/>
      <c r="L92" s="44"/>
      <c r="M92" s="44"/>
      <c r="N92" s="41"/>
      <c r="O92" s="41"/>
      <c r="P92" s="44"/>
      <c r="Q92" s="44"/>
      <c r="R92" s="41"/>
      <c r="S92" s="41"/>
      <c r="T92" s="44"/>
      <c r="U92" s="44"/>
      <c r="V92" s="41"/>
      <c r="W92" s="41"/>
      <c r="X92" s="44"/>
      <c r="Y92" s="44"/>
      <c r="Z92" s="41"/>
    </row>
    <row r="93" spans="1:50" x14ac:dyDescent="0.25">
      <c r="A93" s="17"/>
      <c r="B93" s="57" t="s">
        <v>562</v>
      </c>
      <c r="C93" s="28" t="s">
        <v>276</v>
      </c>
      <c r="D93" s="28"/>
      <c r="E93" s="28"/>
      <c r="F93" s="28"/>
      <c r="G93" s="28"/>
      <c r="H93" s="28"/>
      <c r="I93" s="28"/>
      <c r="J93" s="28"/>
      <c r="K93" s="28"/>
      <c r="L93" s="28"/>
      <c r="M93" s="28"/>
      <c r="N93" s="28"/>
      <c r="O93" s="28"/>
      <c r="P93" s="28"/>
      <c r="Q93" s="28"/>
      <c r="R93" s="28"/>
      <c r="S93" s="28"/>
      <c r="T93" s="28"/>
      <c r="U93" s="28"/>
      <c r="V93" s="28"/>
      <c r="W93" s="28" t="s">
        <v>276</v>
      </c>
      <c r="X93" s="28"/>
      <c r="Y93" s="28"/>
      <c r="Z93" s="28"/>
    </row>
    <row r="94" spans="1:50" x14ac:dyDescent="0.25">
      <c r="A94" s="17"/>
      <c r="B94" s="31" t="s">
        <v>504</v>
      </c>
      <c r="C94" s="11" t="s">
        <v>276</v>
      </c>
      <c r="D94" s="11" t="s">
        <v>281</v>
      </c>
      <c r="E94" s="38">
        <v>38264</v>
      </c>
      <c r="F94" s="12" t="s">
        <v>276</v>
      </c>
      <c r="G94" s="11"/>
      <c r="H94" s="11" t="s">
        <v>281</v>
      </c>
      <c r="I94" s="38">
        <v>28721</v>
      </c>
      <c r="J94" s="12" t="s">
        <v>276</v>
      </c>
      <c r="K94" s="11"/>
      <c r="L94" s="11" t="s">
        <v>281</v>
      </c>
      <c r="M94" s="38">
        <v>2125</v>
      </c>
      <c r="N94" s="12" t="s">
        <v>276</v>
      </c>
      <c r="O94" s="11"/>
      <c r="P94" s="11" t="s">
        <v>281</v>
      </c>
      <c r="Q94" s="38">
        <v>13917</v>
      </c>
      <c r="R94" s="12" t="s">
        <v>276</v>
      </c>
      <c r="S94" s="11"/>
      <c r="T94" s="11" t="s">
        <v>281</v>
      </c>
      <c r="U94" s="32" t="s">
        <v>418</v>
      </c>
      <c r="V94" s="12" t="s">
        <v>276</v>
      </c>
      <c r="W94" s="11" t="s">
        <v>276</v>
      </c>
      <c r="X94" s="11" t="s">
        <v>281</v>
      </c>
      <c r="Y94" s="38">
        <v>83027</v>
      </c>
      <c r="Z94" s="12" t="s">
        <v>276</v>
      </c>
    </row>
    <row r="95" spans="1:50" x14ac:dyDescent="0.25">
      <c r="A95" s="17"/>
      <c r="B95" s="49" t="s">
        <v>611</v>
      </c>
      <c r="C95" s="28" t="s">
        <v>276</v>
      </c>
      <c r="D95" s="28"/>
      <c r="E95" s="40" t="s">
        <v>612</v>
      </c>
      <c r="F95" s="30" t="s">
        <v>284</v>
      </c>
      <c r="G95" s="28"/>
      <c r="H95" s="28"/>
      <c r="I95" s="40" t="s">
        <v>613</v>
      </c>
      <c r="J95" s="30" t="s">
        <v>284</v>
      </c>
      <c r="K95" s="28"/>
      <c r="L95" s="28"/>
      <c r="M95" s="29">
        <v>1048</v>
      </c>
      <c r="N95" s="30" t="s">
        <v>276</v>
      </c>
      <c r="O95" s="28"/>
      <c r="P95" s="28"/>
      <c r="Q95" s="29">
        <v>6880</v>
      </c>
      <c r="R95" s="30" t="s">
        <v>276</v>
      </c>
      <c r="S95" s="28"/>
      <c r="T95" s="28"/>
      <c r="U95" s="40" t="s">
        <v>292</v>
      </c>
      <c r="V95" s="30" t="s">
        <v>276</v>
      </c>
      <c r="W95" s="28" t="s">
        <v>276</v>
      </c>
      <c r="X95" s="28"/>
      <c r="Y95" s="40">
        <v>420</v>
      </c>
      <c r="Z95" s="30" t="s">
        <v>276</v>
      </c>
    </row>
    <row r="96" spans="1:50" x14ac:dyDescent="0.25">
      <c r="A96" s="17"/>
      <c r="B96" s="48" t="s">
        <v>583</v>
      </c>
      <c r="C96" s="11" t="s">
        <v>276</v>
      </c>
      <c r="D96" s="11"/>
      <c r="E96" s="32" t="s">
        <v>614</v>
      </c>
      <c r="F96" s="12" t="s">
        <v>284</v>
      </c>
      <c r="G96" s="11"/>
      <c r="H96" s="11"/>
      <c r="I96" s="32" t="s">
        <v>615</v>
      </c>
      <c r="J96" s="12" t="s">
        <v>284</v>
      </c>
      <c r="K96" s="11"/>
      <c r="L96" s="11"/>
      <c r="M96" s="32" t="s">
        <v>616</v>
      </c>
      <c r="N96" s="12" t="s">
        <v>284</v>
      </c>
      <c r="O96" s="11"/>
      <c r="P96" s="11"/>
      <c r="Q96" s="32" t="s">
        <v>617</v>
      </c>
      <c r="R96" s="12" t="s">
        <v>284</v>
      </c>
      <c r="S96" s="11"/>
      <c r="T96" s="11"/>
      <c r="U96" s="32" t="s">
        <v>292</v>
      </c>
      <c r="V96" s="12" t="s">
        <v>276</v>
      </c>
      <c r="W96" s="11" t="s">
        <v>276</v>
      </c>
      <c r="X96" s="11"/>
      <c r="Y96" s="32" t="s">
        <v>584</v>
      </c>
      <c r="Z96" s="12" t="s">
        <v>284</v>
      </c>
    </row>
    <row r="97" spans="1:26" x14ac:dyDescent="0.25">
      <c r="A97" s="17"/>
      <c r="B97" s="49" t="s">
        <v>587</v>
      </c>
      <c r="C97" s="28" t="s">
        <v>276</v>
      </c>
      <c r="D97" s="28"/>
      <c r="E97" s="40" t="s">
        <v>618</v>
      </c>
      <c r="F97" s="30" t="s">
        <v>284</v>
      </c>
      <c r="G97" s="28"/>
      <c r="H97" s="28"/>
      <c r="I97" s="40" t="s">
        <v>619</v>
      </c>
      <c r="J97" s="30" t="s">
        <v>284</v>
      </c>
      <c r="K97" s="28"/>
      <c r="L97" s="28"/>
      <c r="M97" s="40" t="s">
        <v>620</v>
      </c>
      <c r="N97" s="30" t="s">
        <v>284</v>
      </c>
      <c r="O97" s="28"/>
      <c r="P97" s="28"/>
      <c r="Q97" s="40" t="s">
        <v>621</v>
      </c>
      <c r="R97" s="30" t="s">
        <v>284</v>
      </c>
      <c r="S97" s="28"/>
      <c r="T97" s="28"/>
      <c r="U97" s="40" t="s">
        <v>292</v>
      </c>
      <c r="V97" s="30" t="s">
        <v>276</v>
      </c>
      <c r="W97" s="28" t="s">
        <v>276</v>
      </c>
      <c r="X97" s="28"/>
      <c r="Y97" s="40" t="s">
        <v>588</v>
      </c>
      <c r="Z97" s="30" t="s">
        <v>284</v>
      </c>
    </row>
    <row r="98" spans="1:26" x14ac:dyDescent="0.25">
      <c r="A98" s="17"/>
      <c r="B98" s="48" t="s">
        <v>622</v>
      </c>
      <c r="C98" s="11" t="s">
        <v>276</v>
      </c>
      <c r="D98" s="11"/>
      <c r="E98" s="32" t="s">
        <v>623</v>
      </c>
      <c r="F98" s="12" t="s">
        <v>284</v>
      </c>
      <c r="G98" s="11"/>
      <c r="H98" s="11"/>
      <c r="I98" s="32" t="s">
        <v>624</v>
      </c>
      <c r="J98" s="12" t="s">
        <v>284</v>
      </c>
      <c r="K98" s="11"/>
      <c r="L98" s="11"/>
      <c r="M98" s="32" t="s">
        <v>625</v>
      </c>
      <c r="N98" s="12" t="s">
        <v>284</v>
      </c>
      <c r="O98" s="11"/>
      <c r="P98" s="11"/>
      <c r="Q98" s="32" t="s">
        <v>626</v>
      </c>
      <c r="R98" s="12" t="s">
        <v>284</v>
      </c>
      <c r="S98" s="11"/>
      <c r="T98" s="11"/>
      <c r="U98" s="32" t="s">
        <v>292</v>
      </c>
      <c r="V98" s="12" t="s">
        <v>276</v>
      </c>
      <c r="W98" s="11" t="s">
        <v>276</v>
      </c>
      <c r="X98" s="11"/>
      <c r="Y98" s="32" t="s">
        <v>627</v>
      </c>
      <c r="Z98" s="12" t="s">
        <v>284</v>
      </c>
    </row>
    <row r="99" spans="1:26" ht="15.75" thickBot="1" x14ac:dyDescent="0.3">
      <c r="A99" s="17"/>
      <c r="B99" s="49" t="s">
        <v>593</v>
      </c>
      <c r="C99" s="28" t="s">
        <v>276</v>
      </c>
      <c r="D99" s="28"/>
      <c r="E99" s="29">
        <v>1498</v>
      </c>
      <c r="F99" s="30" t="s">
        <v>276</v>
      </c>
      <c r="G99" s="28"/>
      <c r="H99" s="28"/>
      <c r="I99" s="40">
        <v>354</v>
      </c>
      <c r="J99" s="30" t="s">
        <v>276</v>
      </c>
      <c r="K99" s="28"/>
      <c r="L99" s="28"/>
      <c r="M99" s="40">
        <v>698</v>
      </c>
      <c r="N99" s="30" t="s">
        <v>276</v>
      </c>
      <c r="O99" s="28"/>
      <c r="P99" s="28"/>
      <c r="Q99" s="29">
        <v>1803</v>
      </c>
      <c r="R99" s="30" t="s">
        <v>276</v>
      </c>
      <c r="S99" s="28"/>
      <c r="T99" s="28"/>
      <c r="U99" s="40" t="s">
        <v>292</v>
      </c>
      <c r="V99" s="30" t="s">
        <v>276</v>
      </c>
      <c r="W99" s="28" t="s">
        <v>276</v>
      </c>
      <c r="X99" s="28"/>
      <c r="Y99" s="29">
        <v>4353</v>
      </c>
      <c r="Z99" s="30" t="s">
        <v>276</v>
      </c>
    </row>
    <row r="100" spans="1:26" x14ac:dyDescent="0.25">
      <c r="A100" s="17"/>
      <c r="B100" s="33"/>
      <c r="C100" s="33" t="s">
        <v>276</v>
      </c>
      <c r="D100" s="34"/>
      <c r="E100" s="34"/>
      <c r="F100" s="33"/>
      <c r="G100" s="33"/>
      <c r="H100" s="34"/>
      <c r="I100" s="34"/>
      <c r="J100" s="33"/>
      <c r="K100" s="33"/>
      <c r="L100" s="34"/>
      <c r="M100" s="34"/>
      <c r="N100" s="33"/>
      <c r="O100" s="33"/>
      <c r="P100" s="34"/>
      <c r="Q100" s="34"/>
      <c r="R100" s="33"/>
      <c r="S100" s="33"/>
      <c r="T100" s="34"/>
      <c r="U100" s="34"/>
      <c r="V100" s="33"/>
      <c r="W100" s="33" t="s">
        <v>276</v>
      </c>
      <c r="X100" s="34"/>
      <c r="Y100" s="34"/>
      <c r="Z100" s="33"/>
    </row>
    <row r="101" spans="1:26" ht="15.75" thickBot="1" x14ac:dyDescent="0.3">
      <c r="A101" s="17"/>
      <c r="B101" s="31" t="s">
        <v>514</v>
      </c>
      <c r="C101" s="23" t="s">
        <v>276</v>
      </c>
      <c r="D101" s="11" t="s">
        <v>281</v>
      </c>
      <c r="E101" s="38">
        <v>27652</v>
      </c>
      <c r="F101" s="12" t="s">
        <v>276</v>
      </c>
      <c r="G101" s="23"/>
      <c r="H101" s="11" t="s">
        <v>281</v>
      </c>
      <c r="I101" s="38">
        <v>24384</v>
      </c>
      <c r="J101" s="12" t="s">
        <v>276</v>
      </c>
      <c r="K101" s="23"/>
      <c r="L101" s="11" t="s">
        <v>281</v>
      </c>
      <c r="M101" s="38">
        <v>2704</v>
      </c>
      <c r="N101" s="12" t="s">
        <v>276</v>
      </c>
      <c r="O101" s="23"/>
      <c r="P101" s="11" t="s">
        <v>281</v>
      </c>
      <c r="Q101" s="38">
        <v>14754</v>
      </c>
      <c r="R101" s="12" t="s">
        <v>276</v>
      </c>
      <c r="S101" s="23"/>
      <c r="T101" s="11"/>
      <c r="U101" s="32" t="s">
        <v>292</v>
      </c>
      <c r="V101" s="12" t="s">
        <v>276</v>
      </c>
      <c r="W101" s="23" t="s">
        <v>276</v>
      </c>
      <c r="X101" s="11" t="s">
        <v>281</v>
      </c>
      <c r="Y101" s="38">
        <v>69494</v>
      </c>
      <c r="Z101" s="12" t="s">
        <v>276</v>
      </c>
    </row>
    <row r="102" spans="1:26" ht="15.75" thickTop="1" x14ac:dyDescent="0.25">
      <c r="A102" s="17"/>
      <c r="B102" s="33"/>
      <c r="C102" s="33" t="s">
        <v>276</v>
      </c>
      <c r="D102" s="36"/>
      <c r="E102" s="36"/>
      <c r="F102" s="33"/>
      <c r="G102" s="33"/>
      <c r="H102" s="36"/>
      <c r="I102" s="36"/>
      <c r="J102" s="33"/>
      <c r="K102" s="33"/>
      <c r="L102" s="36"/>
      <c r="M102" s="36"/>
      <c r="N102" s="33"/>
      <c r="O102" s="33"/>
      <c r="P102" s="36"/>
      <c r="Q102" s="36"/>
      <c r="R102" s="33"/>
      <c r="S102" s="33"/>
      <c r="T102" s="36"/>
      <c r="U102" s="36"/>
      <c r="V102" s="33"/>
      <c r="W102" s="33" t="s">
        <v>276</v>
      </c>
      <c r="X102" s="36"/>
      <c r="Y102" s="36"/>
      <c r="Z102" s="33"/>
    </row>
    <row r="103" spans="1:26" x14ac:dyDescent="0.25">
      <c r="A103" s="17"/>
      <c r="B103" s="57" t="s">
        <v>628</v>
      </c>
      <c r="C103" s="35" t="s">
        <v>276</v>
      </c>
      <c r="D103" s="28"/>
      <c r="E103" s="28"/>
      <c r="F103" s="28"/>
      <c r="G103" s="35"/>
      <c r="H103" s="28"/>
      <c r="I103" s="28"/>
      <c r="J103" s="28"/>
      <c r="K103" s="35"/>
      <c r="L103" s="28"/>
      <c r="M103" s="28"/>
      <c r="N103" s="28"/>
      <c r="O103" s="35"/>
      <c r="P103" s="28"/>
      <c r="Q103" s="28"/>
      <c r="R103" s="28"/>
      <c r="S103" s="35"/>
      <c r="T103" s="28"/>
      <c r="U103" s="28"/>
      <c r="V103" s="28"/>
      <c r="W103" s="35" t="s">
        <v>276</v>
      </c>
      <c r="X103" s="28"/>
      <c r="Y103" s="28"/>
      <c r="Z103" s="28"/>
    </row>
    <row r="104" spans="1:26" x14ac:dyDescent="0.25">
      <c r="A104" s="17"/>
      <c r="B104" s="31" t="s">
        <v>504</v>
      </c>
      <c r="C104" s="23" t="s">
        <v>276</v>
      </c>
      <c r="D104" s="11" t="s">
        <v>281</v>
      </c>
      <c r="E104" s="32" t="s">
        <v>292</v>
      </c>
      <c r="F104" s="12" t="s">
        <v>276</v>
      </c>
      <c r="G104" s="23"/>
      <c r="H104" s="11" t="s">
        <v>281</v>
      </c>
      <c r="I104" s="32" t="s">
        <v>292</v>
      </c>
      <c r="J104" s="12" t="s">
        <v>276</v>
      </c>
      <c r="K104" s="23"/>
      <c r="L104" s="11" t="s">
        <v>281</v>
      </c>
      <c r="M104" s="32" t="s">
        <v>292</v>
      </c>
      <c r="N104" s="12" t="s">
        <v>276</v>
      </c>
      <c r="O104" s="23"/>
      <c r="P104" s="11" t="s">
        <v>281</v>
      </c>
      <c r="Q104" s="32" t="s">
        <v>292</v>
      </c>
      <c r="R104" s="12" t="s">
        <v>276</v>
      </c>
      <c r="S104" s="23"/>
      <c r="T104" s="11" t="s">
        <v>281</v>
      </c>
      <c r="U104" s="32" t="s">
        <v>292</v>
      </c>
      <c r="V104" s="12" t="s">
        <v>276</v>
      </c>
      <c r="W104" s="23" t="s">
        <v>276</v>
      </c>
      <c r="X104" s="11" t="s">
        <v>281</v>
      </c>
      <c r="Y104" s="32" t="s">
        <v>292</v>
      </c>
      <c r="Z104" s="12" t="s">
        <v>276</v>
      </c>
    </row>
    <row r="105" spans="1:26" ht="25.5" x14ac:dyDescent="0.25">
      <c r="A105" s="17"/>
      <c r="B105" s="49" t="s">
        <v>594</v>
      </c>
      <c r="C105" s="35" t="s">
        <v>276</v>
      </c>
      <c r="D105" s="28"/>
      <c r="E105" s="29">
        <v>2939</v>
      </c>
      <c r="F105" s="30" t="s">
        <v>276</v>
      </c>
      <c r="G105" s="35"/>
      <c r="H105" s="28"/>
      <c r="I105" s="29">
        <v>3497</v>
      </c>
      <c r="J105" s="30" t="s">
        <v>276</v>
      </c>
      <c r="K105" s="35"/>
      <c r="L105" s="28"/>
      <c r="M105" s="40">
        <v>40</v>
      </c>
      <c r="N105" s="30" t="s">
        <v>276</v>
      </c>
      <c r="O105" s="35"/>
      <c r="P105" s="28"/>
      <c r="Q105" s="29">
        <v>3352</v>
      </c>
      <c r="R105" s="30" t="s">
        <v>276</v>
      </c>
      <c r="S105" s="35"/>
      <c r="T105" s="28"/>
      <c r="U105" s="40" t="s">
        <v>292</v>
      </c>
      <c r="V105" s="30" t="s">
        <v>276</v>
      </c>
      <c r="W105" s="35" t="s">
        <v>276</v>
      </c>
      <c r="X105" s="28"/>
      <c r="Y105" s="29">
        <v>9828</v>
      </c>
      <c r="Z105" s="30" t="s">
        <v>276</v>
      </c>
    </row>
    <row r="106" spans="1:26" ht="15.75" thickBot="1" x14ac:dyDescent="0.3">
      <c r="A106" s="17"/>
      <c r="B106" s="48" t="s">
        <v>629</v>
      </c>
      <c r="C106" s="23" t="s">
        <v>276</v>
      </c>
      <c r="D106" s="11"/>
      <c r="E106" s="38">
        <v>1207</v>
      </c>
      <c r="F106" s="12" t="s">
        <v>276</v>
      </c>
      <c r="G106" s="23"/>
      <c r="H106" s="11"/>
      <c r="I106" s="32">
        <v>610</v>
      </c>
      <c r="J106" s="12" t="s">
        <v>276</v>
      </c>
      <c r="K106" s="23"/>
      <c r="L106" s="11"/>
      <c r="M106" s="32">
        <v>38</v>
      </c>
      <c r="N106" s="12" t="s">
        <v>276</v>
      </c>
      <c r="O106" s="23"/>
      <c r="P106" s="11"/>
      <c r="Q106" s="32">
        <v>276</v>
      </c>
      <c r="R106" s="12" t="s">
        <v>276</v>
      </c>
      <c r="S106" s="23"/>
      <c r="T106" s="11"/>
      <c r="U106" s="32" t="s">
        <v>292</v>
      </c>
      <c r="V106" s="12" t="s">
        <v>276</v>
      </c>
      <c r="W106" s="23" t="s">
        <v>276</v>
      </c>
      <c r="X106" s="11"/>
      <c r="Y106" s="38">
        <v>2131</v>
      </c>
      <c r="Z106" s="12" t="s">
        <v>276</v>
      </c>
    </row>
    <row r="107" spans="1:26" x14ac:dyDescent="0.25">
      <c r="A107" s="17"/>
      <c r="B107" s="33"/>
      <c r="C107" s="33" t="s">
        <v>276</v>
      </c>
      <c r="D107" s="34"/>
      <c r="E107" s="34"/>
      <c r="F107" s="33"/>
      <c r="G107" s="33"/>
      <c r="H107" s="34"/>
      <c r="I107" s="34"/>
      <c r="J107" s="33"/>
      <c r="K107" s="33"/>
      <c r="L107" s="34"/>
      <c r="M107" s="34"/>
      <c r="N107" s="33"/>
      <c r="O107" s="33"/>
      <c r="P107" s="34"/>
      <c r="Q107" s="34"/>
      <c r="R107" s="33"/>
      <c r="S107" s="33"/>
      <c r="T107" s="34"/>
      <c r="U107" s="34"/>
      <c r="V107" s="33"/>
      <c r="W107" s="33" t="s">
        <v>276</v>
      </c>
      <c r="X107" s="34"/>
      <c r="Y107" s="34"/>
      <c r="Z107" s="33"/>
    </row>
    <row r="108" spans="1:26" ht="15.75" thickBot="1" x14ac:dyDescent="0.3">
      <c r="A108" s="17"/>
      <c r="B108" s="27" t="s">
        <v>514</v>
      </c>
      <c r="C108" s="35" t="s">
        <v>276</v>
      </c>
      <c r="D108" s="28" t="s">
        <v>281</v>
      </c>
      <c r="E108" s="29">
        <v>4146</v>
      </c>
      <c r="F108" s="30" t="s">
        <v>276</v>
      </c>
      <c r="G108" s="35"/>
      <c r="H108" s="28" t="s">
        <v>281</v>
      </c>
      <c r="I108" s="29">
        <v>4107</v>
      </c>
      <c r="J108" s="30" t="s">
        <v>276</v>
      </c>
      <c r="K108" s="35"/>
      <c r="L108" s="28" t="s">
        <v>281</v>
      </c>
      <c r="M108" s="40">
        <v>78</v>
      </c>
      <c r="N108" s="30" t="s">
        <v>276</v>
      </c>
      <c r="O108" s="35"/>
      <c r="P108" s="28" t="s">
        <v>281</v>
      </c>
      <c r="Q108" s="29">
        <v>3628</v>
      </c>
      <c r="R108" s="30" t="s">
        <v>276</v>
      </c>
      <c r="S108" s="35"/>
      <c r="T108" s="28" t="s">
        <v>281</v>
      </c>
      <c r="U108" s="40" t="s">
        <v>292</v>
      </c>
      <c r="V108" s="30" t="s">
        <v>276</v>
      </c>
      <c r="W108" s="35" t="s">
        <v>276</v>
      </c>
      <c r="X108" s="28" t="s">
        <v>281</v>
      </c>
      <c r="Y108" s="29">
        <v>11959</v>
      </c>
      <c r="Z108" s="30" t="s">
        <v>276</v>
      </c>
    </row>
    <row r="109" spans="1:26" ht="15.75" thickTop="1" x14ac:dyDescent="0.25">
      <c r="A109" s="17"/>
      <c r="B109" s="33"/>
      <c r="C109" s="33" t="s">
        <v>276</v>
      </c>
      <c r="D109" s="36"/>
      <c r="E109" s="36"/>
      <c r="F109" s="33"/>
      <c r="G109" s="33"/>
      <c r="H109" s="36"/>
      <c r="I109" s="36"/>
      <c r="J109" s="33"/>
      <c r="K109" s="33"/>
      <c r="L109" s="36"/>
      <c r="M109" s="36"/>
      <c r="N109" s="33"/>
      <c r="O109" s="33"/>
      <c r="P109" s="36"/>
      <c r="Q109" s="36"/>
      <c r="R109" s="33"/>
      <c r="S109" s="33"/>
      <c r="T109" s="36"/>
      <c r="U109" s="36"/>
      <c r="V109" s="33"/>
      <c r="W109" s="33" t="s">
        <v>276</v>
      </c>
      <c r="X109" s="36"/>
      <c r="Y109" s="36"/>
      <c r="Z109" s="33"/>
    </row>
    <row r="110" spans="1:26" ht="25.5" x14ac:dyDescent="0.25">
      <c r="A110" s="17"/>
      <c r="B110" s="31" t="s">
        <v>630</v>
      </c>
      <c r="C110" s="23" t="s">
        <v>276</v>
      </c>
      <c r="D110" s="11" t="s">
        <v>281</v>
      </c>
      <c r="E110" s="32">
        <v>8</v>
      </c>
      <c r="F110" s="12" t="s">
        <v>276</v>
      </c>
      <c r="G110" s="23"/>
      <c r="H110" s="11" t="s">
        <v>281</v>
      </c>
      <c r="I110" s="32">
        <v>801</v>
      </c>
      <c r="J110" s="12" t="s">
        <v>276</v>
      </c>
      <c r="K110" s="23"/>
      <c r="L110" s="11" t="s">
        <v>281</v>
      </c>
      <c r="M110" s="32">
        <v>283</v>
      </c>
      <c r="N110" s="12" t="s">
        <v>276</v>
      </c>
      <c r="O110" s="23"/>
      <c r="P110" s="11" t="s">
        <v>281</v>
      </c>
      <c r="Q110" s="32" t="s">
        <v>292</v>
      </c>
      <c r="R110" s="12" t="s">
        <v>276</v>
      </c>
      <c r="S110" s="23"/>
      <c r="T110" s="11" t="s">
        <v>281</v>
      </c>
      <c r="U110" s="32" t="s">
        <v>292</v>
      </c>
      <c r="V110" s="12" t="s">
        <v>276</v>
      </c>
      <c r="W110" s="23" t="s">
        <v>276</v>
      </c>
      <c r="X110" s="11" t="s">
        <v>281</v>
      </c>
      <c r="Y110" s="38">
        <v>1092</v>
      </c>
      <c r="Z110" s="12" t="s">
        <v>276</v>
      </c>
    </row>
    <row r="111" spans="1:26" ht="25.5" x14ac:dyDescent="0.25">
      <c r="A111" s="17"/>
      <c r="B111" s="27" t="s">
        <v>631</v>
      </c>
      <c r="C111" s="35" t="s">
        <v>276</v>
      </c>
      <c r="D111" s="28"/>
      <c r="E111" s="29">
        <v>27644</v>
      </c>
      <c r="F111" s="30" t="s">
        <v>276</v>
      </c>
      <c r="G111" s="35"/>
      <c r="H111" s="28"/>
      <c r="I111" s="29">
        <v>23583</v>
      </c>
      <c r="J111" s="30" t="s">
        <v>276</v>
      </c>
      <c r="K111" s="35"/>
      <c r="L111" s="28"/>
      <c r="M111" s="29">
        <v>2421</v>
      </c>
      <c r="N111" s="30" t="s">
        <v>276</v>
      </c>
      <c r="O111" s="35"/>
      <c r="P111" s="28"/>
      <c r="Q111" s="29">
        <v>14754</v>
      </c>
      <c r="R111" s="30" t="s">
        <v>276</v>
      </c>
      <c r="S111" s="35"/>
      <c r="T111" s="28"/>
      <c r="U111" s="40" t="s">
        <v>292</v>
      </c>
      <c r="V111" s="30" t="s">
        <v>276</v>
      </c>
      <c r="W111" s="35" t="s">
        <v>276</v>
      </c>
      <c r="X111" s="28"/>
      <c r="Y111" s="29">
        <v>68402</v>
      </c>
      <c r="Z111" s="30" t="s">
        <v>276</v>
      </c>
    </row>
    <row r="112" spans="1:26" x14ac:dyDescent="0.25">
      <c r="A112" s="17"/>
      <c r="B112" s="11"/>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50" x14ac:dyDescent="0.25">
      <c r="A113" s="17"/>
      <c r="B113" s="58" t="s">
        <v>632</v>
      </c>
      <c r="C113" s="23" t="s">
        <v>276</v>
      </c>
      <c r="D113" s="11"/>
      <c r="E113" s="11"/>
      <c r="F113" s="11"/>
      <c r="G113" s="23"/>
      <c r="H113" s="11"/>
      <c r="I113" s="11"/>
      <c r="J113" s="11"/>
      <c r="K113" s="23"/>
      <c r="L113" s="11"/>
      <c r="M113" s="11"/>
      <c r="N113" s="11"/>
      <c r="O113" s="23"/>
      <c r="P113" s="11"/>
      <c r="Q113" s="11"/>
      <c r="R113" s="11"/>
      <c r="S113" s="23"/>
      <c r="T113" s="11"/>
      <c r="U113" s="11"/>
      <c r="V113" s="11"/>
      <c r="W113" s="23" t="s">
        <v>276</v>
      </c>
      <c r="X113" s="11"/>
      <c r="Y113" s="11"/>
      <c r="Z113" s="11"/>
    </row>
    <row r="114" spans="1:50" x14ac:dyDescent="0.25">
      <c r="A114" s="17"/>
      <c r="B114" s="27" t="s">
        <v>514</v>
      </c>
      <c r="C114" s="35" t="s">
        <v>276</v>
      </c>
      <c r="D114" s="28" t="s">
        <v>281</v>
      </c>
      <c r="E114" s="29">
        <v>3320333</v>
      </c>
      <c r="F114" s="30" t="s">
        <v>276</v>
      </c>
      <c r="G114" s="35"/>
      <c r="H114" s="28" t="s">
        <v>281</v>
      </c>
      <c r="I114" s="29">
        <v>2643822</v>
      </c>
      <c r="J114" s="30" t="s">
        <v>276</v>
      </c>
      <c r="K114" s="35"/>
      <c r="L114" s="28" t="s">
        <v>281</v>
      </c>
      <c r="M114" s="29">
        <v>409940</v>
      </c>
      <c r="N114" s="30" t="s">
        <v>276</v>
      </c>
      <c r="O114" s="35"/>
      <c r="P114" s="28" t="s">
        <v>281</v>
      </c>
      <c r="Q114" s="29">
        <v>1861940</v>
      </c>
      <c r="R114" s="30" t="s">
        <v>276</v>
      </c>
      <c r="S114" s="35"/>
      <c r="T114" s="28" t="s">
        <v>281</v>
      </c>
      <c r="U114" s="40" t="s">
        <v>292</v>
      </c>
      <c r="V114" s="30" t="s">
        <v>276</v>
      </c>
      <c r="W114" s="35" t="s">
        <v>276</v>
      </c>
      <c r="X114" s="28" t="s">
        <v>281</v>
      </c>
      <c r="Y114" s="29">
        <v>8236035</v>
      </c>
      <c r="Z114" s="30" t="s">
        <v>276</v>
      </c>
    </row>
    <row r="115" spans="1:50" ht="25.5" x14ac:dyDescent="0.25">
      <c r="A115" s="17"/>
      <c r="B115" s="31" t="s">
        <v>633</v>
      </c>
      <c r="C115" s="23" t="s">
        <v>276</v>
      </c>
      <c r="D115" s="11"/>
      <c r="E115" s="38">
        <v>9529</v>
      </c>
      <c r="F115" s="12" t="s">
        <v>276</v>
      </c>
      <c r="G115" s="23"/>
      <c r="H115" s="11"/>
      <c r="I115" s="38">
        <v>14548</v>
      </c>
      <c r="J115" s="12" t="s">
        <v>276</v>
      </c>
      <c r="K115" s="23"/>
      <c r="L115" s="11"/>
      <c r="M115" s="38">
        <v>1407</v>
      </c>
      <c r="N115" s="12" t="s">
        <v>276</v>
      </c>
      <c r="O115" s="23"/>
      <c r="P115" s="11"/>
      <c r="Q115" s="32">
        <v>263</v>
      </c>
      <c r="R115" s="12" t="s">
        <v>276</v>
      </c>
      <c r="S115" s="23"/>
      <c r="T115" s="11"/>
      <c r="U115" s="32" t="s">
        <v>292</v>
      </c>
      <c r="V115" s="12" t="s">
        <v>276</v>
      </c>
      <c r="W115" s="23" t="s">
        <v>276</v>
      </c>
      <c r="X115" s="11"/>
      <c r="Y115" s="38">
        <v>25747</v>
      </c>
      <c r="Z115" s="12" t="s">
        <v>276</v>
      </c>
    </row>
    <row r="116" spans="1:50" ht="25.5" x14ac:dyDescent="0.25">
      <c r="A116" s="17"/>
      <c r="B116" s="27" t="s">
        <v>634</v>
      </c>
      <c r="C116" s="35" t="s">
        <v>276</v>
      </c>
      <c r="D116" s="28"/>
      <c r="E116" s="29">
        <v>3310804</v>
      </c>
      <c r="F116" s="30" t="s">
        <v>276</v>
      </c>
      <c r="G116" s="35"/>
      <c r="H116" s="28"/>
      <c r="I116" s="29">
        <v>2629274</v>
      </c>
      <c r="J116" s="30" t="s">
        <v>276</v>
      </c>
      <c r="K116" s="35"/>
      <c r="L116" s="28"/>
      <c r="M116" s="29">
        <v>408533</v>
      </c>
      <c r="N116" s="30" t="s">
        <v>276</v>
      </c>
      <c r="O116" s="35"/>
      <c r="P116" s="28"/>
      <c r="Q116" s="29">
        <v>1861677</v>
      </c>
      <c r="R116" s="30" t="s">
        <v>276</v>
      </c>
      <c r="S116" s="35"/>
      <c r="T116" s="28"/>
      <c r="U116" s="40" t="s">
        <v>292</v>
      </c>
      <c r="V116" s="30" t="s">
        <v>276</v>
      </c>
      <c r="W116" s="35" t="s">
        <v>276</v>
      </c>
      <c r="X116" s="28"/>
      <c r="Y116" s="29">
        <v>8210288</v>
      </c>
      <c r="Z116" s="30" t="s">
        <v>276</v>
      </c>
    </row>
    <row r="117" spans="1:50" ht="25.5" x14ac:dyDescent="0.25">
      <c r="A117" s="17"/>
      <c r="B117" s="31" t="s">
        <v>635</v>
      </c>
      <c r="C117" s="23" t="s">
        <v>276</v>
      </c>
      <c r="D117" s="11"/>
      <c r="E117" s="38">
        <v>16287</v>
      </c>
      <c r="F117" s="12" t="s">
        <v>276</v>
      </c>
      <c r="G117" s="23"/>
      <c r="H117" s="11"/>
      <c r="I117" s="32">
        <v>45</v>
      </c>
      <c r="J117" s="12" t="s">
        <v>276</v>
      </c>
      <c r="K117" s="23"/>
      <c r="L117" s="11"/>
      <c r="M117" s="32">
        <v>120</v>
      </c>
      <c r="N117" s="12" t="s">
        <v>276</v>
      </c>
      <c r="O117" s="23"/>
      <c r="P117" s="11"/>
      <c r="Q117" s="38">
        <v>1815</v>
      </c>
      <c r="R117" s="12" t="s">
        <v>276</v>
      </c>
      <c r="S117" s="23"/>
      <c r="T117" s="11"/>
      <c r="U117" s="32" t="s">
        <v>292</v>
      </c>
      <c r="V117" s="12" t="s">
        <v>276</v>
      </c>
      <c r="W117" s="23" t="s">
        <v>276</v>
      </c>
      <c r="X117" s="11"/>
      <c r="Y117" s="38">
        <v>18267</v>
      </c>
      <c r="Z117" s="12" t="s">
        <v>276</v>
      </c>
    </row>
    <row r="118" spans="1:50" x14ac:dyDescent="0.25">
      <c r="A118" s="17"/>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c r="AH118" s="20"/>
      <c r="AI118" s="20"/>
      <c r="AJ118" s="20"/>
      <c r="AK118" s="20"/>
      <c r="AL118" s="20"/>
      <c r="AM118" s="20"/>
      <c r="AN118" s="20"/>
      <c r="AO118" s="20"/>
      <c r="AP118" s="20"/>
      <c r="AQ118" s="20"/>
      <c r="AR118" s="20"/>
      <c r="AS118" s="20"/>
      <c r="AT118" s="20"/>
      <c r="AU118" s="20"/>
      <c r="AV118" s="20"/>
      <c r="AW118" s="20"/>
      <c r="AX118" s="20"/>
    </row>
    <row r="119" spans="1:50" x14ac:dyDescent="0.25">
      <c r="A119" s="17"/>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50" ht="15.75" thickBot="1" x14ac:dyDescent="0.3">
      <c r="A120" s="17"/>
      <c r="B120" s="23"/>
      <c r="C120" s="23" t="s">
        <v>276</v>
      </c>
      <c r="D120" s="44" t="s">
        <v>503</v>
      </c>
      <c r="E120" s="44"/>
      <c r="F120" s="44"/>
      <c r="G120" s="44"/>
      <c r="H120" s="44"/>
      <c r="I120" s="44"/>
      <c r="J120" s="44"/>
      <c r="K120" s="44"/>
      <c r="L120" s="44"/>
      <c r="M120" s="44"/>
      <c r="N120" s="44"/>
      <c r="O120" s="44"/>
      <c r="P120" s="44"/>
      <c r="Q120" s="44"/>
      <c r="R120" s="44"/>
      <c r="S120" s="44"/>
      <c r="T120" s="44"/>
      <c r="U120" s="44"/>
      <c r="V120" s="44"/>
      <c r="W120" s="44"/>
      <c r="X120" s="44"/>
      <c r="Y120" s="44"/>
      <c r="Z120" s="23"/>
    </row>
    <row r="121" spans="1:50" x14ac:dyDescent="0.25">
      <c r="A121" s="17"/>
      <c r="B121" s="50" t="s">
        <v>325</v>
      </c>
      <c r="C121" s="41" t="s">
        <v>276</v>
      </c>
      <c r="D121" s="51" t="s">
        <v>605</v>
      </c>
      <c r="E121" s="51"/>
      <c r="F121" s="52"/>
      <c r="G121" s="52"/>
      <c r="H121" s="51" t="s">
        <v>605</v>
      </c>
      <c r="I121" s="51"/>
      <c r="J121" s="52"/>
      <c r="K121" s="52"/>
      <c r="L121" s="51" t="s">
        <v>608</v>
      </c>
      <c r="M121" s="51"/>
      <c r="N121" s="52"/>
      <c r="O121" s="52"/>
      <c r="P121" s="51" t="s">
        <v>609</v>
      </c>
      <c r="Q121" s="51"/>
      <c r="R121" s="52"/>
      <c r="S121" s="52"/>
      <c r="T121" s="51" t="s">
        <v>610</v>
      </c>
      <c r="U121" s="51"/>
      <c r="V121" s="52"/>
      <c r="W121" s="52" t="s">
        <v>276</v>
      </c>
      <c r="X121" s="51" t="s">
        <v>141</v>
      </c>
      <c r="Y121" s="51"/>
      <c r="Z121" s="41"/>
    </row>
    <row r="122" spans="1:50" ht="15.75" thickBot="1" x14ac:dyDescent="0.3">
      <c r="A122" s="17"/>
      <c r="B122" s="50"/>
      <c r="C122" s="41"/>
      <c r="D122" s="44" t="s">
        <v>606</v>
      </c>
      <c r="E122" s="44"/>
      <c r="F122" s="41"/>
      <c r="G122" s="41"/>
      <c r="H122" s="44" t="s">
        <v>607</v>
      </c>
      <c r="I122" s="44"/>
      <c r="J122" s="41"/>
      <c r="K122" s="41"/>
      <c r="L122" s="44"/>
      <c r="M122" s="44"/>
      <c r="N122" s="41"/>
      <c r="O122" s="41"/>
      <c r="P122" s="44"/>
      <c r="Q122" s="44"/>
      <c r="R122" s="41"/>
      <c r="S122" s="41"/>
      <c r="T122" s="44"/>
      <c r="U122" s="44"/>
      <c r="V122" s="41"/>
      <c r="W122" s="41"/>
      <c r="X122" s="44"/>
      <c r="Y122" s="44"/>
      <c r="Z122" s="41"/>
    </row>
    <row r="123" spans="1:50" x14ac:dyDescent="0.25">
      <c r="A123" s="17"/>
      <c r="B123" s="57" t="s">
        <v>37</v>
      </c>
      <c r="C123" s="28" t="s">
        <v>276</v>
      </c>
      <c r="D123" s="28"/>
      <c r="E123" s="28"/>
      <c r="F123" s="28"/>
      <c r="G123" s="28"/>
      <c r="H123" s="28"/>
      <c r="I123" s="28"/>
      <c r="J123" s="28"/>
      <c r="K123" s="28"/>
      <c r="L123" s="28"/>
      <c r="M123" s="28"/>
      <c r="N123" s="28"/>
      <c r="O123" s="28"/>
      <c r="P123" s="28"/>
      <c r="Q123" s="28"/>
      <c r="R123" s="28"/>
      <c r="S123" s="28"/>
      <c r="T123" s="28"/>
      <c r="U123" s="28"/>
      <c r="V123" s="28"/>
      <c r="W123" s="28" t="s">
        <v>276</v>
      </c>
      <c r="X123" s="28"/>
      <c r="Y123" s="28"/>
      <c r="Z123" s="28"/>
    </row>
    <row r="124" spans="1:50" x14ac:dyDescent="0.25">
      <c r="A124" s="17"/>
      <c r="B124" s="31" t="s">
        <v>504</v>
      </c>
      <c r="C124" s="11" t="s">
        <v>276</v>
      </c>
      <c r="D124" s="11" t="s">
        <v>281</v>
      </c>
      <c r="E124" s="38">
        <v>35604</v>
      </c>
      <c r="F124" s="12" t="s">
        <v>276</v>
      </c>
      <c r="G124" s="11"/>
      <c r="H124" s="11" t="s">
        <v>281</v>
      </c>
      <c r="I124" s="38">
        <v>25705</v>
      </c>
      <c r="J124" s="12" t="s">
        <v>276</v>
      </c>
      <c r="K124" s="11"/>
      <c r="L124" s="11" t="s">
        <v>281</v>
      </c>
      <c r="M124" s="32">
        <v>897</v>
      </c>
      <c r="N124" s="12" t="s">
        <v>276</v>
      </c>
      <c r="O124" s="11"/>
      <c r="P124" s="11" t="s">
        <v>281</v>
      </c>
      <c r="Q124" s="38">
        <v>12655</v>
      </c>
      <c r="R124" s="12" t="s">
        <v>276</v>
      </c>
      <c r="S124" s="11"/>
      <c r="T124" s="11" t="s">
        <v>281</v>
      </c>
      <c r="U124" s="32" t="s">
        <v>418</v>
      </c>
      <c r="V124" s="12" t="s">
        <v>276</v>
      </c>
      <c r="W124" s="11" t="s">
        <v>276</v>
      </c>
      <c r="X124" s="11" t="s">
        <v>281</v>
      </c>
      <c r="Y124" s="38">
        <v>74861</v>
      </c>
      <c r="Z124" s="12" t="s">
        <v>276</v>
      </c>
    </row>
    <row r="125" spans="1:50" x14ac:dyDescent="0.25">
      <c r="A125" s="17"/>
      <c r="B125" s="49" t="s">
        <v>611</v>
      </c>
      <c r="C125" s="28" t="s">
        <v>276</v>
      </c>
      <c r="D125" s="28"/>
      <c r="E125" s="29">
        <v>4199</v>
      </c>
      <c r="F125" s="30" t="s">
        <v>276</v>
      </c>
      <c r="G125" s="28"/>
      <c r="H125" s="28"/>
      <c r="I125" s="29">
        <v>3851</v>
      </c>
      <c r="J125" s="30" t="s">
        <v>276</v>
      </c>
      <c r="K125" s="28"/>
      <c r="L125" s="28"/>
      <c r="M125" s="29">
        <v>1344</v>
      </c>
      <c r="N125" s="30" t="s">
        <v>276</v>
      </c>
      <c r="O125" s="28"/>
      <c r="P125" s="28"/>
      <c r="Q125" s="29">
        <v>2929</v>
      </c>
      <c r="R125" s="30" t="s">
        <v>276</v>
      </c>
      <c r="S125" s="28"/>
      <c r="T125" s="28"/>
      <c r="U125" s="40" t="s">
        <v>292</v>
      </c>
      <c r="V125" s="30" t="s">
        <v>276</v>
      </c>
      <c r="W125" s="28" t="s">
        <v>276</v>
      </c>
      <c r="X125" s="28"/>
      <c r="Y125" s="29">
        <v>12323</v>
      </c>
      <c r="Z125" s="30" t="s">
        <v>276</v>
      </c>
    </row>
    <row r="126" spans="1:50" x14ac:dyDescent="0.25">
      <c r="A126" s="17"/>
      <c r="B126" s="48" t="s">
        <v>583</v>
      </c>
      <c r="C126" s="11" t="s">
        <v>276</v>
      </c>
      <c r="D126" s="11"/>
      <c r="E126" s="32" t="s">
        <v>636</v>
      </c>
      <c r="F126" s="12" t="s">
        <v>284</v>
      </c>
      <c r="G126" s="11"/>
      <c r="H126" s="11"/>
      <c r="I126" s="32" t="s">
        <v>292</v>
      </c>
      <c r="J126" s="12" t="s">
        <v>276</v>
      </c>
      <c r="K126" s="11"/>
      <c r="L126" s="11"/>
      <c r="M126" s="32" t="s">
        <v>637</v>
      </c>
      <c r="N126" s="12" t="s">
        <v>284</v>
      </c>
      <c r="O126" s="11"/>
      <c r="P126" s="11"/>
      <c r="Q126" s="32" t="s">
        <v>388</v>
      </c>
      <c r="R126" s="12" t="s">
        <v>284</v>
      </c>
      <c r="S126" s="11"/>
      <c r="T126" s="11"/>
      <c r="U126" s="32" t="s">
        <v>292</v>
      </c>
      <c r="V126" s="12" t="s">
        <v>276</v>
      </c>
      <c r="W126" s="11" t="s">
        <v>276</v>
      </c>
      <c r="X126" s="11"/>
      <c r="Y126" s="32" t="s">
        <v>597</v>
      </c>
      <c r="Z126" s="12" t="s">
        <v>284</v>
      </c>
    </row>
    <row r="127" spans="1:50" x14ac:dyDescent="0.25">
      <c r="A127" s="17"/>
      <c r="B127" s="49" t="s">
        <v>622</v>
      </c>
      <c r="C127" s="28" t="s">
        <v>276</v>
      </c>
      <c r="D127" s="28"/>
      <c r="E127" s="40" t="s">
        <v>638</v>
      </c>
      <c r="F127" s="30" t="s">
        <v>284</v>
      </c>
      <c r="G127" s="28"/>
      <c r="H127" s="28"/>
      <c r="I127" s="40" t="s">
        <v>639</v>
      </c>
      <c r="J127" s="30" t="s">
        <v>284</v>
      </c>
      <c r="K127" s="28"/>
      <c r="L127" s="28"/>
      <c r="M127" s="40" t="s">
        <v>640</v>
      </c>
      <c r="N127" s="30" t="s">
        <v>284</v>
      </c>
      <c r="O127" s="28"/>
      <c r="P127" s="28"/>
      <c r="Q127" s="40" t="s">
        <v>641</v>
      </c>
      <c r="R127" s="30" t="s">
        <v>284</v>
      </c>
      <c r="S127" s="28"/>
      <c r="T127" s="28"/>
      <c r="U127" s="40" t="s">
        <v>292</v>
      </c>
      <c r="V127" s="30" t="s">
        <v>276</v>
      </c>
      <c r="W127" s="28" t="s">
        <v>276</v>
      </c>
      <c r="X127" s="28"/>
      <c r="Y127" s="40" t="s">
        <v>642</v>
      </c>
      <c r="Z127" s="30" t="s">
        <v>284</v>
      </c>
    </row>
    <row r="128" spans="1:50" ht="15.75" thickBot="1" x14ac:dyDescent="0.3">
      <c r="A128" s="17"/>
      <c r="B128" s="48" t="s">
        <v>593</v>
      </c>
      <c r="C128" s="11" t="s">
        <v>276</v>
      </c>
      <c r="D128" s="11"/>
      <c r="E128" s="32">
        <v>790</v>
      </c>
      <c r="F128" s="12" t="s">
        <v>276</v>
      </c>
      <c r="G128" s="11"/>
      <c r="H128" s="11"/>
      <c r="I128" s="32">
        <v>80</v>
      </c>
      <c r="J128" s="12" t="s">
        <v>276</v>
      </c>
      <c r="K128" s="11"/>
      <c r="L128" s="11"/>
      <c r="M128" s="32">
        <v>30</v>
      </c>
      <c r="N128" s="12" t="s">
        <v>276</v>
      </c>
      <c r="O128" s="11"/>
      <c r="P128" s="11"/>
      <c r="Q128" s="38">
        <v>1573</v>
      </c>
      <c r="R128" s="12" t="s">
        <v>276</v>
      </c>
      <c r="S128" s="11"/>
      <c r="T128" s="11"/>
      <c r="U128" s="32" t="s">
        <v>292</v>
      </c>
      <c r="V128" s="12" t="s">
        <v>276</v>
      </c>
      <c r="W128" s="11" t="s">
        <v>276</v>
      </c>
      <c r="X128" s="11"/>
      <c r="Y128" s="38">
        <v>2473</v>
      </c>
      <c r="Z128" s="12" t="s">
        <v>276</v>
      </c>
    </row>
    <row r="129" spans="1:50" x14ac:dyDescent="0.25">
      <c r="A129" s="17"/>
      <c r="B129" s="33"/>
      <c r="C129" s="33" t="s">
        <v>276</v>
      </c>
      <c r="D129" s="34"/>
      <c r="E129" s="34"/>
      <c r="F129" s="33"/>
      <c r="G129" s="33"/>
      <c r="H129" s="34"/>
      <c r="I129" s="34"/>
      <c r="J129" s="33"/>
      <c r="K129" s="33"/>
      <c r="L129" s="34"/>
      <c r="M129" s="34"/>
      <c r="N129" s="33"/>
      <c r="O129" s="33"/>
      <c r="P129" s="34"/>
      <c r="Q129" s="34"/>
      <c r="R129" s="33"/>
      <c r="S129" s="33"/>
      <c r="T129" s="34"/>
      <c r="U129" s="34"/>
      <c r="V129" s="33"/>
      <c r="W129" s="33" t="s">
        <v>276</v>
      </c>
      <c r="X129" s="34"/>
      <c r="Y129" s="34"/>
      <c r="Z129" s="33"/>
    </row>
    <row r="130" spans="1:50" ht="15.75" thickBot="1" x14ac:dyDescent="0.3">
      <c r="A130" s="17"/>
      <c r="B130" s="27" t="s">
        <v>514</v>
      </c>
      <c r="C130" s="35" t="s">
        <v>276</v>
      </c>
      <c r="D130" s="28" t="s">
        <v>281</v>
      </c>
      <c r="E130" s="29">
        <v>39336</v>
      </c>
      <c r="F130" s="30" t="s">
        <v>276</v>
      </c>
      <c r="G130" s="35"/>
      <c r="H130" s="28" t="s">
        <v>281</v>
      </c>
      <c r="I130" s="29">
        <v>28867</v>
      </c>
      <c r="J130" s="30" t="s">
        <v>276</v>
      </c>
      <c r="K130" s="35"/>
      <c r="L130" s="28" t="s">
        <v>281</v>
      </c>
      <c r="M130" s="29">
        <v>1175</v>
      </c>
      <c r="N130" s="30" t="s">
        <v>276</v>
      </c>
      <c r="O130" s="35"/>
      <c r="P130" s="28" t="s">
        <v>281</v>
      </c>
      <c r="Q130" s="29">
        <v>12874</v>
      </c>
      <c r="R130" s="30" t="s">
        <v>276</v>
      </c>
      <c r="S130" s="35"/>
      <c r="T130" s="28" t="s">
        <v>281</v>
      </c>
      <c r="U130" s="40" t="s">
        <v>292</v>
      </c>
      <c r="V130" s="30" t="s">
        <v>276</v>
      </c>
      <c r="W130" s="35" t="s">
        <v>276</v>
      </c>
      <c r="X130" s="28" t="s">
        <v>281</v>
      </c>
      <c r="Y130" s="29">
        <v>82252</v>
      </c>
      <c r="Z130" s="30" t="s">
        <v>276</v>
      </c>
    </row>
    <row r="131" spans="1:50" ht="15.75" thickTop="1" x14ac:dyDescent="0.25">
      <c r="A131" s="17"/>
      <c r="B131" s="33"/>
      <c r="C131" s="33" t="s">
        <v>276</v>
      </c>
      <c r="D131" s="36"/>
      <c r="E131" s="36"/>
      <c r="F131" s="33"/>
      <c r="G131" s="33"/>
      <c r="H131" s="36"/>
      <c r="I131" s="36"/>
      <c r="J131" s="33"/>
      <c r="K131" s="33"/>
      <c r="L131" s="36"/>
      <c r="M131" s="36"/>
      <c r="N131" s="33"/>
      <c r="O131" s="33"/>
      <c r="P131" s="36"/>
      <c r="Q131" s="36"/>
      <c r="R131" s="33"/>
      <c r="S131" s="33"/>
      <c r="T131" s="36"/>
      <c r="U131" s="36"/>
      <c r="V131" s="33"/>
      <c r="W131" s="33" t="s">
        <v>276</v>
      </c>
      <c r="X131" s="36"/>
      <c r="Y131" s="36"/>
      <c r="Z131" s="33"/>
    </row>
    <row r="132" spans="1:50" ht="25.5" x14ac:dyDescent="0.25">
      <c r="A132" s="17"/>
      <c r="B132" s="31" t="s">
        <v>630</v>
      </c>
      <c r="C132" s="23" t="s">
        <v>276</v>
      </c>
      <c r="D132" s="11" t="s">
        <v>281</v>
      </c>
      <c r="E132" s="38">
        <v>1173</v>
      </c>
      <c r="F132" s="12" t="s">
        <v>276</v>
      </c>
      <c r="G132" s="23"/>
      <c r="H132" s="11" t="s">
        <v>281</v>
      </c>
      <c r="I132" s="32">
        <v>162</v>
      </c>
      <c r="J132" s="12" t="s">
        <v>276</v>
      </c>
      <c r="K132" s="23"/>
      <c r="L132" s="11" t="s">
        <v>281</v>
      </c>
      <c r="M132" s="32">
        <v>163</v>
      </c>
      <c r="N132" s="12" t="s">
        <v>276</v>
      </c>
      <c r="O132" s="23"/>
      <c r="P132" s="11" t="s">
        <v>281</v>
      </c>
      <c r="Q132" s="32">
        <v>43</v>
      </c>
      <c r="R132" s="12" t="s">
        <v>276</v>
      </c>
      <c r="S132" s="23"/>
      <c r="T132" s="11" t="s">
        <v>281</v>
      </c>
      <c r="U132" s="32" t="s">
        <v>292</v>
      </c>
      <c r="V132" s="12" t="s">
        <v>276</v>
      </c>
      <c r="W132" s="23" t="s">
        <v>276</v>
      </c>
      <c r="X132" s="11" t="s">
        <v>281</v>
      </c>
      <c r="Y132" s="38">
        <v>1541</v>
      </c>
      <c r="Z132" s="12" t="s">
        <v>276</v>
      </c>
    </row>
    <row r="133" spans="1:50" ht="25.5" x14ac:dyDescent="0.25">
      <c r="A133" s="17"/>
      <c r="B133" s="27" t="s">
        <v>631</v>
      </c>
      <c r="C133" s="35" t="s">
        <v>276</v>
      </c>
      <c r="D133" s="28"/>
      <c r="E133" s="29">
        <v>38163</v>
      </c>
      <c r="F133" s="30" t="s">
        <v>276</v>
      </c>
      <c r="G133" s="35"/>
      <c r="H133" s="28"/>
      <c r="I133" s="29">
        <v>28705</v>
      </c>
      <c r="J133" s="30" t="s">
        <v>276</v>
      </c>
      <c r="K133" s="35"/>
      <c r="L133" s="28"/>
      <c r="M133" s="29">
        <v>1012</v>
      </c>
      <c r="N133" s="30" t="s">
        <v>276</v>
      </c>
      <c r="O133" s="35"/>
      <c r="P133" s="28"/>
      <c r="Q133" s="29">
        <v>12831</v>
      </c>
      <c r="R133" s="30" t="s">
        <v>276</v>
      </c>
      <c r="S133" s="35"/>
      <c r="T133" s="28"/>
      <c r="U133" s="40" t="s">
        <v>292</v>
      </c>
      <c r="V133" s="30" t="s">
        <v>276</v>
      </c>
      <c r="W133" s="35" t="s">
        <v>276</v>
      </c>
      <c r="X133" s="28"/>
      <c r="Y133" s="29">
        <v>80711</v>
      </c>
      <c r="Z133" s="30" t="s">
        <v>276</v>
      </c>
    </row>
    <row r="134" spans="1:50" x14ac:dyDescent="0.25">
      <c r="A134" s="17"/>
      <c r="B134" s="11"/>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row>
    <row r="135" spans="1:50" x14ac:dyDescent="0.25">
      <c r="A135" s="17"/>
      <c r="B135" s="58" t="s">
        <v>632</v>
      </c>
      <c r="C135" s="23" t="s">
        <v>276</v>
      </c>
      <c r="D135" s="11"/>
      <c r="E135" s="11"/>
      <c r="F135" s="11"/>
      <c r="G135" s="23"/>
      <c r="H135" s="11"/>
      <c r="I135" s="11"/>
      <c r="J135" s="11"/>
      <c r="K135" s="23"/>
      <c r="L135" s="11"/>
      <c r="M135" s="11"/>
      <c r="N135" s="11"/>
      <c r="O135" s="23"/>
      <c r="P135" s="11"/>
      <c r="Q135" s="11"/>
      <c r="R135" s="11"/>
      <c r="S135" s="23"/>
      <c r="T135" s="11"/>
      <c r="U135" s="11"/>
      <c r="V135" s="11"/>
      <c r="W135" s="23" t="s">
        <v>276</v>
      </c>
      <c r="X135" s="11"/>
      <c r="Y135" s="11"/>
      <c r="Z135" s="11"/>
    </row>
    <row r="136" spans="1:50" x14ac:dyDescent="0.25">
      <c r="A136" s="17"/>
      <c r="B136" s="27" t="s">
        <v>514</v>
      </c>
      <c r="C136" s="35" t="s">
        <v>276</v>
      </c>
      <c r="D136" s="28" t="s">
        <v>281</v>
      </c>
      <c r="E136" s="29">
        <v>2879836</v>
      </c>
      <c r="F136" s="30" t="s">
        <v>276</v>
      </c>
      <c r="G136" s="35"/>
      <c r="H136" s="28" t="s">
        <v>281</v>
      </c>
      <c r="I136" s="29">
        <v>2357303</v>
      </c>
      <c r="J136" s="30" t="s">
        <v>276</v>
      </c>
      <c r="K136" s="35"/>
      <c r="L136" s="28" t="s">
        <v>281</v>
      </c>
      <c r="M136" s="29">
        <v>266069</v>
      </c>
      <c r="N136" s="30" t="s">
        <v>276</v>
      </c>
      <c r="O136" s="35"/>
      <c r="P136" s="28" t="s">
        <v>281</v>
      </c>
      <c r="Q136" s="29">
        <v>1587488</v>
      </c>
      <c r="R136" s="30" t="s">
        <v>276</v>
      </c>
      <c r="S136" s="35"/>
      <c r="T136" s="28" t="s">
        <v>281</v>
      </c>
      <c r="U136" s="40" t="s">
        <v>292</v>
      </c>
      <c r="V136" s="30" t="s">
        <v>276</v>
      </c>
      <c r="W136" s="35" t="s">
        <v>276</v>
      </c>
      <c r="X136" s="28" t="s">
        <v>281</v>
      </c>
      <c r="Y136" s="29">
        <v>7090696</v>
      </c>
      <c r="Z136" s="30" t="s">
        <v>276</v>
      </c>
    </row>
    <row r="137" spans="1:50" ht="25.5" x14ac:dyDescent="0.25">
      <c r="A137" s="17"/>
      <c r="B137" s="31" t="s">
        <v>633</v>
      </c>
      <c r="C137" s="23" t="s">
        <v>276</v>
      </c>
      <c r="D137" s="11"/>
      <c r="E137" s="38">
        <v>26353</v>
      </c>
      <c r="F137" s="12" t="s">
        <v>276</v>
      </c>
      <c r="G137" s="23"/>
      <c r="H137" s="11"/>
      <c r="I137" s="38">
        <v>1888</v>
      </c>
      <c r="J137" s="12" t="s">
        <v>276</v>
      </c>
      <c r="K137" s="23"/>
      <c r="L137" s="11"/>
      <c r="M137" s="38">
        <v>1703</v>
      </c>
      <c r="N137" s="12" t="s">
        <v>276</v>
      </c>
      <c r="O137" s="23"/>
      <c r="P137" s="11"/>
      <c r="Q137" s="32">
        <v>318</v>
      </c>
      <c r="R137" s="12" t="s">
        <v>276</v>
      </c>
      <c r="S137" s="23"/>
      <c r="T137" s="11"/>
      <c r="U137" s="32" t="s">
        <v>292</v>
      </c>
      <c r="V137" s="12" t="s">
        <v>276</v>
      </c>
      <c r="W137" s="23" t="s">
        <v>276</v>
      </c>
      <c r="X137" s="11"/>
      <c r="Y137" s="38">
        <v>30262</v>
      </c>
      <c r="Z137" s="12" t="s">
        <v>276</v>
      </c>
    </row>
    <row r="138" spans="1:50" ht="25.5" x14ac:dyDescent="0.25">
      <c r="A138" s="17"/>
      <c r="B138" s="27" t="s">
        <v>634</v>
      </c>
      <c r="C138" s="35" t="s">
        <v>276</v>
      </c>
      <c r="D138" s="28"/>
      <c r="E138" s="29">
        <v>2853483</v>
      </c>
      <c r="F138" s="30" t="s">
        <v>276</v>
      </c>
      <c r="G138" s="35"/>
      <c r="H138" s="28"/>
      <c r="I138" s="29">
        <v>2355415</v>
      </c>
      <c r="J138" s="30" t="s">
        <v>276</v>
      </c>
      <c r="K138" s="35"/>
      <c r="L138" s="28"/>
      <c r="M138" s="29">
        <v>264366</v>
      </c>
      <c r="N138" s="30" t="s">
        <v>276</v>
      </c>
      <c r="O138" s="35"/>
      <c r="P138" s="28"/>
      <c r="Q138" s="29">
        <v>1587170</v>
      </c>
      <c r="R138" s="30" t="s">
        <v>276</v>
      </c>
      <c r="S138" s="35"/>
      <c r="T138" s="28"/>
      <c r="U138" s="40" t="s">
        <v>292</v>
      </c>
      <c r="V138" s="30" t="s">
        <v>276</v>
      </c>
      <c r="W138" s="35" t="s">
        <v>276</v>
      </c>
      <c r="X138" s="28"/>
      <c r="Y138" s="29">
        <v>7060434</v>
      </c>
      <c r="Z138" s="30" t="s">
        <v>276</v>
      </c>
    </row>
    <row r="139" spans="1:50" ht="25.5" x14ac:dyDescent="0.25">
      <c r="A139" s="17"/>
      <c r="B139" s="31" t="s">
        <v>635</v>
      </c>
      <c r="C139" s="23" t="s">
        <v>276</v>
      </c>
      <c r="D139" s="11"/>
      <c r="E139" s="38">
        <v>60360</v>
      </c>
      <c r="F139" s="12" t="s">
        <v>276</v>
      </c>
      <c r="G139" s="23"/>
      <c r="H139" s="11"/>
      <c r="I139" s="38">
        <v>3675</v>
      </c>
      <c r="J139" s="12" t="s">
        <v>276</v>
      </c>
      <c r="K139" s="23"/>
      <c r="L139" s="11"/>
      <c r="M139" s="32">
        <v>430</v>
      </c>
      <c r="N139" s="12" t="s">
        <v>276</v>
      </c>
      <c r="O139" s="23"/>
      <c r="P139" s="11"/>
      <c r="Q139" s="38">
        <v>5334</v>
      </c>
      <c r="R139" s="12" t="s">
        <v>276</v>
      </c>
      <c r="S139" s="23"/>
      <c r="T139" s="11"/>
      <c r="U139" s="32" t="s">
        <v>292</v>
      </c>
      <c r="V139" s="12" t="s">
        <v>276</v>
      </c>
      <c r="W139" s="23" t="s">
        <v>276</v>
      </c>
      <c r="X139" s="11"/>
      <c r="Y139" s="38">
        <v>69799</v>
      </c>
      <c r="Z139" s="12" t="s">
        <v>276</v>
      </c>
    </row>
    <row r="140" spans="1:50" x14ac:dyDescent="0.25">
      <c r="A140" s="17"/>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c r="AF140" s="20"/>
      <c r="AG140" s="20"/>
      <c r="AH140" s="20"/>
      <c r="AI140" s="20"/>
      <c r="AJ140" s="20"/>
      <c r="AK140" s="20"/>
      <c r="AL140" s="20"/>
      <c r="AM140" s="20"/>
      <c r="AN140" s="20"/>
      <c r="AO140" s="20"/>
      <c r="AP140" s="20"/>
      <c r="AQ140" s="20"/>
      <c r="AR140" s="20"/>
      <c r="AS140" s="20"/>
      <c r="AT140" s="20"/>
      <c r="AU140" s="20"/>
      <c r="AV140" s="20"/>
      <c r="AW140" s="20"/>
      <c r="AX140" s="20"/>
    </row>
    <row r="141" spans="1:50" x14ac:dyDescent="0.25">
      <c r="A141" s="17"/>
      <c r="B141" s="19" t="s">
        <v>643</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c r="AI141" s="19"/>
      <c r="AJ141" s="19"/>
      <c r="AK141" s="19"/>
      <c r="AL141" s="19"/>
      <c r="AM141" s="19"/>
      <c r="AN141" s="19"/>
      <c r="AO141" s="19"/>
      <c r="AP141" s="19"/>
      <c r="AQ141" s="19"/>
      <c r="AR141" s="19"/>
      <c r="AS141" s="19"/>
      <c r="AT141" s="19"/>
      <c r="AU141" s="19"/>
      <c r="AV141" s="19"/>
      <c r="AW141" s="19"/>
      <c r="AX141" s="19"/>
    </row>
    <row r="142" spans="1:50" ht="15.75" x14ac:dyDescent="0.25">
      <c r="A142" s="17"/>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c r="AL142" s="22"/>
      <c r="AM142" s="22"/>
      <c r="AN142" s="22"/>
      <c r="AO142" s="22"/>
      <c r="AP142" s="22"/>
      <c r="AQ142" s="22"/>
      <c r="AR142" s="22"/>
      <c r="AS142" s="22"/>
      <c r="AT142" s="22"/>
      <c r="AU142" s="22"/>
      <c r="AV142" s="22"/>
      <c r="AW142" s="22"/>
      <c r="AX142" s="22"/>
    </row>
    <row r="143" spans="1:50" x14ac:dyDescent="0.25">
      <c r="A143" s="17"/>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50" ht="15.75" thickBot="1" x14ac:dyDescent="0.3">
      <c r="A144" s="17"/>
      <c r="B144" s="23"/>
      <c r="C144" s="23" t="s">
        <v>276</v>
      </c>
      <c r="D144" s="44" t="s">
        <v>336</v>
      </c>
      <c r="E144" s="44"/>
      <c r="F144" s="44"/>
      <c r="G144" s="44"/>
      <c r="H144" s="44"/>
      <c r="I144" s="44"/>
      <c r="J144" s="44"/>
      <c r="K144" s="44"/>
      <c r="L144" s="44"/>
      <c r="M144" s="44"/>
      <c r="N144" s="44"/>
      <c r="O144" s="44"/>
      <c r="P144" s="44"/>
      <c r="Q144" s="44"/>
      <c r="R144" s="44"/>
      <c r="S144" s="44"/>
      <c r="T144" s="44"/>
      <c r="U144" s="44"/>
      <c r="V144" s="44"/>
      <c r="W144" s="44"/>
      <c r="X144" s="44"/>
      <c r="Y144" s="44"/>
      <c r="Z144" s="23"/>
    </row>
    <row r="145" spans="1:26" x14ac:dyDescent="0.25">
      <c r="A145" s="17"/>
      <c r="B145" s="50" t="s">
        <v>325</v>
      </c>
      <c r="C145" s="41" t="s">
        <v>276</v>
      </c>
      <c r="D145" s="51" t="s">
        <v>605</v>
      </c>
      <c r="E145" s="51"/>
      <c r="F145" s="52"/>
      <c r="G145" s="52"/>
      <c r="H145" s="51" t="s">
        <v>605</v>
      </c>
      <c r="I145" s="51"/>
      <c r="J145" s="52"/>
      <c r="K145" s="52"/>
      <c r="L145" s="51" t="s">
        <v>608</v>
      </c>
      <c r="M145" s="51"/>
      <c r="N145" s="52"/>
      <c r="O145" s="52"/>
      <c r="P145" s="51" t="s">
        <v>609</v>
      </c>
      <c r="Q145" s="51"/>
      <c r="R145" s="52"/>
      <c r="S145" s="52"/>
      <c r="T145" s="51" t="s">
        <v>610</v>
      </c>
      <c r="U145" s="51"/>
      <c r="V145" s="52"/>
      <c r="W145" s="52" t="s">
        <v>276</v>
      </c>
      <c r="X145" s="51" t="s">
        <v>141</v>
      </c>
      <c r="Y145" s="51"/>
      <c r="Z145" s="41"/>
    </row>
    <row r="146" spans="1:26" ht="15.75" thickBot="1" x14ac:dyDescent="0.3">
      <c r="A146" s="17"/>
      <c r="B146" s="50"/>
      <c r="C146" s="41"/>
      <c r="D146" s="44" t="s">
        <v>606</v>
      </c>
      <c r="E146" s="44"/>
      <c r="F146" s="41"/>
      <c r="G146" s="41"/>
      <c r="H146" s="44" t="s">
        <v>607</v>
      </c>
      <c r="I146" s="44"/>
      <c r="J146" s="41"/>
      <c r="K146" s="41"/>
      <c r="L146" s="44"/>
      <c r="M146" s="44"/>
      <c r="N146" s="41"/>
      <c r="O146" s="41"/>
      <c r="P146" s="44"/>
      <c r="Q146" s="44"/>
      <c r="R146" s="41"/>
      <c r="S146" s="41"/>
      <c r="T146" s="44"/>
      <c r="U146" s="44"/>
      <c r="V146" s="41"/>
      <c r="W146" s="41"/>
      <c r="X146" s="44"/>
      <c r="Y146" s="44"/>
      <c r="Z146" s="41"/>
    </row>
    <row r="147" spans="1:26" x14ac:dyDescent="0.25">
      <c r="A147" s="17"/>
      <c r="B147" s="57" t="s">
        <v>562</v>
      </c>
      <c r="C147" s="28" t="s">
        <v>276</v>
      </c>
      <c r="D147" s="28"/>
      <c r="E147" s="28"/>
      <c r="F147" s="28"/>
      <c r="G147" s="28"/>
      <c r="H147" s="28"/>
      <c r="I147" s="28"/>
      <c r="J147" s="28"/>
      <c r="K147" s="28"/>
      <c r="L147" s="28"/>
      <c r="M147" s="28"/>
      <c r="N147" s="28"/>
      <c r="O147" s="28"/>
      <c r="P147" s="28"/>
      <c r="Q147" s="28"/>
      <c r="R147" s="28"/>
      <c r="S147" s="28"/>
      <c r="T147" s="28"/>
      <c r="U147" s="28"/>
      <c r="V147" s="28"/>
      <c r="W147" s="28" t="s">
        <v>276</v>
      </c>
      <c r="X147" s="28"/>
      <c r="Y147" s="28"/>
      <c r="Z147" s="28"/>
    </row>
    <row r="148" spans="1:26" x14ac:dyDescent="0.25">
      <c r="A148" s="17"/>
      <c r="B148" s="31" t="s">
        <v>504</v>
      </c>
      <c r="C148" s="11" t="s">
        <v>276</v>
      </c>
      <c r="D148" s="11" t="s">
        <v>281</v>
      </c>
      <c r="E148" s="38">
        <v>100871</v>
      </c>
      <c r="F148" s="12" t="s">
        <v>276</v>
      </c>
      <c r="G148" s="11"/>
      <c r="H148" s="11" t="s">
        <v>281</v>
      </c>
      <c r="I148" s="38">
        <v>11375</v>
      </c>
      <c r="J148" s="12" t="s">
        <v>276</v>
      </c>
      <c r="K148" s="11"/>
      <c r="L148" s="11" t="s">
        <v>281</v>
      </c>
      <c r="M148" s="38">
        <v>22566</v>
      </c>
      <c r="N148" s="12" t="s">
        <v>276</v>
      </c>
      <c r="O148" s="11"/>
      <c r="P148" s="11" t="s">
        <v>281</v>
      </c>
      <c r="Q148" s="38">
        <v>33764</v>
      </c>
      <c r="R148" s="12" t="s">
        <v>276</v>
      </c>
      <c r="S148" s="11"/>
      <c r="T148" s="11" t="s">
        <v>281</v>
      </c>
      <c r="U148" s="32" t="s">
        <v>418</v>
      </c>
      <c r="V148" s="12" t="s">
        <v>276</v>
      </c>
      <c r="W148" s="11" t="s">
        <v>276</v>
      </c>
      <c r="X148" s="11" t="s">
        <v>281</v>
      </c>
      <c r="Y148" s="38">
        <v>168576</v>
      </c>
      <c r="Z148" s="12" t="s">
        <v>276</v>
      </c>
    </row>
    <row r="149" spans="1:26" x14ac:dyDescent="0.25">
      <c r="A149" s="17"/>
      <c r="B149" s="49" t="s">
        <v>611</v>
      </c>
      <c r="C149" s="28" t="s">
        <v>276</v>
      </c>
      <c r="D149" s="28"/>
      <c r="E149" s="40">
        <v>27</v>
      </c>
      <c r="F149" s="30" t="s">
        <v>276</v>
      </c>
      <c r="G149" s="28"/>
      <c r="H149" s="28"/>
      <c r="I149" s="40" t="s">
        <v>292</v>
      </c>
      <c r="J149" s="30" t="s">
        <v>276</v>
      </c>
      <c r="K149" s="28"/>
      <c r="L149" s="28"/>
      <c r="M149" s="40" t="s">
        <v>644</v>
      </c>
      <c r="N149" s="30" t="s">
        <v>284</v>
      </c>
      <c r="O149" s="28"/>
      <c r="P149" s="28"/>
      <c r="Q149" s="40" t="s">
        <v>644</v>
      </c>
      <c r="R149" s="30" t="s">
        <v>284</v>
      </c>
      <c r="S149" s="28"/>
      <c r="T149" s="28"/>
      <c r="U149" s="40" t="s">
        <v>292</v>
      </c>
      <c r="V149" s="30" t="s">
        <v>276</v>
      </c>
      <c r="W149" s="28" t="s">
        <v>276</v>
      </c>
      <c r="X149" s="28"/>
      <c r="Y149" s="40">
        <v>25</v>
      </c>
      <c r="Z149" s="30" t="s">
        <v>276</v>
      </c>
    </row>
    <row r="150" spans="1:26" ht="25.5" x14ac:dyDescent="0.25">
      <c r="A150" s="17"/>
      <c r="B150" s="48" t="s">
        <v>645</v>
      </c>
      <c r="C150" s="11" t="s">
        <v>276</v>
      </c>
      <c r="D150" s="11"/>
      <c r="E150" s="32" t="s">
        <v>646</v>
      </c>
      <c r="F150" s="12" t="s">
        <v>284</v>
      </c>
      <c r="G150" s="11"/>
      <c r="H150" s="11"/>
      <c r="I150" s="32" t="s">
        <v>647</v>
      </c>
      <c r="J150" s="12" t="s">
        <v>284</v>
      </c>
      <c r="K150" s="11"/>
      <c r="L150" s="11"/>
      <c r="M150" s="32" t="s">
        <v>648</v>
      </c>
      <c r="N150" s="12" t="s">
        <v>284</v>
      </c>
      <c r="O150" s="11"/>
      <c r="P150" s="11"/>
      <c r="Q150" s="32" t="s">
        <v>649</v>
      </c>
      <c r="R150" s="12" t="s">
        <v>284</v>
      </c>
      <c r="S150" s="11"/>
      <c r="T150" s="11"/>
      <c r="U150" s="32" t="s">
        <v>292</v>
      </c>
      <c r="V150" s="12" t="s">
        <v>276</v>
      </c>
      <c r="W150" s="11" t="s">
        <v>276</v>
      </c>
      <c r="X150" s="11"/>
      <c r="Y150" s="32" t="s">
        <v>582</v>
      </c>
      <c r="Z150" s="12" t="s">
        <v>284</v>
      </c>
    </row>
    <row r="151" spans="1:26" x14ac:dyDescent="0.25">
      <c r="A151" s="17"/>
      <c r="B151" s="49" t="s">
        <v>583</v>
      </c>
      <c r="C151" s="28" t="s">
        <v>276</v>
      </c>
      <c r="D151" s="28"/>
      <c r="E151" s="40" t="s">
        <v>650</v>
      </c>
      <c r="F151" s="30" t="s">
        <v>284</v>
      </c>
      <c r="G151" s="28"/>
      <c r="H151" s="28"/>
      <c r="I151" s="40" t="s">
        <v>651</v>
      </c>
      <c r="J151" s="30" t="s">
        <v>284</v>
      </c>
      <c r="K151" s="28"/>
      <c r="L151" s="28"/>
      <c r="M151" s="40" t="s">
        <v>652</v>
      </c>
      <c r="N151" s="30" t="s">
        <v>284</v>
      </c>
      <c r="O151" s="28"/>
      <c r="P151" s="28"/>
      <c r="Q151" s="40">
        <v>1</v>
      </c>
      <c r="R151" s="30" t="s">
        <v>276</v>
      </c>
      <c r="S151" s="28"/>
      <c r="T151" s="28"/>
      <c r="U151" s="40" t="s">
        <v>292</v>
      </c>
      <c r="V151" s="30" t="s">
        <v>276</v>
      </c>
      <c r="W151" s="28" t="s">
        <v>276</v>
      </c>
      <c r="X151" s="28"/>
      <c r="Y151" s="40" t="s">
        <v>585</v>
      </c>
      <c r="Z151" s="30" t="s">
        <v>284</v>
      </c>
    </row>
    <row r="152" spans="1:26" ht="15.75" thickBot="1" x14ac:dyDescent="0.3">
      <c r="A152" s="17"/>
      <c r="B152" s="48" t="s">
        <v>622</v>
      </c>
      <c r="C152" s="11" t="s">
        <v>276</v>
      </c>
      <c r="D152" s="11"/>
      <c r="E152" s="32" t="s">
        <v>591</v>
      </c>
      <c r="F152" s="12" t="s">
        <v>284</v>
      </c>
      <c r="G152" s="11"/>
      <c r="H152" s="11"/>
      <c r="I152" s="32" t="s">
        <v>292</v>
      </c>
      <c r="J152" s="12" t="s">
        <v>276</v>
      </c>
      <c r="K152" s="11"/>
      <c r="L152" s="11"/>
      <c r="M152" s="32" t="s">
        <v>292</v>
      </c>
      <c r="N152" s="12" t="s">
        <v>276</v>
      </c>
      <c r="O152" s="11"/>
      <c r="P152" s="11"/>
      <c r="Q152" s="32" t="s">
        <v>292</v>
      </c>
      <c r="R152" s="12" t="s">
        <v>276</v>
      </c>
      <c r="S152" s="11"/>
      <c r="T152" s="11"/>
      <c r="U152" s="32" t="s">
        <v>292</v>
      </c>
      <c r="V152" s="12" t="s">
        <v>276</v>
      </c>
      <c r="W152" s="11" t="s">
        <v>276</v>
      </c>
      <c r="X152" s="11"/>
      <c r="Y152" s="32" t="s">
        <v>591</v>
      </c>
      <c r="Z152" s="12" t="s">
        <v>284</v>
      </c>
    </row>
    <row r="153" spans="1:26" x14ac:dyDescent="0.25">
      <c r="A153" s="17"/>
      <c r="B153" s="33"/>
      <c r="C153" s="33" t="s">
        <v>276</v>
      </c>
      <c r="D153" s="34"/>
      <c r="E153" s="34"/>
      <c r="F153" s="33"/>
      <c r="G153" s="33"/>
      <c r="H153" s="34"/>
      <c r="I153" s="34"/>
      <c r="J153" s="33"/>
      <c r="K153" s="33"/>
      <c r="L153" s="34"/>
      <c r="M153" s="34"/>
      <c r="N153" s="33"/>
      <c r="O153" s="33"/>
      <c r="P153" s="34"/>
      <c r="Q153" s="34"/>
      <c r="R153" s="33"/>
      <c r="S153" s="33"/>
      <c r="T153" s="34"/>
      <c r="U153" s="34"/>
      <c r="V153" s="33"/>
      <c r="W153" s="33" t="s">
        <v>276</v>
      </c>
      <c r="X153" s="34"/>
      <c r="Y153" s="34"/>
      <c r="Z153" s="33"/>
    </row>
    <row r="154" spans="1:26" ht="15.75" thickBot="1" x14ac:dyDescent="0.3">
      <c r="A154" s="17"/>
      <c r="B154" s="27" t="s">
        <v>514</v>
      </c>
      <c r="C154" s="35" t="s">
        <v>276</v>
      </c>
      <c r="D154" s="28" t="s">
        <v>281</v>
      </c>
      <c r="E154" s="29">
        <v>45987</v>
      </c>
      <c r="F154" s="30" t="s">
        <v>276</v>
      </c>
      <c r="G154" s="35"/>
      <c r="H154" s="28" t="s">
        <v>281</v>
      </c>
      <c r="I154" s="29">
        <v>7924</v>
      </c>
      <c r="J154" s="30" t="s">
        <v>276</v>
      </c>
      <c r="K154" s="35"/>
      <c r="L154" s="28" t="s">
        <v>281</v>
      </c>
      <c r="M154" s="29">
        <v>10217</v>
      </c>
      <c r="N154" s="30" t="s">
        <v>276</v>
      </c>
      <c r="O154" s="35"/>
      <c r="P154" s="28" t="s">
        <v>281</v>
      </c>
      <c r="Q154" s="29">
        <v>14923</v>
      </c>
      <c r="R154" s="30" t="s">
        <v>276</v>
      </c>
      <c r="S154" s="35"/>
      <c r="T154" s="28" t="s">
        <v>281</v>
      </c>
      <c r="U154" s="40" t="s">
        <v>292</v>
      </c>
      <c r="V154" s="30" t="s">
        <v>276</v>
      </c>
      <c r="W154" s="35" t="s">
        <v>276</v>
      </c>
      <c r="X154" s="28" t="s">
        <v>281</v>
      </c>
      <c r="Y154" s="29">
        <v>79051</v>
      </c>
      <c r="Z154" s="30" t="s">
        <v>276</v>
      </c>
    </row>
    <row r="155" spans="1:26" ht="15.75" thickTop="1" x14ac:dyDescent="0.25">
      <c r="A155" s="17"/>
      <c r="B155" s="33"/>
      <c r="C155" s="33" t="s">
        <v>276</v>
      </c>
      <c r="D155" s="36"/>
      <c r="E155" s="36"/>
      <c r="F155" s="33"/>
      <c r="G155" s="33"/>
      <c r="H155" s="36"/>
      <c r="I155" s="36"/>
      <c r="J155" s="33"/>
      <c r="K155" s="33"/>
      <c r="L155" s="36"/>
      <c r="M155" s="36"/>
      <c r="N155" s="33"/>
      <c r="O155" s="33"/>
      <c r="P155" s="36"/>
      <c r="Q155" s="36"/>
      <c r="R155" s="33"/>
      <c r="S155" s="33"/>
      <c r="T155" s="36"/>
      <c r="U155" s="36"/>
      <c r="V155" s="33"/>
      <c r="W155" s="33" t="s">
        <v>276</v>
      </c>
      <c r="X155" s="36"/>
      <c r="Y155" s="36"/>
      <c r="Z155" s="33"/>
    </row>
    <row r="156" spans="1:26" ht="25.5" x14ac:dyDescent="0.25">
      <c r="A156" s="17"/>
      <c r="B156" s="31" t="s">
        <v>630</v>
      </c>
      <c r="C156" s="23" t="s">
        <v>276</v>
      </c>
      <c r="D156" s="11" t="s">
        <v>281</v>
      </c>
      <c r="E156" s="32" t="s">
        <v>292</v>
      </c>
      <c r="F156" s="12" t="s">
        <v>276</v>
      </c>
      <c r="G156" s="23"/>
      <c r="H156" s="11" t="s">
        <v>281</v>
      </c>
      <c r="I156" s="32" t="s">
        <v>292</v>
      </c>
      <c r="J156" s="12" t="s">
        <v>276</v>
      </c>
      <c r="K156" s="23"/>
      <c r="L156" s="11" t="s">
        <v>281</v>
      </c>
      <c r="M156" s="32" t="s">
        <v>292</v>
      </c>
      <c r="N156" s="12" t="s">
        <v>276</v>
      </c>
      <c r="O156" s="23"/>
      <c r="P156" s="11" t="s">
        <v>281</v>
      </c>
      <c r="Q156" s="32" t="s">
        <v>292</v>
      </c>
      <c r="R156" s="12" t="s">
        <v>276</v>
      </c>
      <c r="S156" s="23"/>
      <c r="T156" s="11" t="s">
        <v>281</v>
      </c>
      <c r="U156" s="32" t="s">
        <v>292</v>
      </c>
      <c r="V156" s="12" t="s">
        <v>276</v>
      </c>
      <c r="W156" s="23" t="s">
        <v>276</v>
      </c>
      <c r="X156" s="11" t="s">
        <v>281</v>
      </c>
      <c r="Y156" s="32" t="s">
        <v>292</v>
      </c>
      <c r="Z156" s="12" t="s">
        <v>276</v>
      </c>
    </row>
    <row r="157" spans="1:26" ht="25.5" x14ac:dyDescent="0.25">
      <c r="A157" s="17"/>
      <c r="B157" s="27" t="s">
        <v>631</v>
      </c>
      <c r="C157" s="35" t="s">
        <v>276</v>
      </c>
      <c r="D157" s="28"/>
      <c r="E157" s="29">
        <v>45987</v>
      </c>
      <c r="F157" s="30" t="s">
        <v>276</v>
      </c>
      <c r="G157" s="35"/>
      <c r="H157" s="28"/>
      <c r="I157" s="29">
        <v>7924</v>
      </c>
      <c r="J157" s="30" t="s">
        <v>276</v>
      </c>
      <c r="K157" s="35"/>
      <c r="L157" s="28"/>
      <c r="M157" s="29">
        <v>10217</v>
      </c>
      <c r="N157" s="30" t="s">
        <v>276</v>
      </c>
      <c r="O157" s="35"/>
      <c r="P157" s="28"/>
      <c r="Q157" s="29">
        <v>14923</v>
      </c>
      <c r="R157" s="30" t="s">
        <v>276</v>
      </c>
      <c r="S157" s="35"/>
      <c r="T157" s="28"/>
      <c r="U157" s="40" t="s">
        <v>330</v>
      </c>
      <c r="V157" s="30" t="s">
        <v>276</v>
      </c>
      <c r="W157" s="35" t="s">
        <v>276</v>
      </c>
      <c r="X157" s="28"/>
      <c r="Y157" s="29">
        <v>79051</v>
      </c>
      <c r="Z157" s="30" t="s">
        <v>276</v>
      </c>
    </row>
    <row r="158" spans="1:26" x14ac:dyDescent="0.25">
      <c r="A158" s="17"/>
      <c r="B158" s="11"/>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x14ac:dyDescent="0.25">
      <c r="A159" s="17"/>
      <c r="B159" s="58" t="s">
        <v>632</v>
      </c>
      <c r="C159" s="23" t="s">
        <v>276</v>
      </c>
      <c r="D159" s="11"/>
      <c r="E159" s="11"/>
      <c r="F159" s="11"/>
      <c r="G159" s="23"/>
      <c r="H159" s="11"/>
      <c r="I159" s="11"/>
      <c r="J159" s="11"/>
      <c r="K159" s="23"/>
      <c r="L159" s="11"/>
      <c r="M159" s="11"/>
      <c r="N159" s="11"/>
      <c r="O159" s="23"/>
      <c r="P159" s="11"/>
      <c r="Q159" s="11"/>
      <c r="R159" s="11"/>
      <c r="S159" s="23"/>
      <c r="T159" s="11"/>
      <c r="U159" s="11"/>
      <c r="V159" s="11"/>
      <c r="W159" s="23" t="s">
        <v>276</v>
      </c>
      <c r="X159" s="11"/>
      <c r="Y159" s="11"/>
      <c r="Z159" s="11"/>
    </row>
    <row r="160" spans="1:26" x14ac:dyDescent="0.25">
      <c r="A160" s="17"/>
      <c r="B160" s="27" t="s">
        <v>514</v>
      </c>
      <c r="C160" s="35" t="s">
        <v>276</v>
      </c>
      <c r="D160" s="28" t="s">
        <v>281</v>
      </c>
      <c r="E160" s="29">
        <v>459506</v>
      </c>
      <c r="F160" s="30" t="s">
        <v>276</v>
      </c>
      <c r="G160" s="35"/>
      <c r="H160" s="28" t="s">
        <v>281</v>
      </c>
      <c r="I160" s="29">
        <v>40422</v>
      </c>
      <c r="J160" s="30" t="s">
        <v>276</v>
      </c>
      <c r="K160" s="35"/>
      <c r="L160" s="28" t="s">
        <v>281</v>
      </c>
      <c r="M160" s="29">
        <v>153515</v>
      </c>
      <c r="N160" s="30" t="s">
        <v>276</v>
      </c>
      <c r="O160" s="35"/>
      <c r="P160" s="28" t="s">
        <v>281</v>
      </c>
      <c r="Q160" s="29">
        <v>153559</v>
      </c>
      <c r="R160" s="30" t="s">
        <v>276</v>
      </c>
      <c r="S160" s="35"/>
      <c r="T160" s="28" t="s">
        <v>281</v>
      </c>
      <c r="U160" s="40" t="s">
        <v>292</v>
      </c>
      <c r="V160" s="30" t="s">
        <v>276</v>
      </c>
      <c r="W160" s="35" t="s">
        <v>276</v>
      </c>
      <c r="X160" s="28" t="s">
        <v>281</v>
      </c>
      <c r="Y160" s="29">
        <v>807002</v>
      </c>
      <c r="Z160" s="30" t="s">
        <v>276</v>
      </c>
    </row>
    <row r="161" spans="1:50" ht="25.5" x14ac:dyDescent="0.25">
      <c r="A161" s="17"/>
      <c r="B161" s="31" t="s">
        <v>633</v>
      </c>
      <c r="C161" s="23" t="s">
        <v>276</v>
      </c>
      <c r="D161" s="11"/>
      <c r="E161" s="32" t="s">
        <v>292</v>
      </c>
      <c r="F161" s="12" t="s">
        <v>276</v>
      </c>
      <c r="G161" s="23"/>
      <c r="H161" s="11"/>
      <c r="I161" s="32" t="s">
        <v>292</v>
      </c>
      <c r="J161" s="12" t="s">
        <v>276</v>
      </c>
      <c r="K161" s="23"/>
      <c r="L161" s="11"/>
      <c r="M161" s="32" t="s">
        <v>292</v>
      </c>
      <c r="N161" s="12" t="s">
        <v>276</v>
      </c>
      <c r="O161" s="23"/>
      <c r="P161" s="11"/>
      <c r="Q161" s="32" t="s">
        <v>292</v>
      </c>
      <c r="R161" s="12" t="s">
        <v>276</v>
      </c>
      <c r="S161" s="23"/>
      <c r="T161" s="11"/>
      <c r="U161" s="32" t="s">
        <v>292</v>
      </c>
      <c r="V161" s="12" t="s">
        <v>276</v>
      </c>
      <c r="W161" s="23" t="s">
        <v>276</v>
      </c>
      <c r="X161" s="11"/>
      <c r="Y161" s="32" t="s">
        <v>292</v>
      </c>
      <c r="Z161" s="12" t="s">
        <v>276</v>
      </c>
    </row>
    <row r="162" spans="1:50" ht="25.5" x14ac:dyDescent="0.25">
      <c r="A162" s="17"/>
      <c r="B162" s="27" t="s">
        <v>634</v>
      </c>
      <c r="C162" s="35" t="s">
        <v>276</v>
      </c>
      <c r="D162" s="28"/>
      <c r="E162" s="29">
        <v>459506</v>
      </c>
      <c r="F162" s="30" t="s">
        <v>276</v>
      </c>
      <c r="G162" s="35"/>
      <c r="H162" s="28"/>
      <c r="I162" s="29">
        <v>40422</v>
      </c>
      <c r="J162" s="30" t="s">
        <v>276</v>
      </c>
      <c r="K162" s="35"/>
      <c r="L162" s="28"/>
      <c r="M162" s="29">
        <v>153515</v>
      </c>
      <c r="N162" s="30" t="s">
        <v>276</v>
      </c>
      <c r="O162" s="35"/>
      <c r="P162" s="28"/>
      <c r="Q162" s="29">
        <v>153559</v>
      </c>
      <c r="R162" s="30" t="s">
        <v>276</v>
      </c>
      <c r="S162" s="35"/>
      <c r="T162" s="28"/>
      <c r="U162" s="40" t="s">
        <v>330</v>
      </c>
      <c r="V162" s="30" t="s">
        <v>276</v>
      </c>
      <c r="W162" s="35" t="s">
        <v>276</v>
      </c>
      <c r="X162" s="28"/>
      <c r="Y162" s="29">
        <v>807002</v>
      </c>
      <c r="Z162" s="30" t="s">
        <v>276</v>
      </c>
    </row>
    <row r="163" spans="1:50" ht="25.5" x14ac:dyDescent="0.25">
      <c r="A163" s="17"/>
      <c r="B163" s="31" t="s">
        <v>635</v>
      </c>
      <c r="C163" s="23" t="s">
        <v>276</v>
      </c>
      <c r="D163" s="11"/>
      <c r="E163" s="38">
        <v>23751</v>
      </c>
      <c r="F163" s="12" t="s">
        <v>276</v>
      </c>
      <c r="G163" s="23"/>
      <c r="H163" s="11"/>
      <c r="I163" s="32" t="s">
        <v>292</v>
      </c>
      <c r="J163" s="12" t="s">
        <v>276</v>
      </c>
      <c r="K163" s="23"/>
      <c r="L163" s="11"/>
      <c r="M163" s="38">
        <v>28333</v>
      </c>
      <c r="N163" s="12" t="s">
        <v>276</v>
      </c>
      <c r="O163" s="23"/>
      <c r="P163" s="11"/>
      <c r="Q163" s="38">
        <v>26400</v>
      </c>
      <c r="R163" s="12" t="s">
        <v>276</v>
      </c>
      <c r="S163" s="23"/>
      <c r="T163" s="11"/>
      <c r="U163" s="32" t="s">
        <v>292</v>
      </c>
      <c r="V163" s="12" t="s">
        <v>276</v>
      </c>
      <c r="W163" s="23" t="s">
        <v>276</v>
      </c>
      <c r="X163" s="11"/>
      <c r="Y163" s="38">
        <v>78484</v>
      </c>
      <c r="Z163" s="12" t="s">
        <v>276</v>
      </c>
    </row>
    <row r="164" spans="1:50" ht="15.75" x14ac:dyDescent="0.25">
      <c r="A164" s="17"/>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c r="AI164" s="22"/>
      <c r="AJ164" s="22"/>
      <c r="AK164" s="22"/>
      <c r="AL164" s="22"/>
      <c r="AM164" s="22"/>
      <c r="AN164" s="22"/>
      <c r="AO164" s="22"/>
      <c r="AP164" s="22"/>
      <c r="AQ164" s="22"/>
      <c r="AR164" s="22"/>
      <c r="AS164" s="22"/>
      <c r="AT164" s="22"/>
      <c r="AU164" s="22"/>
      <c r="AV164" s="22"/>
      <c r="AW164" s="22"/>
      <c r="AX164" s="22"/>
    </row>
    <row r="165" spans="1:50" x14ac:dyDescent="0.25">
      <c r="A165" s="17"/>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50" ht="15.75" thickBot="1" x14ac:dyDescent="0.3">
      <c r="A166" s="17"/>
      <c r="B166" s="23"/>
      <c r="C166" s="23" t="s">
        <v>276</v>
      </c>
      <c r="D166" s="44" t="s">
        <v>503</v>
      </c>
      <c r="E166" s="44"/>
      <c r="F166" s="44"/>
      <c r="G166" s="44"/>
      <c r="H166" s="44"/>
      <c r="I166" s="44"/>
      <c r="J166" s="44"/>
      <c r="K166" s="44"/>
      <c r="L166" s="44"/>
      <c r="M166" s="44"/>
      <c r="N166" s="44"/>
      <c r="O166" s="44"/>
      <c r="P166" s="44"/>
      <c r="Q166" s="44"/>
      <c r="R166" s="44"/>
      <c r="S166" s="44"/>
      <c r="T166" s="44"/>
      <c r="U166" s="44"/>
      <c r="V166" s="44"/>
      <c r="W166" s="44"/>
      <c r="X166" s="44"/>
      <c r="Y166" s="44"/>
      <c r="Z166" s="23"/>
    </row>
    <row r="167" spans="1:50" x14ac:dyDescent="0.25">
      <c r="A167" s="17"/>
      <c r="B167" s="50" t="s">
        <v>325</v>
      </c>
      <c r="C167" s="41" t="s">
        <v>276</v>
      </c>
      <c r="D167" s="51" t="s">
        <v>605</v>
      </c>
      <c r="E167" s="51"/>
      <c r="F167" s="52"/>
      <c r="G167" s="52"/>
      <c r="H167" s="51" t="s">
        <v>605</v>
      </c>
      <c r="I167" s="51"/>
      <c r="J167" s="52"/>
      <c r="K167" s="52"/>
      <c r="L167" s="51" t="s">
        <v>608</v>
      </c>
      <c r="M167" s="51"/>
      <c r="N167" s="52"/>
      <c r="O167" s="52"/>
      <c r="P167" s="51" t="s">
        <v>609</v>
      </c>
      <c r="Q167" s="51"/>
      <c r="R167" s="52"/>
      <c r="S167" s="52"/>
      <c r="T167" s="51" t="s">
        <v>610</v>
      </c>
      <c r="U167" s="51"/>
      <c r="V167" s="52"/>
      <c r="W167" s="52" t="s">
        <v>276</v>
      </c>
      <c r="X167" s="51" t="s">
        <v>141</v>
      </c>
      <c r="Y167" s="51"/>
      <c r="Z167" s="41"/>
    </row>
    <row r="168" spans="1:50" ht="15.75" thickBot="1" x14ac:dyDescent="0.3">
      <c r="A168" s="17"/>
      <c r="B168" s="50"/>
      <c r="C168" s="41"/>
      <c r="D168" s="44" t="s">
        <v>606</v>
      </c>
      <c r="E168" s="44"/>
      <c r="F168" s="41"/>
      <c r="G168" s="41"/>
      <c r="H168" s="44" t="s">
        <v>607</v>
      </c>
      <c r="I168" s="44"/>
      <c r="J168" s="41"/>
      <c r="K168" s="41"/>
      <c r="L168" s="44"/>
      <c r="M168" s="44"/>
      <c r="N168" s="41"/>
      <c r="O168" s="41"/>
      <c r="P168" s="44"/>
      <c r="Q168" s="44"/>
      <c r="R168" s="41"/>
      <c r="S168" s="41"/>
      <c r="T168" s="44"/>
      <c r="U168" s="44"/>
      <c r="V168" s="41"/>
      <c r="W168" s="41"/>
      <c r="X168" s="44"/>
      <c r="Y168" s="44"/>
      <c r="Z168" s="41"/>
    </row>
    <row r="169" spans="1:50" x14ac:dyDescent="0.25">
      <c r="A169" s="17"/>
      <c r="B169" s="57" t="s">
        <v>37</v>
      </c>
      <c r="C169" s="28" t="s">
        <v>276</v>
      </c>
      <c r="D169" s="28"/>
      <c r="E169" s="28"/>
      <c r="F169" s="28"/>
      <c r="G169" s="28"/>
      <c r="H169" s="28"/>
      <c r="I169" s="28"/>
      <c r="J169" s="28"/>
      <c r="K169" s="28"/>
      <c r="L169" s="28"/>
      <c r="M169" s="28"/>
      <c r="N169" s="28"/>
      <c r="O169" s="28"/>
      <c r="P169" s="28"/>
      <c r="Q169" s="28"/>
      <c r="R169" s="28"/>
      <c r="S169" s="28"/>
      <c r="T169" s="28"/>
      <c r="U169" s="28"/>
      <c r="V169" s="28"/>
      <c r="W169" s="28" t="s">
        <v>276</v>
      </c>
      <c r="X169" s="28"/>
      <c r="Y169" s="28"/>
      <c r="Z169" s="28"/>
    </row>
    <row r="170" spans="1:50" x14ac:dyDescent="0.25">
      <c r="A170" s="17"/>
      <c r="B170" s="31" t="s">
        <v>504</v>
      </c>
      <c r="C170" s="11" t="s">
        <v>276</v>
      </c>
      <c r="D170" s="11" t="s">
        <v>281</v>
      </c>
      <c r="E170" s="38">
        <v>69175</v>
      </c>
      <c r="F170" s="12" t="s">
        <v>276</v>
      </c>
      <c r="G170" s="11"/>
      <c r="H170" s="11" t="s">
        <v>281</v>
      </c>
      <c r="I170" s="38">
        <v>9788</v>
      </c>
      <c r="J170" s="12" t="s">
        <v>276</v>
      </c>
      <c r="K170" s="11"/>
      <c r="L170" s="11" t="s">
        <v>281</v>
      </c>
      <c r="M170" s="38">
        <v>21184</v>
      </c>
      <c r="N170" s="12" t="s">
        <v>276</v>
      </c>
      <c r="O170" s="11"/>
      <c r="P170" s="11" t="s">
        <v>281</v>
      </c>
      <c r="Q170" s="38">
        <v>18753</v>
      </c>
      <c r="R170" s="12" t="s">
        <v>276</v>
      </c>
      <c r="S170" s="11"/>
      <c r="T170" s="11" t="s">
        <v>281</v>
      </c>
      <c r="U170" s="32" t="s">
        <v>418</v>
      </c>
      <c r="V170" s="12" t="s">
        <v>276</v>
      </c>
      <c r="W170" s="11" t="s">
        <v>276</v>
      </c>
      <c r="X170" s="11" t="s">
        <v>281</v>
      </c>
      <c r="Y170" s="38">
        <v>118900</v>
      </c>
      <c r="Z170" s="12" t="s">
        <v>276</v>
      </c>
    </row>
    <row r="171" spans="1:50" x14ac:dyDescent="0.25">
      <c r="A171" s="17"/>
      <c r="B171" s="49" t="s">
        <v>611</v>
      </c>
      <c r="C171" s="28" t="s">
        <v>276</v>
      </c>
      <c r="D171" s="28"/>
      <c r="E171" s="29">
        <v>3550</v>
      </c>
      <c r="F171" s="30" t="s">
        <v>276</v>
      </c>
      <c r="G171" s="28"/>
      <c r="H171" s="28"/>
      <c r="I171" s="40">
        <v>922</v>
      </c>
      <c r="J171" s="30" t="s">
        <v>276</v>
      </c>
      <c r="K171" s="28"/>
      <c r="L171" s="28"/>
      <c r="M171" s="40" t="s">
        <v>653</v>
      </c>
      <c r="N171" s="30" t="s">
        <v>284</v>
      </c>
      <c r="O171" s="28"/>
      <c r="P171" s="28"/>
      <c r="Q171" s="40">
        <v>397</v>
      </c>
      <c r="R171" s="30" t="s">
        <v>276</v>
      </c>
      <c r="S171" s="28"/>
      <c r="T171" s="28"/>
      <c r="U171" s="40" t="s">
        <v>292</v>
      </c>
      <c r="V171" s="30" t="s">
        <v>276</v>
      </c>
      <c r="W171" s="28" t="s">
        <v>276</v>
      </c>
      <c r="X171" s="28"/>
      <c r="Y171" s="29">
        <v>3482</v>
      </c>
      <c r="Z171" s="30" t="s">
        <v>276</v>
      </c>
    </row>
    <row r="172" spans="1:50" ht="25.5" x14ac:dyDescent="0.25">
      <c r="A172" s="17"/>
      <c r="B172" s="48" t="s">
        <v>645</v>
      </c>
      <c r="C172" s="11" t="s">
        <v>276</v>
      </c>
      <c r="D172" s="11"/>
      <c r="E172" s="38">
        <v>24229</v>
      </c>
      <c r="F172" s="12" t="s">
        <v>276</v>
      </c>
      <c r="G172" s="11"/>
      <c r="H172" s="11"/>
      <c r="I172" s="38">
        <v>2398</v>
      </c>
      <c r="J172" s="12" t="s">
        <v>276</v>
      </c>
      <c r="K172" s="11"/>
      <c r="L172" s="11"/>
      <c r="M172" s="38">
        <v>4277</v>
      </c>
      <c r="N172" s="12" t="s">
        <v>276</v>
      </c>
      <c r="O172" s="11"/>
      <c r="P172" s="11"/>
      <c r="Q172" s="38">
        <v>2882</v>
      </c>
      <c r="R172" s="12" t="s">
        <v>276</v>
      </c>
      <c r="S172" s="11"/>
      <c r="T172" s="11"/>
      <c r="U172" s="32" t="s">
        <v>292</v>
      </c>
      <c r="V172" s="12" t="s">
        <v>276</v>
      </c>
      <c r="W172" s="11" t="s">
        <v>276</v>
      </c>
      <c r="X172" s="11"/>
      <c r="Y172" s="38">
        <v>33786</v>
      </c>
      <c r="Z172" s="12" t="s">
        <v>276</v>
      </c>
    </row>
    <row r="173" spans="1:50" x14ac:dyDescent="0.25">
      <c r="A173" s="17"/>
      <c r="B173" s="49" t="s">
        <v>583</v>
      </c>
      <c r="C173" s="28" t="s">
        <v>276</v>
      </c>
      <c r="D173" s="28"/>
      <c r="E173" s="40" t="s">
        <v>654</v>
      </c>
      <c r="F173" s="30" t="s">
        <v>284</v>
      </c>
      <c r="G173" s="28"/>
      <c r="H173" s="28"/>
      <c r="I173" s="40" t="s">
        <v>655</v>
      </c>
      <c r="J173" s="30" t="s">
        <v>284</v>
      </c>
      <c r="K173" s="28"/>
      <c r="L173" s="28"/>
      <c r="M173" s="40" t="s">
        <v>656</v>
      </c>
      <c r="N173" s="30" t="s">
        <v>284</v>
      </c>
      <c r="O173" s="28"/>
      <c r="P173" s="28"/>
      <c r="Q173" s="40" t="s">
        <v>657</v>
      </c>
      <c r="R173" s="30" t="s">
        <v>284</v>
      </c>
      <c r="S173" s="28"/>
      <c r="T173" s="28"/>
      <c r="U173" s="40" t="s">
        <v>292</v>
      </c>
      <c r="V173" s="30" t="s">
        <v>276</v>
      </c>
      <c r="W173" s="28" t="s">
        <v>276</v>
      </c>
      <c r="X173" s="28"/>
      <c r="Y173" s="40" t="s">
        <v>598</v>
      </c>
      <c r="Z173" s="30" t="s">
        <v>284</v>
      </c>
    </row>
    <row r="174" spans="1:50" x14ac:dyDescent="0.25">
      <c r="A174" s="17"/>
      <c r="B174" s="48" t="s">
        <v>622</v>
      </c>
      <c r="C174" s="11" t="s">
        <v>276</v>
      </c>
      <c r="D174" s="11"/>
      <c r="E174" s="32" t="s">
        <v>658</v>
      </c>
      <c r="F174" s="12" t="s">
        <v>284</v>
      </c>
      <c r="G174" s="11"/>
      <c r="H174" s="11"/>
      <c r="I174" s="32" t="s">
        <v>292</v>
      </c>
      <c r="J174" s="12" t="s">
        <v>276</v>
      </c>
      <c r="K174" s="11"/>
      <c r="L174" s="11"/>
      <c r="M174" s="32" t="s">
        <v>659</v>
      </c>
      <c r="N174" s="12" t="s">
        <v>284</v>
      </c>
      <c r="O174" s="11"/>
      <c r="P174" s="11"/>
      <c r="Q174" s="32" t="s">
        <v>388</v>
      </c>
      <c r="R174" s="12" t="s">
        <v>284</v>
      </c>
      <c r="S174" s="11"/>
      <c r="T174" s="11"/>
      <c r="U174" s="32" t="s">
        <v>292</v>
      </c>
      <c r="V174" s="12" t="s">
        <v>276</v>
      </c>
      <c r="W174" s="11" t="s">
        <v>276</v>
      </c>
      <c r="X174" s="11"/>
      <c r="Y174" s="32" t="s">
        <v>602</v>
      </c>
      <c r="Z174" s="12" t="s">
        <v>284</v>
      </c>
    </row>
    <row r="175" spans="1:50" ht="15.75" thickBot="1" x14ac:dyDescent="0.3">
      <c r="A175" s="17"/>
      <c r="B175" s="49" t="s">
        <v>593</v>
      </c>
      <c r="C175" s="28" t="s">
        <v>276</v>
      </c>
      <c r="D175" s="28"/>
      <c r="E175" s="40">
        <v>16</v>
      </c>
      <c r="F175" s="30" t="s">
        <v>276</v>
      </c>
      <c r="G175" s="28"/>
      <c r="H175" s="28"/>
      <c r="I175" s="40" t="s">
        <v>292</v>
      </c>
      <c r="J175" s="30" t="s">
        <v>276</v>
      </c>
      <c r="K175" s="28"/>
      <c r="L175" s="28"/>
      <c r="M175" s="40" t="s">
        <v>292</v>
      </c>
      <c r="N175" s="30" t="s">
        <v>276</v>
      </c>
      <c r="O175" s="28"/>
      <c r="P175" s="28"/>
      <c r="Q175" s="40">
        <v>3</v>
      </c>
      <c r="R175" s="30" t="s">
        <v>276</v>
      </c>
      <c r="S175" s="28"/>
      <c r="T175" s="28"/>
      <c r="U175" s="40" t="s">
        <v>292</v>
      </c>
      <c r="V175" s="30" t="s">
        <v>276</v>
      </c>
      <c r="W175" s="28" t="s">
        <v>276</v>
      </c>
      <c r="X175" s="28"/>
      <c r="Y175" s="40">
        <v>19</v>
      </c>
      <c r="Z175" s="30" t="s">
        <v>276</v>
      </c>
    </row>
    <row r="176" spans="1:50" x14ac:dyDescent="0.25">
      <c r="A176" s="17"/>
      <c r="B176" s="33"/>
      <c r="C176" s="33" t="s">
        <v>276</v>
      </c>
      <c r="D176" s="34"/>
      <c r="E176" s="34"/>
      <c r="F176" s="33"/>
      <c r="G176" s="33"/>
      <c r="H176" s="34"/>
      <c r="I176" s="34"/>
      <c r="J176" s="33"/>
      <c r="K176" s="33"/>
      <c r="L176" s="34"/>
      <c r="M176" s="34"/>
      <c r="N176" s="33"/>
      <c r="O176" s="33"/>
      <c r="P176" s="34"/>
      <c r="Q176" s="34"/>
      <c r="R176" s="33"/>
      <c r="S176" s="33"/>
      <c r="T176" s="34"/>
      <c r="U176" s="34"/>
      <c r="V176" s="33"/>
      <c r="W176" s="33" t="s">
        <v>276</v>
      </c>
      <c r="X176" s="34"/>
      <c r="Y176" s="34"/>
      <c r="Z176" s="33"/>
    </row>
    <row r="177" spans="1:50" ht="15.75" thickBot="1" x14ac:dyDescent="0.3">
      <c r="A177" s="17"/>
      <c r="B177" s="31" t="s">
        <v>514</v>
      </c>
      <c r="C177" s="23" t="s">
        <v>276</v>
      </c>
      <c r="D177" s="11" t="s">
        <v>281</v>
      </c>
      <c r="E177" s="38">
        <v>73951</v>
      </c>
      <c r="F177" s="12" t="s">
        <v>276</v>
      </c>
      <c r="G177" s="23"/>
      <c r="H177" s="11" t="s">
        <v>281</v>
      </c>
      <c r="I177" s="38">
        <v>10633</v>
      </c>
      <c r="J177" s="12" t="s">
        <v>276</v>
      </c>
      <c r="K177" s="23"/>
      <c r="L177" s="11" t="s">
        <v>281</v>
      </c>
      <c r="M177" s="38">
        <v>13350</v>
      </c>
      <c r="N177" s="12" t="s">
        <v>276</v>
      </c>
      <c r="O177" s="23"/>
      <c r="P177" s="11" t="s">
        <v>281</v>
      </c>
      <c r="Q177" s="38">
        <v>21201</v>
      </c>
      <c r="R177" s="12" t="s">
        <v>276</v>
      </c>
      <c r="S177" s="23"/>
      <c r="T177" s="11" t="s">
        <v>281</v>
      </c>
      <c r="U177" s="32" t="s">
        <v>292</v>
      </c>
      <c r="V177" s="12" t="s">
        <v>276</v>
      </c>
      <c r="W177" s="23" t="s">
        <v>276</v>
      </c>
      <c r="X177" s="11" t="s">
        <v>281</v>
      </c>
      <c r="Y177" s="38">
        <v>119135</v>
      </c>
      <c r="Z177" s="12" t="s">
        <v>276</v>
      </c>
    </row>
    <row r="178" spans="1:50" ht="15.75" thickTop="1" x14ac:dyDescent="0.25">
      <c r="A178" s="17"/>
      <c r="B178" s="33"/>
      <c r="C178" s="33" t="s">
        <v>276</v>
      </c>
      <c r="D178" s="36"/>
      <c r="E178" s="36"/>
      <c r="F178" s="33"/>
      <c r="G178" s="33"/>
      <c r="H178" s="36"/>
      <c r="I178" s="36"/>
      <c r="J178" s="33"/>
      <c r="K178" s="33"/>
      <c r="L178" s="36"/>
      <c r="M178" s="36"/>
      <c r="N178" s="33"/>
      <c r="O178" s="33"/>
      <c r="P178" s="36"/>
      <c r="Q178" s="36"/>
      <c r="R178" s="33"/>
      <c r="S178" s="33"/>
      <c r="T178" s="36"/>
      <c r="U178" s="36"/>
      <c r="V178" s="33"/>
      <c r="W178" s="33" t="s">
        <v>276</v>
      </c>
      <c r="X178" s="36"/>
      <c r="Y178" s="36"/>
      <c r="Z178" s="33"/>
    </row>
    <row r="179" spans="1:50" ht="25.5" x14ac:dyDescent="0.25">
      <c r="A179" s="17"/>
      <c r="B179" s="27" t="s">
        <v>630</v>
      </c>
      <c r="C179" s="35" t="s">
        <v>276</v>
      </c>
      <c r="D179" s="28" t="s">
        <v>281</v>
      </c>
      <c r="E179" s="40" t="s">
        <v>292</v>
      </c>
      <c r="F179" s="30" t="s">
        <v>276</v>
      </c>
      <c r="G179" s="35"/>
      <c r="H179" s="28" t="s">
        <v>281</v>
      </c>
      <c r="I179" s="40" t="s">
        <v>292</v>
      </c>
      <c r="J179" s="30" t="s">
        <v>276</v>
      </c>
      <c r="K179" s="35"/>
      <c r="L179" s="28" t="s">
        <v>281</v>
      </c>
      <c r="M179" s="40" t="s">
        <v>292</v>
      </c>
      <c r="N179" s="30" t="s">
        <v>276</v>
      </c>
      <c r="O179" s="35"/>
      <c r="P179" s="28" t="s">
        <v>281</v>
      </c>
      <c r="Q179" s="40" t="s">
        <v>292</v>
      </c>
      <c r="R179" s="30" t="s">
        <v>276</v>
      </c>
      <c r="S179" s="35"/>
      <c r="T179" s="28" t="s">
        <v>281</v>
      </c>
      <c r="U179" s="40" t="s">
        <v>292</v>
      </c>
      <c r="V179" s="30" t="s">
        <v>276</v>
      </c>
      <c r="W179" s="35" t="s">
        <v>276</v>
      </c>
      <c r="X179" s="28" t="s">
        <v>281</v>
      </c>
      <c r="Y179" s="40" t="s">
        <v>292</v>
      </c>
      <c r="Z179" s="30" t="s">
        <v>276</v>
      </c>
    </row>
    <row r="180" spans="1:50" ht="25.5" x14ac:dyDescent="0.25">
      <c r="A180" s="17"/>
      <c r="B180" s="31" t="s">
        <v>631</v>
      </c>
      <c r="C180" s="23" t="s">
        <v>276</v>
      </c>
      <c r="D180" s="11"/>
      <c r="E180" s="38">
        <v>73951</v>
      </c>
      <c r="F180" s="12" t="s">
        <v>276</v>
      </c>
      <c r="G180" s="23"/>
      <c r="H180" s="11"/>
      <c r="I180" s="38">
        <v>10633</v>
      </c>
      <c r="J180" s="12" t="s">
        <v>276</v>
      </c>
      <c r="K180" s="23"/>
      <c r="L180" s="11"/>
      <c r="M180" s="38">
        <v>13350</v>
      </c>
      <c r="N180" s="12" t="s">
        <v>276</v>
      </c>
      <c r="O180" s="23"/>
      <c r="P180" s="11"/>
      <c r="Q180" s="38">
        <v>21201</v>
      </c>
      <c r="R180" s="12" t="s">
        <v>276</v>
      </c>
      <c r="S180" s="23"/>
      <c r="T180" s="11"/>
      <c r="U180" s="32" t="s">
        <v>292</v>
      </c>
      <c r="V180" s="12" t="s">
        <v>276</v>
      </c>
      <c r="W180" s="23" t="s">
        <v>276</v>
      </c>
      <c r="X180" s="11"/>
      <c r="Y180" s="38">
        <v>119135</v>
      </c>
      <c r="Z180" s="12" t="s">
        <v>276</v>
      </c>
    </row>
    <row r="181" spans="1:50" x14ac:dyDescent="0.25">
      <c r="A181" s="17"/>
      <c r="B181" s="11"/>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row>
    <row r="182" spans="1:50" x14ac:dyDescent="0.25">
      <c r="A182" s="17"/>
      <c r="B182" s="57" t="s">
        <v>632</v>
      </c>
      <c r="C182" s="35" t="s">
        <v>276</v>
      </c>
      <c r="D182" s="28"/>
      <c r="E182" s="28"/>
      <c r="F182" s="28"/>
      <c r="G182" s="35"/>
      <c r="H182" s="28"/>
      <c r="I182" s="28"/>
      <c r="J182" s="28"/>
      <c r="K182" s="35"/>
      <c r="L182" s="28"/>
      <c r="M182" s="28"/>
      <c r="N182" s="28"/>
      <c r="O182" s="35"/>
      <c r="P182" s="28"/>
      <c r="Q182" s="28"/>
      <c r="R182" s="28"/>
      <c r="S182" s="35"/>
      <c r="T182" s="28"/>
      <c r="U182" s="28"/>
      <c r="V182" s="28"/>
      <c r="W182" s="35" t="s">
        <v>276</v>
      </c>
      <c r="X182" s="28"/>
      <c r="Y182" s="28"/>
      <c r="Z182" s="28"/>
    </row>
    <row r="183" spans="1:50" x14ac:dyDescent="0.25">
      <c r="A183" s="17"/>
      <c r="B183" s="31" t="s">
        <v>514</v>
      </c>
      <c r="C183" s="23" t="s">
        <v>276</v>
      </c>
      <c r="D183" s="11" t="s">
        <v>281</v>
      </c>
      <c r="E183" s="38">
        <v>670001</v>
      </c>
      <c r="F183" s="12" t="s">
        <v>276</v>
      </c>
      <c r="G183" s="23"/>
      <c r="H183" s="11" t="s">
        <v>281</v>
      </c>
      <c r="I183" s="38">
        <v>91822</v>
      </c>
      <c r="J183" s="12" t="s">
        <v>276</v>
      </c>
      <c r="K183" s="23"/>
      <c r="L183" s="11" t="s">
        <v>281</v>
      </c>
      <c r="M183" s="38">
        <v>197333</v>
      </c>
      <c r="N183" s="12" t="s">
        <v>276</v>
      </c>
      <c r="O183" s="23"/>
      <c r="P183" s="11" t="s">
        <v>281</v>
      </c>
      <c r="Q183" s="38">
        <v>180094</v>
      </c>
      <c r="R183" s="12" t="s">
        <v>276</v>
      </c>
      <c r="S183" s="23"/>
      <c r="T183" s="11" t="s">
        <v>281</v>
      </c>
      <c r="U183" s="32" t="s">
        <v>292</v>
      </c>
      <c r="V183" s="12" t="s">
        <v>276</v>
      </c>
      <c r="W183" s="23" t="s">
        <v>276</v>
      </c>
      <c r="X183" s="11" t="s">
        <v>281</v>
      </c>
      <c r="Y183" s="38">
        <v>1139250</v>
      </c>
      <c r="Z183" s="12" t="s">
        <v>276</v>
      </c>
    </row>
    <row r="184" spans="1:50" ht="25.5" x14ac:dyDescent="0.25">
      <c r="A184" s="17"/>
      <c r="B184" s="27" t="s">
        <v>633</v>
      </c>
      <c r="C184" s="35" t="s">
        <v>276</v>
      </c>
      <c r="D184" s="28"/>
      <c r="E184" s="40" t="s">
        <v>292</v>
      </c>
      <c r="F184" s="30" t="s">
        <v>276</v>
      </c>
      <c r="G184" s="35"/>
      <c r="H184" s="28"/>
      <c r="I184" s="40" t="s">
        <v>292</v>
      </c>
      <c r="J184" s="30" t="s">
        <v>276</v>
      </c>
      <c r="K184" s="35"/>
      <c r="L184" s="28"/>
      <c r="M184" s="40" t="s">
        <v>292</v>
      </c>
      <c r="N184" s="30" t="s">
        <v>276</v>
      </c>
      <c r="O184" s="35"/>
      <c r="P184" s="28"/>
      <c r="Q184" s="40" t="s">
        <v>292</v>
      </c>
      <c r="R184" s="30" t="s">
        <v>276</v>
      </c>
      <c r="S184" s="35"/>
      <c r="T184" s="28"/>
      <c r="U184" s="40" t="s">
        <v>292</v>
      </c>
      <c r="V184" s="30" t="s">
        <v>276</v>
      </c>
      <c r="W184" s="35" t="s">
        <v>276</v>
      </c>
      <c r="X184" s="28"/>
      <c r="Y184" s="40" t="s">
        <v>292</v>
      </c>
      <c r="Z184" s="30" t="s">
        <v>276</v>
      </c>
    </row>
    <row r="185" spans="1:50" ht="25.5" x14ac:dyDescent="0.25">
      <c r="A185" s="17"/>
      <c r="B185" s="31" t="s">
        <v>634</v>
      </c>
      <c r="C185" s="23" t="s">
        <v>276</v>
      </c>
      <c r="D185" s="11"/>
      <c r="E185" s="38">
        <v>670001</v>
      </c>
      <c r="F185" s="12" t="s">
        <v>276</v>
      </c>
      <c r="G185" s="23"/>
      <c r="H185" s="11"/>
      <c r="I185" s="38">
        <v>91822</v>
      </c>
      <c r="J185" s="12" t="s">
        <v>276</v>
      </c>
      <c r="K185" s="23"/>
      <c r="L185" s="11"/>
      <c r="M185" s="38">
        <v>197333</v>
      </c>
      <c r="N185" s="12" t="s">
        <v>276</v>
      </c>
      <c r="O185" s="23"/>
      <c r="P185" s="11"/>
      <c r="Q185" s="38">
        <v>180094</v>
      </c>
      <c r="R185" s="12" t="s">
        <v>276</v>
      </c>
      <c r="S185" s="23"/>
      <c r="T185" s="11"/>
      <c r="U185" s="32" t="s">
        <v>292</v>
      </c>
      <c r="V185" s="12" t="s">
        <v>276</v>
      </c>
      <c r="W185" s="23" t="s">
        <v>276</v>
      </c>
      <c r="X185" s="11"/>
      <c r="Y185" s="38">
        <v>1139250</v>
      </c>
      <c r="Z185" s="12" t="s">
        <v>276</v>
      </c>
    </row>
    <row r="186" spans="1:50" ht="25.5" x14ac:dyDescent="0.25">
      <c r="A186" s="17"/>
      <c r="B186" s="27" t="s">
        <v>635</v>
      </c>
      <c r="C186" s="35" t="s">
        <v>276</v>
      </c>
      <c r="D186" s="28"/>
      <c r="E186" s="29">
        <v>171965</v>
      </c>
      <c r="F186" s="30" t="s">
        <v>276</v>
      </c>
      <c r="G186" s="35"/>
      <c r="H186" s="28"/>
      <c r="I186" s="29">
        <v>3522</v>
      </c>
      <c r="J186" s="30" t="s">
        <v>276</v>
      </c>
      <c r="K186" s="35"/>
      <c r="L186" s="28"/>
      <c r="M186" s="29">
        <v>22085</v>
      </c>
      <c r="N186" s="30" t="s">
        <v>276</v>
      </c>
      <c r="O186" s="35"/>
      <c r="P186" s="28"/>
      <c r="Q186" s="29">
        <v>24388</v>
      </c>
      <c r="R186" s="30" t="s">
        <v>276</v>
      </c>
      <c r="S186" s="35"/>
      <c r="T186" s="28"/>
      <c r="U186" s="40" t="s">
        <v>292</v>
      </c>
      <c r="V186" s="30" t="s">
        <v>276</v>
      </c>
      <c r="W186" s="35" t="s">
        <v>276</v>
      </c>
      <c r="X186" s="28"/>
      <c r="Y186" s="29">
        <v>221960</v>
      </c>
      <c r="Z186" s="30" t="s">
        <v>276</v>
      </c>
    </row>
    <row r="187" spans="1:50" x14ac:dyDescent="0.25">
      <c r="A187" s="17"/>
      <c r="B187" s="20"/>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c r="AI187" s="20"/>
      <c r="AJ187" s="20"/>
      <c r="AK187" s="20"/>
      <c r="AL187" s="20"/>
      <c r="AM187" s="20"/>
      <c r="AN187" s="20"/>
      <c r="AO187" s="20"/>
      <c r="AP187" s="20"/>
      <c r="AQ187" s="20"/>
      <c r="AR187" s="20"/>
      <c r="AS187" s="20"/>
      <c r="AT187" s="20"/>
      <c r="AU187" s="20"/>
      <c r="AV187" s="20"/>
      <c r="AW187" s="20"/>
      <c r="AX187" s="20"/>
    </row>
    <row r="188" spans="1:50" x14ac:dyDescent="0.25">
      <c r="A188" s="17"/>
      <c r="B188" s="18" t="s">
        <v>660</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c r="AH188" s="18"/>
      <c r="AI188" s="18"/>
      <c r="AJ188" s="18"/>
      <c r="AK188" s="18"/>
      <c r="AL188" s="18"/>
      <c r="AM188" s="18"/>
      <c r="AN188" s="18"/>
      <c r="AO188" s="18"/>
      <c r="AP188" s="18"/>
      <c r="AQ188" s="18"/>
      <c r="AR188" s="18"/>
      <c r="AS188" s="18"/>
      <c r="AT188" s="18"/>
      <c r="AU188" s="18"/>
      <c r="AV188" s="18"/>
      <c r="AW188" s="18"/>
      <c r="AX188" s="18"/>
    </row>
    <row r="189" spans="1:50" ht="25.5" customHeight="1" x14ac:dyDescent="0.25">
      <c r="A189" s="17"/>
      <c r="B189" s="19" t="s">
        <v>661</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c r="AE189" s="19"/>
      <c r="AF189" s="19"/>
      <c r="AG189" s="19"/>
      <c r="AH189" s="19"/>
      <c r="AI189" s="19"/>
      <c r="AJ189" s="19"/>
      <c r="AK189" s="19"/>
      <c r="AL189" s="19"/>
      <c r="AM189" s="19"/>
      <c r="AN189" s="19"/>
      <c r="AO189" s="19"/>
      <c r="AP189" s="19"/>
      <c r="AQ189" s="19"/>
      <c r="AR189" s="19"/>
      <c r="AS189" s="19"/>
      <c r="AT189" s="19"/>
      <c r="AU189" s="19"/>
      <c r="AV189" s="19"/>
      <c r="AW189" s="19"/>
      <c r="AX189" s="19"/>
    </row>
    <row r="190" spans="1:50" ht="15.75" x14ac:dyDescent="0.25">
      <c r="A190" s="17"/>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c r="AJ190" s="22"/>
      <c r="AK190" s="22"/>
      <c r="AL190" s="22"/>
      <c r="AM190" s="22"/>
      <c r="AN190" s="22"/>
      <c r="AO190" s="22"/>
      <c r="AP190" s="22"/>
      <c r="AQ190" s="22"/>
      <c r="AR190" s="22"/>
      <c r="AS190" s="22"/>
      <c r="AT190" s="22"/>
      <c r="AU190" s="22"/>
      <c r="AV190" s="22"/>
      <c r="AW190" s="22"/>
      <c r="AX190" s="22"/>
    </row>
    <row r="191" spans="1:50" x14ac:dyDescent="0.25">
      <c r="A191" s="17"/>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c r="AM191" s="11"/>
      <c r="AN191" s="11"/>
      <c r="AO191" s="11"/>
      <c r="AP191" s="11"/>
    </row>
    <row r="192" spans="1:50" ht="15.75" thickBot="1" x14ac:dyDescent="0.3">
      <c r="A192" s="17"/>
      <c r="B192" s="23"/>
      <c r="C192" s="23" t="s">
        <v>276</v>
      </c>
      <c r="D192" s="44" t="s">
        <v>451</v>
      </c>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c r="AC192" s="44"/>
      <c r="AD192" s="44"/>
      <c r="AE192" s="44"/>
      <c r="AF192" s="44"/>
      <c r="AG192" s="44"/>
      <c r="AH192" s="44"/>
      <c r="AI192" s="44"/>
      <c r="AJ192" s="44"/>
      <c r="AK192" s="44"/>
      <c r="AL192" s="44"/>
      <c r="AM192" s="44"/>
      <c r="AN192" s="44"/>
      <c r="AO192" s="44"/>
      <c r="AP192" s="23"/>
    </row>
    <row r="193" spans="1:50" ht="15.75" thickBot="1" x14ac:dyDescent="0.3">
      <c r="A193" s="17"/>
      <c r="B193" s="23"/>
      <c r="C193" s="23" t="s">
        <v>276</v>
      </c>
      <c r="D193" s="45" t="s">
        <v>336</v>
      </c>
      <c r="E193" s="45"/>
      <c r="F193" s="45"/>
      <c r="G193" s="45"/>
      <c r="H193" s="45"/>
      <c r="I193" s="45"/>
      <c r="J193" s="45"/>
      <c r="K193" s="45"/>
      <c r="L193" s="45"/>
      <c r="M193" s="45"/>
      <c r="N193" s="45"/>
      <c r="O193" s="45"/>
      <c r="P193" s="45"/>
      <c r="Q193" s="45"/>
      <c r="R193" s="45"/>
      <c r="S193" s="45"/>
      <c r="T193" s="45"/>
      <c r="U193" s="45"/>
      <c r="V193" s="23"/>
      <c r="W193" s="23" t="s">
        <v>276</v>
      </c>
      <c r="X193" s="45" t="s">
        <v>361</v>
      </c>
      <c r="Y193" s="45"/>
      <c r="Z193" s="45"/>
      <c r="AA193" s="45"/>
      <c r="AB193" s="45"/>
      <c r="AC193" s="45"/>
      <c r="AD193" s="45"/>
      <c r="AE193" s="45"/>
      <c r="AF193" s="45"/>
      <c r="AG193" s="45"/>
      <c r="AH193" s="45"/>
      <c r="AI193" s="45"/>
      <c r="AJ193" s="45"/>
      <c r="AK193" s="45"/>
      <c r="AL193" s="45"/>
      <c r="AM193" s="45"/>
      <c r="AN193" s="45"/>
      <c r="AO193" s="45"/>
      <c r="AP193" s="23"/>
    </row>
    <row r="194" spans="1:50" x14ac:dyDescent="0.25">
      <c r="A194" s="17"/>
      <c r="B194" s="25" t="s">
        <v>662</v>
      </c>
      <c r="C194" s="41" t="s">
        <v>276</v>
      </c>
      <c r="D194" s="51" t="s">
        <v>664</v>
      </c>
      <c r="E194" s="51"/>
      <c r="F194" s="52"/>
      <c r="G194" s="52" t="s">
        <v>276</v>
      </c>
      <c r="H194" s="51" t="s">
        <v>665</v>
      </c>
      <c r="I194" s="51"/>
      <c r="J194" s="52"/>
      <c r="K194" s="52" t="s">
        <v>276</v>
      </c>
      <c r="L194" s="51" t="s">
        <v>667</v>
      </c>
      <c r="M194" s="51"/>
      <c r="N194" s="52"/>
      <c r="O194" s="52" t="s">
        <v>276</v>
      </c>
      <c r="P194" s="51" t="s">
        <v>668</v>
      </c>
      <c r="Q194" s="51"/>
      <c r="R194" s="52"/>
      <c r="S194" s="52" t="s">
        <v>276</v>
      </c>
      <c r="T194" s="51" t="s">
        <v>141</v>
      </c>
      <c r="U194" s="51"/>
      <c r="V194" s="41"/>
      <c r="W194" s="41" t="s">
        <v>276</v>
      </c>
      <c r="X194" s="51" t="s">
        <v>664</v>
      </c>
      <c r="Y194" s="51"/>
      <c r="Z194" s="52"/>
      <c r="AA194" s="52" t="s">
        <v>276</v>
      </c>
      <c r="AB194" s="51" t="s">
        <v>665</v>
      </c>
      <c r="AC194" s="51"/>
      <c r="AD194" s="52"/>
      <c r="AE194" s="52" t="s">
        <v>276</v>
      </c>
      <c r="AF194" s="51" t="s">
        <v>667</v>
      </c>
      <c r="AG194" s="51"/>
      <c r="AH194" s="52"/>
      <c r="AI194" s="52" t="s">
        <v>276</v>
      </c>
      <c r="AJ194" s="51" t="s">
        <v>668</v>
      </c>
      <c r="AK194" s="51"/>
      <c r="AL194" s="52"/>
      <c r="AM194" s="52" t="s">
        <v>276</v>
      </c>
      <c r="AN194" s="51" t="s">
        <v>141</v>
      </c>
      <c r="AO194" s="51"/>
      <c r="AP194" s="41"/>
    </row>
    <row r="195" spans="1:50" ht="15.75" thickBot="1" x14ac:dyDescent="0.3">
      <c r="A195" s="17"/>
      <c r="B195" s="25" t="s">
        <v>663</v>
      </c>
      <c r="C195" s="41"/>
      <c r="D195" s="44"/>
      <c r="E195" s="44"/>
      <c r="F195" s="41"/>
      <c r="G195" s="41"/>
      <c r="H195" s="44" t="s">
        <v>666</v>
      </c>
      <c r="I195" s="44"/>
      <c r="J195" s="41"/>
      <c r="K195" s="41"/>
      <c r="L195" s="44"/>
      <c r="M195" s="44"/>
      <c r="N195" s="41"/>
      <c r="O195" s="41"/>
      <c r="P195" s="44"/>
      <c r="Q195" s="44"/>
      <c r="R195" s="41"/>
      <c r="S195" s="41"/>
      <c r="T195" s="44"/>
      <c r="U195" s="44"/>
      <c r="V195" s="41"/>
      <c r="W195" s="41"/>
      <c r="X195" s="44"/>
      <c r="Y195" s="44"/>
      <c r="Z195" s="41"/>
      <c r="AA195" s="41"/>
      <c r="AB195" s="44" t="s">
        <v>666</v>
      </c>
      <c r="AC195" s="44"/>
      <c r="AD195" s="41"/>
      <c r="AE195" s="41"/>
      <c r="AF195" s="44"/>
      <c r="AG195" s="44"/>
      <c r="AH195" s="41"/>
      <c r="AI195" s="41"/>
      <c r="AJ195" s="44"/>
      <c r="AK195" s="44"/>
      <c r="AL195" s="41"/>
      <c r="AM195" s="41"/>
      <c r="AN195" s="44"/>
      <c r="AO195" s="44"/>
      <c r="AP195" s="41"/>
    </row>
    <row r="196" spans="1:50" x14ac:dyDescent="0.25">
      <c r="A196" s="17"/>
      <c r="B196" s="27" t="s">
        <v>463</v>
      </c>
      <c r="C196" s="28" t="s">
        <v>276</v>
      </c>
      <c r="D196" s="28" t="s">
        <v>281</v>
      </c>
      <c r="E196" s="29">
        <v>374458</v>
      </c>
      <c r="F196" s="30" t="s">
        <v>276</v>
      </c>
      <c r="G196" s="28" t="s">
        <v>276</v>
      </c>
      <c r="H196" s="28" t="s">
        <v>281</v>
      </c>
      <c r="I196" s="29">
        <v>4800</v>
      </c>
      <c r="J196" s="30" t="s">
        <v>276</v>
      </c>
      <c r="K196" s="28" t="s">
        <v>276</v>
      </c>
      <c r="L196" s="28" t="s">
        <v>281</v>
      </c>
      <c r="M196" s="29">
        <v>3837</v>
      </c>
      <c r="N196" s="30" t="s">
        <v>276</v>
      </c>
      <c r="O196" s="28" t="s">
        <v>276</v>
      </c>
      <c r="P196" s="28" t="s">
        <v>281</v>
      </c>
      <c r="Q196" s="40" t="s">
        <v>292</v>
      </c>
      <c r="R196" s="30" t="s">
        <v>276</v>
      </c>
      <c r="S196" s="28" t="s">
        <v>276</v>
      </c>
      <c r="T196" s="28" t="s">
        <v>281</v>
      </c>
      <c r="U196" s="29">
        <v>383095</v>
      </c>
      <c r="V196" s="30" t="s">
        <v>276</v>
      </c>
      <c r="W196" s="28" t="s">
        <v>276</v>
      </c>
      <c r="X196" s="28" t="s">
        <v>281</v>
      </c>
      <c r="Y196" s="29">
        <v>269842</v>
      </c>
      <c r="Z196" s="30" t="s">
        <v>276</v>
      </c>
      <c r="AA196" s="28" t="s">
        <v>276</v>
      </c>
      <c r="AB196" s="28" t="s">
        <v>281</v>
      </c>
      <c r="AC196" s="29">
        <v>16767</v>
      </c>
      <c r="AD196" s="30" t="s">
        <v>276</v>
      </c>
      <c r="AE196" s="28" t="s">
        <v>276</v>
      </c>
      <c r="AF196" s="28" t="s">
        <v>281</v>
      </c>
      <c r="AG196" s="29">
        <v>7067</v>
      </c>
      <c r="AH196" s="30" t="s">
        <v>276</v>
      </c>
      <c r="AI196" s="28" t="s">
        <v>276</v>
      </c>
      <c r="AJ196" s="28" t="s">
        <v>281</v>
      </c>
      <c r="AK196" s="40" t="s">
        <v>418</v>
      </c>
      <c r="AL196" s="30" t="s">
        <v>276</v>
      </c>
      <c r="AM196" s="28" t="s">
        <v>276</v>
      </c>
      <c r="AN196" s="28" t="s">
        <v>281</v>
      </c>
      <c r="AO196" s="29">
        <v>293676</v>
      </c>
      <c r="AP196" s="30" t="s">
        <v>276</v>
      </c>
    </row>
    <row r="197" spans="1:50" x14ac:dyDescent="0.25">
      <c r="A197" s="17"/>
      <c r="B197" s="31" t="s">
        <v>464</v>
      </c>
      <c r="C197" s="11" t="s">
        <v>276</v>
      </c>
      <c r="D197" s="11"/>
      <c r="E197" s="38">
        <v>2503820</v>
      </c>
      <c r="F197" s="12" t="s">
        <v>276</v>
      </c>
      <c r="G197" s="11" t="s">
        <v>276</v>
      </c>
      <c r="H197" s="11"/>
      <c r="I197" s="38">
        <v>37537</v>
      </c>
      <c r="J197" s="12" t="s">
        <v>276</v>
      </c>
      <c r="K197" s="11" t="s">
        <v>276</v>
      </c>
      <c r="L197" s="11"/>
      <c r="M197" s="38">
        <v>26896</v>
      </c>
      <c r="N197" s="12" t="s">
        <v>276</v>
      </c>
      <c r="O197" s="11" t="s">
        <v>276</v>
      </c>
      <c r="P197" s="11"/>
      <c r="Q197" s="32">
        <v>117</v>
      </c>
      <c r="R197" s="12" t="s">
        <v>276</v>
      </c>
      <c r="S197" s="11" t="s">
        <v>276</v>
      </c>
      <c r="T197" s="11"/>
      <c r="U197" s="38">
        <v>2568370</v>
      </c>
      <c r="V197" s="12" t="s">
        <v>276</v>
      </c>
      <c r="W197" s="11" t="s">
        <v>276</v>
      </c>
      <c r="X197" s="11"/>
      <c r="Y197" s="38">
        <v>2162989</v>
      </c>
      <c r="Z197" s="12" t="s">
        <v>276</v>
      </c>
      <c r="AA197" s="11" t="s">
        <v>276</v>
      </c>
      <c r="AB197" s="11"/>
      <c r="AC197" s="38">
        <v>40547</v>
      </c>
      <c r="AD197" s="12" t="s">
        <v>276</v>
      </c>
      <c r="AE197" s="11" t="s">
        <v>276</v>
      </c>
      <c r="AF197" s="11"/>
      <c r="AG197" s="38">
        <v>47710</v>
      </c>
      <c r="AH197" s="12" t="s">
        <v>276</v>
      </c>
      <c r="AI197" s="11" t="s">
        <v>276</v>
      </c>
      <c r="AJ197" s="11"/>
      <c r="AK197" s="32">
        <v>398</v>
      </c>
      <c r="AL197" s="12" t="s">
        <v>276</v>
      </c>
      <c r="AM197" s="11" t="s">
        <v>276</v>
      </c>
      <c r="AN197" s="11"/>
      <c r="AO197" s="38">
        <v>2251644</v>
      </c>
      <c r="AP197" s="12" t="s">
        <v>276</v>
      </c>
    </row>
    <row r="198" spans="1:50" ht="15.75" thickBot="1" x14ac:dyDescent="0.3">
      <c r="A198" s="17"/>
      <c r="B198" s="27" t="s">
        <v>465</v>
      </c>
      <c r="C198" s="28" t="s">
        <v>276</v>
      </c>
      <c r="D198" s="28"/>
      <c r="E198" s="29">
        <v>2546614</v>
      </c>
      <c r="F198" s="30" t="s">
        <v>276</v>
      </c>
      <c r="G198" s="28" t="s">
        <v>276</v>
      </c>
      <c r="H198" s="28"/>
      <c r="I198" s="29">
        <v>9013</v>
      </c>
      <c r="J198" s="30" t="s">
        <v>276</v>
      </c>
      <c r="K198" s="28" t="s">
        <v>276</v>
      </c>
      <c r="L198" s="28"/>
      <c r="M198" s="29">
        <v>32825</v>
      </c>
      <c r="N198" s="30" t="s">
        <v>276</v>
      </c>
      <c r="O198" s="28" t="s">
        <v>276</v>
      </c>
      <c r="P198" s="28"/>
      <c r="Q198" s="40">
        <v>953</v>
      </c>
      <c r="R198" s="30" t="s">
        <v>276</v>
      </c>
      <c r="S198" s="28" t="s">
        <v>276</v>
      </c>
      <c r="T198" s="28"/>
      <c r="U198" s="29">
        <v>2589405</v>
      </c>
      <c r="V198" s="30" t="s">
        <v>276</v>
      </c>
      <c r="W198" s="28" t="s">
        <v>276</v>
      </c>
      <c r="X198" s="28"/>
      <c r="Y198" s="29">
        <v>2295788</v>
      </c>
      <c r="Z198" s="30" t="s">
        <v>276</v>
      </c>
      <c r="AA198" s="28" t="s">
        <v>276</v>
      </c>
      <c r="AB198" s="28"/>
      <c r="AC198" s="29">
        <v>21640</v>
      </c>
      <c r="AD198" s="30" t="s">
        <v>276</v>
      </c>
      <c r="AE198" s="28" t="s">
        <v>276</v>
      </c>
      <c r="AF198" s="28"/>
      <c r="AG198" s="29">
        <v>49958</v>
      </c>
      <c r="AH198" s="30" t="s">
        <v>276</v>
      </c>
      <c r="AI198" s="28" t="s">
        <v>276</v>
      </c>
      <c r="AJ198" s="28"/>
      <c r="AK198" s="40">
        <v>48</v>
      </c>
      <c r="AL198" s="30" t="s">
        <v>276</v>
      </c>
      <c r="AM198" s="28" t="s">
        <v>276</v>
      </c>
      <c r="AN198" s="28"/>
      <c r="AO198" s="29">
        <v>2367434</v>
      </c>
      <c r="AP198" s="30" t="s">
        <v>276</v>
      </c>
    </row>
    <row r="199" spans="1:50" x14ac:dyDescent="0.25">
      <c r="A199" s="17"/>
      <c r="B199" s="33"/>
      <c r="C199" s="33" t="s">
        <v>276</v>
      </c>
      <c r="D199" s="34"/>
      <c r="E199" s="34"/>
      <c r="F199" s="33"/>
      <c r="G199" s="33" t="s">
        <v>276</v>
      </c>
      <c r="H199" s="34"/>
      <c r="I199" s="34"/>
      <c r="J199" s="33"/>
      <c r="K199" s="33" t="s">
        <v>276</v>
      </c>
      <c r="L199" s="34"/>
      <c r="M199" s="34"/>
      <c r="N199" s="33"/>
      <c r="O199" s="33" t="s">
        <v>276</v>
      </c>
      <c r="P199" s="34"/>
      <c r="Q199" s="34"/>
      <c r="R199" s="33"/>
      <c r="S199" s="33" t="s">
        <v>276</v>
      </c>
      <c r="T199" s="34"/>
      <c r="U199" s="34"/>
      <c r="V199" s="33"/>
      <c r="W199" s="33" t="s">
        <v>276</v>
      </c>
      <c r="X199" s="34"/>
      <c r="Y199" s="34"/>
      <c r="Z199" s="33"/>
      <c r="AA199" s="33" t="s">
        <v>276</v>
      </c>
      <c r="AB199" s="34"/>
      <c r="AC199" s="34"/>
      <c r="AD199" s="33"/>
      <c r="AE199" s="33" t="s">
        <v>276</v>
      </c>
      <c r="AF199" s="34"/>
      <c r="AG199" s="34"/>
      <c r="AH199" s="33"/>
      <c r="AI199" s="33" t="s">
        <v>276</v>
      </c>
      <c r="AJ199" s="34"/>
      <c r="AK199" s="34"/>
      <c r="AL199" s="33"/>
      <c r="AM199" s="33" t="s">
        <v>276</v>
      </c>
      <c r="AN199" s="34"/>
      <c r="AO199" s="34"/>
      <c r="AP199" s="33"/>
    </row>
    <row r="200" spans="1:50" ht="15.75" thickBot="1" x14ac:dyDescent="0.3">
      <c r="A200" s="17"/>
      <c r="B200" s="31" t="s">
        <v>141</v>
      </c>
      <c r="C200" s="23" t="s">
        <v>276</v>
      </c>
      <c r="D200" s="11" t="s">
        <v>281</v>
      </c>
      <c r="E200" s="38">
        <v>5424892</v>
      </c>
      <c r="F200" s="12" t="s">
        <v>276</v>
      </c>
      <c r="G200" s="23" t="s">
        <v>276</v>
      </c>
      <c r="H200" s="11" t="s">
        <v>281</v>
      </c>
      <c r="I200" s="38">
        <v>51350</v>
      </c>
      <c r="J200" s="12" t="s">
        <v>276</v>
      </c>
      <c r="K200" s="23" t="s">
        <v>276</v>
      </c>
      <c r="L200" s="11" t="s">
        <v>281</v>
      </c>
      <c r="M200" s="38">
        <v>63558</v>
      </c>
      <c r="N200" s="12" t="s">
        <v>276</v>
      </c>
      <c r="O200" s="23" t="s">
        <v>276</v>
      </c>
      <c r="P200" s="11" t="s">
        <v>281</v>
      </c>
      <c r="Q200" s="38">
        <v>1070</v>
      </c>
      <c r="R200" s="12" t="s">
        <v>276</v>
      </c>
      <c r="S200" s="23" t="s">
        <v>276</v>
      </c>
      <c r="T200" s="11"/>
      <c r="U200" s="38">
        <v>5540870</v>
      </c>
      <c r="V200" s="12" t="s">
        <v>276</v>
      </c>
      <c r="W200" s="23" t="s">
        <v>276</v>
      </c>
      <c r="X200" s="11" t="s">
        <v>281</v>
      </c>
      <c r="Y200" s="38">
        <v>4728619</v>
      </c>
      <c r="Z200" s="12" t="s">
        <v>276</v>
      </c>
      <c r="AA200" s="23" t="s">
        <v>276</v>
      </c>
      <c r="AB200" s="11" t="s">
        <v>281</v>
      </c>
      <c r="AC200" s="38">
        <v>78954</v>
      </c>
      <c r="AD200" s="12" t="s">
        <v>276</v>
      </c>
      <c r="AE200" s="23" t="s">
        <v>276</v>
      </c>
      <c r="AF200" s="11" t="s">
        <v>281</v>
      </c>
      <c r="AG200" s="38">
        <v>104735</v>
      </c>
      <c r="AH200" s="12" t="s">
        <v>276</v>
      </c>
      <c r="AI200" s="23" t="s">
        <v>276</v>
      </c>
      <c r="AJ200" s="11" t="s">
        <v>281</v>
      </c>
      <c r="AK200" s="32">
        <v>446</v>
      </c>
      <c r="AL200" s="12" t="s">
        <v>276</v>
      </c>
      <c r="AM200" s="23" t="s">
        <v>276</v>
      </c>
      <c r="AN200" s="11" t="s">
        <v>281</v>
      </c>
      <c r="AO200" s="38">
        <v>4912754</v>
      </c>
      <c r="AP200" s="12" t="s">
        <v>276</v>
      </c>
    </row>
    <row r="201" spans="1:50" ht="15.75" thickTop="1" x14ac:dyDescent="0.25">
      <c r="A201" s="17"/>
      <c r="B201" s="33"/>
      <c r="C201" s="33" t="s">
        <v>276</v>
      </c>
      <c r="D201" s="36"/>
      <c r="E201" s="36"/>
      <c r="F201" s="33"/>
      <c r="G201" s="33" t="s">
        <v>276</v>
      </c>
      <c r="H201" s="36"/>
      <c r="I201" s="36"/>
      <c r="J201" s="33"/>
      <c r="K201" s="33" t="s">
        <v>276</v>
      </c>
      <c r="L201" s="36"/>
      <c r="M201" s="36"/>
      <c r="N201" s="33"/>
      <c r="O201" s="33" t="s">
        <v>276</v>
      </c>
      <c r="P201" s="36"/>
      <c r="Q201" s="36"/>
      <c r="R201" s="33"/>
      <c r="S201" s="33" t="s">
        <v>276</v>
      </c>
      <c r="T201" s="36"/>
      <c r="U201" s="36"/>
      <c r="V201" s="33"/>
      <c r="W201" s="33" t="s">
        <v>276</v>
      </c>
      <c r="X201" s="36"/>
      <c r="Y201" s="36"/>
      <c r="Z201" s="33"/>
      <c r="AA201" s="33" t="s">
        <v>276</v>
      </c>
      <c r="AB201" s="36"/>
      <c r="AC201" s="36"/>
      <c r="AD201" s="33"/>
      <c r="AE201" s="33" t="s">
        <v>276</v>
      </c>
      <c r="AF201" s="36"/>
      <c r="AG201" s="36"/>
      <c r="AH201" s="33"/>
      <c r="AI201" s="33" t="s">
        <v>276</v>
      </c>
      <c r="AJ201" s="36"/>
      <c r="AK201" s="36"/>
      <c r="AL201" s="33"/>
      <c r="AM201" s="33" t="s">
        <v>276</v>
      </c>
      <c r="AN201" s="36"/>
      <c r="AO201" s="36"/>
      <c r="AP201" s="33"/>
    </row>
    <row r="202" spans="1:50" ht="15.75" x14ac:dyDescent="0.25">
      <c r="A202" s="17"/>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c r="AG202" s="22"/>
      <c r="AH202" s="22"/>
      <c r="AI202" s="22"/>
      <c r="AJ202" s="22"/>
      <c r="AK202" s="22"/>
      <c r="AL202" s="22"/>
      <c r="AM202" s="22"/>
      <c r="AN202" s="22"/>
      <c r="AO202" s="22"/>
      <c r="AP202" s="22"/>
      <c r="AQ202" s="22"/>
      <c r="AR202" s="22"/>
      <c r="AS202" s="22"/>
      <c r="AT202" s="22"/>
      <c r="AU202" s="22"/>
      <c r="AV202" s="22"/>
      <c r="AW202" s="22"/>
      <c r="AX202" s="22"/>
    </row>
    <row r="203" spans="1:50" x14ac:dyDescent="0.25">
      <c r="A203" s="17"/>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50" ht="15.75" thickBot="1" x14ac:dyDescent="0.3">
      <c r="A204" s="17"/>
      <c r="B204" s="23"/>
      <c r="C204" s="23" t="s">
        <v>276</v>
      </c>
      <c r="D204" s="44" t="s">
        <v>451</v>
      </c>
      <c r="E204" s="44"/>
      <c r="F204" s="44"/>
      <c r="G204" s="44"/>
      <c r="H204" s="44"/>
      <c r="I204" s="44"/>
      <c r="J204" s="44"/>
      <c r="K204" s="44"/>
      <c r="L204" s="44"/>
      <c r="M204" s="44"/>
      <c r="N204" s="44"/>
      <c r="O204" s="44"/>
      <c r="P204" s="44"/>
      <c r="Q204" s="44"/>
      <c r="R204" s="44"/>
      <c r="S204" s="44"/>
      <c r="T204" s="44"/>
      <c r="U204" s="44"/>
      <c r="V204" s="44"/>
      <c r="W204" s="44"/>
      <c r="X204" s="44"/>
      <c r="Y204" s="44"/>
      <c r="Z204" s="23"/>
    </row>
    <row r="205" spans="1:50" ht="15.75" thickBot="1" x14ac:dyDescent="0.3">
      <c r="A205" s="17"/>
      <c r="B205" s="23"/>
      <c r="C205" s="23" t="s">
        <v>276</v>
      </c>
      <c r="D205" s="45" t="s">
        <v>336</v>
      </c>
      <c r="E205" s="45"/>
      <c r="F205" s="45"/>
      <c r="G205" s="45"/>
      <c r="H205" s="45"/>
      <c r="I205" s="45"/>
      <c r="J205" s="45"/>
      <c r="K205" s="45"/>
      <c r="L205" s="45"/>
      <c r="M205" s="45"/>
      <c r="N205" s="23"/>
      <c r="O205" s="23" t="s">
        <v>276</v>
      </c>
      <c r="P205" s="45" t="s">
        <v>361</v>
      </c>
      <c r="Q205" s="45"/>
      <c r="R205" s="45"/>
      <c r="S205" s="45"/>
      <c r="T205" s="45"/>
      <c r="U205" s="45"/>
      <c r="V205" s="45"/>
      <c r="W205" s="45"/>
      <c r="X205" s="45"/>
      <c r="Y205" s="45"/>
      <c r="Z205" s="23"/>
    </row>
    <row r="206" spans="1:50" x14ac:dyDescent="0.25">
      <c r="A206" s="17"/>
      <c r="B206" s="50" t="s">
        <v>325</v>
      </c>
      <c r="C206" s="41" t="s">
        <v>276</v>
      </c>
      <c r="D206" s="51" t="s">
        <v>453</v>
      </c>
      <c r="E206" s="51"/>
      <c r="F206" s="52"/>
      <c r="G206" s="52" t="s">
        <v>276</v>
      </c>
      <c r="H206" s="51" t="s">
        <v>669</v>
      </c>
      <c r="I206" s="51"/>
      <c r="J206" s="52"/>
      <c r="K206" s="52" t="s">
        <v>276</v>
      </c>
      <c r="L206" s="51" t="s">
        <v>141</v>
      </c>
      <c r="M206" s="51"/>
      <c r="N206" s="41"/>
      <c r="O206" s="41" t="s">
        <v>276</v>
      </c>
      <c r="P206" s="51" t="s">
        <v>453</v>
      </c>
      <c r="Q206" s="51"/>
      <c r="R206" s="52"/>
      <c r="S206" s="52" t="s">
        <v>276</v>
      </c>
      <c r="T206" s="51" t="s">
        <v>669</v>
      </c>
      <c r="U206" s="51"/>
      <c r="V206" s="52"/>
      <c r="W206" s="52" t="s">
        <v>276</v>
      </c>
      <c r="X206" s="51" t="s">
        <v>141</v>
      </c>
      <c r="Y206" s="51"/>
      <c r="Z206" s="41"/>
    </row>
    <row r="207" spans="1:50" ht="15.75" thickBot="1" x14ac:dyDescent="0.3">
      <c r="A207" s="17"/>
      <c r="B207" s="50"/>
      <c r="C207" s="41"/>
      <c r="D207" s="44"/>
      <c r="E207" s="44"/>
      <c r="F207" s="41"/>
      <c r="G207" s="41"/>
      <c r="H207" s="44" t="s">
        <v>670</v>
      </c>
      <c r="I207" s="44"/>
      <c r="J207" s="41"/>
      <c r="K207" s="41"/>
      <c r="L207" s="44"/>
      <c r="M207" s="44"/>
      <c r="N207" s="41"/>
      <c r="O207" s="41"/>
      <c r="P207" s="44"/>
      <c r="Q207" s="44"/>
      <c r="R207" s="41"/>
      <c r="S207" s="41"/>
      <c r="T207" s="44" t="s">
        <v>670</v>
      </c>
      <c r="U207" s="44"/>
      <c r="V207" s="41"/>
      <c r="W207" s="41"/>
      <c r="X207" s="44"/>
      <c r="Y207" s="44"/>
      <c r="Z207" s="41"/>
    </row>
    <row r="208" spans="1:50" x14ac:dyDescent="0.25">
      <c r="A208" s="17"/>
      <c r="B208" s="27" t="s">
        <v>466</v>
      </c>
      <c r="C208" s="28" t="s">
        <v>276</v>
      </c>
      <c r="D208" s="28" t="s">
        <v>281</v>
      </c>
      <c r="E208" s="29">
        <v>261615</v>
      </c>
      <c r="F208" s="30" t="s">
        <v>276</v>
      </c>
      <c r="G208" s="28" t="s">
        <v>276</v>
      </c>
      <c r="H208" s="28" t="s">
        <v>281</v>
      </c>
      <c r="I208" s="29">
        <v>12140</v>
      </c>
      <c r="J208" s="30" t="s">
        <v>276</v>
      </c>
      <c r="K208" s="28" t="s">
        <v>276</v>
      </c>
      <c r="L208" s="28" t="s">
        <v>281</v>
      </c>
      <c r="M208" s="29">
        <v>273755</v>
      </c>
      <c r="N208" s="30" t="s">
        <v>276</v>
      </c>
      <c r="O208" s="28" t="s">
        <v>276</v>
      </c>
      <c r="P208" s="28" t="s">
        <v>281</v>
      </c>
      <c r="Q208" s="29">
        <v>185843</v>
      </c>
      <c r="R208" s="30" t="s">
        <v>276</v>
      </c>
      <c r="S208" s="28" t="s">
        <v>276</v>
      </c>
      <c r="T208" s="28" t="s">
        <v>281</v>
      </c>
      <c r="U208" s="29">
        <v>10986</v>
      </c>
      <c r="V208" s="30" t="s">
        <v>276</v>
      </c>
      <c r="W208" s="28" t="s">
        <v>276</v>
      </c>
      <c r="X208" s="28" t="s">
        <v>281</v>
      </c>
      <c r="Y208" s="29">
        <v>196829</v>
      </c>
      <c r="Z208" s="30" t="s">
        <v>276</v>
      </c>
    </row>
    <row r="209" spans="1:50" x14ac:dyDescent="0.25">
      <c r="A209" s="17"/>
      <c r="B209" s="31" t="s">
        <v>467</v>
      </c>
      <c r="C209" s="11" t="s">
        <v>276</v>
      </c>
      <c r="D209" s="11"/>
      <c r="E209" s="38">
        <v>115715</v>
      </c>
      <c r="F209" s="12" t="s">
        <v>276</v>
      </c>
      <c r="G209" s="11" t="s">
        <v>276</v>
      </c>
      <c r="H209" s="11"/>
      <c r="I209" s="32">
        <v>442</v>
      </c>
      <c r="J209" s="12" t="s">
        <v>276</v>
      </c>
      <c r="K209" s="11" t="s">
        <v>276</v>
      </c>
      <c r="L209" s="11"/>
      <c r="M209" s="38">
        <v>116157</v>
      </c>
      <c r="N209" s="12" t="s">
        <v>276</v>
      </c>
      <c r="O209" s="11" t="s">
        <v>276</v>
      </c>
      <c r="P209" s="11"/>
      <c r="Q209" s="38">
        <v>60454</v>
      </c>
      <c r="R209" s="12" t="s">
        <v>276</v>
      </c>
      <c r="S209" s="11" t="s">
        <v>276</v>
      </c>
      <c r="T209" s="11"/>
      <c r="U209" s="32" t="s">
        <v>330</v>
      </c>
      <c r="V209" s="12" t="s">
        <v>276</v>
      </c>
      <c r="W209" s="11" t="s">
        <v>276</v>
      </c>
      <c r="X209" s="11"/>
      <c r="Y209" s="38">
        <v>60454</v>
      </c>
      <c r="Z209" s="12" t="s">
        <v>276</v>
      </c>
    </row>
    <row r="210" spans="1:50" x14ac:dyDescent="0.25">
      <c r="A210" s="17"/>
      <c r="B210" s="27" t="s">
        <v>443</v>
      </c>
      <c r="C210" s="28" t="s">
        <v>276</v>
      </c>
      <c r="D210" s="28"/>
      <c r="E210" s="29">
        <v>1063257</v>
      </c>
      <c r="F210" s="30" t="s">
        <v>276</v>
      </c>
      <c r="G210" s="28" t="s">
        <v>276</v>
      </c>
      <c r="H210" s="28"/>
      <c r="I210" s="29">
        <v>9414</v>
      </c>
      <c r="J210" s="30" t="s">
        <v>276</v>
      </c>
      <c r="K210" s="28" t="s">
        <v>276</v>
      </c>
      <c r="L210" s="28"/>
      <c r="M210" s="29">
        <v>1072671</v>
      </c>
      <c r="N210" s="30" t="s">
        <v>276</v>
      </c>
      <c r="O210" s="28" t="s">
        <v>276</v>
      </c>
      <c r="P210" s="28"/>
      <c r="Q210" s="29">
        <v>991766</v>
      </c>
      <c r="R210" s="30" t="s">
        <v>276</v>
      </c>
      <c r="S210" s="28" t="s">
        <v>276</v>
      </c>
      <c r="T210" s="28"/>
      <c r="U210" s="29">
        <v>8872</v>
      </c>
      <c r="V210" s="30" t="s">
        <v>276</v>
      </c>
      <c r="W210" s="28" t="s">
        <v>276</v>
      </c>
      <c r="X210" s="28"/>
      <c r="Y210" s="29">
        <v>1000638</v>
      </c>
      <c r="Z210" s="30" t="s">
        <v>276</v>
      </c>
    </row>
    <row r="211" spans="1:50" x14ac:dyDescent="0.25">
      <c r="A211" s="17"/>
      <c r="B211" s="31" t="s">
        <v>444</v>
      </c>
      <c r="C211" s="11" t="s">
        <v>276</v>
      </c>
      <c r="D211" s="11"/>
      <c r="E211" s="38">
        <v>364094</v>
      </c>
      <c r="F211" s="12" t="s">
        <v>276</v>
      </c>
      <c r="G211" s="11" t="s">
        <v>276</v>
      </c>
      <c r="H211" s="11"/>
      <c r="I211" s="38">
        <v>3214</v>
      </c>
      <c r="J211" s="12" t="s">
        <v>276</v>
      </c>
      <c r="K211" s="11" t="s">
        <v>276</v>
      </c>
      <c r="L211" s="11"/>
      <c r="M211" s="38">
        <v>367308</v>
      </c>
      <c r="N211" s="12" t="s">
        <v>276</v>
      </c>
      <c r="O211" s="11" t="s">
        <v>276</v>
      </c>
      <c r="P211" s="11"/>
      <c r="Q211" s="38">
        <v>320148</v>
      </c>
      <c r="R211" s="12" t="s">
        <v>276</v>
      </c>
      <c r="S211" s="11" t="s">
        <v>276</v>
      </c>
      <c r="T211" s="11"/>
      <c r="U211" s="38">
        <v>2818</v>
      </c>
      <c r="V211" s="12" t="s">
        <v>276</v>
      </c>
      <c r="W211" s="11" t="s">
        <v>276</v>
      </c>
      <c r="X211" s="11"/>
      <c r="Y211" s="38">
        <v>322966</v>
      </c>
      <c r="Z211" s="12" t="s">
        <v>276</v>
      </c>
    </row>
    <row r="212" spans="1:50" x14ac:dyDescent="0.25">
      <c r="A212" s="17"/>
      <c r="B212" s="27" t="s">
        <v>468</v>
      </c>
      <c r="C212" s="28" t="s">
        <v>276</v>
      </c>
      <c r="D212" s="28"/>
      <c r="E212" s="29">
        <v>59225</v>
      </c>
      <c r="F212" s="30" t="s">
        <v>276</v>
      </c>
      <c r="G212" s="28" t="s">
        <v>276</v>
      </c>
      <c r="H212" s="28"/>
      <c r="I212" s="40">
        <v>711</v>
      </c>
      <c r="J212" s="30" t="s">
        <v>276</v>
      </c>
      <c r="K212" s="28" t="s">
        <v>276</v>
      </c>
      <c r="L212" s="28"/>
      <c r="M212" s="29">
        <v>59936</v>
      </c>
      <c r="N212" s="30" t="s">
        <v>276</v>
      </c>
      <c r="O212" s="28" t="s">
        <v>276</v>
      </c>
      <c r="P212" s="28"/>
      <c r="Q212" s="29">
        <v>51117</v>
      </c>
      <c r="R212" s="30" t="s">
        <v>276</v>
      </c>
      <c r="S212" s="28" t="s">
        <v>276</v>
      </c>
      <c r="T212" s="28"/>
      <c r="U212" s="40">
        <v>605</v>
      </c>
      <c r="V212" s="30" t="s">
        <v>276</v>
      </c>
      <c r="W212" s="28" t="s">
        <v>276</v>
      </c>
      <c r="X212" s="28"/>
      <c r="Y212" s="29">
        <v>51722</v>
      </c>
      <c r="Z212" s="30" t="s">
        <v>276</v>
      </c>
    </row>
    <row r="213" spans="1:50" ht="15.75" thickBot="1" x14ac:dyDescent="0.3">
      <c r="A213" s="17"/>
      <c r="B213" s="31" t="s">
        <v>671</v>
      </c>
      <c r="C213" s="11" t="s">
        <v>276</v>
      </c>
      <c r="D213" s="11"/>
      <c r="E213" s="38">
        <v>287477</v>
      </c>
      <c r="F213" s="12" t="s">
        <v>276</v>
      </c>
      <c r="G213" s="11" t="s">
        <v>276</v>
      </c>
      <c r="H213" s="11"/>
      <c r="I213" s="38">
        <v>1399</v>
      </c>
      <c r="J213" s="12" t="s">
        <v>276</v>
      </c>
      <c r="K213" s="11" t="s">
        <v>276</v>
      </c>
      <c r="L213" s="11"/>
      <c r="M213" s="38">
        <v>288876</v>
      </c>
      <c r="N213" s="12" t="s">
        <v>276</v>
      </c>
      <c r="O213" s="11" t="s">
        <v>276</v>
      </c>
      <c r="P213" s="11"/>
      <c r="Q213" s="38">
        <v>201161</v>
      </c>
      <c r="R213" s="12" t="s">
        <v>276</v>
      </c>
      <c r="S213" s="11" t="s">
        <v>276</v>
      </c>
      <c r="T213" s="11"/>
      <c r="U213" s="32">
        <v>981</v>
      </c>
      <c r="V213" s="12" t="s">
        <v>276</v>
      </c>
      <c r="W213" s="11" t="s">
        <v>276</v>
      </c>
      <c r="X213" s="11"/>
      <c r="Y213" s="38">
        <v>202142</v>
      </c>
      <c r="Z213" s="12" t="s">
        <v>276</v>
      </c>
    </row>
    <row r="214" spans="1:50" x14ac:dyDescent="0.25">
      <c r="A214" s="17"/>
      <c r="B214" s="33"/>
      <c r="C214" s="33" t="s">
        <v>276</v>
      </c>
      <c r="D214" s="34"/>
      <c r="E214" s="34"/>
      <c r="F214" s="33"/>
      <c r="G214" s="33" t="s">
        <v>276</v>
      </c>
      <c r="H214" s="34"/>
      <c r="I214" s="34"/>
      <c r="J214" s="33"/>
      <c r="K214" s="33" t="s">
        <v>276</v>
      </c>
      <c r="L214" s="34"/>
      <c r="M214" s="34"/>
      <c r="N214" s="33"/>
      <c r="O214" s="33" t="s">
        <v>276</v>
      </c>
      <c r="P214" s="34"/>
      <c r="Q214" s="34"/>
      <c r="R214" s="33"/>
      <c r="S214" s="33" t="s">
        <v>276</v>
      </c>
      <c r="T214" s="34"/>
      <c r="U214" s="34"/>
      <c r="V214" s="33"/>
      <c r="W214" s="33" t="s">
        <v>276</v>
      </c>
      <c r="X214" s="34"/>
      <c r="Y214" s="34"/>
      <c r="Z214" s="33"/>
    </row>
    <row r="215" spans="1:50" ht="15.75" thickBot="1" x14ac:dyDescent="0.3">
      <c r="A215" s="17"/>
      <c r="B215" s="47"/>
      <c r="C215" s="35" t="s">
        <v>276</v>
      </c>
      <c r="D215" s="28" t="s">
        <v>281</v>
      </c>
      <c r="E215" s="29">
        <v>2151383</v>
      </c>
      <c r="F215" s="30" t="s">
        <v>276</v>
      </c>
      <c r="G215" s="35" t="s">
        <v>276</v>
      </c>
      <c r="H215" s="28" t="s">
        <v>281</v>
      </c>
      <c r="I215" s="29">
        <v>27320</v>
      </c>
      <c r="J215" s="30" t="s">
        <v>276</v>
      </c>
      <c r="K215" s="35" t="s">
        <v>276</v>
      </c>
      <c r="L215" s="28" t="s">
        <v>281</v>
      </c>
      <c r="M215" s="29">
        <v>2178703</v>
      </c>
      <c r="N215" s="30" t="s">
        <v>276</v>
      </c>
      <c r="O215" s="35" t="s">
        <v>276</v>
      </c>
      <c r="P215" s="28" t="s">
        <v>281</v>
      </c>
      <c r="Q215" s="29">
        <v>1810489</v>
      </c>
      <c r="R215" s="30" t="s">
        <v>276</v>
      </c>
      <c r="S215" s="35" t="s">
        <v>276</v>
      </c>
      <c r="T215" s="28" t="s">
        <v>281</v>
      </c>
      <c r="U215" s="29">
        <v>24262</v>
      </c>
      <c r="V215" s="30" t="s">
        <v>276</v>
      </c>
      <c r="W215" s="35" t="s">
        <v>276</v>
      </c>
      <c r="X215" s="28" t="s">
        <v>281</v>
      </c>
      <c r="Y215" s="29">
        <v>1834751</v>
      </c>
      <c r="Z215" s="30" t="s">
        <v>276</v>
      </c>
    </row>
    <row r="216" spans="1:50" ht="15.75" thickTop="1" x14ac:dyDescent="0.25">
      <c r="A216" s="17"/>
      <c r="B216" s="33"/>
      <c r="C216" s="33" t="s">
        <v>276</v>
      </c>
      <c r="D216" s="36"/>
      <c r="E216" s="36"/>
      <c r="F216" s="33"/>
      <c r="G216" s="33" t="s">
        <v>276</v>
      </c>
      <c r="H216" s="36"/>
      <c r="I216" s="36"/>
      <c r="J216" s="33"/>
      <c r="K216" s="33" t="s">
        <v>276</v>
      </c>
      <c r="L216" s="36"/>
      <c r="M216" s="36"/>
      <c r="N216" s="33"/>
      <c r="O216" s="33" t="s">
        <v>276</v>
      </c>
      <c r="P216" s="36"/>
      <c r="Q216" s="36"/>
      <c r="R216" s="33"/>
      <c r="S216" s="33" t="s">
        <v>276</v>
      </c>
      <c r="T216" s="36"/>
      <c r="U216" s="36"/>
      <c r="V216" s="33"/>
      <c r="W216" s="33" t="s">
        <v>276</v>
      </c>
      <c r="X216" s="36"/>
      <c r="Y216" s="36"/>
      <c r="Z216" s="33"/>
    </row>
    <row r="217" spans="1:50" ht="15.75" x14ac:dyDescent="0.25">
      <c r="A217" s="17"/>
      <c r="B217" s="22"/>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c r="AD217" s="22"/>
      <c r="AE217" s="22"/>
      <c r="AF217" s="22"/>
      <c r="AG217" s="22"/>
      <c r="AH217" s="22"/>
      <c r="AI217" s="22"/>
      <c r="AJ217" s="22"/>
      <c r="AK217" s="22"/>
      <c r="AL217" s="22"/>
      <c r="AM217" s="22"/>
      <c r="AN217" s="22"/>
      <c r="AO217" s="22"/>
      <c r="AP217" s="22"/>
      <c r="AQ217" s="22"/>
      <c r="AR217" s="22"/>
      <c r="AS217" s="22"/>
      <c r="AT217" s="22"/>
      <c r="AU217" s="22"/>
      <c r="AV217" s="22"/>
      <c r="AW217" s="22"/>
      <c r="AX217" s="22"/>
    </row>
    <row r="218" spans="1:50" x14ac:dyDescent="0.25">
      <c r="A218" s="17"/>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c r="AQ218" s="11"/>
      <c r="AR218" s="11"/>
      <c r="AS218" s="11"/>
      <c r="AT218" s="11"/>
      <c r="AU218" s="11"/>
      <c r="AV218" s="11"/>
      <c r="AW218" s="11"/>
      <c r="AX218" s="11"/>
    </row>
    <row r="219" spans="1:50" ht="15.75" thickBot="1" x14ac:dyDescent="0.3">
      <c r="A219" s="17"/>
      <c r="B219" s="23"/>
      <c r="C219" s="23" t="s">
        <v>276</v>
      </c>
      <c r="D219" s="44" t="s">
        <v>473</v>
      </c>
      <c r="E219" s="44"/>
      <c r="F219" s="44"/>
      <c r="G219" s="44"/>
      <c r="H219" s="44"/>
      <c r="I219" s="44"/>
      <c r="J219" s="44"/>
      <c r="K219" s="44"/>
      <c r="L219" s="44"/>
      <c r="M219" s="44"/>
      <c r="N219" s="44"/>
      <c r="O219" s="44"/>
      <c r="P219" s="44"/>
      <c r="Q219" s="44"/>
      <c r="R219" s="44"/>
      <c r="S219" s="44"/>
      <c r="T219" s="44"/>
      <c r="U219" s="44"/>
      <c r="V219" s="44"/>
      <c r="W219" s="44"/>
      <c r="X219" s="44"/>
      <c r="Y219" s="44"/>
      <c r="Z219" s="44"/>
      <c r="AA219" s="44"/>
      <c r="AB219" s="44"/>
      <c r="AC219" s="44"/>
      <c r="AD219" s="44"/>
      <c r="AE219" s="44"/>
      <c r="AF219" s="44"/>
      <c r="AG219" s="44"/>
      <c r="AH219" s="44"/>
      <c r="AI219" s="44"/>
      <c r="AJ219" s="44"/>
      <c r="AK219" s="44"/>
      <c r="AL219" s="44"/>
      <c r="AM219" s="44"/>
      <c r="AN219" s="44"/>
      <c r="AO219" s="44"/>
      <c r="AP219" s="44"/>
      <c r="AQ219" s="44"/>
      <c r="AR219" s="44"/>
      <c r="AS219" s="44"/>
      <c r="AT219" s="44"/>
      <c r="AU219" s="44"/>
      <c r="AV219" s="44"/>
      <c r="AW219" s="44"/>
      <c r="AX219" s="23"/>
    </row>
    <row r="220" spans="1:50" ht="15.75" thickBot="1" x14ac:dyDescent="0.3">
      <c r="A220" s="17"/>
      <c r="B220" s="23"/>
      <c r="C220" s="23" t="s">
        <v>276</v>
      </c>
      <c r="D220" s="45" t="s">
        <v>336</v>
      </c>
      <c r="E220" s="45"/>
      <c r="F220" s="45"/>
      <c r="G220" s="45"/>
      <c r="H220" s="45"/>
      <c r="I220" s="45"/>
      <c r="J220" s="45"/>
      <c r="K220" s="45"/>
      <c r="L220" s="45"/>
      <c r="M220" s="45"/>
      <c r="N220" s="45"/>
      <c r="O220" s="45"/>
      <c r="P220" s="45"/>
      <c r="Q220" s="45"/>
      <c r="R220" s="45"/>
      <c r="S220" s="45"/>
      <c r="T220" s="45"/>
      <c r="U220" s="45"/>
      <c r="V220" s="45"/>
      <c r="W220" s="45"/>
      <c r="X220" s="45"/>
      <c r="Y220" s="45"/>
      <c r="Z220" s="23"/>
      <c r="AA220" s="23" t="s">
        <v>276</v>
      </c>
      <c r="AB220" s="45" t="s">
        <v>361</v>
      </c>
      <c r="AC220" s="45"/>
      <c r="AD220" s="45"/>
      <c r="AE220" s="45"/>
      <c r="AF220" s="45"/>
      <c r="AG220" s="45"/>
      <c r="AH220" s="45"/>
      <c r="AI220" s="45"/>
      <c r="AJ220" s="45"/>
      <c r="AK220" s="45"/>
      <c r="AL220" s="45"/>
      <c r="AM220" s="45"/>
      <c r="AN220" s="45"/>
      <c r="AO220" s="45"/>
      <c r="AP220" s="45"/>
      <c r="AQ220" s="45"/>
      <c r="AR220" s="45"/>
      <c r="AS220" s="45"/>
      <c r="AT220" s="45"/>
      <c r="AU220" s="45"/>
      <c r="AV220" s="45"/>
      <c r="AW220" s="45"/>
      <c r="AX220" s="23"/>
    </row>
    <row r="221" spans="1:50" x14ac:dyDescent="0.25">
      <c r="A221" s="17"/>
      <c r="B221" s="25" t="s">
        <v>662</v>
      </c>
      <c r="C221" s="41" t="s">
        <v>276</v>
      </c>
      <c r="D221" s="51" t="s">
        <v>664</v>
      </c>
      <c r="E221" s="51"/>
      <c r="F221" s="52"/>
      <c r="G221" s="52" t="s">
        <v>276</v>
      </c>
      <c r="H221" s="51" t="s">
        <v>665</v>
      </c>
      <c r="I221" s="51"/>
      <c r="J221" s="52"/>
      <c r="K221" s="52" t="s">
        <v>276</v>
      </c>
      <c r="L221" s="51" t="s">
        <v>667</v>
      </c>
      <c r="M221" s="51"/>
      <c r="N221" s="52"/>
      <c r="O221" s="52" t="s">
        <v>276</v>
      </c>
      <c r="P221" s="51" t="s">
        <v>668</v>
      </c>
      <c r="Q221" s="51"/>
      <c r="R221" s="52"/>
      <c r="S221" s="52" t="s">
        <v>276</v>
      </c>
      <c r="T221" s="51" t="s">
        <v>474</v>
      </c>
      <c r="U221" s="51"/>
      <c r="V221" s="52"/>
      <c r="W221" s="52"/>
      <c r="X221" s="51" t="s">
        <v>141</v>
      </c>
      <c r="Y221" s="51"/>
      <c r="Z221" s="41"/>
      <c r="AA221" s="41" t="s">
        <v>276</v>
      </c>
      <c r="AB221" s="51" t="s">
        <v>664</v>
      </c>
      <c r="AC221" s="51"/>
      <c r="AD221" s="52"/>
      <c r="AE221" s="52" t="s">
        <v>276</v>
      </c>
      <c r="AF221" s="51" t="s">
        <v>665</v>
      </c>
      <c r="AG221" s="51"/>
      <c r="AH221" s="52"/>
      <c r="AI221" s="52" t="s">
        <v>276</v>
      </c>
      <c r="AJ221" s="51" t="s">
        <v>667</v>
      </c>
      <c r="AK221" s="51"/>
      <c r="AL221" s="52"/>
      <c r="AM221" s="52" t="s">
        <v>276</v>
      </c>
      <c r="AN221" s="51" t="s">
        <v>668</v>
      </c>
      <c r="AO221" s="51"/>
      <c r="AP221" s="52"/>
      <c r="AQ221" s="52" t="s">
        <v>276</v>
      </c>
      <c r="AR221" s="51" t="s">
        <v>474</v>
      </c>
      <c r="AS221" s="51"/>
      <c r="AT221" s="52"/>
      <c r="AU221" s="52"/>
      <c r="AV221" s="51" t="s">
        <v>141</v>
      </c>
      <c r="AW221" s="51"/>
      <c r="AX221" s="41"/>
    </row>
    <row r="222" spans="1:50" ht="15.75" thickBot="1" x14ac:dyDescent="0.3">
      <c r="A222" s="17"/>
      <c r="B222" s="25" t="s">
        <v>663</v>
      </c>
      <c r="C222" s="41"/>
      <c r="D222" s="44"/>
      <c r="E222" s="44"/>
      <c r="F222" s="41"/>
      <c r="G222" s="41"/>
      <c r="H222" s="44" t="s">
        <v>666</v>
      </c>
      <c r="I222" s="44"/>
      <c r="J222" s="41"/>
      <c r="K222" s="41"/>
      <c r="L222" s="44"/>
      <c r="M222" s="44"/>
      <c r="N222" s="41"/>
      <c r="O222" s="41"/>
      <c r="P222" s="44"/>
      <c r="Q222" s="44"/>
      <c r="R222" s="41"/>
      <c r="S222" s="41"/>
      <c r="T222" s="44"/>
      <c r="U222" s="44"/>
      <c r="V222" s="41"/>
      <c r="W222" s="41"/>
      <c r="X222" s="44"/>
      <c r="Y222" s="44"/>
      <c r="Z222" s="41"/>
      <c r="AA222" s="41"/>
      <c r="AB222" s="44"/>
      <c r="AC222" s="44"/>
      <c r="AD222" s="41"/>
      <c r="AE222" s="41"/>
      <c r="AF222" s="44" t="s">
        <v>666</v>
      </c>
      <c r="AG222" s="44"/>
      <c r="AH222" s="41"/>
      <c r="AI222" s="41"/>
      <c r="AJ222" s="44"/>
      <c r="AK222" s="44"/>
      <c r="AL222" s="41"/>
      <c r="AM222" s="41"/>
      <c r="AN222" s="44"/>
      <c r="AO222" s="44"/>
      <c r="AP222" s="41"/>
      <c r="AQ222" s="41"/>
      <c r="AR222" s="44"/>
      <c r="AS222" s="44"/>
      <c r="AT222" s="41"/>
      <c r="AU222" s="41"/>
      <c r="AV222" s="44"/>
      <c r="AW222" s="44"/>
      <c r="AX222" s="41"/>
    </row>
    <row r="223" spans="1:50" x14ac:dyDescent="0.25">
      <c r="A223" s="17"/>
      <c r="B223" s="27" t="s">
        <v>463</v>
      </c>
      <c r="C223" s="28" t="s">
        <v>276</v>
      </c>
      <c r="D223" s="28" t="s">
        <v>281</v>
      </c>
      <c r="E223" s="29">
        <v>12900</v>
      </c>
      <c r="F223" s="30" t="s">
        <v>276</v>
      </c>
      <c r="G223" s="28" t="s">
        <v>276</v>
      </c>
      <c r="H223" s="28" t="s">
        <v>281</v>
      </c>
      <c r="I223" s="29">
        <v>1321</v>
      </c>
      <c r="J223" s="30" t="s">
        <v>276</v>
      </c>
      <c r="K223" s="28" t="s">
        <v>276</v>
      </c>
      <c r="L223" s="28" t="s">
        <v>281</v>
      </c>
      <c r="M223" s="29">
        <v>4353</v>
      </c>
      <c r="N223" s="30" t="s">
        <v>276</v>
      </c>
      <c r="O223" s="28" t="s">
        <v>276</v>
      </c>
      <c r="P223" s="28" t="s">
        <v>281</v>
      </c>
      <c r="Q223" s="40" t="s">
        <v>418</v>
      </c>
      <c r="R223" s="30" t="s">
        <v>276</v>
      </c>
      <c r="S223" s="28" t="s">
        <v>276</v>
      </c>
      <c r="T223" s="28" t="s">
        <v>281</v>
      </c>
      <c r="U223" s="40" t="s">
        <v>475</v>
      </c>
      <c r="V223" s="30" t="s">
        <v>284</v>
      </c>
      <c r="W223" s="28"/>
      <c r="X223" s="28" t="s">
        <v>281</v>
      </c>
      <c r="Y223" s="29">
        <v>16646</v>
      </c>
      <c r="Z223" s="30" t="s">
        <v>276</v>
      </c>
      <c r="AA223" s="28" t="s">
        <v>276</v>
      </c>
      <c r="AB223" s="28" t="s">
        <v>281</v>
      </c>
      <c r="AC223" s="29">
        <v>25896</v>
      </c>
      <c r="AD223" s="30" t="s">
        <v>276</v>
      </c>
      <c r="AE223" s="28" t="s">
        <v>276</v>
      </c>
      <c r="AF223" s="28" t="s">
        <v>281</v>
      </c>
      <c r="AG223" s="29">
        <v>2410</v>
      </c>
      <c r="AH223" s="30" t="s">
        <v>276</v>
      </c>
      <c r="AI223" s="28" t="s">
        <v>276</v>
      </c>
      <c r="AJ223" s="28" t="s">
        <v>281</v>
      </c>
      <c r="AK223" s="29">
        <v>5228</v>
      </c>
      <c r="AL223" s="30" t="s">
        <v>276</v>
      </c>
      <c r="AM223" s="28" t="s">
        <v>276</v>
      </c>
      <c r="AN223" s="28" t="s">
        <v>281</v>
      </c>
      <c r="AO223" s="40" t="s">
        <v>292</v>
      </c>
      <c r="AP223" s="30" t="s">
        <v>276</v>
      </c>
      <c r="AQ223" s="28" t="s">
        <v>276</v>
      </c>
      <c r="AR223" s="28" t="s">
        <v>281</v>
      </c>
      <c r="AS223" s="40" t="s">
        <v>483</v>
      </c>
      <c r="AT223" s="30" t="s">
        <v>284</v>
      </c>
      <c r="AU223" s="28"/>
      <c r="AV223" s="28" t="s">
        <v>281</v>
      </c>
      <c r="AW223" s="29">
        <v>29566</v>
      </c>
      <c r="AX223" s="30" t="s">
        <v>276</v>
      </c>
    </row>
    <row r="224" spans="1:50" x14ac:dyDescent="0.25">
      <c r="A224" s="17"/>
      <c r="B224" s="31" t="s">
        <v>464</v>
      </c>
      <c r="C224" s="11" t="s">
        <v>276</v>
      </c>
      <c r="D224" s="11"/>
      <c r="E224" s="38">
        <v>320781</v>
      </c>
      <c r="F224" s="12" t="s">
        <v>276</v>
      </c>
      <c r="G224" s="11" t="s">
        <v>276</v>
      </c>
      <c r="H224" s="11"/>
      <c r="I224" s="38">
        <v>18438</v>
      </c>
      <c r="J224" s="12" t="s">
        <v>276</v>
      </c>
      <c r="K224" s="11" t="s">
        <v>276</v>
      </c>
      <c r="L224" s="11"/>
      <c r="M224" s="38">
        <v>63816</v>
      </c>
      <c r="N224" s="12" t="s">
        <v>276</v>
      </c>
      <c r="O224" s="11" t="s">
        <v>276</v>
      </c>
      <c r="P224" s="11"/>
      <c r="Q224" s="32">
        <v>212</v>
      </c>
      <c r="R224" s="12" t="s">
        <v>276</v>
      </c>
      <c r="S224" s="11" t="s">
        <v>276</v>
      </c>
      <c r="T224" s="11"/>
      <c r="U224" s="32" t="s">
        <v>476</v>
      </c>
      <c r="V224" s="12" t="s">
        <v>284</v>
      </c>
      <c r="W224" s="11"/>
      <c r="X224" s="11"/>
      <c r="Y224" s="38">
        <v>352222</v>
      </c>
      <c r="Z224" s="12" t="s">
        <v>276</v>
      </c>
      <c r="AA224" s="11" t="s">
        <v>276</v>
      </c>
      <c r="AB224" s="11"/>
      <c r="AC224" s="38">
        <v>359046</v>
      </c>
      <c r="AD224" s="12" t="s">
        <v>276</v>
      </c>
      <c r="AE224" s="11" t="s">
        <v>276</v>
      </c>
      <c r="AF224" s="11"/>
      <c r="AG224" s="38">
        <v>28185</v>
      </c>
      <c r="AH224" s="12" t="s">
        <v>276</v>
      </c>
      <c r="AI224" s="11" t="s">
        <v>276</v>
      </c>
      <c r="AJ224" s="11"/>
      <c r="AK224" s="38">
        <v>85420</v>
      </c>
      <c r="AL224" s="12" t="s">
        <v>276</v>
      </c>
      <c r="AM224" s="11" t="s">
        <v>276</v>
      </c>
      <c r="AN224" s="11"/>
      <c r="AO224" s="32">
        <v>218</v>
      </c>
      <c r="AP224" s="12" t="s">
        <v>276</v>
      </c>
      <c r="AQ224" s="11" t="s">
        <v>276</v>
      </c>
      <c r="AR224" s="11"/>
      <c r="AS224" s="32" t="s">
        <v>484</v>
      </c>
      <c r="AT224" s="12" t="s">
        <v>284</v>
      </c>
      <c r="AU224" s="11"/>
      <c r="AV224" s="11"/>
      <c r="AW224" s="38">
        <v>415814</v>
      </c>
      <c r="AX224" s="12" t="s">
        <v>276</v>
      </c>
    </row>
    <row r="225" spans="1:50" ht="15.75" thickBot="1" x14ac:dyDescent="0.3">
      <c r="A225" s="17"/>
      <c r="B225" s="27" t="s">
        <v>465</v>
      </c>
      <c r="C225" s="28" t="s">
        <v>276</v>
      </c>
      <c r="D225" s="28"/>
      <c r="E225" s="29">
        <v>56465</v>
      </c>
      <c r="F225" s="30" t="s">
        <v>276</v>
      </c>
      <c r="G225" s="28" t="s">
        <v>276</v>
      </c>
      <c r="H225" s="28"/>
      <c r="I225" s="29">
        <v>2241</v>
      </c>
      <c r="J225" s="30" t="s">
        <v>276</v>
      </c>
      <c r="K225" s="28" t="s">
        <v>276</v>
      </c>
      <c r="L225" s="28"/>
      <c r="M225" s="29">
        <v>3725</v>
      </c>
      <c r="N225" s="30" t="s">
        <v>276</v>
      </c>
      <c r="O225" s="28" t="s">
        <v>276</v>
      </c>
      <c r="P225" s="28"/>
      <c r="Q225" s="40">
        <v>88</v>
      </c>
      <c r="R225" s="30" t="s">
        <v>276</v>
      </c>
      <c r="S225" s="28" t="s">
        <v>276</v>
      </c>
      <c r="T225" s="28"/>
      <c r="U225" s="40" t="s">
        <v>477</v>
      </c>
      <c r="V225" s="30" t="s">
        <v>284</v>
      </c>
      <c r="W225" s="28"/>
      <c r="X225" s="28"/>
      <c r="Y225" s="29">
        <v>54417</v>
      </c>
      <c r="Z225" s="30" t="s">
        <v>276</v>
      </c>
      <c r="AA225" s="28" t="s">
        <v>276</v>
      </c>
      <c r="AB225" s="28"/>
      <c r="AC225" s="29">
        <v>86201</v>
      </c>
      <c r="AD225" s="30" t="s">
        <v>276</v>
      </c>
      <c r="AE225" s="28" t="s">
        <v>276</v>
      </c>
      <c r="AF225" s="28"/>
      <c r="AG225" s="29">
        <v>2159</v>
      </c>
      <c r="AH225" s="30" t="s">
        <v>276</v>
      </c>
      <c r="AI225" s="28" t="s">
        <v>276</v>
      </c>
      <c r="AJ225" s="28"/>
      <c r="AK225" s="29">
        <v>4808</v>
      </c>
      <c r="AL225" s="30" t="s">
        <v>276</v>
      </c>
      <c r="AM225" s="28" t="s">
        <v>276</v>
      </c>
      <c r="AN225" s="28"/>
      <c r="AO225" s="29">
        <v>2209</v>
      </c>
      <c r="AP225" s="30" t="s">
        <v>276</v>
      </c>
      <c r="AQ225" s="28" t="s">
        <v>276</v>
      </c>
      <c r="AR225" s="28"/>
      <c r="AS225" s="40" t="s">
        <v>485</v>
      </c>
      <c r="AT225" s="30" t="s">
        <v>284</v>
      </c>
      <c r="AU225" s="28"/>
      <c r="AV225" s="28"/>
      <c r="AW225" s="29">
        <v>83233</v>
      </c>
      <c r="AX225" s="30" t="s">
        <v>276</v>
      </c>
    </row>
    <row r="226" spans="1:50" x14ac:dyDescent="0.25">
      <c r="A226" s="17"/>
      <c r="B226" s="33"/>
      <c r="C226" s="33" t="s">
        <v>276</v>
      </c>
      <c r="D226" s="34"/>
      <c r="E226" s="34"/>
      <c r="F226" s="33"/>
      <c r="G226" s="33" t="s">
        <v>276</v>
      </c>
      <c r="H226" s="34"/>
      <c r="I226" s="34"/>
      <c r="J226" s="33"/>
      <c r="K226" s="33" t="s">
        <v>276</v>
      </c>
      <c r="L226" s="34"/>
      <c r="M226" s="34"/>
      <c r="N226" s="33"/>
      <c r="O226" s="33" t="s">
        <v>276</v>
      </c>
      <c r="P226" s="34"/>
      <c r="Q226" s="34"/>
      <c r="R226" s="33"/>
      <c r="S226" s="33" t="s">
        <v>276</v>
      </c>
      <c r="T226" s="34"/>
      <c r="U226" s="34"/>
      <c r="V226" s="33"/>
      <c r="W226" s="33"/>
      <c r="X226" s="34"/>
      <c r="Y226" s="34"/>
      <c r="Z226" s="33"/>
      <c r="AA226" s="33" t="s">
        <v>276</v>
      </c>
      <c r="AB226" s="34"/>
      <c r="AC226" s="34"/>
      <c r="AD226" s="33"/>
      <c r="AE226" s="33" t="s">
        <v>276</v>
      </c>
      <c r="AF226" s="34"/>
      <c r="AG226" s="34"/>
      <c r="AH226" s="33"/>
      <c r="AI226" s="33" t="s">
        <v>276</v>
      </c>
      <c r="AJ226" s="34"/>
      <c r="AK226" s="34"/>
      <c r="AL226" s="33"/>
      <c r="AM226" s="33" t="s">
        <v>276</v>
      </c>
      <c r="AN226" s="34"/>
      <c r="AO226" s="34"/>
      <c r="AP226" s="33"/>
      <c r="AQ226" s="33" t="s">
        <v>276</v>
      </c>
      <c r="AR226" s="34"/>
      <c r="AS226" s="34"/>
      <c r="AT226" s="33"/>
      <c r="AU226" s="33"/>
      <c r="AV226" s="34"/>
      <c r="AW226" s="34"/>
      <c r="AX226" s="33"/>
    </row>
    <row r="227" spans="1:50" ht="15.75" thickBot="1" x14ac:dyDescent="0.3">
      <c r="A227" s="17"/>
      <c r="B227" s="31" t="s">
        <v>141</v>
      </c>
      <c r="C227" s="23" t="s">
        <v>276</v>
      </c>
      <c r="D227" s="11" t="s">
        <v>281</v>
      </c>
      <c r="E227" s="38">
        <v>390146</v>
      </c>
      <c r="F227" s="12" t="s">
        <v>276</v>
      </c>
      <c r="G227" s="23" t="s">
        <v>276</v>
      </c>
      <c r="H227" s="11" t="s">
        <v>281</v>
      </c>
      <c r="I227" s="38">
        <v>22000</v>
      </c>
      <c r="J227" s="12" t="s">
        <v>276</v>
      </c>
      <c r="K227" s="23" t="s">
        <v>276</v>
      </c>
      <c r="L227" s="11" t="s">
        <v>281</v>
      </c>
      <c r="M227" s="38">
        <v>71894</v>
      </c>
      <c r="N227" s="12" t="s">
        <v>276</v>
      </c>
      <c r="O227" s="23" t="s">
        <v>276</v>
      </c>
      <c r="P227" s="11" t="s">
        <v>281</v>
      </c>
      <c r="Q227" s="32">
        <v>300</v>
      </c>
      <c r="R227" s="12" t="s">
        <v>276</v>
      </c>
      <c r="S227" s="23" t="s">
        <v>276</v>
      </c>
      <c r="T227" s="11" t="s">
        <v>281</v>
      </c>
      <c r="U227" s="32" t="s">
        <v>672</v>
      </c>
      <c r="V227" s="12" t="s">
        <v>284</v>
      </c>
      <c r="W227" s="23"/>
      <c r="X227" s="11" t="s">
        <v>281</v>
      </c>
      <c r="Y227" s="38">
        <v>423285</v>
      </c>
      <c r="Z227" s="12" t="s">
        <v>276</v>
      </c>
      <c r="AA227" s="23" t="s">
        <v>276</v>
      </c>
      <c r="AB227" s="11" t="s">
        <v>281</v>
      </c>
      <c r="AC227" s="38">
        <v>471143</v>
      </c>
      <c r="AD227" s="12" t="s">
        <v>276</v>
      </c>
      <c r="AE227" s="23" t="s">
        <v>276</v>
      </c>
      <c r="AF227" s="11" t="s">
        <v>281</v>
      </c>
      <c r="AG227" s="38">
        <v>32754</v>
      </c>
      <c r="AH227" s="12" t="s">
        <v>276</v>
      </c>
      <c r="AI227" s="23" t="s">
        <v>276</v>
      </c>
      <c r="AJ227" s="11" t="s">
        <v>281</v>
      </c>
      <c r="AK227" s="38">
        <v>95456</v>
      </c>
      <c r="AL227" s="12" t="s">
        <v>276</v>
      </c>
      <c r="AM227" s="23" t="s">
        <v>276</v>
      </c>
      <c r="AN227" s="11" t="s">
        <v>281</v>
      </c>
      <c r="AO227" s="38">
        <v>2427</v>
      </c>
      <c r="AP227" s="12" t="s">
        <v>276</v>
      </c>
      <c r="AQ227" s="23" t="s">
        <v>276</v>
      </c>
      <c r="AR227" s="11" t="s">
        <v>281</v>
      </c>
      <c r="AS227" s="32" t="s">
        <v>673</v>
      </c>
      <c r="AT227" s="12" t="s">
        <v>284</v>
      </c>
      <c r="AU227" s="23"/>
      <c r="AV227" s="11" t="s">
        <v>281</v>
      </c>
      <c r="AW227" s="38">
        <v>528613</v>
      </c>
      <c r="AX227" s="12" t="s">
        <v>276</v>
      </c>
    </row>
    <row r="228" spans="1:50" ht="15.75" thickTop="1" x14ac:dyDescent="0.25">
      <c r="A228" s="17"/>
      <c r="B228" s="33"/>
      <c r="C228" s="33" t="s">
        <v>276</v>
      </c>
      <c r="D228" s="36"/>
      <c r="E228" s="36"/>
      <c r="F228" s="33"/>
      <c r="G228" s="33" t="s">
        <v>276</v>
      </c>
      <c r="H228" s="36"/>
      <c r="I228" s="36"/>
      <c r="J228" s="33"/>
      <c r="K228" s="33" t="s">
        <v>276</v>
      </c>
      <c r="L228" s="36"/>
      <c r="M228" s="36"/>
      <c r="N228" s="33"/>
      <c r="O228" s="33" t="s">
        <v>276</v>
      </c>
      <c r="P228" s="36"/>
      <c r="Q228" s="36"/>
      <c r="R228" s="33"/>
      <c r="S228" s="33" t="s">
        <v>276</v>
      </c>
      <c r="T228" s="36"/>
      <c r="U228" s="36"/>
      <c r="V228" s="33"/>
      <c r="W228" s="33"/>
      <c r="X228" s="36"/>
      <c r="Y228" s="36"/>
      <c r="Z228" s="33"/>
      <c r="AA228" s="33" t="s">
        <v>276</v>
      </c>
      <c r="AB228" s="36"/>
      <c r="AC228" s="36"/>
      <c r="AD228" s="33"/>
      <c r="AE228" s="33" t="s">
        <v>276</v>
      </c>
      <c r="AF228" s="36"/>
      <c r="AG228" s="36"/>
      <c r="AH228" s="33"/>
      <c r="AI228" s="33" t="s">
        <v>276</v>
      </c>
      <c r="AJ228" s="36"/>
      <c r="AK228" s="36"/>
      <c r="AL228" s="33"/>
      <c r="AM228" s="33" t="s">
        <v>276</v>
      </c>
      <c r="AN228" s="36"/>
      <c r="AO228" s="36"/>
      <c r="AP228" s="33"/>
      <c r="AQ228" s="33" t="s">
        <v>276</v>
      </c>
      <c r="AR228" s="36"/>
      <c r="AS228" s="36"/>
      <c r="AT228" s="33"/>
      <c r="AU228" s="33"/>
      <c r="AV228" s="36"/>
      <c r="AW228" s="36"/>
      <c r="AX228" s="33"/>
    </row>
    <row r="229" spans="1:50" x14ac:dyDescent="0.25">
      <c r="A229" s="17"/>
      <c r="B229" s="20"/>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c r="AH229" s="20"/>
      <c r="AI229" s="20"/>
      <c r="AJ229" s="20"/>
      <c r="AK229" s="20"/>
      <c r="AL229" s="20"/>
      <c r="AM229" s="20"/>
      <c r="AN229" s="20"/>
      <c r="AO229" s="20"/>
      <c r="AP229" s="20"/>
      <c r="AQ229" s="20"/>
      <c r="AR229" s="20"/>
      <c r="AS229" s="20"/>
      <c r="AT229" s="20"/>
      <c r="AU229" s="20"/>
      <c r="AV229" s="20"/>
      <c r="AW229" s="20"/>
      <c r="AX229" s="20"/>
    </row>
    <row r="230" spans="1:50" x14ac:dyDescent="0.25">
      <c r="A230" s="17"/>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row>
    <row r="231" spans="1:50" ht="15.75" thickBot="1" x14ac:dyDescent="0.3">
      <c r="A231" s="17"/>
      <c r="B231" s="23"/>
      <c r="C231" s="23" t="s">
        <v>276</v>
      </c>
      <c r="D231" s="44" t="s">
        <v>473</v>
      </c>
      <c r="E231" s="44"/>
      <c r="F231" s="44"/>
      <c r="G231" s="44"/>
      <c r="H231" s="44"/>
      <c r="I231" s="44"/>
      <c r="J231" s="44"/>
      <c r="K231" s="44"/>
      <c r="L231" s="44"/>
      <c r="M231" s="44"/>
      <c r="N231" s="44"/>
      <c r="O231" s="44"/>
      <c r="P231" s="44"/>
      <c r="Q231" s="44"/>
      <c r="R231" s="44"/>
      <c r="S231" s="44"/>
      <c r="T231" s="44"/>
      <c r="U231" s="44"/>
      <c r="V231" s="44"/>
      <c r="W231" s="44"/>
      <c r="X231" s="44"/>
      <c r="Y231" s="44"/>
      <c r="Z231" s="44"/>
      <c r="AA231" s="44"/>
      <c r="AB231" s="44"/>
      <c r="AC231" s="44"/>
      <c r="AD231" s="44"/>
      <c r="AE231" s="44"/>
      <c r="AF231" s="44"/>
      <c r="AG231" s="44"/>
      <c r="AH231" s="23"/>
    </row>
    <row r="232" spans="1:50" ht="15.75" thickBot="1" x14ac:dyDescent="0.3">
      <c r="A232" s="17"/>
      <c r="B232" s="23"/>
      <c r="C232" s="23" t="s">
        <v>276</v>
      </c>
      <c r="D232" s="45" t="s">
        <v>336</v>
      </c>
      <c r="E232" s="45"/>
      <c r="F232" s="45"/>
      <c r="G232" s="45"/>
      <c r="H232" s="45"/>
      <c r="I232" s="45"/>
      <c r="J232" s="45"/>
      <c r="K232" s="45"/>
      <c r="L232" s="45"/>
      <c r="M232" s="45"/>
      <c r="N232" s="45"/>
      <c r="O232" s="45"/>
      <c r="P232" s="45"/>
      <c r="Q232" s="45"/>
      <c r="R232" s="23"/>
      <c r="S232" s="23" t="s">
        <v>276</v>
      </c>
      <c r="T232" s="45" t="s">
        <v>361</v>
      </c>
      <c r="U232" s="45"/>
      <c r="V232" s="45"/>
      <c r="W232" s="45"/>
      <c r="X232" s="45"/>
      <c r="Y232" s="45"/>
      <c r="Z232" s="45"/>
      <c r="AA232" s="45"/>
      <c r="AB232" s="45"/>
      <c r="AC232" s="45"/>
      <c r="AD232" s="45"/>
      <c r="AE232" s="45"/>
      <c r="AF232" s="45"/>
      <c r="AG232" s="45"/>
      <c r="AH232" s="23"/>
    </row>
    <row r="233" spans="1:50" x14ac:dyDescent="0.25">
      <c r="A233" s="17"/>
      <c r="B233" s="54" t="s">
        <v>325</v>
      </c>
      <c r="C233" s="41" t="s">
        <v>276</v>
      </c>
      <c r="D233" s="51" t="s">
        <v>453</v>
      </c>
      <c r="E233" s="51"/>
      <c r="F233" s="52"/>
      <c r="G233" s="52" t="s">
        <v>276</v>
      </c>
      <c r="H233" s="51" t="s">
        <v>674</v>
      </c>
      <c r="I233" s="51"/>
      <c r="J233" s="52"/>
      <c r="K233" s="52" t="s">
        <v>276</v>
      </c>
      <c r="L233" s="51" t="s">
        <v>675</v>
      </c>
      <c r="M233" s="51"/>
      <c r="N233" s="52"/>
      <c r="O233" s="52"/>
      <c r="P233" s="51" t="s">
        <v>141</v>
      </c>
      <c r="Q233" s="51"/>
      <c r="R233" s="41"/>
      <c r="S233" s="41" t="s">
        <v>276</v>
      </c>
      <c r="T233" s="51" t="s">
        <v>453</v>
      </c>
      <c r="U233" s="51"/>
      <c r="V233" s="52"/>
      <c r="W233" s="52" t="s">
        <v>276</v>
      </c>
      <c r="X233" s="51" t="s">
        <v>674</v>
      </c>
      <c r="Y233" s="51"/>
      <c r="Z233" s="52"/>
      <c r="AA233" s="52" t="s">
        <v>276</v>
      </c>
      <c r="AB233" s="51" t="s">
        <v>675</v>
      </c>
      <c r="AC233" s="51"/>
      <c r="AD233" s="52"/>
      <c r="AE233" s="52"/>
      <c r="AF233" s="51" t="s">
        <v>141</v>
      </c>
      <c r="AG233" s="51"/>
      <c r="AH233" s="41"/>
    </row>
    <row r="234" spans="1:50" ht="15.75" thickBot="1" x14ac:dyDescent="0.3">
      <c r="A234" s="17"/>
      <c r="B234" s="54"/>
      <c r="C234" s="41"/>
      <c r="D234" s="44"/>
      <c r="E234" s="44"/>
      <c r="F234" s="41"/>
      <c r="G234" s="41"/>
      <c r="H234" s="44" t="s">
        <v>670</v>
      </c>
      <c r="I234" s="44"/>
      <c r="J234" s="41"/>
      <c r="K234" s="41"/>
      <c r="L234" s="44" t="s">
        <v>676</v>
      </c>
      <c r="M234" s="44"/>
      <c r="N234" s="41"/>
      <c r="O234" s="41"/>
      <c r="P234" s="44"/>
      <c r="Q234" s="44"/>
      <c r="R234" s="41"/>
      <c r="S234" s="41"/>
      <c r="T234" s="44"/>
      <c r="U234" s="44"/>
      <c r="V234" s="41"/>
      <c r="W234" s="41"/>
      <c r="X234" s="44" t="s">
        <v>670</v>
      </c>
      <c r="Y234" s="44"/>
      <c r="Z234" s="41"/>
      <c r="AA234" s="41"/>
      <c r="AB234" s="44" t="s">
        <v>676</v>
      </c>
      <c r="AC234" s="44"/>
      <c r="AD234" s="41"/>
      <c r="AE234" s="41"/>
      <c r="AF234" s="44"/>
      <c r="AG234" s="44"/>
      <c r="AH234" s="41"/>
    </row>
    <row r="235" spans="1:50" x14ac:dyDescent="0.25">
      <c r="A235" s="17"/>
      <c r="B235" s="27" t="s">
        <v>466</v>
      </c>
      <c r="C235" s="28" t="s">
        <v>276</v>
      </c>
      <c r="D235" s="28" t="s">
        <v>281</v>
      </c>
      <c r="E235" s="29">
        <v>20388</v>
      </c>
      <c r="F235" s="30" t="s">
        <v>276</v>
      </c>
      <c r="G235" s="28" t="s">
        <v>276</v>
      </c>
      <c r="H235" s="28" t="s">
        <v>281</v>
      </c>
      <c r="I235" s="40">
        <v>226</v>
      </c>
      <c r="J235" s="30" t="s">
        <v>276</v>
      </c>
      <c r="K235" s="28" t="s">
        <v>276</v>
      </c>
      <c r="L235" s="28" t="s">
        <v>281</v>
      </c>
      <c r="M235" s="40" t="s">
        <v>478</v>
      </c>
      <c r="N235" s="30" t="s">
        <v>284</v>
      </c>
      <c r="O235" s="28"/>
      <c r="P235" s="28" t="s">
        <v>281</v>
      </c>
      <c r="Q235" s="29">
        <v>20028</v>
      </c>
      <c r="R235" s="30" t="s">
        <v>276</v>
      </c>
      <c r="S235" s="28" t="s">
        <v>276</v>
      </c>
      <c r="T235" s="28" t="s">
        <v>281</v>
      </c>
      <c r="U235" s="29">
        <v>30663</v>
      </c>
      <c r="V235" s="30" t="s">
        <v>276</v>
      </c>
      <c r="W235" s="28" t="s">
        <v>276</v>
      </c>
      <c r="X235" s="28" t="s">
        <v>281</v>
      </c>
      <c r="Y235" s="40">
        <v>779</v>
      </c>
      <c r="Z235" s="30" t="s">
        <v>276</v>
      </c>
      <c r="AA235" s="28" t="s">
        <v>276</v>
      </c>
      <c r="AB235" s="28" t="s">
        <v>281</v>
      </c>
      <c r="AC235" s="29">
        <v>1315</v>
      </c>
      <c r="AD235" s="30" t="s">
        <v>276</v>
      </c>
      <c r="AE235" s="28"/>
      <c r="AF235" s="28" t="s">
        <v>281</v>
      </c>
      <c r="AG235" s="29">
        <v>32757</v>
      </c>
      <c r="AH235" s="30" t="s">
        <v>276</v>
      </c>
    </row>
    <row r="236" spans="1:50" x14ac:dyDescent="0.25">
      <c r="A236" s="17"/>
      <c r="B236" s="31" t="s">
        <v>443</v>
      </c>
      <c r="C236" s="11" t="s">
        <v>276</v>
      </c>
      <c r="D236" s="11"/>
      <c r="E236" s="38">
        <v>56842</v>
      </c>
      <c r="F236" s="12" t="s">
        <v>276</v>
      </c>
      <c r="G236" s="11" t="s">
        <v>276</v>
      </c>
      <c r="H236" s="11"/>
      <c r="I236" s="38">
        <v>6550</v>
      </c>
      <c r="J236" s="12" t="s">
        <v>276</v>
      </c>
      <c r="K236" s="11" t="s">
        <v>276</v>
      </c>
      <c r="L236" s="11"/>
      <c r="M236" s="32" t="s">
        <v>479</v>
      </c>
      <c r="N236" s="12" t="s">
        <v>284</v>
      </c>
      <c r="O236" s="11"/>
      <c r="P236" s="11"/>
      <c r="Q236" s="38">
        <v>59199</v>
      </c>
      <c r="R236" s="12" t="s">
        <v>276</v>
      </c>
      <c r="S236" s="11" t="s">
        <v>276</v>
      </c>
      <c r="T236" s="11"/>
      <c r="U236" s="38">
        <v>73658</v>
      </c>
      <c r="V236" s="12" t="s">
        <v>276</v>
      </c>
      <c r="W236" s="11" t="s">
        <v>276</v>
      </c>
      <c r="X236" s="11"/>
      <c r="Y236" s="38">
        <v>7115</v>
      </c>
      <c r="Z236" s="12" t="s">
        <v>276</v>
      </c>
      <c r="AA236" s="11" t="s">
        <v>276</v>
      </c>
      <c r="AB236" s="11"/>
      <c r="AC236" s="32" t="s">
        <v>486</v>
      </c>
      <c r="AD236" s="12" t="s">
        <v>284</v>
      </c>
      <c r="AE236" s="11"/>
      <c r="AF236" s="11"/>
      <c r="AG236" s="38">
        <v>76275</v>
      </c>
      <c r="AH236" s="12" t="s">
        <v>276</v>
      </c>
    </row>
    <row r="237" spans="1:50" x14ac:dyDescent="0.25">
      <c r="A237" s="17"/>
      <c r="B237" s="27" t="s">
        <v>444</v>
      </c>
      <c r="C237" s="28" t="s">
        <v>276</v>
      </c>
      <c r="D237" s="28"/>
      <c r="E237" s="29">
        <v>2258</v>
      </c>
      <c r="F237" s="30" t="s">
        <v>276</v>
      </c>
      <c r="G237" s="28" t="s">
        <v>276</v>
      </c>
      <c r="H237" s="28"/>
      <c r="I237" s="40">
        <v>189</v>
      </c>
      <c r="J237" s="30" t="s">
        <v>276</v>
      </c>
      <c r="K237" s="28" t="s">
        <v>276</v>
      </c>
      <c r="L237" s="28"/>
      <c r="M237" s="40" t="s">
        <v>292</v>
      </c>
      <c r="N237" s="30" t="s">
        <v>276</v>
      </c>
      <c r="O237" s="28"/>
      <c r="P237" s="28"/>
      <c r="Q237" s="29">
        <v>2447</v>
      </c>
      <c r="R237" s="30" t="s">
        <v>276</v>
      </c>
      <c r="S237" s="28" t="s">
        <v>276</v>
      </c>
      <c r="T237" s="28"/>
      <c r="U237" s="29">
        <v>4698</v>
      </c>
      <c r="V237" s="30" t="s">
        <v>276</v>
      </c>
      <c r="W237" s="28" t="s">
        <v>276</v>
      </c>
      <c r="X237" s="28"/>
      <c r="Y237" s="40">
        <v>321</v>
      </c>
      <c r="Z237" s="30" t="s">
        <v>276</v>
      </c>
      <c r="AA237" s="28" t="s">
        <v>276</v>
      </c>
      <c r="AB237" s="28"/>
      <c r="AC237" s="40" t="s">
        <v>292</v>
      </c>
      <c r="AD237" s="30" t="s">
        <v>276</v>
      </c>
      <c r="AE237" s="28"/>
      <c r="AF237" s="28"/>
      <c r="AG237" s="29">
        <v>5019</v>
      </c>
      <c r="AH237" s="30" t="s">
        <v>276</v>
      </c>
    </row>
    <row r="238" spans="1:50" ht="15.75" thickBot="1" x14ac:dyDescent="0.3">
      <c r="A238" s="17"/>
      <c r="B238" s="31" t="s">
        <v>671</v>
      </c>
      <c r="C238" s="11" t="s">
        <v>276</v>
      </c>
      <c r="D238" s="11"/>
      <c r="E238" s="38">
        <v>13859</v>
      </c>
      <c r="F238" s="12" t="s">
        <v>276</v>
      </c>
      <c r="G238" s="11" t="s">
        <v>276</v>
      </c>
      <c r="H238" s="11"/>
      <c r="I238" s="38">
        <v>1295</v>
      </c>
      <c r="J238" s="12" t="s">
        <v>276</v>
      </c>
      <c r="K238" s="11" t="s">
        <v>276</v>
      </c>
      <c r="L238" s="11"/>
      <c r="M238" s="32" t="s">
        <v>480</v>
      </c>
      <c r="N238" s="12" t="s">
        <v>284</v>
      </c>
      <c r="O238" s="11"/>
      <c r="P238" s="11"/>
      <c r="Q238" s="38">
        <v>11503</v>
      </c>
      <c r="R238" s="12" t="s">
        <v>276</v>
      </c>
      <c r="S238" s="11" t="s">
        <v>276</v>
      </c>
      <c r="T238" s="11"/>
      <c r="U238" s="38">
        <v>21746</v>
      </c>
      <c r="V238" s="12" t="s">
        <v>276</v>
      </c>
      <c r="W238" s="11" t="s">
        <v>276</v>
      </c>
      <c r="X238" s="11"/>
      <c r="Y238" s="32">
        <v>714</v>
      </c>
      <c r="Z238" s="12" t="s">
        <v>276</v>
      </c>
      <c r="AA238" s="11" t="s">
        <v>276</v>
      </c>
      <c r="AB238" s="11"/>
      <c r="AC238" s="32" t="s">
        <v>487</v>
      </c>
      <c r="AD238" s="12" t="s">
        <v>284</v>
      </c>
      <c r="AE238" s="11"/>
      <c r="AF238" s="11"/>
      <c r="AG238" s="38">
        <v>15655</v>
      </c>
      <c r="AH238" s="12" t="s">
        <v>276</v>
      </c>
    </row>
    <row r="239" spans="1:50" x14ac:dyDescent="0.25">
      <c r="A239" s="17"/>
      <c r="B239" s="33"/>
      <c r="C239" s="33" t="s">
        <v>276</v>
      </c>
      <c r="D239" s="34"/>
      <c r="E239" s="34"/>
      <c r="F239" s="33"/>
      <c r="G239" s="33" t="s">
        <v>276</v>
      </c>
      <c r="H239" s="34"/>
      <c r="I239" s="34"/>
      <c r="J239" s="33"/>
      <c r="K239" s="33" t="s">
        <v>276</v>
      </c>
      <c r="L239" s="34"/>
      <c r="M239" s="34"/>
      <c r="N239" s="33"/>
      <c r="O239" s="33"/>
      <c r="P239" s="34"/>
      <c r="Q239" s="34"/>
      <c r="R239" s="33"/>
      <c r="S239" s="33" t="s">
        <v>276</v>
      </c>
      <c r="T239" s="34"/>
      <c r="U239" s="34"/>
      <c r="V239" s="33"/>
      <c r="W239" s="33" t="s">
        <v>276</v>
      </c>
      <c r="X239" s="34"/>
      <c r="Y239" s="34"/>
      <c r="Z239" s="33"/>
      <c r="AA239" s="33" t="s">
        <v>276</v>
      </c>
      <c r="AB239" s="34"/>
      <c r="AC239" s="34"/>
      <c r="AD239" s="33"/>
      <c r="AE239" s="33"/>
      <c r="AF239" s="34"/>
      <c r="AG239" s="34"/>
      <c r="AH239" s="33"/>
    </row>
    <row r="240" spans="1:50" ht="15.75" thickBot="1" x14ac:dyDescent="0.3">
      <c r="A240" s="17"/>
      <c r="B240" s="47"/>
      <c r="C240" s="35" t="s">
        <v>276</v>
      </c>
      <c r="D240" s="28" t="s">
        <v>281</v>
      </c>
      <c r="E240" s="29">
        <v>93347</v>
      </c>
      <c r="F240" s="30" t="s">
        <v>276</v>
      </c>
      <c r="G240" s="35" t="s">
        <v>276</v>
      </c>
      <c r="H240" s="28" t="s">
        <v>281</v>
      </c>
      <c r="I240" s="29">
        <v>8260</v>
      </c>
      <c r="J240" s="30" t="s">
        <v>276</v>
      </c>
      <c r="K240" s="35" t="s">
        <v>276</v>
      </c>
      <c r="L240" s="28" t="s">
        <v>281</v>
      </c>
      <c r="M240" s="40" t="s">
        <v>677</v>
      </c>
      <c r="N240" s="30" t="s">
        <v>284</v>
      </c>
      <c r="O240" s="35"/>
      <c r="P240" s="28" t="s">
        <v>281</v>
      </c>
      <c r="Q240" s="29">
        <v>93177</v>
      </c>
      <c r="R240" s="30" t="s">
        <v>276</v>
      </c>
      <c r="S240" s="35" t="s">
        <v>276</v>
      </c>
      <c r="T240" s="28" t="s">
        <v>281</v>
      </c>
      <c r="U240" s="29">
        <v>130765</v>
      </c>
      <c r="V240" s="30" t="s">
        <v>276</v>
      </c>
      <c r="W240" s="35" t="s">
        <v>276</v>
      </c>
      <c r="X240" s="28" t="s">
        <v>281</v>
      </c>
      <c r="Y240" s="29">
        <v>8929</v>
      </c>
      <c r="Z240" s="30" t="s">
        <v>276</v>
      </c>
      <c r="AA240" s="35" t="s">
        <v>276</v>
      </c>
      <c r="AB240" s="28" t="s">
        <v>281</v>
      </c>
      <c r="AC240" s="40" t="s">
        <v>678</v>
      </c>
      <c r="AD240" s="30" t="s">
        <v>284</v>
      </c>
      <c r="AE240" s="35"/>
      <c r="AF240" s="28" t="s">
        <v>281</v>
      </c>
      <c r="AG240" s="29">
        <v>129706</v>
      </c>
      <c r="AH240" s="30" t="s">
        <v>276</v>
      </c>
    </row>
    <row r="241" spans="1:50" ht="15.75" thickTop="1" x14ac:dyDescent="0.25">
      <c r="A241" s="17"/>
      <c r="B241" s="33"/>
      <c r="C241" s="33" t="s">
        <v>276</v>
      </c>
      <c r="D241" s="36"/>
      <c r="E241" s="36"/>
      <c r="F241" s="33"/>
      <c r="G241" s="33" t="s">
        <v>276</v>
      </c>
      <c r="H241" s="36"/>
      <c r="I241" s="36"/>
      <c r="J241" s="33"/>
      <c r="K241" s="33" t="s">
        <v>276</v>
      </c>
      <c r="L241" s="36"/>
      <c r="M241" s="36"/>
      <c r="N241" s="33"/>
      <c r="O241" s="33"/>
      <c r="P241" s="36"/>
      <c r="Q241" s="36"/>
      <c r="R241" s="33"/>
      <c r="S241" s="33" t="s">
        <v>276</v>
      </c>
      <c r="T241" s="36"/>
      <c r="U241" s="36"/>
      <c r="V241" s="33"/>
      <c r="W241" s="33" t="s">
        <v>276</v>
      </c>
      <c r="X241" s="36"/>
      <c r="Y241" s="36"/>
      <c r="Z241" s="33"/>
      <c r="AA241" s="33" t="s">
        <v>276</v>
      </c>
      <c r="AB241" s="36"/>
      <c r="AC241" s="36"/>
      <c r="AD241" s="33"/>
      <c r="AE241" s="33"/>
      <c r="AF241" s="36"/>
      <c r="AG241" s="36"/>
      <c r="AH241" s="33"/>
    </row>
    <row r="242" spans="1:50" x14ac:dyDescent="0.25">
      <c r="A242" s="17"/>
      <c r="B242" s="19" t="s">
        <v>679</v>
      </c>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c r="AA242" s="19"/>
      <c r="AB242" s="19"/>
      <c r="AC242" s="19"/>
      <c r="AD242" s="19"/>
      <c r="AE242" s="19"/>
      <c r="AF242" s="19"/>
      <c r="AG242" s="19"/>
      <c r="AH242" s="19"/>
      <c r="AI242" s="19"/>
      <c r="AJ242" s="19"/>
      <c r="AK242" s="19"/>
      <c r="AL242" s="19"/>
      <c r="AM242" s="19"/>
      <c r="AN242" s="19"/>
      <c r="AO242" s="19"/>
      <c r="AP242" s="19"/>
      <c r="AQ242" s="19"/>
      <c r="AR242" s="19"/>
      <c r="AS242" s="19"/>
      <c r="AT242" s="19"/>
      <c r="AU242" s="19"/>
      <c r="AV242" s="19"/>
      <c r="AW242" s="19"/>
      <c r="AX242" s="19"/>
    </row>
    <row r="243" spans="1:50" x14ac:dyDescent="0.25">
      <c r="A243" s="17"/>
      <c r="B243" s="19" t="s">
        <v>680</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c r="AE243" s="19"/>
      <c r="AF243" s="19"/>
      <c r="AG243" s="19"/>
      <c r="AH243" s="19"/>
      <c r="AI243" s="19"/>
      <c r="AJ243" s="19"/>
      <c r="AK243" s="19"/>
      <c r="AL243" s="19"/>
      <c r="AM243" s="19"/>
      <c r="AN243" s="19"/>
      <c r="AO243" s="19"/>
      <c r="AP243" s="19"/>
      <c r="AQ243" s="19"/>
      <c r="AR243" s="19"/>
      <c r="AS243" s="19"/>
      <c r="AT243" s="19"/>
      <c r="AU243" s="19"/>
      <c r="AV243" s="19"/>
      <c r="AW243" s="19"/>
      <c r="AX243" s="19"/>
    </row>
    <row r="244" spans="1:50" ht="15.75" x14ac:dyDescent="0.25">
      <c r="A244" s="17"/>
      <c r="B244" s="22"/>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c r="AD244" s="22"/>
      <c r="AE244" s="22"/>
      <c r="AF244" s="22"/>
      <c r="AG244" s="22"/>
      <c r="AH244" s="22"/>
      <c r="AI244" s="22"/>
      <c r="AJ244" s="22"/>
      <c r="AK244" s="22"/>
      <c r="AL244" s="22"/>
      <c r="AM244" s="22"/>
      <c r="AN244" s="22"/>
      <c r="AO244" s="22"/>
      <c r="AP244" s="22"/>
      <c r="AQ244" s="22"/>
      <c r="AR244" s="22"/>
      <c r="AS244" s="22"/>
      <c r="AT244" s="22"/>
      <c r="AU244" s="22"/>
      <c r="AV244" s="22"/>
      <c r="AW244" s="22"/>
      <c r="AX244" s="22"/>
    </row>
    <row r="245" spans="1:50" x14ac:dyDescent="0.25">
      <c r="A245" s="17"/>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c r="AI245" s="11"/>
      <c r="AJ245" s="11"/>
      <c r="AK245" s="11"/>
      <c r="AL245" s="11"/>
      <c r="AM245" s="11"/>
      <c r="AN245" s="11"/>
      <c r="AO245" s="11"/>
      <c r="AP245" s="11"/>
    </row>
    <row r="246" spans="1:50" ht="15.75" thickBot="1" x14ac:dyDescent="0.3">
      <c r="A246" s="17"/>
      <c r="B246" s="23"/>
      <c r="C246" s="23"/>
      <c r="D246" s="44" t="s">
        <v>681</v>
      </c>
      <c r="E246" s="44"/>
      <c r="F246" s="44"/>
      <c r="G246" s="44"/>
      <c r="H246" s="44"/>
      <c r="I246" s="44"/>
      <c r="J246" s="44"/>
      <c r="K246" s="44"/>
      <c r="L246" s="44"/>
      <c r="M246" s="44"/>
      <c r="N246" s="44"/>
      <c r="O246" s="44"/>
      <c r="P246" s="44"/>
      <c r="Q246" s="44"/>
      <c r="R246" s="44"/>
      <c r="S246" s="44"/>
      <c r="T246" s="44"/>
      <c r="U246" s="44"/>
      <c r="V246" s="44"/>
      <c r="W246" s="44"/>
      <c r="X246" s="44"/>
      <c r="Y246" s="44"/>
      <c r="Z246" s="44"/>
      <c r="AA246" s="44"/>
      <c r="AB246" s="44"/>
      <c r="AC246" s="44"/>
      <c r="AD246" s="44"/>
      <c r="AE246" s="44"/>
      <c r="AF246" s="44"/>
      <c r="AG246" s="44"/>
      <c r="AH246" s="44"/>
      <c r="AI246" s="44"/>
      <c r="AJ246" s="44"/>
      <c r="AK246" s="44"/>
      <c r="AL246" s="44"/>
      <c r="AM246" s="44"/>
      <c r="AN246" s="44"/>
      <c r="AO246" s="44"/>
      <c r="AP246" s="23"/>
    </row>
    <row r="247" spans="1:50" ht="15.75" thickBot="1" x14ac:dyDescent="0.3">
      <c r="A247" s="17"/>
      <c r="B247" s="23"/>
      <c r="C247" s="23"/>
      <c r="D247" s="45" t="s">
        <v>336</v>
      </c>
      <c r="E247" s="45"/>
      <c r="F247" s="45"/>
      <c r="G247" s="45"/>
      <c r="H247" s="45"/>
      <c r="I247" s="45"/>
      <c r="J247" s="45"/>
      <c r="K247" s="45"/>
      <c r="L247" s="45"/>
      <c r="M247" s="45"/>
      <c r="N247" s="45"/>
      <c r="O247" s="45"/>
      <c r="P247" s="45"/>
      <c r="Q247" s="45"/>
      <c r="R247" s="45"/>
      <c r="S247" s="45"/>
      <c r="T247" s="45"/>
      <c r="U247" s="45"/>
      <c r="V247" s="23"/>
      <c r="W247" s="23"/>
      <c r="X247" s="45" t="s">
        <v>361</v>
      </c>
      <c r="Y247" s="45"/>
      <c r="Z247" s="45"/>
      <c r="AA247" s="45"/>
      <c r="AB247" s="45"/>
      <c r="AC247" s="45"/>
      <c r="AD247" s="45"/>
      <c r="AE247" s="45"/>
      <c r="AF247" s="45"/>
      <c r="AG247" s="45"/>
      <c r="AH247" s="45"/>
      <c r="AI247" s="45"/>
      <c r="AJ247" s="45"/>
      <c r="AK247" s="45"/>
      <c r="AL247" s="45"/>
      <c r="AM247" s="45"/>
      <c r="AN247" s="45"/>
      <c r="AO247" s="45"/>
      <c r="AP247" s="23"/>
    </row>
    <row r="248" spans="1:50" x14ac:dyDescent="0.25">
      <c r="A248" s="17"/>
      <c r="B248" s="50" t="s">
        <v>325</v>
      </c>
      <c r="C248" s="41"/>
      <c r="D248" s="51" t="s">
        <v>664</v>
      </c>
      <c r="E248" s="51"/>
      <c r="F248" s="52"/>
      <c r="G248" s="52"/>
      <c r="H248" s="51" t="s">
        <v>665</v>
      </c>
      <c r="I248" s="51"/>
      <c r="J248" s="52"/>
      <c r="K248" s="52"/>
      <c r="L248" s="51" t="s">
        <v>667</v>
      </c>
      <c r="M248" s="51"/>
      <c r="N248" s="52"/>
      <c r="O248" s="52"/>
      <c r="P248" s="51" t="s">
        <v>668</v>
      </c>
      <c r="Q248" s="51"/>
      <c r="R248" s="52"/>
      <c r="S248" s="52"/>
      <c r="T248" s="51" t="s">
        <v>141</v>
      </c>
      <c r="U248" s="51"/>
      <c r="V248" s="41"/>
      <c r="W248" s="41"/>
      <c r="X248" s="51" t="s">
        <v>664</v>
      </c>
      <c r="Y248" s="51"/>
      <c r="Z248" s="52"/>
      <c r="AA248" s="52"/>
      <c r="AB248" s="51" t="s">
        <v>665</v>
      </c>
      <c r="AC248" s="51"/>
      <c r="AD248" s="52"/>
      <c r="AE248" s="52"/>
      <c r="AF248" s="51" t="s">
        <v>667</v>
      </c>
      <c r="AG248" s="51"/>
      <c r="AH248" s="52"/>
      <c r="AI248" s="52"/>
      <c r="AJ248" s="51" t="s">
        <v>668</v>
      </c>
      <c r="AK248" s="51"/>
      <c r="AL248" s="52"/>
      <c r="AM248" s="52"/>
      <c r="AN248" s="51" t="s">
        <v>141</v>
      </c>
      <c r="AO248" s="51"/>
      <c r="AP248" s="41"/>
    </row>
    <row r="249" spans="1:50" ht="15.75" thickBot="1" x14ac:dyDescent="0.3">
      <c r="A249" s="17"/>
      <c r="B249" s="50"/>
      <c r="C249" s="41"/>
      <c r="D249" s="44"/>
      <c r="E249" s="44"/>
      <c r="F249" s="41"/>
      <c r="G249" s="41"/>
      <c r="H249" s="44" t="s">
        <v>666</v>
      </c>
      <c r="I249" s="44"/>
      <c r="J249" s="41"/>
      <c r="K249" s="41"/>
      <c r="L249" s="44"/>
      <c r="M249" s="44"/>
      <c r="N249" s="41"/>
      <c r="O249" s="41"/>
      <c r="P249" s="44"/>
      <c r="Q249" s="44"/>
      <c r="R249" s="41"/>
      <c r="S249" s="41"/>
      <c r="T249" s="44"/>
      <c r="U249" s="44"/>
      <c r="V249" s="41"/>
      <c r="W249" s="41"/>
      <c r="X249" s="44"/>
      <c r="Y249" s="44"/>
      <c r="Z249" s="41"/>
      <c r="AA249" s="41"/>
      <c r="AB249" s="44" t="s">
        <v>666</v>
      </c>
      <c r="AC249" s="44"/>
      <c r="AD249" s="41"/>
      <c r="AE249" s="41"/>
      <c r="AF249" s="44"/>
      <c r="AG249" s="44"/>
      <c r="AH249" s="41"/>
      <c r="AI249" s="41"/>
      <c r="AJ249" s="44"/>
      <c r="AK249" s="44"/>
      <c r="AL249" s="41"/>
      <c r="AM249" s="41"/>
      <c r="AN249" s="44"/>
      <c r="AO249" s="44"/>
      <c r="AP249" s="41"/>
    </row>
    <row r="250" spans="1:50" x14ac:dyDescent="0.25">
      <c r="A250" s="17"/>
      <c r="B250" s="27" t="s">
        <v>463</v>
      </c>
      <c r="C250" s="28"/>
      <c r="D250" s="28" t="s">
        <v>281</v>
      </c>
      <c r="E250" s="29">
        <v>44312</v>
      </c>
      <c r="F250" s="30" t="s">
        <v>276</v>
      </c>
      <c r="G250" s="28"/>
      <c r="H250" s="28" t="s">
        <v>281</v>
      </c>
      <c r="I250" s="29">
        <v>8093</v>
      </c>
      <c r="J250" s="30" t="s">
        <v>276</v>
      </c>
      <c r="K250" s="28"/>
      <c r="L250" s="28" t="s">
        <v>281</v>
      </c>
      <c r="M250" s="29">
        <v>42849</v>
      </c>
      <c r="N250" s="30" t="s">
        <v>276</v>
      </c>
      <c r="O250" s="28"/>
      <c r="P250" s="28" t="s">
        <v>281</v>
      </c>
      <c r="Q250" s="40">
        <v>497</v>
      </c>
      <c r="R250" s="30" t="s">
        <v>276</v>
      </c>
      <c r="S250" s="28"/>
      <c r="T250" s="28" t="s">
        <v>281</v>
      </c>
      <c r="U250" s="29">
        <v>95751</v>
      </c>
      <c r="V250" s="30" t="s">
        <v>276</v>
      </c>
      <c r="W250" s="28"/>
      <c r="X250" s="28" t="s">
        <v>281</v>
      </c>
      <c r="Y250" s="29">
        <v>46201</v>
      </c>
      <c r="Z250" s="30" t="s">
        <v>276</v>
      </c>
      <c r="AA250" s="28"/>
      <c r="AB250" s="28" t="s">
        <v>281</v>
      </c>
      <c r="AC250" s="29">
        <v>9888</v>
      </c>
      <c r="AD250" s="30" t="s">
        <v>276</v>
      </c>
      <c r="AE250" s="28"/>
      <c r="AF250" s="28" t="s">
        <v>281</v>
      </c>
      <c r="AG250" s="29">
        <v>97315</v>
      </c>
      <c r="AH250" s="30" t="s">
        <v>276</v>
      </c>
      <c r="AI250" s="28"/>
      <c r="AJ250" s="28" t="s">
        <v>281</v>
      </c>
      <c r="AK250" s="40">
        <v>607</v>
      </c>
      <c r="AL250" s="30" t="s">
        <v>276</v>
      </c>
      <c r="AM250" s="28"/>
      <c r="AN250" s="28" t="s">
        <v>281</v>
      </c>
      <c r="AO250" s="29">
        <v>154011</v>
      </c>
      <c r="AP250" s="30" t="s">
        <v>276</v>
      </c>
    </row>
    <row r="251" spans="1:50" x14ac:dyDescent="0.25">
      <c r="A251" s="17"/>
      <c r="B251" s="31" t="s">
        <v>464</v>
      </c>
      <c r="C251" s="11"/>
      <c r="D251" s="11"/>
      <c r="E251" s="38">
        <v>146103</v>
      </c>
      <c r="F251" s="12" t="s">
        <v>276</v>
      </c>
      <c r="G251" s="11"/>
      <c r="H251" s="11"/>
      <c r="I251" s="38">
        <v>56182</v>
      </c>
      <c r="J251" s="12" t="s">
        <v>276</v>
      </c>
      <c r="K251" s="11"/>
      <c r="L251" s="11"/>
      <c r="M251" s="38">
        <v>194785</v>
      </c>
      <c r="N251" s="12" t="s">
        <v>276</v>
      </c>
      <c r="O251" s="11"/>
      <c r="P251" s="11"/>
      <c r="Q251" s="38">
        <v>7496</v>
      </c>
      <c r="R251" s="12" t="s">
        <v>276</v>
      </c>
      <c r="S251" s="11"/>
      <c r="T251" s="11"/>
      <c r="U251" s="38">
        <v>404566</v>
      </c>
      <c r="V251" s="12" t="s">
        <v>276</v>
      </c>
      <c r="W251" s="11"/>
      <c r="X251" s="11"/>
      <c r="Y251" s="38">
        <v>201261</v>
      </c>
      <c r="Z251" s="12" t="s">
        <v>276</v>
      </c>
      <c r="AA251" s="11"/>
      <c r="AB251" s="11"/>
      <c r="AC251" s="38">
        <v>65498</v>
      </c>
      <c r="AD251" s="12" t="s">
        <v>276</v>
      </c>
      <c r="AE251" s="11"/>
      <c r="AF251" s="11"/>
      <c r="AG251" s="38">
        <v>279171</v>
      </c>
      <c r="AH251" s="12" t="s">
        <v>276</v>
      </c>
      <c r="AI251" s="11"/>
      <c r="AJ251" s="11"/>
      <c r="AK251" s="38">
        <v>8530</v>
      </c>
      <c r="AL251" s="12" t="s">
        <v>276</v>
      </c>
      <c r="AM251" s="11"/>
      <c r="AN251" s="11"/>
      <c r="AO251" s="38">
        <v>554460</v>
      </c>
      <c r="AP251" s="12" t="s">
        <v>276</v>
      </c>
    </row>
    <row r="252" spans="1:50" ht="15.75" thickBot="1" x14ac:dyDescent="0.3">
      <c r="A252" s="17"/>
      <c r="B252" s="27" t="s">
        <v>465</v>
      </c>
      <c r="C252" s="28"/>
      <c r="D252" s="28"/>
      <c r="E252" s="29">
        <v>33112</v>
      </c>
      <c r="F252" s="30" t="s">
        <v>276</v>
      </c>
      <c r="G252" s="28"/>
      <c r="H252" s="28"/>
      <c r="I252" s="40">
        <v>958</v>
      </c>
      <c r="J252" s="30" t="s">
        <v>276</v>
      </c>
      <c r="K252" s="28"/>
      <c r="L252" s="28"/>
      <c r="M252" s="29">
        <v>17201</v>
      </c>
      <c r="N252" s="30" t="s">
        <v>276</v>
      </c>
      <c r="O252" s="28"/>
      <c r="P252" s="28"/>
      <c r="Q252" s="29">
        <v>1277</v>
      </c>
      <c r="R252" s="30" t="s">
        <v>276</v>
      </c>
      <c r="S252" s="28"/>
      <c r="T252" s="28"/>
      <c r="U252" s="29">
        <v>52548</v>
      </c>
      <c r="V252" s="30" t="s">
        <v>276</v>
      </c>
      <c r="W252" s="28"/>
      <c r="X252" s="28"/>
      <c r="Y252" s="29">
        <v>38552</v>
      </c>
      <c r="Z252" s="30" t="s">
        <v>276</v>
      </c>
      <c r="AA252" s="28"/>
      <c r="AB252" s="28"/>
      <c r="AC252" s="29">
        <v>8600</v>
      </c>
      <c r="AD252" s="30" t="s">
        <v>276</v>
      </c>
      <c r="AE252" s="28"/>
      <c r="AF252" s="28"/>
      <c r="AG252" s="29">
        <v>50018</v>
      </c>
      <c r="AH252" s="30" t="s">
        <v>276</v>
      </c>
      <c r="AI252" s="28"/>
      <c r="AJ252" s="28"/>
      <c r="AK252" s="40">
        <v>451</v>
      </c>
      <c r="AL252" s="30" t="s">
        <v>276</v>
      </c>
      <c r="AM252" s="28"/>
      <c r="AN252" s="28"/>
      <c r="AO252" s="29">
        <v>97621</v>
      </c>
      <c r="AP252" s="30" t="s">
        <v>276</v>
      </c>
    </row>
    <row r="253" spans="1:50" x14ac:dyDescent="0.25">
      <c r="A253" s="17"/>
      <c r="B253" s="33"/>
      <c r="C253" s="33"/>
      <c r="D253" s="34"/>
      <c r="E253" s="34"/>
      <c r="F253" s="33"/>
      <c r="G253" s="33"/>
      <c r="H253" s="34"/>
      <c r="I253" s="34"/>
      <c r="J253" s="33"/>
      <c r="K253" s="33"/>
      <c r="L253" s="34"/>
      <c r="M253" s="34"/>
      <c r="N253" s="33"/>
      <c r="O253" s="33"/>
      <c r="P253" s="34"/>
      <c r="Q253" s="34"/>
      <c r="R253" s="33"/>
      <c r="S253" s="33"/>
      <c r="T253" s="34"/>
      <c r="U253" s="34"/>
      <c r="V253" s="33"/>
      <c r="W253" s="33"/>
      <c r="X253" s="34"/>
      <c r="Y253" s="34"/>
      <c r="Z253" s="33"/>
      <c r="AA253" s="33"/>
      <c r="AB253" s="34"/>
      <c r="AC253" s="34"/>
      <c r="AD253" s="33"/>
      <c r="AE253" s="33"/>
      <c r="AF253" s="34"/>
      <c r="AG253" s="34"/>
      <c r="AH253" s="33"/>
      <c r="AI253" s="33"/>
      <c r="AJ253" s="34"/>
      <c r="AK253" s="34"/>
      <c r="AL253" s="33"/>
      <c r="AM253" s="33"/>
      <c r="AN253" s="34"/>
      <c r="AO253" s="34"/>
      <c r="AP253" s="33"/>
    </row>
    <row r="254" spans="1:50" x14ac:dyDescent="0.25">
      <c r="A254" s="17"/>
      <c r="B254" s="31" t="s">
        <v>141</v>
      </c>
      <c r="C254" s="23"/>
      <c r="D254" s="11" t="s">
        <v>281</v>
      </c>
      <c r="E254" s="38">
        <v>223527</v>
      </c>
      <c r="F254" s="12" t="s">
        <v>276</v>
      </c>
      <c r="G254" s="23"/>
      <c r="H254" s="11" t="s">
        <v>281</v>
      </c>
      <c r="I254" s="38">
        <v>65233</v>
      </c>
      <c r="J254" s="12" t="s">
        <v>276</v>
      </c>
      <c r="K254" s="23"/>
      <c r="L254" s="11" t="s">
        <v>281</v>
      </c>
      <c r="M254" s="38">
        <v>254835</v>
      </c>
      <c r="N254" s="12" t="s">
        <v>276</v>
      </c>
      <c r="O254" s="23"/>
      <c r="P254" s="11" t="s">
        <v>281</v>
      </c>
      <c r="Q254" s="38">
        <v>9270</v>
      </c>
      <c r="R254" s="12" t="s">
        <v>276</v>
      </c>
      <c r="S254" s="23"/>
      <c r="T254" s="11" t="s">
        <v>281</v>
      </c>
      <c r="U254" s="38">
        <v>552865</v>
      </c>
      <c r="V254" s="12" t="s">
        <v>276</v>
      </c>
      <c r="W254" s="23"/>
      <c r="X254" s="11" t="s">
        <v>281</v>
      </c>
      <c r="Y254" s="38">
        <v>286014</v>
      </c>
      <c r="Z254" s="12" t="s">
        <v>276</v>
      </c>
      <c r="AA254" s="23"/>
      <c r="AB254" s="11" t="s">
        <v>281</v>
      </c>
      <c r="AC254" s="38">
        <v>83986</v>
      </c>
      <c r="AD254" s="12" t="s">
        <v>276</v>
      </c>
      <c r="AE254" s="23"/>
      <c r="AF254" s="11" t="s">
        <v>281</v>
      </c>
      <c r="AG254" s="38">
        <v>426504</v>
      </c>
      <c r="AH254" s="12" t="s">
        <v>276</v>
      </c>
      <c r="AI254" s="23"/>
      <c r="AJ254" s="11" t="s">
        <v>281</v>
      </c>
      <c r="AK254" s="38">
        <v>9588</v>
      </c>
      <c r="AL254" s="12" t="s">
        <v>276</v>
      </c>
      <c r="AM254" s="23"/>
      <c r="AN254" s="11" t="s">
        <v>281</v>
      </c>
      <c r="AO254" s="38">
        <v>806092</v>
      </c>
      <c r="AP254" s="12" t="s">
        <v>276</v>
      </c>
    </row>
    <row r="255" spans="1:50" ht="15.75" thickBot="1" x14ac:dyDescent="0.3">
      <c r="A255" s="17"/>
      <c r="B255" s="27" t="s">
        <v>474</v>
      </c>
      <c r="C255" s="35"/>
      <c r="D255" s="28"/>
      <c r="E255" s="28"/>
      <c r="F255" s="28"/>
      <c r="G255" s="35"/>
      <c r="H255" s="28"/>
      <c r="I255" s="28"/>
      <c r="J255" s="28"/>
      <c r="K255" s="35"/>
      <c r="L255" s="28"/>
      <c r="M255" s="28"/>
      <c r="N255" s="28"/>
      <c r="O255" s="35"/>
      <c r="P255" s="28"/>
      <c r="Q255" s="28"/>
      <c r="R255" s="28"/>
      <c r="S255" s="35"/>
      <c r="T255" s="28"/>
      <c r="U255" s="40" t="s">
        <v>682</v>
      </c>
      <c r="V255" s="30" t="s">
        <v>284</v>
      </c>
      <c r="W255" s="35"/>
      <c r="X255" s="28"/>
      <c r="Y255" s="28"/>
      <c r="Z255" s="28"/>
      <c r="AA255" s="35"/>
      <c r="AB255" s="28"/>
      <c r="AC255" s="28"/>
      <c r="AD255" s="28"/>
      <c r="AE255" s="35"/>
      <c r="AF255" s="28"/>
      <c r="AG255" s="28"/>
      <c r="AH255" s="28"/>
      <c r="AI255" s="35"/>
      <c r="AJ255" s="28"/>
      <c r="AK255" s="28"/>
      <c r="AL255" s="28"/>
      <c r="AM255" s="35"/>
      <c r="AN255" s="28"/>
      <c r="AO255" s="40" t="s">
        <v>683</v>
      </c>
      <c r="AP255" s="30" t="s">
        <v>284</v>
      </c>
    </row>
    <row r="256" spans="1:50" x14ac:dyDescent="0.25">
      <c r="A256" s="17"/>
      <c r="B256" s="33"/>
      <c r="C256" s="33"/>
      <c r="D256" s="33"/>
      <c r="E256" s="33"/>
      <c r="F256" s="33"/>
      <c r="G256" s="33"/>
      <c r="H256" s="33"/>
      <c r="I256" s="33"/>
      <c r="J256" s="33"/>
      <c r="K256" s="33"/>
      <c r="L256" s="33"/>
      <c r="M256" s="33"/>
      <c r="N256" s="33"/>
      <c r="O256" s="33"/>
      <c r="P256" s="33"/>
      <c r="Q256" s="33"/>
      <c r="R256" s="33"/>
      <c r="S256" s="33"/>
      <c r="T256" s="34"/>
      <c r="U256" s="34"/>
      <c r="V256" s="33"/>
      <c r="W256" s="33"/>
      <c r="X256" s="33"/>
      <c r="Y256" s="33"/>
      <c r="Z256" s="33"/>
      <c r="AA256" s="33"/>
      <c r="AB256" s="33"/>
      <c r="AC256" s="33"/>
      <c r="AD256" s="33"/>
      <c r="AE256" s="33"/>
      <c r="AF256" s="33"/>
      <c r="AG256" s="33"/>
      <c r="AH256" s="33"/>
      <c r="AI256" s="33"/>
      <c r="AJ256" s="33"/>
      <c r="AK256" s="33"/>
      <c r="AL256" s="33"/>
      <c r="AM256" s="33"/>
      <c r="AN256" s="34"/>
      <c r="AO256" s="34"/>
      <c r="AP256" s="33"/>
    </row>
    <row r="257" spans="1:50" ht="15.75" thickBot="1" x14ac:dyDescent="0.3">
      <c r="A257" s="17"/>
      <c r="B257" s="14"/>
      <c r="C257" s="23"/>
      <c r="D257" s="11"/>
      <c r="E257" s="11"/>
      <c r="F257" s="11"/>
      <c r="G257" s="23"/>
      <c r="H257" s="11"/>
      <c r="I257" s="11"/>
      <c r="J257" s="11"/>
      <c r="K257" s="23"/>
      <c r="L257" s="11"/>
      <c r="M257" s="11"/>
      <c r="N257" s="11"/>
      <c r="O257" s="23"/>
      <c r="P257" s="11"/>
      <c r="Q257" s="11"/>
      <c r="R257" s="11"/>
      <c r="S257" s="23"/>
      <c r="T257" s="11" t="s">
        <v>281</v>
      </c>
      <c r="U257" s="38">
        <v>499928</v>
      </c>
      <c r="V257" s="12" t="s">
        <v>276</v>
      </c>
      <c r="W257" s="23"/>
      <c r="X257" s="11"/>
      <c r="Y257" s="11"/>
      <c r="Z257" s="11"/>
      <c r="AA257" s="23"/>
      <c r="AB257" s="11"/>
      <c r="AC257" s="11"/>
      <c r="AD257" s="11"/>
      <c r="AE257" s="23"/>
      <c r="AF257" s="11"/>
      <c r="AG257" s="11"/>
      <c r="AH257" s="11"/>
      <c r="AI257" s="23"/>
      <c r="AJ257" s="11"/>
      <c r="AK257" s="11"/>
      <c r="AL257" s="11"/>
      <c r="AM257" s="23"/>
      <c r="AN257" s="11" t="s">
        <v>281</v>
      </c>
      <c r="AO257" s="38">
        <v>727894</v>
      </c>
      <c r="AP257" s="12" t="s">
        <v>276</v>
      </c>
    </row>
    <row r="258" spans="1:50" ht="15.75" thickTop="1" x14ac:dyDescent="0.25">
      <c r="A258" s="17"/>
      <c r="B258" s="33"/>
      <c r="C258" s="33"/>
      <c r="D258" s="33"/>
      <c r="E258" s="33"/>
      <c r="F258" s="33"/>
      <c r="G258" s="33"/>
      <c r="H258" s="33"/>
      <c r="I258" s="33"/>
      <c r="J258" s="33"/>
      <c r="K258" s="33"/>
      <c r="L258" s="33"/>
      <c r="M258" s="33"/>
      <c r="N258" s="33"/>
      <c r="O258" s="33"/>
      <c r="P258" s="33"/>
      <c r="Q258" s="33"/>
      <c r="R258" s="33"/>
      <c r="S258" s="33"/>
      <c r="T258" s="36"/>
      <c r="U258" s="36"/>
      <c r="V258" s="33"/>
      <c r="W258" s="33"/>
      <c r="X258" s="33"/>
      <c r="Y258" s="33"/>
      <c r="Z258" s="33"/>
      <c r="AA258" s="33"/>
      <c r="AB258" s="33"/>
      <c r="AC258" s="33"/>
      <c r="AD258" s="33"/>
      <c r="AE258" s="33"/>
      <c r="AF258" s="33"/>
      <c r="AG258" s="33"/>
      <c r="AH258" s="33"/>
      <c r="AI258" s="33"/>
      <c r="AJ258" s="33"/>
      <c r="AK258" s="33"/>
      <c r="AL258" s="33"/>
      <c r="AM258" s="33"/>
      <c r="AN258" s="36"/>
      <c r="AO258" s="36"/>
      <c r="AP258" s="33"/>
    </row>
    <row r="259" spans="1:50" ht="15.75" x14ac:dyDescent="0.25">
      <c r="A259" s="17"/>
      <c r="B259" s="22"/>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c r="AD259" s="22"/>
      <c r="AE259" s="22"/>
      <c r="AF259" s="22"/>
      <c r="AG259" s="22"/>
      <c r="AH259" s="22"/>
      <c r="AI259" s="22"/>
      <c r="AJ259" s="22"/>
      <c r="AK259" s="22"/>
      <c r="AL259" s="22"/>
      <c r="AM259" s="22"/>
      <c r="AN259" s="22"/>
      <c r="AO259" s="22"/>
      <c r="AP259" s="22"/>
      <c r="AQ259" s="22"/>
      <c r="AR259" s="22"/>
      <c r="AS259" s="22"/>
      <c r="AT259" s="22"/>
      <c r="AU259" s="22"/>
      <c r="AV259" s="22"/>
      <c r="AW259" s="22"/>
      <c r="AX259" s="22"/>
    </row>
    <row r="260" spans="1:50" x14ac:dyDescent="0.25">
      <c r="A260" s="17"/>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row>
    <row r="261" spans="1:50" ht="15.75" thickBot="1" x14ac:dyDescent="0.3">
      <c r="A261" s="17"/>
      <c r="B261" s="23"/>
      <c r="C261" s="23" t="s">
        <v>276</v>
      </c>
      <c r="D261" s="44" t="s">
        <v>681</v>
      </c>
      <c r="E261" s="44"/>
      <c r="F261" s="44"/>
      <c r="G261" s="44"/>
      <c r="H261" s="44"/>
      <c r="I261" s="44"/>
      <c r="J261" s="44"/>
      <c r="K261" s="44"/>
      <c r="L261" s="44"/>
      <c r="M261" s="44"/>
      <c r="N261" s="44"/>
      <c r="O261" s="44"/>
      <c r="P261" s="44"/>
      <c r="Q261" s="44"/>
      <c r="R261" s="44"/>
      <c r="S261" s="44"/>
      <c r="T261" s="44"/>
      <c r="U261" s="44"/>
      <c r="V261" s="44"/>
      <c r="W261" s="44"/>
      <c r="X261" s="44"/>
      <c r="Y261" s="44"/>
      <c r="Z261" s="44"/>
      <c r="AA261" s="44"/>
      <c r="AB261" s="44"/>
      <c r="AC261" s="44"/>
      <c r="AD261" s="44"/>
      <c r="AE261" s="44"/>
      <c r="AF261" s="44"/>
      <c r="AG261" s="44"/>
      <c r="AH261" s="23"/>
    </row>
    <row r="262" spans="1:50" ht="15.75" thickBot="1" x14ac:dyDescent="0.3">
      <c r="A262" s="17"/>
      <c r="B262" s="23"/>
      <c r="C262" s="23" t="s">
        <v>276</v>
      </c>
      <c r="D262" s="45" t="s">
        <v>336</v>
      </c>
      <c r="E262" s="45"/>
      <c r="F262" s="45"/>
      <c r="G262" s="45"/>
      <c r="H262" s="45"/>
      <c r="I262" s="45"/>
      <c r="J262" s="45"/>
      <c r="K262" s="45"/>
      <c r="L262" s="45"/>
      <c r="M262" s="45"/>
      <c r="N262" s="45"/>
      <c r="O262" s="45"/>
      <c r="P262" s="45"/>
      <c r="Q262" s="45"/>
      <c r="R262" s="23"/>
      <c r="S262" s="23" t="s">
        <v>276</v>
      </c>
      <c r="T262" s="45" t="s">
        <v>361</v>
      </c>
      <c r="U262" s="45"/>
      <c r="V262" s="45"/>
      <c r="W262" s="45"/>
      <c r="X262" s="45"/>
      <c r="Y262" s="45"/>
      <c r="Z262" s="45"/>
      <c r="AA262" s="45"/>
      <c r="AB262" s="45"/>
      <c r="AC262" s="45"/>
      <c r="AD262" s="45"/>
      <c r="AE262" s="45"/>
      <c r="AF262" s="45"/>
      <c r="AG262" s="45"/>
      <c r="AH262" s="23"/>
    </row>
    <row r="263" spans="1:50" x14ac:dyDescent="0.25">
      <c r="A263" s="17"/>
      <c r="B263" s="50" t="s">
        <v>325</v>
      </c>
      <c r="C263" s="41" t="s">
        <v>276</v>
      </c>
      <c r="D263" s="51" t="s">
        <v>453</v>
      </c>
      <c r="E263" s="51"/>
      <c r="F263" s="52"/>
      <c r="G263" s="52" t="s">
        <v>276</v>
      </c>
      <c r="H263" s="51" t="s">
        <v>669</v>
      </c>
      <c r="I263" s="51"/>
      <c r="J263" s="52"/>
      <c r="K263" s="52" t="s">
        <v>276</v>
      </c>
      <c r="L263" s="51" t="s">
        <v>675</v>
      </c>
      <c r="M263" s="51"/>
      <c r="N263" s="52"/>
      <c r="O263" s="52"/>
      <c r="P263" s="51" t="s">
        <v>141</v>
      </c>
      <c r="Q263" s="51"/>
      <c r="R263" s="41"/>
      <c r="S263" s="41" t="s">
        <v>276</v>
      </c>
      <c r="T263" s="51" t="s">
        <v>453</v>
      </c>
      <c r="U263" s="51"/>
      <c r="V263" s="52"/>
      <c r="W263" s="52" t="s">
        <v>276</v>
      </c>
      <c r="X263" s="51" t="s">
        <v>669</v>
      </c>
      <c r="Y263" s="51"/>
      <c r="Z263" s="52"/>
      <c r="AA263" s="52" t="s">
        <v>276</v>
      </c>
      <c r="AB263" s="51" t="s">
        <v>675</v>
      </c>
      <c r="AC263" s="51"/>
      <c r="AD263" s="52"/>
      <c r="AE263" s="52"/>
      <c r="AF263" s="51" t="s">
        <v>141</v>
      </c>
      <c r="AG263" s="51"/>
      <c r="AH263" s="41"/>
    </row>
    <row r="264" spans="1:50" ht="15.75" thickBot="1" x14ac:dyDescent="0.3">
      <c r="A264" s="17"/>
      <c r="B264" s="50"/>
      <c r="C264" s="41"/>
      <c r="D264" s="44"/>
      <c r="E264" s="44"/>
      <c r="F264" s="41"/>
      <c r="G264" s="41"/>
      <c r="H264" s="44" t="s">
        <v>670</v>
      </c>
      <c r="I264" s="44"/>
      <c r="J264" s="41"/>
      <c r="K264" s="41"/>
      <c r="L264" s="44" t="s">
        <v>676</v>
      </c>
      <c r="M264" s="44"/>
      <c r="N264" s="41"/>
      <c r="O264" s="41"/>
      <c r="P264" s="44"/>
      <c r="Q264" s="44"/>
      <c r="R264" s="41"/>
      <c r="S264" s="41"/>
      <c r="T264" s="44"/>
      <c r="U264" s="44"/>
      <c r="V264" s="41"/>
      <c r="W264" s="41"/>
      <c r="X264" s="44" t="s">
        <v>670</v>
      </c>
      <c r="Y264" s="44"/>
      <c r="Z264" s="41"/>
      <c r="AA264" s="41"/>
      <c r="AB264" s="44" t="s">
        <v>676</v>
      </c>
      <c r="AC264" s="44"/>
      <c r="AD264" s="41"/>
      <c r="AE264" s="41"/>
      <c r="AF264" s="44"/>
      <c r="AG264" s="44"/>
      <c r="AH264" s="41"/>
    </row>
    <row r="265" spans="1:50" x14ac:dyDescent="0.25">
      <c r="A265" s="17"/>
      <c r="B265" s="27" t="s">
        <v>466</v>
      </c>
      <c r="C265" s="28" t="s">
        <v>276</v>
      </c>
      <c r="D265" s="28" t="s">
        <v>281</v>
      </c>
      <c r="E265" s="29">
        <v>164214</v>
      </c>
      <c r="F265" s="30" t="s">
        <v>276</v>
      </c>
      <c r="G265" s="28" t="s">
        <v>276</v>
      </c>
      <c r="H265" s="28" t="s">
        <v>281</v>
      </c>
      <c r="I265" s="29">
        <v>33114</v>
      </c>
      <c r="J265" s="30" t="s">
        <v>276</v>
      </c>
      <c r="K265" s="28" t="s">
        <v>276</v>
      </c>
      <c r="L265" s="28" t="s">
        <v>281</v>
      </c>
      <c r="M265" s="40" t="s">
        <v>684</v>
      </c>
      <c r="N265" s="30" t="s">
        <v>284</v>
      </c>
      <c r="O265" s="28"/>
      <c r="P265" s="28" t="s">
        <v>281</v>
      </c>
      <c r="Q265" s="29">
        <v>153515</v>
      </c>
      <c r="R265" s="30" t="s">
        <v>276</v>
      </c>
      <c r="S265" s="28" t="s">
        <v>276</v>
      </c>
      <c r="T265" s="28" t="s">
        <v>281</v>
      </c>
      <c r="U265" s="29">
        <v>183795</v>
      </c>
      <c r="V265" s="30" t="s">
        <v>276</v>
      </c>
      <c r="W265" s="28" t="s">
        <v>276</v>
      </c>
      <c r="X265" s="28" t="s">
        <v>281</v>
      </c>
      <c r="Y265" s="29">
        <v>52379</v>
      </c>
      <c r="Z265" s="30" t="s">
        <v>276</v>
      </c>
      <c r="AA265" s="28" t="s">
        <v>276</v>
      </c>
      <c r="AB265" s="28" t="s">
        <v>281</v>
      </c>
      <c r="AC265" s="40" t="s">
        <v>685</v>
      </c>
      <c r="AD265" s="30" t="s">
        <v>284</v>
      </c>
      <c r="AE265" s="28"/>
      <c r="AF265" s="28" t="s">
        <v>281</v>
      </c>
      <c r="AG265" s="29">
        <v>187164</v>
      </c>
      <c r="AH265" s="30" t="s">
        <v>276</v>
      </c>
    </row>
    <row r="266" spans="1:50" x14ac:dyDescent="0.25">
      <c r="A266" s="17"/>
      <c r="B266" s="31" t="s">
        <v>443</v>
      </c>
      <c r="C266" s="11" t="s">
        <v>276</v>
      </c>
      <c r="D266" s="11"/>
      <c r="E266" s="38">
        <v>150302</v>
      </c>
      <c r="F266" s="12" t="s">
        <v>276</v>
      </c>
      <c r="G266" s="11" t="s">
        <v>276</v>
      </c>
      <c r="H266" s="11"/>
      <c r="I266" s="38">
        <v>41683</v>
      </c>
      <c r="J266" s="12" t="s">
        <v>276</v>
      </c>
      <c r="K266" s="11" t="s">
        <v>276</v>
      </c>
      <c r="L266" s="11"/>
      <c r="M266" s="32" t="s">
        <v>686</v>
      </c>
      <c r="N266" s="12" t="s">
        <v>284</v>
      </c>
      <c r="O266" s="11"/>
      <c r="P266" s="11"/>
      <c r="Q266" s="38">
        <v>149144</v>
      </c>
      <c r="R266" s="12" t="s">
        <v>276</v>
      </c>
      <c r="S266" s="11" t="s">
        <v>276</v>
      </c>
      <c r="T266" s="11"/>
      <c r="U266" s="38">
        <v>168729</v>
      </c>
      <c r="V266" s="12" t="s">
        <v>276</v>
      </c>
      <c r="W266" s="11" t="s">
        <v>276</v>
      </c>
      <c r="X266" s="11"/>
      <c r="Y266" s="38">
        <v>65997</v>
      </c>
      <c r="Z266" s="12" t="s">
        <v>276</v>
      </c>
      <c r="AA266" s="11" t="s">
        <v>276</v>
      </c>
      <c r="AB266" s="11"/>
      <c r="AC266" s="32" t="s">
        <v>687</v>
      </c>
      <c r="AD266" s="12" t="s">
        <v>284</v>
      </c>
      <c r="AE266" s="11"/>
      <c r="AF266" s="11"/>
      <c r="AG266" s="38">
        <v>174212</v>
      </c>
      <c r="AH266" s="12" t="s">
        <v>276</v>
      </c>
    </row>
    <row r="267" spans="1:50" x14ac:dyDescent="0.25">
      <c r="A267" s="17"/>
      <c r="B267" s="27" t="s">
        <v>468</v>
      </c>
      <c r="C267" s="28" t="s">
        <v>276</v>
      </c>
      <c r="D267" s="28"/>
      <c r="E267" s="40">
        <v>665</v>
      </c>
      <c r="F267" s="30" t="s">
        <v>276</v>
      </c>
      <c r="G267" s="28" t="s">
        <v>276</v>
      </c>
      <c r="H267" s="28"/>
      <c r="I267" s="40">
        <v>36</v>
      </c>
      <c r="J267" s="30" t="s">
        <v>276</v>
      </c>
      <c r="K267" s="28" t="s">
        <v>276</v>
      </c>
      <c r="L267" s="28"/>
      <c r="M267" s="40" t="s">
        <v>292</v>
      </c>
      <c r="N267" s="30" t="s">
        <v>276</v>
      </c>
      <c r="O267" s="28"/>
      <c r="P267" s="28"/>
      <c r="Q267" s="40">
        <v>701</v>
      </c>
      <c r="R267" s="30" t="s">
        <v>276</v>
      </c>
      <c r="S267" s="28" t="s">
        <v>276</v>
      </c>
      <c r="T267" s="28"/>
      <c r="U267" s="40">
        <v>841</v>
      </c>
      <c r="V267" s="30" t="s">
        <v>276</v>
      </c>
      <c r="W267" s="28" t="s">
        <v>276</v>
      </c>
      <c r="X267" s="28"/>
      <c r="Y267" s="40">
        <v>65</v>
      </c>
      <c r="Z267" s="30" t="s">
        <v>276</v>
      </c>
      <c r="AA267" s="28" t="s">
        <v>276</v>
      </c>
      <c r="AB267" s="28"/>
      <c r="AC267" s="40" t="s">
        <v>292</v>
      </c>
      <c r="AD267" s="30" t="s">
        <v>276</v>
      </c>
      <c r="AE267" s="28"/>
      <c r="AF267" s="28"/>
      <c r="AG267" s="40">
        <v>906</v>
      </c>
      <c r="AH267" s="30" t="s">
        <v>276</v>
      </c>
    </row>
    <row r="268" spans="1:50" ht="15.75" thickBot="1" x14ac:dyDescent="0.3">
      <c r="A268" s="17"/>
      <c r="B268" s="31" t="s">
        <v>671</v>
      </c>
      <c r="C268" s="11" t="s">
        <v>276</v>
      </c>
      <c r="D268" s="11"/>
      <c r="E268" s="32">
        <v>643</v>
      </c>
      <c r="F268" s="12" t="s">
        <v>276</v>
      </c>
      <c r="G268" s="11" t="s">
        <v>276</v>
      </c>
      <c r="H268" s="11"/>
      <c r="I268" s="32">
        <v>204</v>
      </c>
      <c r="J268" s="12" t="s">
        <v>276</v>
      </c>
      <c r="K268" s="11" t="s">
        <v>276</v>
      </c>
      <c r="L268" s="11"/>
      <c r="M268" s="38">
        <v>2867</v>
      </c>
      <c r="N268" s="12" t="s">
        <v>276</v>
      </c>
      <c r="O268" s="11"/>
      <c r="P268" s="11"/>
      <c r="Q268" s="38">
        <v>3714</v>
      </c>
      <c r="R268" s="12" t="s">
        <v>276</v>
      </c>
      <c r="S268" s="11" t="s">
        <v>276</v>
      </c>
      <c r="T268" s="11"/>
      <c r="U268" s="38">
        <v>1154</v>
      </c>
      <c r="V268" s="12" t="s">
        <v>276</v>
      </c>
      <c r="W268" s="11" t="s">
        <v>276</v>
      </c>
      <c r="X268" s="11"/>
      <c r="Y268" s="38">
        <v>1523</v>
      </c>
      <c r="Z268" s="12" t="s">
        <v>276</v>
      </c>
      <c r="AA268" s="11" t="s">
        <v>276</v>
      </c>
      <c r="AB268" s="11"/>
      <c r="AC268" s="32" t="s">
        <v>688</v>
      </c>
      <c r="AD268" s="12" t="s">
        <v>284</v>
      </c>
      <c r="AE268" s="11"/>
      <c r="AF268" s="11"/>
      <c r="AG268" s="38">
        <v>2580</v>
      </c>
      <c r="AH268" s="12" t="s">
        <v>276</v>
      </c>
    </row>
    <row r="269" spans="1:50" x14ac:dyDescent="0.25">
      <c r="A269" s="17"/>
      <c r="B269" s="33"/>
      <c r="C269" s="33" t="s">
        <v>276</v>
      </c>
      <c r="D269" s="34"/>
      <c r="E269" s="34"/>
      <c r="F269" s="33"/>
      <c r="G269" s="33" t="s">
        <v>276</v>
      </c>
      <c r="H269" s="34"/>
      <c r="I269" s="34"/>
      <c r="J269" s="33"/>
      <c r="K269" s="33" t="s">
        <v>276</v>
      </c>
      <c r="L269" s="34"/>
      <c r="M269" s="34"/>
      <c r="N269" s="33"/>
      <c r="O269" s="33"/>
      <c r="P269" s="34"/>
      <c r="Q269" s="34"/>
      <c r="R269" s="33"/>
      <c r="S269" s="33" t="s">
        <v>276</v>
      </c>
      <c r="T269" s="34"/>
      <c r="U269" s="34"/>
      <c r="V269" s="33"/>
      <c r="W269" s="33" t="s">
        <v>276</v>
      </c>
      <c r="X269" s="34"/>
      <c r="Y269" s="34"/>
      <c r="Z269" s="33"/>
      <c r="AA269" s="33" t="s">
        <v>276</v>
      </c>
      <c r="AB269" s="34"/>
      <c r="AC269" s="34"/>
      <c r="AD269" s="33"/>
      <c r="AE269" s="33"/>
      <c r="AF269" s="34"/>
      <c r="AG269" s="34"/>
      <c r="AH269" s="33"/>
    </row>
    <row r="270" spans="1:50" ht="15.75" thickBot="1" x14ac:dyDescent="0.3">
      <c r="A270" s="17"/>
      <c r="B270" s="47"/>
      <c r="C270" s="35" t="s">
        <v>276</v>
      </c>
      <c r="D270" s="28" t="s">
        <v>281</v>
      </c>
      <c r="E270" s="29">
        <v>315824</v>
      </c>
      <c r="F270" s="30" t="s">
        <v>276</v>
      </c>
      <c r="G270" s="35" t="s">
        <v>276</v>
      </c>
      <c r="H270" s="28" t="s">
        <v>281</v>
      </c>
      <c r="I270" s="29">
        <v>75037</v>
      </c>
      <c r="J270" s="30" t="s">
        <v>276</v>
      </c>
      <c r="K270" s="35" t="s">
        <v>276</v>
      </c>
      <c r="L270" s="28" t="s">
        <v>281</v>
      </c>
      <c r="M270" s="40" t="s">
        <v>689</v>
      </c>
      <c r="N270" s="30" t="s">
        <v>284</v>
      </c>
      <c r="O270" s="35"/>
      <c r="P270" s="28" t="s">
        <v>281</v>
      </c>
      <c r="Q270" s="29">
        <v>307074</v>
      </c>
      <c r="R270" s="30" t="s">
        <v>276</v>
      </c>
      <c r="S270" s="35" t="s">
        <v>276</v>
      </c>
      <c r="T270" s="28" t="s">
        <v>281</v>
      </c>
      <c r="U270" s="29">
        <v>354519</v>
      </c>
      <c r="V270" s="30" t="s">
        <v>276</v>
      </c>
      <c r="W270" s="35" t="s">
        <v>276</v>
      </c>
      <c r="X270" s="28" t="s">
        <v>281</v>
      </c>
      <c r="Y270" s="29">
        <v>119964</v>
      </c>
      <c r="Z270" s="30" t="s">
        <v>276</v>
      </c>
      <c r="AA270" s="35" t="s">
        <v>276</v>
      </c>
      <c r="AB270" s="28" t="s">
        <v>281</v>
      </c>
      <c r="AC270" s="40" t="s">
        <v>690</v>
      </c>
      <c r="AD270" s="30" t="s">
        <v>284</v>
      </c>
      <c r="AE270" s="35"/>
      <c r="AF270" s="28" t="s">
        <v>281</v>
      </c>
      <c r="AG270" s="29">
        <v>364862</v>
      </c>
      <c r="AH270" s="30" t="s">
        <v>276</v>
      </c>
    </row>
    <row r="271" spans="1:50" ht="15.75" thickTop="1" x14ac:dyDescent="0.25">
      <c r="A271" s="17"/>
      <c r="B271" s="33"/>
      <c r="C271" s="33" t="s">
        <v>276</v>
      </c>
      <c r="D271" s="36"/>
      <c r="E271" s="36"/>
      <c r="F271" s="33"/>
      <c r="G271" s="33" t="s">
        <v>276</v>
      </c>
      <c r="H271" s="36"/>
      <c r="I271" s="36"/>
      <c r="J271" s="33"/>
      <c r="K271" s="33" t="s">
        <v>276</v>
      </c>
      <c r="L271" s="36"/>
      <c r="M271" s="36"/>
      <c r="N271" s="33"/>
      <c r="O271" s="33"/>
      <c r="P271" s="36"/>
      <c r="Q271" s="36"/>
      <c r="R271" s="33"/>
      <c r="S271" s="33" t="s">
        <v>276</v>
      </c>
      <c r="T271" s="36"/>
      <c r="U271" s="36"/>
      <c r="V271" s="33"/>
      <c r="W271" s="33" t="s">
        <v>276</v>
      </c>
      <c r="X271" s="36"/>
      <c r="Y271" s="36"/>
      <c r="Z271" s="33"/>
      <c r="AA271" s="33" t="s">
        <v>276</v>
      </c>
      <c r="AB271" s="36"/>
      <c r="AC271" s="36"/>
      <c r="AD271" s="33"/>
      <c r="AE271" s="33"/>
      <c r="AF271" s="36"/>
      <c r="AG271" s="36"/>
      <c r="AH271" s="33"/>
    </row>
    <row r="272" spans="1:50" x14ac:dyDescent="0.25">
      <c r="A272" s="17"/>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c r="AI272" s="20"/>
      <c r="AJ272" s="20"/>
      <c r="AK272" s="20"/>
      <c r="AL272" s="20"/>
      <c r="AM272" s="20"/>
      <c r="AN272" s="20"/>
      <c r="AO272" s="20"/>
      <c r="AP272" s="20"/>
      <c r="AQ272" s="20"/>
      <c r="AR272" s="20"/>
      <c r="AS272" s="20"/>
      <c r="AT272" s="20"/>
      <c r="AU272" s="20"/>
      <c r="AV272" s="20"/>
      <c r="AW272" s="20"/>
      <c r="AX272" s="20"/>
    </row>
    <row r="273" spans="1:50" x14ac:dyDescent="0.25">
      <c r="A273" s="17"/>
      <c r="B273" s="18" t="s">
        <v>691</v>
      </c>
      <c r="C273" s="18"/>
      <c r="D273" s="18"/>
      <c r="E273" s="18"/>
      <c r="F273" s="18"/>
      <c r="G273" s="18"/>
      <c r="H273" s="18"/>
      <c r="I273" s="18"/>
      <c r="J273" s="18"/>
      <c r="K273" s="18"/>
      <c r="L273" s="18"/>
      <c r="M273" s="18"/>
      <c r="N273" s="18"/>
      <c r="O273" s="18"/>
      <c r="P273" s="18"/>
      <c r="Q273" s="18"/>
      <c r="R273" s="18"/>
      <c r="S273" s="18"/>
      <c r="T273" s="18"/>
      <c r="U273" s="18"/>
      <c r="V273" s="18"/>
      <c r="W273" s="18"/>
      <c r="X273" s="18"/>
      <c r="Y273" s="18"/>
      <c r="Z273" s="18"/>
      <c r="AA273" s="18"/>
      <c r="AB273" s="18"/>
      <c r="AC273" s="18"/>
      <c r="AD273" s="18"/>
      <c r="AE273" s="18"/>
      <c r="AF273" s="18"/>
      <c r="AG273" s="18"/>
      <c r="AH273" s="18"/>
      <c r="AI273" s="18"/>
      <c r="AJ273" s="18"/>
      <c r="AK273" s="18"/>
      <c r="AL273" s="18"/>
      <c r="AM273" s="18"/>
      <c r="AN273" s="18"/>
      <c r="AO273" s="18"/>
      <c r="AP273" s="18"/>
      <c r="AQ273" s="18"/>
      <c r="AR273" s="18"/>
      <c r="AS273" s="18"/>
      <c r="AT273" s="18"/>
      <c r="AU273" s="18"/>
      <c r="AV273" s="18"/>
      <c r="AW273" s="18"/>
      <c r="AX273" s="18"/>
    </row>
    <row r="274" spans="1:50" x14ac:dyDescent="0.25">
      <c r="A274" s="17"/>
      <c r="B274" s="19" t="s">
        <v>692</v>
      </c>
      <c r="C274" s="19"/>
      <c r="D274" s="19"/>
      <c r="E274" s="19"/>
      <c r="F274" s="19"/>
      <c r="G274" s="19"/>
      <c r="H274" s="19"/>
      <c r="I274" s="19"/>
      <c r="J274" s="19"/>
      <c r="K274" s="19"/>
      <c r="L274" s="19"/>
      <c r="M274" s="19"/>
      <c r="N274" s="19"/>
      <c r="O274" s="19"/>
      <c r="P274" s="19"/>
      <c r="Q274" s="19"/>
      <c r="R274" s="19"/>
      <c r="S274" s="19"/>
      <c r="T274" s="19"/>
      <c r="U274" s="19"/>
      <c r="V274" s="19"/>
      <c r="W274" s="19"/>
      <c r="X274" s="19"/>
      <c r="Y274" s="19"/>
      <c r="Z274" s="19"/>
      <c r="AA274" s="19"/>
      <c r="AB274" s="19"/>
      <c r="AC274" s="19"/>
      <c r="AD274" s="19"/>
      <c r="AE274" s="19"/>
      <c r="AF274" s="19"/>
      <c r="AG274" s="19"/>
      <c r="AH274" s="19"/>
      <c r="AI274" s="19"/>
      <c r="AJ274" s="19"/>
      <c r="AK274" s="19"/>
      <c r="AL274" s="19"/>
      <c r="AM274" s="19"/>
      <c r="AN274" s="19"/>
      <c r="AO274" s="19"/>
      <c r="AP274" s="19"/>
      <c r="AQ274" s="19"/>
      <c r="AR274" s="19"/>
      <c r="AS274" s="19"/>
      <c r="AT274" s="19"/>
      <c r="AU274" s="19"/>
      <c r="AV274" s="19"/>
      <c r="AW274" s="19"/>
      <c r="AX274" s="19"/>
    </row>
    <row r="275" spans="1:50" ht="15.75" x14ac:dyDescent="0.25">
      <c r="A275" s="17"/>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c r="AD275" s="22"/>
      <c r="AE275" s="22"/>
      <c r="AF275" s="22"/>
      <c r="AG275" s="22"/>
      <c r="AH275" s="22"/>
      <c r="AI275" s="22"/>
      <c r="AJ275" s="22"/>
      <c r="AK275" s="22"/>
      <c r="AL275" s="22"/>
      <c r="AM275" s="22"/>
      <c r="AN275" s="22"/>
      <c r="AO275" s="22"/>
      <c r="AP275" s="22"/>
      <c r="AQ275" s="22"/>
      <c r="AR275" s="22"/>
      <c r="AS275" s="22"/>
      <c r="AT275" s="22"/>
      <c r="AU275" s="22"/>
      <c r="AV275" s="22"/>
      <c r="AW275" s="22"/>
      <c r="AX275" s="22"/>
    </row>
    <row r="276" spans="1:50" x14ac:dyDescent="0.25">
      <c r="A276" s="17"/>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50" ht="15.75" thickBot="1" x14ac:dyDescent="0.3">
      <c r="A277" s="17"/>
      <c r="B277" s="23"/>
      <c r="C277" s="23" t="s">
        <v>276</v>
      </c>
      <c r="D277" s="44" t="s">
        <v>336</v>
      </c>
      <c r="E277" s="44"/>
      <c r="F277" s="44"/>
      <c r="G277" s="44"/>
      <c r="H277" s="44"/>
      <c r="I277" s="44"/>
      <c r="J277" s="44"/>
      <c r="K277" s="44"/>
      <c r="L277" s="44"/>
      <c r="M277" s="44"/>
      <c r="N277" s="23"/>
      <c r="O277" s="23"/>
      <c r="P277" s="44" t="s">
        <v>361</v>
      </c>
      <c r="Q277" s="44"/>
      <c r="R277" s="44"/>
      <c r="S277" s="44"/>
      <c r="T277" s="44"/>
      <c r="U277" s="44"/>
      <c r="V277" s="44"/>
      <c r="W277" s="44"/>
      <c r="X277" s="44"/>
      <c r="Y277" s="44"/>
      <c r="Z277" s="23"/>
    </row>
    <row r="278" spans="1:50" x14ac:dyDescent="0.25">
      <c r="A278" s="17"/>
      <c r="B278" s="54" t="s">
        <v>325</v>
      </c>
      <c r="C278" s="41" t="s">
        <v>276</v>
      </c>
      <c r="D278" s="51" t="s">
        <v>457</v>
      </c>
      <c r="E278" s="51"/>
      <c r="F278" s="52"/>
      <c r="G278" s="52" t="s">
        <v>276</v>
      </c>
      <c r="H278" s="51" t="s">
        <v>693</v>
      </c>
      <c r="I278" s="51"/>
      <c r="J278" s="52"/>
      <c r="K278" s="52" t="s">
        <v>276</v>
      </c>
      <c r="L278" s="51" t="s">
        <v>696</v>
      </c>
      <c r="M278" s="51"/>
      <c r="N278" s="41"/>
      <c r="O278" s="41"/>
      <c r="P278" s="51" t="s">
        <v>457</v>
      </c>
      <c r="Q278" s="51"/>
      <c r="R278" s="52"/>
      <c r="S278" s="52" t="s">
        <v>276</v>
      </c>
      <c r="T278" s="51" t="s">
        <v>693</v>
      </c>
      <c r="U278" s="51"/>
      <c r="V278" s="52"/>
      <c r="W278" s="52" t="s">
        <v>276</v>
      </c>
      <c r="X278" s="51" t="s">
        <v>696</v>
      </c>
      <c r="Y278" s="51"/>
      <c r="Z278" s="41"/>
    </row>
    <row r="279" spans="1:50" x14ac:dyDescent="0.25">
      <c r="A279" s="17"/>
      <c r="B279" s="54"/>
      <c r="C279" s="41"/>
      <c r="D279" s="42" t="s">
        <v>537</v>
      </c>
      <c r="E279" s="42"/>
      <c r="F279" s="41"/>
      <c r="G279" s="41"/>
      <c r="H279" s="42" t="s">
        <v>694</v>
      </c>
      <c r="I279" s="42"/>
      <c r="J279" s="41"/>
      <c r="K279" s="41"/>
      <c r="L279" s="42" t="s">
        <v>697</v>
      </c>
      <c r="M279" s="42"/>
      <c r="N279" s="41"/>
      <c r="O279" s="41"/>
      <c r="P279" s="42" t="s">
        <v>537</v>
      </c>
      <c r="Q279" s="42"/>
      <c r="R279" s="41"/>
      <c r="S279" s="41"/>
      <c r="T279" s="42" t="s">
        <v>694</v>
      </c>
      <c r="U279" s="42"/>
      <c r="V279" s="41"/>
      <c r="W279" s="41"/>
      <c r="X279" s="42" t="s">
        <v>697</v>
      </c>
      <c r="Y279" s="42"/>
      <c r="Z279" s="41"/>
    </row>
    <row r="280" spans="1:50" ht="15.75" thickBot="1" x14ac:dyDescent="0.3">
      <c r="A280" s="17"/>
      <c r="B280" s="54"/>
      <c r="C280" s="41"/>
      <c r="D280" s="44"/>
      <c r="E280" s="44"/>
      <c r="F280" s="41"/>
      <c r="G280" s="41"/>
      <c r="H280" s="44" t="s">
        <v>695</v>
      </c>
      <c r="I280" s="44"/>
      <c r="J280" s="41"/>
      <c r="K280" s="41"/>
      <c r="L280" s="44"/>
      <c r="M280" s="44"/>
      <c r="N280" s="41"/>
      <c r="O280" s="41"/>
      <c r="P280" s="44"/>
      <c r="Q280" s="44"/>
      <c r="R280" s="41"/>
      <c r="S280" s="41"/>
      <c r="T280" s="44" t="s">
        <v>695</v>
      </c>
      <c r="U280" s="44"/>
      <c r="V280" s="41"/>
      <c r="W280" s="41"/>
      <c r="X280" s="44"/>
      <c r="Y280" s="44"/>
      <c r="Z280" s="41"/>
    </row>
    <row r="281" spans="1:50" x14ac:dyDescent="0.25">
      <c r="A281" s="17"/>
      <c r="B281" s="57" t="s">
        <v>698</v>
      </c>
      <c r="C281" s="28" t="s">
        <v>276</v>
      </c>
      <c r="D281" s="28"/>
      <c r="E281" s="28"/>
      <c r="F281" s="28"/>
      <c r="G281" s="28" t="s">
        <v>276</v>
      </c>
      <c r="H281" s="28"/>
      <c r="I281" s="28"/>
      <c r="J281" s="28"/>
      <c r="K281" s="28" t="s">
        <v>276</v>
      </c>
      <c r="L281" s="28"/>
      <c r="M281" s="28"/>
      <c r="N281" s="28"/>
      <c r="O281" s="28"/>
      <c r="P281" s="28"/>
      <c r="Q281" s="28"/>
      <c r="R281" s="28"/>
      <c r="S281" s="28" t="s">
        <v>276</v>
      </c>
      <c r="T281" s="28"/>
      <c r="U281" s="28"/>
      <c r="V281" s="28"/>
      <c r="W281" s="28" t="s">
        <v>276</v>
      </c>
      <c r="X281" s="28"/>
      <c r="Y281" s="28"/>
      <c r="Z281" s="28"/>
    </row>
    <row r="282" spans="1:50" x14ac:dyDescent="0.25">
      <c r="A282" s="17"/>
      <c r="B282" s="48" t="s">
        <v>540</v>
      </c>
      <c r="C282" s="11" t="s">
        <v>276</v>
      </c>
      <c r="D282" s="11" t="s">
        <v>281</v>
      </c>
      <c r="E282" s="38">
        <v>9392</v>
      </c>
      <c r="F282" s="12" t="s">
        <v>276</v>
      </c>
      <c r="G282" s="11" t="s">
        <v>276</v>
      </c>
      <c r="H282" s="11" t="s">
        <v>281</v>
      </c>
      <c r="I282" s="38">
        <v>9392</v>
      </c>
      <c r="J282" s="12" t="s">
        <v>276</v>
      </c>
      <c r="K282" s="11" t="s">
        <v>276</v>
      </c>
      <c r="L282" s="11" t="s">
        <v>281</v>
      </c>
      <c r="M282" s="32" t="s">
        <v>386</v>
      </c>
      <c r="N282" s="12" t="s">
        <v>276</v>
      </c>
      <c r="O282" s="11"/>
      <c r="P282" s="11" t="s">
        <v>281</v>
      </c>
      <c r="Q282" s="38">
        <v>26151</v>
      </c>
      <c r="R282" s="12" t="s">
        <v>276</v>
      </c>
      <c r="S282" s="11" t="s">
        <v>276</v>
      </c>
      <c r="T282" s="11" t="s">
        <v>281</v>
      </c>
      <c r="U282" s="38">
        <v>26151</v>
      </c>
      <c r="V282" s="12" t="s">
        <v>276</v>
      </c>
      <c r="W282" s="11" t="s">
        <v>276</v>
      </c>
      <c r="X282" s="11" t="s">
        <v>281</v>
      </c>
      <c r="Y282" s="32" t="s">
        <v>292</v>
      </c>
      <c r="Z282" s="12" t="s">
        <v>276</v>
      </c>
    </row>
    <row r="283" spans="1:50" x14ac:dyDescent="0.25">
      <c r="A283" s="17"/>
      <c r="B283" s="49" t="s">
        <v>465</v>
      </c>
      <c r="C283" s="28" t="s">
        <v>276</v>
      </c>
      <c r="D283" s="28"/>
      <c r="E283" s="29">
        <v>13068</v>
      </c>
      <c r="F283" s="30" t="s">
        <v>276</v>
      </c>
      <c r="G283" s="28" t="s">
        <v>276</v>
      </c>
      <c r="H283" s="28"/>
      <c r="I283" s="29">
        <v>13068</v>
      </c>
      <c r="J283" s="30" t="s">
        <v>276</v>
      </c>
      <c r="K283" s="28" t="s">
        <v>276</v>
      </c>
      <c r="L283" s="28"/>
      <c r="M283" s="40" t="s">
        <v>330</v>
      </c>
      <c r="N283" s="30" t="s">
        <v>276</v>
      </c>
      <c r="O283" s="28"/>
      <c r="P283" s="28"/>
      <c r="Q283" s="29">
        <v>1824</v>
      </c>
      <c r="R283" s="30" t="s">
        <v>276</v>
      </c>
      <c r="S283" s="28" t="s">
        <v>276</v>
      </c>
      <c r="T283" s="28"/>
      <c r="U283" s="29">
        <v>1824</v>
      </c>
      <c r="V283" s="30" t="s">
        <v>276</v>
      </c>
      <c r="W283" s="28" t="s">
        <v>276</v>
      </c>
      <c r="X283" s="28"/>
      <c r="Y283" s="40" t="s">
        <v>330</v>
      </c>
      <c r="Z283" s="30" t="s">
        <v>276</v>
      </c>
    </row>
    <row r="284" spans="1:50" x14ac:dyDescent="0.25">
      <c r="A284" s="17"/>
      <c r="B284" s="11"/>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row>
    <row r="285" spans="1:50" x14ac:dyDescent="0.25">
      <c r="A285" s="17"/>
      <c r="B285" s="48" t="s">
        <v>443</v>
      </c>
      <c r="C285" s="11" t="s">
        <v>276</v>
      </c>
      <c r="D285" s="11"/>
      <c r="E285" s="32">
        <v>263</v>
      </c>
      <c r="F285" s="12" t="s">
        <v>276</v>
      </c>
      <c r="G285" s="11" t="s">
        <v>276</v>
      </c>
      <c r="H285" s="11"/>
      <c r="I285" s="32">
        <v>263</v>
      </c>
      <c r="J285" s="12" t="s">
        <v>276</v>
      </c>
      <c r="K285" s="11" t="s">
        <v>276</v>
      </c>
      <c r="L285" s="11"/>
      <c r="M285" s="32" t="s">
        <v>330</v>
      </c>
      <c r="N285" s="12" t="s">
        <v>276</v>
      </c>
      <c r="O285" s="11"/>
      <c r="P285" s="11"/>
      <c r="Q285" s="32" t="s">
        <v>330</v>
      </c>
      <c r="R285" s="12" t="s">
        <v>276</v>
      </c>
      <c r="S285" s="11" t="s">
        <v>276</v>
      </c>
      <c r="T285" s="11"/>
      <c r="U285" s="32" t="s">
        <v>330</v>
      </c>
      <c r="V285" s="12" t="s">
        <v>276</v>
      </c>
      <c r="W285" s="11" t="s">
        <v>276</v>
      </c>
      <c r="X285" s="11"/>
      <c r="Y285" s="32" t="s">
        <v>330</v>
      </c>
      <c r="Z285" s="12" t="s">
        <v>276</v>
      </c>
    </row>
    <row r="286" spans="1:50" x14ac:dyDescent="0.25">
      <c r="A286" s="17"/>
      <c r="B286" s="11"/>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row>
    <row r="287" spans="1:50" x14ac:dyDescent="0.25">
      <c r="A287" s="17"/>
      <c r="B287" s="57" t="s">
        <v>699</v>
      </c>
      <c r="C287" s="28" t="s">
        <v>276</v>
      </c>
      <c r="D287" s="28"/>
      <c r="E287" s="28"/>
      <c r="F287" s="28"/>
      <c r="G287" s="28" t="s">
        <v>276</v>
      </c>
      <c r="H287" s="28"/>
      <c r="I287" s="28"/>
      <c r="J287" s="28"/>
      <c r="K287" s="28" t="s">
        <v>276</v>
      </c>
      <c r="L287" s="28"/>
      <c r="M287" s="28"/>
      <c r="N287" s="28"/>
      <c r="O287" s="28"/>
      <c r="P287" s="28"/>
      <c r="Q287" s="28"/>
      <c r="R287" s="28"/>
      <c r="S287" s="28" t="s">
        <v>276</v>
      </c>
      <c r="T287" s="28"/>
      <c r="U287" s="28"/>
      <c r="V287" s="28"/>
      <c r="W287" s="28" t="s">
        <v>276</v>
      </c>
      <c r="X287" s="28"/>
      <c r="Y287" s="28"/>
      <c r="Z287" s="28"/>
    </row>
    <row r="288" spans="1:50" x14ac:dyDescent="0.25">
      <c r="A288" s="17"/>
      <c r="B288" s="48" t="s">
        <v>540</v>
      </c>
      <c r="C288" s="11" t="s">
        <v>276</v>
      </c>
      <c r="D288" s="11"/>
      <c r="E288" s="38">
        <v>2913</v>
      </c>
      <c r="F288" s="12" t="s">
        <v>276</v>
      </c>
      <c r="G288" s="11" t="s">
        <v>276</v>
      </c>
      <c r="H288" s="11"/>
      <c r="I288" s="38">
        <v>2937</v>
      </c>
      <c r="J288" s="12" t="s">
        <v>276</v>
      </c>
      <c r="K288" s="11" t="s">
        <v>276</v>
      </c>
      <c r="L288" s="11"/>
      <c r="M288" s="32" t="s">
        <v>700</v>
      </c>
      <c r="N288" s="12" t="s">
        <v>284</v>
      </c>
      <c r="O288" s="11"/>
      <c r="P288" s="11"/>
      <c r="Q288" s="38">
        <v>3464</v>
      </c>
      <c r="R288" s="12" t="s">
        <v>276</v>
      </c>
      <c r="S288" s="11" t="s">
        <v>276</v>
      </c>
      <c r="T288" s="11"/>
      <c r="U288" s="38">
        <v>3663</v>
      </c>
      <c r="V288" s="12" t="s">
        <v>276</v>
      </c>
      <c r="W288" s="11" t="s">
        <v>276</v>
      </c>
      <c r="X288" s="11"/>
      <c r="Y288" s="32" t="s">
        <v>701</v>
      </c>
      <c r="Z288" s="12" t="s">
        <v>284</v>
      </c>
    </row>
    <row r="289" spans="1:50" x14ac:dyDescent="0.25">
      <c r="A289" s="17"/>
      <c r="B289" s="49" t="s">
        <v>465</v>
      </c>
      <c r="C289" s="28" t="s">
        <v>276</v>
      </c>
      <c r="D289" s="28"/>
      <c r="E289" s="29">
        <v>2569</v>
      </c>
      <c r="F289" s="30" t="s">
        <v>276</v>
      </c>
      <c r="G289" s="28" t="s">
        <v>276</v>
      </c>
      <c r="H289" s="28"/>
      <c r="I289" s="29">
        <v>2579</v>
      </c>
      <c r="J289" s="30" t="s">
        <v>276</v>
      </c>
      <c r="K289" s="28" t="s">
        <v>276</v>
      </c>
      <c r="L289" s="28"/>
      <c r="M289" s="40" t="s">
        <v>374</v>
      </c>
      <c r="N289" s="30" t="s">
        <v>284</v>
      </c>
      <c r="O289" s="28"/>
      <c r="P289" s="28"/>
      <c r="Q289" s="29">
        <v>1334</v>
      </c>
      <c r="R289" s="30" t="s">
        <v>276</v>
      </c>
      <c r="S289" s="28" t="s">
        <v>276</v>
      </c>
      <c r="T289" s="28"/>
      <c r="U289" s="29">
        <v>1810</v>
      </c>
      <c r="V289" s="30" t="s">
        <v>276</v>
      </c>
      <c r="W289" s="28" t="s">
        <v>276</v>
      </c>
      <c r="X289" s="28"/>
      <c r="Y289" s="40" t="s">
        <v>702</v>
      </c>
      <c r="Z289" s="30" t="s">
        <v>284</v>
      </c>
    </row>
    <row r="290" spans="1:50" x14ac:dyDescent="0.25">
      <c r="A290" s="17"/>
      <c r="B290" s="11"/>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row>
    <row r="291" spans="1:50" x14ac:dyDescent="0.25">
      <c r="A291" s="17"/>
      <c r="B291" s="48" t="s">
        <v>466</v>
      </c>
      <c r="C291" s="11" t="s">
        <v>276</v>
      </c>
      <c r="D291" s="11"/>
      <c r="E291" s="38">
        <v>9575</v>
      </c>
      <c r="F291" s="12" t="s">
        <v>276</v>
      </c>
      <c r="G291" s="11" t="s">
        <v>276</v>
      </c>
      <c r="H291" s="11"/>
      <c r="I291" s="38">
        <v>9908</v>
      </c>
      <c r="J291" s="12" t="s">
        <v>276</v>
      </c>
      <c r="K291" s="11" t="s">
        <v>276</v>
      </c>
      <c r="L291" s="11"/>
      <c r="M291" s="32" t="s">
        <v>703</v>
      </c>
      <c r="N291" s="12" t="s">
        <v>284</v>
      </c>
      <c r="O291" s="11"/>
      <c r="P291" s="11"/>
      <c r="Q291" s="38">
        <v>9861</v>
      </c>
      <c r="R291" s="12" t="s">
        <v>276</v>
      </c>
      <c r="S291" s="11" t="s">
        <v>276</v>
      </c>
      <c r="T291" s="11"/>
      <c r="U291" s="38">
        <v>10070</v>
      </c>
      <c r="V291" s="12" t="s">
        <v>276</v>
      </c>
      <c r="W291" s="11" t="s">
        <v>276</v>
      </c>
      <c r="X291" s="11"/>
      <c r="Y291" s="32" t="s">
        <v>704</v>
      </c>
      <c r="Z291" s="12" t="s">
        <v>284</v>
      </c>
    </row>
    <row r="292" spans="1:50" x14ac:dyDescent="0.25">
      <c r="A292" s="17"/>
      <c r="B292" s="11"/>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row>
    <row r="293" spans="1:50" x14ac:dyDescent="0.25">
      <c r="A293" s="17"/>
      <c r="B293" s="49" t="s">
        <v>443</v>
      </c>
      <c r="C293" s="28" t="s">
        <v>276</v>
      </c>
      <c r="D293" s="28"/>
      <c r="E293" s="29">
        <v>6784</v>
      </c>
      <c r="F293" s="30" t="s">
        <v>276</v>
      </c>
      <c r="G293" s="28" t="s">
        <v>276</v>
      </c>
      <c r="H293" s="28"/>
      <c r="I293" s="29">
        <v>6829</v>
      </c>
      <c r="J293" s="30" t="s">
        <v>276</v>
      </c>
      <c r="K293" s="28" t="s">
        <v>276</v>
      </c>
      <c r="L293" s="28"/>
      <c r="M293" s="40" t="s">
        <v>705</v>
      </c>
      <c r="N293" s="30" t="s">
        <v>284</v>
      </c>
      <c r="O293" s="28"/>
      <c r="P293" s="28"/>
      <c r="Q293" s="29">
        <v>5860</v>
      </c>
      <c r="R293" s="30" t="s">
        <v>276</v>
      </c>
      <c r="S293" s="28" t="s">
        <v>276</v>
      </c>
      <c r="T293" s="28"/>
      <c r="U293" s="29">
        <v>5951</v>
      </c>
      <c r="V293" s="30" t="s">
        <v>276</v>
      </c>
      <c r="W293" s="28" t="s">
        <v>276</v>
      </c>
      <c r="X293" s="28"/>
      <c r="Y293" s="40" t="s">
        <v>706</v>
      </c>
      <c r="Z293" s="30" t="s">
        <v>284</v>
      </c>
    </row>
    <row r="294" spans="1:50" x14ac:dyDescent="0.25">
      <c r="A294" s="17"/>
      <c r="B294" s="48" t="s">
        <v>444</v>
      </c>
      <c r="C294" s="11" t="s">
        <v>276</v>
      </c>
      <c r="D294" s="11"/>
      <c r="E294" s="38">
        <v>1050</v>
      </c>
      <c r="F294" s="12" t="s">
        <v>276</v>
      </c>
      <c r="G294" s="11" t="s">
        <v>276</v>
      </c>
      <c r="H294" s="11"/>
      <c r="I294" s="38">
        <v>1056</v>
      </c>
      <c r="J294" s="12" t="s">
        <v>276</v>
      </c>
      <c r="K294" s="11" t="s">
        <v>276</v>
      </c>
      <c r="L294" s="11"/>
      <c r="M294" s="32" t="s">
        <v>707</v>
      </c>
      <c r="N294" s="12" t="s">
        <v>284</v>
      </c>
      <c r="O294" s="11"/>
      <c r="P294" s="11"/>
      <c r="Q294" s="32">
        <v>865</v>
      </c>
      <c r="R294" s="12" t="s">
        <v>276</v>
      </c>
      <c r="S294" s="11" t="s">
        <v>276</v>
      </c>
      <c r="T294" s="11"/>
      <c r="U294" s="32">
        <v>868</v>
      </c>
      <c r="V294" s="12" t="s">
        <v>276</v>
      </c>
      <c r="W294" s="11" t="s">
        <v>276</v>
      </c>
      <c r="X294" s="11"/>
      <c r="Y294" s="32" t="s">
        <v>420</v>
      </c>
      <c r="Z294" s="12" t="s">
        <v>284</v>
      </c>
    </row>
    <row r="295" spans="1:50" x14ac:dyDescent="0.25">
      <c r="A295" s="17"/>
      <c r="B295" s="49" t="s">
        <v>468</v>
      </c>
      <c r="C295" s="28" t="s">
        <v>276</v>
      </c>
      <c r="D295" s="28"/>
      <c r="E295" s="40">
        <v>417</v>
      </c>
      <c r="F295" s="30" t="s">
        <v>276</v>
      </c>
      <c r="G295" s="28" t="s">
        <v>276</v>
      </c>
      <c r="H295" s="28"/>
      <c r="I295" s="40">
        <v>425</v>
      </c>
      <c r="J295" s="30" t="s">
        <v>276</v>
      </c>
      <c r="K295" s="28" t="s">
        <v>276</v>
      </c>
      <c r="L295" s="28"/>
      <c r="M295" s="40" t="s">
        <v>708</v>
      </c>
      <c r="N295" s="30" t="s">
        <v>284</v>
      </c>
      <c r="O295" s="28"/>
      <c r="P295" s="28"/>
      <c r="Q295" s="40">
        <v>413</v>
      </c>
      <c r="R295" s="30" t="s">
        <v>276</v>
      </c>
      <c r="S295" s="28" t="s">
        <v>276</v>
      </c>
      <c r="T295" s="28"/>
      <c r="U295" s="40">
        <v>424</v>
      </c>
      <c r="V295" s="30" t="s">
        <v>276</v>
      </c>
      <c r="W295" s="28" t="s">
        <v>276</v>
      </c>
      <c r="X295" s="28"/>
      <c r="Y295" s="40" t="s">
        <v>709</v>
      </c>
      <c r="Z295" s="30" t="s">
        <v>284</v>
      </c>
    </row>
    <row r="296" spans="1:50" ht="15.75" thickBot="1" x14ac:dyDescent="0.3">
      <c r="A296" s="17"/>
      <c r="B296" s="48" t="s">
        <v>79</v>
      </c>
      <c r="C296" s="11" t="s">
        <v>276</v>
      </c>
      <c r="D296" s="11"/>
      <c r="E296" s="32">
        <v>252</v>
      </c>
      <c r="F296" s="12" t="s">
        <v>276</v>
      </c>
      <c r="G296" s="11" t="s">
        <v>276</v>
      </c>
      <c r="H296" s="11"/>
      <c r="I296" s="32">
        <v>255</v>
      </c>
      <c r="J296" s="12" t="s">
        <v>276</v>
      </c>
      <c r="K296" s="11" t="s">
        <v>276</v>
      </c>
      <c r="L296" s="11"/>
      <c r="M296" s="32" t="s">
        <v>420</v>
      </c>
      <c r="N296" s="12" t="s">
        <v>284</v>
      </c>
      <c r="O296" s="11"/>
      <c r="P296" s="11"/>
      <c r="Q296" s="32">
        <v>307</v>
      </c>
      <c r="R296" s="12" t="s">
        <v>276</v>
      </c>
      <c r="S296" s="11" t="s">
        <v>276</v>
      </c>
      <c r="T296" s="11"/>
      <c r="U296" s="32">
        <v>310</v>
      </c>
      <c r="V296" s="12" t="s">
        <v>276</v>
      </c>
      <c r="W296" s="11" t="s">
        <v>276</v>
      </c>
      <c r="X296" s="11"/>
      <c r="Y296" s="32" t="s">
        <v>420</v>
      </c>
      <c r="Z296" s="12" t="s">
        <v>284</v>
      </c>
    </row>
    <row r="297" spans="1:50" x14ac:dyDescent="0.25">
      <c r="A297" s="17"/>
      <c r="B297" s="33"/>
      <c r="C297" s="33" t="s">
        <v>276</v>
      </c>
      <c r="D297" s="34"/>
      <c r="E297" s="34"/>
      <c r="F297" s="33"/>
      <c r="G297" s="33" t="s">
        <v>276</v>
      </c>
      <c r="H297" s="34"/>
      <c r="I297" s="34"/>
      <c r="J297" s="33"/>
      <c r="K297" s="33" t="s">
        <v>276</v>
      </c>
      <c r="L297" s="34"/>
      <c r="M297" s="34"/>
      <c r="N297" s="33"/>
      <c r="O297" s="33"/>
      <c r="P297" s="34"/>
      <c r="Q297" s="34"/>
      <c r="R297" s="33"/>
      <c r="S297" s="33" t="s">
        <v>276</v>
      </c>
      <c r="T297" s="34"/>
      <c r="U297" s="34"/>
      <c r="V297" s="33"/>
      <c r="W297" s="33" t="s">
        <v>276</v>
      </c>
      <c r="X297" s="34"/>
      <c r="Y297" s="34"/>
      <c r="Z297" s="33"/>
    </row>
    <row r="298" spans="1:50" ht="15.75" thickBot="1" x14ac:dyDescent="0.3">
      <c r="A298" s="17"/>
      <c r="B298" s="47"/>
      <c r="C298" s="35" t="s">
        <v>276</v>
      </c>
      <c r="D298" s="28" t="s">
        <v>281</v>
      </c>
      <c r="E298" s="29">
        <v>46283</v>
      </c>
      <c r="F298" s="30" t="s">
        <v>276</v>
      </c>
      <c r="G298" s="35" t="s">
        <v>276</v>
      </c>
      <c r="H298" s="28" t="s">
        <v>281</v>
      </c>
      <c r="I298" s="29">
        <v>46712</v>
      </c>
      <c r="J298" s="30" t="s">
        <v>276</v>
      </c>
      <c r="K298" s="35" t="s">
        <v>276</v>
      </c>
      <c r="L298" s="28" t="s">
        <v>281</v>
      </c>
      <c r="M298" s="40" t="s">
        <v>710</v>
      </c>
      <c r="N298" s="30" t="s">
        <v>284</v>
      </c>
      <c r="O298" s="35"/>
      <c r="P298" s="28" t="s">
        <v>281</v>
      </c>
      <c r="Q298" s="29">
        <v>50079</v>
      </c>
      <c r="R298" s="30" t="s">
        <v>276</v>
      </c>
      <c r="S298" s="35" t="s">
        <v>276</v>
      </c>
      <c r="T298" s="28" t="s">
        <v>281</v>
      </c>
      <c r="U298" s="29">
        <v>51071</v>
      </c>
      <c r="V298" s="30" t="s">
        <v>276</v>
      </c>
      <c r="W298" s="35" t="s">
        <v>276</v>
      </c>
      <c r="X298" s="28" t="s">
        <v>281</v>
      </c>
      <c r="Y298" s="40" t="s">
        <v>711</v>
      </c>
      <c r="Z298" s="30" t="s">
        <v>284</v>
      </c>
    </row>
    <row r="299" spans="1:50" ht="15.75" thickTop="1" x14ac:dyDescent="0.25">
      <c r="A299" s="17"/>
      <c r="B299" s="33"/>
      <c r="C299" s="33" t="s">
        <v>276</v>
      </c>
      <c r="D299" s="36"/>
      <c r="E299" s="36"/>
      <c r="F299" s="33"/>
      <c r="G299" s="33" t="s">
        <v>276</v>
      </c>
      <c r="H299" s="36"/>
      <c r="I299" s="36"/>
      <c r="J299" s="33"/>
      <c r="K299" s="33" t="s">
        <v>276</v>
      </c>
      <c r="L299" s="36"/>
      <c r="M299" s="36"/>
      <c r="N299" s="33"/>
      <c r="O299" s="33"/>
      <c r="P299" s="36"/>
      <c r="Q299" s="36"/>
      <c r="R299" s="33"/>
      <c r="S299" s="33" t="s">
        <v>276</v>
      </c>
      <c r="T299" s="36"/>
      <c r="U299" s="36"/>
      <c r="V299" s="33"/>
      <c r="W299" s="33" t="s">
        <v>276</v>
      </c>
      <c r="X299" s="36"/>
      <c r="Y299" s="36"/>
      <c r="Z299" s="33"/>
    </row>
    <row r="300" spans="1:50" x14ac:dyDescent="0.25">
      <c r="A300" s="17"/>
      <c r="B300" s="31" t="s">
        <v>712</v>
      </c>
      <c r="C300" s="23" t="s">
        <v>276</v>
      </c>
      <c r="D300" s="11"/>
      <c r="E300" s="38">
        <v>27942</v>
      </c>
      <c r="F300" s="12" t="s">
        <v>276</v>
      </c>
      <c r="G300" s="23" t="s">
        <v>276</v>
      </c>
      <c r="H300" s="11"/>
      <c r="I300" s="38">
        <v>27976</v>
      </c>
      <c r="J300" s="12" t="s">
        <v>276</v>
      </c>
      <c r="K300" s="23" t="s">
        <v>276</v>
      </c>
      <c r="L300" s="11"/>
      <c r="M300" s="32" t="s">
        <v>713</v>
      </c>
      <c r="N300" s="12" t="s">
        <v>284</v>
      </c>
      <c r="O300" s="23"/>
      <c r="P300" s="11"/>
      <c r="Q300" s="38">
        <v>32773</v>
      </c>
      <c r="R300" s="12" t="s">
        <v>276</v>
      </c>
      <c r="S300" s="23" t="s">
        <v>276</v>
      </c>
      <c r="T300" s="11"/>
      <c r="U300" s="38">
        <v>33448</v>
      </c>
      <c r="V300" s="12" t="s">
        <v>276</v>
      </c>
      <c r="W300" s="23" t="s">
        <v>276</v>
      </c>
      <c r="X300" s="11"/>
      <c r="Y300" s="32" t="s">
        <v>714</v>
      </c>
      <c r="Z300" s="12" t="s">
        <v>284</v>
      </c>
    </row>
    <row r="301" spans="1:50" x14ac:dyDescent="0.25">
      <c r="A301" s="17"/>
      <c r="B301" s="27" t="s">
        <v>715</v>
      </c>
      <c r="C301" s="35" t="s">
        <v>276</v>
      </c>
      <c r="D301" s="28"/>
      <c r="E301" s="29">
        <v>9575</v>
      </c>
      <c r="F301" s="30" t="s">
        <v>276</v>
      </c>
      <c r="G301" s="35" t="s">
        <v>276</v>
      </c>
      <c r="H301" s="28"/>
      <c r="I301" s="29">
        <v>9908</v>
      </c>
      <c r="J301" s="30" t="s">
        <v>276</v>
      </c>
      <c r="K301" s="35" t="s">
        <v>276</v>
      </c>
      <c r="L301" s="28"/>
      <c r="M301" s="40" t="s">
        <v>703</v>
      </c>
      <c r="N301" s="30" t="s">
        <v>284</v>
      </c>
      <c r="O301" s="35"/>
      <c r="P301" s="28"/>
      <c r="Q301" s="29">
        <v>9861</v>
      </c>
      <c r="R301" s="30" t="s">
        <v>276</v>
      </c>
      <c r="S301" s="35" t="s">
        <v>276</v>
      </c>
      <c r="T301" s="28"/>
      <c r="U301" s="29">
        <v>10070</v>
      </c>
      <c r="V301" s="30" t="s">
        <v>276</v>
      </c>
      <c r="W301" s="35" t="s">
        <v>276</v>
      </c>
      <c r="X301" s="28"/>
      <c r="Y301" s="40" t="s">
        <v>704</v>
      </c>
      <c r="Z301" s="30" t="s">
        <v>284</v>
      </c>
    </row>
    <row r="302" spans="1:50" x14ac:dyDescent="0.25">
      <c r="A302" s="17"/>
      <c r="B302" s="31" t="s">
        <v>716</v>
      </c>
      <c r="C302" s="23" t="s">
        <v>276</v>
      </c>
      <c r="D302" s="11"/>
      <c r="E302" s="38">
        <v>8766</v>
      </c>
      <c r="F302" s="12" t="s">
        <v>276</v>
      </c>
      <c r="G302" s="23" t="s">
        <v>276</v>
      </c>
      <c r="H302" s="11"/>
      <c r="I302" s="38">
        <v>8828</v>
      </c>
      <c r="J302" s="12" t="s">
        <v>276</v>
      </c>
      <c r="K302" s="23" t="s">
        <v>276</v>
      </c>
      <c r="L302" s="11"/>
      <c r="M302" s="32" t="s">
        <v>636</v>
      </c>
      <c r="N302" s="12" t="s">
        <v>284</v>
      </c>
      <c r="O302" s="23"/>
      <c r="P302" s="11"/>
      <c r="Q302" s="38">
        <v>7445</v>
      </c>
      <c r="R302" s="12" t="s">
        <v>276</v>
      </c>
      <c r="S302" s="23" t="s">
        <v>276</v>
      </c>
      <c r="T302" s="11"/>
      <c r="U302" s="38">
        <v>7553</v>
      </c>
      <c r="V302" s="12" t="s">
        <v>276</v>
      </c>
      <c r="W302" s="23" t="s">
        <v>276</v>
      </c>
      <c r="X302" s="11"/>
      <c r="Y302" s="32" t="s">
        <v>717</v>
      </c>
      <c r="Z302" s="12" t="s">
        <v>284</v>
      </c>
    </row>
    <row r="303" spans="1:50" x14ac:dyDescent="0.25">
      <c r="A303" s="17"/>
      <c r="B303" s="20"/>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c r="AH303" s="20"/>
      <c r="AI303" s="20"/>
      <c r="AJ303" s="20"/>
      <c r="AK303" s="20"/>
      <c r="AL303" s="20"/>
      <c r="AM303" s="20"/>
      <c r="AN303" s="20"/>
      <c r="AO303" s="20"/>
      <c r="AP303" s="20"/>
      <c r="AQ303" s="20"/>
      <c r="AR303" s="20"/>
      <c r="AS303" s="20"/>
      <c r="AT303" s="20"/>
      <c r="AU303" s="20"/>
      <c r="AV303" s="20"/>
      <c r="AW303" s="20"/>
      <c r="AX303" s="20"/>
    </row>
    <row r="304" spans="1:50" x14ac:dyDescent="0.25">
      <c r="A304" s="17"/>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row>
    <row r="305" spans="1:34" ht="15.75" thickBot="1" x14ac:dyDescent="0.3">
      <c r="A305" s="17"/>
      <c r="B305" s="23"/>
      <c r="C305" s="23"/>
      <c r="D305" s="44" t="s">
        <v>718</v>
      </c>
      <c r="E305" s="44"/>
      <c r="F305" s="44"/>
      <c r="G305" s="44"/>
      <c r="H305" s="44"/>
      <c r="I305" s="44"/>
      <c r="J305" s="44"/>
      <c r="K305" s="44"/>
      <c r="L305" s="44"/>
      <c r="M305" s="44"/>
      <c r="N305" s="44"/>
      <c r="O305" s="44"/>
      <c r="P305" s="44"/>
      <c r="Q305" s="44"/>
      <c r="R305" s="23"/>
      <c r="S305" s="23"/>
      <c r="T305" s="44" t="s">
        <v>719</v>
      </c>
      <c r="U305" s="44"/>
      <c r="V305" s="44"/>
      <c r="W305" s="44"/>
      <c r="X305" s="44"/>
      <c r="Y305" s="44"/>
      <c r="Z305" s="44"/>
      <c r="AA305" s="44"/>
      <c r="AB305" s="44"/>
      <c r="AC305" s="44"/>
      <c r="AD305" s="44"/>
      <c r="AE305" s="44"/>
      <c r="AF305" s="44"/>
      <c r="AG305" s="44"/>
      <c r="AH305" s="23"/>
    </row>
    <row r="306" spans="1:34" ht="15.75" thickBot="1" x14ac:dyDescent="0.3">
      <c r="A306" s="17"/>
      <c r="B306" s="23"/>
      <c r="C306" s="23"/>
      <c r="D306" s="45">
        <v>2013</v>
      </c>
      <c r="E306" s="45"/>
      <c r="F306" s="45"/>
      <c r="G306" s="45"/>
      <c r="H306" s="45"/>
      <c r="I306" s="45"/>
      <c r="J306" s="23"/>
      <c r="K306" s="23"/>
      <c r="L306" s="45">
        <v>2012</v>
      </c>
      <c r="M306" s="45"/>
      <c r="N306" s="45"/>
      <c r="O306" s="45"/>
      <c r="P306" s="45"/>
      <c r="Q306" s="45"/>
      <c r="R306" s="23"/>
      <c r="S306" s="23"/>
      <c r="T306" s="45">
        <v>2013</v>
      </c>
      <c r="U306" s="45"/>
      <c r="V306" s="45"/>
      <c r="W306" s="45"/>
      <c r="X306" s="45"/>
      <c r="Y306" s="45"/>
      <c r="Z306" s="23"/>
      <c r="AA306" s="23"/>
      <c r="AB306" s="45">
        <v>2012</v>
      </c>
      <c r="AC306" s="45"/>
      <c r="AD306" s="45"/>
      <c r="AE306" s="45"/>
      <c r="AF306" s="45"/>
      <c r="AG306" s="45"/>
      <c r="AH306" s="23"/>
    </row>
    <row r="307" spans="1:34" x14ac:dyDescent="0.25">
      <c r="A307" s="17"/>
      <c r="B307" s="50" t="s">
        <v>325</v>
      </c>
      <c r="C307" s="41"/>
      <c r="D307" s="51" t="s">
        <v>407</v>
      </c>
      <c r="E307" s="51"/>
      <c r="F307" s="52"/>
      <c r="G307" s="52"/>
      <c r="H307" s="51" t="s">
        <v>720</v>
      </c>
      <c r="I307" s="51"/>
      <c r="J307" s="41"/>
      <c r="K307" s="41"/>
      <c r="L307" s="51" t="s">
        <v>407</v>
      </c>
      <c r="M307" s="51"/>
      <c r="N307" s="52"/>
      <c r="O307" s="52"/>
      <c r="P307" s="51" t="s">
        <v>720</v>
      </c>
      <c r="Q307" s="51"/>
      <c r="R307" s="41"/>
      <c r="S307" s="41"/>
      <c r="T307" s="51" t="s">
        <v>407</v>
      </c>
      <c r="U307" s="51"/>
      <c r="V307" s="52"/>
      <c r="W307" s="52"/>
      <c r="X307" s="51" t="s">
        <v>720</v>
      </c>
      <c r="Y307" s="51"/>
      <c r="Z307" s="41"/>
      <c r="AA307" s="41"/>
      <c r="AB307" s="51" t="s">
        <v>407</v>
      </c>
      <c r="AC307" s="51"/>
      <c r="AD307" s="52"/>
      <c r="AE307" s="52"/>
      <c r="AF307" s="51" t="s">
        <v>720</v>
      </c>
      <c r="AG307" s="51"/>
      <c r="AH307" s="41"/>
    </row>
    <row r="308" spans="1:34" x14ac:dyDescent="0.25">
      <c r="A308" s="17"/>
      <c r="B308" s="50"/>
      <c r="C308" s="41"/>
      <c r="D308" s="42" t="s">
        <v>457</v>
      </c>
      <c r="E308" s="42"/>
      <c r="F308" s="41"/>
      <c r="G308" s="41"/>
      <c r="H308" s="42" t="s">
        <v>721</v>
      </c>
      <c r="I308" s="42"/>
      <c r="J308" s="41"/>
      <c r="K308" s="41"/>
      <c r="L308" s="42" t="s">
        <v>457</v>
      </c>
      <c r="M308" s="42"/>
      <c r="N308" s="41"/>
      <c r="O308" s="41"/>
      <c r="P308" s="42" t="s">
        <v>721</v>
      </c>
      <c r="Q308" s="42"/>
      <c r="R308" s="41"/>
      <c r="S308" s="41"/>
      <c r="T308" s="42" t="s">
        <v>457</v>
      </c>
      <c r="U308" s="42"/>
      <c r="V308" s="41"/>
      <c r="W308" s="41"/>
      <c r="X308" s="42" t="s">
        <v>721</v>
      </c>
      <c r="Y308" s="42"/>
      <c r="Z308" s="41"/>
      <c r="AA308" s="41"/>
      <c r="AB308" s="42" t="s">
        <v>457</v>
      </c>
      <c r="AC308" s="42"/>
      <c r="AD308" s="41"/>
      <c r="AE308" s="41"/>
      <c r="AF308" s="42" t="s">
        <v>721</v>
      </c>
      <c r="AG308" s="42"/>
      <c r="AH308" s="41"/>
    </row>
    <row r="309" spans="1:34" ht="15.75" thickBot="1" x14ac:dyDescent="0.3">
      <c r="A309" s="17"/>
      <c r="B309" s="50"/>
      <c r="C309" s="41"/>
      <c r="D309" s="44" t="s">
        <v>537</v>
      </c>
      <c r="E309" s="44"/>
      <c r="F309" s="41"/>
      <c r="G309" s="41"/>
      <c r="H309" s="44" t="s">
        <v>722</v>
      </c>
      <c r="I309" s="44"/>
      <c r="J309" s="41"/>
      <c r="K309" s="41"/>
      <c r="L309" s="44" t="s">
        <v>537</v>
      </c>
      <c r="M309" s="44"/>
      <c r="N309" s="41"/>
      <c r="O309" s="41"/>
      <c r="P309" s="44" t="s">
        <v>722</v>
      </c>
      <c r="Q309" s="44"/>
      <c r="R309" s="41"/>
      <c r="S309" s="41"/>
      <c r="T309" s="44" t="s">
        <v>537</v>
      </c>
      <c r="U309" s="44"/>
      <c r="V309" s="41"/>
      <c r="W309" s="41"/>
      <c r="X309" s="44" t="s">
        <v>722</v>
      </c>
      <c r="Y309" s="44"/>
      <c r="Z309" s="41"/>
      <c r="AA309" s="41"/>
      <c r="AB309" s="44" t="s">
        <v>537</v>
      </c>
      <c r="AC309" s="44"/>
      <c r="AD309" s="41"/>
      <c r="AE309" s="41"/>
      <c r="AF309" s="44" t="s">
        <v>722</v>
      </c>
      <c r="AG309" s="44"/>
      <c r="AH309" s="41"/>
    </row>
    <row r="310" spans="1:34" x14ac:dyDescent="0.25">
      <c r="A310" s="17"/>
      <c r="B310" s="57" t="s">
        <v>698</v>
      </c>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c r="AA310" s="28"/>
      <c r="AB310" s="28"/>
      <c r="AC310" s="28"/>
      <c r="AD310" s="28"/>
      <c r="AE310" s="28"/>
      <c r="AF310" s="28"/>
      <c r="AG310" s="28"/>
      <c r="AH310" s="28"/>
    </row>
    <row r="311" spans="1:34" x14ac:dyDescent="0.25">
      <c r="A311" s="17"/>
      <c r="B311" s="48" t="s">
        <v>540</v>
      </c>
      <c r="C311" s="11"/>
      <c r="D311" s="11" t="s">
        <v>281</v>
      </c>
      <c r="E311" s="38">
        <v>10703</v>
      </c>
      <c r="F311" s="12" t="s">
        <v>276</v>
      </c>
      <c r="G311" s="11"/>
      <c r="H311" s="11" t="s">
        <v>281</v>
      </c>
      <c r="I311" s="32">
        <v>6</v>
      </c>
      <c r="J311" s="12" t="s">
        <v>276</v>
      </c>
      <c r="K311" s="11"/>
      <c r="L311" s="11" t="s">
        <v>281</v>
      </c>
      <c r="M311" s="38">
        <v>27547</v>
      </c>
      <c r="N311" s="12" t="s">
        <v>276</v>
      </c>
      <c r="O311" s="11"/>
      <c r="P311" s="11" t="s">
        <v>281</v>
      </c>
      <c r="Q311" s="32">
        <v>15</v>
      </c>
      <c r="R311" s="12" t="s">
        <v>276</v>
      </c>
      <c r="S311" s="11"/>
      <c r="T311" s="11" t="s">
        <v>281</v>
      </c>
      <c r="U311" s="38">
        <v>12787</v>
      </c>
      <c r="V311" s="12" t="s">
        <v>276</v>
      </c>
      <c r="W311" s="11"/>
      <c r="X311" s="11" t="s">
        <v>281</v>
      </c>
      <c r="Y311" s="32">
        <v>22</v>
      </c>
      <c r="Z311" s="12" t="s">
        <v>276</v>
      </c>
      <c r="AA311" s="11"/>
      <c r="AB311" s="11" t="s">
        <v>281</v>
      </c>
      <c r="AC311" s="38">
        <v>29872</v>
      </c>
      <c r="AD311" s="12" t="s">
        <v>276</v>
      </c>
      <c r="AE311" s="11"/>
      <c r="AF311" s="11" t="s">
        <v>281</v>
      </c>
      <c r="AG311" s="32">
        <v>651</v>
      </c>
      <c r="AH311" s="12" t="s">
        <v>276</v>
      </c>
    </row>
    <row r="312" spans="1:34" x14ac:dyDescent="0.25">
      <c r="A312" s="17"/>
      <c r="B312" s="49" t="s">
        <v>465</v>
      </c>
      <c r="C312" s="28"/>
      <c r="D312" s="28"/>
      <c r="E312" s="29">
        <v>13218</v>
      </c>
      <c r="F312" s="30" t="s">
        <v>276</v>
      </c>
      <c r="G312" s="28"/>
      <c r="H312" s="28"/>
      <c r="I312" s="40">
        <v>17</v>
      </c>
      <c r="J312" s="30" t="s">
        <v>276</v>
      </c>
      <c r="K312" s="28"/>
      <c r="L312" s="28"/>
      <c r="M312" s="29">
        <v>2451</v>
      </c>
      <c r="N312" s="30" t="s">
        <v>276</v>
      </c>
      <c r="O312" s="28"/>
      <c r="P312" s="28"/>
      <c r="Q312" s="40" t="s">
        <v>292</v>
      </c>
      <c r="R312" s="30" t="s">
        <v>276</v>
      </c>
      <c r="S312" s="28"/>
      <c r="T312" s="28"/>
      <c r="U312" s="29">
        <v>8608</v>
      </c>
      <c r="V312" s="30" t="s">
        <v>276</v>
      </c>
      <c r="W312" s="28"/>
      <c r="X312" s="28"/>
      <c r="Y312" s="40">
        <v>59</v>
      </c>
      <c r="Z312" s="30" t="s">
        <v>276</v>
      </c>
      <c r="AA312" s="28"/>
      <c r="AB312" s="28"/>
      <c r="AC312" s="29">
        <v>3387</v>
      </c>
      <c r="AD312" s="30" t="s">
        <v>276</v>
      </c>
      <c r="AE312" s="28"/>
      <c r="AF312" s="28"/>
      <c r="AG312" s="40">
        <v>71</v>
      </c>
      <c r="AH312" s="30" t="s">
        <v>276</v>
      </c>
    </row>
    <row r="313" spans="1:34" x14ac:dyDescent="0.25">
      <c r="A313" s="17"/>
      <c r="B313" s="11"/>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c r="AC313" s="19"/>
      <c r="AD313" s="19"/>
      <c r="AE313" s="19"/>
      <c r="AF313" s="19"/>
      <c r="AG313" s="19"/>
      <c r="AH313" s="19"/>
    </row>
    <row r="314" spans="1:34" x14ac:dyDescent="0.25">
      <c r="A314" s="17"/>
      <c r="B314" s="48" t="s">
        <v>541</v>
      </c>
      <c r="C314" s="11"/>
      <c r="D314" s="11"/>
      <c r="E314" s="32">
        <v>265</v>
      </c>
      <c r="F314" s="12" t="s">
        <v>276</v>
      </c>
      <c r="G314" s="11"/>
      <c r="H314" s="11"/>
      <c r="I314" s="32" t="s">
        <v>292</v>
      </c>
      <c r="J314" s="12" t="s">
        <v>276</v>
      </c>
      <c r="K314" s="11"/>
      <c r="L314" s="11"/>
      <c r="M314" s="32">
        <v>225</v>
      </c>
      <c r="N314" s="12" t="s">
        <v>276</v>
      </c>
      <c r="O314" s="11"/>
      <c r="P314" s="11"/>
      <c r="Q314" s="32" t="s">
        <v>292</v>
      </c>
      <c r="R314" s="12" t="s">
        <v>276</v>
      </c>
      <c r="S314" s="11"/>
      <c r="T314" s="11"/>
      <c r="U314" s="32">
        <v>287</v>
      </c>
      <c r="V314" s="12" t="s">
        <v>276</v>
      </c>
      <c r="W314" s="11"/>
      <c r="X314" s="11"/>
      <c r="Y314" s="32" t="s">
        <v>292</v>
      </c>
      <c r="Z314" s="12" t="s">
        <v>276</v>
      </c>
      <c r="AA314" s="11"/>
      <c r="AB314" s="11"/>
      <c r="AC314" s="32">
        <v>227</v>
      </c>
      <c r="AD314" s="12" t="s">
        <v>276</v>
      </c>
      <c r="AE314" s="11"/>
      <c r="AF314" s="11"/>
      <c r="AG314" s="32" t="s">
        <v>292</v>
      </c>
      <c r="AH314" s="12" t="s">
        <v>276</v>
      </c>
    </row>
    <row r="315" spans="1:34" x14ac:dyDescent="0.25">
      <c r="A315" s="17"/>
      <c r="B315" s="11"/>
      <c r="C315" s="19"/>
      <c r="D315" s="19"/>
      <c r="E315" s="19"/>
      <c r="F315" s="19"/>
      <c r="G315" s="19"/>
      <c r="H315" s="19"/>
      <c r="I315" s="19"/>
      <c r="J315" s="19"/>
      <c r="K315" s="19"/>
      <c r="L315" s="19"/>
      <c r="M315" s="19"/>
      <c r="N315" s="19"/>
      <c r="O315" s="19"/>
      <c r="P315" s="19"/>
      <c r="Q315" s="19"/>
      <c r="R315" s="19"/>
      <c r="S315" s="19"/>
      <c r="T315" s="19"/>
      <c r="U315" s="19"/>
      <c r="V315" s="19"/>
      <c r="W315" s="19"/>
      <c r="X315" s="19"/>
      <c r="Y315" s="19"/>
      <c r="Z315" s="19"/>
      <c r="AA315" s="19"/>
      <c r="AB315" s="19"/>
      <c r="AC315" s="19"/>
      <c r="AD315" s="19"/>
      <c r="AE315" s="19"/>
      <c r="AF315" s="19"/>
      <c r="AG315" s="19"/>
      <c r="AH315" s="19"/>
    </row>
    <row r="316" spans="1:34" x14ac:dyDescent="0.25">
      <c r="A316" s="17"/>
      <c r="B316" s="57" t="s">
        <v>699</v>
      </c>
      <c r="C316" s="28"/>
      <c r="D316" s="28"/>
      <c r="E316" s="28"/>
      <c r="F316" s="28"/>
      <c r="G316" s="28"/>
      <c r="H316" s="28"/>
      <c r="I316" s="28"/>
      <c r="J316" s="28"/>
      <c r="K316" s="28"/>
      <c r="L316" s="28"/>
      <c r="M316" s="28"/>
      <c r="N316" s="28"/>
      <c r="O316" s="28"/>
      <c r="P316" s="28"/>
      <c r="Q316" s="28"/>
      <c r="R316" s="28"/>
      <c r="S316" s="28"/>
      <c r="T316" s="28"/>
      <c r="U316" s="28"/>
      <c r="V316" s="28"/>
      <c r="W316" s="28"/>
      <c r="X316" s="28"/>
      <c r="Y316" s="28"/>
      <c r="Z316" s="28"/>
      <c r="AA316" s="28"/>
      <c r="AB316" s="28"/>
      <c r="AC316" s="28"/>
      <c r="AD316" s="28"/>
      <c r="AE316" s="28"/>
      <c r="AF316" s="28"/>
      <c r="AG316" s="28"/>
      <c r="AH316" s="28"/>
    </row>
    <row r="317" spans="1:34" x14ac:dyDescent="0.25">
      <c r="A317" s="17"/>
      <c r="B317" s="48" t="s">
        <v>540</v>
      </c>
      <c r="C317" s="11"/>
      <c r="D317" s="11"/>
      <c r="E317" s="38">
        <v>4346</v>
      </c>
      <c r="F317" s="12" t="s">
        <v>276</v>
      </c>
      <c r="G317" s="11"/>
      <c r="H317" s="11"/>
      <c r="I317" s="32" t="s">
        <v>292</v>
      </c>
      <c r="J317" s="12" t="s">
        <v>276</v>
      </c>
      <c r="K317" s="11"/>
      <c r="L317" s="11"/>
      <c r="M317" s="38">
        <v>2731</v>
      </c>
      <c r="N317" s="12" t="s">
        <v>276</v>
      </c>
      <c r="O317" s="11"/>
      <c r="P317" s="11"/>
      <c r="Q317" s="32">
        <v>8</v>
      </c>
      <c r="R317" s="12" t="s">
        <v>276</v>
      </c>
      <c r="S317" s="11"/>
      <c r="T317" s="11"/>
      <c r="U317" s="38">
        <v>6092</v>
      </c>
      <c r="V317" s="12" t="s">
        <v>276</v>
      </c>
      <c r="W317" s="11"/>
      <c r="X317" s="11"/>
      <c r="Y317" s="32">
        <v>5</v>
      </c>
      <c r="Z317" s="12" t="s">
        <v>276</v>
      </c>
      <c r="AA317" s="11"/>
      <c r="AB317" s="11"/>
      <c r="AC317" s="38">
        <v>2866</v>
      </c>
      <c r="AD317" s="12" t="s">
        <v>276</v>
      </c>
      <c r="AE317" s="11"/>
      <c r="AF317" s="11"/>
      <c r="AG317" s="32">
        <v>22</v>
      </c>
      <c r="AH317" s="12" t="s">
        <v>276</v>
      </c>
    </row>
    <row r="318" spans="1:34" x14ac:dyDescent="0.25">
      <c r="A318" s="17"/>
      <c r="B318" s="49" t="s">
        <v>465</v>
      </c>
      <c r="C318" s="28"/>
      <c r="D318" s="28"/>
      <c r="E318" s="29">
        <v>2739</v>
      </c>
      <c r="F318" s="30" t="s">
        <v>276</v>
      </c>
      <c r="G318" s="28"/>
      <c r="H318" s="28"/>
      <c r="I318" s="40" t="s">
        <v>292</v>
      </c>
      <c r="J318" s="30" t="s">
        <v>276</v>
      </c>
      <c r="K318" s="28"/>
      <c r="L318" s="28"/>
      <c r="M318" s="40">
        <v>209</v>
      </c>
      <c r="N318" s="30" t="s">
        <v>276</v>
      </c>
      <c r="O318" s="28"/>
      <c r="P318" s="28"/>
      <c r="Q318" s="40">
        <v>1</v>
      </c>
      <c r="R318" s="30" t="s">
        <v>276</v>
      </c>
      <c r="S318" s="28"/>
      <c r="T318" s="28"/>
      <c r="U318" s="29">
        <v>2746</v>
      </c>
      <c r="V318" s="30" t="s">
        <v>276</v>
      </c>
      <c r="W318" s="28"/>
      <c r="X318" s="28"/>
      <c r="Y318" s="40">
        <v>3</v>
      </c>
      <c r="Z318" s="30" t="s">
        <v>276</v>
      </c>
      <c r="AA318" s="28"/>
      <c r="AB318" s="28"/>
      <c r="AC318" s="40">
        <v>215</v>
      </c>
      <c r="AD318" s="30" t="s">
        <v>276</v>
      </c>
      <c r="AE318" s="28"/>
      <c r="AF318" s="28"/>
      <c r="AG318" s="40">
        <v>1</v>
      </c>
      <c r="AH318" s="30" t="s">
        <v>276</v>
      </c>
    </row>
    <row r="319" spans="1:34" x14ac:dyDescent="0.25">
      <c r="A319" s="17"/>
      <c r="B319" s="11"/>
      <c r="C319" s="19"/>
      <c r="D319" s="19"/>
      <c r="E319" s="19"/>
      <c r="F319" s="19"/>
      <c r="G319" s="19"/>
      <c r="H319" s="19"/>
      <c r="I319" s="19"/>
      <c r="J319" s="19"/>
      <c r="K319" s="19"/>
      <c r="L319" s="19"/>
      <c r="M319" s="19"/>
      <c r="N319" s="19"/>
      <c r="O319" s="19"/>
      <c r="P319" s="19"/>
      <c r="Q319" s="19"/>
      <c r="R319" s="19"/>
      <c r="S319" s="19"/>
      <c r="T319" s="19"/>
      <c r="U319" s="19"/>
      <c r="V319" s="19"/>
      <c r="W319" s="19"/>
      <c r="X319" s="19"/>
      <c r="Y319" s="19"/>
      <c r="Z319" s="19"/>
      <c r="AA319" s="19"/>
      <c r="AB319" s="19"/>
      <c r="AC319" s="19"/>
      <c r="AD319" s="19"/>
      <c r="AE319" s="19"/>
      <c r="AF319" s="19"/>
      <c r="AG319" s="19"/>
      <c r="AH319" s="19"/>
    </row>
    <row r="320" spans="1:34" x14ac:dyDescent="0.25">
      <c r="A320" s="17"/>
      <c r="B320" s="48" t="s">
        <v>466</v>
      </c>
      <c r="C320" s="11"/>
      <c r="D320" s="11"/>
      <c r="E320" s="38">
        <v>9650</v>
      </c>
      <c r="F320" s="12" t="s">
        <v>276</v>
      </c>
      <c r="G320" s="11"/>
      <c r="H320" s="11"/>
      <c r="I320" s="32" t="s">
        <v>292</v>
      </c>
      <c r="J320" s="12" t="s">
        <v>276</v>
      </c>
      <c r="K320" s="11"/>
      <c r="L320" s="11"/>
      <c r="M320" s="38">
        <v>9248</v>
      </c>
      <c r="N320" s="12" t="s">
        <v>276</v>
      </c>
      <c r="O320" s="11"/>
      <c r="P320" s="11"/>
      <c r="Q320" s="32" t="s">
        <v>292</v>
      </c>
      <c r="R320" s="12" t="s">
        <v>276</v>
      </c>
      <c r="S320" s="11"/>
      <c r="T320" s="11"/>
      <c r="U320" s="38">
        <v>9380</v>
      </c>
      <c r="V320" s="12" t="s">
        <v>276</v>
      </c>
      <c r="W320" s="11"/>
      <c r="X320" s="11"/>
      <c r="Y320" s="32">
        <v>7</v>
      </c>
      <c r="Z320" s="12" t="s">
        <v>276</v>
      </c>
      <c r="AA320" s="11"/>
      <c r="AB320" s="11"/>
      <c r="AC320" s="38">
        <v>7439</v>
      </c>
      <c r="AD320" s="12" t="s">
        <v>276</v>
      </c>
      <c r="AE320" s="11"/>
      <c r="AF320" s="11"/>
      <c r="AG320" s="32">
        <v>148</v>
      </c>
      <c r="AH320" s="12" t="s">
        <v>276</v>
      </c>
    </row>
    <row r="321" spans="1:50" x14ac:dyDescent="0.25">
      <c r="A321" s="17"/>
      <c r="B321" s="11"/>
      <c r="C321" s="19"/>
      <c r="D321" s="19"/>
      <c r="E321" s="19"/>
      <c r="F321" s="19"/>
      <c r="G321" s="19"/>
      <c r="H321" s="19"/>
      <c r="I321" s="19"/>
      <c r="J321" s="19"/>
      <c r="K321" s="19"/>
      <c r="L321" s="19"/>
      <c r="M321" s="19"/>
      <c r="N321" s="19"/>
      <c r="O321" s="19"/>
      <c r="P321" s="19"/>
      <c r="Q321" s="19"/>
      <c r="R321" s="19"/>
      <c r="S321" s="19"/>
      <c r="T321" s="19"/>
      <c r="U321" s="19"/>
      <c r="V321" s="19"/>
      <c r="W321" s="19"/>
      <c r="X321" s="19"/>
      <c r="Y321" s="19"/>
      <c r="Z321" s="19"/>
      <c r="AA321" s="19"/>
      <c r="AB321" s="19"/>
      <c r="AC321" s="19"/>
      <c r="AD321" s="19"/>
      <c r="AE321" s="19"/>
      <c r="AF321" s="19"/>
      <c r="AG321" s="19"/>
      <c r="AH321" s="19"/>
    </row>
    <row r="322" spans="1:50" x14ac:dyDescent="0.25">
      <c r="A322" s="17"/>
      <c r="B322" s="49" t="s">
        <v>443</v>
      </c>
      <c r="C322" s="28"/>
      <c r="D322" s="28"/>
      <c r="E322" s="29">
        <v>7244</v>
      </c>
      <c r="F322" s="30" t="s">
        <v>276</v>
      </c>
      <c r="G322" s="28"/>
      <c r="H322" s="28"/>
      <c r="I322" s="40" t="s">
        <v>292</v>
      </c>
      <c r="J322" s="30" t="s">
        <v>276</v>
      </c>
      <c r="K322" s="28"/>
      <c r="L322" s="28"/>
      <c r="M322" s="29">
        <v>6184</v>
      </c>
      <c r="N322" s="30" t="s">
        <v>276</v>
      </c>
      <c r="O322" s="28"/>
      <c r="P322" s="28"/>
      <c r="Q322" s="40" t="s">
        <v>292</v>
      </c>
      <c r="R322" s="30" t="s">
        <v>276</v>
      </c>
      <c r="S322" s="28"/>
      <c r="T322" s="28"/>
      <c r="U322" s="29">
        <v>7458</v>
      </c>
      <c r="V322" s="30" t="s">
        <v>276</v>
      </c>
      <c r="W322" s="28"/>
      <c r="X322" s="28"/>
      <c r="Y322" s="40">
        <v>14</v>
      </c>
      <c r="Z322" s="30" t="s">
        <v>276</v>
      </c>
      <c r="AA322" s="28"/>
      <c r="AB322" s="28"/>
      <c r="AC322" s="29">
        <v>6502</v>
      </c>
      <c r="AD322" s="30" t="s">
        <v>276</v>
      </c>
      <c r="AE322" s="28"/>
      <c r="AF322" s="28"/>
      <c r="AG322" s="40">
        <v>110</v>
      </c>
      <c r="AH322" s="30" t="s">
        <v>276</v>
      </c>
    </row>
    <row r="323" spans="1:50" x14ac:dyDescent="0.25">
      <c r="A323" s="17"/>
      <c r="B323" s="48" t="s">
        <v>444</v>
      </c>
      <c r="C323" s="11"/>
      <c r="D323" s="11"/>
      <c r="E323" s="38">
        <v>1349</v>
      </c>
      <c r="F323" s="12" t="s">
        <v>276</v>
      </c>
      <c r="G323" s="11"/>
      <c r="H323" s="11"/>
      <c r="I323" s="32" t="s">
        <v>292</v>
      </c>
      <c r="J323" s="12" t="s">
        <v>276</v>
      </c>
      <c r="K323" s="11"/>
      <c r="L323" s="11"/>
      <c r="M323" s="38">
        <v>1135</v>
      </c>
      <c r="N323" s="12" t="s">
        <v>276</v>
      </c>
      <c r="O323" s="11"/>
      <c r="P323" s="11"/>
      <c r="Q323" s="32" t="s">
        <v>292</v>
      </c>
      <c r="R323" s="12" t="s">
        <v>276</v>
      </c>
      <c r="S323" s="11"/>
      <c r="T323" s="11"/>
      <c r="U323" s="38">
        <v>1610</v>
      </c>
      <c r="V323" s="12" t="s">
        <v>276</v>
      </c>
      <c r="W323" s="11"/>
      <c r="X323" s="11"/>
      <c r="Y323" s="32">
        <v>22</v>
      </c>
      <c r="Z323" s="12" t="s">
        <v>276</v>
      </c>
      <c r="AA323" s="11"/>
      <c r="AB323" s="11"/>
      <c r="AC323" s="38">
        <v>1345</v>
      </c>
      <c r="AD323" s="12" t="s">
        <v>276</v>
      </c>
      <c r="AE323" s="11"/>
      <c r="AF323" s="11"/>
      <c r="AG323" s="32">
        <v>20</v>
      </c>
      <c r="AH323" s="12" t="s">
        <v>276</v>
      </c>
    </row>
    <row r="324" spans="1:50" x14ac:dyDescent="0.25">
      <c r="A324" s="17"/>
      <c r="B324" s="49" t="s">
        <v>468</v>
      </c>
      <c r="C324" s="28"/>
      <c r="D324" s="28"/>
      <c r="E324" s="40">
        <v>424</v>
      </c>
      <c r="F324" s="30" t="s">
        <v>276</v>
      </c>
      <c r="G324" s="28"/>
      <c r="H324" s="28"/>
      <c r="I324" s="40" t="s">
        <v>292</v>
      </c>
      <c r="J324" s="30" t="s">
        <v>276</v>
      </c>
      <c r="K324" s="28"/>
      <c r="L324" s="28"/>
      <c r="M324" s="40">
        <v>387</v>
      </c>
      <c r="N324" s="30" t="s">
        <v>276</v>
      </c>
      <c r="O324" s="28"/>
      <c r="P324" s="28"/>
      <c r="Q324" s="40" t="s">
        <v>292</v>
      </c>
      <c r="R324" s="30" t="s">
        <v>276</v>
      </c>
      <c r="S324" s="28"/>
      <c r="T324" s="28"/>
      <c r="U324" s="40">
        <v>426</v>
      </c>
      <c r="V324" s="30" t="s">
        <v>276</v>
      </c>
      <c r="W324" s="28"/>
      <c r="X324" s="28"/>
      <c r="Y324" s="40" t="s">
        <v>292</v>
      </c>
      <c r="Z324" s="30" t="s">
        <v>276</v>
      </c>
      <c r="AA324" s="28"/>
      <c r="AB324" s="28"/>
      <c r="AC324" s="40">
        <v>354</v>
      </c>
      <c r="AD324" s="30" t="s">
        <v>276</v>
      </c>
      <c r="AE324" s="28"/>
      <c r="AF324" s="28"/>
      <c r="AG324" s="40" t="s">
        <v>292</v>
      </c>
      <c r="AH324" s="30" t="s">
        <v>276</v>
      </c>
    </row>
    <row r="325" spans="1:50" ht="15.75" thickBot="1" x14ac:dyDescent="0.3">
      <c r="A325" s="17"/>
      <c r="B325" s="48" t="s">
        <v>79</v>
      </c>
      <c r="C325" s="11"/>
      <c r="D325" s="11"/>
      <c r="E325" s="32">
        <v>372</v>
      </c>
      <c r="F325" s="12" t="s">
        <v>276</v>
      </c>
      <c r="G325" s="11"/>
      <c r="H325" s="11"/>
      <c r="I325" s="32" t="s">
        <v>292</v>
      </c>
      <c r="J325" s="12" t="s">
        <v>276</v>
      </c>
      <c r="K325" s="11"/>
      <c r="L325" s="11"/>
      <c r="M325" s="32">
        <v>585</v>
      </c>
      <c r="N325" s="12" t="s">
        <v>276</v>
      </c>
      <c r="O325" s="11"/>
      <c r="P325" s="11"/>
      <c r="Q325" s="32" t="s">
        <v>292</v>
      </c>
      <c r="R325" s="12" t="s">
        <v>276</v>
      </c>
      <c r="S325" s="11"/>
      <c r="T325" s="11"/>
      <c r="U325" s="32">
        <v>446</v>
      </c>
      <c r="V325" s="12" t="s">
        <v>276</v>
      </c>
      <c r="W325" s="11"/>
      <c r="X325" s="11"/>
      <c r="Y325" s="32">
        <v>4</v>
      </c>
      <c r="Z325" s="12" t="s">
        <v>276</v>
      </c>
      <c r="AA325" s="11"/>
      <c r="AB325" s="11"/>
      <c r="AC325" s="32">
        <v>675</v>
      </c>
      <c r="AD325" s="12" t="s">
        <v>276</v>
      </c>
      <c r="AE325" s="11"/>
      <c r="AF325" s="11"/>
      <c r="AG325" s="32">
        <v>6</v>
      </c>
      <c r="AH325" s="12" t="s">
        <v>276</v>
      </c>
    </row>
    <row r="326" spans="1:50" x14ac:dyDescent="0.25">
      <c r="A326" s="17"/>
      <c r="B326" s="33"/>
      <c r="C326" s="33"/>
      <c r="D326" s="34"/>
      <c r="E326" s="34"/>
      <c r="F326" s="33"/>
      <c r="G326" s="33"/>
      <c r="H326" s="34"/>
      <c r="I326" s="34"/>
      <c r="J326" s="33"/>
      <c r="K326" s="33"/>
      <c r="L326" s="34"/>
      <c r="M326" s="34"/>
      <c r="N326" s="33"/>
      <c r="O326" s="33"/>
      <c r="P326" s="34"/>
      <c r="Q326" s="34"/>
      <c r="R326" s="33"/>
      <c r="S326" s="33"/>
      <c r="T326" s="34"/>
      <c r="U326" s="34"/>
      <c r="V326" s="33"/>
      <c r="W326" s="33"/>
      <c r="X326" s="34"/>
      <c r="Y326" s="34"/>
      <c r="Z326" s="33"/>
      <c r="AA326" s="33"/>
      <c r="AB326" s="34"/>
      <c r="AC326" s="34"/>
      <c r="AD326" s="33"/>
      <c r="AE326" s="33"/>
      <c r="AF326" s="34"/>
      <c r="AG326" s="34"/>
      <c r="AH326" s="33"/>
    </row>
    <row r="327" spans="1:50" ht="15.75" thickBot="1" x14ac:dyDescent="0.3">
      <c r="A327" s="17"/>
      <c r="B327" s="47"/>
      <c r="C327" s="35"/>
      <c r="D327" s="28" t="s">
        <v>281</v>
      </c>
      <c r="E327" s="29">
        <v>50310</v>
      </c>
      <c r="F327" s="30" t="s">
        <v>276</v>
      </c>
      <c r="G327" s="35"/>
      <c r="H327" s="28" t="s">
        <v>281</v>
      </c>
      <c r="I327" s="40">
        <v>23</v>
      </c>
      <c r="J327" s="30" t="s">
        <v>276</v>
      </c>
      <c r="K327" s="35"/>
      <c r="L327" s="28" t="s">
        <v>281</v>
      </c>
      <c r="M327" s="29">
        <v>50702</v>
      </c>
      <c r="N327" s="30" t="s">
        <v>276</v>
      </c>
      <c r="O327" s="35"/>
      <c r="P327" s="28" t="s">
        <v>281</v>
      </c>
      <c r="Q327" s="40">
        <v>24</v>
      </c>
      <c r="R327" s="30" t="s">
        <v>276</v>
      </c>
      <c r="S327" s="35"/>
      <c r="T327" s="28" t="s">
        <v>281</v>
      </c>
      <c r="U327" s="29">
        <v>49840</v>
      </c>
      <c r="V327" s="30" t="s">
        <v>276</v>
      </c>
      <c r="W327" s="35"/>
      <c r="X327" s="28" t="s">
        <v>281</v>
      </c>
      <c r="Y327" s="40">
        <v>136</v>
      </c>
      <c r="Z327" s="30" t="s">
        <v>276</v>
      </c>
      <c r="AA327" s="35"/>
      <c r="AB327" s="28" t="s">
        <v>281</v>
      </c>
      <c r="AC327" s="29">
        <v>52882</v>
      </c>
      <c r="AD327" s="30" t="s">
        <v>276</v>
      </c>
      <c r="AE327" s="35"/>
      <c r="AF327" s="28" t="s">
        <v>281</v>
      </c>
      <c r="AG327" s="29">
        <v>1029</v>
      </c>
      <c r="AH327" s="30" t="s">
        <v>276</v>
      </c>
    </row>
    <row r="328" spans="1:50" ht="15.75" thickTop="1" x14ac:dyDescent="0.25">
      <c r="A328" s="17"/>
      <c r="B328" s="33"/>
      <c r="C328" s="33"/>
      <c r="D328" s="36"/>
      <c r="E328" s="36"/>
      <c r="F328" s="33"/>
      <c r="G328" s="33"/>
      <c r="H328" s="36"/>
      <c r="I328" s="36"/>
      <c r="J328" s="33"/>
      <c r="K328" s="33"/>
      <c r="L328" s="36"/>
      <c r="M328" s="36"/>
      <c r="N328" s="33"/>
      <c r="O328" s="33"/>
      <c r="P328" s="36"/>
      <c r="Q328" s="36"/>
      <c r="R328" s="33"/>
      <c r="S328" s="33"/>
      <c r="T328" s="36"/>
      <c r="U328" s="36"/>
      <c r="V328" s="33"/>
      <c r="W328" s="33"/>
      <c r="X328" s="36"/>
      <c r="Y328" s="36"/>
      <c r="Z328" s="33"/>
      <c r="AA328" s="33"/>
      <c r="AB328" s="36"/>
      <c r="AC328" s="36"/>
      <c r="AD328" s="33"/>
      <c r="AE328" s="33"/>
      <c r="AF328" s="36"/>
      <c r="AG328" s="36"/>
      <c r="AH328" s="33"/>
    </row>
    <row r="329" spans="1:50" x14ac:dyDescent="0.25">
      <c r="A329" s="17"/>
      <c r="B329" s="31" t="s">
        <v>712</v>
      </c>
      <c r="C329" s="23"/>
      <c r="D329" s="11"/>
      <c r="E329" s="38">
        <v>31006</v>
      </c>
      <c r="F329" s="12" t="s">
        <v>276</v>
      </c>
      <c r="G329" s="23"/>
      <c r="H329" s="11"/>
      <c r="I329" s="32">
        <v>23</v>
      </c>
      <c r="J329" s="12" t="s">
        <v>276</v>
      </c>
      <c r="K329" s="23"/>
      <c r="L329" s="11"/>
      <c r="M329" s="38">
        <v>32938</v>
      </c>
      <c r="N329" s="12" t="s">
        <v>276</v>
      </c>
      <c r="O329" s="23"/>
      <c r="P329" s="11"/>
      <c r="Q329" s="32">
        <v>24</v>
      </c>
      <c r="R329" s="12" t="s">
        <v>276</v>
      </c>
      <c r="S329" s="23"/>
      <c r="T329" s="11"/>
      <c r="U329" s="38">
        <v>30233</v>
      </c>
      <c r="V329" s="12" t="s">
        <v>276</v>
      </c>
      <c r="W329" s="23"/>
      <c r="X329" s="11"/>
      <c r="Y329" s="32">
        <v>89</v>
      </c>
      <c r="Z329" s="12" t="s">
        <v>276</v>
      </c>
      <c r="AA329" s="23"/>
      <c r="AB329" s="11"/>
      <c r="AC329" s="38">
        <v>36340</v>
      </c>
      <c r="AD329" s="12" t="s">
        <v>276</v>
      </c>
      <c r="AE329" s="23"/>
      <c r="AF329" s="11"/>
      <c r="AG329" s="32">
        <v>745</v>
      </c>
      <c r="AH329" s="12" t="s">
        <v>276</v>
      </c>
    </row>
    <row r="330" spans="1:50" x14ac:dyDescent="0.25">
      <c r="A330" s="17"/>
      <c r="B330" s="27" t="s">
        <v>715</v>
      </c>
      <c r="C330" s="35"/>
      <c r="D330" s="28"/>
      <c r="E330" s="29">
        <v>9650</v>
      </c>
      <c r="F330" s="30" t="s">
        <v>276</v>
      </c>
      <c r="G330" s="35"/>
      <c r="H330" s="28"/>
      <c r="I330" s="40" t="s">
        <v>292</v>
      </c>
      <c r="J330" s="30" t="s">
        <v>276</v>
      </c>
      <c r="K330" s="35"/>
      <c r="L330" s="28"/>
      <c r="M330" s="29">
        <v>9248</v>
      </c>
      <c r="N330" s="30" t="s">
        <v>276</v>
      </c>
      <c r="O330" s="35"/>
      <c r="P330" s="28"/>
      <c r="Q330" s="40" t="s">
        <v>292</v>
      </c>
      <c r="R330" s="30" t="s">
        <v>276</v>
      </c>
      <c r="S330" s="35"/>
      <c r="T330" s="28"/>
      <c r="U330" s="29">
        <v>9380</v>
      </c>
      <c r="V330" s="30" t="s">
        <v>276</v>
      </c>
      <c r="W330" s="35"/>
      <c r="X330" s="28"/>
      <c r="Y330" s="40">
        <v>7</v>
      </c>
      <c r="Z330" s="30" t="s">
        <v>276</v>
      </c>
      <c r="AA330" s="35"/>
      <c r="AB330" s="28"/>
      <c r="AC330" s="29">
        <v>7439</v>
      </c>
      <c r="AD330" s="30" t="s">
        <v>276</v>
      </c>
      <c r="AE330" s="35"/>
      <c r="AF330" s="28"/>
      <c r="AG330" s="40">
        <v>148</v>
      </c>
      <c r="AH330" s="30" t="s">
        <v>276</v>
      </c>
    </row>
    <row r="331" spans="1:50" x14ac:dyDescent="0.25">
      <c r="A331" s="17"/>
      <c r="B331" s="31" t="s">
        <v>716</v>
      </c>
      <c r="C331" s="23"/>
      <c r="D331" s="11"/>
      <c r="E331" s="38">
        <v>9654</v>
      </c>
      <c r="F331" s="12" t="s">
        <v>276</v>
      </c>
      <c r="G331" s="23"/>
      <c r="H331" s="11"/>
      <c r="I331" s="32" t="s">
        <v>292</v>
      </c>
      <c r="J331" s="12" t="s">
        <v>276</v>
      </c>
      <c r="K331" s="23"/>
      <c r="L331" s="11"/>
      <c r="M331" s="38">
        <v>8516</v>
      </c>
      <c r="N331" s="12" t="s">
        <v>276</v>
      </c>
      <c r="O331" s="23"/>
      <c r="P331" s="11"/>
      <c r="Q331" s="32" t="s">
        <v>292</v>
      </c>
      <c r="R331" s="12" t="s">
        <v>276</v>
      </c>
      <c r="S331" s="23"/>
      <c r="T331" s="11"/>
      <c r="U331" s="38">
        <v>10227</v>
      </c>
      <c r="V331" s="12" t="s">
        <v>276</v>
      </c>
      <c r="W331" s="23"/>
      <c r="X331" s="11"/>
      <c r="Y331" s="32">
        <v>40</v>
      </c>
      <c r="Z331" s="12" t="s">
        <v>276</v>
      </c>
      <c r="AA331" s="23"/>
      <c r="AB331" s="11"/>
      <c r="AC331" s="38">
        <v>9103</v>
      </c>
      <c r="AD331" s="12" t="s">
        <v>276</v>
      </c>
      <c r="AE331" s="23"/>
      <c r="AF331" s="11"/>
      <c r="AG331" s="32">
        <v>136</v>
      </c>
      <c r="AH331" s="12" t="s">
        <v>276</v>
      </c>
    </row>
    <row r="332" spans="1:50" ht="15.75" x14ac:dyDescent="0.25">
      <c r="A332" s="17"/>
      <c r="B332" s="22"/>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c r="AB332" s="22"/>
      <c r="AC332" s="22"/>
      <c r="AD332" s="22"/>
      <c r="AE332" s="22"/>
      <c r="AF332" s="22"/>
      <c r="AG332" s="22"/>
      <c r="AH332" s="22"/>
      <c r="AI332" s="22"/>
      <c r="AJ332" s="22"/>
      <c r="AK332" s="22"/>
      <c r="AL332" s="22"/>
      <c r="AM332" s="22"/>
      <c r="AN332" s="22"/>
      <c r="AO332" s="22"/>
      <c r="AP332" s="22"/>
      <c r="AQ332" s="22"/>
      <c r="AR332" s="22"/>
      <c r="AS332" s="22"/>
      <c r="AT332" s="22"/>
      <c r="AU332" s="22"/>
      <c r="AV332" s="22"/>
      <c r="AW332" s="22"/>
      <c r="AX332" s="22"/>
    </row>
    <row r="333" spans="1:50" ht="38.25" x14ac:dyDescent="0.25">
      <c r="A333" s="17"/>
      <c r="B333" s="13">
        <v>-1</v>
      </c>
      <c r="C333" s="13" t="s">
        <v>723</v>
      </c>
    </row>
    <row r="334" spans="1:50" x14ac:dyDescent="0.25">
      <c r="A334" s="17"/>
      <c r="B334" s="19" t="s">
        <v>724</v>
      </c>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c r="AE334" s="19"/>
      <c r="AF334" s="19"/>
      <c r="AG334" s="19"/>
      <c r="AH334" s="19"/>
      <c r="AI334" s="19"/>
      <c r="AJ334" s="19"/>
      <c r="AK334" s="19"/>
      <c r="AL334" s="19"/>
      <c r="AM334" s="19"/>
      <c r="AN334" s="19"/>
      <c r="AO334" s="19"/>
      <c r="AP334" s="19"/>
      <c r="AQ334" s="19"/>
      <c r="AR334" s="19"/>
      <c r="AS334" s="19"/>
      <c r="AT334" s="19"/>
      <c r="AU334" s="19"/>
      <c r="AV334" s="19"/>
      <c r="AW334" s="19"/>
      <c r="AX334" s="19"/>
    </row>
  </sheetData>
  <mergeCells count="529">
    <mergeCell ref="B332:AX332"/>
    <mergeCell ref="B334:AX334"/>
    <mergeCell ref="B259:AX259"/>
    <mergeCell ref="B272:AX272"/>
    <mergeCell ref="B273:AX273"/>
    <mergeCell ref="B274:AX274"/>
    <mergeCell ref="B275:AX275"/>
    <mergeCell ref="B303:AX303"/>
    <mergeCell ref="B202:AX202"/>
    <mergeCell ref="B217:AX217"/>
    <mergeCell ref="B229:AX229"/>
    <mergeCell ref="B242:AX242"/>
    <mergeCell ref="B243:AX243"/>
    <mergeCell ref="B244:AX244"/>
    <mergeCell ref="B142:AX142"/>
    <mergeCell ref="B164:AX164"/>
    <mergeCell ref="B187:AX187"/>
    <mergeCell ref="B188:AX188"/>
    <mergeCell ref="B189:AX189"/>
    <mergeCell ref="B190:AX190"/>
    <mergeCell ref="B86:AX86"/>
    <mergeCell ref="B87:AX87"/>
    <mergeCell ref="B88:AX88"/>
    <mergeCell ref="B118:AX118"/>
    <mergeCell ref="B140:AX140"/>
    <mergeCell ref="B141:AX141"/>
    <mergeCell ref="B16:AX16"/>
    <mergeCell ref="B18:AX18"/>
    <mergeCell ref="B20:AX20"/>
    <mergeCell ref="B22:AX22"/>
    <mergeCell ref="B23:AX23"/>
    <mergeCell ref="B37:AX37"/>
    <mergeCell ref="B7:AX7"/>
    <mergeCell ref="B8:AX8"/>
    <mergeCell ref="B9:AX9"/>
    <mergeCell ref="B11:AX11"/>
    <mergeCell ref="B13:AX13"/>
    <mergeCell ref="B15:AX15"/>
    <mergeCell ref="AA321:AD321"/>
    <mergeCell ref="AE321:AH321"/>
    <mergeCell ref="A1:A2"/>
    <mergeCell ref="B1:AX1"/>
    <mergeCell ref="B2:AX2"/>
    <mergeCell ref="B3:AX3"/>
    <mergeCell ref="A4:A334"/>
    <mergeCell ref="B4:AX4"/>
    <mergeCell ref="B5:AX5"/>
    <mergeCell ref="B6:AX6"/>
    <mergeCell ref="C321:F321"/>
    <mergeCell ref="G321:J321"/>
    <mergeCell ref="K321:N321"/>
    <mergeCell ref="O321:R321"/>
    <mergeCell ref="S321:V321"/>
    <mergeCell ref="W321:Z321"/>
    <mergeCell ref="AA315:AD315"/>
    <mergeCell ref="AE315:AH315"/>
    <mergeCell ref="C319:F319"/>
    <mergeCell ref="G319:J319"/>
    <mergeCell ref="K319:N319"/>
    <mergeCell ref="O319:R319"/>
    <mergeCell ref="S319:V319"/>
    <mergeCell ref="W319:Z319"/>
    <mergeCell ref="AA319:AD319"/>
    <mergeCell ref="AE319:AH319"/>
    <mergeCell ref="C315:F315"/>
    <mergeCell ref="G315:J315"/>
    <mergeCell ref="K315:N315"/>
    <mergeCell ref="O315:R315"/>
    <mergeCell ref="S315:V315"/>
    <mergeCell ref="W315:Z315"/>
    <mergeCell ref="AH307:AH309"/>
    <mergeCell ref="C313:F313"/>
    <mergeCell ref="G313:J313"/>
    <mergeCell ref="K313:N313"/>
    <mergeCell ref="O313:R313"/>
    <mergeCell ref="S313:V313"/>
    <mergeCell ref="W313:Z313"/>
    <mergeCell ref="AA313:AD313"/>
    <mergeCell ref="AE313:AH313"/>
    <mergeCell ref="AB307:AC307"/>
    <mergeCell ref="AB308:AC308"/>
    <mergeCell ref="AB309:AC309"/>
    <mergeCell ref="AD307:AD309"/>
    <mergeCell ref="AE307:AE309"/>
    <mergeCell ref="AF307:AG307"/>
    <mergeCell ref="AF308:AG308"/>
    <mergeCell ref="AF309:AG309"/>
    <mergeCell ref="W307:W309"/>
    <mergeCell ref="X307:Y307"/>
    <mergeCell ref="X308:Y308"/>
    <mergeCell ref="X309:Y309"/>
    <mergeCell ref="Z307:Z309"/>
    <mergeCell ref="AA307:AA309"/>
    <mergeCell ref="R307:R309"/>
    <mergeCell ref="S307:S309"/>
    <mergeCell ref="T307:U307"/>
    <mergeCell ref="T308:U308"/>
    <mergeCell ref="T309:U309"/>
    <mergeCell ref="V307:V309"/>
    <mergeCell ref="L307:M307"/>
    <mergeCell ref="L308:M308"/>
    <mergeCell ref="L309:M309"/>
    <mergeCell ref="N307:N309"/>
    <mergeCell ref="O307:O309"/>
    <mergeCell ref="P307:Q307"/>
    <mergeCell ref="P308:Q308"/>
    <mergeCell ref="P309:Q309"/>
    <mergeCell ref="G307:G309"/>
    <mergeCell ref="H307:I307"/>
    <mergeCell ref="H308:I308"/>
    <mergeCell ref="H309:I309"/>
    <mergeCell ref="J307:J309"/>
    <mergeCell ref="K307:K309"/>
    <mergeCell ref="B307:B309"/>
    <mergeCell ref="C307:C309"/>
    <mergeCell ref="D307:E307"/>
    <mergeCell ref="D308:E308"/>
    <mergeCell ref="D309:E309"/>
    <mergeCell ref="F307:F309"/>
    <mergeCell ref="D305:Q305"/>
    <mergeCell ref="T305:AG305"/>
    <mergeCell ref="D306:I306"/>
    <mergeCell ref="L306:Q306"/>
    <mergeCell ref="T306:Y306"/>
    <mergeCell ref="AB306:AG306"/>
    <mergeCell ref="C292:F292"/>
    <mergeCell ref="G292:J292"/>
    <mergeCell ref="K292:N292"/>
    <mergeCell ref="O292:R292"/>
    <mergeCell ref="S292:V292"/>
    <mergeCell ref="W292:Z292"/>
    <mergeCell ref="C290:F290"/>
    <mergeCell ref="G290:J290"/>
    <mergeCell ref="K290:N290"/>
    <mergeCell ref="O290:R290"/>
    <mergeCell ref="S290:V290"/>
    <mergeCell ref="W290:Z290"/>
    <mergeCell ref="C286:F286"/>
    <mergeCell ref="G286:J286"/>
    <mergeCell ref="K286:N286"/>
    <mergeCell ref="O286:R286"/>
    <mergeCell ref="S286:V286"/>
    <mergeCell ref="W286:Z286"/>
    <mergeCell ref="X278:Y278"/>
    <mergeCell ref="X279:Y279"/>
    <mergeCell ref="X280:Y280"/>
    <mergeCell ref="Z278:Z280"/>
    <mergeCell ref="C284:F284"/>
    <mergeCell ref="G284:J284"/>
    <mergeCell ref="K284:N284"/>
    <mergeCell ref="O284:R284"/>
    <mergeCell ref="S284:V284"/>
    <mergeCell ref="W284:Z284"/>
    <mergeCell ref="S278:S280"/>
    <mergeCell ref="T278:U278"/>
    <mergeCell ref="T279:U279"/>
    <mergeCell ref="T280:U280"/>
    <mergeCell ref="V278:V280"/>
    <mergeCell ref="W278:W280"/>
    <mergeCell ref="N278:N280"/>
    <mergeCell ref="O278:O280"/>
    <mergeCell ref="P278:Q278"/>
    <mergeCell ref="P279:Q279"/>
    <mergeCell ref="P280:Q280"/>
    <mergeCell ref="R278:R280"/>
    <mergeCell ref="H279:I279"/>
    <mergeCell ref="H280:I280"/>
    <mergeCell ref="J278:J280"/>
    <mergeCell ref="K278:K280"/>
    <mergeCell ref="L278:M278"/>
    <mergeCell ref="L279:M279"/>
    <mergeCell ref="L280:M280"/>
    <mergeCell ref="D277:M277"/>
    <mergeCell ref="P277:Y277"/>
    <mergeCell ref="B278:B280"/>
    <mergeCell ref="C278:C280"/>
    <mergeCell ref="D278:E278"/>
    <mergeCell ref="D279:E279"/>
    <mergeCell ref="D280:E280"/>
    <mergeCell ref="F278:F280"/>
    <mergeCell ref="G278:G280"/>
    <mergeCell ref="H278:I278"/>
    <mergeCell ref="AB263:AC263"/>
    <mergeCell ref="AB264:AC264"/>
    <mergeCell ref="AD263:AD264"/>
    <mergeCell ref="AE263:AE264"/>
    <mergeCell ref="AF263:AG264"/>
    <mergeCell ref="AH263:AH264"/>
    <mergeCell ref="V263:V264"/>
    <mergeCell ref="W263:W264"/>
    <mergeCell ref="X263:Y263"/>
    <mergeCell ref="X264:Y264"/>
    <mergeCell ref="Z263:Z264"/>
    <mergeCell ref="AA263:AA264"/>
    <mergeCell ref="N263:N264"/>
    <mergeCell ref="O263:O264"/>
    <mergeCell ref="P263:Q264"/>
    <mergeCell ref="R263:R264"/>
    <mergeCell ref="S263:S264"/>
    <mergeCell ref="T263:U264"/>
    <mergeCell ref="H263:I263"/>
    <mergeCell ref="H264:I264"/>
    <mergeCell ref="J263:J264"/>
    <mergeCell ref="K263:K264"/>
    <mergeCell ref="L263:M263"/>
    <mergeCell ref="L264:M264"/>
    <mergeCell ref="AN248:AO249"/>
    <mergeCell ref="AP248:AP249"/>
    <mergeCell ref="D261:AG261"/>
    <mergeCell ref="D262:Q262"/>
    <mergeCell ref="T262:AG262"/>
    <mergeCell ref="B263:B264"/>
    <mergeCell ref="C263:C264"/>
    <mergeCell ref="D263:E264"/>
    <mergeCell ref="F263:F264"/>
    <mergeCell ref="G263:G264"/>
    <mergeCell ref="AF248:AG249"/>
    <mergeCell ref="AH248:AH249"/>
    <mergeCell ref="AI248:AI249"/>
    <mergeCell ref="AJ248:AK249"/>
    <mergeCell ref="AL248:AL249"/>
    <mergeCell ref="AM248:AM249"/>
    <mergeCell ref="Z248:Z249"/>
    <mergeCell ref="AA248:AA249"/>
    <mergeCell ref="AB248:AC248"/>
    <mergeCell ref="AB249:AC249"/>
    <mergeCell ref="AD248:AD249"/>
    <mergeCell ref="AE248:AE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8"/>
    <mergeCell ref="H249:I249"/>
    <mergeCell ref="AD233:AD234"/>
    <mergeCell ref="AE233:AE234"/>
    <mergeCell ref="AF233:AG234"/>
    <mergeCell ref="AH233:AH234"/>
    <mergeCell ref="D246:AO246"/>
    <mergeCell ref="D247:U247"/>
    <mergeCell ref="X247:AO247"/>
    <mergeCell ref="W233:W234"/>
    <mergeCell ref="X233:Y233"/>
    <mergeCell ref="X234:Y234"/>
    <mergeCell ref="Z233:Z234"/>
    <mergeCell ref="AA233:AA234"/>
    <mergeCell ref="AB233:AC233"/>
    <mergeCell ref="AB234:AC234"/>
    <mergeCell ref="O233:O234"/>
    <mergeCell ref="P233:Q234"/>
    <mergeCell ref="R233:R234"/>
    <mergeCell ref="S233:S234"/>
    <mergeCell ref="T233:U234"/>
    <mergeCell ref="V233:V234"/>
    <mergeCell ref="H234:I234"/>
    <mergeCell ref="J233:J234"/>
    <mergeCell ref="K233:K234"/>
    <mergeCell ref="L233:M233"/>
    <mergeCell ref="L234:M234"/>
    <mergeCell ref="N233:N234"/>
    <mergeCell ref="AX221:AX222"/>
    <mergeCell ref="D231:AG231"/>
    <mergeCell ref="D232:Q232"/>
    <mergeCell ref="T232:AG232"/>
    <mergeCell ref="B233:B234"/>
    <mergeCell ref="C233:C234"/>
    <mergeCell ref="D233:E234"/>
    <mergeCell ref="F233:F234"/>
    <mergeCell ref="G233:G234"/>
    <mergeCell ref="H233:I233"/>
    <mergeCell ref="AP221:AP222"/>
    <mergeCell ref="AQ221:AQ222"/>
    <mergeCell ref="AR221:AS222"/>
    <mergeCell ref="AT221:AT222"/>
    <mergeCell ref="AU221:AU222"/>
    <mergeCell ref="AV221:AW222"/>
    <mergeCell ref="AH221:AH222"/>
    <mergeCell ref="AI221:AI222"/>
    <mergeCell ref="AJ221:AK222"/>
    <mergeCell ref="AL221:AL222"/>
    <mergeCell ref="AM221:AM222"/>
    <mergeCell ref="AN221:AO222"/>
    <mergeCell ref="Z221:Z222"/>
    <mergeCell ref="AA221:AA222"/>
    <mergeCell ref="AB221:AC222"/>
    <mergeCell ref="AD221:AD222"/>
    <mergeCell ref="AE221:AE222"/>
    <mergeCell ref="AF221:AG221"/>
    <mergeCell ref="AF222:AG222"/>
    <mergeCell ref="R221:R222"/>
    <mergeCell ref="S221:S222"/>
    <mergeCell ref="T221:U222"/>
    <mergeCell ref="V221:V222"/>
    <mergeCell ref="W221:W222"/>
    <mergeCell ref="X221:Y222"/>
    <mergeCell ref="J221:J222"/>
    <mergeCell ref="K221:K222"/>
    <mergeCell ref="L221:M222"/>
    <mergeCell ref="N221:N222"/>
    <mergeCell ref="O221:O222"/>
    <mergeCell ref="P221:Q222"/>
    <mergeCell ref="C221:C222"/>
    <mergeCell ref="D221:E222"/>
    <mergeCell ref="F221:F222"/>
    <mergeCell ref="G221:G222"/>
    <mergeCell ref="H221:I221"/>
    <mergeCell ref="H222:I222"/>
    <mergeCell ref="W206:W207"/>
    <mergeCell ref="X206:Y207"/>
    <mergeCell ref="Z206:Z207"/>
    <mergeCell ref="D219:AW219"/>
    <mergeCell ref="D220:Y220"/>
    <mergeCell ref="AB220:AW220"/>
    <mergeCell ref="P206:Q207"/>
    <mergeCell ref="R206:R207"/>
    <mergeCell ref="S206:S207"/>
    <mergeCell ref="T206:U206"/>
    <mergeCell ref="T207:U207"/>
    <mergeCell ref="V206:V207"/>
    <mergeCell ref="H207:I207"/>
    <mergeCell ref="J206:J207"/>
    <mergeCell ref="K206:K207"/>
    <mergeCell ref="L206:M207"/>
    <mergeCell ref="N206:N207"/>
    <mergeCell ref="O206:O207"/>
    <mergeCell ref="AP194:AP195"/>
    <mergeCell ref="D204:Y204"/>
    <mergeCell ref="D205:M205"/>
    <mergeCell ref="P205:Y205"/>
    <mergeCell ref="B206:B207"/>
    <mergeCell ref="C206:C207"/>
    <mergeCell ref="D206:E207"/>
    <mergeCell ref="F206:F207"/>
    <mergeCell ref="G206:G207"/>
    <mergeCell ref="H206:I206"/>
    <mergeCell ref="AH194:AH195"/>
    <mergeCell ref="AI194:AI195"/>
    <mergeCell ref="AJ194:AK195"/>
    <mergeCell ref="AL194:AL195"/>
    <mergeCell ref="AM194:AM195"/>
    <mergeCell ref="AN194:AO195"/>
    <mergeCell ref="AA194:AA195"/>
    <mergeCell ref="AB194:AC194"/>
    <mergeCell ref="AB195:AC195"/>
    <mergeCell ref="AD194:AD195"/>
    <mergeCell ref="AE194:AE195"/>
    <mergeCell ref="AF194:AG195"/>
    <mergeCell ref="S194:S195"/>
    <mergeCell ref="T194:U195"/>
    <mergeCell ref="V194:V195"/>
    <mergeCell ref="W194:W195"/>
    <mergeCell ref="X194:Y195"/>
    <mergeCell ref="Z194:Z195"/>
    <mergeCell ref="K194:K195"/>
    <mergeCell ref="L194:M195"/>
    <mergeCell ref="N194:N195"/>
    <mergeCell ref="O194:O195"/>
    <mergeCell ref="P194:Q195"/>
    <mergeCell ref="R194:R195"/>
    <mergeCell ref="D192:AO192"/>
    <mergeCell ref="D193:U193"/>
    <mergeCell ref="X193:AO193"/>
    <mergeCell ref="C194:C195"/>
    <mergeCell ref="D194:E195"/>
    <mergeCell ref="F194:F195"/>
    <mergeCell ref="G194:G195"/>
    <mergeCell ref="H194:I194"/>
    <mergeCell ref="H195:I195"/>
    <mergeCell ref="J194:J195"/>
    <mergeCell ref="C181:F181"/>
    <mergeCell ref="G181:J181"/>
    <mergeCell ref="K181:N181"/>
    <mergeCell ref="O181:R181"/>
    <mergeCell ref="S181:V181"/>
    <mergeCell ref="W181:Z181"/>
    <mergeCell ref="S167:S168"/>
    <mergeCell ref="T167:U168"/>
    <mergeCell ref="V167:V168"/>
    <mergeCell ref="W167:W168"/>
    <mergeCell ref="X167:Y168"/>
    <mergeCell ref="Z167:Z168"/>
    <mergeCell ref="K167:K168"/>
    <mergeCell ref="L167:M168"/>
    <mergeCell ref="N167:N168"/>
    <mergeCell ref="O167:O168"/>
    <mergeCell ref="P167:Q168"/>
    <mergeCell ref="R167:R168"/>
    <mergeCell ref="D166:Y166"/>
    <mergeCell ref="B167:B168"/>
    <mergeCell ref="C167:C168"/>
    <mergeCell ref="D167:E167"/>
    <mergeCell ref="D168:E168"/>
    <mergeCell ref="F167:F168"/>
    <mergeCell ref="G167:G168"/>
    <mergeCell ref="H167:I167"/>
    <mergeCell ref="H168:I168"/>
    <mergeCell ref="J167:J168"/>
    <mergeCell ref="C158:F158"/>
    <mergeCell ref="G158:J158"/>
    <mergeCell ref="K158:N158"/>
    <mergeCell ref="O158:R158"/>
    <mergeCell ref="S158:V158"/>
    <mergeCell ref="W158:Z158"/>
    <mergeCell ref="S145:S146"/>
    <mergeCell ref="T145:U146"/>
    <mergeCell ref="V145:V146"/>
    <mergeCell ref="W145:W146"/>
    <mergeCell ref="X145:Y146"/>
    <mergeCell ref="Z145:Z146"/>
    <mergeCell ref="K145:K146"/>
    <mergeCell ref="L145:M146"/>
    <mergeCell ref="N145:N146"/>
    <mergeCell ref="O145:O146"/>
    <mergeCell ref="P145:Q146"/>
    <mergeCell ref="R145:R146"/>
    <mergeCell ref="D144:Y144"/>
    <mergeCell ref="B145:B146"/>
    <mergeCell ref="C145:C146"/>
    <mergeCell ref="D145:E145"/>
    <mergeCell ref="D146:E146"/>
    <mergeCell ref="F145:F146"/>
    <mergeCell ref="G145:G146"/>
    <mergeCell ref="H145:I145"/>
    <mergeCell ref="H146:I146"/>
    <mergeCell ref="J145:J146"/>
    <mergeCell ref="C134:F134"/>
    <mergeCell ref="G134:J134"/>
    <mergeCell ref="K134:N134"/>
    <mergeCell ref="O134:R134"/>
    <mergeCell ref="S134:V134"/>
    <mergeCell ref="W134:Z134"/>
    <mergeCell ref="S121:S122"/>
    <mergeCell ref="T121:U122"/>
    <mergeCell ref="V121:V122"/>
    <mergeCell ref="W121:W122"/>
    <mergeCell ref="X121:Y122"/>
    <mergeCell ref="Z121:Z122"/>
    <mergeCell ref="K121:K122"/>
    <mergeCell ref="L121:M122"/>
    <mergeCell ref="N121:N122"/>
    <mergeCell ref="O121:O122"/>
    <mergeCell ref="P121:Q122"/>
    <mergeCell ref="R121:R122"/>
    <mergeCell ref="D120:Y120"/>
    <mergeCell ref="B121:B122"/>
    <mergeCell ref="C121:C122"/>
    <mergeCell ref="D121:E121"/>
    <mergeCell ref="D122:E122"/>
    <mergeCell ref="F121:F122"/>
    <mergeCell ref="G121:G122"/>
    <mergeCell ref="H121:I121"/>
    <mergeCell ref="H122:I122"/>
    <mergeCell ref="J121:J122"/>
    <mergeCell ref="C112:F112"/>
    <mergeCell ref="G112:J112"/>
    <mergeCell ref="K112:N112"/>
    <mergeCell ref="O112:R112"/>
    <mergeCell ref="S112:V112"/>
    <mergeCell ref="W112:Z112"/>
    <mergeCell ref="S91:S92"/>
    <mergeCell ref="T91:U92"/>
    <mergeCell ref="V91:V92"/>
    <mergeCell ref="W91:W92"/>
    <mergeCell ref="X91:Y92"/>
    <mergeCell ref="Z91:Z92"/>
    <mergeCell ref="K91:K92"/>
    <mergeCell ref="L91:M92"/>
    <mergeCell ref="N91:N92"/>
    <mergeCell ref="O91:O92"/>
    <mergeCell ref="P91:Q92"/>
    <mergeCell ref="R91:R92"/>
    <mergeCell ref="D90:Y90"/>
    <mergeCell ref="B91:B92"/>
    <mergeCell ref="C91:C92"/>
    <mergeCell ref="D91:E91"/>
    <mergeCell ref="D92:E92"/>
    <mergeCell ref="F91:F92"/>
    <mergeCell ref="G91:G92"/>
    <mergeCell ref="H91:I91"/>
    <mergeCell ref="H92:I92"/>
    <mergeCell ref="J91:J92"/>
    <mergeCell ref="D71:E71"/>
    <mergeCell ref="H71:I71"/>
    <mergeCell ref="L71:M71"/>
    <mergeCell ref="P71:Q71"/>
    <mergeCell ref="C78:F78"/>
    <mergeCell ref="G78:J78"/>
    <mergeCell ref="K78:N78"/>
    <mergeCell ref="O78:R78"/>
    <mergeCell ref="C59:F59"/>
    <mergeCell ref="G59:J59"/>
    <mergeCell ref="K59:N59"/>
    <mergeCell ref="O59:R59"/>
    <mergeCell ref="D69:Q69"/>
    <mergeCell ref="D70:I70"/>
    <mergeCell ref="L70:M70"/>
    <mergeCell ref="P70:Q70"/>
    <mergeCell ref="B67:AX67"/>
    <mergeCell ref="D43:E43"/>
    <mergeCell ref="H43:I43"/>
    <mergeCell ref="L43:M43"/>
    <mergeCell ref="P43:Q43"/>
    <mergeCell ref="C50:F50"/>
    <mergeCell ref="G50:J50"/>
    <mergeCell ref="K50:N50"/>
    <mergeCell ref="O50:R50"/>
    <mergeCell ref="D25:E25"/>
    <mergeCell ref="H25:I25"/>
    <mergeCell ref="L25:M25"/>
    <mergeCell ref="P25:Q25"/>
    <mergeCell ref="D41:Q41"/>
    <mergeCell ref="D42:I42"/>
    <mergeCell ref="L42:M42"/>
    <mergeCell ref="P42:Q42"/>
    <mergeCell ref="B38:AX38"/>
    <mergeCell ref="B39:AX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7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6" t="s">
        <v>5</v>
      </c>
      <c r="C3" s="16"/>
      <c r="D3" s="16"/>
      <c r="E3" s="16"/>
      <c r="F3" s="16"/>
      <c r="G3" s="16"/>
      <c r="H3" s="16"/>
      <c r="I3" s="16"/>
      <c r="J3" s="16"/>
    </row>
    <row r="4" spans="1:10" ht="15" customHeight="1" x14ac:dyDescent="0.25">
      <c r="A4" s="17" t="s">
        <v>725</v>
      </c>
      <c r="B4" s="16" t="s">
        <v>5</v>
      </c>
      <c r="C4" s="16"/>
      <c r="D4" s="16"/>
      <c r="E4" s="16"/>
      <c r="F4" s="16"/>
      <c r="G4" s="16"/>
      <c r="H4" s="16"/>
      <c r="I4" s="16"/>
      <c r="J4" s="16"/>
    </row>
    <row r="5" spans="1:10" x14ac:dyDescent="0.25">
      <c r="A5" s="17"/>
      <c r="B5" s="18" t="s">
        <v>726</v>
      </c>
      <c r="C5" s="18"/>
      <c r="D5" s="18"/>
      <c r="E5" s="18"/>
      <c r="F5" s="18"/>
      <c r="G5" s="18"/>
      <c r="H5" s="18"/>
      <c r="I5" s="18"/>
      <c r="J5" s="18"/>
    </row>
    <row r="6" spans="1:10" x14ac:dyDescent="0.25">
      <c r="A6" s="17"/>
      <c r="B6" s="18" t="s">
        <v>727</v>
      </c>
      <c r="C6" s="18"/>
      <c r="D6" s="18"/>
      <c r="E6" s="18"/>
      <c r="F6" s="18"/>
      <c r="G6" s="18"/>
      <c r="H6" s="18"/>
      <c r="I6" s="18"/>
      <c r="J6" s="18"/>
    </row>
    <row r="7" spans="1:10" ht="38.25" customHeight="1" x14ac:dyDescent="0.25">
      <c r="A7" s="17"/>
      <c r="B7" s="19" t="s">
        <v>728</v>
      </c>
      <c r="C7" s="19"/>
      <c r="D7" s="19"/>
      <c r="E7" s="19"/>
      <c r="F7" s="19"/>
      <c r="G7" s="19"/>
      <c r="H7" s="19"/>
      <c r="I7" s="19"/>
      <c r="J7" s="19"/>
    </row>
    <row r="8" spans="1:10" ht="63.75" customHeight="1" x14ac:dyDescent="0.25">
      <c r="A8" s="17"/>
      <c r="B8" s="19" t="s">
        <v>729</v>
      </c>
      <c r="C8" s="19"/>
      <c r="D8" s="19"/>
      <c r="E8" s="19"/>
      <c r="F8" s="19"/>
      <c r="G8" s="19"/>
      <c r="H8" s="19"/>
      <c r="I8" s="19"/>
      <c r="J8" s="19"/>
    </row>
    <row r="9" spans="1:10" ht="25.5" customHeight="1" x14ac:dyDescent="0.25">
      <c r="A9" s="17"/>
      <c r="B9" s="19" t="s">
        <v>730</v>
      </c>
      <c r="C9" s="19"/>
      <c r="D9" s="19"/>
      <c r="E9" s="19"/>
      <c r="F9" s="19"/>
      <c r="G9" s="19"/>
      <c r="H9" s="19"/>
      <c r="I9" s="19"/>
      <c r="J9" s="19"/>
    </row>
    <row r="10" spans="1:10" x14ac:dyDescent="0.25">
      <c r="A10" s="17"/>
      <c r="B10" s="20"/>
      <c r="C10" s="20"/>
      <c r="D10" s="20"/>
      <c r="E10" s="20"/>
      <c r="F10" s="20"/>
      <c r="G10" s="20"/>
      <c r="H10" s="20"/>
      <c r="I10" s="20"/>
      <c r="J10" s="20"/>
    </row>
    <row r="11" spans="1:10" ht="76.5" customHeight="1" x14ac:dyDescent="0.25">
      <c r="A11" s="17"/>
      <c r="B11" s="19" t="s">
        <v>731</v>
      </c>
      <c r="C11" s="19"/>
      <c r="D11" s="19"/>
      <c r="E11" s="19"/>
      <c r="F11" s="19"/>
      <c r="G11" s="19"/>
      <c r="H11" s="19"/>
      <c r="I11" s="19"/>
      <c r="J11" s="19"/>
    </row>
    <row r="12" spans="1:10" x14ac:dyDescent="0.25">
      <c r="A12" s="17"/>
      <c r="B12" s="18" t="s">
        <v>732</v>
      </c>
      <c r="C12" s="18"/>
      <c r="D12" s="18"/>
      <c r="E12" s="18"/>
      <c r="F12" s="18"/>
      <c r="G12" s="18"/>
      <c r="H12" s="18"/>
      <c r="I12" s="18"/>
      <c r="J12" s="18"/>
    </row>
    <row r="13" spans="1:10" ht="51" customHeight="1" x14ac:dyDescent="0.25">
      <c r="A13" s="17"/>
      <c r="B13" s="19" t="s">
        <v>733</v>
      </c>
      <c r="C13" s="19"/>
      <c r="D13" s="19"/>
      <c r="E13" s="19"/>
      <c r="F13" s="19"/>
      <c r="G13" s="19"/>
      <c r="H13" s="19"/>
      <c r="I13" s="19"/>
      <c r="J13" s="19"/>
    </row>
    <row r="14" spans="1:10" x14ac:dyDescent="0.25">
      <c r="A14" s="17"/>
      <c r="B14" s="19" t="s">
        <v>734</v>
      </c>
      <c r="C14" s="19"/>
      <c r="D14" s="19"/>
      <c r="E14" s="19"/>
      <c r="F14" s="19"/>
      <c r="G14" s="19"/>
      <c r="H14" s="19"/>
      <c r="I14" s="19"/>
      <c r="J14" s="19"/>
    </row>
    <row r="15" spans="1:10" ht="15.75" x14ac:dyDescent="0.25">
      <c r="A15" s="17"/>
      <c r="B15" s="22"/>
      <c r="C15" s="22"/>
      <c r="D15" s="22"/>
      <c r="E15" s="22"/>
      <c r="F15" s="22"/>
      <c r="G15" s="22"/>
      <c r="H15" s="22"/>
      <c r="I15" s="22"/>
      <c r="J15" s="22"/>
    </row>
    <row r="16" spans="1:10" x14ac:dyDescent="0.25">
      <c r="A16" s="17"/>
      <c r="B16" s="11"/>
      <c r="C16" s="11"/>
      <c r="D16" s="11"/>
      <c r="E16" s="11"/>
      <c r="F16" s="11"/>
      <c r="G16" s="11"/>
      <c r="H16" s="11"/>
      <c r="I16" s="11"/>
      <c r="J16" s="11"/>
    </row>
    <row r="17" spans="1:10" ht="15.75" thickBot="1" x14ac:dyDescent="0.3">
      <c r="A17" s="17"/>
      <c r="B17" s="23"/>
      <c r="C17" s="23" t="s">
        <v>276</v>
      </c>
      <c r="D17" s="44" t="s">
        <v>303</v>
      </c>
      <c r="E17" s="44"/>
      <c r="F17" s="44"/>
      <c r="G17" s="44"/>
      <c r="H17" s="44"/>
      <c r="I17" s="44"/>
      <c r="J17" s="23"/>
    </row>
    <row r="18" spans="1:10" ht="15.75" thickBot="1" x14ac:dyDescent="0.3">
      <c r="A18" s="17"/>
      <c r="B18" s="25" t="s">
        <v>325</v>
      </c>
      <c r="C18" s="23" t="s">
        <v>276</v>
      </c>
      <c r="D18" s="45">
        <v>2013</v>
      </c>
      <c r="E18" s="45"/>
      <c r="F18" s="23"/>
      <c r="G18" s="23"/>
      <c r="H18" s="45">
        <v>2012</v>
      </c>
      <c r="I18" s="45"/>
      <c r="J18" s="23"/>
    </row>
    <row r="19" spans="1:10" x14ac:dyDescent="0.25">
      <c r="A19" s="17"/>
      <c r="B19" s="27" t="s">
        <v>504</v>
      </c>
      <c r="C19" s="28" t="s">
        <v>276</v>
      </c>
      <c r="D19" s="28" t="s">
        <v>281</v>
      </c>
      <c r="E19" s="29">
        <v>423069</v>
      </c>
      <c r="F19" s="30" t="s">
        <v>276</v>
      </c>
      <c r="G19" s="28"/>
      <c r="H19" s="28" t="s">
        <v>281</v>
      </c>
      <c r="I19" s="29">
        <v>591844</v>
      </c>
      <c r="J19" s="30" t="s">
        <v>276</v>
      </c>
    </row>
    <row r="20" spans="1:10" ht="25.5" x14ac:dyDescent="0.25">
      <c r="A20" s="17"/>
      <c r="B20" s="31" t="s">
        <v>735</v>
      </c>
      <c r="C20" s="11" t="s">
        <v>276</v>
      </c>
      <c r="D20" s="11"/>
      <c r="E20" s="32" t="s">
        <v>582</v>
      </c>
      <c r="F20" s="12" t="s">
        <v>284</v>
      </c>
      <c r="G20" s="11"/>
      <c r="H20" s="11"/>
      <c r="I20" s="38">
        <v>33786</v>
      </c>
      <c r="J20" s="12" t="s">
        <v>276</v>
      </c>
    </row>
    <row r="21" spans="1:10" x14ac:dyDescent="0.25">
      <c r="A21" s="17"/>
      <c r="B21" s="27" t="s">
        <v>736</v>
      </c>
      <c r="C21" s="28" t="s">
        <v>276</v>
      </c>
      <c r="D21" s="28"/>
      <c r="E21" s="40" t="s">
        <v>737</v>
      </c>
      <c r="F21" s="30" t="s">
        <v>284</v>
      </c>
      <c r="G21" s="28"/>
      <c r="H21" s="28"/>
      <c r="I21" s="40" t="s">
        <v>738</v>
      </c>
      <c r="J21" s="30" t="s">
        <v>284</v>
      </c>
    </row>
    <row r="22" spans="1:10" ht="25.5" x14ac:dyDescent="0.25">
      <c r="A22" s="17"/>
      <c r="B22" s="31" t="s">
        <v>739</v>
      </c>
      <c r="C22" s="11" t="s">
        <v>276</v>
      </c>
      <c r="D22" s="11"/>
      <c r="E22" s="32" t="s">
        <v>740</v>
      </c>
      <c r="F22" s="12" t="s">
        <v>284</v>
      </c>
      <c r="G22" s="11"/>
      <c r="H22" s="11"/>
      <c r="I22" s="32" t="s">
        <v>741</v>
      </c>
      <c r="J22" s="12" t="s">
        <v>284</v>
      </c>
    </row>
    <row r="23" spans="1:10" x14ac:dyDescent="0.25">
      <c r="A23" s="17"/>
      <c r="B23" s="27" t="s">
        <v>178</v>
      </c>
      <c r="C23" s="28" t="s">
        <v>276</v>
      </c>
      <c r="D23" s="28"/>
      <c r="E23" s="40" t="s">
        <v>742</v>
      </c>
      <c r="F23" s="30" t="s">
        <v>284</v>
      </c>
      <c r="G23" s="28"/>
      <c r="H23" s="28"/>
      <c r="I23" s="40" t="s">
        <v>292</v>
      </c>
      <c r="J23" s="30" t="s">
        <v>276</v>
      </c>
    </row>
    <row r="24" spans="1:10" ht="26.25" thickBot="1" x14ac:dyDescent="0.3">
      <c r="A24" s="17"/>
      <c r="B24" s="31" t="s">
        <v>743</v>
      </c>
      <c r="C24" s="11" t="s">
        <v>276</v>
      </c>
      <c r="D24" s="11"/>
      <c r="E24" s="32" t="s">
        <v>744</v>
      </c>
      <c r="F24" s="12" t="s">
        <v>284</v>
      </c>
      <c r="G24" s="11"/>
      <c r="H24" s="11"/>
      <c r="I24" s="32" t="s">
        <v>745</v>
      </c>
      <c r="J24" s="12" t="s">
        <v>284</v>
      </c>
    </row>
    <row r="25" spans="1:10" x14ac:dyDescent="0.25">
      <c r="A25" s="17"/>
      <c r="B25" s="33"/>
      <c r="C25" s="33" t="s">
        <v>276</v>
      </c>
      <c r="D25" s="34"/>
      <c r="E25" s="34"/>
      <c r="F25" s="33"/>
      <c r="G25" s="33"/>
      <c r="H25" s="34"/>
      <c r="I25" s="34"/>
      <c r="J25" s="33"/>
    </row>
    <row r="26" spans="1:10" ht="15.75" thickBot="1" x14ac:dyDescent="0.3">
      <c r="A26" s="17"/>
      <c r="B26" s="27" t="s">
        <v>514</v>
      </c>
      <c r="C26" s="35" t="s">
        <v>276</v>
      </c>
      <c r="D26" s="28" t="s">
        <v>281</v>
      </c>
      <c r="E26" s="29">
        <v>204885</v>
      </c>
      <c r="F26" s="30" t="s">
        <v>276</v>
      </c>
      <c r="G26" s="35"/>
      <c r="H26" s="28" t="s">
        <v>281</v>
      </c>
      <c r="I26" s="29">
        <v>431167</v>
      </c>
      <c r="J26" s="30" t="s">
        <v>276</v>
      </c>
    </row>
    <row r="27" spans="1:10" ht="15.75" thickTop="1" x14ac:dyDescent="0.25">
      <c r="A27" s="17"/>
      <c r="B27" s="33"/>
      <c r="C27" s="33" t="s">
        <v>276</v>
      </c>
      <c r="D27" s="36"/>
      <c r="E27" s="36"/>
      <c r="F27" s="33"/>
      <c r="G27" s="33"/>
      <c r="H27" s="36"/>
      <c r="I27" s="36"/>
      <c r="J27" s="33"/>
    </row>
    <row r="28" spans="1:10" x14ac:dyDescent="0.25">
      <c r="A28" s="17"/>
      <c r="B28" s="18" t="s">
        <v>746</v>
      </c>
      <c r="C28" s="18"/>
      <c r="D28" s="18"/>
      <c r="E28" s="18"/>
      <c r="F28" s="18"/>
      <c r="G28" s="18"/>
      <c r="H28" s="18"/>
      <c r="I28" s="18"/>
      <c r="J28" s="18"/>
    </row>
    <row r="29" spans="1:10" ht="38.25" customHeight="1" x14ac:dyDescent="0.25">
      <c r="A29" s="17"/>
      <c r="B29" s="19" t="s">
        <v>747</v>
      </c>
      <c r="C29" s="19"/>
      <c r="D29" s="19"/>
      <c r="E29" s="19"/>
      <c r="F29" s="19"/>
      <c r="G29" s="19"/>
      <c r="H29" s="19"/>
      <c r="I29" s="19"/>
      <c r="J29" s="19"/>
    </row>
    <row r="30" spans="1:10" x14ac:dyDescent="0.25">
      <c r="A30" s="17"/>
      <c r="B30" s="18" t="s">
        <v>748</v>
      </c>
      <c r="C30" s="18"/>
      <c r="D30" s="18"/>
      <c r="E30" s="18"/>
      <c r="F30" s="18"/>
      <c r="G30" s="18"/>
      <c r="H30" s="18"/>
      <c r="I30" s="18"/>
      <c r="J30" s="18"/>
    </row>
    <row r="31" spans="1:10" ht="38.25" customHeight="1" x14ac:dyDescent="0.25">
      <c r="A31" s="17"/>
      <c r="B31" s="19" t="s">
        <v>749</v>
      </c>
      <c r="C31" s="19"/>
      <c r="D31" s="19"/>
      <c r="E31" s="19"/>
      <c r="F31" s="19"/>
      <c r="G31" s="19"/>
      <c r="H31" s="19"/>
      <c r="I31" s="19"/>
      <c r="J31" s="19"/>
    </row>
    <row r="32" spans="1:10" ht="38.25" customHeight="1" x14ac:dyDescent="0.25">
      <c r="A32" s="17"/>
      <c r="B32" s="19" t="s">
        <v>750</v>
      </c>
      <c r="C32" s="19"/>
      <c r="D32" s="19"/>
      <c r="E32" s="19"/>
      <c r="F32" s="19"/>
      <c r="G32" s="19"/>
      <c r="H32" s="19"/>
      <c r="I32" s="19"/>
      <c r="J32" s="19"/>
    </row>
    <row r="33" spans="1:10" ht="38.25" customHeight="1" x14ac:dyDescent="0.25">
      <c r="A33" s="17"/>
      <c r="B33" s="19" t="s">
        <v>751</v>
      </c>
      <c r="C33" s="19"/>
      <c r="D33" s="19"/>
      <c r="E33" s="19"/>
      <c r="F33" s="19"/>
      <c r="G33" s="19"/>
      <c r="H33" s="19"/>
      <c r="I33" s="19"/>
      <c r="J33" s="19"/>
    </row>
  </sheetData>
  <mergeCells count="26">
    <mergeCell ref="B30:J30"/>
    <mergeCell ref="B31:J31"/>
    <mergeCell ref="B32:J32"/>
    <mergeCell ref="B33:J33"/>
    <mergeCell ref="B12:J12"/>
    <mergeCell ref="B13:J13"/>
    <mergeCell ref="B14:J14"/>
    <mergeCell ref="B15:J15"/>
    <mergeCell ref="B28:J28"/>
    <mergeCell ref="B29:J29"/>
    <mergeCell ref="B6:J6"/>
    <mergeCell ref="B7:J7"/>
    <mergeCell ref="B8:J8"/>
    <mergeCell ref="B9:J9"/>
    <mergeCell ref="B10:J10"/>
    <mergeCell ref="B11:J11"/>
    <mergeCell ref="D17:I17"/>
    <mergeCell ref="D18:E18"/>
    <mergeCell ref="H18:I18"/>
    <mergeCell ref="A1:A2"/>
    <mergeCell ref="B1:J1"/>
    <mergeCell ref="B2:J2"/>
    <mergeCell ref="B3:J3"/>
    <mergeCell ref="A4:A3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4" width="5.85546875" customWidth="1"/>
    <col min="5" max="5" width="27" customWidth="1"/>
    <col min="6" max="6" width="6.28515625" customWidth="1"/>
    <col min="7" max="8" width="5.85546875" customWidth="1"/>
    <col min="9" max="9" width="27" customWidth="1"/>
    <col min="10" max="10" width="6.28515625" customWidth="1"/>
    <col min="11" max="11" width="29.28515625" customWidth="1"/>
    <col min="12" max="12" width="5.85546875" customWidth="1"/>
    <col min="13" max="13" width="15.5703125" customWidth="1"/>
    <col min="14" max="16" width="5.85546875" customWidth="1"/>
    <col min="17" max="17" width="15.5703125" customWidth="1"/>
    <col min="18" max="20" width="5.85546875" customWidth="1"/>
    <col min="21" max="21" width="13.28515625" customWidth="1"/>
    <col min="22" max="22" width="6.28515625" customWidth="1"/>
    <col min="23" max="23" width="29.28515625" customWidth="1"/>
    <col min="24" max="24" width="5.85546875" customWidth="1"/>
    <col min="25" max="25" width="11.42578125" customWidth="1"/>
    <col min="26" max="26" width="29.28515625" customWidth="1"/>
  </cols>
  <sheetData>
    <row r="1" spans="1:26" ht="30" customHeight="1" x14ac:dyDescent="0.25">
      <c r="A1" s="7" t="s">
        <v>7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53</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52</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754</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8" t="s">
        <v>755</v>
      </c>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x14ac:dyDescent="0.25">
      <c r="A7" s="17"/>
      <c r="B7" s="19" t="s">
        <v>756</v>
      </c>
      <c r="C7" s="19"/>
      <c r="D7" s="19"/>
      <c r="E7" s="19"/>
      <c r="F7" s="19"/>
      <c r="G7" s="19"/>
      <c r="H7" s="19"/>
      <c r="I7" s="19"/>
      <c r="J7" s="19"/>
      <c r="K7" s="19"/>
      <c r="L7" s="19"/>
      <c r="M7" s="19"/>
      <c r="N7" s="19"/>
      <c r="O7" s="19"/>
      <c r="P7" s="19"/>
      <c r="Q7" s="19"/>
      <c r="R7" s="19"/>
      <c r="S7" s="19"/>
      <c r="T7" s="19"/>
      <c r="U7" s="19"/>
      <c r="V7" s="19"/>
      <c r="W7" s="19"/>
      <c r="X7" s="19"/>
      <c r="Y7" s="19"/>
      <c r="Z7" s="19"/>
    </row>
    <row r="8" spans="1:26" ht="15.75" x14ac:dyDescent="0.25">
      <c r="A8" s="17"/>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7"/>
      <c r="B9" s="11"/>
      <c r="C9" s="11"/>
      <c r="D9" s="11"/>
      <c r="E9" s="11"/>
      <c r="F9" s="11"/>
      <c r="G9" s="11"/>
      <c r="H9" s="11"/>
      <c r="I9" s="11"/>
      <c r="J9" s="11"/>
    </row>
    <row r="10" spans="1:26" ht="15.75" thickBot="1" x14ac:dyDescent="0.3">
      <c r="A10" s="17"/>
      <c r="B10" s="25" t="s">
        <v>325</v>
      </c>
      <c r="C10" s="23" t="s">
        <v>276</v>
      </c>
      <c r="D10" s="44">
        <v>2013</v>
      </c>
      <c r="E10" s="44"/>
      <c r="F10" s="23"/>
      <c r="G10" s="23"/>
      <c r="H10" s="44">
        <v>2012</v>
      </c>
      <c r="I10" s="44"/>
      <c r="J10" s="23"/>
    </row>
    <row r="11" spans="1:26" x14ac:dyDescent="0.25">
      <c r="A11" s="17"/>
      <c r="B11" s="27" t="s">
        <v>504</v>
      </c>
      <c r="C11" s="28" t="s">
        <v>276</v>
      </c>
      <c r="D11" s="28" t="s">
        <v>281</v>
      </c>
      <c r="E11" s="29">
        <v>267475</v>
      </c>
      <c r="F11" s="30" t="s">
        <v>276</v>
      </c>
      <c r="G11" s="28"/>
      <c r="H11" s="28" t="s">
        <v>281</v>
      </c>
      <c r="I11" s="29">
        <v>153013</v>
      </c>
      <c r="J11" s="30" t="s">
        <v>276</v>
      </c>
    </row>
    <row r="12" spans="1:26" x14ac:dyDescent="0.25">
      <c r="A12" s="17"/>
      <c r="B12" s="31" t="s">
        <v>757</v>
      </c>
      <c r="C12" s="11" t="s">
        <v>276</v>
      </c>
      <c r="D12" s="11"/>
      <c r="E12" s="38">
        <v>1712557</v>
      </c>
      <c r="F12" s="12" t="s">
        <v>276</v>
      </c>
      <c r="G12" s="11"/>
      <c r="H12" s="11"/>
      <c r="I12" s="38">
        <v>1749121</v>
      </c>
      <c r="J12" s="12" t="s">
        <v>276</v>
      </c>
    </row>
    <row r="13" spans="1:26" ht="15.75" thickBot="1" x14ac:dyDescent="0.3">
      <c r="A13" s="17"/>
      <c r="B13" s="27" t="s">
        <v>758</v>
      </c>
      <c r="C13" s="28" t="s">
        <v>276</v>
      </c>
      <c r="D13" s="28"/>
      <c r="E13" s="40" t="s">
        <v>759</v>
      </c>
      <c r="F13" s="30" t="s">
        <v>284</v>
      </c>
      <c r="G13" s="28"/>
      <c r="H13" s="28"/>
      <c r="I13" s="40" t="s">
        <v>760</v>
      </c>
      <c r="J13" s="30" t="s">
        <v>284</v>
      </c>
    </row>
    <row r="14" spans="1:26" x14ac:dyDescent="0.25">
      <c r="A14" s="17"/>
      <c r="B14" s="33"/>
      <c r="C14" s="33" t="s">
        <v>276</v>
      </c>
      <c r="D14" s="34"/>
      <c r="E14" s="34"/>
      <c r="F14" s="33"/>
      <c r="G14" s="33"/>
      <c r="H14" s="34"/>
      <c r="I14" s="34"/>
      <c r="J14" s="33"/>
    </row>
    <row r="15" spans="1:26" ht="15.75" thickBot="1" x14ac:dyDescent="0.3">
      <c r="A15" s="17"/>
      <c r="B15" s="31" t="s">
        <v>514</v>
      </c>
      <c r="C15" s="23" t="s">
        <v>276</v>
      </c>
      <c r="D15" s="11" t="s">
        <v>281</v>
      </c>
      <c r="E15" s="38">
        <v>108285</v>
      </c>
      <c r="F15" s="12" t="s">
        <v>276</v>
      </c>
      <c r="G15" s="23"/>
      <c r="H15" s="11" t="s">
        <v>281</v>
      </c>
      <c r="I15" s="38">
        <v>211132</v>
      </c>
      <c r="J15" s="12" t="s">
        <v>276</v>
      </c>
    </row>
    <row r="16" spans="1:26" ht="15.75" thickTop="1" x14ac:dyDescent="0.25">
      <c r="A16" s="17"/>
      <c r="B16" s="33"/>
      <c r="C16" s="33" t="s">
        <v>276</v>
      </c>
      <c r="D16" s="36"/>
      <c r="E16" s="36"/>
      <c r="F16" s="33"/>
      <c r="G16" s="33"/>
      <c r="H16" s="36"/>
      <c r="I16" s="36"/>
      <c r="J16" s="33"/>
    </row>
    <row r="17" spans="1:26" ht="15.75" x14ac:dyDescent="0.25">
      <c r="A17" s="17"/>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7"/>
      <c r="B18" s="11"/>
      <c r="C18" s="11"/>
      <c r="D18" s="11"/>
      <c r="E18" s="11"/>
      <c r="F18" s="11"/>
      <c r="G18" s="11"/>
      <c r="H18" s="11"/>
      <c r="I18" s="11"/>
      <c r="J18" s="11"/>
    </row>
    <row r="19" spans="1:26" ht="15.75" thickBot="1" x14ac:dyDescent="0.3">
      <c r="A19" s="17"/>
      <c r="B19" s="25" t="s">
        <v>325</v>
      </c>
      <c r="C19" s="23" t="s">
        <v>276</v>
      </c>
      <c r="D19" s="44">
        <v>2013</v>
      </c>
      <c r="E19" s="44"/>
      <c r="F19" s="23"/>
      <c r="G19" s="23"/>
      <c r="H19" s="44">
        <v>2012</v>
      </c>
      <c r="I19" s="44"/>
      <c r="J19" s="23"/>
    </row>
    <row r="20" spans="1:26" ht="25.5" x14ac:dyDescent="0.25">
      <c r="A20" s="17"/>
      <c r="B20" s="27" t="s">
        <v>761</v>
      </c>
      <c r="C20" s="28" t="s">
        <v>276</v>
      </c>
      <c r="D20" s="28" t="s">
        <v>281</v>
      </c>
      <c r="E20" s="40" t="s">
        <v>762</v>
      </c>
      <c r="F20" s="30" t="s">
        <v>284</v>
      </c>
      <c r="G20" s="28"/>
      <c r="H20" s="28" t="s">
        <v>281</v>
      </c>
      <c r="I20" s="29">
        <v>2954</v>
      </c>
      <c r="J20" s="30" t="s">
        <v>276</v>
      </c>
    </row>
    <row r="21" spans="1:26" x14ac:dyDescent="0.25">
      <c r="A21" s="17"/>
      <c r="B21" s="31" t="s">
        <v>763</v>
      </c>
      <c r="C21" s="11" t="s">
        <v>276</v>
      </c>
      <c r="D21" s="11"/>
      <c r="E21" s="38">
        <v>51709</v>
      </c>
      <c r="F21" s="12" t="s">
        <v>276</v>
      </c>
      <c r="G21" s="11"/>
      <c r="H21" s="11"/>
      <c r="I21" s="38">
        <v>51828</v>
      </c>
      <c r="J21" s="12" t="s">
        <v>276</v>
      </c>
    </row>
    <row r="22" spans="1:26" ht="15.75" thickBot="1" x14ac:dyDescent="0.3">
      <c r="A22" s="17"/>
      <c r="B22" s="27" t="s">
        <v>764</v>
      </c>
      <c r="C22" s="28" t="s">
        <v>276</v>
      </c>
      <c r="D22" s="28"/>
      <c r="E22" s="40">
        <v>402</v>
      </c>
      <c r="F22" s="30" t="s">
        <v>276</v>
      </c>
      <c r="G22" s="28"/>
      <c r="H22" s="28"/>
      <c r="I22" s="40">
        <v>336</v>
      </c>
      <c r="J22" s="30" t="s">
        <v>276</v>
      </c>
    </row>
    <row r="23" spans="1:26" x14ac:dyDescent="0.25">
      <c r="A23" s="17"/>
      <c r="B23" s="33"/>
      <c r="C23" s="33" t="s">
        <v>276</v>
      </c>
      <c r="D23" s="34"/>
      <c r="E23" s="34"/>
      <c r="F23" s="33"/>
      <c r="G23" s="33"/>
      <c r="H23" s="34"/>
      <c r="I23" s="34"/>
      <c r="J23" s="33"/>
    </row>
    <row r="24" spans="1:26" ht="15.75" thickBot="1" x14ac:dyDescent="0.3">
      <c r="A24" s="17"/>
      <c r="B24" s="14"/>
      <c r="C24" s="23" t="s">
        <v>276</v>
      </c>
      <c r="D24" s="11" t="s">
        <v>281</v>
      </c>
      <c r="E24" s="38">
        <v>51841</v>
      </c>
      <c r="F24" s="12" t="s">
        <v>276</v>
      </c>
      <c r="G24" s="23"/>
      <c r="H24" s="11" t="s">
        <v>281</v>
      </c>
      <c r="I24" s="38">
        <v>55118</v>
      </c>
      <c r="J24" s="12" t="s">
        <v>276</v>
      </c>
    </row>
    <row r="25" spans="1:26" ht="15.75" thickTop="1" x14ac:dyDescent="0.25">
      <c r="A25" s="17"/>
      <c r="B25" s="33"/>
      <c r="C25" s="33" t="s">
        <v>276</v>
      </c>
      <c r="D25" s="36"/>
      <c r="E25" s="36"/>
      <c r="F25" s="33"/>
      <c r="G25" s="33"/>
      <c r="H25" s="36"/>
      <c r="I25" s="36"/>
      <c r="J25" s="33"/>
    </row>
    <row r="26" spans="1:26" x14ac:dyDescent="0.25">
      <c r="A26" s="17"/>
      <c r="B26" s="18" t="s">
        <v>765</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7"/>
      <c r="B27" s="19" t="s">
        <v>766</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75" x14ac:dyDescent="0.25">
      <c r="A28" s="17"/>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7"/>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15.75" thickBot="1" x14ac:dyDescent="0.3">
      <c r="A30" s="17"/>
      <c r="B30" s="23"/>
      <c r="C30" s="23" t="s">
        <v>276</v>
      </c>
      <c r="D30" s="44" t="s">
        <v>336</v>
      </c>
      <c r="E30" s="44"/>
      <c r="F30" s="44"/>
      <c r="G30" s="44"/>
      <c r="H30" s="44"/>
      <c r="I30" s="44"/>
      <c r="J30" s="44"/>
      <c r="K30" s="44"/>
      <c r="L30" s="44"/>
      <c r="M30" s="44"/>
      <c r="N30" s="23"/>
      <c r="O30" s="23" t="s">
        <v>276</v>
      </c>
      <c r="P30" s="44" t="s">
        <v>361</v>
      </c>
      <c r="Q30" s="44"/>
      <c r="R30" s="44"/>
      <c r="S30" s="44"/>
      <c r="T30" s="44"/>
      <c r="U30" s="44"/>
      <c r="V30" s="44"/>
      <c r="W30" s="44"/>
      <c r="X30" s="44"/>
      <c r="Y30" s="44"/>
      <c r="Z30" s="23"/>
    </row>
    <row r="31" spans="1:26" x14ac:dyDescent="0.25">
      <c r="A31" s="17"/>
      <c r="B31" s="50" t="s">
        <v>325</v>
      </c>
      <c r="C31" s="41" t="s">
        <v>276</v>
      </c>
      <c r="D31" s="51" t="s">
        <v>339</v>
      </c>
      <c r="E31" s="51"/>
      <c r="F31" s="52"/>
      <c r="G31" s="52" t="s">
        <v>276</v>
      </c>
      <c r="H31" s="51" t="s">
        <v>768</v>
      </c>
      <c r="I31" s="51"/>
      <c r="J31" s="52"/>
      <c r="K31" s="52"/>
      <c r="L31" s="51" t="s">
        <v>769</v>
      </c>
      <c r="M31" s="51"/>
      <c r="N31" s="41"/>
      <c r="O31" s="41" t="s">
        <v>276</v>
      </c>
      <c r="P31" s="51" t="s">
        <v>339</v>
      </c>
      <c r="Q31" s="51"/>
      <c r="R31" s="52"/>
      <c r="S31" s="52" t="s">
        <v>276</v>
      </c>
      <c r="T31" s="51" t="s">
        <v>768</v>
      </c>
      <c r="U31" s="51"/>
      <c r="V31" s="52"/>
      <c r="W31" s="52"/>
      <c r="X31" s="51" t="s">
        <v>769</v>
      </c>
      <c r="Y31" s="51"/>
      <c r="Z31" s="41"/>
    </row>
    <row r="32" spans="1:26" ht="15.75" thickBot="1" x14ac:dyDescent="0.3">
      <c r="A32" s="17"/>
      <c r="B32" s="50"/>
      <c r="C32" s="41"/>
      <c r="D32" s="44" t="s">
        <v>767</v>
      </c>
      <c r="E32" s="44"/>
      <c r="F32" s="41"/>
      <c r="G32" s="41"/>
      <c r="H32" s="44" t="s">
        <v>736</v>
      </c>
      <c r="I32" s="44"/>
      <c r="J32" s="41"/>
      <c r="K32" s="41"/>
      <c r="L32" s="44" t="s">
        <v>767</v>
      </c>
      <c r="M32" s="44"/>
      <c r="N32" s="41"/>
      <c r="O32" s="41"/>
      <c r="P32" s="44" t="s">
        <v>767</v>
      </c>
      <c r="Q32" s="44"/>
      <c r="R32" s="41"/>
      <c r="S32" s="41"/>
      <c r="T32" s="44" t="s">
        <v>736</v>
      </c>
      <c r="U32" s="44"/>
      <c r="V32" s="41"/>
      <c r="W32" s="41"/>
      <c r="X32" s="44" t="s">
        <v>767</v>
      </c>
      <c r="Y32" s="44"/>
      <c r="Z32" s="41"/>
    </row>
    <row r="33" spans="1:25" x14ac:dyDescent="0.25">
      <c r="A33" s="17"/>
      <c r="B33" s="27" t="s">
        <v>770</v>
      </c>
      <c r="C33" s="28" t="s">
        <v>276</v>
      </c>
      <c r="D33" s="28" t="s">
        <v>281</v>
      </c>
      <c r="E33" s="29">
        <v>1816</v>
      </c>
      <c r="F33" s="30" t="s">
        <v>276</v>
      </c>
      <c r="G33" s="28" t="s">
        <v>276</v>
      </c>
      <c r="H33" s="28" t="s">
        <v>281</v>
      </c>
      <c r="I33" s="40" t="s">
        <v>771</v>
      </c>
      <c r="J33" s="30" t="s">
        <v>284</v>
      </c>
      <c r="K33" s="28"/>
      <c r="L33" s="28" t="s">
        <v>281</v>
      </c>
      <c r="M33" s="29">
        <v>1273</v>
      </c>
      <c r="N33" s="30" t="s">
        <v>276</v>
      </c>
      <c r="O33" s="28" t="s">
        <v>276</v>
      </c>
      <c r="P33" s="28" t="s">
        <v>281</v>
      </c>
      <c r="Q33" s="29">
        <v>1234</v>
      </c>
      <c r="R33" s="30" t="s">
        <v>276</v>
      </c>
      <c r="S33" s="28" t="s">
        <v>276</v>
      </c>
      <c r="T33" s="28" t="s">
        <v>281</v>
      </c>
      <c r="U33" s="40" t="s">
        <v>772</v>
      </c>
      <c r="V33" s="30" t="s">
        <v>284</v>
      </c>
      <c r="W33" s="28"/>
      <c r="X33" s="28" t="s">
        <v>281</v>
      </c>
      <c r="Y33" s="40">
        <v>930</v>
      </c>
    </row>
  </sheetData>
  <mergeCells count="45">
    <mergeCell ref="B8:Z8"/>
    <mergeCell ref="B17:Z17"/>
    <mergeCell ref="B26:Z26"/>
    <mergeCell ref="B27:Z27"/>
    <mergeCell ref="B28:Z28"/>
    <mergeCell ref="Z31:Z32"/>
    <mergeCell ref="A1:A2"/>
    <mergeCell ref="B1:Z1"/>
    <mergeCell ref="B2:Z2"/>
    <mergeCell ref="B3:Z3"/>
    <mergeCell ref="A4:A33"/>
    <mergeCell ref="B4:Z4"/>
    <mergeCell ref="B5:Z5"/>
    <mergeCell ref="B6:Z6"/>
    <mergeCell ref="B7:Z7"/>
    <mergeCell ref="T31:U31"/>
    <mergeCell ref="T32:U32"/>
    <mergeCell ref="V31:V32"/>
    <mergeCell ref="W31:W32"/>
    <mergeCell ref="X31:Y31"/>
    <mergeCell ref="X32:Y32"/>
    <mergeCell ref="N31:N32"/>
    <mergeCell ref="O31:O32"/>
    <mergeCell ref="P31:Q31"/>
    <mergeCell ref="P32:Q32"/>
    <mergeCell ref="R31:R32"/>
    <mergeCell ref="S31:S32"/>
    <mergeCell ref="H31:I31"/>
    <mergeCell ref="H32:I32"/>
    <mergeCell ref="J31:J32"/>
    <mergeCell ref="K31:K32"/>
    <mergeCell ref="L31:M31"/>
    <mergeCell ref="L32:M32"/>
    <mergeCell ref="B31:B32"/>
    <mergeCell ref="C31:C32"/>
    <mergeCell ref="D31:E31"/>
    <mergeCell ref="D32:E32"/>
    <mergeCell ref="F31:F32"/>
    <mergeCell ref="G31:G32"/>
    <mergeCell ref="D10:E10"/>
    <mergeCell ref="H10:I10"/>
    <mergeCell ref="D19:E19"/>
    <mergeCell ref="H19:I19"/>
    <mergeCell ref="D30:M30"/>
    <mergeCell ref="P30:Y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8.28515625" customWidth="1"/>
    <col min="5" max="5" width="31.28515625" customWidth="1"/>
    <col min="6" max="6" width="9.5703125" customWidth="1"/>
    <col min="7" max="8" width="8.28515625" customWidth="1"/>
    <col min="9" max="9" width="30" customWidth="1"/>
    <col min="10" max="10" width="9.5703125" customWidth="1"/>
    <col min="11" max="11" width="36.5703125" customWidth="1"/>
    <col min="12" max="12" width="8.28515625" customWidth="1"/>
    <col min="13" max="13" width="26.7109375" customWidth="1"/>
    <col min="14" max="16" width="8.28515625" customWidth="1"/>
    <col min="17" max="17" width="26.7109375" customWidth="1"/>
    <col min="18" max="20" width="8.28515625" customWidth="1"/>
    <col min="21" max="21" width="30" customWidth="1"/>
    <col min="22" max="22" width="9.5703125" customWidth="1"/>
    <col min="23" max="23" width="36.5703125" customWidth="1"/>
    <col min="24" max="24" width="8.28515625" customWidth="1"/>
    <col min="25" max="25" width="26.7109375" customWidth="1"/>
    <col min="26" max="26" width="8.28515625" customWidth="1"/>
  </cols>
  <sheetData>
    <row r="1" spans="1:26" ht="15" customHeight="1" x14ac:dyDescent="0.25">
      <c r="A1" s="7" t="s">
        <v>7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74</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73</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77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8" t="s">
        <v>41</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9" t="s">
        <v>776</v>
      </c>
      <c r="C7" s="19"/>
      <c r="D7" s="19"/>
      <c r="E7" s="19"/>
      <c r="F7" s="19"/>
      <c r="G7" s="19"/>
      <c r="H7" s="19"/>
      <c r="I7" s="19"/>
      <c r="J7" s="19"/>
      <c r="K7" s="19"/>
      <c r="L7" s="19"/>
      <c r="M7" s="19"/>
      <c r="N7" s="19"/>
      <c r="O7" s="19"/>
      <c r="P7" s="19"/>
      <c r="Q7" s="19"/>
      <c r="R7" s="19"/>
      <c r="S7" s="19"/>
      <c r="T7" s="19"/>
      <c r="U7" s="19"/>
      <c r="V7" s="19"/>
      <c r="W7" s="19"/>
      <c r="X7" s="19"/>
      <c r="Y7" s="19"/>
      <c r="Z7" s="19"/>
    </row>
    <row r="8" spans="1:26" ht="15.75" x14ac:dyDescent="0.25">
      <c r="A8" s="17"/>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7"/>
      <c r="B9" s="11"/>
      <c r="C9" s="11"/>
      <c r="D9" s="11"/>
      <c r="E9" s="11"/>
      <c r="F9" s="11"/>
    </row>
    <row r="10" spans="1:26" x14ac:dyDescent="0.25">
      <c r="A10" s="17"/>
      <c r="B10" s="25" t="s">
        <v>325</v>
      </c>
      <c r="C10" s="23" t="s">
        <v>276</v>
      </c>
      <c r="D10" s="41"/>
      <c r="E10" s="41"/>
      <c r="F10" s="23"/>
    </row>
    <row r="11" spans="1:26" x14ac:dyDescent="0.25">
      <c r="A11" s="17"/>
      <c r="B11" s="27" t="s">
        <v>777</v>
      </c>
      <c r="C11" s="28" t="s">
        <v>276</v>
      </c>
      <c r="D11" s="28" t="s">
        <v>281</v>
      </c>
      <c r="E11" s="29">
        <v>369811</v>
      </c>
      <c r="F11" s="30" t="s">
        <v>276</v>
      </c>
    </row>
    <row r="12" spans="1:26" x14ac:dyDescent="0.25">
      <c r="A12" s="17"/>
      <c r="B12" s="31" t="s">
        <v>778</v>
      </c>
      <c r="C12" s="11" t="s">
        <v>276</v>
      </c>
      <c r="D12" s="11"/>
      <c r="E12" s="38">
        <v>32420</v>
      </c>
      <c r="F12" s="12" t="s">
        <v>276</v>
      </c>
    </row>
    <row r="13" spans="1:26" ht="26.25" thickBot="1" x14ac:dyDescent="0.3">
      <c r="A13" s="17"/>
      <c r="B13" s="27" t="s">
        <v>779</v>
      </c>
      <c r="C13" s="28" t="s">
        <v>276</v>
      </c>
      <c r="D13" s="28"/>
      <c r="E13" s="40" t="s">
        <v>780</v>
      </c>
      <c r="F13" s="30" t="s">
        <v>284</v>
      </c>
    </row>
    <row r="14" spans="1:26" x14ac:dyDescent="0.25">
      <c r="A14" s="17"/>
      <c r="B14" s="33"/>
      <c r="C14" s="33" t="s">
        <v>276</v>
      </c>
      <c r="D14" s="34"/>
      <c r="E14" s="34"/>
      <c r="F14" s="33"/>
    </row>
    <row r="15" spans="1:26" x14ac:dyDescent="0.25">
      <c r="A15" s="17"/>
      <c r="B15" s="31" t="s">
        <v>781</v>
      </c>
      <c r="C15" s="23" t="s">
        <v>276</v>
      </c>
      <c r="D15" s="11"/>
      <c r="E15" s="38">
        <v>401872</v>
      </c>
      <c r="F15" s="12" t="s">
        <v>276</v>
      </c>
    </row>
    <row r="16" spans="1:26" ht="15.75" thickBot="1" x14ac:dyDescent="0.3">
      <c r="A16" s="17"/>
      <c r="B16" s="27" t="s">
        <v>782</v>
      </c>
      <c r="C16" s="35" t="s">
        <v>276</v>
      </c>
      <c r="D16" s="28"/>
      <c r="E16" s="40" t="s">
        <v>292</v>
      </c>
      <c r="F16" s="30" t="s">
        <v>276</v>
      </c>
    </row>
    <row r="17" spans="1:26" x14ac:dyDescent="0.25">
      <c r="A17" s="17"/>
      <c r="B17" s="33"/>
      <c r="C17" s="33" t="s">
        <v>276</v>
      </c>
      <c r="D17" s="34"/>
      <c r="E17" s="34"/>
      <c r="F17" s="33"/>
    </row>
    <row r="18" spans="1:26" ht="15.75" thickBot="1" x14ac:dyDescent="0.3">
      <c r="A18" s="17"/>
      <c r="B18" s="31" t="s">
        <v>783</v>
      </c>
      <c r="C18" s="23" t="s">
        <v>276</v>
      </c>
      <c r="D18" s="11" t="s">
        <v>281</v>
      </c>
      <c r="E18" s="38">
        <v>401872</v>
      </c>
      <c r="F18" s="12" t="s">
        <v>276</v>
      </c>
    </row>
    <row r="19" spans="1:26" ht="15.75" thickTop="1" x14ac:dyDescent="0.25">
      <c r="A19" s="17"/>
      <c r="B19" s="33"/>
      <c r="C19" s="33" t="s">
        <v>276</v>
      </c>
      <c r="D19" s="36"/>
      <c r="E19" s="36"/>
      <c r="F19" s="33"/>
    </row>
    <row r="20" spans="1:26" x14ac:dyDescent="0.25">
      <c r="A20" s="17"/>
      <c r="B20" s="19" t="s">
        <v>784</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25.5" customHeight="1" x14ac:dyDescent="0.25">
      <c r="A21" s="17"/>
      <c r="B21" s="19" t="s">
        <v>785</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7"/>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7"/>
      <c r="B23" s="19" t="s">
        <v>786</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7"/>
      <c r="B24" s="19" t="s">
        <v>787</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7"/>
      <c r="B25" s="18" t="s">
        <v>788</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7"/>
      <c r="B26" s="19" t="s">
        <v>789</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7"/>
      <c r="B27" s="18" t="s">
        <v>790</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7"/>
      <c r="B28" s="19" t="s">
        <v>791</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15.75" x14ac:dyDescent="0.25">
      <c r="A29" s="17"/>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7"/>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7"/>
      <c r="B31" s="23"/>
      <c r="C31" s="23" t="s">
        <v>276</v>
      </c>
      <c r="D31" s="44" t="s">
        <v>336</v>
      </c>
      <c r="E31" s="44"/>
      <c r="F31" s="44"/>
      <c r="G31" s="44"/>
      <c r="H31" s="44"/>
      <c r="I31" s="44"/>
      <c r="J31" s="44"/>
      <c r="K31" s="44"/>
      <c r="L31" s="44"/>
      <c r="M31" s="44"/>
      <c r="N31" s="23"/>
      <c r="O31" s="23" t="s">
        <v>276</v>
      </c>
      <c r="P31" s="44" t="s">
        <v>361</v>
      </c>
      <c r="Q31" s="44"/>
      <c r="R31" s="44"/>
      <c r="S31" s="44"/>
      <c r="T31" s="44"/>
      <c r="U31" s="44"/>
      <c r="V31" s="44"/>
      <c r="W31" s="44"/>
      <c r="X31" s="44"/>
      <c r="Y31" s="44"/>
      <c r="Z31" s="23"/>
    </row>
    <row r="32" spans="1:26" x14ac:dyDescent="0.25">
      <c r="A32" s="17"/>
      <c r="B32" s="50" t="s">
        <v>325</v>
      </c>
      <c r="C32" s="41" t="s">
        <v>276</v>
      </c>
      <c r="D32" s="51" t="s">
        <v>339</v>
      </c>
      <c r="E32" s="51"/>
      <c r="F32" s="52"/>
      <c r="G32" s="52" t="s">
        <v>276</v>
      </c>
      <c r="H32" s="51" t="s">
        <v>768</v>
      </c>
      <c r="I32" s="51"/>
      <c r="J32" s="52"/>
      <c r="K32" s="52"/>
      <c r="L32" s="51" t="s">
        <v>769</v>
      </c>
      <c r="M32" s="51"/>
      <c r="N32" s="41"/>
      <c r="O32" s="41" t="s">
        <v>276</v>
      </c>
      <c r="P32" s="51" t="s">
        <v>339</v>
      </c>
      <c r="Q32" s="51"/>
      <c r="R32" s="52"/>
      <c r="S32" s="52" t="s">
        <v>276</v>
      </c>
      <c r="T32" s="51" t="s">
        <v>768</v>
      </c>
      <c r="U32" s="51"/>
      <c r="V32" s="52"/>
      <c r="W32" s="52"/>
      <c r="X32" s="51" t="s">
        <v>769</v>
      </c>
      <c r="Y32" s="51"/>
      <c r="Z32" s="41"/>
    </row>
    <row r="33" spans="1:26" ht="15.75" thickBot="1" x14ac:dyDescent="0.3">
      <c r="A33" s="17"/>
      <c r="B33" s="50"/>
      <c r="C33" s="41"/>
      <c r="D33" s="44" t="s">
        <v>767</v>
      </c>
      <c r="E33" s="44"/>
      <c r="F33" s="41"/>
      <c r="G33" s="41"/>
      <c r="H33" s="44" t="s">
        <v>736</v>
      </c>
      <c r="I33" s="44"/>
      <c r="J33" s="41"/>
      <c r="K33" s="41"/>
      <c r="L33" s="44" t="s">
        <v>767</v>
      </c>
      <c r="M33" s="44"/>
      <c r="N33" s="41"/>
      <c r="O33" s="41"/>
      <c r="P33" s="44" t="s">
        <v>767</v>
      </c>
      <c r="Q33" s="44"/>
      <c r="R33" s="41"/>
      <c r="S33" s="41"/>
      <c r="T33" s="44" t="s">
        <v>736</v>
      </c>
      <c r="U33" s="44"/>
      <c r="V33" s="41"/>
      <c r="W33" s="41"/>
      <c r="X33" s="44" t="s">
        <v>767</v>
      </c>
      <c r="Y33" s="44"/>
      <c r="Z33" s="41"/>
    </row>
    <row r="34" spans="1:26" x14ac:dyDescent="0.25">
      <c r="A34" s="17"/>
      <c r="B34" s="27" t="s">
        <v>792</v>
      </c>
      <c r="C34" s="28" t="s">
        <v>276</v>
      </c>
      <c r="D34" s="28" t="s">
        <v>281</v>
      </c>
      <c r="E34" s="29">
        <v>45406</v>
      </c>
      <c r="F34" s="30" t="s">
        <v>276</v>
      </c>
      <c r="G34" s="28" t="s">
        <v>276</v>
      </c>
      <c r="H34" s="28" t="s">
        <v>281</v>
      </c>
      <c r="I34" s="40" t="s">
        <v>793</v>
      </c>
      <c r="J34" s="30" t="s">
        <v>284</v>
      </c>
      <c r="K34" s="28"/>
      <c r="L34" s="28" t="s">
        <v>281</v>
      </c>
      <c r="M34" s="29">
        <v>15747</v>
      </c>
      <c r="N34" s="30" t="s">
        <v>276</v>
      </c>
      <c r="O34" s="28" t="s">
        <v>276</v>
      </c>
      <c r="P34" s="28" t="s">
        <v>281</v>
      </c>
      <c r="Q34" s="29">
        <v>45406</v>
      </c>
      <c r="R34" s="30" t="s">
        <v>276</v>
      </c>
      <c r="S34" s="28" t="s">
        <v>276</v>
      </c>
      <c r="T34" s="28" t="s">
        <v>281</v>
      </c>
      <c r="U34" s="40" t="s">
        <v>794</v>
      </c>
      <c r="V34" s="30" t="s">
        <v>284</v>
      </c>
      <c r="W34" s="28"/>
      <c r="X34" s="28" t="s">
        <v>281</v>
      </c>
      <c r="Y34" s="29">
        <v>19122</v>
      </c>
      <c r="Z34" s="30" t="s">
        <v>276</v>
      </c>
    </row>
    <row r="35" spans="1:26" ht="15.75" thickBot="1" x14ac:dyDescent="0.3">
      <c r="A35" s="17"/>
      <c r="B35" s="31" t="s">
        <v>795</v>
      </c>
      <c r="C35" s="11" t="s">
        <v>276</v>
      </c>
      <c r="D35" s="11"/>
      <c r="E35" s="38">
        <v>1348</v>
      </c>
      <c r="F35" s="12" t="s">
        <v>276</v>
      </c>
      <c r="G35" s="11" t="s">
        <v>276</v>
      </c>
      <c r="H35" s="11"/>
      <c r="I35" s="32" t="s">
        <v>796</v>
      </c>
      <c r="J35" s="12" t="s">
        <v>284</v>
      </c>
      <c r="K35" s="11"/>
      <c r="L35" s="11"/>
      <c r="M35" s="32">
        <v>769</v>
      </c>
      <c r="N35" s="12" t="s">
        <v>276</v>
      </c>
      <c r="O35" s="11" t="s">
        <v>276</v>
      </c>
      <c r="P35" s="11"/>
      <c r="Q35" s="38">
        <v>1348</v>
      </c>
      <c r="R35" s="12" t="s">
        <v>276</v>
      </c>
      <c r="S35" s="11" t="s">
        <v>276</v>
      </c>
      <c r="T35" s="11"/>
      <c r="U35" s="32" t="s">
        <v>797</v>
      </c>
      <c r="V35" s="12" t="s">
        <v>284</v>
      </c>
      <c r="W35" s="11"/>
      <c r="X35" s="11"/>
      <c r="Y35" s="32">
        <v>938</v>
      </c>
      <c r="Z35" s="12" t="s">
        <v>276</v>
      </c>
    </row>
    <row r="36" spans="1:26" x14ac:dyDescent="0.25">
      <c r="A36" s="17"/>
      <c r="B36" s="33"/>
      <c r="C36" s="33" t="s">
        <v>276</v>
      </c>
      <c r="D36" s="34"/>
      <c r="E36" s="34"/>
      <c r="F36" s="33"/>
      <c r="G36" s="33" t="s">
        <v>276</v>
      </c>
      <c r="H36" s="34"/>
      <c r="I36" s="34"/>
      <c r="J36" s="33"/>
      <c r="K36" s="33"/>
      <c r="L36" s="34"/>
      <c r="M36" s="34"/>
      <c r="N36" s="33"/>
      <c r="O36" s="33" t="s">
        <v>276</v>
      </c>
      <c r="P36" s="34"/>
      <c r="Q36" s="34"/>
      <c r="R36" s="33"/>
      <c r="S36" s="33" t="s">
        <v>276</v>
      </c>
      <c r="T36" s="34"/>
      <c r="U36" s="34"/>
      <c r="V36" s="33"/>
      <c r="W36" s="33"/>
      <c r="X36" s="34"/>
      <c r="Y36" s="34"/>
      <c r="Z36" s="33"/>
    </row>
    <row r="37" spans="1:26" ht="15.75" thickBot="1" x14ac:dyDescent="0.3">
      <c r="A37" s="17"/>
      <c r="B37" s="47"/>
      <c r="C37" s="35" t="s">
        <v>276</v>
      </c>
      <c r="D37" s="28" t="s">
        <v>281</v>
      </c>
      <c r="E37" s="29">
        <v>46754</v>
      </c>
      <c r="F37" s="30" t="s">
        <v>276</v>
      </c>
      <c r="G37" s="35" t="s">
        <v>276</v>
      </c>
      <c r="H37" s="28" t="s">
        <v>281</v>
      </c>
      <c r="I37" s="40" t="s">
        <v>798</v>
      </c>
      <c r="J37" s="30" t="s">
        <v>284</v>
      </c>
      <c r="K37" s="35"/>
      <c r="L37" s="28" t="s">
        <v>281</v>
      </c>
      <c r="M37" s="29">
        <v>16516</v>
      </c>
      <c r="N37" s="30" t="s">
        <v>276</v>
      </c>
      <c r="O37" s="35" t="s">
        <v>276</v>
      </c>
      <c r="P37" s="28" t="s">
        <v>281</v>
      </c>
      <c r="Q37" s="29">
        <v>46754</v>
      </c>
      <c r="R37" s="30" t="s">
        <v>276</v>
      </c>
      <c r="S37" s="35" t="s">
        <v>276</v>
      </c>
      <c r="T37" s="28" t="s">
        <v>281</v>
      </c>
      <c r="U37" s="40" t="s">
        <v>799</v>
      </c>
      <c r="V37" s="30" t="s">
        <v>284</v>
      </c>
      <c r="W37" s="35"/>
      <c r="X37" s="28" t="s">
        <v>281</v>
      </c>
      <c r="Y37" s="29">
        <v>20060</v>
      </c>
      <c r="Z37" s="30" t="s">
        <v>276</v>
      </c>
    </row>
    <row r="38" spans="1:26" ht="15.75" thickTop="1" x14ac:dyDescent="0.25">
      <c r="A38" s="17"/>
      <c r="B38" s="33"/>
      <c r="C38" s="33" t="s">
        <v>276</v>
      </c>
      <c r="D38" s="36"/>
      <c r="E38" s="36"/>
      <c r="F38" s="33"/>
      <c r="G38" s="33" t="s">
        <v>276</v>
      </c>
      <c r="H38" s="36"/>
      <c r="I38" s="36"/>
      <c r="J38" s="33"/>
      <c r="K38" s="33"/>
      <c r="L38" s="36"/>
      <c r="M38" s="36"/>
      <c r="N38" s="33"/>
      <c r="O38" s="33" t="s">
        <v>276</v>
      </c>
      <c r="P38" s="36"/>
      <c r="Q38" s="36"/>
      <c r="R38" s="33"/>
      <c r="S38" s="33" t="s">
        <v>276</v>
      </c>
      <c r="T38" s="36"/>
      <c r="U38" s="36"/>
      <c r="V38" s="33"/>
      <c r="W38" s="33"/>
      <c r="X38" s="36"/>
      <c r="Y38" s="36"/>
    </row>
  </sheetData>
  <mergeCells count="48">
    <mergeCell ref="B27:Z27"/>
    <mergeCell ref="B28:Z28"/>
    <mergeCell ref="B29:Z29"/>
    <mergeCell ref="B21:Z21"/>
    <mergeCell ref="B22:Z22"/>
    <mergeCell ref="B23:Z23"/>
    <mergeCell ref="B24:Z24"/>
    <mergeCell ref="B25:Z25"/>
    <mergeCell ref="B26:Z26"/>
    <mergeCell ref="B4:Z4"/>
    <mergeCell ref="B5:Z5"/>
    <mergeCell ref="B6:Z6"/>
    <mergeCell ref="B7:Z7"/>
    <mergeCell ref="B8:Z8"/>
    <mergeCell ref="B20:Z20"/>
    <mergeCell ref="V32:V33"/>
    <mergeCell ref="W32:W33"/>
    <mergeCell ref="X32:Y32"/>
    <mergeCell ref="X33:Y33"/>
    <mergeCell ref="Z32:Z33"/>
    <mergeCell ref="A1:A2"/>
    <mergeCell ref="B1:Z1"/>
    <mergeCell ref="B2:Z2"/>
    <mergeCell ref="B3:Z3"/>
    <mergeCell ref="A4:A38"/>
    <mergeCell ref="O32:O33"/>
    <mergeCell ref="P32:Q32"/>
    <mergeCell ref="P33:Q33"/>
    <mergeCell ref="R32:R33"/>
    <mergeCell ref="S32:S33"/>
    <mergeCell ref="T32:U32"/>
    <mergeCell ref="T33:U33"/>
    <mergeCell ref="H33:I33"/>
    <mergeCell ref="J32:J33"/>
    <mergeCell ref="K32:K33"/>
    <mergeCell ref="L32:M32"/>
    <mergeCell ref="L33:M33"/>
    <mergeCell ref="N32:N33"/>
    <mergeCell ref="D10:E10"/>
    <mergeCell ref="D31:M31"/>
    <mergeCell ref="P31:Y31"/>
    <mergeCell ref="B32:B33"/>
    <mergeCell ref="C32:C33"/>
    <mergeCell ref="D32:E32"/>
    <mergeCell ref="D33:E33"/>
    <mergeCell ref="F32:F33"/>
    <mergeCell ref="G32:G33"/>
    <mergeCell ref="H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42578125" customWidth="1"/>
    <col min="5" max="5" width="7.42578125" customWidth="1"/>
    <col min="6" max="8" width="1.85546875" bestFit="1" customWidth="1"/>
    <col min="9" max="9" width="5.7109375" bestFit="1" customWidth="1"/>
    <col min="10" max="12" width="1.85546875" bestFit="1" customWidth="1"/>
    <col min="13" max="13" width="6.5703125" bestFit="1" customWidth="1"/>
    <col min="14" max="15" width="1.85546875" bestFit="1" customWidth="1"/>
    <col min="16" max="16" width="2.42578125" customWidth="1"/>
    <col min="17" max="17" width="7.42578125" customWidth="1"/>
    <col min="18" max="20" width="1.85546875" bestFit="1" customWidth="1"/>
    <col min="21" max="21" width="5.7109375" bestFit="1" customWidth="1"/>
    <col min="22" max="24" width="1.85546875" bestFit="1" customWidth="1"/>
    <col min="25" max="25" width="6.5703125" bestFit="1" customWidth="1"/>
    <col min="26" max="26" width="1.85546875" bestFit="1" customWidth="1"/>
  </cols>
  <sheetData>
    <row r="1" spans="1:26" ht="15" customHeight="1" x14ac:dyDescent="0.25">
      <c r="A1" s="7" t="s">
        <v>8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01</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800</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802</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803</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7"/>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7"/>
      <c r="B9" s="23"/>
      <c r="C9" s="23" t="s">
        <v>276</v>
      </c>
      <c r="D9" s="44" t="s">
        <v>336</v>
      </c>
      <c r="E9" s="44"/>
      <c r="F9" s="44"/>
      <c r="G9" s="44"/>
      <c r="H9" s="44"/>
      <c r="I9" s="44"/>
      <c r="J9" s="44"/>
      <c r="K9" s="44"/>
      <c r="L9" s="44"/>
      <c r="M9" s="44"/>
      <c r="N9" s="23"/>
      <c r="O9" s="23" t="s">
        <v>276</v>
      </c>
      <c r="P9" s="44" t="s">
        <v>361</v>
      </c>
      <c r="Q9" s="44"/>
      <c r="R9" s="44"/>
      <c r="S9" s="44"/>
      <c r="T9" s="44"/>
      <c r="U9" s="44"/>
      <c r="V9" s="44"/>
      <c r="W9" s="44"/>
      <c r="X9" s="44"/>
      <c r="Y9" s="44"/>
      <c r="Z9" s="23"/>
    </row>
    <row r="10" spans="1:26" ht="15.75" thickBot="1" x14ac:dyDescent="0.3">
      <c r="A10" s="17"/>
      <c r="B10" s="25" t="s">
        <v>325</v>
      </c>
      <c r="C10" s="23" t="s">
        <v>276</v>
      </c>
      <c r="D10" s="45" t="s">
        <v>804</v>
      </c>
      <c r="E10" s="45"/>
      <c r="F10" s="23"/>
      <c r="G10" s="23" t="s">
        <v>276</v>
      </c>
      <c r="H10" s="45" t="s">
        <v>499</v>
      </c>
      <c r="I10" s="45"/>
      <c r="J10" s="23"/>
      <c r="K10" s="23" t="s">
        <v>276</v>
      </c>
      <c r="L10" s="45" t="s">
        <v>141</v>
      </c>
      <c r="M10" s="45"/>
      <c r="N10" s="23"/>
      <c r="O10" s="23" t="s">
        <v>276</v>
      </c>
      <c r="P10" s="45" t="s">
        <v>804</v>
      </c>
      <c r="Q10" s="45"/>
      <c r="R10" s="23"/>
      <c r="S10" s="23" t="s">
        <v>276</v>
      </c>
      <c r="T10" s="45" t="s">
        <v>499</v>
      </c>
      <c r="U10" s="45"/>
      <c r="V10" s="23"/>
      <c r="W10" s="23" t="s">
        <v>276</v>
      </c>
      <c r="X10" s="45" t="s">
        <v>141</v>
      </c>
      <c r="Y10" s="45"/>
      <c r="Z10" s="23"/>
    </row>
    <row r="11" spans="1:26" x14ac:dyDescent="0.25">
      <c r="A11" s="17"/>
      <c r="B11" s="27" t="s">
        <v>805</v>
      </c>
      <c r="C11" s="28" t="s">
        <v>276</v>
      </c>
      <c r="D11" s="28" t="s">
        <v>281</v>
      </c>
      <c r="E11" s="29">
        <v>31261</v>
      </c>
      <c r="F11" s="30" t="s">
        <v>276</v>
      </c>
      <c r="G11" s="28" t="s">
        <v>276</v>
      </c>
      <c r="H11" s="28" t="s">
        <v>281</v>
      </c>
      <c r="I11" s="29">
        <v>85616</v>
      </c>
      <c r="J11" s="30" t="s">
        <v>276</v>
      </c>
      <c r="K11" s="28" t="s">
        <v>276</v>
      </c>
      <c r="L11" s="28" t="s">
        <v>281</v>
      </c>
      <c r="M11" s="29">
        <v>116877</v>
      </c>
      <c r="N11" s="30" t="s">
        <v>276</v>
      </c>
      <c r="O11" s="28" t="s">
        <v>276</v>
      </c>
      <c r="P11" s="28" t="s">
        <v>281</v>
      </c>
      <c r="Q11" s="29">
        <v>35080</v>
      </c>
      <c r="R11" s="30" t="s">
        <v>276</v>
      </c>
      <c r="S11" s="28" t="s">
        <v>276</v>
      </c>
      <c r="T11" s="28" t="s">
        <v>281</v>
      </c>
      <c r="U11" s="29">
        <v>75784</v>
      </c>
      <c r="V11" s="30" t="s">
        <v>276</v>
      </c>
      <c r="W11" s="28" t="s">
        <v>276</v>
      </c>
      <c r="X11" s="28" t="s">
        <v>281</v>
      </c>
      <c r="Y11" s="29">
        <v>110864</v>
      </c>
      <c r="Z11" s="30" t="s">
        <v>276</v>
      </c>
    </row>
    <row r="12" spans="1:26" ht="25.5" x14ac:dyDescent="0.25">
      <c r="A12" s="17"/>
      <c r="B12" s="31" t="s">
        <v>806</v>
      </c>
      <c r="C12" s="11" t="s">
        <v>276</v>
      </c>
      <c r="D12" s="11"/>
      <c r="E12" s="38">
        <v>10518</v>
      </c>
      <c r="F12" s="12" t="s">
        <v>276</v>
      </c>
      <c r="G12" s="11" t="s">
        <v>276</v>
      </c>
      <c r="H12" s="11"/>
      <c r="I12" s="32" t="s">
        <v>292</v>
      </c>
      <c r="J12" s="12" t="s">
        <v>276</v>
      </c>
      <c r="K12" s="11" t="s">
        <v>276</v>
      </c>
      <c r="L12" s="11"/>
      <c r="M12" s="38">
        <v>10518</v>
      </c>
      <c r="N12" s="12" t="s">
        <v>276</v>
      </c>
      <c r="O12" s="11" t="s">
        <v>276</v>
      </c>
      <c r="P12" s="11"/>
      <c r="Q12" s="38">
        <v>9199</v>
      </c>
      <c r="R12" s="12" t="s">
        <v>276</v>
      </c>
      <c r="S12" s="11" t="s">
        <v>276</v>
      </c>
      <c r="T12" s="11"/>
      <c r="U12" s="32" t="s">
        <v>292</v>
      </c>
      <c r="V12" s="12" t="s">
        <v>276</v>
      </c>
      <c r="W12" s="11" t="s">
        <v>276</v>
      </c>
      <c r="X12" s="11"/>
      <c r="Y12" s="38">
        <v>9199</v>
      </c>
      <c r="Z12" s="12" t="s">
        <v>276</v>
      </c>
    </row>
    <row r="13" spans="1:26" ht="15.75" thickBot="1" x14ac:dyDescent="0.3">
      <c r="A13" s="17"/>
      <c r="B13" s="27" t="s">
        <v>807</v>
      </c>
      <c r="C13" s="28" t="s">
        <v>276</v>
      </c>
      <c r="D13" s="28"/>
      <c r="E13" s="40">
        <v>109</v>
      </c>
      <c r="F13" s="30" t="s">
        <v>276</v>
      </c>
      <c r="G13" s="28" t="s">
        <v>276</v>
      </c>
      <c r="H13" s="28"/>
      <c r="I13" s="29">
        <v>1483</v>
      </c>
      <c r="J13" s="30" t="s">
        <v>276</v>
      </c>
      <c r="K13" s="28" t="s">
        <v>276</v>
      </c>
      <c r="L13" s="28"/>
      <c r="M13" s="29">
        <v>1592</v>
      </c>
      <c r="N13" s="30" t="s">
        <v>276</v>
      </c>
      <c r="O13" s="28" t="s">
        <v>276</v>
      </c>
      <c r="P13" s="28"/>
      <c r="Q13" s="40">
        <v>14</v>
      </c>
      <c r="R13" s="30" t="s">
        <v>276</v>
      </c>
      <c r="S13" s="28" t="s">
        <v>276</v>
      </c>
      <c r="T13" s="28"/>
      <c r="U13" s="29">
        <v>1459</v>
      </c>
      <c r="V13" s="30" t="s">
        <v>276</v>
      </c>
      <c r="W13" s="28" t="s">
        <v>276</v>
      </c>
      <c r="X13" s="28"/>
      <c r="Y13" s="29">
        <v>1473</v>
      </c>
      <c r="Z13" s="30" t="s">
        <v>276</v>
      </c>
    </row>
    <row r="14" spans="1:26" x14ac:dyDescent="0.25">
      <c r="A14" s="17"/>
      <c r="B14" s="33"/>
      <c r="C14" s="33" t="s">
        <v>276</v>
      </c>
      <c r="D14" s="34"/>
      <c r="E14" s="34"/>
      <c r="F14" s="33"/>
      <c r="G14" s="33" t="s">
        <v>276</v>
      </c>
      <c r="H14" s="34"/>
      <c r="I14" s="34"/>
      <c r="J14" s="33"/>
      <c r="K14" s="33" t="s">
        <v>276</v>
      </c>
      <c r="L14" s="34"/>
      <c r="M14" s="34"/>
      <c r="N14" s="33"/>
      <c r="O14" s="33" t="s">
        <v>276</v>
      </c>
      <c r="P14" s="34"/>
      <c r="Q14" s="34"/>
      <c r="R14" s="33"/>
      <c r="S14" s="33" t="s">
        <v>276</v>
      </c>
      <c r="T14" s="34"/>
      <c r="U14" s="34"/>
      <c r="V14" s="33"/>
      <c r="W14" s="33" t="s">
        <v>276</v>
      </c>
      <c r="X14" s="34"/>
      <c r="Y14" s="34"/>
      <c r="Z14" s="33"/>
    </row>
    <row r="15" spans="1:26" ht="15.75" thickBot="1" x14ac:dyDescent="0.3">
      <c r="A15" s="17"/>
      <c r="B15" s="14"/>
      <c r="C15" s="23" t="s">
        <v>276</v>
      </c>
      <c r="D15" s="11" t="s">
        <v>281</v>
      </c>
      <c r="E15" s="38">
        <v>41888</v>
      </c>
      <c r="F15" s="12" t="s">
        <v>276</v>
      </c>
      <c r="G15" s="23" t="s">
        <v>276</v>
      </c>
      <c r="H15" s="11" t="s">
        <v>281</v>
      </c>
      <c r="I15" s="38">
        <v>87099</v>
      </c>
      <c r="J15" s="12" t="s">
        <v>276</v>
      </c>
      <c r="K15" s="23" t="s">
        <v>276</v>
      </c>
      <c r="L15" s="11" t="s">
        <v>281</v>
      </c>
      <c r="M15" s="38">
        <v>128987</v>
      </c>
      <c r="N15" s="12" t="s">
        <v>276</v>
      </c>
      <c r="O15" s="23" t="s">
        <v>276</v>
      </c>
      <c r="P15" s="11" t="s">
        <v>281</v>
      </c>
      <c r="Q15" s="38">
        <v>44293</v>
      </c>
      <c r="R15" s="12" t="s">
        <v>276</v>
      </c>
      <c r="S15" s="23" t="s">
        <v>276</v>
      </c>
      <c r="T15" s="11" t="s">
        <v>281</v>
      </c>
      <c r="U15" s="38">
        <v>77243</v>
      </c>
      <c r="V15" s="12" t="s">
        <v>276</v>
      </c>
      <c r="W15" s="23" t="s">
        <v>276</v>
      </c>
      <c r="X15" s="11" t="s">
        <v>281</v>
      </c>
      <c r="Y15" s="38">
        <v>121536</v>
      </c>
      <c r="Z15" s="12" t="s">
        <v>276</v>
      </c>
    </row>
    <row r="16" spans="1:26" ht="15.75" thickTop="1" x14ac:dyDescent="0.25">
      <c r="A16" s="17"/>
      <c r="B16" s="33"/>
      <c r="C16" s="33" t="s">
        <v>276</v>
      </c>
      <c r="D16" s="36"/>
      <c r="E16" s="36"/>
      <c r="F16" s="33"/>
      <c r="G16" s="33" t="s">
        <v>276</v>
      </c>
      <c r="H16" s="36"/>
      <c r="I16" s="36"/>
      <c r="J16" s="33"/>
      <c r="K16" s="33" t="s">
        <v>276</v>
      </c>
      <c r="L16" s="36"/>
      <c r="M16" s="36"/>
      <c r="N16" s="33"/>
      <c r="O16" s="33" t="s">
        <v>276</v>
      </c>
      <c r="P16" s="36"/>
      <c r="Q16" s="36"/>
      <c r="R16" s="33"/>
      <c r="S16" s="33" t="s">
        <v>276</v>
      </c>
      <c r="T16" s="36"/>
      <c r="U16" s="36"/>
      <c r="V16" s="33"/>
      <c r="W16" s="33" t="s">
        <v>276</v>
      </c>
      <c r="X16" s="36"/>
      <c r="Y16" s="36"/>
      <c r="Z16" s="33"/>
    </row>
  </sheetData>
  <mergeCells count="17">
    <mergeCell ref="A1:A2"/>
    <mergeCell ref="B1:Z1"/>
    <mergeCell ref="B2:Z2"/>
    <mergeCell ref="B3:Z3"/>
    <mergeCell ref="A4:A16"/>
    <mergeCell ref="B4:Z4"/>
    <mergeCell ref="B5:Z5"/>
    <mergeCell ref="B6:Z6"/>
    <mergeCell ref="B7:Z7"/>
    <mergeCell ref="D9:M9"/>
    <mergeCell ref="P9:Y9"/>
    <mergeCell ref="D10:E10"/>
    <mergeCell ref="H10:I10"/>
    <mergeCell ref="L10:M10"/>
    <mergeCell ref="P10:Q10"/>
    <mergeCell ref="T10:U10"/>
    <mergeCell ref="X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0"/>
  <sheetViews>
    <sheetView showGridLines="0" workbookViewId="0"/>
  </sheetViews>
  <sheetFormatPr defaultRowHeight="15" x14ac:dyDescent="0.25"/>
  <cols>
    <col min="1" max="3" width="36.5703125" bestFit="1" customWidth="1"/>
    <col min="4" max="5" width="36.5703125" customWidth="1"/>
    <col min="6" max="6" width="6.28515625" customWidth="1"/>
    <col min="7" max="7" width="20.7109375" customWidth="1"/>
    <col min="8" max="8" width="6.28515625" customWidth="1"/>
    <col min="9" max="9" width="29.140625" customWidth="1"/>
    <col min="10" max="10" width="7.28515625" customWidth="1"/>
    <col min="11" max="11" width="20.7109375" customWidth="1"/>
    <col min="12" max="12" width="36.5703125" customWidth="1"/>
    <col min="13" max="13" width="24.7109375" customWidth="1"/>
    <col min="14" max="14" width="36.5703125" customWidth="1"/>
    <col min="15" max="15" width="15.28515625" customWidth="1"/>
    <col min="16" max="16" width="7.28515625" customWidth="1"/>
    <col min="17" max="17" width="24.140625" customWidth="1"/>
    <col min="18" max="18" width="7.28515625" customWidth="1"/>
    <col min="19" max="19" width="19.7109375" customWidth="1"/>
    <col min="20" max="20" width="7.28515625" customWidth="1"/>
    <col min="21" max="21" width="20.7109375" customWidth="1"/>
    <col min="22" max="22" width="36.5703125" customWidth="1"/>
    <col min="23" max="23" width="33.5703125" customWidth="1"/>
    <col min="24" max="24" width="6.28515625" customWidth="1"/>
    <col min="25" max="25" width="15.28515625" customWidth="1"/>
    <col min="26" max="28" width="6.28515625" customWidth="1"/>
    <col min="29" max="29" width="15.28515625" customWidth="1"/>
    <col min="30" max="30" width="6.28515625" customWidth="1"/>
  </cols>
  <sheetData>
    <row r="1" spans="1:30" ht="15" customHeight="1" x14ac:dyDescent="0.25">
      <c r="A1" s="7" t="s">
        <v>8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80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808</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8" t="s">
        <v>81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7"/>
      <c r="B6" s="19" t="s">
        <v>81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15.75" x14ac:dyDescent="0.25">
      <c r="A7" s="17"/>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x14ac:dyDescent="0.25">
      <c r="A8" s="17"/>
      <c r="B8" s="11"/>
      <c r="C8" s="11"/>
      <c r="D8" s="11"/>
      <c r="E8" s="11"/>
      <c r="F8" s="11"/>
      <c r="G8" s="11"/>
      <c r="H8" s="11"/>
      <c r="I8" s="11"/>
      <c r="J8" s="11"/>
      <c r="K8" s="11"/>
      <c r="L8" s="11"/>
      <c r="M8" s="11"/>
      <c r="N8" s="11"/>
      <c r="O8" s="11"/>
      <c r="P8" s="11"/>
      <c r="Q8" s="11"/>
      <c r="R8" s="11"/>
      <c r="S8" s="11"/>
      <c r="T8" s="11"/>
      <c r="U8" s="11"/>
      <c r="V8" s="11"/>
    </row>
    <row r="9" spans="1:30" ht="15.75" thickBot="1" x14ac:dyDescent="0.3">
      <c r="A9" s="17"/>
      <c r="B9" s="23"/>
      <c r="C9" s="23"/>
      <c r="D9" s="24" t="s">
        <v>812</v>
      </c>
      <c r="E9" s="23"/>
      <c r="F9" s="44" t="s">
        <v>814</v>
      </c>
      <c r="G9" s="44"/>
      <c r="H9" s="44"/>
      <c r="I9" s="44"/>
      <c r="J9" s="44"/>
      <c r="K9" s="44"/>
      <c r="L9" s="23"/>
      <c r="M9" s="23"/>
      <c r="N9" s="24" t="s">
        <v>812</v>
      </c>
      <c r="O9" s="23"/>
      <c r="P9" s="44" t="s">
        <v>815</v>
      </c>
      <c r="Q9" s="44"/>
      <c r="R9" s="44"/>
      <c r="S9" s="44"/>
      <c r="T9" s="44"/>
      <c r="U9" s="44"/>
      <c r="V9" s="23"/>
    </row>
    <row r="10" spans="1:30" ht="15.75" thickBot="1" x14ac:dyDescent="0.3">
      <c r="A10" s="17"/>
      <c r="B10" s="25" t="s">
        <v>325</v>
      </c>
      <c r="C10" s="23"/>
      <c r="D10" s="26" t="s">
        <v>813</v>
      </c>
      <c r="E10" s="23"/>
      <c r="F10" s="45" t="s">
        <v>491</v>
      </c>
      <c r="G10" s="45"/>
      <c r="H10" s="23"/>
      <c r="I10" s="23"/>
      <c r="J10" s="45" t="s">
        <v>492</v>
      </c>
      <c r="K10" s="45"/>
      <c r="L10" s="23"/>
      <c r="M10" s="23"/>
      <c r="N10" s="26" t="s">
        <v>813</v>
      </c>
      <c r="O10" s="23"/>
      <c r="P10" s="45" t="s">
        <v>491</v>
      </c>
      <c r="Q10" s="45"/>
      <c r="R10" s="23"/>
      <c r="S10" s="23"/>
      <c r="T10" s="45" t="s">
        <v>492</v>
      </c>
      <c r="U10" s="45"/>
      <c r="V10" s="23"/>
    </row>
    <row r="11" spans="1:30" ht="25.5" x14ac:dyDescent="0.25">
      <c r="A11" s="17"/>
      <c r="B11" s="27" t="s">
        <v>816</v>
      </c>
      <c r="C11" s="28"/>
      <c r="D11" s="28"/>
      <c r="E11" s="28"/>
      <c r="F11" s="28"/>
      <c r="G11" s="28"/>
      <c r="H11" s="28"/>
      <c r="I11" s="28"/>
      <c r="J11" s="28"/>
      <c r="K11" s="28"/>
      <c r="L11" s="28"/>
      <c r="M11" s="28"/>
      <c r="N11" s="28"/>
      <c r="O11" s="28"/>
      <c r="P11" s="28"/>
      <c r="Q11" s="28"/>
      <c r="R11" s="28"/>
      <c r="S11" s="28"/>
      <c r="T11" s="28"/>
      <c r="U11" s="28"/>
      <c r="V11" s="28"/>
    </row>
    <row r="12" spans="1:30" ht="15.75" thickBot="1" x14ac:dyDescent="0.3">
      <c r="A12" s="17"/>
      <c r="B12" s="48" t="s">
        <v>817</v>
      </c>
      <c r="C12" s="11"/>
      <c r="D12" s="11" t="s">
        <v>818</v>
      </c>
      <c r="E12" s="11"/>
      <c r="F12" s="11" t="s">
        <v>281</v>
      </c>
      <c r="G12" s="32" t="s">
        <v>292</v>
      </c>
      <c r="H12" s="12" t="s">
        <v>276</v>
      </c>
      <c r="I12" s="11"/>
      <c r="J12" s="11" t="s">
        <v>281</v>
      </c>
      <c r="K12" s="32">
        <v>499</v>
      </c>
      <c r="L12" s="12" t="s">
        <v>276</v>
      </c>
      <c r="M12" s="11"/>
      <c r="N12" s="11" t="s">
        <v>819</v>
      </c>
      <c r="O12" s="11"/>
      <c r="P12" s="11" t="s">
        <v>281</v>
      </c>
      <c r="Q12" s="32" t="s">
        <v>292</v>
      </c>
      <c r="R12" s="12" t="s">
        <v>276</v>
      </c>
      <c r="S12" s="11"/>
      <c r="T12" s="11" t="s">
        <v>281</v>
      </c>
      <c r="U12" s="38">
        <v>1843</v>
      </c>
      <c r="V12" s="12" t="s">
        <v>276</v>
      </c>
    </row>
    <row r="13" spans="1:30" x14ac:dyDescent="0.25">
      <c r="A13" s="17"/>
      <c r="B13" s="33"/>
      <c r="C13" s="33"/>
      <c r="D13" s="33"/>
      <c r="E13" s="33"/>
      <c r="F13" s="34"/>
      <c r="G13" s="34"/>
      <c r="H13" s="33"/>
      <c r="I13" s="33"/>
      <c r="J13" s="34"/>
      <c r="K13" s="34"/>
      <c r="L13" s="33"/>
      <c r="M13" s="33"/>
      <c r="N13" s="33"/>
      <c r="O13" s="33"/>
      <c r="P13" s="34"/>
      <c r="Q13" s="34"/>
      <c r="R13" s="33"/>
      <c r="S13" s="33"/>
      <c r="T13" s="34"/>
      <c r="U13" s="34"/>
      <c r="V13" s="33"/>
    </row>
    <row r="14" spans="1:30" ht="26.25" thickBot="1" x14ac:dyDescent="0.3">
      <c r="A14" s="17"/>
      <c r="B14" s="27" t="s">
        <v>820</v>
      </c>
      <c r="C14" s="35"/>
      <c r="D14" s="28"/>
      <c r="E14" s="35"/>
      <c r="F14" s="28" t="s">
        <v>281</v>
      </c>
      <c r="G14" s="40" t="s">
        <v>292</v>
      </c>
      <c r="H14" s="30" t="s">
        <v>276</v>
      </c>
      <c r="I14" s="35"/>
      <c r="J14" s="28" t="s">
        <v>281</v>
      </c>
      <c r="K14" s="40">
        <v>499</v>
      </c>
      <c r="L14" s="30" t="s">
        <v>276</v>
      </c>
      <c r="M14" s="35"/>
      <c r="N14" s="28"/>
      <c r="O14" s="35"/>
      <c r="P14" s="28" t="s">
        <v>281</v>
      </c>
      <c r="Q14" s="40" t="s">
        <v>292</v>
      </c>
      <c r="R14" s="30" t="s">
        <v>276</v>
      </c>
      <c r="S14" s="35"/>
      <c r="T14" s="28" t="s">
        <v>281</v>
      </c>
      <c r="U14" s="29">
        <v>1843</v>
      </c>
      <c r="V14" s="30" t="s">
        <v>276</v>
      </c>
    </row>
    <row r="15" spans="1:30" ht="15.75" thickTop="1" x14ac:dyDescent="0.25">
      <c r="A15" s="17"/>
      <c r="B15" s="33"/>
      <c r="C15" s="33"/>
      <c r="D15" s="33"/>
      <c r="E15" s="33"/>
      <c r="F15" s="36"/>
      <c r="G15" s="36"/>
      <c r="H15" s="33"/>
      <c r="I15" s="33"/>
      <c r="J15" s="36"/>
      <c r="K15" s="36"/>
      <c r="L15" s="33"/>
      <c r="M15" s="33"/>
      <c r="N15" s="33"/>
      <c r="O15" s="33"/>
      <c r="P15" s="36"/>
      <c r="Q15" s="36"/>
      <c r="R15" s="33"/>
      <c r="S15" s="33"/>
      <c r="T15" s="36"/>
      <c r="U15" s="36"/>
      <c r="V15" s="33"/>
    </row>
    <row r="16" spans="1:30" ht="25.5" x14ac:dyDescent="0.25">
      <c r="A16" s="17"/>
      <c r="B16" s="31" t="s">
        <v>821</v>
      </c>
      <c r="C16" s="23"/>
      <c r="D16" s="11"/>
      <c r="E16" s="23"/>
      <c r="F16" s="11"/>
      <c r="G16" s="11"/>
      <c r="H16" s="11"/>
      <c r="I16" s="23"/>
      <c r="J16" s="11"/>
      <c r="K16" s="11"/>
      <c r="L16" s="11"/>
      <c r="M16" s="23"/>
      <c r="N16" s="11"/>
      <c r="O16" s="23"/>
      <c r="P16" s="11"/>
      <c r="Q16" s="11"/>
      <c r="R16" s="11"/>
      <c r="S16" s="23"/>
      <c r="T16" s="11"/>
      <c r="U16" s="11"/>
      <c r="V16" s="11"/>
    </row>
    <row r="17" spans="1:30" x14ac:dyDescent="0.25">
      <c r="A17" s="17"/>
      <c r="B17" s="49" t="s">
        <v>817</v>
      </c>
      <c r="C17" s="35"/>
      <c r="D17" s="28" t="s">
        <v>42</v>
      </c>
      <c r="E17" s="35"/>
      <c r="F17" s="28" t="s">
        <v>281</v>
      </c>
      <c r="G17" s="29">
        <v>14312</v>
      </c>
      <c r="H17" s="30" t="s">
        <v>276</v>
      </c>
      <c r="I17" s="35"/>
      <c r="J17" s="28" t="s">
        <v>281</v>
      </c>
      <c r="K17" s="29">
        <v>25940</v>
      </c>
      <c r="L17" s="30" t="s">
        <v>276</v>
      </c>
      <c r="M17" s="35"/>
      <c r="N17" s="28" t="s">
        <v>50</v>
      </c>
      <c r="O17" s="35"/>
      <c r="P17" s="28" t="s">
        <v>281</v>
      </c>
      <c r="Q17" s="29">
        <v>14312</v>
      </c>
      <c r="R17" s="30" t="s">
        <v>276</v>
      </c>
      <c r="S17" s="35"/>
      <c r="T17" s="28" t="s">
        <v>281</v>
      </c>
      <c r="U17" s="29">
        <v>25940</v>
      </c>
      <c r="V17" s="30" t="s">
        <v>276</v>
      </c>
    </row>
    <row r="18" spans="1:30" x14ac:dyDescent="0.25">
      <c r="A18" s="17"/>
      <c r="B18" s="48" t="s">
        <v>822</v>
      </c>
      <c r="C18" s="23"/>
      <c r="D18" s="11" t="s">
        <v>42</v>
      </c>
      <c r="E18" s="23"/>
      <c r="F18" s="11"/>
      <c r="G18" s="32">
        <v>148</v>
      </c>
      <c r="H18" s="12" t="s">
        <v>276</v>
      </c>
      <c r="I18" s="23"/>
      <c r="J18" s="11"/>
      <c r="K18" s="38">
        <v>2774</v>
      </c>
      <c r="L18" s="12" t="s">
        <v>276</v>
      </c>
      <c r="M18" s="23"/>
      <c r="N18" s="11" t="s">
        <v>50</v>
      </c>
      <c r="O18" s="23"/>
      <c r="P18" s="11"/>
      <c r="Q18" s="38">
        <v>5289</v>
      </c>
      <c r="R18" s="12" t="s">
        <v>276</v>
      </c>
      <c r="S18" s="23"/>
      <c r="T18" s="11"/>
      <c r="U18" s="32">
        <v>343</v>
      </c>
      <c r="V18" s="12" t="s">
        <v>276</v>
      </c>
    </row>
    <row r="19" spans="1:30" ht="15.75" thickBot="1" x14ac:dyDescent="0.3">
      <c r="A19" s="17"/>
      <c r="B19" s="49" t="s">
        <v>823</v>
      </c>
      <c r="C19" s="35"/>
      <c r="D19" s="28" t="s">
        <v>42</v>
      </c>
      <c r="E19" s="35"/>
      <c r="F19" s="28"/>
      <c r="G19" s="29">
        <v>18009</v>
      </c>
      <c r="H19" s="30" t="s">
        <v>276</v>
      </c>
      <c r="I19" s="35"/>
      <c r="J19" s="28"/>
      <c r="K19" s="29">
        <v>12906</v>
      </c>
      <c r="L19" s="30" t="s">
        <v>276</v>
      </c>
      <c r="M19" s="35"/>
      <c r="N19" s="28" t="s">
        <v>50</v>
      </c>
      <c r="O19" s="35"/>
      <c r="P19" s="28"/>
      <c r="Q19" s="29">
        <v>11920</v>
      </c>
      <c r="R19" s="30" t="s">
        <v>276</v>
      </c>
      <c r="S19" s="35"/>
      <c r="T19" s="28"/>
      <c r="U19" s="29">
        <v>8764</v>
      </c>
      <c r="V19" s="30" t="s">
        <v>276</v>
      </c>
    </row>
    <row r="20" spans="1:30" x14ac:dyDescent="0.25">
      <c r="A20" s="17"/>
      <c r="B20" s="33"/>
      <c r="C20" s="33"/>
      <c r="D20" s="33"/>
      <c r="E20" s="33"/>
      <c r="F20" s="34"/>
      <c r="G20" s="34"/>
      <c r="H20" s="33"/>
      <c r="I20" s="33"/>
      <c r="J20" s="34"/>
      <c r="K20" s="34"/>
      <c r="L20" s="33"/>
      <c r="M20" s="33"/>
      <c r="N20" s="33"/>
      <c r="O20" s="33"/>
      <c r="P20" s="34"/>
      <c r="Q20" s="34"/>
      <c r="R20" s="33"/>
      <c r="S20" s="33"/>
      <c r="T20" s="34"/>
      <c r="U20" s="34"/>
      <c r="V20" s="33"/>
    </row>
    <row r="21" spans="1:30" ht="26.25" thickBot="1" x14ac:dyDescent="0.3">
      <c r="A21" s="17"/>
      <c r="B21" s="31" t="s">
        <v>824</v>
      </c>
      <c r="C21" s="23"/>
      <c r="D21" s="11"/>
      <c r="E21" s="23"/>
      <c r="F21" s="11" t="s">
        <v>281</v>
      </c>
      <c r="G21" s="38">
        <v>32469</v>
      </c>
      <c r="H21" s="12" t="s">
        <v>276</v>
      </c>
      <c r="I21" s="23"/>
      <c r="J21" s="11" t="s">
        <v>281</v>
      </c>
      <c r="K21" s="38">
        <v>41620</v>
      </c>
      <c r="L21" s="12" t="s">
        <v>276</v>
      </c>
      <c r="M21" s="23"/>
      <c r="N21" s="11"/>
      <c r="O21" s="23"/>
      <c r="P21" s="11" t="s">
        <v>281</v>
      </c>
      <c r="Q21" s="38">
        <v>31521</v>
      </c>
      <c r="R21" s="12" t="s">
        <v>276</v>
      </c>
      <c r="S21" s="23"/>
      <c r="T21" s="11" t="s">
        <v>281</v>
      </c>
      <c r="U21" s="38">
        <v>35047</v>
      </c>
      <c r="V21" s="12" t="s">
        <v>276</v>
      </c>
    </row>
    <row r="22" spans="1:30" ht="15.75" thickTop="1" x14ac:dyDescent="0.25">
      <c r="A22" s="17"/>
      <c r="B22" s="33"/>
      <c r="C22" s="33"/>
      <c r="D22" s="33"/>
      <c r="E22" s="33"/>
      <c r="F22" s="36"/>
      <c r="G22" s="36"/>
      <c r="H22" s="33"/>
      <c r="I22" s="33"/>
      <c r="J22" s="36"/>
      <c r="K22" s="36"/>
      <c r="L22" s="33"/>
      <c r="M22" s="33"/>
      <c r="N22" s="33"/>
      <c r="O22" s="33"/>
      <c r="P22" s="36"/>
      <c r="Q22" s="36"/>
      <c r="R22" s="33"/>
      <c r="S22" s="33"/>
      <c r="T22" s="36"/>
      <c r="U22" s="36"/>
      <c r="V22" s="33"/>
    </row>
    <row r="23" spans="1:30" ht="15.75" thickBot="1" x14ac:dyDescent="0.3">
      <c r="A23" s="17"/>
      <c r="B23" s="49" t="s">
        <v>825</v>
      </c>
      <c r="C23" s="35"/>
      <c r="D23" s="28"/>
      <c r="E23" s="35"/>
      <c r="F23" s="28" t="s">
        <v>281</v>
      </c>
      <c r="G23" s="29">
        <v>32469</v>
      </c>
      <c r="H23" s="30" t="s">
        <v>276</v>
      </c>
      <c r="I23" s="35"/>
      <c r="J23" s="28" t="s">
        <v>281</v>
      </c>
      <c r="K23" s="29">
        <v>42119</v>
      </c>
      <c r="L23" s="30" t="s">
        <v>276</v>
      </c>
      <c r="M23" s="35"/>
      <c r="N23" s="28"/>
      <c r="O23" s="35"/>
      <c r="P23" s="28" t="s">
        <v>281</v>
      </c>
      <c r="Q23" s="29">
        <v>31521</v>
      </c>
      <c r="R23" s="30" t="s">
        <v>276</v>
      </c>
      <c r="S23" s="35"/>
      <c r="T23" s="28" t="s">
        <v>281</v>
      </c>
      <c r="U23" s="29">
        <v>36890</v>
      </c>
      <c r="V23" s="30" t="s">
        <v>276</v>
      </c>
    </row>
    <row r="24" spans="1:30" ht="15.75" thickTop="1" x14ac:dyDescent="0.25">
      <c r="A24" s="17"/>
      <c r="B24" s="33"/>
      <c r="C24" s="33"/>
      <c r="D24" s="33"/>
      <c r="E24" s="33"/>
      <c r="F24" s="36"/>
      <c r="G24" s="36"/>
      <c r="H24" s="33"/>
      <c r="I24" s="33"/>
      <c r="J24" s="36"/>
      <c r="K24" s="36"/>
      <c r="L24" s="33"/>
      <c r="M24" s="33"/>
      <c r="N24" s="33"/>
      <c r="O24" s="33"/>
      <c r="P24" s="36"/>
      <c r="Q24" s="36"/>
      <c r="R24" s="33"/>
      <c r="S24" s="33"/>
      <c r="T24" s="36"/>
      <c r="U24" s="36"/>
      <c r="V24" s="33"/>
    </row>
    <row r="25" spans="1:30" ht="15.75" x14ac:dyDescent="0.25">
      <c r="A25" s="17"/>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x14ac:dyDescent="0.25">
      <c r="A26" s="17"/>
      <c r="B26" s="11"/>
      <c r="C26" s="11"/>
      <c r="D26" s="11"/>
      <c r="E26" s="11"/>
      <c r="F26" s="11"/>
      <c r="G26" s="11"/>
      <c r="H26" s="11"/>
      <c r="I26" s="11"/>
      <c r="J26" s="11"/>
      <c r="K26" s="11"/>
      <c r="L26" s="11"/>
      <c r="M26" s="11"/>
      <c r="N26" s="11"/>
      <c r="O26" s="11"/>
      <c r="P26" s="11"/>
      <c r="Q26" s="11"/>
      <c r="R26" s="11"/>
    </row>
    <row r="27" spans="1:30" ht="15.75" thickBot="1" x14ac:dyDescent="0.3">
      <c r="A27" s="17"/>
      <c r="B27" s="23"/>
      <c r="C27" s="23" t="s">
        <v>276</v>
      </c>
      <c r="D27" s="44" t="s">
        <v>826</v>
      </c>
      <c r="E27" s="44"/>
      <c r="F27" s="44"/>
      <c r="G27" s="44"/>
      <c r="H27" s="44"/>
      <c r="I27" s="44"/>
      <c r="J27" s="23"/>
      <c r="K27" s="23" t="s">
        <v>276</v>
      </c>
      <c r="L27" s="44" t="s">
        <v>827</v>
      </c>
      <c r="M27" s="44"/>
      <c r="N27" s="44"/>
      <c r="O27" s="44"/>
      <c r="P27" s="44"/>
      <c r="Q27" s="44"/>
      <c r="R27" s="23"/>
    </row>
    <row r="28" spans="1:30" ht="15.75" thickBot="1" x14ac:dyDescent="0.3">
      <c r="A28" s="17"/>
      <c r="B28" s="25" t="s">
        <v>325</v>
      </c>
      <c r="C28" s="23" t="s">
        <v>276</v>
      </c>
      <c r="D28" s="45" t="s">
        <v>491</v>
      </c>
      <c r="E28" s="45"/>
      <c r="F28" s="23"/>
      <c r="G28" s="23" t="s">
        <v>276</v>
      </c>
      <c r="H28" s="45" t="s">
        <v>492</v>
      </c>
      <c r="I28" s="45"/>
      <c r="J28" s="23"/>
      <c r="K28" s="23" t="s">
        <v>276</v>
      </c>
      <c r="L28" s="45" t="s">
        <v>491</v>
      </c>
      <c r="M28" s="45"/>
      <c r="N28" s="23"/>
      <c r="O28" s="23" t="s">
        <v>276</v>
      </c>
      <c r="P28" s="45" t="s">
        <v>492</v>
      </c>
      <c r="Q28" s="45"/>
      <c r="R28" s="23"/>
    </row>
    <row r="29" spans="1:30" ht="25.5" x14ac:dyDescent="0.25">
      <c r="A29" s="17"/>
      <c r="B29" s="27" t="s">
        <v>816</v>
      </c>
      <c r="C29" s="28" t="s">
        <v>276</v>
      </c>
      <c r="D29" s="28"/>
      <c r="E29" s="28"/>
      <c r="F29" s="28"/>
      <c r="G29" s="28" t="s">
        <v>276</v>
      </c>
      <c r="H29" s="28"/>
      <c r="I29" s="28"/>
      <c r="J29" s="28"/>
      <c r="K29" s="28" t="s">
        <v>276</v>
      </c>
      <c r="L29" s="28"/>
      <c r="M29" s="28"/>
      <c r="N29" s="28"/>
      <c r="O29" s="28" t="s">
        <v>276</v>
      </c>
      <c r="P29" s="28"/>
      <c r="Q29" s="28"/>
      <c r="R29" s="28"/>
    </row>
    <row r="30" spans="1:30" ht="15.75" thickBot="1" x14ac:dyDescent="0.3">
      <c r="A30" s="17"/>
      <c r="B30" s="48" t="s">
        <v>817</v>
      </c>
      <c r="C30" s="11" t="s">
        <v>276</v>
      </c>
      <c r="D30" s="11" t="s">
        <v>281</v>
      </c>
      <c r="E30" s="32" t="s">
        <v>292</v>
      </c>
      <c r="F30" s="12" t="s">
        <v>276</v>
      </c>
      <c r="G30" s="11" t="s">
        <v>276</v>
      </c>
      <c r="H30" s="11" t="s">
        <v>281</v>
      </c>
      <c r="I30" s="38">
        <v>35000</v>
      </c>
      <c r="J30" s="12" t="s">
        <v>276</v>
      </c>
      <c r="K30" s="11" t="s">
        <v>276</v>
      </c>
      <c r="L30" s="11" t="s">
        <v>281</v>
      </c>
      <c r="M30" s="32" t="s">
        <v>292</v>
      </c>
      <c r="N30" s="12" t="s">
        <v>276</v>
      </c>
      <c r="O30" s="11" t="s">
        <v>276</v>
      </c>
      <c r="P30" s="11" t="s">
        <v>281</v>
      </c>
      <c r="Q30" s="38">
        <v>35000</v>
      </c>
      <c r="R30" s="12" t="s">
        <v>276</v>
      </c>
    </row>
    <row r="31" spans="1:30" x14ac:dyDescent="0.25">
      <c r="A31" s="17"/>
      <c r="B31" s="33"/>
      <c r="C31" s="33" t="s">
        <v>276</v>
      </c>
      <c r="D31" s="34"/>
      <c r="E31" s="34"/>
      <c r="F31" s="33"/>
      <c r="G31" s="33" t="s">
        <v>276</v>
      </c>
      <c r="H31" s="34"/>
      <c r="I31" s="34"/>
      <c r="J31" s="33"/>
      <c r="K31" s="33" t="s">
        <v>276</v>
      </c>
      <c r="L31" s="34"/>
      <c r="M31" s="34"/>
      <c r="N31" s="33"/>
      <c r="O31" s="33" t="s">
        <v>276</v>
      </c>
      <c r="P31" s="34"/>
      <c r="Q31" s="34"/>
      <c r="R31" s="33"/>
    </row>
    <row r="32" spans="1:30" ht="26.25" thickBot="1" x14ac:dyDescent="0.3">
      <c r="A32" s="17"/>
      <c r="B32" s="27" t="s">
        <v>820</v>
      </c>
      <c r="C32" s="35" t="s">
        <v>276</v>
      </c>
      <c r="D32" s="28" t="s">
        <v>281</v>
      </c>
      <c r="E32" s="40" t="s">
        <v>292</v>
      </c>
      <c r="F32" s="30" t="s">
        <v>276</v>
      </c>
      <c r="G32" s="35" t="s">
        <v>276</v>
      </c>
      <c r="H32" s="28" t="s">
        <v>281</v>
      </c>
      <c r="I32" s="29">
        <v>35000</v>
      </c>
      <c r="J32" s="30" t="s">
        <v>276</v>
      </c>
      <c r="K32" s="35" t="s">
        <v>276</v>
      </c>
      <c r="L32" s="28" t="s">
        <v>281</v>
      </c>
      <c r="M32" s="40" t="s">
        <v>292</v>
      </c>
      <c r="N32" s="30" t="s">
        <v>276</v>
      </c>
      <c r="O32" s="35" t="s">
        <v>276</v>
      </c>
      <c r="P32" s="28" t="s">
        <v>281</v>
      </c>
      <c r="Q32" s="29">
        <v>35000</v>
      </c>
      <c r="R32" s="30" t="s">
        <v>276</v>
      </c>
    </row>
    <row r="33" spans="1:30" ht="15.75" thickTop="1" x14ac:dyDescent="0.25">
      <c r="A33" s="17"/>
      <c r="B33" s="33"/>
      <c r="C33" s="33" t="s">
        <v>276</v>
      </c>
      <c r="D33" s="36"/>
      <c r="E33" s="36"/>
      <c r="F33" s="33"/>
      <c r="G33" s="33" t="s">
        <v>276</v>
      </c>
      <c r="H33" s="36"/>
      <c r="I33" s="36"/>
      <c r="J33" s="33"/>
      <c r="K33" s="33" t="s">
        <v>276</v>
      </c>
      <c r="L33" s="36"/>
      <c r="M33" s="36"/>
      <c r="N33" s="33"/>
      <c r="O33" s="33" t="s">
        <v>276</v>
      </c>
      <c r="P33" s="36"/>
      <c r="Q33" s="36"/>
      <c r="R33" s="33"/>
    </row>
    <row r="34" spans="1:30" ht="25.5" x14ac:dyDescent="0.25">
      <c r="A34" s="17"/>
      <c r="B34" s="31" t="s">
        <v>821</v>
      </c>
      <c r="C34" s="23" t="s">
        <v>276</v>
      </c>
      <c r="D34" s="11"/>
      <c r="E34" s="11"/>
      <c r="F34" s="11"/>
      <c r="G34" s="23" t="s">
        <v>276</v>
      </c>
      <c r="H34" s="11"/>
      <c r="I34" s="11"/>
      <c r="J34" s="11"/>
      <c r="K34" s="23" t="s">
        <v>276</v>
      </c>
      <c r="L34" s="11"/>
      <c r="M34" s="11"/>
      <c r="N34" s="11"/>
      <c r="O34" s="23" t="s">
        <v>276</v>
      </c>
      <c r="P34" s="11"/>
      <c r="Q34" s="11"/>
      <c r="R34" s="11"/>
    </row>
    <row r="35" spans="1:30" x14ac:dyDescent="0.25">
      <c r="A35" s="17"/>
      <c r="B35" s="49" t="s">
        <v>817</v>
      </c>
      <c r="C35" s="35" t="s">
        <v>276</v>
      </c>
      <c r="D35" s="28" t="s">
        <v>281</v>
      </c>
      <c r="E35" s="29">
        <v>376374</v>
      </c>
      <c r="F35" s="30" t="s">
        <v>276</v>
      </c>
      <c r="G35" s="35" t="s">
        <v>276</v>
      </c>
      <c r="H35" s="28" t="s">
        <v>281</v>
      </c>
      <c r="I35" s="29">
        <v>374536</v>
      </c>
      <c r="J35" s="30" t="s">
        <v>276</v>
      </c>
      <c r="K35" s="35" t="s">
        <v>276</v>
      </c>
      <c r="L35" s="28" t="s">
        <v>281</v>
      </c>
      <c r="M35" s="29">
        <v>376374</v>
      </c>
      <c r="N35" s="30" t="s">
        <v>276</v>
      </c>
      <c r="O35" s="35" t="s">
        <v>276</v>
      </c>
      <c r="P35" s="28" t="s">
        <v>281</v>
      </c>
      <c r="Q35" s="29">
        <v>374536</v>
      </c>
      <c r="R35" s="30" t="s">
        <v>276</v>
      </c>
    </row>
    <row r="36" spans="1:30" x14ac:dyDescent="0.25">
      <c r="A36" s="17"/>
      <c r="B36" s="48" t="s">
        <v>822</v>
      </c>
      <c r="C36" s="23" t="s">
        <v>276</v>
      </c>
      <c r="D36" s="11"/>
      <c r="E36" s="38">
        <v>8218</v>
      </c>
      <c r="F36" s="12" t="s">
        <v>276</v>
      </c>
      <c r="G36" s="23" t="s">
        <v>276</v>
      </c>
      <c r="H36" s="11"/>
      <c r="I36" s="38">
        <v>212028</v>
      </c>
      <c r="J36" s="12" t="s">
        <v>276</v>
      </c>
      <c r="K36" s="23" t="s">
        <v>276</v>
      </c>
      <c r="L36" s="11"/>
      <c r="M36" s="38">
        <v>253051</v>
      </c>
      <c r="N36" s="12" t="s">
        <v>276</v>
      </c>
      <c r="O36" s="23" t="s">
        <v>276</v>
      </c>
      <c r="P36" s="11"/>
      <c r="Q36" s="38">
        <v>53269</v>
      </c>
      <c r="R36" s="12" t="s">
        <v>276</v>
      </c>
    </row>
    <row r="37" spans="1:30" ht="15.75" thickBot="1" x14ac:dyDescent="0.3">
      <c r="A37" s="17"/>
      <c r="B37" s="49" t="s">
        <v>823</v>
      </c>
      <c r="C37" s="35" t="s">
        <v>276</v>
      </c>
      <c r="D37" s="28"/>
      <c r="E37" s="29">
        <v>366585</v>
      </c>
      <c r="F37" s="30" t="s">
        <v>276</v>
      </c>
      <c r="G37" s="35" t="s">
        <v>276</v>
      </c>
      <c r="H37" s="28"/>
      <c r="I37" s="29">
        <v>388793</v>
      </c>
      <c r="J37" s="30" t="s">
        <v>276</v>
      </c>
      <c r="K37" s="35" t="s">
        <v>276</v>
      </c>
      <c r="L37" s="28"/>
      <c r="M37" s="29">
        <v>196950</v>
      </c>
      <c r="N37" s="30" t="s">
        <v>276</v>
      </c>
      <c r="O37" s="35" t="s">
        <v>276</v>
      </c>
      <c r="P37" s="28"/>
      <c r="Q37" s="29">
        <v>185885</v>
      </c>
      <c r="R37" s="30" t="s">
        <v>276</v>
      </c>
    </row>
    <row r="38" spans="1:30" x14ac:dyDescent="0.25">
      <c r="A38" s="17"/>
      <c r="B38" s="33"/>
      <c r="C38" s="33" t="s">
        <v>276</v>
      </c>
      <c r="D38" s="34"/>
      <c r="E38" s="34"/>
      <c r="F38" s="33"/>
      <c r="G38" s="33" t="s">
        <v>276</v>
      </c>
      <c r="H38" s="34"/>
      <c r="I38" s="34"/>
      <c r="J38" s="33"/>
      <c r="K38" s="33" t="s">
        <v>276</v>
      </c>
      <c r="L38" s="34"/>
      <c r="M38" s="34"/>
      <c r="N38" s="33"/>
      <c r="O38" s="33" t="s">
        <v>276</v>
      </c>
      <c r="P38" s="34"/>
      <c r="Q38" s="34"/>
      <c r="R38" s="33"/>
    </row>
    <row r="39" spans="1:30" ht="26.25" thickBot="1" x14ac:dyDescent="0.3">
      <c r="A39" s="17"/>
      <c r="B39" s="31" t="s">
        <v>824</v>
      </c>
      <c r="C39" s="23" t="s">
        <v>276</v>
      </c>
      <c r="D39" s="11" t="s">
        <v>281</v>
      </c>
      <c r="E39" s="38">
        <v>751177</v>
      </c>
      <c r="F39" s="12" t="s">
        <v>276</v>
      </c>
      <c r="G39" s="23" t="s">
        <v>276</v>
      </c>
      <c r="H39" s="11" t="s">
        <v>281</v>
      </c>
      <c r="I39" s="38">
        <v>975357</v>
      </c>
      <c r="J39" s="12" t="s">
        <v>276</v>
      </c>
      <c r="K39" s="23" t="s">
        <v>276</v>
      </c>
      <c r="L39" s="11" t="s">
        <v>281</v>
      </c>
      <c r="M39" s="38">
        <v>826375</v>
      </c>
      <c r="N39" s="12" t="s">
        <v>276</v>
      </c>
      <c r="O39" s="23" t="s">
        <v>276</v>
      </c>
      <c r="P39" s="11" t="s">
        <v>281</v>
      </c>
      <c r="Q39" s="38">
        <v>613690</v>
      </c>
      <c r="R39" s="12" t="s">
        <v>276</v>
      </c>
    </row>
    <row r="40" spans="1:30" ht="15.75" thickTop="1" x14ac:dyDescent="0.25">
      <c r="A40" s="17"/>
      <c r="B40" s="33"/>
      <c r="C40" s="33" t="s">
        <v>276</v>
      </c>
      <c r="D40" s="36"/>
      <c r="E40" s="36"/>
      <c r="F40" s="33"/>
      <c r="G40" s="33" t="s">
        <v>276</v>
      </c>
      <c r="H40" s="36"/>
      <c r="I40" s="36"/>
      <c r="J40" s="33"/>
      <c r="K40" s="33" t="s">
        <v>276</v>
      </c>
      <c r="L40" s="36"/>
      <c r="M40" s="36"/>
      <c r="N40" s="33"/>
      <c r="O40" s="33" t="s">
        <v>276</v>
      </c>
      <c r="P40" s="36"/>
      <c r="Q40" s="36"/>
      <c r="R40" s="33"/>
    </row>
    <row r="41" spans="1:30" ht="15.75" thickBot="1" x14ac:dyDescent="0.3">
      <c r="A41" s="17"/>
      <c r="B41" s="49" t="s">
        <v>825</v>
      </c>
      <c r="C41" s="35" t="s">
        <v>276</v>
      </c>
      <c r="D41" s="28" t="s">
        <v>281</v>
      </c>
      <c r="E41" s="29">
        <v>751177</v>
      </c>
      <c r="F41" s="30" t="s">
        <v>276</v>
      </c>
      <c r="G41" s="35" t="s">
        <v>276</v>
      </c>
      <c r="H41" s="28" t="s">
        <v>281</v>
      </c>
      <c r="I41" s="29">
        <v>1010357</v>
      </c>
      <c r="J41" s="30" t="s">
        <v>276</v>
      </c>
      <c r="K41" s="35" t="s">
        <v>276</v>
      </c>
      <c r="L41" s="28" t="s">
        <v>281</v>
      </c>
      <c r="M41" s="29">
        <v>826375</v>
      </c>
      <c r="N41" s="30" t="s">
        <v>276</v>
      </c>
      <c r="O41" s="35" t="s">
        <v>276</v>
      </c>
      <c r="P41" s="28" t="s">
        <v>281</v>
      </c>
      <c r="Q41" s="29">
        <v>648690</v>
      </c>
      <c r="R41" s="30" t="s">
        <v>276</v>
      </c>
    </row>
    <row r="42" spans="1:30" ht="15.75" thickTop="1" x14ac:dyDescent="0.25">
      <c r="A42" s="17"/>
      <c r="B42" s="33"/>
      <c r="C42" s="33" t="s">
        <v>276</v>
      </c>
      <c r="D42" s="36"/>
      <c r="E42" s="36"/>
      <c r="F42" s="33"/>
      <c r="G42" s="33" t="s">
        <v>276</v>
      </c>
      <c r="H42" s="36"/>
      <c r="I42" s="36"/>
      <c r="J42" s="33"/>
      <c r="K42" s="33" t="s">
        <v>276</v>
      </c>
      <c r="L42" s="36"/>
      <c r="M42" s="36"/>
      <c r="N42" s="33"/>
      <c r="O42" s="33" t="s">
        <v>276</v>
      </c>
      <c r="P42" s="36"/>
      <c r="Q42" s="36"/>
      <c r="R42" s="33"/>
    </row>
    <row r="43" spans="1:30" x14ac:dyDescent="0.25">
      <c r="A43" s="17"/>
      <c r="B43" s="19" t="s">
        <v>828</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ht="38.25" customHeight="1" x14ac:dyDescent="0.25">
      <c r="A44" s="17"/>
      <c r="B44" s="19" t="s">
        <v>829</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row>
    <row r="45" spans="1:30" x14ac:dyDescent="0.25">
      <c r="A45" s="17"/>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row>
    <row r="46" spans="1:30" x14ac:dyDescent="0.25">
      <c r="A46" s="17"/>
      <c r="B46" s="11"/>
      <c r="C46" s="11"/>
      <c r="D46" s="11"/>
      <c r="E46" s="11"/>
      <c r="F46" s="11"/>
      <c r="G46" s="11"/>
      <c r="H46" s="11"/>
      <c r="I46" s="11"/>
      <c r="J46" s="11"/>
      <c r="K46" s="11"/>
      <c r="L46" s="11"/>
      <c r="M46" s="11"/>
      <c r="N46" s="11"/>
      <c r="O46" s="11"/>
      <c r="P46" s="11"/>
      <c r="Q46" s="11"/>
      <c r="R46" s="11"/>
    </row>
    <row r="47" spans="1:30" ht="15.75" thickBot="1" x14ac:dyDescent="0.3">
      <c r="A47" s="17"/>
      <c r="B47" s="23"/>
      <c r="C47" s="23" t="s">
        <v>276</v>
      </c>
      <c r="D47" s="44" t="s">
        <v>336</v>
      </c>
      <c r="E47" s="44"/>
      <c r="F47" s="44"/>
      <c r="G47" s="44"/>
      <c r="H47" s="44"/>
      <c r="I47" s="44"/>
      <c r="J47" s="44"/>
      <c r="K47" s="44"/>
      <c r="L47" s="44"/>
      <c r="M47" s="44"/>
      <c r="N47" s="44"/>
      <c r="O47" s="44"/>
      <c r="P47" s="44"/>
      <c r="Q47" s="44"/>
      <c r="R47" s="23"/>
    </row>
    <row r="48" spans="1:30" x14ac:dyDescent="0.25">
      <c r="A48" s="17"/>
      <c r="B48" s="23"/>
      <c r="C48" s="23" t="s">
        <v>276</v>
      </c>
      <c r="D48" s="51" t="s">
        <v>830</v>
      </c>
      <c r="E48" s="51"/>
      <c r="F48" s="52"/>
      <c r="G48" s="23" t="s">
        <v>276</v>
      </c>
      <c r="H48" s="51" t="s">
        <v>832</v>
      </c>
      <c r="I48" s="51"/>
      <c r="J48" s="51"/>
      <c r="K48" s="51"/>
      <c r="L48" s="51"/>
      <c r="M48" s="51"/>
      <c r="N48" s="52"/>
      <c r="O48" s="23"/>
      <c r="P48" s="51" t="s">
        <v>769</v>
      </c>
      <c r="Q48" s="51"/>
      <c r="R48" s="41"/>
    </row>
    <row r="49" spans="1:18" ht="15.75" thickBot="1" x14ac:dyDescent="0.3">
      <c r="A49" s="17"/>
      <c r="B49" s="14"/>
      <c r="C49" s="11" t="s">
        <v>276</v>
      </c>
      <c r="D49" s="42" t="s">
        <v>831</v>
      </c>
      <c r="E49" s="42"/>
      <c r="F49" s="41"/>
      <c r="G49" s="11" t="s">
        <v>276</v>
      </c>
      <c r="H49" s="44" t="s">
        <v>833</v>
      </c>
      <c r="I49" s="44"/>
      <c r="J49" s="44"/>
      <c r="K49" s="44"/>
      <c r="L49" s="44"/>
      <c r="M49" s="44"/>
      <c r="N49" s="41"/>
      <c r="O49" s="11"/>
      <c r="P49" s="42"/>
      <c r="Q49" s="42"/>
      <c r="R49" s="41"/>
    </row>
    <row r="50" spans="1:18" ht="15.75" thickBot="1" x14ac:dyDescent="0.3">
      <c r="A50" s="17"/>
      <c r="B50" s="25" t="s">
        <v>325</v>
      </c>
      <c r="C50" s="23" t="s">
        <v>276</v>
      </c>
      <c r="D50" s="44" t="s">
        <v>812</v>
      </c>
      <c r="E50" s="44"/>
      <c r="F50" s="41"/>
      <c r="G50" s="23" t="s">
        <v>276</v>
      </c>
      <c r="H50" s="45" t="s">
        <v>834</v>
      </c>
      <c r="I50" s="45"/>
      <c r="J50" s="23"/>
      <c r="K50" s="23" t="s">
        <v>276</v>
      </c>
      <c r="L50" s="45" t="s">
        <v>835</v>
      </c>
      <c r="M50" s="45"/>
      <c r="N50" s="23"/>
      <c r="O50" s="23"/>
      <c r="P50" s="44"/>
      <c r="Q50" s="44"/>
      <c r="R50" s="41"/>
    </row>
    <row r="51" spans="1:18" ht="25.5" x14ac:dyDescent="0.25">
      <c r="A51" s="17"/>
      <c r="B51" s="57" t="s">
        <v>836</v>
      </c>
      <c r="C51" s="28" t="s">
        <v>276</v>
      </c>
      <c r="D51" s="28"/>
      <c r="E51" s="28"/>
      <c r="F51" s="28"/>
      <c r="G51" s="28" t="s">
        <v>276</v>
      </c>
      <c r="H51" s="28"/>
      <c r="I51" s="28"/>
      <c r="J51" s="28"/>
      <c r="K51" s="28" t="s">
        <v>276</v>
      </c>
      <c r="L51" s="28"/>
      <c r="M51" s="28"/>
      <c r="N51" s="28"/>
      <c r="O51" s="28"/>
      <c r="P51" s="28"/>
      <c r="Q51" s="28"/>
      <c r="R51" s="28"/>
    </row>
    <row r="52" spans="1:18" x14ac:dyDescent="0.25">
      <c r="A52" s="17"/>
      <c r="B52" s="31" t="s">
        <v>837</v>
      </c>
      <c r="C52" s="11" t="s">
        <v>276</v>
      </c>
      <c r="D52" s="11"/>
      <c r="E52" s="11"/>
      <c r="F52" s="11"/>
      <c r="G52" s="11" t="s">
        <v>276</v>
      </c>
      <c r="H52" s="11"/>
      <c r="I52" s="11"/>
      <c r="J52" s="11"/>
      <c r="K52" s="11" t="s">
        <v>276</v>
      </c>
      <c r="L52" s="11"/>
      <c r="M52" s="11"/>
      <c r="N52" s="11"/>
      <c r="O52" s="11"/>
      <c r="P52" s="11"/>
      <c r="Q52" s="11"/>
      <c r="R52" s="11"/>
    </row>
    <row r="53" spans="1:18" ht="25.5" x14ac:dyDescent="0.25">
      <c r="A53" s="17"/>
      <c r="B53" s="49" t="s">
        <v>838</v>
      </c>
      <c r="C53" s="28" t="s">
        <v>276</v>
      </c>
      <c r="D53" s="28" t="s">
        <v>281</v>
      </c>
      <c r="E53" s="40" t="s">
        <v>292</v>
      </c>
      <c r="F53" s="30" t="s">
        <v>276</v>
      </c>
      <c r="G53" s="28" t="s">
        <v>276</v>
      </c>
      <c r="H53" s="28" t="s">
        <v>281</v>
      </c>
      <c r="I53" s="40" t="s">
        <v>292</v>
      </c>
      <c r="J53" s="30" t="s">
        <v>276</v>
      </c>
      <c r="K53" s="28" t="s">
        <v>276</v>
      </c>
      <c r="L53" s="28" t="s">
        <v>281</v>
      </c>
      <c r="M53" s="40" t="s">
        <v>292</v>
      </c>
      <c r="N53" s="30" t="s">
        <v>276</v>
      </c>
      <c r="O53" s="28"/>
      <c r="P53" s="28" t="s">
        <v>281</v>
      </c>
      <c r="Q53" s="40" t="s">
        <v>292</v>
      </c>
      <c r="R53" s="30" t="s">
        <v>276</v>
      </c>
    </row>
    <row r="54" spans="1:18" ht="25.5" x14ac:dyDescent="0.25">
      <c r="A54" s="17"/>
      <c r="B54" s="48" t="s">
        <v>839</v>
      </c>
      <c r="C54" s="11" t="s">
        <v>276</v>
      </c>
      <c r="D54" s="11"/>
      <c r="E54" s="38">
        <v>14312</v>
      </c>
      <c r="F54" s="12" t="s">
        <v>276</v>
      </c>
      <c r="G54" s="11" t="s">
        <v>276</v>
      </c>
      <c r="H54" s="11"/>
      <c r="I54" s="32" t="s">
        <v>292</v>
      </c>
      <c r="J54" s="12" t="s">
        <v>276</v>
      </c>
      <c r="K54" s="11" t="s">
        <v>276</v>
      </c>
      <c r="L54" s="11"/>
      <c r="M54" s="32" t="s">
        <v>292</v>
      </c>
      <c r="N54" s="12" t="s">
        <v>276</v>
      </c>
      <c r="O54" s="11"/>
      <c r="P54" s="11"/>
      <c r="Q54" s="38">
        <v>14312</v>
      </c>
      <c r="R54" s="12" t="s">
        <v>276</v>
      </c>
    </row>
    <row r="55" spans="1:18" ht="15.75" thickBot="1" x14ac:dyDescent="0.3">
      <c r="A55" s="17"/>
      <c r="B55" s="49" t="s">
        <v>823</v>
      </c>
      <c r="C55" s="28" t="s">
        <v>276</v>
      </c>
      <c r="D55" s="28"/>
      <c r="E55" s="29">
        <v>11865</v>
      </c>
      <c r="F55" s="30" t="s">
        <v>276</v>
      </c>
      <c r="G55" s="28" t="s">
        <v>276</v>
      </c>
      <c r="H55" s="28"/>
      <c r="I55" s="40" t="s">
        <v>292</v>
      </c>
      <c r="J55" s="30" t="s">
        <v>276</v>
      </c>
      <c r="K55" s="28" t="s">
        <v>276</v>
      </c>
      <c r="L55" s="28"/>
      <c r="M55" s="40" t="s">
        <v>292</v>
      </c>
      <c r="N55" s="30" t="s">
        <v>276</v>
      </c>
      <c r="O55" s="28"/>
      <c r="P55" s="28"/>
      <c r="Q55" s="29">
        <v>11865</v>
      </c>
      <c r="R55" s="30" t="s">
        <v>276</v>
      </c>
    </row>
    <row r="56" spans="1:18" x14ac:dyDescent="0.25">
      <c r="A56" s="17"/>
      <c r="B56" s="33"/>
      <c r="C56" s="33" t="s">
        <v>276</v>
      </c>
      <c r="D56" s="34"/>
      <c r="E56" s="34"/>
      <c r="F56" s="33"/>
      <c r="G56" s="33" t="s">
        <v>276</v>
      </c>
      <c r="H56" s="34"/>
      <c r="I56" s="34"/>
      <c r="J56" s="33"/>
      <c r="K56" s="33" t="s">
        <v>276</v>
      </c>
      <c r="L56" s="34"/>
      <c r="M56" s="34"/>
      <c r="N56" s="33"/>
      <c r="O56" s="33"/>
      <c r="P56" s="34"/>
      <c r="Q56" s="34"/>
      <c r="R56" s="33"/>
    </row>
    <row r="57" spans="1:18" ht="26.25" thickBot="1" x14ac:dyDescent="0.3">
      <c r="A57" s="17"/>
      <c r="B57" s="31" t="s">
        <v>840</v>
      </c>
      <c r="C57" s="23" t="s">
        <v>276</v>
      </c>
      <c r="D57" s="11" t="s">
        <v>281</v>
      </c>
      <c r="E57" s="38">
        <v>26177</v>
      </c>
      <c r="F57" s="12" t="s">
        <v>276</v>
      </c>
      <c r="G57" s="23" t="s">
        <v>276</v>
      </c>
      <c r="H57" s="11" t="s">
        <v>281</v>
      </c>
      <c r="I57" s="32" t="s">
        <v>292</v>
      </c>
      <c r="J57" s="12" t="s">
        <v>276</v>
      </c>
      <c r="K57" s="23" t="s">
        <v>276</v>
      </c>
      <c r="L57" s="11" t="s">
        <v>281</v>
      </c>
      <c r="M57" s="32" t="s">
        <v>292</v>
      </c>
      <c r="N57" s="12" t="s">
        <v>276</v>
      </c>
      <c r="O57" s="23"/>
      <c r="P57" s="11" t="s">
        <v>281</v>
      </c>
      <c r="Q57" s="38">
        <v>26177</v>
      </c>
      <c r="R57" s="12" t="s">
        <v>276</v>
      </c>
    </row>
    <row r="58" spans="1:18" ht="15.75" thickTop="1" x14ac:dyDescent="0.25">
      <c r="A58" s="17"/>
      <c r="B58" s="33"/>
      <c r="C58" s="33" t="s">
        <v>276</v>
      </c>
      <c r="D58" s="36"/>
      <c r="E58" s="36"/>
      <c r="F58" s="33"/>
      <c r="G58" s="33" t="s">
        <v>276</v>
      </c>
      <c r="H58" s="36"/>
      <c r="I58" s="36"/>
      <c r="J58" s="33"/>
      <c r="K58" s="33" t="s">
        <v>276</v>
      </c>
      <c r="L58" s="36"/>
      <c r="M58" s="36"/>
      <c r="N58" s="33"/>
      <c r="O58" s="33"/>
      <c r="P58" s="36"/>
      <c r="Q58" s="36"/>
      <c r="R58" s="33"/>
    </row>
    <row r="59" spans="1:18" x14ac:dyDescent="0.25">
      <c r="A59" s="17"/>
      <c r="B59" s="27" t="s">
        <v>841</v>
      </c>
      <c r="C59" s="35" t="s">
        <v>276</v>
      </c>
      <c r="D59" s="28"/>
      <c r="E59" s="28"/>
      <c r="F59" s="28"/>
      <c r="G59" s="35" t="s">
        <v>276</v>
      </c>
      <c r="H59" s="28"/>
      <c r="I59" s="28"/>
      <c r="J59" s="28"/>
      <c r="K59" s="35" t="s">
        <v>276</v>
      </c>
      <c r="L59" s="28"/>
      <c r="M59" s="28"/>
      <c r="N59" s="28"/>
      <c r="O59" s="35"/>
      <c r="P59" s="28"/>
      <c r="Q59" s="28"/>
      <c r="R59" s="28"/>
    </row>
    <row r="60" spans="1:18" ht="25.5" x14ac:dyDescent="0.25">
      <c r="A60" s="17"/>
      <c r="B60" s="48" t="s">
        <v>838</v>
      </c>
      <c r="C60" s="23" t="s">
        <v>276</v>
      </c>
      <c r="D60" s="11" t="s">
        <v>281</v>
      </c>
      <c r="E60" s="32" t="s">
        <v>292</v>
      </c>
      <c r="F60" s="12" t="s">
        <v>276</v>
      </c>
      <c r="G60" s="23" t="s">
        <v>276</v>
      </c>
      <c r="H60" s="11" t="s">
        <v>281</v>
      </c>
      <c r="I60" s="32" t="s">
        <v>292</v>
      </c>
      <c r="J60" s="12" t="s">
        <v>276</v>
      </c>
      <c r="K60" s="23" t="s">
        <v>276</v>
      </c>
      <c r="L60" s="11" t="s">
        <v>281</v>
      </c>
      <c r="M60" s="32" t="s">
        <v>292</v>
      </c>
      <c r="N60" s="12" t="s">
        <v>276</v>
      </c>
      <c r="O60" s="23"/>
      <c r="P60" s="11" t="s">
        <v>281</v>
      </c>
      <c r="Q60" s="32" t="s">
        <v>292</v>
      </c>
      <c r="R60" s="12" t="s">
        <v>276</v>
      </c>
    </row>
    <row r="61" spans="1:18" ht="26.25" thickBot="1" x14ac:dyDescent="0.3">
      <c r="A61" s="17"/>
      <c r="B61" s="49" t="s">
        <v>839</v>
      </c>
      <c r="C61" s="35" t="s">
        <v>276</v>
      </c>
      <c r="D61" s="28"/>
      <c r="E61" s="29">
        <v>14312</v>
      </c>
      <c r="F61" s="30" t="s">
        <v>276</v>
      </c>
      <c r="G61" s="35" t="s">
        <v>276</v>
      </c>
      <c r="H61" s="28"/>
      <c r="I61" s="40" t="s">
        <v>292</v>
      </c>
      <c r="J61" s="30" t="s">
        <v>276</v>
      </c>
      <c r="K61" s="35" t="s">
        <v>276</v>
      </c>
      <c r="L61" s="28"/>
      <c r="M61" s="40" t="s">
        <v>842</v>
      </c>
      <c r="N61" s="30" t="s">
        <v>284</v>
      </c>
      <c r="O61" s="35"/>
      <c r="P61" s="28"/>
      <c r="Q61" s="29">
        <v>8654</v>
      </c>
      <c r="R61" s="30" t="s">
        <v>276</v>
      </c>
    </row>
    <row r="62" spans="1:18" x14ac:dyDescent="0.25">
      <c r="A62" s="17"/>
      <c r="B62" s="33"/>
      <c r="C62" s="33" t="s">
        <v>276</v>
      </c>
      <c r="D62" s="34"/>
      <c r="E62" s="34"/>
      <c r="F62" s="33"/>
      <c r="G62" s="33" t="s">
        <v>276</v>
      </c>
      <c r="H62" s="34"/>
      <c r="I62" s="34"/>
      <c r="J62" s="33"/>
      <c r="K62" s="33" t="s">
        <v>276</v>
      </c>
      <c r="L62" s="34"/>
      <c r="M62" s="34"/>
      <c r="N62" s="33"/>
      <c r="O62" s="33"/>
      <c r="P62" s="34"/>
      <c r="Q62" s="34"/>
      <c r="R62" s="33"/>
    </row>
    <row r="63" spans="1:18" ht="26.25" thickBot="1" x14ac:dyDescent="0.3">
      <c r="A63" s="17"/>
      <c r="B63" s="31" t="s">
        <v>843</v>
      </c>
      <c r="C63" s="23" t="s">
        <v>276</v>
      </c>
      <c r="D63" s="11" t="s">
        <v>281</v>
      </c>
      <c r="E63" s="38">
        <v>14312</v>
      </c>
      <c r="F63" s="12" t="s">
        <v>276</v>
      </c>
      <c r="G63" s="23" t="s">
        <v>276</v>
      </c>
      <c r="H63" s="11" t="s">
        <v>281</v>
      </c>
      <c r="I63" s="32" t="s">
        <v>418</v>
      </c>
      <c r="J63" s="12" t="s">
        <v>276</v>
      </c>
      <c r="K63" s="23" t="s">
        <v>276</v>
      </c>
      <c r="L63" s="11" t="s">
        <v>281</v>
      </c>
      <c r="M63" s="32" t="s">
        <v>842</v>
      </c>
      <c r="N63" s="12" t="s">
        <v>284</v>
      </c>
      <c r="O63" s="23"/>
      <c r="P63" s="11" t="s">
        <v>281</v>
      </c>
      <c r="Q63" s="38">
        <v>8654</v>
      </c>
      <c r="R63" s="12" t="s">
        <v>276</v>
      </c>
    </row>
    <row r="64" spans="1:18" ht="15.75" thickTop="1" x14ac:dyDescent="0.25">
      <c r="A64" s="17"/>
      <c r="B64" s="33"/>
      <c r="C64" s="33" t="s">
        <v>276</v>
      </c>
      <c r="D64" s="36"/>
      <c r="E64" s="36"/>
      <c r="F64" s="33"/>
      <c r="G64" s="33" t="s">
        <v>276</v>
      </c>
      <c r="H64" s="36"/>
      <c r="I64" s="36"/>
      <c r="J64" s="33"/>
      <c r="K64" s="33" t="s">
        <v>276</v>
      </c>
      <c r="L64" s="36"/>
      <c r="M64" s="36"/>
      <c r="N64" s="33"/>
      <c r="O64" s="33"/>
      <c r="P64" s="36"/>
      <c r="Q64" s="36"/>
      <c r="R64" s="33"/>
    </row>
    <row r="65" spans="1:30" ht="15.75" x14ac:dyDescent="0.25">
      <c r="A65" s="17"/>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row>
    <row r="66" spans="1:30" ht="38.25" x14ac:dyDescent="0.25">
      <c r="A66" s="17"/>
      <c r="B66" s="13">
        <v>-1</v>
      </c>
      <c r="C66" s="13" t="s">
        <v>844</v>
      </c>
    </row>
    <row r="67" spans="1:30" ht="15.75" x14ac:dyDescent="0.25">
      <c r="A67" s="17"/>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row>
    <row r="68" spans="1:30" x14ac:dyDescent="0.25">
      <c r="A68" s="17"/>
      <c r="B68" s="11"/>
      <c r="C68" s="11"/>
      <c r="D68" s="11"/>
      <c r="E68" s="11"/>
      <c r="F68" s="11"/>
      <c r="G68" s="11"/>
      <c r="H68" s="11"/>
      <c r="I68" s="11"/>
      <c r="J68" s="11"/>
      <c r="K68" s="11"/>
      <c r="L68" s="11"/>
      <c r="M68" s="11"/>
      <c r="N68" s="11"/>
      <c r="O68" s="11"/>
      <c r="P68" s="11"/>
      <c r="Q68" s="11"/>
      <c r="R68" s="11"/>
    </row>
    <row r="69" spans="1:30" ht="15.75" thickBot="1" x14ac:dyDescent="0.3">
      <c r="A69" s="17"/>
      <c r="B69" s="23"/>
      <c r="C69" s="23" t="s">
        <v>276</v>
      </c>
      <c r="D69" s="44" t="s">
        <v>361</v>
      </c>
      <c r="E69" s="44"/>
      <c r="F69" s="44"/>
      <c r="G69" s="44"/>
      <c r="H69" s="44"/>
      <c r="I69" s="44"/>
      <c r="J69" s="44"/>
      <c r="K69" s="44"/>
      <c r="L69" s="44"/>
      <c r="M69" s="44"/>
      <c r="N69" s="44"/>
      <c r="O69" s="44"/>
      <c r="P69" s="44"/>
      <c r="Q69" s="44"/>
      <c r="R69" s="23"/>
    </row>
    <row r="70" spans="1:30" x14ac:dyDescent="0.25">
      <c r="A70" s="17"/>
      <c r="B70" s="23"/>
      <c r="C70" s="23" t="s">
        <v>276</v>
      </c>
      <c r="D70" s="51" t="s">
        <v>830</v>
      </c>
      <c r="E70" s="51"/>
      <c r="F70" s="52"/>
      <c r="G70" s="23" t="s">
        <v>276</v>
      </c>
      <c r="H70" s="51" t="s">
        <v>832</v>
      </c>
      <c r="I70" s="51"/>
      <c r="J70" s="51"/>
      <c r="K70" s="51"/>
      <c r="L70" s="51"/>
      <c r="M70" s="51"/>
      <c r="N70" s="52"/>
      <c r="O70" s="23"/>
      <c r="P70" s="51" t="s">
        <v>769</v>
      </c>
      <c r="Q70" s="51"/>
      <c r="R70" s="41"/>
    </row>
    <row r="71" spans="1:30" ht="15.75" thickBot="1" x14ac:dyDescent="0.3">
      <c r="A71" s="17"/>
      <c r="B71" s="14"/>
      <c r="C71" s="11" t="s">
        <v>276</v>
      </c>
      <c r="D71" s="42" t="s">
        <v>831</v>
      </c>
      <c r="E71" s="42"/>
      <c r="F71" s="41"/>
      <c r="G71" s="11" t="s">
        <v>276</v>
      </c>
      <c r="H71" s="44" t="s">
        <v>833</v>
      </c>
      <c r="I71" s="44"/>
      <c r="J71" s="44"/>
      <c r="K71" s="44"/>
      <c r="L71" s="44"/>
      <c r="M71" s="44"/>
      <c r="N71" s="41"/>
      <c r="O71" s="11"/>
      <c r="P71" s="42"/>
      <c r="Q71" s="42"/>
      <c r="R71" s="41"/>
    </row>
    <row r="72" spans="1:30" ht="15.75" thickBot="1" x14ac:dyDescent="0.3">
      <c r="A72" s="17"/>
      <c r="B72" s="53" t="s">
        <v>325</v>
      </c>
      <c r="C72" s="23" t="s">
        <v>276</v>
      </c>
      <c r="D72" s="44" t="s">
        <v>845</v>
      </c>
      <c r="E72" s="44"/>
      <c r="F72" s="41"/>
      <c r="G72" s="23" t="s">
        <v>276</v>
      </c>
      <c r="H72" s="45" t="s">
        <v>834</v>
      </c>
      <c r="I72" s="45"/>
      <c r="J72" s="23"/>
      <c r="K72" s="23"/>
      <c r="L72" s="45" t="s">
        <v>835</v>
      </c>
      <c r="M72" s="45"/>
      <c r="N72" s="23"/>
      <c r="O72" s="23"/>
      <c r="P72" s="44"/>
      <c r="Q72" s="44"/>
      <c r="R72" s="41"/>
    </row>
    <row r="73" spans="1:30" ht="25.5" x14ac:dyDescent="0.25">
      <c r="A73" s="17"/>
      <c r="B73" s="57" t="s">
        <v>836</v>
      </c>
      <c r="C73" s="28" t="s">
        <v>276</v>
      </c>
      <c r="D73" s="28"/>
      <c r="E73" s="28"/>
      <c r="F73" s="28"/>
      <c r="G73" s="28" t="s">
        <v>276</v>
      </c>
      <c r="H73" s="28"/>
      <c r="I73" s="28"/>
      <c r="J73" s="28"/>
      <c r="K73" s="28"/>
      <c r="L73" s="28"/>
      <c r="M73" s="28"/>
      <c r="N73" s="28"/>
      <c r="O73" s="28"/>
      <c r="P73" s="28"/>
      <c r="Q73" s="28"/>
      <c r="R73" s="28"/>
    </row>
    <row r="74" spans="1:30" x14ac:dyDescent="0.25">
      <c r="A74" s="17"/>
      <c r="B74" s="31" t="s">
        <v>837</v>
      </c>
      <c r="C74" s="11" t="s">
        <v>276</v>
      </c>
      <c r="D74" s="11"/>
      <c r="E74" s="11"/>
      <c r="F74" s="11"/>
      <c r="G74" s="11" t="s">
        <v>276</v>
      </c>
      <c r="H74" s="11"/>
      <c r="I74" s="11"/>
      <c r="J74" s="11"/>
      <c r="K74" s="11"/>
      <c r="L74" s="11"/>
      <c r="M74" s="11"/>
      <c r="N74" s="11"/>
      <c r="O74" s="11"/>
      <c r="P74" s="11"/>
      <c r="Q74" s="11"/>
      <c r="R74" s="11"/>
    </row>
    <row r="75" spans="1:30" ht="25.5" x14ac:dyDescent="0.25">
      <c r="A75" s="17"/>
      <c r="B75" s="49" t="s">
        <v>838</v>
      </c>
      <c r="C75" s="28" t="s">
        <v>276</v>
      </c>
      <c r="D75" s="28" t="s">
        <v>281</v>
      </c>
      <c r="E75" s="40">
        <v>499</v>
      </c>
      <c r="F75" s="30" t="s">
        <v>276</v>
      </c>
      <c r="G75" s="28" t="s">
        <v>276</v>
      </c>
      <c r="H75" s="28" t="s">
        <v>281</v>
      </c>
      <c r="I75" s="40" t="s">
        <v>846</v>
      </c>
      <c r="J75" s="30" t="s">
        <v>284</v>
      </c>
      <c r="K75" s="28"/>
      <c r="L75" s="28" t="s">
        <v>281</v>
      </c>
      <c r="M75" s="40" t="s">
        <v>292</v>
      </c>
      <c r="N75" s="30" t="s">
        <v>276</v>
      </c>
      <c r="O75" s="28"/>
      <c r="P75" s="28" t="s">
        <v>281</v>
      </c>
      <c r="Q75" s="40" t="s">
        <v>292</v>
      </c>
      <c r="R75" s="30" t="s">
        <v>276</v>
      </c>
    </row>
    <row r="76" spans="1:30" ht="25.5" x14ac:dyDescent="0.25">
      <c r="A76" s="17"/>
      <c r="B76" s="48" t="s">
        <v>839</v>
      </c>
      <c r="C76" s="11" t="s">
        <v>276</v>
      </c>
      <c r="D76" s="11"/>
      <c r="E76" s="38">
        <v>25940</v>
      </c>
      <c r="F76" s="12" t="s">
        <v>276</v>
      </c>
      <c r="G76" s="11" t="s">
        <v>276</v>
      </c>
      <c r="H76" s="11"/>
      <c r="I76" s="32" t="s">
        <v>292</v>
      </c>
      <c r="J76" s="12" t="s">
        <v>276</v>
      </c>
      <c r="K76" s="11"/>
      <c r="L76" s="11"/>
      <c r="M76" s="32" t="s">
        <v>292</v>
      </c>
      <c r="N76" s="12" t="s">
        <v>276</v>
      </c>
      <c r="O76" s="11"/>
      <c r="P76" s="11"/>
      <c r="Q76" s="38">
        <v>25940</v>
      </c>
      <c r="R76" s="12" t="s">
        <v>276</v>
      </c>
    </row>
    <row r="77" spans="1:30" ht="15.75" thickBot="1" x14ac:dyDescent="0.3">
      <c r="A77" s="17"/>
      <c r="B77" s="49" t="s">
        <v>823</v>
      </c>
      <c r="C77" s="28" t="s">
        <v>276</v>
      </c>
      <c r="D77" s="28"/>
      <c r="E77" s="29">
        <v>8763</v>
      </c>
      <c r="F77" s="30" t="s">
        <v>276</v>
      </c>
      <c r="G77" s="28" t="s">
        <v>276</v>
      </c>
      <c r="H77" s="28"/>
      <c r="I77" s="40" t="s">
        <v>292</v>
      </c>
      <c r="J77" s="30" t="s">
        <v>276</v>
      </c>
      <c r="K77" s="28"/>
      <c r="L77" s="28"/>
      <c r="M77" s="40" t="s">
        <v>292</v>
      </c>
      <c r="N77" s="30" t="s">
        <v>276</v>
      </c>
      <c r="O77" s="28"/>
      <c r="P77" s="28"/>
      <c r="Q77" s="29">
        <v>8763</v>
      </c>
      <c r="R77" s="30" t="s">
        <v>276</v>
      </c>
    </row>
    <row r="78" spans="1:30" x14ac:dyDescent="0.25">
      <c r="A78" s="17"/>
      <c r="B78" s="33"/>
      <c r="C78" s="33" t="s">
        <v>276</v>
      </c>
      <c r="D78" s="34"/>
      <c r="E78" s="34"/>
      <c r="F78" s="33"/>
      <c r="G78" s="33" t="s">
        <v>276</v>
      </c>
      <c r="H78" s="34"/>
      <c r="I78" s="34"/>
      <c r="J78" s="33"/>
      <c r="K78" s="33"/>
      <c r="L78" s="34"/>
      <c r="M78" s="34"/>
      <c r="N78" s="33"/>
      <c r="O78" s="33"/>
      <c r="P78" s="34"/>
      <c r="Q78" s="34"/>
      <c r="R78" s="33"/>
    </row>
    <row r="79" spans="1:30" ht="26.25" thickBot="1" x14ac:dyDescent="0.3">
      <c r="A79" s="17"/>
      <c r="B79" s="31" t="s">
        <v>840</v>
      </c>
      <c r="C79" s="23" t="s">
        <v>276</v>
      </c>
      <c r="D79" s="11" t="s">
        <v>281</v>
      </c>
      <c r="E79" s="38">
        <v>35202</v>
      </c>
      <c r="F79" s="12" t="s">
        <v>276</v>
      </c>
      <c r="G79" s="23" t="s">
        <v>276</v>
      </c>
      <c r="H79" s="11" t="s">
        <v>281</v>
      </c>
      <c r="I79" s="32" t="s">
        <v>846</v>
      </c>
      <c r="J79" s="12" t="s">
        <v>284</v>
      </c>
      <c r="K79" s="23"/>
      <c r="L79" s="11" t="s">
        <v>281</v>
      </c>
      <c r="M79" s="32" t="s">
        <v>292</v>
      </c>
      <c r="N79" s="12" t="s">
        <v>276</v>
      </c>
      <c r="O79" s="23"/>
      <c r="P79" s="11" t="s">
        <v>281</v>
      </c>
      <c r="Q79" s="38">
        <v>34703</v>
      </c>
      <c r="R79" s="12" t="s">
        <v>276</v>
      </c>
    </row>
    <row r="80" spans="1:30" ht="15.75" thickTop="1" x14ac:dyDescent="0.25">
      <c r="A80" s="17"/>
      <c r="B80" s="33"/>
      <c r="C80" s="33" t="s">
        <v>276</v>
      </c>
      <c r="D80" s="36"/>
      <c r="E80" s="36"/>
      <c r="F80" s="33"/>
      <c r="G80" s="33" t="s">
        <v>276</v>
      </c>
      <c r="H80" s="36"/>
      <c r="I80" s="36"/>
      <c r="J80" s="33"/>
      <c r="K80" s="33"/>
      <c r="L80" s="36"/>
      <c r="M80" s="36"/>
      <c r="N80" s="33"/>
      <c r="O80" s="33"/>
      <c r="P80" s="36"/>
      <c r="Q80" s="36"/>
      <c r="R80" s="33"/>
    </row>
    <row r="81" spans="1:30" x14ac:dyDescent="0.25">
      <c r="A81" s="17"/>
      <c r="B81" s="27" t="s">
        <v>841</v>
      </c>
      <c r="C81" s="35" t="s">
        <v>276</v>
      </c>
      <c r="D81" s="28"/>
      <c r="E81" s="28"/>
      <c r="F81" s="28"/>
      <c r="G81" s="35" t="s">
        <v>276</v>
      </c>
      <c r="H81" s="28"/>
      <c r="I81" s="28"/>
      <c r="J81" s="28"/>
      <c r="K81" s="35"/>
      <c r="L81" s="28"/>
      <c r="M81" s="28"/>
      <c r="N81" s="28"/>
      <c r="O81" s="35"/>
      <c r="P81" s="28"/>
      <c r="Q81" s="28"/>
      <c r="R81" s="28"/>
    </row>
    <row r="82" spans="1:30" ht="25.5" x14ac:dyDescent="0.25">
      <c r="A82" s="17"/>
      <c r="B82" s="48" t="s">
        <v>838</v>
      </c>
      <c r="C82" s="23" t="s">
        <v>276</v>
      </c>
      <c r="D82" s="11" t="s">
        <v>281</v>
      </c>
      <c r="E82" s="38">
        <v>1843</v>
      </c>
      <c r="F82" s="12" t="s">
        <v>276</v>
      </c>
      <c r="G82" s="23" t="s">
        <v>276</v>
      </c>
      <c r="H82" s="11" t="s">
        <v>281</v>
      </c>
      <c r="I82" s="32" t="s">
        <v>846</v>
      </c>
      <c r="J82" s="12" t="s">
        <v>284</v>
      </c>
      <c r="K82" s="23"/>
      <c r="L82" s="11" t="s">
        <v>281</v>
      </c>
      <c r="M82" s="32" t="s">
        <v>292</v>
      </c>
      <c r="N82" s="12" t="s">
        <v>276</v>
      </c>
      <c r="O82" s="23"/>
      <c r="P82" s="11" t="s">
        <v>281</v>
      </c>
      <c r="Q82" s="38">
        <v>1344</v>
      </c>
      <c r="R82" s="12" t="s">
        <v>276</v>
      </c>
    </row>
    <row r="83" spans="1:30" ht="26.25" thickBot="1" x14ac:dyDescent="0.3">
      <c r="A83" s="17"/>
      <c r="B83" s="49" t="s">
        <v>839</v>
      </c>
      <c r="C83" s="35" t="s">
        <v>276</v>
      </c>
      <c r="D83" s="28"/>
      <c r="E83" s="29">
        <v>25940</v>
      </c>
      <c r="F83" s="30" t="s">
        <v>276</v>
      </c>
      <c r="G83" s="35" t="s">
        <v>276</v>
      </c>
      <c r="H83" s="28"/>
      <c r="I83" s="40" t="s">
        <v>292</v>
      </c>
      <c r="J83" s="30" t="s">
        <v>276</v>
      </c>
      <c r="K83" s="35"/>
      <c r="L83" s="28"/>
      <c r="M83" s="40" t="s">
        <v>847</v>
      </c>
      <c r="N83" s="30" t="s">
        <v>284</v>
      </c>
      <c r="O83" s="35"/>
      <c r="P83" s="28"/>
      <c r="Q83" s="29">
        <v>12590</v>
      </c>
      <c r="R83" s="30" t="s">
        <v>276</v>
      </c>
    </row>
    <row r="84" spans="1:30" x14ac:dyDescent="0.25">
      <c r="A84" s="17"/>
      <c r="B84" s="33"/>
      <c r="C84" s="33" t="s">
        <v>276</v>
      </c>
      <c r="D84" s="34"/>
      <c r="E84" s="34"/>
      <c r="F84" s="33"/>
      <c r="G84" s="33" t="s">
        <v>276</v>
      </c>
      <c r="H84" s="34"/>
      <c r="I84" s="34"/>
      <c r="J84" s="33"/>
      <c r="K84" s="33"/>
      <c r="L84" s="34"/>
      <c r="M84" s="34"/>
      <c r="N84" s="33"/>
      <c r="O84" s="33"/>
      <c r="P84" s="34"/>
      <c r="Q84" s="34"/>
      <c r="R84" s="33"/>
    </row>
    <row r="85" spans="1:30" ht="26.25" thickBot="1" x14ac:dyDescent="0.3">
      <c r="A85" s="17"/>
      <c r="B85" s="31" t="s">
        <v>843</v>
      </c>
      <c r="C85" s="23" t="s">
        <v>276</v>
      </c>
      <c r="D85" s="11" t="s">
        <v>281</v>
      </c>
      <c r="E85" s="38">
        <v>27783</v>
      </c>
      <c r="F85" s="12" t="s">
        <v>276</v>
      </c>
      <c r="G85" s="23" t="s">
        <v>276</v>
      </c>
      <c r="H85" s="11" t="s">
        <v>281</v>
      </c>
      <c r="I85" s="32" t="s">
        <v>846</v>
      </c>
      <c r="J85" s="12" t="s">
        <v>284</v>
      </c>
      <c r="K85" s="23"/>
      <c r="L85" s="11" t="s">
        <v>281</v>
      </c>
      <c r="M85" s="32" t="s">
        <v>848</v>
      </c>
      <c r="N85" s="12" t="s">
        <v>284</v>
      </c>
      <c r="O85" s="23"/>
      <c r="P85" s="11" t="s">
        <v>281</v>
      </c>
      <c r="Q85" s="38">
        <v>13934</v>
      </c>
      <c r="R85" s="12" t="s">
        <v>276</v>
      </c>
    </row>
    <row r="86" spans="1:30" ht="15.75" thickTop="1" x14ac:dyDescent="0.25">
      <c r="A86" s="17"/>
      <c r="B86" s="33"/>
      <c r="C86" s="33" t="s">
        <v>276</v>
      </c>
      <c r="D86" s="36"/>
      <c r="E86" s="36"/>
      <c r="F86" s="33"/>
      <c r="G86" s="33" t="s">
        <v>276</v>
      </c>
      <c r="H86" s="36"/>
      <c r="I86" s="36"/>
      <c r="J86" s="33"/>
      <c r="K86" s="33"/>
      <c r="L86" s="36"/>
      <c r="M86" s="36"/>
      <c r="N86" s="33"/>
      <c r="O86" s="33"/>
      <c r="P86" s="36"/>
      <c r="Q86" s="36"/>
      <c r="R86" s="33"/>
    </row>
    <row r="87" spans="1:30" ht="15.75" x14ac:dyDescent="0.25">
      <c r="A87" s="17"/>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row>
    <row r="88" spans="1:30" ht="38.25" x14ac:dyDescent="0.25">
      <c r="A88" s="17"/>
      <c r="B88" s="13">
        <v>-1</v>
      </c>
      <c r="C88" s="13" t="s">
        <v>844</v>
      </c>
    </row>
    <row r="89" spans="1:30" x14ac:dyDescent="0.25">
      <c r="A89" s="17"/>
      <c r="B89" s="19" t="s">
        <v>849</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row>
    <row r="90" spans="1:30" x14ac:dyDescent="0.25">
      <c r="A90" s="17"/>
      <c r="B90" s="19" t="s">
        <v>850</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row>
    <row r="91" spans="1:30" x14ac:dyDescent="0.25">
      <c r="A91" s="17"/>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row>
    <row r="92" spans="1:30" x14ac:dyDescent="0.25">
      <c r="A92" s="17"/>
      <c r="B92" s="19" t="s">
        <v>851</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row>
    <row r="93" spans="1:30" ht="15.75" x14ac:dyDescent="0.25">
      <c r="A93" s="17"/>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row>
    <row r="94" spans="1:30" x14ac:dyDescent="0.25">
      <c r="A94" s="17"/>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7"/>
      <c r="B95" s="41"/>
      <c r="C95" s="41" t="s">
        <v>276</v>
      </c>
      <c r="D95" s="42" t="s">
        <v>852</v>
      </c>
      <c r="E95" s="42"/>
      <c r="F95" s="42"/>
      <c r="G95" s="42"/>
      <c r="H95" s="42"/>
      <c r="I95" s="42"/>
      <c r="J95" s="41"/>
      <c r="K95" s="41"/>
      <c r="L95" s="24" t="s">
        <v>856</v>
      </c>
      <c r="M95" s="41"/>
      <c r="N95" s="42" t="s">
        <v>863</v>
      </c>
      <c r="O95" s="42"/>
      <c r="P95" s="42"/>
      <c r="Q95" s="42"/>
      <c r="R95" s="42"/>
      <c r="S95" s="42"/>
      <c r="T95" s="41"/>
      <c r="U95" s="41"/>
      <c r="V95" s="24" t="s">
        <v>856</v>
      </c>
      <c r="W95" s="41"/>
      <c r="X95" s="42" t="s">
        <v>863</v>
      </c>
      <c r="Y95" s="42"/>
      <c r="Z95" s="42"/>
      <c r="AA95" s="42"/>
      <c r="AB95" s="42"/>
      <c r="AC95" s="42"/>
      <c r="AD95" s="41"/>
    </row>
    <row r="96" spans="1:30" x14ac:dyDescent="0.25">
      <c r="A96" s="17"/>
      <c r="B96" s="41"/>
      <c r="C96" s="41"/>
      <c r="D96" s="42" t="s">
        <v>853</v>
      </c>
      <c r="E96" s="42"/>
      <c r="F96" s="42"/>
      <c r="G96" s="42"/>
      <c r="H96" s="42"/>
      <c r="I96" s="42"/>
      <c r="J96" s="41"/>
      <c r="K96" s="41"/>
      <c r="L96" s="24" t="s">
        <v>857</v>
      </c>
      <c r="M96" s="41"/>
      <c r="N96" s="42" t="s">
        <v>864</v>
      </c>
      <c r="O96" s="42"/>
      <c r="P96" s="42"/>
      <c r="Q96" s="42"/>
      <c r="R96" s="42"/>
      <c r="S96" s="42"/>
      <c r="T96" s="41"/>
      <c r="U96" s="41"/>
      <c r="V96" s="24" t="s">
        <v>857</v>
      </c>
      <c r="W96" s="41"/>
      <c r="X96" s="42" t="s">
        <v>864</v>
      </c>
      <c r="Y96" s="42"/>
      <c r="Z96" s="42"/>
      <c r="AA96" s="42"/>
      <c r="AB96" s="42"/>
      <c r="AC96" s="42"/>
      <c r="AD96" s="41"/>
    </row>
    <row r="97" spans="1:30" x14ac:dyDescent="0.25">
      <c r="A97" s="17"/>
      <c r="B97" s="41"/>
      <c r="C97" s="41"/>
      <c r="D97" s="42" t="s">
        <v>854</v>
      </c>
      <c r="E97" s="42"/>
      <c r="F97" s="42"/>
      <c r="G97" s="42"/>
      <c r="H97" s="42"/>
      <c r="I97" s="42"/>
      <c r="J97" s="41"/>
      <c r="K97" s="41"/>
      <c r="L97" s="24" t="s">
        <v>858</v>
      </c>
      <c r="M97" s="41"/>
      <c r="N97" s="42" t="s">
        <v>858</v>
      </c>
      <c r="O97" s="42"/>
      <c r="P97" s="42"/>
      <c r="Q97" s="42"/>
      <c r="R97" s="42"/>
      <c r="S97" s="42"/>
      <c r="T97" s="41"/>
      <c r="U97" s="41"/>
      <c r="V97" s="24" t="s">
        <v>866</v>
      </c>
      <c r="W97" s="41"/>
      <c r="X97" s="42" t="s">
        <v>866</v>
      </c>
      <c r="Y97" s="42"/>
      <c r="Z97" s="42"/>
      <c r="AA97" s="42"/>
      <c r="AB97" s="42"/>
      <c r="AC97" s="42"/>
      <c r="AD97" s="41"/>
    </row>
    <row r="98" spans="1:30" x14ac:dyDescent="0.25">
      <c r="A98" s="17"/>
      <c r="B98" s="41"/>
      <c r="C98" s="41"/>
      <c r="D98" s="42" t="s">
        <v>855</v>
      </c>
      <c r="E98" s="42"/>
      <c r="F98" s="42"/>
      <c r="G98" s="42"/>
      <c r="H98" s="42"/>
      <c r="I98" s="42"/>
      <c r="J98" s="41"/>
      <c r="K98" s="41"/>
      <c r="L98" s="24" t="s">
        <v>859</v>
      </c>
      <c r="M98" s="41"/>
      <c r="N98" s="42" t="s">
        <v>859</v>
      </c>
      <c r="O98" s="42"/>
      <c r="P98" s="42"/>
      <c r="Q98" s="42"/>
      <c r="R98" s="42"/>
      <c r="S98" s="42"/>
      <c r="T98" s="41"/>
      <c r="U98" s="41"/>
      <c r="V98" s="24" t="s">
        <v>867</v>
      </c>
      <c r="W98" s="41"/>
      <c r="X98" s="42" t="s">
        <v>867</v>
      </c>
      <c r="Y98" s="42"/>
      <c r="Z98" s="42"/>
      <c r="AA98" s="42"/>
      <c r="AB98" s="42"/>
      <c r="AC98" s="42"/>
      <c r="AD98" s="41"/>
    </row>
    <row r="99" spans="1:30" x14ac:dyDescent="0.25">
      <c r="A99" s="17"/>
      <c r="B99" s="41"/>
      <c r="C99" s="41"/>
      <c r="D99" s="42"/>
      <c r="E99" s="42"/>
      <c r="F99" s="42"/>
      <c r="G99" s="42"/>
      <c r="H99" s="42"/>
      <c r="I99" s="42"/>
      <c r="J99" s="41"/>
      <c r="K99" s="41"/>
      <c r="L99" s="24" t="s">
        <v>768</v>
      </c>
      <c r="M99" s="41"/>
      <c r="N99" s="42" t="s">
        <v>768</v>
      </c>
      <c r="O99" s="42"/>
      <c r="P99" s="42"/>
      <c r="Q99" s="42"/>
      <c r="R99" s="42"/>
      <c r="S99" s="42"/>
      <c r="T99" s="41"/>
      <c r="U99" s="41"/>
      <c r="V99" s="24" t="s">
        <v>868</v>
      </c>
      <c r="W99" s="41"/>
      <c r="X99" s="42" t="s">
        <v>868</v>
      </c>
      <c r="Y99" s="42"/>
      <c r="Z99" s="42"/>
      <c r="AA99" s="42"/>
      <c r="AB99" s="42"/>
      <c r="AC99" s="42"/>
      <c r="AD99" s="41"/>
    </row>
    <row r="100" spans="1:30" x14ac:dyDescent="0.25">
      <c r="A100" s="17"/>
      <c r="B100" s="41"/>
      <c r="C100" s="41"/>
      <c r="D100" s="42"/>
      <c r="E100" s="42"/>
      <c r="F100" s="42"/>
      <c r="G100" s="42"/>
      <c r="H100" s="42"/>
      <c r="I100" s="42"/>
      <c r="J100" s="41"/>
      <c r="K100" s="41"/>
      <c r="L100" s="24" t="s">
        <v>860</v>
      </c>
      <c r="M100" s="41"/>
      <c r="N100" s="42" t="s">
        <v>860</v>
      </c>
      <c r="O100" s="42"/>
      <c r="P100" s="42"/>
      <c r="Q100" s="42"/>
      <c r="R100" s="42"/>
      <c r="S100" s="42"/>
      <c r="T100" s="41"/>
      <c r="U100" s="41"/>
      <c r="V100" s="24" t="s">
        <v>869</v>
      </c>
      <c r="W100" s="41"/>
      <c r="X100" s="42" t="s">
        <v>869</v>
      </c>
      <c r="Y100" s="42"/>
      <c r="Z100" s="42"/>
      <c r="AA100" s="42"/>
      <c r="AB100" s="42"/>
      <c r="AC100" s="42"/>
      <c r="AD100" s="41"/>
    </row>
    <row r="101" spans="1:30" x14ac:dyDescent="0.25">
      <c r="A101" s="17"/>
      <c r="B101" s="41"/>
      <c r="C101" s="41"/>
      <c r="D101" s="42"/>
      <c r="E101" s="42"/>
      <c r="F101" s="42"/>
      <c r="G101" s="42"/>
      <c r="H101" s="42"/>
      <c r="I101" s="42"/>
      <c r="J101" s="41"/>
      <c r="K101" s="41"/>
      <c r="L101" s="24" t="s">
        <v>721</v>
      </c>
      <c r="M101" s="41"/>
      <c r="N101" s="42" t="s">
        <v>721</v>
      </c>
      <c r="O101" s="42"/>
      <c r="P101" s="42"/>
      <c r="Q101" s="42"/>
      <c r="R101" s="42"/>
      <c r="S101" s="42"/>
      <c r="T101" s="41"/>
      <c r="U101" s="41"/>
      <c r="V101" s="24" t="s">
        <v>870</v>
      </c>
      <c r="W101" s="41"/>
      <c r="X101" s="42" t="s">
        <v>870</v>
      </c>
      <c r="Y101" s="42"/>
      <c r="Z101" s="42"/>
      <c r="AA101" s="42"/>
      <c r="AB101" s="42"/>
      <c r="AC101" s="42"/>
      <c r="AD101" s="41"/>
    </row>
    <row r="102" spans="1:30" x14ac:dyDescent="0.25">
      <c r="A102" s="17"/>
      <c r="B102" s="41"/>
      <c r="C102" s="41"/>
      <c r="D102" s="42"/>
      <c r="E102" s="42"/>
      <c r="F102" s="42"/>
      <c r="G102" s="42"/>
      <c r="H102" s="42"/>
      <c r="I102" s="42"/>
      <c r="J102" s="41"/>
      <c r="K102" s="41"/>
      <c r="L102" s="24" t="s">
        <v>861</v>
      </c>
      <c r="M102" s="41"/>
      <c r="N102" s="42" t="s">
        <v>865</v>
      </c>
      <c r="O102" s="42"/>
      <c r="P102" s="42"/>
      <c r="Q102" s="42"/>
      <c r="R102" s="42"/>
      <c r="S102" s="42"/>
      <c r="T102" s="41"/>
      <c r="U102" s="41"/>
      <c r="V102" s="24" t="s">
        <v>871</v>
      </c>
      <c r="W102" s="41"/>
      <c r="X102" s="42" t="s">
        <v>871</v>
      </c>
      <c r="Y102" s="42"/>
      <c r="Z102" s="42"/>
      <c r="AA102" s="42"/>
      <c r="AB102" s="42"/>
      <c r="AC102" s="42"/>
      <c r="AD102" s="41"/>
    </row>
    <row r="103" spans="1:30" x14ac:dyDescent="0.25">
      <c r="A103" s="17"/>
      <c r="B103" s="41"/>
      <c r="C103" s="41"/>
      <c r="D103" s="42"/>
      <c r="E103" s="42"/>
      <c r="F103" s="42"/>
      <c r="G103" s="42"/>
      <c r="H103" s="42"/>
      <c r="I103" s="42"/>
      <c r="J103" s="41"/>
      <c r="K103" s="41"/>
      <c r="L103" s="24" t="s">
        <v>862</v>
      </c>
      <c r="M103" s="41"/>
      <c r="N103" s="42"/>
      <c r="O103" s="42"/>
      <c r="P103" s="42"/>
      <c r="Q103" s="42"/>
      <c r="R103" s="42"/>
      <c r="S103" s="42"/>
      <c r="T103" s="41"/>
      <c r="U103" s="41"/>
      <c r="V103" s="24" t="s">
        <v>872</v>
      </c>
      <c r="W103" s="41"/>
      <c r="X103" s="42" t="s">
        <v>872</v>
      </c>
      <c r="Y103" s="42"/>
      <c r="Z103" s="42"/>
      <c r="AA103" s="42"/>
      <c r="AB103" s="42"/>
      <c r="AC103" s="42"/>
      <c r="AD103" s="41"/>
    </row>
    <row r="104" spans="1:30" x14ac:dyDescent="0.25">
      <c r="A104" s="17"/>
      <c r="B104" s="41"/>
      <c r="C104" s="41"/>
      <c r="D104" s="42"/>
      <c r="E104" s="42"/>
      <c r="F104" s="42"/>
      <c r="G104" s="42"/>
      <c r="H104" s="42"/>
      <c r="I104" s="42"/>
      <c r="J104" s="41"/>
      <c r="K104" s="41"/>
      <c r="L104" s="24"/>
      <c r="M104" s="41"/>
      <c r="N104" s="42"/>
      <c r="O104" s="42"/>
      <c r="P104" s="42"/>
      <c r="Q104" s="42"/>
      <c r="R104" s="42"/>
      <c r="S104" s="42"/>
      <c r="T104" s="41"/>
      <c r="U104" s="41"/>
      <c r="V104" s="24" t="s">
        <v>873</v>
      </c>
      <c r="W104" s="41"/>
      <c r="X104" s="42" t="s">
        <v>875</v>
      </c>
      <c r="Y104" s="42"/>
      <c r="Z104" s="42"/>
      <c r="AA104" s="42"/>
      <c r="AB104" s="42"/>
      <c r="AC104" s="42"/>
      <c r="AD104" s="41"/>
    </row>
    <row r="105" spans="1:30" ht="15.75" thickBot="1" x14ac:dyDescent="0.3">
      <c r="A105" s="17"/>
      <c r="B105" s="41"/>
      <c r="C105" s="41"/>
      <c r="D105" s="44"/>
      <c r="E105" s="44"/>
      <c r="F105" s="44"/>
      <c r="G105" s="44"/>
      <c r="H105" s="44"/>
      <c r="I105" s="44"/>
      <c r="J105" s="41"/>
      <c r="K105" s="41"/>
      <c r="L105" s="26"/>
      <c r="M105" s="41"/>
      <c r="N105" s="44"/>
      <c r="O105" s="44"/>
      <c r="P105" s="44"/>
      <c r="Q105" s="44"/>
      <c r="R105" s="44"/>
      <c r="S105" s="44"/>
      <c r="T105" s="41"/>
      <c r="U105" s="41"/>
      <c r="V105" s="26" t="s">
        <v>874</v>
      </c>
      <c r="W105" s="41"/>
      <c r="X105" s="44"/>
      <c r="Y105" s="44"/>
      <c r="Z105" s="44"/>
      <c r="AA105" s="44"/>
      <c r="AB105" s="44"/>
      <c r="AC105" s="44"/>
      <c r="AD105" s="41"/>
    </row>
    <row r="106" spans="1:30" ht="15.75" thickBot="1" x14ac:dyDescent="0.3">
      <c r="A106" s="17"/>
      <c r="B106" s="23"/>
      <c r="C106" s="23" t="s">
        <v>276</v>
      </c>
      <c r="D106" s="45" t="s">
        <v>876</v>
      </c>
      <c r="E106" s="45"/>
      <c r="F106" s="45"/>
      <c r="G106" s="45"/>
      <c r="H106" s="45"/>
      <c r="I106" s="45"/>
      <c r="J106" s="23"/>
      <c r="K106" s="23"/>
      <c r="L106" s="44" t="s">
        <v>718</v>
      </c>
      <c r="M106" s="44"/>
      <c r="N106" s="44"/>
      <c r="O106" s="44"/>
      <c r="P106" s="44"/>
      <c r="Q106" s="44"/>
      <c r="R106" s="44"/>
      <c r="S106" s="44"/>
      <c r="T106" s="44"/>
      <c r="U106" s="44"/>
      <c r="V106" s="44"/>
      <c r="W106" s="44"/>
      <c r="X106" s="44"/>
      <c r="Y106" s="44"/>
      <c r="Z106" s="44"/>
      <c r="AA106" s="44"/>
      <c r="AB106" s="44"/>
      <c r="AC106" s="44"/>
      <c r="AD106" s="23"/>
    </row>
    <row r="107" spans="1:30" ht="15.75" thickBot="1" x14ac:dyDescent="0.3">
      <c r="A107" s="17"/>
      <c r="B107" s="25" t="s">
        <v>325</v>
      </c>
      <c r="C107" s="23" t="s">
        <v>276</v>
      </c>
      <c r="D107" s="45">
        <v>2013</v>
      </c>
      <c r="E107" s="45"/>
      <c r="F107" s="23"/>
      <c r="G107" s="23" t="s">
        <v>276</v>
      </c>
      <c r="H107" s="45">
        <v>2012</v>
      </c>
      <c r="I107" s="45"/>
      <c r="J107" s="23"/>
      <c r="K107" s="23"/>
      <c r="L107" s="23"/>
      <c r="M107" s="23"/>
      <c r="N107" s="45">
        <v>2013</v>
      </c>
      <c r="O107" s="45"/>
      <c r="P107" s="23"/>
      <c r="Q107" s="23" t="s">
        <v>276</v>
      </c>
      <c r="R107" s="45">
        <v>2012</v>
      </c>
      <c r="S107" s="45"/>
      <c r="T107" s="23"/>
      <c r="U107" s="23"/>
      <c r="V107" s="23"/>
      <c r="W107" s="23"/>
      <c r="X107" s="45">
        <v>2013</v>
      </c>
      <c r="Y107" s="45"/>
      <c r="Z107" s="23"/>
      <c r="AA107" s="23" t="s">
        <v>276</v>
      </c>
      <c r="AB107" s="45">
        <v>2012</v>
      </c>
      <c r="AC107" s="45"/>
      <c r="AD107" s="23"/>
    </row>
    <row r="108" spans="1:30" ht="25.5" x14ac:dyDescent="0.25">
      <c r="A108" s="17"/>
      <c r="B108" s="27" t="s">
        <v>877</v>
      </c>
      <c r="C108" s="28" t="s">
        <v>276</v>
      </c>
      <c r="D108" s="28"/>
      <c r="E108" s="28"/>
      <c r="F108" s="28"/>
      <c r="G108" s="28" t="s">
        <v>276</v>
      </c>
      <c r="H108" s="28"/>
      <c r="I108" s="28"/>
      <c r="J108" s="28"/>
      <c r="K108" s="28"/>
      <c r="L108" s="28"/>
      <c r="M108" s="28"/>
      <c r="N108" s="28"/>
      <c r="O108" s="28"/>
      <c r="P108" s="28"/>
      <c r="Q108" s="28" t="s">
        <v>276</v>
      </c>
      <c r="R108" s="28"/>
      <c r="S108" s="28"/>
      <c r="T108" s="28"/>
      <c r="U108" s="28"/>
      <c r="V108" s="28"/>
      <c r="W108" s="28"/>
      <c r="X108" s="28"/>
      <c r="Y108" s="28"/>
      <c r="Z108" s="28"/>
      <c r="AA108" s="28" t="s">
        <v>276</v>
      </c>
      <c r="AB108" s="28"/>
      <c r="AC108" s="28"/>
      <c r="AD108" s="28"/>
    </row>
    <row r="109" spans="1:30" x14ac:dyDescent="0.25">
      <c r="A109" s="17"/>
      <c r="B109" s="61" t="s">
        <v>817</v>
      </c>
      <c r="C109" s="19" t="s">
        <v>276</v>
      </c>
      <c r="D109" s="62" t="s">
        <v>281</v>
      </c>
      <c r="E109" s="64" t="s">
        <v>418</v>
      </c>
      <c r="F109" s="62" t="s">
        <v>276</v>
      </c>
      <c r="G109" s="19" t="s">
        <v>276</v>
      </c>
      <c r="H109" s="19" t="s">
        <v>281</v>
      </c>
      <c r="I109" s="67" t="s">
        <v>878</v>
      </c>
      <c r="J109" s="62" t="s">
        <v>284</v>
      </c>
      <c r="K109" s="19"/>
      <c r="L109" s="59" t="s">
        <v>879</v>
      </c>
      <c r="M109" s="19"/>
      <c r="N109" s="19" t="s">
        <v>281</v>
      </c>
      <c r="O109" s="67" t="s">
        <v>418</v>
      </c>
      <c r="P109" s="62" t="s">
        <v>276</v>
      </c>
      <c r="Q109" s="19" t="s">
        <v>276</v>
      </c>
      <c r="R109" s="19" t="s">
        <v>281</v>
      </c>
      <c r="S109" s="67" t="s">
        <v>597</v>
      </c>
      <c r="T109" s="62" t="s">
        <v>284</v>
      </c>
      <c r="U109" s="19"/>
      <c r="V109" s="59" t="s">
        <v>879</v>
      </c>
      <c r="W109" s="19"/>
      <c r="X109" s="19" t="s">
        <v>281</v>
      </c>
      <c r="Y109" s="67" t="s">
        <v>418</v>
      </c>
      <c r="Z109" s="62" t="s">
        <v>276</v>
      </c>
      <c r="AA109" s="19" t="s">
        <v>276</v>
      </c>
      <c r="AB109" s="19" t="s">
        <v>281</v>
      </c>
      <c r="AC109" s="67" t="s">
        <v>418</v>
      </c>
      <c r="AD109" s="62" t="s">
        <v>276</v>
      </c>
    </row>
    <row r="110" spans="1:30" ht="15.75" thickBot="1" x14ac:dyDescent="0.3">
      <c r="A110" s="17"/>
      <c r="B110" s="61"/>
      <c r="C110" s="19"/>
      <c r="D110" s="63"/>
      <c r="E110" s="65"/>
      <c r="F110" s="62"/>
      <c r="G110" s="19"/>
      <c r="H110" s="66"/>
      <c r="I110" s="68"/>
      <c r="J110" s="62"/>
      <c r="K110" s="19"/>
      <c r="L110" s="59" t="s">
        <v>880</v>
      </c>
      <c r="M110" s="19"/>
      <c r="N110" s="66"/>
      <c r="O110" s="68"/>
      <c r="P110" s="62"/>
      <c r="Q110" s="19"/>
      <c r="R110" s="66"/>
      <c r="S110" s="68"/>
      <c r="T110" s="62"/>
      <c r="U110" s="19"/>
      <c r="V110" s="59" t="s">
        <v>880</v>
      </c>
      <c r="W110" s="19"/>
      <c r="X110" s="66"/>
      <c r="Y110" s="68"/>
      <c r="Z110" s="62"/>
      <c r="AA110" s="19"/>
      <c r="AB110" s="66"/>
      <c r="AC110" s="68"/>
      <c r="AD110" s="62"/>
    </row>
    <row r="111" spans="1:30" x14ac:dyDescent="0.25">
      <c r="A111" s="17"/>
      <c r="B111" s="33"/>
      <c r="C111" s="33" t="s">
        <v>276</v>
      </c>
      <c r="D111" s="34"/>
      <c r="E111" s="34"/>
      <c r="F111" s="33"/>
      <c r="G111" s="33" t="s">
        <v>276</v>
      </c>
      <c r="H111" s="34"/>
      <c r="I111" s="34"/>
      <c r="J111" s="33"/>
      <c r="K111" s="33"/>
      <c r="L111" s="33"/>
      <c r="M111" s="33"/>
      <c r="N111" s="34"/>
      <c r="O111" s="34"/>
      <c r="P111" s="33"/>
      <c r="Q111" s="33" t="s">
        <v>276</v>
      </c>
      <c r="R111" s="34"/>
      <c r="S111" s="34"/>
      <c r="T111" s="33"/>
      <c r="U111" s="33"/>
      <c r="V111" s="33"/>
      <c r="W111" s="33"/>
      <c r="X111" s="34"/>
      <c r="Y111" s="34"/>
      <c r="Z111" s="33"/>
      <c r="AA111" s="33" t="s">
        <v>276</v>
      </c>
      <c r="AB111" s="34"/>
      <c r="AC111" s="34"/>
      <c r="AD111" s="33"/>
    </row>
    <row r="112" spans="1:30" ht="15.75" thickBot="1" x14ac:dyDescent="0.3">
      <c r="A112" s="17"/>
      <c r="B112" s="47"/>
      <c r="C112" s="35" t="s">
        <v>276</v>
      </c>
      <c r="D112" s="30" t="s">
        <v>281</v>
      </c>
      <c r="E112" s="60" t="s">
        <v>418</v>
      </c>
      <c r="F112" s="30" t="s">
        <v>276</v>
      </c>
      <c r="G112" s="35" t="s">
        <v>276</v>
      </c>
      <c r="H112" s="28" t="s">
        <v>281</v>
      </c>
      <c r="I112" s="40" t="s">
        <v>878</v>
      </c>
      <c r="J112" s="30" t="s">
        <v>284</v>
      </c>
      <c r="K112" s="35"/>
      <c r="L112" s="28"/>
      <c r="M112" s="35"/>
      <c r="N112" s="28" t="s">
        <v>281</v>
      </c>
      <c r="O112" s="40" t="s">
        <v>418</v>
      </c>
      <c r="P112" s="30" t="s">
        <v>276</v>
      </c>
      <c r="Q112" s="35" t="s">
        <v>276</v>
      </c>
      <c r="R112" s="28" t="s">
        <v>281</v>
      </c>
      <c r="S112" s="40" t="s">
        <v>597</v>
      </c>
      <c r="T112" s="30" t="s">
        <v>284</v>
      </c>
      <c r="U112" s="35"/>
      <c r="V112" s="28"/>
      <c r="W112" s="35"/>
      <c r="X112" s="28" t="s">
        <v>281</v>
      </c>
      <c r="Y112" s="40" t="s">
        <v>418</v>
      </c>
      <c r="Z112" s="30" t="s">
        <v>276</v>
      </c>
      <c r="AA112" s="35" t="s">
        <v>276</v>
      </c>
      <c r="AB112" s="28" t="s">
        <v>281</v>
      </c>
      <c r="AC112" s="40" t="s">
        <v>418</v>
      </c>
      <c r="AD112" s="30" t="s">
        <v>276</v>
      </c>
    </row>
    <row r="113" spans="1:30" ht="15.75" thickTop="1" x14ac:dyDescent="0.25">
      <c r="A113" s="17"/>
      <c r="B113" s="33"/>
      <c r="C113" s="33" t="s">
        <v>276</v>
      </c>
      <c r="D113" s="36"/>
      <c r="E113" s="36"/>
      <c r="F113" s="33"/>
      <c r="G113" s="33" t="s">
        <v>276</v>
      </c>
      <c r="H113" s="36"/>
      <c r="I113" s="36"/>
      <c r="J113" s="33"/>
      <c r="K113" s="33"/>
      <c r="L113" s="33"/>
      <c r="M113" s="33"/>
      <c r="N113" s="36"/>
      <c r="O113" s="36"/>
      <c r="P113" s="33"/>
      <c r="Q113" s="33" t="s">
        <v>276</v>
      </c>
      <c r="R113" s="36"/>
      <c r="S113" s="36"/>
      <c r="T113" s="33"/>
      <c r="U113" s="33"/>
      <c r="V113" s="33"/>
      <c r="W113" s="33"/>
      <c r="X113" s="36"/>
      <c r="Y113" s="36"/>
      <c r="Z113" s="33"/>
      <c r="AA113" s="33" t="s">
        <v>276</v>
      </c>
      <c r="AB113" s="36"/>
      <c r="AC113" s="36"/>
      <c r="AD113" s="33"/>
    </row>
    <row r="114" spans="1:30" ht="15.75" x14ac:dyDescent="0.25">
      <c r="A114" s="17"/>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row>
    <row r="115" spans="1:30" x14ac:dyDescent="0.25">
      <c r="A115" s="17"/>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7"/>
      <c r="B116" s="41"/>
      <c r="C116" s="41" t="s">
        <v>276</v>
      </c>
      <c r="D116" s="42" t="s">
        <v>863</v>
      </c>
      <c r="E116" s="42"/>
      <c r="F116" s="42"/>
      <c r="G116" s="42"/>
      <c r="H116" s="42"/>
      <c r="I116" s="42"/>
      <c r="J116" s="41"/>
      <c r="K116" s="41"/>
      <c r="L116" s="24" t="s">
        <v>856</v>
      </c>
      <c r="M116" s="41"/>
      <c r="N116" s="42" t="s">
        <v>863</v>
      </c>
      <c r="O116" s="42"/>
      <c r="P116" s="42"/>
      <c r="Q116" s="42"/>
      <c r="R116" s="42"/>
      <c r="S116" s="42"/>
      <c r="T116" s="41"/>
      <c r="U116" s="41"/>
      <c r="V116" s="24" t="s">
        <v>856</v>
      </c>
      <c r="W116" s="41"/>
      <c r="X116" s="42" t="s">
        <v>863</v>
      </c>
      <c r="Y116" s="42"/>
      <c r="Z116" s="42"/>
      <c r="AA116" s="42"/>
      <c r="AB116" s="42"/>
      <c r="AC116" s="42"/>
      <c r="AD116" s="41"/>
    </row>
    <row r="117" spans="1:30" x14ac:dyDescent="0.25">
      <c r="A117" s="17"/>
      <c r="B117" s="41"/>
      <c r="C117" s="41"/>
      <c r="D117" s="42" t="s">
        <v>881</v>
      </c>
      <c r="E117" s="42"/>
      <c r="F117" s="42"/>
      <c r="G117" s="42"/>
      <c r="H117" s="42"/>
      <c r="I117" s="42"/>
      <c r="J117" s="41"/>
      <c r="K117" s="41"/>
      <c r="L117" s="24" t="s">
        <v>857</v>
      </c>
      <c r="M117" s="41"/>
      <c r="N117" s="42" t="s">
        <v>884</v>
      </c>
      <c r="O117" s="42"/>
      <c r="P117" s="42"/>
      <c r="Q117" s="42"/>
      <c r="R117" s="42"/>
      <c r="S117" s="42"/>
      <c r="T117" s="41"/>
      <c r="U117" s="41"/>
      <c r="V117" s="24" t="s">
        <v>857</v>
      </c>
      <c r="W117" s="41"/>
      <c r="X117" s="42" t="s">
        <v>864</v>
      </c>
      <c r="Y117" s="42"/>
      <c r="Z117" s="42"/>
      <c r="AA117" s="42"/>
      <c r="AB117" s="42"/>
      <c r="AC117" s="42"/>
      <c r="AD117" s="41"/>
    </row>
    <row r="118" spans="1:30" x14ac:dyDescent="0.25">
      <c r="A118" s="17"/>
      <c r="B118" s="41"/>
      <c r="C118" s="41"/>
      <c r="D118" s="42" t="s">
        <v>882</v>
      </c>
      <c r="E118" s="42"/>
      <c r="F118" s="42"/>
      <c r="G118" s="42"/>
      <c r="H118" s="42"/>
      <c r="I118" s="42"/>
      <c r="J118" s="41"/>
      <c r="K118" s="41"/>
      <c r="L118" s="24" t="s">
        <v>858</v>
      </c>
      <c r="M118" s="41"/>
      <c r="N118" s="42" t="s">
        <v>885</v>
      </c>
      <c r="O118" s="42"/>
      <c r="P118" s="42"/>
      <c r="Q118" s="42"/>
      <c r="R118" s="42"/>
      <c r="S118" s="42"/>
      <c r="T118" s="41"/>
      <c r="U118" s="41"/>
      <c r="V118" s="24" t="s">
        <v>866</v>
      </c>
      <c r="W118" s="41"/>
      <c r="X118" s="42" t="s">
        <v>866</v>
      </c>
      <c r="Y118" s="42"/>
      <c r="Z118" s="42"/>
      <c r="AA118" s="42"/>
      <c r="AB118" s="42"/>
      <c r="AC118" s="42"/>
      <c r="AD118" s="41"/>
    </row>
    <row r="119" spans="1:30" x14ac:dyDescent="0.25">
      <c r="A119" s="17"/>
      <c r="B119" s="41"/>
      <c r="C119" s="41"/>
      <c r="D119" s="42" t="s">
        <v>883</v>
      </c>
      <c r="E119" s="42"/>
      <c r="F119" s="42"/>
      <c r="G119" s="42"/>
      <c r="H119" s="42"/>
      <c r="I119" s="42"/>
      <c r="J119" s="41"/>
      <c r="K119" s="41"/>
      <c r="L119" s="24" t="s">
        <v>859</v>
      </c>
      <c r="M119" s="41"/>
      <c r="N119" s="42" t="s">
        <v>886</v>
      </c>
      <c r="O119" s="42"/>
      <c r="P119" s="42"/>
      <c r="Q119" s="42"/>
      <c r="R119" s="42"/>
      <c r="S119" s="42"/>
      <c r="T119" s="41"/>
      <c r="U119" s="41"/>
      <c r="V119" s="24" t="s">
        <v>867</v>
      </c>
      <c r="W119" s="41"/>
      <c r="X119" s="42" t="s">
        <v>867</v>
      </c>
      <c r="Y119" s="42"/>
      <c r="Z119" s="42"/>
      <c r="AA119" s="42"/>
      <c r="AB119" s="42"/>
      <c r="AC119" s="42"/>
      <c r="AD119" s="41"/>
    </row>
    <row r="120" spans="1:30" x14ac:dyDescent="0.25">
      <c r="A120" s="17"/>
      <c r="B120" s="41"/>
      <c r="C120" s="41"/>
      <c r="D120" s="42" t="s">
        <v>855</v>
      </c>
      <c r="E120" s="42"/>
      <c r="F120" s="42"/>
      <c r="G120" s="42"/>
      <c r="H120" s="42"/>
      <c r="I120" s="42"/>
      <c r="J120" s="41"/>
      <c r="K120" s="41"/>
      <c r="L120" s="24" t="s">
        <v>768</v>
      </c>
      <c r="M120" s="41"/>
      <c r="N120" s="42" t="s">
        <v>855</v>
      </c>
      <c r="O120" s="42"/>
      <c r="P120" s="42"/>
      <c r="Q120" s="42"/>
      <c r="R120" s="42"/>
      <c r="S120" s="42"/>
      <c r="T120" s="41"/>
      <c r="U120" s="41"/>
      <c r="V120" s="24" t="s">
        <v>868</v>
      </c>
      <c r="W120" s="41"/>
      <c r="X120" s="42" t="s">
        <v>868</v>
      </c>
      <c r="Y120" s="42"/>
      <c r="Z120" s="42"/>
      <c r="AA120" s="42"/>
      <c r="AB120" s="42"/>
      <c r="AC120" s="42"/>
      <c r="AD120" s="41"/>
    </row>
    <row r="121" spans="1:30" x14ac:dyDescent="0.25">
      <c r="A121" s="17"/>
      <c r="B121" s="41"/>
      <c r="C121" s="41"/>
      <c r="D121" s="42"/>
      <c r="E121" s="42"/>
      <c r="F121" s="42"/>
      <c r="G121" s="42"/>
      <c r="H121" s="42"/>
      <c r="I121" s="42"/>
      <c r="J121" s="41"/>
      <c r="K121" s="41"/>
      <c r="L121" s="24" t="s">
        <v>860</v>
      </c>
      <c r="M121" s="41"/>
      <c r="N121" s="42"/>
      <c r="O121" s="42"/>
      <c r="P121" s="42"/>
      <c r="Q121" s="42"/>
      <c r="R121" s="42"/>
      <c r="S121" s="42"/>
      <c r="T121" s="41"/>
      <c r="U121" s="41"/>
      <c r="V121" s="24" t="s">
        <v>869</v>
      </c>
      <c r="W121" s="41"/>
      <c r="X121" s="42" t="s">
        <v>869</v>
      </c>
      <c r="Y121" s="42"/>
      <c r="Z121" s="42"/>
      <c r="AA121" s="42"/>
      <c r="AB121" s="42"/>
      <c r="AC121" s="42"/>
      <c r="AD121" s="41"/>
    </row>
    <row r="122" spans="1:30" x14ac:dyDescent="0.25">
      <c r="A122" s="17"/>
      <c r="B122" s="41"/>
      <c r="C122" s="41"/>
      <c r="D122" s="42"/>
      <c r="E122" s="42"/>
      <c r="F122" s="42"/>
      <c r="G122" s="42"/>
      <c r="H122" s="42"/>
      <c r="I122" s="42"/>
      <c r="J122" s="41"/>
      <c r="K122" s="41"/>
      <c r="L122" s="24" t="s">
        <v>721</v>
      </c>
      <c r="M122" s="41"/>
      <c r="N122" s="42"/>
      <c r="O122" s="42"/>
      <c r="P122" s="42"/>
      <c r="Q122" s="42"/>
      <c r="R122" s="42"/>
      <c r="S122" s="42"/>
      <c r="T122" s="41"/>
      <c r="U122" s="41"/>
      <c r="V122" s="24" t="s">
        <v>870</v>
      </c>
      <c r="W122" s="41"/>
      <c r="X122" s="42" t="s">
        <v>870</v>
      </c>
      <c r="Y122" s="42"/>
      <c r="Z122" s="42"/>
      <c r="AA122" s="42"/>
      <c r="AB122" s="42"/>
      <c r="AC122" s="42"/>
      <c r="AD122" s="41"/>
    </row>
    <row r="123" spans="1:30" x14ac:dyDescent="0.25">
      <c r="A123" s="17"/>
      <c r="B123" s="41"/>
      <c r="C123" s="41"/>
      <c r="D123" s="42"/>
      <c r="E123" s="42"/>
      <c r="F123" s="42"/>
      <c r="G123" s="42"/>
      <c r="H123" s="42"/>
      <c r="I123" s="42"/>
      <c r="J123" s="41"/>
      <c r="K123" s="41"/>
      <c r="L123" s="24" t="s">
        <v>861</v>
      </c>
      <c r="M123" s="41"/>
      <c r="N123" s="42"/>
      <c r="O123" s="42"/>
      <c r="P123" s="42"/>
      <c r="Q123" s="42"/>
      <c r="R123" s="42"/>
      <c r="S123" s="42"/>
      <c r="T123" s="41"/>
      <c r="U123" s="41"/>
      <c r="V123" s="24" t="s">
        <v>871</v>
      </c>
      <c r="W123" s="41"/>
      <c r="X123" s="42" t="s">
        <v>871</v>
      </c>
      <c r="Y123" s="42"/>
      <c r="Z123" s="42"/>
      <c r="AA123" s="42"/>
      <c r="AB123" s="42"/>
      <c r="AC123" s="42"/>
      <c r="AD123" s="41"/>
    </row>
    <row r="124" spans="1:30" x14ac:dyDescent="0.25">
      <c r="A124" s="17"/>
      <c r="B124" s="41"/>
      <c r="C124" s="41"/>
      <c r="D124" s="42"/>
      <c r="E124" s="42"/>
      <c r="F124" s="42"/>
      <c r="G124" s="42"/>
      <c r="H124" s="42"/>
      <c r="I124" s="42"/>
      <c r="J124" s="41"/>
      <c r="K124" s="41"/>
      <c r="L124" s="24" t="s">
        <v>862</v>
      </c>
      <c r="M124" s="41"/>
      <c r="N124" s="42"/>
      <c r="O124" s="42"/>
      <c r="P124" s="42"/>
      <c r="Q124" s="42"/>
      <c r="R124" s="42"/>
      <c r="S124" s="42"/>
      <c r="T124" s="41"/>
      <c r="U124" s="41"/>
      <c r="V124" s="24" t="s">
        <v>872</v>
      </c>
      <c r="W124" s="41"/>
      <c r="X124" s="42" t="s">
        <v>872</v>
      </c>
      <c r="Y124" s="42"/>
      <c r="Z124" s="42"/>
      <c r="AA124" s="42"/>
      <c r="AB124" s="42"/>
      <c r="AC124" s="42"/>
      <c r="AD124" s="41"/>
    </row>
    <row r="125" spans="1:30" x14ac:dyDescent="0.25">
      <c r="A125" s="17"/>
      <c r="B125" s="41"/>
      <c r="C125" s="41"/>
      <c r="D125" s="42"/>
      <c r="E125" s="42"/>
      <c r="F125" s="42"/>
      <c r="G125" s="42"/>
      <c r="H125" s="42"/>
      <c r="I125" s="42"/>
      <c r="J125" s="41"/>
      <c r="K125" s="41"/>
      <c r="L125" s="24"/>
      <c r="M125" s="41"/>
      <c r="N125" s="42"/>
      <c r="O125" s="42"/>
      <c r="P125" s="42"/>
      <c r="Q125" s="42"/>
      <c r="R125" s="42"/>
      <c r="S125" s="42"/>
      <c r="T125" s="41"/>
      <c r="U125" s="41"/>
      <c r="V125" s="24" t="s">
        <v>873</v>
      </c>
      <c r="W125" s="41"/>
      <c r="X125" s="42" t="s">
        <v>875</v>
      </c>
      <c r="Y125" s="42"/>
      <c r="Z125" s="42"/>
      <c r="AA125" s="42"/>
      <c r="AB125" s="42"/>
      <c r="AC125" s="42"/>
      <c r="AD125" s="41"/>
    </row>
    <row r="126" spans="1:30" ht="15.75" thickBot="1" x14ac:dyDescent="0.3">
      <c r="A126" s="17"/>
      <c r="B126" s="41"/>
      <c r="C126" s="41"/>
      <c r="D126" s="44"/>
      <c r="E126" s="44"/>
      <c r="F126" s="44"/>
      <c r="G126" s="44"/>
      <c r="H126" s="44"/>
      <c r="I126" s="44"/>
      <c r="J126" s="41"/>
      <c r="K126" s="41"/>
      <c r="L126" s="26"/>
      <c r="M126" s="41"/>
      <c r="N126" s="44"/>
      <c r="O126" s="44"/>
      <c r="P126" s="44"/>
      <c r="Q126" s="44"/>
      <c r="R126" s="44"/>
      <c r="S126" s="44"/>
      <c r="T126" s="41"/>
      <c r="U126" s="41"/>
      <c r="V126" s="26" t="s">
        <v>874</v>
      </c>
      <c r="W126" s="41"/>
      <c r="X126" s="44"/>
      <c r="Y126" s="44"/>
      <c r="Z126" s="44"/>
      <c r="AA126" s="44"/>
      <c r="AB126" s="44"/>
      <c r="AC126" s="44"/>
      <c r="AD126" s="41"/>
    </row>
    <row r="127" spans="1:30" ht="15.75" thickBot="1" x14ac:dyDescent="0.3">
      <c r="A127" s="17"/>
      <c r="B127" s="23"/>
      <c r="C127" s="23" t="s">
        <v>276</v>
      </c>
      <c r="D127" s="45" t="s">
        <v>876</v>
      </c>
      <c r="E127" s="45"/>
      <c r="F127" s="45"/>
      <c r="G127" s="45"/>
      <c r="H127" s="45"/>
      <c r="I127" s="45"/>
      <c r="J127" s="23"/>
      <c r="K127" s="23"/>
      <c r="L127" s="44" t="s">
        <v>719</v>
      </c>
      <c r="M127" s="44"/>
      <c r="N127" s="44"/>
      <c r="O127" s="44"/>
      <c r="P127" s="44"/>
      <c r="Q127" s="44"/>
      <c r="R127" s="44"/>
      <c r="S127" s="44"/>
      <c r="T127" s="44"/>
      <c r="U127" s="44"/>
      <c r="V127" s="44"/>
      <c r="W127" s="44"/>
      <c r="X127" s="44"/>
      <c r="Y127" s="44"/>
      <c r="Z127" s="44"/>
      <c r="AA127" s="44"/>
      <c r="AB127" s="44"/>
      <c r="AC127" s="44"/>
      <c r="AD127" s="23"/>
    </row>
    <row r="128" spans="1:30" ht="15.75" thickBot="1" x14ac:dyDescent="0.3">
      <c r="A128" s="17"/>
      <c r="B128" s="25" t="s">
        <v>325</v>
      </c>
      <c r="C128" s="23" t="s">
        <v>276</v>
      </c>
      <c r="D128" s="45">
        <v>2013</v>
      </c>
      <c r="E128" s="45"/>
      <c r="F128" s="23"/>
      <c r="G128" s="23" t="s">
        <v>276</v>
      </c>
      <c r="H128" s="45">
        <v>2012</v>
      </c>
      <c r="I128" s="45"/>
      <c r="J128" s="23"/>
      <c r="K128" s="23"/>
      <c r="L128" s="23"/>
      <c r="M128" s="23"/>
      <c r="N128" s="45">
        <v>2013</v>
      </c>
      <c r="O128" s="45"/>
      <c r="P128" s="23"/>
      <c r="Q128" s="23"/>
      <c r="R128" s="45">
        <v>2012</v>
      </c>
      <c r="S128" s="45"/>
      <c r="T128" s="23"/>
      <c r="U128" s="23"/>
      <c r="V128" s="23"/>
      <c r="W128" s="23"/>
      <c r="X128" s="45">
        <v>2013</v>
      </c>
      <c r="Y128" s="45"/>
      <c r="Z128" s="23"/>
      <c r="AA128" s="23" t="s">
        <v>276</v>
      </c>
      <c r="AB128" s="45">
        <v>2012</v>
      </c>
      <c r="AC128" s="45"/>
      <c r="AD128" s="23"/>
    </row>
    <row r="129" spans="1:30" ht="25.5" x14ac:dyDescent="0.25">
      <c r="A129" s="17"/>
      <c r="B129" s="27" t="s">
        <v>877</v>
      </c>
      <c r="C129" s="28" t="s">
        <v>276</v>
      </c>
      <c r="D129" s="28"/>
      <c r="E129" s="28"/>
      <c r="F129" s="28"/>
      <c r="G129" s="28" t="s">
        <v>276</v>
      </c>
      <c r="H129" s="28"/>
      <c r="I129" s="28"/>
      <c r="J129" s="28"/>
      <c r="K129" s="28"/>
      <c r="L129" s="28"/>
      <c r="M129" s="28"/>
      <c r="N129" s="28"/>
      <c r="O129" s="28"/>
      <c r="P129" s="28"/>
      <c r="Q129" s="28"/>
      <c r="R129" s="28"/>
      <c r="S129" s="28"/>
      <c r="T129" s="28"/>
      <c r="U129" s="28"/>
      <c r="V129" s="28"/>
      <c r="W129" s="28"/>
      <c r="X129" s="28"/>
      <c r="Y129" s="28"/>
      <c r="Z129" s="28"/>
      <c r="AA129" s="28" t="s">
        <v>276</v>
      </c>
      <c r="AB129" s="28"/>
      <c r="AC129" s="28"/>
      <c r="AD129" s="28"/>
    </row>
    <row r="130" spans="1:30" x14ac:dyDescent="0.25">
      <c r="A130" s="17"/>
      <c r="B130" s="61" t="s">
        <v>817</v>
      </c>
      <c r="C130" s="19" t="s">
        <v>276</v>
      </c>
      <c r="D130" s="62" t="s">
        <v>281</v>
      </c>
      <c r="E130" s="64" t="s">
        <v>418</v>
      </c>
      <c r="F130" s="62" t="s">
        <v>276</v>
      </c>
      <c r="G130" s="19" t="s">
        <v>276</v>
      </c>
      <c r="H130" s="19" t="s">
        <v>281</v>
      </c>
      <c r="I130" s="67" t="s">
        <v>878</v>
      </c>
      <c r="J130" s="62" t="s">
        <v>284</v>
      </c>
      <c r="K130" s="19"/>
      <c r="L130" s="69" t="s">
        <v>879</v>
      </c>
      <c r="M130" s="19"/>
      <c r="N130" s="19" t="s">
        <v>281</v>
      </c>
      <c r="O130" s="67" t="s">
        <v>887</v>
      </c>
      <c r="P130" s="62" t="s">
        <v>284</v>
      </c>
      <c r="Q130" s="19"/>
      <c r="R130" s="19" t="s">
        <v>281</v>
      </c>
      <c r="S130" s="67" t="s">
        <v>638</v>
      </c>
      <c r="T130" s="62" t="s">
        <v>284</v>
      </c>
      <c r="U130" s="19"/>
      <c r="V130" s="69" t="s">
        <v>879</v>
      </c>
      <c r="W130" s="19"/>
      <c r="X130" s="19" t="s">
        <v>281</v>
      </c>
      <c r="Y130" s="67" t="s">
        <v>418</v>
      </c>
      <c r="Z130" s="62" t="s">
        <v>276</v>
      </c>
      <c r="AA130" s="19" t="s">
        <v>276</v>
      </c>
      <c r="AB130" s="19" t="s">
        <v>281</v>
      </c>
      <c r="AC130" s="67" t="s">
        <v>418</v>
      </c>
      <c r="AD130" s="62" t="s">
        <v>276</v>
      </c>
    </row>
    <row r="131" spans="1:30" ht="15.75" thickBot="1" x14ac:dyDescent="0.3">
      <c r="A131" s="17"/>
      <c r="B131" s="61"/>
      <c r="C131" s="19"/>
      <c r="D131" s="63"/>
      <c r="E131" s="65"/>
      <c r="F131" s="62"/>
      <c r="G131" s="19"/>
      <c r="H131" s="66"/>
      <c r="I131" s="68"/>
      <c r="J131" s="62"/>
      <c r="K131" s="19"/>
      <c r="L131" s="69" t="s">
        <v>880</v>
      </c>
      <c r="M131" s="19"/>
      <c r="N131" s="66"/>
      <c r="O131" s="68"/>
      <c r="P131" s="62"/>
      <c r="Q131" s="19"/>
      <c r="R131" s="66"/>
      <c r="S131" s="68"/>
      <c r="T131" s="62"/>
      <c r="U131" s="19"/>
      <c r="V131" s="69" t="s">
        <v>880</v>
      </c>
      <c r="W131" s="19"/>
      <c r="X131" s="66"/>
      <c r="Y131" s="68"/>
      <c r="Z131" s="62"/>
      <c r="AA131" s="19"/>
      <c r="AB131" s="66"/>
      <c r="AC131" s="68"/>
      <c r="AD131" s="62"/>
    </row>
    <row r="132" spans="1:30" x14ac:dyDescent="0.25">
      <c r="A132" s="17"/>
      <c r="B132" s="33"/>
      <c r="C132" s="33" t="s">
        <v>276</v>
      </c>
      <c r="D132" s="34"/>
      <c r="E132" s="34"/>
      <c r="F132" s="33"/>
      <c r="G132" s="33" t="s">
        <v>276</v>
      </c>
      <c r="H132" s="34"/>
      <c r="I132" s="34"/>
      <c r="J132" s="33"/>
      <c r="K132" s="33"/>
      <c r="L132" s="33"/>
      <c r="M132" s="33"/>
      <c r="N132" s="34"/>
      <c r="O132" s="34"/>
      <c r="P132" s="33"/>
      <c r="Q132" s="33"/>
      <c r="R132" s="34"/>
      <c r="S132" s="34"/>
      <c r="T132" s="33"/>
      <c r="U132" s="33"/>
      <c r="V132" s="33"/>
      <c r="W132" s="33"/>
      <c r="X132" s="34"/>
      <c r="Y132" s="34"/>
      <c r="Z132" s="33"/>
      <c r="AA132" s="33" t="s">
        <v>276</v>
      </c>
      <c r="AB132" s="34"/>
      <c r="AC132" s="34"/>
      <c r="AD132" s="33"/>
    </row>
    <row r="133" spans="1:30" ht="15.75" thickBot="1" x14ac:dyDescent="0.3">
      <c r="A133" s="17"/>
      <c r="B133" s="47"/>
      <c r="C133" s="35" t="s">
        <v>276</v>
      </c>
      <c r="D133" s="30" t="s">
        <v>281</v>
      </c>
      <c r="E133" s="60" t="s">
        <v>418</v>
      </c>
      <c r="F133" s="30" t="s">
        <v>276</v>
      </c>
      <c r="G133" s="35" t="s">
        <v>276</v>
      </c>
      <c r="H133" s="28" t="s">
        <v>281</v>
      </c>
      <c r="I133" s="40" t="s">
        <v>878</v>
      </c>
      <c r="J133" s="30" t="s">
        <v>284</v>
      </c>
      <c r="K133" s="35"/>
      <c r="L133" s="28"/>
      <c r="M133" s="35"/>
      <c r="N133" s="28" t="s">
        <v>281</v>
      </c>
      <c r="O133" s="40" t="s">
        <v>887</v>
      </c>
      <c r="P133" s="30" t="s">
        <v>284</v>
      </c>
      <c r="Q133" s="35"/>
      <c r="R133" s="28" t="s">
        <v>281</v>
      </c>
      <c r="S133" s="40" t="s">
        <v>638</v>
      </c>
      <c r="T133" s="30" t="s">
        <v>284</v>
      </c>
      <c r="U133" s="35"/>
      <c r="V133" s="28"/>
      <c r="W133" s="35"/>
      <c r="X133" s="28" t="s">
        <v>281</v>
      </c>
      <c r="Y133" s="40" t="s">
        <v>418</v>
      </c>
      <c r="Z133" s="30" t="s">
        <v>276</v>
      </c>
      <c r="AA133" s="35" t="s">
        <v>276</v>
      </c>
      <c r="AB133" s="28" t="s">
        <v>281</v>
      </c>
      <c r="AC133" s="40" t="s">
        <v>418</v>
      </c>
      <c r="AD133" s="30" t="s">
        <v>276</v>
      </c>
    </row>
    <row r="134" spans="1:30" ht="15.75" thickTop="1" x14ac:dyDescent="0.25">
      <c r="A134" s="17"/>
      <c r="B134" s="33"/>
      <c r="C134" s="33" t="s">
        <v>276</v>
      </c>
      <c r="D134" s="36"/>
      <c r="E134" s="36"/>
      <c r="F134" s="33"/>
      <c r="G134" s="33" t="s">
        <v>276</v>
      </c>
      <c r="H134" s="36"/>
      <c r="I134" s="36"/>
      <c r="J134" s="33"/>
      <c r="K134" s="33"/>
      <c r="L134" s="33"/>
      <c r="M134" s="33"/>
      <c r="N134" s="36"/>
      <c r="O134" s="36"/>
      <c r="P134" s="33"/>
      <c r="Q134" s="33"/>
      <c r="R134" s="36"/>
      <c r="S134" s="36"/>
      <c r="T134" s="33"/>
      <c r="U134" s="33"/>
      <c r="V134" s="33"/>
      <c r="W134" s="33"/>
      <c r="X134" s="36"/>
      <c r="Y134" s="36"/>
      <c r="Z134" s="33"/>
      <c r="AA134" s="33" t="s">
        <v>276</v>
      </c>
      <c r="AB134" s="36"/>
      <c r="AC134" s="36"/>
      <c r="AD134" s="33"/>
    </row>
    <row r="135" spans="1:30" ht="15.75" x14ac:dyDescent="0.25">
      <c r="A135" s="17"/>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row>
    <row r="136" spans="1:30" x14ac:dyDescent="0.25">
      <c r="A136" s="17"/>
      <c r="B136" s="11"/>
      <c r="C136" s="11"/>
      <c r="D136" s="11"/>
      <c r="E136" s="11"/>
      <c r="F136" s="11"/>
      <c r="G136" s="11"/>
      <c r="H136" s="11"/>
      <c r="I136" s="11"/>
      <c r="J136" s="11"/>
      <c r="K136" s="11"/>
      <c r="L136" s="11"/>
      <c r="M136" s="11"/>
      <c r="N136" s="11"/>
      <c r="O136" s="11"/>
      <c r="P136" s="11"/>
      <c r="Q136" s="11"/>
      <c r="R136" s="11"/>
      <c r="S136" s="11"/>
      <c r="T136" s="11"/>
      <c r="U136" s="11"/>
      <c r="V136" s="11"/>
    </row>
    <row r="137" spans="1:30" x14ac:dyDescent="0.25">
      <c r="A137" s="17"/>
      <c r="B137" s="41"/>
      <c r="C137" s="41" t="s">
        <v>276</v>
      </c>
      <c r="D137" s="42" t="s">
        <v>856</v>
      </c>
      <c r="E137" s="42"/>
      <c r="F137" s="41"/>
      <c r="G137" s="41"/>
      <c r="H137" s="42" t="s">
        <v>889</v>
      </c>
      <c r="I137" s="42"/>
      <c r="J137" s="42"/>
      <c r="K137" s="42"/>
      <c r="L137" s="42"/>
      <c r="M137" s="42"/>
      <c r="N137" s="42"/>
      <c r="O137" s="42"/>
      <c r="P137" s="42"/>
      <c r="Q137" s="42"/>
      <c r="R137" s="42"/>
      <c r="S137" s="42"/>
      <c r="T137" s="42"/>
      <c r="U137" s="42"/>
      <c r="V137" s="41"/>
    </row>
    <row r="138" spans="1:30" x14ac:dyDescent="0.25">
      <c r="A138" s="17"/>
      <c r="B138" s="41"/>
      <c r="C138" s="41"/>
      <c r="D138" s="42" t="s">
        <v>857</v>
      </c>
      <c r="E138" s="42"/>
      <c r="F138" s="41"/>
      <c r="G138" s="41"/>
      <c r="H138" s="42" t="s">
        <v>890</v>
      </c>
      <c r="I138" s="42"/>
      <c r="J138" s="42"/>
      <c r="K138" s="42"/>
      <c r="L138" s="42"/>
      <c r="M138" s="42"/>
      <c r="N138" s="42"/>
      <c r="O138" s="42"/>
      <c r="P138" s="42"/>
      <c r="Q138" s="42"/>
      <c r="R138" s="42"/>
      <c r="S138" s="42"/>
      <c r="T138" s="42"/>
      <c r="U138" s="42"/>
      <c r="V138" s="41"/>
    </row>
    <row r="139" spans="1:30" ht="15.75" thickBot="1" x14ac:dyDescent="0.3">
      <c r="A139" s="17"/>
      <c r="B139" s="41"/>
      <c r="C139" s="41"/>
      <c r="D139" s="42" t="s">
        <v>866</v>
      </c>
      <c r="E139" s="42"/>
      <c r="F139" s="41"/>
      <c r="G139" s="41"/>
      <c r="H139" s="44"/>
      <c r="I139" s="44"/>
      <c r="J139" s="44"/>
      <c r="K139" s="44"/>
      <c r="L139" s="44"/>
      <c r="M139" s="44"/>
      <c r="N139" s="44"/>
      <c r="O139" s="44"/>
      <c r="P139" s="44"/>
      <c r="Q139" s="44"/>
      <c r="R139" s="44"/>
      <c r="S139" s="44"/>
      <c r="T139" s="44"/>
      <c r="U139" s="44"/>
      <c r="V139" s="41"/>
    </row>
    <row r="140" spans="1:30" x14ac:dyDescent="0.25">
      <c r="A140" s="17"/>
      <c r="B140" s="41"/>
      <c r="C140" s="41" t="s">
        <v>276</v>
      </c>
      <c r="D140" s="42" t="s">
        <v>721</v>
      </c>
      <c r="E140" s="42"/>
      <c r="F140" s="41"/>
      <c r="G140" s="41"/>
      <c r="H140" s="51" t="s">
        <v>302</v>
      </c>
      <c r="I140" s="51"/>
      <c r="J140" s="51"/>
      <c r="K140" s="51"/>
      <c r="L140" s="51"/>
      <c r="M140" s="51"/>
      <c r="N140" s="52"/>
      <c r="O140" s="52"/>
      <c r="P140" s="51" t="s">
        <v>304</v>
      </c>
      <c r="Q140" s="51"/>
      <c r="R140" s="51"/>
      <c r="S140" s="51"/>
      <c r="T140" s="51"/>
      <c r="U140" s="51"/>
      <c r="V140" s="41"/>
    </row>
    <row r="141" spans="1:30" ht="15.75" thickBot="1" x14ac:dyDescent="0.3">
      <c r="A141" s="17"/>
      <c r="B141" s="41"/>
      <c r="C141" s="41"/>
      <c r="D141" s="42" t="s">
        <v>888</v>
      </c>
      <c r="E141" s="42"/>
      <c r="F141" s="41"/>
      <c r="G141" s="41"/>
      <c r="H141" s="44" t="s">
        <v>303</v>
      </c>
      <c r="I141" s="44"/>
      <c r="J141" s="44"/>
      <c r="K141" s="44"/>
      <c r="L141" s="44"/>
      <c r="M141" s="44"/>
      <c r="N141" s="41"/>
      <c r="O141" s="41"/>
      <c r="P141" s="44" t="s">
        <v>303</v>
      </c>
      <c r="Q141" s="44"/>
      <c r="R141" s="44"/>
      <c r="S141" s="44"/>
      <c r="T141" s="44"/>
      <c r="U141" s="44"/>
      <c r="V141" s="41"/>
    </row>
    <row r="142" spans="1:30" ht="15.75" thickBot="1" x14ac:dyDescent="0.3">
      <c r="A142" s="17"/>
      <c r="B142" s="25" t="s">
        <v>325</v>
      </c>
      <c r="C142" s="23" t="s">
        <v>276</v>
      </c>
      <c r="D142" s="44"/>
      <c r="E142" s="44"/>
      <c r="F142" s="41"/>
      <c r="G142" s="23"/>
      <c r="H142" s="45">
        <v>2013</v>
      </c>
      <c r="I142" s="45"/>
      <c r="J142" s="23"/>
      <c r="K142" s="23"/>
      <c r="L142" s="45">
        <v>2012</v>
      </c>
      <c r="M142" s="45"/>
      <c r="N142" s="23"/>
      <c r="O142" s="23"/>
      <c r="P142" s="45">
        <v>2013</v>
      </c>
      <c r="Q142" s="45"/>
      <c r="R142" s="23"/>
      <c r="S142" s="23"/>
      <c r="T142" s="45">
        <v>2012</v>
      </c>
      <c r="U142" s="45"/>
      <c r="V142" s="23"/>
    </row>
    <row r="143" spans="1:30" ht="25.5" x14ac:dyDescent="0.25">
      <c r="A143" s="17"/>
      <c r="B143" s="27" t="s">
        <v>891</v>
      </c>
      <c r="C143" s="28" t="s">
        <v>276</v>
      </c>
      <c r="D143" s="28"/>
      <c r="E143" s="28"/>
      <c r="F143" s="28"/>
      <c r="G143" s="28"/>
      <c r="H143" s="28"/>
      <c r="I143" s="28"/>
      <c r="J143" s="28"/>
      <c r="K143" s="28"/>
      <c r="L143" s="28"/>
      <c r="M143" s="28"/>
      <c r="N143" s="28"/>
      <c r="O143" s="28"/>
      <c r="P143" s="28"/>
      <c r="Q143" s="28"/>
      <c r="R143" s="28"/>
      <c r="S143" s="28"/>
      <c r="T143" s="28"/>
      <c r="U143" s="28"/>
      <c r="V143" s="28"/>
    </row>
    <row r="144" spans="1:30" x14ac:dyDescent="0.25">
      <c r="A144" s="17"/>
      <c r="B144" s="61" t="s">
        <v>817</v>
      </c>
      <c r="C144" s="19" t="s">
        <v>276</v>
      </c>
      <c r="D144" s="19"/>
      <c r="E144" s="69" t="s">
        <v>879</v>
      </c>
      <c r="F144" s="12"/>
      <c r="G144" s="19"/>
      <c r="H144" s="19" t="s">
        <v>281</v>
      </c>
      <c r="I144" s="70">
        <v>2061</v>
      </c>
      <c r="J144" s="62" t="s">
        <v>276</v>
      </c>
      <c r="K144" s="19"/>
      <c r="L144" s="19"/>
      <c r="M144" s="67">
        <v>247</v>
      </c>
      <c r="N144" s="62" t="s">
        <v>276</v>
      </c>
      <c r="O144" s="19"/>
      <c r="P144" s="19"/>
      <c r="Q144" s="70">
        <v>2542</v>
      </c>
      <c r="R144" s="62" t="s">
        <v>276</v>
      </c>
      <c r="S144" s="19"/>
      <c r="T144" s="19"/>
      <c r="U144" s="67">
        <v>627</v>
      </c>
      <c r="V144" s="62" t="s">
        <v>276</v>
      </c>
    </row>
    <row r="145" spans="1:22" x14ac:dyDescent="0.25">
      <c r="A145" s="17"/>
      <c r="B145" s="61"/>
      <c r="C145" s="19"/>
      <c r="D145" s="19"/>
      <c r="E145" s="69" t="s">
        <v>880</v>
      </c>
      <c r="F145" s="12" t="s">
        <v>276</v>
      </c>
      <c r="G145" s="19"/>
      <c r="H145" s="19"/>
      <c r="I145" s="70"/>
      <c r="J145" s="62"/>
      <c r="K145" s="19"/>
      <c r="L145" s="19"/>
      <c r="M145" s="67"/>
      <c r="N145" s="62"/>
      <c r="O145" s="19"/>
      <c r="P145" s="19"/>
      <c r="Q145" s="70"/>
      <c r="R145" s="62"/>
      <c r="S145" s="19"/>
      <c r="T145" s="19"/>
      <c r="U145" s="67"/>
      <c r="V145" s="62"/>
    </row>
    <row r="146" spans="1:22" x14ac:dyDescent="0.25">
      <c r="A146" s="17"/>
      <c r="B146" s="49" t="s">
        <v>822</v>
      </c>
      <c r="C146" s="28" t="s">
        <v>276</v>
      </c>
      <c r="D146" s="28"/>
      <c r="E146" s="40" t="s">
        <v>892</v>
      </c>
      <c r="F146" s="30" t="s">
        <v>276</v>
      </c>
      <c r="G146" s="28"/>
      <c r="H146" s="28"/>
      <c r="I146" s="29">
        <v>3290</v>
      </c>
      <c r="J146" s="30" t="s">
        <v>276</v>
      </c>
      <c r="K146" s="28"/>
      <c r="L146" s="28"/>
      <c r="M146" s="40" t="s">
        <v>893</v>
      </c>
      <c r="N146" s="30" t="s">
        <v>284</v>
      </c>
      <c r="O146" s="28"/>
      <c r="P146" s="28"/>
      <c r="Q146" s="40">
        <v>897</v>
      </c>
      <c r="R146" s="30" t="s">
        <v>276</v>
      </c>
      <c r="S146" s="28"/>
      <c r="T146" s="28"/>
      <c r="U146" s="40" t="s">
        <v>893</v>
      </c>
      <c r="V146" s="30" t="s">
        <v>284</v>
      </c>
    </row>
    <row r="147" spans="1:22" ht="15.75" thickBot="1" x14ac:dyDescent="0.3">
      <c r="A147" s="17"/>
      <c r="B147" s="48" t="s">
        <v>823</v>
      </c>
      <c r="C147" s="11" t="s">
        <v>276</v>
      </c>
      <c r="D147" s="11"/>
      <c r="E147" s="32" t="s">
        <v>894</v>
      </c>
      <c r="F147" s="12" t="s">
        <v>276</v>
      </c>
      <c r="G147" s="11"/>
      <c r="H147" s="11"/>
      <c r="I147" s="32" t="s">
        <v>895</v>
      </c>
      <c r="J147" s="12" t="s">
        <v>284</v>
      </c>
      <c r="K147" s="11"/>
      <c r="L147" s="11"/>
      <c r="M147" s="38">
        <v>3378</v>
      </c>
      <c r="N147" s="12" t="s">
        <v>276</v>
      </c>
      <c r="O147" s="11"/>
      <c r="P147" s="11"/>
      <c r="Q147" s="32" t="s">
        <v>896</v>
      </c>
      <c r="R147" s="12" t="s">
        <v>284</v>
      </c>
      <c r="S147" s="11"/>
      <c r="T147" s="11"/>
      <c r="U147" s="38">
        <v>5094</v>
      </c>
      <c r="V147" s="12" t="s">
        <v>276</v>
      </c>
    </row>
    <row r="148" spans="1:22" x14ac:dyDescent="0.25">
      <c r="A148" s="17"/>
      <c r="B148" s="33"/>
      <c r="C148" s="33" t="s">
        <v>276</v>
      </c>
      <c r="D148" s="33"/>
      <c r="E148" s="33"/>
      <c r="F148" s="33"/>
      <c r="G148" s="33"/>
      <c r="H148" s="34"/>
      <c r="I148" s="34"/>
      <c r="J148" s="33"/>
      <c r="K148" s="33"/>
      <c r="L148" s="34"/>
      <c r="M148" s="34"/>
      <c r="N148" s="33"/>
      <c r="O148" s="33"/>
      <c r="P148" s="34"/>
      <c r="Q148" s="34"/>
      <c r="R148" s="33"/>
      <c r="S148" s="33"/>
      <c r="T148" s="34"/>
      <c r="U148" s="34"/>
      <c r="V148" s="33"/>
    </row>
    <row r="149" spans="1:22" ht="15.75" thickBot="1" x14ac:dyDescent="0.3">
      <c r="A149" s="17"/>
      <c r="B149" s="47"/>
      <c r="C149" s="35" t="s">
        <v>276</v>
      </c>
      <c r="D149" s="28"/>
      <c r="E149" s="28"/>
      <c r="F149" s="28"/>
      <c r="G149" s="35"/>
      <c r="H149" s="28" t="s">
        <v>281</v>
      </c>
      <c r="I149" s="40" t="s">
        <v>897</v>
      </c>
      <c r="J149" s="30" t="s">
        <v>284</v>
      </c>
      <c r="K149" s="35"/>
      <c r="L149" s="28" t="s">
        <v>281</v>
      </c>
      <c r="M149" s="29">
        <v>1738</v>
      </c>
      <c r="N149" s="30" t="s">
        <v>276</v>
      </c>
      <c r="O149" s="35"/>
      <c r="P149" s="28" t="s">
        <v>281</v>
      </c>
      <c r="Q149" s="40" t="s">
        <v>898</v>
      </c>
      <c r="R149" s="30" t="s">
        <v>284</v>
      </c>
      <c r="S149" s="35"/>
      <c r="T149" s="28" t="s">
        <v>281</v>
      </c>
      <c r="U149" s="29">
        <v>3834</v>
      </c>
      <c r="V149" s="30" t="s">
        <v>276</v>
      </c>
    </row>
    <row r="150" spans="1:22" ht="15.75" thickTop="1" x14ac:dyDescent="0.25">
      <c r="A150" s="17"/>
      <c r="B150" s="33"/>
      <c r="C150" s="33" t="s">
        <v>276</v>
      </c>
      <c r="D150" s="33"/>
      <c r="E150" s="33"/>
      <c r="F150" s="33"/>
      <c r="G150" s="33"/>
      <c r="H150" s="36"/>
      <c r="I150" s="36"/>
      <c r="J150" s="33"/>
      <c r="K150" s="33"/>
      <c r="L150" s="36"/>
      <c r="M150" s="36"/>
      <c r="N150" s="33"/>
      <c r="O150" s="33"/>
      <c r="P150" s="36"/>
      <c r="Q150" s="36"/>
      <c r="R150" s="33"/>
      <c r="S150" s="33"/>
      <c r="T150" s="36"/>
      <c r="U150" s="36"/>
      <c r="V150" s="33"/>
    </row>
  </sheetData>
  <mergeCells count="260">
    <mergeCell ref="B114:AD114"/>
    <mergeCell ref="B135:AD135"/>
    <mergeCell ref="B87:AD87"/>
    <mergeCell ref="B89:AD89"/>
    <mergeCell ref="B90:AD90"/>
    <mergeCell ref="B91:AD91"/>
    <mergeCell ref="B92:AD92"/>
    <mergeCell ref="B93:AD93"/>
    <mergeCell ref="B7:AD7"/>
    <mergeCell ref="B25:AD25"/>
    <mergeCell ref="B43:AD43"/>
    <mergeCell ref="B44:AD44"/>
    <mergeCell ref="B45:AD45"/>
    <mergeCell ref="B65:AD65"/>
    <mergeCell ref="U144:U145"/>
    <mergeCell ref="V144:V145"/>
    <mergeCell ref="A1:A2"/>
    <mergeCell ref="B1:AD1"/>
    <mergeCell ref="B2:AD2"/>
    <mergeCell ref="B3:AD3"/>
    <mergeCell ref="A4:A150"/>
    <mergeCell ref="B4:AD4"/>
    <mergeCell ref="B5:AD5"/>
    <mergeCell ref="B6:AD6"/>
    <mergeCell ref="O144:O145"/>
    <mergeCell ref="P144:P145"/>
    <mergeCell ref="Q144:Q145"/>
    <mergeCell ref="R144:R145"/>
    <mergeCell ref="S144:S145"/>
    <mergeCell ref="T144:T145"/>
    <mergeCell ref="I144:I145"/>
    <mergeCell ref="J144:J145"/>
    <mergeCell ref="K144:K145"/>
    <mergeCell ref="L144:L145"/>
    <mergeCell ref="M144:M145"/>
    <mergeCell ref="N144:N145"/>
    <mergeCell ref="V140:V141"/>
    <mergeCell ref="H142:I142"/>
    <mergeCell ref="L142:M142"/>
    <mergeCell ref="P142:Q142"/>
    <mergeCell ref="T142:U142"/>
    <mergeCell ref="B144:B145"/>
    <mergeCell ref="C144:C145"/>
    <mergeCell ref="D144:D145"/>
    <mergeCell ref="G144:G145"/>
    <mergeCell ref="H144:H145"/>
    <mergeCell ref="V137:V139"/>
    <mergeCell ref="B140:B141"/>
    <mergeCell ref="C140:C141"/>
    <mergeCell ref="G140:G141"/>
    <mergeCell ref="H140:M140"/>
    <mergeCell ref="H141:M141"/>
    <mergeCell ref="N140:N141"/>
    <mergeCell ref="O140:O141"/>
    <mergeCell ref="P140:U140"/>
    <mergeCell ref="P141:U141"/>
    <mergeCell ref="D141:E141"/>
    <mergeCell ref="D142:E142"/>
    <mergeCell ref="F137:F142"/>
    <mergeCell ref="G137:G139"/>
    <mergeCell ref="H137:U137"/>
    <mergeCell ref="H138:U138"/>
    <mergeCell ref="H139:U139"/>
    <mergeCell ref="B137:B139"/>
    <mergeCell ref="C137:C139"/>
    <mergeCell ref="D137:E137"/>
    <mergeCell ref="D138:E138"/>
    <mergeCell ref="D139:E139"/>
    <mergeCell ref="D140:E140"/>
    <mergeCell ref="Y130:Y131"/>
    <mergeCell ref="Z130:Z131"/>
    <mergeCell ref="AA130:AA131"/>
    <mergeCell ref="AB130:AB131"/>
    <mergeCell ref="AC130:AC131"/>
    <mergeCell ref="AD130:AD131"/>
    <mergeCell ref="R130:R131"/>
    <mergeCell ref="S130:S131"/>
    <mergeCell ref="T130:T131"/>
    <mergeCell ref="U130:U131"/>
    <mergeCell ref="W130:W131"/>
    <mergeCell ref="X130:X131"/>
    <mergeCell ref="K130:K131"/>
    <mergeCell ref="M130:M131"/>
    <mergeCell ref="N130:N131"/>
    <mergeCell ref="O130:O131"/>
    <mergeCell ref="P130:P131"/>
    <mergeCell ref="Q130:Q131"/>
    <mergeCell ref="AB128:AC128"/>
    <mergeCell ref="B130:B131"/>
    <mergeCell ref="C130:C131"/>
    <mergeCell ref="D130:D131"/>
    <mergeCell ref="E130:E131"/>
    <mergeCell ref="F130:F131"/>
    <mergeCell ref="G130:G131"/>
    <mergeCell ref="H130:H131"/>
    <mergeCell ref="I130:I131"/>
    <mergeCell ref="J130:J131"/>
    <mergeCell ref="X125:AC125"/>
    <mergeCell ref="X126:AC126"/>
    <mergeCell ref="AD116:AD126"/>
    <mergeCell ref="D127:I127"/>
    <mergeCell ref="L127:AC127"/>
    <mergeCell ref="D128:E128"/>
    <mergeCell ref="H128:I128"/>
    <mergeCell ref="N128:O128"/>
    <mergeCell ref="R128:S128"/>
    <mergeCell ref="X128:Y128"/>
    <mergeCell ref="W116:W126"/>
    <mergeCell ref="X116:AC116"/>
    <mergeCell ref="X117:AC117"/>
    <mergeCell ref="X118:AC118"/>
    <mergeCell ref="X119:AC119"/>
    <mergeCell ref="X120:AC120"/>
    <mergeCell ref="X121:AC121"/>
    <mergeCell ref="X122:AC122"/>
    <mergeCell ref="X123:AC123"/>
    <mergeCell ref="X124:AC124"/>
    <mergeCell ref="N123:S123"/>
    <mergeCell ref="N124:S124"/>
    <mergeCell ref="N125:S125"/>
    <mergeCell ref="N126:S126"/>
    <mergeCell ref="T116:T126"/>
    <mergeCell ref="U116:U126"/>
    <mergeCell ref="J116:J126"/>
    <mergeCell ref="K116:K126"/>
    <mergeCell ref="M116:M126"/>
    <mergeCell ref="N116:S116"/>
    <mergeCell ref="N117:S117"/>
    <mergeCell ref="N118:S118"/>
    <mergeCell ref="N119:S119"/>
    <mergeCell ref="N120:S120"/>
    <mergeCell ref="N121:S121"/>
    <mergeCell ref="N122:S122"/>
    <mergeCell ref="D121:I121"/>
    <mergeCell ref="D122:I122"/>
    <mergeCell ref="D123:I123"/>
    <mergeCell ref="D124:I124"/>
    <mergeCell ref="D125:I125"/>
    <mergeCell ref="D126:I126"/>
    <mergeCell ref="AB109:AB110"/>
    <mergeCell ref="AC109:AC110"/>
    <mergeCell ref="AD109:AD110"/>
    <mergeCell ref="B116:B126"/>
    <mergeCell ref="C116:C126"/>
    <mergeCell ref="D116:I116"/>
    <mergeCell ref="D117:I117"/>
    <mergeCell ref="D118:I118"/>
    <mergeCell ref="D119:I119"/>
    <mergeCell ref="D120:I120"/>
    <mergeCell ref="U109:U110"/>
    <mergeCell ref="W109:W110"/>
    <mergeCell ref="X109:X110"/>
    <mergeCell ref="Y109:Y110"/>
    <mergeCell ref="Z109:Z110"/>
    <mergeCell ref="AA109:AA110"/>
    <mergeCell ref="O109:O110"/>
    <mergeCell ref="P109:P110"/>
    <mergeCell ref="Q109:Q110"/>
    <mergeCell ref="R109:R110"/>
    <mergeCell ref="S109:S110"/>
    <mergeCell ref="T109:T110"/>
    <mergeCell ref="H109:H110"/>
    <mergeCell ref="I109:I110"/>
    <mergeCell ref="J109:J110"/>
    <mergeCell ref="K109:K110"/>
    <mergeCell ref="M109:M110"/>
    <mergeCell ref="N109:N110"/>
    <mergeCell ref="B109:B110"/>
    <mergeCell ref="C109:C110"/>
    <mergeCell ref="D109:D110"/>
    <mergeCell ref="E109:E110"/>
    <mergeCell ref="F109:F110"/>
    <mergeCell ref="G109:G110"/>
    <mergeCell ref="D107:E107"/>
    <mergeCell ref="H107:I107"/>
    <mergeCell ref="N107:O107"/>
    <mergeCell ref="R107:S107"/>
    <mergeCell ref="X107:Y107"/>
    <mergeCell ref="AB107:AC107"/>
    <mergeCell ref="X103:AC103"/>
    <mergeCell ref="X104:AC104"/>
    <mergeCell ref="X105:AC105"/>
    <mergeCell ref="AD95:AD105"/>
    <mergeCell ref="D106:I106"/>
    <mergeCell ref="L106:AC106"/>
    <mergeCell ref="U95:U105"/>
    <mergeCell ref="W95:W105"/>
    <mergeCell ref="X95:AC95"/>
    <mergeCell ref="X96:AC96"/>
    <mergeCell ref="X97:AC97"/>
    <mergeCell ref="X98:AC98"/>
    <mergeCell ref="X99:AC99"/>
    <mergeCell ref="X100:AC100"/>
    <mergeCell ref="X101:AC101"/>
    <mergeCell ref="X102:AC102"/>
    <mergeCell ref="N101:S101"/>
    <mergeCell ref="N102:S102"/>
    <mergeCell ref="N103:S103"/>
    <mergeCell ref="N104:S104"/>
    <mergeCell ref="N105:S105"/>
    <mergeCell ref="T95:T105"/>
    <mergeCell ref="N95:S95"/>
    <mergeCell ref="N96:S96"/>
    <mergeCell ref="N97:S97"/>
    <mergeCell ref="N98:S98"/>
    <mergeCell ref="N99:S99"/>
    <mergeCell ref="N100:S100"/>
    <mergeCell ref="D103:I103"/>
    <mergeCell ref="D104:I104"/>
    <mergeCell ref="D105:I105"/>
    <mergeCell ref="J95:J105"/>
    <mergeCell ref="K95:K105"/>
    <mergeCell ref="M95:M105"/>
    <mergeCell ref="B95:B105"/>
    <mergeCell ref="C95:C105"/>
    <mergeCell ref="D95:I95"/>
    <mergeCell ref="D96:I96"/>
    <mergeCell ref="D97:I97"/>
    <mergeCell ref="D98:I98"/>
    <mergeCell ref="D99:I99"/>
    <mergeCell ref="D100:I100"/>
    <mergeCell ref="D101:I101"/>
    <mergeCell ref="D102:I102"/>
    <mergeCell ref="D72:E72"/>
    <mergeCell ref="F70:F72"/>
    <mergeCell ref="H70:M70"/>
    <mergeCell ref="H71:M71"/>
    <mergeCell ref="N70:N71"/>
    <mergeCell ref="P70:Q72"/>
    <mergeCell ref="H72:I72"/>
    <mergeCell ref="L72:M72"/>
    <mergeCell ref="R48:R50"/>
    <mergeCell ref="H50:I50"/>
    <mergeCell ref="L50:M50"/>
    <mergeCell ref="D69:Q69"/>
    <mergeCell ref="D70:E70"/>
    <mergeCell ref="D71:E71"/>
    <mergeCell ref="R70:R72"/>
    <mergeCell ref="B67:AD67"/>
    <mergeCell ref="D47:Q47"/>
    <mergeCell ref="D48:E48"/>
    <mergeCell ref="D49:E49"/>
    <mergeCell ref="D50:E50"/>
    <mergeCell ref="F48:F50"/>
    <mergeCell ref="H48:M48"/>
    <mergeCell ref="H49:M49"/>
    <mergeCell ref="N48:N49"/>
    <mergeCell ref="P48:Q50"/>
    <mergeCell ref="D27:I27"/>
    <mergeCell ref="L27:Q27"/>
    <mergeCell ref="D28:E28"/>
    <mergeCell ref="H28:I28"/>
    <mergeCell ref="L28:M28"/>
    <mergeCell ref="P28:Q28"/>
    <mergeCell ref="F9:K9"/>
    <mergeCell ref="P9:U9"/>
    <mergeCell ref="F10:G10"/>
    <mergeCell ref="J10:K10"/>
    <mergeCell ref="P10:Q10"/>
    <mergeCell ref="T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60742</v>
      </c>
      <c r="C4" s="8">
        <v>248214</v>
      </c>
    </row>
    <row r="5" spans="1:3" x14ac:dyDescent="0.25">
      <c r="A5" s="2" t="s">
        <v>29</v>
      </c>
      <c r="B5" s="6">
        <v>292706</v>
      </c>
      <c r="C5" s="6">
        <v>722763</v>
      </c>
    </row>
    <row r="6" spans="1:3" x14ac:dyDescent="0.25">
      <c r="A6" s="2" t="s">
        <v>30</v>
      </c>
      <c r="B6" s="6">
        <v>553448</v>
      </c>
      <c r="C6" s="6">
        <v>970977</v>
      </c>
    </row>
    <row r="7" spans="1:3" ht="30" x14ac:dyDescent="0.25">
      <c r="A7" s="2" t="s">
        <v>31</v>
      </c>
      <c r="B7" s="6">
        <v>1964389</v>
      </c>
      <c r="C7" s="6">
        <v>1745004</v>
      </c>
    </row>
    <row r="8" spans="1:3" ht="30" x14ac:dyDescent="0.25">
      <c r="A8" s="2" t="s">
        <v>32</v>
      </c>
      <c r="B8" s="6">
        <v>155678</v>
      </c>
      <c r="C8" s="6">
        <v>205062</v>
      </c>
    </row>
    <row r="9" spans="1:3" x14ac:dyDescent="0.25">
      <c r="A9" s="2" t="s">
        <v>33</v>
      </c>
      <c r="B9" s="6">
        <v>108285</v>
      </c>
      <c r="C9" s="6">
        <v>267475</v>
      </c>
    </row>
    <row r="10" spans="1:3" ht="30" x14ac:dyDescent="0.25">
      <c r="A10" s="2" t="s">
        <v>34</v>
      </c>
      <c r="B10" s="6">
        <v>807002</v>
      </c>
      <c r="C10" s="6">
        <v>1092756</v>
      </c>
    </row>
    <row r="11" spans="1:3" ht="30" x14ac:dyDescent="0.25">
      <c r="A11" s="2" t="s">
        <v>35</v>
      </c>
      <c r="B11" s="6">
        <v>8236035</v>
      </c>
      <c r="C11" s="6">
        <v>7405824</v>
      </c>
    </row>
    <row r="12" spans="1:3" x14ac:dyDescent="0.25">
      <c r="A12" s="2" t="s">
        <v>36</v>
      </c>
      <c r="B12" s="6">
        <v>9043037</v>
      </c>
      <c r="C12" s="6">
        <v>8498580</v>
      </c>
    </row>
    <row r="13" spans="1:3" x14ac:dyDescent="0.25">
      <c r="A13" s="2" t="s">
        <v>37</v>
      </c>
      <c r="B13" s="6">
        <v>-148545</v>
      </c>
      <c r="C13" s="6">
        <v>-251603</v>
      </c>
    </row>
    <row r="14" spans="1:3" x14ac:dyDescent="0.25">
      <c r="A14" s="2" t="s">
        <v>38</v>
      </c>
      <c r="B14" s="6">
        <v>8894492</v>
      </c>
      <c r="C14" s="6">
        <v>8246977</v>
      </c>
    </row>
    <row r="15" spans="1:3" x14ac:dyDescent="0.25">
      <c r="A15" s="2" t="s">
        <v>39</v>
      </c>
      <c r="B15" s="6">
        <v>204885</v>
      </c>
      <c r="C15" s="6">
        <v>423069</v>
      </c>
    </row>
    <row r="16" spans="1:3" x14ac:dyDescent="0.25">
      <c r="A16" s="2" t="s">
        <v>40</v>
      </c>
      <c r="B16" s="6">
        <v>289157</v>
      </c>
      <c r="C16" s="6">
        <v>303523</v>
      </c>
    </row>
    <row r="17" spans="1:3" x14ac:dyDescent="0.25">
      <c r="A17" s="2" t="s">
        <v>41</v>
      </c>
      <c r="B17" s="6">
        <v>401872</v>
      </c>
      <c r="C17" s="6">
        <v>401872</v>
      </c>
    </row>
    <row r="18" spans="1:3" x14ac:dyDescent="0.25">
      <c r="A18" s="2" t="s">
        <v>42</v>
      </c>
      <c r="B18" s="6">
        <v>572871</v>
      </c>
      <c r="C18" s="6">
        <v>565719</v>
      </c>
    </row>
    <row r="19" spans="1:3" x14ac:dyDescent="0.25">
      <c r="A19" s="2" t="s">
        <v>43</v>
      </c>
      <c r="B19" s="6">
        <v>13145077</v>
      </c>
      <c r="C19" s="6">
        <v>13129678</v>
      </c>
    </row>
    <row r="20" spans="1:3" x14ac:dyDescent="0.25">
      <c r="A20" s="3" t="s">
        <v>44</v>
      </c>
      <c r="B20" s="4" t="s">
        <v>5</v>
      </c>
      <c r="C20" s="4" t="s">
        <v>5</v>
      </c>
    </row>
    <row r="21" spans="1:3" x14ac:dyDescent="0.25">
      <c r="A21" s="2" t="s">
        <v>45</v>
      </c>
      <c r="B21" s="6">
        <v>2529296</v>
      </c>
      <c r="C21" s="6">
        <v>1967662</v>
      </c>
    </row>
    <row r="22" spans="1:3" x14ac:dyDescent="0.25">
      <c r="A22" s="2" t="s">
        <v>46</v>
      </c>
      <c r="B22" s="6">
        <v>8421468</v>
      </c>
      <c r="C22" s="6">
        <v>8780615</v>
      </c>
    </row>
    <row r="23" spans="1:3" x14ac:dyDescent="0.25">
      <c r="A23" s="2" t="s">
        <v>47</v>
      </c>
      <c r="B23" s="6">
        <v>10950764</v>
      </c>
      <c r="C23" s="6">
        <v>10748277</v>
      </c>
    </row>
    <row r="24" spans="1:3" x14ac:dyDescent="0.25">
      <c r="A24" s="2" t="s">
        <v>48</v>
      </c>
      <c r="B24" s="6">
        <v>258850</v>
      </c>
      <c r="C24" s="6">
        <v>303045</v>
      </c>
    </row>
    <row r="25" spans="1:3" x14ac:dyDescent="0.25">
      <c r="A25" s="2" t="s">
        <v>49</v>
      </c>
      <c r="B25" s="6">
        <v>281101</v>
      </c>
      <c r="C25" s="6">
        <v>423377</v>
      </c>
    </row>
    <row r="26" spans="1:3" x14ac:dyDescent="0.25">
      <c r="A26" s="2" t="s">
        <v>50</v>
      </c>
      <c r="B26" s="6">
        <v>129094</v>
      </c>
      <c r="C26" s="6">
        <v>125111</v>
      </c>
    </row>
    <row r="27" spans="1:3" x14ac:dyDescent="0.25">
      <c r="A27" s="2" t="s">
        <v>51</v>
      </c>
      <c r="B27" s="6">
        <v>11619809</v>
      </c>
      <c r="C27" s="6">
        <v>11599810</v>
      </c>
    </row>
    <row r="28" spans="1:3" x14ac:dyDescent="0.25">
      <c r="A28" s="3" t="s">
        <v>52</v>
      </c>
      <c r="B28" s="4" t="s">
        <v>5</v>
      </c>
      <c r="C28" s="4" t="s">
        <v>5</v>
      </c>
    </row>
    <row r="29" spans="1:3" ht="45" x14ac:dyDescent="0.25">
      <c r="A29" s="2" t="s">
        <v>53</v>
      </c>
      <c r="B29" s="6">
        <v>31917</v>
      </c>
      <c r="C29" s="6">
        <v>31917</v>
      </c>
    </row>
    <row r="30" spans="1:3" x14ac:dyDescent="0.25">
      <c r="A30" s="2" t="s">
        <v>54</v>
      </c>
      <c r="B30" s="6">
        <v>1175197</v>
      </c>
      <c r="C30" s="6">
        <v>1176180</v>
      </c>
    </row>
    <row r="31" spans="1:3" x14ac:dyDescent="0.25">
      <c r="A31" s="2" t="s">
        <v>55</v>
      </c>
      <c r="B31" s="6">
        <v>420664</v>
      </c>
      <c r="C31" s="6">
        <v>411472</v>
      </c>
    </row>
    <row r="32" spans="1:3" ht="30" x14ac:dyDescent="0.25">
      <c r="A32" s="2" t="s">
        <v>56</v>
      </c>
      <c r="B32" s="6">
        <v>-1317</v>
      </c>
      <c r="C32" s="6">
        <v>24477</v>
      </c>
    </row>
    <row r="33" spans="1:3" ht="30" x14ac:dyDescent="0.25">
      <c r="A33" s="2" t="s">
        <v>57</v>
      </c>
      <c r="B33" s="6">
        <v>-101193</v>
      </c>
      <c r="C33" s="6">
        <v>-114178</v>
      </c>
    </row>
    <row r="34" spans="1:3" x14ac:dyDescent="0.25">
      <c r="A34" s="2" t="s">
        <v>58</v>
      </c>
      <c r="B34" s="6">
        <v>1525268</v>
      </c>
      <c r="C34" s="6">
        <v>1529868</v>
      </c>
    </row>
    <row r="35" spans="1:3" ht="30" x14ac:dyDescent="0.25">
      <c r="A35" s="2" t="s">
        <v>59</v>
      </c>
      <c r="B35" s="8">
        <v>13145077</v>
      </c>
      <c r="C35" s="8">
        <v>131296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8.140625" bestFit="1" customWidth="1"/>
    <col min="2" max="2" width="36.5703125" bestFit="1" customWidth="1"/>
    <col min="3" max="4" width="2.140625" customWidth="1"/>
    <col min="5" max="5" width="7.5703125" customWidth="1"/>
    <col min="6" max="6" width="2.42578125" customWidth="1"/>
    <col min="7" max="7" width="2.140625" customWidth="1"/>
    <col min="8" max="8" width="2.28515625" customWidth="1"/>
    <col min="9" max="9" width="7.42578125" customWidth="1"/>
    <col min="10" max="10" width="2.42578125" customWidth="1"/>
    <col min="11" max="11" width="11" customWidth="1"/>
    <col min="12" max="12" width="2.140625" customWidth="1"/>
    <col min="13" max="13" width="7.5703125" customWidth="1"/>
    <col min="14" max="14" width="2.42578125" customWidth="1"/>
  </cols>
  <sheetData>
    <row r="1" spans="1:14" ht="15" customHeight="1" x14ac:dyDescent="0.25">
      <c r="A1" s="7" t="s">
        <v>8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00</v>
      </c>
      <c r="B3" s="16" t="s">
        <v>5</v>
      </c>
      <c r="C3" s="16"/>
      <c r="D3" s="16"/>
      <c r="E3" s="16"/>
      <c r="F3" s="16"/>
      <c r="G3" s="16"/>
      <c r="H3" s="16"/>
      <c r="I3" s="16"/>
      <c r="J3" s="16"/>
      <c r="K3" s="16"/>
      <c r="L3" s="16"/>
      <c r="M3" s="16"/>
      <c r="N3" s="16"/>
    </row>
    <row r="4" spans="1:14" ht="15" customHeight="1" x14ac:dyDescent="0.25">
      <c r="A4" s="17" t="s">
        <v>899</v>
      </c>
      <c r="B4" s="16" t="s">
        <v>5</v>
      </c>
      <c r="C4" s="16"/>
      <c r="D4" s="16"/>
      <c r="E4" s="16"/>
      <c r="F4" s="16"/>
      <c r="G4" s="16"/>
      <c r="H4" s="16"/>
      <c r="I4" s="16"/>
      <c r="J4" s="16"/>
      <c r="K4" s="16"/>
      <c r="L4" s="16"/>
      <c r="M4" s="16"/>
      <c r="N4" s="16"/>
    </row>
    <row r="5" spans="1:14" x14ac:dyDescent="0.25">
      <c r="A5" s="17"/>
      <c r="B5" s="18" t="s">
        <v>901</v>
      </c>
      <c r="C5" s="18"/>
      <c r="D5" s="18"/>
      <c r="E5" s="18"/>
      <c r="F5" s="18"/>
      <c r="G5" s="18"/>
      <c r="H5" s="18"/>
      <c r="I5" s="18"/>
      <c r="J5" s="18"/>
      <c r="K5" s="18"/>
      <c r="L5" s="18"/>
      <c r="M5" s="18"/>
      <c r="N5" s="18"/>
    </row>
    <row r="6" spans="1:14" ht="25.5" customHeight="1" x14ac:dyDescent="0.25">
      <c r="A6" s="17"/>
      <c r="B6" s="19" t="s">
        <v>902</v>
      </c>
      <c r="C6" s="19"/>
      <c r="D6" s="19"/>
      <c r="E6" s="19"/>
      <c r="F6" s="19"/>
      <c r="G6" s="19"/>
      <c r="H6" s="19"/>
      <c r="I6" s="19"/>
      <c r="J6" s="19"/>
      <c r="K6" s="19"/>
      <c r="L6" s="19"/>
      <c r="M6" s="19"/>
      <c r="N6" s="19"/>
    </row>
    <row r="7" spans="1:14" ht="15.75" x14ac:dyDescent="0.25">
      <c r="A7" s="17"/>
      <c r="B7" s="46"/>
      <c r="C7" s="46"/>
      <c r="D7" s="46"/>
      <c r="E7" s="46"/>
      <c r="F7" s="46"/>
      <c r="G7" s="46"/>
      <c r="H7" s="46"/>
      <c r="I7" s="46"/>
      <c r="J7" s="46"/>
      <c r="K7" s="46"/>
      <c r="L7" s="46"/>
      <c r="M7" s="46"/>
      <c r="N7" s="46"/>
    </row>
    <row r="8" spans="1:14" x14ac:dyDescent="0.25">
      <c r="A8" s="17"/>
      <c r="B8" s="11"/>
      <c r="C8" s="11"/>
      <c r="D8" s="11"/>
      <c r="E8" s="11"/>
      <c r="F8" s="11"/>
      <c r="G8" s="11"/>
      <c r="H8" s="11"/>
      <c r="I8" s="11"/>
      <c r="J8" s="11"/>
      <c r="K8" s="11"/>
      <c r="L8" s="11"/>
      <c r="M8" s="11"/>
      <c r="N8" s="11"/>
    </row>
    <row r="9" spans="1:14" x14ac:dyDescent="0.25">
      <c r="A9" s="17"/>
      <c r="B9" s="41"/>
      <c r="C9" s="41" t="s">
        <v>276</v>
      </c>
      <c r="D9" s="42" t="s">
        <v>903</v>
      </c>
      <c r="E9" s="42"/>
      <c r="F9" s="42"/>
      <c r="G9" s="42"/>
      <c r="H9" s="42"/>
      <c r="I9" s="42"/>
      <c r="J9" s="42"/>
      <c r="K9" s="42"/>
      <c r="L9" s="42"/>
      <c r="M9" s="42"/>
      <c r="N9" s="41"/>
    </row>
    <row r="10" spans="1:14" ht="15.75" thickBot="1" x14ac:dyDescent="0.3">
      <c r="A10" s="17"/>
      <c r="B10" s="41"/>
      <c r="C10" s="41"/>
      <c r="D10" s="44" t="s">
        <v>336</v>
      </c>
      <c r="E10" s="44"/>
      <c r="F10" s="44"/>
      <c r="G10" s="44"/>
      <c r="H10" s="44"/>
      <c r="I10" s="44"/>
      <c r="J10" s="44"/>
      <c r="K10" s="44"/>
      <c r="L10" s="44"/>
      <c r="M10" s="44"/>
      <c r="N10" s="41"/>
    </row>
    <row r="11" spans="1:14" x14ac:dyDescent="0.25">
      <c r="A11" s="17"/>
      <c r="B11" s="50" t="s">
        <v>325</v>
      </c>
      <c r="C11" s="41" t="s">
        <v>276</v>
      </c>
      <c r="D11" s="51" t="s">
        <v>904</v>
      </c>
      <c r="E11" s="51"/>
      <c r="F11" s="52"/>
      <c r="G11" s="52" t="s">
        <v>276</v>
      </c>
      <c r="H11" s="51" t="s">
        <v>906</v>
      </c>
      <c r="I11" s="51"/>
      <c r="J11" s="52"/>
      <c r="K11" s="52"/>
      <c r="L11" s="51" t="s">
        <v>908</v>
      </c>
      <c r="M11" s="51"/>
      <c r="N11" s="41"/>
    </row>
    <row r="12" spans="1:14" ht="15.75" thickBot="1" x14ac:dyDescent="0.3">
      <c r="A12" s="17"/>
      <c r="B12" s="50"/>
      <c r="C12" s="41"/>
      <c r="D12" s="44" t="s">
        <v>905</v>
      </c>
      <c r="E12" s="44"/>
      <c r="F12" s="41"/>
      <c r="G12" s="41"/>
      <c r="H12" s="44" t="s">
        <v>907</v>
      </c>
      <c r="I12" s="44"/>
      <c r="J12" s="41"/>
      <c r="K12" s="41"/>
      <c r="L12" s="44" t="s">
        <v>871</v>
      </c>
      <c r="M12" s="44"/>
      <c r="N12" s="41"/>
    </row>
    <row r="13" spans="1:14" x14ac:dyDescent="0.25">
      <c r="A13" s="17"/>
      <c r="B13" s="27" t="s">
        <v>909</v>
      </c>
      <c r="C13" s="28" t="s">
        <v>276</v>
      </c>
      <c r="D13" s="28"/>
      <c r="E13" s="28"/>
      <c r="F13" s="28"/>
      <c r="G13" s="28" t="s">
        <v>276</v>
      </c>
      <c r="H13" s="28"/>
      <c r="I13" s="28"/>
      <c r="J13" s="28"/>
      <c r="K13" s="28"/>
      <c r="L13" s="28"/>
      <c r="M13" s="28"/>
      <c r="N13" s="28"/>
    </row>
    <row r="14" spans="1:14" ht="25.5" x14ac:dyDescent="0.25">
      <c r="A14" s="17"/>
      <c r="B14" s="48" t="s">
        <v>910</v>
      </c>
      <c r="C14" s="11" t="s">
        <v>276</v>
      </c>
      <c r="D14" s="11" t="s">
        <v>281</v>
      </c>
      <c r="E14" s="38">
        <v>5528</v>
      </c>
      <c r="F14" s="12" t="s">
        <v>276</v>
      </c>
      <c r="G14" s="11" t="s">
        <v>276</v>
      </c>
      <c r="H14" s="11" t="s">
        <v>281</v>
      </c>
      <c r="I14" s="32" t="s">
        <v>911</v>
      </c>
      <c r="J14" s="12" t="s">
        <v>284</v>
      </c>
      <c r="K14" s="11"/>
      <c r="L14" s="11" t="s">
        <v>281</v>
      </c>
      <c r="M14" s="38">
        <v>3593</v>
      </c>
      <c r="N14" s="12" t="s">
        <v>276</v>
      </c>
    </row>
    <row r="15" spans="1:14" ht="26.25" thickBot="1" x14ac:dyDescent="0.3">
      <c r="A15" s="17"/>
      <c r="B15" s="49" t="s">
        <v>912</v>
      </c>
      <c r="C15" s="28" t="s">
        <v>276</v>
      </c>
      <c r="D15" s="28"/>
      <c r="E15" s="40">
        <v>3</v>
      </c>
      <c r="F15" s="30" t="s">
        <v>276</v>
      </c>
      <c r="G15" s="28" t="s">
        <v>276</v>
      </c>
      <c r="H15" s="28"/>
      <c r="I15" s="40" t="s">
        <v>644</v>
      </c>
      <c r="J15" s="30" t="s">
        <v>284</v>
      </c>
      <c r="K15" s="28"/>
      <c r="L15" s="28"/>
      <c r="M15" s="40">
        <v>2</v>
      </c>
      <c r="N15" s="30" t="s">
        <v>276</v>
      </c>
    </row>
    <row r="16" spans="1:14" x14ac:dyDescent="0.25">
      <c r="A16" s="17"/>
      <c r="B16" s="33"/>
      <c r="C16" s="33" t="s">
        <v>276</v>
      </c>
      <c r="D16" s="34"/>
      <c r="E16" s="34"/>
      <c r="F16" s="33"/>
      <c r="G16" s="33" t="s">
        <v>276</v>
      </c>
      <c r="H16" s="34"/>
      <c r="I16" s="34"/>
      <c r="J16" s="33"/>
      <c r="K16" s="33"/>
      <c r="L16" s="34"/>
      <c r="M16" s="34"/>
      <c r="N16" s="33"/>
    </row>
    <row r="17" spans="1:14" x14ac:dyDescent="0.25">
      <c r="A17" s="17"/>
      <c r="B17" s="71" t="s">
        <v>913</v>
      </c>
      <c r="C17" s="23" t="s">
        <v>276</v>
      </c>
      <c r="D17" s="11"/>
      <c r="E17" s="38">
        <v>5531</v>
      </c>
      <c r="F17" s="12" t="s">
        <v>276</v>
      </c>
      <c r="G17" s="23" t="s">
        <v>276</v>
      </c>
      <c r="H17" s="11"/>
      <c r="I17" s="32" t="s">
        <v>914</v>
      </c>
      <c r="J17" s="12" t="s">
        <v>284</v>
      </c>
      <c r="K17" s="23"/>
      <c r="L17" s="11"/>
      <c r="M17" s="38">
        <v>3595</v>
      </c>
      <c r="N17" s="12" t="s">
        <v>276</v>
      </c>
    </row>
    <row r="18" spans="1:14" x14ac:dyDescent="0.25">
      <c r="A18" s="17"/>
      <c r="B18" s="11"/>
      <c r="C18" s="19"/>
      <c r="D18" s="19"/>
      <c r="E18" s="19"/>
      <c r="F18" s="19"/>
      <c r="G18" s="19"/>
      <c r="H18" s="19"/>
      <c r="I18" s="19"/>
      <c r="J18" s="19"/>
      <c r="K18" s="19"/>
      <c r="L18" s="19"/>
      <c r="M18" s="19"/>
      <c r="N18" s="19"/>
    </row>
    <row r="19" spans="1:14" ht="25.5" x14ac:dyDescent="0.25">
      <c r="A19" s="17"/>
      <c r="B19" s="27" t="s">
        <v>915</v>
      </c>
      <c r="C19" s="35" t="s">
        <v>276</v>
      </c>
      <c r="D19" s="28"/>
      <c r="E19" s="28"/>
      <c r="F19" s="28"/>
      <c r="G19" s="35" t="s">
        <v>276</v>
      </c>
      <c r="H19" s="28"/>
      <c r="I19" s="28"/>
      <c r="J19" s="28"/>
      <c r="K19" s="35"/>
      <c r="L19" s="28"/>
      <c r="M19" s="28"/>
      <c r="N19" s="28"/>
    </row>
    <row r="20" spans="1:14" ht="38.25" x14ac:dyDescent="0.25">
      <c r="A20" s="17"/>
      <c r="B20" s="48" t="s">
        <v>132</v>
      </c>
      <c r="C20" s="23" t="s">
        <v>276</v>
      </c>
      <c r="D20" s="11" t="s">
        <v>281</v>
      </c>
      <c r="E20" s="32" t="s">
        <v>292</v>
      </c>
      <c r="F20" s="12" t="s">
        <v>276</v>
      </c>
      <c r="G20" s="23" t="s">
        <v>276</v>
      </c>
      <c r="H20" s="11" t="s">
        <v>281</v>
      </c>
      <c r="I20" s="32" t="s">
        <v>292</v>
      </c>
      <c r="J20" s="12" t="s">
        <v>276</v>
      </c>
      <c r="K20" s="23"/>
      <c r="L20" s="11" t="s">
        <v>281</v>
      </c>
      <c r="M20" s="32" t="s">
        <v>292</v>
      </c>
      <c r="N20" s="12" t="s">
        <v>276</v>
      </c>
    </row>
    <row r="21" spans="1:14" ht="26.25" thickBot="1" x14ac:dyDescent="0.3">
      <c r="A21" s="17"/>
      <c r="B21" s="49" t="s">
        <v>916</v>
      </c>
      <c r="C21" s="35" t="s">
        <v>276</v>
      </c>
      <c r="D21" s="28"/>
      <c r="E21" s="40" t="s">
        <v>292</v>
      </c>
      <c r="F21" s="30" t="s">
        <v>276</v>
      </c>
      <c r="G21" s="35" t="s">
        <v>276</v>
      </c>
      <c r="H21" s="28"/>
      <c r="I21" s="40" t="s">
        <v>292</v>
      </c>
      <c r="J21" s="30" t="s">
        <v>276</v>
      </c>
      <c r="K21" s="35"/>
      <c r="L21" s="28"/>
      <c r="M21" s="40" t="s">
        <v>292</v>
      </c>
      <c r="N21" s="30" t="s">
        <v>276</v>
      </c>
    </row>
    <row r="22" spans="1:14" x14ac:dyDescent="0.25">
      <c r="A22" s="17"/>
      <c r="B22" s="33"/>
      <c r="C22" s="33" t="s">
        <v>276</v>
      </c>
      <c r="D22" s="34"/>
      <c r="E22" s="34"/>
      <c r="F22" s="33"/>
      <c r="G22" s="33" t="s">
        <v>276</v>
      </c>
      <c r="H22" s="34"/>
      <c r="I22" s="34"/>
      <c r="J22" s="33"/>
      <c r="K22" s="33"/>
      <c r="L22" s="34"/>
      <c r="M22" s="34"/>
      <c r="N22" s="33"/>
    </row>
    <row r="23" spans="1:14" ht="26.25" thickBot="1" x14ac:dyDescent="0.3">
      <c r="A23" s="17"/>
      <c r="B23" s="71" t="s">
        <v>915</v>
      </c>
      <c r="C23" s="23" t="s">
        <v>276</v>
      </c>
      <c r="D23" s="11"/>
      <c r="E23" s="32" t="s">
        <v>292</v>
      </c>
      <c r="F23" s="12" t="s">
        <v>276</v>
      </c>
      <c r="G23" s="23" t="s">
        <v>276</v>
      </c>
      <c r="H23" s="11"/>
      <c r="I23" s="32" t="s">
        <v>292</v>
      </c>
      <c r="J23" s="12" t="s">
        <v>276</v>
      </c>
      <c r="K23" s="23"/>
      <c r="L23" s="11"/>
      <c r="M23" s="32" t="s">
        <v>292</v>
      </c>
      <c r="N23" s="12" t="s">
        <v>276</v>
      </c>
    </row>
    <row r="24" spans="1:14" x14ac:dyDescent="0.25">
      <c r="A24" s="17"/>
      <c r="B24" s="33"/>
      <c r="C24" s="33" t="s">
        <v>276</v>
      </c>
      <c r="D24" s="34"/>
      <c r="E24" s="34"/>
      <c r="F24" s="33"/>
      <c r="G24" s="33" t="s">
        <v>276</v>
      </c>
      <c r="H24" s="34"/>
      <c r="I24" s="34"/>
      <c r="J24" s="33"/>
      <c r="K24" s="33"/>
      <c r="L24" s="34"/>
      <c r="M24" s="34"/>
      <c r="N24" s="33"/>
    </row>
    <row r="25" spans="1:14" ht="15.75" thickBot="1" x14ac:dyDescent="0.3">
      <c r="A25" s="17"/>
      <c r="B25" s="27" t="s">
        <v>917</v>
      </c>
      <c r="C25" s="35" t="s">
        <v>276</v>
      </c>
      <c r="D25" s="28" t="s">
        <v>281</v>
      </c>
      <c r="E25" s="29">
        <v>5531</v>
      </c>
      <c r="F25" s="30" t="s">
        <v>276</v>
      </c>
      <c r="G25" s="35" t="s">
        <v>276</v>
      </c>
      <c r="H25" s="28" t="s">
        <v>281</v>
      </c>
      <c r="I25" s="40" t="s">
        <v>914</v>
      </c>
      <c r="J25" s="30" t="s">
        <v>284</v>
      </c>
      <c r="K25" s="35"/>
      <c r="L25" s="28" t="s">
        <v>281</v>
      </c>
      <c r="M25" s="29">
        <v>3595</v>
      </c>
      <c r="N25" s="30" t="s">
        <v>276</v>
      </c>
    </row>
    <row r="26" spans="1:14" ht="15.75" thickTop="1" x14ac:dyDescent="0.25">
      <c r="A26" s="17"/>
      <c r="B26" s="33"/>
      <c r="C26" s="33" t="s">
        <v>276</v>
      </c>
      <c r="D26" s="36"/>
      <c r="E26" s="36"/>
      <c r="F26" s="33"/>
      <c r="G26" s="33" t="s">
        <v>276</v>
      </c>
      <c r="H26" s="36"/>
      <c r="I26" s="36"/>
      <c r="J26" s="33"/>
      <c r="K26" s="33"/>
      <c r="L26" s="36"/>
      <c r="M26" s="36"/>
      <c r="N26" s="33"/>
    </row>
    <row r="27" spans="1:14" ht="15.75" x14ac:dyDescent="0.25">
      <c r="A27" s="17"/>
      <c r="B27" s="22"/>
      <c r="C27" s="22"/>
      <c r="D27" s="22"/>
      <c r="E27" s="22"/>
      <c r="F27" s="22"/>
      <c r="G27" s="22"/>
      <c r="H27" s="22"/>
      <c r="I27" s="22"/>
      <c r="J27" s="22"/>
      <c r="K27" s="22"/>
      <c r="L27" s="22"/>
      <c r="M27" s="22"/>
      <c r="N27" s="22"/>
    </row>
    <row r="28" spans="1:14" x14ac:dyDescent="0.25">
      <c r="A28" s="17"/>
      <c r="B28" s="11"/>
      <c r="C28" s="11"/>
      <c r="D28" s="11"/>
      <c r="E28" s="11"/>
      <c r="F28" s="11"/>
      <c r="G28" s="11"/>
      <c r="H28" s="11"/>
      <c r="I28" s="11"/>
      <c r="J28" s="11"/>
      <c r="K28" s="11"/>
      <c r="L28" s="11"/>
      <c r="M28" s="11"/>
      <c r="N28" s="11"/>
    </row>
    <row r="29" spans="1:14" x14ac:dyDescent="0.25">
      <c r="A29" s="17"/>
      <c r="B29" s="41"/>
      <c r="C29" s="41" t="s">
        <v>276</v>
      </c>
      <c r="D29" s="42" t="s">
        <v>903</v>
      </c>
      <c r="E29" s="42"/>
      <c r="F29" s="42"/>
      <c r="G29" s="42"/>
      <c r="H29" s="42"/>
      <c r="I29" s="42"/>
      <c r="J29" s="42"/>
      <c r="K29" s="42"/>
      <c r="L29" s="42"/>
      <c r="M29" s="42"/>
      <c r="N29" s="41"/>
    </row>
    <row r="30" spans="1:14" ht="15.75" thickBot="1" x14ac:dyDescent="0.3">
      <c r="A30" s="17"/>
      <c r="B30" s="41"/>
      <c r="C30" s="41"/>
      <c r="D30" s="72">
        <v>41182</v>
      </c>
      <c r="E30" s="72"/>
      <c r="F30" s="72"/>
      <c r="G30" s="72"/>
      <c r="H30" s="72"/>
      <c r="I30" s="72"/>
      <c r="J30" s="72"/>
      <c r="K30" s="72"/>
      <c r="L30" s="72"/>
      <c r="M30" s="72"/>
      <c r="N30" s="41"/>
    </row>
    <row r="31" spans="1:14" x14ac:dyDescent="0.25">
      <c r="A31" s="17"/>
      <c r="B31" s="50" t="s">
        <v>325</v>
      </c>
      <c r="C31" s="41" t="s">
        <v>276</v>
      </c>
      <c r="D31" s="51" t="s">
        <v>904</v>
      </c>
      <c r="E31" s="51"/>
      <c r="F31" s="52"/>
      <c r="G31" s="52"/>
      <c r="H31" s="51" t="s">
        <v>906</v>
      </c>
      <c r="I31" s="51"/>
      <c r="J31" s="52"/>
      <c r="K31" s="52"/>
      <c r="L31" s="51" t="s">
        <v>908</v>
      </c>
      <c r="M31" s="51"/>
      <c r="N31" s="41"/>
    </row>
    <row r="32" spans="1:14" ht="15.75" thickBot="1" x14ac:dyDescent="0.3">
      <c r="A32" s="17"/>
      <c r="B32" s="50"/>
      <c r="C32" s="41"/>
      <c r="D32" s="44" t="s">
        <v>905</v>
      </c>
      <c r="E32" s="44"/>
      <c r="F32" s="41"/>
      <c r="G32" s="41"/>
      <c r="H32" s="44" t="s">
        <v>907</v>
      </c>
      <c r="I32" s="44"/>
      <c r="J32" s="41"/>
      <c r="K32" s="41"/>
      <c r="L32" s="44" t="s">
        <v>871</v>
      </c>
      <c r="M32" s="44"/>
      <c r="N32" s="41"/>
    </row>
    <row r="33" spans="1:14" x14ac:dyDescent="0.25">
      <c r="A33" s="17"/>
      <c r="B33" s="27" t="s">
        <v>909</v>
      </c>
      <c r="C33" s="28" t="s">
        <v>276</v>
      </c>
      <c r="D33" s="28"/>
      <c r="E33" s="28"/>
      <c r="F33" s="28"/>
      <c r="G33" s="28"/>
      <c r="H33" s="28"/>
      <c r="I33" s="28"/>
      <c r="J33" s="28"/>
      <c r="K33" s="28"/>
      <c r="L33" s="28"/>
      <c r="M33" s="28"/>
      <c r="N33" s="28"/>
    </row>
    <row r="34" spans="1:14" ht="25.5" x14ac:dyDescent="0.25">
      <c r="A34" s="17"/>
      <c r="B34" s="48" t="s">
        <v>910</v>
      </c>
      <c r="C34" s="11" t="s">
        <v>276</v>
      </c>
      <c r="D34" s="11" t="s">
        <v>281</v>
      </c>
      <c r="E34" s="38">
        <v>6099</v>
      </c>
      <c r="F34" s="12" t="s">
        <v>276</v>
      </c>
      <c r="G34" s="11"/>
      <c r="H34" s="11" t="s">
        <v>281</v>
      </c>
      <c r="I34" s="32" t="s">
        <v>918</v>
      </c>
      <c r="J34" s="12" t="s">
        <v>284</v>
      </c>
      <c r="K34" s="11"/>
      <c r="L34" s="11" t="s">
        <v>281</v>
      </c>
      <c r="M34" s="38">
        <v>3964</v>
      </c>
      <c r="N34" s="12" t="s">
        <v>276</v>
      </c>
    </row>
    <row r="35" spans="1:14" ht="26.25" thickBot="1" x14ac:dyDescent="0.3">
      <c r="A35" s="17"/>
      <c r="B35" s="49" t="s">
        <v>916</v>
      </c>
      <c r="C35" s="28" t="s">
        <v>276</v>
      </c>
      <c r="D35" s="28"/>
      <c r="E35" s="40" t="s">
        <v>919</v>
      </c>
      <c r="F35" s="30" t="s">
        <v>284</v>
      </c>
      <c r="G35" s="28"/>
      <c r="H35" s="28"/>
      <c r="I35" s="40">
        <v>14</v>
      </c>
      <c r="J35" s="30" t="s">
        <v>276</v>
      </c>
      <c r="K35" s="28"/>
      <c r="L35" s="28"/>
      <c r="M35" s="40" t="s">
        <v>920</v>
      </c>
      <c r="N35" s="30" t="s">
        <v>284</v>
      </c>
    </row>
    <row r="36" spans="1:14" x14ac:dyDescent="0.25">
      <c r="A36" s="17"/>
      <c r="B36" s="33"/>
      <c r="C36" s="33" t="s">
        <v>276</v>
      </c>
      <c r="D36" s="34"/>
      <c r="E36" s="34"/>
      <c r="F36" s="33"/>
      <c r="G36" s="33"/>
      <c r="H36" s="34"/>
      <c r="I36" s="34"/>
      <c r="J36" s="33"/>
      <c r="K36" s="33"/>
      <c r="L36" s="34"/>
      <c r="M36" s="34"/>
      <c r="N36" s="33"/>
    </row>
    <row r="37" spans="1:14" x14ac:dyDescent="0.25">
      <c r="A37" s="17"/>
      <c r="B37" s="71" t="s">
        <v>913</v>
      </c>
      <c r="C37" s="23" t="s">
        <v>276</v>
      </c>
      <c r="D37" s="11"/>
      <c r="E37" s="38">
        <v>6058</v>
      </c>
      <c r="F37" s="12" t="s">
        <v>276</v>
      </c>
      <c r="G37" s="23"/>
      <c r="H37" s="11"/>
      <c r="I37" s="32" t="s">
        <v>921</v>
      </c>
      <c r="J37" s="12" t="s">
        <v>284</v>
      </c>
      <c r="K37" s="23"/>
      <c r="L37" s="11"/>
      <c r="M37" s="38">
        <v>3937</v>
      </c>
      <c r="N37" s="12" t="s">
        <v>276</v>
      </c>
    </row>
    <row r="38" spans="1:14" x14ac:dyDescent="0.25">
      <c r="A38" s="17"/>
      <c r="B38" s="11"/>
      <c r="C38" s="19"/>
      <c r="D38" s="19"/>
      <c r="E38" s="19"/>
      <c r="F38" s="19"/>
      <c r="G38" s="19"/>
      <c r="H38" s="19"/>
      <c r="I38" s="19"/>
      <c r="J38" s="19"/>
      <c r="K38" s="19"/>
      <c r="L38" s="19"/>
      <c r="M38" s="19"/>
      <c r="N38" s="19"/>
    </row>
    <row r="39" spans="1:14" ht="25.5" x14ac:dyDescent="0.25">
      <c r="A39" s="17"/>
      <c r="B39" s="27" t="s">
        <v>915</v>
      </c>
      <c r="C39" s="35" t="s">
        <v>276</v>
      </c>
      <c r="D39" s="28"/>
      <c r="E39" s="28"/>
      <c r="F39" s="28"/>
      <c r="G39" s="35"/>
      <c r="H39" s="28"/>
      <c r="I39" s="28"/>
      <c r="J39" s="28"/>
      <c r="K39" s="35"/>
      <c r="L39" s="28"/>
      <c r="M39" s="28"/>
      <c r="N39" s="28"/>
    </row>
    <row r="40" spans="1:14" ht="38.25" x14ac:dyDescent="0.25">
      <c r="A40" s="17"/>
      <c r="B40" s="48" t="s">
        <v>132</v>
      </c>
      <c r="C40" s="23" t="s">
        <v>276</v>
      </c>
      <c r="D40" s="11" t="s">
        <v>281</v>
      </c>
      <c r="E40" s="32">
        <v>800</v>
      </c>
      <c r="F40" s="12" t="s">
        <v>276</v>
      </c>
      <c r="G40" s="23"/>
      <c r="H40" s="11" t="s">
        <v>281</v>
      </c>
      <c r="I40" s="32" t="s">
        <v>922</v>
      </c>
      <c r="J40" s="12" t="s">
        <v>284</v>
      </c>
      <c r="K40" s="23"/>
      <c r="L40" s="11" t="s">
        <v>281</v>
      </c>
      <c r="M40" s="32">
        <v>520</v>
      </c>
      <c r="N40" s="12" t="s">
        <v>276</v>
      </c>
    </row>
    <row r="41" spans="1:14" ht="26.25" thickBot="1" x14ac:dyDescent="0.3">
      <c r="A41" s="17"/>
      <c r="B41" s="49" t="s">
        <v>912</v>
      </c>
      <c r="C41" s="35" t="s">
        <v>276</v>
      </c>
      <c r="D41" s="28"/>
      <c r="E41" s="40">
        <v>409</v>
      </c>
      <c r="F41" s="30" t="s">
        <v>276</v>
      </c>
      <c r="G41" s="35"/>
      <c r="H41" s="28"/>
      <c r="I41" s="40" t="s">
        <v>923</v>
      </c>
      <c r="J41" s="30" t="s">
        <v>284</v>
      </c>
      <c r="K41" s="35"/>
      <c r="L41" s="28"/>
      <c r="M41" s="40">
        <v>267</v>
      </c>
      <c r="N41" s="30" t="s">
        <v>276</v>
      </c>
    </row>
    <row r="42" spans="1:14" x14ac:dyDescent="0.25">
      <c r="A42" s="17"/>
      <c r="B42" s="33"/>
      <c r="C42" s="33" t="s">
        <v>276</v>
      </c>
      <c r="D42" s="34"/>
      <c r="E42" s="34"/>
      <c r="F42" s="33"/>
      <c r="G42" s="33"/>
      <c r="H42" s="34"/>
      <c r="I42" s="34"/>
      <c r="J42" s="33"/>
      <c r="K42" s="33"/>
      <c r="L42" s="34"/>
      <c r="M42" s="34"/>
      <c r="N42" s="33"/>
    </row>
    <row r="43" spans="1:14" ht="26.25" thickBot="1" x14ac:dyDescent="0.3">
      <c r="A43" s="17"/>
      <c r="B43" s="71" t="s">
        <v>915</v>
      </c>
      <c r="C43" s="23" t="s">
        <v>276</v>
      </c>
      <c r="D43" s="11"/>
      <c r="E43" s="38">
        <v>1209</v>
      </c>
      <c r="F43" s="12" t="s">
        <v>276</v>
      </c>
      <c r="G43" s="23"/>
      <c r="H43" s="11"/>
      <c r="I43" s="32" t="s">
        <v>924</v>
      </c>
      <c r="J43" s="12" t="s">
        <v>284</v>
      </c>
      <c r="K43" s="23"/>
      <c r="L43" s="11"/>
      <c r="M43" s="32">
        <v>787</v>
      </c>
      <c r="N43" s="12" t="s">
        <v>276</v>
      </c>
    </row>
    <row r="44" spans="1:14" x14ac:dyDescent="0.25">
      <c r="A44" s="17"/>
      <c r="B44" s="33"/>
      <c r="C44" s="33" t="s">
        <v>276</v>
      </c>
      <c r="D44" s="34"/>
      <c r="E44" s="34"/>
      <c r="F44" s="33"/>
      <c r="G44" s="33"/>
      <c r="H44" s="34"/>
      <c r="I44" s="34"/>
      <c r="J44" s="33"/>
      <c r="K44" s="33"/>
      <c r="L44" s="34"/>
      <c r="M44" s="34"/>
      <c r="N44" s="33"/>
    </row>
    <row r="45" spans="1:14" ht="15.75" thickBot="1" x14ac:dyDescent="0.3">
      <c r="A45" s="17"/>
      <c r="B45" s="27" t="s">
        <v>917</v>
      </c>
      <c r="C45" s="35" t="s">
        <v>276</v>
      </c>
      <c r="D45" s="28" t="s">
        <v>281</v>
      </c>
      <c r="E45" s="29">
        <v>7267</v>
      </c>
      <c r="F45" s="30" t="s">
        <v>276</v>
      </c>
      <c r="G45" s="35"/>
      <c r="H45" s="28" t="s">
        <v>281</v>
      </c>
      <c r="I45" s="40" t="s">
        <v>925</v>
      </c>
      <c r="J45" s="30" t="s">
        <v>284</v>
      </c>
      <c r="K45" s="35"/>
      <c r="L45" s="28" t="s">
        <v>281</v>
      </c>
      <c r="M45" s="29">
        <v>4724</v>
      </c>
      <c r="N45" s="30" t="s">
        <v>276</v>
      </c>
    </row>
    <row r="46" spans="1:14" ht="15.75" thickTop="1" x14ac:dyDescent="0.25">
      <c r="A46" s="17"/>
      <c r="B46" s="33"/>
      <c r="C46" s="33" t="s">
        <v>276</v>
      </c>
      <c r="D46" s="36"/>
      <c r="E46" s="36"/>
      <c r="F46" s="33"/>
      <c r="G46" s="33"/>
      <c r="H46" s="36"/>
      <c r="I46" s="36"/>
      <c r="J46" s="33"/>
      <c r="K46" s="33"/>
      <c r="L46" s="36"/>
      <c r="M46" s="36"/>
      <c r="N46" s="33"/>
    </row>
    <row r="47" spans="1:14" x14ac:dyDescent="0.25">
      <c r="A47" s="17"/>
      <c r="B47" s="20"/>
      <c r="C47" s="20"/>
      <c r="D47" s="20"/>
      <c r="E47" s="20"/>
      <c r="F47" s="20"/>
      <c r="G47" s="20"/>
      <c r="H47" s="20"/>
      <c r="I47" s="20"/>
      <c r="J47" s="20"/>
      <c r="K47" s="20"/>
      <c r="L47" s="20"/>
      <c r="M47" s="20"/>
      <c r="N47" s="20"/>
    </row>
    <row r="48" spans="1:14" x14ac:dyDescent="0.25">
      <c r="A48" s="17"/>
      <c r="B48" s="11"/>
      <c r="C48" s="11"/>
      <c r="D48" s="11"/>
      <c r="E48" s="11"/>
      <c r="F48" s="11"/>
      <c r="G48" s="11"/>
      <c r="H48" s="11"/>
      <c r="I48" s="11"/>
      <c r="J48" s="11"/>
      <c r="K48" s="11"/>
      <c r="L48" s="11"/>
      <c r="M48" s="11"/>
      <c r="N48" s="11"/>
    </row>
    <row r="49" spans="1:14" x14ac:dyDescent="0.25">
      <c r="A49" s="17"/>
      <c r="B49" s="41"/>
      <c r="C49" s="41" t="s">
        <v>276</v>
      </c>
      <c r="D49" s="42" t="s">
        <v>526</v>
      </c>
      <c r="E49" s="42"/>
      <c r="F49" s="42"/>
      <c r="G49" s="42"/>
      <c r="H49" s="42"/>
      <c r="I49" s="42"/>
      <c r="J49" s="42"/>
      <c r="K49" s="42"/>
      <c r="L49" s="42"/>
      <c r="M49" s="42"/>
      <c r="N49" s="41"/>
    </row>
    <row r="50" spans="1:14" ht="15.75" thickBot="1" x14ac:dyDescent="0.3">
      <c r="A50" s="17"/>
      <c r="B50" s="41"/>
      <c r="C50" s="41"/>
      <c r="D50" s="44" t="s">
        <v>336</v>
      </c>
      <c r="E50" s="44"/>
      <c r="F50" s="44"/>
      <c r="G50" s="44"/>
      <c r="H50" s="44"/>
      <c r="I50" s="44"/>
      <c r="J50" s="44"/>
      <c r="K50" s="44"/>
      <c r="L50" s="44"/>
      <c r="M50" s="44"/>
      <c r="N50" s="41"/>
    </row>
    <row r="51" spans="1:14" x14ac:dyDescent="0.25">
      <c r="A51" s="17"/>
      <c r="B51" s="50" t="s">
        <v>325</v>
      </c>
      <c r="C51" s="41" t="s">
        <v>276</v>
      </c>
      <c r="D51" s="51" t="s">
        <v>904</v>
      </c>
      <c r="E51" s="51"/>
      <c r="F51" s="52"/>
      <c r="G51" s="52"/>
      <c r="H51" s="51" t="s">
        <v>906</v>
      </c>
      <c r="I51" s="51"/>
      <c r="J51" s="52"/>
      <c r="K51" s="52"/>
      <c r="L51" s="51" t="s">
        <v>908</v>
      </c>
      <c r="M51" s="51"/>
      <c r="N51" s="41"/>
    </row>
    <row r="52" spans="1:14" ht="15.75" thickBot="1" x14ac:dyDescent="0.3">
      <c r="A52" s="17"/>
      <c r="B52" s="50"/>
      <c r="C52" s="41"/>
      <c r="D52" s="44" t="s">
        <v>905</v>
      </c>
      <c r="E52" s="44"/>
      <c r="F52" s="41"/>
      <c r="G52" s="41"/>
      <c r="H52" s="44" t="s">
        <v>907</v>
      </c>
      <c r="I52" s="44"/>
      <c r="J52" s="41"/>
      <c r="K52" s="41"/>
      <c r="L52" s="44" t="s">
        <v>871</v>
      </c>
      <c r="M52" s="44"/>
      <c r="N52" s="41"/>
    </row>
    <row r="53" spans="1:14" x14ac:dyDescent="0.25">
      <c r="A53" s="17"/>
      <c r="B53" s="27" t="s">
        <v>926</v>
      </c>
      <c r="C53" s="28" t="s">
        <v>276</v>
      </c>
      <c r="D53" s="28"/>
      <c r="E53" s="28"/>
      <c r="F53" s="28"/>
      <c r="G53" s="28"/>
      <c r="H53" s="28"/>
      <c r="I53" s="28"/>
      <c r="J53" s="28"/>
      <c r="K53" s="28"/>
      <c r="L53" s="28"/>
      <c r="M53" s="28"/>
      <c r="N53" s="28"/>
    </row>
    <row r="54" spans="1:14" ht="25.5" x14ac:dyDescent="0.25">
      <c r="A54" s="17"/>
      <c r="B54" s="48" t="s">
        <v>927</v>
      </c>
      <c r="C54" s="11" t="s">
        <v>276</v>
      </c>
      <c r="D54" s="11" t="s">
        <v>281</v>
      </c>
      <c r="E54" s="32" t="s">
        <v>928</v>
      </c>
      <c r="F54" s="12" t="s">
        <v>284</v>
      </c>
      <c r="G54" s="11"/>
      <c r="H54" s="11" t="s">
        <v>281</v>
      </c>
      <c r="I54" s="38">
        <v>13569</v>
      </c>
      <c r="J54" s="12" t="s">
        <v>276</v>
      </c>
      <c r="K54" s="11"/>
      <c r="L54" s="11" t="s">
        <v>281</v>
      </c>
      <c r="M54" s="32" t="s">
        <v>929</v>
      </c>
      <c r="N54" s="12" t="s">
        <v>284</v>
      </c>
    </row>
    <row r="55" spans="1:14" ht="26.25" thickBot="1" x14ac:dyDescent="0.3">
      <c r="A55" s="17"/>
      <c r="B55" s="49" t="s">
        <v>916</v>
      </c>
      <c r="C55" s="28" t="s">
        <v>276</v>
      </c>
      <c r="D55" s="28"/>
      <c r="E55" s="40" t="s">
        <v>930</v>
      </c>
      <c r="F55" s="30" t="s">
        <v>284</v>
      </c>
      <c r="G55" s="28"/>
      <c r="H55" s="28"/>
      <c r="I55" s="40">
        <v>791</v>
      </c>
      <c r="J55" s="30" t="s">
        <v>276</v>
      </c>
      <c r="K55" s="28"/>
      <c r="L55" s="28"/>
      <c r="M55" s="40" t="s">
        <v>931</v>
      </c>
      <c r="N55" s="30" t="s">
        <v>284</v>
      </c>
    </row>
    <row r="56" spans="1:14" x14ac:dyDescent="0.25">
      <c r="A56" s="17"/>
      <c r="B56" s="33"/>
      <c r="C56" s="33" t="s">
        <v>276</v>
      </c>
      <c r="D56" s="34"/>
      <c r="E56" s="34"/>
      <c r="F56" s="33"/>
      <c r="G56" s="33"/>
      <c r="H56" s="34"/>
      <c r="I56" s="34"/>
      <c r="J56" s="33"/>
      <c r="K56" s="33"/>
      <c r="L56" s="34"/>
      <c r="M56" s="34"/>
      <c r="N56" s="33"/>
    </row>
    <row r="57" spans="1:14" x14ac:dyDescent="0.25">
      <c r="A57" s="17"/>
      <c r="B57" s="71" t="s">
        <v>932</v>
      </c>
      <c r="C57" s="23" t="s">
        <v>276</v>
      </c>
      <c r="D57" s="11"/>
      <c r="E57" s="32" t="s">
        <v>933</v>
      </c>
      <c r="F57" s="12" t="s">
        <v>284</v>
      </c>
      <c r="G57" s="23"/>
      <c r="H57" s="11"/>
      <c r="I57" s="38">
        <v>14360</v>
      </c>
      <c r="J57" s="12" t="s">
        <v>276</v>
      </c>
      <c r="K57" s="23"/>
      <c r="L57" s="11"/>
      <c r="M57" s="32" t="s">
        <v>934</v>
      </c>
      <c r="N57" s="12" t="s">
        <v>284</v>
      </c>
    </row>
    <row r="58" spans="1:14" x14ac:dyDescent="0.25">
      <c r="A58" s="17"/>
      <c r="B58" s="11"/>
      <c r="C58" s="19"/>
      <c r="D58" s="19"/>
      <c r="E58" s="19"/>
      <c r="F58" s="19"/>
      <c r="G58" s="19"/>
      <c r="H58" s="19"/>
      <c r="I58" s="19"/>
      <c r="J58" s="19"/>
      <c r="K58" s="19"/>
      <c r="L58" s="19"/>
      <c r="M58" s="19"/>
      <c r="N58" s="19"/>
    </row>
    <row r="59" spans="1:14" ht="25.5" x14ac:dyDescent="0.25">
      <c r="A59" s="17"/>
      <c r="B59" s="27" t="s">
        <v>915</v>
      </c>
      <c r="C59" s="35" t="s">
        <v>276</v>
      </c>
      <c r="D59" s="28"/>
      <c r="E59" s="28"/>
      <c r="F59" s="28"/>
      <c r="G59" s="35"/>
      <c r="H59" s="28"/>
      <c r="I59" s="28"/>
      <c r="J59" s="28"/>
      <c r="K59" s="35"/>
      <c r="L59" s="28"/>
      <c r="M59" s="28"/>
      <c r="N59" s="28"/>
    </row>
    <row r="60" spans="1:14" ht="38.25" x14ac:dyDescent="0.25">
      <c r="A60" s="17"/>
      <c r="B60" s="48" t="s">
        <v>132</v>
      </c>
      <c r="C60" s="23" t="s">
        <v>276</v>
      </c>
      <c r="D60" s="11" t="s">
        <v>281</v>
      </c>
      <c r="E60" s="32">
        <v>952</v>
      </c>
      <c r="F60" s="12" t="s">
        <v>276</v>
      </c>
      <c r="G60" s="23"/>
      <c r="H60" s="11" t="s">
        <v>281</v>
      </c>
      <c r="I60" s="32" t="s">
        <v>703</v>
      </c>
      <c r="J60" s="12" t="s">
        <v>284</v>
      </c>
      <c r="K60" s="23"/>
      <c r="L60" s="11" t="s">
        <v>281</v>
      </c>
      <c r="M60" s="32">
        <v>619</v>
      </c>
      <c r="N60" s="12" t="s">
        <v>276</v>
      </c>
    </row>
    <row r="61" spans="1:14" ht="26.25" thickBot="1" x14ac:dyDescent="0.3">
      <c r="A61" s="17"/>
      <c r="B61" s="49" t="s">
        <v>912</v>
      </c>
      <c r="C61" s="35" t="s">
        <v>276</v>
      </c>
      <c r="D61" s="28"/>
      <c r="E61" s="40">
        <v>392</v>
      </c>
      <c r="F61" s="30" t="s">
        <v>276</v>
      </c>
      <c r="G61" s="35"/>
      <c r="H61" s="28"/>
      <c r="I61" s="40" t="s">
        <v>935</v>
      </c>
      <c r="J61" s="30" t="s">
        <v>284</v>
      </c>
      <c r="K61" s="35"/>
      <c r="L61" s="28"/>
      <c r="M61" s="40">
        <v>255</v>
      </c>
      <c r="N61" s="30" t="s">
        <v>276</v>
      </c>
    </row>
    <row r="62" spans="1:14" x14ac:dyDescent="0.25">
      <c r="A62" s="17"/>
      <c r="B62" s="33"/>
      <c r="C62" s="33" t="s">
        <v>276</v>
      </c>
      <c r="D62" s="34"/>
      <c r="E62" s="34"/>
      <c r="F62" s="33"/>
      <c r="G62" s="33"/>
      <c r="H62" s="34"/>
      <c r="I62" s="34"/>
      <c r="J62" s="33"/>
      <c r="K62" s="33"/>
      <c r="L62" s="34"/>
      <c r="M62" s="34"/>
      <c r="N62" s="33"/>
    </row>
    <row r="63" spans="1:14" ht="26.25" thickBot="1" x14ac:dyDescent="0.3">
      <c r="A63" s="17"/>
      <c r="B63" s="71" t="s">
        <v>915</v>
      </c>
      <c r="C63" s="23" t="s">
        <v>276</v>
      </c>
      <c r="D63" s="11"/>
      <c r="E63" s="38">
        <v>1344</v>
      </c>
      <c r="F63" s="12" t="s">
        <v>276</v>
      </c>
      <c r="G63" s="23"/>
      <c r="H63" s="11"/>
      <c r="I63" s="32" t="s">
        <v>936</v>
      </c>
      <c r="J63" s="12" t="s">
        <v>284</v>
      </c>
      <c r="K63" s="23"/>
      <c r="L63" s="11"/>
      <c r="M63" s="32">
        <v>874</v>
      </c>
      <c r="N63" s="12" t="s">
        <v>276</v>
      </c>
    </row>
    <row r="64" spans="1:14" x14ac:dyDescent="0.25">
      <c r="A64" s="17"/>
      <c r="B64" s="33"/>
      <c r="C64" s="33" t="s">
        <v>276</v>
      </c>
      <c r="D64" s="34"/>
      <c r="E64" s="34"/>
      <c r="F64" s="33"/>
      <c r="G64" s="33"/>
      <c r="H64" s="34"/>
      <c r="I64" s="34"/>
      <c r="J64" s="33"/>
      <c r="K64" s="33"/>
      <c r="L64" s="34"/>
      <c r="M64" s="34"/>
      <c r="N64" s="33"/>
    </row>
    <row r="65" spans="1:14" ht="15.75" thickBot="1" x14ac:dyDescent="0.3">
      <c r="A65" s="17"/>
      <c r="B65" s="27" t="s">
        <v>937</v>
      </c>
      <c r="C65" s="35" t="s">
        <v>276</v>
      </c>
      <c r="D65" s="28" t="s">
        <v>281</v>
      </c>
      <c r="E65" s="40" t="s">
        <v>938</v>
      </c>
      <c r="F65" s="30" t="s">
        <v>284</v>
      </c>
      <c r="G65" s="35"/>
      <c r="H65" s="28" t="s">
        <v>281</v>
      </c>
      <c r="I65" s="29">
        <v>13890</v>
      </c>
      <c r="J65" s="30" t="s">
        <v>276</v>
      </c>
      <c r="K65" s="35"/>
      <c r="L65" s="28" t="s">
        <v>281</v>
      </c>
      <c r="M65" s="40" t="s">
        <v>939</v>
      </c>
      <c r="N65" s="30" t="s">
        <v>284</v>
      </c>
    </row>
    <row r="66" spans="1:14" ht="15.75" thickTop="1" x14ac:dyDescent="0.25">
      <c r="A66" s="17"/>
      <c r="B66" s="33"/>
      <c r="C66" s="33" t="s">
        <v>276</v>
      </c>
      <c r="D66" s="36"/>
      <c r="E66" s="36"/>
      <c r="F66" s="33"/>
      <c r="G66" s="33"/>
      <c r="H66" s="36"/>
      <c r="I66" s="36"/>
      <c r="J66" s="33"/>
      <c r="K66" s="33"/>
      <c r="L66" s="36"/>
      <c r="M66" s="36"/>
      <c r="N66" s="33"/>
    </row>
    <row r="67" spans="1:14" x14ac:dyDescent="0.25">
      <c r="A67" s="17"/>
      <c r="B67" s="11"/>
      <c r="C67" s="19"/>
      <c r="D67" s="19"/>
      <c r="E67" s="19"/>
      <c r="F67" s="19"/>
      <c r="G67" s="19"/>
      <c r="H67" s="19"/>
      <c r="I67" s="19"/>
      <c r="J67" s="19"/>
      <c r="K67" s="19"/>
      <c r="L67" s="19"/>
      <c r="M67" s="19"/>
      <c r="N67" s="19"/>
    </row>
    <row r="68" spans="1:14" x14ac:dyDescent="0.25">
      <c r="A68" s="17"/>
      <c r="B68" s="41"/>
      <c r="C68" s="41" t="s">
        <v>276</v>
      </c>
      <c r="D68" s="42" t="s">
        <v>526</v>
      </c>
      <c r="E68" s="42"/>
      <c r="F68" s="42"/>
      <c r="G68" s="42"/>
      <c r="H68" s="42"/>
      <c r="I68" s="42"/>
      <c r="J68" s="42"/>
      <c r="K68" s="42"/>
      <c r="L68" s="42"/>
      <c r="M68" s="42"/>
      <c r="N68" s="41"/>
    </row>
    <row r="69" spans="1:14" ht="15.75" thickBot="1" x14ac:dyDescent="0.3">
      <c r="A69" s="17"/>
      <c r="B69" s="41"/>
      <c r="C69" s="41"/>
      <c r="D69" s="72">
        <v>41182</v>
      </c>
      <c r="E69" s="72"/>
      <c r="F69" s="72"/>
      <c r="G69" s="72"/>
      <c r="H69" s="72"/>
      <c r="I69" s="72"/>
      <c r="J69" s="72"/>
      <c r="K69" s="72"/>
      <c r="L69" s="72"/>
      <c r="M69" s="72"/>
      <c r="N69" s="41"/>
    </row>
    <row r="70" spans="1:14" x14ac:dyDescent="0.25">
      <c r="A70" s="17"/>
      <c r="B70" s="54" t="s">
        <v>325</v>
      </c>
      <c r="C70" s="41" t="s">
        <v>276</v>
      </c>
      <c r="D70" s="51" t="s">
        <v>904</v>
      </c>
      <c r="E70" s="51"/>
      <c r="F70" s="52"/>
      <c r="G70" s="52"/>
      <c r="H70" s="51" t="s">
        <v>940</v>
      </c>
      <c r="I70" s="51"/>
      <c r="J70" s="52"/>
      <c r="K70" s="52"/>
      <c r="L70" s="51" t="s">
        <v>908</v>
      </c>
      <c r="M70" s="51"/>
      <c r="N70" s="41"/>
    </row>
    <row r="71" spans="1:14" ht="15.75" thickBot="1" x14ac:dyDescent="0.3">
      <c r="A71" s="17"/>
      <c r="B71" s="54"/>
      <c r="C71" s="41"/>
      <c r="D71" s="44" t="s">
        <v>905</v>
      </c>
      <c r="E71" s="44"/>
      <c r="F71" s="41"/>
      <c r="G71" s="41"/>
      <c r="H71" s="44" t="s">
        <v>907</v>
      </c>
      <c r="I71" s="44"/>
      <c r="J71" s="41"/>
      <c r="K71" s="41"/>
      <c r="L71" s="44" t="s">
        <v>871</v>
      </c>
      <c r="M71" s="44"/>
      <c r="N71" s="41"/>
    </row>
    <row r="72" spans="1:14" x14ac:dyDescent="0.25">
      <c r="A72" s="17"/>
      <c r="B72" s="27" t="s">
        <v>909</v>
      </c>
      <c r="C72" s="28" t="s">
        <v>276</v>
      </c>
      <c r="D72" s="28"/>
      <c r="E72" s="28"/>
      <c r="F72" s="28"/>
      <c r="G72" s="28"/>
      <c r="H72" s="28"/>
      <c r="I72" s="28"/>
      <c r="J72" s="28"/>
      <c r="K72" s="28"/>
      <c r="L72" s="28"/>
      <c r="M72" s="28"/>
      <c r="N72" s="28"/>
    </row>
    <row r="73" spans="1:14" ht="25.5" x14ac:dyDescent="0.25">
      <c r="A73" s="17"/>
      <c r="B73" s="48" t="s">
        <v>910</v>
      </c>
      <c r="C73" s="11" t="s">
        <v>276</v>
      </c>
      <c r="D73" s="11" t="s">
        <v>281</v>
      </c>
      <c r="E73" s="38">
        <v>8236</v>
      </c>
      <c r="F73" s="12" t="s">
        <v>276</v>
      </c>
      <c r="G73" s="11"/>
      <c r="H73" s="11" t="s">
        <v>281</v>
      </c>
      <c r="I73" s="32" t="s">
        <v>941</v>
      </c>
      <c r="J73" s="12" t="s">
        <v>284</v>
      </c>
      <c r="K73" s="11"/>
      <c r="L73" s="11" t="s">
        <v>281</v>
      </c>
      <c r="M73" s="38">
        <v>5353</v>
      </c>
      <c r="N73" s="12" t="s">
        <v>276</v>
      </c>
    </row>
    <row r="74" spans="1:14" ht="26.25" thickBot="1" x14ac:dyDescent="0.3">
      <c r="A74" s="17"/>
      <c r="B74" s="49" t="s">
        <v>916</v>
      </c>
      <c r="C74" s="28" t="s">
        <v>276</v>
      </c>
      <c r="D74" s="28"/>
      <c r="E74" s="40" t="s">
        <v>942</v>
      </c>
      <c r="F74" s="30" t="s">
        <v>284</v>
      </c>
      <c r="G74" s="28"/>
      <c r="H74" s="28"/>
      <c r="I74" s="29">
        <v>1310</v>
      </c>
      <c r="J74" s="30" t="s">
        <v>276</v>
      </c>
      <c r="K74" s="28"/>
      <c r="L74" s="28"/>
      <c r="M74" s="40" t="s">
        <v>943</v>
      </c>
      <c r="N74" s="30" t="s">
        <v>284</v>
      </c>
    </row>
    <row r="75" spans="1:14" x14ac:dyDescent="0.25">
      <c r="A75" s="17"/>
      <c r="B75" s="33"/>
      <c r="C75" s="33" t="s">
        <v>276</v>
      </c>
      <c r="D75" s="34"/>
      <c r="E75" s="34"/>
      <c r="F75" s="33"/>
      <c r="G75" s="33"/>
      <c r="H75" s="34"/>
      <c r="I75" s="34"/>
      <c r="J75" s="33"/>
      <c r="K75" s="33"/>
      <c r="L75" s="34"/>
      <c r="M75" s="34"/>
      <c r="N75" s="33"/>
    </row>
    <row r="76" spans="1:14" x14ac:dyDescent="0.25">
      <c r="A76" s="17"/>
      <c r="B76" s="71" t="s">
        <v>913</v>
      </c>
      <c r="C76" s="23" t="s">
        <v>276</v>
      </c>
      <c r="D76" s="11"/>
      <c r="E76" s="38">
        <v>4493</v>
      </c>
      <c r="F76" s="12" t="s">
        <v>276</v>
      </c>
      <c r="G76" s="23"/>
      <c r="H76" s="11"/>
      <c r="I76" s="32" t="s">
        <v>944</v>
      </c>
      <c r="J76" s="12" t="s">
        <v>284</v>
      </c>
      <c r="K76" s="23"/>
      <c r="L76" s="11"/>
      <c r="M76" s="38">
        <v>2920</v>
      </c>
      <c r="N76" s="12" t="s">
        <v>276</v>
      </c>
    </row>
    <row r="77" spans="1:14" x14ac:dyDescent="0.25">
      <c r="A77" s="17"/>
      <c r="B77" s="11"/>
      <c r="C77" s="19"/>
      <c r="D77" s="19"/>
      <c r="E77" s="19"/>
      <c r="F77" s="19"/>
      <c r="G77" s="19"/>
      <c r="H77" s="19"/>
      <c r="I77" s="19"/>
      <c r="J77" s="19"/>
      <c r="K77" s="19"/>
      <c r="L77" s="19"/>
      <c r="M77" s="19"/>
      <c r="N77" s="19"/>
    </row>
    <row r="78" spans="1:14" ht="25.5" x14ac:dyDescent="0.25">
      <c r="A78" s="17"/>
      <c r="B78" s="27" t="s">
        <v>915</v>
      </c>
      <c r="C78" s="35" t="s">
        <v>276</v>
      </c>
      <c r="D78" s="28"/>
      <c r="E78" s="28"/>
      <c r="F78" s="28"/>
      <c r="G78" s="35"/>
      <c r="H78" s="28"/>
      <c r="I78" s="28"/>
      <c r="J78" s="28"/>
      <c r="K78" s="35"/>
      <c r="L78" s="28"/>
      <c r="M78" s="28"/>
      <c r="N78" s="28"/>
    </row>
    <row r="79" spans="1:14" ht="38.25" x14ac:dyDescent="0.25">
      <c r="A79" s="17"/>
      <c r="B79" s="48" t="s">
        <v>132</v>
      </c>
      <c r="C79" s="23" t="s">
        <v>276</v>
      </c>
      <c r="D79" s="11" t="s">
        <v>281</v>
      </c>
      <c r="E79" s="32" t="s">
        <v>945</v>
      </c>
      <c r="F79" s="12" t="s">
        <v>284</v>
      </c>
      <c r="G79" s="23"/>
      <c r="H79" s="11" t="s">
        <v>281</v>
      </c>
      <c r="I79" s="32">
        <v>659</v>
      </c>
      <c r="J79" s="12" t="s">
        <v>276</v>
      </c>
      <c r="K79" s="23"/>
      <c r="L79" s="11" t="s">
        <v>281</v>
      </c>
      <c r="M79" s="32" t="s">
        <v>946</v>
      </c>
      <c r="N79" s="12" t="s">
        <v>284</v>
      </c>
    </row>
    <row r="80" spans="1:14" ht="26.25" thickBot="1" x14ac:dyDescent="0.3">
      <c r="A80" s="17"/>
      <c r="B80" s="49" t="s">
        <v>912</v>
      </c>
      <c r="C80" s="35" t="s">
        <v>276</v>
      </c>
      <c r="D80" s="28"/>
      <c r="E80" s="29">
        <v>1195</v>
      </c>
      <c r="F80" s="30" t="s">
        <v>276</v>
      </c>
      <c r="G80" s="35"/>
      <c r="H80" s="28"/>
      <c r="I80" s="40" t="s">
        <v>947</v>
      </c>
      <c r="J80" s="30" t="s">
        <v>284</v>
      </c>
      <c r="K80" s="35"/>
      <c r="L80" s="28"/>
      <c r="M80" s="40">
        <v>777</v>
      </c>
      <c r="N80" s="30" t="s">
        <v>276</v>
      </c>
    </row>
    <row r="81" spans="1:14" x14ac:dyDescent="0.25">
      <c r="A81" s="17"/>
      <c r="B81" s="33"/>
      <c r="C81" s="33" t="s">
        <v>276</v>
      </c>
      <c r="D81" s="34"/>
      <c r="E81" s="34"/>
      <c r="F81" s="33"/>
      <c r="G81" s="33"/>
      <c r="H81" s="34"/>
      <c r="I81" s="34"/>
      <c r="J81" s="33"/>
      <c r="K81" s="33"/>
      <c r="L81" s="34"/>
      <c r="M81" s="34"/>
      <c r="N81" s="33"/>
    </row>
    <row r="82" spans="1:14" ht="26.25" thickBot="1" x14ac:dyDescent="0.3">
      <c r="A82" s="17"/>
      <c r="B82" s="71" t="s">
        <v>915</v>
      </c>
      <c r="C82" s="23" t="s">
        <v>276</v>
      </c>
      <c r="D82" s="11"/>
      <c r="E82" s="32" t="s">
        <v>948</v>
      </c>
      <c r="F82" s="12" t="s">
        <v>284</v>
      </c>
      <c r="G82" s="23"/>
      <c r="H82" s="11"/>
      <c r="I82" s="32">
        <v>241</v>
      </c>
      <c r="J82" s="12" t="s">
        <v>276</v>
      </c>
      <c r="K82" s="23"/>
      <c r="L82" s="11"/>
      <c r="M82" s="32" t="s">
        <v>949</v>
      </c>
      <c r="N82" s="12" t="s">
        <v>284</v>
      </c>
    </row>
    <row r="83" spans="1:14" x14ac:dyDescent="0.25">
      <c r="A83" s="17"/>
      <c r="B83" s="33"/>
      <c r="C83" s="33" t="s">
        <v>276</v>
      </c>
      <c r="D83" s="34"/>
      <c r="E83" s="34"/>
      <c r="F83" s="33"/>
      <c r="G83" s="33"/>
      <c r="H83" s="34"/>
      <c r="I83" s="34"/>
      <c r="J83" s="33"/>
      <c r="K83" s="33"/>
      <c r="L83" s="34"/>
      <c r="M83" s="34"/>
      <c r="N83" s="33"/>
    </row>
    <row r="84" spans="1:14" ht="15.75" thickBot="1" x14ac:dyDescent="0.3">
      <c r="A84" s="17"/>
      <c r="B84" s="27" t="s">
        <v>917</v>
      </c>
      <c r="C84" s="35" t="s">
        <v>276</v>
      </c>
      <c r="D84" s="28" t="s">
        <v>281</v>
      </c>
      <c r="E84" s="29">
        <v>3806</v>
      </c>
      <c r="F84" s="30" t="s">
        <v>276</v>
      </c>
      <c r="G84" s="35"/>
      <c r="H84" s="28" t="s">
        <v>281</v>
      </c>
      <c r="I84" s="40" t="s">
        <v>950</v>
      </c>
      <c r="J84" s="30" t="s">
        <v>284</v>
      </c>
      <c r="K84" s="35"/>
      <c r="L84" s="28" t="s">
        <v>281</v>
      </c>
      <c r="M84" s="29">
        <v>2474</v>
      </c>
      <c r="N84" s="30" t="s">
        <v>276</v>
      </c>
    </row>
    <row r="85" spans="1:14" ht="15.75" thickTop="1" x14ac:dyDescent="0.25">
      <c r="A85" s="17"/>
      <c r="B85" s="33"/>
      <c r="C85" s="33" t="s">
        <v>276</v>
      </c>
      <c r="D85" s="36"/>
      <c r="E85" s="36"/>
      <c r="F85" s="33"/>
      <c r="G85" s="33"/>
      <c r="H85" s="36"/>
      <c r="I85" s="36"/>
      <c r="J85" s="33"/>
      <c r="K85" s="33"/>
      <c r="L85" s="36"/>
      <c r="M85" s="36"/>
      <c r="N85" s="33"/>
    </row>
  </sheetData>
  <mergeCells count="96">
    <mergeCell ref="B5:N5"/>
    <mergeCell ref="B6:N6"/>
    <mergeCell ref="B7:N7"/>
    <mergeCell ref="B27:N27"/>
    <mergeCell ref="B47:N47"/>
    <mergeCell ref="N70:N71"/>
    <mergeCell ref="C77:F77"/>
    <mergeCell ref="G77:J77"/>
    <mergeCell ref="K77:N77"/>
    <mergeCell ref="A1:A2"/>
    <mergeCell ref="B1:N1"/>
    <mergeCell ref="B2:N2"/>
    <mergeCell ref="B3:N3"/>
    <mergeCell ref="A4:A85"/>
    <mergeCell ref="B4:N4"/>
    <mergeCell ref="H70:I70"/>
    <mergeCell ref="H71:I71"/>
    <mergeCell ref="J70:J71"/>
    <mergeCell ref="K70:K71"/>
    <mergeCell ref="L70:M70"/>
    <mergeCell ref="L71:M71"/>
    <mergeCell ref="B70:B71"/>
    <mergeCell ref="C70:C71"/>
    <mergeCell ref="D70:E70"/>
    <mergeCell ref="D71:E71"/>
    <mergeCell ref="F70:F71"/>
    <mergeCell ref="G70:G71"/>
    <mergeCell ref="N51:N52"/>
    <mergeCell ref="C58:F58"/>
    <mergeCell ref="G58:J58"/>
    <mergeCell ref="K58:N58"/>
    <mergeCell ref="C67:N67"/>
    <mergeCell ref="B68:B69"/>
    <mergeCell ref="C68:C69"/>
    <mergeCell ref="D68:M68"/>
    <mergeCell ref="D69:M69"/>
    <mergeCell ref="N68:N69"/>
    <mergeCell ref="H51:I51"/>
    <mergeCell ref="H52:I52"/>
    <mergeCell ref="J51:J52"/>
    <mergeCell ref="K51:K52"/>
    <mergeCell ref="L51:M51"/>
    <mergeCell ref="L52:M52"/>
    <mergeCell ref="B51:B52"/>
    <mergeCell ref="C51:C52"/>
    <mergeCell ref="D51:E51"/>
    <mergeCell ref="D52:E52"/>
    <mergeCell ref="F51:F52"/>
    <mergeCell ref="G51:G52"/>
    <mergeCell ref="N31:N32"/>
    <mergeCell ref="C38:F38"/>
    <mergeCell ref="G38:J38"/>
    <mergeCell ref="K38:N38"/>
    <mergeCell ref="B49:B50"/>
    <mergeCell ref="C49:C50"/>
    <mergeCell ref="D49:M49"/>
    <mergeCell ref="D50:M50"/>
    <mergeCell ref="N49:N50"/>
    <mergeCell ref="H31:I31"/>
    <mergeCell ref="H32:I32"/>
    <mergeCell ref="J31:J32"/>
    <mergeCell ref="K31:K32"/>
    <mergeCell ref="L31:M31"/>
    <mergeCell ref="L32:M32"/>
    <mergeCell ref="B31:B32"/>
    <mergeCell ref="C31:C32"/>
    <mergeCell ref="D31:E31"/>
    <mergeCell ref="D32:E32"/>
    <mergeCell ref="F31:F32"/>
    <mergeCell ref="G31:G32"/>
    <mergeCell ref="N11:N12"/>
    <mergeCell ref="C18:F18"/>
    <mergeCell ref="G18:J18"/>
    <mergeCell ref="K18:N18"/>
    <mergeCell ref="B29:B30"/>
    <mergeCell ref="C29:C30"/>
    <mergeCell ref="D29:M29"/>
    <mergeCell ref="D30:M30"/>
    <mergeCell ref="N29:N30"/>
    <mergeCell ref="G11:G12"/>
    <mergeCell ref="H11:I11"/>
    <mergeCell ref="H12:I12"/>
    <mergeCell ref="J11:J12"/>
    <mergeCell ref="K11:K12"/>
    <mergeCell ref="L11:M11"/>
    <mergeCell ref="L12:M12"/>
    <mergeCell ref="B9:B10"/>
    <mergeCell ref="C9:C10"/>
    <mergeCell ref="D9:M9"/>
    <mergeCell ref="D10:M10"/>
    <mergeCell ref="N9:N10"/>
    <mergeCell ref="B11:B12"/>
    <mergeCell ref="C11:C12"/>
    <mergeCell ref="D11:E11"/>
    <mergeCell ref="D12: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8.5703125" customWidth="1"/>
    <col min="5" max="5" width="36.5703125" customWidth="1"/>
    <col min="6" max="6" width="14" customWidth="1"/>
    <col min="7" max="8" width="8.5703125" customWidth="1"/>
    <col min="9" max="9" width="33.5703125" customWidth="1"/>
    <col min="10" max="10" width="14" customWidth="1"/>
    <col min="11" max="12" width="8.5703125" customWidth="1"/>
    <col min="13" max="13" width="30.7109375" customWidth="1"/>
    <col min="14" max="14" width="9.28515625" customWidth="1"/>
    <col min="15" max="15" width="8.5703125" customWidth="1"/>
    <col min="16" max="16" width="24.5703125" customWidth="1"/>
    <col min="17" max="17" width="36.5703125" customWidth="1"/>
    <col min="18" max="18" width="9.28515625" customWidth="1"/>
  </cols>
  <sheetData>
    <row r="1" spans="1:18" ht="15" customHeight="1" x14ac:dyDescent="0.25">
      <c r="A1" s="7" t="s">
        <v>9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52</v>
      </c>
      <c r="B3" s="16" t="s">
        <v>5</v>
      </c>
      <c r="C3" s="16"/>
      <c r="D3" s="16"/>
      <c r="E3" s="16"/>
      <c r="F3" s="16"/>
      <c r="G3" s="16"/>
      <c r="H3" s="16"/>
      <c r="I3" s="16"/>
      <c r="J3" s="16"/>
      <c r="K3" s="16"/>
      <c r="L3" s="16"/>
      <c r="M3" s="16"/>
      <c r="N3" s="16"/>
      <c r="O3" s="16"/>
      <c r="P3" s="16"/>
      <c r="Q3" s="16"/>
      <c r="R3" s="16"/>
    </row>
    <row r="4" spans="1:18" ht="15" customHeight="1" x14ac:dyDescent="0.25">
      <c r="A4" s="17" t="s">
        <v>951</v>
      </c>
      <c r="B4" s="16" t="s">
        <v>5</v>
      </c>
      <c r="C4" s="16"/>
      <c r="D4" s="16"/>
      <c r="E4" s="16"/>
      <c r="F4" s="16"/>
      <c r="G4" s="16"/>
      <c r="H4" s="16"/>
      <c r="I4" s="16"/>
      <c r="J4" s="16"/>
      <c r="K4" s="16"/>
      <c r="L4" s="16"/>
      <c r="M4" s="16"/>
      <c r="N4" s="16"/>
      <c r="O4" s="16"/>
      <c r="P4" s="16"/>
      <c r="Q4" s="16"/>
      <c r="R4" s="16"/>
    </row>
    <row r="5" spans="1:18" x14ac:dyDescent="0.25">
      <c r="A5" s="17"/>
      <c r="B5" s="18" t="s">
        <v>953</v>
      </c>
      <c r="C5" s="18"/>
      <c r="D5" s="18"/>
      <c r="E5" s="18"/>
      <c r="F5" s="18"/>
      <c r="G5" s="18"/>
      <c r="H5" s="18"/>
      <c r="I5" s="18"/>
      <c r="J5" s="18"/>
      <c r="K5" s="18"/>
      <c r="L5" s="18"/>
      <c r="M5" s="18"/>
      <c r="N5" s="18"/>
      <c r="O5" s="18"/>
      <c r="P5" s="18"/>
      <c r="Q5" s="18"/>
      <c r="R5" s="18"/>
    </row>
    <row r="6" spans="1:18" ht="25.5" customHeight="1" x14ac:dyDescent="0.25">
      <c r="A6" s="17"/>
      <c r="B6" s="19" t="s">
        <v>954</v>
      </c>
      <c r="C6" s="19"/>
      <c r="D6" s="19"/>
      <c r="E6" s="19"/>
      <c r="F6" s="19"/>
      <c r="G6" s="19"/>
      <c r="H6" s="19"/>
      <c r="I6" s="19"/>
      <c r="J6" s="19"/>
      <c r="K6" s="19"/>
      <c r="L6" s="19"/>
      <c r="M6" s="19"/>
      <c r="N6" s="19"/>
      <c r="O6" s="19"/>
      <c r="P6" s="19"/>
      <c r="Q6" s="19"/>
      <c r="R6" s="19"/>
    </row>
    <row r="7" spans="1:18" x14ac:dyDescent="0.25">
      <c r="A7" s="17"/>
      <c r="B7" s="18" t="s">
        <v>955</v>
      </c>
      <c r="C7" s="18"/>
      <c r="D7" s="18"/>
      <c r="E7" s="18"/>
      <c r="F7" s="18"/>
      <c r="G7" s="18"/>
      <c r="H7" s="18"/>
      <c r="I7" s="18"/>
      <c r="J7" s="18"/>
      <c r="K7" s="18"/>
      <c r="L7" s="18"/>
      <c r="M7" s="18"/>
      <c r="N7" s="18"/>
      <c r="O7" s="18"/>
      <c r="P7" s="18"/>
      <c r="Q7" s="18"/>
      <c r="R7" s="18"/>
    </row>
    <row r="8" spans="1:18" ht="25.5" customHeight="1" x14ac:dyDescent="0.25">
      <c r="A8" s="17"/>
      <c r="B8" s="19" t="s">
        <v>956</v>
      </c>
      <c r="C8" s="19"/>
      <c r="D8" s="19"/>
      <c r="E8" s="19"/>
      <c r="F8" s="19"/>
      <c r="G8" s="19"/>
      <c r="H8" s="19"/>
      <c r="I8" s="19"/>
      <c r="J8" s="19"/>
      <c r="K8" s="19"/>
      <c r="L8" s="19"/>
      <c r="M8" s="19"/>
      <c r="N8" s="19"/>
      <c r="O8" s="19"/>
      <c r="P8" s="19"/>
      <c r="Q8" s="19"/>
      <c r="R8" s="19"/>
    </row>
    <row r="9" spans="1:18" x14ac:dyDescent="0.25">
      <c r="A9" s="17"/>
      <c r="B9" s="19" t="s">
        <v>957</v>
      </c>
      <c r="C9" s="19"/>
      <c r="D9" s="19"/>
      <c r="E9" s="19"/>
      <c r="F9" s="19"/>
      <c r="G9" s="19"/>
      <c r="H9" s="19"/>
      <c r="I9" s="19"/>
      <c r="J9" s="19"/>
      <c r="K9" s="19"/>
      <c r="L9" s="19"/>
      <c r="M9" s="19"/>
      <c r="N9" s="19"/>
      <c r="O9" s="19"/>
      <c r="P9" s="19"/>
      <c r="Q9" s="19"/>
      <c r="R9" s="19"/>
    </row>
    <row r="10" spans="1:18" ht="15.75" x14ac:dyDescent="0.25">
      <c r="A10" s="17"/>
      <c r="B10" s="22"/>
      <c r="C10" s="22"/>
      <c r="D10" s="22"/>
      <c r="E10" s="22"/>
      <c r="F10" s="22"/>
      <c r="G10" s="22"/>
      <c r="H10" s="22"/>
      <c r="I10" s="22"/>
      <c r="J10" s="22"/>
      <c r="K10" s="22"/>
      <c r="L10" s="22"/>
      <c r="M10" s="22"/>
      <c r="N10" s="22"/>
      <c r="O10" s="22"/>
      <c r="P10" s="22"/>
      <c r="Q10" s="22"/>
      <c r="R10" s="22"/>
    </row>
    <row r="11" spans="1:18" x14ac:dyDescent="0.25">
      <c r="A11" s="17"/>
      <c r="B11" s="11"/>
      <c r="C11" s="11"/>
      <c r="D11" s="11"/>
      <c r="E11" s="11"/>
      <c r="F11" s="11"/>
      <c r="G11" s="11"/>
      <c r="H11" s="11"/>
      <c r="I11" s="11"/>
      <c r="J11" s="11"/>
      <c r="K11" s="11"/>
      <c r="L11" s="11"/>
      <c r="M11" s="11"/>
      <c r="N11" s="11"/>
      <c r="O11" s="11"/>
      <c r="P11" s="11"/>
      <c r="Q11" s="11"/>
      <c r="R11" s="11"/>
    </row>
    <row r="12" spans="1:18" x14ac:dyDescent="0.25">
      <c r="A12" s="17"/>
      <c r="B12" s="41"/>
      <c r="C12" s="41" t="s">
        <v>276</v>
      </c>
      <c r="D12" s="42" t="s">
        <v>302</v>
      </c>
      <c r="E12" s="42"/>
      <c r="F12" s="42"/>
      <c r="G12" s="42"/>
      <c r="H12" s="42"/>
      <c r="I12" s="42"/>
      <c r="J12" s="41"/>
      <c r="K12" s="41" t="s">
        <v>276</v>
      </c>
      <c r="L12" s="42" t="s">
        <v>304</v>
      </c>
      <c r="M12" s="42"/>
      <c r="N12" s="42"/>
      <c r="O12" s="42"/>
      <c r="P12" s="42"/>
      <c r="Q12" s="42"/>
      <c r="R12" s="41"/>
    </row>
    <row r="13" spans="1:18" ht="15.75" thickBot="1" x14ac:dyDescent="0.3">
      <c r="A13" s="17"/>
      <c r="B13" s="41"/>
      <c r="C13" s="41"/>
      <c r="D13" s="44" t="s">
        <v>303</v>
      </c>
      <c r="E13" s="44"/>
      <c r="F13" s="44"/>
      <c r="G13" s="44"/>
      <c r="H13" s="44"/>
      <c r="I13" s="44"/>
      <c r="J13" s="41"/>
      <c r="K13" s="41"/>
      <c r="L13" s="44" t="s">
        <v>303</v>
      </c>
      <c r="M13" s="44"/>
      <c r="N13" s="44"/>
      <c r="O13" s="44"/>
      <c r="P13" s="44"/>
      <c r="Q13" s="44"/>
      <c r="R13" s="41"/>
    </row>
    <row r="14" spans="1:18" ht="15.75" thickBot="1" x14ac:dyDescent="0.3">
      <c r="A14" s="17"/>
      <c r="B14" s="25" t="s">
        <v>279</v>
      </c>
      <c r="C14" s="23" t="s">
        <v>276</v>
      </c>
      <c r="D14" s="45">
        <v>2013</v>
      </c>
      <c r="E14" s="45"/>
      <c r="F14" s="23"/>
      <c r="G14" s="23" t="s">
        <v>276</v>
      </c>
      <c r="H14" s="45">
        <v>2012</v>
      </c>
      <c r="I14" s="45"/>
      <c r="J14" s="23"/>
      <c r="K14" s="23" t="s">
        <v>276</v>
      </c>
      <c r="L14" s="45">
        <v>2013</v>
      </c>
      <c r="M14" s="45"/>
      <c r="N14" s="23"/>
      <c r="O14" s="23" t="s">
        <v>276</v>
      </c>
      <c r="P14" s="45">
        <v>2012</v>
      </c>
      <c r="Q14" s="45"/>
      <c r="R14" s="23"/>
    </row>
    <row r="15" spans="1:18" ht="25.5" x14ac:dyDescent="0.25">
      <c r="A15" s="17"/>
      <c r="B15" s="27" t="s">
        <v>958</v>
      </c>
      <c r="C15" s="28" t="s">
        <v>276</v>
      </c>
      <c r="D15" s="28" t="s">
        <v>281</v>
      </c>
      <c r="E15" s="40">
        <v>526</v>
      </c>
      <c r="F15" s="30" t="s">
        <v>276</v>
      </c>
      <c r="G15" s="28" t="s">
        <v>276</v>
      </c>
      <c r="H15" s="28" t="s">
        <v>281</v>
      </c>
      <c r="I15" s="40">
        <v>334</v>
      </c>
      <c r="J15" s="30" t="s">
        <v>276</v>
      </c>
      <c r="K15" s="28" t="s">
        <v>276</v>
      </c>
      <c r="L15" s="28" t="s">
        <v>281</v>
      </c>
      <c r="M15" s="29">
        <v>1592</v>
      </c>
      <c r="N15" s="30" t="s">
        <v>276</v>
      </c>
      <c r="O15" s="28" t="s">
        <v>276</v>
      </c>
      <c r="P15" s="28" t="s">
        <v>281</v>
      </c>
      <c r="Q15" s="29">
        <v>1317</v>
      </c>
      <c r="R15" s="30" t="s">
        <v>276</v>
      </c>
    </row>
    <row r="16" spans="1:18" x14ac:dyDescent="0.25">
      <c r="A16" s="17"/>
      <c r="B16" s="31" t="s">
        <v>959</v>
      </c>
      <c r="C16" s="11" t="s">
        <v>276</v>
      </c>
      <c r="D16" s="11"/>
      <c r="E16" s="32">
        <v>184</v>
      </c>
      <c r="F16" s="12" t="s">
        <v>276</v>
      </c>
      <c r="G16" s="11" t="s">
        <v>276</v>
      </c>
      <c r="H16" s="11"/>
      <c r="I16" s="32">
        <v>117</v>
      </c>
      <c r="J16" s="12" t="s">
        <v>276</v>
      </c>
      <c r="K16" s="11" t="s">
        <v>276</v>
      </c>
      <c r="L16" s="11"/>
      <c r="M16" s="32">
        <v>557</v>
      </c>
      <c r="N16" s="12" t="s">
        <v>276</v>
      </c>
      <c r="O16" s="11" t="s">
        <v>276</v>
      </c>
      <c r="P16" s="11"/>
      <c r="Q16" s="32">
        <v>461</v>
      </c>
      <c r="R16" s="12" t="s">
        <v>276</v>
      </c>
    </row>
    <row r="17" spans="1:18" x14ac:dyDescent="0.25">
      <c r="A17" s="17"/>
      <c r="B17" s="27" t="s">
        <v>960</v>
      </c>
      <c r="C17" s="28" t="s">
        <v>276</v>
      </c>
      <c r="D17" s="28"/>
      <c r="E17" s="40">
        <v>0.01</v>
      </c>
      <c r="F17" s="30" t="s">
        <v>276</v>
      </c>
      <c r="G17" s="28" t="s">
        <v>276</v>
      </c>
      <c r="H17" s="28"/>
      <c r="I17" s="40">
        <v>0.01</v>
      </c>
      <c r="J17" s="30" t="s">
        <v>276</v>
      </c>
      <c r="K17" s="28" t="s">
        <v>276</v>
      </c>
      <c r="L17" s="28"/>
      <c r="M17" s="40">
        <v>0.03</v>
      </c>
      <c r="N17" s="30" t="s">
        <v>276</v>
      </c>
      <c r="O17" s="28" t="s">
        <v>276</v>
      </c>
      <c r="P17" s="28"/>
      <c r="Q17" s="40">
        <v>0.03</v>
      </c>
      <c r="R17" s="30" t="s">
        <v>276</v>
      </c>
    </row>
    <row r="18" spans="1:18" x14ac:dyDescent="0.25">
      <c r="A18" s="17"/>
      <c r="B18" s="31" t="s">
        <v>961</v>
      </c>
      <c r="C18" s="11" t="s">
        <v>276</v>
      </c>
      <c r="D18" s="11"/>
      <c r="E18" s="32">
        <v>0.01</v>
      </c>
      <c r="F18" s="12" t="s">
        <v>276</v>
      </c>
      <c r="G18" s="11" t="s">
        <v>276</v>
      </c>
      <c r="H18" s="11"/>
      <c r="I18" s="32">
        <v>0.01</v>
      </c>
      <c r="J18" s="12" t="s">
        <v>276</v>
      </c>
      <c r="K18" s="11" t="s">
        <v>276</v>
      </c>
      <c r="L18" s="11"/>
      <c r="M18" s="32">
        <v>0.03</v>
      </c>
      <c r="N18" s="12" t="s">
        <v>276</v>
      </c>
      <c r="O18" s="11" t="s">
        <v>276</v>
      </c>
      <c r="P18" s="11"/>
      <c r="Q18" s="32">
        <v>0.03</v>
      </c>
      <c r="R18" s="12" t="s">
        <v>276</v>
      </c>
    </row>
    <row r="19" spans="1:18" x14ac:dyDescent="0.25">
      <c r="A19" s="17"/>
      <c r="B19" s="19" t="s">
        <v>962</v>
      </c>
      <c r="C19" s="19"/>
      <c r="D19" s="19"/>
      <c r="E19" s="19"/>
      <c r="F19" s="19"/>
      <c r="G19" s="19"/>
      <c r="H19" s="19"/>
      <c r="I19" s="19"/>
      <c r="J19" s="19"/>
      <c r="K19" s="19"/>
      <c r="L19" s="19"/>
      <c r="M19" s="19"/>
      <c r="N19" s="19"/>
      <c r="O19" s="19"/>
      <c r="P19" s="19"/>
      <c r="Q19" s="19"/>
      <c r="R19" s="19"/>
    </row>
    <row r="20" spans="1:18" x14ac:dyDescent="0.25">
      <c r="A20" s="17"/>
      <c r="B20" s="19" t="s">
        <v>963</v>
      </c>
      <c r="C20" s="19"/>
      <c r="D20" s="19"/>
      <c r="E20" s="19"/>
      <c r="F20" s="19"/>
      <c r="G20" s="19"/>
      <c r="H20" s="19"/>
      <c r="I20" s="19"/>
      <c r="J20" s="19"/>
      <c r="K20" s="19"/>
      <c r="L20" s="19"/>
      <c r="M20" s="19"/>
      <c r="N20" s="19"/>
      <c r="O20" s="19"/>
      <c r="P20" s="19"/>
      <c r="Q20" s="19"/>
      <c r="R20" s="19"/>
    </row>
    <row r="21" spans="1:18" ht="15.75" x14ac:dyDescent="0.25">
      <c r="A21" s="17"/>
      <c r="B21" s="22"/>
      <c r="C21" s="22"/>
      <c r="D21" s="22"/>
      <c r="E21" s="22"/>
      <c r="F21" s="22"/>
      <c r="G21" s="22"/>
      <c r="H21" s="22"/>
      <c r="I21" s="22"/>
      <c r="J21" s="22"/>
      <c r="K21" s="22"/>
      <c r="L21" s="22"/>
      <c r="M21" s="22"/>
      <c r="N21" s="22"/>
      <c r="O21" s="22"/>
      <c r="P21" s="22"/>
      <c r="Q21" s="22"/>
      <c r="R21" s="22"/>
    </row>
    <row r="22" spans="1:18" x14ac:dyDescent="0.25">
      <c r="A22" s="17"/>
      <c r="B22" s="11"/>
      <c r="C22" s="11"/>
      <c r="D22" s="11"/>
      <c r="E22" s="11"/>
      <c r="F22" s="11"/>
      <c r="G22" s="11"/>
      <c r="H22" s="11"/>
      <c r="I22" s="11"/>
      <c r="J22" s="11"/>
    </row>
    <row r="23" spans="1:18" ht="15.75" thickBot="1" x14ac:dyDescent="0.3">
      <c r="A23" s="17"/>
      <c r="B23" s="23"/>
      <c r="C23" s="23" t="s">
        <v>276</v>
      </c>
      <c r="D23" s="44">
        <v>2013</v>
      </c>
      <c r="E23" s="44"/>
      <c r="F23" s="23"/>
      <c r="G23" s="23"/>
      <c r="H23" s="44">
        <v>2012</v>
      </c>
      <c r="I23" s="44"/>
      <c r="J23" s="23"/>
    </row>
    <row r="24" spans="1:18" x14ac:dyDescent="0.25">
      <c r="A24" s="17"/>
      <c r="B24" s="27" t="s">
        <v>964</v>
      </c>
      <c r="C24" s="28" t="s">
        <v>276</v>
      </c>
      <c r="D24" s="28"/>
      <c r="E24" s="40">
        <v>2.6</v>
      </c>
      <c r="F24" s="30" t="s">
        <v>410</v>
      </c>
      <c r="G24" s="28"/>
      <c r="H24" s="28"/>
      <c r="I24" s="40">
        <v>2.2999999999999998</v>
      </c>
      <c r="J24" s="30" t="s">
        <v>410</v>
      </c>
    </row>
    <row r="25" spans="1:18" x14ac:dyDescent="0.25">
      <c r="A25" s="17"/>
      <c r="B25" s="31" t="s">
        <v>965</v>
      </c>
      <c r="C25" s="11" t="s">
        <v>276</v>
      </c>
      <c r="D25" s="11"/>
      <c r="E25" s="32">
        <v>34.799999999999997</v>
      </c>
      <c r="F25" s="12" t="s">
        <v>410</v>
      </c>
      <c r="G25" s="11"/>
      <c r="H25" s="11"/>
      <c r="I25" s="32">
        <v>33.9</v>
      </c>
      <c r="J25" s="12" t="s">
        <v>410</v>
      </c>
    </row>
    <row r="26" spans="1:18" x14ac:dyDescent="0.25">
      <c r="A26" s="17"/>
      <c r="B26" s="27" t="s">
        <v>966</v>
      </c>
      <c r="C26" s="28" t="s">
        <v>276</v>
      </c>
      <c r="D26" s="28"/>
      <c r="E26" s="40">
        <v>1.7</v>
      </c>
      <c r="F26" s="30" t="s">
        <v>410</v>
      </c>
      <c r="G26" s="28"/>
      <c r="H26" s="28"/>
      <c r="I26" s="40">
        <v>2.9</v>
      </c>
      <c r="J26" s="30" t="s">
        <v>410</v>
      </c>
    </row>
    <row r="27" spans="1:18" x14ac:dyDescent="0.25">
      <c r="A27" s="17"/>
      <c r="B27" s="31" t="s">
        <v>967</v>
      </c>
      <c r="C27" s="11" t="s">
        <v>276</v>
      </c>
      <c r="D27" s="11"/>
      <c r="E27" s="32">
        <v>8.6</v>
      </c>
      <c r="F27" s="12" t="s">
        <v>276</v>
      </c>
      <c r="G27" s="11"/>
      <c r="H27" s="11"/>
      <c r="I27" s="32">
        <v>5.8</v>
      </c>
      <c r="J27" s="12" t="s">
        <v>276</v>
      </c>
    </row>
    <row r="28" spans="1:18" x14ac:dyDescent="0.25">
      <c r="A28" s="17"/>
      <c r="B28" s="27" t="s">
        <v>968</v>
      </c>
      <c r="C28" s="28" t="s">
        <v>276</v>
      </c>
      <c r="D28" s="28" t="s">
        <v>281</v>
      </c>
      <c r="E28" s="40">
        <v>15.37</v>
      </c>
      <c r="F28" s="30" t="s">
        <v>276</v>
      </c>
      <c r="G28" s="28"/>
      <c r="H28" s="28" t="s">
        <v>281</v>
      </c>
      <c r="I28" s="40">
        <v>13.58</v>
      </c>
      <c r="J28" s="30" t="s">
        <v>276</v>
      </c>
    </row>
    <row r="29" spans="1:18" x14ac:dyDescent="0.25">
      <c r="A29" s="17"/>
      <c r="B29" s="19" t="s">
        <v>969</v>
      </c>
      <c r="C29" s="19"/>
      <c r="D29" s="19"/>
      <c r="E29" s="19"/>
      <c r="F29" s="19"/>
      <c r="G29" s="19"/>
      <c r="H29" s="19"/>
      <c r="I29" s="19"/>
      <c r="J29" s="19"/>
      <c r="K29" s="19"/>
      <c r="L29" s="19"/>
      <c r="M29" s="19"/>
      <c r="N29" s="19"/>
      <c r="O29" s="19"/>
      <c r="P29" s="19"/>
      <c r="Q29" s="19"/>
      <c r="R29" s="19"/>
    </row>
    <row r="30" spans="1:18" x14ac:dyDescent="0.25">
      <c r="A30" s="17"/>
      <c r="B30" s="19" t="s">
        <v>970</v>
      </c>
      <c r="C30" s="19"/>
      <c r="D30" s="19"/>
      <c r="E30" s="19"/>
      <c r="F30" s="19"/>
      <c r="G30" s="19"/>
      <c r="H30" s="19"/>
      <c r="I30" s="19"/>
      <c r="J30" s="19"/>
      <c r="K30" s="19"/>
      <c r="L30" s="19"/>
      <c r="M30" s="19"/>
      <c r="N30" s="19"/>
      <c r="O30" s="19"/>
      <c r="P30" s="19"/>
      <c r="Q30" s="19"/>
      <c r="R30" s="19"/>
    </row>
    <row r="31" spans="1:18" x14ac:dyDescent="0.25">
      <c r="A31" s="17"/>
      <c r="B31" s="20"/>
      <c r="C31" s="20"/>
      <c r="D31" s="20"/>
      <c r="E31" s="20"/>
      <c r="F31" s="20"/>
      <c r="G31" s="20"/>
      <c r="H31" s="20"/>
      <c r="I31" s="20"/>
      <c r="J31" s="20"/>
      <c r="K31" s="20"/>
      <c r="L31" s="20"/>
      <c r="M31" s="20"/>
      <c r="N31" s="20"/>
      <c r="O31" s="20"/>
      <c r="P31" s="20"/>
      <c r="Q31" s="20"/>
      <c r="R31" s="20"/>
    </row>
    <row r="32" spans="1:18" x14ac:dyDescent="0.25">
      <c r="A32" s="17"/>
      <c r="B32" s="19" t="s">
        <v>971</v>
      </c>
      <c r="C32" s="19"/>
      <c r="D32" s="19"/>
      <c r="E32" s="19"/>
      <c r="F32" s="19"/>
      <c r="G32" s="19"/>
      <c r="H32" s="19"/>
      <c r="I32" s="19"/>
      <c r="J32" s="19"/>
      <c r="K32" s="19"/>
      <c r="L32" s="19"/>
      <c r="M32" s="19"/>
      <c r="N32" s="19"/>
      <c r="O32" s="19"/>
      <c r="P32" s="19"/>
      <c r="Q32" s="19"/>
      <c r="R32" s="19"/>
    </row>
    <row r="33" spans="1:18" ht="15.75" x14ac:dyDescent="0.25">
      <c r="A33" s="17"/>
      <c r="B33" s="22"/>
      <c r="C33" s="22"/>
      <c r="D33" s="22"/>
      <c r="E33" s="22"/>
      <c r="F33" s="22"/>
      <c r="G33" s="22"/>
      <c r="H33" s="22"/>
      <c r="I33" s="22"/>
      <c r="J33" s="22"/>
      <c r="K33" s="22"/>
      <c r="L33" s="22"/>
      <c r="M33" s="22"/>
      <c r="N33" s="22"/>
      <c r="O33" s="22"/>
      <c r="P33" s="22"/>
      <c r="Q33" s="22"/>
      <c r="R33" s="22"/>
    </row>
    <row r="34" spans="1:18" x14ac:dyDescent="0.25">
      <c r="A34" s="17"/>
      <c r="B34" s="11"/>
      <c r="C34" s="11"/>
      <c r="D34" s="11"/>
      <c r="E34" s="11"/>
      <c r="F34" s="11"/>
      <c r="G34" s="11"/>
      <c r="H34" s="11"/>
      <c r="I34" s="11"/>
      <c r="J34" s="11"/>
      <c r="K34" s="11"/>
      <c r="L34" s="11"/>
      <c r="M34" s="11"/>
      <c r="N34" s="11"/>
      <c r="O34" s="11"/>
      <c r="P34" s="11"/>
    </row>
    <row r="35" spans="1:18" x14ac:dyDescent="0.25">
      <c r="A35" s="17"/>
      <c r="B35" s="41"/>
      <c r="C35" s="41" t="s">
        <v>276</v>
      </c>
      <c r="D35" s="42" t="s">
        <v>972</v>
      </c>
      <c r="E35" s="42"/>
      <c r="F35" s="41"/>
      <c r="G35" s="41"/>
      <c r="H35" s="42" t="s">
        <v>406</v>
      </c>
      <c r="I35" s="42"/>
      <c r="J35" s="41"/>
      <c r="K35" s="41" t="s">
        <v>276</v>
      </c>
      <c r="L35" s="42" t="s">
        <v>976</v>
      </c>
      <c r="M35" s="42"/>
      <c r="N35" s="42"/>
      <c r="O35" s="42"/>
      <c r="P35" s="42"/>
    </row>
    <row r="36" spans="1:18" x14ac:dyDescent="0.25">
      <c r="A36" s="17"/>
      <c r="B36" s="41"/>
      <c r="C36" s="41"/>
      <c r="D36" s="42" t="s">
        <v>973</v>
      </c>
      <c r="E36" s="42"/>
      <c r="F36" s="41"/>
      <c r="G36" s="41"/>
      <c r="H36" s="42" t="s">
        <v>407</v>
      </c>
      <c r="I36" s="42"/>
      <c r="J36" s="41"/>
      <c r="K36" s="41"/>
      <c r="L36" s="42" t="s">
        <v>977</v>
      </c>
      <c r="M36" s="42"/>
      <c r="N36" s="42"/>
      <c r="O36" s="42"/>
      <c r="P36" s="42"/>
    </row>
    <row r="37" spans="1:18" x14ac:dyDescent="0.25">
      <c r="A37" s="17"/>
      <c r="B37" s="41"/>
      <c r="C37" s="41"/>
      <c r="D37" s="42"/>
      <c r="E37" s="42"/>
      <c r="F37" s="41"/>
      <c r="G37" s="41"/>
      <c r="H37" s="42" t="s">
        <v>974</v>
      </c>
      <c r="I37" s="42"/>
      <c r="J37" s="41"/>
      <c r="K37" s="41"/>
      <c r="L37" s="42"/>
      <c r="M37" s="42"/>
      <c r="N37" s="42"/>
      <c r="O37" s="42"/>
      <c r="P37" s="42"/>
    </row>
    <row r="38" spans="1:18" ht="15.75" thickBot="1" x14ac:dyDescent="0.3">
      <c r="A38" s="17"/>
      <c r="B38" s="41"/>
      <c r="C38" s="41"/>
      <c r="D38" s="44"/>
      <c r="E38" s="44"/>
      <c r="F38" s="41"/>
      <c r="G38" s="41"/>
      <c r="H38" s="44" t="s">
        <v>975</v>
      </c>
      <c r="I38" s="44"/>
      <c r="J38" s="41"/>
      <c r="K38" s="41"/>
      <c r="L38" s="44"/>
      <c r="M38" s="44"/>
      <c r="N38" s="44"/>
      <c r="O38" s="44"/>
      <c r="P38" s="44"/>
    </row>
    <row r="39" spans="1:18" x14ac:dyDescent="0.25">
      <c r="A39" s="17"/>
      <c r="B39" s="27" t="s">
        <v>978</v>
      </c>
      <c r="C39" s="28" t="s">
        <v>276</v>
      </c>
      <c r="D39" s="28"/>
      <c r="E39" s="29">
        <v>1097620</v>
      </c>
      <c r="F39" s="30" t="s">
        <v>276</v>
      </c>
      <c r="G39" s="28"/>
      <c r="H39" s="28" t="s">
        <v>281</v>
      </c>
      <c r="I39" s="40">
        <v>50.14</v>
      </c>
      <c r="J39" s="30" t="s">
        <v>276</v>
      </c>
      <c r="K39" s="28" t="s">
        <v>276</v>
      </c>
      <c r="L39" s="28"/>
      <c r="M39" s="28"/>
      <c r="N39" s="28"/>
      <c r="O39" s="28" t="s">
        <v>276</v>
      </c>
      <c r="P39" s="28"/>
    </row>
    <row r="40" spans="1:18" x14ac:dyDescent="0.25">
      <c r="A40" s="17"/>
      <c r="B40" s="48" t="s">
        <v>979</v>
      </c>
      <c r="C40" s="11" t="s">
        <v>276</v>
      </c>
      <c r="D40" s="11"/>
      <c r="E40" s="38">
        <v>226764</v>
      </c>
      <c r="F40" s="12" t="s">
        <v>276</v>
      </c>
      <c r="G40" s="11"/>
      <c r="H40" s="11"/>
      <c r="I40" s="32">
        <v>51.73</v>
      </c>
      <c r="J40" s="12" t="s">
        <v>276</v>
      </c>
      <c r="K40" s="11" t="s">
        <v>276</v>
      </c>
      <c r="L40" s="11"/>
      <c r="M40" s="11"/>
      <c r="N40" s="11"/>
      <c r="O40" s="11" t="s">
        <v>276</v>
      </c>
      <c r="P40" s="11"/>
    </row>
    <row r="41" spans="1:18" x14ac:dyDescent="0.25">
      <c r="A41" s="17"/>
      <c r="B41" s="49" t="s">
        <v>980</v>
      </c>
      <c r="C41" s="28" t="s">
        <v>276</v>
      </c>
      <c r="D41" s="28"/>
      <c r="E41" s="29">
        <v>32863</v>
      </c>
      <c r="F41" s="30" t="s">
        <v>276</v>
      </c>
      <c r="G41" s="28"/>
      <c r="H41" s="28"/>
      <c r="I41" s="40">
        <v>41.3</v>
      </c>
      <c r="J41" s="30" t="s">
        <v>276</v>
      </c>
      <c r="K41" s="28" t="s">
        <v>276</v>
      </c>
      <c r="L41" s="28"/>
      <c r="M41" s="28"/>
      <c r="N41" s="28"/>
      <c r="O41" s="28" t="s">
        <v>276</v>
      </c>
      <c r="P41" s="28"/>
    </row>
    <row r="42" spans="1:18" x14ac:dyDescent="0.25">
      <c r="A42" s="17"/>
      <c r="B42" s="48" t="s">
        <v>981</v>
      </c>
      <c r="C42" s="11" t="s">
        <v>276</v>
      </c>
      <c r="D42" s="11"/>
      <c r="E42" s="32" t="s">
        <v>982</v>
      </c>
      <c r="F42" s="12" t="s">
        <v>284</v>
      </c>
      <c r="G42" s="11"/>
      <c r="H42" s="11"/>
      <c r="I42" s="32">
        <v>29.42</v>
      </c>
      <c r="J42" s="12" t="s">
        <v>276</v>
      </c>
      <c r="K42" s="11" t="s">
        <v>276</v>
      </c>
      <c r="L42" s="11"/>
      <c r="M42" s="11"/>
      <c r="N42" s="11"/>
      <c r="O42" s="11" t="s">
        <v>276</v>
      </c>
      <c r="P42" s="11"/>
    </row>
    <row r="43" spans="1:18" ht="15.75" thickBot="1" x14ac:dyDescent="0.3">
      <c r="A43" s="17"/>
      <c r="B43" s="49" t="s">
        <v>983</v>
      </c>
      <c r="C43" s="28" t="s">
        <v>276</v>
      </c>
      <c r="D43" s="28"/>
      <c r="E43" s="40" t="s">
        <v>984</v>
      </c>
      <c r="F43" s="30" t="s">
        <v>284</v>
      </c>
      <c r="G43" s="28"/>
      <c r="H43" s="28"/>
      <c r="I43" s="40">
        <v>57.39</v>
      </c>
      <c r="J43" s="30" t="s">
        <v>276</v>
      </c>
      <c r="K43" s="28" t="s">
        <v>276</v>
      </c>
      <c r="L43" s="28"/>
      <c r="M43" s="28"/>
      <c r="N43" s="28"/>
      <c r="O43" s="28" t="s">
        <v>276</v>
      </c>
      <c r="P43" s="28"/>
    </row>
    <row r="44" spans="1:18" x14ac:dyDescent="0.25">
      <c r="A44" s="17"/>
      <c r="B44" s="33"/>
      <c r="C44" s="33" t="s">
        <v>276</v>
      </c>
      <c r="D44" s="34"/>
      <c r="E44" s="34"/>
      <c r="F44" s="33"/>
      <c r="G44" s="33"/>
      <c r="H44" s="34"/>
      <c r="I44" s="34"/>
      <c r="J44" s="33"/>
      <c r="K44" s="33" t="s">
        <v>276</v>
      </c>
      <c r="L44" s="33"/>
      <c r="M44" s="33"/>
      <c r="N44" s="33"/>
      <c r="O44" s="33" t="s">
        <v>276</v>
      </c>
      <c r="P44" s="33"/>
    </row>
    <row r="45" spans="1:18" ht="15.75" thickBot="1" x14ac:dyDescent="0.3">
      <c r="A45" s="17"/>
      <c r="B45" s="31" t="s">
        <v>985</v>
      </c>
      <c r="C45" s="23" t="s">
        <v>276</v>
      </c>
      <c r="D45" s="11"/>
      <c r="E45" s="38">
        <v>1281108</v>
      </c>
      <c r="F45" s="12" t="s">
        <v>276</v>
      </c>
      <c r="G45" s="23"/>
      <c r="H45" s="11" t="s">
        <v>281</v>
      </c>
      <c r="I45" s="32">
        <v>50.78</v>
      </c>
      <c r="J45" s="12" t="s">
        <v>276</v>
      </c>
      <c r="K45" s="23" t="s">
        <v>276</v>
      </c>
      <c r="L45" s="11"/>
      <c r="M45" s="32">
        <v>4.8</v>
      </c>
      <c r="N45" s="12" t="s">
        <v>276</v>
      </c>
      <c r="O45" s="23" t="s">
        <v>276</v>
      </c>
      <c r="P45" s="11" t="s">
        <v>986</v>
      </c>
    </row>
    <row r="46" spans="1:18" ht="15.75" thickTop="1" x14ac:dyDescent="0.25">
      <c r="A46" s="17"/>
      <c r="B46" s="33"/>
      <c r="C46" s="33" t="s">
        <v>276</v>
      </c>
      <c r="D46" s="36"/>
      <c r="E46" s="36"/>
      <c r="F46" s="33"/>
      <c r="G46" s="33"/>
      <c r="H46" s="36"/>
      <c r="I46" s="36"/>
      <c r="J46" s="33"/>
      <c r="K46" s="33" t="s">
        <v>276</v>
      </c>
      <c r="L46" s="36"/>
      <c r="M46" s="36"/>
      <c r="N46" s="33"/>
      <c r="O46" s="33" t="s">
        <v>276</v>
      </c>
      <c r="P46" s="33"/>
    </row>
    <row r="47" spans="1:18" ht="26.25" thickBot="1" x14ac:dyDescent="0.3">
      <c r="A47" s="17"/>
      <c r="B47" s="27" t="s">
        <v>987</v>
      </c>
      <c r="C47" s="35" t="s">
        <v>276</v>
      </c>
      <c r="D47" s="28"/>
      <c r="E47" s="29">
        <v>822410</v>
      </c>
      <c r="F47" s="30" t="s">
        <v>276</v>
      </c>
      <c r="G47" s="35"/>
      <c r="H47" s="28" t="s">
        <v>281</v>
      </c>
      <c r="I47" s="40">
        <v>48.94</v>
      </c>
      <c r="J47" s="30" t="s">
        <v>276</v>
      </c>
      <c r="K47" s="35" t="s">
        <v>276</v>
      </c>
      <c r="L47" s="28"/>
      <c r="M47" s="40">
        <v>3</v>
      </c>
      <c r="N47" s="30" t="s">
        <v>276</v>
      </c>
      <c r="O47" s="35" t="s">
        <v>276</v>
      </c>
      <c r="P47" s="28" t="s">
        <v>986</v>
      </c>
    </row>
    <row r="48" spans="1:18" ht="15.75" thickTop="1" x14ac:dyDescent="0.25">
      <c r="A48" s="17"/>
      <c r="B48" s="33"/>
      <c r="C48" s="33" t="s">
        <v>276</v>
      </c>
      <c r="D48" s="36"/>
      <c r="E48" s="36"/>
      <c r="F48" s="33"/>
      <c r="G48" s="33"/>
      <c r="H48" s="36"/>
      <c r="I48" s="36"/>
      <c r="J48" s="33"/>
      <c r="K48" s="33" t="s">
        <v>276</v>
      </c>
      <c r="L48" s="36"/>
      <c r="M48" s="36"/>
      <c r="N48" s="33"/>
      <c r="O48" s="33" t="s">
        <v>276</v>
      </c>
      <c r="P48" s="33"/>
    </row>
    <row r="49" spans="1:18" x14ac:dyDescent="0.25">
      <c r="A49" s="17"/>
      <c r="B49" s="31" t="s">
        <v>988</v>
      </c>
      <c r="C49" s="23" t="s">
        <v>276</v>
      </c>
      <c r="D49" s="11"/>
      <c r="E49" s="38">
        <v>1236075</v>
      </c>
      <c r="F49" s="12" t="s">
        <v>276</v>
      </c>
      <c r="G49" s="23"/>
      <c r="H49" s="11" t="s">
        <v>281</v>
      </c>
      <c r="I49" s="32">
        <v>51.48</v>
      </c>
      <c r="J49" s="12" t="s">
        <v>276</v>
      </c>
      <c r="K49" s="23" t="s">
        <v>276</v>
      </c>
      <c r="L49" s="11"/>
      <c r="M49" s="11"/>
      <c r="N49" s="11"/>
      <c r="O49" s="23" t="s">
        <v>276</v>
      </c>
      <c r="P49" s="11"/>
    </row>
    <row r="50" spans="1:18" x14ac:dyDescent="0.25">
      <c r="A50" s="17"/>
      <c r="B50" s="49" t="s">
        <v>979</v>
      </c>
      <c r="C50" s="35" t="s">
        <v>276</v>
      </c>
      <c r="D50" s="28"/>
      <c r="E50" s="29">
        <v>75722</v>
      </c>
      <c r="F50" s="30" t="s">
        <v>276</v>
      </c>
      <c r="G50" s="35"/>
      <c r="H50" s="28"/>
      <c r="I50" s="40">
        <v>52.36</v>
      </c>
      <c r="J50" s="30" t="s">
        <v>276</v>
      </c>
      <c r="K50" s="35" t="s">
        <v>276</v>
      </c>
      <c r="L50" s="28"/>
      <c r="M50" s="28"/>
      <c r="N50" s="28"/>
      <c r="O50" s="35" t="s">
        <v>276</v>
      </c>
      <c r="P50" s="28"/>
    </row>
    <row r="51" spans="1:18" x14ac:dyDescent="0.25">
      <c r="A51" s="17"/>
      <c r="B51" s="48" t="s">
        <v>981</v>
      </c>
      <c r="C51" s="23" t="s">
        <v>276</v>
      </c>
      <c r="D51" s="11"/>
      <c r="E51" s="32" t="s">
        <v>989</v>
      </c>
      <c r="F51" s="12" t="s">
        <v>284</v>
      </c>
      <c r="G51" s="23"/>
      <c r="H51" s="11"/>
      <c r="I51" s="32">
        <v>38.090000000000003</v>
      </c>
      <c r="J51" s="12" t="s">
        <v>276</v>
      </c>
      <c r="K51" s="23" t="s">
        <v>276</v>
      </c>
      <c r="L51" s="11"/>
      <c r="M51" s="11"/>
      <c r="N51" s="11"/>
      <c r="O51" s="23" t="s">
        <v>276</v>
      </c>
      <c r="P51" s="11"/>
    </row>
    <row r="52" spans="1:18" ht="15.75" thickBot="1" x14ac:dyDescent="0.3">
      <c r="A52" s="17"/>
      <c r="B52" s="49" t="s">
        <v>983</v>
      </c>
      <c r="C52" s="35" t="s">
        <v>276</v>
      </c>
      <c r="D52" s="28"/>
      <c r="E52" s="40" t="s">
        <v>990</v>
      </c>
      <c r="F52" s="30" t="s">
        <v>284</v>
      </c>
      <c r="G52" s="35"/>
      <c r="H52" s="28"/>
      <c r="I52" s="40">
        <v>56.01</v>
      </c>
      <c r="J52" s="30" t="s">
        <v>276</v>
      </c>
      <c r="K52" s="35" t="s">
        <v>276</v>
      </c>
      <c r="L52" s="28"/>
      <c r="M52" s="28"/>
      <c r="N52" s="28"/>
      <c r="O52" s="35" t="s">
        <v>276</v>
      </c>
      <c r="P52" s="28"/>
    </row>
    <row r="53" spans="1:18" x14ac:dyDescent="0.25">
      <c r="A53" s="17"/>
      <c r="B53" s="33"/>
      <c r="C53" s="33" t="s">
        <v>276</v>
      </c>
      <c r="D53" s="34"/>
      <c r="E53" s="34"/>
      <c r="F53" s="33"/>
      <c r="G53" s="33"/>
      <c r="H53" s="34"/>
      <c r="I53" s="34"/>
      <c r="J53" s="33"/>
      <c r="K53" s="33" t="s">
        <v>276</v>
      </c>
      <c r="L53" s="33"/>
      <c r="M53" s="33"/>
      <c r="N53" s="33"/>
      <c r="O53" s="33" t="s">
        <v>276</v>
      </c>
      <c r="P53" s="33"/>
    </row>
    <row r="54" spans="1:18" ht="15.75" thickBot="1" x14ac:dyDescent="0.3">
      <c r="A54" s="17"/>
      <c r="B54" s="31" t="s">
        <v>991</v>
      </c>
      <c r="C54" s="23" t="s">
        <v>276</v>
      </c>
      <c r="D54" s="11"/>
      <c r="E54" s="38">
        <v>1132348</v>
      </c>
      <c r="F54" s="12" t="s">
        <v>276</v>
      </c>
      <c r="G54" s="23"/>
      <c r="H54" s="11" t="s">
        <v>281</v>
      </c>
      <c r="I54" s="32">
        <v>53.09</v>
      </c>
      <c r="J54" s="12" t="s">
        <v>276</v>
      </c>
      <c r="K54" s="23" t="s">
        <v>276</v>
      </c>
      <c r="L54" s="11"/>
      <c r="M54" s="32">
        <v>4.7</v>
      </c>
      <c r="N54" s="12" t="s">
        <v>276</v>
      </c>
      <c r="O54" s="23" t="s">
        <v>276</v>
      </c>
      <c r="P54" s="11" t="s">
        <v>986</v>
      </c>
    </row>
    <row r="55" spans="1:18" ht="15.75" thickTop="1" x14ac:dyDescent="0.25">
      <c r="A55" s="17"/>
      <c r="B55" s="33"/>
      <c r="C55" s="33" t="s">
        <v>276</v>
      </c>
      <c r="D55" s="36"/>
      <c r="E55" s="36"/>
      <c r="F55" s="33"/>
      <c r="G55" s="33"/>
      <c r="H55" s="36"/>
      <c r="I55" s="36"/>
      <c r="J55" s="33"/>
      <c r="K55" s="33" t="s">
        <v>276</v>
      </c>
      <c r="L55" s="36"/>
      <c r="M55" s="36"/>
      <c r="N55" s="33"/>
      <c r="O55" s="33" t="s">
        <v>276</v>
      </c>
      <c r="P55" s="33"/>
    </row>
    <row r="56" spans="1:18" ht="26.25" thickBot="1" x14ac:dyDescent="0.3">
      <c r="A56" s="17"/>
      <c r="B56" s="27" t="s">
        <v>992</v>
      </c>
      <c r="C56" s="35" t="s">
        <v>276</v>
      </c>
      <c r="D56" s="28"/>
      <c r="E56" s="29">
        <v>749545</v>
      </c>
      <c r="F56" s="30" t="s">
        <v>276</v>
      </c>
      <c r="G56" s="35"/>
      <c r="H56" s="28" t="s">
        <v>281</v>
      </c>
      <c r="I56" s="40">
        <v>52.94</v>
      </c>
      <c r="J56" s="30" t="s">
        <v>276</v>
      </c>
      <c r="K56" s="35" t="s">
        <v>276</v>
      </c>
      <c r="L56" s="28"/>
      <c r="M56" s="40">
        <v>3.2</v>
      </c>
      <c r="N56" s="30" t="s">
        <v>276</v>
      </c>
      <c r="O56" s="35" t="s">
        <v>276</v>
      </c>
      <c r="P56" s="28" t="s">
        <v>986</v>
      </c>
    </row>
    <row r="57" spans="1:18" ht="15.75" thickTop="1" x14ac:dyDescent="0.25">
      <c r="A57" s="17"/>
      <c r="B57" s="33"/>
      <c r="C57" s="33" t="s">
        <v>276</v>
      </c>
      <c r="D57" s="36"/>
      <c r="E57" s="36"/>
      <c r="F57" s="33"/>
      <c r="G57" s="33"/>
      <c r="H57" s="36"/>
      <c r="I57" s="36"/>
      <c r="J57" s="33"/>
      <c r="K57" s="33" t="s">
        <v>276</v>
      </c>
      <c r="L57" s="36"/>
      <c r="M57" s="36"/>
      <c r="N57" s="33"/>
      <c r="O57" s="33" t="s">
        <v>276</v>
      </c>
      <c r="P57" s="33"/>
    </row>
    <row r="58" spans="1:18" x14ac:dyDescent="0.25">
      <c r="A58" s="17"/>
      <c r="B58" s="19" t="s">
        <v>993</v>
      </c>
      <c r="C58" s="19"/>
      <c r="D58" s="19"/>
      <c r="E58" s="19"/>
      <c r="F58" s="19"/>
      <c r="G58" s="19"/>
      <c r="H58" s="19"/>
      <c r="I58" s="19"/>
      <c r="J58" s="19"/>
      <c r="K58" s="19"/>
      <c r="L58" s="19"/>
      <c r="M58" s="19"/>
      <c r="N58" s="19"/>
      <c r="O58" s="19"/>
      <c r="P58" s="19"/>
      <c r="Q58" s="19"/>
      <c r="R58" s="19"/>
    </row>
    <row r="59" spans="1:18" x14ac:dyDescent="0.25">
      <c r="A59" s="17"/>
      <c r="B59" s="18" t="s">
        <v>994</v>
      </c>
      <c r="C59" s="18"/>
      <c r="D59" s="18"/>
      <c r="E59" s="18"/>
      <c r="F59" s="18"/>
      <c r="G59" s="18"/>
      <c r="H59" s="18"/>
      <c r="I59" s="18"/>
      <c r="J59" s="18"/>
      <c r="K59" s="18"/>
      <c r="L59" s="18"/>
      <c r="M59" s="18"/>
      <c r="N59" s="18"/>
      <c r="O59" s="18"/>
      <c r="P59" s="18"/>
      <c r="Q59" s="18"/>
      <c r="R59" s="18"/>
    </row>
    <row r="60" spans="1:18" ht="38.25" customHeight="1" x14ac:dyDescent="0.25">
      <c r="A60" s="17"/>
      <c r="B60" s="19" t="s">
        <v>995</v>
      </c>
      <c r="C60" s="19"/>
      <c r="D60" s="19"/>
      <c r="E60" s="19"/>
      <c r="F60" s="19"/>
      <c r="G60" s="19"/>
      <c r="H60" s="19"/>
      <c r="I60" s="19"/>
      <c r="J60" s="19"/>
      <c r="K60" s="19"/>
      <c r="L60" s="19"/>
      <c r="M60" s="19"/>
      <c r="N60" s="19"/>
      <c r="O60" s="19"/>
      <c r="P60" s="19"/>
      <c r="Q60" s="19"/>
      <c r="R60" s="19"/>
    </row>
    <row r="61" spans="1:18" x14ac:dyDescent="0.25">
      <c r="A61" s="17"/>
      <c r="B61" s="19" t="s">
        <v>996</v>
      </c>
      <c r="C61" s="19"/>
      <c r="D61" s="19"/>
      <c r="E61" s="19"/>
      <c r="F61" s="19"/>
      <c r="G61" s="19"/>
      <c r="H61" s="19"/>
      <c r="I61" s="19"/>
      <c r="J61" s="19"/>
      <c r="K61" s="19"/>
      <c r="L61" s="19"/>
      <c r="M61" s="19"/>
      <c r="N61" s="19"/>
      <c r="O61" s="19"/>
      <c r="P61" s="19"/>
      <c r="Q61" s="19"/>
      <c r="R61" s="19"/>
    </row>
    <row r="62" spans="1:18" ht="15.75" x14ac:dyDescent="0.25">
      <c r="A62" s="17"/>
      <c r="B62" s="22"/>
      <c r="C62" s="22"/>
      <c r="D62" s="22"/>
      <c r="E62" s="22"/>
      <c r="F62" s="22"/>
      <c r="G62" s="22"/>
      <c r="H62" s="22"/>
      <c r="I62" s="22"/>
      <c r="J62" s="22"/>
      <c r="K62" s="22"/>
      <c r="L62" s="22"/>
      <c r="M62" s="22"/>
      <c r="N62" s="22"/>
      <c r="O62" s="22"/>
      <c r="P62" s="22"/>
      <c r="Q62" s="22"/>
      <c r="R62" s="22"/>
    </row>
    <row r="63" spans="1:18" x14ac:dyDescent="0.25">
      <c r="A63" s="17"/>
      <c r="B63" s="23"/>
      <c r="C63" s="23"/>
      <c r="D63" s="23"/>
      <c r="E63" s="23"/>
      <c r="F63" s="23"/>
      <c r="G63" s="23"/>
      <c r="H63" s="23"/>
      <c r="I63" s="23"/>
      <c r="J63" s="23"/>
      <c r="K63" s="23"/>
      <c r="L63" s="23"/>
      <c r="M63" s="23"/>
      <c r="N63" s="23"/>
      <c r="O63" s="23"/>
      <c r="P63" s="23"/>
      <c r="Q63" s="23"/>
      <c r="R63" s="23"/>
    </row>
    <row r="64" spans="1:18" x14ac:dyDescent="0.25">
      <c r="A64" s="17"/>
      <c r="B64" s="41"/>
      <c r="C64" s="41" t="s">
        <v>276</v>
      </c>
      <c r="D64" s="42" t="s">
        <v>302</v>
      </c>
      <c r="E64" s="42"/>
      <c r="F64" s="42"/>
      <c r="G64" s="42"/>
      <c r="H64" s="42"/>
      <c r="I64" s="42"/>
      <c r="J64" s="41"/>
      <c r="K64" s="41" t="s">
        <v>276</v>
      </c>
      <c r="L64" s="42" t="s">
        <v>304</v>
      </c>
      <c r="M64" s="42"/>
      <c r="N64" s="42"/>
      <c r="O64" s="42"/>
      <c r="P64" s="42"/>
      <c r="Q64" s="42"/>
      <c r="R64" s="41"/>
    </row>
    <row r="65" spans="1:18" ht="15.75" thickBot="1" x14ac:dyDescent="0.3">
      <c r="A65" s="17"/>
      <c r="B65" s="41"/>
      <c r="C65" s="41"/>
      <c r="D65" s="44" t="s">
        <v>303</v>
      </c>
      <c r="E65" s="44"/>
      <c r="F65" s="44"/>
      <c r="G65" s="44"/>
      <c r="H65" s="44"/>
      <c r="I65" s="44"/>
      <c r="J65" s="41"/>
      <c r="K65" s="41"/>
      <c r="L65" s="44" t="s">
        <v>303</v>
      </c>
      <c r="M65" s="44"/>
      <c r="N65" s="44"/>
      <c r="O65" s="44"/>
      <c r="P65" s="44"/>
      <c r="Q65" s="44"/>
      <c r="R65" s="41"/>
    </row>
    <row r="66" spans="1:18" ht="15.75" thickBot="1" x14ac:dyDescent="0.3">
      <c r="A66" s="17"/>
      <c r="B66" s="25" t="s">
        <v>325</v>
      </c>
      <c r="C66" s="23" t="s">
        <v>276</v>
      </c>
      <c r="D66" s="45">
        <v>2013</v>
      </c>
      <c r="E66" s="45"/>
      <c r="F66" s="23"/>
      <c r="G66" s="23" t="s">
        <v>276</v>
      </c>
      <c r="H66" s="45">
        <v>2012</v>
      </c>
      <c r="I66" s="45"/>
      <c r="J66" s="23"/>
      <c r="K66" s="23" t="s">
        <v>276</v>
      </c>
      <c r="L66" s="45">
        <v>2013</v>
      </c>
      <c r="M66" s="45"/>
      <c r="N66" s="23"/>
      <c r="O66" s="23" t="s">
        <v>276</v>
      </c>
      <c r="P66" s="45">
        <v>2012</v>
      </c>
      <c r="Q66" s="45"/>
      <c r="R66" s="23"/>
    </row>
    <row r="67" spans="1:18" ht="25.5" x14ac:dyDescent="0.25">
      <c r="A67" s="17"/>
      <c r="B67" s="27" t="s">
        <v>997</v>
      </c>
      <c r="C67" s="28" t="s">
        <v>276</v>
      </c>
      <c r="D67" s="28" t="s">
        <v>281</v>
      </c>
      <c r="E67" s="29">
        <v>2110</v>
      </c>
      <c r="F67" s="30" t="s">
        <v>276</v>
      </c>
      <c r="G67" s="28" t="s">
        <v>276</v>
      </c>
      <c r="H67" s="28" t="s">
        <v>281</v>
      </c>
      <c r="I67" s="29">
        <v>1973</v>
      </c>
      <c r="J67" s="30" t="s">
        <v>276</v>
      </c>
      <c r="K67" s="28" t="s">
        <v>276</v>
      </c>
      <c r="L67" s="28" t="s">
        <v>281</v>
      </c>
      <c r="M67" s="29">
        <v>6055</v>
      </c>
      <c r="N67" s="30" t="s">
        <v>276</v>
      </c>
      <c r="O67" s="28" t="s">
        <v>276</v>
      </c>
      <c r="P67" s="28" t="s">
        <v>281</v>
      </c>
      <c r="Q67" s="29">
        <v>5638</v>
      </c>
      <c r="R67" s="30" t="s">
        <v>276</v>
      </c>
    </row>
    <row r="68" spans="1:18" x14ac:dyDescent="0.25">
      <c r="A68" s="17"/>
      <c r="B68" s="20"/>
      <c r="C68" s="20"/>
      <c r="D68" s="20"/>
      <c r="E68" s="20"/>
      <c r="F68" s="20"/>
      <c r="G68" s="20"/>
      <c r="H68" s="20"/>
      <c r="I68" s="20"/>
      <c r="J68" s="20"/>
      <c r="K68" s="20"/>
      <c r="L68" s="20"/>
      <c r="M68" s="20"/>
      <c r="N68" s="20"/>
      <c r="O68" s="20"/>
      <c r="P68" s="20"/>
      <c r="Q68" s="20"/>
      <c r="R68" s="20"/>
    </row>
    <row r="69" spans="1:18" x14ac:dyDescent="0.25">
      <c r="A69" s="17"/>
      <c r="B69" s="19" t="s">
        <v>998</v>
      </c>
      <c r="C69" s="19"/>
      <c r="D69" s="19"/>
      <c r="E69" s="19"/>
      <c r="F69" s="19"/>
      <c r="G69" s="19"/>
      <c r="H69" s="19"/>
      <c r="I69" s="19"/>
      <c r="J69" s="19"/>
      <c r="K69" s="19"/>
      <c r="L69" s="19"/>
      <c r="M69" s="19"/>
      <c r="N69" s="19"/>
      <c r="O69" s="19"/>
      <c r="P69" s="19"/>
      <c r="Q69" s="19"/>
      <c r="R69" s="19"/>
    </row>
    <row r="70" spans="1:18" ht="15.75" x14ac:dyDescent="0.25">
      <c r="A70" s="17"/>
      <c r="B70" s="22"/>
      <c r="C70" s="22"/>
      <c r="D70" s="22"/>
      <c r="E70" s="22"/>
      <c r="F70" s="22"/>
      <c r="G70" s="22"/>
      <c r="H70" s="22"/>
      <c r="I70" s="22"/>
      <c r="J70" s="22"/>
      <c r="K70" s="22"/>
      <c r="L70" s="22"/>
      <c r="M70" s="22"/>
      <c r="N70" s="22"/>
      <c r="O70" s="22"/>
      <c r="P70" s="22"/>
      <c r="Q70" s="22"/>
      <c r="R70" s="22"/>
    </row>
    <row r="71" spans="1:18" x14ac:dyDescent="0.25">
      <c r="A71" s="17"/>
      <c r="B71" s="11"/>
      <c r="C71" s="11"/>
      <c r="D71" s="11"/>
      <c r="E71" s="11"/>
      <c r="F71" s="11"/>
      <c r="G71" s="11"/>
      <c r="H71" s="11"/>
      <c r="I71" s="11"/>
      <c r="J71" s="11"/>
    </row>
    <row r="72" spans="1:18" ht="15.75" thickBot="1" x14ac:dyDescent="0.3">
      <c r="A72" s="17"/>
      <c r="B72" s="23"/>
      <c r="C72" s="23" t="s">
        <v>276</v>
      </c>
      <c r="D72" s="44">
        <v>2013</v>
      </c>
      <c r="E72" s="44"/>
      <c r="F72" s="23"/>
      <c r="G72" s="23"/>
      <c r="H72" s="44">
        <v>2012</v>
      </c>
      <c r="I72" s="44"/>
      <c r="J72" s="23"/>
    </row>
    <row r="73" spans="1:18" x14ac:dyDescent="0.25">
      <c r="A73" s="17"/>
      <c r="B73" s="27" t="s">
        <v>504</v>
      </c>
      <c r="C73" s="28" t="s">
        <v>276</v>
      </c>
      <c r="D73" s="28"/>
      <c r="E73" s="29">
        <v>538202</v>
      </c>
      <c r="F73" s="30" t="s">
        <v>276</v>
      </c>
      <c r="G73" s="28"/>
      <c r="H73" s="28"/>
      <c r="I73" s="29">
        <v>512112</v>
      </c>
      <c r="J73" s="30" t="s">
        <v>276</v>
      </c>
    </row>
    <row r="74" spans="1:18" x14ac:dyDescent="0.25">
      <c r="A74" s="17"/>
      <c r="B74" s="31" t="s">
        <v>979</v>
      </c>
      <c r="C74" s="11" t="s">
        <v>276</v>
      </c>
      <c r="D74" s="11"/>
      <c r="E74" s="38">
        <v>166223</v>
      </c>
      <c r="F74" s="12" t="s">
        <v>276</v>
      </c>
      <c r="G74" s="11"/>
      <c r="H74" s="11"/>
      <c r="I74" s="38">
        <v>174393</v>
      </c>
      <c r="J74" s="12" t="s">
        <v>276</v>
      </c>
    </row>
    <row r="75" spans="1:18" x14ac:dyDescent="0.25">
      <c r="A75" s="17"/>
      <c r="B75" s="27" t="s">
        <v>999</v>
      </c>
      <c r="C75" s="28" t="s">
        <v>276</v>
      </c>
      <c r="D75" s="28"/>
      <c r="E75" s="40" t="s">
        <v>1000</v>
      </c>
      <c r="F75" s="30" t="s">
        <v>284</v>
      </c>
      <c r="G75" s="28"/>
      <c r="H75" s="28"/>
      <c r="I75" s="40" t="s">
        <v>1001</v>
      </c>
      <c r="J75" s="30" t="s">
        <v>284</v>
      </c>
    </row>
    <row r="76" spans="1:18" ht="15.75" thickBot="1" x14ac:dyDescent="0.3">
      <c r="A76" s="17"/>
      <c r="B76" s="31" t="s">
        <v>1002</v>
      </c>
      <c r="C76" s="11" t="s">
        <v>276</v>
      </c>
      <c r="D76" s="11"/>
      <c r="E76" s="32" t="s">
        <v>1003</v>
      </c>
      <c r="F76" s="12" t="s">
        <v>284</v>
      </c>
      <c r="G76" s="11"/>
      <c r="H76" s="11"/>
      <c r="I76" s="32" t="s">
        <v>1004</v>
      </c>
      <c r="J76" s="12" t="s">
        <v>284</v>
      </c>
    </row>
    <row r="77" spans="1:18" x14ac:dyDescent="0.25">
      <c r="A77" s="17"/>
      <c r="B77" s="33"/>
      <c r="C77" s="33" t="s">
        <v>276</v>
      </c>
      <c r="D77" s="34"/>
      <c r="E77" s="34"/>
      <c r="F77" s="33"/>
      <c r="G77" s="33"/>
      <c r="H77" s="34"/>
      <c r="I77" s="34"/>
      <c r="J77" s="33"/>
    </row>
    <row r="78" spans="1:18" ht="15.75" thickBot="1" x14ac:dyDescent="0.3">
      <c r="A78" s="17"/>
      <c r="B78" s="27" t="s">
        <v>514</v>
      </c>
      <c r="C78" s="35" t="s">
        <v>276</v>
      </c>
      <c r="D78" s="28"/>
      <c r="E78" s="29">
        <v>540313</v>
      </c>
      <c r="F78" s="30" t="s">
        <v>276</v>
      </c>
      <c r="G78" s="35"/>
      <c r="H78" s="28"/>
      <c r="I78" s="29">
        <v>557125</v>
      </c>
      <c r="J78" s="30" t="s">
        <v>276</v>
      </c>
    </row>
    <row r="79" spans="1:18" ht="15.75" thickTop="1" x14ac:dyDescent="0.25">
      <c r="A79" s="17"/>
      <c r="B79" s="33"/>
      <c r="C79" s="33" t="s">
        <v>276</v>
      </c>
      <c r="D79" s="36"/>
      <c r="E79" s="36"/>
      <c r="F79" s="33"/>
      <c r="G79" s="33"/>
      <c r="H79" s="36"/>
      <c r="I79" s="36"/>
      <c r="J79" s="33"/>
    </row>
    <row r="80" spans="1:18" x14ac:dyDescent="0.25">
      <c r="A80" s="17"/>
      <c r="B80" s="18" t="s">
        <v>1005</v>
      </c>
      <c r="C80" s="18"/>
      <c r="D80" s="18"/>
      <c r="E80" s="18"/>
      <c r="F80" s="18"/>
      <c r="G80" s="18"/>
      <c r="H80" s="18"/>
      <c r="I80" s="18"/>
      <c r="J80" s="18"/>
      <c r="K80" s="18"/>
      <c r="L80" s="18"/>
      <c r="M80" s="18"/>
      <c r="N80" s="18"/>
      <c r="O80" s="18"/>
      <c r="P80" s="18"/>
      <c r="Q80" s="18"/>
      <c r="R80" s="18"/>
    </row>
    <row r="81" spans="1:18" ht="51" customHeight="1" x14ac:dyDescent="0.25">
      <c r="A81" s="17"/>
      <c r="B81" s="19" t="s">
        <v>1006</v>
      </c>
      <c r="C81" s="19"/>
      <c r="D81" s="19"/>
      <c r="E81" s="19"/>
      <c r="F81" s="19"/>
      <c r="G81" s="19"/>
      <c r="H81" s="19"/>
      <c r="I81" s="19"/>
      <c r="J81" s="19"/>
      <c r="K81" s="19"/>
      <c r="L81" s="19"/>
      <c r="M81" s="19"/>
      <c r="N81" s="19"/>
      <c r="O81" s="19"/>
      <c r="P81" s="19"/>
      <c r="Q81" s="19"/>
      <c r="R81" s="19"/>
    </row>
    <row r="82" spans="1:18" x14ac:dyDescent="0.25">
      <c r="A82" s="17"/>
      <c r="B82" s="19" t="s">
        <v>1007</v>
      </c>
      <c r="C82" s="19"/>
      <c r="D82" s="19"/>
      <c r="E82" s="19"/>
      <c r="F82" s="19"/>
      <c r="G82" s="19"/>
      <c r="H82" s="19"/>
      <c r="I82" s="19"/>
      <c r="J82" s="19"/>
      <c r="K82" s="19"/>
      <c r="L82" s="19"/>
      <c r="M82" s="19"/>
      <c r="N82" s="19"/>
      <c r="O82" s="19"/>
      <c r="P82" s="19"/>
      <c r="Q82" s="19"/>
      <c r="R82" s="19"/>
    </row>
    <row r="83" spans="1:18" ht="15.75" x14ac:dyDescent="0.25">
      <c r="A83" s="17"/>
      <c r="B83" s="22"/>
      <c r="C83" s="22"/>
      <c r="D83" s="22"/>
      <c r="E83" s="22"/>
      <c r="F83" s="22"/>
      <c r="G83" s="22"/>
      <c r="H83" s="22"/>
      <c r="I83" s="22"/>
      <c r="J83" s="22"/>
      <c r="K83" s="22"/>
      <c r="L83" s="22"/>
      <c r="M83" s="22"/>
      <c r="N83" s="22"/>
      <c r="O83" s="22"/>
      <c r="P83" s="22"/>
      <c r="Q83" s="22"/>
      <c r="R83" s="22"/>
    </row>
    <row r="84" spans="1:18" x14ac:dyDescent="0.25">
      <c r="A84" s="17"/>
      <c r="B84" s="23"/>
      <c r="C84" s="23"/>
      <c r="D84" s="23"/>
      <c r="E84" s="23"/>
      <c r="F84" s="23"/>
      <c r="G84" s="23"/>
      <c r="H84" s="23"/>
      <c r="I84" s="23"/>
      <c r="J84" s="23"/>
      <c r="K84" s="23"/>
      <c r="L84" s="23"/>
      <c r="M84" s="23"/>
      <c r="N84" s="23"/>
      <c r="O84" s="23"/>
      <c r="P84" s="23"/>
      <c r="Q84" s="23"/>
      <c r="R84" s="23"/>
    </row>
    <row r="85" spans="1:18" x14ac:dyDescent="0.25">
      <c r="A85" s="17"/>
      <c r="B85" s="41"/>
      <c r="C85" s="41" t="s">
        <v>276</v>
      </c>
      <c r="D85" s="42" t="s">
        <v>302</v>
      </c>
      <c r="E85" s="42"/>
      <c r="F85" s="42"/>
      <c r="G85" s="42"/>
      <c r="H85" s="42"/>
      <c r="I85" s="42"/>
      <c r="J85" s="41"/>
      <c r="K85" s="41" t="s">
        <v>276</v>
      </c>
      <c r="L85" s="42" t="s">
        <v>304</v>
      </c>
      <c r="M85" s="42"/>
      <c r="N85" s="42"/>
      <c r="O85" s="42"/>
      <c r="P85" s="42"/>
      <c r="Q85" s="42"/>
      <c r="R85" s="41"/>
    </row>
    <row r="86" spans="1:18" ht="15.75" thickBot="1" x14ac:dyDescent="0.3">
      <c r="A86" s="17"/>
      <c r="B86" s="41"/>
      <c r="C86" s="41"/>
      <c r="D86" s="44" t="s">
        <v>303</v>
      </c>
      <c r="E86" s="44"/>
      <c r="F86" s="44"/>
      <c r="G86" s="44"/>
      <c r="H86" s="44"/>
      <c r="I86" s="44"/>
      <c r="J86" s="41"/>
      <c r="K86" s="41"/>
      <c r="L86" s="44" t="s">
        <v>303</v>
      </c>
      <c r="M86" s="44"/>
      <c r="N86" s="44"/>
      <c r="O86" s="44"/>
      <c r="P86" s="44"/>
      <c r="Q86" s="44"/>
      <c r="R86" s="41"/>
    </row>
    <row r="87" spans="1:18" ht="15.75" thickBot="1" x14ac:dyDescent="0.3">
      <c r="A87" s="17"/>
      <c r="B87" s="25" t="s">
        <v>325</v>
      </c>
      <c r="C87" s="23" t="s">
        <v>276</v>
      </c>
      <c r="D87" s="45">
        <v>2013</v>
      </c>
      <c r="E87" s="45"/>
      <c r="F87" s="23"/>
      <c r="G87" s="23" t="s">
        <v>276</v>
      </c>
      <c r="H87" s="45">
        <v>2012</v>
      </c>
      <c r="I87" s="45"/>
      <c r="J87" s="23"/>
      <c r="K87" s="23" t="s">
        <v>276</v>
      </c>
      <c r="L87" s="45">
        <v>2013</v>
      </c>
      <c r="M87" s="45"/>
      <c r="N87" s="23"/>
      <c r="O87" s="23" t="s">
        <v>276</v>
      </c>
      <c r="P87" s="45">
        <v>2012</v>
      </c>
      <c r="Q87" s="45"/>
      <c r="R87" s="23"/>
    </row>
    <row r="88" spans="1:18" ht="25.5" x14ac:dyDescent="0.25">
      <c r="A88" s="17"/>
      <c r="B88" s="27" t="s">
        <v>1008</v>
      </c>
      <c r="C88" s="28" t="s">
        <v>276</v>
      </c>
      <c r="D88" s="28" t="s">
        <v>281</v>
      </c>
      <c r="E88" s="40">
        <v>792</v>
      </c>
      <c r="F88" s="30" t="s">
        <v>276</v>
      </c>
      <c r="G88" s="28" t="s">
        <v>276</v>
      </c>
      <c r="H88" s="28" t="s">
        <v>281</v>
      </c>
      <c r="I88" s="40">
        <v>245</v>
      </c>
      <c r="J88" s="30" t="s">
        <v>276</v>
      </c>
      <c r="K88" s="28" t="s">
        <v>276</v>
      </c>
      <c r="L88" s="28" t="s">
        <v>281</v>
      </c>
      <c r="M88" s="29">
        <v>2602</v>
      </c>
      <c r="N88" s="30" t="s">
        <v>276</v>
      </c>
      <c r="O88" s="28" t="s">
        <v>276</v>
      </c>
      <c r="P88" s="28" t="s">
        <v>281</v>
      </c>
      <c r="Q88" s="29">
        <v>1426</v>
      </c>
      <c r="R88" s="30" t="s">
        <v>276</v>
      </c>
    </row>
    <row r="89" spans="1:18" x14ac:dyDescent="0.25">
      <c r="A89" s="17"/>
      <c r="B89" s="19" t="s">
        <v>1009</v>
      </c>
      <c r="C89" s="19"/>
      <c r="D89" s="19"/>
      <c r="E89" s="19"/>
      <c r="F89" s="19"/>
      <c r="G89" s="19"/>
      <c r="H89" s="19"/>
      <c r="I89" s="19"/>
      <c r="J89" s="19"/>
      <c r="K89" s="19"/>
      <c r="L89" s="19"/>
      <c r="M89" s="19"/>
      <c r="N89" s="19"/>
      <c r="O89" s="19"/>
      <c r="P89" s="19"/>
      <c r="Q89" s="19"/>
      <c r="R89" s="19"/>
    </row>
    <row r="90" spans="1:18" ht="15.75" x14ac:dyDescent="0.25">
      <c r="A90" s="17"/>
      <c r="B90" s="22"/>
      <c r="C90" s="22"/>
      <c r="D90" s="22"/>
      <c r="E90" s="22"/>
      <c r="F90" s="22"/>
      <c r="G90" s="22"/>
      <c r="H90" s="22"/>
      <c r="I90" s="22"/>
      <c r="J90" s="22"/>
      <c r="K90" s="22"/>
      <c r="L90" s="22"/>
      <c r="M90" s="22"/>
      <c r="N90" s="22"/>
      <c r="O90" s="22"/>
      <c r="P90" s="22"/>
      <c r="Q90" s="22"/>
      <c r="R90" s="22"/>
    </row>
    <row r="91" spans="1:18" x14ac:dyDescent="0.25">
      <c r="A91" s="17"/>
      <c r="B91" s="11"/>
      <c r="C91" s="11"/>
      <c r="D91" s="11"/>
      <c r="E91" s="11"/>
      <c r="F91" s="11"/>
      <c r="G91" s="11"/>
      <c r="H91" s="11"/>
      <c r="I91" s="11"/>
      <c r="J91" s="11"/>
      <c r="K91" s="11"/>
      <c r="L91" s="11"/>
      <c r="M91" s="11"/>
      <c r="N91" s="11"/>
      <c r="O91" s="11"/>
      <c r="P91" s="11"/>
      <c r="Q91" s="11"/>
      <c r="R91" s="11"/>
    </row>
    <row r="92" spans="1:18" x14ac:dyDescent="0.25">
      <c r="A92" s="17"/>
      <c r="B92" s="41"/>
      <c r="C92" s="41" t="s">
        <v>276</v>
      </c>
      <c r="D92" s="42" t="s">
        <v>1010</v>
      </c>
      <c r="E92" s="42"/>
      <c r="F92" s="41"/>
      <c r="G92" s="41"/>
      <c r="H92" s="42" t="s">
        <v>1012</v>
      </c>
      <c r="I92" s="42"/>
      <c r="J92" s="41"/>
      <c r="K92" s="41"/>
      <c r="L92" s="42" t="s">
        <v>1013</v>
      </c>
      <c r="M92" s="42"/>
      <c r="N92" s="41"/>
      <c r="O92" s="41"/>
      <c r="P92" s="42" t="s">
        <v>1014</v>
      </c>
      <c r="Q92" s="42"/>
      <c r="R92" s="41"/>
    </row>
    <row r="93" spans="1:18" ht="15.75" thickBot="1" x14ac:dyDescent="0.3">
      <c r="A93" s="17"/>
      <c r="B93" s="41"/>
      <c r="C93" s="41"/>
      <c r="D93" s="44" t="s">
        <v>1011</v>
      </c>
      <c r="E93" s="44"/>
      <c r="F93" s="41"/>
      <c r="G93" s="41"/>
      <c r="H93" s="44" t="s">
        <v>1011</v>
      </c>
      <c r="I93" s="44"/>
      <c r="J93" s="41"/>
      <c r="K93" s="41"/>
      <c r="L93" s="44" t="s">
        <v>1011</v>
      </c>
      <c r="M93" s="44"/>
      <c r="N93" s="41"/>
      <c r="O93" s="41"/>
      <c r="P93" s="44" t="s">
        <v>1015</v>
      </c>
      <c r="Q93" s="44"/>
      <c r="R93" s="41"/>
    </row>
    <row r="94" spans="1:18" x14ac:dyDescent="0.25">
      <c r="A94" s="17"/>
      <c r="B94" s="27" t="s">
        <v>777</v>
      </c>
      <c r="C94" s="28" t="s">
        <v>276</v>
      </c>
      <c r="D94" s="28"/>
      <c r="E94" s="29">
        <v>232921</v>
      </c>
      <c r="F94" s="30" t="s">
        <v>276</v>
      </c>
      <c r="G94" s="28"/>
      <c r="H94" s="28"/>
      <c r="I94" s="29">
        <v>8942</v>
      </c>
      <c r="J94" s="30" t="s">
        <v>276</v>
      </c>
      <c r="K94" s="28"/>
      <c r="L94" s="28"/>
      <c r="M94" s="29">
        <v>241863</v>
      </c>
      <c r="N94" s="30" t="s">
        <v>276</v>
      </c>
      <c r="O94" s="28"/>
      <c r="P94" s="28" t="s">
        <v>281</v>
      </c>
      <c r="Q94" s="29">
        <v>11924000</v>
      </c>
      <c r="R94" s="30" t="s">
        <v>276</v>
      </c>
    </row>
    <row r="95" spans="1:18" x14ac:dyDescent="0.25">
      <c r="A95" s="17"/>
      <c r="B95" s="48" t="s">
        <v>979</v>
      </c>
      <c r="C95" s="11" t="s">
        <v>276</v>
      </c>
      <c r="D95" s="11"/>
      <c r="E95" s="38">
        <v>117506</v>
      </c>
      <c r="F95" s="12" t="s">
        <v>276</v>
      </c>
      <c r="G95" s="11"/>
      <c r="H95" s="11"/>
      <c r="I95" s="38">
        <v>6852</v>
      </c>
      <c r="J95" s="12" t="s">
        <v>276</v>
      </c>
      <c r="K95" s="11"/>
      <c r="L95" s="11"/>
      <c r="M95" s="38">
        <v>124358</v>
      </c>
      <c r="N95" s="12" t="s">
        <v>276</v>
      </c>
      <c r="O95" s="11"/>
      <c r="P95" s="11"/>
      <c r="Q95" s="38">
        <v>5696000</v>
      </c>
      <c r="R95" s="12" t="s">
        <v>276</v>
      </c>
    </row>
    <row r="96" spans="1:18" x14ac:dyDescent="0.25">
      <c r="A96" s="17"/>
      <c r="B96" s="49" t="s">
        <v>1016</v>
      </c>
      <c r="C96" s="28" t="s">
        <v>276</v>
      </c>
      <c r="D96" s="28"/>
      <c r="E96" s="40" t="s">
        <v>1017</v>
      </c>
      <c r="F96" s="30" t="s">
        <v>284</v>
      </c>
      <c r="G96" s="28"/>
      <c r="H96" s="28"/>
      <c r="I96" s="40" t="s">
        <v>1018</v>
      </c>
      <c r="J96" s="30" t="s">
        <v>284</v>
      </c>
      <c r="K96" s="28"/>
      <c r="L96" s="28"/>
      <c r="M96" s="40" t="s">
        <v>1019</v>
      </c>
      <c r="N96" s="30" t="s">
        <v>284</v>
      </c>
      <c r="O96" s="28"/>
      <c r="P96" s="28"/>
      <c r="Q96" s="40" t="s">
        <v>1020</v>
      </c>
      <c r="R96" s="30" t="s">
        <v>284</v>
      </c>
    </row>
    <row r="97" spans="1:18" ht="15.75" thickBot="1" x14ac:dyDescent="0.3">
      <c r="A97" s="17"/>
      <c r="B97" s="48" t="s">
        <v>1021</v>
      </c>
      <c r="C97" s="11" t="s">
        <v>276</v>
      </c>
      <c r="D97" s="11"/>
      <c r="E97" s="32" t="s">
        <v>1022</v>
      </c>
      <c r="F97" s="12" t="s">
        <v>284</v>
      </c>
      <c r="G97" s="11"/>
      <c r="H97" s="11"/>
      <c r="I97" s="32" t="s">
        <v>1023</v>
      </c>
      <c r="J97" s="12" t="s">
        <v>284</v>
      </c>
      <c r="K97" s="11"/>
      <c r="L97" s="11"/>
      <c r="M97" s="32" t="s">
        <v>1024</v>
      </c>
      <c r="N97" s="12" t="s">
        <v>284</v>
      </c>
      <c r="O97" s="11"/>
      <c r="P97" s="11"/>
      <c r="Q97" s="32" t="s">
        <v>1025</v>
      </c>
      <c r="R97" s="12" t="s">
        <v>284</v>
      </c>
    </row>
    <row r="98" spans="1:18" x14ac:dyDescent="0.25">
      <c r="A98" s="17"/>
      <c r="B98" s="33"/>
      <c r="C98" s="33" t="s">
        <v>276</v>
      </c>
      <c r="D98" s="34"/>
      <c r="E98" s="34"/>
      <c r="F98" s="33"/>
      <c r="G98" s="33"/>
      <c r="H98" s="34"/>
      <c r="I98" s="34"/>
      <c r="J98" s="33"/>
      <c r="K98" s="33"/>
      <c r="L98" s="34"/>
      <c r="M98" s="34"/>
      <c r="N98" s="33"/>
      <c r="O98" s="33"/>
      <c r="P98" s="34"/>
      <c r="Q98" s="34"/>
      <c r="R98" s="33"/>
    </row>
    <row r="99" spans="1:18" ht="15.75" thickBot="1" x14ac:dyDescent="0.3">
      <c r="A99" s="17"/>
      <c r="B99" s="27" t="s">
        <v>1026</v>
      </c>
      <c r="C99" s="35" t="s">
        <v>276</v>
      </c>
      <c r="D99" s="28"/>
      <c r="E99" s="29">
        <v>325640</v>
      </c>
      <c r="F99" s="30" t="s">
        <v>276</v>
      </c>
      <c r="G99" s="35"/>
      <c r="H99" s="28"/>
      <c r="I99" s="29">
        <v>14408</v>
      </c>
      <c r="J99" s="30" t="s">
        <v>276</v>
      </c>
      <c r="K99" s="35"/>
      <c r="L99" s="28"/>
      <c r="M99" s="29">
        <v>340048</v>
      </c>
      <c r="N99" s="30" t="s">
        <v>276</v>
      </c>
      <c r="O99" s="35"/>
      <c r="P99" s="28" t="s">
        <v>281</v>
      </c>
      <c r="Q99" s="29">
        <v>15574000</v>
      </c>
      <c r="R99" s="30" t="s">
        <v>276</v>
      </c>
    </row>
    <row r="100" spans="1:18" ht="15.75" thickTop="1" x14ac:dyDescent="0.25">
      <c r="A100" s="17"/>
      <c r="B100" s="33"/>
      <c r="C100" s="33" t="s">
        <v>276</v>
      </c>
      <c r="D100" s="36"/>
      <c r="E100" s="36"/>
      <c r="F100" s="33"/>
      <c r="G100" s="33"/>
      <c r="H100" s="36"/>
      <c r="I100" s="36"/>
      <c r="J100" s="33"/>
      <c r="K100" s="33"/>
      <c r="L100" s="36"/>
      <c r="M100" s="36"/>
      <c r="N100" s="33"/>
      <c r="O100" s="33"/>
      <c r="P100" s="36"/>
      <c r="Q100" s="36"/>
      <c r="R100" s="33"/>
    </row>
    <row r="101" spans="1:18" x14ac:dyDescent="0.25">
      <c r="A101" s="17"/>
      <c r="B101" s="31" t="s">
        <v>781</v>
      </c>
      <c r="C101" s="23" t="s">
        <v>276</v>
      </c>
      <c r="D101" s="11"/>
      <c r="E101" s="38">
        <v>318729</v>
      </c>
      <c r="F101" s="12" t="s">
        <v>276</v>
      </c>
      <c r="G101" s="23"/>
      <c r="H101" s="11"/>
      <c r="I101" s="38">
        <v>16035</v>
      </c>
      <c r="J101" s="12" t="s">
        <v>276</v>
      </c>
      <c r="K101" s="23"/>
      <c r="L101" s="11"/>
      <c r="M101" s="38">
        <v>334764</v>
      </c>
      <c r="N101" s="12" t="s">
        <v>276</v>
      </c>
      <c r="O101" s="23"/>
      <c r="P101" s="11" t="s">
        <v>281</v>
      </c>
      <c r="Q101" s="38">
        <v>16444000</v>
      </c>
      <c r="R101" s="12" t="s">
        <v>276</v>
      </c>
    </row>
    <row r="102" spans="1:18" x14ac:dyDescent="0.25">
      <c r="A102" s="17"/>
      <c r="B102" s="49" t="s">
        <v>979</v>
      </c>
      <c r="C102" s="35" t="s">
        <v>276</v>
      </c>
      <c r="D102" s="28"/>
      <c r="E102" s="29">
        <v>166664</v>
      </c>
      <c r="F102" s="30" t="s">
        <v>276</v>
      </c>
      <c r="G102" s="35"/>
      <c r="H102" s="28"/>
      <c r="I102" s="29">
        <v>8793</v>
      </c>
      <c r="J102" s="30" t="s">
        <v>276</v>
      </c>
      <c r="K102" s="35"/>
      <c r="L102" s="28"/>
      <c r="M102" s="29">
        <v>175457</v>
      </c>
      <c r="N102" s="30" t="s">
        <v>276</v>
      </c>
      <c r="O102" s="35"/>
      <c r="P102" s="28"/>
      <c r="Q102" s="29">
        <v>9108000</v>
      </c>
      <c r="R102" s="30" t="s">
        <v>276</v>
      </c>
    </row>
    <row r="103" spans="1:18" x14ac:dyDescent="0.25">
      <c r="A103" s="17"/>
      <c r="B103" s="48" t="s">
        <v>1016</v>
      </c>
      <c r="C103" s="23" t="s">
        <v>276</v>
      </c>
      <c r="D103" s="11"/>
      <c r="E103" s="32" t="s">
        <v>1027</v>
      </c>
      <c r="F103" s="12" t="s">
        <v>284</v>
      </c>
      <c r="G103" s="23"/>
      <c r="H103" s="11"/>
      <c r="I103" s="32" t="s">
        <v>1028</v>
      </c>
      <c r="J103" s="12" t="s">
        <v>284</v>
      </c>
      <c r="K103" s="23"/>
      <c r="L103" s="11"/>
      <c r="M103" s="32" t="s">
        <v>1029</v>
      </c>
      <c r="N103" s="12" t="s">
        <v>284</v>
      </c>
      <c r="O103" s="23"/>
      <c r="P103" s="11"/>
      <c r="Q103" s="32" t="s">
        <v>1030</v>
      </c>
      <c r="R103" s="12" t="s">
        <v>284</v>
      </c>
    </row>
    <row r="104" spans="1:18" ht="15.75" thickBot="1" x14ac:dyDescent="0.3">
      <c r="A104" s="17"/>
      <c r="B104" s="49" t="s">
        <v>1021</v>
      </c>
      <c r="C104" s="35" t="s">
        <v>276</v>
      </c>
      <c r="D104" s="28"/>
      <c r="E104" s="40" t="s">
        <v>1031</v>
      </c>
      <c r="F104" s="30" t="s">
        <v>284</v>
      </c>
      <c r="G104" s="35"/>
      <c r="H104" s="28"/>
      <c r="I104" s="40" t="s">
        <v>1032</v>
      </c>
      <c r="J104" s="30" t="s">
        <v>284</v>
      </c>
      <c r="K104" s="35"/>
      <c r="L104" s="28"/>
      <c r="M104" s="40" t="s">
        <v>1033</v>
      </c>
      <c r="N104" s="30" t="s">
        <v>284</v>
      </c>
      <c r="O104" s="35"/>
      <c r="P104" s="28"/>
      <c r="Q104" s="40" t="s">
        <v>1034</v>
      </c>
      <c r="R104" s="30" t="s">
        <v>284</v>
      </c>
    </row>
    <row r="105" spans="1:18" x14ac:dyDescent="0.25">
      <c r="A105" s="17"/>
      <c r="B105" s="33"/>
      <c r="C105" s="33" t="s">
        <v>276</v>
      </c>
      <c r="D105" s="34"/>
      <c r="E105" s="34"/>
      <c r="F105" s="33"/>
      <c r="G105" s="33"/>
      <c r="H105" s="34"/>
      <c r="I105" s="34"/>
      <c r="J105" s="33"/>
      <c r="K105" s="33"/>
      <c r="L105" s="34"/>
      <c r="M105" s="34"/>
      <c r="N105" s="33"/>
      <c r="O105" s="33"/>
      <c r="P105" s="34"/>
      <c r="Q105" s="34"/>
      <c r="R105" s="33"/>
    </row>
    <row r="106" spans="1:18" ht="15.75" thickBot="1" x14ac:dyDescent="0.3">
      <c r="A106" s="17"/>
      <c r="B106" s="31" t="s">
        <v>783</v>
      </c>
      <c r="C106" s="23" t="s">
        <v>276</v>
      </c>
      <c r="D106" s="11"/>
      <c r="E106" s="38">
        <v>423947</v>
      </c>
      <c r="F106" s="12" t="s">
        <v>276</v>
      </c>
      <c r="G106" s="23"/>
      <c r="H106" s="11"/>
      <c r="I106" s="38">
        <v>20820</v>
      </c>
      <c r="J106" s="12" t="s">
        <v>276</v>
      </c>
      <c r="K106" s="23"/>
      <c r="L106" s="11"/>
      <c r="M106" s="38">
        <v>444767</v>
      </c>
      <c r="N106" s="12" t="s">
        <v>276</v>
      </c>
      <c r="O106" s="23"/>
      <c r="P106" s="11" t="s">
        <v>281</v>
      </c>
      <c r="Q106" s="38">
        <v>23088000</v>
      </c>
      <c r="R106" s="12" t="s">
        <v>276</v>
      </c>
    </row>
    <row r="107" spans="1:18" ht="15.75" thickTop="1" x14ac:dyDescent="0.25">
      <c r="A107" s="17"/>
      <c r="B107" s="33"/>
      <c r="C107" s="33" t="s">
        <v>276</v>
      </c>
      <c r="D107" s="36"/>
      <c r="E107" s="36"/>
      <c r="F107" s="33"/>
      <c r="G107" s="33"/>
      <c r="H107" s="36"/>
      <c r="I107" s="36"/>
      <c r="J107" s="33"/>
      <c r="K107" s="33"/>
      <c r="L107" s="36"/>
      <c r="M107" s="36"/>
      <c r="N107" s="33"/>
      <c r="O107" s="33"/>
      <c r="P107" s="36"/>
      <c r="Q107" s="36"/>
      <c r="R107" s="33"/>
    </row>
    <row r="108" spans="1:18" ht="15.75" x14ac:dyDescent="0.25">
      <c r="A108" s="17"/>
      <c r="B108" s="22"/>
      <c r="C108" s="22"/>
      <c r="D108" s="22"/>
      <c r="E108" s="22"/>
      <c r="F108" s="22"/>
      <c r="G108" s="22"/>
      <c r="H108" s="22"/>
      <c r="I108" s="22"/>
      <c r="J108" s="22"/>
      <c r="K108" s="22"/>
      <c r="L108" s="22"/>
      <c r="M108" s="22"/>
      <c r="N108" s="22"/>
      <c r="O108" s="22"/>
      <c r="P108" s="22"/>
      <c r="Q108" s="22"/>
      <c r="R108" s="22"/>
    </row>
    <row r="109" spans="1:18" ht="127.5" x14ac:dyDescent="0.25">
      <c r="A109" s="17"/>
      <c r="B109" s="56" t="s">
        <v>469</v>
      </c>
      <c r="C109" s="13" t="s">
        <v>1035</v>
      </c>
    </row>
  </sheetData>
  <mergeCells count="113">
    <mergeCell ref="B89:R89"/>
    <mergeCell ref="B90:R90"/>
    <mergeCell ref="B108:R108"/>
    <mergeCell ref="B61:R61"/>
    <mergeCell ref="B62:R62"/>
    <mergeCell ref="B68:R68"/>
    <mergeCell ref="B69:R69"/>
    <mergeCell ref="B70:R70"/>
    <mergeCell ref="B80:R80"/>
    <mergeCell ref="B31:R31"/>
    <mergeCell ref="B32:R32"/>
    <mergeCell ref="B33:R33"/>
    <mergeCell ref="B58:R58"/>
    <mergeCell ref="B59:R59"/>
    <mergeCell ref="B60:R60"/>
    <mergeCell ref="B10:R10"/>
    <mergeCell ref="B19:R19"/>
    <mergeCell ref="B20:R20"/>
    <mergeCell ref="B21:R21"/>
    <mergeCell ref="B29:R29"/>
    <mergeCell ref="B30:R30"/>
    <mergeCell ref="B4:R4"/>
    <mergeCell ref="B5:R5"/>
    <mergeCell ref="B6:R6"/>
    <mergeCell ref="B7:R7"/>
    <mergeCell ref="B8:R8"/>
    <mergeCell ref="B9:R9"/>
    <mergeCell ref="N92:N93"/>
    <mergeCell ref="O92:O93"/>
    <mergeCell ref="P92:Q92"/>
    <mergeCell ref="P93:Q93"/>
    <mergeCell ref="R92:R93"/>
    <mergeCell ref="A1:A2"/>
    <mergeCell ref="B1:R1"/>
    <mergeCell ref="B2:R2"/>
    <mergeCell ref="B3:R3"/>
    <mergeCell ref="A4:A109"/>
    <mergeCell ref="H92:I92"/>
    <mergeCell ref="H93:I93"/>
    <mergeCell ref="J92:J93"/>
    <mergeCell ref="K92:K93"/>
    <mergeCell ref="L92:M92"/>
    <mergeCell ref="L93:M93"/>
    <mergeCell ref="B92:B93"/>
    <mergeCell ref="C92:C93"/>
    <mergeCell ref="D92:E92"/>
    <mergeCell ref="D93:E93"/>
    <mergeCell ref="F92:F93"/>
    <mergeCell ref="G92:G93"/>
    <mergeCell ref="J85:J86"/>
    <mergeCell ref="K85:K86"/>
    <mergeCell ref="L85:Q85"/>
    <mergeCell ref="L86:Q86"/>
    <mergeCell ref="R85:R86"/>
    <mergeCell ref="D87:E87"/>
    <mergeCell ref="H87:I87"/>
    <mergeCell ref="L87:M87"/>
    <mergeCell ref="P87:Q87"/>
    <mergeCell ref="D72:E72"/>
    <mergeCell ref="H72:I72"/>
    <mergeCell ref="B85:B86"/>
    <mergeCell ref="C85:C86"/>
    <mergeCell ref="D85:I85"/>
    <mergeCell ref="D86:I86"/>
    <mergeCell ref="B81:R81"/>
    <mergeCell ref="B82:R82"/>
    <mergeCell ref="B83:R83"/>
    <mergeCell ref="L64:Q64"/>
    <mergeCell ref="L65:Q65"/>
    <mergeCell ref="R64:R65"/>
    <mergeCell ref="D66:E66"/>
    <mergeCell ref="H66:I66"/>
    <mergeCell ref="L66:M66"/>
    <mergeCell ref="P66:Q66"/>
    <mergeCell ref="L35:P35"/>
    <mergeCell ref="L36:P36"/>
    <mergeCell ref="L37:P37"/>
    <mergeCell ref="L38:P38"/>
    <mergeCell ref="B64:B65"/>
    <mergeCell ref="C64:C65"/>
    <mergeCell ref="D64:I64"/>
    <mergeCell ref="D65:I65"/>
    <mergeCell ref="J64:J65"/>
    <mergeCell ref="K64:K65"/>
    <mergeCell ref="H35:I35"/>
    <mergeCell ref="H36:I36"/>
    <mergeCell ref="H37:I37"/>
    <mergeCell ref="H38:I38"/>
    <mergeCell ref="J35:J38"/>
    <mergeCell ref="K35:K38"/>
    <mergeCell ref="D23:E23"/>
    <mergeCell ref="H23:I23"/>
    <mergeCell ref="B35:B38"/>
    <mergeCell ref="C35:C38"/>
    <mergeCell ref="D35:E35"/>
    <mergeCell ref="D36:E36"/>
    <mergeCell ref="D37:E37"/>
    <mergeCell ref="D38:E38"/>
    <mergeCell ref="F35:F38"/>
    <mergeCell ref="G35:G3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7" t="s">
        <v>10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37</v>
      </c>
      <c r="B3" s="16" t="s">
        <v>5</v>
      </c>
      <c r="C3" s="16"/>
      <c r="D3" s="16"/>
      <c r="E3" s="16"/>
      <c r="F3" s="16"/>
      <c r="G3" s="16"/>
      <c r="H3" s="16"/>
      <c r="I3" s="16"/>
      <c r="J3" s="16"/>
    </row>
    <row r="4" spans="1:10" ht="15" customHeight="1" x14ac:dyDescent="0.25">
      <c r="A4" s="17" t="s">
        <v>1036</v>
      </c>
      <c r="B4" s="16" t="s">
        <v>5</v>
      </c>
      <c r="C4" s="16"/>
      <c r="D4" s="16"/>
      <c r="E4" s="16"/>
      <c r="F4" s="16"/>
      <c r="G4" s="16"/>
      <c r="H4" s="16"/>
      <c r="I4" s="16"/>
      <c r="J4" s="16"/>
    </row>
    <row r="5" spans="1:10" x14ac:dyDescent="0.25">
      <c r="A5" s="17"/>
      <c r="B5" s="18" t="s">
        <v>1038</v>
      </c>
      <c r="C5" s="18"/>
      <c r="D5" s="18"/>
      <c r="E5" s="18"/>
      <c r="F5" s="18"/>
      <c r="G5" s="18"/>
      <c r="H5" s="18"/>
      <c r="I5" s="18"/>
      <c r="J5" s="18"/>
    </row>
    <row r="6" spans="1:10" x14ac:dyDescent="0.25">
      <c r="A6" s="17"/>
      <c r="B6" s="18" t="s">
        <v>1039</v>
      </c>
      <c r="C6" s="18"/>
      <c r="D6" s="18"/>
      <c r="E6" s="18"/>
      <c r="F6" s="18"/>
      <c r="G6" s="18"/>
      <c r="H6" s="18"/>
      <c r="I6" s="18"/>
      <c r="J6" s="18"/>
    </row>
    <row r="7" spans="1:10" ht="63.75" customHeight="1" x14ac:dyDescent="0.25">
      <c r="A7" s="17"/>
      <c r="B7" s="19" t="s">
        <v>1040</v>
      </c>
      <c r="C7" s="19"/>
      <c r="D7" s="19"/>
      <c r="E7" s="19"/>
      <c r="F7" s="19"/>
      <c r="G7" s="19"/>
      <c r="H7" s="19"/>
      <c r="I7" s="19"/>
      <c r="J7" s="19"/>
    </row>
    <row r="8" spans="1:10" x14ac:dyDescent="0.25">
      <c r="A8" s="17"/>
      <c r="B8" s="19" t="s">
        <v>1041</v>
      </c>
      <c r="C8" s="19"/>
      <c r="D8" s="19"/>
      <c r="E8" s="19"/>
      <c r="F8" s="19"/>
      <c r="G8" s="19"/>
      <c r="H8" s="19"/>
      <c r="I8" s="19"/>
      <c r="J8" s="19"/>
    </row>
    <row r="9" spans="1:10" ht="15.75" x14ac:dyDescent="0.25">
      <c r="A9" s="17"/>
      <c r="B9" s="22"/>
      <c r="C9" s="22"/>
      <c r="D9" s="22"/>
      <c r="E9" s="22"/>
      <c r="F9" s="22"/>
      <c r="G9" s="22"/>
      <c r="H9" s="22"/>
      <c r="I9" s="22"/>
      <c r="J9" s="22"/>
    </row>
    <row r="10" spans="1:10" x14ac:dyDescent="0.25">
      <c r="A10" s="17"/>
      <c r="B10" s="11"/>
      <c r="C10" s="11"/>
      <c r="D10" s="11"/>
      <c r="E10" s="11"/>
      <c r="F10" s="11"/>
      <c r="G10" s="11"/>
      <c r="H10" s="11"/>
      <c r="I10" s="11"/>
      <c r="J10" s="11"/>
    </row>
    <row r="11" spans="1:10" x14ac:dyDescent="0.25">
      <c r="A11" s="17"/>
      <c r="B11" s="50" t="s">
        <v>325</v>
      </c>
      <c r="C11" s="41" t="s">
        <v>276</v>
      </c>
      <c r="D11" s="42" t="s">
        <v>303</v>
      </c>
      <c r="E11" s="42"/>
      <c r="F11" s="41"/>
      <c r="G11" s="41" t="s">
        <v>276</v>
      </c>
      <c r="H11" s="42" t="s">
        <v>426</v>
      </c>
      <c r="I11" s="42"/>
      <c r="J11" s="41"/>
    </row>
    <row r="12" spans="1:10" ht="15.75" thickBot="1" x14ac:dyDescent="0.3">
      <c r="A12" s="17"/>
      <c r="B12" s="50"/>
      <c r="C12" s="41"/>
      <c r="D12" s="44">
        <v>2013</v>
      </c>
      <c r="E12" s="44"/>
      <c r="F12" s="41"/>
      <c r="G12" s="41"/>
      <c r="H12" s="44">
        <v>2012</v>
      </c>
      <c r="I12" s="44"/>
      <c r="J12" s="41"/>
    </row>
    <row r="13" spans="1:10" x14ac:dyDescent="0.25">
      <c r="A13" s="17"/>
      <c r="B13" s="27" t="s">
        <v>1042</v>
      </c>
      <c r="C13" s="28" t="s">
        <v>276</v>
      </c>
      <c r="D13" s="28" t="s">
        <v>281</v>
      </c>
      <c r="E13" s="29">
        <v>342494</v>
      </c>
      <c r="F13" s="30" t="s">
        <v>276</v>
      </c>
      <c r="G13" s="28" t="s">
        <v>276</v>
      </c>
      <c r="H13" s="28" t="s">
        <v>281</v>
      </c>
      <c r="I13" s="29">
        <v>192295</v>
      </c>
      <c r="J13" s="30" t="s">
        <v>276</v>
      </c>
    </row>
    <row r="14" spans="1:10" ht="25.5" x14ac:dyDescent="0.25">
      <c r="A14" s="17"/>
      <c r="B14" s="31" t="s">
        <v>1043</v>
      </c>
      <c r="C14" s="11" t="s">
        <v>276</v>
      </c>
      <c r="D14" s="11"/>
      <c r="E14" s="38">
        <v>2972046</v>
      </c>
      <c r="F14" s="12" t="s">
        <v>276</v>
      </c>
      <c r="G14" s="11" t="s">
        <v>276</v>
      </c>
      <c r="H14" s="11"/>
      <c r="I14" s="38">
        <v>2372971</v>
      </c>
      <c r="J14" s="12" t="s">
        <v>276</v>
      </c>
    </row>
    <row r="15" spans="1:10" x14ac:dyDescent="0.25">
      <c r="A15" s="17"/>
      <c r="B15" s="27" t="s">
        <v>1044</v>
      </c>
      <c r="C15" s="28" t="s">
        <v>276</v>
      </c>
      <c r="D15" s="28"/>
      <c r="E15" s="29">
        <v>106652</v>
      </c>
      <c r="F15" s="30" t="s">
        <v>276</v>
      </c>
      <c r="G15" s="28" t="s">
        <v>276</v>
      </c>
      <c r="H15" s="28"/>
      <c r="I15" s="29">
        <v>62207</v>
      </c>
      <c r="J15" s="30" t="s">
        <v>276</v>
      </c>
    </row>
    <row r="16" spans="1:10" x14ac:dyDescent="0.25">
      <c r="A16" s="17"/>
      <c r="B16" s="31" t="s">
        <v>564</v>
      </c>
      <c r="C16" s="11" t="s">
        <v>276</v>
      </c>
      <c r="D16" s="11"/>
      <c r="E16" s="38">
        <v>11959</v>
      </c>
      <c r="F16" s="12" t="s">
        <v>276</v>
      </c>
      <c r="G16" s="11" t="s">
        <v>276</v>
      </c>
      <c r="H16" s="11"/>
      <c r="I16" s="32" t="s">
        <v>292</v>
      </c>
      <c r="J16" s="12" t="s">
        <v>276</v>
      </c>
    </row>
    <row r="17" spans="1:10" ht="38.25" customHeight="1" x14ac:dyDescent="0.25">
      <c r="A17" s="17"/>
      <c r="B17" s="19" t="s">
        <v>1045</v>
      </c>
      <c r="C17" s="19"/>
      <c r="D17" s="19"/>
      <c r="E17" s="19"/>
      <c r="F17" s="19"/>
      <c r="G17" s="19"/>
      <c r="H17" s="19"/>
      <c r="I17" s="19"/>
      <c r="J17" s="19"/>
    </row>
    <row r="18" spans="1:10" ht="38.25" customHeight="1" x14ac:dyDescent="0.25">
      <c r="A18" s="17"/>
      <c r="B18" s="19" t="s">
        <v>1046</v>
      </c>
      <c r="C18" s="19"/>
      <c r="D18" s="19"/>
      <c r="E18" s="19"/>
      <c r="F18" s="19"/>
      <c r="G18" s="19"/>
      <c r="H18" s="19"/>
      <c r="I18" s="19"/>
      <c r="J18" s="19"/>
    </row>
    <row r="19" spans="1:10" ht="38.25" customHeight="1" x14ac:dyDescent="0.25">
      <c r="A19" s="17"/>
      <c r="B19" s="19" t="s">
        <v>1047</v>
      </c>
      <c r="C19" s="19"/>
      <c r="D19" s="19"/>
      <c r="E19" s="19"/>
      <c r="F19" s="19"/>
      <c r="G19" s="19"/>
      <c r="H19" s="19"/>
      <c r="I19" s="19"/>
      <c r="J19" s="19"/>
    </row>
    <row r="20" spans="1:10" x14ac:dyDescent="0.25">
      <c r="A20" s="17"/>
      <c r="B20" s="18" t="s">
        <v>1048</v>
      </c>
      <c r="C20" s="18"/>
      <c r="D20" s="18"/>
      <c r="E20" s="18"/>
      <c r="F20" s="18"/>
      <c r="G20" s="18"/>
      <c r="H20" s="18"/>
      <c r="I20" s="18"/>
      <c r="J20" s="18"/>
    </row>
    <row r="21" spans="1:10" ht="51" customHeight="1" x14ac:dyDescent="0.25">
      <c r="A21" s="17"/>
      <c r="B21" s="19" t="s">
        <v>1049</v>
      </c>
      <c r="C21" s="19"/>
      <c r="D21" s="19"/>
      <c r="E21" s="19"/>
      <c r="F21" s="19"/>
      <c r="G21" s="19"/>
      <c r="H21" s="19"/>
      <c r="I21" s="19"/>
      <c r="J21" s="19"/>
    </row>
    <row r="22" spans="1:10" ht="76.5" customHeight="1" x14ac:dyDescent="0.25">
      <c r="A22" s="17"/>
      <c r="B22" s="19" t="s">
        <v>1050</v>
      </c>
      <c r="C22" s="19"/>
      <c r="D22" s="19"/>
      <c r="E22" s="19"/>
      <c r="F22" s="19"/>
      <c r="G22" s="19"/>
      <c r="H22" s="19"/>
      <c r="I22" s="19"/>
      <c r="J22" s="19"/>
    </row>
    <row r="23" spans="1:10" x14ac:dyDescent="0.25">
      <c r="A23" s="17"/>
      <c r="B23" s="19" t="s">
        <v>1051</v>
      </c>
      <c r="C23" s="19"/>
      <c r="D23" s="19"/>
      <c r="E23" s="19"/>
      <c r="F23" s="19"/>
      <c r="G23" s="19"/>
      <c r="H23" s="19"/>
      <c r="I23" s="19"/>
      <c r="J23" s="19"/>
    </row>
  </sheetData>
  <mergeCells count="27">
    <mergeCell ref="B19:J19"/>
    <mergeCell ref="B20:J20"/>
    <mergeCell ref="B21:J21"/>
    <mergeCell ref="B22:J22"/>
    <mergeCell ref="B23:J23"/>
    <mergeCell ref="B6:J6"/>
    <mergeCell ref="B7:J7"/>
    <mergeCell ref="B8:J8"/>
    <mergeCell ref="B9:J9"/>
    <mergeCell ref="B17:J17"/>
    <mergeCell ref="B18:J18"/>
    <mergeCell ref="H11:I11"/>
    <mergeCell ref="H12:I12"/>
    <mergeCell ref="J11:J12"/>
    <mergeCell ref="A1:A2"/>
    <mergeCell ref="B1:J1"/>
    <mergeCell ref="B2:J2"/>
    <mergeCell ref="B3:J3"/>
    <mergeCell ref="A4:A23"/>
    <mergeCell ref="B4:J4"/>
    <mergeCell ref="B5:J5"/>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0.140625" bestFit="1" customWidth="1"/>
    <col min="2" max="2" width="36.5703125" bestFit="1" customWidth="1"/>
    <col min="3" max="4" width="12.5703125" customWidth="1"/>
    <col min="5" max="5" width="36.5703125" customWidth="1"/>
    <col min="6" max="6" width="13.42578125" customWidth="1"/>
    <col min="7" max="8" width="12.5703125" customWidth="1"/>
    <col min="9" max="9" width="36.5703125" customWidth="1"/>
    <col min="10" max="10" width="13.42578125" customWidth="1"/>
    <col min="11" max="12" width="12.5703125" customWidth="1"/>
    <col min="13" max="13" width="28.28515625" customWidth="1"/>
    <col min="14" max="16" width="12.5703125" customWidth="1"/>
    <col min="17" max="17" width="36.5703125" customWidth="1"/>
    <col min="18" max="18" width="12.5703125" customWidth="1"/>
  </cols>
  <sheetData>
    <row r="1" spans="1:18" ht="15" customHeight="1" x14ac:dyDescent="0.25">
      <c r="A1" s="7" t="s">
        <v>10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53</v>
      </c>
      <c r="B3" s="16" t="s">
        <v>5</v>
      </c>
      <c r="C3" s="16"/>
      <c r="D3" s="16"/>
      <c r="E3" s="16"/>
      <c r="F3" s="16"/>
      <c r="G3" s="16"/>
      <c r="H3" s="16"/>
      <c r="I3" s="16"/>
      <c r="J3" s="16"/>
      <c r="K3" s="16"/>
      <c r="L3" s="16"/>
      <c r="M3" s="16"/>
      <c r="N3" s="16"/>
      <c r="O3" s="16"/>
      <c r="P3" s="16"/>
      <c r="Q3" s="16"/>
      <c r="R3" s="16"/>
    </row>
    <row r="4" spans="1:18" ht="15" customHeight="1" x14ac:dyDescent="0.25">
      <c r="A4" s="17" t="s">
        <v>1052</v>
      </c>
      <c r="B4" s="16" t="s">
        <v>5</v>
      </c>
      <c r="C4" s="16"/>
      <c r="D4" s="16"/>
      <c r="E4" s="16"/>
      <c r="F4" s="16"/>
      <c r="G4" s="16"/>
      <c r="H4" s="16"/>
      <c r="I4" s="16"/>
      <c r="J4" s="16"/>
      <c r="K4" s="16"/>
      <c r="L4" s="16"/>
      <c r="M4" s="16"/>
      <c r="N4" s="16"/>
      <c r="O4" s="16"/>
      <c r="P4" s="16"/>
      <c r="Q4" s="16"/>
      <c r="R4" s="16"/>
    </row>
    <row r="5" spans="1:18" x14ac:dyDescent="0.25">
      <c r="A5" s="17"/>
      <c r="B5" s="18" t="s">
        <v>1054</v>
      </c>
      <c r="C5" s="18"/>
      <c r="D5" s="18"/>
      <c r="E5" s="18"/>
      <c r="F5" s="18"/>
      <c r="G5" s="18"/>
      <c r="H5" s="18"/>
      <c r="I5" s="18"/>
      <c r="J5" s="18"/>
      <c r="K5" s="18"/>
      <c r="L5" s="18"/>
      <c r="M5" s="18"/>
      <c r="N5" s="18"/>
      <c r="O5" s="18"/>
      <c r="P5" s="18"/>
      <c r="Q5" s="18"/>
      <c r="R5" s="18"/>
    </row>
    <row r="6" spans="1:18" x14ac:dyDescent="0.25">
      <c r="A6" s="17"/>
      <c r="B6" s="19" t="s">
        <v>1055</v>
      </c>
      <c r="C6" s="19"/>
      <c r="D6" s="19"/>
      <c r="E6" s="19"/>
      <c r="F6" s="19"/>
      <c r="G6" s="19"/>
      <c r="H6" s="19"/>
      <c r="I6" s="19"/>
      <c r="J6" s="19"/>
      <c r="K6" s="19"/>
      <c r="L6" s="19"/>
      <c r="M6" s="19"/>
      <c r="N6" s="19"/>
      <c r="O6" s="19"/>
      <c r="P6" s="19"/>
      <c r="Q6" s="19"/>
      <c r="R6" s="19"/>
    </row>
    <row r="7" spans="1:18" ht="15.75" x14ac:dyDescent="0.25">
      <c r="A7" s="17"/>
      <c r="B7" s="22"/>
      <c r="C7" s="22"/>
      <c r="D7" s="22"/>
      <c r="E7" s="22"/>
      <c r="F7" s="22"/>
      <c r="G7" s="22"/>
      <c r="H7" s="22"/>
      <c r="I7" s="22"/>
      <c r="J7" s="22"/>
      <c r="K7" s="22"/>
      <c r="L7" s="22"/>
      <c r="M7" s="22"/>
      <c r="N7" s="22"/>
      <c r="O7" s="22"/>
      <c r="P7" s="22"/>
      <c r="Q7" s="22"/>
      <c r="R7" s="22"/>
    </row>
    <row r="8" spans="1:18" x14ac:dyDescent="0.25">
      <c r="A8" s="17"/>
      <c r="B8" s="11"/>
      <c r="C8" s="11"/>
      <c r="D8" s="11"/>
      <c r="E8" s="11"/>
      <c r="F8" s="11"/>
      <c r="G8" s="11"/>
      <c r="H8" s="11"/>
      <c r="I8" s="11"/>
      <c r="J8" s="11"/>
      <c r="K8" s="11"/>
      <c r="L8" s="11"/>
      <c r="M8" s="11"/>
      <c r="N8" s="11"/>
      <c r="O8" s="11"/>
      <c r="P8" s="11"/>
      <c r="Q8" s="11"/>
      <c r="R8" s="11"/>
    </row>
    <row r="9" spans="1:18" ht="15.75" thickBot="1" x14ac:dyDescent="0.3">
      <c r="A9" s="17"/>
      <c r="B9" s="25" t="s">
        <v>325</v>
      </c>
      <c r="C9" s="23" t="s">
        <v>276</v>
      </c>
      <c r="D9" s="44" t="s">
        <v>336</v>
      </c>
      <c r="E9" s="44"/>
      <c r="F9" s="44"/>
      <c r="G9" s="44"/>
      <c r="H9" s="44"/>
      <c r="I9" s="44"/>
      <c r="J9" s="44"/>
      <c r="K9" s="44"/>
      <c r="L9" s="44"/>
      <c r="M9" s="44"/>
      <c r="N9" s="44"/>
      <c r="O9" s="44"/>
      <c r="P9" s="44"/>
      <c r="Q9" s="44"/>
      <c r="R9" s="23"/>
    </row>
    <row r="10" spans="1:18" ht="15.75" thickBot="1" x14ac:dyDescent="0.3">
      <c r="A10" s="17"/>
      <c r="B10" s="25" t="s">
        <v>27</v>
      </c>
      <c r="C10" s="23" t="s">
        <v>276</v>
      </c>
      <c r="D10" s="45" t="s">
        <v>1056</v>
      </c>
      <c r="E10" s="45"/>
      <c r="F10" s="23"/>
      <c r="G10" s="23" t="s">
        <v>276</v>
      </c>
      <c r="H10" s="45" t="s">
        <v>1057</v>
      </c>
      <c r="I10" s="45"/>
      <c r="J10" s="23"/>
      <c r="K10" s="23" t="s">
        <v>276</v>
      </c>
      <c r="L10" s="45" t="s">
        <v>1058</v>
      </c>
      <c r="M10" s="45"/>
      <c r="N10" s="23"/>
      <c r="O10" s="23" t="s">
        <v>276</v>
      </c>
      <c r="P10" s="45" t="s">
        <v>141</v>
      </c>
      <c r="Q10" s="45"/>
      <c r="R10" s="23"/>
    </row>
    <row r="11" spans="1:18" x14ac:dyDescent="0.25">
      <c r="A11" s="17"/>
      <c r="B11" s="49" t="s">
        <v>1059</v>
      </c>
      <c r="C11" s="28" t="s">
        <v>276</v>
      </c>
      <c r="D11" s="28" t="s">
        <v>281</v>
      </c>
      <c r="E11" s="29">
        <v>15220</v>
      </c>
      <c r="F11" s="30" t="s">
        <v>276</v>
      </c>
      <c r="G11" s="28" t="s">
        <v>276</v>
      </c>
      <c r="H11" s="28" t="s">
        <v>281</v>
      </c>
      <c r="I11" s="29">
        <v>1949169</v>
      </c>
      <c r="J11" s="30" t="s">
        <v>276</v>
      </c>
      <c r="K11" s="28" t="s">
        <v>276</v>
      </c>
      <c r="L11" s="28" t="s">
        <v>281</v>
      </c>
      <c r="M11" s="40" t="s">
        <v>292</v>
      </c>
      <c r="N11" s="30" t="s">
        <v>276</v>
      </c>
      <c r="O11" s="28" t="s">
        <v>276</v>
      </c>
      <c r="P11" s="28" t="s">
        <v>281</v>
      </c>
      <c r="Q11" s="29">
        <v>1964389</v>
      </c>
      <c r="R11" s="30" t="s">
        <v>276</v>
      </c>
    </row>
    <row r="12" spans="1:18" ht="15.75" thickBot="1" x14ac:dyDescent="0.3">
      <c r="A12" s="17"/>
      <c r="B12" s="48" t="s">
        <v>1060</v>
      </c>
      <c r="C12" s="11" t="s">
        <v>276</v>
      </c>
      <c r="D12" s="11"/>
      <c r="E12" s="32" t="s">
        <v>292</v>
      </c>
      <c r="F12" s="12" t="s">
        <v>276</v>
      </c>
      <c r="G12" s="11" t="s">
        <v>276</v>
      </c>
      <c r="H12" s="11"/>
      <c r="I12" s="38">
        <v>32469</v>
      </c>
      <c r="J12" s="12" t="s">
        <v>276</v>
      </c>
      <c r="K12" s="11" t="s">
        <v>276</v>
      </c>
      <c r="L12" s="11"/>
      <c r="M12" s="32" t="s">
        <v>292</v>
      </c>
      <c r="N12" s="12" t="s">
        <v>276</v>
      </c>
      <c r="O12" s="11" t="s">
        <v>276</v>
      </c>
      <c r="P12" s="11"/>
      <c r="Q12" s="38">
        <v>32469</v>
      </c>
      <c r="R12" s="12" t="s">
        <v>276</v>
      </c>
    </row>
    <row r="13" spans="1:18" x14ac:dyDescent="0.25">
      <c r="A13" s="17"/>
      <c r="B13" s="33"/>
      <c r="C13" s="33" t="s">
        <v>276</v>
      </c>
      <c r="D13" s="34"/>
      <c r="E13" s="34"/>
      <c r="F13" s="33"/>
      <c r="G13" s="33" t="s">
        <v>276</v>
      </c>
      <c r="H13" s="34"/>
      <c r="I13" s="34"/>
      <c r="J13" s="33"/>
      <c r="K13" s="33" t="s">
        <v>276</v>
      </c>
      <c r="L13" s="34"/>
      <c r="M13" s="34"/>
      <c r="N13" s="33"/>
      <c r="O13" s="33" t="s">
        <v>276</v>
      </c>
      <c r="P13" s="34"/>
      <c r="Q13" s="34"/>
      <c r="R13" s="33"/>
    </row>
    <row r="14" spans="1:18" ht="15.75" thickBot="1" x14ac:dyDescent="0.3">
      <c r="A14" s="17"/>
      <c r="B14" s="73" t="s">
        <v>141</v>
      </c>
      <c r="C14" s="35" t="s">
        <v>276</v>
      </c>
      <c r="D14" s="28" t="s">
        <v>281</v>
      </c>
      <c r="E14" s="29">
        <v>15220</v>
      </c>
      <c r="F14" s="30" t="s">
        <v>276</v>
      </c>
      <c r="G14" s="35" t="s">
        <v>276</v>
      </c>
      <c r="H14" s="28" t="s">
        <v>281</v>
      </c>
      <c r="I14" s="29">
        <v>1981638</v>
      </c>
      <c r="J14" s="30" t="s">
        <v>276</v>
      </c>
      <c r="K14" s="35" t="s">
        <v>276</v>
      </c>
      <c r="L14" s="28" t="s">
        <v>281</v>
      </c>
      <c r="M14" s="40" t="s">
        <v>292</v>
      </c>
      <c r="N14" s="30" t="s">
        <v>276</v>
      </c>
      <c r="O14" s="35" t="s">
        <v>276</v>
      </c>
      <c r="P14" s="28" t="s">
        <v>281</v>
      </c>
      <c r="Q14" s="29">
        <v>1996858</v>
      </c>
      <c r="R14" s="30" t="s">
        <v>276</v>
      </c>
    </row>
    <row r="15" spans="1:18" ht="15.75" thickTop="1" x14ac:dyDescent="0.25">
      <c r="A15" s="17"/>
      <c r="B15" s="33"/>
      <c r="C15" s="33" t="s">
        <v>276</v>
      </c>
      <c r="D15" s="36"/>
      <c r="E15" s="36"/>
      <c r="F15" s="33"/>
      <c r="G15" s="33" t="s">
        <v>276</v>
      </c>
      <c r="H15" s="36"/>
      <c r="I15" s="36"/>
      <c r="J15" s="33"/>
      <c r="K15" s="33" t="s">
        <v>276</v>
      </c>
      <c r="L15" s="36"/>
      <c r="M15" s="36"/>
      <c r="N15" s="33"/>
      <c r="O15" s="33" t="s">
        <v>276</v>
      </c>
      <c r="P15" s="36"/>
      <c r="Q15" s="36"/>
      <c r="R15" s="33"/>
    </row>
    <row r="16" spans="1:18" x14ac:dyDescent="0.25">
      <c r="A16" s="17"/>
      <c r="B16" s="58" t="s">
        <v>44</v>
      </c>
      <c r="C16" s="23" t="s">
        <v>276</v>
      </c>
      <c r="D16" s="11"/>
      <c r="E16" s="11"/>
      <c r="F16" s="11"/>
      <c r="G16" s="23" t="s">
        <v>276</v>
      </c>
      <c r="H16" s="11"/>
      <c r="I16" s="11"/>
      <c r="J16" s="11"/>
      <c r="K16" s="23" t="s">
        <v>276</v>
      </c>
      <c r="L16" s="11"/>
      <c r="M16" s="11"/>
      <c r="N16" s="11"/>
      <c r="O16" s="23" t="s">
        <v>276</v>
      </c>
      <c r="P16" s="11"/>
      <c r="Q16" s="11"/>
      <c r="R16" s="11"/>
    </row>
    <row r="17" spans="1:18" ht="15.75" thickBot="1" x14ac:dyDescent="0.3">
      <c r="A17" s="17"/>
      <c r="B17" s="49" t="s">
        <v>1060</v>
      </c>
      <c r="C17" s="35" t="s">
        <v>276</v>
      </c>
      <c r="D17" s="28"/>
      <c r="E17" s="40" t="s">
        <v>292</v>
      </c>
      <c r="F17" s="30" t="s">
        <v>276</v>
      </c>
      <c r="G17" s="35" t="s">
        <v>276</v>
      </c>
      <c r="H17" s="28"/>
      <c r="I17" s="29">
        <v>31521</v>
      </c>
      <c r="J17" s="30" t="s">
        <v>276</v>
      </c>
      <c r="K17" s="35" t="s">
        <v>276</v>
      </c>
      <c r="L17" s="28"/>
      <c r="M17" s="40" t="s">
        <v>292</v>
      </c>
      <c r="N17" s="30" t="s">
        <v>276</v>
      </c>
      <c r="O17" s="35" t="s">
        <v>276</v>
      </c>
      <c r="P17" s="28"/>
      <c r="Q17" s="29">
        <v>31521</v>
      </c>
      <c r="R17" s="30" t="s">
        <v>276</v>
      </c>
    </row>
    <row r="18" spans="1:18" x14ac:dyDescent="0.25">
      <c r="A18" s="17"/>
      <c r="B18" s="33"/>
      <c r="C18" s="33" t="s">
        <v>276</v>
      </c>
      <c r="D18" s="34"/>
      <c r="E18" s="34"/>
      <c r="F18" s="33"/>
      <c r="G18" s="33" t="s">
        <v>276</v>
      </c>
      <c r="H18" s="34"/>
      <c r="I18" s="34"/>
      <c r="J18" s="33"/>
      <c r="K18" s="33" t="s">
        <v>276</v>
      </c>
      <c r="L18" s="34"/>
      <c r="M18" s="34"/>
      <c r="N18" s="33"/>
      <c r="O18" s="33" t="s">
        <v>276</v>
      </c>
      <c r="P18" s="34"/>
      <c r="Q18" s="34"/>
      <c r="R18" s="33"/>
    </row>
    <row r="19" spans="1:18" ht="15.75" thickBot="1" x14ac:dyDescent="0.3">
      <c r="A19" s="17"/>
      <c r="B19" s="71" t="s">
        <v>141</v>
      </c>
      <c r="C19" s="23" t="s">
        <v>276</v>
      </c>
      <c r="D19" s="11" t="s">
        <v>281</v>
      </c>
      <c r="E19" s="32" t="s">
        <v>292</v>
      </c>
      <c r="F19" s="12" t="s">
        <v>276</v>
      </c>
      <c r="G19" s="23" t="s">
        <v>276</v>
      </c>
      <c r="H19" s="11" t="s">
        <v>281</v>
      </c>
      <c r="I19" s="38">
        <v>31521</v>
      </c>
      <c r="J19" s="12" t="s">
        <v>276</v>
      </c>
      <c r="K19" s="23" t="s">
        <v>276</v>
      </c>
      <c r="L19" s="11" t="s">
        <v>281</v>
      </c>
      <c r="M19" s="32" t="s">
        <v>292</v>
      </c>
      <c r="N19" s="12" t="s">
        <v>276</v>
      </c>
      <c r="O19" s="23" t="s">
        <v>276</v>
      </c>
      <c r="P19" s="11" t="s">
        <v>281</v>
      </c>
      <c r="Q19" s="38">
        <v>31521</v>
      </c>
      <c r="R19" s="12" t="s">
        <v>276</v>
      </c>
    </row>
    <row r="20" spans="1:18" ht="15.75" thickTop="1" x14ac:dyDescent="0.25">
      <c r="A20" s="17"/>
      <c r="B20" s="33"/>
      <c r="C20" s="33" t="s">
        <v>276</v>
      </c>
      <c r="D20" s="36"/>
      <c r="E20" s="36"/>
      <c r="F20" s="33"/>
      <c r="G20" s="33" t="s">
        <v>276</v>
      </c>
      <c r="H20" s="36"/>
      <c r="I20" s="36"/>
      <c r="J20" s="33"/>
      <c r="K20" s="33" t="s">
        <v>276</v>
      </c>
      <c r="L20" s="36"/>
      <c r="M20" s="36"/>
      <c r="N20" s="33"/>
      <c r="O20" s="33" t="s">
        <v>276</v>
      </c>
      <c r="P20" s="36"/>
      <c r="Q20" s="36"/>
      <c r="R20" s="33"/>
    </row>
    <row r="21" spans="1:18" x14ac:dyDescent="0.25">
      <c r="A21" s="17"/>
      <c r="B21" s="11"/>
      <c r="C21" s="19"/>
      <c r="D21" s="19"/>
      <c r="E21" s="19"/>
      <c r="F21" s="19"/>
      <c r="G21" s="19"/>
      <c r="H21" s="19"/>
      <c r="I21" s="19"/>
      <c r="J21" s="19"/>
      <c r="K21" s="19"/>
      <c r="L21" s="19"/>
      <c r="M21" s="19"/>
      <c r="N21" s="19"/>
      <c r="O21" s="19"/>
      <c r="P21" s="19"/>
      <c r="Q21" s="19"/>
      <c r="R21" s="19"/>
    </row>
    <row r="22" spans="1:18" ht="15.75" thickBot="1" x14ac:dyDescent="0.3">
      <c r="A22" s="17"/>
      <c r="B22" s="53" t="s">
        <v>325</v>
      </c>
      <c r="C22" s="23" t="s">
        <v>276</v>
      </c>
      <c r="D22" s="72">
        <v>41274</v>
      </c>
      <c r="E22" s="72"/>
      <c r="F22" s="72"/>
      <c r="G22" s="72"/>
      <c r="H22" s="72"/>
      <c r="I22" s="72"/>
      <c r="J22" s="72"/>
      <c r="K22" s="72"/>
      <c r="L22" s="72"/>
      <c r="M22" s="72"/>
      <c r="N22" s="72"/>
      <c r="O22" s="72"/>
      <c r="P22" s="72"/>
      <c r="Q22" s="72"/>
      <c r="R22" s="23"/>
    </row>
    <row r="23" spans="1:18" ht="15.75" thickBot="1" x14ac:dyDescent="0.3">
      <c r="A23" s="17"/>
      <c r="B23" s="53" t="s">
        <v>27</v>
      </c>
      <c r="C23" s="23" t="s">
        <v>276</v>
      </c>
      <c r="D23" s="45" t="s">
        <v>1056</v>
      </c>
      <c r="E23" s="45"/>
      <c r="F23" s="23"/>
      <c r="G23" s="23" t="s">
        <v>276</v>
      </c>
      <c r="H23" s="45" t="s">
        <v>1057</v>
      </c>
      <c r="I23" s="45"/>
      <c r="J23" s="23"/>
      <c r="K23" s="23" t="s">
        <v>276</v>
      </c>
      <c r="L23" s="45" t="s">
        <v>1061</v>
      </c>
      <c r="M23" s="45"/>
      <c r="N23" s="23"/>
      <c r="O23" s="23" t="s">
        <v>276</v>
      </c>
      <c r="P23" s="45" t="s">
        <v>141</v>
      </c>
      <c r="Q23" s="45"/>
      <c r="R23" s="23"/>
    </row>
    <row r="24" spans="1:18" x14ac:dyDescent="0.25">
      <c r="A24" s="17"/>
      <c r="B24" s="49" t="s">
        <v>1059</v>
      </c>
      <c r="C24" s="28" t="s">
        <v>276</v>
      </c>
      <c r="D24" s="28" t="s">
        <v>281</v>
      </c>
      <c r="E24" s="40" t="s">
        <v>292</v>
      </c>
      <c r="F24" s="30" t="s">
        <v>276</v>
      </c>
      <c r="G24" s="28" t="s">
        <v>276</v>
      </c>
      <c r="H24" s="28" t="s">
        <v>281</v>
      </c>
      <c r="I24" s="29">
        <v>1745004</v>
      </c>
      <c r="J24" s="30" t="s">
        <v>276</v>
      </c>
      <c r="K24" s="28" t="s">
        <v>276</v>
      </c>
      <c r="L24" s="28" t="s">
        <v>281</v>
      </c>
      <c r="M24" s="40" t="s">
        <v>292</v>
      </c>
      <c r="N24" s="30" t="s">
        <v>276</v>
      </c>
      <c r="O24" s="28" t="s">
        <v>276</v>
      </c>
      <c r="P24" s="28" t="s">
        <v>281</v>
      </c>
      <c r="Q24" s="29">
        <v>1745004</v>
      </c>
      <c r="R24" s="30" t="s">
        <v>276</v>
      </c>
    </row>
    <row r="25" spans="1:18" ht="15.75" thickBot="1" x14ac:dyDescent="0.3">
      <c r="A25" s="17"/>
      <c r="B25" s="48" t="s">
        <v>1060</v>
      </c>
      <c r="C25" s="11" t="s">
        <v>276</v>
      </c>
      <c r="D25" s="11"/>
      <c r="E25" s="32" t="s">
        <v>292</v>
      </c>
      <c r="F25" s="12" t="s">
        <v>276</v>
      </c>
      <c r="G25" s="11" t="s">
        <v>276</v>
      </c>
      <c r="H25" s="11"/>
      <c r="I25" s="38">
        <v>42119</v>
      </c>
      <c r="J25" s="12" t="s">
        <v>276</v>
      </c>
      <c r="K25" s="11" t="s">
        <v>276</v>
      </c>
      <c r="L25" s="11"/>
      <c r="M25" s="32" t="s">
        <v>292</v>
      </c>
      <c r="N25" s="12" t="s">
        <v>276</v>
      </c>
      <c r="O25" s="11" t="s">
        <v>276</v>
      </c>
      <c r="P25" s="11"/>
      <c r="Q25" s="38">
        <v>42119</v>
      </c>
      <c r="R25" s="12" t="s">
        <v>276</v>
      </c>
    </row>
    <row r="26" spans="1:18" x14ac:dyDescent="0.25">
      <c r="A26" s="17"/>
      <c r="B26" s="33"/>
      <c r="C26" s="33" t="s">
        <v>276</v>
      </c>
      <c r="D26" s="34"/>
      <c r="E26" s="34"/>
      <c r="F26" s="33"/>
      <c r="G26" s="33" t="s">
        <v>276</v>
      </c>
      <c r="H26" s="34"/>
      <c r="I26" s="34"/>
      <c r="J26" s="33"/>
      <c r="K26" s="33" t="s">
        <v>276</v>
      </c>
      <c r="L26" s="34"/>
      <c r="M26" s="34"/>
      <c r="N26" s="33"/>
      <c r="O26" s="33" t="s">
        <v>276</v>
      </c>
      <c r="P26" s="34"/>
      <c r="Q26" s="34"/>
      <c r="R26" s="33"/>
    </row>
    <row r="27" spans="1:18" ht="15.75" thickBot="1" x14ac:dyDescent="0.3">
      <c r="A27" s="17"/>
      <c r="B27" s="73" t="s">
        <v>141</v>
      </c>
      <c r="C27" s="35" t="s">
        <v>276</v>
      </c>
      <c r="D27" s="28" t="s">
        <v>281</v>
      </c>
      <c r="E27" s="40" t="s">
        <v>292</v>
      </c>
      <c r="F27" s="30" t="s">
        <v>276</v>
      </c>
      <c r="G27" s="35" t="s">
        <v>276</v>
      </c>
      <c r="H27" s="28" t="s">
        <v>281</v>
      </c>
      <c r="I27" s="29">
        <v>1787123</v>
      </c>
      <c r="J27" s="30" t="s">
        <v>276</v>
      </c>
      <c r="K27" s="35" t="s">
        <v>276</v>
      </c>
      <c r="L27" s="28" t="s">
        <v>281</v>
      </c>
      <c r="M27" s="40" t="s">
        <v>292</v>
      </c>
      <c r="N27" s="30" t="s">
        <v>276</v>
      </c>
      <c r="O27" s="35" t="s">
        <v>276</v>
      </c>
      <c r="P27" s="28" t="s">
        <v>281</v>
      </c>
      <c r="Q27" s="29">
        <v>1787123</v>
      </c>
      <c r="R27" s="30" t="s">
        <v>276</v>
      </c>
    </row>
    <row r="28" spans="1:18" ht="15.75" thickTop="1" x14ac:dyDescent="0.25">
      <c r="A28" s="17"/>
      <c r="B28" s="33"/>
      <c r="C28" s="33" t="s">
        <v>276</v>
      </c>
      <c r="D28" s="36"/>
      <c r="E28" s="36"/>
      <c r="F28" s="33"/>
      <c r="G28" s="33" t="s">
        <v>276</v>
      </c>
      <c r="H28" s="36"/>
      <c r="I28" s="36"/>
      <c r="J28" s="33"/>
      <c r="K28" s="33" t="s">
        <v>276</v>
      </c>
      <c r="L28" s="36"/>
      <c r="M28" s="36"/>
      <c r="N28" s="33"/>
      <c r="O28" s="33" t="s">
        <v>276</v>
      </c>
      <c r="P28" s="36"/>
      <c r="Q28" s="36"/>
      <c r="R28" s="33"/>
    </row>
    <row r="29" spans="1:18" x14ac:dyDescent="0.25">
      <c r="A29" s="17"/>
      <c r="B29" s="31" t="s">
        <v>44</v>
      </c>
      <c r="C29" s="23" t="s">
        <v>276</v>
      </c>
      <c r="D29" s="11"/>
      <c r="E29" s="11"/>
      <c r="F29" s="11"/>
      <c r="G29" s="23" t="s">
        <v>276</v>
      </c>
      <c r="H29" s="11"/>
      <c r="I29" s="11"/>
      <c r="J29" s="11"/>
      <c r="K29" s="23" t="s">
        <v>276</v>
      </c>
      <c r="L29" s="11"/>
      <c r="M29" s="11"/>
      <c r="N29" s="11"/>
      <c r="O29" s="23" t="s">
        <v>276</v>
      </c>
      <c r="P29" s="11"/>
      <c r="Q29" s="11"/>
      <c r="R29" s="11"/>
    </row>
    <row r="30" spans="1:18" ht="15.75" thickBot="1" x14ac:dyDescent="0.3">
      <c r="A30" s="17"/>
      <c r="B30" s="49" t="s">
        <v>1060</v>
      </c>
      <c r="C30" s="35" t="s">
        <v>276</v>
      </c>
      <c r="D30" s="28"/>
      <c r="E30" s="40" t="s">
        <v>292</v>
      </c>
      <c r="F30" s="30" t="s">
        <v>276</v>
      </c>
      <c r="G30" s="35" t="s">
        <v>276</v>
      </c>
      <c r="H30" s="28"/>
      <c r="I30" s="29">
        <v>36890</v>
      </c>
      <c r="J30" s="30" t="s">
        <v>276</v>
      </c>
      <c r="K30" s="35" t="s">
        <v>276</v>
      </c>
      <c r="L30" s="28"/>
      <c r="M30" s="40" t="s">
        <v>292</v>
      </c>
      <c r="N30" s="30" t="s">
        <v>276</v>
      </c>
      <c r="O30" s="35" t="s">
        <v>276</v>
      </c>
      <c r="P30" s="28"/>
      <c r="Q30" s="29">
        <v>36890</v>
      </c>
      <c r="R30" s="30" t="s">
        <v>276</v>
      </c>
    </row>
    <row r="31" spans="1:18" x14ac:dyDescent="0.25">
      <c r="A31" s="17"/>
      <c r="B31" s="33"/>
      <c r="C31" s="33" t="s">
        <v>276</v>
      </c>
      <c r="D31" s="34"/>
      <c r="E31" s="34"/>
      <c r="F31" s="33"/>
      <c r="G31" s="33" t="s">
        <v>276</v>
      </c>
      <c r="H31" s="34"/>
      <c r="I31" s="34"/>
      <c r="J31" s="33"/>
      <c r="K31" s="33" t="s">
        <v>276</v>
      </c>
      <c r="L31" s="34"/>
      <c r="M31" s="34"/>
      <c r="N31" s="33"/>
      <c r="O31" s="33" t="s">
        <v>276</v>
      </c>
      <c r="P31" s="34"/>
      <c r="Q31" s="34"/>
      <c r="R31" s="33"/>
    </row>
    <row r="32" spans="1:18" ht="15.75" thickBot="1" x14ac:dyDescent="0.3">
      <c r="A32" s="17"/>
      <c r="B32" s="71" t="s">
        <v>141</v>
      </c>
      <c r="C32" s="23" t="s">
        <v>276</v>
      </c>
      <c r="D32" s="11" t="s">
        <v>281</v>
      </c>
      <c r="E32" s="32" t="s">
        <v>292</v>
      </c>
      <c r="F32" s="12" t="s">
        <v>276</v>
      </c>
      <c r="G32" s="23" t="s">
        <v>276</v>
      </c>
      <c r="H32" s="11" t="s">
        <v>281</v>
      </c>
      <c r="I32" s="38">
        <v>36890</v>
      </c>
      <c r="J32" s="12" t="s">
        <v>276</v>
      </c>
      <c r="K32" s="23" t="s">
        <v>276</v>
      </c>
      <c r="L32" s="11" t="s">
        <v>281</v>
      </c>
      <c r="M32" s="32" t="s">
        <v>292</v>
      </c>
      <c r="N32" s="12" t="s">
        <v>276</v>
      </c>
      <c r="O32" s="23" t="s">
        <v>276</v>
      </c>
      <c r="P32" s="11" t="s">
        <v>281</v>
      </c>
      <c r="Q32" s="38">
        <v>36890</v>
      </c>
      <c r="R32" s="12" t="s">
        <v>276</v>
      </c>
    </row>
    <row r="33" spans="1:18" ht="15.75" thickTop="1" x14ac:dyDescent="0.25">
      <c r="A33" s="17"/>
      <c r="B33" s="33"/>
      <c r="C33" s="33" t="s">
        <v>276</v>
      </c>
      <c r="D33" s="36"/>
      <c r="E33" s="36"/>
      <c r="F33" s="33"/>
      <c r="G33" s="33" t="s">
        <v>276</v>
      </c>
      <c r="H33" s="36"/>
      <c r="I33" s="36"/>
      <c r="J33" s="33"/>
      <c r="K33" s="33" t="s">
        <v>276</v>
      </c>
      <c r="L33" s="36"/>
      <c r="M33" s="36"/>
      <c r="N33" s="33"/>
      <c r="O33" s="33" t="s">
        <v>276</v>
      </c>
      <c r="P33" s="36"/>
      <c r="Q33" s="36"/>
      <c r="R33" s="33"/>
    </row>
    <row r="34" spans="1:18" x14ac:dyDescent="0.25">
      <c r="A34" s="17"/>
      <c r="B34" s="19" t="s">
        <v>1062</v>
      </c>
      <c r="C34" s="19"/>
      <c r="D34" s="19"/>
      <c r="E34" s="19"/>
      <c r="F34" s="19"/>
      <c r="G34" s="19"/>
      <c r="H34" s="19"/>
      <c r="I34" s="19"/>
      <c r="J34" s="19"/>
      <c r="K34" s="19"/>
      <c r="L34" s="19"/>
      <c r="M34" s="19"/>
      <c r="N34" s="19"/>
      <c r="O34" s="19"/>
      <c r="P34" s="19"/>
      <c r="Q34" s="19"/>
      <c r="R34" s="19"/>
    </row>
    <row r="35" spans="1:18" x14ac:dyDescent="0.25">
      <c r="A35" s="17"/>
      <c r="B35" s="19" t="s">
        <v>1063</v>
      </c>
      <c r="C35" s="19"/>
      <c r="D35" s="19"/>
      <c r="E35" s="19"/>
      <c r="F35" s="19"/>
      <c r="G35" s="19"/>
      <c r="H35" s="19"/>
      <c r="I35" s="19"/>
      <c r="J35" s="19"/>
      <c r="K35" s="19"/>
      <c r="L35" s="19"/>
      <c r="M35" s="19"/>
      <c r="N35" s="19"/>
      <c r="O35" s="19"/>
      <c r="P35" s="19"/>
      <c r="Q35" s="19"/>
      <c r="R35" s="19"/>
    </row>
    <row r="36" spans="1:18" ht="15.75" x14ac:dyDescent="0.25">
      <c r="A36" s="17"/>
      <c r="B36" s="22"/>
      <c r="C36" s="22"/>
      <c r="D36" s="22"/>
      <c r="E36" s="22"/>
      <c r="F36" s="22"/>
      <c r="G36" s="22"/>
      <c r="H36" s="22"/>
      <c r="I36" s="22"/>
      <c r="J36" s="22"/>
      <c r="K36" s="22"/>
      <c r="L36" s="22"/>
      <c r="M36" s="22"/>
      <c r="N36" s="22"/>
      <c r="O36" s="22"/>
      <c r="P36" s="22"/>
      <c r="Q36" s="22"/>
      <c r="R36" s="22"/>
    </row>
    <row r="37" spans="1:18" x14ac:dyDescent="0.25">
      <c r="A37" s="17"/>
      <c r="B37" s="11"/>
      <c r="C37" s="11"/>
      <c r="D37" s="11"/>
      <c r="E37" s="11"/>
      <c r="F37" s="11"/>
      <c r="G37" s="11"/>
      <c r="H37" s="11"/>
      <c r="I37" s="11"/>
      <c r="J37" s="11"/>
    </row>
    <row r="38" spans="1:18" x14ac:dyDescent="0.25">
      <c r="A38" s="17"/>
      <c r="B38" s="54" t="s">
        <v>325</v>
      </c>
      <c r="C38" s="41" t="s">
        <v>276</v>
      </c>
      <c r="D38" s="42" t="s">
        <v>1064</v>
      </c>
      <c r="E38" s="42"/>
      <c r="F38" s="41"/>
      <c r="G38" s="41"/>
      <c r="H38" s="42" t="s">
        <v>79</v>
      </c>
      <c r="I38" s="42"/>
      <c r="J38" s="41"/>
    </row>
    <row r="39" spans="1:18" x14ac:dyDescent="0.25">
      <c r="A39" s="17"/>
      <c r="B39" s="54"/>
      <c r="C39" s="41"/>
      <c r="D39" s="42" t="s">
        <v>1065</v>
      </c>
      <c r="E39" s="42"/>
      <c r="F39" s="41"/>
      <c r="G39" s="41"/>
      <c r="H39" s="42" t="s">
        <v>1066</v>
      </c>
      <c r="I39" s="42"/>
      <c r="J39" s="41"/>
    </row>
    <row r="40" spans="1:18" ht="15.75" thickBot="1" x14ac:dyDescent="0.3">
      <c r="A40" s="17"/>
      <c r="B40" s="54"/>
      <c r="C40" s="41"/>
      <c r="D40" s="44"/>
      <c r="E40" s="44"/>
      <c r="F40" s="41"/>
      <c r="G40" s="41"/>
      <c r="H40" s="44" t="s">
        <v>1065</v>
      </c>
      <c r="I40" s="44"/>
      <c r="J40" s="41"/>
    </row>
    <row r="41" spans="1:18" ht="25.5" x14ac:dyDescent="0.25">
      <c r="A41" s="17"/>
      <c r="B41" s="27" t="s">
        <v>1067</v>
      </c>
      <c r="C41" s="28" t="s">
        <v>276</v>
      </c>
      <c r="D41" s="28" t="s">
        <v>281</v>
      </c>
      <c r="E41" s="40" t="s">
        <v>1068</v>
      </c>
      <c r="F41" s="30" t="s">
        <v>284</v>
      </c>
      <c r="G41" s="28"/>
      <c r="H41" s="28" t="s">
        <v>281</v>
      </c>
      <c r="I41" s="40" t="s">
        <v>292</v>
      </c>
      <c r="J41" s="30" t="s">
        <v>276</v>
      </c>
    </row>
    <row r="42" spans="1:18" ht="25.5" x14ac:dyDescent="0.25">
      <c r="A42" s="17"/>
      <c r="B42" s="31" t="s">
        <v>1069</v>
      </c>
      <c r="C42" s="11" t="s">
        <v>276</v>
      </c>
      <c r="D42" s="11"/>
      <c r="E42" s="32" t="s">
        <v>292</v>
      </c>
      <c r="F42" s="12" t="s">
        <v>276</v>
      </c>
      <c r="G42" s="11"/>
      <c r="H42" s="11"/>
      <c r="I42" s="32" t="s">
        <v>939</v>
      </c>
      <c r="J42" s="12" t="s">
        <v>284</v>
      </c>
    </row>
    <row r="43" spans="1:18" x14ac:dyDescent="0.25">
      <c r="A43" s="17"/>
      <c r="B43" s="19" t="s">
        <v>1070</v>
      </c>
      <c r="C43" s="19"/>
      <c r="D43" s="19"/>
      <c r="E43" s="19"/>
      <c r="F43" s="19"/>
      <c r="G43" s="19"/>
      <c r="H43" s="19"/>
      <c r="I43" s="19"/>
      <c r="J43" s="19"/>
      <c r="K43" s="19"/>
      <c r="L43" s="19"/>
      <c r="M43" s="19"/>
      <c r="N43" s="19"/>
      <c r="O43" s="19"/>
      <c r="P43" s="19"/>
      <c r="Q43" s="19"/>
      <c r="R43" s="19"/>
    </row>
    <row r="44" spans="1:18" x14ac:dyDescent="0.25">
      <c r="A44" s="17"/>
      <c r="B44" s="20"/>
      <c r="C44" s="20"/>
      <c r="D44" s="20"/>
      <c r="E44" s="20"/>
      <c r="F44" s="20"/>
      <c r="G44" s="20"/>
      <c r="H44" s="20"/>
      <c r="I44" s="20"/>
      <c r="J44" s="20"/>
      <c r="K44" s="20"/>
      <c r="L44" s="20"/>
      <c r="M44" s="20"/>
      <c r="N44" s="20"/>
      <c r="O44" s="20"/>
      <c r="P44" s="20"/>
      <c r="Q44" s="20"/>
      <c r="R44" s="20"/>
    </row>
    <row r="45" spans="1:18" x14ac:dyDescent="0.25">
      <c r="A45" s="17"/>
      <c r="B45" s="11"/>
      <c r="C45" s="11"/>
      <c r="D45" s="11"/>
      <c r="E45" s="11"/>
      <c r="F45" s="11"/>
      <c r="G45" s="11"/>
      <c r="H45" s="11"/>
      <c r="I45" s="11"/>
      <c r="J45" s="11"/>
      <c r="K45" s="11"/>
      <c r="L45" s="11"/>
      <c r="M45" s="11"/>
      <c r="N45" s="11"/>
      <c r="O45" s="11"/>
      <c r="P45" s="11"/>
      <c r="Q45" s="11"/>
      <c r="R45" s="11"/>
    </row>
    <row r="46" spans="1:18" ht="15.75" thickBot="1" x14ac:dyDescent="0.3">
      <c r="A46" s="17"/>
      <c r="B46" s="23"/>
      <c r="C46" s="23" t="s">
        <v>276</v>
      </c>
      <c r="D46" s="44" t="s">
        <v>336</v>
      </c>
      <c r="E46" s="44"/>
      <c r="F46" s="44"/>
      <c r="G46" s="44"/>
      <c r="H46" s="44"/>
      <c r="I46" s="44"/>
      <c r="J46" s="44"/>
      <c r="K46" s="44"/>
      <c r="L46" s="44"/>
      <c r="M46" s="44"/>
      <c r="N46" s="44"/>
      <c r="O46" s="44"/>
      <c r="P46" s="44"/>
      <c r="Q46" s="44"/>
      <c r="R46" s="23"/>
    </row>
    <row r="47" spans="1:18" ht="15.75" thickBot="1" x14ac:dyDescent="0.3">
      <c r="A47" s="17"/>
      <c r="B47" s="25" t="s">
        <v>325</v>
      </c>
      <c r="C47" s="23" t="s">
        <v>276</v>
      </c>
      <c r="D47" s="45" t="s">
        <v>1071</v>
      </c>
      <c r="E47" s="45"/>
      <c r="F47" s="23"/>
      <c r="G47" s="23" t="s">
        <v>276</v>
      </c>
      <c r="H47" s="45" t="s">
        <v>1057</v>
      </c>
      <c r="I47" s="45"/>
      <c r="J47" s="23"/>
      <c r="K47" s="23" t="s">
        <v>276</v>
      </c>
      <c r="L47" s="45" t="s">
        <v>1061</v>
      </c>
      <c r="M47" s="45"/>
      <c r="N47" s="23"/>
      <c r="O47" s="23" t="s">
        <v>276</v>
      </c>
      <c r="P47" s="45" t="s">
        <v>141</v>
      </c>
      <c r="Q47" s="45"/>
      <c r="R47" s="23"/>
    </row>
    <row r="48" spans="1:18" x14ac:dyDescent="0.25">
      <c r="A48" s="17"/>
      <c r="B48" s="74" t="s">
        <v>27</v>
      </c>
      <c r="C48" s="28" t="s">
        <v>276</v>
      </c>
      <c r="D48" s="28"/>
      <c r="E48" s="28"/>
      <c r="F48" s="28"/>
      <c r="G48" s="28" t="s">
        <v>276</v>
      </c>
      <c r="H48" s="28"/>
      <c r="I48" s="28"/>
      <c r="J48" s="28"/>
      <c r="K48" s="28" t="s">
        <v>276</v>
      </c>
      <c r="L48" s="28"/>
      <c r="M48" s="28"/>
      <c r="N48" s="28"/>
      <c r="O48" s="28" t="s">
        <v>276</v>
      </c>
      <c r="P48" s="28"/>
      <c r="Q48" s="28"/>
      <c r="R48" s="28"/>
    </row>
    <row r="49" spans="1:18" x14ac:dyDescent="0.25">
      <c r="A49" s="17"/>
      <c r="B49" s="48" t="s">
        <v>497</v>
      </c>
      <c r="C49" s="11" t="s">
        <v>276</v>
      </c>
      <c r="D49" s="11" t="s">
        <v>281</v>
      </c>
      <c r="E49" s="32" t="s">
        <v>418</v>
      </c>
      <c r="F49" s="12" t="s">
        <v>276</v>
      </c>
      <c r="G49" s="11" t="s">
        <v>276</v>
      </c>
      <c r="H49" s="11" t="s">
        <v>281</v>
      </c>
      <c r="I49" s="38">
        <v>1932</v>
      </c>
      <c r="J49" s="12" t="s">
        <v>276</v>
      </c>
      <c r="K49" s="11" t="s">
        <v>276</v>
      </c>
      <c r="L49" s="11" t="s">
        <v>281</v>
      </c>
      <c r="M49" s="32" t="s">
        <v>292</v>
      </c>
      <c r="N49" s="12" t="s">
        <v>276</v>
      </c>
      <c r="O49" s="11" t="s">
        <v>276</v>
      </c>
      <c r="P49" s="11" t="s">
        <v>281</v>
      </c>
      <c r="Q49" s="38">
        <v>1932</v>
      </c>
      <c r="R49" s="12" t="s">
        <v>276</v>
      </c>
    </row>
    <row r="50" spans="1:18" x14ac:dyDescent="0.25">
      <c r="A50" s="17"/>
      <c r="B50" s="49" t="s">
        <v>33</v>
      </c>
      <c r="C50" s="28" t="s">
        <v>276</v>
      </c>
      <c r="D50" s="28"/>
      <c r="E50" s="40" t="s">
        <v>292</v>
      </c>
      <c r="F50" s="30" t="s">
        <v>276</v>
      </c>
      <c r="G50" s="28" t="s">
        <v>276</v>
      </c>
      <c r="H50" s="28"/>
      <c r="I50" s="29">
        <v>3213</v>
      </c>
      <c r="J50" s="30" t="s">
        <v>276</v>
      </c>
      <c r="K50" s="28" t="s">
        <v>276</v>
      </c>
      <c r="L50" s="28"/>
      <c r="M50" s="40" t="s">
        <v>292</v>
      </c>
      <c r="N50" s="30" t="s">
        <v>276</v>
      </c>
      <c r="O50" s="28" t="s">
        <v>276</v>
      </c>
      <c r="P50" s="28"/>
      <c r="Q50" s="29">
        <v>3213</v>
      </c>
      <c r="R50" s="30" t="s">
        <v>276</v>
      </c>
    </row>
    <row r="51" spans="1:18" ht="15.75" thickBot="1" x14ac:dyDescent="0.3">
      <c r="A51" s="17"/>
      <c r="B51" s="48" t="s">
        <v>1072</v>
      </c>
      <c r="C51" s="11" t="s">
        <v>276</v>
      </c>
      <c r="D51" s="11"/>
      <c r="E51" s="32" t="s">
        <v>292</v>
      </c>
      <c r="F51" s="12" t="s">
        <v>276</v>
      </c>
      <c r="G51" s="11" t="s">
        <v>276</v>
      </c>
      <c r="H51" s="11"/>
      <c r="I51" s="38">
        <v>20427</v>
      </c>
      <c r="J51" s="12" t="s">
        <v>276</v>
      </c>
      <c r="K51" s="11" t="s">
        <v>276</v>
      </c>
      <c r="L51" s="11"/>
      <c r="M51" s="32" t="s">
        <v>292</v>
      </c>
      <c r="N51" s="12" t="s">
        <v>276</v>
      </c>
      <c r="O51" s="11" t="s">
        <v>276</v>
      </c>
      <c r="P51" s="11"/>
      <c r="Q51" s="38">
        <v>20427</v>
      </c>
      <c r="R51" s="12" t="s">
        <v>276</v>
      </c>
    </row>
    <row r="52" spans="1:18" x14ac:dyDescent="0.25">
      <c r="A52" s="17"/>
      <c r="B52" s="33"/>
      <c r="C52" s="33" t="s">
        <v>276</v>
      </c>
      <c r="D52" s="34"/>
      <c r="E52" s="34"/>
      <c r="F52" s="33"/>
      <c r="G52" s="33" t="s">
        <v>276</v>
      </c>
      <c r="H52" s="34"/>
      <c r="I52" s="34"/>
      <c r="J52" s="33"/>
      <c r="K52" s="33" t="s">
        <v>276</v>
      </c>
      <c r="L52" s="34"/>
      <c r="M52" s="34"/>
      <c r="N52" s="33"/>
      <c r="O52" s="33" t="s">
        <v>276</v>
      </c>
      <c r="P52" s="34"/>
      <c r="Q52" s="34"/>
      <c r="R52" s="33"/>
    </row>
    <row r="53" spans="1:18" ht="15.75" thickBot="1" x14ac:dyDescent="0.3">
      <c r="A53" s="17"/>
      <c r="B53" s="73" t="s">
        <v>141</v>
      </c>
      <c r="C53" s="35" t="s">
        <v>276</v>
      </c>
      <c r="D53" s="28" t="s">
        <v>281</v>
      </c>
      <c r="E53" s="40" t="s">
        <v>292</v>
      </c>
      <c r="F53" s="30" t="s">
        <v>276</v>
      </c>
      <c r="G53" s="35" t="s">
        <v>276</v>
      </c>
      <c r="H53" s="28" t="s">
        <v>281</v>
      </c>
      <c r="I53" s="29">
        <v>25572</v>
      </c>
      <c r="J53" s="30" t="s">
        <v>276</v>
      </c>
      <c r="K53" s="35" t="s">
        <v>276</v>
      </c>
      <c r="L53" s="28" t="s">
        <v>281</v>
      </c>
      <c r="M53" s="40" t="s">
        <v>418</v>
      </c>
      <c r="N53" s="30" t="s">
        <v>276</v>
      </c>
      <c r="O53" s="35" t="s">
        <v>276</v>
      </c>
      <c r="P53" s="28" t="s">
        <v>281</v>
      </c>
      <c r="Q53" s="29">
        <v>25572</v>
      </c>
      <c r="R53" s="30" t="s">
        <v>276</v>
      </c>
    </row>
    <row r="54" spans="1:18" ht="15.75" thickTop="1" x14ac:dyDescent="0.25">
      <c r="A54" s="17"/>
      <c r="B54" s="33"/>
      <c r="C54" s="33" t="s">
        <v>276</v>
      </c>
      <c r="D54" s="36"/>
      <c r="E54" s="36"/>
      <c r="F54" s="33"/>
      <c r="G54" s="33" t="s">
        <v>276</v>
      </c>
      <c r="H54" s="36"/>
      <c r="I54" s="36"/>
      <c r="J54" s="33"/>
      <c r="K54" s="33" t="s">
        <v>276</v>
      </c>
      <c r="L54" s="36"/>
      <c r="M54" s="36"/>
      <c r="N54" s="33"/>
      <c r="O54" s="33" t="s">
        <v>276</v>
      </c>
      <c r="P54" s="36"/>
      <c r="Q54" s="36"/>
      <c r="R54" s="33"/>
    </row>
    <row r="55" spans="1:18" ht="15.75" x14ac:dyDescent="0.25">
      <c r="A55" s="17"/>
      <c r="B55" s="22"/>
      <c r="C55" s="22"/>
      <c r="D55" s="22"/>
      <c r="E55" s="22"/>
      <c r="F55" s="22"/>
      <c r="G55" s="22"/>
      <c r="H55" s="22"/>
      <c r="I55" s="22"/>
      <c r="J55" s="22"/>
      <c r="K55" s="22"/>
      <c r="L55" s="22"/>
      <c r="M55" s="22"/>
      <c r="N55" s="22"/>
      <c r="O55" s="22"/>
      <c r="P55" s="22"/>
      <c r="Q55" s="22"/>
      <c r="R55" s="22"/>
    </row>
    <row r="56" spans="1:18" x14ac:dyDescent="0.25">
      <c r="A56" s="17"/>
      <c r="B56" s="11"/>
      <c r="C56" s="11"/>
      <c r="D56" s="11"/>
      <c r="E56" s="11"/>
      <c r="F56" s="11"/>
      <c r="G56" s="11"/>
      <c r="H56" s="11"/>
      <c r="I56" s="11"/>
      <c r="J56" s="11"/>
      <c r="K56" s="11"/>
      <c r="L56" s="11"/>
      <c r="M56" s="11"/>
      <c r="N56" s="11"/>
      <c r="O56" s="11"/>
      <c r="P56" s="11"/>
      <c r="Q56" s="11"/>
      <c r="R56" s="11"/>
    </row>
    <row r="57" spans="1:18" ht="15.75" thickBot="1" x14ac:dyDescent="0.3">
      <c r="A57" s="17"/>
      <c r="B57" s="23"/>
      <c r="C57" s="23" t="s">
        <v>276</v>
      </c>
      <c r="D57" s="44" t="s">
        <v>361</v>
      </c>
      <c r="E57" s="44"/>
      <c r="F57" s="44"/>
      <c r="G57" s="44"/>
      <c r="H57" s="44"/>
      <c r="I57" s="44"/>
      <c r="J57" s="44"/>
      <c r="K57" s="44"/>
      <c r="L57" s="44"/>
      <c r="M57" s="44"/>
      <c r="N57" s="44"/>
      <c r="O57" s="44"/>
      <c r="P57" s="44"/>
      <c r="Q57" s="44"/>
      <c r="R57" s="23"/>
    </row>
    <row r="58" spans="1:18" ht="15.75" thickBot="1" x14ac:dyDescent="0.3">
      <c r="A58" s="17"/>
      <c r="B58" s="25" t="s">
        <v>325</v>
      </c>
      <c r="C58" s="23" t="s">
        <v>276</v>
      </c>
      <c r="D58" s="45" t="s">
        <v>1071</v>
      </c>
      <c r="E58" s="45"/>
      <c r="F58" s="23"/>
      <c r="G58" s="23" t="s">
        <v>276</v>
      </c>
      <c r="H58" s="45" t="s">
        <v>1057</v>
      </c>
      <c r="I58" s="45"/>
      <c r="J58" s="23"/>
      <c r="K58" s="23" t="s">
        <v>276</v>
      </c>
      <c r="L58" s="45" t="s">
        <v>1061</v>
      </c>
      <c r="M58" s="45"/>
      <c r="N58" s="23"/>
      <c r="O58" s="23" t="s">
        <v>276</v>
      </c>
      <c r="P58" s="45" t="s">
        <v>141</v>
      </c>
      <c r="Q58" s="45"/>
      <c r="R58" s="23"/>
    </row>
    <row r="59" spans="1:18" x14ac:dyDescent="0.25">
      <c r="A59" s="17"/>
      <c r="B59" s="74" t="s">
        <v>27</v>
      </c>
      <c r="C59" s="28" t="s">
        <v>276</v>
      </c>
      <c r="D59" s="28"/>
      <c r="E59" s="28"/>
      <c r="F59" s="28"/>
      <c r="G59" s="28" t="s">
        <v>276</v>
      </c>
      <c r="H59" s="28"/>
      <c r="I59" s="28"/>
      <c r="J59" s="28"/>
      <c r="K59" s="28" t="s">
        <v>276</v>
      </c>
      <c r="L59" s="28"/>
      <c r="M59" s="28"/>
      <c r="N59" s="28"/>
      <c r="O59" s="28" t="s">
        <v>276</v>
      </c>
      <c r="P59" s="28"/>
      <c r="Q59" s="28"/>
      <c r="R59" s="28"/>
    </row>
    <row r="60" spans="1:18" x14ac:dyDescent="0.25">
      <c r="A60" s="17"/>
      <c r="B60" s="48" t="s">
        <v>497</v>
      </c>
      <c r="C60" s="11" t="s">
        <v>276</v>
      </c>
      <c r="D60" s="11" t="s">
        <v>281</v>
      </c>
      <c r="E60" s="32" t="s">
        <v>418</v>
      </c>
      <c r="F60" s="12" t="s">
        <v>276</v>
      </c>
      <c r="G60" s="11" t="s">
        <v>276</v>
      </c>
      <c r="H60" s="11" t="s">
        <v>281</v>
      </c>
      <c r="I60" s="38">
        <v>6388</v>
      </c>
      <c r="J60" s="12" t="s">
        <v>276</v>
      </c>
      <c r="K60" s="11" t="s">
        <v>276</v>
      </c>
      <c r="L60" s="11" t="s">
        <v>281</v>
      </c>
      <c r="M60" s="32" t="s">
        <v>292</v>
      </c>
      <c r="N60" s="12" t="s">
        <v>276</v>
      </c>
      <c r="O60" s="11" t="s">
        <v>276</v>
      </c>
      <c r="P60" s="11" t="s">
        <v>281</v>
      </c>
      <c r="Q60" s="38">
        <v>6388</v>
      </c>
      <c r="R60" s="12" t="s">
        <v>276</v>
      </c>
    </row>
    <row r="61" spans="1:18" x14ac:dyDescent="0.25">
      <c r="A61" s="17"/>
      <c r="B61" s="49" t="s">
        <v>33</v>
      </c>
      <c r="C61" s="28" t="s">
        <v>276</v>
      </c>
      <c r="D61" s="28"/>
      <c r="E61" s="40" t="s">
        <v>292</v>
      </c>
      <c r="F61" s="30" t="s">
        <v>276</v>
      </c>
      <c r="G61" s="28" t="s">
        <v>276</v>
      </c>
      <c r="H61" s="28"/>
      <c r="I61" s="29">
        <v>32753</v>
      </c>
      <c r="J61" s="30" t="s">
        <v>276</v>
      </c>
      <c r="K61" s="28" t="s">
        <v>276</v>
      </c>
      <c r="L61" s="28"/>
      <c r="M61" s="40" t="s">
        <v>292</v>
      </c>
      <c r="N61" s="30" t="s">
        <v>276</v>
      </c>
      <c r="O61" s="28" t="s">
        <v>276</v>
      </c>
      <c r="P61" s="28"/>
      <c r="Q61" s="29">
        <v>32753</v>
      </c>
      <c r="R61" s="30" t="s">
        <v>276</v>
      </c>
    </row>
    <row r="62" spans="1:18" ht="15.75" thickBot="1" x14ac:dyDescent="0.3">
      <c r="A62" s="17"/>
      <c r="B62" s="48" t="s">
        <v>1072</v>
      </c>
      <c r="C62" s="11" t="s">
        <v>276</v>
      </c>
      <c r="D62" s="11"/>
      <c r="E62" s="32" t="s">
        <v>292</v>
      </c>
      <c r="F62" s="12" t="s">
        <v>276</v>
      </c>
      <c r="G62" s="11" t="s">
        <v>276</v>
      </c>
      <c r="H62" s="11"/>
      <c r="I62" s="38">
        <v>20427</v>
      </c>
      <c r="J62" s="12" t="s">
        <v>276</v>
      </c>
      <c r="K62" s="11" t="s">
        <v>276</v>
      </c>
      <c r="L62" s="11"/>
      <c r="M62" s="32" t="s">
        <v>292</v>
      </c>
      <c r="N62" s="12" t="s">
        <v>276</v>
      </c>
      <c r="O62" s="11" t="s">
        <v>276</v>
      </c>
      <c r="P62" s="11"/>
      <c r="Q62" s="38">
        <v>20427</v>
      </c>
      <c r="R62" s="12" t="s">
        <v>276</v>
      </c>
    </row>
    <row r="63" spans="1:18" x14ac:dyDescent="0.25">
      <c r="A63" s="17"/>
      <c r="B63" s="33"/>
      <c r="C63" s="33" t="s">
        <v>276</v>
      </c>
      <c r="D63" s="34"/>
      <c r="E63" s="34"/>
      <c r="F63" s="33"/>
      <c r="G63" s="33" t="s">
        <v>276</v>
      </c>
      <c r="H63" s="34"/>
      <c r="I63" s="34"/>
      <c r="J63" s="33"/>
      <c r="K63" s="33" t="s">
        <v>276</v>
      </c>
      <c r="L63" s="34"/>
      <c r="M63" s="34"/>
      <c r="N63" s="33"/>
      <c r="O63" s="33" t="s">
        <v>276</v>
      </c>
      <c r="P63" s="34"/>
      <c r="Q63" s="34"/>
      <c r="R63" s="33"/>
    </row>
    <row r="64" spans="1:18" ht="15.75" thickBot="1" x14ac:dyDescent="0.3">
      <c r="A64" s="17"/>
      <c r="B64" s="73" t="s">
        <v>141</v>
      </c>
      <c r="C64" s="35" t="s">
        <v>276</v>
      </c>
      <c r="D64" s="28" t="s">
        <v>281</v>
      </c>
      <c r="E64" s="40" t="s">
        <v>292</v>
      </c>
      <c r="F64" s="30" t="s">
        <v>276</v>
      </c>
      <c r="G64" s="35" t="s">
        <v>276</v>
      </c>
      <c r="H64" s="28" t="s">
        <v>281</v>
      </c>
      <c r="I64" s="29">
        <v>59568</v>
      </c>
      <c r="J64" s="30" t="s">
        <v>276</v>
      </c>
      <c r="K64" s="35" t="s">
        <v>276</v>
      </c>
      <c r="L64" s="28" t="s">
        <v>281</v>
      </c>
      <c r="M64" s="40" t="s">
        <v>418</v>
      </c>
      <c r="N64" s="30" t="s">
        <v>276</v>
      </c>
      <c r="O64" s="35" t="s">
        <v>276</v>
      </c>
      <c r="P64" s="28" t="s">
        <v>281</v>
      </c>
      <c r="Q64" s="29">
        <v>59568</v>
      </c>
      <c r="R64" s="30" t="s">
        <v>276</v>
      </c>
    </row>
    <row r="65" spans="1:18" ht="15.75" thickTop="1" x14ac:dyDescent="0.25">
      <c r="A65" s="17"/>
      <c r="B65" s="33"/>
      <c r="C65" s="33" t="s">
        <v>276</v>
      </c>
      <c r="D65" s="36"/>
      <c r="E65" s="36"/>
      <c r="F65" s="33"/>
      <c r="G65" s="33" t="s">
        <v>276</v>
      </c>
      <c r="H65" s="36"/>
      <c r="I65" s="36"/>
      <c r="J65" s="33"/>
      <c r="K65" s="33" t="s">
        <v>276</v>
      </c>
      <c r="L65" s="36"/>
      <c r="M65" s="36"/>
      <c r="N65" s="33"/>
      <c r="O65" s="33" t="s">
        <v>276</v>
      </c>
      <c r="P65" s="36"/>
      <c r="Q65" s="36"/>
      <c r="R65" s="33"/>
    </row>
    <row r="66" spans="1:18" ht="25.5" customHeight="1" x14ac:dyDescent="0.25">
      <c r="A66" s="17"/>
      <c r="B66" s="19" t="s">
        <v>1073</v>
      </c>
      <c r="C66" s="19"/>
      <c r="D66" s="19"/>
      <c r="E66" s="19"/>
      <c r="F66" s="19"/>
      <c r="G66" s="19"/>
      <c r="H66" s="19"/>
      <c r="I66" s="19"/>
      <c r="J66" s="19"/>
      <c r="K66" s="19"/>
      <c r="L66" s="19"/>
      <c r="M66" s="19"/>
      <c r="N66" s="19"/>
      <c r="O66" s="19"/>
      <c r="P66" s="19"/>
      <c r="Q66" s="19"/>
      <c r="R66" s="19"/>
    </row>
    <row r="67" spans="1:18" ht="38.25" customHeight="1" x14ac:dyDescent="0.25">
      <c r="A67" s="17"/>
      <c r="B67" s="19" t="s">
        <v>1074</v>
      </c>
      <c r="C67" s="19"/>
      <c r="D67" s="19"/>
      <c r="E67" s="19"/>
      <c r="F67" s="19"/>
      <c r="G67" s="19"/>
      <c r="H67" s="19"/>
      <c r="I67" s="19"/>
      <c r="J67" s="19"/>
      <c r="K67" s="19"/>
      <c r="L67" s="19"/>
      <c r="M67" s="19"/>
      <c r="N67" s="19"/>
      <c r="O67" s="19"/>
      <c r="P67" s="19"/>
      <c r="Q67" s="19"/>
      <c r="R67" s="19"/>
    </row>
    <row r="68" spans="1:18" ht="25.5" customHeight="1" x14ac:dyDescent="0.25">
      <c r="A68" s="17"/>
      <c r="B68" s="19" t="s">
        <v>1075</v>
      </c>
      <c r="C68" s="19"/>
      <c r="D68" s="19"/>
      <c r="E68" s="19"/>
      <c r="F68" s="19"/>
      <c r="G68" s="19"/>
      <c r="H68" s="19"/>
      <c r="I68" s="19"/>
      <c r="J68" s="19"/>
      <c r="K68" s="19"/>
      <c r="L68" s="19"/>
      <c r="M68" s="19"/>
      <c r="N68" s="19"/>
      <c r="O68" s="19"/>
      <c r="P68" s="19"/>
      <c r="Q68" s="19"/>
      <c r="R68" s="19"/>
    </row>
    <row r="69" spans="1:18" x14ac:dyDescent="0.25">
      <c r="A69" s="17"/>
      <c r="B69" s="19" t="s">
        <v>1076</v>
      </c>
      <c r="C69" s="19"/>
      <c r="D69" s="19"/>
      <c r="E69" s="19"/>
      <c r="F69" s="19"/>
      <c r="G69" s="19"/>
      <c r="H69" s="19"/>
      <c r="I69" s="19"/>
      <c r="J69" s="19"/>
      <c r="K69" s="19"/>
      <c r="L69" s="19"/>
      <c r="M69" s="19"/>
      <c r="N69" s="19"/>
      <c r="O69" s="19"/>
      <c r="P69" s="19"/>
      <c r="Q69" s="19"/>
      <c r="R69" s="19"/>
    </row>
    <row r="70" spans="1:18" x14ac:dyDescent="0.25">
      <c r="A70" s="17"/>
      <c r="B70" s="19" t="s">
        <v>1077</v>
      </c>
      <c r="C70" s="19"/>
      <c r="D70" s="19"/>
      <c r="E70" s="19"/>
      <c r="F70" s="19"/>
      <c r="G70" s="19"/>
      <c r="H70" s="19"/>
      <c r="I70" s="19"/>
      <c r="J70" s="19"/>
      <c r="K70" s="19"/>
      <c r="L70" s="19"/>
      <c r="M70" s="19"/>
      <c r="N70" s="19"/>
      <c r="O70" s="19"/>
      <c r="P70" s="19"/>
      <c r="Q70" s="19"/>
      <c r="R70" s="19"/>
    </row>
    <row r="71" spans="1:18" ht="25.5" customHeight="1" x14ac:dyDescent="0.25">
      <c r="A71" s="17"/>
      <c r="B71" s="19" t="s">
        <v>1078</v>
      </c>
      <c r="C71" s="19"/>
      <c r="D71" s="19"/>
      <c r="E71" s="19"/>
      <c r="F71" s="19"/>
      <c r="G71" s="19"/>
      <c r="H71" s="19"/>
      <c r="I71" s="19"/>
      <c r="J71" s="19"/>
      <c r="K71" s="19"/>
      <c r="L71" s="19"/>
      <c r="M71" s="19"/>
      <c r="N71" s="19"/>
      <c r="O71" s="19"/>
      <c r="P71" s="19"/>
      <c r="Q71" s="19"/>
      <c r="R71" s="19"/>
    </row>
  </sheetData>
  <mergeCells count="53">
    <mergeCell ref="B69:R69"/>
    <mergeCell ref="B70:R70"/>
    <mergeCell ref="B71:R71"/>
    <mergeCell ref="B43:R43"/>
    <mergeCell ref="B44:R44"/>
    <mergeCell ref="B55:R55"/>
    <mergeCell ref="B66:R66"/>
    <mergeCell ref="B67:R67"/>
    <mergeCell ref="B68:R68"/>
    <mergeCell ref="B5:R5"/>
    <mergeCell ref="B6:R6"/>
    <mergeCell ref="B7:R7"/>
    <mergeCell ref="B34:R34"/>
    <mergeCell ref="B35:R35"/>
    <mergeCell ref="B36:R36"/>
    <mergeCell ref="D58:E58"/>
    <mergeCell ref="H58:I58"/>
    <mergeCell ref="L58:M58"/>
    <mergeCell ref="P58:Q58"/>
    <mergeCell ref="A1:A2"/>
    <mergeCell ref="B1:R1"/>
    <mergeCell ref="B2:R2"/>
    <mergeCell ref="B3:R3"/>
    <mergeCell ref="A4:A71"/>
    <mergeCell ref="B4:R4"/>
    <mergeCell ref="D46:Q46"/>
    <mergeCell ref="D47:E47"/>
    <mergeCell ref="H47:I47"/>
    <mergeCell ref="L47:M47"/>
    <mergeCell ref="P47:Q47"/>
    <mergeCell ref="D57:Q57"/>
    <mergeCell ref="F38:F40"/>
    <mergeCell ref="G38:G40"/>
    <mergeCell ref="H38:I38"/>
    <mergeCell ref="H39:I39"/>
    <mergeCell ref="H40:I40"/>
    <mergeCell ref="J38:J40"/>
    <mergeCell ref="D22:Q22"/>
    <mergeCell ref="D23:E23"/>
    <mergeCell ref="H23:I23"/>
    <mergeCell ref="L23:M23"/>
    <mergeCell ref="P23:Q23"/>
    <mergeCell ref="B38:B40"/>
    <mergeCell ref="C38:C40"/>
    <mergeCell ref="D38:E38"/>
    <mergeCell ref="D39:E39"/>
    <mergeCell ref="D40:E40"/>
    <mergeCell ref="D9:Q9"/>
    <mergeCell ref="D10:E10"/>
    <mergeCell ref="H10:I10"/>
    <mergeCell ref="L10:M10"/>
    <mergeCell ref="P10:Q10"/>
    <mergeCell ref="C21:R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28515625" bestFit="1" customWidth="1"/>
    <col min="2" max="2" width="36.5703125" customWidth="1"/>
    <col min="3"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7" t="s">
        <v>10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53</v>
      </c>
      <c r="B3" s="16" t="s">
        <v>5</v>
      </c>
      <c r="C3" s="16"/>
      <c r="D3" s="16"/>
      <c r="E3" s="16"/>
      <c r="F3" s="16"/>
      <c r="G3" s="16"/>
      <c r="H3" s="16"/>
      <c r="I3" s="16"/>
      <c r="J3" s="16"/>
      <c r="K3" s="16"/>
      <c r="L3" s="16"/>
      <c r="M3" s="16"/>
      <c r="N3" s="16"/>
      <c r="O3" s="16"/>
      <c r="P3" s="16"/>
      <c r="Q3" s="16"/>
      <c r="R3" s="16"/>
    </row>
    <row r="4" spans="1:18" ht="15" customHeight="1" x14ac:dyDescent="0.25">
      <c r="A4" s="17" t="s">
        <v>1079</v>
      </c>
      <c r="B4" s="16" t="s">
        <v>5</v>
      </c>
      <c r="C4" s="16"/>
      <c r="D4" s="16"/>
      <c r="E4" s="16"/>
      <c r="F4" s="16"/>
      <c r="G4" s="16"/>
      <c r="H4" s="16"/>
      <c r="I4" s="16"/>
      <c r="J4" s="16"/>
      <c r="K4" s="16"/>
      <c r="L4" s="16"/>
      <c r="M4" s="16"/>
      <c r="N4" s="16"/>
      <c r="O4" s="16"/>
      <c r="P4" s="16"/>
      <c r="Q4" s="16"/>
      <c r="R4" s="16"/>
    </row>
    <row r="5" spans="1:18" x14ac:dyDescent="0.25">
      <c r="A5" s="17"/>
      <c r="B5" s="18" t="s">
        <v>1080</v>
      </c>
      <c r="C5" s="18"/>
      <c r="D5" s="18"/>
      <c r="E5" s="18"/>
      <c r="F5" s="18"/>
      <c r="G5" s="18"/>
      <c r="H5" s="18"/>
      <c r="I5" s="18"/>
      <c r="J5" s="18"/>
      <c r="K5" s="18"/>
      <c r="L5" s="18"/>
      <c r="M5" s="18"/>
      <c r="N5" s="18"/>
      <c r="O5" s="18"/>
      <c r="P5" s="18"/>
      <c r="Q5" s="18"/>
      <c r="R5" s="18"/>
    </row>
    <row r="6" spans="1:18" ht="38.25" customHeight="1" x14ac:dyDescent="0.25">
      <c r="A6" s="17"/>
      <c r="B6" s="19" t="s">
        <v>1081</v>
      </c>
      <c r="C6" s="19"/>
      <c r="D6" s="19"/>
      <c r="E6" s="19"/>
      <c r="F6" s="19"/>
      <c r="G6" s="19"/>
      <c r="H6" s="19"/>
      <c r="I6" s="19"/>
      <c r="J6" s="19"/>
      <c r="K6" s="19"/>
      <c r="L6" s="19"/>
      <c r="M6" s="19"/>
      <c r="N6" s="19"/>
      <c r="O6" s="19"/>
      <c r="P6" s="19"/>
      <c r="Q6" s="19"/>
      <c r="R6" s="19"/>
    </row>
    <row r="7" spans="1:18" x14ac:dyDescent="0.25">
      <c r="A7" s="17"/>
      <c r="B7" s="20"/>
      <c r="C7" s="20"/>
      <c r="D7" s="20"/>
      <c r="E7" s="20"/>
      <c r="F7" s="20"/>
      <c r="G7" s="20"/>
      <c r="H7" s="20"/>
      <c r="I7" s="20"/>
      <c r="J7" s="20"/>
      <c r="K7" s="20"/>
      <c r="L7" s="20"/>
      <c r="M7" s="20"/>
      <c r="N7" s="20"/>
      <c r="O7" s="20"/>
      <c r="P7" s="20"/>
      <c r="Q7" s="20"/>
      <c r="R7" s="20"/>
    </row>
    <row r="8" spans="1:18" x14ac:dyDescent="0.25">
      <c r="A8" s="17"/>
      <c r="B8" s="19" t="s">
        <v>1082</v>
      </c>
      <c r="C8" s="19"/>
      <c r="D8" s="19"/>
      <c r="E8" s="19"/>
      <c r="F8" s="19"/>
      <c r="G8" s="19"/>
      <c r="H8" s="19"/>
      <c r="I8" s="19"/>
      <c r="J8" s="19"/>
      <c r="K8" s="19"/>
      <c r="L8" s="19"/>
      <c r="M8" s="19"/>
      <c r="N8" s="19"/>
      <c r="O8" s="19"/>
      <c r="P8" s="19"/>
      <c r="Q8" s="19"/>
      <c r="R8" s="19"/>
    </row>
    <row r="9" spans="1:18" x14ac:dyDescent="0.25">
      <c r="A9" s="17"/>
      <c r="B9" s="18" t="s">
        <v>1083</v>
      </c>
      <c r="C9" s="18"/>
      <c r="D9" s="18"/>
      <c r="E9" s="18"/>
      <c r="F9" s="18"/>
      <c r="G9" s="18"/>
      <c r="H9" s="18"/>
      <c r="I9" s="18"/>
      <c r="J9" s="18"/>
      <c r="K9" s="18"/>
      <c r="L9" s="18"/>
      <c r="M9" s="18"/>
      <c r="N9" s="18"/>
      <c r="O9" s="18"/>
      <c r="P9" s="18"/>
      <c r="Q9" s="18"/>
      <c r="R9" s="18"/>
    </row>
    <row r="10" spans="1:18" x14ac:dyDescent="0.25">
      <c r="A10" s="17"/>
      <c r="B10" s="19" t="s">
        <v>1084</v>
      </c>
      <c r="C10" s="19"/>
      <c r="D10" s="19"/>
      <c r="E10" s="19"/>
      <c r="F10" s="19"/>
      <c r="G10" s="19"/>
      <c r="H10" s="19"/>
      <c r="I10" s="19"/>
      <c r="J10" s="19"/>
      <c r="K10" s="19"/>
      <c r="L10" s="19"/>
      <c r="M10" s="19"/>
      <c r="N10" s="19"/>
      <c r="O10" s="19"/>
      <c r="P10" s="19"/>
      <c r="Q10" s="19"/>
      <c r="R10" s="19"/>
    </row>
    <row r="11" spans="1:18" x14ac:dyDescent="0.25">
      <c r="A11" s="17"/>
      <c r="B11" s="18" t="s">
        <v>497</v>
      </c>
      <c r="C11" s="18"/>
      <c r="D11" s="18"/>
      <c r="E11" s="18"/>
      <c r="F11" s="18"/>
      <c r="G11" s="18"/>
      <c r="H11" s="18"/>
      <c r="I11" s="18"/>
      <c r="J11" s="18"/>
      <c r="K11" s="18"/>
      <c r="L11" s="18"/>
      <c r="M11" s="18"/>
      <c r="N11" s="18"/>
      <c r="O11" s="18"/>
      <c r="P11" s="18"/>
      <c r="Q11" s="18"/>
      <c r="R11" s="18"/>
    </row>
    <row r="12" spans="1:18" ht="38.25" customHeight="1" x14ac:dyDescent="0.25">
      <c r="A12" s="17"/>
      <c r="B12" s="19" t="s">
        <v>1085</v>
      </c>
      <c r="C12" s="19"/>
      <c r="D12" s="19"/>
      <c r="E12" s="19"/>
      <c r="F12" s="19"/>
      <c r="G12" s="19"/>
      <c r="H12" s="19"/>
      <c r="I12" s="19"/>
      <c r="J12" s="19"/>
      <c r="K12" s="19"/>
      <c r="L12" s="19"/>
      <c r="M12" s="19"/>
      <c r="N12" s="19"/>
      <c r="O12" s="19"/>
      <c r="P12" s="19"/>
      <c r="Q12" s="19"/>
      <c r="R12" s="19"/>
    </row>
    <row r="13" spans="1:18" x14ac:dyDescent="0.25">
      <c r="A13" s="17"/>
      <c r="B13" s="18" t="s">
        <v>1086</v>
      </c>
      <c r="C13" s="18"/>
      <c r="D13" s="18"/>
      <c r="E13" s="18"/>
      <c r="F13" s="18"/>
      <c r="G13" s="18"/>
      <c r="H13" s="18"/>
      <c r="I13" s="18"/>
      <c r="J13" s="18"/>
      <c r="K13" s="18"/>
      <c r="L13" s="18"/>
      <c r="M13" s="18"/>
      <c r="N13" s="18"/>
      <c r="O13" s="18"/>
      <c r="P13" s="18"/>
      <c r="Q13" s="18"/>
      <c r="R13" s="18"/>
    </row>
    <row r="14" spans="1:18" ht="25.5" customHeight="1" x14ac:dyDescent="0.25">
      <c r="A14" s="17"/>
      <c r="B14" s="18" t="s">
        <v>1087</v>
      </c>
      <c r="C14" s="18"/>
      <c r="D14" s="18"/>
      <c r="E14" s="18"/>
      <c r="F14" s="18"/>
      <c r="G14" s="18"/>
      <c r="H14" s="18"/>
      <c r="I14" s="18"/>
      <c r="J14" s="18"/>
      <c r="K14" s="18"/>
      <c r="L14" s="18"/>
      <c r="M14" s="18"/>
      <c r="N14" s="18"/>
      <c r="O14" s="18"/>
      <c r="P14" s="18"/>
      <c r="Q14" s="18"/>
      <c r="R14" s="18"/>
    </row>
    <row r="15" spans="1:18" x14ac:dyDescent="0.25">
      <c r="A15" s="17"/>
      <c r="B15" s="18" t="s">
        <v>1088</v>
      </c>
      <c r="C15" s="18"/>
      <c r="D15" s="18"/>
      <c r="E15" s="18"/>
      <c r="F15" s="18"/>
      <c r="G15" s="18"/>
      <c r="H15" s="18"/>
      <c r="I15" s="18"/>
      <c r="J15" s="18"/>
      <c r="K15" s="18"/>
      <c r="L15" s="18"/>
      <c r="M15" s="18"/>
      <c r="N15" s="18"/>
      <c r="O15" s="18"/>
      <c r="P15" s="18"/>
      <c r="Q15" s="18"/>
      <c r="R15" s="18"/>
    </row>
    <row r="16" spans="1:18" ht="25.5" customHeight="1" x14ac:dyDescent="0.25">
      <c r="A16" s="17"/>
      <c r="B16" s="19" t="s">
        <v>1089</v>
      </c>
      <c r="C16" s="19"/>
      <c r="D16" s="19"/>
      <c r="E16" s="19"/>
      <c r="F16" s="19"/>
      <c r="G16" s="19"/>
      <c r="H16" s="19"/>
      <c r="I16" s="19"/>
      <c r="J16" s="19"/>
      <c r="K16" s="19"/>
      <c r="L16" s="19"/>
      <c r="M16" s="19"/>
      <c r="N16" s="19"/>
      <c r="O16" s="19"/>
      <c r="P16" s="19"/>
      <c r="Q16" s="19"/>
      <c r="R16" s="19"/>
    </row>
    <row r="17" spans="1:18" x14ac:dyDescent="0.25">
      <c r="A17" s="17"/>
      <c r="B17" s="18" t="s">
        <v>48</v>
      </c>
      <c r="C17" s="18"/>
      <c r="D17" s="18"/>
      <c r="E17" s="18"/>
      <c r="F17" s="18"/>
      <c r="G17" s="18"/>
      <c r="H17" s="18"/>
      <c r="I17" s="18"/>
      <c r="J17" s="18"/>
      <c r="K17" s="18"/>
      <c r="L17" s="18"/>
      <c r="M17" s="18"/>
      <c r="N17" s="18"/>
      <c r="O17" s="18"/>
      <c r="P17" s="18"/>
      <c r="Q17" s="18"/>
      <c r="R17" s="18"/>
    </row>
    <row r="18" spans="1:18" x14ac:dyDescent="0.25">
      <c r="A18" s="17"/>
      <c r="B18" s="19" t="s">
        <v>1090</v>
      </c>
      <c r="C18" s="19"/>
      <c r="D18" s="19"/>
      <c r="E18" s="19"/>
      <c r="F18" s="19"/>
      <c r="G18" s="19"/>
      <c r="H18" s="19"/>
      <c r="I18" s="19"/>
      <c r="J18" s="19"/>
      <c r="K18" s="19"/>
      <c r="L18" s="19"/>
      <c r="M18" s="19"/>
      <c r="N18" s="19"/>
      <c r="O18" s="19"/>
      <c r="P18" s="19"/>
      <c r="Q18" s="19"/>
      <c r="R18" s="19"/>
    </row>
    <row r="19" spans="1:18" x14ac:dyDescent="0.25">
      <c r="A19" s="17"/>
      <c r="B19" s="18" t="s">
        <v>49</v>
      </c>
      <c r="C19" s="18"/>
      <c r="D19" s="18"/>
      <c r="E19" s="18"/>
      <c r="F19" s="18"/>
      <c r="G19" s="18"/>
      <c r="H19" s="18"/>
      <c r="I19" s="18"/>
      <c r="J19" s="18"/>
      <c r="K19" s="18"/>
      <c r="L19" s="18"/>
      <c r="M19" s="18"/>
      <c r="N19" s="18"/>
      <c r="O19" s="18"/>
      <c r="P19" s="18"/>
      <c r="Q19" s="18"/>
      <c r="R19" s="18"/>
    </row>
    <row r="20" spans="1:18" x14ac:dyDescent="0.25">
      <c r="A20" s="17"/>
      <c r="B20" s="19" t="s">
        <v>1091</v>
      </c>
      <c r="C20" s="19"/>
      <c r="D20" s="19"/>
      <c r="E20" s="19"/>
      <c r="F20" s="19"/>
      <c r="G20" s="19"/>
      <c r="H20" s="19"/>
      <c r="I20" s="19"/>
      <c r="J20" s="19"/>
      <c r="K20" s="19"/>
      <c r="L20" s="19"/>
      <c r="M20" s="19"/>
      <c r="N20" s="19"/>
      <c r="O20" s="19"/>
      <c r="P20" s="19"/>
      <c r="Q20" s="19"/>
      <c r="R20" s="19"/>
    </row>
    <row r="21" spans="1:18" x14ac:dyDescent="0.25">
      <c r="A21" s="17"/>
      <c r="B21" s="18" t="s">
        <v>1092</v>
      </c>
      <c r="C21" s="18"/>
      <c r="D21" s="18"/>
      <c r="E21" s="18"/>
      <c r="F21" s="18"/>
      <c r="G21" s="18"/>
      <c r="H21" s="18"/>
      <c r="I21" s="18"/>
      <c r="J21" s="18"/>
      <c r="K21" s="18"/>
      <c r="L21" s="18"/>
      <c r="M21" s="18"/>
      <c r="N21" s="18"/>
      <c r="O21" s="18"/>
      <c r="P21" s="18"/>
      <c r="Q21" s="18"/>
      <c r="R21" s="18"/>
    </row>
    <row r="22" spans="1:18" x14ac:dyDescent="0.25">
      <c r="A22" s="17"/>
      <c r="B22" s="19" t="s">
        <v>1093</v>
      </c>
      <c r="C22" s="19"/>
      <c r="D22" s="19"/>
      <c r="E22" s="19"/>
      <c r="F22" s="19"/>
      <c r="G22" s="19"/>
      <c r="H22" s="19"/>
      <c r="I22" s="19"/>
      <c r="J22" s="19"/>
      <c r="K22" s="19"/>
      <c r="L22" s="19"/>
      <c r="M22" s="19"/>
      <c r="N22" s="19"/>
      <c r="O22" s="19"/>
      <c r="P22" s="19"/>
      <c r="Q22" s="19"/>
      <c r="R22" s="19"/>
    </row>
    <row r="23" spans="1:18" x14ac:dyDescent="0.25">
      <c r="A23" s="17"/>
      <c r="B23" s="20"/>
      <c r="C23" s="20"/>
      <c r="D23" s="20"/>
      <c r="E23" s="20"/>
      <c r="F23" s="20"/>
      <c r="G23" s="20"/>
      <c r="H23" s="20"/>
      <c r="I23" s="20"/>
      <c r="J23" s="20"/>
      <c r="K23" s="20"/>
      <c r="L23" s="20"/>
      <c r="M23" s="20"/>
      <c r="N23" s="20"/>
      <c r="O23" s="20"/>
      <c r="P23" s="20"/>
      <c r="Q23" s="20"/>
      <c r="R23" s="20"/>
    </row>
    <row r="24" spans="1:18" x14ac:dyDescent="0.25">
      <c r="A24" s="17"/>
      <c r="B24" s="19" t="s">
        <v>1094</v>
      </c>
      <c r="C24" s="19"/>
      <c r="D24" s="19"/>
      <c r="E24" s="19"/>
      <c r="F24" s="19"/>
      <c r="G24" s="19"/>
      <c r="H24" s="19"/>
      <c r="I24" s="19"/>
      <c r="J24" s="19"/>
      <c r="K24" s="19"/>
      <c r="L24" s="19"/>
      <c r="M24" s="19"/>
      <c r="N24" s="19"/>
      <c r="O24" s="19"/>
      <c r="P24" s="19"/>
      <c r="Q24" s="19"/>
      <c r="R24" s="19"/>
    </row>
    <row r="25" spans="1:18" ht="15.75" x14ac:dyDescent="0.25">
      <c r="A25" s="17"/>
      <c r="B25" s="22"/>
      <c r="C25" s="22"/>
      <c r="D25" s="22"/>
      <c r="E25" s="22"/>
      <c r="F25" s="22"/>
      <c r="G25" s="22"/>
      <c r="H25" s="22"/>
      <c r="I25" s="22"/>
      <c r="J25" s="22"/>
      <c r="K25" s="22"/>
      <c r="L25" s="22"/>
      <c r="M25" s="22"/>
      <c r="N25" s="22"/>
      <c r="O25" s="22"/>
      <c r="P25" s="22"/>
      <c r="Q25" s="22"/>
      <c r="R25" s="22"/>
    </row>
    <row r="26" spans="1:18" x14ac:dyDescent="0.25">
      <c r="A26" s="17"/>
      <c r="B26" s="11"/>
      <c r="C26" s="11"/>
      <c r="D26" s="11"/>
      <c r="E26" s="11"/>
      <c r="F26" s="11"/>
      <c r="G26" s="11"/>
      <c r="H26" s="11"/>
      <c r="I26" s="11"/>
      <c r="J26" s="11"/>
      <c r="K26" s="11"/>
      <c r="L26" s="11"/>
      <c r="M26" s="11"/>
      <c r="N26" s="11"/>
      <c r="O26" s="11"/>
      <c r="P26" s="11"/>
      <c r="Q26" s="11"/>
      <c r="R26" s="11"/>
    </row>
    <row r="27" spans="1:18" ht="15.75" thickBot="1" x14ac:dyDescent="0.3">
      <c r="A27" s="17"/>
      <c r="B27" s="23"/>
      <c r="C27" s="23" t="s">
        <v>276</v>
      </c>
      <c r="D27" s="44" t="s">
        <v>336</v>
      </c>
      <c r="E27" s="44"/>
      <c r="F27" s="44"/>
      <c r="G27" s="44"/>
      <c r="H27" s="44"/>
      <c r="I27" s="44"/>
      <c r="J27" s="23"/>
      <c r="K27" s="23" t="s">
        <v>276</v>
      </c>
      <c r="L27" s="44" t="s">
        <v>361</v>
      </c>
      <c r="M27" s="44"/>
      <c r="N27" s="44"/>
      <c r="O27" s="44"/>
      <c r="P27" s="44"/>
      <c r="Q27" s="44"/>
      <c r="R27" s="23"/>
    </row>
    <row r="28" spans="1:18" x14ac:dyDescent="0.25">
      <c r="A28" s="17"/>
      <c r="B28" s="50" t="s">
        <v>325</v>
      </c>
      <c r="C28" s="41" t="s">
        <v>276</v>
      </c>
      <c r="D28" s="51" t="s">
        <v>1095</v>
      </c>
      <c r="E28" s="51"/>
      <c r="F28" s="52"/>
      <c r="G28" s="52" t="s">
        <v>276</v>
      </c>
      <c r="H28" s="51" t="s">
        <v>344</v>
      </c>
      <c r="I28" s="51"/>
      <c r="J28" s="41"/>
      <c r="K28" s="41" t="s">
        <v>276</v>
      </c>
      <c r="L28" s="51" t="s">
        <v>1095</v>
      </c>
      <c r="M28" s="51"/>
      <c r="N28" s="52"/>
      <c r="O28" s="52" t="s">
        <v>276</v>
      </c>
      <c r="P28" s="51" t="s">
        <v>344</v>
      </c>
      <c r="Q28" s="51"/>
      <c r="R28" s="41"/>
    </row>
    <row r="29" spans="1:18" ht="15.75" thickBot="1" x14ac:dyDescent="0.3">
      <c r="A29" s="17"/>
      <c r="B29" s="50"/>
      <c r="C29" s="41"/>
      <c r="D29" s="44" t="s">
        <v>871</v>
      </c>
      <c r="E29" s="44"/>
      <c r="F29" s="41"/>
      <c r="G29" s="41"/>
      <c r="H29" s="44" t="s">
        <v>345</v>
      </c>
      <c r="I29" s="44"/>
      <c r="J29" s="41"/>
      <c r="K29" s="41"/>
      <c r="L29" s="44" t="s">
        <v>871</v>
      </c>
      <c r="M29" s="44"/>
      <c r="N29" s="41"/>
      <c r="O29" s="41"/>
      <c r="P29" s="44" t="s">
        <v>345</v>
      </c>
      <c r="Q29" s="44"/>
      <c r="R29" s="41"/>
    </row>
    <row r="30" spans="1:18" x14ac:dyDescent="0.25">
      <c r="A30" s="17"/>
      <c r="B30" s="57" t="s">
        <v>1096</v>
      </c>
      <c r="C30" s="28" t="s">
        <v>276</v>
      </c>
      <c r="D30" s="28"/>
      <c r="E30" s="28"/>
      <c r="F30" s="28"/>
      <c r="G30" s="28" t="s">
        <v>276</v>
      </c>
      <c r="H30" s="28"/>
      <c r="I30" s="28"/>
      <c r="J30" s="28"/>
      <c r="K30" s="28" t="s">
        <v>276</v>
      </c>
      <c r="L30" s="28"/>
      <c r="M30" s="28"/>
      <c r="N30" s="28"/>
      <c r="O30" s="28" t="s">
        <v>276</v>
      </c>
      <c r="P30" s="28"/>
      <c r="Q30" s="28"/>
      <c r="R30" s="28"/>
    </row>
    <row r="31" spans="1:18" x14ac:dyDescent="0.25">
      <c r="A31" s="17"/>
      <c r="B31" s="48" t="s">
        <v>1083</v>
      </c>
      <c r="C31" s="11" t="s">
        <v>276</v>
      </c>
      <c r="D31" s="11" t="s">
        <v>281</v>
      </c>
      <c r="E31" s="38">
        <v>553447</v>
      </c>
      <c r="F31" s="12" t="s">
        <v>276</v>
      </c>
      <c r="G31" s="11" t="s">
        <v>276</v>
      </c>
      <c r="H31" s="11" t="s">
        <v>281</v>
      </c>
      <c r="I31" s="38">
        <v>553447</v>
      </c>
      <c r="J31" s="12" t="s">
        <v>276</v>
      </c>
      <c r="K31" s="11" t="s">
        <v>276</v>
      </c>
      <c r="L31" s="11" t="s">
        <v>281</v>
      </c>
      <c r="M31" s="38">
        <v>970977</v>
      </c>
      <c r="N31" s="12" t="s">
        <v>276</v>
      </c>
      <c r="O31" s="11" t="s">
        <v>276</v>
      </c>
      <c r="P31" s="11" t="s">
        <v>281</v>
      </c>
      <c r="Q31" s="38">
        <v>970977</v>
      </c>
      <c r="R31" s="12" t="s">
        <v>276</v>
      </c>
    </row>
    <row r="32" spans="1:18" x14ac:dyDescent="0.25">
      <c r="A32" s="17"/>
      <c r="B32" s="49" t="s">
        <v>251</v>
      </c>
      <c r="C32" s="28" t="s">
        <v>276</v>
      </c>
      <c r="D32" s="28"/>
      <c r="E32" s="29">
        <v>2120067</v>
      </c>
      <c r="F32" s="30" t="s">
        <v>276</v>
      </c>
      <c r="G32" s="28" t="s">
        <v>276</v>
      </c>
      <c r="H32" s="28"/>
      <c r="I32" s="29">
        <v>2119699</v>
      </c>
      <c r="J32" s="30" t="s">
        <v>276</v>
      </c>
      <c r="K32" s="28" t="s">
        <v>276</v>
      </c>
      <c r="L32" s="28"/>
      <c r="M32" s="29">
        <v>1950066</v>
      </c>
      <c r="N32" s="30" t="s">
        <v>276</v>
      </c>
      <c r="O32" s="28" t="s">
        <v>276</v>
      </c>
      <c r="P32" s="28"/>
      <c r="Q32" s="29">
        <v>1956502</v>
      </c>
      <c r="R32" s="30" t="s">
        <v>276</v>
      </c>
    </row>
    <row r="33" spans="1:18" x14ac:dyDescent="0.25">
      <c r="A33" s="17"/>
      <c r="B33" s="48" t="s">
        <v>1097</v>
      </c>
      <c r="C33" s="11" t="s">
        <v>276</v>
      </c>
      <c r="D33" s="11"/>
      <c r="E33" s="38">
        <v>9151322</v>
      </c>
      <c r="F33" s="12" t="s">
        <v>276</v>
      </c>
      <c r="G33" s="11" t="s">
        <v>276</v>
      </c>
      <c r="H33" s="11"/>
      <c r="I33" s="38">
        <v>9257560</v>
      </c>
      <c r="J33" s="12" t="s">
        <v>276</v>
      </c>
      <c r="K33" s="11" t="s">
        <v>276</v>
      </c>
      <c r="L33" s="11"/>
      <c r="M33" s="38">
        <v>8766054</v>
      </c>
      <c r="N33" s="12" t="s">
        <v>276</v>
      </c>
      <c r="O33" s="11" t="s">
        <v>276</v>
      </c>
      <c r="P33" s="11"/>
      <c r="Q33" s="38">
        <v>8800563</v>
      </c>
      <c r="R33" s="12" t="s">
        <v>276</v>
      </c>
    </row>
    <row r="34" spans="1:18" x14ac:dyDescent="0.25">
      <c r="A34" s="17"/>
      <c r="B34" s="49" t="s">
        <v>732</v>
      </c>
      <c r="C34" s="28" t="s">
        <v>276</v>
      </c>
      <c r="D34" s="28"/>
      <c r="E34" s="29">
        <v>204885</v>
      </c>
      <c r="F34" s="30" t="s">
        <v>276</v>
      </c>
      <c r="G34" s="28" t="s">
        <v>276</v>
      </c>
      <c r="H34" s="28"/>
      <c r="I34" s="29">
        <v>59512</v>
      </c>
      <c r="J34" s="30" t="s">
        <v>276</v>
      </c>
      <c r="K34" s="28" t="s">
        <v>276</v>
      </c>
      <c r="L34" s="28"/>
      <c r="M34" s="29">
        <v>423069</v>
      </c>
      <c r="N34" s="30" t="s">
        <v>276</v>
      </c>
      <c r="O34" s="28" t="s">
        <v>276</v>
      </c>
      <c r="P34" s="28"/>
      <c r="Q34" s="29">
        <v>207222</v>
      </c>
      <c r="R34" s="30" t="s">
        <v>276</v>
      </c>
    </row>
    <row r="35" spans="1:18" x14ac:dyDescent="0.25">
      <c r="A35" s="17"/>
      <c r="B35" s="48" t="s">
        <v>1060</v>
      </c>
      <c r="C35" s="11" t="s">
        <v>276</v>
      </c>
      <c r="D35" s="11"/>
      <c r="E35" s="38">
        <v>32469</v>
      </c>
      <c r="F35" s="12" t="s">
        <v>276</v>
      </c>
      <c r="G35" s="11" t="s">
        <v>276</v>
      </c>
      <c r="H35" s="11"/>
      <c r="I35" s="38">
        <v>32469</v>
      </c>
      <c r="J35" s="12" t="s">
        <v>276</v>
      </c>
      <c r="K35" s="11" t="s">
        <v>276</v>
      </c>
      <c r="L35" s="11"/>
      <c r="M35" s="38">
        <v>42119</v>
      </c>
      <c r="N35" s="12" t="s">
        <v>276</v>
      </c>
      <c r="O35" s="11" t="s">
        <v>276</v>
      </c>
      <c r="P35" s="11"/>
      <c r="Q35" s="38">
        <v>42119</v>
      </c>
      <c r="R35" s="12" t="s">
        <v>276</v>
      </c>
    </row>
    <row r="36" spans="1:18" x14ac:dyDescent="0.25">
      <c r="A36" s="17"/>
      <c r="B36" s="49" t="s">
        <v>1098</v>
      </c>
      <c r="C36" s="28" t="s">
        <v>276</v>
      </c>
      <c r="D36" s="28"/>
      <c r="E36" s="29">
        <v>31296</v>
      </c>
      <c r="F36" s="30" t="s">
        <v>276</v>
      </c>
      <c r="G36" s="28" t="s">
        <v>276</v>
      </c>
      <c r="H36" s="28"/>
      <c r="I36" s="29">
        <v>31296</v>
      </c>
      <c r="J36" s="30" t="s">
        <v>276</v>
      </c>
      <c r="K36" s="28" t="s">
        <v>276</v>
      </c>
      <c r="L36" s="28"/>
      <c r="M36" s="29">
        <v>32183</v>
      </c>
      <c r="N36" s="30" t="s">
        <v>276</v>
      </c>
      <c r="O36" s="28" t="s">
        <v>276</v>
      </c>
      <c r="P36" s="28"/>
      <c r="Q36" s="29">
        <v>32183</v>
      </c>
      <c r="R36" s="30" t="s">
        <v>276</v>
      </c>
    </row>
    <row r="37" spans="1:18" x14ac:dyDescent="0.25">
      <c r="A37" s="17"/>
      <c r="B37" s="11"/>
      <c r="C37" s="19"/>
      <c r="D37" s="19"/>
      <c r="E37" s="19"/>
      <c r="F37" s="19"/>
      <c r="G37" s="19"/>
      <c r="H37" s="19"/>
      <c r="I37" s="19"/>
      <c r="J37" s="19"/>
      <c r="K37" s="19"/>
      <c r="L37" s="19"/>
      <c r="M37" s="19"/>
      <c r="N37" s="19"/>
      <c r="O37" s="19"/>
      <c r="P37" s="19"/>
      <c r="Q37" s="19"/>
      <c r="R37" s="19"/>
    </row>
    <row r="38" spans="1:18" x14ac:dyDescent="0.25">
      <c r="A38" s="17"/>
      <c r="B38" s="58" t="s">
        <v>1099</v>
      </c>
      <c r="C38" s="11" t="s">
        <v>276</v>
      </c>
      <c r="D38" s="11"/>
      <c r="E38" s="11"/>
      <c r="F38" s="11"/>
      <c r="G38" s="11" t="s">
        <v>276</v>
      </c>
      <c r="H38" s="11"/>
      <c r="I38" s="11"/>
      <c r="J38" s="11"/>
      <c r="K38" s="11" t="s">
        <v>276</v>
      </c>
      <c r="L38" s="11"/>
      <c r="M38" s="11"/>
      <c r="N38" s="11"/>
      <c r="O38" s="11" t="s">
        <v>276</v>
      </c>
      <c r="P38" s="11"/>
      <c r="Q38" s="11"/>
      <c r="R38" s="11"/>
    </row>
    <row r="39" spans="1:18" x14ac:dyDescent="0.25">
      <c r="A39" s="17"/>
      <c r="B39" s="49" t="s">
        <v>1088</v>
      </c>
      <c r="C39" s="28" t="s">
        <v>276</v>
      </c>
      <c r="D39" s="28" t="s">
        <v>281</v>
      </c>
      <c r="E39" s="29">
        <v>10950764</v>
      </c>
      <c r="F39" s="30" t="s">
        <v>276</v>
      </c>
      <c r="G39" s="28" t="s">
        <v>276</v>
      </c>
      <c r="H39" s="28" t="s">
        <v>281</v>
      </c>
      <c r="I39" s="29">
        <v>10533414</v>
      </c>
      <c r="J39" s="30" t="s">
        <v>276</v>
      </c>
      <c r="K39" s="28" t="s">
        <v>276</v>
      </c>
      <c r="L39" s="28" t="s">
        <v>281</v>
      </c>
      <c r="M39" s="29">
        <v>10748277</v>
      </c>
      <c r="N39" s="30" t="s">
        <v>276</v>
      </c>
      <c r="O39" s="28" t="s">
        <v>276</v>
      </c>
      <c r="P39" s="28" t="s">
        <v>281</v>
      </c>
      <c r="Q39" s="29">
        <v>10594885</v>
      </c>
      <c r="R39" s="30" t="s">
        <v>276</v>
      </c>
    </row>
    <row r="40" spans="1:18" x14ac:dyDescent="0.25">
      <c r="A40" s="17"/>
      <c r="B40" s="48" t="s">
        <v>48</v>
      </c>
      <c r="C40" s="11" t="s">
        <v>276</v>
      </c>
      <c r="D40" s="11"/>
      <c r="E40" s="38">
        <v>258850</v>
      </c>
      <c r="F40" s="12" t="s">
        <v>276</v>
      </c>
      <c r="G40" s="11" t="s">
        <v>276</v>
      </c>
      <c r="H40" s="11"/>
      <c r="I40" s="38">
        <v>258850</v>
      </c>
      <c r="J40" s="12" t="s">
        <v>276</v>
      </c>
      <c r="K40" s="11" t="s">
        <v>276</v>
      </c>
      <c r="L40" s="11"/>
      <c r="M40" s="38">
        <v>303045</v>
      </c>
      <c r="N40" s="12" t="s">
        <v>276</v>
      </c>
      <c r="O40" s="11" t="s">
        <v>276</v>
      </c>
      <c r="P40" s="11"/>
      <c r="Q40" s="38">
        <v>303045</v>
      </c>
      <c r="R40" s="12" t="s">
        <v>276</v>
      </c>
    </row>
    <row r="41" spans="1:18" x14ac:dyDescent="0.25">
      <c r="A41" s="17"/>
      <c r="B41" s="49" t="s">
        <v>49</v>
      </c>
      <c r="C41" s="28" t="s">
        <v>276</v>
      </c>
      <c r="D41" s="28"/>
      <c r="E41" s="29">
        <v>281101</v>
      </c>
      <c r="F41" s="30" t="s">
        <v>276</v>
      </c>
      <c r="G41" s="28" t="s">
        <v>276</v>
      </c>
      <c r="H41" s="28"/>
      <c r="I41" s="29">
        <v>239506</v>
      </c>
      <c r="J41" s="30" t="s">
        <v>276</v>
      </c>
      <c r="K41" s="28" t="s">
        <v>276</v>
      </c>
      <c r="L41" s="28"/>
      <c r="M41" s="29">
        <v>423377</v>
      </c>
      <c r="N41" s="30" t="s">
        <v>276</v>
      </c>
      <c r="O41" s="28" t="s">
        <v>276</v>
      </c>
      <c r="P41" s="28"/>
      <c r="Q41" s="29">
        <v>394490</v>
      </c>
      <c r="R41" s="30" t="s">
        <v>276</v>
      </c>
    </row>
    <row r="42" spans="1:18" x14ac:dyDescent="0.25">
      <c r="A42" s="17"/>
      <c r="B42" s="48" t="s">
        <v>1060</v>
      </c>
      <c r="C42" s="11" t="s">
        <v>276</v>
      </c>
      <c r="D42" s="11"/>
      <c r="E42" s="38">
        <v>31521</v>
      </c>
      <c r="F42" s="12" t="s">
        <v>276</v>
      </c>
      <c r="G42" s="11" t="s">
        <v>276</v>
      </c>
      <c r="H42" s="11"/>
      <c r="I42" s="38">
        <v>31521</v>
      </c>
      <c r="J42" s="12" t="s">
        <v>276</v>
      </c>
      <c r="K42" s="11" t="s">
        <v>276</v>
      </c>
      <c r="L42" s="11"/>
      <c r="M42" s="38">
        <v>36890</v>
      </c>
      <c r="N42" s="12" t="s">
        <v>276</v>
      </c>
      <c r="O42" s="11" t="s">
        <v>276</v>
      </c>
      <c r="P42" s="11"/>
      <c r="Q42" s="38">
        <v>36890</v>
      </c>
      <c r="R42" s="12" t="s">
        <v>276</v>
      </c>
    </row>
    <row r="43" spans="1:18" x14ac:dyDescent="0.25">
      <c r="A43" s="17"/>
      <c r="B43" s="49" t="s">
        <v>1100</v>
      </c>
      <c r="C43" s="28" t="s">
        <v>276</v>
      </c>
      <c r="D43" s="28"/>
      <c r="E43" s="29">
        <v>6026</v>
      </c>
      <c r="F43" s="30" t="s">
        <v>276</v>
      </c>
      <c r="G43" s="28" t="s">
        <v>276</v>
      </c>
      <c r="H43" s="28"/>
      <c r="I43" s="29">
        <v>6026</v>
      </c>
      <c r="J43" s="30" t="s">
        <v>276</v>
      </c>
      <c r="K43" s="28" t="s">
        <v>276</v>
      </c>
      <c r="L43" s="28"/>
      <c r="M43" s="29">
        <v>6615</v>
      </c>
      <c r="N43" s="30" t="s">
        <v>276</v>
      </c>
      <c r="O43" s="28" t="s">
        <v>276</v>
      </c>
      <c r="P43" s="28"/>
      <c r="Q43" s="29">
        <v>6615</v>
      </c>
      <c r="R43" s="30" t="s">
        <v>276</v>
      </c>
    </row>
    <row r="44" spans="1:18" ht="25.5" customHeight="1" x14ac:dyDescent="0.25">
      <c r="A44" s="17"/>
      <c r="B44" s="19" t="s">
        <v>1101</v>
      </c>
      <c r="C44" s="19"/>
      <c r="D44" s="19"/>
      <c r="E44" s="19"/>
      <c r="F44" s="19"/>
      <c r="G44" s="19"/>
      <c r="H44" s="19"/>
      <c r="I44" s="19"/>
      <c r="J44" s="19"/>
      <c r="K44" s="19"/>
      <c r="L44" s="19"/>
      <c r="M44" s="19"/>
      <c r="N44" s="19"/>
      <c r="O44" s="19"/>
      <c r="P44" s="19"/>
      <c r="Q44" s="19"/>
      <c r="R44" s="19"/>
    </row>
  </sheetData>
  <mergeCells count="51">
    <mergeCell ref="B21:R21"/>
    <mergeCell ref="B22:R22"/>
    <mergeCell ref="B23:R23"/>
    <mergeCell ref="B24:R24"/>
    <mergeCell ref="B25:R25"/>
    <mergeCell ref="B44:R4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P28:Q28"/>
    <mergeCell ref="P29:Q29"/>
    <mergeCell ref="R28:R29"/>
    <mergeCell ref="C37:F37"/>
    <mergeCell ref="G37:J37"/>
    <mergeCell ref="K37:N37"/>
    <mergeCell ref="O37:R37"/>
    <mergeCell ref="J28:J29"/>
    <mergeCell ref="K28:K29"/>
    <mergeCell ref="L28:M28"/>
    <mergeCell ref="L29:M29"/>
    <mergeCell ref="N28:N29"/>
    <mergeCell ref="O28:O29"/>
    <mergeCell ref="D27:I27"/>
    <mergeCell ref="L27:Q27"/>
    <mergeCell ref="B28:B29"/>
    <mergeCell ref="C28:C29"/>
    <mergeCell ref="D28:E28"/>
    <mergeCell ref="D29:E29"/>
    <mergeCell ref="F28:F29"/>
    <mergeCell ref="G28:G29"/>
    <mergeCell ref="H28:I28"/>
    <mergeCell ref="H29:I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8.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102</v>
      </c>
      <c r="B1" s="7" t="s">
        <v>1</v>
      </c>
      <c r="C1" s="7"/>
      <c r="D1" s="7"/>
      <c r="E1" s="7"/>
    </row>
    <row r="2" spans="1:5" ht="15" customHeight="1" x14ac:dyDescent="0.25">
      <c r="A2" s="7"/>
      <c r="B2" s="7" t="s">
        <v>2</v>
      </c>
      <c r="C2" s="7"/>
      <c r="D2" s="7"/>
      <c r="E2" s="7"/>
    </row>
    <row r="3" spans="1:5" ht="15" customHeight="1" x14ac:dyDescent="0.25">
      <c r="A3" s="3" t="s">
        <v>225</v>
      </c>
      <c r="B3" s="16" t="s">
        <v>5</v>
      </c>
      <c r="C3" s="16"/>
      <c r="D3" s="16"/>
      <c r="E3" s="16"/>
    </row>
    <row r="4" spans="1:5" ht="15" customHeight="1" x14ac:dyDescent="0.25">
      <c r="A4" s="17" t="s">
        <v>1103</v>
      </c>
      <c r="B4" s="16" t="s">
        <v>5</v>
      </c>
      <c r="C4" s="16"/>
      <c r="D4" s="16"/>
      <c r="E4" s="16"/>
    </row>
    <row r="5" spans="1:5" x14ac:dyDescent="0.25">
      <c r="A5" s="17"/>
      <c r="B5" s="18" t="s">
        <v>228</v>
      </c>
      <c r="C5" s="18"/>
      <c r="D5" s="18"/>
      <c r="E5" s="18"/>
    </row>
    <row r="6" spans="1:5" ht="102" customHeight="1" x14ac:dyDescent="0.25">
      <c r="A6" s="17"/>
      <c r="B6" s="19" t="s">
        <v>229</v>
      </c>
      <c r="C6" s="19"/>
      <c r="D6" s="19"/>
      <c r="E6" s="19"/>
    </row>
    <row r="7" spans="1:5" ht="15" customHeight="1" x14ac:dyDescent="0.25">
      <c r="A7" s="17" t="s">
        <v>1104</v>
      </c>
      <c r="B7" s="16" t="s">
        <v>5</v>
      </c>
      <c r="C7" s="16"/>
      <c r="D7" s="16"/>
      <c r="E7" s="16"/>
    </row>
    <row r="8" spans="1:5" x14ac:dyDescent="0.25">
      <c r="A8" s="17"/>
      <c r="B8" s="18" t="s">
        <v>230</v>
      </c>
      <c r="C8" s="18"/>
      <c r="D8" s="18"/>
      <c r="E8" s="18"/>
    </row>
    <row r="9" spans="1:5" ht="114.75" customHeight="1" x14ac:dyDescent="0.25">
      <c r="A9" s="17"/>
      <c r="B9" s="19" t="s">
        <v>231</v>
      </c>
      <c r="C9" s="19"/>
      <c r="D9" s="19"/>
      <c r="E9" s="19"/>
    </row>
    <row r="10" spans="1:5" ht="15" customHeight="1" x14ac:dyDescent="0.25">
      <c r="A10" s="17" t="s">
        <v>1105</v>
      </c>
      <c r="B10" s="16" t="s">
        <v>5</v>
      </c>
      <c r="C10" s="16"/>
      <c r="D10" s="16"/>
      <c r="E10" s="16"/>
    </row>
    <row r="11" spans="1:5" x14ac:dyDescent="0.25">
      <c r="A11" s="17"/>
      <c r="B11" s="18" t="s">
        <v>232</v>
      </c>
      <c r="C11" s="18"/>
      <c r="D11" s="18"/>
      <c r="E11" s="18"/>
    </row>
    <row r="12" spans="1:5" ht="102" customHeight="1" x14ac:dyDescent="0.25">
      <c r="A12" s="17"/>
      <c r="B12" s="19" t="s">
        <v>233</v>
      </c>
      <c r="C12" s="19"/>
      <c r="D12" s="19"/>
      <c r="E12" s="19"/>
    </row>
    <row r="13" spans="1:5" ht="15" customHeight="1" x14ac:dyDescent="0.25">
      <c r="A13" s="17" t="s">
        <v>1106</v>
      </c>
      <c r="B13" s="16" t="s">
        <v>5</v>
      </c>
      <c r="C13" s="16"/>
      <c r="D13" s="16"/>
      <c r="E13" s="16"/>
    </row>
    <row r="14" spans="1:5" x14ac:dyDescent="0.25">
      <c r="A14" s="17"/>
      <c r="B14" s="18" t="s">
        <v>234</v>
      </c>
      <c r="C14" s="18"/>
      <c r="D14" s="18"/>
      <c r="E14" s="18"/>
    </row>
    <row r="15" spans="1:5" ht="102" customHeight="1" x14ac:dyDescent="0.25">
      <c r="A15" s="17"/>
      <c r="B15" s="19" t="s">
        <v>235</v>
      </c>
      <c r="C15" s="19"/>
      <c r="D15" s="19"/>
      <c r="E15" s="19"/>
    </row>
    <row r="16" spans="1:5" ht="15" customHeight="1" x14ac:dyDescent="0.25">
      <c r="A16" s="17" t="s">
        <v>1107</v>
      </c>
      <c r="B16" s="16" t="s">
        <v>5</v>
      </c>
      <c r="C16" s="16"/>
      <c r="D16" s="16"/>
      <c r="E16" s="16"/>
    </row>
    <row r="17" spans="1:5" x14ac:dyDescent="0.25">
      <c r="A17" s="17"/>
      <c r="B17" s="18" t="s">
        <v>236</v>
      </c>
      <c r="C17" s="18"/>
      <c r="D17" s="18"/>
      <c r="E17" s="18"/>
    </row>
    <row r="18" spans="1:5" ht="102" customHeight="1" x14ac:dyDescent="0.25">
      <c r="A18" s="17"/>
      <c r="B18" s="19" t="s">
        <v>237</v>
      </c>
      <c r="C18" s="19"/>
      <c r="D18" s="19"/>
      <c r="E18" s="19"/>
    </row>
    <row r="19" spans="1:5" ht="15" customHeight="1" x14ac:dyDescent="0.25">
      <c r="A19" s="17" t="s">
        <v>1108</v>
      </c>
      <c r="B19" s="16" t="s">
        <v>5</v>
      </c>
      <c r="C19" s="16"/>
      <c r="D19" s="16"/>
      <c r="E19" s="16"/>
    </row>
    <row r="20" spans="1:5" x14ac:dyDescent="0.25">
      <c r="A20" s="17"/>
      <c r="B20" s="18" t="s">
        <v>238</v>
      </c>
      <c r="C20" s="18"/>
      <c r="D20" s="18"/>
      <c r="E20" s="18"/>
    </row>
    <row r="21" spans="1:5" ht="89.25" customHeight="1" x14ac:dyDescent="0.25">
      <c r="A21" s="17"/>
      <c r="B21" s="19" t="s">
        <v>239</v>
      </c>
      <c r="C21" s="19"/>
      <c r="D21" s="19"/>
      <c r="E21" s="19"/>
    </row>
    <row r="22" spans="1:5" ht="140.25" customHeight="1" x14ac:dyDescent="0.25">
      <c r="A22" s="17"/>
      <c r="B22" s="19" t="s">
        <v>240</v>
      </c>
      <c r="C22" s="19"/>
      <c r="D22" s="19"/>
      <c r="E22" s="19"/>
    </row>
    <row r="23" spans="1:5" x14ac:dyDescent="0.25">
      <c r="A23" s="17"/>
      <c r="B23" s="20"/>
      <c r="C23" s="20"/>
      <c r="D23" s="20"/>
      <c r="E23" s="20"/>
    </row>
    <row r="24" spans="1:5" ht="165.75" customHeight="1" x14ac:dyDescent="0.25">
      <c r="A24" s="17"/>
      <c r="B24" s="19" t="s">
        <v>241</v>
      </c>
      <c r="C24" s="19"/>
      <c r="D24" s="19"/>
      <c r="E24" s="19"/>
    </row>
    <row r="25" spans="1:5" ht="25.5" customHeight="1" x14ac:dyDescent="0.25">
      <c r="A25" s="17"/>
      <c r="B25" s="19" t="s">
        <v>242</v>
      </c>
      <c r="C25" s="19"/>
      <c r="D25" s="19"/>
      <c r="E25" s="19"/>
    </row>
    <row r="26" spans="1:5" ht="25.5" customHeight="1" x14ac:dyDescent="0.25">
      <c r="A26" s="17"/>
      <c r="B26" s="19" t="s">
        <v>243</v>
      </c>
      <c r="C26" s="19"/>
      <c r="D26" s="19"/>
      <c r="E26" s="19"/>
    </row>
    <row r="27" spans="1:5" ht="15" customHeight="1" x14ac:dyDescent="0.25">
      <c r="A27" s="17" t="s">
        <v>1052</v>
      </c>
      <c r="B27" s="16" t="s">
        <v>5</v>
      </c>
      <c r="C27" s="16"/>
      <c r="D27" s="16"/>
      <c r="E27" s="16"/>
    </row>
    <row r="28" spans="1:5" x14ac:dyDescent="0.25">
      <c r="A28" s="17"/>
      <c r="B28" s="18" t="s">
        <v>244</v>
      </c>
      <c r="C28" s="18"/>
      <c r="D28" s="18"/>
      <c r="E28" s="18"/>
    </row>
    <row r="29" spans="1:5" ht="76.5" customHeight="1" x14ac:dyDescent="0.25">
      <c r="A29" s="17"/>
      <c r="B29" s="19" t="s">
        <v>245</v>
      </c>
      <c r="C29" s="19"/>
      <c r="D29" s="19"/>
      <c r="E29" s="19"/>
    </row>
    <row r="30" spans="1:5" x14ac:dyDescent="0.25">
      <c r="A30" s="17"/>
      <c r="B30" s="21"/>
      <c r="C30" s="21"/>
      <c r="D30" s="21"/>
      <c r="E30" s="21"/>
    </row>
    <row r="31" spans="1:5" ht="25.5" x14ac:dyDescent="0.25">
      <c r="A31" s="17"/>
      <c r="B31" s="11"/>
      <c r="C31" s="13" t="s">
        <v>246</v>
      </c>
      <c r="D31" s="14"/>
      <c r="E31" s="15" t="s">
        <v>247</v>
      </c>
    </row>
    <row r="32" spans="1:5" ht="15.75" x14ac:dyDescent="0.25">
      <c r="A32" s="17"/>
      <c r="B32" s="22"/>
      <c r="C32" s="22"/>
      <c r="D32" s="22"/>
      <c r="E32" s="22"/>
    </row>
    <row r="33" spans="1:5" ht="102" x14ac:dyDescent="0.25">
      <c r="A33" s="17"/>
      <c r="B33" s="11"/>
      <c r="C33" s="13" t="s">
        <v>246</v>
      </c>
      <c r="D33" s="14"/>
      <c r="E33" s="15" t="s">
        <v>248</v>
      </c>
    </row>
    <row r="34" spans="1:5" ht="15.75" x14ac:dyDescent="0.25">
      <c r="A34" s="17"/>
      <c r="B34" s="22"/>
      <c r="C34" s="22"/>
      <c r="D34" s="22"/>
      <c r="E34" s="22"/>
    </row>
    <row r="35" spans="1:5" ht="89.25" x14ac:dyDescent="0.25">
      <c r="A35" s="17"/>
      <c r="B35" s="11"/>
      <c r="C35" s="13" t="s">
        <v>246</v>
      </c>
      <c r="D35" s="14"/>
      <c r="E35" s="15" t="s">
        <v>249</v>
      </c>
    </row>
    <row r="36" spans="1:5" ht="25.5" customHeight="1" x14ac:dyDescent="0.25">
      <c r="A36" s="17"/>
      <c r="B36" s="19" t="s">
        <v>250</v>
      </c>
      <c r="C36" s="19"/>
      <c r="D36" s="19"/>
      <c r="E36" s="19"/>
    </row>
    <row r="37" spans="1:5" x14ac:dyDescent="0.25">
      <c r="A37" s="17"/>
      <c r="B37" s="18" t="s">
        <v>251</v>
      </c>
      <c r="C37" s="18"/>
      <c r="D37" s="18"/>
      <c r="E37" s="18"/>
    </row>
    <row r="38" spans="1:5" ht="63.75" customHeight="1" x14ac:dyDescent="0.25">
      <c r="A38" s="17"/>
      <c r="B38" s="19" t="s">
        <v>252</v>
      </c>
      <c r="C38" s="19"/>
      <c r="D38" s="19"/>
      <c r="E38" s="19"/>
    </row>
    <row r="39" spans="1:5" x14ac:dyDescent="0.25">
      <c r="A39" s="17"/>
      <c r="B39" s="18" t="s">
        <v>33</v>
      </c>
      <c r="C39" s="18"/>
      <c r="D39" s="18"/>
      <c r="E39" s="18"/>
    </row>
    <row r="40" spans="1:5" ht="63.75" customHeight="1" x14ac:dyDescent="0.25">
      <c r="A40" s="17"/>
      <c r="B40" s="19" t="s">
        <v>253</v>
      </c>
      <c r="C40" s="19"/>
      <c r="D40" s="19"/>
      <c r="E40" s="19"/>
    </row>
    <row r="41" spans="1:5" x14ac:dyDescent="0.25">
      <c r="A41" s="17"/>
      <c r="B41" s="18" t="s">
        <v>254</v>
      </c>
      <c r="C41" s="18"/>
      <c r="D41" s="18"/>
      <c r="E41" s="18"/>
    </row>
    <row r="42" spans="1:5" ht="89.25" customHeight="1" x14ac:dyDescent="0.25">
      <c r="A42" s="17"/>
      <c r="B42" s="19" t="s">
        <v>255</v>
      </c>
      <c r="C42" s="19"/>
      <c r="D42" s="19"/>
      <c r="E42" s="19"/>
    </row>
    <row r="43" spans="1:5" x14ac:dyDescent="0.25">
      <c r="A43" s="17"/>
      <c r="B43" s="18" t="s">
        <v>256</v>
      </c>
      <c r="C43" s="18"/>
      <c r="D43" s="18"/>
      <c r="E43" s="18"/>
    </row>
    <row r="44" spans="1:5" ht="102" customHeight="1" x14ac:dyDescent="0.25">
      <c r="A44" s="17"/>
      <c r="B44" s="19" t="s">
        <v>257</v>
      </c>
      <c r="C44" s="19"/>
      <c r="D44" s="19"/>
      <c r="E44" s="19"/>
    </row>
    <row r="45" spans="1:5" x14ac:dyDescent="0.25">
      <c r="A45" s="17"/>
      <c r="B45" s="20"/>
      <c r="C45" s="20"/>
      <c r="D45" s="20"/>
      <c r="E45" s="20"/>
    </row>
    <row r="46" spans="1:5" x14ac:dyDescent="0.25">
      <c r="A46" s="17"/>
      <c r="B46" s="18" t="s">
        <v>258</v>
      </c>
      <c r="C46" s="18"/>
      <c r="D46" s="18"/>
      <c r="E46" s="18"/>
    </row>
    <row r="47" spans="1:5" ht="140.25" customHeight="1" x14ac:dyDescent="0.25">
      <c r="A47" s="17"/>
      <c r="B47" s="19" t="s">
        <v>259</v>
      </c>
      <c r="C47" s="19"/>
      <c r="D47" s="19"/>
      <c r="E47" s="19"/>
    </row>
  </sheetData>
  <mergeCells count="52">
    <mergeCell ref="B45:E45"/>
    <mergeCell ref="B46:E46"/>
    <mergeCell ref="B47:E47"/>
    <mergeCell ref="B39:E39"/>
    <mergeCell ref="B40:E40"/>
    <mergeCell ref="B41:E41"/>
    <mergeCell ref="B42:E42"/>
    <mergeCell ref="B43:E43"/>
    <mergeCell ref="B44:E44"/>
    <mergeCell ref="A27:A47"/>
    <mergeCell ref="B27:E27"/>
    <mergeCell ref="B28:E28"/>
    <mergeCell ref="B29:E29"/>
    <mergeCell ref="B30:E30"/>
    <mergeCell ref="B32:E32"/>
    <mergeCell ref="B34:E34"/>
    <mergeCell ref="B36:E36"/>
    <mergeCell ref="B37:E37"/>
    <mergeCell ref="B38:E38"/>
    <mergeCell ref="A19:A26"/>
    <mergeCell ref="B19:E19"/>
    <mergeCell ref="B20:E20"/>
    <mergeCell ref="B21:E21"/>
    <mergeCell ref="B22:E22"/>
    <mergeCell ref="B23:E23"/>
    <mergeCell ref="B24:E24"/>
    <mergeCell ref="B25:E25"/>
    <mergeCell ref="B26:E26"/>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8.7109375" bestFit="1" customWidth="1"/>
    <col min="14" max="14" width="2" bestFit="1" customWidth="1"/>
    <col min="15" max="16" width="1.85546875" bestFit="1" customWidth="1"/>
    <col min="17" max="17" width="8.7109375" bestFit="1" customWidth="1"/>
    <col min="18" max="18" width="2" bestFit="1" customWidth="1"/>
  </cols>
  <sheetData>
    <row r="1" spans="1:18" ht="15" customHeight="1" x14ac:dyDescent="0.25">
      <c r="A1" s="7" t="s">
        <v>11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6" t="s">
        <v>5</v>
      </c>
      <c r="C3" s="16"/>
      <c r="D3" s="16"/>
      <c r="E3" s="16"/>
      <c r="F3" s="16"/>
      <c r="G3" s="16"/>
      <c r="H3" s="16"/>
      <c r="I3" s="16"/>
      <c r="J3" s="16"/>
      <c r="K3" s="16"/>
      <c r="L3" s="16"/>
      <c r="M3" s="16"/>
      <c r="N3" s="16"/>
      <c r="O3" s="16"/>
      <c r="P3" s="16"/>
      <c r="Q3" s="16"/>
      <c r="R3" s="16"/>
    </row>
    <row r="4" spans="1:18" ht="15" customHeight="1" x14ac:dyDescent="0.25">
      <c r="A4" s="17" t="s">
        <v>1110</v>
      </c>
      <c r="B4" s="16" t="s">
        <v>5</v>
      </c>
      <c r="C4" s="16"/>
      <c r="D4" s="16"/>
      <c r="E4" s="16"/>
      <c r="F4" s="16"/>
      <c r="G4" s="16"/>
      <c r="H4" s="16"/>
      <c r="I4" s="16"/>
      <c r="J4" s="16"/>
      <c r="K4" s="16"/>
      <c r="L4" s="16"/>
      <c r="M4" s="16"/>
      <c r="N4" s="16"/>
      <c r="O4" s="16"/>
      <c r="P4" s="16"/>
      <c r="Q4" s="16"/>
      <c r="R4" s="16"/>
    </row>
    <row r="5" spans="1:18" x14ac:dyDescent="0.25">
      <c r="A5" s="17"/>
      <c r="B5" s="19" t="s">
        <v>275</v>
      </c>
      <c r="C5" s="19"/>
      <c r="D5" s="19"/>
      <c r="E5" s="19"/>
      <c r="F5" s="19"/>
      <c r="G5" s="19"/>
      <c r="H5" s="19"/>
      <c r="I5" s="19"/>
      <c r="J5" s="19"/>
      <c r="K5" s="19"/>
      <c r="L5" s="19"/>
      <c r="M5" s="19"/>
      <c r="N5" s="19"/>
      <c r="O5" s="19"/>
      <c r="P5" s="19"/>
      <c r="Q5" s="19"/>
      <c r="R5" s="19"/>
    </row>
    <row r="6" spans="1:18" ht="15.75" x14ac:dyDescent="0.25">
      <c r="A6" s="17"/>
      <c r="B6" s="22"/>
      <c r="C6" s="22"/>
      <c r="D6" s="22"/>
      <c r="E6" s="22"/>
      <c r="F6" s="22"/>
      <c r="G6" s="22"/>
      <c r="H6" s="22"/>
      <c r="I6" s="22"/>
      <c r="J6" s="22"/>
      <c r="K6" s="22"/>
      <c r="L6" s="22"/>
      <c r="M6" s="22"/>
      <c r="N6" s="22"/>
      <c r="O6" s="22"/>
      <c r="P6" s="22"/>
      <c r="Q6" s="22"/>
      <c r="R6" s="22"/>
    </row>
    <row r="7" spans="1:18" x14ac:dyDescent="0.25">
      <c r="A7" s="17"/>
      <c r="B7" s="11"/>
      <c r="C7" s="11"/>
      <c r="D7" s="11"/>
      <c r="E7" s="11"/>
      <c r="F7" s="11"/>
      <c r="G7" s="11"/>
      <c r="H7" s="11"/>
      <c r="I7" s="11"/>
      <c r="J7" s="11"/>
      <c r="K7" s="11"/>
      <c r="L7" s="11"/>
      <c r="M7" s="11"/>
      <c r="N7" s="11"/>
      <c r="O7" s="11"/>
      <c r="P7" s="11"/>
      <c r="Q7" s="11"/>
      <c r="R7" s="11"/>
    </row>
    <row r="8" spans="1:18" x14ac:dyDescent="0.25">
      <c r="A8" s="17"/>
      <c r="B8" s="41"/>
      <c r="C8" s="41" t="s">
        <v>276</v>
      </c>
      <c r="D8" s="42" t="s">
        <v>277</v>
      </c>
      <c r="E8" s="42"/>
      <c r="F8" s="42"/>
      <c r="G8" s="42"/>
      <c r="H8" s="42"/>
      <c r="I8" s="42"/>
      <c r="J8" s="41"/>
      <c r="K8" s="41"/>
      <c r="L8" s="42" t="s">
        <v>278</v>
      </c>
      <c r="M8" s="42"/>
      <c r="N8" s="42"/>
      <c r="O8" s="42"/>
      <c r="P8" s="42"/>
      <c r="Q8" s="42"/>
      <c r="R8" s="41"/>
    </row>
    <row r="9" spans="1:18" ht="15.75" thickBot="1" x14ac:dyDescent="0.3">
      <c r="A9" s="17"/>
      <c r="B9" s="41"/>
      <c r="C9" s="41"/>
      <c r="D9" s="43">
        <v>41547</v>
      </c>
      <c r="E9" s="43"/>
      <c r="F9" s="43"/>
      <c r="G9" s="43"/>
      <c r="H9" s="43"/>
      <c r="I9" s="43"/>
      <c r="J9" s="41"/>
      <c r="K9" s="41"/>
      <c r="L9" s="43">
        <v>41547</v>
      </c>
      <c r="M9" s="43"/>
      <c r="N9" s="43"/>
      <c r="O9" s="43"/>
      <c r="P9" s="43"/>
      <c r="Q9" s="43"/>
      <c r="R9" s="41"/>
    </row>
    <row r="10" spans="1:18" ht="15.75" thickBot="1" x14ac:dyDescent="0.3">
      <c r="A10" s="17"/>
      <c r="B10" s="25" t="s">
        <v>279</v>
      </c>
      <c r="C10" s="23" t="s">
        <v>276</v>
      </c>
      <c r="D10" s="45">
        <v>2013</v>
      </c>
      <c r="E10" s="45"/>
      <c r="F10" s="23"/>
      <c r="G10" s="23"/>
      <c r="H10" s="45">
        <v>2012</v>
      </c>
      <c r="I10" s="45"/>
      <c r="J10" s="23"/>
      <c r="K10" s="23"/>
      <c r="L10" s="45">
        <v>2013</v>
      </c>
      <c r="M10" s="45"/>
      <c r="N10" s="23"/>
      <c r="O10" s="23"/>
      <c r="P10" s="45">
        <v>2012</v>
      </c>
      <c r="Q10" s="45"/>
      <c r="R10" s="23"/>
    </row>
    <row r="11" spans="1:18" x14ac:dyDescent="0.25">
      <c r="A11" s="17"/>
      <c r="B11" s="27" t="s">
        <v>280</v>
      </c>
      <c r="C11" s="28" t="s">
        <v>276</v>
      </c>
      <c r="D11" s="28" t="s">
        <v>281</v>
      </c>
      <c r="E11" s="29">
        <v>23192</v>
      </c>
      <c r="F11" s="30" t="s">
        <v>276</v>
      </c>
      <c r="G11" s="28"/>
      <c r="H11" s="28" t="s">
        <v>281</v>
      </c>
      <c r="I11" s="29">
        <v>21234</v>
      </c>
      <c r="J11" s="30" t="s">
        <v>276</v>
      </c>
      <c r="K11" s="28"/>
      <c r="L11" s="28" t="s">
        <v>281</v>
      </c>
      <c r="M11" s="29">
        <v>39499</v>
      </c>
      <c r="N11" s="30" t="s">
        <v>276</v>
      </c>
      <c r="O11" s="28"/>
      <c r="P11" s="28" t="s">
        <v>281</v>
      </c>
      <c r="Q11" s="29">
        <v>53187</v>
      </c>
      <c r="R11" s="30" t="s">
        <v>276</v>
      </c>
    </row>
    <row r="12" spans="1:18" ht="26.25" thickBot="1" x14ac:dyDescent="0.3">
      <c r="A12" s="17"/>
      <c r="B12" s="31" t="s">
        <v>282</v>
      </c>
      <c r="C12" s="11" t="s">
        <v>276</v>
      </c>
      <c r="D12" s="11"/>
      <c r="E12" s="32" t="s">
        <v>283</v>
      </c>
      <c r="F12" s="12" t="s">
        <v>284</v>
      </c>
      <c r="G12" s="11"/>
      <c r="H12" s="11"/>
      <c r="I12" s="32" t="s">
        <v>285</v>
      </c>
      <c r="J12" s="12" t="s">
        <v>284</v>
      </c>
      <c r="K12" s="11"/>
      <c r="L12" s="11"/>
      <c r="M12" s="32" t="s">
        <v>286</v>
      </c>
      <c r="N12" s="12" t="s">
        <v>284</v>
      </c>
      <c r="O12" s="11"/>
      <c r="P12" s="11"/>
      <c r="Q12" s="32" t="s">
        <v>287</v>
      </c>
      <c r="R12" s="12" t="s">
        <v>284</v>
      </c>
    </row>
    <row r="13" spans="1:18" x14ac:dyDescent="0.25">
      <c r="A13" s="17"/>
      <c r="B13" s="33"/>
      <c r="C13" s="33" t="s">
        <v>276</v>
      </c>
      <c r="D13" s="34"/>
      <c r="E13" s="34"/>
      <c r="F13" s="33"/>
      <c r="G13" s="33"/>
      <c r="H13" s="34"/>
      <c r="I13" s="34"/>
      <c r="J13" s="33"/>
      <c r="K13" s="33"/>
      <c r="L13" s="34"/>
      <c r="M13" s="34"/>
      <c r="N13" s="33"/>
      <c r="O13" s="33"/>
      <c r="P13" s="34"/>
      <c r="Q13" s="34"/>
      <c r="R13" s="33"/>
    </row>
    <row r="14" spans="1:18" ht="25.5" x14ac:dyDescent="0.25">
      <c r="A14" s="17"/>
      <c r="B14" s="27" t="s">
        <v>288</v>
      </c>
      <c r="C14" s="35" t="s">
        <v>276</v>
      </c>
      <c r="D14" s="28"/>
      <c r="E14" s="29">
        <v>22771</v>
      </c>
      <c r="F14" s="30" t="s">
        <v>276</v>
      </c>
      <c r="G14" s="35"/>
      <c r="H14" s="28"/>
      <c r="I14" s="29">
        <v>20833</v>
      </c>
      <c r="J14" s="30" t="s">
        <v>276</v>
      </c>
      <c r="K14" s="35"/>
      <c r="L14" s="28"/>
      <c r="M14" s="29">
        <v>38755</v>
      </c>
      <c r="N14" s="30" t="s">
        <v>276</v>
      </c>
      <c r="O14" s="35"/>
      <c r="P14" s="28"/>
      <c r="Q14" s="29">
        <v>52178</v>
      </c>
      <c r="R14" s="30" t="s">
        <v>276</v>
      </c>
    </row>
    <row r="15" spans="1:18" ht="26.25" thickBot="1" x14ac:dyDescent="0.3">
      <c r="A15" s="17"/>
      <c r="B15" s="31" t="s">
        <v>289</v>
      </c>
      <c r="C15" s="23" t="s">
        <v>276</v>
      </c>
      <c r="D15" s="11"/>
      <c r="E15" s="32" t="s">
        <v>290</v>
      </c>
      <c r="F15" s="12" t="s">
        <v>284</v>
      </c>
      <c r="G15" s="23"/>
      <c r="H15" s="11"/>
      <c r="I15" s="32" t="s">
        <v>291</v>
      </c>
      <c r="J15" s="12" t="s">
        <v>284</v>
      </c>
      <c r="K15" s="23"/>
      <c r="L15" s="11"/>
      <c r="M15" s="32" t="s">
        <v>292</v>
      </c>
      <c r="N15" s="12" t="s">
        <v>276</v>
      </c>
      <c r="O15" s="23"/>
      <c r="P15" s="11"/>
      <c r="Q15" s="32">
        <v>2</v>
      </c>
      <c r="R15" s="12" t="s">
        <v>276</v>
      </c>
    </row>
    <row r="16" spans="1:18" x14ac:dyDescent="0.25">
      <c r="A16" s="17"/>
      <c r="B16" s="33"/>
      <c r="C16" s="33" t="s">
        <v>276</v>
      </c>
      <c r="D16" s="34"/>
      <c r="E16" s="34"/>
      <c r="F16" s="33"/>
      <c r="G16" s="33"/>
      <c r="H16" s="34"/>
      <c r="I16" s="34"/>
      <c r="J16" s="33"/>
      <c r="K16" s="33"/>
      <c r="L16" s="34"/>
      <c r="M16" s="34"/>
      <c r="N16" s="33"/>
      <c r="O16" s="33"/>
      <c r="P16" s="34"/>
      <c r="Q16" s="34"/>
      <c r="R16" s="33"/>
    </row>
    <row r="17" spans="1:18" ht="26.25" thickBot="1" x14ac:dyDescent="0.3">
      <c r="A17" s="17"/>
      <c r="B17" s="27" t="s">
        <v>293</v>
      </c>
      <c r="C17" s="35" t="s">
        <v>276</v>
      </c>
      <c r="D17" s="28" t="s">
        <v>281</v>
      </c>
      <c r="E17" s="29">
        <v>22767</v>
      </c>
      <c r="F17" s="30" t="s">
        <v>276</v>
      </c>
      <c r="G17" s="35"/>
      <c r="H17" s="28" t="s">
        <v>281</v>
      </c>
      <c r="I17" s="29">
        <v>20828</v>
      </c>
      <c r="J17" s="30" t="s">
        <v>276</v>
      </c>
      <c r="K17" s="35"/>
      <c r="L17" s="28" t="s">
        <v>281</v>
      </c>
      <c r="M17" s="29">
        <v>38755</v>
      </c>
      <c r="N17" s="30" t="s">
        <v>276</v>
      </c>
      <c r="O17" s="35"/>
      <c r="P17" s="28" t="s">
        <v>281</v>
      </c>
      <c r="Q17" s="29">
        <v>52180</v>
      </c>
      <c r="R17" s="30" t="s">
        <v>276</v>
      </c>
    </row>
    <row r="18" spans="1:18" ht="15.75" thickTop="1" x14ac:dyDescent="0.25">
      <c r="A18" s="17"/>
      <c r="B18" s="33"/>
      <c r="C18" s="33" t="s">
        <v>276</v>
      </c>
      <c r="D18" s="36"/>
      <c r="E18" s="36"/>
      <c r="F18" s="33"/>
      <c r="G18" s="33"/>
      <c r="H18" s="36"/>
      <c r="I18" s="36"/>
      <c r="J18" s="33"/>
      <c r="K18" s="33"/>
      <c r="L18" s="36"/>
      <c r="M18" s="36"/>
      <c r="N18" s="33"/>
      <c r="O18" s="33"/>
      <c r="P18" s="36"/>
      <c r="Q18" s="36"/>
      <c r="R18" s="33"/>
    </row>
    <row r="19" spans="1:18" x14ac:dyDescent="0.25">
      <c r="A19" s="17"/>
      <c r="B19" s="37" t="s">
        <v>294</v>
      </c>
      <c r="C19" s="23" t="s">
        <v>276</v>
      </c>
      <c r="D19" s="11"/>
      <c r="E19" s="38">
        <v>29631799</v>
      </c>
      <c r="F19" s="12" t="s">
        <v>276</v>
      </c>
      <c r="G19" s="23"/>
      <c r="H19" s="11"/>
      <c r="I19" s="38">
        <v>29066000</v>
      </c>
      <c r="J19" s="12" t="s">
        <v>276</v>
      </c>
      <c r="K19" s="23"/>
      <c r="L19" s="11"/>
      <c r="M19" s="38">
        <v>29582081</v>
      </c>
      <c r="N19" s="12" t="s">
        <v>276</v>
      </c>
      <c r="O19" s="23"/>
      <c r="P19" s="11"/>
      <c r="Q19" s="38">
        <v>29303849</v>
      </c>
      <c r="R19" s="12" t="s">
        <v>276</v>
      </c>
    </row>
    <row r="20" spans="1:18" x14ac:dyDescent="0.25">
      <c r="A20" s="17"/>
      <c r="B20" s="39" t="s">
        <v>295</v>
      </c>
      <c r="C20" s="35" t="s">
        <v>276</v>
      </c>
      <c r="D20" s="28"/>
      <c r="E20" s="29">
        <v>29147232</v>
      </c>
      <c r="F20" s="30" t="s">
        <v>276</v>
      </c>
      <c r="G20" s="35"/>
      <c r="H20" s="28"/>
      <c r="I20" s="29">
        <v>28548432</v>
      </c>
      <c r="J20" s="30" t="s">
        <v>276</v>
      </c>
      <c r="K20" s="35"/>
      <c r="L20" s="28"/>
      <c r="M20" s="29">
        <v>29062238</v>
      </c>
      <c r="N20" s="30" t="s">
        <v>276</v>
      </c>
      <c r="O20" s="35"/>
      <c r="P20" s="28"/>
      <c r="Q20" s="29">
        <v>28812631</v>
      </c>
      <c r="R20" s="30" t="s">
        <v>276</v>
      </c>
    </row>
    <row r="21" spans="1:18" x14ac:dyDescent="0.25">
      <c r="A21" s="17"/>
      <c r="B21" s="11"/>
      <c r="C21" s="19"/>
      <c r="D21" s="19"/>
      <c r="E21" s="19"/>
      <c r="F21" s="19"/>
      <c r="G21" s="19"/>
      <c r="H21" s="19"/>
      <c r="I21" s="19"/>
      <c r="J21" s="19"/>
      <c r="K21" s="19"/>
      <c r="L21" s="19"/>
      <c r="M21" s="19"/>
      <c r="N21" s="19"/>
      <c r="O21" s="19"/>
      <c r="P21" s="19"/>
      <c r="Q21" s="19"/>
      <c r="R21" s="19"/>
    </row>
    <row r="22" spans="1:18" x14ac:dyDescent="0.25">
      <c r="A22" s="17"/>
      <c r="B22" s="31" t="s">
        <v>296</v>
      </c>
      <c r="C22" s="23" t="s">
        <v>276</v>
      </c>
      <c r="D22" s="11" t="s">
        <v>281</v>
      </c>
      <c r="E22" s="32">
        <v>0.78</v>
      </c>
      <c r="F22" s="12" t="s">
        <v>276</v>
      </c>
      <c r="G22" s="23"/>
      <c r="H22" s="11" t="s">
        <v>281</v>
      </c>
      <c r="I22" s="32">
        <v>0.73</v>
      </c>
      <c r="J22" s="12" t="s">
        <v>276</v>
      </c>
      <c r="K22" s="23"/>
      <c r="L22" s="11" t="s">
        <v>281</v>
      </c>
      <c r="M22" s="32">
        <v>1.34</v>
      </c>
      <c r="N22" s="12" t="s">
        <v>276</v>
      </c>
      <c r="O22" s="23"/>
      <c r="P22" s="11" t="s">
        <v>281</v>
      </c>
      <c r="Q22" s="32">
        <v>1.81</v>
      </c>
      <c r="R22" s="12" t="s">
        <v>276</v>
      </c>
    </row>
    <row r="23" spans="1:18" x14ac:dyDescent="0.25">
      <c r="A23" s="17"/>
      <c r="B23" s="27" t="s">
        <v>297</v>
      </c>
      <c r="C23" s="35" t="s">
        <v>276</v>
      </c>
      <c r="D23" s="28"/>
      <c r="E23" s="40">
        <v>0.78</v>
      </c>
      <c r="F23" s="30" t="s">
        <v>276</v>
      </c>
      <c r="G23" s="35"/>
      <c r="H23" s="28"/>
      <c r="I23" s="40">
        <v>0.73</v>
      </c>
      <c r="J23" s="30" t="s">
        <v>276</v>
      </c>
      <c r="K23" s="35"/>
      <c r="L23" s="28"/>
      <c r="M23" s="40">
        <v>1.33</v>
      </c>
      <c r="N23" s="30" t="s">
        <v>276</v>
      </c>
      <c r="O23" s="35"/>
      <c r="P23" s="28"/>
      <c r="Q23" s="40">
        <v>1.81</v>
      </c>
      <c r="R23" s="30" t="s">
        <v>276</v>
      </c>
    </row>
    <row r="24" spans="1:18" x14ac:dyDescent="0.25">
      <c r="A24" s="17"/>
      <c r="B24" s="37" t="s">
        <v>298</v>
      </c>
      <c r="C24" s="23" t="s">
        <v>276</v>
      </c>
      <c r="D24" s="11"/>
      <c r="E24" s="32">
        <v>0.77</v>
      </c>
      <c r="F24" s="12" t="s">
        <v>276</v>
      </c>
      <c r="G24" s="23"/>
      <c r="H24" s="11"/>
      <c r="I24" s="32">
        <v>0.71</v>
      </c>
      <c r="J24" s="12" t="s">
        <v>276</v>
      </c>
      <c r="K24" s="23"/>
      <c r="L24" s="11"/>
      <c r="M24" s="32">
        <v>1.33</v>
      </c>
      <c r="N24" s="12" t="s">
        <v>276</v>
      </c>
      <c r="O24" s="23"/>
      <c r="P24" s="11"/>
      <c r="Q24" s="32">
        <v>1.82</v>
      </c>
      <c r="R24" s="12" t="s">
        <v>276</v>
      </c>
    </row>
    <row r="25" spans="1:18" x14ac:dyDescent="0.25">
      <c r="A25" s="17"/>
      <c r="B25" s="39" t="s">
        <v>299</v>
      </c>
      <c r="C25" s="35" t="s">
        <v>276</v>
      </c>
      <c r="D25" s="28"/>
      <c r="E25" s="40">
        <v>0.78</v>
      </c>
      <c r="F25" s="30" t="s">
        <v>276</v>
      </c>
      <c r="G25" s="35"/>
      <c r="H25" s="28"/>
      <c r="I25" s="40">
        <v>0.72</v>
      </c>
      <c r="J25" s="30" t="s">
        <v>276</v>
      </c>
      <c r="K25" s="35"/>
      <c r="L25" s="28"/>
      <c r="M25" s="40">
        <v>1.33</v>
      </c>
      <c r="N25" s="30" t="s">
        <v>276</v>
      </c>
      <c r="O25" s="35"/>
      <c r="P25" s="28"/>
      <c r="Q25" s="40">
        <v>1.82</v>
      </c>
      <c r="R25" s="30" t="s">
        <v>276</v>
      </c>
    </row>
    <row r="26" spans="1:18" ht="15.75" x14ac:dyDescent="0.25">
      <c r="A26" s="17"/>
      <c r="B26" s="22"/>
      <c r="C26" s="22"/>
      <c r="D26" s="22"/>
      <c r="E26" s="22"/>
      <c r="F26" s="22"/>
      <c r="G26" s="22"/>
      <c r="H26" s="22"/>
      <c r="I26" s="22"/>
      <c r="J26" s="22"/>
      <c r="K26" s="22"/>
      <c r="L26" s="22"/>
      <c r="M26" s="22"/>
      <c r="N26" s="22"/>
      <c r="O26" s="22"/>
      <c r="P26" s="22"/>
      <c r="Q26" s="22"/>
      <c r="R26" s="22"/>
    </row>
    <row r="27" spans="1:18" ht="89.25" x14ac:dyDescent="0.25">
      <c r="A27" s="17"/>
      <c r="B27" s="13">
        <v>-1</v>
      </c>
      <c r="C27" s="13" t="s">
        <v>300</v>
      </c>
    </row>
    <row r="28" spans="1:18" ht="15" customHeight="1" x14ac:dyDescent="0.25">
      <c r="A28" s="17" t="s">
        <v>1111</v>
      </c>
      <c r="B28" s="16" t="s">
        <v>5</v>
      </c>
      <c r="C28" s="16"/>
      <c r="D28" s="16"/>
      <c r="E28" s="16"/>
      <c r="F28" s="16"/>
      <c r="G28" s="16"/>
      <c r="H28" s="16"/>
      <c r="I28" s="16"/>
      <c r="J28" s="16"/>
      <c r="K28" s="16"/>
      <c r="L28" s="16"/>
      <c r="M28" s="16"/>
      <c r="N28" s="16"/>
      <c r="O28" s="16"/>
      <c r="P28" s="16"/>
      <c r="Q28" s="16"/>
      <c r="R28" s="16"/>
    </row>
    <row r="29" spans="1:18" x14ac:dyDescent="0.25">
      <c r="A29" s="17"/>
      <c r="B29" s="19" t="s">
        <v>301</v>
      </c>
      <c r="C29" s="19"/>
      <c r="D29" s="19"/>
      <c r="E29" s="19"/>
      <c r="F29" s="19"/>
      <c r="G29" s="19"/>
      <c r="H29" s="19"/>
      <c r="I29" s="19"/>
      <c r="J29" s="19"/>
      <c r="K29" s="19"/>
      <c r="L29" s="19"/>
      <c r="M29" s="19"/>
      <c r="N29" s="19"/>
      <c r="O29" s="19"/>
      <c r="P29" s="19"/>
      <c r="Q29" s="19"/>
      <c r="R29" s="19"/>
    </row>
    <row r="30" spans="1:18" ht="15.75" x14ac:dyDescent="0.25">
      <c r="A30" s="17"/>
      <c r="B30" s="22"/>
      <c r="C30" s="22"/>
      <c r="D30" s="22"/>
      <c r="E30" s="22"/>
      <c r="F30" s="22"/>
      <c r="G30" s="22"/>
      <c r="H30" s="22"/>
      <c r="I30" s="22"/>
      <c r="J30" s="22"/>
      <c r="K30" s="22"/>
      <c r="L30" s="22"/>
      <c r="M30" s="22"/>
      <c r="N30" s="22"/>
      <c r="O30" s="22"/>
      <c r="P30" s="22"/>
      <c r="Q30" s="22"/>
      <c r="R30" s="22"/>
    </row>
    <row r="31" spans="1:18" x14ac:dyDescent="0.25">
      <c r="A31" s="17"/>
      <c r="B31" s="11"/>
      <c r="C31" s="11"/>
      <c r="D31" s="11"/>
      <c r="E31" s="11"/>
      <c r="F31" s="11"/>
      <c r="G31" s="11"/>
      <c r="H31" s="11"/>
      <c r="I31" s="11"/>
      <c r="J31" s="11"/>
      <c r="K31" s="11"/>
      <c r="L31" s="11"/>
      <c r="M31" s="11"/>
      <c r="N31" s="11"/>
      <c r="O31" s="11"/>
      <c r="P31" s="11"/>
      <c r="Q31" s="11"/>
      <c r="R31" s="11"/>
    </row>
    <row r="32" spans="1:18" x14ac:dyDescent="0.25">
      <c r="A32" s="17"/>
      <c r="B32" s="41"/>
      <c r="C32" s="41" t="s">
        <v>276</v>
      </c>
      <c r="D32" s="42" t="s">
        <v>302</v>
      </c>
      <c r="E32" s="42"/>
      <c r="F32" s="42"/>
      <c r="G32" s="42"/>
      <c r="H32" s="42"/>
      <c r="I32" s="42"/>
      <c r="J32" s="41"/>
      <c r="K32" s="41" t="s">
        <v>276</v>
      </c>
      <c r="L32" s="42" t="s">
        <v>304</v>
      </c>
      <c r="M32" s="42"/>
      <c r="N32" s="42"/>
      <c r="O32" s="42"/>
      <c r="P32" s="42"/>
      <c r="Q32" s="42"/>
      <c r="R32" s="41"/>
    </row>
    <row r="33" spans="1:18" ht="15.75" thickBot="1" x14ac:dyDescent="0.3">
      <c r="A33" s="17"/>
      <c r="B33" s="41"/>
      <c r="C33" s="41"/>
      <c r="D33" s="44" t="s">
        <v>303</v>
      </c>
      <c r="E33" s="44"/>
      <c r="F33" s="44"/>
      <c r="G33" s="44"/>
      <c r="H33" s="44"/>
      <c r="I33" s="44"/>
      <c r="J33" s="41"/>
      <c r="K33" s="41"/>
      <c r="L33" s="44" t="s">
        <v>303</v>
      </c>
      <c r="M33" s="44"/>
      <c r="N33" s="44"/>
      <c r="O33" s="44"/>
      <c r="P33" s="44"/>
      <c r="Q33" s="44"/>
      <c r="R33" s="41"/>
    </row>
    <row r="34" spans="1:18" ht="15.75" thickBot="1" x14ac:dyDescent="0.3">
      <c r="A34" s="17"/>
      <c r="B34" s="25" t="s">
        <v>279</v>
      </c>
      <c r="C34" s="23" t="s">
        <v>276</v>
      </c>
      <c r="D34" s="45">
        <v>2013</v>
      </c>
      <c r="E34" s="45"/>
      <c r="F34" s="23"/>
      <c r="G34" s="23" t="s">
        <v>276</v>
      </c>
      <c r="H34" s="45">
        <v>2012</v>
      </c>
      <c r="I34" s="45"/>
      <c r="J34" s="23"/>
      <c r="K34" s="23" t="s">
        <v>276</v>
      </c>
      <c r="L34" s="45">
        <v>2013</v>
      </c>
      <c r="M34" s="45"/>
      <c r="N34" s="23"/>
      <c r="O34" s="23" t="s">
        <v>276</v>
      </c>
      <c r="P34" s="45">
        <v>2012</v>
      </c>
      <c r="Q34" s="45"/>
      <c r="R34" s="23"/>
    </row>
    <row r="35" spans="1:18" ht="25.5" x14ac:dyDescent="0.25">
      <c r="A35" s="17"/>
      <c r="B35" s="27" t="s">
        <v>305</v>
      </c>
      <c r="C35" s="28" t="s">
        <v>276</v>
      </c>
      <c r="D35" s="28" t="s">
        <v>281</v>
      </c>
      <c r="E35" s="29">
        <v>9926</v>
      </c>
      <c r="F35" s="30" t="s">
        <v>276</v>
      </c>
      <c r="G35" s="28" t="s">
        <v>276</v>
      </c>
      <c r="H35" s="28" t="s">
        <v>281</v>
      </c>
      <c r="I35" s="29">
        <v>9826</v>
      </c>
      <c r="J35" s="30" t="s">
        <v>276</v>
      </c>
      <c r="K35" s="28" t="s">
        <v>276</v>
      </c>
      <c r="L35" s="28" t="s">
        <v>281</v>
      </c>
      <c r="M35" s="29">
        <v>29736</v>
      </c>
      <c r="N35" s="30" t="s">
        <v>276</v>
      </c>
      <c r="O35" s="28" t="s">
        <v>276</v>
      </c>
      <c r="P35" s="28" t="s">
        <v>281</v>
      </c>
      <c r="Q35" s="29">
        <v>29695</v>
      </c>
      <c r="R35" s="30" t="s">
        <v>276</v>
      </c>
    </row>
    <row r="36" spans="1:18" ht="26.25" thickBot="1" x14ac:dyDescent="0.3">
      <c r="A36" s="17"/>
      <c r="B36" s="31" t="s">
        <v>306</v>
      </c>
      <c r="C36" s="11" t="s">
        <v>276</v>
      </c>
      <c r="D36" s="11"/>
      <c r="E36" s="38">
        <v>12845</v>
      </c>
      <c r="F36" s="12" t="s">
        <v>276</v>
      </c>
      <c r="G36" s="11" t="s">
        <v>276</v>
      </c>
      <c r="H36" s="11"/>
      <c r="I36" s="38">
        <v>11007</v>
      </c>
      <c r="J36" s="12" t="s">
        <v>276</v>
      </c>
      <c r="K36" s="11" t="s">
        <v>276</v>
      </c>
      <c r="L36" s="11"/>
      <c r="M36" s="38">
        <v>9019</v>
      </c>
      <c r="N36" s="12" t="s">
        <v>276</v>
      </c>
      <c r="O36" s="11" t="s">
        <v>276</v>
      </c>
      <c r="P36" s="11"/>
      <c r="Q36" s="38">
        <v>22483</v>
      </c>
      <c r="R36" s="12" t="s">
        <v>276</v>
      </c>
    </row>
    <row r="37" spans="1:18" x14ac:dyDescent="0.25">
      <c r="A37" s="17"/>
      <c r="B37" s="33"/>
      <c r="C37" s="33" t="s">
        <v>276</v>
      </c>
      <c r="D37" s="34"/>
      <c r="E37" s="34"/>
      <c r="F37" s="33"/>
      <c r="G37" s="33" t="s">
        <v>276</v>
      </c>
      <c r="H37" s="34"/>
      <c r="I37" s="34"/>
      <c r="J37" s="33"/>
      <c r="K37" s="33" t="s">
        <v>276</v>
      </c>
      <c r="L37" s="34"/>
      <c r="M37" s="34"/>
      <c r="N37" s="33"/>
      <c r="O37" s="33" t="s">
        <v>276</v>
      </c>
      <c r="P37" s="34"/>
      <c r="Q37" s="34"/>
      <c r="R37" s="33"/>
    </row>
    <row r="38" spans="1:18" ht="15.75" thickBot="1" x14ac:dyDescent="0.3">
      <c r="A38" s="17"/>
      <c r="B38" s="27" t="s">
        <v>307</v>
      </c>
      <c r="C38" s="35" t="s">
        <v>276</v>
      </c>
      <c r="D38" s="28" t="s">
        <v>281</v>
      </c>
      <c r="E38" s="29">
        <v>22771</v>
      </c>
      <c r="F38" s="30" t="s">
        <v>276</v>
      </c>
      <c r="G38" s="35" t="s">
        <v>276</v>
      </c>
      <c r="H38" s="28" t="s">
        <v>281</v>
      </c>
      <c r="I38" s="29">
        <v>20833</v>
      </c>
      <c r="J38" s="30" t="s">
        <v>276</v>
      </c>
      <c r="K38" s="35" t="s">
        <v>276</v>
      </c>
      <c r="L38" s="28" t="s">
        <v>281</v>
      </c>
      <c r="M38" s="29">
        <v>38755</v>
      </c>
      <c r="N38" s="30" t="s">
        <v>276</v>
      </c>
      <c r="O38" s="35" t="s">
        <v>276</v>
      </c>
      <c r="P38" s="28" t="s">
        <v>281</v>
      </c>
      <c r="Q38" s="29">
        <v>52178</v>
      </c>
      <c r="R38" s="30" t="s">
        <v>276</v>
      </c>
    </row>
    <row r="39" spans="1:18" ht="15.75" thickTop="1" x14ac:dyDescent="0.25">
      <c r="A39" s="17"/>
      <c r="B39" s="33"/>
      <c r="C39" s="33" t="s">
        <v>276</v>
      </c>
      <c r="D39" s="36"/>
      <c r="E39" s="36"/>
      <c r="F39" s="33"/>
      <c r="G39" s="33" t="s">
        <v>276</v>
      </c>
      <c r="H39" s="36"/>
      <c r="I39" s="36"/>
      <c r="J39" s="33"/>
      <c r="K39" s="33" t="s">
        <v>276</v>
      </c>
      <c r="L39" s="36"/>
      <c r="M39" s="36"/>
      <c r="N39" s="33"/>
      <c r="O39" s="33" t="s">
        <v>276</v>
      </c>
      <c r="P39" s="36"/>
      <c r="Q39" s="36"/>
      <c r="R39" s="33"/>
    </row>
    <row r="40" spans="1:18" ht="25.5" x14ac:dyDescent="0.25">
      <c r="A40" s="17"/>
      <c r="B40" s="31" t="s">
        <v>282</v>
      </c>
      <c r="C40" s="23" t="s">
        <v>276</v>
      </c>
      <c r="D40" s="11" t="s">
        <v>281</v>
      </c>
      <c r="E40" s="32">
        <v>183</v>
      </c>
      <c r="F40" s="12" t="s">
        <v>276</v>
      </c>
      <c r="G40" s="23" t="s">
        <v>276</v>
      </c>
      <c r="H40" s="11" t="s">
        <v>281</v>
      </c>
      <c r="I40" s="32">
        <v>189</v>
      </c>
      <c r="J40" s="12" t="s">
        <v>276</v>
      </c>
      <c r="K40" s="23" t="s">
        <v>276</v>
      </c>
      <c r="L40" s="11" t="s">
        <v>281</v>
      </c>
      <c r="M40" s="32">
        <v>571</v>
      </c>
      <c r="N40" s="12" t="s">
        <v>276</v>
      </c>
      <c r="O40" s="23" t="s">
        <v>276</v>
      </c>
      <c r="P40" s="11" t="s">
        <v>281</v>
      </c>
      <c r="Q40" s="32">
        <v>574</v>
      </c>
      <c r="R40" s="12" t="s">
        <v>276</v>
      </c>
    </row>
    <row r="41" spans="1:18" ht="26.25" thickBot="1" x14ac:dyDescent="0.3">
      <c r="A41" s="17"/>
      <c r="B41" s="27" t="s">
        <v>308</v>
      </c>
      <c r="C41" s="35" t="s">
        <v>276</v>
      </c>
      <c r="D41" s="28"/>
      <c r="E41" s="40">
        <v>238</v>
      </c>
      <c r="F41" s="30" t="s">
        <v>276</v>
      </c>
      <c r="G41" s="35" t="s">
        <v>276</v>
      </c>
      <c r="H41" s="28"/>
      <c r="I41" s="40">
        <v>212</v>
      </c>
      <c r="J41" s="30" t="s">
        <v>276</v>
      </c>
      <c r="K41" s="35" t="s">
        <v>276</v>
      </c>
      <c r="L41" s="28"/>
      <c r="M41" s="40">
        <v>173</v>
      </c>
      <c r="N41" s="30" t="s">
        <v>276</v>
      </c>
      <c r="O41" s="35" t="s">
        <v>276</v>
      </c>
      <c r="P41" s="28"/>
      <c r="Q41" s="40">
        <v>435</v>
      </c>
      <c r="R41" s="30" t="s">
        <v>276</v>
      </c>
    </row>
    <row r="42" spans="1:18" x14ac:dyDescent="0.25">
      <c r="A42" s="17"/>
      <c r="B42" s="33"/>
      <c r="C42" s="33" t="s">
        <v>276</v>
      </c>
      <c r="D42" s="34"/>
      <c r="E42" s="34"/>
      <c r="F42" s="33"/>
      <c r="G42" s="33" t="s">
        <v>276</v>
      </c>
      <c r="H42" s="34"/>
      <c r="I42" s="34"/>
      <c r="J42" s="33"/>
      <c r="K42" s="33" t="s">
        <v>276</v>
      </c>
      <c r="L42" s="34"/>
      <c r="M42" s="34"/>
      <c r="N42" s="33"/>
      <c r="O42" s="33" t="s">
        <v>276</v>
      </c>
      <c r="P42" s="34"/>
      <c r="Q42" s="34"/>
      <c r="R42" s="33"/>
    </row>
    <row r="43" spans="1:18" ht="26.25" thickBot="1" x14ac:dyDescent="0.3">
      <c r="A43" s="17"/>
      <c r="B43" s="31" t="s">
        <v>309</v>
      </c>
      <c r="C43" s="23" t="s">
        <v>276</v>
      </c>
      <c r="D43" s="11" t="s">
        <v>281</v>
      </c>
      <c r="E43" s="32">
        <v>421</v>
      </c>
      <c r="F43" s="12" t="s">
        <v>276</v>
      </c>
      <c r="G43" s="23" t="s">
        <v>276</v>
      </c>
      <c r="H43" s="11" t="s">
        <v>281</v>
      </c>
      <c r="I43" s="32">
        <v>401</v>
      </c>
      <c r="J43" s="12" t="s">
        <v>276</v>
      </c>
      <c r="K43" s="23" t="s">
        <v>276</v>
      </c>
      <c r="L43" s="11" t="s">
        <v>281</v>
      </c>
      <c r="M43" s="32">
        <v>744</v>
      </c>
      <c r="N43" s="12" t="s">
        <v>276</v>
      </c>
      <c r="O43" s="23" t="s">
        <v>276</v>
      </c>
      <c r="P43" s="11" t="s">
        <v>281</v>
      </c>
      <c r="Q43" s="38">
        <v>1009</v>
      </c>
      <c r="R43" s="12" t="s">
        <v>276</v>
      </c>
    </row>
    <row r="44" spans="1:18" ht="15.75" thickTop="1" x14ac:dyDescent="0.25">
      <c r="A44" s="17"/>
      <c r="B44" s="33"/>
      <c r="C44" s="33" t="s">
        <v>276</v>
      </c>
      <c r="D44" s="36"/>
      <c r="E44" s="36"/>
      <c r="F44" s="33"/>
      <c r="G44" s="33" t="s">
        <v>276</v>
      </c>
      <c r="H44" s="36"/>
      <c r="I44" s="36"/>
      <c r="J44" s="33"/>
      <c r="K44" s="33" t="s">
        <v>276</v>
      </c>
      <c r="L44" s="36"/>
      <c r="M44" s="36"/>
      <c r="N44" s="33"/>
      <c r="O44" s="33" t="s">
        <v>276</v>
      </c>
      <c r="P44" s="36"/>
      <c r="Q44" s="36"/>
      <c r="R44" s="33"/>
    </row>
    <row r="45" spans="1:18" x14ac:dyDescent="0.25">
      <c r="A45" s="17"/>
      <c r="B45" s="27" t="s">
        <v>310</v>
      </c>
      <c r="C45" s="35" t="s">
        <v>276</v>
      </c>
      <c r="D45" s="28" t="s">
        <v>281</v>
      </c>
      <c r="E45" s="40">
        <v>0.34</v>
      </c>
      <c r="F45" s="30" t="s">
        <v>276</v>
      </c>
      <c r="G45" s="35" t="s">
        <v>276</v>
      </c>
      <c r="H45" s="28" t="s">
        <v>281</v>
      </c>
      <c r="I45" s="40">
        <v>0.34</v>
      </c>
      <c r="J45" s="30" t="s">
        <v>276</v>
      </c>
      <c r="K45" s="35" t="s">
        <v>276</v>
      </c>
      <c r="L45" s="28" t="s">
        <v>281</v>
      </c>
      <c r="M45" s="40">
        <v>1.03</v>
      </c>
      <c r="N45" s="30" t="s">
        <v>276</v>
      </c>
      <c r="O45" s="35" t="s">
        <v>276</v>
      </c>
      <c r="P45" s="28" t="s">
        <v>281</v>
      </c>
      <c r="Q45" s="40">
        <v>1.03</v>
      </c>
      <c r="R45" s="30" t="s">
        <v>276</v>
      </c>
    </row>
    <row r="46" spans="1:18" ht="15.75" thickBot="1" x14ac:dyDescent="0.3">
      <c r="A46" s="17"/>
      <c r="B46" s="31" t="s">
        <v>311</v>
      </c>
      <c r="C46" s="23" t="s">
        <v>276</v>
      </c>
      <c r="D46" s="11"/>
      <c r="E46" s="32">
        <v>0.44</v>
      </c>
      <c r="F46" s="12" t="s">
        <v>276</v>
      </c>
      <c r="G46" s="23" t="s">
        <v>276</v>
      </c>
      <c r="H46" s="11"/>
      <c r="I46" s="32">
        <v>0.39</v>
      </c>
      <c r="J46" s="12" t="s">
        <v>276</v>
      </c>
      <c r="K46" s="23" t="s">
        <v>276</v>
      </c>
      <c r="L46" s="11"/>
      <c r="M46" s="32">
        <v>0.31</v>
      </c>
      <c r="N46" s="12" t="s">
        <v>276</v>
      </c>
      <c r="O46" s="23" t="s">
        <v>276</v>
      </c>
      <c r="P46" s="11"/>
      <c r="Q46" s="32">
        <v>0.78</v>
      </c>
      <c r="R46" s="12" t="s">
        <v>276</v>
      </c>
    </row>
    <row r="47" spans="1:18" x14ac:dyDescent="0.25">
      <c r="A47" s="17"/>
      <c r="B47" s="33"/>
      <c r="C47" s="33" t="s">
        <v>276</v>
      </c>
      <c r="D47" s="34"/>
      <c r="E47" s="34"/>
      <c r="F47" s="33"/>
      <c r="G47" s="33" t="s">
        <v>276</v>
      </c>
      <c r="H47" s="34"/>
      <c r="I47" s="34"/>
      <c r="J47" s="33"/>
      <c r="K47" s="33" t="s">
        <v>276</v>
      </c>
      <c r="L47" s="34"/>
      <c r="M47" s="34"/>
      <c r="N47" s="33"/>
      <c r="O47" s="33" t="s">
        <v>276</v>
      </c>
      <c r="P47" s="34"/>
      <c r="Q47" s="34"/>
      <c r="R47" s="33"/>
    </row>
    <row r="48" spans="1:18" ht="15.75" thickBot="1" x14ac:dyDescent="0.3">
      <c r="A48" s="17"/>
      <c r="B48" s="27" t="s">
        <v>312</v>
      </c>
      <c r="C48" s="35" t="s">
        <v>276</v>
      </c>
      <c r="D48" s="28" t="s">
        <v>281</v>
      </c>
      <c r="E48" s="40">
        <v>0.78</v>
      </c>
      <c r="F48" s="30" t="s">
        <v>276</v>
      </c>
      <c r="G48" s="35" t="s">
        <v>276</v>
      </c>
      <c r="H48" s="28" t="s">
        <v>281</v>
      </c>
      <c r="I48" s="40">
        <v>0.73</v>
      </c>
      <c r="J48" s="30" t="s">
        <v>276</v>
      </c>
      <c r="K48" s="35" t="s">
        <v>276</v>
      </c>
      <c r="L48" s="28" t="s">
        <v>281</v>
      </c>
      <c r="M48" s="40">
        <v>1.34</v>
      </c>
      <c r="N48" s="30" t="s">
        <v>276</v>
      </c>
      <c r="O48" s="35" t="s">
        <v>276</v>
      </c>
      <c r="P48" s="28" t="s">
        <v>281</v>
      </c>
      <c r="Q48" s="40">
        <v>1.81</v>
      </c>
      <c r="R48" s="30" t="s">
        <v>276</v>
      </c>
    </row>
    <row r="49" spans="1:18" ht="15.75" thickTop="1" x14ac:dyDescent="0.25">
      <c r="A49" s="17"/>
      <c r="B49" s="33"/>
      <c r="C49" s="33" t="s">
        <v>276</v>
      </c>
      <c r="D49" s="36"/>
      <c r="E49" s="36"/>
      <c r="F49" s="33"/>
      <c r="G49" s="33" t="s">
        <v>276</v>
      </c>
      <c r="H49" s="36"/>
      <c r="I49" s="36"/>
      <c r="J49" s="33"/>
      <c r="K49" s="33" t="s">
        <v>276</v>
      </c>
      <c r="L49" s="36"/>
      <c r="M49" s="36"/>
      <c r="N49" s="33"/>
      <c r="O49" s="33" t="s">
        <v>276</v>
      </c>
      <c r="P49" s="36"/>
      <c r="Q49" s="36"/>
      <c r="R49" s="33"/>
    </row>
    <row r="50" spans="1:18" ht="25.5" x14ac:dyDescent="0.25">
      <c r="A50" s="17"/>
      <c r="B50" s="31" t="s">
        <v>313</v>
      </c>
      <c r="C50" s="23" t="s">
        <v>276</v>
      </c>
      <c r="D50" s="11" t="s">
        <v>281</v>
      </c>
      <c r="E50" s="32">
        <v>0.34</v>
      </c>
      <c r="F50" s="12" t="s">
        <v>276</v>
      </c>
      <c r="G50" s="23" t="s">
        <v>276</v>
      </c>
      <c r="H50" s="11" t="s">
        <v>281</v>
      </c>
      <c r="I50" s="32">
        <v>0.34</v>
      </c>
      <c r="J50" s="12" t="s">
        <v>276</v>
      </c>
      <c r="K50" s="23" t="s">
        <v>276</v>
      </c>
      <c r="L50" s="11" t="s">
        <v>281</v>
      </c>
      <c r="M50" s="32">
        <v>1.02</v>
      </c>
      <c r="N50" s="12" t="s">
        <v>276</v>
      </c>
      <c r="O50" s="23" t="s">
        <v>276</v>
      </c>
      <c r="P50" s="11" t="s">
        <v>281</v>
      </c>
      <c r="Q50" s="32">
        <v>1.04</v>
      </c>
      <c r="R50" s="12" t="s">
        <v>276</v>
      </c>
    </row>
    <row r="51" spans="1:18" ht="26.25" thickBot="1" x14ac:dyDescent="0.3">
      <c r="A51" s="17"/>
      <c r="B51" s="27" t="s">
        <v>314</v>
      </c>
      <c r="C51" s="35" t="s">
        <v>276</v>
      </c>
      <c r="D51" s="28"/>
      <c r="E51" s="40">
        <v>0.43</v>
      </c>
      <c r="F51" s="30" t="s">
        <v>276</v>
      </c>
      <c r="G51" s="35" t="s">
        <v>276</v>
      </c>
      <c r="H51" s="28"/>
      <c r="I51" s="40">
        <v>0.37</v>
      </c>
      <c r="J51" s="30" t="s">
        <v>276</v>
      </c>
      <c r="K51" s="35" t="s">
        <v>276</v>
      </c>
      <c r="L51" s="28"/>
      <c r="M51" s="40">
        <v>0.31</v>
      </c>
      <c r="N51" s="30" t="s">
        <v>276</v>
      </c>
      <c r="O51" s="35" t="s">
        <v>276</v>
      </c>
      <c r="P51" s="28"/>
      <c r="Q51" s="40">
        <v>0.78</v>
      </c>
      <c r="R51" s="30" t="s">
        <v>276</v>
      </c>
    </row>
    <row r="52" spans="1:18" x14ac:dyDescent="0.25">
      <c r="A52" s="17"/>
      <c r="B52" s="33"/>
      <c r="C52" s="33" t="s">
        <v>276</v>
      </c>
      <c r="D52" s="34"/>
      <c r="E52" s="34"/>
      <c r="F52" s="33"/>
      <c r="G52" s="33" t="s">
        <v>276</v>
      </c>
      <c r="H52" s="34"/>
      <c r="I52" s="34"/>
      <c r="J52" s="33"/>
      <c r="K52" s="33" t="s">
        <v>276</v>
      </c>
      <c r="L52" s="34"/>
      <c r="M52" s="34"/>
      <c r="N52" s="33"/>
      <c r="O52" s="33" t="s">
        <v>276</v>
      </c>
      <c r="P52" s="34"/>
      <c r="Q52" s="34"/>
      <c r="R52" s="33"/>
    </row>
    <row r="53" spans="1:18" ht="26.25" thickBot="1" x14ac:dyDescent="0.3">
      <c r="A53" s="17"/>
      <c r="B53" s="31" t="s">
        <v>315</v>
      </c>
      <c r="C53" s="23" t="s">
        <v>276</v>
      </c>
      <c r="D53" s="11" t="s">
        <v>281</v>
      </c>
      <c r="E53" s="32">
        <v>0.77</v>
      </c>
      <c r="F53" s="12" t="s">
        <v>276</v>
      </c>
      <c r="G53" s="23" t="s">
        <v>276</v>
      </c>
      <c r="H53" s="11" t="s">
        <v>281</v>
      </c>
      <c r="I53" s="32">
        <v>0.71</v>
      </c>
      <c r="J53" s="12" t="s">
        <v>276</v>
      </c>
      <c r="K53" s="23" t="s">
        <v>276</v>
      </c>
      <c r="L53" s="11" t="s">
        <v>281</v>
      </c>
      <c r="M53" s="32">
        <v>1.33</v>
      </c>
      <c r="N53" s="12" t="s">
        <v>276</v>
      </c>
      <c r="O53" s="23" t="s">
        <v>276</v>
      </c>
      <c r="P53" s="11" t="s">
        <v>281</v>
      </c>
      <c r="Q53" s="32">
        <v>1.82</v>
      </c>
      <c r="R53" s="12" t="s">
        <v>276</v>
      </c>
    </row>
    <row r="54" spans="1:18" ht="15.75" thickTop="1" x14ac:dyDescent="0.25">
      <c r="A54" s="17"/>
      <c r="B54" s="33"/>
      <c r="C54" s="33" t="s">
        <v>276</v>
      </c>
      <c r="D54" s="36"/>
      <c r="E54" s="36"/>
      <c r="F54" s="33"/>
      <c r="G54" s="33" t="s">
        <v>276</v>
      </c>
      <c r="H54" s="36"/>
      <c r="I54" s="36"/>
      <c r="J54" s="33"/>
      <c r="K54" s="33" t="s">
        <v>276</v>
      </c>
      <c r="L54" s="36"/>
      <c r="M54" s="36"/>
      <c r="N54" s="33"/>
      <c r="O54" s="33" t="s">
        <v>276</v>
      </c>
      <c r="P54" s="36"/>
      <c r="Q54" s="36"/>
      <c r="R54" s="33"/>
    </row>
  </sheetData>
  <mergeCells count="43">
    <mergeCell ref="A28:A54"/>
    <mergeCell ref="B28:R28"/>
    <mergeCell ref="B29:R29"/>
    <mergeCell ref="B30:R30"/>
    <mergeCell ref="A1:A2"/>
    <mergeCell ref="B1:R1"/>
    <mergeCell ref="B2:R2"/>
    <mergeCell ref="B3:R3"/>
    <mergeCell ref="A4:A27"/>
    <mergeCell ref="B4:R4"/>
    <mergeCell ref="B5:R5"/>
    <mergeCell ref="B6:R6"/>
    <mergeCell ref="B26:R26"/>
    <mergeCell ref="L32:Q32"/>
    <mergeCell ref="L33:Q33"/>
    <mergeCell ref="R32:R33"/>
    <mergeCell ref="D34:E34"/>
    <mergeCell ref="H34:I34"/>
    <mergeCell ref="L34:M34"/>
    <mergeCell ref="P34:Q34"/>
    <mergeCell ref="C21:F21"/>
    <mergeCell ref="G21:J21"/>
    <mergeCell ref="K21:N21"/>
    <mergeCell ref="O21:R21"/>
    <mergeCell ref="B32:B33"/>
    <mergeCell ref="C32:C33"/>
    <mergeCell ref="D32:I32"/>
    <mergeCell ref="D33:I33"/>
    <mergeCell ref="J32:J33"/>
    <mergeCell ref="K32:K3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 customWidth="1"/>
    <col min="3" max="4" width="3" customWidth="1"/>
    <col min="5" max="5" width="7.7109375" customWidth="1"/>
    <col min="6" max="6" width="3.140625" customWidth="1"/>
    <col min="7" max="7" width="14.7109375" customWidth="1"/>
    <col min="8" max="8" width="3" customWidth="1"/>
    <col min="9" max="9" width="7.7109375" customWidth="1"/>
    <col min="10" max="12" width="3" customWidth="1"/>
    <col min="13" max="13" width="7.7109375" customWidth="1"/>
    <col min="14" max="16" width="3" customWidth="1"/>
    <col min="17" max="17" width="7.7109375" customWidth="1"/>
    <col min="18" max="18" width="3" customWidth="1"/>
  </cols>
  <sheetData>
    <row r="1" spans="1:18" ht="15" customHeight="1" x14ac:dyDescent="0.25">
      <c r="A1" s="7" t="s">
        <v>1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16" t="s">
        <v>5</v>
      </c>
      <c r="C3" s="16"/>
      <c r="D3" s="16"/>
      <c r="E3" s="16"/>
      <c r="F3" s="16"/>
      <c r="G3" s="16"/>
      <c r="H3" s="16"/>
      <c r="I3" s="16"/>
      <c r="J3" s="16"/>
      <c r="K3" s="16"/>
      <c r="L3" s="16"/>
      <c r="M3" s="16"/>
      <c r="N3" s="16"/>
      <c r="O3" s="16"/>
      <c r="P3" s="16"/>
      <c r="Q3" s="16"/>
      <c r="R3" s="16"/>
    </row>
    <row r="4" spans="1:18" ht="15" customHeight="1" x14ac:dyDescent="0.25">
      <c r="A4" s="17" t="s">
        <v>1113</v>
      </c>
      <c r="B4" s="16" t="s">
        <v>5</v>
      </c>
      <c r="C4" s="16"/>
      <c r="D4" s="16"/>
      <c r="E4" s="16"/>
      <c r="F4" s="16"/>
      <c r="G4" s="16"/>
      <c r="H4" s="16"/>
      <c r="I4" s="16"/>
      <c r="J4" s="16"/>
      <c r="K4" s="16"/>
      <c r="L4" s="16"/>
      <c r="M4" s="16"/>
      <c r="N4" s="16"/>
      <c r="O4" s="16"/>
      <c r="P4" s="16"/>
      <c r="Q4" s="16"/>
      <c r="R4" s="16"/>
    </row>
    <row r="5" spans="1:18" x14ac:dyDescent="0.25">
      <c r="A5" s="17"/>
      <c r="B5" s="19" t="s">
        <v>1114</v>
      </c>
      <c r="C5" s="19"/>
      <c r="D5" s="19"/>
      <c r="E5" s="19"/>
      <c r="F5" s="19"/>
      <c r="G5" s="19"/>
      <c r="H5" s="19"/>
      <c r="I5" s="19"/>
      <c r="J5" s="19"/>
      <c r="K5" s="19"/>
      <c r="L5" s="19"/>
      <c r="M5" s="19"/>
      <c r="N5" s="19"/>
      <c r="O5" s="19"/>
      <c r="P5" s="19"/>
      <c r="Q5" s="19"/>
      <c r="R5" s="19"/>
    </row>
    <row r="6" spans="1:18" ht="15.75" x14ac:dyDescent="0.25">
      <c r="A6" s="17"/>
      <c r="B6" s="22"/>
      <c r="C6" s="22"/>
      <c r="D6" s="22"/>
      <c r="E6" s="22"/>
      <c r="F6" s="22"/>
      <c r="G6" s="22"/>
      <c r="H6" s="22"/>
      <c r="I6" s="22"/>
      <c r="J6" s="22"/>
      <c r="K6" s="22"/>
      <c r="L6" s="22"/>
      <c r="M6" s="22"/>
      <c r="N6" s="22"/>
      <c r="O6" s="22"/>
      <c r="P6" s="22"/>
      <c r="Q6" s="22"/>
      <c r="R6" s="22"/>
    </row>
    <row r="7" spans="1:18" x14ac:dyDescent="0.25">
      <c r="A7" s="17"/>
      <c r="B7" s="11"/>
      <c r="C7" s="11"/>
      <c r="D7" s="11"/>
      <c r="E7" s="11"/>
      <c r="F7" s="11"/>
      <c r="G7" s="11"/>
      <c r="H7" s="11"/>
      <c r="I7" s="11"/>
      <c r="J7" s="11"/>
      <c r="K7" s="11"/>
      <c r="L7" s="11"/>
      <c r="M7" s="11"/>
      <c r="N7" s="11"/>
      <c r="O7" s="11"/>
      <c r="P7" s="11"/>
      <c r="Q7" s="11"/>
      <c r="R7" s="11"/>
    </row>
    <row r="8" spans="1:18" x14ac:dyDescent="0.25">
      <c r="A8" s="17"/>
      <c r="B8" s="41"/>
      <c r="C8" s="41" t="s">
        <v>276</v>
      </c>
      <c r="D8" s="42" t="s">
        <v>302</v>
      </c>
      <c r="E8" s="42"/>
      <c r="F8" s="42"/>
      <c r="G8" s="42"/>
      <c r="H8" s="42"/>
      <c r="I8" s="42"/>
      <c r="J8" s="41"/>
      <c r="K8" s="41" t="s">
        <v>276</v>
      </c>
      <c r="L8" s="42" t="s">
        <v>304</v>
      </c>
      <c r="M8" s="42"/>
      <c r="N8" s="42"/>
      <c r="O8" s="42"/>
      <c r="P8" s="42"/>
      <c r="Q8" s="42"/>
      <c r="R8" s="41"/>
    </row>
    <row r="9" spans="1:18" ht="15.75" thickBot="1" x14ac:dyDescent="0.3">
      <c r="A9" s="17"/>
      <c r="B9" s="41"/>
      <c r="C9" s="41"/>
      <c r="D9" s="44" t="s">
        <v>303</v>
      </c>
      <c r="E9" s="44"/>
      <c r="F9" s="44"/>
      <c r="G9" s="44"/>
      <c r="H9" s="44"/>
      <c r="I9" s="44"/>
      <c r="J9" s="41"/>
      <c r="K9" s="41"/>
      <c r="L9" s="44" t="s">
        <v>303</v>
      </c>
      <c r="M9" s="44"/>
      <c r="N9" s="44"/>
      <c r="O9" s="44"/>
      <c r="P9" s="44"/>
      <c r="Q9" s="44"/>
      <c r="R9" s="41"/>
    </row>
    <row r="10" spans="1:18" ht="15.75" thickBot="1" x14ac:dyDescent="0.3">
      <c r="A10" s="17"/>
      <c r="B10" s="25" t="s">
        <v>325</v>
      </c>
      <c r="C10" s="23" t="s">
        <v>276</v>
      </c>
      <c r="D10" s="45">
        <v>2013</v>
      </c>
      <c r="E10" s="45"/>
      <c r="F10" s="23"/>
      <c r="G10" s="23"/>
      <c r="H10" s="45">
        <v>2012</v>
      </c>
      <c r="I10" s="45"/>
      <c r="J10" s="23"/>
      <c r="K10" s="23" t="s">
        <v>276</v>
      </c>
      <c r="L10" s="45">
        <v>2013</v>
      </c>
      <c r="M10" s="45"/>
      <c r="N10" s="23"/>
      <c r="O10" s="23" t="s">
        <v>276</v>
      </c>
      <c r="P10" s="45">
        <v>2012</v>
      </c>
      <c r="Q10" s="45"/>
      <c r="R10" s="23"/>
    </row>
    <row r="11" spans="1:18" x14ac:dyDescent="0.25">
      <c r="A11" s="17"/>
      <c r="B11" s="27" t="s">
        <v>326</v>
      </c>
      <c r="C11" s="28" t="s">
        <v>276</v>
      </c>
      <c r="D11" s="28" t="s">
        <v>281</v>
      </c>
      <c r="E11" s="40" t="s">
        <v>327</v>
      </c>
      <c r="F11" s="30" t="s">
        <v>284</v>
      </c>
      <c r="G11" s="28"/>
      <c r="H11" s="28" t="s">
        <v>281</v>
      </c>
      <c r="I11" s="40">
        <v>384</v>
      </c>
      <c r="J11" s="30" t="s">
        <v>276</v>
      </c>
      <c r="K11" s="28" t="s">
        <v>276</v>
      </c>
      <c r="L11" s="28" t="s">
        <v>281</v>
      </c>
      <c r="M11" s="40">
        <v>299</v>
      </c>
      <c r="N11" s="30" t="s">
        <v>276</v>
      </c>
      <c r="O11" s="28" t="s">
        <v>276</v>
      </c>
      <c r="P11" s="28" t="s">
        <v>281</v>
      </c>
      <c r="Q11" s="40">
        <v>384</v>
      </c>
      <c r="R11" s="30" t="s">
        <v>276</v>
      </c>
    </row>
    <row r="12" spans="1:18" x14ac:dyDescent="0.25">
      <c r="A12" s="17"/>
      <c r="B12" s="31" t="s">
        <v>328</v>
      </c>
      <c r="C12" s="11" t="s">
        <v>276</v>
      </c>
      <c r="D12" s="11"/>
      <c r="E12" s="32">
        <v>352</v>
      </c>
      <c r="F12" s="12" t="s">
        <v>276</v>
      </c>
      <c r="G12" s="11"/>
      <c r="H12" s="11"/>
      <c r="I12" s="32">
        <v>284</v>
      </c>
      <c r="J12" s="12" t="s">
        <v>276</v>
      </c>
      <c r="K12" s="11" t="s">
        <v>276</v>
      </c>
      <c r="L12" s="11"/>
      <c r="M12" s="38">
        <v>1033</v>
      </c>
      <c r="N12" s="12" t="s">
        <v>276</v>
      </c>
      <c r="O12" s="11" t="s">
        <v>276</v>
      </c>
      <c r="P12" s="11"/>
      <c r="Q12" s="32">
        <v>284</v>
      </c>
      <c r="R12" s="12" t="s">
        <v>276</v>
      </c>
    </row>
    <row r="13" spans="1:18" x14ac:dyDescent="0.25">
      <c r="A13" s="17"/>
      <c r="B13" s="27" t="s">
        <v>329</v>
      </c>
      <c r="C13" s="28" t="s">
        <v>276</v>
      </c>
      <c r="D13" s="28"/>
      <c r="E13" s="40">
        <v>591</v>
      </c>
      <c r="F13" s="30" t="s">
        <v>276</v>
      </c>
      <c r="G13" s="28"/>
      <c r="H13" s="28"/>
      <c r="I13" s="40" t="s">
        <v>330</v>
      </c>
      <c r="J13" s="30" t="s">
        <v>276</v>
      </c>
      <c r="K13" s="28" t="s">
        <v>276</v>
      </c>
      <c r="L13" s="28"/>
      <c r="M13" s="40">
        <v>591</v>
      </c>
      <c r="N13" s="30" t="s">
        <v>276</v>
      </c>
      <c r="O13" s="28" t="s">
        <v>276</v>
      </c>
      <c r="P13" s="28"/>
      <c r="Q13" s="40" t="s">
        <v>330</v>
      </c>
      <c r="R13" s="30" t="s">
        <v>276</v>
      </c>
    </row>
    <row r="14" spans="1:18" ht="15.75" thickBot="1" x14ac:dyDescent="0.3">
      <c r="A14" s="17"/>
      <c r="B14" s="31" t="s">
        <v>178</v>
      </c>
      <c r="C14" s="11" t="s">
        <v>276</v>
      </c>
      <c r="D14" s="11"/>
      <c r="E14" s="32">
        <v>323</v>
      </c>
      <c r="F14" s="12" t="s">
        <v>276</v>
      </c>
      <c r="G14" s="11"/>
      <c r="H14" s="11"/>
      <c r="I14" s="38">
        <v>2743</v>
      </c>
      <c r="J14" s="12" t="s">
        <v>276</v>
      </c>
      <c r="K14" s="11" t="s">
        <v>276</v>
      </c>
      <c r="L14" s="11"/>
      <c r="M14" s="38">
        <v>4941</v>
      </c>
      <c r="N14" s="12" t="s">
        <v>276</v>
      </c>
      <c r="O14" s="11" t="s">
        <v>276</v>
      </c>
      <c r="P14" s="11"/>
      <c r="Q14" s="38">
        <v>2743</v>
      </c>
      <c r="R14" s="12" t="s">
        <v>276</v>
      </c>
    </row>
    <row r="15" spans="1:18" x14ac:dyDescent="0.25">
      <c r="A15" s="17"/>
      <c r="B15" s="33"/>
      <c r="C15" s="33" t="s">
        <v>276</v>
      </c>
      <c r="D15" s="34"/>
      <c r="E15" s="34"/>
      <c r="F15" s="33"/>
      <c r="G15" s="33"/>
      <c r="H15" s="34"/>
      <c r="I15" s="34"/>
      <c r="J15" s="33"/>
      <c r="K15" s="33" t="s">
        <v>276</v>
      </c>
      <c r="L15" s="34"/>
      <c r="M15" s="34"/>
      <c r="N15" s="33"/>
      <c r="O15" s="33" t="s">
        <v>276</v>
      </c>
      <c r="P15" s="34"/>
      <c r="Q15" s="34"/>
      <c r="R15" s="33"/>
    </row>
    <row r="16" spans="1:18" ht="15.75" thickBot="1" x14ac:dyDescent="0.3">
      <c r="A16" s="17"/>
      <c r="B16" s="47"/>
      <c r="C16" s="35" t="s">
        <v>276</v>
      </c>
      <c r="D16" s="28" t="s">
        <v>281</v>
      </c>
      <c r="E16" s="29">
        <v>1196</v>
      </c>
      <c r="F16" s="30" t="s">
        <v>276</v>
      </c>
      <c r="G16" s="35"/>
      <c r="H16" s="28" t="s">
        <v>281</v>
      </c>
      <c r="I16" s="29">
        <v>3411</v>
      </c>
      <c r="J16" s="30" t="s">
        <v>276</v>
      </c>
      <c r="K16" s="35" t="s">
        <v>276</v>
      </c>
      <c r="L16" s="28" t="s">
        <v>281</v>
      </c>
      <c r="M16" s="29">
        <v>6864</v>
      </c>
      <c r="N16" s="30" t="s">
        <v>276</v>
      </c>
      <c r="O16" s="35" t="s">
        <v>276</v>
      </c>
      <c r="P16" s="28" t="s">
        <v>281</v>
      </c>
      <c r="Q16" s="29">
        <v>3411</v>
      </c>
      <c r="R16" s="30" t="s">
        <v>276</v>
      </c>
    </row>
    <row r="17" spans="1:18" x14ac:dyDescent="0.25">
      <c r="A17" s="17"/>
      <c r="B17" s="33"/>
      <c r="C17" s="33" t="s">
        <v>276</v>
      </c>
      <c r="D17" s="34"/>
      <c r="E17" s="34"/>
      <c r="F17" s="33"/>
      <c r="G17" s="33"/>
      <c r="H17" s="34"/>
      <c r="I17" s="34"/>
      <c r="J17" s="33"/>
      <c r="K17" s="33" t="s">
        <v>276</v>
      </c>
      <c r="L17" s="34"/>
      <c r="M17" s="34"/>
      <c r="N17" s="33"/>
      <c r="O17" s="33" t="s">
        <v>276</v>
      </c>
      <c r="P17" s="34"/>
      <c r="Q17" s="34"/>
      <c r="R17" s="33"/>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2" width="36.5703125" bestFit="1" customWidth="1"/>
    <col min="3" max="4" width="4.7109375" customWidth="1"/>
    <col min="5" max="5" width="20.28515625" customWidth="1"/>
    <col min="6" max="6" width="7.7109375" customWidth="1"/>
    <col min="7" max="8" width="4.7109375" customWidth="1"/>
    <col min="9" max="9" width="20.28515625" customWidth="1"/>
    <col min="10" max="12" width="4.7109375" customWidth="1"/>
    <col min="13" max="13" width="20.28515625" customWidth="1"/>
    <col min="14" max="14" width="5" customWidth="1"/>
    <col min="15" max="16" width="4.7109375" customWidth="1"/>
    <col min="17" max="17" width="20.28515625" customWidth="1"/>
    <col min="18" max="18" width="7.7109375" customWidth="1"/>
    <col min="19" max="20" width="4.7109375" customWidth="1"/>
    <col min="21" max="21" width="17" customWidth="1"/>
    <col min="22" max="22" width="5" customWidth="1"/>
    <col min="23" max="24" width="4.7109375" customWidth="1"/>
    <col min="25" max="25" width="17" customWidth="1"/>
    <col min="26" max="26" width="4.7109375" customWidth="1"/>
  </cols>
  <sheetData>
    <row r="1" spans="1:26" ht="15" customHeight="1" x14ac:dyDescent="0.25">
      <c r="A1" s="7" t="s">
        <v>11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3</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116</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335</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7"/>
      <c r="B7" s="11"/>
      <c r="C7" s="11"/>
      <c r="D7" s="11"/>
      <c r="E7" s="11"/>
      <c r="F7" s="11"/>
      <c r="G7" s="11"/>
      <c r="H7" s="11"/>
      <c r="I7" s="11"/>
      <c r="J7" s="11"/>
      <c r="K7" s="11"/>
      <c r="L7" s="11"/>
      <c r="M7" s="11"/>
      <c r="N7" s="11"/>
      <c r="O7" s="11"/>
      <c r="P7" s="11"/>
      <c r="Q7" s="11"/>
      <c r="R7" s="11"/>
    </row>
    <row r="8" spans="1:26" ht="15.75" thickBot="1" x14ac:dyDescent="0.3">
      <c r="A8" s="17"/>
      <c r="B8" s="23"/>
      <c r="C8" s="23" t="s">
        <v>276</v>
      </c>
      <c r="D8" s="44" t="s">
        <v>336</v>
      </c>
      <c r="E8" s="44"/>
      <c r="F8" s="44"/>
      <c r="G8" s="44"/>
      <c r="H8" s="44"/>
      <c r="I8" s="44"/>
      <c r="J8" s="44"/>
      <c r="K8" s="44"/>
      <c r="L8" s="44"/>
      <c r="M8" s="44"/>
      <c r="N8" s="44"/>
      <c r="O8" s="44"/>
      <c r="P8" s="44"/>
      <c r="Q8" s="44"/>
      <c r="R8" s="23"/>
    </row>
    <row r="9" spans="1:26" x14ac:dyDescent="0.25">
      <c r="A9" s="17"/>
      <c r="B9" s="50" t="s">
        <v>325</v>
      </c>
      <c r="C9" s="41" t="s">
        <v>276</v>
      </c>
      <c r="D9" s="51" t="s">
        <v>337</v>
      </c>
      <c r="E9" s="51"/>
      <c r="F9" s="52"/>
      <c r="G9" s="52" t="s">
        <v>276</v>
      </c>
      <c r="H9" s="51" t="s">
        <v>339</v>
      </c>
      <c r="I9" s="51"/>
      <c r="J9" s="52"/>
      <c r="K9" s="52" t="s">
        <v>276</v>
      </c>
      <c r="L9" s="51" t="s">
        <v>339</v>
      </c>
      <c r="M9" s="51"/>
      <c r="N9" s="52"/>
      <c r="O9" s="52"/>
      <c r="P9" s="51" t="s">
        <v>343</v>
      </c>
      <c r="Q9" s="51"/>
      <c r="R9" s="41"/>
    </row>
    <row r="10" spans="1:26" x14ac:dyDescent="0.25">
      <c r="A10" s="17"/>
      <c r="B10" s="50"/>
      <c r="C10" s="41"/>
      <c r="D10" s="42" t="s">
        <v>338</v>
      </c>
      <c r="E10" s="42"/>
      <c r="F10" s="41"/>
      <c r="G10" s="41"/>
      <c r="H10" s="42" t="s">
        <v>340</v>
      </c>
      <c r="I10" s="42"/>
      <c r="J10" s="41"/>
      <c r="K10" s="41"/>
      <c r="L10" s="42" t="s">
        <v>340</v>
      </c>
      <c r="M10" s="42"/>
      <c r="N10" s="41"/>
      <c r="O10" s="41"/>
      <c r="P10" s="42" t="s">
        <v>344</v>
      </c>
      <c r="Q10" s="42"/>
      <c r="R10" s="41"/>
    </row>
    <row r="11" spans="1:26" ht="15.75" thickBot="1" x14ac:dyDescent="0.3">
      <c r="A11" s="17"/>
      <c r="B11" s="50"/>
      <c r="C11" s="41"/>
      <c r="D11" s="44"/>
      <c r="E11" s="44"/>
      <c r="F11" s="41"/>
      <c r="G11" s="41"/>
      <c r="H11" s="44" t="s">
        <v>341</v>
      </c>
      <c r="I11" s="44"/>
      <c r="J11" s="41"/>
      <c r="K11" s="41"/>
      <c r="L11" s="44" t="s">
        <v>342</v>
      </c>
      <c r="M11" s="44"/>
      <c r="N11" s="41"/>
      <c r="O11" s="41"/>
      <c r="P11" s="44" t="s">
        <v>345</v>
      </c>
      <c r="Q11" s="44"/>
      <c r="R11" s="41"/>
    </row>
    <row r="12" spans="1:26" x14ac:dyDescent="0.25">
      <c r="A12" s="17"/>
      <c r="B12" s="27" t="s">
        <v>346</v>
      </c>
      <c r="C12" s="28" t="s">
        <v>276</v>
      </c>
      <c r="D12" s="28"/>
      <c r="E12" s="28"/>
      <c r="F12" s="28"/>
      <c r="G12" s="28" t="s">
        <v>276</v>
      </c>
      <c r="H12" s="28"/>
      <c r="I12" s="28"/>
      <c r="J12" s="28"/>
      <c r="K12" s="28" t="s">
        <v>276</v>
      </c>
      <c r="L12" s="28"/>
      <c r="M12" s="28"/>
      <c r="N12" s="28"/>
      <c r="O12" s="28"/>
      <c r="P12" s="28"/>
      <c r="Q12" s="28"/>
      <c r="R12" s="28"/>
    </row>
    <row r="13" spans="1:26" ht="25.5" x14ac:dyDescent="0.25">
      <c r="A13" s="17"/>
      <c r="B13" s="48" t="s">
        <v>347</v>
      </c>
      <c r="C13" s="11" t="s">
        <v>276</v>
      </c>
      <c r="D13" s="11" t="s">
        <v>281</v>
      </c>
      <c r="E13" s="38">
        <v>407049</v>
      </c>
      <c r="F13" s="12" t="s">
        <v>276</v>
      </c>
      <c r="G13" s="11" t="s">
        <v>276</v>
      </c>
      <c r="H13" s="11" t="s">
        <v>281</v>
      </c>
      <c r="I13" s="38">
        <v>1878</v>
      </c>
      <c r="J13" s="12" t="s">
        <v>276</v>
      </c>
      <c r="K13" s="11" t="s">
        <v>276</v>
      </c>
      <c r="L13" s="11" t="s">
        <v>281</v>
      </c>
      <c r="M13" s="32" t="s">
        <v>348</v>
      </c>
      <c r="N13" s="12" t="s">
        <v>284</v>
      </c>
      <c r="O13" s="11"/>
      <c r="P13" s="11" t="s">
        <v>281</v>
      </c>
      <c r="Q13" s="38">
        <v>401800</v>
      </c>
      <c r="R13" s="12" t="s">
        <v>276</v>
      </c>
    </row>
    <row r="14" spans="1:26" ht="25.5" x14ac:dyDescent="0.25">
      <c r="A14" s="17"/>
      <c r="B14" s="49" t="s">
        <v>349</v>
      </c>
      <c r="C14" s="28" t="s">
        <v>276</v>
      </c>
      <c r="D14" s="28"/>
      <c r="E14" s="29">
        <v>109509</v>
      </c>
      <c r="F14" s="30" t="s">
        <v>276</v>
      </c>
      <c r="G14" s="28" t="s">
        <v>276</v>
      </c>
      <c r="H14" s="28"/>
      <c r="I14" s="29">
        <v>2967</v>
      </c>
      <c r="J14" s="30" t="s">
        <v>276</v>
      </c>
      <c r="K14" s="28" t="s">
        <v>276</v>
      </c>
      <c r="L14" s="28"/>
      <c r="M14" s="40" t="s">
        <v>350</v>
      </c>
      <c r="N14" s="30" t="s">
        <v>284</v>
      </c>
      <c r="O14" s="28"/>
      <c r="P14" s="28"/>
      <c r="Q14" s="29">
        <v>112241</v>
      </c>
      <c r="R14" s="30" t="s">
        <v>276</v>
      </c>
    </row>
    <row r="15" spans="1:26" x14ac:dyDescent="0.25">
      <c r="A15" s="17"/>
      <c r="B15" s="48" t="s">
        <v>351</v>
      </c>
      <c r="C15" s="11" t="s">
        <v>276</v>
      </c>
      <c r="D15" s="11"/>
      <c r="E15" s="38">
        <v>1449275</v>
      </c>
      <c r="F15" s="12" t="s">
        <v>276</v>
      </c>
      <c r="G15" s="11" t="s">
        <v>276</v>
      </c>
      <c r="H15" s="11"/>
      <c r="I15" s="38">
        <v>14928</v>
      </c>
      <c r="J15" s="12" t="s">
        <v>276</v>
      </c>
      <c r="K15" s="11" t="s">
        <v>276</v>
      </c>
      <c r="L15" s="11"/>
      <c r="M15" s="32" t="s">
        <v>352</v>
      </c>
      <c r="N15" s="12" t="s">
        <v>284</v>
      </c>
      <c r="O15" s="11"/>
      <c r="P15" s="11"/>
      <c r="Q15" s="38">
        <v>1448866</v>
      </c>
      <c r="R15" s="12" t="s">
        <v>276</v>
      </c>
    </row>
    <row r="16" spans="1:26" ht="15.75" thickBot="1" x14ac:dyDescent="0.3">
      <c r="A16" s="17"/>
      <c r="B16" s="49" t="s">
        <v>353</v>
      </c>
      <c r="C16" s="28" t="s">
        <v>276</v>
      </c>
      <c r="D16" s="28"/>
      <c r="E16" s="29">
        <v>1460</v>
      </c>
      <c r="F16" s="30" t="s">
        <v>276</v>
      </c>
      <c r="G16" s="28" t="s">
        <v>276</v>
      </c>
      <c r="H16" s="28"/>
      <c r="I16" s="40">
        <v>22</v>
      </c>
      <c r="J16" s="30" t="s">
        <v>276</v>
      </c>
      <c r="K16" s="28" t="s">
        <v>276</v>
      </c>
      <c r="L16" s="28"/>
      <c r="M16" s="40" t="s">
        <v>330</v>
      </c>
      <c r="N16" s="30" t="s">
        <v>276</v>
      </c>
      <c r="O16" s="28"/>
      <c r="P16" s="28"/>
      <c r="Q16" s="29">
        <v>1482</v>
      </c>
      <c r="R16" s="30" t="s">
        <v>276</v>
      </c>
    </row>
    <row r="17" spans="1:26" x14ac:dyDescent="0.25">
      <c r="A17" s="17"/>
      <c r="B17" s="33"/>
      <c r="C17" s="33" t="s">
        <v>276</v>
      </c>
      <c r="D17" s="34"/>
      <c r="E17" s="34"/>
      <c r="F17" s="33"/>
      <c r="G17" s="33" t="s">
        <v>276</v>
      </c>
      <c r="H17" s="34"/>
      <c r="I17" s="34"/>
      <c r="J17" s="33"/>
      <c r="K17" s="33" t="s">
        <v>276</v>
      </c>
      <c r="L17" s="34"/>
      <c r="M17" s="34"/>
      <c r="N17" s="33"/>
      <c r="O17" s="33"/>
      <c r="P17" s="34"/>
      <c r="Q17" s="34"/>
      <c r="R17" s="33"/>
    </row>
    <row r="18" spans="1:26" ht="15.75" thickBot="1" x14ac:dyDescent="0.3">
      <c r="A18" s="17"/>
      <c r="B18" s="31" t="s">
        <v>354</v>
      </c>
      <c r="C18" s="23" t="s">
        <v>276</v>
      </c>
      <c r="D18" s="11" t="s">
        <v>281</v>
      </c>
      <c r="E18" s="38">
        <v>1967293</v>
      </c>
      <c r="F18" s="12" t="s">
        <v>276</v>
      </c>
      <c r="G18" s="23" t="s">
        <v>276</v>
      </c>
      <c r="H18" s="11" t="s">
        <v>281</v>
      </c>
      <c r="I18" s="38">
        <v>19795</v>
      </c>
      <c r="J18" s="12" t="s">
        <v>276</v>
      </c>
      <c r="K18" s="23" t="s">
        <v>276</v>
      </c>
      <c r="L18" s="11" t="s">
        <v>281</v>
      </c>
      <c r="M18" s="32" t="s">
        <v>355</v>
      </c>
      <c r="N18" s="12" t="s">
        <v>284</v>
      </c>
      <c r="O18" s="23"/>
      <c r="P18" s="11" t="s">
        <v>281</v>
      </c>
      <c r="Q18" s="38">
        <v>1964389</v>
      </c>
      <c r="R18" s="12" t="s">
        <v>276</v>
      </c>
    </row>
    <row r="19" spans="1:26" ht="15.75" thickTop="1" x14ac:dyDescent="0.25">
      <c r="A19" s="17"/>
      <c r="B19" s="33"/>
      <c r="C19" s="33" t="s">
        <v>276</v>
      </c>
      <c r="D19" s="36"/>
      <c r="E19" s="36"/>
      <c r="F19" s="33"/>
      <c r="G19" s="33" t="s">
        <v>276</v>
      </c>
      <c r="H19" s="36"/>
      <c r="I19" s="36"/>
      <c r="J19" s="33"/>
      <c r="K19" s="33" t="s">
        <v>276</v>
      </c>
      <c r="L19" s="36"/>
      <c r="M19" s="36"/>
      <c r="N19" s="33"/>
      <c r="O19" s="33"/>
      <c r="P19" s="36"/>
      <c r="Q19" s="36"/>
      <c r="R19" s="33"/>
    </row>
    <row r="20" spans="1:26" x14ac:dyDescent="0.25">
      <c r="A20" s="17"/>
      <c r="B20" s="27" t="s">
        <v>356</v>
      </c>
      <c r="C20" s="35" t="s">
        <v>276</v>
      </c>
      <c r="D20" s="28"/>
      <c r="E20" s="28"/>
      <c r="F20" s="28"/>
      <c r="G20" s="35" t="s">
        <v>276</v>
      </c>
      <c r="H20" s="28"/>
      <c r="I20" s="28"/>
      <c r="J20" s="28"/>
      <c r="K20" s="35" t="s">
        <v>276</v>
      </c>
      <c r="L20" s="28"/>
      <c r="M20" s="28"/>
      <c r="N20" s="28"/>
      <c r="O20" s="35"/>
      <c r="P20" s="28"/>
      <c r="Q20" s="28"/>
      <c r="R20" s="28"/>
    </row>
    <row r="21" spans="1:26" ht="25.5" x14ac:dyDescent="0.25">
      <c r="A21" s="17"/>
      <c r="B21" s="48" t="s">
        <v>347</v>
      </c>
      <c r="C21" s="23" t="s">
        <v>276</v>
      </c>
      <c r="D21" s="11" t="s">
        <v>281</v>
      </c>
      <c r="E21" s="38">
        <v>34471</v>
      </c>
      <c r="F21" s="12" t="s">
        <v>276</v>
      </c>
      <c r="G21" s="23" t="s">
        <v>276</v>
      </c>
      <c r="H21" s="11" t="s">
        <v>281</v>
      </c>
      <c r="I21" s="32">
        <v>650</v>
      </c>
      <c r="J21" s="12" t="s">
        <v>276</v>
      </c>
      <c r="K21" s="23" t="s">
        <v>276</v>
      </c>
      <c r="L21" s="11" t="s">
        <v>281</v>
      </c>
      <c r="M21" s="32" t="s">
        <v>330</v>
      </c>
      <c r="N21" s="12" t="s">
        <v>276</v>
      </c>
      <c r="O21" s="23"/>
      <c r="P21" s="11" t="s">
        <v>281</v>
      </c>
      <c r="Q21" s="38">
        <v>35121</v>
      </c>
      <c r="R21" s="12" t="s">
        <v>276</v>
      </c>
    </row>
    <row r="22" spans="1:26" ht="25.5" x14ac:dyDescent="0.25">
      <c r="A22" s="17"/>
      <c r="B22" s="49" t="s">
        <v>349</v>
      </c>
      <c r="C22" s="35" t="s">
        <v>276</v>
      </c>
      <c r="D22" s="28"/>
      <c r="E22" s="29">
        <v>84471</v>
      </c>
      <c r="F22" s="30" t="s">
        <v>276</v>
      </c>
      <c r="G22" s="35" t="s">
        <v>276</v>
      </c>
      <c r="H22" s="28"/>
      <c r="I22" s="29">
        <v>1735</v>
      </c>
      <c r="J22" s="30" t="s">
        <v>276</v>
      </c>
      <c r="K22" s="35" t="s">
        <v>276</v>
      </c>
      <c r="L22" s="28"/>
      <c r="M22" s="40" t="s">
        <v>357</v>
      </c>
      <c r="N22" s="30" t="s">
        <v>284</v>
      </c>
      <c r="O22" s="35"/>
      <c r="P22" s="28"/>
      <c r="Q22" s="29">
        <v>84781</v>
      </c>
      <c r="R22" s="30" t="s">
        <v>276</v>
      </c>
    </row>
    <row r="23" spans="1:26" ht="15.75" thickBot="1" x14ac:dyDescent="0.3">
      <c r="A23" s="17"/>
      <c r="B23" s="48" t="s">
        <v>351</v>
      </c>
      <c r="C23" s="23" t="s">
        <v>276</v>
      </c>
      <c r="D23" s="11"/>
      <c r="E23" s="38">
        <v>36736</v>
      </c>
      <c r="F23" s="12" t="s">
        <v>276</v>
      </c>
      <c r="G23" s="23" t="s">
        <v>276</v>
      </c>
      <c r="H23" s="11"/>
      <c r="I23" s="32">
        <v>293</v>
      </c>
      <c r="J23" s="12" t="s">
        <v>276</v>
      </c>
      <c r="K23" s="23" t="s">
        <v>276</v>
      </c>
      <c r="L23" s="11"/>
      <c r="M23" s="32" t="s">
        <v>358</v>
      </c>
      <c r="N23" s="12" t="s">
        <v>284</v>
      </c>
      <c r="O23" s="23"/>
      <c r="P23" s="11"/>
      <c r="Q23" s="38">
        <v>35408</v>
      </c>
      <c r="R23" s="12" t="s">
        <v>276</v>
      </c>
    </row>
    <row r="24" spans="1:26" x14ac:dyDescent="0.25">
      <c r="A24" s="17"/>
      <c r="B24" s="33"/>
      <c r="C24" s="33" t="s">
        <v>276</v>
      </c>
      <c r="D24" s="34"/>
      <c r="E24" s="34"/>
      <c r="F24" s="33"/>
      <c r="G24" s="33" t="s">
        <v>276</v>
      </c>
      <c r="H24" s="34"/>
      <c r="I24" s="34"/>
      <c r="J24" s="33"/>
      <c r="K24" s="33" t="s">
        <v>276</v>
      </c>
      <c r="L24" s="34"/>
      <c r="M24" s="34"/>
      <c r="N24" s="33"/>
      <c r="O24" s="33"/>
      <c r="P24" s="34"/>
      <c r="Q24" s="34"/>
      <c r="R24" s="33"/>
    </row>
    <row r="25" spans="1:26" ht="15.75" thickBot="1" x14ac:dyDescent="0.3">
      <c r="A25" s="17"/>
      <c r="B25" s="27" t="s">
        <v>359</v>
      </c>
      <c r="C25" s="35" t="s">
        <v>276</v>
      </c>
      <c r="D25" s="28" t="s">
        <v>281</v>
      </c>
      <c r="E25" s="29">
        <v>155678</v>
      </c>
      <c r="F25" s="30" t="s">
        <v>276</v>
      </c>
      <c r="G25" s="35" t="s">
        <v>276</v>
      </c>
      <c r="H25" s="28" t="s">
        <v>281</v>
      </c>
      <c r="I25" s="29">
        <v>2678</v>
      </c>
      <c r="J25" s="30" t="s">
        <v>276</v>
      </c>
      <c r="K25" s="35" t="s">
        <v>276</v>
      </c>
      <c r="L25" s="28" t="s">
        <v>281</v>
      </c>
      <c r="M25" s="40" t="s">
        <v>360</v>
      </c>
      <c r="N25" s="30" t="s">
        <v>284</v>
      </c>
      <c r="O25" s="35"/>
      <c r="P25" s="28" t="s">
        <v>281</v>
      </c>
      <c r="Q25" s="29">
        <v>155310</v>
      </c>
      <c r="R25" s="30" t="s">
        <v>276</v>
      </c>
    </row>
    <row r="26" spans="1:26" ht="15.75" thickTop="1" x14ac:dyDescent="0.25">
      <c r="A26" s="17"/>
      <c r="B26" s="33"/>
      <c r="C26" s="33" t="s">
        <v>276</v>
      </c>
      <c r="D26" s="36"/>
      <c r="E26" s="36"/>
      <c r="F26" s="33"/>
      <c r="G26" s="33" t="s">
        <v>276</v>
      </c>
      <c r="H26" s="36"/>
      <c r="I26" s="36"/>
      <c r="J26" s="33"/>
      <c r="K26" s="33" t="s">
        <v>276</v>
      </c>
      <c r="L26" s="36"/>
      <c r="M26" s="36"/>
      <c r="N26" s="33"/>
      <c r="O26" s="33"/>
      <c r="P26" s="36"/>
      <c r="Q26" s="36"/>
      <c r="R26" s="33"/>
    </row>
    <row r="27" spans="1:26" ht="15.75" x14ac:dyDescent="0.25">
      <c r="A27" s="17"/>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7"/>
      <c r="B28" s="11"/>
      <c r="C28" s="11"/>
      <c r="D28" s="11"/>
      <c r="E28" s="11"/>
      <c r="F28" s="11"/>
      <c r="G28" s="11"/>
      <c r="H28" s="11"/>
      <c r="I28" s="11"/>
      <c r="J28" s="11"/>
      <c r="K28" s="11"/>
      <c r="L28" s="11"/>
      <c r="M28" s="11"/>
      <c r="N28" s="11"/>
      <c r="O28" s="11"/>
      <c r="P28" s="11"/>
      <c r="Q28" s="11"/>
      <c r="R28" s="11"/>
    </row>
    <row r="29" spans="1:26" ht="15.75" thickBot="1" x14ac:dyDescent="0.3">
      <c r="A29" s="17"/>
      <c r="B29" s="23"/>
      <c r="C29" s="23" t="s">
        <v>276</v>
      </c>
      <c r="D29" s="44" t="s">
        <v>361</v>
      </c>
      <c r="E29" s="44"/>
      <c r="F29" s="44"/>
      <c r="G29" s="44"/>
      <c r="H29" s="44"/>
      <c r="I29" s="44"/>
      <c r="J29" s="44"/>
      <c r="K29" s="44"/>
      <c r="L29" s="44"/>
      <c r="M29" s="44"/>
      <c r="N29" s="44"/>
      <c r="O29" s="44"/>
      <c r="P29" s="44"/>
      <c r="Q29" s="44"/>
      <c r="R29" s="23"/>
    </row>
    <row r="30" spans="1:26" x14ac:dyDescent="0.25">
      <c r="A30" s="17"/>
      <c r="B30" s="50" t="s">
        <v>325</v>
      </c>
      <c r="C30" s="41" t="s">
        <v>276</v>
      </c>
      <c r="D30" s="51" t="s">
        <v>337</v>
      </c>
      <c r="E30" s="51"/>
      <c r="F30" s="52"/>
      <c r="G30" s="52" t="s">
        <v>276</v>
      </c>
      <c r="H30" s="51" t="s">
        <v>339</v>
      </c>
      <c r="I30" s="51"/>
      <c r="J30" s="52"/>
      <c r="K30" s="52" t="s">
        <v>276</v>
      </c>
      <c r="L30" s="51" t="s">
        <v>339</v>
      </c>
      <c r="M30" s="51"/>
      <c r="N30" s="52"/>
      <c r="O30" s="52"/>
      <c r="P30" s="51" t="s">
        <v>343</v>
      </c>
      <c r="Q30" s="51"/>
      <c r="R30" s="41"/>
    </row>
    <row r="31" spans="1:26" x14ac:dyDescent="0.25">
      <c r="A31" s="17"/>
      <c r="B31" s="50"/>
      <c r="C31" s="41"/>
      <c r="D31" s="42" t="s">
        <v>338</v>
      </c>
      <c r="E31" s="42"/>
      <c r="F31" s="41"/>
      <c r="G31" s="41"/>
      <c r="H31" s="42" t="s">
        <v>340</v>
      </c>
      <c r="I31" s="42"/>
      <c r="J31" s="41"/>
      <c r="K31" s="41"/>
      <c r="L31" s="42" t="s">
        <v>340</v>
      </c>
      <c r="M31" s="42"/>
      <c r="N31" s="41"/>
      <c r="O31" s="41"/>
      <c r="P31" s="42" t="s">
        <v>344</v>
      </c>
      <c r="Q31" s="42"/>
      <c r="R31" s="41"/>
    </row>
    <row r="32" spans="1:26" ht="15.75" thickBot="1" x14ac:dyDescent="0.3">
      <c r="A32" s="17"/>
      <c r="B32" s="50"/>
      <c r="C32" s="41"/>
      <c r="D32" s="44"/>
      <c r="E32" s="44"/>
      <c r="F32" s="41"/>
      <c r="G32" s="41"/>
      <c r="H32" s="44" t="s">
        <v>341</v>
      </c>
      <c r="I32" s="44"/>
      <c r="J32" s="41"/>
      <c r="K32" s="41"/>
      <c r="L32" s="44" t="s">
        <v>342</v>
      </c>
      <c r="M32" s="44"/>
      <c r="N32" s="41"/>
      <c r="O32" s="41"/>
      <c r="P32" s="44" t="s">
        <v>345</v>
      </c>
      <c r="Q32" s="44"/>
      <c r="R32" s="41"/>
    </row>
    <row r="33" spans="1:26" x14ac:dyDescent="0.25">
      <c r="A33" s="17"/>
      <c r="B33" s="27" t="s">
        <v>346</v>
      </c>
      <c r="C33" s="28" t="s">
        <v>276</v>
      </c>
      <c r="D33" s="28"/>
      <c r="E33" s="28"/>
      <c r="F33" s="28"/>
      <c r="G33" s="28" t="s">
        <v>276</v>
      </c>
      <c r="H33" s="28"/>
      <c r="I33" s="28"/>
      <c r="J33" s="28"/>
      <c r="K33" s="28" t="s">
        <v>276</v>
      </c>
      <c r="L33" s="28"/>
      <c r="M33" s="28"/>
      <c r="N33" s="28"/>
      <c r="O33" s="28"/>
      <c r="P33" s="28"/>
      <c r="Q33" s="28"/>
      <c r="R33" s="28"/>
    </row>
    <row r="34" spans="1:26" ht="25.5" x14ac:dyDescent="0.25">
      <c r="A34" s="17"/>
      <c r="B34" s="48" t="s">
        <v>347</v>
      </c>
      <c r="C34" s="11" t="s">
        <v>276</v>
      </c>
      <c r="D34" s="11" t="s">
        <v>281</v>
      </c>
      <c r="E34" s="38">
        <v>281746</v>
      </c>
      <c r="F34" s="12" t="s">
        <v>276</v>
      </c>
      <c r="G34" s="11" t="s">
        <v>276</v>
      </c>
      <c r="H34" s="11" t="s">
        <v>281</v>
      </c>
      <c r="I34" s="38">
        <v>4364</v>
      </c>
      <c r="J34" s="12" t="s">
        <v>276</v>
      </c>
      <c r="K34" s="11" t="s">
        <v>276</v>
      </c>
      <c r="L34" s="11" t="s">
        <v>281</v>
      </c>
      <c r="M34" s="32" t="s">
        <v>362</v>
      </c>
      <c r="N34" s="12" t="s">
        <v>284</v>
      </c>
      <c r="O34" s="11"/>
      <c r="P34" s="11" t="s">
        <v>281</v>
      </c>
      <c r="Q34" s="38">
        <v>285724</v>
      </c>
      <c r="R34" s="12" t="s">
        <v>276</v>
      </c>
    </row>
    <row r="35" spans="1:26" ht="25.5" x14ac:dyDescent="0.25">
      <c r="A35" s="17"/>
      <c r="B35" s="49" t="s">
        <v>349</v>
      </c>
      <c r="C35" s="28" t="s">
        <v>276</v>
      </c>
      <c r="D35" s="28"/>
      <c r="E35" s="29">
        <v>120680</v>
      </c>
      <c r="F35" s="30" t="s">
        <v>276</v>
      </c>
      <c r="G35" s="28" t="s">
        <v>276</v>
      </c>
      <c r="H35" s="28"/>
      <c r="I35" s="29">
        <v>6573</v>
      </c>
      <c r="J35" s="30" t="s">
        <v>276</v>
      </c>
      <c r="K35" s="28" t="s">
        <v>276</v>
      </c>
      <c r="L35" s="28"/>
      <c r="M35" s="40" t="s">
        <v>363</v>
      </c>
      <c r="N35" s="30" t="s">
        <v>284</v>
      </c>
      <c r="O35" s="28"/>
      <c r="P35" s="28"/>
      <c r="Q35" s="29">
        <v>127075</v>
      </c>
      <c r="R35" s="30" t="s">
        <v>276</v>
      </c>
    </row>
    <row r="36" spans="1:26" x14ac:dyDescent="0.25">
      <c r="A36" s="17"/>
      <c r="B36" s="48" t="s">
        <v>351</v>
      </c>
      <c r="C36" s="11" t="s">
        <v>276</v>
      </c>
      <c r="D36" s="11"/>
      <c r="E36" s="38">
        <v>1303030</v>
      </c>
      <c r="F36" s="12" t="s">
        <v>276</v>
      </c>
      <c r="G36" s="11" t="s">
        <v>276</v>
      </c>
      <c r="H36" s="11"/>
      <c r="I36" s="38">
        <v>29108</v>
      </c>
      <c r="J36" s="12" t="s">
        <v>276</v>
      </c>
      <c r="K36" s="11" t="s">
        <v>276</v>
      </c>
      <c r="L36" s="11"/>
      <c r="M36" s="32" t="s">
        <v>364</v>
      </c>
      <c r="N36" s="12" t="s">
        <v>284</v>
      </c>
      <c r="O36" s="11"/>
      <c r="P36" s="11"/>
      <c r="Q36" s="38">
        <v>1330656</v>
      </c>
      <c r="R36" s="12" t="s">
        <v>276</v>
      </c>
    </row>
    <row r="37" spans="1:26" ht="15.75" thickBot="1" x14ac:dyDescent="0.3">
      <c r="A37" s="17"/>
      <c r="B37" s="49" t="s">
        <v>353</v>
      </c>
      <c r="C37" s="28" t="s">
        <v>276</v>
      </c>
      <c r="D37" s="28"/>
      <c r="E37" s="29">
        <v>1460</v>
      </c>
      <c r="F37" s="30" t="s">
        <v>276</v>
      </c>
      <c r="G37" s="28" t="s">
        <v>276</v>
      </c>
      <c r="H37" s="28"/>
      <c r="I37" s="40">
        <v>89</v>
      </c>
      <c r="J37" s="30" t="s">
        <v>276</v>
      </c>
      <c r="K37" s="28" t="s">
        <v>276</v>
      </c>
      <c r="L37" s="28"/>
      <c r="M37" s="40" t="s">
        <v>330</v>
      </c>
      <c r="N37" s="30" t="s">
        <v>276</v>
      </c>
      <c r="O37" s="28"/>
      <c r="P37" s="28"/>
      <c r="Q37" s="29">
        <v>1549</v>
      </c>
      <c r="R37" s="30" t="s">
        <v>276</v>
      </c>
    </row>
    <row r="38" spans="1:26" x14ac:dyDescent="0.25">
      <c r="A38" s="17"/>
      <c r="B38" s="33"/>
      <c r="C38" s="33" t="s">
        <v>276</v>
      </c>
      <c r="D38" s="34"/>
      <c r="E38" s="34"/>
      <c r="F38" s="33"/>
      <c r="G38" s="33" t="s">
        <v>276</v>
      </c>
      <c r="H38" s="34"/>
      <c r="I38" s="34"/>
      <c r="J38" s="33"/>
      <c r="K38" s="33" t="s">
        <v>276</v>
      </c>
      <c r="L38" s="34"/>
      <c r="M38" s="34"/>
      <c r="N38" s="33"/>
      <c r="O38" s="33"/>
      <c r="P38" s="34"/>
      <c r="Q38" s="34"/>
      <c r="R38" s="33"/>
    </row>
    <row r="39" spans="1:26" ht="15.75" thickBot="1" x14ac:dyDescent="0.3">
      <c r="A39" s="17"/>
      <c r="B39" s="31" t="s">
        <v>354</v>
      </c>
      <c r="C39" s="23" t="s">
        <v>276</v>
      </c>
      <c r="D39" s="11" t="s">
        <v>281</v>
      </c>
      <c r="E39" s="38">
        <v>1706916</v>
      </c>
      <c r="F39" s="12" t="s">
        <v>276</v>
      </c>
      <c r="G39" s="23" t="s">
        <v>276</v>
      </c>
      <c r="H39" s="11" t="s">
        <v>281</v>
      </c>
      <c r="I39" s="38">
        <v>40134</v>
      </c>
      <c r="J39" s="12" t="s">
        <v>276</v>
      </c>
      <c r="K39" s="23" t="s">
        <v>276</v>
      </c>
      <c r="L39" s="11" t="s">
        <v>281</v>
      </c>
      <c r="M39" s="32" t="s">
        <v>365</v>
      </c>
      <c r="N39" s="12" t="s">
        <v>284</v>
      </c>
      <c r="O39" s="23"/>
      <c r="P39" s="11" t="s">
        <v>281</v>
      </c>
      <c r="Q39" s="38">
        <v>1745004</v>
      </c>
      <c r="R39" s="12" t="s">
        <v>276</v>
      </c>
    </row>
    <row r="40" spans="1:26" ht="15.75" thickTop="1" x14ac:dyDescent="0.25">
      <c r="A40" s="17"/>
      <c r="B40" s="33"/>
      <c r="C40" s="33" t="s">
        <v>276</v>
      </c>
      <c r="D40" s="36"/>
      <c r="E40" s="36"/>
      <c r="F40" s="33"/>
      <c r="G40" s="33" t="s">
        <v>276</v>
      </c>
      <c r="H40" s="36"/>
      <c r="I40" s="36"/>
      <c r="J40" s="33"/>
      <c r="K40" s="33" t="s">
        <v>276</v>
      </c>
      <c r="L40" s="36"/>
      <c r="M40" s="36"/>
      <c r="N40" s="33"/>
      <c r="O40" s="33"/>
      <c r="P40" s="36"/>
      <c r="Q40" s="36"/>
      <c r="R40" s="33"/>
    </row>
    <row r="41" spans="1:26" x14ac:dyDescent="0.25">
      <c r="A41" s="17"/>
      <c r="B41" s="27" t="s">
        <v>356</v>
      </c>
      <c r="C41" s="35" t="s">
        <v>276</v>
      </c>
      <c r="D41" s="28"/>
      <c r="E41" s="28"/>
      <c r="F41" s="28"/>
      <c r="G41" s="35" t="s">
        <v>276</v>
      </c>
      <c r="H41" s="28"/>
      <c r="I41" s="28"/>
      <c r="J41" s="28"/>
      <c r="K41" s="35" t="s">
        <v>276</v>
      </c>
      <c r="L41" s="28"/>
      <c r="M41" s="28"/>
      <c r="N41" s="28"/>
      <c r="O41" s="35"/>
      <c r="P41" s="28"/>
      <c r="Q41" s="28"/>
      <c r="R41" s="28"/>
    </row>
    <row r="42" spans="1:26" ht="25.5" x14ac:dyDescent="0.25">
      <c r="A42" s="17"/>
      <c r="B42" s="48" t="s">
        <v>347</v>
      </c>
      <c r="C42" s="23" t="s">
        <v>276</v>
      </c>
      <c r="D42" s="11" t="s">
        <v>281</v>
      </c>
      <c r="E42" s="38">
        <v>69949</v>
      </c>
      <c r="F42" s="12" t="s">
        <v>276</v>
      </c>
      <c r="G42" s="23" t="s">
        <v>276</v>
      </c>
      <c r="H42" s="11" t="s">
        <v>281</v>
      </c>
      <c r="I42" s="38">
        <v>1244</v>
      </c>
      <c r="J42" s="12" t="s">
        <v>276</v>
      </c>
      <c r="K42" s="23" t="s">
        <v>276</v>
      </c>
      <c r="L42" s="11" t="s">
        <v>281</v>
      </c>
      <c r="M42" s="32" t="s">
        <v>330</v>
      </c>
      <c r="N42" s="12" t="s">
        <v>276</v>
      </c>
      <c r="O42" s="23"/>
      <c r="P42" s="11" t="s">
        <v>281</v>
      </c>
      <c r="Q42" s="38">
        <v>71193</v>
      </c>
      <c r="R42" s="12" t="s">
        <v>276</v>
      </c>
    </row>
    <row r="43" spans="1:26" ht="25.5" x14ac:dyDescent="0.25">
      <c r="A43" s="17"/>
      <c r="B43" s="49" t="s">
        <v>349</v>
      </c>
      <c r="C43" s="35" t="s">
        <v>276</v>
      </c>
      <c r="D43" s="28"/>
      <c r="E43" s="29">
        <v>88909</v>
      </c>
      <c r="F43" s="30" t="s">
        <v>276</v>
      </c>
      <c r="G43" s="35" t="s">
        <v>276</v>
      </c>
      <c r="H43" s="28"/>
      <c r="I43" s="29">
        <v>4730</v>
      </c>
      <c r="J43" s="30" t="s">
        <v>276</v>
      </c>
      <c r="K43" s="35" t="s">
        <v>276</v>
      </c>
      <c r="L43" s="28"/>
      <c r="M43" s="40" t="s">
        <v>366</v>
      </c>
      <c r="N43" s="30" t="s">
        <v>284</v>
      </c>
      <c r="O43" s="35"/>
      <c r="P43" s="28"/>
      <c r="Q43" s="29">
        <v>93526</v>
      </c>
      <c r="R43" s="30" t="s">
        <v>276</v>
      </c>
    </row>
    <row r="44" spans="1:26" ht="15.75" thickBot="1" x14ac:dyDescent="0.3">
      <c r="A44" s="17"/>
      <c r="B44" s="48" t="s">
        <v>351</v>
      </c>
      <c r="C44" s="23" t="s">
        <v>276</v>
      </c>
      <c r="D44" s="11"/>
      <c r="E44" s="38">
        <v>46204</v>
      </c>
      <c r="F44" s="12" t="s">
        <v>276</v>
      </c>
      <c r="G44" s="23" t="s">
        <v>276</v>
      </c>
      <c r="H44" s="11"/>
      <c r="I44" s="32">
        <v>728</v>
      </c>
      <c r="J44" s="12" t="s">
        <v>276</v>
      </c>
      <c r="K44" s="23" t="s">
        <v>276</v>
      </c>
      <c r="L44" s="11"/>
      <c r="M44" s="32" t="s">
        <v>367</v>
      </c>
      <c r="N44" s="12" t="s">
        <v>284</v>
      </c>
      <c r="O44" s="23"/>
      <c r="P44" s="11"/>
      <c r="Q44" s="38">
        <v>46779</v>
      </c>
      <c r="R44" s="12" t="s">
        <v>276</v>
      </c>
    </row>
    <row r="45" spans="1:26" x14ac:dyDescent="0.25">
      <c r="A45" s="17"/>
      <c r="B45" s="33"/>
      <c r="C45" s="33" t="s">
        <v>276</v>
      </c>
      <c r="D45" s="34"/>
      <c r="E45" s="34"/>
      <c r="F45" s="33"/>
      <c r="G45" s="33" t="s">
        <v>276</v>
      </c>
      <c r="H45" s="34"/>
      <c r="I45" s="34"/>
      <c r="J45" s="33"/>
      <c r="K45" s="33" t="s">
        <v>276</v>
      </c>
      <c r="L45" s="34"/>
      <c r="M45" s="34"/>
      <c r="N45" s="33"/>
      <c r="O45" s="33"/>
      <c r="P45" s="34"/>
      <c r="Q45" s="34"/>
      <c r="R45" s="33"/>
    </row>
    <row r="46" spans="1:26" ht="15.75" thickBot="1" x14ac:dyDescent="0.3">
      <c r="A46" s="17"/>
      <c r="B46" s="27" t="s">
        <v>359</v>
      </c>
      <c r="C46" s="35" t="s">
        <v>276</v>
      </c>
      <c r="D46" s="28" t="s">
        <v>281</v>
      </c>
      <c r="E46" s="29">
        <v>205062</v>
      </c>
      <c r="F46" s="30" t="s">
        <v>276</v>
      </c>
      <c r="G46" s="35" t="s">
        <v>276</v>
      </c>
      <c r="H46" s="28" t="s">
        <v>281</v>
      </c>
      <c r="I46" s="29">
        <v>6702</v>
      </c>
      <c r="J46" s="30" t="s">
        <v>276</v>
      </c>
      <c r="K46" s="35" t="s">
        <v>276</v>
      </c>
      <c r="L46" s="28" t="s">
        <v>281</v>
      </c>
      <c r="M46" s="40" t="s">
        <v>368</v>
      </c>
      <c r="N46" s="30" t="s">
        <v>284</v>
      </c>
      <c r="O46" s="35"/>
      <c r="P46" s="28" t="s">
        <v>281</v>
      </c>
      <c r="Q46" s="29">
        <v>211498</v>
      </c>
      <c r="R46" s="30" t="s">
        <v>276</v>
      </c>
    </row>
    <row r="47" spans="1:26" ht="15.75" thickTop="1" x14ac:dyDescent="0.25">
      <c r="A47" s="17"/>
      <c r="B47" s="33"/>
      <c r="C47" s="33" t="s">
        <v>276</v>
      </c>
      <c r="D47" s="36"/>
      <c r="E47" s="36"/>
      <c r="F47" s="33"/>
      <c r="G47" s="33" t="s">
        <v>276</v>
      </c>
      <c r="H47" s="36"/>
      <c r="I47" s="36"/>
      <c r="J47" s="33"/>
      <c r="K47" s="33" t="s">
        <v>276</v>
      </c>
      <c r="L47" s="36"/>
      <c r="M47" s="36"/>
      <c r="N47" s="33"/>
      <c r="O47" s="33"/>
      <c r="P47" s="36"/>
      <c r="Q47" s="36"/>
      <c r="R47" s="33"/>
    </row>
    <row r="48" spans="1:26" ht="15" customHeight="1" x14ac:dyDescent="0.25">
      <c r="A48" s="17" t="s">
        <v>1117</v>
      </c>
      <c r="B48" s="16" t="s">
        <v>5</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7"/>
      <c r="B49" s="19" t="s">
        <v>371</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15.75" x14ac:dyDescent="0.25">
      <c r="A50" s="17"/>
      <c r="B50" s="22"/>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7"/>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7"/>
      <c r="B52" s="23"/>
      <c r="C52" s="23" t="s">
        <v>276</v>
      </c>
      <c r="D52" s="44" t="s">
        <v>336</v>
      </c>
      <c r="E52" s="44"/>
      <c r="F52" s="44"/>
      <c r="G52" s="44"/>
      <c r="H52" s="44"/>
      <c r="I52" s="44"/>
      <c r="J52" s="44"/>
      <c r="K52" s="44"/>
      <c r="L52" s="44"/>
      <c r="M52" s="44"/>
      <c r="N52" s="44"/>
      <c r="O52" s="44"/>
      <c r="P52" s="44"/>
      <c r="Q52" s="44"/>
      <c r="R52" s="44"/>
      <c r="S52" s="44"/>
      <c r="T52" s="44"/>
      <c r="U52" s="44"/>
      <c r="V52" s="44"/>
      <c r="W52" s="44"/>
      <c r="X52" s="44"/>
      <c r="Y52" s="44"/>
      <c r="Z52" s="23"/>
    </row>
    <row r="53" spans="1:26" ht="15.75" thickBot="1" x14ac:dyDescent="0.3">
      <c r="A53" s="17"/>
      <c r="B53" s="23"/>
      <c r="C53" s="23" t="s">
        <v>276</v>
      </c>
      <c r="D53" s="45" t="s">
        <v>372</v>
      </c>
      <c r="E53" s="45"/>
      <c r="F53" s="45"/>
      <c r="G53" s="45"/>
      <c r="H53" s="45"/>
      <c r="I53" s="45"/>
      <c r="J53" s="23"/>
      <c r="K53" s="23" t="s">
        <v>276</v>
      </c>
      <c r="L53" s="45" t="s">
        <v>373</v>
      </c>
      <c r="M53" s="45"/>
      <c r="N53" s="45"/>
      <c r="O53" s="45"/>
      <c r="P53" s="45"/>
      <c r="Q53" s="45"/>
      <c r="R53" s="23"/>
      <c r="S53" s="23" t="s">
        <v>276</v>
      </c>
      <c r="T53" s="45" t="s">
        <v>141</v>
      </c>
      <c r="U53" s="45"/>
      <c r="V53" s="45"/>
      <c r="W53" s="45"/>
      <c r="X53" s="45"/>
      <c r="Y53" s="45"/>
      <c r="Z53" s="23"/>
    </row>
    <row r="54" spans="1:26" x14ac:dyDescent="0.25">
      <c r="A54" s="17"/>
      <c r="B54" s="54" t="s">
        <v>325</v>
      </c>
      <c r="C54" s="41" t="s">
        <v>276</v>
      </c>
      <c r="D54" s="51" t="s">
        <v>339</v>
      </c>
      <c r="E54" s="51"/>
      <c r="F54" s="52"/>
      <c r="G54" s="52"/>
      <c r="H54" s="51" t="s">
        <v>343</v>
      </c>
      <c r="I54" s="51"/>
      <c r="J54" s="41"/>
      <c r="K54" s="41" t="s">
        <v>276</v>
      </c>
      <c r="L54" s="51" t="s">
        <v>339</v>
      </c>
      <c r="M54" s="51"/>
      <c r="N54" s="52"/>
      <c r="O54" s="52"/>
      <c r="P54" s="51" t="s">
        <v>343</v>
      </c>
      <c r="Q54" s="51"/>
      <c r="R54" s="41"/>
      <c r="S54" s="41" t="s">
        <v>276</v>
      </c>
      <c r="T54" s="51" t="s">
        <v>339</v>
      </c>
      <c r="U54" s="51"/>
      <c r="V54" s="52"/>
      <c r="W54" s="52"/>
      <c r="X54" s="51" t="s">
        <v>343</v>
      </c>
      <c r="Y54" s="51"/>
      <c r="Z54" s="41"/>
    </row>
    <row r="55" spans="1:26" x14ac:dyDescent="0.25">
      <c r="A55" s="17"/>
      <c r="B55" s="54"/>
      <c r="C55" s="41"/>
      <c r="D55" s="42" t="s">
        <v>340</v>
      </c>
      <c r="E55" s="42"/>
      <c r="F55" s="41"/>
      <c r="G55" s="41"/>
      <c r="H55" s="42" t="s">
        <v>344</v>
      </c>
      <c r="I55" s="42"/>
      <c r="J55" s="41"/>
      <c r="K55" s="41"/>
      <c r="L55" s="42" t="s">
        <v>340</v>
      </c>
      <c r="M55" s="42"/>
      <c r="N55" s="41"/>
      <c r="O55" s="41"/>
      <c r="P55" s="42" t="s">
        <v>344</v>
      </c>
      <c r="Q55" s="42"/>
      <c r="R55" s="41"/>
      <c r="S55" s="41"/>
      <c r="T55" s="42" t="s">
        <v>340</v>
      </c>
      <c r="U55" s="42"/>
      <c r="V55" s="41"/>
      <c r="W55" s="41"/>
      <c r="X55" s="42" t="s">
        <v>344</v>
      </c>
      <c r="Y55" s="42"/>
      <c r="Z55" s="41"/>
    </row>
    <row r="56" spans="1:26" ht="15.75" thickBot="1" x14ac:dyDescent="0.3">
      <c r="A56" s="17"/>
      <c r="B56" s="54"/>
      <c r="C56" s="41"/>
      <c r="D56" s="44" t="s">
        <v>342</v>
      </c>
      <c r="E56" s="44"/>
      <c r="F56" s="41"/>
      <c r="G56" s="41"/>
      <c r="H56" s="44" t="s">
        <v>345</v>
      </c>
      <c r="I56" s="44"/>
      <c r="J56" s="41"/>
      <c r="K56" s="41"/>
      <c r="L56" s="44" t="s">
        <v>342</v>
      </c>
      <c r="M56" s="44"/>
      <c r="N56" s="41"/>
      <c r="O56" s="41"/>
      <c r="P56" s="44" t="s">
        <v>345</v>
      </c>
      <c r="Q56" s="44"/>
      <c r="R56" s="41"/>
      <c r="S56" s="41"/>
      <c r="T56" s="44" t="s">
        <v>342</v>
      </c>
      <c r="U56" s="44"/>
      <c r="V56" s="41"/>
      <c r="W56" s="41"/>
      <c r="X56" s="44" t="s">
        <v>345</v>
      </c>
      <c r="Y56" s="44"/>
      <c r="Z56" s="41"/>
    </row>
    <row r="57" spans="1:26" x14ac:dyDescent="0.25">
      <c r="A57" s="17"/>
      <c r="B57" s="27" t="s">
        <v>346</v>
      </c>
      <c r="C57" s="28" t="s">
        <v>276</v>
      </c>
      <c r="D57" s="28"/>
      <c r="E57" s="28"/>
      <c r="F57" s="28"/>
      <c r="G57" s="28"/>
      <c r="H57" s="28"/>
      <c r="I57" s="28"/>
      <c r="J57" s="28"/>
      <c r="K57" s="28" t="s">
        <v>276</v>
      </c>
      <c r="L57" s="28"/>
      <c r="M57" s="28"/>
      <c r="N57" s="28"/>
      <c r="O57" s="28"/>
      <c r="P57" s="28"/>
      <c r="Q57" s="28"/>
      <c r="R57" s="28"/>
      <c r="S57" s="28" t="s">
        <v>276</v>
      </c>
      <c r="T57" s="28"/>
      <c r="U57" s="28"/>
      <c r="V57" s="28"/>
      <c r="W57" s="28"/>
      <c r="X57" s="28"/>
      <c r="Y57" s="28"/>
      <c r="Z57" s="28"/>
    </row>
    <row r="58" spans="1:26" ht="25.5" x14ac:dyDescent="0.25">
      <c r="A58" s="17"/>
      <c r="B58" s="48" t="s">
        <v>347</v>
      </c>
      <c r="C58" s="11" t="s">
        <v>276</v>
      </c>
      <c r="D58" s="11" t="s">
        <v>281</v>
      </c>
      <c r="E58" s="32" t="s">
        <v>348</v>
      </c>
      <c r="F58" s="12" t="s">
        <v>284</v>
      </c>
      <c r="G58" s="11"/>
      <c r="H58" s="11" t="s">
        <v>281</v>
      </c>
      <c r="I58" s="38">
        <v>274195</v>
      </c>
      <c r="J58" s="12" t="s">
        <v>276</v>
      </c>
      <c r="K58" s="11" t="s">
        <v>276</v>
      </c>
      <c r="L58" s="11" t="s">
        <v>281</v>
      </c>
      <c r="M58" s="32" t="s">
        <v>292</v>
      </c>
      <c r="N58" s="12" t="s">
        <v>276</v>
      </c>
      <c r="O58" s="11"/>
      <c r="P58" s="11" t="s">
        <v>281</v>
      </c>
      <c r="Q58" s="32" t="s">
        <v>330</v>
      </c>
      <c r="R58" s="12" t="s">
        <v>276</v>
      </c>
      <c r="S58" s="11" t="s">
        <v>276</v>
      </c>
      <c r="T58" s="11" t="s">
        <v>281</v>
      </c>
      <c r="U58" s="32" t="s">
        <v>348</v>
      </c>
      <c r="V58" s="12" t="s">
        <v>284</v>
      </c>
      <c r="W58" s="11"/>
      <c r="X58" s="11" t="s">
        <v>281</v>
      </c>
      <c r="Y58" s="38">
        <v>274195</v>
      </c>
      <c r="Z58" s="12" t="s">
        <v>276</v>
      </c>
    </row>
    <row r="59" spans="1:26" ht="25.5" x14ac:dyDescent="0.25">
      <c r="A59" s="17"/>
      <c r="B59" s="49" t="s">
        <v>349</v>
      </c>
      <c r="C59" s="28" t="s">
        <v>276</v>
      </c>
      <c r="D59" s="28"/>
      <c r="E59" s="40" t="s">
        <v>374</v>
      </c>
      <c r="F59" s="30" t="s">
        <v>284</v>
      </c>
      <c r="G59" s="28"/>
      <c r="H59" s="28"/>
      <c r="I59" s="40">
        <v>326</v>
      </c>
      <c r="J59" s="30" t="s">
        <v>276</v>
      </c>
      <c r="K59" s="28" t="s">
        <v>276</v>
      </c>
      <c r="L59" s="28"/>
      <c r="M59" s="40" t="s">
        <v>375</v>
      </c>
      <c r="N59" s="30" t="s">
        <v>284</v>
      </c>
      <c r="O59" s="28"/>
      <c r="P59" s="28"/>
      <c r="Q59" s="29">
        <v>1047</v>
      </c>
      <c r="R59" s="30" t="s">
        <v>276</v>
      </c>
      <c r="S59" s="28" t="s">
        <v>276</v>
      </c>
      <c r="T59" s="28"/>
      <c r="U59" s="40" t="s">
        <v>350</v>
      </c>
      <c r="V59" s="30" t="s">
        <v>284</v>
      </c>
      <c r="W59" s="28"/>
      <c r="X59" s="28"/>
      <c r="Y59" s="29">
        <v>1373</v>
      </c>
      <c r="Z59" s="30" t="s">
        <v>276</v>
      </c>
    </row>
    <row r="60" spans="1:26" ht="15.75" thickBot="1" x14ac:dyDescent="0.3">
      <c r="A60" s="17"/>
      <c r="B60" s="48" t="s">
        <v>351</v>
      </c>
      <c r="C60" s="11" t="s">
        <v>276</v>
      </c>
      <c r="D60" s="11"/>
      <c r="E60" s="32" t="s">
        <v>376</v>
      </c>
      <c r="F60" s="12" t="s">
        <v>284</v>
      </c>
      <c r="G60" s="11"/>
      <c r="H60" s="11"/>
      <c r="I60" s="38">
        <v>671684</v>
      </c>
      <c r="J60" s="12" t="s">
        <v>276</v>
      </c>
      <c r="K60" s="11" t="s">
        <v>276</v>
      </c>
      <c r="L60" s="11"/>
      <c r="M60" s="32" t="s">
        <v>377</v>
      </c>
      <c r="N60" s="12" t="s">
        <v>284</v>
      </c>
      <c r="O60" s="11"/>
      <c r="P60" s="11"/>
      <c r="Q60" s="38">
        <v>38600</v>
      </c>
      <c r="R60" s="12" t="s">
        <v>276</v>
      </c>
      <c r="S60" s="11" t="s">
        <v>276</v>
      </c>
      <c r="T60" s="11"/>
      <c r="U60" s="32" t="s">
        <v>352</v>
      </c>
      <c r="V60" s="12" t="s">
        <v>284</v>
      </c>
      <c r="W60" s="11"/>
      <c r="X60" s="11"/>
      <c r="Y60" s="38">
        <v>710284</v>
      </c>
      <c r="Z60" s="12" t="s">
        <v>276</v>
      </c>
    </row>
    <row r="61" spans="1:26" x14ac:dyDescent="0.25">
      <c r="A61" s="17"/>
      <c r="B61" s="33"/>
      <c r="C61" s="33" t="s">
        <v>276</v>
      </c>
      <c r="D61" s="34"/>
      <c r="E61" s="34"/>
      <c r="F61" s="33"/>
      <c r="G61" s="33"/>
      <c r="H61" s="34"/>
      <c r="I61" s="34"/>
      <c r="J61" s="33"/>
      <c r="K61" s="33" t="s">
        <v>276</v>
      </c>
      <c r="L61" s="34"/>
      <c r="M61" s="34"/>
      <c r="N61" s="33"/>
      <c r="O61" s="33"/>
      <c r="P61" s="34"/>
      <c r="Q61" s="34"/>
      <c r="R61" s="33"/>
      <c r="S61" s="33" t="s">
        <v>276</v>
      </c>
      <c r="T61" s="34"/>
      <c r="U61" s="34"/>
      <c r="V61" s="33"/>
      <c r="W61" s="33"/>
      <c r="X61" s="34"/>
      <c r="Y61" s="34"/>
      <c r="Z61" s="33"/>
    </row>
    <row r="62" spans="1:26" ht="15.75" thickBot="1" x14ac:dyDescent="0.3">
      <c r="A62" s="17"/>
      <c r="B62" s="27" t="s">
        <v>354</v>
      </c>
      <c r="C62" s="35" t="s">
        <v>276</v>
      </c>
      <c r="D62" s="28" t="s">
        <v>281</v>
      </c>
      <c r="E62" s="40" t="s">
        <v>378</v>
      </c>
      <c r="F62" s="30" t="s">
        <v>284</v>
      </c>
      <c r="G62" s="35"/>
      <c r="H62" s="28" t="s">
        <v>281</v>
      </c>
      <c r="I62" s="29">
        <v>946205</v>
      </c>
      <c r="J62" s="30" t="s">
        <v>276</v>
      </c>
      <c r="K62" s="35" t="s">
        <v>276</v>
      </c>
      <c r="L62" s="28" t="s">
        <v>281</v>
      </c>
      <c r="M62" s="40" t="s">
        <v>379</v>
      </c>
      <c r="N62" s="30" t="s">
        <v>284</v>
      </c>
      <c r="O62" s="35"/>
      <c r="P62" s="28" t="s">
        <v>281</v>
      </c>
      <c r="Q62" s="29">
        <v>39647</v>
      </c>
      <c r="R62" s="30" t="s">
        <v>276</v>
      </c>
      <c r="S62" s="35" t="s">
        <v>276</v>
      </c>
      <c r="T62" s="28" t="s">
        <v>281</v>
      </c>
      <c r="U62" s="40" t="s">
        <v>355</v>
      </c>
      <c r="V62" s="30" t="s">
        <v>284</v>
      </c>
      <c r="W62" s="35"/>
      <c r="X62" s="28" t="s">
        <v>281</v>
      </c>
      <c r="Y62" s="29">
        <v>985852</v>
      </c>
      <c r="Z62" s="30" t="s">
        <v>276</v>
      </c>
    </row>
    <row r="63" spans="1:26" ht="15.75" thickTop="1" x14ac:dyDescent="0.25">
      <c r="A63" s="17"/>
      <c r="B63" s="33"/>
      <c r="C63" s="33" t="s">
        <v>276</v>
      </c>
      <c r="D63" s="36"/>
      <c r="E63" s="36"/>
      <c r="F63" s="33"/>
      <c r="G63" s="33"/>
      <c r="H63" s="36"/>
      <c r="I63" s="36"/>
      <c r="J63" s="33"/>
      <c r="K63" s="33" t="s">
        <v>276</v>
      </c>
      <c r="L63" s="36"/>
      <c r="M63" s="36"/>
      <c r="N63" s="33"/>
      <c r="O63" s="33"/>
      <c r="P63" s="36"/>
      <c r="Q63" s="36"/>
      <c r="R63" s="33"/>
      <c r="S63" s="33" t="s">
        <v>276</v>
      </c>
      <c r="T63" s="36"/>
      <c r="U63" s="36"/>
      <c r="V63" s="33"/>
      <c r="W63" s="33"/>
      <c r="X63" s="36"/>
      <c r="Y63" s="36"/>
      <c r="Z63" s="33"/>
    </row>
    <row r="64" spans="1:26" x14ac:dyDescent="0.25">
      <c r="A64" s="17"/>
      <c r="B64" s="11"/>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7"/>
      <c r="B65" s="31" t="s">
        <v>356</v>
      </c>
      <c r="C65" s="23" t="s">
        <v>276</v>
      </c>
      <c r="D65" s="11"/>
      <c r="E65" s="11"/>
      <c r="F65" s="11"/>
      <c r="G65" s="23"/>
      <c r="H65" s="11"/>
      <c r="I65" s="11"/>
      <c r="J65" s="11"/>
      <c r="K65" s="23" t="s">
        <v>276</v>
      </c>
      <c r="L65" s="11"/>
      <c r="M65" s="11"/>
      <c r="N65" s="11"/>
      <c r="O65" s="23"/>
      <c r="P65" s="11"/>
      <c r="Q65" s="11"/>
      <c r="R65" s="11"/>
      <c r="S65" s="23" t="s">
        <v>276</v>
      </c>
      <c r="T65" s="11"/>
      <c r="U65" s="11"/>
      <c r="V65" s="11"/>
      <c r="W65" s="23"/>
      <c r="X65" s="11"/>
      <c r="Y65" s="11"/>
      <c r="Z65" s="11"/>
    </row>
    <row r="66" spans="1:26" ht="25.5" x14ac:dyDescent="0.25">
      <c r="A66" s="17"/>
      <c r="B66" s="49" t="s">
        <v>349</v>
      </c>
      <c r="C66" s="35" t="s">
        <v>276</v>
      </c>
      <c r="D66" s="28" t="s">
        <v>281</v>
      </c>
      <c r="E66" s="40" t="s">
        <v>380</v>
      </c>
      <c r="F66" s="30" t="s">
        <v>284</v>
      </c>
      <c r="G66" s="35"/>
      <c r="H66" s="28" t="s">
        <v>281</v>
      </c>
      <c r="I66" s="29">
        <v>28433</v>
      </c>
      <c r="J66" s="30" t="s">
        <v>276</v>
      </c>
      <c r="K66" s="35" t="s">
        <v>276</v>
      </c>
      <c r="L66" s="28" t="s">
        <v>281</v>
      </c>
      <c r="M66" s="40" t="s">
        <v>381</v>
      </c>
      <c r="N66" s="30" t="s">
        <v>284</v>
      </c>
      <c r="O66" s="35"/>
      <c r="P66" s="28" t="s">
        <v>281</v>
      </c>
      <c r="Q66" s="29">
        <v>2080</v>
      </c>
      <c r="R66" s="30" t="s">
        <v>276</v>
      </c>
      <c r="S66" s="35" t="s">
        <v>276</v>
      </c>
      <c r="T66" s="28" t="s">
        <v>281</v>
      </c>
      <c r="U66" s="40" t="s">
        <v>357</v>
      </c>
      <c r="V66" s="30" t="s">
        <v>284</v>
      </c>
      <c r="W66" s="35"/>
      <c r="X66" s="28" t="s">
        <v>281</v>
      </c>
      <c r="Y66" s="29">
        <v>30513</v>
      </c>
      <c r="Z66" s="30" t="s">
        <v>276</v>
      </c>
    </row>
    <row r="67" spans="1:26" ht="15.75" thickBot="1" x14ac:dyDescent="0.3">
      <c r="A67" s="17"/>
      <c r="B67" s="48" t="s">
        <v>351</v>
      </c>
      <c r="C67" s="23" t="s">
        <v>276</v>
      </c>
      <c r="D67" s="11"/>
      <c r="E67" s="32" t="s">
        <v>382</v>
      </c>
      <c r="F67" s="12" t="s">
        <v>284</v>
      </c>
      <c r="G67" s="23"/>
      <c r="H67" s="11"/>
      <c r="I67" s="38">
        <v>15490</v>
      </c>
      <c r="J67" s="12" t="s">
        <v>276</v>
      </c>
      <c r="K67" s="23" t="s">
        <v>276</v>
      </c>
      <c r="L67" s="11"/>
      <c r="M67" s="32" t="s">
        <v>383</v>
      </c>
      <c r="N67" s="12" t="s">
        <v>284</v>
      </c>
      <c r="O67" s="23"/>
      <c r="P67" s="11"/>
      <c r="Q67" s="38">
        <v>9805</v>
      </c>
      <c r="R67" s="12" t="s">
        <v>276</v>
      </c>
      <c r="S67" s="23" t="s">
        <v>276</v>
      </c>
      <c r="T67" s="11"/>
      <c r="U67" s="32" t="s">
        <v>358</v>
      </c>
      <c r="V67" s="12" t="s">
        <v>284</v>
      </c>
      <c r="W67" s="23"/>
      <c r="X67" s="11"/>
      <c r="Y67" s="38">
        <v>25295</v>
      </c>
      <c r="Z67" s="12" t="s">
        <v>276</v>
      </c>
    </row>
    <row r="68" spans="1:26" x14ac:dyDescent="0.25">
      <c r="A68" s="17"/>
      <c r="B68" s="33"/>
      <c r="C68" s="33" t="s">
        <v>276</v>
      </c>
      <c r="D68" s="34"/>
      <c r="E68" s="34"/>
      <c r="F68" s="33"/>
      <c r="G68" s="33"/>
      <c r="H68" s="34"/>
      <c r="I68" s="34"/>
      <c r="J68" s="33"/>
      <c r="K68" s="33" t="s">
        <v>276</v>
      </c>
      <c r="L68" s="34"/>
      <c r="M68" s="34"/>
      <c r="N68" s="33"/>
      <c r="O68" s="33"/>
      <c r="P68" s="34"/>
      <c r="Q68" s="34"/>
      <c r="R68" s="33"/>
      <c r="S68" s="33" t="s">
        <v>276</v>
      </c>
      <c r="T68" s="34"/>
      <c r="U68" s="34"/>
      <c r="V68" s="33"/>
      <c r="W68" s="33"/>
      <c r="X68" s="34"/>
      <c r="Y68" s="34"/>
      <c r="Z68" s="33"/>
    </row>
    <row r="69" spans="1:26" ht="15.75" thickBot="1" x14ac:dyDescent="0.3">
      <c r="A69" s="17"/>
      <c r="B69" s="27" t="s">
        <v>359</v>
      </c>
      <c r="C69" s="35" t="s">
        <v>276</v>
      </c>
      <c r="D69" s="28" t="s">
        <v>281</v>
      </c>
      <c r="E69" s="40" t="s">
        <v>384</v>
      </c>
      <c r="F69" s="30" t="s">
        <v>284</v>
      </c>
      <c r="G69" s="35"/>
      <c r="H69" s="28" t="s">
        <v>281</v>
      </c>
      <c r="I69" s="29">
        <v>43923</v>
      </c>
      <c r="J69" s="30" t="s">
        <v>276</v>
      </c>
      <c r="K69" s="35" t="s">
        <v>276</v>
      </c>
      <c r="L69" s="28" t="s">
        <v>281</v>
      </c>
      <c r="M69" s="40" t="s">
        <v>385</v>
      </c>
      <c r="N69" s="30" t="s">
        <v>284</v>
      </c>
      <c r="O69" s="35"/>
      <c r="P69" s="28" t="s">
        <v>281</v>
      </c>
      <c r="Q69" s="29">
        <v>11885</v>
      </c>
      <c r="R69" s="30" t="s">
        <v>276</v>
      </c>
      <c r="S69" s="35" t="s">
        <v>276</v>
      </c>
      <c r="T69" s="28" t="s">
        <v>281</v>
      </c>
      <c r="U69" s="40" t="s">
        <v>360</v>
      </c>
      <c r="V69" s="30" t="s">
        <v>284</v>
      </c>
      <c r="W69" s="35"/>
      <c r="X69" s="28" t="s">
        <v>281</v>
      </c>
      <c r="Y69" s="29">
        <v>55808</v>
      </c>
      <c r="Z69" s="30" t="s">
        <v>276</v>
      </c>
    </row>
    <row r="70" spans="1:26" ht="15.75" thickTop="1" x14ac:dyDescent="0.25">
      <c r="A70" s="17"/>
      <c r="B70" s="33"/>
      <c r="C70" s="33" t="s">
        <v>276</v>
      </c>
      <c r="D70" s="36"/>
      <c r="E70" s="36"/>
      <c r="F70" s="33"/>
      <c r="G70" s="33"/>
      <c r="H70" s="36"/>
      <c r="I70" s="36"/>
      <c r="J70" s="33"/>
      <c r="K70" s="33" t="s">
        <v>276</v>
      </c>
      <c r="L70" s="36"/>
      <c r="M70" s="36"/>
      <c r="N70" s="33"/>
      <c r="O70" s="33"/>
      <c r="P70" s="36"/>
      <c r="Q70" s="36"/>
      <c r="R70" s="33"/>
      <c r="S70" s="33" t="s">
        <v>276</v>
      </c>
      <c r="T70" s="36"/>
      <c r="U70" s="36"/>
      <c r="V70" s="33"/>
      <c r="W70" s="33"/>
      <c r="X70" s="36"/>
      <c r="Y70" s="36"/>
      <c r="Z70" s="33"/>
    </row>
    <row r="71" spans="1:26" ht="15.75" x14ac:dyDescent="0.25">
      <c r="A71" s="17"/>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x14ac:dyDescent="0.25">
      <c r="A72" s="17"/>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7"/>
      <c r="B73" s="23"/>
      <c r="C73" s="23" t="s">
        <v>276</v>
      </c>
      <c r="D73" s="44" t="s">
        <v>361</v>
      </c>
      <c r="E73" s="44"/>
      <c r="F73" s="44"/>
      <c r="G73" s="44"/>
      <c r="H73" s="44"/>
      <c r="I73" s="44"/>
      <c r="J73" s="44"/>
      <c r="K73" s="44"/>
      <c r="L73" s="44"/>
      <c r="M73" s="44"/>
      <c r="N73" s="44"/>
      <c r="O73" s="44"/>
      <c r="P73" s="44"/>
      <c r="Q73" s="44"/>
      <c r="R73" s="44"/>
      <c r="S73" s="44"/>
      <c r="T73" s="44"/>
      <c r="U73" s="44"/>
      <c r="V73" s="44"/>
      <c r="W73" s="44"/>
      <c r="X73" s="44"/>
      <c r="Y73" s="44"/>
      <c r="Z73" s="23"/>
    </row>
    <row r="74" spans="1:26" ht="15.75" thickBot="1" x14ac:dyDescent="0.3">
      <c r="A74" s="17"/>
      <c r="B74" s="23"/>
      <c r="C74" s="23" t="s">
        <v>276</v>
      </c>
      <c r="D74" s="45" t="s">
        <v>372</v>
      </c>
      <c r="E74" s="45"/>
      <c r="F74" s="45"/>
      <c r="G74" s="45"/>
      <c r="H74" s="45"/>
      <c r="I74" s="45"/>
      <c r="J74" s="23"/>
      <c r="K74" s="23" t="s">
        <v>276</v>
      </c>
      <c r="L74" s="45" t="s">
        <v>373</v>
      </c>
      <c r="M74" s="45"/>
      <c r="N74" s="45"/>
      <c r="O74" s="45"/>
      <c r="P74" s="45"/>
      <c r="Q74" s="45"/>
      <c r="R74" s="23"/>
      <c r="S74" s="23" t="s">
        <v>276</v>
      </c>
      <c r="T74" s="45" t="s">
        <v>141</v>
      </c>
      <c r="U74" s="45"/>
      <c r="V74" s="45"/>
      <c r="W74" s="45"/>
      <c r="X74" s="45"/>
      <c r="Y74" s="45"/>
      <c r="Z74" s="23"/>
    </row>
    <row r="75" spans="1:26" x14ac:dyDescent="0.25">
      <c r="A75" s="17"/>
      <c r="B75" s="54" t="s">
        <v>325</v>
      </c>
      <c r="C75" s="41" t="s">
        <v>276</v>
      </c>
      <c r="D75" s="51" t="s">
        <v>339</v>
      </c>
      <c r="E75" s="51"/>
      <c r="F75" s="52"/>
      <c r="G75" s="52"/>
      <c r="H75" s="51" t="s">
        <v>343</v>
      </c>
      <c r="I75" s="51"/>
      <c r="J75" s="41"/>
      <c r="K75" s="41" t="s">
        <v>276</v>
      </c>
      <c r="L75" s="51" t="s">
        <v>339</v>
      </c>
      <c r="M75" s="51"/>
      <c r="N75" s="52"/>
      <c r="O75" s="52"/>
      <c r="P75" s="51" t="s">
        <v>343</v>
      </c>
      <c r="Q75" s="51"/>
      <c r="R75" s="41"/>
      <c r="S75" s="41" t="s">
        <v>276</v>
      </c>
      <c r="T75" s="51" t="s">
        <v>339</v>
      </c>
      <c r="U75" s="51"/>
      <c r="V75" s="52"/>
      <c r="W75" s="52"/>
      <c r="X75" s="51" t="s">
        <v>343</v>
      </c>
      <c r="Y75" s="51"/>
      <c r="Z75" s="41"/>
    </row>
    <row r="76" spans="1:26" x14ac:dyDescent="0.25">
      <c r="A76" s="17"/>
      <c r="B76" s="54"/>
      <c r="C76" s="41"/>
      <c r="D76" s="42" t="s">
        <v>340</v>
      </c>
      <c r="E76" s="42"/>
      <c r="F76" s="41"/>
      <c r="G76" s="41"/>
      <c r="H76" s="42" t="s">
        <v>344</v>
      </c>
      <c r="I76" s="42"/>
      <c r="J76" s="41"/>
      <c r="K76" s="41"/>
      <c r="L76" s="42" t="s">
        <v>340</v>
      </c>
      <c r="M76" s="42"/>
      <c r="N76" s="41"/>
      <c r="O76" s="41"/>
      <c r="P76" s="42" t="s">
        <v>344</v>
      </c>
      <c r="Q76" s="42"/>
      <c r="R76" s="41"/>
      <c r="S76" s="41"/>
      <c r="T76" s="42" t="s">
        <v>340</v>
      </c>
      <c r="U76" s="42"/>
      <c r="V76" s="41"/>
      <c r="W76" s="41"/>
      <c r="X76" s="42" t="s">
        <v>344</v>
      </c>
      <c r="Y76" s="42"/>
      <c r="Z76" s="41"/>
    </row>
    <row r="77" spans="1:26" ht="15.75" thickBot="1" x14ac:dyDescent="0.3">
      <c r="A77" s="17"/>
      <c r="B77" s="54"/>
      <c r="C77" s="41"/>
      <c r="D77" s="44" t="s">
        <v>342</v>
      </c>
      <c r="E77" s="44"/>
      <c r="F77" s="41"/>
      <c r="G77" s="41"/>
      <c r="H77" s="44" t="s">
        <v>345</v>
      </c>
      <c r="I77" s="44"/>
      <c r="J77" s="41"/>
      <c r="K77" s="41"/>
      <c r="L77" s="44" t="s">
        <v>342</v>
      </c>
      <c r="M77" s="44"/>
      <c r="N77" s="41"/>
      <c r="O77" s="41"/>
      <c r="P77" s="44" t="s">
        <v>345</v>
      </c>
      <c r="Q77" s="44"/>
      <c r="R77" s="41"/>
      <c r="S77" s="41"/>
      <c r="T77" s="44" t="s">
        <v>342</v>
      </c>
      <c r="U77" s="44"/>
      <c r="V77" s="41"/>
      <c r="W77" s="41"/>
      <c r="X77" s="44" t="s">
        <v>345</v>
      </c>
      <c r="Y77" s="44"/>
      <c r="Z77" s="41"/>
    </row>
    <row r="78" spans="1:26" x14ac:dyDescent="0.25">
      <c r="A78" s="17"/>
      <c r="B78" s="27" t="s">
        <v>346</v>
      </c>
      <c r="C78" s="28" t="s">
        <v>276</v>
      </c>
      <c r="D78" s="28"/>
      <c r="E78" s="28"/>
      <c r="F78" s="28"/>
      <c r="G78" s="28"/>
      <c r="H78" s="28"/>
      <c r="I78" s="28"/>
      <c r="J78" s="28"/>
      <c r="K78" s="28" t="s">
        <v>276</v>
      </c>
      <c r="L78" s="28"/>
      <c r="M78" s="28"/>
      <c r="N78" s="28"/>
      <c r="O78" s="28"/>
      <c r="P78" s="28"/>
      <c r="Q78" s="28"/>
      <c r="R78" s="28"/>
      <c r="S78" s="28" t="s">
        <v>276</v>
      </c>
      <c r="T78" s="28"/>
      <c r="U78" s="28"/>
      <c r="V78" s="28"/>
      <c r="W78" s="28"/>
      <c r="X78" s="28"/>
      <c r="Y78" s="28"/>
      <c r="Z78" s="28"/>
    </row>
    <row r="79" spans="1:26" ht="25.5" x14ac:dyDescent="0.25">
      <c r="A79" s="17"/>
      <c r="B79" s="48" t="s">
        <v>347</v>
      </c>
      <c r="C79" s="11" t="s">
        <v>276</v>
      </c>
      <c r="D79" s="11" t="s">
        <v>281</v>
      </c>
      <c r="E79" s="32" t="s">
        <v>362</v>
      </c>
      <c r="F79" s="12" t="s">
        <v>284</v>
      </c>
      <c r="G79" s="11"/>
      <c r="H79" s="11" t="s">
        <v>281</v>
      </c>
      <c r="I79" s="38">
        <v>59741</v>
      </c>
      <c r="J79" s="12" t="s">
        <v>276</v>
      </c>
      <c r="K79" s="11" t="s">
        <v>276</v>
      </c>
      <c r="L79" s="11" t="s">
        <v>281</v>
      </c>
      <c r="M79" s="32" t="s">
        <v>386</v>
      </c>
      <c r="N79" s="12" t="s">
        <v>276</v>
      </c>
      <c r="O79" s="11"/>
      <c r="P79" s="11" t="s">
        <v>281</v>
      </c>
      <c r="Q79" s="32" t="s">
        <v>330</v>
      </c>
      <c r="R79" s="12" t="s">
        <v>276</v>
      </c>
      <c r="S79" s="11" t="s">
        <v>276</v>
      </c>
      <c r="T79" s="11" t="s">
        <v>281</v>
      </c>
      <c r="U79" s="32" t="s">
        <v>362</v>
      </c>
      <c r="V79" s="12" t="s">
        <v>284</v>
      </c>
      <c r="W79" s="11"/>
      <c r="X79" s="11" t="s">
        <v>281</v>
      </c>
      <c r="Y79" s="38">
        <v>59741</v>
      </c>
      <c r="Z79" s="12" t="s">
        <v>276</v>
      </c>
    </row>
    <row r="80" spans="1:26" ht="25.5" x14ac:dyDescent="0.25">
      <c r="A80" s="17"/>
      <c r="B80" s="49" t="s">
        <v>349</v>
      </c>
      <c r="C80" s="28" t="s">
        <v>276</v>
      </c>
      <c r="D80" s="28"/>
      <c r="E80" s="40" t="s">
        <v>330</v>
      </c>
      <c r="F80" s="30" t="s">
        <v>276</v>
      </c>
      <c r="G80" s="28"/>
      <c r="H80" s="28"/>
      <c r="I80" s="40" t="s">
        <v>330</v>
      </c>
      <c r="J80" s="30" t="s">
        <v>276</v>
      </c>
      <c r="K80" s="28" t="s">
        <v>276</v>
      </c>
      <c r="L80" s="28"/>
      <c r="M80" s="40" t="s">
        <v>363</v>
      </c>
      <c r="N80" s="30" t="s">
        <v>284</v>
      </c>
      <c r="O80" s="28"/>
      <c r="P80" s="28"/>
      <c r="Q80" s="29">
        <v>1094</v>
      </c>
      <c r="R80" s="30" t="s">
        <v>276</v>
      </c>
      <c r="S80" s="28" t="s">
        <v>276</v>
      </c>
      <c r="T80" s="28"/>
      <c r="U80" s="40" t="s">
        <v>363</v>
      </c>
      <c r="V80" s="30" t="s">
        <v>284</v>
      </c>
      <c r="W80" s="28"/>
      <c r="X80" s="28"/>
      <c r="Y80" s="29">
        <v>1094</v>
      </c>
      <c r="Z80" s="30" t="s">
        <v>276</v>
      </c>
    </row>
    <row r="81" spans="1:26" ht="15.75" thickBot="1" x14ac:dyDescent="0.3">
      <c r="A81" s="17"/>
      <c r="B81" s="48" t="s">
        <v>351</v>
      </c>
      <c r="C81" s="11" t="s">
        <v>276</v>
      </c>
      <c r="D81" s="11"/>
      <c r="E81" s="32" t="s">
        <v>387</v>
      </c>
      <c r="F81" s="12" t="s">
        <v>284</v>
      </c>
      <c r="G81" s="11"/>
      <c r="H81" s="11"/>
      <c r="I81" s="38">
        <v>180027</v>
      </c>
      <c r="J81" s="12" t="s">
        <v>276</v>
      </c>
      <c r="K81" s="11" t="s">
        <v>276</v>
      </c>
      <c r="L81" s="11"/>
      <c r="M81" s="32" t="s">
        <v>388</v>
      </c>
      <c r="N81" s="12" t="s">
        <v>284</v>
      </c>
      <c r="O81" s="11"/>
      <c r="P81" s="11"/>
      <c r="Q81" s="38">
        <v>3919</v>
      </c>
      <c r="R81" s="12" t="s">
        <v>276</v>
      </c>
      <c r="S81" s="11" t="s">
        <v>276</v>
      </c>
      <c r="T81" s="11"/>
      <c r="U81" s="32" t="s">
        <v>364</v>
      </c>
      <c r="V81" s="12" t="s">
        <v>284</v>
      </c>
      <c r="W81" s="11"/>
      <c r="X81" s="11"/>
      <c r="Y81" s="38">
        <v>183946</v>
      </c>
      <c r="Z81" s="12" t="s">
        <v>276</v>
      </c>
    </row>
    <row r="82" spans="1:26" x14ac:dyDescent="0.25">
      <c r="A82" s="17"/>
      <c r="B82" s="33"/>
      <c r="C82" s="33" t="s">
        <v>276</v>
      </c>
      <c r="D82" s="34"/>
      <c r="E82" s="34"/>
      <c r="F82" s="33"/>
      <c r="G82" s="33"/>
      <c r="H82" s="34"/>
      <c r="I82" s="34"/>
      <c r="J82" s="33"/>
      <c r="K82" s="33" t="s">
        <v>276</v>
      </c>
      <c r="L82" s="34"/>
      <c r="M82" s="34"/>
      <c r="N82" s="33"/>
      <c r="O82" s="33"/>
      <c r="P82" s="34"/>
      <c r="Q82" s="34"/>
      <c r="R82" s="33"/>
      <c r="S82" s="33" t="s">
        <v>276</v>
      </c>
      <c r="T82" s="34"/>
      <c r="U82" s="34"/>
      <c r="V82" s="33"/>
      <c r="W82" s="33"/>
      <c r="X82" s="34"/>
      <c r="Y82" s="34"/>
      <c r="Z82" s="33"/>
    </row>
    <row r="83" spans="1:26" ht="15.75" thickBot="1" x14ac:dyDescent="0.3">
      <c r="A83" s="17"/>
      <c r="B83" s="27" t="s">
        <v>354</v>
      </c>
      <c r="C83" s="35" t="s">
        <v>276</v>
      </c>
      <c r="D83" s="28" t="s">
        <v>281</v>
      </c>
      <c r="E83" s="40" t="s">
        <v>389</v>
      </c>
      <c r="F83" s="30" t="s">
        <v>284</v>
      </c>
      <c r="G83" s="35"/>
      <c r="H83" s="28" t="s">
        <v>281</v>
      </c>
      <c r="I83" s="29">
        <v>239768</v>
      </c>
      <c r="J83" s="30" t="s">
        <v>276</v>
      </c>
      <c r="K83" s="35" t="s">
        <v>276</v>
      </c>
      <c r="L83" s="28" t="s">
        <v>281</v>
      </c>
      <c r="M83" s="40" t="s">
        <v>390</v>
      </c>
      <c r="N83" s="30" t="s">
        <v>284</v>
      </c>
      <c r="O83" s="35"/>
      <c r="P83" s="28" t="s">
        <v>281</v>
      </c>
      <c r="Q83" s="29">
        <v>5013</v>
      </c>
      <c r="R83" s="30" t="s">
        <v>276</v>
      </c>
      <c r="S83" s="35" t="s">
        <v>276</v>
      </c>
      <c r="T83" s="28" t="s">
        <v>281</v>
      </c>
      <c r="U83" s="40" t="s">
        <v>365</v>
      </c>
      <c r="V83" s="30" t="s">
        <v>284</v>
      </c>
      <c r="W83" s="35"/>
      <c r="X83" s="28" t="s">
        <v>281</v>
      </c>
      <c r="Y83" s="29">
        <v>244781</v>
      </c>
      <c r="Z83" s="30" t="s">
        <v>276</v>
      </c>
    </row>
    <row r="84" spans="1:26" ht="15.75" thickTop="1" x14ac:dyDescent="0.25">
      <c r="A84" s="17"/>
      <c r="B84" s="33"/>
      <c r="C84" s="33" t="s">
        <v>276</v>
      </c>
      <c r="D84" s="36"/>
      <c r="E84" s="36"/>
      <c r="F84" s="33"/>
      <c r="G84" s="33"/>
      <c r="H84" s="36"/>
      <c r="I84" s="36"/>
      <c r="J84" s="33"/>
      <c r="K84" s="33" t="s">
        <v>276</v>
      </c>
      <c r="L84" s="36"/>
      <c r="M84" s="36"/>
      <c r="N84" s="33"/>
      <c r="O84" s="33"/>
      <c r="P84" s="36"/>
      <c r="Q84" s="36"/>
      <c r="R84" s="33"/>
      <c r="S84" s="33" t="s">
        <v>276</v>
      </c>
      <c r="T84" s="36"/>
      <c r="U84" s="36"/>
      <c r="V84" s="33"/>
      <c r="W84" s="33"/>
      <c r="X84" s="36"/>
      <c r="Y84" s="36"/>
      <c r="Z84" s="33"/>
    </row>
    <row r="85" spans="1:26" x14ac:dyDescent="0.25">
      <c r="A85" s="17"/>
      <c r="B85" s="31" t="s">
        <v>356</v>
      </c>
      <c r="C85" s="23" t="s">
        <v>276</v>
      </c>
      <c r="D85" s="11"/>
      <c r="E85" s="11"/>
      <c r="F85" s="11"/>
      <c r="G85" s="23"/>
      <c r="H85" s="11"/>
      <c r="I85" s="11"/>
      <c r="J85" s="11"/>
      <c r="K85" s="23" t="s">
        <v>276</v>
      </c>
      <c r="L85" s="11"/>
      <c r="M85" s="11"/>
      <c r="N85" s="11"/>
      <c r="O85" s="23"/>
      <c r="P85" s="11"/>
      <c r="Q85" s="11"/>
      <c r="R85" s="11"/>
      <c r="S85" s="23" t="s">
        <v>276</v>
      </c>
      <c r="T85" s="11"/>
      <c r="U85" s="11"/>
      <c r="V85" s="11"/>
      <c r="W85" s="23"/>
      <c r="X85" s="11"/>
      <c r="Y85" s="11"/>
      <c r="Z85" s="11"/>
    </row>
    <row r="86" spans="1:26" ht="25.5" x14ac:dyDescent="0.25">
      <c r="A86" s="17"/>
      <c r="B86" s="49" t="s">
        <v>349</v>
      </c>
      <c r="C86" s="35" t="s">
        <v>276</v>
      </c>
      <c r="D86" s="28" t="s">
        <v>281</v>
      </c>
      <c r="E86" s="40" t="s">
        <v>366</v>
      </c>
      <c r="F86" s="30" t="s">
        <v>284</v>
      </c>
      <c r="G86" s="35"/>
      <c r="H86" s="28" t="s">
        <v>281</v>
      </c>
      <c r="I86" s="29">
        <v>8242</v>
      </c>
      <c r="J86" s="30" t="s">
        <v>276</v>
      </c>
      <c r="K86" s="35" t="s">
        <v>276</v>
      </c>
      <c r="L86" s="28" t="s">
        <v>281</v>
      </c>
      <c r="M86" s="40" t="s">
        <v>292</v>
      </c>
      <c r="N86" s="30" t="s">
        <v>276</v>
      </c>
      <c r="O86" s="35"/>
      <c r="P86" s="28" t="s">
        <v>281</v>
      </c>
      <c r="Q86" s="40" t="s">
        <v>330</v>
      </c>
      <c r="R86" s="30" t="s">
        <v>276</v>
      </c>
      <c r="S86" s="35" t="s">
        <v>276</v>
      </c>
      <c r="T86" s="28" t="s">
        <v>281</v>
      </c>
      <c r="U86" s="40" t="s">
        <v>366</v>
      </c>
      <c r="V86" s="30" t="s">
        <v>284</v>
      </c>
      <c r="W86" s="35"/>
      <c r="X86" s="28" t="s">
        <v>281</v>
      </c>
      <c r="Y86" s="29">
        <v>8242</v>
      </c>
      <c r="Z86" s="30" t="s">
        <v>276</v>
      </c>
    </row>
    <row r="87" spans="1:26" ht="15.75" thickBot="1" x14ac:dyDescent="0.3">
      <c r="A87" s="17"/>
      <c r="B87" s="48" t="s">
        <v>351</v>
      </c>
      <c r="C87" s="23" t="s">
        <v>276</v>
      </c>
      <c r="D87" s="11"/>
      <c r="E87" s="32" t="s">
        <v>367</v>
      </c>
      <c r="F87" s="12" t="s">
        <v>284</v>
      </c>
      <c r="G87" s="23"/>
      <c r="H87" s="11"/>
      <c r="I87" s="38">
        <v>16262</v>
      </c>
      <c r="J87" s="12" t="s">
        <v>276</v>
      </c>
      <c r="K87" s="23" t="s">
        <v>276</v>
      </c>
      <c r="L87" s="11"/>
      <c r="M87" s="32" t="s">
        <v>330</v>
      </c>
      <c r="N87" s="12" t="s">
        <v>276</v>
      </c>
      <c r="O87" s="23"/>
      <c r="P87" s="11"/>
      <c r="Q87" s="32" t="s">
        <v>330</v>
      </c>
      <c r="R87" s="12" t="s">
        <v>276</v>
      </c>
      <c r="S87" s="23" t="s">
        <v>276</v>
      </c>
      <c r="T87" s="11"/>
      <c r="U87" s="32" t="s">
        <v>367</v>
      </c>
      <c r="V87" s="12" t="s">
        <v>284</v>
      </c>
      <c r="W87" s="23"/>
      <c r="X87" s="11"/>
      <c r="Y87" s="38">
        <v>16262</v>
      </c>
      <c r="Z87" s="12" t="s">
        <v>276</v>
      </c>
    </row>
    <row r="88" spans="1:26" x14ac:dyDescent="0.25">
      <c r="A88" s="17"/>
      <c r="B88" s="33"/>
      <c r="C88" s="33" t="s">
        <v>276</v>
      </c>
      <c r="D88" s="34"/>
      <c r="E88" s="34"/>
      <c r="F88" s="33"/>
      <c r="G88" s="33"/>
      <c r="H88" s="34"/>
      <c r="I88" s="34"/>
      <c r="J88" s="33"/>
      <c r="K88" s="33" t="s">
        <v>276</v>
      </c>
      <c r="L88" s="34"/>
      <c r="M88" s="34"/>
      <c r="N88" s="33"/>
      <c r="O88" s="33"/>
      <c r="P88" s="34"/>
      <c r="Q88" s="34"/>
      <c r="R88" s="33"/>
      <c r="S88" s="33" t="s">
        <v>276</v>
      </c>
      <c r="T88" s="34"/>
      <c r="U88" s="34"/>
      <c r="V88" s="33"/>
      <c r="W88" s="33"/>
      <c r="X88" s="34"/>
      <c r="Y88" s="34"/>
      <c r="Z88" s="33"/>
    </row>
    <row r="89" spans="1:26" ht="15.75" thickBot="1" x14ac:dyDescent="0.3">
      <c r="A89" s="17"/>
      <c r="B89" s="27" t="s">
        <v>359</v>
      </c>
      <c r="C89" s="35" t="s">
        <v>276</v>
      </c>
      <c r="D89" s="28" t="s">
        <v>281</v>
      </c>
      <c r="E89" s="40" t="s">
        <v>368</v>
      </c>
      <c r="F89" s="30" t="s">
        <v>284</v>
      </c>
      <c r="G89" s="35"/>
      <c r="H89" s="28" t="s">
        <v>281</v>
      </c>
      <c r="I89" s="29">
        <v>24504</v>
      </c>
      <c r="J89" s="30" t="s">
        <v>276</v>
      </c>
      <c r="K89" s="35" t="s">
        <v>276</v>
      </c>
      <c r="L89" s="28" t="s">
        <v>281</v>
      </c>
      <c r="M89" s="40" t="s">
        <v>292</v>
      </c>
      <c r="N89" s="30" t="s">
        <v>276</v>
      </c>
      <c r="O89" s="35"/>
      <c r="P89" s="28" t="s">
        <v>281</v>
      </c>
      <c r="Q89" s="40" t="s">
        <v>330</v>
      </c>
      <c r="R89" s="30" t="s">
        <v>276</v>
      </c>
      <c r="S89" s="35" t="s">
        <v>276</v>
      </c>
      <c r="T89" s="28" t="s">
        <v>281</v>
      </c>
      <c r="U89" s="40" t="s">
        <v>368</v>
      </c>
      <c r="V89" s="30" t="s">
        <v>284</v>
      </c>
      <c r="W89" s="35"/>
      <c r="X89" s="28" t="s">
        <v>281</v>
      </c>
      <c r="Y89" s="29">
        <v>24504</v>
      </c>
      <c r="Z89" s="30" t="s">
        <v>276</v>
      </c>
    </row>
    <row r="90" spans="1:26" ht="15.75" thickTop="1" x14ac:dyDescent="0.25">
      <c r="A90" s="17"/>
      <c r="B90" s="33"/>
      <c r="C90" s="33" t="s">
        <v>276</v>
      </c>
      <c r="D90" s="36"/>
      <c r="E90" s="36"/>
      <c r="F90" s="33"/>
      <c r="G90" s="33"/>
      <c r="H90" s="36"/>
      <c r="I90" s="36"/>
      <c r="J90" s="33"/>
      <c r="K90" s="33" t="s">
        <v>276</v>
      </c>
      <c r="L90" s="36"/>
      <c r="M90" s="36"/>
      <c r="N90" s="33"/>
      <c r="O90" s="33"/>
      <c r="P90" s="36"/>
      <c r="Q90" s="36"/>
      <c r="R90" s="33"/>
      <c r="S90" s="33" t="s">
        <v>276</v>
      </c>
      <c r="T90" s="36"/>
      <c r="U90" s="36"/>
      <c r="V90" s="33"/>
      <c r="W90" s="33"/>
      <c r="X90" s="36"/>
      <c r="Y90" s="36"/>
      <c r="Z90" s="33"/>
    </row>
    <row r="91" spans="1:26" ht="15" customHeight="1" x14ac:dyDescent="0.25">
      <c r="A91" s="17" t="s">
        <v>1118</v>
      </c>
      <c r="B91" s="16" t="s">
        <v>5</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ht="25.5" customHeight="1" x14ac:dyDescent="0.25">
      <c r="A92" s="17"/>
      <c r="B92" s="19" t="s">
        <v>403</v>
      </c>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x14ac:dyDescent="0.25">
      <c r="A93" s="17"/>
      <c r="B93" s="20"/>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7"/>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75" thickBot="1" x14ac:dyDescent="0.3">
      <c r="A95" s="17"/>
      <c r="B95" s="23"/>
      <c r="C95" s="23" t="s">
        <v>276</v>
      </c>
      <c r="D95" s="44" t="s">
        <v>404</v>
      </c>
      <c r="E95" s="44"/>
      <c r="F95" s="44"/>
      <c r="G95" s="44"/>
      <c r="H95" s="44"/>
      <c r="I95" s="44"/>
      <c r="J95" s="44"/>
      <c r="K95" s="44"/>
      <c r="L95" s="44"/>
      <c r="M95" s="44"/>
      <c r="N95" s="23"/>
      <c r="O95" s="23" t="s">
        <v>276</v>
      </c>
      <c r="P95" s="44" t="s">
        <v>405</v>
      </c>
      <c r="Q95" s="44"/>
      <c r="R95" s="44"/>
      <c r="S95" s="44"/>
      <c r="T95" s="44"/>
      <c r="U95" s="44"/>
      <c r="V95" s="44"/>
      <c r="W95" s="44"/>
      <c r="X95" s="44"/>
      <c r="Y95" s="44"/>
      <c r="Z95" s="23"/>
    </row>
    <row r="96" spans="1:26" x14ac:dyDescent="0.25">
      <c r="A96" s="17"/>
      <c r="B96" s="50" t="s">
        <v>325</v>
      </c>
      <c r="C96" s="41" t="s">
        <v>276</v>
      </c>
      <c r="D96" s="51" t="s">
        <v>406</v>
      </c>
      <c r="E96" s="51"/>
      <c r="F96" s="52"/>
      <c r="G96" s="52"/>
      <c r="H96" s="51" t="s">
        <v>337</v>
      </c>
      <c r="I96" s="51"/>
      <c r="J96" s="52"/>
      <c r="K96" s="52" t="s">
        <v>276</v>
      </c>
      <c r="L96" s="51" t="s">
        <v>343</v>
      </c>
      <c r="M96" s="51"/>
      <c r="N96" s="41"/>
      <c r="O96" s="41" t="s">
        <v>276</v>
      </c>
      <c r="P96" s="51" t="s">
        <v>406</v>
      </c>
      <c r="Q96" s="51"/>
      <c r="R96" s="52"/>
      <c r="S96" s="52"/>
      <c r="T96" s="51" t="s">
        <v>337</v>
      </c>
      <c r="U96" s="51"/>
      <c r="V96" s="52"/>
      <c r="W96" s="52" t="s">
        <v>276</v>
      </c>
      <c r="X96" s="51" t="s">
        <v>343</v>
      </c>
      <c r="Y96" s="51"/>
      <c r="Z96" s="41"/>
    </row>
    <row r="97" spans="1:26" x14ac:dyDescent="0.25">
      <c r="A97" s="17"/>
      <c r="B97" s="50"/>
      <c r="C97" s="41"/>
      <c r="D97" s="42" t="s">
        <v>407</v>
      </c>
      <c r="E97" s="42"/>
      <c r="F97" s="41"/>
      <c r="G97" s="41"/>
      <c r="H97" s="42" t="s">
        <v>338</v>
      </c>
      <c r="I97" s="42"/>
      <c r="J97" s="41"/>
      <c r="K97" s="41"/>
      <c r="L97" s="42" t="s">
        <v>344</v>
      </c>
      <c r="M97" s="42"/>
      <c r="N97" s="41"/>
      <c r="O97" s="41"/>
      <c r="P97" s="42" t="s">
        <v>407</v>
      </c>
      <c r="Q97" s="42"/>
      <c r="R97" s="41"/>
      <c r="S97" s="41"/>
      <c r="T97" s="42" t="s">
        <v>338</v>
      </c>
      <c r="U97" s="42"/>
      <c r="V97" s="41"/>
      <c r="W97" s="41"/>
      <c r="X97" s="42" t="s">
        <v>344</v>
      </c>
      <c r="Y97" s="42"/>
      <c r="Z97" s="41"/>
    </row>
    <row r="98" spans="1:26" ht="15.75" thickBot="1" x14ac:dyDescent="0.3">
      <c r="A98" s="17"/>
      <c r="B98" s="50"/>
      <c r="C98" s="41"/>
      <c r="D98" s="44" t="s">
        <v>408</v>
      </c>
      <c r="E98" s="44"/>
      <c r="F98" s="41"/>
      <c r="G98" s="41"/>
      <c r="H98" s="44"/>
      <c r="I98" s="44"/>
      <c r="J98" s="41"/>
      <c r="K98" s="41"/>
      <c r="L98" s="44" t="s">
        <v>345</v>
      </c>
      <c r="M98" s="44"/>
      <c r="N98" s="41"/>
      <c r="O98" s="41"/>
      <c r="P98" s="44" t="s">
        <v>408</v>
      </c>
      <c r="Q98" s="44"/>
      <c r="R98" s="41"/>
      <c r="S98" s="41"/>
      <c r="T98" s="44"/>
      <c r="U98" s="44"/>
      <c r="V98" s="41"/>
      <c r="W98" s="41"/>
      <c r="X98" s="44" t="s">
        <v>345</v>
      </c>
      <c r="Y98" s="44"/>
      <c r="Z98" s="41"/>
    </row>
    <row r="99" spans="1:26" x14ac:dyDescent="0.25">
      <c r="A99" s="17"/>
      <c r="B99" s="27" t="s">
        <v>409</v>
      </c>
      <c r="C99" s="28" t="s">
        <v>276</v>
      </c>
      <c r="D99" s="28"/>
      <c r="E99" s="40">
        <v>1.99</v>
      </c>
      <c r="F99" s="30" t="s">
        <v>410</v>
      </c>
      <c r="G99" s="28"/>
      <c r="H99" s="28" t="s">
        <v>281</v>
      </c>
      <c r="I99" s="29">
        <v>16230</v>
      </c>
      <c r="J99" s="30" t="s">
        <v>276</v>
      </c>
      <c r="K99" s="28" t="s">
        <v>276</v>
      </c>
      <c r="L99" s="28" t="s">
        <v>281</v>
      </c>
      <c r="M99" s="29">
        <v>16430</v>
      </c>
      <c r="N99" s="30" t="s">
        <v>276</v>
      </c>
      <c r="O99" s="28" t="s">
        <v>276</v>
      </c>
      <c r="P99" s="28"/>
      <c r="Q99" s="40">
        <v>1.85</v>
      </c>
      <c r="R99" s="30" t="s">
        <v>410</v>
      </c>
      <c r="S99" s="28"/>
      <c r="T99" s="28" t="s">
        <v>281</v>
      </c>
      <c r="U99" s="29">
        <v>24541</v>
      </c>
      <c r="V99" s="30" t="s">
        <v>276</v>
      </c>
      <c r="W99" s="28" t="s">
        <v>276</v>
      </c>
      <c r="X99" s="28" t="s">
        <v>281</v>
      </c>
      <c r="Y99" s="29">
        <v>24815</v>
      </c>
      <c r="Z99" s="30" t="s">
        <v>276</v>
      </c>
    </row>
    <row r="100" spans="1:26" x14ac:dyDescent="0.25">
      <c r="A100" s="17"/>
      <c r="B100" s="31" t="s">
        <v>411</v>
      </c>
      <c r="C100" s="11" t="s">
        <v>276</v>
      </c>
      <c r="D100" s="11"/>
      <c r="E100" s="32">
        <v>1.38</v>
      </c>
      <c r="F100" s="12" t="s">
        <v>276</v>
      </c>
      <c r="G100" s="11"/>
      <c r="H100" s="11"/>
      <c r="I100" s="38">
        <v>220047</v>
      </c>
      <c r="J100" s="12" t="s">
        <v>276</v>
      </c>
      <c r="K100" s="11" t="s">
        <v>276</v>
      </c>
      <c r="L100" s="11"/>
      <c r="M100" s="38">
        <v>220114</v>
      </c>
      <c r="N100" s="12" t="s">
        <v>276</v>
      </c>
      <c r="O100" s="11" t="s">
        <v>276</v>
      </c>
      <c r="P100" s="11"/>
      <c r="Q100" s="32">
        <v>3.01</v>
      </c>
      <c r="R100" s="12" t="s">
        <v>276</v>
      </c>
      <c r="S100" s="11"/>
      <c r="T100" s="11"/>
      <c r="U100" s="38">
        <v>18071</v>
      </c>
      <c r="V100" s="12" t="s">
        <v>276</v>
      </c>
      <c r="W100" s="11" t="s">
        <v>276</v>
      </c>
      <c r="X100" s="11"/>
      <c r="Y100" s="38">
        <v>18685</v>
      </c>
      <c r="Z100" s="12" t="s">
        <v>276</v>
      </c>
    </row>
    <row r="101" spans="1:26" x14ac:dyDescent="0.25">
      <c r="A101" s="17"/>
      <c r="B101" s="27" t="s">
        <v>412</v>
      </c>
      <c r="C101" s="28" t="s">
        <v>276</v>
      </c>
      <c r="D101" s="28"/>
      <c r="E101" s="40">
        <v>1.98</v>
      </c>
      <c r="F101" s="30" t="s">
        <v>276</v>
      </c>
      <c r="G101" s="28"/>
      <c r="H101" s="28"/>
      <c r="I101" s="29">
        <v>596282</v>
      </c>
      <c r="J101" s="30" t="s">
        <v>276</v>
      </c>
      <c r="K101" s="28" t="s">
        <v>276</v>
      </c>
      <c r="L101" s="28"/>
      <c r="M101" s="29">
        <v>597600</v>
      </c>
      <c r="N101" s="30" t="s">
        <v>276</v>
      </c>
      <c r="O101" s="28" t="s">
        <v>276</v>
      </c>
      <c r="P101" s="28"/>
      <c r="Q101" s="40">
        <v>2.6</v>
      </c>
      <c r="R101" s="30" t="s">
        <v>276</v>
      </c>
      <c r="S101" s="28"/>
      <c r="T101" s="28"/>
      <c r="U101" s="29">
        <v>24599</v>
      </c>
      <c r="V101" s="30" t="s">
        <v>276</v>
      </c>
      <c r="W101" s="28" t="s">
        <v>276</v>
      </c>
      <c r="X101" s="28"/>
      <c r="Y101" s="29">
        <v>25040</v>
      </c>
      <c r="Z101" s="30" t="s">
        <v>276</v>
      </c>
    </row>
    <row r="102" spans="1:26" ht="15.75" thickBot="1" x14ac:dyDescent="0.3">
      <c r="A102" s="17"/>
      <c r="B102" s="31" t="s">
        <v>413</v>
      </c>
      <c r="C102" s="11" t="s">
        <v>276</v>
      </c>
      <c r="D102" s="11"/>
      <c r="E102" s="32">
        <v>1.92</v>
      </c>
      <c r="F102" s="12" t="s">
        <v>276</v>
      </c>
      <c r="G102" s="11"/>
      <c r="H102" s="11"/>
      <c r="I102" s="38">
        <v>1134734</v>
      </c>
      <c r="J102" s="12" t="s">
        <v>276</v>
      </c>
      <c r="K102" s="11" t="s">
        <v>276</v>
      </c>
      <c r="L102" s="11"/>
      <c r="M102" s="38">
        <v>1130245</v>
      </c>
      <c r="N102" s="12" t="s">
        <v>276</v>
      </c>
      <c r="O102" s="11" t="s">
        <v>276</v>
      </c>
      <c r="P102" s="11"/>
      <c r="Q102" s="32">
        <v>2.92</v>
      </c>
      <c r="R102" s="12" t="s">
        <v>276</v>
      </c>
      <c r="S102" s="11"/>
      <c r="T102" s="11"/>
      <c r="U102" s="38">
        <v>88467</v>
      </c>
      <c r="V102" s="12" t="s">
        <v>276</v>
      </c>
      <c r="W102" s="11" t="s">
        <v>276</v>
      </c>
      <c r="X102" s="11"/>
      <c r="Y102" s="38">
        <v>86770</v>
      </c>
      <c r="Z102" s="12" t="s">
        <v>276</v>
      </c>
    </row>
    <row r="103" spans="1:26" x14ac:dyDescent="0.25">
      <c r="A103" s="17"/>
      <c r="B103" s="33"/>
      <c r="C103" s="33" t="s">
        <v>276</v>
      </c>
      <c r="D103" s="34"/>
      <c r="E103" s="34"/>
      <c r="F103" s="33"/>
      <c r="G103" s="33"/>
      <c r="H103" s="34"/>
      <c r="I103" s="34"/>
      <c r="J103" s="33"/>
      <c r="K103" s="33" t="s">
        <v>276</v>
      </c>
      <c r="L103" s="34"/>
      <c r="M103" s="34"/>
      <c r="N103" s="33"/>
      <c r="O103" s="33" t="s">
        <v>276</v>
      </c>
      <c r="P103" s="34"/>
      <c r="Q103" s="34"/>
      <c r="R103" s="33"/>
      <c r="S103" s="33"/>
      <c r="T103" s="34"/>
      <c r="U103" s="34"/>
      <c r="V103" s="33"/>
      <c r="W103" s="33" t="s">
        <v>276</v>
      </c>
      <c r="X103" s="34"/>
      <c r="Y103" s="34"/>
      <c r="Z103" s="33"/>
    </row>
    <row r="104" spans="1:26" ht="15.75" thickBot="1" x14ac:dyDescent="0.3">
      <c r="A104" s="17"/>
      <c r="B104" s="47"/>
      <c r="C104" s="35" t="s">
        <v>276</v>
      </c>
      <c r="D104" s="28"/>
      <c r="E104" s="40">
        <v>1.88</v>
      </c>
      <c r="F104" s="30" t="s">
        <v>410</v>
      </c>
      <c r="G104" s="35"/>
      <c r="H104" s="28" t="s">
        <v>281</v>
      </c>
      <c r="I104" s="29">
        <v>1967293</v>
      </c>
      <c r="J104" s="30" t="s">
        <v>276</v>
      </c>
      <c r="K104" s="35" t="s">
        <v>276</v>
      </c>
      <c r="L104" s="28" t="s">
        <v>281</v>
      </c>
      <c r="M104" s="29">
        <v>1964389</v>
      </c>
      <c r="N104" s="30" t="s">
        <v>276</v>
      </c>
      <c r="O104" s="35" t="s">
        <v>276</v>
      </c>
      <c r="P104" s="28"/>
      <c r="Q104" s="40">
        <v>2.71</v>
      </c>
      <c r="R104" s="30" t="s">
        <v>410</v>
      </c>
      <c r="S104" s="35"/>
      <c r="T104" s="28" t="s">
        <v>281</v>
      </c>
      <c r="U104" s="29">
        <v>155678</v>
      </c>
      <c r="V104" s="30" t="s">
        <v>276</v>
      </c>
      <c r="W104" s="35" t="s">
        <v>276</v>
      </c>
      <c r="X104" s="28" t="s">
        <v>281</v>
      </c>
      <c r="Y104" s="29">
        <v>155310</v>
      </c>
      <c r="Z104" s="30" t="s">
        <v>276</v>
      </c>
    </row>
    <row r="105" spans="1:26" ht="15.75" thickTop="1" x14ac:dyDescent="0.25">
      <c r="A105" s="17"/>
      <c r="B105" s="33"/>
      <c r="C105" s="33" t="s">
        <v>276</v>
      </c>
      <c r="D105" s="36"/>
      <c r="E105" s="36"/>
      <c r="F105" s="33"/>
      <c r="G105" s="33"/>
      <c r="H105" s="36"/>
      <c r="I105" s="36"/>
      <c r="J105" s="33"/>
      <c r="K105" s="33" t="s">
        <v>276</v>
      </c>
      <c r="L105" s="36"/>
      <c r="M105" s="36"/>
      <c r="N105" s="33"/>
      <c r="O105" s="33" t="s">
        <v>276</v>
      </c>
      <c r="P105" s="36"/>
      <c r="Q105" s="36"/>
      <c r="R105" s="33"/>
      <c r="S105" s="33"/>
      <c r="T105" s="36"/>
      <c r="U105" s="36"/>
      <c r="V105" s="33"/>
      <c r="W105" s="33" t="s">
        <v>276</v>
      </c>
      <c r="X105" s="36"/>
      <c r="Y105" s="36"/>
      <c r="Z105" s="33"/>
    </row>
    <row r="106" spans="1:26" ht="15" customHeight="1" x14ac:dyDescent="0.25">
      <c r="A106" s="17" t="s">
        <v>1119</v>
      </c>
      <c r="B106" s="16" t="s">
        <v>5</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17"/>
      <c r="B107" s="19" t="s">
        <v>414</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ht="15.75" x14ac:dyDescent="0.25">
      <c r="A108" s="17"/>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x14ac:dyDescent="0.25">
      <c r="A109" s="17"/>
      <c r="B109" s="11"/>
      <c r="C109" s="11"/>
      <c r="D109" s="11"/>
      <c r="E109" s="11"/>
      <c r="F109" s="11"/>
      <c r="G109" s="11"/>
      <c r="H109" s="11"/>
      <c r="I109" s="11"/>
      <c r="J109" s="11"/>
      <c r="K109" s="11"/>
      <c r="L109" s="11"/>
      <c r="M109" s="11"/>
      <c r="N109" s="11"/>
      <c r="O109" s="11"/>
      <c r="P109" s="11"/>
      <c r="Q109" s="11"/>
      <c r="R109" s="11"/>
    </row>
    <row r="110" spans="1:26" ht="15.75" thickBot="1" x14ac:dyDescent="0.3">
      <c r="A110" s="17"/>
      <c r="B110" s="23"/>
      <c r="C110" s="23" t="s">
        <v>276</v>
      </c>
      <c r="D110" s="44" t="s">
        <v>415</v>
      </c>
      <c r="E110" s="44"/>
      <c r="F110" s="44"/>
      <c r="G110" s="44"/>
      <c r="H110" s="44"/>
      <c r="I110" s="44"/>
      <c r="J110" s="23"/>
      <c r="K110" s="23" t="s">
        <v>276</v>
      </c>
      <c r="L110" s="44" t="s">
        <v>416</v>
      </c>
      <c r="M110" s="44"/>
      <c r="N110" s="44"/>
      <c r="O110" s="44"/>
      <c r="P110" s="44"/>
      <c r="Q110" s="44"/>
      <c r="R110" s="23"/>
    </row>
    <row r="111" spans="1:26" ht="15.75" thickBot="1" x14ac:dyDescent="0.3">
      <c r="A111" s="17"/>
      <c r="B111" s="25" t="s">
        <v>325</v>
      </c>
      <c r="C111" s="23" t="s">
        <v>276</v>
      </c>
      <c r="D111" s="45">
        <v>2013</v>
      </c>
      <c r="E111" s="45"/>
      <c r="F111" s="23"/>
      <c r="G111" s="23"/>
      <c r="H111" s="45">
        <v>2012</v>
      </c>
      <c r="I111" s="45"/>
      <c r="J111" s="23"/>
      <c r="K111" s="23" t="s">
        <v>276</v>
      </c>
      <c r="L111" s="45">
        <v>2013</v>
      </c>
      <c r="M111" s="45"/>
      <c r="N111" s="23"/>
      <c r="O111" s="23"/>
      <c r="P111" s="45">
        <v>2012</v>
      </c>
      <c r="Q111" s="45"/>
      <c r="R111" s="23"/>
    </row>
    <row r="112" spans="1:26" x14ac:dyDescent="0.25">
      <c r="A112" s="17"/>
      <c r="B112" s="27" t="s">
        <v>417</v>
      </c>
      <c r="C112" s="28" t="s">
        <v>276</v>
      </c>
      <c r="D112" s="28" t="s">
        <v>281</v>
      </c>
      <c r="E112" s="40" t="s">
        <v>418</v>
      </c>
      <c r="F112" s="30" t="s">
        <v>276</v>
      </c>
      <c r="G112" s="28"/>
      <c r="H112" s="28" t="s">
        <v>281</v>
      </c>
      <c r="I112" s="40">
        <v>41</v>
      </c>
      <c r="J112" s="30" t="s">
        <v>276</v>
      </c>
      <c r="K112" s="28" t="s">
        <v>276</v>
      </c>
      <c r="L112" s="28" t="s">
        <v>281</v>
      </c>
      <c r="M112" s="29">
        <v>2369</v>
      </c>
      <c r="N112" s="30" t="s">
        <v>276</v>
      </c>
      <c r="O112" s="28"/>
      <c r="P112" s="28" t="s">
        <v>281</v>
      </c>
      <c r="Q112" s="29">
        <v>3758</v>
      </c>
      <c r="R112" s="30" t="s">
        <v>276</v>
      </c>
    </row>
    <row r="113" spans="1:26" ht="15.75" thickBot="1" x14ac:dyDescent="0.3">
      <c r="A113" s="17"/>
      <c r="B113" s="31" t="s">
        <v>419</v>
      </c>
      <c r="C113" s="11" t="s">
        <v>276</v>
      </c>
      <c r="D113" s="11"/>
      <c r="E113" s="32" t="s">
        <v>420</v>
      </c>
      <c r="F113" s="12" t="s">
        <v>284</v>
      </c>
      <c r="G113" s="11"/>
      <c r="H113" s="11"/>
      <c r="I113" s="32" t="s">
        <v>386</v>
      </c>
      <c r="J113" s="12" t="s">
        <v>276</v>
      </c>
      <c r="K113" s="11" t="s">
        <v>276</v>
      </c>
      <c r="L113" s="11"/>
      <c r="M113" s="32" t="s">
        <v>421</v>
      </c>
      <c r="N113" s="12" t="s">
        <v>284</v>
      </c>
      <c r="O113" s="11"/>
      <c r="P113" s="11"/>
      <c r="Q113" s="32" t="s">
        <v>422</v>
      </c>
      <c r="R113" s="12" t="s">
        <v>284</v>
      </c>
    </row>
    <row r="114" spans="1:26" x14ac:dyDescent="0.25">
      <c r="A114" s="17"/>
      <c r="B114" s="33"/>
      <c r="C114" s="33" t="s">
        <v>276</v>
      </c>
      <c r="D114" s="34"/>
      <c r="E114" s="34"/>
      <c r="F114" s="33"/>
      <c r="G114" s="33"/>
      <c r="H114" s="34"/>
      <c r="I114" s="34"/>
      <c r="J114" s="33"/>
      <c r="K114" s="33" t="s">
        <v>276</v>
      </c>
      <c r="L114" s="34"/>
      <c r="M114" s="34"/>
      <c r="N114" s="33"/>
      <c r="O114" s="33"/>
      <c r="P114" s="34"/>
      <c r="Q114" s="34"/>
      <c r="R114" s="33"/>
    </row>
    <row r="115" spans="1:26" ht="15.75" thickBot="1" x14ac:dyDescent="0.3">
      <c r="A115" s="17"/>
      <c r="B115" s="47"/>
      <c r="C115" s="35" t="s">
        <v>276</v>
      </c>
      <c r="D115" s="28" t="s">
        <v>281</v>
      </c>
      <c r="E115" s="40" t="s">
        <v>420</v>
      </c>
      <c r="F115" s="30" t="s">
        <v>284</v>
      </c>
      <c r="G115" s="35"/>
      <c r="H115" s="28" t="s">
        <v>281</v>
      </c>
      <c r="I115" s="40">
        <v>41</v>
      </c>
      <c r="J115" s="30" t="s">
        <v>276</v>
      </c>
      <c r="K115" s="35" t="s">
        <v>276</v>
      </c>
      <c r="L115" s="28" t="s">
        <v>281</v>
      </c>
      <c r="M115" s="29">
        <v>2259</v>
      </c>
      <c r="N115" s="30" t="s">
        <v>276</v>
      </c>
      <c r="O115" s="35"/>
      <c r="P115" s="28" t="s">
        <v>281</v>
      </c>
      <c r="Q115" s="29">
        <v>3743</v>
      </c>
      <c r="R115" s="30" t="s">
        <v>276</v>
      </c>
    </row>
    <row r="116" spans="1:26" x14ac:dyDescent="0.25">
      <c r="A116" s="17"/>
      <c r="B116" s="33"/>
      <c r="C116" s="33" t="s">
        <v>276</v>
      </c>
      <c r="D116" s="34"/>
      <c r="E116" s="34"/>
      <c r="F116" s="33"/>
      <c r="G116" s="33"/>
      <c r="H116" s="34"/>
      <c r="I116" s="34"/>
      <c r="J116" s="33"/>
      <c r="K116" s="33" t="s">
        <v>276</v>
      </c>
      <c r="L116" s="34"/>
      <c r="M116" s="34"/>
      <c r="N116" s="33"/>
      <c r="O116" s="33"/>
      <c r="P116" s="34"/>
      <c r="Q116" s="34"/>
      <c r="R116" s="33"/>
    </row>
    <row r="117" spans="1:26" ht="15" customHeight="1" x14ac:dyDescent="0.25">
      <c r="A117" s="17" t="s">
        <v>1120</v>
      </c>
      <c r="B117" s="16" t="s">
        <v>5</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x14ac:dyDescent="0.25">
      <c r="A118" s="17"/>
      <c r="B118" s="19" t="s">
        <v>425</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ht="15.75" x14ac:dyDescent="0.25">
      <c r="A119" s="17"/>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x14ac:dyDescent="0.25">
      <c r="A120" s="17"/>
      <c r="B120" s="11"/>
      <c r="C120" s="11"/>
      <c r="D120" s="11"/>
      <c r="E120" s="11"/>
      <c r="F120" s="11"/>
      <c r="G120" s="11"/>
      <c r="H120" s="11"/>
      <c r="I120" s="11"/>
      <c r="J120" s="11"/>
    </row>
    <row r="121" spans="1:26" x14ac:dyDescent="0.25">
      <c r="A121" s="17"/>
      <c r="B121" s="50" t="s">
        <v>325</v>
      </c>
      <c r="C121" s="41" t="s">
        <v>276</v>
      </c>
      <c r="D121" s="42" t="s">
        <v>303</v>
      </c>
      <c r="E121" s="42"/>
      <c r="F121" s="41"/>
      <c r="G121" s="41" t="s">
        <v>276</v>
      </c>
      <c r="H121" s="42" t="s">
        <v>426</v>
      </c>
      <c r="I121" s="42"/>
      <c r="J121" s="41"/>
    </row>
    <row r="122" spans="1:26" ht="15.75" thickBot="1" x14ac:dyDescent="0.3">
      <c r="A122" s="17"/>
      <c r="B122" s="50"/>
      <c r="C122" s="41"/>
      <c r="D122" s="44">
        <v>2013</v>
      </c>
      <c r="E122" s="44"/>
      <c r="F122" s="41"/>
      <c r="G122" s="41"/>
      <c r="H122" s="44">
        <v>2012</v>
      </c>
      <c r="I122" s="44"/>
      <c r="J122" s="41"/>
    </row>
    <row r="123" spans="1:26" x14ac:dyDescent="0.25">
      <c r="A123" s="17"/>
      <c r="B123" s="27" t="s">
        <v>427</v>
      </c>
      <c r="C123" s="28" t="s">
        <v>276</v>
      </c>
      <c r="D123" s="28" t="s">
        <v>281</v>
      </c>
      <c r="E123" s="29">
        <v>12759</v>
      </c>
      <c r="F123" s="30" t="s">
        <v>276</v>
      </c>
      <c r="G123" s="28" t="s">
        <v>276</v>
      </c>
      <c r="H123" s="28" t="s">
        <v>281</v>
      </c>
      <c r="I123" s="29">
        <v>16860</v>
      </c>
      <c r="J123" s="30" t="s">
        <v>276</v>
      </c>
    </row>
    <row r="124" spans="1:26" x14ac:dyDescent="0.25">
      <c r="A124" s="17"/>
      <c r="B124" s="31" t="s">
        <v>428</v>
      </c>
      <c r="C124" s="11" t="s">
        <v>276</v>
      </c>
      <c r="D124" s="11"/>
      <c r="E124" s="38">
        <v>28098</v>
      </c>
      <c r="F124" s="12" t="s">
        <v>276</v>
      </c>
      <c r="G124" s="11" t="s">
        <v>276</v>
      </c>
      <c r="H124" s="11"/>
      <c r="I124" s="38">
        <v>28155</v>
      </c>
      <c r="J124" s="12" t="s">
        <v>276</v>
      </c>
    </row>
    <row r="125" spans="1:26" ht="15.75" thickBot="1" x14ac:dyDescent="0.3">
      <c r="A125" s="17"/>
      <c r="B125" s="27" t="s">
        <v>429</v>
      </c>
      <c r="C125" s="28" t="s">
        <v>276</v>
      </c>
      <c r="D125" s="28"/>
      <c r="E125" s="29">
        <v>1306</v>
      </c>
      <c r="F125" s="30" t="s">
        <v>276</v>
      </c>
      <c r="G125" s="28" t="s">
        <v>276</v>
      </c>
      <c r="H125" s="28"/>
      <c r="I125" s="29">
        <v>1201</v>
      </c>
      <c r="J125" s="30" t="s">
        <v>276</v>
      </c>
    </row>
    <row r="126" spans="1:26" x14ac:dyDescent="0.25">
      <c r="A126" s="17"/>
      <c r="B126" s="33"/>
      <c r="C126" s="33" t="s">
        <v>276</v>
      </c>
      <c r="D126" s="34"/>
      <c r="E126" s="34"/>
      <c r="F126" s="33"/>
      <c r="G126" s="33" t="s">
        <v>276</v>
      </c>
      <c r="H126" s="34"/>
      <c r="I126" s="34"/>
      <c r="J126" s="33"/>
    </row>
    <row r="127" spans="1:26" ht="15.75" thickBot="1" x14ac:dyDescent="0.3">
      <c r="A127" s="17"/>
      <c r="B127" s="14"/>
      <c r="C127" s="23" t="s">
        <v>276</v>
      </c>
      <c r="D127" s="11" t="s">
        <v>281</v>
      </c>
      <c r="E127" s="38">
        <v>42163</v>
      </c>
      <c r="F127" s="12" t="s">
        <v>276</v>
      </c>
      <c r="G127" s="23" t="s">
        <v>276</v>
      </c>
      <c r="H127" s="11" t="s">
        <v>281</v>
      </c>
      <c r="I127" s="38">
        <v>46216</v>
      </c>
      <c r="J127" s="12" t="s">
        <v>276</v>
      </c>
    </row>
    <row r="128" spans="1:26" ht="15.75" thickTop="1" x14ac:dyDescent="0.25">
      <c r="A128" s="17"/>
      <c r="B128" s="33"/>
      <c r="C128" s="33" t="s">
        <v>276</v>
      </c>
      <c r="D128" s="36"/>
      <c r="E128" s="36"/>
      <c r="F128" s="33"/>
      <c r="G128" s="33" t="s">
        <v>276</v>
      </c>
      <c r="H128" s="36"/>
      <c r="I128" s="36"/>
      <c r="J128" s="33"/>
    </row>
  </sheetData>
  <mergeCells count="194">
    <mergeCell ref="A117:A128"/>
    <mergeCell ref="B117:Z117"/>
    <mergeCell ref="B118:Z118"/>
    <mergeCell ref="B119:Z119"/>
    <mergeCell ref="A91:A105"/>
    <mergeCell ref="B91:Z91"/>
    <mergeCell ref="B92:Z92"/>
    <mergeCell ref="B93:Z93"/>
    <mergeCell ref="A106:A116"/>
    <mergeCell ref="B106:Z106"/>
    <mergeCell ref="B107:Z107"/>
    <mergeCell ref="B108:Z108"/>
    <mergeCell ref="B6:Z6"/>
    <mergeCell ref="B27:Z27"/>
    <mergeCell ref="A48:A90"/>
    <mergeCell ref="B48:Z48"/>
    <mergeCell ref="B49:Z49"/>
    <mergeCell ref="B50:Z50"/>
    <mergeCell ref="B71:Z71"/>
    <mergeCell ref="H121:I121"/>
    <mergeCell ref="H122:I122"/>
    <mergeCell ref="J121:J122"/>
    <mergeCell ref="A1:A2"/>
    <mergeCell ref="B1:Z1"/>
    <mergeCell ref="B2:Z2"/>
    <mergeCell ref="B3:Z3"/>
    <mergeCell ref="A4:A47"/>
    <mergeCell ref="B4:Z4"/>
    <mergeCell ref="B5:Z5"/>
    <mergeCell ref="D111:E111"/>
    <mergeCell ref="H111:I111"/>
    <mergeCell ref="L111:M111"/>
    <mergeCell ref="P111:Q111"/>
    <mergeCell ref="B121:B122"/>
    <mergeCell ref="C121:C122"/>
    <mergeCell ref="D121:E121"/>
    <mergeCell ref="D122:E122"/>
    <mergeCell ref="F121:F122"/>
    <mergeCell ref="G121:G122"/>
    <mergeCell ref="X96:Y96"/>
    <mergeCell ref="X97:Y97"/>
    <mergeCell ref="X98:Y98"/>
    <mergeCell ref="Z96:Z98"/>
    <mergeCell ref="D110:I110"/>
    <mergeCell ref="L110:Q110"/>
    <mergeCell ref="S96:S98"/>
    <mergeCell ref="T96:U96"/>
    <mergeCell ref="T97:U97"/>
    <mergeCell ref="T98:U98"/>
    <mergeCell ref="V96:V98"/>
    <mergeCell ref="W96:W98"/>
    <mergeCell ref="N96:N98"/>
    <mergeCell ref="O96:O98"/>
    <mergeCell ref="P96:Q96"/>
    <mergeCell ref="P97:Q97"/>
    <mergeCell ref="P98:Q98"/>
    <mergeCell ref="R96:R98"/>
    <mergeCell ref="H97:I97"/>
    <mergeCell ref="H98:I98"/>
    <mergeCell ref="J96:J98"/>
    <mergeCell ref="K96:K98"/>
    <mergeCell ref="L96:M96"/>
    <mergeCell ref="L97:M97"/>
    <mergeCell ref="L98:M98"/>
    <mergeCell ref="D95:M95"/>
    <mergeCell ref="P95:Y95"/>
    <mergeCell ref="B96:B98"/>
    <mergeCell ref="C96:C98"/>
    <mergeCell ref="D96:E96"/>
    <mergeCell ref="D97:E97"/>
    <mergeCell ref="D98:E98"/>
    <mergeCell ref="F96:F98"/>
    <mergeCell ref="G96:G98"/>
    <mergeCell ref="H96:I96"/>
    <mergeCell ref="V75:V77"/>
    <mergeCell ref="W75:W77"/>
    <mergeCell ref="X75:Y75"/>
    <mergeCell ref="X76:Y76"/>
    <mergeCell ref="X77:Y77"/>
    <mergeCell ref="Z75:Z77"/>
    <mergeCell ref="P75:Q75"/>
    <mergeCell ref="P76:Q76"/>
    <mergeCell ref="P77:Q77"/>
    <mergeCell ref="R75:R77"/>
    <mergeCell ref="S75:S77"/>
    <mergeCell ref="T75:U75"/>
    <mergeCell ref="T76:U76"/>
    <mergeCell ref="T77:U77"/>
    <mergeCell ref="K75:K77"/>
    <mergeCell ref="L75:M75"/>
    <mergeCell ref="L76:M76"/>
    <mergeCell ref="L77:M77"/>
    <mergeCell ref="N75:N77"/>
    <mergeCell ref="O75:O77"/>
    <mergeCell ref="F75:F77"/>
    <mergeCell ref="G75:G77"/>
    <mergeCell ref="H75:I75"/>
    <mergeCell ref="H76:I76"/>
    <mergeCell ref="H77:I77"/>
    <mergeCell ref="J75:J77"/>
    <mergeCell ref="W64:Z64"/>
    <mergeCell ref="D73:Y73"/>
    <mergeCell ref="D74:I74"/>
    <mergeCell ref="L74:Q74"/>
    <mergeCell ref="T74:Y74"/>
    <mergeCell ref="B75:B77"/>
    <mergeCell ref="C75:C77"/>
    <mergeCell ref="D75:E75"/>
    <mergeCell ref="D76:E76"/>
    <mergeCell ref="D77:E77"/>
    <mergeCell ref="W54:W56"/>
    <mergeCell ref="X54:Y54"/>
    <mergeCell ref="X55:Y55"/>
    <mergeCell ref="X56:Y56"/>
    <mergeCell ref="Z54:Z56"/>
    <mergeCell ref="C64:F64"/>
    <mergeCell ref="G64:J64"/>
    <mergeCell ref="K64:N64"/>
    <mergeCell ref="O64:R64"/>
    <mergeCell ref="S64:V64"/>
    <mergeCell ref="R54:R56"/>
    <mergeCell ref="S54:S56"/>
    <mergeCell ref="T54:U54"/>
    <mergeCell ref="T55:U55"/>
    <mergeCell ref="T56:U56"/>
    <mergeCell ref="V54:V56"/>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D52:Y52"/>
    <mergeCell ref="D53:I53"/>
    <mergeCell ref="L53:Q53"/>
    <mergeCell ref="T53:Y53"/>
    <mergeCell ref="B54:B56"/>
    <mergeCell ref="C54:C56"/>
    <mergeCell ref="D54:E54"/>
    <mergeCell ref="D55:E55"/>
    <mergeCell ref="D56:E56"/>
    <mergeCell ref="F54:F56"/>
    <mergeCell ref="N30:N32"/>
    <mergeCell ref="O30:O32"/>
    <mergeCell ref="P30:Q30"/>
    <mergeCell ref="P31:Q31"/>
    <mergeCell ref="P32:Q32"/>
    <mergeCell ref="R30:R32"/>
    <mergeCell ref="H32:I32"/>
    <mergeCell ref="J30:J32"/>
    <mergeCell ref="K30:K32"/>
    <mergeCell ref="L30:M30"/>
    <mergeCell ref="L31:M31"/>
    <mergeCell ref="L32:M32"/>
    <mergeCell ref="D29:Q29"/>
    <mergeCell ref="B30:B32"/>
    <mergeCell ref="C30:C32"/>
    <mergeCell ref="D30:E30"/>
    <mergeCell ref="D31:E31"/>
    <mergeCell ref="D32:E32"/>
    <mergeCell ref="F30:F32"/>
    <mergeCell ref="G30:G32"/>
    <mergeCell ref="H30:I30"/>
    <mergeCell ref="H31:I31"/>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8"/>
  <sheetViews>
    <sheetView showGridLines="0" workbookViewId="0"/>
  </sheetViews>
  <sheetFormatPr defaultRowHeight="15" x14ac:dyDescent="0.25"/>
  <cols>
    <col min="1" max="3" width="36.5703125" bestFit="1" customWidth="1"/>
    <col min="4" max="4" width="3.140625" customWidth="1"/>
    <col min="5" max="5" width="13.5703125" customWidth="1"/>
    <col min="6" max="6" width="3.42578125" customWidth="1"/>
    <col min="7" max="8" width="3.140625" customWidth="1"/>
    <col min="9" max="9" width="13.5703125" customWidth="1"/>
    <col min="10" max="10" width="3.42578125" customWidth="1"/>
    <col min="11" max="12" width="3.140625" customWidth="1"/>
    <col min="13" max="13" width="13.5703125" customWidth="1"/>
    <col min="14" max="14" width="3.42578125" customWidth="1"/>
    <col min="15" max="16" width="3.140625" customWidth="1"/>
    <col min="17" max="17" width="10.85546875" customWidth="1"/>
    <col min="18" max="18" width="3.42578125" customWidth="1"/>
    <col min="19" max="20" width="3.140625" customWidth="1"/>
    <col min="21" max="21" width="13.5703125" customWidth="1"/>
    <col min="22" max="22" width="3.42578125" customWidth="1"/>
    <col min="23" max="24" width="3.140625" customWidth="1"/>
    <col min="25" max="25" width="13.5703125" customWidth="1"/>
    <col min="26" max="26" width="3.42578125" customWidth="1"/>
    <col min="27" max="27" width="3.140625" customWidth="1"/>
    <col min="28" max="28" width="3.5703125" customWidth="1"/>
    <col min="29" max="29" width="12.7109375" customWidth="1"/>
    <col min="30" max="31" width="3.140625" customWidth="1"/>
    <col min="32" max="32" width="3.85546875" customWidth="1"/>
    <col min="33" max="33" width="12.42578125" customWidth="1"/>
    <col min="34" max="34" width="3.140625" customWidth="1"/>
  </cols>
  <sheetData>
    <row r="1" spans="1:34" ht="15" customHeight="1" x14ac:dyDescent="0.25">
      <c r="A1" s="7" t="s">
        <v>11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7" t="s">
        <v>1122</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c r="B4" s="19" t="s">
        <v>433</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ht="15.75" x14ac:dyDescent="0.25">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17"/>
      <c r="B6" s="11"/>
      <c r="C6" s="11"/>
      <c r="D6" s="11"/>
      <c r="E6" s="11"/>
      <c r="F6" s="11"/>
      <c r="G6" s="11"/>
      <c r="H6" s="11"/>
      <c r="I6" s="11"/>
      <c r="J6" s="11"/>
      <c r="K6" s="11"/>
      <c r="L6" s="11"/>
      <c r="M6" s="11"/>
      <c r="N6" s="11"/>
    </row>
    <row r="7" spans="1:34" ht="15.75" thickBot="1" x14ac:dyDescent="0.3">
      <c r="A7" s="17"/>
      <c r="B7" s="23"/>
      <c r="C7" s="23" t="s">
        <v>276</v>
      </c>
      <c r="D7" s="44" t="s">
        <v>336</v>
      </c>
      <c r="E7" s="44"/>
      <c r="F7" s="44"/>
      <c r="G7" s="44"/>
      <c r="H7" s="44"/>
      <c r="I7" s="44"/>
      <c r="J7" s="44"/>
      <c r="K7" s="44"/>
      <c r="L7" s="44"/>
      <c r="M7" s="44"/>
      <c r="N7" s="23"/>
    </row>
    <row r="8" spans="1:34" ht="15.75" thickBot="1" x14ac:dyDescent="0.3">
      <c r="A8" s="17"/>
      <c r="B8" s="25" t="s">
        <v>325</v>
      </c>
      <c r="C8" s="23" t="s">
        <v>276</v>
      </c>
      <c r="D8" s="55" t="s">
        <v>434</v>
      </c>
      <c r="E8" s="55"/>
      <c r="F8" s="23"/>
      <c r="G8" s="23" t="s">
        <v>276</v>
      </c>
      <c r="H8" s="45" t="s">
        <v>435</v>
      </c>
      <c r="I8" s="45"/>
      <c r="J8" s="23"/>
      <c r="K8" s="23" t="s">
        <v>276</v>
      </c>
      <c r="L8" s="45" t="s">
        <v>141</v>
      </c>
      <c r="M8" s="45"/>
      <c r="N8" s="23"/>
    </row>
    <row r="9" spans="1:34" x14ac:dyDescent="0.25">
      <c r="A9" s="17"/>
      <c r="B9" s="27" t="s">
        <v>436</v>
      </c>
      <c r="C9" s="28" t="s">
        <v>276</v>
      </c>
      <c r="D9" s="28"/>
      <c r="E9" s="28"/>
      <c r="F9" s="28"/>
      <c r="G9" s="28" t="s">
        <v>276</v>
      </c>
      <c r="H9" s="28"/>
      <c r="I9" s="28"/>
      <c r="J9" s="28"/>
      <c r="K9" s="28" t="s">
        <v>276</v>
      </c>
      <c r="L9" s="28"/>
      <c r="M9" s="28"/>
      <c r="N9" s="28"/>
    </row>
    <row r="10" spans="1:34" x14ac:dyDescent="0.25">
      <c r="A10" s="17"/>
      <c r="B10" s="48" t="s">
        <v>437</v>
      </c>
      <c r="C10" s="11" t="s">
        <v>276</v>
      </c>
      <c r="D10" s="11" t="s">
        <v>281</v>
      </c>
      <c r="E10" s="38">
        <v>3320333</v>
      </c>
      <c r="F10" s="12" t="s">
        <v>276</v>
      </c>
      <c r="G10" s="11" t="s">
        <v>276</v>
      </c>
      <c r="H10" s="11" t="s">
        <v>281</v>
      </c>
      <c r="I10" s="38">
        <v>459506</v>
      </c>
      <c r="J10" s="12" t="s">
        <v>276</v>
      </c>
      <c r="K10" s="11" t="s">
        <v>276</v>
      </c>
      <c r="L10" s="11" t="s">
        <v>281</v>
      </c>
      <c r="M10" s="38">
        <v>3779839</v>
      </c>
      <c r="N10" s="12" t="s">
        <v>276</v>
      </c>
    </row>
    <row r="11" spans="1:34" ht="15.75" thickBot="1" x14ac:dyDescent="0.3">
      <c r="A11" s="17"/>
      <c r="B11" s="49" t="s">
        <v>438</v>
      </c>
      <c r="C11" s="28" t="s">
        <v>276</v>
      </c>
      <c r="D11" s="28"/>
      <c r="E11" s="29">
        <v>2643822</v>
      </c>
      <c r="F11" s="30" t="s">
        <v>276</v>
      </c>
      <c r="G11" s="28" t="s">
        <v>276</v>
      </c>
      <c r="H11" s="28"/>
      <c r="I11" s="29">
        <v>40422</v>
      </c>
      <c r="J11" s="30" t="s">
        <v>276</v>
      </c>
      <c r="K11" s="28" t="s">
        <v>276</v>
      </c>
      <c r="L11" s="28"/>
      <c r="M11" s="29">
        <v>2684244</v>
      </c>
      <c r="N11" s="30" t="s">
        <v>276</v>
      </c>
    </row>
    <row r="12" spans="1:34" x14ac:dyDescent="0.25">
      <c r="A12" s="17"/>
      <c r="B12" s="33"/>
      <c r="C12" s="33" t="s">
        <v>276</v>
      </c>
      <c r="D12" s="34"/>
      <c r="E12" s="34"/>
      <c r="F12" s="33"/>
      <c r="G12" s="33" t="s">
        <v>276</v>
      </c>
      <c r="H12" s="34"/>
      <c r="I12" s="34"/>
      <c r="J12" s="33"/>
      <c r="K12" s="33" t="s">
        <v>276</v>
      </c>
      <c r="L12" s="34"/>
      <c r="M12" s="34"/>
      <c r="N12" s="33"/>
    </row>
    <row r="13" spans="1:34" x14ac:dyDescent="0.25">
      <c r="A13" s="17"/>
      <c r="B13" s="14"/>
      <c r="C13" s="23" t="s">
        <v>276</v>
      </c>
      <c r="D13" s="11"/>
      <c r="E13" s="38">
        <v>5964155</v>
      </c>
      <c r="F13" s="12" t="s">
        <v>276</v>
      </c>
      <c r="G13" s="23" t="s">
        <v>276</v>
      </c>
      <c r="H13" s="11"/>
      <c r="I13" s="38">
        <v>499928</v>
      </c>
      <c r="J13" s="12" t="s">
        <v>276</v>
      </c>
      <c r="K13" s="23" t="s">
        <v>276</v>
      </c>
      <c r="L13" s="11"/>
      <c r="M13" s="38">
        <v>6464083</v>
      </c>
      <c r="N13" s="12" t="s">
        <v>276</v>
      </c>
    </row>
    <row r="14" spans="1:34" x14ac:dyDescent="0.25">
      <c r="A14" s="17"/>
      <c r="B14" s="11"/>
      <c r="C14" s="19"/>
      <c r="D14" s="19"/>
      <c r="E14" s="19"/>
      <c r="F14" s="19"/>
      <c r="G14" s="19"/>
      <c r="H14" s="19"/>
      <c r="I14" s="19"/>
      <c r="J14" s="19"/>
      <c r="K14" s="19"/>
      <c r="L14" s="19"/>
      <c r="M14" s="19"/>
      <c r="N14" s="19"/>
    </row>
    <row r="15" spans="1:34" x14ac:dyDescent="0.25">
      <c r="A15" s="17"/>
      <c r="B15" s="27" t="s">
        <v>439</v>
      </c>
      <c r="C15" s="35" t="s">
        <v>276</v>
      </c>
      <c r="D15" s="28"/>
      <c r="E15" s="28"/>
      <c r="F15" s="28"/>
      <c r="G15" s="35" t="s">
        <v>276</v>
      </c>
      <c r="H15" s="28"/>
      <c r="I15" s="28"/>
      <c r="J15" s="28"/>
      <c r="K15" s="35" t="s">
        <v>276</v>
      </c>
      <c r="L15" s="28"/>
      <c r="M15" s="28"/>
      <c r="N15" s="28"/>
    </row>
    <row r="16" spans="1:34" x14ac:dyDescent="0.25">
      <c r="A16" s="17"/>
      <c r="B16" s="48" t="s">
        <v>440</v>
      </c>
      <c r="C16" s="23" t="s">
        <v>276</v>
      </c>
      <c r="D16" s="11"/>
      <c r="E16" s="38">
        <v>402354</v>
      </c>
      <c r="F16" s="12" t="s">
        <v>276</v>
      </c>
      <c r="G16" s="23" t="s">
        <v>276</v>
      </c>
      <c r="H16" s="11"/>
      <c r="I16" s="38">
        <v>153515</v>
      </c>
      <c r="J16" s="12" t="s">
        <v>276</v>
      </c>
      <c r="K16" s="23" t="s">
        <v>276</v>
      </c>
      <c r="L16" s="11"/>
      <c r="M16" s="38">
        <v>555869</v>
      </c>
      <c r="N16" s="12" t="s">
        <v>276</v>
      </c>
    </row>
    <row r="17" spans="1:34" ht="15.75" thickBot="1" x14ac:dyDescent="0.3">
      <c r="A17" s="17"/>
      <c r="B17" s="49" t="s">
        <v>441</v>
      </c>
      <c r="C17" s="35" t="s">
        <v>276</v>
      </c>
      <c r="D17" s="28"/>
      <c r="E17" s="29">
        <v>7586</v>
      </c>
      <c r="F17" s="30" t="s">
        <v>276</v>
      </c>
      <c r="G17" s="35" t="s">
        <v>276</v>
      </c>
      <c r="H17" s="28"/>
      <c r="I17" s="40" t="s">
        <v>292</v>
      </c>
      <c r="J17" s="30" t="s">
        <v>276</v>
      </c>
      <c r="K17" s="35" t="s">
        <v>276</v>
      </c>
      <c r="L17" s="28"/>
      <c r="M17" s="29">
        <v>7586</v>
      </c>
      <c r="N17" s="30" t="s">
        <v>276</v>
      </c>
    </row>
    <row r="18" spans="1:34" x14ac:dyDescent="0.25">
      <c r="A18" s="17"/>
      <c r="B18" s="33"/>
      <c r="C18" s="33" t="s">
        <v>276</v>
      </c>
      <c r="D18" s="34"/>
      <c r="E18" s="34"/>
      <c r="F18" s="33"/>
      <c r="G18" s="33" t="s">
        <v>276</v>
      </c>
      <c r="H18" s="34"/>
      <c r="I18" s="34"/>
      <c r="J18" s="33"/>
      <c r="K18" s="33" t="s">
        <v>276</v>
      </c>
      <c r="L18" s="34"/>
      <c r="M18" s="34"/>
      <c r="N18" s="33"/>
    </row>
    <row r="19" spans="1:34" x14ac:dyDescent="0.25">
      <c r="A19" s="17"/>
      <c r="B19" s="14"/>
      <c r="C19" s="23" t="s">
        <v>276</v>
      </c>
      <c r="D19" s="11"/>
      <c r="E19" s="38">
        <v>409940</v>
      </c>
      <c r="F19" s="12" t="s">
        <v>276</v>
      </c>
      <c r="G19" s="23" t="s">
        <v>276</v>
      </c>
      <c r="H19" s="11"/>
      <c r="I19" s="38">
        <v>153515</v>
      </c>
      <c r="J19" s="12" t="s">
        <v>276</v>
      </c>
      <c r="K19" s="23" t="s">
        <v>276</v>
      </c>
      <c r="L19" s="11"/>
      <c r="M19" s="38">
        <v>563455</v>
      </c>
      <c r="N19" s="12" t="s">
        <v>276</v>
      </c>
    </row>
    <row r="20" spans="1:34" x14ac:dyDescent="0.25">
      <c r="A20" s="17"/>
      <c r="B20" s="11"/>
      <c r="C20" s="19"/>
      <c r="D20" s="19"/>
      <c r="E20" s="19"/>
      <c r="F20" s="19"/>
      <c r="G20" s="19"/>
      <c r="H20" s="19"/>
      <c r="I20" s="19"/>
      <c r="J20" s="19"/>
      <c r="K20" s="19"/>
      <c r="L20" s="19"/>
      <c r="M20" s="19"/>
      <c r="N20" s="19"/>
    </row>
    <row r="21" spans="1:34" x14ac:dyDescent="0.25">
      <c r="A21" s="17"/>
      <c r="B21" s="27" t="s">
        <v>442</v>
      </c>
      <c r="C21" s="35" t="s">
        <v>276</v>
      </c>
      <c r="D21" s="28"/>
      <c r="E21" s="28"/>
      <c r="F21" s="28"/>
      <c r="G21" s="35" t="s">
        <v>276</v>
      </c>
      <c r="H21" s="28"/>
      <c r="I21" s="28"/>
      <c r="J21" s="28"/>
      <c r="K21" s="35" t="s">
        <v>276</v>
      </c>
      <c r="L21" s="28"/>
      <c r="M21" s="28"/>
      <c r="N21" s="28"/>
    </row>
    <row r="22" spans="1:34" x14ac:dyDescent="0.25">
      <c r="A22" s="17"/>
      <c r="B22" s="48" t="s">
        <v>443</v>
      </c>
      <c r="C22" s="23" t="s">
        <v>276</v>
      </c>
      <c r="D22" s="11"/>
      <c r="E22" s="38">
        <v>1131870</v>
      </c>
      <c r="F22" s="12" t="s">
        <v>276</v>
      </c>
      <c r="G22" s="23" t="s">
        <v>276</v>
      </c>
      <c r="H22" s="11"/>
      <c r="I22" s="38">
        <v>149144</v>
      </c>
      <c r="J22" s="12" t="s">
        <v>276</v>
      </c>
      <c r="K22" s="23" t="s">
        <v>276</v>
      </c>
      <c r="L22" s="11"/>
      <c r="M22" s="38">
        <v>1281014</v>
      </c>
      <c r="N22" s="12" t="s">
        <v>276</v>
      </c>
    </row>
    <row r="23" spans="1:34" x14ac:dyDescent="0.25">
      <c r="A23" s="17"/>
      <c r="B23" s="49" t="s">
        <v>444</v>
      </c>
      <c r="C23" s="35" t="s">
        <v>276</v>
      </c>
      <c r="D23" s="28"/>
      <c r="E23" s="29">
        <v>369755</v>
      </c>
      <c r="F23" s="30" t="s">
        <v>276</v>
      </c>
      <c r="G23" s="35" t="s">
        <v>276</v>
      </c>
      <c r="H23" s="28"/>
      <c r="I23" s="40" t="s">
        <v>292</v>
      </c>
      <c r="J23" s="30" t="s">
        <v>276</v>
      </c>
      <c r="K23" s="35" t="s">
        <v>276</v>
      </c>
      <c r="L23" s="28"/>
      <c r="M23" s="29">
        <v>369755</v>
      </c>
      <c r="N23" s="30" t="s">
        <v>276</v>
      </c>
    </row>
    <row r="24" spans="1:34" ht="15.75" thickBot="1" x14ac:dyDescent="0.3">
      <c r="A24" s="17"/>
      <c r="B24" s="48" t="s">
        <v>79</v>
      </c>
      <c r="C24" s="23" t="s">
        <v>276</v>
      </c>
      <c r="D24" s="11"/>
      <c r="E24" s="38">
        <v>360315</v>
      </c>
      <c r="F24" s="12" t="s">
        <v>276</v>
      </c>
      <c r="G24" s="23" t="s">
        <v>276</v>
      </c>
      <c r="H24" s="11"/>
      <c r="I24" s="38">
        <v>4415</v>
      </c>
      <c r="J24" s="12" t="s">
        <v>276</v>
      </c>
      <c r="K24" s="23" t="s">
        <v>276</v>
      </c>
      <c r="L24" s="11"/>
      <c r="M24" s="38">
        <v>364730</v>
      </c>
      <c r="N24" s="12" t="s">
        <v>276</v>
      </c>
    </row>
    <row r="25" spans="1:34" x14ac:dyDescent="0.25">
      <c r="A25" s="17"/>
      <c r="B25" s="33"/>
      <c r="C25" s="33" t="s">
        <v>276</v>
      </c>
      <c r="D25" s="34"/>
      <c r="E25" s="34"/>
      <c r="F25" s="33"/>
      <c r="G25" s="33" t="s">
        <v>276</v>
      </c>
      <c r="H25" s="34"/>
      <c r="I25" s="34"/>
      <c r="J25" s="33"/>
      <c r="K25" s="33" t="s">
        <v>276</v>
      </c>
      <c r="L25" s="34"/>
      <c r="M25" s="34"/>
      <c r="N25" s="33"/>
    </row>
    <row r="26" spans="1:34" ht="15.75" thickBot="1" x14ac:dyDescent="0.3">
      <c r="A26" s="17"/>
      <c r="B26" s="47"/>
      <c r="C26" s="35" t="s">
        <v>276</v>
      </c>
      <c r="D26" s="28"/>
      <c r="E26" s="29">
        <v>1861940</v>
      </c>
      <c r="F26" s="30" t="s">
        <v>276</v>
      </c>
      <c r="G26" s="35" t="s">
        <v>276</v>
      </c>
      <c r="H26" s="28"/>
      <c r="I26" s="29">
        <v>153559</v>
      </c>
      <c r="J26" s="30" t="s">
        <v>276</v>
      </c>
      <c r="K26" s="35" t="s">
        <v>276</v>
      </c>
      <c r="L26" s="28"/>
      <c r="M26" s="29">
        <v>2015499</v>
      </c>
      <c r="N26" s="30" t="s">
        <v>276</v>
      </c>
    </row>
    <row r="27" spans="1:34" x14ac:dyDescent="0.25">
      <c r="A27" s="17"/>
      <c r="B27" s="33"/>
      <c r="C27" s="33" t="s">
        <v>276</v>
      </c>
      <c r="D27" s="34"/>
      <c r="E27" s="34"/>
      <c r="F27" s="33"/>
      <c r="G27" s="33" t="s">
        <v>276</v>
      </c>
      <c r="H27" s="34"/>
      <c r="I27" s="34"/>
      <c r="J27" s="33"/>
      <c r="K27" s="33" t="s">
        <v>276</v>
      </c>
      <c r="L27" s="34"/>
      <c r="M27" s="34"/>
      <c r="N27" s="33"/>
    </row>
    <row r="28" spans="1:34" ht="15.75" thickBot="1" x14ac:dyDescent="0.3">
      <c r="A28" s="17"/>
      <c r="B28" s="14"/>
      <c r="C28" s="23" t="s">
        <v>276</v>
      </c>
      <c r="D28" s="11" t="s">
        <v>281</v>
      </c>
      <c r="E28" s="38">
        <v>8236035</v>
      </c>
      <c r="F28" s="12" t="s">
        <v>276</v>
      </c>
      <c r="G28" s="23" t="s">
        <v>276</v>
      </c>
      <c r="H28" s="11" t="s">
        <v>281</v>
      </c>
      <c r="I28" s="38">
        <v>807002</v>
      </c>
      <c r="J28" s="12" t="s">
        <v>276</v>
      </c>
      <c r="K28" s="23" t="s">
        <v>276</v>
      </c>
      <c r="L28" s="11" t="s">
        <v>281</v>
      </c>
      <c r="M28" s="38">
        <v>9043037</v>
      </c>
      <c r="N28" s="12" t="s">
        <v>276</v>
      </c>
    </row>
    <row r="29" spans="1:34" ht="15.75" thickTop="1" x14ac:dyDescent="0.25">
      <c r="A29" s="17"/>
      <c r="B29" s="33"/>
      <c r="C29" s="33" t="s">
        <v>276</v>
      </c>
      <c r="D29" s="36"/>
      <c r="E29" s="36"/>
      <c r="F29" s="33"/>
      <c r="G29" s="33" t="s">
        <v>276</v>
      </c>
      <c r="H29" s="36"/>
      <c r="I29" s="36"/>
      <c r="J29" s="33"/>
      <c r="K29" s="33" t="s">
        <v>276</v>
      </c>
      <c r="L29" s="36"/>
      <c r="M29" s="36"/>
      <c r="N29" s="33"/>
    </row>
    <row r="30" spans="1:34" ht="15.75" x14ac:dyDescent="0.25">
      <c r="A30" s="17"/>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row r="31" spans="1:34" x14ac:dyDescent="0.25">
      <c r="A31" s="17"/>
      <c r="B31" s="11"/>
      <c r="C31" s="11"/>
      <c r="D31" s="11"/>
      <c r="E31" s="11"/>
      <c r="F31" s="11"/>
      <c r="G31" s="11"/>
      <c r="H31" s="11"/>
      <c r="I31" s="11"/>
      <c r="J31" s="11"/>
      <c r="K31" s="11"/>
      <c r="L31" s="11"/>
      <c r="M31" s="11"/>
      <c r="N31" s="11"/>
    </row>
    <row r="32" spans="1:34" ht="15.75" thickBot="1" x14ac:dyDescent="0.3">
      <c r="A32" s="17"/>
      <c r="B32" s="23"/>
      <c r="C32" s="23" t="s">
        <v>276</v>
      </c>
      <c r="D32" s="44" t="s">
        <v>361</v>
      </c>
      <c r="E32" s="44"/>
      <c r="F32" s="44"/>
      <c r="G32" s="44"/>
      <c r="H32" s="44"/>
      <c r="I32" s="44"/>
      <c r="J32" s="44"/>
      <c r="K32" s="44"/>
      <c r="L32" s="44"/>
      <c r="M32" s="44"/>
      <c r="N32" s="23"/>
    </row>
    <row r="33" spans="1:14" ht="15.75" thickBot="1" x14ac:dyDescent="0.3">
      <c r="A33" s="17"/>
      <c r="B33" s="25" t="s">
        <v>325</v>
      </c>
      <c r="C33" s="23" t="s">
        <v>276</v>
      </c>
      <c r="D33" s="55" t="s">
        <v>434</v>
      </c>
      <c r="E33" s="55"/>
      <c r="F33" s="23"/>
      <c r="G33" s="23" t="s">
        <v>276</v>
      </c>
      <c r="H33" s="45" t="s">
        <v>435</v>
      </c>
      <c r="I33" s="45"/>
      <c r="J33" s="23"/>
      <c r="K33" s="23" t="s">
        <v>276</v>
      </c>
      <c r="L33" s="45" t="s">
        <v>141</v>
      </c>
      <c r="M33" s="45"/>
      <c r="N33" s="23"/>
    </row>
    <row r="34" spans="1:14" x14ac:dyDescent="0.25">
      <c r="A34" s="17"/>
      <c r="B34" s="27" t="s">
        <v>436</v>
      </c>
      <c r="C34" s="28" t="s">
        <v>276</v>
      </c>
      <c r="D34" s="28"/>
      <c r="E34" s="28"/>
      <c r="F34" s="28"/>
      <c r="G34" s="28" t="s">
        <v>276</v>
      </c>
      <c r="H34" s="28"/>
      <c r="I34" s="28"/>
      <c r="J34" s="28"/>
      <c r="K34" s="28" t="s">
        <v>276</v>
      </c>
      <c r="L34" s="28"/>
      <c r="M34" s="28"/>
      <c r="N34" s="28"/>
    </row>
    <row r="35" spans="1:14" x14ac:dyDescent="0.25">
      <c r="A35" s="17"/>
      <c r="B35" s="48" t="s">
        <v>437</v>
      </c>
      <c r="C35" s="11" t="s">
        <v>276</v>
      </c>
      <c r="D35" s="11" t="s">
        <v>281</v>
      </c>
      <c r="E35" s="38">
        <v>2990700</v>
      </c>
      <c r="F35" s="12" t="s">
        <v>276</v>
      </c>
      <c r="G35" s="11" t="s">
        <v>276</v>
      </c>
      <c r="H35" s="11" t="s">
        <v>281</v>
      </c>
      <c r="I35" s="38">
        <v>640843</v>
      </c>
      <c r="J35" s="12" t="s">
        <v>276</v>
      </c>
      <c r="K35" s="11" t="s">
        <v>276</v>
      </c>
      <c r="L35" s="11" t="s">
        <v>281</v>
      </c>
      <c r="M35" s="38">
        <v>3631543</v>
      </c>
      <c r="N35" s="12" t="s">
        <v>276</v>
      </c>
    </row>
    <row r="36" spans="1:14" ht="15.75" thickBot="1" x14ac:dyDescent="0.3">
      <c r="A36" s="17"/>
      <c r="B36" s="49" t="s">
        <v>438</v>
      </c>
      <c r="C36" s="28" t="s">
        <v>276</v>
      </c>
      <c r="D36" s="28"/>
      <c r="E36" s="29">
        <v>2450667</v>
      </c>
      <c r="F36" s="30" t="s">
        <v>276</v>
      </c>
      <c r="G36" s="28" t="s">
        <v>276</v>
      </c>
      <c r="H36" s="28"/>
      <c r="I36" s="29">
        <v>87051</v>
      </c>
      <c r="J36" s="30" t="s">
        <v>276</v>
      </c>
      <c r="K36" s="28" t="s">
        <v>276</v>
      </c>
      <c r="L36" s="28"/>
      <c r="M36" s="29">
        <v>2537718</v>
      </c>
      <c r="N36" s="30" t="s">
        <v>276</v>
      </c>
    </row>
    <row r="37" spans="1:14" x14ac:dyDescent="0.25">
      <c r="A37" s="17"/>
      <c r="B37" s="33"/>
      <c r="C37" s="33" t="s">
        <v>276</v>
      </c>
      <c r="D37" s="34"/>
      <c r="E37" s="34"/>
      <c r="F37" s="33"/>
      <c r="G37" s="33" t="s">
        <v>276</v>
      </c>
      <c r="H37" s="34"/>
      <c r="I37" s="34"/>
      <c r="J37" s="33"/>
      <c r="K37" s="33" t="s">
        <v>276</v>
      </c>
      <c r="L37" s="34"/>
      <c r="M37" s="34"/>
      <c r="N37" s="33"/>
    </row>
    <row r="38" spans="1:14" x14ac:dyDescent="0.25">
      <c r="A38" s="17"/>
      <c r="B38" s="14"/>
      <c r="C38" s="23" t="s">
        <v>276</v>
      </c>
      <c r="D38" s="11"/>
      <c r="E38" s="38">
        <v>5441367</v>
      </c>
      <c r="F38" s="12" t="s">
        <v>276</v>
      </c>
      <c r="G38" s="23" t="s">
        <v>276</v>
      </c>
      <c r="H38" s="11"/>
      <c r="I38" s="38">
        <v>727894</v>
      </c>
      <c r="J38" s="12" t="s">
        <v>276</v>
      </c>
      <c r="K38" s="23" t="s">
        <v>276</v>
      </c>
      <c r="L38" s="11"/>
      <c r="M38" s="38">
        <v>6169261</v>
      </c>
      <c r="N38" s="12" t="s">
        <v>276</v>
      </c>
    </row>
    <row r="39" spans="1:14" x14ac:dyDescent="0.25">
      <c r="A39" s="17"/>
      <c r="B39" s="11"/>
      <c r="C39" s="19"/>
      <c r="D39" s="19"/>
      <c r="E39" s="19"/>
      <c r="F39" s="19"/>
      <c r="G39" s="19"/>
      <c r="H39" s="19"/>
      <c r="I39" s="19"/>
      <c r="J39" s="19"/>
      <c r="K39" s="19"/>
      <c r="L39" s="19"/>
      <c r="M39" s="19"/>
      <c r="N39" s="19"/>
    </row>
    <row r="40" spans="1:14" x14ac:dyDescent="0.25">
      <c r="A40" s="17"/>
      <c r="B40" s="27" t="s">
        <v>439</v>
      </c>
      <c r="C40" s="35" t="s">
        <v>276</v>
      </c>
      <c r="D40" s="28"/>
      <c r="E40" s="28"/>
      <c r="F40" s="28"/>
      <c r="G40" s="35" t="s">
        <v>276</v>
      </c>
      <c r="H40" s="28"/>
      <c r="I40" s="28"/>
      <c r="J40" s="28"/>
      <c r="K40" s="35" t="s">
        <v>276</v>
      </c>
      <c r="L40" s="28"/>
      <c r="M40" s="28"/>
      <c r="N40" s="28"/>
    </row>
    <row r="41" spans="1:14" x14ac:dyDescent="0.25">
      <c r="A41" s="17"/>
      <c r="B41" s="48" t="s">
        <v>440</v>
      </c>
      <c r="C41" s="23" t="s">
        <v>276</v>
      </c>
      <c r="D41" s="11"/>
      <c r="E41" s="38">
        <v>284019</v>
      </c>
      <c r="F41" s="12" t="s">
        <v>276</v>
      </c>
      <c r="G41" s="23" t="s">
        <v>276</v>
      </c>
      <c r="H41" s="11"/>
      <c r="I41" s="38">
        <v>187164</v>
      </c>
      <c r="J41" s="12" t="s">
        <v>276</v>
      </c>
      <c r="K41" s="23" t="s">
        <v>276</v>
      </c>
      <c r="L41" s="11"/>
      <c r="M41" s="38">
        <v>471183</v>
      </c>
      <c r="N41" s="12" t="s">
        <v>276</v>
      </c>
    </row>
    <row r="42" spans="1:14" ht="15.75" thickBot="1" x14ac:dyDescent="0.3">
      <c r="A42" s="17"/>
      <c r="B42" s="49" t="s">
        <v>441</v>
      </c>
      <c r="C42" s="35" t="s">
        <v>276</v>
      </c>
      <c r="D42" s="28"/>
      <c r="E42" s="29">
        <v>6021</v>
      </c>
      <c r="F42" s="30" t="s">
        <v>276</v>
      </c>
      <c r="G42" s="35" t="s">
        <v>276</v>
      </c>
      <c r="H42" s="28"/>
      <c r="I42" s="40" t="s">
        <v>292</v>
      </c>
      <c r="J42" s="30" t="s">
        <v>276</v>
      </c>
      <c r="K42" s="35" t="s">
        <v>276</v>
      </c>
      <c r="L42" s="28"/>
      <c r="M42" s="29">
        <v>6021</v>
      </c>
      <c r="N42" s="30" t="s">
        <v>276</v>
      </c>
    </row>
    <row r="43" spans="1:14" x14ac:dyDescent="0.25">
      <c r="A43" s="17"/>
      <c r="B43" s="33"/>
      <c r="C43" s="33" t="s">
        <v>276</v>
      </c>
      <c r="D43" s="34"/>
      <c r="E43" s="34"/>
      <c r="F43" s="33"/>
      <c r="G43" s="33" t="s">
        <v>276</v>
      </c>
      <c r="H43" s="34"/>
      <c r="I43" s="34"/>
      <c r="J43" s="33"/>
      <c r="K43" s="33" t="s">
        <v>276</v>
      </c>
      <c r="L43" s="34"/>
      <c r="M43" s="34"/>
      <c r="N43" s="33"/>
    </row>
    <row r="44" spans="1:14" x14ac:dyDescent="0.25">
      <c r="A44" s="17"/>
      <c r="B44" s="14"/>
      <c r="C44" s="23" t="s">
        <v>276</v>
      </c>
      <c r="D44" s="11"/>
      <c r="E44" s="38">
        <v>290040</v>
      </c>
      <c r="F44" s="12" t="s">
        <v>276</v>
      </c>
      <c r="G44" s="23" t="s">
        <v>276</v>
      </c>
      <c r="H44" s="11"/>
      <c r="I44" s="38">
        <v>187164</v>
      </c>
      <c r="J44" s="12" t="s">
        <v>276</v>
      </c>
      <c r="K44" s="23" t="s">
        <v>276</v>
      </c>
      <c r="L44" s="11"/>
      <c r="M44" s="38">
        <v>477204</v>
      </c>
      <c r="N44" s="12" t="s">
        <v>276</v>
      </c>
    </row>
    <row r="45" spans="1:14" x14ac:dyDescent="0.25">
      <c r="A45" s="17"/>
      <c r="B45" s="11"/>
      <c r="C45" s="19"/>
      <c r="D45" s="19"/>
      <c r="E45" s="19"/>
      <c r="F45" s="19"/>
      <c r="G45" s="19"/>
      <c r="H45" s="19"/>
      <c r="I45" s="19"/>
      <c r="J45" s="19"/>
      <c r="K45" s="19"/>
      <c r="L45" s="19"/>
      <c r="M45" s="19"/>
      <c r="N45" s="19"/>
    </row>
    <row r="46" spans="1:14" x14ac:dyDescent="0.25">
      <c r="A46" s="17"/>
      <c r="B46" s="27" t="s">
        <v>442</v>
      </c>
      <c r="C46" s="35" t="s">
        <v>276</v>
      </c>
      <c r="D46" s="28"/>
      <c r="E46" s="28"/>
      <c r="F46" s="28"/>
      <c r="G46" s="35" t="s">
        <v>276</v>
      </c>
      <c r="H46" s="28"/>
      <c r="I46" s="28"/>
      <c r="J46" s="28"/>
      <c r="K46" s="35" t="s">
        <v>276</v>
      </c>
      <c r="L46" s="28"/>
      <c r="M46" s="28"/>
      <c r="N46" s="28"/>
    </row>
    <row r="47" spans="1:14" x14ac:dyDescent="0.25">
      <c r="A47" s="17"/>
      <c r="B47" s="48" t="s">
        <v>443</v>
      </c>
      <c r="C47" s="23" t="s">
        <v>276</v>
      </c>
      <c r="D47" s="11"/>
      <c r="E47" s="38">
        <v>1076913</v>
      </c>
      <c r="F47" s="12" t="s">
        <v>276</v>
      </c>
      <c r="G47" s="23" t="s">
        <v>276</v>
      </c>
      <c r="H47" s="11"/>
      <c r="I47" s="38">
        <v>174212</v>
      </c>
      <c r="J47" s="12" t="s">
        <v>276</v>
      </c>
      <c r="K47" s="23" t="s">
        <v>276</v>
      </c>
      <c r="L47" s="11"/>
      <c r="M47" s="38">
        <v>1251125</v>
      </c>
      <c r="N47" s="12" t="s">
        <v>276</v>
      </c>
    </row>
    <row r="48" spans="1:14" x14ac:dyDescent="0.25">
      <c r="A48" s="17"/>
      <c r="B48" s="49" t="s">
        <v>444</v>
      </c>
      <c r="C48" s="35" t="s">
        <v>276</v>
      </c>
      <c r="D48" s="28"/>
      <c r="E48" s="29">
        <v>327985</v>
      </c>
      <c r="F48" s="30" t="s">
        <v>276</v>
      </c>
      <c r="G48" s="35" t="s">
        <v>276</v>
      </c>
      <c r="H48" s="28"/>
      <c r="I48" s="40" t="s">
        <v>292</v>
      </c>
      <c r="J48" s="30" t="s">
        <v>276</v>
      </c>
      <c r="K48" s="35" t="s">
        <v>276</v>
      </c>
      <c r="L48" s="28"/>
      <c r="M48" s="29">
        <v>327985</v>
      </c>
      <c r="N48" s="30" t="s">
        <v>276</v>
      </c>
    </row>
    <row r="49" spans="1:34" ht="15.75" thickBot="1" x14ac:dyDescent="0.3">
      <c r="A49" s="17"/>
      <c r="B49" s="48" t="s">
        <v>79</v>
      </c>
      <c r="C49" s="23" t="s">
        <v>276</v>
      </c>
      <c r="D49" s="11"/>
      <c r="E49" s="38">
        <v>269519</v>
      </c>
      <c r="F49" s="12" t="s">
        <v>276</v>
      </c>
      <c r="G49" s="23" t="s">
        <v>276</v>
      </c>
      <c r="H49" s="11"/>
      <c r="I49" s="38">
        <v>3486</v>
      </c>
      <c r="J49" s="12" t="s">
        <v>276</v>
      </c>
      <c r="K49" s="23" t="s">
        <v>276</v>
      </c>
      <c r="L49" s="11"/>
      <c r="M49" s="38">
        <v>273005</v>
      </c>
      <c r="N49" s="12" t="s">
        <v>276</v>
      </c>
    </row>
    <row r="50" spans="1:34" x14ac:dyDescent="0.25">
      <c r="A50" s="17"/>
      <c r="B50" s="33"/>
      <c r="C50" s="33" t="s">
        <v>276</v>
      </c>
      <c r="D50" s="34"/>
      <c r="E50" s="34"/>
      <c r="F50" s="33"/>
      <c r="G50" s="33" t="s">
        <v>276</v>
      </c>
      <c r="H50" s="34"/>
      <c r="I50" s="34"/>
      <c r="J50" s="33"/>
      <c r="K50" s="33" t="s">
        <v>276</v>
      </c>
      <c r="L50" s="34"/>
      <c r="M50" s="34"/>
      <c r="N50" s="33"/>
    </row>
    <row r="51" spans="1:34" ht="15.75" thickBot="1" x14ac:dyDescent="0.3">
      <c r="A51" s="17"/>
      <c r="B51" s="47"/>
      <c r="C51" s="35" t="s">
        <v>276</v>
      </c>
      <c r="D51" s="28"/>
      <c r="E51" s="29">
        <v>1674417</v>
      </c>
      <c r="F51" s="30" t="s">
        <v>276</v>
      </c>
      <c r="G51" s="35" t="s">
        <v>276</v>
      </c>
      <c r="H51" s="28"/>
      <c r="I51" s="29">
        <v>177698</v>
      </c>
      <c r="J51" s="30" t="s">
        <v>276</v>
      </c>
      <c r="K51" s="35" t="s">
        <v>276</v>
      </c>
      <c r="L51" s="28"/>
      <c r="M51" s="29">
        <v>1852115</v>
      </c>
      <c r="N51" s="30" t="s">
        <v>276</v>
      </c>
    </row>
    <row r="52" spans="1:34" x14ac:dyDescent="0.25">
      <c r="A52" s="17"/>
      <c r="B52" s="33"/>
      <c r="C52" s="33" t="s">
        <v>276</v>
      </c>
      <c r="D52" s="34"/>
      <c r="E52" s="34"/>
      <c r="F52" s="33"/>
      <c r="G52" s="33" t="s">
        <v>276</v>
      </c>
      <c r="H52" s="34"/>
      <c r="I52" s="34"/>
      <c r="J52" s="33"/>
      <c r="K52" s="33" t="s">
        <v>276</v>
      </c>
      <c r="L52" s="34"/>
      <c r="M52" s="34"/>
      <c r="N52" s="33"/>
    </row>
    <row r="53" spans="1:34" ht="15.75" thickBot="1" x14ac:dyDescent="0.3">
      <c r="A53" s="17"/>
      <c r="B53" s="14"/>
      <c r="C53" s="23" t="s">
        <v>276</v>
      </c>
      <c r="D53" s="11" t="s">
        <v>281</v>
      </c>
      <c r="E53" s="38">
        <v>7405824</v>
      </c>
      <c r="F53" s="12" t="s">
        <v>276</v>
      </c>
      <c r="G53" s="23" t="s">
        <v>276</v>
      </c>
      <c r="H53" s="11" t="s">
        <v>281</v>
      </c>
      <c r="I53" s="38">
        <v>1092756</v>
      </c>
      <c r="J53" s="12" t="s">
        <v>276</v>
      </c>
      <c r="K53" s="23" t="s">
        <v>276</v>
      </c>
      <c r="L53" s="11" t="s">
        <v>281</v>
      </c>
      <c r="M53" s="38">
        <v>8498580</v>
      </c>
      <c r="N53" s="12" t="s">
        <v>276</v>
      </c>
    </row>
    <row r="54" spans="1:34" x14ac:dyDescent="0.25">
      <c r="A54" s="17"/>
      <c r="B54" s="33"/>
      <c r="C54" s="33" t="s">
        <v>276</v>
      </c>
      <c r="D54" s="34"/>
      <c r="E54" s="34"/>
      <c r="F54" s="33"/>
      <c r="G54" s="33" t="s">
        <v>276</v>
      </c>
      <c r="H54" s="34"/>
      <c r="I54" s="34"/>
      <c r="J54" s="33"/>
      <c r="K54" s="33" t="s">
        <v>276</v>
      </c>
      <c r="L54" s="34"/>
      <c r="M54" s="34"/>
      <c r="N54" s="33"/>
    </row>
    <row r="55" spans="1:34" ht="15" customHeight="1" x14ac:dyDescent="0.25">
      <c r="A55" s="17" t="s">
        <v>1123</v>
      </c>
      <c r="B55" s="16" t="s">
        <v>5</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x14ac:dyDescent="0.25">
      <c r="A56" s="17"/>
      <c r="B56" s="19" t="s">
        <v>490</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row>
    <row r="57" spans="1:34" ht="15.75" x14ac:dyDescent="0.25">
      <c r="A57" s="17"/>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row>
    <row r="58" spans="1:34" x14ac:dyDescent="0.25">
      <c r="A58" s="17"/>
      <c r="B58" s="11"/>
      <c r="C58" s="11"/>
      <c r="D58" s="11"/>
      <c r="E58" s="11"/>
      <c r="F58" s="11"/>
      <c r="G58" s="11"/>
      <c r="H58" s="11"/>
      <c r="I58" s="11"/>
      <c r="J58" s="11"/>
    </row>
    <row r="59" spans="1:34" ht="15.75" thickBot="1" x14ac:dyDescent="0.3">
      <c r="A59" s="17"/>
      <c r="B59" s="25" t="s">
        <v>325</v>
      </c>
      <c r="C59" s="23" t="s">
        <v>276</v>
      </c>
      <c r="D59" s="44" t="s">
        <v>491</v>
      </c>
      <c r="E59" s="44"/>
      <c r="F59" s="23"/>
      <c r="G59" s="23" t="s">
        <v>276</v>
      </c>
      <c r="H59" s="44" t="s">
        <v>492</v>
      </c>
      <c r="I59" s="44"/>
      <c r="J59" s="23"/>
    </row>
    <row r="60" spans="1:34" x14ac:dyDescent="0.25">
      <c r="A60" s="17"/>
      <c r="B60" s="27" t="s">
        <v>463</v>
      </c>
      <c r="C60" s="28" t="s">
        <v>276</v>
      </c>
      <c r="D60" s="28" t="s">
        <v>281</v>
      </c>
      <c r="E60" s="29">
        <v>2430</v>
      </c>
      <c r="F60" s="30" t="s">
        <v>276</v>
      </c>
      <c r="G60" s="28" t="s">
        <v>276</v>
      </c>
      <c r="H60" s="28" t="s">
        <v>281</v>
      </c>
      <c r="I60" s="29">
        <v>5479</v>
      </c>
      <c r="J60" s="30" t="s">
        <v>276</v>
      </c>
    </row>
    <row r="61" spans="1:34" x14ac:dyDescent="0.25">
      <c r="A61" s="17"/>
      <c r="B61" s="31" t="s">
        <v>464</v>
      </c>
      <c r="C61" s="11" t="s">
        <v>276</v>
      </c>
      <c r="D61" s="11"/>
      <c r="E61" s="38">
        <v>9488</v>
      </c>
      <c r="F61" s="12" t="s">
        <v>276</v>
      </c>
      <c r="G61" s="11" t="s">
        <v>276</v>
      </c>
      <c r="H61" s="11"/>
      <c r="I61" s="38">
        <v>23475</v>
      </c>
      <c r="J61" s="12" t="s">
        <v>276</v>
      </c>
    </row>
    <row r="62" spans="1:34" x14ac:dyDescent="0.25">
      <c r="A62" s="17"/>
      <c r="B62" s="27" t="s">
        <v>465</v>
      </c>
      <c r="C62" s="28" t="s">
        <v>276</v>
      </c>
      <c r="D62" s="28"/>
      <c r="E62" s="29">
        <v>14591</v>
      </c>
      <c r="F62" s="30" t="s">
        <v>276</v>
      </c>
      <c r="G62" s="28" t="s">
        <v>276</v>
      </c>
      <c r="H62" s="28"/>
      <c r="I62" s="29">
        <v>3358</v>
      </c>
      <c r="J62" s="30" t="s">
        <v>276</v>
      </c>
    </row>
    <row r="63" spans="1:34" x14ac:dyDescent="0.25">
      <c r="A63" s="17"/>
      <c r="B63" s="11"/>
      <c r="C63" s="19"/>
      <c r="D63" s="19"/>
      <c r="E63" s="19"/>
      <c r="F63" s="19"/>
      <c r="G63" s="19"/>
      <c r="H63" s="19"/>
      <c r="I63" s="19"/>
      <c r="J63" s="19"/>
    </row>
    <row r="64" spans="1:34" x14ac:dyDescent="0.25">
      <c r="A64" s="17"/>
      <c r="B64" s="31" t="s">
        <v>466</v>
      </c>
      <c r="C64" s="11" t="s">
        <v>276</v>
      </c>
      <c r="D64" s="11"/>
      <c r="E64" s="38">
        <v>8501</v>
      </c>
      <c r="F64" s="12" t="s">
        <v>276</v>
      </c>
      <c r="G64" s="11" t="s">
        <v>276</v>
      </c>
      <c r="H64" s="11"/>
      <c r="I64" s="38">
        <v>8367</v>
      </c>
      <c r="J64" s="12" t="s">
        <v>276</v>
      </c>
    </row>
    <row r="65" spans="1:34" x14ac:dyDescent="0.25">
      <c r="A65" s="17"/>
      <c r="B65" s="11"/>
      <c r="C65" s="19"/>
      <c r="D65" s="19"/>
      <c r="E65" s="19"/>
      <c r="F65" s="19"/>
      <c r="G65" s="19"/>
      <c r="H65" s="19"/>
      <c r="I65" s="19"/>
      <c r="J65" s="19"/>
    </row>
    <row r="66" spans="1:34" x14ac:dyDescent="0.25">
      <c r="A66" s="17"/>
      <c r="B66" s="27" t="s">
        <v>443</v>
      </c>
      <c r="C66" s="28" t="s">
        <v>276</v>
      </c>
      <c r="D66" s="28"/>
      <c r="E66" s="29">
        <v>7092</v>
      </c>
      <c r="F66" s="30" t="s">
        <v>276</v>
      </c>
      <c r="G66" s="28" t="s">
        <v>276</v>
      </c>
      <c r="H66" s="28"/>
      <c r="I66" s="29">
        <v>5635</v>
      </c>
      <c r="J66" s="30" t="s">
        <v>276</v>
      </c>
    </row>
    <row r="67" spans="1:34" x14ac:dyDescent="0.25">
      <c r="A67" s="17"/>
      <c r="B67" s="31" t="s">
        <v>444</v>
      </c>
      <c r="C67" s="11" t="s">
        <v>276</v>
      </c>
      <c r="D67" s="11"/>
      <c r="E67" s="38">
        <v>1056</v>
      </c>
      <c r="F67" s="12" t="s">
        <v>276</v>
      </c>
      <c r="G67" s="11" t="s">
        <v>276</v>
      </c>
      <c r="H67" s="11"/>
      <c r="I67" s="32">
        <v>868</v>
      </c>
      <c r="J67" s="12" t="s">
        <v>276</v>
      </c>
    </row>
    <row r="68" spans="1:34" x14ac:dyDescent="0.25">
      <c r="A68" s="17"/>
      <c r="B68" s="27" t="s">
        <v>468</v>
      </c>
      <c r="C68" s="28" t="s">
        <v>276</v>
      </c>
      <c r="D68" s="28"/>
      <c r="E68" s="40">
        <v>425</v>
      </c>
      <c r="F68" s="30" t="s">
        <v>276</v>
      </c>
      <c r="G68" s="28" t="s">
        <v>276</v>
      </c>
      <c r="H68" s="28"/>
      <c r="I68" s="40">
        <v>424</v>
      </c>
      <c r="J68" s="30" t="s">
        <v>276</v>
      </c>
    </row>
    <row r="69" spans="1:34" ht="15.75" thickBot="1" x14ac:dyDescent="0.3">
      <c r="A69" s="17"/>
      <c r="B69" s="31" t="s">
        <v>79</v>
      </c>
      <c r="C69" s="11" t="s">
        <v>276</v>
      </c>
      <c r="D69" s="11"/>
      <c r="E69" s="32">
        <v>255</v>
      </c>
      <c r="F69" s="12" t="s">
        <v>276</v>
      </c>
      <c r="G69" s="11" t="s">
        <v>276</v>
      </c>
      <c r="H69" s="11"/>
      <c r="I69" s="32">
        <v>310</v>
      </c>
      <c r="J69" s="12" t="s">
        <v>276</v>
      </c>
    </row>
    <row r="70" spans="1:34" x14ac:dyDescent="0.25">
      <c r="A70" s="17"/>
      <c r="B70" s="33"/>
      <c r="C70" s="33" t="s">
        <v>276</v>
      </c>
      <c r="D70" s="34"/>
      <c r="E70" s="34"/>
      <c r="F70" s="33"/>
      <c r="G70" s="33" t="s">
        <v>276</v>
      </c>
      <c r="H70" s="34"/>
      <c r="I70" s="34"/>
      <c r="J70" s="33"/>
    </row>
    <row r="71" spans="1:34" ht="15.75" thickBot="1" x14ac:dyDescent="0.3">
      <c r="A71" s="17"/>
      <c r="B71" s="47"/>
      <c r="C71" s="35" t="s">
        <v>276</v>
      </c>
      <c r="D71" s="28" t="s">
        <v>281</v>
      </c>
      <c r="E71" s="29">
        <v>43838</v>
      </c>
      <c r="F71" s="30" t="s">
        <v>276</v>
      </c>
      <c r="G71" s="35" t="s">
        <v>276</v>
      </c>
      <c r="H71" s="28" t="s">
        <v>281</v>
      </c>
      <c r="I71" s="29">
        <v>47916</v>
      </c>
      <c r="J71" s="30" t="s">
        <v>276</v>
      </c>
    </row>
    <row r="72" spans="1:34" ht="15.75" thickTop="1" x14ac:dyDescent="0.25">
      <c r="A72" s="17"/>
      <c r="B72" s="33"/>
      <c r="C72" s="33" t="s">
        <v>276</v>
      </c>
      <c r="D72" s="36"/>
      <c r="E72" s="36"/>
      <c r="F72" s="33"/>
      <c r="G72" s="33" t="s">
        <v>276</v>
      </c>
      <c r="H72" s="36"/>
      <c r="I72" s="36"/>
      <c r="J72" s="33"/>
    </row>
    <row r="73" spans="1:34" ht="15" customHeight="1" x14ac:dyDescent="0.25">
      <c r="A73" s="17" t="s">
        <v>1124</v>
      </c>
      <c r="B73" s="16" t="s">
        <v>5</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row r="74" spans="1:34" ht="25.5" customHeight="1" x14ac:dyDescent="0.25">
      <c r="A74" s="17"/>
      <c r="B74" s="19" t="s">
        <v>494</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row>
    <row r="75" spans="1:34" ht="15.75" x14ac:dyDescent="0.25">
      <c r="A75" s="17"/>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row>
    <row r="76" spans="1:34" x14ac:dyDescent="0.25">
      <c r="A76" s="17"/>
      <c r="B76" s="11"/>
      <c r="C76" s="11"/>
      <c r="D76" s="11"/>
      <c r="E76" s="11"/>
      <c r="F76" s="11"/>
      <c r="G76" s="11"/>
      <c r="H76" s="11"/>
      <c r="I76" s="11"/>
      <c r="J76" s="11"/>
      <c r="K76" s="11"/>
      <c r="L76" s="11"/>
      <c r="M76" s="11"/>
      <c r="N76" s="11"/>
    </row>
    <row r="77" spans="1:34" ht="15.75" thickBot="1" x14ac:dyDescent="0.3">
      <c r="A77" s="17"/>
      <c r="B77" s="23"/>
      <c r="C77" s="23" t="s">
        <v>276</v>
      </c>
      <c r="D77" s="44" t="s">
        <v>336</v>
      </c>
      <c r="E77" s="44"/>
      <c r="F77" s="44"/>
      <c r="G77" s="44"/>
      <c r="H77" s="44"/>
      <c r="I77" s="44"/>
      <c r="J77" s="44"/>
      <c r="K77" s="44"/>
      <c r="L77" s="44"/>
      <c r="M77" s="44"/>
      <c r="N77" s="23"/>
    </row>
    <row r="78" spans="1:34" x14ac:dyDescent="0.25">
      <c r="A78" s="17"/>
      <c r="B78" s="50" t="s">
        <v>325</v>
      </c>
      <c r="C78" s="41" t="s">
        <v>276</v>
      </c>
      <c r="D78" s="51" t="s">
        <v>495</v>
      </c>
      <c r="E78" s="51"/>
      <c r="F78" s="52"/>
      <c r="G78" s="52" t="s">
        <v>276</v>
      </c>
      <c r="H78" s="51" t="s">
        <v>495</v>
      </c>
      <c r="I78" s="51"/>
      <c r="J78" s="52"/>
      <c r="K78" s="52" t="s">
        <v>276</v>
      </c>
      <c r="L78" s="51" t="s">
        <v>141</v>
      </c>
      <c r="M78" s="51"/>
      <c r="N78" s="41"/>
    </row>
    <row r="79" spans="1:34" x14ac:dyDescent="0.25">
      <c r="A79" s="17"/>
      <c r="B79" s="50"/>
      <c r="C79" s="41"/>
      <c r="D79" s="42" t="s">
        <v>496</v>
      </c>
      <c r="E79" s="42"/>
      <c r="F79" s="41"/>
      <c r="G79" s="41"/>
      <c r="H79" s="42" t="s">
        <v>498</v>
      </c>
      <c r="I79" s="42"/>
      <c r="J79" s="41"/>
      <c r="K79" s="41"/>
      <c r="L79" s="42" t="s">
        <v>499</v>
      </c>
      <c r="M79" s="42"/>
      <c r="N79" s="41"/>
    </row>
    <row r="80" spans="1:34" ht="15.75" thickBot="1" x14ac:dyDescent="0.3">
      <c r="A80" s="17"/>
      <c r="B80" s="50"/>
      <c r="C80" s="41"/>
      <c r="D80" s="44" t="s">
        <v>497</v>
      </c>
      <c r="E80" s="44"/>
      <c r="F80" s="41"/>
      <c r="G80" s="41"/>
      <c r="H80" s="44" t="s">
        <v>497</v>
      </c>
      <c r="I80" s="44"/>
      <c r="J80" s="41"/>
      <c r="K80" s="41"/>
      <c r="L80" s="44" t="s">
        <v>497</v>
      </c>
      <c r="M80" s="44"/>
      <c r="N80" s="41"/>
    </row>
    <row r="81" spans="1:14" x14ac:dyDescent="0.25">
      <c r="A81" s="17"/>
      <c r="B81" s="27" t="s">
        <v>436</v>
      </c>
      <c r="C81" s="28" t="s">
        <v>276</v>
      </c>
      <c r="D81" s="28"/>
      <c r="E81" s="28"/>
      <c r="F81" s="28"/>
      <c r="G81" s="28" t="s">
        <v>276</v>
      </c>
      <c r="H81" s="28"/>
      <c r="I81" s="28"/>
      <c r="J81" s="28"/>
      <c r="K81" s="28" t="s">
        <v>276</v>
      </c>
      <c r="L81" s="28"/>
      <c r="M81" s="28"/>
      <c r="N81" s="28"/>
    </row>
    <row r="82" spans="1:14" x14ac:dyDescent="0.25">
      <c r="A82" s="17"/>
      <c r="B82" s="48" t="s">
        <v>437</v>
      </c>
      <c r="C82" s="11" t="s">
        <v>276</v>
      </c>
      <c r="D82" s="11" t="s">
        <v>281</v>
      </c>
      <c r="E82" s="38">
        <v>23751</v>
      </c>
      <c r="F82" s="12" t="s">
        <v>276</v>
      </c>
      <c r="G82" s="11" t="s">
        <v>276</v>
      </c>
      <c r="H82" s="11" t="s">
        <v>281</v>
      </c>
      <c r="I82" s="38">
        <v>435755</v>
      </c>
      <c r="J82" s="12" t="s">
        <v>276</v>
      </c>
      <c r="K82" s="11" t="s">
        <v>276</v>
      </c>
      <c r="L82" s="11" t="s">
        <v>281</v>
      </c>
      <c r="M82" s="38">
        <v>459506</v>
      </c>
      <c r="N82" s="12" t="s">
        <v>276</v>
      </c>
    </row>
    <row r="83" spans="1:14" ht="15.75" thickBot="1" x14ac:dyDescent="0.3">
      <c r="A83" s="17"/>
      <c r="B83" s="49" t="s">
        <v>438</v>
      </c>
      <c r="C83" s="28" t="s">
        <v>276</v>
      </c>
      <c r="D83" s="28"/>
      <c r="E83" s="40" t="s">
        <v>292</v>
      </c>
      <c r="F83" s="30" t="s">
        <v>276</v>
      </c>
      <c r="G83" s="28" t="s">
        <v>276</v>
      </c>
      <c r="H83" s="28"/>
      <c r="I83" s="29">
        <v>40422</v>
      </c>
      <c r="J83" s="30" t="s">
        <v>276</v>
      </c>
      <c r="K83" s="28" t="s">
        <v>276</v>
      </c>
      <c r="L83" s="28"/>
      <c r="M83" s="29">
        <v>40422</v>
      </c>
      <c r="N83" s="30" t="s">
        <v>276</v>
      </c>
    </row>
    <row r="84" spans="1:14" x14ac:dyDescent="0.25">
      <c r="A84" s="17"/>
      <c r="B84" s="33"/>
      <c r="C84" s="33" t="s">
        <v>276</v>
      </c>
      <c r="D84" s="34"/>
      <c r="E84" s="34"/>
      <c r="F84" s="33"/>
      <c r="G84" s="33" t="s">
        <v>276</v>
      </c>
      <c r="H84" s="34"/>
      <c r="I84" s="34"/>
      <c r="J84" s="33"/>
      <c r="K84" s="33" t="s">
        <v>276</v>
      </c>
      <c r="L84" s="34"/>
      <c r="M84" s="34"/>
      <c r="N84" s="33"/>
    </row>
    <row r="85" spans="1:14" x14ac:dyDescent="0.25">
      <c r="A85" s="17"/>
      <c r="B85" s="14"/>
      <c r="C85" s="23" t="s">
        <v>276</v>
      </c>
      <c r="D85" s="11"/>
      <c r="E85" s="38">
        <v>23751</v>
      </c>
      <c r="F85" s="12" t="s">
        <v>276</v>
      </c>
      <c r="G85" s="23" t="s">
        <v>276</v>
      </c>
      <c r="H85" s="11"/>
      <c r="I85" s="38">
        <v>476177</v>
      </c>
      <c r="J85" s="12" t="s">
        <v>276</v>
      </c>
      <c r="K85" s="23" t="s">
        <v>276</v>
      </c>
      <c r="L85" s="11"/>
      <c r="M85" s="38">
        <v>499928</v>
      </c>
      <c r="N85" s="12" t="s">
        <v>276</v>
      </c>
    </row>
    <row r="86" spans="1:14" x14ac:dyDescent="0.25">
      <c r="A86" s="17"/>
      <c r="B86" s="11"/>
      <c r="C86" s="19"/>
      <c r="D86" s="19"/>
      <c r="E86" s="19"/>
      <c r="F86" s="19"/>
      <c r="G86" s="19"/>
      <c r="H86" s="19"/>
      <c r="I86" s="19"/>
      <c r="J86" s="19"/>
      <c r="K86" s="19"/>
      <c r="L86" s="19"/>
      <c r="M86" s="19"/>
      <c r="N86" s="19"/>
    </row>
    <row r="87" spans="1:14" x14ac:dyDescent="0.25">
      <c r="A87" s="17"/>
      <c r="B87" s="27" t="s">
        <v>439</v>
      </c>
      <c r="C87" s="35" t="s">
        <v>276</v>
      </c>
      <c r="D87" s="28"/>
      <c r="E87" s="28"/>
      <c r="F87" s="28"/>
      <c r="G87" s="35" t="s">
        <v>276</v>
      </c>
      <c r="H87" s="28"/>
      <c r="I87" s="28"/>
      <c r="J87" s="28"/>
      <c r="K87" s="35" t="s">
        <v>276</v>
      </c>
      <c r="L87" s="28"/>
      <c r="M87" s="28"/>
      <c r="N87" s="28"/>
    </row>
    <row r="88" spans="1:14" x14ac:dyDescent="0.25">
      <c r="A88" s="17"/>
      <c r="B88" s="48" t="s">
        <v>440</v>
      </c>
      <c r="C88" s="23" t="s">
        <v>276</v>
      </c>
      <c r="D88" s="11"/>
      <c r="E88" s="38">
        <v>28333</v>
      </c>
      <c r="F88" s="12" t="s">
        <v>276</v>
      </c>
      <c r="G88" s="23" t="s">
        <v>276</v>
      </c>
      <c r="H88" s="11"/>
      <c r="I88" s="38">
        <v>125182</v>
      </c>
      <c r="J88" s="12" t="s">
        <v>276</v>
      </c>
      <c r="K88" s="23" t="s">
        <v>276</v>
      </c>
      <c r="L88" s="11"/>
      <c r="M88" s="38">
        <v>153515</v>
      </c>
      <c r="N88" s="12" t="s">
        <v>276</v>
      </c>
    </row>
    <row r="89" spans="1:14" ht="15.75" thickBot="1" x14ac:dyDescent="0.3">
      <c r="A89" s="17"/>
      <c r="B89" s="49" t="s">
        <v>441</v>
      </c>
      <c r="C89" s="35" t="s">
        <v>276</v>
      </c>
      <c r="D89" s="28"/>
      <c r="E89" s="40" t="s">
        <v>292</v>
      </c>
      <c r="F89" s="30" t="s">
        <v>276</v>
      </c>
      <c r="G89" s="35" t="s">
        <v>276</v>
      </c>
      <c r="H89" s="28"/>
      <c r="I89" s="40" t="s">
        <v>292</v>
      </c>
      <c r="J89" s="30" t="s">
        <v>276</v>
      </c>
      <c r="K89" s="35" t="s">
        <v>276</v>
      </c>
      <c r="L89" s="28"/>
      <c r="M89" s="40" t="s">
        <v>292</v>
      </c>
      <c r="N89" s="30" t="s">
        <v>276</v>
      </c>
    </row>
    <row r="90" spans="1:14" x14ac:dyDescent="0.25">
      <c r="A90" s="17"/>
      <c r="B90" s="33"/>
      <c r="C90" s="33" t="s">
        <v>276</v>
      </c>
      <c r="D90" s="34"/>
      <c r="E90" s="34"/>
      <c r="F90" s="33"/>
      <c r="G90" s="33" t="s">
        <v>276</v>
      </c>
      <c r="H90" s="34"/>
      <c r="I90" s="34"/>
      <c r="J90" s="33"/>
      <c r="K90" s="33" t="s">
        <v>276</v>
      </c>
      <c r="L90" s="34"/>
      <c r="M90" s="34"/>
      <c r="N90" s="33"/>
    </row>
    <row r="91" spans="1:14" x14ac:dyDescent="0.25">
      <c r="A91" s="17"/>
      <c r="B91" s="14"/>
      <c r="C91" s="23" t="s">
        <v>276</v>
      </c>
      <c r="D91" s="11"/>
      <c r="E91" s="38">
        <v>28333</v>
      </c>
      <c r="F91" s="12" t="s">
        <v>276</v>
      </c>
      <c r="G91" s="23" t="s">
        <v>276</v>
      </c>
      <c r="H91" s="11"/>
      <c r="I91" s="38">
        <v>125182</v>
      </c>
      <c r="J91" s="12" t="s">
        <v>276</v>
      </c>
      <c r="K91" s="23" t="s">
        <v>276</v>
      </c>
      <c r="L91" s="11"/>
      <c r="M91" s="38">
        <v>153515</v>
      </c>
      <c r="N91" s="12" t="s">
        <v>276</v>
      </c>
    </row>
    <row r="92" spans="1:14" x14ac:dyDescent="0.25">
      <c r="A92" s="17"/>
      <c r="B92" s="11"/>
      <c r="C92" s="19"/>
      <c r="D92" s="19"/>
      <c r="E92" s="19"/>
      <c r="F92" s="19"/>
      <c r="G92" s="19"/>
      <c r="H92" s="19"/>
      <c r="I92" s="19"/>
      <c r="J92" s="19"/>
      <c r="K92" s="19"/>
      <c r="L92" s="19"/>
      <c r="M92" s="19"/>
      <c r="N92" s="19"/>
    </row>
    <row r="93" spans="1:14" x14ac:dyDescent="0.25">
      <c r="A93" s="17"/>
      <c r="B93" s="27" t="s">
        <v>442</v>
      </c>
      <c r="C93" s="35" t="s">
        <v>276</v>
      </c>
      <c r="D93" s="28"/>
      <c r="E93" s="28"/>
      <c r="F93" s="28"/>
      <c r="G93" s="35" t="s">
        <v>276</v>
      </c>
      <c r="H93" s="28"/>
      <c r="I93" s="28"/>
      <c r="J93" s="28"/>
      <c r="K93" s="35" t="s">
        <v>276</v>
      </c>
      <c r="L93" s="28"/>
      <c r="M93" s="28"/>
      <c r="N93" s="28"/>
    </row>
    <row r="94" spans="1:14" x14ac:dyDescent="0.25">
      <c r="A94" s="17"/>
      <c r="B94" s="48" t="s">
        <v>443</v>
      </c>
      <c r="C94" s="23" t="s">
        <v>276</v>
      </c>
      <c r="D94" s="11"/>
      <c r="E94" s="38">
        <v>25195</v>
      </c>
      <c r="F94" s="12" t="s">
        <v>276</v>
      </c>
      <c r="G94" s="23" t="s">
        <v>276</v>
      </c>
      <c r="H94" s="11"/>
      <c r="I94" s="38">
        <v>123949</v>
      </c>
      <c r="J94" s="12" t="s">
        <v>276</v>
      </c>
      <c r="K94" s="23" t="s">
        <v>276</v>
      </c>
      <c r="L94" s="11"/>
      <c r="M94" s="38">
        <v>149144</v>
      </c>
      <c r="N94" s="12" t="s">
        <v>276</v>
      </c>
    </row>
    <row r="95" spans="1:14" x14ac:dyDescent="0.25">
      <c r="A95" s="17"/>
      <c r="B95" s="49" t="s">
        <v>444</v>
      </c>
      <c r="C95" s="35" t="s">
        <v>276</v>
      </c>
      <c r="D95" s="28"/>
      <c r="E95" s="40" t="s">
        <v>292</v>
      </c>
      <c r="F95" s="30" t="s">
        <v>276</v>
      </c>
      <c r="G95" s="35" t="s">
        <v>276</v>
      </c>
      <c r="H95" s="28"/>
      <c r="I95" s="40" t="s">
        <v>292</v>
      </c>
      <c r="J95" s="30" t="s">
        <v>276</v>
      </c>
      <c r="K95" s="35" t="s">
        <v>276</v>
      </c>
      <c r="L95" s="28"/>
      <c r="M95" s="40" t="s">
        <v>292</v>
      </c>
      <c r="N95" s="30" t="s">
        <v>276</v>
      </c>
    </row>
    <row r="96" spans="1:14" ht="15.75" thickBot="1" x14ac:dyDescent="0.3">
      <c r="A96" s="17"/>
      <c r="B96" s="48" t="s">
        <v>79</v>
      </c>
      <c r="C96" s="23" t="s">
        <v>276</v>
      </c>
      <c r="D96" s="11"/>
      <c r="E96" s="38">
        <v>1205</v>
      </c>
      <c r="F96" s="12" t="s">
        <v>276</v>
      </c>
      <c r="G96" s="23" t="s">
        <v>276</v>
      </c>
      <c r="H96" s="11"/>
      <c r="I96" s="38">
        <v>3210</v>
      </c>
      <c r="J96" s="12" t="s">
        <v>276</v>
      </c>
      <c r="K96" s="23" t="s">
        <v>276</v>
      </c>
      <c r="L96" s="11"/>
      <c r="M96" s="38">
        <v>4415</v>
      </c>
      <c r="N96" s="12" t="s">
        <v>276</v>
      </c>
    </row>
    <row r="97" spans="1:34" x14ac:dyDescent="0.25">
      <c r="A97" s="17"/>
      <c r="B97" s="33"/>
      <c r="C97" s="33" t="s">
        <v>276</v>
      </c>
      <c r="D97" s="34"/>
      <c r="E97" s="34"/>
      <c r="F97" s="33"/>
      <c r="G97" s="33" t="s">
        <v>276</v>
      </c>
      <c r="H97" s="34"/>
      <c r="I97" s="34"/>
      <c r="J97" s="33"/>
      <c r="K97" s="33" t="s">
        <v>276</v>
      </c>
      <c r="L97" s="34"/>
      <c r="M97" s="34"/>
      <c r="N97" s="33"/>
    </row>
    <row r="98" spans="1:34" ht="15.75" thickBot="1" x14ac:dyDescent="0.3">
      <c r="A98" s="17"/>
      <c r="B98" s="47"/>
      <c r="C98" s="35" t="s">
        <v>276</v>
      </c>
      <c r="D98" s="28"/>
      <c r="E98" s="29">
        <v>26400</v>
      </c>
      <c r="F98" s="30" t="s">
        <v>276</v>
      </c>
      <c r="G98" s="35" t="s">
        <v>276</v>
      </c>
      <c r="H98" s="28"/>
      <c r="I98" s="29">
        <v>127159</v>
      </c>
      <c r="J98" s="30" t="s">
        <v>276</v>
      </c>
      <c r="K98" s="35" t="s">
        <v>276</v>
      </c>
      <c r="L98" s="28"/>
      <c r="M98" s="29">
        <v>153559</v>
      </c>
      <c r="N98" s="30" t="s">
        <v>276</v>
      </c>
    </row>
    <row r="99" spans="1:34" x14ac:dyDescent="0.25">
      <c r="A99" s="17"/>
      <c r="B99" s="33"/>
      <c r="C99" s="33" t="s">
        <v>276</v>
      </c>
      <c r="D99" s="34"/>
      <c r="E99" s="34"/>
      <c r="F99" s="33"/>
      <c r="G99" s="33" t="s">
        <v>276</v>
      </c>
      <c r="H99" s="34"/>
      <c r="I99" s="34"/>
      <c r="J99" s="33"/>
      <c r="K99" s="33" t="s">
        <v>276</v>
      </c>
      <c r="L99" s="34"/>
      <c r="M99" s="34"/>
      <c r="N99" s="33"/>
    </row>
    <row r="100" spans="1:34" ht="15.75" thickBot="1" x14ac:dyDescent="0.3">
      <c r="A100" s="17"/>
      <c r="B100" s="14"/>
      <c r="C100" s="23" t="s">
        <v>276</v>
      </c>
      <c r="D100" s="11" t="s">
        <v>281</v>
      </c>
      <c r="E100" s="38">
        <v>78484</v>
      </c>
      <c r="F100" s="12" t="s">
        <v>276</v>
      </c>
      <c r="G100" s="23" t="s">
        <v>276</v>
      </c>
      <c r="H100" s="11" t="s">
        <v>281</v>
      </c>
      <c r="I100" s="38">
        <v>728518</v>
      </c>
      <c r="J100" s="12" t="s">
        <v>276</v>
      </c>
      <c r="K100" s="23" t="s">
        <v>276</v>
      </c>
      <c r="L100" s="11" t="s">
        <v>281</v>
      </c>
      <c r="M100" s="38">
        <v>807002</v>
      </c>
      <c r="N100" s="12" t="s">
        <v>276</v>
      </c>
    </row>
    <row r="101" spans="1:34" ht="15.75" thickTop="1" x14ac:dyDescent="0.25">
      <c r="A101" s="17"/>
      <c r="B101" s="33"/>
      <c r="C101" s="33" t="s">
        <v>276</v>
      </c>
      <c r="D101" s="36"/>
      <c r="E101" s="36"/>
      <c r="F101" s="33"/>
      <c r="G101" s="33" t="s">
        <v>276</v>
      </c>
      <c r="H101" s="36"/>
      <c r="I101" s="36"/>
      <c r="J101" s="33"/>
      <c r="K101" s="33" t="s">
        <v>276</v>
      </c>
      <c r="L101" s="36"/>
      <c r="M101" s="36"/>
      <c r="N101" s="33"/>
    </row>
    <row r="102" spans="1:34" ht="15.75" x14ac:dyDescent="0.25">
      <c r="A102" s="17"/>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row>
    <row r="103" spans="1:34" x14ac:dyDescent="0.25">
      <c r="A103" s="17"/>
      <c r="B103" s="11"/>
      <c r="C103" s="11"/>
      <c r="D103" s="11"/>
      <c r="E103" s="11"/>
      <c r="F103" s="11"/>
      <c r="G103" s="11"/>
      <c r="H103" s="11"/>
      <c r="I103" s="11"/>
      <c r="J103" s="11"/>
      <c r="K103" s="11"/>
      <c r="L103" s="11"/>
      <c r="M103" s="11"/>
      <c r="N103" s="11"/>
    </row>
    <row r="104" spans="1:34" ht="15.75" thickBot="1" x14ac:dyDescent="0.3">
      <c r="A104" s="17"/>
      <c r="B104" s="23"/>
      <c r="C104" s="23" t="s">
        <v>276</v>
      </c>
      <c r="D104" s="44" t="s">
        <v>361</v>
      </c>
      <c r="E104" s="44"/>
      <c r="F104" s="44"/>
      <c r="G104" s="44"/>
      <c r="H104" s="44"/>
      <c r="I104" s="44"/>
      <c r="J104" s="44"/>
      <c r="K104" s="44"/>
      <c r="L104" s="44"/>
      <c r="M104" s="44"/>
      <c r="N104" s="23"/>
    </row>
    <row r="105" spans="1:34" x14ac:dyDescent="0.25">
      <c r="A105" s="17"/>
      <c r="B105" s="50" t="s">
        <v>325</v>
      </c>
      <c r="C105" s="41" t="s">
        <v>276</v>
      </c>
      <c r="D105" s="51" t="s">
        <v>495</v>
      </c>
      <c r="E105" s="51"/>
      <c r="F105" s="52"/>
      <c r="G105" s="52" t="s">
        <v>276</v>
      </c>
      <c r="H105" s="51" t="s">
        <v>495</v>
      </c>
      <c r="I105" s="51"/>
      <c r="J105" s="52"/>
      <c r="K105" s="52" t="s">
        <v>276</v>
      </c>
      <c r="L105" s="51" t="s">
        <v>141</v>
      </c>
      <c r="M105" s="51"/>
      <c r="N105" s="41"/>
    </row>
    <row r="106" spans="1:34" x14ac:dyDescent="0.25">
      <c r="A106" s="17"/>
      <c r="B106" s="50"/>
      <c r="C106" s="41"/>
      <c r="D106" s="42" t="s">
        <v>496</v>
      </c>
      <c r="E106" s="42"/>
      <c r="F106" s="41"/>
      <c r="G106" s="41"/>
      <c r="H106" s="42" t="s">
        <v>498</v>
      </c>
      <c r="I106" s="42"/>
      <c r="J106" s="41"/>
      <c r="K106" s="41"/>
      <c r="L106" s="42" t="s">
        <v>499</v>
      </c>
      <c r="M106" s="42"/>
      <c r="N106" s="41"/>
    </row>
    <row r="107" spans="1:34" ht="15.75" thickBot="1" x14ac:dyDescent="0.3">
      <c r="A107" s="17"/>
      <c r="B107" s="50"/>
      <c r="C107" s="41"/>
      <c r="D107" s="44" t="s">
        <v>497</v>
      </c>
      <c r="E107" s="44"/>
      <c r="F107" s="41"/>
      <c r="G107" s="41"/>
      <c r="H107" s="44" t="s">
        <v>497</v>
      </c>
      <c r="I107" s="44"/>
      <c r="J107" s="41"/>
      <c r="K107" s="41"/>
      <c r="L107" s="44" t="s">
        <v>497</v>
      </c>
      <c r="M107" s="44"/>
      <c r="N107" s="41"/>
    </row>
    <row r="108" spans="1:34" x14ac:dyDescent="0.25">
      <c r="A108" s="17"/>
      <c r="B108" s="27" t="s">
        <v>436</v>
      </c>
      <c r="C108" s="28" t="s">
        <v>276</v>
      </c>
      <c r="D108" s="28"/>
      <c r="E108" s="28"/>
      <c r="F108" s="28"/>
      <c r="G108" s="28" t="s">
        <v>276</v>
      </c>
      <c r="H108" s="28"/>
      <c r="I108" s="28"/>
      <c r="J108" s="28"/>
      <c r="K108" s="28" t="s">
        <v>276</v>
      </c>
      <c r="L108" s="28"/>
      <c r="M108" s="28"/>
      <c r="N108" s="28"/>
    </row>
    <row r="109" spans="1:34" x14ac:dyDescent="0.25">
      <c r="A109" s="17"/>
      <c r="B109" s="48" t="s">
        <v>437</v>
      </c>
      <c r="C109" s="11" t="s">
        <v>276</v>
      </c>
      <c r="D109" s="11" t="s">
        <v>281</v>
      </c>
      <c r="E109" s="38">
        <v>167742</v>
      </c>
      <c r="F109" s="12" t="s">
        <v>276</v>
      </c>
      <c r="G109" s="11" t="s">
        <v>276</v>
      </c>
      <c r="H109" s="11" t="s">
        <v>281</v>
      </c>
      <c r="I109" s="38">
        <v>473101</v>
      </c>
      <c r="J109" s="12" t="s">
        <v>276</v>
      </c>
      <c r="K109" s="11" t="s">
        <v>276</v>
      </c>
      <c r="L109" s="11" t="s">
        <v>281</v>
      </c>
      <c r="M109" s="38">
        <v>640843</v>
      </c>
      <c r="N109" s="12" t="s">
        <v>276</v>
      </c>
    </row>
    <row r="110" spans="1:34" ht="15.75" thickBot="1" x14ac:dyDescent="0.3">
      <c r="A110" s="17"/>
      <c r="B110" s="49" t="s">
        <v>438</v>
      </c>
      <c r="C110" s="28" t="s">
        <v>276</v>
      </c>
      <c r="D110" s="28"/>
      <c r="E110" s="29">
        <v>2757</v>
      </c>
      <c r="F110" s="30" t="s">
        <v>276</v>
      </c>
      <c r="G110" s="28" t="s">
        <v>276</v>
      </c>
      <c r="H110" s="28"/>
      <c r="I110" s="29">
        <v>84294</v>
      </c>
      <c r="J110" s="30" t="s">
        <v>276</v>
      </c>
      <c r="K110" s="28" t="s">
        <v>276</v>
      </c>
      <c r="L110" s="28"/>
      <c r="M110" s="29">
        <v>87051</v>
      </c>
      <c r="N110" s="30" t="s">
        <v>276</v>
      </c>
    </row>
    <row r="111" spans="1:34" x14ac:dyDescent="0.25">
      <c r="A111" s="17"/>
      <c r="B111" s="33"/>
      <c r="C111" s="33" t="s">
        <v>276</v>
      </c>
      <c r="D111" s="34"/>
      <c r="E111" s="34"/>
      <c r="F111" s="33"/>
      <c r="G111" s="33" t="s">
        <v>276</v>
      </c>
      <c r="H111" s="34"/>
      <c r="I111" s="34"/>
      <c r="J111" s="33"/>
      <c r="K111" s="33" t="s">
        <v>276</v>
      </c>
      <c r="L111" s="34"/>
      <c r="M111" s="34"/>
      <c r="N111" s="33"/>
    </row>
    <row r="112" spans="1:34" x14ac:dyDescent="0.25">
      <c r="A112" s="17"/>
      <c r="B112" s="14"/>
      <c r="C112" s="23" t="s">
        <v>276</v>
      </c>
      <c r="D112" s="11"/>
      <c r="E112" s="38">
        <v>170499</v>
      </c>
      <c r="F112" s="12" t="s">
        <v>276</v>
      </c>
      <c r="G112" s="23" t="s">
        <v>276</v>
      </c>
      <c r="H112" s="11"/>
      <c r="I112" s="38">
        <v>557395</v>
      </c>
      <c r="J112" s="12" t="s">
        <v>276</v>
      </c>
      <c r="K112" s="23" t="s">
        <v>276</v>
      </c>
      <c r="L112" s="11"/>
      <c r="M112" s="38">
        <v>727894</v>
      </c>
      <c r="N112" s="12" t="s">
        <v>276</v>
      </c>
    </row>
    <row r="113" spans="1:14" x14ac:dyDescent="0.25">
      <c r="A113" s="17"/>
      <c r="B113" s="11"/>
      <c r="C113" s="19"/>
      <c r="D113" s="19"/>
      <c r="E113" s="19"/>
      <c r="F113" s="19"/>
      <c r="G113" s="19"/>
      <c r="H113" s="19"/>
      <c r="I113" s="19"/>
      <c r="J113" s="19"/>
      <c r="K113" s="19"/>
      <c r="L113" s="19"/>
      <c r="M113" s="19"/>
      <c r="N113" s="19"/>
    </row>
    <row r="114" spans="1:14" x14ac:dyDescent="0.25">
      <c r="A114" s="17"/>
      <c r="B114" s="27" t="s">
        <v>439</v>
      </c>
      <c r="C114" s="35" t="s">
        <v>276</v>
      </c>
      <c r="D114" s="28"/>
      <c r="E114" s="28"/>
      <c r="F114" s="28"/>
      <c r="G114" s="35" t="s">
        <v>276</v>
      </c>
      <c r="H114" s="28"/>
      <c r="I114" s="28"/>
      <c r="J114" s="28"/>
      <c r="K114" s="35" t="s">
        <v>276</v>
      </c>
      <c r="L114" s="28"/>
      <c r="M114" s="28"/>
      <c r="N114" s="28"/>
    </row>
    <row r="115" spans="1:14" x14ac:dyDescent="0.25">
      <c r="A115" s="17"/>
      <c r="B115" s="48" t="s">
        <v>440</v>
      </c>
      <c r="C115" s="23" t="s">
        <v>276</v>
      </c>
      <c r="D115" s="11"/>
      <c r="E115" s="38">
        <v>20232</v>
      </c>
      <c r="F115" s="12" t="s">
        <v>276</v>
      </c>
      <c r="G115" s="23" t="s">
        <v>276</v>
      </c>
      <c r="H115" s="11"/>
      <c r="I115" s="38">
        <v>166932</v>
      </c>
      <c r="J115" s="12" t="s">
        <v>276</v>
      </c>
      <c r="K115" s="23" t="s">
        <v>276</v>
      </c>
      <c r="L115" s="11"/>
      <c r="M115" s="38">
        <v>187164</v>
      </c>
      <c r="N115" s="12" t="s">
        <v>276</v>
      </c>
    </row>
    <row r="116" spans="1:14" ht="15.75" thickBot="1" x14ac:dyDescent="0.3">
      <c r="A116" s="17"/>
      <c r="B116" s="49" t="s">
        <v>441</v>
      </c>
      <c r="C116" s="35" t="s">
        <v>276</v>
      </c>
      <c r="D116" s="28"/>
      <c r="E116" s="40" t="s">
        <v>292</v>
      </c>
      <c r="F116" s="30" t="s">
        <v>276</v>
      </c>
      <c r="G116" s="35" t="s">
        <v>276</v>
      </c>
      <c r="H116" s="28"/>
      <c r="I116" s="40" t="s">
        <v>292</v>
      </c>
      <c r="J116" s="30" t="s">
        <v>276</v>
      </c>
      <c r="K116" s="35" t="s">
        <v>276</v>
      </c>
      <c r="L116" s="28"/>
      <c r="M116" s="40" t="s">
        <v>292</v>
      </c>
      <c r="N116" s="30" t="s">
        <v>276</v>
      </c>
    </row>
    <row r="117" spans="1:14" x14ac:dyDescent="0.25">
      <c r="A117" s="17"/>
      <c r="B117" s="33"/>
      <c r="C117" s="33" t="s">
        <v>276</v>
      </c>
      <c r="D117" s="34"/>
      <c r="E117" s="34"/>
      <c r="F117" s="33"/>
      <c r="G117" s="33" t="s">
        <v>276</v>
      </c>
      <c r="H117" s="34"/>
      <c r="I117" s="34"/>
      <c r="J117" s="33"/>
      <c r="K117" s="33" t="s">
        <v>276</v>
      </c>
      <c r="L117" s="34"/>
      <c r="M117" s="34"/>
      <c r="N117" s="33"/>
    </row>
    <row r="118" spans="1:14" x14ac:dyDescent="0.25">
      <c r="A118" s="17"/>
      <c r="B118" s="14"/>
      <c r="C118" s="23" t="s">
        <v>276</v>
      </c>
      <c r="D118" s="11"/>
      <c r="E118" s="38">
        <v>20232</v>
      </c>
      <c r="F118" s="12" t="s">
        <v>276</v>
      </c>
      <c r="G118" s="23" t="s">
        <v>276</v>
      </c>
      <c r="H118" s="11"/>
      <c r="I118" s="38">
        <v>166932</v>
      </c>
      <c r="J118" s="12" t="s">
        <v>276</v>
      </c>
      <c r="K118" s="23" t="s">
        <v>276</v>
      </c>
      <c r="L118" s="11"/>
      <c r="M118" s="38">
        <v>187164</v>
      </c>
      <c r="N118" s="12" t="s">
        <v>276</v>
      </c>
    </row>
    <row r="119" spans="1:14" x14ac:dyDescent="0.25">
      <c r="A119" s="17"/>
      <c r="B119" s="11"/>
      <c r="C119" s="19"/>
      <c r="D119" s="19"/>
      <c r="E119" s="19"/>
      <c r="F119" s="19"/>
      <c r="G119" s="19"/>
      <c r="H119" s="19"/>
      <c r="I119" s="19"/>
      <c r="J119" s="19"/>
      <c r="K119" s="19"/>
      <c r="L119" s="19"/>
      <c r="M119" s="19"/>
      <c r="N119" s="19"/>
    </row>
    <row r="120" spans="1:14" x14ac:dyDescent="0.25">
      <c r="A120" s="17"/>
      <c r="B120" s="27" t="s">
        <v>442</v>
      </c>
      <c r="C120" s="35" t="s">
        <v>276</v>
      </c>
      <c r="D120" s="28"/>
      <c r="E120" s="28"/>
      <c r="F120" s="28"/>
      <c r="G120" s="35" t="s">
        <v>276</v>
      </c>
      <c r="H120" s="28"/>
      <c r="I120" s="28"/>
      <c r="J120" s="28"/>
      <c r="K120" s="35" t="s">
        <v>276</v>
      </c>
      <c r="L120" s="28"/>
      <c r="M120" s="28"/>
      <c r="N120" s="28"/>
    </row>
    <row r="121" spans="1:14" x14ac:dyDescent="0.25">
      <c r="A121" s="17"/>
      <c r="B121" s="48" t="s">
        <v>443</v>
      </c>
      <c r="C121" s="23" t="s">
        <v>276</v>
      </c>
      <c r="D121" s="11"/>
      <c r="E121" s="38">
        <v>22094</v>
      </c>
      <c r="F121" s="12" t="s">
        <v>276</v>
      </c>
      <c r="G121" s="23" t="s">
        <v>276</v>
      </c>
      <c r="H121" s="11"/>
      <c r="I121" s="38">
        <v>152118</v>
      </c>
      <c r="J121" s="12" t="s">
        <v>276</v>
      </c>
      <c r="K121" s="23" t="s">
        <v>276</v>
      </c>
      <c r="L121" s="11"/>
      <c r="M121" s="38">
        <v>174212</v>
      </c>
      <c r="N121" s="12" t="s">
        <v>276</v>
      </c>
    </row>
    <row r="122" spans="1:14" x14ac:dyDescent="0.25">
      <c r="A122" s="17"/>
      <c r="B122" s="49" t="s">
        <v>444</v>
      </c>
      <c r="C122" s="35" t="s">
        <v>276</v>
      </c>
      <c r="D122" s="28"/>
      <c r="E122" s="40" t="s">
        <v>292</v>
      </c>
      <c r="F122" s="30" t="s">
        <v>276</v>
      </c>
      <c r="G122" s="35" t="s">
        <v>276</v>
      </c>
      <c r="H122" s="28"/>
      <c r="I122" s="40" t="s">
        <v>292</v>
      </c>
      <c r="J122" s="30" t="s">
        <v>276</v>
      </c>
      <c r="K122" s="35" t="s">
        <v>276</v>
      </c>
      <c r="L122" s="28"/>
      <c r="M122" s="40" t="s">
        <v>292</v>
      </c>
      <c r="N122" s="30" t="s">
        <v>276</v>
      </c>
    </row>
    <row r="123" spans="1:14" ht="15.75" thickBot="1" x14ac:dyDescent="0.3">
      <c r="A123" s="17"/>
      <c r="B123" s="48" t="s">
        <v>79</v>
      </c>
      <c r="C123" s="23" t="s">
        <v>276</v>
      </c>
      <c r="D123" s="11"/>
      <c r="E123" s="32">
        <v>820</v>
      </c>
      <c r="F123" s="12" t="s">
        <v>276</v>
      </c>
      <c r="G123" s="23" t="s">
        <v>276</v>
      </c>
      <c r="H123" s="11"/>
      <c r="I123" s="38">
        <v>2666</v>
      </c>
      <c r="J123" s="12" t="s">
        <v>276</v>
      </c>
      <c r="K123" s="23" t="s">
        <v>276</v>
      </c>
      <c r="L123" s="11"/>
      <c r="M123" s="38">
        <v>3486</v>
      </c>
      <c r="N123" s="12" t="s">
        <v>276</v>
      </c>
    </row>
    <row r="124" spans="1:14" x14ac:dyDescent="0.25">
      <c r="A124" s="17"/>
      <c r="B124" s="33"/>
      <c r="C124" s="33" t="s">
        <v>276</v>
      </c>
      <c r="D124" s="34"/>
      <c r="E124" s="34"/>
      <c r="F124" s="33"/>
      <c r="G124" s="33" t="s">
        <v>276</v>
      </c>
      <c r="H124" s="34"/>
      <c r="I124" s="34"/>
      <c r="J124" s="33"/>
      <c r="K124" s="33" t="s">
        <v>276</v>
      </c>
      <c r="L124" s="34"/>
      <c r="M124" s="34"/>
      <c r="N124" s="33"/>
    </row>
    <row r="125" spans="1:14" ht="15.75" thickBot="1" x14ac:dyDescent="0.3">
      <c r="A125" s="17"/>
      <c r="B125" s="47"/>
      <c r="C125" s="35" t="s">
        <v>276</v>
      </c>
      <c r="D125" s="28"/>
      <c r="E125" s="29">
        <v>22914</v>
      </c>
      <c r="F125" s="30" t="s">
        <v>276</v>
      </c>
      <c r="G125" s="35" t="s">
        <v>276</v>
      </c>
      <c r="H125" s="28"/>
      <c r="I125" s="29">
        <v>154784</v>
      </c>
      <c r="J125" s="30" t="s">
        <v>276</v>
      </c>
      <c r="K125" s="35" t="s">
        <v>276</v>
      </c>
      <c r="L125" s="28"/>
      <c r="M125" s="29">
        <v>177698</v>
      </c>
      <c r="N125" s="30" t="s">
        <v>276</v>
      </c>
    </row>
    <row r="126" spans="1:14" x14ac:dyDescent="0.25">
      <c r="A126" s="17"/>
      <c r="B126" s="33"/>
      <c r="C126" s="33" t="s">
        <v>276</v>
      </c>
      <c r="D126" s="34"/>
      <c r="E126" s="34"/>
      <c r="F126" s="33"/>
      <c r="G126" s="33" t="s">
        <v>276</v>
      </c>
      <c r="H126" s="34"/>
      <c r="I126" s="34"/>
      <c r="J126" s="33"/>
      <c r="K126" s="33" t="s">
        <v>276</v>
      </c>
      <c r="L126" s="34"/>
      <c r="M126" s="34"/>
      <c r="N126" s="33"/>
    </row>
    <row r="127" spans="1:14" ht="15.75" thickBot="1" x14ac:dyDescent="0.3">
      <c r="A127" s="17"/>
      <c r="B127" s="14"/>
      <c r="C127" s="23" t="s">
        <v>276</v>
      </c>
      <c r="D127" s="11" t="s">
        <v>281</v>
      </c>
      <c r="E127" s="38">
        <v>213645</v>
      </c>
      <c r="F127" s="12" t="s">
        <v>276</v>
      </c>
      <c r="G127" s="23" t="s">
        <v>276</v>
      </c>
      <c r="H127" s="11" t="s">
        <v>281</v>
      </c>
      <c r="I127" s="38">
        <v>879111</v>
      </c>
      <c r="J127" s="12" t="s">
        <v>276</v>
      </c>
      <c r="K127" s="23" t="s">
        <v>276</v>
      </c>
      <c r="L127" s="11" t="s">
        <v>281</v>
      </c>
      <c r="M127" s="38">
        <v>1092756</v>
      </c>
      <c r="N127" s="12" t="s">
        <v>276</v>
      </c>
    </row>
    <row r="128" spans="1:14" ht="15.75" thickTop="1" x14ac:dyDescent="0.25">
      <c r="A128" s="17"/>
      <c r="B128" s="33"/>
      <c r="C128" s="33" t="s">
        <v>276</v>
      </c>
      <c r="D128" s="36"/>
      <c r="E128" s="36"/>
      <c r="F128" s="33"/>
      <c r="G128" s="33" t="s">
        <v>276</v>
      </c>
      <c r="H128" s="36"/>
      <c r="I128" s="36"/>
      <c r="J128" s="33"/>
      <c r="K128" s="33" t="s">
        <v>276</v>
      </c>
      <c r="L128" s="36"/>
      <c r="M128" s="36"/>
      <c r="N128" s="33"/>
    </row>
    <row r="129" spans="1:34" ht="15" customHeight="1" x14ac:dyDescent="0.25">
      <c r="A129" s="17" t="s">
        <v>1125</v>
      </c>
      <c r="B129" s="16" t="s">
        <v>5</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x14ac:dyDescent="0.25">
      <c r="A130" s="17"/>
      <c r="B130" s="19" t="s">
        <v>502</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row>
    <row r="131" spans="1:34" ht="15.75" x14ac:dyDescent="0.25">
      <c r="A131" s="17"/>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c r="AH131" s="22"/>
    </row>
    <row r="132" spans="1:34" x14ac:dyDescent="0.25">
      <c r="A132" s="17"/>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34" ht="15.75" thickBot="1" x14ac:dyDescent="0.3">
      <c r="A133" s="17"/>
      <c r="B133" s="23"/>
      <c r="C133" s="23" t="s">
        <v>276</v>
      </c>
      <c r="D133" s="44" t="s">
        <v>336</v>
      </c>
      <c r="E133" s="44"/>
      <c r="F133" s="44"/>
      <c r="G133" s="44"/>
      <c r="H133" s="44"/>
      <c r="I133" s="44"/>
      <c r="J133" s="44"/>
      <c r="K133" s="44"/>
      <c r="L133" s="44"/>
      <c r="M133" s="44"/>
      <c r="N133" s="23"/>
      <c r="O133" s="23"/>
      <c r="P133" s="44" t="s">
        <v>503</v>
      </c>
      <c r="Q133" s="44"/>
      <c r="R133" s="44"/>
      <c r="S133" s="44"/>
      <c r="T133" s="44"/>
      <c r="U133" s="44"/>
      <c r="V133" s="44"/>
      <c r="W133" s="44"/>
      <c r="X133" s="44"/>
      <c r="Y133" s="44"/>
      <c r="Z133" s="23"/>
    </row>
    <row r="134" spans="1:34" x14ac:dyDescent="0.25">
      <c r="A134" s="17"/>
      <c r="B134" s="50" t="s">
        <v>325</v>
      </c>
      <c r="C134" s="41" t="s">
        <v>276</v>
      </c>
      <c r="D134" s="51" t="s">
        <v>495</v>
      </c>
      <c r="E134" s="51"/>
      <c r="F134" s="52"/>
      <c r="G134" s="52"/>
      <c r="H134" s="51" t="s">
        <v>495</v>
      </c>
      <c r="I134" s="51"/>
      <c r="J134" s="52"/>
      <c r="K134" s="52"/>
      <c r="L134" s="51" t="s">
        <v>141</v>
      </c>
      <c r="M134" s="51"/>
      <c r="N134" s="41"/>
      <c r="O134" s="41"/>
      <c r="P134" s="51" t="s">
        <v>495</v>
      </c>
      <c r="Q134" s="51"/>
      <c r="R134" s="52"/>
      <c r="S134" s="52"/>
      <c r="T134" s="51" t="s">
        <v>495</v>
      </c>
      <c r="U134" s="51"/>
      <c r="V134" s="52"/>
      <c r="W134" s="52"/>
      <c r="X134" s="51" t="s">
        <v>141</v>
      </c>
      <c r="Y134" s="51"/>
      <c r="Z134" s="41"/>
    </row>
    <row r="135" spans="1:34" x14ac:dyDescent="0.25">
      <c r="A135" s="17"/>
      <c r="B135" s="50"/>
      <c r="C135" s="41"/>
      <c r="D135" s="42" t="s">
        <v>496</v>
      </c>
      <c r="E135" s="42"/>
      <c r="F135" s="41"/>
      <c r="G135" s="41"/>
      <c r="H135" s="42" t="s">
        <v>498</v>
      </c>
      <c r="I135" s="42"/>
      <c r="J135" s="41"/>
      <c r="K135" s="41"/>
      <c r="L135" s="42" t="s">
        <v>495</v>
      </c>
      <c r="M135" s="42"/>
      <c r="N135" s="41"/>
      <c r="O135" s="41"/>
      <c r="P135" s="42" t="s">
        <v>496</v>
      </c>
      <c r="Q135" s="42"/>
      <c r="R135" s="41"/>
      <c r="S135" s="41"/>
      <c r="T135" s="42" t="s">
        <v>498</v>
      </c>
      <c r="U135" s="42"/>
      <c r="V135" s="41"/>
      <c r="W135" s="41"/>
      <c r="X135" s="42" t="s">
        <v>495</v>
      </c>
      <c r="Y135" s="42"/>
      <c r="Z135" s="41"/>
    </row>
    <row r="136" spans="1:34" ht="15.75" thickBot="1" x14ac:dyDescent="0.3">
      <c r="A136" s="17"/>
      <c r="B136" s="50"/>
      <c r="C136" s="41"/>
      <c r="D136" s="44" t="s">
        <v>497</v>
      </c>
      <c r="E136" s="44"/>
      <c r="F136" s="41"/>
      <c r="G136" s="41"/>
      <c r="H136" s="44" t="s">
        <v>497</v>
      </c>
      <c r="I136" s="44"/>
      <c r="J136" s="41"/>
      <c r="K136" s="41"/>
      <c r="L136" s="44" t="s">
        <v>497</v>
      </c>
      <c r="M136" s="44"/>
      <c r="N136" s="41"/>
      <c r="O136" s="41"/>
      <c r="P136" s="44" t="s">
        <v>497</v>
      </c>
      <c r="Q136" s="44"/>
      <c r="R136" s="41"/>
      <c r="S136" s="41"/>
      <c r="T136" s="44" t="s">
        <v>497</v>
      </c>
      <c r="U136" s="44"/>
      <c r="V136" s="41"/>
      <c r="W136" s="41"/>
      <c r="X136" s="44" t="s">
        <v>497</v>
      </c>
      <c r="Y136" s="44"/>
      <c r="Z136" s="41"/>
    </row>
    <row r="137" spans="1:34" x14ac:dyDescent="0.25">
      <c r="A137" s="17"/>
      <c r="B137" s="27" t="s">
        <v>504</v>
      </c>
      <c r="C137" s="28" t="s">
        <v>276</v>
      </c>
      <c r="D137" s="28" t="s">
        <v>281</v>
      </c>
      <c r="E137" s="29">
        <v>76623</v>
      </c>
      <c r="F137" s="30" t="s">
        <v>276</v>
      </c>
      <c r="G137" s="28"/>
      <c r="H137" s="28" t="s">
        <v>281</v>
      </c>
      <c r="I137" s="29">
        <v>279770</v>
      </c>
      <c r="J137" s="30" t="s">
        <v>276</v>
      </c>
      <c r="K137" s="28"/>
      <c r="L137" s="28" t="s">
        <v>281</v>
      </c>
      <c r="M137" s="29">
        <v>356393</v>
      </c>
      <c r="N137" s="30" t="s">
        <v>276</v>
      </c>
      <c r="O137" s="28"/>
      <c r="P137" s="28" t="s">
        <v>281</v>
      </c>
      <c r="Q137" s="29">
        <v>83834</v>
      </c>
      <c r="R137" s="30" t="s">
        <v>276</v>
      </c>
      <c r="S137" s="28"/>
      <c r="T137" s="28" t="s">
        <v>281</v>
      </c>
      <c r="U137" s="29">
        <v>386977</v>
      </c>
      <c r="V137" s="30" t="s">
        <v>276</v>
      </c>
      <c r="W137" s="28"/>
      <c r="X137" s="28" t="s">
        <v>281</v>
      </c>
      <c r="Y137" s="29">
        <v>470811</v>
      </c>
      <c r="Z137" s="30" t="s">
        <v>276</v>
      </c>
    </row>
    <row r="138" spans="1:34" ht="25.5" x14ac:dyDescent="0.25">
      <c r="A138" s="17"/>
      <c r="B138" s="31" t="s">
        <v>505</v>
      </c>
      <c r="C138" s="11" t="s">
        <v>276</v>
      </c>
      <c r="D138" s="11"/>
      <c r="E138" s="38">
        <v>6148</v>
      </c>
      <c r="F138" s="12" t="s">
        <v>276</v>
      </c>
      <c r="G138" s="11"/>
      <c r="H138" s="11"/>
      <c r="I138" s="38">
        <v>34480</v>
      </c>
      <c r="J138" s="12" t="s">
        <v>276</v>
      </c>
      <c r="K138" s="11"/>
      <c r="L138" s="11"/>
      <c r="M138" s="38">
        <v>40628</v>
      </c>
      <c r="N138" s="12" t="s">
        <v>276</v>
      </c>
      <c r="O138" s="11"/>
      <c r="P138" s="11"/>
      <c r="Q138" s="38">
        <v>1062</v>
      </c>
      <c r="R138" s="12" t="s">
        <v>276</v>
      </c>
      <c r="S138" s="11"/>
      <c r="T138" s="11"/>
      <c r="U138" s="38">
        <v>4245</v>
      </c>
      <c r="V138" s="12" t="s">
        <v>276</v>
      </c>
      <c r="W138" s="11"/>
      <c r="X138" s="11"/>
      <c r="Y138" s="38">
        <v>5307</v>
      </c>
      <c r="Z138" s="12" t="s">
        <v>276</v>
      </c>
    </row>
    <row r="139" spans="1:34" x14ac:dyDescent="0.25">
      <c r="A139" s="17"/>
      <c r="B139" s="27" t="s">
        <v>506</v>
      </c>
      <c r="C139" s="28" t="s">
        <v>276</v>
      </c>
      <c r="D139" s="28"/>
      <c r="E139" s="40" t="s">
        <v>507</v>
      </c>
      <c r="F139" s="30" t="s">
        <v>284</v>
      </c>
      <c r="G139" s="28"/>
      <c r="H139" s="28"/>
      <c r="I139" s="40" t="s">
        <v>508</v>
      </c>
      <c r="J139" s="30" t="s">
        <v>284</v>
      </c>
      <c r="K139" s="28"/>
      <c r="L139" s="28"/>
      <c r="M139" s="40" t="s">
        <v>509</v>
      </c>
      <c r="N139" s="30" t="s">
        <v>284</v>
      </c>
      <c r="O139" s="28"/>
      <c r="P139" s="28"/>
      <c r="Q139" s="40" t="s">
        <v>510</v>
      </c>
      <c r="R139" s="30" t="s">
        <v>284</v>
      </c>
      <c r="S139" s="28"/>
      <c r="T139" s="28"/>
      <c r="U139" s="40" t="s">
        <v>511</v>
      </c>
      <c r="V139" s="30" t="s">
        <v>284</v>
      </c>
      <c r="W139" s="28"/>
      <c r="X139" s="28"/>
      <c r="Y139" s="40" t="s">
        <v>512</v>
      </c>
      <c r="Z139" s="30" t="s">
        <v>284</v>
      </c>
    </row>
    <row r="140" spans="1:34" ht="26.25" thickBot="1" x14ac:dyDescent="0.3">
      <c r="A140" s="17"/>
      <c r="B140" s="31" t="s">
        <v>513</v>
      </c>
      <c r="C140" s="11" t="s">
        <v>276</v>
      </c>
      <c r="D140" s="11"/>
      <c r="E140" s="38">
        <v>10561</v>
      </c>
      <c r="F140" s="12" t="s">
        <v>276</v>
      </c>
      <c r="G140" s="11"/>
      <c r="H140" s="11"/>
      <c r="I140" s="38">
        <v>81173</v>
      </c>
      <c r="J140" s="12" t="s">
        <v>276</v>
      </c>
      <c r="K140" s="11"/>
      <c r="L140" s="11"/>
      <c r="M140" s="38">
        <v>91734</v>
      </c>
      <c r="N140" s="12" t="s">
        <v>276</v>
      </c>
      <c r="O140" s="11"/>
      <c r="P140" s="11"/>
      <c r="Q140" s="38">
        <v>10964</v>
      </c>
      <c r="R140" s="12" t="s">
        <v>276</v>
      </c>
      <c r="S140" s="11"/>
      <c r="T140" s="11"/>
      <c r="U140" s="38">
        <v>46197</v>
      </c>
      <c r="V140" s="12" t="s">
        <v>276</v>
      </c>
      <c r="W140" s="11"/>
      <c r="X140" s="11"/>
      <c r="Y140" s="38">
        <v>57161</v>
      </c>
      <c r="Z140" s="12" t="s">
        <v>276</v>
      </c>
    </row>
    <row r="141" spans="1:34" x14ac:dyDescent="0.25">
      <c r="A141" s="17"/>
      <c r="B141" s="33"/>
      <c r="C141" s="33" t="s">
        <v>276</v>
      </c>
      <c r="D141" s="34"/>
      <c r="E141" s="34"/>
      <c r="F141" s="33"/>
      <c r="G141" s="33"/>
      <c r="H141" s="34"/>
      <c r="I141" s="34"/>
      <c r="J141" s="33"/>
      <c r="K141" s="33"/>
      <c r="L141" s="34"/>
      <c r="M141" s="34"/>
      <c r="N141" s="33"/>
      <c r="O141" s="33"/>
      <c r="P141" s="34"/>
      <c r="Q141" s="34"/>
      <c r="R141" s="33"/>
      <c r="S141" s="33"/>
      <c r="T141" s="34"/>
      <c r="U141" s="34"/>
      <c r="V141" s="33"/>
      <c r="W141" s="33"/>
      <c r="X141" s="34"/>
      <c r="Y141" s="34"/>
      <c r="Z141" s="33"/>
    </row>
    <row r="142" spans="1:34" ht="15.75" thickBot="1" x14ac:dyDescent="0.3">
      <c r="A142" s="17"/>
      <c r="B142" s="27" t="s">
        <v>514</v>
      </c>
      <c r="C142" s="35" t="s">
        <v>276</v>
      </c>
      <c r="D142" s="28" t="s">
        <v>281</v>
      </c>
      <c r="E142" s="29">
        <v>79813</v>
      </c>
      <c r="F142" s="30" t="s">
        <v>276</v>
      </c>
      <c r="G142" s="35"/>
      <c r="H142" s="28" t="s">
        <v>281</v>
      </c>
      <c r="I142" s="29">
        <v>276230</v>
      </c>
      <c r="J142" s="30" t="s">
        <v>276</v>
      </c>
      <c r="K142" s="35"/>
      <c r="L142" s="28" t="s">
        <v>281</v>
      </c>
      <c r="M142" s="29">
        <v>356043</v>
      </c>
      <c r="N142" s="30" t="s">
        <v>276</v>
      </c>
      <c r="O142" s="35"/>
      <c r="P142" s="28" t="s">
        <v>281</v>
      </c>
      <c r="Q142" s="29">
        <v>73936</v>
      </c>
      <c r="R142" s="30" t="s">
        <v>276</v>
      </c>
      <c r="S142" s="35"/>
      <c r="T142" s="28" t="s">
        <v>281</v>
      </c>
      <c r="U142" s="29">
        <v>272172</v>
      </c>
      <c r="V142" s="30" t="s">
        <v>276</v>
      </c>
      <c r="W142" s="35"/>
      <c r="X142" s="28" t="s">
        <v>281</v>
      </c>
      <c r="Y142" s="29">
        <v>346108</v>
      </c>
      <c r="Z142" s="30" t="s">
        <v>276</v>
      </c>
    </row>
    <row r="143" spans="1:34" ht="15.75" thickTop="1" x14ac:dyDescent="0.25">
      <c r="A143" s="17"/>
      <c r="B143" s="33"/>
      <c r="C143" s="33" t="s">
        <v>276</v>
      </c>
      <c r="D143" s="36"/>
      <c r="E143" s="36"/>
      <c r="F143" s="33"/>
      <c r="G143" s="33"/>
      <c r="H143" s="36"/>
      <c r="I143" s="36"/>
      <c r="J143" s="33"/>
      <c r="K143" s="33"/>
      <c r="L143" s="36"/>
      <c r="M143" s="36"/>
      <c r="N143" s="33"/>
      <c r="O143" s="33"/>
      <c r="P143" s="36"/>
      <c r="Q143" s="36"/>
      <c r="R143" s="33"/>
      <c r="S143" s="33"/>
      <c r="T143" s="36"/>
      <c r="U143" s="36"/>
      <c r="V143" s="33"/>
      <c r="W143" s="33"/>
      <c r="X143" s="36"/>
      <c r="Y143" s="36"/>
      <c r="Z143" s="33"/>
    </row>
    <row r="144" spans="1:34" ht="15.75" x14ac:dyDescent="0.25">
      <c r="A144" s="17"/>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row>
    <row r="145" spans="1:34" ht="76.5" x14ac:dyDescent="0.25">
      <c r="A145" s="17"/>
      <c r="B145" s="13">
        <v>-1</v>
      </c>
      <c r="C145" s="13" t="s">
        <v>515</v>
      </c>
    </row>
    <row r="146" spans="1:34" ht="15" customHeight="1" x14ac:dyDescent="0.25">
      <c r="A146" s="17" t="s">
        <v>1126</v>
      </c>
      <c r="B146" s="16" t="s">
        <v>5</v>
      </c>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row>
    <row r="147" spans="1:34" x14ac:dyDescent="0.25">
      <c r="A147" s="17"/>
      <c r="B147" s="19" t="s">
        <v>1127</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c r="AH147" s="19"/>
    </row>
    <row r="148" spans="1:34" x14ac:dyDescent="0.25">
      <c r="A148" s="17"/>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c r="AH148" s="19"/>
    </row>
    <row r="149" spans="1:34" x14ac:dyDescent="0.25">
      <c r="A149" s="17"/>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row>
    <row r="150" spans="1:34" ht="15.75" thickBot="1" x14ac:dyDescent="0.3">
      <c r="A150" s="17"/>
      <c r="B150" s="23"/>
      <c r="C150" s="23"/>
      <c r="D150" s="44" t="s">
        <v>336</v>
      </c>
      <c r="E150" s="44"/>
      <c r="F150" s="44"/>
      <c r="G150" s="44"/>
      <c r="H150" s="44"/>
      <c r="I150" s="44"/>
      <c r="J150" s="44"/>
      <c r="K150" s="44"/>
      <c r="L150" s="44"/>
      <c r="M150" s="44"/>
      <c r="N150" s="44"/>
      <c r="O150" s="44"/>
      <c r="P150" s="44"/>
      <c r="Q150" s="44"/>
      <c r="R150" s="23"/>
      <c r="S150" s="23" t="s">
        <v>276</v>
      </c>
      <c r="T150" s="44" t="s">
        <v>503</v>
      </c>
      <c r="U150" s="44"/>
      <c r="V150" s="44"/>
      <c r="W150" s="44"/>
      <c r="X150" s="44"/>
      <c r="Y150" s="44"/>
      <c r="Z150" s="44"/>
      <c r="AA150" s="44"/>
      <c r="AB150" s="44"/>
      <c r="AC150" s="44"/>
      <c r="AD150" s="44"/>
      <c r="AE150" s="44"/>
      <c r="AF150" s="44"/>
      <c r="AG150" s="44"/>
      <c r="AH150" s="23"/>
    </row>
    <row r="151" spans="1:34" ht="15.75" thickBot="1" x14ac:dyDescent="0.3">
      <c r="A151" s="17"/>
      <c r="B151" s="23"/>
      <c r="C151" s="23"/>
      <c r="D151" s="45" t="s">
        <v>519</v>
      </c>
      <c r="E151" s="45"/>
      <c r="F151" s="45"/>
      <c r="G151" s="45"/>
      <c r="H151" s="45"/>
      <c r="I151" s="45"/>
      <c r="J151" s="23"/>
      <c r="K151" s="23"/>
      <c r="L151" s="52"/>
      <c r="M151" s="52"/>
      <c r="N151" s="23"/>
      <c r="O151" s="23"/>
      <c r="P151" s="52"/>
      <c r="Q151" s="52"/>
      <c r="R151" s="23"/>
      <c r="S151" s="23" t="s">
        <v>276</v>
      </c>
      <c r="T151" s="45" t="s">
        <v>519</v>
      </c>
      <c r="U151" s="45"/>
      <c r="V151" s="45"/>
      <c r="W151" s="45"/>
      <c r="X151" s="45"/>
      <c r="Y151" s="45"/>
      <c r="Z151" s="23"/>
      <c r="AA151" s="23"/>
      <c r="AB151" s="52"/>
      <c r="AC151" s="52"/>
      <c r="AD151" s="23"/>
      <c r="AE151" s="23"/>
      <c r="AF151" s="52"/>
      <c r="AG151" s="52"/>
      <c r="AH151" s="23"/>
    </row>
    <row r="152" spans="1:34" x14ac:dyDescent="0.25">
      <c r="A152" s="17"/>
      <c r="B152" s="54" t="s">
        <v>325</v>
      </c>
      <c r="C152" s="41"/>
      <c r="D152" s="51" t="s">
        <v>453</v>
      </c>
      <c r="E152" s="51"/>
      <c r="F152" s="52"/>
      <c r="G152" s="52"/>
      <c r="H152" s="51" t="s">
        <v>520</v>
      </c>
      <c r="I152" s="51"/>
      <c r="J152" s="41"/>
      <c r="K152" s="41"/>
      <c r="L152" s="42" t="s">
        <v>522</v>
      </c>
      <c r="M152" s="42"/>
      <c r="N152" s="41"/>
      <c r="O152" s="41"/>
      <c r="P152" s="42" t="s">
        <v>523</v>
      </c>
      <c r="Q152" s="42"/>
      <c r="R152" s="41"/>
      <c r="S152" s="41" t="s">
        <v>276</v>
      </c>
      <c r="T152" s="51" t="s">
        <v>453</v>
      </c>
      <c r="U152" s="51"/>
      <c r="V152" s="52"/>
      <c r="W152" s="52" t="s">
        <v>276</v>
      </c>
      <c r="X152" s="51" t="s">
        <v>520</v>
      </c>
      <c r="Y152" s="51"/>
      <c r="Z152" s="41"/>
      <c r="AA152" s="41"/>
      <c r="AB152" s="42" t="s">
        <v>522</v>
      </c>
      <c r="AC152" s="42"/>
      <c r="AD152" s="41"/>
      <c r="AE152" s="41"/>
      <c r="AF152" s="42" t="s">
        <v>523</v>
      </c>
      <c r="AG152" s="42"/>
      <c r="AH152" s="41"/>
    </row>
    <row r="153" spans="1:34" ht="15.75" thickBot="1" x14ac:dyDescent="0.3">
      <c r="A153" s="17"/>
      <c r="B153" s="54"/>
      <c r="C153" s="41"/>
      <c r="D153" s="44"/>
      <c r="E153" s="44"/>
      <c r="F153" s="41"/>
      <c r="G153" s="41"/>
      <c r="H153" s="44" t="s">
        <v>521</v>
      </c>
      <c r="I153" s="44"/>
      <c r="J153" s="41"/>
      <c r="K153" s="41"/>
      <c r="L153" s="44"/>
      <c r="M153" s="44"/>
      <c r="N153" s="41"/>
      <c r="O153" s="41"/>
      <c r="P153" s="44"/>
      <c r="Q153" s="44"/>
      <c r="R153" s="41"/>
      <c r="S153" s="41"/>
      <c r="T153" s="44"/>
      <c r="U153" s="44"/>
      <c r="V153" s="41"/>
      <c r="W153" s="41"/>
      <c r="X153" s="44" t="s">
        <v>521</v>
      </c>
      <c r="Y153" s="44"/>
      <c r="Z153" s="41"/>
      <c r="AA153" s="41"/>
      <c r="AB153" s="44"/>
      <c r="AC153" s="44"/>
      <c r="AD153" s="41"/>
      <c r="AE153" s="41"/>
      <c r="AF153" s="44"/>
      <c r="AG153" s="44"/>
      <c r="AH153" s="41"/>
    </row>
    <row r="154" spans="1:34" x14ac:dyDescent="0.25">
      <c r="A154" s="17"/>
      <c r="B154" s="27" t="s">
        <v>463</v>
      </c>
      <c r="C154" s="28"/>
      <c r="D154" s="28" t="s">
        <v>281</v>
      </c>
      <c r="E154" s="40" t="s">
        <v>292</v>
      </c>
      <c r="F154" s="30" t="s">
        <v>276</v>
      </c>
      <c r="G154" s="28"/>
      <c r="H154" s="28" t="s">
        <v>281</v>
      </c>
      <c r="I154" s="40" t="s">
        <v>418</v>
      </c>
      <c r="J154" s="30" t="s">
        <v>276</v>
      </c>
      <c r="K154" s="28"/>
      <c r="L154" s="28" t="s">
        <v>281</v>
      </c>
      <c r="M154" s="40" t="s">
        <v>292</v>
      </c>
      <c r="N154" s="30" t="s">
        <v>276</v>
      </c>
      <c r="O154" s="28"/>
      <c r="P154" s="28" t="s">
        <v>281</v>
      </c>
      <c r="Q154" s="40" t="s">
        <v>292</v>
      </c>
      <c r="R154" s="30" t="s">
        <v>276</v>
      </c>
      <c r="S154" s="28" t="s">
        <v>276</v>
      </c>
      <c r="T154" s="28" t="s">
        <v>281</v>
      </c>
      <c r="U154" s="40" t="s">
        <v>418</v>
      </c>
      <c r="V154" s="30" t="s">
        <v>276</v>
      </c>
      <c r="W154" s="28" t="s">
        <v>276</v>
      </c>
      <c r="X154" s="28" t="s">
        <v>281</v>
      </c>
      <c r="Y154" s="40" t="s">
        <v>418</v>
      </c>
      <c r="Z154" s="30" t="s">
        <v>276</v>
      </c>
      <c r="AA154" s="28"/>
      <c r="AB154" s="28" t="s">
        <v>281</v>
      </c>
      <c r="AC154" s="40" t="s">
        <v>292</v>
      </c>
      <c r="AD154" s="30" t="s">
        <v>276</v>
      </c>
      <c r="AE154" s="28"/>
      <c r="AF154" s="28" t="s">
        <v>281</v>
      </c>
      <c r="AG154" s="40" t="s">
        <v>292</v>
      </c>
      <c r="AH154" s="30" t="s">
        <v>276</v>
      </c>
    </row>
    <row r="155" spans="1:34" x14ac:dyDescent="0.25">
      <c r="A155" s="17"/>
      <c r="B155" s="31" t="s">
        <v>464</v>
      </c>
      <c r="C155" s="11"/>
      <c r="D155" s="11"/>
      <c r="E155" s="32">
        <v>411</v>
      </c>
      <c r="F155" s="12" t="s">
        <v>276</v>
      </c>
      <c r="G155" s="11"/>
      <c r="H155" s="11"/>
      <c r="I155" s="32" t="s">
        <v>292</v>
      </c>
      <c r="J155" s="12" t="s">
        <v>276</v>
      </c>
      <c r="K155" s="11"/>
      <c r="L155" s="11"/>
      <c r="M155" s="38">
        <v>5601</v>
      </c>
      <c r="N155" s="12" t="s">
        <v>276</v>
      </c>
      <c r="O155" s="11"/>
      <c r="P155" s="11"/>
      <c r="Q155" s="38">
        <v>6012</v>
      </c>
      <c r="R155" s="12" t="s">
        <v>276</v>
      </c>
      <c r="S155" s="11" t="s">
        <v>276</v>
      </c>
      <c r="T155" s="11"/>
      <c r="U155" s="32">
        <v>370</v>
      </c>
      <c r="V155" s="12" t="s">
        <v>276</v>
      </c>
      <c r="W155" s="11" t="s">
        <v>276</v>
      </c>
      <c r="X155" s="11"/>
      <c r="Y155" s="32">
        <v>264</v>
      </c>
      <c r="Z155" s="12" t="s">
        <v>276</v>
      </c>
      <c r="AA155" s="11"/>
      <c r="AB155" s="11"/>
      <c r="AC155" s="38">
        <v>18985</v>
      </c>
      <c r="AD155" s="12" t="s">
        <v>276</v>
      </c>
      <c r="AE155" s="11"/>
      <c r="AF155" s="11"/>
      <c r="AG155" s="38">
        <v>19619</v>
      </c>
      <c r="AH155" s="12" t="s">
        <v>276</v>
      </c>
    </row>
    <row r="156" spans="1:34" x14ac:dyDescent="0.25">
      <c r="A156" s="17"/>
      <c r="B156" s="27" t="s">
        <v>465</v>
      </c>
      <c r="C156" s="28"/>
      <c r="D156" s="28"/>
      <c r="E156" s="29">
        <v>1056</v>
      </c>
      <c r="F156" s="30" t="s">
        <v>276</v>
      </c>
      <c r="G156" s="28"/>
      <c r="H156" s="28"/>
      <c r="I156" s="40" t="s">
        <v>292</v>
      </c>
      <c r="J156" s="30" t="s">
        <v>276</v>
      </c>
      <c r="K156" s="28"/>
      <c r="L156" s="28"/>
      <c r="M156" s="29">
        <v>12610</v>
      </c>
      <c r="N156" s="30" t="s">
        <v>276</v>
      </c>
      <c r="O156" s="28"/>
      <c r="P156" s="28"/>
      <c r="Q156" s="29">
        <v>13666</v>
      </c>
      <c r="R156" s="30" t="s">
        <v>276</v>
      </c>
      <c r="S156" s="28" t="s">
        <v>276</v>
      </c>
      <c r="T156" s="28"/>
      <c r="U156" s="40">
        <v>19</v>
      </c>
      <c r="V156" s="30" t="s">
        <v>276</v>
      </c>
      <c r="W156" s="28" t="s">
        <v>276</v>
      </c>
      <c r="X156" s="28"/>
      <c r="Y156" s="40" t="s">
        <v>292</v>
      </c>
      <c r="Z156" s="30" t="s">
        <v>276</v>
      </c>
      <c r="AA156" s="28"/>
      <c r="AB156" s="28"/>
      <c r="AC156" s="29">
        <v>1884</v>
      </c>
      <c r="AD156" s="30" t="s">
        <v>276</v>
      </c>
      <c r="AE156" s="28"/>
      <c r="AF156" s="28"/>
      <c r="AG156" s="29">
        <v>1903</v>
      </c>
      <c r="AH156" s="30" t="s">
        <v>276</v>
      </c>
    </row>
    <row r="157" spans="1:34" x14ac:dyDescent="0.25">
      <c r="A157" s="17"/>
      <c r="B157" s="11"/>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row>
    <row r="158" spans="1:34" x14ac:dyDescent="0.25">
      <c r="A158" s="17"/>
      <c r="B158" s="31" t="s">
        <v>466</v>
      </c>
      <c r="C158" s="11"/>
      <c r="D158" s="11"/>
      <c r="E158" s="32" t="s">
        <v>292</v>
      </c>
      <c r="F158" s="12" t="s">
        <v>276</v>
      </c>
      <c r="G158" s="11"/>
      <c r="H158" s="11"/>
      <c r="I158" s="32" t="s">
        <v>292</v>
      </c>
      <c r="J158" s="12" t="s">
        <v>276</v>
      </c>
      <c r="K158" s="11"/>
      <c r="L158" s="11"/>
      <c r="M158" s="32" t="s">
        <v>292</v>
      </c>
      <c r="N158" s="12" t="s">
        <v>276</v>
      </c>
      <c r="O158" s="11"/>
      <c r="P158" s="11"/>
      <c r="Q158" s="32" t="s">
        <v>292</v>
      </c>
      <c r="R158" s="12" t="s">
        <v>276</v>
      </c>
      <c r="S158" s="11" t="s">
        <v>276</v>
      </c>
      <c r="T158" s="11"/>
      <c r="U158" s="32" t="s">
        <v>292</v>
      </c>
      <c r="V158" s="12" t="s">
        <v>276</v>
      </c>
      <c r="W158" s="11" t="s">
        <v>276</v>
      </c>
      <c r="X158" s="11"/>
      <c r="Y158" s="32" t="s">
        <v>292</v>
      </c>
      <c r="Z158" s="12" t="s">
        <v>276</v>
      </c>
      <c r="AA158" s="11"/>
      <c r="AB158" s="11"/>
      <c r="AC158" s="32" t="s">
        <v>292</v>
      </c>
      <c r="AD158" s="12" t="s">
        <v>276</v>
      </c>
      <c r="AE158" s="11"/>
      <c r="AF158" s="11"/>
      <c r="AG158" s="32" t="s">
        <v>292</v>
      </c>
      <c r="AH158" s="12" t="s">
        <v>276</v>
      </c>
    </row>
    <row r="159" spans="1:34" x14ac:dyDescent="0.25">
      <c r="A159" s="17"/>
      <c r="B159" s="27" t="s">
        <v>467</v>
      </c>
      <c r="C159" s="28"/>
      <c r="D159" s="28"/>
      <c r="E159" s="40" t="s">
        <v>292</v>
      </c>
      <c r="F159" s="30" t="s">
        <v>276</v>
      </c>
      <c r="G159" s="28"/>
      <c r="H159" s="28"/>
      <c r="I159" s="40" t="s">
        <v>292</v>
      </c>
      <c r="J159" s="30" t="s">
        <v>276</v>
      </c>
      <c r="K159" s="28"/>
      <c r="L159" s="28"/>
      <c r="M159" s="40" t="s">
        <v>292</v>
      </c>
      <c r="N159" s="30" t="s">
        <v>276</v>
      </c>
      <c r="O159" s="28"/>
      <c r="P159" s="28"/>
      <c r="Q159" s="40" t="s">
        <v>292</v>
      </c>
      <c r="R159" s="30" t="s">
        <v>276</v>
      </c>
      <c r="S159" s="28" t="s">
        <v>276</v>
      </c>
      <c r="T159" s="28"/>
      <c r="U159" s="40" t="s">
        <v>292</v>
      </c>
      <c r="V159" s="30" t="s">
        <v>276</v>
      </c>
      <c r="W159" s="28" t="s">
        <v>276</v>
      </c>
      <c r="X159" s="28"/>
      <c r="Y159" s="40" t="s">
        <v>292</v>
      </c>
      <c r="Z159" s="30" t="s">
        <v>276</v>
      </c>
      <c r="AA159" s="28"/>
      <c r="AB159" s="28"/>
      <c r="AC159" s="40" t="s">
        <v>292</v>
      </c>
      <c r="AD159" s="30" t="s">
        <v>276</v>
      </c>
      <c r="AE159" s="28"/>
      <c r="AF159" s="28"/>
      <c r="AG159" s="40" t="s">
        <v>292</v>
      </c>
      <c r="AH159" s="30" t="s">
        <v>276</v>
      </c>
    </row>
    <row r="160" spans="1:34" x14ac:dyDescent="0.25">
      <c r="A160" s="17"/>
      <c r="B160" s="11"/>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row>
    <row r="161" spans="1:34" x14ac:dyDescent="0.25">
      <c r="A161" s="17"/>
      <c r="B161" s="31" t="s">
        <v>443</v>
      </c>
      <c r="C161" s="11"/>
      <c r="D161" s="11"/>
      <c r="E161" s="32" t="s">
        <v>292</v>
      </c>
      <c r="F161" s="12" t="s">
        <v>276</v>
      </c>
      <c r="G161" s="11"/>
      <c r="H161" s="11"/>
      <c r="I161" s="32" t="s">
        <v>292</v>
      </c>
      <c r="J161" s="12" t="s">
        <v>276</v>
      </c>
      <c r="K161" s="11"/>
      <c r="L161" s="11"/>
      <c r="M161" s="32">
        <v>263</v>
      </c>
      <c r="N161" s="12" t="s">
        <v>276</v>
      </c>
      <c r="O161" s="11"/>
      <c r="P161" s="11"/>
      <c r="Q161" s="32">
        <v>263</v>
      </c>
      <c r="R161" s="12" t="s">
        <v>276</v>
      </c>
      <c r="S161" s="11" t="s">
        <v>276</v>
      </c>
      <c r="T161" s="11"/>
      <c r="U161" s="32">
        <v>94</v>
      </c>
      <c r="V161" s="12" t="s">
        <v>276</v>
      </c>
      <c r="W161" s="11" t="s">
        <v>276</v>
      </c>
      <c r="X161" s="11"/>
      <c r="Y161" s="32" t="s">
        <v>292</v>
      </c>
      <c r="Z161" s="12" t="s">
        <v>276</v>
      </c>
      <c r="AA161" s="11"/>
      <c r="AB161" s="11"/>
      <c r="AC161" s="32">
        <v>224</v>
      </c>
      <c r="AD161" s="12" t="s">
        <v>276</v>
      </c>
      <c r="AE161" s="11"/>
      <c r="AF161" s="11"/>
      <c r="AG161" s="32">
        <v>318</v>
      </c>
      <c r="AH161" s="12" t="s">
        <v>276</v>
      </c>
    </row>
    <row r="162" spans="1:34" x14ac:dyDescent="0.25">
      <c r="A162" s="17"/>
      <c r="B162" s="27" t="s">
        <v>444</v>
      </c>
      <c r="C162" s="28"/>
      <c r="D162" s="28"/>
      <c r="E162" s="40" t="s">
        <v>292</v>
      </c>
      <c r="F162" s="30" t="s">
        <v>276</v>
      </c>
      <c r="G162" s="28"/>
      <c r="H162" s="28"/>
      <c r="I162" s="40" t="s">
        <v>292</v>
      </c>
      <c r="J162" s="30" t="s">
        <v>276</v>
      </c>
      <c r="K162" s="28"/>
      <c r="L162" s="28"/>
      <c r="M162" s="40" t="s">
        <v>292</v>
      </c>
      <c r="N162" s="30" t="s">
        <v>276</v>
      </c>
      <c r="O162" s="28"/>
      <c r="P162" s="28"/>
      <c r="Q162" s="40" t="s">
        <v>292</v>
      </c>
      <c r="R162" s="30" t="s">
        <v>276</v>
      </c>
      <c r="S162" s="28" t="s">
        <v>276</v>
      </c>
      <c r="T162" s="28"/>
      <c r="U162" s="40" t="s">
        <v>292</v>
      </c>
      <c r="V162" s="30" t="s">
        <v>276</v>
      </c>
      <c r="W162" s="28" t="s">
        <v>276</v>
      </c>
      <c r="X162" s="28"/>
      <c r="Y162" s="40" t="s">
        <v>292</v>
      </c>
      <c r="Z162" s="30" t="s">
        <v>276</v>
      </c>
      <c r="AA162" s="28"/>
      <c r="AB162" s="28"/>
      <c r="AC162" s="40" t="s">
        <v>292</v>
      </c>
      <c r="AD162" s="30" t="s">
        <v>276</v>
      </c>
      <c r="AE162" s="28"/>
      <c r="AF162" s="28"/>
      <c r="AG162" s="40" t="s">
        <v>292</v>
      </c>
      <c r="AH162" s="30" t="s">
        <v>276</v>
      </c>
    </row>
    <row r="163" spans="1:34" x14ac:dyDescent="0.25">
      <c r="A163" s="17"/>
      <c r="B163" s="31" t="s">
        <v>468</v>
      </c>
      <c r="C163" s="11"/>
      <c r="D163" s="11"/>
      <c r="E163" s="32" t="s">
        <v>292</v>
      </c>
      <c r="F163" s="12" t="s">
        <v>276</v>
      </c>
      <c r="G163" s="11"/>
      <c r="H163" s="11"/>
      <c r="I163" s="32" t="s">
        <v>292</v>
      </c>
      <c r="J163" s="12" t="s">
        <v>276</v>
      </c>
      <c r="K163" s="11"/>
      <c r="L163" s="11"/>
      <c r="M163" s="32" t="s">
        <v>292</v>
      </c>
      <c r="N163" s="12" t="s">
        <v>276</v>
      </c>
      <c r="O163" s="11"/>
      <c r="P163" s="11"/>
      <c r="Q163" s="32" t="s">
        <v>292</v>
      </c>
      <c r="R163" s="12" t="s">
        <v>276</v>
      </c>
      <c r="S163" s="11" t="s">
        <v>276</v>
      </c>
      <c r="T163" s="11"/>
      <c r="U163" s="32" t="s">
        <v>292</v>
      </c>
      <c r="V163" s="12" t="s">
        <v>276</v>
      </c>
      <c r="W163" s="11" t="s">
        <v>276</v>
      </c>
      <c r="X163" s="11"/>
      <c r="Y163" s="32" t="s">
        <v>292</v>
      </c>
      <c r="Z163" s="12" t="s">
        <v>276</v>
      </c>
      <c r="AA163" s="11"/>
      <c r="AB163" s="11"/>
      <c r="AC163" s="32" t="s">
        <v>292</v>
      </c>
      <c r="AD163" s="12" t="s">
        <v>276</v>
      </c>
      <c r="AE163" s="11"/>
      <c r="AF163" s="11"/>
      <c r="AG163" s="32" t="s">
        <v>292</v>
      </c>
      <c r="AH163" s="12" t="s">
        <v>276</v>
      </c>
    </row>
    <row r="164" spans="1:34" ht="15.75" thickBot="1" x14ac:dyDescent="0.3">
      <c r="A164" s="17"/>
      <c r="B164" s="27" t="s">
        <v>79</v>
      </c>
      <c r="C164" s="28"/>
      <c r="D164" s="28"/>
      <c r="E164" s="40" t="s">
        <v>292</v>
      </c>
      <c r="F164" s="30" t="s">
        <v>276</v>
      </c>
      <c r="G164" s="28"/>
      <c r="H164" s="28"/>
      <c r="I164" s="40" t="s">
        <v>292</v>
      </c>
      <c r="J164" s="30" t="s">
        <v>276</v>
      </c>
      <c r="K164" s="28"/>
      <c r="L164" s="28"/>
      <c r="M164" s="40" t="s">
        <v>292</v>
      </c>
      <c r="N164" s="30" t="s">
        <v>276</v>
      </c>
      <c r="O164" s="28"/>
      <c r="P164" s="28"/>
      <c r="Q164" s="40" t="s">
        <v>292</v>
      </c>
      <c r="R164" s="30" t="s">
        <v>276</v>
      </c>
      <c r="S164" s="28" t="s">
        <v>276</v>
      </c>
      <c r="T164" s="28"/>
      <c r="U164" s="40" t="s">
        <v>292</v>
      </c>
      <c r="V164" s="30" t="s">
        <v>276</v>
      </c>
      <c r="W164" s="28" t="s">
        <v>276</v>
      </c>
      <c r="X164" s="28"/>
      <c r="Y164" s="40" t="s">
        <v>292</v>
      </c>
      <c r="Z164" s="30" t="s">
        <v>276</v>
      </c>
      <c r="AA164" s="28"/>
      <c r="AB164" s="28"/>
      <c r="AC164" s="40" t="s">
        <v>292</v>
      </c>
      <c r="AD164" s="30" t="s">
        <v>276</v>
      </c>
      <c r="AE164" s="28"/>
      <c r="AF164" s="28"/>
      <c r="AG164" s="40" t="s">
        <v>292</v>
      </c>
      <c r="AH164" s="30" t="s">
        <v>276</v>
      </c>
    </row>
    <row r="165" spans="1:34" x14ac:dyDescent="0.25">
      <c r="A165" s="17"/>
      <c r="B165" s="33"/>
      <c r="C165" s="33"/>
      <c r="D165" s="34"/>
      <c r="E165" s="34"/>
      <c r="F165" s="33"/>
      <c r="G165" s="33"/>
      <c r="H165" s="34"/>
      <c r="I165" s="34"/>
      <c r="J165" s="33"/>
      <c r="K165" s="33"/>
      <c r="L165" s="34"/>
      <c r="M165" s="34"/>
      <c r="N165" s="33"/>
      <c r="O165" s="33"/>
      <c r="P165" s="34"/>
      <c r="Q165" s="34"/>
      <c r="R165" s="33"/>
      <c r="S165" s="33" t="s">
        <v>276</v>
      </c>
      <c r="T165" s="34"/>
      <c r="U165" s="34"/>
      <c r="V165" s="33"/>
      <c r="W165" s="33" t="s">
        <v>276</v>
      </c>
      <c r="X165" s="34"/>
      <c r="Y165" s="34"/>
      <c r="Z165" s="33"/>
      <c r="AA165" s="33"/>
      <c r="AB165" s="34"/>
      <c r="AC165" s="34"/>
      <c r="AD165" s="33"/>
      <c r="AE165" s="33"/>
      <c r="AF165" s="34"/>
      <c r="AG165" s="34"/>
      <c r="AH165" s="33"/>
    </row>
    <row r="166" spans="1:34" ht="15.75" thickBot="1" x14ac:dyDescent="0.3">
      <c r="A166" s="17"/>
      <c r="B166" s="14"/>
      <c r="C166" s="23"/>
      <c r="D166" s="11" t="s">
        <v>281</v>
      </c>
      <c r="E166" s="38">
        <v>1467</v>
      </c>
      <c r="F166" s="12" t="s">
        <v>276</v>
      </c>
      <c r="G166" s="23"/>
      <c r="H166" s="11" t="s">
        <v>281</v>
      </c>
      <c r="I166" s="32" t="s">
        <v>524</v>
      </c>
      <c r="J166" s="12" t="s">
        <v>276</v>
      </c>
      <c r="K166" s="23"/>
      <c r="L166" s="11" t="s">
        <v>281</v>
      </c>
      <c r="M166" s="38">
        <v>18474</v>
      </c>
      <c r="N166" s="12" t="s">
        <v>276</v>
      </c>
      <c r="O166" s="23"/>
      <c r="P166" s="11" t="s">
        <v>281</v>
      </c>
      <c r="Q166" s="38">
        <v>19941</v>
      </c>
      <c r="R166" s="12" t="s">
        <v>276</v>
      </c>
      <c r="S166" s="23" t="s">
        <v>276</v>
      </c>
      <c r="T166" s="11" t="s">
        <v>281</v>
      </c>
      <c r="U166" s="32">
        <v>483</v>
      </c>
      <c r="V166" s="12" t="s">
        <v>276</v>
      </c>
      <c r="W166" s="23" t="s">
        <v>276</v>
      </c>
      <c r="X166" s="11" t="s">
        <v>281</v>
      </c>
      <c r="Y166" s="32">
        <v>264</v>
      </c>
      <c r="Z166" s="12" t="s">
        <v>276</v>
      </c>
      <c r="AA166" s="23"/>
      <c r="AB166" s="11" t="s">
        <v>281</v>
      </c>
      <c r="AC166" s="38">
        <v>21093</v>
      </c>
      <c r="AD166" s="12" t="s">
        <v>276</v>
      </c>
      <c r="AE166" s="23"/>
      <c r="AF166" s="11" t="s">
        <v>281</v>
      </c>
      <c r="AG166" s="38">
        <v>21840</v>
      </c>
      <c r="AH166" s="12" t="s">
        <v>276</v>
      </c>
    </row>
    <row r="167" spans="1:34" ht="15.75" thickTop="1" x14ac:dyDescent="0.25">
      <c r="A167" s="17"/>
      <c r="B167" s="33"/>
      <c r="C167" s="33"/>
      <c r="D167" s="36"/>
      <c r="E167" s="36"/>
      <c r="F167" s="33"/>
      <c r="G167" s="33"/>
      <c r="H167" s="36"/>
      <c r="I167" s="36"/>
      <c r="J167" s="33"/>
      <c r="K167" s="33"/>
      <c r="L167" s="36"/>
      <c r="M167" s="36"/>
      <c r="N167" s="33"/>
      <c r="O167" s="33"/>
      <c r="P167" s="36"/>
      <c r="Q167" s="36"/>
      <c r="R167" s="33"/>
      <c r="S167" s="33" t="s">
        <v>276</v>
      </c>
      <c r="T167" s="36"/>
      <c r="U167" s="36"/>
      <c r="V167" s="33"/>
      <c r="W167" s="33" t="s">
        <v>276</v>
      </c>
      <c r="X167" s="36"/>
      <c r="Y167" s="36"/>
      <c r="Z167" s="33"/>
      <c r="AA167" s="33"/>
      <c r="AB167" s="36"/>
      <c r="AC167" s="36"/>
      <c r="AD167" s="33"/>
      <c r="AE167" s="33"/>
      <c r="AF167" s="36"/>
      <c r="AG167" s="36"/>
      <c r="AH167" s="33"/>
    </row>
    <row r="168" spans="1:34" ht="15" customHeight="1" x14ac:dyDescent="0.25">
      <c r="A168" s="17" t="s">
        <v>1128</v>
      </c>
      <c r="B168" s="16" t="s">
        <v>5</v>
      </c>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6"/>
      <c r="AG168" s="16"/>
      <c r="AH168" s="16"/>
    </row>
    <row r="169" spans="1:34" x14ac:dyDescent="0.25">
      <c r="A169" s="17"/>
      <c r="B169" s="19" t="s">
        <v>1129</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row>
    <row r="170" spans="1:34" ht="15.75" x14ac:dyDescent="0.25">
      <c r="A170" s="17"/>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c r="AH170" s="22"/>
    </row>
    <row r="171" spans="1:34" x14ac:dyDescent="0.25">
      <c r="A171" s="17"/>
      <c r="B171" s="11"/>
      <c r="C171" s="11"/>
      <c r="D171" s="11"/>
      <c r="E171" s="11"/>
      <c r="F171" s="11"/>
      <c r="G171" s="11"/>
      <c r="H171" s="11"/>
      <c r="I171" s="11"/>
      <c r="J171" s="11"/>
    </row>
    <row r="172" spans="1:34" x14ac:dyDescent="0.25">
      <c r="A172" s="17"/>
      <c r="B172" s="41"/>
      <c r="C172" s="41" t="s">
        <v>276</v>
      </c>
      <c r="D172" s="42" t="s">
        <v>526</v>
      </c>
      <c r="E172" s="42"/>
      <c r="F172" s="42"/>
      <c r="G172" s="42"/>
      <c r="H172" s="42"/>
      <c r="I172" s="42"/>
      <c r="J172" s="41"/>
    </row>
    <row r="173" spans="1:34" ht="15.75" thickBot="1" x14ac:dyDescent="0.3">
      <c r="A173" s="17"/>
      <c r="B173" s="41"/>
      <c r="C173" s="41"/>
      <c r="D173" s="44" t="s">
        <v>303</v>
      </c>
      <c r="E173" s="44"/>
      <c r="F173" s="44"/>
      <c r="G173" s="44"/>
      <c r="H173" s="44"/>
      <c r="I173" s="44"/>
      <c r="J173" s="41"/>
    </row>
    <row r="174" spans="1:34" ht="15.75" thickBot="1" x14ac:dyDescent="0.3">
      <c r="A174" s="17"/>
      <c r="B174" s="53" t="s">
        <v>325</v>
      </c>
      <c r="C174" s="23" t="s">
        <v>276</v>
      </c>
      <c r="D174" s="45">
        <v>2013</v>
      </c>
      <c r="E174" s="45"/>
      <c r="F174" s="23"/>
      <c r="G174" s="23" t="s">
        <v>276</v>
      </c>
      <c r="H174" s="45">
        <v>2012</v>
      </c>
      <c r="I174" s="45"/>
      <c r="J174" s="23"/>
    </row>
    <row r="175" spans="1:34" x14ac:dyDescent="0.25">
      <c r="A175" s="17"/>
      <c r="B175" s="27" t="s">
        <v>527</v>
      </c>
      <c r="C175" s="28" t="s">
        <v>276</v>
      </c>
      <c r="D175" s="28" t="s">
        <v>281</v>
      </c>
      <c r="E175" s="40" t="s">
        <v>292</v>
      </c>
      <c r="F175" s="30" t="s">
        <v>276</v>
      </c>
      <c r="G175" s="28" t="s">
        <v>276</v>
      </c>
      <c r="H175" s="28" t="s">
        <v>281</v>
      </c>
      <c r="I175" s="40">
        <v>412</v>
      </c>
      <c r="J175" s="30" t="s">
        <v>276</v>
      </c>
    </row>
    <row r="176" spans="1:34" x14ac:dyDescent="0.25">
      <c r="A176" s="17"/>
      <c r="B176" s="31" t="s">
        <v>528</v>
      </c>
      <c r="C176" s="11" t="s">
        <v>276</v>
      </c>
      <c r="D176" s="11"/>
      <c r="E176" s="32" t="s">
        <v>292</v>
      </c>
      <c r="F176" s="12" t="s">
        <v>276</v>
      </c>
      <c r="G176" s="11" t="s">
        <v>276</v>
      </c>
      <c r="H176" s="11"/>
      <c r="I176" s="32">
        <v>481</v>
      </c>
      <c r="J176" s="12" t="s">
        <v>276</v>
      </c>
    </row>
    <row r="177" spans="1:34" x14ac:dyDescent="0.25">
      <c r="A177" s="17"/>
      <c r="B177" s="27" t="s">
        <v>529</v>
      </c>
      <c r="C177" s="28" t="s">
        <v>276</v>
      </c>
      <c r="D177" s="28"/>
      <c r="E177" s="40" t="s">
        <v>292</v>
      </c>
      <c r="F177" s="30" t="s">
        <v>276</v>
      </c>
      <c r="G177" s="28" t="s">
        <v>276</v>
      </c>
      <c r="H177" s="28"/>
      <c r="I177" s="29">
        <v>2389</v>
      </c>
      <c r="J177" s="30" t="s">
        <v>276</v>
      </c>
    </row>
    <row r="178" spans="1:34" ht="25.5" x14ac:dyDescent="0.25">
      <c r="A178" s="17"/>
      <c r="B178" s="31" t="s">
        <v>530</v>
      </c>
      <c r="C178" s="11" t="s">
        <v>276</v>
      </c>
      <c r="D178" s="11"/>
      <c r="E178" s="32" t="s">
        <v>292</v>
      </c>
      <c r="F178" s="12" t="s">
        <v>276</v>
      </c>
      <c r="G178" s="11" t="s">
        <v>276</v>
      </c>
      <c r="H178" s="11"/>
      <c r="I178" s="32">
        <v>939</v>
      </c>
      <c r="J178" s="12" t="s">
        <v>276</v>
      </c>
    </row>
    <row r="179" spans="1:34" ht="15.75" thickBot="1" x14ac:dyDescent="0.3">
      <c r="A179" s="17"/>
      <c r="B179" s="27" t="s">
        <v>531</v>
      </c>
      <c r="C179" s="28" t="s">
        <v>276</v>
      </c>
      <c r="D179" s="28"/>
      <c r="E179" s="29">
        <v>11210</v>
      </c>
      <c r="F179" s="30" t="s">
        <v>276</v>
      </c>
      <c r="G179" s="28" t="s">
        <v>276</v>
      </c>
      <c r="H179" s="28"/>
      <c r="I179" s="40">
        <v>170</v>
      </c>
      <c r="J179" s="30" t="s">
        <v>276</v>
      </c>
    </row>
    <row r="180" spans="1:34" x14ac:dyDescent="0.25">
      <c r="A180" s="17"/>
      <c r="B180" s="33"/>
      <c r="C180" s="33" t="s">
        <v>276</v>
      </c>
      <c r="D180" s="34"/>
      <c r="E180" s="34"/>
      <c r="F180" s="33"/>
      <c r="G180" s="33" t="s">
        <v>276</v>
      </c>
      <c r="H180" s="34"/>
      <c r="I180" s="34"/>
      <c r="J180" s="33"/>
    </row>
    <row r="181" spans="1:34" x14ac:dyDescent="0.25">
      <c r="A181" s="17"/>
      <c r="B181" s="14"/>
      <c r="C181" s="23" t="s">
        <v>276</v>
      </c>
      <c r="D181" s="11" t="s">
        <v>281</v>
      </c>
      <c r="E181" s="38">
        <v>11210</v>
      </c>
      <c r="F181" s="12" t="s">
        <v>276</v>
      </c>
      <c r="G181" s="23" t="s">
        <v>276</v>
      </c>
      <c r="H181" s="11" t="s">
        <v>281</v>
      </c>
      <c r="I181" s="38">
        <v>4391</v>
      </c>
      <c r="J181" s="12" t="s">
        <v>276</v>
      </c>
    </row>
    <row r="182" spans="1:34" ht="30" x14ac:dyDescent="0.25">
      <c r="A182" s="2" t="s">
        <v>1130</v>
      </c>
      <c r="B182" s="16" t="s">
        <v>5</v>
      </c>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c r="AE182" s="16"/>
      <c r="AF182" s="16"/>
      <c r="AG182" s="16"/>
      <c r="AH182" s="16"/>
    </row>
    <row r="183" spans="1:34" ht="15" customHeight="1" x14ac:dyDescent="0.25">
      <c r="A183" s="17" t="s">
        <v>1131</v>
      </c>
      <c r="B183" s="16" t="s">
        <v>5</v>
      </c>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c r="AG183" s="16"/>
      <c r="AH183" s="16"/>
    </row>
    <row r="184" spans="1:34" x14ac:dyDescent="0.25">
      <c r="A184" s="17"/>
      <c r="B184" s="19" t="s">
        <v>1132</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19"/>
      <c r="AC184" s="19"/>
      <c r="AD184" s="19"/>
      <c r="AE184" s="19"/>
      <c r="AF184" s="19"/>
      <c r="AG184" s="19"/>
      <c r="AH184" s="19"/>
    </row>
    <row r="185" spans="1:34" x14ac:dyDescent="0.25">
      <c r="A185" s="17"/>
      <c r="B185" s="19"/>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c r="AH185" s="19"/>
    </row>
    <row r="186" spans="1:34" x14ac:dyDescent="0.25">
      <c r="A186" s="17"/>
      <c r="B186" s="19"/>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c r="AC186" s="19"/>
      <c r="AD186" s="19"/>
      <c r="AE186" s="19"/>
      <c r="AF186" s="19"/>
      <c r="AG186" s="19"/>
      <c r="AH186" s="19"/>
    </row>
    <row r="187" spans="1:34" x14ac:dyDescent="0.25">
      <c r="A187" s="17"/>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row>
    <row r="188" spans="1:34" ht="15.75" thickBot="1" x14ac:dyDescent="0.3">
      <c r="A188" s="17"/>
      <c r="B188" s="23"/>
      <c r="C188" s="23" t="s">
        <v>276</v>
      </c>
      <c r="D188" s="44" t="s">
        <v>336</v>
      </c>
      <c r="E188" s="44"/>
      <c r="F188" s="44"/>
      <c r="G188" s="44"/>
      <c r="H188" s="44"/>
      <c r="I188" s="44"/>
      <c r="J188" s="44"/>
      <c r="K188" s="44"/>
      <c r="L188" s="44"/>
      <c r="M188" s="44"/>
      <c r="N188" s="44"/>
      <c r="O188" s="44"/>
      <c r="P188" s="44"/>
      <c r="Q188" s="44"/>
      <c r="R188" s="44"/>
      <c r="S188" s="44"/>
      <c r="T188" s="44"/>
      <c r="U188" s="44"/>
      <c r="V188" s="44"/>
      <c r="W188" s="44"/>
      <c r="X188" s="44"/>
      <c r="Y188" s="44"/>
      <c r="Z188" s="44"/>
      <c r="AA188" s="44"/>
      <c r="AB188" s="44"/>
      <c r="AC188" s="44"/>
      <c r="AD188" s="23"/>
    </row>
    <row r="189" spans="1:34" ht="15.75" thickBot="1" x14ac:dyDescent="0.3">
      <c r="A189" s="17"/>
      <c r="B189" s="23"/>
      <c r="C189" s="23" t="s">
        <v>276</v>
      </c>
      <c r="D189" s="45" t="s">
        <v>451</v>
      </c>
      <c r="E189" s="45"/>
      <c r="F189" s="45"/>
      <c r="G189" s="45"/>
      <c r="H189" s="45"/>
      <c r="I189" s="45"/>
      <c r="J189" s="45"/>
      <c r="K189" s="45"/>
      <c r="L189" s="45"/>
      <c r="M189" s="45"/>
      <c r="N189" s="45"/>
      <c r="O189" s="45"/>
      <c r="P189" s="45"/>
      <c r="Q189" s="45"/>
      <c r="R189" s="45"/>
      <c r="S189" s="45"/>
      <c r="T189" s="45"/>
      <c r="U189" s="45"/>
      <c r="V189" s="45"/>
      <c r="W189" s="45"/>
      <c r="X189" s="45"/>
      <c r="Y189" s="45"/>
      <c r="Z189" s="45"/>
      <c r="AA189" s="45"/>
      <c r="AB189" s="45"/>
      <c r="AC189" s="45"/>
      <c r="AD189" s="23"/>
    </row>
    <row r="190" spans="1:34" x14ac:dyDescent="0.25">
      <c r="A190" s="17"/>
      <c r="B190" s="41"/>
      <c r="C190" s="41" t="s">
        <v>276</v>
      </c>
      <c r="D190" s="51" t="s">
        <v>452</v>
      </c>
      <c r="E190" s="51"/>
      <c r="F190" s="51"/>
      <c r="G190" s="51"/>
      <c r="H190" s="51"/>
      <c r="I190" s="51"/>
      <c r="J190" s="51"/>
      <c r="K190" s="51"/>
      <c r="L190" s="51"/>
      <c r="M190" s="51"/>
      <c r="N190" s="51"/>
      <c r="O190" s="51"/>
      <c r="P190" s="51"/>
      <c r="Q190" s="51"/>
      <c r="R190" s="52"/>
      <c r="S190" s="52" t="s">
        <v>276</v>
      </c>
      <c r="T190" s="51" t="s">
        <v>453</v>
      </c>
      <c r="U190" s="51"/>
      <c r="V190" s="52"/>
      <c r="W190" s="52" t="s">
        <v>276</v>
      </c>
      <c r="X190" s="51" t="s">
        <v>454</v>
      </c>
      <c r="Y190" s="51"/>
      <c r="Z190" s="52"/>
      <c r="AA190" s="52" t="s">
        <v>276</v>
      </c>
      <c r="AB190" s="51" t="s">
        <v>457</v>
      </c>
      <c r="AC190" s="51"/>
      <c r="AD190" s="41"/>
    </row>
    <row r="191" spans="1:34" ht="15.75" thickBot="1" x14ac:dyDescent="0.3">
      <c r="A191" s="17"/>
      <c r="B191" s="41"/>
      <c r="C191" s="41"/>
      <c r="D191" s="44"/>
      <c r="E191" s="44"/>
      <c r="F191" s="44"/>
      <c r="G191" s="44"/>
      <c r="H191" s="44"/>
      <c r="I191" s="44"/>
      <c r="J191" s="44"/>
      <c r="K191" s="44"/>
      <c r="L191" s="44"/>
      <c r="M191" s="44"/>
      <c r="N191" s="44"/>
      <c r="O191" s="44"/>
      <c r="P191" s="44"/>
      <c r="Q191" s="44"/>
      <c r="R191" s="41"/>
      <c r="S191" s="41"/>
      <c r="T191" s="42"/>
      <c r="U191" s="42"/>
      <c r="V191" s="41"/>
      <c r="W191" s="41"/>
      <c r="X191" s="42" t="s">
        <v>455</v>
      </c>
      <c r="Y191" s="42"/>
      <c r="Z191" s="41"/>
      <c r="AA191" s="41"/>
      <c r="AB191" s="42" t="s">
        <v>458</v>
      </c>
      <c r="AC191" s="42"/>
      <c r="AD191" s="41"/>
    </row>
    <row r="192" spans="1:34" ht="15.75" thickBot="1" x14ac:dyDescent="0.3">
      <c r="A192" s="17"/>
      <c r="B192" s="53" t="s">
        <v>325</v>
      </c>
      <c r="C192" s="23" t="s">
        <v>276</v>
      </c>
      <c r="D192" s="45" t="s">
        <v>460</v>
      </c>
      <c r="E192" s="45"/>
      <c r="F192" s="23"/>
      <c r="G192" s="23" t="s">
        <v>276</v>
      </c>
      <c r="H192" s="45" t="s">
        <v>461</v>
      </c>
      <c r="I192" s="45"/>
      <c r="J192" s="23"/>
      <c r="K192" s="23" t="s">
        <v>276</v>
      </c>
      <c r="L192" s="45" t="s">
        <v>462</v>
      </c>
      <c r="M192" s="45"/>
      <c r="N192" s="23"/>
      <c r="O192" s="23" t="s">
        <v>276</v>
      </c>
      <c r="P192" s="45" t="s">
        <v>141</v>
      </c>
      <c r="Q192" s="45"/>
      <c r="R192" s="23"/>
      <c r="S192" s="23" t="s">
        <v>276</v>
      </c>
      <c r="T192" s="44"/>
      <c r="U192" s="44"/>
      <c r="V192" s="41"/>
      <c r="W192" s="23" t="s">
        <v>276</v>
      </c>
      <c r="X192" s="44" t="s">
        <v>456</v>
      </c>
      <c r="Y192" s="44"/>
      <c r="Z192" s="41"/>
      <c r="AA192" s="23" t="s">
        <v>276</v>
      </c>
      <c r="AB192" s="44" t="s">
        <v>459</v>
      </c>
      <c r="AC192" s="44"/>
      <c r="AD192" s="41"/>
    </row>
    <row r="193" spans="1:34" x14ac:dyDescent="0.25">
      <c r="A193" s="17"/>
      <c r="B193" s="27" t="s">
        <v>463</v>
      </c>
      <c r="C193" s="28" t="s">
        <v>276</v>
      </c>
      <c r="D193" s="28" t="s">
        <v>281</v>
      </c>
      <c r="E193" s="40" t="s">
        <v>292</v>
      </c>
      <c r="F193" s="30" t="s">
        <v>276</v>
      </c>
      <c r="G193" s="28" t="s">
        <v>276</v>
      </c>
      <c r="H193" s="28" t="s">
        <v>281</v>
      </c>
      <c r="I193" s="40" t="s">
        <v>292</v>
      </c>
      <c r="J193" s="30" t="s">
        <v>276</v>
      </c>
      <c r="K193" s="28" t="s">
        <v>276</v>
      </c>
      <c r="L193" s="28" t="s">
        <v>281</v>
      </c>
      <c r="M193" s="29">
        <v>2430</v>
      </c>
      <c r="N193" s="30" t="s">
        <v>276</v>
      </c>
      <c r="O193" s="28" t="s">
        <v>276</v>
      </c>
      <c r="P193" s="28" t="s">
        <v>281</v>
      </c>
      <c r="Q193" s="29">
        <v>2430</v>
      </c>
      <c r="R193" s="30" t="s">
        <v>276</v>
      </c>
      <c r="S193" s="28" t="s">
        <v>276</v>
      </c>
      <c r="T193" s="28" t="s">
        <v>281</v>
      </c>
      <c r="U193" s="29">
        <v>380665</v>
      </c>
      <c r="V193" s="30" t="s">
        <v>276</v>
      </c>
      <c r="W193" s="28" t="s">
        <v>276</v>
      </c>
      <c r="X193" s="28" t="s">
        <v>281</v>
      </c>
      <c r="Y193" s="29">
        <v>383095</v>
      </c>
      <c r="Z193" s="30" t="s">
        <v>276</v>
      </c>
      <c r="AA193" s="28" t="s">
        <v>276</v>
      </c>
      <c r="AB193" s="28" t="s">
        <v>281</v>
      </c>
      <c r="AC193" s="40" t="s">
        <v>292</v>
      </c>
      <c r="AD193" s="30" t="s">
        <v>276</v>
      </c>
    </row>
    <row r="194" spans="1:34" x14ac:dyDescent="0.25">
      <c r="A194" s="17"/>
      <c r="B194" s="31" t="s">
        <v>464</v>
      </c>
      <c r="C194" s="11" t="s">
        <v>276</v>
      </c>
      <c r="D194" s="11"/>
      <c r="E194" s="38">
        <v>1933</v>
      </c>
      <c r="F194" s="12" t="s">
        <v>276</v>
      </c>
      <c r="G194" s="11" t="s">
        <v>276</v>
      </c>
      <c r="H194" s="11"/>
      <c r="I194" s="32" t="s">
        <v>292</v>
      </c>
      <c r="J194" s="12" t="s">
        <v>276</v>
      </c>
      <c r="K194" s="11" t="s">
        <v>276</v>
      </c>
      <c r="L194" s="11"/>
      <c r="M194" s="38">
        <v>9639</v>
      </c>
      <c r="N194" s="12" t="s">
        <v>276</v>
      </c>
      <c r="O194" s="11" t="s">
        <v>276</v>
      </c>
      <c r="P194" s="11"/>
      <c r="Q194" s="38">
        <v>11572</v>
      </c>
      <c r="R194" s="12" t="s">
        <v>276</v>
      </c>
      <c r="S194" s="11" t="s">
        <v>276</v>
      </c>
      <c r="T194" s="11"/>
      <c r="U194" s="38">
        <v>2556798</v>
      </c>
      <c r="V194" s="12" t="s">
        <v>276</v>
      </c>
      <c r="W194" s="11" t="s">
        <v>276</v>
      </c>
      <c r="X194" s="11"/>
      <c r="Y194" s="38">
        <v>2568370</v>
      </c>
      <c r="Z194" s="12" t="s">
        <v>276</v>
      </c>
      <c r="AA194" s="11" t="s">
        <v>276</v>
      </c>
      <c r="AB194" s="11"/>
      <c r="AC194" s="32">
        <v>151</v>
      </c>
      <c r="AD194" s="12" t="s">
        <v>276</v>
      </c>
    </row>
    <row r="195" spans="1:34" x14ac:dyDescent="0.25">
      <c r="A195" s="17"/>
      <c r="B195" s="27" t="s">
        <v>465</v>
      </c>
      <c r="C195" s="28" t="s">
        <v>276</v>
      </c>
      <c r="D195" s="28"/>
      <c r="E195" s="29">
        <v>1743</v>
      </c>
      <c r="F195" s="30" t="s">
        <v>276</v>
      </c>
      <c r="G195" s="28" t="s">
        <v>276</v>
      </c>
      <c r="H195" s="28"/>
      <c r="I195" s="40">
        <v>6</v>
      </c>
      <c r="J195" s="30" t="s">
        <v>276</v>
      </c>
      <c r="K195" s="28" t="s">
        <v>276</v>
      </c>
      <c r="L195" s="28"/>
      <c r="M195" s="29">
        <v>14591</v>
      </c>
      <c r="N195" s="30" t="s">
        <v>276</v>
      </c>
      <c r="O195" s="28" t="s">
        <v>276</v>
      </c>
      <c r="P195" s="28"/>
      <c r="Q195" s="29">
        <v>16340</v>
      </c>
      <c r="R195" s="30" t="s">
        <v>276</v>
      </c>
      <c r="S195" s="28" t="s">
        <v>276</v>
      </c>
      <c r="T195" s="28"/>
      <c r="U195" s="29">
        <v>2573065</v>
      </c>
      <c r="V195" s="30" t="s">
        <v>276</v>
      </c>
      <c r="W195" s="28" t="s">
        <v>276</v>
      </c>
      <c r="X195" s="28"/>
      <c r="Y195" s="29">
        <v>2589405</v>
      </c>
      <c r="Z195" s="30" t="s">
        <v>276</v>
      </c>
      <c r="AA195" s="28" t="s">
        <v>276</v>
      </c>
      <c r="AB195" s="28"/>
      <c r="AC195" s="40" t="s">
        <v>292</v>
      </c>
      <c r="AD195" s="30" t="s">
        <v>276</v>
      </c>
    </row>
    <row r="196" spans="1:34" x14ac:dyDescent="0.25">
      <c r="A196" s="17"/>
      <c r="B196" s="11"/>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row>
    <row r="197" spans="1:34" x14ac:dyDescent="0.25">
      <c r="A197" s="17"/>
      <c r="B197" s="31" t="s">
        <v>466</v>
      </c>
      <c r="C197" s="11" t="s">
        <v>276</v>
      </c>
      <c r="D197" s="11"/>
      <c r="E197" s="32">
        <v>517</v>
      </c>
      <c r="F197" s="12" t="s">
        <v>276</v>
      </c>
      <c r="G197" s="11" t="s">
        <v>276</v>
      </c>
      <c r="H197" s="11"/>
      <c r="I197" s="38">
        <v>2297</v>
      </c>
      <c r="J197" s="12" t="s">
        <v>276</v>
      </c>
      <c r="K197" s="11" t="s">
        <v>276</v>
      </c>
      <c r="L197" s="11"/>
      <c r="M197" s="38">
        <v>9326</v>
      </c>
      <c r="N197" s="12" t="s">
        <v>276</v>
      </c>
      <c r="O197" s="11" t="s">
        <v>276</v>
      </c>
      <c r="P197" s="11"/>
      <c r="Q197" s="38">
        <v>12140</v>
      </c>
      <c r="R197" s="12" t="s">
        <v>276</v>
      </c>
      <c r="S197" s="11" t="s">
        <v>276</v>
      </c>
      <c r="T197" s="11"/>
      <c r="U197" s="38">
        <v>261615</v>
      </c>
      <c r="V197" s="12" t="s">
        <v>276</v>
      </c>
      <c r="W197" s="11" t="s">
        <v>276</v>
      </c>
      <c r="X197" s="11"/>
      <c r="Y197" s="38">
        <v>273755</v>
      </c>
      <c r="Z197" s="12" t="s">
        <v>276</v>
      </c>
      <c r="AA197" s="11" t="s">
        <v>276</v>
      </c>
      <c r="AB197" s="11"/>
      <c r="AC197" s="38">
        <v>1267</v>
      </c>
      <c r="AD197" s="12" t="s">
        <v>276</v>
      </c>
    </row>
    <row r="198" spans="1:34" x14ac:dyDescent="0.25">
      <c r="A198" s="17"/>
      <c r="B198" s="27" t="s">
        <v>467</v>
      </c>
      <c r="C198" s="28" t="s">
        <v>276</v>
      </c>
      <c r="D198" s="28"/>
      <c r="E198" s="40" t="s">
        <v>292</v>
      </c>
      <c r="F198" s="30" t="s">
        <v>276</v>
      </c>
      <c r="G198" s="28" t="s">
        <v>276</v>
      </c>
      <c r="H198" s="28"/>
      <c r="I198" s="40" t="s">
        <v>292</v>
      </c>
      <c r="J198" s="30" t="s">
        <v>276</v>
      </c>
      <c r="K198" s="28" t="s">
        <v>276</v>
      </c>
      <c r="L198" s="28"/>
      <c r="M198" s="40">
        <v>442</v>
      </c>
      <c r="N198" s="30" t="s">
        <v>276</v>
      </c>
      <c r="O198" s="28" t="s">
        <v>276</v>
      </c>
      <c r="P198" s="28"/>
      <c r="Q198" s="40">
        <v>442</v>
      </c>
      <c r="R198" s="30" t="s">
        <v>276</v>
      </c>
      <c r="S198" s="28" t="s">
        <v>276</v>
      </c>
      <c r="T198" s="28"/>
      <c r="U198" s="29">
        <v>115715</v>
      </c>
      <c r="V198" s="30" t="s">
        <v>276</v>
      </c>
      <c r="W198" s="28" t="s">
        <v>276</v>
      </c>
      <c r="X198" s="28"/>
      <c r="Y198" s="29">
        <v>116157</v>
      </c>
      <c r="Z198" s="30" t="s">
        <v>276</v>
      </c>
      <c r="AA198" s="28" t="s">
        <v>276</v>
      </c>
      <c r="AB198" s="28"/>
      <c r="AC198" s="40" t="s">
        <v>292</v>
      </c>
      <c r="AD198" s="30" t="s">
        <v>276</v>
      </c>
    </row>
    <row r="199" spans="1:34" x14ac:dyDescent="0.25">
      <c r="A199" s="17"/>
      <c r="B199" s="11"/>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row>
    <row r="200" spans="1:34" x14ac:dyDescent="0.25">
      <c r="A200" s="17"/>
      <c r="B200" s="31" t="s">
        <v>443</v>
      </c>
      <c r="C200" s="11" t="s">
        <v>276</v>
      </c>
      <c r="D200" s="11"/>
      <c r="E200" s="38">
        <v>1745</v>
      </c>
      <c r="F200" s="12" t="s">
        <v>276</v>
      </c>
      <c r="G200" s="11" t="s">
        <v>276</v>
      </c>
      <c r="H200" s="11"/>
      <c r="I200" s="32">
        <v>577</v>
      </c>
      <c r="J200" s="12" t="s">
        <v>276</v>
      </c>
      <c r="K200" s="11" t="s">
        <v>276</v>
      </c>
      <c r="L200" s="11"/>
      <c r="M200" s="38">
        <v>7092</v>
      </c>
      <c r="N200" s="12" t="s">
        <v>276</v>
      </c>
      <c r="O200" s="11" t="s">
        <v>276</v>
      </c>
      <c r="P200" s="11"/>
      <c r="Q200" s="38">
        <v>9414</v>
      </c>
      <c r="R200" s="12" t="s">
        <v>276</v>
      </c>
      <c r="S200" s="11" t="s">
        <v>276</v>
      </c>
      <c r="T200" s="11"/>
      <c r="U200" s="38">
        <v>1063257</v>
      </c>
      <c r="V200" s="12" t="s">
        <v>276</v>
      </c>
      <c r="W200" s="11" t="s">
        <v>276</v>
      </c>
      <c r="X200" s="11"/>
      <c r="Y200" s="38">
        <v>1072671</v>
      </c>
      <c r="Z200" s="12" t="s">
        <v>276</v>
      </c>
      <c r="AA200" s="11" t="s">
        <v>276</v>
      </c>
      <c r="AB200" s="11"/>
      <c r="AC200" s="32" t="s">
        <v>292</v>
      </c>
      <c r="AD200" s="12" t="s">
        <v>276</v>
      </c>
    </row>
    <row r="201" spans="1:34" x14ac:dyDescent="0.25">
      <c r="A201" s="17"/>
      <c r="B201" s="27" t="s">
        <v>444</v>
      </c>
      <c r="C201" s="28" t="s">
        <v>276</v>
      </c>
      <c r="D201" s="28"/>
      <c r="E201" s="29">
        <v>1719</v>
      </c>
      <c r="F201" s="30" t="s">
        <v>276</v>
      </c>
      <c r="G201" s="28" t="s">
        <v>276</v>
      </c>
      <c r="H201" s="28"/>
      <c r="I201" s="40">
        <v>439</v>
      </c>
      <c r="J201" s="30" t="s">
        <v>276</v>
      </c>
      <c r="K201" s="28" t="s">
        <v>276</v>
      </c>
      <c r="L201" s="28"/>
      <c r="M201" s="29">
        <v>1056</v>
      </c>
      <c r="N201" s="30" t="s">
        <v>276</v>
      </c>
      <c r="O201" s="28" t="s">
        <v>276</v>
      </c>
      <c r="P201" s="28"/>
      <c r="Q201" s="29">
        <v>3214</v>
      </c>
      <c r="R201" s="30" t="s">
        <v>276</v>
      </c>
      <c r="S201" s="28" t="s">
        <v>276</v>
      </c>
      <c r="T201" s="28"/>
      <c r="U201" s="29">
        <v>364094</v>
      </c>
      <c r="V201" s="30" t="s">
        <v>276</v>
      </c>
      <c r="W201" s="28" t="s">
        <v>276</v>
      </c>
      <c r="X201" s="28"/>
      <c r="Y201" s="29">
        <v>367308</v>
      </c>
      <c r="Z201" s="30" t="s">
        <v>276</v>
      </c>
      <c r="AA201" s="28" t="s">
        <v>276</v>
      </c>
      <c r="AB201" s="28"/>
      <c r="AC201" s="40" t="s">
        <v>292</v>
      </c>
      <c r="AD201" s="30" t="s">
        <v>276</v>
      </c>
    </row>
    <row r="202" spans="1:34" x14ac:dyDescent="0.25">
      <c r="A202" s="17"/>
      <c r="B202" s="31" t="s">
        <v>468</v>
      </c>
      <c r="C202" s="11" t="s">
        <v>276</v>
      </c>
      <c r="D202" s="11"/>
      <c r="E202" s="32">
        <v>184</v>
      </c>
      <c r="F202" s="12" t="s">
        <v>276</v>
      </c>
      <c r="G202" s="11" t="s">
        <v>276</v>
      </c>
      <c r="H202" s="11"/>
      <c r="I202" s="32">
        <v>102</v>
      </c>
      <c r="J202" s="12" t="s">
        <v>276</v>
      </c>
      <c r="K202" s="11" t="s">
        <v>276</v>
      </c>
      <c r="L202" s="11"/>
      <c r="M202" s="32">
        <v>425</v>
      </c>
      <c r="N202" s="12" t="s">
        <v>276</v>
      </c>
      <c r="O202" s="11" t="s">
        <v>276</v>
      </c>
      <c r="P202" s="11"/>
      <c r="Q202" s="32">
        <v>711</v>
      </c>
      <c r="R202" s="12" t="s">
        <v>276</v>
      </c>
      <c r="S202" s="11" t="s">
        <v>276</v>
      </c>
      <c r="T202" s="11"/>
      <c r="U202" s="38">
        <v>59225</v>
      </c>
      <c r="V202" s="12" t="s">
        <v>276</v>
      </c>
      <c r="W202" s="11" t="s">
        <v>276</v>
      </c>
      <c r="X202" s="11"/>
      <c r="Y202" s="38">
        <v>59936</v>
      </c>
      <c r="Z202" s="12" t="s">
        <v>276</v>
      </c>
      <c r="AA202" s="11" t="s">
        <v>276</v>
      </c>
      <c r="AB202" s="11"/>
      <c r="AC202" s="32" t="s">
        <v>292</v>
      </c>
      <c r="AD202" s="12" t="s">
        <v>276</v>
      </c>
    </row>
    <row r="203" spans="1:34" ht="15.75" thickBot="1" x14ac:dyDescent="0.3">
      <c r="A203" s="17"/>
      <c r="B203" s="27" t="s">
        <v>79</v>
      </c>
      <c r="C203" s="28" t="s">
        <v>276</v>
      </c>
      <c r="D203" s="28"/>
      <c r="E203" s="40">
        <v>684</v>
      </c>
      <c r="F203" s="30" t="s">
        <v>276</v>
      </c>
      <c r="G203" s="28" t="s">
        <v>276</v>
      </c>
      <c r="H203" s="28"/>
      <c r="I203" s="40">
        <v>460</v>
      </c>
      <c r="J203" s="30" t="s">
        <v>276</v>
      </c>
      <c r="K203" s="28" t="s">
        <v>276</v>
      </c>
      <c r="L203" s="28"/>
      <c r="M203" s="40">
        <v>255</v>
      </c>
      <c r="N203" s="30" t="s">
        <v>276</v>
      </c>
      <c r="O203" s="28" t="s">
        <v>276</v>
      </c>
      <c r="P203" s="28"/>
      <c r="Q203" s="29">
        <v>1399</v>
      </c>
      <c r="R203" s="30" t="s">
        <v>276</v>
      </c>
      <c r="S203" s="28" t="s">
        <v>276</v>
      </c>
      <c r="T203" s="28"/>
      <c r="U203" s="29">
        <v>287477</v>
      </c>
      <c r="V203" s="30" t="s">
        <v>276</v>
      </c>
      <c r="W203" s="28" t="s">
        <v>276</v>
      </c>
      <c r="X203" s="28"/>
      <c r="Y203" s="29">
        <v>288876</v>
      </c>
      <c r="Z203" s="30" t="s">
        <v>276</v>
      </c>
      <c r="AA203" s="28" t="s">
        <v>276</v>
      </c>
      <c r="AB203" s="28"/>
      <c r="AC203" s="40" t="s">
        <v>292</v>
      </c>
      <c r="AD203" s="30" t="s">
        <v>276</v>
      </c>
    </row>
    <row r="204" spans="1:34" x14ac:dyDescent="0.25">
      <c r="A204" s="17"/>
      <c r="B204" s="33"/>
      <c r="C204" s="33" t="s">
        <v>276</v>
      </c>
      <c r="D204" s="34"/>
      <c r="E204" s="34"/>
      <c r="F204" s="33"/>
      <c r="G204" s="33" t="s">
        <v>276</v>
      </c>
      <c r="H204" s="34"/>
      <c r="I204" s="34"/>
      <c r="J204" s="33"/>
      <c r="K204" s="33" t="s">
        <v>276</v>
      </c>
      <c r="L204" s="34"/>
      <c r="M204" s="34"/>
      <c r="N204" s="33"/>
      <c r="O204" s="33" t="s">
        <v>276</v>
      </c>
      <c r="P204" s="34"/>
      <c r="Q204" s="34"/>
      <c r="R204" s="33"/>
      <c r="S204" s="33" t="s">
        <v>276</v>
      </c>
      <c r="T204" s="34"/>
      <c r="U204" s="34"/>
      <c r="V204" s="33"/>
      <c r="W204" s="33" t="s">
        <v>276</v>
      </c>
      <c r="X204" s="34"/>
      <c r="Y204" s="34"/>
      <c r="Z204" s="33"/>
      <c r="AA204" s="33" t="s">
        <v>276</v>
      </c>
      <c r="AB204" s="34"/>
      <c r="AC204" s="34"/>
      <c r="AD204" s="33"/>
    </row>
    <row r="205" spans="1:34" ht="15.75" thickBot="1" x14ac:dyDescent="0.3">
      <c r="A205" s="17"/>
      <c r="B205" s="14"/>
      <c r="C205" s="23" t="s">
        <v>276</v>
      </c>
      <c r="D205" s="11" t="s">
        <v>281</v>
      </c>
      <c r="E205" s="38">
        <v>8525</v>
      </c>
      <c r="F205" s="12" t="s">
        <v>276</v>
      </c>
      <c r="G205" s="23" t="s">
        <v>276</v>
      </c>
      <c r="H205" s="11" t="s">
        <v>281</v>
      </c>
      <c r="I205" s="38">
        <v>3881</v>
      </c>
      <c r="J205" s="12" t="s">
        <v>276</v>
      </c>
      <c r="K205" s="23" t="s">
        <v>276</v>
      </c>
      <c r="L205" s="11" t="s">
        <v>281</v>
      </c>
      <c r="M205" s="38">
        <v>45256</v>
      </c>
      <c r="N205" s="12" t="s">
        <v>276</v>
      </c>
      <c r="O205" s="23" t="s">
        <v>276</v>
      </c>
      <c r="P205" s="11" t="s">
        <v>281</v>
      </c>
      <c r="Q205" s="38">
        <v>57662</v>
      </c>
      <c r="R205" s="12" t="s">
        <v>276</v>
      </c>
      <c r="S205" s="23" t="s">
        <v>276</v>
      </c>
      <c r="T205" s="11" t="s">
        <v>281</v>
      </c>
      <c r="U205" s="38">
        <v>7661911</v>
      </c>
      <c r="V205" s="12" t="s">
        <v>276</v>
      </c>
      <c r="W205" s="23" t="s">
        <v>276</v>
      </c>
      <c r="X205" s="11" t="s">
        <v>281</v>
      </c>
      <c r="Y205" s="38">
        <v>7719573</v>
      </c>
      <c r="Z205" s="12" t="s">
        <v>276</v>
      </c>
      <c r="AA205" s="23" t="s">
        <v>276</v>
      </c>
      <c r="AB205" s="11" t="s">
        <v>281</v>
      </c>
      <c r="AC205" s="38">
        <v>1418</v>
      </c>
      <c r="AD205" s="12" t="s">
        <v>276</v>
      </c>
    </row>
    <row r="206" spans="1:34" ht="15.75" thickTop="1" x14ac:dyDescent="0.25">
      <c r="A206" s="17"/>
      <c r="B206" s="33"/>
      <c r="C206" s="33" t="s">
        <v>276</v>
      </c>
      <c r="D206" s="36"/>
      <c r="E206" s="36"/>
      <c r="F206" s="33"/>
      <c r="G206" s="33" t="s">
        <v>276</v>
      </c>
      <c r="H206" s="36"/>
      <c r="I206" s="36"/>
      <c r="J206" s="33"/>
      <c r="K206" s="33" t="s">
        <v>276</v>
      </c>
      <c r="L206" s="36"/>
      <c r="M206" s="36"/>
      <c r="N206" s="33"/>
      <c r="O206" s="33" t="s">
        <v>276</v>
      </c>
      <c r="P206" s="36"/>
      <c r="Q206" s="36"/>
      <c r="R206" s="33"/>
      <c r="S206" s="33" t="s">
        <v>276</v>
      </c>
      <c r="T206" s="36"/>
      <c r="U206" s="36"/>
      <c r="V206" s="33"/>
      <c r="W206" s="33" t="s">
        <v>276</v>
      </c>
      <c r="X206" s="36"/>
      <c r="Y206" s="36"/>
      <c r="Z206" s="33"/>
      <c r="AA206" s="33" t="s">
        <v>276</v>
      </c>
      <c r="AB206" s="36"/>
      <c r="AC206" s="36"/>
      <c r="AD206" s="33"/>
    </row>
    <row r="207" spans="1:34" ht="15.75" x14ac:dyDescent="0.25">
      <c r="A207" s="17"/>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c r="AE207" s="22"/>
      <c r="AF207" s="22"/>
      <c r="AG207" s="22"/>
      <c r="AH207" s="22"/>
    </row>
    <row r="208" spans="1:34" ht="51" x14ac:dyDescent="0.25">
      <c r="A208" s="17"/>
      <c r="B208" s="56" t="s">
        <v>469</v>
      </c>
      <c r="C208" s="13" t="s">
        <v>470</v>
      </c>
    </row>
    <row r="209" spans="1:34" x14ac:dyDescent="0.25">
      <c r="A209" s="17"/>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c r="AE209" s="20"/>
      <c r="AF209" s="20"/>
      <c r="AG209" s="20"/>
      <c r="AH209" s="20"/>
    </row>
    <row r="210" spans="1:34" x14ac:dyDescent="0.25">
      <c r="A210" s="17"/>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row>
    <row r="211" spans="1:34" ht="15.75" thickBot="1" x14ac:dyDescent="0.3">
      <c r="A211" s="17"/>
      <c r="B211" s="23"/>
      <c r="C211" s="23" t="s">
        <v>276</v>
      </c>
      <c r="D211" s="44" t="s">
        <v>361</v>
      </c>
      <c r="E211" s="44"/>
      <c r="F211" s="44"/>
      <c r="G211" s="44"/>
      <c r="H211" s="44"/>
      <c r="I211" s="44"/>
      <c r="J211" s="44"/>
      <c r="K211" s="44"/>
      <c r="L211" s="44"/>
      <c r="M211" s="44"/>
      <c r="N211" s="44"/>
      <c r="O211" s="44"/>
      <c r="P211" s="44"/>
      <c r="Q211" s="44"/>
      <c r="R211" s="44"/>
      <c r="S211" s="44"/>
      <c r="T211" s="44"/>
      <c r="U211" s="44"/>
      <c r="V211" s="44"/>
      <c r="W211" s="44"/>
      <c r="X211" s="44"/>
      <c r="Y211" s="44"/>
      <c r="Z211" s="44"/>
      <c r="AA211" s="44"/>
      <c r="AB211" s="44"/>
      <c r="AC211" s="44"/>
      <c r="AD211" s="23"/>
    </row>
    <row r="212" spans="1:34" ht="15.75" thickBot="1" x14ac:dyDescent="0.3">
      <c r="A212" s="17"/>
      <c r="B212" s="23"/>
      <c r="C212" s="23" t="s">
        <v>276</v>
      </c>
      <c r="D212" s="45" t="s">
        <v>451</v>
      </c>
      <c r="E212" s="45"/>
      <c r="F212" s="45"/>
      <c r="G212" s="45"/>
      <c r="H212" s="45"/>
      <c r="I212" s="45"/>
      <c r="J212" s="45"/>
      <c r="K212" s="45"/>
      <c r="L212" s="45"/>
      <c r="M212" s="45"/>
      <c r="N212" s="45"/>
      <c r="O212" s="45"/>
      <c r="P212" s="45"/>
      <c r="Q212" s="45"/>
      <c r="R212" s="45"/>
      <c r="S212" s="45"/>
      <c r="T212" s="45"/>
      <c r="U212" s="45"/>
      <c r="V212" s="45"/>
      <c r="W212" s="45"/>
      <c r="X212" s="45"/>
      <c r="Y212" s="45"/>
      <c r="Z212" s="45"/>
      <c r="AA212" s="45"/>
      <c r="AB212" s="45"/>
      <c r="AC212" s="45"/>
      <c r="AD212" s="23"/>
    </row>
    <row r="213" spans="1:34" x14ac:dyDescent="0.25">
      <c r="A213" s="17"/>
      <c r="B213" s="41"/>
      <c r="C213" s="41" t="s">
        <v>276</v>
      </c>
      <c r="D213" s="51" t="s">
        <v>471</v>
      </c>
      <c r="E213" s="51"/>
      <c r="F213" s="51"/>
      <c r="G213" s="51"/>
      <c r="H213" s="51"/>
      <c r="I213" s="51"/>
      <c r="J213" s="51"/>
      <c r="K213" s="51"/>
      <c r="L213" s="51"/>
      <c r="M213" s="51"/>
      <c r="N213" s="51"/>
      <c r="O213" s="51"/>
      <c r="P213" s="51"/>
      <c r="Q213" s="51"/>
      <c r="R213" s="52"/>
      <c r="S213" s="52" t="s">
        <v>276</v>
      </c>
      <c r="T213" s="52"/>
      <c r="U213" s="52"/>
      <c r="V213" s="52"/>
      <c r="W213" s="52" t="s">
        <v>276</v>
      </c>
      <c r="X213" s="51" t="s">
        <v>454</v>
      </c>
      <c r="Y213" s="51"/>
      <c r="Z213" s="52"/>
      <c r="AA213" s="52" t="s">
        <v>276</v>
      </c>
      <c r="AB213" s="51" t="s">
        <v>457</v>
      </c>
      <c r="AC213" s="51"/>
      <c r="AD213" s="41"/>
    </row>
    <row r="214" spans="1:34" ht="15.75" thickBot="1" x14ac:dyDescent="0.3">
      <c r="A214" s="17"/>
      <c r="B214" s="41"/>
      <c r="C214" s="41"/>
      <c r="D214" s="44"/>
      <c r="E214" s="44"/>
      <c r="F214" s="44"/>
      <c r="G214" s="44"/>
      <c r="H214" s="44"/>
      <c r="I214" s="44"/>
      <c r="J214" s="44"/>
      <c r="K214" s="44"/>
      <c r="L214" s="44"/>
      <c r="M214" s="44"/>
      <c r="N214" s="44"/>
      <c r="O214" s="44"/>
      <c r="P214" s="44"/>
      <c r="Q214" s="44"/>
      <c r="R214" s="41"/>
      <c r="S214" s="41"/>
      <c r="T214" s="41"/>
      <c r="U214" s="41"/>
      <c r="V214" s="41"/>
      <c r="W214" s="41"/>
      <c r="X214" s="42" t="s">
        <v>455</v>
      </c>
      <c r="Y214" s="42"/>
      <c r="Z214" s="41"/>
      <c r="AA214" s="41"/>
      <c r="AB214" s="42" t="s">
        <v>458</v>
      </c>
      <c r="AC214" s="42"/>
      <c r="AD214" s="41"/>
    </row>
    <row r="215" spans="1:34" ht="15.75" thickBot="1" x14ac:dyDescent="0.3">
      <c r="A215" s="17"/>
      <c r="B215" s="25" t="s">
        <v>325</v>
      </c>
      <c r="C215" s="23" t="s">
        <v>276</v>
      </c>
      <c r="D215" s="45" t="s">
        <v>460</v>
      </c>
      <c r="E215" s="45"/>
      <c r="F215" s="23"/>
      <c r="G215" s="23" t="s">
        <v>276</v>
      </c>
      <c r="H215" s="45" t="s">
        <v>461</v>
      </c>
      <c r="I215" s="45"/>
      <c r="J215" s="23"/>
      <c r="K215" s="23" t="s">
        <v>276</v>
      </c>
      <c r="L215" s="45" t="s">
        <v>462</v>
      </c>
      <c r="M215" s="45"/>
      <c r="N215" s="23"/>
      <c r="O215" s="23" t="s">
        <v>276</v>
      </c>
      <c r="P215" s="45" t="s">
        <v>141</v>
      </c>
      <c r="Q215" s="45"/>
      <c r="R215" s="23"/>
      <c r="S215" s="23" t="s">
        <v>276</v>
      </c>
      <c r="T215" s="44" t="s">
        <v>453</v>
      </c>
      <c r="U215" s="44"/>
      <c r="V215" s="23"/>
      <c r="W215" s="23" t="s">
        <v>276</v>
      </c>
      <c r="X215" s="44" t="s">
        <v>456</v>
      </c>
      <c r="Y215" s="44"/>
      <c r="Z215" s="41"/>
      <c r="AA215" s="23" t="s">
        <v>276</v>
      </c>
      <c r="AB215" s="44" t="s">
        <v>459</v>
      </c>
      <c r="AC215" s="44"/>
      <c r="AD215" s="41"/>
    </row>
    <row r="216" spans="1:34" x14ac:dyDescent="0.25">
      <c r="A216" s="17"/>
      <c r="B216" s="27" t="s">
        <v>463</v>
      </c>
      <c r="C216" s="28" t="s">
        <v>276</v>
      </c>
      <c r="D216" s="28" t="s">
        <v>281</v>
      </c>
      <c r="E216" s="40">
        <v>60</v>
      </c>
      <c r="F216" s="30" t="s">
        <v>276</v>
      </c>
      <c r="G216" s="28" t="s">
        <v>276</v>
      </c>
      <c r="H216" s="28" t="s">
        <v>281</v>
      </c>
      <c r="I216" s="40" t="s">
        <v>292</v>
      </c>
      <c r="J216" s="30" t="s">
        <v>276</v>
      </c>
      <c r="K216" s="28" t="s">
        <v>276</v>
      </c>
      <c r="L216" s="28" t="s">
        <v>281</v>
      </c>
      <c r="M216" s="29">
        <v>5479</v>
      </c>
      <c r="N216" s="30" t="s">
        <v>276</v>
      </c>
      <c r="O216" s="28" t="s">
        <v>276</v>
      </c>
      <c r="P216" s="28" t="s">
        <v>281</v>
      </c>
      <c r="Q216" s="29">
        <v>5539</v>
      </c>
      <c r="R216" s="30" t="s">
        <v>276</v>
      </c>
      <c r="S216" s="28" t="s">
        <v>276</v>
      </c>
      <c r="T216" s="28" t="s">
        <v>281</v>
      </c>
      <c r="U216" s="29">
        <v>288137</v>
      </c>
      <c r="V216" s="30" t="s">
        <v>276</v>
      </c>
      <c r="W216" s="28" t="s">
        <v>276</v>
      </c>
      <c r="X216" s="28" t="s">
        <v>281</v>
      </c>
      <c r="Y216" s="29">
        <v>293676</v>
      </c>
      <c r="Z216" s="30" t="s">
        <v>276</v>
      </c>
      <c r="AA216" s="28" t="s">
        <v>276</v>
      </c>
      <c r="AB216" s="28" t="s">
        <v>281</v>
      </c>
      <c r="AC216" s="40" t="s">
        <v>292</v>
      </c>
      <c r="AD216" s="30" t="s">
        <v>276</v>
      </c>
    </row>
    <row r="217" spans="1:34" x14ac:dyDescent="0.25">
      <c r="A217" s="17"/>
      <c r="B217" s="31" t="s">
        <v>464</v>
      </c>
      <c r="C217" s="11" t="s">
        <v>276</v>
      </c>
      <c r="D217" s="11"/>
      <c r="E217" s="38">
        <v>3590</v>
      </c>
      <c r="F217" s="12" t="s">
        <v>276</v>
      </c>
      <c r="G217" s="11" t="s">
        <v>276</v>
      </c>
      <c r="H217" s="11"/>
      <c r="I217" s="32" t="s">
        <v>292</v>
      </c>
      <c r="J217" s="12" t="s">
        <v>276</v>
      </c>
      <c r="K217" s="11" t="s">
        <v>276</v>
      </c>
      <c r="L217" s="11"/>
      <c r="M217" s="38">
        <v>23559</v>
      </c>
      <c r="N217" s="12" t="s">
        <v>276</v>
      </c>
      <c r="O217" s="11" t="s">
        <v>276</v>
      </c>
      <c r="P217" s="11"/>
      <c r="Q217" s="38">
        <v>27149</v>
      </c>
      <c r="R217" s="12" t="s">
        <v>276</v>
      </c>
      <c r="S217" s="11" t="s">
        <v>276</v>
      </c>
      <c r="T217" s="11"/>
      <c r="U217" s="38">
        <v>2224495</v>
      </c>
      <c r="V217" s="12" t="s">
        <v>276</v>
      </c>
      <c r="W217" s="11" t="s">
        <v>276</v>
      </c>
      <c r="X217" s="11"/>
      <c r="Y217" s="38">
        <v>2251644</v>
      </c>
      <c r="Z217" s="12" t="s">
        <v>276</v>
      </c>
      <c r="AA217" s="11" t="s">
        <v>276</v>
      </c>
      <c r="AB217" s="11"/>
      <c r="AC217" s="32">
        <v>83</v>
      </c>
      <c r="AD217" s="12" t="s">
        <v>276</v>
      </c>
    </row>
    <row r="218" spans="1:34" x14ac:dyDescent="0.25">
      <c r="A218" s="17"/>
      <c r="B218" s="27" t="s">
        <v>465</v>
      </c>
      <c r="C218" s="28" t="s">
        <v>276</v>
      </c>
      <c r="D218" s="28"/>
      <c r="E218" s="29">
        <v>1430</v>
      </c>
      <c r="F218" s="30" t="s">
        <v>276</v>
      </c>
      <c r="G218" s="28" t="s">
        <v>276</v>
      </c>
      <c r="H218" s="28"/>
      <c r="I218" s="40">
        <v>13</v>
      </c>
      <c r="J218" s="30" t="s">
        <v>276</v>
      </c>
      <c r="K218" s="28" t="s">
        <v>276</v>
      </c>
      <c r="L218" s="28"/>
      <c r="M218" s="29">
        <v>3687</v>
      </c>
      <c r="N218" s="30" t="s">
        <v>276</v>
      </c>
      <c r="O218" s="28" t="s">
        <v>276</v>
      </c>
      <c r="P218" s="28"/>
      <c r="Q218" s="29">
        <v>5130</v>
      </c>
      <c r="R218" s="30" t="s">
        <v>276</v>
      </c>
      <c r="S218" s="28" t="s">
        <v>276</v>
      </c>
      <c r="T218" s="28"/>
      <c r="U218" s="29">
        <v>2362304</v>
      </c>
      <c r="V218" s="30" t="s">
        <v>276</v>
      </c>
      <c r="W218" s="28" t="s">
        <v>276</v>
      </c>
      <c r="X218" s="28"/>
      <c r="Y218" s="29">
        <v>2367434</v>
      </c>
      <c r="Z218" s="30" t="s">
        <v>276</v>
      </c>
      <c r="AA218" s="28" t="s">
        <v>276</v>
      </c>
      <c r="AB218" s="28"/>
      <c r="AC218" s="40">
        <v>329</v>
      </c>
      <c r="AD218" s="30" t="s">
        <v>276</v>
      </c>
    </row>
    <row r="219" spans="1:34" x14ac:dyDescent="0.25">
      <c r="A219" s="17"/>
      <c r="B219" s="11"/>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row>
    <row r="220" spans="1:34" x14ac:dyDescent="0.25">
      <c r="A220" s="17"/>
      <c r="B220" s="31" t="s">
        <v>466</v>
      </c>
      <c r="C220" s="11" t="s">
        <v>276</v>
      </c>
      <c r="D220" s="11"/>
      <c r="E220" s="32">
        <v>662</v>
      </c>
      <c r="F220" s="12" t="s">
        <v>276</v>
      </c>
      <c r="G220" s="11" t="s">
        <v>276</v>
      </c>
      <c r="H220" s="11"/>
      <c r="I220" s="38">
        <v>1156</v>
      </c>
      <c r="J220" s="12" t="s">
        <v>276</v>
      </c>
      <c r="K220" s="11" t="s">
        <v>276</v>
      </c>
      <c r="L220" s="11"/>
      <c r="M220" s="38">
        <v>9168</v>
      </c>
      <c r="N220" s="12" t="s">
        <v>276</v>
      </c>
      <c r="O220" s="11" t="s">
        <v>276</v>
      </c>
      <c r="P220" s="11"/>
      <c r="Q220" s="38">
        <v>10986</v>
      </c>
      <c r="R220" s="12" t="s">
        <v>276</v>
      </c>
      <c r="S220" s="11" t="s">
        <v>276</v>
      </c>
      <c r="T220" s="11"/>
      <c r="U220" s="38">
        <v>185843</v>
      </c>
      <c r="V220" s="12" t="s">
        <v>276</v>
      </c>
      <c r="W220" s="11" t="s">
        <v>276</v>
      </c>
      <c r="X220" s="11"/>
      <c r="Y220" s="38">
        <v>196829</v>
      </c>
      <c r="Z220" s="12" t="s">
        <v>276</v>
      </c>
      <c r="AA220" s="11" t="s">
        <v>276</v>
      </c>
      <c r="AB220" s="11"/>
      <c r="AC220" s="32">
        <v>801</v>
      </c>
      <c r="AD220" s="12" t="s">
        <v>276</v>
      </c>
    </row>
    <row r="221" spans="1:34" x14ac:dyDescent="0.25">
      <c r="A221" s="17"/>
      <c r="B221" s="27" t="s">
        <v>467</v>
      </c>
      <c r="C221" s="28" t="s">
        <v>276</v>
      </c>
      <c r="D221" s="28"/>
      <c r="E221" s="40" t="s">
        <v>292</v>
      </c>
      <c r="F221" s="30" t="s">
        <v>276</v>
      </c>
      <c r="G221" s="28" t="s">
        <v>276</v>
      </c>
      <c r="H221" s="28"/>
      <c r="I221" s="40" t="s">
        <v>292</v>
      </c>
      <c r="J221" s="30" t="s">
        <v>276</v>
      </c>
      <c r="K221" s="28" t="s">
        <v>276</v>
      </c>
      <c r="L221" s="28"/>
      <c r="M221" s="40" t="s">
        <v>292</v>
      </c>
      <c r="N221" s="30" t="s">
        <v>276</v>
      </c>
      <c r="O221" s="28" t="s">
        <v>276</v>
      </c>
      <c r="P221" s="28"/>
      <c r="Q221" s="40" t="s">
        <v>292</v>
      </c>
      <c r="R221" s="30" t="s">
        <v>276</v>
      </c>
      <c r="S221" s="28" t="s">
        <v>276</v>
      </c>
      <c r="T221" s="28"/>
      <c r="U221" s="29">
        <v>60454</v>
      </c>
      <c r="V221" s="30" t="s">
        <v>276</v>
      </c>
      <c r="W221" s="28" t="s">
        <v>276</v>
      </c>
      <c r="X221" s="28"/>
      <c r="Y221" s="29">
        <v>60454</v>
      </c>
      <c r="Z221" s="30" t="s">
        <v>276</v>
      </c>
      <c r="AA221" s="28" t="s">
        <v>276</v>
      </c>
      <c r="AB221" s="28"/>
      <c r="AC221" s="40" t="s">
        <v>292</v>
      </c>
      <c r="AD221" s="30" t="s">
        <v>276</v>
      </c>
    </row>
    <row r="222" spans="1:34" x14ac:dyDescent="0.25">
      <c r="A222" s="17"/>
      <c r="B222" s="11"/>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c r="AB222" s="19"/>
      <c r="AC222" s="19"/>
      <c r="AD222" s="19"/>
    </row>
    <row r="223" spans="1:34" x14ac:dyDescent="0.25">
      <c r="A223" s="17"/>
      <c r="B223" s="31" t="s">
        <v>443</v>
      </c>
      <c r="C223" s="11" t="s">
        <v>276</v>
      </c>
      <c r="D223" s="11"/>
      <c r="E223" s="38">
        <v>2283</v>
      </c>
      <c r="F223" s="12" t="s">
        <v>276</v>
      </c>
      <c r="G223" s="11" t="s">
        <v>276</v>
      </c>
      <c r="H223" s="11"/>
      <c r="I223" s="32">
        <v>796</v>
      </c>
      <c r="J223" s="12" t="s">
        <v>276</v>
      </c>
      <c r="K223" s="11" t="s">
        <v>276</v>
      </c>
      <c r="L223" s="11"/>
      <c r="M223" s="38">
        <v>5793</v>
      </c>
      <c r="N223" s="12" t="s">
        <v>276</v>
      </c>
      <c r="O223" s="11" t="s">
        <v>276</v>
      </c>
      <c r="P223" s="11"/>
      <c r="Q223" s="38">
        <v>8872</v>
      </c>
      <c r="R223" s="12" t="s">
        <v>276</v>
      </c>
      <c r="S223" s="11" t="s">
        <v>276</v>
      </c>
      <c r="T223" s="11"/>
      <c r="U223" s="38">
        <v>991766</v>
      </c>
      <c r="V223" s="12" t="s">
        <v>276</v>
      </c>
      <c r="W223" s="11" t="s">
        <v>276</v>
      </c>
      <c r="X223" s="11"/>
      <c r="Y223" s="38">
        <v>1000638</v>
      </c>
      <c r="Z223" s="12" t="s">
        <v>276</v>
      </c>
      <c r="AA223" s="11" t="s">
        <v>276</v>
      </c>
      <c r="AB223" s="11"/>
      <c r="AC223" s="32">
        <v>158</v>
      </c>
      <c r="AD223" s="12" t="s">
        <v>276</v>
      </c>
    </row>
    <row r="224" spans="1:34" x14ac:dyDescent="0.25">
      <c r="A224" s="17"/>
      <c r="B224" s="27" t="s">
        <v>444</v>
      </c>
      <c r="C224" s="28" t="s">
        <v>276</v>
      </c>
      <c r="D224" s="28"/>
      <c r="E224" s="29">
        <v>1624</v>
      </c>
      <c r="F224" s="30" t="s">
        <v>276</v>
      </c>
      <c r="G224" s="28" t="s">
        <v>276</v>
      </c>
      <c r="H224" s="28"/>
      <c r="I224" s="40">
        <v>326</v>
      </c>
      <c r="J224" s="30" t="s">
        <v>276</v>
      </c>
      <c r="K224" s="28" t="s">
        <v>276</v>
      </c>
      <c r="L224" s="28"/>
      <c r="M224" s="40">
        <v>868</v>
      </c>
      <c r="N224" s="30" t="s">
        <v>276</v>
      </c>
      <c r="O224" s="28" t="s">
        <v>276</v>
      </c>
      <c r="P224" s="28"/>
      <c r="Q224" s="29">
        <v>2818</v>
      </c>
      <c r="R224" s="30" t="s">
        <v>276</v>
      </c>
      <c r="S224" s="28" t="s">
        <v>276</v>
      </c>
      <c r="T224" s="28"/>
      <c r="U224" s="29">
        <v>320148</v>
      </c>
      <c r="V224" s="30" t="s">
        <v>276</v>
      </c>
      <c r="W224" s="28" t="s">
        <v>276</v>
      </c>
      <c r="X224" s="28"/>
      <c r="Y224" s="29">
        <v>322966</v>
      </c>
      <c r="Z224" s="30" t="s">
        <v>276</v>
      </c>
      <c r="AA224" s="28" t="s">
        <v>276</v>
      </c>
      <c r="AB224" s="28"/>
      <c r="AC224" s="40" t="s">
        <v>292</v>
      </c>
      <c r="AD224" s="30" t="s">
        <v>276</v>
      </c>
    </row>
    <row r="225" spans="1:34" x14ac:dyDescent="0.25">
      <c r="A225" s="17"/>
      <c r="B225" s="31" t="s">
        <v>468</v>
      </c>
      <c r="C225" s="11" t="s">
        <v>276</v>
      </c>
      <c r="D225" s="11"/>
      <c r="E225" s="32">
        <v>130</v>
      </c>
      <c r="F225" s="12" t="s">
        <v>276</v>
      </c>
      <c r="G225" s="11" t="s">
        <v>276</v>
      </c>
      <c r="H225" s="11"/>
      <c r="I225" s="32">
        <v>51</v>
      </c>
      <c r="J225" s="12" t="s">
        <v>276</v>
      </c>
      <c r="K225" s="11" t="s">
        <v>276</v>
      </c>
      <c r="L225" s="11"/>
      <c r="M225" s="32">
        <v>424</v>
      </c>
      <c r="N225" s="12" t="s">
        <v>276</v>
      </c>
      <c r="O225" s="11" t="s">
        <v>276</v>
      </c>
      <c r="P225" s="11"/>
      <c r="Q225" s="32">
        <v>605</v>
      </c>
      <c r="R225" s="12" t="s">
        <v>276</v>
      </c>
      <c r="S225" s="11" t="s">
        <v>276</v>
      </c>
      <c r="T225" s="11"/>
      <c r="U225" s="38">
        <v>51117</v>
      </c>
      <c r="V225" s="12" t="s">
        <v>276</v>
      </c>
      <c r="W225" s="11" t="s">
        <v>276</v>
      </c>
      <c r="X225" s="11"/>
      <c r="Y225" s="38">
        <v>51722</v>
      </c>
      <c r="Z225" s="12" t="s">
        <v>276</v>
      </c>
      <c r="AA225" s="11" t="s">
        <v>276</v>
      </c>
      <c r="AB225" s="11"/>
      <c r="AC225" s="32" t="s">
        <v>292</v>
      </c>
      <c r="AD225" s="12" t="s">
        <v>276</v>
      </c>
    </row>
    <row r="226" spans="1:34" ht="15.75" thickBot="1" x14ac:dyDescent="0.3">
      <c r="A226" s="17"/>
      <c r="B226" s="27" t="s">
        <v>79</v>
      </c>
      <c r="C226" s="28" t="s">
        <v>276</v>
      </c>
      <c r="D226" s="28"/>
      <c r="E226" s="40">
        <v>566</v>
      </c>
      <c r="F226" s="30" t="s">
        <v>276</v>
      </c>
      <c r="G226" s="28" t="s">
        <v>276</v>
      </c>
      <c r="H226" s="28"/>
      <c r="I226" s="40">
        <v>105</v>
      </c>
      <c r="J226" s="30" t="s">
        <v>276</v>
      </c>
      <c r="K226" s="28" t="s">
        <v>276</v>
      </c>
      <c r="L226" s="28"/>
      <c r="M226" s="40">
        <v>310</v>
      </c>
      <c r="N226" s="30" t="s">
        <v>276</v>
      </c>
      <c r="O226" s="28" t="s">
        <v>276</v>
      </c>
      <c r="P226" s="28"/>
      <c r="Q226" s="40">
        <v>981</v>
      </c>
      <c r="R226" s="30" t="s">
        <v>276</v>
      </c>
      <c r="S226" s="28" t="s">
        <v>276</v>
      </c>
      <c r="T226" s="28"/>
      <c r="U226" s="29">
        <v>201161</v>
      </c>
      <c r="V226" s="30" t="s">
        <v>276</v>
      </c>
      <c r="W226" s="28" t="s">
        <v>276</v>
      </c>
      <c r="X226" s="28"/>
      <c r="Y226" s="29">
        <v>202142</v>
      </c>
      <c r="Z226" s="30" t="s">
        <v>276</v>
      </c>
      <c r="AA226" s="28" t="s">
        <v>276</v>
      </c>
      <c r="AB226" s="28"/>
      <c r="AC226" s="40" t="s">
        <v>292</v>
      </c>
      <c r="AD226" s="30" t="s">
        <v>276</v>
      </c>
    </row>
    <row r="227" spans="1:34" x14ac:dyDescent="0.25">
      <c r="A227" s="17"/>
      <c r="B227" s="33"/>
      <c r="C227" s="33" t="s">
        <v>276</v>
      </c>
      <c r="D227" s="34"/>
      <c r="E227" s="34"/>
      <c r="F227" s="33"/>
      <c r="G227" s="33" t="s">
        <v>276</v>
      </c>
      <c r="H227" s="34"/>
      <c r="I227" s="34"/>
      <c r="J227" s="33"/>
      <c r="K227" s="33" t="s">
        <v>276</v>
      </c>
      <c r="L227" s="34"/>
      <c r="M227" s="34"/>
      <c r="N227" s="33"/>
      <c r="O227" s="33" t="s">
        <v>276</v>
      </c>
      <c r="P227" s="34"/>
      <c r="Q227" s="34"/>
      <c r="R227" s="33"/>
      <c r="S227" s="33" t="s">
        <v>276</v>
      </c>
      <c r="T227" s="34"/>
      <c r="U227" s="34"/>
      <c r="V227" s="33"/>
      <c r="W227" s="33" t="s">
        <v>276</v>
      </c>
      <c r="X227" s="34"/>
      <c r="Y227" s="34"/>
      <c r="Z227" s="33"/>
      <c r="AA227" s="33" t="s">
        <v>276</v>
      </c>
      <c r="AB227" s="34"/>
      <c r="AC227" s="34"/>
      <c r="AD227" s="33"/>
    </row>
    <row r="228" spans="1:34" ht="15.75" thickBot="1" x14ac:dyDescent="0.3">
      <c r="A228" s="17"/>
      <c r="B228" s="14"/>
      <c r="C228" s="23" t="s">
        <v>276</v>
      </c>
      <c r="D228" s="11" t="s">
        <v>281</v>
      </c>
      <c r="E228" s="38">
        <v>10345</v>
      </c>
      <c r="F228" s="12" t="s">
        <v>276</v>
      </c>
      <c r="G228" s="23" t="s">
        <v>276</v>
      </c>
      <c r="H228" s="11" t="s">
        <v>281</v>
      </c>
      <c r="I228" s="38">
        <v>2447</v>
      </c>
      <c r="J228" s="12" t="s">
        <v>276</v>
      </c>
      <c r="K228" s="23" t="s">
        <v>276</v>
      </c>
      <c r="L228" s="11" t="s">
        <v>281</v>
      </c>
      <c r="M228" s="38">
        <v>49288</v>
      </c>
      <c r="N228" s="12" t="s">
        <v>276</v>
      </c>
      <c r="O228" s="23" t="s">
        <v>276</v>
      </c>
      <c r="P228" s="11" t="s">
        <v>281</v>
      </c>
      <c r="Q228" s="38">
        <v>62080</v>
      </c>
      <c r="R228" s="12" t="s">
        <v>276</v>
      </c>
      <c r="S228" s="23" t="s">
        <v>276</v>
      </c>
      <c r="T228" s="11" t="s">
        <v>281</v>
      </c>
      <c r="U228" s="38">
        <v>6685425</v>
      </c>
      <c r="V228" s="12" t="s">
        <v>276</v>
      </c>
      <c r="W228" s="23" t="s">
        <v>276</v>
      </c>
      <c r="X228" s="11" t="s">
        <v>281</v>
      </c>
      <c r="Y228" s="38">
        <v>6747505</v>
      </c>
      <c r="Z228" s="12" t="s">
        <v>276</v>
      </c>
      <c r="AA228" s="23" t="s">
        <v>276</v>
      </c>
      <c r="AB228" s="11" t="s">
        <v>281</v>
      </c>
      <c r="AC228" s="32" t="s">
        <v>472</v>
      </c>
      <c r="AD228" s="12" t="s">
        <v>276</v>
      </c>
    </row>
    <row r="229" spans="1:34" ht="15.75" thickTop="1" x14ac:dyDescent="0.25">
      <c r="A229" s="17"/>
      <c r="B229" s="33"/>
      <c r="C229" s="33" t="s">
        <v>276</v>
      </c>
      <c r="D229" s="36"/>
      <c r="E229" s="36"/>
      <c r="F229" s="33"/>
      <c r="G229" s="33" t="s">
        <v>276</v>
      </c>
      <c r="H229" s="36"/>
      <c r="I229" s="36"/>
      <c r="J229" s="33"/>
      <c r="K229" s="33" t="s">
        <v>276</v>
      </c>
      <c r="L229" s="36"/>
      <c r="M229" s="36"/>
      <c r="N229" s="33"/>
      <c r="O229" s="33" t="s">
        <v>276</v>
      </c>
      <c r="P229" s="36"/>
      <c r="Q229" s="36"/>
      <c r="R229" s="33"/>
      <c r="S229" s="33" t="s">
        <v>276</v>
      </c>
      <c r="T229" s="36"/>
      <c r="U229" s="36"/>
      <c r="V229" s="33"/>
      <c r="W229" s="33" t="s">
        <v>276</v>
      </c>
      <c r="X229" s="36"/>
      <c r="Y229" s="36"/>
      <c r="Z229" s="33"/>
      <c r="AA229" s="33" t="s">
        <v>276</v>
      </c>
      <c r="AB229" s="36"/>
      <c r="AC229" s="36"/>
      <c r="AD229" s="33"/>
    </row>
    <row r="230" spans="1:34" ht="15.75" x14ac:dyDescent="0.25">
      <c r="A230" s="17"/>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c r="AE230" s="22"/>
      <c r="AF230" s="22"/>
      <c r="AG230" s="22"/>
      <c r="AH230" s="22"/>
    </row>
    <row r="231" spans="1:34" ht="51" x14ac:dyDescent="0.25">
      <c r="A231" s="17"/>
      <c r="B231" s="56" t="s">
        <v>469</v>
      </c>
      <c r="C231" s="13" t="s">
        <v>470</v>
      </c>
    </row>
    <row r="232" spans="1:34" ht="30" x14ac:dyDescent="0.25">
      <c r="A232" s="2" t="s">
        <v>1133</v>
      </c>
      <c r="B232" s="16" t="s">
        <v>5</v>
      </c>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c r="AD232" s="16"/>
      <c r="AE232" s="16"/>
      <c r="AF232" s="16"/>
      <c r="AG232" s="16"/>
      <c r="AH232" s="16"/>
    </row>
    <row r="233" spans="1:34" ht="15" customHeight="1" x14ac:dyDescent="0.25">
      <c r="A233" s="17" t="s">
        <v>1131</v>
      </c>
      <c r="B233" s="16" t="s">
        <v>5</v>
      </c>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c r="AE233" s="16"/>
      <c r="AF233" s="16"/>
      <c r="AG233" s="16"/>
      <c r="AH233" s="16"/>
    </row>
    <row r="234" spans="1:34" x14ac:dyDescent="0.25">
      <c r="A234" s="17"/>
      <c r="B234" s="19" t="s">
        <v>1132</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c r="AE234" s="19"/>
      <c r="AF234" s="19"/>
      <c r="AG234" s="19"/>
      <c r="AH234" s="19"/>
    </row>
    <row r="235" spans="1:34" x14ac:dyDescent="0.25">
      <c r="A235" s="17"/>
      <c r="B235" s="19"/>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c r="AB235" s="19"/>
      <c r="AC235" s="19"/>
      <c r="AD235" s="19"/>
      <c r="AE235" s="19"/>
      <c r="AF235" s="19"/>
      <c r="AG235" s="19"/>
      <c r="AH235" s="19"/>
    </row>
    <row r="236" spans="1:34" x14ac:dyDescent="0.25">
      <c r="A236" s="17"/>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row>
    <row r="237" spans="1:34" ht="15.75" thickBot="1" x14ac:dyDescent="0.3">
      <c r="A237" s="17"/>
      <c r="B237" s="23"/>
      <c r="C237" s="23" t="s">
        <v>276</v>
      </c>
      <c r="D237" s="44" t="s">
        <v>336</v>
      </c>
      <c r="E237" s="44"/>
      <c r="F237" s="44"/>
      <c r="G237" s="44"/>
      <c r="H237" s="44"/>
      <c r="I237" s="44"/>
      <c r="J237" s="44"/>
      <c r="K237" s="44"/>
      <c r="L237" s="44"/>
      <c r="M237" s="44"/>
      <c r="N237" s="44"/>
      <c r="O237" s="44"/>
      <c r="P237" s="44"/>
      <c r="Q237" s="44"/>
      <c r="R237" s="44"/>
      <c r="S237" s="44"/>
      <c r="T237" s="44"/>
      <c r="U237" s="44"/>
      <c r="V237" s="44"/>
      <c r="W237" s="44"/>
      <c r="X237" s="44"/>
      <c r="Y237" s="44"/>
      <c r="Z237" s="44"/>
      <c r="AA237" s="44"/>
      <c r="AB237" s="44"/>
      <c r="AC237" s="44"/>
      <c r="AD237" s="44"/>
      <c r="AE237" s="44"/>
      <c r="AF237" s="44"/>
      <c r="AG237" s="44"/>
      <c r="AH237" s="23"/>
    </row>
    <row r="238" spans="1:34" ht="15.75" thickBot="1" x14ac:dyDescent="0.3">
      <c r="A238" s="17"/>
      <c r="B238" s="23"/>
      <c r="C238" s="23" t="s">
        <v>276</v>
      </c>
      <c r="D238" s="45" t="s">
        <v>473</v>
      </c>
      <c r="E238" s="45"/>
      <c r="F238" s="45"/>
      <c r="G238" s="45"/>
      <c r="H238" s="45"/>
      <c r="I238" s="45"/>
      <c r="J238" s="45"/>
      <c r="K238" s="45"/>
      <c r="L238" s="45"/>
      <c r="M238" s="45"/>
      <c r="N238" s="45"/>
      <c r="O238" s="45"/>
      <c r="P238" s="45"/>
      <c r="Q238" s="45"/>
      <c r="R238" s="45"/>
      <c r="S238" s="45"/>
      <c r="T238" s="45"/>
      <c r="U238" s="45"/>
      <c r="V238" s="45"/>
      <c r="W238" s="45"/>
      <c r="X238" s="45"/>
      <c r="Y238" s="45"/>
      <c r="Z238" s="45"/>
      <c r="AA238" s="45"/>
      <c r="AB238" s="45"/>
      <c r="AC238" s="45"/>
      <c r="AD238" s="45"/>
      <c r="AE238" s="45"/>
      <c r="AF238" s="45"/>
      <c r="AG238" s="45"/>
      <c r="AH238" s="23"/>
    </row>
    <row r="239" spans="1:34" x14ac:dyDescent="0.25">
      <c r="A239" s="17"/>
      <c r="B239" s="41"/>
      <c r="C239" s="41" t="s">
        <v>276</v>
      </c>
      <c r="D239" s="51" t="s">
        <v>452</v>
      </c>
      <c r="E239" s="51"/>
      <c r="F239" s="51"/>
      <c r="G239" s="51"/>
      <c r="H239" s="51"/>
      <c r="I239" s="51"/>
      <c r="J239" s="51"/>
      <c r="K239" s="51"/>
      <c r="L239" s="51"/>
      <c r="M239" s="51"/>
      <c r="N239" s="51"/>
      <c r="O239" s="51"/>
      <c r="P239" s="51"/>
      <c r="Q239" s="51"/>
      <c r="R239" s="52"/>
      <c r="S239" s="52" t="s">
        <v>276</v>
      </c>
      <c r="T239" s="52"/>
      <c r="U239" s="52"/>
      <c r="V239" s="52"/>
      <c r="W239" s="52" t="s">
        <v>276</v>
      </c>
      <c r="X239" s="52"/>
      <c r="Y239" s="52"/>
      <c r="Z239" s="52"/>
      <c r="AA239" s="52"/>
      <c r="AB239" s="51" t="s">
        <v>454</v>
      </c>
      <c r="AC239" s="51"/>
      <c r="AD239" s="52"/>
      <c r="AE239" s="52" t="s">
        <v>276</v>
      </c>
      <c r="AF239" s="51" t="s">
        <v>457</v>
      </c>
      <c r="AG239" s="51"/>
      <c r="AH239" s="41"/>
    </row>
    <row r="240" spans="1:34" ht="15.75" thickBot="1" x14ac:dyDescent="0.3">
      <c r="A240" s="17"/>
      <c r="B240" s="41"/>
      <c r="C240" s="41"/>
      <c r="D240" s="44"/>
      <c r="E240" s="44"/>
      <c r="F240" s="44"/>
      <c r="G240" s="44"/>
      <c r="H240" s="44"/>
      <c r="I240" s="44"/>
      <c r="J240" s="44"/>
      <c r="K240" s="44"/>
      <c r="L240" s="44"/>
      <c r="M240" s="44"/>
      <c r="N240" s="44"/>
      <c r="O240" s="44"/>
      <c r="P240" s="44"/>
      <c r="Q240" s="44"/>
      <c r="R240" s="41"/>
      <c r="S240" s="41"/>
      <c r="T240" s="41"/>
      <c r="U240" s="41"/>
      <c r="V240" s="41"/>
      <c r="W240" s="41"/>
      <c r="X240" s="41"/>
      <c r="Y240" s="41"/>
      <c r="Z240" s="41"/>
      <c r="AA240" s="41"/>
      <c r="AB240" s="42" t="s">
        <v>455</v>
      </c>
      <c r="AC240" s="42"/>
      <c r="AD240" s="41"/>
      <c r="AE240" s="41"/>
      <c r="AF240" s="42" t="s">
        <v>458</v>
      </c>
      <c r="AG240" s="42"/>
      <c r="AH240" s="41"/>
    </row>
    <row r="241" spans="1:34" ht="15.75" thickBot="1" x14ac:dyDescent="0.3">
      <c r="A241" s="17"/>
      <c r="B241" s="25" t="s">
        <v>325</v>
      </c>
      <c r="C241" s="23" t="s">
        <v>276</v>
      </c>
      <c r="D241" s="45" t="s">
        <v>460</v>
      </c>
      <c r="E241" s="45"/>
      <c r="F241" s="23"/>
      <c r="G241" s="23" t="s">
        <v>276</v>
      </c>
      <c r="H241" s="45" t="s">
        <v>461</v>
      </c>
      <c r="I241" s="45"/>
      <c r="J241" s="23"/>
      <c r="K241" s="23" t="s">
        <v>276</v>
      </c>
      <c r="L241" s="45" t="s">
        <v>462</v>
      </c>
      <c r="M241" s="45"/>
      <c r="N241" s="23"/>
      <c r="O241" s="23" t="s">
        <v>276</v>
      </c>
      <c r="P241" s="45" t="s">
        <v>141</v>
      </c>
      <c r="Q241" s="45"/>
      <c r="R241" s="23"/>
      <c r="S241" s="23" t="s">
        <v>276</v>
      </c>
      <c r="T241" s="44" t="s">
        <v>453</v>
      </c>
      <c r="U241" s="44"/>
      <c r="V241" s="23"/>
      <c r="W241" s="23" t="s">
        <v>276</v>
      </c>
      <c r="X241" s="44" t="s">
        <v>474</v>
      </c>
      <c r="Y241" s="44"/>
      <c r="Z241" s="23"/>
      <c r="AA241" s="23"/>
      <c r="AB241" s="44" t="s">
        <v>456</v>
      </c>
      <c r="AC241" s="44"/>
      <c r="AD241" s="41"/>
      <c r="AE241" s="23" t="s">
        <v>276</v>
      </c>
      <c r="AF241" s="44" t="s">
        <v>459</v>
      </c>
      <c r="AG241" s="44"/>
      <c r="AH241" s="41"/>
    </row>
    <row r="242" spans="1:34" x14ac:dyDescent="0.25">
      <c r="A242" s="17"/>
      <c r="B242" s="27" t="s">
        <v>463</v>
      </c>
      <c r="C242" s="28" t="s">
        <v>276</v>
      </c>
      <c r="D242" s="28" t="s">
        <v>281</v>
      </c>
      <c r="E242" s="40">
        <v>97</v>
      </c>
      <c r="F242" s="30" t="s">
        <v>276</v>
      </c>
      <c r="G242" s="28" t="s">
        <v>276</v>
      </c>
      <c r="H242" s="28" t="s">
        <v>281</v>
      </c>
      <c r="I242" s="40" t="s">
        <v>330</v>
      </c>
      <c r="J242" s="30" t="s">
        <v>276</v>
      </c>
      <c r="K242" s="28" t="s">
        <v>276</v>
      </c>
      <c r="L242" s="28" t="s">
        <v>281</v>
      </c>
      <c r="M242" s="29">
        <v>3457</v>
      </c>
      <c r="N242" s="30" t="s">
        <v>276</v>
      </c>
      <c r="O242" s="28" t="s">
        <v>276</v>
      </c>
      <c r="P242" s="28" t="s">
        <v>281</v>
      </c>
      <c r="Q242" s="29">
        <v>3554</v>
      </c>
      <c r="R242" s="30" t="s">
        <v>276</v>
      </c>
      <c r="S242" s="28" t="s">
        <v>276</v>
      </c>
      <c r="T242" s="28" t="s">
        <v>281</v>
      </c>
      <c r="U242" s="29">
        <v>15020</v>
      </c>
      <c r="V242" s="30" t="s">
        <v>276</v>
      </c>
      <c r="W242" s="28" t="s">
        <v>276</v>
      </c>
      <c r="X242" s="28" t="s">
        <v>281</v>
      </c>
      <c r="Y242" s="40" t="s">
        <v>475</v>
      </c>
      <c r="Z242" s="30" t="s">
        <v>284</v>
      </c>
      <c r="AA242" s="28"/>
      <c r="AB242" s="28" t="s">
        <v>281</v>
      </c>
      <c r="AC242" s="29">
        <v>16646</v>
      </c>
      <c r="AD242" s="30" t="s">
        <v>276</v>
      </c>
      <c r="AE242" s="28" t="s">
        <v>276</v>
      </c>
      <c r="AF242" s="28" t="s">
        <v>281</v>
      </c>
      <c r="AG242" s="29">
        <v>3457</v>
      </c>
      <c r="AH242" s="30" t="s">
        <v>276</v>
      </c>
    </row>
    <row r="243" spans="1:34" x14ac:dyDescent="0.25">
      <c r="A243" s="17"/>
      <c r="B243" s="31" t="s">
        <v>464</v>
      </c>
      <c r="C243" s="11" t="s">
        <v>276</v>
      </c>
      <c r="D243" s="11"/>
      <c r="E243" s="38">
        <v>2240</v>
      </c>
      <c r="F243" s="12" t="s">
        <v>276</v>
      </c>
      <c r="G243" s="11" t="s">
        <v>276</v>
      </c>
      <c r="H243" s="11"/>
      <c r="I243" s="32">
        <v>438</v>
      </c>
      <c r="J243" s="12" t="s">
        <v>276</v>
      </c>
      <c r="K243" s="11" t="s">
        <v>276</v>
      </c>
      <c r="L243" s="11"/>
      <c r="M243" s="38">
        <v>33484</v>
      </c>
      <c r="N243" s="12" t="s">
        <v>276</v>
      </c>
      <c r="O243" s="11" t="s">
        <v>276</v>
      </c>
      <c r="P243" s="11"/>
      <c r="Q243" s="38">
        <v>36162</v>
      </c>
      <c r="R243" s="12" t="s">
        <v>276</v>
      </c>
      <c r="S243" s="11" t="s">
        <v>276</v>
      </c>
      <c r="T243" s="11"/>
      <c r="U243" s="38">
        <v>367085</v>
      </c>
      <c r="V243" s="12" t="s">
        <v>276</v>
      </c>
      <c r="W243" s="11" t="s">
        <v>276</v>
      </c>
      <c r="X243" s="11"/>
      <c r="Y243" s="32" t="s">
        <v>476</v>
      </c>
      <c r="Z243" s="12" t="s">
        <v>284</v>
      </c>
      <c r="AA243" s="11"/>
      <c r="AB243" s="11"/>
      <c r="AC243" s="38">
        <v>352222</v>
      </c>
      <c r="AD243" s="12" t="s">
        <v>276</v>
      </c>
      <c r="AE243" s="11" t="s">
        <v>276</v>
      </c>
      <c r="AF243" s="11"/>
      <c r="AG243" s="38">
        <v>33484</v>
      </c>
      <c r="AH243" s="12" t="s">
        <v>276</v>
      </c>
    </row>
    <row r="244" spans="1:34" x14ac:dyDescent="0.25">
      <c r="A244" s="17"/>
      <c r="B244" s="27" t="s">
        <v>465</v>
      </c>
      <c r="C244" s="28" t="s">
        <v>276</v>
      </c>
      <c r="D244" s="28"/>
      <c r="E244" s="40">
        <v>444</v>
      </c>
      <c r="F244" s="30" t="s">
        <v>276</v>
      </c>
      <c r="G244" s="28" t="s">
        <v>276</v>
      </c>
      <c r="H244" s="28"/>
      <c r="I244" s="40">
        <v>246</v>
      </c>
      <c r="J244" s="30" t="s">
        <v>276</v>
      </c>
      <c r="K244" s="28" t="s">
        <v>276</v>
      </c>
      <c r="L244" s="28"/>
      <c r="M244" s="29">
        <v>1880</v>
      </c>
      <c r="N244" s="30" t="s">
        <v>276</v>
      </c>
      <c r="O244" s="28" t="s">
        <v>276</v>
      </c>
      <c r="P244" s="28"/>
      <c r="Q244" s="29">
        <v>2570</v>
      </c>
      <c r="R244" s="30" t="s">
        <v>276</v>
      </c>
      <c r="S244" s="28" t="s">
        <v>276</v>
      </c>
      <c r="T244" s="28"/>
      <c r="U244" s="29">
        <v>59949</v>
      </c>
      <c r="V244" s="30" t="s">
        <v>276</v>
      </c>
      <c r="W244" s="28" t="s">
        <v>276</v>
      </c>
      <c r="X244" s="28"/>
      <c r="Y244" s="40" t="s">
        <v>477</v>
      </c>
      <c r="Z244" s="30" t="s">
        <v>284</v>
      </c>
      <c r="AA244" s="28"/>
      <c r="AB244" s="28"/>
      <c r="AC244" s="29">
        <v>54417</v>
      </c>
      <c r="AD244" s="30" t="s">
        <v>276</v>
      </c>
      <c r="AE244" s="28" t="s">
        <v>276</v>
      </c>
      <c r="AF244" s="28"/>
      <c r="AG244" s="29">
        <v>1880</v>
      </c>
      <c r="AH244" s="30" t="s">
        <v>276</v>
      </c>
    </row>
    <row r="245" spans="1:34" x14ac:dyDescent="0.25">
      <c r="A245" s="17"/>
      <c r="B245" s="11"/>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c r="AB245" s="19"/>
      <c r="AC245" s="19"/>
      <c r="AD245" s="19"/>
      <c r="AE245" s="19"/>
      <c r="AF245" s="19"/>
      <c r="AG245" s="19"/>
      <c r="AH245" s="19"/>
    </row>
    <row r="246" spans="1:34" x14ac:dyDescent="0.25">
      <c r="A246" s="17"/>
      <c r="B246" s="31" t="s">
        <v>466</v>
      </c>
      <c r="C246" s="11" t="s">
        <v>276</v>
      </c>
      <c r="D246" s="11"/>
      <c r="E246" s="32" t="s">
        <v>330</v>
      </c>
      <c r="F246" s="12" t="s">
        <v>276</v>
      </c>
      <c r="G246" s="11" t="s">
        <v>276</v>
      </c>
      <c r="H246" s="11"/>
      <c r="I246" s="32" t="s">
        <v>330</v>
      </c>
      <c r="J246" s="12" t="s">
        <v>276</v>
      </c>
      <c r="K246" s="11" t="s">
        <v>276</v>
      </c>
      <c r="L246" s="11"/>
      <c r="M246" s="32">
        <v>226</v>
      </c>
      <c r="N246" s="12" t="s">
        <v>276</v>
      </c>
      <c r="O246" s="11" t="s">
        <v>276</v>
      </c>
      <c r="P246" s="11"/>
      <c r="Q246" s="32">
        <v>226</v>
      </c>
      <c r="R246" s="12" t="s">
        <v>276</v>
      </c>
      <c r="S246" s="11" t="s">
        <v>276</v>
      </c>
      <c r="T246" s="11"/>
      <c r="U246" s="38">
        <v>20388</v>
      </c>
      <c r="V246" s="12" t="s">
        <v>276</v>
      </c>
      <c r="W246" s="11" t="s">
        <v>276</v>
      </c>
      <c r="X246" s="11"/>
      <c r="Y246" s="32" t="s">
        <v>478</v>
      </c>
      <c r="Z246" s="12" t="s">
        <v>284</v>
      </c>
      <c r="AA246" s="11"/>
      <c r="AB246" s="11"/>
      <c r="AC246" s="38">
        <v>20028</v>
      </c>
      <c r="AD246" s="12" t="s">
        <v>276</v>
      </c>
      <c r="AE246" s="11" t="s">
        <v>276</v>
      </c>
      <c r="AF246" s="11"/>
      <c r="AG246" s="32">
        <v>226</v>
      </c>
      <c r="AH246" s="12" t="s">
        <v>276</v>
      </c>
    </row>
    <row r="247" spans="1:34" x14ac:dyDescent="0.25">
      <c r="A247" s="17"/>
      <c r="B247" s="11"/>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c r="AE247" s="19"/>
      <c r="AF247" s="19"/>
      <c r="AG247" s="19"/>
      <c r="AH247" s="19"/>
    </row>
    <row r="248" spans="1:34" x14ac:dyDescent="0.25">
      <c r="A248" s="17"/>
      <c r="B248" s="27" t="s">
        <v>443</v>
      </c>
      <c r="C248" s="28" t="s">
        <v>276</v>
      </c>
      <c r="D248" s="28"/>
      <c r="E248" s="29">
        <v>1567</v>
      </c>
      <c r="F248" s="30" t="s">
        <v>276</v>
      </c>
      <c r="G248" s="28" t="s">
        <v>276</v>
      </c>
      <c r="H248" s="28"/>
      <c r="I248" s="40">
        <v>302</v>
      </c>
      <c r="J248" s="30" t="s">
        <v>276</v>
      </c>
      <c r="K248" s="28" t="s">
        <v>276</v>
      </c>
      <c r="L248" s="28"/>
      <c r="M248" s="29">
        <v>4681</v>
      </c>
      <c r="N248" s="30" t="s">
        <v>276</v>
      </c>
      <c r="O248" s="28" t="s">
        <v>276</v>
      </c>
      <c r="P248" s="28"/>
      <c r="Q248" s="29">
        <v>6550</v>
      </c>
      <c r="R248" s="30" t="s">
        <v>276</v>
      </c>
      <c r="S248" s="28" t="s">
        <v>276</v>
      </c>
      <c r="T248" s="28"/>
      <c r="U248" s="29">
        <v>56842</v>
      </c>
      <c r="V248" s="30" t="s">
        <v>276</v>
      </c>
      <c r="W248" s="28" t="s">
        <v>276</v>
      </c>
      <c r="X248" s="28"/>
      <c r="Y248" s="40" t="s">
        <v>479</v>
      </c>
      <c r="Z248" s="30" t="s">
        <v>284</v>
      </c>
      <c r="AA248" s="28"/>
      <c r="AB248" s="28"/>
      <c r="AC248" s="29">
        <v>59199</v>
      </c>
      <c r="AD248" s="30" t="s">
        <v>276</v>
      </c>
      <c r="AE248" s="28" t="s">
        <v>276</v>
      </c>
      <c r="AF248" s="28"/>
      <c r="AG248" s="29">
        <v>4681</v>
      </c>
      <c r="AH248" s="30" t="s">
        <v>276</v>
      </c>
    </row>
    <row r="249" spans="1:34" x14ac:dyDescent="0.25">
      <c r="A249" s="17"/>
      <c r="B249" s="31" t="s">
        <v>444</v>
      </c>
      <c r="C249" s="11" t="s">
        <v>276</v>
      </c>
      <c r="D249" s="11"/>
      <c r="E249" s="32">
        <v>86</v>
      </c>
      <c r="F249" s="12" t="s">
        <v>276</v>
      </c>
      <c r="G249" s="11" t="s">
        <v>276</v>
      </c>
      <c r="H249" s="11"/>
      <c r="I249" s="32">
        <v>1</v>
      </c>
      <c r="J249" s="12" t="s">
        <v>276</v>
      </c>
      <c r="K249" s="11" t="s">
        <v>276</v>
      </c>
      <c r="L249" s="11"/>
      <c r="M249" s="32">
        <v>102</v>
      </c>
      <c r="N249" s="12" t="s">
        <v>276</v>
      </c>
      <c r="O249" s="11" t="s">
        <v>276</v>
      </c>
      <c r="P249" s="11"/>
      <c r="Q249" s="32">
        <v>189</v>
      </c>
      <c r="R249" s="12" t="s">
        <v>276</v>
      </c>
      <c r="S249" s="11" t="s">
        <v>276</v>
      </c>
      <c r="T249" s="11"/>
      <c r="U249" s="38">
        <v>2258</v>
      </c>
      <c r="V249" s="12" t="s">
        <v>276</v>
      </c>
      <c r="W249" s="11" t="s">
        <v>276</v>
      </c>
      <c r="X249" s="11"/>
      <c r="Y249" s="32" t="s">
        <v>330</v>
      </c>
      <c r="Z249" s="12" t="s">
        <v>276</v>
      </c>
      <c r="AA249" s="11"/>
      <c r="AB249" s="11"/>
      <c r="AC249" s="38">
        <v>2447</v>
      </c>
      <c r="AD249" s="12" t="s">
        <v>276</v>
      </c>
      <c r="AE249" s="11" t="s">
        <v>276</v>
      </c>
      <c r="AF249" s="11"/>
      <c r="AG249" s="32">
        <v>102</v>
      </c>
      <c r="AH249" s="12" t="s">
        <v>276</v>
      </c>
    </row>
    <row r="250" spans="1:34" ht="15.75" thickBot="1" x14ac:dyDescent="0.3">
      <c r="A250" s="17"/>
      <c r="B250" s="27" t="s">
        <v>79</v>
      </c>
      <c r="C250" s="28" t="s">
        <v>276</v>
      </c>
      <c r="D250" s="28"/>
      <c r="E250" s="40">
        <v>162</v>
      </c>
      <c r="F250" s="30" t="s">
        <v>276</v>
      </c>
      <c r="G250" s="28" t="s">
        <v>276</v>
      </c>
      <c r="H250" s="28"/>
      <c r="I250" s="40">
        <v>185</v>
      </c>
      <c r="J250" s="30" t="s">
        <v>276</v>
      </c>
      <c r="K250" s="28" t="s">
        <v>276</v>
      </c>
      <c r="L250" s="28"/>
      <c r="M250" s="40">
        <v>948</v>
      </c>
      <c r="N250" s="30" t="s">
        <v>276</v>
      </c>
      <c r="O250" s="28" t="s">
        <v>276</v>
      </c>
      <c r="P250" s="28"/>
      <c r="Q250" s="29">
        <v>1295</v>
      </c>
      <c r="R250" s="30" t="s">
        <v>276</v>
      </c>
      <c r="S250" s="28" t="s">
        <v>276</v>
      </c>
      <c r="T250" s="28"/>
      <c r="U250" s="29">
        <v>13859</v>
      </c>
      <c r="V250" s="30" t="s">
        <v>276</v>
      </c>
      <c r="W250" s="28" t="s">
        <v>276</v>
      </c>
      <c r="X250" s="28"/>
      <c r="Y250" s="40" t="s">
        <v>480</v>
      </c>
      <c r="Z250" s="30" t="s">
        <v>284</v>
      </c>
      <c r="AA250" s="28"/>
      <c r="AB250" s="28"/>
      <c r="AC250" s="29">
        <v>11503</v>
      </c>
      <c r="AD250" s="30" t="s">
        <v>276</v>
      </c>
      <c r="AE250" s="28" t="s">
        <v>276</v>
      </c>
      <c r="AF250" s="28"/>
      <c r="AG250" s="40">
        <v>948</v>
      </c>
      <c r="AH250" s="30" t="s">
        <v>276</v>
      </c>
    </row>
    <row r="251" spans="1:34" x14ac:dyDescent="0.25">
      <c r="A251" s="17"/>
      <c r="B251" s="33"/>
      <c r="C251" s="33" t="s">
        <v>276</v>
      </c>
      <c r="D251" s="34"/>
      <c r="E251" s="34"/>
      <c r="F251" s="33"/>
      <c r="G251" s="33" t="s">
        <v>276</v>
      </c>
      <c r="H251" s="34"/>
      <c r="I251" s="34"/>
      <c r="J251" s="33"/>
      <c r="K251" s="33" t="s">
        <v>276</v>
      </c>
      <c r="L251" s="34"/>
      <c r="M251" s="34"/>
      <c r="N251" s="33"/>
      <c r="O251" s="33" t="s">
        <v>276</v>
      </c>
      <c r="P251" s="34"/>
      <c r="Q251" s="34"/>
      <c r="R251" s="33"/>
      <c r="S251" s="33" t="s">
        <v>276</v>
      </c>
      <c r="T251" s="34"/>
      <c r="U251" s="34"/>
      <c r="V251" s="33"/>
      <c r="W251" s="33" t="s">
        <v>276</v>
      </c>
      <c r="X251" s="34"/>
      <c r="Y251" s="34"/>
      <c r="Z251" s="33"/>
      <c r="AA251" s="33"/>
      <c r="AB251" s="34"/>
      <c r="AC251" s="34"/>
      <c r="AD251" s="33"/>
      <c r="AE251" s="33" t="s">
        <v>276</v>
      </c>
      <c r="AF251" s="34"/>
      <c r="AG251" s="34"/>
      <c r="AH251" s="33"/>
    </row>
    <row r="252" spans="1:34" ht="15.75" thickBot="1" x14ac:dyDescent="0.3">
      <c r="A252" s="17"/>
      <c r="B252" s="14"/>
      <c r="C252" s="23" t="s">
        <v>276</v>
      </c>
      <c r="D252" s="11" t="s">
        <v>281</v>
      </c>
      <c r="E252" s="38">
        <v>4596</v>
      </c>
      <c r="F252" s="12" t="s">
        <v>276</v>
      </c>
      <c r="G252" s="23" t="s">
        <v>276</v>
      </c>
      <c r="H252" s="11" t="s">
        <v>281</v>
      </c>
      <c r="I252" s="38">
        <v>1172</v>
      </c>
      <c r="J252" s="12" t="s">
        <v>276</v>
      </c>
      <c r="K252" s="23" t="s">
        <v>276</v>
      </c>
      <c r="L252" s="11" t="s">
        <v>281</v>
      </c>
      <c r="M252" s="38">
        <v>44778</v>
      </c>
      <c r="N252" s="12" t="s">
        <v>276</v>
      </c>
      <c r="O252" s="23" t="s">
        <v>276</v>
      </c>
      <c r="P252" s="11" t="s">
        <v>281</v>
      </c>
      <c r="Q252" s="38">
        <v>50546</v>
      </c>
      <c r="R252" s="12" t="s">
        <v>276</v>
      </c>
      <c r="S252" s="23" t="s">
        <v>276</v>
      </c>
      <c r="T252" s="11" t="s">
        <v>281</v>
      </c>
      <c r="U252" s="38">
        <v>535401</v>
      </c>
      <c r="V252" s="12" t="s">
        <v>276</v>
      </c>
      <c r="W252" s="23" t="s">
        <v>276</v>
      </c>
      <c r="X252" s="11" t="s">
        <v>281</v>
      </c>
      <c r="Y252" s="32" t="s">
        <v>481</v>
      </c>
      <c r="Z252" s="12" t="s">
        <v>284</v>
      </c>
      <c r="AA252" s="23"/>
      <c r="AB252" s="11" t="s">
        <v>281</v>
      </c>
      <c r="AC252" s="38">
        <v>516462</v>
      </c>
      <c r="AD252" s="12" t="s">
        <v>276</v>
      </c>
      <c r="AE252" s="23" t="s">
        <v>276</v>
      </c>
      <c r="AF252" s="11" t="s">
        <v>281</v>
      </c>
      <c r="AG252" s="38">
        <v>44778</v>
      </c>
      <c r="AH252" s="12" t="s">
        <v>276</v>
      </c>
    </row>
    <row r="253" spans="1:34" ht="15.75" thickTop="1" x14ac:dyDescent="0.25">
      <c r="A253" s="17"/>
      <c r="B253" s="33"/>
      <c r="C253" s="33" t="s">
        <v>276</v>
      </c>
      <c r="D253" s="36"/>
      <c r="E253" s="36"/>
      <c r="F253" s="33"/>
      <c r="G253" s="33" t="s">
        <v>276</v>
      </c>
      <c r="H253" s="36"/>
      <c r="I253" s="36"/>
      <c r="J253" s="33"/>
      <c r="K253" s="33" t="s">
        <v>276</v>
      </c>
      <c r="L253" s="36"/>
      <c r="M253" s="36"/>
      <c r="N253" s="33"/>
      <c r="O253" s="33" t="s">
        <v>276</v>
      </c>
      <c r="P253" s="36"/>
      <c r="Q253" s="36"/>
      <c r="R253" s="33"/>
      <c r="S253" s="33" t="s">
        <v>276</v>
      </c>
      <c r="T253" s="36"/>
      <c r="U253" s="36"/>
      <c r="V253" s="33"/>
      <c r="W253" s="33" t="s">
        <v>276</v>
      </c>
      <c r="X253" s="36"/>
      <c r="Y253" s="36"/>
      <c r="Z253" s="33"/>
      <c r="AA253" s="33"/>
      <c r="AB253" s="36"/>
      <c r="AC253" s="36"/>
      <c r="AD253" s="33"/>
      <c r="AE253" s="33" t="s">
        <v>276</v>
      </c>
      <c r="AF253" s="36"/>
      <c r="AG253" s="36"/>
      <c r="AH253" s="33"/>
    </row>
    <row r="254" spans="1:34" ht="15.75" x14ac:dyDescent="0.25">
      <c r="A254" s="17"/>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c r="AC254" s="22"/>
      <c r="AD254" s="22"/>
      <c r="AE254" s="22"/>
      <c r="AF254" s="22"/>
      <c r="AG254" s="22"/>
      <c r="AH254" s="22"/>
    </row>
    <row r="255" spans="1:34" ht="51" x14ac:dyDescent="0.25">
      <c r="A255" s="17"/>
      <c r="B255" s="56" t="s">
        <v>469</v>
      </c>
      <c r="C255" s="13" t="s">
        <v>482</v>
      </c>
    </row>
    <row r="256" spans="1:34" x14ac:dyDescent="0.25">
      <c r="A256" s="17"/>
      <c r="B256" s="20"/>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c r="AA256" s="20"/>
      <c r="AB256" s="20"/>
      <c r="AC256" s="20"/>
      <c r="AD256" s="20"/>
      <c r="AE256" s="20"/>
      <c r="AF256" s="20"/>
      <c r="AG256" s="20"/>
      <c r="AH256" s="20"/>
    </row>
    <row r="257" spans="1:34" x14ac:dyDescent="0.25">
      <c r="A257" s="17"/>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row>
    <row r="258" spans="1:34" ht="15.75" thickBot="1" x14ac:dyDescent="0.3">
      <c r="A258" s="17"/>
      <c r="B258" s="23"/>
      <c r="C258" s="23" t="s">
        <v>276</v>
      </c>
      <c r="D258" s="44" t="s">
        <v>361</v>
      </c>
      <c r="E258" s="44"/>
      <c r="F258" s="44"/>
      <c r="G258" s="44"/>
      <c r="H258" s="44"/>
      <c r="I258" s="44"/>
      <c r="J258" s="44"/>
      <c r="K258" s="44"/>
      <c r="L258" s="44"/>
      <c r="M258" s="44"/>
      <c r="N258" s="44"/>
      <c r="O258" s="44"/>
      <c r="P258" s="44"/>
      <c r="Q258" s="44"/>
      <c r="R258" s="44"/>
      <c r="S258" s="44"/>
      <c r="T258" s="44"/>
      <c r="U258" s="44"/>
      <c r="V258" s="44"/>
      <c r="W258" s="44"/>
      <c r="X258" s="44"/>
      <c r="Y258" s="44"/>
      <c r="Z258" s="44"/>
      <c r="AA258" s="44"/>
      <c r="AB258" s="44"/>
      <c r="AC258" s="44"/>
      <c r="AD258" s="44"/>
      <c r="AE258" s="44"/>
      <c r="AF258" s="44"/>
      <c r="AG258" s="44"/>
      <c r="AH258" s="23"/>
    </row>
    <row r="259" spans="1:34" ht="15.75" thickBot="1" x14ac:dyDescent="0.3">
      <c r="A259" s="17"/>
      <c r="B259" s="23"/>
      <c r="C259" s="23" t="s">
        <v>276</v>
      </c>
      <c r="D259" s="45" t="s">
        <v>473</v>
      </c>
      <c r="E259" s="45"/>
      <c r="F259" s="45"/>
      <c r="G259" s="45"/>
      <c r="H259" s="45"/>
      <c r="I259" s="45"/>
      <c r="J259" s="45"/>
      <c r="K259" s="45"/>
      <c r="L259" s="45"/>
      <c r="M259" s="45"/>
      <c r="N259" s="45"/>
      <c r="O259" s="45"/>
      <c r="P259" s="45"/>
      <c r="Q259" s="45"/>
      <c r="R259" s="45"/>
      <c r="S259" s="45"/>
      <c r="T259" s="45"/>
      <c r="U259" s="45"/>
      <c r="V259" s="45"/>
      <c r="W259" s="45"/>
      <c r="X259" s="45"/>
      <c r="Y259" s="45"/>
      <c r="Z259" s="45"/>
      <c r="AA259" s="45"/>
      <c r="AB259" s="45"/>
      <c r="AC259" s="45"/>
      <c r="AD259" s="45"/>
      <c r="AE259" s="45"/>
      <c r="AF259" s="45"/>
      <c r="AG259" s="45"/>
      <c r="AH259" s="23"/>
    </row>
    <row r="260" spans="1:34" x14ac:dyDescent="0.25">
      <c r="A260" s="17"/>
      <c r="B260" s="41"/>
      <c r="C260" s="41" t="s">
        <v>276</v>
      </c>
      <c r="D260" s="51" t="s">
        <v>452</v>
      </c>
      <c r="E260" s="51"/>
      <c r="F260" s="51"/>
      <c r="G260" s="51"/>
      <c r="H260" s="51"/>
      <c r="I260" s="51"/>
      <c r="J260" s="51"/>
      <c r="K260" s="51"/>
      <c r="L260" s="51"/>
      <c r="M260" s="51"/>
      <c r="N260" s="51"/>
      <c r="O260" s="51"/>
      <c r="P260" s="51"/>
      <c r="Q260" s="51"/>
      <c r="R260" s="52"/>
      <c r="S260" s="52" t="s">
        <v>276</v>
      </c>
      <c r="T260" s="52"/>
      <c r="U260" s="52"/>
      <c r="V260" s="52"/>
      <c r="W260" s="52" t="s">
        <v>276</v>
      </c>
      <c r="X260" s="52"/>
      <c r="Y260" s="52"/>
      <c r="Z260" s="52"/>
      <c r="AA260" s="52"/>
      <c r="AB260" s="51" t="s">
        <v>454</v>
      </c>
      <c r="AC260" s="51"/>
      <c r="AD260" s="52"/>
      <c r="AE260" s="52" t="s">
        <v>276</v>
      </c>
      <c r="AF260" s="51" t="s">
        <v>457</v>
      </c>
      <c r="AG260" s="51"/>
      <c r="AH260" s="41"/>
    </row>
    <row r="261" spans="1:34" ht="15.75" thickBot="1" x14ac:dyDescent="0.3">
      <c r="A261" s="17"/>
      <c r="B261" s="41"/>
      <c r="C261" s="41"/>
      <c r="D261" s="44"/>
      <c r="E261" s="44"/>
      <c r="F261" s="44"/>
      <c r="G261" s="44"/>
      <c r="H261" s="44"/>
      <c r="I261" s="44"/>
      <c r="J261" s="44"/>
      <c r="K261" s="44"/>
      <c r="L261" s="44"/>
      <c r="M261" s="44"/>
      <c r="N261" s="44"/>
      <c r="O261" s="44"/>
      <c r="P261" s="44"/>
      <c r="Q261" s="44"/>
      <c r="R261" s="41"/>
      <c r="S261" s="41"/>
      <c r="T261" s="41"/>
      <c r="U261" s="41"/>
      <c r="V261" s="41"/>
      <c r="W261" s="41"/>
      <c r="X261" s="41"/>
      <c r="Y261" s="41"/>
      <c r="Z261" s="41"/>
      <c r="AA261" s="41"/>
      <c r="AB261" s="42" t="s">
        <v>455</v>
      </c>
      <c r="AC261" s="42"/>
      <c r="AD261" s="41"/>
      <c r="AE261" s="41"/>
      <c r="AF261" s="42" t="s">
        <v>458</v>
      </c>
      <c r="AG261" s="42"/>
      <c r="AH261" s="41"/>
    </row>
    <row r="262" spans="1:34" ht="15.75" thickBot="1" x14ac:dyDescent="0.3">
      <c r="A262" s="17"/>
      <c r="B262" s="25" t="s">
        <v>325</v>
      </c>
      <c r="C262" s="23" t="s">
        <v>276</v>
      </c>
      <c r="D262" s="45" t="s">
        <v>460</v>
      </c>
      <c r="E262" s="45"/>
      <c r="F262" s="23"/>
      <c r="G262" s="23" t="s">
        <v>276</v>
      </c>
      <c r="H262" s="45" t="s">
        <v>461</v>
      </c>
      <c r="I262" s="45"/>
      <c r="J262" s="23"/>
      <c r="K262" s="23" t="s">
        <v>276</v>
      </c>
      <c r="L262" s="45" t="s">
        <v>462</v>
      </c>
      <c r="M262" s="45"/>
      <c r="N262" s="23"/>
      <c r="O262" s="23" t="s">
        <v>276</v>
      </c>
      <c r="P262" s="45" t="s">
        <v>141</v>
      </c>
      <c r="Q262" s="45"/>
      <c r="R262" s="23"/>
      <c r="S262" s="23" t="s">
        <v>276</v>
      </c>
      <c r="T262" s="44" t="s">
        <v>453</v>
      </c>
      <c r="U262" s="44"/>
      <c r="V262" s="23"/>
      <c r="W262" s="23" t="s">
        <v>276</v>
      </c>
      <c r="X262" s="44" t="s">
        <v>474</v>
      </c>
      <c r="Y262" s="44"/>
      <c r="Z262" s="23"/>
      <c r="AA262" s="23"/>
      <c r="AB262" s="44" t="s">
        <v>456</v>
      </c>
      <c r="AC262" s="44"/>
      <c r="AD262" s="41"/>
      <c r="AE262" s="23" t="s">
        <v>276</v>
      </c>
      <c r="AF262" s="44" t="s">
        <v>459</v>
      </c>
      <c r="AG262" s="44"/>
      <c r="AH262" s="41"/>
    </row>
    <row r="263" spans="1:34" x14ac:dyDescent="0.25">
      <c r="A263" s="17"/>
      <c r="B263" s="27" t="s">
        <v>463</v>
      </c>
      <c r="C263" s="28" t="s">
        <v>276</v>
      </c>
      <c r="D263" s="28" t="s">
        <v>281</v>
      </c>
      <c r="E263" s="40">
        <v>369</v>
      </c>
      <c r="F263" s="30" t="s">
        <v>276</v>
      </c>
      <c r="G263" s="28" t="s">
        <v>276</v>
      </c>
      <c r="H263" s="28" t="s">
        <v>281</v>
      </c>
      <c r="I263" s="40" t="s">
        <v>292</v>
      </c>
      <c r="J263" s="30" t="s">
        <v>276</v>
      </c>
      <c r="K263" s="28" t="s">
        <v>276</v>
      </c>
      <c r="L263" s="28" t="s">
        <v>281</v>
      </c>
      <c r="M263" s="29">
        <v>4067</v>
      </c>
      <c r="N263" s="30" t="s">
        <v>276</v>
      </c>
      <c r="O263" s="28" t="s">
        <v>276</v>
      </c>
      <c r="P263" s="28" t="s">
        <v>281</v>
      </c>
      <c r="Q263" s="29">
        <v>4436</v>
      </c>
      <c r="R263" s="30" t="s">
        <v>276</v>
      </c>
      <c r="S263" s="28" t="s">
        <v>276</v>
      </c>
      <c r="T263" s="28" t="s">
        <v>281</v>
      </c>
      <c r="U263" s="29">
        <v>29098</v>
      </c>
      <c r="V263" s="30" t="s">
        <v>276</v>
      </c>
      <c r="W263" s="28" t="s">
        <v>276</v>
      </c>
      <c r="X263" s="28" t="s">
        <v>281</v>
      </c>
      <c r="Y263" s="40" t="s">
        <v>483</v>
      </c>
      <c r="Z263" s="30" t="s">
        <v>284</v>
      </c>
      <c r="AA263" s="28"/>
      <c r="AB263" s="28" t="s">
        <v>281</v>
      </c>
      <c r="AC263" s="29">
        <v>29566</v>
      </c>
      <c r="AD263" s="30" t="s">
        <v>276</v>
      </c>
      <c r="AE263" s="28" t="s">
        <v>276</v>
      </c>
      <c r="AF263" s="28" t="s">
        <v>281</v>
      </c>
      <c r="AG263" s="29">
        <v>4067</v>
      </c>
      <c r="AH263" s="30" t="s">
        <v>276</v>
      </c>
    </row>
    <row r="264" spans="1:34" x14ac:dyDescent="0.25">
      <c r="A264" s="17"/>
      <c r="B264" s="31" t="s">
        <v>464</v>
      </c>
      <c r="C264" s="11" t="s">
        <v>276</v>
      </c>
      <c r="D264" s="11"/>
      <c r="E264" s="38">
        <v>5971</v>
      </c>
      <c r="F264" s="12" t="s">
        <v>276</v>
      </c>
      <c r="G264" s="11" t="s">
        <v>276</v>
      </c>
      <c r="H264" s="11"/>
      <c r="I264" s="38">
        <v>1572</v>
      </c>
      <c r="J264" s="12" t="s">
        <v>276</v>
      </c>
      <c r="K264" s="11" t="s">
        <v>276</v>
      </c>
      <c r="L264" s="11"/>
      <c r="M264" s="38">
        <v>38987</v>
      </c>
      <c r="N264" s="12" t="s">
        <v>276</v>
      </c>
      <c r="O264" s="11" t="s">
        <v>276</v>
      </c>
      <c r="P264" s="11"/>
      <c r="Q264" s="38">
        <v>46530</v>
      </c>
      <c r="R264" s="12" t="s">
        <v>276</v>
      </c>
      <c r="S264" s="11" t="s">
        <v>276</v>
      </c>
      <c r="T264" s="11"/>
      <c r="U264" s="38">
        <v>426339</v>
      </c>
      <c r="V264" s="12" t="s">
        <v>276</v>
      </c>
      <c r="W264" s="11" t="s">
        <v>276</v>
      </c>
      <c r="X264" s="11"/>
      <c r="Y264" s="32" t="s">
        <v>484</v>
      </c>
      <c r="Z264" s="12" t="s">
        <v>284</v>
      </c>
      <c r="AA264" s="11"/>
      <c r="AB264" s="11"/>
      <c r="AC264" s="38">
        <v>415814</v>
      </c>
      <c r="AD264" s="12" t="s">
        <v>276</v>
      </c>
      <c r="AE264" s="11" t="s">
        <v>276</v>
      </c>
      <c r="AF264" s="11"/>
      <c r="AG264" s="38">
        <v>38987</v>
      </c>
      <c r="AH264" s="12" t="s">
        <v>276</v>
      </c>
    </row>
    <row r="265" spans="1:34" x14ac:dyDescent="0.25">
      <c r="A265" s="17"/>
      <c r="B265" s="27" t="s">
        <v>465</v>
      </c>
      <c r="C265" s="28" t="s">
        <v>276</v>
      </c>
      <c r="D265" s="28"/>
      <c r="E265" s="29">
        <v>1410</v>
      </c>
      <c r="F265" s="30" t="s">
        <v>276</v>
      </c>
      <c r="G265" s="28" t="s">
        <v>276</v>
      </c>
      <c r="H265" s="28"/>
      <c r="I265" s="40">
        <v>524</v>
      </c>
      <c r="J265" s="30" t="s">
        <v>276</v>
      </c>
      <c r="K265" s="28" t="s">
        <v>276</v>
      </c>
      <c r="L265" s="28"/>
      <c r="M265" s="29">
        <v>3953</v>
      </c>
      <c r="N265" s="30" t="s">
        <v>276</v>
      </c>
      <c r="O265" s="28" t="s">
        <v>276</v>
      </c>
      <c r="P265" s="28"/>
      <c r="Q265" s="29">
        <v>5887</v>
      </c>
      <c r="R265" s="30" t="s">
        <v>276</v>
      </c>
      <c r="S265" s="28" t="s">
        <v>276</v>
      </c>
      <c r="T265" s="28"/>
      <c r="U265" s="29">
        <v>89490</v>
      </c>
      <c r="V265" s="30" t="s">
        <v>276</v>
      </c>
      <c r="W265" s="28" t="s">
        <v>276</v>
      </c>
      <c r="X265" s="28"/>
      <c r="Y265" s="40" t="s">
        <v>485</v>
      </c>
      <c r="Z265" s="30" t="s">
        <v>284</v>
      </c>
      <c r="AA265" s="28"/>
      <c r="AB265" s="28"/>
      <c r="AC265" s="29">
        <v>83233</v>
      </c>
      <c r="AD265" s="30" t="s">
        <v>276</v>
      </c>
      <c r="AE265" s="28" t="s">
        <v>276</v>
      </c>
      <c r="AF265" s="28"/>
      <c r="AG265" s="29">
        <v>3953</v>
      </c>
      <c r="AH265" s="30" t="s">
        <v>276</v>
      </c>
    </row>
    <row r="266" spans="1:34" x14ac:dyDescent="0.25">
      <c r="A266" s="17"/>
      <c r="B266" s="11"/>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c r="AE266" s="19"/>
      <c r="AF266" s="19"/>
      <c r="AG266" s="19"/>
      <c r="AH266" s="19"/>
    </row>
    <row r="267" spans="1:34" x14ac:dyDescent="0.25">
      <c r="A267" s="17"/>
      <c r="B267" s="31" t="s">
        <v>466</v>
      </c>
      <c r="C267" s="11" t="s">
        <v>276</v>
      </c>
      <c r="D267" s="11"/>
      <c r="E267" s="32" t="s">
        <v>292</v>
      </c>
      <c r="F267" s="12" t="s">
        <v>276</v>
      </c>
      <c r="G267" s="11" t="s">
        <v>276</v>
      </c>
      <c r="H267" s="11"/>
      <c r="I267" s="32" t="s">
        <v>292</v>
      </c>
      <c r="J267" s="12" t="s">
        <v>276</v>
      </c>
      <c r="K267" s="11" t="s">
        <v>276</v>
      </c>
      <c r="L267" s="11"/>
      <c r="M267" s="32">
        <v>779</v>
      </c>
      <c r="N267" s="12" t="s">
        <v>276</v>
      </c>
      <c r="O267" s="11" t="s">
        <v>276</v>
      </c>
      <c r="P267" s="11"/>
      <c r="Q267" s="32">
        <v>779</v>
      </c>
      <c r="R267" s="12" t="s">
        <v>276</v>
      </c>
      <c r="S267" s="11" t="s">
        <v>276</v>
      </c>
      <c r="T267" s="11"/>
      <c r="U267" s="38">
        <v>30663</v>
      </c>
      <c r="V267" s="12" t="s">
        <v>276</v>
      </c>
      <c r="W267" s="11" t="s">
        <v>276</v>
      </c>
      <c r="X267" s="11"/>
      <c r="Y267" s="38">
        <v>1315</v>
      </c>
      <c r="Z267" s="12" t="s">
        <v>276</v>
      </c>
      <c r="AA267" s="11"/>
      <c r="AB267" s="11"/>
      <c r="AC267" s="38">
        <v>32757</v>
      </c>
      <c r="AD267" s="12" t="s">
        <v>276</v>
      </c>
      <c r="AE267" s="11" t="s">
        <v>276</v>
      </c>
      <c r="AF267" s="11"/>
      <c r="AG267" s="32">
        <v>779</v>
      </c>
      <c r="AH267" s="12" t="s">
        <v>276</v>
      </c>
    </row>
    <row r="268" spans="1:34" x14ac:dyDescent="0.25">
      <c r="A268" s="17"/>
      <c r="B268" s="11"/>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c r="AA268" s="19"/>
      <c r="AB268" s="19"/>
      <c r="AC268" s="19"/>
      <c r="AD268" s="19"/>
      <c r="AE268" s="19"/>
      <c r="AF268" s="19"/>
      <c r="AG268" s="19"/>
      <c r="AH268" s="19"/>
    </row>
    <row r="269" spans="1:34" x14ac:dyDescent="0.25">
      <c r="A269" s="17"/>
      <c r="B269" s="27" t="s">
        <v>443</v>
      </c>
      <c r="C269" s="28" t="s">
        <v>276</v>
      </c>
      <c r="D269" s="28"/>
      <c r="E269" s="29">
        <v>2379</v>
      </c>
      <c r="F269" s="30" t="s">
        <v>276</v>
      </c>
      <c r="G269" s="28" t="s">
        <v>276</v>
      </c>
      <c r="H269" s="28"/>
      <c r="I269" s="40">
        <v>382</v>
      </c>
      <c r="J269" s="30" t="s">
        <v>276</v>
      </c>
      <c r="K269" s="28" t="s">
        <v>276</v>
      </c>
      <c r="L269" s="28"/>
      <c r="M269" s="29">
        <v>4354</v>
      </c>
      <c r="N269" s="30" t="s">
        <v>276</v>
      </c>
      <c r="O269" s="28" t="s">
        <v>276</v>
      </c>
      <c r="P269" s="28"/>
      <c r="Q269" s="29">
        <v>7115</v>
      </c>
      <c r="R269" s="30" t="s">
        <v>276</v>
      </c>
      <c r="S269" s="28" t="s">
        <v>276</v>
      </c>
      <c r="T269" s="28"/>
      <c r="U269" s="29">
        <v>73658</v>
      </c>
      <c r="V269" s="30" t="s">
        <v>276</v>
      </c>
      <c r="W269" s="28" t="s">
        <v>276</v>
      </c>
      <c r="X269" s="28"/>
      <c r="Y269" s="40" t="s">
        <v>486</v>
      </c>
      <c r="Z269" s="30" t="s">
        <v>284</v>
      </c>
      <c r="AA269" s="28"/>
      <c r="AB269" s="28"/>
      <c r="AC269" s="29">
        <v>76275</v>
      </c>
      <c r="AD269" s="30" t="s">
        <v>276</v>
      </c>
      <c r="AE269" s="28" t="s">
        <v>276</v>
      </c>
      <c r="AF269" s="28"/>
      <c r="AG269" s="29">
        <v>4354</v>
      </c>
      <c r="AH269" s="30" t="s">
        <v>276</v>
      </c>
    </row>
    <row r="270" spans="1:34" x14ac:dyDescent="0.25">
      <c r="A270" s="17"/>
      <c r="B270" s="31" t="s">
        <v>444</v>
      </c>
      <c r="C270" s="11" t="s">
        <v>276</v>
      </c>
      <c r="D270" s="11"/>
      <c r="E270" s="32">
        <v>171</v>
      </c>
      <c r="F270" s="12" t="s">
        <v>276</v>
      </c>
      <c r="G270" s="11" t="s">
        <v>276</v>
      </c>
      <c r="H270" s="11"/>
      <c r="I270" s="32">
        <v>4</v>
      </c>
      <c r="J270" s="12" t="s">
        <v>276</v>
      </c>
      <c r="K270" s="11" t="s">
        <v>276</v>
      </c>
      <c r="L270" s="11"/>
      <c r="M270" s="32">
        <v>146</v>
      </c>
      <c r="N270" s="12" t="s">
        <v>276</v>
      </c>
      <c r="O270" s="11" t="s">
        <v>276</v>
      </c>
      <c r="P270" s="11"/>
      <c r="Q270" s="32">
        <v>321</v>
      </c>
      <c r="R270" s="12" t="s">
        <v>276</v>
      </c>
      <c r="S270" s="11" t="s">
        <v>276</v>
      </c>
      <c r="T270" s="11"/>
      <c r="U270" s="38">
        <v>4698</v>
      </c>
      <c r="V270" s="12" t="s">
        <v>276</v>
      </c>
      <c r="W270" s="11" t="s">
        <v>276</v>
      </c>
      <c r="X270" s="11"/>
      <c r="Y270" s="32" t="s">
        <v>292</v>
      </c>
      <c r="Z270" s="12" t="s">
        <v>276</v>
      </c>
      <c r="AA270" s="11"/>
      <c r="AB270" s="11"/>
      <c r="AC270" s="38">
        <v>5019</v>
      </c>
      <c r="AD270" s="12" t="s">
        <v>276</v>
      </c>
      <c r="AE270" s="11" t="s">
        <v>276</v>
      </c>
      <c r="AF270" s="11"/>
      <c r="AG270" s="32">
        <v>146</v>
      </c>
      <c r="AH270" s="12" t="s">
        <v>276</v>
      </c>
    </row>
    <row r="271" spans="1:34" ht="15.75" thickBot="1" x14ac:dyDescent="0.3">
      <c r="A271" s="17"/>
      <c r="B271" s="27" t="s">
        <v>79</v>
      </c>
      <c r="C271" s="28" t="s">
        <v>276</v>
      </c>
      <c r="D271" s="28"/>
      <c r="E271" s="40">
        <v>202</v>
      </c>
      <c r="F271" s="30" t="s">
        <v>276</v>
      </c>
      <c r="G271" s="28" t="s">
        <v>276</v>
      </c>
      <c r="H271" s="28"/>
      <c r="I271" s="40">
        <v>17</v>
      </c>
      <c r="J271" s="30" t="s">
        <v>276</v>
      </c>
      <c r="K271" s="28" t="s">
        <v>276</v>
      </c>
      <c r="L271" s="28"/>
      <c r="M271" s="40">
        <v>495</v>
      </c>
      <c r="N271" s="30" t="s">
        <v>276</v>
      </c>
      <c r="O271" s="28" t="s">
        <v>276</v>
      </c>
      <c r="P271" s="28"/>
      <c r="Q271" s="40">
        <v>714</v>
      </c>
      <c r="R271" s="30" t="s">
        <v>276</v>
      </c>
      <c r="S271" s="28" t="s">
        <v>276</v>
      </c>
      <c r="T271" s="28"/>
      <c r="U271" s="29">
        <v>21746</v>
      </c>
      <c r="V271" s="30" t="s">
        <v>276</v>
      </c>
      <c r="W271" s="28" t="s">
        <v>276</v>
      </c>
      <c r="X271" s="28"/>
      <c r="Y271" s="40" t="s">
        <v>487</v>
      </c>
      <c r="Z271" s="30" t="s">
        <v>284</v>
      </c>
      <c r="AA271" s="28"/>
      <c r="AB271" s="28"/>
      <c r="AC271" s="29">
        <v>15655</v>
      </c>
      <c r="AD271" s="30" t="s">
        <v>276</v>
      </c>
      <c r="AE271" s="28" t="s">
        <v>276</v>
      </c>
      <c r="AF271" s="28"/>
      <c r="AG271" s="40">
        <v>495</v>
      </c>
      <c r="AH271" s="30" t="s">
        <v>276</v>
      </c>
    </row>
    <row r="272" spans="1:34" x14ac:dyDescent="0.25">
      <c r="A272" s="17"/>
      <c r="B272" s="33"/>
      <c r="C272" s="33" t="s">
        <v>276</v>
      </c>
      <c r="D272" s="34"/>
      <c r="E272" s="34"/>
      <c r="F272" s="33"/>
      <c r="G272" s="33" t="s">
        <v>276</v>
      </c>
      <c r="H272" s="34"/>
      <c r="I272" s="34"/>
      <c r="J272" s="33"/>
      <c r="K272" s="33" t="s">
        <v>276</v>
      </c>
      <c r="L272" s="34"/>
      <c r="M272" s="34"/>
      <c r="N272" s="33"/>
      <c r="O272" s="33" t="s">
        <v>276</v>
      </c>
      <c r="P272" s="34"/>
      <c r="Q272" s="34"/>
      <c r="R272" s="33"/>
      <c r="S272" s="33" t="s">
        <v>276</v>
      </c>
      <c r="T272" s="34"/>
      <c r="U272" s="34"/>
      <c r="V272" s="33"/>
      <c r="W272" s="33" t="s">
        <v>276</v>
      </c>
      <c r="X272" s="34"/>
      <c r="Y272" s="34"/>
      <c r="Z272" s="33"/>
      <c r="AA272" s="33"/>
      <c r="AB272" s="34"/>
      <c r="AC272" s="34"/>
      <c r="AD272" s="33"/>
      <c r="AE272" s="33" t="s">
        <v>276</v>
      </c>
      <c r="AF272" s="34"/>
      <c r="AG272" s="34"/>
      <c r="AH272" s="33"/>
    </row>
    <row r="273" spans="1:34" ht="15.75" thickBot="1" x14ac:dyDescent="0.3">
      <c r="A273" s="17"/>
      <c r="B273" s="14"/>
      <c r="C273" s="23" t="s">
        <v>276</v>
      </c>
      <c r="D273" s="11" t="s">
        <v>281</v>
      </c>
      <c r="E273" s="38">
        <v>10502</v>
      </c>
      <c r="F273" s="12" t="s">
        <v>276</v>
      </c>
      <c r="G273" s="23" t="s">
        <v>276</v>
      </c>
      <c r="H273" s="11" t="s">
        <v>281</v>
      </c>
      <c r="I273" s="38">
        <v>2499</v>
      </c>
      <c r="J273" s="12" t="s">
        <v>276</v>
      </c>
      <c r="K273" s="23" t="s">
        <v>276</v>
      </c>
      <c r="L273" s="11" t="s">
        <v>281</v>
      </c>
      <c r="M273" s="38">
        <v>52781</v>
      </c>
      <c r="N273" s="12" t="s">
        <v>276</v>
      </c>
      <c r="O273" s="23" t="s">
        <v>276</v>
      </c>
      <c r="P273" s="11" t="s">
        <v>281</v>
      </c>
      <c r="Q273" s="38">
        <v>65782</v>
      </c>
      <c r="R273" s="12" t="s">
        <v>276</v>
      </c>
      <c r="S273" s="23" t="s">
        <v>276</v>
      </c>
      <c r="T273" s="11" t="s">
        <v>281</v>
      </c>
      <c r="U273" s="38">
        <v>675692</v>
      </c>
      <c r="V273" s="12" t="s">
        <v>276</v>
      </c>
      <c r="W273" s="23" t="s">
        <v>276</v>
      </c>
      <c r="X273" s="11" t="s">
        <v>281</v>
      </c>
      <c r="Y273" s="32" t="s">
        <v>488</v>
      </c>
      <c r="Z273" s="12" t="s">
        <v>284</v>
      </c>
      <c r="AA273" s="23"/>
      <c r="AB273" s="11" t="s">
        <v>281</v>
      </c>
      <c r="AC273" s="38">
        <v>658319</v>
      </c>
      <c r="AD273" s="12" t="s">
        <v>276</v>
      </c>
      <c r="AE273" s="23" t="s">
        <v>276</v>
      </c>
      <c r="AF273" s="11" t="s">
        <v>281</v>
      </c>
      <c r="AG273" s="38">
        <v>52781</v>
      </c>
      <c r="AH273" s="12" t="s">
        <v>276</v>
      </c>
    </row>
    <row r="274" spans="1:34" ht="15.75" thickTop="1" x14ac:dyDescent="0.25">
      <c r="A274" s="17"/>
      <c r="B274" s="33"/>
      <c r="C274" s="33" t="s">
        <v>276</v>
      </c>
      <c r="D274" s="36"/>
      <c r="E274" s="36"/>
      <c r="F274" s="33"/>
      <c r="G274" s="33" t="s">
        <v>276</v>
      </c>
      <c r="H274" s="36"/>
      <c r="I274" s="36"/>
      <c r="J274" s="33"/>
      <c r="K274" s="33" t="s">
        <v>276</v>
      </c>
      <c r="L274" s="36"/>
      <c r="M274" s="36"/>
      <c r="N274" s="33"/>
      <c r="O274" s="33" t="s">
        <v>276</v>
      </c>
      <c r="P274" s="36"/>
      <c r="Q274" s="36"/>
      <c r="R274" s="33"/>
      <c r="S274" s="33" t="s">
        <v>276</v>
      </c>
      <c r="T274" s="36"/>
      <c r="U274" s="36"/>
      <c r="V274" s="33"/>
      <c r="W274" s="33" t="s">
        <v>276</v>
      </c>
      <c r="X274" s="36"/>
      <c r="Y274" s="36"/>
      <c r="Z274" s="33"/>
      <c r="AA274" s="33"/>
      <c r="AB274" s="36"/>
      <c r="AC274" s="36"/>
      <c r="AD274" s="33"/>
      <c r="AE274" s="33" t="s">
        <v>276</v>
      </c>
      <c r="AF274" s="36"/>
      <c r="AG274" s="36"/>
      <c r="AH274" s="33"/>
    </row>
    <row r="275" spans="1:34" ht="15.75" x14ac:dyDescent="0.25">
      <c r="A275" s="17"/>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c r="AD275" s="22"/>
      <c r="AE275" s="22"/>
      <c r="AF275" s="22"/>
      <c r="AG275" s="22"/>
      <c r="AH275" s="22"/>
    </row>
    <row r="276" spans="1:34" ht="51" x14ac:dyDescent="0.25">
      <c r="A276" s="17"/>
      <c r="B276" s="56" t="s">
        <v>469</v>
      </c>
      <c r="C276" s="13" t="s">
        <v>482</v>
      </c>
    </row>
    <row r="277" spans="1:34" ht="15" customHeight="1" x14ac:dyDescent="0.25">
      <c r="A277" s="2" t="s">
        <v>1134</v>
      </c>
      <c r="B277" s="16" t="s">
        <v>5</v>
      </c>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c r="AA277" s="16"/>
      <c r="AB277" s="16"/>
      <c r="AC277" s="16"/>
      <c r="AD277" s="16"/>
      <c r="AE277" s="16"/>
      <c r="AF277" s="16"/>
      <c r="AG277" s="16"/>
      <c r="AH277" s="16"/>
    </row>
    <row r="278" spans="1:34" ht="15" customHeight="1" x14ac:dyDescent="0.25">
      <c r="A278" s="17" t="s">
        <v>1135</v>
      </c>
      <c r="B278" s="16" t="s">
        <v>5</v>
      </c>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c r="AA278" s="16"/>
      <c r="AB278" s="16"/>
      <c r="AC278" s="16"/>
      <c r="AD278" s="16"/>
      <c r="AE278" s="16"/>
      <c r="AF278" s="16"/>
      <c r="AG278" s="16"/>
      <c r="AH278" s="16"/>
    </row>
    <row r="279" spans="1:34" x14ac:dyDescent="0.25">
      <c r="A279" s="17"/>
      <c r="B279" s="19" t="s">
        <v>532</v>
      </c>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c r="AA279" s="19"/>
      <c r="AB279" s="19"/>
      <c r="AC279" s="19"/>
      <c r="AD279" s="19"/>
      <c r="AE279" s="19"/>
      <c r="AF279" s="19"/>
      <c r="AG279" s="19"/>
      <c r="AH279" s="19"/>
    </row>
    <row r="280" spans="1:34" ht="15.75" x14ac:dyDescent="0.25">
      <c r="A280" s="17"/>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c r="AE280" s="22"/>
      <c r="AF280" s="22"/>
      <c r="AG280" s="22"/>
      <c r="AH280" s="22"/>
    </row>
    <row r="281" spans="1:34" x14ac:dyDescent="0.25">
      <c r="A281" s="17"/>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34" ht="15.75" thickBot="1" x14ac:dyDescent="0.3">
      <c r="A282" s="17"/>
      <c r="B282" s="23"/>
      <c r="C282" s="23" t="s">
        <v>276</v>
      </c>
      <c r="D282" s="44" t="s">
        <v>336</v>
      </c>
      <c r="E282" s="44"/>
      <c r="F282" s="44"/>
      <c r="G282" s="44"/>
      <c r="H282" s="44"/>
      <c r="I282" s="44"/>
      <c r="J282" s="44"/>
      <c r="K282" s="44"/>
      <c r="L282" s="44"/>
      <c r="M282" s="44"/>
      <c r="N282" s="23"/>
      <c r="O282" s="23" t="s">
        <v>276</v>
      </c>
      <c r="P282" s="44" t="s">
        <v>503</v>
      </c>
      <c r="Q282" s="44"/>
      <c r="R282" s="44"/>
      <c r="S282" s="44"/>
      <c r="T282" s="44"/>
      <c r="U282" s="44"/>
      <c r="V282" s="44"/>
      <c r="W282" s="44"/>
      <c r="X282" s="44"/>
      <c r="Y282" s="44"/>
      <c r="Z282" s="23"/>
    </row>
    <row r="283" spans="1:34" x14ac:dyDescent="0.25">
      <c r="A283" s="17"/>
      <c r="B283" s="54" t="s">
        <v>533</v>
      </c>
      <c r="C283" s="41" t="s">
        <v>276</v>
      </c>
      <c r="D283" s="51" t="s">
        <v>534</v>
      </c>
      <c r="E283" s="51"/>
      <c r="F283" s="52"/>
      <c r="G283" s="52" t="s">
        <v>276</v>
      </c>
      <c r="H283" s="51" t="s">
        <v>535</v>
      </c>
      <c r="I283" s="51"/>
      <c r="J283" s="52"/>
      <c r="K283" s="52" t="s">
        <v>276</v>
      </c>
      <c r="L283" s="51" t="s">
        <v>538</v>
      </c>
      <c r="M283" s="51"/>
      <c r="N283" s="41"/>
      <c r="O283" s="41" t="s">
        <v>276</v>
      </c>
      <c r="P283" s="51" t="s">
        <v>534</v>
      </c>
      <c r="Q283" s="51"/>
      <c r="R283" s="52"/>
      <c r="S283" s="52" t="s">
        <v>276</v>
      </c>
      <c r="T283" s="51" t="s">
        <v>535</v>
      </c>
      <c r="U283" s="51"/>
      <c r="V283" s="52"/>
      <c r="W283" s="52" t="s">
        <v>276</v>
      </c>
      <c r="X283" s="51" t="s">
        <v>538</v>
      </c>
      <c r="Y283" s="51"/>
      <c r="Z283" s="41"/>
    </row>
    <row r="284" spans="1:34" x14ac:dyDescent="0.25">
      <c r="A284" s="17"/>
      <c r="B284" s="54"/>
      <c r="C284" s="41"/>
      <c r="D284" s="42" t="s">
        <v>497</v>
      </c>
      <c r="E284" s="42"/>
      <c r="F284" s="41"/>
      <c r="G284" s="41"/>
      <c r="H284" s="42" t="s">
        <v>536</v>
      </c>
      <c r="I284" s="42"/>
      <c r="J284" s="41"/>
      <c r="K284" s="41"/>
      <c r="L284" s="42" t="s">
        <v>536</v>
      </c>
      <c r="M284" s="42"/>
      <c r="N284" s="41"/>
      <c r="O284" s="41"/>
      <c r="P284" s="42" t="s">
        <v>497</v>
      </c>
      <c r="Q284" s="42"/>
      <c r="R284" s="41"/>
      <c r="S284" s="41"/>
      <c r="T284" s="42" t="s">
        <v>536</v>
      </c>
      <c r="U284" s="42"/>
      <c r="V284" s="41"/>
      <c r="W284" s="41"/>
      <c r="X284" s="42" t="s">
        <v>536</v>
      </c>
      <c r="Y284" s="42"/>
      <c r="Z284" s="41"/>
    </row>
    <row r="285" spans="1:34" x14ac:dyDescent="0.25">
      <c r="A285" s="17"/>
      <c r="B285" s="54"/>
      <c r="C285" s="41"/>
      <c r="D285" s="42"/>
      <c r="E285" s="42"/>
      <c r="F285" s="41"/>
      <c r="G285" s="41"/>
      <c r="H285" s="42" t="s">
        <v>457</v>
      </c>
      <c r="I285" s="42"/>
      <c r="J285" s="41"/>
      <c r="K285" s="41"/>
      <c r="L285" s="42" t="s">
        <v>457</v>
      </c>
      <c r="M285" s="42"/>
      <c r="N285" s="41"/>
      <c r="O285" s="41"/>
      <c r="P285" s="42"/>
      <c r="Q285" s="42"/>
      <c r="R285" s="41"/>
      <c r="S285" s="41"/>
      <c r="T285" s="42" t="s">
        <v>457</v>
      </c>
      <c r="U285" s="42"/>
      <c r="V285" s="41"/>
      <c r="W285" s="41"/>
      <c r="X285" s="42" t="s">
        <v>457</v>
      </c>
      <c r="Y285" s="42"/>
      <c r="Z285" s="41"/>
    </row>
    <row r="286" spans="1:34" ht="15.75" thickBot="1" x14ac:dyDescent="0.3">
      <c r="A286" s="17"/>
      <c r="B286" s="54"/>
      <c r="C286" s="41"/>
      <c r="D286" s="44"/>
      <c r="E286" s="44"/>
      <c r="F286" s="41"/>
      <c r="G286" s="41"/>
      <c r="H286" s="44" t="s">
        <v>537</v>
      </c>
      <c r="I286" s="44"/>
      <c r="J286" s="41"/>
      <c r="K286" s="41"/>
      <c r="L286" s="44" t="s">
        <v>539</v>
      </c>
      <c r="M286" s="44"/>
      <c r="N286" s="41"/>
      <c r="O286" s="41"/>
      <c r="P286" s="44"/>
      <c r="Q286" s="44"/>
      <c r="R286" s="41"/>
      <c r="S286" s="41"/>
      <c r="T286" s="44" t="s">
        <v>537</v>
      </c>
      <c r="U286" s="44"/>
      <c r="V286" s="41"/>
      <c r="W286" s="41"/>
      <c r="X286" s="44" t="s">
        <v>539</v>
      </c>
      <c r="Y286" s="44"/>
      <c r="Z286" s="41"/>
    </row>
    <row r="287" spans="1:34" x14ac:dyDescent="0.25">
      <c r="A287" s="17"/>
      <c r="B287" s="27" t="s">
        <v>540</v>
      </c>
      <c r="C287" s="28" t="s">
        <v>276</v>
      </c>
      <c r="D287" s="28"/>
      <c r="E287" s="40">
        <v>5</v>
      </c>
      <c r="F287" s="30" t="s">
        <v>276</v>
      </c>
      <c r="G287" s="28" t="s">
        <v>276</v>
      </c>
      <c r="H287" s="28" t="s">
        <v>281</v>
      </c>
      <c r="I287" s="29">
        <v>12507</v>
      </c>
      <c r="J287" s="30" t="s">
        <v>276</v>
      </c>
      <c r="K287" s="28" t="s">
        <v>276</v>
      </c>
      <c r="L287" s="28" t="s">
        <v>281</v>
      </c>
      <c r="M287" s="29">
        <v>12329</v>
      </c>
      <c r="N287" s="30" t="s">
        <v>276</v>
      </c>
      <c r="O287" s="28" t="s">
        <v>276</v>
      </c>
      <c r="P287" s="28"/>
      <c r="Q287" s="40">
        <v>14</v>
      </c>
      <c r="R287" s="30" t="s">
        <v>276</v>
      </c>
      <c r="S287" s="28" t="s">
        <v>276</v>
      </c>
      <c r="T287" s="28" t="s">
        <v>281</v>
      </c>
      <c r="U287" s="29">
        <v>4478</v>
      </c>
      <c r="V287" s="30" t="s">
        <v>276</v>
      </c>
      <c r="W287" s="28" t="s">
        <v>276</v>
      </c>
      <c r="X287" s="28" t="s">
        <v>281</v>
      </c>
      <c r="Y287" s="29">
        <v>3707</v>
      </c>
      <c r="Z287" s="30" t="s">
        <v>276</v>
      </c>
    </row>
    <row r="288" spans="1:34" x14ac:dyDescent="0.25">
      <c r="A288" s="17"/>
      <c r="B288" s="31" t="s">
        <v>465</v>
      </c>
      <c r="C288" s="11" t="s">
        <v>276</v>
      </c>
      <c r="D288" s="11"/>
      <c r="E288" s="32" t="s">
        <v>292</v>
      </c>
      <c r="F288" s="12" t="s">
        <v>276</v>
      </c>
      <c r="G288" s="11" t="s">
        <v>276</v>
      </c>
      <c r="H288" s="11"/>
      <c r="I288" s="32" t="s">
        <v>292</v>
      </c>
      <c r="J288" s="12" t="s">
        <v>276</v>
      </c>
      <c r="K288" s="11" t="s">
        <v>276</v>
      </c>
      <c r="L288" s="11"/>
      <c r="M288" s="32" t="s">
        <v>292</v>
      </c>
      <c r="N288" s="12" t="s">
        <v>276</v>
      </c>
      <c r="O288" s="11" t="s">
        <v>276</v>
      </c>
      <c r="P288" s="11"/>
      <c r="Q288" s="32">
        <v>1</v>
      </c>
      <c r="R288" s="12" t="s">
        <v>276</v>
      </c>
      <c r="S288" s="11" t="s">
        <v>276</v>
      </c>
      <c r="T288" s="11"/>
      <c r="U288" s="32">
        <v>27</v>
      </c>
      <c r="V288" s="12" t="s">
        <v>276</v>
      </c>
      <c r="W288" s="11" t="s">
        <v>276</v>
      </c>
      <c r="X288" s="11"/>
      <c r="Y288" s="32" t="s">
        <v>292</v>
      </c>
      <c r="Z288" s="12" t="s">
        <v>276</v>
      </c>
    </row>
    <row r="289" spans="1:34" x14ac:dyDescent="0.25">
      <c r="A289" s="17"/>
      <c r="B289" s="11"/>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row>
    <row r="290" spans="1:34" x14ac:dyDescent="0.25">
      <c r="A290" s="17"/>
      <c r="B290" s="27" t="s">
        <v>466</v>
      </c>
      <c r="C290" s="28" t="s">
        <v>276</v>
      </c>
      <c r="D290" s="28"/>
      <c r="E290" s="40" t="s">
        <v>292</v>
      </c>
      <c r="F290" s="30" t="s">
        <v>276</v>
      </c>
      <c r="G290" s="28" t="s">
        <v>276</v>
      </c>
      <c r="H290" s="28"/>
      <c r="I290" s="40" t="s">
        <v>292</v>
      </c>
      <c r="J290" s="30" t="s">
        <v>276</v>
      </c>
      <c r="K290" s="28" t="s">
        <v>276</v>
      </c>
      <c r="L290" s="28"/>
      <c r="M290" s="40" t="s">
        <v>292</v>
      </c>
      <c r="N290" s="30" t="s">
        <v>276</v>
      </c>
      <c r="O290" s="28" t="s">
        <v>276</v>
      </c>
      <c r="P290" s="28"/>
      <c r="Q290" s="40" t="s">
        <v>292</v>
      </c>
      <c r="R290" s="30" t="s">
        <v>276</v>
      </c>
      <c r="S290" s="28" t="s">
        <v>276</v>
      </c>
      <c r="T290" s="28"/>
      <c r="U290" s="40" t="s">
        <v>292</v>
      </c>
      <c r="V290" s="30" t="s">
        <v>276</v>
      </c>
      <c r="W290" s="28" t="s">
        <v>276</v>
      </c>
      <c r="X290" s="28"/>
      <c r="Y290" s="40" t="s">
        <v>292</v>
      </c>
      <c r="Z290" s="30" t="s">
        <v>276</v>
      </c>
    </row>
    <row r="291" spans="1:34" x14ac:dyDescent="0.25">
      <c r="A291" s="17"/>
      <c r="B291" s="11"/>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row>
    <row r="292" spans="1:34" x14ac:dyDescent="0.25">
      <c r="A292" s="17"/>
      <c r="B292" s="31" t="s">
        <v>541</v>
      </c>
      <c r="C292" s="11" t="s">
        <v>276</v>
      </c>
      <c r="D292" s="11"/>
      <c r="E292" s="32" t="s">
        <v>292</v>
      </c>
      <c r="F292" s="12" t="s">
        <v>276</v>
      </c>
      <c r="G292" s="11" t="s">
        <v>276</v>
      </c>
      <c r="H292" s="11"/>
      <c r="I292" s="32" t="s">
        <v>292</v>
      </c>
      <c r="J292" s="12" t="s">
        <v>276</v>
      </c>
      <c r="K292" s="11" t="s">
        <v>276</v>
      </c>
      <c r="L292" s="11"/>
      <c r="M292" s="32" t="s">
        <v>292</v>
      </c>
      <c r="N292" s="12" t="s">
        <v>276</v>
      </c>
      <c r="O292" s="11" t="s">
        <v>276</v>
      </c>
      <c r="P292" s="11"/>
      <c r="Q292" s="32">
        <v>1</v>
      </c>
      <c r="R292" s="12" t="s">
        <v>276</v>
      </c>
      <c r="S292" s="11" t="s">
        <v>276</v>
      </c>
      <c r="T292" s="11"/>
      <c r="U292" s="32">
        <v>94</v>
      </c>
      <c r="V292" s="12" t="s">
        <v>276</v>
      </c>
      <c r="W292" s="11" t="s">
        <v>276</v>
      </c>
      <c r="X292" s="11"/>
      <c r="Y292" s="32">
        <v>51</v>
      </c>
      <c r="Z292" s="12" t="s">
        <v>276</v>
      </c>
    </row>
    <row r="293" spans="1:34" x14ac:dyDescent="0.25">
      <c r="A293" s="17"/>
      <c r="B293" s="27" t="s">
        <v>444</v>
      </c>
      <c r="C293" s="28" t="s">
        <v>276</v>
      </c>
      <c r="D293" s="28"/>
      <c r="E293" s="40" t="s">
        <v>292</v>
      </c>
      <c r="F293" s="30" t="s">
        <v>276</v>
      </c>
      <c r="G293" s="28" t="s">
        <v>276</v>
      </c>
      <c r="H293" s="28"/>
      <c r="I293" s="40" t="s">
        <v>292</v>
      </c>
      <c r="J293" s="30" t="s">
        <v>276</v>
      </c>
      <c r="K293" s="28" t="s">
        <v>276</v>
      </c>
      <c r="L293" s="28"/>
      <c r="M293" s="40" t="s">
        <v>292</v>
      </c>
      <c r="N293" s="30" t="s">
        <v>276</v>
      </c>
      <c r="O293" s="28" t="s">
        <v>276</v>
      </c>
      <c r="P293" s="28"/>
      <c r="Q293" s="40" t="s">
        <v>292</v>
      </c>
      <c r="R293" s="30" t="s">
        <v>276</v>
      </c>
      <c r="S293" s="28" t="s">
        <v>276</v>
      </c>
      <c r="T293" s="28"/>
      <c r="U293" s="40" t="s">
        <v>292</v>
      </c>
      <c r="V293" s="30" t="s">
        <v>276</v>
      </c>
      <c r="W293" s="28" t="s">
        <v>276</v>
      </c>
      <c r="X293" s="28"/>
      <c r="Y293" s="40" t="s">
        <v>292</v>
      </c>
      <c r="Z293" s="30" t="s">
        <v>276</v>
      </c>
    </row>
    <row r="294" spans="1:34" x14ac:dyDescent="0.25">
      <c r="A294" s="17"/>
      <c r="B294" s="31" t="s">
        <v>468</v>
      </c>
      <c r="C294" s="11" t="s">
        <v>276</v>
      </c>
      <c r="D294" s="11"/>
      <c r="E294" s="32" t="s">
        <v>292</v>
      </c>
      <c r="F294" s="12" t="s">
        <v>276</v>
      </c>
      <c r="G294" s="11" t="s">
        <v>276</v>
      </c>
      <c r="H294" s="11"/>
      <c r="I294" s="32" t="s">
        <v>292</v>
      </c>
      <c r="J294" s="12" t="s">
        <v>276</v>
      </c>
      <c r="K294" s="11" t="s">
        <v>276</v>
      </c>
      <c r="L294" s="11"/>
      <c r="M294" s="32" t="s">
        <v>292</v>
      </c>
      <c r="N294" s="12" t="s">
        <v>276</v>
      </c>
      <c r="O294" s="11" t="s">
        <v>276</v>
      </c>
      <c r="P294" s="11"/>
      <c r="Q294" s="32" t="s">
        <v>292</v>
      </c>
      <c r="R294" s="12" t="s">
        <v>276</v>
      </c>
      <c r="S294" s="11" t="s">
        <v>276</v>
      </c>
      <c r="T294" s="11"/>
      <c r="U294" s="32" t="s">
        <v>292</v>
      </c>
      <c r="V294" s="12" t="s">
        <v>276</v>
      </c>
      <c r="W294" s="11" t="s">
        <v>276</v>
      </c>
      <c r="X294" s="11"/>
      <c r="Y294" s="32" t="s">
        <v>292</v>
      </c>
      <c r="Z294" s="12" t="s">
        <v>276</v>
      </c>
    </row>
    <row r="295" spans="1:34" ht="15.75" thickBot="1" x14ac:dyDescent="0.3">
      <c r="A295" s="17"/>
      <c r="B295" s="27" t="s">
        <v>79</v>
      </c>
      <c r="C295" s="28" t="s">
        <v>276</v>
      </c>
      <c r="D295" s="28"/>
      <c r="E295" s="40" t="s">
        <v>292</v>
      </c>
      <c r="F295" s="30" t="s">
        <v>276</v>
      </c>
      <c r="G295" s="28" t="s">
        <v>276</v>
      </c>
      <c r="H295" s="28"/>
      <c r="I295" s="40" t="s">
        <v>292</v>
      </c>
      <c r="J295" s="30" t="s">
        <v>276</v>
      </c>
      <c r="K295" s="28" t="s">
        <v>276</v>
      </c>
      <c r="L295" s="28"/>
      <c r="M295" s="40" t="s">
        <v>292</v>
      </c>
      <c r="N295" s="30" t="s">
        <v>276</v>
      </c>
      <c r="O295" s="28" t="s">
        <v>276</v>
      </c>
      <c r="P295" s="28"/>
      <c r="Q295" s="40">
        <v>1</v>
      </c>
      <c r="R295" s="30" t="s">
        <v>276</v>
      </c>
      <c r="S295" s="28" t="s">
        <v>276</v>
      </c>
      <c r="T295" s="28"/>
      <c r="U295" s="40" t="s">
        <v>292</v>
      </c>
      <c r="V295" s="30" t="s">
        <v>276</v>
      </c>
      <c r="W295" s="28" t="s">
        <v>276</v>
      </c>
      <c r="X295" s="28"/>
      <c r="Y295" s="40" t="s">
        <v>292</v>
      </c>
      <c r="Z295" s="30" t="s">
        <v>276</v>
      </c>
    </row>
    <row r="296" spans="1:34" x14ac:dyDescent="0.25">
      <c r="A296" s="17"/>
      <c r="B296" s="33"/>
      <c r="C296" s="33" t="s">
        <v>276</v>
      </c>
      <c r="D296" s="34"/>
      <c r="E296" s="34"/>
      <c r="F296" s="33"/>
      <c r="G296" s="33" t="s">
        <v>276</v>
      </c>
      <c r="H296" s="34"/>
      <c r="I296" s="34"/>
      <c r="J296" s="33"/>
      <c r="K296" s="33" t="s">
        <v>276</v>
      </c>
      <c r="L296" s="34"/>
      <c r="M296" s="34"/>
      <c r="N296" s="33"/>
      <c r="O296" s="33" t="s">
        <v>276</v>
      </c>
      <c r="P296" s="34"/>
      <c r="Q296" s="34"/>
      <c r="R296" s="33"/>
      <c r="S296" s="33" t="s">
        <v>276</v>
      </c>
      <c r="T296" s="34"/>
      <c r="U296" s="34"/>
      <c r="V296" s="33"/>
      <c r="W296" s="33" t="s">
        <v>276</v>
      </c>
      <c r="X296" s="34"/>
      <c r="Y296" s="34"/>
      <c r="Z296" s="33"/>
    </row>
    <row r="297" spans="1:34" ht="15.75" thickBot="1" x14ac:dyDescent="0.3">
      <c r="A297" s="17"/>
      <c r="B297" s="14"/>
      <c r="C297" s="23" t="s">
        <v>276</v>
      </c>
      <c r="D297" s="11"/>
      <c r="E297" s="32">
        <v>5</v>
      </c>
      <c r="F297" s="12" t="s">
        <v>276</v>
      </c>
      <c r="G297" s="23" t="s">
        <v>276</v>
      </c>
      <c r="H297" s="11" t="s">
        <v>281</v>
      </c>
      <c r="I297" s="38">
        <v>12507</v>
      </c>
      <c r="J297" s="12" t="s">
        <v>276</v>
      </c>
      <c r="K297" s="23" t="s">
        <v>276</v>
      </c>
      <c r="L297" s="11" t="s">
        <v>281</v>
      </c>
      <c r="M297" s="38">
        <v>12329</v>
      </c>
      <c r="N297" s="12" t="s">
        <v>276</v>
      </c>
      <c r="O297" s="23" t="s">
        <v>276</v>
      </c>
      <c r="P297" s="11"/>
      <c r="Q297" s="32">
        <v>17</v>
      </c>
      <c r="R297" s="12" t="s">
        <v>276</v>
      </c>
      <c r="S297" s="23" t="s">
        <v>276</v>
      </c>
      <c r="T297" s="11" t="s">
        <v>281</v>
      </c>
      <c r="U297" s="38">
        <v>4599</v>
      </c>
      <c r="V297" s="12" t="s">
        <v>276</v>
      </c>
      <c r="W297" s="23" t="s">
        <v>276</v>
      </c>
      <c r="X297" s="11" t="s">
        <v>281</v>
      </c>
      <c r="Y297" s="38">
        <v>3758</v>
      </c>
      <c r="Z297" s="12" t="s">
        <v>276</v>
      </c>
    </row>
    <row r="298" spans="1:34" ht="15.75" thickTop="1" x14ac:dyDescent="0.25">
      <c r="A298" s="17"/>
      <c r="B298" s="33"/>
      <c r="C298" s="33" t="s">
        <v>276</v>
      </c>
      <c r="D298" s="36"/>
      <c r="E298" s="36"/>
      <c r="F298" s="33"/>
      <c r="G298" s="33" t="s">
        <v>276</v>
      </c>
      <c r="H298" s="36"/>
      <c r="I298" s="36"/>
      <c r="J298" s="33"/>
      <c r="K298" s="33" t="s">
        <v>276</v>
      </c>
      <c r="L298" s="36"/>
      <c r="M298" s="36"/>
      <c r="N298" s="33"/>
      <c r="O298" s="33" t="s">
        <v>276</v>
      </c>
      <c r="P298" s="36"/>
      <c r="Q298" s="36"/>
      <c r="R298" s="33"/>
      <c r="S298" s="33" t="s">
        <v>276</v>
      </c>
      <c r="T298" s="36"/>
      <c r="U298" s="36"/>
      <c r="V298" s="33"/>
      <c r="W298" s="33" t="s">
        <v>276</v>
      </c>
      <c r="X298" s="36"/>
      <c r="Y298" s="36"/>
      <c r="Z298" s="33"/>
    </row>
    <row r="299" spans="1:34" ht="15.75" x14ac:dyDescent="0.25">
      <c r="A299" s="17"/>
      <c r="B299" s="22"/>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c r="AA299" s="22"/>
      <c r="AB299" s="22"/>
      <c r="AC299" s="22"/>
      <c r="AD299" s="22"/>
      <c r="AE299" s="22"/>
      <c r="AF299" s="22"/>
      <c r="AG299" s="22"/>
      <c r="AH299" s="22"/>
    </row>
    <row r="300" spans="1:34" x14ac:dyDescent="0.25">
      <c r="A300" s="17"/>
      <c r="B300" s="13"/>
      <c r="C300" s="13"/>
    </row>
    <row r="301" spans="1:34" x14ac:dyDescent="0.25">
      <c r="A301" s="17"/>
      <c r="B301" s="20"/>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c r="AD301" s="20"/>
      <c r="AE301" s="20"/>
      <c r="AF301" s="20"/>
      <c r="AG301" s="20"/>
      <c r="AH301" s="20"/>
    </row>
    <row r="302" spans="1:34" x14ac:dyDescent="0.25">
      <c r="A302" s="17"/>
      <c r="B302" s="11"/>
      <c r="C302" s="11"/>
      <c r="D302" s="11"/>
      <c r="E302" s="11"/>
      <c r="F302" s="11"/>
      <c r="G302" s="11"/>
      <c r="H302" s="11"/>
      <c r="I302" s="11"/>
      <c r="J302" s="11"/>
      <c r="K302" s="11"/>
      <c r="L302" s="11"/>
      <c r="M302" s="11"/>
      <c r="N302" s="11"/>
      <c r="O302" s="11"/>
      <c r="P302" s="11"/>
      <c r="Q302" s="11"/>
      <c r="R302" s="11"/>
    </row>
    <row r="303" spans="1:34" ht="15.75" thickBot="1" x14ac:dyDescent="0.3">
      <c r="A303" s="17"/>
      <c r="B303" s="23"/>
      <c r="C303" s="23" t="s">
        <v>276</v>
      </c>
      <c r="D303" s="44" t="s">
        <v>336</v>
      </c>
      <c r="E303" s="44"/>
      <c r="F303" s="44"/>
      <c r="G303" s="44"/>
      <c r="H303" s="44"/>
      <c r="I303" s="44"/>
      <c r="J303" s="23"/>
      <c r="K303" s="23" t="s">
        <v>276</v>
      </c>
      <c r="L303" s="44" t="s">
        <v>503</v>
      </c>
      <c r="M303" s="44"/>
      <c r="N303" s="44"/>
      <c r="O303" s="44"/>
      <c r="P303" s="44"/>
      <c r="Q303" s="44"/>
      <c r="R303" s="23"/>
    </row>
    <row r="304" spans="1:34" x14ac:dyDescent="0.25">
      <c r="A304" s="17"/>
      <c r="B304" s="50" t="s">
        <v>533</v>
      </c>
      <c r="C304" s="41" t="s">
        <v>276</v>
      </c>
      <c r="D304" s="51" t="s">
        <v>534</v>
      </c>
      <c r="E304" s="51"/>
      <c r="F304" s="52"/>
      <c r="G304" s="52" t="s">
        <v>276</v>
      </c>
      <c r="H304" s="51" t="s">
        <v>457</v>
      </c>
      <c r="I304" s="51"/>
      <c r="J304" s="41"/>
      <c r="K304" s="41" t="s">
        <v>276</v>
      </c>
      <c r="L304" s="51" t="s">
        <v>534</v>
      </c>
      <c r="M304" s="51"/>
      <c r="N304" s="52"/>
      <c r="O304" s="52" t="s">
        <v>276</v>
      </c>
      <c r="P304" s="51" t="s">
        <v>457</v>
      </c>
      <c r="Q304" s="51"/>
      <c r="R304" s="41"/>
    </row>
    <row r="305" spans="1:18" ht="15.75" thickBot="1" x14ac:dyDescent="0.3">
      <c r="A305" s="17"/>
      <c r="B305" s="50"/>
      <c r="C305" s="41"/>
      <c r="D305" s="44" t="s">
        <v>497</v>
      </c>
      <c r="E305" s="44"/>
      <c r="F305" s="41"/>
      <c r="G305" s="41"/>
      <c r="H305" s="44" t="s">
        <v>537</v>
      </c>
      <c r="I305" s="44"/>
      <c r="J305" s="41"/>
      <c r="K305" s="41"/>
      <c r="L305" s="44" t="s">
        <v>497</v>
      </c>
      <c r="M305" s="44"/>
      <c r="N305" s="41"/>
      <c r="O305" s="41"/>
      <c r="P305" s="44" t="s">
        <v>537</v>
      </c>
      <c r="Q305" s="44"/>
      <c r="R305" s="41"/>
    </row>
    <row r="306" spans="1:18" x14ac:dyDescent="0.25">
      <c r="A306" s="17"/>
      <c r="B306" s="27" t="s">
        <v>540</v>
      </c>
      <c r="C306" s="28" t="s">
        <v>276</v>
      </c>
      <c r="D306" s="28"/>
      <c r="E306" s="40">
        <v>45</v>
      </c>
      <c r="F306" s="30" t="s">
        <v>276</v>
      </c>
      <c r="G306" s="28" t="s">
        <v>276</v>
      </c>
      <c r="H306" s="28" t="s">
        <v>281</v>
      </c>
      <c r="I306" s="29">
        <v>6012</v>
      </c>
      <c r="J306" s="30" t="s">
        <v>276</v>
      </c>
      <c r="K306" s="28" t="s">
        <v>276</v>
      </c>
      <c r="L306" s="28"/>
      <c r="M306" s="40">
        <v>46</v>
      </c>
      <c r="N306" s="30" t="s">
        <v>276</v>
      </c>
      <c r="O306" s="28" t="s">
        <v>276</v>
      </c>
      <c r="P306" s="28" t="s">
        <v>281</v>
      </c>
      <c r="Q306" s="29">
        <v>19048</v>
      </c>
      <c r="R306" s="30" t="s">
        <v>276</v>
      </c>
    </row>
    <row r="307" spans="1:18" x14ac:dyDescent="0.25">
      <c r="A307" s="17"/>
      <c r="B307" s="31" t="s">
        <v>465</v>
      </c>
      <c r="C307" s="11" t="s">
        <v>276</v>
      </c>
      <c r="D307" s="11"/>
      <c r="E307" s="32">
        <v>13</v>
      </c>
      <c r="F307" s="12" t="s">
        <v>276</v>
      </c>
      <c r="G307" s="11" t="s">
        <v>276</v>
      </c>
      <c r="H307" s="11"/>
      <c r="I307" s="38">
        <v>12370</v>
      </c>
      <c r="J307" s="12" t="s">
        <v>276</v>
      </c>
      <c r="K307" s="11" t="s">
        <v>276</v>
      </c>
      <c r="L307" s="11"/>
      <c r="M307" s="32">
        <v>8</v>
      </c>
      <c r="N307" s="12" t="s">
        <v>276</v>
      </c>
      <c r="O307" s="11" t="s">
        <v>276</v>
      </c>
      <c r="P307" s="11"/>
      <c r="Q307" s="38">
        <v>1883</v>
      </c>
      <c r="R307" s="12" t="s">
        <v>276</v>
      </c>
    </row>
    <row r="308" spans="1:18" x14ac:dyDescent="0.25">
      <c r="A308" s="17"/>
      <c r="B308" s="11"/>
      <c r="C308" s="19"/>
      <c r="D308" s="19"/>
      <c r="E308" s="19"/>
      <c r="F308" s="19"/>
      <c r="G308" s="19"/>
      <c r="H308" s="19"/>
      <c r="I308" s="19"/>
      <c r="J308" s="19"/>
      <c r="K308" s="19"/>
      <c r="L308" s="19"/>
      <c r="M308" s="19"/>
      <c r="N308" s="19"/>
      <c r="O308" s="19"/>
      <c r="P308" s="19"/>
      <c r="Q308" s="19"/>
      <c r="R308" s="19"/>
    </row>
    <row r="309" spans="1:18" x14ac:dyDescent="0.25">
      <c r="A309" s="17"/>
      <c r="B309" s="27" t="s">
        <v>466</v>
      </c>
      <c r="C309" s="28" t="s">
        <v>276</v>
      </c>
      <c r="D309" s="28"/>
      <c r="E309" s="40" t="s">
        <v>292</v>
      </c>
      <c r="F309" s="30" t="s">
        <v>276</v>
      </c>
      <c r="G309" s="28" t="s">
        <v>276</v>
      </c>
      <c r="H309" s="28"/>
      <c r="I309" s="40" t="s">
        <v>330</v>
      </c>
      <c r="J309" s="30" t="s">
        <v>276</v>
      </c>
      <c r="K309" s="28" t="s">
        <v>276</v>
      </c>
      <c r="L309" s="28"/>
      <c r="M309" s="40" t="s">
        <v>292</v>
      </c>
      <c r="N309" s="30" t="s">
        <v>276</v>
      </c>
      <c r="O309" s="28" t="s">
        <v>276</v>
      </c>
      <c r="P309" s="28"/>
      <c r="Q309" s="40" t="s">
        <v>330</v>
      </c>
      <c r="R309" s="30" t="s">
        <v>276</v>
      </c>
    </row>
    <row r="310" spans="1:18" x14ac:dyDescent="0.25">
      <c r="A310" s="17"/>
      <c r="B310" s="11"/>
      <c r="C310" s="19"/>
      <c r="D310" s="19"/>
      <c r="E310" s="19"/>
      <c r="F310" s="19"/>
      <c r="G310" s="19"/>
      <c r="H310" s="19"/>
      <c r="I310" s="19"/>
      <c r="J310" s="19"/>
      <c r="K310" s="19"/>
      <c r="L310" s="19"/>
      <c r="M310" s="19"/>
      <c r="N310" s="19"/>
      <c r="O310" s="19"/>
      <c r="P310" s="19"/>
      <c r="Q310" s="19"/>
      <c r="R310" s="19"/>
    </row>
    <row r="311" spans="1:18" x14ac:dyDescent="0.25">
      <c r="A311" s="17"/>
      <c r="B311" s="31" t="s">
        <v>541</v>
      </c>
      <c r="C311" s="11" t="s">
        <v>276</v>
      </c>
      <c r="D311" s="11"/>
      <c r="E311" s="32">
        <v>1</v>
      </c>
      <c r="F311" s="12" t="s">
        <v>276</v>
      </c>
      <c r="G311" s="11" t="s">
        <v>276</v>
      </c>
      <c r="H311" s="11"/>
      <c r="I311" s="32">
        <v>47</v>
      </c>
      <c r="J311" s="12" t="s">
        <v>276</v>
      </c>
      <c r="K311" s="11" t="s">
        <v>276</v>
      </c>
      <c r="L311" s="11"/>
      <c r="M311" s="32">
        <v>2</v>
      </c>
      <c r="N311" s="12" t="s">
        <v>276</v>
      </c>
      <c r="O311" s="11" t="s">
        <v>276</v>
      </c>
      <c r="P311" s="11"/>
      <c r="Q311" s="32">
        <v>275</v>
      </c>
      <c r="R311" s="12" t="s">
        <v>276</v>
      </c>
    </row>
    <row r="312" spans="1:18" x14ac:dyDescent="0.25">
      <c r="A312" s="17"/>
      <c r="B312" s="27" t="s">
        <v>444</v>
      </c>
      <c r="C312" s="28" t="s">
        <v>276</v>
      </c>
      <c r="D312" s="28"/>
      <c r="E312" s="40" t="s">
        <v>292</v>
      </c>
      <c r="F312" s="30" t="s">
        <v>276</v>
      </c>
      <c r="G312" s="28" t="s">
        <v>276</v>
      </c>
      <c r="H312" s="28"/>
      <c r="I312" s="40" t="s">
        <v>330</v>
      </c>
      <c r="J312" s="30" t="s">
        <v>276</v>
      </c>
      <c r="K312" s="28" t="s">
        <v>276</v>
      </c>
      <c r="L312" s="28"/>
      <c r="M312" s="40" t="s">
        <v>292</v>
      </c>
      <c r="N312" s="30" t="s">
        <v>276</v>
      </c>
      <c r="O312" s="28" t="s">
        <v>276</v>
      </c>
      <c r="P312" s="28"/>
      <c r="Q312" s="40" t="s">
        <v>330</v>
      </c>
      <c r="R312" s="30" t="s">
        <v>276</v>
      </c>
    </row>
    <row r="313" spans="1:18" x14ac:dyDescent="0.25">
      <c r="A313" s="17"/>
      <c r="B313" s="31" t="s">
        <v>468</v>
      </c>
      <c r="C313" s="11" t="s">
        <v>276</v>
      </c>
      <c r="D313" s="11"/>
      <c r="E313" s="32" t="s">
        <v>292</v>
      </c>
      <c r="F313" s="12" t="s">
        <v>276</v>
      </c>
      <c r="G313" s="11" t="s">
        <v>276</v>
      </c>
      <c r="H313" s="11"/>
      <c r="I313" s="32" t="s">
        <v>330</v>
      </c>
      <c r="J313" s="12" t="s">
        <v>276</v>
      </c>
      <c r="K313" s="11" t="s">
        <v>276</v>
      </c>
      <c r="L313" s="11"/>
      <c r="M313" s="32" t="s">
        <v>292</v>
      </c>
      <c r="N313" s="12" t="s">
        <v>276</v>
      </c>
      <c r="O313" s="11" t="s">
        <v>276</v>
      </c>
      <c r="P313" s="11"/>
      <c r="Q313" s="32" t="s">
        <v>330</v>
      </c>
      <c r="R313" s="12" t="s">
        <v>276</v>
      </c>
    </row>
    <row r="314" spans="1:18" ht="15.75" thickBot="1" x14ac:dyDescent="0.3">
      <c r="A314" s="17"/>
      <c r="B314" s="27" t="s">
        <v>79</v>
      </c>
      <c r="C314" s="28" t="s">
        <v>276</v>
      </c>
      <c r="D314" s="28"/>
      <c r="E314" s="40">
        <v>1</v>
      </c>
      <c r="F314" s="30" t="s">
        <v>276</v>
      </c>
      <c r="G314" s="28" t="s">
        <v>276</v>
      </c>
      <c r="H314" s="28"/>
      <c r="I314" s="40" t="s">
        <v>330</v>
      </c>
      <c r="J314" s="30" t="s">
        <v>276</v>
      </c>
      <c r="K314" s="28" t="s">
        <v>276</v>
      </c>
      <c r="L314" s="28"/>
      <c r="M314" s="40">
        <v>1</v>
      </c>
      <c r="N314" s="30" t="s">
        <v>276</v>
      </c>
      <c r="O314" s="28" t="s">
        <v>276</v>
      </c>
      <c r="P314" s="28"/>
      <c r="Q314" s="40" t="s">
        <v>330</v>
      </c>
      <c r="R314" s="30" t="s">
        <v>276</v>
      </c>
    </row>
    <row r="315" spans="1:18" x14ac:dyDescent="0.25">
      <c r="A315" s="17"/>
      <c r="B315" s="33"/>
      <c r="C315" s="33" t="s">
        <v>276</v>
      </c>
      <c r="D315" s="34"/>
      <c r="E315" s="34"/>
      <c r="F315" s="33"/>
      <c r="G315" s="33" t="s">
        <v>276</v>
      </c>
      <c r="H315" s="34"/>
      <c r="I315" s="34"/>
      <c r="J315" s="33"/>
      <c r="K315" s="33" t="s">
        <v>276</v>
      </c>
      <c r="L315" s="34"/>
      <c r="M315" s="34"/>
      <c r="N315" s="33"/>
      <c r="O315" s="33" t="s">
        <v>276</v>
      </c>
      <c r="P315" s="34"/>
      <c r="Q315" s="34"/>
      <c r="R315" s="33"/>
    </row>
    <row r="316" spans="1:18" ht="15.75" thickBot="1" x14ac:dyDescent="0.3">
      <c r="A316" s="17"/>
      <c r="B316" s="14"/>
      <c r="C316" s="23" t="s">
        <v>276</v>
      </c>
      <c r="D316" s="11"/>
      <c r="E316" s="32">
        <v>60</v>
      </c>
      <c r="F316" s="12" t="s">
        <v>276</v>
      </c>
      <c r="G316" s="23" t="s">
        <v>276</v>
      </c>
      <c r="H316" s="11" t="s">
        <v>281</v>
      </c>
      <c r="I316" s="38">
        <v>18429</v>
      </c>
      <c r="J316" s="12" t="s">
        <v>276</v>
      </c>
      <c r="K316" s="23" t="s">
        <v>276</v>
      </c>
      <c r="L316" s="11"/>
      <c r="M316" s="32">
        <v>57</v>
      </c>
      <c r="N316" s="12" t="s">
        <v>276</v>
      </c>
      <c r="O316" s="23" t="s">
        <v>276</v>
      </c>
      <c r="P316" s="11" t="s">
        <v>281</v>
      </c>
      <c r="Q316" s="38">
        <v>21206</v>
      </c>
      <c r="R316" s="12" t="s">
        <v>276</v>
      </c>
    </row>
    <row r="317" spans="1:18" ht="15.75" thickTop="1" x14ac:dyDescent="0.25">
      <c r="A317" s="17"/>
      <c r="B317" s="33"/>
      <c r="C317" s="33" t="s">
        <v>276</v>
      </c>
      <c r="D317" s="36"/>
      <c r="E317" s="36"/>
      <c r="F317" s="33"/>
      <c r="G317" s="33" t="s">
        <v>276</v>
      </c>
      <c r="H317" s="36"/>
      <c r="I317" s="36"/>
      <c r="J317" s="33"/>
      <c r="K317" s="33" t="s">
        <v>276</v>
      </c>
      <c r="L317" s="36"/>
      <c r="M317" s="36"/>
      <c r="N317" s="33"/>
      <c r="O317" s="33" t="s">
        <v>276</v>
      </c>
      <c r="P317" s="36"/>
      <c r="Q317" s="36"/>
      <c r="R317" s="33"/>
    </row>
    <row r="318" spans="1:18" ht="38.25" x14ac:dyDescent="0.25">
      <c r="A318" s="17"/>
      <c r="B318" s="13">
        <v>-1</v>
      </c>
      <c r="C318" s="13" t="s">
        <v>542</v>
      </c>
    </row>
  </sheetData>
  <mergeCells count="458">
    <mergeCell ref="B277:AH277"/>
    <mergeCell ref="A278:A318"/>
    <mergeCell ref="B278:AH278"/>
    <mergeCell ref="B279:AH279"/>
    <mergeCell ref="B280:AH280"/>
    <mergeCell ref="B299:AH299"/>
    <mergeCell ref="B301:AH301"/>
    <mergeCell ref="B232:AH232"/>
    <mergeCell ref="A233:A276"/>
    <mergeCell ref="B233:AH233"/>
    <mergeCell ref="B234:AH234"/>
    <mergeCell ref="B235:AH235"/>
    <mergeCell ref="B254:AH254"/>
    <mergeCell ref="B256:AH256"/>
    <mergeCell ref="B275:AH275"/>
    <mergeCell ref="B182:AH182"/>
    <mergeCell ref="A183:A231"/>
    <mergeCell ref="B183:AH183"/>
    <mergeCell ref="B184:AH184"/>
    <mergeCell ref="B185:AH185"/>
    <mergeCell ref="B186:AH186"/>
    <mergeCell ref="B207:AH207"/>
    <mergeCell ref="B209:AH209"/>
    <mergeCell ref="B230:AH230"/>
    <mergeCell ref="A146:A167"/>
    <mergeCell ref="B146:AH146"/>
    <mergeCell ref="B147:AH147"/>
    <mergeCell ref="B148:AH148"/>
    <mergeCell ref="A168:A181"/>
    <mergeCell ref="B168:AH168"/>
    <mergeCell ref="B169:AH169"/>
    <mergeCell ref="B170:AH170"/>
    <mergeCell ref="A73:A128"/>
    <mergeCell ref="B73:AH73"/>
    <mergeCell ref="B74:AH74"/>
    <mergeCell ref="B75:AH75"/>
    <mergeCell ref="B102:AH102"/>
    <mergeCell ref="A129:A145"/>
    <mergeCell ref="B129:AH129"/>
    <mergeCell ref="B130:AH130"/>
    <mergeCell ref="B131:AH131"/>
    <mergeCell ref="B144:AH144"/>
    <mergeCell ref="B5:AH5"/>
    <mergeCell ref="B30:AH30"/>
    <mergeCell ref="A55:A72"/>
    <mergeCell ref="B55:AH55"/>
    <mergeCell ref="B56:AH56"/>
    <mergeCell ref="B57:AH57"/>
    <mergeCell ref="C310:F310"/>
    <mergeCell ref="G310:J310"/>
    <mergeCell ref="K310:N310"/>
    <mergeCell ref="O310:R310"/>
    <mergeCell ref="A1:A2"/>
    <mergeCell ref="B1:AH1"/>
    <mergeCell ref="B2:AH2"/>
    <mergeCell ref="A3:A54"/>
    <mergeCell ref="B3:AH3"/>
    <mergeCell ref="B4:AH4"/>
    <mergeCell ref="P304:Q304"/>
    <mergeCell ref="P305:Q305"/>
    <mergeCell ref="R304:R305"/>
    <mergeCell ref="C308:F308"/>
    <mergeCell ref="G308:J308"/>
    <mergeCell ref="K308:N308"/>
    <mergeCell ref="O308:R308"/>
    <mergeCell ref="J304:J305"/>
    <mergeCell ref="K304:K305"/>
    <mergeCell ref="L304:M304"/>
    <mergeCell ref="L305:M305"/>
    <mergeCell ref="N304:N305"/>
    <mergeCell ref="O304:O305"/>
    <mergeCell ref="D303:I303"/>
    <mergeCell ref="L303:Q303"/>
    <mergeCell ref="B304:B305"/>
    <mergeCell ref="C304:C305"/>
    <mergeCell ref="D304:E304"/>
    <mergeCell ref="D305:E305"/>
    <mergeCell ref="F304:F305"/>
    <mergeCell ref="G304:G305"/>
    <mergeCell ref="H304:I304"/>
    <mergeCell ref="H305:I305"/>
    <mergeCell ref="W289:Z289"/>
    <mergeCell ref="C291:F291"/>
    <mergeCell ref="G291:J291"/>
    <mergeCell ref="K291:N291"/>
    <mergeCell ref="O291:R291"/>
    <mergeCell ref="S291:V291"/>
    <mergeCell ref="W291:Z291"/>
    <mergeCell ref="X283:Y283"/>
    <mergeCell ref="X284:Y284"/>
    <mergeCell ref="X285:Y285"/>
    <mergeCell ref="X286:Y286"/>
    <mergeCell ref="Z283:Z286"/>
    <mergeCell ref="C289:F289"/>
    <mergeCell ref="G289:J289"/>
    <mergeCell ref="K289:N289"/>
    <mergeCell ref="O289:R289"/>
    <mergeCell ref="S289:V289"/>
    <mergeCell ref="T283:U283"/>
    <mergeCell ref="T284:U284"/>
    <mergeCell ref="T285:U285"/>
    <mergeCell ref="T286:U286"/>
    <mergeCell ref="V283:V286"/>
    <mergeCell ref="W283:W286"/>
    <mergeCell ref="P283:Q283"/>
    <mergeCell ref="P284:Q284"/>
    <mergeCell ref="P285:Q285"/>
    <mergeCell ref="P286:Q286"/>
    <mergeCell ref="R283:R286"/>
    <mergeCell ref="S283:S286"/>
    <mergeCell ref="L283:M283"/>
    <mergeCell ref="L284:M284"/>
    <mergeCell ref="L285:M285"/>
    <mergeCell ref="L286:M286"/>
    <mergeCell ref="N283:N286"/>
    <mergeCell ref="O283:O286"/>
    <mergeCell ref="H283:I283"/>
    <mergeCell ref="H284:I284"/>
    <mergeCell ref="H285:I285"/>
    <mergeCell ref="H286:I286"/>
    <mergeCell ref="J283:J286"/>
    <mergeCell ref="K283:K286"/>
    <mergeCell ref="D282:M282"/>
    <mergeCell ref="P282:Y282"/>
    <mergeCell ref="B283:B286"/>
    <mergeCell ref="C283:C286"/>
    <mergeCell ref="D283:E283"/>
    <mergeCell ref="D284:E284"/>
    <mergeCell ref="D285:E285"/>
    <mergeCell ref="D286:E286"/>
    <mergeCell ref="F283:F286"/>
    <mergeCell ref="G283:G286"/>
    <mergeCell ref="AA266:AD266"/>
    <mergeCell ref="AE266:AH266"/>
    <mergeCell ref="C268:F268"/>
    <mergeCell ref="G268:J268"/>
    <mergeCell ref="K268:N268"/>
    <mergeCell ref="O268:R268"/>
    <mergeCell ref="S268:V268"/>
    <mergeCell ref="W268:Z268"/>
    <mergeCell ref="AA268:AD268"/>
    <mergeCell ref="AE268:AH268"/>
    <mergeCell ref="C266:F266"/>
    <mergeCell ref="G266:J266"/>
    <mergeCell ref="K266:N266"/>
    <mergeCell ref="O266:R266"/>
    <mergeCell ref="S266:V266"/>
    <mergeCell ref="W266:Z266"/>
    <mergeCell ref="D262:E262"/>
    <mergeCell ref="H262:I262"/>
    <mergeCell ref="L262:M262"/>
    <mergeCell ref="P262:Q262"/>
    <mergeCell ref="T262:U262"/>
    <mergeCell ref="X262:Y262"/>
    <mergeCell ref="AD260:AD262"/>
    <mergeCell ref="AE260:AE261"/>
    <mergeCell ref="AF260:AG260"/>
    <mergeCell ref="AF261:AG261"/>
    <mergeCell ref="AF262:AG262"/>
    <mergeCell ref="AH260:AH262"/>
    <mergeCell ref="X260:Y261"/>
    <mergeCell ref="Z260:Z261"/>
    <mergeCell ref="AA260:AA261"/>
    <mergeCell ref="AB260:AC260"/>
    <mergeCell ref="AB261:AC261"/>
    <mergeCell ref="AB262:AC262"/>
    <mergeCell ref="D258:AG258"/>
    <mergeCell ref="D259:AG259"/>
    <mergeCell ref="B260:B261"/>
    <mergeCell ref="C260:C261"/>
    <mergeCell ref="D260:Q261"/>
    <mergeCell ref="R260:R261"/>
    <mergeCell ref="S260:S261"/>
    <mergeCell ref="T260:U261"/>
    <mergeCell ref="V260:V261"/>
    <mergeCell ref="W260:W261"/>
    <mergeCell ref="AA245:AD245"/>
    <mergeCell ref="AE245:AH245"/>
    <mergeCell ref="C247:F247"/>
    <mergeCell ref="G247:J247"/>
    <mergeCell ref="K247:N247"/>
    <mergeCell ref="O247:R247"/>
    <mergeCell ref="S247:V247"/>
    <mergeCell ref="W247:Z247"/>
    <mergeCell ref="AA247:AD247"/>
    <mergeCell ref="AE247:AH247"/>
    <mergeCell ref="C245:F245"/>
    <mergeCell ref="G245:J245"/>
    <mergeCell ref="K245:N245"/>
    <mergeCell ref="O245:R245"/>
    <mergeCell ref="S245:V245"/>
    <mergeCell ref="W245:Z245"/>
    <mergeCell ref="D241:E241"/>
    <mergeCell ref="H241:I241"/>
    <mergeCell ref="L241:M241"/>
    <mergeCell ref="P241:Q241"/>
    <mergeCell ref="T241:U241"/>
    <mergeCell ref="X241:Y241"/>
    <mergeCell ref="AD239:AD241"/>
    <mergeCell ref="AE239:AE240"/>
    <mergeCell ref="AF239:AG239"/>
    <mergeCell ref="AF240:AG240"/>
    <mergeCell ref="AF241:AG241"/>
    <mergeCell ref="AH239:AH241"/>
    <mergeCell ref="X239:Y240"/>
    <mergeCell ref="Z239:Z240"/>
    <mergeCell ref="AA239:AA240"/>
    <mergeCell ref="AB239:AC239"/>
    <mergeCell ref="AB240:AC240"/>
    <mergeCell ref="AB241:AC241"/>
    <mergeCell ref="D237:AG237"/>
    <mergeCell ref="D238:AG238"/>
    <mergeCell ref="B239:B240"/>
    <mergeCell ref="C239:C240"/>
    <mergeCell ref="D239:Q240"/>
    <mergeCell ref="R239:R240"/>
    <mergeCell ref="S239:S240"/>
    <mergeCell ref="T239:U240"/>
    <mergeCell ref="V239:V240"/>
    <mergeCell ref="W239:W240"/>
    <mergeCell ref="AA219:AD219"/>
    <mergeCell ref="C222:F222"/>
    <mergeCell ref="G222:J222"/>
    <mergeCell ref="K222:N222"/>
    <mergeCell ref="O222:R222"/>
    <mergeCell ref="S222:V222"/>
    <mergeCell ref="W222:Z222"/>
    <mergeCell ref="AA222:AD222"/>
    <mergeCell ref="C219:F219"/>
    <mergeCell ref="G219:J219"/>
    <mergeCell ref="K219:N219"/>
    <mergeCell ref="O219:R219"/>
    <mergeCell ref="S219:V219"/>
    <mergeCell ref="W219:Z219"/>
    <mergeCell ref="AD213:AD215"/>
    <mergeCell ref="D215:E215"/>
    <mergeCell ref="H215:I215"/>
    <mergeCell ref="L215:M215"/>
    <mergeCell ref="P215:Q215"/>
    <mergeCell ref="T215:U215"/>
    <mergeCell ref="X213:Y213"/>
    <mergeCell ref="X214:Y214"/>
    <mergeCell ref="X215:Y215"/>
    <mergeCell ref="Z213:Z215"/>
    <mergeCell ref="AA213:AA214"/>
    <mergeCell ref="AB213:AC213"/>
    <mergeCell ref="AB214:AC214"/>
    <mergeCell ref="AB215:AC215"/>
    <mergeCell ref="D211:AC211"/>
    <mergeCell ref="D212:AC212"/>
    <mergeCell ref="B213:B214"/>
    <mergeCell ref="C213:C214"/>
    <mergeCell ref="D213:Q214"/>
    <mergeCell ref="R213:R214"/>
    <mergeCell ref="S213:S214"/>
    <mergeCell ref="T213:U214"/>
    <mergeCell ref="V213:V214"/>
    <mergeCell ref="W213:W214"/>
    <mergeCell ref="AA196:AD196"/>
    <mergeCell ref="C199:F199"/>
    <mergeCell ref="G199:J199"/>
    <mergeCell ref="K199:N199"/>
    <mergeCell ref="O199:R199"/>
    <mergeCell ref="S199:V199"/>
    <mergeCell ref="W199:Z199"/>
    <mergeCell ref="AA199:AD199"/>
    <mergeCell ref="C196:F196"/>
    <mergeCell ref="G196:J196"/>
    <mergeCell ref="K196:N196"/>
    <mergeCell ref="O196:R196"/>
    <mergeCell ref="S196:V196"/>
    <mergeCell ref="W196:Z196"/>
    <mergeCell ref="AA190:AA191"/>
    <mergeCell ref="AB190:AC190"/>
    <mergeCell ref="AB191:AC191"/>
    <mergeCell ref="AB192:AC192"/>
    <mergeCell ref="AD190:AD192"/>
    <mergeCell ref="D192:E192"/>
    <mergeCell ref="H192:I192"/>
    <mergeCell ref="L192:M192"/>
    <mergeCell ref="P192:Q192"/>
    <mergeCell ref="V190:V192"/>
    <mergeCell ref="W190:W191"/>
    <mergeCell ref="X190:Y190"/>
    <mergeCell ref="X191:Y191"/>
    <mergeCell ref="X192:Y192"/>
    <mergeCell ref="Z190:Z192"/>
    <mergeCell ref="D174:E174"/>
    <mergeCell ref="H174:I174"/>
    <mergeCell ref="D188:AC188"/>
    <mergeCell ref="D189:AC189"/>
    <mergeCell ref="B190:B191"/>
    <mergeCell ref="C190:C191"/>
    <mergeCell ref="D190:Q191"/>
    <mergeCell ref="R190:R191"/>
    <mergeCell ref="S190:S191"/>
    <mergeCell ref="T190:U192"/>
    <mergeCell ref="AA160:AD160"/>
    <mergeCell ref="AE160:AH160"/>
    <mergeCell ref="B172:B173"/>
    <mergeCell ref="C172:C173"/>
    <mergeCell ref="D172:I172"/>
    <mergeCell ref="D173:I173"/>
    <mergeCell ref="J172:J173"/>
    <mergeCell ref="C160:F160"/>
    <mergeCell ref="G160:J160"/>
    <mergeCell ref="K160:N160"/>
    <mergeCell ref="O160:R160"/>
    <mergeCell ref="S160:V160"/>
    <mergeCell ref="W160:Z160"/>
    <mergeCell ref="AH152:AH153"/>
    <mergeCell ref="C157:F157"/>
    <mergeCell ref="G157:J157"/>
    <mergeCell ref="K157:N157"/>
    <mergeCell ref="O157:R157"/>
    <mergeCell ref="S157:V157"/>
    <mergeCell ref="W157:Z157"/>
    <mergeCell ref="AA157:AD157"/>
    <mergeCell ref="AE157:AH157"/>
    <mergeCell ref="Z152:Z153"/>
    <mergeCell ref="AA152:AA153"/>
    <mergeCell ref="AB152:AC153"/>
    <mergeCell ref="AD152:AD153"/>
    <mergeCell ref="AE152:AE153"/>
    <mergeCell ref="AF152:AG153"/>
    <mergeCell ref="R152:R153"/>
    <mergeCell ref="S152:S153"/>
    <mergeCell ref="T152:U153"/>
    <mergeCell ref="V152:V153"/>
    <mergeCell ref="W152:W153"/>
    <mergeCell ref="X152:Y152"/>
    <mergeCell ref="X153:Y153"/>
    <mergeCell ref="J152:J153"/>
    <mergeCell ref="K152:K153"/>
    <mergeCell ref="L152:M153"/>
    <mergeCell ref="N152:N153"/>
    <mergeCell ref="O152:O153"/>
    <mergeCell ref="P152:Q153"/>
    <mergeCell ref="B152:B153"/>
    <mergeCell ref="C152:C153"/>
    <mergeCell ref="D152:E153"/>
    <mergeCell ref="F152:F153"/>
    <mergeCell ref="G152:G153"/>
    <mergeCell ref="H152:I152"/>
    <mergeCell ref="H153:I153"/>
    <mergeCell ref="D151:I151"/>
    <mergeCell ref="L151:M151"/>
    <mergeCell ref="P151:Q151"/>
    <mergeCell ref="T151:Y151"/>
    <mergeCell ref="AB151:AC151"/>
    <mergeCell ref="AF151:AG151"/>
    <mergeCell ref="X134:Y134"/>
    <mergeCell ref="X135:Y135"/>
    <mergeCell ref="X136:Y136"/>
    <mergeCell ref="Z134:Z136"/>
    <mergeCell ref="D150:Q150"/>
    <mergeCell ref="T150:AG150"/>
    <mergeCell ref="S134:S136"/>
    <mergeCell ref="T134:U134"/>
    <mergeCell ref="T135:U135"/>
    <mergeCell ref="T136:U136"/>
    <mergeCell ref="V134:V136"/>
    <mergeCell ref="W134:W136"/>
    <mergeCell ref="N134:N136"/>
    <mergeCell ref="O134:O136"/>
    <mergeCell ref="P134:Q134"/>
    <mergeCell ref="P135:Q135"/>
    <mergeCell ref="P136:Q136"/>
    <mergeCell ref="R134:R136"/>
    <mergeCell ref="H135:I135"/>
    <mergeCell ref="H136:I136"/>
    <mergeCell ref="J134:J136"/>
    <mergeCell ref="K134:K136"/>
    <mergeCell ref="L134:M134"/>
    <mergeCell ref="L135:M135"/>
    <mergeCell ref="L136:M136"/>
    <mergeCell ref="D133:M133"/>
    <mergeCell ref="P133:Y133"/>
    <mergeCell ref="B134:B136"/>
    <mergeCell ref="C134:C136"/>
    <mergeCell ref="D134:E134"/>
    <mergeCell ref="D135:E135"/>
    <mergeCell ref="D136:E136"/>
    <mergeCell ref="F134:F136"/>
    <mergeCell ref="G134:G136"/>
    <mergeCell ref="H134:I134"/>
    <mergeCell ref="N105:N107"/>
    <mergeCell ref="C113:F113"/>
    <mergeCell ref="G113:J113"/>
    <mergeCell ref="K113:N113"/>
    <mergeCell ref="C119:F119"/>
    <mergeCell ref="G119:J119"/>
    <mergeCell ref="K119:N119"/>
    <mergeCell ref="H107:I107"/>
    <mergeCell ref="J105:J107"/>
    <mergeCell ref="K105:K107"/>
    <mergeCell ref="L105:M105"/>
    <mergeCell ref="L106:M106"/>
    <mergeCell ref="L107:M107"/>
    <mergeCell ref="D104:M104"/>
    <mergeCell ref="B105:B107"/>
    <mergeCell ref="C105:C107"/>
    <mergeCell ref="D105:E105"/>
    <mergeCell ref="D106:E106"/>
    <mergeCell ref="D107:E107"/>
    <mergeCell ref="F105:F107"/>
    <mergeCell ref="G105:G107"/>
    <mergeCell ref="H105:I105"/>
    <mergeCell ref="H106:I106"/>
    <mergeCell ref="N78:N80"/>
    <mergeCell ref="C86:F86"/>
    <mergeCell ref="G86:J86"/>
    <mergeCell ref="K86:N86"/>
    <mergeCell ref="C92:F92"/>
    <mergeCell ref="G92:J92"/>
    <mergeCell ref="K92:N92"/>
    <mergeCell ref="H80:I80"/>
    <mergeCell ref="J78:J80"/>
    <mergeCell ref="K78:K80"/>
    <mergeCell ref="L78:M78"/>
    <mergeCell ref="L79:M79"/>
    <mergeCell ref="L80:M80"/>
    <mergeCell ref="D77:M77"/>
    <mergeCell ref="B78:B80"/>
    <mergeCell ref="C78:C80"/>
    <mergeCell ref="D78:E78"/>
    <mergeCell ref="D79:E79"/>
    <mergeCell ref="D80:E80"/>
    <mergeCell ref="F78:F80"/>
    <mergeCell ref="G78:G80"/>
    <mergeCell ref="H78:I78"/>
    <mergeCell ref="H79:I79"/>
    <mergeCell ref="D59:E59"/>
    <mergeCell ref="H59:I59"/>
    <mergeCell ref="C63:F63"/>
    <mergeCell ref="G63:J63"/>
    <mergeCell ref="C65:F65"/>
    <mergeCell ref="G65:J65"/>
    <mergeCell ref="C39:F39"/>
    <mergeCell ref="G39:J39"/>
    <mergeCell ref="K39:N39"/>
    <mergeCell ref="C45:F45"/>
    <mergeCell ref="G45:J45"/>
    <mergeCell ref="K45:N45"/>
    <mergeCell ref="C20:F20"/>
    <mergeCell ref="G20:J20"/>
    <mergeCell ref="K20:N20"/>
    <mergeCell ref="D32:M32"/>
    <mergeCell ref="D33:E33"/>
    <mergeCell ref="H33:I33"/>
    <mergeCell ref="L33:M33"/>
    <mergeCell ref="D7:M7"/>
    <mergeCell ref="D8:E8"/>
    <mergeCell ref="H8:I8"/>
    <mergeCell ref="L8:M8"/>
    <mergeCell ref="C14:F14"/>
    <mergeCell ref="G14:J14"/>
    <mergeCell ref="K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ht="30" x14ac:dyDescent="0.25">
      <c r="A3" s="3" t="s">
        <v>62</v>
      </c>
      <c r="B3" s="4" t="s">
        <v>5</v>
      </c>
      <c r="C3" s="4" t="s">
        <v>5</v>
      </c>
    </row>
    <row r="4" spans="1:3" x14ac:dyDescent="0.25">
      <c r="A4" s="2" t="s">
        <v>63</v>
      </c>
      <c r="B4" s="8">
        <v>155310</v>
      </c>
      <c r="C4" s="8">
        <v>211498</v>
      </c>
    </row>
    <row r="5" spans="1:3" x14ac:dyDescent="0.25">
      <c r="A5" s="2" t="s">
        <v>64</v>
      </c>
      <c r="B5" s="8">
        <v>1</v>
      </c>
      <c r="C5" s="8">
        <v>1</v>
      </c>
    </row>
    <row r="6" spans="1:3" x14ac:dyDescent="0.25">
      <c r="A6" s="2" t="s">
        <v>65</v>
      </c>
      <c r="B6" s="6">
        <v>50000000</v>
      </c>
      <c r="C6" s="6">
        <v>50000000</v>
      </c>
    </row>
    <row r="7" spans="1:3" x14ac:dyDescent="0.25">
      <c r="A7" s="2" t="s">
        <v>66</v>
      </c>
      <c r="B7" s="6">
        <v>31917385</v>
      </c>
      <c r="C7" s="6">
        <v>31917385</v>
      </c>
    </row>
    <row r="8" spans="1:3" x14ac:dyDescent="0.25">
      <c r="A8" s="2" t="s">
        <v>67</v>
      </c>
      <c r="B8" s="6">
        <v>2182926</v>
      </c>
      <c r="C8" s="6">
        <v>24276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15"/>
  <sheetViews>
    <sheetView showGridLines="0" workbookViewId="0"/>
  </sheetViews>
  <sheetFormatPr defaultRowHeight="15" x14ac:dyDescent="0.25"/>
  <cols>
    <col min="1" max="3" width="36.5703125" bestFit="1" customWidth="1"/>
    <col min="4" max="4" width="3.85546875" customWidth="1"/>
    <col min="5" max="5" width="16.42578125" customWidth="1"/>
    <col min="6" max="6" width="2" customWidth="1"/>
    <col min="7" max="7" width="1.85546875" customWidth="1"/>
    <col min="8" max="8" width="3.140625" customWidth="1"/>
    <col min="9" max="9" width="13.28515625" customWidth="1"/>
    <col min="10" max="10" width="2" customWidth="1"/>
    <col min="11" max="11" width="1.85546875" customWidth="1"/>
    <col min="12" max="12" width="2.140625" customWidth="1"/>
    <col min="13" max="13" width="9.5703125" customWidth="1"/>
    <col min="14" max="14" width="2" customWidth="1"/>
    <col min="15" max="15" width="1.85546875" customWidth="1"/>
    <col min="16" max="16" width="3.140625" customWidth="1"/>
    <col min="17" max="17" width="13.42578125" customWidth="1"/>
    <col min="18" max="18" width="2" customWidth="1"/>
    <col min="19" max="20" width="1.85546875" customWidth="1"/>
    <col min="21" max="21" width="7.85546875" customWidth="1"/>
    <col min="22" max="22" width="2" customWidth="1"/>
    <col min="23" max="23" width="1.85546875" customWidth="1"/>
    <col min="24" max="24" width="2.140625" customWidth="1"/>
    <col min="25" max="25" width="9.5703125" customWidth="1"/>
    <col min="26" max="26" width="2" customWidth="1"/>
    <col min="27" max="28" width="1.85546875" customWidth="1"/>
    <col min="29" max="29" width="7.140625" customWidth="1"/>
    <col min="30" max="30" width="2" customWidth="1"/>
    <col min="31" max="31" width="1.85546875" customWidth="1"/>
    <col min="32" max="32" width="2.42578125" customWidth="1"/>
    <col min="33" max="33" width="9.28515625" customWidth="1"/>
    <col min="34" max="35" width="1.85546875" customWidth="1"/>
    <col min="36" max="36" width="2.42578125" customWidth="1"/>
    <col min="37" max="37" width="7.5703125" customWidth="1"/>
    <col min="38" max="40" width="1.85546875" customWidth="1"/>
    <col min="41" max="41" width="7.85546875" customWidth="1"/>
    <col min="42" max="42" width="2" customWidth="1"/>
    <col min="43" max="44" width="1.85546875" customWidth="1"/>
    <col min="45" max="45" width="6.28515625" customWidth="1"/>
    <col min="46" max="46" width="2" customWidth="1"/>
    <col min="48" max="48" width="1.85546875" customWidth="1"/>
    <col min="49" max="49" width="6.5703125" customWidth="1"/>
    <col min="50" max="50" width="1.85546875" customWidth="1"/>
  </cols>
  <sheetData>
    <row r="1" spans="1:50" ht="15" customHeight="1" x14ac:dyDescent="0.25">
      <c r="A1" s="7" t="s">
        <v>11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17" t="s">
        <v>1137</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row>
    <row r="4" spans="1:50" x14ac:dyDescent="0.25">
      <c r="A4" s="17"/>
      <c r="B4" s="19" t="s">
        <v>55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row>
    <row r="5" spans="1:50" x14ac:dyDescent="0.25">
      <c r="A5" s="17"/>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row>
    <row r="6" spans="1:50" x14ac:dyDescent="0.25">
      <c r="A6" s="17"/>
      <c r="B6" s="11"/>
      <c r="C6" s="11"/>
      <c r="D6" s="11"/>
      <c r="E6" s="11"/>
      <c r="F6" s="11"/>
      <c r="G6" s="11"/>
      <c r="H6" s="11"/>
      <c r="I6" s="11"/>
      <c r="J6" s="11"/>
      <c r="K6" s="11"/>
      <c r="L6" s="11"/>
      <c r="M6" s="11"/>
      <c r="N6" s="11"/>
      <c r="O6" s="11"/>
      <c r="P6" s="11"/>
      <c r="Q6" s="11"/>
      <c r="R6" s="11"/>
    </row>
    <row r="7" spans="1:50" ht="15.75" thickBot="1" x14ac:dyDescent="0.3">
      <c r="A7" s="17"/>
      <c r="B7" s="53" t="s">
        <v>325</v>
      </c>
      <c r="C7" s="23" t="s">
        <v>276</v>
      </c>
      <c r="D7" s="44" t="s">
        <v>557</v>
      </c>
      <c r="E7" s="44"/>
      <c r="F7" s="23"/>
      <c r="G7" s="23" t="s">
        <v>276</v>
      </c>
      <c r="H7" s="44" t="s">
        <v>558</v>
      </c>
      <c r="I7" s="44"/>
      <c r="J7" s="23"/>
      <c r="K7" s="23" t="s">
        <v>276</v>
      </c>
      <c r="L7" s="44" t="s">
        <v>559</v>
      </c>
      <c r="M7" s="44"/>
      <c r="N7" s="23"/>
      <c r="O7" s="23"/>
      <c r="P7" s="44" t="s">
        <v>560</v>
      </c>
      <c r="Q7" s="44"/>
      <c r="R7" s="23"/>
    </row>
    <row r="8" spans="1:50" x14ac:dyDescent="0.25">
      <c r="A8" s="17"/>
      <c r="B8" s="57" t="s">
        <v>561</v>
      </c>
      <c r="C8" s="28" t="s">
        <v>276</v>
      </c>
      <c r="D8" s="28"/>
      <c r="E8" s="28"/>
      <c r="F8" s="28"/>
      <c r="G8" s="28" t="s">
        <v>276</v>
      </c>
      <c r="H8" s="28"/>
      <c r="I8" s="28"/>
      <c r="J8" s="28"/>
      <c r="K8" s="28" t="s">
        <v>276</v>
      </c>
      <c r="L8" s="28"/>
      <c r="M8" s="28"/>
      <c r="N8" s="28"/>
      <c r="O8" s="28"/>
      <c r="P8" s="28"/>
      <c r="Q8" s="28"/>
      <c r="R8" s="28"/>
    </row>
    <row r="9" spans="1:50" x14ac:dyDescent="0.25">
      <c r="A9" s="17"/>
      <c r="B9" s="31" t="s">
        <v>562</v>
      </c>
      <c r="C9" s="11" t="s">
        <v>276</v>
      </c>
      <c r="D9" s="11" t="s">
        <v>281</v>
      </c>
      <c r="E9" s="38">
        <v>64165</v>
      </c>
      <c r="F9" s="12" t="s">
        <v>276</v>
      </c>
      <c r="G9" s="11" t="s">
        <v>276</v>
      </c>
      <c r="H9" s="11" t="s">
        <v>281</v>
      </c>
      <c r="I9" s="38">
        <v>73992</v>
      </c>
      <c r="J9" s="12" t="s">
        <v>276</v>
      </c>
      <c r="K9" s="11" t="s">
        <v>276</v>
      </c>
      <c r="L9" s="11" t="s">
        <v>281</v>
      </c>
      <c r="M9" s="32" t="s">
        <v>563</v>
      </c>
      <c r="N9" s="12" t="s">
        <v>284</v>
      </c>
      <c r="O9" s="11"/>
      <c r="P9" s="11"/>
      <c r="Q9" s="11"/>
      <c r="R9" s="11"/>
    </row>
    <row r="10" spans="1:50" ht="15.75" thickBot="1" x14ac:dyDescent="0.3">
      <c r="A10" s="17"/>
      <c r="B10" s="27" t="s">
        <v>564</v>
      </c>
      <c r="C10" s="28" t="s">
        <v>276</v>
      </c>
      <c r="D10" s="28"/>
      <c r="E10" s="29">
        <v>11959</v>
      </c>
      <c r="F10" s="30" t="s">
        <v>276</v>
      </c>
      <c r="G10" s="28" t="s">
        <v>276</v>
      </c>
      <c r="H10" s="28"/>
      <c r="I10" s="40" t="s">
        <v>292</v>
      </c>
      <c r="J10" s="30" t="s">
        <v>276</v>
      </c>
      <c r="K10" s="28" t="s">
        <v>276</v>
      </c>
      <c r="L10" s="28"/>
      <c r="M10" s="29">
        <v>11959</v>
      </c>
      <c r="N10" s="30" t="s">
        <v>276</v>
      </c>
      <c r="O10" s="28"/>
      <c r="P10" s="28"/>
      <c r="Q10" s="28"/>
      <c r="R10" s="28"/>
    </row>
    <row r="11" spans="1:50" x14ac:dyDescent="0.25">
      <c r="A11" s="17"/>
      <c r="B11" s="33"/>
      <c r="C11" s="33" t="s">
        <v>276</v>
      </c>
      <c r="D11" s="34"/>
      <c r="E11" s="34"/>
      <c r="F11" s="33"/>
      <c r="G11" s="33" t="s">
        <v>276</v>
      </c>
      <c r="H11" s="34"/>
      <c r="I11" s="34"/>
      <c r="J11" s="33"/>
      <c r="K11" s="33" t="s">
        <v>276</v>
      </c>
      <c r="L11" s="34"/>
      <c r="M11" s="34"/>
      <c r="N11" s="33"/>
      <c r="O11" s="33"/>
      <c r="P11" s="33"/>
      <c r="Q11" s="33"/>
      <c r="R11" s="33"/>
    </row>
    <row r="12" spans="1:50" ht="15.75" thickBot="1" x14ac:dyDescent="0.3">
      <c r="A12" s="17"/>
      <c r="B12" s="48" t="s">
        <v>37</v>
      </c>
      <c r="C12" s="23" t="s">
        <v>276</v>
      </c>
      <c r="D12" s="11" t="s">
        <v>281</v>
      </c>
      <c r="E12" s="38">
        <v>76124</v>
      </c>
      <c r="F12" s="12" t="s">
        <v>276</v>
      </c>
      <c r="G12" s="23" t="s">
        <v>276</v>
      </c>
      <c r="H12" s="11" t="s">
        <v>281</v>
      </c>
      <c r="I12" s="38">
        <v>73992</v>
      </c>
      <c r="J12" s="12" t="s">
        <v>276</v>
      </c>
      <c r="K12" s="23" t="s">
        <v>276</v>
      </c>
      <c r="L12" s="11" t="s">
        <v>281</v>
      </c>
      <c r="M12" s="38">
        <v>2132</v>
      </c>
      <c r="N12" s="12" t="s">
        <v>276</v>
      </c>
      <c r="O12" s="23"/>
      <c r="P12" s="11"/>
      <c r="Q12" s="11"/>
      <c r="R12" s="11"/>
    </row>
    <row r="13" spans="1:50" ht="15.75" thickTop="1" x14ac:dyDescent="0.25">
      <c r="A13" s="17"/>
      <c r="B13" s="33"/>
      <c r="C13" s="33" t="s">
        <v>276</v>
      </c>
      <c r="D13" s="36"/>
      <c r="E13" s="36"/>
      <c r="F13" s="33"/>
      <c r="G13" s="33" t="s">
        <v>276</v>
      </c>
      <c r="H13" s="36"/>
      <c r="I13" s="36"/>
      <c r="J13" s="33"/>
      <c r="K13" s="33" t="s">
        <v>276</v>
      </c>
      <c r="L13" s="36"/>
      <c r="M13" s="36"/>
      <c r="N13" s="33"/>
      <c r="O13" s="33"/>
      <c r="P13" s="33"/>
      <c r="Q13" s="33"/>
      <c r="R13" s="33"/>
    </row>
    <row r="14" spans="1:50" x14ac:dyDescent="0.25">
      <c r="A14" s="17"/>
      <c r="B14" s="27" t="s">
        <v>565</v>
      </c>
      <c r="C14" s="35" t="s">
        <v>276</v>
      </c>
      <c r="D14" s="28" t="s">
        <v>281</v>
      </c>
      <c r="E14" s="29">
        <v>2884</v>
      </c>
      <c r="F14" s="30" t="s">
        <v>276</v>
      </c>
      <c r="G14" s="35" t="s">
        <v>276</v>
      </c>
      <c r="H14" s="28" t="s">
        <v>281</v>
      </c>
      <c r="I14" s="29">
        <v>2883</v>
      </c>
      <c r="J14" s="30" t="s">
        <v>276</v>
      </c>
      <c r="K14" s="35" t="s">
        <v>276</v>
      </c>
      <c r="L14" s="28" t="s">
        <v>281</v>
      </c>
      <c r="M14" s="40">
        <v>1</v>
      </c>
      <c r="N14" s="30" t="s">
        <v>276</v>
      </c>
      <c r="O14" s="35"/>
      <c r="P14" s="28" t="s">
        <v>281</v>
      </c>
      <c r="Q14" s="40" t="s">
        <v>566</v>
      </c>
      <c r="R14" s="30" t="s">
        <v>284</v>
      </c>
    </row>
    <row r="15" spans="1:50" ht="26.25" thickBot="1" x14ac:dyDescent="0.3">
      <c r="A15" s="17"/>
      <c r="B15" s="31" t="s">
        <v>567</v>
      </c>
      <c r="C15" s="23" t="s">
        <v>276</v>
      </c>
      <c r="D15" s="11"/>
      <c r="E15" s="38">
        <v>2131</v>
      </c>
      <c r="F15" s="12" t="s">
        <v>276</v>
      </c>
      <c r="G15" s="23" t="s">
        <v>276</v>
      </c>
      <c r="H15" s="11"/>
      <c r="I15" s="32" t="s">
        <v>292</v>
      </c>
      <c r="J15" s="12" t="s">
        <v>276</v>
      </c>
      <c r="K15" s="23" t="s">
        <v>276</v>
      </c>
      <c r="L15" s="11"/>
      <c r="M15" s="38">
        <v>2131</v>
      </c>
      <c r="N15" s="12" t="s">
        <v>276</v>
      </c>
      <c r="O15" s="23"/>
      <c r="P15" s="11"/>
      <c r="Q15" s="32">
        <v>0.05</v>
      </c>
      <c r="R15" s="12" t="s">
        <v>276</v>
      </c>
    </row>
    <row r="16" spans="1:50" x14ac:dyDescent="0.25">
      <c r="A16" s="17"/>
      <c r="B16" s="33"/>
      <c r="C16" s="33" t="s">
        <v>276</v>
      </c>
      <c r="D16" s="34"/>
      <c r="E16" s="34"/>
      <c r="F16" s="33"/>
      <c r="G16" s="33" t="s">
        <v>276</v>
      </c>
      <c r="H16" s="34"/>
      <c r="I16" s="34"/>
      <c r="J16" s="33"/>
      <c r="K16" s="33" t="s">
        <v>276</v>
      </c>
      <c r="L16" s="34"/>
      <c r="M16" s="34"/>
      <c r="N16" s="33"/>
      <c r="O16" s="33"/>
      <c r="P16" s="34"/>
      <c r="Q16" s="34"/>
      <c r="R16" s="33"/>
    </row>
    <row r="17" spans="1:50" ht="15.75" thickBot="1" x14ac:dyDescent="0.3">
      <c r="A17" s="17"/>
      <c r="B17" s="49" t="s">
        <v>568</v>
      </c>
      <c r="C17" s="35" t="s">
        <v>276</v>
      </c>
      <c r="D17" s="28" t="s">
        <v>281</v>
      </c>
      <c r="E17" s="29">
        <v>5015</v>
      </c>
      <c r="F17" s="30" t="s">
        <v>276</v>
      </c>
      <c r="G17" s="35" t="s">
        <v>276</v>
      </c>
      <c r="H17" s="28" t="s">
        <v>281</v>
      </c>
      <c r="I17" s="29">
        <v>2883</v>
      </c>
      <c r="J17" s="30" t="s">
        <v>276</v>
      </c>
      <c r="K17" s="35" t="s">
        <v>276</v>
      </c>
      <c r="L17" s="28" t="s">
        <v>281</v>
      </c>
      <c r="M17" s="29">
        <v>2132</v>
      </c>
      <c r="N17" s="30" t="s">
        <v>276</v>
      </c>
      <c r="O17" s="35"/>
      <c r="P17" s="28" t="s">
        <v>281</v>
      </c>
      <c r="Q17" s="40">
        <v>0.05</v>
      </c>
      <c r="R17" s="30" t="s">
        <v>276</v>
      </c>
    </row>
    <row r="18" spans="1:50" ht="15.75" thickTop="1" x14ac:dyDescent="0.25">
      <c r="A18" s="17"/>
      <c r="B18" s="33"/>
      <c r="C18" s="33" t="s">
        <v>276</v>
      </c>
      <c r="D18" s="36"/>
      <c r="E18" s="36"/>
      <c r="F18" s="33"/>
      <c r="G18" s="33" t="s">
        <v>276</v>
      </c>
      <c r="H18" s="36"/>
      <c r="I18" s="36"/>
      <c r="J18" s="33"/>
      <c r="K18" s="33" t="s">
        <v>276</v>
      </c>
      <c r="L18" s="36"/>
      <c r="M18" s="36"/>
      <c r="N18" s="33"/>
      <c r="O18" s="33"/>
      <c r="P18" s="36"/>
      <c r="Q18" s="36"/>
    </row>
    <row r="19" spans="1:50" ht="15" customHeight="1" x14ac:dyDescent="0.25">
      <c r="A19" s="17" t="s">
        <v>1138</v>
      </c>
      <c r="B19" s="16" t="s">
        <v>5</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c r="AV19" s="16"/>
      <c r="AW19" s="16"/>
      <c r="AX19" s="16"/>
    </row>
    <row r="20" spans="1:50" x14ac:dyDescent="0.25">
      <c r="A20" s="17"/>
      <c r="B20" s="19" t="s">
        <v>570</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c r="AJ20" s="19"/>
      <c r="AK20" s="19"/>
      <c r="AL20" s="19"/>
      <c r="AM20" s="19"/>
      <c r="AN20" s="19"/>
      <c r="AO20" s="19"/>
      <c r="AP20" s="19"/>
      <c r="AQ20" s="19"/>
      <c r="AR20" s="19"/>
      <c r="AS20" s="19"/>
      <c r="AT20" s="19"/>
      <c r="AU20" s="19"/>
      <c r="AV20" s="19"/>
      <c r="AW20" s="19"/>
      <c r="AX20" s="19"/>
    </row>
    <row r="21" spans="1:50" ht="15.75" x14ac:dyDescent="0.25">
      <c r="A21" s="17"/>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c r="AM21" s="22"/>
      <c r="AN21" s="22"/>
      <c r="AO21" s="22"/>
      <c r="AP21" s="22"/>
      <c r="AQ21" s="22"/>
      <c r="AR21" s="22"/>
      <c r="AS21" s="22"/>
      <c r="AT21" s="22"/>
      <c r="AU21" s="22"/>
      <c r="AV21" s="22"/>
      <c r="AW21" s="22"/>
      <c r="AX21" s="22"/>
    </row>
    <row r="22" spans="1:50" x14ac:dyDescent="0.25">
      <c r="A22" s="17"/>
      <c r="B22" s="11"/>
      <c r="C22" s="11"/>
      <c r="D22" s="11"/>
      <c r="E22" s="11"/>
      <c r="F22" s="11"/>
      <c r="G22" s="11"/>
      <c r="H22" s="11"/>
      <c r="I22" s="11"/>
      <c r="J22" s="11"/>
      <c r="K22" s="11"/>
      <c r="L22" s="11"/>
      <c r="M22" s="11"/>
      <c r="N22" s="11"/>
      <c r="O22" s="11"/>
      <c r="P22" s="11"/>
      <c r="Q22" s="11"/>
      <c r="R22" s="11"/>
    </row>
    <row r="23" spans="1:50" ht="15.75" thickBot="1" x14ac:dyDescent="0.3">
      <c r="A23" s="17"/>
      <c r="B23" s="23"/>
      <c r="C23" s="23" t="s">
        <v>276</v>
      </c>
      <c r="D23" s="44" t="s">
        <v>336</v>
      </c>
      <c r="E23" s="44"/>
      <c r="F23" s="44"/>
      <c r="G23" s="44"/>
      <c r="H23" s="44"/>
      <c r="I23" s="44"/>
      <c r="J23" s="44"/>
      <c r="K23" s="44"/>
      <c r="L23" s="44"/>
      <c r="M23" s="44"/>
      <c r="N23" s="44"/>
      <c r="O23" s="44"/>
      <c r="P23" s="44"/>
      <c r="Q23" s="44"/>
      <c r="R23" s="23"/>
    </row>
    <row r="24" spans="1:50" ht="15.75" thickBot="1" x14ac:dyDescent="0.3">
      <c r="A24" s="17"/>
      <c r="B24" s="23"/>
      <c r="C24" s="23" t="s">
        <v>276</v>
      </c>
      <c r="D24" s="45" t="s">
        <v>571</v>
      </c>
      <c r="E24" s="45"/>
      <c r="F24" s="45"/>
      <c r="G24" s="45"/>
      <c r="H24" s="45"/>
      <c r="I24" s="45"/>
      <c r="J24" s="23"/>
      <c r="K24" s="23"/>
      <c r="L24" s="52"/>
      <c r="M24" s="52"/>
      <c r="N24" s="23"/>
      <c r="O24" s="23"/>
      <c r="P24" s="52"/>
      <c r="Q24" s="52"/>
      <c r="R24" s="23"/>
    </row>
    <row r="25" spans="1:50" ht="15.75" thickBot="1" x14ac:dyDescent="0.3">
      <c r="A25" s="17"/>
      <c r="B25" s="25" t="s">
        <v>325</v>
      </c>
      <c r="C25" s="23" t="s">
        <v>276</v>
      </c>
      <c r="D25" s="45" t="s">
        <v>572</v>
      </c>
      <c r="E25" s="45"/>
      <c r="F25" s="23"/>
      <c r="G25" s="23"/>
      <c r="H25" s="45" t="s">
        <v>573</v>
      </c>
      <c r="I25" s="45"/>
      <c r="J25" s="23"/>
      <c r="K25" s="23"/>
      <c r="L25" s="44" t="s">
        <v>574</v>
      </c>
      <c r="M25" s="44"/>
      <c r="N25" s="23"/>
      <c r="O25" s="23"/>
      <c r="P25" s="44" t="s">
        <v>141</v>
      </c>
      <c r="Q25" s="44"/>
      <c r="R25" s="23"/>
    </row>
    <row r="26" spans="1:50" x14ac:dyDescent="0.25">
      <c r="A26" s="17"/>
      <c r="B26" s="57" t="s">
        <v>562</v>
      </c>
      <c r="C26" s="28" t="s">
        <v>276</v>
      </c>
      <c r="D26" s="28"/>
      <c r="E26" s="28"/>
      <c r="F26" s="28"/>
      <c r="G26" s="28"/>
      <c r="H26" s="28"/>
      <c r="I26" s="28"/>
      <c r="J26" s="28"/>
      <c r="K26" s="28"/>
      <c r="L26" s="28"/>
      <c r="M26" s="28"/>
      <c r="N26" s="28"/>
      <c r="O26" s="28"/>
      <c r="P26" s="28"/>
      <c r="Q26" s="28"/>
      <c r="R26" s="28"/>
    </row>
    <row r="27" spans="1:50" x14ac:dyDescent="0.25">
      <c r="A27" s="17"/>
      <c r="B27" s="31" t="s">
        <v>504</v>
      </c>
      <c r="C27" s="11" t="s">
        <v>276</v>
      </c>
      <c r="D27" s="11" t="s">
        <v>281</v>
      </c>
      <c r="E27" s="38">
        <v>74211</v>
      </c>
      <c r="F27" s="12" t="s">
        <v>276</v>
      </c>
      <c r="G27" s="11"/>
      <c r="H27" s="11" t="s">
        <v>281</v>
      </c>
      <c r="I27" s="38">
        <v>8816</v>
      </c>
      <c r="J27" s="12" t="s">
        <v>276</v>
      </c>
      <c r="K27" s="11"/>
      <c r="L27" s="11" t="s">
        <v>281</v>
      </c>
      <c r="M27" s="38">
        <v>168576</v>
      </c>
      <c r="N27" s="12" t="s">
        <v>276</v>
      </c>
      <c r="O27" s="11"/>
      <c r="P27" s="11" t="s">
        <v>281</v>
      </c>
      <c r="Q27" s="38">
        <v>251603</v>
      </c>
      <c r="R27" s="12" t="s">
        <v>276</v>
      </c>
    </row>
    <row r="28" spans="1:50" ht="38.25" x14ac:dyDescent="0.25">
      <c r="A28" s="17"/>
      <c r="B28" s="49" t="s">
        <v>575</v>
      </c>
      <c r="C28" s="28" t="s">
        <v>276</v>
      </c>
      <c r="D28" s="28"/>
      <c r="E28" s="29">
        <v>2884</v>
      </c>
      <c r="F28" s="30" t="s">
        <v>276</v>
      </c>
      <c r="G28" s="28"/>
      <c r="H28" s="28"/>
      <c r="I28" s="40" t="s">
        <v>576</v>
      </c>
      <c r="J28" s="30" t="s">
        <v>284</v>
      </c>
      <c r="K28" s="28"/>
      <c r="L28" s="28"/>
      <c r="M28" s="40" t="s">
        <v>577</v>
      </c>
      <c r="N28" s="30" t="s">
        <v>284</v>
      </c>
      <c r="O28" s="28"/>
      <c r="P28" s="28"/>
      <c r="Q28" s="40" t="s">
        <v>578</v>
      </c>
      <c r="R28" s="30" t="s">
        <v>284</v>
      </c>
    </row>
    <row r="29" spans="1:50" ht="26.25" thickBot="1" x14ac:dyDescent="0.3">
      <c r="A29" s="17"/>
      <c r="B29" s="48" t="s">
        <v>579</v>
      </c>
      <c r="C29" s="11" t="s">
        <v>276</v>
      </c>
      <c r="D29" s="11"/>
      <c r="E29" s="32" t="s">
        <v>292</v>
      </c>
      <c r="F29" s="12" t="s">
        <v>276</v>
      </c>
      <c r="G29" s="11"/>
      <c r="H29" s="11"/>
      <c r="I29" s="32" t="s">
        <v>292</v>
      </c>
      <c r="J29" s="12" t="s">
        <v>276</v>
      </c>
      <c r="K29" s="11"/>
      <c r="L29" s="11"/>
      <c r="M29" s="38">
        <v>58565</v>
      </c>
      <c r="N29" s="12" t="s">
        <v>276</v>
      </c>
      <c r="O29" s="11"/>
      <c r="P29" s="11"/>
      <c r="Q29" s="38">
        <v>58565</v>
      </c>
      <c r="R29" s="12" t="s">
        <v>276</v>
      </c>
    </row>
    <row r="30" spans="1:50" x14ac:dyDescent="0.25">
      <c r="A30" s="17"/>
      <c r="B30" s="33"/>
      <c r="C30" s="33" t="s">
        <v>276</v>
      </c>
      <c r="D30" s="34"/>
      <c r="E30" s="34"/>
      <c r="F30" s="33"/>
      <c r="G30" s="33"/>
      <c r="H30" s="34"/>
      <c r="I30" s="34"/>
      <c r="J30" s="33"/>
      <c r="K30" s="33"/>
      <c r="L30" s="34"/>
      <c r="M30" s="34"/>
      <c r="N30" s="33"/>
      <c r="O30" s="33"/>
      <c r="P30" s="34"/>
      <c r="Q30" s="34"/>
      <c r="R30" s="33"/>
    </row>
    <row r="31" spans="1:50" ht="25.5" x14ac:dyDescent="0.25">
      <c r="A31" s="17"/>
      <c r="B31" s="49" t="s">
        <v>580</v>
      </c>
      <c r="C31" s="35" t="s">
        <v>276</v>
      </c>
      <c r="D31" s="28"/>
      <c r="E31" s="29">
        <v>2884</v>
      </c>
      <c r="F31" s="30" t="s">
        <v>276</v>
      </c>
      <c r="G31" s="35"/>
      <c r="H31" s="28"/>
      <c r="I31" s="40" t="s">
        <v>576</v>
      </c>
      <c r="J31" s="30" t="s">
        <v>284</v>
      </c>
      <c r="K31" s="35"/>
      <c r="L31" s="28"/>
      <c r="M31" s="40">
        <v>25</v>
      </c>
      <c r="N31" s="30" t="s">
        <v>276</v>
      </c>
      <c r="O31" s="35"/>
      <c r="P31" s="28"/>
      <c r="Q31" s="40">
        <v>445</v>
      </c>
      <c r="R31" s="30" t="s">
        <v>276</v>
      </c>
    </row>
    <row r="32" spans="1:50" x14ac:dyDescent="0.25">
      <c r="A32" s="17"/>
      <c r="B32" s="11"/>
      <c r="C32" s="19"/>
      <c r="D32" s="19"/>
      <c r="E32" s="19"/>
      <c r="F32" s="19"/>
      <c r="G32" s="19"/>
      <c r="H32" s="19"/>
      <c r="I32" s="19"/>
      <c r="J32" s="19"/>
      <c r="K32" s="19"/>
      <c r="L32" s="19"/>
      <c r="M32" s="19"/>
      <c r="N32" s="19"/>
      <c r="O32" s="19"/>
      <c r="P32" s="19"/>
      <c r="Q32" s="19"/>
      <c r="R32" s="19"/>
    </row>
    <row r="33" spans="1:18" x14ac:dyDescent="0.25">
      <c r="A33" s="17"/>
      <c r="B33" s="48" t="s">
        <v>581</v>
      </c>
      <c r="C33" s="23" t="s">
        <v>276</v>
      </c>
      <c r="D33" s="11"/>
      <c r="E33" s="32" t="s">
        <v>292</v>
      </c>
      <c r="F33" s="12" t="s">
        <v>276</v>
      </c>
      <c r="G33" s="23"/>
      <c r="H33" s="11"/>
      <c r="I33" s="32" t="s">
        <v>292</v>
      </c>
      <c r="J33" s="12" t="s">
        <v>276</v>
      </c>
      <c r="K33" s="23"/>
      <c r="L33" s="11"/>
      <c r="M33" s="32" t="s">
        <v>582</v>
      </c>
      <c r="N33" s="12" t="s">
        <v>284</v>
      </c>
      <c r="O33" s="23"/>
      <c r="P33" s="11"/>
      <c r="Q33" s="32" t="s">
        <v>582</v>
      </c>
      <c r="R33" s="12" t="s">
        <v>284</v>
      </c>
    </row>
    <row r="34" spans="1:18" x14ac:dyDescent="0.25">
      <c r="A34" s="17"/>
      <c r="B34" s="49" t="s">
        <v>583</v>
      </c>
      <c r="C34" s="35" t="s">
        <v>276</v>
      </c>
      <c r="D34" s="28"/>
      <c r="E34" s="40" t="s">
        <v>292</v>
      </c>
      <c r="F34" s="30" t="s">
        <v>276</v>
      </c>
      <c r="G34" s="35"/>
      <c r="H34" s="28"/>
      <c r="I34" s="40" t="s">
        <v>584</v>
      </c>
      <c r="J34" s="30" t="s">
        <v>284</v>
      </c>
      <c r="K34" s="35"/>
      <c r="L34" s="28"/>
      <c r="M34" s="40" t="s">
        <v>585</v>
      </c>
      <c r="N34" s="30" t="s">
        <v>284</v>
      </c>
      <c r="O34" s="35"/>
      <c r="P34" s="28"/>
      <c r="Q34" s="40" t="s">
        <v>586</v>
      </c>
      <c r="R34" s="30" t="s">
        <v>284</v>
      </c>
    </row>
    <row r="35" spans="1:18" x14ac:dyDescent="0.25">
      <c r="A35" s="17"/>
      <c r="B35" s="48" t="s">
        <v>587</v>
      </c>
      <c r="C35" s="23" t="s">
        <v>276</v>
      </c>
      <c r="D35" s="11"/>
      <c r="E35" s="32" t="s">
        <v>588</v>
      </c>
      <c r="F35" s="12" t="s">
        <v>284</v>
      </c>
      <c r="G35" s="23"/>
      <c r="H35" s="11"/>
      <c r="I35" s="32" t="s">
        <v>292</v>
      </c>
      <c r="J35" s="12" t="s">
        <v>276</v>
      </c>
      <c r="K35" s="23"/>
      <c r="L35" s="11"/>
      <c r="M35" s="32" t="s">
        <v>292</v>
      </c>
      <c r="N35" s="12" t="s">
        <v>276</v>
      </c>
      <c r="O35" s="23"/>
      <c r="P35" s="11"/>
      <c r="Q35" s="32" t="s">
        <v>588</v>
      </c>
      <c r="R35" s="12" t="s">
        <v>284</v>
      </c>
    </row>
    <row r="36" spans="1:18" x14ac:dyDescent="0.25">
      <c r="A36" s="17"/>
      <c r="B36" s="49" t="s">
        <v>589</v>
      </c>
      <c r="C36" s="35" t="s">
        <v>276</v>
      </c>
      <c r="D36" s="28"/>
      <c r="E36" s="40" t="s">
        <v>590</v>
      </c>
      <c r="F36" s="30" t="s">
        <v>284</v>
      </c>
      <c r="G36" s="35"/>
      <c r="H36" s="28"/>
      <c r="I36" s="40" t="s">
        <v>374</v>
      </c>
      <c r="J36" s="30" t="s">
        <v>284</v>
      </c>
      <c r="K36" s="35"/>
      <c r="L36" s="28"/>
      <c r="M36" s="40" t="s">
        <v>591</v>
      </c>
      <c r="N36" s="30" t="s">
        <v>284</v>
      </c>
      <c r="O36" s="35"/>
      <c r="P36" s="28"/>
      <c r="Q36" s="40" t="s">
        <v>592</v>
      </c>
      <c r="R36" s="30" t="s">
        <v>284</v>
      </c>
    </row>
    <row r="37" spans="1:18" ht="15.75" thickBot="1" x14ac:dyDescent="0.3">
      <c r="A37" s="17"/>
      <c r="B37" s="48" t="s">
        <v>593</v>
      </c>
      <c r="C37" s="23" t="s">
        <v>276</v>
      </c>
      <c r="D37" s="11"/>
      <c r="E37" s="38">
        <v>4353</v>
      </c>
      <c r="F37" s="12" t="s">
        <v>276</v>
      </c>
      <c r="G37" s="23"/>
      <c r="H37" s="11"/>
      <c r="I37" s="32" t="s">
        <v>292</v>
      </c>
      <c r="J37" s="12" t="s">
        <v>276</v>
      </c>
      <c r="K37" s="23"/>
      <c r="L37" s="11"/>
      <c r="M37" s="32" t="s">
        <v>292</v>
      </c>
      <c r="N37" s="12" t="s">
        <v>276</v>
      </c>
      <c r="O37" s="23"/>
      <c r="P37" s="11"/>
      <c r="Q37" s="38">
        <v>4353</v>
      </c>
      <c r="R37" s="12" t="s">
        <v>276</v>
      </c>
    </row>
    <row r="38" spans="1:18" x14ac:dyDescent="0.25">
      <c r="A38" s="17"/>
      <c r="B38" s="33"/>
      <c r="C38" s="33" t="s">
        <v>276</v>
      </c>
      <c r="D38" s="34"/>
      <c r="E38" s="34"/>
      <c r="F38" s="33"/>
      <c r="G38" s="33"/>
      <c r="H38" s="34"/>
      <c r="I38" s="34"/>
      <c r="J38" s="33"/>
      <c r="K38" s="33"/>
      <c r="L38" s="34"/>
      <c r="M38" s="34"/>
      <c r="N38" s="33"/>
      <c r="O38" s="33"/>
      <c r="P38" s="34"/>
      <c r="Q38" s="34"/>
      <c r="R38" s="33"/>
    </row>
    <row r="39" spans="1:18" ht="15.75" thickBot="1" x14ac:dyDescent="0.3">
      <c r="A39" s="17"/>
      <c r="B39" s="57" t="s">
        <v>514</v>
      </c>
      <c r="C39" s="35" t="s">
        <v>276</v>
      </c>
      <c r="D39" s="28" t="s">
        <v>281</v>
      </c>
      <c r="E39" s="29">
        <v>64165</v>
      </c>
      <c r="F39" s="30" t="s">
        <v>276</v>
      </c>
      <c r="G39" s="35"/>
      <c r="H39" s="28" t="s">
        <v>281</v>
      </c>
      <c r="I39" s="29">
        <v>5329</v>
      </c>
      <c r="J39" s="30" t="s">
        <v>276</v>
      </c>
      <c r="K39" s="35"/>
      <c r="L39" s="28" t="s">
        <v>281</v>
      </c>
      <c r="M39" s="29">
        <v>79051</v>
      </c>
      <c r="N39" s="30" t="s">
        <v>276</v>
      </c>
      <c r="O39" s="35"/>
      <c r="P39" s="28" t="s">
        <v>281</v>
      </c>
      <c r="Q39" s="29">
        <v>148545</v>
      </c>
      <c r="R39" s="30" t="s">
        <v>276</v>
      </c>
    </row>
    <row r="40" spans="1:18" ht="15.75" thickTop="1" x14ac:dyDescent="0.25">
      <c r="A40" s="17"/>
      <c r="B40" s="33"/>
      <c r="C40" s="33" t="s">
        <v>276</v>
      </c>
      <c r="D40" s="36"/>
      <c r="E40" s="36"/>
      <c r="F40" s="33"/>
      <c r="G40" s="33"/>
      <c r="H40" s="36"/>
      <c r="I40" s="36"/>
      <c r="J40" s="33"/>
      <c r="K40" s="33"/>
      <c r="L40" s="36"/>
      <c r="M40" s="36"/>
      <c r="N40" s="33"/>
      <c r="O40" s="33"/>
      <c r="P40" s="36"/>
      <c r="Q40" s="36"/>
      <c r="R40" s="33"/>
    </row>
    <row r="41" spans="1:18" x14ac:dyDescent="0.25">
      <c r="A41" s="17"/>
      <c r="B41" s="11"/>
      <c r="C41" s="19"/>
      <c r="D41" s="19"/>
      <c r="E41" s="19"/>
      <c r="F41" s="19"/>
      <c r="G41" s="19"/>
      <c r="H41" s="19"/>
      <c r="I41" s="19"/>
      <c r="J41" s="19"/>
      <c r="K41" s="19"/>
      <c r="L41" s="19"/>
      <c r="M41" s="19"/>
      <c r="N41" s="19"/>
      <c r="O41" s="19"/>
      <c r="P41" s="19"/>
      <c r="Q41" s="19"/>
      <c r="R41" s="19"/>
    </row>
    <row r="42" spans="1:18" ht="25.5" x14ac:dyDescent="0.25">
      <c r="A42" s="17"/>
      <c r="B42" s="58" t="s">
        <v>564</v>
      </c>
      <c r="C42" s="23" t="s">
        <v>276</v>
      </c>
      <c r="D42" s="11"/>
      <c r="E42" s="11"/>
      <c r="F42" s="11"/>
      <c r="G42" s="23"/>
      <c r="H42" s="11"/>
      <c r="I42" s="11"/>
      <c r="J42" s="11"/>
      <c r="K42" s="23"/>
      <c r="L42" s="11"/>
      <c r="M42" s="11"/>
      <c r="N42" s="11"/>
      <c r="O42" s="23"/>
      <c r="P42" s="11"/>
      <c r="Q42" s="11"/>
      <c r="R42" s="11"/>
    </row>
    <row r="43" spans="1:18" x14ac:dyDescent="0.25">
      <c r="A43" s="17"/>
      <c r="B43" s="27" t="s">
        <v>504</v>
      </c>
      <c r="C43" s="35" t="s">
        <v>276</v>
      </c>
      <c r="D43" s="28" t="s">
        <v>281</v>
      </c>
      <c r="E43" s="40" t="s">
        <v>292</v>
      </c>
      <c r="F43" s="30" t="s">
        <v>276</v>
      </c>
      <c r="G43" s="35"/>
      <c r="H43" s="28" t="s">
        <v>281</v>
      </c>
      <c r="I43" s="40" t="s">
        <v>292</v>
      </c>
      <c r="J43" s="30" t="s">
        <v>276</v>
      </c>
      <c r="K43" s="35"/>
      <c r="L43" s="28" t="s">
        <v>281</v>
      </c>
      <c r="M43" s="40" t="s">
        <v>292</v>
      </c>
      <c r="N43" s="30" t="s">
        <v>276</v>
      </c>
      <c r="O43" s="35"/>
      <c r="P43" s="28" t="s">
        <v>281</v>
      </c>
      <c r="Q43" s="40" t="s">
        <v>292</v>
      </c>
      <c r="R43" s="30" t="s">
        <v>276</v>
      </c>
    </row>
    <row r="44" spans="1:18" ht="25.5" x14ac:dyDescent="0.25">
      <c r="A44" s="17"/>
      <c r="B44" s="48" t="s">
        <v>594</v>
      </c>
      <c r="C44" s="23" t="s">
        <v>276</v>
      </c>
      <c r="D44" s="11"/>
      <c r="E44" s="38">
        <v>9828</v>
      </c>
      <c r="F44" s="12" t="s">
        <v>276</v>
      </c>
      <c r="G44" s="23"/>
      <c r="H44" s="11"/>
      <c r="I44" s="32" t="s">
        <v>292</v>
      </c>
      <c r="J44" s="12" t="s">
        <v>276</v>
      </c>
      <c r="K44" s="23"/>
      <c r="L44" s="11"/>
      <c r="M44" s="32" t="s">
        <v>292</v>
      </c>
      <c r="N44" s="12" t="s">
        <v>276</v>
      </c>
      <c r="O44" s="23"/>
      <c r="P44" s="11"/>
      <c r="Q44" s="38">
        <v>9828</v>
      </c>
      <c r="R44" s="12" t="s">
        <v>276</v>
      </c>
    </row>
    <row r="45" spans="1:18" ht="26.25" thickBot="1" x14ac:dyDescent="0.3">
      <c r="A45" s="17"/>
      <c r="B45" s="49" t="s">
        <v>567</v>
      </c>
      <c r="C45" s="35" t="s">
        <v>276</v>
      </c>
      <c r="D45" s="28"/>
      <c r="E45" s="29">
        <v>2131</v>
      </c>
      <c r="F45" s="30" t="s">
        <v>276</v>
      </c>
      <c r="G45" s="35"/>
      <c r="H45" s="28"/>
      <c r="I45" s="40" t="s">
        <v>292</v>
      </c>
      <c r="J45" s="30" t="s">
        <v>276</v>
      </c>
      <c r="K45" s="35"/>
      <c r="L45" s="28"/>
      <c r="M45" s="40" t="s">
        <v>292</v>
      </c>
      <c r="N45" s="30" t="s">
        <v>276</v>
      </c>
      <c r="O45" s="35"/>
      <c r="P45" s="28"/>
      <c r="Q45" s="29">
        <v>2131</v>
      </c>
      <c r="R45" s="30" t="s">
        <v>276</v>
      </c>
    </row>
    <row r="46" spans="1:18" x14ac:dyDescent="0.25">
      <c r="A46" s="17"/>
      <c r="B46" s="33"/>
      <c r="C46" s="33" t="s">
        <v>276</v>
      </c>
      <c r="D46" s="34"/>
      <c r="E46" s="34"/>
      <c r="F46" s="33"/>
      <c r="G46" s="33"/>
      <c r="H46" s="34"/>
      <c r="I46" s="34"/>
      <c r="J46" s="33"/>
      <c r="K46" s="33"/>
      <c r="L46" s="34"/>
      <c r="M46" s="34"/>
      <c r="N46" s="33"/>
      <c r="O46" s="33"/>
      <c r="P46" s="34"/>
      <c r="Q46" s="34"/>
      <c r="R46" s="33"/>
    </row>
    <row r="47" spans="1:18" ht="15.75" thickBot="1" x14ac:dyDescent="0.3">
      <c r="A47" s="17"/>
      <c r="B47" s="58" t="s">
        <v>514</v>
      </c>
      <c r="C47" s="23" t="s">
        <v>276</v>
      </c>
      <c r="D47" s="11" t="s">
        <v>281</v>
      </c>
      <c r="E47" s="38">
        <v>11959</v>
      </c>
      <c r="F47" s="12" t="s">
        <v>276</v>
      </c>
      <c r="G47" s="23"/>
      <c r="H47" s="11" t="s">
        <v>281</v>
      </c>
      <c r="I47" s="32" t="s">
        <v>292</v>
      </c>
      <c r="J47" s="12" t="s">
        <v>276</v>
      </c>
      <c r="K47" s="23"/>
      <c r="L47" s="11" t="s">
        <v>281</v>
      </c>
      <c r="M47" s="32" t="s">
        <v>292</v>
      </c>
      <c r="N47" s="12" t="s">
        <v>276</v>
      </c>
      <c r="O47" s="23"/>
      <c r="P47" s="11" t="s">
        <v>281</v>
      </c>
      <c r="Q47" s="38">
        <v>11959</v>
      </c>
      <c r="R47" s="12" t="s">
        <v>276</v>
      </c>
    </row>
    <row r="48" spans="1:18" ht="15.75" thickTop="1" x14ac:dyDescent="0.25">
      <c r="A48" s="17"/>
      <c r="B48" s="33"/>
      <c r="C48" s="33" t="s">
        <v>276</v>
      </c>
      <c r="D48" s="36"/>
      <c r="E48" s="36"/>
      <c r="F48" s="33"/>
      <c r="G48" s="33"/>
      <c r="H48" s="36"/>
      <c r="I48" s="36"/>
      <c r="J48" s="33"/>
      <c r="K48" s="33"/>
      <c r="L48" s="36"/>
      <c r="M48" s="36"/>
      <c r="N48" s="33"/>
      <c r="O48" s="33"/>
      <c r="P48" s="36"/>
      <c r="Q48" s="36"/>
      <c r="R48" s="33"/>
    </row>
    <row r="49" spans="1:50" x14ac:dyDescent="0.25">
      <c r="A49" s="17"/>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row>
    <row r="50" spans="1:50" x14ac:dyDescent="0.25">
      <c r="A50" s="17"/>
      <c r="B50" s="11"/>
      <c r="C50" s="11"/>
      <c r="D50" s="11"/>
      <c r="E50" s="11"/>
      <c r="F50" s="11"/>
      <c r="G50" s="11"/>
      <c r="H50" s="11"/>
      <c r="I50" s="11"/>
      <c r="J50" s="11"/>
      <c r="K50" s="11"/>
      <c r="L50" s="11"/>
      <c r="M50" s="11"/>
      <c r="N50" s="11"/>
      <c r="O50" s="11"/>
      <c r="P50" s="11"/>
      <c r="Q50" s="11"/>
      <c r="R50" s="11"/>
    </row>
    <row r="51" spans="1:50" ht="15.75" thickBot="1" x14ac:dyDescent="0.3">
      <c r="A51" s="17"/>
      <c r="B51" s="23"/>
      <c r="C51" s="23" t="s">
        <v>276</v>
      </c>
      <c r="D51" s="44" t="s">
        <v>503</v>
      </c>
      <c r="E51" s="44"/>
      <c r="F51" s="44"/>
      <c r="G51" s="44"/>
      <c r="H51" s="44"/>
      <c r="I51" s="44"/>
      <c r="J51" s="44"/>
      <c r="K51" s="44"/>
      <c r="L51" s="44"/>
      <c r="M51" s="44"/>
      <c r="N51" s="44"/>
      <c r="O51" s="44"/>
      <c r="P51" s="44"/>
      <c r="Q51" s="44"/>
      <c r="R51" s="23"/>
    </row>
    <row r="52" spans="1:50" ht="15.75" thickBot="1" x14ac:dyDescent="0.3">
      <c r="A52" s="17"/>
      <c r="B52" s="23"/>
      <c r="C52" s="23" t="s">
        <v>276</v>
      </c>
      <c r="D52" s="45" t="s">
        <v>571</v>
      </c>
      <c r="E52" s="45"/>
      <c r="F52" s="45"/>
      <c r="G52" s="45"/>
      <c r="H52" s="45"/>
      <c r="I52" s="45"/>
      <c r="J52" s="23"/>
      <c r="K52" s="23"/>
      <c r="L52" s="52"/>
      <c r="M52" s="52"/>
      <c r="N52" s="23"/>
      <c r="O52" s="23"/>
      <c r="P52" s="52"/>
      <c r="Q52" s="52"/>
      <c r="R52" s="23"/>
    </row>
    <row r="53" spans="1:50" ht="15.75" thickBot="1" x14ac:dyDescent="0.3">
      <c r="A53" s="17"/>
      <c r="B53" s="23"/>
      <c r="C53" s="23" t="s">
        <v>276</v>
      </c>
      <c r="D53" s="45" t="s">
        <v>572</v>
      </c>
      <c r="E53" s="45"/>
      <c r="F53" s="23"/>
      <c r="G53" s="23"/>
      <c r="H53" s="45" t="s">
        <v>573</v>
      </c>
      <c r="I53" s="45"/>
      <c r="J53" s="23"/>
      <c r="K53" s="23"/>
      <c r="L53" s="44" t="s">
        <v>574</v>
      </c>
      <c r="M53" s="44"/>
      <c r="N53" s="23"/>
      <c r="O53" s="23"/>
      <c r="P53" s="44" t="s">
        <v>141</v>
      </c>
      <c r="Q53" s="44"/>
      <c r="R53" s="23"/>
    </row>
    <row r="54" spans="1:50" x14ac:dyDescent="0.25">
      <c r="A54" s="17"/>
      <c r="B54" s="57" t="s">
        <v>562</v>
      </c>
      <c r="C54" s="28" t="s">
        <v>276</v>
      </c>
      <c r="D54" s="28"/>
      <c r="E54" s="28"/>
      <c r="F54" s="28"/>
      <c r="G54" s="28"/>
      <c r="H54" s="28"/>
      <c r="I54" s="28"/>
      <c r="J54" s="28"/>
      <c r="K54" s="28"/>
      <c r="L54" s="28"/>
      <c r="M54" s="28"/>
      <c r="N54" s="28"/>
      <c r="O54" s="28"/>
      <c r="P54" s="28"/>
      <c r="Q54" s="28"/>
      <c r="R54" s="28"/>
    </row>
    <row r="55" spans="1:50" x14ac:dyDescent="0.25">
      <c r="A55" s="17"/>
      <c r="B55" s="31" t="s">
        <v>504</v>
      </c>
      <c r="C55" s="11" t="s">
        <v>276</v>
      </c>
      <c r="D55" s="11" t="s">
        <v>281</v>
      </c>
      <c r="E55" s="38">
        <v>74861</v>
      </c>
      <c r="F55" s="12" t="s">
        <v>276</v>
      </c>
      <c r="G55" s="11"/>
      <c r="H55" s="11" t="s">
        <v>281</v>
      </c>
      <c r="I55" s="32" t="s">
        <v>292</v>
      </c>
      <c r="J55" s="12" t="s">
        <v>276</v>
      </c>
      <c r="K55" s="11"/>
      <c r="L55" s="11" t="s">
        <v>281</v>
      </c>
      <c r="M55" s="38">
        <v>118900</v>
      </c>
      <c r="N55" s="12" t="s">
        <v>276</v>
      </c>
      <c r="O55" s="11"/>
      <c r="P55" s="11" t="s">
        <v>281</v>
      </c>
      <c r="Q55" s="38">
        <v>193761</v>
      </c>
      <c r="R55" s="12" t="s">
        <v>276</v>
      </c>
    </row>
    <row r="56" spans="1:50" ht="38.25" x14ac:dyDescent="0.25">
      <c r="A56" s="17"/>
      <c r="B56" s="49" t="s">
        <v>575</v>
      </c>
      <c r="C56" s="28" t="s">
        <v>276</v>
      </c>
      <c r="D56" s="28"/>
      <c r="E56" s="29">
        <v>6518</v>
      </c>
      <c r="F56" s="30" t="s">
        <v>276</v>
      </c>
      <c r="G56" s="28"/>
      <c r="H56" s="28"/>
      <c r="I56" s="29">
        <v>5805</v>
      </c>
      <c r="J56" s="30" t="s">
        <v>276</v>
      </c>
      <c r="K56" s="28"/>
      <c r="L56" s="28"/>
      <c r="M56" s="29">
        <v>37268</v>
      </c>
      <c r="N56" s="30" t="s">
        <v>276</v>
      </c>
      <c r="O56" s="28"/>
      <c r="P56" s="28"/>
      <c r="Q56" s="29">
        <v>49591</v>
      </c>
      <c r="R56" s="30" t="s">
        <v>276</v>
      </c>
    </row>
    <row r="57" spans="1:50" ht="26.25" thickBot="1" x14ac:dyDescent="0.3">
      <c r="A57" s="17"/>
      <c r="B57" s="48" t="s">
        <v>579</v>
      </c>
      <c r="C57" s="11" t="s">
        <v>276</v>
      </c>
      <c r="D57" s="11"/>
      <c r="E57" s="32" t="s">
        <v>292</v>
      </c>
      <c r="F57" s="12" t="s">
        <v>276</v>
      </c>
      <c r="G57" s="11"/>
      <c r="H57" s="11"/>
      <c r="I57" s="32" t="s">
        <v>292</v>
      </c>
      <c r="J57" s="12" t="s">
        <v>276</v>
      </c>
      <c r="K57" s="11"/>
      <c r="L57" s="11"/>
      <c r="M57" s="32" t="s">
        <v>595</v>
      </c>
      <c r="N57" s="12" t="s">
        <v>284</v>
      </c>
      <c r="O57" s="11"/>
      <c r="P57" s="11"/>
      <c r="Q57" s="32" t="s">
        <v>595</v>
      </c>
      <c r="R57" s="12" t="s">
        <v>284</v>
      </c>
    </row>
    <row r="58" spans="1:50" x14ac:dyDescent="0.25">
      <c r="A58" s="17"/>
      <c r="B58" s="33"/>
      <c r="C58" s="33" t="s">
        <v>276</v>
      </c>
      <c r="D58" s="34"/>
      <c r="E58" s="34"/>
      <c r="F58" s="33"/>
      <c r="G58" s="33"/>
      <c r="H58" s="34"/>
      <c r="I58" s="34"/>
      <c r="J58" s="33"/>
      <c r="K58" s="33"/>
      <c r="L58" s="34"/>
      <c r="M58" s="34"/>
      <c r="N58" s="33"/>
      <c r="O58" s="33"/>
      <c r="P58" s="34"/>
      <c r="Q58" s="34"/>
      <c r="R58" s="33"/>
    </row>
    <row r="59" spans="1:50" ht="25.5" x14ac:dyDescent="0.25">
      <c r="A59" s="17"/>
      <c r="B59" s="49" t="s">
        <v>580</v>
      </c>
      <c r="C59" s="35" t="s">
        <v>276</v>
      </c>
      <c r="D59" s="28"/>
      <c r="E59" s="29">
        <v>6518</v>
      </c>
      <c r="F59" s="30" t="s">
        <v>276</v>
      </c>
      <c r="G59" s="35"/>
      <c r="H59" s="28"/>
      <c r="I59" s="29">
        <v>5805</v>
      </c>
      <c r="J59" s="30" t="s">
        <v>276</v>
      </c>
      <c r="K59" s="35"/>
      <c r="L59" s="28"/>
      <c r="M59" s="29">
        <v>3482</v>
      </c>
      <c r="N59" s="30" t="s">
        <v>276</v>
      </c>
      <c r="O59" s="35"/>
      <c r="P59" s="28"/>
      <c r="Q59" s="29">
        <v>15805</v>
      </c>
      <c r="R59" s="30" t="s">
        <v>276</v>
      </c>
    </row>
    <row r="60" spans="1:50" x14ac:dyDescent="0.25">
      <c r="A60" s="17"/>
      <c r="B60" s="11"/>
      <c r="C60" s="19"/>
      <c r="D60" s="19"/>
      <c r="E60" s="19"/>
      <c r="F60" s="19"/>
      <c r="G60" s="19"/>
      <c r="H60" s="19"/>
      <c r="I60" s="19"/>
      <c r="J60" s="19"/>
      <c r="K60" s="19"/>
      <c r="L60" s="19"/>
      <c r="M60" s="19"/>
      <c r="N60" s="19"/>
      <c r="O60" s="19"/>
      <c r="P60" s="19"/>
      <c r="Q60" s="19"/>
      <c r="R60" s="19"/>
    </row>
    <row r="61" spans="1:50" x14ac:dyDescent="0.25">
      <c r="A61" s="17"/>
      <c r="B61" s="48" t="s">
        <v>596</v>
      </c>
      <c r="C61" s="23" t="s">
        <v>276</v>
      </c>
      <c r="D61" s="11"/>
      <c r="E61" s="32" t="s">
        <v>292</v>
      </c>
      <c r="F61" s="12" t="s">
        <v>276</v>
      </c>
      <c r="G61" s="23"/>
      <c r="H61" s="11"/>
      <c r="I61" s="32" t="s">
        <v>292</v>
      </c>
      <c r="J61" s="12" t="s">
        <v>276</v>
      </c>
      <c r="K61" s="23"/>
      <c r="L61" s="11"/>
      <c r="M61" s="38">
        <v>33786</v>
      </c>
      <c r="N61" s="12" t="s">
        <v>276</v>
      </c>
      <c r="O61" s="23"/>
      <c r="P61" s="11"/>
      <c r="Q61" s="38">
        <v>33786</v>
      </c>
      <c r="R61" s="12" t="s">
        <v>276</v>
      </c>
    </row>
    <row r="62" spans="1:50" x14ac:dyDescent="0.25">
      <c r="A62" s="17"/>
      <c r="B62" s="49" t="s">
        <v>583</v>
      </c>
      <c r="C62" s="35" t="s">
        <v>276</v>
      </c>
      <c r="D62" s="28"/>
      <c r="E62" s="40" t="s">
        <v>292</v>
      </c>
      <c r="F62" s="30" t="s">
        <v>276</v>
      </c>
      <c r="G62" s="35"/>
      <c r="H62" s="28"/>
      <c r="I62" s="40" t="s">
        <v>597</v>
      </c>
      <c r="J62" s="30" t="s">
        <v>284</v>
      </c>
      <c r="K62" s="35"/>
      <c r="L62" s="28"/>
      <c r="M62" s="40" t="s">
        <v>598</v>
      </c>
      <c r="N62" s="30" t="s">
        <v>284</v>
      </c>
      <c r="O62" s="35"/>
      <c r="P62" s="28"/>
      <c r="Q62" s="40" t="s">
        <v>599</v>
      </c>
      <c r="R62" s="30" t="s">
        <v>284</v>
      </c>
    </row>
    <row r="63" spans="1:50" x14ac:dyDescent="0.25">
      <c r="A63" s="17"/>
      <c r="B63" s="48" t="s">
        <v>589</v>
      </c>
      <c r="C63" s="23" t="s">
        <v>276</v>
      </c>
      <c r="D63" s="11"/>
      <c r="E63" s="32" t="s">
        <v>600</v>
      </c>
      <c r="F63" s="12" t="s">
        <v>284</v>
      </c>
      <c r="G63" s="23"/>
      <c r="H63" s="11"/>
      <c r="I63" s="32" t="s">
        <v>601</v>
      </c>
      <c r="J63" s="12" t="s">
        <v>284</v>
      </c>
      <c r="K63" s="23"/>
      <c r="L63" s="11"/>
      <c r="M63" s="32" t="s">
        <v>602</v>
      </c>
      <c r="N63" s="12" t="s">
        <v>284</v>
      </c>
      <c r="O63" s="23"/>
      <c r="P63" s="11"/>
      <c r="Q63" s="32" t="s">
        <v>603</v>
      </c>
      <c r="R63" s="12" t="s">
        <v>284</v>
      </c>
    </row>
    <row r="64" spans="1:50" ht="15.75" thickBot="1" x14ac:dyDescent="0.3">
      <c r="A64" s="17"/>
      <c r="B64" s="49" t="s">
        <v>593</v>
      </c>
      <c r="C64" s="35" t="s">
        <v>276</v>
      </c>
      <c r="D64" s="28"/>
      <c r="E64" s="29">
        <v>2455</v>
      </c>
      <c r="F64" s="30" t="s">
        <v>276</v>
      </c>
      <c r="G64" s="35"/>
      <c r="H64" s="28"/>
      <c r="I64" s="40">
        <v>18</v>
      </c>
      <c r="J64" s="30" t="s">
        <v>276</v>
      </c>
      <c r="K64" s="35"/>
      <c r="L64" s="28"/>
      <c r="M64" s="40">
        <v>19</v>
      </c>
      <c r="N64" s="30" t="s">
        <v>276</v>
      </c>
      <c r="O64" s="35"/>
      <c r="P64" s="28"/>
      <c r="Q64" s="29">
        <v>2492</v>
      </c>
      <c r="R64" s="30" t="s">
        <v>276</v>
      </c>
    </row>
    <row r="65" spans="1:50" x14ac:dyDescent="0.25">
      <c r="A65" s="17"/>
      <c r="B65" s="33"/>
      <c r="C65" s="33" t="s">
        <v>276</v>
      </c>
      <c r="D65" s="34"/>
      <c r="E65" s="34"/>
      <c r="F65" s="33"/>
      <c r="G65" s="33"/>
      <c r="H65" s="34"/>
      <c r="I65" s="34"/>
      <c r="J65" s="33"/>
      <c r="K65" s="33"/>
      <c r="L65" s="34"/>
      <c r="M65" s="34"/>
      <c r="N65" s="33"/>
      <c r="O65" s="33"/>
      <c r="P65" s="34"/>
      <c r="Q65" s="34"/>
      <c r="R65" s="33"/>
    </row>
    <row r="66" spans="1:50" ht="15.75" thickBot="1" x14ac:dyDescent="0.3">
      <c r="A66" s="17"/>
      <c r="B66" s="58" t="s">
        <v>514</v>
      </c>
      <c r="C66" s="23" t="s">
        <v>276</v>
      </c>
      <c r="D66" s="11" t="s">
        <v>281</v>
      </c>
      <c r="E66" s="38">
        <v>77016</v>
      </c>
      <c r="F66" s="12" t="s">
        <v>276</v>
      </c>
      <c r="G66" s="23"/>
      <c r="H66" s="11" t="s">
        <v>281</v>
      </c>
      <c r="I66" s="38">
        <v>5236</v>
      </c>
      <c r="J66" s="12" t="s">
        <v>276</v>
      </c>
      <c r="K66" s="23"/>
      <c r="L66" s="11" t="s">
        <v>281</v>
      </c>
      <c r="M66" s="38">
        <v>119135</v>
      </c>
      <c r="N66" s="12" t="s">
        <v>276</v>
      </c>
      <c r="O66" s="23"/>
      <c r="P66" s="11" t="s">
        <v>281</v>
      </c>
      <c r="Q66" s="38">
        <v>201387</v>
      </c>
      <c r="R66" s="12" t="s">
        <v>276</v>
      </c>
    </row>
    <row r="67" spans="1:50" ht="15.75" thickTop="1" x14ac:dyDescent="0.25">
      <c r="A67" s="17"/>
      <c r="B67" s="33"/>
      <c r="C67" s="33" t="s">
        <v>276</v>
      </c>
      <c r="D67" s="36"/>
      <c r="E67" s="36"/>
      <c r="F67" s="33"/>
      <c r="G67" s="33"/>
      <c r="H67" s="36"/>
      <c r="I67" s="36"/>
      <c r="J67" s="33"/>
      <c r="K67" s="33"/>
      <c r="L67" s="36"/>
      <c r="M67" s="36"/>
      <c r="N67" s="33"/>
      <c r="O67" s="33"/>
      <c r="P67" s="36"/>
      <c r="Q67" s="36"/>
      <c r="R67" s="33"/>
    </row>
    <row r="68" spans="1:50" ht="15" customHeight="1" x14ac:dyDescent="0.25">
      <c r="A68" s="17" t="s">
        <v>1139</v>
      </c>
      <c r="B68" s="16" t="s">
        <v>5</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c r="AN68" s="16"/>
      <c r="AO68" s="16"/>
      <c r="AP68" s="16"/>
      <c r="AQ68" s="16"/>
      <c r="AR68" s="16"/>
      <c r="AS68" s="16"/>
      <c r="AT68" s="16"/>
      <c r="AU68" s="16"/>
      <c r="AV68" s="16"/>
      <c r="AW68" s="16"/>
      <c r="AX68" s="16"/>
    </row>
    <row r="69" spans="1:50" x14ac:dyDescent="0.25">
      <c r="A69" s="17"/>
      <c r="B69" s="19" t="s">
        <v>604</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c r="AK69" s="19"/>
      <c r="AL69" s="19"/>
      <c r="AM69" s="19"/>
      <c r="AN69" s="19"/>
      <c r="AO69" s="19"/>
      <c r="AP69" s="19"/>
      <c r="AQ69" s="19"/>
      <c r="AR69" s="19"/>
      <c r="AS69" s="19"/>
      <c r="AT69" s="19"/>
      <c r="AU69" s="19"/>
      <c r="AV69" s="19"/>
      <c r="AW69" s="19"/>
      <c r="AX69" s="19"/>
    </row>
    <row r="70" spans="1:50" ht="15.75" x14ac:dyDescent="0.25">
      <c r="A70" s="17"/>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c r="AP70" s="22"/>
      <c r="AQ70" s="22"/>
      <c r="AR70" s="22"/>
      <c r="AS70" s="22"/>
      <c r="AT70" s="22"/>
      <c r="AU70" s="22"/>
      <c r="AV70" s="22"/>
      <c r="AW70" s="22"/>
      <c r="AX70" s="22"/>
    </row>
    <row r="71" spans="1:50" x14ac:dyDescent="0.25">
      <c r="A71" s="17"/>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50" ht="15.75" thickBot="1" x14ac:dyDescent="0.3">
      <c r="A72" s="17"/>
      <c r="B72" s="23"/>
      <c r="C72" s="23" t="s">
        <v>276</v>
      </c>
      <c r="D72" s="44" t="s">
        <v>336</v>
      </c>
      <c r="E72" s="44"/>
      <c r="F72" s="44"/>
      <c r="G72" s="44"/>
      <c r="H72" s="44"/>
      <c r="I72" s="44"/>
      <c r="J72" s="44"/>
      <c r="K72" s="44"/>
      <c r="L72" s="44"/>
      <c r="M72" s="44"/>
      <c r="N72" s="44"/>
      <c r="O72" s="44"/>
      <c r="P72" s="44"/>
      <c r="Q72" s="44"/>
      <c r="R72" s="44"/>
      <c r="S72" s="44"/>
      <c r="T72" s="44"/>
      <c r="U72" s="44"/>
      <c r="V72" s="44"/>
      <c r="W72" s="44"/>
      <c r="X72" s="44"/>
      <c r="Y72" s="44"/>
      <c r="Z72" s="23"/>
    </row>
    <row r="73" spans="1:50" x14ac:dyDescent="0.25">
      <c r="A73" s="17"/>
      <c r="B73" s="50" t="s">
        <v>325</v>
      </c>
      <c r="C73" s="41" t="s">
        <v>276</v>
      </c>
      <c r="D73" s="51" t="s">
        <v>605</v>
      </c>
      <c r="E73" s="51"/>
      <c r="F73" s="52"/>
      <c r="G73" s="52"/>
      <c r="H73" s="51" t="s">
        <v>605</v>
      </c>
      <c r="I73" s="51"/>
      <c r="J73" s="52"/>
      <c r="K73" s="52"/>
      <c r="L73" s="51" t="s">
        <v>608</v>
      </c>
      <c r="M73" s="51"/>
      <c r="N73" s="52"/>
      <c r="O73" s="52"/>
      <c r="P73" s="51" t="s">
        <v>609</v>
      </c>
      <c r="Q73" s="51"/>
      <c r="R73" s="52"/>
      <c r="S73" s="52"/>
      <c r="T73" s="51" t="s">
        <v>610</v>
      </c>
      <c r="U73" s="51"/>
      <c r="V73" s="52"/>
      <c r="W73" s="52" t="s">
        <v>276</v>
      </c>
      <c r="X73" s="51" t="s">
        <v>141</v>
      </c>
      <c r="Y73" s="51"/>
      <c r="Z73" s="41"/>
    </row>
    <row r="74" spans="1:50" ht="15.75" thickBot="1" x14ac:dyDescent="0.3">
      <c r="A74" s="17"/>
      <c r="B74" s="50"/>
      <c r="C74" s="41"/>
      <c r="D74" s="44" t="s">
        <v>606</v>
      </c>
      <c r="E74" s="44"/>
      <c r="F74" s="41"/>
      <c r="G74" s="41"/>
      <c r="H74" s="44" t="s">
        <v>607</v>
      </c>
      <c r="I74" s="44"/>
      <c r="J74" s="41"/>
      <c r="K74" s="41"/>
      <c r="L74" s="44"/>
      <c r="M74" s="44"/>
      <c r="N74" s="41"/>
      <c r="O74" s="41"/>
      <c r="P74" s="44"/>
      <c r="Q74" s="44"/>
      <c r="R74" s="41"/>
      <c r="S74" s="41"/>
      <c r="T74" s="44"/>
      <c r="U74" s="44"/>
      <c r="V74" s="41"/>
      <c r="W74" s="41"/>
      <c r="X74" s="44"/>
      <c r="Y74" s="44"/>
      <c r="Z74" s="41"/>
    </row>
    <row r="75" spans="1:50" x14ac:dyDescent="0.25">
      <c r="A75" s="17"/>
      <c r="B75" s="57" t="s">
        <v>562</v>
      </c>
      <c r="C75" s="28" t="s">
        <v>276</v>
      </c>
      <c r="D75" s="28"/>
      <c r="E75" s="28"/>
      <c r="F75" s="28"/>
      <c r="G75" s="28"/>
      <c r="H75" s="28"/>
      <c r="I75" s="28"/>
      <c r="J75" s="28"/>
      <c r="K75" s="28"/>
      <c r="L75" s="28"/>
      <c r="M75" s="28"/>
      <c r="N75" s="28"/>
      <c r="O75" s="28"/>
      <c r="P75" s="28"/>
      <c r="Q75" s="28"/>
      <c r="R75" s="28"/>
      <c r="S75" s="28"/>
      <c r="T75" s="28"/>
      <c r="U75" s="28"/>
      <c r="V75" s="28"/>
      <c r="W75" s="28" t="s">
        <v>276</v>
      </c>
      <c r="X75" s="28"/>
      <c r="Y75" s="28"/>
      <c r="Z75" s="28"/>
    </row>
    <row r="76" spans="1:50" x14ac:dyDescent="0.25">
      <c r="A76" s="17"/>
      <c r="B76" s="31" t="s">
        <v>504</v>
      </c>
      <c r="C76" s="11" t="s">
        <v>276</v>
      </c>
      <c r="D76" s="11" t="s">
        <v>281</v>
      </c>
      <c r="E76" s="38">
        <v>38264</v>
      </c>
      <c r="F76" s="12" t="s">
        <v>276</v>
      </c>
      <c r="G76" s="11"/>
      <c r="H76" s="11" t="s">
        <v>281</v>
      </c>
      <c r="I76" s="38">
        <v>28721</v>
      </c>
      <c r="J76" s="12" t="s">
        <v>276</v>
      </c>
      <c r="K76" s="11"/>
      <c r="L76" s="11" t="s">
        <v>281</v>
      </c>
      <c r="M76" s="38">
        <v>2125</v>
      </c>
      <c r="N76" s="12" t="s">
        <v>276</v>
      </c>
      <c r="O76" s="11"/>
      <c r="P76" s="11" t="s">
        <v>281</v>
      </c>
      <c r="Q76" s="38">
        <v>13917</v>
      </c>
      <c r="R76" s="12" t="s">
        <v>276</v>
      </c>
      <c r="S76" s="11"/>
      <c r="T76" s="11" t="s">
        <v>281</v>
      </c>
      <c r="U76" s="32" t="s">
        <v>418</v>
      </c>
      <c r="V76" s="12" t="s">
        <v>276</v>
      </c>
      <c r="W76" s="11" t="s">
        <v>276</v>
      </c>
      <c r="X76" s="11" t="s">
        <v>281</v>
      </c>
      <c r="Y76" s="38">
        <v>83027</v>
      </c>
      <c r="Z76" s="12" t="s">
        <v>276</v>
      </c>
    </row>
    <row r="77" spans="1:50" x14ac:dyDescent="0.25">
      <c r="A77" s="17"/>
      <c r="B77" s="49" t="s">
        <v>611</v>
      </c>
      <c r="C77" s="28" t="s">
        <v>276</v>
      </c>
      <c r="D77" s="28"/>
      <c r="E77" s="40" t="s">
        <v>612</v>
      </c>
      <c r="F77" s="30" t="s">
        <v>284</v>
      </c>
      <c r="G77" s="28"/>
      <c r="H77" s="28"/>
      <c r="I77" s="40" t="s">
        <v>613</v>
      </c>
      <c r="J77" s="30" t="s">
        <v>284</v>
      </c>
      <c r="K77" s="28"/>
      <c r="L77" s="28"/>
      <c r="M77" s="29">
        <v>1048</v>
      </c>
      <c r="N77" s="30" t="s">
        <v>276</v>
      </c>
      <c r="O77" s="28"/>
      <c r="P77" s="28"/>
      <c r="Q77" s="29">
        <v>6880</v>
      </c>
      <c r="R77" s="30" t="s">
        <v>276</v>
      </c>
      <c r="S77" s="28"/>
      <c r="T77" s="28"/>
      <c r="U77" s="40" t="s">
        <v>292</v>
      </c>
      <c r="V77" s="30" t="s">
        <v>276</v>
      </c>
      <c r="W77" s="28" t="s">
        <v>276</v>
      </c>
      <c r="X77" s="28"/>
      <c r="Y77" s="40">
        <v>420</v>
      </c>
      <c r="Z77" s="30" t="s">
        <v>276</v>
      </c>
    </row>
    <row r="78" spans="1:50" x14ac:dyDescent="0.25">
      <c r="A78" s="17"/>
      <c r="B78" s="48" t="s">
        <v>583</v>
      </c>
      <c r="C78" s="11" t="s">
        <v>276</v>
      </c>
      <c r="D78" s="11"/>
      <c r="E78" s="32" t="s">
        <v>614</v>
      </c>
      <c r="F78" s="12" t="s">
        <v>284</v>
      </c>
      <c r="G78" s="11"/>
      <c r="H78" s="11"/>
      <c r="I78" s="32" t="s">
        <v>615</v>
      </c>
      <c r="J78" s="12" t="s">
        <v>284</v>
      </c>
      <c r="K78" s="11"/>
      <c r="L78" s="11"/>
      <c r="M78" s="32" t="s">
        <v>616</v>
      </c>
      <c r="N78" s="12" t="s">
        <v>284</v>
      </c>
      <c r="O78" s="11"/>
      <c r="P78" s="11"/>
      <c r="Q78" s="32" t="s">
        <v>617</v>
      </c>
      <c r="R78" s="12" t="s">
        <v>284</v>
      </c>
      <c r="S78" s="11"/>
      <c r="T78" s="11"/>
      <c r="U78" s="32" t="s">
        <v>292</v>
      </c>
      <c r="V78" s="12" t="s">
        <v>276</v>
      </c>
      <c r="W78" s="11" t="s">
        <v>276</v>
      </c>
      <c r="X78" s="11"/>
      <c r="Y78" s="32" t="s">
        <v>584</v>
      </c>
      <c r="Z78" s="12" t="s">
        <v>284</v>
      </c>
    </row>
    <row r="79" spans="1:50" x14ac:dyDescent="0.25">
      <c r="A79" s="17"/>
      <c r="B79" s="49" t="s">
        <v>587</v>
      </c>
      <c r="C79" s="28" t="s">
        <v>276</v>
      </c>
      <c r="D79" s="28"/>
      <c r="E79" s="40" t="s">
        <v>618</v>
      </c>
      <c r="F79" s="30" t="s">
        <v>284</v>
      </c>
      <c r="G79" s="28"/>
      <c r="H79" s="28"/>
      <c r="I79" s="40" t="s">
        <v>619</v>
      </c>
      <c r="J79" s="30" t="s">
        <v>284</v>
      </c>
      <c r="K79" s="28"/>
      <c r="L79" s="28"/>
      <c r="M79" s="40" t="s">
        <v>620</v>
      </c>
      <c r="N79" s="30" t="s">
        <v>284</v>
      </c>
      <c r="O79" s="28"/>
      <c r="P79" s="28"/>
      <c r="Q79" s="40" t="s">
        <v>621</v>
      </c>
      <c r="R79" s="30" t="s">
        <v>284</v>
      </c>
      <c r="S79" s="28"/>
      <c r="T79" s="28"/>
      <c r="U79" s="40" t="s">
        <v>292</v>
      </c>
      <c r="V79" s="30" t="s">
        <v>276</v>
      </c>
      <c r="W79" s="28" t="s">
        <v>276</v>
      </c>
      <c r="X79" s="28"/>
      <c r="Y79" s="40" t="s">
        <v>588</v>
      </c>
      <c r="Z79" s="30" t="s">
        <v>284</v>
      </c>
    </row>
    <row r="80" spans="1:50" x14ac:dyDescent="0.25">
      <c r="A80" s="17"/>
      <c r="B80" s="48" t="s">
        <v>622</v>
      </c>
      <c r="C80" s="11" t="s">
        <v>276</v>
      </c>
      <c r="D80" s="11"/>
      <c r="E80" s="32" t="s">
        <v>623</v>
      </c>
      <c r="F80" s="12" t="s">
        <v>284</v>
      </c>
      <c r="G80" s="11"/>
      <c r="H80" s="11"/>
      <c r="I80" s="32" t="s">
        <v>624</v>
      </c>
      <c r="J80" s="12" t="s">
        <v>284</v>
      </c>
      <c r="K80" s="11"/>
      <c r="L80" s="11"/>
      <c r="M80" s="32" t="s">
        <v>625</v>
      </c>
      <c r="N80" s="12" t="s">
        <v>284</v>
      </c>
      <c r="O80" s="11"/>
      <c r="P80" s="11"/>
      <c r="Q80" s="32" t="s">
        <v>626</v>
      </c>
      <c r="R80" s="12" t="s">
        <v>284</v>
      </c>
      <c r="S80" s="11"/>
      <c r="T80" s="11"/>
      <c r="U80" s="32" t="s">
        <v>292</v>
      </c>
      <c r="V80" s="12" t="s">
        <v>276</v>
      </c>
      <c r="W80" s="11" t="s">
        <v>276</v>
      </c>
      <c r="X80" s="11"/>
      <c r="Y80" s="32" t="s">
        <v>627</v>
      </c>
      <c r="Z80" s="12" t="s">
        <v>284</v>
      </c>
    </row>
    <row r="81" spans="1:26" ht="15.75" thickBot="1" x14ac:dyDescent="0.3">
      <c r="A81" s="17"/>
      <c r="B81" s="49" t="s">
        <v>593</v>
      </c>
      <c r="C81" s="28" t="s">
        <v>276</v>
      </c>
      <c r="D81" s="28"/>
      <c r="E81" s="29">
        <v>1498</v>
      </c>
      <c r="F81" s="30" t="s">
        <v>276</v>
      </c>
      <c r="G81" s="28"/>
      <c r="H81" s="28"/>
      <c r="I81" s="40">
        <v>354</v>
      </c>
      <c r="J81" s="30" t="s">
        <v>276</v>
      </c>
      <c r="K81" s="28"/>
      <c r="L81" s="28"/>
      <c r="M81" s="40">
        <v>698</v>
      </c>
      <c r="N81" s="30" t="s">
        <v>276</v>
      </c>
      <c r="O81" s="28"/>
      <c r="P81" s="28"/>
      <c r="Q81" s="29">
        <v>1803</v>
      </c>
      <c r="R81" s="30" t="s">
        <v>276</v>
      </c>
      <c r="S81" s="28"/>
      <c r="T81" s="28"/>
      <c r="U81" s="40" t="s">
        <v>292</v>
      </c>
      <c r="V81" s="30" t="s">
        <v>276</v>
      </c>
      <c r="W81" s="28" t="s">
        <v>276</v>
      </c>
      <c r="X81" s="28"/>
      <c r="Y81" s="29">
        <v>4353</v>
      </c>
      <c r="Z81" s="30" t="s">
        <v>276</v>
      </c>
    </row>
    <row r="82" spans="1:26" x14ac:dyDescent="0.25">
      <c r="A82" s="17"/>
      <c r="B82" s="33"/>
      <c r="C82" s="33" t="s">
        <v>276</v>
      </c>
      <c r="D82" s="34"/>
      <c r="E82" s="34"/>
      <c r="F82" s="33"/>
      <c r="G82" s="33"/>
      <c r="H82" s="34"/>
      <c r="I82" s="34"/>
      <c r="J82" s="33"/>
      <c r="K82" s="33"/>
      <c r="L82" s="34"/>
      <c r="M82" s="34"/>
      <c r="N82" s="33"/>
      <c r="O82" s="33"/>
      <c r="P82" s="34"/>
      <c r="Q82" s="34"/>
      <c r="R82" s="33"/>
      <c r="S82" s="33"/>
      <c r="T82" s="34"/>
      <c r="U82" s="34"/>
      <c r="V82" s="33"/>
      <c r="W82" s="33" t="s">
        <v>276</v>
      </c>
      <c r="X82" s="34"/>
      <c r="Y82" s="34"/>
      <c r="Z82" s="33"/>
    </row>
    <row r="83" spans="1:26" ht="15.75" thickBot="1" x14ac:dyDescent="0.3">
      <c r="A83" s="17"/>
      <c r="B83" s="31" t="s">
        <v>514</v>
      </c>
      <c r="C83" s="23" t="s">
        <v>276</v>
      </c>
      <c r="D83" s="11" t="s">
        <v>281</v>
      </c>
      <c r="E83" s="38">
        <v>27652</v>
      </c>
      <c r="F83" s="12" t="s">
        <v>276</v>
      </c>
      <c r="G83" s="23"/>
      <c r="H83" s="11" t="s">
        <v>281</v>
      </c>
      <c r="I83" s="38">
        <v>24384</v>
      </c>
      <c r="J83" s="12" t="s">
        <v>276</v>
      </c>
      <c r="K83" s="23"/>
      <c r="L83" s="11" t="s">
        <v>281</v>
      </c>
      <c r="M83" s="38">
        <v>2704</v>
      </c>
      <c r="N83" s="12" t="s">
        <v>276</v>
      </c>
      <c r="O83" s="23"/>
      <c r="P83" s="11" t="s">
        <v>281</v>
      </c>
      <c r="Q83" s="38">
        <v>14754</v>
      </c>
      <c r="R83" s="12" t="s">
        <v>276</v>
      </c>
      <c r="S83" s="23"/>
      <c r="T83" s="11"/>
      <c r="U83" s="32" t="s">
        <v>292</v>
      </c>
      <c r="V83" s="12" t="s">
        <v>276</v>
      </c>
      <c r="W83" s="23" t="s">
        <v>276</v>
      </c>
      <c r="X83" s="11" t="s">
        <v>281</v>
      </c>
      <c r="Y83" s="38">
        <v>69494</v>
      </c>
      <c r="Z83" s="12" t="s">
        <v>276</v>
      </c>
    </row>
    <row r="84" spans="1:26" ht="15.75" thickTop="1" x14ac:dyDescent="0.25">
      <c r="A84" s="17"/>
      <c r="B84" s="33"/>
      <c r="C84" s="33" t="s">
        <v>276</v>
      </c>
      <c r="D84" s="36"/>
      <c r="E84" s="36"/>
      <c r="F84" s="33"/>
      <c r="G84" s="33"/>
      <c r="H84" s="36"/>
      <c r="I84" s="36"/>
      <c r="J84" s="33"/>
      <c r="K84" s="33"/>
      <c r="L84" s="36"/>
      <c r="M84" s="36"/>
      <c r="N84" s="33"/>
      <c r="O84" s="33"/>
      <c r="P84" s="36"/>
      <c r="Q84" s="36"/>
      <c r="R84" s="33"/>
      <c r="S84" s="33"/>
      <c r="T84" s="36"/>
      <c r="U84" s="36"/>
      <c r="V84" s="33"/>
      <c r="W84" s="33" t="s">
        <v>276</v>
      </c>
      <c r="X84" s="36"/>
      <c r="Y84" s="36"/>
      <c r="Z84" s="33"/>
    </row>
    <row r="85" spans="1:26" x14ac:dyDescent="0.25">
      <c r="A85" s="17"/>
      <c r="B85" s="57" t="s">
        <v>628</v>
      </c>
      <c r="C85" s="35" t="s">
        <v>276</v>
      </c>
      <c r="D85" s="28"/>
      <c r="E85" s="28"/>
      <c r="F85" s="28"/>
      <c r="G85" s="35"/>
      <c r="H85" s="28"/>
      <c r="I85" s="28"/>
      <c r="J85" s="28"/>
      <c r="K85" s="35"/>
      <c r="L85" s="28"/>
      <c r="M85" s="28"/>
      <c r="N85" s="28"/>
      <c r="O85" s="35"/>
      <c r="P85" s="28"/>
      <c r="Q85" s="28"/>
      <c r="R85" s="28"/>
      <c r="S85" s="35"/>
      <c r="T85" s="28"/>
      <c r="U85" s="28"/>
      <c r="V85" s="28"/>
      <c r="W85" s="35" t="s">
        <v>276</v>
      </c>
      <c r="X85" s="28"/>
      <c r="Y85" s="28"/>
      <c r="Z85" s="28"/>
    </row>
    <row r="86" spans="1:26" x14ac:dyDescent="0.25">
      <c r="A86" s="17"/>
      <c r="B86" s="31" t="s">
        <v>504</v>
      </c>
      <c r="C86" s="23" t="s">
        <v>276</v>
      </c>
      <c r="D86" s="11" t="s">
        <v>281</v>
      </c>
      <c r="E86" s="32" t="s">
        <v>292</v>
      </c>
      <c r="F86" s="12" t="s">
        <v>276</v>
      </c>
      <c r="G86" s="23"/>
      <c r="H86" s="11" t="s">
        <v>281</v>
      </c>
      <c r="I86" s="32" t="s">
        <v>292</v>
      </c>
      <c r="J86" s="12" t="s">
        <v>276</v>
      </c>
      <c r="K86" s="23"/>
      <c r="L86" s="11" t="s">
        <v>281</v>
      </c>
      <c r="M86" s="32" t="s">
        <v>292</v>
      </c>
      <c r="N86" s="12" t="s">
        <v>276</v>
      </c>
      <c r="O86" s="23"/>
      <c r="P86" s="11" t="s">
        <v>281</v>
      </c>
      <c r="Q86" s="32" t="s">
        <v>292</v>
      </c>
      <c r="R86" s="12" t="s">
        <v>276</v>
      </c>
      <c r="S86" s="23"/>
      <c r="T86" s="11" t="s">
        <v>281</v>
      </c>
      <c r="U86" s="32" t="s">
        <v>292</v>
      </c>
      <c r="V86" s="12" t="s">
        <v>276</v>
      </c>
      <c r="W86" s="23" t="s">
        <v>276</v>
      </c>
      <c r="X86" s="11" t="s">
        <v>281</v>
      </c>
      <c r="Y86" s="32" t="s">
        <v>292</v>
      </c>
      <c r="Z86" s="12" t="s">
        <v>276</v>
      </c>
    </row>
    <row r="87" spans="1:26" ht="25.5" x14ac:dyDescent="0.25">
      <c r="A87" s="17"/>
      <c r="B87" s="49" t="s">
        <v>594</v>
      </c>
      <c r="C87" s="35" t="s">
        <v>276</v>
      </c>
      <c r="D87" s="28"/>
      <c r="E87" s="29">
        <v>2939</v>
      </c>
      <c r="F87" s="30" t="s">
        <v>276</v>
      </c>
      <c r="G87" s="35"/>
      <c r="H87" s="28"/>
      <c r="I87" s="29">
        <v>3497</v>
      </c>
      <c r="J87" s="30" t="s">
        <v>276</v>
      </c>
      <c r="K87" s="35"/>
      <c r="L87" s="28"/>
      <c r="M87" s="40">
        <v>40</v>
      </c>
      <c r="N87" s="30" t="s">
        <v>276</v>
      </c>
      <c r="O87" s="35"/>
      <c r="P87" s="28"/>
      <c r="Q87" s="29">
        <v>3352</v>
      </c>
      <c r="R87" s="30" t="s">
        <v>276</v>
      </c>
      <c r="S87" s="35"/>
      <c r="T87" s="28"/>
      <c r="U87" s="40" t="s">
        <v>292</v>
      </c>
      <c r="V87" s="30" t="s">
        <v>276</v>
      </c>
      <c r="W87" s="35" t="s">
        <v>276</v>
      </c>
      <c r="X87" s="28"/>
      <c r="Y87" s="29">
        <v>9828</v>
      </c>
      <c r="Z87" s="30" t="s">
        <v>276</v>
      </c>
    </row>
    <row r="88" spans="1:26" ht="15.75" thickBot="1" x14ac:dyDescent="0.3">
      <c r="A88" s="17"/>
      <c r="B88" s="48" t="s">
        <v>629</v>
      </c>
      <c r="C88" s="23" t="s">
        <v>276</v>
      </c>
      <c r="D88" s="11"/>
      <c r="E88" s="38">
        <v>1207</v>
      </c>
      <c r="F88" s="12" t="s">
        <v>276</v>
      </c>
      <c r="G88" s="23"/>
      <c r="H88" s="11"/>
      <c r="I88" s="32">
        <v>610</v>
      </c>
      <c r="J88" s="12" t="s">
        <v>276</v>
      </c>
      <c r="K88" s="23"/>
      <c r="L88" s="11"/>
      <c r="M88" s="32">
        <v>38</v>
      </c>
      <c r="N88" s="12" t="s">
        <v>276</v>
      </c>
      <c r="O88" s="23"/>
      <c r="P88" s="11"/>
      <c r="Q88" s="32">
        <v>276</v>
      </c>
      <c r="R88" s="12" t="s">
        <v>276</v>
      </c>
      <c r="S88" s="23"/>
      <c r="T88" s="11"/>
      <c r="U88" s="32" t="s">
        <v>292</v>
      </c>
      <c r="V88" s="12" t="s">
        <v>276</v>
      </c>
      <c r="W88" s="23" t="s">
        <v>276</v>
      </c>
      <c r="X88" s="11"/>
      <c r="Y88" s="38">
        <v>2131</v>
      </c>
      <c r="Z88" s="12" t="s">
        <v>276</v>
      </c>
    </row>
    <row r="89" spans="1:26" x14ac:dyDescent="0.25">
      <c r="A89" s="17"/>
      <c r="B89" s="33"/>
      <c r="C89" s="33" t="s">
        <v>276</v>
      </c>
      <c r="D89" s="34"/>
      <c r="E89" s="34"/>
      <c r="F89" s="33"/>
      <c r="G89" s="33"/>
      <c r="H89" s="34"/>
      <c r="I89" s="34"/>
      <c r="J89" s="33"/>
      <c r="K89" s="33"/>
      <c r="L89" s="34"/>
      <c r="M89" s="34"/>
      <c r="N89" s="33"/>
      <c r="O89" s="33"/>
      <c r="P89" s="34"/>
      <c r="Q89" s="34"/>
      <c r="R89" s="33"/>
      <c r="S89" s="33"/>
      <c r="T89" s="34"/>
      <c r="U89" s="34"/>
      <c r="V89" s="33"/>
      <c r="W89" s="33" t="s">
        <v>276</v>
      </c>
      <c r="X89" s="34"/>
      <c r="Y89" s="34"/>
      <c r="Z89" s="33"/>
    </row>
    <row r="90" spans="1:26" ht="15.75" thickBot="1" x14ac:dyDescent="0.3">
      <c r="A90" s="17"/>
      <c r="B90" s="27" t="s">
        <v>514</v>
      </c>
      <c r="C90" s="35" t="s">
        <v>276</v>
      </c>
      <c r="D90" s="28" t="s">
        <v>281</v>
      </c>
      <c r="E90" s="29">
        <v>4146</v>
      </c>
      <c r="F90" s="30" t="s">
        <v>276</v>
      </c>
      <c r="G90" s="35"/>
      <c r="H90" s="28" t="s">
        <v>281</v>
      </c>
      <c r="I90" s="29">
        <v>4107</v>
      </c>
      <c r="J90" s="30" t="s">
        <v>276</v>
      </c>
      <c r="K90" s="35"/>
      <c r="L90" s="28" t="s">
        <v>281</v>
      </c>
      <c r="M90" s="40">
        <v>78</v>
      </c>
      <c r="N90" s="30" t="s">
        <v>276</v>
      </c>
      <c r="O90" s="35"/>
      <c r="P90" s="28" t="s">
        <v>281</v>
      </c>
      <c r="Q90" s="29">
        <v>3628</v>
      </c>
      <c r="R90" s="30" t="s">
        <v>276</v>
      </c>
      <c r="S90" s="35"/>
      <c r="T90" s="28" t="s">
        <v>281</v>
      </c>
      <c r="U90" s="40" t="s">
        <v>292</v>
      </c>
      <c r="V90" s="30" t="s">
        <v>276</v>
      </c>
      <c r="W90" s="35" t="s">
        <v>276</v>
      </c>
      <c r="X90" s="28" t="s">
        <v>281</v>
      </c>
      <c r="Y90" s="29">
        <v>11959</v>
      </c>
      <c r="Z90" s="30" t="s">
        <v>276</v>
      </c>
    </row>
    <row r="91" spans="1:26" ht="15.75" thickTop="1" x14ac:dyDescent="0.25">
      <c r="A91" s="17"/>
      <c r="B91" s="33"/>
      <c r="C91" s="33" t="s">
        <v>276</v>
      </c>
      <c r="D91" s="36"/>
      <c r="E91" s="36"/>
      <c r="F91" s="33"/>
      <c r="G91" s="33"/>
      <c r="H91" s="36"/>
      <c r="I91" s="36"/>
      <c r="J91" s="33"/>
      <c r="K91" s="33"/>
      <c r="L91" s="36"/>
      <c r="M91" s="36"/>
      <c r="N91" s="33"/>
      <c r="O91" s="33"/>
      <c r="P91" s="36"/>
      <c r="Q91" s="36"/>
      <c r="R91" s="33"/>
      <c r="S91" s="33"/>
      <c r="T91" s="36"/>
      <c r="U91" s="36"/>
      <c r="V91" s="33"/>
      <c r="W91" s="33" t="s">
        <v>276</v>
      </c>
      <c r="X91" s="36"/>
      <c r="Y91" s="36"/>
      <c r="Z91" s="33"/>
    </row>
    <row r="92" spans="1:26" ht="25.5" x14ac:dyDescent="0.25">
      <c r="A92" s="17"/>
      <c r="B92" s="31" t="s">
        <v>630</v>
      </c>
      <c r="C92" s="23" t="s">
        <v>276</v>
      </c>
      <c r="D92" s="11" t="s">
        <v>281</v>
      </c>
      <c r="E92" s="32">
        <v>8</v>
      </c>
      <c r="F92" s="12" t="s">
        <v>276</v>
      </c>
      <c r="G92" s="23"/>
      <c r="H92" s="11" t="s">
        <v>281</v>
      </c>
      <c r="I92" s="32">
        <v>801</v>
      </c>
      <c r="J92" s="12" t="s">
        <v>276</v>
      </c>
      <c r="K92" s="23"/>
      <c r="L92" s="11" t="s">
        <v>281</v>
      </c>
      <c r="M92" s="32">
        <v>283</v>
      </c>
      <c r="N92" s="12" t="s">
        <v>276</v>
      </c>
      <c r="O92" s="23"/>
      <c r="P92" s="11" t="s">
        <v>281</v>
      </c>
      <c r="Q92" s="32" t="s">
        <v>292</v>
      </c>
      <c r="R92" s="12" t="s">
        <v>276</v>
      </c>
      <c r="S92" s="23"/>
      <c r="T92" s="11" t="s">
        <v>281</v>
      </c>
      <c r="U92" s="32" t="s">
        <v>292</v>
      </c>
      <c r="V92" s="12" t="s">
        <v>276</v>
      </c>
      <c r="W92" s="23" t="s">
        <v>276</v>
      </c>
      <c r="X92" s="11" t="s">
        <v>281</v>
      </c>
      <c r="Y92" s="38">
        <v>1092</v>
      </c>
      <c r="Z92" s="12" t="s">
        <v>276</v>
      </c>
    </row>
    <row r="93" spans="1:26" ht="25.5" x14ac:dyDescent="0.25">
      <c r="A93" s="17"/>
      <c r="B93" s="27" t="s">
        <v>631</v>
      </c>
      <c r="C93" s="35" t="s">
        <v>276</v>
      </c>
      <c r="D93" s="28"/>
      <c r="E93" s="29">
        <v>27644</v>
      </c>
      <c r="F93" s="30" t="s">
        <v>276</v>
      </c>
      <c r="G93" s="35"/>
      <c r="H93" s="28"/>
      <c r="I93" s="29">
        <v>23583</v>
      </c>
      <c r="J93" s="30" t="s">
        <v>276</v>
      </c>
      <c r="K93" s="35"/>
      <c r="L93" s="28"/>
      <c r="M93" s="29">
        <v>2421</v>
      </c>
      <c r="N93" s="30" t="s">
        <v>276</v>
      </c>
      <c r="O93" s="35"/>
      <c r="P93" s="28"/>
      <c r="Q93" s="29">
        <v>14754</v>
      </c>
      <c r="R93" s="30" t="s">
        <v>276</v>
      </c>
      <c r="S93" s="35"/>
      <c r="T93" s="28"/>
      <c r="U93" s="40" t="s">
        <v>292</v>
      </c>
      <c r="V93" s="30" t="s">
        <v>276</v>
      </c>
      <c r="W93" s="35" t="s">
        <v>276</v>
      </c>
      <c r="X93" s="28"/>
      <c r="Y93" s="29">
        <v>68402</v>
      </c>
      <c r="Z93" s="30" t="s">
        <v>276</v>
      </c>
    </row>
    <row r="94" spans="1:26" x14ac:dyDescent="0.25">
      <c r="A94" s="17"/>
      <c r="B94" s="11"/>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x14ac:dyDescent="0.25">
      <c r="A95" s="17"/>
      <c r="B95" s="58" t="s">
        <v>632</v>
      </c>
      <c r="C95" s="23" t="s">
        <v>276</v>
      </c>
      <c r="D95" s="11"/>
      <c r="E95" s="11"/>
      <c r="F95" s="11"/>
      <c r="G95" s="23"/>
      <c r="H95" s="11"/>
      <c r="I95" s="11"/>
      <c r="J95" s="11"/>
      <c r="K95" s="23"/>
      <c r="L95" s="11"/>
      <c r="M95" s="11"/>
      <c r="N95" s="11"/>
      <c r="O95" s="23"/>
      <c r="P95" s="11"/>
      <c r="Q95" s="11"/>
      <c r="R95" s="11"/>
      <c r="S95" s="23"/>
      <c r="T95" s="11"/>
      <c r="U95" s="11"/>
      <c r="V95" s="11"/>
      <c r="W95" s="23" t="s">
        <v>276</v>
      </c>
      <c r="X95" s="11"/>
      <c r="Y95" s="11"/>
      <c r="Z95" s="11"/>
    </row>
    <row r="96" spans="1:26" x14ac:dyDescent="0.25">
      <c r="A96" s="17"/>
      <c r="B96" s="27" t="s">
        <v>514</v>
      </c>
      <c r="C96" s="35" t="s">
        <v>276</v>
      </c>
      <c r="D96" s="28" t="s">
        <v>281</v>
      </c>
      <c r="E96" s="29">
        <v>3320333</v>
      </c>
      <c r="F96" s="30" t="s">
        <v>276</v>
      </c>
      <c r="G96" s="35"/>
      <c r="H96" s="28" t="s">
        <v>281</v>
      </c>
      <c r="I96" s="29">
        <v>2643822</v>
      </c>
      <c r="J96" s="30" t="s">
        <v>276</v>
      </c>
      <c r="K96" s="35"/>
      <c r="L96" s="28" t="s">
        <v>281</v>
      </c>
      <c r="M96" s="29">
        <v>409940</v>
      </c>
      <c r="N96" s="30" t="s">
        <v>276</v>
      </c>
      <c r="O96" s="35"/>
      <c r="P96" s="28" t="s">
        <v>281</v>
      </c>
      <c r="Q96" s="29">
        <v>1861940</v>
      </c>
      <c r="R96" s="30" t="s">
        <v>276</v>
      </c>
      <c r="S96" s="35"/>
      <c r="T96" s="28" t="s">
        <v>281</v>
      </c>
      <c r="U96" s="40" t="s">
        <v>292</v>
      </c>
      <c r="V96" s="30" t="s">
        <v>276</v>
      </c>
      <c r="W96" s="35" t="s">
        <v>276</v>
      </c>
      <c r="X96" s="28" t="s">
        <v>281</v>
      </c>
      <c r="Y96" s="29">
        <v>8236035</v>
      </c>
      <c r="Z96" s="30" t="s">
        <v>276</v>
      </c>
    </row>
    <row r="97" spans="1:50" ht="25.5" x14ac:dyDescent="0.25">
      <c r="A97" s="17"/>
      <c r="B97" s="31" t="s">
        <v>633</v>
      </c>
      <c r="C97" s="23" t="s">
        <v>276</v>
      </c>
      <c r="D97" s="11"/>
      <c r="E97" s="38">
        <v>9529</v>
      </c>
      <c r="F97" s="12" t="s">
        <v>276</v>
      </c>
      <c r="G97" s="23"/>
      <c r="H97" s="11"/>
      <c r="I97" s="38">
        <v>14548</v>
      </c>
      <c r="J97" s="12" t="s">
        <v>276</v>
      </c>
      <c r="K97" s="23"/>
      <c r="L97" s="11"/>
      <c r="M97" s="38">
        <v>1407</v>
      </c>
      <c r="N97" s="12" t="s">
        <v>276</v>
      </c>
      <c r="O97" s="23"/>
      <c r="P97" s="11"/>
      <c r="Q97" s="32">
        <v>263</v>
      </c>
      <c r="R97" s="12" t="s">
        <v>276</v>
      </c>
      <c r="S97" s="23"/>
      <c r="T97" s="11"/>
      <c r="U97" s="32" t="s">
        <v>292</v>
      </c>
      <c r="V97" s="12" t="s">
        <v>276</v>
      </c>
      <c r="W97" s="23" t="s">
        <v>276</v>
      </c>
      <c r="X97" s="11"/>
      <c r="Y97" s="38">
        <v>25747</v>
      </c>
      <c r="Z97" s="12" t="s">
        <v>276</v>
      </c>
    </row>
    <row r="98" spans="1:50" ht="25.5" x14ac:dyDescent="0.25">
      <c r="A98" s="17"/>
      <c r="B98" s="27" t="s">
        <v>634</v>
      </c>
      <c r="C98" s="35" t="s">
        <v>276</v>
      </c>
      <c r="D98" s="28"/>
      <c r="E98" s="29">
        <v>3310804</v>
      </c>
      <c r="F98" s="30" t="s">
        <v>276</v>
      </c>
      <c r="G98" s="35"/>
      <c r="H98" s="28"/>
      <c r="I98" s="29">
        <v>2629274</v>
      </c>
      <c r="J98" s="30" t="s">
        <v>276</v>
      </c>
      <c r="K98" s="35"/>
      <c r="L98" s="28"/>
      <c r="M98" s="29">
        <v>408533</v>
      </c>
      <c r="N98" s="30" t="s">
        <v>276</v>
      </c>
      <c r="O98" s="35"/>
      <c r="P98" s="28"/>
      <c r="Q98" s="29">
        <v>1861677</v>
      </c>
      <c r="R98" s="30" t="s">
        <v>276</v>
      </c>
      <c r="S98" s="35"/>
      <c r="T98" s="28"/>
      <c r="U98" s="40" t="s">
        <v>292</v>
      </c>
      <c r="V98" s="30" t="s">
        <v>276</v>
      </c>
      <c r="W98" s="35" t="s">
        <v>276</v>
      </c>
      <c r="X98" s="28"/>
      <c r="Y98" s="29">
        <v>8210288</v>
      </c>
      <c r="Z98" s="30" t="s">
        <v>276</v>
      </c>
    </row>
    <row r="99" spans="1:50" ht="25.5" x14ac:dyDescent="0.25">
      <c r="A99" s="17"/>
      <c r="B99" s="31" t="s">
        <v>635</v>
      </c>
      <c r="C99" s="23" t="s">
        <v>276</v>
      </c>
      <c r="D99" s="11"/>
      <c r="E99" s="38">
        <v>16287</v>
      </c>
      <c r="F99" s="12" t="s">
        <v>276</v>
      </c>
      <c r="G99" s="23"/>
      <c r="H99" s="11"/>
      <c r="I99" s="32">
        <v>45</v>
      </c>
      <c r="J99" s="12" t="s">
        <v>276</v>
      </c>
      <c r="K99" s="23"/>
      <c r="L99" s="11"/>
      <c r="M99" s="32">
        <v>120</v>
      </c>
      <c r="N99" s="12" t="s">
        <v>276</v>
      </c>
      <c r="O99" s="23"/>
      <c r="P99" s="11"/>
      <c r="Q99" s="38">
        <v>1815</v>
      </c>
      <c r="R99" s="12" t="s">
        <v>276</v>
      </c>
      <c r="S99" s="23"/>
      <c r="T99" s="11"/>
      <c r="U99" s="32" t="s">
        <v>292</v>
      </c>
      <c r="V99" s="12" t="s">
        <v>276</v>
      </c>
      <c r="W99" s="23" t="s">
        <v>276</v>
      </c>
      <c r="X99" s="11"/>
      <c r="Y99" s="38">
        <v>18267</v>
      </c>
      <c r="Z99" s="12" t="s">
        <v>276</v>
      </c>
    </row>
    <row r="100" spans="1:50" x14ac:dyDescent="0.25">
      <c r="A100" s="17"/>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c r="AU100" s="20"/>
      <c r="AV100" s="20"/>
      <c r="AW100" s="20"/>
      <c r="AX100" s="20"/>
    </row>
    <row r="101" spans="1:50" x14ac:dyDescent="0.25">
      <c r="A101" s="17"/>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50" ht="15.75" thickBot="1" x14ac:dyDescent="0.3">
      <c r="A102" s="17"/>
      <c r="B102" s="23"/>
      <c r="C102" s="23" t="s">
        <v>276</v>
      </c>
      <c r="D102" s="44" t="s">
        <v>503</v>
      </c>
      <c r="E102" s="44"/>
      <c r="F102" s="44"/>
      <c r="G102" s="44"/>
      <c r="H102" s="44"/>
      <c r="I102" s="44"/>
      <c r="J102" s="44"/>
      <c r="K102" s="44"/>
      <c r="L102" s="44"/>
      <c r="M102" s="44"/>
      <c r="N102" s="44"/>
      <c r="O102" s="44"/>
      <c r="P102" s="44"/>
      <c r="Q102" s="44"/>
      <c r="R102" s="44"/>
      <c r="S102" s="44"/>
      <c r="T102" s="44"/>
      <c r="U102" s="44"/>
      <c r="V102" s="44"/>
      <c r="W102" s="44"/>
      <c r="X102" s="44"/>
      <c r="Y102" s="44"/>
      <c r="Z102" s="23"/>
    </row>
    <row r="103" spans="1:50" x14ac:dyDescent="0.25">
      <c r="A103" s="17"/>
      <c r="B103" s="50" t="s">
        <v>325</v>
      </c>
      <c r="C103" s="41" t="s">
        <v>276</v>
      </c>
      <c r="D103" s="51" t="s">
        <v>605</v>
      </c>
      <c r="E103" s="51"/>
      <c r="F103" s="52"/>
      <c r="G103" s="52"/>
      <c r="H103" s="51" t="s">
        <v>605</v>
      </c>
      <c r="I103" s="51"/>
      <c r="J103" s="52"/>
      <c r="K103" s="52"/>
      <c r="L103" s="51" t="s">
        <v>608</v>
      </c>
      <c r="M103" s="51"/>
      <c r="N103" s="52"/>
      <c r="O103" s="52"/>
      <c r="P103" s="51" t="s">
        <v>609</v>
      </c>
      <c r="Q103" s="51"/>
      <c r="R103" s="52"/>
      <c r="S103" s="52"/>
      <c r="T103" s="51" t="s">
        <v>610</v>
      </c>
      <c r="U103" s="51"/>
      <c r="V103" s="52"/>
      <c r="W103" s="52" t="s">
        <v>276</v>
      </c>
      <c r="X103" s="51" t="s">
        <v>141</v>
      </c>
      <c r="Y103" s="51"/>
      <c r="Z103" s="41"/>
    </row>
    <row r="104" spans="1:50" ht="15.75" thickBot="1" x14ac:dyDescent="0.3">
      <c r="A104" s="17"/>
      <c r="B104" s="50"/>
      <c r="C104" s="41"/>
      <c r="D104" s="44" t="s">
        <v>606</v>
      </c>
      <c r="E104" s="44"/>
      <c r="F104" s="41"/>
      <c r="G104" s="41"/>
      <c r="H104" s="44" t="s">
        <v>607</v>
      </c>
      <c r="I104" s="44"/>
      <c r="J104" s="41"/>
      <c r="K104" s="41"/>
      <c r="L104" s="44"/>
      <c r="M104" s="44"/>
      <c r="N104" s="41"/>
      <c r="O104" s="41"/>
      <c r="P104" s="44"/>
      <c r="Q104" s="44"/>
      <c r="R104" s="41"/>
      <c r="S104" s="41"/>
      <c r="T104" s="44"/>
      <c r="U104" s="44"/>
      <c r="V104" s="41"/>
      <c r="W104" s="41"/>
      <c r="X104" s="44"/>
      <c r="Y104" s="44"/>
      <c r="Z104" s="41"/>
    </row>
    <row r="105" spans="1:50" x14ac:dyDescent="0.25">
      <c r="A105" s="17"/>
      <c r="B105" s="57" t="s">
        <v>37</v>
      </c>
      <c r="C105" s="28" t="s">
        <v>276</v>
      </c>
      <c r="D105" s="28"/>
      <c r="E105" s="28"/>
      <c r="F105" s="28"/>
      <c r="G105" s="28"/>
      <c r="H105" s="28"/>
      <c r="I105" s="28"/>
      <c r="J105" s="28"/>
      <c r="K105" s="28"/>
      <c r="L105" s="28"/>
      <c r="M105" s="28"/>
      <c r="N105" s="28"/>
      <c r="O105" s="28"/>
      <c r="P105" s="28"/>
      <c r="Q105" s="28"/>
      <c r="R105" s="28"/>
      <c r="S105" s="28"/>
      <c r="T105" s="28"/>
      <c r="U105" s="28"/>
      <c r="V105" s="28"/>
      <c r="W105" s="28" t="s">
        <v>276</v>
      </c>
      <c r="X105" s="28"/>
      <c r="Y105" s="28"/>
      <c r="Z105" s="28"/>
    </row>
    <row r="106" spans="1:50" x14ac:dyDescent="0.25">
      <c r="A106" s="17"/>
      <c r="B106" s="31" t="s">
        <v>504</v>
      </c>
      <c r="C106" s="11" t="s">
        <v>276</v>
      </c>
      <c r="D106" s="11" t="s">
        <v>281</v>
      </c>
      <c r="E106" s="38">
        <v>35604</v>
      </c>
      <c r="F106" s="12" t="s">
        <v>276</v>
      </c>
      <c r="G106" s="11"/>
      <c r="H106" s="11" t="s">
        <v>281</v>
      </c>
      <c r="I106" s="38">
        <v>25705</v>
      </c>
      <c r="J106" s="12" t="s">
        <v>276</v>
      </c>
      <c r="K106" s="11"/>
      <c r="L106" s="11" t="s">
        <v>281</v>
      </c>
      <c r="M106" s="32">
        <v>897</v>
      </c>
      <c r="N106" s="12" t="s">
        <v>276</v>
      </c>
      <c r="O106" s="11"/>
      <c r="P106" s="11" t="s">
        <v>281</v>
      </c>
      <c r="Q106" s="38">
        <v>12655</v>
      </c>
      <c r="R106" s="12" t="s">
        <v>276</v>
      </c>
      <c r="S106" s="11"/>
      <c r="T106" s="11" t="s">
        <v>281</v>
      </c>
      <c r="U106" s="32" t="s">
        <v>418</v>
      </c>
      <c r="V106" s="12" t="s">
        <v>276</v>
      </c>
      <c r="W106" s="11" t="s">
        <v>276</v>
      </c>
      <c r="X106" s="11" t="s">
        <v>281</v>
      </c>
      <c r="Y106" s="38">
        <v>74861</v>
      </c>
      <c r="Z106" s="12" t="s">
        <v>276</v>
      </c>
    </row>
    <row r="107" spans="1:50" x14ac:dyDescent="0.25">
      <c r="A107" s="17"/>
      <c r="B107" s="49" t="s">
        <v>611</v>
      </c>
      <c r="C107" s="28" t="s">
        <v>276</v>
      </c>
      <c r="D107" s="28"/>
      <c r="E107" s="29">
        <v>4199</v>
      </c>
      <c r="F107" s="30" t="s">
        <v>276</v>
      </c>
      <c r="G107" s="28"/>
      <c r="H107" s="28"/>
      <c r="I107" s="29">
        <v>3851</v>
      </c>
      <c r="J107" s="30" t="s">
        <v>276</v>
      </c>
      <c r="K107" s="28"/>
      <c r="L107" s="28"/>
      <c r="M107" s="29">
        <v>1344</v>
      </c>
      <c r="N107" s="30" t="s">
        <v>276</v>
      </c>
      <c r="O107" s="28"/>
      <c r="P107" s="28"/>
      <c r="Q107" s="29">
        <v>2929</v>
      </c>
      <c r="R107" s="30" t="s">
        <v>276</v>
      </c>
      <c r="S107" s="28"/>
      <c r="T107" s="28"/>
      <c r="U107" s="40" t="s">
        <v>292</v>
      </c>
      <c r="V107" s="30" t="s">
        <v>276</v>
      </c>
      <c r="W107" s="28" t="s">
        <v>276</v>
      </c>
      <c r="X107" s="28"/>
      <c r="Y107" s="29">
        <v>12323</v>
      </c>
      <c r="Z107" s="30" t="s">
        <v>276</v>
      </c>
    </row>
    <row r="108" spans="1:50" x14ac:dyDescent="0.25">
      <c r="A108" s="17"/>
      <c r="B108" s="48" t="s">
        <v>583</v>
      </c>
      <c r="C108" s="11" t="s">
        <v>276</v>
      </c>
      <c r="D108" s="11"/>
      <c r="E108" s="32" t="s">
        <v>636</v>
      </c>
      <c r="F108" s="12" t="s">
        <v>284</v>
      </c>
      <c r="G108" s="11"/>
      <c r="H108" s="11"/>
      <c r="I108" s="32" t="s">
        <v>292</v>
      </c>
      <c r="J108" s="12" t="s">
        <v>276</v>
      </c>
      <c r="K108" s="11"/>
      <c r="L108" s="11"/>
      <c r="M108" s="32" t="s">
        <v>637</v>
      </c>
      <c r="N108" s="12" t="s">
        <v>284</v>
      </c>
      <c r="O108" s="11"/>
      <c r="P108" s="11"/>
      <c r="Q108" s="32" t="s">
        <v>388</v>
      </c>
      <c r="R108" s="12" t="s">
        <v>284</v>
      </c>
      <c r="S108" s="11"/>
      <c r="T108" s="11"/>
      <c r="U108" s="32" t="s">
        <v>292</v>
      </c>
      <c r="V108" s="12" t="s">
        <v>276</v>
      </c>
      <c r="W108" s="11" t="s">
        <v>276</v>
      </c>
      <c r="X108" s="11"/>
      <c r="Y108" s="32" t="s">
        <v>597</v>
      </c>
      <c r="Z108" s="12" t="s">
        <v>284</v>
      </c>
    </row>
    <row r="109" spans="1:50" x14ac:dyDescent="0.25">
      <c r="A109" s="17"/>
      <c r="B109" s="49" t="s">
        <v>622</v>
      </c>
      <c r="C109" s="28" t="s">
        <v>276</v>
      </c>
      <c r="D109" s="28"/>
      <c r="E109" s="40" t="s">
        <v>638</v>
      </c>
      <c r="F109" s="30" t="s">
        <v>284</v>
      </c>
      <c r="G109" s="28"/>
      <c r="H109" s="28"/>
      <c r="I109" s="40" t="s">
        <v>639</v>
      </c>
      <c r="J109" s="30" t="s">
        <v>284</v>
      </c>
      <c r="K109" s="28"/>
      <c r="L109" s="28"/>
      <c r="M109" s="40" t="s">
        <v>640</v>
      </c>
      <c r="N109" s="30" t="s">
        <v>284</v>
      </c>
      <c r="O109" s="28"/>
      <c r="P109" s="28"/>
      <c r="Q109" s="40" t="s">
        <v>641</v>
      </c>
      <c r="R109" s="30" t="s">
        <v>284</v>
      </c>
      <c r="S109" s="28"/>
      <c r="T109" s="28"/>
      <c r="U109" s="40" t="s">
        <v>292</v>
      </c>
      <c r="V109" s="30" t="s">
        <v>276</v>
      </c>
      <c r="W109" s="28" t="s">
        <v>276</v>
      </c>
      <c r="X109" s="28"/>
      <c r="Y109" s="40" t="s">
        <v>642</v>
      </c>
      <c r="Z109" s="30" t="s">
        <v>284</v>
      </c>
    </row>
    <row r="110" spans="1:50" ht="15.75" thickBot="1" x14ac:dyDescent="0.3">
      <c r="A110" s="17"/>
      <c r="B110" s="48" t="s">
        <v>593</v>
      </c>
      <c r="C110" s="11" t="s">
        <v>276</v>
      </c>
      <c r="D110" s="11"/>
      <c r="E110" s="32">
        <v>790</v>
      </c>
      <c r="F110" s="12" t="s">
        <v>276</v>
      </c>
      <c r="G110" s="11"/>
      <c r="H110" s="11"/>
      <c r="I110" s="32">
        <v>80</v>
      </c>
      <c r="J110" s="12" t="s">
        <v>276</v>
      </c>
      <c r="K110" s="11"/>
      <c r="L110" s="11"/>
      <c r="M110" s="32">
        <v>30</v>
      </c>
      <c r="N110" s="12" t="s">
        <v>276</v>
      </c>
      <c r="O110" s="11"/>
      <c r="P110" s="11"/>
      <c r="Q110" s="38">
        <v>1573</v>
      </c>
      <c r="R110" s="12" t="s">
        <v>276</v>
      </c>
      <c r="S110" s="11"/>
      <c r="T110" s="11"/>
      <c r="U110" s="32" t="s">
        <v>292</v>
      </c>
      <c r="V110" s="12" t="s">
        <v>276</v>
      </c>
      <c r="W110" s="11" t="s">
        <v>276</v>
      </c>
      <c r="X110" s="11"/>
      <c r="Y110" s="38">
        <v>2473</v>
      </c>
      <c r="Z110" s="12" t="s">
        <v>276</v>
      </c>
    </row>
    <row r="111" spans="1:50" x14ac:dyDescent="0.25">
      <c r="A111" s="17"/>
      <c r="B111" s="33"/>
      <c r="C111" s="33" t="s">
        <v>276</v>
      </c>
      <c r="D111" s="34"/>
      <c r="E111" s="34"/>
      <c r="F111" s="33"/>
      <c r="G111" s="33"/>
      <c r="H111" s="34"/>
      <c r="I111" s="34"/>
      <c r="J111" s="33"/>
      <c r="K111" s="33"/>
      <c r="L111" s="34"/>
      <c r="M111" s="34"/>
      <c r="N111" s="33"/>
      <c r="O111" s="33"/>
      <c r="P111" s="34"/>
      <c r="Q111" s="34"/>
      <c r="R111" s="33"/>
      <c r="S111" s="33"/>
      <c r="T111" s="34"/>
      <c r="U111" s="34"/>
      <c r="V111" s="33"/>
      <c r="W111" s="33" t="s">
        <v>276</v>
      </c>
      <c r="X111" s="34"/>
      <c r="Y111" s="34"/>
      <c r="Z111" s="33"/>
    </row>
    <row r="112" spans="1:50" ht="15.75" thickBot="1" x14ac:dyDescent="0.3">
      <c r="A112" s="17"/>
      <c r="B112" s="27" t="s">
        <v>514</v>
      </c>
      <c r="C112" s="35" t="s">
        <v>276</v>
      </c>
      <c r="D112" s="28" t="s">
        <v>281</v>
      </c>
      <c r="E112" s="29">
        <v>39336</v>
      </c>
      <c r="F112" s="30" t="s">
        <v>276</v>
      </c>
      <c r="G112" s="35"/>
      <c r="H112" s="28" t="s">
        <v>281</v>
      </c>
      <c r="I112" s="29">
        <v>28867</v>
      </c>
      <c r="J112" s="30" t="s">
        <v>276</v>
      </c>
      <c r="K112" s="35"/>
      <c r="L112" s="28" t="s">
        <v>281</v>
      </c>
      <c r="M112" s="29">
        <v>1175</v>
      </c>
      <c r="N112" s="30" t="s">
        <v>276</v>
      </c>
      <c r="O112" s="35"/>
      <c r="P112" s="28" t="s">
        <v>281</v>
      </c>
      <c r="Q112" s="29">
        <v>12874</v>
      </c>
      <c r="R112" s="30" t="s">
        <v>276</v>
      </c>
      <c r="S112" s="35"/>
      <c r="T112" s="28" t="s">
        <v>281</v>
      </c>
      <c r="U112" s="40" t="s">
        <v>292</v>
      </c>
      <c r="V112" s="30" t="s">
        <v>276</v>
      </c>
      <c r="W112" s="35" t="s">
        <v>276</v>
      </c>
      <c r="X112" s="28" t="s">
        <v>281</v>
      </c>
      <c r="Y112" s="29">
        <v>82252</v>
      </c>
      <c r="Z112" s="30" t="s">
        <v>276</v>
      </c>
    </row>
    <row r="113" spans="1:50" ht="15.75" thickTop="1" x14ac:dyDescent="0.25">
      <c r="A113" s="17"/>
      <c r="B113" s="33"/>
      <c r="C113" s="33" t="s">
        <v>276</v>
      </c>
      <c r="D113" s="36"/>
      <c r="E113" s="36"/>
      <c r="F113" s="33"/>
      <c r="G113" s="33"/>
      <c r="H113" s="36"/>
      <c r="I113" s="36"/>
      <c r="J113" s="33"/>
      <c r="K113" s="33"/>
      <c r="L113" s="36"/>
      <c r="M113" s="36"/>
      <c r="N113" s="33"/>
      <c r="O113" s="33"/>
      <c r="P113" s="36"/>
      <c r="Q113" s="36"/>
      <c r="R113" s="33"/>
      <c r="S113" s="33"/>
      <c r="T113" s="36"/>
      <c r="U113" s="36"/>
      <c r="V113" s="33"/>
      <c r="W113" s="33" t="s">
        <v>276</v>
      </c>
      <c r="X113" s="36"/>
      <c r="Y113" s="36"/>
      <c r="Z113" s="33"/>
    </row>
    <row r="114" spans="1:50" ht="25.5" x14ac:dyDescent="0.25">
      <c r="A114" s="17"/>
      <c r="B114" s="31" t="s">
        <v>630</v>
      </c>
      <c r="C114" s="23" t="s">
        <v>276</v>
      </c>
      <c r="D114" s="11" t="s">
        <v>281</v>
      </c>
      <c r="E114" s="38">
        <v>1173</v>
      </c>
      <c r="F114" s="12" t="s">
        <v>276</v>
      </c>
      <c r="G114" s="23"/>
      <c r="H114" s="11" t="s">
        <v>281</v>
      </c>
      <c r="I114" s="32">
        <v>162</v>
      </c>
      <c r="J114" s="12" t="s">
        <v>276</v>
      </c>
      <c r="K114" s="23"/>
      <c r="L114" s="11" t="s">
        <v>281</v>
      </c>
      <c r="M114" s="32">
        <v>163</v>
      </c>
      <c r="N114" s="12" t="s">
        <v>276</v>
      </c>
      <c r="O114" s="23"/>
      <c r="P114" s="11" t="s">
        <v>281</v>
      </c>
      <c r="Q114" s="32">
        <v>43</v>
      </c>
      <c r="R114" s="12" t="s">
        <v>276</v>
      </c>
      <c r="S114" s="23"/>
      <c r="T114" s="11" t="s">
        <v>281</v>
      </c>
      <c r="U114" s="32" t="s">
        <v>292</v>
      </c>
      <c r="V114" s="12" t="s">
        <v>276</v>
      </c>
      <c r="W114" s="23" t="s">
        <v>276</v>
      </c>
      <c r="X114" s="11" t="s">
        <v>281</v>
      </c>
      <c r="Y114" s="38">
        <v>1541</v>
      </c>
      <c r="Z114" s="12" t="s">
        <v>276</v>
      </c>
    </row>
    <row r="115" spans="1:50" ht="25.5" x14ac:dyDescent="0.25">
      <c r="A115" s="17"/>
      <c r="B115" s="27" t="s">
        <v>631</v>
      </c>
      <c r="C115" s="35" t="s">
        <v>276</v>
      </c>
      <c r="D115" s="28"/>
      <c r="E115" s="29">
        <v>38163</v>
      </c>
      <c r="F115" s="30" t="s">
        <v>276</v>
      </c>
      <c r="G115" s="35"/>
      <c r="H115" s="28"/>
      <c r="I115" s="29">
        <v>28705</v>
      </c>
      <c r="J115" s="30" t="s">
        <v>276</v>
      </c>
      <c r="K115" s="35"/>
      <c r="L115" s="28"/>
      <c r="M115" s="29">
        <v>1012</v>
      </c>
      <c r="N115" s="30" t="s">
        <v>276</v>
      </c>
      <c r="O115" s="35"/>
      <c r="P115" s="28"/>
      <c r="Q115" s="29">
        <v>12831</v>
      </c>
      <c r="R115" s="30" t="s">
        <v>276</v>
      </c>
      <c r="S115" s="35"/>
      <c r="T115" s="28"/>
      <c r="U115" s="40" t="s">
        <v>292</v>
      </c>
      <c r="V115" s="30" t="s">
        <v>276</v>
      </c>
      <c r="W115" s="35" t="s">
        <v>276</v>
      </c>
      <c r="X115" s="28"/>
      <c r="Y115" s="29">
        <v>80711</v>
      </c>
      <c r="Z115" s="30" t="s">
        <v>276</v>
      </c>
    </row>
    <row r="116" spans="1:50" x14ac:dyDescent="0.25">
      <c r="A116" s="17"/>
      <c r="B116" s="11"/>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50" x14ac:dyDescent="0.25">
      <c r="A117" s="17"/>
      <c r="B117" s="58" t="s">
        <v>632</v>
      </c>
      <c r="C117" s="23" t="s">
        <v>276</v>
      </c>
      <c r="D117" s="11"/>
      <c r="E117" s="11"/>
      <c r="F117" s="11"/>
      <c r="G117" s="23"/>
      <c r="H117" s="11"/>
      <c r="I117" s="11"/>
      <c r="J117" s="11"/>
      <c r="K117" s="23"/>
      <c r="L117" s="11"/>
      <c r="M117" s="11"/>
      <c r="N117" s="11"/>
      <c r="O117" s="23"/>
      <c r="P117" s="11"/>
      <c r="Q117" s="11"/>
      <c r="R117" s="11"/>
      <c r="S117" s="23"/>
      <c r="T117" s="11"/>
      <c r="U117" s="11"/>
      <c r="V117" s="11"/>
      <c r="W117" s="23" t="s">
        <v>276</v>
      </c>
      <c r="X117" s="11"/>
      <c r="Y117" s="11"/>
      <c r="Z117" s="11"/>
    </row>
    <row r="118" spans="1:50" x14ac:dyDescent="0.25">
      <c r="A118" s="17"/>
      <c r="B118" s="27" t="s">
        <v>514</v>
      </c>
      <c r="C118" s="35" t="s">
        <v>276</v>
      </c>
      <c r="D118" s="28" t="s">
        <v>281</v>
      </c>
      <c r="E118" s="29">
        <v>2879836</v>
      </c>
      <c r="F118" s="30" t="s">
        <v>276</v>
      </c>
      <c r="G118" s="35"/>
      <c r="H118" s="28" t="s">
        <v>281</v>
      </c>
      <c r="I118" s="29">
        <v>2357303</v>
      </c>
      <c r="J118" s="30" t="s">
        <v>276</v>
      </c>
      <c r="K118" s="35"/>
      <c r="L118" s="28" t="s">
        <v>281</v>
      </c>
      <c r="M118" s="29">
        <v>266069</v>
      </c>
      <c r="N118" s="30" t="s">
        <v>276</v>
      </c>
      <c r="O118" s="35"/>
      <c r="P118" s="28" t="s">
        <v>281</v>
      </c>
      <c r="Q118" s="29">
        <v>1587488</v>
      </c>
      <c r="R118" s="30" t="s">
        <v>276</v>
      </c>
      <c r="S118" s="35"/>
      <c r="T118" s="28" t="s">
        <v>281</v>
      </c>
      <c r="U118" s="40" t="s">
        <v>292</v>
      </c>
      <c r="V118" s="30" t="s">
        <v>276</v>
      </c>
      <c r="W118" s="35" t="s">
        <v>276</v>
      </c>
      <c r="X118" s="28" t="s">
        <v>281</v>
      </c>
      <c r="Y118" s="29">
        <v>7090696</v>
      </c>
      <c r="Z118" s="30" t="s">
        <v>276</v>
      </c>
    </row>
    <row r="119" spans="1:50" ht="25.5" x14ac:dyDescent="0.25">
      <c r="A119" s="17"/>
      <c r="B119" s="31" t="s">
        <v>633</v>
      </c>
      <c r="C119" s="23" t="s">
        <v>276</v>
      </c>
      <c r="D119" s="11"/>
      <c r="E119" s="38">
        <v>26353</v>
      </c>
      <c r="F119" s="12" t="s">
        <v>276</v>
      </c>
      <c r="G119" s="23"/>
      <c r="H119" s="11"/>
      <c r="I119" s="38">
        <v>1888</v>
      </c>
      <c r="J119" s="12" t="s">
        <v>276</v>
      </c>
      <c r="K119" s="23"/>
      <c r="L119" s="11"/>
      <c r="M119" s="38">
        <v>1703</v>
      </c>
      <c r="N119" s="12" t="s">
        <v>276</v>
      </c>
      <c r="O119" s="23"/>
      <c r="P119" s="11"/>
      <c r="Q119" s="32">
        <v>318</v>
      </c>
      <c r="R119" s="12" t="s">
        <v>276</v>
      </c>
      <c r="S119" s="23"/>
      <c r="T119" s="11"/>
      <c r="U119" s="32" t="s">
        <v>292</v>
      </c>
      <c r="V119" s="12" t="s">
        <v>276</v>
      </c>
      <c r="W119" s="23" t="s">
        <v>276</v>
      </c>
      <c r="X119" s="11"/>
      <c r="Y119" s="38">
        <v>30262</v>
      </c>
      <c r="Z119" s="12" t="s">
        <v>276</v>
      </c>
    </row>
    <row r="120" spans="1:50" ht="25.5" x14ac:dyDescent="0.25">
      <c r="A120" s="17"/>
      <c r="B120" s="27" t="s">
        <v>634</v>
      </c>
      <c r="C120" s="35" t="s">
        <v>276</v>
      </c>
      <c r="D120" s="28"/>
      <c r="E120" s="29">
        <v>2853483</v>
      </c>
      <c r="F120" s="30" t="s">
        <v>276</v>
      </c>
      <c r="G120" s="35"/>
      <c r="H120" s="28"/>
      <c r="I120" s="29">
        <v>2355415</v>
      </c>
      <c r="J120" s="30" t="s">
        <v>276</v>
      </c>
      <c r="K120" s="35"/>
      <c r="L120" s="28"/>
      <c r="M120" s="29">
        <v>264366</v>
      </c>
      <c r="N120" s="30" t="s">
        <v>276</v>
      </c>
      <c r="O120" s="35"/>
      <c r="P120" s="28"/>
      <c r="Q120" s="29">
        <v>1587170</v>
      </c>
      <c r="R120" s="30" t="s">
        <v>276</v>
      </c>
      <c r="S120" s="35"/>
      <c r="T120" s="28"/>
      <c r="U120" s="40" t="s">
        <v>292</v>
      </c>
      <c r="V120" s="30" t="s">
        <v>276</v>
      </c>
      <c r="W120" s="35" t="s">
        <v>276</v>
      </c>
      <c r="X120" s="28"/>
      <c r="Y120" s="29">
        <v>7060434</v>
      </c>
      <c r="Z120" s="30" t="s">
        <v>276</v>
      </c>
    </row>
    <row r="121" spans="1:50" ht="25.5" x14ac:dyDescent="0.25">
      <c r="A121" s="17"/>
      <c r="B121" s="31" t="s">
        <v>635</v>
      </c>
      <c r="C121" s="23" t="s">
        <v>276</v>
      </c>
      <c r="D121" s="11"/>
      <c r="E121" s="38">
        <v>60360</v>
      </c>
      <c r="F121" s="12" t="s">
        <v>276</v>
      </c>
      <c r="G121" s="23"/>
      <c r="H121" s="11"/>
      <c r="I121" s="38">
        <v>3675</v>
      </c>
      <c r="J121" s="12" t="s">
        <v>276</v>
      </c>
      <c r="K121" s="23"/>
      <c r="L121" s="11"/>
      <c r="M121" s="32">
        <v>430</v>
      </c>
      <c r="N121" s="12" t="s">
        <v>276</v>
      </c>
      <c r="O121" s="23"/>
      <c r="P121" s="11"/>
      <c r="Q121" s="38">
        <v>5334</v>
      </c>
      <c r="R121" s="12" t="s">
        <v>276</v>
      </c>
      <c r="S121" s="23"/>
      <c r="T121" s="11"/>
      <c r="U121" s="32" t="s">
        <v>292</v>
      </c>
      <c r="V121" s="12" t="s">
        <v>276</v>
      </c>
      <c r="W121" s="23" t="s">
        <v>276</v>
      </c>
      <c r="X121" s="11"/>
      <c r="Y121" s="38">
        <v>69799</v>
      </c>
      <c r="Z121" s="12" t="s">
        <v>276</v>
      </c>
    </row>
    <row r="122" spans="1:50" ht="15" customHeight="1" x14ac:dyDescent="0.25">
      <c r="A122" s="17" t="s">
        <v>1140</v>
      </c>
      <c r="B122" s="16" t="s">
        <v>5</v>
      </c>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c r="AI122" s="16"/>
      <c r="AJ122" s="16"/>
      <c r="AK122" s="16"/>
      <c r="AL122" s="16"/>
      <c r="AM122" s="16"/>
      <c r="AN122" s="16"/>
      <c r="AO122" s="16"/>
      <c r="AP122" s="16"/>
      <c r="AQ122" s="16"/>
      <c r="AR122" s="16"/>
      <c r="AS122" s="16"/>
      <c r="AT122" s="16"/>
      <c r="AU122" s="16"/>
      <c r="AV122" s="16"/>
      <c r="AW122" s="16"/>
      <c r="AX122" s="16"/>
    </row>
    <row r="123" spans="1:50" x14ac:dyDescent="0.25">
      <c r="A123" s="17"/>
      <c r="B123" s="19" t="s">
        <v>643</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c r="AI123" s="19"/>
      <c r="AJ123" s="19"/>
      <c r="AK123" s="19"/>
      <c r="AL123" s="19"/>
      <c r="AM123" s="19"/>
      <c r="AN123" s="19"/>
      <c r="AO123" s="19"/>
      <c r="AP123" s="19"/>
      <c r="AQ123" s="19"/>
      <c r="AR123" s="19"/>
      <c r="AS123" s="19"/>
      <c r="AT123" s="19"/>
      <c r="AU123" s="19"/>
      <c r="AV123" s="19"/>
      <c r="AW123" s="19"/>
      <c r="AX123" s="19"/>
    </row>
    <row r="124" spans="1:50" ht="15.75" x14ac:dyDescent="0.25">
      <c r="A124" s="17"/>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c r="AL124" s="22"/>
      <c r="AM124" s="22"/>
      <c r="AN124" s="22"/>
      <c r="AO124" s="22"/>
      <c r="AP124" s="22"/>
      <c r="AQ124" s="22"/>
      <c r="AR124" s="22"/>
      <c r="AS124" s="22"/>
      <c r="AT124" s="22"/>
      <c r="AU124" s="22"/>
      <c r="AV124" s="22"/>
      <c r="AW124" s="22"/>
      <c r="AX124" s="22"/>
    </row>
    <row r="125" spans="1:50" x14ac:dyDescent="0.25">
      <c r="A125" s="17"/>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50" ht="15.75" thickBot="1" x14ac:dyDescent="0.3">
      <c r="A126" s="17"/>
      <c r="B126" s="23"/>
      <c r="C126" s="23" t="s">
        <v>276</v>
      </c>
      <c r="D126" s="44" t="s">
        <v>336</v>
      </c>
      <c r="E126" s="44"/>
      <c r="F126" s="44"/>
      <c r="G126" s="44"/>
      <c r="H126" s="44"/>
      <c r="I126" s="44"/>
      <c r="J126" s="44"/>
      <c r="K126" s="44"/>
      <c r="L126" s="44"/>
      <c r="M126" s="44"/>
      <c r="N126" s="44"/>
      <c r="O126" s="44"/>
      <c r="P126" s="44"/>
      <c r="Q126" s="44"/>
      <c r="R126" s="44"/>
      <c r="S126" s="44"/>
      <c r="T126" s="44"/>
      <c r="U126" s="44"/>
      <c r="V126" s="44"/>
      <c r="W126" s="44"/>
      <c r="X126" s="44"/>
      <c r="Y126" s="44"/>
      <c r="Z126" s="23"/>
    </row>
    <row r="127" spans="1:50" x14ac:dyDescent="0.25">
      <c r="A127" s="17"/>
      <c r="B127" s="50" t="s">
        <v>325</v>
      </c>
      <c r="C127" s="41" t="s">
        <v>276</v>
      </c>
      <c r="D127" s="51" t="s">
        <v>605</v>
      </c>
      <c r="E127" s="51"/>
      <c r="F127" s="52"/>
      <c r="G127" s="52"/>
      <c r="H127" s="51" t="s">
        <v>605</v>
      </c>
      <c r="I127" s="51"/>
      <c r="J127" s="52"/>
      <c r="K127" s="52"/>
      <c r="L127" s="51" t="s">
        <v>608</v>
      </c>
      <c r="M127" s="51"/>
      <c r="N127" s="52"/>
      <c r="O127" s="52"/>
      <c r="P127" s="51" t="s">
        <v>609</v>
      </c>
      <c r="Q127" s="51"/>
      <c r="R127" s="52"/>
      <c r="S127" s="52"/>
      <c r="T127" s="51" t="s">
        <v>610</v>
      </c>
      <c r="U127" s="51"/>
      <c r="V127" s="52"/>
      <c r="W127" s="52" t="s">
        <v>276</v>
      </c>
      <c r="X127" s="51" t="s">
        <v>141</v>
      </c>
      <c r="Y127" s="51"/>
      <c r="Z127" s="41"/>
    </row>
    <row r="128" spans="1:50" ht="15.75" thickBot="1" x14ac:dyDescent="0.3">
      <c r="A128" s="17"/>
      <c r="B128" s="50"/>
      <c r="C128" s="41"/>
      <c r="D128" s="44" t="s">
        <v>606</v>
      </c>
      <c r="E128" s="44"/>
      <c r="F128" s="41"/>
      <c r="G128" s="41"/>
      <c r="H128" s="44" t="s">
        <v>607</v>
      </c>
      <c r="I128" s="44"/>
      <c r="J128" s="41"/>
      <c r="K128" s="41"/>
      <c r="L128" s="44"/>
      <c r="M128" s="44"/>
      <c r="N128" s="41"/>
      <c r="O128" s="41"/>
      <c r="P128" s="44"/>
      <c r="Q128" s="44"/>
      <c r="R128" s="41"/>
      <c r="S128" s="41"/>
      <c r="T128" s="44"/>
      <c r="U128" s="44"/>
      <c r="V128" s="41"/>
      <c r="W128" s="41"/>
      <c r="X128" s="44"/>
      <c r="Y128" s="44"/>
      <c r="Z128" s="41"/>
    </row>
    <row r="129" spans="1:26" x14ac:dyDescent="0.25">
      <c r="A129" s="17"/>
      <c r="B129" s="57" t="s">
        <v>562</v>
      </c>
      <c r="C129" s="28" t="s">
        <v>276</v>
      </c>
      <c r="D129" s="28"/>
      <c r="E129" s="28"/>
      <c r="F129" s="28"/>
      <c r="G129" s="28"/>
      <c r="H129" s="28"/>
      <c r="I129" s="28"/>
      <c r="J129" s="28"/>
      <c r="K129" s="28"/>
      <c r="L129" s="28"/>
      <c r="M129" s="28"/>
      <c r="N129" s="28"/>
      <c r="O129" s="28"/>
      <c r="P129" s="28"/>
      <c r="Q129" s="28"/>
      <c r="R129" s="28"/>
      <c r="S129" s="28"/>
      <c r="T129" s="28"/>
      <c r="U129" s="28"/>
      <c r="V129" s="28"/>
      <c r="W129" s="28" t="s">
        <v>276</v>
      </c>
      <c r="X129" s="28"/>
      <c r="Y129" s="28"/>
      <c r="Z129" s="28"/>
    </row>
    <row r="130" spans="1:26" x14ac:dyDescent="0.25">
      <c r="A130" s="17"/>
      <c r="B130" s="31" t="s">
        <v>504</v>
      </c>
      <c r="C130" s="11" t="s">
        <v>276</v>
      </c>
      <c r="D130" s="11" t="s">
        <v>281</v>
      </c>
      <c r="E130" s="38">
        <v>100871</v>
      </c>
      <c r="F130" s="12" t="s">
        <v>276</v>
      </c>
      <c r="G130" s="11"/>
      <c r="H130" s="11" t="s">
        <v>281</v>
      </c>
      <c r="I130" s="38">
        <v>11375</v>
      </c>
      <c r="J130" s="12" t="s">
        <v>276</v>
      </c>
      <c r="K130" s="11"/>
      <c r="L130" s="11" t="s">
        <v>281</v>
      </c>
      <c r="M130" s="38">
        <v>22566</v>
      </c>
      <c r="N130" s="12" t="s">
        <v>276</v>
      </c>
      <c r="O130" s="11"/>
      <c r="P130" s="11" t="s">
        <v>281</v>
      </c>
      <c r="Q130" s="38">
        <v>33764</v>
      </c>
      <c r="R130" s="12" t="s">
        <v>276</v>
      </c>
      <c r="S130" s="11"/>
      <c r="T130" s="11" t="s">
        <v>281</v>
      </c>
      <c r="U130" s="32" t="s">
        <v>418</v>
      </c>
      <c r="V130" s="12" t="s">
        <v>276</v>
      </c>
      <c r="W130" s="11" t="s">
        <v>276</v>
      </c>
      <c r="X130" s="11" t="s">
        <v>281</v>
      </c>
      <c r="Y130" s="38">
        <v>168576</v>
      </c>
      <c r="Z130" s="12" t="s">
        <v>276</v>
      </c>
    </row>
    <row r="131" spans="1:26" x14ac:dyDescent="0.25">
      <c r="A131" s="17"/>
      <c r="B131" s="49" t="s">
        <v>611</v>
      </c>
      <c r="C131" s="28" t="s">
        <v>276</v>
      </c>
      <c r="D131" s="28"/>
      <c r="E131" s="40">
        <v>27</v>
      </c>
      <c r="F131" s="30" t="s">
        <v>276</v>
      </c>
      <c r="G131" s="28"/>
      <c r="H131" s="28"/>
      <c r="I131" s="40" t="s">
        <v>292</v>
      </c>
      <c r="J131" s="30" t="s">
        <v>276</v>
      </c>
      <c r="K131" s="28"/>
      <c r="L131" s="28"/>
      <c r="M131" s="40" t="s">
        <v>644</v>
      </c>
      <c r="N131" s="30" t="s">
        <v>284</v>
      </c>
      <c r="O131" s="28"/>
      <c r="P131" s="28"/>
      <c r="Q131" s="40" t="s">
        <v>644</v>
      </c>
      <c r="R131" s="30" t="s">
        <v>284</v>
      </c>
      <c r="S131" s="28"/>
      <c r="T131" s="28"/>
      <c r="U131" s="40" t="s">
        <v>292</v>
      </c>
      <c r="V131" s="30" t="s">
        <v>276</v>
      </c>
      <c r="W131" s="28" t="s">
        <v>276</v>
      </c>
      <c r="X131" s="28"/>
      <c r="Y131" s="40">
        <v>25</v>
      </c>
      <c r="Z131" s="30" t="s">
        <v>276</v>
      </c>
    </row>
    <row r="132" spans="1:26" ht="25.5" x14ac:dyDescent="0.25">
      <c r="A132" s="17"/>
      <c r="B132" s="48" t="s">
        <v>645</v>
      </c>
      <c r="C132" s="11" t="s">
        <v>276</v>
      </c>
      <c r="D132" s="11"/>
      <c r="E132" s="32" t="s">
        <v>646</v>
      </c>
      <c r="F132" s="12" t="s">
        <v>284</v>
      </c>
      <c r="G132" s="11"/>
      <c r="H132" s="11"/>
      <c r="I132" s="32" t="s">
        <v>647</v>
      </c>
      <c r="J132" s="12" t="s">
        <v>284</v>
      </c>
      <c r="K132" s="11"/>
      <c r="L132" s="11"/>
      <c r="M132" s="32" t="s">
        <v>648</v>
      </c>
      <c r="N132" s="12" t="s">
        <v>284</v>
      </c>
      <c r="O132" s="11"/>
      <c r="P132" s="11"/>
      <c r="Q132" s="32" t="s">
        <v>649</v>
      </c>
      <c r="R132" s="12" t="s">
        <v>284</v>
      </c>
      <c r="S132" s="11"/>
      <c r="T132" s="11"/>
      <c r="U132" s="32" t="s">
        <v>292</v>
      </c>
      <c r="V132" s="12" t="s">
        <v>276</v>
      </c>
      <c r="W132" s="11" t="s">
        <v>276</v>
      </c>
      <c r="X132" s="11"/>
      <c r="Y132" s="32" t="s">
        <v>582</v>
      </c>
      <c r="Z132" s="12" t="s">
        <v>284</v>
      </c>
    </row>
    <row r="133" spans="1:26" x14ac:dyDescent="0.25">
      <c r="A133" s="17"/>
      <c r="B133" s="49" t="s">
        <v>583</v>
      </c>
      <c r="C133" s="28" t="s">
        <v>276</v>
      </c>
      <c r="D133" s="28"/>
      <c r="E133" s="40" t="s">
        <v>650</v>
      </c>
      <c r="F133" s="30" t="s">
        <v>284</v>
      </c>
      <c r="G133" s="28"/>
      <c r="H133" s="28"/>
      <c r="I133" s="40" t="s">
        <v>651</v>
      </c>
      <c r="J133" s="30" t="s">
        <v>284</v>
      </c>
      <c r="K133" s="28"/>
      <c r="L133" s="28"/>
      <c r="M133" s="40" t="s">
        <v>652</v>
      </c>
      <c r="N133" s="30" t="s">
        <v>284</v>
      </c>
      <c r="O133" s="28"/>
      <c r="P133" s="28"/>
      <c r="Q133" s="40">
        <v>1</v>
      </c>
      <c r="R133" s="30" t="s">
        <v>276</v>
      </c>
      <c r="S133" s="28"/>
      <c r="T133" s="28"/>
      <c r="U133" s="40" t="s">
        <v>292</v>
      </c>
      <c r="V133" s="30" t="s">
        <v>276</v>
      </c>
      <c r="W133" s="28" t="s">
        <v>276</v>
      </c>
      <c r="X133" s="28"/>
      <c r="Y133" s="40" t="s">
        <v>585</v>
      </c>
      <c r="Z133" s="30" t="s">
        <v>284</v>
      </c>
    </row>
    <row r="134" spans="1:26" ht="15.75" thickBot="1" x14ac:dyDescent="0.3">
      <c r="A134" s="17"/>
      <c r="B134" s="48" t="s">
        <v>622</v>
      </c>
      <c r="C134" s="11" t="s">
        <v>276</v>
      </c>
      <c r="D134" s="11"/>
      <c r="E134" s="32" t="s">
        <v>591</v>
      </c>
      <c r="F134" s="12" t="s">
        <v>284</v>
      </c>
      <c r="G134" s="11"/>
      <c r="H134" s="11"/>
      <c r="I134" s="32" t="s">
        <v>292</v>
      </c>
      <c r="J134" s="12" t="s">
        <v>276</v>
      </c>
      <c r="K134" s="11"/>
      <c r="L134" s="11"/>
      <c r="M134" s="32" t="s">
        <v>292</v>
      </c>
      <c r="N134" s="12" t="s">
        <v>276</v>
      </c>
      <c r="O134" s="11"/>
      <c r="P134" s="11"/>
      <c r="Q134" s="32" t="s">
        <v>292</v>
      </c>
      <c r="R134" s="12" t="s">
        <v>276</v>
      </c>
      <c r="S134" s="11"/>
      <c r="T134" s="11"/>
      <c r="U134" s="32" t="s">
        <v>292</v>
      </c>
      <c r="V134" s="12" t="s">
        <v>276</v>
      </c>
      <c r="W134" s="11" t="s">
        <v>276</v>
      </c>
      <c r="X134" s="11"/>
      <c r="Y134" s="32" t="s">
        <v>591</v>
      </c>
      <c r="Z134" s="12" t="s">
        <v>284</v>
      </c>
    </row>
    <row r="135" spans="1:26" x14ac:dyDescent="0.25">
      <c r="A135" s="17"/>
      <c r="B135" s="33"/>
      <c r="C135" s="33" t="s">
        <v>276</v>
      </c>
      <c r="D135" s="34"/>
      <c r="E135" s="34"/>
      <c r="F135" s="33"/>
      <c r="G135" s="33"/>
      <c r="H135" s="34"/>
      <c r="I135" s="34"/>
      <c r="J135" s="33"/>
      <c r="K135" s="33"/>
      <c r="L135" s="34"/>
      <c r="M135" s="34"/>
      <c r="N135" s="33"/>
      <c r="O135" s="33"/>
      <c r="P135" s="34"/>
      <c r="Q135" s="34"/>
      <c r="R135" s="33"/>
      <c r="S135" s="33"/>
      <c r="T135" s="34"/>
      <c r="U135" s="34"/>
      <c r="V135" s="33"/>
      <c r="W135" s="33" t="s">
        <v>276</v>
      </c>
      <c r="X135" s="34"/>
      <c r="Y135" s="34"/>
      <c r="Z135" s="33"/>
    </row>
    <row r="136" spans="1:26" ht="15.75" thickBot="1" x14ac:dyDescent="0.3">
      <c r="A136" s="17"/>
      <c r="B136" s="27" t="s">
        <v>514</v>
      </c>
      <c r="C136" s="35" t="s">
        <v>276</v>
      </c>
      <c r="D136" s="28" t="s">
        <v>281</v>
      </c>
      <c r="E136" s="29">
        <v>45987</v>
      </c>
      <c r="F136" s="30" t="s">
        <v>276</v>
      </c>
      <c r="G136" s="35"/>
      <c r="H136" s="28" t="s">
        <v>281</v>
      </c>
      <c r="I136" s="29">
        <v>7924</v>
      </c>
      <c r="J136" s="30" t="s">
        <v>276</v>
      </c>
      <c r="K136" s="35"/>
      <c r="L136" s="28" t="s">
        <v>281</v>
      </c>
      <c r="M136" s="29">
        <v>10217</v>
      </c>
      <c r="N136" s="30" t="s">
        <v>276</v>
      </c>
      <c r="O136" s="35"/>
      <c r="P136" s="28" t="s">
        <v>281</v>
      </c>
      <c r="Q136" s="29">
        <v>14923</v>
      </c>
      <c r="R136" s="30" t="s">
        <v>276</v>
      </c>
      <c r="S136" s="35"/>
      <c r="T136" s="28" t="s">
        <v>281</v>
      </c>
      <c r="U136" s="40" t="s">
        <v>292</v>
      </c>
      <c r="V136" s="30" t="s">
        <v>276</v>
      </c>
      <c r="W136" s="35" t="s">
        <v>276</v>
      </c>
      <c r="X136" s="28" t="s">
        <v>281</v>
      </c>
      <c r="Y136" s="29">
        <v>79051</v>
      </c>
      <c r="Z136" s="30" t="s">
        <v>276</v>
      </c>
    </row>
    <row r="137" spans="1:26" ht="15.75" thickTop="1" x14ac:dyDescent="0.25">
      <c r="A137" s="17"/>
      <c r="B137" s="33"/>
      <c r="C137" s="33" t="s">
        <v>276</v>
      </c>
      <c r="D137" s="36"/>
      <c r="E137" s="36"/>
      <c r="F137" s="33"/>
      <c r="G137" s="33"/>
      <c r="H137" s="36"/>
      <c r="I137" s="36"/>
      <c r="J137" s="33"/>
      <c r="K137" s="33"/>
      <c r="L137" s="36"/>
      <c r="M137" s="36"/>
      <c r="N137" s="33"/>
      <c r="O137" s="33"/>
      <c r="P137" s="36"/>
      <c r="Q137" s="36"/>
      <c r="R137" s="33"/>
      <c r="S137" s="33"/>
      <c r="T137" s="36"/>
      <c r="U137" s="36"/>
      <c r="V137" s="33"/>
      <c r="W137" s="33" t="s">
        <v>276</v>
      </c>
      <c r="X137" s="36"/>
      <c r="Y137" s="36"/>
      <c r="Z137" s="33"/>
    </row>
    <row r="138" spans="1:26" ht="25.5" x14ac:dyDescent="0.25">
      <c r="A138" s="17"/>
      <c r="B138" s="31" t="s">
        <v>630</v>
      </c>
      <c r="C138" s="23" t="s">
        <v>276</v>
      </c>
      <c r="D138" s="11" t="s">
        <v>281</v>
      </c>
      <c r="E138" s="32" t="s">
        <v>292</v>
      </c>
      <c r="F138" s="12" t="s">
        <v>276</v>
      </c>
      <c r="G138" s="23"/>
      <c r="H138" s="11" t="s">
        <v>281</v>
      </c>
      <c r="I138" s="32" t="s">
        <v>292</v>
      </c>
      <c r="J138" s="12" t="s">
        <v>276</v>
      </c>
      <c r="K138" s="23"/>
      <c r="L138" s="11" t="s">
        <v>281</v>
      </c>
      <c r="M138" s="32" t="s">
        <v>292</v>
      </c>
      <c r="N138" s="12" t="s">
        <v>276</v>
      </c>
      <c r="O138" s="23"/>
      <c r="P138" s="11" t="s">
        <v>281</v>
      </c>
      <c r="Q138" s="32" t="s">
        <v>292</v>
      </c>
      <c r="R138" s="12" t="s">
        <v>276</v>
      </c>
      <c r="S138" s="23"/>
      <c r="T138" s="11" t="s">
        <v>281</v>
      </c>
      <c r="U138" s="32" t="s">
        <v>292</v>
      </c>
      <c r="V138" s="12" t="s">
        <v>276</v>
      </c>
      <c r="W138" s="23" t="s">
        <v>276</v>
      </c>
      <c r="X138" s="11" t="s">
        <v>281</v>
      </c>
      <c r="Y138" s="32" t="s">
        <v>292</v>
      </c>
      <c r="Z138" s="12" t="s">
        <v>276</v>
      </c>
    </row>
    <row r="139" spans="1:26" ht="25.5" x14ac:dyDescent="0.25">
      <c r="A139" s="17"/>
      <c r="B139" s="27" t="s">
        <v>631</v>
      </c>
      <c r="C139" s="35" t="s">
        <v>276</v>
      </c>
      <c r="D139" s="28"/>
      <c r="E139" s="29">
        <v>45987</v>
      </c>
      <c r="F139" s="30" t="s">
        <v>276</v>
      </c>
      <c r="G139" s="35"/>
      <c r="H139" s="28"/>
      <c r="I139" s="29">
        <v>7924</v>
      </c>
      <c r="J139" s="30" t="s">
        <v>276</v>
      </c>
      <c r="K139" s="35"/>
      <c r="L139" s="28"/>
      <c r="M139" s="29">
        <v>10217</v>
      </c>
      <c r="N139" s="30" t="s">
        <v>276</v>
      </c>
      <c r="O139" s="35"/>
      <c r="P139" s="28"/>
      <c r="Q139" s="29">
        <v>14923</v>
      </c>
      <c r="R139" s="30" t="s">
        <v>276</v>
      </c>
      <c r="S139" s="35"/>
      <c r="T139" s="28"/>
      <c r="U139" s="40" t="s">
        <v>330</v>
      </c>
      <c r="V139" s="30" t="s">
        <v>276</v>
      </c>
      <c r="W139" s="35" t="s">
        <v>276</v>
      </c>
      <c r="X139" s="28"/>
      <c r="Y139" s="29">
        <v>79051</v>
      </c>
      <c r="Z139" s="30" t="s">
        <v>276</v>
      </c>
    </row>
    <row r="140" spans="1:26" x14ac:dyDescent="0.25">
      <c r="A140" s="17"/>
      <c r="B140" s="11"/>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x14ac:dyDescent="0.25">
      <c r="A141" s="17"/>
      <c r="B141" s="58" t="s">
        <v>632</v>
      </c>
      <c r="C141" s="23" t="s">
        <v>276</v>
      </c>
      <c r="D141" s="11"/>
      <c r="E141" s="11"/>
      <c r="F141" s="11"/>
      <c r="G141" s="23"/>
      <c r="H141" s="11"/>
      <c r="I141" s="11"/>
      <c r="J141" s="11"/>
      <c r="K141" s="23"/>
      <c r="L141" s="11"/>
      <c r="M141" s="11"/>
      <c r="N141" s="11"/>
      <c r="O141" s="23"/>
      <c r="P141" s="11"/>
      <c r="Q141" s="11"/>
      <c r="R141" s="11"/>
      <c r="S141" s="23"/>
      <c r="T141" s="11"/>
      <c r="U141" s="11"/>
      <c r="V141" s="11"/>
      <c r="W141" s="23" t="s">
        <v>276</v>
      </c>
      <c r="X141" s="11"/>
      <c r="Y141" s="11"/>
      <c r="Z141" s="11"/>
    </row>
    <row r="142" spans="1:26" x14ac:dyDescent="0.25">
      <c r="A142" s="17"/>
      <c r="B142" s="27" t="s">
        <v>514</v>
      </c>
      <c r="C142" s="35" t="s">
        <v>276</v>
      </c>
      <c r="D142" s="28" t="s">
        <v>281</v>
      </c>
      <c r="E142" s="29">
        <v>459506</v>
      </c>
      <c r="F142" s="30" t="s">
        <v>276</v>
      </c>
      <c r="G142" s="35"/>
      <c r="H142" s="28" t="s">
        <v>281</v>
      </c>
      <c r="I142" s="29">
        <v>40422</v>
      </c>
      <c r="J142" s="30" t="s">
        <v>276</v>
      </c>
      <c r="K142" s="35"/>
      <c r="L142" s="28" t="s">
        <v>281</v>
      </c>
      <c r="M142" s="29">
        <v>153515</v>
      </c>
      <c r="N142" s="30" t="s">
        <v>276</v>
      </c>
      <c r="O142" s="35"/>
      <c r="P142" s="28" t="s">
        <v>281</v>
      </c>
      <c r="Q142" s="29">
        <v>153559</v>
      </c>
      <c r="R142" s="30" t="s">
        <v>276</v>
      </c>
      <c r="S142" s="35"/>
      <c r="T142" s="28" t="s">
        <v>281</v>
      </c>
      <c r="U142" s="40" t="s">
        <v>292</v>
      </c>
      <c r="V142" s="30" t="s">
        <v>276</v>
      </c>
      <c r="W142" s="35" t="s">
        <v>276</v>
      </c>
      <c r="X142" s="28" t="s">
        <v>281</v>
      </c>
      <c r="Y142" s="29">
        <v>807002</v>
      </c>
      <c r="Z142" s="30" t="s">
        <v>276</v>
      </c>
    </row>
    <row r="143" spans="1:26" ht="25.5" x14ac:dyDescent="0.25">
      <c r="A143" s="17"/>
      <c r="B143" s="31" t="s">
        <v>633</v>
      </c>
      <c r="C143" s="23" t="s">
        <v>276</v>
      </c>
      <c r="D143" s="11"/>
      <c r="E143" s="32" t="s">
        <v>292</v>
      </c>
      <c r="F143" s="12" t="s">
        <v>276</v>
      </c>
      <c r="G143" s="23"/>
      <c r="H143" s="11"/>
      <c r="I143" s="32" t="s">
        <v>292</v>
      </c>
      <c r="J143" s="12" t="s">
        <v>276</v>
      </c>
      <c r="K143" s="23"/>
      <c r="L143" s="11"/>
      <c r="M143" s="32" t="s">
        <v>292</v>
      </c>
      <c r="N143" s="12" t="s">
        <v>276</v>
      </c>
      <c r="O143" s="23"/>
      <c r="P143" s="11"/>
      <c r="Q143" s="32" t="s">
        <v>292</v>
      </c>
      <c r="R143" s="12" t="s">
        <v>276</v>
      </c>
      <c r="S143" s="23"/>
      <c r="T143" s="11"/>
      <c r="U143" s="32" t="s">
        <v>292</v>
      </c>
      <c r="V143" s="12" t="s">
        <v>276</v>
      </c>
      <c r="W143" s="23" t="s">
        <v>276</v>
      </c>
      <c r="X143" s="11"/>
      <c r="Y143" s="32" t="s">
        <v>292</v>
      </c>
      <c r="Z143" s="12" t="s">
        <v>276</v>
      </c>
    </row>
    <row r="144" spans="1:26" ht="25.5" x14ac:dyDescent="0.25">
      <c r="A144" s="17"/>
      <c r="B144" s="27" t="s">
        <v>634</v>
      </c>
      <c r="C144" s="35" t="s">
        <v>276</v>
      </c>
      <c r="D144" s="28"/>
      <c r="E144" s="29">
        <v>459506</v>
      </c>
      <c r="F144" s="30" t="s">
        <v>276</v>
      </c>
      <c r="G144" s="35"/>
      <c r="H144" s="28"/>
      <c r="I144" s="29">
        <v>40422</v>
      </c>
      <c r="J144" s="30" t="s">
        <v>276</v>
      </c>
      <c r="K144" s="35"/>
      <c r="L144" s="28"/>
      <c r="M144" s="29">
        <v>153515</v>
      </c>
      <c r="N144" s="30" t="s">
        <v>276</v>
      </c>
      <c r="O144" s="35"/>
      <c r="P144" s="28"/>
      <c r="Q144" s="29">
        <v>153559</v>
      </c>
      <c r="R144" s="30" t="s">
        <v>276</v>
      </c>
      <c r="S144" s="35"/>
      <c r="T144" s="28"/>
      <c r="U144" s="40" t="s">
        <v>330</v>
      </c>
      <c r="V144" s="30" t="s">
        <v>276</v>
      </c>
      <c r="W144" s="35" t="s">
        <v>276</v>
      </c>
      <c r="X144" s="28"/>
      <c r="Y144" s="29">
        <v>807002</v>
      </c>
      <c r="Z144" s="30" t="s">
        <v>276</v>
      </c>
    </row>
    <row r="145" spans="1:50" ht="25.5" x14ac:dyDescent="0.25">
      <c r="A145" s="17"/>
      <c r="B145" s="31" t="s">
        <v>635</v>
      </c>
      <c r="C145" s="23" t="s">
        <v>276</v>
      </c>
      <c r="D145" s="11"/>
      <c r="E145" s="38">
        <v>23751</v>
      </c>
      <c r="F145" s="12" t="s">
        <v>276</v>
      </c>
      <c r="G145" s="23"/>
      <c r="H145" s="11"/>
      <c r="I145" s="32" t="s">
        <v>292</v>
      </c>
      <c r="J145" s="12" t="s">
        <v>276</v>
      </c>
      <c r="K145" s="23"/>
      <c r="L145" s="11"/>
      <c r="M145" s="38">
        <v>28333</v>
      </c>
      <c r="N145" s="12" t="s">
        <v>276</v>
      </c>
      <c r="O145" s="23"/>
      <c r="P145" s="11"/>
      <c r="Q145" s="38">
        <v>26400</v>
      </c>
      <c r="R145" s="12" t="s">
        <v>276</v>
      </c>
      <c r="S145" s="23"/>
      <c r="T145" s="11"/>
      <c r="U145" s="32" t="s">
        <v>292</v>
      </c>
      <c r="V145" s="12" t="s">
        <v>276</v>
      </c>
      <c r="W145" s="23" t="s">
        <v>276</v>
      </c>
      <c r="X145" s="11"/>
      <c r="Y145" s="38">
        <v>78484</v>
      </c>
      <c r="Z145" s="12" t="s">
        <v>276</v>
      </c>
    </row>
    <row r="146" spans="1:50" ht="15.75" x14ac:dyDescent="0.25">
      <c r="A146" s="17"/>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c r="AK146" s="22"/>
      <c r="AL146" s="22"/>
      <c r="AM146" s="22"/>
      <c r="AN146" s="22"/>
      <c r="AO146" s="22"/>
      <c r="AP146" s="22"/>
      <c r="AQ146" s="22"/>
      <c r="AR146" s="22"/>
      <c r="AS146" s="22"/>
      <c r="AT146" s="22"/>
      <c r="AU146" s="22"/>
      <c r="AV146" s="22"/>
      <c r="AW146" s="22"/>
      <c r="AX146" s="22"/>
    </row>
    <row r="147" spans="1:50" x14ac:dyDescent="0.25">
      <c r="A147" s="17"/>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50" ht="15.75" thickBot="1" x14ac:dyDescent="0.3">
      <c r="A148" s="17"/>
      <c r="B148" s="23"/>
      <c r="C148" s="23" t="s">
        <v>276</v>
      </c>
      <c r="D148" s="44" t="s">
        <v>503</v>
      </c>
      <c r="E148" s="44"/>
      <c r="F148" s="44"/>
      <c r="G148" s="44"/>
      <c r="H148" s="44"/>
      <c r="I148" s="44"/>
      <c r="J148" s="44"/>
      <c r="K148" s="44"/>
      <c r="L148" s="44"/>
      <c r="M148" s="44"/>
      <c r="N148" s="44"/>
      <c r="O148" s="44"/>
      <c r="P148" s="44"/>
      <c r="Q148" s="44"/>
      <c r="R148" s="44"/>
      <c r="S148" s="44"/>
      <c r="T148" s="44"/>
      <c r="U148" s="44"/>
      <c r="V148" s="44"/>
      <c r="W148" s="44"/>
      <c r="X148" s="44"/>
      <c r="Y148" s="44"/>
      <c r="Z148" s="23"/>
    </row>
    <row r="149" spans="1:50" x14ac:dyDescent="0.25">
      <c r="A149" s="17"/>
      <c r="B149" s="50" t="s">
        <v>325</v>
      </c>
      <c r="C149" s="41" t="s">
        <v>276</v>
      </c>
      <c r="D149" s="51" t="s">
        <v>605</v>
      </c>
      <c r="E149" s="51"/>
      <c r="F149" s="52"/>
      <c r="G149" s="52"/>
      <c r="H149" s="51" t="s">
        <v>605</v>
      </c>
      <c r="I149" s="51"/>
      <c r="J149" s="52"/>
      <c r="K149" s="52"/>
      <c r="L149" s="51" t="s">
        <v>608</v>
      </c>
      <c r="M149" s="51"/>
      <c r="N149" s="52"/>
      <c r="O149" s="52"/>
      <c r="P149" s="51" t="s">
        <v>609</v>
      </c>
      <c r="Q149" s="51"/>
      <c r="R149" s="52"/>
      <c r="S149" s="52"/>
      <c r="T149" s="51" t="s">
        <v>610</v>
      </c>
      <c r="U149" s="51"/>
      <c r="V149" s="52"/>
      <c r="W149" s="52" t="s">
        <v>276</v>
      </c>
      <c r="X149" s="51" t="s">
        <v>141</v>
      </c>
      <c r="Y149" s="51"/>
      <c r="Z149" s="41"/>
    </row>
    <row r="150" spans="1:50" ht="15.75" thickBot="1" x14ac:dyDescent="0.3">
      <c r="A150" s="17"/>
      <c r="B150" s="50"/>
      <c r="C150" s="41"/>
      <c r="D150" s="44" t="s">
        <v>606</v>
      </c>
      <c r="E150" s="44"/>
      <c r="F150" s="41"/>
      <c r="G150" s="41"/>
      <c r="H150" s="44" t="s">
        <v>607</v>
      </c>
      <c r="I150" s="44"/>
      <c r="J150" s="41"/>
      <c r="K150" s="41"/>
      <c r="L150" s="44"/>
      <c r="M150" s="44"/>
      <c r="N150" s="41"/>
      <c r="O150" s="41"/>
      <c r="P150" s="44"/>
      <c r="Q150" s="44"/>
      <c r="R150" s="41"/>
      <c r="S150" s="41"/>
      <c r="T150" s="44"/>
      <c r="U150" s="44"/>
      <c r="V150" s="41"/>
      <c r="W150" s="41"/>
      <c r="X150" s="44"/>
      <c r="Y150" s="44"/>
      <c r="Z150" s="41"/>
    </row>
    <row r="151" spans="1:50" x14ac:dyDescent="0.25">
      <c r="A151" s="17"/>
      <c r="B151" s="57" t="s">
        <v>37</v>
      </c>
      <c r="C151" s="28" t="s">
        <v>276</v>
      </c>
      <c r="D151" s="28"/>
      <c r="E151" s="28"/>
      <c r="F151" s="28"/>
      <c r="G151" s="28"/>
      <c r="H151" s="28"/>
      <c r="I151" s="28"/>
      <c r="J151" s="28"/>
      <c r="K151" s="28"/>
      <c r="L151" s="28"/>
      <c r="M151" s="28"/>
      <c r="N151" s="28"/>
      <c r="O151" s="28"/>
      <c r="P151" s="28"/>
      <c r="Q151" s="28"/>
      <c r="R151" s="28"/>
      <c r="S151" s="28"/>
      <c r="T151" s="28"/>
      <c r="U151" s="28"/>
      <c r="V151" s="28"/>
      <c r="W151" s="28" t="s">
        <v>276</v>
      </c>
      <c r="X151" s="28"/>
      <c r="Y151" s="28"/>
      <c r="Z151" s="28"/>
    </row>
    <row r="152" spans="1:50" x14ac:dyDescent="0.25">
      <c r="A152" s="17"/>
      <c r="B152" s="31" t="s">
        <v>504</v>
      </c>
      <c r="C152" s="11" t="s">
        <v>276</v>
      </c>
      <c r="D152" s="11" t="s">
        <v>281</v>
      </c>
      <c r="E152" s="38">
        <v>69175</v>
      </c>
      <c r="F152" s="12" t="s">
        <v>276</v>
      </c>
      <c r="G152" s="11"/>
      <c r="H152" s="11" t="s">
        <v>281</v>
      </c>
      <c r="I152" s="38">
        <v>9788</v>
      </c>
      <c r="J152" s="12" t="s">
        <v>276</v>
      </c>
      <c r="K152" s="11"/>
      <c r="L152" s="11" t="s">
        <v>281</v>
      </c>
      <c r="M152" s="38">
        <v>21184</v>
      </c>
      <c r="N152" s="12" t="s">
        <v>276</v>
      </c>
      <c r="O152" s="11"/>
      <c r="P152" s="11" t="s">
        <v>281</v>
      </c>
      <c r="Q152" s="38">
        <v>18753</v>
      </c>
      <c r="R152" s="12" t="s">
        <v>276</v>
      </c>
      <c r="S152" s="11"/>
      <c r="T152" s="11" t="s">
        <v>281</v>
      </c>
      <c r="U152" s="32" t="s">
        <v>418</v>
      </c>
      <c r="V152" s="12" t="s">
        <v>276</v>
      </c>
      <c r="W152" s="11" t="s">
        <v>276</v>
      </c>
      <c r="X152" s="11" t="s">
        <v>281</v>
      </c>
      <c r="Y152" s="38">
        <v>118900</v>
      </c>
      <c r="Z152" s="12" t="s">
        <v>276</v>
      </c>
    </row>
    <row r="153" spans="1:50" x14ac:dyDescent="0.25">
      <c r="A153" s="17"/>
      <c r="B153" s="49" t="s">
        <v>611</v>
      </c>
      <c r="C153" s="28" t="s">
        <v>276</v>
      </c>
      <c r="D153" s="28"/>
      <c r="E153" s="29">
        <v>3550</v>
      </c>
      <c r="F153" s="30" t="s">
        <v>276</v>
      </c>
      <c r="G153" s="28"/>
      <c r="H153" s="28"/>
      <c r="I153" s="40">
        <v>922</v>
      </c>
      <c r="J153" s="30" t="s">
        <v>276</v>
      </c>
      <c r="K153" s="28"/>
      <c r="L153" s="28"/>
      <c r="M153" s="40" t="s">
        <v>653</v>
      </c>
      <c r="N153" s="30" t="s">
        <v>284</v>
      </c>
      <c r="O153" s="28"/>
      <c r="P153" s="28"/>
      <c r="Q153" s="40">
        <v>397</v>
      </c>
      <c r="R153" s="30" t="s">
        <v>276</v>
      </c>
      <c r="S153" s="28"/>
      <c r="T153" s="28"/>
      <c r="U153" s="40" t="s">
        <v>292</v>
      </c>
      <c r="V153" s="30" t="s">
        <v>276</v>
      </c>
      <c r="W153" s="28" t="s">
        <v>276</v>
      </c>
      <c r="X153" s="28"/>
      <c r="Y153" s="29">
        <v>3482</v>
      </c>
      <c r="Z153" s="30" t="s">
        <v>276</v>
      </c>
    </row>
    <row r="154" spans="1:50" ht="25.5" x14ac:dyDescent="0.25">
      <c r="A154" s="17"/>
      <c r="B154" s="48" t="s">
        <v>645</v>
      </c>
      <c r="C154" s="11" t="s">
        <v>276</v>
      </c>
      <c r="D154" s="11"/>
      <c r="E154" s="38">
        <v>24229</v>
      </c>
      <c r="F154" s="12" t="s">
        <v>276</v>
      </c>
      <c r="G154" s="11"/>
      <c r="H154" s="11"/>
      <c r="I154" s="38">
        <v>2398</v>
      </c>
      <c r="J154" s="12" t="s">
        <v>276</v>
      </c>
      <c r="K154" s="11"/>
      <c r="L154" s="11"/>
      <c r="M154" s="38">
        <v>4277</v>
      </c>
      <c r="N154" s="12" t="s">
        <v>276</v>
      </c>
      <c r="O154" s="11"/>
      <c r="P154" s="11"/>
      <c r="Q154" s="38">
        <v>2882</v>
      </c>
      <c r="R154" s="12" t="s">
        <v>276</v>
      </c>
      <c r="S154" s="11"/>
      <c r="T154" s="11"/>
      <c r="U154" s="32" t="s">
        <v>292</v>
      </c>
      <c r="V154" s="12" t="s">
        <v>276</v>
      </c>
      <c r="W154" s="11" t="s">
        <v>276</v>
      </c>
      <c r="X154" s="11"/>
      <c r="Y154" s="38">
        <v>33786</v>
      </c>
      <c r="Z154" s="12" t="s">
        <v>276</v>
      </c>
    </row>
    <row r="155" spans="1:50" x14ac:dyDescent="0.25">
      <c r="A155" s="17"/>
      <c r="B155" s="49" t="s">
        <v>583</v>
      </c>
      <c r="C155" s="28" t="s">
        <v>276</v>
      </c>
      <c r="D155" s="28"/>
      <c r="E155" s="40" t="s">
        <v>654</v>
      </c>
      <c r="F155" s="30" t="s">
        <v>284</v>
      </c>
      <c r="G155" s="28"/>
      <c r="H155" s="28"/>
      <c r="I155" s="40" t="s">
        <v>655</v>
      </c>
      <c r="J155" s="30" t="s">
        <v>284</v>
      </c>
      <c r="K155" s="28"/>
      <c r="L155" s="28"/>
      <c r="M155" s="40" t="s">
        <v>656</v>
      </c>
      <c r="N155" s="30" t="s">
        <v>284</v>
      </c>
      <c r="O155" s="28"/>
      <c r="P155" s="28"/>
      <c r="Q155" s="40" t="s">
        <v>657</v>
      </c>
      <c r="R155" s="30" t="s">
        <v>284</v>
      </c>
      <c r="S155" s="28"/>
      <c r="T155" s="28"/>
      <c r="U155" s="40" t="s">
        <v>292</v>
      </c>
      <c r="V155" s="30" t="s">
        <v>276</v>
      </c>
      <c r="W155" s="28" t="s">
        <v>276</v>
      </c>
      <c r="X155" s="28"/>
      <c r="Y155" s="40" t="s">
        <v>598</v>
      </c>
      <c r="Z155" s="30" t="s">
        <v>284</v>
      </c>
    </row>
    <row r="156" spans="1:50" x14ac:dyDescent="0.25">
      <c r="A156" s="17"/>
      <c r="B156" s="48" t="s">
        <v>622</v>
      </c>
      <c r="C156" s="11" t="s">
        <v>276</v>
      </c>
      <c r="D156" s="11"/>
      <c r="E156" s="32" t="s">
        <v>658</v>
      </c>
      <c r="F156" s="12" t="s">
        <v>284</v>
      </c>
      <c r="G156" s="11"/>
      <c r="H156" s="11"/>
      <c r="I156" s="32" t="s">
        <v>292</v>
      </c>
      <c r="J156" s="12" t="s">
        <v>276</v>
      </c>
      <c r="K156" s="11"/>
      <c r="L156" s="11"/>
      <c r="M156" s="32" t="s">
        <v>659</v>
      </c>
      <c r="N156" s="12" t="s">
        <v>284</v>
      </c>
      <c r="O156" s="11"/>
      <c r="P156" s="11"/>
      <c r="Q156" s="32" t="s">
        <v>388</v>
      </c>
      <c r="R156" s="12" t="s">
        <v>284</v>
      </c>
      <c r="S156" s="11"/>
      <c r="T156" s="11"/>
      <c r="U156" s="32" t="s">
        <v>292</v>
      </c>
      <c r="V156" s="12" t="s">
        <v>276</v>
      </c>
      <c r="W156" s="11" t="s">
        <v>276</v>
      </c>
      <c r="X156" s="11"/>
      <c r="Y156" s="32" t="s">
        <v>602</v>
      </c>
      <c r="Z156" s="12" t="s">
        <v>284</v>
      </c>
    </row>
    <row r="157" spans="1:50" ht="15.75" thickBot="1" x14ac:dyDescent="0.3">
      <c r="A157" s="17"/>
      <c r="B157" s="49" t="s">
        <v>593</v>
      </c>
      <c r="C157" s="28" t="s">
        <v>276</v>
      </c>
      <c r="D157" s="28"/>
      <c r="E157" s="40">
        <v>16</v>
      </c>
      <c r="F157" s="30" t="s">
        <v>276</v>
      </c>
      <c r="G157" s="28"/>
      <c r="H157" s="28"/>
      <c r="I157" s="40" t="s">
        <v>292</v>
      </c>
      <c r="J157" s="30" t="s">
        <v>276</v>
      </c>
      <c r="K157" s="28"/>
      <c r="L157" s="28"/>
      <c r="M157" s="40" t="s">
        <v>292</v>
      </c>
      <c r="N157" s="30" t="s">
        <v>276</v>
      </c>
      <c r="O157" s="28"/>
      <c r="P157" s="28"/>
      <c r="Q157" s="40">
        <v>3</v>
      </c>
      <c r="R157" s="30" t="s">
        <v>276</v>
      </c>
      <c r="S157" s="28"/>
      <c r="T157" s="28"/>
      <c r="U157" s="40" t="s">
        <v>292</v>
      </c>
      <c r="V157" s="30" t="s">
        <v>276</v>
      </c>
      <c r="W157" s="28" t="s">
        <v>276</v>
      </c>
      <c r="X157" s="28"/>
      <c r="Y157" s="40">
        <v>19</v>
      </c>
      <c r="Z157" s="30" t="s">
        <v>276</v>
      </c>
    </row>
    <row r="158" spans="1:50" x14ac:dyDescent="0.25">
      <c r="A158" s="17"/>
      <c r="B158" s="33"/>
      <c r="C158" s="33" t="s">
        <v>276</v>
      </c>
      <c r="D158" s="34"/>
      <c r="E158" s="34"/>
      <c r="F158" s="33"/>
      <c r="G158" s="33"/>
      <c r="H158" s="34"/>
      <c r="I158" s="34"/>
      <c r="J158" s="33"/>
      <c r="K158" s="33"/>
      <c r="L158" s="34"/>
      <c r="M158" s="34"/>
      <c r="N158" s="33"/>
      <c r="O158" s="33"/>
      <c r="P158" s="34"/>
      <c r="Q158" s="34"/>
      <c r="R158" s="33"/>
      <c r="S158" s="33"/>
      <c r="T158" s="34"/>
      <c r="U158" s="34"/>
      <c r="V158" s="33"/>
      <c r="W158" s="33" t="s">
        <v>276</v>
      </c>
      <c r="X158" s="34"/>
      <c r="Y158" s="34"/>
      <c r="Z158" s="33"/>
    </row>
    <row r="159" spans="1:50" ht="15.75" thickBot="1" x14ac:dyDescent="0.3">
      <c r="A159" s="17"/>
      <c r="B159" s="31" t="s">
        <v>514</v>
      </c>
      <c r="C159" s="23" t="s">
        <v>276</v>
      </c>
      <c r="D159" s="11" t="s">
        <v>281</v>
      </c>
      <c r="E159" s="38">
        <v>73951</v>
      </c>
      <c r="F159" s="12" t="s">
        <v>276</v>
      </c>
      <c r="G159" s="23"/>
      <c r="H159" s="11" t="s">
        <v>281</v>
      </c>
      <c r="I159" s="38">
        <v>10633</v>
      </c>
      <c r="J159" s="12" t="s">
        <v>276</v>
      </c>
      <c r="K159" s="23"/>
      <c r="L159" s="11" t="s">
        <v>281</v>
      </c>
      <c r="M159" s="38">
        <v>13350</v>
      </c>
      <c r="N159" s="12" t="s">
        <v>276</v>
      </c>
      <c r="O159" s="23"/>
      <c r="P159" s="11" t="s">
        <v>281</v>
      </c>
      <c r="Q159" s="38">
        <v>21201</v>
      </c>
      <c r="R159" s="12" t="s">
        <v>276</v>
      </c>
      <c r="S159" s="23"/>
      <c r="T159" s="11" t="s">
        <v>281</v>
      </c>
      <c r="U159" s="32" t="s">
        <v>292</v>
      </c>
      <c r="V159" s="12" t="s">
        <v>276</v>
      </c>
      <c r="W159" s="23" t="s">
        <v>276</v>
      </c>
      <c r="X159" s="11" t="s">
        <v>281</v>
      </c>
      <c r="Y159" s="38">
        <v>119135</v>
      </c>
      <c r="Z159" s="12" t="s">
        <v>276</v>
      </c>
    </row>
    <row r="160" spans="1:50" ht="15.75" thickTop="1" x14ac:dyDescent="0.25">
      <c r="A160" s="17"/>
      <c r="B160" s="33"/>
      <c r="C160" s="33" t="s">
        <v>276</v>
      </c>
      <c r="D160" s="36"/>
      <c r="E160" s="36"/>
      <c r="F160" s="33"/>
      <c r="G160" s="33"/>
      <c r="H160" s="36"/>
      <c r="I160" s="36"/>
      <c r="J160" s="33"/>
      <c r="K160" s="33"/>
      <c r="L160" s="36"/>
      <c r="M160" s="36"/>
      <c r="N160" s="33"/>
      <c r="O160" s="33"/>
      <c r="P160" s="36"/>
      <c r="Q160" s="36"/>
      <c r="R160" s="33"/>
      <c r="S160" s="33"/>
      <c r="T160" s="36"/>
      <c r="U160" s="36"/>
      <c r="V160" s="33"/>
      <c r="W160" s="33" t="s">
        <v>276</v>
      </c>
      <c r="X160" s="36"/>
      <c r="Y160" s="36"/>
      <c r="Z160" s="33"/>
    </row>
    <row r="161" spans="1:50" ht="25.5" x14ac:dyDescent="0.25">
      <c r="A161" s="17"/>
      <c r="B161" s="27" t="s">
        <v>630</v>
      </c>
      <c r="C161" s="35" t="s">
        <v>276</v>
      </c>
      <c r="D161" s="28" t="s">
        <v>281</v>
      </c>
      <c r="E161" s="40" t="s">
        <v>292</v>
      </c>
      <c r="F161" s="30" t="s">
        <v>276</v>
      </c>
      <c r="G161" s="35"/>
      <c r="H161" s="28" t="s">
        <v>281</v>
      </c>
      <c r="I161" s="40" t="s">
        <v>292</v>
      </c>
      <c r="J161" s="30" t="s">
        <v>276</v>
      </c>
      <c r="K161" s="35"/>
      <c r="L161" s="28" t="s">
        <v>281</v>
      </c>
      <c r="M161" s="40" t="s">
        <v>292</v>
      </c>
      <c r="N161" s="30" t="s">
        <v>276</v>
      </c>
      <c r="O161" s="35"/>
      <c r="P161" s="28" t="s">
        <v>281</v>
      </c>
      <c r="Q161" s="40" t="s">
        <v>292</v>
      </c>
      <c r="R161" s="30" t="s">
        <v>276</v>
      </c>
      <c r="S161" s="35"/>
      <c r="T161" s="28" t="s">
        <v>281</v>
      </c>
      <c r="U161" s="40" t="s">
        <v>292</v>
      </c>
      <c r="V161" s="30" t="s">
        <v>276</v>
      </c>
      <c r="W161" s="35" t="s">
        <v>276</v>
      </c>
      <c r="X161" s="28" t="s">
        <v>281</v>
      </c>
      <c r="Y161" s="40" t="s">
        <v>292</v>
      </c>
      <c r="Z161" s="30" t="s">
        <v>276</v>
      </c>
    </row>
    <row r="162" spans="1:50" ht="25.5" x14ac:dyDescent="0.25">
      <c r="A162" s="17"/>
      <c r="B162" s="31" t="s">
        <v>631</v>
      </c>
      <c r="C162" s="23" t="s">
        <v>276</v>
      </c>
      <c r="D162" s="11"/>
      <c r="E162" s="38">
        <v>73951</v>
      </c>
      <c r="F162" s="12" t="s">
        <v>276</v>
      </c>
      <c r="G162" s="23"/>
      <c r="H162" s="11"/>
      <c r="I162" s="38">
        <v>10633</v>
      </c>
      <c r="J162" s="12" t="s">
        <v>276</v>
      </c>
      <c r="K162" s="23"/>
      <c r="L162" s="11"/>
      <c r="M162" s="38">
        <v>13350</v>
      </c>
      <c r="N162" s="12" t="s">
        <v>276</v>
      </c>
      <c r="O162" s="23"/>
      <c r="P162" s="11"/>
      <c r="Q162" s="38">
        <v>21201</v>
      </c>
      <c r="R162" s="12" t="s">
        <v>276</v>
      </c>
      <c r="S162" s="23"/>
      <c r="T162" s="11"/>
      <c r="U162" s="32" t="s">
        <v>292</v>
      </c>
      <c r="V162" s="12" t="s">
        <v>276</v>
      </c>
      <c r="W162" s="23" t="s">
        <v>276</v>
      </c>
      <c r="X162" s="11"/>
      <c r="Y162" s="38">
        <v>119135</v>
      </c>
      <c r="Z162" s="12" t="s">
        <v>276</v>
      </c>
    </row>
    <row r="163" spans="1:50" x14ac:dyDescent="0.25">
      <c r="A163" s="17"/>
      <c r="B163" s="11"/>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row>
    <row r="164" spans="1:50" x14ac:dyDescent="0.25">
      <c r="A164" s="17"/>
      <c r="B164" s="57" t="s">
        <v>632</v>
      </c>
      <c r="C164" s="35" t="s">
        <v>276</v>
      </c>
      <c r="D164" s="28"/>
      <c r="E164" s="28"/>
      <c r="F164" s="28"/>
      <c r="G164" s="35"/>
      <c r="H164" s="28"/>
      <c r="I164" s="28"/>
      <c r="J164" s="28"/>
      <c r="K164" s="35"/>
      <c r="L164" s="28"/>
      <c r="M164" s="28"/>
      <c r="N164" s="28"/>
      <c r="O164" s="35"/>
      <c r="P164" s="28"/>
      <c r="Q164" s="28"/>
      <c r="R164" s="28"/>
      <c r="S164" s="35"/>
      <c r="T164" s="28"/>
      <c r="U164" s="28"/>
      <c r="V164" s="28"/>
      <c r="W164" s="35" t="s">
        <v>276</v>
      </c>
      <c r="X164" s="28"/>
      <c r="Y164" s="28"/>
      <c r="Z164" s="28"/>
    </row>
    <row r="165" spans="1:50" x14ac:dyDescent="0.25">
      <c r="A165" s="17"/>
      <c r="B165" s="31" t="s">
        <v>514</v>
      </c>
      <c r="C165" s="23" t="s">
        <v>276</v>
      </c>
      <c r="D165" s="11" t="s">
        <v>281</v>
      </c>
      <c r="E165" s="38">
        <v>670001</v>
      </c>
      <c r="F165" s="12" t="s">
        <v>276</v>
      </c>
      <c r="G165" s="23"/>
      <c r="H165" s="11" t="s">
        <v>281</v>
      </c>
      <c r="I165" s="38">
        <v>91822</v>
      </c>
      <c r="J165" s="12" t="s">
        <v>276</v>
      </c>
      <c r="K165" s="23"/>
      <c r="L165" s="11" t="s">
        <v>281</v>
      </c>
      <c r="M165" s="38">
        <v>197333</v>
      </c>
      <c r="N165" s="12" t="s">
        <v>276</v>
      </c>
      <c r="O165" s="23"/>
      <c r="P165" s="11" t="s">
        <v>281</v>
      </c>
      <c r="Q165" s="38">
        <v>180094</v>
      </c>
      <c r="R165" s="12" t="s">
        <v>276</v>
      </c>
      <c r="S165" s="23"/>
      <c r="T165" s="11" t="s">
        <v>281</v>
      </c>
      <c r="U165" s="32" t="s">
        <v>292</v>
      </c>
      <c r="V165" s="12" t="s">
        <v>276</v>
      </c>
      <c r="W165" s="23" t="s">
        <v>276</v>
      </c>
      <c r="X165" s="11" t="s">
        <v>281</v>
      </c>
      <c r="Y165" s="38">
        <v>1139250</v>
      </c>
      <c r="Z165" s="12" t="s">
        <v>276</v>
      </c>
    </row>
    <row r="166" spans="1:50" ht="25.5" x14ac:dyDescent="0.25">
      <c r="A166" s="17"/>
      <c r="B166" s="27" t="s">
        <v>633</v>
      </c>
      <c r="C166" s="35" t="s">
        <v>276</v>
      </c>
      <c r="D166" s="28"/>
      <c r="E166" s="40" t="s">
        <v>292</v>
      </c>
      <c r="F166" s="30" t="s">
        <v>276</v>
      </c>
      <c r="G166" s="35"/>
      <c r="H166" s="28"/>
      <c r="I166" s="40" t="s">
        <v>292</v>
      </c>
      <c r="J166" s="30" t="s">
        <v>276</v>
      </c>
      <c r="K166" s="35"/>
      <c r="L166" s="28"/>
      <c r="M166" s="40" t="s">
        <v>292</v>
      </c>
      <c r="N166" s="30" t="s">
        <v>276</v>
      </c>
      <c r="O166" s="35"/>
      <c r="P166" s="28"/>
      <c r="Q166" s="40" t="s">
        <v>292</v>
      </c>
      <c r="R166" s="30" t="s">
        <v>276</v>
      </c>
      <c r="S166" s="35"/>
      <c r="T166" s="28"/>
      <c r="U166" s="40" t="s">
        <v>292</v>
      </c>
      <c r="V166" s="30" t="s">
        <v>276</v>
      </c>
      <c r="W166" s="35" t="s">
        <v>276</v>
      </c>
      <c r="X166" s="28"/>
      <c r="Y166" s="40" t="s">
        <v>292</v>
      </c>
      <c r="Z166" s="30" t="s">
        <v>276</v>
      </c>
    </row>
    <row r="167" spans="1:50" ht="25.5" x14ac:dyDescent="0.25">
      <c r="A167" s="17"/>
      <c r="B167" s="31" t="s">
        <v>634</v>
      </c>
      <c r="C167" s="23" t="s">
        <v>276</v>
      </c>
      <c r="D167" s="11"/>
      <c r="E167" s="38">
        <v>670001</v>
      </c>
      <c r="F167" s="12" t="s">
        <v>276</v>
      </c>
      <c r="G167" s="23"/>
      <c r="H167" s="11"/>
      <c r="I167" s="38">
        <v>91822</v>
      </c>
      <c r="J167" s="12" t="s">
        <v>276</v>
      </c>
      <c r="K167" s="23"/>
      <c r="L167" s="11"/>
      <c r="M167" s="38">
        <v>197333</v>
      </c>
      <c r="N167" s="12" t="s">
        <v>276</v>
      </c>
      <c r="O167" s="23"/>
      <c r="P167" s="11"/>
      <c r="Q167" s="38">
        <v>180094</v>
      </c>
      <c r="R167" s="12" t="s">
        <v>276</v>
      </c>
      <c r="S167" s="23"/>
      <c r="T167" s="11"/>
      <c r="U167" s="32" t="s">
        <v>292</v>
      </c>
      <c r="V167" s="12" t="s">
        <v>276</v>
      </c>
      <c r="W167" s="23" t="s">
        <v>276</v>
      </c>
      <c r="X167" s="11"/>
      <c r="Y167" s="38">
        <v>1139250</v>
      </c>
      <c r="Z167" s="12" t="s">
        <v>276</v>
      </c>
    </row>
    <row r="168" spans="1:50" ht="25.5" x14ac:dyDescent="0.25">
      <c r="A168" s="17"/>
      <c r="B168" s="27" t="s">
        <v>635</v>
      </c>
      <c r="C168" s="35" t="s">
        <v>276</v>
      </c>
      <c r="D168" s="28"/>
      <c r="E168" s="29">
        <v>171965</v>
      </c>
      <c r="F168" s="30" t="s">
        <v>276</v>
      </c>
      <c r="G168" s="35"/>
      <c r="H168" s="28"/>
      <c r="I168" s="29">
        <v>3522</v>
      </c>
      <c r="J168" s="30" t="s">
        <v>276</v>
      </c>
      <c r="K168" s="35"/>
      <c r="L168" s="28"/>
      <c r="M168" s="29">
        <v>22085</v>
      </c>
      <c r="N168" s="30" t="s">
        <v>276</v>
      </c>
      <c r="O168" s="35"/>
      <c r="P168" s="28"/>
      <c r="Q168" s="29">
        <v>24388</v>
      </c>
      <c r="R168" s="30" t="s">
        <v>276</v>
      </c>
      <c r="S168" s="35"/>
      <c r="T168" s="28"/>
      <c r="U168" s="40" t="s">
        <v>292</v>
      </c>
      <c r="V168" s="30" t="s">
        <v>276</v>
      </c>
      <c r="W168" s="35" t="s">
        <v>276</v>
      </c>
      <c r="X168" s="28"/>
      <c r="Y168" s="29">
        <v>221960</v>
      </c>
      <c r="Z168" s="30" t="s">
        <v>276</v>
      </c>
    </row>
    <row r="169" spans="1:50" ht="15" customHeight="1" x14ac:dyDescent="0.25">
      <c r="A169" s="17" t="s">
        <v>1141</v>
      </c>
      <c r="B169" s="16" t="s">
        <v>5</v>
      </c>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c r="AH169" s="16"/>
      <c r="AI169" s="16"/>
      <c r="AJ169" s="16"/>
      <c r="AK169" s="16"/>
      <c r="AL169" s="16"/>
      <c r="AM169" s="16"/>
      <c r="AN169" s="16"/>
      <c r="AO169" s="16"/>
      <c r="AP169" s="16"/>
      <c r="AQ169" s="16"/>
      <c r="AR169" s="16"/>
      <c r="AS169" s="16"/>
      <c r="AT169" s="16"/>
      <c r="AU169" s="16"/>
      <c r="AV169" s="16"/>
      <c r="AW169" s="16"/>
      <c r="AX169" s="16"/>
    </row>
    <row r="170" spans="1:50" x14ac:dyDescent="0.25">
      <c r="A170" s="17"/>
      <c r="B170" s="19" t="s">
        <v>1142</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c r="AB170" s="19"/>
      <c r="AC170" s="19"/>
      <c r="AD170" s="19"/>
      <c r="AE170" s="19"/>
      <c r="AF170" s="19"/>
      <c r="AG170" s="19"/>
      <c r="AH170" s="19"/>
      <c r="AI170" s="19"/>
      <c r="AJ170" s="19"/>
      <c r="AK170" s="19"/>
      <c r="AL170" s="19"/>
      <c r="AM170" s="19"/>
      <c r="AN170" s="19"/>
      <c r="AO170" s="19"/>
      <c r="AP170" s="19"/>
      <c r="AQ170" s="19"/>
      <c r="AR170" s="19"/>
      <c r="AS170" s="19"/>
      <c r="AT170" s="19"/>
      <c r="AU170" s="19"/>
      <c r="AV170" s="19"/>
      <c r="AW170" s="19"/>
      <c r="AX170" s="19"/>
    </row>
    <row r="171" spans="1:50" ht="15.75" x14ac:dyDescent="0.25">
      <c r="A171" s="17"/>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c r="AG171" s="22"/>
      <c r="AH171" s="22"/>
      <c r="AI171" s="22"/>
      <c r="AJ171" s="22"/>
      <c r="AK171" s="22"/>
      <c r="AL171" s="22"/>
      <c r="AM171" s="22"/>
      <c r="AN171" s="22"/>
      <c r="AO171" s="22"/>
      <c r="AP171" s="22"/>
      <c r="AQ171" s="22"/>
      <c r="AR171" s="22"/>
      <c r="AS171" s="22"/>
      <c r="AT171" s="22"/>
      <c r="AU171" s="22"/>
      <c r="AV171" s="22"/>
      <c r="AW171" s="22"/>
      <c r="AX171" s="22"/>
    </row>
    <row r="172" spans="1:50" x14ac:dyDescent="0.25">
      <c r="A172" s="17"/>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row>
    <row r="173" spans="1:50" ht="15.75" thickBot="1" x14ac:dyDescent="0.3">
      <c r="A173" s="17"/>
      <c r="B173" s="23"/>
      <c r="C173" s="23" t="s">
        <v>276</v>
      </c>
      <c r="D173" s="44" t="s">
        <v>451</v>
      </c>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c r="AE173" s="44"/>
      <c r="AF173" s="44"/>
      <c r="AG173" s="44"/>
      <c r="AH173" s="44"/>
      <c r="AI173" s="44"/>
      <c r="AJ173" s="44"/>
      <c r="AK173" s="44"/>
      <c r="AL173" s="44"/>
      <c r="AM173" s="44"/>
      <c r="AN173" s="44"/>
      <c r="AO173" s="44"/>
      <c r="AP173" s="23"/>
    </row>
    <row r="174" spans="1:50" ht="15.75" thickBot="1" x14ac:dyDescent="0.3">
      <c r="A174" s="17"/>
      <c r="B174" s="23"/>
      <c r="C174" s="23" t="s">
        <v>276</v>
      </c>
      <c r="D174" s="45" t="s">
        <v>336</v>
      </c>
      <c r="E174" s="45"/>
      <c r="F174" s="45"/>
      <c r="G174" s="45"/>
      <c r="H174" s="45"/>
      <c r="I174" s="45"/>
      <c r="J174" s="45"/>
      <c r="K174" s="45"/>
      <c r="L174" s="45"/>
      <c r="M174" s="45"/>
      <c r="N174" s="45"/>
      <c r="O174" s="45"/>
      <c r="P174" s="45"/>
      <c r="Q174" s="45"/>
      <c r="R174" s="45"/>
      <c r="S174" s="45"/>
      <c r="T174" s="45"/>
      <c r="U174" s="45"/>
      <c r="V174" s="23"/>
      <c r="W174" s="23" t="s">
        <v>276</v>
      </c>
      <c r="X174" s="45" t="s">
        <v>361</v>
      </c>
      <c r="Y174" s="45"/>
      <c r="Z174" s="45"/>
      <c r="AA174" s="45"/>
      <c r="AB174" s="45"/>
      <c r="AC174" s="45"/>
      <c r="AD174" s="45"/>
      <c r="AE174" s="45"/>
      <c r="AF174" s="45"/>
      <c r="AG174" s="45"/>
      <c r="AH174" s="45"/>
      <c r="AI174" s="45"/>
      <c r="AJ174" s="45"/>
      <c r="AK174" s="45"/>
      <c r="AL174" s="45"/>
      <c r="AM174" s="45"/>
      <c r="AN174" s="45"/>
      <c r="AO174" s="45"/>
      <c r="AP174" s="23"/>
    </row>
    <row r="175" spans="1:50" x14ac:dyDescent="0.25">
      <c r="A175" s="17"/>
      <c r="B175" s="25" t="s">
        <v>662</v>
      </c>
      <c r="C175" s="41" t="s">
        <v>276</v>
      </c>
      <c r="D175" s="51" t="s">
        <v>664</v>
      </c>
      <c r="E175" s="51"/>
      <c r="F175" s="52"/>
      <c r="G175" s="52" t="s">
        <v>276</v>
      </c>
      <c r="H175" s="51" t="s">
        <v>665</v>
      </c>
      <c r="I175" s="51"/>
      <c r="J175" s="52"/>
      <c r="K175" s="52" t="s">
        <v>276</v>
      </c>
      <c r="L175" s="51" t="s">
        <v>667</v>
      </c>
      <c r="M175" s="51"/>
      <c r="N175" s="52"/>
      <c r="O175" s="52" t="s">
        <v>276</v>
      </c>
      <c r="P175" s="51" t="s">
        <v>668</v>
      </c>
      <c r="Q175" s="51"/>
      <c r="R175" s="52"/>
      <c r="S175" s="52" t="s">
        <v>276</v>
      </c>
      <c r="T175" s="51" t="s">
        <v>141</v>
      </c>
      <c r="U175" s="51"/>
      <c r="V175" s="41"/>
      <c r="W175" s="41" t="s">
        <v>276</v>
      </c>
      <c r="X175" s="51" t="s">
        <v>664</v>
      </c>
      <c r="Y175" s="51"/>
      <c r="Z175" s="52"/>
      <c r="AA175" s="52" t="s">
        <v>276</v>
      </c>
      <c r="AB175" s="51" t="s">
        <v>665</v>
      </c>
      <c r="AC175" s="51"/>
      <c r="AD175" s="52"/>
      <c r="AE175" s="52" t="s">
        <v>276</v>
      </c>
      <c r="AF175" s="51" t="s">
        <v>667</v>
      </c>
      <c r="AG175" s="51"/>
      <c r="AH175" s="52"/>
      <c r="AI175" s="52" t="s">
        <v>276</v>
      </c>
      <c r="AJ175" s="51" t="s">
        <v>668</v>
      </c>
      <c r="AK175" s="51"/>
      <c r="AL175" s="52"/>
      <c r="AM175" s="52" t="s">
        <v>276</v>
      </c>
      <c r="AN175" s="51" t="s">
        <v>141</v>
      </c>
      <c r="AO175" s="51"/>
      <c r="AP175" s="41"/>
    </row>
    <row r="176" spans="1:50" ht="15.75" thickBot="1" x14ac:dyDescent="0.3">
      <c r="A176" s="17"/>
      <c r="B176" s="25" t="s">
        <v>663</v>
      </c>
      <c r="C176" s="41"/>
      <c r="D176" s="44"/>
      <c r="E176" s="44"/>
      <c r="F176" s="41"/>
      <c r="G176" s="41"/>
      <c r="H176" s="44" t="s">
        <v>666</v>
      </c>
      <c r="I176" s="44"/>
      <c r="J176" s="41"/>
      <c r="K176" s="41"/>
      <c r="L176" s="44"/>
      <c r="M176" s="44"/>
      <c r="N176" s="41"/>
      <c r="O176" s="41"/>
      <c r="P176" s="44"/>
      <c r="Q176" s="44"/>
      <c r="R176" s="41"/>
      <c r="S176" s="41"/>
      <c r="T176" s="44"/>
      <c r="U176" s="44"/>
      <c r="V176" s="41"/>
      <c r="W176" s="41"/>
      <c r="X176" s="44"/>
      <c r="Y176" s="44"/>
      <c r="Z176" s="41"/>
      <c r="AA176" s="41"/>
      <c r="AB176" s="44" t="s">
        <v>666</v>
      </c>
      <c r="AC176" s="44"/>
      <c r="AD176" s="41"/>
      <c r="AE176" s="41"/>
      <c r="AF176" s="44"/>
      <c r="AG176" s="44"/>
      <c r="AH176" s="41"/>
      <c r="AI176" s="41"/>
      <c r="AJ176" s="44"/>
      <c r="AK176" s="44"/>
      <c r="AL176" s="41"/>
      <c r="AM176" s="41"/>
      <c r="AN176" s="44"/>
      <c r="AO176" s="44"/>
      <c r="AP176" s="41"/>
    </row>
    <row r="177" spans="1:50" x14ac:dyDescent="0.25">
      <c r="A177" s="17"/>
      <c r="B177" s="27" t="s">
        <v>463</v>
      </c>
      <c r="C177" s="28" t="s">
        <v>276</v>
      </c>
      <c r="D177" s="28" t="s">
        <v>281</v>
      </c>
      <c r="E177" s="29">
        <v>374458</v>
      </c>
      <c r="F177" s="30" t="s">
        <v>276</v>
      </c>
      <c r="G177" s="28" t="s">
        <v>276</v>
      </c>
      <c r="H177" s="28" t="s">
        <v>281</v>
      </c>
      <c r="I177" s="29">
        <v>4800</v>
      </c>
      <c r="J177" s="30" t="s">
        <v>276</v>
      </c>
      <c r="K177" s="28" t="s">
        <v>276</v>
      </c>
      <c r="L177" s="28" t="s">
        <v>281</v>
      </c>
      <c r="M177" s="29">
        <v>3837</v>
      </c>
      <c r="N177" s="30" t="s">
        <v>276</v>
      </c>
      <c r="O177" s="28" t="s">
        <v>276</v>
      </c>
      <c r="P177" s="28" t="s">
        <v>281</v>
      </c>
      <c r="Q177" s="40" t="s">
        <v>292</v>
      </c>
      <c r="R177" s="30" t="s">
        <v>276</v>
      </c>
      <c r="S177" s="28" t="s">
        <v>276</v>
      </c>
      <c r="T177" s="28" t="s">
        <v>281</v>
      </c>
      <c r="U177" s="29">
        <v>383095</v>
      </c>
      <c r="V177" s="30" t="s">
        <v>276</v>
      </c>
      <c r="W177" s="28" t="s">
        <v>276</v>
      </c>
      <c r="X177" s="28" t="s">
        <v>281</v>
      </c>
      <c r="Y177" s="29">
        <v>269842</v>
      </c>
      <c r="Z177" s="30" t="s">
        <v>276</v>
      </c>
      <c r="AA177" s="28" t="s">
        <v>276</v>
      </c>
      <c r="AB177" s="28" t="s">
        <v>281</v>
      </c>
      <c r="AC177" s="29">
        <v>16767</v>
      </c>
      <c r="AD177" s="30" t="s">
        <v>276</v>
      </c>
      <c r="AE177" s="28" t="s">
        <v>276</v>
      </c>
      <c r="AF177" s="28" t="s">
        <v>281</v>
      </c>
      <c r="AG177" s="29">
        <v>7067</v>
      </c>
      <c r="AH177" s="30" t="s">
        <v>276</v>
      </c>
      <c r="AI177" s="28" t="s">
        <v>276</v>
      </c>
      <c r="AJ177" s="28" t="s">
        <v>281</v>
      </c>
      <c r="AK177" s="40" t="s">
        <v>418</v>
      </c>
      <c r="AL177" s="30" t="s">
        <v>276</v>
      </c>
      <c r="AM177" s="28" t="s">
        <v>276</v>
      </c>
      <c r="AN177" s="28" t="s">
        <v>281</v>
      </c>
      <c r="AO177" s="29">
        <v>293676</v>
      </c>
      <c r="AP177" s="30" t="s">
        <v>276</v>
      </c>
    </row>
    <row r="178" spans="1:50" x14ac:dyDescent="0.25">
      <c r="A178" s="17"/>
      <c r="B178" s="31" t="s">
        <v>464</v>
      </c>
      <c r="C178" s="11" t="s">
        <v>276</v>
      </c>
      <c r="D178" s="11"/>
      <c r="E178" s="38">
        <v>2503820</v>
      </c>
      <c r="F178" s="12" t="s">
        <v>276</v>
      </c>
      <c r="G178" s="11" t="s">
        <v>276</v>
      </c>
      <c r="H178" s="11"/>
      <c r="I178" s="38">
        <v>37537</v>
      </c>
      <c r="J178" s="12" t="s">
        <v>276</v>
      </c>
      <c r="K178" s="11" t="s">
        <v>276</v>
      </c>
      <c r="L178" s="11"/>
      <c r="M178" s="38">
        <v>26896</v>
      </c>
      <c r="N178" s="12" t="s">
        <v>276</v>
      </c>
      <c r="O178" s="11" t="s">
        <v>276</v>
      </c>
      <c r="P178" s="11"/>
      <c r="Q178" s="32">
        <v>117</v>
      </c>
      <c r="R178" s="12" t="s">
        <v>276</v>
      </c>
      <c r="S178" s="11" t="s">
        <v>276</v>
      </c>
      <c r="T178" s="11"/>
      <c r="U178" s="38">
        <v>2568370</v>
      </c>
      <c r="V178" s="12" t="s">
        <v>276</v>
      </c>
      <c r="W178" s="11" t="s">
        <v>276</v>
      </c>
      <c r="X178" s="11"/>
      <c r="Y178" s="38">
        <v>2162989</v>
      </c>
      <c r="Z178" s="12" t="s">
        <v>276</v>
      </c>
      <c r="AA178" s="11" t="s">
        <v>276</v>
      </c>
      <c r="AB178" s="11"/>
      <c r="AC178" s="38">
        <v>40547</v>
      </c>
      <c r="AD178" s="12" t="s">
        <v>276</v>
      </c>
      <c r="AE178" s="11" t="s">
        <v>276</v>
      </c>
      <c r="AF178" s="11"/>
      <c r="AG178" s="38">
        <v>47710</v>
      </c>
      <c r="AH178" s="12" t="s">
        <v>276</v>
      </c>
      <c r="AI178" s="11" t="s">
        <v>276</v>
      </c>
      <c r="AJ178" s="11"/>
      <c r="AK178" s="32">
        <v>398</v>
      </c>
      <c r="AL178" s="12" t="s">
        <v>276</v>
      </c>
      <c r="AM178" s="11" t="s">
        <v>276</v>
      </c>
      <c r="AN178" s="11"/>
      <c r="AO178" s="38">
        <v>2251644</v>
      </c>
      <c r="AP178" s="12" t="s">
        <v>276</v>
      </c>
    </row>
    <row r="179" spans="1:50" ht="15.75" thickBot="1" x14ac:dyDescent="0.3">
      <c r="A179" s="17"/>
      <c r="B179" s="27" t="s">
        <v>465</v>
      </c>
      <c r="C179" s="28" t="s">
        <v>276</v>
      </c>
      <c r="D179" s="28"/>
      <c r="E179" s="29">
        <v>2546614</v>
      </c>
      <c r="F179" s="30" t="s">
        <v>276</v>
      </c>
      <c r="G179" s="28" t="s">
        <v>276</v>
      </c>
      <c r="H179" s="28"/>
      <c r="I179" s="29">
        <v>9013</v>
      </c>
      <c r="J179" s="30" t="s">
        <v>276</v>
      </c>
      <c r="K179" s="28" t="s">
        <v>276</v>
      </c>
      <c r="L179" s="28"/>
      <c r="M179" s="29">
        <v>32825</v>
      </c>
      <c r="N179" s="30" t="s">
        <v>276</v>
      </c>
      <c r="O179" s="28" t="s">
        <v>276</v>
      </c>
      <c r="P179" s="28"/>
      <c r="Q179" s="40">
        <v>953</v>
      </c>
      <c r="R179" s="30" t="s">
        <v>276</v>
      </c>
      <c r="S179" s="28" t="s">
        <v>276</v>
      </c>
      <c r="T179" s="28"/>
      <c r="U179" s="29">
        <v>2589405</v>
      </c>
      <c r="V179" s="30" t="s">
        <v>276</v>
      </c>
      <c r="W179" s="28" t="s">
        <v>276</v>
      </c>
      <c r="X179" s="28"/>
      <c r="Y179" s="29">
        <v>2295788</v>
      </c>
      <c r="Z179" s="30" t="s">
        <v>276</v>
      </c>
      <c r="AA179" s="28" t="s">
        <v>276</v>
      </c>
      <c r="AB179" s="28"/>
      <c r="AC179" s="29">
        <v>21640</v>
      </c>
      <c r="AD179" s="30" t="s">
        <v>276</v>
      </c>
      <c r="AE179" s="28" t="s">
        <v>276</v>
      </c>
      <c r="AF179" s="28"/>
      <c r="AG179" s="29">
        <v>49958</v>
      </c>
      <c r="AH179" s="30" t="s">
        <v>276</v>
      </c>
      <c r="AI179" s="28" t="s">
        <v>276</v>
      </c>
      <c r="AJ179" s="28"/>
      <c r="AK179" s="40">
        <v>48</v>
      </c>
      <c r="AL179" s="30" t="s">
        <v>276</v>
      </c>
      <c r="AM179" s="28" t="s">
        <v>276</v>
      </c>
      <c r="AN179" s="28"/>
      <c r="AO179" s="29">
        <v>2367434</v>
      </c>
      <c r="AP179" s="30" t="s">
        <v>276</v>
      </c>
    </row>
    <row r="180" spans="1:50" x14ac:dyDescent="0.25">
      <c r="A180" s="17"/>
      <c r="B180" s="33"/>
      <c r="C180" s="33" t="s">
        <v>276</v>
      </c>
      <c r="D180" s="34"/>
      <c r="E180" s="34"/>
      <c r="F180" s="33"/>
      <c r="G180" s="33" t="s">
        <v>276</v>
      </c>
      <c r="H180" s="34"/>
      <c r="I180" s="34"/>
      <c r="J180" s="33"/>
      <c r="K180" s="33" t="s">
        <v>276</v>
      </c>
      <c r="L180" s="34"/>
      <c r="M180" s="34"/>
      <c r="N180" s="33"/>
      <c r="O180" s="33" t="s">
        <v>276</v>
      </c>
      <c r="P180" s="34"/>
      <c r="Q180" s="34"/>
      <c r="R180" s="33"/>
      <c r="S180" s="33" t="s">
        <v>276</v>
      </c>
      <c r="T180" s="34"/>
      <c r="U180" s="34"/>
      <c r="V180" s="33"/>
      <c r="W180" s="33" t="s">
        <v>276</v>
      </c>
      <c r="X180" s="34"/>
      <c r="Y180" s="34"/>
      <c r="Z180" s="33"/>
      <c r="AA180" s="33" t="s">
        <v>276</v>
      </c>
      <c r="AB180" s="34"/>
      <c r="AC180" s="34"/>
      <c r="AD180" s="33"/>
      <c r="AE180" s="33" t="s">
        <v>276</v>
      </c>
      <c r="AF180" s="34"/>
      <c r="AG180" s="34"/>
      <c r="AH180" s="33"/>
      <c r="AI180" s="33" t="s">
        <v>276</v>
      </c>
      <c r="AJ180" s="34"/>
      <c r="AK180" s="34"/>
      <c r="AL180" s="33"/>
      <c r="AM180" s="33" t="s">
        <v>276</v>
      </c>
      <c r="AN180" s="34"/>
      <c r="AO180" s="34"/>
      <c r="AP180" s="33"/>
    </row>
    <row r="181" spans="1:50" ht="15.75" thickBot="1" x14ac:dyDescent="0.3">
      <c r="A181" s="17"/>
      <c r="B181" s="31" t="s">
        <v>141</v>
      </c>
      <c r="C181" s="23" t="s">
        <v>276</v>
      </c>
      <c r="D181" s="11" t="s">
        <v>281</v>
      </c>
      <c r="E181" s="38">
        <v>5424892</v>
      </c>
      <c r="F181" s="12" t="s">
        <v>276</v>
      </c>
      <c r="G181" s="23" t="s">
        <v>276</v>
      </c>
      <c r="H181" s="11" t="s">
        <v>281</v>
      </c>
      <c r="I181" s="38">
        <v>51350</v>
      </c>
      <c r="J181" s="12" t="s">
        <v>276</v>
      </c>
      <c r="K181" s="23" t="s">
        <v>276</v>
      </c>
      <c r="L181" s="11" t="s">
        <v>281</v>
      </c>
      <c r="M181" s="38">
        <v>63558</v>
      </c>
      <c r="N181" s="12" t="s">
        <v>276</v>
      </c>
      <c r="O181" s="23" t="s">
        <v>276</v>
      </c>
      <c r="P181" s="11" t="s">
        <v>281</v>
      </c>
      <c r="Q181" s="38">
        <v>1070</v>
      </c>
      <c r="R181" s="12" t="s">
        <v>276</v>
      </c>
      <c r="S181" s="23" t="s">
        <v>276</v>
      </c>
      <c r="T181" s="11"/>
      <c r="U181" s="38">
        <v>5540870</v>
      </c>
      <c r="V181" s="12" t="s">
        <v>276</v>
      </c>
      <c r="W181" s="23" t="s">
        <v>276</v>
      </c>
      <c r="X181" s="11" t="s">
        <v>281</v>
      </c>
      <c r="Y181" s="38">
        <v>4728619</v>
      </c>
      <c r="Z181" s="12" t="s">
        <v>276</v>
      </c>
      <c r="AA181" s="23" t="s">
        <v>276</v>
      </c>
      <c r="AB181" s="11" t="s">
        <v>281</v>
      </c>
      <c r="AC181" s="38">
        <v>78954</v>
      </c>
      <c r="AD181" s="12" t="s">
        <v>276</v>
      </c>
      <c r="AE181" s="23" t="s">
        <v>276</v>
      </c>
      <c r="AF181" s="11" t="s">
        <v>281</v>
      </c>
      <c r="AG181" s="38">
        <v>104735</v>
      </c>
      <c r="AH181" s="12" t="s">
        <v>276</v>
      </c>
      <c r="AI181" s="23" t="s">
        <v>276</v>
      </c>
      <c r="AJ181" s="11" t="s">
        <v>281</v>
      </c>
      <c r="AK181" s="32">
        <v>446</v>
      </c>
      <c r="AL181" s="12" t="s">
        <v>276</v>
      </c>
      <c r="AM181" s="23" t="s">
        <v>276</v>
      </c>
      <c r="AN181" s="11" t="s">
        <v>281</v>
      </c>
      <c r="AO181" s="38">
        <v>4912754</v>
      </c>
      <c r="AP181" s="12" t="s">
        <v>276</v>
      </c>
    </row>
    <row r="182" spans="1:50" ht="15.75" thickTop="1" x14ac:dyDescent="0.25">
      <c r="A182" s="17"/>
      <c r="B182" s="33"/>
      <c r="C182" s="33" t="s">
        <v>276</v>
      </c>
      <c r="D182" s="36"/>
      <c r="E182" s="36"/>
      <c r="F182" s="33"/>
      <c r="G182" s="33" t="s">
        <v>276</v>
      </c>
      <c r="H182" s="36"/>
      <c r="I182" s="36"/>
      <c r="J182" s="33"/>
      <c r="K182" s="33" t="s">
        <v>276</v>
      </c>
      <c r="L182" s="36"/>
      <c r="M182" s="36"/>
      <c r="N182" s="33"/>
      <c r="O182" s="33" t="s">
        <v>276</v>
      </c>
      <c r="P182" s="36"/>
      <c r="Q182" s="36"/>
      <c r="R182" s="33"/>
      <c r="S182" s="33" t="s">
        <v>276</v>
      </c>
      <c r="T182" s="36"/>
      <c r="U182" s="36"/>
      <c r="V182" s="33"/>
      <c r="W182" s="33" t="s">
        <v>276</v>
      </c>
      <c r="X182" s="36"/>
      <c r="Y182" s="36"/>
      <c r="Z182" s="33"/>
      <c r="AA182" s="33" t="s">
        <v>276</v>
      </c>
      <c r="AB182" s="36"/>
      <c r="AC182" s="36"/>
      <c r="AD182" s="33"/>
      <c r="AE182" s="33" t="s">
        <v>276</v>
      </c>
      <c r="AF182" s="36"/>
      <c r="AG182" s="36"/>
      <c r="AH182" s="33"/>
      <c r="AI182" s="33" t="s">
        <v>276</v>
      </c>
      <c r="AJ182" s="36"/>
      <c r="AK182" s="36"/>
      <c r="AL182" s="33"/>
      <c r="AM182" s="33" t="s">
        <v>276</v>
      </c>
      <c r="AN182" s="36"/>
      <c r="AO182" s="36"/>
      <c r="AP182" s="33"/>
    </row>
    <row r="183" spans="1:50" ht="15.75" x14ac:dyDescent="0.25">
      <c r="A183" s="17"/>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c r="AI183" s="22"/>
      <c r="AJ183" s="22"/>
      <c r="AK183" s="22"/>
      <c r="AL183" s="22"/>
      <c r="AM183" s="22"/>
      <c r="AN183" s="22"/>
      <c r="AO183" s="22"/>
      <c r="AP183" s="22"/>
      <c r="AQ183" s="22"/>
      <c r="AR183" s="22"/>
      <c r="AS183" s="22"/>
      <c r="AT183" s="22"/>
      <c r="AU183" s="22"/>
      <c r="AV183" s="22"/>
      <c r="AW183" s="22"/>
      <c r="AX183" s="22"/>
    </row>
    <row r="184" spans="1:50" x14ac:dyDescent="0.25">
      <c r="A184" s="17"/>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50" ht="15.75" thickBot="1" x14ac:dyDescent="0.3">
      <c r="A185" s="17"/>
      <c r="B185" s="23"/>
      <c r="C185" s="23" t="s">
        <v>276</v>
      </c>
      <c r="D185" s="44" t="s">
        <v>451</v>
      </c>
      <c r="E185" s="44"/>
      <c r="F185" s="44"/>
      <c r="G185" s="44"/>
      <c r="H185" s="44"/>
      <c r="I185" s="44"/>
      <c r="J185" s="44"/>
      <c r="K185" s="44"/>
      <c r="L185" s="44"/>
      <c r="M185" s="44"/>
      <c r="N185" s="44"/>
      <c r="O185" s="44"/>
      <c r="P185" s="44"/>
      <c r="Q185" s="44"/>
      <c r="R185" s="44"/>
      <c r="S185" s="44"/>
      <c r="T185" s="44"/>
      <c r="U185" s="44"/>
      <c r="V185" s="44"/>
      <c r="W185" s="44"/>
      <c r="X185" s="44"/>
      <c r="Y185" s="44"/>
      <c r="Z185" s="23"/>
    </row>
    <row r="186" spans="1:50" ht="15.75" thickBot="1" x14ac:dyDescent="0.3">
      <c r="A186" s="17"/>
      <c r="B186" s="23"/>
      <c r="C186" s="23" t="s">
        <v>276</v>
      </c>
      <c r="D186" s="45" t="s">
        <v>336</v>
      </c>
      <c r="E186" s="45"/>
      <c r="F186" s="45"/>
      <c r="G186" s="45"/>
      <c r="H186" s="45"/>
      <c r="I186" s="45"/>
      <c r="J186" s="45"/>
      <c r="K186" s="45"/>
      <c r="L186" s="45"/>
      <c r="M186" s="45"/>
      <c r="N186" s="23"/>
      <c r="O186" s="23" t="s">
        <v>276</v>
      </c>
      <c r="P186" s="45" t="s">
        <v>361</v>
      </c>
      <c r="Q186" s="45"/>
      <c r="R186" s="45"/>
      <c r="S186" s="45"/>
      <c r="T186" s="45"/>
      <c r="U186" s="45"/>
      <c r="V186" s="45"/>
      <c r="W186" s="45"/>
      <c r="X186" s="45"/>
      <c r="Y186" s="45"/>
      <c r="Z186" s="23"/>
    </row>
    <row r="187" spans="1:50" x14ac:dyDescent="0.25">
      <c r="A187" s="17"/>
      <c r="B187" s="50" t="s">
        <v>325</v>
      </c>
      <c r="C187" s="41" t="s">
        <v>276</v>
      </c>
      <c r="D187" s="51" t="s">
        <v>453</v>
      </c>
      <c r="E187" s="51"/>
      <c r="F187" s="52"/>
      <c r="G187" s="52" t="s">
        <v>276</v>
      </c>
      <c r="H187" s="51" t="s">
        <v>669</v>
      </c>
      <c r="I187" s="51"/>
      <c r="J187" s="52"/>
      <c r="K187" s="52" t="s">
        <v>276</v>
      </c>
      <c r="L187" s="51" t="s">
        <v>141</v>
      </c>
      <c r="M187" s="51"/>
      <c r="N187" s="41"/>
      <c r="O187" s="41" t="s">
        <v>276</v>
      </c>
      <c r="P187" s="51" t="s">
        <v>453</v>
      </c>
      <c r="Q187" s="51"/>
      <c r="R187" s="52"/>
      <c r="S187" s="52" t="s">
        <v>276</v>
      </c>
      <c r="T187" s="51" t="s">
        <v>669</v>
      </c>
      <c r="U187" s="51"/>
      <c r="V187" s="52"/>
      <c r="W187" s="52" t="s">
        <v>276</v>
      </c>
      <c r="X187" s="51" t="s">
        <v>141</v>
      </c>
      <c r="Y187" s="51"/>
      <c r="Z187" s="41"/>
    </row>
    <row r="188" spans="1:50" ht="15.75" thickBot="1" x14ac:dyDescent="0.3">
      <c r="A188" s="17"/>
      <c r="B188" s="50"/>
      <c r="C188" s="41"/>
      <c r="D188" s="44"/>
      <c r="E188" s="44"/>
      <c r="F188" s="41"/>
      <c r="G188" s="41"/>
      <c r="H188" s="44" t="s">
        <v>670</v>
      </c>
      <c r="I188" s="44"/>
      <c r="J188" s="41"/>
      <c r="K188" s="41"/>
      <c r="L188" s="44"/>
      <c r="M188" s="44"/>
      <c r="N188" s="41"/>
      <c r="O188" s="41"/>
      <c r="P188" s="44"/>
      <c r="Q188" s="44"/>
      <c r="R188" s="41"/>
      <c r="S188" s="41"/>
      <c r="T188" s="44" t="s">
        <v>670</v>
      </c>
      <c r="U188" s="44"/>
      <c r="V188" s="41"/>
      <c r="W188" s="41"/>
      <c r="X188" s="44"/>
      <c r="Y188" s="44"/>
      <c r="Z188" s="41"/>
    </row>
    <row r="189" spans="1:50" x14ac:dyDescent="0.25">
      <c r="A189" s="17"/>
      <c r="B189" s="27" t="s">
        <v>466</v>
      </c>
      <c r="C189" s="28" t="s">
        <v>276</v>
      </c>
      <c r="D189" s="28" t="s">
        <v>281</v>
      </c>
      <c r="E189" s="29">
        <v>261615</v>
      </c>
      <c r="F189" s="30" t="s">
        <v>276</v>
      </c>
      <c r="G189" s="28" t="s">
        <v>276</v>
      </c>
      <c r="H189" s="28" t="s">
        <v>281</v>
      </c>
      <c r="I189" s="29">
        <v>12140</v>
      </c>
      <c r="J189" s="30" t="s">
        <v>276</v>
      </c>
      <c r="K189" s="28" t="s">
        <v>276</v>
      </c>
      <c r="L189" s="28" t="s">
        <v>281</v>
      </c>
      <c r="M189" s="29">
        <v>273755</v>
      </c>
      <c r="N189" s="30" t="s">
        <v>276</v>
      </c>
      <c r="O189" s="28" t="s">
        <v>276</v>
      </c>
      <c r="P189" s="28" t="s">
        <v>281</v>
      </c>
      <c r="Q189" s="29">
        <v>185843</v>
      </c>
      <c r="R189" s="30" t="s">
        <v>276</v>
      </c>
      <c r="S189" s="28" t="s">
        <v>276</v>
      </c>
      <c r="T189" s="28" t="s">
        <v>281</v>
      </c>
      <c r="U189" s="29">
        <v>10986</v>
      </c>
      <c r="V189" s="30" t="s">
        <v>276</v>
      </c>
      <c r="W189" s="28" t="s">
        <v>276</v>
      </c>
      <c r="X189" s="28" t="s">
        <v>281</v>
      </c>
      <c r="Y189" s="29">
        <v>196829</v>
      </c>
      <c r="Z189" s="30" t="s">
        <v>276</v>
      </c>
    </row>
    <row r="190" spans="1:50" x14ac:dyDescent="0.25">
      <c r="A190" s="17"/>
      <c r="B190" s="31" t="s">
        <v>467</v>
      </c>
      <c r="C190" s="11" t="s">
        <v>276</v>
      </c>
      <c r="D190" s="11"/>
      <c r="E190" s="38">
        <v>115715</v>
      </c>
      <c r="F190" s="12" t="s">
        <v>276</v>
      </c>
      <c r="G190" s="11" t="s">
        <v>276</v>
      </c>
      <c r="H190" s="11"/>
      <c r="I190" s="32">
        <v>442</v>
      </c>
      <c r="J190" s="12" t="s">
        <v>276</v>
      </c>
      <c r="K190" s="11" t="s">
        <v>276</v>
      </c>
      <c r="L190" s="11"/>
      <c r="M190" s="38">
        <v>116157</v>
      </c>
      <c r="N190" s="12" t="s">
        <v>276</v>
      </c>
      <c r="O190" s="11" t="s">
        <v>276</v>
      </c>
      <c r="P190" s="11"/>
      <c r="Q190" s="38">
        <v>60454</v>
      </c>
      <c r="R190" s="12" t="s">
        <v>276</v>
      </c>
      <c r="S190" s="11" t="s">
        <v>276</v>
      </c>
      <c r="T190" s="11"/>
      <c r="U190" s="32" t="s">
        <v>330</v>
      </c>
      <c r="V190" s="12" t="s">
        <v>276</v>
      </c>
      <c r="W190" s="11" t="s">
        <v>276</v>
      </c>
      <c r="X190" s="11"/>
      <c r="Y190" s="38">
        <v>60454</v>
      </c>
      <c r="Z190" s="12" t="s">
        <v>276</v>
      </c>
    </row>
    <row r="191" spans="1:50" x14ac:dyDescent="0.25">
      <c r="A191" s="17"/>
      <c r="B191" s="27" t="s">
        <v>443</v>
      </c>
      <c r="C191" s="28" t="s">
        <v>276</v>
      </c>
      <c r="D191" s="28"/>
      <c r="E191" s="29">
        <v>1063257</v>
      </c>
      <c r="F191" s="30" t="s">
        <v>276</v>
      </c>
      <c r="G191" s="28" t="s">
        <v>276</v>
      </c>
      <c r="H191" s="28"/>
      <c r="I191" s="29">
        <v>9414</v>
      </c>
      <c r="J191" s="30" t="s">
        <v>276</v>
      </c>
      <c r="K191" s="28" t="s">
        <v>276</v>
      </c>
      <c r="L191" s="28"/>
      <c r="M191" s="29">
        <v>1072671</v>
      </c>
      <c r="N191" s="30" t="s">
        <v>276</v>
      </c>
      <c r="O191" s="28" t="s">
        <v>276</v>
      </c>
      <c r="P191" s="28"/>
      <c r="Q191" s="29">
        <v>991766</v>
      </c>
      <c r="R191" s="30" t="s">
        <v>276</v>
      </c>
      <c r="S191" s="28" t="s">
        <v>276</v>
      </c>
      <c r="T191" s="28"/>
      <c r="U191" s="29">
        <v>8872</v>
      </c>
      <c r="V191" s="30" t="s">
        <v>276</v>
      </c>
      <c r="W191" s="28" t="s">
        <v>276</v>
      </c>
      <c r="X191" s="28"/>
      <c r="Y191" s="29">
        <v>1000638</v>
      </c>
      <c r="Z191" s="30" t="s">
        <v>276</v>
      </c>
    </row>
    <row r="192" spans="1:50" x14ac:dyDescent="0.25">
      <c r="A192" s="17"/>
      <c r="B192" s="31" t="s">
        <v>444</v>
      </c>
      <c r="C192" s="11" t="s">
        <v>276</v>
      </c>
      <c r="D192" s="11"/>
      <c r="E192" s="38">
        <v>364094</v>
      </c>
      <c r="F192" s="12" t="s">
        <v>276</v>
      </c>
      <c r="G192" s="11" t="s">
        <v>276</v>
      </c>
      <c r="H192" s="11"/>
      <c r="I192" s="38">
        <v>3214</v>
      </c>
      <c r="J192" s="12" t="s">
        <v>276</v>
      </c>
      <c r="K192" s="11" t="s">
        <v>276</v>
      </c>
      <c r="L192" s="11"/>
      <c r="M192" s="38">
        <v>367308</v>
      </c>
      <c r="N192" s="12" t="s">
        <v>276</v>
      </c>
      <c r="O192" s="11" t="s">
        <v>276</v>
      </c>
      <c r="P192" s="11"/>
      <c r="Q192" s="38">
        <v>320148</v>
      </c>
      <c r="R192" s="12" t="s">
        <v>276</v>
      </c>
      <c r="S192" s="11" t="s">
        <v>276</v>
      </c>
      <c r="T192" s="11"/>
      <c r="U192" s="38">
        <v>2818</v>
      </c>
      <c r="V192" s="12" t="s">
        <v>276</v>
      </c>
      <c r="W192" s="11" t="s">
        <v>276</v>
      </c>
      <c r="X192" s="11"/>
      <c r="Y192" s="38">
        <v>322966</v>
      </c>
      <c r="Z192" s="12" t="s">
        <v>276</v>
      </c>
    </row>
    <row r="193" spans="1:50" x14ac:dyDescent="0.25">
      <c r="A193" s="17"/>
      <c r="B193" s="27" t="s">
        <v>468</v>
      </c>
      <c r="C193" s="28" t="s">
        <v>276</v>
      </c>
      <c r="D193" s="28"/>
      <c r="E193" s="29">
        <v>59225</v>
      </c>
      <c r="F193" s="30" t="s">
        <v>276</v>
      </c>
      <c r="G193" s="28" t="s">
        <v>276</v>
      </c>
      <c r="H193" s="28"/>
      <c r="I193" s="40">
        <v>711</v>
      </c>
      <c r="J193" s="30" t="s">
        <v>276</v>
      </c>
      <c r="K193" s="28" t="s">
        <v>276</v>
      </c>
      <c r="L193" s="28"/>
      <c r="M193" s="29">
        <v>59936</v>
      </c>
      <c r="N193" s="30" t="s">
        <v>276</v>
      </c>
      <c r="O193" s="28" t="s">
        <v>276</v>
      </c>
      <c r="P193" s="28"/>
      <c r="Q193" s="29">
        <v>51117</v>
      </c>
      <c r="R193" s="30" t="s">
        <v>276</v>
      </c>
      <c r="S193" s="28" t="s">
        <v>276</v>
      </c>
      <c r="T193" s="28"/>
      <c r="U193" s="40">
        <v>605</v>
      </c>
      <c r="V193" s="30" t="s">
        <v>276</v>
      </c>
      <c r="W193" s="28" t="s">
        <v>276</v>
      </c>
      <c r="X193" s="28"/>
      <c r="Y193" s="29">
        <v>51722</v>
      </c>
      <c r="Z193" s="30" t="s">
        <v>276</v>
      </c>
    </row>
    <row r="194" spans="1:50" ht="15.75" thickBot="1" x14ac:dyDescent="0.3">
      <c r="A194" s="17"/>
      <c r="B194" s="31" t="s">
        <v>671</v>
      </c>
      <c r="C194" s="11" t="s">
        <v>276</v>
      </c>
      <c r="D194" s="11"/>
      <c r="E194" s="38">
        <v>287477</v>
      </c>
      <c r="F194" s="12" t="s">
        <v>276</v>
      </c>
      <c r="G194" s="11" t="s">
        <v>276</v>
      </c>
      <c r="H194" s="11"/>
      <c r="I194" s="38">
        <v>1399</v>
      </c>
      <c r="J194" s="12" t="s">
        <v>276</v>
      </c>
      <c r="K194" s="11" t="s">
        <v>276</v>
      </c>
      <c r="L194" s="11"/>
      <c r="M194" s="38">
        <v>288876</v>
      </c>
      <c r="N194" s="12" t="s">
        <v>276</v>
      </c>
      <c r="O194" s="11" t="s">
        <v>276</v>
      </c>
      <c r="P194" s="11"/>
      <c r="Q194" s="38">
        <v>201161</v>
      </c>
      <c r="R194" s="12" t="s">
        <v>276</v>
      </c>
      <c r="S194" s="11" t="s">
        <v>276</v>
      </c>
      <c r="T194" s="11"/>
      <c r="U194" s="32">
        <v>981</v>
      </c>
      <c r="V194" s="12" t="s">
        <v>276</v>
      </c>
      <c r="W194" s="11" t="s">
        <v>276</v>
      </c>
      <c r="X194" s="11"/>
      <c r="Y194" s="38">
        <v>202142</v>
      </c>
      <c r="Z194" s="12" t="s">
        <v>276</v>
      </c>
    </row>
    <row r="195" spans="1:50" x14ac:dyDescent="0.25">
      <c r="A195" s="17"/>
      <c r="B195" s="33"/>
      <c r="C195" s="33" t="s">
        <v>276</v>
      </c>
      <c r="D195" s="34"/>
      <c r="E195" s="34"/>
      <c r="F195" s="33"/>
      <c r="G195" s="33" t="s">
        <v>276</v>
      </c>
      <c r="H195" s="34"/>
      <c r="I195" s="34"/>
      <c r="J195" s="33"/>
      <c r="K195" s="33" t="s">
        <v>276</v>
      </c>
      <c r="L195" s="34"/>
      <c r="M195" s="34"/>
      <c r="N195" s="33"/>
      <c r="O195" s="33" t="s">
        <v>276</v>
      </c>
      <c r="P195" s="34"/>
      <c r="Q195" s="34"/>
      <c r="R195" s="33"/>
      <c r="S195" s="33" t="s">
        <v>276</v>
      </c>
      <c r="T195" s="34"/>
      <c r="U195" s="34"/>
      <c r="V195" s="33"/>
      <c r="W195" s="33" t="s">
        <v>276</v>
      </c>
      <c r="X195" s="34"/>
      <c r="Y195" s="34"/>
      <c r="Z195" s="33"/>
    </row>
    <row r="196" spans="1:50" ht="15.75" thickBot="1" x14ac:dyDescent="0.3">
      <c r="A196" s="17"/>
      <c r="B196" s="47"/>
      <c r="C196" s="35" t="s">
        <v>276</v>
      </c>
      <c r="D196" s="28" t="s">
        <v>281</v>
      </c>
      <c r="E196" s="29">
        <v>2151383</v>
      </c>
      <c r="F196" s="30" t="s">
        <v>276</v>
      </c>
      <c r="G196" s="35" t="s">
        <v>276</v>
      </c>
      <c r="H196" s="28" t="s">
        <v>281</v>
      </c>
      <c r="I196" s="29">
        <v>27320</v>
      </c>
      <c r="J196" s="30" t="s">
        <v>276</v>
      </c>
      <c r="K196" s="35" t="s">
        <v>276</v>
      </c>
      <c r="L196" s="28" t="s">
        <v>281</v>
      </c>
      <c r="M196" s="29">
        <v>2178703</v>
      </c>
      <c r="N196" s="30" t="s">
        <v>276</v>
      </c>
      <c r="O196" s="35" t="s">
        <v>276</v>
      </c>
      <c r="P196" s="28" t="s">
        <v>281</v>
      </c>
      <c r="Q196" s="29">
        <v>1810489</v>
      </c>
      <c r="R196" s="30" t="s">
        <v>276</v>
      </c>
      <c r="S196" s="35" t="s">
        <v>276</v>
      </c>
      <c r="T196" s="28" t="s">
        <v>281</v>
      </c>
      <c r="U196" s="29">
        <v>24262</v>
      </c>
      <c r="V196" s="30" t="s">
        <v>276</v>
      </c>
      <c r="W196" s="35" t="s">
        <v>276</v>
      </c>
      <c r="X196" s="28" t="s">
        <v>281</v>
      </c>
      <c r="Y196" s="29">
        <v>1834751</v>
      </c>
      <c r="Z196" s="30" t="s">
        <v>276</v>
      </c>
    </row>
    <row r="197" spans="1:50" ht="15.75" thickTop="1" x14ac:dyDescent="0.25">
      <c r="A197" s="17"/>
      <c r="B197" s="33"/>
      <c r="C197" s="33" t="s">
        <v>276</v>
      </c>
      <c r="D197" s="36"/>
      <c r="E197" s="36"/>
      <c r="F197" s="33"/>
      <c r="G197" s="33" t="s">
        <v>276</v>
      </c>
      <c r="H197" s="36"/>
      <c r="I197" s="36"/>
      <c r="J197" s="33"/>
      <c r="K197" s="33" t="s">
        <v>276</v>
      </c>
      <c r="L197" s="36"/>
      <c r="M197" s="36"/>
      <c r="N197" s="33"/>
      <c r="O197" s="33" t="s">
        <v>276</v>
      </c>
      <c r="P197" s="36"/>
      <c r="Q197" s="36"/>
      <c r="R197" s="33"/>
      <c r="S197" s="33" t="s">
        <v>276</v>
      </c>
      <c r="T197" s="36"/>
      <c r="U197" s="36"/>
      <c r="V197" s="33"/>
      <c r="W197" s="33" t="s">
        <v>276</v>
      </c>
      <c r="X197" s="36"/>
      <c r="Y197" s="36"/>
      <c r="Z197" s="33"/>
    </row>
    <row r="198" spans="1:50" ht="15" customHeight="1" x14ac:dyDescent="0.25">
      <c r="A198" s="17" t="s">
        <v>1143</v>
      </c>
      <c r="B198" s="16" t="s">
        <v>5</v>
      </c>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c r="AA198" s="16"/>
      <c r="AB198" s="16"/>
      <c r="AC198" s="16"/>
      <c r="AD198" s="16"/>
      <c r="AE198" s="16"/>
      <c r="AF198" s="16"/>
      <c r="AG198" s="16"/>
      <c r="AH198" s="16"/>
      <c r="AI198" s="16"/>
      <c r="AJ198" s="16"/>
      <c r="AK198" s="16"/>
      <c r="AL198" s="16"/>
      <c r="AM198" s="16"/>
      <c r="AN198" s="16"/>
      <c r="AO198" s="16"/>
      <c r="AP198" s="16"/>
      <c r="AQ198" s="16"/>
      <c r="AR198" s="16"/>
      <c r="AS198" s="16"/>
      <c r="AT198" s="16"/>
      <c r="AU198" s="16"/>
      <c r="AV198" s="16"/>
      <c r="AW198" s="16"/>
      <c r="AX198" s="16"/>
    </row>
    <row r="199" spans="1:50" x14ac:dyDescent="0.25">
      <c r="A199" s="17"/>
      <c r="B199" s="19" t="s">
        <v>692</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c r="AI199" s="19"/>
      <c r="AJ199" s="19"/>
      <c r="AK199" s="19"/>
      <c r="AL199" s="19"/>
      <c r="AM199" s="19"/>
      <c r="AN199" s="19"/>
      <c r="AO199" s="19"/>
      <c r="AP199" s="19"/>
      <c r="AQ199" s="19"/>
      <c r="AR199" s="19"/>
      <c r="AS199" s="19"/>
      <c r="AT199" s="19"/>
      <c r="AU199" s="19"/>
      <c r="AV199" s="19"/>
      <c r="AW199" s="19"/>
      <c r="AX199" s="19"/>
    </row>
    <row r="200" spans="1:50" ht="15.75" x14ac:dyDescent="0.25">
      <c r="A200" s="17"/>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c r="AH200" s="22"/>
      <c r="AI200" s="22"/>
      <c r="AJ200" s="22"/>
      <c r="AK200" s="22"/>
      <c r="AL200" s="22"/>
      <c r="AM200" s="22"/>
      <c r="AN200" s="22"/>
      <c r="AO200" s="22"/>
      <c r="AP200" s="22"/>
      <c r="AQ200" s="22"/>
      <c r="AR200" s="22"/>
      <c r="AS200" s="22"/>
      <c r="AT200" s="22"/>
      <c r="AU200" s="22"/>
      <c r="AV200" s="22"/>
      <c r="AW200" s="22"/>
      <c r="AX200" s="22"/>
    </row>
    <row r="201" spans="1:50" x14ac:dyDescent="0.25">
      <c r="A201" s="17"/>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50" ht="15.75" thickBot="1" x14ac:dyDescent="0.3">
      <c r="A202" s="17"/>
      <c r="B202" s="23"/>
      <c r="C202" s="23" t="s">
        <v>276</v>
      </c>
      <c r="D202" s="44" t="s">
        <v>336</v>
      </c>
      <c r="E202" s="44"/>
      <c r="F202" s="44"/>
      <c r="G202" s="44"/>
      <c r="H202" s="44"/>
      <c r="I202" s="44"/>
      <c r="J202" s="44"/>
      <c r="K202" s="44"/>
      <c r="L202" s="44"/>
      <c r="M202" s="44"/>
      <c r="N202" s="23"/>
      <c r="O202" s="23"/>
      <c r="P202" s="44" t="s">
        <v>361</v>
      </c>
      <c r="Q202" s="44"/>
      <c r="R202" s="44"/>
      <c r="S202" s="44"/>
      <c r="T202" s="44"/>
      <c r="U202" s="44"/>
      <c r="V202" s="44"/>
      <c r="W202" s="44"/>
      <c r="X202" s="44"/>
      <c r="Y202" s="44"/>
      <c r="Z202" s="23"/>
    </row>
    <row r="203" spans="1:50" x14ac:dyDescent="0.25">
      <c r="A203" s="17"/>
      <c r="B203" s="54" t="s">
        <v>325</v>
      </c>
      <c r="C203" s="41" t="s">
        <v>276</v>
      </c>
      <c r="D203" s="51" t="s">
        <v>457</v>
      </c>
      <c r="E203" s="51"/>
      <c r="F203" s="52"/>
      <c r="G203" s="52" t="s">
        <v>276</v>
      </c>
      <c r="H203" s="51" t="s">
        <v>693</v>
      </c>
      <c r="I203" s="51"/>
      <c r="J203" s="52"/>
      <c r="K203" s="52" t="s">
        <v>276</v>
      </c>
      <c r="L203" s="51" t="s">
        <v>696</v>
      </c>
      <c r="M203" s="51"/>
      <c r="N203" s="41"/>
      <c r="O203" s="41"/>
      <c r="P203" s="51" t="s">
        <v>457</v>
      </c>
      <c r="Q203" s="51"/>
      <c r="R203" s="52"/>
      <c r="S203" s="52" t="s">
        <v>276</v>
      </c>
      <c r="T203" s="51" t="s">
        <v>693</v>
      </c>
      <c r="U203" s="51"/>
      <c r="V203" s="52"/>
      <c r="W203" s="52" t="s">
        <v>276</v>
      </c>
      <c r="X203" s="51" t="s">
        <v>696</v>
      </c>
      <c r="Y203" s="51"/>
      <c r="Z203" s="41"/>
    </row>
    <row r="204" spans="1:50" x14ac:dyDescent="0.25">
      <c r="A204" s="17"/>
      <c r="B204" s="54"/>
      <c r="C204" s="41"/>
      <c r="D204" s="42" t="s">
        <v>537</v>
      </c>
      <c r="E204" s="42"/>
      <c r="F204" s="41"/>
      <c r="G204" s="41"/>
      <c r="H204" s="42" t="s">
        <v>694</v>
      </c>
      <c r="I204" s="42"/>
      <c r="J204" s="41"/>
      <c r="K204" s="41"/>
      <c r="L204" s="42" t="s">
        <v>697</v>
      </c>
      <c r="M204" s="42"/>
      <c r="N204" s="41"/>
      <c r="O204" s="41"/>
      <c r="P204" s="42" t="s">
        <v>537</v>
      </c>
      <c r="Q204" s="42"/>
      <c r="R204" s="41"/>
      <c r="S204" s="41"/>
      <c r="T204" s="42" t="s">
        <v>694</v>
      </c>
      <c r="U204" s="42"/>
      <c r="V204" s="41"/>
      <c r="W204" s="41"/>
      <c r="X204" s="42" t="s">
        <v>697</v>
      </c>
      <c r="Y204" s="42"/>
      <c r="Z204" s="41"/>
    </row>
    <row r="205" spans="1:50" ht="15.75" thickBot="1" x14ac:dyDescent="0.3">
      <c r="A205" s="17"/>
      <c r="B205" s="54"/>
      <c r="C205" s="41"/>
      <c r="D205" s="44"/>
      <c r="E205" s="44"/>
      <c r="F205" s="41"/>
      <c r="G205" s="41"/>
      <c r="H205" s="44" t="s">
        <v>695</v>
      </c>
      <c r="I205" s="44"/>
      <c r="J205" s="41"/>
      <c r="K205" s="41"/>
      <c r="L205" s="44"/>
      <c r="M205" s="44"/>
      <c r="N205" s="41"/>
      <c r="O205" s="41"/>
      <c r="P205" s="44"/>
      <c r="Q205" s="44"/>
      <c r="R205" s="41"/>
      <c r="S205" s="41"/>
      <c r="T205" s="44" t="s">
        <v>695</v>
      </c>
      <c r="U205" s="44"/>
      <c r="V205" s="41"/>
      <c r="W205" s="41"/>
      <c r="X205" s="44"/>
      <c r="Y205" s="44"/>
      <c r="Z205" s="41"/>
    </row>
    <row r="206" spans="1:50" x14ac:dyDescent="0.25">
      <c r="A206" s="17"/>
      <c r="B206" s="57" t="s">
        <v>698</v>
      </c>
      <c r="C206" s="28" t="s">
        <v>276</v>
      </c>
      <c r="D206" s="28"/>
      <c r="E206" s="28"/>
      <c r="F206" s="28"/>
      <c r="G206" s="28" t="s">
        <v>276</v>
      </c>
      <c r="H206" s="28"/>
      <c r="I206" s="28"/>
      <c r="J206" s="28"/>
      <c r="K206" s="28" t="s">
        <v>276</v>
      </c>
      <c r="L206" s="28"/>
      <c r="M206" s="28"/>
      <c r="N206" s="28"/>
      <c r="O206" s="28"/>
      <c r="P206" s="28"/>
      <c r="Q206" s="28"/>
      <c r="R206" s="28"/>
      <c r="S206" s="28" t="s">
        <v>276</v>
      </c>
      <c r="T206" s="28"/>
      <c r="U206" s="28"/>
      <c r="V206" s="28"/>
      <c r="W206" s="28" t="s">
        <v>276</v>
      </c>
      <c r="X206" s="28"/>
      <c r="Y206" s="28"/>
      <c r="Z206" s="28"/>
    </row>
    <row r="207" spans="1:50" x14ac:dyDescent="0.25">
      <c r="A207" s="17"/>
      <c r="B207" s="48" t="s">
        <v>540</v>
      </c>
      <c r="C207" s="11" t="s">
        <v>276</v>
      </c>
      <c r="D207" s="11" t="s">
        <v>281</v>
      </c>
      <c r="E207" s="38">
        <v>9392</v>
      </c>
      <c r="F207" s="12" t="s">
        <v>276</v>
      </c>
      <c r="G207" s="11" t="s">
        <v>276</v>
      </c>
      <c r="H207" s="11" t="s">
        <v>281</v>
      </c>
      <c r="I207" s="38">
        <v>9392</v>
      </c>
      <c r="J207" s="12" t="s">
        <v>276</v>
      </c>
      <c r="K207" s="11" t="s">
        <v>276</v>
      </c>
      <c r="L207" s="11" t="s">
        <v>281</v>
      </c>
      <c r="M207" s="32" t="s">
        <v>386</v>
      </c>
      <c r="N207" s="12" t="s">
        <v>276</v>
      </c>
      <c r="O207" s="11"/>
      <c r="P207" s="11" t="s">
        <v>281</v>
      </c>
      <c r="Q207" s="38">
        <v>26151</v>
      </c>
      <c r="R207" s="12" t="s">
        <v>276</v>
      </c>
      <c r="S207" s="11" t="s">
        <v>276</v>
      </c>
      <c r="T207" s="11" t="s">
        <v>281</v>
      </c>
      <c r="U207" s="38">
        <v>26151</v>
      </c>
      <c r="V207" s="12" t="s">
        <v>276</v>
      </c>
      <c r="W207" s="11" t="s">
        <v>276</v>
      </c>
      <c r="X207" s="11" t="s">
        <v>281</v>
      </c>
      <c r="Y207" s="32" t="s">
        <v>292</v>
      </c>
      <c r="Z207" s="12" t="s">
        <v>276</v>
      </c>
    </row>
    <row r="208" spans="1:50" x14ac:dyDescent="0.25">
      <c r="A208" s="17"/>
      <c r="B208" s="49" t="s">
        <v>465</v>
      </c>
      <c r="C208" s="28" t="s">
        <v>276</v>
      </c>
      <c r="D208" s="28"/>
      <c r="E208" s="29">
        <v>13068</v>
      </c>
      <c r="F208" s="30" t="s">
        <v>276</v>
      </c>
      <c r="G208" s="28" t="s">
        <v>276</v>
      </c>
      <c r="H208" s="28"/>
      <c r="I208" s="29">
        <v>13068</v>
      </c>
      <c r="J208" s="30" t="s">
        <v>276</v>
      </c>
      <c r="K208" s="28" t="s">
        <v>276</v>
      </c>
      <c r="L208" s="28"/>
      <c r="M208" s="40" t="s">
        <v>330</v>
      </c>
      <c r="N208" s="30" t="s">
        <v>276</v>
      </c>
      <c r="O208" s="28"/>
      <c r="P208" s="28"/>
      <c r="Q208" s="29">
        <v>1824</v>
      </c>
      <c r="R208" s="30" t="s">
        <v>276</v>
      </c>
      <c r="S208" s="28" t="s">
        <v>276</v>
      </c>
      <c r="T208" s="28"/>
      <c r="U208" s="29">
        <v>1824</v>
      </c>
      <c r="V208" s="30" t="s">
        <v>276</v>
      </c>
      <c r="W208" s="28" t="s">
        <v>276</v>
      </c>
      <c r="X208" s="28"/>
      <c r="Y208" s="40" t="s">
        <v>330</v>
      </c>
      <c r="Z208" s="30" t="s">
        <v>276</v>
      </c>
    </row>
    <row r="209" spans="1:26" x14ac:dyDescent="0.25">
      <c r="A209" s="17"/>
      <c r="B209" s="11"/>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row>
    <row r="210" spans="1:26" x14ac:dyDescent="0.25">
      <c r="A210" s="17"/>
      <c r="B210" s="48" t="s">
        <v>443</v>
      </c>
      <c r="C210" s="11" t="s">
        <v>276</v>
      </c>
      <c r="D210" s="11"/>
      <c r="E210" s="32">
        <v>263</v>
      </c>
      <c r="F210" s="12" t="s">
        <v>276</v>
      </c>
      <c r="G210" s="11" t="s">
        <v>276</v>
      </c>
      <c r="H210" s="11"/>
      <c r="I210" s="32">
        <v>263</v>
      </c>
      <c r="J210" s="12" t="s">
        <v>276</v>
      </c>
      <c r="K210" s="11" t="s">
        <v>276</v>
      </c>
      <c r="L210" s="11"/>
      <c r="M210" s="32" t="s">
        <v>330</v>
      </c>
      <c r="N210" s="12" t="s">
        <v>276</v>
      </c>
      <c r="O210" s="11"/>
      <c r="P210" s="11"/>
      <c r="Q210" s="32" t="s">
        <v>330</v>
      </c>
      <c r="R210" s="12" t="s">
        <v>276</v>
      </c>
      <c r="S210" s="11" t="s">
        <v>276</v>
      </c>
      <c r="T210" s="11"/>
      <c r="U210" s="32" t="s">
        <v>330</v>
      </c>
      <c r="V210" s="12" t="s">
        <v>276</v>
      </c>
      <c r="W210" s="11" t="s">
        <v>276</v>
      </c>
      <c r="X210" s="11"/>
      <c r="Y210" s="32" t="s">
        <v>330</v>
      </c>
      <c r="Z210" s="12" t="s">
        <v>276</v>
      </c>
    </row>
    <row r="211" spans="1:26" x14ac:dyDescent="0.25">
      <c r="A211" s="17"/>
      <c r="B211" s="11"/>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row>
    <row r="212" spans="1:26" x14ac:dyDescent="0.25">
      <c r="A212" s="17"/>
      <c r="B212" s="57" t="s">
        <v>699</v>
      </c>
      <c r="C212" s="28" t="s">
        <v>276</v>
      </c>
      <c r="D212" s="28"/>
      <c r="E212" s="28"/>
      <c r="F212" s="28"/>
      <c r="G212" s="28" t="s">
        <v>276</v>
      </c>
      <c r="H212" s="28"/>
      <c r="I212" s="28"/>
      <c r="J212" s="28"/>
      <c r="K212" s="28" t="s">
        <v>276</v>
      </c>
      <c r="L212" s="28"/>
      <c r="M212" s="28"/>
      <c r="N212" s="28"/>
      <c r="O212" s="28"/>
      <c r="P212" s="28"/>
      <c r="Q212" s="28"/>
      <c r="R212" s="28"/>
      <c r="S212" s="28" t="s">
        <v>276</v>
      </c>
      <c r="T212" s="28"/>
      <c r="U212" s="28"/>
      <c r="V212" s="28"/>
      <c r="W212" s="28" t="s">
        <v>276</v>
      </c>
      <c r="X212" s="28"/>
      <c r="Y212" s="28"/>
      <c r="Z212" s="28"/>
    </row>
    <row r="213" spans="1:26" x14ac:dyDescent="0.25">
      <c r="A213" s="17"/>
      <c r="B213" s="48" t="s">
        <v>540</v>
      </c>
      <c r="C213" s="11" t="s">
        <v>276</v>
      </c>
      <c r="D213" s="11"/>
      <c r="E213" s="38">
        <v>2913</v>
      </c>
      <c r="F213" s="12" t="s">
        <v>276</v>
      </c>
      <c r="G213" s="11" t="s">
        <v>276</v>
      </c>
      <c r="H213" s="11"/>
      <c r="I213" s="38">
        <v>2937</v>
      </c>
      <c r="J213" s="12" t="s">
        <v>276</v>
      </c>
      <c r="K213" s="11" t="s">
        <v>276</v>
      </c>
      <c r="L213" s="11"/>
      <c r="M213" s="32" t="s">
        <v>700</v>
      </c>
      <c r="N213" s="12" t="s">
        <v>284</v>
      </c>
      <c r="O213" s="11"/>
      <c r="P213" s="11"/>
      <c r="Q213" s="38">
        <v>3464</v>
      </c>
      <c r="R213" s="12" t="s">
        <v>276</v>
      </c>
      <c r="S213" s="11" t="s">
        <v>276</v>
      </c>
      <c r="T213" s="11"/>
      <c r="U213" s="38">
        <v>3663</v>
      </c>
      <c r="V213" s="12" t="s">
        <v>276</v>
      </c>
      <c r="W213" s="11" t="s">
        <v>276</v>
      </c>
      <c r="X213" s="11"/>
      <c r="Y213" s="32" t="s">
        <v>701</v>
      </c>
      <c r="Z213" s="12" t="s">
        <v>284</v>
      </c>
    </row>
    <row r="214" spans="1:26" x14ac:dyDescent="0.25">
      <c r="A214" s="17"/>
      <c r="B214" s="49" t="s">
        <v>465</v>
      </c>
      <c r="C214" s="28" t="s">
        <v>276</v>
      </c>
      <c r="D214" s="28"/>
      <c r="E214" s="29">
        <v>2569</v>
      </c>
      <c r="F214" s="30" t="s">
        <v>276</v>
      </c>
      <c r="G214" s="28" t="s">
        <v>276</v>
      </c>
      <c r="H214" s="28"/>
      <c r="I214" s="29">
        <v>2579</v>
      </c>
      <c r="J214" s="30" t="s">
        <v>276</v>
      </c>
      <c r="K214" s="28" t="s">
        <v>276</v>
      </c>
      <c r="L214" s="28"/>
      <c r="M214" s="40" t="s">
        <v>374</v>
      </c>
      <c r="N214" s="30" t="s">
        <v>284</v>
      </c>
      <c r="O214" s="28"/>
      <c r="P214" s="28"/>
      <c r="Q214" s="29">
        <v>1334</v>
      </c>
      <c r="R214" s="30" t="s">
        <v>276</v>
      </c>
      <c r="S214" s="28" t="s">
        <v>276</v>
      </c>
      <c r="T214" s="28"/>
      <c r="U214" s="29">
        <v>1810</v>
      </c>
      <c r="V214" s="30" t="s">
        <v>276</v>
      </c>
      <c r="W214" s="28" t="s">
        <v>276</v>
      </c>
      <c r="X214" s="28"/>
      <c r="Y214" s="40" t="s">
        <v>702</v>
      </c>
      <c r="Z214" s="30" t="s">
        <v>284</v>
      </c>
    </row>
    <row r="215" spans="1:26" x14ac:dyDescent="0.25">
      <c r="A215" s="17"/>
      <c r="B215" s="11"/>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row>
    <row r="216" spans="1:26" x14ac:dyDescent="0.25">
      <c r="A216" s="17"/>
      <c r="B216" s="48" t="s">
        <v>466</v>
      </c>
      <c r="C216" s="11" t="s">
        <v>276</v>
      </c>
      <c r="D216" s="11"/>
      <c r="E216" s="38">
        <v>9575</v>
      </c>
      <c r="F216" s="12" t="s">
        <v>276</v>
      </c>
      <c r="G216" s="11" t="s">
        <v>276</v>
      </c>
      <c r="H216" s="11"/>
      <c r="I216" s="38">
        <v>9908</v>
      </c>
      <c r="J216" s="12" t="s">
        <v>276</v>
      </c>
      <c r="K216" s="11" t="s">
        <v>276</v>
      </c>
      <c r="L216" s="11"/>
      <c r="M216" s="32" t="s">
        <v>703</v>
      </c>
      <c r="N216" s="12" t="s">
        <v>284</v>
      </c>
      <c r="O216" s="11"/>
      <c r="P216" s="11"/>
      <c r="Q216" s="38">
        <v>9861</v>
      </c>
      <c r="R216" s="12" t="s">
        <v>276</v>
      </c>
      <c r="S216" s="11" t="s">
        <v>276</v>
      </c>
      <c r="T216" s="11"/>
      <c r="U216" s="38">
        <v>10070</v>
      </c>
      <c r="V216" s="12" t="s">
        <v>276</v>
      </c>
      <c r="W216" s="11" t="s">
        <v>276</v>
      </c>
      <c r="X216" s="11"/>
      <c r="Y216" s="32" t="s">
        <v>704</v>
      </c>
      <c r="Z216" s="12" t="s">
        <v>284</v>
      </c>
    </row>
    <row r="217" spans="1:26" x14ac:dyDescent="0.25">
      <c r="A217" s="17"/>
      <c r="B217" s="11"/>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row>
    <row r="218" spans="1:26" x14ac:dyDescent="0.25">
      <c r="A218" s="17"/>
      <c r="B218" s="49" t="s">
        <v>443</v>
      </c>
      <c r="C218" s="28" t="s">
        <v>276</v>
      </c>
      <c r="D218" s="28"/>
      <c r="E218" s="29">
        <v>6784</v>
      </c>
      <c r="F218" s="30" t="s">
        <v>276</v>
      </c>
      <c r="G218" s="28" t="s">
        <v>276</v>
      </c>
      <c r="H218" s="28"/>
      <c r="I218" s="29">
        <v>6829</v>
      </c>
      <c r="J218" s="30" t="s">
        <v>276</v>
      </c>
      <c r="K218" s="28" t="s">
        <v>276</v>
      </c>
      <c r="L218" s="28"/>
      <c r="M218" s="40" t="s">
        <v>705</v>
      </c>
      <c r="N218" s="30" t="s">
        <v>284</v>
      </c>
      <c r="O218" s="28"/>
      <c r="P218" s="28"/>
      <c r="Q218" s="29">
        <v>5860</v>
      </c>
      <c r="R218" s="30" t="s">
        <v>276</v>
      </c>
      <c r="S218" s="28" t="s">
        <v>276</v>
      </c>
      <c r="T218" s="28"/>
      <c r="U218" s="29">
        <v>5951</v>
      </c>
      <c r="V218" s="30" t="s">
        <v>276</v>
      </c>
      <c r="W218" s="28" t="s">
        <v>276</v>
      </c>
      <c r="X218" s="28"/>
      <c r="Y218" s="40" t="s">
        <v>706</v>
      </c>
      <c r="Z218" s="30" t="s">
        <v>284</v>
      </c>
    </row>
    <row r="219" spans="1:26" x14ac:dyDescent="0.25">
      <c r="A219" s="17"/>
      <c r="B219" s="48" t="s">
        <v>444</v>
      </c>
      <c r="C219" s="11" t="s">
        <v>276</v>
      </c>
      <c r="D219" s="11"/>
      <c r="E219" s="38">
        <v>1050</v>
      </c>
      <c r="F219" s="12" t="s">
        <v>276</v>
      </c>
      <c r="G219" s="11" t="s">
        <v>276</v>
      </c>
      <c r="H219" s="11"/>
      <c r="I219" s="38">
        <v>1056</v>
      </c>
      <c r="J219" s="12" t="s">
        <v>276</v>
      </c>
      <c r="K219" s="11" t="s">
        <v>276</v>
      </c>
      <c r="L219" s="11"/>
      <c r="M219" s="32" t="s">
        <v>707</v>
      </c>
      <c r="N219" s="12" t="s">
        <v>284</v>
      </c>
      <c r="O219" s="11"/>
      <c r="P219" s="11"/>
      <c r="Q219" s="32">
        <v>865</v>
      </c>
      <c r="R219" s="12" t="s">
        <v>276</v>
      </c>
      <c r="S219" s="11" t="s">
        <v>276</v>
      </c>
      <c r="T219" s="11"/>
      <c r="U219" s="32">
        <v>868</v>
      </c>
      <c r="V219" s="12" t="s">
        <v>276</v>
      </c>
      <c r="W219" s="11" t="s">
        <v>276</v>
      </c>
      <c r="X219" s="11"/>
      <c r="Y219" s="32" t="s">
        <v>420</v>
      </c>
      <c r="Z219" s="12" t="s">
        <v>284</v>
      </c>
    </row>
    <row r="220" spans="1:26" x14ac:dyDescent="0.25">
      <c r="A220" s="17"/>
      <c r="B220" s="49" t="s">
        <v>468</v>
      </c>
      <c r="C220" s="28" t="s">
        <v>276</v>
      </c>
      <c r="D220" s="28"/>
      <c r="E220" s="40">
        <v>417</v>
      </c>
      <c r="F220" s="30" t="s">
        <v>276</v>
      </c>
      <c r="G220" s="28" t="s">
        <v>276</v>
      </c>
      <c r="H220" s="28"/>
      <c r="I220" s="40">
        <v>425</v>
      </c>
      <c r="J220" s="30" t="s">
        <v>276</v>
      </c>
      <c r="K220" s="28" t="s">
        <v>276</v>
      </c>
      <c r="L220" s="28"/>
      <c r="M220" s="40" t="s">
        <v>708</v>
      </c>
      <c r="N220" s="30" t="s">
        <v>284</v>
      </c>
      <c r="O220" s="28"/>
      <c r="P220" s="28"/>
      <c r="Q220" s="40">
        <v>413</v>
      </c>
      <c r="R220" s="30" t="s">
        <v>276</v>
      </c>
      <c r="S220" s="28" t="s">
        <v>276</v>
      </c>
      <c r="T220" s="28"/>
      <c r="U220" s="40">
        <v>424</v>
      </c>
      <c r="V220" s="30" t="s">
        <v>276</v>
      </c>
      <c r="W220" s="28" t="s">
        <v>276</v>
      </c>
      <c r="X220" s="28"/>
      <c r="Y220" s="40" t="s">
        <v>709</v>
      </c>
      <c r="Z220" s="30" t="s">
        <v>284</v>
      </c>
    </row>
    <row r="221" spans="1:26" ht="15.75" thickBot="1" x14ac:dyDescent="0.3">
      <c r="A221" s="17"/>
      <c r="B221" s="48" t="s">
        <v>79</v>
      </c>
      <c r="C221" s="11" t="s">
        <v>276</v>
      </c>
      <c r="D221" s="11"/>
      <c r="E221" s="32">
        <v>252</v>
      </c>
      <c r="F221" s="12" t="s">
        <v>276</v>
      </c>
      <c r="G221" s="11" t="s">
        <v>276</v>
      </c>
      <c r="H221" s="11"/>
      <c r="I221" s="32">
        <v>255</v>
      </c>
      <c r="J221" s="12" t="s">
        <v>276</v>
      </c>
      <c r="K221" s="11" t="s">
        <v>276</v>
      </c>
      <c r="L221" s="11"/>
      <c r="M221" s="32" t="s">
        <v>420</v>
      </c>
      <c r="N221" s="12" t="s">
        <v>284</v>
      </c>
      <c r="O221" s="11"/>
      <c r="P221" s="11"/>
      <c r="Q221" s="32">
        <v>307</v>
      </c>
      <c r="R221" s="12" t="s">
        <v>276</v>
      </c>
      <c r="S221" s="11" t="s">
        <v>276</v>
      </c>
      <c r="T221" s="11"/>
      <c r="U221" s="32">
        <v>310</v>
      </c>
      <c r="V221" s="12" t="s">
        <v>276</v>
      </c>
      <c r="W221" s="11" t="s">
        <v>276</v>
      </c>
      <c r="X221" s="11"/>
      <c r="Y221" s="32" t="s">
        <v>420</v>
      </c>
      <c r="Z221" s="12" t="s">
        <v>284</v>
      </c>
    </row>
    <row r="222" spans="1:26" x14ac:dyDescent="0.25">
      <c r="A222" s="17"/>
      <c r="B222" s="33"/>
      <c r="C222" s="33" t="s">
        <v>276</v>
      </c>
      <c r="D222" s="34"/>
      <c r="E222" s="34"/>
      <c r="F222" s="33"/>
      <c r="G222" s="33" t="s">
        <v>276</v>
      </c>
      <c r="H222" s="34"/>
      <c r="I222" s="34"/>
      <c r="J222" s="33"/>
      <c r="K222" s="33" t="s">
        <v>276</v>
      </c>
      <c r="L222" s="34"/>
      <c r="M222" s="34"/>
      <c r="N222" s="33"/>
      <c r="O222" s="33"/>
      <c r="P222" s="34"/>
      <c r="Q222" s="34"/>
      <c r="R222" s="33"/>
      <c r="S222" s="33" t="s">
        <v>276</v>
      </c>
      <c r="T222" s="34"/>
      <c r="U222" s="34"/>
      <c r="V222" s="33"/>
      <c r="W222" s="33" t="s">
        <v>276</v>
      </c>
      <c r="X222" s="34"/>
      <c r="Y222" s="34"/>
      <c r="Z222" s="33"/>
    </row>
    <row r="223" spans="1:26" ht="15.75" thickBot="1" x14ac:dyDescent="0.3">
      <c r="A223" s="17"/>
      <c r="B223" s="47"/>
      <c r="C223" s="35" t="s">
        <v>276</v>
      </c>
      <c r="D223" s="28" t="s">
        <v>281</v>
      </c>
      <c r="E223" s="29">
        <v>46283</v>
      </c>
      <c r="F223" s="30" t="s">
        <v>276</v>
      </c>
      <c r="G223" s="35" t="s">
        <v>276</v>
      </c>
      <c r="H223" s="28" t="s">
        <v>281</v>
      </c>
      <c r="I223" s="29">
        <v>46712</v>
      </c>
      <c r="J223" s="30" t="s">
        <v>276</v>
      </c>
      <c r="K223" s="35" t="s">
        <v>276</v>
      </c>
      <c r="L223" s="28" t="s">
        <v>281</v>
      </c>
      <c r="M223" s="40" t="s">
        <v>710</v>
      </c>
      <c r="N223" s="30" t="s">
        <v>284</v>
      </c>
      <c r="O223" s="35"/>
      <c r="P223" s="28" t="s">
        <v>281</v>
      </c>
      <c r="Q223" s="29">
        <v>50079</v>
      </c>
      <c r="R223" s="30" t="s">
        <v>276</v>
      </c>
      <c r="S223" s="35" t="s">
        <v>276</v>
      </c>
      <c r="T223" s="28" t="s">
        <v>281</v>
      </c>
      <c r="U223" s="29">
        <v>51071</v>
      </c>
      <c r="V223" s="30" t="s">
        <v>276</v>
      </c>
      <c r="W223" s="35" t="s">
        <v>276</v>
      </c>
      <c r="X223" s="28" t="s">
        <v>281</v>
      </c>
      <c r="Y223" s="40" t="s">
        <v>711</v>
      </c>
      <c r="Z223" s="30" t="s">
        <v>284</v>
      </c>
    </row>
    <row r="224" spans="1:26" ht="15.75" thickTop="1" x14ac:dyDescent="0.25">
      <c r="A224" s="17"/>
      <c r="B224" s="33"/>
      <c r="C224" s="33" t="s">
        <v>276</v>
      </c>
      <c r="D224" s="36"/>
      <c r="E224" s="36"/>
      <c r="F224" s="33"/>
      <c r="G224" s="33" t="s">
        <v>276</v>
      </c>
      <c r="H224" s="36"/>
      <c r="I224" s="36"/>
      <c r="J224" s="33"/>
      <c r="K224" s="33" t="s">
        <v>276</v>
      </c>
      <c r="L224" s="36"/>
      <c r="M224" s="36"/>
      <c r="N224" s="33"/>
      <c r="O224" s="33"/>
      <c r="P224" s="36"/>
      <c r="Q224" s="36"/>
      <c r="R224" s="33"/>
      <c r="S224" s="33" t="s">
        <v>276</v>
      </c>
      <c r="T224" s="36"/>
      <c r="U224" s="36"/>
      <c r="V224" s="33"/>
      <c r="W224" s="33" t="s">
        <v>276</v>
      </c>
      <c r="X224" s="36"/>
      <c r="Y224" s="36"/>
      <c r="Z224" s="33"/>
    </row>
    <row r="225" spans="1:50" x14ac:dyDescent="0.25">
      <c r="A225" s="17"/>
      <c r="B225" s="31" t="s">
        <v>712</v>
      </c>
      <c r="C225" s="23" t="s">
        <v>276</v>
      </c>
      <c r="D225" s="11"/>
      <c r="E225" s="38">
        <v>27942</v>
      </c>
      <c r="F225" s="12" t="s">
        <v>276</v>
      </c>
      <c r="G225" s="23" t="s">
        <v>276</v>
      </c>
      <c r="H225" s="11"/>
      <c r="I225" s="38">
        <v>27976</v>
      </c>
      <c r="J225" s="12" t="s">
        <v>276</v>
      </c>
      <c r="K225" s="23" t="s">
        <v>276</v>
      </c>
      <c r="L225" s="11"/>
      <c r="M225" s="32" t="s">
        <v>713</v>
      </c>
      <c r="N225" s="12" t="s">
        <v>284</v>
      </c>
      <c r="O225" s="23"/>
      <c r="P225" s="11"/>
      <c r="Q225" s="38">
        <v>32773</v>
      </c>
      <c r="R225" s="12" t="s">
        <v>276</v>
      </c>
      <c r="S225" s="23" t="s">
        <v>276</v>
      </c>
      <c r="T225" s="11"/>
      <c r="U225" s="38">
        <v>33448</v>
      </c>
      <c r="V225" s="12" t="s">
        <v>276</v>
      </c>
      <c r="W225" s="23" t="s">
        <v>276</v>
      </c>
      <c r="X225" s="11"/>
      <c r="Y225" s="32" t="s">
        <v>714</v>
      </c>
      <c r="Z225" s="12" t="s">
        <v>284</v>
      </c>
    </row>
    <row r="226" spans="1:50" x14ac:dyDescent="0.25">
      <c r="A226" s="17"/>
      <c r="B226" s="27" t="s">
        <v>715</v>
      </c>
      <c r="C226" s="35" t="s">
        <v>276</v>
      </c>
      <c r="D226" s="28"/>
      <c r="E226" s="29">
        <v>9575</v>
      </c>
      <c r="F226" s="30" t="s">
        <v>276</v>
      </c>
      <c r="G226" s="35" t="s">
        <v>276</v>
      </c>
      <c r="H226" s="28"/>
      <c r="I226" s="29">
        <v>9908</v>
      </c>
      <c r="J226" s="30" t="s">
        <v>276</v>
      </c>
      <c r="K226" s="35" t="s">
        <v>276</v>
      </c>
      <c r="L226" s="28"/>
      <c r="M226" s="40" t="s">
        <v>703</v>
      </c>
      <c r="N226" s="30" t="s">
        <v>284</v>
      </c>
      <c r="O226" s="35"/>
      <c r="P226" s="28"/>
      <c r="Q226" s="29">
        <v>9861</v>
      </c>
      <c r="R226" s="30" t="s">
        <v>276</v>
      </c>
      <c r="S226" s="35" t="s">
        <v>276</v>
      </c>
      <c r="T226" s="28"/>
      <c r="U226" s="29">
        <v>10070</v>
      </c>
      <c r="V226" s="30" t="s">
        <v>276</v>
      </c>
      <c r="W226" s="35" t="s">
        <v>276</v>
      </c>
      <c r="X226" s="28"/>
      <c r="Y226" s="40" t="s">
        <v>704</v>
      </c>
      <c r="Z226" s="30" t="s">
        <v>284</v>
      </c>
    </row>
    <row r="227" spans="1:50" x14ac:dyDescent="0.25">
      <c r="A227" s="17"/>
      <c r="B227" s="31" t="s">
        <v>716</v>
      </c>
      <c r="C227" s="23" t="s">
        <v>276</v>
      </c>
      <c r="D227" s="11"/>
      <c r="E227" s="38">
        <v>8766</v>
      </c>
      <c r="F227" s="12" t="s">
        <v>276</v>
      </c>
      <c r="G227" s="23" t="s">
        <v>276</v>
      </c>
      <c r="H227" s="11"/>
      <c r="I227" s="38">
        <v>8828</v>
      </c>
      <c r="J227" s="12" t="s">
        <v>276</v>
      </c>
      <c r="K227" s="23" t="s">
        <v>276</v>
      </c>
      <c r="L227" s="11"/>
      <c r="M227" s="32" t="s">
        <v>636</v>
      </c>
      <c r="N227" s="12" t="s">
        <v>284</v>
      </c>
      <c r="O227" s="23"/>
      <c r="P227" s="11"/>
      <c r="Q227" s="38">
        <v>7445</v>
      </c>
      <c r="R227" s="12" t="s">
        <v>276</v>
      </c>
      <c r="S227" s="23" t="s">
        <v>276</v>
      </c>
      <c r="T227" s="11"/>
      <c r="U227" s="38">
        <v>7553</v>
      </c>
      <c r="V227" s="12" t="s">
        <v>276</v>
      </c>
      <c r="W227" s="23" t="s">
        <v>276</v>
      </c>
      <c r="X227" s="11"/>
      <c r="Y227" s="32" t="s">
        <v>717</v>
      </c>
      <c r="Z227" s="12" t="s">
        <v>284</v>
      </c>
    </row>
    <row r="228" spans="1:50" x14ac:dyDescent="0.25">
      <c r="A228" s="17"/>
      <c r="B228" s="20"/>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c r="AH228" s="20"/>
      <c r="AI228" s="20"/>
      <c r="AJ228" s="20"/>
      <c r="AK228" s="20"/>
      <c r="AL228" s="20"/>
      <c r="AM228" s="20"/>
      <c r="AN228" s="20"/>
      <c r="AO228" s="20"/>
      <c r="AP228" s="20"/>
      <c r="AQ228" s="20"/>
      <c r="AR228" s="20"/>
      <c r="AS228" s="20"/>
      <c r="AT228" s="20"/>
      <c r="AU228" s="20"/>
      <c r="AV228" s="20"/>
      <c r="AW228" s="20"/>
      <c r="AX228" s="20"/>
    </row>
    <row r="229" spans="1:50" x14ac:dyDescent="0.25">
      <c r="A229" s="17"/>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row>
    <row r="230" spans="1:50" ht="15.75" thickBot="1" x14ac:dyDescent="0.3">
      <c r="A230" s="17"/>
      <c r="B230" s="23"/>
      <c r="C230" s="23"/>
      <c r="D230" s="44" t="s">
        <v>718</v>
      </c>
      <c r="E230" s="44"/>
      <c r="F230" s="44"/>
      <c r="G230" s="44"/>
      <c r="H230" s="44"/>
      <c r="I230" s="44"/>
      <c r="J230" s="44"/>
      <c r="K230" s="44"/>
      <c r="L230" s="44"/>
      <c r="M230" s="44"/>
      <c r="N230" s="44"/>
      <c r="O230" s="44"/>
      <c r="P230" s="44"/>
      <c r="Q230" s="44"/>
      <c r="R230" s="23"/>
      <c r="S230" s="23"/>
      <c r="T230" s="44" t="s">
        <v>719</v>
      </c>
      <c r="U230" s="44"/>
      <c r="V230" s="44"/>
      <c r="W230" s="44"/>
      <c r="X230" s="44"/>
      <c r="Y230" s="44"/>
      <c r="Z230" s="44"/>
      <c r="AA230" s="44"/>
      <c r="AB230" s="44"/>
      <c r="AC230" s="44"/>
      <c r="AD230" s="44"/>
      <c r="AE230" s="44"/>
      <c r="AF230" s="44"/>
      <c r="AG230" s="44"/>
      <c r="AH230" s="23"/>
    </row>
    <row r="231" spans="1:50" ht="15.75" thickBot="1" x14ac:dyDescent="0.3">
      <c r="A231" s="17"/>
      <c r="B231" s="23"/>
      <c r="C231" s="23"/>
      <c r="D231" s="45">
        <v>2013</v>
      </c>
      <c r="E231" s="45"/>
      <c r="F231" s="45"/>
      <c r="G231" s="45"/>
      <c r="H231" s="45"/>
      <c r="I231" s="45"/>
      <c r="J231" s="23"/>
      <c r="K231" s="23"/>
      <c r="L231" s="45">
        <v>2012</v>
      </c>
      <c r="M231" s="45"/>
      <c r="N231" s="45"/>
      <c r="O231" s="45"/>
      <c r="P231" s="45"/>
      <c r="Q231" s="45"/>
      <c r="R231" s="23"/>
      <c r="S231" s="23"/>
      <c r="T231" s="45">
        <v>2013</v>
      </c>
      <c r="U231" s="45"/>
      <c r="V231" s="45"/>
      <c r="W231" s="45"/>
      <c r="X231" s="45"/>
      <c r="Y231" s="45"/>
      <c r="Z231" s="23"/>
      <c r="AA231" s="23"/>
      <c r="AB231" s="45">
        <v>2012</v>
      </c>
      <c r="AC231" s="45"/>
      <c r="AD231" s="45"/>
      <c r="AE231" s="45"/>
      <c r="AF231" s="45"/>
      <c r="AG231" s="45"/>
      <c r="AH231" s="23"/>
    </row>
    <row r="232" spans="1:50" x14ac:dyDescent="0.25">
      <c r="A232" s="17"/>
      <c r="B232" s="50" t="s">
        <v>325</v>
      </c>
      <c r="C232" s="41"/>
      <c r="D232" s="51" t="s">
        <v>407</v>
      </c>
      <c r="E232" s="51"/>
      <c r="F232" s="52"/>
      <c r="G232" s="52"/>
      <c r="H232" s="51" t="s">
        <v>720</v>
      </c>
      <c r="I232" s="51"/>
      <c r="J232" s="41"/>
      <c r="K232" s="41"/>
      <c r="L232" s="51" t="s">
        <v>407</v>
      </c>
      <c r="M232" s="51"/>
      <c r="N232" s="52"/>
      <c r="O232" s="52"/>
      <c r="P232" s="51" t="s">
        <v>720</v>
      </c>
      <c r="Q232" s="51"/>
      <c r="R232" s="41"/>
      <c r="S232" s="41"/>
      <c r="T232" s="51" t="s">
        <v>407</v>
      </c>
      <c r="U232" s="51"/>
      <c r="V232" s="52"/>
      <c r="W232" s="52"/>
      <c r="X232" s="51" t="s">
        <v>720</v>
      </c>
      <c r="Y232" s="51"/>
      <c r="Z232" s="41"/>
      <c r="AA232" s="41"/>
      <c r="AB232" s="51" t="s">
        <v>407</v>
      </c>
      <c r="AC232" s="51"/>
      <c r="AD232" s="52"/>
      <c r="AE232" s="52"/>
      <c r="AF232" s="51" t="s">
        <v>720</v>
      </c>
      <c r="AG232" s="51"/>
      <c r="AH232" s="41"/>
    </row>
    <row r="233" spans="1:50" x14ac:dyDescent="0.25">
      <c r="A233" s="17"/>
      <c r="B233" s="50"/>
      <c r="C233" s="41"/>
      <c r="D233" s="42" t="s">
        <v>457</v>
      </c>
      <c r="E233" s="42"/>
      <c r="F233" s="41"/>
      <c r="G233" s="41"/>
      <c r="H233" s="42" t="s">
        <v>721</v>
      </c>
      <c r="I233" s="42"/>
      <c r="J233" s="41"/>
      <c r="K233" s="41"/>
      <c r="L233" s="42" t="s">
        <v>457</v>
      </c>
      <c r="M233" s="42"/>
      <c r="N233" s="41"/>
      <c r="O233" s="41"/>
      <c r="P233" s="42" t="s">
        <v>721</v>
      </c>
      <c r="Q233" s="42"/>
      <c r="R233" s="41"/>
      <c r="S233" s="41"/>
      <c r="T233" s="42" t="s">
        <v>457</v>
      </c>
      <c r="U233" s="42"/>
      <c r="V233" s="41"/>
      <c r="W233" s="41"/>
      <c r="X233" s="42" t="s">
        <v>721</v>
      </c>
      <c r="Y233" s="42"/>
      <c r="Z233" s="41"/>
      <c r="AA233" s="41"/>
      <c r="AB233" s="42" t="s">
        <v>457</v>
      </c>
      <c r="AC233" s="42"/>
      <c r="AD233" s="41"/>
      <c r="AE233" s="41"/>
      <c r="AF233" s="42" t="s">
        <v>721</v>
      </c>
      <c r="AG233" s="42"/>
      <c r="AH233" s="41"/>
    </row>
    <row r="234" spans="1:50" ht="15.75" thickBot="1" x14ac:dyDescent="0.3">
      <c r="A234" s="17"/>
      <c r="B234" s="50"/>
      <c r="C234" s="41"/>
      <c r="D234" s="44" t="s">
        <v>537</v>
      </c>
      <c r="E234" s="44"/>
      <c r="F234" s="41"/>
      <c r="G234" s="41"/>
      <c r="H234" s="44" t="s">
        <v>722</v>
      </c>
      <c r="I234" s="44"/>
      <c r="J234" s="41"/>
      <c r="K234" s="41"/>
      <c r="L234" s="44" t="s">
        <v>537</v>
      </c>
      <c r="M234" s="44"/>
      <c r="N234" s="41"/>
      <c r="O234" s="41"/>
      <c r="P234" s="44" t="s">
        <v>722</v>
      </c>
      <c r="Q234" s="44"/>
      <c r="R234" s="41"/>
      <c r="S234" s="41"/>
      <c r="T234" s="44" t="s">
        <v>537</v>
      </c>
      <c r="U234" s="44"/>
      <c r="V234" s="41"/>
      <c r="W234" s="41"/>
      <c r="X234" s="44" t="s">
        <v>722</v>
      </c>
      <c r="Y234" s="44"/>
      <c r="Z234" s="41"/>
      <c r="AA234" s="41"/>
      <c r="AB234" s="44" t="s">
        <v>537</v>
      </c>
      <c r="AC234" s="44"/>
      <c r="AD234" s="41"/>
      <c r="AE234" s="41"/>
      <c r="AF234" s="44" t="s">
        <v>722</v>
      </c>
      <c r="AG234" s="44"/>
      <c r="AH234" s="41"/>
    </row>
    <row r="235" spans="1:50" x14ac:dyDescent="0.25">
      <c r="A235" s="17"/>
      <c r="B235" s="57" t="s">
        <v>698</v>
      </c>
      <c r="C235" s="28"/>
      <c r="D235" s="28"/>
      <c r="E235" s="28"/>
      <c r="F235" s="28"/>
      <c r="G235" s="28"/>
      <c r="H235" s="28"/>
      <c r="I235" s="28"/>
      <c r="J235" s="28"/>
      <c r="K235" s="28"/>
      <c r="L235" s="28"/>
      <c r="M235" s="28"/>
      <c r="N235" s="28"/>
      <c r="O235" s="28"/>
      <c r="P235" s="28"/>
      <c r="Q235" s="28"/>
      <c r="R235" s="28"/>
      <c r="S235" s="28"/>
      <c r="T235" s="28"/>
      <c r="U235" s="28"/>
      <c r="V235" s="28"/>
      <c r="W235" s="28"/>
      <c r="X235" s="28"/>
      <c r="Y235" s="28"/>
      <c r="Z235" s="28"/>
      <c r="AA235" s="28"/>
      <c r="AB235" s="28"/>
      <c r="AC235" s="28"/>
      <c r="AD235" s="28"/>
      <c r="AE235" s="28"/>
      <c r="AF235" s="28"/>
      <c r="AG235" s="28"/>
      <c r="AH235" s="28"/>
    </row>
    <row r="236" spans="1:50" x14ac:dyDescent="0.25">
      <c r="A236" s="17"/>
      <c r="B236" s="48" t="s">
        <v>540</v>
      </c>
      <c r="C236" s="11"/>
      <c r="D236" s="11" t="s">
        <v>281</v>
      </c>
      <c r="E236" s="38">
        <v>10703</v>
      </c>
      <c r="F236" s="12" t="s">
        <v>276</v>
      </c>
      <c r="G236" s="11"/>
      <c r="H236" s="11" t="s">
        <v>281</v>
      </c>
      <c r="I236" s="32">
        <v>6</v>
      </c>
      <c r="J236" s="12" t="s">
        <v>276</v>
      </c>
      <c r="K236" s="11"/>
      <c r="L236" s="11" t="s">
        <v>281</v>
      </c>
      <c r="M236" s="38">
        <v>27547</v>
      </c>
      <c r="N236" s="12" t="s">
        <v>276</v>
      </c>
      <c r="O236" s="11"/>
      <c r="P236" s="11" t="s">
        <v>281</v>
      </c>
      <c r="Q236" s="32">
        <v>15</v>
      </c>
      <c r="R236" s="12" t="s">
        <v>276</v>
      </c>
      <c r="S236" s="11"/>
      <c r="T236" s="11" t="s">
        <v>281</v>
      </c>
      <c r="U236" s="38">
        <v>12787</v>
      </c>
      <c r="V236" s="12" t="s">
        <v>276</v>
      </c>
      <c r="W236" s="11"/>
      <c r="X236" s="11" t="s">
        <v>281</v>
      </c>
      <c r="Y236" s="32">
        <v>22</v>
      </c>
      <c r="Z236" s="12" t="s">
        <v>276</v>
      </c>
      <c r="AA236" s="11"/>
      <c r="AB236" s="11" t="s">
        <v>281</v>
      </c>
      <c r="AC236" s="38">
        <v>29872</v>
      </c>
      <c r="AD236" s="12" t="s">
        <v>276</v>
      </c>
      <c r="AE236" s="11"/>
      <c r="AF236" s="11" t="s">
        <v>281</v>
      </c>
      <c r="AG236" s="32">
        <v>651</v>
      </c>
      <c r="AH236" s="12" t="s">
        <v>276</v>
      </c>
    </row>
    <row r="237" spans="1:50" x14ac:dyDescent="0.25">
      <c r="A237" s="17"/>
      <c r="B237" s="49" t="s">
        <v>465</v>
      </c>
      <c r="C237" s="28"/>
      <c r="D237" s="28"/>
      <c r="E237" s="29">
        <v>13218</v>
      </c>
      <c r="F237" s="30" t="s">
        <v>276</v>
      </c>
      <c r="G237" s="28"/>
      <c r="H237" s="28"/>
      <c r="I237" s="40">
        <v>17</v>
      </c>
      <c r="J237" s="30" t="s">
        <v>276</v>
      </c>
      <c r="K237" s="28"/>
      <c r="L237" s="28"/>
      <c r="M237" s="29">
        <v>2451</v>
      </c>
      <c r="N237" s="30" t="s">
        <v>276</v>
      </c>
      <c r="O237" s="28"/>
      <c r="P237" s="28"/>
      <c r="Q237" s="40" t="s">
        <v>292</v>
      </c>
      <c r="R237" s="30" t="s">
        <v>276</v>
      </c>
      <c r="S237" s="28"/>
      <c r="T237" s="28"/>
      <c r="U237" s="29">
        <v>8608</v>
      </c>
      <c r="V237" s="30" t="s">
        <v>276</v>
      </c>
      <c r="W237" s="28"/>
      <c r="X237" s="28"/>
      <c r="Y237" s="40">
        <v>59</v>
      </c>
      <c r="Z237" s="30" t="s">
        <v>276</v>
      </c>
      <c r="AA237" s="28"/>
      <c r="AB237" s="28"/>
      <c r="AC237" s="29">
        <v>3387</v>
      </c>
      <c r="AD237" s="30" t="s">
        <v>276</v>
      </c>
      <c r="AE237" s="28"/>
      <c r="AF237" s="28"/>
      <c r="AG237" s="40">
        <v>71</v>
      </c>
      <c r="AH237" s="30" t="s">
        <v>276</v>
      </c>
    </row>
    <row r="238" spans="1:50" x14ac:dyDescent="0.25">
      <c r="A238" s="17"/>
      <c r="B238" s="11"/>
      <c r="C238" s="19"/>
      <c r="D238" s="19"/>
      <c r="E238" s="19"/>
      <c r="F238" s="19"/>
      <c r="G238" s="19"/>
      <c r="H238" s="19"/>
      <c r="I238" s="19"/>
      <c r="J238" s="19"/>
      <c r="K238" s="19"/>
      <c r="L238" s="19"/>
      <c r="M238" s="19"/>
      <c r="N238" s="19"/>
      <c r="O238" s="19"/>
      <c r="P238" s="19"/>
      <c r="Q238" s="19"/>
      <c r="R238" s="19"/>
      <c r="S238" s="19"/>
      <c r="T238" s="19"/>
      <c r="U238" s="19"/>
      <c r="V238" s="19"/>
      <c r="W238" s="19"/>
      <c r="X238" s="19"/>
      <c r="Y238" s="19"/>
      <c r="Z238" s="19"/>
      <c r="AA238" s="19"/>
      <c r="AB238" s="19"/>
      <c r="AC238" s="19"/>
      <c r="AD238" s="19"/>
      <c r="AE238" s="19"/>
      <c r="AF238" s="19"/>
      <c r="AG238" s="19"/>
      <c r="AH238" s="19"/>
    </row>
    <row r="239" spans="1:50" x14ac:dyDescent="0.25">
      <c r="A239" s="17"/>
      <c r="B239" s="48" t="s">
        <v>541</v>
      </c>
      <c r="C239" s="11"/>
      <c r="D239" s="11"/>
      <c r="E239" s="32">
        <v>265</v>
      </c>
      <c r="F239" s="12" t="s">
        <v>276</v>
      </c>
      <c r="G239" s="11"/>
      <c r="H239" s="11"/>
      <c r="I239" s="32" t="s">
        <v>292</v>
      </c>
      <c r="J239" s="12" t="s">
        <v>276</v>
      </c>
      <c r="K239" s="11"/>
      <c r="L239" s="11"/>
      <c r="M239" s="32">
        <v>225</v>
      </c>
      <c r="N239" s="12" t="s">
        <v>276</v>
      </c>
      <c r="O239" s="11"/>
      <c r="P239" s="11"/>
      <c r="Q239" s="32" t="s">
        <v>292</v>
      </c>
      <c r="R239" s="12" t="s">
        <v>276</v>
      </c>
      <c r="S239" s="11"/>
      <c r="T239" s="11"/>
      <c r="U239" s="32">
        <v>287</v>
      </c>
      <c r="V239" s="12" t="s">
        <v>276</v>
      </c>
      <c r="W239" s="11"/>
      <c r="X239" s="11"/>
      <c r="Y239" s="32" t="s">
        <v>292</v>
      </c>
      <c r="Z239" s="12" t="s">
        <v>276</v>
      </c>
      <c r="AA239" s="11"/>
      <c r="AB239" s="11"/>
      <c r="AC239" s="32">
        <v>227</v>
      </c>
      <c r="AD239" s="12" t="s">
        <v>276</v>
      </c>
      <c r="AE239" s="11"/>
      <c r="AF239" s="11"/>
      <c r="AG239" s="32" t="s">
        <v>292</v>
      </c>
      <c r="AH239" s="12" t="s">
        <v>276</v>
      </c>
    </row>
    <row r="240" spans="1:50" x14ac:dyDescent="0.25">
      <c r="A240" s="17"/>
      <c r="B240" s="11"/>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c r="AE240" s="19"/>
      <c r="AF240" s="19"/>
      <c r="AG240" s="19"/>
      <c r="AH240" s="19"/>
    </row>
    <row r="241" spans="1:34" x14ac:dyDescent="0.25">
      <c r="A241" s="17"/>
      <c r="B241" s="57" t="s">
        <v>699</v>
      </c>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c r="AA241" s="28"/>
      <c r="AB241" s="28"/>
      <c r="AC241" s="28"/>
      <c r="AD241" s="28"/>
      <c r="AE241" s="28"/>
      <c r="AF241" s="28"/>
      <c r="AG241" s="28"/>
      <c r="AH241" s="28"/>
    </row>
    <row r="242" spans="1:34" x14ac:dyDescent="0.25">
      <c r="A242" s="17"/>
      <c r="B242" s="48" t="s">
        <v>540</v>
      </c>
      <c r="C242" s="11"/>
      <c r="D242" s="11"/>
      <c r="E242" s="38">
        <v>4346</v>
      </c>
      <c r="F242" s="12" t="s">
        <v>276</v>
      </c>
      <c r="G242" s="11"/>
      <c r="H242" s="11"/>
      <c r="I242" s="32" t="s">
        <v>292</v>
      </c>
      <c r="J242" s="12" t="s">
        <v>276</v>
      </c>
      <c r="K242" s="11"/>
      <c r="L242" s="11"/>
      <c r="M242" s="38">
        <v>2731</v>
      </c>
      <c r="N242" s="12" t="s">
        <v>276</v>
      </c>
      <c r="O242" s="11"/>
      <c r="P242" s="11"/>
      <c r="Q242" s="32">
        <v>8</v>
      </c>
      <c r="R242" s="12" t="s">
        <v>276</v>
      </c>
      <c r="S242" s="11"/>
      <c r="T242" s="11"/>
      <c r="U242" s="38">
        <v>6092</v>
      </c>
      <c r="V242" s="12" t="s">
        <v>276</v>
      </c>
      <c r="W242" s="11"/>
      <c r="X242" s="11"/>
      <c r="Y242" s="32">
        <v>5</v>
      </c>
      <c r="Z242" s="12" t="s">
        <v>276</v>
      </c>
      <c r="AA242" s="11"/>
      <c r="AB242" s="11"/>
      <c r="AC242" s="38">
        <v>2866</v>
      </c>
      <c r="AD242" s="12" t="s">
        <v>276</v>
      </c>
      <c r="AE242" s="11"/>
      <c r="AF242" s="11"/>
      <c r="AG242" s="32">
        <v>22</v>
      </c>
      <c r="AH242" s="12" t="s">
        <v>276</v>
      </c>
    </row>
    <row r="243" spans="1:34" x14ac:dyDescent="0.25">
      <c r="A243" s="17"/>
      <c r="B243" s="49" t="s">
        <v>465</v>
      </c>
      <c r="C243" s="28"/>
      <c r="D243" s="28"/>
      <c r="E243" s="29">
        <v>2739</v>
      </c>
      <c r="F243" s="30" t="s">
        <v>276</v>
      </c>
      <c r="G243" s="28"/>
      <c r="H243" s="28"/>
      <c r="I243" s="40" t="s">
        <v>292</v>
      </c>
      <c r="J243" s="30" t="s">
        <v>276</v>
      </c>
      <c r="K243" s="28"/>
      <c r="L243" s="28"/>
      <c r="M243" s="40">
        <v>209</v>
      </c>
      <c r="N243" s="30" t="s">
        <v>276</v>
      </c>
      <c r="O243" s="28"/>
      <c r="P243" s="28"/>
      <c r="Q243" s="40">
        <v>1</v>
      </c>
      <c r="R243" s="30" t="s">
        <v>276</v>
      </c>
      <c r="S243" s="28"/>
      <c r="T243" s="28"/>
      <c r="U243" s="29">
        <v>2746</v>
      </c>
      <c r="V243" s="30" t="s">
        <v>276</v>
      </c>
      <c r="W243" s="28"/>
      <c r="X243" s="28"/>
      <c r="Y243" s="40">
        <v>3</v>
      </c>
      <c r="Z243" s="30" t="s">
        <v>276</v>
      </c>
      <c r="AA243" s="28"/>
      <c r="AB243" s="28"/>
      <c r="AC243" s="40">
        <v>215</v>
      </c>
      <c r="AD243" s="30" t="s">
        <v>276</v>
      </c>
      <c r="AE243" s="28"/>
      <c r="AF243" s="28"/>
      <c r="AG243" s="40">
        <v>1</v>
      </c>
      <c r="AH243" s="30" t="s">
        <v>276</v>
      </c>
    </row>
    <row r="244" spans="1:34" x14ac:dyDescent="0.25">
      <c r="A244" s="17"/>
      <c r="B244" s="11"/>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c r="AF244" s="19"/>
      <c r="AG244" s="19"/>
      <c r="AH244" s="19"/>
    </row>
    <row r="245" spans="1:34" x14ac:dyDescent="0.25">
      <c r="A245" s="17"/>
      <c r="B245" s="48" t="s">
        <v>466</v>
      </c>
      <c r="C245" s="11"/>
      <c r="D245" s="11"/>
      <c r="E245" s="38">
        <v>9650</v>
      </c>
      <c r="F245" s="12" t="s">
        <v>276</v>
      </c>
      <c r="G245" s="11"/>
      <c r="H245" s="11"/>
      <c r="I245" s="32" t="s">
        <v>292</v>
      </c>
      <c r="J245" s="12" t="s">
        <v>276</v>
      </c>
      <c r="K245" s="11"/>
      <c r="L245" s="11"/>
      <c r="M245" s="38">
        <v>9248</v>
      </c>
      <c r="N245" s="12" t="s">
        <v>276</v>
      </c>
      <c r="O245" s="11"/>
      <c r="P245" s="11"/>
      <c r="Q245" s="32" t="s">
        <v>292</v>
      </c>
      <c r="R245" s="12" t="s">
        <v>276</v>
      </c>
      <c r="S245" s="11"/>
      <c r="T245" s="11"/>
      <c r="U245" s="38">
        <v>9380</v>
      </c>
      <c r="V245" s="12" t="s">
        <v>276</v>
      </c>
      <c r="W245" s="11"/>
      <c r="X245" s="11"/>
      <c r="Y245" s="32">
        <v>7</v>
      </c>
      <c r="Z245" s="12" t="s">
        <v>276</v>
      </c>
      <c r="AA245" s="11"/>
      <c r="AB245" s="11"/>
      <c r="AC245" s="38">
        <v>7439</v>
      </c>
      <c r="AD245" s="12" t="s">
        <v>276</v>
      </c>
      <c r="AE245" s="11"/>
      <c r="AF245" s="11"/>
      <c r="AG245" s="32">
        <v>148</v>
      </c>
      <c r="AH245" s="12" t="s">
        <v>276</v>
      </c>
    </row>
    <row r="246" spans="1:34" x14ac:dyDescent="0.25">
      <c r="A246" s="17"/>
      <c r="B246" s="11"/>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c r="AC246" s="19"/>
      <c r="AD246" s="19"/>
      <c r="AE246" s="19"/>
      <c r="AF246" s="19"/>
      <c r="AG246" s="19"/>
      <c r="AH246" s="19"/>
    </row>
    <row r="247" spans="1:34" x14ac:dyDescent="0.25">
      <c r="A247" s="17"/>
      <c r="B247" s="49" t="s">
        <v>443</v>
      </c>
      <c r="C247" s="28"/>
      <c r="D247" s="28"/>
      <c r="E247" s="29">
        <v>7244</v>
      </c>
      <c r="F247" s="30" t="s">
        <v>276</v>
      </c>
      <c r="G247" s="28"/>
      <c r="H247" s="28"/>
      <c r="I247" s="40" t="s">
        <v>292</v>
      </c>
      <c r="J247" s="30" t="s">
        <v>276</v>
      </c>
      <c r="K247" s="28"/>
      <c r="L247" s="28"/>
      <c r="M247" s="29">
        <v>6184</v>
      </c>
      <c r="N247" s="30" t="s">
        <v>276</v>
      </c>
      <c r="O247" s="28"/>
      <c r="P247" s="28"/>
      <c r="Q247" s="40" t="s">
        <v>292</v>
      </c>
      <c r="R247" s="30" t="s">
        <v>276</v>
      </c>
      <c r="S247" s="28"/>
      <c r="T247" s="28"/>
      <c r="U247" s="29">
        <v>7458</v>
      </c>
      <c r="V247" s="30" t="s">
        <v>276</v>
      </c>
      <c r="W247" s="28"/>
      <c r="X247" s="28"/>
      <c r="Y247" s="40">
        <v>14</v>
      </c>
      <c r="Z247" s="30" t="s">
        <v>276</v>
      </c>
      <c r="AA247" s="28"/>
      <c r="AB247" s="28"/>
      <c r="AC247" s="29">
        <v>6502</v>
      </c>
      <c r="AD247" s="30" t="s">
        <v>276</v>
      </c>
      <c r="AE247" s="28"/>
      <c r="AF247" s="28"/>
      <c r="AG247" s="40">
        <v>110</v>
      </c>
      <c r="AH247" s="30" t="s">
        <v>276</v>
      </c>
    </row>
    <row r="248" spans="1:34" x14ac:dyDescent="0.25">
      <c r="A248" s="17"/>
      <c r="B248" s="48" t="s">
        <v>444</v>
      </c>
      <c r="C248" s="11"/>
      <c r="D248" s="11"/>
      <c r="E248" s="38">
        <v>1349</v>
      </c>
      <c r="F248" s="12" t="s">
        <v>276</v>
      </c>
      <c r="G248" s="11"/>
      <c r="H248" s="11"/>
      <c r="I248" s="32" t="s">
        <v>292</v>
      </c>
      <c r="J248" s="12" t="s">
        <v>276</v>
      </c>
      <c r="K248" s="11"/>
      <c r="L248" s="11"/>
      <c r="M248" s="38">
        <v>1135</v>
      </c>
      <c r="N248" s="12" t="s">
        <v>276</v>
      </c>
      <c r="O248" s="11"/>
      <c r="P248" s="11"/>
      <c r="Q248" s="32" t="s">
        <v>292</v>
      </c>
      <c r="R248" s="12" t="s">
        <v>276</v>
      </c>
      <c r="S248" s="11"/>
      <c r="T248" s="11"/>
      <c r="U248" s="38">
        <v>1610</v>
      </c>
      <c r="V248" s="12" t="s">
        <v>276</v>
      </c>
      <c r="W248" s="11"/>
      <c r="X248" s="11"/>
      <c r="Y248" s="32">
        <v>22</v>
      </c>
      <c r="Z248" s="12" t="s">
        <v>276</v>
      </c>
      <c r="AA248" s="11"/>
      <c r="AB248" s="11"/>
      <c r="AC248" s="38">
        <v>1345</v>
      </c>
      <c r="AD248" s="12" t="s">
        <v>276</v>
      </c>
      <c r="AE248" s="11"/>
      <c r="AF248" s="11"/>
      <c r="AG248" s="32">
        <v>20</v>
      </c>
      <c r="AH248" s="12" t="s">
        <v>276</v>
      </c>
    </row>
    <row r="249" spans="1:34" x14ac:dyDescent="0.25">
      <c r="A249" s="17"/>
      <c r="B249" s="49" t="s">
        <v>468</v>
      </c>
      <c r="C249" s="28"/>
      <c r="D249" s="28"/>
      <c r="E249" s="40">
        <v>424</v>
      </c>
      <c r="F249" s="30" t="s">
        <v>276</v>
      </c>
      <c r="G249" s="28"/>
      <c r="H249" s="28"/>
      <c r="I249" s="40" t="s">
        <v>292</v>
      </c>
      <c r="J249" s="30" t="s">
        <v>276</v>
      </c>
      <c r="K249" s="28"/>
      <c r="L249" s="28"/>
      <c r="M249" s="40">
        <v>387</v>
      </c>
      <c r="N249" s="30" t="s">
        <v>276</v>
      </c>
      <c r="O249" s="28"/>
      <c r="P249" s="28"/>
      <c r="Q249" s="40" t="s">
        <v>292</v>
      </c>
      <c r="R249" s="30" t="s">
        <v>276</v>
      </c>
      <c r="S249" s="28"/>
      <c r="T249" s="28"/>
      <c r="U249" s="40">
        <v>426</v>
      </c>
      <c r="V249" s="30" t="s">
        <v>276</v>
      </c>
      <c r="W249" s="28"/>
      <c r="X249" s="28"/>
      <c r="Y249" s="40" t="s">
        <v>292</v>
      </c>
      <c r="Z249" s="30" t="s">
        <v>276</v>
      </c>
      <c r="AA249" s="28"/>
      <c r="AB249" s="28"/>
      <c r="AC249" s="40">
        <v>354</v>
      </c>
      <c r="AD249" s="30" t="s">
        <v>276</v>
      </c>
      <c r="AE249" s="28"/>
      <c r="AF249" s="28"/>
      <c r="AG249" s="40" t="s">
        <v>292</v>
      </c>
      <c r="AH249" s="30" t="s">
        <v>276</v>
      </c>
    </row>
    <row r="250" spans="1:34" ht="15.75" thickBot="1" x14ac:dyDescent="0.3">
      <c r="A250" s="17"/>
      <c r="B250" s="48" t="s">
        <v>79</v>
      </c>
      <c r="C250" s="11"/>
      <c r="D250" s="11"/>
      <c r="E250" s="32">
        <v>372</v>
      </c>
      <c r="F250" s="12" t="s">
        <v>276</v>
      </c>
      <c r="G250" s="11"/>
      <c r="H250" s="11"/>
      <c r="I250" s="32" t="s">
        <v>292</v>
      </c>
      <c r="J250" s="12" t="s">
        <v>276</v>
      </c>
      <c r="K250" s="11"/>
      <c r="L250" s="11"/>
      <c r="M250" s="32">
        <v>585</v>
      </c>
      <c r="N250" s="12" t="s">
        <v>276</v>
      </c>
      <c r="O250" s="11"/>
      <c r="P250" s="11"/>
      <c r="Q250" s="32" t="s">
        <v>292</v>
      </c>
      <c r="R250" s="12" t="s">
        <v>276</v>
      </c>
      <c r="S250" s="11"/>
      <c r="T250" s="11"/>
      <c r="U250" s="32">
        <v>446</v>
      </c>
      <c r="V250" s="12" t="s">
        <v>276</v>
      </c>
      <c r="W250" s="11"/>
      <c r="X250" s="11"/>
      <c r="Y250" s="32">
        <v>4</v>
      </c>
      <c r="Z250" s="12" t="s">
        <v>276</v>
      </c>
      <c r="AA250" s="11"/>
      <c r="AB250" s="11"/>
      <c r="AC250" s="32">
        <v>675</v>
      </c>
      <c r="AD250" s="12" t="s">
        <v>276</v>
      </c>
      <c r="AE250" s="11"/>
      <c r="AF250" s="11"/>
      <c r="AG250" s="32">
        <v>6</v>
      </c>
      <c r="AH250" s="12" t="s">
        <v>276</v>
      </c>
    </row>
    <row r="251" spans="1:34" x14ac:dyDescent="0.25">
      <c r="A251" s="17"/>
      <c r="B251" s="33"/>
      <c r="C251" s="33"/>
      <c r="D251" s="34"/>
      <c r="E251" s="34"/>
      <c r="F251" s="33"/>
      <c r="G251" s="33"/>
      <c r="H251" s="34"/>
      <c r="I251" s="34"/>
      <c r="J251" s="33"/>
      <c r="K251" s="33"/>
      <c r="L251" s="34"/>
      <c r="M251" s="34"/>
      <c r="N251" s="33"/>
      <c r="O251" s="33"/>
      <c r="P251" s="34"/>
      <c r="Q251" s="34"/>
      <c r="R251" s="33"/>
      <c r="S251" s="33"/>
      <c r="T251" s="34"/>
      <c r="U251" s="34"/>
      <c r="V251" s="33"/>
      <c r="W251" s="33"/>
      <c r="X251" s="34"/>
      <c r="Y251" s="34"/>
      <c r="Z251" s="33"/>
      <c r="AA251" s="33"/>
      <c r="AB251" s="34"/>
      <c r="AC251" s="34"/>
      <c r="AD251" s="33"/>
      <c r="AE251" s="33"/>
      <c r="AF251" s="34"/>
      <c r="AG251" s="34"/>
      <c r="AH251" s="33"/>
    </row>
    <row r="252" spans="1:34" ht="15.75" thickBot="1" x14ac:dyDescent="0.3">
      <c r="A252" s="17"/>
      <c r="B252" s="47"/>
      <c r="C252" s="35"/>
      <c r="D252" s="28" t="s">
        <v>281</v>
      </c>
      <c r="E252" s="29">
        <v>50310</v>
      </c>
      <c r="F252" s="30" t="s">
        <v>276</v>
      </c>
      <c r="G252" s="35"/>
      <c r="H252" s="28" t="s">
        <v>281</v>
      </c>
      <c r="I252" s="40">
        <v>23</v>
      </c>
      <c r="J252" s="30" t="s">
        <v>276</v>
      </c>
      <c r="K252" s="35"/>
      <c r="L252" s="28" t="s">
        <v>281</v>
      </c>
      <c r="M252" s="29">
        <v>50702</v>
      </c>
      <c r="N252" s="30" t="s">
        <v>276</v>
      </c>
      <c r="O252" s="35"/>
      <c r="P252" s="28" t="s">
        <v>281</v>
      </c>
      <c r="Q252" s="40">
        <v>24</v>
      </c>
      <c r="R252" s="30" t="s">
        <v>276</v>
      </c>
      <c r="S252" s="35"/>
      <c r="T252" s="28" t="s">
        <v>281</v>
      </c>
      <c r="U252" s="29">
        <v>49840</v>
      </c>
      <c r="V252" s="30" t="s">
        <v>276</v>
      </c>
      <c r="W252" s="35"/>
      <c r="X252" s="28" t="s">
        <v>281</v>
      </c>
      <c r="Y252" s="40">
        <v>136</v>
      </c>
      <c r="Z252" s="30" t="s">
        <v>276</v>
      </c>
      <c r="AA252" s="35"/>
      <c r="AB252" s="28" t="s">
        <v>281</v>
      </c>
      <c r="AC252" s="29">
        <v>52882</v>
      </c>
      <c r="AD252" s="30" t="s">
        <v>276</v>
      </c>
      <c r="AE252" s="35"/>
      <c r="AF252" s="28" t="s">
        <v>281</v>
      </c>
      <c r="AG252" s="29">
        <v>1029</v>
      </c>
      <c r="AH252" s="30" t="s">
        <v>276</v>
      </c>
    </row>
    <row r="253" spans="1:34" ht="15.75" thickTop="1" x14ac:dyDescent="0.25">
      <c r="A253" s="17"/>
      <c r="B253" s="33"/>
      <c r="C253" s="33"/>
      <c r="D253" s="36"/>
      <c r="E253" s="36"/>
      <c r="F253" s="33"/>
      <c r="G253" s="33"/>
      <c r="H253" s="36"/>
      <c r="I253" s="36"/>
      <c r="J253" s="33"/>
      <c r="K253" s="33"/>
      <c r="L253" s="36"/>
      <c r="M253" s="36"/>
      <c r="N253" s="33"/>
      <c r="O253" s="33"/>
      <c r="P253" s="36"/>
      <c r="Q253" s="36"/>
      <c r="R253" s="33"/>
      <c r="S253" s="33"/>
      <c r="T253" s="36"/>
      <c r="U253" s="36"/>
      <c r="V253" s="33"/>
      <c r="W253" s="33"/>
      <c r="X253" s="36"/>
      <c r="Y253" s="36"/>
      <c r="Z253" s="33"/>
      <c r="AA253" s="33"/>
      <c r="AB253" s="36"/>
      <c r="AC253" s="36"/>
      <c r="AD253" s="33"/>
      <c r="AE253" s="33"/>
      <c r="AF253" s="36"/>
      <c r="AG253" s="36"/>
      <c r="AH253" s="33"/>
    </row>
    <row r="254" spans="1:34" x14ac:dyDescent="0.25">
      <c r="A254" s="17"/>
      <c r="B254" s="31" t="s">
        <v>712</v>
      </c>
      <c r="C254" s="23"/>
      <c r="D254" s="11"/>
      <c r="E254" s="38">
        <v>31006</v>
      </c>
      <c r="F254" s="12" t="s">
        <v>276</v>
      </c>
      <c r="G254" s="23"/>
      <c r="H254" s="11"/>
      <c r="I254" s="32">
        <v>23</v>
      </c>
      <c r="J254" s="12" t="s">
        <v>276</v>
      </c>
      <c r="K254" s="23"/>
      <c r="L254" s="11"/>
      <c r="M254" s="38">
        <v>32938</v>
      </c>
      <c r="N254" s="12" t="s">
        <v>276</v>
      </c>
      <c r="O254" s="23"/>
      <c r="P254" s="11"/>
      <c r="Q254" s="32">
        <v>24</v>
      </c>
      <c r="R254" s="12" t="s">
        <v>276</v>
      </c>
      <c r="S254" s="23"/>
      <c r="T254" s="11"/>
      <c r="U254" s="38">
        <v>30233</v>
      </c>
      <c r="V254" s="12" t="s">
        <v>276</v>
      </c>
      <c r="W254" s="23"/>
      <c r="X254" s="11"/>
      <c r="Y254" s="32">
        <v>89</v>
      </c>
      <c r="Z254" s="12" t="s">
        <v>276</v>
      </c>
      <c r="AA254" s="23"/>
      <c r="AB254" s="11"/>
      <c r="AC254" s="38">
        <v>36340</v>
      </c>
      <c r="AD254" s="12" t="s">
        <v>276</v>
      </c>
      <c r="AE254" s="23"/>
      <c r="AF254" s="11"/>
      <c r="AG254" s="32">
        <v>745</v>
      </c>
      <c r="AH254" s="12" t="s">
        <v>276</v>
      </c>
    </row>
    <row r="255" spans="1:34" x14ac:dyDescent="0.25">
      <c r="A255" s="17"/>
      <c r="B255" s="27" t="s">
        <v>715</v>
      </c>
      <c r="C255" s="35"/>
      <c r="D255" s="28"/>
      <c r="E255" s="29">
        <v>9650</v>
      </c>
      <c r="F255" s="30" t="s">
        <v>276</v>
      </c>
      <c r="G255" s="35"/>
      <c r="H255" s="28"/>
      <c r="I255" s="40" t="s">
        <v>292</v>
      </c>
      <c r="J255" s="30" t="s">
        <v>276</v>
      </c>
      <c r="K255" s="35"/>
      <c r="L255" s="28"/>
      <c r="M255" s="29">
        <v>9248</v>
      </c>
      <c r="N255" s="30" t="s">
        <v>276</v>
      </c>
      <c r="O255" s="35"/>
      <c r="P255" s="28"/>
      <c r="Q255" s="40" t="s">
        <v>292</v>
      </c>
      <c r="R255" s="30" t="s">
        <v>276</v>
      </c>
      <c r="S255" s="35"/>
      <c r="T255" s="28"/>
      <c r="U255" s="29">
        <v>9380</v>
      </c>
      <c r="V255" s="30" t="s">
        <v>276</v>
      </c>
      <c r="W255" s="35"/>
      <c r="X255" s="28"/>
      <c r="Y255" s="40">
        <v>7</v>
      </c>
      <c r="Z255" s="30" t="s">
        <v>276</v>
      </c>
      <c r="AA255" s="35"/>
      <c r="AB255" s="28"/>
      <c r="AC255" s="29">
        <v>7439</v>
      </c>
      <c r="AD255" s="30" t="s">
        <v>276</v>
      </c>
      <c r="AE255" s="35"/>
      <c r="AF255" s="28"/>
      <c r="AG255" s="40">
        <v>148</v>
      </c>
      <c r="AH255" s="30" t="s">
        <v>276</v>
      </c>
    </row>
    <row r="256" spans="1:34" x14ac:dyDescent="0.25">
      <c r="A256" s="17"/>
      <c r="B256" s="31" t="s">
        <v>716</v>
      </c>
      <c r="C256" s="23"/>
      <c r="D256" s="11"/>
      <c r="E256" s="38">
        <v>9654</v>
      </c>
      <c r="F256" s="12" t="s">
        <v>276</v>
      </c>
      <c r="G256" s="23"/>
      <c r="H256" s="11"/>
      <c r="I256" s="32" t="s">
        <v>292</v>
      </c>
      <c r="J256" s="12" t="s">
        <v>276</v>
      </c>
      <c r="K256" s="23"/>
      <c r="L256" s="11"/>
      <c r="M256" s="38">
        <v>8516</v>
      </c>
      <c r="N256" s="12" t="s">
        <v>276</v>
      </c>
      <c r="O256" s="23"/>
      <c r="P256" s="11"/>
      <c r="Q256" s="32" t="s">
        <v>292</v>
      </c>
      <c r="R256" s="12" t="s">
        <v>276</v>
      </c>
      <c r="S256" s="23"/>
      <c r="T256" s="11"/>
      <c r="U256" s="38">
        <v>10227</v>
      </c>
      <c r="V256" s="12" t="s">
        <v>276</v>
      </c>
      <c r="W256" s="23"/>
      <c r="X256" s="11"/>
      <c r="Y256" s="32">
        <v>40</v>
      </c>
      <c r="Z256" s="12" t="s">
        <v>276</v>
      </c>
      <c r="AA256" s="23"/>
      <c r="AB256" s="11"/>
      <c r="AC256" s="38">
        <v>9103</v>
      </c>
      <c r="AD256" s="12" t="s">
        <v>276</v>
      </c>
      <c r="AE256" s="23"/>
      <c r="AF256" s="11"/>
      <c r="AG256" s="32">
        <v>136</v>
      </c>
      <c r="AH256" s="12" t="s">
        <v>276</v>
      </c>
    </row>
    <row r="257" spans="1:50" ht="15.75" x14ac:dyDescent="0.25">
      <c r="A257" s="17"/>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c r="AA257" s="22"/>
      <c r="AB257" s="22"/>
      <c r="AC257" s="22"/>
      <c r="AD257" s="22"/>
      <c r="AE257" s="22"/>
      <c r="AF257" s="22"/>
      <c r="AG257" s="22"/>
      <c r="AH257" s="22"/>
      <c r="AI257" s="22"/>
      <c r="AJ257" s="22"/>
      <c r="AK257" s="22"/>
      <c r="AL257" s="22"/>
      <c r="AM257" s="22"/>
      <c r="AN257" s="22"/>
      <c r="AO257" s="22"/>
      <c r="AP257" s="22"/>
      <c r="AQ257" s="22"/>
      <c r="AR257" s="22"/>
      <c r="AS257" s="22"/>
      <c r="AT257" s="22"/>
      <c r="AU257" s="22"/>
      <c r="AV257" s="22"/>
      <c r="AW257" s="22"/>
      <c r="AX257" s="22"/>
    </row>
    <row r="258" spans="1:50" ht="38.25" x14ac:dyDescent="0.25">
      <c r="A258" s="17"/>
      <c r="B258" s="13">
        <v>-1</v>
      </c>
      <c r="C258" s="13" t="s">
        <v>723</v>
      </c>
    </row>
    <row r="259" spans="1:50" ht="15" customHeight="1" x14ac:dyDescent="0.25">
      <c r="A259" s="2" t="s">
        <v>1144</v>
      </c>
      <c r="B259" s="16" t="s">
        <v>5</v>
      </c>
      <c r="C259" s="16"/>
      <c r="D259" s="16"/>
      <c r="E259" s="16"/>
      <c r="F259" s="16"/>
      <c r="G259" s="16"/>
      <c r="H259" s="16"/>
      <c r="I259" s="16"/>
      <c r="J259" s="16"/>
      <c r="K259" s="16"/>
      <c r="L259" s="16"/>
      <c r="M259" s="16"/>
      <c r="N259" s="16"/>
      <c r="O259" s="16"/>
      <c r="P259" s="16"/>
      <c r="Q259" s="16"/>
      <c r="R259" s="16"/>
      <c r="S259" s="16"/>
      <c r="T259" s="16"/>
      <c r="U259" s="16"/>
      <c r="V259" s="16"/>
      <c r="W259" s="16"/>
      <c r="X259" s="16"/>
      <c r="Y259" s="16"/>
      <c r="Z259" s="16"/>
      <c r="AA259" s="16"/>
      <c r="AB259" s="16"/>
      <c r="AC259" s="16"/>
      <c r="AD259" s="16"/>
      <c r="AE259" s="16"/>
      <c r="AF259" s="16"/>
      <c r="AG259" s="16"/>
      <c r="AH259" s="16"/>
      <c r="AI259" s="16"/>
      <c r="AJ259" s="16"/>
      <c r="AK259" s="16"/>
      <c r="AL259" s="16"/>
      <c r="AM259" s="16"/>
      <c r="AN259" s="16"/>
      <c r="AO259" s="16"/>
      <c r="AP259" s="16"/>
      <c r="AQ259" s="16"/>
      <c r="AR259" s="16"/>
      <c r="AS259" s="16"/>
      <c r="AT259" s="16"/>
      <c r="AU259" s="16"/>
      <c r="AV259" s="16"/>
      <c r="AW259" s="16"/>
      <c r="AX259" s="16"/>
    </row>
    <row r="260" spans="1:50" ht="15" customHeight="1" x14ac:dyDescent="0.25">
      <c r="A260" s="17" t="s">
        <v>1141</v>
      </c>
      <c r="B260" s="16" t="s">
        <v>5</v>
      </c>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c r="AA260" s="16"/>
      <c r="AB260" s="16"/>
      <c r="AC260" s="16"/>
      <c r="AD260" s="16"/>
      <c r="AE260" s="16"/>
      <c r="AF260" s="16"/>
      <c r="AG260" s="16"/>
      <c r="AH260" s="16"/>
      <c r="AI260" s="16"/>
      <c r="AJ260" s="16"/>
      <c r="AK260" s="16"/>
      <c r="AL260" s="16"/>
      <c r="AM260" s="16"/>
      <c r="AN260" s="16"/>
      <c r="AO260" s="16"/>
      <c r="AP260" s="16"/>
      <c r="AQ260" s="16"/>
      <c r="AR260" s="16"/>
      <c r="AS260" s="16"/>
      <c r="AT260" s="16"/>
      <c r="AU260" s="16"/>
      <c r="AV260" s="16"/>
      <c r="AW260" s="16"/>
      <c r="AX260" s="16"/>
    </row>
    <row r="261" spans="1:50" x14ac:dyDescent="0.25">
      <c r="A261" s="17"/>
      <c r="B261" s="19" t="s">
        <v>680</v>
      </c>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c r="AE261" s="19"/>
      <c r="AF261" s="19"/>
      <c r="AG261" s="19"/>
      <c r="AH261" s="19"/>
      <c r="AI261" s="19"/>
      <c r="AJ261" s="19"/>
      <c r="AK261" s="19"/>
      <c r="AL261" s="19"/>
      <c r="AM261" s="19"/>
      <c r="AN261" s="19"/>
      <c r="AO261" s="19"/>
      <c r="AP261" s="19"/>
      <c r="AQ261" s="19"/>
      <c r="AR261" s="19"/>
      <c r="AS261" s="19"/>
      <c r="AT261" s="19"/>
      <c r="AU261" s="19"/>
      <c r="AV261" s="19"/>
      <c r="AW261" s="19"/>
      <c r="AX261" s="19"/>
    </row>
    <row r="262" spans="1:50" ht="15.75" x14ac:dyDescent="0.25">
      <c r="A262" s="17"/>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c r="AA262" s="22"/>
      <c r="AB262" s="22"/>
      <c r="AC262" s="22"/>
      <c r="AD262" s="22"/>
      <c r="AE262" s="22"/>
      <c r="AF262" s="22"/>
      <c r="AG262" s="22"/>
      <c r="AH262" s="22"/>
      <c r="AI262" s="22"/>
      <c r="AJ262" s="22"/>
      <c r="AK262" s="22"/>
      <c r="AL262" s="22"/>
      <c r="AM262" s="22"/>
      <c r="AN262" s="22"/>
      <c r="AO262" s="22"/>
      <c r="AP262" s="22"/>
      <c r="AQ262" s="22"/>
      <c r="AR262" s="22"/>
      <c r="AS262" s="22"/>
      <c r="AT262" s="22"/>
      <c r="AU262" s="22"/>
      <c r="AV262" s="22"/>
      <c r="AW262" s="22"/>
      <c r="AX262" s="22"/>
    </row>
    <row r="263" spans="1:50" x14ac:dyDescent="0.25">
      <c r="A263" s="17"/>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c r="AM263" s="11"/>
      <c r="AN263" s="11"/>
      <c r="AO263" s="11"/>
      <c r="AP263" s="11"/>
    </row>
    <row r="264" spans="1:50" ht="15.75" thickBot="1" x14ac:dyDescent="0.3">
      <c r="A264" s="17"/>
      <c r="B264" s="23"/>
      <c r="C264" s="23"/>
      <c r="D264" s="44" t="s">
        <v>681</v>
      </c>
      <c r="E264" s="44"/>
      <c r="F264" s="44"/>
      <c r="G264" s="44"/>
      <c r="H264" s="44"/>
      <c r="I264" s="44"/>
      <c r="J264" s="44"/>
      <c r="K264" s="44"/>
      <c r="L264" s="44"/>
      <c r="M264" s="44"/>
      <c r="N264" s="44"/>
      <c r="O264" s="44"/>
      <c r="P264" s="44"/>
      <c r="Q264" s="44"/>
      <c r="R264" s="44"/>
      <c r="S264" s="44"/>
      <c r="T264" s="44"/>
      <c r="U264" s="44"/>
      <c r="V264" s="44"/>
      <c r="W264" s="44"/>
      <c r="X264" s="44"/>
      <c r="Y264" s="44"/>
      <c r="Z264" s="44"/>
      <c r="AA264" s="44"/>
      <c r="AB264" s="44"/>
      <c r="AC264" s="44"/>
      <c r="AD264" s="44"/>
      <c r="AE264" s="44"/>
      <c r="AF264" s="44"/>
      <c r="AG264" s="44"/>
      <c r="AH264" s="44"/>
      <c r="AI264" s="44"/>
      <c r="AJ264" s="44"/>
      <c r="AK264" s="44"/>
      <c r="AL264" s="44"/>
      <c r="AM264" s="44"/>
      <c r="AN264" s="44"/>
      <c r="AO264" s="44"/>
      <c r="AP264" s="23"/>
    </row>
    <row r="265" spans="1:50" ht="15.75" thickBot="1" x14ac:dyDescent="0.3">
      <c r="A265" s="17"/>
      <c r="B265" s="23"/>
      <c r="C265" s="23"/>
      <c r="D265" s="45" t="s">
        <v>336</v>
      </c>
      <c r="E265" s="45"/>
      <c r="F265" s="45"/>
      <c r="G265" s="45"/>
      <c r="H265" s="45"/>
      <c r="I265" s="45"/>
      <c r="J265" s="45"/>
      <c r="K265" s="45"/>
      <c r="L265" s="45"/>
      <c r="M265" s="45"/>
      <c r="N265" s="45"/>
      <c r="O265" s="45"/>
      <c r="P265" s="45"/>
      <c r="Q265" s="45"/>
      <c r="R265" s="45"/>
      <c r="S265" s="45"/>
      <c r="T265" s="45"/>
      <c r="U265" s="45"/>
      <c r="V265" s="23"/>
      <c r="W265" s="23"/>
      <c r="X265" s="45" t="s">
        <v>361</v>
      </c>
      <c r="Y265" s="45"/>
      <c r="Z265" s="45"/>
      <c r="AA265" s="45"/>
      <c r="AB265" s="45"/>
      <c r="AC265" s="45"/>
      <c r="AD265" s="45"/>
      <c r="AE265" s="45"/>
      <c r="AF265" s="45"/>
      <c r="AG265" s="45"/>
      <c r="AH265" s="45"/>
      <c r="AI265" s="45"/>
      <c r="AJ265" s="45"/>
      <c r="AK265" s="45"/>
      <c r="AL265" s="45"/>
      <c r="AM265" s="45"/>
      <c r="AN265" s="45"/>
      <c r="AO265" s="45"/>
      <c r="AP265" s="23"/>
    </row>
    <row r="266" spans="1:50" x14ac:dyDescent="0.25">
      <c r="A266" s="17"/>
      <c r="B266" s="50" t="s">
        <v>325</v>
      </c>
      <c r="C266" s="41"/>
      <c r="D266" s="51" t="s">
        <v>664</v>
      </c>
      <c r="E266" s="51"/>
      <c r="F266" s="52"/>
      <c r="G266" s="52"/>
      <c r="H266" s="51" t="s">
        <v>665</v>
      </c>
      <c r="I266" s="51"/>
      <c r="J266" s="52"/>
      <c r="K266" s="52"/>
      <c r="L266" s="51" t="s">
        <v>667</v>
      </c>
      <c r="M266" s="51"/>
      <c r="N266" s="52"/>
      <c r="O266" s="52"/>
      <c r="P266" s="51" t="s">
        <v>668</v>
      </c>
      <c r="Q266" s="51"/>
      <c r="R266" s="52"/>
      <c r="S266" s="52"/>
      <c r="T266" s="51" t="s">
        <v>141</v>
      </c>
      <c r="U266" s="51"/>
      <c r="V266" s="41"/>
      <c r="W266" s="41"/>
      <c r="X266" s="51" t="s">
        <v>664</v>
      </c>
      <c r="Y266" s="51"/>
      <c r="Z266" s="52"/>
      <c r="AA266" s="52"/>
      <c r="AB266" s="51" t="s">
        <v>665</v>
      </c>
      <c r="AC266" s="51"/>
      <c r="AD266" s="52"/>
      <c r="AE266" s="52"/>
      <c r="AF266" s="51" t="s">
        <v>667</v>
      </c>
      <c r="AG266" s="51"/>
      <c r="AH266" s="52"/>
      <c r="AI266" s="52"/>
      <c r="AJ266" s="51" t="s">
        <v>668</v>
      </c>
      <c r="AK266" s="51"/>
      <c r="AL266" s="52"/>
      <c r="AM266" s="52"/>
      <c r="AN266" s="51" t="s">
        <v>141</v>
      </c>
      <c r="AO266" s="51"/>
      <c r="AP266" s="41"/>
    </row>
    <row r="267" spans="1:50" ht="15.75" thickBot="1" x14ac:dyDescent="0.3">
      <c r="A267" s="17"/>
      <c r="B267" s="50"/>
      <c r="C267" s="41"/>
      <c r="D267" s="44"/>
      <c r="E267" s="44"/>
      <c r="F267" s="41"/>
      <c r="G267" s="41"/>
      <c r="H267" s="44" t="s">
        <v>666</v>
      </c>
      <c r="I267" s="44"/>
      <c r="J267" s="41"/>
      <c r="K267" s="41"/>
      <c r="L267" s="44"/>
      <c r="M267" s="44"/>
      <c r="N267" s="41"/>
      <c r="O267" s="41"/>
      <c r="P267" s="44"/>
      <c r="Q267" s="44"/>
      <c r="R267" s="41"/>
      <c r="S267" s="41"/>
      <c r="T267" s="44"/>
      <c r="U267" s="44"/>
      <c r="V267" s="41"/>
      <c r="W267" s="41"/>
      <c r="X267" s="44"/>
      <c r="Y267" s="44"/>
      <c r="Z267" s="41"/>
      <c r="AA267" s="41"/>
      <c r="AB267" s="44" t="s">
        <v>666</v>
      </c>
      <c r="AC267" s="44"/>
      <c r="AD267" s="41"/>
      <c r="AE267" s="41"/>
      <c r="AF267" s="44"/>
      <c r="AG267" s="44"/>
      <c r="AH267" s="41"/>
      <c r="AI267" s="41"/>
      <c r="AJ267" s="44"/>
      <c r="AK267" s="44"/>
      <c r="AL267" s="41"/>
      <c r="AM267" s="41"/>
      <c r="AN267" s="44"/>
      <c r="AO267" s="44"/>
      <c r="AP267" s="41"/>
    </row>
    <row r="268" spans="1:50" x14ac:dyDescent="0.25">
      <c r="A268" s="17"/>
      <c r="B268" s="27" t="s">
        <v>463</v>
      </c>
      <c r="C268" s="28"/>
      <c r="D268" s="28" t="s">
        <v>281</v>
      </c>
      <c r="E268" s="29">
        <v>44312</v>
      </c>
      <c r="F268" s="30" t="s">
        <v>276</v>
      </c>
      <c r="G268" s="28"/>
      <c r="H268" s="28" t="s">
        <v>281</v>
      </c>
      <c r="I268" s="29">
        <v>8093</v>
      </c>
      <c r="J268" s="30" t="s">
        <v>276</v>
      </c>
      <c r="K268" s="28"/>
      <c r="L268" s="28" t="s">
        <v>281</v>
      </c>
      <c r="M268" s="29">
        <v>42849</v>
      </c>
      <c r="N268" s="30" t="s">
        <v>276</v>
      </c>
      <c r="O268" s="28"/>
      <c r="P268" s="28" t="s">
        <v>281</v>
      </c>
      <c r="Q268" s="40">
        <v>497</v>
      </c>
      <c r="R268" s="30" t="s">
        <v>276</v>
      </c>
      <c r="S268" s="28"/>
      <c r="T268" s="28" t="s">
        <v>281</v>
      </c>
      <c r="U268" s="29">
        <v>95751</v>
      </c>
      <c r="V268" s="30" t="s">
        <v>276</v>
      </c>
      <c r="W268" s="28"/>
      <c r="X268" s="28" t="s">
        <v>281</v>
      </c>
      <c r="Y268" s="29">
        <v>46201</v>
      </c>
      <c r="Z268" s="30" t="s">
        <v>276</v>
      </c>
      <c r="AA268" s="28"/>
      <c r="AB268" s="28" t="s">
        <v>281</v>
      </c>
      <c r="AC268" s="29">
        <v>9888</v>
      </c>
      <c r="AD268" s="30" t="s">
        <v>276</v>
      </c>
      <c r="AE268" s="28"/>
      <c r="AF268" s="28" t="s">
        <v>281</v>
      </c>
      <c r="AG268" s="29">
        <v>97315</v>
      </c>
      <c r="AH268" s="30" t="s">
        <v>276</v>
      </c>
      <c r="AI268" s="28"/>
      <c r="AJ268" s="28" t="s">
        <v>281</v>
      </c>
      <c r="AK268" s="40">
        <v>607</v>
      </c>
      <c r="AL268" s="30" t="s">
        <v>276</v>
      </c>
      <c r="AM268" s="28"/>
      <c r="AN268" s="28" t="s">
        <v>281</v>
      </c>
      <c r="AO268" s="29">
        <v>154011</v>
      </c>
      <c r="AP268" s="30" t="s">
        <v>276</v>
      </c>
    </row>
    <row r="269" spans="1:50" x14ac:dyDescent="0.25">
      <c r="A269" s="17"/>
      <c r="B269" s="31" t="s">
        <v>464</v>
      </c>
      <c r="C269" s="11"/>
      <c r="D269" s="11"/>
      <c r="E269" s="38">
        <v>146103</v>
      </c>
      <c r="F269" s="12" t="s">
        <v>276</v>
      </c>
      <c r="G269" s="11"/>
      <c r="H269" s="11"/>
      <c r="I269" s="38">
        <v>56182</v>
      </c>
      <c r="J269" s="12" t="s">
        <v>276</v>
      </c>
      <c r="K269" s="11"/>
      <c r="L269" s="11"/>
      <c r="M269" s="38">
        <v>194785</v>
      </c>
      <c r="N269" s="12" t="s">
        <v>276</v>
      </c>
      <c r="O269" s="11"/>
      <c r="P269" s="11"/>
      <c r="Q269" s="38">
        <v>7496</v>
      </c>
      <c r="R269" s="12" t="s">
        <v>276</v>
      </c>
      <c r="S269" s="11"/>
      <c r="T269" s="11"/>
      <c r="U269" s="38">
        <v>404566</v>
      </c>
      <c r="V269" s="12" t="s">
        <v>276</v>
      </c>
      <c r="W269" s="11"/>
      <c r="X269" s="11"/>
      <c r="Y269" s="38">
        <v>201261</v>
      </c>
      <c r="Z269" s="12" t="s">
        <v>276</v>
      </c>
      <c r="AA269" s="11"/>
      <c r="AB269" s="11"/>
      <c r="AC269" s="38">
        <v>65498</v>
      </c>
      <c r="AD269" s="12" t="s">
        <v>276</v>
      </c>
      <c r="AE269" s="11"/>
      <c r="AF269" s="11"/>
      <c r="AG269" s="38">
        <v>279171</v>
      </c>
      <c r="AH269" s="12" t="s">
        <v>276</v>
      </c>
      <c r="AI269" s="11"/>
      <c r="AJ269" s="11"/>
      <c r="AK269" s="38">
        <v>8530</v>
      </c>
      <c r="AL269" s="12" t="s">
        <v>276</v>
      </c>
      <c r="AM269" s="11"/>
      <c r="AN269" s="11"/>
      <c r="AO269" s="38">
        <v>554460</v>
      </c>
      <c r="AP269" s="12" t="s">
        <v>276</v>
      </c>
    </row>
    <row r="270" spans="1:50" ht="15.75" thickBot="1" x14ac:dyDescent="0.3">
      <c r="A270" s="17"/>
      <c r="B270" s="27" t="s">
        <v>465</v>
      </c>
      <c r="C270" s="28"/>
      <c r="D270" s="28"/>
      <c r="E270" s="29">
        <v>33112</v>
      </c>
      <c r="F270" s="30" t="s">
        <v>276</v>
      </c>
      <c r="G270" s="28"/>
      <c r="H270" s="28"/>
      <c r="I270" s="40">
        <v>958</v>
      </c>
      <c r="J270" s="30" t="s">
        <v>276</v>
      </c>
      <c r="K270" s="28"/>
      <c r="L270" s="28"/>
      <c r="M270" s="29">
        <v>17201</v>
      </c>
      <c r="N270" s="30" t="s">
        <v>276</v>
      </c>
      <c r="O270" s="28"/>
      <c r="P270" s="28"/>
      <c r="Q270" s="29">
        <v>1277</v>
      </c>
      <c r="R270" s="30" t="s">
        <v>276</v>
      </c>
      <c r="S270" s="28"/>
      <c r="T270" s="28"/>
      <c r="U270" s="29">
        <v>52548</v>
      </c>
      <c r="V270" s="30" t="s">
        <v>276</v>
      </c>
      <c r="W270" s="28"/>
      <c r="X270" s="28"/>
      <c r="Y270" s="29">
        <v>38552</v>
      </c>
      <c r="Z270" s="30" t="s">
        <v>276</v>
      </c>
      <c r="AA270" s="28"/>
      <c r="AB270" s="28"/>
      <c r="AC270" s="29">
        <v>8600</v>
      </c>
      <c r="AD270" s="30" t="s">
        <v>276</v>
      </c>
      <c r="AE270" s="28"/>
      <c r="AF270" s="28"/>
      <c r="AG270" s="29">
        <v>50018</v>
      </c>
      <c r="AH270" s="30" t="s">
        <v>276</v>
      </c>
      <c r="AI270" s="28"/>
      <c r="AJ270" s="28"/>
      <c r="AK270" s="40">
        <v>451</v>
      </c>
      <c r="AL270" s="30" t="s">
        <v>276</v>
      </c>
      <c r="AM270" s="28"/>
      <c r="AN270" s="28"/>
      <c r="AO270" s="29">
        <v>97621</v>
      </c>
      <c r="AP270" s="30" t="s">
        <v>276</v>
      </c>
    </row>
    <row r="271" spans="1:50" x14ac:dyDescent="0.25">
      <c r="A271" s="17"/>
      <c r="B271" s="33"/>
      <c r="C271" s="33"/>
      <c r="D271" s="34"/>
      <c r="E271" s="34"/>
      <c r="F271" s="33"/>
      <c r="G271" s="33"/>
      <c r="H271" s="34"/>
      <c r="I271" s="34"/>
      <c r="J271" s="33"/>
      <c r="K271" s="33"/>
      <c r="L271" s="34"/>
      <c r="M271" s="34"/>
      <c r="N271" s="33"/>
      <c r="O271" s="33"/>
      <c r="P271" s="34"/>
      <c r="Q271" s="34"/>
      <c r="R271" s="33"/>
      <c r="S271" s="33"/>
      <c r="T271" s="34"/>
      <c r="U271" s="34"/>
      <c r="V271" s="33"/>
      <c r="W271" s="33"/>
      <c r="X271" s="34"/>
      <c r="Y271" s="34"/>
      <c r="Z271" s="33"/>
      <c r="AA271" s="33"/>
      <c r="AB271" s="34"/>
      <c r="AC271" s="34"/>
      <c r="AD271" s="33"/>
      <c r="AE271" s="33"/>
      <c r="AF271" s="34"/>
      <c r="AG271" s="34"/>
      <c r="AH271" s="33"/>
      <c r="AI271" s="33"/>
      <c r="AJ271" s="34"/>
      <c r="AK271" s="34"/>
      <c r="AL271" s="33"/>
      <c r="AM271" s="33"/>
      <c r="AN271" s="34"/>
      <c r="AO271" s="34"/>
      <c r="AP271" s="33"/>
    </row>
    <row r="272" spans="1:50" x14ac:dyDescent="0.25">
      <c r="A272" s="17"/>
      <c r="B272" s="31" t="s">
        <v>141</v>
      </c>
      <c r="C272" s="23"/>
      <c r="D272" s="11" t="s">
        <v>281</v>
      </c>
      <c r="E272" s="38">
        <v>223527</v>
      </c>
      <c r="F272" s="12" t="s">
        <v>276</v>
      </c>
      <c r="G272" s="23"/>
      <c r="H272" s="11" t="s">
        <v>281</v>
      </c>
      <c r="I272" s="38">
        <v>65233</v>
      </c>
      <c r="J272" s="12" t="s">
        <v>276</v>
      </c>
      <c r="K272" s="23"/>
      <c r="L272" s="11" t="s">
        <v>281</v>
      </c>
      <c r="M272" s="38">
        <v>254835</v>
      </c>
      <c r="N272" s="12" t="s">
        <v>276</v>
      </c>
      <c r="O272" s="23"/>
      <c r="P272" s="11" t="s">
        <v>281</v>
      </c>
      <c r="Q272" s="38">
        <v>9270</v>
      </c>
      <c r="R272" s="12" t="s">
        <v>276</v>
      </c>
      <c r="S272" s="23"/>
      <c r="T272" s="11" t="s">
        <v>281</v>
      </c>
      <c r="U272" s="38">
        <v>552865</v>
      </c>
      <c r="V272" s="12" t="s">
        <v>276</v>
      </c>
      <c r="W272" s="23"/>
      <c r="X272" s="11" t="s">
        <v>281</v>
      </c>
      <c r="Y272" s="38">
        <v>286014</v>
      </c>
      <c r="Z272" s="12" t="s">
        <v>276</v>
      </c>
      <c r="AA272" s="23"/>
      <c r="AB272" s="11" t="s">
        <v>281</v>
      </c>
      <c r="AC272" s="38">
        <v>83986</v>
      </c>
      <c r="AD272" s="12" t="s">
        <v>276</v>
      </c>
      <c r="AE272" s="23"/>
      <c r="AF272" s="11" t="s">
        <v>281</v>
      </c>
      <c r="AG272" s="38">
        <v>426504</v>
      </c>
      <c r="AH272" s="12" t="s">
        <v>276</v>
      </c>
      <c r="AI272" s="23"/>
      <c r="AJ272" s="11" t="s">
        <v>281</v>
      </c>
      <c r="AK272" s="38">
        <v>9588</v>
      </c>
      <c r="AL272" s="12" t="s">
        <v>276</v>
      </c>
      <c r="AM272" s="23"/>
      <c r="AN272" s="11" t="s">
        <v>281</v>
      </c>
      <c r="AO272" s="38">
        <v>806092</v>
      </c>
      <c r="AP272" s="12" t="s">
        <v>276</v>
      </c>
    </row>
    <row r="273" spans="1:50" ht="15.75" thickBot="1" x14ac:dyDescent="0.3">
      <c r="A273" s="17"/>
      <c r="B273" s="27" t="s">
        <v>474</v>
      </c>
      <c r="C273" s="35"/>
      <c r="D273" s="28"/>
      <c r="E273" s="28"/>
      <c r="F273" s="28"/>
      <c r="G273" s="35"/>
      <c r="H273" s="28"/>
      <c r="I273" s="28"/>
      <c r="J273" s="28"/>
      <c r="K273" s="35"/>
      <c r="L273" s="28"/>
      <c r="M273" s="28"/>
      <c r="N273" s="28"/>
      <c r="O273" s="35"/>
      <c r="P273" s="28"/>
      <c r="Q273" s="28"/>
      <c r="R273" s="28"/>
      <c r="S273" s="35"/>
      <c r="T273" s="28"/>
      <c r="U273" s="40" t="s">
        <v>682</v>
      </c>
      <c r="V273" s="30" t="s">
        <v>284</v>
      </c>
      <c r="W273" s="35"/>
      <c r="X273" s="28"/>
      <c r="Y273" s="28"/>
      <c r="Z273" s="28"/>
      <c r="AA273" s="35"/>
      <c r="AB273" s="28"/>
      <c r="AC273" s="28"/>
      <c r="AD273" s="28"/>
      <c r="AE273" s="35"/>
      <c r="AF273" s="28"/>
      <c r="AG273" s="28"/>
      <c r="AH273" s="28"/>
      <c r="AI273" s="35"/>
      <c r="AJ273" s="28"/>
      <c r="AK273" s="28"/>
      <c r="AL273" s="28"/>
      <c r="AM273" s="35"/>
      <c r="AN273" s="28"/>
      <c r="AO273" s="40" t="s">
        <v>683</v>
      </c>
      <c r="AP273" s="30" t="s">
        <v>284</v>
      </c>
    </row>
    <row r="274" spans="1:50" x14ac:dyDescent="0.25">
      <c r="A274" s="17"/>
      <c r="B274" s="33"/>
      <c r="C274" s="33"/>
      <c r="D274" s="33"/>
      <c r="E274" s="33"/>
      <c r="F274" s="33"/>
      <c r="G274" s="33"/>
      <c r="H274" s="33"/>
      <c r="I274" s="33"/>
      <c r="J274" s="33"/>
      <c r="K274" s="33"/>
      <c r="L274" s="33"/>
      <c r="M274" s="33"/>
      <c r="N274" s="33"/>
      <c r="O274" s="33"/>
      <c r="P274" s="33"/>
      <c r="Q274" s="33"/>
      <c r="R274" s="33"/>
      <c r="S274" s="33"/>
      <c r="T274" s="34"/>
      <c r="U274" s="34"/>
      <c r="V274" s="33"/>
      <c r="W274" s="33"/>
      <c r="X274" s="33"/>
      <c r="Y274" s="33"/>
      <c r="Z274" s="33"/>
      <c r="AA274" s="33"/>
      <c r="AB274" s="33"/>
      <c r="AC274" s="33"/>
      <c r="AD274" s="33"/>
      <c r="AE274" s="33"/>
      <c r="AF274" s="33"/>
      <c r="AG274" s="33"/>
      <c r="AH274" s="33"/>
      <c r="AI274" s="33"/>
      <c r="AJ274" s="33"/>
      <c r="AK274" s="33"/>
      <c r="AL274" s="33"/>
      <c r="AM274" s="33"/>
      <c r="AN274" s="34"/>
      <c r="AO274" s="34"/>
      <c r="AP274" s="33"/>
    </row>
    <row r="275" spans="1:50" ht="15.75" thickBot="1" x14ac:dyDescent="0.3">
      <c r="A275" s="17"/>
      <c r="B275" s="14"/>
      <c r="C275" s="23"/>
      <c r="D275" s="11"/>
      <c r="E275" s="11"/>
      <c r="F275" s="11"/>
      <c r="G275" s="23"/>
      <c r="H275" s="11"/>
      <c r="I275" s="11"/>
      <c r="J275" s="11"/>
      <c r="K275" s="23"/>
      <c r="L275" s="11"/>
      <c r="M275" s="11"/>
      <c r="N275" s="11"/>
      <c r="O275" s="23"/>
      <c r="P275" s="11"/>
      <c r="Q275" s="11"/>
      <c r="R275" s="11"/>
      <c r="S275" s="23"/>
      <c r="T275" s="11" t="s">
        <v>281</v>
      </c>
      <c r="U275" s="38">
        <v>499928</v>
      </c>
      <c r="V275" s="12" t="s">
        <v>276</v>
      </c>
      <c r="W275" s="23"/>
      <c r="X275" s="11"/>
      <c r="Y275" s="11"/>
      <c r="Z275" s="11"/>
      <c r="AA275" s="23"/>
      <c r="AB275" s="11"/>
      <c r="AC275" s="11"/>
      <c r="AD275" s="11"/>
      <c r="AE275" s="23"/>
      <c r="AF275" s="11"/>
      <c r="AG275" s="11"/>
      <c r="AH275" s="11"/>
      <c r="AI275" s="23"/>
      <c r="AJ275" s="11"/>
      <c r="AK275" s="11"/>
      <c r="AL275" s="11"/>
      <c r="AM275" s="23"/>
      <c r="AN275" s="11" t="s">
        <v>281</v>
      </c>
      <c r="AO275" s="38">
        <v>727894</v>
      </c>
      <c r="AP275" s="12" t="s">
        <v>276</v>
      </c>
    </row>
    <row r="276" spans="1:50" ht="15.75" thickTop="1" x14ac:dyDescent="0.25">
      <c r="A276" s="17"/>
      <c r="B276" s="33"/>
      <c r="C276" s="33"/>
      <c r="D276" s="33"/>
      <c r="E276" s="33"/>
      <c r="F276" s="33"/>
      <c r="G276" s="33"/>
      <c r="H276" s="33"/>
      <c r="I276" s="33"/>
      <c r="J276" s="33"/>
      <c r="K276" s="33"/>
      <c r="L276" s="33"/>
      <c r="M276" s="33"/>
      <c r="N276" s="33"/>
      <c r="O276" s="33"/>
      <c r="P276" s="33"/>
      <c r="Q276" s="33"/>
      <c r="R276" s="33"/>
      <c r="S276" s="33"/>
      <c r="T276" s="36"/>
      <c r="U276" s="36"/>
      <c r="V276" s="33"/>
      <c r="W276" s="33"/>
      <c r="X276" s="33"/>
      <c r="Y276" s="33"/>
      <c r="Z276" s="33"/>
      <c r="AA276" s="33"/>
      <c r="AB276" s="33"/>
      <c r="AC276" s="33"/>
      <c r="AD276" s="33"/>
      <c r="AE276" s="33"/>
      <c r="AF276" s="33"/>
      <c r="AG276" s="33"/>
      <c r="AH276" s="33"/>
      <c r="AI276" s="33"/>
      <c r="AJ276" s="33"/>
      <c r="AK276" s="33"/>
      <c r="AL276" s="33"/>
      <c r="AM276" s="33"/>
      <c r="AN276" s="36"/>
      <c r="AO276" s="36"/>
      <c r="AP276" s="33"/>
    </row>
    <row r="277" spans="1:50" ht="15.75" x14ac:dyDescent="0.25">
      <c r="A277" s="17"/>
      <c r="B277" s="22"/>
      <c r="C277" s="22"/>
      <c r="D277" s="22"/>
      <c r="E277" s="22"/>
      <c r="F277" s="22"/>
      <c r="G277" s="22"/>
      <c r="H277" s="22"/>
      <c r="I277" s="22"/>
      <c r="J277" s="22"/>
      <c r="K277" s="22"/>
      <c r="L277" s="22"/>
      <c r="M277" s="22"/>
      <c r="N277" s="22"/>
      <c r="O277" s="22"/>
      <c r="P277" s="22"/>
      <c r="Q277" s="22"/>
      <c r="R277" s="22"/>
      <c r="S277" s="22"/>
      <c r="T277" s="22"/>
      <c r="U277" s="22"/>
      <c r="V277" s="22"/>
      <c r="W277" s="22"/>
      <c r="X277" s="22"/>
      <c r="Y277" s="22"/>
      <c r="Z277" s="22"/>
      <c r="AA277" s="22"/>
      <c r="AB277" s="22"/>
      <c r="AC277" s="22"/>
      <c r="AD277" s="22"/>
      <c r="AE277" s="22"/>
      <c r="AF277" s="22"/>
      <c r="AG277" s="22"/>
      <c r="AH277" s="22"/>
      <c r="AI277" s="22"/>
      <c r="AJ277" s="22"/>
      <c r="AK277" s="22"/>
      <c r="AL277" s="22"/>
      <c r="AM277" s="22"/>
      <c r="AN277" s="22"/>
      <c r="AO277" s="22"/>
      <c r="AP277" s="22"/>
      <c r="AQ277" s="22"/>
      <c r="AR277" s="22"/>
      <c r="AS277" s="22"/>
      <c r="AT277" s="22"/>
      <c r="AU277" s="22"/>
      <c r="AV277" s="22"/>
      <c r="AW277" s="22"/>
      <c r="AX277" s="22"/>
    </row>
    <row r="278" spans="1:50" x14ac:dyDescent="0.25">
      <c r="A278" s="17"/>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row>
    <row r="279" spans="1:50" ht="15.75" thickBot="1" x14ac:dyDescent="0.3">
      <c r="A279" s="17"/>
      <c r="B279" s="23"/>
      <c r="C279" s="23" t="s">
        <v>276</v>
      </c>
      <c r="D279" s="44" t="s">
        <v>681</v>
      </c>
      <c r="E279" s="44"/>
      <c r="F279" s="44"/>
      <c r="G279" s="44"/>
      <c r="H279" s="44"/>
      <c r="I279" s="44"/>
      <c r="J279" s="44"/>
      <c r="K279" s="44"/>
      <c r="L279" s="44"/>
      <c r="M279" s="44"/>
      <c r="N279" s="44"/>
      <c r="O279" s="44"/>
      <c r="P279" s="44"/>
      <c r="Q279" s="44"/>
      <c r="R279" s="44"/>
      <c r="S279" s="44"/>
      <c r="T279" s="44"/>
      <c r="U279" s="44"/>
      <c r="V279" s="44"/>
      <c r="W279" s="44"/>
      <c r="X279" s="44"/>
      <c r="Y279" s="44"/>
      <c r="Z279" s="44"/>
      <c r="AA279" s="44"/>
      <c r="AB279" s="44"/>
      <c r="AC279" s="44"/>
      <c r="AD279" s="44"/>
      <c r="AE279" s="44"/>
      <c r="AF279" s="44"/>
      <c r="AG279" s="44"/>
      <c r="AH279" s="23"/>
    </row>
    <row r="280" spans="1:50" ht="15.75" thickBot="1" x14ac:dyDescent="0.3">
      <c r="A280" s="17"/>
      <c r="B280" s="23"/>
      <c r="C280" s="23" t="s">
        <v>276</v>
      </c>
      <c r="D280" s="45" t="s">
        <v>336</v>
      </c>
      <c r="E280" s="45"/>
      <c r="F280" s="45"/>
      <c r="G280" s="45"/>
      <c r="H280" s="45"/>
      <c r="I280" s="45"/>
      <c r="J280" s="45"/>
      <c r="K280" s="45"/>
      <c r="L280" s="45"/>
      <c r="M280" s="45"/>
      <c r="N280" s="45"/>
      <c r="O280" s="45"/>
      <c r="P280" s="45"/>
      <c r="Q280" s="45"/>
      <c r="R280" s="23"/>
      <c r="S280" s="23" t="s">
        <v>276</v>
      </c>
      <c r="T280" s="45" t="s">
        <v>361</v>
      </c>
      <c r="U280" s="45"/>
      <c r="V280" s="45"/>
      <c r="W280" s="45"/>
      <c r="X280" s="45"/>
      <c r="Y280" s="45"/>
      <c r="Z280" s="45"/>
      <c r="AA280" s="45"/>
      <c r="AB280" s="45"/>
      <c r="AC280" s="45"/>
      <c r="AD280" s="45"/>
      <c r="AE280" s="45"/>
      <c r="AF280" s="45"/>
      <c r="AG280" s="45"/>
      <c r="AH280" s="23"/>
    </row>
    <row r="281" spans="1:50" x14ac:dyDescent="0.25">
      <c r="A281" s="17"/>
      <c r="B281" s="50" t="s">
        <v>325</v>
      </c>
      <c r="C281" s="41" t="s">
        <v>276</v>
      </c>
      <c r="D281" s="51" t="s">
        <v>453</v>
      </c>
      <c r="E281" s="51"/>
      <c r="F281" s="52"/>
      <c r="G281" s="52" t="s">
        <v>276</v>
      </c>
      <c r="H281" s="51" t="s">
        <v>669</v>
      </c>
      <c r="I281" s="51"/>
      <c r="J281" s="52"/>
      <c r="K281" s="52" t="s">
        <v>276</v>
      </c>
      <c r="L281" s="51" t="s">
        <v>675</v>
      </c>
      <c r="M281" s="51"/>
      <c r="N281" s="52"/>
      <c r="O281" s="52"/>
      <c r="P281" s="51" t="s">
        <v>141</v>
      </c>
      <c r="Q281" s="51"/>
      <c r="R281" s="41"/>
      <c r="S281" s="41" t="s">
        <v>276</v>
      </c>
      <c r="T281" s="51" t="s">
        <v>453</v>
      </c>
      <c r="U281" s="51"/>
      <c r="V281" s="52"/>
      <c r="W281" s="52" t="s">
        <v>276</v>
      </c>
      <c r="X281" s="51" t="s">
        <v>669</v>
      </c>
      <c r="Y281" s="51"/>
      <c r="Z281" s="52"/>
      <c r="AA281" s="52" t="s">
        <v>276</v>
      </c>
      <c r="AB281" s="51" t="s">
        <v>675</v>
      </c>
      <c r="AC281" s="51"/>
      <c r="AD281" s="52"/>
      <c r="AE281" s="52"/>
      <c r="AF281" s="51" t="s">
        <v>141</v>
      </c>
      <c r="AG281" s="51"/>
      <c r="AH281" s="41"/>
    </row>
    <row r="282" spans="1:50" ht="15.75" thickBot="1" x14ac:dyDescent="0.3">
      <c r="A282" s="17"/>
      <c r="B282" s="50"/>
      <c r="C282" s="41"/>
      <c r="D282" s="44"/>
      <c r="E282" s="44"/>
      <c r="F282" s="41"/>
      <c r="G282" s="41"/>
      <c r="H282" s="44" t="s">
        <v>670</v>
      </c>
      <c r="I282" s="44"/>
      <c r="J282" s="41"/>
      <c r="K282" s="41"/>
      <c r="L282" s="44" t="s">
        <v>676</v>
      </c>
      <c r="M282" s="44"/>
      <c r="N282" s="41"/>
      <c r="O282" s="41"/>
      <c r="P282" s="44"/>
      <c r="Q282" s="44"/>
      <c r="R282" s="41"/>
      <c r="S282" s="41"/>
      <c r="T282" s="44"/>
      <c r="U282" s="44"/>
      <c r="V282" s="41"/>
      <c r="W282" s="41"/>
      <c r="X282" s="44" t="s">
        <v>670</v>
      </c>
      <c r="Y282" s="44"/>
      <c r="Z282" s="41"/>
      <c r="AA282" s="41"/>
      <c r="AB282" s="44" t="s">
        <v>676</v>
      </c>
      <c r="AC282" s="44"/>
      <c r="AD282" s="41"/>
      <c r="AE282" s="41"/>
      <c r="AF282" s="44"/>
      <c r="AG282" s="44"/>
      <c r="AH282" s="41"/>
    </row>
    <row r="283" spans="1:50" x14ac:dyDescent="0.25">
      <c r="A283" s="17"/>
      <c r="B283" s="27" t="s">
        <v>466</v>
      </c>
      <c r="C283" s="28" t="s">
        <v>276</v>
      </c>
      <c r="D283" s="28" t="s">
        <v>281</v>
      </c>
      <c r="E283" s="29">
        <v>164214</v>
      </c>
      <c r="F283" s="30" t="s">
        <v>276</v>
      </c>
      <c r="G283" s="28" t="s">
        <v>276</v>
      </c>
      <c r="H283" s="28" t="s">
        <v>281</v>
      </c>
      <c r="I283" s="29">
        <v>33114</v>
      </c>
      <c r="J283" s="30" t="s">
        <v>276</v>
      </c>
      <c r="K283" s="28" t="s">
        <v>276</v>
      </c>
      <c r="L283" s="28" t="s">
        <v>281</v>
      </c>
      <c r="M283" s="40" t="s">
        <v>684</v>
      </c>
      <c r="N283" s="30" t="s">
        <v>284</v>
      </c>
      <c r="O283" s="28"/>
      <c r="P283" s="28" t="s">
        <v>281</v>
      </c>
      <c r="Q283" s="29">
        <v>153515</v>
      </c>
      <c r="R283" s="30" t="s">
        <v>276</v>
      </c>
      <c r="S283" s="28" t="s">
        <v>276</v>
      </c>
      <c r="T283" s="28" t="s">
        <v>281</v>
      </c>
      <c r="U283" s="29">
        <v>183795</v>
      </c>
      <c r="V283" s="30" t="s">
        <v>276</v>
      </c>
      <c r="W283" s="28" t="s">
        <v>276</v>
      </c>
      <c r="X283" s="28" t="s">
        <v>281</v>
      </c>
      <c r="Y283" s="29">
        <v>52379</v>
      </c>
      <c r="Z283" s="30" t="s">
        <v>276</v>
      </c>
      <c r="AA283" s="28" t="s">
        <v>276</v>
      </c>
      <c r="AB283" s="28" t="s">
        <v>281</v>
      </c>
      <c r="AC283" s="40" t="s">
        <v>685</v>
      </c>
      <c r="AD283" s="30" t="s">
        <v>284</v>
      </c>
      <c r="AE283" s="28"/>
      <c r="AF283" s="28" t="s">
        <v>281</v>
      </c>
      <c r="AG283" s="29">
        <v>187164</v>
      </c>
      <c r="AH283" s="30" t="s">
        <v>276</v>
      </c>
    </row>
    <row r="284" spans="1:50" x14ac:dyDescent="0.25">
      <c r="A284" s="17"/>
      <c r="B284" s="31" t="s">
        <v>443</v>
      </c>
      <c r="C284" s="11" t="s">
        <v>276</v>
      </c>
      <c r="D284" s="11"/>
      <c r="E284" s="38">
        <v>150302</v>
      </c>
      <c r="F284" s="12" t="s">
        <v>276</v>
      </c>
      <c r="G284" s="11" t="s">
        <v>276</v>
      </c>
      <c r="H284" s="11"/>
      <c r="I284" s="38">
        <v>41683</v>
      </c>
      <c r="J284" s="12" t="s">
        <v>276</v>
      </c>
      <c r="K284" s="11" t="s">
        <v>276</v>
      </c>
      <c r="L284" s="11"/>
      <c r="M284" s="32" t="s">
        <v>686</v>
      </c>
      <c r="N284" s="12" t="s">
        <v>284</v>
      </c>
      <c r="O284" s="11"/>
      <c r="P284" s="11"/>
      <c r="Q284" s="38">
        <v>149144</v>
      </c>
      <c r="R284" s="12" t="s">
        <v>276</v>
      </c>
      <c r="S284" s="11" t="s">
        <v>276</v>
      </c>
      <c r="T284" s="11"/>
      <c r="U284" s="38">
        <v>168729</v>
      </c>
      <c r="V284" s="12" t="s">
        <v>276</v>
      </c>
      <c r="W284" s="11" t="s">
        <v>276</v>
      </c>
      <c r="X284" s="11"/>
      <c r="Y284" s="38">
        <v>65997</v>
      </c>
      <c r="Z284" s="12" t="s">
        <v>276</v>
      </c>
      <c r="AA284" s="11" t="s">
        <v>276</v>
      </c>
      <c r="AB284" s="11"/>
      <c r="AC284" s="32" t="s">
        <v>687</v>
      </c>
      <c r="AD284" s="12" t="s">
        <v>284</v>
      </c>
      <c r="AE284" s="11"/>
      <c r="AF284" s="11"/>
      <c r="AG284" s="38">
        <v>174212</v>
      </c>
      <c r="AH284" s="12" t="s">
        <v>276</v>
      </c>
    </row>
    <row r="285" spans="1:50" x14ac:dyDescent="0.25">
      <c r="A285" s="17"/>
      <c r="B285" s="27" t="s">
        <v>468</v>
      </c>
      <c r="C285" s="28" t="s">
        <v>276</v>
      </c>
      <c r="D285" s="28"/>
      <c r="E285" s="40">
        <v>665</v>
      </c>
      <c r="F285" s="30" t="s">
        <v>276</v>
      </c>
      <c r="G285" s="28" t="s">
        <v>276</v>
      </c>
      <c r="H285" s="28"/>
      <c r="I285" s="40">
        <v>36</v>
      </c>
      <c r="J285" s="30" t="s">
        <v>276</v>
      </c>
      <c r="K285" s="28" t="s">
        <v>276</v>
      </c>
      <c r="L285" s="28"/>
      <c r="M285" s="40" t="s">
        <v>292</v>
      </c>
      <c r="N285" s="30" t="s">
        <v>276</v>
      </c>
      <c r="O285" s="28"/>
      <c r="P285" s="28"/>
      <c r="Q285" s="40">
        <v>701</v>
      </c>
      <c r="R285" s="30" t="s">
        <v>276</v>
      </c>
      <c r="S285" s="28" t="s">
        <v>276</v>
      </c>
      <c r="T285" s="28"/>
      <c r="U285" s="40">
        <v>841</v>
      </c>
      <c r="V285" s="30" t="s">
        <v>276</v>
      </c>
      <c r="W285" s="28" t="s">
        <v>276</v>
      </c>
      <c r="X285" s="28"/>
      <c r="Y285" s="40">
        <v>65</v>
      </c>
      <c r="Z285" s="30" t="s">
        <v>276</v>
      </c>
      <c r="AA285" s="28" t="s">
        <v>276</v>
      </c>
      <c r="AB285" s="28"/>
      <c r="AC285" s="40" t="s">
        <v>292</v>
      </c>
      <c r="AD285" s="30" t="s">
        <v>276</v>
      </c>
      <c r="AE285" s="28"/>
      <c r="AF285" s="28"/>
      <c r="AG285" s="40">
        <v>906</v>
      </c>
      <c r="AH285" s="30" t="s">
        <v>276</v>
      </c>
    </row>
    <row r="286" spans="1:50" ht="15.75" thickBot="1" x14ac:dyDescent="0.3">
      <c r="A286" s="17"/>
      <c r="B286" s="31" t="s">
        <v>671</v>
      </c>
      <c r="C286" s="11" t="s">
        <v>276</v>
      </c>
      <c r="D286" s="11"/>
      <c r="E286" s="32">
        <v>643</v>
      </c>
      <c r="F286" s="12" t="s">
        <v>276</v>
      </c>
      <c r="G286" s="11" t="s">
        <v>276</v>
      </c>
      <c r="H286" s="11"/>
      <c r="I286" s="32">
        <v>204</v>
      </c>
      <c r="J286" s="12" t="s">
        <v>276</v>
      </c>
      <c r="K286" s="11" t="s">
        <v>276</v>
      </c>
      <c r="L286" s="11"/>
      <c r="M286" s="38">
        <v>2867</v>
      </c>
      <c r="N286" s="12" t="s">
        <v>276</v>
      </c>
      <c r="O286" s="11"/>
      <c r="P286" s="11"/>
      <c r="Q286" s="38">
        <v>3714</v>
      </c>
      <c r="R286" s="12" t="s">
        <v>276</v>
      </c>
      <c r="S286" s="11" t="s">
        <v>276</v>
      </c>
      <c r="T286" s="11"/>
      <c r="U286" s="38">
        <v>1154</v>
      </c>
      <c r="V286" s="12" t="s">
        <v>276</v>
      </c>
      <c r="W286" s="11" t="s">
        <v>276</v>
      </c>
      <c r="X286" s="11"/>
      <c r="Y286" s="38">
        <v>1523</v>
      </c>
      <c r="Z286" s="12" t="s">
        <v>276</v>
      </c>
      <c r="AA286" s="11" t="s">
        <v>276</v>
      </c>
      <c r="AB286" s="11"/>
      <c r="AC286" s="32" t="s">
        <v>688</v>
      </c>
      <c r="AD286" s="12" t="s">
        <v>284</v>
      </c>
      <c r="AE286" s="11"/>
      <c r="AF286" s="11"/>
      <c r="AG286" s="38">
        <v>2580</v>
      </c>
      <c r="AH286" s="12" t="s">
        <v>276</v>
      </c>
    </row>
    <row r="287" spans="1:50" x14ac:dyDescent="0.25">
      <c r="A287" s="17"/>
      <c r="B287" s="33"/>
      <c r="C287" s="33" t="s">
        <v>276</v>
      </c>
      <c r="D287" s="34"/>
      <c r="E287" s="34"/>
      <c r="F287" s="33"/>
      <c r="G287" s="33" t="s">
        <v>276</v>
      </c>
      <c r="H287" s="34"/>
      <c r="I287" s="34"/>
      <c r="J287" s="33"/>
      <c r="K287" s="33" t="s">
        <v>276</v>
      </c>
      <c r="L287" s="34"/>
      <c r="M287" s="34"/>
      <c r="N287" s="33"/>
      <c r="O287" s="33"/>
      <c r="P287" s="34"/>
      <c r="Q287" s="34"/>
      <c r="R287" s="33"/>
      <c r="S287" s="33" t="s">
        <v>276</v>
      </c>
      <c r="T287" s="34"/>
      <c r="U287" s="34"/>
      <c r="V287" s="33"/>
      <c r="W287" s="33" t="s">
        <v>276</v>
      </c>
      <c r="X287" s="34"/>
      <c r="Y287" s="34"/>
      <c r="Z287" s="33"/>
      <c r="AA287" s="33" t="s">
        <v>276</v>
      </c>
      <c r="AB287" s="34"/>
      <c r="AC287" s="34"/>
      <c r="AD287" s="33"/>
      <c r="AE287" s="33"/>
      <c r="AF287" s="34"/>
      <c r="AG287" s="34"/>
      <c r="AH287" s="33"/>
    </row>
    <row r="288" spans="1:50" ht="15.75" thickBot="1" x14ac:dyDescent="0.3">
      <c r="A288" s="17"/>
      <c r="B288" s="47"/>
      <c r="C288" s="35" t="s">
        <v>276</v>
      </c>
      <c r="D288" s="28" t="s">
        <v>281</v>
      </c>
      <c r="E288" s="29">
        <v>315824</v>
      </c>
      <c r="F288" s="30" t="s">
        <v>276</v>
      </c>
      <c r="G288" s="35" t="s">
        <v>276</v>
      </c>
      <c r="H288" s="28" t="s">
        <v>281</v>
      </c>
      <c r="I288" s="29">
        <v>75037</v>
      </c>
      <c r="J288" s="30" t="s">
        <v>276</v>
      </c>
      <c r="K288" s="35" t="s">
        <v>276</v>
      </c>
      <c r="L288" s="28" t="s">
        <v>281</v>
      </c>
      <c r="M288" s="40" t="s">
        <v>689</v>
      </c>
      <c r="N288" s="30" t="s">
        <v>284</v>
      </c>
      <c r="O288" s="35"/>
      <c r="P288" s="28" t="s">
        <v>281</v>
      </c>
      <c r="Q288" s="29">
        <v>307074</v>
      </c>
      <c r="R288" s="30" t="s">
        <v>276</v>
      </c>
      <c r="S288" s="35" t="s">
        <v>276</v>
      </c>
      <c r="T288" s="28" t="s">
        <v>281</v>
      </c>
      <c r="U288" s="29">
        <v>354519</v>
      </c>
      <c r="V288" s="30" t="s">
        <v>276</v>
      </c>
      <c r="W288" s="35" t="s">
        <v>276</v>
      </c>
      <c r="X288" s="28" t="s">
        <v>281</v>
      </c>
      <c r="Y288" s="29">
        <v>119964</v>
      </c>
      <c r="Z288" s="30" t="s">
        <v>276</v>
      </c>
      <c r="AA288" s="35" t="s">
        <v>276</v>
      </c>
      <c r="AB288" s="28" t="s">
        <v>281</v>
      </c>
      <c r="AC288" s="40" t="s">
        <v>690</v>
      </c>
      <c r="AD288" s="30" t="s">
        <v>284</v>
      </c>
      <c r="AE288" s="35"/>
      <c r="AF288" s="28" t="s">
        <v>281</v>
      </c>
      <c r="AG288" s="29">
        <v>364862</v>
      </c>
      <c r="AH288" s="30" t="s">
        <v>276</v>
      </c>
    </row>
    <row r="289" spans="1:50" ht="15.75" thickTop="1" x14ac:dyDescent="0.25">
      <c r="A289" s="17"/>
      <c r="B289" s="33"/>
      <c r="C289" s="33" t="s">
        <v>276</v>
      </c>
      <c r="D289" s="36"/>
      <c r="E289" s="36"/>
      <c r="F289" s="33"/>
      <c r="G289" s="33" t="s">
        <v>276</v>
      </c>
      <c r="H289" s="36"/>
      <c r="I289" s="36"/>
      <c r="J289" s="33"/>
      <c r="K289" s="33" t="s">
        <v>276</v>
      </c>
      <c r="L289" s="36"/>
      <c r="M289" s="36"/>
      <c r="N289" s="33"/>
      <c r="O289" s="33"/>
      <c r="P289" s="36"/>
      <c r="Q289" s="36"/>
      <c r="R289" s="33"/>
      <c r="S289" s="33" t="s">
        <v>276</v>
      </c>
      <c r="T289" s="36"/>
      <c r="U289" s="36"/>
      <c r="V289" s="33"/>
      <c r="W289" s="33" t="s">
        <v>276</v>
      </c>
      <c r="X289" s="36"/>
      <c r="Y289" s="36"/>
      <c r="Z289" s="33"/>
      <c r="AA289" s="33" t="s">
        <v>276</v>
      </c>
      <c r="AB289" s="36"/>
      <c r="AC289" s="36"/>
      <c r="AD289" s="33"/>
      <c r="AE289" s="33"/>
      <c r="AF289" s="36"/>
      <c r="AG289" s="36"/>
      <c r="AH289" s="33"/>
    </row>
    <row r="290" spans="1:50" x14ac:dyDescent="0.25">
      <c r="A290" s="17"/>
      <c r="B290" s="20"/>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c r="AD290" s="20"/>
      <c r="AE290" s="20"/>
      <c r="AF290" s="20"/>
      <c r="AG290" s="20"/>
      <c r="AH290" s="20"/>
      <c r="AI290" s="20"/>
      <c r="AJ290" s="20"/>
      <c r="AK290" s="20"/>
      <c r="AL290" s="20"/>
      <c r="AM290" s="20"/>
      <c r="AN290" s="20"/>
      <c r="AO290" s="20"/>
      <c r="AP290" s="20"/>
      <c r="AQ290" s="20"/>
      <c r="AR290" s="20"/>
      <c r="AS290" s="20"/>
      <c r="AT290" s="20"/>
      <c r="AU290" s="20"/>
      <c r="AV290" s="20"/>
      <c r="AW290" s="20"/>
      <c r="AX290" s="20"/>
    </row>
    <row r="291" spans="1:50" ht="15" customHeight="1" x14ac:dyDescent="0.25">
      <c r="A291" s="2" t="s">
        <v>1145</v>
      </c>
      <c r="B291" s="16" t="s">
        <v>5</v>
      </c>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16"/>
      <c r="AA291" s="16"/>
      <c r="AB291" s="16"/>
      <c r="AC291" s="16"/>
      <c r="AD291" s="16"/>
      <c r="AE291" s="16"/>
      <c r="AF291" s="16"/>
      <c r="AG291" s="16"/>
      <c r="AH291" s="16"/>
      <c r="AI291" s="16"/>
      <c r="AJ291" s="16"/>
      <c r="AK291" s="16"/>
      <c r="AL291" s="16"/>
      <c r="AM291" s="16"/>
      <c r="AN291" s="16"/>
      <c r="AO291" s="16"/>
      <c r="AP291" s="16"/>
      <c r="AQ291" s="16"/>
      <c r="AR291" s="16"/>
      <c r="AS291" s="16"/>
      <c r="AT291" s="16"/>
      <c r="AU291" s="16"/>
      <c r="AV291" s="16"/>
      <c r="AW291" s="16"/>
      <c r="AX291" s="16"/>
    </row>
    <row r="292" spans="1:50" ht="15" customHeight="1" x14ac:dyDescent="0.25">
      <c r="A292" s="17" t="s">
        <v>1141</v>
      </c>
      <c r="B292" s="16" t="s">
        <v>5</v>
      </c>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c r="AB292" s="16"/>
      <c r="AC292" s="16"/>
      <c r="AD292" s="16"/>
      <c r="AE292" s="16"/>
      <c r="AF292" s="16"/>
      <c r="AG292" s="16"/>
      <c r="AH292" s="16"/>
      <c r="AI292" s="16"/>
      <c r="AJ292" s="16"/>
      <c r="AK292" s="16"/>
      <c r="AL292" s="16"/>
      <c r="AM292" s="16"/>
      <c r="AN292" s="16"/>
      <c r="AO292" s="16"/>
      <c r="AP292" s="16"/>
      <c r="AQ292" s="16"/>
      <c r="AR292" s="16"/>
      <c r="AS292" s="16"/>
      <c r="AT292" s="16"/>
      <c r="AU292" s="16"/>
      <c r="AV292" s="16"/>
      <c r="AW292" s="16"/>
      <c r="AX292" s="16"/>
    </row>
    <row r="293" spans="1:50" ht="15.75" thickBot="1" x14ac:dyDescent="0.3">
      <c r="A293" s="17"/>
      <c r="B293" s="23"/>
      <c r="C293" s="23" t="s">
        <v>276</v>
      </c>
      <c r="D293" s="44" t="s">
        <v>473</v>
      </c>
      <c r="E293" s="44"/>
      <c r="F293" s="44"/>
      <c r="G293" s="44"/>
      <c r="H293" s="44"/>
      <c r="I293" s="44"/>
      <c r="J293" s="44"/>
      <c r="K293" s="44"/>
      <c r="L293" s="44"/>
      <c r="M293" s="44"/>
      <c r="N293" s="44"/>
      <c r="O293" s="44"/>
      <c r="P293" s="44"/>
      <c r="Q293" s="44"/>
      <c r="R293" s="44"/>
      <c r="S293" s="44"/>
      <c r="T293" s="44"/>
      <c r="U293" s="44"/>
      <c r="V293" s="44"/>
      <c r="W293" s="44"/>
      <c r="X293" s="44"/>
      <c r="Y293" s="44"/>
      <c r="Z293" s="44"/>
      <c r="AA293" s="44"/>
      <c r="AB293" s="44"/>
      <c r="AC293" s="44"/>
      <c r="AD293" s="44"/>
      <c r="AE293" s="44"/>
      <c r="AF293" s="44"/>
      <c r="AG293" s="44"/>
      <c r="AH293" s="44"/>
      <c r="AI293" s="44"/>
      <c r="AJ293" s="44"/>
      <c r="AK293" s="44"/>
      <c r="AL293" s="44"/>
      <c r="AM293" s="44"/>
      <c r="AN293" s="44"/>
      <c r="AO293" s="44"/>
      <c r="AP293" s="44"/>
      <c r="AQ293" s="44"/>
      <c r="AR293" s="44"/>
      <c r="AS293" s="44"/>
      <c r="AT293" s="44"/>
      <c r="AU293" s="44"/>
      <c r="AV293" s="44"/>
      <c r="AW293" s="44"/>
      <c r="AX293" s="23"/>
    </row>
    <row r="294" spans="1:50" ht="15.75" thickBot="1" x14ac:dyDescent="0.3">
      <c r="A294" s="17"/>
      <c r="B294" s="23"/>
      <c r="C294" s="23" t="s">
        <v>276</v>
      </c>
      <c r="D294" s="45" t="s">
        <v>336</v>
      </c>
      <c r="E294" s="45"/>
      <c r="F294" s="45"/>
      <c r="G294" s="45"/>
      <c r="H294" s="45"/>
      <c r="I294" s="45"/>
      <c r="J294" s="45"/>
      <c r="K294" s="45"/>
      <c r="L294" s="45"/>
      <c r="M294" s="45"/>
      <c r="N294" s="45"/>
      <c r="O294" s="45"/>
      <c r="P294" s="45"/>
      <c r="Q294" s="45"/>
      <c r="R294" s="45"/>
      <c r="S294" s="45"/>
      <c r="T294" s="45"/>
      <c r="U294" s="45"/>
      <c r="V294" s="45"/>
      <c r="W294" s="45"/>
      <c r="X294" s="45"/>
      <c r="Y294" s="45"/>
      <c r="Z294" s="23"/>
      <c r="AA294" s="23" t="s">
        <v>276</v>
      </c>
      <c r="AB294" s="45" t="s">
        <v>361</v>
      </c>
      <c r="AC294" s="45"/>
      <c r="AD294" s="45"/>
      <c r="AE294" s="45"/>
      <c r="AF294" s="45"/>
      <c r="AG294" s="45"/>
      <c r="AH294" s="45"/>
      <c r="AI294" s="45"/>
      <c r="AJ294" s="45"/>
      <c r="AK294" s="45"/>
      <c r="AL294" s="45"/>
      <c r="AM294" s="45"/>
      <c r="AN294" s="45"/>
      <c r="AO294" s="45"/>
      <c r="AP294" s="45"/>
      <c r="AQ294" s="45"/>
      <c r="AR294" s="45"/>
      <c r="AS294" s="45"/>
      <c r="AT294" s="45"/>
      <c r="AU294" s="45"/>
      <c r="AV294" s="45"/>
      <c r="AW294" s="45"/>
      <c r="AX294" s="23"/>
    </row>
    <row r="295" spans="1:50" x14ac:dyDescent="0.25">
      <c r="A295" s="17"/>
      <c r="B295" s="25" t="s">
        <v>662</v>
      </c>
      <c r="C295" s="41" t="s">
        <v>276</v>
      </c>
      <c r="D295" s="51" t="s">
        <v>664</v>
      </c>
      <c r="E295" s="51"/>
      <c r="F295" s="52"/>
      <c r="G295" s="52" t="s">
        <v>276</v>
      </c>
      <c r="H295" s="51" t="s">
        <v>665</v>
      </c>
      <c r="I295" s="51"/>
      <c r="J295" s="52"/>
      <c r="K295" s="52" t="s">
        <v>276</v>
      </c>
      <c r="L295" s="51" t="s">
        <v>667</v>
      </c>
      <c r="M295" s="51"/>
      <c r="N295" s="52"/>
      <c r="O295" s="52" t="s">
        <v>276</v>
      </c>
      <c r="P295" s="51" t="s">
        <v>668</v>
      </c>
      <c r="Q295" s="51"/>
      <c r="R295" s="52"/>
      <c r="S295" s="52" t="s">
        <v>276</v>
      </c>
      <c r="T295" s="51" t="s">
        <v>474</v>
      </c>
      <c r="U295" s="51"/>
      <c r="V295" s="52"/>
      <c r="W295" s="52"/>
      <c r="X295" s="51" t="s">
        <v>141</v>
      </c>
      <c r="Y295" s="51"/>
      <c r="Z295" s="41"/>
      <c r="AA295" s="41" t="s">
        <v>276</v>
      </c>
      <c r="AB295" s="51" t="s">
        <v>664</v>
      </c>
      <c r="AC295" s="51"/>
      <c r="AD295" s="52"/>
      <c r="AE295" s="52" t="s">
        <v>276</v>
      </c>
      <c r="AF295" s="51" t="s">
        <v>665</v>
      </c>
      <c r="AG295" s="51"/>
      <c r="AH295" s="52"/>
      <c r="AI295" s="52" t="s">
        <v>276</v>
      </c>
      <c r="AJ295" s="51" t="s">
        <v>667</v>
      </c>
      <c r="AK295" s="51"/>
      <c r="AL295" s="52"/>
      <c r="AM295" s="52" t="s">
        <v>276</v>
      </c>
      <c r="AN295" s="51" t="s">
        <v>668</v>
      </c>
      <c r="AO295" s="51"/>
      <c r="AP295" s="52"/>
      <c r="AQ295" s="52" t="s">
        <v>276</v>
      </c>
      <c r="AR295" s="51" t="s">
        <v>474</v>
      </c>
      <c r="AS295" s="51"/>
      <c r="AT295" s="52"/>
      <c r="AU295" s="52"/>
      <c r="AV295" s="51" t="s">
        <v>141</v>
      </c>
      <c r="AW295" s="51"/>
      <c r="AX295" s="41"/>
    </row>
    <row r="296" spans="1:50" ht="15.75" thickBot="1" x14ac:dyDescent="0.3">
      <c r="A296" s="17"/>
      <c r="B296" s="25" t="s">
        <v>663</v>
      </c>
      <c r="C296" s="41"/>
      <c r="D296" s="44"/>
      <c r="E296" s="44"/>
      <c r="F296" s="41"/>
      <c r="G296" s="41"/>
      <c r="H296" s="44" t="s">
        <v>666</v>
      </c>
      <c r="I296" s="44"/>
      <c r="J296" s="41"/>
      <c r="K296" s="41"/>
      <c r="L296" s="44"/>
      <c r="M296" s="44"/>
      <c r="N296" s="41"/>
      <c r="O296" s="41"/>
      <c r="P296" s="44"/>
      <c r="Q296" s="44"/>
      <c r="R296" s="41"/>
      <c r="S296" s="41"/>
      <c r="T296" s="44"/>
      <c r="U296" s="44"/>
      <c r="V296" s="41"/>
      <c r="W296" s="41"/>
      <c r="X296" s="44"/>
      <c r="Y296" s="44"/>
      <c r="Z296" s="41"/>
      <c r="AA296" s="41"/>
      <c r="AB296" s="44"/>
      <c r="AC296" s="44"/>
      <c r="AD296" s="41"/>
      <c r="AE296" s="41"/>
      <c r="AF296" s="44" t="s">
        <v>666</v>
      </c>
      <c r="AG296" s="44"/>
      <c r="AH296" s="41"/>
      <c r="AI296" s="41"/>
      <c r="AJ296" s="44"/>
      <c r="AK296" s="44"/>
      <c r="AL296" s="41"/>
      <c r="AM296" s="41"/>
      <c r="AN296" s="44"/>
      <c r="AO296" s="44"/>
      <c r="AP296" s="41"/>
      <c r="AQ296" s="41"/>
      <c r="AR296" s="44"/>
      <c r="AS296" s="44"/>
      <c r="AT296" s="41"/>
      <c r="AU296" s="41"/>
      <c r="AV296" s="44"/>
      <c r="AW296" s="44"/>
      <c r="AX296" s="41"/>
    </row>
    <row r="297" spans="1:50" x14ac:dyDescent="0.25">
      <c r="A297" s="17"/>
      <c r="B297" s="27" t="s">
        <v>463</v>
      </c>
      <c r="C297" s="28" t="s">
        <v>276</v>
      </c>
      <c r="D297" s="28" t="s">
        <v>281</v>
      </c>
      <c r="E297" s="29">
        <v>12900</v>
      </c>
      <c r="F297" s="30" t="s">
        <v>276</v>
      </c>
      <c r="G297" s="28" t="s">
        <v>276</v>
      </c>
      <c r="H297" s="28" t="s">
        <v>281</v>
      </c>
      <c r="I297" s="29">
        <v>1321</v>
      </c>
      <c r="J297" s="30" t="s">
        <v>276</v>
      </c>
      <c r="K297" s="28" t="s">
        <v>276</v>
      </c>
      <c r="L297" s="28" t="s">
        <v>281</v>
      </c>
      <c r="M297" s="29">
        <v>4353</v>
      </c>
      <c r="N297" s="30" t="s">
        <v>276</v>
      </c>
      <c r="O297" s="28" t="s">
        <v>276</v>
      </c>
      <c r="P297" s="28" t="s">
        <v>281</v>
      </c>
      <c r="Q297" s="40" t="s">
        <v>418</v>
      </c>
      <c r="R297" s="30" t="s">
        <v>276</v>
      </c>
      <c r="S297" s="28" t="s">
        <v>276</v>
      </c>
      <c r="T297" s="28" t="s">
        <v>281</v>
      </c>
      <c r="U297" s="40" t="s">
        <v>475</v>
      </c>
      <c r="V297" s="30" t="s">
        <v>284</v>
      </c>
      <c r="W297" s="28"/>
      <c r="X297" s="28" t="s">
        <v>281</v>
      </c>
      <c r="Y297" s="29">
        <v>16646</v>
      </c>
      <c r="Z297" s="30" t="s">
        <v>276</v>
      </c>
      <c r="AA297" s="28" t="s">
        <v>276</v>
      </c>
      <c r="AB297" s="28" t="s">
        <v>281</v>
      </c>
      <c r="AC297" s="29">
        <v>25896</v>
      </c>
      <c r="AD297" s="30" t="s">
        <v>276</v>
      </c>
      <c r="AE297" s="28" t="s">
        <v>276</v>
      </c>
      <c r="AF297" s="28" t="s">
        <v>281</v>
      </c>
      <c r="AG297" s="29">
        <v>2410</v>
      </c>
      <c r="AH297" s="30" t="s">
        <v>276</v>
      </c>
      <c r="AI297" s="28" t="s">
        <v>276</v>
      </c>
      <c r="AJ297" s="28" t="s">
        <v>281</v>
      </c>
      <c r="AK297" s="29">
        <v>5228</v>
      </c>
      <c r="AL297" s="30" t="s">
        <v>276</v>
      </c>
      <c r="AM297" s="28" t="s">
        <v>276</v>
      </c>
      <c r="AN297" s="28" t="s">
        <v>281</v>
      </c>
      <c r="AO297" s="40" t="s">
        <v>292</v>
      </c>
      <c r="AP297" s="30" t="s">
        <v>276</v>
      </c>
      <c r="AQ297" s="28" t="s">
        <v>276</v>
      </c>
      <c r="AR297" s="28" t="s">
        <v>281</v>
      </c>
      <c r="AS297" s="40" t="s">
        <v>483</v>
      </c>
      <c r="AT297" s="30" t="s">
        <v>284</v>
      </c>
      <c r="AU297" s="28"/>
      <c r="AV297" s="28" t="s">
        <v>281</v>
      </c>
      <c r="AW297" s="29">
        <v>29566</v>
      </c>
      <c r="AX297" s="30" t="s">
        <v>276</v>
      </c>
    </row>
    <row r="298" spans="1:50" x14ac:dyDescent="0.25">
      <c r="A298" s="17"/>
      <c r="B298" s="31" t="s">
        <v>464</v>
      </c>
      <c r="C298" s="11" t="s">
        <v>276</v>
      </c>
      <c r="D298" s="11"/>
      <c r="E298" s="38">
        <v>320781</v>
      </c>
      <c r="F298" s="12" t="s">
        <v>276</v>
      </c>
      <c r="G298" s="11" t="s">
        <v>276</v>
      </c>
      <c r="H298" s="11"/>
      <c r="I298" s="38">
        <v>18438</v>
      </c>
      <c r="J298" s="12" t="s">
        <v>276</v>
      </c>
      <c r="K298" s="11" t="s">
        <v>276</v>
      </c>
      <c r="L298" s="11"/>
      <c r="M298" s="38">
        <v>63816</v>
      </c>
      <c r="N298" s="12" t="s">
        <v>276</v>
      </c>
      <c r="O298" s="11" t="s">
        <v>276</v>
      </c>
      <c r="P298" s="11"/>
      <c r="Q298" s="32">
        <v>212</v>
      </c>
      <c r="R298" s="12" t="s">
        <v>276</v>
      </c>
      <c r="S298" s="11" t="s">
        <v>276</v>
      </c>
      <c r="T298" s="11"/>
      <c r="U298" s="32" t="s">
        <v>476</v>
      </c>
      <c r="V298" s="12" t="s">
        <v>284</v>
      </c>
      <c r="W298" s="11"/>
      <c r="X298" s="11"/>
      <c r="Y298" s="38">
        <v>352222</v>
      </c>
      <c r="Z298" s="12" t="s">
        <v>276</v>
      </c>
      <c r="AA298" s="11" t="s">
        <v>276</v>
      </c>
      <c r="AB298" s="11"/>
      <c r="AC298" s="38">
        <v>359046</v>
      </c>
      <c r="AD298" s="12" t="s">
        <v>276</v>
      </c>
      <c r="AE298" s="11" t="s">
        <v>276</v>
      </c>
      <c r="AF298" s="11"/>
      <c r="AG298" s="38">
        <v>28185</v>
      </c>
      <c r="AH298" s="12" t="s">
        <v>276</v>
      </c>
      <c r="AI298" s="11" t="s">
        <v>276</v>
      </c>
      <c r="AJ298" s="11"/>
      <c r="AK298" s="38">
        <v>85420</v>
      </c>
      <c r="AL298" s="12" t="s">
        <v>276</v>
      </c>
      <c r="AM298" s="11" t="s">
        <v>276</v>
      </c>
      <c r="AN298" s="11"/>
      <c r="AO298" s="32">
        <v>218</v>
      </c>
      <c r="AP298" s="12" t="s">
        <v>276</v>
      </c>
      <c r="AQ298" s="11" t="s">
        <v>276</v>
      </c>
      <c r="AR298" s="11"/>
      <c r="AS298" s="32" t="s">
        <v>484</v>
      </c>
      <c r="AT298" s="12" t="s">
        <v>284</v>
      </c>
      <c r="AU298" s="11"/>
      <c r="AV298" s="11"/>
      <c r="AW298" s="38">
        <v>415814</v>
      </c>
      <c r="AX298" s="12" t="s">
        <v>276</v>
      </c>
    </row>
    <row r="299" spans="1:50" ht="15.75" thickBot="1" x14ac:dyDescent="0.3">
      <c r="A299" s="17"/>
      <c r="B299" s="27" t="s">
        <v>465</v>
      </c>
      <c r="C299" s="28" t="s">
        <v>276</v>
      </c>
      <c r="D299" s="28"/>
      <c r="E299" s="29">
        <v>56465</v>
      </c>
      <c r="F299" s="30" t="s">
        <v>276</v>
      </c>
      <c r="G299" s="28" t="s">
        <v>276</v>
      </c>
      <c r="H299" s="28"/>
      <c r="I299" s="29">
        <v>2241</v>
      </c>
      <c r="J299" s="30" t="s">
        <v>276</v>
      </c>
      <c r="K299" s="28" t="s">
        <v>276</v>
      </c>
      <c r="L299" s="28"/>
      <c r="M299" s="29">
        <v>3725</v>
      </c>
      <c r="N299" s="30" t="s">
        <v>276</v>
      </c>
      <c r="O299" s="28" t="s">
        <v>276</v>
      </c>
      <c r="P299" s="28"/>
      <c r="Q299" s="40">
        <v>88</v>
      </c>
      <c r="R299" s="30" t="s">
        <v>276</v>
      </c>
      <c r="S299" s="28" t="s">
        <v>276</v>
      </c>
      <c r="T299" s="28"/>
      <c r="U299" s="40" t="s">
        <v>477</v>
      </c>
      <c r="V299" s="30" t="s">
        <v>284</v>
      </c>
      <c r="W299" s="28"/>
      <c r="X299" s="28"/>
      <c r="Y299" s="29">
        <v>54417</v>
      </c>
      <c r="Z299" s="30" t="s">
        <v>276</v>
      </c>
      <c r="AA299" s="28" t="s">
        <v>276</v>
      </c>
      <c r="AB299" s="28"/>
      <c r="AC299" s="29">
        <v>86201</v>
      </c>
      <c r="AD299" s="30" t="s">
        <v>276</v>
      </c>
      <c r="AE299" s="28" t="s">
        <v>276</v>
      </c>
      <c r="AF299" s="28"/>
      <c r="AG299" s="29">
        <v>2159</v>
      </c>
      <c r="AH299" s="30" t="s">
        <v>276</v>
      </c>
      <c r="AI299" s="28" t="s">
        <v>276</v>
      </c>
      <c r="AJ299" s="28"/>
      <c r="AK299" s="29">
        <v>4808</v>
      </c>
      <c r="AL299" s="30" t="s">
        <v>276</v>
      </c>
      <c r="AM299" s="28" t="s">
        <v>276</v>
      </c>
      <c r="AN299" s="28"/>
      <c r="AO299" s="29">
        <v>2209</v>
      </c>
      <c r="AP299" s="30" t="s">
        <v>276</v>
      </c>
      <c r="AQ299" s="28" t="s">
        <v>276</v>
      </c>
      <c r="AR299" s="28"/>
      <c r="AS299" s="40" t="s">
        <v>485</v>
      </c>
      <c r="AT299" s="30" t="s">
        <v>284</v>
      </c>
      <c r="AU299" s="28"/>
      <c r="AV299" s="28"/>
      <c r="AW299" s="29">
        <v>83233</v>
      </c>
      <c r="AX299" s="30" t="s">
        <v>276</v>
      </c>
    </row>
    <row r="300" spans="1:50" x14ac:dyDescent="0.25">
      <c r="A300" s="17"/>
      <c r="B300" s="33"/>
      <c r="C300" s="33" t="s">
        <v>276</v>
      </c>
      <c r="D300" s="34"/>
      <c r="E300" s="34"/>
      <c r="F300" s="33"/>
      <c r="G300" s="33" t="s">
        <v>276</v>
      </c>
      <c r="H300" s="34"/>
      <c r="I300" s="34"/>
      <c r="J300" s="33"/>
      <c r="K300" s="33" t="s">
        <v>276</v>
      </c>
      <c r="L300" s="34"/>
      <c r="M300" s="34"/>
      <c r="N300" s="33"/>
      <c r="O300" s="33" t="s">
        <v>276</v>
      </c>
      <c r="P300" s="34"/>
      <c r="Q300" s="34"/>
      <c r="R300" s="33"/>
      <c r="S300" s="33" t="s">
        <v>276</v>
      </c>
      <c r="T300" s="34"/>
      <c r="U300" s="34"/>
      <c r="V300" s="33"/>
      <c r="W300" s="33"/>
      <c r="X300" s="34"/>
      <c r="Y300" s="34"/>
      <c r="Z300" s="33"/>
      <c r="AA300" s="33" t="s">
        <v>276</v>
      </c>
      <c r="AB300" s="34"/>
      <c r="AC300" s="34"/>
      <c r="AD300" s="33"/>
      <c r="AE300" s="33" t="s">
        <v>276</v>
      </c>
      <c r="AF300" s="34"/>
      <c r="AG300" s="34"/>
      <c r="AH300" s="33"/>
      <c r="AI300" s="33" t="s">
        <v>276</v>
      </c>
      <c r="AJ300" s="34"/>
      <c r="AK300" s="34"/>
      <c r="AL300" s="33"/>
      <c r="AM300" s="33" t="s">
        <v>276</v>
      </c>
      <c r="AN300" s="34"/>
      <c r="AO300" s="34"/>
      <c r="AP300" s="33"/>
      <c r="AQ300" s="33" t="s">
        <v>276</v>
      </c>
      <c r="AR300" s="34"/>
      <c r="AS300" s="34"/>
      <c r="AT300" s="33"/>
      <c r="AU300" s="33"/>
      <c r="AV300" s="34"/>
      <c r="AW300" s="34"/>
      <c r="AX300" s="33"/>
    </row>
    <row r="301" spans="1:50" ht="15.75" thickBot="1" x14ac:dyDescent="0.3">
      <c r="A301" s="17"/>
      <c r="B301" s="31" t="s">
        <v>141</v>
      </c>
      <c r="C301" s="23" t="s">
        <v>276</v>
      </c>
      <c r="D301" s="11" t="s">
        <v>281</v>
      </c>
      <c r="E301" s="38">
        <v>390146</v>
      </c>
      <c r="F301" s="12" t="s">
        <v>276</v>
      </c>
      <c r="G301" s="23" t="s">
        <v>276</v>
      </c>
      <c r="H301" s="11" t="s">
        <v>281</v>
      </c>
      <c r="I301" s="38">
        <v>22000</v>
      </c>
      <c r="J301" s="12" t="s">
        <v>276</v>
      </c>
      <c r="K301" s="23" t="s">
        <v>276</v>
      </c>
      <c r="L301" s="11" t="s">
        <v>281</v>
      </c>
      <c r="M301" s="38">
        <v>71894</v>
      </c>
      <c r="N301" s="12" t="s">
        <v>276</v>
      </c>
      <c r="O301" s="23" t="s">
        <v>276</v>
      </c>
      <c r="P301" s="11" t="s">
        <v>281</v>
      </c>
      <c r="Q301" s="32">
        <v>300</v>
      </c>
      <c r="R301" s="12" t="s">
        <v>276</v>
      </c>
      <c r="S301" s="23" t="s">
        <v>276</v>
      </c>
      <c r="T301" s="11" t="s">
        <v>281</v>
      </c>
      <c r="U301" s="32" t="s">
        <v>672</v>
      </c>
      <c r="V301" s="12" t="s">
        <v>284</v>
      </c>
      <c r="W301" s="23"/>
      <c r="X301" s="11" t="s">
        <v>281</v>
      </c>
      <c r="Y301" s="38">
        <v>423285</v>
      </c>
      <c r="Z301" s="12" t="s">
        <v>276</v>
      </c>
      <c r="AA301" s="23" t="s">
        <v>276</v>
      </c>
      <c r="AB301" s="11" t="s">
        <v>281</v>
      </c>
      <c r="AC301" s="38">
        <v>471143</v>
      </c>
      <c r="AD301" s="12" t="s">
        <v>276</v>
      </c>
      <c r="AE301" s="23" t="s">
        <v>276</v>
      </c>
      <c r="AF301" s="11" t="s">
        <v>281</v>
      </c>
      <c r="AG301" s="38">
        <v>32754</v>
      </c>
      <c r="AH301" s="12" t="s">
        <v>276</v>
      </c>
      <c r="AI301" s="23" t="s">
        <v>276</v>
      </c>
      <c r="AJ301" s="11" t="s">
        <v>281</v>
      </c>
      <c r="AK301" s="38">
        <v>95456</v>
      </c>
      <c r="AL301" s="12" t="s">
        <v>276</v>
      </c>
      <c r="AM301" s="23" t="s">
        <v>276</v>
      </c>
      <c r="AN301" s="11" t="s">
        <v>281</v>
      </c>
      <c r="AO301" s="38">
        <v>2427</v>
      </c>
      <c r="AP301" s="12" t="s">
        <v>276</v>
      </c>
      <c r="AQ301" s="23" t="s">
        <v>276</v>
      </c>
      <c r="AR301" s="11" t="s">
        <v>281</v>
      </c>
      <c r="AS301" s="32" t="s">
        <v>673</v>
      </c>
      <c r="AT301" s="12" t="s">
        <v>284</v>
      </c>
      <c r="AU301" s="23"/>
      <c r="AV301" s="11" t="s">
        <v>281</v>
      </c>
      <c r="AW301" s="38">
        <v>528613</v>
      </c>
      <c r="AX301" s="12" t="s">
        <v>276</v>
      </c>
    </row>
    <row r="302" spans="1:50" ht="15.75" thickTop="1" x14ac:dyDescent="0.25">
      <c r="A302" s="17"/>
      <c r="B302" s="33"/>
      <c r="C302" s="33" t="s">
        <v>276</v>
      </c>
      <c r="D302" s="36"/>
      <c r="E302" s="36"/>
      <c r="F302" s="33"/>
      <c r="G302" s="33" t="s">
        <v>276</v>
      </c>
      <c r="H302" s="36"/>
      <c r="I302" s="36"/>
      <c r="J302" s="33"/>
      <c r="K302" s="33" t="s">
        <v>276</v>
      </c>
      <c r="L302" s="36"/>
      <c r="M302" s="36"/>
      <c r="N302" s="33"/>
      <c r="O302" s="33" t="s">
        <v>276</v>
      </c>
      <c r="P302" s="36"/>
      <c r="Q302" s="36"/>
      <c r="R302" s="33"/>
      <c r="S302" s="33" t="s">
        <v>276</v>
      </c>
      <c r="T302" s="36"/>
      <c r="U302" s="36"/>
      <c r="V302" s="33"/>
      <c r="W302" s="33"/>
      <c r="X302" s="36"/>
      <c r="Y302" s="36"/>
      <c r="Z302" s="33"/>
      <c r="AA302" s="33" t="s">
        <v>276</v>
      </c>
      <c r="AB302" s="36"/>
      <c r="AC302" s="36"/>
      <c r="AD302" s="33"/>
      <c r="AE302" s="33" t="s">
        <v>276</v>
      </c>
      <c r="AF302" s="36"/>
      <c r="AG302" s="36"/>
      <c r="AH302" s="33"/>
      <c r="AI302" s="33" t="s">
        <v>276</v>
      </c>
      <c r="AJ302" s="36"/>
      <c r="AK302" s="36"/>
      <c r="AL302" s="33"/>
      <c r="AM302" s="33" t="s">
        <v>276</v>
      </c>
      <c r="AN302" s="36"/>
      <c r="AO302" s="36"/>
      <c r="AP302" s="33"/>
      <c r="AQ302" s="33" t="s">
        <v>276</v>
      </c>
      <c r="AR302" s="36"/>
      <c r="AS302" s="36"/>
      <c r="AT302" s="33"/>
      <c r="AU302" s="33"/>
      <c r="AV302" s="36"/>
      <c r="AW302" s="36"/>
      <c r="AX302" s="33"/>
    </row>
    <row r="303" spans="1:50" x14ac:dyDescent="0.25">
      <c r="A303" s="17"/>
      <c r="B303" s="20"/>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c r="AH303" s="20"/>
      <c r="AI303" s="20"/>
      <c r="AJ303" s="20"/>
      <c r="AK303" s="20"/>
      <c r="AL303" s="20"/>
      <c r="AM303" s="20"/>
      <c r="AN303" s="20"/>
      <c r="AO303" s="20"/>
      <c r="AP303" s="20"/>
      <c r="AQ303" s="20"/>
      <c r="AR303" s="20"/>
      <c r="AS303" s="20"/>
      <c r="AT303" s="20"/>
      <c r="AU303" s="20"/>
      <c r="AV303" s="20"/>
      <c r="AW303" s="20"/>
      <c r="AX303" s="20"/>
    </row>
    <row r="304" spans="1:50" x14ac:dyDescent="0.25">
      <c r="A304" s="17"/>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row>
    <row r="305" spans="1:34" ht="15.75" thickBot="1" x14ac:dyDescent="0.3">
      <c r="A305" s="17"/>
      <c r="B305" s="23"/>
      <c r="C305" s="23" t="s">
        <v>276</v>
      </c>
      <c r="D305" s="44" t="s">
        <v>473</v>
      </c>
      <c r="E305" s="44"/>
      <c r="F305" s="44"/>
      <c r="G305" s="44"/>
      <c r="H305" s="44"/>
      <c r="I305" s="44"/>
      <c r="J305" s="44"/>
      <c r="K305" s="44"/>
      <c r="L305" s="44"/>
      <c r="M305" s="44"/>
      <c r="N305" s="44"/>
      <c r="O305" s="44"/>
      <c r="P305" s="44"/>
      <c r="Q305" s="44"/>
      <c r="R305" s="44"/>
      <c r="S305" s="44"/>
      <c r="T305" s="44"/>
      <c r="U305" s="44"/>
      <c r="V305" s="44"/>
      <c r="W305" s="44"/>
      <c r="X305" s="44"/>
      <c r="Y305" s="44"/>
      <c r="Z305" s="44"/>
      <c r="AA305" s="44"/>
      <c r="AB305" s="44"/>
      <c r="AC305" s="44"/>
      <c r="AD305" s="44"/>
      <c r="AE305" s="44"/>
      <c r="AF305" s="44"/>
      <c r="AG305" s="44"/>
      <c r="AH305" s="23"/>
    </row>
    <row r="306" spans="1:34" ht="15.75" thickBot="1" x14ac:dyDescent="0.3">
      <c r="A306" s="17"/>
      <c r="B306" s="23"/>
      <c r="C306" s="23" t="s">
        <v>276</v>
      </c>
      <c r="D306" s="45" t="s">
        <v>336</v>
      </c>
      <c r="E306" s="45"/>
      <c r="F306" s="45"/>
      <c r="G306" s="45"/>
      <c r="H306" s="45"/>
      <c r="I306" s="45"/>
      <c r="J306" s="45"/>
      <c r="K306" s="45"/>
      <c r="L306" s="45"/>
      <c r="M306" s="45"/>
      <c r="N306" s="45"/>
      <c r="O306" s="45"/>
      <c r="P306" s="45"/>
      <c r="Q306" s="45"/>
      <c r="R306" s="23"/>
      <c r="S306" s="23" t="s">
        <v>276</v>
      </c>
      <c r="T306" s="45" t="s">
        <v>361</v>
      </c>
      <c r="U306" s="45"/>
      <c r="V306" s="45"/>
      <c r="W306" s="45"/>
      <c r="X306" s="45"/>
      <c r="Y306" s="45"/>
      <c r="Z306" s="45"/>
      <c r="AA306" s="45"/>
      <c r="AB306" s="45"/>
      <c r="AC306" s="45"/>
      <c r="AD306" s="45"/>
      <c r="AE306" s="45"/>
      <c r="AF306" s="45"/>
      <c r="AG306" s="45"/>
      <c r="AH306" s="23"/>
    </row>
    <row r="307" spans="1:34" x14ac:dyDescent="0.25">
      <c r="A307" s="17"/>
      <c r="B307" s="54" t="s">
        <v>325</v>
      </c>
      <c r="C307" s="41" t="s">
        <v>276</v>
      </c>
      <c r="D307" s="51" t="s">
        <v>453</v>
      </c>
      <c r="E307" s="51"/>
      <c r="F307" s="52"/>
      <c r="G307" s="52" t="s">
        <v>276</v>
      </c>
      <c r="H307" s="51" t="s">
        <v>674</v>
      </c>
      <c r="I307" s="51"/>
      <c r="J307" s="52"/>
      <c r="K307" s="52" t="s">
        <v>276</v>
      </c>
      <c r="L307" s="51" t="s">
        <v>675</v>
      </c>
      <c r="M307" s="51"/>
      <c r="N307" s="52"/>
      <c r="O307" s="52"/>
      <c r="P307" s="51" t="s">
        <v>141</v>
      </c>
      <c r="Q307" s="51"/>
      <c r="R307" s="41"/>
      <c r="S307" s="41" t="s">
        <v>276</v>
      </c>
      <c r="T307" s="51" t="s">
        <v>453</v>
      </c>
      <c r="U307" s="51"/>
      <c r="V307" s="52"/>
      <c r="W307" s="52" t="s">
        <v>276</v>
      </c>
      <c r="X307" s="51" t="s">
        <v>674</v>
      </c>
      <c r="Y307" s="51"/>
      <c r="Z307" s="52"/>
      <c r="AA307" s="52" t="s">
        <v>276</v>
      </c>
      <c r="AB307" s="51" t="s">
        <v>675</v>
      </c>
      <c r="AC307" s="51"/>
      <c r="AD307" s="52"/>
      <c r="AE307" s="52"/>
      <c r="AF307" s="51" t="s">
        <v>141</v>
      </c>
      <c r="AG307" s="51"/>
      <c r="AH307" s="41"/>
    </row>
    <row r="308" spans="1:34" ht="15.75" thickBot="1" x14ac:dyDescent="0.3">
      <c r="A308" s="17"/>
      <c r="B308" s="54"/>
      <c r="C308" s="41"/>
      <c r="D308" s="44"/>
      <c r="E308" s="44"/>
      <c r="F308" s="41"/>
      <c r="G308" s="41"/>
      <c r="H308" s="44" t="s">
        <v>670</v>
      </c>
      <c r="I308" s="44"/>
      <c r="J308" s="41"/>
      <c r="K308" s="41"/>
      <c r="L308" s="44" t="s">
        <v>676</v>
      </c>
      <c r="M308" s="44"/>
      <c r="N308" s="41"/>
      <c r="O308" s="41"/>
      <c r="P308" s="44"/>
      <c r="Q308" s="44"/>
      <c r="R308" s="41"/>
      <c r="S308" s="41"/>
      <c r="T308" s="44"/>
      <c r="U308" s="44"/>
      <c r="V308" s="41"/>
      <c r="W308" s="41"/>
      <c r="X308" s="44" t="s">
        <v>670</v>
      </c>
      <c r="Y308" s="44"/>
      <c r="Z308" s="41"/>
      <c r="AA308" s="41"/>
      <c r="AB308" s="44" t="s">
        <v>676</v>
      </c>
      <c r="AC308" s="44"/>
      <c r="AD308" s="41"/>
      <c r="AE308" s="41"/>
      <c r="AF308" s="44"/>
      <c r="AG308" s="44"/>
      <c r="AH308" s="41"/>
    </row>
    <row r="309" spans="1:34" x14ac:dyDescent="0.25">
      <c r="A309" s="17"/>
      <c r="B309" s="27" t="s">
        <v>466</v>
      </c>
      <c r="C309" s="28" t="s">
        <v>276</v>
      </c>
      <c r="D309" s="28" t="s">
        <v>281</v>
      </c>
      <c r="E309" s="29">
        <v>20388</v>
      </c>
      <c r="F309" s="30" t="s">
        <v>276</v>
      </c>
      <c r="G309" s="28" t="s">
        <v>276</v>
      </c>
      <c r="H309" s="28" t="s">
        <v>281</v>
      </c>
      <c r="I309" s="40">
        <v>226</v>
      </c>
      <c r="J309" s="30" t="s">
        <v>276</v>
      </c>
      <c r="K309" s="28" t="s">
        <v>276</v>
      </c>
      <c r="L309" s="28" t="s">
        <v>281</v>
      </c>
      <c r="M309" s="40" t="s">
        <v>478</v>
      </c>
      <c r="N309" s="30" t="s">
        <v>284</v>
      </c>
      <c r="O309" s="28"/>
      <c r="P309" s="28" t="s">
        <v>281</v>
      </c>
      <c r="Q309" s="29">
        <v>20028</v>
      </c>
      <c r="R309" s="30" t="s">
        <v>276</v>
      </c>
      <c r="S309" s="28" t="s">
        <v>276</v>
      </c>
      <c r="T309" s="28" t="s">
        <v>281</v>
      </c>
      <c r="U309" s="29">
        <v>30663</v>
      </c>
      <c r="V309" s="30" t="s">
        <v>276</v>
      </c>
      <c r="W309" s="28" t="s">
        <v>276</v>
      </c>
      <c r="X309" s="28" t="s">
        <v>281</v>
      </c>
      <c r="Y309" s="40">
        <v>779</v>
      </c>
      <c r="Z309" s="30" t="s">
        <v>276</v>
      </c>
      <c r="AA309" s="28" t="s">
        <v>276</v>
      </c>
      <c r="AB309" s="28" t="s">
        <v>281</v>
      </c>
      <c r="AC309" s="29">
        <v>1315</v>
      </c>
      <c r="AD309" s="30" t="s">
        <v>276</v>
      </c>
      <c r="AE309" s="28"/>
      <c r="AF309" s="28" t="s">
        <v>281</v>
      </c>
      <c r="AG309" s="29">
        <v>32757</v>
      </c>
      <c r="AH309" s="30" t="s">
        <v>276</v>
      </c>
    </row>
    <row r="310" spans="1:34" x14ac:dyDescent="0.25">
      <c r="A310" s="17"/>
      <c r="B310" s="31" t="s">
        <v>443</v>
      </c>
      <c r="C310" s="11" t="s">
        <v>276</v>
      </c>
      <c r="D310" s="11"/>
      <c r="E310" s="38">
        <v>56842</v>
      </c>
      <c r="F310" s="12" t="s">
        <v>276</v>
      </c>
      <c r="G310" s="11" t="s">
        <v>276</v>
      </c>
      <c r="H310" s="11"/>
      <c r="I310" s="38">
        <v>6550</v>
      </c>
      <c r="J310" s="12" t="s">
        <v>276</v>
      </c>
      <c r="K310" s="11" t="s">
        <v>276</v>
      </c>
      <c r="L310" s="11"/>
      <c r="M310" s="32" t="s">
        <v>479</v>
      </c>
      <c r="N310" s="12" t="s">
        <v>284</v>
      </c>
      <c r="O310" s="11"/>
      <c r="P310" s="11"/>
      <c r="Q310" s="38">
        <v>59199</v>
      </c>
      <c r="R310" s="12" t="s">
        <v>276</v>
      </c>
      <c r="S310" s="11" t="s">
        <v>276</v>
      </c>
      <c r="T310" s="11"/>
      <c r="U310" s="38">
        <v>73658</v>
      </c>
      <c r="V310" s="12" t="s">
        <v>276</v>
      </c>
      <c r="W310" s="11" t="s">
        <v>276</v>
      </c>
      <c r="X310" s="11"/>
      <c r="Y310" s="38">
        <v>7115</v>
      </c>
      <c r="Z310" s="12" t="s">
        <v>276</v>
      </c>
      <c r="AA310" s="11" t="s">
        <v>276</v>
      </c>
      <c r="AB310" s="11"/>
      <c r="AC310" s="32" t="s">
        <v>486</v>
      </c>
      <c r="AD310" s="12" t="s">
        <v>284</v>
      </c>
      <c r="AE310" s="11"/>
      <c r="AF310" s="11"/>
      <c r="AG310" s="38">
        <v>76275</v>
      </c>
      <c r="AH310" s="12" t="s">
        <v>276</v>
      </c>
    </row>
    <row r="311" spans="1:34" x14ac:dyDescent="0.25">
      <c r="A311" s="17"/>
      <c r="B311" s="27" t="s">
        <v>444</v>
      </c>
      <c r="C311" s="28" t="s">
        <v>276</v>
      </c>
      <c r="D311" s="28"/>
      <c r="E311" s="29">
        <v>2258</v>
      </c>
      <c r="F311" s="30" t="s">
        <v>276</v>
      </c>
      <c r="G311" s="28" t="s">
        <v>276</v>
      </c>
      <c r="H311" s="28"/>
      <c r="I311" s="40">
        <v>189</v>
      </c>
      <c r="J311" s="30" t="s">
        <v>276</v>
      </c>
      <c r="K311" s="28" t="s">
        <v>276</v>
      </c>
      <c r="L311" s="28"/>
      <c r="M311" s="40" t="s">
        <v>292</v>
      </c>
      <c r="N311" s="30" t="s">
        <v>276</v>
      </c>
      <c r="O311" s="28"/>
      <c r="P311" s="28"/>
      <c r="Q311" s="29">
        <v>2447</v>
      </c>
      <c r="R311" s="30" t="s">
        <v>276</v>
      </c>
      <c r="S311" s="28" t="s">
        <v>276</v>
      </c>
      <c r="T311" s="28"/>
      <c r="U311" s="29">
        <v>4698</v>
      </c>
      <c r="V311" s="30" t="s">
        <v>276</v>
      </c>
      <c r="W311" s="28" t="s">
        <v>276</v>
      </c>
      <c r="X311" s="28"/>
      <c r="Y311" s="40">
        <v>321</v>
      </c>
      <c r="Z311" s="30" t="s">
        <v>276</v>
      </c>
      <c r="AA311" s="28" t="s">
        <v>276</v>
      </c>
      <c r="AB311" s="28"/>
      <c r="AC311" s="40" t="s">
        <v>292</v>
      </c>
      <c r="AD311" s="30" t="s">
        <v>276</v>
      </c>
      <c r="AE311" s="28"/>
      <c r="AF311" s="28"/>
      <c r="AG311" s="29">
        <v>5019</v>
      </c>
      <c r="AH311" s="30" t="s">
        <v>276</v>
      </c>
    </row>
    <row r="312" spans="1:34" ht="15.75" thickBot="1" x14ac:dyDescent="0.3">
      <c r="A312" s="17"/>
      <c r="B312" s="31" t="s">
        <v>671</v>
      </c>
      <c r="C312" s="11" t="s">
        <v>276</v>
      </c>
      <c r="D312" s="11"/>
      <c r="E312" s="38">
        <v>13859</v>
      </c>
      <c r="F312" s="12" t="s">
        <v>276</v>
      </c>
      <c r="G312" s="11" t="s">
        <v>276</v>
      </c>
      <c r="H312" s="11"/>
      <c r="I312" s="38">
        <v>1295</v>
      </c>
      <c r="J312" s="12" t="s">
        <v>276</v>
      </c>
      <c r="K312" s="11" t="s">
        <v>276</v>
      </c>
      <c r="L312" s="11"/>
      <c r="M312" s="32" t="s">
        <v>480</v>
      </c>
      <c r="N312" s="12" t="s">
        <v>284</v>
      </c>
      <c r="O312" s="11"/>
      <c r="P312" s="11"/>
      <c r="Q312" s="38">
        <v>11503</v>
      </c>
      <c r="R312" s="12" t="s">
        <v>276</v>
      </c>
      <c r="S312" s="11" t="s">
        <v>276</v>
      </c>
      <c r="T312" s="11"/>
      <c r="U312" s="38">
        <v>21746</v>
      </c>
      <c r="V312" s="12" t="s">
        <v>276</v>
      </c>
      <c r="W312" s="11" t="s">
        <v>276</v>
      </c>
      <c r="X312" s="11"/>
      <c r="Y312" s="32">
        <v>714</v>
      </c>
      <c r="Z312" s="12" t="s">
        <v>276</v>
      </c>
      <c r="AA312" s="11" t="s">
        <v>276</v>
      </c>
      <c r="AB312" s="11"/>
      <c r="AC312" s="32" t="s">
        <v>487</v>
      </c>
      <c r="AD312" s="12" t="s">
        <v>284</v>
      </c>
      <c r="AE312" s="11"/>
      <c r="AF312" s="11"/>
      <c r="AG312" s="38">
        <v>15655</v>
      </c>
      <c r="AH312" s="12" t="s">
        <v>276</v>
      </c>
    </row>
    <row r="313" spans="1:34" x14ac:dyDescent="0.25">
      <c r="A313" s="17"/>
      <c r="B313" s="33"/>
      <c r="C313" s="33" t="s">
        <v>276</v>
      </c>
      <c r="D313" s="34"/>
      <c r="E313" s="34"/>
      <c r="F313" s="33"/>
      <c r="G313" s="33" t="s">
        <v>276</v>
      </c>
      <c r="H313" s="34"/>
      <c r="I313" s="34"/>
      <c r="J313" s="33"/>
      <c r="K313" s="33" t="s">
        <v>276</v>
      </c>
      <c r="L313" s="34"/>
      <c r="M313" s="34"/>
      <c r="N313" s="33"/>
      <c r="O313" s="33"/>
      <c r="P313" s="34"/>
      <c r="Q313" s="34"/>
      <c r="R313" s="33"/>
      <c r="S313" s="33" t="s">
        <v>276</v>
      </c>
      <c r="T313" s="34"/>
      <c r="U313" s="34"/>
      <c r="V313" s="33"/>
      <c r="W313" s="33" t="s">
        <v>276</v>
      </c>
      <c r="X313" s="34"/>
      <c r="Y313" s="34"/>
      <c r="Z313" s="33"/>
      <c r="AA313" s="33" t="s">
        <v>276</v>
      </c>
      <c r="AB313" s="34"/>
      <c r="AC313" s="34"/>
      <c r="AD313" s="33"/>
      <c r="AE313" s="33"/>
      <c r="AF313" s="34"/>
      <c r="AG313" s="34"/>
      <c r="AH313" s="33"/>
    </row>
    <row r="314" spans="1:34" ht="15.75" thickBot="1" x14ac:dyDescent="0.3">
      <c r="A314" s="17"/>
      <c r="B314" s="47"/>
      <c r="C314" s="35" t="s">
        <v>276</v>
      </c>
      <c r="D314" s="28" t="s">
        <v>281</v>
      </c>
      <c r="E314" s="29">
        <v>93347</v>
      </c>
      <c r="F314" s="30" t="s">
        <v>276</v>
      </c>
      <c r="G314" s="35" t="s">
        <v>276</v>
      </c>
      <c r="H314" s="28" t="s">
        <v>281</v>
      </c>
      <c r="I314" s="29">
        <v>8260</v>
      </c>
      <c r="J314" s="30" t="s">
        <v>276</v>
      </c>
      <c r="K314" s="35" t="s">
        <v>276</v>
      </c>
      <c r="L314" s="28" t="s">
        <v>281</v>
      </c>
      <c r="M314" s="40" t="s">
        <v>677</v>
      </c>
      <c r="N314" s="30" t="s">
        <v>284</v>
      </c>
      <c r="O314" s="35"/>
      <c r="P314" s="28" t="s">
        <v>281</v>
      </c>
      <c r="Q314" s="29">
        <v>93177</v>
      </c>
      <c r="R314" s="30" t="s">
        <v>276</v>
      </c>
      <c r="S314" s="35" t="s">
        <v>276</v>
      </c>
      <c r="T314" s="28" t="s">
        <v>281</v>
      </c>
      <c r="U314" s="29">
        <v>130765</v>
      </c>
      <c r="V314" s="30" t="s">
        <v>276</v>
      </c>
      <c r="W314" s="35" t="s">
        <v>276</v>
      </c>
      <c r="X314" s="28" t="s">
        <v>281</v>
      </c>
      <c r="Y314" s="29">
        <v>8929</v>
      </c>
      <c r="Z314" s="30" t="s">
        <v>276</v>
      </c>
      <c r="AA314" s="35" t="s">
        <v>276</v>
      </c>
      <c r="AB314" s="28" t="s">
        <v>281</v>
      </c>
      <c r="AC314" s="40" t="s">
        <v>678</v>
      </c>
      <c r="AD314" s="30" t="s">
        <v>284</v>
      </c>
      <c r="AE314" s="35"/>
      <c r="AF314" s="28" t="s">
        <v>281</v>
      </c>
      <c r="AG314" s="29">
        <v>129706</v>
      </c>
      <c r="AH314" s="30" t="s">
        <v>276</v>
      </c>
    </row>
    <row r="315" spans="1:34" ht="15.75" thickTop="1" x14ac:dyDescent="0.25">
      <c r="A315" s="17"/>
      <c r="B315" s="33"/>
      <c r="C315" s="33" t="s">
        <v>276</v>
      </c>
      <c r="D315" s="36"/>
      <c r="E315" s="36"/>
      <c r="F315" s="33"/>
      <c r="G315" s="33" t="s">
        <v>276</v>
      </c>
      <c r="H315" s="36"/>
      <c r="I315" s="36"/>
      <c r="J315" s="33"/>
      <c r="K315" s="33" t="s">
        <v>276</v>
      </c>
      <c r="L315" s="36"/>
      <c r="M315" s="36"/>
      <c r="N315" s="33"/>
      <c r="O315" s="33"/>
      <c r="P315" s="36"/>
      <c r="Q315" s="36"/>
      <c r="R315" s="33"/>
      <c r="S315" s="33" t="s">
        <v>276</v>
      </c>
      <c r="T315" s="36"/>
      <c r="U315" s="36"/>
      <c r="V315" s="33"/>
      <c r="W315" s="33" t="s">
        <v>276</v>
      </c>
      <c r="X315" s="36"/>
      <c r="Y315" s="36"/>
      <c r="Z315" s="33"/>
      <c r="AA315" s="33" t="s">
        <v>276</v>
      </c>
      <c r="AB315" s="36"/>
      <c r="AC315" s="36"/>
      <c r="AD315" s="33"/>
      <c r="AE315" s="33"/>
      <c r="AF315" s="36"/>
      <c r="AG315" s="36"/>
      <c r="AH315" s="33"/>
    </row>
  </sheetData>
  <mergeCells count="524">
    <mergeCell ref="A292:A315"/>
    <mergeCell ref="B292:AX292"/>
    <mergeCell ref="B303:AX303"/>
    <mergeCell ref="B257:AX257"/>
    <mergeCell ref="B259:AX259"/>
    <mergeCell ref="A260:A290"/>
    <mergeCell ref="B260:AX260"/>
    <mergeCell ref="B261:AX261"/>
    <mergeCell ref="B262:AX262"/>
    <mergeCell ref="B277:AX277"/>
    <mergeCell ref="B290:AX290"/>
    <mergeCell ref="A169:A197"/>
    <mergeCell ref="B169:AX169"/>
    <mergeCell ref="B170:AX170"/>
    <mergeCell ref="B171:AX171"/>
    <mergeCell ref="B183:AX183"/>
    <mergeCell ref="A198:A258"/>
    <mergeCell ref="B198:AX198"/>
    <mergeCell ref="B199:AX199"/>
    <mergeCell ref="B200:AX200"/>
    <mergeCell ref="B228:AX228"/>
    <mergeCell ref="A68:A121"/>
    <mergeCell ref="B68:AX68"/>
    <mergeCell ref="B69:AX69"/>
    <mergeCell ref="B70:AX70"/>
    <mergeCell ref="B100:AX100"/>
    <mergeCell ref="A122:A168"/>
    <mergeCell ref="B122:AX122"/>
    <mergeCell ref="B123:AX123"/>
    <mergeCell ref="B124:AX124"/>
    <mergeCell ref="B146:AX146"/>
    <mergeCell ref="B5:AX5"/>
    <mergeCell ref="A19:A67"/>
    <mergeCell ref="B19:AX19"/>
    <mergeCell ref="B20:AX20"/>
    <mergeCell ref="B21:AX21"/>
    <mergeCell ref="B49:AX49"/>
    <mergeCell ref="AD307:AD308"/>
    <mergeCell ref="AE307:AE308"/>
    <mergeCell ref="AF307:AG308"/>
    <mergeCell ref="AH307:AH308"/>
    <mergeCell ref="A1:A2"/>
    <mergeCell ref="B1:AX1"/>
    <mergeCell ref="B2:AX2"/>
    <mergeCell ref="A3:A18"/>
    <mergeCell ref="B3:AX3"/>
    <mergeCell ref="B4:AX4"/>
    <mergeCell ref="W307:W308"/>
    <mergeCell ref="X307:Y307"/>
    <mergeCell ref="X308:Y308"/>
    <mergeCell ref="Z307:Z308"/>
    <mergeCell ref="AA307:AA308"/>
    <mergeCell ref="AB307:AC307"/>
    <mergeCell ref="AB308:AC308"/>
    <mergeCell ref="O307:O308"/>
    <mergeCell ref="P307:Q308"/>
    <mergeCell ref="R307:R308"/>
    <mergeCell ref="S307:S308"/>
    <mergeCell ref="T307:U308"/>
    <mergeCell ref="V307:V308"/>
    <mergeCell ref="H308:I308"/>
    <mergeCell ref="J307:J308"/>
    <mergeCell ref="K307:K308"/>
    <mergeCell ref="L307:M307"/>
    <mergeCell ref="L308:M308"/>
    <mergeCell ref="N307:N308"/>
    <mergeCell ref="AX295:AX296"/>
    <mergeCell ref="D305:AG305"/>
    <mergeCell ref="D306:Q306"/>
    <mergeCell ref="T306:AG306"/>
    <mergeCell ref="B307:B308"/>
    <mergeCell ref="C307:C308"/>
    <mergeCell ref="D307:E308"/>
    <mergeCell ref="F307:F308"/>
    <mergeCell ref="G307:G308"/>
    <mergeCell ref="H307:I307"/>
    <mergeCell ref="AP295:AP296"/>
    <mergeCell ref="AQ295:AQ296"/>
    <mergeCell ref="AR295:AS296"/>
    <mergeCell ref="AT295:AT296"/>
    <mergeCell ref="AU295:AU296"/>
    <mergeCell ref="AV295:AW296"/>
    <mergeCell ref="AH295:AH296"/>
    <mergeCell ref="AI295:AI296"/>
    <mergeCell ref="AJ295:AK296"/>
    <mergeCell ref="AL295:AL296"/>
    <mergeCell ref="AM295:AM296"/>
    <mergeCell ref="AN295:AO296"/>
    <mergeCell ref="Z295:Z296"/>
    <mergeCell ref="AA295:AA296"/>
    <mergeCell ref="AB295:AC296"/>
    <mergeCell ref="AD295:AD296"/>
    <mergeCell ref="AE295:AE296"/>
    <mergeCell ref="AF295:AG295"/>
    <mergeCell ref="AF296:AG296"/>
    <mergeCell ref="R295:R296"/>
    <mergeCell ref="S295:S296"/>
    <mergeCell ref="T295:U296"/>
    <mergeCell ref="V295:V296"/>
    <mergeCell ref="W295:W296"/>
    <mergeCell ref="X295:Y296"/>
    <mergeCell ref="J295:J296"/>
    <mergeCell ref="K295:K296"/>
    <mergeCell ref="L295:M296"/>
    <mergeCell ref="N295:N296"/>
    <mergeCell ref="O295:O296"/>
    <mergeCell ref="P295:Q296"/>
    <mergeCell ref="C295:C296"/>
    <mergeCell ref="D295:E296"/>
    <mergeCell ref="F295:F296"/>
    <mergeCell ref="G295:G296"/>
    <mergeCell ref="H295:I295"/>
    <mergeCell ref="H296:I296"/>
    <mergeCell ref="AD281:AD282"/>
    <mergeCell ref="AE281:AE282"/>
    <mergeCell ref="AF281:AG282"/>
    <mergeCell ref="AH281:AH282"/>
    <mergeCell ref="D293:AW293"/>
    <mergeCell ref="D294:Y294"/>
    <mergeCell ref="AB294:AW294"/>
    <mergeCell ref="B291:AX291"/>
    <mergeCell ref="X281:Y281"/>
    <mergeCell ref="X282:Y282"/>
    <mergeCell ref="Z281:Z282"/>
    <mergeCell ref="AA281:AA282"/>
    <mergeCell ref="AB281:AC281"/>
    <mergeCell ref="AB282:AC282"/>
    <mergeCell ref="P281:Q282"/>
    <mergeCell ref="R281:R282"/>
    <mergeCell ref="S281:S282"/>
    <mergeCell ref="T281:U282"/>
    <mergeCell ref="V281:V282"/>
    <mergeCell ref="W281:W282"/>
    <mergeCell ref="J281:J282"/>
    <mergeCell ref="K281:K282"/>
    <mergeCell ref="L281:M281"/>
    <mergeCell ref="L282:M282"/>
    <mergeCell ref="N281:N282"/>
    <mergeCell ref="O281:O282"/>
    <mergeCell ref="B281:B282"/>
    <mergeCell ref="C281:C282"/>
    <mergeCell ref="D281:E282"/>
    <mergeCell ref="F281:F282"/>
    <mergeCell ref="G281:G282"/>
    <mergeCell ref="H281:I281"/>
    <mergeCell ref="H282:I282"/>
    <mergeCell ref="AL266:AL267"/>
    <mergeCell ref="AM266:AM267"/>
    <mergeCell ref="AN266:AO267"/>
    <mergeCell ref="AP266:AP267"/>
    <mergeCell ref="D279:AG279"/>
    <mergeCell ref="D280:Q280"/>
    <mergeCell ref="T280:AG280"/>
    <mergeCell ref="AD266:AD267"/>
    <mergeCell ref="AE266:AE267"/>
    <mergeCell ref="AF266:AG267"/>
    <mergeCell ref="AH266:AH267"/>
    <mergeCell ref="AI266:AI267"/>
    <mergeCell ref="AJ266:AK267"/>
    <mergeCell ref="W266:W267"/>
    <mergeCell ref="X266:Y267"/>
    <mergeCell ref="Z266:Z267"/>
    <mergeCell ref="AA266:AA267"/>
    <mergeCell ref="AB266:AC266"/>
    <mergeCell ref="AB267:AC267"/>
    <mergeCell ref="O266:O267"/>
    <mergeCell ref="P266:Q267"/>
    <mergeCell ref="R266:R267"/>
    <mergeCell ref="S266:S267"/>
    <mergeCell ref="T266:U267"/>
    <mergeCell ref="V266:V267"/>
    <mergeCell ref="H266:I266"/>
    <mergeCell ref="H267:I267"/>
    <mergeCell ref="J266:J267"/>
    <mergeCell ref="K266:K267"/>
    <mergeCell ref="L266:M267"/>
    <mergeCell ref="N266:N267"/>
    <mergeCell ref="AA246:AD246"/>
    <mergeCell ref="AE246:AH246"/>
    <mergeCell ref="D264:AO264"/>
    <mergeCell ref="D265:U265"/>
    <mergeCell ref="X265:AO265"/>
    <mergeCell ref="B266:B267"/>
    <mergeCell ref="C266:C267"/>
    <mergeCell ref="D266:E267"/>
    <mergeCell ref="F266:F267"/>
    <mergeCell ref="G266:G267"/>
    <mergeCell ref="C246:F246"/>
    <mergeCell ref="G246:J246"/>
    <mergeCell ref="K246:N246"/>
    <mergeCell ref="O246:R246"/>
    <mergeCell ref="S246:V246"/>
    <mergeCell ref="W246:Z246"/>
    <mergeCell ref="AA240:AD240"/>
    <mergeCell ref="AE240:AH240"/>
    <mergeCell ref="C244:F244"/>
    <mergeCell ref="G244:J244"/>
    <mergeCell ref="K244:N244"/>
    <mergeCell ref="O244:R244"/>
    <mergeCell ref="S244:V244"/>
    <mergeCell ref="W244:Z244"/>
    <mergeCell ref="AA244:AD244"/>
    <mergeCell ref="AE244:AH244"/>
    <mergeCell ref="C240:F240"/>
    <mergeCell ref="G240:J240"/>
    <mergeCell ref="K240:N240"/>
    <mergeCell ref="O240:R240"/>
    <mergeCell ref="S240:V240"/>
    <mergeCell ref="W240:Z240"/>
    <mergeCell ref="AH232:AH234"/>
    <mergeCell ref="C238:F238"/>
    <mergeCell ref="G238:J238"/>
    <mergeCell ref="K238:N238"/>
    <mergeCell ref="O238:R238"/>
    <mergeCell ref="S238:V238"/>
    <mergeCell ref="W238:Z238"/>
    <mergeCell ref="AA238:AD238"/>
    <mergeCell ref="AE238:AH238"/>
    <mergeCell ref="AB232:AC232"/>
    <mergeCell ref="AB233:AC233"/>
    <mergeCell ref="AB234:AC234"/>
    <mergeCell ref="AD232:AD234"/>
    <mergeCell ref="AE232:AE234"/>
    <mergeCell ref="AF232:AG232"/>
    <mergeCell ref="AF233:AG233"/>
    <mergeCell ref="AF234:AG234"/>
    <mergeCell ref="W232:W234"/>
    <mergeCell ref="X232:Y232"/>
    <mergeCell ref="X233:Y233"/>
    <mergeCell ref="X234:Y234"/>
    <mergeCell ref="Z232:Z234"/>
    <mergeCell ref="AA232:AA234"/>
    <mergeCell ref="R232:R234"/>
    <mergeCell ref="S232:S234"/>
    <mergeCell ref="T232:U232"/>
    <mergeCell ref="T233:U233"/>
    <mergeCell ref="T234:U234"/>
    <mergeCell ref="V232:V234"/>
    <mergeCell ref="L232:M232"/>
    <mergeCell ref="L233:M233"/>
    <mergeCell ref="L234:M234"/>
    <mergeCell ref="N232:N234"/>
    <mergeCell ref="O232:O234"/>
    <mergeCell ref="P232:Q232"/>
    <mergeCell ref="P233:Q233"/>
    <mergeCell ref="P234:Q234"/>
    <mergeCell ref="G232:G234"/>
    <mergeCell ref="H232:I232"/>
    <mergeCell ref="H233:I233"/>
    <mergeCell ref="H234:I234"/>
    <mergeCell ref="J232:J234"/>
    <mergeCell ref="K232:K234"/>
    <mergeCell ref="B232:B234"/>
    <mergeCell ref="C232:C234"/>
    <mergeCell ref="D232:E232"/>
    <mergeCell ref="D233:E233"/>
    <mergeCell ref="D234:E234"/>
    <mergeCell ref="F232:F234"/>
    <mergeCell ref="D230:Q230"/>
    <mergeCell ref="T230:AG230"/>
    <mergeCell ref="D231:I231"/>
    <mergeCell ref="L231:Q231"/>
    <mergeCell ref="T231:Y231"/>
    <mergeCell ref="AB231:AG231"/>
    <mergeCell ref="C217:F217"/>
    <mergeCell ref="G217:J217"/>
    <mergeCell ref="K217:N217"/>
    <mergeCell ref="O217:R217"/>
    <mergeCell ref="S217:V217"/>
    <mergeCell ref="W217:Z217"/>
    <mergeCell ref="C215:F215"/>
    <mergeCell ref="G215:J215"/>
    <mergeCell ref="K215:N215"/>
    <mergeCell ref="O215:R215"/>
    <mergeCell ref="S215:V215"/>
    <mergeCell ref="W215:Z215"/>
    <mergeCell ref="C211:F211"/>
    <mergeCell ref="G211:J211"/>
    <mergeCell ref="K211:N211"/>
    <mergeCell ref="O211:R211"/>
    <mergeCell ref="S211:V211"/>
    <mergeCell ref="W211:Z211"/>
    <mergeCell ref="C209:F209"/>
    <mergeCell ref="G209:J209"/>
    <mergeCell ref="K209:N209"/>
    <mergeCell ref="O209:R209"/>
    <mergeCell ref="S209:V209"/>
    <mergeCell ref="W209:Z209"/>
    <mergeCell ref="V203:V205"/>
    <mergeCell ref="W203:W205"/>
    <mergeCell ref="X203:Y203"/>
    <mergeCell ref="X204:Y204"/>
    <mergeCell ref="X205:Y205"/>
    <mergeCell ref="Z203:Z205"/>
    <mergeCell ref="P203:Q203"/>
    <mergeCell ref="P204:Q204"/>
    <mergeCell ref="P205:Q205"/>
    <mergeCell ref="R203:R205"/>
    <mergeCell ref="S203:S205"/>
    <mergeCell ref="T203:U203"/>
    <mergeCell ref="T204:U204"/>
    <mergeCell ref="T205:U205"/>
    <mergeCell ref="K203:K205"/>
    <mergeCell ref="L203:M203"/>
    <mergeCell ref="L204:M204"/>
    <mergeCell ref="L205:M205"/>
    <mergeCell ref="N203:N205"/>
    <mergeCell ref="O203:O205"/>
    <mergeCell ref="F203:F205"/>
    <mergeCell ref="G203:G205"/>
    <mergeCell ref="H203:I203"/>
    <mergeCell ref="H204:I204"/>
    <mergeCell ref="H205:I205"/>
    <mergeCell ref="J203:J205"/>
    <mergeCell ref="W187:W188"/>
    <mergeCell ref="X187:Y188"/>
    <mergeCell ref="Z187:Z188"/>
    <mergeCell ref="D202:M202"/>
    <mergeCell ref="P202:Y202"/>
    <mergeCell ref="B203:B205"/>
    <mergeCell ref="C203:C205"/>
    <mergeCell ref="D203:E203"/>
    <mergeCell ref="D204:E204"/>
    <mergeCell ref="D205:E205"/>
    <mergeCell ref="P187:Q188"/>
    <mergeCell ref="R187:R188"/>
    <mergeCell ref="S187:S188"/>
    <mergeCell ref="T187:U187"/>
    <mergeCell ref="T188:U188"/>
    <mergeCell ref="V187:V188"/>
    <mergeCell ref="H188:I188"/>
    <mergeCell ref="J187:J188"/>
    <mergeCell ref="K187:K188"/>
    <mergeCell ref="L187:M188"/>
    <mergeCell ref="N187:N188"/>
    <mergeCell ref="O187:O188"/>
    <mergeCell ref="AP175:AP176"/>
    <mergeCell ref="D185:Y185"/>
    <mergeCell ref="D186:M186"/>
    <mergeCell ref="P186:Y186"/>
    <mergeCell ref="B187:B188"/>
    <mergeCell ref="C187:C188"/>
    <mergeCell ref="D187:E188"/>
    <mergeCell ref="F187:F188"/>
    <mergeCell ref="G187:G188"/>
    <mergeCell ref="H187:I187"/>
    <mergeCell ref="AH175:AH176"/>
    <mergeCell ref="AI175:AI176"/>
    <mergeCell ref="AJ175:AK176"/>
    <mergeCell ref="AL175:AL176"/>
    <mergeCell ref="AM175:AM176"/>
    <mergeCell ref="AN175:AO176"/>
    <mergeCell ref="AA175:AA176"/>
    <mergeCell ref="AB175:AC175"/>
    <mergeCell ref="AB176:AC176"/>
    <mergeCell ref="AD175:AD176"/>
    <mergeCell ref="AE175:AE176"/>
    <mergeCell ref="AF175:AG176"/>
    <mergeCell ref="S175:S176"/>
    <mergeCell ref="T175:U176"/>
    <mergeCell ref="V175:V176"/>
    <mergeCell ref="W175:W176"/>
    <mergeCell ref="X175:Y176"/>
    <mergeCell ref="Z175:Z176"/>
    <mergeCell ref="K175:K176"/>
    <mergeCell ref="L175:M176"/>
    <mergeCell ref="N175:N176"/>
    <mergeCell ref="O175:O176"/>
    <mergeCell ref="P175:Q176"/>
    <mergeCell ref="R175:R176"/>
    <mergeCell ref="D173:AO173"/>
    <mergeCell ref="D174:U174"/>
    <mergeCell ref="X174:AO174"/>
    <mergeCell ref="C175:C176"/>
    <mergeCell ref="D175:E176"/>
    <mergeCell ref="F175:F176"/>
    <mergeCell ref="G175:G176"/>
    <mergeCell ref="H175:I175"/>
    <mergeCell ref="H176:I176"/>
    <mergeCell ref="J175:J176"/>
    <mergeCell ref="C163:F163"/>
    <mergeCell ref="G163:J163"/>
    <mergeCell ref="K163:N163"/>
    <mergeCell ref="O163:R163"/>
    <mergeCell ref="S163:V163"/>
    <mergeCell ref="W163:Z163"/>
    <mergeCell ref="S149:S150"/>
    <mergeCell ref="T149:U150"/>
    <mergeCell ref="V149:V150"/>
    <mergeCell ref="W149:W150"/>
    <mergeCell ref="X149:Y150"/>
    <mergeCell ref="Z149:Z150"/>
    <mergeCell ref="K149:K150"/>
    <mergeCell ref="L149:M150"/>
    <mergeCell ref="N149:N150"/>
    <mergeCell ref="O149:O150"/>
    <mergeCell ref="P149:Q150"/>
    <mergeCell ref="R149:R150"/>
    <mergeCell ref="D148:Y148"/>
    <mergeCell ref="B149:B150"/>
    <mergeCell ref="C149:C150"/>
    <mergeCell ref="D149:E149"/>
    <mergeCell ref="D150:E150"/>
    <mergeCell ref="F149:F150"/>
    <mergeCell ref="G149:G150"/>
    <mergeCell ref="H149:I149"/>
    <mergeCell ref="H150:I150"/>
    <mergeCell ref="J149:J150"/>
    <mergeCell ref="C140:F140"/>
    <mergeCell ref="G140:J140"/>
    <mergeCell ref="K140:N140"/>
    <mergeCell ref="O140:R140"/>
    <mergeCell ref="S140:V140"/>
    <mergeCell ref="W140:Z140"/>
    <mergeCell ref="S127:S128"/>
    <mergeCell ref="T127:U128"/>
    <mergeCell ref="V127:V128"/>
    <mergeCell ref="W127:W128"/>
    <mergeCell ref="X127:Y128"/>
    <mergeCell ref="Z127:Z128"/>
    <mergeCell ref="K127:K128"/>
    <mergeCell ref="L127:M128"/>
    <mergeCell ref="N127:N128"/>
    <mergeCell ref="O127:O128"/>
    <mergeCell ref="P127:Q128"/>
    <mergeCell ref="R127:R128"/>
    <mergeCell ref="D126:Y126"/>
    <mergeCell ref="B127:B128"/>
    <mergeCell ref="C127:C128"/>
    <mergeCell ref="D127:E127"/>
    <mergeCell ref="D128:E128"/>
    <mergeCell ref="F127:F128"/>
    <mergeCell ref="G127:G128"/>
    <mergeCell ref="H127:I127"/>
    <mergeCell ref="H128:I128"/>
    <mergeCell ref="J127:J128"/>
    <mergeCell ref="C116:F116"/>
    <mergeCell ref="G116:J116"/>
    <mergeCell ref="K116:N116"/>
    <mergeCell ref="O116:R116"/>
    <mergeCell ref="S116:V116"/>
    <mergeCell ref="W116:Z116"/>
    <mergeCell ref="S103:S104"/>
    <mergeCell ref="T103:U104"/>
    <mergeCell ref="V103:V104"/>
    <mergeCell ref="W103:W104"/>
    <mergeCell ref="X103:Y104"/>
    <mergeCell ref="Z103:Z104"/>
    <mergeCell ref="K103:K104"/>
    <mergeCell ref="L103:M104"/>
    <mergeCell ref="N103:N104"/>
    <mergeCell ref="O103:O104"/>
    <mergeCell ref="P103:Q104"/>
    <mergeCell ref="R103:R104"/>
    <mergeCell ref="D102:Y102"/>
    <mergeCell ref="B103:B104"/>
    <mergeCell ref="C103:C104"/>
    <mergeCell ref="D103:E103"/>
    <mergeCell ref="D104:E104"/>
    <mergeCell ref="F103:F104"/>
    <mergeCell ref="G103:G104"/>
    <mergeCell ref="H103:I103"/>
    <mergeCell ref="H104:I104"/>
    <mergeCell ref="J103:J104"/>
    <mergeCell ref="C94:F94"/>
    <mergeCell ref="G94:J94"/>
    <mergeCell ref="K94:N94"/>
    <mergeCell ref="O94:R94"/>
    <mergeCell ref="S94:V94"/>
    <mergeCell ref="W94:Z94"/>
    <mergeCell ref="S73:S74"/>
    <mergeCell ref="T73:U74"/>
    <mergeCell ref="V73:V74"/>
    <mergeCell ref="W73:W74"/>
    <mergeCell ref="X73:Y74"/>
    <mergeCell ref="Z73:Z74"/>
    <mergeCell ref="K73:K74"/>
    <mergeCell ref="L73:M74"/>
    <mergeCell ref="N73:N74"/>
    <mergeCell ref="O73:O74"/>
    <mergeCell ref="P73:Q74"/>
    <mergeCell ref="R73:R74"/>
    <mergeCell ref="D72:Y72"/>
    <mergeCell ref="B73:B74"/>
    <mergeCell ref="C73:C74"/>
    <mergeCell ref="D73:E73"/>
    <mergeCell ref="D74:E74"/>
    <mergeCell ref="F73:F74"/>
    <mergeCell ref="G73:G74"/>
    <mergeCell ref="H73:I73"/>
    <mergeCell ref="H74:I74"/>
    <mergeCell ref="J73:J74"/>
    <mergeCell ref="D53:E53"/>
    <mergeCell ref="H53:I53"/>
    <mergeCell ref="L53:M53"/>
    <mergeCell ref="P53:Q53"/>
    <mergeCell ref="C60:F60"/>
    <mergeCell ref="G60:J60"/>
    <mergeCell ref="K60:N60"/>
    <mergeCell ref="O60:R60"/>
    <mergeCell ref="C41:F41"/>
    <mergeCell ref="G41:J41"/>
    <mergeCell ref="K41:N41"/>
    <mergeCell ref="O41:R41"/>
    <mergeCell ref="D51:Q51"/>
    <mergeCell ref="D52:I52"/>
    <mergeCell ref="L52:M52"/>
    <mergeCell ref="P52:Q52"/>
    <mergeCell ref="D25:E25"/>
    <mergeCell ref="H25:I25"/>
    <mergeCell ref="L25:M25"/>
    <mergeCell ref="P25:Q25"/>
    <mergeCell ref="C32:F32"/>
    <mergeCell ref="G32:J32"/>
    <mergeCell ref="K32:N32"/>
    <mergeCell ref="O32:R32"/>
    <mergeCell ref="D7:E7"/>
    <mergeCell ref="H7:I7"/>
    <mergeCell ref="L7:M7"/>
    <mergeCell ref="P7:Q7"/>
    <mergeCell ref="D23:Q23"/>
    <mergeCell ref="D24:I24"/>
    <mergeCell ref="L24:M24"/>
    <mergeCell ref="P24:Q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1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6" t="s">
        <v>5</v>
      </c>
      <c r="C3" s="16"/>
      <c r="D3" s="16"/>
      <c r="E3" s="16"/>
      <c r="F3" s="16"/>
      <c r="G3" s="16"/>
      <c r="H3" s="16"/>
      <c r="I3" s="16"/>
      <c r="J3" s="16"/>
    </row>
    <row r="4" spans="1:10" ht="15" customHeight="1" x14ac:dyDescent="0.25">
      <c r="A4" s="17" t="s">
        <v>1147</v>
      </c>
      <c r="B4" s="16" t="s">
        <v>5</v>
      </c>
      <c r="C4" s="16"/>
      <c r="D4" s="16"/>
      <c r="E4" s="16"/>
      <c r="F4" s="16"/>
      <c r="G4" s="16"/>
      <c r="H4" s="16"/>
      <c r="I4" s="16"/>
      <c r="J4" s="16"/>
    </row>
    <row r="5" spans="1:10" x14ac:dyDescent="0.25">
      <c r="A5" s="17"/>
      <c r="B5" s="19" t="s">
        <v>734</v>
      </c>
      <c r="C5" s="19"/>
      <c r="D5" s="19"/>
      <c r="E5" s="19"/>
      <c r="F5" s="19"/>
      <c r="G5" s="19"/>
      <c r="H5" s="19"/>
      <c r="I5" s="19"/>
      <c r="J5" s="19"/>
    </row>
    <row r="6" spans="1:10" ht="15.75" x14ac:dyDescent="0.25">
      <c r="A6" s="17"/>
      <c r="B6" s="22"/>
      <c r="C6" s="22"/>
      <c r="D6" s="22"/>
      <c r="E6" s="22"/>
      <c r="F6" s="22"/>
      <c r="G6" s="22"/>
      <c r="H6" s="22"/>
      <c r="I6" s="22"/>
      <c r="J6" s="22"/>
    </row>
    <row r="7" spans="1:10" x14ac:dyDescent="0.25">
      <c r="A7" s="17"/>
      <c r="B7" s="11"/>
      <c r="C7" s="11"/>
      <c r="D7" s="11"/>
      <c r="E7" s="11"/>
      <c r="F7" s="11"/>
      <c r="G7" s="11"/>
      <c r="H7" s="11"/>
      <c r="I7" s="11"/>
      <c r="J7" s="11"/>
    </row>
    <row r="8" spans="1:10" ht="15.75" thickBot="1" x14ac:dyDescent="0.3">
      <c r="A8" s="17"/>
      <c r="B8" s="23"/>
      <c r="C8" s="23" t="s">
        <v>276</v>
      </c>
      <c r="D8" s="44" t="s">
        <v>303</v>
      </c>
      <c r="E8" s="44"/>
      <c r="F8" s="44"/>
      <c r="G8" s="44"/>
      <c r="H8" s="44"/>
      <c r="I8" s="44"/>
      <c r="J8" s="23"/>
    </row>
    <row r="9" spans="1:10" ht="15.75" thickBot="1" x14ac:dyDescent="0.3">
      <c r="A9" s="17"/>
      <c r="B9" s="25" t="s">
        <v>325</v>
      </c>
      <c r="C9" s="23" t="s">
        <v>276</v>
      </c>
      <c r="D9" s="45">
        <v>2013</v>
      </c>
      <c r="E9" s="45"/>
      <c r="F9" s="23"/>
      <c r="G9" s="23"/>
      <c r="H9" s="45">
        <v>2012</v>
      </c>
      <c r="I9" s="45"/>
      <c r="J9" s="23"/>
    </row>
    <row r="10" spans="1:10" x14ac:dyDescent="0.25">
      <c r="A10" s="17"/>
      <c r="B10" s="27" t="s">
        <v>504</v>
      </c>
      <c r="C10" s="28" t="s">
        <v>276</v>
      </c>
      <c r="D10" s="28" t="s">
        <v>281</v>
      </c>
      <c r="E10" s="29">
        <v>423069</v>
      </c>
      <c r="F10" s="30" t="s">
        <v>276</v>
      </c>
      <c r="G10" s="28"/>
      <c r="H10" s="28" t="s">
        <v>281</v>
      </c>
      <c r="I10" s="29">
        <v>591844</v>
      </c>
      <c r="J10" s="30" t="s">
        <v>276</v>
      </c>
    </row>
    <row r="11" spans="1:10" ht="25.5" x14ac:dyDescent="0.25">
      <c r="A11" s="17"/>
      <c r="B11" s="31" t="s">
        <v>735</v>
      </c>
      <c r="C11" s="11" t="s">
        <v>276</v>
      </c>
      <c r="D11" s="11"/>
      <c r="E11" s="32" t="s">
        <v>582</v>
      </c>
      <c r="F11" s="12" t="s">
        <v>284</v>
      </c>
      <c r="G11" s="11"/>
      <c r="H11" s="11"/>
      <c r="I11" s="38">
        <v>33786</v>
      </c>
      <c r="J11" s="12" t="s">
        <v>276</v>
      </c>
    </row>
    <row r="12" spans="1:10" x14ac:dyDescent="0.25">
      <c r="A12" s="17"/>
      <c r="B12" s="27" t="s">
        <v>736</v>
      </c>
      <c r="C12" s="28" t="s">
        <v>276</v>
      </c>
      <c r="D12" s="28"/>
      <c r="E12" s="40" t="s">
        <v>737</v>
      </c>
      <c r="F12" s="30" t="s">
        <v>284</v>
      </c>
      <c r="G12" s="28"/>
      <c r="H12" s="28"/>
      <c r="I12" s="40" t="s">
        <v>738</v>
      </c>
      <c r="J12" s="30" t="s">
        <v>284</v>
      </c>
    </row>
    <row r="13" spans="1:10" ht="25.5" x14ac:dyDescent="0.25">
      <c r="A13" s="17"/>
      <c r="B13" s="31" t="s">
        <v>739</v>
      </c>
      <c r="C13" s="11" t="s">
        <v>276</v>
      </c>
      <c r="D13" s="11"/>
      <c r="E13" s="32" t="s">
        <v>740</v>
      </c>
      <c r="F13" s="12" t="s">
        <v>284</v>
      </c>
      <c r="G13" s="11"/>
      <c r="H13" s="11"/>
      <c r="I13" s="32" t="s">
        <v>741</v>
      </c>
      <c r="J13" s="12" t="s">
        <v>284</v>
      </c>
    </row>
    <row r="14" spans="1:10" x14ac:dyDescent="0.25">
      <c r="A14" s="17"/>
      <c r="B14" s="27" t="s">
        <v>178</v>
      </c>
      <c r="C14" s="28" t="s">
        <v>276</v>
      </c>
      <c r="D14" s="28"/>
      <c r="E14" s="40" t="s">
        <v>742</v>
      </c>
      <c r="F14" s="30" t="s">
        <v>284</v>
      </c>
      <c r="G14" s="28"/>
      <c r="H14" s="28"/>
      <c r="I14" s="40" t="s">
        <v>292</v>
      </c>
      <c r="J14" s="30" t="s">
        <v>276</v>
      </c>
    </row>
    <row r="15" spans="1:10" ht="26.25" thickBot="1" x14ac:dyDescent="0.3">
      <c r="A15" s="17"/>
      <c r="B15" s="31" t="s">
        <v>743</v>
      </c>
      <c r="C15" s="11" t="s">
        <v>276</v>
      </c>
      <c r="D15" s="11"/>
      <c r="E15" s="32" t="s">
        <v>744</v>
      </c>
      <c r="F15" s="12" t="s">
        <v>284</v>
      </c>
      <c r="G15" s="11"/>
      <c r="H15" s="11"/>
      <c r="I15" s="32" t="s">
        <v>745</v>
      </c>
      <c r="J15" s="12" t="s">
        <v>284</v>
      </c>
    </row>
    <row r="16" spans="1:10" x14ac:dyDescent="0.25">
      <c r="A16" s="17"/>
      <c r="B16" s="33"/>
      <c r="C16" s="33" t="s">
        <v>276</v>
      </c>
      <c r="D16" s="34"/>
      <c r="E16" s="34"/>
      <c r="F16" s="33"/>
      <c r="G16" s="33"/>
      <c r="H16" s="34"/>
      <c r="I16" s="34"/>
      <c r="J16" s="33"/>
    </row>
    <row r="17" spans="1:10" ht="15.75" thickBot="1" x14ac:dyDescent="0.3">
      <c r="A17" s="17"/>
      <c r="B17" s="27" t="s">
        <v>514</v>
      </c>
      <c r="C17" s="35" t="s">
        <v>276</v>
      </c>
      <c r="D17" s="28" t="s">
        <v>281</v>
      </c>
      <c r="E17" s="29">
        <v>204885</v>
      </c>
      <c r="F17" s="30" t="s">
        <v>276</v>
      </c>
      <c r="G17" s="35"/>
      <c r="H17" s="28" t="s">
        <v>281</v>
      </c>
      <c r="I17" s="29">
        <v>431167</v>
      </c>
      <c r="J17" s="30" t="s">
        <v>276</v>
      </c>
    </row>
    <row r="18" spans="1:10" ht="15.75" thickTop="1" x14ac:dyDescent="0.25">
      <c r="A18" s="17"/>
      <c r="B18" s="33"/>
      <c r="C18" s="33" t="s">
        <v>276</v>
      </c>
      <c r="D18" s="36"/>
      <c r="E18" s="36"/>
      <c r="F18" s="33"/>
      <c r="G18" s="33"/>
      <c r="H18" s="36"/>
      <c r="I18" s="36"/>
      <c r="J18" s="33"/>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1.5703125" customWidth="1"/>
    <col min="6" max="6" width="2" bestFit="1" customWidth="1"/>
    <col min="7" max="7" width="1.85546875" bestFit="1" customWidth="1"/>
    <col min="8" max="8" width="1.85546875" customWidth="1"/>
    <col min="9" max="9" width="8.85546875" customWidth="1"/>
    <col min="10" max="10" width="2" bestFit="1" customWidth="1"/>
    <col min="12" max="12" width="3.42578125" customWidth="1"/>
    <col min="13" max="13" width="10.7109375" customWidth="1"/>
    <col min="14" max="15" width="1.85546875" bestFit="1" customWidth="1"/>
    <col min="16" max="16" width="3.42578125" customWidth="1"/>
    <col min="17" max="17" width="10.7109375" customWidth="1"/>
    <col min="18" max="19" width="1.85546875" bestFit="1" customWidth="1"/>
    <col min="20" max="20" width="2.28515625" customWidth="1"/>
    <col min="21" max="21" width="8.42578125" customWidth="1"/>
    <col min="22" max="22" width="2" bestFit="1" customWidth="1"/>
    <col min="24" max="24" width="3.42578125" customWidth="1"/>
    <col min="25" max="25" width="10.7109375" customWidth="1"/>
    <col min="26" max="26" width="1.85546875" bestFit="1" customWidth="1"/>
  </cols>
  <sheetData>
    <row r="1" spans="1:26" ht="30" customHeight="1" x14ac:dyDescent="0.25">
      <c r="A1" s="7" t="s">
        <v>11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1149</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c r="B4" s="19" t="s">
        <v>1150</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7"/>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7"/>
      <c r="B6" s="11"/>
      <c r="C6" s="11"/>
      <c r="D6" s="11"/>
      <c r="E6" s="11"/>
      <c r="F6" s="11"/>
      <c r="G6" s="11"/>
      <c r="H6" s="11"/>
      <c r="I6" s="11"/>
      <c r="J6" s="11"/>
    </row>
    <row r="7" spans="1:26" ht="15.75" thickBot="1" x14ac:dyDescent="0.3">
      <c r="A7" s="17"/>
      <c r="B7" s="25" t="s">
        <v>325</v>
      </c>
      <c r="C7" s="23" t="s">
        <v>276</v>
      </c>
      <c r="D7" s="44">
        <v>2013</v>
      </c>
      <c r="E7" s="44"/>
      <c r="F7" s="23"/>
      <c r="G7" s="23"/>
      <c r="H7" s="44">
        <v>2012</v>
      </c>
      <c r="I7" s="44"/>
      <c r="J7" s="23"/>
    </row>
    <row r="8" spans="1:26" x14ac:dyDescent="0.25">
      <c r="A8" s="17"/>
      <c r="B8" s="27" t="s">
        <v>504</v>
      </c>
      <c r="C8" s="28" t="s">
        <v>276</v>
      </c>
      <c r="D8" s="28" t="s">
        <v>281</v>
      </c>
      <c r="E8" s="29">
        <v>267475</v>
      </c>
      <c r="F8" s="30" t="s">
        <v>276</v>
      </c>
      <c r="G8" s="28"/>
      <c r="H8" s="28" t="s">
        <v>281</v>
      </c>
      <c r="I8" s="29">
        <v>153013</v>
      </c>
      <c r="J8" s="30" t="s">
        <v>276</v>
      </c>
    </row>
    <row r="9" spans="1:26" x14ac:dyDescent="0.25">
      <c r="A9" s="17"/>
      <c r="B9" s="31" t="s">
        <v>757</v>
      </c>
      <c r="C9" s="11" t="s">
        <v>276</v>
      </c>
      <c r="D9" s="11"/>
      <c r="E9" s="38">
        <v>1712557</v>
      </c>
      <c r="F9" s="12" t="s">
        <v>276</v>
      </c>
      <c r="G9" s="11"/>
      <c r="H9" s="11"/>
      <c r="I9" s="38">
        <v>1749121</v>
      </c>
      <c r="J9" s="12" t="s">
        <v>276</v>
      </c>
    </row>
    <row r="10" spans="1:26" ht="15.75" thickBot="1" x14ac:dyDescent="0.3">
      <c r="A10" s="17"/>
      <c r="B10" s="27" t="s">
        <v>758</v>
      </c>
      <c r="C10" s="28" t="s">
        <v>276</v>
      </c>
      <c r="D10" s="28"/>
      <c r="E10" s="40" t="s">
        <v>759</v>
      </c>
      <c r="F10" s="30" t="s">
        <v>284</v>
      </c>
      <c r="G10" s="28"/>
      <c r="H10" s="28"/>
      <c r="I10" s="40" t="s">
        <v>760</v>
      </c>
      <c r="J10" s="30" t="s">
        <v>284</v>
      </c>
    </row>
    <row r="11" spans="1:26" x14ac:dyDescent="0.25">
      <c r="A11" s="17"/>
      <c r="B11" s="33"/>
      <c r="C11" s="33" t="s">
        <v>276</v>
      </c>
      <c r="D11" s="34"/>
      <c r="E11" s="34"/>
      <c r="F11" s="33"/>
      <c r="G11" s="33"/>
      <c r="H11" s="34"/>
      <c r="I11" s="34"/>
      <c r="J11" s="33"/>
    </row>
    <row r="12" spans="1:26" ht="15.75" thickBot="1" x14ac:dyDescent="0.3">
      <c r="A12" s="17"/>
      <c r="B12" s="31" t="s">
        <v>514</v>
      </c>
      <c r="C12" s="23" t="s">
        <v>276</v>
      </c>
      <c r="D12" s="11" t="s">
        <v>281</v>
      </c>
      <c r="E12" s="38">
        <v>108285</v>
      </c>
      <c r="F12" s="12" t="s">
        <v>276</v>
      </c>
      <c r="G12" s="23"/>
      <c r="H12" s="11" t="s">
        <v>281</v>
      </c>
      <c r="I12" s="38">
        <v>211132</v>
      </c>
      <c r="J12" s="12" t="s">
        <v>276</v>
      </c>
    </row>
    <row r="13" spans="1:26" ht="15.75" thickTop="1" x14ac:dyDescent="0.25">
      <c r="A13" s="17"/>
      <c r="B13" s="33"/>
      <c r="C13" s="33" t="s">
        <v>276</v>
      </c>
      <c r="D13" s="36"/>
      <c r="E13" s="36"/>
      <c r="F13" s="33"/>
      <c r="G13" s="33"/>
      <c r="H13" s="36"/>
      <c r="I13" s="36"/>
      <c r="J13" s="33"/>
    </row>
    <row r="14" spans="1:26" ht="15.75" x14ac:dyDescent="0.25">
      <c r="A14" s="17"/>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7"/>
      <c r="B15" s="11"/>
      <c r="C15" s="11"/>
      <c r="D15" s="11"/>
      <c r="E15" s="11"/>
      <c r="F15" s="11"/>
      <c r="G15" s="11"/>
      <c r="H15" s="11"/>
      <c r="I15" s="11"/>
      <c r="J15" s="11"/>
    </row>
    <row r="16" spans="1:26" ht="15.75" thickBot="1" x14ac:dyDescent="0.3">
      <c r="A16" s="17"/>
      <c r="B16" s="25" t="s">
        <v>325</v>
      </c>
      <c r="C16" s="23" t="s">
        <v>276</v>
      </c>
      <c r="D16" s="44">
        <v>2013</v>
      </c>
      <c r="E16" s="44"/>
      <c r="F16" s="23"/>
      <c r="G16" s="23"/>
      <c r="H16" s="44">
        <v>2012</v>
      </c>
      <c r="I16" s="44"/>
      <c r="J16" s="23"/>
    </row>
    <row r="17" spans="1:26" ht="25.5" x14ac:dyDescent="0.25">
      <c r="A17" s="17"/>
      <c r="B17" s="27" t="s">
        <v>761</v>
      </c>
      <c r="C17" s="28" t="s">
        <v>276</v>
      </c>
      <c r="D17" s="28" t="s">
        <v>281</v>
      </c>
      <c r="E17" s="40" t="s">
        <v>762</v>
      </c>
      <c r="F17" s="30" t="s">
        <v>284</v>
      </c>
      <c r="G17" s="28"/>
      <c r="H17" s="28" t="s">
        <v>281</v>
      </c>
      <c r="I17" s="29">
        <v>2954</v>
      </c>
      <c r="J17" s="30" t="s">
        <v>276</v>
      </c>
    </row>
    <row r="18" spans="1:26" x14ac:dyDescent="0.25">
      <c r="A18" s="17"/>
      <c r="B18" s="31" t="s">
        <v>763</v>
      </c>
      <c r="C18" s="11" t="s">
        <v>276</v>
      </c>
      <c r="D18" s="11"/>
      <c r="E18" s="38">
        <v>51709</v>
      </c>
      <c r="F18" s="12" t="s">
        <v>276</v>
      </c>
      <c r="G18" s="11"/>
      <c r="H18" s="11"/>
      <c r="I18" s="38">
        <v>51828</v>
      </c>
      <c r="J18" s="12" t="s">
        <v>276</v>
      </c>
    </row>
    <row r="19" spans="1:26" ht="15.75" thickBot="1" x14ac:dyDescent="0.3">
      <c r="A19" s="17"/>
      <c r="B19" s="27" t="s">
        <v>764</v>
      </c>
      <c r="C19" s="28" t="s">
        <v>276</v>
      </c>
      <c r="D19" s="28"/>
      <c r="E19" s="40">
        <v>402</v>
      </c>
      <c r="F19" s="30" t="s">
        <v>276</v>
      </c>
      <c r="G19" s="28"/>
      <c r="H19" s="28"/>
      <c r="I19" s="40">
        <v>336</v>
      </c>
      <c r="J19" s="30" t="s">
        <v>276</v>
      </c>
    </row>
    <row r="20" spans="1:26" x14ac:dyDescent="0.25">
      <c r="A20" s="17"/>
      <c r="B20" s="33"/>
      <c r="C20" s="33" t="s">
        <v>276</v>
      </c>
      <c r="D20" s="34"/>
      <c r="E20" s="34"/>
      <c r="F20" s="33"/>
      <c r="G20" s="33"/>
      <c r="H20" s="34"/>
      <c r="I20" s="34"/>
      <c r="J20" s="33"/>
    </row>
    <row r="21" spans="1:26" ht="15.75" thickBot="1" x14ac:dyDescent="0.3">
      <c r="A21" s="17"/>
      <c r="B21" s="14"/>
      <c r="C21" s="23" t="s">
        <v>276</v>
      </c>
      <c r="D21" s="11" t="s">
        <v>281</v>
      </c>
      <c r="E21" s="38">
        <v>51841</v>
      </c>
      <c r="F21" s="12" t="s">
        <v>276</v>
      </c>
      <c r="G21" s="23"/>
      <c r="H21" s="11" t="s">
        <v>281</v>
      </c>
      <c r="I21" s="38">
        <v>55118</v>
      </c>
      <c r="J21" s="12" t="s">
        <v>276</v>
      </c>
    </row>
    <row r="22" spans="1:26" ht="15.75" thickTop="1" x14ac:dyDescent="0.25">
      <c r="A22" s="17"/>
      <c r="B22" s="33"/>
      <c r="C22" s="33" t="s">
        <v>276</v>
      </c>
      <c r="D22" s="36"/>
      <c r="E22" s="36"/>
      <c r="F22" s="33"/>
      <c r="G22" s="33"/>
      <c r="H22" s="36"/>
      <c r="I22" s="36"/>
      <c r="J22" s="33"/>
    </row>
    <row r="23" spans="1:26" ht="15" customHeight="1" x14ac:dyDescent="0.25">
      <c r="A23" s="17" t="s">
        <v>1151</v>
      </c>
      <c r="B23" s="16" t="s">
        <v>5</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7"/>
      <c r="B24" s="19" t="s">
        <v>791</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15.75" x14ac:dyDescent="0.25">
      <c r="A25" s="17"/>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7"/>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7"/>
      <c r="B27" s="23"/>
      <c r="C27" s="23" t="s">
        <v>276</v>
      </c>
      <c r="D27" s="44" t="s">
        <v>336</v>
      </c>
      <c r="E27" s="44"/>
      <c r="F27" s="44"/>
      <c r="G27" s="44"/>
      <c r="H27" s="44"/>
      <c r="I27" s="44"/>
      <c r="J27" s="44"/>
      <c r="K27" s="44"/>
      <c r="L27" s="44"/>
      <c r="M27" s="44"/>
      <c r="N27" s="23"/>
      <c r="O27" s="23" t="s">
        <v>276</v>
      </c>
      <c r="P27" s="44" t="s">
        <v>361</v>
      </c>
      <c r="Q27" s="44"/>
      <c r="R27" s="44"/>
      <c r="S27" s="44"/>
      <c r="T27" s="44"/>
      <c r="U27" s="44"/>
      <c r="V27" s="44"/>
      <c r="W27" s="44"/>
      <c r="X27" s="44"/>
      <c r="Y27" s="44"/>
      <c r="Z27" s="23"/>
    </row>
    <row r="28" spans="1:26" x14ac:dyDescent="0.25">
      <c r="A28" s="17"/>
      <c r="B28" s="50" t="s">
        <v>325</v>
      </c>
      <c r="C28" s="41" t="s">
        <v>276</v>
      </c>
      <c r="D28" s="51" t="s">
        <v>339</v>
      </c>
      <c r="E28" s="51"/>
      <c r="F28" s="52"/>
      <c r="G28" s="52" t="s">
        <v>276</v>
      </c>
      <c r="H28" s="51" t="s">
        <v>768</v>
      </c>
      <c r="I28" s="51"/>
      <c r="J28" s="52"/>
      <c r="K28" s="52"/>
      <c r="L28" s="51" t="s">
        <v>769</v>
      </c>
      <c r="M28" s="51"/>
      <c r="N28" s="41"/>
      <c r="O28" s="41" t="s">
        <v>276</v>
      </c>
      <c r="P28" s="51" t="s">
        <v>339</v>
      </c>
      <c r="Q28" s="51"/>
      <c r="R28" s="52"/>
      <c r="S28" s="52" t="s">
        <v>276</v>
      </c>
      <c r="T28" s="51" t="s">
        <v>768</v>
      </c>
      <c r="U28" s="51"/>
      <c r="V28" s="52"/>
      <c r="W28" s="52"/>
      <c r="X28" s="51" t="s">
        <v>769</v>
      </c>
      <c r="Y28" s="51"/>
      <c r="Z28" s="41"/>
    </row>
    <row r="29" spans="1:26" ht="15.75" thickBot="1" x14ac:dyDescent="0.3">
      <c r="A29" s="17"/>
      <c r="B29" s="50"/>
      <c r="C29" s="41"/>
      <c r="D29" s="44" t="s">
        <v>767</v>
      </c>
      <c r="E29" s="44"/>
      <c r="F29" s="41"/>
      <c r="G29" s="41"/>
      <c r="H29" s="44" t="s">
        <v>736</v>
      </c>
      <c r="I29" s="44"/>
      <c r="J29" s="41"/>
      <c r="K29" s="41"/>
      <c r="L29" s="44" t="s">
        <v>767</v>
      </c>
      <c r="M29" s="44"/>
      <c r="N29" s="41"/>
      <c r="O29" s="41"/>
      <c r="P29" s="44" t="s">
        <v>767</v>
      </c>
      <c r="Q29" s="44"/>
      <c r="R29" s="41"/>
      <c r="S29" s="41"/>
      <c r="T29" s="44" t="s">
        <v>736</v>
      </c>
      <c r="U29" s="44"/>
      <c r="V29" s="41"/>
      <c r="W29" s="41"/>
      <c r="X29" s="44" t="s">
        <v>767</v>
      </c>
      <c r="Y29" s="44"/>
      <c r="Z29" s="41"/>
    </row>
    <row r="30" spans="1:26" x14ac:dyDescent="0.25">
      <c r="A30" s="17"/>
      <c r="B30" s="27" t="s">
        <v>792</v>
      </c>
      <c r="C30" s="28" t="s">
        <v>276</v>
      </c>
      <c r="D30" s="28" t="s">
        <v>281</v>
      </c>
      <c r="E30" s="29">
        <v>45406</v>
      </c>
      <c r="F30" s="30" t="s">
        <v>276</v>
      </c>
      <c r="G30" s="28" t="s">
        <v>276</v>
      </c>
      <c r="H30" s="28" t="s">
        <v>281</v>
      </c>
      <c r="I30" s="40" t="s">
        <v>793</v>
      </c>
      <c r="J30" s="30" t="s">
        <v>284</v>
      </c>
      <c r="K30" s="28"/>
      <c r="L30" s="28" t="s">
        <v>281</v>
      </c>
      <c r="M30" s="29">
        <v>15747</v>
      </c>
      <c r="N30" s="30" t="s">
        <v>276</v>
      </c>
      <c r="O30" s="28" t="s">
        <v>276</v>
      </c>
      <c r="P30" s="28" t="s">
        <v>281</v>
      </c>
      <c r="Q30" s="29">
        <v>45406</v>
      </c>
      <c r="R30" s="30" t="s">
        <v>276</v>
      </c>
      <c r="S30" s="28" t="s">
        <v>276</v>
      </c>
      <c r="T30" s="28" t="s">
        <v>281</v>
      </c>
      <c r="U30" s="40" t="s">
        <v>794</v>
      </c>
      <c r="V30" s="30" t="s">
        <v>284</v>
      </c>
      <c r="W30" s="28"/>
      <c r="X30" s="28" t="s">
        <v>281</v>
      </c>
      <c r="Y30" s="29">
        <v>19122</v>
      </c>
      <c r="Z30" s="30" t="s">
        <v>276</v>
      </c>
    </row>
    <row r="31" spans="1:26" ht="15.75" thickBot="1" x14ac:dyDescent="0.3">
      <c r="A31" s="17"/>
      <c r="B31" s="31" t="s">
        <v>795</v>
      </c>
      <c r="C31" s="11" t="s">
        <v>276</v>
      </c>
      <c r="D31" s="11"/>
      <c r="E31" s="38">
        <v>1348</v>
      </c>
      <c r="F31" s="12" t="s">
        <v>276</v>
      </c>
      <c r="G31" s="11" t="s">
        <v>276</v>
      </c>
      <c r="H31" s="11"/>
      <c r="I31" s="32" t="s">
        <v>796</v>
      </c>
      <c r="J31" s="12" t="s">
        <v>284</v>
      </c>
      <c r="K31" s="11"/>
      <c r="L31" s="11"/>
      <c r="M31" s="32">
        <v>769</v>
      </c>
      <c r="N31" s="12" t="s">
        <v>276</v>
      </c>
      <c r="O31" s="11" t="s">
        <v>276</v>
      </c>
      <c r="P31" s="11"/>
      <c r="Q31" s="38">
        <v>1348</v>
      </c>
      <c r="R31" s="12" t="s">
        <v>276</v>
      </c>
      <c r="S31" s="11" t="s">
        <v>276</v>
      </c>
      <c r="T31" s="11"/>
      <c r="U31" s="32" t="s">
        <v>797</v>
      </c>
      <c r="V31" s="12" t="s">
        <v>284</v>
      </c>
      <c r="W31" s="11"/>
      <c r="X31" s="11"/>
      <c r="Y31" s="32">
        <v>938</v>
      </c>
      <c r="Z31" s="12" t="s">
        <v>276</v>
      </c>
    </row>
    <row r="32" spans="1:26" x14ac:dyDescent="0.25">
      <c r="A32" s="17"/>
      <c r="B32" s="33"/>
      <c r="C32" s="33" t="s">
        <v>276</v>
      </c>
      <c r="D32" s="34"/>
      <c r="E32" s="34"/>
      <c r="F32" s="33"/>
      <c r="G32" s="33" t="s">
        <v>276</v>
      </c>
      <c r="H32" s="34"/>
      <c r="I32" s="34"/>
      <c r="J32" s="33"/>
      <c r="K32" s="33"/>
      <c r="L32" s="34"/>
      <c r="M32" s="34"/>
      <c r="N32" s="33"/>
      <c r="O32" s="33" t="s">
        <v>276</v>
      </c>
      <c r="P32" s="34"/>
      <c r="Q32" s="34"/>
      <c r="R32" s="33"/>
      <c r="S32" s="33" t="s">
        <v>276</v>
      </c>
      <c r="T32" s="34"/>
      <c r="U32" s="34"/>
      <c r="V32" s="33"/>
      <c r="W32" s="33"/>
      <c r="X32" s="34"/>
      <c r="Y32" s="34"/>
      <c r="Z32" s="33"/>
    </row>
    <row r="33" spans="1:26" ht="15.75" thickBot="1" x14ac:dyDescent="0.3">
      <c r="A33" s="17"/>
      <c r="B33" s="47"/>
      <c r="C33" s="35" t="s">
        <v>276</v>
      </c>
      <c r="D33" s="28" t="s">
        <v>281</v>
      </c>
      <c r="E33" s="29">
        <v>46754</v>
      </c>
      <c r="F33" s="30" t="s">
        <v>276</v>
      </c>
      <c r="G33" s="35" t="s">
        <v>276</v>
      </c>
      <c r="H33" s="28" t="s">
        <v>281</v>
      </c>
      <c r="I33" s="40" t="s">
        <v>798</v>
      </c>
      <c r="J33" s="30" t="s">
        <v>284</v>
      </c>
      <c r="K33" s="35"/>
      <c r="L33" s="28" t="s">
        <v>281</v>
      </c>
      <c r="M33" s="29">
        <v>16516</v>
      </c>
      <c r="N33" s="30" t="s">
        <v>276</v>
      </c>
      <c r="O33" s="35" t="s">
        <v>276</v>
      </c>
      <c r="P33" s="28" t="s">
        <v>281</v>
      </c>
      <c r="Q33" s="29">
        <v>46754</v>
      </c>
      <c r="R33" s="30" t="s">
        <v>276</v>
      </c>
      <c r="S33" s="35" t="s">
        <v>276</v>
      </c>
      <c r="T33" s="28" t="s">
        <v>281</v>
      </c>
      <c r="U33" s="40" t="s">
        <v>799</v>
      </c>
      <c r="V33" s="30" t="s">
        <v>284</v>
      </c>
      <c r="W33" s="35"/>
      <c r="X33" s="28" t="s">
        <v>281</v>
      </c>
      <c r="Y33" s="29">
        <v>20060</v>
      </c>
      <c r="Z33" s="30" t="s">
        <v>276</v>
      </c>
    </row>
    <row r="34" spans="1:26" ht="15.75" thickTop="1" x14ac:dyDescent="0.25">
      <c r="A34" s="17"/>
      <c r="B34" s="33"/>
      <c r="C34" s="33" t="s">
        <v>276</v>
      </c>
      <c r="D34" s="36"/>
      <c r="E34" s="36"/>
      <c r="F34" s="33"/>
      <c r="G34" s="33" t="s">
        <v>276</v>
      </c>
      <c r="H34" s="36"/>
      <c r="I34" s="36"/>
      <c r="J34" s="33"/>
      <c r="K34" s="33"/>
      <c r="L34" s="36"/>
      <c r="M34" s="36"/>
      <c r="N34" s="33"/>
      <c r="O34" s="33" t="s">
        <v>276</v>
      </c>
      <c r="P34" s="36"/>
      <c r="Q34" s="36"/>
      <c r="R34" s="33"/>
      <c r="S34" s="33" t="s">
        <v>276</v>
      </c>
      <c r="T34" s="36"/>
      <c r="U34" s="36"/>
      <c r="V34" s="33"/>
      <c r="W34" s="33"/>
      <c r="X34" s="36"/>
      <c r="Y34" s="36"/>
      <c r="Z34" s="33"/>
    </row>
    <row r="35" spans="1:26" ht="15" customHeight="1" x14ac:dyDescent="0.25">
      <c r="A35" s="2" t="s">
        <v>1152</v>
      </c>
      <c r="B35" s="16" t="s">
        <v>5</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ht="15" customHeight="1" x14ac:dyDescent="0.25">
      <c r="A36" s="17" t="s">
        <v>1151</v>
      </c>
      <c r="B36" s="16" t="s">
        <v>5</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 customHeight="1" x14ac:dyDescent="0.25">
      <c r="A37" s="17"/>
      <c r="B37" s="16" t="s">
        <v>1153</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x14ac:dyDescent="0.25">
      <c r="A38" s="17"/>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7"/>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ht="15.75" thickBot="1" x14ac:dyDescent="0.3">
      <c r="A40" s="17"/>
      <c r="B40" s="23"/>
      <c r="C40" s="23" t="s">
        <v>276</v>
      </c>
      <c r="D40" s="44" t="s">
        <v>336</v>
      </c>
      <c r="E40" s="44"/>
      <c r="F40" s="44"/>
      <c r="G40" s="44"/>
      <c r="H40" s="44"/>
      <c r="I40" s="44"/>
      <c r="J40" s="44"/>
      <c r="K40" s="44"/>
      <c r="L40" s="44"/>
      <c r="M40" s="44"/>
      <c r="N40" s="23"/>
      <c r="O40" s="23" t="s">
        <v>276</v>
      </c>
      <c r="P40" s="44" t="s">
        <v>361</v>
      </c>
      <c r="Q40" s="44"/>
      <c r="R40" s="44"/>
      <c r="S40" s="44"/>
      <c r="T40" s="44"/>
      <c r="U40" s="44"/>
      <c r="V40" s="44"/>
      <c r="W40" s="44"/>
      <c r="X40" s="44"/>
      <c r="Y40" s="44"/>
      <c r="Z40" s="23"/>
    </row>
    <row r="41" spans="1:26" x14ac:dyDescent="0.25">
      <c r="A41" s="17"/>
      <c r="B41" s="50" t="s">
        <v>325</v>
      </c>
      <c r="C41" s="41" t="s">
        <v>276</v>
      </c>
      <c r="D41" s="51" t="s">
        <v>339</v>
      </c>
      <c r="E41" s="51"/>
      <c r="F41" s="52"/>
      <c r="G41" s="52" t="s">
        <v>276</v>
      </c>
      <c r="H41" s="51" t="s">
        <v>768</v>
      </c>
      <c r="I41" s="51"/>
      <c r="J41" s="52"/>
      <c r="K41" s="52"/>
      <c r="L41" s="51" t="s">
        <v>769</v>
      </c>
      <c r="M41" s="51"/>
      <c r="N41" s="41"/>
      <c r="O41" s="41" t="s">
        <v>276</v>
      </c>
      <c r="P41" s="51" t="s">
        <v>339</v>
      </c>
      <c r="Q41" s="51"/>
      <c r="R41" s="52"/>
      <c r="S41" s="52" t="s">
        <v>276</v>
      </c>
      <c r="T41" s="51" t="s">
        <v>768</v>
      </c>
      <c r="U41" s="51"/>
      <c r="V41" s="52"/>
      <c r="W41" s="52"/>
      <c r="X41" s="51" t="s">
        <v>769</v>
      </c>
      <c r="Y41" s="51"/>
      <c r="Z41" s="41"/>
    </row>
    <row r="42" spans="1:26" ht="15.75" thickBot="1" x14ac:dyDescent="0.3">
      <c r="A42" s="17"/>
      <c r="B42" s="50"/>
      <c r="C42" s="41"/>
      <c r="D42" s="44" t="s">
        <v>767</v>
      </c>
      <c r="E42" s="44"/>
      <c r="F42" s="41"/>
      <c r="G42" s="41"/>
      <c r="H42" s="44" t="s">
        <v>736</v>
      </c>
      <c r="I42" s="44"/>
      <c r="J42" s="41"/>
      <c r="K42" s="41"/>
      <c r="L42" s="44" t="s">
        <v>767</v>
      </c>
      <c r="M42" s="44"/>
      <c r="N42" s="41"/>
      <c r="O42" s="41"/>
      <c r="P42" s="44" t="s">
        <v>767</v>
      </c>
      <c r="Q42" s="44"/>
      <c r="R42" s="41"/>
      <c r="S42" s="41"/>
      <c r="T42" s="44" t="s">
        <v>736</v>
      </c>
      <c r="U42" s="44"/>
      <c r="V42" s="41"/>
      <c r="W42" s="41"/>
      <c r="X42" s="44" t="s">
        <v>767</v>
      </c>
      <c r="Y42" s="44"/>
      <c r="Z42" s="41"/>
    </row>
    <row r="43" spans="1:26" x14ac:dyDescent="0.25">
      <c r="A43" s="17"/>
      <c r="B43" s="27" t="s">
        <v>770</v>
      </c>
      <c r="C43" s="28" t="s">
        <v>276</v>
      </c>
      <c r="D43" s="28" t="s">
        <v>281</v>
      </c>
      <c r="E43" s="29">
        <v>1816</v>
      </c>
      <c r="F43" s="30" t="s">
        <v>276</v>
      </c>
      <c r="G43" s="28" t="s">
        <v>276</v>
      </c>
      <c r="H43" s="28" t="s">
        <v>281</v>
      </c>
      <c r="I43" s="40" t="s">
        <v>771</v>
      </c>
      <c r="J43" s="30" t="s">
        <v>284</v>
      </c>
      <c r="K43" s="28"/>
      <c r="L43" s="28" t="s">
        <v>281</v>
      </c>
      <c r="M43" s="29">
        <v>1273</v>
      </c>
      <c r="N43" s="30" t="s">
        <v>276</v>
      </c>
      <c r="O43" s="28" t="s">
        <v>276</v>
      </c>
      <c r="P43" s="28" t="s">
        <v>281</v>
      </c>
      <c r="Q43" s="29">
        <v>1234</v>
      </c>
      <c r="R43" s="30" t="s">
        <v>276</v>
      </c>
      <c r="S43" s="28" t="s">
        <v>276</v>
      </c>
      <c r="T43" s="28" t="s">
        <v>281</v>
      </c>
      <c r="U43" s="40" t="s">
        <v>772</v>
      </c>
      <c r="V43" s="30" t="s">
        <v>284</v>
      </c>
      <c r="W43" s="28"/>
      <c r="X43" s="28" t="s">
        <v>281</v>
      </c>
      <c r="Y43" s="40">
        <v>930</v>
      </c>
      <c r="Z43" s="30" t="s">
        <v>276</v>
      </c>
    </row>
  </sheetData>
  <mergeCells count="75">
    <mergeCell ref="B35:Z35"/>
    <mergeCell ref="A36:A43"/>
    <mergeCell ref="B36:Z36"/>
    <mergeCell ref="B37:Z37"/>
    <mergeCell ref="B38:Z38"/>
    <mergeCell ref="B4:Z4"/>
    <mergeCell ref="B5:Z5"/>
    <mergeCell ref="B14:Z14"/>
    <mergeCell ref="A23:A34"/>
    <mergeCell ref="B23:Z23"/>
    <mergeCell ref="B24:Z24"/>
    <mergeCell ref="B25:Z25"/>
    <mergeCell ref="V41:V42"/>
    <mergeCell ref="W41:W42"/>
    <mergeCell ref="X41:Y41"/>
    <mergeCell ref="X42:Y42"/>
    <mergeCell ref="Z41:Z42"/>
    <mergeCell ref="A1:A2"/>
    <mergeCell ref="B1:Z1"/>
    <mergeCell ref="B2:Z2"/>
    <mergeCell ref="A3:A22"/>
    <mergeCell ref="B3:Z3"/>
    <mergeCell ref="O41:O42"/>
    <mergeCell ref="P41:Q41"/>
    <mergeCell ref="P42:Q42"/>
    <mergeCell ref="R41:R42"/>
    <mergeCell ref="S41:S42"/>
    <mergeCell ref="T41:U41"/>
    <mergeCell ref="T42:U42"/>
    <mergeCell ref="H42:I42"/>
    <mergeCell ref="J41:J42"/>
    <mergeCell ref="K41:K42"/>
    <mergeCell ref="L41:M41"/>
    <mergeCell ref="L42:M42"/>
    <mergeCell ref="N41:N42"/>
    <mergeCell ref="Z28:Z29"/>
    <mergeCell ref="D40:M40"/>
    <mergeCell ref="P40:Y40"/>
    <mergeCell ref="B41:B42"/>
    <mergeCell ref="C41:C42"/>
    <mergeCell ref="D41:E41"/>
    <mergeCell ref="D42:E42"/>
    <mergeCell ref="F41:F42"/>
    <mergeCell ref="G41:G42"/>
    <mergeCell ref="H41:I41"/>
    <mergeCell ref="T28:U28"/>
    <mergeCell ref="T29:U29"/>
    <mergeCell ref="V28:V29"/>
    <mergeCell ref="W28:W29"/>
    <mergeCell ref="X28:Y28"/>
    <mergeCell ref="X29:Y29"/>
    <mergeCell ref="N28:N29"/>
    <mergeCell ref="O28:O29"/>
    <mergeCell ref="P28:Q28"/>
    <mergeCell ref="P29:Q29"/>
    <mergeCell ref="R28:R29"/>
    <mergeCell ref="S28:S29"/>
    <mergeCell ref="H28:I28"/>
    <mergeCell ref="H29:I29"/>
    <mergeCell ref="J28:J29"/>
    <mergeCell ref="K28:K29"/>
    <mergeCell ref="L28:M28"/>
    <mergeCell ref="L29:M29"/>
    <mergeCell ref="B28:B29"/>
    <mergeCell ref="C28:C29"/>
    <mergeCell ref="D28:E28"/>
    <mergeCell ref="D29:E29"/>
    <mergeCell ref="F28:F29"/>
    <mergeCell ref="G28:G29"/>
    <mergeCell ref="D7:E7"/>
    <mergeCell ref="H7:I7"/>
    <mergeCell ref="D16:E16"/>
    <mergeCell ref="H16:I16"/>
    <mergeCell ref="D27:M27"/>
    <mergeCell ref="P27:Y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4.85546875" customWidth="1"/>
    <col min="5" max="5" width="17.42578125" customWidth="1"/>
    <col min="6" max="6" width="5.28515625" customWidth="1"/>
  </cols>
  <sheetData>
    <row r="1" spans="1:6" ht="15" customHeight="1" x14ac:dyDescent="0.25">
      <c r="A1" s="7" t="s">
        <v>1154</v>
      </c>
      <c r="B1" s="7" t="s">
        <v>1</v>
      </c>
      <c r="C1" s="7"/>
      <c r="D1" s="7"/>
      <c r="E1" s="7"/>
      <c r="F1" s="7"/>
    </row>
    <row r="2" spans="1:6" ht="15" customHeight="1" x14ac:dyDescent="0.25">
      <c r="A2" s="7"/>
      <c r="B2" s="7" t="s">
        <v>2</v>
      </c>
      <c r="C2" s="7"/>
      <c r="D2" s="7"/>
      <c r="E2" s="7"/>
      <c r="F2" s="7"/>
    </row>
    <row r="3" spans="1:6" ht="30" x14ac:dyDescent="0.25">
      <c r="A3" s="3" t="s">
        <v>774</v>
      </c>
      <c r="B3" s="16" t="s">
        <v>5</v>
      </c>
      <c r="C3" s="16"/>
      <c r="D3" s="16"/>
      <c r="E3" s="16"/>
      <c r="F3" s="16"/>
    </row>
    <row r="4" spans="1:6" ht="15" customHeight="1" x14ac:dyDescent="0.25">
      <c r="A4" s="17" t="s">
        <v>1155</v>
      </c>
      <c r="B4" s="16" t="s">
        <v>5</v>
      </c>
      <c r="C4" s="16"/>
      <c r="D4" s="16"/>
      <c r="E4" s="16"/>
      <c r="F4" s="16"/>
    </row>
    <row r="5" spans="1:6" ht="25.5" customHeight="1" x14ac:dyDescent="0.25">
      <c r="A5" s="17"/>
      <c r="B5" s="19" t="s">
        <v>776</v>
      </c>
      <c r="C5" s="19"/>
      <c r="D5" s="19"/>
      <c r="E5" s="19"/>
      <c r="F5" s="19"/>
    </row>
    <row r="6" spans="1:6" ht="15.75" x14ac:dyDescent="0.25">
      <c r="A6" s="17"/>
      <c r="B6" s="22"/>
      <c r="C6" s="22"/>
      <c r="D6" s="22"/>
      <c r="E6" s="22"/>
      <c r="F6" s="22"/>
    </row>
    <row r="7" spans="1:6" x14ac:dyDescent="0.25">
      <c r="A7" s="17"/>
      <c r="B7" s="11"/>
      <c r="C7" s="11"/>
      <c r="D7" s="11"/>
      <c r="E7" s="11"/>
      <c r="F7" s="11"/>
    </row>
    <row r="8" spans="1:6" x14ac:dyDescent="0.25">
      <c r="A8" s="17"/>
      <c r="B8" s="25" t="s">
        <v>325</v>
      </c>
      <c r="C8" s="23" t="s">
        <v>276</v>
      </c>
      <c r="D8" s="41"/>
      <c r="E8" s="41"/>
      <c r="F8" s="23"/>
    </row>
    <row r="9" spans="1:6" x14ac:dyDescent="0.25">
      <c r="A9" s="17"/>
      <c r="B9" s="27" t="s">
        <v>777</v>
      </c>
      <c r="C9" s="28" t="s">
        <v>276</v>
      </c>
      <c r="D9" s="28" t="s">
        <v>281</v>
      </c>
      <c r="E9" s="29">
        <v>369811</v>
      </c>
      <c r="F9" s="30" t="s">
        <v>276</v>
      </c>
    </row>
    <row r="10" spans="1:6" x14ac:dyDescent="0.25">
      <c r="A10" s="17"/>
      <c r="B10" s="31" t="s">
        <v>778</v>
      </c>
      <c r="C10" s="11" t="s">
        <v>276</v>
      </c>
      <c r="D10" s="11"/>
      <c r="E10" s="38">
        <v>32420</v>
      </c>
      <c r="F10" s="12" t="s">
        <v>276</v>
      </c>
    </row>
    <row r="11" spans="1:6" ht="26.25" thickBot="1" x14ac:dyDescent="0.3">
      <c r="A11" s="17"/>
      <c r="B11" s="27" t="s">
        <v>779</v>
      </c>
      <c r="C11" s="28" t="s">
        <v>276</v>
      </c>
      <c r="D11" s="28"/>
      <c r="E11" s="40" t="s">
        <v>780</v>
      </c>
      <c r="F11" s="30" t="s">
        <v>284</v>
      </c>
    </row>
    <row r="12" spans="1:6" x14ac:dyDescent="0.25">
      <c r="A12" s="17"/>
      <c r="B12" s="33"/>
      <c r="C12" s="33" t="s">
        <v>276</v>
      </c>
      <c r="D12" s="34"/>
      <c r="E12" s="34"/>
      <c r="F12" s="33"/>
    </row>
    <row r="13" spans="1:6" x14ac:dyDescent="0.25">
      <c r="A13" s="17"/>
      <c r="B13" s="31" t="s">
        <v>781</v>
      </c>
      <c r="C13" s="23" t="s">
        <v>276</v>
      </c>
      <c r="D13" s="11"/>
      <c r="E13" s="38">
        <v>401872</v>
      </c>
      <c r="F13" s="12" t="s">
        <v>276</v>
      </c>
    </row>
    <row r="14" spans="1:6" ht="15.75" thickBot="1" x14ac:dyDescent="0.3">
      <c r="A14" s="17"/>
      <c r="B14" s="27" t="s">
        <v>782</v>
      </c>
      <c r="C14" s="35" t="s">
        <v>276</v>
      </c>
      <c r="D14" s="28"/>
      <c r="E14" s="40" t="s">
        <v>292</v>
      </c>
      <c r="F14" s="30" t="s">
        <v>276</v>
      </c>
    </row>
    <row r="15" spans="1:6" x14ac:dyDescent="0.25">
      <c r="A15" s="17"/>
      <c r="B15" s="33"/>
      <c r="C15" s="33" t="s">
        <v>276</v>
      </c>
      <c r="D15" s="34"/>
      <c r="E15" s="34"/>
      <c r="F15" s="33"/>
    </row>
    <row r="16" spans="1:6" ht="15.75" thickBot="1" x14ac:dyDescent="0.3">
      <c r="A16" s="17"/>
      <c r="B16" s="31" t="s">
        <v>783</v>
      </c>
      <c r="C16" s="23" t="s">
        <v>276</v>
      </c>
      <c r="D16" s="11" t="s">
        <v>281</v>
      </c>
      <c r="E16" s="38">
        <v>401872</v>
      </c>
      <c r="F16" s="12" t="s">
        <v>276</v>
      </c>
    </row>
    <row r="17" spans="1:6" ht="15.75" thickTop="1" x14ac:dyDescent="0.25">
      <c r="A17" s="17"/>
      <c r="B17" s="33"/>
      <c r="C17" s="33" t="s">
        <v>276</v>
      </c>
      <c r="D17" s="36"/>
      <c r="E17" s="36"/>
      <c r="F17" s="3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42578125" customWidth="1"/>
    <col min="6" max="8" width="1.85546875" bestFit="1" customWidth="1"/>
    <col min="9" max="9" width="5.7109375" bestFit="1" customWidth="1"/>
    <col min="10" max="12" width="1.85546875" bestFit="1" customWidth="1"/>
    <col min="13" max="13" width="6.5703125" bestFit="1" customWidth="1"/>
    <col min="14" max="15" width="1.85546875" bestFit="1" customWidth="1"/>
    <col min="16" max="16" width="2.42578125" customWidth="1"/>
    <col min="17" max="17" width="7.42578125" customWidth="1"/>
    <col min="18" max="20" width="1.85546875" bestFit="1" customWidth="1"/>
    <col min="21" max="21" width="5.7109375" bestFit="1" customWidth="1"/>
    <col min="22" max="24" width="1.85546875" bestFit="1" customWidth="1"/>
    <col min="25" max="25" width="6.5703125" bestFit="1" customWidth="1"/>
    <col min="26" max="26" width="1.85546875" bestFit="1" customWidth="1"/>
  </cols>
  <sheetData>
    <row r="1" spans="1:26" ht="15" customHeight="1" x14ac:dyDescent="0.25">
      <c r="A1" s="7" t="s">
        <v>11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01</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157</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803</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7"/>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7"/>
      <c r="B8" s="23"/>
      <c r="C8" s="23" t="s">
        <v>276</v>
      </c>
      <c r="D8" s="44" t="s">
        <v>336</v>
      </c>
      <c r="E8" s="44"/>
      <c r="F8" s="44"/>
      <c r="G8" s="44"/>
      <c r="H8" s="44"/>
      <c r="I8" s="44"/>
      <c r="J8" s="44"/>
      <c r="K8" s="44"/>
      <c r="L8" s="44"/>
      <c r="M8" s="44"/>
      <c r="N8" s="23"/>
      <c r="O8" s="23" t="s">
        <v>276</v>
      </c>
      <c r="P8" s="44" t="s">
        <v>361</v>
      </c>
      <c r="Q8" s="44"/>
      <c r="R8" s="44"/>
      <c r="S8" s="44"/>
      <c r="T8" s="44"/>
      <c r="U8" s="44"/>
      <c r="V8" s="44"/>
      <c r="W8" s="44"/>
      <c r="X8" s="44"/>
      <c r="Y8" s="44"/>
      <c r="Z8" s="23"/>
    </row>
    <row r="9" spans="1:26" ht="15.75" thickBot="1" x14ac:dyDescent="0.3">
      <c r="A9" s="17"/>
      <c r="B9" s="25" t="s">
        <v>325</v>
      </c>
      <c r="C9" s="23" t="s">
        <v>276</v>
      </c>
      <c r="D9" s="45" t="s">
        <v>804</v>
      </c>
      <c r="E9" s="45"/>
      <c r="F9" s="23"/>
      <c r="G9" s="23" t="s">
        <v>276</v>
      </c>
      <c r="H9" s="45" t="s">
        <v>499</v>
      </c>
      <c r="I9" s="45"/>
      <c r="J9" s="23"/>
      <c r="K9" s="23" t="s">
        <v>276</v>
      </c>
      <c r="L9" s="45" t="s">
        <v>141</v>
      </c>
      <c r="M9" s="45"/>
      <c r="N9" s="23"/>
      <c r="O9" s="23" t="s">
        <v>276</v>
      </c>
      <c r="P9" s="45" t="s">
        <v>804</v>
      </c>
      <c r="Q9" s="45"/>
      <c r="R9" s="23"/>
      <c r="S9" s="23" t="s">
        <v>276</v>
      </c>
      <c r="T9" s="45" t="s">
        <v>499</v>
      </c>
      <c r="U9" s="45"/>
      <c r="V9" s="23"/>
      <c r="W9" s="23" t="s">
        <v>276</v>
      </c>
      <c r="X9" s="45" t="s">
        <v>141</v>
      </c>
      <c r="Y9" s="45"/>
      <c r="Z9" s="23"/>
    </row>
    <row r="10" spans="1:26" x14ac:dyDescent="0.25">
      <c r="A10" s="17"/>
      <c r="B10" s="27" t="s">
        <v>805</v>
      </c>
      <c r="C10" s="28" t="s">
        <v>276</v>
      </c>
      <c r="D10" s="28" t="s">
        <v>281</v>
      </c>
      <c r="E10" s="29">
        <v>31261</v>
      </c>
      <c r="F10" s="30" t="s">
        <v>276</v>
      </c>
      <c r="G10" s="28" t="s">
        <v>276</v>
      </c>
      <c r="H10" s="28" t="s">
        <v>281</v>
      </c>
      <c r="I10" s="29">
        <v>85616</v>
      </c>
      <c r="J10" s="30" t="s">
        <v>276</v>
      </c>
      <c r="K10" s="28" t="s">
        <v>276</v>
      </c>
      <c r="L10" s="28" t="s">
        <v>281</v>
      </c>
      <c r="M10" s="29">
        <v>116877</v>
      </c>
      <c r="N10" s="30" t="s">
        <v>276</v>
      </c>
      <c r="O10" s="28" t="s">
        <v>276</v>
      </c>
      <c r="P10" s="28" t="s">
        <v>281</v>
      </c>
      <c r="Q10" s="29">
        <v>35080</v>
      </c>
      <c r="R10" s="30" t="s">
        <v>276</v>
      </c>
      <c r="S10" s="28" t="s">
        <v>276</v>
      </c>
      <c r="T10" s="28" t="s">
        <v>281</v>
      </c>
      <c r="U10" s="29">
        <v>75784</v>
      </c>
      <c r="V10" s="30" t="s">
        <v>276</v>
      </c>
      <c r="W10" s="28" t="s">
        <v>276</v>
      </c>
      <c r="X10" s="28" t="s">
        <v>281</v>
      </c>
      <c r="Y10" s="29">
        <v>110864</v>
      </c>
      <c r="Z10" s="30" t="s">
        <v>276</v>
      </c>
    </row>
    <row r="11" spans="1:26" ht="25.5" x14ac:dyDescent="0.25">
      <c r="A11" s="17"/>
      <c r="B11" s="31" t="s">
        <v>806</v>
      </c>
      <c r="C11" s="11" t="s">
        <v>276</v>
      </c>
      <c r="D11" s="11"/>
      <c r="E11" s="38">
        <v>10518</v>
      </c>
      <c r="F11" s="12" t="s">
        <v>276</v>
      </c>
      <c r="G11" s="11" t="s">
        <v>276</v>
      </c>
      <c r="H11" s="11"/>
      <c r="I11" s="32" t="s">
        <v>292</v>
      </c>
      <c r="J11" s="12" t="s">
        <v>276</v>
      </c>
      <c r="K11" s="11" t="s">
        <v>276</v>
      </c>
      <c r="L11" s="11"/>
      <c r="M11" s="38">
        <v>10518</v>
      </c>
      <c r="N11" s="12" t="s">
        <v>276</v>
      </c>
      <c r="O11" s="11" t="s">
        <v>276</v>
      </c>
      <c r="P11" s="11"/>
      <c r="Q11" s="38">
        <v>9199</v>
      </c>
      <c r="R11" s="12" t="s">
        <v>276</v>
      </c>
      <c r="S11" s="11" t="s">
        <v>276</v>
      </c>
      <c r="T11" s="11"/>
      <c r="U11" s="32" t="s">
        <v>292</v>
      </c>
      <c r="V11" s="12" t="s">
        <v>276</v>
      </c>
      <c r="W11" s="11" t="s">
        <v>276</v>
      </c>
      <c r="X11" s="11"/>
      <c r="Y11" s="38">
        <v>9199</v>
      </c>
      <c r="Z11" s="12" t="s">
        <v>276</v>
      </c>
    </row>
    <row r="12" spans="1:26" ht="15.75" thickBot="1" x14ac:dyDescent="0.3">
      <c r="A12" s="17"/>
      <c r="B12" s="27" t="s">
        <v>807</v>
      </c>
      <c r="C12" s="28" t="s">
        <v>276</v>
      </c>
      <c r="D12" s="28"/>
      <c r="E12" s="40">
        <v>109</v>
      </c>
      <c r="F12" s="30" t="s">
        <v>276</v>
      </c>
      <c r="G12" s="28" t="s">
        <v>276</v>
      </c>
      <c r="H12" s="28"/>
      <c r="I12" s="29">
        <v>1483</v>
      </c>
      <c r="J12" s="30" t="s">
        <v>276</v>
      </c>
      <c r="K12" s="28" t="s">
        <v>276</v>
      </c>
      <c r="L12" s="28"/>
      <c r="M12" s="29">
        <v>1592</v>
      </c>
      <c r="N12" s="30" t="s">
        <v>276</v>
      </c>
      <c r="O12" s="28" t="s">
        <v>276</v>
      </c>
      <c r="P12" s="28"/>
      <c r="Q12" s="40">
        <v>14</v>
      </c>
      <c r="R12" s="30" t="s">
        <v>276</v>
      </c>
      <c r="S12" s="28" t="s">
        <v>276</v>
      </c>
      <c r="T12" s="28"/>
      <c r="U12" s="29">
        <v>1459</v>
      </c>
      <c r="V12" s="30" t="s">
        <v>276</v>
      </c>
      <c r="W12" s="28" t="s">
        <v>276</v>
      </c>
      <c r="X12" s="28"/>
      <c r="Y12" s="29">
        <v>1473</v>
      </c>
      <c r="Z12" s="30" t="s">
        <v>276</v>
      </c>
    </row>
    <row r="13" spans="1:26" x14ac:dyDescent="0.25">
      <c r="A13" s="17"/>
      <c r="B13" s="33"/>
      <c r="C13" s="33" t="s">
        <v>276</v>
      </c>
      <c r="D13" s="34"/>
      <c r="E13" s="34"/>
      <c r="F13" s="33"/>
      <c r="G13" s="33" t="s">
        <v>276</v>
      </c>
      <c r="H13" s="34"/>
      <c r="I13" s="34"/>
      <c r="J13" s="33"/>
      <c r="K13" s="33" t="s">
        <v>276</v>
      </c>
      <c r="L13" s="34"/>
      <c r="M13" s="34"/>
      <c r="N13" s="33"/>
      <c r="O13" s="33" t="s">
        <v>276</v>
      </c>
      <c r="P13" s="34"/>
      <c r="Q13" s="34"/>
      <c r="R13" s="33"/>
      <c r="S13" s="33" t="s">
        <v>276</v>
      </c>
      <c r="T13" s="34"/>
      <c r="U13" s="34"/>
      <c r="V13" s="33"/>
      <c r="W13" s="33" t="s">
        <v>276</v>
      </c>
      <c r="X13" s="34"/>
      <c r="Y13" s="34"/>
      <c r="Z13" s="33"/>
    </row>
    <row r="14" spans="1:26" ht="15.75" thickBot="1" x14ac:dyDescent="0.3">
      <c r="A14" s="17"/>
      <c r="B14" s="14"/>
      <c r="C14" s="23" t="s">
        <v>276</v>
      </c>
      <c r="D14" s="11" t="s">
        <v>281</v>
      </c>
      <c r="E14" s="38">
        <v>41888</v>
      </c>
      <c r="F14" s="12" t="s">
        <v>276</v>
      </c>
      <c r="G14" s="23" t="s">
        <v>276</v>
      </c>
      <c r="H14" s="11" t="s">
        <v>281</v>
      </c>
      <c r="I14" s="38">
        <v>87099</v>
      </c>
      <c r="J14" s="12" t="s">
        <v>276</v>
      </c>
      <c r="K14" s="23" t="s">
        <v>276</v>
      </c>
      <c r="L14" s="11" t="s">
        <v>281</v>
      </c>
      <c r="M14" s="38">
        <v>128987</v>
      </c>
      <c r="N14" s="12" t="s">
        <v>276</v>
      </c>
      <c r="O14" s="23" t="s">
        <v>276</v>
      </c>
      <c r="P14" s="11" t="s">
        <v>281</v>
      </c>
      <c r="Q14" s="38">
        <v>44293</v>
      </c>
      <c r="R14" s="12" t="s">
        <v>276</v>
      </c>
      <c r="S14" s="23" t="s">
        <v>276</v>
      </c>
      <c r="T14" s="11" t="s">
        <v>281</v>
      </c>
      <c r="U14" s="38">
        <v>77243</v>
      </c>
      <c r="V14" s="12" t="s">
        <v>276</v>
      </c>
      <c r="W14" s="23" t="s">
        <v>276</v>
      </c>
      <c r="X14" s="11" t="s">
        <v>281</v>
      </c>
      <c r="Y14" s="38">
        <v>121536</v>
      </c>
      <c r="Z14" s="12" t="s">
        <v>276</v>
      </c>
    </row>
    <row r="15" spans="1:26" ht="15.75" thickTop="1" x14ac:dyDescent="0.25">
      <c r="A15" s="17"/>
      <c r="B15" s="33"/>
      <c r="C15" s="33" t="s">
        <v>276</v>
      </c>
      <c r="D15" s="36"/>
      <c r="E15" s="36"/>
      <c r="F15" s="33"/>
      <c r="G15" s="33" t="s">
        <v>276</v>
      </c>
      <c r="H15" s="36"/>
      <c r="I15" s="36"/>
      <c r="J15" s="33"/>
      <c r="K15" s="33" t="s">
        <v>276</v>
      </c>
      <c r="L15" s="36"/>
      <c r="M15" s="36"/>
      <c r="N15" s="33"/>
      <c r="O15" s="33" t="s">
        <v>276</v>
      </c>
      <c r="P15" s="36"/>
      <c r="Q15" s="36"/>
      <c r="R15" s="33"/>
      <c r="S15" s="33" t="s">
        <v>276</v>
      </c>
      <c r="T15" s="36"/>
      <c r="U15" s="36"/>
      <c r="V15" s="33"/>
      <c r="W15" s="33" t="s">
        <v>276</v>
      </c>
      <c r="X15" s="36"/>
      <c r="Y15" s="36"/>
      <c r="Z15" s="33"/>
    </row>
  </sheetData>
  <mergeCells count="16">
    <mergeCell ref="A1:A2"/>
    <mergeCell ref="B1:Z1"/>
    <mergeCell ref="B2:Z2"/>
    <mergeCell ref="B3:Z3"/>
    <mergeCell ref="A4:A15"/>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7"/>
  <sheetViews>
    <sheetView showGridLines="0" workbookViewId="0"/>
  </sheetViews>
  <sheetFormatPr defaultRowHeight="15" x14ac:dyDescent="0.25"/>
  <cols>
    <col min="1" max="3" width="36.5703125" bestFit="1" customWidth="1"/>
    <col min="4" max="4" width="11.7109375" bestFit="1" customWidth="1"/>
    <col min="5" max="5" width="14.7109375" bestFit="1" customWidth="1"/>
    <col min="6" max="6" width="3.7109375" customWidth="1"/>
    <col min="7" max="7" width="11.5703125" customWidth="1"/>
    <col min="8" max="8" width="2.7109375" customWidth="1"/>
    <col min="9" max="9" width="12" customWidth="1"/>
    <col min="10" max="10" width="3.7109375" customWidth="1"/>
    <col min="11" max="11" width="11" customWidth="1"/>
    <col min="12" max="12" width="11.140625" bestFit="1" customWidth="1"/>
    <col min="13" max="13" width="6.7109375" bestFit="1" customWidth="1"/>
    <col min="14" max="14" width="12.42578125" bestFit="1" customWidth="1"/>
    <col min="15" max="15" width="4.140625" bestFit="1" customWidth="1"/>
    <col min="16" max="16" width="3.42578125" customWidth="1"/>
    <col min="17" max="17" width="11.85546875" customWidth="1"/>
    <col min="18" max="18" width="2" customWidth="1"/>
    <col min="19" max="19" width="5.5703125" customWidth="1"/>
    <col min="20" max="20" width="3.7109375" customWidth="1"/>
    <col min="21" max="21" width="11" customWidth="1"/>
    <col min="22" max="22" width="11.5703125" bestFit="1" customWidth="1"/>
    <col min="24" max="24" width="2" customWidth="1"/>
    <col min="25" max="25" width="4.42578125" customWidth="1"/>
    <col min="26" max="28" width="2" customWidth="1"/>
    <col min="29" max="29" width="4.42578125" customWidth="1"/>
    <col min="30" max="30" width="1.85546875" bestFit="1" customWidth="1"/>
  </cols>
  <sheetData>
    <row r="1" spans="1:30" ht="15" customHeight="1" x14ac:dyDescent="0.25">
      <c r="A1" s="7" t="s">
        <v>1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80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115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9" t="s">
        <v>81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15.75" x14ac:dyDescent="0.25">
      <c r="A6" s="17"/>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17"/>
      <c r="B7" s="11"/>
      <c r="C7" s="11"/>
      <c r="D7" s="11"/>
      <c r="E7" s="11"/>
      <c r="F7" s="11"/>
      <c r="G7" s="11"/>
      <c r="H7" s="11"/>
      <c r="I7" s="11"/>
      <c r="J7" s="11"/>
      <c r="K7" s="11"/>
      <c r="L7" s="11"/>
      <c r="M7" s="11"/>
      <c r="N7" s="11"/>
      <c r="O7" s="11"/>
      <c r="P7" s="11"/>
      <c r="Q7" s="11"/>
      <c r="R7" s="11"/>
      <c r="S7" s="11"/>
      <c r="T7" s="11"/>
      <c r="U7" s="11"/>
      <c r="V7" s="11"/>
    </row>
    <row r="8" spans="1:30" ht="15.75" thickBot="1" x14ac:dyDescent="0.3">
      <c r="A8" s="17"/>
      <c r="B8" s="23"/>
      <c r="C8" s="23"/>
      <c r="D8" s="24" t="s">
        <v>812</v>
      </c>
      <c r="E8" s="23"/>
      <c r="F8" s="44" t="s">
        <v>814</v>
      </c>
      <c r="G8" s="44"/>
      <c r="H8" s="44"/>
      <c r="I8" s="44"/>
      <c r="J8" s="44"/>
      <c r="K8" s="44"/>
      <c r="L8" s="23"/>
      <c r="M8" s="23"/>
      <c r="N8" s="24" t="s">
        <v>812</v>
      </c>
      <c r="O8" s="23"/>
      <c r="P8" s="44" t="s">
        <v>815</v>
      </c>
      <c r="Q8" s="44"/>
      <c r="R8" s="44"/>
      <c r="S8" s="44"/>
      <c r="T8" s="44"/>
      <c r="U8" s="44"/>
      <c r="V8" s="23"/>
    </row>
    <row r="9" spans="1:30" ht="15.75" thickBot="1" x14ac:dyDescent="0.3">
      <c r="A9" s="17"/>
      <c r="B9" s="25" t="s">
        <v>325</v>
      </c>
      <c r="C9" s="23"/>
      <c r="D9" s="26" t="s">
        <v>813</v>
      </c>
      <c r="E9" s="23"/>
      <c r="F9" s="45" t="s">
        <v>491</v>
      </c>
      <c r="G9" s="45"/>
      <c r="H9" s="23"/>
      <c r="I9" s="23"/>
      <c r="J9" s="45" t="s">
        <v>492</v>
      </c>
      <c r="K9" s="45"/>
      <c r="L9" s="23"/>
      <c r="M9" s="23"/>
      <c r="N9" s="26" t="s">
        <v>813</v>
      </c>
      <c r="O9" s="23"/>
      <c r="P9" s="45" t="s">
        <v>491</v>
      </c>
      <c r="Q9" s="45"/>
      <c r="R9" s="23"/>
      <c r="S9" s="23"/>
      <c r="T9" s="45" t="s">
        <v>492</v>
      </c>
      <c r="U9" s="45"/>
      <c r="V9" s="23"/>
    </row>
    <row r="10" spans="1:30" ht="25.5" x14ac:dyDescent="0.25">
      <c r="A10" s="17"/>
      <c r="B10" s="27" t="s">
        <v>816</v>
      </c>
      <c r="C10" s="28"/>
      <c r="D10" s="28"/>
      <c r="E10" s="28"/>
      <c r="F10" s="28"/>
      <c r="G10" s="28"/>
      <c r="H10" s="28"/>
      <c r="I10" s="28"/>
      <c r="J10" s="28"/>
      <c r="K10" s="28"/>
      <c r="L10" s="28"/>
      <c r="M10" s="28"/>
      <c r="N10" s="28"/>
      <c r="O10" s="28"/>
      <c r="P10" s="28"/>
      <c r="Q10" s="28"/>
      <c r="R10" s="28"/>
      <c r="S10" s="28"/>
      <c r="T10" s="28"/>
      <c r="U10" s="28"/>
      <c r="V10" s="28"/>
    </row>
    <row r="11" spans="1:30" ht="15.75" thickBot="1" x14ac:dyDescent="0.3">
      <c r="A11" s="17"/>
      <c r="B11" s="48" t="s">
        <v>817</v>
      </c>
      <c r="C11" s="11"/>
      <c r="D11" s="11" t="s">
        <v>818</v>
      </c>
      <c r="E11" s="11"/>
      <c r="F11" s="11" t="s">
        <v>281</v>
      </c>
      <c r="G11" s="32" t="s">
        <v>292</v>
      </c>
      <c r="H11" s="12" t="s">
        <v>276</v>
      </c>
      <c r="I11" s="11"/>
      <c r="J11" s="11" t="s">
        <v>281</v>
      </c>
      <c r="K11" s="32">
        <v>499</v>
      </c>
      <c r="L11" s="12" t="s">
        <v>276</v>
      </c>
      <c r="M11" s="11"/>
      <c r="N11" s="11" t="s">
        <v>819</v>
      </c>
      <c r="O11" s="11"/>
      <c r="P11" s="11" t="s">
        <v>281</v>
      </c>
      <c r="Q11" s="32" t="s">
        <v>292</v>
      </c>
      <c r="R11" s="12" t="s">
        <v>276</v>
      </c>
      <c r="S11" s="11"/>
      <c r="T11" s="11" t="s">
        <v>281</v>
      </c>
      <c r="U11" s="38">
        <v>1843</v>
      </c>
      <c r="V11" s="12" t="s">
        <v>276</v>
      </c>
    </row>
    <row r="12" spans="1:30" x14ac:dyDescent="0.25">
      <c r="A12" s="17"/>
      <c r="B12" s="33"/>
      <c r="C12" s="33"/>
      <c r="D12" s="33"/>
      <c r="E12" s="33"/>
      <c r="F12" s="34"/>
      <c r="G12" s="34"/>
      <c r="H12" s="33"/>
      <c r="I12" s="33"/>
      <c r="J12" s="34"/>
      <c r="K12" s="34"/>
      <c r="L12" s="33"/>
      <c r="M12" s="33"/>
      <c r="N12" s="33"/>
      <c r="O12" s="33"/>
      <c r="P12" s="34"/>
      <c r="Q12" s="34"/>
      <c r="R12" s="33"/>
      <c r="S12" s="33"/>
      <c r="T12" s="34"/>
      <c r="U12" s="34"/>
      <c r="V12" s="33"/>
    </row>
    <row r="13" spans="1:30" ht="26.25" thickBot="1" x14ac:dyDescent="0.3">
      <c r="A13" s="17"/>
      <c r="B13" s="27" t="s">
        <v>820</v>
      </c>
      <c r="C13" s="35"/>
      <c r="D13" s="28"/>
      <c r="E13" s="35"/>
      <c r="F13" s="28" t="s">
        <v>281</v>
      </c>
      <c r="G13" s="40" t="s">
        <v>292</v>
      </c>
      <c r="H13" s="30" t="s">
        <v>276</v>
      </c>
      <c r="I13" s="35"/>
      <c r="J13" s="28" t="s">
        <v>281</v>
      </c>
      <c r="K13" s="40">
        <v>499</v>
      </c>
      <c r="L13" s="30" t="s">
        <v>276</v>
      </c>
      <c r="M13" s="35"/>
      <c r="N13" s="28"/>
      <c r="O13" s="35"/>
      <c r="P13" s="28" t="s">
        <v>281</v>
      </c>
      <c r="Q13" s="40" t="s">
        <v>292</v>
      </c>
      <c r="R13" s="30" t="s">
        <v>276</v>
      </c>
      <c r="S13" s="35"/>
      <c r="T13" s="28" t="s">
        <v>281</v>
      </c>
      <c r="U13" s="29">
        <v>1843</v>
      </c>
      <c r="V13" s="30" t="s">
        <v>276</v>
      </c>
    </row>
    <row r="14" spans="1:30" ht="15.75" thickTop="1" x14ac:dyDescent="0.25">
      <c r="A14" s="17"/>
      <c r="B14" s="33"/>
      <c r="C14" s="33"/>
      <c r="D14" s="33"/>
      <c r="E14" s="33"/>
      <c r="F14" s="36"/>
      <c r="G14" s="36"/>
      <c r="H14" s="33"/>
      <c r="I14" s="33"/>
      <c r="J14" s="36"/>
      <c r="K14" s="36"/>
      <c r="L14" s="33"/>
      <c r="M14" s="33"/>
      <c r="N14" s="33"/>
      <c r="O14" s="33"/>
      <c r="P14" s="36"/>
      <c r="Q14" s="36"/>
      <c r="R14" s="33"/>
      <c r="S14" s="33"/>
      <c r="T14" s="36"/>
      <c r="U14" s="36"/>
      <c r="V14" s="33"/>
    </row>
    <row r="15" spans="1:30" ht="25.5" x14ac:dyDescent="0.25">
      <c r="A15" s="17"/>
      <c r="B15" s="31" t="s">
        <v>821</v>
      </c>
      <c r="C15" s="23"/>
      <c r="D15" s="11"/>
      <c r="E15" s="23"/>
      <c r="F15" s="11"/>
      <c r="G15" s="11"/>
      <c r="H15" s="11"/>
      <c r="I15" s="23"/>
      <c r="J15" s="11"/>
      <c r="K15" s="11"/>
      <c r="L15" s="11"/>
      <c r="M15" s="23"/>
      <c r="N15" s="11"/>
      <c r="O15" s="23"/>
      <c r="P15" s="11"/>
      <c r="Q15" s="11"/>
      <c r="R15" s="11"/>
      <c r="S15" s="23"/>
      <c r="T15" s="11"/>
      <c r="U15" s="11"/>
      <c r="V15" s="11"/>
    </row>
    <row r="16" spans="1:30" x14ac:dyDescent="0.25">
      <c r="A16" s="17"/>
      <c r="B16" s="49" t="s">
        <v>817</v>
      </c>
      <c r="C16" s="35"/>
      <c r="D16" s="28" t="s">
        <v>42</v>
      </c>
      <c r="E16" s="35"/>
      <c r="F16" s="28" t="s">
        <v>281</v>
      </c>
      <c r="G16" s="29">
        <v>14312</v>
      </c>
      <c r="H16" s="30" t="s">
        <v>276</v>
      </c>
      <c r="I16" s="35"/>
      <c r="J16" s="28" t="s">
        <v>281</v>
      </c>
      <c r="K16" s="29">
        <v>25940</v>
      </c>
      <c r="L16" s="30" t="s">
        <v>276</v>
      </c>
      <c r="M16" s="35"/>
      <c r="N16" s="28" t="s">
        <v>50</v>
      </c>
      <c r="O16" s="35"/>
      <c r="P16" s="28" t="s">
        <v>281</v>
      </c>
      <c r="Q16" s="29">
        <v>14312</v>
      </c>
      <c r="R16" s="30" t="s">
        <v>276</v>
      </c>
      <c r="S16" s="35"/>
      <c r="T16" s="28" t="s">
        <v>281</v>
      </c>
      <c r="U16" s="29">
        <v>25940</v>
      </c>
      <c r="V16" s="30" t="s">
        <v>276</v>
      </c>
    </row>
    <row r="17" spans="1:30" x14ac:dyDescent="0.25">
      <c r="A17" s="17"/>
      <c r="B17" s="48" t="s">
        <v>822</v>
      </c>
      <c r="C17" s="23"/>
      <c r="D17" s="11" t="s">
        <v>42</v>
      </c>
      <c r="E17" s="23"/>
      <c r="F17" s="11"/>
      <c r="G17" s="32">
        <v>148</v>
      </c>
      <c r="H17" s="12" t="s">
        <v>276</v>
      </c>
      <c r="I17" s="23"/>
      <c r="J17" s="11"/>
      <c r="K17" s="38">
        <v>2774</v>
      </c>
      <c r="L17" s="12" t="s">
        <v>276</v>
      </c>
      <c r="M17" s="23"/>
      <c r="N17" s="11" t="s">
        <v>50</v>
      </c>
      <c r="O17" s="23"/>
      <c r="P17" s="11"/>
      <c r="Q17" s="38">
        <v>5289</v>
      </c>
      <c r="R17" s="12" t="s">
        <v>276</v>
      </c>
      <c r="S17" s="23"/>
      <c r="T17" s="11"/>
      <c r="U17" s="32">
        <v>343</v>
      </c>
      <c r="V17" s="12" t="s">
        <v>276</v>
      </c>
    </row>
    <row r="18" spans="1:30" ht="15.75" thickBot="1" x14ac:dyDescent="0.3">
      <c r="A18" s="17"/>
      <c r="B18" s="49" t="s">
        <v>823</v>
      </c>
      <c r="C18" s="35"/>
      <c r="D18" s="28" t="s">
        <v>42</v>
      </c>
      <c r="E18" s="35"/>
      <c r="F18" s="28"/>
      <c r="G18" s="29">
        <v>18009</v>
      </c>
      <c r="H18" s="30" t="s">
        <v>276</v>
      </c>
      <c r="I18" s="35"/>
      <c r="J18" s="28"/>
      <c r="K18" s="29">
        <v>12906</v>
      </c>
      <c r="L18" s="30" t="s">
        <v>276</v>
      </c>
      <c r="M18" s="35"/>
      <c r="N18" s="28" t="s">
        <v>50</v>
      </c>
      <c r="O18" s="35"/>
      <c r="P18" s="28"/>
      <c r="Q18" s="29">
        <v>11920</v>
      </c>
      <c r="R18" s="30" t="s">
        <v>276</v>
      </c>
      <c r="S18" s="35"/>
      <c r="T18" s="28"/>
      <c r="U18" s="29">
        <v>8764</v>
      </c>
      <c r="V18" s="30" t="s">
        <v>276</v>
      </c>
    </row>
    <row r="19" spans="1:30" x14ac:dyDescent="0.25">
      <c r="A19" s="17"/>
      <c r="B19" s="33"/>
      <c r="C19" s="33"/>
      <c r="D19" s="33"/>
      <c r="E19" s="33"/>
      <c r="F19" s="34"/>
      <c r="G19" s="34"/>
      <c r="H19" s="33"/>
      <c r="I19" s="33"/>
      <c r="J19" s="34"/>
      <c r="K19" s="34"/>
      <c r="L19" s="33"/>
      <c r="M19" s="33"/>
      <c r="N19" s="33"/>
      <c r="O19" s="33"/>
      <c r="P19" s="34"/>
      <c r="Q19" s="34"/>
      <c r="R19" s="33"/>
      <c r="S19" s="33"/>
      <c r="T19" s="34"/>
      <c r="U19" s="34"/>
      <c r="V19" s="33"/>
    </row>
    <row r="20" spans="1:30" ht="26.25" thickBot="1" x14ac:dyDescent="0.3">
      <c r="A20" s="17"/>
      <c r="B20" s="31" t="s">
        <v>824</v>
      </c>
      <c r="C20" s="23"/>
      <c r="D20" s="11"/>
      <c r="E20" s="23"/>
      <c r="F20" s="11" t="s">
        <v>281</v>
      </c>
      <c r="G20" s="38">
        <v>32469</v>
      </c>
      <c r="H20" s="12" t="s">
        <v>276</v>
      </c>
      <c r="I20" s="23"/>
      <c r="J20" s="11" t="s">
        <v>281</v>
      </c>
      <c r="K20" s="38">
        <v>41620</v>
      </c>
      <c r="L20" s="12" t="s">
        <v>276</v>
      </c>
      <c r="M20" s="23"/>
      <c r="N20" s="11"/>
      <c r="O20" s="23"/>
      <c r="P20" s="11" t="s">
        <v>281</v>
      </c>
      <c r="Q20" s="38">
        <v>31521</v>
      </c>
      <c r="R20" s="12" t="s">
        <v>276</v>
      </c>
      <c r="S20" s="23"/>
      <c r="T20" s="11" t="s">
        <v>281</v>
      </c>
      <c r="U20" s="38">
        <v>35047</v>
      </c>
      <c r="V20" s="12" t="s">
        <v>276</v>
      </c>
    </row>
    <row r="21" spans="1:30" ht="15.75" thickTop="1" x14ac:dyDescent="0.25">
      <c r="A21" s="17"/>
      <c r="B21" s="33"/>
      <c r="C21" s="33"/>
      <c r="D21" s="33"/>
      <c r="E21" s="33"/>
      <c r="F21" s="36"/>
      <c r="G21" s="36"/>
      <c r="H21" s="33"/>
      <c r="I21" s="33"/>
      <c r="J21" s="36"/>
      <c r="K21" s="36"/>
      <c r="L21" s="33"/>
      <c r="M21" s="33"/>
      <c r="N21" s="33"/>
      <c r="O21" s="33"/>
      <c r="P21" s="36"/>
      <c r="Q21" s="36"/>
      <c r="R21" s="33"/>
      <c r="S21" s="33"/>
      <c r="T21" s="36"/>
      <c r="U21" s="36"/>
      <c r="V21" s="33"/>
    </row>
    <row r="22" spans="1:30" ht="15.75" thickBot="1" x14ac:dyDescent="0.3">
      <c r="A22" s="17"/>
      <c r="B22" s="49" t="s">
        <v>825</v>
      </c>
      <c r="C22" s="35"/>
      <c r="D22" s="28"/>
      <c r="E22" s="35"/>
      <c r="F22" s="28" t="s">
        <v>281</v>
      </c>
      <c r="G22" s="29">
        <v>32469</v>
      </c>
      <c r="H22" s="30" t="s">
        <v>276</v>
      </c>
      <c r="I22" s="35"/>
      <c r="J22" s="28" t="s">
        <v>281</v>
      </c>
      <c r="K22" s="29">
        <v>42119</v>
      </c>
      <c r="L22" s="30" t="s">
        <v>276</v>
      </c>
      <c r="M22" s="35"/>
      <c r="N22" s="28"/>
      <c r="O22" s="35"/>
      <c r="P22" s="28" t="s">
        <v>281</v>
      </c>
      <c r="Q22" s="29">
        <v>31521</v>
      </c>
      <c r="R22" s="30" t="s">
        <v>276</v>
      </c>
      <c r="S22" s="35"/>
      <c r="T22" s="28" t="s">
        <v>281</v>
      </c>
      <c r="U22" s="29">
        <v>36890</v>
      </c>
      <c r="V22" s="30" t="s">
        <v>276</v>
      </c>
    </row>
    <row r="23" spans="1:30" ht="15.75" thickTop="1" x14ac:dyDescent="0.25">
      <c r="A23" s="17"/>
      <c r="B23" s="33"/>
      <c r="C23" s="33"/>
      <c r="D23" s="33"/>
      <c r="E23" s="33"/>
      <c r="F23" s="36"/>
      <c r="G23" s="36"/>
      <c r="H23" s="33"/>
      <c r="I23" s="33"/>
      <c r="J23" s="36"/>
      <c r="K23" s="36"/>
      <c r="L23" s="33"/>
      <c r="M23" s="33"/>
      <c r="N23" s="33"/>
      <c r="O23" s="33"/>
      <c r="P23" s="36"/>
      <c r="Q23" s="36"/>
      <c r="R23" s="33"/>
      <c r="S23" s="33"/>
      <c r="T23" s="36"/>
      <c r="U23" s="36"/>
      <c r="V23" s="33"/>
    </row>
    <row r="24" spans="1:30" ht="15.75" x14ac:dyDescent="0.25">
      <c r="A24" s="17"/>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x14ac:dyDescent="0.25">
      <c r="A25" s="17"/>
      <c r="B25" s="11"/>
      <c r="C25" s="11"/>
      <c r="D25" s="11"/>
      <c r="E25" s="11"/>
      <c r="F25" s="11"/>
      <c r="G25" s="11"/>
      <c r="H25" s="11"/>
      <c r="I25" s="11"/>
      <c r="J25" s="11"/>
      <c r="K25" s="11"/>
      <c r="L25" s="11"/>
      <c r="M25" s="11"/>
      <c r="N25" s="11"/>
      <c r="O25" s="11"/>
      <c r="P25" s="11"/>
      <c r="Q25" s="11"/>
      <c r="R25" s="11"/>
    </row>
    <row r="26" spans="1:30" ht="15.75" thickBot="1" x14ac:dyDescent="0.3">
      <c r="A26" s="17"/>
      <c r="B26" s="23"/>
      <c r="C26" s="23" t="s">
        <v>276</v>
      </c>
      <c r="D26" s="44" t="s">
        <v>826</v>
      </c>
      <c r="E26" s="44"/>
      <c r="F26" s="44"/>
      <c r="G26" s="44"/>
      <c r="H26" s="44"/>
      <c r="I26" s="44"/>
      <c r="J26" s="23"/>
      <c r="K26" s="23" t="s">
        <v>276</v>
      </c>
      <c r="L26" s="44" t="s">
        <v>827</v>
      </c>
      <c r="M26" s="44"/>
      <c r="N26" s="44"/>
      <c r="O26" s="44"/>
      <c r="P26" s="44"/>
      <c r="Q26" s="44"/>
      <c r="R26" s="23"/>
    </row>
    <row r="27" spans="1:30" ht="15.75" thickBot="1" x14ac:dyDescent="0.3">
      <c r="A27" s="17"/>
      <c r="B27" s="25" t="s">
        <v>325</v>
      </c>
      <c r="C27" s="23" t="s">
        <v>276</v>
      </c>
      <c r="D27" s="45" t="s">
        <v>491</v>
      </c>
      <c r="E27" s="45"/>
      <c r="F27" s="23"/>
      <c r="G27" s="23" t="s">
        <v>276</v>
      </c>
      <c r="H27" s="45" t="s">
        <v>492</v>
      </c>
      <c r="I27" s="45"/>
      <c r="J27" s="23"/>
      <c r="K27" s="23" t="s">
        <v>276</v>
      </c>
      <c r="L27" s="45" t="s">
        <v>491</v>
      </c>
      <c r="M27" s="45"/>
      <c r="N27" s="23"/>
      <c r="O27" s="23" t="s">
        <v>276</v>
      </c>
      <c r="P27" s="45" t="s">
        <v>492</v>
      </c>
      <c r="Q27" s="45"/>
      <c r="R27" s="23"/>
    </row>
    <row r="28" spans="1:30" ht="25.5" x14ac:dyDescent="0.25">
      <c r="A28" s="17"/>
      <c r="B28" s="27" t="s">
        <v>816</v>
      </c>
      <c r="C28" s="28" t="s">
        <v>276</v>
      </c>
      <c r="D28" s="28"/>
      <c r="E28" s="28"/>
      <c r="F28" s="28"/>
      <c r="G28" s="28" t="s">
        <v>276</v>
      </c>
      <c r="H28" s="28"/>
      <c r="I28" s="28"/>
      <c r="J28" s="28"/>
      <c r="K28" s="28" t="s">
        <v>276</v>
      </c>
      <c r="L28" s="28"/>
      <c r="M28" s="28"/>
      <c r="N28" s="28"/>
      <c r="O28" s="28" t="s">
        <v>276</v>
      </c>
      <c r="P28" s="28"/>
      <c r="Q28" s="28"/>
      <c r="R28" s="28"/>
    </row>
    <row r="29" spans="1:30" ht="15.75" thickBot="1" x14ac:dyDescent="0.3">
      <c r="A29" s="17"/>
      <c r="B29" s="48" t="s">
        <v>817</v>
      </c>
      <c r="C29" s="11" t="s">
        <v>276</v>
      </c>
      <c r="D29" s="11" t="s">
        <v>281</v>
      </c>
      <c r="E29" s="32" t="s">
        <v>292</v>
      </c>
      <c r="F29" s="12" t="s">
        <v>276</v>
      </c>
      <c r="G29" s="11" t="s">
        <v>276</v>
      </c>
      <c r="H29" s="11" t="s">
        <v>281</v>
      </c>
      <c r="I29" s="38">
        <v>35000</v>
      </c>
      <c r="J29" s="12" t="s">
        <v>276</v>
      </c>
      <c r="K29" s="11" t="s">
        <v>276</v>
      </c>
      <c r="L29" s="11" t="s">
        <v>281</v>
      </c>
      <c r="M29" s="32" t="s">
        <v>292</v>
      </c>
      <c r="N29" s="12" t="s">
        <v>276</v>
      </c>
      <c r="O29" s="11" t="s">
        <v>276</v>
      </c>
      <c r="P29" s="11" t="s">
        <v>281</v>
      </c>
      <c r="Q29" s="38">
        <v>35000</v>
      </c>
      <c r="R29" s="12" t="s">
        <v>276</v>
      </c>
    </row>
    <row r="30" spans="1:30" x14ac:dyDescent="0.25">
      <c r="A30" s="17"/>
      <c r="B30" s="33"/>
      <c r="C30" s="33" t="s">
        <v>276</v>
      </c>
      <c r="D30" s="34"/>
      <c r="E30" s="34"/>
      <c r="F30" s="33"/>
      <c r="G30" s="33" t="s">
        <v>276</v>
      </c>
      <c r="H30" s="34"/>
      <c r="I30" s="34"/>
      <c r="J30" s="33"/>
      <c r="K30" s="33" t="s">
        <v>276</v>
      </c>
      <c r="L30" s="34"/>
      <c r="M30" s="34"/>
      <c r="N30" s="33"/>
      <c r="O30" s="33" t="s">
        <v>276</v>
      </c>
      <c r="P30" s="34"/>
      <c r="Q30" s="34"/>
      <c r="R30" s="33"/>
    </row>
    <row r="31" spans="1:30" ht="26.25" thickBot="1" x14ac:dyDescent="0.3">
      <c r="A31" s="17"/>
      <c r="B31" s="27" t="s">
        <v>820</v>
      </c>
      <c r="C31" s="35" t="s">
        <v>276</v>
      </c>
      <c r="D31" s="28" t="s">
        <v>281</v>
      </c>
      <c r="E31" s="40" t="s">
        <v>292</v>
      </c>
      <c r="F31" s="30" t="s">
        <v>276</v>
      </c>
      <c r="G31" s="35" t="s">
        <v>276</v>
      </c>
      <c r="H31" s="28" t="s">
        <v>281</v>
      </c>
      <c r="I31" s="29">
        <v>35000</v>
      </c>
      <c r="J31" s="30" t="s">
        <v>276</v>
      </c>
      <c r="K31" s="35" t="s">
        <v>276</v>
      </c>
      <c r="L31" s="28" t="s">
        <v>281</v>
      </c>
      <c r="M31" s="40" t="s">
        <v>292</v>
      </c>
      <c r="N31" s="30" t="s">
        <v>276</v>
      </c>
      <c r="O31" s="35" t="s">
        <v>276</v>
      </c>
      <c r="P31" s="28" t="s">
        <v>281</v>
      </c>
      <c r="Q31" s="29">
        <v>35000</v>
      </c>
      <c r="R31" s="30" t="s">
        <v>276</v>
      </c>
    </row>
    <row r="32" spans="1:30" ht="15.75" thickTop="1" x14ac:dyDescent="0.25">
      <c r="A32" s="17"/>
      <c r="B32" s="33"/>
      <c r="C32" s="33" t="s">
        <v>276</v>
      </c>
      <c r="D32" s="36"/>
      <c r="E32" s="36"/>
      <c r="F32" s="33"/>
      <c r="G32" s="33" t="s">
        <v>276</v>
      </c>
      <c r="H32" s="36"/>
      <c r="I32" s="36"/>
      <c r="J32" s="33"/>
      <c r="K32" s="33" t="s">
        <v>276</v>
      </c>
      <c r="L32" s="36"/>
      <c r="M32" s="36"/>
      <c r="N32" s="33"/>
      <c r="O32" s="33" t="s">
        <v>276</v>
      </c>
      <c r="P32" s="36"/>
      <c r="Q32" s="36"/>
      <c r="R32" s="33"/>
    </row>
    <row r="33" spans="1:30" ht="25.5" x14ac:dyDescent="0.25">
      <c r="A33" s="17"/>
      <c r="B33" s="31" t="s">
        <v>821</v>
      </c>
      <c r="C33" s="23" t="s">
        <v>276</v>
      </c>
      <c r="D33" s="11"/>
      <c r="E33" s="11"/>
      <c r="F33" s="11"/>
      <c r="G33" s="23" t="s">
        <v>276</v>
      </c>
      <c r="H33" s="11"/>
      <c r="I33" s="11"/>
      <c r="J33" s="11"/>
      <c r="K33" s="23" t="s">
        <v>276</v>
      </c>
      <c r="L33" s="11"/>
      <c r="M33" s="11"/>
      <c r="N33" s="11"/>
      <c r="O33" s="23" t="s">
        <v>276</v>
      </c>
      <c r="P33" s="11"/>
      <c r="Q33" s="11"/>
      <c r="R33" s="11"/>
    </row>
    <row r="34" spans="1:30" x14ac:dyDescent="0.25">
      <c r="A34" s="17"/>
      <c r="B34" s="49" t="s">
        <v>817</v>
      </c>
      <c r="C34" s="35" t="s">
        <v>276</v>
      </c>
      <c r="D34" s="28" t="s">
        <v>281</v>
      </c>
      <c r="E34" s="29">
        <v>376374</v>
      </c>
      <c r="F34" s="30" t="s">
        <v>276</v>
      </c>
      <c r="G34" s="35" t="s">
        <v>276</v>
      </c>
      <c r="H34" s="28" t="s">
        <v>281</v>
      </c>
      <c r="I34" s="29">
        <v>374536</v>
      </c>
      <c r="J34" s="30" t="s">
        <v>276</v>
      </c>
      <c r="K34" s="35" t="s">
        <v>276</v>
      </c>
      <c r="L34" s="28" t="s">
        <v>281</v>
      </c>
      <c r="M34" s="29">
        <v>376374</v>
      </c>
      <c r="N34" s="30" t="s">
        <v>276</v>
      </c>
      <c r="O34" s="35" t="s">
        <v>276</v>
      </c>
      <c r="P34" s="28" t="s">
        <v>281</v>
      </c>
      <c r="Q34" s="29">
        <v>374536</v>
      </c>
      <c r="R34" s="30" t="s">
        <v>276</v>
      </c>
    </row>
    <row r="35" spans="1:30" x14ac:dyDescent="0.25">
      <c r="A35" s="17"/>
      <c r="B35" s="48" t="s">
        <v>822</v>
      </c>
      <c r="C35" s="23" t="s">
        <v>276</v>
      </c>
      <c r="D35" s="11"/>
      <c r="E35" s="38">
        <v>8218</v>
      </c>
      <c r="F35" s="12" t="s">
        <v>276</v>
      </c>
      <c r="G35" s="23" t="s">
        <v>276</v>
      </c>
      <c r="H35" s="11"/>
      <c r="I35" s="38">
        <v>212028</v>
      </c>
      <c r="J35" s="12" t="s">
        <v>276</v>
      </c>
      <c r="K35" s="23" t="s">
        <v>276</v>
      </c>
      <c r="L35" s="11"/>
      <c r="M35" s="38">
        <v>253051</v>
      </c>
      <c r="N35" s="12" t="s">
        <v>276</v>
      </c>
      <c r="O35" s="23" t="s">
        <v>276</v>
      </c>
      <c r="P35" s="11"/>
      <c r="Q35" s="38">
        <v>53269</v>
      </c>
      <c r="R35" s="12" t="s">
        <v>276</v>
      </c>
    </row>
    <row r="36" spans="1:30" ht="15.75" thickBot="1" x14ac:dyDescent="0.3">
      <c r="A36" s="17"/>
      <c r="B36" s="49" t="s">
        <v>823</v>
      </c>
      <c r="C36" s="35" t="s">
        <v>276</v>
      </c>
      <c r="D36" s="28"/>
      <c r="E36" s="29">
        <v>366585</v>
      </c>
      <c r="F36" s="30" t="s">
        <v>276</v>
      </c>
      <c r="G36" s="35" t="s">
        <v>276</v>
      </c>
      <c r="H36" s="28"/>
      <c r="I36" s="29">
        <v>388793</v>
      </c>
      <c r="J36" s="30" t="s">
        <v>276</v>
      </c>
      <c r="K36" s="35" t="s">
        <v>276</v>
      </c>
      <c r="L36" s="28"/>
      <c r="M36" s="29">
        <v>196950</v>
      </c>
      <c r="N36" s="30" t="s">
        <v>276</v>
      </c>
      <c r="O36" s="35" t="s">
        <v>276</v>
      </c>
      <c r="P36" s="28"/>
      <c r="Q36" s="29">
        <v>185885</v>
      </c>
      <c r="R36" s="30" t="s">
        <v>276</v>
      </c>
    </row>
    <row r="37" spans="1:30" x14ac:dyDescent="0.25">
      <c r="A37" s="17"/>
      <c r="B37" s="33"/>
      <c r="C37" s="33" t="s">
        <v>276</v>
      </c>
      <c r="D37" s="34"/>
      <c r="E37" s="34"/>
      <c r="F37" s="33"/>
      <c r="G37" s="33" t="s">
        <v>276</v>
      </c>
      <c r="H37" s="34"/>
      <c r="I37" s="34"/>
      <c r="J37" s="33"/>
      <c r="K37" s="33" t="s">
        <v>276</v>
      </c>
      <c r="L37" s="34"/>
      <c r="M37" s="34"/>
      <c r="N37" s="33"/>
      <c r="O37" s="33" t="s">
        <v>276</v>
      </c>
      <c r="P37" s="34"/>
      <c r="Q37" s="34"/>
      <c r="R37" s="33"/>
    </row>
    <row r="38" spans="1:30" ht="26.25" thickBot="1" x14ac:dyDescent="0.3">
      <c r="A38" s="17"/>
      <c r="B38" s="31" t="s">
        <v>824</v>
      </c>
      <c r="C38" s="23" t="s">
        <v>276</v>
      </c>
      <c r="D38" s="11" t="s">
        <v>281</v>
      </c>
      <c r="E38" s="38">
        <v>751177</v>
      </c>
      <c r="F38" s="12" t="s">
        <v>276</v>
      </c>
      <c r="G38" s="23" t="s">
        <v>276</v>
      </c>
      <c r="H38" s="11" t="s">
        <v>281</v>
      </c>
      <c r="I38" s="38">
        <v>975357</v>
      </c>
      <c r="J38" s="12" t="s">
        <v>276</v>
      </c>
      <c r="K38" s="23" t="s">
        <v>276</v>
      </c>
      <c r="L38" s="11" t="s">
        <v>281</v>
      </c>
      <c r="M38" s="38">
        <v>826375</v>
      </c>
      <c r="N38" s="12" t="s">
        <v>276</v>
      </c>
      <c r="O38" s="23" t="s">
        <v>276</v>
      </c>
      <c r="P38" s="11" t="s">
        <v>281</v>
      </c>
      <c r="Q38" s="38">
        <v>613690</v>
      </c>
      <c r="R38" s="12" t="s">
        <v>276</v>
      </c>
    </row>
    <row r="39" spans="1:30" ht="15.75" thickTop="1" x14ac:dyDescent="0.25">
      <c r="A39" s="17"/>
      <c r="B39" s="33"/>
      <c r="C39" s="33" t="s">
        <v>276</v>
      </c>
      <c r="D39" s="36"/>
      <c r="E39" s="36"/>
      <c r="F39" s="33"/>
      <c r="G39" s="33" t="s">
        <v>276</v>
      </c>
      <c r="H39" s="36"/>
      <c r="I39" s="36"/>
      <c r="J39" s="33"/>
      <c r="K39" s="33" t="s">
        <v>276</v>
      </c>
      <c r="L39" s="36"/>
      <c r="M39" s="36"/>
      <c r="N39" s="33"/>
      <c r="O39" s="33" t="s">
        <v>276</v>
      </c>
      <c r="P39" s="36"/>
      <c r="Q39" s="36"/>
      <c r="R39" s="33"/>
    </row>
    <row r="40" spans="1:30" ht="15.75" thickBot="1" x14ac:dyDescent="0.3">
      <c r="A40" s="17"/>
      <c r="B40" s="49" t="s">
        <v>825</v>
      </c>
      <c r="C40" s="35" t="s">
        <v>276</v>
      </c>
      <c r="D40" s="28" t="s">
        <v>281</v>
      </c>
      <c r="E40" s="29">
        <v>751177</v>
      </c>
      <c r="F40" s="30" t="s">
        <v>276</v>
      </c>
      <c r="G40" s="35" t="s">
        <v>276</v>
      </c>
      <c r="H40" s="28" t="s">
        <v>281</v>
      </c>
      <c r="I40" s="29">
        <v>1010357</v>
      </c>
      <c r="J40" s="30" t="s">
        <v>276</v>
      </c>
      <c r="K40" s="35" t="s">
        <v>276</v>
      </c>
      <c r="L40" s="28" t="s">
        <v>281</v>
      </c>
      <c r="M40" s="29">
        <v>826375</v>
      </c>
      <c r="N40" s="30" t="s">
        <v>276</v>
      </c>
      <c r="O40" s="35" t="s">
        <v>276</v>
      </c>
      <c r="P40" s="28" t="s">
        <v>281</v>
      </c>
      <c r="Q40" s="29">
        <v>648690</v>
      </c>
      <c r="R40" s="30" t="s">
        <v>276</v>
      </c>
    </row>
    <row r="41" spans="1:30" ht="15.75" thickTop="1" x14ac:dyDescent="0.25">
      <c r="A41" s="17"/>
      <c r="B41" s="33"/>
      <c r="C41" s="33" t="s">
        <v>276</v>
      </c>
      <c r="D41" s="36"/>
      <c r="E41" s="36"/>
      <c r="F41" s="33"/>
      <c r="G41" s="33" t="s">
        <v>276</v>
      </c>
      <c r="H41" s="36"/>
      <c r="I41" s="36"/>
      <c r="J41" s="33"/>
      <c r="K41" s="33" t="s">
        <v>276</v>
      </c>
      <c r="L41" s="36"/>
      <c r="M41" s="36"/>
      <c r="N41" s="33"/>
      <c r="O41" s="33" t="s">
        <v>276</v>
      </c>
      <c r="P41" s="36"/>
      <c r="Q41" s="36"/>
      <c r="R41" s="33"/>
    </row>
    <row r="42" spans="1:30" ht="15" customHeight="1" x14ac:dyDescent="0.25">
      <c r="A42" s="17" t="s">
        <v>1160</v>
      </c>
      <c r="B42" s="16" t="s">
        <v>5</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row>
    <row r="43" spans="1:30" x14ac:dyDescent="0.25">
      <c r="A43" s="17"/>
      <c r="B43" s="19" t="s">
        <v>1161</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x14ac:dyDescent="0.25">
      <c r="A44" s="17"/>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x14ac:dyDescent="0.25">
      <c r="A45" s="17"/>
      <c r="B45" s="11"/>
      <c r="C45" s="11"/>
      <c r="D45" s="11"/>
      <c r="E45" s="11"/>
      <c r="F45" s="11"/>
      <c r="G45" s="11"/>
      <c r="H45" s="11"/>
      <c r="I45" s="11"/>
      <c r="J45" s="11"/>
      <c r="K45" s="11"/>
      <c r="L45" s="11"/>
      <c r="M45" s="11"/>
      <c r="N45" s="11"/>
      <c r="O45" s="11"/>
      <c r="P45" s="11"/>
      <c r="Q45" s="11"/>
      <c r="R45" s="11"/>
    </row>
    <row r="46" spans="1:30" ht="15.75" thickBot="1" x14ac:dyDescent="0.3">
      <c r="A46" s="17"/>
      <c r="B46" s="23"/>
      <c r="C46" s="23" t="s">
        <v>276</v>
      </c>
      <c r="D46" s="44" t="s">
        <v>336</v>
      </c>
      <c r="E46" s="44"/>
      <c r="F46" s="44"/>
      <c r="G46" s="44"/>
      <c r="H46" s="44"/>
      <c r="I46" s="44"/>
      <c r="J46" s="44"/>
      <c r="K46" s="44"/>
      <c r="L46" s="44"/>
      <c r="M46" s="44"/>
      <c r="N46" s="44"/>
      <c r="O46" s="44"/>
      <c r="P46" s="44"/>
      <c r="Q46" s="44"/>
      <c r="R46" s="23"/>
    </row>
    <row r="47" spans="1:30" x14ac:dyDescent="0.25">
      <c r="A47" s="17"/>
      <c r="B47" s="23"/>
      <c r="C47" s="23" t="s">
        <v>276</v>
      </c>
      <c r="D47" s="51" t="s">
        <v>830</v>
      </c>
      <c r="E47" s="51"/>
      <c r="F47" s="52"/>
      <c r="G47" s="23" t="s">
        <v>276</v>
      </c>
      <c r="H47" s="51" t="s">
        <v>832</v>
      </c>
      <c r="I47" s="51"/>
      <c r="J47" s="51"/>
      <c r="K47" s="51"/>
      <c r="L47" s="51"/>
      <c r="M47" s="51"/>
      <c r="N47" s="52"/>
      <c r="O47" s="23"/>
      <c r="P47" s="51" t="s">
        <v>769</v>
      </c>
      <c r="Q47" s="51"/>
      <c r="R47" s="41"/>
    </row>
    <row r="48" spans="1:30" ht="15.75" thickBot="1" x14ac:dyDescent="0.3">
      <c r="A48" s="17"/>
      <c r="B48" s="14"/>
      <c r="C48" s="11" t="s">
        <v>276</v>
      </c>
      <c r="D48" s="42" t="s">
        <v>831</v>
      </c>
      <c r="E48" s="42"/>
      <c r="F48" s="41"/>
      <c r="G48" s="11" t="s">
        <v>276</v>
      </c>
      <c r="H48" s="44" t="s">
        <v>833</v>
      </c>
      <c r="I48" s="44"/>
      <c r="J48" s="44"/>
      <c r="K48" s="44"/>
      <c r="L48" s="44"/>
      <c r="M48" s="44"/>
      <c r="N48" s="41"/>
      <c r="O48" s="11"/>
      <c r="P48" s="42"/>
      <c r="Q48" s="42"/>
      <c r="R48" s="41"/>
    </row>
    <row r="49" spans="1:30" ht="15.75" thickBot="1" x14ac:dyDescent="0.3">
      <c r="A49" s="17"/>
      <c r="B49" s="25" t="s">
        <v>325</v>
      </c>
      <c r="C49" s="23" t="s">
        <v>276</v>
      </c>
      <c r="D49" s="44" t="s">
        <v>812</v>
      </c>
      <c r="E49" s="44"/>
      <c r="F49" s="41"/>
      <c r="G49" s="23" t="s">
        <v>276</v>
      </c>
      <c r="H49" s="45" t="s">
        <v>834</v>
      </c>
      <c r="I49" s="45"/>
      <c r="J49" s="23"/>
      <c r="K49" s="23" t="s">
        <v>276</v>
      </c>
      <c r="L49" s="45" t="s">
        <v>835</v>
      </c>
      <c r="M49" s="45"/>
      <c r="N49" s="23"/>
      <c r="O49" s="23"/>
      <c r="P49" s="44"/>
      <c r="Q49" s="44"/>
      <c r="R49" s="41"/>
    </row>
    <row r="50" spans="1:30" ht="25.5" x14ac:dyDescent="0.25">
      <c r="A50" s="17"/>
      <c r="B50" s="57" t="s">
        <v>836</v>
      </c>
      <c r="C50" s="28" t="s">
        <v>276</v>
      </c>
      <c r="D50" s="28"/>
      <c r="E50" s="28"/>
      <c r="F50" s="28"/>
      <c r="G50" s="28" t="s">
        <v>276</v>
      </c>
      <c r="H50" s="28"/>
      <c r="I50" s="28"/>
      <c r="J50" s="28"/>
      <c r="K50" s="28" t="s">
        <v>276</v>
      </c>
      <c r="L50" s="28"/>
      <c r="M50" s="28"/>
      <c r="N50" s="28"/>
      <c r="O50" s="28"/>
      <c r="P50" s="28"/>
      <c r="Q50" s="28"/>
      <c r="R50" s="28"/>
    </row>
    <row r="51" spans="1:30" x14ac:dyDescent="0.25">
      <c r="A51" s="17"/>
      <c r="B51" s="31" t="s">
        <v>837</v>
      </c>
      <c r="C51" s="11" t="s">
        <v>276</v>
      </c>
      <c r="D51" s="11"/>
      <c r="E51" s="11"/>
      <c r="F51" s="11"/>
      <c r="G51" s="11" t="s">
        <v>276</v>
      </c>
      <c r="H51" s="11"/>
      <c r="I51" s="11"/>
      <c r="J51" s="11"/>
      <c r="K51" s="11" t="s">
        <v>276</v>
      </c>
      <c r="L51" s="11"/>
      <c r="M51" s="11"/>
      <c r="N51" s="11"/>
      <c r="O51" s="11"/>
      <c r="P51" s="11"/>
      <c r="Q51" s="11"/>
      <c r="R51" s="11"/>
    </row>
    <row r="52" spans="1:30" ht="25.5" x14ac:dyDescent="0.25">
      <c r="A52" s="17"/>
      <c r="B52" s="49" t="s">
        <v>838</v>
      </c>
      <c r="C52" s="28" t="s">
        <v>276</v>
      </c>
      <c r="D52" s="28" t="s">
        <v>281</v>
      </c>
      <c r="E52" s="40" t="s">
        <v>292</v>
      </c>
      <c r="F52" s="30" t="s">
        <v>276</v>
      </c>
      <c r="G52" s="28" t="s">
        <v>276</v>
      </c>
      <c r="H52" s="28" t="s">
        <v>281</v>
      </c>
      <c r="I52" s="40" t="s">
        <v>292</v>
      </c>
      <c r="J52" s="30" t="s">
        <v>276</v>
      </c>
      <c r="K52" s="28" t="s">
        <v>276</v>
      </c>
      <c r="L52" s="28" t="s">
        <v>281</v>
      </c>
      <c r="M52" s="40" t="s">
        <v>292</v>
      </c>
      <c r="N52" s="30" t="s">
        <v>276</v>
      </c>
      <c r="O52" s="28"/>
      <c r="P52" s="28" t="s">
        <v>281</v>
      </c>
      <c r="Q52" s="40" t="s">
        <v>292</v>
      </c>
      <c r="R52" s="30" t="s">
        <v>276</v>
      </c>
    </row>
    <row r="53" spans="1:30" ht="25.5" x14ac:dyDescent="0.25">
      <c r="A53" s="17"/>
      <c r="B53" s="48" t="s">
        <v>839</v>
      </c>
      <c r="C53" s="11" t="s">
        <v>276</v>
      </c>
      <c r="D53" s="11"/>
      <c r="E53" s="38">
        <v>14312</v>
      </c>
      <c r="F53" s="12" t="s">
        <v>276</v>
      </c>
      <c r="G53" s="11" t="s">
        <v>276</v>
      </c>
      <c r="H53" s="11"/>
      <c r="I53" s="32" t="s">
        <v>292</v>
      </c>
      <c r="J53" s="12" t="s">
        <v>276</v>
      </c>
      <c r="K53" s="11" t="s">
        <v>276</v>
      </c>
      <c r="L53" s="11"/>
      <c r="M53" s="32" t="s">
        <v>292</v>
      </c>
      <c r="N53" s="12" t="s">
        <v>276</v>
      </c>
      <c r="O53" s="11"/>
      <c r="P53" s="11"/>
      <c r="Q53" s="38">
        <v>14312</v>
      </c>
      <c r="R53" s="12" t="s">
        <v>276</v>
      </c>
    </row>
    <row r="54" spans="1:30" ht="15.75" thickBot="1" x14ac:dyDescent="0.3">
      <c r="A54" s="17"/>
      <c r="B54" s="49" t="s">
        <v>823</v>
      </c>
      <c r="C54" s="28" t="s">
        <v>276</v>
      </c>
      <c r="D54" s="28"/>
      <c r="E54" s="29">
        <v>11865</v>
      </c>
      <c r="F54" s="30" t="s">
        <v>276</v>
      </c>
      <c r="G54" s="28" t="s">
        <v>276</v>
      </c>
      <c r="H54" s="28"/>
      <c r="I54" s="40" t="s">
        <v>292</v>
      </c>
      <c r="J54" s="30" t="s">
        <v>276</v>
      </c>
      <c r="K54" s="28" t="s">
        <v>276</v>
      </c>
      <c r="L54" s="28"/>
      <c r="M54" s="40" t="s">
        <v>292</v>
      </c>
      <c r="N54" s="30" t="s">
        <v>276</v>
      </c>
      <c r="O54" s="28"/>
      <c r="P54" s="28"/>
      <c r="Q54" s="29">
        <v>11865</v>
      </c>
      <c r="R54" s="30" t="s">
        <v>276</v>
      </c>
    </row>
    <row r="55" spans="1:30" x14ac:dyDescent="0.25">
      <c r="A55" s="17"/>
      <c r="B55" s="33"/>
      <c r="C55" s="33" t="s">
        <v>276</v>
      </c>
      <c r="D55" s="34"/>
      <c r="E55" s="34"/>
      <c r="F55" s="33"/>
      <c r="G55" s="33" t="s">
        <v>276</v>
      </c>
      <c r="H55" s="34"/>
      <c r="I55" s="34"/>
      <c r="J55" s="33"/>
      <c r="K55" s="33" t="s">
        <v>276</v>
      </c>
      <c r="L55" s="34"/>
      <c r="M55" s="34"/>
      <c r="N55" s="33"/>
      <c r="O55" s="33"/>
      <c r="P55" s="34"/>
      <c r="Q55" s="34"/>
      <c r="R55" s="33"/>
    </row>
    <row r="56" spans="1:30" ht="26.25" thickBot="1" x14ac:dyDescent="0.3">
      <c r="A56" s="17"/>
      <c r="B56" s="31" t="s">
        <v>840</v>
      </c>
      <c r="C56" s="23" t="s">
        <v>276</v>
      </c>
      <c r="D56" s="11" t="s">
        <v>281</v>
      </c>
      <c r="E56" s="38">
        <v>26177</v>
      </c>
      <c r="F56" s="12" t="s">
        <v>276</v>
      </c>
      <c r="G56" s="23" t="s">
        <v>276</v>
      </c>
      <c r="H56" s="11" t="s">
        <v>281</v>
      </c>
      <c r="I56" s="32" t="s">
        <v>292</v>
      </c>
      <c r="J56" s="12" t="s">
        <v>276</v>
      </c>
      <c r="K56" s="23" t="s">
        <v>276</v>
      </c>
      <c r="L56" s="11" t="s">
        <v>281</v>
      </c>
      <c r="M56" s="32" t="s">
        <v>292</v>
      </c>
      <c r="N56" s="12" t="s">
        <v>276</v>
      </c>
      <c r="O56" s="23"/>
      <c r="P56" s="11" t="s">
        <v>281</v>
      </c>
      <c r="Q56" s="38">
        <v>26177</v>
      </c>
      <c r="R56" s="12" t="s">
        <v>276</v>
      </c>
    </row>
    <row r="57" spans="1:30" ht="15.75" thickTop="1" x14ac:dyDescent="0.25">
      <c r="A57" s="17"/>
      <c r="B57" s="33"/>
      <c r="C57" s="33" t="s">
        <v>276</v>
      </c>
      <c r="D57" s="36"/>
      <c r="E57" s="36"/>
      <c r="F57" s="33"/>
      <c r="G57" s="33" t="s">
        <v>276</v>
      </c>
      <c r="H57" s="36"/>
      <c r="I57" s="36"/>
      <c r="J57" s="33"/>
      <c r="K57" s="33" t="s">
        <v>276</v>
      </c>
      <c r="L57" s="36"/>
      <c r="M57" s="36"/>
      <c r="N57" s="33"/>
      <c r="O57" s="33"/>
      <c r="P57" s="36"/>
      <c r="Q57" s="36"/>
      <c r="R57" s="33"/>
    </row>
    <row r="58" spans="1:30" x14ac:dyDescent="0.25">
      <c r="A58" s="17"/>
      <c r="B58" s="27" t="s">
        <v>841</v>
      </c>
      <c r="C58" s="35" t="s">
        <v>276</v>
      </c>
      <c r="D58" s="28"/>
      <c r="E58" s="28"/>
      <c r="F58" s="28"/>
      <c r="G58" s="35" t="s">
        <v>276</v>
      </c>
      <c r="H58" s="28"/>
      <c r="I58" s="28"/>
      <c r="J58" s="28"/>
      <c r="K58" s="35" t="s">
        <v>276</v>
      </c>
      <c r="L58" s="28"/>
      <c r="M58" s="28"/>
      <c r="N58" s="28"/>
      <c r="O58" s="35"/>
      <c r="P58" s="28"/>
      <c r="Q58" s="28"/>
      <c r="R58" s="28"/>
    </row>
    <row r="59" spans="1:30" ht="25.5" x14ac:dyDescent="0.25">
      <c r="A59" s="17"/>
      <c r="B59" s="48" t="s">
        <v>838</v>
      </c>
      <c r="C59" s="23" t="s">
        <v>276</v>
      </c>
      <c r="D59" s="11" t="s">
        <v>281</v>
      </c>
      <c r="E59" s="32" t="s">
        <v>292</v>
      </c>
      <c r="F59" s="12" t="s">
        <v>276</v>
      </c>
      <c r="G59" s="23" t="s">
        <v>276</v>
      </c>
      <c r="H59" s="11" t="s">
        <v>281</v>
      </c>
      <c r="I59" s="32" t="s">
        <v>292</v>
      </c>
      <c r="J59" s="12" t="s">
        <v>276</v>
      </c>
      <c r="K59" s="23" t="s">
        <v>276</v>
      </c>
      <c r="L59" s="11" t="s">
        <v>281</v>
      </c>
      <c r="M59" s="32" t="s">
        <v>292</v>
      </c>
      <c r="N59" s="12" t="s">
        <v>276</v>
      </c>
      <c r="O59" s="23"/>
      <c r="P59" s="11" t="s">
        <v>281</v>
      </c>
      <c r="Q59" s="32" t="s">
        <v>292</v>
      </c>
      <c r="R59" s="12" t="s">
        <v>276</v>
      </c>
    </row>
    <row r="60" spans="1:30" ht="26.25" thickBot="1" x14ac:dyDescent="0.3">
      <c r="A60" s="17"/>
      <c r="B60" s="49" t="s">
        <v>839</v>
      </c>
      <c r="C60" s="35" t="s">
        <v>276</v>
      </c>
      <c r="D60" s="28"/>
      <c r="E60" s="29">
        <v>14312</v>
      </c>
      <c r="F60" s="30" t="s">
        <v>276</v>
      </c>
      <c r="G60" s="35" t="s">
        <v>276</v>
      </c>
      <c r="H60" s="28"/>
      <c r="I60" s="40" t="s">
        <v>292</v>
      </c>
      <c r="J60" s="30" t="s">
        <v>276</v>
      </c>
      <c r="K60" s="35" t="s">
        <v>276</v>
      </c>
      <c r="L60" s="28"/>
      <c r="M60" s="40" t="s">
        <v>842</v>
      </c>
      <c r="N60" s="30" t="s">
        <v>284</v>
      </c>
      <c r="O60" s="35"/>
      <c r="P60" s="28"/>
      <c r="Q60" s="29">
        <v>8654</v>
      </c>
      <c r="R60" s="30" t="s">
        <v>276</v>
      </c>
    </row>
    <row r="61" spans="1:30" x14ac:dyDescent="0.25">
      <c r="A61" s="17"/>
      <c r="B61" s="33"/>
      <c r="C61" s="33" t="s">
        <v>276</v>
      </c>
      <c r="D61" s="34"/>
      <c r="E61" s="34"/>
      <c r="F61" s="33"/>
      <c r="G61" s="33" t="s">
        <v>276</v>
      </c>
      <c r="H61" s="34"/>
      <c r="I61" s="34"/>
      <c r="J61" s="33"/>
      <c r="K61" s="33" t="s">
        <v>276</v>
      </c>
      <c r="L61" s="34"/>
      <c r="M61" s="34"/>
      <c r="N61" s="33"/>
      <c r="O61" s="33"/>
      <c r="P61" s="34"/>
      <c r="Q61" s="34"/>
      <c r="R61" s="33"/>
    </row>
    <row r="62" spans="1:30" ht="26.25" thickBot="1" x14ac:dyDescent="0.3">
      <c r="A62" s="17"/>
      <c r="B62" s="31" t="s">
        <v>843</v>
      </c>
      <c r="C62" s="23" t="s">
        <v>276</v>
      </c>
      <c r="D62" s="11" t="s">
        <v>281</v>
      </c>
      <c r="E62" s="38">
        <v>14312</v>
      </c>
      <c r="F62" s="12" t="s">
        <v>276</v>
      </c>
      <c r="G62" s="23" t="s">
        <v>276</v>
      </c>
      <c r="H62" s="11" t="s">
        <v>281</v>
      </c>
      <c r="I62" s="32" t="s">
        <v>418</v>
      </c>
      <c r="J62" s="12" t="s">
        <v>276</v>
      </c>
      <c r="K62" s="23" t="s">
        <v>276</v>
      </c>
      <c r="L62" s="11" t="s">
        <v>281</v>
      </c>
      <c r="M62" s="32" t="s">
        <v>842</v>
      </c>
      <c r="N62" s="12" t="s">
        <v>284</v>
      </c>
      <c r="O62" s="23"/>
      <c r="P62" s="11" t="s">
        <v>281</v>
      </c>
      <c r="Q62" s="38">
        <v>8654</v>
      </c>
      <c r="R62" s="12" t="s">
        <v>276</v>
      </c>
    </row>
    <row r="63" spans="1:30" ht="15.75" thickTop="1" x14ac:dyDescent="0.25">
      <c r="A63" s="17"/>
      <c r="B63" s="33"/>
      <c r="C63" s="33" t="s">
        <v>276</v>
      </c>
      <c r="D63" s="36"/>
      <c r="E63" s="36"/>
      <c r="F63" s="33"/>
      <c r="G63" s="33" t="s">
        <v>276</v>
      </c>
      <c r="H63" s="36"/>
      <c r="I63" s="36"/>
      <c r="J63" s="33"/>
      <c r="K63" s="33" t="s">
        <v>276</v>
      </c>
      <c r="L63" s="36"/>
      <c r="M63" s="36"/>
      <c r="N63" s="33"/>
      <c r="O63" s="33"/>
      <c r="P63" s="36"/>
      <c r="Q63" s="36"/>
      <c r="R63" s="33"/>
    </row>
    <row r="64" spans="1:30" ht="15.75" x14ac:dyDescent="0.25">
      <c r="A64" s="17"/>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row>
    <row r="65" spans="1:30" ht="38.25" x14ac:dyDescent="0.25">
      <c r="A65" s="17"/>
      <c r="B65" s="13">
        <v>-1</v>
      </c>
      <c r="C65" s="13" t="s">
        <v>844</v>
      </c>
    </row>
    <row r="66" spans="1:30" ht="15.75" x14ac:dyDescent="0.25">
      <c r="A66" s="17"/>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row>
    <row r="67" spans="1:30" x14ac:dyDescent="0.25">
      <c r="A67" s="17"/>
      <c r="B67" s="11"/>
      <c r="C67" s="11"/>
      <c r="D67" s="11"/>
      <c r="E67" s="11"/>
      <c r="F67" s="11"/>
      <c r="G67" s="11"/>
      <c r="H67" s="11"/>
      <c r="I67" s="11"/>
      <c r="J67" s="11"/>
      <c r="K67" s="11"/>
      <c r="L67" s="11"/>
      <c r="M67" s="11"/>
      <c r="N67" s="11"/>
      <c r="O67" s="11"/>
      <c r="P67" s="11"/>
      <c r="Q67" s="11"/>
      <c r="R67" s="11"/>
    </row>
    <row r="68" spans="1:30" ht="15.75" thickBot="1" x14ac:dyDescent="0.3">
      <c r="A68" s="17"/>
      <c r="B68" s="23"/>
      <c r="C68" s="23" t="s">
        <v>276</v>
      </c>
      <c r="D68" s="44" t="s">
        <v>361</v>
      </c>
      <c r="E68" s="44"/>
      <c r="F68" s="44"/>
      <c r="G68" s="44"/>
      <c r="H68" s="44"/>
      <c r="I68" s="44"/>
      <c r="J68" s="44"/>
      <c r="K68" s="44"/>
      <c r="L68" s="44"/>
      <c r="M68" s="44"/>
      <c r="N68" s="44"/>
      <c r="O68" s="44"/>
      <c r="P68" s="44"/>
      <c r="Q68" s="44"/>
      <c r="R68" s="23"/>
    </row>
    <row r="69" spans="1:30" x14ac:dyDescent="0.25">
      <c r="A69" s="17"/>
      <c r="B69" s="23"/>
      <c r="C69" s="23" t="s">
        <v>276</v>
      </c>
      <c r="D69" s="51" t="s">
        <v>830</v>
      </c>
      <c r="E69" s="51"/>
      <c r="F69" s="52"/>
      <c r="G69" s="23" t="s">
        <v>276</v>
      </c>
      <c r="H69" s="51" t="s">
        <v>832</v>
      </c>
      <c r="I69" s="51"/>
      <c r="J69" s="51"/>
      <c r="K69" s="51"/>
      <c r="L69" s="51"/>
      <c r="M69" s="51"/>
      <c r="N69" s="52"/>
      <c r="O69" s="23"/>
      <c r="P69" s="51" t="s">
        <v>769</v>
      </c>
      <c r="Q69" s="51"/>
      <c r="R69" s="41"/>
    </row>
    <row r="70" spans="1:30" ht="15.75" thickBot="1" x14ac:dyDescent="0.3">
      <c r="A70" s="17"/>
      <c r="B70" s="14"/>
      <c r="C70" s="11" t="s">
        <v>276</v>
      </c>
      <c r="D70" s="42" t="s">
        <v>831</v>
      </c>
      <c r="E70" s="42"/>
      <c r="F70" s="41"/>
      <c r="G70" s="11" t="s">
        <v>276</v>
      </c>
      <c r="H70" s="44" t="s">
        <v>833</v>
      </c>
      <c r="I70" s="44"/>
      <c r="J70" s="44"/>
      <c r="K70" s="44"/>
      <c r="L70" s="44"/>
      <c r="M70" s="44"/>
      <c r="N70" s="41"/>
      <c r="O70" s="11"/>
      <c r="P70" s="42"/>
      <c r="Q70" s="42"/>
      <c r="R70" s="41"/>
    </row>
    <row r="71" spans="1:30" ht="15.75" thickBot="1" x14ac:dyDescent="0.3">
      <c r="A71" s="17"/>
      <c r="B71" s="53" t="s">
        <v>325</v>
      </c>
      <c r="C71" s="23" t="s">
        <v>276</v>
      </c>
      <c r="D71" s="44" t="s">
        <v>845</v>
      </c>
      <c r="E71" s="44"/>
      <c r="F71" s="41"/>
      <c r="G71" s="23" t="s">
        <v>276</v>
      </c>
      <c r="H71" s="45" t="s">
        <v>834</v>
      </c>
      <c r="I71" s="45"/>
      <c r="J71" s="23"/>
      <c r="K71" s="23"/>
      <c r="L71" s="45" t="s">
        <v>835</v>
      </c>
      <c r="M71" s="45"/>
      <c r="N71" s="23"/>
      <c r="O71" s="23"/>
      <c r="P71" s="44"/>
      <c r="Q71" s="44"/>
      <c r="R71" s="41"/>
    </row>
    <row r="72" spans="1:30" ht="25.5" x14ac:dyDescent="0.25">
      <c r="A72" s="17"/>
      <c r="B72" s="57" t="s">
        <v>836</v>
      </c>
      <c r="C72" s="28" t="s">
        <v>276</v>
      </c>
      <c r="D72" s="28"/>
      <c r="E72" s="28"/>
      <c r="F72" s="28"/>
      <c r="G72" s="28" t="s">
        <v>276</v>
      </c>
      <c r="H72" s="28"/>
      <c r="I72" s="28"/>
      <c r="J72" s="28"/>
      <c r="K72" s="28"/>
      <c r="L72" s="28"/>
      <c r="M72" s="28"/>
      <c r="N72" s="28"/>
      <c r="O72" s="28"/>
      <c r="P72" s="28"/>
      <c r="Q72" s="28"/>
      <c r="R72" s="28"/>
    </row>
    <row r="73" spans="1:30" x14ac:dyDescent="0.25">
      <c r="A73" s="17"/>
      <c r="B73" s="31" t="s">
        <v>837</v>
      </c>
      <c r="C73" s="11" t="s">
        <v>276</v>
      </c>
      <c r="D73" s="11"/>
      <c r="E73" s="11"/>
      <c r="F73" s="11"/>
      <c r="G73" s="11" t="s">
        <v>276</v>
      </c>
      <c r="H73" s="11"/>
      <c r="I73" s="11"/>
      <c r="J73" s="11"/>
      <c r="K73" s="11"/>
      <c r="L73" s="11"/>
      <c r="M73" s="11"/>
      <c r="N73" s="11"/>
      <c r="O73" s="11"/>
      <c r="P73" s="11"/>
      <c r="Q73" s="11"/>
      <c r="R73" s="11"/>
    </row>
    <row r="74" spans="1:30" ht="25.5" x14ac:dyDescent="0.25">
      <c r="A74" s="17"/>
      <c r="B74" s="49" t="s">
        <v>838</v>
      </c>
      <c r="C74" s="28" t="s">
        <v>276</v>
      </c>
      <c r="D74" s="28" t="s">
        <v>281</v>
      </c>
      <c r="E74" s="40">
        <v>499</v>
      </c>
      <c r="F74" s="30" t="s">
        <v>276</v>
      </c>
      <c r="G74" s="28" t="s">
        <v>276</v>
      </c>
      <c r="H74" s="28" t="s">
        <v>281</v>
      </c>
      <c r="I74" s="40" t="s">
        <v>846</v>
      </c>
      <c r="J74" s="30" t="s">
        <v>284</v>
      </c>
      <c r="K74" s="28"/>
      <c r="L74" s="28" t="s">
        <v>281</v>
      </c>
      <c r="M74" s="40" t="s">
        <v>292</v>
      </c>
      <c r="N74" s="30" t="s">
        <v>276</v>
      </c>
      <c r="O74" s="28"/>
      <c r="P74" s="28" t="s">
        <v>281</v>
      </c>
      <c r="Q74" s="40" t="s">
        <v>292</v>
      </c>
      <c r="R74" s="30" t="s">
        <v>276</v>
      </c>
    </row>
    <row r="75" spans="1:30" ht="25.5" x14ac:dyDescent="0.25">
      <c r="A75" s="17"/>
      <c r="B75" s="48" t="s">
        <v>839</v>
      </c>
      <c r="C75" s="11" t="s">
        <v>276</v>
      </c>
      <c r="D75" s="11"/>
      <c r="E75" s="38">
        <v>25940</v>
      </c>
      <c r="F75" s="12" t="s">
        <v>276</v>
      </c>
      <c r="G75" s="11" t="s">
        <v>276</v>
      </c>
      <c r="H75" s="11"/>
      <c r="I75" s="32" t="s">
        <v>292</v>
      </c>
      <c r="J75" s="12" t="s">
        <v>276</v>
      </c>
      <c r="K75" s="11"/>
      <c r="L75" s="11"/>
      <c r="M75" s="32" t="s">
        <v>292</v>
      </c>
      <c r="N75" s="12" t="s">
        <v>276</v>
      </c>
      <c r="O75" s="11"/>
      <c r="P75" s="11"/>
      <c r="Q75" s="38">
        <v>25940</v>
      </c>
      <c r="R75" s="12" t="s">
        <v>276</v>
      </c>
    </row>
    <row r="76" spans="1:30" ht="15.75" thickBot="1" x14ac:dyDescent="0.3">
      <c r="A76" s="17"/>
      <c r="B76" s="49" t="s">
        <v>823</v>
      </c>
      <c r="C76" s="28" t="s">
        <v>276</v>
      </c>
      <c r="D76" s="28"/>
      <c r="E76" s="29">
        <v>8763</v>
      </c>
      <c r="F76" s="30" t="s">
        <v>276</v>
      </c>
      <c r="G76" s="28" t="s">
        <v>276</v>
      </c>
      <c r="H76" s="28"/>
      <c r="I76" s="40" t="s">
        <v>292</v>
      </c>
      <c r="J76" s="30" t="s">
        <v>276</v>
      </c>
      <c r="K76" s="28"/>
      <c r="L76" s="28"/>
      <c r="M76" s="40" t="s">
        <v>292</v>
      </c>
      <c r="N76" s="30" t="s">
        <v>276</v>
      </c>
      <c r="O76" s="28"/>
      <c r="P76" s="28"/>
      <c r="Q76" s="29">
        <v>8763</v>
      </c>
      <c r="R76" s="30" t="s">
        <v>276</v>
      </c>
    </row>
    <row r="77" spans="1:30" x14ac:dyDescent="0.25">
      <c r="A77" s="17"/>
      <c r="B77" s="33"/>
      <c r="C77" s="33" t="s">
        <v>276</v>
      </c>
      <c r="D77" s="34"/>
      <c r="E77" s="34"/>
      <c r="F77" s="33"/>
      <c r="G77" s="33" t="s">
        <v>276</v>
      </c>
      <c r="H77" s="34"/>
      <c r="I77" s="34"/>
      <c r="J77" s="33"/>
      <c r="K77" s="33"/>
      <c r="L77" s="34"/>
      <c r="M77" s="34"/>
      <c r="N77" s="33"/>
      <c r="O77" s="33"/>
      <c r="P77" s="34"/>
      <c r="Q77" s="34"/>
      <c r="R77" s="33"/>
    </row>
    <row r="78" spans="1:30" ht="26.25" thickBot="1" x14ac:dyDescent="0.3">
      <c r="A78" s="17"/>
      <c r="B78" s="31" t="s">
        <v>840</v>
      </c>
      <c r="C78" s="23" t="s">
        <v>276</v>
      </c>
      <c r="D78" s="11" t="s">
        <v>281</v>
      </c>
      <c r="E78" s="38">
        <v>35202</v>
      </c>
      <c r="F78" s="12" t="s">
        <v>276</v>
      </c>
      <c r="G78" s="23" t="s">
        <v>276</v>
      </c>
      <c r="H78" s="11" t="s">
        <v>281</v>
      </c>
      <c r="I78" s="32" t="s">
        <v>846</v>
      </c>
      <c r="J78" s="12" t="s">
        <v>284</v>
      </c>
      <c r="K78" s="23"/>
      <c r="L78" s="11" t="s">
        <v>281</v>
      </c>
      <c r="M78" s="32" t="s">
        <v>292</v>
      </c>
      <c r="N78" s="12" t="s">
        <v>276</v>
      </c>
      <c r="O78" s="23"/>
      <c r="P78" s="11" t="s">
        <v>281</v>
      </c>
      <c r="Q78" s="38">
        <v>34703</v>
      </c>
      <c r="R78" s="12" t="s">
        <v>276</v>
      </c>
    </row>
    <row r="79" spans="1:30" ht="15.75" thickTop="1" x14ac:dyDescent="0.25">
      <c r="A79" s="17"/>
      <c r="B79" s="33"/>
      <c r="C79" s="33" t="s">
        <v>276</v>
      </c>
      <c r="D79" s="36"/>
      <c r="E79" s="36"/>
      <c r="F79" s="33"/>
      <c r="G79" s="33" t="s">
        <v>276</v>
      </c>
      <c r="H79" s="36"/>
      <c r="I79" s="36"/>
      <c r="J79" s="33"/>
      <c r="K79" s="33"/>
      <c r="L79" s="36"/>
      <c r="M79" s="36"/>
      <c r="N79" s="33"/>
      <c r="O79" s="33"/>
      <c r="P79" s="36"/>
      <c r="Q79" s="36"/>
      <c r="R79" s="33"/>
    </row>
    <row r="80" spans="1:30" x14ac:dyDescent="0.25">
      <c r="A80" s="17"/>
      <c r="B80" s="27" t="s">
        <v>841</v>
      </c>
      <c r="C80" s="35" t="s">
        <v>276</v>
      </c>
      <c r="D80" s="28"/>
      <c r="E80" s="28"/>
      <c r="F80" s="28"/>
      <c r="G80" s="35" t="s">
        <v>276</v>
      </c>
      <c r="H80" s="28"/>
      <c r="I80" s="28"/>
      <c r="J80" s="28"/>
      <c r="K80" s="35"/>
      <c r="L80" s="28"/>
      <c r="M80" s="28"/>
      <c r="N80" s="28"/>
      <c r="O80" s="35"/>
      <c r="P80" s="28"/>
      <c r="Q80" s="28"/>
      <c r="R80" s="28"/>
    </row>
    <row r="81" spans="1:30" ht="25.5" x14ac:dyDescent="0.25">
      <c r="A81" s="17"/>
      <c r="B81" s="48" t="s">
        <v>838</v>
      </c>
      <c r="C81" s="23" t="s">
        <v>276</v>
      </c>
      <c r="D81" s="11" t="s">
        <v>281</v>
      </c>
      <c r="E81" s="38">
        <v>1843</v>
      </c>
      <c r="F81" s="12" t="s">
        <v>276</v>
      </c>
      <c r="G81" s="23" t="s">
        <v>276</v>
      </c>
      <c r="H81" s="11" t="s">
        <v>281</v>
      </c>
      <c r="I81" s="32" t="s">
        <v>846</v>
      </c>
      <c r="J81" s="12" t="s">
        <v>284</v>
      </c>
      <c r="K81" s="23"/>
      <c r="L81" s="11" t="s">
        <v>281</v>
      </c>
      <c r="M81" s="32" t="s">
        <v>292</v>
      </c>
      <c r="N81" s="12" t="s">
        <v>276</v>
      </c>
      <c r="O81" s="23"/>
      <c r="P81" s="11" t="s">
        <v>281</v>
      </c>
      <c r="Q81" s="38">
        <v>1344</v>
      </c>
      <c r="R81" s="12" t="s">
        <v>276</v>
      </c>
    </row>
    <row r="82" spans="1:30" ht="26.25" thickBot="1" x14ac:dyDescent="0.3">
      <c r="A82" s="17"/>
      <c r="B82" s="49" t="s">
        <v>839</v>
      </c>
      <c r="C82" s="35" t="s">
        <v>276</v>
      </c>
      <c r="D82" s="28"/>
      <c r="E82" s="29">
        <v>25940</v>
      </c>
      <c r="F82" s="30" t="s">
        <v>276</v>
      </c>
      <c r="G82" s="35" t="s">
        <v>276</v>
      </c>
      <c r="H82" s="28"/>
      <c r="I82" s="40" t="s">
        <v>292</v>
      </c>
      <c r="J82" s="30" t="s">
        <v>276</v>
      </c>
      <c r="K82" s="35"/>
      <c r="L82" s="28"/>
      <c r="M82" s="40" t="s">
        <v>847</v>
      </c>
      <c r="N82" s="30" t="s">
        <v>284</v>
      </c>
      <c r="O82" s="35"/>
      <c r="P82" s="28"/>
      <c r="Q82" s="29">
        <v>12590</v>
      </c>
      <c r="R82" s="30" t="s">
        <v>276</v>
      </c>
    </row>
    <row r="83" spans="1:30" x14ac:dyDescent="0.25">
      <c r="A83" s="17"/>
      <c r="B83" s="33"/>
      <c r="C83" s="33" t="s">
        <v>276</v>
      </c>
      <c r="D83" s="34"/>
      <c r="E83" s="34"/>
      <c r="F83" s="33"/>
      <c r="G83" s="33" t="s">
        <v>276</v>
      </c>
      <c r="H83" s="34"/>
      <c r="I83" s="34"/>
      <c r="J83" s="33"/>
      <c r="K83" s="33"/>
      <c r="L83" s="34"/>
      <c r="M83" s="34"/>
      <c r="N83" s="33"/>
      <c r="O83" s="33"/>
      <c r="P83" s="34"/>
      <c r="Q83" s="34"/>
      <c r="R83" s="33"/>
    </row>
    <row r="84" spans="1:30" ht="26.25" thickBot="1" x14ac:dyDescent="0.3">
      <c r="A84" s="17"/>
      <c r="B84" s="31" t="s">
        <v>843</v>
      </c>
      <c r="C84" s="23" t="s">
        <v>276</v>
      </c>
      <c r="D84" s="11" t="s">
        <v>281</v>
      </c>
      <c r="E84" s="38">
        <v>27783</v>
      </c>
      <c r="F84" s="12" t="s">
        <v>276</v>
      </c>
      <c r="G84" s="23" t="s">
        <v>276</v>
      </c>
      <c r="H84" s="11" t="s">
        <v>281</v>
      </c>
      <c r="I84" s="32" t="s">
        <v>846</v>
      </c>
      <c r="J84" s="12" t="s">
        <v>284</v>
      </c>
      <c r="K84" s="23"/>
      <c r="L84" s="11" t="s">
        <v>281</v>
      </c>
      <c r="M84" s="32" t="s">
        <v>848</v>
      </c>
      <c r="N84" s="12" t="s">
        <v>284</v>
      </c>
      <c r="O84" s="23"/>
      <c r="P84" s="11" t="s">
        <v>281</v>
      </c>
      <c r="Q84" s="38">
        <v>13934</v>
      </c>
      <c r="R84" s="12" t="s">
        <v>276</v>
      </c>
    </row>
    <row r="85" spans="1:30" ht="15.75" thickTop="1" x14ac:dyDescent="0.25">
      <c r="A85" s="17"/>
      <c r="B85" s="33"/>
      <c r="C85" s="33" t="s">
        <v>276</v>
      </c>
      <c r="D85" s="36"/>
      <c r="E85" s="36"/>
      <c r="F85" s="33"/>
      <c r="G85" s="33" t="s">
        <v>276</v>
      </c>
      <c r="H85" s="36"/>
      <c r="I85" s="36"/>
      <c r="J85" s="33"/>
      <c r="K85" s="33"/>
      <c r="L85" s="36"/>
      <c r="M85" s="36"/>
      <c r="N85" s="33"/>
      <c r="O85" s="33"/>
      <c r="P85" s="36"/>
      <c r="Q85" s="36"/>
      <c r="R85" s="33"/>
    </row>
    <row r="86" spans="1:30" ht="15.75" x14ac:dyDescent="0.25">
      <c r="A86" s="17"/>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row>
    <row r="87" spans="1:30" ht="38.25" x14ac:dyDescent="0.25">
      <c r="A87" s="17"/>
      <c r="B87" s="13">
        <v>-1</v>
      </c>
      <c r="C87" s="13" t="s">
        <v>844</v>
      </c>
    </row>
    <row r="88" spans="1:30" ht="15" customHeight="1" x14ac:dyDescent="0.25">
      <c r="A88" s="17" t="s">
        <v>1162</v>
      </c>
      <c r="B88" s="16" t="s">
        <v>5</v>
      </c>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row>
    <row r="89" spans="1:30" x14ac:dyDescent="0.25">
      <c r="A89" s="17"/>
      <c r="B89" s="19" t="s">
        <v>851</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row>
    <row r="90" spans="1:30" ht="15.75" x14ac:dyDescent="0.25">
      <c r="A90" s="17"/>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row>
    <row r="91" spans="1:30" x14ac:dyDescent="0.25">
      <c r="A91" s="17"/>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7"/>
      <c r="B92" s="41"/>
      <c r="C92" s="41" t="s">
        <v>276</v>
      </c>
      <c r="D92" s="42" t="s">
        <v>852</v>
      </c>
      <c r="E92" s="42"/>
      <c r="F92" s="42"/>
      <c r="G92" s="42"/>
      <c r="H92" s="42"/>
      <c r="I92" s="42"/>
      <c r="J92" s="41"/>
      <c r="K92" s="41"/>
      <c r="L92" s="24" t="s">
        <v>856</v>
      </c>
      <c r="M92" s="41"/>
      <c r="N92" s="42" t="s">
        <v>863</v>
      </c>
      <c r="O92" s="42"/>
      <c r="P92" s="42"/>
      <c r="Q92" s="42"/>
      <c r="R92" s="42"/>
      <c r="S92" s="42"/>
      <c r="T92" s="41"/>
      <c r="U92" s="41"/>
      <c r="V92" s="24" t="s">
        <v>856</v>
      </c>
      <c r="W92" s="41"/>
      <c r="X92" s="42" t="s">
        <v>863</v>
      </c>
      <c r="Y92" s="42"/>
      <c r="Z92" s="42"/>
      <c r="AA92" s="42"/>
      <c r="AB92" s="42"/>
      <c r="AC92" s="42"/>
      <c r="AD92" s="41"/>
    </row>
    <row r="93" spans="1:30" x14ac:dyDescent="0.25">
      <c r="A93" s="17"/>
      <c r="B93" s="41"/>
      <c r="C93" s="41"/>
      <c r="D93" s="42" t="s">
        <v>853</v>
      </c>
      <c r="E93" s="42"/>
      <c r="F93" s="42"/>
      <c r="G93" s="42"/>
      <c r="H93" s="42"/>
      <c r="I93" s="42"/>
      <c r="J93" s="41"/>
      <c r="K93" s="41"/>
      <c r="L93" s="24" t="s">
        <v>857</v>
      </c>
      <c r="M93" s="41"/>
      <c r="N93" s="42" t="s">
        <v>864</v>
      </c>
      <c r="O93" s="42"/>
      <c r="P93" s="42"/>
      <c r="Q93" s="42"/>
      <c r="R93" s="42"/>
      <c r="S93" s="42"/>
      <c r="T93" s="41"/>
      <c r="U93" s="41"/>
      <c r="V93" s="24" t="s">
        <v>857</v>
      </c>
      <c r="W93" s="41"/>
      <c r="X93" s="42" t="s">
        <v>864</v>
      </c>
      <c r="Y93" s="42"/>
      <c r="Z93" s="42"/>
      <c r="AA93" s="42"/>
      <c r="AB93" s="42"/>
      <c r="AC93" s="42"/>
      <c r="AD93" s="41"/>
    </row>
    <row r="94" spans="1:30" x14ac:dyDescent="0.25">
      <c r="A94" s="17"/>
      <c r="B94" s="41"/>
      <c r="C94" s="41"/>
      <c r="D94" s="42" t="s">
        <v>854</v>
      </c>
      <c r="E94" s="42"/>
      <c r="F94" s="42"/>
      <c r="G94" s="42"/>
      <c r="H94" s="42"/>
      <c r="I94" s="42"/>
      <c r="J94" s="41"/>
      <c r="K94" s="41"/>
      <c r="L94" s="24" t="s">
        <v>858</v>
      </c>
      <c r="M94" s="41"/>
      <c r="N94" s="42" t="s">
        <v>858</v>
      </c>
      <c r="O94" s="42"/>
      <c r="P94" s="42"/>
      <c r="Q94" s="42"/>
      <c r="R94" s="42"/>
      <c r="S94" s="42"/>
      <c r="T94" s="41"/>
      <c r="U94" s="41"/>
      <c r="V94" s="24" t="s">
        <v>866</v>
      </c>
      <c r="W94" s="41"/>
      <c r="X94" s="42" t="s">
        <v>866</v>
      </c>
      <c r="Y94" s="42"/>
      <c r="Z94" s="42"/>
      <c r="AA94" s="42"/>
      <c r="AB94" s="42"/>
      <c r="AC94" s="42"/>
      <c r="AD94" s="41"/>
    </row>
    <row r="95" spans="1:30" x14ac:dyDescent="0.25">
      <c r="A95" s="17"/>
      <c r="B95" s="41"/>
      <c r="C95" s="41"/>
      <c r="D95" s="42" t="s">
        <v>855</v>
      </c>
      <c r="E95" s="42"/>
      <c r="F95" s="42"/>
      <c r="G95" s="42"/>
      <c r="H95" s="42"/>
      <c r="I95" s="42"/>
      <c r="J95" s="41"/>
      <c r="K95" s="41"/>
      <c r="L95" s="24" t="s">
        <v>859</v>
      </c>
      <c r="M95" s="41"/>
      <c r="N95" s="42" t="s">
        <v>859</v>
      </c>
      <c r="O95" s="42"/>
      <c r="P95" s="42"/>
      <c r="Q95" s="42"/>
      <c r="R95" s="42"/>
      <c r="S95" s="42"/>
      <c r="T95" s="41"/>
      <c r="U95" s="41"/>
      <c r="V95" s="24" t="s">
        <v>867</v>
      </c>
      <c r="W95" s="41"/>
      <c r="X95" s="42" t="s">
        <v>867</v>
      </c>
      <c r="Y95" s="42"/>
      <c r="Z95" s="42"/>
      <c r="AA95" s="42"/>
      <c r="AB95" s="42"/>
      <c r="AC95" s="42"/>
      <c r="AD95" s="41"/>
    </row>
    <row r="96" spans="1:30" x14ac:dyDescent="0.25">
      <c r="A96" s="17"/>
      <c r="B96" s="41"/>
      <c r="C96" s="41"/>
      <c r="D96" s="42"/>
      <c r="E96" s="42"/>
      <c r="F96" s="42"/>
      <c r="G96" s="42"/>
      <c r="H96" s="42"/>
      <c r="I96" s="42"/>
      <c r="J96" s="41"/>
      <c r="K96" s="41"/>
      <c r="L96" s="24" t="s">
        <v>768</v>
      </c>
      <c r="M96" s="41"/>
      <c r="N96" s="42" t="s">
        <v>768</v>
      </c>
      <c r="O96" s="42"/>
      <c r="P96" s="42"/>
      <c r="Q96" s="42"/>
      <c r="R96" s="42"/>
      <c r="S96" s="42"/>
      <c r="T96" s="41"/>
      <c r="U96" s="41"/>
      <c r="V96" s="24" t="s">
        <v>868</v>
      </c>
      <c r="W96" s="41"/>
      <c r="X96" s="42" t="s">
        <v>868</v>
      </c>
      <c r="Y96" s="42"/>
      <c r="Z96" s="42"/>
      <c r="AA96" s="42"/>
      <c r="AB96" s="42"/>
      <c r="AC96" s="42"/>
      <c r="AD96" s="41"/>
    </row>
    <row r="97" spans="1:30" x14ac:dyDescent="0.25">
      <c r="A97" s="17"/>
      <c r="B97" s="41"/>
      <c r="C97" s="41"/>
      <c r="D97" s="42"/>
      <c r="E97" s="42"/>
      <c r="F97" s="42"/>
      <c r="G97" s="42"/>
      <c r="H97" s="42"/>
      <c r="I97" s="42"/>
      <c r="J97" s="41"/>
      <c r="K97" s="41"/>
      <c r="L97" s="24" t="s">
        <v>860</v>
      </c>
      <c r="M97" s="41"/>
      <c r="N97" s="42" t="s">
        <v>860</v>
      </c>
      <c r="O97" s="42"/>
      <c r="P97" s="42"/>
      <c r="Q97" s="42"/>
      <c r="R97" s="42"/>
      <c r="S97" s="42"/>
      <c r="T97" s="41"/>
      <c r="U97" s="41"/>
      <c r="V97" s="24" t="s">
        <v>869</v>
      </c>
      <c r="W97" s="41"/>
      <c r="X97" s="42" t="s">
        <v>869</v>
      </c>
      <c r="Y97" s="42"/>
      <c r="Z97" s="42"/>
      <c r="AA97" s="42"/>
      <c r="AB97" s="42"/>
      <c r="AC97" s="42"/>
      <c r="AD97" s="41"/>
    </row>
    <row r="98" spans="1:30" x14ac:dyDescent="0.25">
      <c r="A98" s="17"/>
      <c r="B98" s="41"/>
      <c r="C98" s="41"/>
      <c r="D98" s="42"/>
      <c r="E98" s="42"/>
      <c r="F98" s="42"/>
      <c r="G98" s="42"/>
      <c r="H98" s="42"/>
      <c r="I98" s="42"/>
      <c r="J98" s="41"/>
      <c r="K98" s="41"/>
      <c r="L98" s="24" t="s">
        <v>721</v>
      </c>
      <c r="M98" s="41"/>
      <c r="N98" s="42" t="s">
        <v>721</v>
      </c>
      <c r="O98" s="42"/>
      <c r="P98" s="42"/>
      <c r="Q98" s="42"/>
      <c r="R98" s="42"/>
      <c r="S98" s="42"/>
      <c r="T98" s="41"/>
      <c r="U98" s="41"/>
      <c r="V98" s="24" t="s">
        <v>870</v>
      </c>
      <c r="W98" s="41"/>
      <c r="X98" s="42" t="s">
        <v>870</v>
      </c>
      <c r="Y98" s="42"/>
      <c r="Z98" s="42"/>
      <c r="AA98" s="42"/>
      <c r="AB98" s="42"/>
      <c r="AC98" s="42"/>
      <c r="AD98" s="41"/>
    </row>
    <row r="99" spans="1:30" x14ac:dyDescent="0.25">
      <c r="A99" s="17"/>
      <c r="B99" s="41"/>
      <c r="C99" s="41"/>
      <c r="D99" s="42"/>
      <c r="E99" s="42"/>
      <c r="F99" s="42"/>
      <c r="G99" s="42"/>
      <c r="H99" s="42"/>
      <c r="I99" s="42"/>
      <c r="J99" s="41"/>
      <c r="K99" s="41"/>
      <c r="L99" s="24" t="s">
        <v>861</v>
      </c>
      <c r="M99" s="41"/>
      <c r="N99" s="42" t="s">
        <v>865</v>
      </c>
      <c r="O99" s="42"/>
      <c r="P99" s="42"/>
      <c r="Q99" s="42"/>
      <c r="R99" s="42"/>
      <c r="S99" s="42"/>
      <c r="T99" s="41"/>
      <c r="U99" s="41"/>
      <c r="V99" s="24" t="s">
        <v>871</v>
      </c>
      <c r="W99" s="41"/>
      <c r="X99" s="42" t="s">
        <v>871</v>
      </c>
      <c r="Y99" s="42"/>
      <c r="Z99" s="42"/>
      <c r="AA99" s="42"/>
      <c r="AB99" s="42"/>
      <c r="AC99" s="42"/>
      <c r="AD99" s="41"/>
    </row>
    <row r="100" spans="1:30" x14ac:dyDescent="0.25">
      <c r="A100" s="17"/>
      <c r="B100" s="41"/>
      <c r="C100" s="41"/>
      <c r="D100" s="42"/>
      <c r="E100" s="42"/>
      <c r="F100" s="42"/>
      <c r="G100" s="42"/>
      <c r="H100" s="42"/>
      <c r="I100" s="42"/>
      <c r="J100" s="41"/>
      <c r="K100" s="41"/>
      <c r="L100" s="24" t="s">
        <v>862</v>
      </c>
      <c r="M100" s="41"/>
      <c r="N100" s="42"/>
      <c r="O100" s="42"/>
      <c r="P100" s="42"/>
      <c r="Q100" s="42"/>
      <c r="R100" s="42"/>
      <c r="S100" s="42"/>
      <c r="T100" s="41"/>
      <c r="U100" s="41"/>
      <c r="V100" s="24" t="s">
        <v>872</v>
      </c>
      <c r="W100" s="41"/>
      <c r="X100" s="42" t="s">
        <v>872</v>
      </c>
      <c r="Y100" s="42"/>
      <c r="Z100" s="42"/>
      <c r="AA100" s="42"/>
      <c r="AB100" s="42"/>
      <c r="AC100" s="42"/>
      <c r="AD100" s="41"/>
    </row>
    <row r="101" spans="1:30" x14ac:dyDescent="0.25">
      <c r="A101" s="17"/>
      <c r="B101" s="41"/>
      <c r="C101" s="41"/>
      <c r="D101" s="42"/>
      <c r="E101" s="42"/>
      <c r="F101" s="42"/>
      <c r="G101" s="42"/>
      <c r="H101" s="42"/>
      <c r="I101" s="42"/>
      <c r="J101" s="41"/>
      <c r="K101" s="41"/>
      <c r="L101" s="24"/>
      <c r="M101" s="41"/>
      <c r="N101" s="42"/>
      <c r="O101" s="42"/>
      <c r="P101" s="42"/>
      <c r="Q101" s="42"/>
      <c r="R101" s="42"/>
      <c r="S101" s="42"/>
      <c r="T101" s="41"/>
      <c r="U101" s="41"/>
      <c r="V101" s="24" t="s">
        <v>873</v>
      </c>
      <c r="W101" s="41"/>
      <c r="X101" s="42" t="s">
        <v>875</v>
      </c>
      <c r="Y101" s="42"/>
      <c r="Z101" s="42"/>
      <c r="AA101" s="42"/>
      <c r="AB101" s="42"/>
      <c r="AC101" s="42"/>
      <c r="AD101" s="41"/>
    </row>
    <row r="102" spans="1:30" ht="15.75" thickBot="1" x14ac:dyDescent="0.3">
      <c r="A102" s="17"/>
      <c r="B102" s="41"/>
      <c r="C102" s="41"/>
      <c r="D102" s="44"/>
      <c r="E102" s="44"/>
      <c r="F102" s="44"/>
      <c r="G102" s="44"/>
      <c r="H102" s="44"/>
      <c r="I102" s="44"/>
      <c r="J102" s="41"/>
      <c r="K102" s="41"/>
      <c r="L102" s="26"/>
      <c r="M102" s="41"/>
      <c r="N102" s="44"/>
      <c r="O102" s="44"/>
      <c r="P102" s="44"/>
      <c r="Q102" s="44"/>
      <c r="R102" s="44"/>
      <c r="S102" s="44"/>
      <c r="T102" s="41"/>
      <c r="U102" s="41"/>
      <c r="V102" s="26" t="s">
        <v>874</v>
      </c>
      <c r="W102" s="41"/>
      <c r="X102" s="44"/>
      <c r="Y102" s="44"/>
      <c r="Z102" s="44"/>
      <c r="AA102" s="44"/>
      <c r="AB102" s="44"/>
      <c r="AC102" s="44"/>
      <c r="AD102" s="41"/>
    </row>
    <row r="103" spans="1:30" ht="15.75" thickBot="1" x14ac:dyDescent="0.3">
      <c r="A103" s="17"/>
      <c r="B103" s="23"/>
      <c r="C103" s="23" t="s">
        <v>276</v>
      </c>
      <c r="D103" s="45" t="s">
        <v>876</v>
      </c>
      <c r="E103" s="45"/>
      <c r="F103" s="45"/>
      <c r="G103" s="45"/>
      <c r="H103" s="45"/>
      <c r="I103" s="45"/>
      <c r="J103" s="23"/>
      <c r="K103" s="23"/>
      <c r="L103" s="44" t="s">
        <v>718</v>
      </c>
      <c r="M103" s="44"/>
      <c r="N103" s="44"/>
      <c r="O103" s="44"/>
      <c r="P103" s="44"/>
      <c r="Q103" s="44"/>
      <c r="R103" s="44"/>
      <c r="S103" s="44"/>
      <c r="T103" s="44"/>
      <c r="U103" s="44"/>
      <c r="V103" s="44"/>
      <c r="W103" s="44"/>
      <c r="X103" s="44"/>
      <c r="Y103" s="44"/>
      <c r="Z103" s="44"/>
      <c r="AA103" s="44"/>
      <c r="AB103" s="44"/>
      <c r="AC103" s="44"/>
      <c r="AD103" s="23"/>
    </row>
    <row r="104" spans="1:30" ht="15.75" thickBot="1" x14ac:dyDescent="0.3">
      <c r="A104" s="17"/>
      <c r="B104" s="25" t="s">
        <v>325</v>
      </c>
      <c r="C104" s="23" t="s">
        <v>276</v>
      </c>
      <c r="D104" s="45">
        <v>2013</v>
      </c>
      <c r="E104" s="45"/>
      <c r="F104" s="23"/>
      <c r="G104" s="23" t="s">
        <v>276</v>
      </c>
      <c r="H104" s="45">
        <v>2012</v>
      </c>
      <c r="I104" s="45"/>
      <c r="J104" s="23"/>
      <c r="K104" s="23"/>
      <c r="L104" s="23"/>
      <c r="M104" s="23"/>
      <c r="N104" s="45">
        <v>2013</v>
      </c>
      <c r="O104" s="45"/>
      <c r="P104" s="23"/>
      <c r="Q104" s="23" t="s">
        <v>276</v>
      </c>
      <c r="R104" s="45">
        <v>2012</v>
      </c>
      <c r="S104" s="45"/>
      <c r="T104" s="23"/>
      <c r="U104" s="23"/>
      <c r="V104" s="23"/>
      <c r="W104" s="23"/>
      <c r="X104" s="45">
        <v>2013</v>
      </c>
      <c r="Y104" s="45"/>
      <c r="Z104" s="23"/>
      <c r="AA104" s="23" t="s">
        <v>276</v>
      </c>
      <c r="AB104" s="45">
        <v>2012</v>
      </c>
      <c r="AC104" s="45"/>
      <c r="AD104" s="23"/>
    </row>
    <row r="105" spans="1:30" ht="25.5" x14ac:dyDescent="0.25">
      <c r="A105" s="17"/>
      <c r="B105" s="27" t="s">
        <v>877</v>
      </c>
      <c r="C105" s="28" t="s">
        <v>276</v>
      </c>
      <c r="D105" s="28"/>
      <c r="E105" s="28"/>
      <c r="F105" s="28"/>
      <c r="G105" s="28" t="s">
        <v>276</v>
      </c>
      <c r="H105" s="28"/>
      <c r="I105" s="28"/>
      <c r="J105" s="28"/>
      <c r="K105" s="28"/>
      <c r="L105" s="28"/>
      <c r="M105" s="28"/>
      <c r="N105" s="28"/>
      <c r="O105" s="28"/>
      <c r="P105" s="28"/>
      <c r="Q105" s="28" t="s">
        <v>276</v>
      </c>
      <c r="R105" s="28"/>
      <c r="S105" s="28"/>
      <c r="T105" s="28"/>
      <c r="U105" s="28"/>
      <c r="V105" s="28"/>
      <c r="W105" s="28"/>
      <c r="X105" s="28"/>
      <c r="Y105" s="28"/>
      <c r="Z105" s="28"/>
      <c r="AA105" s="28" t="s">
        <v>276</v>
      </c>
      <c r="AB105" s="28"/>
      <c r="AC105" s="28"/>
      <c r="AD105" s="28"/>
    </row>
    <row r="106" spans="1:30" x14ac:dyDescent="0.25">
      <c r="A106" s="17"/>
      <c r="B106" s="61" t="s">
        <v>817</v>
      </c>
      <c r="C106" s="19" t="s">
        <v>276</v>
      </c>
      <c r="D106" s="62" t="s">
        <v>281</v>
      </c>
      <c r="E106" s="64" t="s">
        <v>418</v>
      </c>
      <c r="F106" s="62" t="s">
        <v>276</v>
      </c>
      <c r="G106" s="19" t="s">
        <v>276</v>
      </c>
      <c r="H106" s="19" t="s">
        <v>281</v>
      </c>
      <c r="I106" s="67" t="s">
        <v>878</v>
      </c>
      <c r="J106" s="62" t="s">
        <v>284</v>
      </c>
      <c r="K106" s="19"/>
      <c r="L106" s="59" t="s">
        <v>879</v>
      </c>
      <c r="M106" s="19"/>
      <c r="N106" s="19" t="s">
        <v>281</v>
      </c>
      <c r="O106" s="67" t="s">
        <v>418</v>
      </c>
      <c r="P106" s="62" t="s">
        <v>276</v>
      </c>
      <c r="Q106" s="19" t="s">
        <v>276</v>
      </c>
      <c r="R106" s="19" t="s">
        <v>281</v>
      </c>
      <c r="S106" s="67" t="s">
        <v>597</v>
      </c>
      <c r="T106" s="62" t="s">
        <v>284</v>
      </c>
      <c r="U106" s="19"/>
      <c r="V106" s="59" t="s">
        <v>879</v>
      </c>
      <c r="W106" s="19"/>
      <c r="X106" s="19" t="s">
        <v>281</v>
      </c>
      <c r="Y106" s="67" t="s">
        <v>418</v>
      </c>
      <c r="Z106" s="62" t="s">
        <v>276</v>
      </c>
      <c r="AA106" s="19" t="s">
        <v>276</v>
      </c>
      <c r="AB106" s="19" t="s">
        <v>281</v>
      </c>
      <c r="AC106" s="67" t="s">
        <v>418</v>
      </c>
      <c r="AD106" s="62" t="s">
        <v>276</v>
      </c>
    </row>
    <row r="107" spans="1:30" ht="15.75" thickBot="1" x14ac:dyDescent="0.3">
      <c r="A107" s="17"/>
      <c r="B107" s="61"/>
      <c r="C107" s="19"/>
      <c r="D107" s="63"/>
      <c r="E107" s="65"/>
      <c r="F107" s="62"/>
      <c r="G107" s="19"/>
      <c r="H107" s="66"/>
      <c r="I107" s="68"/>
      <c r="J107" s="62"/>
      <c r="K107" s="19"/>
      <c r="L107" s="59" t="s">
        <v>880</v>
      </c>
      <c r="M107" s="19"/>
      <c r="N107" s="66"/>
      <c r="O107" s="68"/>
      <c r="P107" s="62"/>
      <c r="Q107" s="19"/>
      <c r="R107" s="66"/>
      <c r="S107" s="68"/>
      <c r="T107" s="62"/>
      <c r="U107" s="19"/>
      <c r="V107" s="59" t="s">
        <v>880</v>
      </c>
      <c r="W107" s="19"/>
      <c r="X107" s="66"/>
      <c r="Y107" s="68"/>
      <c r="Z107" s="62"/>
      <c r="AA107" s="19"/>
      <c r="AB107" s="66"/>
      <c r="AC107" s="68"/>
      <c r="AD107" s="62"/>
    </row>
    <row r="108" spans="1:30" x14ac:dyDescent="0.25">
      <c r="A108" s="17"/>
      <c r="B108" s="33"/>
      <c r="C108" s="33" t="s">
        <v>276</v>
      </c>
      <c r="D108" s="34"/>
      <c r="E108" s="34"/>
      <c r="F108" s="33"/>
      <c r="G108" s="33" t="s">
        <v>276</v>
      </c>
      <c r="H108" s="34"/>
      <c r="I108" s="34"/>
      <c r="J108" s="33"/>
      <c r="K108" s="33"/>
      <c r="L108" s="33"/>
      <c r="M108" s="33"/>
      <c r="N108" s="34"/>
      <c r="O108" s="34"/>
      <c r="P108" s="33"/>
      <c r="Q108" s="33" t="s">
        <v>276</v>
      </c>
      <c r="R108" s="34"/>
      <c r="S108" s="34"/>
      <c r="T108" s="33"/>
      <c r="U108" s="33"/>
      <c r="V108" s="33"/>
      <c r="W108" s="33"/>
      <c r="X108" s="34"/>
      <c r="Y108" s="34"/>
      <c r="Z108" s="33"/>
      <c r="AA108" s="33" t="s">
        <v>276</v>
      </c>
      <c r="AB108" s="34"/>
      <c r="AC108" s="34"/>
      <c r="AD108" s="33"/>
    </row>
    <row r="109" spans="1:30" ht="15.75" thickBot="1" x14ac:dyDescent="0.3">
      <c r="A109" s="17"/>
      <c r="B109" s="47"/>
      <c r="C109" s="35" t="s">
        <v>276</v>
      </c>
      <c r="D109" s="30" t="s">
        <v>281</v>
      </c>
      <c r="E109" s="60" t="s">
        <v>418</v>
      </c>
      <c r="F109" s="30" t="s">
        <v>276</v>
      </c>
      <c r="G109" s="35" t="s">
        <v>276</v>
      </c>
      <c r="H109" s="28" t="s">
        <v>281</v>
      </c>
      <c r="I109" s="40" t="s">
        <v>878</v>
      </c>
      <c r="J109" s="30" t="s">
        <v>284</v>
      </c>
      <c r="K109" s="35"/>
      <c r="L109" s="28"/>
      <c r="M109" s="35"/>
      <c r="N109" s="28" t="s">
        <v>281</v>
      </c>
      <c r="O109" s="40" t="s">
        <v>418</v>
      </c>
      <c r="P109" s="30" t="s">
        <v>276</v>
      </c>
      <c r="Q109" s="35" t="s">
        <v>276</v>
      </c>
      <c r="R109" s="28" t="s">
        <v>281</v>
      </c>
      <c r="S109" s="40" t="s">
        <v>597</v>
      </c>
      <c r="T109" s="30" t="s">
        <v>284</v>
      </c>
      <c r="U109" s="35"/>
      <c r="V109" s="28"/>
      <c r="W109" s="35"/>
      <c r="X109" s="28" t="s">
        <v>281</v>
      </c>
      <c r="Y109" s="40" t="s">
        <v>418</v>
      </c>
      <c r="Z109" s="30" t="s">
        <v>276</v>
      </c>
      <c r="AA109" s="35" t="s">
        <v>276</v>
      </c>
      <c r="AB109" s="28" t="s">
        <v>281</v>
      </c>
      <c r="AC109" s="40" t="s">
        <v>418</v>
      </c>
      <c r="AD109" s="30" t="s">
        <v>276</v>
      </c>
    </row>
    <row r="110" spans="1:30" ht="15.75" thickTop="1" x14ac:dyDescent="0.25">
      <c r="A110" s="17"/>
      <c r="B110" s="33"/>
      <c r="C110" s="33" t="s">
        <v>276</v>
      </c>
      <c r="D110" s="36"/>
      <c r="E110" s="36"/>
      <c r="F110" s="33"/>
      <c r="G110" s="33" t="s">
        <v>276</v>
      </c>
      <c r="H110" s="36"/>
      <c r="I110" s="36"/>
      <c r="J110" s="33"/>
      <c r="K110" s="33"/>
      <c r="L110" s="33"/>
      <c r="M110" s="33"/>
      <c r="N110" s="36"/>
      <c r="O110" s="36"/>
      <c r="P110" s="33"/>
      <c r="Q110" s="33" t="s">
        <v>276</v>
      </c>
      <c r="R110" s="36"/>
      <c r="S110" s="36"/>
      <c r="T110" s="33"/>
      <c r="U110" s="33"/>
      <c r="V110" s="33"/>
      <c r="W110" s="33"/>
      <c r="X110" s="36"/>
      <c r="Y110" s="36"/>
      <c r="Z110" s="33"/>
      <c r="AA110" s="33" t="s">
        <v>276</v>
      </c>
      <c r="AB110" s="36"/>
      <c r="AC110" s="36"/>
      <c r="AD110" s="33"/>
    </row>
    <row r="111" spans="1:30" ht="15.75" x14ac:dyDescent="0.25">
      <c r="A111" s="17"/>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row>
    <row r="112" spans="1:30" x14ac:dyDescent="0.25">
      <c r="A112" s="17"/>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x14ac:dyDescent="0.25">
      <c r="A113" s="17"/>
      <c r="B113" s="41"/>
      <c r="C113" s="41" t="s">
        <v>276</v>
      </c>
      <c r="D113" s="42" t="s">
        <v>863</v>
      </c>
      <c r="E113" s="42"/>
      <c r="F113" s="42"/>
      <c r="G113" s="42"/>
      <c r="H113" s="42"/>
      <c r="I113" s="42"/>
      <c r="J113" s="41"/>
      <c r="K113" s="41"/>
      <c r="L113" s="24" t="s">
        <v>856</v>
      </c>
      <c r="M113" s="41"/>
      <c r="N113" s="42" t="s">
        <v>863</v>
      </c>
      <c r="O113" s="42"/>
      <c r="P113" s="42"/>
      <c r="Q113" s="42"/>
      <c r="R113" s="42"/>
      <c r="S113" s="42"/>
      <c r="T113" s="41"/>
      <c r="U113" s="41"/>
      <c r="V113" s="24" t="s">
        <v>856</v>
      </c>
      <c r="W113" s="41"/>
      <c r="X113" s="42" t="s">
        <v>863</v>
      </c>
      <c r="Y113" s="42"/>
      <c r="Z113" s="42"/>
      <c r="AA113" s="42"/>
      <c r="AB113" s="42"/>
      <c r="AC113" s="42"/>
      <c r="AD113" s="41"/>
    </row>
    <row r="114" spans="1:30" x14ac:dyDescent="0.25">
      <c r="A114" s="17"/>
      <c r="B114" s="41"/>
      <c r="C114" s="41"/>
      <c r="D114" s="42" t="s">
        <v>881</v>
      </c>
      <c r="E114" s="42"/>
      <c r="F114" s="42"/>
      <c r="G114" s="42"/>
      <c r="H114" s="42"/>
      <c r="I114" s="42"/>
      <c r="J114" s="41"/>
      <c r="K114" s="41"/>
      <c r="L114" s="24" t="s">
        <v>857</v>
      </c>
      <c r="M114" s="41"/>
      <c r="N114" s="42" t="s">
        <v>884</v>
      </c>
      <c r="O114" s="42"/>
      <c r="P114" s="42"/>
      <c r="Q114" s="42"/>
      <c r="R114" s="42"/>
      <c r="S114" s="42"/>
      <c r="T114" s="41"/>
      <c r="U114" s="41"/>
      <c r="V114" s="24" t="s">
        <v>857</v>
      </c>
      <c r="W114" s="41"/>
      <c r="X114" s="42" t="s">
        <v>864</v>
      </c>
      <c r="Y114" s="42"/>
      <c r="Z114" s="42"/>
      <c r="AA114" s="42"/>
      <c r="AB114" s="42"/>
      <c r="AC114" s="42"/>
      <c r="AD114" s="41"/>
    </row>
    <row r="115" spans="1:30" x14ac:dyDescent="0.25">
      <c r="A115" s="17"/>
      <c r="B115" s="41"/>
      <c r="C115" s="41"/>
      <c r="D115" s="42" t="s">
        <v>882</v>
      </c>
      <c r="E115" s="42"/>
      <c r="F115" s="42"/>
      <c r="G115" s="42"/>
      <c r="H115" s="42"/>
      <c r="I115" s="42"/>
      <c r="J115" s="41"/>
      <c r="K115" s="41"/>
      <c r="L115" s="24" t="s">
        <v>858</v>
      </c>
      <c r="M115" s="41"/>
      <c r="N115" s="42" t="s">
        <v>885</v>
      </c>
      <c r="O115" s="42"/>
      <c r="P115" s="42"/>
      <c r="Q115" s="42"/>
      <c r="R115" s="42"/>
      <c r="S115" s="42"/>
      <c r="T115" s="41"/>
      <c r="U115" s="41"/>
      <c r="V115" s="24" t="s">
        <v>866</v>
      </c>
      <c r="W115" s="41"/>
      <c r="X115" s="42" t="s">
        <v>866</v>
      </c>
      <c r="Y115" s="42"/>
      <c r="Z115" s="42"/>
      <c r="AA115" s="42"/>
      <c r="AB115" s="42"/>
      <c r="AC115" s="42"/>
      <c r="AD115" s="41"/>
    </row>
    <row r="116" spans="1:30" x14ac:dyDescent="0.25">
      <c r="A116" s="17"/>
      <c r="B116" s="41"/>
      <c r="C116" s="41"/>
      <c r="D116" s="42" t="s">
        <v>883</v>
      </c>
      <c r="E116" s="42"/>
      <c r="F116" s="42"/>
      <c r="G116" s="42"/>
      <c r="H116" s="42"/>
      <c r="I116" s="42"/>
      <c r="J116" s="41"/>
      <c r="K116" s="41"/>
      <c r="L116" s="24" t="s">
        <v>859</v>
      </c>
      <c r="M116" s="41"/>
      <c r="N116" s="42" t="s">
        <v>886</v>
      </c>
      <c r="O116" s="42"/>
      <c r="P116" s="42"/>
      <c r="Q116" s="42"/>
      <c r="R116" s="42"/>
      <c r="S116" s="42"/>
      <c r="T116" s="41"/>
      <c r="U116" s="41"/>
      <c r="V116" s="24" t="s">
        <v>867</v>
      </c>
      <c r="W116" s="41"/>
      <c r="X116" s="42" t="s">
        <v>867</v>
      </c>
      <c r="Y116" s="42"/>
      <c r="Z116" s="42"/>
      <c r="AA116" s="42"/>
      <c r="AB116" s="42"/>
      <c r="AC116" s="42"/>
      <c r="AD116" s="41"/>
    </row>
    <row r="117" spans="1:30" x14ac:dyDescent="0.25">
      <c r="A117" s="17"/>
      <c r="B117" s="41"/>
      <c r="C117" s="41"/>
      <c r="D117" s="42" t="s">
        <v>855</v>
      </c>
      <c r="E117" s="42"/>
      <c r="F117" s="42"/>
      <c r="G117" s="42"/>
      <c r="H117" s="42"/>
      <c r="I117" s="42"/>
      <c r="J117" s="41"/>
      <c r="K117" s="41"/>
      <c r="L117" s="24" t="s">
        <v>768</v>
      </c>
      <c r="M117" s="41"/>
      <c r="N117" s="42" t="s">
        <v>855</v>
      </c>
      <c r="O117" s="42"/>
      <c r="P117" s="42"/>
      <c r="Q117" s="42"/>
      <c r="R117" s="42"/>
      <c r="S117" s="42"/>
      <c r="T117" s="41"/>
      <c r="U117" s="41"/>
      <c r="V117" s="24" t="s">
        <v>868</v>
      </c>
      <c r="W117" s="41"/>
      <c r="X117" s="42" t="s">
        <v>868</v>
      </c>
      <c r="Y117" s="42"/>
      <c r="Z117" s="42"/>
      <c r="AA117" s="42"/>
      <c r="AB117" s="42"/>
      <c r="AC117" s="42"/>
      <c r="AD117" s="41"/>
    </row>
    <row r="118" spans="1:30" x14ac:dyDescent="0.25">
      <c r="A118" s="17"/>
      <c r="B118" s="41"/>
      <c r="C118" s="41"/>
      <c r="D118" s="42"/>
      <c r="E118" s="42"/>
      <c r="F118" s="42"/>
      <c r="G118" s="42"/>
      <c r="H118" s="42"/>
      <c r="I118" s="42"/>
      <c r="J118" s="41"/>
      <c r="K118" s="41"/>
      <c r="L118" s="24" t="s">
        <v>860</v>
      </c>
      <c r="M118" s="41"/>
      <c r="N118" s="42"/>
      <c r="O118" s="42"/>
      <c r="P118" s="42"/>
      <c r="Q118" s="42"/>
      <c r="R118" s="42"/>
      <c r="S118" s="42"/>
      <c r="T118" s="41"/>
      <c r="U118" s="41"/>
      <c r="V118" s="24" t="s">
        <v>869</v>
      </c>
      <c r="W118" s="41"/>
      <c r="X118" s="42" t="s">
        <v>869</v>
      </c>
      <c r="Y118" s="42"/>
      <c r="Z118" s="42"/>
      <c r="AA118" s="42"/>
      <c r="AB118" s="42"/>
      <c r="AC118" s="42"/>
      <c r="AD118" s="41"/>
    </row>
    <row r="119" spans="1:30" x14ac:dyDescent="0.25">
      <c r="A119" s="17"/>
      <c r="B119" s="41"/>
      <c r="C119" s="41"/>
      <c r="D119" s="42"/>
      <c r="E119" s="42"/>
      <c r="F119" s="42"/>
      <c r="G119" s="42"/>
      <c r="H119" s="42"/>
      <c r="I119" s="42"/>
      <c r="J119" s="41"/>
      <c r="K119" s="41"/>
      <c r="L119" s="24" t="s">
        <v>721</v>
      </c>
      <c r="M119" s="41"/>
      <c r="N119" s="42"/>
      <c r="O119" s="42"/>
      <c r="P119" s="42"/>
      <c r="Q119" s="42"/>
      <c r="R119" s="42"/>
      <c r="S119" s="42"/>
      <c r="T119" s="41"/>
      <c r="U119" s="41"/>
      <c r="V119" s="24" t="s">
        <v>870</v>
      </c>
      <c r="W119" s="41"/>
      <c r="X119" s="42" t="s">
        <v>870</v>
      </c>
      <c r="Y119" s="42"/>
      <c r="Z119" s="42"/>
      <c r="AA119" s="42"/>
      <c r="AB119" s="42"/>
      <c r="AC119" s="42"/>
      <c r="AD119" s="41"/>
    </row>
    <row r="120" spans="1:30" x14ac:dyDescent="0.25">
      <c r="A120" s="17"/>
      <c r="B120" s="41"/>
      <c r="C120" s="41"/>
      <c r="D120" s="42"/>
      <c r="E120" s="42"/>
      <c r="F120" s="42"/>
      <c r="G120" s="42"/>
      <c r="H120" s="42"/>
      <c r="I120" s="42"/>
      <c r="J120" s="41"/>
      <c r="K120" s="41"/>
      <c r="L120" s="24" t="s">
        <v>861</v>
      </c>
      <c r="M120" s="41"/>
      <c r="N120" s="42"/>
      <c r="O120" s="42"/>
      <c r="P120" s="42"/>
      <c r="Q120" s="42"/>
      <c r="R120" s="42"/>
      <c r="S120" s="42"/>
      <c r="T120" s="41"/>
      <c r="U120" s="41"/>
      <c r="V120" s="24" t="s">
        <v>871</v>
      </c>
      <c r="W120" s="41"/>
      <c r="X120" s="42" t="s">
        <v>871</v>
      </c>
      <c r="Y120" s="42"/>
      <c r="Z120" s="42"/>
      <c r="AA120" s="42"/>
      <c r="AB120" s="42"/>
      <c r="AC120" s="42"/>
      <c r="AD120" s="41"/>
    </row>
    <row r="121" spans="1:30" x14ac:dyDescent="0.25">
      <c r="A121" s="17"/>
      <c r="B121" s="41"/>
      <c r="C121" s="41"/>
      <c r="D121" s="42"/>
      <c r="E121" s="42"/>
      <c r="F121" s="42"/>
      <c r="G121" s="42"/>
      <c r="H121" s="42"/>
      <c r="I121" s="42"/>
      <c r="J121" s="41"/>
      <c r="K121" s="41"/>
      <c r="L121" s="24" t="s">
        <v>862</v>
      </c>
      <c r="M121" s="41"/>
      <c r="N121" s="42"/>
      <c r="O121" s="42"/>
      <c r="P121" s="42"/>
      <c r="Q121" s="42"/>
      <c r="R121" s="42"/>
      <c r="S121" s="42"/>
      <c r="T121" s="41"/>
      <c r="U121" s="41"/>
      <c r="V121" s="24" t="s">
        <v>872</v>
      </c>
      <c r="W121" s="41"/>
      <c r="X121" s="42" t="s">
        <v>872</v>
      </c>
      <c r="Y121" s="42"/>
      <c r="Z121" s="42"/>
      <c r="AA121" s="42"/>
      <c r="AB121" s="42"/>
      <c r="AC121" s="42"/>
      <c r="AD121" s="41"/>
    </row>
    <row r="122" spans="1:30" x14ac:dyDescent="0.25">
      <c r="A122" s="17"/>
      <c r="B122" s="41"/>
      <c r="C122" s="41"/>
      <c r="D122" s="42"/>
      <c r="E122" s="42"/>
      <c r="F122" s="42"/>
      <c r="G122" s="42"/>
      <c r="H122" s="42"/>
      <c r="I122" s="42"/>
      <c r="J122" s="41"/>
      <c r="K122" s="41"/>
      <c r="L122" s="24"/>
      <c r="M122" s="41"/>
      <c r="N122" s="42"/>
      <c r="O122" s="42"/>
      <c r="P122" s="42"/>
      <c r="Q122" s="42"/>
      <c r="R122" s="42"/>
      <c r="S122" s="42"/>
      <c r="T122" s="41"/>
      <c r="U122" s="41"/>
      <c r="V122" s="24" t="s">
        <v>873</v>
      </c>
      <c r="W122" s="41"/>
      <c r="X122" s="42" t="s">
        <v>875</v>
      </c>
      <c r="Y122" s="42"/>
      <c r="Z122" s="42"/>
      <c r="AA122" s="42"/>
      <c r="AB122" s="42"/>
      <c r="AC122" s="42"/>
      <c r="AD122" s="41"/>
    </row>
    <row r="123" spans="1:30" ht="15.75" thickBot="1" x14ac:dyDescent="0.3">
      <c r="A123" s="17"/>
      <c r="B123" s="41"/>
      <c r="C123" s="41"/>
      <c r="D123" s="44"/>
      <c r="E123" s="44"/>
      <c r="F123" s="44"/>
      <c r="G123" s="44"/>
      <c r="H123" s="44"/>
      <c r="I123" s="44"/>
      <c r="J123" s="41"/>
      <c r="K123" s="41"/>
      <c r="L123" s="26"/>
      <c r="M123" s="41"/>
      <c r="N123" s="44"/>
      <c r="O123" s="44"/>
      <c r="P123" s="44"/>
      <c r="Q123" s="44"/>
      <c r="R123" s="44"/>
      <c r="S123" s="44"/>
      <c r="T123" s="41"/>
      <c r="U123" s="41"/>
      <c r="V123" s="26" t="s">
        <v>874</v>
      </c>
      <c r="W123" s="41"/>
      <c r="X123" s="44"/>
      <c r="Y123" s="44"/>
      <c r="Z123" s="44"/>
      <c r="AA123" s="44"/>
      <c r="AB123" s="44"/>
      <c r="AC123" s="44"/>
      <c r="AD123" s="41"/>
    </row>
    <row r="124" spans="1:30" ht="15.75" thickBot="1" x14ac:dyDescent="0.3">
      <c r="A124" s="17"/>
      <c r="B124" s="23"/>
      <c r="C124" s="23" t="s">
        <v>276</v>
      </c>
      <c r="D124" s="45" t="s">
        <v>876</v>
      </c>
      <c r="E124" s="45"/>
      <c r="F124" s="45"/>
      <c r="G124" s="45"/>
      <c r="H124" s="45"/>
      <c r="I124" s="45"/>
      <c r="J124" s="23"/>
      <c r="K124" s="23"/>
      <c r="L124" s="44" t="s">
        <v>719</v>
      </c>
      <c r="M124" s="44"/>
      <c r="N124" s="44"/>
      <c r="O124" s="44"/>
      <c r="P124" s="44"/>
      <c r="Q124" s="44"/>
      <c r="R124" s="44"/>
      <c r="S124" s="44"/>
      <c r="T124" s="44"/>
      <c r="U124" s="44"/>
      <c r="V124" s="44"/>
      <c r="W124" s="44"/>
      <c r="X124" s="44"/>
      <c r="Y124" s="44"/>
      <c r="Z124" s="44"/>
      <c r="AA124" s="44"/>
      <c r="AB124" s="44"/>
      <c r="AC124" s="44"/>
      <c r="AD124" s="23"/>
    </row>
    <row r="125" spans="1:30" ht="15.75" thickBot="1" x14ac:dyDescent="0.3">
      <c r="A125" s="17"/>
      <c r="B125" s="25" t="s">
        <v>325</v>
      </c>
      <c r="C125" s="23" t="s">
        <v>276</v>
      </c>
      <c r="D125" s="45">
        <v>2013</v>
      </c>
      <c r="E125" s="45"/>
      <c r="F125" s="23"/>
      <c r="G125" s="23" t="s">
        <v>276</v>
      </c>
      <c r="H125" s="45">
        <v>2012</v>
      </c>
      <c r="I125" s="45"/>
      <c r="J125" s="23"/>
      <c r="K125" s="23"/>
      <c r="L125" s="23"/>
      <c r="M125" s="23"/>
      <c r="N125" s="45">
        <v>2013</v>
      </c>
      <c r="O125" s="45"/>
      <c r="P125" s="23"/>
      <c r="Q125" s="23"/>
      <c r="R125" s="45">
        <v>2012</v>
      </c>
      <c r="S125" s="45"/>
      <c r="T125" s="23"/>
      <c r="U125" s="23"/>
      <c r="V125" s="23"/>
      <c r="W125" s="23"/>
      <c r="X125" s="45">
        <v>2013</v>
      </c>
      <c r="Y125" s="45"/>
      <c r="Z125" s="23"/>
      <c r="AA125" s="23" t="s">
        <v>276</v>
      </c>
      <c r="AB125" s="45">
        <v>2012</v>
      </c>
      <c r="AC125" s="45"/>
      <c r="AD125" s="23"/>
    </row>
    <row r="126" spans="1:30" ht="25.5" x14ac:dyDescent="0.25">
      <c r="A126" s="17"/>
      <c r="B126" s="27" t="s">
        <v>877</v>
      </c>
      <c r="C126" s="28" t="s">
        <v>276</v>
      </c>
      <c r="D126" s="28"/>
      <c r="E126" s="28"/>
      <c r="F126" s="28"/>
      <c r="G126" s="28" t="s">
        <v>276</v>
      </c>
      <c r="H126" s="28"/>
      <c r="I126" s="28"/>
      <c r="J126" s="28"/>
      <c r="K126" s="28"/>
      <c r="L126" s="28"/>
      <c r="M126" s="28"/>
      <c r="N126" s="28"/>
      <c r="O126" s="28"/>
      <c r="P126" s="28"/>
      <c r="Q126" s="28"/>
      <c r="R126" s="28"/>
      <c r="S126" s="28"/>
      <c r="T126" s="28"/>
      <c r="U126" s="28"/>
      <c r="V126" s="28"/>
      <c r="W126" s="28"/>
      <c r="X126" s="28"/>
      <c r="Y126" s="28"/>
      <c r="Z126" s="28"/>
      <c r="AA126" s="28" t="s">
        <v>276</v>
      </c>
      <c r="AB126" s="28"/>
      <c r="AC126" s="28"/>
      <c r="AD126" s="28"/>
    </row>
    <row r="127" spans="1:30" x14ac:dyDescent="0.25">
      <c r="A127" s="17"/>
      <c r="B127" s="61" t="s">
        <v>817</v>
      </c>
      <c r="C127" s="19" t="s">
        <v>276</v>
      </c>
      <c r="D127" s="62" t="s">
        <v>281</v>
      </c>
      <c r="E127" s="64" t="s">
        <v>418</v>
      </c>
      <c r="F127" s="62" t="s">
        <v>276</v>
      </c>
      <c r="G127" s="19" t="s">
        <v>276</v>
      </c>
      <c r="H127" s="19" t="s">
        <v>281</v>
      </c>
      <c r="I127" s="67" t="s">
        <v>878</v>
      </c>
      <c r="J127" s="62" t="s">
        <v>284</v>
      </c>
      <c r="K127" s="19"/>
      <c r="L127" s="69" t="s">
        <v>879</v>
      </c>
      <c r="M127" s="19"/>
      <c r="N127" s="19" t="s">
        <v>281</v>
      </c>
      <c r="O127" s="67" t="s">
        <v>887</v>
      </c>
      <c r="P127" s="62" t="s">
        <v>284</v>
      </c>
      <c r="Q127" s="19"/>
      <c r="R127" s="19" t="s">
        <v>281</v>
      </c>
      <c r="S127" s="67" t="s">
        <v>638</v>
      </c>
      <c r="T127" s="62" t="s">
        <v>284</v>
      </c>
      <c r="U127" s="19"/>
      <c r="V127" s="69" t="s">
        <v>879</v>
      </c>
      <c r="W127" s="19"/>
      <c r="X127" s="19" t="s">
        <v>281</v>
      </c>
      <c r="Y127" s="67" t="s">
        <v>418</v>
      </c>
      <c r="Z127" s="62" t="s">
        <v>276</v>
      </c>
      <c r="AA127" s="19" t="s">
        <v>276</v>
      </c>
      <c r="AB127" s="19" t="s">
        <v>281</v>
      </c>
      <c r="AC127" s="67" t="s">
        <v>418</v>
      </c>
      <c r="AD127" s="62" t="s">
        <v>276</v>
      </c>
    </row>
    <row r="128" spans="1:30" ht="15.75" thickBot="1" x14ac:dyDescent="0.3">
      <c r="A128" s="17"/>
      <c r="B128" s="61"/>
      <c r="C128" s="19"/>
      <c r="D128" s="63"/>
      <c r="E128" s="65"/>
      <c r="F128" s="62"/>
      <c r="G128" s="19"/>
      <c r="H128" s="66"/>
      <c r="I128" s="68"/>
      <c r="J128" s="62"/>
      <c r="K128" s="19"/>
      <c r="L128" s="69" t="s">
        <v>880</v>
      </c>
      <c r="M128" s="19"/>
      <c r="N128" s="66"/>
      <c r="O128" s="68"/>
      <c r="P128" s="62"/>
      <c r="Q128" s="19"/>
      <c r="R128" s="66"/>
      <c r="S128" s="68"/>
      <c r="T128" s="62"/>
      <c r="U128" s="19"/>
      <c r="V128" s="69" t="s">
        <v>880</v>
      </c>
      <c r="W128" s="19"/>
      <c r="X128" s="66"/>
      <c r="Y128" s="68"/>
      <c r="Z128" s="62"/>
      <c r="AA128" s="19"/>
      <c r="AB128" s="66"/>
      <c r="AC128" s="68"/>
      <c r="AD128" s="62"/>
    </row>
    <row r="129" spans="1:30" x14ac:dyDescent="0.25">
      <c r="A129" s="17"/>
      <c r="B129" s="33"/>
      <c r="C129" s="33" t="s">
        <v>276</v>
      </c>
      <c r="D129" s="34"/>
      <c r="E129" s="34"/>
      <c r="F129" s="33"/>
      <c r="G129" s="33" t="s">
        <v>276</v>
      </c>
      <c r="H129" s="34"/>
      <c r="I129" s="34"/>
      <c r="J129" s="33"/>
      <c r="K129" s="33"/>
      <c r="L129" s="33"/>
      <c r="M129" s="33"/>
      <c r="N129" s="34"/>
      <c r="O129" s="34"/>
      <c r="P129" s="33"/>
      <c r="Q129" s="33"/>
      <c r="R129" s="34"/>
      <c r="S129" s="34"/>
      <c r="T129" s="33"/>
      <c r="U129" s="33"/>
      <c r="V129" s="33"/>
      <c r="W129" s="33"/>
      <c r="X129" s="34"/>
      <c r="Y129" s="34"/>
      <c r="Z129" s="33"/>
      <c r="AA129" s="33" t="s">
        <v>276</v>
      </c>
      <c r="AB129" s="34"/>
      <c r="AC129" s="34"/>
      <c r="AD129" s="33"/>
    </row>
    <row r="130" spans="1:30" ht="15.75" thickBot="1" x14ac:dyDescent="0.3">
      <c r="A130" s="17"/>
      <c r="B130" s="47"/>
      <c r="C130" s="35" t="s">
        <v>276</v>
      </c>
      <c r="D130" s="30" t="s">
        <v>281</v>
      </c>
      <c r="E130" s="60" t="s">
        <v>418</v>
      </c>
      <c r="F130" s="30" t="s">
        <v>276</v>
      </c>
      <c r="G130" s="35" t="s">
        <v>276</v>
      </c>
      <c r="H130" s="28" t="s">
        <v>281</v>
      </c>
      <c r="I130" s="40" t="s">
        <v>878</v>
      </c>
      <c r="J130" s="30" t="s">
        <v>284</v>
      </c>
      <c r="K130" s="35"/>
      <c r="L130" s="28"/>
      <c r="M130" s="35"/>
      <c r="N130" s="28" t="s">
        <v>281</v>
      </c>
      <c r="O130" s="40" t="s">
        <v>887</v>
      </c>
      <c r="P130" s="30" t="s">
        <v>284</v>
      </c>
      <c r="Q130" s="35"/>
      <c r="R130" s="28" t="s">
        <v>281</v>
      </c>
      <c r="S130" s="40" t="s">
        <v>638</v>
      </c>
      <c r="T130" s="30" t="s">
        <v>284</v>
      </c>
      <c r="U130" s="35"/>
      <c r="V130" s="28"/>
      <c r="W130" s="35"/>
      <c r="X130" s="28" t="s">
        <v>281</v>
      </c>
      <c r="Y130" s="40" t="s">
        <v>418</v>
      </c>
      <c r="Z130" s="30" t="s">
        <v>276</v>
      </c>
      <c r="AA130" s="35" t="s">
        <v>276</v>
      </c>
      <c r="AB130" s="28" t="s">
        <v>281</v>
      </c>
      <c r="AC130" s="40" t="s">
        <v>418</v>
      </c>
      <c r="AD130" s="30" t="s">
        <v>276</v>
      </c>
    </row>
    <row r="131" spans="1:30" ht="15.75" thickTop="1" x14ac:dyDescent="0.25">
      <c r="A131" s="17"/>
      <c r="B131" s="33"/>
      <c r="C131" s="33" t="s">
        <v>276</v>
      </c>
      <c r="D131" s="36"/>
      <c r="E131" s="36"/>
      <c r="F131" s="33"/>
      <c r="G131" s="33" t="s">
        <v>276</v>
      </c>
      <c r="H131" s="36"/>
      <c r="I131" s="36"/>
      <c r="J131" s="33"/>
      <c r="K131" s="33"/>
      <c r="L131" s="33"/>
      <c r="M131" s="33"/>
      <c r="N131" s="36"/>
      <c r="O131" s="36"/>
      <c r="P131" s="33"/>
      <c r="Q131" s="33"/>
      <c r="R131" s="36"/>
      <c r="S131" s="36"/>
      <c r="T131" s="33"/>
      <c r="U131" s="33"/>
      <c r="V131" s="33"/>
      <c r="W131" s="33"/>
      <c r="X131" s="36"/>
      <c r="Y131" s="36"/>
      <c r="Z131" s="33"/>
      <c r="AA131" s="33" t="s">
        <v>276</v>
      </c>
      <c r="AB131" s="36"/>
      <c r="AC131" s="36"/>
      <c r="AD131" s="33"/>
    </row>
    <row r="132" spans="1:30" ht="15.75" x14ac:dyDescent="0.25">
      <c r="A132" s="17"/>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row>
    <row r="133" spans="1:30" x14ac:dyDescent="0.25">
      <c r="A133" s="17"/>
      <c r="B133" s="11"/>
      <c r="C133" s="11"/>
      <c r="D133" s="11"/>
      <c r="E133" s="11"/>
      <c r="F133" s="11"/>
      <c r="G133" s="11"/>
      <c r="H133" s="11"/>
      <c r="I133" s="11"/>
      <c r="J133" s="11"/>
      <c r="K133" s="11"/>
      <c r="L133" s="11"/>
      <c r="M133" s="11"/>
      <c r="N133" s="11"/>
      <c r="O133" s="11"/>
      <c r="P133" s="11"/>
      <c r="Q133" s="11"/>
      <c r="R133" s="11"/>
      <c r="S133" s="11"/>
      <c r="T133" s="11"/>
      <c r="U133" s="11"/>
      <c r="V133" s="11"/>
    </row>
    <row r="134" spans="1:30" x14ac:dyDescent="0.25">
      <c r="A134" s="17"/>
      <c r="B134" s="41"/>
      <c r="C134" s="41" t="s">
        <v>276</v>
      </c>
      <c r="D134" s="42" t="s">
        <v>856</v>
      </c>
      <c r="E134" s="42"/>
      <c r="F134" s="41"/>
      <c r="G134" s="41"/>
      <c r="H134" s="42" t="s">
        <v>889</v>
      </c>
      <c r="I134" s="42"/>
      <c r="J134" s="42"/>
      <c r="K134" s="42"/>
      <c r="L134" s="42"/>
      <c r="M134" s="42"/>
      <c r="N134" s="42"/>
      <c r="O134" s="42"/>
      <c r="P134" s="42"/>
      <c r="Q134" s="42"/>
      <c r="R134" s="42"/>
      <c r="S134" s="42"/>
      <c r="T134" s="42"/>
      <c r="U134" s="42"/>
      <c r="V134" s="41"/>
    </row>
    <row r="135" spans="1:30" x14ac:dyDescent="0.25">
      <c r="A135" s="17"/>
      <c r="B135" s="41"/>
      <c r="C135" s="41"/>
      <c r="D135" s="42" t="s">
        <v>857</v>
      </c>
      <c r="E135" s="42"/>
      <c r="F135" s="41"/>
      <c r="G135" s="41"/>
      <c r="H135" s="42" t="s">
        <v>890</v>
      </c>
      <c r="I135" s="42"/>
      <c r="J135" s="42"/>
      <c r="K135" s="42"/>
      <c r="L135" s="42"/>
      <c r="M135" s="42"/>
      <c r="N135" s="42"/>
      <c r="O135" s="42"/>
      <c r="P135" s="42"/>
      <c r="Q135" s="42"/>
      <c r="R135" s="42"/>
      <c r="S135" s="42"/>
      <c r="T135" s="42"/>
      <c r="U135" s="42"/>
      <c r="V135" s="41"/>
    </row>
    <row r="136" spans="1:30" ht="15.75" thickBot="1" x14ac:dyDescent="0.3">
      <c r="A136" s="17"/>
      <c r="B136" s="41"/>
      <c r="C136" s="41"/>
      <c r="D136" s="42" t="s">
        <v>866</v>
      </c>
      <c r="E136" s="42"/>
      <c r="F136" s="41"/>
      <c r="G136" s="41"/>
      <c r="H136" s="44"/>
      <c r="I136" s="44"/>
      <c r="J136" s="44"/>
      <c r="K136" s="44"/>
      <c r="L136" s="44"/>
      <c r="M136" s="44"/>
      <c r="N136" s="44"/>
      <c r="O136" s="44"/>
      <c r="P136" s="44"/>
      <c r="Q136" s="44"/>
      <c r="R136" s="44"/>
      <c r="S136" s="44"/>
      <c r="T136" s="44"/>
      <c r="U136" s="44"/>
      <c r="V136" s="41"/>
    </row>
    <row r="137" spans="1:30" x14ac:dyDescent="0.25">
      <c r="A137" s="17"/>
      <c r="B137" s="41"/>
      <c r="C137" s="41" t="s">
        <v>276</v>
      </c>
      <c r="D137" s="42" t="s">
        <v>721</v>
      </c>
      <c r="E137" s="42"/>
      <c r="F137" s="41"/>
      <c r="G137" s="41"/>
      <c r="H137" s="51" t="s">
        <v>302</v>
      </c>
      <c r="I137" s="51"/>
      <c r="J137" s="51"/>
      <c r="K137" s="51"/>
      <c r="L137" s="51"/>
      <c r="M137" s="51"/>
      <c r="N137" s="52"/>
      <c r="O137" s="52"/>
      <c r="P137" s="51" t="s">
        <v>304</v>
      </c>
      <c r="Q137" s="51"/>
      <c r="R137" s="51"/>
      <c r="S137" s="51"/>
      <c r="T137" s="51"/>
      <c r="U137" s="51"/>
      <c r="V137" s="41"/>
    </row>
    <row r="138" spans="1:30" ht="15.75" thickBot="1" x14ac:dyDescent="0.3">
      <c r="A138" s="17"/>
      <c r="B138" s="41"/>
      <c r="C138" s="41"/>
      <c r="D138" s="42" t="s">
        <v>888</v>
      </c>
      <c r="E138" s="42"/>
      <c r="F138" s="41"/>
      <c r="G138" s="41"/>
      <c r="H138" s="44" t="s">
        <v>303</v>
      </c>
      <c r="I138" s="44"/>
      <c r="J138" s="44"/>
      <c r="K138" s="44"/>
      <c r="L138" s="44"/>
      <c r="M138" s="44"/>
      <c r="N138" s="41"/>
      <c r="O138" s="41"/>
      <c r="P138" s="44" t="s">
        <v>303</v>
      </c>
      <c r="Q138" s="44"/>
      <c r="R138" s="44"/>
      <c r="S138" s="44"/>
      <c r="T138" s="44"/>
      <c r="U138" s="44"/>
      <c r="V138" s="41"/>
    </row>
    <row r="139" spans="1:30" ht="15.75" thickBot="1" x14ac:dyDescent="0.3">
      <c r="A139" s="17"/>
      <c r="B139" s="25" t="s">
        <v>325</v>
      </c>
      <c r="C139" s="23" t="s">
        <v>276</v>
      </c>
      <c r="D139" s="44"/>
      <c r="E139" s="44"/>
      <c r="F139" s="41"/>
      <c r="G139" s="23"/>
      <c r="H139" s="45">
        <v>2013</v>
      </c>
      <c r="I139" s="45"/>
      <c r="J139" s="23"/>
      <c r="K139" s="23"/>
      <c r="L139" s="45">
        <v>2012</v>
      </c>
      <c r="M139" s="45"/>
      <c r="N139" s="23"/>
      <c r="O139" s="23"/>
      <c r="P139" s="45">
        <v>2013</v>
      </c>
      <c r="Q139" s="45"/>
      <c r="R139" s="23"/>
      <c r="S139" s="23"/>
      <c r="T139" s="45">
        <v>2012</v>
      </c>
      <c r="U139" s="45"/>
      <c r="V139" s="23"/>
    </row>
    <row r="140" spans="1:30" ht="25.5" x14ac:dyDescent="0.25">
      <c r="A140" s="17"/>
      <c r="B140" s="27" t="s">
        <v>891</v>
      </c>
      <c r="C140" s="28" t="s">
        <v>276</v>
      </c>
      <c r="D140" s="28"/>
      <c r="E140" s="28"/>
      <c r="F140" s="28"/>
      <c r="G140" s="28"/>
      <c r="H140" s="28"/>
      <c r="I140" s="28"/>
      <c r="J140" s="28"/>
      <c r="K140" s="28"/>
      <c r="L140" s="28"/>
      <c r="M140" s="28"/>
      <c r="N140" s="28"/>
      <c r="O140" s="28"/>
      <c r="P140" s="28"/>
      <c r="Q140" s="28"/>
      <c r="R140" s="28"/>
      <c r="S140" s="28"/>
      <c r="T140" s="28"/>
      <c r="U140" s="28"/>
      <c r="V140" s="28"/>
    </row>
    <row r="141" spans="1:30" x14ac:dyDescent="0.25">
      <c r="A141" s="17"/>
      <c r="B141" s="61" t="s">
        <v>817</v>
      </c>
      <c r="C141" s="19" t="s">
        <v>276</v>
      </c>
      <c r="D141" s="19"/>
      <c r="E141" s="69" t="s">
        <v>879</v>
      </c>
      <c r="F141" s="12"/>
      <c r="G141" s="19"/>
      <c r="H141" s="19" t="s">
        <v>281</v>
      </c>
      <c r="I141" s="70">
        <v>2061</v>
      </c>
      <c r="J141" s="62" t="s">
        <v>276</v>
      </c>
      <c r="K141" s="19"/>
      <c r="L141" s="19"/>
      <c r="M141" s="67">
        <v>247</v>
      </c>
      <c r="N141" s="62" t="s">
        <v>276</v>
      </c>
      <c r="O141" s="19"/>
      <c r="P141" s="19"/>
      <c r="Q141" s="70">
        <v>2542</v>
      </c>
      <c r="R141" s="62" t="s">
        <v>276</v>
      </c>
      <c r="S141" s="19"/>
      <c r="T141" s="19"/>
      <c r="U141" s="67">
        <v>627</v>
      </c>
      <c r="V141" s="62" t="s">
        <v>276</v>
      </c>
    </row>
    <row r="142" spans="1:30" x14ac:dyDescent="0.25">
      <c r="A142" s="17"/>
      <c r="B142" s="61"/>
      <c r="C142" s="19"/>
      <c r="D142" s="19"/>
      <c r="E142" s="69" t="s">
        <v>880</v>
      </c>
      <c r="F142" s="12" t="s">
        <v>276</v>
      </c>
      <c r="G142" s="19"/>
      <c r="H142" s="19"/>
      <c r="I142" s="70"/>
      <c r="J142" s="62"/>
      <c r="K142" s="19"/>
      <c r="L142" s="19"/>
      <c r="M142" s="67"/>
      <c r="N142" s="62"/>
      <c r="O142" s="19"/>
      <c r="P142" s="19"/>
      <c r="Q142" s="70"/>
      <c r="R142" s="62"/>
      <c r="S142" s="19"/>
      <c r="T142" s="19"/>
      <c r="U142" s="67"/>
      <c r="V142" s="62"/>
    </row>
    <row r="143" spans="1:30" x14ac:dyDescent="0.25">
      <c r="A143" s="17"/>
      <c r="B143" s="49" t="s">
        <v>822</v>
      </c>
      <c r="C143" s="28" t="s">
        <v>276</v>
      </c>
      <c r="D143" s="28"/>
      <c r="E143" s="40" t="s">
        <v>892</v>
      </c>
      <c r="F143" s="30" t="s">
        <v>276</v>
      </c>
      <c r="G143" s="28"/>
      <c r="H143" s="28"/>
      <c r="I143" s="29">
        <v>3290</v>
      </c>
      <c r="J143" s="30" t="s">
        <v>276</v>
      </c>
      <c r="K143" s="28"/>
      <c r="L143" s="28"/>
      <c r="M143" s="40" t="s">
        <v>893</v>
      </c>
      <c r="N143" s="30" t="s">
        <v>284</v>
      </c>
      <c r="O143" s="28"/>
      <c r="P143" s="28"/>
      <c r="Q143" s="40">
        <v>897</v>
      </c>
      <c r="R143" s="30" t="s">
        <v>276</v>
      </c>
      <c r="S143" s="28"/>
      <c r="T143" s="28"/>
      <c r="U143" s="40" t="s">
        <v>893</v>
      </c>
      <c r="V143" s="30" t="s">
        <v>284</v>
      </c>
    </row>
    <row r="144" spans="1:30" ht="15.75" thickBot="1" x14ac:dyDescent="0.3">
      <c r="A144" s="17"/>
      <c r="B144" s="48" t="s">
        <v>823</v>
      </c>
      <c r="C144" s="11" t="s">
        <v>276</v>
      </c>
      <c r="D144" s="11"/>
      <c r="E144" s="32" t="s">
        <v>894</v>
      </c>
      <c r="F144" s="12" t="s">
        <v>276</v>
      </c>
      <c r="G144" s="11"/>
      <c r="H144" s="11"/>
      <c r="I144" s="32" t="s">
        <v>895</v>
      </c>
      <c r="J144" s="12" t="s">
        <v>284</v>
      </c>
      <c r="K144" s="11"/>
      <c r="L144" s="11"/>
      <c r="M144" s="38">
        <v>3378</v>
      </c>
      <c r="N144" s="12" t="s">
        <v>276</v>
      </c>
      <c r="O144" s="11"/>
      <c r="P144" s="11"/>
      <c r="Q144" s="32" t="s">
        <v>896</v>
      </c>
      <c r="R144" s="12" t="s">
        <v>284</v>
      </c>
      <c r="S144" s="11"/>
      <c r="T144" s="11"/>
      <c r="U144" s="38">
        <v>5094</v>
      </c>
      <c r="V144" s="12" t="s">
        <v>276</v>
      </c>
    </row>
    <row r="145" spans="1:22" x14ac:dyDescent="0.25">
      <c r="A145" s="17"/>
      <c r="B145" s="33"/>
      <c r="C145" s="33" t="s">
        <v>276</v>
      </c>
      <c r="D145" s="33"/>
      <c r="E145" s="33"/>
      <c r="F145" s="33"/>
      <c r="G145" s="33"/>
      <c r="H145" s="34"/>
      <c r="I145" s="34"/>
      <c r="J145" s="33"/>
      <c r="K145" s="33"/>
      <c r="L145" s="34"/>
      <c r="M145" s="34"/>
      <c r="N145" s="33"/>
      <c r="O145" s="33"/>
      <c r="P145" s="34"/>
      <c r="Q145" s="34"/>
      <c r="R145" s="33"/>
      <c r="S145" s="33"/>
      <c r="T145" s="34"/>
      <c r="U145" s="34"/>
      <c r="V145" s="33"/>
    </row>
    <row r="146" spans="1:22" ht="15.75" thickBot="1" x14ac:dyDescent="0.3">
      <c r="A146" s="17"/>
      <c r="B146" s="47"/>
      <c r="C146" s="35" t="s">
        <v>276</v>
      </c>
      <c r="D146" s="28"/>
      <c r="E146" s="28"/>
      <c r="F146" s="28"/>
      <c r="G146" s="35"/>
      <c r="H146" s="28" t="s">
        <v>281</v>
      </c>
      <c r="I146" s="40" t="s">
        <v>897</v>
      </c>
      <c r="J146" s="30" t="s">
        <v>284</v>
      </c>
      <c r="K146" s="35"/>
      <c r="L146" s="28" t="s">
        <v>281</v>
      </c>
      <c r="M146" s="29">
        <v>1738</v>
      </c>
      <c r="N146" s="30" t="s">
        <v>276</v>
      </c>
      <c r="O146" s="35"/>
      <c r="P146" s="28" t="s">
        <v>281</v>
      </c>
      <c r="Q146" s="40" t="s">
        <v>898</v>
      </c>
      <c r="R146" s="30" t="s">
        <v>284</v>
      </c>
      <c r="S146" s="35"/>
      <c r="T146" s="28" t="s">
        <v>281</v>
      </c>
      <c r="U146" s="29">
        <v>3834</v>
      </c>
      <c r="V146" s="30" t="s">
        <v>276</v>
      </c>
    </row>
    <row r="147" spans="1:22" ht="15.75" thickTop="1" x14ac:dyDescent="0.25">
      <c r="A147" s="17"/>
      <c r="B147" s="33"/>
      <c r="C147" s="33" t="s">
        <v>276</v>
      </c>
      <c r="D147" s="33"/>
      <c r="E147" s="33"/>
      <c r="F147" s="33"/>
      <c r="G147" s="33"/>
      <c r="H147" s="36"/>
      <c r="I147" s="36"/>
      <c r="J147" s="33"/>
      <c r="K147" s="33"/>
      <c r="L147" s="36"/>
      <c r="M147" s="36"/>
      <c r="N147" s="33"/>
      <c r="O147" s="33"/>
      <c r="P147" s="36"/>
      <c r="Q147" s="36"/>
      <c r="R147" s="33"/>
      <c r="S147" s="33"/>
      <c r="T147" s="36"/>
      <c r="U147" s="36"/>
      <c r="V147" s="33"/>
    </row>
  </sheetData>
  <mergeCells count="259">
    <mergeCell ref="A88:A147"/>
    <mergeCell ref="B88:AD88"/>
    <mergeCell ref="B89:AD89"/>
    <mergeCell ref="B90:AD90"/>
    <mergeCell ref="B111:AD111"/>
    <mergeCell ref="B132:AD132"/>
    <mergeCell ref="B24:AD24"/>
    <mergeCell ref="A42:A87"/>
    <mergeCell ref="B42:AD42"/>
    <mergeCell ref="B43:AD43"/>
    <mergeCell ref="B44:AD44"/>
    <mergeCell ref="B64:AD64"/>
    <mergeCell ref="B66:AD66"/>
    <mergeCell ref="B86:AD86"/>
    <mergeCell ref="U141:U142"/>
    <mergeCell ref="V141:V142"/>
    <mergeCell ref="A1:A2"/>
    <mergeCell ref="B1:AD1"/>
    <mergeCell ref="B2:AD2"/>
    <mergeCell ref="B3:AD3"/>
    <mergeCell ref="A4:A41"/>
    <mergeCell ref="B4:AD4"/>
    <mergeCell ref="B5:AD5"/>
    <mergeCell ref="B6:AD6"/>
    <mergeCell ref="O141:O142"/>
    <mergeCell ref="P141:P142"/>
    <mergeCell ref="Q141:Q142"/>
    <mergeCell ref="R141:R142"/>
    <mergeCell ref="S141:S142"/>
    <mergeCell ref="T141:T142"/>
    <mergeCell ref="I141:I142"/>
    <mergeCell ref="J141:J142"/>
    <mergeCell ref="K141:K142"/>
    <mergeCell ref="L141:L142"/>
    <mergeCell ref="M141:M142"/>
    <mergeCell ref="N141:N142"/>
    <mergeCell ref="V137:V138"/>
    <mergeCell ref="H139:I139"/>
    <mergeCell ref="L139:M139"/>
    <mergeCell ref="P139:Q139"/>
    <mergeCell ref="T139:U139"/>
    <mergeCell ref="B141:B142"/>
    <mergeCell ref="C141:C142"/>
    <mergeCell ref="D141:D142"/>
    <mergeCell ref="G141:G142"/>
    <mergeCell ref="H141:H142"/>
    <mergeCell ref="V134:V136"/>
    <mergeCell ref="B137:B138"/>
    <mergeCell ref="C137:C138"/>
    <mergeCell ref="G137:G138"/>
    <mergeCell ref="H137:M137"/>
    <mergeCell ref="H138:M138"/>
    <mergeCell ref="N137:N138"/>
    <mergeCell ref="O137:O138"/>
    <mergeCell ref="P137:U137"/>
    <mergeCell ref="P138:U138"/>
    <mergeCell ref="D138:E138"/>
    <mergeCell ref="D139:E139"/>
    <mergeCell ref="F134:F139"/>
    <mergeCell ref="G134:G136"/>
    <mergeCell ref="H134:U134"/>
    <mergeCell ref="H135:U135"/>
    <mergeCell ref="H136:U136"/>
    <mergeCell ref="B134:B136"/>
    <mergeCell ref="C134:C136"/>
    <mergeCell ref="D134:E134"/>
    <mergeCell ref="D135:E135"/>
    <mergeCell ref="D136:E136"/>
    <mergeCell ref="D137:E137"/>
    <mergeCell ref="Y127:Y128"/>
    <mergeCell ref="Z127:Z128"/>
    <mergeCell ref="AA127:AA128"/>
    <mergeCell ref="AB127:AB128"/>
    <mergeCell ref="AC127:AC128"/>
    <mergeCell ref="AD127:AD128"/>
    <mergeCell ref="R127:R128"/>
    <mergeCell ref="S127:S128"/>
    <mergeCell ref="T127:T128"/>
    <mergeCell ref="U127:U128"/>
    <mergeCell ref="W127:W128"/>
    <mergeCell ref="X127:X128"/>
    <mergeCell ref="K127:K128"/>
    <mergeCell ref="M127:M128"/>
    <mergeCell ref="N127:N128"/>
    <mergeCell ref="O127:O128"/>
    <mergeCell ref="P127:P128"/>
    <mergeCell ref="Q127:Q128"/>
    <mergeCell ref="AB125:AC125"/>
    <mergeCell ref="B127:B128"/>
    <mergeCell ref="C127:C128"/>
    <mergeCell ref="D127:D128"/>
    <mergeCell ref="E127:E128"/>
    <mergeCell ref="F127:F128"/>
    <mergeCell ref="G127:G128"/>
    <mergeCell ref="H127:H128"/>
    <mergeCell ref="I127:I128"/>
    <mergeCell ref="J127:J128"/>
    <mergeCell ref="X122:AC122"/>
    <mergeCell ref="X123:AC123"/>
    <mergeCell ref="AD113:AD123"/>
    <mergeCell ref="D124:I124"/>
    <mergeCell ref="L124:AC124"/>
    <mergeCell ref="D125:E125"/>
    <mergeCell ref="H125:I125"/>
    <mergeCell ref="N125:O125"/>
    <mergeCell ref="R125:S125"/>
    <mergeCell ref="X125:Y125"/>
    <mergeCell ref="W113:W123"/>
    <mergeCell ref="X113:AC113"/>
    <mergeCell ref="X114:AC114"/>
    <mergeCell ref="X115:AC115"/>
    <mergeCell ref="X116:AC116"/>
    <mergeCell ref="X117:AC117"/>
    <mergeCell ref="X118:AC118"/>
    <mergeCell ref="X119:AC119"/>
    <mergeCell ref="X120:AC120"/>
    <mergeCell ref="X121:AC121"/>
    <mergeCell ref="N120:S120"/>
    <mergeCell ref="N121:S121"/>
    <mergeCell ref="N122:S122"/>
    <mergeCell ref="N123:S123"/>
    <mergeCell ref="T113:T123"/>
    <mergeCell ref="U113:U123"/>
    <mergeCell ref="J113:J123"/>
    <mergeCell ref="K113:K123"/>
    <mergeCell ref="M113:M123"/>
    <mergeCell ref="N113:S113"/>
    <mergeCell ref="N114:S114"/>
    <mergeCell ref="N115:S115"/>
    <mergeCell ref="N116:S116"/>
    <mergeCell ref="N117:S117"/>
    <mergeCell ref="N118:S118"/>
    <mergeCell ref="N119:S119"/>
    <mergeCell ref="D118:I118"/>
    <mergeCell ref="D119:I119"/>
    <mergeCell ref="D120:I120"/>
    <mergeCell ref="D121:I121"/>
    <mergeCell ref="D122:I122"/>
    <mergeCell ref="D123:I123"/>
    <mergeCell ref="AB106:AB107"/>
    <mergeCell ref="AC106:AC107"/>
    <mergeCell ref="AD106:AD107"/>
    <mergeCell ref="B113:B123"/>
    <mergeCell ref="C113:C123"/>
    <mergeCell ref="D113:I113"/>
    <mergeCell ref="D114:I114"/>
    <mergeCell ref="D115:I115"/>
    <mergeCell ref="D116:I116"/>
    <mergeCell ref="D117:I117"/>
    <mergeCell ref="U106:U107"/>
    <mergeCell ref="W106:W107"/>
    <mergeCell ref="X106:X107"/>
    <mergeCell ref="Y106:Y107"/>
    <mergeCell ref="Z106:Z107"/>
    <mergeCell ref="AA106:AA107"/>
    <mergeCell ref="O106:O107"/>
    <mergeCell ref="P106:P107"/>
    <mergeCell ref="Q106:Q107"/>
    <mergeCell ref="R106:R107"/>
    <mergeCell ref="S106:S107"/>
    <mergeCell ref="T106:T107"/>
    <mergeCell ref="H106:H107"/>
    <mergeCell ref="I106:I107"/>
    <mergeCell ref="J106:J107"/>
    <mergeCell ref="K106:K107"/>
    <mergeCell ref="M106:M107"/>
    <mergeCell ref="N106:N107"/>
    <mergeCell ref="B106:B107"/>
    <mergeCell ref="C106:C107"/>
    <mergeCell ref="D106:D107"/>
    <mergeCell ref="E106:E107"/>
    <mergeCell ref="F106:F107"/>
    <mergeCell ref="G106:G107"/>
    <mergeCell ref="D104:E104"/>
    <mergeCell ref="H104:I104"/>
    <mergeCell ref="N104:O104"/>
    <mergeCell ref="R104:S104"/>
    <mergeCell ref="X104:Y104"/>
    <mergeCell ref="AB104:AC104"/>
    <mergeCell ref="X100:AC100"/>
    <mergeCell ref="X101:AC101"/>
    <mergeCell ref="X102:AC102"/>
    <mergeCell ref="AD92:AD102"/>
    <mergeCell ref="D103:I103"/>
    <mergeCell ref="L103:AC103"/>
    <mergeCell ref="U92:U102"/>
    <mergeCell ref="W92:W102"/>
    <mergeCell ref="X92:AC92"/>
    <mergeCell ref="X93:AC93"/>
    <mergeCell ref="X94:AC94"/>
    <mergeCell ref="X95:AC95"/>
    <mergeCell ref="X96:AC96"/>
    <mergeCell ref="X97:AC97"/>
    <mergeCell ref="X98:AC98"/>
    <mergeCell ref="X99:AC99"/>
    <mergeCell ref="N98:S98"/>
    <mergeCell ref="N99:S99"/>
    <mergeCell ref="N100:S100"/>
    <mergeCell ref="N101:S101"/>
    <mergeCell ref="N102:S102"/>
    <mergeCell ref="T92:T102"/>
    <mergeCell ref="N92:S92"/>
    <mergeCell ref="N93:S93"/>
    <mergeCell ref="N94:S94"/>
    <mergeCell ref="N95:S95"/>
    <mergeCell ref="N96:S96"/>
    <mergeCell ref="N97:S97"/>
    <mergeCell ref="D100:I100"/>
    <mergeCell ref="D101:I101"/>
    <mergeCell ref="D102:I102"/>
    <mergeCell ref="J92:J102"/>
    <mergeCell ref="K92:K102"/>
    <mergeCell ref="M92:M102"/>
    <mergeCell ref="B92:B102"/>
    <mergeCell ref="C92:C102"/>
    <mergeCell ref="D92:I92"/>
    <mergeCell ref="D93:I93"/>
    <mergeCell ref="D94:I94"/>
    <mergeCell ref="D95:I95"/>
    <mergeCell ref="D96:I96"/>
    <mergeCell ref="D97:I97"/>
    <mergeCell ref="D98:I98"/>
    <mergeCell ref="D99:I99"/>
    <mergeCell ref="D71:E71"/>
    <mergeCell ref="F69:F71"/>
    <mergeCell ref="H69:M69"/>
    <mergeCell ref="H70:M70"/>
    <mergeCell ref="N69:N70"/>
    <mergeCell ref="P69:Q71"/>
    <mergeCell ref="H71:I71"/>
    <mergeCell ref="L71:M71"/>
    <mergeCell ref="R47:R49"/>
    <mergeCell ref="H49:I49"/>
    <mergeCell ref="L49:M49"/>
    <mergeCell ref="D68:Q68"/>
    <mergeCell ref="D69:E69"/>
    <mergeCell ref="D70:E70"/>
    <mergeCell ref="R69:R71"/>
    <mergeCell ref="D46:Q46"/>
    <mergeCell ref="D47:E47"/>
    <mergeCell ref="D48:E48"/>
    <mergeCell ref="D49:E49"/>
    <mergeCell ref="F47:F49"/>
    <mergeCell ref="H47:M47"/>
    <mergeCell ref="H48:M48"/>
    <mergeCell ref="N47:N48"/>
    <mergeCell ref="P47:Q49"/>
    <mergeCell ref="D26:I26"/>
    <mergeCell ref="L26:Q26"/>
    <mergeCell ref="D27:E27"/>
    <mergeCell ref="H27:I27"/>
    <mergeCell ref="L27:M27"/>
    <mergeCell ref="P27:Q27"/>
    <mergeCell ref="F8:K8"/>
    <mergeCell ref="P8:U8"/>
    <mergeCell ref="F9:G9"/>
    <mergeCell ref="J9:K9"/>
    <mergeCell ref="P9:Q9"/>
    <mergeCell ref="T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2.140625" customWidth="1"/>
    <col min="5" max="5" width="7.5703125" customWidth="1"/>
    <col min="6" max="6" width="2.42578125" customWidth="1"/>
    <col min="7" max="7" width="2.140625" customWidth="1"/>
    <col min="8" max="8" width="2.28515625" customWidth="1"/>
    <col min="9" max="9" width="7.42578125" customWidth="1"/>
    <col min="10" max="10" width="2.42578125" customWidth="1"/>
    <col min="11" max="11" width="11" customWidth="1"/>
    <col min="12" max="12" width="2.140625" customWidth="1"/>
    <col min="13" max="13" width="7.5703125" customWidth="1"/>
    <col min="14" max="14" width="2.42578125" customWidth="1"/>
  </cols>
  <sheetData>
    <row r="1" spans="1:14" ht="15" customHeight="1" x14ac:dyDescent="0.25">
      <c r="A1" s="7" t="s">
        <v>11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00</v>
      </c>
      <c r="B3" s="16" t="s">
        <v>5</v>
      </c>
      <c r="C3" s="16"/>
      <c r="D3" s="16"/>
      <c r="E3" s="16"/>
      <c r="F3" s="16"/>
      <c r="G3" s="16"/>
      <c r="H3" s="16"/>
      <c r="I3" s="16"/>
      <c r="J3" s="16"/>
      <c r="K3" s="16"/>
      <c r="L3" s="16"/>
      <c r="M3" s="16"/>
      <c r="N3" s="16"/>
    </row>
    <row r="4" spans="1:14" ht="15" customHeight="1" x14ac:dyDescent="0.25">
      <c r="A4" s="17" t="s">
        <v>1164</v>
      </c>
      <c r="B4" s="16" t="s">
        <v>5</v>
      </c>
      <c r="C4" s="16"/>
      <c r="D4" s="16"/>
      <c r="E4" s="16"/>
      <c r="F4" s="16"/>
      <c r="G4" s="16"/>
      <c r="H4" s="16"/>
      <c r="I4" s="16"/>
      <c r="J4" s="16"/>
      <c r="K4" s="16"/>
      <c r="L4" s="16"/>
      <c r="M4" s="16"/>
      <c r="N4" s="16"/>
    </row>
    <row r="5" spans="1:14" ht="25.5" customHeight="1" x14ac:dyDescent="0.25">
      <c r="A5" s="17"/>
      <c r="B5" s="19" t="s">
        <v>902</v>
      </c>
      <c r="C5" s="19"/>
      <c r="D5" s="19"/>
      <c r="E5" s="19"/>
      <c r="F5" s="19"/>
      <c r="G5" s="19"/>
      <c r="H5" s="19"/>
      <c r="I5" s="19"/>
      <c r="J5" s="19"/>
      <c r="K5" s="19"/>
      <c r="L5" s="19"/>
      <c r="M5" s="19"/>
      <c r="N5" s="19"/>
    </row>
    <row r="6" spans="1:14" ht="15.75" x14ac:dyDescent="0.25">
      <c r="A6" s="17"/>
      <c r="B6" s="22"/>
      <c r="C6" s="22"/>
      <c r="D6" s="22"/>
      <c r="E6" s="22"/>
      <c r="F6" s="22"/>
      <c r="G6" s="22"/>
      <c r="H6" s="22"/>
      <c r="I6" s="22"/>
      <c r="J6" s="22"/>
      <c r="K6" s="22"/>
      <c r="L6" s="22"/>
      <c r="M6" s="22"/>
      <c r="N6" s="22"/>
    </row>
    <row r="7" spans="1:14" x14ac:dyDescent="0.25">
      <c r="A7" s="17"/>
      <c r="B7" s="11"/>
      <c r="C7" s="11"/>
      <c r="D7" s="11"/>
      <c r="E7" s="11"/>
      <c r="F7" s="11"/>
      <c r="G7" s="11"/>
      <c r="H7" s="11"/>
      <c r="I7" s="11"/>
      <c r="J7" s="11"/>
      <c r="K7" s="11"/>
      <c r="L7" s="11"/>
      <c r="M7" s="11"/>
      <c r="N7" s="11"/>
    </row>
    <row r="8" spans="1:14" x14ac:dyDescent="0.25">
      <c r="A8" s="17"/>
      <c r="B8" s="41"/>
      <c r="C8" s="41" t="s">
        <v>276</v>
      </c>
      <c r="D8" s="42" t="s">
        <v>903</v>
      </c>
      <c r="E8" s="42"/>
      <c r="F8" s="42"/>
      <c r="G8" s="42"/>
      <c r="H8" s="42"/>
      <c r="I8" s="42"/>
      <c r="J8" s="42"/>
      <c r="K8" s="42"/>
      <c r="L8" s="42"/>
      <c r="M8" s="42"/>
      <c r="N8" s="41"/>
    </row>
    <row r="9" spans="1:14" ht="15.75" thickBot="1" x14ac:dyDescent="0.3">
      <c r="A9" s="17"/>
      <c r="B9" s="41"/>
      <c r="C9" s="41"/>
      <c r="D9" s="44" t="s">
        <v>336</v>
      </c>
      <c r="E9" s="44"/>
      <c r="F9" s="44"/>
      <c r="G9" s="44"/>
      <c r="H9" s="44"/>
      <c r="I9" s="44"/>
      <c r="J9" s="44"/>
      <c r="K9" s="44"/>
      <c r="L9" s="44"/>
      <c r="M9" s="44"/>
      <c r="N9" s="41"/>
    </row>
    <row r="10" spans="1:14" x14ac:dyDescent="0.25">
      <c r="A10" s="17"/>
      <c r="B10" s="50" t="s">
        <v>325</v>
      </c>
      <c r="C10" s="41" t="s">
        <v>276</v>
      </c>
      <c r="D10" s="51" t="s">
        <v>904</v>
      </c>
      <c r="E10" s="51"/>
      <c r="F10" s="52"/>
      <c r="G10" s="52" t="s">
        <v>276</v>
      </c>
      <c r="H10" s="51" t="s">
        <v>906</v>
      </c>
      <c r="I10" s="51"/>
      <c r="J10" s="52"/>
      <c r="K10" s="52"/>
      <c r="L10" s="51" t="s">
        <v>908</v>
      </c>
      <c r="M10" s="51"/>
      <c r="N10" s="41"/>
    </row>
    <row r="11" spans="1:14" ht="15.75" thickBot="1" x14ac:dyDescent="0.3">
      <c r="A11" s="17"/>
      <c r="B11" s="50"/>
      <c r="C11" s="41"/>
      <c r="D11" s="44" t="s">
        <v>905</v>
      </c>
      <c r="E11" s="44"/>
      <c r="F11" s="41"/>
      <c r="G11" s="41"/>
      <c r="H11" s="44" t="s">
        <v>907</v>
      </c>
      <c r="I11" s="44"/>
      <c r="J11" s="41"/>
      <c r="K11" s="41"/>
      <c r="L11" s="44" t="s">
        <v>871</v>
      </c>
      <c r="M11" s="44"/>
      <c r="N11" s="41"/>
    </row>
    <row r="12" spans="1:14" x14ac:dyDescent="0.25">
      <c r="A12" s="17"/>
      <c r="B12" s="27" t="s">
        <v>909</v>
      </c>
      <c r="C12" s="28" t="s">
        <v>276</v>
      </c>
      <c r="D12" s="28"/>
      <c r="E12" s="28"/>
      <c r="F12" s="28"/>
      <c r="G12" s="28" t="s">
        <v>276</v>
      </c>
      <c r="H12" s="28"/>
      <c r="I12" s="28"/>
      <c r="J12" s="28"/>
      <c r="K12" s="28"/>
      <c r="L12" s="28"/>
      <c r="M12" s="28"/>
      <c r="N12" s="28"/>
    </row>
    <row r="13" spans="1:14" ht="25.5" x14ac:dyDescent="0.25">
      <c r="A13" s="17"/>
      <c r="B13" s="48" t="s">
        <v>910</v>
      </c>
      <c r="C13" s="11" t="s">
        <v>276</v>
      </c>
      <c r="D13" s="11" t="s">
        <v>281</v>
      </c>
      <c r="E13" s="38">
        <v>5528</v>
      </c>
      <c r="F13" s="12" t="s">
        <v>276</v>
      </c>
      <c r="G13" s="11" t="s">
        <v>276</v>
      </c>
      <c r="H13" s="11" t="s">
        <v>281</v>
      </c>
      <c r="I13" s="32" t="s">
        <v>911</v>
      </c>
      <c r="J13" s="12" t="s">
        <v>284</v>
      </c>
      <c r="K13" s="11"/>
      <c r="L13" s="11" t="s">
        <v>281</v>
      </c>
      <c r="M13" s="38">
        <v>3593</v>
      </c>
      <c r="N13" s="12" t="s">
        <v>276</v>
      </c>
    </row>
    <row r="14" spans="1:14" ht="26.25" thickBot="1" x14ac:dyDescent="0.3">
      <c r="A14" s="17"/>
      <c r="B14" s="49" t="s">
        <v>912</v>
      </c>
      <c r="C14" s="28" t="s">
        <v>276</v>
      </c>
      <c r="D14" s="28"/>
      <c r="E14" s="40">
        <v>3</v>
      </c>
      <c r="F14" s="30" t="s">
        <v>276</v>
      </c>
      <c r="G14" s="28" t="s">
        <v>276</v>
      </c>
      <c r="H14" s="28"/>
      <c r="I14" s="40" t="s">
        <v>644</v>
      </c>
      <c r="J14" s="30" t="s">
        <v>284</v>
      </c>
      <c r="K14" s="28"/>
      <c r="L14" s="28"/>
      <c r="M14" s="40">
        <v>2</v>
      </c>
      <c r="N14" s="30" t="s">
        <v>276</v>
      </c>
    </row>
    <row r="15" spans="1:14" x14ac:dyDescent="0.25">
      <c r="A15" s="17"/>
      <c r="B15" s="33"/>
      <c r="C15" s="33" t="s">
        <v>276</v>
      </c>
      <c r="D15" s="34"/>
      <c r="E15" s="34"/>
      <c r="F15" s="33"/>
      <c r="G15" s="33" t="s">
        <v>276</v>
      </c>
      <c r="H15" s="34"/>
      <c r="I15" s="34"/>
      <c r="J15" s="33"/>
      <c r="K15" s="33"/>
      <c r="L15" s="34"/>
      <c r="M15" s="34"/>
      <c r="N15" s="33"/>
    </row>
    <row r="16" spans="1:14" x14ac:dyDescent="0.25">
      <c r="A16" s="17"/>
      <c r="B16" s="71" t="s">
        <v>913</v>
      </c>
      <c r="C16" s="23" t="s">
        <v>276</v>
      </c>
      <c r="D16" s="11"/>
      <c r="E16" s="38">
        <v>5531</v>
      </c>
      <c r="F16" s="12" t="s">
        <v>276</v>
      </c>
      <c r="G16" s="23" t="s">
        <v>276</v>
      </c>
      <c r="H16" s="11"/>
      <c r="I16" s="32" t="s">
        <v>914</v>
      </c>
      <c r="J16" s="12" t="s">
        <v>284</v>
      </c>
      <c r="K16" s="23"/>
      <c r="L16" s="11"/>
      <c r="M16" s="38">
        <v>3595</v>
      </c>
      <c r="N16" s="12" t="s">
        <v>276</v>
      </c>
    </row>
    <row r="17" spans="1:14" x14ac:dyDescent="0.25">
      <c r="A17" s="17"/>
      <c r="B17" s="11"/>
      <c r="C17" s="19"/>
      <c r="D17" s="19"/>
      <c r="E17" s="19"/>
      <c r="F17" s="19"/>
      <c r="G17" s="19"/>
      <c r="H17" s="19"/>
      <c r="I17" s="19"/>
      <c r="J17" s="19"/>
      <c r="K17" s="19"/>
      <c r="L17" s="19"/>
      <c r="M17" s="19"/>
      <c r="N17" s="19"/>
    </row>
    <row r="18" spans="1:14" ht="25.5" x14ac:dyDescent="0.25">
      <c r="A18" s="17"/>
      <c r="B18" s="27" t="s">
        <v>915</v>
      </c>
      <c r="C18" s="35" t="s">
        <v>276</v>
      </c>
      <c r="D18" s="28"/>
      <c r="E18" s="28"/>
      <c r="F18" s="28"/>
      <c r="G18" s="35" t="s">
        <v>276</v>
      </c>
      <c r="H18" s="28"/>
      <c r="I18" s="28"/>
      <c r="J18" s="28"/>
      <c r="K18" s="35"/>
      <c r="L18" s="28"/>
      <c r="M18" s="28"/>
      <c r="N18" s="28"/>
    </row>
    <row r="19" spans="1:14" ht="38.25" x14ac:dyDescent="0.25">
      <c r="A19" s="17"/>
      <c r="B19" s="48" t="s">
        <v>132</v>
      </c>
      <c r="C19" s="23" t="s">
        <v>276</v>
      </c>
      <c r="D19" s="11" t="s">
        <v>281</v>
      </c>
      <c r="E19" s="32" t="s">
        <v>292</v>
      </c>
      <c r="F19" s="12" t="s">
        <v>276</v>
      </c>
      <c r="G19" s="23" t="s">
        <v>276</v>
      </c>
      <c r="H19" s="11" t="s">
        <v>281</v>
      </c>
      <c r="I19" s="32" t="s">
        <v>292</v>
      </c>
      <c r="J19" s="12" t="s">
        <v>276</v>
      </c>
      <c r="K19" s="23"/>
      <c r="L19" s="11" t="s">
        <v>281</v>
      </c>
      <c r="M19" s="32" t="s">
        <v>292</v>
      </c>
      <c r="N19" s="12" t="s">
        <v>276</v>
      </c>
    </row>
    <row r="20" spans="1:14" ht="26.25" thickBot="1" x14ac:dyDescent="0.3">
      <c r="A20" s="17"/>
      <c r="B20" s="49" t="s">
        <v>916</v>
      </c>
      <c r="C20" s="35" t="s">
        <v>276</v>
      </c>
      <c r="D20" s="28"/>
      <c r="E20" s="40" t="s">
        <v>292</v>
      </c>
      <c r="F20" s="30" t="s">
        <v>276</v>
      </c>
      <c r="G20" s="35" t="s">
        <v>276</v>
      </c>
      <c r="H20" s="28"/>
      <c r="I20" s="40" t="s">
        <v>292</v>
      </c>
      <c r="J20" s="30" t="s">
        <v>276</v>
      </c>
      <c r="K20" s="35"/>
      <c r="L20" s="28"/>
      <c r="M20" s="40" t="s">
        <v>292</v>
      </c>
      <c r="N20" s="30" t="s">
        <v>276</v>
      </c>
    </row>
    <row r="21" spans="1:14" x14ac:dyDescent="0.25">
      <c r="A21" s="17"/>
      <c r="B21" s="33"/>
      <c r="C21" s="33" t="s">
        <v>276</v>
      </c>
      <c r="D21" s="34"/>
      <c r="E21" s="34"/>
      <c r="F21" s="33"/>
      <c r="G21" s="33" t="s">
        <v>276</v>
      </c>
      <c r="H21" s="34"/>
      <c r="I21" s="34"/>
      <c r="J21" s="33"/>
      <c r="K21" s="33"/>
      <c r="L21" s="34"/>
      <c r="M21" s="34"/>
      <c r="N21" s="33"/>
    </row>
    <row r="22" spans="1:14" ht="26.25" thickBot="1" x14ac:dyDescent="0.3">
      <c r="A22" s="17"/>
      <c r="B22" s="71" t="s">
        <v>915</v>
      </c>
      <c r="C22" s="23" t="s">
        <v>276</v>
      </c>
      <c r="D22" s="11"/>
      <c r="E22" s="32" t="s">
        <v>292</v>
      </c>
      <c r="F22" s="12" t="s">
        <v>276</v>
      </c>
      <c r="G22" s="23" t="s">
        <v>276</v>
      </c>
      <c r="H22" s="11"/>
      <c r="I22" s="32" t="s">
        <v>292</v>
      </c>
      <c r="J22" s="12" t="s">
        <v>276</v>
      </c>
      <c r="K22" s="23"/>
      <c r="L22" s="11"/>
      <c r="M22" s="32" t="s">
        <v>292</v>
      </c>
      <c r="N22" s="12" t="s">
        <v>276</v>
      </c>
    </row>
    <row r="23" spans="1:14" x14ac:dyDescent="0.25">
      <c r="A23" s="17"/>
      <c r="B23" s="33"/>
      <c r="C23" s="33" t="s">
        <v>276</v>
      </c>
      <c r="D23" s="34"/>
      <c r="E23" s="34"/>
      <c r="F23" s="33"/>
      <c r="G23" s="33" t="s">
        <v>276</v>
      </c>
      <c r="H23" s="34"/>
      <c r="I23" s="34"/>
      <c r="J23" s="33"/>
      <c r="K23" s="33"/>
      <c r="L23" s="34"/>
      <c r="M23" s="34"/>
      <c r="N23" s="33"/>
    </row>
    <row r="24" spans="1:14" ht="15.75" thickBot="1" x14ac:dyDescent="0.3">
      <c r="A24" s="17"/>
      <c r="B24" s="27" t="s">
        <v>917</v>
      </c>
      <c r="C24" s="35" t="s">
        <v>276</v>
      </c>
      <c r="D24" s="28" t="s">
        <v>281</v>
      </c>
      <c r="E24" s="29">
        <v>5531</v>
      </c>
      <c r="F24" s="30" t="s">
        <v>276</v>
      </c>
      <c r="G24" s="35" t="s">
        <v>276</v>
      </c>
      <c r="H24" s="28" t="s">
        <v>281</v>
      </c>
      <c r="I24" s="40" t="s">
        <v>914</v>
      </c>
      <c r="J24" s="30" t="s">
        <v>284</v>
      </c>
      <c r="K24" s="35"/>
      <c r="L24" s="28" t="s">
        <v>281</v>
      </c>
      <c r="M24" s="29">
        <v>3595</v>
      </c>
      <c r="N24" s="30" t="s">
        <v>276</v>
      </c>
    </row>
    <row r="25" spans="1:14" ht="15.75" thickTop="1" x14ac:dyDescent="0.25">
      <c r="A25" s="17"/>
      <c r="B25" s="33"/>
      <c r="C25" s="33" t="s">
        <v>276</v>
      </c>
      <c r="D25" s="36"/>
      <c r="E25" s="36"/>
      <c r="F25" s="33"/>
      <c r="G25" s="33" t="s">
        <v>276</v>
      </c>
      <c r="H25" s="36"/>
      <c r="I25" s="36"/>
      <c r="J25" s="33"/>
      <c r="K25" s="33"/>
      <c r="L25" s="36"/>
      <c r="M25" s="36"/>
      <c r="N25" s="33"/>
    </row>
    <row r="26" spans="1:14" ht="15.75" x14ac:dyDescent="0.25">
      <c r="A26" s="17"/>
      <c r="B26" s="22"/>
      <c r="C26" s="22"/>
      <c r="D26" s="22"/>
      <c r="E26" s="22"/>
      <c r="F26" s="22"/>
      <c r="G26" s="22"/>
      <c r="H26" s="22"/>
      <c r="I26" s="22"/>
      <c r="J26" s="22"/>
      <c r="K26" s="22"/>
      <c r="L26" s="22"/>
      <c r="M26" s="22"/>
      <c r="N26" s="22"/>
    </row>
    <row r="27" spans="1:14" x14ac:dyDescent="0.25">
      <c r="A27" s="17"/>
      <c r="B27" s="11"/>
      <c r="C27" s="11"/>
      <c r="D27" s="11"/>
      <c r="E27" s="11"/>
      <c r="F27" s="11"/>
      <c r="G27" s="11"/>
      <c r="H27" s="11"/>
      <c r="I27" s="11"/>
      <c r="J27" s="11"/>
      <c r="K27" s="11"/>
      <c r="L27" s="11"/>
      <c r="M27" s="11"/>
      <c r="N27" s="11"/>
    </row>
    <row r="28" spans="1:14" x14ac:dyDescent="0.25">
      <c r="A28" s="17"/>
      <c r="B28" s="41"/>
      <c r="C28" s="41" t="s">
        <v>276</v>
      </c>
      <c r="D28" s="42" t="s">
        <v>903</v>
      </c>
      <c r="E28" s="42"/>
      <c r="F28" s="42"/>
      <c r="G28" s="42"/>
      <c r="H28" s="42"/>
      <c r="I28" s="42"/>
      <c r="J28" s="42"/>
      <c r="K28" s="42"/>
      <c r="L28" s="42"/>
      <c r="M28" s="42"/>
      <c r="N28" s="41"/>
    </row>
    <row r="29" spans="1:14" ht="15.75" thickBot="1" x14ac:dyDescent="0.3">
      <c r="A29" s="17"/>
      <c r="B29" s="41"/>
      <c r="C29" s="41"/>
      <c r="D29" s="72">
        <v>41182</v>
      </c>
      <c r="E29" s="72"/>
      <c r="F29" s="72"/>
      <c r="G29" s="72"/>
      <c r="H29" s="72"/>
      <c r="I29" s="72"/>
      <c r="J29" s="72"/>
      <c r="K29" s="72"/>
      <c r="L29" s="72"/>
      <c r="M29" s="72"/>
      <c r="N29" s="41"/>
    </row>
    <row r="30" spans="1:14" x14ac:dyDescent="0.25">
      <c r="A30" s="17"/>
      <c r="B30" s="50" t="s">
        <v>325</v>
      </c>
      <c r="C30" s="41" t="s">
        <v>276</v>
      </c>
      <c r="D30" s="51" t="s">
        <v>904</v>
      </c>
      <c r="E30" s="51"/>
      <c r="F30" s="52"/>
      <c r="G30" s="52"/>
      <c r="H30" s="51" t="s">
        <v>906</v>
      </c>
      <c r="I30" s="51"/>
      <c r="J30" s="52"/>
      <c r="K30" s="52"/>
      <c r="L30" s="51" t="s">
        <v>908</v>
      </c>
      <c r="M30" s="51"/>
      <c r="N30" s="41"/>
    </row>
    <row r="31" spans="1:14" ht="15.75" thickBot="1" x14ac:dyDescent="0.3">
      <c r="A31" s="17"/>
      <c r="B31" s="50"/>
      <c r="C31" s="41"/>
      <c r="D31" s="44" t="s">
        <v>905</v>
      </c>
      <c r="E31" s="44"/>
      <c r="F31" s="41"/>
      <c r="G31" s="41"/>
      <c r="H31" s="44" t="s">
        <v>907</v>
      </c>
      <c r="I31" s="44"/>
      <c r="J31" s="41"/>
      <c r="K31" s="41"/>
      <c r="L31" s="44" t="s">
        <v>871</v>
      </c>
      <c r="M31" s="44"/>
      <c r="N31" s="41"/>
    </row>
    <row r="32" spans="1:14" x14ac:dyDescent="0.25">
      <c r="A32" s="17"/>
      <c r="B32" s="27" t="s">
        <v>909</v>
      </c>
      <c r="C32" s="28" t="s">
        <v>276</v>
      </c>
      <c r="D32" s="28"/>
      <c r="E32" s="28"/>
      <c r="F32" s="28"/>
      <c r="G32" s="28"/>
      <c r="H32" s="28"/>
      <c r="I32" s="28"/>
      <c r="J32" s="28"/>
      <c r="K32" s="28"/>
      <c r="L32" s="28"/>
      <c r="M32" s="28"/>
      <c r="N32" s="28"/>
    </row>
    <row r="33" spans="1:14" ht="25.5" x14ac:dyDescent="0.25">
      <c r="A33" s="17"/>
      <c r="B33" s="48" t="s">
        <v>910</v>
      </c>
      <c r="C33" s="11" t="s">
        <v>276</v>
      </c>
      <c r="D33" s="11" t="s">
        <v>281</v>
      </c>
      <c r="E33" s="38">
        <v>6099</v>
      </c>
      <c r="F33" s="12" t="s">
        <v>276</v>
      </c>
      <c r="G33" s="11"/>
      <c r="H33" s="11" t="s">
        <v>281</v>
      </c>
      <c r="I33" s="32" t="s">
        <v>918</v>
      </c>
      <c r="J33" s="12" t="s">
        <v>284</v>
      </c>
      <c r="K33" s="11"/>
      <c r="L33" s="11" t="s">
        <v>281</v>
      </c>
      <c r="M33" s="38">
        <v>3964</v>
      </c>
      <c r="N33" s="12" t="s">
        <v>276</v>
      </c>
    </row>
    <row r="34" spans="1:14" ht="26.25" thickBot="1" x14ac:dyDescent="0.3">
      <c r="A34" s="17"/>
      <c r="B34" s="49" t="s">
        <v>916</v>
      </c>
      <c r="C34" s="28" t="s">
        <v>276</v>
      </c>
      <c r="D34" s="28"/>
      <c r="E34" s="40" t="s">
        <v>919</v>
      </c>
      <c r="F34" s="30" t="s">
        <v>284</v>
      </c>
      <c r="G34" s="28"/>
      <c r="H34" s="28"/>
      <c r="I34" s="40">
        <v>14</v>
      </c>
      <c r="J34" s="30" t="s">
        <v>276</v>
      </c>
      <c r="K34" s="28"/>
      <c r="L34" s="28"/>
      <c r="M34" s="40" t="s">
        <v>920</v>
      </c>
      <c r="N34" s="30" t="s">
        <v>284</v>
      </c>
    </row>
    <row r="35" spans="1:14" x14ac:dyDescent="0.25">
      <c r="A35" s="17"/>
      <c r="B35" s="33"/>
      <c r="C35" s="33" t="s">
        <v>276</v>
      </c>
      <c r="D35" s="34"/>
      <c r="E35" s="34"/>
      <c r="F35" s="33"/>
      <c r="G35" s="33"/>
      <c r="H35" s="34"/>
      <c r="I35" s="34"/>
      <c r="J35" s="33"/>
      <c r="K35" s="33"/>
      <c r="L35" s="34"/>
      <c r="M35" s="34"/>
      <c r="N35" s="33"/>
    </row>
    <row r="36" spans="1:14" x14ac:dyDescent="0.25">
      <c r="A36" s="17"/>
      <c r="B36" s="71" t="s">
        <v>913</v>
      </c>
      <c r="C36" s="23" t="s">
        <v>276</v>
      </c>
      <c r="D36" s="11"/>
      <c r="E36" s="38">
        <v>6058</v>
      </c>
      <c r="F36" s="12" t="s">
        <v>276</v>
      </c>
      <c r="G36" s="23"/>
      <c r="H36" s="11"/>
      <c r="I36" s="32" t="s">
        <v>921</v>
      </c>
      <c r="J36" s="12" t="s">
        <v>284</v>
      </c>
      <c r="K36" s="23"/>
      <c r="L36" s="11"/>
      <c r="M36" s="38">
        <v>3937</v>
      </c>
      <c r="N36" s="12" t="s">
        <v>276</v>
      </c>
    </row>
    <row r="37" spans="1:14" x14ac:dyDescent="0.25">
      <c r="A37" s="17"/>
      <c r="B37" s="11"/>
      <c r="C37" s="19"/>
      <c r="D37" s="19"/>
      <c r="E37" s="19"/>
      <c r="F37" s="19"/>
      <c r="G37" s="19"/>
      <c r="H37" s="19"/>
      <c r="I37" s="19"/>
      <c r="J37" s="19"/>
      <c r="K37" s="19"/>
      <c r="L37" s="19"/>
      <c r="M37" s="19"/>
      <c r="N37" s="19"/>
    </row>
    <row r="38" spans="1:14" ht="25.5" x14ac:dyDescent="0.25">
      <c r="A38" s="17"/>
      <c r="B38" s="27" t="s">
        <v>915</v>
      </c>
      <c r="C38" s="35" t="s">
        <v>276</v>
      </c>
      <c r="D38" s="28"/>
      <c r="E38" s="28"/>
      <c r="F38" s="28"/>
      <c r="G38" s="35"/>
      <c r="H38" s="28"/>
      <c r="I38" s="28"/>
      <c r="J38" s="28"/>
      <c r="K38" s="35"/>
      <c r="L38" s="28"/>
      <c r="M38" s="28"/>
      <c r="N38" s="28"/>
    </row>
    <row r="39" spans="1:14" ht="38.25" x14ac:dyDescent="0.25">
      <c r="A39" s="17"/>
      <c r="B39" s="48" t="s">
        <v>132</v>
      </c>
      <c r="C39" s="23" t="s">
        <v>276</v>
      </c>
      <c r="D39" s="11" t="s">
        <v>281</v>
      </c>
      <c r="E39" s="32">
        <v>800</v>
      </c>
      <c r="F39" s="12" t="s">
        <v>276</v>
      </c>
      <c r="G39" s="23"/>
      <c r="H39" s="11" t="s">
        <v>281</v>
      </c>
      <c r="I39" s="32" t="s">
        <v>922</v>
      </c>
      <c r="J39" s="12" t="s">
        <v>284</v>
      </c>
      <c r="K39" s="23"/>
      <c r="L39" s="11" t="s">
        <v>281</v>
      </c>
      <c r="M39" s="32">
        <v>520</v>
      </c>
      <c r="N39" s="12" t="s">
        <v>276</v>
      </c>
    </row>
    <row r="40" spans="1:14" ht="26.25" thickBot="1" x14ac:dyDescent="0.3">
      <c r="A40" s="17"/>
      <c r="B40" s="49" t="s">
        <v>912</v>
      </c>
      <c r="C40" s="35" t="s">
        <v>276</v>
      </c>
      <c r="D40" s="28"/>
      <c r="E40" s="40">
        <v>409</v>
      </c>
      <c r="F40" s="30" t="s">
        <v>276</v>
      </c>
      <c r="G40" s="35"/>
      <c r="H40" s="28"/>
      <c r="I40" s="40" t="s">
        <v>923</v>
      </c>
      <c r="J40" s="30" t="s">
        <v>284</v>
      </c>
      <c r="K40" s="35"/>
      <c r="L40" s="28"/>
      <c r="M40" s="40">
        <v>267</v>
      </c>
      <c r="N40" s="30" t="s">
        <v>276</v>
      </c>
    </row>
    <row r="41" spans="1:14" x14ac:dyDescent="0.25">
      <c r="A41" s="17"/>
      <c r="B41" s="33"/>
      <c r="C41" s="33" t="s">
        <v>276</v>
      </c>
      <c r="D41" s="34"/>
      <c r="E41" s="34"/>
      <c r="F41" s="33"/>
      <c r="G41" s="33"/>
      <c r="H41" s="34"/>
      <c r="I41" s="34"/>
      <c r="J41" s="33"/>
      <c r="K41" s="33"/>
      <c r="L41" s="34"/>
      <c r="M41" s="34"/>
      <c r="N41" s="33"/>
    </row>
    <row r="42" spans="1:14" ht="26.25" thickBot="1" x14ac:dyDescent="0.3">
      <c r="A42" s="17"/>
      <c r="B42" s="71" t="s">
        <v>915</v>
      </c>
      <c r="C42" s="23" t="s">
        <v>276</v>
      </c>
      <c r="D42" s="11"/>
      <c r="E42" s="38">
        <v>1209</v>
      </c>
      <c r="F42" s="12" t="s">
        <v>276</v>
      </c>
      <c r="G42" s="23"/>
      <c r="H42" s="11"/>
      <c r="I42" s="32" t="s">
        <v>924</v>
      </c>
      <c r="J42" s="12" t="s">
        <v>284</v>
      </c>
      <c r="K42" s="23"/>
      <c r="L42" s="11"/>
      <c r="M42" s="32">
        <v>787</v>
      </c>
      <c r="N42" s="12" t="s">
        <v>276</v>
      </c>
    </row>
    <row r="43" spans="1:14" x14ac:dyDescent="0.25">
      <c r="A43" s="17"/>
      <c r="B43" s="33"/>
      <c r="C43" s="33" t="s">
        <v>276</v>
      </c>
      <c r="D43" s="34"/>
      <c r="E43" s="34"/>
      <c r="F43" s="33"/>
      <c r="G43" s="33"/>
      <c r="H43" s="34"/>
      <c r="I43" s="34"/>
      <c r="J43" s="33"/>
      <c r="K43" s="33"/>
      <c r="L43" s="34"/>
      <c r="M43" s="34"/>
      <c r="N43" s="33"/>
    </row>
    <row r="44" spans="1:14" ht="15.75" thickBot="1" x14ac:dyDescent="0.3">
      <c r="A44" s="17"/>
      <c r="B44" s="27" t="s">
        <v>917</v>
      </c>
      <c r="C44" s="35" t="s">
        <v>276</v>
      </c>
      <c r="D44" s="28" t="s">
        <v>281</v>
      </c>
      <c r="E44" s="29">
        <v>7267</v>
      </c>
      <c r="F44" s="30" t="s">
        <v>276</v>
      </c>
      <c r="G44" s="35"/>
      <c r="H44" s="28" t="s">
        <v>281</v>
      </c>
      <c r="I44" s="40" t="s">
        <v>925</v>
      </c>
      <c r="J44" s="30" t="s">
        <v>284</v>
      </c>
      <c r="K44" s="35"/>
      <c r="L44" s="28" t="s">
        <v>281</v>
      </c>
      <c r="M44" s="29">
        <v>4724</v>
      </c>
      <c r="N44" s="30" t="s">
        <v>276</v>
      </c>
    </row>
    <row r="45" spans="1:14" ht="15.75" thickTop="1" x14ac:dyDescent="0.25">
      <c r="A45" s="17"/>
      <c r="B45" s="33"/>
      <c r="C45" s="33" t="s">
        <v>276</v>
      </c>
      <c r="D45" s="36"/>
      <c r="E45" s="36"/>
      <c r="F45" s="33"/>
      <c r="G45" s="33"/>
      <c r="H45" s="36"/>
      <c r="I45" s="36"/>
      <c r="J45" s="33"/>
      <c r="K45" s="33"/>
      <c r="L45" s="36"/>
      <c r="M45" s="36"/>
      <c r="N45" s="33"/>
    </row>
    <row r="46" spans="1:14" x14ac:dyDescent="0.25">
      <c r="A46" s="17"/>
      <c r="B46" s="20"/>
      <c r="C46" s="20"/>
      <c r="D46" s="20"/>
      <c r="E46" s="20"/>
      <c r="F46" s="20"/>
      <c r="G46" s="20"/>
      <c r="H46" s="20"/>
      <c r="I46" s="20"/>
      <c r="J46" s="20"/>
      <c r="K46" s="20"/>
      <c r="L46" s="20"/>
      <c r="M46" s="20"/>
      <c r="N46" s="20"/>
    </row>
    <row r="47" spans="1:14" x14ac:dyDescent="0.25">
      <c r="A47" s="17"/>
      <c r="B47" s="11"/>
      <c r="C47" s="11"/>
      <c r="D47" s="11"/>
      <c r="E47" s="11"/>
      <c r="F47" s="11"/>
      <c r="G47" s="11"/>
      <c r="H47" s="11"/>
      <c r="I47" s="11"/>
      <c r="J47" s="11"/>
      <c r="K47" s="11"/>
      <c r="L47" s="11"/>
      <c r="M47" s="11"/>
      <c r="N47" s="11"/>
    </row>
    <row r="48" spans="1:14" x14ac:dyDescent="0.25">
      <c r="A48" s="17"/>
      <c r="B48" s="41"/>
      <c r="C48" s="41" t="s">
        <v>276</v>
      </c>
      <c r="D48" s="42" t="s">
        <v>526</v>
      </c>
      <c r="E48" s="42"/>
      <c r="F48" s="42"/>
      <c r="G48" s="42"/>
      <c r="H48" s="42"/>
      <c r="I48" s="42"/>
      <c r="J48" s="42"/>
      <c r="K48" s="42"/>
      <c r="L48" s="42"/>
      <c r="M48" s="42"/>
      <c r="N48" s="41"/>
    </row>
    <row r="49" spans="1:14" ht="15.75" thickBot="1" x14ac:dyDescent="0.3">
      <c r="A49" s="17"/>
      <c r="B49" s="41"/>
      <c r="C49" s="41"/>
      <c r="D49" s="44" t="s">
        <v>336</v>
      </c>
      <c r="E49" s="44"/>
      <c r="F49" s="44"/>
      <c r="G49" s="44"/>
      <c r="H49" s="44"/>
      <c r="I49" s="44"/>
      <c r="J49" s="44"/>
      <c r="K49" s="44"/>
      <c r="L49" s="44"/>
      <c r="M49" s="44"/>
      <c r="N49" s="41"/>
    </row>
    <row r="50" spans="1:14" x14ac:dyDescent="0.25">
      <c r="A50" s="17"/>
      <c r="B50" s="50" t="s">
        <v>325</v>
      </c>
      <c r="C50" s="41" t="s">
        <v>276</v>
      </c>
      <c r="D50" s="51" t="s">
        <v>904</v>
      </c>
      <c r="E50" s="51"/>
      <c r="F50" s="52"/>
      <c r="G50" s="52"/>
      <c r="H50" s="51" t="s">
        <v>906</v>
      </c>
      <c r="I50" s="51"/>
      <c r="J50" s="52"/>
      <c r="K50" s="52"/>
      <c r="L50" s="51" t="s">
        <v>908</v>
      </c>
      <c r="M50" s="51"/>
      <c r="N50" s="41"/>
    </row>
    <row r="51" spans="1:14" ht="15.75" thickBot="1" x14ac:dyDescent="0.3">
      <c r="A51" s="17"/>
      <c r="B51" s="50"/>
      <c r="C51" s="41"/>
      <c r="D51" s="44" t="s">
        <v>905</v>
      </c>
      <c r="E51" s="44"/>
      <c r="F51" s="41"/>
      <c r="G51" s="41"/>
      <c r="H51" s="44" t="s">
        <v>907</v>
      </c>
      <c r="I51" s="44"/>
      <c r="J51" s="41"/>
      <c r="K51" s="41"/>
      <c r="L51" s="44" t="s">
        <v>871</v>
      </c>
      <c r="M51" s="44"/>
      <c r="N51" s="41"/>
    </row>
    <row r="52" spans="1:14" x14ac:dyDescent="0.25">
      <c r="A52" s="17"/>
      <c r="B52" s="27" t="s">
        <v>926</v>
      </c>
      <c r="C52" s="28" t="s">
        <v>276</v>
      </c>
      <c r="D52" s="28"/>
      <c r="E52" s="28"/>
      <c r="F52" s="28"/>
      <c r="G52" s="28"/>
      <c r="H52" s="28"/>
      <c r="I52" s="28"/>
      <c r="J52" s="28"/>
      <c r="K52" s="28"/>
      <c r="L52" s="28"/>
      <c r="M52" s="28"/>
      <c r="N52" s="28"/>
    </row>
    <row r="53" spans="1:14" ht="25.5" x14ac:dyDescent="0.25">
      <c r="A53" s="17"/>
      <c r="B53" s="48" t="s">
        <v>927</v>
      </c>
      <c r="C53" s="11" t="s">
        <v>276</v>
      </c>
      <c r="D53" s="11" t="s">
        <v>281</v>
      </c>
      <c r="E53" s="32" t="s">
        <v>928</v>
      </c>
      <c r="F53" s="12" t="s">
        <v>284</v>
      </c>
      <c r="G53" s="11"/>
      <c r="H53" s="11" t="s">
        <v>281</v>
      </c>
      <c r="I53" s="38">
        <v>13569</v>
      </c>
      <c r="J53" s="12" t="s">
        <v>276</v>
      </c>
      <c r="K53" s="11"/>
      <c r="L53" s="11" t="s">
        <v>281</v>
      </c>
      <c r="M53" s="32" t="s">
        <v>929</v>
      </c>
      <c r="N53" s="12" t="s">
        <v>284</v>
      </c>
    </row>
    <row r="54" spans="1:14" ht="26.25" thickBot="1" x14ac:dyDescent="0.3">
      <c r="A54" s="17"/>
      <c r="B54" s="49" t="s">
        <v>916</v>
      </c>
      <c r="C54" s="28" t="s">
        <v>276</v>
      </c>
      <c r="D54" s="28"/>
      <c r="E54" s="40" t="s">
        <v>930</v>
      </c>
      <c r="F54" s="30" t="s">
        <v>284</v>
      </c>
      <c r="G54" s="28"/>
      <c r="H54" s="28"/>
      <c r="I54" s="40">
        <v>791</v>
      </c>
      <c r="J54" s="30" t="s">
        <v>276</v>
      </c>
      <c r="K54" s="28"/>
      <c r="L54" s="28"/>
      <c r="M54" s="40" t="s">
        <v>931</v>
      </c>
      <c r="N54" s="30" t="s">
        <v>284</v>
      </c>
    </row>
    <row r="55" spans="1:14" x14ac:dyDescent="0.25">
      <c r="A55" s="17"/>
      <c r="B55" s="33"/>
      <c r="C55" s="33" t="s">
        <v>276</v>
      </c>
      <c r="D55" s="34"/>
      <c r="E55" s="34"/>
      <c r="F55" s="33"/>
      <c r="G55" s="33"/>
      <c r="H55" s="34"/>
      <c r="I55" s="34"/>
      <c r="J55" s="33"/>
      <c r="K55" s="33"/>
      <c r="L55" s="34"/>
      <c r="M55" s="34"/>
      <c r="N55" s="33"/>
    </row>
    <row r="56" spans="1:14" x14ac:dyDescent="0.25">
      <c r="A56" s="17"/>
      <c r="B56" s="71" t="s">
        <v>932</v>
      </c>
      <c r="C56" s="23" t="s">
        <v>276</v>
      </c>
      <c r="D56" s="11"/>
      <c r="E56" s="32" t="s">
        <v>933</v>
      </c>
      <c r="F56" s="12" t="s">
        <v>284</v>
      </c>
      <c r="G56" s="23"/>
      <c r="H56" s="11"/>
      <c r="I56" s="38">
        <v>14360</v>
      </c>
      <c r="J56" s="12" t="s">
        <v>276</v>
      </c>
      <c r="K56" s="23"/>
      <c r="L56" s="11"/>
      <c r="M56" s="32" t="s">
        <v>934</v>
      </c>
      <c r="N56" s="12" t="s">
        <v>284</v>
      </c>
    </row>
    <row r="57" spans="1:14" x14ac:dyDescent="0.25">
      <c r="A57" s="17"/>
      <c r="B57" s="11"/>
      <c r="C57" s="19"/>
      <c r="D57" s="19"/>
      <c r="E57" s="19"/>
      <c r="F57" s="19"/>
      <c r="G57" s="19"/>
      <c r="H57" s="19"/>
      <c r="I57" s="19"/>
      <c r="J57" s="19"/>
      <c r="K57" s="19"/>
      <c r="L57" s="19"/>
      <c r="M57" s="19"/>
      <c r="N57" s="19"/>
    </row>
    <row r="58" spans="1:14" ht="25.5" x14ac:dyDescent="0.25">
      <c r="A58" s="17"/>
      <c r="B58" s="27" t="s">
        <v>915</v>
      </c>
      <c r="C58" s="35" t="s">
        <v>276</v>
      </c>
      <c r="D58" s="28"/>
      <c r="E58" s="28"/>
      <c r="F58" s="28"/>
      <c r="G58" s="35"/>
      <c r="H58" s="28"/>
      <c r="I58" s="28"/>
      <c r="J58" s="28"/>
      <c r="K58" s="35"/>
      <c r="L58" s="28"/>
      <c r="M58" s="28"/>
      <c r="N58" s="28"/>
    </row>
    <row r="59" spans="1:14" ht="38.25" x14ac:dyDescent="0.25">
      <c r="A59" s="17"/>
      <c r="B59" s="48" t="s">
        <v>132</v>
      </c>
      <c r="C59" s="23" t="s">
        <v>276</v>
      </c>
      <c r="D59" s="11" t="s">
        <v>281</v>
      </c>
      <c r="E59" s="32">
        <v>952</v>
      </c>
      <c r="F59" s="12" t="s">
        <v>276</v>
      </c>
      <c r="G59" s="23"/>
      <c r="H59" s="11" t="s">
        <v>281</v>
      </c>
      <c r="I59" s="32" t="s">
        <v>703</v>
      </c>
      <c r="J59" s="12" t="s">
        <v>284</v>
      </c>
      <c r="K59" s="23"/>
      <c r="L59" s="11" t="s">
        <v>281</v>
      </c>
      <c r="M59" s="32">
        <v>619</v>
      </c>
      <c r="N59" s="12" t="s">
        <v>276</v>
      </c>
    </row>
    <row r="60" spans="1:14" ht="26.25" thickBot="1" x14ac:dyDescent="0.3">
      <c r="A60" s="17"/>
      <c r="B60" s="49" t="s">
        <v>912</v>
      </c>
      <c r="C60" s="35" t="s">
        <v>276</v>
      </c>
      <c r="D60" s="28"/>
      <c r="E60" s="40">
        <v>392</v>
      </c>
      <c r="F60" s="30" t="s">
        <v>276</v>
      </c>
      <c r="G60" s="35"/>
      <c r="H60" s="28"/>
      <c r="I60" s="40" t="s">
        <v>935</v>
      </c>
      <c r="J60" s="30" t="s">
        <v>284</v>
      </c>
      <c r="K60" s="35"/>
      <c r="L60" s="28"/>
      <c r="M60" s="40">
        <v>255</v>
      </c>
      <c r="N60" s="30" t="s">
        <v>276</v>
      </c>
    </row>
    <row r="61" spans="1:14" x14ac:dyDescent="0.25">
      <c r="A61" s="17"/>
      <c r="B61" s="33"/>
      <c r="C61" s="33" t="s">
        <v>276</v>
      </c>
      <c r="D61" s="34"/>
      <c r="E61" s="34"/>
      <c r="F61" s="33"/>
      <c r="G61" s="33"/>
      <c r="H61" s="34"/>
      <c r="I61" s="34"/>
      <c r="J61" s="33"/>
      <c r="K61" s="33"/>
      <c r="L61" s="34"/>
      <c r="M61" s="34"/>
      <c r="N61" s="33"/>
    </row>
    <row r="62" spans="1:14" ht="26.25" thickBot="1" x14ac:dyDescent="0.3">
      <c r="A62" s="17"/>
      <c r="B62" s="71" t="s">
        <v>915</v>
      </c>
      <c r="C62" s="23" t="s">
        <v>276</v>
      </c>
      <c r="D62" s="11"/>
      <c r="E62" s="38">
        <v>1344</v>
      </c>
      <c r="F62" s="12" t="s">
        <v>276</v>
      </c>
      <c r="G62" s="23"/>
      <c r="H62" s="11"/>
      <c r="I62" s="32" t="s">
        <v>936</v>
      </c>
      <c r="J62" s="12" t="s">
        <v>284</v>
      </c>
      <c r="K62" s="23"/>
      <c r="L62" s="11"/>
      <c r="M62" s="32">
        <v>874</v>
      </c>
      <c r="N62" s="12" t="s">
        <v>276</v>
      </c>
    </row>
    <row r="63" spans="1:14" x14ac:dyDescent="0.25">
      <c r="A63" s="17"/>
      <c r="B63" s="33"/>
      <c r="C63" s="33" t="s">
        <v>276</v>
      </c>
      <c r="D63" s="34"/>
      <c r="E63" s="34"/>
      <c r="F63" s="33"/>
      <c r="G63" s="33"/>
      <c r="H63" s="34"/>
      <c r="I63" s="34"/>
      <c r="J63" s="33"/>
      <c r="K63" s="33"/>
      <c r="L63" s="34"/>
      <c r="M63" s="34"/>
      <c r="N63" s="33"/>
    </row>
    <row r="64" spans="1:14" ht="15.75" thickBot="1" x14ac:dyDescent="0.3">
      <c r="A64" s="17"/>
      <c r="B64" s="27" t="s">
        <v>937</v>
      </c>
      <c r="C64" s="35" t="s">
        <v>276</v>
      </c>
      <c r="D64" s="28" t="s">
        <v>281</v>
      </c>
      <c r="E64" s="40" t="s">
        <v>938</v>
      </c>
      <c r="F64" s="30" t="s">
        <v>284</v>
      </c>
      <c r="G64" s="35"/>
      <c r="H64" s="28" t="s">
        <v>281</v>
      </c>
      <c r="I64" s="29">
        <v>13890</v>
      </c>
      <c r="J64" s="30" t="s">
        <v>276</v>
      </c>
      <c r="K64" s="35"/>
      <c r="L64" s="28" t="s">
        <v>281</v>
      </c>
      <c r="M64" s="40" t="s">
        <v>939</v>
      </c>
      <c r="N64" s="30" t="s">
        <v>284</v>
      </c>
    </row>
    <row r="65" spans="1:14" ht="15.75" thickTop="1" x14ac:dyDescent="0.25">
      <c r="A65" s="17"/>
      <c r="B65" s="33"/>
      <c r="C65" s="33" t="s">
        <v>276</v>
      </c>
      <c r="D65" s="36"/>
      <c r="E65" s="36"/>
      <c r="F65" s="33"/>
      <c r="G65" s="33"/>
      <c r="H65" s="36"/>
      <c r="I65" s="36"/>
      <c r="J65" s="33"/>
      <c r="K65" s="33"/>
      <c r="L65" s="36"/>
      <c r="M65" s="36"/>
      <c r="N65" s="33"/>
    </row>
    <row r="66" spans="1:14" x14ac:dyDescent="0.25">
      <c r="A66" s="17"/>
      <c r="B66" s="11"/>
      <c r="C66" s="19"/>
      <c r="D66" s="19"/>
      <c r="E66" s="19"/>
      <c r="F66" s="19"/>
      <c r="G66" s="19"/>
      <c r="H66" s="19"/>
      <c r="I66" s="19"/>
      <c r="J66" s="19"/>
      <c r="K66" s="19"/>
      <c r="L66" s="19"/>
      <c r="M66" s="19"/>
      <c r="N66" s="19"/>
    </row>
    <row r="67" spans="1:14" x14ac:dyDescent="0.25">
      <c r="A67" s="17"/>
      <c r="B67" s="41"/>
      <c r="C67" s="41" t="s">
        <v>276</v>
      </c>
      <c r="D67" s="42" t="s">
        <v>526</v>
      </c>
      <c r="E67" s="42"/>
      <c r="F67" s="42"/>
      <c r="G67" s="42"/>
      <c r="H67" s="42"/>
      <c r="I67" s="42"/>
      <c r="J67" s="42"/>
      <c r="K67" s="42"/>
      <c r="L67" s="42"/>
      <c r="M67" s="42"/>
      <c r="N67" s="41"/>
    </row>
    <row r="68" spans="1:14" ht="15.75" thickBot="1" x14ac:dyDescent="0.3">
      <c r="A68" s="17"/>
      <c r="B68" s="41"/>
      <c r="C68" s="41"/>
      <c r="D68" s="72">
        <v>41182</v>
      </c>
      <c r="E68" s="72"/>
      <c r="F68" s="72"/>
      <c r="G68" s="72"/>
      <c r="H68" s="72"/>
      <c r="I68" s="72"/>
      <c r="J68" s="72"/>
      <c r="K68" s="72"/>
      <c r="L68" s="72"/>
      <c r="M68" s="72"/>
      <c r="N68" s="41"/>
    </row>
    <row r="69" spans="1:14" x14ac:dyDescent="0.25">
      <c r="A69" s="17"/>
      <c r="B69" s="54" t="s">
        <v>325</v>
      </c>
      <c r="C69" s="41" t="s">
        <v>276</v>
      </c>
      <c r="D69" s="51" t="s">
        <v>904</v>
      </c>
      <c r="E69" s="51"/>
      <c r="F69" s="52"/>
      <c r="G69" s="52"/>
      <c r="H69" s="51" t="s">
        <v>940</v>
      </c>
      <c r="I69" s="51"/>
      <c r="J69" s="52"/>
      <c r="K69" s="52"/>
      <c r="L69" s="51" t="s">
        <v>908</v>
      </c>
      <c r="M69" s="51"/>
      <c r="N69" s="41"/>
    </row>
    <row r="70" spans="1:14" ht="15.75" thickBot="1" x14ac:dyDescent="0.3">
      <c r="A70" s="17"/>
      <c r="B70" s="54"/>
      <c r="C70" s="41"/>
      <c r="D70" s="44" t="s">
        <v>905</v>
      </c>
      <c r="E70" s="44"/>
      <c r="F70" s="41"/>
      <c r="G70" s="41"/>
      <c r="H70" s="44" t="s">
        <v>907</v>
      </c>
      <c r="I70" s="44"/>
      <c r="J70" s="41"/>
      <c r="K70" s="41"/>
      <c r="L70" s="44" t="s">
        <v>871</v>
      </c>
      <c r="M70" s="44"/>
      <c r="N70" s="41"/>
    </row>
    <row r="71" spans="1:14" x14ac:dyDescent="0.25">
      <c r="A71" s="17"/>
      <c r="B71" s="27" t="s">
        <v>909</v>
      </c>
      <c r="C71" s="28" t="s">
        <v>276</v>
      </c>
      <c r="D71" s="28"/>
      <c r="E71" s="28"/>
      <c r="F71" s="28"/>
      <c r="G71" s="28"/>
      <c r="H71" s="28"/>
      <c r="I71" s="28"/>
      <c r="J71" s="28"/>
      <c r="K71" s="28"/>
      <c r="L71" s="28"/>
      <c r="M71" s="28"/>
      <c r="N71" s="28"/>
    </row>
    <row r="72" spans="1:14" ht="25.5" x14ac:dyDescent="0.25">
      <c r="A72" s="17"/>
      <c r="B72" s="48" t="s">
        <v>910</v>
      </c>
      <c r="C72" s="11" t="s">
        <v>276</v>
      </c>
      <c r="D72" s="11" t="s">
        <v>281</v>
      </c>
      <c r="E72" s="38">
        <v>8236</v>
      </c>
      <c r="F72" s="12" t="s">
        <v>276</v>
      </c>
      <c r="G72" s="11"/>
      <c r="H72" s="11" t="s">
        <v>281</v>
      </c>
      <c r="I72" s="32" t="s">
        <v>941</v>
      </c>
      <c r="J72" s="12" t="s">
        <v>284</v>
      </c>
      <c r="K72" s="11"/>
      <c r="L72" s="11" t="s">
        <v>281</v>
      </c>
      <c r="M72" s="38">
        <v>5353</v>
      </c>
      <c r="N72" s="12" t="s">
        <v>276</v>
      </c>
    </row>
    <row r="73" spans="1:14" ht="26.25" thickBot="1" x14ac:dyDescent="0.3">
      <c r="A73" s="17"/>
      <c r="B73" s="49" t="s">
        <v>916</v>
      </c>
      <c r="C73" s="28" t="s">
        <v>276</v>
      </c>
      <c r="D73" s="28"/>
      <c r="E73" s="40" t="s">
        <v>942</v>
      </c>
      <c r="F73" s="30" t="s">
        <v>284</v>
      </c>
      <c r="G73" s="28"/>
      <c r="H73" s="28"/>
      <c r="I73" s="29">
        <v>1310</v>
      </c>
      <c r="J73" s="30" t="s">
        <v>276</v>
      </c>
      <c r="K73" s="28"/>
      <c r="L73" s="28"/>
      <c r="M73" s="40" t="s">
        <v>943</v>
      </c>
      <c r="N73" s="30" t="s">
        <v>284</v>
      </c>
    </row>
    <row r="74" spans="1:14" x14ac:dyDescent="0.25">
      <c r="A74" s="17"/>
      <c r="B74" s="33"/>
      <c r="C74" s="33" t="s">
        <v>276</v>
      </c>
      <c r="D74" s="34"/>
      <c r="E74" s="34"/>
      <c r="F74" s="33"/>
      <c r="G74" s="33"/>
      <c r="H74" s="34"/>
      <c r="I74" s="34"/>
      <c r="J74" s="33"/>
      <c r="K74" s="33"/>
      <c r="L74" s="34"/>
      <c r="M74" s="34"/>
      <c r="N74" s="33"/>
    </row>
    <row r="75" spans="1:14" x14ac:dyDescent="0.25">
      <c r="A75" s="17"/>
      <c r="B75" s="71" t="s">
        <v>913</v>
      </c>
      <c r="C75" s="23" t="s">
        <v>276</v>
      </c>
      <c r="D75" s="11"/>
      <c r="E75" s="38">
        <v>4493</v>
      </c>
      <c r="F75" s="12" t="s">
        <v>276</v>
      </c>
      <c r="G75" s="23"/>
      <c r="H75" s="11"/>
      <c r="I75" s="32" t="s">
        <v>944</v>
      </c>
      <c r="J75" s="12" t="s">
        <v>284</v>
      </c>
      <c r="K75" s="23"/>
      <c r="L75" s="11"/>
      <c r="M75" s="38">
        <v>2920</v>
      </c>
      <c r="N75" s="12" t="s">
        <v>276</v>
      </c>
    </row>
    <row r="76" spans="1:14" x14ac:dyDescent="0.25">
      <c r="A76" s="17"/>
      <c r="B76" s="11"/>
      <c r="C76" s="19"/>
      <c r="D76" s="19"/>
      <c r="E76" s="19"/>
      <c r="F76" s="19"/>
      <c r="G76" s="19"/>
      <c r="H76" s="19"/>
      <c r="I76" s="19"/>
      <c r="J76" s="19"/>
      <c r="K76" s="19"/>
      <c r="L76" s="19"/>
      <c r="M76" s="19"/>
      <c r="N76" s="19"/>
    </row>
    <row r="77" spans="1:14" ht="25.5" x14ac:dyDescent="0.25">
      <c r="A77" s="17"/>
      <c r="B77" s="27" t="s">
        <v>915</v>
      </c>
      <c r="C77" s="35" t="s">
        <v>276</v>
      </c>
      <c r="D77" s="28"/>
      <c r="E77" s="28"/>
      <c r="F77" s="28"/>
      <c r="G77" s="35"/>
      <c r="H77" s="28"/>
      <c r="I77" s="28"/>
      <c r="J77" s="28"/>
      <c r="K77" s="35"/>
      <c r="L77" s="28"/>
      <c r="M77" s="28"/>
      <c r="N77" s="28"/>
    </row>
    <row r="78" spans="1:14" ht="38.25" x14ac:dyDescent="0.25">
      <c r="A78" s="17"/>
      <c r="B78" s="48" t="s">
        <v>132</v>
      </c>
      <c r="C78" s="23" t="s">
        <v>276</v>
      </c>
      <c r="D78" s="11" t="s">
        <v>281</v>
      </c>
      <c r="E78" s="32" t="s">
        <v>945</v>
      </c>
      <c r="F78" s="12" t="s">
        <v>284</v>
      </c>
      <c r="G78" s="23"/>
      <c r="H78" s="11" t="s">
        <v>281</v>
      </c>
      <c r="I78" s="32">
        <v>659</v>
      </c>
      <c r="J78" s="12" t="s">
        <v>276</v>
      </c>
      <c r="K78" s="23"/>
      <c r="L78" s="11" t="s">
        <v>281</v>
      </c>
      <c r="M78" s="32" t="s">
        <v>946</v>
      </c>
      <c r="N78" s="12" t="s">
        <v>284</v>
      </c>
    </row>
    <row r="79" spans="1:14" ht="26.25" thickBot="1" x14ac:dyDescent="0.3">
      <c r="A79" s="17"/>
      <c r="B79" s="49" t="s">
        <v>912</v>
      </c>
      <c r="C79" s="35" t="s">
        <v>276</v>
      </c>
      <c r="D79" s="28"/>
      <c r="E79" s="29">
        <v>1195</v>
      </c>
      <c r="F79" s="30" t="s">
        <v>276</v>
      </c>
      <c r="G79" s="35"/>
      <c r="H79" s="28"/>
      <c r="I79" s="40" t="s">
        <v>947</v>
      </c>
      <c r="J79" s="30" t="s">
        <v>284</v>
      </c>
      <c r="K79" s="35"/>
      <c r="L79" s="28"/>
      <c r="M79" s="40">
        <v>777</v>
      </c>
      <c r="N79" s="30" t="s">
        <v>276</v>
      </c>
    </row>
    <row r="80" spans="1:14" x14ac:dyDescent="0.25">
      <c r="A80" s="17"/>
      <c r="B80" s="33"/>
      <c r="C80" s="33" t="s">
        <v>276</v>
      </c>
      <c r="D80" s="34"/>
      <c r="E80" s="34"/>
      <c r="F80" s="33"/>
      <c r="G80" s="33"/>
      <c r="H80" s="34"/>
      <c r="I80" s="34"/>
      <c r="J80" s="33"/>
      <c r="K80" s="33"/>
      <c r="L80" s="34"/>
      <c r="M80" s="34"/>
      <c r="N80" s="33"/>
    </row>
    <row r="81" spans="1:14" ht="26.25" thickBot="1" x14ac:dyDescent="0.3">
      <c r="A81" s="17"/>
      <c r="B81" s="71" t="s">
        <v>915</v>
      </c>
      <c r="C81" s="23" t="s">
        <v>276</v>
      </c>
      <c r="D81" s="11"/>
      <c r="E81" s="32" t="s">
        <v>948</v>
      </c>
      <c r="F81" s="12" t="s">
        <v>284</v>
      </c>
      <c r="G81" s="23"/>
      <c r="H81" s="11"/>
      <c r="I81" s="32">
        <v>241</v>
      </c>
      <c r="J81" s="12" t="s">
        <v>276</v>
      </c>
      <c r="K81" s="23"/>
      <c r="L81" s="11"/>
      <c r="M81" s="32" t="s">
        <v>949</v>
      </c>
      <c r="N81" s="12" t="s">
        <v>284</v>
      </c>
    </row>
    <row r="82" spans="1:14" x14ac:dyDescent="0.25">
      <c r="A82" s="17"/>
      <c r="B82" s="33"/>
      <c r="C82" s="33" t="s">
        <v>276</v>
      </c>
      <c r="D82" s="34"/>
      <c r="E82" s="34"/>
      <c r="F82" s="33"/>
      <c r="G82" s="33"/>
      <c r="H82" s="34"/>
      <c r="I82" s="34"/>
      <c r="J82" s="33"/>
      <c r="K82" s="33"/>
      <c r="L82" s="34"/>
      <c r="M82" s="34"/>
      <c r="N82" s="33"/>
    </row>
    <row r="83" spans="1:14" ht="15.75" thickBot="1" x14ac:dyDescent="0.3">
      <c r="A83" s="17"/>
      <c r="B83" s="27" t="s">
        <v>917</v>
      </c>
      <c r="C83" s="35" t="s">
        <v>276</v>
      </c>
      <c r="D83" s="28" t="s">
        <v>281</v>
      </c>
      <c r="E83" s="29">
        <v>3806</v>
      </c>
      <c r="F83" s="30" t="s">
        <v>276</v>
      </c>
      <c r="G83" s="35"/>
      <c r="H83" s="28" t="s">
        <v>281</v>
      </c>
      <c r="I83" s="40" t="s">
        <v>950</v>
      </c>
      <c r="J83" s="30" t="s">
        <v>284</v>
      </c>
      <c r="K83" s="35"/>
      <c r="L83" s="28" t="s">
        <v>281</v>
      </c>
      <c r="M83" s="29">
        <v>2474</v>
      </c>
      <c r="N83" s="30" t="s">
        <v>276</v>
      </c>
    </row>
    <row r="84" spans="1:14" ht="15.75" thickTop="1" x14ac:dyDescent="0.25">
      <c r="A84" s="17"/>
      <c r="B84" s="33"/>
      <c r="C84" s="33" t="s">
        <v>276</v>
      </c>
      <c r="D84" s="36"/>
      <c r="E84" s="36"/>
      <c r="F84" s="33"/>
      <c r="G84" s="33"/>
      <c r="H84" s="36"/>
      <c r="I84" s="36"/>
      <c r="J84" s="33"/>
      <c r="K84" s="33"/>
      <c r="L84" s="36"/>
      <c r="M84" s="36"/>
      <c r="N84" s="33"/>
    </row>
  </sheetData>
  <mergeCells count="95">
    <mergeCell ref="B5:N5"/>
    <mergeCell ref="B6:N6"/>
    <mergeCell ref="B26:N26"/>
    <mergeCell ref="B46:N46"/>
    <mergeCell ref="N69:N70"/>
    <mergeCell ref="C76:F76"/>
    <mergeCell ref="G76:J76"/>
    <mergeCell ref="K76:N76"/>
    <mergeCell ref="A1:A2"/>
    <mergeCell ref="B1:N1"/>
    <mergeCell ref="B2:N2"/>
    <mergeCell ref="B3:N3"/>
    <mergeCell ref="A4:A84"/>
    <mergeCell ref="B4:N4"/>
    <mergeCell ref="H69:I69"/>
    <mergeCell ref="H70:I70"/>
    <mergeCell ref="J69:J70"/>
    <mergeCell ref="K69:K70"/>
    <mergeCell ref="L69:M69"/>
    <mergeCell ref="L70:M70"/>
    <mergeCell ref="B69:B70"/>
    <mergeCell ref="C69:C70"/>
    <mergeCell ref="D69:E69"/>
    <mergeCell ref="D70:E70"/>
    <mergeCell ref="F69:F70"/>
    <mergeCell ref="G69:G70"/>
    <mergeCell ref="N50:N51"/>
    <mergeCell ref="C57:F57"/>
    <mergeCell ref="G57:J57"/>
    <mergeCell ref="K57:N57"/>
    <mergeCell ref="C66:N66"/>
    <mergeCell ref="B67:B68"/>
    <mergeCell ref="C67:C68"/>
    <mergeCell ref="D67:M67"/>
    <mergeCell ref="D68:M68"/>
    <mergeCell ref="N67:N68"/>
    <mergeCell ref="H50:I50"/>
    <mergeCell ref="H51:I51"/>
    <mergeCell ref="J50:J51"/>
    <mergeCell ref="K50:K51"/>
    <mergeCell ref="L50:M50"/>
    <mergeCell ref="L51:M51"/>
    <mergeCell ref="B50:B51"/>
    <mergeCell ref="C50:C51"/>
    <mergeCell ref="D50:E50"/>
    <mergeCell ref="D51:E51"/>
    <mergeCell ref="F50:F51"/>
    <mergeCell ref="G50:G51"/>
    <mergeCell ref="N30:N31"/>
    <mergeCell ref="C37:F37"/>
    <mergeCell ref="G37:J37"/>
    <mergeCell ref="K37:N37"/>
    <mergeCell ref="B48:B49"/>
    <mergeCell ref="C48:C49"/>
    <mergeCell ref="D48:M48"/>
    <mergeCell ref="D49:M49"/>
    <mergeCell ref="N48:N49"/>
    <mergeCell ref="H30:I30"/>
    <mergeCell ref="H31:I31"/>
    <mergeCell ref="J30:J31"/>
    <mergeCell ref="K30:K31"/>
    <mergeCell ref="L30:M30"/>
    <mergeCell ref="L31:M31"/>
    <mergeCell ref="B30:B31"/>
    <mergeCell ref="C30:C31"/>
    <mergeCell ref="D30:E30"/>
    <mergeCell ref="D31:E31"/>
    <mergeCell ref="F30:F31"/>
    <mergeCell ref="G30:G31"/>
    <mergeCell ref="N10:N11"/>
    <mergeCell ref="C17:F17"/>
    <mergeCell ref="G17:J17"/>
    <mergeCell ref="K17:N17"/>
    <mergeCell ref="B28:B29"/>
    <mergeCell ref="C28:C29"/>
    <mergeCell ref="D28:M28"/>
    <mergeCell ref="D29:M29"/>
    <mergeCell ref="N28:N29"/>
    <mergeCell ref="G10:G11"/>
    <mergeCell ref="H10:I10"/>
    <mergeCell ref="H11:I11"/>
    <mergeCell ref="J10:J11"/>
    <mergeCell ref="K10:K11"/>
    <mergeCell ref="L10:M10"/>
    <mergeCell ref="L11:M11"/>
    <mergeCell ref="B8:B9"/>
    <mergeCell ref="C8:C9"/>
    <mergeCell ref="D8:M8"/>
    <mergeCell ref="D9:M9"/>
    <mergeCell ref="N8:N9"/>
    <mergeCell ref="B10:B11"/>
    <mergeCell ref="C10:C11"/>
    <mergeCell ref="D10:E10"/>
    <mergeCell ref="D11: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3.28515625" customWidth="1"/>
    <col min="5" max="5" width="14.42578125" customWidth="1"/>
    <col min="6" max="6" width="5.42578125" customWidth="1"/>
    <col min="7" max="8" width="3.28515625" customWidth="1"/>
    <col min="9" max="9" width="13.140625" customWidth="1"/>
    <col min="10" max="10" width="5.42578125" customWidth="1"/>
    <col min="11" max="12" width="3.28515625" customWidth="1"/>
    <col min="13" max="13" width="12.140625" customWidth="1"/>
    <col min="14" max="14" width="3.5703125" customWidth="1"/>
    <col min="15" max="15" width="3.28515625" customWidth="1"/>
    <col min="16" max="16" width="9.5703125" customWidth="1"/>
    <col min="17" max="17" width="16" customWidth="1"/>
    <col min="18" max="18" width="3.5703125" customWidth="1"/>
  </cols>
  <sheetData>
    <row r="1" spans="1:18" ht="15" customHeight="1" x14ac:dyDescent="0.25">
      <c r="A1" s="7" t="s">
        <v>1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166</v>
      </c>
      <c r="B3" s="16" t="s">
        <v>5</v>
      </c>
      <c r="C3" s="16"/>
      <c r="D3" s="16"/>
      <c r="E3" s="16"/>
      <c r="F3" s="16"/>
      <c r="G3" s="16"/>
      <c r="H3" s="16"/>
      <c r="I3" s="16"/>
      <c r="J3" s="16"/>
      <c r="K3" s="16"/>
      <c r="L3" s="16"/>
      <c r="M3" s="16"/>
      <c r="N3" s="16"/>
      <c r="O3" s="16"/>
      <c r="P3" s="16"/>
      <c r="Q3" s="16"/>
      <c r="R3" s="16"/>
    </row>
    <row r="4" spans="1:18" ht="25.5" customHeight="1" x14ac:dyDescent="0.25">
      <c r="A4" s="17"/>
      <c r="B4" s="19" t="s">
        <v>957</v>
      </c>
      <c r="C4" s="19"/>
      <c r="D4" s="19"/>
      <c r="E4" s="19"/>
      <c r="F4" s="19"/>
      <c r="G4" s="19"/>
      <c r="H4" s="19"/>
      <c r="I4" s="19"/>
      <c r="J4" s="19"/>
      <c r="K4" s="19"/>
      <c r="L4" s="19"/>
      <c r="M4" s="19"/>
      <c r="N4" s="19"/>
      <c r="O4" s="19"/>
      <c r="P4" s="19"/>
      <c r="Q4" s="19"/>
      <c r="R4" s="19"/>
    </row>
    <row r="5" spans="1:18" ht="15.75" x14ac:dyDescent="0.25">
      <c r="A5" s="17"/>
      <c r="B5" s="22"/>
      <c r="C5" s="22"/>
      <c r="D5" s="22"/>
      <c r="E5" s="22"/>
      <c r="F5" s="22"/>
      <c r="G5" s="22"/>
      <c r="H5" s="22"/>
      <c r="I5" s="22"/>
      <c r="J5" s="22"/>
      <c r="K5" s="22"/>
      <c r="L5" s="22"/>
      <c r="M5" s="22"/>
      <c r="N5" s="22"/>
      <c r="O5" s="22"/>
      <c r="P5" s="22"/>
      <c r="Q5" s="22"/>
      <c r="R5" s="22"/>
    </row>
    <row r="6" spans="1:18" x14ac:dyDescent="0.25">
      <c r="A6" s="17"/>
      <c r="B6" s="11"/>
      <c r="C6" s="11"/>
      <c r="D6" s="11"/>
      <c r="E6" s="11"/>
      <c r="F6" s="11"/>
      <c r="G6" s="11"/>
      <c r="H6" s="11"/>
      <c r="I6" s="11"/>
      <c r="J6" s="11"/>
      <c r="K6" s="11"/>
      <c r="L6" s="11"/>
      <c r="M6" s="11"/>
      <c r="N6" s="11"/>
      <c r="O6" s="11"/>
      <c r="P6" s="11"/>
      <c r="Q6" s="11"/>
      <c r="R6" s="11"/>
    </row>
    <row r="7" spans="1:18" x14ac:dyDescent="0.25">
      <c r="A7" s="17"/>
      <c r="B7" s="41"/>
      <c r="C7" s="41" t="s">
        <v>276</v>
      </c>
      <c r="D7" s="42" t="s">
        <v>302</v>
      </c>
      <c r="E7" s="42"/>
      <c r="F7" s="42"/>
      <c r="G7" s="42"/>
      <c r="H7" s="42"/>
      <c r="I7" s="42"/>
      <c r="J7" s="41"/>
      <c r="K7" s="41" t="s">
        <v>276</v>
      </c>
      <c r="L7" s="42" t="s">
        <v>304</v>
      </c>
      <c r="M7" s="42"/>
      <c r="N7" s="42"/>
      <c r="O7" s="42"/>
      <c r="P7" s="42"/>
      <c r="Q7" s="42"/>
      <c r="R7" s="41"/>
    </row>
    <row r="8" spans="1:18" ht="15.75" thickBot="1" x14ac:dyDescent="0.3">
      <c r="A8" s="17"/>
      <c r="B8" s="41"/>
      <c r="C8" s="41"/>
      <c r="D8" s="44" t="s">
        <v>303</v>
      </c>
      <c r="E8" s="44"/>
      <c r="F8" s="44"/>
      <c r="G8" s="44"/>
      <c r="H8" s="44"/>
      <c r="I8" s="44"/>
      <c r="J8" s="41"/>
      <c r="K8" s="41"/>
      <c r="L8" s="44" t="s">
        <v>303</v>
      </c>
      <c r="M8" s="44"/>
      <c r="N8" s="44"/>
      <c r="O8" s="44"/>
      <c r="P8" s="44"/>
      <c r="Q8" s="44"/>
      <c r="R8" s="41"/>
    </row>
    <row r="9" spans="1:18" ht="15.75" thickBot="1" x14ac:dyDescent="0.3">
      <c r="A9" s="17"/>
      <c r="B9" s="25" t="s">
        <v>279</v>
      </c>
      <c r="C9" s="23" t="s">
        <v>276</v>
      </c>
      <c r="D9" s="45">
        <v>2013</v>
      </c>
      <c r="E9" s="45"/>
      <c r="F9" s="23"/>
      <c r="G9" s="23" t="s">
        <v>276</v>
      </c>
      <c r="H9" s="45">
        <v>2012</v>
      </c>
      <c r="I9" s="45"/>
      <c r="J9" s="23"/>
      <c r="K9" s="23" t="s">
        <v>276</v>
      </c>
      <c r="L9" s="45">
        <v>2013</v>
      </c>
      <c r="M9" s="45"/>
      <c r="N9" s="23"/>
      <c r="O9" s="23" t="s">
        <v>276</v>
      </c>
      <c r="P9" s="45">
        <v>2012</v>
      </c>
      <c r="Q9" s="45"/>
      <c r="R9" s="23"/>
    </row>
    <row r="10" spans="1:18" ht="25.5" x14ac:dyDescent="0.25">
      <c r="A10" s="17"/>
      <c r="B10" s="27" t="s">
        <v>958</v>
      </c>
      <c r="C10" s="28" t="s">
        <v>276</v>
      </c>
      <c r="D10" s="28" t="s">
        <v>281</v>
      </c>
      <c r="E10" s="40">
        <v>526</v>
      </c>
      <c r="F10" s="30" t="s">
        <v>276</v>
      </c>
      <c r="G10" s="28" t="s">
        <v>276</v>
      </c>
      <c r="H10" s="28" t="s">
        <v>281</v>
      </c>
      <c r="I10" s="40">
        <v>334</v>
      </c>
      <c r="J10" s="30" t="s">
        <v>276</v>
      </c>
      <c r="K10" s="28" t="s">
        <v>276</v>
      </c>
      <c r="L10" s="28" t="s">
        <v>281</v>
      </c>
      <c r="M10" s="29">
        <v>1592</v>
      </c>
      <c r="N10" s="30" t="s">
        <v>276</v>
      </c>
      <c r="O10" s="28" t="s">
        <v>276</v>
      </c>
      <c r="P10" s="28" t="s">
        <v>281</v>
      </c>
      <c r="Q10" s="29">
        <v>1317</v>
      </c>
      <c r="R10" s="30" t="s">
        <v>276</v>
      </c>
    </row>
    <row r="11" spans="1:18" x14ac:dyDescent="0.25">
      <c r="A11" s="17"/>
      <c r="B11" s="31" t="s">
        <v>959</v>
      </c>
      <c r="C11" s="11" t="s">
        <v>276</v>
      </c>
      <c r="D11" s="11"/>
      <c r="E11" s="32">
        <v>184</v>
      </c>
      <c r="F11" s="12" t="s">
        <v>276</v>
      </c>
      <c r="G11" s="11" t="s">
        <v>276</v>
      </c>
      <c r="H11" s="11"/>
      <c r="I11" s="32">
        <v>117</v>
      </c>
      <c r="J11" s="12" t="s">
        <v>276</v>
      </c>
      <c r="K11" s="11" t="s">
        <v>276</v>
      </c>
      <c r="L11" s="11"/>
      <c r="M11" s="32">
        <v>557</v>
      </c>
      <c r="N11" s="12" t="s">
        <v>276</v>
      </c>
      <c r="O11" s="11" t="s">
        <v>276</v>
      </c>
      <c r="P11" s="11"/>
      <c r="Q11" s="32">
        <v>461</v>
      </c>
      <c r="R11" s="12" t="s">
        <v>276</v>
      </c>
    </row>
    <row r="12" spans="1:18" x14ac:dyDescent="0.25">
      <c r="A12" s="17"/>
      <c r="B12" s="27" t="s">
        <v>960</v>
      </c>
      <c r="C12" s="28" t="s">
        <v>276</v>
      </c>
      <c r="D12" s="28"/>
      <c r="E12" s="40">
        <v>0.01</v>
      </c>
      <c r="F12" s="30" t="s">
        <v>276</v>
      </c>
      <c r="G12" s="28" t="s">
        <v>276</v>
      </c>
      <c r="H12" s="28"/>
      <c r="I12" s="40">
        <v>0.01</v>
      </c>
      <c r="J12" s="30" t="s">
        <v>276</v>
      </c>
      <c r="K12" s="28" t="s">
        <v>276</v>
      </c>
      <c r="L12" s="28"/>
      <c r="M12" s="40">
        <v>0.03</v>
      </c>
      <c r="N12" s="30" t="s">
        <v>276</v>
      </c>
      <c r="O12" s="28" t="s">
        <v>276</v>
      </c>
      <c r="P12" s="28"/>
      <c r="Q12" s="40">
        <v>0.03</v>
      </c>
      <c r="R12" s="30" t="s">
        <v>276</v>
      </c>
    </row>
    <row r="13" spans="1:18" x14ac:dyDescent="0.25">
      <c r="A13" s="17"/>
      <c r="B13" s="31" t="s">
        <v>961</v>
      </c>
      <c r="C13" s="11" t="s">
        <v>276</v>
      </c>
      <c r="D13" s="11"/>
      <c r="E13" s="32">
        <v>0.01</v>
      </c>
      <c r="F13" s="12" t="s">
        <v>276</v>
      </c>
      <c r="G13" s="11" t="s">
        <v>276</v>
      </c>
      <c r="H13" s="11"/>
      <c r="I13" s="32">
        <v>0.01</v>
      </c>
      <c r="J13" s="12" t="s">
        <v>276</v>
      </c>
      <c r="K13" s="11" t="s">
        <v>276</v>
      </c>
      <c r="L13" s="11"/>
      <c r="M13" s="32">
        <v>0.03</v>
      </c>
      <c r="N13" s="12" t="s">
        <v>276</v>
      </c>
      <c r="O13" s="11" t="s">
        <v>276</v>
      </c>
      <c r="P13" s="11"/>
      <c r="Q13" s="32">
        <v>0.03</v>
      </c>
      <c r="R13" s="12" t="s">
        <v>276</v>
      </c>
    </row>
    <row r="14" spans="1:18" ht="15" customHeight="1" x14ac:dyDescent="0.25">
      <c r="A14" s="17" t="s">
        <v>1167</v>
      </c>
      <c r="B14" s="16" t="s">
        <v>5</v>
      </c>
      <c r="C14" s="16"/>
      <c r="D14" s="16"/>
      <c r="E14" s="16"/>
      <c r="F14" s="16"/>
      <c r="G14" s="16"/>
      <c r="H14" s="16"/>
      <c r="I14" s="16"/>
      <c r="J14" s="16"/>
      <c r="K14" s="16"/>
      <c r="L14" s="16"/>
      <c r="M14" s="16"/>
      <c r="N14" s="16"/>
      <c r="O14" s="16"/>
      <c r="P14" s="16"/>
      <c r="Q14" s="16"/>
      <c r="R14" s="16"/>
    </row>
    <row r="15" spans="1:18" ht="25.5" customHeight="1" x14ac:dyDescent="0.25">
      <c r="A15" s="17"/>
      <c r="B15" s="19" t="s">
        <v>963</v>
      </c>
      <c r="C15" s="19"/>
      <c r="D15" s="19"/>
      <c r="E15" s="19"/>
      <c r="F15" s="19"/>
      <c r="G15" s="19"/>
      <c r="H15" s="19"/>
      <c r="I15" s="19"/>
      <c r="J15" s="19"/>
      <c r="K15" s="19"/>
      <c r="L15" s="19"/>
      <c r="M15" s="19"/>
      <c r="N15" s="19"/>
      <c r="O15" s="19"/>
      <c r="P15" s="19"/>
      <c r="Q15" s="19"/>
      <c r="R15" s="19"/>
    </row>
    <row r="16" spans="1:18" ht="15.75" x14ac:dyDescent="0.25">
      <c r="A16" s="17"/>
      <c r="B16" s="22"/>
      <c r="C16" s="22"/>
      <c r="D16" s="22"/>
      <c r="E16" s="22"/>
      <c r="F16" s="22"/>
      <c r="G16" s="22"/>
      <c r="H16" s="22"/>
      <c r="I16" s="22"/>
      <c r="J16" s="22"/>
      <c r="K16" s="22"/>
      <c r="L16" s="22"/>
      <c r="M16" s="22"/>
      <c r="N16" s="22"/>
      <c r="O16" s="22"/>
      <c r="P16" s="22"/>
      <c r="Q16" s="22"/>
      <c r="R16" s="22"/>
    </row>
    <row r="17" spans="1:18" x14ac:dyDescent="0.25">
      <c r="A17" s="17"/>
      <c r="B17" s="11"/>
      <c r="C17" s="11"/>
      <c r="D17" s="11"/>
      <c r="E17" s="11"/>
      <c r="F17" s="11"/>
      <c r="G17" s="11"/>
      <c r="H17" s="11"/>
      <c r="I17" s="11"/>
      <c r="J17" s="11"/>
    </row>
    <row r="18" spans="1:18" ht="15.75" thickBot="1" x14ac:dyDescent="0.3">
      <c r="A18" s="17"/>
      <c r="B18" s="23"/>
      <c r="C18" s="23" t="s">
        <v>276</v>
      </c>
      <c r="D18" s="44">
        <v>2013</v>
      </c>
      <c r="E18" s="44"/>
      <c r="F18" s="23"/>
      <c r="G18" s="23"/>
      <c r="H18" s="44">
        <v>2012</v>
      </c>
      <c r="I18" s="44"/>
      <c r="J18" s="23"/>
    </row>
    <row r="19" spans="1:18" x14ac:dyDescent="0.25">
      <c r="A19" s="17"/>
      <c r="B19" s="27" t="s">
        <v>964</v>
      </c>
      <c r="C19" s="28" t="s">
        <v>276</v>
      </c>
      <c r="D19" s="28"/>
      <c r="E19" s="40">
        <v>2.6</v>
      </c>
      <c r="F19" s="30" t="s">
        <v>410</v>
      </c>
      <c r="G19" s="28"/>
      <c r="H19" s="28"/>
      <c r="I19" s="40">
        <v>2.2999999999999998</v>
      </c>
      <c r="J19" s="30" t="s">
        <v>410</v>
      </c>
    </row>
    <row r="20" spans="1:18" x14ac:dyDescent="0.25">
      <c r="A20" s="17"/>
      <c r="B20" s="31" t="s">
        <v>965</v>
      </c>
      <c r="C20" s="11" t="s">
        <v>276</v>
      </c>
      <c r="D20" s="11"/>
      <c r="E20" s="32">
        <v>34.799999999999997</v>
      </c>
      <c r="F20" s="12" t="s">
        <v>410</v>
      </c>
      <c r="G20" s="11"/>
      <c r="H20" s="11"/>
      <c r="I20" s="32">
        <v>33.9</v>
      </c>
      <c r="J20" s="12" t="s">
        <v>410</v>
      </c>
    </row>
    <row r="21" spans="1:18" x14ac:dyDescent="0.25">
      <c r="A21" s="17"/>
      <c r="B21" s="27" t="s">
        <v>966</v>
      </c>
      <c r="C21" s="28" t="s">
        <v>276</v>
      </c>
      <c r="D21" s="28"/>
      <c r="E21" s="40">
        <v>1.7</v>
      </c>
      <c r="F21" s="30" t="s">
        <v>410</v>
      </c>
      <c r="G21" s="28"/>
      <c r="H21" s="28"/>
      <c r="I21" s="40">
        <v>2.9</v>
      </c>
      <c r="J21" s="30" t="s">
        <v>410</v>
      </c>
    </row>
    <row r="22" spans="1:18" x14ac:dyDescent="0.25">
      <c r="A22" s="17"/>
      <c r="B22" s="31" t="s">
        <v>967</v>
      </c>
      <c r="C22" s="11" t="s">
        <v>276</v>
      </c>
      <c r="D22" s="11"/>
      <c r="E22" s="32">
        <v>8.6</v>
      </c>
      <c r="F22" s="12" t="s">
        <v>276</v>
      </c>
      <c r="G22" s="11"/>
      <c r="H22" s="11"/>
      <c r="I22" s="32">
        <v>5.8</v>
      </c>
      <c r="J22" s="12" t="s">
        <v>276</v>
      </c>
    </row>
    <row r="23" spans="1:18" x14ac:dyDescent="0.25">
      <c r="A23" s="17"/>
      <c r="B23" s="27" t="s">
        <v>968</v>
      </c>
      <c r="C23" s="28" t="s">
        <v>276</v>
      </c>
      <c r="D23" s="28" t="s">
        <v>281</v>
      </c>
      <c r="E23" s="40">
        <v>15.37</v>
      </c>
      <c r="F23" s="30" t="s">
        <v>276</v>
      </c>
      <c r="G23" s="28"/>
      <c r="H23" s="28" t="s">
        <v>281</v>
      </c>
      <c r="I23" s="40">
        <v>13.58</v>
      </c>
      <c r="J23" s="30" t="s">
        <v>276</v>
      </c>
    </row>
    <row r="24" spans="1:18" ht="15" customHeight="1" x14ac:dyDescent="0.25">
      <c r="A24" s="17" t="s">
        <v>1168</v>
      </c>
      <c r="B24" s="16" t="s">
        <v>5</v>
      </c>
      <c r="C24" s="16"/>
      <c r="D24" s="16"/>
      <c r="E24" s="16"/>
      <c r="F24" s="16"/>
      <c r="G24" s="16"/>
      <c r="H24" s="16"/>
      <c r="I24" s="16"/>
      <c r="J24" s="16"/>
      <c r="K24" s="16"/>
      <c r="L24" s="16"/>
      <c r="M24" s="16"/>
      <c r="N24" s="16"/>
      <c r="O24" s="16"/>
      <c r="P24" s="16"/>
      <c r="Q24" s="16"/>
      <c r="R24" s="16"/>
    </row>
    <row r="25" spans="1:18" x14ac:dyDescent="0.25">
      <c r="A25" s="17"/>
      <c r="B25" s="19" t="s">
        <v>971</v>
      </c>
      <c r="C25" s="19"/>
      <c r="D25" s="19"/>
      <c r="E25" s="19"/>
      <c r="F25" s="19"/>
      <c r="G25" s="19"/>
      <c r="H25" s="19"/>
      <c r="I25" s="19"/>
      <c r="J25" s="19"/>
      <c r="K25" s="19"/>
      <c r="L25" s="19"/>
      <c r="M25" s="19"/>
      <c r="N25" s="19"/>
      <c r="O25" s="19"/>
      <c r="P25" s="19"/>
      <c r="Q25" s="19"/>
      <c r="R25" s="19"/>
    </row>
    <row r="26" spans="1:18" ht="15.75" x14ac:dyDescent="0.25">
      <c r="A26" s="17"/>
      <c r="B26" s="22"/>
      <c r="C26" s="22"/>
      <c r="D26" s="22"/>
      <c r="E26" s="22"/>
      <c r="F26" s="22"/>
      <c r="G26" s="22"/>
      <c r="H26" s="22"/>
      <c r="I26" s="22"/>
      <c r="J26" s="22"/>
      <c r="K26" s="22"/>
      <c r="L26" s="22"/>
      <c r="M26" s="22"/>
      <c r="N26" s="22"/>
      <c r="O26" s="22"/>
      <c r="P26" s="22"/>
      <c r="Q26" s="22"/>
      <c r="R26" s="22"/>
    </row>
    <row r="27" spans="1:18" x14ac:dyDescent="0.25">
      <c r="A27" s="17"/>
      <c r="B27" s="11"/>
      <c r="C27" s="11"/>
      <c r="D27" s="11"/>
      <c r="E27" s="11"/>
      <c r="F27" s="11"/>
      <c r="G27" s="11"/>
      <c r="H27" s="11"/>
      <c r="I27" s="11"/>
      <c r="J27" s="11"/>
      <c r="K27" s="11"/>
      <c r="L27" s="11"/>
      <c r="M27" s="11"/>
      <c r="N27" s="11"/>
      <c r="O27" s="11"/>
      <c r="P27" s="11"/>
    </row>
    <row r="28" spans="1:18" x14ac:dyDescent="0.25">
      <c r="A28" s="17"/>
      <c r="B28" s="41"/>
      <c r="C28" s="41" t="s">
        <v>276</v>
      </c>
      <c r="D28" s="42" t="s">
        <v>972</v>
      </c>
      <c r="E28" s="42"/>
      <c r="F28" s="41"/>
      <c r="G28" s="41"/>
      <c r="H28" s="42" t="s">
        <v>406</v>
      </c>
      <c r="I28" s="42"/>
      <c r="J28" s="41"/>
      <c r="K28" s="41" t="s">
        <v>276</v>
      </c>
      <c r="L28" s="42" t="s">
        <v>976</v>
      </c>
      <c r="M28" s="42"/>
      <c r="N28" s="42"/>
      <c r="O28" s="42"/>
      <c r="P28" s="42"/>
    </row>
    <row r="29" spans="1:18" x14ac:dyDescent="0.25">
      <c r="A29" s="17"/>
      <c r="B29" s="41"/>
      <c r="C29" s="41"/>
      <c r="D29" s="42" t="s">
        <v>973</v>
      </c>
      <c r="E29" s="42"/>
      <c r="F29" s="41"/>
      <c r="G29" s="41"/>
      <c r="H29" s="42" t="s">
        <v>407</v>
      </c>
      <c r="I29" s="42"/>
      <c r="J29" s="41"/>
      <c r="K29" s="41"/>
      <c r="L29" s="42" t="s">
        <v>977</v>
      </c>
      <c r="M29" s="42"/>
      <c r="N29" s="42"/>
      <c r="O29" s="42"/>
      <c r="P29" s="42"/>
    </row>
    <row r="30" spans="1:18" x14ac:dyDescent="0.25">
      <c r="A30" s="17"/>
      <c r="B30" s="41"/>
      <c r="C30" s="41"/>
      <c r="D30" s="42"/>
      <c r="E30" s="42"/>
      <c r="F30" s="41"/>
      <c r="G30" s="41"/>
      <c r="H30" s="42" t="s">
        <v>974</v>
      </c>
      <c r="I30" s="42"/>
      <c r="J30" s="41"/>
      <c r="K30" s="41"/>
      <c r="L30" s="42"/>
      <c r="M30" s="42"/>
      <c r="N30" s="42"/>
      <c r="O30" s="42"/>
      <c r="P30" s="42"/>
    </row>
    <row r="31" spans="1:18" ht="15.75" thickBot="1" x14ac:dyDescent="0.3">
      <c r="A31" s="17"/>
      <c r="B31" s="41"/>
      <c r="C31" s="41"/>
      <c r="D31" s="44"/>
      <c r="E31" s="44"/>
      <c r="F31" s="41"/>
      <c r="G31" s="41"/>
      <c r="H31" s="44" t="s">
        <v>975</v>
      </c>
      <c r="I31" s="44"/>
      <c r="J31" s="41"/>
      <c r="K31" s="41"/>
      <c r="L31" s="44"/>
      <c r="M31" s="44"/>
      <c r="N31" s="44"/>
      <c r="O31" s="44"/>
      <c r="P31" s="44"/>
    </row>
    <row r="32" spans="1:18" x14ac:dyDescent="0.25">
      <c r="A32" s="17"/>
      <c r="B32" s="27" t="s">
        <v>978</v>
      </c>
      <c r="C32" s="28" t="s">
        <v>276</v>
      </c>
      <c r="D32" s="28"/>
      <c r="E32" s="29">
        <v>1097620</v>
      </c>
      <c r="F32" s="30" t="s">
        <v>276</v>
      </c>
      <c r="G32" s="28"/>
      <c r="H32" s="28" t="s">
        <v>281</v>
      </c>
      <c r="I32" s="40">
        <v>50.14</v>
      </c>
      <c r="J32" s="30" t="s">
        <v>276</v>
      </c>
      <c r="K32" s="28" t="s">
        <v>276</v>
      </c>
      <c r="L32" s="28"/>
      <c r="M32" s="28"/>
      <c r="N32" s="28"/>
      <c r="O32" s="28" t="s">
        <v>276</v>
      </c>
      <c r="P32" s="28"/>
    </row>
    <row r="33" spans="1:16" x14ac:dyDescent="0.25">
      <c r="A33" s="17"/>
      <c r="B33" s="48" t="s">
        <v>979</v>
      </c>
      <c r="C33" s="11" t="s">
        <v>276</v>
      </c>
      <c r="D33" s="11"/>
      <c r="E33" s="38">
        <v>226764</v>
      </c>
      <c r="F33" s="12" t="s">
        <v>276</v>
      </c>
      <c r="G33" s="11"/>
      <c r="H33" s="11"/>
      <c r="I33" s="32">
        <v>51.73</v>
      </c>
      <c r="J33" s="12" t="s">
        <v>276</v>
      </c>
      <c r="K33" s="11" t="s">
        <v>276</v>
      </c>
      <c r="L33" s="11"/>
      <c r="M33" s="11"/>
      <c r="N33" s="11"/>
      <c r="O33" s="11" t="s">
        <v>276</v>
      </c>
      <c r="P33" s="11"/>
    </row>
    <row r="34" spans="1:16" x14ac:dyDescent="0.25">
      <c r="A34" s="17"/>
      <c r="B34" s="49" t="s">
        <v>980</v>
      </c>
      <c r="C34" s="28" t="s">
        <v>276</v>
      </c>
      <c r="D34" s="28"/>
      <c r="E34" s="29">
        <v>32863</v>
      </c>
      <c r="F34" s="30" t="s">
        <v>276</v>
      </c>
      <c r="G34" s="28"/>
      <c r="H34" s="28"/>
      <c r="I34" s="40">
        <v>41.3</v>
      </c>
      <c r="J34" s="30" t="s">
        <v>276</v>
      </c>
      <c r="K34" s="28" t="s">
        <v>276</v>
      </c>
      <c r="L34" s="28"/>
      <c r="M34" s="28"/>
      <c r="N34" s="28"/>
      <c r="O34" s="28" t="s">
        <v>276</v>
      </c>
      <c r="P34" s="28"/>
    </row>
    <row r="35" spans="1:16" x14ac:dyDescent="0.25">
      <c r="A35" s="17"/>
      <c r="B35" s="48" t="s">
        <v>981</v>
      </c>
      <c r="C35" s="11" t="s">
        <v>276</v>
      </c>
      <c r="D35" s="11"/>
      <c r="E35" s="32" t="s">
        <v>982</v>
      </c>
      <c r="F35" s="12" t="s">
        <v>284</v>
      </c>
      <c r="G35" s="11"/>
      <c r="H35" s="11"/>
      <c r="I35" s="32">
        <v>29.42</v>
      </c>
      <c r="J35" s="12" t="s">
        <v>276</v>
      </c>
      <c r="K35" s="11" t="s">
        <v>276</v>
      </c>
      <c r="L35" s="11"/>
      <c r="M35" s="11"/>
      <c r="N35" s="11"/>
      <c r="O35" s="11" t="s">
        <v>276</v>
      </c>
      <c r="P35" s="11"/>
    </row>
    <row r="36" spans="1:16" ht="15.75" thickBot="1" x14ac:dyDescent="0.3">
      <c r="A36" s="17"/>
      <c r="B36" s="49" t="s">
        <v>983</v>
      </c>
      <c r="C36" s="28" t="s">
        <v>276</v>
      </c>
      <c r="D36" s="28"/>
      <c r="E36" s="40" t="s">
        <v>984</v>
      </c>
      <c r="F36" s="30" t="s">
        <v>284</v>
      </c>
      <c r="G36" s="28"/>
      <c r="H36" s="28"/>
      <c r="I36" s="40">
        <v>57.39</v>
      </c>
      <c r="J36" s="30" t="s">
        <v>276</v>
      </c>
      <c r="K36" s="28" t="s">
        <v>276</v>
      </c>
      <c r="L36" s="28"/>
      <c r="M36" s="28"/>
      <c r="N36" s="28"/>
      <c r="O36" s="28" t="s">
        <v>276</v>
      </c>
      <c r="P36" s="28"/>
    </row>
    <row r="37" spans="1:16" x14ac:dyDescent="0.25">
      <c r="A37" s="17"/>
      <c r="B37" s="33"/>
      <c r="C37" s="33" t="s">
        <v>276</v>
      </c>
      <c r="D37" s="34"/>
      <c r="E37" s="34"/>
      <c r="F37" s="33"/>
      <c r="G37" s="33"/>
      <c r="H37" s="34"/>
      <c r="I37" s="34"/>
      <c r="J37" s="33"/>
      <c r="K37" s="33" t="s">
        <v>276</v>
      </c>
      <c r="L37" s="33"/>
      <c r="M37" s="33"/>
      <c r="N37" s="33"/>
      <c r="O37" s="33" t="s">
        <v>276</v>
      </c>
      <c r="P37" s="33"/>
    </row>
    <row r="38" spans="1:16" ht="15.75" thickBot="1" x14ac:dyDescent="0.3">
      <c r="A38" s="17"/>
      <c r="B38" s="31" t="s">
        <v>985</v>
      </c>
      <c r="C38" s="23" t="s">
        <v>276</v>
      </c>
      <c r="D38" s="11"/>
      <c r="E38" s="38">
        <v>1281108</v>
      </c>
      <c r="F38" s="12" t="s">
        <v>276</v>
      </c>
      <c r="G38" s="23"/>
      <c r="H38" s="11" t="s">
        <v>281</v>
      </c>
      <c r="I38" s="32">
        <v>50.78</v>
      </c>
      <c r="J38" s="12" t="s">
        <v>276</v>
      </c>
      <c r="K38" s="23" t="s">
        <v>276</v>
      </c>
      <c r="L38" s="11"/>
      <c r="M38" s="32">
        <v>4.8</v>
      </c>
      <c r="N38" s="12" t="s">
        <v>276</v>
      </c>
      <c r="O38" s="23" t="s">
        <v>276</v>
      </c>
      <c r="P38" s="11" t="s">
        <v>986</v>
      </c>
    </row>
    <row r="39" spans="1:16" ht="15.75" thickTop="1" x14ac:dyDescent="0.25">
      <c r="A39" s="17"/>
      <c r="B39" s="33"/>
      <c r="C39" s="33" t="s">
        <v>276</v>
      </c>
      <c r="D39" s="36"/>
      <c r="E39" s="36"/>
      <c r="F39" s="33"/>
      <c r="G39" s="33"/>
      <c r="H39" s="36"/>
      <c r="I39" s="36"/>
      <c r="J39" s="33"/>
      <c r="K39" s="33" t="s">
        <v>276</v>
      </c>
      <c r="L39" s="36"/>
      <c r="M39" s="36"/>
      <c r="N39" s="33"/>
      <c r="O39" s="33" t="s">
        <v>276</v>
      </c>
      <c r="P39" s="33"/>
    </row>
    <row r="40" spans="1:16" ht="26.25" thickBot="1" x14ac:dyDescent="0.3">
      <c r="A40" s="17"/>
      <c r="B40" s="27" t="s">
        <v>987</v>
      </c>
      <c r="C40" s="35" t="s">
        <v>276</v>
      </c>
      <c r="D40" s="28"/>
      <c r="E40" s="29">
        <v>822410</v>
      </c>
      <c r="F40" s="30" t="s">
        <v>276</v>
      </c>
      <c r="G40" s="35"/>
      <c r="H40" s="28" t="s">
        <v>281</v>
      </c>
      <c r="I40" s="40">
        <v>48.94</v>
      </c>
      <c r="J40" s="30" t="s">
        <v>276</v>
      </c>
      <c r="K40" s="35" t="s">
        <v>276</v>
      </c>
      <c r="L40" s="28"/>
      <c r="M40" s="40">
        <v>3</v>
      </c>
      <c r="N40" s="30" t="s">
        <v>276</v>
      </c>
      <c r="O40" s="35" t="s">
        <v>276</v>
      </c>
      <c r="P40" s="28" t="s">
        <v>986</v>
      </c>
    </row>
    <row r="41" spans="1:16" ht="15.75" thickTop="1" x14ac:dyDescent="0.25">
      <c r="A41" s="17"/>
      <c r="B41" s="33"/>
      <c r="C41" s="33" t="s">
        <v>276</v>
      </c>
      <c r="D41" s="36"/>
      <c r="E41" s="36"/>
      <c r="F41" s="33"/>
      <c r="G41" s="33"/>
      <c r="H41" s="36"/>
      <c r="I41" s="36"/>
      <c r="J41" s="33"/>
      <c r="K41" s="33" t="s">
        <v>276</v>
      </c>
      <c r="L41" s="36"/>
      <c r="M41" s="36"/>
      <c r="N41" s="33"/>
      <c r="O41" s="33" t="s">
        <v>276</v>
      </c>
      <c r="P41" s="33"/>
    </row>
    <row r="42" spans="1:16" x14ac:dyDescent="0.25">
      <c r="A42" s="17"/>
      <c r="B42" s="31" t="s">
        <v>988</v>
      </c>
      <c r="C42" s="23" t="s">
        <v>276</v>
      </c>
      <c r="D42" s="11"/>
      <c r="E42" s="38">
        <v>1236075</v>
      </c>
      <c r="F42" s="12" t="s">
        <v>276</v>
      </c>
      <c r="G42" s="23"/>
      <c r="H42" s="11" t="s">
        <v>281</v>
      </c>
      <c r="I42" s="32">
        <v>51.48</v>
      </c>
      <c r="J42" s="12" t="s">
        <v>276</v>
      </c>
      <c r="K42" s="23" t="s">
        <v>276</v>
      </c>
      <c r="L42" s="11"/>
      <c r="M42" s="11"/>
      <c r="N42" s="11"/>
      <c r="O42" s="23" t="s">
        <v>276</v>
      </c>
      <c r="P42" s="11"/>
    </row>
    <row r="43" spans="1:16" x14ac:dyDescent="0.25">
      <c r="A43" s="17"/>
      <c r="B43" s="49" t="s">
        <v>979</v>
      </c>
      <c r="C43" s="35" t="s">
        <v>276</v>
      </c>
      <c r="D43" s="28"/>
      <c r="E43" s="29">
        <v>75722</v>
      </c>
      <c r="F43" s="30" t="s">
        <v>276</v>
      </c>
      <c r="G43" s="35"/>
      <c r="H43" s="28"/>
      <c r="I43" s="40">
        <v>52.36</v>
      </c>
      <c r="J43" s="30" t="s">
        <v>276</v>
      </c>
      <c r="K43" s="35" t="s">
        <v>276</v>
      </c>
      <c r="L43" s="28"/>
      <c r="M43" s="28"/>
      <c r="N43" s="28"/>
      <c r="O43" s="35" t="s">
        <v>276</v>
      </c>
      <c r="P43" s="28"/>
    </row>
    <row r="44" spans="1:16" x14ac:dyDescent="0.25">
      <c r="A44" s="17"/>
      <c r="B44" s="48" t="s">
        <v>981</v>
      </c>
      <c r="C44" s="23" t="s">
        <v>276</v>
      </c>
      <c r="D44" s="11"/>
      <c r="E44" s="32" t="s">
        <v>989</v>
      </c>
      <c r="F44" s="12" t="s">
        <v>284</v>
      </c>
      <c r="G44" s="23"/>
      <c r="H44" s="11"/>
      <c r="I44" s="32">
        <v>38.090000000000003</v>
      </c>
      <c r="J44" s="12" t="s">
        <v>276</v>
      </c>
      <c r="K44" s="23" t="s">
        <v>276</v>
      </c>
      <c r="L44" s="11"/>
      <c r="M44" s="11"/>
      <c r="N44" s="11"/>
      <c r="O44" s="23" t="s">
        <v>276</v>
      </c>
      <c r="P44" s="11"/>
    </row>
    <row r="45" spans="1:16" ht="15.75" thickBot="1" x14ac:dyDescent="0.3">
      <c r="A45" s="17"/>
      <c r="B45" s="49" t="s">
        <v>983</v>
      </c>
      <c r="C45" s="35" t="s">
        <v>276</v>
      </c>
      <c r="D45" s="28"/>
      <c r="E45" s="40" t="s">
        <v>990</v>
      </c>
      <c r="F45" s="30" t="s">
        <v>284</v>
      </c>
      <c r="G45" s="35"/>
      <c r="H45" s="28"/>
      <c r="I45" s="40">
        <v>56.01</v>
      </c>
      <c r="J45" s="30" t="s">
        <v>276</v>
      </c>
      <c r="K45" s="35" t="s">
        <v>276</v>
      </c>
      <c r="L45" s="28"/>
      <c r="M45" s="28"/>
      <c r="N45" s="28"/>
      <c r="O45" s="35" t="s">
        <v>276</v>
      </c>
      <c r="P45" s="28"/>
    </row>
    <row r="46" spans="1:16" x14ac:dyDescent="0.25">
      <c r="A46" s="17"/>
      <c r="B46" s="33"/>
      <c r="C46" s="33" t="s">
        <v>276</v>
      </c>
      <c r="D46" s="34"/>
      <c r="E46" s="34"/>
      <c r="F46" s="33"/>
      <c r="G46" s="33"/>
      <c r="H46" s="34"/>
      <c r="I46" s="34"/>
      <c r="J46" s="33"/>
      <c r="K46" s="33" t="s">
        <v>276</v>
      </c>
      <c r="L46" s="33"/>
      <c r="M46" s="33"/>
      <c r="N46" s="33"/>
      <c r="O46" s="33" t="s">
        <v>276</v>
      </c>
      <c r="P46" s="33"/>
    </row>
    <row r="47" spans="1:16" ht="15.75" thickBot="1" x14ac:dyDescent="0.3">
      <c r="A47" s="17"/>
      <c r="B47" s="31" t="s">
        <v>991</v>
      </c>
      <c r="C47" s="23" t="s">
        <v>276</v>
      </c>
      <c r="D47" s="11"/>
      <c r="E47" s="38">
        <v>1132348</v>
      </c>
      <c r="F47" s="12" t="s">
        <v>276</v>
      </c>
      <c r="G47" s="23"/>
      <c r="H47" s="11" t="s">
        <v>281</v>
      </c>
      <c r="I47" s="32">
        <v>53.09</v>
      </c>
      <c r="J47" s="12" t="s">
        <v>276</v>
      </c>
      <c r="K47" s="23" t="s">
        <v>276</v>
      </c>
      <c r="L47" s="11"/>
      <c r="M47" s="32">
        <v>4.7</v>
      </c>
      <c r="N47" s="12" t="s">
        <v>276</v>
      </c>
      <c r="O47" s="23" t="s">
        <v>276</v>
      </c>
      <c r="P47" s="11" t="s">
        <v>986</v>
      </c>
    </row>
    <row r="48" spans="1:16" ht="15.75" thickTop="1" x14ac:dyDescent="0.25">
      <c r="A48" s="17"/>
      <c r="B48" s="33"/>
      <c r="C48" s="33" t="s">
        <v>276</v>
      </c>
      <c r="D48" s="36"/>
      <c r="E48" s="36"/>
      <c r="F48" s="33"/>
      <c r="G48" s="33"/>
      <c r="H48" s="36"/>
      <c r="I48" s="36"/>
      <c r="J48" s="33"/>
      <c r="K48" s="33" t="s">
        <v>276</v>
      </c>
      <c r="L48" s="36"/>
      <c r="M48" s="36"/>
      <c r="N48" s="33"/>
      <c r="O48" s="33" t="s">
        <v>276</v>
      </c>
      <c r="P48" s="33"/>
    </row>
    <row r="49" spans="1:18" ht="26.25" thickBot="1" x14ac:dyDescent="0.3">
      <c r="A49" s="17"/>
      <c r="B49" s="27" t="s">
        <v>992</v>
      </c>
      <c r="C49" s="35" t="s">
        <v>276</v>
      </c>
      <c r="D49" s="28"/>
      <c r="E49" s="29">
        <v>749545</v>
      </c>
      <c r="F49" s="30" t="s">
        <v>276</v>
      </c>
      <c r="G49" s="35"/>
      <c r="H49" s="28" t="s">
        <v>281</v>
      </c>
      <c r="I49" s="40">
        <v>52.94</v>
      </c>
      <c r="J49" s="30" t="s">
        <v>276</v>
      </c>
      <c r="K49" s="35" t="s">
        <v>276</v>
      </c>
      <c r="L49" s="28"/>
      <c r="M49" s="40">
        <v>3.2</v>
      </c>
      <c r="N49" s="30" t="s">
        <v>276</v>
      </c>
      <c r="O49" s="35" t="s">
        <v>276</v>
      </c>
      <c r="P49" s="28" t="s">
        <v>986</v>
      </c>
    </row>
    <row r="50" spans="1:18" ht="15.75" thickTop="1" x14ac:dyDescent="0.25">
      <c r="A50" s="17"/>
      <c r="B50" s="33"/>
      <c r="C50" s="33" t="s">
        <v>276</v>
      </c>
      <c r="D50" s="36"/>
      <c r="E50" s="36"/>
      <c r="F50" s="33"/>
      <c r="G50" s="33"/>
      <c r="H50" s="36"/>
      <c r="I50" s="36"/>
      <c r="J50" s="33"/>
      <c r="K50" s="33" t="s">
        <v>276</v>
      </c>
      <c r="L50" s="36"/>
      <c r="M50" s="36"/>
      <c r="N50" s="33"/>
      <c r="O50" s="33" t="s">
        <v>276</v>
      </c>
      <c r="P50" s="33"/>
    </row>
    <row r="51" spans="1:18" ht="15" customHeight="1" x14ac:dyDescent="0.25">
      <c r="A51" s="17" t="s">
        <v>1169</v>
      </c>
      <c r="B51" s="16" t="s">
        <v>5</v>
      </c>
      <c r="C51" s="16"/>
      <c r="D51" s="16"/>
      <c r="E51" s="16"/>
      <c r="F51" s="16"/>
      <c r="G51" s="16"/>
      <c r="H51" s="16"/>
      <c r="I51" s="16"/>
      <c r="J51" s="16"/>
      <c r="K51" s="16"/>
      <c r="L51" s="16"/>
      <c r="M51" s="16"/>
      <c r="N51" s="16"/>
      <c r="O51" s="16"/>
      <c r="P51" s="16"/>
      <c r="Q51" s="16"/>
      <c r="R51" s="16"/>
    </row>
    <row r="52" spans="1:18" x14ac:dyDescent="0.25">
      <c r="A52" s="17"/>
      <c r="B52" s="19" t="s">
        <v>996</v>
      </c>
      <c r="C52" s="19"/>
      <c r="D52" s="19"/>
      <c r="E52" s="19"/>
      <c r="F52" s="19"/>
      <c r="G52" s="19"/>
      <c r="H52" s="19"/>
      <c r="I52" s="19"/>
      <c r="J52" s="19"/>
      <c r="K52" s="19"/>
      <c r="L52" s="19"/>
      <c r="M52" s="19"/>
      <c r="N52" s="19"/>
      <c r="O52" s="19"/>
      <c r="P52" s="19"/>
      <c r="Q52" s="19"/>
      <c r="R52" s="19"/>
    </row>
    <row r="53" spans="1:18" ht="15.75" x14ac:dyDescent="0.25">
      <c r="A53" s="17"/>
      <c r="B53" s="22"/>
      <c r="C53" s="22"/>
      <c r="D53" s="22"/>
      <c r="E53" s="22"/>
      <c r="F53" s="22"/>
      <c r="G53" s="22"/>
      <c r="H53" s="22"/>
      <c r="I53" s="22"/>
      <c r="J53" s="22"/>
      <c r="K53" s="22"/>
      <c r="L53" s="22"/>
      <c r="M53" s="22"/>
      <c r="N53" s="22"/>
      <c r="O53" s="22"/>
      <c r="P53" s="22"/>
      <c r="Q53" s="22"/>
      <c r="R53" s="22"/>
    </row>
    <row r="54" spans="1:18" x14ac:dyDescent="0.25">
      <c r="A54" s="17"/>
      <c r="B54" s="23"/>
      <c r="C54" s="23"/>
      <c r="D54" s="23"/>
      <c r="E54" s="23"/>
      <c r="F54" s="23"/>
      <c r="G54" s="23"/>
      <c r="H54" s="23"/>
      <c r="I54" s="23"/>
      <c r="J54" s="23"/>
      <c r="K54" s="23"/>
      <c r="L54" s="23"/>
      <c r="M54" s="23"/>
      <c r="N54" s="23"/>
      <c r="O54" s="23"/>
      <c r="P54" s="23"/>
      <c r="Q54" s="23"/>
      <c r="R54" s="23"/>
    </row>
    <row r="55" spans="1:18" x14ac:dyDescent="0.25">
      <c r="A55" s="17"/>
      <c r="B55" s="41"/>
      <c r="C55" s="41" t="s">
        <v>276</v>
      </c>
      <c r="D55" s="42" t="s">
        <v>302</v>
      </c>
      <c r="E55" s="42"/>
      <c r="F55" s="42"/>
      <c r="G55" s="42"/>
      <c r="H55" s="42"/>
      <c r="I55" s="42"/>
      <c r="J55" s="41"/>
      <c r="K55" s="41" t="s">
        <v>276</v>
      </c>
      <c r="L55" s="42" t="s">
        <v>304</v>
      </c>
      <c r="M55" s="42"/>
      <c r="N55" s="42"/>
      <c r="O55" s="42"/>
      <c r="P55" s="42"/>
      <c r="Q55" s="42"/>
      <c r="R55" s="41"/>
    </row>
    <row r="56" spans="1:18" ht="15.75" thickBot="1" x14ac:dyDescent="0.3">
      <c r="A56" s="17"/>
      <c r="B56" s="41"/>
      <c r="C56" s="41"/>
      <c r="D56" s="44" t="s">
        <v>303</v>
      </c>
      <c r="E56" s="44"/>
      <c r="F56" s="44"/>
      <c r="G56" s="44"/>
      <c r="H56" s="44"/>
      <c r="I56" s="44"/>
      <c r="J56" s="41"/>
      <c r="K56" s="41"/>
      <c r="L56" s="44" t="s">
        <v>303</v>
      </c>
      <c r="M56" s="44"/>
      <c r="N56" s="44"/>
      <c r="O56" s="44"/>
      <c r="P56" s="44"/>
      <c r="Q56" s="44"/>
      <c r="R56" s="41"/>
    </row>
    <row r="57" spans="1:18" ht="15.75" thickBot="1" x14ac:dyDescent="0.3">
      <c r="A57" s="17"/>
      <c r="B57" s="25" t="s">
        <v>325</v>
      </c>
      <c r="C57" s="23" t="s">
        <v>276</v>
      </c>
      <c r="D57" s="45">
        <v>2013</v>
      </c>
      <c r="E57" s="45"/>
      <c r="F57" s="23"/>
      <c r="G57" s="23" t="s">
        <v>276</v>
      </c>
      <c r="H57" s="45">
        <v>2012</v>
      </c>
      <c r="I57" s="45"/>
      <c r="J57" s="23"/>
      <c r="K57" s="23" t="s">
        <v>276</v>
      </c>
      <c r="L57" s="45">
        <v>2013</v>
      </c>
      <c r="M57" s="45"/>
      <c r="N57" s="23"/>
      <c r="O57" s="23" t="s">
        <v>276</v>
      </c>
      <c r="P57" s="45">
        <v>2012</v>
      </c>
      <c r="Q57" s="45"/>
      <c r="R57" s="23"/>
    </row>
    <row r="58" spans="1:18" ht="25.5" x14ac:dyDescent="0.25">
      <c r="A58" s="17"/>
      <c r="B58" s="27" t="s">
        <v>997</v>
      </c>
      <c r="C58" s="28" t="s">
        <v>276</v>
      </c>
      <c r="D58" s="28" t="s">
        <v>281</v>
      </c>
      <c r="E58" s="29">
        <v>2110</v>
      </c>
      <c r="F58" s="30" t="s">
        <v>276</v>
      </c>
      <c r="G58" s="28" t="s">
        <v>276</v>
      </c>
      <c r="H58" s="28" t="s">
        <v>281</v>
      </c>
      <c r="I58" s="29">
        <v>1973</v>
      </c>
      <c r="J58" s="30" t="s">
        <v>276</v>
      </c>
      <c r="K58" s="28" t="s">
        <v>276</v>
      </c>
      <c r="L58" s="28" t="s">
        <v>281</v>
      </c>
      <c r="M58" s="29">
        <v>6055</v>
      </c>
      <c r="N58" s="30" t="s">
        <v>276</v>
      </c>
      <c r="O58" s="28" t="s">
        <v>276</v>
      </c>
      <c r="P58" s="28" t="s">
        <v>281</v>
      </c>
      <c r="Q58" s="29">
        <v>5638</v>
      </c>
      <c r="R58" s="30" t="s">
        <v>276</v>
      </c>
    </row>
    <row r="59" spans="1:18" ht="15" customHeight="1" x14ac:dyDescent="0.25">
      <c r="A59" s="17" t="s">
        <v>1170</v>
      </c>
      <c r="B59" s="16" t="s">
        <v>5</v>
      </c>
      <c r="C59" s="16"/>
      <c r="D59" s="16"/>
      <c r="E59" s="16"/>
      <c r="F59" s="16"/>
      <c r="G59" s="16"/>
      <c r="H59" s="16"/>
      <c r="I59" s="16"/>
      <c r="J59" s="16"/>
      <c r="K59" s="16"/>
      <c r="L59" s="16"/>
      <c r="M59" s="16"/>
      <c r="N59" s="16"/>
      <c r="O59" s="16"/>
      <c r="P59" s="16"/>
      <c r="Q59" s="16"/>
      <c r="R59" s="16"/>
    </row>
    <row r="60" spans="1:18" x14ac:dyDescent="0.25">
      <c r="A60" s="17"/>
      <c r="B60" s="19" t="s">
        <v>998</v>
      </c>
      <c r="C60" s="19"/>
      <c r="D60" s="19"/>
      <c r="E60" s="19"/>
      <c r="F60" s="19"/>
      <c r="G60" s="19"/>
      <c r="H60" s="19"/>
      <c r="I60" s="19"/>
      <c r="J60" s="19"/>
      <c r="K60" s="19"/>
      <c r="L60" s="19"/>
      <c r="M60" s="19"/>
      <c r="N60" s="19"/>
      <c r="O60" s="19"/>
      <c r="P60" s="19"/>
      <c r="Q60" s="19"/>
      <c r="R60" s="19"/>
    </row>
    <row r="61" spans="1:18" ht="15.75" x14ac:dyDescent="0.25">
      <c r="A61" s="17"/>
      <c r="B61" s="22"/>
      <c r="C61" s="22"/>
      <c r="D61" s="22"/>
      <c r="E61" s="22"/>
      <c r="F61" s="22"/>
      <c r="G61" s="22"/>
      <c r="H61" s="22"/>
      <c r="I61" s="22"/>
      <c r="J61" s="22"/>
      <c r="K61" s="22"/>
      <c r="L61" s="22"/>
      <c r="M61" s="22"/>
      <c r="N61" s="22"/>
      <c r="O61" s="22"/>
      <c r="P61" s="22"/>
      <c r="Q61" s="22"/>
      <c r="R61" s="22"/>
    </row>
    <row r="62" spans="1:18" x14ac:dyDescent="0.25">
      <c r="A62" s="17"/>
      <c r="B62" s="11"/>
      <c r="C62" s="11"/>
      <c r="D62" s="11"/>
      <c r="E62" s="11"/>
      <c r="F62" s="11"/>
      <c r="G62" s="11"/>
      <c r="H62" s="11"/>
      <c r="I62" s="11"/>
      <c r="J62" s="11"/>
    </row>
    <row r="63" spans="1:18" ht="15.75" thickBot="1" x14ac:dyDescent="0.3">
      <c r="A63" s="17"/>
      <c r="B63" s="23"/>
      <c r="C63" s="23" t="s">
        <v>276</v>
      </c>
      <c r="D63" s="44">
        <v>2013</v>
      </c>
      <c r="E63" s="44"/>
      <c r="F63" s="23"/>
      <c r="G63" s="23"/>
      <c r="H63" s="44">
        <v>2012</v>
      </c>
      <c r="I63" s="44"/>
      <c r="J63" s="23"/>
    </row>
    <row r="64" spans="1:18" x14ac:dyDescent="0.25">
      <c r="A64" s="17"/>
      <c r="B64" s="27" t="s">
        <v>504</v>
      </c>
      <c r="C64" s="28" t="s">
        <v>276</v>
      </c>
      <c r="D64" s="28"/>
      <c r="E64" s="29">
        <v>538202</v>
      </c>
      <c r="F64" s="30" t="s">
        <v>276</v>
      </c>
      <c r="G64" s="28"/>
      <c r="H64" s="28"/>
      <c r="I64" s="29">
        <v>512112</v>
      </c>
      <c r="J64" s="30" t="s">
        <v>276</v>
      </c>
    </row>
    <row r="65" spans="1:18" x14ac:dyDescent="0.25">
      <c r="A65" s="17"/>
      <c r="B65" s="31" t="s">
        <v>979</v>
      </c>
      <c r="C65" s="11" t="s">
        <v>276</v>
      </c>
      <c r="D65" s="11"/>
      <c r="E65" s="38">
        <v>166223</v>
      </c>
      <c r="F65" s="12" t="s">
        <v>276</v>
      </c>
      <c r="G65" s="11"/>
      <c r="H65" s="11"/>
      <c r="I65" s="38">
        <v>174393</v>
      </c>
      <c r="J65" s="12" t="s">
        <v>276</v>
      </c>
    </row>
    <row r="66" spans="1:18" x14ac:dyDescent="0.25">
      <c r="A66" s="17"/>
      <c r="B66" s="27" t="s">
        <v>999</v>
      </c>
      <c r="C66" s="28" t="s">
        <v>276</v>
      </c>
      <c r="D66" s="28"/>
      <c r="E66" s="40" t="s">
        <v>1000</v>
      </c>
      <c r="F66" s="30" t="s">
        <v>284</v>
      </c>
      <c r="G66" s="28"/>
      <c r="H66" s="28"/>
      <c r="I66" s="40" t="s">
        <v>1001</v>
      </c>
      <c r="J66" s="30" t="s">
        <v>284</v>
      </c>
    </row>
    <row r="67" spans="1:18" ht="15.75" thickBot="1" x14ac:dyDescent="0.3">
      <c r="A67" s="17"/>
      <c r="B67" s="31" t="s">
        <v>1002</v>
      </c>
      <c r="C67" s="11" t="s">
        <v>276</v>
      </c>
      <c r="D67" s="11"/>
      <c r="E67" s="32" t="s">
        <v>1003</v>
      </c>
      <c r="F67" s="12" t="s">
        <v>284</v>
      </c>
      <c r="G67" s="11"/>
      <c r="H67" s="11"/>
      <c r="I67" s="32" t="s">
        <v>1004</v>
      </c>
      <c r="J67" s="12" t="s">
        <v>284</v>
      </c>
    </row>
    <row r="68" spans="1:18" x14ac:dyDescent="0.25">
      <c r="A68" s="17"/>
      <c r="B68" s="33"/>
      <c r="C68" s="33" t="s">
        <v>276</v>
      </c>
      <c r="D68" s="34"/>
      <c r="E68" s="34"/>
      <c r="F68" s="33"/>
      <c r="G68" s="33"/>
      <c r="H68" s="34"/>
      <c r="I68" s="34"/>
      <c r="J68" s="33"/>
    </row>
    <row r="69" spans="1:18" ht="15.75" thickBot="1" x14ac:dyDescent="0.3">
      <c r="A69" s="17"/>
      <c r="B69" s="27" t="s">
        <v>514</v>
      </c>
      <c r="C69" s="35" t="s">
        <v>276</v>
      </c>
      <c r="D69" s="28"/>
      <c r="E69" s="29">
        <v>540313</v>
      </c>
      <c r="F69" s="30" t="s">
        <v>276</v>
      </c>
      <c r="G69" s="35"/>
      <c r="H69" s="28"/>
      <c r="I69" s="29">
        <v>557125</v>
      </c>
      <c r="J69" s="30" t="s">
        <v>276</v>
      </c>
    </row>
    <row r="70" spans="1:18" ht="15.75" thickTop="1" x14ac:dyDescent="0.25">
      <c r="A70" s="17"/>
      <c r="B70" s="33"/>
      <c r="C70" s="33" t="s">
        <v>276</v>
      </c>
      <c r="D70" s="36"/>
      <c r="E70" s="36"/>
      <c r="F70" s="33"/>
      <c r="G70" s="33"/>
      <c r="H70" s="36"/>
      <c r="I70" s="36"/>
      <c r="J70" s="33"/>
    </row>
    <row r="71" spans="1:18" ht="15" customHeight="1" x14ac:dyDescent="0.25">
      <c r="A71" s="17" t="s">
        <v>1171</v>
      </c>
      <c r="B71" s="16" t="s">
        <v>5</v>
      </c>
      <c r="C71" s="16"/>
      <c r="D71" s="16"/>
      <c r="E71" s="16"/>
      <c r="F71" s="16"/>
      <c r="G71" s="16"/>
      <c r="H71" s="16"/>
      <c r="I71" s="16"/>
      <c r="J71" s="16"/>
      <c r="K71" s="16"/>
      <c r="L71" s="16"/>
      <c r="M71" s="16"/>
      <c r="N71" s="16"/>
      <c r="O71" s="16"/>
      <c r="P71" s="16"/>
      <c r="Q71" s="16"/>
      <c r="R71" s="16"/>
    </row>
    <row r="72" spans="1:18" x14ac:dyDescent="0.25">
      <c r="A72" s="17"/>
      <c r="B72" s="19" t="s">
        <v>1009</v>
      </c>
      <c r="C72" s="19"/>
      <c r="D72" s="19"/>
      <c r="E72" s="19"/>
      <c r="F72" s="19"/>
      <c r="G72" s="19"/>
      <c r="H72" s="19"/>
      <c r="I72" s="19"/>
      <c r="J72" s="19"/>
      <c r="K72" s="19"/>
      <c r="L72" s="19"/>
      <c r="M72" s="19"/>
      <c r="N72" s="19"/>
      <c r="O72" s="19"/>
      <c r="P72" s="19"/>
      <c r="Q72" s="19"/>
      <c r="R72" s="19"/>
    </row>
    <row r="73" spans="1:18" ht="15.75" x14ac:dyDescent="0.25">
      <c r="A73" s="17"/>
      <c r="B73" s="22"/>
      <c r="C73" s="22"/>
      <c r="D73" s="22"/>
      <c r="E73" s="22"/>
      <c r="F73" s="22"/>
      <c r="G73" s="22"/>
      <c r="H73" s="22"/>
      <c r="I73" s="22"/>
      <c r="J73" s="22"/>
      <c r="K73" s="22"/>
      <c r="L73" s="22"/>
      <c r="M73" s="22"/>
      <c r="N73" s="22"/>
      <c r="O73" s="22"/>
      <c r="P73" s="22"/>
      <c r="Q73" s="22"/>
      <c r="R73" s="22"/>
    </row>
    <row r="74" spans="1:18" x14ac:dyDescent="0.25">
      <c r="A74" s="17"/>
      <c r="B74" s="11"/>
      <c r="C74" s="11"/>
      <c r="D74" s="11"/>
      <c r="E74" s="11"/>
      <c r="F74" s="11"/>
      <c r="G74" s="11"/>
      <c r="H74" s="11"/>
      <c r="I74" s="11"/>
      <c r="J74" s="11"/>
      <c r="K74" s="11"/>
      <c r="L74" s="11"/>
      <c r="M74" s="11"/>
      <c r="N74" s="11"/>
      <c r="O74" s="11"/>
      <c r="P74" s="11"/>
      <c r="Q74" s="11"/>
      <c r="R74" s="11"/>
    </row>
    <row r="75" spans="1:18" x14ac:dyDescent="0.25">
      <c r="A75" s="17"/>
      <c r="B75" s="41"/>
      <c r="C75" s="41" t="s">
        <v>276</v>
      </c>
      <c r="D75" s="42" t="s">
        <v>1010</v>
      </c>
      <c r="E75" s="42"/>
      <c r="F75" s="41"/>
      <c r="G75" s="41"/>
      <c r="H75" s="42" t="s">
        <v>1012</v>
      </c>
      <c r="I75" s="42"/>
      <c r="J75" s="41"/>
      <c r="K75" s="41"/>
      <c r="L75" s="42" t="s">
        <v>1013</v>
      </c>
      <c r="M75" s="42"/>
      <c r="N75" s="41"/>
      <c r="O75" s="41"/>
      <c r="P75" s="42" t="s">
        <v>1014</v>
      </c>
      <c r="Q75" s="42"/>
      <c r="R75" s="41"/>
    </row>
    <row r="76" spans="1:18" ht="15.75" thickBot="1" x14ac:dyDescent="0.3">
      <c r="A76" s="17"/>
      <c r="B76" s="41"/>
      <c r="C76" s="41"/>
      <c r="D76" s="44" t="s">
        <v>1011</v>
      </c>
      <c r="E76" s="44"/>
      <c r="F76" s="41"/>
      <c r="G76" s="41"/>
      <c r="H76" s="44" t="s">
        <v>1011</v>
      </c>
      <c r="I76" s="44"/>
      <c r="J76" s="41"/>
      <c r="K76" s="41"/>
      <c r="L76" s="44" t="s">
        <v>1011</v>
      </c>
      <c r="M76" s="44"/>
      <c r="N76" s="41"/>
      <c r="O76" s="41"/>
      <c r="P76" s="44" t="s">
        <v>1015</v>
      </c>
      <c r="Q76" s="44"/>
      <c r="R76" s="41"/>
    </row>
    <row r="77" spans="1:18" x14ac:dyDescent="0.25">
      <c r="A77" s="17"/>
      <c r="B77" s="27" t="s">
        <v>777</v>
      </c>
      <c r="C77" s="28" t="s">
        <v>276</v>
      </c>
      <c r="D77" s="28"/>
      <c r="E77" s="29">
        <v>232921</v>
      </c>
      <c r="F77" s="30" t="s">
        <v>276</v>
      </c>
      <c r="G77" s="28"/>
      <c r="H77" s="28"/>
      <c r="I77" s="29">
        <v>8942</v>
      </c>
      <c r="J77" s="30" t="s">
        <v>276</v>
      </c>
      <c r="K77" s="28"/>
      <c r="L77" s="28"/>
      <c r="M77" s="29">
        <v>241863</v>
      </c>
      <c r="N77" s="30" t="s">
        <v>276</v>
      </c>
      <c r="O77" s="28"/>
      <c r="P77" s="28" t="s">
        <v>281</v>
      </c>
      <c r="Q77" s="29">
        <v>11924000</v>
      </c>
      <c r="R77" s="30" t="s">
        <v>276</v>
      </c>
    </row>
    <row r="78" spans="1:18" x14ac:dyDescent="0.25">
      <c r="A78" s="17"/>
      <c r="B78" s="48" t="s">
        <v>979</v>
      </c>
      <c r="C78" s="11" t="s">
        <v>276</v>
      </c>
      <c r="D78" s="11"/>
      <c r="E78" s="38">
        <v>117506</v>
      </c>
      <c r="F78" s="12" t="s">
        <v>276</v>
      </c>
      <c r="G78" s="11"/>
      <c r="H78" s="11"/>
      <c r="I78" s="38">
        <v>6852</v>
      </c>
      <c r="J78" s="12" t="s">
        <v>276</v>
      </c>
      <c r="K78" s="11"/>
      <c r="L78" s="11"/>
      <c r="M78" s="38">
        <v>124358</v>
      </c>
      <c r="N78" s="12" t="s">
        <v>276</v>
      </c>
      <c r="O78" s="11"/>
      <c r="P78" s="11"/>
      <c r="Q78" s="38">
        <v>5696000</v>
      </c>
      <c r="R78" s="12" t="s">
        <v>276</v>
      </c>
    </row>
    <row r="79" spans="1:18" x14ac:dyDescent="0.25">
      <c r="A79" s="17"/>
      <c r="B79" s="49" t="s">
        <v>1016</v>
      </c>
      <c r="C79" s="28" t="s">
        <v>276</v>
      </c>
      <c r="D79" s="28"/>
      <c r="E79" s="40" t="s">
        <v>1017</v>
      </c>
      <c r="F79" s="30" t="s">
        <v>284</v>
      </c>
      <c r="G79" s="28"/>
      <c r="H79" s="28"/>
      <c r="I79" s="40" t="s">
        <v>1018</v>
      </c>
      <c r="J79" s="30" t="s">
        <v>284</v>
      </c>
      <c r="K79" s="28"/>
      <c r="L79" s="28"/>
      <c r="M79" s="40" t="s">
        <v>1019</v>
      </c>
      <c r="N79" s="30" t="s">
        <v>284</v>
      </c>
      <c r="O79" s="28"/>
      <c r="P79" s="28"/>
      <c r="Q79" s="40" t="s">
        <v>1020</v>
      </c>
      <c r="R79" s="30" t="s">
        <v>284</v>
      </c>
    </row>
    <row r="80" spans="1:18" ht="15.75" thickBot="1" x14ac:dyDescent="0.3">
      <c r="A80" s="17"/>
      <c r="B80" s="48" t="s">
        <v>1021</v>
      </c>
      <c r="C80" s="11" t="s">
        <v>276</v>
      </c>
      <c r="D80" s="11"/>
      <c r="E80" s="32" t="s">
        <v>1022</v>
      </c>
      <c r="F80" s="12" t="s">
        <v>284</v>
      </c>
      <c r="G80" s="11"/>
      <c r="H80" s="11"/>
      <c r="I80" s="32" t="s">
        <v>1023</v>
      </c>
      <c r="J80" s="12" t="s">
        <v>284</v>
      </c>
      <c r="K80" s="11"/>
      <c r="L80" s="11"/>
      <c r="M80" s="32" t="s">
        <v>1024</v>
      </c>
      <c r="N80" s="12" t="s">
        <v>284</v>
      </c>
      <c r="O80" s="11"/>
      <c r="P80" s="11"/>
      <c r="Q80" s="32" t="s">
        <v>1025</v>
      </c>
      <c r="R80" s="12" t="s">
        <v>284</v>
      </c>
    </row>
    <row r="81" spans="1:18" x14ac:dyDescent="0.25">
      <c r="A81" s="17"/>
      <c r="B81" s="33"/>
      <c r="C81" s="33" t="s">
        <v>276</v>
      </c>
      <c r="D81" s="34"/>
      <c r="E81" s="34"/>
      <c r="F81" s="33"/>
      <c r="G81" s="33"/>
      <c r="H81" s="34"/>
      <c r="I81" s="34"/>
      <c r="J81" s="33"/>
      <c r="K81" s="33"/>
      <c r="L81" s="34"/>
      <c r="M81" s="34"/>
      <c r="N81" s="33"/>
      <c r="O81" s="33"/>
      <c r="P81" s="34"/>
      <c r="Q81" s="34"/>
      <c r="R81" s="33"/>
    </row>
    <row r="82" spans="1:18" ht="15.75" thickBot="1" x14ac:dyDescent="0.3">
      <c r="A82" s="17"/>
      <c r="B82" s="27" t="s">
        <v>1026</v>
      </c>
      <c r="C82" s="35" t="s">
        <v>276</v>
      </c>
      <c r="D82" s="28"/>
      <c r="E82" s="29">
        <v>325640</v>
      </c>
      <c r="F82" s="30" t="s">
        <v>276</v>
      </c>
      <c r="G82" s="35"/>
      <c r="H82" s="28"/>
      <c r="I82" s="29">
        <v>14408</v>
      </c>
      <c r="J82" s="30" t="s">
        <v>276</v>
      </c>
      <c r="K82" s="35"/>
      <c r="L82" s="28"/>
      <c r="M82" s="29">
        <v>340048</v>
      </c>
      <c r="N82" s="30" t="s">
        <v>276</v>
      </c>
      <c r="O82" s="35"/>
      <c r="P82" s="28" t="s">
        <v>281</v>
      </c>
      <c r="Q82" s="29">
        <v>15574000</v>
      </c>
      <c r="R82" s="30" t="s">
        <v>276</v>
      </c>
    </row>
    <row r="83" spans="1:18" ht="15.75" thickTop="1" x14ac:dyDescent="0.25">
      <c r="A83" s="17"/>
      <c r="B83" s="33"/>
      <c r="C83" s="33" t="s">
        <v>276</v>
      </c>
      <c r="D83" s="36"/>
      <c r="E83" s="36"/>
      <c r="F83" s="33"/>
      <c r="G83" s="33"/>
      <c r="H83" s="36"/>
      <c r="I83" s="36"/>
      <c r="J83" s="33"/>
      <c r="K83" s="33"/>
      <c r="L83" s="36"/>
      <c r="M83" s="36"/>
      <c r="N83" s="33"/>
      <c r="O83" s="33"/>
      <c r="P83" s="36"/>
      <c r="Q83" s="36"/>
      <c r="R83" s="33"/>
    </row>
    <row r="84" spans="1:18" x14ac:dyDescent="0.25">
      <c r="A84" s="17"/>
      <c r="B84" s="31" t="s">
        <v>781</v>
      </c>
      <c r="C84" s="23" t="s">
        <v>276</v>
      </c>
      <c r="D84" s="11"/>
      <c r="E84" s="38">
        <v>318729</v>
      </c>
      <c r="F84" s="12" t="s">
        <v>276</v>
      </c>
      <c r="G84" s="23"/>
      <c r="H84" s="11"/>
      <c r="I84" s="38">
        <v>16035</v>
      </c>
      <c r="J84" s="12" t="s">
        <v>276</v>
      </c>
      <c r="K84" s="23"/>
      <c r="L84" s="11"/>
      <c r="M84" s="38">
        <v>334764</v>
      </c>
      <c r="N84" s="12" t="s">
        <v>276</v>
      </c>
      <c r="O84" s="23"/>
      <c r="P84" s="11" t="s">
        <v>281</v>
      </c>
      <c r="Q84" s="38">
        <v>16444000</v>
      </c>
      <c r="R84" s="12" t="s">
        <v>276</v>
      </c>
    </row>
    <row r="85" spans="1:18" x14ac:dyDescent="0.25">
      <c r="A85" s="17"/>
      <c r="B85" s="49" t="s">
        <v>979</v>
      </c>
      <c r="C85" s="35" t="s">
        <v>276</v>
      </c>
      <c r="D85" s="28"/>
      <c r="E85" s="29">
        <v>166664</v>
      </c>
      <c r="F85" s="30" t="s">
        <v>276</v>
      </c>
      <c r="G85" s="35"/>
      <c r="H85" s="28"/>
      <c r="I85" s="29">
        <v>8793</v>
      </c>
      <c r="J85" s="30" t="s">
        <v>276</v>
      </c>
      <c r="K85" s="35"/>
      <c r="L85" s="28"/>
      <c r="M85" s="29">
        <v>175457</v>
      </c>
      <c r="N85" s="30" t="s">
        <v>276</v>
      </c>
      <c r="O85" s="35"/>
      <c r="P85" s="28"/>
      <c r="Q85" s="29">
        <v>9108000</v>
      </c>
      <c r="R85" s="30" t="s">
        <v>276</v>
      </c>
    </row>
    <row r="86" spans="1:18" x14ac:dyDescent="0.25">
      <c r="A86" s="17"/>
      <c r="B86" s="48" t="s">
        <v>1016</v>
      </c>
      <c r="C86" s="23" t="s">
        <v>276</v>
      </c>
      <c r="D86" s="11"/>
      <c r="E86" s="32" t="s">
        <v>1027</v>
      </c>
      <c r="F86" s="12" t="s">
        <v>284</v>
      </c>
      <c r="G86" s="23"/>
      <c r="H86" s="11"/>
      <c r="I86" s="32" t="s">
        <v>1028</v>
      </c>
      <c r="J86" s="12" t="s">
        <v>284</v>
      </c>
      <c r="K86" s="23"/>
      <c r="L86" s="11"/>
      <c r="M86" s="32" t="s">
        <v>1029</v>
      </c>
      <c r="N86" s="12" t="s">
        <v>284</v>
      </c>
      <c r="O86" s="23"/>
      <c r="P86" s="11"/>
      <c r="Q86" s="32" t="s">
        <v>1030</v>
      </c>
      <c r="R86" s="12" t="s">
        <v>284</v>
      </c>
    </row>
    <row r="87" spans="1:18" ht="15.75" thickBot="1" x14ac:dyDescent="0.3">
      <c r="A87" s="17"/>
      <c r="B87" s="49" t="s">
        <v>1021</v>
      </c>
      <c r="C87" s="35" t="s">
        <v>276</v>
      </c>
      <c r="D87" s="28"/>
      <c r="E87" s="40" t="s">
        <v>1031</v>
      </c>
      <c r="F87" s="30" t="s">
        <v>284</v>
      </c>
      <c r="G87" s="35"/>
      <c r="H87" s="28"/>
      <c r="I87" s="40" t="s">
        <v>1032</v>
      </c>
      <c r="J87" s="30" t="s">
        <v>284</v>
      </c>
      <c r="K87" s="35"/>
      <c r="L87" s="28"/>
      <c r="M87" s="40" t="s">
        <v>1033</v>
      </c>
      <c r="N87" s="30" t="s">
        <v>284</v>
      </c>
      <c r="O87" s="35"/>
      <c r="P87" s="28"/>
      <c r="Q87" s="40" t="s">
        <v>1034</v>
      </c>
      <c r="R87" s="30" t="s">
        <v>284</v>
      </c>
    </row>
    <row r="88" spans="1:18" x14ac:dyDescent="0.25">
      <c r="A88" s="17"/>
      <c r="B88" s="33"/>
      <c r="C88" s="33" t="s">
        <v>276</v>
      </c>
      <c r="D88" s="34"/>
      <c r="E88" s="34"/>
      <c r="F88" s="33"/>
      <c r="G88" s="33"/>
      <c r="H88" s="34"/>
      <c r="I88" s="34"/>
      <c r="J88" s="33"/>
      <c r="K88" s="33"/>
      <c r="L88" s="34"/>
      <c r="M88" s="34"/>
      <c r="N88" s="33"/>
      <c r="O88" s="33"/>
      <c r="P88" s="34"/>
      <c r="Q88" s="34"/>
      <c r="R88" s="33"/>
    </row>
    <row r="89" spans="1:18" ht="15.75" thickBot="1" x14ac:dyDescent="0.3">
      <c r="A89" s="17"/>
      <c r="B89" s="31" t="s">
        <v>783</v>
      </c>
      <c r="C89" s="23" t="s">
        <v>276</v>
      </c>
      <c r="D89" s="11"/>
      <c r="E89" s="38">
        <v>423947</v>
      </c>
      <c r="F89" s="12" t="s">
        <v>276</v>
      </c>
      <c r="G89" s="23"/>
      <c r="H89" s="11"/>
      <c r="I89" s="38">
        <v>20820</v>
      </c>
      <c r="J89" s="12" t="s">
        <v>276</v>
      </c>
      <c r="K89" s="23"/>
      <c r="L89" s="11"/>
      <c r="M89" s="38">
        <v>444767</v>
      </c>
      <c r="N89" s="12" t="s">
        <v>276</v>
      </c>
      <c r="O89" s="23"/>
      <c r="P89" s="11" t="s">
        <v>281</v>
      </c>
      <c r="Q89" s="38">
        <v>23088000</v>
      </c>
      <c r="R89" s="12" t="s">
        <v>276</v>
      </c>
    </row>
    <row r="90" spans="1:18" ht="15.75" thickTop="1" x14ac:dyDescent="0.25">
      <c r="A90" s="17"/>
      <c r="B90" s="33"/>
      <c r="C90" s="33" t="s">
        <v>276</v>
      </c>
      <c r="D90" s="36"/>
      <c r="E90" s="36"/>
      <c r="F90" s="33"/>
      <c r="G90" s="33"/>
      <c r="H90" s="36"/>
      <c r="I90" s="36"/>
      <c r="J90" s="33"/>
      <c r="K90" s="33"/>
      <c r="L90" s="36"/>
      <c r="M90" s="36"/>
      <c r="N90" s="33"/>
      <c r="O90" s="33"/>
      <c r="P90" s="36"/>
      <c r="Q90" s="36"/>
      <c r="R90" s="33"/>
    </row>
    <row r="91" spans="1:18" ht="15.75" x14ac:dyDescent="0.25">
      <c r="A91" s="17"/>
      <c r="B91" s="22"/>
      <c r="C91" s="22"/>
      <c r="D91" s="22"/>
      <c r="E91" s="22"/>
      <c r="F91" s="22"/>
      <c r="G91" s="22"/>
      <c r="H91" s="22"/>
      <c r="I91" s="22"/>
      <c r="J91" s="22"/>
      <c r="K91" s="22"/>
      <c r="L91" s="22"/>
      <c r="M91" s="22"/>
      <c r="N91" s="22"/>
      <c r="O91" s="22"/>
      <c r="P91" s="22"/>
      <c r="Q91" s="22"/>
      <c r="R91" s="22"/>
    </row>
    <row r="92" spans="1:18" ht="127.5" x14ac:dyDescent="0.25">
      <c r="A92" s="17"/>
      <c r="B92" s="56" t="s">
        <v>469</v>
      </c>
      <c r="C92" s="13" t="s">
        <v>1035</v>
      </c>
    </row>
    <row r="93" spans="1:18" ht="15" customHeight="1" x14ac:dyDescent="0.25">
      <c r="A93" s="2" t="s">
        <v>1172</v>
      </c>
      <c r="B93" s="16" t="s">
        <v>5</v>
      </c>
      <c r="C93" s="16"/>
      <c r="D93" s="16"/>
      <c r="E93" s="16"/>
      <c r="F93" s="16"/>
      <c r="G93" s="16"/>
      <c r="H93" s="16"/>
      <c r="I93" s="16"/>
      <c r="J93" s="16"/>
      <c r="K93" s="16"/>
      <c r="L93" s="16"/>
      <c r="M93" s="16"/>
      <c r="N93" s="16"/>
      <c r="O93" s="16"/>
      <c r="P93" s="16"/>
      <c r="Q93" s="16"/>
      <c r="R93" s="16"/>
    </row>
    <row r="94" spans="1:18" ht="15" customHeight="1" x14ac:dyDescent="0.25">
      <c r="A94" s="17" t="s">
        <v>1166</v>
      </c>
      <c r="B94" s="16" t="s">
        <v>5</v>
      </c>
      <c r="C94" s="16"/>
      <c r="D94" s="16"/>
      <c r="E94" s="16"/>
      <c r="F94" s="16"/>
      <c r="G94" s="16"/>
      <c r="H94" s="16"/>
      <c r="I94" s="16"/>
      <c r="J94" s="16"/>
      <c r="K94" s="16"/>
      <c r="L94" s="16"/>
      <c r="M94" s="16"/>
      <c r="N94" s="16"/>
      <c r="O94" s="16"/>
      <c r="P94" s="16"/>
      <c r="Q94" s="16"/>
      <c r="R94" s="16"/>
    </row>
    <row r="95" spans="1:18" x14ac:dyDescent="0.25">
      <c r="A95" s="17"/>
      <c r="B95" s="19" t="s">
        <v>1007</v>
      </c>
      <c r="C95" s="19"/>
      <c r="D95" s="19"/>
      <c r="E95" s="19"/>
      <c r="F95" s="19"/>
      <c r="G95" s="19"/>
      <c r="H95" s="19"/>
      <c r="I95" s="19"/>
      <c r="J95" s="19"/>
      <c r="K95" s="19"/>
      <c r="L95" s="19"/>
      <c r="M95" s="19"/>
      <c r="N95" s="19"/>
      <c r="O95" s="19"/>
      <c r="P95" s="19"/>
      <c r="Q95" s="19"/>
      <c r="R95" s="19"/>
    </row>
    <row r="96" spans="1:18" ht="15.75" x14ac:dyDescent="0.25">
      <c r="A96" s="17"/>
      <c r="B96" s="22"/>
      <c r="C96" s="22"/>
      <c r="D96" s="22"/>
      <c r="E96" s="22"/>
      <c r="F96" s="22"/>
      <c r="G96" s="22"/>
      <c r="H96" s="22"/>
      <c r="I96" s="22"/>
      <c r="J96" s="22"/>
      <c r="K96" s="22"/>
      <c r="L96" s="22"/>
      <c r="M96" s="22"/>
      <c r="N96" s="22"/>
      <c r="O96" s="22"/>
      <c r="P96" s="22"/>
      <c r="Q96" s="22"/>
      <c r="R96" s="22"/>
    </row>
    <row r="97" spans="1:18" x14ac:dyDescent="0.25">
      <c r="A97" s="17"/>
      <c r="B97" s="23"/>
      <c r="C97" s="23"/>
      <c r="D97" s="23"/>
      <c r="E97" s="23"/>
      <c r="F97" s="23"/>
      <c r="G97" s="23"/>
      <c r="H97" s="23"/>
      <c r="I97" s="23"/>
      <c r="J97" s="23"/>
      <c r="K97" s="23"/>
      <c r="L97" s="23"/>
      <c r="M97" s="23"/>
      <c r="N97" s="23"/>
      <c r="O97" s="23"/>
      <c r="P97" s="23"/>
      <c r="Q97" s="23"/>
      <c r="R97" s="23"/>
    </row>
    <row r="98" spans="1:18" x14ac:dyDescent="0.25">
      <c r="A98" s="17"/>
      <c r="B98" s="41"/>
      <c r="C98" s="41" t="s">
        <v>276</v>
      </c>
      <c r="D98" s="42" t="s">
        <v>302</v>
      </c>
      <c r="E98" s="42"/>
      <c r="F98" s="42"/>
      <c r="G98" s="42"/>
      <c r="H98" s="42"/>
      <c r="I98" s="42"/>
      <c r="J98" s="41"/>
      <c r="K98" s="41" t="s">
        <v>276</v>
      </c>
      <c r="L98" s="42" t="s">
        <v>304</v>
      </c>
      <c r="M98" s="42"/>
      <c r="N98" s="42"/>
      <c r="O98" s="42"/>
      <c r="P98" s="42"/>
      <c r="Q98" s="42"/>
      <c r="R98" s="41"/>
    </row>
    <row r="99" spans="1:18" ht="15.75" thickBot="1" x14ac:dyDescent="0.3">
      <c r="A99" s="17"/>
      <c r="B99" s="41"/>
      <c r="C99" s="41"/>
      <c r="D99" s="44" t="s">
        <v>303</v>
      </c>
      <c r="E99" s="44"/>
      <c r="F99" s="44"/>
      <c r="G99" s="44"/>
      <c r="H99" s="44"/>
      <c r="I99" s="44"/>
      <c r="J99" s="41"/>
      <c r="K99" s="41"/>
      <c r="L99" s="44" t="s">
        <v>303</v>
      </c>
      <c r="M99" s="44"/>
      <c r="N99" s="44"/>
      <c r="O99" s="44"/>
      <c r="P99" s="44"/>
      <c r="Q99" s="44"/>
      <c r="R99" s="41"/>
    </row>
    <row r="100" spans="1:18" ht="15.75" thickBot="1" x14ac:dyDescent="0.3">
      <c r="A100" s="17"/>
      <c r="B100" s="25" t="s">
        <v>325</v>
      </c>
      <c r="C100" s="23" t="s">
        <v>276</v>
      </c>
      <c r="D100" s="45">
        <v>2013</v>
      </c>
      <c r="E100" s="45"/>
      <c r="F100" s="23"/>
      <c r="G100" s="23" t="s">
        <v>276</v>
      </c>
      <c r="H100" s="45">
        <v>2012</v>
      </c>
      <c r="I100" s="45"/>
      <c r="J100" s="23"/>
      <c r="K100" s="23" t="s">
        <v>276</v>
      </c>
      <c r="L100" s="45">
        <v>2013</v>
      </c>
      <c r="M100" s="45"/>
      <c r="N100" s="23"/>
      <c r="O100" s="23" t="s">
        <v>276</v>
      </c>
      <c r="P100" s="45">
        <v>2012</v>
      </c>
      <c r="Q100" s="45"/>
      <c r="R100" s="23"/>
    </row>
    <row r="101" spans="1:18" ht="25.5" x14ac:dyDescent="0.25">
      <c r="A101" s="17"/>
      <c r="B101" s="27" t="s">
        <v>1008</v>
      </c>
      <c r="C101" s="28" t="s">
        <v>276</v>
      </c>
      <c r="D101" s="28" t="s">
        <v>281</v>
      </c>
      <c r="E101" s="40">
        <v>792</v>
      </c>
      <c r="F101" s="30" t="s">
        <v>276</v>
      </c>
      <c r="G101" s="28" t="s">
        <v>276</v>
      </c>
      <c r="H101" s="28" t="s">
        <v>281</v>
      </c>
      <c r="I101" s="40">
        <v>245</v>
      </c>
      <c r="J101" s="30" t="s">
        <v>276</v>
      </c>
      <c r="K101" s="28" t="s">
        <v>276</v>
      </c>
      <c r="L101" s="28" t="s">
        <v>281</v>
      </c>
      <c r="M101" s="29">
        <v>2602</v>
      </c>
      <c r="N101" s="30" t="s">
        <v>276</v>
      </c>
      <c r="O101" s="28" t="s">
        <v>276</v>
      </c>
      <c r="P101" s="28" t="s">
        <v>281</v>
      </c>
      <c r="Q101" s="29">
        <v>1426</v>
      </c>
      <c r="R101" s="30" t="s">
        <v>276</v>
      </c>
    </row>
  </sheetData>
  <mergeCells count="111">
    <mergeCell ref="A94:A101"/>
    <mergeCell ref="B94:R94"/>
    <mergeCell ref="B95:R95"/>
    <mergeCell ref="B96:R96"/>
    <mergeCell ref="A71:A92"/>
    <mergeCell ref="B71:R71"/>
    <mergeCell ref="B72:R72"/>
    <mergeCell ref="B73:R73"/>
    <mergeCell ref="B91:R91"/>
    <mergeCell ref="B93:R93"/>
    <mergeCell ref="A51:A58"/>
    <mergeCell ref="B51:R51"/>
    <mergeCell ref="B52:R52"/>
    <mergeCell ref="B53:R53"/>
    <mergeCell ref="A59:A70"/>
    <mergeCell ref="B59:R59"/>
    <mergeCell ref="B60:R60"/>
    <mergeCell ref="B61:R61"/>
    <mergeCell ref="A14:A23"/>
    <mergeCell ref="B14:R14"/>
    <mergeCell ref="B15:R15"/>
    <mergeCell ref="B16:R16"/>
    <mergeCell ref="A24:A50"/>
    <mergeCell ref="B24:R24"/>
    <mergeCell ref="B25:R25"/>
    <mergeCell ref="B26:R26"/>
    <mergeCell ref="A1:A2"/>
    <mergeCell ref="B1:R1"/>
    <mergeCell ref="B2:R2"/>
    <mergeCell ref="A3:A13"/>
    <mergeCell ref="B3:R3"/>
    <mergeCell ref="B4:R4"/>
    <mergeCell ref="B5:R5"/>
    <mergeCell ref="L99:Q99"/>
    <mergeCell ref="R98:R99"/>
    <mergeCell ref="D100:E100"/>
    <mergeCell ref="H100:I100"/>
    <mergeCell ref="L100:M100"/>
    <mergeCell ref="P100:Q100"/>
    <mergeCell ref="P75:Q75"/>
    <mergeCell ref="P76:Q76"/>
    <mergeCell ref="R75:R76"/>
    <mergeCell ref="B98:B99"/>
    <mergeCell ref="C98:C99"/>
    <mergeCell ref="D98:I98"/>
    <mergeCell ref="D99:I99"/>
    <mergeCell ref="J98:J99"/>
    <mergeCell ref="K98:K99"/>
    <mergeCell ref="L98:Q98"/>
    <mergeCell ref="J75:J76"/>
    <mergeCell ref="K75:K76"/>
    <mergeCell ref="L75:M75"/>
    <mergeCell ref="L76:M76"/>
    <mergeCell ref="N75:N76"/>
    <mergeCell ref="O75:O76"/>
    <mergeCell ref="D63:E63"/>
    <mergeCell ref="H63:I63"/>
    <mergeCell ref="B75:B76"/>
    <mergeCell ref="C75:C76"/>
    <mergeCell ref="D75:E75"/>
    <mergeCell ref="D76:E76"/>
    <mergeCell ref="F75:F76"/>
    <mergeCell ref="G75:G76"/>
    <mergeCell ref="H75:I75"/>
    <mergeCell ref="H76:I76"/>
    <mergeCell ref="L55:Q55"/>
    <mergeCell ref="L56:Q56"/>
    <mergeCell ref="R55:R56"/>
    <mergeCell ref="D57:E57"/>
    <mergeCell ref="H57:I57"/>
    <mergeCell ref="L57:M57"/>
    <mergeCell ref="P57:Q57"/>
    <mergeCell ref="L28:P28"/>
    <mergeCell ref="L29:P29"/>
    <mergeCell ref="L30:P30"/>
    <mergeCell ref="L31:P31"/>
    <mergeCell ref="B55:B56"/>
    <mergeCell ref="C55:C56"/>
    <mergeCell ref="D55:I55"/>
    <mergeCell ref="D56:I56"/>
    <mergeCell ref="J55:J56"/>
    <mergeCell ref="K55:K56"/>
    <mergeCell ref="H28:I28"/>
    <mergeCell ref="H29:I29"/>
    <mergeCell ref="H30:I30"/>
    <mergeCell ref="H31:I31"/>
    <mergeCell ref="J28:J31"/>
    <mergeCell ref="K28:K31"/>
    <mergeCell ref="D18:E18"/>
    <mergeCell ref="H18:I18"/>
    <mergeCell ref="B28:B31"/>
    <mergeCell ref="C28:C31"/>
    <mergeCell ref="D28:E28"/>
    <mergeCell ref="D29:E29"/>
    <mergeCell ref="D30:E30"/>
    <mergeCell ref="D31:E31"/>
    <mergeCell ref="F28:F31"/>
    <mergeCell ref="G28:G3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2.5703125" customWidth="1"/>
    <col min="5" max="5" width="11" customWidth="1"/>
    <col min="6" max="8" width="2.5703125" customWidth="1"/>
    <col min="9" max="9" width="11" customWidth="1"/>
    <col min="10" max="10" width="2.5703125" customWidth="1"/>
  </cols>
  <sheetData>
    <row r="1" spans="1:10" ht="15" customHeight="1" x14ac:dyDescent="0.25">
      <c r="A1" s="7" t="s">
        <v>1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37</v>
      </c>
      <c r="B3" s="16" t="s">
        <v>5</v>
      </c>
      <c r="C3" s="16"/>
      <c r="D3" s="16"/>
      <c r="E3" s="16"/>
      <c r="F3" s="16"/>
      <c r="G3" s="16"/>
      <c r="H3" s="16"/>
      <c r="I3" s="16"/>
      <c r="J3" s="16"/>
    </row>
    <row r="4" spans="1:10" ht="15" customHeight="1" x14ac:dyDescent="0.25">
      <c r="A4" s="17" t="s">
        <v>1174</v>
      </c>
      <c r="B4" s="16" t="s">
        <v>5</v>
      </c>
      <c r="C4" s="16"/>
      <c r="D4" s="16"/>
      <c r="E4" s="16"/>
      <c r="F4" s="16"/>
      <c r="G4" s="16"/>
      <c r="H4" s="16"/>
      <c r="I4" s="16"/>
      <c r="J4" s="16"/>
    </row>
    <row r="5" spans="1:10" ht="25.5" customHeight="1" x14ac:dyDescent="0.25">
      <c r="A5" s="17"/>
      <c r="B5" s="19" t="s">
        <v>1041</v>
      </c>
      <c r="C5" s="19"/>
      <c r="D5" s="19"/>
      <c r="E5" s="19"/>
      <c r="F5" s="19"/>
      <c r="G5" s="19"/>
      <c r="H5" s="19"/>
      <c r="I5" s="19"/>
      <c r="J5" s="19"/>
    </row>
    <row r="6" spans="1:10" ht="15.75" x14ac:dyDescent="0.25">
      <c r="A6" s="17"/>
      <c r="B6" s="22"/>
      <c r="C6" s="22"/>
      <c r="D6" s="22"/>
      <c r="E6" s="22"/>
      <c r="F6" s="22"/>
      <c r="G6" s="22"/>
      <c r="H6" s="22"/>
      <c r="I6" s="22"/>
      <c r="J6" s="22"/>
    </row>
    <row r="7" spans="1:10" x14ac:dyDescent="0.25">
      <c r="A7" s="17"/>
      <c r="B7" s="11"/>
      <c r="C7" s="11"/>
      <c r="D7" s="11"/>
      <c r="E7" s="11"/>
      <c r="F7" s="11"/>
      <c r="G7" s="11"/>
      <c r="H7" s="11"/>
      <c r="I7" s="11"/>
      <c r="J7" s="11"/>
    </row>
    <row r="8" spans="1:10" x14ac:dyDescent="0.25">
      <c r="A8" s="17"/>
      <c r="B8" s="50" t="s">
        <v>325</v>
      </c>
      <c r="C8" s="41" t="s">
        <v>276</v>
      </c>
      <c r="D8" s="42" t="s">
        <v>303</v>
      </c>
      <c r="E8" s="42"/>
      <c r="F8" s="41"/>
      <c r="G8" s="41" t="s">
        <v>276</v>
      </c>
      <c r="H8" s="42" t="s">
        <v>426</v>
      </c>
      <c r="I8" s="42"/>
      <c r="J8" s="41"/>
    </row>
    <row r="9" spans="1:10" ht="15.75" thickBot="1" x14ac:dyDescent="0.3">
      <c r="A9" s="17"/>
      <c r="B9" s="50"/>
      <c r="C9" s="41"/>
      <c r="D9" s="44">
        <v>2013</v>
      </c>
      <c r="E9" s="44"/>
      <c r="F9" s="41"/>
      <c r="G9" s="41"/>
      <c r="H9" s="44">
        <v>2012</v>
      </c>
      <c r="I9" s="44"/>
      <c r="J9" s="41"/>
    </row>
    <row r="10" spans="1:10" x14ac:dyDescent="0.25">
      <c r="A10" s="17"/>
      <c r="B10" s="27" t="s">
        <v>1042</v>
      </c>
      <c r="C10" s="28" t="s">
        <v>276</v>
      </c>
      <c r="D10" s="28" t="s">
        <v>281</v>
      </c>
      <c r="E10" s="29">
        <v>342494</v>
      </c>
      <c r="F10" s="30" t="s">
        <v>276</v>
      </c>
      <c r="G10" s="28" t="s">
        <v>276</v>
      </c>
      <c r="H10" s="28" t="s">
        <v>281</v>
      </c>
      <c r="I10" s="29">
        <v>192295</v>
      </c>
      <c r="J10" s="30" t="s">
        <v>276</v>
      </c>
    </row>
    <row r="11" spans="1:10" ht="25.5" x14ac:dyDescent="0.25">
      <c r="A11" s="17"/>
      <c r="B11" s="31" t="s">
        <v>1043</v>
      </c>
      <c r="C11" s="11" t="s">
        <v>276</v>
      </c>
      <c r="D11" s="11"/>
      <c r="E11" s="38">
        <v>2972046</v>
      </c>
      <c r="F11" s="12" t="s">
        <v>276</v>
      </c>
      <c r="G11" s="11" t="s">
        <v>276</v>
      </c>
      <c r="H11" s="11"/>
      <c r="I11" s="38">
        <v>2372971</v>
      </c>
      <c r="J11" s="12" t="s">
        <v>276</v>
      </c>
    </row>
    <row r="12" spans="1:10" x14ac:dyDescent="0.25">
      <c r="A12" s="17"/>
      <c r="B12" s="27" t="s">
        <v>1044</v>
      </c>
      <c r="C12" s="28" t="s">
        <v>276</v>
      </c>
      <c r="D12" s="28"/>
      <c r="E12" s="29">
        <v>106652</v>
      </c>
      <c r="F12" s="30" t="s">
        <v>276</v>
      </c>
      <c r="G12" s="28" t="s">
        <v>276</v>
      </c>
      <c r="H12" s="28"/>
      <c r="I12" s="29">
        <v>62207</v>
      </c>
      <c r="J12" s="30" t="s">
        <v>276</v>
      </c>
    </row>
    <row r="13" spans="1:10" x14ac:dyDescent="0.25">
      <c r="A13" s="17"/>
      <c r="B13" s="31" t="s">
        <v>564</v>
      </c>
      <c r="C13" s="11" t="s">
        <v>276</v>
      </c>
      <c r="D13" s="11"/>
      <c r="E13" s="38">
        <v>11959</v>
      </c>
      <c r="F13" s="12" t="s">
        <v>276</v>
      </c>
      <c r="G13" s="11" t="s">
        <v>276</v>
      </c>
      <c r="H13" s="11"/>
      <c r="I13" s="32" t="s">
        <v>292</v>
      </c>
      <c r="J13" s="12" t="s">
        <v>276</v>
      </c>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6.5703125" customWidth="1"/>
    <col min="5" max="5" width="21.28515625" customWidth="1"/>
    <col min="6" max="6" width="7.42578125" customWidth="1"/>
    <col min="7" max="8" width="6.5703125" customWidth="1"/>
    <col min="9" max="9" width="29.42578125" customWidth="1"/>
    <col min="10" max="10" width="7.42578125" customWidth="1"/>
    <col min="11" max="12" width="6.5703125" customWidth="1"/>
    <col min="13" max="13" width="15.140625" customWidth="1"/>
    <col min="14" max="16" width="6.5703125" customWidth="1"/>
    <col min="17" max="17" width="29.42578125" customWidth="1"/>
    <col min="18" max="18" width="6.5703125" customWidth="1"/>
  </cols>
  <sheetData>
    <row r="1" spans="1:18" ht="15" customHeight="1" x14ac:dyDescent="0.25">
      <c r="A1" s="7" t="s">
        <v>1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53</v>
      </c>
      <c r="B3" s="16" t="s">
        <v>5</v>
      </c>
      <c r="C3" s="16"/>
      <c r="D3" s="16"/>
      <c r="E3" s="16"/>
      <c r="F3" s="16"/>
      <c r="G3" s="16"/>
      <c r="H3" s="16"/>
      <c r="I3" s="16"/>
      <c r="J3" s="16"/>
      <c r="K3" s="16"/>
      <c r="L3" s="16"/>
      <c r="M3" s="16"/>
      <c r="N3" s="16"/>
      <c r="O3" s="16"/>
      <c r="P3" s="16"/>
      <c r="Q3" s="16"/>
      <c r="R3" s="16"/>
    </row>
    <row r="4" spans="1:18" ht="15" customHeight="1" x14ac:dyDescent="0.25">
      <c r="A4" s="17" t="s">
        <v>1176</v>
      </c>
      <c r="B4" s="16" t="s">
        <v>5</v>
      </c>
      <c r="C4" s="16"/>
      <c r="D4" s="16"/>
      <c r="E4" s="16"/>
      <c r="F4" s="16"/>
      <c r="G4" s="16"/>
      <c r="H4" s="16"/>
      <c r="I4" s="16"/>
      <c r="J4" s="16"/>
      <c r="K4" s="16"/>
      <c r="L4" s="16"/>
      <c r="M4" s="16"/>
      <c r="N4" s="16"/>
      <c r="O4" s="16"/>
      <c r="P4" s="16"/>
      <c r="Q4" s="16"/>
      <c r="R4" s="16"/>
    </row>
    <row r="5" spans="1:18" x14ac:dyDescent="0.25">
      <c r="A5" s="17"/>
      <c r="B5" s="19" t="s">
        <v>1055</v>
      </c>
      <c r="C5" s="19"/>
      <c r="D5" s="19"/>
      <c r="E5" s="19"/>
      <c r="F5" s="19"/>
      <c r="G5" s="19"/>
      <c r="H5" s="19"/>
      <c r="I5" s="19"/>
      <c r="J5" s="19"/>
      <c r="K5" s="19"/>
      <c r="L5" s="19"/>
      <c r="M5" s="19"/>
      <c r="N5" s="19"/>
      <c r="O5" s="19"/>
      <c r="P5" s="19"/>
      <c r="Q5" s="19"/>
      <c r="R5" s="19"/>
    </row>
    <row r="6" spans="1:18" ht="15.75" x14ac:dyDescent="0.25">
      <c r="A6" s="17"/>
      <c r="B6" s="22"/>
      <c r="C6" s="22"/>
      <c r="D6" s="22"/>
      <c r="E6" s="22"/>
      <c r="F6" s="22"/>
      <c r="G6" s="22"/>
      <c r="H6" s="22"/>
      <c r="I6" s="22"/>
      <c r="J6" s="22"/>
      <c r="K6" s="22"/>
      <c r="L6" s="22"/>
      <c r="M6" s="22"/>
      <c r="N6" s="22"/>
      <c r="O6" s="22"/>
      <c r="P6" s="22"/>
      <c r="Q6" s="22"/>
      <c r="R6" s="22"/>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5" t="s">
        <v>325</v>
      </c>
      <c r="C8" s="23" t="s">
        <v>276</v>
      </c>
      <c r="D8" s="44" t="s">
        <v>336</v>
      </c>
      <c r="E8" s="44"/>
      <c r="F8" s="44"/>
      <c r="G8" s="44"/>
      <c r="H8" s="44"/>
      <c r="I8" s="44"/>
      <c r="J8" s="44"/>
      <c r="K8" s="44"/>
      <c r="L8" s="44"/>
      <c r="M8" s="44"/>
      <c r="N8" s="44"/>
      <c r="O8" s="44"/>
      <c r="P8" s="44"/>
      <c r="Q8" s="44"/>
      <c r="R8" s="23"/>
    </row>
    <row r="9" spans="1:18" ht="15.75" thickBot="1" x14ac:dyDescent="0.3">
      <c r="A9" s="17"/>
      <c r="B9" s="25" t="s">
        <v>27</v>
      </c>
      <c r="C9" s="23" t="s">
        <v>276</v>
      </c>
      <c r="D9" s="45" t="s">
        <v>1056</v>
      </c>
      <c r="E9" s="45"/>
      <c r="F9" s="23"/>
      <c r="G9" s="23" t="s">
        <v>276</v>
      </c>
      <c r="H9" s="45" t="s">
        <v>1057</v>
      </c>
      <c r="I9" s="45"/>
      <c r="J9" s="23"/>
      <c r="K9" s="23" t="s">
        <v>276</v>
      </c>
      <c r="L9" s="45" t="s">
        <v>1058</v>
      </c>
      <c r="M9" s="45"/>
      <c r="N9" s="23"/>
      <c r="O9" s="23" t="s">
        <v>276</v>
      </c>
      <c r="P9" s="45" t="s">
        <v>141</v>
      </c>
      <c r="Q9" s="45"/>
      <c r="R9" s="23"/>
    </row>
    <row r="10" spans="1:18" x14ac:dyDescent="0.25">
      <c r="A10" s="17"/>
      <c r="B10" s="49" t="s">
        <v>1059</v>
      </c>
      <c r="C10" s="28" t="s">
        <v>276</v>
      </c>
      <c r="D10" s="28" t="s">
        <v>281</v>
      </c>
      <c r="E10" s="29">
        <v>15220</v>
      </c>
      <c r="F10" s="30" t="s">
        <v>276</v>
      </c>
      <c r="G10" s="28" t="s">
        <v>276</v>
      </c>
      <c r="H10" s="28" t="s">
        <v>281</v>
      </c>
      <c r="I10" s="29">
        <v>1949169</v>
      </c>
      <c r="J10" s="30" t="s">
        <v>276</v>
      </c>
      <c r="K10" s="28" t="s">
        <v>276</v>
      </c>
      <c r="L10" s="28" t="s">
        <v>281</v>
      </c>
      <c r="M10" s="40" t="s">
        <v>292</v>
      </c>
      <c r="N10" s="30" t="s">
        <v>276</v>
      </c>
      <c r="O10" s="28" t="s">
        <v>276</v>
      </c>
      <c r="P10" s="28" t="s">
        <v>281</v>
      </c>
      <c r="Q10" s="29">
        <v>1964389</v>
      </c>
      <c r="R10" s="30" t="s">
        <v>276</v>
      </c>
    </row>
    <row r="11" spans="1:18" ht="15.75" thickBot="1" x14ac:dyDescent="0.3">
      <c r="A11" s="17"/>
      <c r="B11" s="48" t="s">
        <v>1060</v>
      </c>
      <c r="C11" s="11" t="s">
        <v>276</v>
      </c>
      <c r="D11" s="11"/>
      <c r="E11" s="32" t="s">
        <v>292</v>
      </c>
      <c r="F11" s="12" t="s">
        <v>276</v>
      </c>
      <c r="G11" s="11" t="s">
        <v>276</v>
      </c>
      <c r="H11" s="11"/>
      <c r="I11" s="38">
        <v>32469</v>
      </c>
      <c r="J11" s="12" t="s">
        <v>276</v>
      </c>
      <c r="K11" s="11" t="s">
        <v>276</v>
      </c>
      <c r="L11" s="11"/>
      <c r="M11" s="32" t="s">
        <v>292</v>
      </c>
      <c r="N11" s="12" t="s">
        <v>276</v>
      </c>
      <c r="O11" s="11" t="s">
        <v>276</v>
      </c>
      <c r="P11" s="11"/>
      <c r="Q11" s="38">
        <v>32469</v>
      </c>
      <c r="R11" s="12" t="s">
        <v>276</v>
      </c>
    </row>
    <row r="12" spans="1:18" x14ac:dyDescent="0.25">
      <c r="A12" s="17"/>
      <c r="B12" s="33"/>
      <c r="C12" s="33" t="s">
        <v>276</v>
      </c>
      <c r="D12" s="34"/>
      <c r="E12" s="34"/>
      <c r="F12" s="33"/>
      <c r="G12" s="33" t="s">
        <v>276</v>
      </c>
      <c r="H12" s="34"/>
      <c r="I12" s="34"/>
      <c r="J12" s="33"/>
      <c r="K12" s="33" t="s">
        <v>276</v>
      </c>
      <c r="L12" s="34"/>
      <c r="M12" s="34"/>
      <c r="N12" s="33"/>
      <c r="O12" s="33" t="s">
        <v>276</v>
      </c>
      <c r="P12" s="34"/>
      <c r="Q12" s="34"/>
      <c r="R12" s="33"/>
    </row>
    <row r="13" spans="1:18" ht="15.75" thickBot="1" x14ac:dyDescent="0.3">
      <c r="A13" s="17"/>
      <c r="B13" s="73" t="s">
        <v>141</v>
      </c>
      <c r="C13" s="35" t="s">
        <v>276</v>
      </c>
      <c r="D13" s="28" t="s">
        <v>281</v>
      </c>
      <c r="E13" s="29">
        <v>15220</v>
      </c>
      <c r="F13" s="30" t="s">
        <v>276</v>
      </c>
      <c r="G13" s="35" t="s">
        <v>276</v>
      </c>
      <c r="H13" s="28" t="s">
        <v>281</v>
      </c>
      <c r="I13" s="29">
        <v>1981638</v>
      </c>
      <c r="J13" s="30" t="s">
        <v>276</v>
      </c>
      <c r="K13" s="35" t="s">
        <v>276</v>
      </c>
      <c r="L13" s="28" t="s">
        <v>281</v>
      </c>
      <c r="M13" s="40" t="s">
        <v>292</v>
      </c>
      <c r="N13" s="30" t="s">
        <v>276</v>
      </c>
      <c r="O13" s="35" t="s">
        <v>276</v>
      </c>
      <c r="P13" s="28" t="s">
        <v>281</v>
      </c>
      <c r="Q13" s="29">
        <v>1996858</v>
      </c>
      <c r="R13" s="30" t="s">
        <v>276</v>
      </c>
    </row>
    <row r="14" spans="1:18" ht="15.75" thickTop="1" x14ac:dyDescent="0.25">
      <c r="A14" s="17"/>
      <c r="B14" s="33"/>
      <c r="C14" s="33" t="s">
        <v>276</v>
      </c>
      <c r="D14" s="36"/>
      <c r="E14" s="36"/>
      <c r="F14" s="33"/>
      <c r="G14" s="33" t="s">
        <v>276</v>
      </c>
      <c r="H14" s="36"/>
      <c r="I14" s="36"/>
      <c r="J14" s="33"/>
      <c r="K14" s="33" t="s">
        <v>276</v>
      </c>
      <c r="L14" s="36"/>
      <c r="M14" s="36"/>
      <c r="N14" s="33"/>
      <c r="O14" s="33" t="s">
        <v>276</v>
      </c>
      <c r="P14" s="36"/>
      <c r="Q14" s="36"/>
      <c r="R14" s="33"/>
    </row>
    <row r="15" spans="1:18" x14ac:dyDescent="0.25">
      <c r="A15" s="17"/>
      <c r="B15" s="58" t="s">
        <v>44</v>
      </c>
      <c r="C15" s="23" t="s">
        <v>276</v>
      </c>
      <c r="D15" s="11"/>
      <c r="E15" s="11"/>
      <c r="F15" s="11"/>
      <c r="G15" s="23" t="s">
        <v>276</v>
      </c>
      <c r="H15" s="11"/>
      <c r="I15" s="11"/>
      <c r="J15" s="11"/>
      <c r="K15" s="23" t="s">
        <v>276</v>
      </c>
      <c r="L15" s="11"/>
      <c r="M15" s="11"/>
      <c r="N15" s="11"/>
      <c r="O15" s="23" t="s">
        <v>276</v>
      </c>
      <c r="P15" s="11"/>
      <c r="Q15" s="11"/>
      <c r="R15" s="11"/>
    </row>
    <row r="16" spans="1:18" ht="15.75" thickBot="1" x14ac:dyDescent="0.3">
      <c r="A16" s="17"/>
      <c r="B16" s="49" t="s">
        <v>1060</v>
      </c>
      <c r="C16" s="35" t="s">
        <v>276</v>
      </c>
      <c r="D16" s="28"/>
      <c r="E16" s="40" t="s">
        <v>292</v>
      </c>
      <c r="F16" s="30" t="s">
        <v>276</v>
      </c>
      <c r="G16" s="35" t="s">
        <v>276</v>
      </c>
      <c r="H16" s="28"/>
      <c r="I16" s="29">
        <v>31521</v>
      </c>
      <c r="J16" s="30" t="s">
        <v>276</v>
      </c>
      <c r="K16" s="35" t="s">
        <v>276</v>
      </c>
      <c r="L16" s="28"/>
      <c r="M16" s="40" t="s">
        <v>292</v>
      </c>
      <c r="N16" s="30" t="s">
        <v>276</v>
      </c>
      <c r="O16" s="35" t="s">
        <v>276</v>
      </c>
      <c r="P16" s="28"/>
      <c r="Q16" s="29">
        <v>31521</v>
      </c>
      <c r="R16" s="30" t="s">
        <v>276</v>
      </c>
    </row>
    <row r="17" spans="1:18" x14ac:dyDescent="0.25">
      <c r="A17" s="17"/>
      <c r="B17" s="33"/>
      <c r="C17" s="33" t="s">
        <v>276</v>
      </c>
      <c r="D17" s="34"/>
      <c r="E17" s="34"/>
      <c r="F17" s="33"/>
      <c r="G17" s="33" t="s">
        <v>276</v>
      </c>
      <c r="H17" s="34"/>
      <c r="I17" s="34"/>
      <c r="J17" s="33"/>
      <c r="K17" s="33" t="s">
        <v>276</v>
      </c>
      <c r="L17" s="34"/>
      <c r="M17" s="34"/>
      <c r="N17" s="33"/>
      <c r="O17" s="33" t="s">
        <v>276</v>
      </c>
      <c r="P17" s="34"/>
      <c r="Q17" s="34"/>
      <c r="R17" s="33"/>
    </row>
    <row r="18" spans="1:18" ht="15.75" thickBot="1" x14ac:dyDescent="0.3">
      <c r="A18" s="17"/>
      <c r="B18" s="71" t="s">
        <v>141</v>
      </c>
      <c r="C18" s="23" t="s">
        <v>276</v>
      </c>
      <c r="D18" s="11" t="s">
        <v>281</v>
      </c>
      <c r="E18" s="32" t="s">
        <v>292</v>
      </c>
      <c r="F18" s="12" t="s">
        <v>276</v>
      </c>
      <c r="G18" s="23" t="s">
        <v>276</v>
      </c>
      <c r="H18" s="11" t="s">
        <v>281</v>
      </c>
      <c r="I18" s="38">
        <v>31521</v>
      </c>
      <c r="J18" s="12" t="s">
        <v>276</v>
      </c>
      <c r="K18" s="23" t="s">
        <v>276</v>
      </c>
      <c r="L18" s="11" t="s">
        <v>281</v>
      </c>
      <c r="M18" s="32" t="s">
        <v>292</v>
      </c>
      <c r="N18" s="12" t="s">
        <v>276</v>
      </c>
      <c r="O18" s="23" t="s">
        <v>276</v>
      </c>
      <c r="P18" s="11" t="s">
        <v>281</v>
      </c>
      <c r="Q18" s="38">
        <v>31521</v>
      </c>
      <c r="R18" s="12" t="s">
        <v>276</v>
      </c>
    </row>
    <row r="19" spans="1:18" ht="15.75" thickTop="1" x14ac:dyDescent="0.25">
      <c r="A19" s="17"/>
      <c r="B19" s="33"/>
      <c r="C19" s="33" t="s">
        <v>276</v>
      </c>
      <c r="D19" s="36"/>
      <c r="E19" s="36"/>
      <c r="F19" s="33"/>
      <c r="G19" s="33" t="s">
        <v>276</v>
      </c>
      <c r="H19" s="36"/>
      <c r="I19" s="36"/>
      <c r="J19" s="33"/>
      <c r="K19" s="33" t="s">
        <v>276</v>
      </c>
      <c r="L19" s="36"/>
      <c r="M19" s="36"/>
      <c r="N19" s="33"/>
      <c r="O19" s="33" t="s">
        <v>276</v>
      </c>
      <c r="P19" s="36"/>
      <c r="Q19" s="36"/>
      <c r="R19" s="33"/>
    </row>
    <row r="20" spans="1:18" x14ac:dyDescent="0.25">
      <c r="A20" s="17"/>
      <c r="B20" s="11"/>
      <c r="C20" s="19"/>
      <c r="D20" s="19"/>
      <c r="E20" s="19"/>
      <c r="F20" s="19"/>
      <c r="G20" s="19"/>
      <c r="H20" s="19"/>
      <c r="I20" s="19"/>
      <c r="J20" s="19"/>
      <c r="K20" s="19"/>
      <c r="L20" s="19"/>
      <c r="M20" s="19"/>
      <c r="N20" s="19"/>
      <c r="O20" s="19"/>
      <c r="P20" s="19"/>
      <c r="Q20" s="19"/>
      <c r="R20" s="19"/>
    </row>
    <row r="21" spans="1:18" ht="15.75" thickBot="1" x14ac:dyDescent="0.3">
      <c r="A21" s="17"/>
      <c r="B21" s="53" t="s">
        <v>325</v>
      </c>
      <c r="C21" s="23" t="s">
        <v>276</v>
      </c>
      <c r="D21" s="72">
        <v>41274</v>
      </c>
      <c r="E21" s="72"/>
      <c r="F21" s="72"/>
      <c r="G21" s="72"/>
      <c r="H21" s="72"/>
      <c r="I21" s="72"/>
      <c r="J21" s="72"/>
      <c r="K21" s="72"/>
      <c r="L21" s="72"/>
      <c r="M21" s="72"/>
      <c r="N21" s="72"/>
      <c r="O21" s="72"/>
      <c r="P21" s="72"/>
      <c r="Q21" s="72"/>
      <c r="R21" s="23"/>
    </row>
    <row r="22" spans="1:18" ht="15.75" thickBot="1" x14ac:dyDescent="0.3">
      <c r="A22" s="17"/>
      <c r="B22" s="53" t="s">
        <v>27</v>
      </c>
      <c r="C22" s="23" t="s">
        <v>276</v>
      </c>
      <c r="D22" s="45" t="s">
        <v>1056</v>
      </c>
      <c r="E22" s="45"/>
      <c r="F22" s="23"/>
      <c r="G22" s="23" t="s">
        <v>276</v>
      </c>
      <c r="H22" s="45" t="s">
        <v>1057</v>
      </c>
      <c r="I22" s="45"/>
      <c r="J22" s="23"/>
      <c r="K22" s="23" t="s">
        <v>276</v>
      </c>
      <c r="L22" s="45" t="s">
        <v>1061</v>
      </c>
      <c r="M22" s="45"/>
      <c r="N22" s="23"/>
      <c r="O22" s="23" t="s">
        <v>276</v>
      </c>
      <c r="P22" s="45" t="s">
        <v>141</v>
      </c>
      <c r="Q22" s="45"/>
      <c r="R22" s="23"/>
    </row>
    <row r="23" spans="1:18" x14ac:dyDescent="0.25">
      <c r="A23" s="17"/>
      <c r="B23" s="49" t="s">
        <v>1059</v>
      </c>
      <c r="C23" s="28" t="s">
        <v>276</v>
      </c>
      <c r="D23" s="28" t="s">
        <v>281</v>
      </c>
      <c r="E23" s="40" t="s">
        <v>292</v>
      </c>
      <c r="F23" s="30" t="s">
        <v>276</v>
      </c>
      <c r="G23" s="28" t="s">
        <v>276</v>
      </c>
      <c r="H23" s="28" t="s">
        <v>281</v>
      </c>
      <c r="I23" s="29">
        <v>1745004</v>
      </c>
      <c r="J23" s="30" t="s">
        <v>276</v>
      </c>
      <c r="K23" s="28" t="s">
        <v>276</v>
      </c>
      <c r="L23" s="28" t="s">
        <v>281</v>
      </c>
      <c r="M23" s="40" t="s">
        <v>292</v>
      </c>
      <c r="N23" s="30" t="s">
        <v>276</v>
      </c>
      <c r="O23" s="28" t="s">
        <v>276</v>
      </c>
      <c r="P23" s="28" t="s">
        <v>281</v>
      </c>
      <c r="Q23" s="29">
        <v>1745004</v>
      </c>
      <c r="R23" s="30" t="s">
        <v>276</v>
      </c>
    </row>
    <row r="24" spans="1:18" ht="15.75" thickBot="1" x14ac:dyDescent="0.3">
      <c r="A24" s="17"/>
      <c r="B24" s="48" t="s">
        <v>1060</v>
      </c>
      <c r="C24" s="11" t="s">
        <v>276</v>
      </c>
      <c r="D24" s="11"/>
      <c r="E24" s="32" t="s">
        <v>292</v>
      </c>
      <c r="F24" s="12" t="s">
        <v>276</v>
      </c>
      <c r="G24" s="11" t="s">
        <v>276</v>
      </c>
      <c r="H24" s="11"/>
      <c r="I24" s="38">
        <v>42119</v>
      </c>
      <c r="J24" s="12" t="s">
        <v>276</v>
      </c>
      <c r="K24" s="11" t="s">
        <v>276</v>
      </c>
      <c r="L24" s="11"/>
      <c r="M24" s="32" t="s">
        <v>292</v>
      </c>
      <c r="N24" s="12" t="s">
        <v>276</v>
      </c>
      <c r="O24" s="11" t="s">
        <v>276</v>
      </c>
      <c r="P24" s="11"/>
      <c r="Q24" s="38">
        <v>42119</v>
      </c>
      <c r="R24" s="12" t="s">
        <v>276</v>
      </c>
    </row>
    <row r="25" spans="1:18" x14ac:dyDescent="0.25">
      <c r="A25" s="17"/>
      <c r="B25" s="33"/>
      <c r="C25" s="33" t="s">
        <v>276</v>
      </c>
      <c r="D25" s="34"/>
      <c r="E25" s="34"/>
      <c r="F25" s="33"/>
      <c r="G25" s="33" t="s">
        <v>276</v>
      </c>
      <c r="H25" s="34"/>
      <c r="I25" s="34"/>
      <c r="J25" s="33"/>
      <c r="K25" s="33" t="s">
        <v>276</v>
      </c>
      <c r="L25" s="34"/>
      <c r="M25" s="34"/>
      <c r="N25" s="33"/>
      <c r="O25" s="33" t="s">
        <v>276</v>
      </c>
      <c r="P25" s="34"/>
      <c r="Q25" s="34"/>
      <c r="R25" s="33"/>
    </row>
    <row r="26" spans="1:18" ht="15.75" thickBot="1" x14ac:dyDescent="0.3">
      <c r="A26" s="17"/>
      <c r="B26" s="73" t="s">
        <v>141</v>
      </c>
      <c r="C26" s="35" t="s">
        <v>276</v>
      </c>
      <c r="D26" s="28" t="s">
        <v>281</v>
      </c>
      <c r="E26" s="40" t="s">
        <v>292</v>
      </c>
      <c r="F26" s="30" t="s">
        <v>276</v>
      </c>
      <c r="G26" s="35" t="s">
        <v>276</v>
      </c>
      <c r="H26" s="28" t="s">
        <v>281</v>
      </c>
      <c r="I26" s="29">
        <v>1787123</v>
      </c>
      <c r="J26" s="30" t="s">
        <v>276</v>
      </c>
      <c r="K26" s="35" t="s">
        <v>276</v>
      </c>
      <c r="L26" s="28" t="s">
        <v>281</v>
      </c>
      <c r="M26" s="40" t="s">
        <v>292</v>
      </c>
      <c r="N26" s="30" t="s">
        <v>276</v>
      </c>
      <c r="O26" s="35" t="s">
        <v>276</v>
      </c>
      <c r="P26" s="28" t="s">
        <v>281</v>
      </c>
      <c r="Q26" s="29">
        <v>1787123</v>
      </c>
      <c r="R26" s="30" t="s">
        <v>276</v>
      </c>
    </row>
    <row r="27" spans="1:18" ht="15.75" thickTop="1" x14ac:dyDescent="0.25">
      <c r="A27" s="17"/>
      <c r="B27" s="33"/>
      <c r="C27" s="33" t="s">
        <v>276</v>
      </c>
      <c r="D27" s="36"/>
      <c r="E27" s="36"/>
      <c r="F27" s="33"/>
      <c r="G27" s="33" t="s">
        <v>276</v>
      </c>
      <c r="H27" s="36"/>
      <c r="I27" s="36"/>
      <c r="J27" s="33"/>
      <c r="K27" s="33" t="s">
        <v>276</v>
      </c>
      <c r="L27" s="36"/>
      <c r="M27" s="36"/>
      <c r="N27" s="33"/>
      <c r="O27" s="33" t="s">
        <v>276</v>
      </c>
      <c r="P27" s="36"/>
      <c r="Q27" s="36"/>
      <c r="R27" s="33"/>
    </row>
    <row r="28" spans="1:18" x14ac:dyDescent="0.25">
      <c r="A28" s="17"/>
      <c r="B28" s="31" t="s">
        <v>44</v>
      </c>
      <c r="C28" s="23" t="s">
        <v>276</v>
      </c>
      <c r="D28" s="11"/>
      <c r="E28" s="11"/>
      <c r="F28" s="11"/>
      <c r="G28" s="23" t="s">
        <v>276</v>
      </c>
      <c r="H28" s="11"/>
      <c r="I28" s="11"/>
      <c r="J28" s="11"/>
      <c r="K28" s="23" t="s">
        <v>276</v>
      </c>
      <c r="L28" s="11"/>
      <c r="M28" s="11"/>
      <c r="N28" s="11"/>
      <c r="O28" s="23" t="s">
        <v>276</v>
      </c>
      <c r="P28" s="11"/>
      <c r="Q28" s="11"/>
      <c r="R28" s="11"/>
    </row>
    <row r="29" spans="1:18" ht="15.75" thickBot="1" x14ac:dyDescent="0.3">
      <c r="A29" s="17"/>
      <c r="B29" s="49" t="s">
        <v>1060</v>
      </c>
      <c r="C29" s="35" t="s">
        <v>276</v>
      </c>
      <c r="D29" s="28"/>
      <c r="E29" s="40" t="s">
        <v>292</v>
      </c>
      <c r="F29" s="30" t="s">
        <v>276</v>
      </c>
      <c r="G29" s="35" t="s">
        <v>276</v>
      </c>
      <c r="H29" s="28"/>
      <c r="I29" s="29">
        <v>36890</v>
      </c>
      <c r="J29" s="30" t="s">
        <v>276</v>
      </c>
      <c r="K29" s="35" t="s">
        <v>276</v>
      </c>
      <c r="L29" s="28"/>
      <c r="M29" s="40" t="s">
        <v>292</v>
      </c>
      <c r="N29" s="30" t="s">
        <v>276</v>
      </c>
      <c r="O29" s="35" t="s">
        <v>276</v>
      </c>
      <c r="P29" s="28"/>
      <c r="Q29" s="29">
        <v>36890</v>
      </c>
      <c r="R29" s="30" t="s">
        <v>276</v>
      </c>
    </row>
    <row r="30" spans="1:18" x14ac:dyDescent="0.25">
      <c r="A30" s="17"/>
      <c r="B30" s="33"/>
      <c r="C30" s="33" t="s">
        <v>276</v>
      </c>
      <c r="D30" s="34"/>
      <c r="E30" s="34"/>
      <c r="F30" s="33"/>
      <c r="G30" s="33" t="s">
        <v>276</v>
      </c>
      <c r="H30" s="34"/>
      <c r="I30" s="34"/>
      <c r="J30" s="33"/>
      <c r="K30" s="33" t="s">
        <v>276</v>
      </c>
      <c r="L30" s="34"/>
      <c r="M30" s="34"/>
      <c r="N30" s="33"/>
      <c r="O30" s="33" t="s">
        <v>276</v>
      </c>
      <c r="P30" s="34"/>
      <c r="Q30" s="34"/>
      <c r="R30" s="33"/>
    </row>
    <row r="31" spans="1:18" ht="15.75" thickBot="1" x14ac:dyDescent="0.3">
      <c r="A31" s="17"/>
      <c r="B31" s="71" t="s">
        <v>141</v>
      </c>
      <c r="C31" s="23" t="s">
        <v>276</v>
      </c>
      <c r="D31" s="11" t="s">
        <v>281</v>
      </c>
      <c r="E31" s="32" t="s">
        <v>292</v>
      </c>
      <c r="F31" s="12" t="s">
        <v>276</v>
      </c>
      <c r="G31" s="23" t="s">
        <v>276</v>
      </c>
      <c r="H31" s="11" t="s">
        <v>281</v>
      </c>
      <c r="I31" s="38">
        <v>36890</v>
      </c>
      <c r="J31" s="12" t="s">
        <v>276</v>
      </c>
      <c r="K31" s="23" t="s">
        <v>276</v>
      </c>
      <c r="L31" s="11" t="s">
        <v>281</v>
      </c>
      <c r="M31" s="32" t="s">
        <v>292</v>
      </c>
      <c r="N31" s="12" t="s">
        <v>276</v>
      </c>
      <c r="O31" s="23" t="s">
        <v>276</v>
      </c>
      <c r="P31" s="11" t="s">
        <v>281</v>
      </c>
      <c r="Q31" s="38">
        <v>36890</v>
      </c>
      <c r="R31" s="12" t="s">
        <v>276</v>
      </c>
    </row>
    <row r="32" spans="1:18" ht="15.75" thickTop="1" x14ac:dyDescent="0.25">
      <c r="A32" s="17"/>
      <c r="B32" s="33"/>
      <c r="C32" s="33" t="s">
        <v>276</v>
      </c>
      <c r="D32" s="36"/>
      <c r="E32" s="36"/>
      <c r="F32" s="33"/>
      <c r="G32" s="33" t="s">
        <v>276</v>
      </c>
      <c r="H32" s="36"/>
      <c r="I32" s="36"/>
      <c r="J32" s="33"/>
      <c r="K32" s="33" t="s">
        <v>276</v>
      </c>
      <c r="L32" s="36"/>
      <c r="M32" s="36"/>
      <c r="N32" s="33"/>
      <c r="O32" s="33" t="s">
        <v>276</v>
      </c>
      <c r="P32" s="36"/>
      <c r="Q32" s="36"/>
      <c r="R32" s="33"/>
    </row>
    <row r="33" spans="1:18" ht="15" customHeight="1" x14ac:dyDescent="0.25">
      <c r="A33" s="17" t="s">
        <v>1177</v>
      </c>
      <c r="B33" s="16" t="s">
        <v>5</v>
      </c>
      <c r="C33" s="16"/>
      <c r="D33" s="16"/>
      <c r="E33" s="16"/>
      <c r="F33" s="16"/>
      <c r="G33" s="16"/>
      <c r="H33" s="16"/>
      <c r="I33" s="16"/>
      <c r="J33" s="16"/>
      <c r="K33" s="16"/>
      <c r="L33" s="16"/>
      <c r="M33" s="16"/>
      <c r="N33" s="16"/>
      <c r="O33" s="16"/>
      <c r="P33" s="16"/>
      <c r="Q33" s="16"/>
      <c r="R33" s="16"/>
    </row>
    <row r="34" spans="1:18" x14ac:dyDescent="0.25">
      <c r="A34" s="17"/>
      <c r="B34" s="19" t="s">
        <v>1063</v>
      </c>
      <c r="C34" s="19"/>
      <c r="D34" s="19"/>
      <c r="E34" s="19"/>
      <c r="F34" s="19"/>
      <c r="G34" s="19"/>
      <c r="H34" s="19"/>
      <c r="I34" s="19"/>
      <c r="J34" s="19"/>
      <c r="K34" s="19"/>
      <c r="L34" s="19"/>
      <c r="M34" s="19"/>
      <c r="N34" s="19"/>
      <c r="O34" s="19"/>
      <c r="P34" s="19"/>
      <c r="Q34" s="19"/>
      <c r="R34" s="19"/>
    </row>
    <row r="35" spans="1:18" ht="15.75" x14ac:dyDescent="0.25">
      <c r="A35" s="17"/>
      <c r="B35" s="22"/>
      <c r="C35" s="22"/>
      <c r="D35" s="22"/>
      <c r="E35" s="22"/>
      <c r="F35" s="22"/>
      <c r="G35" s="22"/>
      <c r="H35" s="22"/>
      <c r="I35" s="22"/>
      <c r="J35" s="22"/>
      <c r="K35" s="22"/>
      <c r="L35" s="22"/>
      <c r="M35" s="22"/>
      <c r="N35" s="22"/>
      <c r="O35" s="22"/>
      <c r="P35" s="22"/>
      <c r="Q35" s="22"/>
      <c r="R35" s="22"/>
    </row>
    <row r="36" spans="1:18" x14ac:dyDescent="0.25">
      <c r="A36" s="17"/>
      <c r="B36" s="11"/>
      <c r="C36" s="11"/>
      <c r="D36" s="11"/>
      <c r="E36" s="11"/>
      <c r="F36" s="11"/>
      <c r="G36" s="11"/>
      <c r="H36" s="11"/>
      <c r="I36" s="11"/>
      <c r="J36" s="11"/>
    </row>
    <row r="37" spans="1:18" x14ac:dyDescent="0.25">
      <c r="A37" s="17"/>
      <c r="B37" s="54" t="s">
        <v>325</v>
      </c>
      <c r="C37" s="41" t="s">
        <v>276</v>
      </c>
      <c r="D37" s="42" t="s">
        <v>1064</v>
      </c>
      <c r="E37" s="42"/>
      <c r="F37" s="41"/>
      <c r="G37" s="41"/>
      <c r="H37" s="42" t="s">
        <v>79</v>
      </c>
      <c r="I37" s="42"/>
      <c r="J37" s="41"/>
    </row>
    <row r="38" spans="1:18" x14ac:dyDescent="0.25">
      <c r="A38" s="17"/>
      <c r="B38" s="54"/>
      <c r="C38" s="41"/>
      <c r="D38" s="42" t="s">
        <v>1065</v>
      </c>
      <c r="E38" s="42"/>
      <c r="F38" s="41"/>
      <c r="G38" s="41"/>
      <c r="H38" s="42" t="s">
        <v>1066</v>
      </c>
      <c r="I38" s="42"/>
      <c r="J38" s="41"/>
    </row>
    <row r="39" spans="1:18" ht="15.75" thickBot="1" x14ac:dyDescent="0.3">
      <c r="A39" s="17"/>
      <c r="B39" s="54"/>
      <c r="C39" s="41"/>
      <c r="D39" s="44"/>
      <c r="E39" s="44"/>
      <c r="F39" s="41"/>
      <c r="G39" s="41"/>
      <c r="H39" s="44" t="s">
        <v>1065</v>
      </c>
      <c r="I39" s="44"/>
      <c r="J39" s="41"/>
    </row>
    <row r="40" spans="1:18" ht="25.5" x14ac:dyDescent="0.25">
      <c r="A40" s="17"/>
      <c r="B40" s="27" t="s">
        <v>1067</v>
      </c>
      <c r="C40" s="28" t="s">
        <v>276</v>
      </c>
      <c r="D40" s="28" t="s">
        <v>281</v>
      </c>
      <c r="E40" s="40" t="s">
        <v>1068</v>
      </c>
      <c r="F40" s="30" t="s">
        <v>284</v>
      </c>
      <c r="G40" s="28"/>
      <c r="H40" s="28" t="s">
        <v>281</v>
      </c>
      <c r="I40" s="40" t="s">
        <v>292</v>
      </c>
      <c r="J40" s="30" t="s">
        <v>276</v>
      </c>
    </row>
    <row r="41" spans="1:18" ht="25.5" x14ac:dyDescent="0.25">
      <c r="A41" s="17"/>
      <c r="B41" s="31" t="s">
        <v>1069</v>
      </c>
      <c r="C41" s="11" t="s">
        <v>276</v>
      </c>
      <c r="D41" s="11"/>
      <c r="E41" s="32" t="s">
        <v>292</v>
      </c>
      <c r="F41" s="12" t="s">
        <v>276</v>
      </c>
      <c r="G41" s="11"/>
      <c r="H41" s="11"/>
      <c r="I41" s="32" t="s">
        <v>939</v>
      </c>
      <c r="J41" s="12" t="s">
        <v>284</v>
      </c>
    </row>
    <row r="42" spans="1:18" ht="15" customHeight="1" x14ac:dyDescent="0.25">
      <c r="A42" s="17" t="s">
        <v>1178</v>
      </c>
      <c r="B42" s="16" t="s">
        <v>5</v>
      </c>
      <c r="C42" s="16"/>
      <c r="D42" s="16"/>
      <c r="E42" s="16"/>
      <c r="F42" s="16"/>
      <c r="G42" s="16"/>
      <c r="H42" s="16"/>
      <c r="I42" s="16"/>
      <c r="J42" s="16"/>
      <c r="K42" s="16"/>
      <c r="L42" s="16"/>
      <c r="M42" s="16"/>
      <c r="N42" s="16"/>
      <c r="O42" s="16"/>
      <c r="P42" s="16"/>
      <c r="Q42" s="16"/>
      <c r="R42" s="16"/>
    </row>
    <row r="43" spans="1:18" x14ac:dyDescent="0.25">
      <c r="A43" s="17"/>
      <c r="B43" s="19" t="s">
        <v>1070</v>
      </c>
      <c r="C43" s="19"/>
      <c r="D43" s="19"/>
      <c r="E43" s="19"/>
      <c r="F43" s="19"/>
      <c r="G43" s="19"/>
      <c r="H43" s="19"/>
      <c r="I43" s="19"/>
      <c r="J43" s="19"/>
      <c r="K43" s="19"/>
      <c r="L43" s="19"/>
      <c r="M43" s="19"/>
      <c r="N43" s="19"/>
      <c r="O43" s="19"/>
      <c r="P43" s="19"/>
      <c r="Q43" s="19"/>
      <c r="R43" s="19"/>
    </row>
    <row r="44" spans="1:18" x14ac:dyDescent="0.25">
      <c r="A44" s="17"/>
      <c r="B44" s="20"/>
      <c r="C44" s="20"/>
      <c r="D44" s="20"/>
      <c r="E44" s="20"/>
      <c r="F44" s="20"/>
      <c r="G44" s="20"/>
      <c r="H44" s="20"/>
      <c r="I44" s="20"/>
      <c r="J44" s="20"/>
      <c r="K44" s="20"/>
      <c r="L44" s="20"/>
      <c r="M44" s="20"/>
      <c r="N44" s="20"/>
      <c r="O44" s="20"/>
      <c r="P44" s="20"/>
      <c r="Q44" s="20"/>
      <c r="R44" s="20"/>
    </row>
    <row r="45" spans="1:18" x14ac:dyDescent="0.25">
      <c r="A45" s="17"/>
      <c r="B45" s="11"/>
      <c r="C45" s="11"/>
      <c r="D45" s="11"/>
      <c r="E45" s="11"/>
      <c r="F45" s="11"/>
      <c r="G45" s="11"/>
      <c r="H45" s="11"/>
      <c r="I45" s="11"/>
      <c r="J45" s="11"/>
      <c r="K45" s="11"/>
      <c r="L45" s="11"/>
      <c r="M45" s="11"/>
      <c r="N45" s="11"/>
      <c r="O45" s="11"/>
      <c r="P45" s="11"/>
      <c r="Q45" s="11"/>
      <c r="R45" s="11"/>
    </row>
    <row r="46" spans="1:18" ht="15.75" thickBot="1" x14ac:dyDescent="0.3">
      <c r="A46" s="17"/>
      <c r="B46" s="23"/>
      <c r="C46" s="23" t="s">
        <v>276</v>
      </c>
      <c r="D46" s="44" t="s">
        <v>336</v>
      </c>
      <c r="E46" s="44"/>
      <c r="F46" s="44"/>
      <c r="G46" s="44"/>
      <c r="H46" s="44"/>
      <c r="I46" s="44"/>
      <c r="J46" s="44"/>
      <c r="K46" s="44"/>
      <c r="L46" s="44"/>
      <c r="M46" s="44"/>
      <c r="N46" s="44"/>
      <c r="O46" s="44"/>
      <c r="P46" s="44"/>
      <c r="Q46" s="44"/>
      <c r="R46" s="23"/>
    </row>
    <row r="47" spans="1:18" ht="15.75" thickBot="1" x14ac:dyDescent="0.3">
      <c r="A47" s="17"/>
      <c r="B47" s="25" t="s">
        <v>325</v>
      </c>
      <c r="C47" s="23" t="s">
        <v>276</v>
      </c>
      <c r="D47" s="45" t="s">
        <v>1071</v>
      </c>
      <c r="E47" s="45"/>
      <c r="F47" s="23"/>
      <c r="G47" s="23" t="s">
        <v>276</v>
      </c>
      <c r="H47" s="45" t="s">
        <v>1057</v>
      </c>
      <c r="I47" s="45"/>
      <c r="J47" s="23"/>
      <c r="K47" s="23" t="s">
        <v>276</v>
      </c>
      <c r="L47" s="45" t="s">
        <v>1061</v>
      </c>
      <c r="M47" s="45"/>
      <c r="N47" s="23"/>
      <c r="O47" s="23" t="s">
        <v>276</v>
      </c>
      <c r="P47" s="45" t="s">
        <v>141</v>
      </c>
      <c r="Q47" s="45"/>
      <c r="R47" s="23"/>
    </row>
    <row r="48" spans="1:18" x14ac:dyDescent="0.25">
      <c r="A48" s="17"/>
      <c r="B48" s="74" t="s">
        <v>27</v>
      </c>
      <c r="C48" s="28" t="s">
        <v>276</v>
      </c>
      <c r="D48" s="28"/>
      <c r="E48" s="28"/>
      <c r="F48" s="28"/>
      <c r="G48" s="28" t="s">
        <v>276</v>
      </c>
      <c r="H48" s="28"/>
      <c r="I48" s="28"/>
      <c r="J48" s="28"/>
      <c r="K48" s="28" t="s">
        <v>276</v>
      </c>
      <c r="L48" s="28"/>
      <c r="M48" s="28"/>
      <c r="N48" s="28"/>
      <c r="O48" s="28" t="s">
        <v>276</v>
      </c>
      <c r="P48" s="28"/>
      <c r="Q48" s="28"/>
      <c r="R48" s="28"/>
    </row>
    <row r="49" spans="1:18" x14ac:dyDescent="0.25">
      <c r="A49" s="17"/>
      <c r="B49" s="48" t="s">
        <v>497</v>
      </c>
      <c r="C49" s="11" t="s">
        <v>276</v>
      </c>
      <c r="D49" s="11" t="s">
        <v>281</v>
      </c>
      <c r="E49" s="32" t="s">
        <v>418</v>
      </c>
      <c r="F49" s="12" t="s">
        <v>276</v>
      </c>
      <c r="G49" s="11" t="s">
        <v>276</v>
      </c>
      <c r="H49" s="11" t="s">
        <v>281</v>
      </c>
      <c r="I49" s="38">
        <v>1932</v>
      </c>
      <c r="J49" s="12" t="s">
        <v>276</v>
      </c>
      <c r="K49" s="11" t="s">
        <v>276</v>
      </c>
      <c r="L49" s="11" t="s">
        <v>281</v>
      </c>
      <c r="M49" s="32" t="s">
        <v>292</v>
      </c>
      <c r="N49" s="12" t="s">
        <v>276</v>
      </c>
      <c r="O49" s="11" t="s">
        <v>276</v>
      </c>
      <c r="P49" s="11" t="s">
        <v>281</v>
      </c>
      <c r="Q49" s="38">
        <v>1932</v>
      </c>
      <c r="R49" s="12" t="s">
        <v>276</v>
      </c>
    </row>
    <row r="50" spans="1:18" x14ac:dyDescent="0.25">
      <c r="A50" s="17"/>
      <c r="B50" s="49" t="s">
        <v>33</v>
      </c>
      <c r="C50" s="28" t="s">
        <v>276</v>
      </c>
      <c r="D50" s="28"/>
      <c r="E50" s="40" t="s">
        <v>292</v>
      </c>
      <c r="F50" s="30" t="s">
        <v>276</v>
      </c>
      <c r="G50" s="28" t="s">
        <v>276</v>
      </c>
      <c r="H50" s="28"/>
      <c r="I50" s="29">
        <v>3213</v>
      </c>
      <c r="J50" s="30" t="s">
        <v>276</v>
      </c>
      <c r="K50" s="28" t="s">
        <v>276</v>
      </c>
      <c r="L50" s="28"/>
      <c r="M50" s="40" t="s">
        <v>292</v>
      </c>
      <c r="N50" s="30" t="s">
        <v>276</v>
      </c>
      <c r="O50" s="28" t="s">
        <v>276</v>
      </c>
      <c r="P50" s="28"/>
      <c r="Q50" s="29">
        <v>3213</v>
      </c>
      <c r="R50" s="30" t="s">
        <v>276</v>
      </c>
    </row>
    <row r="51" spans="1:18" ht="15.75" thickBot="1" x14ac:dyDescent="0.3">
      <c r="A51" s="17"/>
      <c r="B51" s="48" t="s">
        <v>1072</v>
      </c>
      <c r="C51" s="11" t="s">
        <v>276</v>
      </c>
      <c r="D51" s="11"/>
      <c r="E51" s="32" t="s">
        <v>292</v>
      </c>
      <c r="F51" s="12" t="s">
        <v>276</v>
      </c>
      <c r="G51" s="11" t="s">
        <v>276</v>
      </c>
      <c r="H51" s="11"/>
      <c r="I51" s="38">
        <v>20427</v>
      </c>
      <c r="J51" s="12" t="s">
        <v>276</v>
      </c>
      <c r="K51" s="11" t="s">
        <v>276</v>
      </c>
      <c r="L51" s="11"/>
      <c r="M51" s="32" t="s">
        <v>292</v>
      </c>
      <c r="N51" s="12" t="s">
        <v>276</v>
      </c>
      <c r="O51" s="11" t="s">
        <v>276</v>
      </c>
      <c r="P51" s="11"/>
      <c r="Q51" s="38">
        <v>20427</v>
      </c>
      <c r="R51" s="12" t="s">
        <v>276</v>
      </c>
    </row>
    <row r="52" spans="1:18" x14ac:dyDescent="0.25">
      <c r="A52" s="17"/>
      <c r="B52" s="33"/>
      <c r="C52" s="33" t="s">
        <v>276</v>
      </c>
      <c r="D52" s="34"/>
      <c r="E52" s="34"/>
      <c r="F52" s="33"/>
      <c r="G52" s="33" t="s">
        <v>276</v>
      </c>
      <c r="H52" s="34"/>
      <c r="I52" s="34"/>
      <c r="J52" s="33"/>
      <c r="K52" s="33" t="s">
        <v>276</v>
      </c>
      <c r="L52" s="34"/>
      <c r="M52" s="34"/>
      <c r="N52" s="33"/>
      <c r="O52" s="33" t="s">
        <v>276</v>
      </c>
      <c r="P52" s="34"/>
      <c r="Q52" s="34"/>
      <c r="R52" s="33"/>
    </row>
    <row r="53" spans="1:18" ht="15.75" thickBot="1" x14ac:dyDescent="0.3">
      <c r="A53" s="17"/>
      <c r="B53" s="73" t="s">
        <v>141</v>
      </c>
      <c r="C53" s="35" t="s">
        <v>276</v>
      </c>
      <c r="D53" s="28" t="s">
        <v>281</v>
      </c>
      <c r="E53" s="40" t="s">
        <v>292</v>
      </c>
      <c r="F53" s="30" t="s">
        <v>276</v>
      </c>
      <c r="G53" s="35" t="s">
        <v>276</v>
      </c>
      <c r="H53" s="28" t="s">
        <v>281</v>
      </c>
      <c r="I53" s="29">
        <v>25572</v>
      </c>
      <c r="J53" s="30" t="s">
        <v>276</v>
      </c>
      <c r="K53" s="35" t="s">
        <v>276</v>
      </c>
      <c r="L53" s="28" t="s">
        <v>281</v>
      </c>
      <c r="M53" s="40" t="s">
        <v>418</v>
      </c>
      <c r="N53" s="30" t="s">
        <v>276</v>
      </c>
      <c r="O53" s="35" t="s">
        <v>276</v>
      </c>
      <c r="P53" s="28" t="s">
        <v>281</v>
      </c>
      <c r="Q53" s="29">
        <v>25572</v>
      </c>
      <c r="R53" s="30" t="s">
        <v>276</v>
      </c>
    </row>
    <row r="54" spans="1:18" ht="15.75" thickTop="1" x14ac:dyDescent="0.25">
      <c r="A54" s="17"/>
      <c r="B54" s="33"/>
      <c r="C54" s="33" t="s">
        <v>276</v>
      </c>
      <c r="D54" s="36"/>
      <c r="E54" s="36"/>
      <c r="F54" s="33"/>
      <c r="G54" s="33" t="s">
        <v>276</v>
      </c>
      <c r="H54" s="36"/>
      <c r="I54" s="36"/>
      <c r="J54" s="33"/>
      <c r="K54" s="33" t="s">
        <v>276</v>
      </c>
      <c r="L54" s="36"/>
      <c r="M54" s="36"/>
      <c r="N54" s="33"/>
      <c r="O54" s="33" t="s">
        <v>276</v>
      </c>
      <c r="P54" s="36"/>
      <c r="Q54" s="36"/>
      <c r="R54" s="33"/>
    </row>
    <row r="55" spans="1:18" ht="15.75" x14ac:dyDescent="0.25">
      <c r="A55" s="17"/>
      <c r="B55" s="22"/>
      <c r="C55" s="22"/>
      <c r="D55" s="22"/>
      <c r="E55" s="22"/>
      <c r="F55" s="22"/>
      <c r="G55" s="22"/>
      <c r="H55" s="22"/>
      <c r="I55" s="22"/>
      <c r="J55" s="22"/>
      <c r="K55" s="22"/>
      <c r="L55" s="22"/>
      <c r="M55" s="22"/>
      <c r="N55" s="22"/>
      <c r="O55" s="22"/>
      <c r="P55" s="22"/>
      <c r="Q55" s="22"/>
      <c r="R55" s="22"/>
    </row>
    <row r="56" spans="1:18" x14ac:dyDescent="0.25">
      <c r="A56" s="17"/>
      <c r="B56" s="11"/>
      <c r="C56" s="11"/>
      <c r="D56" s="11"/>
      <c r="E56" s="11"/>
      <c r="F56" s="11"/>
      <c r="G56" s="11"/>
      <c r="H56" s="11"/>
      <c r="I56" s="11"/>
      <c r="J56" s="11"/>
      <c r="K56" s="11"/>
      <c r="L56" s="11"/>
      <c r="M56" s="11"/>
      <c r="N56" s="11"/>
      <c r="O56" s="11"/>
      <c r="P56" s="11"/>
      <c r="Q56" s="11"/>
      <c r="R56" s="11"/>
    </row>
    <row r="57" spans="1:18" ht="15.75" thickBot="1" x14ac:dyDescent="0.3">
      <c r="A57" s="17"/>
      <c r="B57" s="23"/>
      <c r="C57" s="23" t="s">
        <v>276</v>
      </c>
      <c r="D57" s="44" t="s">
        <v>361</v>
      </c>
      <c r="E57" s="44"/>
      <c r="F57" s="44"/>
      <c r="G57" s="44"/>
      <c r="H57" s="44"/>
      <c r="I57" s="44"/>
      <c r="J57" s="44"/>
      <c r="K57" s="44"/>
      <c r="L57" s="44"/>
      <c r="M57" s="44"/>
      <c r="N57" s="44"/>
      <c r="O57" s="44"/>
      <c r="P57" s="44"/>
      <c r="Q57" s="44"/>
      <c r="R57" s="23"/>
    </row>
    <row r="58" spans="1:18" ht="15.75" thickBot="1" x14ac:dyDescent="0.3">
      <c r="A58" s="17"/>
      <c r="B58" s="25" t="s">
        <v>325</v>
      </c>
      <c r="C58" s="23" t="s">
        <v>276</v>
      </c>
      <c r="D58" s="45" t="s">
        <v>1071</v>
      </c>
      <c r="E58" s="45"/>
      <c r="F58" s="23"/>
      <c r="G58" s="23" t="s">
        <v>276</v>
      </c>
      <c r="H58" s="45" t="s">
        <v>1057</v>
      </c>
      <c r="I58" s="45"/>
      <c r="J58" s="23"/>
      <c r="K58" s="23" t="s">
        <v>276</v>
      </c>
      <c r="L58" s="45" t="s">
        <v>1061</v>
      </c>
      <c r="M58" s="45"/>
      <c r="N58" s="23"/>
      <c r="O58" s="23" t="s">
        <v>276</v>
      </c>
      <c r="P58" s="45" t="s">
        <v>141</v>
      </c>
      <c r="Q58" s="45"/>
      <c r="R58" s="23"/>
    </row>
    <row r="59" spans="1:18" x14ac:dyDescent="0.25">
      <c r="A59" s="17"/>
      <c r="B59" s="74" t="s">
        <v>27</v>
      </c>
      <c r="C59" s="28" t="s">
        <v>276</v>
      </c>
      <c r="D59" s="28"/>
      <c r="E59" s="28"/>
      <c r="F59" s="28"/>
      <c r="G59" s="28" t="s">
        <v>276</v>
      </c>
      <c r="H59" s="28"/>
      <c r="I59" s="28"/>
      <c r="J59" s="28"/>
      <c r="K59" s="28" t="s">
        <v>276</v>
      </c>
      <c r="L59" s="28"/>
      <c r="M59" s="28"/>
      <c r="N59" s="28"/>
      <c r="O59" s="28" t="s">
        <v>276</v>
      </c>
      <c r="P59" s="28"/>
      <c r="Q59" s="28"/>
      <c r="R59" s="28"/>
    </row>
    <row r="60" spans="1:18" x14ac:dyDescent="0.25">
      <c r="A60" s="17"/>
      <c r="B60" s="48" t="s">
        <v>497</v>
      </c>
      <c r="C60" s="11" t="s">
        <v>276</v>
      </c>
      <c r="D60" s="11" t="s">
        <v>281</v>
      </c>
      <c r="E60" s="32" t="s">
        <v>418</v>
      </c>
      <c r="F60" s="12" t="s">
        <v>276</v>
      </c>
      <c r="G60" s="11" t="s">
        <v>276</v>
      </c>
      <c r="H60" s="11" t="s">
        <v>281</v>
      </c>
      <c r="I60" s="38">
        <v>6388</v>
      </c>
      <c r="J60" s="12" t="s">
        <v>276</v>
      </c>
      <c r="K60" s="11" t="s">
        <v>276</v>
      </c>
      <c r="L60" s="11" t="s">
        <v>281</v>
      </c>
      <c r="M60" s="32" t="s">
        <v>292</v>
      </c>
      <c r="N60" s="12" t="s">
        <v>276</v>
      </c>
      <c r="O60" s="11" t="s">
        <v>276</v>
      </c>
      <c r="P60" s="11" t="s">
        <v>281</v>
      </c>
      <c r="Q60" s="38">
        <v>6388</v>
      </c>
      <c r="R60" s="12" t="s">
        <v>276</v>
      </c>
    </row>
    <row r="61" spans="1:18" x14ac:dyDescent="0.25">
      <c r="A61" s="17"/>
      <c r="B61" s="49" t="s">
        <v>33</v>
      </c>
      <c r="C61" s="28" t="s">
        <v>276</v>
      </c>
      <c r="D61" s="28"/>
      <c r="E61" s="40" t="s">
        <v>292</v>
      </c>
      <c r="F61" s="30" t="s">
        <v>276</v>
      </c>
      <c r="G61" s="28" t="s">
        <v>276</v>
      </c>
      <c r="H61" s="28"/>
      <c r="I61" s="29">
        <v>32753</v>
      </c>
      <c r="J61" s="30" t="s">
        <v>276</v>
      </c>
      <c r="K61" s="28" t="s">
        <v>276</v>
      </c>
      <c r="L61" s="28"/>
      <c r="M61" s="40" t="s">
        <v>292</v>
      </c>
      <c r="N61" s="30" t="s">
        <v>276</v>
      </c>
      <c r="O61" s="28" t="s">
        <v>276</v>
      </c>
      <c r="P61" s="28"/>
      <c r="Q61" s="29">
        <v>32753</v>
      </c>
      <c r="R61" s="30" t="s">
        <v>276</v>
      </c>
    </row>
    <row r="62" spans="1:18" ht="15.75" thickBot="1" x14ac:dyDescent="0.3">
      <c r="A62" s="17"/>
      <c r="B62" s="48" t="s">
        <v>1072</v>
      </c>
      <c r="C62" s="11" t="s">
        <v>276</v>
      </c>
      <c r="D62" s="11"/>
      <c r="E62" s="32" t="s">
        <v>292</v>
      </c>
      <c r="F62" s="12" t="s">
        <v>276</v>
      </c>
      <c r="G62" s="11" t="s">
        <v>276</v>
      </c>
      <c r="H62" s="11"/>
      <c r="I62" s="38">
        <v>20427</v>
      </c>
      <c r="J62" s="12" t="s">
        <v>276</v>
      </c>
      <c r="K62" s="11" t="s">
        <v>276</v>
      </c>
      <c r="L62" s="11"/>
      <c r="M62" s="32" t="s">
        <v>292</v>
      </c>
      <c r="N62" s="12" t="s">
        <v>276</v>
      </c>
      <c r="O62" s="11" t="s">
        <v>276</v>
      </c>
      <c r="P62" s="11"/>
      <c r="Q62" s="38">
        <v>20427</v>
      </c>
      <c r="R62" s="12" t="s">
        <v>276</v>
      </c>
    </row>
    <row r="63" spans="1:18" x14ac:dyDescent="0.25">
      <c r="A63" s="17"/>
      <c r="B63" s="33"/>
      <c r="C63" s="33" t="s">
        <v>276</v>
      </c>
      <c r="D63" s="34"/>
      <c r="E63" s="34"/>
      <c r="F63" s="33"/>
      <c r="G63" s="33" t="s">
        <v>276</v>
      </c>
      <c r="H63" s="34"/>
      <c r="I63" s="34"/>
      <c r="J63" s="33"/>
      <c r="K63" s="33" t="s">
        <v>276</v>
      </c>
      <c r="L63" s="34"/>
      <c r="M63" s="34"/>
      <c r="N63" s="33"/>
      <c r="O63" s="33" t="s">
        <v>276</v>
      </c>
      <c r="P63" s="34"/>
      <c r="Q63" s="34"/>
      <c r="R63" s="33"/>
    </row>
    <row r="64" spans="1:18" ht="15.75" thickBot="1" x14ac:dyDescent="0.3">
      <c r="A64" s="17"/>
      <c r="B64" s="73" t="s">
        <v>141</v>
      </c>
      <c r="C64" s="35" t="s">
        <v>276</v>
      </c>
      <c r="D64" s="28" t="s">
        <v>281</v>
      </c>
      <c r="E64" s="40" t="s">
        <v>292</v>
      </c>
      <c r="F64" s="30" t="s">
        <v>276</v>
      </c>
      <c r="G64" s="35" t="s">
        <v>276</v>
      </c>
      <c r="H64" s="28" t="s">
        <v>281</v>
      </c>
      <c r="I64" s="29">
        <v>59568</v>
      </c>
      <c r="J64" s="30" t="s">
        <v>276</v>
      </c>
      <c r="K64" s="35" t="s">
        <v>276</v>
      </c>
      <c r="L64" s="28" t="s">
        <v>281</v>
      </c>
      <c r="M64" s="40" t="s">
        <v>418</v>
      </c>
      <c r="N64" s="30" t="s">
        <v>276</v>
      </c>
      <c r="O64" s="35" t="s">
        <v>276</v>
      </c>
      <c r="P64" s="28" t="s">
        <v>281</v>
      </c>
      <c r="Q64" s="29">
        <v>59568</v>
      </c>
      <c r="R64" s="30" t="s">
        <v>276</v>
      </c>
    </row>
    <row r="65" spans="1:18" ht="15.75" thickTop="1" x14ac:dyDescent="0.25">
      <c r="A65" s="17"/>
      <c r="B65" s="33"/>
      <c r="C65" s="33" t="s">
        <v>276</v>
      </c>
      <c r="D65" s="36"/>
      <c r="E65" s="36"/>
      <c r="F65" s="33"/>
      <c r="G65" s="33" t="s">
        <v>276</v>
      </c>
      <c r="H65" s="36"/>
      <c r="I65" s="36"/>
      <c r="J65" s="33"/>
      <c r="K65" s="33" t="s">
        <v>276</v>
      </c>
      <c r="L65" s="36"/>
      <c r="M65" s="36"/>
      <c r="N65" s="33"/>
      <c r="O65" s="33" t="s">
        <v>276</v>
      </c>
      <c r="P65" s="36"/>
      <c r="Q65" s="36"/>
      <c r="R65" s="33"/>
    </row>
  </sheetData>
  <mergeCells count="49">
    <mergeCell ref="A42:A65"/>
    <mergeCell ref="B42:R42"/>
    <mergeCell ref="B43:R43"/>
    <mergeCell ref="B44:R44"/>
    <mergeCell ref="B55:R55"/>
    <mergeCell ref="B5:R5"/>
    <mergeCell ref="B6:R6"/>
    <mergeCell ref="A33:A41"/>
    <mergeCell ref="B33:R33"/>
    <mergeCell ref="B34:R34"/>
    <mergeCell ref="B35:R35"/>
    <mergeCell ref="D58:E58"/>
    <mergeCell ref="H58:I58"/>
    <mergeCell ref="L58:M58"/>
    <mergeCell ref="P58:Q58"/>
    <mergeCell ref="A1:A2"/>
    <mergeCell ref="B1:R1"/>
    <mergeCell ref="B2:R2"/>
    <mergeCell ref="B3:R3"/>
    <mergeCell ref="A4:A32"/>
    <mergeCell ref="B4:R4"/>
    <mergeCell ref="D46:Q46"/>
    <mergeCell ref="D47:E47"/>
    <mergeCell ref="H47:I47"/>
    <mergeCell ref="L47:M47"/>
    <mergeCell ref="P47:Q47"/>
    <mergeCell ref="D57:Q57"/>
    <mergeCell ref="F37:F39"/>
    <mergeCell ref="G37:G39"/>
    <mergeCell ref="H37:I37"/>
    <mergeCell ref="H38:I38"/>
    <mergeCell ref="H39:I39"/>
    <mergeCell ref="J37:J39"/>
    <mergeCell ref="D21:Q21"/>
    <mergeCell ref="D22:E22"/>
    <mergeCell ref="H22:I22"/>
    <mergeCell ref="L22:M22"/>
    <mergeCell ref="P22:Q22"/>
    <mergeCell ref="B37:B39"/>
    <mergeCell ref="C37:C39"/>
    <mergeCell ref="D37:E37"/>
    <mergeCell ref="D38:E38"/>
    <mergeCell ref="D39:E39"/>
    <mergeCell ref="D8:Q8"/>
    <mergeCell ref="D9:E9"/>
    <mergeCell ref="H9:I9"/>
    <mergeCell ref="L9:M9"/>
    <mergeCell ref="P9:Q9"/>
    <mergeCell ref="C20:R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20035</v>
      </c>
      <c r="C4" s="8">
        <v>133397</v>
      </c>
      <c r="D4" s="8">
        <v>358344</v>
      </c>
      <c r="E4" s="8">
        <v>382212</v>
      </c>
    </row>
    <row r="5" spans="1:5" ht="30" x14ac:dyDescent="0.25">
      <c r="A5" s="2" t="s">
        <v>74</v>
      </c>
      <c r="B5" s="6">
        <v>1289</v>
      </c>
      <c r="C5" s="6">
        <v>1466</v>
      </c>
      <c r="D5" s="6">
        <v>3965</v>
      </c>
      <c r="E5" s="6">
        <v>3747</v>
      </c>
    </row>
    <row r="6" spans="1:5" x14ac:dyDescent="0.25">
      <c r="A6" s="3" t="s">
        <v>75</v>
      </c>
      <c r="B6" s="4" t="s">
        <v>5</v>
      </c>
      <c r="C6" s="4" t="s">
        <v>5</v>
      </c>
      <c r="D6" s="4" t="s">
        <v>5</v>
      </c>
      <c r="E6" s="4" t="s">
        <v>5</v>
      </c>
    </row>
    <row r="7" spans="1:5" x14ac:dyDescent="0.25">
      <c r="A7" s="2" t="s">
        <v>76</v>
      </c>
      <c r="B7" s="6">
        <v>7837</v>
      </c>
      <c r="C7" s="6">
        <v>8133</v>
      </c>
      <c r="D7" s="6">
        <v>22241</v>
      </c>
      <c r="E7" s="6">
        <v>26745</v>
      </c>
    </row>
    <row r="8" spans="1:5" x14ac:dyDescent="0.25">
      <c r="A8" s="2" t="s">
        <v>77</v>
      </c>
      <c r="B8" s="6">
        <v>1649</v>
      </c>
      <c r="C8" s="6">
        <v>1809</v>
      </c>
      <c r="D8" s="6">
        <v>5082</v>
      </c>
      <c r="E8" s="6">
        <v>5589</v>
      </c>
    </row>
    <row r="9" spans="1:5" ht="30" x14ac:dyDescent="0.25">
      <c r="A9" s="2" t="s">
        <v>78</v>
      </c>
      <c r="B9" s="6">
        <v>-22875</v>
      </c>
      <c r="C9" s="6">
        <v>-33488</v>
      </c>
      <c r="D9" s="6">
        <v>-68707</v>
      </c>
      <c r="E9" s="6">
        <v>-89899</v>
      </c>
    </row>
    <row r="10" spans="1:5" x14ac:dyDescent="0.25">
      <c r="A10" s="2" t="s">
        <v>79</v>
      </c>
      <c r="B10" s="4">
        <v>577</v>
      </c>
      <c r="C10" s="4">
        <v>634</v>
      </c>
      <c r="D10" s="6">
        <v>2180</v>
      </c>
      <c r="E10" s="6">
        <v>2028</v>
      </c>
    </row>
    <row r="11" spans="1:5" x14ac:dyDescent="0.25">
      <c r="A11" s="2" t="s">
        <v>80</v>
      </c>
      <c r="B11" s="6">
        <v>108512</v>
      </c>
      <c r="C11" s="6">
        <v>111951</v>
      </c>
      <c r="D11" s="6">
        <v>323105</v>
      </c>
      <c r="E11" s="6">
        <v>330422</v>
      </c>
    </row>
    <row r="12" spans="1:5" x14ac:dyDescent="0.25">
      <c r="A12" s="3" t="s">
        <v>81</v>
      </c>
      <c r="B12" s="4" t="s">
        <v>5</v>
      </c>
      <c r="C12" s="4" t="s">
        <v>5</v>
      </c>
      <c r="D12" s="4" t="s">
        <v>5</v>
      </c>
      <c r="E12" s="4" t="s">
        <v>5</v>
      </c>
    </row>
    <row r="13" spans="1:5" x14ac:dyDescent="0.25">
      <c r="A13" s="2" t="s">
        <v>82</v>
      </c>
      <c r="B13" s="6">
        <v>4441</v>
      </c>
      <c r="C13" s="6">
        <v>5863</v>
      </c>
      <c r="D13" s="6">
        <v>14462</v>
      </c>
      <c r="E13" s="6">
        <v>17942</v>
      </c>
    </row>
    <row r="14" spans="1:5" x14ac:dyDescent="0.25">
      <c r="A14" s="2" t="s">
        <v>83</v>
      </c>
      <c r="B14" s="4">
        <v>71</v>
      </c>
      <c r="C14" s="4">
        <v>154</v>
      </c>
      <c r="D14" s="4">
        <v>238</v>
      </c>
      <c r="E14" s="4">
        <v>459</v>
      </c>
    </row>
    <row r="15" spans="1:5" x14ac:dyDescent="0.25">
      <c r="A15" s="2" t="s">
        <v>84</v>
      </c>
      <c r="B15" s="6">
        <v>4012</v>
      </c>
      <c r="C15" s="6">
        <v>5530</v>
      </c>
      <c r="D15" s="6">
        <v>13038</v>
      </c>
      <c r="E15" s="6">
        <v>19755</v>
      </c>
    </row>
    <row r="16" spans="1:5" x14ac:dyDescent="0.25">
      <c r="A16" s="2" t="s">
        <v>48</v>
      </c>
      <c r="B16" s="4">
        <v>104</v>
      </c>
      <c r="C16" s="4">
        <v>197</v>
      </c>
      <c r="D16" s="4">
        <v>365</v>
      </c>
      <c r="E16" s="4">
        <v>507</v>
      </c>
    </row>
    <row r="17" spans="1:5" x14ac:dyDescent="0.25">
      <c r="A17" s="2" t="s">
        <v>49</v>
      </c>
      <c r="B17" s="6">
        <v>2432</v>
      </c>
      <c r="C17" s="6">
        <v>3481</v>
      </c>
      <c r="D17" s="6">
        <v>8196</v>
      </c>
      <c r="E17" s="6">
        <v>9999</v>
      </c>
    </row>
    <row r="18" spans="1:5" x14ac:dyDescent="0.25">
      <c r="A18" s="2" t="s">
        <v>85</v>
      </c>
      <c r="B18" s="6">
        <v>11060</v>
      </c>
      <c r="C18" s="6">
        <v>15225</v>
      </c>
      <c r="D18" s="6">
        <v>36299</v>
      </c>
      <c r="E18" s="6">
        <v>48662</v>
      </c>
    </row>
    <row r="19" spans="1:5" x14ac:dyDescent="0.25">
      <c r="A19" s="2" t="s">
        <v>86</v>
      </c>
      <c r="B19" s="6">
        <v>97452</v>
      </c>
      <c r="C19" s="6">
        <v>96726</v>
      </c>
      <c r="D19" s="6">
        <v>286806</v>
      </c>
      <c r="E19" s="6">
        <v>281760</v>
      </c>
    </row>
    <row r="20" spans="1:5" x14ac:dyDescent="0.25">
      <c r="A20" s="2" t="s">
        <v>87</v>
      </c>
      <c r="B20" s="6">
        <v>2014</v>
      </c>
      <c r="C20" s="6">
        <v>4053</v>
      </c>
      <c r="D20" s="4">
        <v>445</v>
      </c>
      <c r="E20" s="6">
        <v>15805</v>
      </c>
    </row>
    <row r="21" spans="1:5" ht="30" x14ac:dyDescent="0.25">
      <c r="A21" s="2" t="s">
        <v>88</v>
      </c>
      <c r="B21" s="6">
        <v>95438</v>
      </c>
      <c r="C21" s="6">
        <v>92673</v>
      </c>
      <c r="D21" s="6">
        <v>286361</v>
      </c>
      <c r="E21" s="6">
        <v>265955</v>
      </c>
    </row>
    <row r="22" spans="1:5" x14ac:dyDescent="0.25">
      <c r="A22" s="3" t="s">
        <v>89</v>
      </c>
      <c r="B22" s="4" t="s">
        <v>5</v>
      </c>
      <c r="C22" s="4" t="s">
        <v>5</v>
      </c>
      <c r="D22" s="4" t="s">
        <v>5</v>
      </c>
      <c r="E22" s="4" t="s">
        <v>5</v>
      </c>
    </row>
    <row r="23" spans="1:5" x14ac:dyDescent="0.25">
      <c r="A23" s="2" t="s">
        <v>90</v>
      </c>
      <c r="B23" s="6">
        <v>7512</v>
      </c>
      <c r="C23" s="6">
        <v>6952</v>
      </c>
      <c r="D23" s="6">
        <v>21415</v>
      </c>
      <c r="E23" s="6">
        <v>19557</v>
      </c>
    </row>
    <row r="24" spans="1:5" x14ac:dyDescent="0.25">
      <c r="A24" s="2" t="s">
        <v>91</v>
      </c>
      <c r="B24" s="6">
        <v>15202</v>
      </c>
      <c r="C24" s="6">
        <v>23215</v>
      </c>
      <c r="D24" s="6">
        <v>51841</v>
      </c>
      <c r="E24" s="6">
        <v>55118</v>
      </c>
    </row>
    <row r="25" spans="1:5" x14ac:dyDescent="0.25">
      <c r="A25" s="2" t="s">
        <v>92</v>
      </c>
      <c r="B25" s="6">
        <v>5482</v>
      </c>
      <c r="C25" s="6">
        <v>5623</v>
      </c>
      <c r="D25" s="6">
        <v>16199</v>
      </c>
      <c r="E25" s="6">
        <v>15495</v>
      </c>
    </row>
    <row r="26" spans="1:5" x14ac:dyDescent="0.25">
      <c r="A26" s="2" t="s">
        <v>93</v>
      </c>
      <c r="B26" s="6">
        <v>2476</v>
      </c>
      <c r="C26" s="6">
        <v>2377</v>
      </c>
      <c r="D26" s="6">
        <v>7017</v>
      </c>
      <c r="E26" s="6">
        <v>6566</v>
      </c>
    </row>
    <row r="27" spans="1:5" ht="30" x14ac:dyDescent="0.25">
      <c r="A27" s="2" t="s">
        <v>94</v>
      </c>
      <c r="B27" s="4">
        <v>908</v>
      </c>
      <c r="C27" s="4">
        <v>916</v>
      </c>
      <c r="D27" s="6">
        <v>2747</v>
      </c>
      <c r="E27" s="6">
        <v>2771</v>
      </c>
    </row>
    <row r="28" spans="1:5" ht="30" x14ac:dyDescent="0.25">
      <c r="A28" s="2" t="s">
        <v>95</v>
      </c>
      <c r="B28" s="4">
        <v>-3</v>
      </c>
      <c r="C28" s="4">
        <v>41</v>
      </c>
      <c r="D28" s="6">
        <v>2259</v>
      </c>
      <c r="E28" s="6">
        <v>3743</v>
      </c>
    </row>
    <row r="29" spans="1:5" ht="30" x14ac:dyDescent="0.25">
      <c r="A29" s="2" t="s">
        <v>96</v>
      </c>
      <c r="B29" s="4" t="s">
        <v>97</v>
      </c>
      <c r="C29" s="4">
        <v>-409</v>
      </c>
      <c r="D29" s="4">
        <v>-392</v>
      </c>
      <c r="E29" s="6">
        <v>-1195</v>
      </c>
    </row>
    <row r="30" spans="1:5" x14ac:dyDescent="0.25">
      <c r="A30" s="2" t="s">
        <v>98</v>
      </c>
      <c r="B30" s="6">
        <v>3950</v>
      </c>
      <c r="C30" s="6">
        <v>3092</v>
      </c>
      <c r="D30" s="6">
        <v>11347</v>
      </c>
      <c r="E30" s="6">
        <v>9254</v>
      </c>
    </row>
    <row r="31" spans="1:5" x14ac:dyDescent="0.25">
      <c r="A31" s="2" t="s">
        <v>99</v>
      </c>
      <c r="B31" s="6">
        <v>7736</v>
      </c>
      <c r="C31" s="6">
        <v>4746</v>
      </c>
      <c r="D31" s="6">
        <v>17809</v>
      </c>
      <c r="E31" s="6">
        <v>14334</v>
      </c>
    </row>
    <row r="32" spans="1:5" x14ac:dyDescent="0.25">
      <c r="A32" s="2" t="s">
        <v>100</v>
      </c>
      <c r="B32" s="6">
        <v>43263</v>
      </c>
      <c r="C32" s="6">
        <v>46553</v>
      </c>
      <c r="D32" s="6">
        <v>130242</v>
      </c>
      <c r="E32" s="6">
        <v>125643</v>
      </c>
    </row>
    <row r="33" spans="1:5" x14ac:dyDescent="0.25">
      <c r="A33" s="3" t="s">
        <v>101</v>
      </c>
      <c r="B33" s="4" t="s">
        <v>5</v>
      </c>
      <c r="C33" s="4" t="s">
        <v>5</v>
      </c>
      <c r="D33" s="4" t="s">
        <v>5</v>
      </c>
      <c r="E33" s="4" t="s">
        <v>5</v>
      </c>
    </row>
    <row r="34" spans="1:5" x14ac:dyDescent="0.25">
      <c r="A34" s="2" t="s">
        <v>102</v>
      </c>
      <c r="B34" s="6">
        <v>59234</v>
      </c>
      <c r="C34" s="6">
        <v>59938</v>
      </c>
      <c r="D34" s="6">
        <v>185578</v>
      </c>
      <c r="E34" s="6">
        <v>172878</v>
      </c>
    </row>
    <row r="35" spans="1:5" x14ac:dyDescent="0.25">
      <c r="A35" s="2" t="s">
        <v>103</v>
      </c>
      <c r="B35" s="6">
        <v>14572</v>
      </c>
      <c r="C35" s="6">
        <v>13869</v>
      </c>
      <c r="D35" s="6">
        <v>44050</v>
      </c>
      <c r="E35" s="6">
        <v>39496</v>
      </c>
    </row>
    <row r="36" spans="1:5" ht="30" x14ac:dyDescent="0.25">
      <c r="A36" s="2" t="s">
        <v>104</v>
      </c>
      <c r="B36" s="6">
        <v>1319</v>
      </c>
      <c r="C36" s="4" t="s">
        <v>5</v>
      </c>
      <c r="D36" s="6">
        <v>37750</v>
      </c>
      <c r="E36" s="6">
        <v>2743</v>
      </c>
    </row>
    <row r="37" spans="1:5" x14ac:dyDescent="0.25">
      <c r="A37" s="2" t="s">
        <v>105</v>
      </c>
      <c r="B37" s="4">
        <v>911</v>
      </c>
      <c r="C37" s="6">
        <v>1023</v>
      </c>
      <c r="D37" s="6">
        <v>2986</v>
      </c>
      <c r="E37" s="6">
        <v>3664</v>
      </c>
    </row>
    <row r="38" spans="1:5" x14ac:dyDescent="0.25">
      <c r="A38" s="2" t="s">
        <v>106</v>
      </c>
      <c r="B38" s="6">
        <v>2899</v>
      </c>
      <c r="C38" s="6">
        <v>3152</v>
      </c>
      <c r="D38" s="6">
        <v>9286</v>
      </c>
      <c r="E38" s="6">
        <v>9424</v>
      </c>
    </row>
    <row r="39" spans="1:5" x14ac:dyDescent="0.25">
      <c r="A39" s="2" t="s">
        <v>107</v>
      </c>
      <c r="B39" s="6">
        <v>2350</v>
      </c>
      <c r="C39" s="6">
        <v>2189</v>
      </c>
      <c r="D39" s="6">
        <v>8486</v>
      </c>
      <c r="E39" s="6">
        <v>7964</v>
      </c>
    </row>
    <row r="40" spans="1:5" x14ac:dyDescent="0.25">
      <c r="A40" s="2" t="s">
        <v>108</v>
      </c>
      <c r="B40" s="6">
        <v>4837</v>
      </c>
      <c r="C40" s="6">
        <v>4931</v>
      </c>
      <c r="D40" s="6">
        <v>13093</v>
      </c>
      <c r="E40" s="6">
        <v>11537</v>
      </c>
    </row>
    <row r="41" spans="1:5" x14ac:dyDescent="0.25">
      <c r="A41" s="2" t="s">
        <v>109</v>
      </c>
      <c r="B41" s="4">
        <v>581</v>
      </c>
      <c r="C41" s="4">
        <v>848</v>
      </c>
      <c r="D41" s="6">
        <v>2004</v>
      </c>
      <c r="E41" s="6">
        <v>2523</v>
      </c>
    </row>
    <row r="42" spans="1:5" x14ac:dyDescent="0.25">
      <c r="A42" s="2" t="s">
        <v>110</v>
      </c>
      <c r="B42" s="6">
        <v>1179</v>
      </c>
      <c r="C42" s="6">
        <v>1287</v>
      </c>
      <c r="D42" s="6">
        <v>3543</v>
      </c>
      <c r="E42" s="6">
        <v>3865</v>
      </c>
    </row>
    <row r="43" spans="1:5" x14ac:dyDescent="0.25">
      <c r="A43" s="2" t="s">
        <v>111</v>
      </c>
      <c r="B43" s="6">
        <v>4156</v>
      </c>
      <c r="C43" s="6">
        <v>5947</v>
      </c>
      <c r="D43" s="6">
        <v>13675</v>
      </c>
      <c r="E43" s="6">
        <v>15665</v>
      </c>
    </row>
    <row r="44" spans="1:5" x14ac:dyDescent="0.25">
      <c r="A44" s="2" t="s">
        <v>112</v>
      </c>
      <c r="B44" s="4">
        <v>-359</v>
      </c>
      <c r="C44" s="4">
        <v>270</v>
      </c>
      <c r="D44" s="4">
        <v>980</v>
      </c>
      <c r="E44" s="6">
        <v>4453</v>
      </c>
    </row>
    <row r="45" spans="1:5" x14ac:dyDescent="0.25">
      <c r="A45" s="2" t="s">
        <v>113</v>
      </c>
      <c r="B45" s="6">
        <v>5248</v>
      </c>
      <c r="C45" s="6">
        <v>4846</v>
      </c>
      <c r="D45" s="6">
        <v>13155</v>
      </c>
      <c r="E45" s="6">
        <v>13709</v>
      </c>
    </row>
    <row r="46" spans="1:5" x14ac:dyDescent="0.25">
      <c r="A46" s="2" t="s">
        <v>114</v>
      </c>
      <c r="B46" s="6">
        <v>3125</v>
      </c>
      <c r="C46" s="6">
        <v>2615</v>
      </c>
      <c r="D46" s="6">
        <v>8408</v>
      </c>
      <c r="E46" s="6">
        <v>7745</v>
      </c>
    </row>
    <row r="47" spans="1:5" x14ac:dyDescent="0.25">
      <c r="A47" s="2" t="s">
        <v>115</v>
      </c>
      <c r="B47" s="6">
        <v>1912</v>
      </c>
      <c r="C47" s="6">
        <v>2398</v>
      </c>
      <c r="D47" s="6">
        <v>6199</v>
      </c>
      <c r="E47" s="6">
        <v>7158</v>
      </c>
    </row>
    <row r="48" spans="1:5" x14ac:dyDescent="0.25">
      <c r="A48" s="2" t="s">
        <v>116</v>
      </c>
      <c r="B48" s="6">
        <v>6188</v>
      </c>
      <c r="C48" s="6">
        <v>6535</v>
      </c>
      <c r="D48" s="6">
        <v>21217</v>
      </c>
      <c r="E48" s="6">
        <v>15920</v>
      </c>
    </row>
    <row r="49" spans="1:5" x14ac:dyDescent="0.25">
      <c r="A49" s="2" t="s">
        <v>117</v>
      </c>
      <c r="B49" s="6">
        <v>108152</v>
      </c>
      <c r="C49" s="6">
        <v>109848</v>
      </c>
      <c r="D49" s="6">
        <v>370410</v>
      </c>
      <c r="E49" s="6">
        <v>318744</v>
      </c>
    </row>
    <row r="50" spans="1:5" x14ac:dyDescent="0.25">
      <c r="A50" s="2" t="s">
        <v>118</v>
      </c>
      <c r="B50" s="6">
        <v>30549</v>
      </c>
      <c r="C50" s="6">
        <v>29378</v>
      </c>
      <c r="D50" s="6">
        <v>46193</v>
      </c>
      <c r="E50" s="6">
        <v>72854</v>
      </c>
    </row>
    <row r="51" spans="1:5" x14ac:dyDescent="0.25">
      <c r="A51" s="2" t="s">
        <v>119</v>
      </c>
      <c r="B51" s="6">
        <v>7357</v>
      </c>
      <c r="C51" s="6">
        <v>8144</v>
      </c>
      <c r="D51" s="6">
        <v>6694</v>
      </c>
      <c r="E51" s="6">
        <v>19667</v>
      </c>
    </row>
    <row r="52" spans="1:5" x14ac:dyDescent="0.25">
      <c r="A52" s="2" t="s">
        <v>120</v>
      </c>
      <c r="B52" s="6">
        <v>23192</v>
      </c>
      <c r="C52" s="6">
        <v>21234</v>
      </c>
      <c r="D52" s="6">
        <v>39499</v>
      </c>
      <c r="E52" s="6">
        <v>53187</v>
      </c>
    </row>
    <row r="53" spans="1:5" ht="30" x14ac:dyDescent="0.25">
      <c r="A53" s="2" t="s">
        <v>121</v>
      </c>
      <c r="B53" s="6">
        <v>23192</v>
      </c>
      <c r="C53" s="6">
        <v>21234</v>
      </c>
      <c r="D53" s="6">
        <v>39499</v>
      </c>
      <c r="E53" s="6">
        <v>53187</v>
      </c>
    </row>
    <row r="54" spans="1:5" ht="30" x14ac:dyDescent="0.25">
      <c r="A54" s="2" t="s">
        <v>122</v>
      </c>
      <c r="B54" s="4">
        <v>-425</v>
      </c>
      <c r="C54" s="4">
        <v>-406</v>
      </c>
      <c r="D54" s="4">
        <v>-744</v>
      </c>
      <c r="E54" s="6">
        <v>-1007</v>
      </c>
    </row>
    <row r="55" spans="1:5" ht="30" x14ac:dyDescent="0.25">
      <c r="A55" s="2" t="s">
        <v>123</v>
      </c>
      <c r="B55" s="6">
        <v>22767</v>
      </c>
      <c r="C55" s="6">
        <v>20828</v>
      </c>
      <c r="D55" s="6">
        <v>38755</v>
      </c>
      <c r="E55" s="6">
        <v>52180</v>
      </c>
    </row>
    <row r="56" spans="1:5" x14ac:dyDescent="0.25">
      <c r="A56" s="2" t="s">
        <v>124</v>
      </c>
      <c r="B56" s="9">
        <v>0.78</v>
      </c>
      <c r="C56" s="9">
        <v>0.73</v>
      </c>
      <c r="D56" s="9">
        <v>1.34</v>
      </c>
      <c r="E56" s="9">
        <v>1.81</v>
      </c>
    </row>
    <row r="57" spans="1:5" x14ac:dyDescent="0.25">
      <c r="A57" s="2" t="s">
        <v>125</v>
      </c>
      <c r="B57" s="9">
        <v>0.78</v>
      </c>
      <c r="C57" s="9">
        <v>0.73</v>
      </c>
      <c r="D57" s="9">
        <v>1.33</v>
      </c>
      <c r="E57" s="9">
        <v>1.81</v>
      </c>
    </row>
    <row r="58" spans="1:5" ht="30" x14ac:dyDescent="0.25">
      <c r="A58" s="2" t="s">
        <v>126</v>
      </c>
      <c r="B58" s="9">
        <v>0.34</v>
      </c>
      <c r="C58" s="9">
        <v>0.34</v>
      </c>
      <c r="D58" s="9">
        <v>1.02</v>
      </c>
      <c r="E58" s="9">
        <v>1.02</v>
      </c>
    </row>
    <row r="59" spans="1:5" x14ac:dyDescent="0.25">
      <c r="A59" s="3" t="s">
        <v>127</v>
      </c>
      <c r="B59" s="4" t="s">
        <v>5</v>
      </c>
      <c r="C59" s="4" t="s">
        <v>5</v>
      </c>
      <c r="D59" s="4" t="s">
        <v>5</v>
      </c>
      <c r="E59" s="4" t="s">
        <v>5</v>
      </c>
    </row>
    <row r="60" spans="1:5" ht="30" x14ac:dyDescent="0.25">
      <c r="A60" s="2" t="s">
        <v>128</v>
      </c>
      <c r="B60" s="6">
        <v>5528</v>
      </c>
      <c r="C60" s="6">
        <v>6099</v>
      </c>
      <c r="D60" s="6">
        <v>-38769</v>
      </c>
      <c r="E60" s="6">
        <v>8236</v>
      </c>
    </row>
    <row r="61" spans="1:5" ht="30" x14ac:dyDescent="0.25">
      <c r="A61" s="2" t="s">
        <v>129</v>
      </c>
      <c r="B61" s="4">
        <v>3</v>
      </c>
      <c r="C61" s="4">
        <v>-41</v>
      </c>
      <c r="D61" s="6">
        <v>-2259</v>
      </c>
      <c r="E61" s="6">
        <v>-3743</v>
      </c>
    </row>
    <row r="62" spans="1:5" ht="30" x14ac:dyDescent="0.25">
      <c r="A62" s="2" t="s">
        <v>130</v>
      </c>
      <c r="B62" s="6">
        <v>5531</v>
      </c>
      <c r="C62" s="6">
        <v>6058</v>
      </c>
      <c r="D62" s="6">
        <v>-41028</v>
      </c>
      <c r="E62" s="6">
        <v>4493</v>
      </c>
    </row>
    <row r="63" spans="1:5" ht="30" x14ac:dyDescent="0.25">
      <c r="A63" s="3" t="s">
        <v>131</v>
      </c>
      <c r="B63" s="4" t="s">
        <v>5</v>
      </c>
      <c r="C63" s="4" t="s">
        <v>5</v>
      </c>
      <c r="D63" s="4" t="s">
        <v>5</v>
      </c>
      <c r="E63" s="4" t="s">
        <v>5</v>
      </c>
    </row>
    <row r="64" spans="1:5" ht="45" x14ac:dyDescent="0.25">
      <c r="A64" s="2" t="s">
        <v>132</v>
      </c>
      <c r="B64" s="4" t="s">
        <v>97</v>
      </c>
      <c r="C64" s="4">
        <v>800</v>
      </c>
      <c r="D64" s="4">
        <v>952</v>
      </c>
      <c r="E64" s="6">
        <v>-1882</v>
      </c>
    </row>
    <row r="65" spans="1:5" ht="30" x14ac:dyDescent="0.25">
      <c r="A65" s="2" t="s">
        <v>133</v>
      </c>
      <c r="B65" s="4" t="s">
        <v>97</v>
      </c>
      <c r="C65" s="4">
        <v>409</v>
      </c>
      <c r="D65" s="4">
        <v>392</v>
      </c>
      <c r="E65" s="6">
        <v>1195</v>
      </c>
    </row>
    <row r="66" spans="1:5" ht="45" x14ac:dyDescent="0.25">
      <c r="A66" s="2" t="s">
        <v>134</v>
      </c>
      <c r="B66" s="4" t="s">
        <v>97</v>
      </c>
      <c r="C66" s="6">
        <v>1209</v>
      </c>
      <c r="D66" s="6">
        <v>1344</v>
      </c>
      <c r="E66" s="4">
        <v>-687</v>
      </c>
    </row>
    <row r="67" spans="1:5" ht="30" x14ac:dyDescent="0.25">
      <c r="A67" s="2" t="s">
        <v>135</v>
      </c>
      <c r="B67" s="6">
        <v>5531</v>
      </c>
      <c r="C67" s="6">
        <v>7267</v>
      </c>
      <c r="D67" s="6">
        <v>-39684</v>
      </c>
      <c r="E67" s="6">
        <v>3806</v>
      </c>
    </row>
    <row r="68" spans="1:5" ht="45" x14ac:dyDescent="0.25">
      <c r="A68" s="2" t="s">
        <v>136</v>
      </c>
      <c r="B68" s="6">
        <v>1936</v>
      </c>
      <c r="C68" s="6">
        <v>2543</v>
      </c>
      <c r="D68" s="6">
        <v>-13890</v>
      </c>
      <c r="E68" s="6">
        <v>1332</v>
      </c>
    </row>
    <row r="69" spans="1:5" ht="30" x14ac:dyDescent="0.25">
      <c r="A69" s="2" t="s">
        <v>137</v>
      </c>
      <c r="B69" s="6">
        <v>3595</v>
      </c>
      <c r="C69" s="6">
        <v>4724</v>
      </c>
      <c r="D69" s="6">
        <v>-25794</v>
      </c>
      <c r="E69" s="6">
        <v>2474</v>
      </c>
    </row>
    <row r="70" spans="1:5" x14ac:dyDescent="0.25">
      <c r="A70" s="2" t="s">
        <v>138</v>
      </c>
      <c r="B70" s="8">
        <v>26787</v>
      </c>
      <c r="C70" s="8">
        <v>25958</v>
      </c>
      <c r="D70" s="8">
        <v>13705</v>
      </c>
      <c r="E70" s="8">
        <v>556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710937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1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53</v>
      </c>
      <c r="B3" s="16" t="s">
        <v>5</v>
      </c>
      <c r="C3" s="16"/>
      <c r="D3" s="16"/>
      <c r="E3" s="16"/>
      <c r="F3" s="16"/>
      <c r="G3" s="16"/>
      <c r="H3" s="16"/>
      <c r="I3" s="16"/>
      <c r="J3" s="16"/>
      <c r="K3" s="16"/>
      <c r="L3" s="16"/>
      <c r="M3" s="16"/>
      <c r="N3" s="16"/>
      <c r="O3" s="16"/>
      <c r="P3" s="16"/>
      <c r="Q3" s="16"/>
      <c r="R3" s="16"/>
    </row>
    <row r="4" spans="1:18" ht="15" customHeight="1" x14ac:dyDescent="0.25">
      <c r="A4" s="17" t="s">
        <v>1180</v>
      </c>
      <c r="B4" s="16" t="s">
        <v>5</v>
      </c>
      <c r="C4" s="16"/>
      <c r="D4" s="16"/>
      <c r="E4" s="16"/>
      <c r="F4" s="16"/>
      <c r="G4" s="16"/>
      <c r="H4" s="16"/>
      <c r="I4" s="16"/>
      <c r="J4" s="16"/>
      <c r="K4" s="16"/>
      <c r="L4" s="16"/>
      <c r="M4" s="16"/>
      <c r="N4" s="16"/>
      <c r="O4" s="16"/>
      <c r="P4" s="16"/>
      <c r="Q4" s="16"/>
      <c r="R4" s="16"/>
    </row>
    <row r="5" spans="1:18" x14ac:dyDescent="0.25">
      <c r="A5" s="17"/>
      <c r="B5" s="19" t="s">
        <v>1094</v>
      </c>
      <c r="C5" s="19"/>
      <c r="D5" s="19"/>
      <c r="E5" s="19"/>
      <c r="F5" s="19"/>
      <c r="G5" s="19"/>
      <c r="H5" s="19"/>
      <c r="I5" s="19"/>
      <c r="J5" s="19"/>
      <c r="K5" s="19"/>
      <c r="L5" s="19"/>
      <c r="M5" s="19"/>
      <c r="N5" s="19"/>
      <c r="O5" s="19"/>
      <c r="P5" s="19"/>
      <c r="Q5" s="19"/>
      <c r="R5" s="19"/>
    </row>
    <row r="6" spans="1:18" ht="15.75" x14ac:dyDescent="0.25">
      <c r="A6" s="17"/>
      <c r="B6" s="22"/>
      <c r="C6" s="22"/>
      <c r="D6" s="22"/>
      <c r="E6" s="22"/>
      <c r="F6" s="22"/>
      <c r="G6" s="22"/>
      <c r="H6" s="22"/>
      <c r="I6" s="22"/>
      <c r="J6" s="22"/>
      <c r="K6" s="22"/>
      <c r="L6" s="22"/>
      <c r="M6" s="22"/>
      <c r="N6" s="22"/>
      <c r="O6" s="22"/>
      <c r="P6" s="22"/>
      <c r="Q6" s="22"/>
      <c r="R6" s="22"/>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3"/>
      <c r="C8" s="23" t="s">
        <v>276</v>
      </c>
      <c r="D8" s="44" t="s">
        <v>336</v>
      </c>
      <c r="E8" s="44"/>
      <c r="F8" s="44"/>
      <c r="G8" s="44"/>
      <c r="H8" s="44"/>
      <c r="I8" s="44"/>
      <c r="J8" s="23"/>
      <c r="K8" s="23" t="s">
        <v>276</v>
      </c>
      <c r="L8" s="44" t="s">
        <v>361</v>
      </c>
      <c r="M8" s="44"/>
      <c r="N8" s="44"/>
      <c r="O8" s="44"/>
      <c r="P8" s="44"/>
      <c r="Q8" s="44"/>
      <c r="R8" s="23"/>
    </row>
    <row r="9" spans="1:18" x14ac:dyDescent="0.25">
      <c r="A9" s="17"/>
      <c r="B9" s="50" t="s">
        <v>325</v>
      </c>
      <c r="C9" s="41" t="s">
        <v>276</v>
      </c>
      <c r="D9" s="51" t="s">
        <v>1095</v>
      </c>
      <c r="E9" s="51"/>
      <c r="F9" s="52"/>
      <c r="G9" s="52" t="s">
        <v>276</v>
      </c>
      <c r="H9" s="51" t="s">
        <v>344</v>
      </c>
      <c r="I9" s="51"/>
      <c r="J9" s="41"/>
      <c r="K9" s="41" t="s">
        <v>276</v>
      </c>
      <c r="L9" s="51" t="s">
        <v>1095</v>
      </c>
      <c r="M9" s="51"/>
      <c r="N9" s="52"/>
      <c r="O9" s="52" t="s">
        <v>276</v>
      </c>
      <c r="P9" s="51" t="s">
        <v>344</v>
      </c>
      <c r="Q9" s="51"/>
      <c r="R9" s="41"/>
    </row>
    <row r="10" spans="1:18" ht="15.75" thickBot="1" x14ac:dyDescent="0.3">
      <c r="A10" s="17"/>
      <c r="B10" s="50"/>
      <c r="C10" s="41"/>
      <c r="D10" s="44" t="s">
        <v>871</v>
      </c>
      <c r="E10" s="44"/>
      <c r="F10" s="41"/>
      <c r="G10" s="41"/>
      <c r="H10" s="44" t="s">
        <v>345</v>
      </c>
      <c r="I10" s="44"/>
      <c r="J10" s="41"/>
      <c r="K10" s="41"/>
      <c r="L10" s="44" t="s">
        <v>871</v>
      </c>
      <c r="M10" s="44"/>
      <c r="N10" s="41"/>
      <c r="O10" s="41"/>
      <c r="P10" s="44" t="s">
        <v>345</v>
      </c>
      <c r="Q10" s="44"/>
      <c r="R10" s="41"/>
    </row>
    <row r="11" spans="1:18" x14ac:dyDescent="0.25">
      <c r="A11" s="17"/>
      <c r="B11" s="57" t="s">
        <v>1096</v>
      </c>
      <c r="C11" s="28" t="s">
        <v>276</v>
      </c>
      <c r="D11" s="28"/>
      <c r="E11" s="28"/>
      <c r="F11" s="28"/>
      <c r="G11" s="28" t="s">
        <v>276</v>
      </c>
      <c r="H11" s="28"/>
      <c r="I11" s="28"/>
      <c r="J11" s="28"/>
      <c r="K11" s="28" t="s">
        <v>276</v>
      </c>
      <c r="L11" s="28"/>
      <c r="M11" s="28"/>
      <c r="N11" s="28"/>
      <c r="O11" s="28" t="s">
        <v>276</v>
      </c>
      <c r="P11" s="28"/>
      <c r="Q11" s="28"/>
      <c r="R11" s="28"/>
    </row>
    <row r="12" spans="1:18" x14ac:dyDescent="0.25">
      <c r="A12" s="17"/>
      <c r="B12" s="48" t="s">
        <v>1083</v>
      </c>
      <c r="C12" s="11" t="s">
        <v>276</v>
      </c>
      <c r="D12" s="11" t="s">
        <v>281</v>
      </c>
      <c r="E12" s="38">
        <v>553447</v>
      </c>
      <c r="F12" s="12" t="s">
        <v>276</v>
      </c>
      <c r="G12" s="11" t="s">
        <v>276</v>
      </c>
      <c r="H12" s="11" t="s">
        <v>281</v>
      </c>
      <c r="I12" s="38">
        <v>553447</v>
      </c>
      <c r="J12" s="12" t="s">
        <v>276</v>
      </c>
      <c r="K12" s="11" t="s">
        <v>276</v>
      </c>
      <c r="L12" s="11" t="s">
        <v>281</v>
      </c>
      <c r="M12" s="38">
        <v>970977</v>
      </c>
      <c r="N12" s="12" t="s">
        <v>276</v>
      </c>
      <c r="O12" s="11" t="s">
        <v>276</v>
      </c>
      <c r="P12" s="11" t="s">
        <v>281</v>
      </c>
      <c r="Q12" s="38">
        <v>970977</v>
      </c>
      <c r="R12" s="12" t="s">
        <v>276</v>
      </c>
    </row>
    <row r="13" spans="1:18" x14ac:dyDescent="0.25">
      <c r="A13" s="17"/>
      <c r="B13" s="49" t="s">
        <v>251</v>
      </c>
      <c r="C13" s="28" t="s">
        <v>276</v>
      </c>
      <c r="D13" s="28"/>
      <c r="E13" s="29">
        <v>2120067</v>
      </c>
      <c r="F13" s="30" t="s">
        <v>276</v>
      </c>
      <c r="G13" s="28" t="s">
        <v>276</v>
      </c>
      <c r="H13" s="28"/>
      <c r="I13" s="29">
        <v>2119699</v>
      </c>
      <c r="J13" s="30" t="s">
        <v>276</v>
      </c>
      <c r="K13" s="28" t="s">
        <v>276</v>
      </c>
      <c r="L13" s="28"/>
      <c r="M13" s="29">
        <v>1950066</v>
      </c>
      <c r="N13" s="30" t="s">
        <v>276</v>
      </c>
      <c r="O13" s="28" t="s">
        <v>276</v>
      </c>
      <c r="P13" s="28"/>
      <c r="Q13" s="29">
        <v>1956502</v>
      </c>
      <c r="R13" s="30" t="s">
        <v>276</v>
      </c>
    </row>
    <row r="14" spans="1:18" x14ac:dyDescent="0.25">
      <c r="A14" s="17"/>
      <c r="B14" s="48" t="s">
        <v>1097</v>
      </c>
      <c r="C14" s="11" t="s">
        <v>276</v>
      </c>
      <c r="D14" s="11"/>
      <c r="E14" s="38">
        <v>9151322</v>
      </c>
      <c r="F14" s="12" t="s">
        <v>276</v>
      </c>
      <c r="G14" s="11" t="s">
        <v>276</v>
      </c>
      <c r="H14" s="11"/>
      <c r="I14" s="38">
        <v>9257560</v>
      </c>
      <c r="J14" s="12" t="s">
        <v>276</v>
      </c>
      <c r="K14" s="11" t="s">
        <v>276</v>
      </c>
      <c r="L14" s="11"/>
      <c r="M14" s="38">
        <v>8766054</v>
      </c>
      <c r="N14" s="12" t="s">
        <v>276</v>
      </c>
      <c r="O14" s="11" t="s">
        <v>276</v>
      </c>
      <c r="P14" s="11"/>
      <c r="Q14" s="38">
        <v>8800563</v>
      </c>
      <c r="R14" s="12" t="s">
        <v>276</v>
      </c>
    </row>
    <row r="15" spans="1:18" x14ac:dyDescent="0.25">
      <c r="A15" s="17"/>
      <c r="B15" s="49" t="s">
        <v>732</v>
      </c>
      <c r="C15" s="28" t="s">
        <v>276</v>
      </c>
      <c r="D15" s="28"/>
      <c r="E15" s="29">
        <v>204885</v>
      </c>
      <c r="F15" s="30" t="s">
        <v>276</v>
      </c>
      <c r="G15" s="28" t="s">
        <v>276</v>
      </c>
      <c r="H15" s="28"/>
      <c r="I15" s="29">
        <v>59512</v>
      </c>
      <c r="J15" s="30" t="s">
        <v>276</v>
      </c>
      <c r="K15" s="28" t="s">
        <v>276</v>
      </c>
      <c r="L15" s="28"/>
      <c r="M15" s="29">
        <v>423069</v>
      </c>
      <c r="N15" s="30" t="s">
        <v>276</v>
      </c>
      <c r="O15" s="28" t="s">
        <v>276</v>
      </c>
      <c r="P15" s="28"/>
      <c r="Q15" s="29">
        <v>207222</v>
      </c>
      <c r="R15" s="30" t="s">
        <v>276</v>
      </c>
    </row>
    <row r="16" spans="1:18" x14ac:dyDescent="0.25">
      <c r="A16" s="17"/>
      <c r="B16" s="48" t="s">
        <v>1060</v>
      </c>
      <c r="C16" s="11" t="s">
        <v>276</v>
      </c>
      <c r="D16" s="11"/>
      <c r="E16" s="38">
        <v>32469</v>
      </c>
      <c r="F16" s="12" t="s">
        <v>276</v>
      </c>
      <c r="G16" s="11" t="s">
        <v>276</v>
      </c>
      <c r="H16" s="11"/>
      <c r="I16" s="38">
        <v>32469</v>
      </c>
      <c r="J16" s="12" t="s">
        <v>276</v>
      </c>
      <c r="K16" s="11" t="s">
        <v>276</v>
      </c>
      <c r="L16" s="11"/>
      <c r="M16" s="38">
        <v>42119</v>
      </c>
      <c r="N16" s="12" t="s">
        <v>276</v>
      </c>
      <c r="O16" s="11" t="s">
        <v>276</v>
      </c>
      <c r="P16" s="11"/>
      <c r="Q16" s="38">
        <v>42119</v>
      </c>
      <c r="R16" s="12" t="s">
        <v>276</v>
      </c>
    </row>
    <row r="17" spans="1:18" x14ac:dyDescent="0.25">
      <c r="A17" s="17"/>
      <c r="B17" s="49" t="s">
        <v>1098</v>
      </c>
      <c r="C17" s="28" t="s">
        <v>276</v>
      </c>
      <c r="D17" s="28"/>
      <c r="E17" s="29">
        <v>31296</v>
      </c>
      <c r="F17" s="30" t="s">
        <v>276</v>
      </c>
      <c r="G17" s="28" t="s">
        <v>276</v>
      </c>
      <c r="H17" s="28"/>
      <c r="I17" s="29">
        <v>31296</v>
      </c>
      <c r="J17" s="30" t="s">
        <v>276</v>
      </c>
      <c r="K17" s="28" t="s">
        <v>276</v>
      </c>
      <c r="L17" s="28"/>
      <c r="M17" s="29">
        <v>32183</v>
      </c>
      <c r="N17" s="30" t="s">
        <v>276</v>
      </c>
      <c r="O17" s="28" t="s">
        <v>276</v>
      </c>
      <c r="P17" s="28"/>
      <c r="Q17" s="29">
        <v>32183</v>
      </c>
      <c r="R17" s="30" t="s">
        <v>276</v>
      </c>
    </row>
    <row r="18" spans="1:18" x14ac:dyDescent="0.25">
      <c r="A18" s="17"/>
      <c r="B18" s="11"/>
      <c r="C18" s="19"/>
      <c r="D18" s="19"/>
      <c r="E18" s="19"/>
      <c r="F18" s="19"/>
      <c r="G18" s="19"/>
      <c r="H18" s="19"/>
      <c r="I18" s="19"/>
      <c r="J18" s="19"/>
      <c r="K18" s="19"/>
      <c r="L18" s="19"/>
      <c r="M18" s="19"/>
      <c r="N18" s="19"/>
      <c r="O18" s="19"/>
      <c r="P18" s="19"/>
      <c r="Q18" s="19"/>
      <c r="R18" s="19"/>
    </row>
    <row r="19" spans="1:18" x14ac:dyDescent="0.25">
      <c r="A19" s="17"/>
      <c r="B19" s="58" t="s">
        <v>1099</v>
      </c>
      <c r="C19" s="11" t="s">
        <v>276</v>
      </c>
      <c r="D19" s="11"/>
      <c r="E19" s="11"/>
      <c r="F19" s="11"/>
      <c r="G19" s="11" t="s">
        <v>276</v>
      </c>
      <c r="H19" s="11"/>
      <c r="I19" s="11"/>
      <c r="J19" s="11"/>
      <c r="K19" s="11" t="s">
        <v>276</v>
      </c>
      <c r="L19" s="11"/>
      <c r="M19" s="11"/>
      <c r="N19" s="11"/>
      <c r="O19" s="11" t="s">
        <v>276</v>
      </c>
      <c r="P19" s="11"/>
      <c r="Q19" s="11"/>
      <c r="R19" s="11"/>
    </row>
    <row r="20" spans="1:18" x14ac:dyDescent="0.25">
      <c r="A20" s="17"/>
      <c r="B20" s="49" t="s">
        <v>1088</v>
      </c>
      <c r="C20" s="28" t="s">
        <v>276</v>
      </c>
      <c r="D20" s="28" t="s">
        <v>281</v>
      </c>
      <c r="E20" s="29">
        <v>10950764</v>
      </c>
      <c r="F20" s="30" t="s">
        <v>276</v>
      </c>
      <c r="G20" s="28" t="s">
        <v>276</v>
      </c>
      <c r="H20" s="28" t="s">
        <v>281</v>
      </c>
      <c r="I20" s="29">
        <v>10533414</v>
      </c>
      <c r="J20" s="30" t="s">
        <v>276</v>
      </c>
      <c r="K20" s="28" t="s">
        <v>276</v>
      </c>
      <c r="L20" s="28" t="s">
        <v>281</v>
      </c>
      <c r="M20" s="29">
        <v>10748277</v>
      </c>
      <c r="N20" s="30" t="s">
        <v>276</v>
      </c>
      <c r="O20" s="28" t="s">
        <v>276</v>
      </c>
      <c r="P20" s="28" t="s">
        <v>281</v>
      </c>
      <c r="Q20" s="29">
        <v>10594885</v>
      </c>
      <c r="R20" s="30" t="s">
        <v>276</v>
      </c>
    </row>
    <row r="21" spans="1:18" x14ac:dyDescent="0.25">
      <c r="A21" s="17"/>
      <c r="B21" s="48" t="s">
        <v>48</v>
      </c>
      <c r="C21" s="11" t="s">
        <v>276</v>
      </c>
      <c r="D21" s="11"/>
      <c r="E21" s="38">
        <v>258850</v>
      </c>
      <c r="F21" s="12" t="s">
        <v>276</v>
      </c>
      <c r="G21" s="11" t="s">
        <v>276</v>
      </c>
      <c r="H21" s="11"/>
      <c r="I21" s="38">
        <v>258850</v>
      </c>
      <c r="J21" s="12" t="s">
        <v>276</v>
      </c>
      <c r="K21" s="11" t="s">
        <v>276</v>
      </c>
      <c r="L21" s="11"/>
      <c r="M21" s="38">
        <v>303045</v>
      </c>
      <c r="N21" s="12" t="s">
        <v>276</v>
      </c>
      <c r="O21" s="11" t="s">
        <v>276</v>
      </c>
      <c r="P21" s="11"/>
      <c r="Q21" s="38">
        <v>303045</v>
      </c>
      <c r="R21" s="12" t="s">
        <v>276</v>
      </c>
    </row>
    <row r="22" spans="1:18" x14ac:dyDescent="0.25">
      <c r="A22" s="17"/>
      <c r="B22" s="49" t="s">
        <v>49</v>
      </c>
      <c r="C22" s="28" t="s">
        <v>276</v>
      </c>
      <c r="D22" s="28"/>
      <c r="E22" s="29">
        <v>281101</v>
      </c>
      <c r="F22" s="30" t="s">
        <v>276</v>
      </c>
      <c r="G22" s="28" t="s">
        <v>276</v>
      </c>
      <c r="H22" s="28"/>
      <c r="I22" s="29">
        <v>239506</v>
      </c>
      <c r="J22" s="30" t="s">
        <v>276</v>
      </c>
      <c r="K22" s="28" t="s">
        <v>276</v>
      </c>
      <c r="L22" s="28"/>
      <c r="M22" s="29">
        <v>423377</v>
      </c>
      <c r="N22" s="30" t="s">
        <v>276</v>
      </c>
      <c r="O22" s="28" t="s">
        <v>276</v>
      </c>
      <c r="P22" s="28"/>
      <c r="Q22" s="29">
        <v>394490</v>
      </c>
      <c r="R22" s="30" t="s">
        <v>276</v>
      </c>
    </row>
    <row r="23" spans="1:18" x14ac:dyDescent="0.25">
      <c r="A23" s="17"/>
      <c r="B23" s="48" t="s">
        <v>1060</v>
      </c>
      <c r="C23" s="11" t="s">
        <v>276</v>
      </c>
      <c r="D23" s="11"/>
      <c r="E23" s="38">
        <v>31521</v>
      </c>
      <c r="F23" s="12" t="s">
        <v>276</v>
      </c>
      <c r="G23" s="11" t="s">
        <v>276</v>
      </c>
      <c r="H23" s="11"/>
      <c r="I23" s="38">
        <v>31521</v>
      </c>
      <c r="J23" s="12" t="s">
        <v>276</v>
      </c>
      <c r="K23" s="11" t="s">
        <v>276</v>
      </c>
      <c r="L23" s="11"/>
      <c r="M23" s="38">
        <v>36890</v>
      </c>
      <c r="N23" s="12" t="s">
        <v>276</v>
      </c>
      <c r="O23" s="11" t="s">
        <v>276</v>
      </c>
      <c r="P23" s="11"/>
      <c r="Q23" s="38">
        <v>36890</v>
      </c>
      <c r="R23" s="12" t="s">
        <v>276</v>
      </c>
    </row>
    <row r="24" spans="1:18" x14ac:dyDescent="0.25">
      <c r="A24" s="17"/>
      <c r="B24" s="49" t="s">
        <v>1100</v>
      </c>
      <c r="C24" s="28" t="s">
        <v>276</v>
      </c>
      <c r="D24" s="28"/>
      <c r="E24" s="29">
        <v>6026</v>
      </c>
      <c r="F24" s="30" t="s">
        <v>276</v>
      </c>
      <c r="G24" s="28" t="s">
        <v>276</v>
      </c>
      <c r="H24" s="28"/>
      <c r="I24" s="29">
        <v>6026</v>
      </c>
      <c r="J24" s="30" t="s">
        <v>276</v>
      </c>
      <c r="K24" s="28" t="s">
        <v>276</v>
      </c>
      <c r="L24" s="28"/>
      <c r="M24" s="29">
        <v>6615</v>
      </c>
      <c r="N24" s="30" t="s">
        <v>276</v>
      </c>
      <c r="O24" s="28" t="s">
        <v>276</v>
      </c>
      <c r="P24" s="28"/>
      <c r="Q24" s="29">
        <v>6615</v>
      </c>
      <c r="R24" s="30" t="s">
        <v>276</v>
      </c>
    </row>
  </sheetData>
  <mergeCells count="31">
    <mergeCell ref="A1:A2"/>
    <mergeCell ref="B1:R1"/>
    <mergeCell ref="B2:R2"/>
    <mergeCell ref="B3:R3"/>
    <mergeCell ref="A4:A24"/>
    <mergeCell ref="B4:R4"/>
    <mergeCell ref="B5:R5"/>
    <mergeCell ref="B6:R6"/>
    <mergeCell ref="P9:Q9"/>
    <mergeCell ref="P10:Q10"/>
    <mergeCell ref="R9:R10"/>
    <mergeCell ref="C18:F18"/>
    <mergeCell ref="G18:J18"/>
    <mergeCell ref="K18:N18"/>
    <mergeCell ref="O18:R18"/>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1181</v>
      </c>
      <c r="B1" s="7" t="s">
        <v>70</v>
      </c>
      <c r="C1" s="7"/>
      <c r="D1" s="7" t="s">
        <v>1</v>
      </c>
      <c r="E1" s="7"/>
    </row>
    <row r="2" spans="1:5" x14ac:dyDescent="0.25">
      <c r="A2" s="7"/>
      <c r="B2" s="1" t="s">
        <v>2</v>
      </c>
      <c r="C2" s="1" t="s">
        <v>71</v>
      </c>
      <c r="D2" s="1" t="s">
        <v>2</v>
      </c>
      <c r="E2" s="1" t="s">
        <v>71</v>
      </c>
    </row>
    <row r="3" spans="1:5" x14ac:dyDescent="0.25">
      <c r="A3" s="3" t="s">
        <v>1182</v>
      </c>
      <c r="B3" s="4" t="s">
        <v>5</v>
      </c>
      <c r="C3" s="4" t="s">
        <v>5</v>
      </c>
      <c r="D3" s="4" t="s">
        <v>5</v>
      </c>
      <c r="E3" s="4" t="s">
        <v>5</v>
      </c>
    </row>
    <row r="4" spans="1:5" x14ac:dyDescent="0.25">
      <c r="A4" s="2" t="s">
        <v>1183</v>
      </c>
      <c r="B4" s="8">
        <v>108285000</v>
      </c>
      <c r="C4" s="4" t="s">
        <v>5</v>
      </c>
      <c r="D4" s="8">
        <v>108285000</v>
      </c>
      <c r="E4" s="4" t="s">
        <v>5</v>
      </c>
    </row>
    <row r="5" spans="1:5" x14ac:dyDescent="0.25">
      <c r="A5" s="2" t="s">
        <v>1184</v>
      </c>
      <c r="B5" s="8">
        <v>1437000</v>
      </c>
      <c r="C5" s="8">
        <v>867000</v>
      </c>
      <c r="D5" s="8">
        <v>3993000</v>
      </c>
      <c r="E5" s="8">
        <v>4900000</v>
      </c>
    </row>
    <row r="6" spans="1:5" x14ac:dyDescent="0.25">
      <c r="A6" s="2" t="s">
        <v>1185</v>
      </c>
      <c r="B6" s="4" t="s">
        <v>5</v>
      </c>
      <c r="C6" s="4" t="s">
        <v>5</v>
      </c>
      <c r="D6" s="4" t="s">
        <v>5</v>
      </c>
      <c r="E6" s="4" t="s">
        <v>5</v>
      </c>
    </row>
    <row r="7" spans="1:5" x14ac:dyDescent="0.25">
      <c r="A7" s="3" t="s">
        <v>1182</v>
      </c>
      <c r="B7" s="4" t="s">
        <v>5</v>
      </c>
      <c r="C7" s="4" t="s">
        <v>5</v>
      </c>
      <c r="D7" s="4" t="s">
        <v>5</v>
      </c>
      <c r="E7" s="4" t="s">
        <v>5</v>
      </c>
    </row>
    <row r="8" spans="1:5" ht="30" x14ac:dyDescent="0.25">
      <c r="A8" s="2" t="s">
        <v>1186</v>
      </c>
      <c r="B8" s="4" t="s">
        <v>5</v>
      </c>
      <c r="C8" s="4" t="s">
        <v>5</v>
      </c>
      <c r="D8" s="4" t="s">
        <v>1187</v>
      </c>
      <c r="E8" s="4" t="s">
        <v>5</v>
      </c>
    </row>
    <row r="9" spans="1:5" x14ac:dyDescent="0.25">
      <c r="A9" s="2" t="s">
        <v>1188</v>
      </c>
      <c r="B9" s="4" t="s">
        <v>5</v>
      </c>
      <c r="C9" s="4" t="s">
        <v>5</v>
      </c>
      <c r="D9" s="4" t="s">
        <v>5</v>
      </c>
      <c r="E9" s="4" t="s">
        <v>5</v>
      </c>
    </row>
    <row r="10" spans="1:5" x14ac:dyDescent="0.25">
      <c r="A10" s="3" t="s">
        <v>1182</v>
      </c>
      <c r="B10" s="4" t="s">
        <v>5</v>
      </c>
      <c r="C10" s="4" t="s">
        <v>5</v>
      </c>
      <c r="D10" s="4" t="s">
        <v>5</v>
      </c>
      <c r="E10" s="4" t="s">
        <v>5</v>
      </c>
    </row>
    <row r="11" spans="1:5" ht="30" x14ac:dyDescent="0.25">
      <c r="A11" s="2" t="s">
        <v>1186</v>
      </c>
      <c r="B11" s="4" t="s">
        <v>5</v>
      </c>
      <c r="C11" s="4" t="s">
        <v>5</v>
      </c>
      <c r="D11" s="4" t="s">
        <v>1189</v>
      </c>
      <c r="E11" s="4" t="s">
        <v>5</v>
      </c>
    </row>
    <row r="12" spans="1:5" x14ac:dyDescent="0.25">
      <c r="A12" s="2" t="s">
        <v>1190</v>
      </c>
      <c r="B12" s="4" t="s">
        <v>5</v>
      </c>
      <c r="C12" s="4" t="s">
        <v>5</v>
      </c>
      <c r="D12" s="4" t="s">
        <v>5</v>
      </c>
      <c r="E12" s="4" t="s">
        <v>5</v>
      </c>
    </row>
    <row r="13" spans="1:5" x14ac:dyDescent="0.25">
      <c r="A13" s="3" t="s">
        <v>1182</v>
      </c>
      <c r="B13" s="4" t="s">
        <v>5</v>
      </c>
      <c r="C13" s="4" t="s">
        <v>5</v>
      </c>
      <c r="D13" s="4" t="s">
        <v>5</v>
      </c>
      <c r="E13" s="4" t="s">
        <v>5</v>
      </c>
    </row>
    <row r="14" spans="1:5" x14ac:dyDescent="0.25">
      <c r="A14" s="2" t="s">
        <v>1191</v>
      </c>
      <c r="B14" s="4">
        <v>6</v>
      </c>
      <c r="C14" s="4" t="s">
        <v>5</v>
      </c>
      <c r="D14" s="4">
        <v>6</v>
      </c>
      <c r="E14" s="4" t="s">
        <v>5</v>
      </c>
    </row>
    <row r="15" spans="1:5" ht="30" x14ac:dyDescent="0.25">
      <c r="A15" s="2" t="s">
        <v>1192</v>
      </c>
      <c r="B15" s="4" t="s">
        <v>5</v>
      </c>
      <c r="C15" s="4" t="s">
        <v>5</v>
      </c>
      <c r="D15" s="4" t="s">
        <v>5</v>
      </c>
      <c r="E15" s="4" t="s">
        <v>5</v>
      </c>
    </row>
    <row r="16" spans="1:5" x14ac:dyDescent="0.25">
      <c r="A16" s="3" t="s">
        <v>1182</v>
      </c>
      <c r="B16" s="4" t="s">
        <v>5</v>
      </c>
      <c r="C16" s="4" t="s">
        <v>5</v>
      </c>
      <c r="D16" s="4" t="s">
        <v>5</v>
      </c>
      <c r="E16" s="4" t="s">
        <v>5</v>
      </c>
    </row>
    <row r="17" spans="1:5" x14ac:dyDescent="0.25">
      <c r="A17" s="2" t="s">
        <v>1191</v>
      </c>
      <c r="B17" s="4">
        <v>12</v>
      </c>
      <c r="C17" s="4" t="s">
        <v>5</v>
      </c>
      <c r="D17" s="4">
        <v>12</v>
      </c>
      <c r="E1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193</v>
      </c>
      <c r="B1" s="1" t="s">
        <v>70</v>
      </c>
      <c r="C1" s="1" t="s">
        <v>1</v>
      </c>
    </row>
    <row r="2" spans="1:3" x14ac:dyDescent="0.25">
      <c r="A2" s="7"/>
      <c r="B2" s="1" t="s">
        <v>2</v>
      </c>
      <c r="C2" s="1" t="s">
        <v>2</v>
      </c>
    </row>
    <row r="3" spans="1:3" x14ac:dyDescent="0.25">
      <c r="A3" s="3" t="s">
        <v>225</v>
      </c>
      <c r="B3" s="4" t="s">
        <v>5</v>
      </c>
      <c r="C3" s="4" t="s">
        <v>5</v>
      </c>
    </row>
    <row r="4" spans="1:3" x14ac:dyDescent="0.25">
      <c r="A4" s="2" t="s">
        <v>1194</v>
      </c>
      <c r="B4" s="8">
        <v>5496000</v>
      </c>
      <c r="C4" s="8">
        <v>15916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5</v>
      </c>
      <c r="B1" s="7" t="s">
        <v>70</v>
      </c>
      <c r="C1" s="7"/>
      <c r="D1" s="7" t="s">
        <v>1</v>
      </c>
      <c r="E1" s="7"/>
    </row>
    <row r="2" spans="1:5" ht="30" x14ac:dyDescent="0.25">
      <c r="A2" s="1" t="s">
        <v>61</v>
      </c>
      <c r="B2" s="1" t="s">
        <v>2</v>
      </c>
      <c r="C2" s="1" t="s">
        <v>71</v>
      </c>
      <c r="D2" s="1" t="s">
        <v>2</v>
      </c>
      <c r="E2" s="1" t="s">
        <v>71</v>
      </c>
    </row>
    <row r="3" spans="1:5" ht="45" x14ac:dyDescent="0.25">
      <c r="A3" s="3" t="s">
        <v>1196</v>
      </c>
      <c r="B3" s="4" t="s">
        <v>5</v>
      </c>
      <c r="C3" s="4" t="s">
        <v>5</v>
      </c>
      <c r="D3" s="4" t="s">
        <v>5</v>
      </c>
      <c r="E3" s="4" t="s">
        <v>5</v>
      </c>
    </row>
    <row r="4" spans="1:5" ht="30" x14ac:dyDescent="0.25">
      <c r="A4" s="2" t="s">
        <v>280</v>
      </c>
      <c r="B4" s="8">
        <v>23192</v>
      </c>
      <c r="C4" s="8">
        <v>21234</v>
      </c>
      <c r="D4" s="8">
        <v>39499</v>
      </c>
      <c r="E4" s="8">
        <v>53187</v>
      </c>
    </row>
    <row r="5" spans="1:5" ht="30" x14ac:dyDescent="0.25">
      <c r="A5" s="2" t="s">
        <v>288</v>
      </c>
      <c r="B5" s="6">
        <v>22771</v>
      </c>
      <c r="C5" s="6">
        <v>20833</v>
      </c>
      <c r="D5" s="6">
        <v>38755</v>
      </c>
      <c r="E5" s="6">
        <v>52178</v>
      </c>
    </row>
    <row r="6" spans="1:5" ht="30" x14ac:dyDescent="0.25">
      <c r="A6" s="2" t="s">
        <v>293</v>
      </c>
      <c r="B6" s="6">
        <v>22767</v>
      </c>
      <c r="C6" s="6">
        <v>20828</v>
      </c>
      <c r="D6" s="6">
        <v>38755</v>
      </c>
      <c r="E6" s="6">
        <v>52180</v>
      </c>
    </row>
    <row r="7" spans="1:5" ht="30" x14ac:dyDescent="0.25">
      <c r="A7" s="2" t="s">
        <v>1197</v>
      </c>
      <c r="B7" s="6">
        <v>29631799</v>
      </c>
      <c r="C7" s="6">
        <v>29066000</v>
      </c>
      <c r="D7" s="6">
        <v>29582081</v>
      </c>
      <c r="E7" s="6">
        <v>29303849</v>
      </c>
    </row>
    <row r="8" spans="1:5" ht="30" x14ac:dyDescent="0.25">
      <c r="A8" s="2" t="s">
        <v>295</v>
      </c>
      <c r="B8" s="6">
        <v>29147232</v>
      </c>
      <c r="C8" s="6">
        <v>28548432</v>
      </c>
      <c r="D8" s="6">
        <v>29062238</v>
      </c>
      <c r="E8" s="6">
        <v>28812631</v>
      </c>
    </row>
    <row r="9" spans="1:5" x14ac:dyDescent="0.25">
      <c r="A9" s="2" t="s">
        <v>124</v>
      </c>
      <c r="B9" s="9">
        <v>0.78</v>
      </c>
      <c r="C9" s="9">
        <v>0.73</v>
      </c>
      <c r="D9" s="9">
        <v>1.34</v>
      </c>
      <c r="E9" s="9">
        <v>1.81</v>
      </c>
    </row>
    <row r="10" spans="1:5" x14ac:dyDescent="0.25">
      <c r="A10" s="2" t="s">
        <v>297</v>
      </c>
      <c r="B10" s="9">
        <v>0.78</v>
      </c>
      <c r="C10" s="9">
        <v>0.73</v>
      </c>
      <c r="D10" s="9">
        <v>1.33</v>
      </c>
      <c r="E10" s="9">
        <v>1.81</v>
      </c>
    </row>
    <row r="11" spans="1:5" x14ac:dyDescent="0.25">
      <c r="A11" s="2" t="s">
        <v>1198</v>
      </c>
      <c r="B11" s="4" t="s">
        <v>5</v>
      </c>
      <c r="C11" s="4" t="s">
        <v>5</v>
      </c>
      <c r="D11" s="4" t="s">
        <v>5</v>
      </c>
      <c r="E11" s="4" t="s">
        <v>5</v>
      </c>
    </row>
    <row r="12" spans="1:5" ht="45" x14ac:dyDescent="0.25">
      <c r="A12" s="3" t="s">
        <v>1196</v>
      </c>
      <c r="B12" s="4" t="s">
        <v>5</v>
      </c>
      <c r="C12" s="4" t="s">
        <v>5</v>
      </c>
      <c r="D12" s="4" t="s">
        <v>5</v>
      </c>
      <c r="E12" s="4" t="s">
        <v>5</v>
      </c>
    </row>
    <row r="13" spans="1:5" ht="30" x14ac:dyDescent="0.25">
      <c r="A13" s="2" t="s">
        <v>282</v>
      </c>
      <c r="B13" s="4">
        <v>-421</v>
      </c>
      <c r="C13" s="4">
        <v>-401</v>
      </c>
      <c r="D13" s="4">
        <v>-744</v>
      </c>
      <c r="E13" s="6">
        <v>-1009</v>
      </c>
    </row>
    <row r="14" spans="1:5" ht="30" x14ac:dyDescent="0.25">
      <c r="A14" s="2" t="s">
        <v>289</v>
      </c>
      <c r="B14" s="8">
        <v>-4</v>
      </c>
      <c r="C14" s="8">
        <v>-5</v>
      </c>
      <c r="D14" s="4" t="s">
        <v>97</v>
      </c>
      <c r="E14" s="8">
        <v>2</v>
      </c>
    </row>
    <row r="15" spans="1:5" x14ac:dyDescent="0.25">
      <c r="A15" s="2" t="s">
        <v>124</v>
      </c>
      <c r="B15" s="9">
        <v>0.77</v>
      </c>
      <c r="C15" s="9">
        <v>0.71</v>
      </c>
      <c r="D15" s="9">
        <v>1.33</v>
      </c>
      <c r="E15" s="9">
        <v>1.82</v>
      </c>
    </row>
    <row r="16" spans="1:5" x14ac:dyDescent="0.25">
      <c r="A16" s="2" t="s">
        <v>297</v>
      </c>
      <c r="B16" s="9">
        <v>0.78</v>
      </c>
      <c r="C16" s="9">
        <v>0.72</v>
      </c>
      <c r="D16" s="9">
        <v>1.33</v>
      </c>
      <c r="E16" s="9">
        <v>1.8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99</v>
      </c>
      <c r="B1" s="7" t="s">
        <v>70</v>
      </c>
      <c r="C1" s="7"/>
      <c r="D1" s="7" t="s">
        <v>1</v>
      </c>
      <c r="E1" s="7"/>
    </row>
    <row r="2" spans="1:5" x14ac:dyDescent="0.25">
      <c r="A2" s="7"/>
      <c r="B2" s="1" t="s">
        <v>2</v>
      </c>
      <c r="C2" s="1" t="s">
        <v>71</v>
      </c>
      <c r="D2" s="1" t="s">
        <v>2</v>
      </c>
      <c r="E2" s="1" t="s">
        <v>71</v>
      </c>
    </row>
    <row r="3" spans="1:5" x14ac:dyDescent="0.25">
      <c r="A3" s="3" t="s">
        <v>272</v>
      </c>
      <c r="B3" s="4" t="s">
        <v>5</v>
      </c>
      <c r="C3" s="4" t="s">
        <v>5</v>
      </c>
      <c r="D3" s="4" t="s">
        <v>5</v>
      </c>
      <c r="E3" s="4" t="s">
        <v>5</v>
      </c>
    </row>
    <row r="4" spans="1:5" ht="30" x14ac:dyDescent="0.25">
      <c r="A4" s="2" t="s">
        <v>1200</v>
      </c>
      <c r="B4" s="6">
        <v>547155</v>
      </c>
      <c r="C4" s="6">
        <v>563061</v>
      </c>
      <c r="D4" s="6">
        <v>559556</v>
      </c>
      <c r="E4" s="6">
        <v>5540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1</v>
      </c>
      <c r="B1" s="7" t="s">
        <v>70</v>
      </c>
      <c r="C1" s="7"/>
      <c r="D1" s="7" t="s">
        <v>1</v>
      </c>
      <c r="E1" s="7"/>
    </row>
    <row r="2" spans="1:5" ht="30" x14ac:dyDescent="0.25">
      <c r="A2" s="1" t="s">
        <v>69</v>
      </c>
      <c r="B2" s="1" t="s">
        <v>2</v>
      </c>
      <c r="C2" s="1" t="s">
        <v>71</v>
      </c>
      <c r="D2" s="1" t="s">
        <v>2</v>
      </c>
      <c r="E2" s="1" t="s">
        <v>71</v>
      </c>
    </row>
    <row r="3" spans="1:5" ht="45" x14ac:dyDescent="0.25">
      <c r="A3" s="3" t="s">
        <v>1202</v>
      </c>
      <c r="B3" s="4" t="s">
        <v>5</v>
      </c>
      <c r="C3" s="4" t="s">
        <v>5</v>
      </c>
      <c r="D3" s="4" t="s">
        <v>5</v>
      </c>
      <c r="E3" s="4" t="s">
        <v>5</v>
      </c>
    </row>
    <row r="4" spans="1:5" x14ac:dyDescent="0.25">
      <c r="A4" s="2" t="s">
        <v>1203</v>
      </c>
      <c r="B4" s="8">
        <v>9926</v>
      </c>
      <c r="C4" s="8">
        <v>9826</v>
      </c>
      <c r="D4" s="8">
        <v>29736</v>
      </c>
      <c r="E4" s="8">
        <v>29695</v>
      </c>
    </row>
    <row r="5" spans="1:5" ht="30" x14ac:dyDescent="0.25">
      <c r="A5" s="2" t="s">
        <v>306</v>
      </c>
      <c r="B5" s="6">
        <v>12845</v>
      </c>
      <c r="C5" s="6">
        <v>11007</v>
      </c>
      <c r="D5" s="6">
        <v>9019</v>
      </c>
      <c r="E5" s="6">
        <v>22483</v>
      </c>
    </row>
    <row r="6" spans="1:5" ht="30" x14ac:dyDescent="0.25">
      <c r="A6" s="2" t="s">
        <v>307</v>
      </c>
      <c r="B6" s="6">
        <v>22771</v>
      </c>
      <c r="C6" s="6">
        <v>20833</v>
      </c>
      <c r="D6" s="6">
        <v>38755</v>
      </c>
      <c r="E6" s="6">
        <v>52178</v>
      </c>
    </row>
    <row r="7" spans="1:5" x14ac:dyDescent="0.25">
      <c r="A7" s="2" t="s">
        <v>1203</v>
      </c>
      <c r="B7" s="9">
        <v>0.34</v>
      </c>
      <c r="C7" s="9">
        <v>0.34</v>
      </c>
      <c r="D7" s="9">
        <v>1.03</v>
      </c>
      <c r="E7" s="9">
        <v>1.03</v>
      </c>
    </row>
    <row r="8" spans="1:5" ht="30" x14ac:dyDescent="0.25">
      <c r="A8" s="2" t="s">
        <v>311</v>
      </c>
      <c r="B8" s="9">
        <v>0.44</v>
      </c>
      <c r="C8" s="9">
        <v>0.39</v>
      </c>
      <c r="D8" s="9">
        <v>0.31</v>
      </c>
      <c r="E8" s="9">
        <v>0.78</v>
      </c>
    </row>
    <row r="9" spans="1:5" ht="30" x14ac:dyDescent="0.25">
      <c r="A9" s="2" t="s">
        <v>312</v>
      </c>
      <c r="B9" s="9">
        <v>0.78</v>
      </c>
      <c r="C9" s="9">
        <v>0.73</v>
      </c>
      <c r="D9" s="9">
        <v>1.34</v>
      </c>
      <c r="E9" s="9">
        <v>1.81</v>
      </c>
    </row>
    <row r="10" spans="1:5" x14ac:dyDescent="0.25">
      <c r="A10" s="2" t="s">
        <v>1198</v>
      </c>
      <c r="B10" s="4" t="s">
        <v>5</v>
      </c>
      <c r="C10" s="4" t="s">
        <v>5</v>
      </c>
      <c r="D10" s="4" t="s">
        <v>5</v>
      </c>
      <c r="E10" s="4" t="s">
        <v>5</v>
      </c>
    </row>
    <row r="11" spans="1:5" ht="45" x14ac:dyDescent="0.25">
      <c r="A11" s="3" t="s">
        <v>1202</v>
      </c>
      <c r="B11" s="4" t="s">
        <v>5</v>
      </c>
      <c r="C11" s="4" t="s">
        <v>5</v>
      </c>
      <c r="D11" s="4" t="s">
        <v>5</v>
      </c>
      <c r="E11" s="4" t="s">
        <v>5</v>
      </c>
    </row>
    <row r="12" spans="1:5" x14ac:dyDescent="0.25">
      <c r="A12" s="2" t="s">
        <v>1203</v>
      </c>
      <c r="B12" s="4">
        <v>183</v>
      </c>
      <c r="C12" s="4">
        <v>189</v>
      </c>
      <c r="D12" s="4">
        <v>571</v>
      </c>
      <c r="E12" s="4">
        <v>574</v>
      </c>
    </row>
    <row r="13" spans="1:5" ht="30" x14ac:dyDescent="0.25">
      <c r="A13" s="2" t="s">
        <v>306</v>
      </c>
      <c r="B13" s="4">
        <v>238</v>
      </c>
      <c r="C13" s="4">
        <v>212</v>
      </c>
      <c r="D13" s="4">
        <v>173</v>
      </c>
      <c r="E13" s="4">
        <v>435</v>
      </c>
    </row>
    <row r="14" spans="1:5" ht="30" x14ac:dyDescent="0.25">
      <c r="A14" s="2" t="s">
        <v>309</v>
      </c>
      <c r="B14" s="8">
        <v>421</v>
      </c>
      <c r="C14" s="8">
        <v>401</v>
      </c>
      <c r="D14" s="8">
        <v>744</v>
      </c>
      <c r="E14" s="8">
        <v>1009</v>
      </c>
    </row>
    <row r="15" spans="1:5" x14ac:dyDescent="0.25">
      <c r="A15" s="2" t="s">
        <v>1203</v>
      </c>
      <c r="B15" s="9">
        <v>0.34</v>
      </c>
      <c r="C15" s="9">
        <v>0.34</v>
      </c>
      <c r="D15" s="9">
        <v>1.02</v>
      </c>
      <c r="E15" s="9">
        <v>1.04</v>
      </c>
    </row>
    <row r="16" spans="1:5" ht="30" x14ac:dyDescent="0.25">
      <c r="A16" s="2" t="s">
        <v>311</v>
      </c>
      <c r="B16" s="9">
        <v>0.43</v>
      </c>
      <c r="C16" s="9">
        <v>0.37</v>
      </c>
      <c r="D16" s="9">
        <v>0.31</v>
      </c>
      <c r="E16" s="9">
        <v>0.78</v>
      </c>
    </row>
    <row r="17" spans="1:5" ht="30" x14ac:dyDescent="0.25">
      <c r="A17" s="2" t="s">
        <v>312</v>
      </c>
      <c r="B17" s="9">
        <v>0.77</v>
      </c>
      <c r="C17" s="9">
        <v>0.71</v>
      </c>
      <c r="D17" s="9">
        <v>1.33</v>
      </c>
      <c r="E17" s="9">
        <v>1.8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04</v>
      </c>
      <c r="B1" s="7" t="s">
        <v>70</v>
      </c>
      <c r="C1" s="7"/>
      <c r="D1" s="7" t="s">
        <v>1</v>
      </c>
      <c r="E1" s="7"/>
    </row>
    <row r="2" spans="1:5" x14ac:dyDescent="0.25">
      <c r="A2" s="7"/>
      <c r="B2" s="1" t="s">
        <v>2</v>
      </c>
      <c r="C2" s="1" t="s">
        <v>71</v>
      </c>
      <c r="D2" s="1" t="s">
        <v>2</v>
      </c>
      <c r="E2" s="1" t="s">
        <v>71</v>
      </c>
    </row>
    <row r="3" spans="1:5" x14ac:dyDescent="0.25">
      <c r="A3" s="3" t="s">
        <v>272</v>
      </c>
      <c r="B3" s="4" t="s">
        <v>5</v>
      </c>
      <c r="C3" s="4" t="s">
        <v>5</v>
      </c>
      <c r="D3" s="4" t="s">
        <v>5</v>
      </c>
      <c r="E3" s="4" t="s">
        <v>5</v>
      </c>
    </row>
    <row r="4" spans="1:5" ht="30" x14ac:dyDescent="0.25">
      <c r="A4" s="2" t="s">
        <v>1205</v>
      </c>
      <c r="B4" s="6">
        <v>642764</v>
      </c>
      <c r="C4" s="6">
        <v>624000</v>
      </c>
      <c r="D4" s="6">
        <v>645793</v>
      </c>
      <c r="E4" s="6">
        <v>611646</v>
      </c>
    </row>
    <row r="5" spans="1:5" ht="30" x14ac:dyDescent="0.25">
      <c r="A5" s="2" t="s">
        <v>1206</v>
      </c>
      <c r="B5" s="6">
        <v>2189978</v>
      </c>
      <c r="C5" s="6">
        <v>2036132</v>
      </c>
      <c r="D5" s="6">
        <v>2249068</v>
      </c>
      <c r="E5" s="6">
        <v>1801572</v>
      </c>
    </row>
    <row r="6" spans="1:5" ht="30" x14ac:dyDescent="0.25">
      <c r="A6" s="2" t="s">
        <v>1207</v>
      </c>
      <c r="B6" s="6">
        <v>402344</v>
      </c>
      <c r="C6" s="6">
        <v>834559</v>
      </c>
      <c r="D6" s="6">
        <v>678604</v>
      </c>
      <c r="E6" s="6">
        <v>7033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8</v>
      </c>
      <c r="B1" s="7" t="s">
        <v>70</v>
      </c>
      <c r="C1" s="7"/>
      <c r="D1" s="7" t="s">
        <v>1</v>
      </c>
      <c r="E1" s="7"/>
    </row>
    <row r="2" spans="1:5" ht="30" x14ac:dyDescent="0.25">
      <c r="A2" s="1" t="s">
        <v>25</v>
      </c>
      <c r="B2" s="1" t="s">
        <v>2</v>
      </c>
      <c r="C2" s="1" t="s">
        <v>71</v>
      </c>
      <c r="D2" s="1" t="s">
        <v>2</v>
      </c>
      <c r="E2" s="1" t="s">
        <v>71</v>
      </c>
    </row>
    <row r="3" spans="1:5" x14ac:dyDescent="0.25">
      <c r="A3" s="3" t="s">
        <v>1209</v>
      </c>
      <c r="B3" s="4" t="s">
        <v>5</v>
      </c>
      <c r="C3" s="4" t="s">
        <v>5</v>
      </c>
      <c r="D3" s="4" t="s">
        <v>5</v>
      </c>
      <c r="E3" s="4" t="s">
        <v>5</v>
      </c>
    </row>
    <row r="4" spans="1:5" x14ac:dyDescent="0.25">
      <c r="A4" s="2" t="s">
        <v>326</v>
      </c>
      <c r="B4" s="8">
        <v>-70</v>
      </c>
      <c r="C4" s="8">
        <v>384</v>
      </c>
      <c r="D4" s="8">
        <v>299</v>
      </c>
      <c r="E4" s="8">
        <v>384</v>
      </c>
    </row>
    <row r="5" spans="1:5" x14ac:dyDescent="0.25">
      <c r="A5" s="2" t="s">
        <v>328</v>
      </c>
      <c r="B5" s="4">
        <v>352</v>
      </c>
      <c r="C5" s="4">
        <v>284</v>
      </c>
      <c r="D5" s="6">
        <v>1033</v>
      </c>
      <c r="E5" s="4">
        <v>284</v>
      </c>
    </row>
    <row r="6" spans="1:5" x14ac:dyDescent="0.25">
      <c r="A6" s="2" t="s">
        <v>329</v>
      </c>
      <c r="B6" s="4">
        <v>591</v>
      </c>
      <c r="C6" s="4" t="s">
        <v>97</v>
      </c>
      <c r="D6" s="4">
        <v>591</v>
      </c>
      <c r="E6" s="4" t="s">
        <v>97</v>
      </c>
    </row>
    <row r="7" spans="1:5" x14ac:dyDescent="0.25">
      <c r="A7" s="2" t="s">
        <v>178</v>
      </c>
      <c r="B7" s="4">
        <v>323</v>
      </c>
      <c r="C7" s="6">
        <v>2743</v>
      </c>
      <c r="D7" s="6">
        <v>4941</v>
      </c>
      <c r="E7" s="6">
        <v>2743</v>
      </c>
    </row>
    <row r="8" spans="1:5" x14ac:dyDescent="0.25">
      <c r="A8" s="2" t="s">
        <v>141</v>
      </c>
      <c r="B8" s="8">
        <v>1196</v>
      </c>
      <c r="C8" s="8">
        <v>3411</v>
      </c>
      <c r="D8" s="8">
        <v>6864</v>
      </c>
      <c r="E8" s="8">
        <v>341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210</v>
      </c>
      <c r="B1" s="1" t="s">
        <v>1</v>
      </c>
      <c r="C1" s="1" t="s">
        <v>1211</v>
      </c>
    </row>
    <row r="2" spans="1:3" ht="30" x14ac:dyDescent="0.25">
      <c r="A2" s="1" t="s">
        <v>25</v>
      </c>
      <c r="B2" s="1" t="s">
        <v>2</v>
      </c>
      <c r="C2" s="1" t="s">
        <v>26</v>
      </c>
    </row>
    <row r="3" spans="1:3" ht="30" x14ac:dyDescent="0.25">
      <c r="A3" s="3" t="s">
        <v>1212</v>
      </c>
      <c r="B3" s="4" t="s">
        <v>5</v>
      </c>
      <c r="C3" s="4" t="s">
        <v>5</v>
      </c>
    </row>
    <row r="4" spans="1:3" ht="30" x14ac:dyDescent="0.25">
      <c r="A4" s="2" t="s">
        <v>1213</v>
      </c>
      <c r="B4" s="8">
        <v>1967293</v>
      </c>
      <c r="C4" s="8">
        <v>1706916</v>
      </c>
    </row>
    <row r="5" spans="1:3" ht="30" x14ac:dyDescent="0.25">
      <c r="A5" s="2" t="s">
        <v>1214</v>
      </c>
      <c r="B5" s="6">
        <v>19795</v>
      </c>
      <c r="C5" s="6">
        <v>40134</v>
      </c>
    </row>
    <row r="6" spans="1:3" ht="30" x14ac:dyDescent="0.25">
      <c r="A6" s="2" t="s">
        <v>1215</v>
      </c>
      <c r="B6" s="6">
        <v>-22699</v>
      </c>
      <c r="C6" s="6">
        <v>-2046</v>
      </c>
    </row>
    <row r="7" spans="1:3" ht="30" x14ac:dyDescent="0.25">
      <c r="A7" s="2" t="s">
        <v>1216</v>
      </c>
      <c r="B7" s="6">
        <v>1964389</v>
      </c>
      <c r="C7" s="6">
        <v>1745004</v>
      </c>
    </row>
    <row r="8" spans="1:3" ht="30" x14ac:dyDescent="0.25">
      <c r="A8" s="2" t="s">
        <v>1217</v>
      </c>
      <c r="B8" s="6">
        <v>155678</v>
      </c>
      <c r="C8" s="6">
        <v>205062</v>
      </c>
    </row>
    <row r="9" spans="1:3" ht="30" x14ac:dyDescent="0.25">
      <c r="A9" s="2" t="s">
        <v>1218</v>
      </c>
      <c r="B9" s="6">
        <v>2678</v>
      </c>
      <c r="C9" s="6">
        <v>6702</v>
      </c>
    </row>
    <row r="10" spans="1:3" ht="30" x14ac:dyDescent="0.25">
      <c r="A10" s="2" t="s">
        <v>1219</v>
      </c>
      <c r="B10" s="6">
        <v>-3046</v>
      </c>
      <c r="C10" s="4">
        <v>-266</v>
      </c>
    </row>
    <row r="11" spans="1:3" ht="30" x14ac:dyDescent="0.25">
      <c r="A11" s="2" t="s">
        <v>1220</v>
      </c>
      <c r="B11" s="6">
        <v>155310</v>
      </c>
      <c r="C11" s="6">
        <v>211498</v>
      </c>
    </row>
    <row r="12" spans="1:3" ht="30" x14ac:dyDescent="0.25">
      <c r="A12" s="2" t="s">
        <v>1221</v>
      </c>
      <c r="B12" s="4" t="s">
        <v>5</v>
      </c>
      <c r="C12" s="4" t="s">
        <v>5</v>
      </c>
    </row>
    <row r="13" spans="1:3" ht="30" x14ac:dyDescent="0.25">
      <c r="A13" s="3" t="s">
        <v>1212</v>
      </c>
      <c r="B13" s="4" t="s">
        <v>5</v>
      </c>
      <c r="C13" s="4" t="s">
        <v>5</v>
      </c>
    </row>
    <row r="14" spans="1:3" ht="30" x14ac:dyDescent="0.25">
      <c r="A14" s="2" t="s">
        <v>1213</v>
      </c>
      <c r="B14" s="6">
        <v>407049</v>
      </c>
      <c r="C14" s="6">
        <v>281746</v>
      </c>
    </row>
    <row r="15" spans="1:3" ht="30" x14ac:dyDescent="0.25">
      <c r="A15" s="2" t="s">
        <v>1214</v>
      </c>
      <c r="B15" s="6">
        <v>1878</v>
      </c>
      <c r="C15" s="6">
        <v>4364</v>
      </c>
    </row>
    <row r="16" spans="1:3" ht="30" x14ac:dyDescent="0.25">
      <c r="A16" s="2" t="s">
        <v>1215</v>
      </c>
      <c r="B16" s="6">
        <v>-7127</v>
      </c>
      <c r="C16" s="4">
        <v>-386</v>
      </c>
    </row>
    <row r="17" spans="1:3" ht="30" x14ac:dyDescent="0.25">
      <c r="A17" s="2" t="s">
        <v>1216</v>
      </c>
      <c r="B17" s="6">
        <v>401800</v>
      </c>
      <c r="C17" s="6">
        <v>285724</v>
      </c>
    </row>
    <row r="18" spans="1:3" ht="30" x14ac:dyDescent="0.25">
      <c r="A18" s="2" t="s">
        <v>1217</v>
      </c>
      <c r="B18" s="6">
        <v>34471</v>
      </c>
      <c r="C18" s="6">
        <v>69949</v>
      </c>
    </row>
    <row r="19" spans="1:3" ht="30" x14ac:dyDescent="0.25">
      <c r="A19" s="2" t="s">
        <v>1218</v>
      </c>
      <c r="B19" s="4">
        <v>650</v>
      </c>
      <c r="C19" s="6">
        <v>1244</v>
      </c>
    </row>
    <row r="20" spans="1:3" ht="30" x14ac:dyDescent="0.25">
      <c r="A20" s="2" t="s">
        <v>1219</v>
      </c>
      <c r="B20" s="4" t="s">
        <v>97</v>
      </c>
      <c r="C20" s="4" t="s">
        <v>5</v>
      </c>
    </row>
    <row r="21" spans="1:3" ht="30" x14ac:dyDescent="0.25">
      <c r="A21" s="2" t="s">
        <v>1220</v>
      </c>
      <c r="B21" s="6">
        <v>35121</v>
      </c>
      <c r="C21" s="6">
        <v>71193</v>
      </c>
    </row>
    <row r="22" spans="1:3" ht="30" x14ac:dyDescent="0.25">
      <c r="A22" s="2" t="s">
        <v>1222</v>
      </c>
      <c r="B22" s="4" t="s">
        <v>5</v>
      </c>
      <c r="C22" s="4" t="s">
        <v>5</v>
      </c>
    </row>
    <row r="23" spans="1:3" ht="30" x14ac:dyDescent="0.25">
      <c r="A23" s="3" t="s">
        <v>1212</v>
      </c>
      <c r="B23" s="4" t="s">
        <v>5</v>
      </c>
      <c r="C23" s="4" t="s">
        <v>5</v>
      </c>
    </row>
    <row r="24" spans="1:3" ht="30" x14ac:dyDescent="0.25">
      <c r="A24" s="2" t="s">
        <v>1213</v>
      </c>
      <c r="B24" s="6">
        <v>109509</v>
      </c>
      <c r="C24" s="6">
        <v>120680</v>
      </c>
    </row>
    <row r="25" spans="1:3" ht="30" x14ac:dyDescent="0.25">
      <c r="A25" s="2" t="s">
        <v>1214</v>
      </c>
      <c r="B25" s="6">
        <v>2967</v>
      </c>
      <c r="C25" s="6">
        <v>6573</v>
      </c>
    </row>
    <row r="26" spans="1:3" ht="30" x14ac:dyDescent="0.25">
      <c r="A26" s="2" t="s">
        <v>1215</v>
      </c>
      <c r="B26" s="4">
        <v>-235</v>
      </c>
      <c r="C26" s="4">
        <v>-178</v>
      </c>
    </row>
    <row r="27" spans="1:3" ht="30" x14ac:dyDescent="0.25">
      <c r="A27" s="2" t="s">
        <v>1216</v>
      </c>
      <c r="B27" s="6">
        <v>112241</v>
      </c>
      <c r="C27" s="6">
        <v>127075</v>
      </c>
    </row>
    <row r="28" spans="1:3" ht="30" x14ac:dyDescent="0.25">
      <c r="A28" s="2" t="s">
        <v>1217</v>
      </c>
      <c r="B28" s="6">
        <v>84471</v>
      </c>
      <c r="C28" s="6">
        <v>88909</v>
      </c>
    </row>
    <row r="29" spans="1:3" ht="30" x14ac:dyDescent="0.25">
      <c r="A29" s="2" t="s">
        <v>1218</v>
      </c>
      <c r="B29" s="6">
        <v>1735</v>
      </c>
      <c r="C29" s="6">
        <v>4730</v>
      </c>
    </row>
    <row r="30" spans="1:3" ht="30" x14ac:dyDescent="0.25">
      <c r="A30" s="2" t="s">
        <v>1219</v>
      </c>
      <c r="B30" s="6">
        <v>-1425</v>
      </c>
      <c r="C30" s="4">
        <v>-113</v>
      </c>
    </row>
    <row r="31" spans="1:3" ht="30" x14ac:dyDescent="0.25">
      <c r="A31" s="2" t="s">
        <v>1220</v>
      </c>
      <c r="B31" s="6">
        <v>84781</v>
      </c>
      <c r="C31" s="6">
        <v>93526</v>
      </c>
    </row>
    <row r="32" spans="1:3" x14ac:dyDescent="0.25">
      <c r="A32" s="2" t="s">
        <v>1223</v>
      </c>
      <c r="B32" s="4" t="s">
        <v>5</v>
      </c>
      <c r="C32" s="4" t="s">
        <v>5</v>
      </c>
    </row>
    <row r="33" spans="1:3" ht="30" x14ac:dyDescent="0.25">
      <c r="A33" s="3" t="s">
        <v>1212</v>
      </c>
      <c r="B33" s="4" t="s">
        <v>5</v>
      </c>
      <c r="C33" s="4" t="s">
        <v>5</v>
      </c>
    </row>
    <row r="34" spans="1:3" ht="30" x14ac:dyDescent="0.25">
      <c r="A34" s="2" t="s">
        <v>1213</v>
      </c>
      <c r="B34" s="6">
        <v>1449275</v>
      </c>
      <c r="C34" s="6">
        <v>1303030</v>
      </c>
    </row>
    <row r="35" spans="1:3" ht="30" x14ac:dyDescent="0.25">
      <c r="A35" s="2" t="s">
        <v>1214</v>
      </c>
      <c r="B35" s="6">
        <v>14928</v>
      </c>
      <c r="C35" s="6">
        <v>29108</v>
      </c>
    </row>
    <row r="36" spans="1:3" ht="30" x14ac:dyDescent="0.25">
      <c r="A36" s="2" t="s">
        <v>1215</v>
      </c>
      <c r="B36" s="6">
        <v>-15337</v>
      </c>
      <c r="C36" s="6">
        <v>-1482</v>
      </c>
    </row>
    <row r="37" spans="1:3" ht="30" x14ac:dyDescent="0.25">
      <c r="A37" s="2" t="s">
        <v>1216</v>
      </c>
      <c r="B37" s="6">
        <v>1448866</v>
      </c>
      <c r="C37" s="6">
        <v>1330656</v>
      </c>
    </row>
    <row r="38" spans="1:3" ht="30" x14ac:dyDescent="0.25">
      <c r="A38" s="2" t="s">
        <v>1217</v>
      </c>
      <c r="B38" s="6">
        <v>36736</v>
      </c>
      <c r="C38" s="6">
        <v>46204</v>
      </c>
    </row>
    <row r="39" spans="1:3" ht="30" x14ac:dyDescent="0.25">
      <c r="A39" s="2" t="s">
        <v>1218</v>
      </c>
      <c r="B39" s="4">
        <v>293</v>
      </c>
      <c r="C39" s="4">
        <v>728</v>
      </c>
    </row>
    <row r="40" spans="1:3" ht="30" x14ac:dyDescent="0.25">
      <c r="A40" s="2" t="s">
        <v>1219</v>
      </c>
      <c r="B40" s="6">
        <v>-1621</v>
      </c>
      <c r="C40" s="4">
        <v>-153</v>
      </c>
    </row>
    <row r="41" spans="1:3" ht="30" x14ac:dyDescent="0.25">
      <c r="A41" s="2" t="s">
        <v>1220</v>
      </c>
      <c r="B41" s="6">
        <v>35408</v>
      </c>
      <c r="C41" s="6">
        <v>46779</v>
      </c>
    </row>
    <row r="42" spans="1:3" x14ac:dyDescent="0.25">
      <c r="A42" s="2" t="s">
        <v>1224</v>
      </c>
      <c r="B42" s="4" t="s">
        <v>5</v>
      </c>
      <c r="C42" s="4" t="s">
        <v>5</v>
      </c>
    </row>
    <row r="43" spans="1:3" ht="30" x14ac:dyDescent="0.25">
      <c r="A43" s="3" t="s">
        <v>1212</v>
      </c>
      <c r="B43" s="4" t="s">
        <v>5</v>
      </c>
      <c r="C43" s="4" t="s">
        <v>5</v>
      </c>
    </row>
    <row r="44" spans="1:3" ht="30" x14ac:dyDescent="0.25">
      <c r="A44" s="2" t="s">
        <v>1213</v>
      </c>
      <c r="B44" s="6">
        <v>1460</v>
      </c>
      <c r="C44" s="6">
        <v>1460</v>
      </c>
    </row>
    <row r="45" spans="1:3" ht="30" x14ac:dyDescent="0.25">
      <c r="A45" s="2" t="s">
        <v>1214</v>
      </c>
      <c r="B45" s="4">
        <v>22</v>
      </c>
      <c r="C45" s="4">
        <v>89</v>
      </c>
    </row>
    <row r="46" spans="1:3" ht="30" x14ac:dyDescent="0.25">
      <c r="A46" s="2" t="s">
        <v>1215</v>
      </c>
      <c r="B46" s="4" t="s">
        <v>97</v>
      </c>
      <c r="C46" s="4" t="s">
        <v>5</v>
      </c>
    </row>
    <row r="47" spans="1:3" ht="30" x14ac:dyDescent="0.25">
      <c r="A47" s="2" t="s">
        <v>1216</v>
      </c>
      <c r="B47" s="8">
        <v>1482</v>
      </c>
      <c r="C47" s="8">
        <v>15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s>
  <sheetData>
    <row r="1" spans="1:4" ht="15" customHeight="1" x14ac:dyDescent="0.25">
      <c r="A1" s="7" t="s">
        <v>1225</v>
      </c>
      <c r="B1" s="1" t="s">
        <v>1</v>
      </c>
      <c r="C1" s="7" t="s">
        <v>1211</v>
      </c>
      <c r="D1" s="7"/>
    </row>
    <row r="2" spans="1:4" x14ac:dyDescent="0.25">
      <c r="A2" s="7"/>
      <c r="B2" s="1" t="s">
        <v>2</v>
      </c>
      <c r="C2" s="1" t="s">
        <v>26</v>
      </c>
      <c r="D2" s="7" t="s">
        <v>1228</v>
      </c>
    </row>
    <row r="3" spans="1:4" x14ac:dyDescent="0.25">
      <c r="A3" s="7"/>
      <c r="B3" s="1" t="s">
        <v>1226</v>
      </c>
      <c r="C3" s="1" t="s">
        <v>1227</v>
      </c>
      <c r="D3" s="7"/>
    </row>
    <row r="4" spans="1:4" x14ac:dyDescent="0.25">
      <c r="A4" s="7"/>
      <c r="B4" s="1"/>
      <c r="C4" s="1" t="s">
        <v>1226</v>
      </c>
      <c r="D4" s="7"/>
    </row>
    <row r="5" spans="1:4" ht="30" x14ac:dyDescent="0.25">
      <c r="A5" s="3" t="s">
        <v>1212</v>
      </c>
      <c r="B5" s="4" t="s">
        <v>5</v>
      </c>
      <c r="C5" s="4" t="s">
        <v>5</v>
      </c>
      <c r="D5" s="4" t="s">
        <v>5</v>
      </c>
    </row>
    <row r="6" spans="1:4" x14ac:dyDescent="0.25">
      <c r="A6" s="2" t="s">
        <v>1229</v>
      </c>
      <c r="B6" s="8">
        <v>1400000000</v>
      </c>
      <c r="C6" s="8">
        <v>1700000000</v>
      </c>
      <c r="D6" s="4" t="s">
        <v>5</v>
      </c>
    </row>
    <row r="7" spans="1:4" x14ac:dyDescent="0.25">
      <c r="A7" s="2" t="s">
        <v>1230</v>
      </c>
      <c r="B7" s="4">
        <v>151</v>
      </c>
      <c r="C7" s="4">
        <v>49</v>
      </c>
      <c r="D7" s="4" t="s">
        <v>5</v>
      </c>
    </row>
    <row r="8" spans="1:4" ht="30" x14ac:dyDescent="0.25">
      <c r="A8" s="2" t="s">
        <v>1231</v>
      </c>
      <c r="B8" s="75">
        <v>2.41E-2</v>
      </c>
      <c r="C8" s="75">
        <v>8.5000000000000006E-3</v>
      </c>
      <c r="D8" s="4" t="s">
        <v>5</v>
      </c>
    </row>
    <row r="9" spans="1:4" ht="45" x14ac:dyDescent="0.25">
      <c r="A9" s="2" t="s">
        <v>1232</v>
      </c>
      <c r="B9" s="75">
        <v>1.21E-2</v>
      </c>
      <c r="C9" s="75">
        <v>1.1999999999999999E-3</v>
      </c>
      <c r="D9" s="4" t="s">
        <v>5</v>
      </c>
    </row>
    <row r="10" spans="1:4" ht="30" x14ac:dyDescent="0.25">
      <c r="A10" s="2" t="s">
        <v>1233</v>
      </c>
      <c r="B10" s="4">
        <v>151</v>
      </c>
      <c r="C10" s="4">
        <v>49</v>
      </c>
      <c r="D10" s="4" t="s">
        <v>5</v>
      </c>
    </row>
    <row r="11" spans="1:4" ht="30" x14ac:dyDescent="0.25">
      <c r="A11" s="2" t="s">
        <v>1234</v>
      </c>
      <c r="B11" s="4">
        <v>13</v>
      </c>
      <c r="C11" s="4">
        <v>3</v>
      </c>
      <c r="D11" s="4" t="s">
        <v>5</v>
      </c>
    </row>
    <row r="12" spans="1:4" ht="45" x14ac:dyDescent="0.25">
      <c r="A12" s="2" t="s">
        <v>1235</v>
      </c>
      <c r="B12" s="4">
        <v>13</v>
      </c>
      <c r="C12" s="4">
        <v>3</v>
      </c>
      <c r="D12" s="4" t="s">
        <v>5</v>
      </c>
    </row>
    <row r="13" spans="1:4" ht="30" x14ac:dyDescent="0.25">
      <c r="A13" s="2" t="s">
        <v>1236</v>
      </c>
      <c r="B13" s="6">
        <v>53886000</v>
      </c>
      <c r="C13" s="6">
        <v>5200000</v>
      </c>
      <c r="D13" s="4" t="s">
        <v>5</v>
      </c>
    </row>
    <row r="14" spans="1:4" x14ac:dyDescent="0.25">
      <c r="A14" s="2" t="s">
        <v>1237</v>
      </c>
      <c r="B14" s="8">
        <v>2354000</v>
      </c>
      <c r="C14" s="8">
        <v>187000</v>
      </c>
      <c r="D14" s="4" t="s">
        <v>5</v>
      </c>
    </row>
    <row r="15" spans="1:4" x14ac:dyDescent="0.25">
      <c r="A15" s="2" t="s">
        <v>1238</v>
      </c>
      <c r="B15" s="4" t="s">
        <v>5</v>
      </c>
      <c r="C15" s="4">
        <v>1</v>
      </c>
      <c r="D15" s="4" t="s">
        <v>5</v>
      </c>
    </row>
    <row r="16" spans="1:4" ht="30" x14ac:dyDescent="0.25">
      <c r="A16" s="2" t="s">
        <v>1239</v>
      </c>
      <c r="B16" s="4" t="s">
        <v>5</v>
      </c>
      <c r="C16" s="4" t="s">
        <v>5</v>
      </c>
      <c r="D16" s="75">
        <v>0.5</v>
      </c>
    </row>
    <row r="17" spans="1:4" ht="30" x14ac:dyDescent="0.25">
      <c r="A17" s="2" t="s">
        <v>1240</v>
      </c>
      <c r="B17" s="4" t="s">
        <v>5</v>
      </c>
      <c r="C17" s="4" t="s">
        <v>5</v>
      </c>
      <c r="D17" s="4" t="s">
        <v>5</v>
      </c>
    </row>
    <row r="18" spans="1:4" ht="30" x14ac:dyDescent="0.25">
      <c r="A18" s="3" t="s">
        <v>1212</v>
      </c>
      <c r="B18" s="4" t="s">
        <v>5</v>
      </c>
      <c r="C18" s="4" t="s">
        <v>5</v>
      </c>
      <c r="D18" s="4" t="s">
        <v>5</v>
      </c>
    </row>
    <row r="19" spans="1:4" x14ac:dyDescent="0.25">
      <c r="A19" s="2" t="s">
        <v>1241</v>
      </c>
      <c r="B19" s="4">
        <v>13</v>
      </c>
      <c r="C19" s="4" t="s">
        <v>5</v>
      </c>
      <c r="D19" s="4" t="s">
        <v>5</v>
      </c>
    </row>
    <row r="20" spans="1:4" ht="45" x14ac:dyDescent="0.25">
      <c r="A20" s="2" t="s">
        <v>1242</v>
      </c>
      <c r="B20" s="4" t="s">
        <v>5</v>
      </c>
      <c r="C20" s="4" t="s">
        <v>5</v>
      </c>
      <c r="D20" s="4" t="s">
        <v>5</v>
      </c>
    </row>
    <row r="21" spans="1:4" ht="30" x14ac:dyDescent="0.25">
      <c r="A21" s="3" t="s">
        <v>1212</v>
      </c>
      <c r="B21" s="4" t="s">
        <v>5</v>
      </c>
      <c r="C21" s="4" t="s">
        <v>5</v>
      </c>
      <c r="D21" s="4" t="s">
        <v>5</v>
      </c>
    </row>
    <row r="22" spans="1:4" x14ac:dyDescent="0.25">
      <c r="A22" s="2" t="s">
        <v>1241</v>
      </c>
      <c r="B22" s="4">
        <v>10</v>
      </c>
      <c r="C22" s="4">
        <v>3</v>
      </c>
      <c r="D22" s="4" t="s">
        <v>5</v>
      </c>
    </row>
    <row r="23" spans="1:4" ht="45" x14ac:dyDescent="0.25">
      <c r="A23" s="2" t="s">
        <v>1243</v>
      </c>
      <c r="B23" s="4" t="s">
        <v>5</v>
      </c>
      <c r="C23" s="4" t="s">
        <v>5</v>
      </c>
      <c r="D23" s="4" t="s">
        <v>5</v>
      </c>
    </row>
    <row r="24" spans="1:4" ht="30" x14ac:dyDescent="0.25">
      <c r="A24" s="3" t="s">
        <v>1212</v>
      </c>
      <c r="B24" s="4" t="s">
        <v>5</v>
      </c>
      <c r="C24" s="4" t="s">
        <v>5</v>
      </c>
      <c r="D24" s="4" t="s">
        <v>5</v>
      </c>
    </row>
    <row r="25" spans="1:4" x14ac:dyDescent="0.25">
      <c r="A25" s="2" t="s">
        <v>1241</v>
      </c>
      <c r="B25" s="4" t="s">
        <v>5</v>
      </c>
      <c r="C25" s="4">
        <v>2</v>
      </c>
      <c r="D25" s="4" t="s">
        <v>5</v>
      </c>
    </row>
  </sheetData>
  <mergeCells count="3">
    <mergeCell ref="A1:A4"/>
    <mergeCell ref="C1:D1"/>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39</v>
      </c>
      <c r="B1" s="7" t="s">
        <v>141</v>
      </c>
      <c r="C1" s="7" t="s">
        <v>142</v>
      </c>
      <c r="D1" s="7" t="s">
        <v>143</v>
      </c>
      <c r="E1" s="7" t="s">
        <v>144</v>
      </c>
      <c r="F1" s="7" t="s">
        <v>145</v>
      </c>
      <c r="G1" s="7" t="s">
        <v>146</v>
      </c>
    </row>
    <row r="2" spans="1:7" x14ac:dyDescent="0.25">
      <c r="A2" s="1" t="s">
        <v>140</v>
      </c>
      <c r="B2" s="7"/>
      <c r="C2" s="7"/>
      <c r="D2" s="7"/>
      <c r="E2" s="7"/>
      <c r="F2" s="7"/>
      <c r="G2" s="7"/>
    </row>
    <row r="3" spans="1:7" x14ac:dyDescent="0.25">
      <c r="A3" s="2" t="s">
        <v>147</v>
      </c>
      <c r="B3" s="8">
        <v>1482661</v>
      </c>
      <c r="C3" s="8">
        <v>31163</v>
      </c>
      <c r="D3" s="8">
        <v>1135880</v>
      </c>
      <c r="E3" s="8">
        <v>375184</v>
      </c>
      <c r="F3" s="8">
        <v>24457</v>
      </c>
      <c r="G3" s="8">
        <v>-84023</v>
      </c>
    </row>
    <row r="4" spans="1:7" ht="30" x14ac:dyDescent="0.25">
      <c r="A4" s="2" t="s">
        <v>148</v>
      </c>
      <c r="B4" s="4" t="s">
        <v>5</v>
      </c>
      <c r="C4" s="6">
        <v>31163070</v>
      </c>
      <c r="D4" s="4" t="s">
        <v>5</v>
      </c>
      <c r="E4" s="4" t="s">
        <v>5</v>
      </c>
      <c r="F4" s="4" t="s">
        <v>5</v>
      </c>
      <c r="G4" s="6">
        <v>1789165</v>
      </c>
    </row>
    <row r="5" spans="1:7" x14ac:dyDescent="0.25">
      <c r="A5" s="2" t="s">
        <v>149</v>
      </c>
      <c r="B5" s="6">
        <v>53187</v>
      </c>
      <c r="C5" s="4" t="s">
        <v>5</v>
      </c>
      <c r="D5" s="4" t="s">
        <v>5</v>
      </c>
      <c r="E5" s="6">
        <v>53187</v>
      </c>
      <c r="F5" s="4" t="s">
        <v>5</v>
      </c>
      <c r="G5" s="4" t="s">
        <v>5</v>
      </c>
    </row>
    <row r="6" spans="1:7" x14ac:dyDescent="0.25">
      <c r="A6" s="2" t="s">
        <v>150</v>
      </c>
      <c r="B6" s="6">
        <v>2474</v>
      </c>
      <c r="C6" s="4" t="s">
        <v>5</v>
      </c>
      <c r="D6" s="4" t="s">
        <v>5</v>
      </c>
      <c r="E6" s="4" t="s">
        <v>5</v>
      </c>
      <c r="F6" s="6">
        <v>2474</v>
      </c>
      <c r="G6" s="4" t="s">
        <v>5</v>
      </c>
    </row>
    <row r="7" spans="1:7" ht="30" x14ac:dyDescent="0.25">
      <c r="A7" s="2" t="s">
        <v>151</v>
      </c>
      <c r="B7" s="6">
        <v>-30080</v>
      </c>
      <c r="C7" s="4" t="s">
        <v>5</v>
      </c>
      <c r="D7" s="4" t="s">
        <v>5</v>
      </c>
      <c r="E7" s="6">
        <v>-30080</v>
      </c>
      <c r="F7" s="4" t="s">
        <v>5</v>
      </c>
      <c r="G7" s="4" t="s">
        <v>5</v>
      </c>
    </row>
    <row r="8" spans="1:7" ht="60" x14ac:dyDescent="0.25">
      <c r="A8" s="2" t="s">
        <v>152</v>
      </c>
      <c r="B8" s="4">
        <v>836</v>
      </c>
      <c r="C8" s="4" t="s">
        <v>5</v>
      </c>
      <c r="D8" s="4">
        <v>17</v>
      </c>
      <c r="E8" s="4" t="s">
        <v>5</v>
      </c>
      <c r="F8" s="4" t="s">
        <v>5</v>
      </c>
      <c r="G8" s="4">
        <v>819</v>
      </c>
    </row>
    <row r="9" spans="1:7" ht="30" x14ac:dyDescent="0.25">
      <c r="A9" s="2" t="s">
        <v>153</v>
      </c>
      <c r="B9" s="4" t="s">
        <v>5</v>
      </c>
      <c r="C9" s="4" t="s">
        <v>5</v>
      </c>
      <c r="D9" s="4" t="s">
        <v>5</v>
      </c>
      <c r="E9" s="4" t="s">
        <v>5</v>
      </c>
      <c r="F9" s="4" t="s">
        <v>5</v>
      </c>
      <c r="G9" s="6">
        <v>-181836</v>
      </c>
    </row>
    <row r="10" spans="1:7" x14ac:dyDescent="0.25">
      <c r="A10" s="2" t="s">
        <v>154</v>
      </c>
      <c r="B10" s="6">
        <v>39203</v>
      </c>
      <c r="C10" s="4">
        <v>754</v>
      </c>
      <c r="D10" s="6">
        <v>38449</v>
      </c>
      <c r="E10" s="4" t="s">
        <v>5</v>
      </c>
      <c r="F10" s="4" t="s">
        <v>5</v>
      </c>
      <c r="G10" s="4" t="s">
        <v>5</v>
      </c>
    </row>
    <row r="11" spans="1:7" ht="30" x14ac:dyDescent="0.25">
      <c r="A11" s="2" t="s">
        <v>155</v>
      </c>
      <c r="B11" s="4" t="s">
        <v>5</v>
      </c>
      <c r="C11" s="6">
        <v>754334</v>
      </c>
      <c r="D11" s="4" t="s">
        <v>5</v>
      </c>
      <c r="E11" s="4" t="s">
        <v>5</v>
      </c>
      <c r="F11" s="4" t="s">
        <v>5</v>
      </c>
      <c r="G11" s="4" t="s">
        <v>5</v>
      </c>
    </row>
    <row r="12" spans="1:7" ht="30" x14ac:dyDescent="0.25">
      <c r="A12" s="2" t="s">
        <v>156</v>
      </c>
      <c r="B12" s="4" t="s">
        <v>5</v>
      </c>
      <c r="C12" s="4" t="s">
        <v>5</v>
      </c>
      <c r="D12" s="6">
        <v>-7776</v>
      </c>
      <c r="E12" s="4" t="s">
        <v>5</v>
      </c>
      <c r="F12" s="4" t="s">
        <v>5</v>
      </c>
      <c r="G12" s="6">
        <v>7776</v>
      </c>
    </row>
    <row r="13" spans="1:7" x14ac:dyDescent="0.25">
      <c r="A13" s="2" t="s">
        <v>157</v>
      </c>
      <c r="B13" s="6">
        <v>7306</v>
      </c>
      <c r="C13" s="4" t="s">
        <v>5</v>
      </c>
      <c r="D13" s="6">
        <v>7306</v>
      </c>
      <c r="E13" s="4" t="s">
        <v>5</v>
      </c>
      <c r="F13" s="4" t="s">
        <v>5</v>
      </c>
      <c r="G13" s="4" t="s">
        <v>5</v>
      </c>
    </row>
    <row r="14" spans="1:7" x14ac:dyDescent="0.25">
      <c r="A14" s="2" t="s">
        <v>158</v>
      </c>
      <c r="B14" s="6">
        <v>-40433</v>
      </c>
      <c r="C14" s="4" t="s">
        <v>5</v>
      </c>
      <c r="D14" s="4" t="s">
        <v>5</v>
      </c>
      <c r="E14" s="4" t="s">
        <v>5</v>
      </c>
      <c r="F14" s="4" t="s">
        <v>5</v>
      </c>
      <c r="G14" s="6">
        <v>-40433</v>
      </c>
    </row>
    <row r="15" spans="1:7" x14ac:dyDescent="0.25">
      <c r="A15" s="2" t="s">
        <v>159</v>
      </c>
      <c r="B15" s="4" t="s">
        <v>5</v>
      </c>
      <c r="C15" s="4" t="s">
        <v>5</v>
      </c>
      <c r="D15" s="4" t="s">
        <v>5</v>
      </c>
      <c r="E15" s="4" t="s">
        <v>5</v>
      </c>
      <c r="F15" s="4" t="s">
        <v>5</v>
      </c>
      <c r="G15" s="6">
        <v>853308</v>
      </c>
    </row>
    <row r="16" spans="1:7" x14ac:dyDescent="0.25">
      <c r="A16" s="2" t="s">
        <v>160</v>
      </c>
      <c r="B16" s="6">
        <v>1515154</v>
      </c>
      <c r="C16" s="6">
        <v>31917</v>
      </c>
      <c r="D16" s="6">
        <v>1173876</v>
      </c>
      <c r="E16" s="6">
        <v>398291</v>
      </c>
      <c r="F16" s="6">
        <v>26931</v>
      </c>
      <c r="G16" s="6">
        <v>-115861</v>
      </c>
    </row>
    <row r="17" spans="1:7" x14ac:dyDescent="0.25">
      <c r="A17" s="2" t="s">
        <v>161</v>
      </c>
      <c r="B17" s="4" t="s">
        <v>5</v>
      </c>
      <c r="C17" s="6">
        <v>31917404</v>
      </c>
      <c r="D17" s="4" t="s">
        <v>5</v>
      </c>
      <c r="E17" s="4" t="s">
        <v>5</v>
      </c>
      <c r="F17" s="4" t="s">
        <v>5</v>
      </c>
      <c r="G17" s="6">
        <v>2460637</v>
      </c>
    </row>
    <row r="18" spans="1:7" x14ac:dyDescent="0.25">
      <c r="A18" s="2" t="s">
        <v>162</v>
      </c>
      <c r="B18" s="6">
        <v>1529868</v>
      </c>
      <c r="C18" s="6">
        <v>31917</v>
      </c>
      <c r="D18" s="6">
        <v>1176180</v>
      </c>
      <c r="E18" s="6">
        <v>411472</v>
      </c>
      <c r="F18" s="6">
        <v>24477</v>
      </c>
      <c r="G18" s="6">
        <v>-114178</v>
      </c>
    </row>
    <row r="19" spans="1:7" ht="30" x14ac:dyDescent="0.25">
      <c r="A19" s="2" t="s">
        <v>163</v>
      </c>
      <c r="B19" s="4" t="s">
        <v>5</v>
      </c>
      <c r="C19" s="6">
        <v>31917385</v>
      </c>
      <c r="D19" s="4" t="s">
        <v>5</v>
      </c>
      <c r="E19" s="4" t="s">
        <v>5</v>
      </c>
      <c r="F19" s="4" t="s">
        <v>5</v>
      </c>
      <c r="G19" s="6">
        <v>2427640</v>
      </c>
    </row>
    <row r="20" spans="1:7" x14ac:dyDescent="0.25">
      <c r="A20" s="2" t="s">
        <v>149</v>
      </c>
      <c r="B20" s="6">
        <v>39499</v>
      </c>
      <c r="C20" s="4" t="s">
        <v>5</v>
      </c>
      <c r="D20" s="4" t="s">
        <v>5</v>
      </c>
      <c r="E20" s="6">
        <v>39499</v>
      </c>
      <c r="F20" s="4" t="s">
        <v>5</v>
      </c>
      <c r="G20" s="4" t="s">
        <v>5</v>
      </c>
    </row>
    <row r="21" spans="1:7" x14ac:dyDescent="0.25">
      <c r="A21" s="2" t="s">
        <v>150</v>
      </c>
      <c r="B21" s="6">
        <v>-25794</v>
      </c>
      <c r="C21" s="4" t="s">
        <v>5</v>
      </c>
      <c r="D21" s="4" t="s">
        <v>5</v>
      </c>
      <c r="E21" s="4" t="s">
        <v>5</v>
      </c>
      <c r="F21" s="6">
        <v>-25794</v>
      </c>
      <c r="G21" s="4" t="s">
        <v>5</v>
      </c>
    </row>
    <row r="22" spans="1:7" ht="30" x14ac:dyDescent="0.25">
      <c r="A22" s="2" t="s">
        <v>151</v>
      </c>
      <c r="B22" s="6">
        <v>-30307</v>
      </c>
      <c r="C22" s="4" t="s">
        <v>5</v>
      </c>
      <c r="D22" s="4" t="s">
        <v>5</v>
      </c>
      <c r="E22" s="6">
        <v>-30307</v>
      </c>
      <c r="F22" s="4" t="s">
        <v>5</v>
      </c>
      <c r="G22" s="4" t="s">
        <v>5</v>
      </c>
    </row>
    <row r="23" spans="1:7" ht="60" x14ac:dyDescent="0.25">
      <c r="A23" s="2" t="s">
        <v>152</v>
      </c>
      <c r="B23" s="6">
        <v>4003</v>
      </c>
      <c r="C23" s="4" t="s">
        <v>5</v>
      </c>
      <c r="D23" s="4">
        <v>-966</v>
      </c>
      <c r="E23" s="4" t="s">
        <v>5</v>
      </c>
      <c r="F23" s="4" t="s">
        <v>5</v>
      </c>
      <c r="G23" s="6">
        <v>4969</v>
      </c>
    </row>
    <row r="24" spans="1:7" ht="30" x14ac:dyDescent="0.25">
      <c r="A24" s="2" t="s">
        <v>153</v>
      </c>
      <c r="B24" s="4" t="s">
        <v>5</v>
      </c>
      <c r="C24" s="4" t="s">
        <v>5</v>
      </c>
      <c r="D24" s="4" t="s">
        <v>5</v>
      </c>
      <c r="E24" s="4" t="s">
        <v>5</v>
      </c>
      <c r="F24" s="4" t="s">
        <v>5</v>
      </c>
      <c r="G24" s="6">
        <v>-244714</v>
      </c>
    </row>
    <row r="25" spans="1:7" ht="30" x14ac:dyDescent="0.25">
      <c r="A25" s="2" t="s">
        <v>156</v>
      </c>
      <c r="B25" s="4" t="s">
        <v>5</v>
      </c>
      <c r="C25" s="4" t="s">
        <v>5</v>
      </c>
      <c r="D25" s="6">
        <v>-8016</v>
      </c>
      <c r="E25" s="4" t="s">
        <v>5</v>
      </c>
      <c r="F25" s="4" t="s">
        <v>5</v>
      </c>
      <c r="G25" s="6">
        <v>8016</v>
      </c>
    </row>
    <row r="26" spans="1:7" x14ac:dyDescent="0.25">
      <c r="A26" s="2" t="s">
        <v>157</v>
      </c>
      <c r="B26" s="6">
        <v>7999</v>
      </c>
      <c r="C26" s="4" t="s">
        <v>5</v>
      </c>
      <c r="D26" s="6">
        <v>7999</v>
      </c>
      <c r="E26" s="4" t="s">
        <v>5</v>
      </c>
      <c r="F26" s="4" t="s">
        <v>5</v>
      </c>
      <c r="G26" s="4" t="s">
        <v>5</v>
      </c>
    </row>
    <row r="27" spans="1:7" x14ac:dyDescent="0.25">
      <c r="A27" s="2" t="s">
        <v>164</v>
      </c>
      <c r="B27" s="8">
        <v>1525268</v>
      </c>
      <c r="C27" s="8">
        <v>31917</v>
      </c>
      <c r="D27" s="8">
        <v>1175197</v>
      </c>
      <c r="E27" s="8">
        <v>420664</v>
      </c>
      <c r="F27" s="8">
        <v>-1317</v>
      </c>
      <c r="G27" s="8">
        <v>-101193</v>
      </c>
    </row>
    <row r="28" spans="1:7" x14ac:dyDescent="0.25">
      <c r="A28" s="2" t="s">
        <v>165</v>
      </c>
      <c r="B28" s="4" t="s">
        <v>5</v>
      </c>
      <c r="C28" s="6">
        <v>31917385</v>
      </c>
      <c r="D28" s="4" t="s">
        <v>5</v>
      </c>
      <c r="E28" s="4" t="s">
        <v>5</v>
      </c>
      <c r="F28" s="4" t="s">
        <v>5</v>
      </c>
      <c r="G28" s="6">
        <v>218292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44</v>
      </c>
      <c r="B1" s="1" t="s">
        <v>1</v>
      </c>
      <c r="C1" s="1" t="s">
        <v>1211</v>
      </c>
    </row>
    <row r="2" spans="1:3" ht="30" x14ac:dyDescent="0.25">
      <c r="A2" s="1" t="s">
        <v>25</v>
      </c>
      <c r="B2" s="1" t="s">
        <v>2</v>
      </c>
      <c r="C2" s="1" t="s">
        <v>26</v>
      </c>
    </row>
    <row r="3" spans="1:3" ht="30" x14ac:dyDescent="0.25">
      <c r="A3" s="3" t="s">
        <v>1212</v>
      </c>
      <c r="B3" s="4" t="s">
        <v>5</v>
      </c>
      <c r="C3" s="4" t="s">
        <v>5</v>
      </c>
    </row>
    <row r="4" spans="1:3" ht="45" x14ac:dyDescent="0.25">
      <c r="A4" s="2" t="s">
        <v>1245</v>
      </c>
      <c r="B4" s="8">
        <v>-21233</v>
      </c>
      <c r="C4" s="8">
        <v>-1859</v>
      </c>
    </row>
    <row r="5" spans="1:3" ht="30" x14ac:dyDescent="0.25">
      <c r="A5" s="2" t="s">
        <v>1246</v>
      </c>
      <c r="B5" s="6">
        <v>946205</v>
      </c>
      <c r="C5" s="6">
        <v>239768</v>
      </c>
    </row>
    <row r="6" spans="1:3" ht="45" x14ac:dyDescent="0.25">
      <c r="A6" s="2" t="s">
        <v>1247</v>
      </c>
      <c r="B6" s="6">
        <v>-1466</v>
      </c>
      <c r="C6" s="4">
        <v>-187</v>
      </c>
    </row>
    <row r="7" spans="1:3" ht="30" x14ac:dyDescent="0.25">
      <c r="A7" s="2" t="s">
        <v>1248</v>
      </c>
      <c r="B7" s="6">
        <v>39647</v>
      </c>
      <c r="C7" s="6">
        <v>5013</v>
      </c>
    </row>
    <row r="8" spans="1:3" ht="30" x14ac:dyDescent="0.25">
      <c r="A8" s="2" t="s">
        <v>1249</v>
      </c>
      <c r="B8" s="6">
        <v>-22699</v>
      </c>
      <c r="C8" s="6">
        <v>-2046</v>
      </c>
    </row>
    <row r="9" spans="1:3" ht="30" x14ac:dyDescent="0.25">
      <c r="A9" s="2" t="s">
        <v>1250</v>
      </c>
      <c r="B9" s="6">
        <v>985852</v>
      </c>
      <c r="C9" s="6">
        <v>244781</v>
      </c>
    </row>
    <row r="10" spans="1:3" ht="45" x14ac:dyDescent="0.25">
      <c r="A10" s="2" t="s">
        <v>1251</v>
      </c>
      <c r="B10" s="6">
        <v>-2158</v>
      </c>
      <c r="C10" s="4">
        <v>-266</v>
      </c>
    </row>
    <row r="11" spans="1:3" ht="30" x14ac:dyDescent="0.25">
      <c r="A11" s="2" t="s">
        <v>1252</v>
      </c>
      <c r="B11" s="6">
        <v>43923</v>
      </c>
      <c r="C11" s="6">
        <v>24504</v>
      </c>
    </row>
    <row r="12" spans="1:3" ht="45" x14ac:dyDescent="0.25">
      <c r="A12" s="2" t="s">
        <v>1253</v>
      </c>
      <c r="B12" s="4">
        <v>-888</v>
      </c>
      <c r="C12" s="4" t="s">
        <v>5</v>
      </c>
    </row>
    <row r="13" spans="1:3" ht="30" x14ac:dyDescent="0.25">
      <c r="A13" s="2" t="s">
        <v>1254</v>
      </c>
      <c r="B13" s="6">
        <v>11885</v>
      </c>
      <c r="C13" s="4" t="s">
        <v>5</v>
      </c>
    </row>
    <row r="14" spans="1:3" ht="30" x14ac:dyDescent="0.25">
      <c r="A14" s="2" t="s">
        <v>1255</v>
      </c>
      <c r="B14" s="6">
        <v>-3046</v>
      </c>
      <c r="C14" s="4">
        <v>-266</v>
      </c>
    </row>
    <row r="15" spans="1:3" ht="30" x14ac:dyDescent="0.25">
      <c r="A15" s="2" t="s">
        <v>1256</v>
      </c>
      <c r="B15" s="6">
        <v>55808</v>
      </c>
      <c r="C15" s="6">
        <v>24504</v>
      </c>
    </row>
    <row r="16" spans="1:3" ht="30" x14ac:dyDescent="0.25">
      <c r="A16" s="2" t="s">
        <v>1221</v>
      </c>
      <c r="B16" s="4" t="s">
        <v>5</v>
      </c>
      <c r="C16" s="4" t="s">
        <v>5</v>
      </c>
    </row>
    <row r="17" spans="1:3" ht="30" x14ac:dyDescent="0.25">
      <c r="A17" s="3" t="s">
        <v>1212</v>
      </c>
      <c r="B17" s="4" t="s">
        <v>5</v>
      </c>
      <c r="C17" s="4" t="s">
        <v>5</v>
      </c>
    </row>
    <row r="18" spans="1:3" ht="45" x14ac:dyDescent="0.25">
      <c r="A18" s="2" t="s">
        <v>1245</v>
      </c>
      <c r="B18" s="6">
        <v>-7127</v>
      </c>
      <c r="C18" s="4">
        <v>-386</v>
      </c>
    </row>
    <row r="19" spans="1:3" ht="30" x14ac:dyDescent="0.25">
      <c r="A19" s="2" t="s">
        <v>1246</v>
      </c>
      <c r="B19" s="6">
        <v>274195</v>
      </c>
      <c r="C19" s="6">
        <v>59741</v>
      </c>
    </row>
    <row r="20" spans="1:3" ht="45" x14ac:dyDescent="0.25">
      <c r="A20" s="2" t="s">
        <v>1247</v>
      </c>
      <c r="B20" s="4" t="s">
        <v>97</v>
      </c>
      <c r="C20" s="4" t="s">
        <v>5</v>
      </c>
    </row>
    <row r="21" spans="1:3" ht="30" x14ac:dyDescent="0.25">
      <c r="A21" s="2" t="s">
        <v>1248</v>
      </c>
      <c r="B21" s="4" t="s">
        <v>97</v>
      </c>
      <c r="C21" s="4" t="s">
        <v>5</v>
      </c>
    </row>
    <row r="22" spans="1:3" ht="30" x14ac:dyDescent="0.25">
      <c r="A22" s="2" t="s">
        <v>1249</v>
      </c>
      <c r="B22" s="6">
        <v>-7127</v>
      </c>
      <c r="C22" s="4">
        <v>-386</v>
      </c>
    </row>
    <row r="23" spans="1:3" ht="30" x14ac:dyDescent="0.25">
      <c r="A23" s="2" t="s">
        <v>1250</v>
      </c>
      <c r="B23" s="6">
        <v>274195</v>
      </c>
      <c r="C23" s="6">
        <v>59741</v>
      </c>
    </row>
    <row r="24" spans="1:3" ht="30" x14ac:dyDescent="0.25">
      <c r="A24" s="2" t="s">
        <v>1222</v>
      </c>
      <c r="B24" s="4" t="s">
        <v>5</v>
      </c>
      <c r="C24" s="4" t="s">
        <v>5</v>
      </c>
    </row>
    <row r="25" spans="1:3" ht="30" x14ac:dyDescent="0.25">
      <c r="A25" s="3" t="s">
        <v>1212</v>
      </c>
      <c r="B25" s="4" t="s">
        <v>5</v>
      </c>
      <c r="C25" s="4" t="s">
        <v>5</v>
      </c>
    </row>
    <row r="26" spans="1:3" ht="45" x14ac:dyDescent="0.25">
      <c r="A26" s="2" t="s">
        <v>1245</v>
      </c>
      <c r="B26" s="4">
        <v>-10</v>
      </c>
      <c r="C26" s="4" t="s">
        <v>5</v>
      </c>
    </row>
    <row r="27" spans="1:3" ht="30" x14ac:dyDescent="0.25">
      <c r="A27" s="2" t="s">
        <v>1246</v>
      </c>
      <c r="B27" s="4">
        <v>326</v>
      </c>
      <c r="C27" s="4" t="s">
        <v>5</v>
      </c>
    </row>
    <row r="28" spans="1:3" ht="45" x14ac:dyDescent="0.25">
      <c r="A28" s="2" t="s">
        <v>1247</v>
      </c>
      <c r="B28" s="4">
        <v>-225</v>
      </c>
      <c r="C28" s="4">
        <v>-178</v>
      </c>
    </row>
    <row r="29" spans="1:3" ht="30" x14ac:dyDescent="0.25">
      <c r="A29" s="2" t="s">
        <v>1248</v>
      </c>
      <c r="B29" s="6">
        <v>1047</v>
      </c>
      <c r="C29" s="6">
        <v>1094</v>
      </c>
    </row>
    <row r="30" spans="1:3" ht="30" x14ac:dyDescent="0.25">
      <c r="A30" s="2" t="s">
        <v>1249</v>
      </c>
      <c r="B30" s="4">
        <v>-235</v>
      </c>
      <c r="C30" s="4">
        <v>-178</v>
      </c>
    </row>
    <row r="31" spans="1:3" ht="30" x14ac:dyDescent="0.25">
      <c r="A31" s="2" t="s">
        <v>1250</v>
      </c>
      <c r="B31" s="6">
        <v>1373</v>
      </c>
      <c r="C31" s="6">
        <v>1094</v>
      </c>
    </row>
    <row r="32" spans="1:3" ht="45" x14ac:dyDescent="0.25">
      <c r="A32" s="2" t="s">
        <v>1251</v>
      </c>
      <c r="B32" s="6">
        <v>-1308</v>
      </c>
      <c r="C32" s="4">
        <v>-113</v>
      </c>
    </row>
    <row r="33" spans="1:3" ht="30" x14ac:dyDescent="0.25">
      <c r="A33" s="2" t="s">
        <v>1252</v>
      </c>
      <c r="B33" s="6">
        <v>28433</v>
      </c>
      <c r="C33" s="6">
        <v>8242</v>
      </c>
    </row>
    <row r="34" spans="1:3" ht="45" x14ac:dyDescent="0.25">
      <c r="A34" s="2" t="s">
        <v>1253</v>
      </c>
      <c r="B34" s="4">
        <v>-117</v>
      </c>
      <c r="C34" s="4" t="s">
        <v>5</v>
      </c>
    </row>
    <row r="35" spans="1:3" ht="30" x14ac:dyDescent="0.25">
      <c r="A35" s="2" t="s">
        <v>1254</v>
      </c>
      <c r="B35" s="6">
        <v>2080</v>
      </c>
      <c r="C35" s="4" t="s">
        <v>5</v>
      </c>
    </row>
    <row r="36" spans="1:3" ht="30" x14ac:dyDescent="0.25">
      <c r="A36" s="2" t="s">
        <v>1255</v>
      </c>
      <c r="B36" s="6">
        <v>-1425</v>
      </c>
      <c r="C36" s="4">
        <v>-113</v>
      </c>
    </row>
    <row r="37" spans="1:3" ht="30" x14ac:dyDescent="0.25">
      <c r="A37" s="2" t="s">
        <v>1256</v>
      </c>
      <c r="B37" s="6">
        <v>30513</v>
      </c>
      <c r="C37" s="6">
        <v>8242</v>
      </c>
    </row>
    <row r="38" spans="1:3" x14ac:dyDescent="0.25">
      <c r="A38" s="2" t="s">
        <v>1223</v>
      </c>
      <c r="B38" s="4" t="s">
        <v>5</v>
      </c>
      <c r="C38" s="4" t="s">
        <v>5</v>
      </c>
    </row>
    <row r="39" spans="1:3" ht="30" x14ac:dyDescent="0.25">
      <c r="A39" s="3" t="s">
        <v>1212</v>
      </c>
      <c r="B39" s="4" t="s">
        <v>5</v>
      </c>
      <c r="C39" s="4" t="s">
        <v>5</v>
      </c>
    </row>
    <row r="40" spans="1:3" ht="45" x14ac:dyDescent="0.25">
      <c r="A40" s="2" t="s">
        <v>1245</v>
      </c>
      <c r="B40" s="6">
        <v>-14096</v>
      </c>
      <c r="C40" s="6">
        <v>-1473</v>
      </c>
    </row>
    <row r="41" spans="1:3" ht="30" x14ac:dyDescent="0.25">
      <c r="A41" s="2" t="s">
        <v>1246</v>
      </c>
      <c r="B41" s="6">
        <v>671684</v>
      </c>
      <c r="C41" s="6">
        <v>180027</v>
      </c>
    </row>
    <row r="42" spans="1:3" ht="45" x14ac:dyDescent="0.25">
      <c r="A42" s="2" t="s">
        <v>1247</v>
      </c>
      <c r="B42" s="6">
        <v>-1241</v>
      </c>
      <c r="C42" s="4">
        <v>-9</v>
      </c>
    </row>
    <row r="43" spans="1:3" ht="30" x14ac:dyDescent="0.25">
      <c r="A43" s="2" t="s">
        <v>1248</v>
      </c>
      <c r="B43" s="6">
        <v>38600</v>
      </c>
      <c r="C43" s="6">
        <v>3919</v>
      </c>
    </row>
    <row r="44" spans="1:3" ht="30" x14ac:dyDescent="0.25">
      <c r="A44" s="2" t="s">
        <v>1249</v>
      </c>
      <c r="B44" s="6">
        <v>-15337</v>
      </c>
      <c r="C44" s="6">
        <v>-1482</v>
      </c>
    </row>
    <row r="45" spans="1:3" ht="30" x14ac:dyDescent="0.25">
      <c r="A45" s="2" t="s">
        <v>1250</v>
      </c>
      <c r="B45" s="6">
        <v>710284</v>
      </c>
      <c r="C45" s="6">
        <v>183946</v>
      </c>
    </row>
    <row r="46" spans="1:3" ht="45" x14ac:dyDescent="0.25">
      <c r="A46" s="2" t="s">
        <v>1251</v>
      </c>
      <c r="B46" s="4">
        <v>-850</v>
      </c>
      <c r="C46" s="4">
        <v>-153</v>
      </c>
    </row>
    <row r="47" spans="1:3" ht="30" x14ac:dyDescent="0.25">
      <c r="A47" s="2" t="s">
        <v>1252</v>
      </c>
      <c r="B47" s="6">
        <v>15490</v>
      </c>
      <c r="C47" s="6">
        <v>16262</v>
      </c>
    </row>
    <row r="48" spans="1:3" ht="45" x14ac:dyDescent="0.25">
      <c r="A48" s="2" t="s">
        <v>1253</v>
      </c>
      <c r="B48" s="4">
        <v>-771</v>
      </c>
      <c r="C48" s="4" t="s">
        <v>5</v>
      </c>
    </row>
    <row r="49" spans="1:3" ht="30" x14ac:dyDescent="0.25">
      <c r="A49" s="2" t="s">
        <v>1254</v>
      </c>
      <c r="B49" s="6">
        <v>9805</v>
      </c>
      <c r="C49" s="4" t="s">
        <v>5</v>
      </c>
    </row>
    <row r="50" spans="1:3" ht="30" x14ac:dyDescent="0.25">
      <c r="A50" s="2" t="s">
        <v>1255</v>
      </c>
      <c r="B50" s="6">
        <v>-1621</v>
      </c>
      <c r="C50" s="4">
        <v>-153</v>
      </c>
    </row>
    <row r="51" spans="1:3" ht="30" x14ac:dyDescent="0.25">
      <c r="A51" s="2" t="s">
        <v>1256</v>
      </c>
      <c r="B51" s="8">
        <v>25295</v>
      </c>
      <c r="C51" s="8">
        <v>1626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7</v>
      </c>
      <c r="B1" s="7" t="s">
        <v>2</v>
      </c>
      <c r="C1" s="7" t="s">
        <v>26</v>
      </c>
    </row>
    <row r="2" spans="1:3" ht="30" x14ac:dyDescent="0.25">
      <c r="A2" s="1" t="s">
        <v>25</v>
      </c>
      <c r="B2" s="7"/>
      <c r="C2" s="7"/>
    </row>
    <row r="3" spans="1:3" ht="30" x14ac:dyDescent="0.25">
      <c r="A3" s="3" t="s">
        <v>333</v>
      </c>
      <c r="B3" s="4" t="s">
        <v>5</v>
      </c>
      <c r="C3" s="4" t="s">
        <v>5</v>
      </c>
    </row>
    <row r="4" spans="1:3" ht="30" x14ac:dyDescent="0.25">
      <c r="A4" s="2" t="s">
        <v>1258</v>
      </c>
      <c r="B4" s="75">
        <v>1.9900000000000001E-2</v>
      </c>
      <c r="C4" s="4" t="s">
        <v>5</v>
      </c>
    </row>
    <row r="5" spans="1:3" ht="30" x14ac:dyDescent="0.25">
      <c r="A5" s="2" t="s">
        <v>1259</v>
      </c>
      <c r="B5" s="75">
        <v>1.38E-2</v>
      </c>
      <c r="C5" s="4" t="s">
        <v>5</v>
      </c>
    </row>
    <row r="6" spans="1:3" ht="45" x14ac:dyDescent="0.25">
      <c r="A6" s="2" t="s">
        <v>1260</v>
      </c>
      <c r="B6" s="75">
        <v>1.9800000000000002E-2</v>
      </c>
      <c r="C6" s="4" t="s">
        <v>5</v>
      </c>
    </row>
    <row r="7" spans="1:3" ht="30" x14ac:dyDescent="0.25">
      <c r="A7" s="2" t="s">
        <v>1261</v>
      </c>
      <c r="B7" s="75">
        <v>1.9199999999999998E-2</v>
      </c>
      <c r="C7" s="4" t="s">
        <v>5</v>
      </c>
    </row>
    <row r="8" spans="1:3" ht="30" x14ac:dyDescent="0.25">
      <c r="A8" s="2" t="s">
        <v>1262</v>
      </c>
      <c r="B8" s="75">
        <v>1.8800000000000001E-2</v>
      </c>
      <c r="C8" s="4" t="s">
        <v>5</v>
      </c>
    </row>
    <row r="9" spans="1:3" ht="45" x14ac:dyDescent="0.25">
      <c r="A9" s="2" t="s">
        <v>1263</v>
      </c>
      <c r="B9" s="8">
        <v>16230</v>
      </c>
      <c r="C9" s="4" t="s">
        <v>5</v>
      </c>
    </row>
    <row r="10" spans="1:3" ht="30" x14ac:dyDescent="0.25">
      <c r="A10" s="2" t="s">
        <v>1264</v>
      </c>
      <c r="B10" s="6">
        <v>220047</v>
      </c>
      <c r="C10" s="4" t="s">
        <v>5</v>
      </c>
    </row>
    <row r="11" spans="1:3" ht="45" x14ac:dyDescent="0.25">
      <c r="A11" s="2" t="s">
        <v>1265</v>
      </c>
      <c r="B11" s="6">
        <v>596282</v>
      </c>
      <c r="C11" s="4" t="s">
        <v>5</v>
      </c>
    </row>
    <row r="12" spans="1:3" ht="30" x14ac:dyDescent="0.25">
      <c r="A12" s="2" t="s">
        <v>1266</v>
      </c>
      <c r="B12" s="6">
        <v>1134734</v>
      </c>
      <c r="C12" s="4" t="s">
        <v>5</v>
      </c>
    </row>
    <row r="13" spans="1:3" ht="30" x14ac:dyDescent="0.25">
      <c r="A13" s="2" t="s">
        <v>1267</v>
      </c>
      <c r="B13" s="6">
        <v>1967293</v>
      </c>
      <c r="C13" s="4" t="s">
        <v>5</v>
      </c>
    </row>
    <row r="14" spans="1:3" ht="30" x14ac:dyDescent="0.25">
      <c r="A14" s="2" t="s">
        <v>1268</v>
      </c>
      <c r="B14" s="6">
        <v>16430</v>
      </c>
      <c r="C14" s="4" t="s">
        <v>5</v>
      </c>
    </row>
    <row r="15" spans="1:3" ht="30" x14ac:dyDescent="0.25">
      <c r="A15" s="2" t="s">
        <v>1269</v>
      </c>
      <c r="B15" s="6">
        <v>220114</v>
      </c>
      <c r="C15" s="4" t="s">
        <v>5</v>
      </c>
    </row>
    <row r="16" spans="1:3" ht="30" x14ac:dyDescent="0.25">
      <c r="A16" s="2" t="s">
        <v>1270</v>
      </c>
      <c r="B16" s="6">
        <v>597600</v>
      </c>
      <c r="C16" s="4" t="s">
        <v>5</v>
      </c>
    </row>
    <row r="17" spans="1:3" ht="30" x14ac:dyDescent="0.25">
      <c r="A17" s="2" t="s">
        <v>1271</v>
      </c>
      <c r="B17" s="6">
        <v>1130245</v>
      </c>
      <c r="C17" s="4" t="s">
        <v>5</v>
      </c>
    </row>
    <row r="18" spans="1:3" ht="30" x14ac:dyDescent="0.25">
      <c r="A18" s="2" t="s">
        <v>1272</v>
      </c>
      <c r="B18" s="6">
        <v>1964389</v>
      </c>
      <c r="C18" s="4" t="s">
        <v>5</v>
      </c>
    </row>
    <row r="19" spans="1:3" ht="30" x14ac:dyDescent="0.25">
      <c r="A19" s="2" t="s">
        <v>1273</v>
      </c>
      <c r="B19" s="75">
        <v>1.8499999999999999E-2</v>
      </c>
      <c r="C19" s="4" t="s">
        <v>5</v>
      </c>
    </row>
    <row r="20" spans="1:3" ht="30" x14ac:dyDescent="0.25">
      <c r="A20" s="2" t="s">
        <v>1274</v>
      </c>
      <c r="B20" s="75">
        <v>3.0099999999999998E-2</v>
      </c>
      <c r="C20" s="4" t="s">
        <v>5</v>
      </c>
    </row>
    <row r="21" spans="1:3" ht="45" x14ac:dyDescent="0.25">
      <c r="A21" s="2" t="s">
        <v>1275</v>
      </c>
      <c r="B21" s="75">
        <v>2.5999999999999999E-2</v>
      </c>
      <c r="C21" s="4" t="s">
        <v>5</v>
      </c>
    </row>
    <row r="22" spans="1:3" ht="30" x14ac:dyDescent="0.25">
      <c r="A22" s="2" t="s">
        <v>1276</v>
      </c>
      <c r="B22" s="75">
        <v>2.92E-2</v>
      </c>
      <c r="C22" s="4" t="s">
        <v>5</v>
      </c>
    </row>
    <row r="23" spans="1:3" ht="30" x14ac:dyDescent="0.25">
      <c r="A23" s="2" t="s">
        <v>1277</v>
      </c>
      <c r="B23" s="75">
        <v>2.7099999999999999E-2</v>
      </c>
      <c r="C23" s="4" t="s">
        <v>5</v>
      </c>
    </row>
    <row r="24" spans="1:3" ht="30" x14ac:dyDescent="0.25">
      <c r="A24" s="2" t="s">
        <v>1278</v>
      </c>
      <c r="B24" s="6">
        <v>24541</v>
      </c>
      <c r="C24" s="4" t="s">
        <v>5</v>
      </c>
    </row>
    <row r="25" spans="1:3" ht="30" x14ac:dyDescent="0.25">
      <c r="A25" s="2" t="s">
        <v>1279</v>
      </c>
      <c r="B25" s="6">
        <v>18071</v>
      </c>
      <c r="C25" s="4" t="s">
        <v>5</v>
      </c>
    </row>
    <row r="26" spans="1:3" ht="30" x14ac:dyDescent="0.25">
      <c r="A26" s="2" t="s">
        <v>1280</v>
      </c>
      <c r="B26" s="6">
        <v>24599</v>
      </c>
      <c r="C26" s="4" t="s">
        <v>5</v>
      </c>
    </row>
    <row r="27" spans="1:3" ht="30" x14ac:dyDescent="0.25">
      <c r="A27" s="2" t="s">
        <v>1281</v>
      </c>
      <c r="B27" s="6">
        <v>88467</v>
      </c>
      <c r="C27" s="4" t="s">
        <v>5</v>
      </c>
    </row>
    <row r="28" spans="1:3" ht="30" x14ac:dyDescent="0.25">
      <c r="A28" s="2" t="s">
        <v>1282</v>
      </c>
      <c r="B28" s="6">
        <v>155678</v>
      </c>
      <c r="C28" s="6">
        <v>205062</v>
      </c>
    </row>
    <row r="29" spans="1:3" ht="30" x14ac:dyDescent="0.25">
      <c r="A29" s="2" t="s">
        <v>1283</v>
      </c>
      <c r="B29" s="6">
        <v>24815</v>
      </c>
      <c r="C29" s="4" t="s">
        <v>5</v>
      </c>
    </row>
    <row r="30" spans="1:3" ht="30" x14ac:dyDescent="0.25">
      <c r="A30" s="2" t="s">
        <v>1284</v>
      </c>
      <c r="B30" s="6">
        <v>18685</v>
      </c>
      <c r="C30" s="4" t="s">
        <v>5</v>
      </c>
    </row>
    <row r="31" spans="1:3" ht="30" x14ac:dyDescent="0.25">
      <c r="A31" s="2" t="s">
        <v>1285</v>
      </c>
      <c r="B31" s="6">
        <v>25040</v>
      </c>
      <c r="C31" s="4" t="s">
        <v>5</v>
      </c>
    </row>
    <row r="32" spans="1:3" ht="30" x14ac:dyDescent="0.25">
      <c r="A32" s="2" t="s">
        <v>1286</v>
      </c>
      <c r="B32" s="6">
        <v>86770</v>
      </c>
      <c r="C32" s="4" t="s">
        <v>5</v>
      </c>
    </row>
    <row r="33" spans="1:3" ht="30" x14ac:dyDescent="0.25">
      <c r="A33" s="2" t="s">
        <v>1287</v>
      </c>
      <c r="B33" s="8">
        <v>155310</v>
      </c>
      <c r="C33" s="8">
        <v>2114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8</v>
      </c>
      <c r="B1" s="7" t="s">
        <v>70</v>
      </c>
      <c r="C1" s="7"/>
      <c r="D1" s="7" t="s">
        <v>1</v>
      </c>
      <c r="E1" s="7"/>
    </row>
    <row r="2" spans="1:5" ht="30" x14ac:dyDescent="0.25">
      <c r="A2" s="1" t="s">
        <v>25</v>
      </c>
      <c r="B2" s="1" t="s">
        <v>2</v>
      </c>
      <c r="C2" s="1" t="s">
        <v>71</v>
      </c>
      <c r="D2" s="1" t="s">
        <v>2</v>
      </c>
      <c r="E2" s="1" t="s">
        <v>71</v>
      </c>
    </row>
    <row r="3" spans="1:5" ht="30" x14ac:dyDescent="0.25">
      <c r="A3" s="3" t="s">
        <v>333</v>
      </c>
      <c r="B3" s="4" t="s">
        <v>5</v>
      </c>
      <c r="C3" s="4" t="s">
        <v>5</v>
      </c>
      <c r="D3" s="4" t="s">
        <v>5</v>
      </c>
      <c r="E3" s="4" t="s">
        <v>5</v>
      </c>
    </row>
    <row r="4" spans="1:5" x14ac:dyDescent="0.25">
      <c r="A4" s="2" t="s">
        <v>417</v>
      </c>
      <c r="B4" s="4" t="s">
        <v>97</v>
      </c>
      <c r="C4" s="8">
        <v>41</v>
      </c>
      <c r="D4" s="8">
        <v>2369</v>
      </c>
      <c r="E4" s="8">
        <v>3758</v>
      </c>
    </row>
    <row r="5" spans="1:5" x14ac:dyDescent="0.25">
      <c r="A5" s="2" t="s">
        <v>419</v>
      </c>
      <c r="B5" s="4">
        <v>-3</v>
      </c>
      <c r="C5" s="4" t="s">
        <v>5</v>
      </c>
      <c r="D5" s="4">
        <v>-110</v>
      </c>
      <c r="E5" s="4">
        <v>-15</v>
      </c>
    </row>
    <row r="6" spans="1:5" x14ac:dyDescent="0.25">
      <c r="A6" s="2" t="s">
        <v>1289</v>
      </c>
      <c r="B6" s="8">
        <v>-3</v>
      </c>
      <c r="C6" s="8">
        <v>41</v>
      </c>
      <c r="D6" s="8">
        <v>2259</v>
      </c>
      <c r="E6" s="8">
        <v>374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0</v>
      </c>
      <c r="B1" s="7" t="s">
        <v>2</v>
      </c>
      <c r="C1" s="7" t="s">
        <v>26</v>
      </c>
    </row>
    <row r="2" spans="1:3" ht="30" x14ac:dyDescent="0.25">
      <c r="A2" s="1" t="s">
        <v>25</v>
      </c>
      <c r="B2" s="7"/>
      <c r="C2" s="7"/>
    </row>
    <row r="3" spans="1:3" ht="30" x14ac:dyDescent="0.25">
      <c r="A3" s="3" t="s">
        <v>333</v>
      </c>
      <c r="B3" s="4" t="s">
        <v>5</v>
      </c>
      <c r="C3" s="4" t="s">
        <v>5</v>
      </c>
    </row>
    <row r="4" spans="1:3" x14ac:dyDescent="0.25">
      <c r="A4" s="2" t="s">
        <v>427</v>
      </c>
      <c r="B4" s="8">
        <v>12759</v>
      </c>
      <c r="C4" s="8">
        <v>16860</v>
      </c>
    </row>
    <row r="5" spans="1:3" x14ac:dyDescent="0.25">
      <c r="A5" s="2" t="s">
        <v>428</v>
      </c>
      <c r="B5" s="6">
        <v>28098</v>
      </c>
      <c r="C5" s="6">
        <v>28155</v>
      </c>
    </row>
    <row r="6" spans="1:3" x14ac:dyDescent="0.25">
      <c r="A6" s="2" t="s">
        <v>429</v>
      </c>
      <c r="B6" s="6">
        <v>1306</v>
      </c>
      <c r="C6" s="6">
        <v>1201</v>
      </c>
    </row>
    <row r="7" spans="1:3" x14ac:dyDescent="0.25">
      <c r="A7" s="2" t="s">
        <v>1291</v>
      </c>
      <c r="B7" s="8">
        <v>42163</v>
      </c>
      <c r="C7" s="8">
        <v>462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2</v>
      </c>
      <c r="B1" s="7" t="s">
        <v>2</v>
      </c>
      <c r="C1" s="7" t="s">
        <v>26</v>
      </c>
    </row>
    <row r="2" spans="1:3" ht="30" x14ac:dyDescent="0.25">
      <c r="A2" s="1" t="s">
        <v>25</v>
      </c>
      <c r="B2" s="7"/>
      <c r="C2" s="7"/>
    </row>
    <row r="3" spans="1:3" x14ac:dyDescent="0.25">
      <c r="A3" s="3" t="s">
        <v>1293</v>
      </c>
      <c r="B3" s="4" t="s">
        <v>5</v>
      </c>
      <c r="C3" s="4" t="s">
        <v>5</v>
      </c>
    </row>
    <row r="4" spans="1:3" x14ac:dyDescent="0.25">
      <c r="A4" s="2" t="s">
        <v>1294</v>
      </c>
      <c r="B4" s="8">
        <v>9043037</v>
      </c>
      <c r="C4" s="8">
        <v>8498580</v>
      </c>
    </row>
    <row r="5" spans="1:3" x14ac:dyDescent="0.25">
      <c r="A5" s="2" t="s">
        <v>1295</v>
      </c>
      <c r="B5" s="4" t="s">
        <v>5</v>
      </c>
      <c r="C5" s="4" t="s">
        <v>5</v>
      </c>
    </row>
    <row r="6" spans="1:3" x14ac:dyDescent="0.25">
      <c r="A6" s="3" t="s">
        <v>1293</v>
      </c>
      <c r="B6" s="4" t="s">
        <v>5</v>
      </c>
      <c r="C6" s="4" t="s">
        <v>5</v>
      </c>
    </row>
    <row r="7" spans="1:3" x14ac:dyDescent="0.25">
      <c r="A7" s="2" t="s">
        <v>1294</v>
      </c>
      <c r="B7" s="6">
        <v>6464083</v>
      </c>
      <c r="C7" s="6">
        <v>6169261</v>
      </c>
    </row>
    <row r="8" spans="1:3" ht="30" x14ac:dyDescent="0.25">
      <c r="A8" s="2" t="s">
        <v>1296</v>
      </c>
      <c r="B8" s="4" t="s">
        <v>5</v>
      </c>
      <c r="C8" s="4" t="s">
        <v>5</v>
      </c>
    </row>
    <row r="9" spans="1:3" x14ac:dyDescent="0.25">
      <c r="A9" s="3" t="s">
        <v>1293</v>
      </c>
      <c r="B9" s="4" t="s">
        <v>5</v>
      </c>
      <c r="C9" s="4" t="s">
        <v>5</v>
      </c>
    </row>
    <row r="10" spans="1:3" x14ac:dyDescent="0.25">
      <c r="A10" s="2" t="s">
        <v>1294</v>
      </c>
      <c r="B10" s="6">
        <v>3779839</v>
      </c>
      <c r="C10" s="6">
        <v>3631543</v>
      </c>
    </row>
    <row r="11" spans="1:3" ht="30" x14ac:dyDescent="0.25">
      <c r="A11" s="2" t="s">
        <v>1297</v>
      </c>
      <c r="B11" s="4" t="s">
        <v>5</v>
      </c>
      <c r="C11" s="4" t="s">
        <v>5</v>
      </c>
    </row>
    <row r="12" spans="1:3" x14ac:dyDescent="0.25">
      <c r="A12" s="3" t="s">
        <v>1293</v>
      </c>
      <c r="B12" s="4" t="s">
        <v>5</v>
      </c>
      <c r="C12" s="4" t="s">
        <v>5</v>
      </c>
    </row>
    <row r="13" spans="1:3" x14ac:dyDescent="0.25">
      <c r="A13" s="2" t="s">
        <v>1294</v>
      </c>
      <c r="B13" s="6">
        <v>2684244</v>
      </c>
      <c r="C13" s="6">
        <v>2537718</v>
      </c>
    </row>
    <row r="14" spans="1:3" x14ac:dyDescent="0.25">
      <c r="A14" s="2" t="s">
        <v>1298</v>
      </c>
      <c r="B14" s="4" t="s">
        <v>5</v>
      </c>
      <c r="C14" s="4" t="s">
        <v>5</v>
      </c>
    </row>
    <row r="15" spans="1:3" x14ac:dyDescent="0.25">
      <c r="A15" s="3" t="s">
        <v>1293</v>
      </c>
      <c r="B15" s="4" t="s">
        <v>5</v>
      </c>
      <c r="C15" s="4" t="s">
        <v>5</v>
      </c>
    </row>
    <row r="16" spans="1:3" x14ac:dyDescent="0.25">
      <c r="A16" s="2" t="s">
        <v>1294</v>
      </c>
      <c r="B16" s="6">
        <v>563455</v>
      </c>
      <c r="C16" s="6">
        <v>477204</v>
      </c>
    </row>
    <row r="17" spans="1:3" ht="30" x14ac:dyDescent="0.25">
      <c r="A17" s="2" t="s">
        <v>1299</v>
      </c>
      <c r="B17" s="4" t="s">
        <v>5</v>
      </c>
      <c r="C17" s="4" t="s">
        <v>5</v>
      </c>
    </row>
    <row r="18" spans="1:3" x14ac:dyDescent="0.25">
      <c r="A18" s="3" t="s">
        <v>1293</v>
      </c>
      <c r="B18" s="4" t="s">
        <v>5</v>
      </c>
      <c r="C18" s="4" t="s">
        <v>5</v>
      </c>
    </row>
    <row r="19" spans="1:3" x14ac:dyDescent="0.25">
      <c r="A19" s="2" t="s">
        <v>1294</v>
      </c>
      <c r="B19" s="6">
        <v>555869</v>
      </c>
      <c r="C19" s="6">
        <v>471183</v>
      </c>
    </row>
    <row r="20" spans="1:3" ht="45" x14ac:dyDescent="0.25">
      <c r="A20" s="2" t="s">
        <v>1300</v>
      </c>
      <c r="B20" s="4" t="s">
        <v>5</v>
      </c>
      <c r="C20" s="4" t="s">
        <v>5</v>
      </c>
    </row>
    <row r="21" spans="1:3" x14ac:dyDescent="0.25">
      <c r="A21" s="3" t="s">
        <v>1293</v>
      </c>
      <c r="B21" s="4" t="s">
        <v>5</v>
      </c>
      <c r="C21" s="4" t="s">
        <v>5</v>
      </c>
    </row>
    <row r="22" spans="1:3" x14ac:dyDescent="0.25">
      <c r="A22" s="2" t="s">
        <v>1294</v>
      </c>
      <c r="B22" s="6">
        <v>7586</v>
      </c>
      <c r="C22" s="6">
        <v>6021</v>
      </c>
    </row>
    <row r="23" spans="1:3" x14ac:dyDescent="0.25">
      <c r="A23" s="2" t="s">
        <v>1301</v>
      </c>
      <c r="B23" s="4" t="s">
        <v>5</v>
      </c>
      <c r="C23" s="4" t="s">
        <v>5</v>
      </c>
    </row>
    <row r="24" spans="1:3" x14ac:dyDescent="0.25">
      <c r="A24" s="3" t="s">
        <v>1293</v>
      </c>
      <c r="B24" s="4" t="s">
        <v>5</v>
      </c>
      <c r="C24" s="4" t="s">
        <v>5</v>
      </c>
    </row>
    <row r="25" spans="1:3" x14ac:dyDescent="0.25">
      <c r="A25" s="2" t="s">
        <v>1294</v>
      </c>
      <c r="B25" s="6">
        <v>2015499</v>
      </c>
      <c r="C25" s="6">
        <v>1852115</v>
      </c>
    </row>
    <row r="26" spans="1:3" ht="30" x14ac:dyDescent="0.25">
      <c r="A26" s="2" t="s">
        <v>1302</v>
      </c>
      <c r="B26" s="4" t="s">
        <v>5</v>
      </c>
      <c r="C26" s="4" t="s">
        <v>5</v>
      </c>
    </row>
    <row r="27" spans="1:3" x14ac:dyDescent="0.25">
      <c r="A27" s="3" t="s">
        <v>1293</v>
      </c>
      <c r="B27" s="4" t="s">
        <v>5</v>
      </c>
      <c r="C27" s="4" t="s">
        <v>5</v>
      </c>
    </row>
    <row r="28" spans="1:3" x14ac:dyDescent="0.25">
      <c r="A28" s="2" t="s">
        <v>1294</v>
      </c>
      <c r="B28" s="6">
        <v>1281014</v>
      </c>
      <c r="C28" s="6">
        <v>1251125</v>
      </c>
    </row>
    <row r="29" spans="1:3" ht="30" x14ac:dyDescent="0.25">
      <c r="A29" s="2" t="s">
        <v>1303</v>
      </c>
      <c r="B29" s="4" t="s">
        <v>5</v>
      </c>
      <c r="C29" s="4" t="s">
        <v>5</v>
      </c>
    </row>
    <row r="30" spans="1:3" x14ac:dyDescent="0.25">
      <c r="A30" s="3" t="s">
        <v>1293</v>
      </c>
      <c r="B30" s="4" t="s">
        <v>5</v>
      </c>
      <c r="C30" s="4" t="s">
        <v>5</v>
      </c>
    </row>
    <row r="31" spans="1:3" x14ac:dyDescent="0.25">
      <c r="A31" s="2" t="s">
        <v>1294</v>
      </c>
      <c r="B31" s="6">
        <v>369755</v>
      </c>
      <c r="C31" s="6">
        <v>327985</v>
      </c>
    </row>
    <row r="32" spans="1:3" ht="30" x14ac:dyDescent="0.25">
      <c r="A32" s="2" t="s">
        <v>1304</v>
      </c>
      <c r="B32" s="4" t="s">
        <v>5</v>
      </c>
      <c r="C32" s="4" t="s">
        <v>5</v>
      </c>
    </row>
    <row r="33" spans="1:3" x14ac:dyDescent="0.25">
      <c r="A33" s="3" t="s">
        <v>1293</v>
      </c>
      <c r="B33" s="4" t="s">
        <v>5</v>
      </c>
      <c r="C33" s="4" t="s">
        <v>5</v>
      </c>
    </row>
    <row r="34" spans="1:3" x14ac:dyDescent="0.25">
      <c r="A34" s="2" t="s">
        <v>1294</v>
      </c>
      <c r="B34" s="6">
        <v>364730</v>
      </c>
      <c r="C34" s="6">
        <v>273005</v>
      </c>
    </row>
    <row r="35" spans="1:3" x14ac:dyDescent="0.25">
      <c r="A35" s="2" t="s">
        <v>1305</v>
      </c>
      <c r="B35" s="4" t="s">
        <v>5</v>
      </c>
      <c r="C35" s="4" t="s">
        <v>5</v>
      </c>
    </row>
    <row r="36" spans="1:3" x14ac:dyDescent="0.25">
      <c r="A36" s="3" t="s">
        <v>1293</v>
      </c>
      <c r="B36" s="4" t="s">
        <v>5</v>
      </c>
      <c r="C36" s="4" t="s">
        <v>5</v>
      </c>
    </row>
    <row r="37" spans="1:3" x14ac:dyDescent="0.25">
      <c r="A37" s="2" t="s">
        <v>1294</v>
      </c>
      <c r="B37" s="6">
        <v>8236035</v>
      </c>
      <c r="C37" s="6">
        <v>7405824</v>
      </c>
    </row>
    <row r="38" spans="1:3" ht="30" x14ac:dyDescent="0.25">
      <c r="A38" s="2" t="s">
        <v>1306</v>
      </c>
      <c r="B38" s="4" t="s">
        <v>5</v>
      </c>
      <c r="C38" s="4" t="s">
        <v>5</v>
      </c>
    </row>
    <row r="39" spans="1:3" x14ac:dyDescent="0.25">
      <c r="A39" s="3" t="s">
        <v>1293</v>
      </c>
      <c r="B39" s="4" t="s">
        <v>5</v>
      </c>
      <c r="C39" s="4" t="s">
        <v>5</v>
      </c>
    </row>
    <row r="40" spans="1:3" x14ac:dyDescent="0.25">
      <c r="A40" s="2" t="s">
        <v>1294</v>
      </c>
      <c r="B40" s="6">
        <v>5964155</v>
      </c>
      <c r="C40" s="6">
        <v>5441367</v>
      </c>
    </row>
    <row r="41" spans="1:3" ht="45" x14ac:dyDescent="0.25">
      <c r="A41" s="2" t="s">
        <v>1307</v>
      </c>
      <c r="B41" s="4" t="s">
        <v>5</v>
      </c>
      <c r="C41" s="4" t="s">
        <v>5</v>
      </c>
    </row>
    <row r="42" spans="1:3" x14ac:dyDescent="0.25">
      <c r="A42" s="3" t="s">
        <v>1293</v>
      </c>
      <c r="B42" s="4" t="s">
        <v>5</v>
      </c>
      <c r="C42" s="4" t="s">
        <v>5</v>
      </c>
    </row>
    <row r="43" spans="1:3" x14ac:dyDescent="0.25">
      <c r="A43" s="2" t="s">
        <v>1294</v>
      </c>
      <c r="B43" s="6">
        <v>3320333</v>
      </c>
      <c r="C43" s="6">
        <v>2990700</v>
      </c>
    </row>
    <row r="44" spans="1:3" ht="45" x14ac:dyDescent="0.25">
      <c r="A44" s="2" t="s">
        <v>1308</v>
      </c>
      <c r="B44" s="4" t="s">
        <v>5</v>
      </c>
      <c r="C44" s="4" t="s">
        <v>5</v>
      </c>
    </row>
    <row r="45" spans="1:3" x14ac:dyDescent="0.25">
      <c r="A45" s="3" t="s">
        <v>1293</v>
      </c>
      <c r="B45" s="4" t="s">
        <v>5</v>
      </c>
      <c r="C45" s="4" t="s">
        <v>5</v>
      </c>
    </row>
    <row r="46" spans="1:3" x14ac:dyDescent="0.25">
      <c r="A46" s="2" t="s">
        <v>1294</v>
      </c>
      <c r="B46" s="6">
        <v>2643822</v>
      </c>
      <c r="C46" s="6">
        <v>2450667</v>
      </c>
    </row>
    <row r="47" spans="1:3" ht="30" x14ac:dyDescent="0.25">
      <c r="A47" s="2" t="s">
        <v>1309</v>
      </c>
      <c r="B47" s="4" t="s">
        <v>5</v>
      </c>
      <c r="C47" s="4" t="s">
        <v>5</v>
      </c>
    </row>
    <row r="48" spans="1:3" x14ac:dyDescent="0.25">
      <c r="A48" s="3" t="s">
        <v>1293</v>
      </c>
      <c r="B48" s="4" t="s">
        <v>5</v>
      </c>
      <c r="C48" s="4" t="s">
        <v>5</v>
      </c>
    </row>
    <row r="49" spans="1:3" x14ac:dyDescent="0.25">
      <c r="A49" s="2" t="s">
        <v>1294</v>
      </c>
      <c r="B49" s="6">
        <v>409940</v>
      </c>
      <c r="C49" s="6">
        <v>290040</v>
      </c>
    </row>
    <row r="50" spans="1:3" ht="45" x14ac:dyDescent="0.25">
      <c r="A50" s="2" t="s">
        <v>1310</v>
      </c>
      <c r="B50" s="4" t="s">
        <v>5</v>
      </c>
      <c r="C50" s="4" t="s">
        <v>5</v>
      </c>
    </row>
    <row r="51" spans="1:3" x14ac:dyDescent="0.25">
      <c r="A51" s="3" t="s">
        <v>1293</v>
      </c>
      <c r="B51" s="4" t="s">
        <v>5</v>
      </c>
      <c r="C51" s="4" t="s">
        <v>5</v>
      </c>
    </row>
    <row r="52" spans="1:3" x14ac:dyDescent="0.25">
      <c r="A52" s="2" t="s">
        <v>1294</v>
      </c>
      <c r="B52" s="6">
        <v>402354</v>
      </c>
      <c r="C52" s="6">
        <v>284019</v>
      </c>
    </row>
    <row r="53" spans="1:3" ht="60" x14ac:dyDescent="0.25">
      <c r="A53" s="2" t="s">
        <v>1311</v>
      </c>
      <c r="B53" s="4" t="s">
        <v>5</v>
      </c>
      <c r="C53" s="4" t="s">
        <v>5</v>
      </c>
    </row>
    <row r="54" spans="1:3" x14ac:dyDescent="0.25">
      <c r="A54" s="3" t="s">
        <v>1293</v>
      </c>
      <c r="B54" s="4" t="s">
        <v>5</v>
      </c>
      <c r="C54" s="4" t="s">
        <v>5</v>
      </c>
    </row>
    <row r="55" spans="1:3" x14ac:dyDescent="0.25">
      <c r="A55" s="2" t="s">
        <v>1294</v>
      </c>
      <c r="B55" s="6">
        <v>7586</v>
      </c>
      <c r="C55" s="6">
        <v>6021</v>
      </c>
    </row>
    <row r="56" spans="1:3" ht="30" x14ac:dyDescent="0.25">
      <c r="A56" s="2" t="s">
        <v>1312</v>
      </c>
      <c r="B56" s="4" t="s">
        <v>5</v>
      </c>
      <c r="C56" s="4" t="s">
        <v>5</v>
      </c>
    </row>
    <row r="57" spans="1:3" x14ac:dyDescent="0.25">
      <c r="A57" s="3" t="s">
        <v>1293</v>
      </c>
      <c r="B57" s="4" t="s">
        <v>5</v>
      </c>
      <c r="C57" s="4" t="s">
        <v>5</v>
      </c>
    </row>
    <row r="58" spans="1:3" x14ac:dyDescent="0.25">
      <c r="A58" s="2" t="s">
        <v>1294</v>
      </c>
      <c r="B58" s="6">
        <v>1861940</v>
      </c>
      <c r="C58" s="6">
        <v>1674417</v>
      </c>
    </row>
    <row r="59" spans="1:3" ht="45" x14ac:dyDescent="0.25">
      <c r="A59" s="2" t="s">
        <v>1313</v>
      </c>
      <c r="B59" s="4" t="s">
        <v>5</v>
      </c>
      <c r="C59" s="4" t="s">
        <v>5</v>
      </c>
    </row>
    <row r="60" spans="1:3" x14ac:dyDescent="0.25">
      <c r="A60" s="3" t="s">
        <v>1293</v>
      </c>
      <c r="B60" s="4" t="s">
        <v>5</v>
      </c>
      <c r="C60" s="4" t="s">
        <v>5</v>
      </c>
    </row>
    <row r="61" spans="1:3" x14ac:dyDescent="0.25">
      <c r="A61" s="2" t="s">
        <v>1294</v>
      </c>
      <c r="B61" s="6">
        <v>1131870</v>
      </c>
      <c r="C61" s="6">
        <v>1076913</v>
      </c>
    </row>
    <row r="62" spans="1:3" ht="45" x14ac:dyDescent="0.25">
      <c r="A62" s="2" t="s">
        <v>1314</v>
      </c>
      <c r="B62" s="4" t="s">
        <v>5</v>
      </c>
      <c r="C62" s="4" t="s">
        <v>5</v>
      </c>
    </row>
    <row r="63" spans="1:3" x14ac:dyDescent="0.25">
      <c r="A63" s="3" t="s">
        <v>1293</v>
      </c>
      <c r="B63" s="4" t="s">
        <v>5</v>
      </c>
      <c r="C63" s="4" t="s">
        <v>5</v>
      </c>
    </row>
    <row r="64" spans="1:3" x14ac:dyDescent="0.25">
      <c r="A64" s="2" t="s">
        <v>1294</v>
      </c>
      <c r="B64" s="6">
        <v>369755</v>
      </c>
      <c r="C64" s="6">
        <v>327985</v>
      </c>
    </row>
    <row r="65" spans="1:3" ht="45" x14ac:dyDescent="0.25">
      <c r="A65" s="2" t="s">
        <v>1315</v>
      </c>
      <c r="B65" s="4" t="s">
        <v>5</v>
      </c>
      <c r="C65" s="4" t="s">
        <v>5</v>
      </c>
    </row>
    <row r="66" spans="1:3" x14ac:dyDescent="0.25">
      <c r="A66" s="3" t="s">
        <v>1293</v>
      </c>
      <c r="B66" s="4" t="s">
        <v>5</v>
      </c>
      <c r="C66" s="4" t="s">
        <v>5</v>
      </c>
    </row>
    <row r="67" spans="1:3" x14ac:dyDescent="0.25">
      <c r="A67" s="2" t="s">
        <v>1294</v>
      </c>
      <c r="B67" s="6">
        <v>360315</v>
      </c>
      <c r="C67" s="6">
        <v>269519</v>
      </c>
    </row>
    <row r="68" spans="1:3" x14ac:dyDescent="0.25">
      <c r="A68" s="2" t="s">
        <v>1145</v>
      </c>
      <c r="B68" s="4" t="s">
        <v>5</v>
      </c>
      <c r="C68" s="4" t="s">
        <v>5</v>
      </c>
    </row>
    <row r="69" spans="1:3" x14ac:dyDescent="0.25">
      <c r="A69" s="3" t="s">
        <v>1293</v>
      </c>
      <c r="B69" s="4" t="s">
        <v>5</v>
      </c>
      <c r="C69" s="4" t="s">
        <v>5</v>
      </c>
    </row>
    <row r="70" spans="1:3" x14ac:dyDescent="0.25">
      <c r="A70" s="2" t="s">
        <v>1294</v>
      </c>
      <c r="B70" s="6">
        <v>807002</v>
      </c>
      <c r="C70" s="6">
        <v>1092756</v>
      </c>
    </row>
    <row r="71" spans="1:3" ht="30" x14ac:dyDescent="0.25">
      <c r="A71" s="2" t="s">
        <v>1316</v>
      </c>
      <c r="B71" s="4" t="s">
        <v>5</v>
      </c>
      <c r="C71" s="4" t="s">
        <v>5</v>
      </c>
    </row>
    <row r="72" spans="1:3" x14ac:dyDescent="0.25">
      <c r="A72" s="3" t="s">
        <v>1293</v>
      </c>
      <c r="B72" s="4" t="s">
        <v>5</v>
      </c>
      <c r="C72" s="4" t="s">
        <v>5</v>
      </c>
    </row>
    <row r="73" spans="1:3" x14ac:dyDescent="0.25">
      <c r="A73" s="2" t="s">
        <v>1294</v>
      </c>
      <c r="B73" s="6">
        <v>499928</v>
      </c>
      <c r="C73" s="6">
        <v>727894</v>
      </c>
    </row>
    <row r="74" spans="1:3" ht="45" x14ac:dyDescent="0.25">
      <c r="A74" s="2" t="s">
        <v>1317</v>
      </c>
      <c r="B74" s="4" t="s">
        <v>5</v>
      </c>
      <c r="C74" s="4" t="s">
        <v>5</v>
      </c>
    </row>
    <row r="75" spans="1:3" x14ac:dyDescent="0.25">
      <c r="A75" s="3" t="s">
        <v>1293</v>
      </c>
      <c r="B75" s="4" t="s">
        <v>5</v>
      </c>
      <c r="C75" s="4" t="s">
        <v>5</v>
      </c>
    </row>
    <row r="76" spans="1:3" x14ac:dyDescent="0.25">
      <c r="A76" s="2" t="s">
        <v>1294</v>
      </c>
      <c r="B76" s="6">
        <v>459506</v>
      </c>
      <c r="C76" s="6">
        <v>640843</v>
      </c>
    </row>
    <row r="77" spans="1:3" ht="30" x14ac:dyDescent="0.25">
      <c r="A77" s="2" t="s">
        <v>1318</v>
      </c>
      <c r="B77" s="4" t="s">
        <v>5</v>
      </c>
      <c r="C77" s="4" t="s">
        <v>5</v>
      </c>
    </row>
    <row r="78" spans="1:3" x14ac:dyDescent="0.25">
      <c r="A78" s="3" t="s">
        <v>1293</v>
      </c>
      <c r="B78" s="4" t="s">
        <v>5</v>
      </c>
      <c r="C78" s="4" t="s">
        <v>5</v>
      </c>
    </row>
    <row r="79" spans="1:3" x14ac:dyDescent="0.25">
      <c r="A79" s="2" t="s">
        <v>1294</v>
      </c>
      <c r="B79" s="6">
        <v>40422</v>
      </c>
      <c r="C79" s="6">
        <v>87051</v>
      </c>
    </row>
    <row r="80" spans="1:3" ht="30" x14ac:dyDescent="0.25">
      <c r="A80" s="2" t="s">
        <v>1319</v>
      </c>
      <c r="B80" s="4" t="s">
        <v>5</v>
      </c>
      <c r="C80" s="4" t="s">
        <v>5</v>
      </c>
    </row>
    <row r="81" spans="1:3" x14ac:dyDescent="0.25">
      <c r="A81" s="3" t="s">
        <v>1293</v>
      </c>
      <c r="B81" s="4" t="s">
        <v>5</v>
      </c>
      <c r="C81" s="4" t="s">
        <v>5</v>
      </c>
    </row>
    <row r="82" spans="1:3" x14ac:dyDescent="0.25">
      <c r="A82" s="2" t="s">
        <v>1294</v>
      </c>
      <c r="B82" s="6">
        <v>153515</v>
      </c>
      <c r="C82" s="6">
        <v>187164</v>
      </c>
    </row>
    <row r="83" spans="1:3" ht="45" x14ac:dyDescent="0.25">
      <c r="A83" s="2" t="s">
        <v>1320</v>
      </c>
      <c r="B83" s="4" t="s">
        <v>5</v>
      </c>
      <c r="C83" s="4" t="s">
        <v>5</v>
      </c>
    </row>
    <row r="84" spans="1:3" x14ac:dyDescent="0.25">
      <c r="A84" s="3" t="s">
        <v>1293</v>
      </c>
      <c r="B84" s="4" t="s">
        <v>5</v>
      </c>
      <c r="C84" s="4" t="s">
        <v>5</v>
      </c>
    </row>
    <row r="85" spans="1:3" x14ac:dyDescent="0.25">
      <c r="A85" s="2" t="s">
        <v>1294</v>
      </c>
      <c r="B85" s="6">
        <v>153515</v>
      </c>
      <c r="C85" s="6">
        <v>187164</v>
      </c>
    </row>
    <row r="86" spans="1:3" ht="60" x14ac:dyDescent="0.25">
      <c r="A86" s="2" t="s">
        <v>1321</v>
      </c>
      <c r="B86" s="4" t="s">
        <v>5</v>
      </c>
      <c r="C86" s="4" t="s">
        <v>5</v>
      </c>
    </row>
    <row r="87" spans="1:3" x14ac:dyDescent="0.25">
      <c r="A87" s="3" t="s">
        <v>1293</v>
      </c>
      <c r="B87" s="4" t="s">
        <v>5</v>
      </c>
      <c r="C87" s="4" t="s">
        <v>5</v>
      </c>
    </row>
    <row r="88" spans="1:3" x14ac:dyDescent="0.25">
      <c r="A88" s="2" t="s">
        <v>1294</v>
      </c>
      <c r="B88" s="4" t="s">
        <v>97</v>
      </c>
      <c r="C88" s="4" t="s">
        <v>97</v>
      </c>
    </row>
    <row r="89" spans="1:3" ht="30" x14ac:dyDescent="0.25">
      <c r="A89" s="2" t="s">
        <v>1322</v>
      </c>
      <c r="B89" s="4" t="s">
        <v>5</v>
      </c>
      <c r="C89" s="4" t="s">
        <v>5</v>
      </c>
    </row>
    <row r="90" spans="1:3" x14ac:dyDescent="0.25">
      <c r="A90" s="3" t="s">
        <v>1293</v>
      </c>
      <c r="B90" s="4" t="s">
        <v>5</v>
      </c>
      <c r="C90" s="4" t="s">
        <v>5</v>
      </c>
    </row>
    <row r="91" spans="1:3" x14ac:dyDescent="0.25">
      <c r="A91" s="2" t="s">
        <v>1294</v>
      </c>
      <c r="B91" s="6">
        <v>153559</v>
      </c>
      <c r="C91" s="6">
        <v>177698</v>
      </c>
    </row>
    <row r="92" spans="1:3" ht="45" x14ac:dyDescent="0.25">
      <c r="A92" s="2" t="s">
        <v>1323</v>
      </c>
      <c r="B92" s="4" t="s">
        <v>5</v>
      </c>
      <c r="C92" s="4" t="s">
        <v>5</v>
      </c>
    </row>
    <row r="93" spans="1:3" x14ac:dyDescent="0.25">
      <c r="A93" s="3" t="s">
        <v>1293</v>
      </c>
      <c r="B93" s="4" t="s">
        <v>5</v>
      </c>
      <c r="C93" s="4" t="s">
        <v>5</v>
      </c>
    </row>
    <row r="94" spans="1:3" x14ac:dyDescent="0.25">
      <c r="A94" s="2" t="s">
        <v>1294</v>
      </c>
      <c r="B94" s="6">
        <v>149144</v>
      </c>
      <c r="C94" s="6">
        <v>174212</v>
      </c>
    </row>
    <row r="95" spans="1:3" ht="45" x14ac:dyDescent="0.25">
      <c r="A95" s="2" t="s">
        <v>1324</v>
      </c>
      <c r="B95" s="4" t="s">
        <v>5</v>
      </c>
      <c r="C95" s="4" t="s">
        <v>5</v>
      </c>
    </row>
    <row r="96" spans="1:3" x14ac:dyDescent="0.25">
      <c r="A96" s="3" t="s">
        <v>1293</v>
      </c>
      <c r="B96" s="4" t="s">
        <v>5</v>
      </c>
      <c r="C96" s="4" t="s">
        <v>5</v>
      </c>
    </row>
    <row r="97" spans="1:3" x14ac:dyDescent="0.25">
      <c r="A97" s="2" t="s">
        <v>1294</v>
      </c>
      <c r="B97" s="4" t="s">
        <v>97</v>
      </c>
      <c r="C97" s="4" t="s">
        <v>97</v>
      </c>
    </row>
    <row r="98" spans="1:3" ht="45" x14ac:dyDescent="0.25">
      <c r="A98" s="2" t="s">
        <v>1325</v>
      </c>
      <c r="B98" s="4" t="s">
        <v>5</v>
      </c>
      <c r="C98" s="4" t="s">
        <v>5</v>
      </c>
    </row>
    <row r="99" spans="1:3" x14ac:dyDescent="0.25">
      <c r="A99" s="3" t="s">
        <v>1293</v>
      </c>
      <c r="B99" s="4" t="s">
        <v>5</v>
      </c>
      <c r="C99" s="4" t="s">
        <v>5</v>
      </c>
    </row>
    <row r="100" spans="1:3" x14ac:dyDescent="0.25">
      <c r="A100" s="2" t="s">
        <v>1294</v>
      </c>
      <c r="B100" s="8">
        <v>4415</v>
      </c>
      <c r="C100" s="8">
        <v>348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15" customHeight="1" x14ac:dyDescent="0.25">
      <c r="A1" s="7" t="s">
        <v>1326</v>
      </c>
      <c r="B1" s="7" t="s">
        <v>1</v>
      </c>
      <c r="C1" s="7"/>
      <c r="D1" s="1"/>
    </row>
    <row r="2" spans="1:4" x14ac:dyDescent="0.25">
      <c r="A2" s="7"/>
      <c r="B2" s="1" t="s">
        <v>2</v>
      </c>
      <c r="C2" s="1" t="s">
        <v>71</v>
      </c>
      <c r="D2" s="1" t="s">
        <v>26</v>
      </c>
    </row>
    <row r="3" spans="1:4" x14ac:dyDescent="0.25">
      <c r="A3" s="3" t="s">
        <v>1293</v>
      </c>
      <c r="B3" s="4" t="s">
        <v>5</v>
      </c>
      <c r="C3" s="4" t="s">
        <v>5</v>
      </c>
      <c r="D3" s="4" t="s">
        <v>5</v>
      </c>
    </row>
    <row r="4" spans="1:4" x14ac:dyDescent="0.25">
      <c r="A4" s="2" t="s">
        <v>1327</v>
      </c>
      <c r="B4" s="8">
        <v>16445000</v>
      </c>
      <c r="C4" s="4" t="s">
        <v>5</v>
      </c>
      <c r="D4" s="8">
        <v>14040000</v>
      </c>
    </row>
    <row r="5" spans="1:4" x14ac:dyDescent="0.25">
      <c r="A5" s="2" t="s">
        <v>1328</v>
      </c>
      <c r="B5" s="6">
        <v>7154000</v>
      </c>
      <c r="C5" s="4" t="s">
        <v>5</v>
      </c>
      <c r="D5" s="6">
        <v>5270000</v>
      </c>
    </row>
    <row r="6" spans="1:4" ht="30" x14ac:dyDescent="0.25">
      <c r="A6" s="2" t="s">
        <v>1329</v>
      </c>
      <c r="B6" s="6">
        <v>2319000</v>
      </c>
      <c r="C6" s="4" t="s">
        <v>5</v>
      </c>
      <c r="D6" s="6">
        <v>3231000</v>
      </c>
    </row>
    <row r="7" spans="1:4" ht="45" x14ac:dyDescent="0.25">
      <c r="A7" s="2" t="s">
        <v>1330</v>
      </c>
      <c r="B7" s="6">
        <v>2200000000</v>
      </c>
      <c r="C7" s="4" t="s">
        <v>5</v>
      </c>
      <c r="D7" s="6">
        <v>1500000000</v>
      </c>
    </row>
    <row r="8" spans="1:4" ht="45" x14ac:dyDescent="0.25">
      <c r="A8" s="2" t="s">
        <v>1331</v>
      </c>
      <c r="B8" s="6">
        <v>11210000</v>
      </c>
      <c r="C8" s="6">
        <v>4391000</v>
      </c>
      <c r="D8" s="4" t="s">
        <v>5</v>
      </c>
    </row>
    <row r="9" spans="1:4" ht="30" x14ac:dyDescent="0.25">
      <c r="A9" s="2" t="s">
        <v>1332</v>
      </c>
      <c r="B9" s="4" t="s">
        <v>5</v>
      </c>
      <c r="C9" s="4" t="s">
        <v>5</v>
      </c>
      <c r="D9" s="4" t="s">
        <v>5</v>
      </c>
    </row>
    <row r="10" spans="1:4" x14ac:dyDescent="0.25">
      <c r="A10" s="3" t="s">
        <v>1293</v>
      </c>
      <c r="B10" s="4" t="s">
        <v>5</v>
      </c>
      <c r="C10" s="4" t="s">
        <v>5</v>
      </c>
      <c r="D10" s="4" t="s">
        <v>5</v>
      </c>
    </row>
    <row r="11" spans="1:4" x14ac:dyDescent="0.25">
      <c r="A11" s="2" t="s">
        <v>1333</v>
      </c>
      <c r="B11" s="8">
        <v>19941000</v>
      </c>
      <c r="C11" s="8">
        <v>21840000</v>
      </c>
      <c r="D11"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4</v>
      </c>
      <c r="B1" s="7" t="s">
        <v>2</v>
      </c>
      <c r="C1" s="7" t="s">
        <v>26</v>
      </c>
    </row>
    <row r="2" spans="1:3" ht="30" x14ac:dyDescent="0.25">
      <c r="A2" s="1" t="s">
        <v>25</v>
      </c>
      <c r="B2" s="7"/>
      <c r="C2" s="7"/>
    </row>
    <row r="3" spans="1:3" ht="30" x14ac:dyDescent="0.25">
      <c r="A3" s="2" t="s">
        <v>1130</v>
      </c>
      <c r="B3" s="4" t="s">
        <v>5</v>
      </c>
      <c r="C3" s="4" t="s">
        <v>5</v>
      </c>
    </row>
    <row r="4" spans="1:3" x14ac:dyDescent="0.25">
      <c r="A4" s="3" t="s">
        <v>1293</v>
      </c>
      <c r="B4" s="4" t="s">
        <v>5</v>
      </c>
      <c r="C4" s="4" t="s">
        <v>5</v>
      </c>
    </row>
    <row r="5" spans="1:3" x14ac:dyDescent="0.25">
      <c r="A5" s="2" t="s">
        <v>1335</v>
      </c>
      <c r="B5" s="8">
        <v>8525</v>
      </c>
      <c r="C5" s="8">
        <v>10345</v>
      </c>
    </row>
    <row r="6" spans="1:3" x14ac:dyDescent="0.25">
      <c r="A6" s="2" t="s">
        <v>1336</v>
      </c>
      <c r="B6" s="6">
        <v>3881</v>
      </c>
      <c r="C6" s="6">
        <v>2447</v>
      </c>
    </row>
    <row r="7" spans="1:3" x14ac:dyDescent="0.25">
      <c r="A7" s="2" t="s">
        <v>1337</v>
      </c>
      <c r="B7" s="6">
        <v>45256</v>
      </c>
      <c r="C7" s="6">
        <v>49288</v>
      </c>
    </row>
    <row r="8" spans="1:3" x14ac:dyDescent="0.25">
      <c r="A8" s="2" t="s">
        <v>1338</v>
      </c>
      <c r="B8" s="6">
        <v>57662</v>
      </c>
      <c r="C8" s="6">
        <v>62080</v>
      </c>
    </row>
    <row r="9" spans="1:3" x14ac:dyDescent="0.25">
      <c r="A9" s="2" t="s">
        <v>453</v>
      </c>
      <c r="B9" s="6">
        <v>7661911</v>
      </c>
      <c r="C9" s="6">
        <v>6685425</v>
      </c>
    </row>
    <row r="10" spans="1:3" ht="30" x14ac:dyDescent="0.25">
      <c r="A10" s="2" t="s">
        <v>1339</v>
      </c>
      <c r="B10" s="6">
        <v>7719573</v>
      </c>
      <c r="C10" s="6">
        <v>6747505</v>
      </c>
    </row>
    <row r="11" spans="1:3" ht="30" x14ac:dyDescent="0.25">
      <c r="A11" s="2" t="s">
        <v>1340</v>
      </c>
      <c r="B11" s="6">
        <v>1418</v>
      </c>
      <c r="C11" s="6">
        <v>1371</v>
      </c>
    </row>
    <row r="12" spans="1:3" ht="60" x14ac:dyDescent="0.25">
      <c r="A12" s="2" t="s">
        <v>1341</v>
      </c>
      <c r="B12" s="4" t="s">
        <v>5</v>
      </c>
      <c r="C12" s="4" t="s">
        <v>5</v>
      </c>
    </row>
    <row r="13" spans="1:3" x14ac:dyDescent="0.25">
      <c r="A13" s="3" t="s">
        <v>1293</v>
      </c>
      <c r="B13" s="4" t="s">
        <v>5</v>
      </c>
      <c r="C13" s="4" t="s">
        <v>5</v>
      </c>
    </row>
    <row r="14" spans="1:3" x14ac:dyDescent="0.25">
      <c r="A14" s="2" t="s">
        <v>1335</v>
      </c>
      <c r="B14" s="4" t="s">
        <v>97</v>
      </c>
      <c r="C14" s="4">
        <v>60</v>
      </c>
    </row>
    <row r="15" spans="1:3" x14ac:dyDescent="0.25">
      <c r="A15" s="2" t="s">
        <v>1336</v>
      </c>
      <c r="B15" s="4" t="s">
        <v>97</v>
      </c>
      <c r="C15" s="4" t="s">
        <v>97</v>
      </c>
    </row>
    <row r="16" spans="1:3" x14ac:dyDescent="0.25">
      <c r="A16" s="2" t="s">
        <v>1337</v>
      </c>
      <c r="B16" s="6">
        <v>2430</v>
      </c>
      <c r="C16" s="6">
        <v>5479</v>
      </c>
    </row>
    <row r="17" spans="1:3" x14ac:dyDescent="0.25">
      <c r="A17" s="2" t="s">
        <v>1338</v>
      </c>
      <c r="B17" s="6">
        <v>2430</v>
      </c>
      <c r="C17" s="6">
        <v>5539</v>
      </c>
    </row>
    <row r="18" spans="1:3" x14ac:dyDescent="0.25">
      <c r="A18" s="2" t="s">
        <v>453</v>
      </c>
      <c r="B18" s="6">
        <v>380665</v>
      </c>
      <c r="C18" s="6">
        <v>288137</v>
      </c>
    </row>
    <row r="19" spans="1:3" ht="30" x14ac:dyDescent="0.25">
      <c r="A19" s="2" t="s">
        <v>1339</v>
      </c>
      <c r="B19" s="6">
        <v>383095</v>
      </c>
      <c r="C19" s="6">
        <v>293676</v>
      </c>
    </row>
    <row r="20" spans="1:3" ht="30" x14ac:dyDescent="0.25">
      <c r="A20" s="2" t="s">
        <v>1340</v>
      </c>
      <c r="B20" s="4" t="s">
        <v>97</v>
      </c>
      <c r="C20" s="4" t="s">
        <v>97</v>
      </c>
    </row>
    <row r="21" spans="1:3" ht="60" x14ac:dyDescent="0.25">
      <c r="A21" s="2" t="s">
        <v>1342</v>
      </c>
      <c r="B21" s="4" t="s">
        <v>5</v>
      </c>
      <c r="C21" s="4" t="s">
        <v>5</v>
      </c>
    </row>
    <row r="22" spans="1:3" x14ac:dyDescent="0.25">
      <c r="A22" s="3" t="s">
        <v>1293</v>
      </c>
      <c r="B22" s="4" t="s">
        <v>5</v>
      </c>
      <c r="C22" s="4" t="s">
        <v>5</v>
      </c>
    </row>
    <row r="23" spans="1:3" x14ac:dyDescent="0.25">
      <c r="A23" s="2" t="s">
        <v>1335</v>
      </c>
      <c r="B23" s="6">
        <v>1933</v>
      </c>
      <c r="C23" s="6">
        <v>3590</v>
      </c>
    </row>
    <row r="24" spans="1:3" x14ac:dyDescent="0.25">
      <c r="A24" s="2" t="s">
        <v>1336</v>
      </c>
      <c r="B24" s="4" t="s">
        <v>97</v>
      </c>
      <c r="C24" s="4" t="s">
        <v>97</v>
      </c>
    </row>
    <row r="25" spans="1:3" x14ac:dyDescent="0.25">
      <c r="A25" s="2" t="s">
        <v>1337</v>
      </c>
      <c r="B25" s="6">
        <v>9639</v>
      </c>
      <c r="C25" s="6">
        <v>23559</v>
      </c>
    </row>
    <row r="26" spans="1:3" x14ac:dyDescent="0.25">
      <c r="A26" s="2" t="s">
        <v>1338</v>
      </c>
      <c r="B26" s="6">
        <v>11572</v>
      </c>
      <c r="C26" s="6">
        <v>27149</v>
      </c>
    </row>
    <row r="27" spans="1:3" x14ac:dyDescent="0.25">
      <c r="A27" s="2" t="s">
        <v>453</v>
      </c>
      <c r="B27" s="6">
        <v>2556798</v>
      </c>
      <c r="C27" s="6">
        <v>2224495</v>
      </c>
    </row>
    <row r="28" spans="1:3" ht="30" x14ac:dyDescent="0.25">
      <c r="A28" s="2" t="s">
        <v>1339</v>
      </c>
      <c r="B28" s="6">
        <v>2568370</v>
      </c>
      <c r="C28" s="6">
        <v>2251644</v>
      </c>
    </row>
    <row r="29" spans="1:3" ht="30" x14ac:dyDescent="0.25">
      <c r="A29" s="2" t="s">
        <v>1340</v>
      </c>
      <c r="B29" s="4">
        <v>151</v>
      </c>
      <c r="C29" s="4">
        <v>83</v>
      </c>
    </row>
    <row r="30" spans="1:3" ht="60" x14ac:dyDescent="0.25">
      <c r="A30" s="2" t="s">
        <v>1343</v>
      </c>
      <c r="B30" s="4" t="s">
        <v>5</v>
      </c>
      <c r="C30" s="4" t="s">
        <v>5</v>
      </c>
    </row>
    <row r="31" spans="1:3" x14ac:dyDescent="0.25">
      <c r="A31" s="3" t="s">
        <v>1293</v>
      </c>
      <c r="B31" s="4" t="s">
        <v>5</v>
      </c>
      <c r="C31" s="4" t="s">
        <v>5</v>
      </c>
    </row>
    <row r="32" spans="1:3" x14ac:dyDescent="0.25">
      <c r="A32" s="2" t="s">
        <v>1335</v>
      </c>
      <c r="B32" s="6">
        <v>1743</v>
      </c>
      <c r="C32" s="6">
        <v>1430</v>
      </c>
    </row>
    <row r="33" spans="1:3" x14ac:dyDescent="0.25">
      <c r="A33" s="2" t="s">
        <v>1336</v>
      </c>
      <c r="B33" s="4">
        <v>6</v>
      </c>
      <c r="C33" s="4">
        <v>13</v>
      </c>
    </row>
    <row r="34" spans="1:3" x14ac:dyDescent="0.25">
      <c r="A34" s="2" t="s">
        <v>1337</v>
      </c>
      <c r="B34" s="6">
        <v>14591</v>
      </c>
      <c r="C34" s="6">
        <v>3687</v>
      </c>
    </row>
    <row r="35" spans="1:3" x14ac:dyDescent="0.25">
      <c r="A35" s="2" t="s">
        <v>1338</v>
      </c>
      <c r="B35" s="6">
        <v>16340</v>
      </c>
      <c r="C35" s="6">
        <v>5130</v>
      </c>
    </row>
    <row r="36" spans="1:3" x14ac:dyDescent="0.25">
      <c r="A36" s="2" t="s">
        <v>453</v>
      </c>
      <c r="B36" s="6">
        <v>2573065</v>
      </c>
      <c r="C36" s="6">
        <v>2362304</v>
      </c>
    </row>
    <row r="37" spans="1:3" ht="30" x14ac:dyDescent="0.25">
      <c r="A37" s="2" t="s">
        <v>1339</v>
      </c>
      <c r="B37" s="6">
        <v>2589405</v>
      </c>
      <c r="C37" s="6">
        <v>2367434</v>
      </c>
    </row>
    <row r="38" spans="1:3" ht="30" x14ac:dyDescent="0.25">
      <c r="A38" s="2" t="s">
        <v>1340</v>
      </c>
      <c r="B38" s="4" t="s">
        <v>97</v>
      </c>
      <c r="C38" s="4">
        <v>329</v>
      </c>
    </row>
    <row r="39" spans="1:3" ht="60" x14ac:dyDescent="0.25">
      <c r="A39" s="2" t="s">
        <v>1344</v>
      </c>
      <c r="B39" s="4" t="s">
        <v>5</v>
      </c>
      <c r="C39" s="4" t="s">
        <v>5</v>
      </c>
    </row>
    <row r="40" spans="1:3" x14ac:dyDescent="0.25">
      <c r="A40" s="3" t="s">
        <v>1293</v>
      </c>
      <c r="B40" s="4" t="s">
        <v>5</v>
      </c>
      <c r="C40" s="4" t="s">
        <v>5</v>
      </c>
    </row>
    <row r="41" spans="1:3" x14ac:dyDescent="0.25">
      <c r="A41" s="2" t="s">
        <v>1335</v>
      </c>
      <c r="B41" s="4">
        <v>517</v>
      </c>
      <c r="C41" s="4">
        <v>662</v>
      </c>
    </row>
    <row r="42" spans="1:3" x14ac:dyDescent="0.25">
      <c r="A42" s="2" t="s">
        <v>1336</v>
      </c>
      <c r="B42" s="6">
        <v>2297</v>
      </c>
      <c r="C42" s="6">
        <v>1156</v>
      </c>
    </row>
    <row r="43" spans="1:3" x14ac:dyDescent="0.25">
      <c r="A43" s="2" t="s">
        <v>1337</v>
      </c>
      <c r="B43" s="6">
        <v>9326</v>
      </c>
      <c r="C43" s="6">
        <v>9168</v>
      </c>
    </row>
    <row r="44" spans="1:3" x14ac:dyDescent="0.25">
      <c r="A44" s="2" t="s">
        <v>1338</v>
      </c>
      <c r="B44" s="6">
        <v>12140</v>
      </c>
      <c r="C44" s="6">
        <v>10986</v>
      </c>
    </row>
    <row r="45" spans="1:3" x14ac:dyDescent="0.25">
      <c r="A45" s="2" t="s">
        <v>453</v>
      </c>
      <c r="B45" s="6">
        <v>261615</v>
      </c>
      <c r="C45" s="6">
        <v>185843</v>
      </c>
    </row>
    <row r="46" spans="1:3" ht="30" x14ac:dyDescent="0.25">
      <c r="A46" s="2" t="s">
        <v>1339</v>
      </c>
      <c r="B46" s="6">
        <v>273755</v>
      </c>
      <c r="C46" s="6">
        <v>196829</v>
      </c>
    </row>
    <row r="47" spans="1:3" ht="30" x14ac:dyDescent="0.25">
      <c r="A47" s="2" t="s">
        <v>1340</v>
      </c>
      <c r="B47" s="6">
        <v>1267</v>
      </c>
      <c r="C47" s="4">
        <v>801</v>
      </c>
    </row>
    <row r="48" spans="1:3" ht="60" x14ac:dyDescent="0.25">
      <c r="A48" s="2" t="s">
        <v>1345</v>
      </c>
      <c r="B48" s="4" t="s">
        <v>5</v>
      </c>
      <c r="C48" s="4" t="s">
        <v>5</v>
      </c>
    </row>
    <row r="49" spans="1:3" x14ac:dyDescent="0.25">
      <c r="A49" s="3" t="s">
        <v>1293</v>
      </c>
      <c r="B49" s="4" t="s">
        <v>5</v>
      </c>
      <c r="C49" s="4" t="s">
        <v>5</v>
      </c>
    </row>
    <row r="50" spans="1:3" x14ac:dyDescent="0.25">
      <c r="A50" s="2" t="s">
        <v>1335</v>
      </c>
      <c r="B50" s="4" t="s">
        <v>97</v>
      </c>
      <c r="C50" s="4" t="s">
        <v>97</v>
      </c>
    </row>
    <row r="51" spans="1:3" x14ac:dyDescent="0.25">
      <c r="A51" s="2" t="s">
        <v>1336</v>
      </c>
      <c r="B51" s="4" t="s">
        <v>97</v>
      </c>
      <c r="C51" s="4" t="s">
        <v>97</v>
      </c>
    </row>
    <row r="52" spans="1:3" x14ac:dyDescent="0.25">
      <c r="A52" s="2" t="s">
        <v>1337</v>
      </c>
      <c r="B52" s="4">
        <v>442</v>
      </c>
      <c r="C52" s="4" t="s">
        <v>97</v>
      </c>
    </row>
    <row r="53" spans="1:3" x14ac:dyDescent="0.25">
      <c r="A53" s="2" t="s">
        <v>1338</v>
      </c>
      <c r="B53" s="4">
        <v>442</v>
      </c>
      <c r="C53" s="4" t="s">
        <v>97</v>
      </c>
    </row>
    <row r="54" spans="1:3" x14ac:dyDescent="0.25">
      <c r="A54" s="2" t="s">
        <v>453</v>
      </c>
      <c r="B54" s="6">
        <v>115715</v>
      </c>
      <c r="C54" s="6">
        <v>60454</v>
      </c>
    </row>
    <row r="55" spans="1:3" ht="30" x14ac:dyDescent="0.25">
      <c r="A55" s="2" t="s">
        <v>1339</v>
      </c>
      <c r="B55" s="6">
        <v>116157</v>
      </c>
      <c r="C55" s="6">
        <v>60454</v>
      </c>
    </row>
    <row r="56" spans="1:3" ht="30" x14ac:dyDescent="0.25">
      <c r="A56" s="2" t="s">
        <v>1340</v>
      </c>
      <c r="B56" s="4" t="s">
        <v>97</v>
      </c>
      <c r="C56" s="4" t="s">
        <v>97</v>
      </c>
    </row>
    <row r="57" spans="1:3" ht="60" x14ac:dyDescent="0.25">
      <c r="A57" s="2" t="s">
        <v>1346</v>
      </c>
      <c r="B57" s="4" t="s">
        <v>5</v>
      </c>
      <c r="C57" s="4" t="s">
        <v>5</v>
      </c>
    </row>
    <row r="58" spans="1:3" x14ac:dyDescent="0.25">
      <c r="A58" s="3" t="s">
        <v>1293</v>
      </c>
      <c r="B58" s="4" t="s">
        <v>5</v>
      </c>
      <c r="C58" s="4" t="s">
        <v>5</v>
      </c>
    </row>
    <row r="59" spans="1:3" x14ac:dyDescent="0.25">
      <c r="A59" s="2" t="s">
        <v>1335</v>
      </c>
      <c r="B59" s="6">
        <v>1745</v>
      </c>
      <c r="C59" s="6">
        <v>2283</v>
      </c>
    </row>
    <row r="60" spans="1:3" x14ac:dyDescent="0.25">
      <c r="A60" s="2" t="s">
        <v>1336</v>
      </c>
      <c r="B60" s="4">
        <v>577</v>
      </c>
      <c r="C60" s="4">
        <v>796</v>
      </c>
    </row>
    <row r="61" spans="1:3" x14ac:dyDescent="0.25">
      <c r="A61" s="2" t="s">
        <v>1337</v>
      </c>
      <c r="B61" s="6">
        <v>7092</v>
      </c>
      <c r="C61" s="6">
        <v>5793</v>
      </c>
    </row>
    <row r="62" spans="1:3" x14ac:dyDescent="0.25">
      <c r="A62" s="2" t="s">
        <v>1338</v>
      </c>
      <c r="B62" s="6">
        <v>9414</v>
      </c>
      <c r="C62" s="6">
        <v>8872</v>
      </c>
    </row>
    <row r="63" spans="1:3" x14ac:dyDescent="0.25">
      <c r="A63" s="2" t="s">
        <v>453</v>
      </c>
      <c r="B63" s="6">
        <v>1063257</v>
      </c>
      <c r="C63" s="6">
        <v>991766</v>
      </c>
    </row>
    <row r="64" spans="1:3" ht="30" x14ac:dyDescent="0.25">
      <c r="A64" s="2" t="s">
        <v>1339</v>
      </c>
      <c r="B64" s="6">
        <v>1072671</v>
      </c>
      <c r="C64" s="6">
        <v>1000638</v>
      </c>
    </row>
    <row r="65" spans="1:3" ht="30" x14ac:dyDescent="0.25">
      <c r="A65" s="2" t="s">
        <v>1340</v>
      </c>
      <c r="B65" s="4" t="s">
        <v>97</v>
      </c>
      <c r="C65" s="4">
        <v>158</v>
      </c>
    </row>
    <row r="66" spans="1:3" ht="60" x14ac:dyDescent="0.25">
      <c r="A66" s="2" t="s">
        <v>1347</v>
      </c>
      <c r="B66" s="4" t="s">
        <v>5</v>
      </c>
      <c r="C66" s="4" t="s">
        <v>5</v>
      </c>
    </row>
    <row r="67" spans="1:3" x14ac:dyDescent="0.25">
      <c r="A67" s="3" t="s">
        <v>1293</v>
      </c>
      <c r="B67" s="4" t="s">
        <v>5</v>
      </c>
      <c r="C67" s="4" t="s">
        <v>5</v>
      </c>
    </row>
    <row r="68" spans="1:3" x14ac:dyDescent="0.25">
      <c r="A68" s="2" t="s">
        <v>1335</v>
      </c>
      <c r="B68" s="6">
        <v>1719</v>
      </c>
      <c r="C68" s="6">
        <v>1624</v>
      </c>
    </row>
    <row r="69" spans="1:3" x14ac:dyDescent="0.25">
      <c r="A69" s="2" t="s">
        <v>1336</v>
      </c>
      <c r="B69" s="4">
        <v>439</v>
      </c>
      <c r="C69" s="4">
        <v>326</v>
      </c>
    </row>
    <row r="70" spans="1:3" x14ac:dyDescent="0.25">
      <c r="A70" s="2" t="s">
        <v>1337</v>
      </c>
      <c r="B70" s="6">
        <v>1056</v>
      </c>
      <c r="C70" s="4">
        <v>868</v>
      </c>
    </row>
    <row r="71" spans="1:3" x14ac:dyDescent="0.25">
      <c r="A71" s="2" t="s">
        <v>1338</v>
      </c>
      <c r="B71" s="6">
        <v>3214</v>
      </c>
      <c r="C71" s="6">
        <v>2818</v>
      </c>
    </row>
    <row r="72" spans="1:3" x14ac:dyDescent="0.25">
      <c r="A72" s="2" t="s">
        <v>453</v>
      </c>
      <c r="B72" s="6">
        <v>364094</v>
      </c>
      <c r="C72" s="6">
        <v>320148</v>
      </c>
    </row>
    <row r="73" spans="1:3" ht="30" x14ac:dyDescent="0.25">
      <c r="A73" s="2" t="s">
        <v>1339</v>
      </c>
      <c r="B73" s="6">
        <v>367308</v>
      </c>
      <c r="C73" s="6">
        <v>322966</v>
      </c>
    </row>
    <row r="74" spans="1:3" ht="30" x14ac:dyDescent="0.25">
      <c r="A74" s="2" t="s">
        <v>1340</v>
      </c>
      <c r="B74" s="4" t="s">
        <v>97</v>
      </c>
      <c r="C74" s="4" t="s">
        <v>97</v>
      </c>
    </row>
    <row r="75" spans="1:3" ht="60" x14ac:dyDescent="0.25">
      <c r="A75" s="2" t="s">
        <v>1348</v>
      </c>
      <c r="B75" s="4" t="s">
        <v>5</v>
      </c>
      <c r="C75" s="4" t="s">
        <v>5</v>
      </c>
    </row>
    <row r="76" spans="1:3" x14ac:dyDescent="0.25">
      <c r="A76" s="3" t="s">
        <v>1293</v>
      </c>
      <c r="B76" s="4" t="s">
        <v>5</v>
      </c>
      <c r="C76" s="4" t="s">
        <v>5</v>
      </c>
    </row>
    <row r="77" spans="1:3" x14ac:dyDescent="0.25">
      <c r="A77" s="2" t="s">
        <v>1335</v>
      </c>
      <c r="B77" s="4">
        <v>184</v>
      </c>
      <c r="C77" s="4">
        <v>130</v>
      </c>
    </row>
    <row r="78" spans="1:3" x14ac:dyDescent="0.25">
      <c r="A78" s="2" t="s">
        <v>1336</v>
      </c>
      <c r="B78" s="4">
        <v>102</v>
      </c>
      <c r="C78" s="4">
        <v>51</v>
      </c>
    </row>
    <row r="79" spans="1:3" x14ac:dyDescent="0.25">
      <c r="A79" s="2" t="s">
        <v>1337</v>
      </c>
      <c r="B79" s="4">
        <v>425</v>
      </c>
      <c r="C79" s="4">
        <v>424</v>
      </c>
    </row>
    <row r="80" spans="1:3" x14ac:dyDescent="0.25">
      <c r="A80" s="2" t="s">
        <v>1338</v>
      </c>
      <c r="B80" s="4">
        <v>711</v>
      </c>
      <c r="C80" s="4">
        <v>605</v>
      </c>
    </row>
    <row r="81" spans="1:3" x14ac:dyDescent="0.25">
      <c r="A81" s="2" t="s">
        <v>453</v>
      </c>
      <c r="B81" s="6">
        <v>59225</v>
      </c>
      <c r="C81" s="6">
        <v>51117</v>
      </c>
    </row>
    <row r="82" spans="1:3" ht="30" x14ac:dyDescent="0.25">
      <c r="A82" s="2" t="s">
        <v>1339</v>
      </c>
      <c r="B82" s="6">
        <v>59936</v>
      </c>
      <c r="C82" s="6">
        <v>51722</v>
      </c>
    </row>
    <row r="83" spans="1:3" ht="30" x14ac:dyDescent="0.25">
      <c r="A83" s="2" t="s">
        <v>1340</v>
      </c>
      <c r="B83" s="4" t="s">
        <v>97</v>
      </c>
      <c r="C83" s="4" t="s">
        <v>97</v>
      </c>
    </row>
    <row r="84" spans="1:3" ht="60" x14ac:dyDescent="0.25">
      <c r="A84" s="2" t="s">
        <v>1349</v>
      </c>
      <c r="B84" s="4" t="s">
        <v>5</v>
      </c>
      <c r="C84" s="4" t="s">
        <v>5</v>
      </c>
    </row>
    <row r="85" spans="1:3" x14ac:dyDescent="0.25">
      <c r="A85" s="3" t="s">
        <v>1293</v>
      </c>
      <c r="B85" s="4" t="s">
        <v>5</v>
      </c>
      <c r="C85" s="4" t="s">
        <v>5</v>
      </c>
    </row>
    <row r="86" spans="1:3" x14ac:dyDescent="0.25">
      <c r="A86" s="2" t="s">
        <v>1335</v>
      </c>
      <c r="B86" s="4">
        <v>684</v>
      </c>
      <c r="C86" s="4">
        <v>566</v>
      </c>
    </row>
    <row r="87" spans="1:3" x14ac:dyDescent="0.25">
      <c r="A87" s="2" t="s">
        <v>1336</v>
      </c>
      <c r="B87" s="4">
        <v>460</v>
      </c>
      <c r="C87" s="4">
        <v>105</v>
      </c>
    </row>
    <row r="88" spans="1:3" x14ac:dyDescent="0.25">
      <c r="A88" s="2" t="s">
        <v>1337</v>
      </c>
      <c r="B88" s="4">
        <v>255</v>
      </c>
      <c r="C88" s="4">
        <v>310</v>
      </c>
    </row>
    <row r="89" spans="1:3" x14ac:dyDescent="0.25">
      <c r="A89" s="2" t="s">
        <v>1338</v>
      </c>
      <c r="B89" s="6">
        <v>1399</v>
      </c>
      <c r="C89" s="4">
        <v>981</v>
      </c>
    </row>
    <row r="90" spans="1:3" x14ac:dyDescent="0.25">
      <c r="A90" s="2" t="s">
        <v>453</v>
      </c>
      <c r="B90" s="6">
        <v>287477</v>
      </c>
      <c r="C90" s="6">
        <v>201161</v>
      </c>
    </row>
    <row r="91" spans="1:3" ht="30" x14ac:dyDescent="0.25">
      <c r="A91" s="2" t="s">
        <v>1339</v>
      </c>
      <c r="B91" s="6">
        <v>288876</v>
      </c>
      <c r="C91" s="6">
        <v>202142</v>
      </c>
    </row>
    <row r="92" spans="1:3" ht="30" x14ac:dyDescent="0.25">
      <c r="A92" s="2" t="s">
        <v>1340</v>
      </c>
      <c r="B92" s="4" t="s">
        <v>97</v>
      </c>
      <c r="C92" s="4" t="s">
        <v>97</v>
      </c>
    </row>
    <row r="93" spans="1:3" ht="30" x14ac:dyDescent="0.25">
      <c r="A93" s="2" t="s">
        <v>1133</v>
      </c>
      <c r="B93" s="4" t="s">
        <v>5</v>
      </c>
      <c r="C93" s="4" t="s">
        <v>5</v>
      </c>
    </row>
    <row r="94" spans="1:3" x14ac:dyDescent="0.25">
      <c r="A94" s="3" t="s">
        <v>1293</v>
      </c>
      <c r="B94" s="4" t="s">
        <v>5</v>
      </c>
      <c r="C94" s="4" t="s">
        <v>5</v>
      </c>
    </row>
    <row r="95" spans="1:3" x14ac:dyDescent="0.25">
      <c r="A95" s="2" t="s">
        <v>1335</v>
      </c>
      <c r="B95" s="6">
        <v>4596</v>
      </c>
      <c r="C95" s="6">
        <v>10502</v>
      </c>
    </row>
    <row r="96" spans="1:3" x14ac:dyDescent="0.25">
      <c r="A96" s="2" t="s">
        <v>1336</v>
      </c>
      <c r="B96" s="6">
        <v>1172</v>
      </c>
      <c r="C96" s="6">
        <v>2499</v>
      </c>
    </row>
    <row r="97" spans="1:3" x14ac:dyDescent="0.25">
      <c r="A97" s="2" t="s">
        <v>1337</v>
      </c>
      <c r="B97" s="6">
        <v>44778</v>
      </c>
      <c r="C97" s="6">
        <v>52781</v>
      </c>
    </row>
    <row r="98" spans="1:3" x14ac:dyDescent="0.25">
      <c r="A98" s="2" t="s">
        <v>1338</v>
      </c>
      <c r="B98" s="6">
        <v>50546</v>
      </c>
      <c r="C98" s="6">
        <v>65782</v>
      </c>
    </row>
    <row r="99" spans="1:3" x14ac:dyDescent="0.25">
      <c r="A99" s="2" t="s">
        <v>453</v>
      </c>
      <c r="B99" s="6">
        <v>535401</v>
      </c>
      <c r="C99" s="6">
        <v>675692</v>
      </c>
    </row>
    <row r="100" spans="1:3" x14ac:dyDescent="0.25">
      <c r="A100" s="2" t="s">
        <v>474</v>
      </c>
      <c r="B100" s="6">
        <v>-69485</v>
      </c>
      <c r="C100" s="6">
        <v>-83155</v>
      </c>
    </row>
    <row r="101" spans="1:3" ht="30" x14ac:dyDescent="0.25">
      <c r="A101" s="2" t="s">
        <v>1339</v>
      </c>
      <c r="B101" s="6">
        <v>516462</v>
      </c>
      <c r="C101" s="6">
        <v>658319</v>
      </c>
    </row>
    <row r="102" spans="1:3" ht="30" x14ac:dyDescent="0.25">
      <c r="A102" s="2" t="s">
        <v>1340</v>
      </c>
      <c r="B102" s="6">
        <v>44778</v>
      </c>
      <c r="C102" s="6">
        <v>52781</v>
      </c>
    </row>
    <row r="103" spans="1:3" ht="60" x14ac:dyDescent="0.25">
      <c r="A103" s="2" t="s">
        <v>1350</v>
      </c>
      <c r="B103" s="4" t="s">
        <v>5</v>
      </c>
      <c r="C103" s="4" t="s">
        <v>5</v>
      </c>
    </row>
    <row r="104" spans="1:3" x14ac:dyDescent="0.25">
      <c r="A104" s="3" t="s">
        <v>1293</v>
      </c>
      <c r="B104" s="4" t="s">
        <v>5</v>
      </c>
      <c r="C104" s="4" t="s">
        <v>5</v>
      </c>
    </row>
    <row r="105" spans="1:3" x14ac:dyDescent="0.25">
      <c r="A105" s="2" t="s">
        <v>1335</v>
      </c>
      <c r="B105" s="4">
        <v>97</v>
      </c>
      <c r="C105" s="4">
        <v>369</v>
      </c>
    </row>
    <row r="106" spans="1:3" x14ac:dyDescent="0.25">
      <c r="A106" s="2" t="s">
        <v>1336</v>
      </c>
      <c r="B106" s="4" t="s">
        <v>97</v>
      </c>
      <c r="C106" s="4" t="s">
        <v>97</v>
      </c>
    </row>
    <row r="107" spans="1:3" x14ac:dyDescent="0.25">
      <c r="A107" s="2" t="s">
        <v>1337</v>
      </c>
      <c r="B107" s="6">
        <v>3457</v>
      </c>
      <c r="C107" s="6">
        <v>4067</v>
      </c>
    </row>
    <row r="108" spans="1:3" x14ac:dyDescent="0.25">
      <c r="A108" s="2" t="s">
        <v>1338</v>
      </c>
      <c r="B108" s="6">
        <v>3554</v>
      </c>
      <c r="C108" s="6">
        <v>4436</v>
      </c>
    </row>
    <row r="109" spans="1:3" x14ac:dyDescent="0.25">
      <c r="A109" s="2" t="s">
        <v>453</v>
      </c>
      <c r="B109" s="6">
        <v>15020</v>
      </c>
      <c r="C109" s="6">
        <v>29098</v>
      </c>
    </row>
    <row r="110" spans="1:3" x14ac:dyDescent="0.25">
      <c r="A110" s="2" t="s">
        <v>474</v>
      </c>
      <c r="B110" s="6">
        <v>-1928</v>
      </c>
      <c r="C110" s="6">
        <v>-3968</v>
      </c>
    </row>
    <row r="111" spans="1:3" ht="30" x14ac:dyDescent="0.25">
      <c r="A111" s="2" t="s">
        <v>1339</v>
      </c>
      <c r="B111" s="6">
        <v>16646</v>
      </c>
      <c r="C111" s="6">
        <v>29566</v>
      </c>
    </row>
    <row r="112" spans="1:3" ht="30" x14ac:dyDescent="0.25">
      <c r="A112" s="2" t="s">
        <v>1340</v>
      </c>
      <c r="B112" s="6">
        <v>3457</v>
      </c>
      <c r="C112" s="6">
        <v>4067</v>
      </c>
    </row>
    <row r="113" spans="1:3" ht="60" x14ac:dyDescent="0.25">
      <c r="A113" s="2" t="s">
        <v>1351</v>
      </c>
      <c r="B113" s="4" t="s">
        <v>5</v>
      </c>
      <c r="C113" s="4" t="s">
        <v>5</v>
      </c>
    </row>
    <row r="114" spans="1:3" x14ac:dyDescent="0.25">
      <c r="A114" s="3" t="s">
        <v>1293</v>
      </c>
      <c r="B114" s="4" t="s">
        <v>5</v>
      </c>
      <c r="C114" s="4" t="s">
        <v>5</v>
      </c>
    </row>
    <row r="115" spans="1:3" x14ac:dyDescent="0.25">
      <c r="A115" s="2" t="s">
        <v>1335</v>
      </c>
      <c r="B115" s="6">
        <v>2240</v>
      </c>
      <c r="C115" s="6">
        <v>5971</v>
      </c>
    </row>
    <row r="116" spans="1:3" x14ac:dyDescent="0.25">
      <c r="A116" s="2" t="s">
        <v>1336</v>
      </c>
      <c r="B116" s="4">
        <v>438</v>
      </c>
      <c r="C116" s="6">
        <v>1572</v>
      </c>
    </row>
    <row r="117" spans="1:3" x14ac:dyDescent="0.25">
      <c r="A117" s="2" t="s">
        <v>1337</v>
      </c>
      <c r="B117" s="6">
        <v>33484</v>
      </c>
      <c r="C117" s="6">
        <v>38987</v>
      </c>
    </row>
    <row r="118" spans="1:3" x14ac:dyDescent="0.25">
      <c r="A118" s="2" t="s">
        <v>1338</v>
      </c>
      <c r="B118" s="6">
        <v>36162</v>
      </c>
      <c r="C118" s="6">
        <v>46530</v>
      </c>
    </row>
    <row r="119" spans="1:3" x14ac:dyDescent="0.25">
      <c r="A119" s="2" t="s">
        <v>453</v>
      </c>
      <c r="B119" s="6">
        <v>367085</v>
      </c>
      <c r="C119" s="6">
        <v>426339</v>
      </c>
    </row>
    <row r="120" spans="1:3" x14ac:dyDescent="0.25">
      <c r="A120" s="2" t="s">
        <v>474</v>
      </c>
      <c r="B120" s="6">
        <v>-51025</v>
      </c>
      <c r="C120" s="6">
        <v>-57055</v>
      </c>
    </row>
    <row r="121" spans="1:3" ht="30" x14ac:dyDescent="0.25">
      <c r="A121" s="2" t="s">
        <v>1339</v>
      </c>
      <c r="B121" s="6">
        <v>352222</v>
      </c>
      <c r="C121" s="6">
        <v>415814</v>
      </c>
    </row>
    <row r="122" spans="1:3" ht="30" x14ac:dyDescent="0.25">
      <c r="A122" s="2" t="s">
        <v>1340</v>
      </c>
      <c r="B122" s="6">
        <v>33484</v>
      </c>
      <c r="C122" s="6">
        <v>38987</v>
      </c>
    </row>
    <row r="123" spans="1:3" ht="60" x14ac:dyDescent="0.25">
      <c r="A123" s="2" t="s">
        <v>1352</v>
      </c>
      <c r="B123" s="4" t="s">
        <v>5</v>
      </c>
      <c r="C123" s="4" t="s">
        <v>5</v>
      </c>
    </row>
    <row r="124" spans="1:3" x14ac:dyDescent="0.25">
      <c r="A124" s="3" t="s">
        <v>1293</v>
      </c>
      <c r="B124" s="4" t="s">
        <v>5</v>
      </c>
      <c r="C124" s="4" t="s">
        <v>5</v>
      </c>
    </row>
    <row r="125" spans="1:3" x14ac:dyDescent="0.25">
      <c r="A125" s="2" t="s">
        <v>1335</v>
      </c>
      <c r="B125" s="4">
        <v>444</v>
      </c>
      <c r="C125" s="6">
        <v>1410</v>
      </c>
    </row>
    <row r="126" spans="1:3" x14ac:dyDescent="0.25">
      <c r="A126" s="2" t="s">
        <v>1336</v>
      </c>
      <c r="B126" s="4">
        <v>246</v>
      </c>
      <c r="C126" s="4">
        <v>524</v>
      </c>
    </row>
    <row r="127" spans="1:3" x14ac:dyDescent="0.25">
      <c r="A127" s="2" t="s">
        <v>1337</v>
      </c>
      <c r="B127" s="6">
        <v>1880</v>
      </c>
      <c r="C127" s="6">
        <v>3953</v>
      </c>
    </row>
    <row r="128" spans="1:3" x14ac:dyDescent="0.25">
      <c r="A128" s="2" t="s">
        <v>1338</v>
      </c>
      <c r="B128" s="6">
        <v>2570</v>
      </c>
      <c r="C128" s="6">
        <v>5887</v>
      </c>
    </row>
    <row r="129" spans="1:3" x14ac:dyDescent="0.25">
      <c r="A129" s="2" t="s">
        <v>453</v>
      </c>
      <c r="B129" s="6">
        <v>59949</v>
      </c>
      <c r="C129" s="6">
        <v>89490</v>
      </c>
    </row>
    <row r="130" spans="1:3" x14ac:dyDescent="0.25">
      <c r="A130" s="2" t="s">
        <v>474</v>
      </c>
      <c r="B130" s="6">
        <v>-8102</v>
      </c>
      <c r="C130" s="6">
        <v>-12144</v>
      </c>
    </row>
    <row r="131" spans="1:3" ht="30" x14ac:dyDescent="0.25">
      <c r="A131" s="2" t="s">
        <v>1339</v>
      </c>
      <c r="B131" s="6">
        <v>54417</v>
      </c>
      <c r="C131" s="6">
        <v>83233</v>
      </c>
    </row>
    <row r="132" spans="1:3" ht="30" x14ac:dyDescent="0.25">
      <c r="A132" s="2" t="s">
        <v>1340</v>
      </c>
      <c r="B132" s="6">
        <v>1880</v>
      </c>
      <c r="C132" s="6">
        <v>3953</v>
      </c>
    </row>
    <row r="133" spans="1:3" ht="60" x14ac:dyDescent="0.25">
      <c r="A133" s="2" t="s">
        <v>1353</v>
      </c>
      <c r="B133" s="4" t="s">
        <v>5</v>
      </c>
      <c r="C133" s="4" t="s">
        <v>5</v>
      </c>
    </row>
    <row r="134" spans="1:3" x14ac:dyDescent="0.25">
      <c r="A134" s="3" t="s">
        <v>1293</v>
      </c>
      <c r="B134" s="4" t="s">
        <v>5</v>
      </c>
      <c r="C134" s="4" t="s">
        <v>5</v>
      </c>
    </row>
    <row r="135" spans="1:3" x14ac:dyDescent="0.25">
      <c r="A135" s="2" t="s">
        <v>1335</v>
      </c>
      <c r="B135" s="4" t="s">
        <v>97</v>
      </c>
      <c r="C135" s="4" t="s">
        <v>97</v>
      </c>
    </row>
    <row r="136" spans="1:3" x14ac:dyDescent="0.25">
      <c r="A136" s="2" t="s">
        <v>1336</v>
      </c>
      <c r="B136" s="4" t="s">
        <v>97</v>
      </c>
      <c r="C136" s="4" t="s">
        <v>97</v>
      </c>
    </row>
    <row r="137" spans="1:3" x14ac:dyDescent="0.25">
      <c r="A137" s="2" t="s">
        <v>1337</v>
      </c>
      <c r="B137" s="4">
        <v>226</v>
      </c>
      <c r="C137" s="4">
        <v>779</v>
      </c>
    </row>
    <row r="138" spans="1:3" x14ac:dyDescent="0.25">
      <c r="A138" s="2" t="s">
        <v>1338</v>
      </c>
      <c r="B138" s="4">
        <v>226</v>
      </c>
      <c r="C138" s="4">
        <v>779</v>
      </c>
    </row>
    <row r="139" spans="1:3" x14ac:dyDescent="0.25">
      <c r="A139" s="2" t="s">
        <v>453</v>
      </c>
      <c r="B139" s="6">
        <v>20388</v>
      </c>
      <c r="C139" s="6">
        <v>30663</v>
      </c>
    </row>
    <row r="140" spans="1:3" x14ac:dyDescent="0.25">
      <c r="A140" s="2" t="s">
        <v>474</v>
      </c>
      <c r="B140" s="4">
        <v>-586</v>
      </c>
      <c r="C140" s="6">
        <v>1315</v>
      </c>
    </row>
    <row r="141" spans="1:3" ht="30" x14ac:dyDescent="0.25">
      <c r="A141" s="2" t="s">
        <v>1339</v>
      </c>
      <c r="B141" s="6">
        <v>20028</v>
      </c>
      <c r="C141" s="6">
        <v>32757</v>
      </c>
    </row>
    <row r="142" spans="1:3" ht="30" x14ac:dyDescent="0.25">
      <c r="A142" s="2" t="s">
        <v>1340</v>
      </c>
      <c r="B142" s="4">
        <v>226</v>
      </c>
      <c r="C142" s="4">
        <v>779</v>
      </c>
    </row>
    <row r="143" spans="1:3" ht="45" x14ac:dyDescent="0.25">
      <c r="A143" s="2" t="s">
        <v>1354</v>
      </c>
      <c r="B143" s="4" t="s">
        <v>5</v>
      </c>
      <c r="C143" s="4" t="s">
        <v>5</v>
      </c>
    </row>
    <row r="144" spans="1:3" x14ac:dyDescent="0.25">
      <c r="A144" s="3" t="s">
        <v>1293</v>
      </c>
      <c r="B144" s="4" t="s">
        <v>5</v>
      </c>
      <c r="C144" s="4" t="s">
        <v>5</v>
      </c>
    </row>
    <row r="145" spans="1:3" x14ac:dyDescent="0.25">
      <c r="A145" s="2" t="s">
        <v>1335</v>
      </c>
      <c r="B145" s="6">
        <v>1567</v>
      </c>
      <c r="C145" s="6">
        <v>2379</v>
      </c>
    </row>
    <row r="146" spans="1:3" x14ac:dyDescent="0.25">
      <c r="A146" s="2" t="s">
        <v>1336</v>
      </c>
      <c r="B146" s="4">
        <v>302</v>
      </c>
      <c r="C146" s="4">
        <v>382</v>
      </c>
    </row>
    <row r="147" spans="1:3" x14ac:dyDescent="0.25">
      <c r="A147" s="2" t="s">
        <v>1337</v>
      </c>
      <c r="B147" s="6">
        <v>4681</v>
      </c>
      <c r="C147" s="6">
        <v>4354</v>
      </c>
    </row>
    <row r="148" spans="1:3" x14ac:dyDescent="0.25">
      <c r="A148" s="2" t="s">
        <v>1338</v>
      </c>
      <c r="B148" s="6">
        <v>6550</v>
      </c>
      <c r="C148" s="6">
        <v>7115</v>
      </c>
    </row>
    <row r="149" spans="1:3" x14ac:dyDescent="0.25">
      <c r="A149" s="2" t="s">
        <v>453</v>
      </c>
      <c r="B149" s="6">
        <v>56842</v>
      </c>
      <c r="C149" s="6">
        <v>73658</v>
      </c>
    </row>
    <row r="150" spans="1:3" x14ac:dyDescent="0.25">
      <c r="A150" s="2" t="s">
        <v>474</v>
      </c>
      <c r="B150" s="6">
        <v>-4193</v>
      </c>
      <c r="C150" s="6">
        <v>-4498</v>
      </c>
    </row>
    <row r="151" spans="1:3" ht="30" x14ac:dyDescent="0.25">
      <c r="A151" s="2" t="s">
        <v>1339</v>
      </c>
      <c r="B151" s="6">
        <v>59199</v>
      </c>
      <c r="C151" s="6">
        <v>76275</v>
      </c>
    </row>
    <row r="152" spans="1:3" ht="30" x14ac:dyDescent="0.25">
      <c r="A152" s="2" t="s">
        <v>1340</v>
      </c>
      <c r="B152" s="6">
        <v>4681</v>
      </c>
      <c r="C152" s="6">
        <v>4354</v>
      </c>
    </row>
    <row r="153" spans="1:3" ht="60" x14ac:dyDescent="0.25">
      <c r="A153" s="2" t="s">
        <v>1355</v>
      </c>
      <c r="B153" s="4" t="s">
        <v>5</v>
      </c>
      <c r="C153" s="4" t="s">
        <v>5</v>
      </c>
    </row>
    <row r="154" spans="1:3" x14ac:dyDescent="0.25">
      <c r="A154" s="3" t="s">
        <v>1293</v>
      </c>
      <c r="B154" s="4" t="s">
        <v>5</v>
      </c>
      <c r="C154" s="4" t="s">
        <v>5</v>
      </c>
    </row>
    <row r="155" spans="1:3" x14ac:dyDescent="0.25">
      <c r="A155" s="2" t="s">
        <v>1335</v>
      </c>
      <c r="B155" s="4">
        <v>86</v>
      </c>
      <c r="C155" s="4">
        <v>171</v>
      </c>
    </row>
    <row r="156" spans="1:3" x14ac:dyDescent="0.25">
      <c r="A156" s="2" t="s">
        <v>1336</v>
      </c>
      <c r="B156" s="4">
        <v>1</v>
      </c>
      <c r="C156" s="4">
        <v>4</v>
      </c>
    </row>
    <row r="157" spans="1:3" x14ac:dyDescent="0.25">
      <c r="A157" s="2" t="s">
        <v>1337</v>
      </c>
      <c r="B157" s="4">
        <v>102</v>
      </c>
      <c r="C157" s="4">
        <v>146</v>
      </c>
    </row>
    <row r="158" spans="1:3" x14ac:dyDescent="0.25">
      <c r="A158" s="2" t="s">
        <v>1338</v>
      </c>
      <c r="B158" s="4">
        <v>189</v>
      </c>
      <c r="C158" s="4">
        <v>321</v>
      </c>
    </row>
    <row r="159" spans="1:3" x14ac:dyDescent="0.25">
      <c r="A159" s="2" t="s">
        <v>453</v>
      </c>
      <c r="B159" s="6">
        <v>2258</v>
      </c>
      <c r="C159" s="6">
        <v>4698</v>
      </c>
    </row>
    <row r="160" spans="1:3" x14ac:dyDescent="0.25">
      <c r="A160" s="2" t="s">
        <v>474</v>
      </c>
      <c r="B160" s="4" t="s">
        <v>97</v>
      </c>
      <c r="C160" s="4" t="s">
        <v>97</v>
      </c>
    </row>
    <row r="161" spans="1:3" ht="30" x14ac:dyDescent="0.25">
      <c r="A161" s="2" t="s">
        <v>1339</v>
      </c>
      <c r="B161" s="6">
        <v>2447</v>
      </c>
      <c r="C161" s="6">
        <v>5019</v>
      </c>
    </row>
    <row r="162" spans="1:3" ht="30" x14ac:dyDescent="0.25">
      <c r="A162" s="2" t="s">
        <v>1340</v>
      </c>
      <c r="B162" s="4">
        <v>102</v>
      </c>
      <c r="C162" s="4">
        <v>146</v>
      </c>
    </row>
    <row r="163" spans="1:3" ht="60" x14ac:dyDescent="0.25">
      <c r="A163" s="2" t="s">
        <v>1356</v>
      </c>
      <c r="B163" s="4" t="s">
        <v>5</v>
      </c>
      <c r="C163" s="4" t="s">
        <v>5</v>
      </c>
    </row>
    <row r="164" spans="1:3" x14ac:dyDescent="0.25">
      <c r="A164" s="3" t="s">
        <v>1293</v>
      </c>
      <c r="B164" s="4" t="s">
        <v>5</v>
      </c>
      <c r="C164" s="4" t="s">
        <v>5</v>
      </c>
    </row>
    <row r="165" spans="1:3" x14ac:dyDescent="0.25">
      <c r="A165" s="2" t="s">
        <v>1335</v>
      </c>
      <c r="B165" s="4">
        <v>162</v>
      </c>
      <c r="C165" s="4">
        <v>202</v>
      </c>
    </row>
    <row r="166" spans="1:3" x14ac:dyDescent="0.25">
      <c r="A166" s="2" t="s">
        <v>1336</v>
      </c>
      <c r="B166" s="4">
        <v>185</v>
      </c>
      <c r="C166" s="4">
        <v>17</v>
      </c>
    </row>
    <row r="167" spans="1:3" x14ac:dyDescent="0.25">
      <c r="A167" s="2" t="s">
        <v>1337</v>
      </c>
      <c r="B167" s="4">
        <v>948</v>
      </c>
      <c r="C167" s="4">
        <v>495</v>
      </c>
    </row>
    <row r="168" spans="1:3" x14ac:dyDescent="0.25">
      <c r="A168" s="2" t="s">
        <v>1338</v>
      </c>
      <c r="B168" s="6">
        <v>1295</v>
      </c>
      <c r="C168" s="4">
        <v>714</v>
      </c>
    </row>
    <row r="169" spans="1:3" x14ac:dyDescent="0.25">
      <c r="A169" s="2" t="s">
        <v>453</v>
      </c>
      <c r="B169" s="6">
        <v>13859</v>
      </c>
      <c r="C169" s="6">
        <v>21746</v>
      </c>
    </row>
    <row r="170" spans="1:3" x14ac:dyDescent="0.25">
      <c r="A170" s="2" t="s">
        <v>474</v>
      </c>
      <c r="B170" s="6">
        <v>-3651</v>
      </c>
      <c r="C170" s="6">
        <v>-6805</v>
      </c>
    </row>
    <row r="171" spans="1:3" ht="30" x14ac:dyDescent="0.25">
      <c r="A171" s="2" t="s">
        <v>1339</v>
      </c>
      <c r="B171" s="6">
        <v>11503</v>
      </c>
      <c r="C171" s="6">
        <v>15655</v>
      </c>
    </row>
    <row r="172" spans="1:3" ht="30" x14ac:dyDescent="0.25">
      <c r="A172" s="2" t="s">
        <v>1340</v>
      </c>
      <c r="B172" s="8">
        <v>948</v>
      </c>
      <c r="C172" s="8">
        <v>49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7</v>
      </c>
      <c r="B1" s="7" t="s">
        <v>2</v>
      </c>
      <c r="C1" s="7" t="s">
        <v>26</v>
      </c>
    </row>
    <row r="2" spans="1:3" ht="30" x14ac:dyDescent="0.25">
      <c r="A2" s="1" t="s">
        <v>25</v>
      </c>
      <c r="B2" s="7"/>
      <c r="C2" s="7"/>
    </row>
    <row r="3" spans="1:3" ht="30" x14ac:dyDescent="0.25">
      <c r="A3" s="3" t="s">
        <v>1358</v>
      </c>
      <c r="B3" s="4" t="s">
        <v>5</v>
      </c>
      <c r="C3" s="4" t="s">
        <v>5</v>
      </c>
    </row>
    <row r="4" spans="1:3" x14ac:dyDescent="0.25">
      <c r="A4" s="2" t="s">
        <v>1359</v>
      </c>
      <c r="B4" s="8">
        <v>43838</v>
      </c>
      <c r="C4" s="8">
        <v>47916</v>
      </c>
    </row>
    <row r="5" spans="1:3" ht="45" x14ac:dyDescent="0.25">
      <c r="A5" s="2" t="s">
        <v>1360</v>
      </c>
      <c r="B5" s="4" t="s">
        <v>5</v>
      </c>
      <c r="C5" s="4" t="s">
        <v>5</v>
      </c>
    </row>
    <row r="6" spans="1:3" ht="30" x14ac:dyDescent="0.25">
      <c r="A6" s="3" t="s">
        <v>1358</v>
      </c>
      <c r="B6" s="4" t="s">
        <v>5</v>
      </c>
      <c r="C6" s="4" t="s">
        <v>5</v>
      </c>
    </row>
    <row r="7" spans="1:3" x14ac:dyDescent="0.25">
      <c r="A7" s="2" t="s">
        <v>1359</v>
      </c>
      <c r="B7" s="6">
        <v>2430</v>
      </c>
      <c r="C7" s="6">
        <v>5479</v>
      </c>
    </row>
    <row r="8" spans="1:3" ht="45" x14ac:dyDescent="0.25">
      <c r="A8" s="2" t="s">
        <v>1361</v>
      </c>
      <c r="B8" s="4" t="s">
        <v>5</v>
      </c>
      <c r="C8" s="4" t="s">
        <v>5</v>
      </c>
    </row>
    <row r="9" spans="1:3" ht="30" x14ac:dyDescent="0.25">
      <c r="A9" s="3" t="s">
        <v>1358</v>
      </c>
      <c r="B9" s="4" t="s">
        <v>5</v>
      </c>
      <c r="C9" s="4" t="s">
        <v>5</v>
      </c>
    </row>
    <row r="10" spans="1:3" x14ac:dyDescent="0.25">
      <c r="A10" s="2" t="s">
        <v>1359</v>
      </c>
      <c r="B10" s="6">
        <v>9488</v>
      </c>
      <c r="C10" s="6">
        <v>23475</v>
      </c>
    </row>
    <row r="11" spans="1:3" ht="30" x14ac:dyDescent="0.25">
      <c r="A11" s="2" t="s">
        <v>1297</v>
      </c>
      <c r="B11" s="4" t="s">
        <v>5</v>
      </c>
      <c r="C11" s="4" t="s">
        <v>5</v>
      </c>
    </row>
    <row r="12" spans="1:3" ht="30" x14ac:dyDescent="0.25">
      <c r="A12" s="3" t="s">
        <v>1358</v>
      </c>
      <c r="B12" s="4" t="s">
        <v>5</v>
      </c>
      <c r="C12" s="4" t="s">
        <v>5</v>
      </c>
    </row>
    <row r="13" spans="1:3" x14ac:dyDescent="0.25">
      <c r="A13" s="2" t="s">
        <v>1359</v>
      </c>
      <c r="B13" s="6">
        <v>14591</v>
      </c>
      <c r="C13" s="6">
        <v>3358</v>
      </c>
    </row>
    <row r="14" spans="1:3" ht="30" x14ac:dyDescent="0.25">
      <c r="A14" s="2" t="s">
        <v>1362</v>
      </c>
      <c r="B14" s="4" t="s">
        <v>5</v>
      </c>
      <c r="C14" s="4" t="s">
        <v>5</v>
      </c>
    </row>
    <row r="15" spans="1:3" ht="30" x14ac:dyDescent="0.25">
      <c r="A15" s="3" t="s">
        <v>1358</v>
      </c>
      <c r="B15" s="4" t="s">
        <v>5</v>
      </c>
      <c r="C15" s="4" t="s">
        <v>5</v>
      </c>
    </row>
    <row r="16" spans="1:3" x14ac:dyDescent="0.25">
      <c r="A16" s="2" t="s">
        <v>1359</v>
      </c>
      <c r="B16" s="6">
        <v>8501</v>
      </c>
      <c r="C16" s="6">
        <v>8367</v>
      </c>
    </row>
    <row r="17" spans="1:3" ht="30" x14ac:dyDescent="0.25">
      <c r="A17" s="2" t="s">
        <v>1302</v>
      </c>
      <c r="B17" s="4" t="s">
        <v>5</v>
      </c>
      <c r="C17" s="4" t="s">
        <v>5</v>
      </c>
    </row>
    <row r="18" spans="1:3" ht="30" x14ac:dyDescent="0.25">
      <c r="A18" s="3" t="s">
        <v>1358</v>
      </c>
      <c r="B18" s="4" t="s">
        <v>5</v>
      </c>
      <c r="C18" s="4" t="s">
        <v>5</v>
      </c>
    </row>
    <row r="19" spans="1:3" x14ac:dyDescent="0.25">
      <c r="A19" s="2" t="s">
        <v>1359</v>
      </c>
      <c r="B19" s="6">
        <v>7092</v>
      </c>
      <c r="C19" s="6">
        <v>5635</v>
      </c>
    </row>
    <row r="20" spans="1:3" ht="30" x14ac:dyDescent="0.25">
      <c r="A20" s="2" t="s">
        <v>1303</v>
      </c>
      <c r="B20" s="4" t="s">
        <v>5</v>
      </c>
      <c r="C20" s="4" t="s">
        <v>5</v>
      </c>
    </row>
    <row r="21" spans="1:3" ht="30" x14ac:dyDescent="0.25">
      <c r="A21" s="3" t="s">
        <v>1358</v>
      </c>
      <c r="B21" s="4" t="s">
        <v>5</v>
      </c>
      <c r="C21" s="4" t="s">
        <v>5</v>
      </c>
    </row>
    <row r="22" spans="1:3" x14ac:dyDescent="0.25">
      <c r="A22" s="2" t="s">
        <v>1359</v>
      </c>
      <c r="B22" s="6">
        <v>1056</v>
      </c>
      <c r="C22" s="4">
        <v>868</v>
      </c>
    </row>
    <row r="23" spans="1:3" ht="30" x14ac:dyDescent="0.25">
      <c r="A23" s="2" t="s">
        <v>1363</v>
      </c>
      <c r="B23" s="4" t="s">
        <v>5</v>
      </c>
      <c r="C23" s="4" t="s">
        <v>5</v>
      </c>
    </row>
    <row r="24" spans="1:3" ht="30" x14ac:dyDescent="0.25">
      <c r="A24" s="3" t="s">
        <v>1358</v>
      </c>
      <c r="B24" s="4" t="s">
        <v>5</v>
      </c>
      <c r="C24" s="4" t="s">
        <v>5</v>
      </c>
    </row>
    <row r="25" spans="1:3" x14ac:dyDescent="0.25">
      <c r="A25" s="2" t="s">
        <v>1359</v>
      </c>
      <c r="B25" s="4">
        <v>425</v>
      </c>
      <c r="C25" s="4">
        <v>424</v>
      </c>
    </row>
    <row r="26" spans="1:3" ht="30" x14ac:dyDescent="0.25">
      <c r="A26" s="2" t="s">
        <v>1304</v>
      </c>
      <c r="B26" s="4" t="s">
        <v>5</v>
      </c>
      <c r="C26" s="4" t="s">
        <v>5</v>
      </c>
    </row>
    <row r="27" spans="1:3" ht="30" x14ac:dyDescent="0.25">
      <c r="A27" s="3" t="s">
        <v>1358</v>
      </c>
      <c r="B27" s="4" t="s">
        <v>5</v>
      </c>
      <c r="C27" s="4" t="s">
        <v>5</v>
      </c>
    </row>
    <row r="28" spans="1:3" x14ac:dyDescent="0.25">
      <c r="A28" s="2" t="s">
        <v>1359</v>
      </c>
      <c r="B28" s="8">
        <v>255</v>
      </c>
      <c r="C28" s="8">
        <v>3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4</v>
      </c>
      <c r="B1" s="7" t="s">
        <v>2</v>
      </c>
      <c r="C1" s="7" t="s">
        <v>26</v>
      </c>
    </row>
    <row r="2" spans="1:3" ht="30" x14ac:dyDescent="0.25">
      <c r="A2" s="1" t="s">
        <v>25</v>
      </c>
      <c r="B2" s="7"/>
      <c r="C2" s="7"/>
    </row>
    <row r="3" spans="1:3" x14ac:dyDescent="0.25">
      <c r="A3" s="3" t="s">
        <v>1293</v>
      </c>
      <c r="B3" s="4" t="s">
        <v>5</v>
      </c>
      <c r="C3" s="4" t="s">
        <v>5</v>
      </c>
    </row>
    <row r="4" spans="1:3" x14ac:dyDescent="0.25">
      <c r="A4" s="2" t="s">
        <v>1365</v>
      </c>
      <c r="B4" s="8">
        <v>78484</v>
      </c>
      <c r="C4" s="8">
        <v>213645</v>
      </c>
    </row>
    <row r="5" spans="1:3" x14ac:dyDescent="0.25">
      <c r="A5" s="2" t="s">
        <v>1366</v>
      </c>
      <c r="B5" s="6">
        <v>728518</v>
      </c>
      <c r="C5" s="6">
        <v>879111</v>
      </c>
    </row>
    <row r="6" spans="1:3" x14ac:dyDescent="0.25">
      <c r="A6" s="2" t="s">
        <v>1367</v>
      </c>
      <c r="B6" s="6">
        <v>807002</v>
      </c>
      <c r="C6" s="6">
        <v>1092756</v>
      </c>
    </row>
    <row r="7" spans="1:3" x14ac:dyDescent="0.25">
      <c r="A7" s="2" t="s">
        <v>1295</v>
      </c>
      <c r="B7" s="4" t="s">
        <v>5</v>
      </c>
      <c r="C7" s="4" t="s">
        <v>5</v>
      </c>
    </row>
    <row r="8" spans="1:3" x14ac:dyDescent="0.25">
      <c r="A8" s="3" t="s">
        <v>1293</v>
      </c>
      <c r="B8" s="4" t="s">
        <v>5</v>
      </c>
      <c r="C8" s="4" t="s">
        <v>5</v>
      </c>
    </row>
    <row r="9" spans="1:3" x14ac:dyDescent="0.25">
      <c r="A9" s="2" t="s">
        <v>1365</v>
      </c>
      <c r="B9" s="6">
        <v>23751</v>
      </c>
      <c r="C9" s="6">
        <v>170499</v>
      </c>
    </row>
    <row r="10" spans="1:3" x14ac:dyDescent="0.25">
      <c r="A10" s="2" t="s">
        <v>1366</v>
      </c>
      <c r="B10" s="6">
        <v>476177</v>
      </c>
      <c r="C10" s="6">
        <v>557395</v>
      </c>
    </row>
    <row r="11" spans="1:3" x14ac:dyDescent="0.25">
      <c r="A11" s="2" t="s">
        <v>1367</v>
      </c>
      <c r="B11" s="6">
        <v>499928</v>
      </c>
      <c r="C11" s="6">
        <v>727894</v>
      </c>
    </row>
    <row r="12" spans="1:3" x14ac:dyDescent="0.25">
      <c r="A12" s="2" t="s">
        <v>1298</v>
      </c>
      <c r="B12" s="4" t="s">
        <v>5</v>
      </c>
      <c r="C12" s="4" t="s">
        <v>5</v>
      </c>
    </row>
    <row r="13" spans="1:3" x14ac:dyDescent="0.25">
      <c r="A13" s="3" t="s">
        <v>1293</v>
      </c>
      <c r="B13" s="4" t="s">
        <v>5</v>
      </c>
      <c r="C13" s="4" t="s">
        <v>5</v>
      </c>
    </row>
    <row r="14" spans="1:3" x14ac:dyDescent="0.25">
      <c r="A14" s="2" t="s">
        <v>1365</v>
      </c>
      <c r="B14" s="6">
        <v>28333</v>
      </c>
      <c r="C14" s="6">
        <v>20232</v>
      </c>
    </row>
    <row r="15" spans="1:3" x14ac:dyDescent="0.25">
      <c r="A15" s="2" t="s">
        <v>1366</v>
      </c>
      <c r="B15" s="6">
        <v>125182</v>
      </c>
      <c r="C15" s="6">
        <v>166932</v>
      </c>
    </row>
    <row r="16" spans="1:3" x14ac:dyDescent="0.25">
      <c r="A16" s="2" t="s">
        <v>1367</v>
      </c>
      <c r="B16" s="6">
        <v>153515</v>
      </c>
      <c r="C16" s="6">
        <v>187164</v>
      </c>
    </row>
    <row r="17" spans="1:3" x14ac:dyDescent="0.25">
      <c r="A17" s="2" t="s">
        <v>1301</v>
      </c>
      <c r="B17" s="4" t="s">
        <v>5</v>
      </c>
      <c r="C17" s="4" t="s">
        <v>5</v>
      </c>
    </row>
    <row r="18" spans="1:3" x14ac:dyDescent="0.25">
      <c r="A18" s="3" t="s">
        <v>1293</v>
      </c>
      <c r="B18" s="4" t="s">
        <v>5</v>
      </c>
      <c r="C18" s="4" t="s">
        <v>5</v>
      </c>
    </row>
    <row r="19" spans="1:3" x14ac:dyDescent="0.25">
      <c r="A19" s="2" t="s">
        <v>1365</v>
      </c>
      <c r="B19" s="6">
        <v>26400</v>
      </c>
      <c r="C19" s="6">
        <v>22914</v>
      </c>
    </row>
    <row r="20" spans="1:3" x14ac:dyDescent="0.25">
      <c r="A20" s="2" t="s">
        <v>1366</v>
      </c>
      <c r="B20" s="6">
        <v>127159</v>
      </c>
      <c r="C20" s="6">
        <v>154784</v>
      </c>
    </row>
    <row r="21" spans="1:3" x14ac:dyDescent="0.25">
      <c r="A21" s="2" t="s">
        <v>1367</v>
      </c>
      <c r="B21" s="6">
        <v>153559</v>
      </c>
      <c r="C21" s="6">
        <v>177698</v>
      </c>
    </row>
    <row r="22" spans="1:3" ht="30" x14ac:dyDescent="0.25">
      <c r="A22" s="2" t="s">
        <v>1368</v>
      </c>
      <c r="B22" s="4" t="s">
        <v>5</v>
      </c>
      <c r="C22" s="4" t="s">
        <v>5</v>
      </c>
    </row>
    <row r="23" spans="1:3" x14ac:dyDescent="0.25">
      <c r="A23" s="3" t="s">
        <v>1293</v>
      </c>
      <c r="B23" s="4" t="s">
        <v>5</v>
      </c>
      <c r="C23" s="4" t="s">
        <v>5</v>
      </c>
    </row>
    <row r="24" spans="1:3" x14ac:dyDescent="0.25">
      <c r="A24" s="2" t="s">
        <v>1365</v>
      </c>
      <c r="B24" s="6">
        <v>23751</v>
      </c>
      <c r="C24" s="6">
        <v>167742</v>
      </c>
    </row>
    <row r="25" spans="1:3" x14ac:dyDescent="0.25">
      <c r="A25" s="2" t="s">
        <v>1366</v>
      </c>
      <c r="B25" s="6">
        <v>435755</v>
      </c>
      <c r="C25" s="6">
        <v>473101</v>
      </c>
    </row>
    <row r="26" spans="1:3" x14ac:dyDescent="0.25">
      <c r="A26" s="2" t="s">
        <v>1367</v>
      </c>
      <c r="B26" s="6">
        <v>459506</v>
      </c>
      <c r="C26" s="6">
        <v>640843</v>
      </c>
    </row>
    <row r="27" spans="1:3" ht="30" x14ac:dyDescent="0.25">
      <c r="A27" s="2" t="s">
        <v>1369</v>
      </c>
      <c r="B27" s="4" t="s">
        <v>5</v>
      </c>
      <c r="C27" s="4" t="s">
        <v>5</v>
      </c>
    </row>
    <row r="28" spans="1:3" x14ac:dyDescent="0.25">
      <c r="A28" s="3" t="s">
        <v>1293</v>
      </c>
      <c r="B28" s="4" t="s">
        <v>5</v>
      </c>
      <c r="C28" s="4" t="s">
        <v>5</v>
      </c>
    </row>
    <row r="29" spans="1:3" x14ac:dyDescent="0.25">
      <c r="A29" s="2" t="s">
        <v>1365</v>
      </c>
      <c r="B29" s="4" t="s">
        <v>5</v>
      </c>
      <c r="C29" s="6">
        <v>2757</v>
      </c>
    </row>
    <row r="30" spans="1:3" x14ac:dyDescent="0.25">
      <c r="A30" s="2" t="s">
        <v>1366</v>
      </c>
      <c r="B30" s="6">
        <v>40422</v>
      </c>
      <c r="C30" s="6">
        <v>84294</v>
      </c>
    </row>
    <row r="31" spans="1:3" x14ac:dyDescent="0.25">
      <c r="A31" s="2" t="s">
        <v>1367</v>
      </c>
      <c r="B31" s="6">
        <v>40422</v>
      </c>
      <c r="C31" s="6">
        <v>87051</v>
      </c>
    </row>
    <row r="32" spans="1:3" ht="30" x14ac:dyDescent="0.25">
      <c r="A32" s="2" t="s">
        <v>1370</v>
      </c>
      <c r="B32" s="4" t="s">
        <v>5</v>
      </c>
      <c r="C32" s="4" t="s">
        <v>5</v>
      </c>
    </row>
    <row r="33" spans="1:3" x14ac:dyDescent="0.25">
      <c r="A33" s="3" t="s">
        <v>1293</v>
      </c>
      <c r="B33" s="4" t="s">
        <v>5</v>
      </c>
      <c r="C33" s="4" t="s">
        <v>5</v>
      </c>
    </row>
    <row r="34" spans="1:3" x14ac:dyDescent="0.25">
      <c r="A34" s="2" t="s">
        <v>1365</v>
      </c>
      <c r="B34" s="6">
        <v>28333</v>
      </c>
      <c r="C34" s="6">
        <v>20232</v>
      </c>
    </row>
    <row r="35" spans="1:3" x14ac:dyDescent="0.25">
      <c r="A35" s="2" t="s">
        <v>1366</v>
      </c>
      <c r="B35" s="6">
        <v>125182</v>
      </c>
      <c r="C35" s="6">
        <v>166932</v>
      </c>
    </row>
    <row r="36" spans="1:3" x14ac:dyDescent="0.25">
      <c r="A36" s="2" t="s">
        <v>1367</v>
      </c>
      <c r="B36" s="6">
        <v>153515</v>
      </c>
      <c r="C36" s="6">
        <v>187164</v>
      </c>
    </row>
    <row r="37" spans="1:3" ht="30" x14ac:dyDescent="0.25">
      <c r="A37" s="2" t="s">
        <v>1371</v>
      </c>
      <c r="B37" s="4" t="s">
        <v>5</v>
      </c>
      <c r="C37" s="4" t="s">
        <v>5</v>
      </c>
    </row>
    <row r="38" spans="1:3" x14ac:dyDescent="0.25">
      <c r="A38" s="3" t="s">
        <v>1293</v>
      </c>
      <c r="B38" s="4" t="s">
        <v>5</v>
      </c>
      <c r="C38" s="4" t="s">
        <v>5</v>
      </c>
    </row>
    <row r="39" spans="1:3" x14ac:dyDescent="0.25">
      <c r="A39" s="2" t="s">
        <v>1365</v>
      </c>
      <c r="B39" s="6">
        <v>25195</v>
      </c>
      <c r="C39" s="6">
        <v>22094</v>
      </c>
    </row>
    <row r="40" spans="1:3" x14ac:dyDescent="0.25">
      <c r="A40" s="2" t="s">
        <v>1366</v>
      </c>
      <c r="B40" s="6">
        <v>123949</v>
      </c>
      <c r="C40" s="6">
        <v>152118</v>
      </c>
    </row>
    <row r="41" spans="1:3" x14ac:dyDescent="0.25">
      <c r="A41" s="2" t="s">
        <v>1367</v>
      </c>
      <c r="B41" s="6">
        <v>149144</v>
      </c>
      <c r="C41" s="6">
        <v>174212</v>
      </c>
    </row>
    <row r="42" spans="1:3" ht="30" x14ac:dyDescent="0.25">
      <c r="A42" s="2" t="s">
        <v>1372</v>
      </c>
      <c r="B42" s="4" t="s">
        <v>5</v>
      </c>
      <c r="C42" s="4" t="s">
        <v>5</v>
      </c>
    </row>
    <row r="43" spans="1:3" x14ac:dyDescent="0.25">
      <c r="A43" s="3" t="s">
        <v>1293</v>
      </c>
      <c r="B43" s="4" t="s">
        <v>5</v>
      </c>
      <c r="C43" s="4" t="s">
        <v>5</v>
      </c>
    </row>
    <row r="44" spans="1:3" x14ac:dyDescent="0.25">
      <c r="A44" s="2" t="s">
        <v>1365</v>
      </c>
      <c r="B44" s="6">
        <v>1205</v>
      </c>
      <c r="C44" s="4">
        <v>820</v>
      </c>
    </row>
    <row r="45" spans="1:3" x14ac:dyDescent="0.25">
      <c r="A45" s="2" t="s">
        <v>1366</v>
      </c>
      <c r="B45" s="6">
        <v>3210</v>
      </c>
      <c r="C45" s="6">
        <v>2666</v>
      </c>
    </row>
    <row r="46" spans="1:3" x14ac:dyDescent="0.25">
      <c r="A46" s="2" t="s">
        <v>1367</v>
      </c>
      <c r="B46" s="8">
        <v>4415</v>
      </c>
      <c r="C46" s="8">
        <v>34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3</v>
      </c>
      <c r="B1" s="7" t="s">
        <v>1</v>
      </c>
      <c r="C1" s="7"/>
    </row>
    <row r="2" spans="1:3" ht="30" x14ac:dyDescent="0.25">
      <c r="A2" s="1" t="s">
        <v>25</v>
      </c>
      <c r="B2" s="1" t="s">
        <v>2</v>
      </c>
      <c r="C2" s="1" t="s">
        <v>71</v>
      </c>
    </row>
    <row r="3" spans="1:3" x14ac:dyDescent="0.25">
      <c r="A3" s="3" t="s">
        <v>1293</v>
      </c>
      <c r="B3" s="4" t="s">
        <v>5</v>
      </c>
      <c r="C3" s="4" t="s">
        <v>5</v>
      </c>
    </row>
    <row r="4" spans="1:3" x14ac:dyDescent="0.25">
      <c r="A4" s="2" t="s">
        <v>695</v>
      </c>
      <c r="B4" s="8">
        <v>356393</v>
      </c>
      <c r="C4" s="8">
        <v>470811</v>
      </c>
    </row>
    <row r="5" spans="1:3" ht="30" x14ac:dyDescent="0.25">
      <c r="A5" s="2" t="s">
        <v>505</v>
      </c>
      <c r="B5" s="6">
        <v>40628</v>
      </c>
      <c r="C5" s="6">
        <v>5307</v>
      </c>
    </row>
    <row r="6" spans="1:3" x14ac:dyDescent="0.25">
      <c r="A6" s="2" t="s">
        <v>506</v>
      </c>
      <c r="B6" s="6">
        <v>-132712</v>
      </c>
      <c r="C6" s="6">
        <v>-187171</v>
      </c>
    </row>
    <row r="7" spans="1:3" ht="30" x14ac:dyDescent="0.25">
      <c r="A7" s="2" t="s">
        <v>1374</v>
      </c>
      <c r="B7" s="6">
        <v>91734</v>
      </c>
      <c r="C7" s="6">
        <v>57161</v>
      </c>
    </row>
    <row r="8" spans="1:3" x14ac:dyDescent="0.25">
      <c r="A8" s="2" t="s">
        <v>695</v>
      </c>
      <c r="B8" s="6">
        <v>356043</v>
      </c>
      <c r="C8" s="6">
        <v>346108</v>
      </c>
    </row>
    <row r="9" spans="1:3" x14ac:dyDescent="0.25">
      <c r="A9" s="2" t="s">
        <v>1375</v>
      </c>
      <c r="B9" s="4" t="s">
        <v>5</v>
      </c>
      <c r="C9" s="4" t="s">
        <v>5</v>
      </c>
    </row>
    <row r="10" spans="1:3" x14ac:dyDescent="0.25">
      <c r="A10" s="3" t="s">
        <v>1293</v>
      </c>
      <c r="B10" s="4" t="s">
        <v>5</v>
      </c>
      <c r="C10" s="4" t="s">
        <v>5</v>
      </c>
    </row>
    <row r="11" spans="1:3" x14ac:dyDescent="0.25">
      <c r="A11" s="2" t="s">
        <v>695</v>
      </c>
      <c r="B11" s="6">
        <v>76623</v>
      </c>
      <c r="C11" s="6">
        <v>83834</v>
      </c>
    </row>
    <row r="12" spans="1:3" ht="30" x14ac:dyDescent="0.25">
      <c r="A12" s="2" t="s">
        <v>505</v>
      </c>
      <c r="B12" s="6">
        <v>6148</v>
      </c>
      <c r="C12" s="6">
        <v>1062</v>
      </c>
    </row>
    <row r="13" spans="1:3" x14ac:dyDescent="0.25">
      <c r="A13" s="2" t="s">
        <v>506</v>
      </c>
      <c r="B13" s="6">
        <v>-13519</v>
      </c>
      <c r="C13" s="6">
        <v>-21924</v>
      </c>
    </row>
    <row r="14" spans="1:3" ht="30" x14ac:dyDescent="0.25">
      <c r="A14" s="2" t="s">
        <v>1374</v>
      </c>
      <c r="B14" s="6">
        <v>10561</v>
      </c>
      <c r="C14" s="6">
        <v>10964</v>
      </c>
    </row>
    <row r="15" spans="1:3" x14ac:dyDescent="0.25">
      <c r="A15" s="2" t="s">
        <v>695</v>
      </c>
      <c r="B15" s="6">
        <v>79813</v>
      </c>
      <c r="C15" s="6">
        <v>73936</v>
      </c>
    </row>
    <row r="16" spans="1:3" x14ac:dyDescent="0.25">
      <c r="A16" s="2" t="s">
        <v>1376</v>
      </c>
      <c r="B16" s="4" t="s">
        <v>5</v>
      </c>
      <c r="C16" s="4" t="s">
        <v>5</v>
      </c>
    </row>
    <row r="17" spans="1:3" x14ac:dyDescent="0.25">
      <c r="A17" s="3" t="s">
        <v>1293</v>
      </c>
      <c r="B17" s="4" t="s">
        <v>5</v>
      </c>
      <c r="C17" s="4" t="s">
        <v>5</v>
      </c>
    </row>
    <row r="18" spans="1:3" x14ac:dyDescent="0.25">
      <c r="A18" s="2" t="s">
        <v>695</v>
      </c>
      <c r="B18" s="6">
        <v>279770</v>
      </c>
      <c r="C18" s="6">
        <v>386977</v>
      </c>
    </row>
    <row r="19" spans="1:3" ht="30" x14ac:dyDescent="0.25">
      <c r="A19" s="2" t="s">
        <v>505</v>
      </c>
      <c r="B19" s="6">
        <v>34480</v>
      </c>
      <c r="C19" s="6">
        <v>4245</v>
      </c>
    </row>
    <row r="20" spans="1:3" x14ac:dyDescent="0.25">
      <c r="A20" s="2" t="s">
        <v>506</v>
      </c>
      <c r="B20" s="6">
        <v>-119193</v>
      </c>
      <c r="C20" s="6">
        <v>-165247</v>
      </c>
    </row>
    <row r="21" spans="1:3" ht="30" x14ac:dyDescent="0.25">
      <c r="A21" s="2" t="s">
        <v>1374</v>
      </c>
      <c r="B21" s="6">
        <v>81173</v>
      </c>
      <c r="C21" s="6">
        <v>46197</v>
      </c>
    </row>
    <row r="22" spans="1:3" x14ac:dyDescent="0.25">
      <c r="A22" s="2" t="s">
        <v>695</v>
      </c>
      <c r="B22" s="8">
        <v>276230</v>
      </c>
      <c r="C22" s="8">
        <v>2721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6</v>
      </c>
      <c r="B1" s="7" t="s">
        <v>1</v>
      </c>
      <c r="C1" s="7"/>
    </row>
    <row r="2" spans="1:3" x14ac:dyDescent="0.25">
      <c r="A2" s="7"/>
      <c r="B2" s="1" t="s">
        <v>2</v>
      </c>
      <c r="C2" s="1" t="s">
        <v>71</v>
      </c>
    </row>
    <row r="3" spans="1:3" x14ac:dyDescent="0.25">
      <c r="A3" s="2" t="s">
        <v>167</v>
      </c>
      <c r="B3" s="9">
        <v>1.02</v>
      </c>
      <c r="C3" s="9">
        <v>1.02</v>
      </c>
    </row>
    <row r="4" spans="1:3" x14ac:dyDescent="0.25">
      <c r="A4" s="2" t="s">
        <v>144</v>
      </c>
      <c r="B4" s="4" t="s">
        <v>5</v>
      </c>
      <c r="C4" s="4" t="s">
        <v>5</v>
      </c>
    </row>
    <row r="5" spans="1:3" x14ac:dyDescent="0.25">
      <c r="A5" s="2" t="s">
        <v>167</v>
      </c>
      <c r="B5" s="9">
        <v>1.02</v>
      </c>
      <c r="C5" s="9">
        <v>1.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77</v>
      </c>
      <c r="B1" s="7" t="s">
        <v>1</v>
      </c>
      <c r="C1" s="7"/>
    </row>
    <row r="2" spans="1:3" x14ac:dyDescent="0.25">
      <c r="A2" s="7"/>
      <c r="B2" s="1" t="s">
        <v>2</v>
      </c>
      <c r="C2" s="1" t="s">
        <v>71</v>
      </c>
    </row>
    <row r="3" spans="1:3" ht="45" x14ac:dyDescent="0.25">
      <c r="A3" s="2" t="s">
        <v>1360</v>
      </c>
      <c r="B3" s="4" t="s">
        <v>5</v>
      </c>
      <c r="C3" s="4" t="s">
        <v>5</v>
      </c>
    </row>
    <row r="4" spans="1:3" x14ac:dyDescent="0.25">
      <c r="A4" s="3" t="s">
        <v>1293</v>
      </c>
      <c r="B4" s="4" t="s">
        <v>5</v>
      </c>
      <c r="C4" s="4" t="s">
        <v>5</v>
      </c>
    </row>
    <row r="5" spans="1:3" x14ac:dyDescent="0.25">
      <c r="A5" s="2" t="s">
        <v>1378</v>
      </c>
      <c r="B5" s="4" t="s">
        <v>97</v>
      </c>
      <c r="C5" s="4" t="s">
        <v>97</v>
      </c>
    </row>
    <row r="6" spans="1:3" ht="30" x14ac:dyDescent="0.25">
      <c r="A6" s="2" t="s">
        <v>1379</v>
      </c>
      <c r="B6" s="4" t="s">
        <v>97</v>
      </c>
      <c r="C6" s="4" t="s">
        <v>97</v>
      </c>
    </row>
    <row r="7" spans="1:3" x14ac:dyDescent="0.25">
      <c r="A7" s="2" t="s">
        <v>1380</v>
      </c>
      <c r="B7" s="4" t="s">
        <v>97</v>
      </c>
      <c r="C7" s="4" t="s">
        <v>97</v>
      </c>
    </row>
    <row r="8" spans="1:3" x14ac:dyDescent="0.25">
      <c r="A8" s="2" t="s">
        <v>1333</v>
      </c>
      <c r="B8" s="4" t="s">
        <v>97</v>
      </c>
      <c r="C8" s="4" t="s">
        <v>97</v>
      </c>
    </row>
    <row r="9" spans="1:3" ht="30" x14ac:dyDescent="0.25">
      <c r="A9" s="2" t="s">
        <v>1296</v>
      </c>
      <c r="B9" s="4" t="s">
        <v>5</v>
      </c>
      <c r="C9" s="4" t="s">
        <v>5</v>
      </c>
    </row>
    <row r="10" spans="1:3" x14ac:dyDescent="0.25">
      <c r="A10" s="3" t="s">
        <v>1293</v>
      </c>
      <c r="B10" s="4" t="s">
        <v>5</v>
      </c>
      <c r="C10" s="4" t="s">
        <v>5</v>
      </c>
    </row>
    <row r="11" spans="1:3" x14ac:dyDescent="0.25">
      <c r="A11" s="2" t="s">
        <v>1378</v>
      </c>
      <c r="B11" s="6">
        <v>411000</v>
      </c>
      <c r="C11" s="6">
        <v>370000</v>
      </c>
    </row>
    <row r="12" spans="1:3" ht="30" x14ac:dyDescent="0.25">
      <c r="A12" s="2" t="s">
        <v>1379</v>
      </c>
      <c r="B12" s="4" t="s">
        <v>97</v>
      </c>
      <c r="C12" s="6">
        <v>264000</v>
      </c>
    </row>
    <row r="13" spans="1:3" x14ac:dyDescent="0.25">
      <c r="A13" s="2" t="s">
        <v>1380</v>
      </c>
      <c r="B13" s="6">
        <v>5601000</v>
      </c>
      <c r="C13" s="6">
        <v>18985000</v>
      </c>
    </row>
    <row r="14" spans="1:3" x14ac:dyDescent="0.25">
      <c r="A14" s="2" t="s">
        <v>1333</v>
      </c>
      <c r="B14" s="6">
        <v>6012000</v>
      </c>
      <c r="C14" s="6">
        <v>19619000</v>
      </c>
    </row>
    <row r="15" spans="1:3" ht="30" x14ac:dyDescent="0.25">
      <c r="A15" s="2" t="s">
        <v>1297</v>
      </c>
      <c r="B15" s="4" t="s">
        <v>5</v>
      </c>
      <c r="C15" s="4" t="s">
        <v>5</v>
      </c>
    </row>
    <row r="16" spans="1:3" x14ac:dyDescent="0.25">
      <c r="A16" s="3" t="s">
        <v>1293</v>
      </c>
      <c r="B16" s="4" t="s">
        <v>5</v>
      </c>
      <c r="C16" s="4" t="s">
        <v>5</v>
      </c>
    </row>
    <row r="17" spans="1:3" x14ac:dyDescent="0.25">
      <c r="A17" s="2" t="s">
        <v>1378</v>
      </c>
      <c r="B17" s="6">
        <v>1056000</v>
      </c>
      <c r="C17" s="6">
        <v>19000</v>
      </c>
    </row>
    <row r="18" spans="1:3" ht="30" x14ac:dyDescent="0.25">
      <c r="A18" s="2" t="s">
        <v>1379</v>
      </c>
      <c r="B18" s="4" t="s">
        <v>97</v>
      </c>
      <c r="C18" s="4" t="s">
        <v>97</v>
      </c>
    </row>
    <row r="19" spans="1:3" x14ac:dyDescent="0.25">
      <c r="A19" s="2" t="s">
        <v>1380</v>
      </c>
      <c r="B19" s="6">
        <v>12610000</v>
      </c>
      <c r="C19" s="6">
        <v>1884000</v>
      </c>
    </row>
    <row r="20" spans="1:3" x14ac:dyDescent="0.25">
      <c r="A20" s="2" t="s">
        <v>1333</v>
      </c>
      <c r="B20" s="6">
        <v>13666000</v>
      </c>
      <c r="C20" s="6">
        <v>1903000</v>
      </c>
    </row>
    <row r="21" spans="1:3" ht="30" x14ac:dyDescent="0.25">
      <c r="A21" s="2" t="s">
        <v>1362</v>
      </c>
      <c r="B21" s="4" t="s">
        <v>5</v>
      </c>
      <c r="C21" s="4" t="s">
        <v>5</v>
      </c>
    </row>
    <row r="22" spans="1:3" x14ac:dyDescent="0.25">
      <c r="A22" s="3" t="s">
        <v>1293</v>
      </c>
      <c r="B22" s="4" t="s">
        <v>5</v>
      </c>
      <c r="C22" s="4" t="s">
        <v>5</v>
      </c>
    </row>
    <row r="23" spans="1:3" x14ac:dyDescent="0.25">
      <c r="A23" s="2" t="s">
        <v>1378</v>
      </c>
      <c r="B23" s="4" t="s">
        <v>97</v>
      </c>
      <c r="C23" s="4" t="s">
        <v>97</v>
      </c>
    </row>
    <row r="24" spans="1:3" ht="30" x14ac:dyDescent="0.25">
      <c r="A24" s="2" t="s">
        <v>1379</v>
      </c>
      <c r="B24" s="4" t="s">
        <v>97</v>
      </c>
      <c r="C24" s="4" t="s">
        <v>97</v>
      </c>
    </row>
    <row r="25" spans="1:3" x14ac:dyDescent="0.25">
      <c r="A25" s="2" t="s">
        <v>1380</v>
      </c>
      <c r="B25" s="4" t="s">
        <v>97</v>
      </c>
      <c r="C25" s="4" t="s">
        <v>97</v>
      </c>
    </row>
    <row r="26" spans="1:3" x14ac:dyDescent="0.25">
      <c r="A26" s="2" t="s">
        <v>1333</v>
      </c>
      <c r="B26" s="4" t="s">
        <v>97</v>
      </c>
      <c r="C26" s="4" t="s">
        <v>97</v>
      </c>
    </row>
    <row r="27" spans="1:3" ht="30" x14ac:dyDescent="0.25">
      <c r="A27" s="2" t="s">
        <v>1381</v>
      </c>
      <c r="B27" s="4" t="s">
        <v>5</v>
      </c>
      <c r="C27" s="4" t="s">
        <v>5</v>
      </c>
    </row>
    <row r="28" spans="1:3" x14ac:dyDescent="0.25">
      <c r="A28" s="3" t="s">
        <v>1293</v>
      </c>
      <c r="B28" s="4" t="s">
        <v>5</v>
      </c>
      <c r="C28" s="4" t="s">
        <v>5</v>
      </c>
    </row>
    <row r="29" spans="1:3" x14ac:dyDescent="0.25">
      <c r="A29" s="2" t="s">
        <v>1378</v>
      </c>
      <c r="B29" s="4" t="s">
        <v>97</v>
      </c>
      <c r="C29" s="4" t="s">
        <v>97</v>
      </c>
    </row>
    <row r="30" spans="1:3" ht="30" x14ac:dyDescent="0.25">
      <c r="A30" s="2" t="s">
        <v>1379</v>
      </c>
      <c r="B30" s="4" t="s">
        <v>97</v>
      </c>
      <c r="C30" s="4" t="s">
        <v>97</v>
      </c>
    </row>
    <row r="31" spans="1:3" x14ac:dyDescent="0.25">
      <c r="A31" s="2" t="s">
        <v>1380</v>
      </c>
      <c r="B31" s="4" t="s">
        <v>97</v>
      </c>
      <c r="C31" s="4" t="s">
        <v>97</v>
      </c>
    </row>
    <row r="32" spans="1:3" x14ac:dyDescent="0.25">
      <c r="A32" s="2" t="s">
        <v>1333</v>
      </c>
      <c r="B32" s="4" t="s">
        <v>97</v>
      </c>
      <c r="C32" s="4" t="s">
        <v>97</v>
      </c>
    </row>
    <row r="33" spans="1:3" x14ac:dyDescent="0.25">
      <c r="A33" s="2" t="s">
        <v>1301</v>
      </c>
      <c r="B33" s="4" t="s">
        <v>5</v>
      </c>
      <c r="C33" s="4" t="s">
        <v>5</v>
      </c>
    </row>
    <row r="34" spans="1:3" x14ac:dyDescent="0.25">
      <c r="A34" s="3" t="s">
        <v>1293</v>
      </c>
      <c r="B34" s="4" t="s">
        <v>5</v>
      </c>
      <c r="C34" s="4" t="s">
        <v>5</v>
      </c>
    </row>
    <row r="35" spans="1:3" x14ac:dyDescent="0.25">
      <c r="A35" s="2" t="s">
        <v>1378</v>
      </c>
      <c r="B35" s="6">
        <v>1467000</v>
      </c>
      <c r="C35" s="6">
        <v>483000</v>
      </c>
    </row>
    <row r="36" spans="1:3" ht="30" x14ac:dyDescent="0.25">
      <c r="A36" s="2" t="s">
        <v>1379</v>
      </c>
      <c r="B36" s="4" t="s">
        <v>97</v>
      </c>
      <c r="C36" s="6">
        <v>264000</v>
      </c>
    </row>
    <row r="37" spans="1:3" x14ac:dyDescent="0.25">
      <c r="A37" s="2" t="s">
        <v>1380</v>
      </c>
      <c r="B37" s="6">
        <v>18474000</v>
      </c>
      <c r="C37" s="6">
        <v>21093000</v>
      </c>
    </row>
    <row r="38" spans="1:3" x14ac:dyDescent="0.25">
      <c r="A38" s="2" t="s">
        <v>1333</v>
      </c>
      <c r="B38" s="6">
        <v>19941000</v>
      </c>
      <c r="C38" s="6">
        <v>21840000</v>
      </c>
    </row>
    <row r="39" spans="1:3" ht="30" x14ac:dyDescent="0.25">
      <c r="A39" s="2" t="s">
        <v>1302</v>
      </c>
      <c r="B39" s="4" t="s">
        <v>5</v>
      </c>
      <c r="C39" s="4" t="s">
        <v>5</v>
      </c>
    </row>
    <row r="40" spans="1:3" x14ac:dyDescent="0.25">
      <c r="A40" s="3" t="s">
        <v>1293</v>
      </c>
      <c r="B40" s="4" t="s">
        <v>5</v>
      </c>
      <c r="C40" s="4" t="s">
        <v>5</v>
      </c>
    </row>
    <row r="41" spans="1:3" x14ac:dyDescent="0.25">
      <c r="A41" s="2" t="s">
        <v>1378</v>
      </c>
      <c r="B41" s="4" t="s">
        <v>97</v>
      </c>
      <c r="C41" s="6">
        <v>94000</v>
      </c>
    </row>
    <row r="42" spans="1:3" ht="30" x14ac:dyDescent="0.25">
      <c r="A42" s="2" t="s">
        <v>1379</v>
      </c>
      <c r="B42" s="4" t="s">
        <v>97</v>
      </c>
      <c r="C42" s="4" t="s">
        <v>97</v>
      </c>
    </row>
    <row r="43" spans="1:3" x14ac:dyDescent="0.25">
      <c r="A43" s="2" t="s">
        <v>1380</v>
      </c>
      <c r="B43" s="6">
        <v>263000</v>
      </c>
      <c r="C43" s="6">
        <v>224000</v>
      </c>
    </row>
    <row r="44" spans="1:3" x14ac:dyDescent="0.25">
      <c r="A44" s="2" t="s">
        <v>1333</v>
      </c>
      <c r="B44" s="6">
        <v>263000</v>
      </c>
      <c r="C44" s="6">
        <v>318000</v>
      </c>
    </row>
    <row r="45" spans="1:3" ht="30" x14ac:dyDescent="0.25">
      <c r="A45" s="2" t="s">
        <v>1303</v>
      </c>
      <c r="B45" s="4" t="s">
        <v>5</v>
      </c>
      <c r="C45" s="4" t="s">
        <v>5</v>
      </c>
    </row>
    <row r="46" spans="1:3" x14ac:dyDescent="0.25">
      <c r="A46" s="3" t="s">
        <v>1293</v>
      </c>
      <c r="B46" s="4" t="s">
        <v>5</v>
      </c>
      <c r="C46" s="4" t="s">
        <v>5</v>
      </c>
    </row>
    <row r="47" spans="1:3" x14ac:dyDescent="0.25">
      <c r="A47" s="2" t="s">
        <v>1378</v>
      </c>
      <c r="B47" s="4" t="s">
        <v>97</v>
      </c>
      <c r="C47" s="4" t="s">
        <v>97</v>
      </c>
    </row>
    <row r="48" spans="1:3" ht="30" x14ac:dyDescent="0.25">
      <c r="A48" s="2" t="s">
        <v>1379</v>
      </c>
      <c r="B48" s="4" t="s">
        <v>97</v>
      </c>
      <c r="C48" s="4" t="s">
        <v>97</v>
      </c>
    </row>
    <row r="49" spans="1:3" x14ac:dyDescent="0.25">
      <c r="A49" s="2" t="s">
        <v>1380</v>
      </c>
      <c r="B49" s="4" t="s">
        <v>97</v>
      </c>
      <c r="C49" s="4" t="s">
        <v>97</v>
      </c>
    </row>
    <row r="50" spans="1:3" x14ac:dyDescent="0.25">
      <c r="A50" s="2" t="s">
        <v>1333</v>
      </c>
      <c r="B50" s="4" t="s">
        <v>97</v>
      </c>
      <c r="C50" s="4" t="s">
        <v>97</v>
      </c>
    </row>
    <row r="51" spans="1:3" ht="30" x14ac:dyDescent="0.25">
      <c r="A51" s="2" t="s">
        <v>1363</v>
      </c>
      <c r="B51" s="4" t="s">
        <v>5</v>
      </c>
      <c r="C51" s="4" t="s">
        <v>5</v>
      </c>
    </row>
    <row r="52" spans="1:3" x14ac:dyDescent="0.25">
      <c r="A52" s="3" t="s">
        <v>1293</v>
      </c>
      <c r="B52" s="4" t="s">
        <v>5</v>
      </c>
      <c r="C52" s="4" t="s">
        <v>5</v>
      </c>
    </row>
    <row r="53" spans="1:3" x14ac:dyDescent="0.25">
      <c r="A53" s="2" t="s">
        <v>1378</v>
      </c>
      <c r="B53" s="4" t="s">
        <v>97</v>
      </c>
      <c r="C53" s="4" t="s">
        <v>97</v>
      </c>
    </row>
    <row r="54" spans="1:3" ht="30" x14ac:dyDescent="0.25">
      <c r="A54" s="2" t="s">
        <v>1379</v>
      </c>
      <c r="B54" s="4" t="s">
        <v>97</v>
      </c>
      <c r="C54" s="4" t="s">
        <v>97</v>
      </c>
    </row>
    <row r="55" spans="1:3" x14ac:dyDescent="0.25">
      <c r="A55" s="2" t="s">
        <v>1380</v>
      </c>
      <c r="B55" s="4" t="s">
        <v>97</v>
      </c>
      <c r="C55" s="4" t="s">
        <v>97</v>
      </c>
    </row>
    <row r="56" spans="1:3" x14ac:dyDescent="0.25">
      <c r="A56" s="2" t="s">
        <v>1333</v>
      </c>
      <c r="B56" s="4" t="s">
        <v>97</v>
      </c>
      <c r="C56" s="4" t="s">
        <v>97</v>
      </c>
    </row>
    <row r="57" spans="1:3" ht="30" x14ac:dyDescent="0.25">
      <c r="A57" s="2" t="s">
        <v>1304</v>
      </c>
      <c r="B57" s="4" t="s">
        <v>5</v>
      </c>
      <c r="C57" s="4" t="s">
        <v>5</v>
      </c>
    </row>
    <row r="58" spans="1:3" x14ac:dyDescent="0.25">
      <c r="A58" s="3" t="s">
        <v>1293</v>
      </c>
      <c r="B58" s="4" t="s">
        <v>5</v>
      </c>
      <c r="C58" s="4" t="s">
        <v>5</v>
      </c>
    </row>
    <row r="59" spans="1:3" x14ac:dyDescent="0.25">
      <c r="A59" s="2" t="s">
        <v>1378</v>
      </c>
      <c r="B59" s="4" t="s">
        <v>97</v>
      </c>
      <c r="C59" s="4" t="s">
        <v>97</v>
      </c>
    </row>
    <row r="60" spans="1:3" ht="30" x14ac:dyDescent="0.25">
      <c r="A60" s="2" t="s">
        <v>1379</v>
      </c>
      <c r="B60" s="4" t="s">
        <v>97</v>
      </c>
      <c r="C60" s="4" t="s">
        <v>97</v>
      </c>
    </row>
    <row r="61" spans="1:3" x14ac:dyDescent="0.25">
      <c r="A61" s="2" t="s">
        <v>1380</v>
      </c>
      <c r="B61" s="4" t="s">
        <v>97</v>
      </c>
      <c r="C61" s="4" t="s">
        <v>97</v>
      </c>
    </row>
    <row r="62" spans="1:3" x14ac:dyDescent="0.25">
      <c r="A62" s="2" t="s">
        <v>1333</v>
      </c>
      <c r="B62" s="4" t="s">
        <v>97</v>
      </c>
      <c r="C62" s="4" t="s">
        <v>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82</v>
      </c>
      <c r="B1" s="7" t="s">
        <v>1</v>
      </c>
      <c r="C1" s="7"/>
    </row>
    <row r="2" spans="1:3" x14ac:dyDescent="0.25">
      <c r="A2" s="7"/>
      <c r="B2" s="1" t="s">
        <v>2</v>
      </c>
      <c r="C2" s="1" t="s">
        <v>71</v>
      </c>
    </row>
    <row r="3" spans="1:3" x14ac:dyDescent="0.25">
      <c r="A3" s="3" t="s">
        <v>431</v>
      </c>
      <c r="B3" s="4" t="s">
        <v>5</v>
      </c>
      <c r="C3" s="4" t="s">
        <v>5</v>
      </c>
    </row>
    <row r="4" spans="1:3" x14ac:dyDescent="0.25">
      <c r="A4" s="2" t="s">
        <v>527</v>
      </c>
      <c r="B4" s="4" t="s">
        <v>5</v>
      </c>
      <c r="C4" s="8">
        <v>412000</v>
      </c>
    </row>
    <row r="5" spans="1:3" x14ac:dyDescent="0.25">
      <c r="A5" s="2" t="s">
        <v>528</v>
      </c>
      <c r="B5" s="4" t="s">
        <v>5</v>
      </c>
      <c r="C5" s="6">
        <v>481000</v>
      </c>
    </row>
    <row r="6" spans="1:3" x14ac:dyDescent="0.25">
      <c r="A6" s="2" t="s">
        <v>529</v>
      </c>
      <c r="B6" s="4" t="s">
        <v>5</v>
      </c>
      <c r="C6" s="6">
        <v>2389000</v>
      </c>
    </row>
    <row r="7" spans="1:3" ht="30" x14ac:dyDescent="0.25">
      <c r="A7" s="2" t="s">
        <v>530</v>
      </c>
      <c r="B7" s="4" t="s">
        <v>5</v>
      </c>
      <c r="C7" s="6">
        <v>939000</v>
      </c>
    </row>
    <row r="8" spans="1:3" x14ac:dyDescent="0.25">
      <c r="A8" s="2" t="s">
        <v>531</v>
      </c>
      <c r="B8" s="6">
        <v>11210000</v>
      </c>
      <c r="C8" s="6">
        <v>170000</v>
      </c>
    </row>
    <row r="9" spans="1:3" x14ac:dyDescent="0.25">
      <c r="A9" s="2" t="s">
        <v>141</v>
      </c>
      <c r="B9" s="8">
        <v>11210000</v>
      </c>
      <c r="C9" s="8">
        <v>439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3</v>
      </c>
      <c r="B1" s="7" t="s">
        <v>1</v>
      </c>
      <c r="C1" s="7"/>
    </row>
    <row r="2" spans="1:3" ht="30" x14ac:dyDescent="0.25">
      <c r="A2" s="1" t="s">
        <v>25</v>
      </c>
      <c r="B2" s="1" t="s">
        <v>2</v>
      </c>
      <c r="C2" s="1" t="s">
        <v>71</v>
      </c>
    </row>
    <row r="3" spans="1:3" x14ac:dyDescent="0.25">
      <c r="A3" s="1"/>
      <c r="B3" s="1" t="s">
        <v>1384</v>
      </c>
      <c r="C3" s="1" t="s">
        <v>1384</v>
      </c>
    </row>
    <row r="4" spans="1:3" ht="45" x14ac:dyDescent="0.25">
      <c r="A4" s="2" t="s">
        <v>1385</v>
      </c>
      <c r="B4" s="4" t="s">
        <v>5</v>
      </c>
      <c r="C4" s="4" t="s">
        <v>5</v>
      </c>
    </row>
    <row r="5" spans="1:3" x14ac:dyDescent="0.25">
      <c r="A5" s="3" t="s">
        <v>1293</v>
      </c>
      <c r="B5" s="4" t="s">
        <v>5</v>
      </c>
      <c r="C5" s="4" t="s">
        <v>5</v>
      </c>
    </row>
    <row r="6" spans="1:3" x14ac:dyDescent="0.25">
      <c r="A6" s="2" t="s">
        <v>1386</v>
      </c>
      <c r="B6" s="4">
        <v>5</v>
      </c>
      <c r="C6" s="4">
        <v>17</v>
      </c>
    </row>
    <row r="7" spans="1:3" ht="30" x14ac:dyDescent="0.25">
      <c r="A7" s="2" t="s">
        <v>1387</v>
      </c>
      <c r="B7" s="8">
        <v>12507</v>
      </c>
      <c r="C7" s="8">
        <v>4599</v>
      </c>
    </row>
    <row r="8" spans="1:3" ht="30" x14ac:dyDescent="0.25">
      <c r="A8" s="2" t="s">
        <v>1388</v>
      </c>
      <c r="B8" s="6">
        <v>12329</v>
      </c>
      <c r="C8" s="6">
        <v>3758</v>
      </c>
    </row>
    <row r="9" spans="1:3" ht="30" x14ac:dyDescent="0.25">
      <c r="A9" s="2" t="s">
        <v>1389</v>
      </c>
      <c r="B9" s="4" t="s">
        <v>5</v>
      </c>
      <c r="C9" s="4" t="s">
        <v>5</v>
      </c>
    </row>
    <row r="10" spans="1:3" x14ac:dyDescent="0.25">
      <c r="A10" s="3" t="s">
        <v>1293</v>
      </c>
      <c r="B10" s="4" t="s">
        <v>5</v>
      </c>
      <c r="C10" s="4" t="s">
        <v>5</v>
      </c>
    </row>
    <row r="11" spans="1:3" x14ac:dyDescent="0.25">
      <c r="A11" s="2" t="s">
        <v>1386</v>
      </c>
      <c r="B11" s="4">
        <v>60</v>
      </c>
      <c r="C11" s="4">
        <v>57</v>
      </c>
    </row>
    <row r="12" spans="1:3" x14ac:dyDescent="0.25">
      <c r="A12" s="2" t="s">
        <v>1390</v>
      </c>
      <c r="B12" s="6">
        <v>18429</v>
      </c>
      <c r="C12" s="6">
        <v>21206</v>
      </c>
    </row>
    <row r="13" spans="1:3" ht="60" x14ac:dyDescent="0.25">
      <c r="A13" s="2" t="s">
        <v>1391</v>
      </c>
      <c r="B13" s="4" t="s">
        <v>5</v>
      </c>
      <c r="C13" s="4" t="s">
        <v>5</v>
      </c>
    </row>
    <row r="14" spans="1:3" x14ac:dyDescent="0.25">
      <c r="A14" s="3" t="s">
        <v>1293</v>
      </c>
      <c r="B14" s="4" t="s">
        <v>5</v>
      </c>
      <c r="C14" s="4" t="s">
        <v>5</v>
      </c>
    </row>
    <row r="15" spans="1:3" x14ac:dyDescent="0.25">
      <c r="A15" s="2" t="s">
        <v>1386</v>
      </c>
      <c r="B15" s="4">
        <v>5</v>
      </c>
      <c r="C15" s="4">
        <v>14</v>
      </c>
    </row>
    <row r="16" spans="1:3" ht="30" x14ac:dyDescent="0.25">
      <c r="A16" s="2" t="s">
        <v>1387</v>
      </c>
      <c r="B16" s="6">
        <v>12507</v>
      </c>
      <c r="C16" s="6">
        <v>4478</v>
      </c>
    </row>
    <row r="17" spans="1:3" ht="30" x14ac:dyDescent="0.25">
      <c r="A17" s="2" t="s">
        <v>1388</v>
      </c>
      <c r="B17" s="6">
        <v>12329</v>
      </c>
      <c r="C17" s="6">
        <v>3707</v>
      </c>
    </row>
    <row r="18" spans="1:3" ht="60" x14ac:dyDescent="0.25">
      <c r="A18" s="2" t="s">
        <v>1392</v>
      </c>
      <c r="B18" s="4" t="s">
        <v>5</v>
      </c>
      <c r="C18" s="4" t="s">
        <v>5</v>
      </c>
    </row>
    <row r="19" spans="1:3" x14ac:dyDescent="0.25">
      <c r="A19" s="3" t="s">
        <v>1293</v>
      </c>
      <c r="B19" s="4" t="s">
        <v>5</v>
      </c>
      <c r="C19" s="4" t="s">
        <v>5</v>
      </c>
    </row>
    <row r="20" spans="1:3" x14ac:dyDescent="0.25">
      <c r="A20" s="2" t="s">
        <v>1386</v>
      </c>
      <c r="B20" s="4">
        <v>45</v>
      </c>
      <c r="C20" s="4">
        <v>46</v>
      </c>
    </row>
    <row r="21" spans="1:3" x14ac:dyDescent="0.25">
      <c r="A21" s="2" t="s">
        <v>1390</v>
      </c>
      <c r="B21" s="6">
        <v>6012</v>
      </c>
      <c r="C21" s="6">
        <v>19048</v>
      </c>
    </row>
    <row r="22" spans="1:3" ht="60" x14ac:dyDescent="0.25">
      <c r="A22" s="2" t="s">
        <v>1393</v>
      </c>
      <c r="B22" s="4" t="s">
        <v>5</v>
      </c>
      <c r="C22" s="4" t="s">
        <v>5</v>
      </c>
    </row>
    <row r="23" spans="1:3" x14ac:dyDescent="0.25">
      <c r="A23" s="3" t="s">
        <v>1293</v>
      </c>
      <c r="B23" s="4" t="s">
        <v>5</v>
      </c>
      <c r="C23" s="4" t="s">
        <v>5</v>
      </c>
    </row>
    <row r="24" spans="1:3" x14ac:dyDescent="0.25">
      <c r="A24" s="2" t="s">
        <v>1386</v>
      </c>
      <c r="B24" s="4" t="s">
        <v>97</v>
      </c>
      <c r="C24" s="4">
        <v>1</v>
      </c>
    </row>
    <row r="25" spans="1:3" ht="30" x14ac:dyDescent="0.25">
      <c r="A25" s="2" t="s">
        <v>1387</v>
      </c>
      <c r="B25" s="4" t="s">
        <v>97</v>
      </c>
      <c r="C25" s="4">
        <v>27</v>
      </c>
    </row>
    <row r="26" spans="1:3" ht="30" x14ac:dyDescent="0.25">
      <c r="A26" s="2" t="s">
        <v>1388</v>
      </c>
      <c r="B26" s="4" t="s">
        <v>97</v>
      </c>
      <c r="C26" s="4" t="s">
        <v>97</v>
      </c>
    </row>
    <row r="27" spans="1:3" ht="60" x14ac:dyDescent="0.25">
      <c r="A27" s="2" t="s">
        <v>1394</v>
      </c>
      <c r="B27" s="4" t="s">
        <v>5</v>
      </c>
      <c r="C27" s="4" t="s">
        <v>5</v>
      </c>
    </row>
    <row r="28" spans="1:3" x14ac:dyDescent="0.25">
      <c r="A28" s="3" t="s">
        <v>1293</v>
      </c>
      <c r="B28" s="4" t="s">
        <v>5</v>
      </c>
      <c r="C28" s="4" t="s">
        <v>5</v>
      </c>
    </row>
    <row r="29" spans="1:3" x14ac:dyDescent="0.25">
      <c r="A29" s="2" t="s">
        <v>1386</v>
      </c>
      <c r="B29" s="4">
        <v>13</v>
      </c>
      <c r="C29" s="4">
        <v>8</v>
      </c>
    </row>
    <row r="30" spans="1:3" x14ac:dyDescent="0.25">
      <c r="A30" s="2" t="s">
        <v>1390</v>
      </c>
      <c r="B30" s="6">
        <v>12370</v>
      </c>
      <c r="C30" s="6">
        <v>1883</v>
      </c>
    </row>
    <row r="31" spans="1:3" ht="75" x14ac:dyDescent="0.25">
      <c r="A31" s="2" t="s">
        <v>1395</v>
      </c>
      <c r="B31" s="4" t="s">
        <v>5</v>
      </c>
      <c r="C31" s="4" t="s">
        <v>5</v>
      </c>
    </row>
    <row r="32" spans="1:3" x14ac:dyDescent="0.25">
      <c r="A32" s="3" t="s">
        <v>1293</v>
      </c>
      <c r="B32" s="4" t="s">
        <v>5</v>
      </c>
      <c r="C32" s="4" t="s">
        <v>5</v>
      </c>
    </row>
    <row r="33" spans="1:3" x14ac:dyDescent="0.25">
      <c r="A33" s="2" t="s">
        <v>1386</v>
      </c>
      <c r="B33" s="4" t="s">
        <v>97</v>
      </c>
      <c r="C33" s="4" t="s">
        <v>97</v>
      </c>
    </row>
    <row r="34" spans="1:3" ht="30" x14ac:dyDescent="0.25">
      <c r="A34" s="2" t="s">
        <v>1387</v>
      </c>
      <c r="B34" s="4" t="s">
        <v>97</v>
      </c>
      <c r="C34" s="4" t="s">
        <v>97</v>
      </c>
    </row>
    <row r="35" spans="1:3" ht="30" x14ac:dyDescent="0.25">
      <c r="A35" s="2" t="s">
        <v>1388</v>
      </c>
      <c r="B35" s="4" t="s">
        <v>97</v>
      </c>
      <c r="C35" s="4" t="s">
        <v>97</v>
      </c>
    </row>
    <row r="36" spans="1:3" ht="60" x14ac:dyDescent="0.25">
      <c r="A36" s="2" t="s">
        <v>1396</v>
      </c>
      <c r="B36" s="4" t="s">
        <v>5</v>
      </c>
      <c r="C36" s="4" t="s">
        <v>5</v>
      </c>
    </row>
    <row r="37" spans="1:3" x14ac:dyDescent="0.25">
      <c r="A37" s="3" t="s">
        <v>1293</v>
      </c>
      <c r="B37" s="4" t="s">
        <v>5</v>
      </c>
      <c r="C37" s="4" t="s">
        <v>5</v>
      </c>
    </row>
    <row r="38" spans="1:3" x14ac:dyDescent="0.25">
      <c r="A38" s="2" t="s">
        <v>1386</v>
      </c>
      <c r="B38" s="4" t="s">
        <v>97</v>
      </c>
      <c r="C38" s="4" t="s">
        <v>97</v>
      </c>
    </row>
    <row r="39" spans="1:3" x14ac:dyDescent="0.25">
      <c r="A39" s="2" t="s">
        <v>1390</v>
      </c>
      <c r="B39" s="4" t="s">
        <v>97</v>
      </c>
      <c r="C39" s="4" t="s">
        <v>97</v>
      </c>
    </row>
    <row r="40" spans="1:3" ht="60" x14ac:dyDescent="0.25">
      <c r="A40" s="2" t="s">
        <v>1397</v>
      </c>
      <c r="B40" s="4" t="s">
        <v>5</v>
      </c>
      <c r="C40" s="4" t="s">
        <v>5</v>
      </c>
    </row>
    <row r="41" spans="1:3" x14ac:dyDescent="0.25">
      <c r="A41" s="3" t="s">
        <v>1293</v>
      </c>
      <c r="B41" s="4" t="s">
        <v>5</v>
      </c>
      <c r="C41" s="4" t="s">
        <v>5</v>
      </c>
    </row>
    <row r="42" spans="1:3" x14ac:dyDescent="0.25">
      <c r="A42" s="2" t="s">
        <v>1386</v>
      </c>
      <c r="B42" s="4" t="s">
        <v>97</v>
      </c>
      <c r="C42" s="4">
        <v>1</v>
      </c>
    </row>
    <row r="43" spans="1:3" ht="30" x14ac:dyDescent="0.25">
      <c r="A43" s="2" t="s">
        <v>1387</v>
      </c>
      <c r="B43" s="4" t="s">
        <v>97</v>
      </c>
      <c r="C43" s="4">
        <v>94</v>
      </c>
    </row>
    <row r="44" spans="1:3" ht="30" x14ac:dyDescent="0.25">
      <c r="A44" s="2" t="s">
        <v>1388</v>
      </c>
      <c r="B44" s="4" t="s">
        <v>97</v>
      </c>
      <c r="C44" s="4">
        <v>51</v>
      </c>
    </row>
    <row r="45" spans="1:3" ht="60" x14ac:dyDescent="0.25">
      <c r="A45" s="2" t="s">
        <v>1398</v>
      </c>
      <c r="B45" s="4" t="s">
        <v>5</v>
      </c>
      <c r="C45" s="4" t="s">
        <v>5</v>
      </c>
    </row>
    <row r="46" spans="1:3" x14ac:dyDescent="0.25">
      <c r="A46" s="3" t="s">
        <v>1293</v>
      </c>
      <c r="B46" s="4" t="s">
        <v>5</v>
      </c>
      <c r="C46" s="4" t="s">
        <v>5</v>
      </c>
    </row>
    <row r="47" spans="1:3" x14ac:dyDescent="0.25">
      <c r="A47" s="2" t="s">
        <v>1386</v>
      </c>
      <c r="B47" s="4">
        <v>1</v>
      </c>
      <c r="C47" s="4">
        <v>2</v>
      </c>
    </row>
    <row r="48" spans="1:3" x14ac:dyDescent="0.25">
      <c r="A48" s="2" t="s">
        <v>1390</v>
      </c>
      <c r="B48" s="4">
        <v>47</v>
      </c>
      <c r="C48" s="4">
        <v>275</v>
      </c>
    </row>
    <row r="49" spans="1:3" ht="75" x14ac:dyDescent="0.25">
      <c r="A49" s="2" t="s">
        <v>1399</v>
      </c>
      <c r="B49" s="4" t="s">
        <v>5</v>
      </c>
      <c r="C49" s="4" t="s">
        <v>5</v>
      </c>
    </row>
    <row r="50" spans="1:3" x14ac:dyDescent="0.25">
      <c r="A50" s="3" t="s">
        <v>1293</v>
      </c>
      <c r="B50" s="4" t="s">
        <v>5</v>
      </c>
      <c r="C50" s="4" t="s">
        <v>5</v>
      </c>
    </row>
    <row r="51" spans="1:3" x14ac:dyDescent="0.25">
      <c r="A51" s="2" t="s">
        <v>1386</v>
      </c>
      <c r="B51" s="4" t="s">
        <v>97</v>
      </c>
      <c r="C51" s="4" t="s">
        <v>97</v>
      </c>
    </row>
    <row r="52" spans="1:3" ht="30" x14ac:dyDescent="0.25">
      <c r="A52" s="2" t="s">
        <v>1387</v>
      </c>
      <c r="B52" s="4" t="s">
        <v>97</v>
      </c>
      <c r="C52" s="4" t="s">
        <v>97</v>
      </c>
    </row>
    <row r="53" spans="1:3" ht="30" x14ac:dyDescent="0.25">
      <c r="A53" s="2" t="s">
        <v>1388</v>
      </c>
      <c r="B53" s="4" t="s">
        <v>97</v>
      </c>
      <c r="C53" s="4" t="s">
        <v>97</v>
      </c>
    </row>
    <row r="54" spans="1:3" ht="60" x14ac:dyDescent="0.25">
      <c r="A54" s="2" t="s">
        <v>1400</v>
      </c>
      <c r="B54" s="4" t="s">
        <v>5</v>
      </c>
      <c r="C54" s="4" t="s">
        <v>5</v>
      </c>
    </row>
    <row r="55" spans="1:3" x14ac:dyDescent="0.25">
      <c r="A55" s="3" t="s">
        <v>1293</v>
      </c>
      <c r="B55" s="4" t="s">
        <v>5</v>
      </c>
      <c r="C55" s="4" t="s">
        <v>5</v>
      </c>
    </row>
    <row r="56" spans="1:3" x14ac:dyDescent="0.25">
      <c r="A56" s="2" t="s">
        <v>1386</v>
      </c>
      <c r="B56" s="4" t="s">
        <v>97</v>
      </c>
      <c r="C56" s="4" t="s">
        <v>97</v>
      </c>
    </row>
    <row r="57" spans="1:3" x14ac:dyDescent="0.25">
      <c r="A57" s="2" t="s">
        <v>1390</v>
      </c>
      <c r="B57" s="4" t="s">
        <v>97</v>
      </c>
      <c r="C57" s="4" t="s">
        <v>97</v>
      </c>
    </row>
    <row r="58" spans="1:3" ht="60" x14ac:dyDescent="0.25">
      <c r="A58" s="2" t="s">
        <v>1401</v>
      </c>
      <c r="B58" s="4" t="s">
        <v>5</v>
      </c>
      <c r="C58" s="4" t="s">
        <v>5</v>
      </c>
    </row>
    <row r="59" spans="1:3" x14ac:dyDescent="0.25">
      <c r="A59" s="3" t="s">
        <v>1293</v>
      </c>
      <c r="B59" s="4" t="s">
        <v>5</v>
      </c>
      <c r="C59" s="4" t="s">
        <v>5</v>
      </c>
    </row>
    <row r="60" spans="1:3" x14ac:dyDescent="0.25">
      <c r="A60" s="2" t="s">
        <v>1386</v>
      </c>
      <c r="B60" s="4" t="s">
        <v>97</v>
      </c>
      <c r="C60" s="4" t="s">
        <v>97</v>
      </c>
    </row>
    <row r="61" spans="1:3" ht="30" x14ac:dyDescent="0.25">
      <c r="A61" s="2" t="s">
        <v>1387</v>
      </c>
      <c r="B61" s="4" t="s">
        <v>97</v>
      </c>
      <c r="C61" s="4" t="s">
        <v>97</v>
      </c>
    </row>
    <row r="62" spans="1:3" ht="30" x14ac:dyDescent="0.25">
      <c r="A62" s="2" t="s">
        <v>1388</v>
      </c>
      <c r="B62" s="4" t="s">
        <v>97</v>
      </c>
      <c r="C62" s="4" t="s">
        <v>97</v>
      </c>
    </row>
    <row r="63" spans="1:3" ht="60" x14ac:dyDescent="0.25">
      <c r="A63" s="2" t="s">
        <v>1402</v>
      </c>
      <c r="B63" s="4" t="s">
        <v>5</v>
      </c>
      <c r="C63" s="4" t="s">
        <v>5</v>
      </c>
    </row>
    <row r="64" spans="1:3" x14ac:dyDescent="0.25">
      <c r="A64" s="3" t="s">
        <v>1293</v>
      </c>
      <c r="B64" s="4" t="s">
        <v>5</v>
      </c>
      <c r="C64" s="4" t="s">
        <v>5</v>
      </c>
    </row>
    <row r="65" spans="1:3" x14ac:dyDescent="0.25">
      <c r="A65" s="2" t="s">
        <v>1386</v>
      </c>
      <c r="B65" s="4" t="s">
        <v>97</v>
      </c>
      <c r="C65" s="4" t="s">
        <v>97</v>
      </c>
    </row>
    <row r="66" spans="1:3" x14ac:dyDescent="0.25">
      <c r="A66" s="2" t="s">
        <v>1390</v>
      </c>
      <c r="B66" s="4" t="s">
        <v>97</v>
      </c>
      <c r="C66" s="4" t="s">
        <v>97</v>
      </c>
    </row>
    <row r="67" spans="1:3" ht="75" x14ac:dyDescent="0.25">
      <c r="A67" s="2" t="s">
        <v>1403</v>
      </c>
      <c r="B67" s="4" t="s">
        <v>5</v>
      </c>
      <c r="C67" s="4" t="s">
        <v>5</v>
      </c>
    </row>
    <row r="68" spans="1:3" x14ac:dyDescent="0.25">
      <c r="A68" s="3" t="s">
        <v>1293</v>
      </c>
      <c r="B68" s="4" t="s">
        <v>5</v>
      </c>
      <c r="C68" s="4" t="s">
        <v>5</v>
      </c>
    </row>
    <row r="69" spans="1:3" x14ac:dyDescent="0.25">
      <c r="A69" s="2" t="s">
        <v>1386</v>
      </c>
      <c r="B69" s="4" t="s">
        <v>97</v>
      </c>
      <c r="C69" s="4">
        <v>1</v>
      </c>
    </row>
    <row r="70" spans="1:3" ht="30" x14ac:dyDescent="0.25">
      <c r="A70" s="2" t="s">
        <v>1387</v>
      </c>
      <c r="B70" s="4" t="s">
        <v>97</v>
      </c>
      <c r="C70" s="4" t="s">
        <v>97</v>
      </c>
    </row>
    <row r="71" spans="1:3" ht="30" x14ac:dyDescent="0.25">
      <c r="A71" s="2" t="s">
        <v>1388</v>
      </c>
      <c r="B71" s="4" t="s">
        <v>97</v>
      </c>
      <c r="C71" s="4" t="s">
        <v>97</v>
      </c>
    </row>
    <row r="72" spans="1:3" ht="60" x14ac:dyDescent="0.25">
      <c r="A72" s="2" t="s">
        <v>1404</v>
      </c>
      <c r="B72" s="4" t="s">
        <v>5</v>
      </c>
      <c r="C72" s="4" t="s">
        <v>5</v>
      </c>
    </row>
    <row r="73" spans="1:3" x14ac:dyDescent="0.25">
      <c r="A73" s="3" t="s">
        <v>1293</v>
      </c>
      <c r="B73" s="4" t="s">
        <v>5</v>
      </c>
      <c r="C73" s="4" t="s">
        <v>5</v>
      </c>
    </row>
    <row r="74" spans="1:3" x14ac:dyDescent="0.25">
      <c r="A74" s="2" t="s">
        <v>1386</v>
      </c>
      <c r="B74" s="4">
        <v>1</v>
      </c>
      <c r="C74" s="4">
        <v>1</v>
      </c>
    </row>
    <row r="75" spans="1:3" x14ac:dyDescent="0.25">
      <c r="A75" s="2" t="s">
        <v>1390</v>
      </c>
      <c r="B75" s="4" t="s">
        <v>97</v>
      </c>
      <c r="C75" s="4" t="s">
        <v>9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5</v>
      </c>
      <c r="B1" s="7" t="s">
        <v>1</v>
      </c>
      <c r="C1" s="7"/>
      <c r="D1" s="1"/>
      <c r="E1" s="1"/>
    </row>
    <row r="2" spans="1:5" ht="30" x14ac:dyDescent="0.25">
      <c r="A2" s="1" t="s">
        <v>69</v>
      </c>
      <c r="B2" s="1" t="s">
        <v>2</v>
      </c>
      <c r="C2" s="1" t="s">
        <v>71</v>
      </c>
      <c r="D2" s="1" t="s">
        <v>26</v>
      </c>
      <c r="E2" s="1" t="s">
        <v>1228</v>
      </c>
    </row>
    <row r="3" spans="1:5" ht="45" x14ac:dyDescent="0.25">
      <c r="A3" s="3" t="s">
        <v>1406</v>
      </c>
      <c r="B3" s="4" t="s">
        <v>5</v>
      </c>
      <c r="C3" s="4" t="s">
        <v>5</v>
      </c>
      <c r="D3" s="4" t="s">
        <v>5</v>
      </c>
      <c r="E3" s="4" t="s">
        <v>5</v>
      </c>
    </row>
    <row r="4" spans="1:5" x14ac:dyDescent="0.25">
      <c r="A4" s="2" t="s">
        <v>562</v>
      </c>
      <c r="B4" s="8">
        <v>148545</v>
      </c>
      <c r="C4" s="8">
        <v>201387</v>
      </c>
      <c r="D4" s="8">
        <v>251603</v>
      </c>
      <c r="E4" s="8">
        <v>193761</v>
      </c>
    </row>
    <row r="5" spans="1:5" x14ac:dyDescent="0.25">
      <c r="A5" s="2" t="s">
        <v>611</v>
      </c>
      <c r="B5" s="4">
        <v>-445</v>
      </c>
      <c r="C5" s="6">
        <v>-15805</v>
      </c>
      <c r="D5" s="4" t="s">
        <v>5</v>
      </c>
      <c r="E5" s="4" t="s">
        <v>5</v>
      </c>
    </row>
    <row r="6" spans="1:5" ht="30" x14ac:dyDescent="0.25">
      <c r="A6" s="2" t="s">
        <v>567</v>
      </c>
      <c r="B6" s="6">
        <v>2131</v>
      </c>
      <c r="C6" s="4" t="s">
        <v>5</v>
      </c>
      <c r="D6" s="4" t="s">
        <v>5</v>
      </c>
      <c r="E6" s="4" t="s">
        <v>5</v>
      </c>
    </row>
    <row r="7" spans="1:5" x14ac:dyDescent="0.25">
      <c r="A7" s="2" t="s">
        <v>611</v>
      </c>
      <c r="B7" s="8">
        <v>0</v>
      </c>
      <c r="C7" s="4" t="s">
        <v>5</v>
      </c>
      <c r="D7" s="4" t="s">
        <v>5</v>
      </c>
      <c r="E7" s="4" t="s">
        <v>5</v>
      </c>
    </row>
    <row r="8" spans="1:5" ht="30" x14ac:dyDescent="0.25">
      <c r="A8" s="2" t="s">
        <v>567</v>
      </c>
      <c r="B8" s="9">
        <v>0.05</v>
      </c>
      <c r="C8" s="4" t="s">
        <v>5</v>
      </c>
      <c r="D8" s="4" t="s">
        <v>5</v>
      </c>
      <c r="E8" s="4" t="s">
        <v>5</v>
      </c>
    </row>
    <row r="9" spans="1:5" x14ac:dyDescent="0.25">
      <c r="A9" s="2" t="s">
        <v>568</v>
      </c>
      <c r="B9" s="9">
        <v>0.05</v>
      </c>
      <c r="C9" s="4" t="s">
        <v>5</v>
      </c>
      <c r="D9" s="4" t="s">
        <v>5</v>
      </c>
      <c r="E9" s="4" t="s">
        <v>5</v>
      </c>
    </row>
    <row r="10" spans="1:5" x14ac:dyDescent="0.25">
      <c r="A10" s="2" t="s">
        <v>1407</v>
      </c>
      <c r="B10" s="4" t="s">
        <v>5</v>
      </c>
      <c r="C10" s="4" t="s">
        <v>5</v>
      </c>
      <c r="D10" s="4" t="s">
        <v>5</v>
      </c>
      <c r="E10" s="4" t="s">
        <v>5</v>
      </c>
    </row>
    <row r="11" spans="1:5" ht="45" x14ac:dyDescent="0.25">
      <c r="A11" s="3" t="s">
        <v>1406</v>
      </c>
      <c r="B11" s="4" t="s">
        <v>5</v>
      </c>
      <c r="C11" s="4" t="s">
        <v>5</v>
      </c>
      <c r="D11" s="4" t="s">
        <v>5</v>
      </c>
      <c r="E11" s="4" t="s">
        <v>5</v>
      </c>
    </row>
    <row r="12" spans="1:5" x14ac:dyDescent="0.25">
      <c r="A12" s="2" t="s">
        <v>562</v>
      </c>
      <c r="B12" s="6">
        <v>64165</v>
      </c>
      <c r="C12" s="4" t="s">
        <v>5</v>
      </c>
      <c r="D12" s="4" t="s">
        <v>5</v>
      </c>
      <c r="E12" s="4" t="s">
        <v>5</v>
      </c>
    </row>
    <row r="13" spans="1:5" ht="30" x14ac:dyDescent="0.25">
      <c r="A13" s="2" t="s">
        <v>564</v>
      </c>
      <c r="B13" s="6">
        <v>11959</v>
      </c>
      <c r="C13" s="4" t="s">
        <v>5</v>
      </c>
      <c r="D13" s="4" t="s">
        <v>5</v>
      </c>
      <c r="E13" s="4" t="s">
        <v>5</v>
      </c>
    </row>
    <row r="14" spans="1:5" x14ac:dyDescent="0.25">
      <c r="A14" s="2" t="s">
        <v>37</v>
      </c>
      <c r="B14" s="6">
        <v>76124</v>
      </c>
      <c r="C14" s="4" t="s">
        <v>5</v>
      </c>
      <c r="D14" s="4" t="s">
        <v>5</v>
      </c>
      <c r="E14" s="4" t="s">
        <v>5</v>
      </c>
    </row>
    <row r="15" spans="1:5" x14ac:dyDescent="0.25">
      <c r="A15" s="2" t="s">
        <v>611</v>
      </c>
      <c r="B15" s="6">
        <v>2884</v>
      </c>
      <c r="C15" s="4" t="s">
        <v>5</v>
      </c>
      <c r="D15" s="4" t="s">
        <v>5</v>
      </c>
      <c r="E15" s="4" t="s">
        <v>5</v>
      </c>
    </row>
    <row r="16" spans="1:5" ht="30" x14ac:dyDescent="0.25">
      <c r="A16" s="2" t="s">
        <v>567</v>
      </c>
      <c r="B16" s="6">
        <v>2131</v>
      </c>
      <c r="C16" s="4" t="s">
        <v>5</v>
      </c>
      <c r="D16" s="4" t="s">
        <v>5</v>
      </c>
      <c r="E16" s="4" t="s">
        <v>5</v>
      </c>
    </row>
    <row r="17" spans="1:5" x14ac:dyDescent="0.25">
      <c r="A17" s="2" t="s">
        <v>568</v>
      </c>
      <c r="B17" s="6">
        <v>5015</v>
      </c>
      <c r="C17" s="4" t="s">
        <v>5</v>
      </c>
      <c r="D17" s="4" t="s">
        <v>5</v>
      </c>
      <c r="E17" s="4" t="s">
        <v>5</v>
      </c>
    </row>
    <row r="18" spans="1:5" x14ac:dyDescent="0.25">
      <c r="A18" s="2" t="s">
        <v>1408</v>
      </c>
      <c r="B18" s="4" t="s">
        <v>5</v>
      </c>
      <c r="C18" s="4" t="s">
        <v>5</v>
      </c>
      <c r="D18" s="4" t="s">
        <v>5</v>
      </c>
      <c r="E18" s="4" t="s">
        <v>5</v>
      </c>
    </row>
    <row r="19" spans="1:5" ht="45" x14ac:dyDescent="0.25">
      <c r="A19" s="3" t="s">
        <v>1406</v>
      </c>
      <c r="B19" s="4" t="s">
        <v>5</v>
      </c>
      <c r="C19" s="4" t="s">
        <v>5</v>
      </c>
      <c r="D19" s="4" t="s">
        <v>5</v>
      </c>
      <c r="E19" s="4" t="s">
        <v>5</v>
      </c>
    </row>
    <row r="20" spans="1:5" x14ac:dyDescent="0.25">
      <c r="A20" s="2" t="s">
        <v>562</v>
      </c>
      <c r="B20" s="6">
        <v>73992</v>
      </c>
      <c r="C20" s="4" t="s">
        <v>5</v>
      </c>
      <c r="D20" s="4" t="s">
        <v>5</v>
      </c>
      <c r="E20" s="4" t="s">
        <v>5</v>
      </c>
    </row>
    <row r="21" spans="1:5" ht="30" x14ac:dyDescent="0.25">
      <c r="A21" s="2" t="s">
        <v>564</v>
      </c>
      <c r="B21" s="4" t="s">
        <v>97</v>
      </c>
      <c r="C21" s="4" t="s">
        <v>5</v>
      </c>
      <c r="D21" s="4" t="s">
        <v>5</v>
      </c>
      <c r="E21" s="4" t="s">
        <v>5</v>
      </c>
    </row>
    <row r="22" spans="1:5" x14ac:dyDescent="0.25">
      <c r="A22" s="2" t="s">
        <v>37</v>
      </c>
      <c r="B22" s="6">
        <v>73992</v>
      </c>
      <c r="C22" s="4" t="s">
        <v>5</v>
      </c>
      <c r="D22" s="4" t="s">
        <v>5</v>
      </c>
      <c r="E22" s="4" t="s">
        <v>5</v>
      </c>
    </row>
    <row r="23" spans="1:5" x14ac:dyDescent="0.25">
      <c r="A23" s="2" t="s">
        <v>611</v>
      </c>
      <c r="B23" s="6">
        <v>2883</v>
      </c>
      <c r="C23" s="4" t="s">
        <v>5</v>
      </c>
      <c r="D23" s="4" t="s">
        <v>5</v>
      </c>
      <c r="E23" s="4" t="s">
        <v>5</v>
      </c>
    </row>
    <row r="24" spans="1:5" ht="30" x14ac:dyDescent="0.25">
      <c r="A24" s="2" t="s">
        <v>567</v>
      </c>
      <c r="B24" s="4" t="s">
        <v>97</v>
      </c>
      <c r="C24" s="4" t="s">
        <v>5</v>
      </c>
      <c r="D24" s="4" t="s">
        <v>5</v>
      </c>
      <c r="E24" s="4" t="s">
        <v>5</v>
      </c>
    </row>
    <row r="25" spans="1:5" x14ac:dyDescent="0.25">
      <c r="A25" s="2" t="s">
        <v>568</v>
      </c>
      <c r="B25" s="6">
        <v>2883</v>
      </c>
      <c r="C25" s="4" t="s">
        <v>5</v>
      </c>
      <c r="D25" s="4" t="s">
        <v>5</v>
      </c>
      <c r="E25" s="4" t="s">
        <v>5</v>
      </c>
    </row>
    <row r="26" spans="1:5" ht="30" x14ac:dyDescent="0.25">
      <c r="A26" s="2" t="s">
        <v>1409</v>
      </c>
      <c r="B26" s="4" t="s">
        <v>5</v>
      </c>
      <c r="C26" s="4" t="s">
        <v>5</v>
      </c>
      <c r="D26" s="4" t="s">
        <v>5</v>
      </c>
      <c r="E26" s="4" t="s">
        <v>5</v>
      </c>
    </row>
    <row r="27" spans="1:5" ht="45" x14ac:dyDescent="0.25">
      <c r="A27" s="3" t="s">
        <v>1406</v>
      </c>
      <c r="B27" s="4" t="s">
        <v>5</v>
      </c>
      <c r="C27" s="4" t="s">
        <v>5</v>
      </c>
      <c r="D27" s="4" t="s">
        <v>5</v>
      </c>
      <c r="E27" s="4" t="s">
        <v>5</v>
      </c>
    </row>
    <row r="28" spans="1:5" x14ac:dyDescent="0.25">
      <c r="A28" s="2" t="s">
        <v>562</v>
      </c>
      <c r="B28" s="6">
        <v>-9827</v>
      </c>
      <c r="C28" s="4" t="s">
        <v>5</v>
      </c>
      <c r="D28" s="4" t="s">
        <v>5</v>
      </c>
      <c r="E28" s="4" t="s">
        <v>5</v>
      </c>
    </row>
    <row r="29" spans="1:5" ht="30" x14ac:dyDescent="0.25">
      <c r="A29" s="2" t="s">
        <v>564</v>
      </c>
      <c r="B29" s="6">
        <v>11959</v>
      </c>
      <c r="C29" s="4" t="s">
        <v>5</v>
      </c>
      <c r="D29" s="4" t="s">
        <v>5</v>
      </c>
      <c r="E29" s="4" t="s">
        <v>5</v>
      </c>
    </row>
    <row r="30" spans="1:5" x14ac:dyDescent="0.25">
      <c r="A30" s="2" t="s">
        <v>37</v>
      </c>
      <c r="B30" s="6">
        <v>2132</v>
      </c>
      <c r="C30" s="4" t="s">
        <v>5</v>
      </c>
      <c r="D30" s="4" t="s">
        <v>5</v>
      </c>
      <c r="E30" s="4" t="s">
        <v>5</v>
      </c>
    </row>
    <row r="31" spans="1:5" x14ac:dyDescent="0.25">
      <c r="A31" s="2" t="s">
        <v>611</v>
      </c>
      <c r="B31" s="4">
        <v>1</v>
      </c>
      <c r="C31" s="4" t="s">
        <v>5</v>
      </c>
      <c r="D31" s="4" t="s">
        <v>5</v>
      </c>
      <c r="E31" s="4" t="s">
        <v>5</v>
      </c>
    </row>
    <row r="32" spans="1:5" ht="30" x14ac:dyDescent="0.25">
      <c r="A32" s="2" t="s">
        <v>567</v>
      </c>
      <c r="B32" s="6">
        <v>2131</v>
      </c>
      <c r="C32" s="4" t="s">
        <v>5</v>
      </c>
      <c r="D32" s="4" t="s">
        <v>5</v>
      </c>
      <c r="E32" s="4" t="s">
        <v>5</v>
      </c>
    </row>
    <row r="33" spans="1:5" x14ac:dyDescent="0.25">
      <c r="A33" s="2" t="s">
        <v>568</v>
      </c>
      <c r="B33" s="8">
        <v>2132</v>
      </c>
      <c r="C33" s="4" t="s">
        <v>5</v>
      </c>
      <c r="D33" s="4" t="s">
        <v>5</v>
      </c>
      <c r="E33"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0</v>
      </c>
      <c r="B1" s="7" t="s">
        <v>1</v>
      </c>
      <c r="C1" s="7"/>
    </row>
    <row r="2" spans="1:3" ht="30" x14ac:dyDescent="0.25">
      <c r="A2" s="1" t="s">
        <v>25</v>
      </c>
      <c r="B2" s="1" t="s">
        <v>2</v>
      </c>
      <c r="C2" s="1" t="s">
        <v>71</v>
      </c>
    </row>
    <row r="3" spans="1:3" ht="30" x14ac:dyDescent="0.25">
      <c r="A3" s="3" t="s">
        <v>1411</v>
      </c>
      <c r="B3" s="4" t="s">
        <v>5</v>
      </c>
      <c r="C3" s="4" t="s">
        <v>5</v>
      </c>
    </row>
    <row r="4" spans="1:3" x14ac:dyDescent="0.25">
      <c r="A4" s="2" t="s">
        <v>504</v>
      </c>
      <c r="B4" s="8">
        <v>251603</v>
      </c>
      <c r="C4" s="8">
        <v>193761</v>
      </c>
    </row>
    <row r="5" spans="1:3" ht="45" x14ac:dyDescent="0.25">
      <c r="A5" s="2" t="s">
        <v>575</v>
      </c>
      <c r="B5" s="6">
        <v>-58120</v>
      </c>
      <c r="C5" s="6">
        <v>49591</v>
      </c>
    </row>
    <row r="6" spans="1:3" ht="30" x14ac:dyDescent="0.25">
      <c r="A6" s="2" t="s">
        <v>579</v>
      </c>
      <c r="B6" s="6">
        <v>58565</v>
      </c>
      <c r="C6" s="6">
        <v>-33786</v>
      </c>
    </row>
    <row r="7" spans="1:3" ht="30" x14ac:dyDescent="0.25">
      <c r="A7" s="2" t="s">
        <v>580</v>
      </c>
      <c r="B7" s="4">
        <v>445</v>
      </c>
      <c r="C7" s="6">
        <v>15805</v>
      </c>
    </row>
    <row r="8" spans="1:3" ht="30" x14ac:dyDescent="0.25">
      <c r="A8" s="2" t="s">
        <v>1412</v>
      </c>
      <c r="B8" s="6">
        <v>-58565</v>
      </c>
      <c r="C8" s="6">
        <v>33786</v>
      </c>
    </row>
    <row r="9" spans="1:3" x14ac:dyDescent="0.25">
      <c r="A9" s="2" t="s">
        <v>583</v>
      </c>
      <c r="B9" s="6">
        <v>-30315</v>
      </c>
      <c r="C9" s="6">
        <v>-24177</v>
      </c>
    </row>
    <row r="10" spans="1:3" x14ac:dyDescent="0.25">
      <c r="A10" s="2" t="s">
        <v>587</v>
      </c>
      <c r="B10" s="6">
        <v>-9828</v>
      </c>
      <c r="C10" s="4" t="s">
        <v>5</v>
      </c>
    </row>
    <row r="11" spans="1:3" x14ac:dyDescent="0.25">
      <c r="A11" s="2" t="s">
        <v>589</v>
      </c>
      <c r="B11" s="6">
        <v>-9148</v>
      </c>
      <c r="C11" s="6">
        <v>-20280</v>
      </c>
    </row>
    <row r="12" spans="1:3" x14ac:dyDescent="0.25">
      <c r="A12" s="2" t="s">
        <v>593</v>
      </c>
      <c r="B12" s="6">
        <v>4353</v>
      </c>
      <c r="C12" s="6">
        <v>2492</v>
      </c>
    </row>
    <row r="13" spans="1:3" x14ac:dyDescent="0.25">
      <c r="A13" s="2" t="s">
        <v>514</v>
      </c>
      <c r="B13" s="6">
        <v>148545</v>
      </c>
      <c r="C13" s="6">
        <v>201387</v>
      </c>
    </row>
    <row r="14" spans="1:3" x14ac:dyDescent="0.25">
      <c r="A14" s="2" t="s">
        <v>504</v>
      </c>
      <c r="B14" s="4" t="s">
        <v>97</v>
      </c>
      <c r="C14" s="4" t="s">
        <v>5</v>
      </c>
    </row>
    <row r="15" spans="1:3" ht="30" x14ac:dyDescent="0.25">
      <c r="A15" s="2" t="s">
        <v>594</v>
      </c>
      <c r="B15" s="6">
        <v>9828</v>
      </c>
      <c r="C15" s="4" t="s">
        <v>5</v>
      </c>
    </row>
    <row r="16" spans="1:3" ht="30" x14ac:dyDescent="0.25">
      <c r="A16" s="2" t="s">
        <v>567</v>
      </c>
      <c r="B16" s="6">
        <v>2131</v>
      </c>
      <c r="C16" s="4" t="s">
        <v>5</v>
      </c>
    </row>
    <row r="17" spans="1:3" x14ac:dyDescent="0.25">
      <c r="A17" s="2" t="s">
        <v>514</v>
      </c>
      <c r="B17" s="6">
        <v>11959</v>
      </c>
      <c r="C17" s="4" t="s">
        <v>5</v>
      </c>
    </row>
    <row r="18" spans="1:3" ht="30" x14ac:dyDescent="0.25">
      <c r="A18" s="2" t="s">
        <v>1130</v>
      </c>
      <c r="B18" s="4" t="s">
        <v>5</v>
      </c>
      <c r="C18" s="4" t="s">
        <v>5</v>
      </c>
    </row>
    <row r="19" spans="1:3" ht="30" x14ac:dyDescent="0.25">
      <c r="A19" s="3" t="s">
        <v>1411</v>
      </c>
      <c r="B19" s="4" t="s">
        <v>5</v>
      </c>
      <c r="C19" s="4" t="s">
        <v>5</v>
      </c>
    </row>
    <row r="20" spans="1:3" x14ac:dyDescent="0.25">
      <c r="A20" s="2" t="s">
        <v>504</v>
      </c>
      <c r="B20" s="6">
        <v>74211</v>
      </c>
      <c r="C20" s="6">
        <v>74861</v>
      </c>
    </row>
    <row r="21" spans="1:3" ht="45" x14ac:dyDescent="0.25">
      <c r="A21" s="2" t="s">
        <v>575</v>
      </c>
      <c r="B21" s="6">
        <v>2884</v>
      </c>
      <c r="C21" s="6">
        <v>6518</v>
      </c>
    </row>
    <row r="22" spans="1:3" ht="30" x14ac:dyDescent="0.25">
      <c r="A22" s="2" t="s">
        <v>579</v>
      </c>
      <c r="B22" s="4" t="s">
        <v>97</v>
      </c>
      <c r="C22" s="4" t="s">
        <v>97</v>
      </c>
    </row>
    <row r="23" spans="1:3" ht="30" x14ac:dyDescent="0.25">
      <c r="A23" s="2" t="s">
        <v>580</v>
      </c>
      <c r="B23" s="6">
        <v>2884</v>
      </c>
      <c r="C23" s="6">
        <v>6518</v>
      </c>
    </row>
    <row r="24" spans="1:3" ht="30" x14ac:dyDescent="0.25">
      <c r="A24" s="2" t="s">
        <v>1412</v>
      </c>
      <c r="B24" s="4" t="s">
        <v>97</v>
      </c>
      <c r="C24" s="4" t="s">
        <v>97</v>
      </c>
    </row>
    <row r="25" spans="1:3" x14ac:dyDescent="0.25">
      <c r="A25" s="2" t="s">
        <v>583</v>
      </c>
      <c r="B25" s="4" t="s">
        <v>97</v>
      </c>
      <c r="C25" s="4" t="s">
        <v>97</v>
      </c>
    </row>
    <row r="26" spans="1:3" x14ac:dyDescent="0.25">
      <c r="A26" s="2" t="s">
        <v>587</v>
      </c>
      <c r="B26" s="6">
        <v>-9828</v>
      </c>
      <c r="C26" s="4" t="s">
        <v>5</v>
      </c>
    </row>
    <row r="27" spans="1:3" x14ac:dyDescent="0.25">
      <c r="A27" s="2" t="s">
        <v>589</v>
      </c>
      <c r="B27" s="6">
        <v>-7455</v>
      </c>
      <c r="C27" s="6">
        <v>-6818</v>
      </c>
    </row>
    <row r="28" spans="1:3" x14ac:dyDescent="0.25">
      <c r="A28" s="2" t="s">
        <v>593</v>
      </c>
      <c r="B28" s="6">
        <v>4353</v>
      </c>
      <c r="C28" s="6">
        <v>2455</v>
      </c>
    </row>
    <row r="29" spans="1:3" x14ac:dyDescent="0.25">
      <c r="A29" s="2" t="s">
        <v>514</v>
      </c>
      <c r="B29" s="6">
        <v>64165</v>
      </c>
      <c r="C29" s="6">
        <v>77016</v>
      </c>
    </row>
    <row r="30" spans="1:3" x14ac:dyDescent="0.25">
      <c r="A30" s="2" t="s">
        <v>504</v>
      </c>
      <c r="B30" s="4" t="s">
        <v>97</v>
      </c>
      <c r="C30" s="4" t="s">
        <v>5</v>
      </c>
    </row>
    <row r="31" spans="1:3" ht="30" x14ac:dyDescent="0.25">
      <c r="A31" s="2" t="s">
        <v>594</v>
      </c>
      <c r="B31" s="6">
        <v>9828</v>
      </c>
      <c r="C31" s="4" t="s">
        <v>5</v>
      </c>
    </row>
    <row r="32" spans="1:3" ht="30" x14ac:dyDescent="0.25">
      <c r="A32" s="2" t="s">
        <v>567</v>
      </c>
      <c r="B32" s="6">
        <v>2131</v>
      </c>
      <c r="C32" s="4" t="s">
        <v>5</v>
      </c>
    </row>
    <row r="33" spans="1:3" x14ac:dyDescent="0.25">
      <c r="A33" s="2" t="s">
        <v>514</v>
      </c>
      <c r="B33" s="6">
        <v>11959</v>
      </c>
      <c r="C33" s="4" t="s">
        <v>5</v>
      </c>
    </row>
    <row r="34" spans="1:3" ht="30" x14ac:dyDescent="0.25">
      <c r="A34" s="2" t="s">
        <v>1133</v>
      </c>
      <c r="B34" s="4" t="s">
        <v>5</v>
      </c>
      <c r="C34" s="4" t="s">
        <v>5</v>
      </c>
    </row>
    <row r="35" spans="1:3" ht="30" x14ac:dyDescent="0.25">
      <c r="A35" s="3" t="s">
        <v>1411</v>
      </c>
      <c r="B35" s="4" t="s">
        <v>5</v>
      </c>
      <c r="C35" s="4" t="s">
        <v>5</v>
      </c>
    </row>
    <row r="36" spans="1:3" x14ac:dyDescent="0.25">
      <c r="A36" s="2" t="s">
        <v>504</v>
      </c>
      <c r="B36" s="6">
        <v>8816</v>
      </c>
      <c r="C36" s="4" t="s">
        <v>97</v>
      </c>
    </row>
    <row r="37" spans="1:3" ht="45" x14ac:dyDescent="0.25">
      <c r="A37" s="2" t="s">
        <v>575</v>
      </c>
      <c r="B37" s="6">
        <v>-2464</v>
      </c>
      <c r="C37" s="6">
        <v>5805</v>
      </c>
    </row>
    <row r="38" spans="1:3" ht="30" x14ac:dyDescent="0.25">
      <c r="A38" s="2" t="s">
        <v>579</v>
      </c>
      <c r="B38" s="4" t="s">
        <v>97</v>
      </c>
      <c r="C38" s="4" t="s">
        <v>97</v>
      </c>
    </row>
    <row r="39" spans="1:3" ht="30" x14ac:dyDescent="0.25">
      <c r="A39" s="2" t="s">
        <v>580</v>
      </c>
      <c r="B39" s="6">
        <v>-2464</v>
      </c>
      <c r="C39" s="6">
        <v>5805</v>
      </c>
    </row>
    <row r="40" spans="1:3" ht="30" x14ac:dyDescent="0.25">
      <c r="A40" s="2" t="s">
        <v>1412</v>
      </c>
      <c r="B40" s="4" t="s">
        <v>97</v>
      </c>
      <c r="C40" s="4" t="s">
        <v>97</v>
      </c>
    </row>
    <row r="41" spans="1:3" x14ac:dyDescent="0.25">
      <c r="A41" s="2" t="s">
        <v>583</v>
      </c>
      <c r="B41" s="6">
        <v>-1013</v>
      </c>
      <c r="C41" s="4">
        <v>-408</v>
      </c>
    </row>
    <row r="42" spans="1:3" x14ac:dyDescent="0.25">
      <c r="A42" s="2" t="s">
        <v>587</v>
      </c>
      <c r="B42" s="4" t="s">
        <v>97</v>
      </c>
      <c r="C42" s="4" t="s">
        <v>5</v>
      </c>
    </row>
    <row r="43" spans="1:3" x14ac:dyDescent="0.25">
      <c r="A43" s="2" t="s">
        <v>589</v>
      </c>
      <c r="B43" s="4">
        <v>-10</v>
      </c>
      <c r="C43" s="4">
        <v>-179</v>
      </c>
    </row>
    <row r="44" spans="1:3" x14ac:dyDescent="0.25">
      <c r="A44" s="2" t="s">
        <v>593</v>
      </c>
      <c r="B44" s="4" t="s">
        <v>97</v>
      </c>
      <c r="C44" s="4">
        <v>18</v>
      </c>
    </row>
    <row r="45" spans="1:3" x14ac:dyDescent="0.25">
      <c r="A45" s="2" t="s">
        <v>514</v>
      </c>
      <c r="B45" s="6">
        <v>5329</v>
      </c>
      <c r="C45" s="6">
        <v>5236</v>
      </c>
    </row>
    <row r="46" spans="1:3" x14ac:dyDescent="0.25">
      <c r="A46" s="2" t="s">
        <v>504</v>
      </c>
      <c r="B46" s="4" t="s">
        <v>97</v>
      </c>
      <c r="C46" s="4" t="s">
        <v>5</v>
      </c>
    </row>
    <row r="47" spans="1:3" ht="30" x14ac:dyDescent="0.25">
      <c r="A47" s="2" t="s">
        <v>594</v>
      </c>
      <c r="B47" s="4" t="s">
        <v>97</v>
      </c>
      <c r="C47" s="4" t="s">
        <v>5</v>
      </c>
    </row>
    <row r="48" spans="1:3" ht="30" x14ac:dyDescent="0.25">
      <c r="A48" s="2" t="s">
        <v>567</v>
      </c>
      <c r="B48" s="4" t="s">
        <v>97</v>
      </c>
      <c r="C48" s="4" t="s">
        <v>5</v>
      </c>
    </row>
    <row r="49" spans="1:3" x14ac:dyDescent="0.25">
      <c r="A49" s="2" t="s">
        <v>514</v>
      </c>
      <c r="B49" s="4" t="s">
        <v>97</v>
      </c>
      <c r="C49" s="4" t="s">
        <v>5</v>
      </c>
    </row>
    <row r="50" spans="1:3" x14ac:dyDescent="0.25">
      <c r="A50" s="2" t="s">
        <v>1145</v>
      </c>
      <c r="B50" s="4" t="s">
        <v>5</v>
      </c>
      <c r="C50" s="4" t="s">
        <v>5</v>
      </c>
    </row>
    <row r="51" spans="1:3" ht="30" x14ac:dyDescent="0.25">
      <c r="A51" s="3" t="s">
        <v>1411</v>
      </c>
      <c r="B51" s="4" t="s">
        <v>5</v>
      </c>
      <c r="C51" s="4" t="s">
        <v>5</v>
      </c>
    </row>
    <row r="52" spans="1:3" x14ac:dyDescent="0.25">
      <c r="A52" s="2" t="s">
        <v>504</v>
      </c>
      <c r="B52" s="6">
        <v>168576</v>
      </c>
      <c r="C52" s="6">
        <v>118900</v>
      </c>
    </row>
    <row r="53" spans="1:3" ht="45" x14ac:dyDescent="0.25">
      <c r="A53" s="2" t="s">
        <v>575</v>
      </c>
      <c r="B53" s="6">
        <v>-58540</v>
      </c>
      <c r="C53" s="6">
        <v>37268</v>
      </c>
    </row>
    <row r="54" spans="1:3" ht="30" x14ac:dyDescent="0.25">
      <c r="A54" s="2" t="s">
        <v>579</v>
      </c>
      <c r="B54" s="6">
        <v>58565</v>
      </c>
      <c r="C54" s="6">
        <v>-33786</v>
      </c>
    </row>
    <row r="55" spans="1:3" ht="30" x14ac:dyDescent="0.25">
      <c r="A55" s="2" t="s">
        <v>580</v>
      </c>
      <c r="B55" s="4">
        <v>25</v>
      </c>
      <c r="C55" s="6">
        <v>3482</v>
      </c>
    </row>
    <row r="56" spans="1:3" ht="30" x14ac:dyDescent="0.25">
      <c r="A56" s="2" t="s">
        <v>1412</v>
      </c>
      <c r="B56" s="6">
        <v>-58565</v>
      </c>
      <c r="C56" s="6">
        <v>33786</v>
      </c>
    </row>
    <row r="57" spans="1:3" x14ac:dyDescent="0.25">
      <c r="A57" s="2" t="s">
        <v>583</v>
      </c>
      <c r="B57" s="6">
        <v>-29302</v>
      </c>
      <c r="C57" s="6">
        <v>-23769</v>
      </c>
    </row>
    <row r="58" spans="1:3" x14ac:dyDescent="0.25">
      <c r="A58" s="2" t="s">
        <v>587</v>
      </c>
      <c r="B58" s="4" t="s">
        <v>97</v>
      </c>
      <c r="C58" s="4" t="s">
        <v>5</v>
      </c>
    </row>
    <row r="59" spans="1:3" x14ac:dyDescent="0.25">
      <c r="A59" s="2" t="s">
        <v>589</v>
      </c>
      <c r="B59" s="6">
        <v>-1683</v>
      </c>
      <c r="C59" s="6">
        <v>-13283</v>
      </c>
    </row>
    <row r="60" spans="1:3" x14ac:dyDescent="0.25">
      <c r="A60" s="2" t="s">
        <v>593</v>
      </c>
      <c r="B60" s="4" t="s">
        <v>97</v>
      </c>
      <c r="C60" s="4">
        <v>19</v>
      </c>
    </row>
    <row r="61" spans="1:3" x14ac:dyDescent="0.25">
      <c r="A61" s="2" t="s">
        <v>514</v>
      </c>
      <c r="B61" s="6">
        <v>79051</v>
      </c>
      <c r="C61" s="6">
        <v>119135</v>
      </c>
    </row>
    <row r="62" spans="1:3" x14ac:dyDescent="0.25">
      <c r="A62" s="2" t="s">
        <v>504</v>
      </c>
      <c r="B62" s="4" t="s">
        <v>97</v>
      </c>
      <c r="C62" s="4" t="s">
        <v>5</v>
      </c>
    </row>
    <row r="63" spans="1:3" ht="30" x14ac:dyDescent="0.25">
      <c r="A63" s="2" t="s">
        <v>594</v>
      </c>
      <c r="B63" s="4" t="s">
        <v>97</v>
      </c>
      <c r="C63" s="4" t="s">
        <v>5</v>
      </c>
    </row>
    <row r="64" spans="1:3" ht="30" x14ac:dyDescent="0.25">
      <c r="A64" s="2" t="s">
        <v>567</v>
      </c>
      <c r="B64" s="4" t="s">
        <v>97</v>
      </c>
      <c r="C64" s="4" t="s">
        <v>5</v>
      </c>
    </row>
    <row r="65" spans="1:3" x14ac:dyDescent="0.25">
      <c r="A65" s="2" t="s">
        <v>514</v>
      </c>
      <c r="B65" s="4" t="s">
        <v>97</v>
      </c>
      <c r="C65"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3</v>
      </c>
      <c r="B1" s="7" t="s">
        <v>1</v>
      </c>
      <c r="C1" s="7"/>
    </row>
    <row r="2" spans="1:3" ht="30" x14ac:dyDescent="0.25">
      <c r="A2" s="1" t="s">
        <v>25</v>
      </c>
      <c r="B2" s="1" t="s">
        <v>2</v>
      </c>
      <c r="C2" s="1" t="s">
        <v>71</v>
      </c>
    </row>
    <row r="3" spans="1:3" ht="30" x14ac:dyDescent="0.25">
      <c r="A3" s="3" t="s">
        <v>1411</v>
      </c>
      <c r="B3" s="4" t="s">
        <v>5</v>
      </c>
      <c r="C3" s="4" t="s">
        <v>5</v>
      </c>
    </row>
    <row r="4" spans="1:3" x14ac:dyDescent="0.25">
      <c r="A4" s="2" t="s">
        <v>504</v>
      </c>
      <c r="B4" s="8">
        <v>251603</v>
      </c>
      <c r="C4" s="8">
        <v>193761</v>
      </c>
    </row>
    <row r="5" spans="1:3" x14ac:dyDescent="0.25">
      <c r="A5" s="2" t="s">
        <v>611</v>
      </c>
      <c r="B5" s="4">
        <v>445</v>
      </c>
      <c r="C5" s="6">
        <v>15805</v>
      </c>
    </row>
    <row r="6" spans="1:3" ht="30" x14ac:dyDescent="0.25">
      <c r="A6" s="2" t="s">
        <v>645</v>
      </c>
      <c r="B6" s="6">
        <v>-58565</v>
      </c>
      <c r="C6" s="6">
        <v>33786</v>
      </c>
    </row>
    <row r="7" spans="1:3" x14ac:dyDescent="0.25">
      <c r="A7" s="2" t="s">
        <v>583</v>
      </c>
      <c r="B7" s="6">
        <v>-30315</v>
      </c>
      <c r="C7" s="6">
        <v>-24177</v>
      </c>
    </row>
    <row r="8" spans="1:3" x14ac:dyDescent="0.25">
      <c r="A8" s="2" t="s">
        <v>587</v>
      </c>
      <c r="B8" s="6">
        <v>-9828</v>
      </c>
      <c r="C8" s="4" t="s">
        <v>5</v>
      </c>
    </row>
    <row r="9" spans="1:3" x14ac:dyDescent="0.25">
      <c r="A9" s="2" t="s">
        <v>622</v>
      </c>
      <c r="B9" s="6">
        <v>-9148</v>
      </c>
      <c r="C9" s="6">
        <v>-20280</v>
      </c>
    </row>
    <row r="10" spans="1:3" x14ac:dyDescent="0.25">
      <c r="A10" s="2" t="s">
        <v>593</v>
      </c>
      <c r="B10" s="6">
        <v>4353</v>
      </c>
      <c r="C10" s="6">
        <v>2492</v>
      </c>
    </row>
    <row r="11" spans="1:3" x14ac:dyDescent="0.25">
      <c r="A11" s="2" t="s">
        <v>514</v>
      </c>
      <c r="B11" s="6">
        <v>148545</v>
      </c>
      <c r="C11" s="6">
        <v>201387</v>
      </c>
    </row>
    <row r="12" spans="1:3" x14ac:dyDescent="0.25">
      <c r="A12" s="2" t="s">
        <v>504</v>
      </c>
      <c r="B12" s="4" t="s">
        <v>97</v>
      </c>
      <c r="C12" s="4" t="s">
        <v>5</v>
      </c>
    </row>
    <row r="13" spans="1:3" ht="30" x14ac:dyDescent="0.25">
      <c r="A13" s="2" t="s">
        <v>594</v>
      </c>
      <c r="B13" s="6">
        <v>9828</v>
      </c>
      <c r="C13" s="4" t="s">
        <v>5</v>
      </c>
    </row>
    <row r="14" spans="1:3" x14ac:dyDescent="0.25">
      <c r="A14" s="2" t="s">
        <v>629</v>
      </c>
      <c r="B14" s="6">
        <v>2131</v>
      </c>
      <c r="C14" s="4" t="s">
        <v>5</v>
      </c>
    </row>
    <row r="15" spans="1:3" x14ac:dyDescent="0.25">
      <c r="A15" s="2" t="s">
        <v>514</v>
      </c>
      <c r="B15" s="6">
        <v>11959</v>
      </c>
      <c r="C15" s="4" t="s">
        <v>5</v>
      </c>
    </row>
    <row r="16" spans="1:3" x14ac:dyDescent="0.25">
      <c r="A16" s="2" t="s">
        <v>514</v>
      </c>
      <c r="B16" s="6">
        <v>8894492</v>
      </c>
      <c r="C16" s="4" t="s">
        <v>5</v>
      </c>
    </row>
    <row r="17" spans="1:3" x14ac:dyDescent="0.25">
      <c r="A17" s="2" t="s">
        <v>514</v>
      </c>
      <c r="B17" s="6">
        <v>8246977</v>
      </c>
      <c r="C17" s="4" t="s">
        <v>5</v>
      </c>
    </row>
    <row r="18" spans="1:3" x14ac:dyDescent="0.25">
      <c r="A18" s="2" t="s">
        <v>1305</v>
      </c>
      <c r="B18" s="4" t="s">
        <v>5</v>
      </c>
      <c r="C18" s="4" t="s">
        <v>5</v>
      </c>
    </row>
    <row r="19" spans="1:3" ht="30" x14ac:dyDescent="0.25">
      <c r="A19" s="3" t="s">
        <v>1411</v>
      </c>
      <c r="B19" s="4" t="s">
        <v>5</v>
      </c>
      <c r="C19" s="4" t="s">
        <v>5</v>
      </c>
    </row>
    <row r="20" spans="1:3" x14ac:dyDescent="0.25">
      <c r="A20" s="2" t="s">
        <v>504</v>
      </c>
      <c r="B20" s="6">
        <v>83027</v>
      </c>
      <c r="C20" s="6">
        <v>74861</v>
      </c>
    </row>
    <row r="21" spans="1:3" x14ac:dyDescent="0.25">
      <c r="A21" s="2" t="s">
        <v>611</v>
      </c>
      <c r="B21" s="4">
        <v>420</v>
      </c>
      <c r="C21" s="6">
        <v>12323</v>
      </c>
    </row>
    <row r="22" spans="1:3" x14ac:dyDescent="0.25">
      <c r="A22" s="2" t="s">
        <v>583</v>
      </c>
      <c r="B22" s="6">
        <v>-1013</v>
      </c>
      <c r="C22" s="4">
        <v>-408</v>
      </c>
    </row>
    <row r="23" spans="1:3" x14ac:dyDescent="0.25">
      <c r="A23" s="2" t="s">
        <v>587</v>
      </c>
      <c r="B23" s="6">
        <v>-9828</v>
      </c>
      <c r="C23" s="4" t="s">
        <v>5</v>
      </c>
    </row>
    <row r="24" spans="1:3" x14ac:dyDescent="0.25">
      <c r="A24" s="2" t="s">
        <v>622</v>
      </c>
      <c r="B24" s="6">
        <v>-7465</v>
      </c>
      <c r="C24" s="6">
        <v>-6997</v>
      </c>
    </row>
    <row r="25" spans="1:3" x14ac:dyDescent="0.25">
      <c r="A25" s="2" t="s">
        <v>593</v>
      </c>
      <c r="B25" s="6">
        <v>4353</v>
      </c>
      <c r="C25" s="6">
        <v>2473</v>
      </c>
    </row>
    <row r="26" spans="1:3" x14ac:dyDescent="0.25">
      <c r="A26" s="2" t="s">
        <v>514</v>
      </c>
      <c r="B26" s="6">
        <v>69494</v>
      </c>
      <c r="C26" s="6">
        <v>82252</v>
      </c>
    </row>
    <row r="27" spans="1:3" x14ac:dyDescent="0.25">
      <c r="A27" s="2" t="s">
        <v>504</v>
      </c>
      <c r="B27" s="4" t="s">
        <v>97</v>
      </c>
      <c r="C27" s="4" t="s">
        <v>5</v>
      </c>
    </row>
    <row r="28" spans="1:3" ht="30" x14ac:dyDescent="0.25">
      <c r="A28" s="2" t="s">
        <v>594</v>
      </c>
      <c r="B28" s="6">
        <v>9828</v>
      </c>
      <c r="C28" s="4" t="s">
        <v>5</v>
      </c>
    </row>
    <row r="29" spans="1:3" x14ac:dyDescent="0.25">
      <c r="A29" s="2" t="s">
        <v>629</v>
      </c>
      <c r="B29" s="6">
        <v>2131</v>
      </c>
      <c r="C29" s="4" t="s">
        <v>5</v>
      </c>
    </row>
    <row r="30" spans="1:3" x14ac:dyDescent="0.25">
      <c r="A30" s="2" t="s">
        <v>514</v>
      </c>
      <c r="B30" s="6">
        <v>11959</v>
      </c>
      <c r="C30" s="4" t="s">
        <v>5</v>
      </c>
    </row>
    <row r="31" spans="1:3" ht="30" x14ac:dyDescent="0.25">
      <c r="A31" s="2" t="s">
        <v>630</v>
      </c>
      <c r="B31" s="6">
        <v>1092</v>
      </c>
      <c r="C31" s="6">
        <v>1541</v>
      </c>
    </row>
    <row r="32" spans="1:3" ht="30" x14ac:dyDescent="0.25">
      <c r="A32" s="2" t="s">
        <v>631</v>
      </c>
      <c r="B32" s="6">
        <v>68402</v>
      </c>
      <c r="C32" s="6">
        <v>80711</v>
      </c>
    </row>
    <row r="33" spans="1:3" x14ac:dyDescent="0.25">
      <c r="A33" s="2" t="s">
        <v>514</v>
      </c>
      <c r="B33" s="6">
        <v>8236035</v>
      </c>
      <c r="C33" s="6">
        <v>7090696</v>
      </c>
    </row>
    <row r="34" spans="1:3" ht="30" x14ac:dyDescent="0.25">
      <c r="A34" s="2" t="s">
        <v>633</v>
      </c>
      <c r="B34" s="6">
        <v>25747</v>
      </c>
      <c r="C34" s="6">
        <v>30262</v>
      </c>
    </row>
    <row r="35" spans="1:3" ht="30" x14ac:dyDescent="0.25">
      <c r="A35" s="2" t="s">
        <v>634</v>
      </c>
      <c r="B35" s="6">
        <v>8210288</v>
      </c>
      <c r="C35" s="6">
        <v>7060434</v>
      </c>
    </row>
    <row r="36" spans="1:3" ht="30" x14ac:dyDescent="0.25">
      <c r="A36" s="2" t="s">
        <v>635</v>
      </c>
      <c r="B36" s="6">
        <v>18267</v>
      </c>
      <c r="C36" s="6">
        <v>69799</v>
      </c>
    </row>
    <row r="37" spans="1:3" x14ac:dyDescent="0.25">
      <c r="A37" s="2" t="s">
        <v>1145</v>
      </c>
      <c r="B37" s="4" t="s">
        <v>5</v>
      </c>
      <c r="C37" s="4" t="s">
        <v>5</v>
      </c>
    </row>
    <row r="38" spans="1:3" ht="30" x14ac:dyDescent="0.25">
      <c r="A38" s="3" t="s">
        <v>1411</v>
      </c>
      <c r="B38" s="4" t="s">
        <v>5</v>
      </c>
      <c r="C38" s="4" t="s">
        <v>5</v>
      </c>
    </row>
    <row r="39" spans="1:3" x14ac:dyDescent="0.25">
      <c r="A39" s="2" t="s">
        <v>504</v>
      </c>
      <c r="B39" s="6">
        <v>168576</v>
      </c>
      <c r="C39" s="6">
        <v>118900</v>
      </c>
    </row>
    <row r="40" spans="1:3" x14ac:dyDescent="0.25">
      <c r="A40" s="2" t="s">
        <v>611</v>
      </c>
      <c r="B40" s="4">
        <v>25</v>
      </c>
      <c r="C40" s="6">
        <v>3482</v>
      </c>
    </row>
    <row r="41" spans="1:3" ht="30" x14ac:dyDescent="0.25">
      <c r="A41" s="2" t="s">
        <v>645</v>
      </c>
      <c r="B41" s="6">
        <v>-58565</v>
      </c>
      <c r="C41" s="6">
        <v>33786</v>
      </c>
    </row>
    <row r="42" spans="1:3" x14ac:dyDescent="0.25">
      <c r="A42" s="2" t="s">
        <v>583</v>
      </c>
      <c r="B42" s="6">
        <v>-29302</v>
      </c>
      <c r="C42" s="6">
        <v>-23769</v>
      </c>
    </row>
    <row r="43" spans="1:3" x14ac:dyDescent="0.25">
      <c r="A43" s="2" t="s">
        <v>587</v>
      </c>
      <c r="B43" s="4" t="s">
        <v>97</v>
      </c>
      <c r="C43" s="4" t="s">
        <v>5</v>
      </c>
    </row>
    <row r="44" spans="1:3" x14ac:dyDescent="0.25">
      <c r="A44" s="2" t="s">
        <v>622</v>
      </c>
      <c r="B44" s="6">
        <v>-1683</v>
      </c>
      <c r="C44" s="6">
        <v>-13283</v>
      </c>
    </row>
    <row r="45" spans="1:3" x14ac:dyDescent="0.25">
      <c r="A45" s="2" t="s">
        <v>593</v>
      </c>
      <c r="B45" s="4" t="s">
        <v>97</v>
      </c>
      <c r="C45" s="4">
        <v>19</v>
      </c>
    </row>
    <row r="46" spans="1:3" x14ac:dyDescent="0.25">
      <c r="A46" s="2" t="s">
        <v>514</v>
      </c>
      <c r="B46" s="6">
        <v>79051</v>
      </c>
      <c r="C46" s="6">
        <v>119135</v>
      </c>
    </row>
    <row r="47" spans="1:3" x14ac:dyDescent="0.25">
      <c r="A47" s="2" t="s">
        <v>504</v>
      </c>
      <c r="B47" s="4" t="s">
        <v>97</v>
      </c>
      <c r="C47" s="4" t="s">
        <v>5</v>
      </c>
    </row>
    <row r="48" spans="1:3" ht="30" x14ac:dyDescent="0.25">
      <c r="A48" s="2" t="s">
        <v>594</v>
      </c>
      <c r="B48" s="4" t="s">
        <v>97</v>
      </c>
      <c r="C48" s="4" t="s">
        <v>5</v>
      </c>
    </row>
    <row r="49" spans="1:3" x14ac:dyDescent="0.25">
      <c r="A49" s="2" t="s">
        <v>629</v>
      </c>
      <c r="B49" s="4" t="s">
        <v>97</v>
      </c>
      <c r="C49" s="4" t="s">
        <v>5</v>
      </c>
    </row>
    <row r="50" spans="1:3" x14ac:dyDescent="0.25">
      <c r="A50" s="2" t="s">
        <v>514</v>
      </c>
      <c r="B50" s="4" t="s">
        <v>97</v>
      </c>
      <c r="C50" s="4" t="s">
        <v>5</v>
      </c>
    </row>
    <row r="51" spans="1:3" ht="30" x14ac:dyDescent="0.25">
      <c r="A51" s="2" t="s">
        <v>630</v>
      </c>
      <c r="B51" s="4" t="s">
        <v>97</v>
      </c>
      <c r="C51" s="4" t="s">
        <v>97</v>
      </c>
    </row>
    <row r="52" spans="1:3" ht="30" x14ac:dyDescent="0.25">
      <c r="A52" s="2" t="s">
        <v>631</v>
      </c>
      <c r="B52" s="6">
        <v>79051</v>
      </c>
      <c r="C52" s="6">
        <v>119135</v>
      </c>
    </row>
    <row r="53" spans="1:3" x14ac:dyDescent="0.25">
      <c r="A53" s="2" t="s">
        <v>514</v>
      </c>
      <c r="B53" s="4" t="s">
        <v>5</v>
      </c>
      <c r="C53" s="6">
        <v>1139250</v>
      </c>
    </row>
    <row r="54" spans="1:3" x14ac:dyDescent="0.25">
      <c r="A54" s="2" t="s">
        <v>514</v>
      </c>
      <c r="B54" s="6">
        <v>807002</v>
      </c>
      <c r="C54" s="4" t="s">
        <v>5</v>
      </c>
    </row>
    <row r="55" spans="1:3" ht="30" x14ac:dyDescent="0.25">
      <c r="A55" s="2" t="s">
        <v>633</v>
      </c>
      <c r="B55" s="4" t="s">
        <v>97</v>
      </c>
      <c r="C55" s="4" t="s">
        <v>97</v>
      </c>
    </row>
    <row r="56" spans="1:3" ht="30" x14ac:dyDescent="0.25">
      <c r="A56" s="2" t="s">
        <v>634</v>
      </c>
      <c r="B56" s="6">
        <v>807002</v>
      </c>
      <c r="C56" s="6">
        <v>1139250</v>
      </c>
    </row>
    <row r="57" spans="1:3" ht="30" x14ac:dyDescent="0.25">
      <c r="A57" s="2" t="s">
        <v>635</v>
      </c>
      <c r="B57" s="6">
        <v>78484</v>
      </c>
      <c r="C57" s="6">
        <v>221960</v>
      </c>
    </row>
    <row r="58" spans="1:3" ht="30" x14ac:dyDescent="0.25">
      <c r="A58" s="2" t="s">
        <v>1414</v>
      </c>
      <c r="B58" s="4" t="s">
        <v>5</v>
      </c>
      <c r="C58" s="4" t="s">
        <v>5</v>
      </c>
    </row>
    <row r="59" spans="1:3" ht="30" x14ac:dyDescent="0.25">
      <c r="A59" s="3" t="s">
        <v>1411</v>
      </c>
      <c r="B59" s="4" t="s">
        <v>5</v>
      </c>
      <c r="C59" s="4" t="s">
        <v>5</v>
      </c>
    </row>
    <row r="60" spans="1:3" x14ac:dyDescent="0.25">
      <c r="A60" s="2" t="s">
        <v>504</v>
      </c>
      <c r="B60" s="6">
        <v>38264</v>
      </c>
      <c r="C60" s="6">
        <v>35604</v>
      </c>
    </row>
    <row r="61" spans="1:3" x14ac:dyDescent="0.25">
      <c r="A61" s="2" t="s">
        <v>611</v>
      </c>
      <c r="B61" s="6">
        <v>-6926</v>
      </c>
      <c r="C61" s="6">
        <v>4199</v>
      </c>
    </row>
    <row r="62" spans="1:3" x14ac:dyDescent="0.25">
      <c r="A62" s="2" t="s">
        <v>583</v>
      </c>
      <c r="B62" s="4">
        <v>-279</v>
      </c>
      <c r="C62" s="4">
        <v>-62</v>
      </c>
    </row>
    <row r="63" spans="1:3" x14ac:dyDescent="0.25">
      <c r="A63" s="2" t="s">
        <v>587</v>
      </c>
      <c r="B63" s="6">
        <v>-2939</v>
      </c>
      <c r="C63" s="4" t="s">
        <v>5</v>
      </c>
    </row>
    <row r="64" spans="1:3" x14ac:dyDescent="0.25">
      <c r="A64" s="2" t="s">
        <v>622</v>
      </c>
      <c r="B64" s="6">
        <v>-1966</v>
      </c>
      <c r="C64" s="6">
        <v>-1195</v>
      </c>
    </row>
    <row r="65" spans="1:3" x14ac:dyDescent="0.25">
      <c r="A65" s="2" t="s">
        <v>593</v>
      </c>
      <c r="B65" s="6">
        <v>1498</v>
      </c>
      <c r="C65" s="4">
        <v>790</v>
      </c>
    </row>
    <row r="66" spans="1:3" x14ac:dyDescent="0.25">
      <c r="A66" s="2" t="s">
        <v>514</v>
      </c>
      <c r="B66" s="6">
        <v>27652</v>
      </c>
      <c r="C66" s="6">
        <v>39336</v>
      </c>
    </row>
    <row r="67" spans="1:3" x14ac:dyDescent="0.25">
      <c r="A67" s="2" t="s">
        <v>504</v>
      </c>
      <c r="B67" s="4" t="s">
        <v>97</v>
      </c>
      <c r="C67" s="4" t="s">
        <v>5</v>
      </c>
    </row>
    <row r="68" spans="1:3" ht="30" x14ac:dyDescent="0.25">
      <c r="A68" s="2" t="s">
        <v>594</v>
      </c>
      <c r="B68" s="6">
        <v>2939</v>
      </c>
      <c r="C68" s="4" t="s">
        <v>5</v>
      </c>
    </row>
    <row r="69" spans="1:3" x14ac:dyDescent="0.25">
      <c r="A69" s="2" t="s">
        <v>629</v>
      </c>
      <c r="B69" s="6">
        <v>1207</v>
      </c>
      <c r="C69" s="4" t="s">
        <v>5</v>
      </c>
    </row>
    <row r="70" spans="1:3" x14ac:dyDescent="0.25">
      <c r="A70" s="2" t="s">
        <v>514</v>
      </c>
      <c r="B70" s="6">
        <v>4146</v>
      </c>
      <c r="C70" s="4" t="s">
        <v>5</v>
      </c>
    </row>
    <row r="71" spans="1:3" ht="30" x14ac:dyDescent="0.25">
      <c r="A71" s="2" t="s">
        <v>630</v>
      </c>
      <c r="B71" s="4">
        <v>8</v>
      </c>
      <c r="C71" s="6">
        <v>1173</v>
      </c>
    </row>
    <row r="72" spans="1:3" ht="30" x14ac:dyDescent="0.25">
      <c r="A72" s="2" t="s">
        <v>631</v>
      </c>
      <c r="B72" s="6">
        <v>27644</v>
      </c>
      <c r="C72" s="6">
        <v>38163</v>
      </c>
    </row>
    <row r="73" spans="1:3" x14ac:dyDescent="0.25">
      <c r="A73" s="2" t="s">
        <v>514</v>
      </c>
      <c r="B73" s="6">
        <v>3320333</v>
      </c>
      <c r="C73" s="6">
        <v>2879836</v>
      </c>
    </row>
    <row r="74" spans="1:3" ht="30" x14ac:dyDescent="0.25">
      <c r="A74" s="2" t="s">
        <v>633</v>
      </c>
      <c r="B74" s="6">
        <v>9529</v>
      </c>
      <c r="C74" s="6">
        <v>26353</v>
      </c>
    </row>
    <row r="75" spans="1:3" ht="30" x14ac:dyDescent="0.25">
      <c r="A75" s="2" t="s">
        <v>634</v>
      </c>
      <c r="B75" s="6">
        <v>3310804</v>
      </c>
      <c r="C75" s="6">
        <v>2853483</v>
      </c>
    </row>
    <row r="76" spans="1:3" ht="30" x14ac:dyDescent="0.25">
      <c r="A76" s="2" t="s">
        <v>635</v>
      </c>
      <c r="B76" s="6">
        <v>16287</v>
      </c>
      <c r="C76" s="6">
        <v>60360</v>
      </c>
    </row>
    <row r="77" spans="1:3" ht="30" x14ac:dyDescent="0.25">
      <c r="A77" s="2" t="s">
        <v>1415</v>
      </c>
      <c r="B77" s="4" t="s">
        <v>5</v>
      </c>
      <c r="C77" s="4" t="s">
        <v>5</v>
      </c>
    </row>
    <row r="78" spans="1:3" ht="30" x14ac:dyDescent="0.25">
      <c r="A78" s="3" t="s">
        <v>1411</v>
      </c>
      <c r="B78" s="4" t="s">
        <v>5</v>
      </c>
      <c r="C78" s="4" t="s">
        <v>5</v>
      </c>
    </row>
    <row r="79" spans="1:3" x14ac:dyDescent="0.25">
      <c r="A79" s="2" t="s">
        <v>504</v>
      </c>
      <c r="B79" s="6">
        <v>100871</v>
      </c>
      <c r="C79" s="6">
        <v>69175</v>
      </c>
    </row>
    <row r="80" spans="1:3" x14ac:dyDescent="0.25">
      <c r="A80" s="2" t="s">
        <v>611</v>
      </c>
      <c r="B80" s="4">
        <v>27</v>
      </c>
      <c r="C80" s="6">
        <v>3550</v>
      </c>
    </row>
    <row r="81" spans="1:3" ht="30" x14ac:dyDescent="0.25">
      <c r="A81" s="2" t="s">
        <v>645</v>
      </c>
      <c r="B81" s="6">
        <v>-30853</v>
      </c>
      <c r="C81" s="6">
        <v>24229</v>
      </c>
    </row>
    <row r="82" spans="1:3" x14ac:dyDescent="0.25">
      <c r="A82" s="2" t="s">
        <v>583</v>
      </c>
      <c r="B82" s="6">
        <v>-22375</v>
      </c>
      <c r="C82" s="6">
        <v>-9876</v>
      </c>
    </row>
    <row r="83" spans="1:3" x14ac:dyDescent="0.25">
      <c r="A83" s="2" t="s">
        <v>622</v>
      </c>
      <c r="B83" s="6">
        <v>-1683</v>
      </c>
      <c r="C83" s="6">
        <v>-13143</v>
      </c>
    </row>
    <row r="84" spans="1:3" x14ac:dyDescent="0.25">
      <c r="A84" s="2" t="s">
        <v>593</v>
      </c>
      <c r="B84" s="4" t="s">
        <v>5</v>
      </c>
      <c r="C84" s="4">
        <v>16</v>
      </c>
    </row>
    <row r="85" spans="1:3" x14ac:dyDescent="0.25">
      <c r="A85" s="2" t="s">
        <v>514</v>
      </c>
      <c r="B85" s="6">
        <v>45987</v>
      </c>
      <c r="C85" s="6">
        <v>73951</v>
      </c>
    </row>
    <row r="86" spans="1:3" ht="30" x14ac:dyDescent="0.25">
      <c r="A86" s="2" t="s">
        <v>630</v>
      </c>
      <c r="B86" s="4" t="s">
        <v>97</v>
      </c>
      <c r="C86" s="4" t="s">
        <v>97</v>
      </c>
    </row>
    <row r="87" spans="1:3" ht="30" x14ac:dyDescent="0.25">
      <c r="A87" s="2" t="s">
        <v>631</v>
      </c>
      <c r="B87" s="6">
        <v>45987</v>
      </c>
      <c r="C87" s="6">
        <v>73951</v>
      </c>
    </row>
    <row r="88" spans="1:3" x14ac:dyDescent="0.25">
      <c r="A88" s="2" t="s">
        <v>514</v>
      </c>
      <c r="B88" s="4" t="s">
        <v>5</v>
      </c>
      <c r="C88" s="6">
        <v>670001</v>
      </c>
    </row>
    <row r="89" spans="1:3" x14ac:dyDescent="0.25">
      <c r="A89" s="2" t="s">
        <v>514</v>
      </c>
      <c r="B89" s="6">
        <v>459506</v>
      </c>
      <c r="C89" s="4" t="s">
        <v>5</v>
      </c>
    </row>
    <row r="90" spans="1:3" ht="30" x14ac:dyDescent="0.25">
      <c r="A90" s="2" t="s">
        <v>633</v>
      </c>
      <c r="B90" s="4" t="s">
        <v>97</v>
      </c>
      <c r="C90" s="4" t="s">
        <v>97</v>
      </c>
    </row>
    <row r="91" spans="1:3" ht="30" x14ac:dyDescent="0.25">
      <c r="A91" s="2" t="s">
        <v>634</v>
      </c>
      <c r="B91" s="6">
        <v>459506</v>
      </c>
      <c r="C91" s="6">
        <v>670001</v>
      </c>
    </row>
    <row r="92" spans="1:3" ht="30" x14ac:dyDescent="0.25">
      <c r="A92" s="2" t="s">
        <v>635</v>
      </c>
      <c r="B92" s="6">
        <v>23751</v>
      </c>
      <c r="C92" s="6">
        <v>171965</v>
      </c>
    </row>
    <row r="93" spans="1:3" ht="30" x14ac:dyDescent="0.25">
      <c r="A93" s="2" t="s">
        <v>1416</v>
      </c>
      <c r="B93" s="4" t="s">
        <v>5</v>
      </c>
      <c r="C93" s="4" t="s">
        <v>5</v>
      </c>
    </row>
    <row r="94" spans="1:3" ht="30" x14ac:dyDescent="0.25">
      <c r="A94" s="3" t="s">
        <v>1411</v>
      </c>
      <c r="B94" s="4" t="s">
        <v>5</v>
      </c>
      <c r="C94" s="4" t="s">
        <v>5</v>
      </c>
    </row>
    <row r="95" spans="1:3" x14ac:dyDescent="0.25">
      <c r="A95" s="2" t="s">
        <v>504</v>
      </c>
      <c r="B95" s="6">
        <v>28721</v>
      </c>
      <c r="C95" s="6">
        <v>25705</v>
      </c>
    </row>
    <row r="96" spans="1:3" x14ac:dyDescent="0.25">
      <c r="A96" s="2" t="s">
        <v>611</v>
      </c>
      <c r="B96" s="4">
        <v>-582</v>
      </c>
      <c r="C96" s="6">
        <v>3851</v>
      </c>
    </row>
    <row r="97" spans="1:3" x14ac:dyDescent="0.25">
      <c r="A97" s="2" t="s">
        <v>583</v>
      </c>
      <c r="B97" s="4">
        <v>-81</v>
      </c>
      <c r="C97" s="4" t="s">
        <v>97</v>
      </c>
    </row>
    <row r="98" spans="1:3" x14ac:dyDescent="0.25">
      <c r="A98" s="2" t="s">
        <v>587</v>
      </c>
      <c r="B98" s="6">
        <v>-3497</v>
      </c>
      <c r="C98" s="4" t="s">
        <v>5</v>
      </c>
    </row>
    <row r="99" spans="1:3" x14ac:dyDescent="0.25">
      <c r="A99" s="2" t="s">
        <v>622</v>
      </c>
      <c r="B99" s="4">
        <v>-531</v>
      </c>
      <c r="C99" s="4">
        <v>-769</v>
      </c>
    </row>
    <row r="100" spans="1:3" x14ac:dyDescent="0.25">
      <c r="A100" s="2" t="s">
        <v>593</v>
      </c>
      <c r="B100" s="4">
        <v>354</v>
      </c>
      <c r="C100" s="4">
        <v>80</v>
      </c>
    </row>
    <row r="101" spans="1:3" x14ac:dyDescent="0.25">
      <c r="A101" s="2" t="s">
        <v>514</v>
      </c>
      <c r="B101" s="6">
        <v>24384</v>
      </c>
      <c r="C101" s="6">
        <v>28867</v>
      </c>
    </row>
    <row r="102" spans="1:3" x14ac:dyDescent="0.25">
      <c r="A102" s="2" t="s">
        <v>504</v>
      </c>
      <c r="B102" s="4" t="s">
        <v>97</v>
      </c>
      <c r="C102" s="4" t="s">
        <v>5</v>
      </c>
    </row>
    <row r="103" spans="1:3" ht="30" x14ac:dyDescent="0.25">
      <c r="A103" s="2" t="s">
        <v>594</v>
      </c>
      <c r="B103" s="6">
        <v>3497</v>
      </c>
      <c r="C103" s="4" t="s">
        <v>5</v>
      </c>
    </row>
    <row r="104" spans="1:3" x14ac:dyDescent="0.25">
      <c r="A104" s="2" t="s">
        <v>629</v>
      </c>
      <c r="B104" s="4">
        <v>610</v>
      </c>
      <c r="C104" s="4" t="s">
        <v>5</v>
      </c>
    </row>
    <row r="105" spans="1:3" x14ac:dyDescent="0.25">
      <c r="A105" s="2" t="s">
        <v>514</v>
      </c>
      <c r="B105" s="6">
        <v>4107</v>
      </c>
      <c r="C105" s="4" t="s">
        <v>5</v>
      </c>
    </row>
    <row r="106" spans="1:3" ht="30" x14ac:dyDescent="0.25">
      <c r="A106" s="2" t="s">
        <v>630</v>
      </c>
      <c r="B106" s="4">
        <v>801</v>
      </c>
      <c r="C106" s="4">
        <v>162</v>
      </c>
    </row>
    <row r="107" spans="1:3" ht="30" x14ac:dyDescent="0.25">
      <c r="A107" s="2" t="s">
        <v>631</v>
      </c>
      <c r="B107" s="6">
        <v>23583</v>
      </c>
      <c r="C107" s="6">
        <v>28705</v>
      </c>
    </row>
    <row r="108" spans="1:3" x14ac:dyDescent="0.25">
      <c r="A108" s="2" t="s">
        <v>514</v>
      </c>
      <c r="B108" s="6">
        <v>2643822</v>
      </c>
      <c r="C108" s="6">
        <v>2357303</v>
      </c>
    </row>
    <row r="109" spans="1:3" ht="30" x14ac:dyDescent="0.25">
      <c r="A109" s="2" t="s">
        <v>633</v>
      </c>
      <c r="B109" s="6">
        <v>14548</v>
      </c>
      <c r="C109" s="6">
        <v>1888</v>
      </c>
    </row>
    <row r="110" spans="1:3" ht="30" x14ac:dyDescent="0.25">
      <c r="A110" s="2" t="s">
        <v>634</v>
      </c>
      <c r="B110" s="6">
        <v>2629274</v>
      </c>
      <c r="C110" s="6">
        <v>2355415</v>
      </c>
    </row>
    <row r="111" spans="1:3" ht="30" x14ac:dyDescent="0.25">
      <c r="A111" s="2" t="s">
        <v>635</v>
      </c>
      <c r="B111" s="4">
        <v>45</v>
      </c>
      <c r="C111" s="6">
        <v>3675</v>
      </c>
    </row>
    <row r="112" spans="1:3" ht="30" x14ac:dyDescent="0.25">
      <c r="A112" s="2" t="s">
        <v>1417</v>
      </c>
      <c r="B112" s="4" t="s">
        <v>5</v>
      </c>
      <c r="C112" s="4" t="s">
        <v>5</v>
      </c>
    </row>
    <row r="113" spans="1:3" ht="30" x14ac:dyDescent="0.25">
      <c r="A113" s="3" t="s">
        <v>1411</v>
      </c>
      <c r="B113" s="4" t="s">
        <v>5</v>
      </c>
      <c r="C113" s="4" t="s">
        <v>5</v>
      </c>
    </row>
    <row r="114" spans="1:3" x14ac:dyDescent="0.25">
      <c r="A114" s="2" t="s">
        <v>504</v>
      </c>
      <c r="B114" s="6">
        <v>11375</v>
      </c>
      <c r="C114" s="6">
        <v>9788</v>
      </c>
    </row>
    <row r="115" spans="1:3" x14ac:dyDescent="0.25">
      <c r="A115" s="2" t="s">
        <v>611</v>
      </c>
      <c r="B115" s="4" t="s">
        <v>97</v>
      </c>
      <c r="C115" s="4">
        <v>922</v>
      </c>
    </row>
    <row r="116" spans="1:3" ht="30" x14ac:dyDescent="0.25">
      <c r="A116" s="2" t="s">
        <v>645</v>
      </c>
      <c r="B116" s="6">
        <v>-3137</v>
      </c>
      <c r="C116" s="6">
        <v>2398</v>
      </c>
    </row>
    <row r="117" spans="1:3" x14ac:dyDescent="0.25">
      <c r="A117" s="2" t="s">
        <v>583</v>
      </c>
      <c r="B117" s="4">
        <v>-314</v>
      </c>
      <c r="C117" s="6">
        <v>-2475</v>
      </c>
    </row>
    <row r="118" spans="1:3" x14ac:dyDescent="0.25">
      <c r="A118" s="2" t="s">
        <v>622</v>
      </c>
      <c r="B118" s="4" t="s">
        <v>97</v>
      </c>
      <c r="C118" s="4" t="s">
        <v>97</v>
      </c>
    </row>
    <row r="119" spans="1:3" x14ac:dyDescent="0.25">
      <c r="A119" s="2" t="s">
        <v>593</v>
      </c>
      <c r="B119" s="4" t="s">
        <v>5</v>
      </c>
      <c r="C119" s="4" t="s">
        <v>97</v>
      </c>
    </row>
    <row r="120" spans="1:3" x14ac:dyDescent="0.25">
      <c r="A120" s="2" t="s">
        <v>514</v>
      </c>
      <c r="B120" s="6">
        <v>7924</v>
      </c>
      <c r="C120" s="6">
        <v>10633</v>
      </c>
    </row>
    <row r="121" spans="1:3" ht="30" x14ac:dyDescent="0.25">
      <c r="A121" s="2" t="s">
        <v>630</v>
      </c>
      <c r="B121" s="4" t="s">
        <v>97</v>
      </c>
      <c r="C121" s="4" t="s">
        <v>97</v>
      </c>
    </row>
    <row r="122" spans="1:3" ht="30" x14ac:dyDescent="0.25">
      <c r="A122" s="2" t="s">
        <v>631</v>
      </c>
      <c r="B122" s="6">
        <v>7924</v>
      </c>
      <c r="C122" s="6">
        <v>10633</v>
      </c>
    </row>
    <row r="123" spans="1:3" x14ac:dyDescent="0.25">
      <c r="A123" s="2" t="s">
        <v>514</v>
      </c>
      <c r="B123" s="4" t="s">
        <v>5</v>
      </c>
      <c r="C123" s="6">
        <v>91822</v>
      </c>
    </row>
    <row r="124" spans="1:3" x14ac:dyDescent="0.25">
      <c r="A124" s="2" t="s">
        <v>514</v>
      </c>
      <c r="B124" s="6">
        <v>40422</v>
      </c>
      <c r="C124" s="4" t="s">
        <v>5</v>
      </c>
    </row>
    <row r="125" spans="1:3" ht="30" x14ac:dyDescent="0.25">
      <c r="A125" s="2" t="s">
        <v>633</v>
      </c>
      <c r="B125" s="4" t="s">
        <v>97</v>
      </c>
      <c r="C125" s="4" t="s">
        <v>97</v>
      </c>
    </row>
    <row r="126" spans="1:3" ht="30" x14ac:dyDescent="0.25">
      <c r="A126" s="2" t="s">
        <v>634</v>
      </c>
      <c r="B126" s="6">
        <v>40422</v>
      </c>
      <c r="C126" s="6">
        <v>91822</v>
      </c>
    </row>
    <row r="127" spans="1:3" ht="30" x14ac:dyDescent="0.25">
      <c r="A127" s="2" t="s">
        <v>635</v>
      </c>
      <c r="B127" s="4" t="s">
        <v>97</v>
      </c>
      <c r="C127" s="6">
        <v>3522</v>
      </c>
    </row>
    <row r="128" spans="1:3" ht="30" x14ac:dyDescent="0.25">
      <c r="A128" s="2" t="s">
        <v>1418</v>
      </c>
      <c r="B128" s="4" t="s">
        <v>5</v>
      </c>
      <c r="C128" s="4" t="s">
        <v>5</v>
      </c>
    </row>
    <row r="129" spans="1:3" ht="30" x14ac:dyDescent="0.25">
      <c r="A129" s="3" t="s">
        <v>1411</v>
      </c>
      <c r="B129" s="4" t="s">
        <v>5</v>
      </c>
      <c r="C129" s="4" t="s">
        <v>5</v>
      </c>
    </row>
    <row r="130" spans="1:3" x14ac:dyDescent="0.25">
      <c r="A130" s="2" t="s">
        <v>504</v>
      </c>
      <c r="B130" s="6">
        <v>2125</v>
      </c>
      <c r="C130" s="4">
        <v>897</v>
      </c>
    </row>
    <row r="131" spans="1:3" x14ac:dyDescent="0.25">
      <c r="A131" s="2" t="s">
        <v>611</v>
      </c>
      <c r="B131" s="6">
        <v>1048</v>
      </c>
      <c r="C131" s="6">
        <v>1344</v>
      </c>
    </row>
    <row r="132" spans="1:3" x14ac:dyDescent="0.25">
      <c r="A132" s="2" t="s">
        <v>583</v>
      </c>
      <c r="B132" s="4">
        <v>-646</v>
      </c>
      <c r="C132" s="4">
        <v>-337</v>
      </c>
    </row>
    <row r="133" spans="1:3" x14ac:dyDescent="0.25">
      <c r="A133" s="2" t="s">
        <v>587</v>
      </c>
      <c r="B133" s="4">
        <v>-40</v>
      </c>
      <c r="C133" s="4" t="s">
        <v>5</v>
      </c>
    </row>
    <row r="134" spans="1:3" x14ac:dyDescent="0.25">
      <c r="A134" s="2" t="s">
        <v>622</v>
      </c>
      <c r="B134" s="4">
        <v>-481</v>
      </c>
      <c r="C134" s="4">
        <v>-759</v>
      </c>
    </row>
    <row r="135" spans="1:3" x14ac:dyDescent="0.25">
      <c r="A135" s="2" t="s">
        <v>593</v>
      </c>
      <c r="B135" s="4">
        <v>698</v>
      </c>
      <c r="C135" s="4">
        <v>30</v>
      </c>
    </row>
    <row r="136" spans="1:3" x14ac:dyDescent="0.25">
      <c r="A136" s="2" t="s">
        <v>514</v>
      </c>
      <c r="B136" s="6">
        <v>2704</v>
      </c>
      <c r="C136" s="6">
        <v>1175</v>
      </c>
    </row>
    <row r="137" spans="1:3" x14ac:dyDescent="0.25">
      <c r="A137" s="2" t="s">
        <v>504</v>
      </c>
      <c r="B137" s="4" t="s">
        <v>97</v>
      </c>
      <c r="C137" s="4" t="s">
        <v>5</v>
      </c>
    </row>
    <row r="138" spans="1:3" ht="30" x14ac:dyDescent="0.25">
      <c r="A138" s="2" t="s">
        <v>594</v>
      </c>
      <c r="B138" s="4">
        <v>40</v>
      </c>
      <c r="C138" s="4" t="s">
        <v>5</v>
      </c>
    </row>
    <row r="139" spans="1:3" x14ac:dyDescent="0.25">
      <c r="A139" s="2" t="s">
        <v>629</v>
      </c>
      <c r="B139" s="4">
        <v>38</v>
      </c>
      <c r="C139" s="4" t="s">
        <v>5</v>
      </c>
    </row>
    <row r="140" spans="1:3" x14ac:dyDescent="0.25">
      <c r="A140" s="2" t="s">
        <v>514</v>
      </c>
      <c r="B140" s="4">
        <v>78</v>
      </c>
      <c r="C140" s="4" t="s">
        <v>5</v>
      </c>
    </row>
    <row r="141" spans="1:3" ht="30" x14ac:dyDescent="0.25">
      <c r="A141" s="2" t="s">
        <v>630</v>
      </c>
      <c r="B141" s="4">
        <v>283</v>
      </c>
      <c r="C141" s="4">
        <v>163</v>
      </c>
    </row>
    <row r="142" spans="1:3" ht="30" x14ac:dyDescent="0.25">
      <c r="A142" s="2" t="s">
        <v>631</v>
      </c>
      <c r="B142" s="6">
        <v>2421</v>
      </c>
      <c r="C142" s="6">
        <v>1012</v>
      </c>
    </row>
    <row r="143" spans="1:3" x14ac:dyDescent="0.25">
      <c r="A143" s="2" t="s">
        <v>514</v>
      </c>
      <c r="B143" s="6">
        <v>409940</v>
      </c>
      <c r="C143" s="6">
        <v>266069</v>
      </c>
    </row>
    <row r="144" spans="1:3" ht="30" x14ac:dyDescent="0.25">
      <c r="A144" s="2" t="s">
        <v>633</v>
      </c>
      <c r="B144" s="6">
        <v>1407</v>
      </c>
      <c r="C144" s="6">
        <v>1703</v>
      </c>
    </row>
    <row r="145" spans="1:3" ht="30" x14ac:dyDescent="0.25">
      <c r="A145" s="2" t="s">
        <v>634</v>
      </c>
      <c r="B145" s="6">
        <v>408533</v>
      </c>
      <c r="C145" s="6">
        <v>264366</v>
      </c>
    </row>
    <row r="146" spans="1:3" ht="30" x14ac:dyDescent="0.25">
      <c r="A146" s="2" t="s">
        <v>635</v>
      </c>
      <c r="B146" s="4">
        <v>120</v>
      </c>
      <c r="C146" s="4">
        <v>430</v>
      </c>
    </row>
    <row r="147" spans="1:3" ht="30" x14ac:dyDescent="0.25">
      <c r="A147" s="2" t="s">
        <v>1419</v>
      </c>
      <c r="B147" s="4" t="s">
        <v>5</v>
      </c>
      <c r="C147" s="4" t="s">
        <v>5</v>
      </c>
    </row>
    <row r="148" spans="1:3" ht="30" x14ac:dyDescent="0.25">
      <c r="A148" s="3" t="s">
        <v>1411</v>
      </c>
      <c r="B148" s="4" t="s">
        <v>5</v>
      </c>
      <c r="C148" s="4" t="s">
        <v>5</v>
      </c>
    </row>
    <row r="149" spans="1:3" x14ac:dyDescent="0.25">
      <c r="A149" s="2" t="s">
        <v>504</v>
      </c>
      <c r="B149" s="6">
        <v>13917</v>
      </c>
      <c r="C149" s="6">
        <v>12655</v>
      </c>
    </row>
    <row r="150" spans="1:3" x14ac:dyDescent="0.25">
      <c r="A150" s="2" t="s">
        <v>611</v>
      </c>
      <c r="B150" s="6">
        <v>6880</v>
      </c>
      <c r="C150" s="6">
        <v>2929</v>
      </c>
    </row>
    <row r="151" spans="1:3" x14ac:dyDescent="0.25">
      <c r="A151" s="2" t="s">
        <v>583</v>
      </c>
      <c r="B151" s="4">
        <v>-7</v>
      </c>
      <c r="C151" s="4">
        <v>-9</v>
      </c>
    </row>
    <row r="152" spans="1:3" x14ac:dyDescent="0.25">
      <c r="A152" s="2" t="s">
        <v>587</v>
      </c>
      <c r="B152" s="6">
        <v>-3352</v>
      </c>
      <c r="C152" s="4" t="s">
        <v>5</v>
      </c>
    </row>
    <row r="153" spans="1:3" x14ac:dyDescent="0.25">
      <c r="A153" s="2" t="s">
        <v>622</v>
      </c>
      <c r="B153" s="6">
        <v>-4487</v>
      </c>
      <c r="C153" s="6">
        <v>-4274</v>
      </c>
    </row>
    <row r="154" spans="1:3" x14ac:dyDescent="0.25">
      <c r="A154" s="2" t="s">
        <v>593</v>
      </c>
      <c r="B154" s="6">
        <v>1803</v>
      </c>
      <c r="C154" s="6">
        <v>1573</v>
      </c>
    </row>
    <row r="155" spans="1:3" x14ac:dyDescent="0.25">
      <c r="A155" s="2" t="s">
        <v>514</v>
      </c>
      <c r="B155" s="6">
        <v>14754</v>
      </c>
      <c r="C155" s="6">
        <v>12874</v>
      </c>
    </row>
    <row r="156" spans="1:3" x14ac:dyDescent="0.25">
      <c r="A156" s="2" t="s">
        <v>504</v>
      </c>
      <c r="B156" s="4" t="s">
        <v>97</v>
      </c>
      <c r="C156" s="4" t="s">
        <v>5</v>
      </c>
    </row>
    <row r="157" spans="1:3" ht="30" x14ac:dyDescent="0.25">
      <c r="A157" s="2" t="s">
        <v>594</v>
      </c>
      <c r="B157" s="6">
        <v>3352</v>
      </c>
      <c r="C157" s="4" t="s">
        <v>5</v>
      </c>
    </row>
    <row r="158" spans="1:3" x14ac:dyDescent="0.25">
      <c r="A158" s="2" t="s">
        <v>629</v>
      </c>
      <c r="B158" s="4">
        <v>276</v>
      </c>
      <c r="C158" s="4" t="s">
        <v>5</v>
      </c>
    </row>
    <row r="159" spans="1:3" x14ac:dyDescent="0.25">
      <c r="A159" s="2" t="s">
        <v>514</v>
      </c>
      <c r="B159" s="6">
        <v>3628</v>
      </c>
      <c r="C159" s="4" t="s">
        <v>5</v>
      </c>
    </row>
    <row r="160" spans="1:3" ht="30" x14ac:dyDescent="0.25">
      <c r="A160" s="2" t="s">
        <v>630</v>
      </c>
      <c r="B160" s="4" t="s">
        <v>5</v>
      </c>
      <c r="C160" s="4">
        <v>43</v>
      </c>
    </row>
    <row r="161" spans="1:3" ht="30" x14ac:dyDescent="0.25">
      <c r="A161" s="2" t="s">
        <v>631</v>
      </c>
      <c r="B161" s="6">
        <v>14754</v>
      </c>
      <c r="C161" s="6">
        <v>12831</v>
      </c>
    </row>
    <row r="162" spans="1:3" x14ac:dyDescent="0.25">
      <c r="A162" s="2" t="s">
        <v>514</v>
      </c>
      <c r="B162" s="6">
        <v>1861940</v>
      </c>
      <c r="C162" s="6">
        <v>1587488</v>
      </c>
    </row>
    <row r="163" spans="1:3" ht="30" x14ac:dyDescent="0.25">
      <c r="A163" s="2" t="s">
        <v>633</v>
      </c>
      <c r="B163" s="4">
        <v>263</v>
      </c>
      <c r="C163" s="4">
        <v>318</v>
      </c>
    </row>
    <row r="164" spans="1:3" ht="30" x14ac:dyDescent="0.25">
      <c r="A164" s="2" t="s">
        <v>634</v>
      </c>
      <c r="B164" s="6">
        <v>1861677</v>
      </c>
      <c r="C164" s="6">
        <v>1587170</v>
      </c>
    </row>
    <row r="165" spans="1:3" ht="30" x14ac:dyDescent="0.25">
      <c r="A165" s="2" t="s">
        <v>635</v>
      </c>
      <c r="B165" s="6">
        <v>1815</v>
      </c>
      <c r="C165" s="6">
        <v>5334</v>
      </c>
    </row>
    <row r="166" spans="1:3" ht="30" x14ac:dyDescent="0.25">
      <c r="A166" s="2" t="s">
        <v>1420</v>
      </c>
      <c r="B166" s="4" t="s">
        <v>5</v>
      </c>
      <c r="C166" s="4" t="s">
        <v>5</v>
      </c>
    </row>
    <row r="167" spans="1:3" ht="30" x14ac:dyDescent="0.25">
      <c r="A167" s="3" t="s">
        <v>1411</v>
      </c>
      <c r="B167" s="4" t="s">
        <v>5</v>
      </c>
      <c r="C167" s="4" t="s">
        <v>5</v>
      </c>
    </row>
    <row r="168" spans="1:3" x14ac:dyDescent="0.25">
      <c r="A168" s="2" t="s">
        <v>504</v>
      </c>
      <c r="B168" s="6">
        <v>33764</v>
      </c>
      <c r="C168" s="6">
        <v>18753</v>
      </c>
    </row>
    <row r="169" spans="1:3" x14ac:dyDescent="0.25">
      <c r="A169" s="2" t="s">
        <v>611</v>
      </c>
      <c r="B169" s="4">
        <v>-1</v>
      </c>
      <c r="C169" s="4">
        <v>397</v>
      </c>
    </row>
    <row r="170" spans="1:3" ht="30" x14ac:dyDescent="0.25">
      <c r="A170" s="2" t="s">
        <v>645</v>
      </c>
      <c r="B170" s="6">
        <v>-18841</v>
      </c>
      <c r="C170" s="6">
        <v>2882</v>
      </c>
    </row>
    <row r="171" spans="1:3" x14ac:dyDescent="0.25">
      <c r="A171" s="2" t="s">
        <v>583</v>
      </c>
      <c r="B171" s="4">
        <v>1</v>
      </c>
      <c r="C171" s="4">
        <v>-825</v>
      </c>
    </row>
    <row r="172" spans="1:3" x14ac:dyDescent="0.25">
      <c r="A172" s="2" t="s">
        <v>622</v>
      </c>
      <c r="B172" s="4" t="s">
        <v>97</v>
      </c>
      <c r="C172" s="4">
        <v>-9</v>
      </c>
    </row>
    <row r="173" spans="1:3" x14ac:dyDescent="0.25">
      <c r="A173" s="2" t="s">
        <v>593</v>
      </c>
      <c r="B173" s="4" t="s">
        <v>5</v>
      </c>
      <c r="C173" s="4">
        <v>3</v>
      </c>
    </row>
    <row r="174" spans="1:3" x14ac:dyDescent="0.25">
      <c r="A174" s="2" t="s">
        <v>514</v>
      </c>
      <c r="B174" s="6">
        <v>14923</v>
      </c>
      <c r="C174" s="6">
        <v>21201</v>
      </c>
    </row>
    <row r="175" spans="1:3" ht="30" x14ac:dyDescent="0.25">
      <c r="A175" s="2" t="s">
        <v>630</v>
      </c>
      <c r="B175" s="4" t="s">
        <v>97</v>
      </c>
      <c r="C175" s="4" t="s">
        <v>97</v>
      </c>
    </row>
    <row r="176" spans="1:3" ht="30" x14ac:dyDescent="0.25">
      <c r="A176" s="2" t="s">
        <v>631</v>
      </c>
      <c r="B176" s="6">
        <v>14923</v>
      </c>
      <c r="C176" s="6">
        <v>21201</v>
      </c>
    </row>
    <row r="177" spans="1:3" x14ac:dyDescent="0.25">
      <c r="A177" s="2" t="s">
        <v>514</v>
      </c>
      <c r="B177" s="4" t="s">
        <v>5</v>
      </c>
      <c r="C177" s="6">
        <v>180094</v>
      </c>
    </row>
    <row r="178" spans="1:3" x14ac:dyDescent="0.25">
      <c r="A178" s="2" t="s">
        <v>514</v>
      </c>
      <c r="B178" s="6">
        <v>153559</v>
      </c>
      <c r="C178" s="4" t="s">
        <v>5</v>
      </c>
    </row>
    <row r="179" spans="1:3" ht="30" x14ac:dyDescent="0.25">
      <c r="A179" s="2" t="s">
        <v>633</v>
      </c>
      <c r="B179" s="4" t="s">
        <v>97</v>
      </c>
      <c r="C179" s="4" t="s">
        <v>97</v>
      </c>
    </row>
    <row r="180" spans="1:3" ht="30" x14ac:dyDescent="0.25">
      <c r="A180" s="2" t="s">
        <v>634</v>
      </c>
      <c r="B180" s="6">
        <v>153559</v>
      </c>
      <c r="C180" s="6">
        <v>180094</v>
      </c>
    </row>
    <row r="181" spans="1:3" ht="30" x14ac:dyDescent="0.25">
      <c r="A181" s="2" t="s">
        <v>635</v>
      </c>
      <c r="B181" s="6">
        <v>26400</v>
      </c>
      <c r="C181" s="6">
        <v>24388</v>
      </c>
    </row>
    <row r="182" spans="1:3" ht="30" x14ac:dyDescent="0.25">
      <c r="A182" s="2" t="s">
        <v>1421</v>
      </c>
      <c r="B182" s="4" t="s">
        <v>5</v>
      </c>
      <c r="C182" s="4" t="s">
        <v>5</v>
      </c>
    </row>
    <row r="183" spans="1:3" ht="30" x14ac:dyDescent="0.25">
      <c r="A183" s="3" t="s">
        <v>1411</v>
      </c>
      <c r="B183" s="4" t="s">
        <v>5</v>
      </c>
      <c r="C183" s="4" t="s">
        <v>5</v>
      </c>
    </row>
    <row r="184" spans="1:3" x14ac:dyDescent="0.25">
      <c r="A184" s="2" t="s">
        <v>504</v>
      </c>
      <c r="B184" s="4" t="s">
        <v>97</v>
      </c>
      <c r="C184" s="4" t="s">
        <v>97</v>
      </c>
    </row>
    <row r="185" spans="1:3" x14ac:dyDescent="0.25">
      <c r="A185" s="2" t="s">
        <v>611</v>
      </c>
      <c r="B185" s="4" t="s">
        <v>97</v>
      </c>
      <c r="C185" s="4" t="s">
        <v>97</v>
      </c>
    </row>
    <row r="186" spans="1:3" x14ac:dyDescent="0.25">
      <c r="A186" s="2" t="s">
        <v>583</v>
      </c>
      <c r="B186" s="4" t="s">
        <v>97</v>
      </c>
      <c r="C186" s="4" t="s">
        <v>97</v>
      </c>
    </row>
    <row r="187" spans="1:3" x14ac:dyDescent="0.25">
      <c r="A187" s="2" t="s">
        <v>587</v>
      </c>
      <c r="B187" s="4" t="s">
        <v>97</v>
      </c>
      <c r="C187" s="4" t="s">
        <v>5</v>
      </c>
    </row>
    <row r="188" spans="1:3" x14ac:dyDescent="0.25">
      <c r="A188" s="2" t="s">
        <v>622</v>
      </c>
      <c r="B188" s="4" t="s">
        <v>97</v>
      </c>
      <c r="C188" s="4" t="s">
        <v>97</v>
      </c>
    </row>
    <row r="189" spans="1:3" x14ac:dyDescent="0.25">
      <c r="A189" s="2" t="s">
        <v>593</v>
      </c>
      <c r="B189" s="4" t="s">
        <v>97</v>
      </c>
      <c r="C189" s="4" t="s">
        <v>97</v>
      </c>
    </row>
    <row r="190" spans="1:3" x14ac:dyDescent="0.25">
      <c r="A190" s="2" t="s">
        <v>514</v>
      </c>
      <c r="B190" s="4" t="s">
        <v>97</v>
      </c>
      <c r="C190" s="4" t="s">
        <v>97</v>
      </c>
    </row>
    <row r="191" spans="1:3" x14ac:dyDescent="0.25">
      <c r="A191" s="2" t="s">
        <v>504</v>
      </c>
      <c r="B191" s="4" t="s">
        <v>97</v>
      </c>
      <c r="C191" s="4" t="s">
        <v>5</v>
      </c>
    </row>
    <row r="192" spans="1:3" ht="30" x14ac:dyDescent="0.25">
      <c r="A192" s="2" t="s">
        <v>594</v>
      </c>
      <c r="B192" s="4" t="s">
        <v>97</v>
      </c>
      <c r="C192" s="4" t="s">
        <v>5</v>
      </c>
    </row>
    <row r="193" spans="1:3" x14ac:dyDescent="0.25">
      <c r="A193" s="2" t="s">
        <v>629</v>
      </c>
      <c r="B193" s="4" t="s">
        <v>97</v>
      </c>
      <c r="C193" s="4" t="s">
        <v>5</v>
      </c>
    </row>
    <row r="194" spans="1:3" x14ac:dyDescent="0.25">
      <c r="A194" s="2" t="s">
        <v>514</v>
      </c>
      <c r="B194" s="4" t="s">
        <v>97</v>
      </c>
      <c r="C194" s="4" t="s">
        <v>5</v>
      </c>
    </row>
    <row r="195" spans="1:3" ht="30" x14ac:dyDescent="0.25">
      <c r="A195" s="2" t="s">
        <v>630</v>
      </c>
      <c r="B195" s="4" t="s">
        <v>97</v>
      </c>
      <c r="C195" s="4" t="s">
        <v>97</v>
      </c>
    </row>
    <row r="196" spans="1:3" ht="30" x14ac:dyDescent="0.25">
      <c r="A196" s="2" t="s">
        <v>631</v>
      </c>
      <c r="B196" s="4" t="s">
        <v>97</v>
      </c>
      <c r="C196" s="4" t="s">
        <v>97</v>
      </c>
    </row>
    <row r="197" spans="1:3" x14ac:dyDescent="0.25">
      <c r="A197" s="2" t="s">
        <v>514</v>
      </c>
      <c r="B197" s="4" t="s">
        <v>97</v>
      </c>
      <c r="C197" s="4" t="s">
        <v>97</v>
      </c>
    </row>
    <row r="198" spans="1:3" ht="30" x14ac:dyDescent="0.25">
      <c r="A198" s="2" t="s">
        <v>633</v>
      </c>
      <c r="B198" s="4" t="s">
        <v>97</v>
      </c>
      <c r="C198" s="4" t="s">
        <v>97</v>
      </c>
    </row>
    <row r="199" spans="1:3" ht="30" x14ac:dyDescent="0.25">
      <c r="A199" s="2" t="s">
        <v>634</v>
      </c>
      <c r="B199" s="4" t="s">
        <v>97</v>
      </c>
      <c r="C199" s="4" t="s">
        <v>97</v>
      </c>
    </row>
    <row r="200" spans="1:3" ht="30" x14ac:dyDescent="0.25">
      <c r="A200" s="2" t="s">
        <v>635</v>
      </c>
      <c r="B200" s="4" t="s">
        <v>97</v>
      </c>
      <c r="C200" s="4" t="s">
        <v>97</v>
      </c>
    </row>
    <row r="201" spans="1:3" ht="30" x14ac:dyDescent="0.25">
      <c r="A201" s="2" t="s">
        <v>1422</v>
      </c>
      <c r="B201" s="4" t="s">
        <v>5</v>
      </c>
      <c r="C201" s="4" t="s">
        <v>5</v>
      </c>
    </row>
    <row r="202" spans="1:3" ht="30" x14ac:dyDescent="0.25">
      <c r="A202" s="3" t="s">
        <v>1411</v>
      </c>
      <c r="B202" s="4" t="s">
        <v>5</v>
      </c>
      <c r="C202" s="4" t="s">
        <v>5</v>
      </c>
    </row>
    <row r="203" spans="1:3" x14ac:dyDescent="0.25">
      <c r="A203" s="2" t="s">
        <v>504</v>
      </c>
      <c r="B203" s="4" t="s">
        <v>97</v>
      </c>
      <c r="C203" s="4" t="s">
        <v>97</v>
      </c>
    </row>
    <row r="204" spans="1:3" x14ac:dyDescent="0.25">
      <c r="A204" s="2" t="s">
        <v>611</v>
      </c>
      <c r="B204" s="4" t="s">
        <v>97</v>
      </c>
      <c r="C204" s="4" t="s">
        <v>97</v>
      </c>
    </row>
    <row r="205" spans="1:3" ht="30" x14ac:dyDescent="0.25">
      <c r="A205" s="2" t="s">
        <v>645</v>
      </c>
      <c r="B205" s="4" t="s">
        <v>97</v>
      </c>
      <c r="C205" s="4" t="s">
        <v>97</v>
      </c>
    </row>
    <row r="206" spans="1:3" x14ac:dyDescent="0.25">
      <c r="A206" s="2" t="s">
        <v>583</v>
      </c>
      <c r="B206" s="4" t="s">
        <v>97</v>
      </c>
      <c r="C206" s="4" t="s">
        <v>97</v>
      </c>
    </row>
    <row r="207" spans="1:3" x14ac:dyDescent="0.25">
      <c r="A207" s="2" t="s">
        <v>622</v>
      </c>
      <c r="B207" s="4" t="s">
        <v>97</v>
      </c>
      <c r="C207" s="4" t="s">
        <v>97</v>
      </c>
    </row>
    <row r="208" spans="1:3" x14ac:dyDescent="0.25">
      <c r="A208" s="2" t="s">
        <v>593</v>
      </c>
      <c r="B208" s="4" t="s">
        <v>5</v>
      </c>
      <c r="C208" s="4" t="s">
        <v>97</v>
      </c>
    </row>
    <row r="209" spans="1:3" x14ac:dyDescent="0.25">
      <c r="A209" s="2" t="s">
        <v>514</v>
      </c>
      <c r="B209" s="4" t="s">
        <v>97</v>
      </c>
      <c r="C209" s="4" t="s">
        <v>97</v>
      </c>
    </row>
    <row r="210" spans="1:3" ht="30" x14ac:dyDescent="0.25">
      <c r="A210" s="2" t="s">
        <v>630</v>
      </c>
      <c r="B210" s="4" t="s">
        <v>97</v>
      </c>
      <c r="C210" s="4" t="s">
        <v>97</v>
      </c>
    </row>
    <row r="211" spans="1:3" ht="30" x14ac:dyDescent="0.25">
      <c r="A211" s="2" t="s">
        <v>631</v>
      </c>
      <c r="B211" s="4" t="s">
        <v>97</v>
      </c>
      <c r="C211" s="4" t="s">
        <v>97</v>
      </c>
    </row>
    <row r="212" spans="1:3" x14ac:dyDescent="0.25">
      <c r="A212" s="2" t="s">
        <v>514</v>
      </c>
      <c r="B212" s="4" t="s">
        <v>5</v>
      </c>
      <c r="C212" s="4" t="s">
        <v>97</v>
      </c>
    </row>
    <row r="213" spans="1:3" x14ac:dyDescent="0.25">
      <c r="A213" s="2" t="s">
        <v>514</v>
      </c>
      <c r="B213" s="4" t="s">
        <v>97</v>
      </c>
      <c r="C213" s="4" t="s">
        <v>5</v>
      </c>
    </row>
    <row r="214" spans="1:3" ht="30" x14ac:dyDescent="0.25">
      <c r="A214" s="2" t="s">
        <v>633</v>
      </c>
      <c r="B214" s="4" t="s">
        <v>97</v>
      </c>
      <c r="C214" s="4" t="s">
        <v>97</v>
      </c>
    </row>
    <row r="215" spans="1:3" ht="30" x14ac:dyDescent="0.25">
      <c r="A215" s="2" t="s">
        <v>634</v>
      </c>
      <c r="B215" s="4" t="s">
        <v>97</v>
      </c>
      <c r="C215" s="4" t="s">
        <v>97</v>
      </c>
    </row>
    <row r="216" spans="1:3" ht="30" x14ac:dyDescent="0.25">
      <c r="A216" s="2" t="s">
        <v>635</v>
      </c>
      <c r="B216" s="4" t="s">
        <v>97</v>
      </c>
      <c r="C216" s="4" t="s">
        <v>97</v>
      </c>
    </row>
    <row r="217" spans="1:3" ht="30" x14ac:dyDescent="0.25">
      <c r="A217" s="2" t="s">
        <v>1423</v>
      </c>
      <c r="B217" s="4" t="s">
        <v>5</v>
      </c>
      <c r="C217" s="4" t="s">
        <v>5</v>
      </c>
    </row>
    <row r="218" spans="1:3" ht="30" x14ac:dyDescent="0.25">
      <c r="A218" s="3" t="s">
        <v>1411</v>
      </c>
      <c r="B218" s="4" t="s">
        <v>5</v>
      </c>
      <c r="C218" s="4" t="s">
        <v>5</v>
      </c>
    </row>
    <row r="219" spans="1:3" x14ac:dyDescent="0.25">
      <c r="A219" s="2" t="s">
        <v>504</v>
      </c>
      <c r="B219" s="6">
        <v>22566</v>
      </c>
      <c r="C219" s="6">
        <v>21184</v>
      </c>
    </row>
    <row r="220" spans="1:3" x14ac:dyDescent="0.25">
      <c r="A220" s="2" t="s">
        <v>611</v>
      </c>
      <c r="B220" s="4">
        <v>-1</v>
      </c>
      <c r="C220" s="6">
        <v>-1387</v>
      </c>
    </row>
    <row r="221" spans="1:3" ht="30" x14ac:dyDescent="0.25">
      <c r="A221" s="2" t="s">
        <v>645</v>
      </c>
      <c r="B221" s="6">
        <v>-5734</v>
      </c>
      <c r="C221" s="6">
        <v>4277</v>
      </c>
    </row>
    <row r="222" spans="1:3" x14ac:dyDescent="0.25">
      <c r="A222" s="2" t="s">
        <v>583</v>
      </c>
      <c r="B222" s="6">
        <v>-6614</v>
      </c>
      <c r="C222" s="6">
        <v>-10593</v>
      </c>
    </row>
    <row r="223" spans="1:3" x14ac:dyDescent="0.25">
      <c r="A223" s="2" t="s">
        <v>622</v>
      </c>
      <c r="B223" s="4" t="s">
        <v>97</v>
      </c>
      <c r="C223" s="4">
        <v>-131</v>
      </c>
    </row>
    <row r="224" spans="1:3" x14ac:dyDescent="0.25">
      <c r="A224" s="2" t="s">
        <v>593</v>
      </c>
      <c r="B224" s="4" t="s">
        <v>5</v>
      </c>
      <c r="C224" s="4" t="s">
        <v>97</v>
      </c>
    </row>
    <row r="225" spans="1:3" x14ac:dyDescent="0.25">
      <c r="A225" s="2" t="s">
        <v>514</v>
      </c>
      <c r="B225" s="6">
        <v>10217</v>
      </c>
      <c r="C225" s="6">
        <v>13350</v>
      </c>
    </row>
    <row r="226" spans="1:3" ht="30" x14ac:dyDescent="0.25">
      <c r="A226" s="2" t="s">
        <v>630</v>
      </c>
      <c r="B226" s="4" t="s">
        <v>97</v>
      </c>
      <c r="C226" s="4" t="s">
        <v>97</v>
      </c>
    </row>
    <row r="227" spans="1:3" ht="30" x14ac:dyDescent="0.25">
      <c r="A227" s="2" t="s">
        <v>631</v>
      </c>
      <c r="B227" s="6">
        <v>10217</v>
      </c>
      <c r="C227" s="6">
        <v>13350</v>
      </c>
    </row>
    <row r="228" spans="1:3" x14ac:dyDescent="0.25">
      <c r="A228" s="2" t="s">
        <v>514</v>
      </c>
      <c r="B228" s="4" t="s">
        <v>5</v>
      </c>
      <c r="C228" s="6">
        <v>197333</v>
      </c>
    </row>
    <row r="229" spans="1:3" x14ac:dyDescent="0.25">
      <c r="A229" s="2" t="s">
        <v>514</v>
      </c>
      <c r="B229" s="6">
        <v>153515</v>
      </c>
      <c r="C229" s="4" t="s">
        <v>5</v>
      </c>
    </row>
    <row r="230" spans="1:3" ht="30" x14ac:dyDescent="0.25">
      <c r="A230" s="2" t="s">
        <v>633</v>
      </c>
      <c r="B230" s="4" t="s">
        <v>97</v>
      </c>
      <c r="C230" s="4" t="s">
        <v>97</v>
      </c>
    </row>
    <row r="231" spans="1:3" ht="30" x14ac:dyDescent="0.25">
      <c r="A231" s="2" t="s">
        <v>634</v>
      </c>
      <c r="B231" s="6">
        <v>153515</v>
      </c>
      <c r="C231" s="6">
        <v>197333</v>
      </c>
    </row>
    <row r="232" spans="1:3" ht="30" x14ac:dyDescent="0.25">
      <c r="A232" s="2" t="s">
        <v>635</v>
      </c>
      <c r="B232" s="8">
        <v>28333</v>
      </c>
      <c r="C232" s="8">
        <v>2208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4</v>
      </c>
      <c r="B1" s="7" t="s">
        <v>2</v>
      </c>
      <c r="C1" s="7" t="s">
        <v>26</v>
      </c>
    </row>
    <row r="2" spans="1:3" ht="30" x14ac:dyDescent="0.25">
      <c r="A2" s="1" t="s">
        <v>25</v>
      </c>
      <c r="B2" s="7"/>
      <c r="C2" s="7"/>
    </row>
    <row r="3" spans="1:3" ht="30" x14ac:dyDescent="0.25">
      <c r="A3" s="3" t="s">
        <v>1411</v>
      </c>
      <c r="B3" s="4" t="s">
        <v>5</v>
      </c>
      <c r="C3" s="4" t="s">
        <v>5</v>
      </c>
    </row>
    <row r="4" spans="1:3" x14ac:dyDescent="0.25">
      <c r="A4" s="2" t="s">
        <v>141</v>
      </c>
      <c r="B4" s="8">
        <v>8236035</v>
      </c>
      <c r="C4" s="8">
        <v>7405824</v>
      </c>
    </row>
    <row r="5" spans="1:3" x14ac:dyDescent="0.25">
      <c r="A5" s="2" t="s">
        <v>141</v>
      </c>
      <c r="B5" s="6">
        <v>807002</v>
      </c>
      <c r="C5" s="6">
        <v>1092756</v>
      </c>
    </row>
    <row r="6" spans="1:3" ht="30" x14ac:dyDescent="0.25">
      <c r="A6" s="2" t="s">
        <v>1130</v>
      </c>
      <c r="B6" s="4" t="s">
        <v>5</v>
      </c>
      <c r="C6" s="4" t="s">
        <v>5</v>
      </c>
    </row>
    <row r="7" spans="1:3" ht="30" x14ac:dyDescent="0.25">
      <c r="A7" s="3" t="s">
        <v>1411</v>
      </c>
      <c r="B7" s="4" t="s">
        <v>5</v>
      </c>
      <c r="C7" s="4" t="s">
        <v>5</v>
      </c>
    </row>
    <row r="8" spans="1:3" x14ac:dyDescent="0.25">
      <c r="A8" s="2" t="s">
        <v>1425</v>
      </c>
      <c r="B8" s="6">
        <v>7661911</v>
      </c>
      <c r="C8" s="6">
        <v>6685425</v>
      </c>
    </row>
    <row r="9" spans="1:3" x14ac:dyDescent="0.25">
      <c r="A9" s="2" t="s">
        <v>1426</v>
      </c>
      <c r="B9" s="6">
        <v>57662</v>
      </c>
      <c r="C9" s="6">
        <v>62080</v>
      </c>
    </row>
    <row r="10" spans="1:3" x14ac:dyDescent="0.25">
      <c r="A10" s="2" t="s">
        <v>141</v>
      </c>
      <c r="B10" s="6">
        <v>2178703</v>
      </c>
      <c r="C10" s="6">
        <v>1834751</v>
      </c>
    </row>
    <row r="11" spans="1:3" ht="45" x14ac:dyDescent="0.25">
      <c r="A11" s="2" t="s">
        <v>1427</v>
      </c>
      <c r="B11" s="4" t="s">
        <v>5</v>
      </c>
      <c r="C11" s="4" t="s">
        <v>5</v>
      </c>
    </row>
    <row r="12" spans="1:3" ht="30" x14ac:dyDescent="0.25">
      <c r="A12" s="3" t="s">
        <v>1411</v>
      </c>
      <c r="B12" s="4" t="s">
        <v>5</v>
      </c>
      <c r="C12" s="4" t="s">
        <v>5</v>
      </c>
    </row>
    <row r="13" spans="1:3" x14ac:dyDescent="0.25">
      <c r="A13" s="2" t="s">
        <v>141</v>
      </c>
      <c r="B13" s="6">
        <v>5540870</v>
      </c>
      <c r="C13" s="6">
        <v>4912754</v>
      </c>
    </row>
    <row r="14" spans="1:3" ht="30" x14ac:dyDescent="0.25">
      <c r="A14" s="2" t="s">
        <v>1428</v>
      </c>
      <c r="B14" s="4" t="s">
        <v>5</v>
      </c>
      <c r="C14" s="4" t="s">
        <v>5</v>
      </c>
    </row>
    <row r="15" spans="1:3" ht="30" x14ac:dyDescent="0.25">
      <c r="A15" s="3" t="s">
        <v>1411</v>
      </c>
      <c r="B15" s="4" t="s">
        <v>5</v>
      </c>
      <c r="C15" s="4" t="s">
        <v>5</v>
      </c>
    </row>
    <row r="16" spans="1:3" ht="30" x14ac:dyDescent="0.25">
      <c r="A16" s="2" t="s">
        <v>1429</v>
      </c>
      <c r="B16" s="6">
        <v>552865</v>
      </c>
      <c r="C16" s="6">
        <v>806092</v>
      </c>
    </row>
    <row r="17" spans="1:3" x14ac:dyDescent="0.25">
      <c r="A17" s="2" t="s">
        <v>474</v>
      </c>
      <c r="B17" s="6">
        <v>-52937</v>
      </c>
      <c r="C17" s="6">
        <v>-78198</v>
      </c>
    </row>
    <row r="18" spans="1:3" x14ac:dyDescent="0.25">
      <c r="A18" s="2" t="s">
        <v>141</v>
      </c>
      <c r="B18" s="6">
        <v>499928</v>
      </c>
      <c r="C18" s="6">
        <v>727894</v>
      </c>
    </row>
    <row r="19" spans="1:3" ht="30" x14ac:dyDescent="0.25">
      <c r="A19" s="2" t="s">
        <v>1430</v>
      </c>
      <c r="B19" s="4" t="s">
        <v>5</v>
      </c>
      <c r="C19" s="4" t="s">
        <v>5</v>
      </c>
    </row>
    <row r="20" spans="1:3" ht="30" x14ac:dyDescent="0.25">
      <c r="A20" s="3" t="s">
        <v>1411</v>
      </c>
      <c r="B20" s="4" t="s">
        <v>5</v>
      </c>
      <c r="C20" s="4" t="s">
        <v>5</v>
      </c>
    </row>
    <row r="21" spans="1:3" ht="30" x14ac:dyDescent="0.25">
      <c r="A21" s="2" t="s">
        <v>1429</v>
      </c>
      <c r="B21" s="6">
        <v>5424892</v>
      </c>
      <c r="C21" s="6">
        <v>4728619</v>
      </c>
    </row>
    <row r="22" spans="1:3" ht="30" x14ac:dyDescent="0.25">
      <c r="A22" s="2" t="s">
        <v>1431</v>
      </c>
      <c r="B22" s="4" t="s">
        <v>5</v>
      </c>
      <c r="C22" s="4" t="s">
        <v>5</v>
      </c>
    </row>
    <row r="23" spans="1:3" ht="30" x14ac:dyDescent="0.25">
      <c r="A23" s="3" t="s">
        <v>1411</v>
      </c>
      <c r="B23" s="4" t="s">
        <v>5</v>
      </c>
      <c r="C23" s="4" t="s">
        <v>5</v>
      </c>
    </row>
    <row r="24" spans="1:3" ht="30" x14ac:dyDescent="0.25">
      <c r="A24" s="2" t="s">
        <v>1429</v>
      </c>
      <c r="B24" s="6">
        <v>223527</v>
      </c>
      <c r="C24" s="6">
        <v>286014</v>
      </c>
    </row>
    <row r="25" spans="1:3" ht="45" x14ac:dyDescent="0.25">
      <c r="A25" s="2" t="s">
        <v>1432</v>
      </c>
      <c r="B25" s="4" t="s">
        <v>5</v>
      </c>
      <c r="C25" s="4" t="s">
        <v>5</v>
      </c>
    </row>
    <row r="26" spans="1:3" ht="30" x14ac:dyDescent="0.25">
      <c r="A26" s="3" t="s">
        <v>1411</v>
      </c>
      <c r="B26" s="4" t="s">
        <v>5</v>
      </c>
      <c r="C26" s="4" t="s">
        <v>5</v>
      </c>
    </row>
    <row r="27" spans="1:3" ht="30" x14ac:dyDescent="0.25">
      <c r="A27" s="2" t="s">
        <v>1429</v>
      </c>
      <c r="B27" s="6">
        <v>51350</v>
      </c>
      <c r="C27" s="6">
        <v>78954</v>
      </c>
    </row>
    <row r="28" spans="1:3" ht="30" x14ac:dyDescent="0.25">
      <c r="A28" s="2" t="s">
        <v>1433</v>
      </c>
      <c r="B28" s="4" t="s">
        <v>5</v>
      </c>
      <c r="C28" s="4" t="s">
        <v>5</v>
      </c>
    </row>
    <row r="29" spans="1:3" ht="30" x14ac:dyDescent="0.25">
      <c r="A29" s="3" t="s">
        <v>1411</v>
      </c>
      <c r="B29" s="4" t="s">
        <v>5</v>
      </c>
      <c r="C29" s="4" t="s">
        <v>5</v>
      </c>
    </row>
    <row r="30" spans="1:3" ht="30" x14ac:dyDescent="0.25">
      <c r="A30" s="2" t="s">
        <v>1429</v>
      </c>
      <c r="B30" s="6">
        <v>65233</v>
      </c>
      <c r="C30" s="6">
        <v>83986</v>
      </c>
    </row>
    <row r="31" spans="1:3" ht="45" x14ac:dyDescent="0.25">
      <c r="A31" s="2" t="s">
        <v>1434</v>
      </c>
      <c r="B31" s="4" t="s">
        <v>5</v>
      </c>
      <c r="C31" s="4" t="s">
        <v>5</v>
      </c>
    </row>
    <row r="32" spans="1:3" ht="30" x14ac:dyDescent="0.25">
      <c r="A32" s="3" t="s">
        <v>1411</v>
      </c>
      <c r="B32" s="4" t="s">
        <v>5</v>
      </c>
      <c r="C32" s="4" t="s">
        <v>5</v>
      </c>
    </row>
    <row r="33" spans="1:3" ht="30" x14ac:dyDescent="0.25">
      <c r="A33" s="2" t="s">
        <v>1429</v>
      </c>
      <c r="B33" s="6">
        <v>63558</v>
      </c>
      <c r="C33" s="6">
        <v>104735</v>
      </c>
    </row>
    <row r="34" spans="1:3" ht="30" x14ac:dyDescent="0.25">
      <c r="A34" s="2" t="s">
        <v>1435</v>
      </c>
      <c r="B34" s="4" t="s">
        <v>5</v>
      </c>
      <c r="C34" s="4" t="s">
        <v>5</v>
      </c>
    </row>
    <row r="35" spans="1:3" ht="30" x14ac:dyDescent="0.25">
      <c r="A35" s="3" t="s">
        <v>1411</v>
      </c>
      <c r="B35" s="4" t="s">
        <v>5</v>
      </c>
      <c r="C35" s="4" t="s">
        <v>5</v>
      </c>
    </row>
    <row r="36" spans="1:3" ht="30" x14ac:dyDescent="0.25">
      <c r="A36" s="2" t="s">
        <v>1429</v>
      </c>
      <c r="B36" s="6">
        <v>254835</v>
      </c>
      <c r="C36" s="6">
        <v>426504</v>
      </c>
    </row>
    <row r="37" spans="1:3" ht="45" x14ac:dyDescent="0.25">
      <c r="A37" s="2" t="s">
        <v>1436</v>
      </c>
      <c r="B37" s="4" t="s">
        <v>5</v>
      </c>
      <c r="C37" s="4" t="s">
        <v>5</v>
      </c>
    </row>
    <row r="38" spans="1:3" ht="30" x14ac:dyDescent="0.25">
      <c r="A38" s="3" t="s">
        <v>1411</v>
      </c>
      <c r="B38" s="4" t="s">
        <v>5</v>
      </c>
      <c r="C38" s="4" t="s">
        <v>5</v>
      </c>
    </row>
    <row r="39" spans="1:3" ht="30" x14ac:dyDescent="0.25">
      <c r="A39" s="2" t="s">
        <v>1429</v>
      </c>
      <c r="B39" s="6">
        <v>1070</v>
      </c>
      <c r="C39" s="4">
        <v>446</v>
      </c>
    </row>
    <row r="40" spans="1:3" ht="30" x14ac:dyDescent="0.25">
      <c r="A40" s="2" t="s">
        <v>1437</v>
      </c>
      <c r="B40" s="4" t="s">
        <v>5</v>
      </c>
      <c r="C40" s="4" t="s">
        <v>5</v>
      </c>
    </row>
    <row r="41" spans="1:3" ht="30" x14ac:dyDescent="0.25">
      <c r="A41" s="3" t="s">
        <v>1411</v>
      </c>
      <c r="B41" s="4" t="s">
        <v>5</v>
      </c>
      <c r="C41" s="4" t="s">
        <v>5</v>
      </c>
    </row>
    <row r="42" spans="1:3" ht="30" x14ac:dyDescent="0.25">
      <c r="A42" s="2" t="s">
        <v>1429</v>
      </c>
      <c r="B42" s="6">
        <v>9270</v>
      </c>
      <c r="C42" s="6">
        <v>9588</v>
      </c>
    </row>
    <row r="43" spans="1:3" ht="45" x14ac:dyDescent="0.25">
      <c r="A43" s="2" t="s">
        <v>1438</v>
      </c>
      <c r="B43" s="4" t="s">
        <v>5</v>
      </c>
      <c r="C43" s="4" t="s">
        <v>5</v>
      </c>
    </row>
    <row r="44" spans="1:3" ht="30" x14ac:dyDescent="0.25">
      <c r="A44" s="3" t="s">
        <v>1411</v>
      </c>
      <c r="B44" s="4" t="s">
        <v>5</v>
      </c>
      <c r="C44" s="4" t="s">
        <v>5</v>
      </c>
    </row>
    <row r="45" spans="1:3" x14ac:dyDescent="0.25">
      <c r="A45" s="2" t="s">
        <v>1425</v>
      </c>
      <c r="B45" s="6">
        <v>261615</v>
      </c>
      <c r="C45" s="6">
        <v>185843</v>
      </c>
    </row>
    <row r="46" spans="1:3" x14ac:dyDescent="0.25">
      <c r="A46" s="2" t="s">
        <v>1426</v>
      </c>
      <c r="B46" s="6">
        <v>12140</v>
      </c>
      <c r="C46" s="6">
        <v>10986</v>
      </c>
    </row>
    <row r="47" spans="1:3" x14ac:dyDescent="0.25">
      <c r="A47" s="2" t="s">
        <v>141</v>
      </c>
      <c r="B47" s="6">
        <v>273755</v>
      </c>
      <c r="C47" s="6">
        <v>196829</v>
      </c>
    </row>
    <row r="48" spans="1:3" ht="45" x14ac:dyDescent="0.25">
      <c r="A48" s="2" t="s">
        <v>1439</v>
      </c>
      <c r="B48" s="4" t="s">
        <v>5</v>
      </c>
      <c r="C48" s="4" t="s">
        <v>5</v>
      </c>
    </row>
    <row r="49" spans="1:3" ht="30" x14ac:dyDescent="0.25">
      <c r="A49" s="3" t="s">
        <v>1411</v>
      </c>
      <c r="B49" s="4" t="s">
        <v>5</v>
      </c>
      <c r="C49" s="4" t="s">
        <v>5</v>
      </c>
    </row>
    <row r="50" spans="1:3" x14ac:dyDescent="0.25">
      <c r="A50" s="2" t="s">
        <v>1425</v>
      </c>
      <c r="B50" s="6">
        <v>1063257</v>
      </c>
      <c r="C50" s="6">
        <v>991766</v>
      </c>
    </row>
    <row r="51" spans="1:3" x14ac:dyDescent="0.25">
      <c r="A51" s="2" t="s">
        <v>1426</v>
      </c>
      <c r="B51" s="6">
        <v>9414</v>
      </c>
      <c r="C51" s="6">
        <v>8872</v>
      </c>
    </row>
    <row r="52" spans="1:3" x14ac:dyDescent="0.25">
      <c r="A52" s="2" t="s">
        <v>141</v>
      </c>
      <c r="B52" s="6">
        <v>1072671</v>
      </c>
      <c r="C52" s="6">
        <v>1000638</v>
      </c>
    </row>
    <row r="53" spans="1:3" ht="45" x14ac:dyDescent="0.25">
      <c r="A53" s="2" t="s">
        <v>1440</v>
      </c>
      <c r="B53" s="4" t="s">
        <v>5</v>
      </c>
      <c r="C53" s="4" t="s">
        <v>5</v>
      </c>
    </row>
    <row r="54" spans="1:3" ht="30" x14ac:dyDescent="0.25">
      <c r="A54" s="3" t="s">
        <v>1411</v>
      </c>
      <c r="B54" s="4" t="s">
        <v>5</v>
      </c>
      <c r="C54" s="4" t="s">
        <v>5</v>
      </c>
    </row>
    <row r="55" spans="1:3" x14ac:dyDescent="0.25">
      <c r="A55" s="2" t="s">
        <v>1425</v>
      </c>
      <c r="B55" s="6">
        <v>364094</v>
      </c>
      <c r="C55" s="6">
        <v>320148</v>
      </c>
    </row>
    <row r="56" spans="1:3" x14ac:dyDescent="0.25">
      <c r="A56" s="2" t="s">
        <v>1426</v>
      </c>
      <c r="B56" s="6">
        <v>3214</v>
      </c>
      <c r="C56" s="6">
        <v>2818</v>
      </c>
    </row>
    <row r="57" spans="1:3" x14ac:dyDescent="0.25">
      <c r="A57" s="2" t="s">
        <v>141</v>
      </c>
      <c r="B57" s="6">
        <v>367308</v>
      </c>
      <c r="C57" s="6">
        <v>322966</v>
      </c>
    </row>
    <row r="58" spans="1:3" ht="45" x14ac:dyDescent="0.25">
      <c r="A58" s="2" t="s">
        <v>1441</v>
      </c>
      <c r="B58" s="4" t="s">
        <v>5</v>
      </c>
      <c r="C58" s="4" t="s">
        <v>5</v>
      </c>
    </row>
    <row r="59" spans="1:3" ht="30" x14ac:dyDescent="0.25">
      <c r="A59" s="3" t="s">
        <v>1411</v>
      </c>
      <c r="B59" s="4" t="s">
        <v>5</v>
      </c>
      <c r="C59" s="4" t="s">
        <v>5</v>
      </c>
    </row>
    <row r="60" spans="1:3" x14ac:dyDescent="0.25">
      <c r="A60" s="2" t="s">
        <v>1425</v>
      </c>
      <c r="B60" s="6">
        <v>287477</v>
      </c>
      <c r="C60" s="6">
        <v>201161</v>
      </c>
    </row>
    <row r="61" spans="1:3" x14ac:dyDescent="0.25">
      <c r="A61" s="2" t="s">
        <v>1426</v>
      </c>
      <c r="B61" s="6">
        <v>1399</v>
      </c>
      <c r="C61" s="4">
        <v>981</v>
      </c>
    </row>
    <row r="62" spans="1:3" x14ac:dyDescent="0.25">
      <c r="A62" s="2" t="s">
        <v>141</v>
      </c>
      <c r="B62" s="6">
        <v>288876</v>
      </c>
      <c r="C62" s="6">
        <v>202142</v>
      </c>
    </row>
    <row r="63" spans="1:3" ht="60" x14ac:dyDescent="0.25">
      <c r="A63" s="2" t="s">
        <v>1442</v>
      </c>
      <c r="B63" s="4" t="s">
        <v>5</v>
      </c>
      <c r="C63" s="4" t="s">
        <v>5</v>
      </c>
    </row>
    <row r="64" spans="1:3" ht="30" x14ac:dyDescent="0.25">
      <c r="A64" s="3" t="s">
        <v>1411</v>
      </c>
      <c r="B64" s="4" t="s">
        <v>5</v>
      </c>
      <c r="C64" s="4" t="s">
        <v>5</v>
      </c>
    </row>
    <row r="65" spans="1:3" x14ac:dyDescent="0.25">
      <c r="A65" s="2" t="s">
        <v>141</v>
      </c>
      <c r="B65" s="6">
        <v>383095</v>
      </c>
      <c r="C65" s="6">
        <v>293676</v>
      </c>
    </row>
    <row r="66" spans="1:3" ht="60" x14ac:dyDescent="0.25">
      <c r="A66" s="2" t="s">
        <v>1443</v>
      </c>
      <c r="B66" s="4" t="s">
        <v>5</v>
      </c>
      <c r="C66" s="4" t="s">
        <v>5</v>
      </c>
    </row>
    <row r="67" spans="1:3" ht="30" x14ac:dyDescent="0.25">
      <c r="A67" s="3" t="s">
        <v>1411</v>
      </c>
      <c r="B67" s="4" t="s">
        <v>5</v>
      </c>
      <c r="C67" s="4" t="s">
        <v>5</v>
      </c>
    </row>
    <row r="68" spans="1:3" ht="30" x14ac:dyDescent="0.25">
      <c r="A68" s="2" t="s">
        <v>1429</v>
      </c>
      <c r="B68" s="6">
        <v>95751</v>
      </c>
      <c r="C68" s="6">
        <v>154011</v>
      </c>
    </row>
    <row r="69" spans="1:3" ht="60" x14ac:dyDescent="0.25">
      <c r="A69" s="2" t="s">
        <v>1444</v>
      </c>
      <c r="B69" s="4" t="s">
        <v>5</v>
      </c>
      <c r="C69" s="4" t="s">
        <v>5</v>
      </c>
    </row>
    <row r="70" spans="1:3" ht="30" x14ac:dyDescent="0.25">
      <c r="A70" s="3" t="s">
        <v>1411</v>
      </c>
      <c r="B70" s="4" t="s">
        <v>5</v>
      </c>
      <c r="C70" s="4" t="s">
        <v>5</v>
      </c>
    </row>
    <row r="71" spans="1:3" ht="30" x14ac:dyDescent="0.25">
      <c r="A71" s="2" t="s">
        <v>1429</v>
      </c>
      <c r="B71" s="6">
        <v>374458</v>
      </c>
      <c r="C71" s="6">
        <v>269842</v>
      </c>
    </row>
    <row r="72" spans="1:3" ht="45" x14ac:dyDescent="0.25">
      <c r="A72" s="2" t="s">
        <v>1445</v>
      </c>
      <c r="B72" s="4" t="s">
        <v>5</v>
      </c>
      <c r="C72" s="4" t="s">
        <v>5</v>
      </c>
    </row>
    <row r="73" spans="1:3" ht="30" x14ac:dyDescent="0.25">
      <c r="A73" s="3" t="s">
        <v>1411</v>
      </c>
      <c r="B73" s="4" t="s">
        <v>5</v>
      </c>
      <c r="C73" s="4" t="s">
        <v>5</v>
      </c>
    </row>
    <row r="74" spans="1:3" ht="30" x14ac:dyDescent="0.25">
      <c r="A74" s="2" t="s">
        <v>1429</v>
      </c>
      <c r="B74" s="6">
        <v>44312</v>
      </c>
      <c r="C74" s="6">
        <v>46201</v>
      </c>
    </row>
    <row r="75" spans="1:3" ht="60" x14ac:dyDescent="0.25">
      <c r="A75" s="2" t="s">
        <v>1446</v>
      </c>
      <c r="B75" s="4" t="s">
        <v>5</v>
      </c>
      <c r="C75" s="4" t="s">
        <v>5</v>
      </c>
    </row>
    <row r="76" spans="1:3" ht="30" x14ac:dyDescent="0.25">
      <c r="A76" s="3" t="s">
        <v>1411</v>
      </c>
      <c r="B76" s="4" t="s">
        <v>5</v>
      </c>
      <c r="C76" s="4" t="s">
        <v>5</v>
      </c>
    </row>
    <row r="77" spans="1:3" ht="30" x14ac:dyDescent="0.25">
      <c r="A77" s="2" t="s">
        <v>1429</v>
      </c>
      <c r="B77" s="6">
        <v>4800</v>
      </c>
      <c r="C77" s="6">
        <v>16767</v>
      </c>
    </row>
    <row r="78" spans="1:3" ht="45" x14ac:dyDescent="0.25">
      <c r="A78" s="2" t="s">
        <v>1447</v>
      </c>
      <c r="B78" s="4" t="s">
        <v>5</v>
      </c>
      <c r="C78" s="4" t="s">
        <v>5</v>
      </c>
    </row>
    <row r="79" spans="1:3" ht="30" x14ac:dyDescent="0.25">
      <c r="A79" s="3" t="s">
        <v>1411</v>
      </c>
      <c r="B79" s="4" t="s">
        <v>5</v>
      </c>
      <c r="C79" s="4" t="s">
        <v>5</v>
      </c>
    </row>
    <row r="80" spans="1:3" ht="30" x14ac:dyDescent="0.25">
      <c r="A80" s="2" t="s">
        <v>1429</v>
      </c>
      <c r="B80" s="6">
        <v>8093</v>
      </c>
      <c r="C80" s="6">
        <v>9888</v>
      </c>
    </row>
    <row r="81" spans="1:3" ht="60" x14ac:dyDescent="0.25">
      <c r="A81" s="2" t="s">
        <v>1448</v>
      </c>
      <c r="B81" s="4" t="s">
        <v>5</v>
      </c>
      <c r="C81" s="4" t="s">
        <v>5</v>
      </c>
    </row>
    <row r="82" spans="1:3" ht="30" x14ac:dyDescent="0.25">
      <c r="A82" s="3" t="s">
        <v>1411</v>
      </c>
      <c r="B82" s="4" t="s">
        <v>5</v>
      </c>
      <c r="C82" s="4" t="s">
        <v>5</v>
      </c>
    </row>
    <row r="83" spans="1:3" ht="30" x14ac:dyDescent="0.25">
      <c r="A83" s="2" t="s">
        <v>1429</v>
      </c>
      <c r="B83" s="6">
        <v>3837</v>
      </c>
      <c r="C83" s="6">
        <v>7067</v>
      </c>
    </row>
    <row r="84" spans="1:3" ht="45" x14ac:dyDescent="0.25">
      <c r="A84" s="2" t="s">
        <v>1449</v>
      </c>
      <c r="B84" s="4" t="s">
        <v>5</v>
      </c>
      <c r="C84" s="4" t="s">
        <v>5</v>
      </c>
    </row>
    <row r="85" spans="1:3" ht="30" x14ac:dyDescent="0.25">
      <c r="A85" s="3" t="s">
        <v>1411</v>
      </c>
      <c r="B85" s="4" t="s">
        <v>5</v>
      </c>
      <c r="C85" s="4" t="s">
        <v>5</v>
      </c>
    </row>
    <row r="86" spans="1:3" ht="30" x14ac:dyDescent="0.25">
      <c r="A86" s="2" t="s">
        <v>1429</v>
      </c>
      <c r="B86" s="6">
        <v>42849</v>
      </c>
      <c r="C86" s="6">
        <v>97315</v>
      </c>
    </row>
    <row r="87" spans="1:3" ht="60" x14ac:dyDescent="0.25">
      <c r="A87" s="2" t="s">
        <v>1450</v>
      </c>
      <c r="B87" s="4" t="s">
        <v>5</v>
      </c>
      <c r="C87" s="4" t="s">
        <v>5</v>
      </c>
    </row>
    <row r="88" spans="1:3" ht="30" x14ac:dyDescent="0.25">
      <c r="A88" s="3" t="s">
        <v>1411</v>
      </c>
      <c r="B88" s="4" t="s">
        <v>5</v>
      </c>
      <c r="C88" s="4" t="s">
        <v>5</v>
      </c>
    </row>
    <row r="89" spans="1:3" ht="30" x14ac:dyDescent="0.25">
      <c r="A89" s="2" t="s">
        <v>1429</v>
      </c>
      <c r="B89" s="4" t="s">
        <v>97</v>
      </c>
      <c r="C89" s="4" t="s">
        <v>97</v>
      </c>
    </row>
    <row r="90" spans="1:3" ht="45" x14ac:dyDescent="0.25">
      <c r="A90" s="2" t="s">
        <v>1451</v>
      </c>
      <c r="B90" s="4" t="s">
        <v>5</v>
      </c>
      <c r="C90" s="4" t="s">
        <v>5</v>
      </c>
    </row>
    <row r="91" spans="1:3" ht="30" x14ac:dyDescent="0.25">
      <c r="A91" s="3" t="s">
        <v>1411</v>
      </c>
      <c r="B91" s="4" t="s">
        <v>5</v>
      </c>
      <c r="C91" s="4" t="s">
        <v>5</v>
      </c>
    </row>
    <row r="92" spans="1:3" ht="30" x14ac:dyDescent="0.25">
      <c r="A92" s="2" t="s">
        <v>1429</v>
      </c>
      <c r="B92" s="4">
        <v>497</v>
      </c>
      <c r="C92" s="4">
        <v>607</v>
      </c>
    </row>
    <row r="93" spans="1:3" ht="60" x14ac:dyDescent="0.25">
      <c r="A93" s="2" t="s">
        <v>1452</v>
      </c>
      <c r="B93" s="4" t="s">
        <v>5</v>
      </c>
      <c r="C93" s="4" t="s">
        <v>5</v>
      </c>
    </row>
    <row r="94" spans="1:3" ht="30" x14ac:dyDescent="0.25">
      <c r="A94" s="3" t="s">
        <v>1411</v>
      </c>
      <c r="B94" s="4" t="s">
        <v>5</v>
      </c>
      <c r="C94" s="4" t="s">
        <v>5</v>
      </c>
    </row>
    <row r="95" spans="1:3" x14ac:dyDescent="0.25">
      <c r="A95" s="2" t="s">
        <v>141</v>
      </c>
      <c r="B95" s="6">
        <v>2568370</v>
      </c>
      <c r="C95" s="6">
        <v>2251644</v>
      </c>
    </row>
    <row r="96" spans="1:3" ht="60" x14ac:dyDescent="0.25">
      <c r="A96" s="2" t="s">
        <v>1453</v>
      </c>
      <c r="B96" s="4" t="s">
        <v>5</v>
      </c>
      <c r="C96" s="4" t="s">
        <v>5</v>
      </c>
    </row>
    <row r="97" spans="1:3" ht="30" x14ac:dyDescent="0.25">
      <c r="A97" s="3" t="s">
        <v>1411</v>
      </c>
      <c r="B97" s="4" t="s">
        <v>5</v>
      </c>
      <c r="C97" s="4" t="s">
        <v>5</v>
      </c>
    </row>
    <row r="98" spans="1:3" ht="30" x14ac:dyDescent="0.25">
      <c r="A98" s="2" t="s">
        <v>1429</v>
      </c>
      <c r="B98" s="6">
        <v>404566</v>
      </c>
      <c r="C98" s="6">
        <v>554460</v>
      </c>
    </row>
    <row r="99" spans="1:3" ht="60" x14ac:dyDescent="0.25">
      <c r="A99" s="2" t="s">
        <v>1454</v>
      </c>
      <c r="B99" s="4" t="s">
        <v>5</v>
      </c>
      <c r="C99" s="4" t="s">
        <v>5</v>
      </c>
    </row>
    <row r="100" spans="1:3" ht="30" x14ac:dyDescent="0.25">
      <c r="A100" s="3" t="s">
        <v>1411</v>
      </c>
      <c r="B100" s="4" t="s">
        <v>5</v>
      </c>
      <c r="C100" s="4" t="s">
        <v>5</v>
      </c>
    </row>
    <row r="101" spans="1:3" ht="30" x14ac:dyDescent="0.25">
      <c r="A101" s="2" t="s">
        <v>1429</v>
      </c>
      <c r="B101" s="6">
        <v>2503820</v>
      </c>
      <c r="C101" s="6">
        <v>2162989</v>
      </c>
    </row>
    <row r="102" spans="1:3" ht="45" x14ac:dyDescent="0.25">
      <c r="A102" s="2" t="s">
        <v>1455</v>
      </c>
      <c r="B102" s="4" t="s">
        <v>5</v>
      </c>
      <c r="C102" s="4" t="s">
        <v>5</v>
      </c>
    </row>
    <row r="103" spans="1:3" ht="30" x14ac:dyDescent="0.25">
      <c r="A103" s="3" t="s">
        <v>1411</v>
      </c>
      <c r="B103" s="4" t="s">
        <v>5</v>
      </c>
      <c r="C103" s="4" t="s">
        <v>5</v>
      </c>
    </row>
    <row r="104" spans="1:3" ht="30" x14ac:dyDescent="0.25">
      <c r="A104" s="2" t="s">
        <v>1429</v>
      </c>
      <c r="B104" s="6">
        <v>146103</v>
      </c>
      <c r="C104" s="6">
        <v>201261</v>
      </c>
    </row>
    <row r="105" spans="1:3" ht="60" x14ac:dyDescent="0.25">
      <c r="A105" s="2" t="s">
        <v>1456</v>
      </c>
      <c r="B105" s="4" t="s">
        <v>5</v>
      </c>
      <c r="C105" s="4" t="s">
        <v>5</v>
      </c>
    </row>
    <row r="106" spans="1:3" ht="30" x14ac:dyDescent="0.25">
      <c r="A106" s="3" t="s">
        <v>1411</v>
      </c>
      <c r="B106" s="4" t="s">
        <v>5</v>
      </c>
      <c r="C106" s="4" t="s">
        <v>5</v>
      </c>
    </row>
    <row r="107" spans="1:3" ht="30" x14ac:dyDescent="0.25">
      <c r="A107" s="2" t="s">
        <v>1429</v>
      </c>
      <c r="B107" s="6">
        <v>37537</v>
      </c>
      <c r="C107" s="6">
        <v>40547</v>
      </c>
    </row>
    <row r="108" spans="1:3" ht="45" x14ac:dyDescent="0.25">
      <c r="A108" s="2" t="s">
        <v>1457</v>
      </c>
      <c r="B108" s="4" t="s">
        <v>5</v>
      </c>
      <c r="C108" s="4" t="s">
        <v>5</v>
      </c>
    </row>
    <row r="109" spans="1:3" ht="30" x14ac:dyDescent="0.25">
      <c r="A109" s="3" t="s">
        <v>1411</v>
      </c>
      <c r="B109" s="4" t="s">
        <v>5</v>
      </c>
      <c r="C109" s="4" t="s">
        <v>5</v>
      </c>
    </row>
    <row r="110" spans="1:3" ht="30" x14ac:dyDescent="0.25">
      <c r="A110" s="2" t="s">
        <v>1429</v>
      </c>
      <c r="B110" s="6">
        <v>56182</v>
      </c>
      <c r="C110" s="6">
        <v>65498</v>
      </c>
    </row>
    <row r="111" spans="1:3" ht="60" x14ac:dyDescent="0.25">
      <c r="A111" s="2" t="s">
        <v>1458</v>
      </c>
      <c r="B111" s="4" t="s">
        <v>5</v>
      </c>
      <c r="C111" s="4" t="s">
        <v>5</v>
      </c>
    </row>
    <row r="112" spans="1:3" ht="30" x14ac:dyDescent="0.25">
      <c r="A112" s="3" t="s">
        <v>1411</v>
      </c>
      <c r="B112" s="4" t="s">
        <v>5</v>
      </c>
      <c r="C112" s="4" t="s">
        <v>5</v>
      </c>
    </row>
    <row r="113" spans="1:3" ht="30" x14ac:dyDescent="0.25">
      <c r="A113" s="2" t="s">
        <v>1429</v>
      </c>
      <c r="B113" s="6">
        <v>26896</v>
      </c>
      <c r="C113" s="6">
        <v>47710</v>
      </c>
    </row>
    <row r="114" spans="1:3" ht="45" x14ac:dyDescent="0.25">
      <c r="A114" s="2" t="s">
        <v>1459</v>
      </c>
      <c r="B114" s="4" t="s">
        <v>5</v>
      </c>
      <c r="C114" s="4" t="s">
        <v>5</v>
      </c>
    </row>
    <row r="115" spans="1:3" ht="30" x14ac:dyDescent="0.25">
      <c r="A115" s="3" t="s">
        <v>1411</v>
      </c>
      <c r="B115" s="4" t="s">
        <v>5</v>
      </c>
      <c r="C115" s="4" t="s">
        <v>5</v>
      </c>
    </row>
    <row r="116" spans="1:3" ht="30" x14ac:dyDescent="0.25">
      <c r="A116" s="2" t="s">
        <v>1429</v>
      </c>
      <c r="B116" s="6">
        <v>194785</v>
      </c>
      <c r="C116" s="6">
        <v>279171</v>
      </c>
    </row>
    <row r="117" spans="1:3" ht="60" x14ac:dyDescent="0.25">
      <c r="A117" s="2" t="s">
        <v>1460</v>
      </c>
      <c r="B117" s="4" t="s">
        <v>5</v>
      </c>
      <c r="C117" s="4" t="s">
        <v>5</v>
      </c>
    </row>
    <row r="118" spans="1:3" ht="30" x14ac:dyDescent="0.25">
      <c r="A118" s="3" t="s">
        <v>1411</v>
      </c>
      <c r="B118" s="4" t="s">
        <v>5</v>
      </c>
      <c r="C118" s="4" t="s">
        <v>5</v>
      </c>
    </row>
    <row r="119" spans="1:3" ht="30" x14ac:dyDescent="0.25">
      <c r="A119" s="2" t="s">
        <v>1429</v>
      </c>
      <c r="B119" s="4">
        <v>117</v>
      </c>
      <c r="C119" s="4">
        <v>398</v>
      </c>
    </row>
    <row r="120" spans="1:3" ht="45" x14ac:dyDescent="0.25">
      <c r="A120" s="2" t="s">
        <v>1461</v>
      </c>
      <c r="B120" s="4" t="s">
        <v>5</v>
      </c>
      <c r="C120" s="4" t="s">
        <v>5</v>
      </c>
    </row>
    <row r="121" spans="1:3" ht="30" x14ac:dyDescent="0.25">
      <c r="A121" s="3" t="s">
        <v>1411</v>
      </c>
      <c r="B121" s="4" t="s">
        <v>5</v>
      </c>
      <c r="C121" s="4" t="s">
        <v>5</v>
      </c>
    </row>
    <row r="122" spans="1:3" ht="30" x14ac:dyDescent="0.25">
      <c r="A122" s="2" t="s">
        <v>1429</v>
      </c>
      <c r="B122" s="6">
        <v>7496</v>
      </c>
      <c r="C122" s="6">
        <v>8530</v>
      </c>
    </row>
    <row r="123" spans="1:3" ht="60" x14ac:dyDescent="0.25">
      <c r="A123" s="2" t="s">
        <v>1462</v>
      </c>
      <c r="B123" s="4" t="s">
        <v>5</v>
      </c>
      <c r="C123" s="4" t="s">
        <v>5</v>
      </c>
    </row>
    <row r="124" spans="1:3" ht="30" x14ac:dyDescent="0.25">
      <c r="A124" s="3" t="s">
        <v>1411</v>
      </c>
      <c r="B124" s="4" t="s">
        <v>5</v>
      </c>
      <c r="C124" s="4" t="s">
        <v>5</v>
      </c>
    </row>
    <row r="125" spans="1:3" x14ac:dyDescent="0.25">
      <c r="A125" s="2" t="s">
        <v>141</v>
      </c>
      <c r="B125" s="6">
        <v>2589405</v>
      </c>
      <c r="C125" s="6">
        <v>2367434</v>
      </c>
    </row>
    <row r="126" spans="1:3" ht="45" x14ac:dyDescent="0.25">
      <c r="A126" s="2" t="s">
        <v>1463</v>
      </c>
      <c r="B126" s="4" t="s">
        <v>5</v>
      </c>
      <c r="C126" s="4" t="s">
        <v>5</v>
      </c>
    </row>
    <row r="127" spans="1:3" ht="30" x14ac:dyDescent="0.25">
      <c r="A127" s="3" t="s">
        <v>1411</v>
      </c>
      <c r="B127" s="4" t="s">
        <v>5</v>
      </c>
      <c r="C127" s="4" t="s">
        <v>5</v>
      </c>
    </row>
    <row r="128" spans="1:3" ht="30" x14ac:dyDescent="0.25">
      <c r="A128" s="2" t="s">
        <v>1429</v>
      </c>
      <c r="B128" s="6">
        <v>52548</v>
      </c>
      <c r="C128" s="6">
        <v>97621</v>
      </c>
    </row>
    <row r="129" spans="1:3" ht="45" x14ac:dyDescent="0.25">
      <c r="A129" s="2" t="s">
        <v>1464</v>
      </c>
      <c r="B129" s="4" t="s">
        <v>5</v>
      </c>
      <c r="C129" s="4" t="s">
        <v>5</v>
      </c>
    </row>
    <row r="130" spans="1:3" ht="30" x14ac:dyDescent="0.25">
      <c r="A130" s="3" t="s">
        <v>1411</v>
      </c>
      <c r="B130" s="4" t="s">
        <v>5</v>
      </c>
      <c r="C130" s="4" t="s">
        <v>5</v>
      </c>
    </row>
    <row r="131" spans="1:3" ht="30" x14ac:dyDescent="0.25">
      <c r="A131" s="2" t="s">
        <v>1429</v>
      </c>
      <c r="B131" s="6">
        <v>2546614</v>
      </c>
      <c r="C131" s="6">
        <v>2295788</v>
      </c>
    </row>
    <row r="132" spans="1:3" ht="30" x14ac:dyDescent="0.25">
      <c r="A132" s="2" t="s">
        <v>1465</v>
      </c>
      <c r="B132" s="4" t="s">
        <v>5</v>
      </c>
      <c r="C132" s="4" t="s">
        <v>5</v>
      </c>
    </row>
    <row r="133" spans="1:3" ht="30" x14ac:dyDescent="0.25">
      <c r="A133" s="3" t="s">
        <v>1411</v>
      </c>
      <c r="B133" s="4" t="s">
        <v>5</v>
      </c>
      <c r="C133" s="4" t="s">
        <v>5</v>
      </c>
    </row>
    <row r="134" spans="1:3" ht="30" x14ac:dyDescent="0.25">
      <c r="A134" s="2" t="s">
        <v>1429</v>
      </c>
      <c r="B134" s="6">
        <v>33112</v>
      </c>
      <c r="C134" s="6">
        <v>38552</v>
      </c>
    </row>
    <row r="135" spans="1:3" ht="60" x14ac:dyDescent="0.25">
      <c r="A135" s="2" t="s">
        <v>1466</v>
      </c>
      <c r="B135" s="4" t="s">
        <v>5</v>
      </c>
      <c r="C135" s="4" t="s">
        <v>5</v>
      </c>
    </row>
    <row r="136" spans="1:3" ht="30" x14ac:dyDescent="0.25">
      <c r="A136" s="3" t="s">
        <v>1411</v>
      </c>
      <c r="B136" s="4" t="s">
        <v>5</v>
      </c>
      <c r="C136" s="4" t="s">
        <v>5</v>
      </c>
    </row>
    <row r="137" spans="1:3" ht="30" x14ac:dyDescent="0.25">
      <c r="A137" s="2" t="s">
        <v>1429</v>
      </c>
      <c r="B137" s="6">
        <v>9013</v>
      </c>
      <c r="C137" s="6">
        <v>21640</v>
      </c>
    </row>
    <row r="138" spans="1:3" ht="45" x14ac:dyDescent="0.25">
      <c r="A138" s="2" t="s">
        <v>1467</v>
      </c>
      <c r="B138" s="4" t="s">
        <v>5</v>
      </c>
      <c r="C138" s="4" t="s">
        <v>5</v>
      </c>
    </row>
    <row r="139" spans="1:3" ht="30" x14ac:dyDescent="0.25">
      <c r="A139" s="3" t="s">
        <v>1411</v>
      </c>
      <c r="B139" s="4" t="s">
        <v>5</v>
      </c>
      <c r="C139" s="4" t="s">
        <v>5</v>
      </c>
    </row>
    <row r="140" spans="1:3" ht="30" x14ac:dyDescent="0.25">
      <c r="A140" s="2" t="s">
        <v>1429</v>
      </c>
      <c r="B140" s="4">
        <v>958</v>
      </c>
      <c r="C140" s="6">
        <v>8600</v>
      </c>
    </row>
    <row r="141" spans="1:3" ht="60" x14ac:dyDescent="0.25">
      <c r="A141" s="2" t="s">
        <v>1468</v>
      </c>
      <c r="B141" s="4" t="s">
        <v>5</v>
      </c>
      <c r="C141" s="4" t="s">
        <v>5</v>
      </c>
    </row>
    <row r="142" spans="1:3" ht="30" x14ac:dyDescent="0.25">
      <c r="A142" s="3" t="s">
        <v>1411</v>
      </c>
      <c r="B142" s="4" t="s">
        <v>5</v>
      </c>
      <c r="C142" s="4" t="s">
        <v>5</v>
      </c>
    </row>
    <row r="143" spans="1:3" ht="30" x14ac:dyDescent="0.25">
      <c r="A143" s="2" t="s">
        <v>1429</v>
      </c>
      <c r="B143" s="6">
        <v>32825</v>
      </c>
      <c r="C143" s="6">
        <v>49958</v>
      </c>
    </row>
    <row r="144" spans="1:3" ht="45" x14ac:dyDescent="0.25">
      <c r="A144" s="2" t="s">
        <v>1469</v>
      </c>
      <c r="B144" s="4" t="s">
        <v>5</v>
      </c>
      <c r="C144" s="4" t="s">
        <v>5</v>
      </c>
    </row>
    <row r="145" spans="1:3" ht="30" x14ac:dyDescent="0.25">
      <c r="A145" s="3" t="s">
        <v>1411</v>
      </c>
      <c r="B145" s="4" t="s">
        <v>5</v>
      </c>
      <c r="C145" s="4" t="s">
        <v>5</v>
      </c>
    </row>
    <row r="146" spans="1:3" ht="30" x14ac:dyDescent="0.25">
      <c r="A146" s="2" t="s">
        <v>1429</v>
      </c>
      <c r="B146" s="6">
        <v>17201</v>
      </c>
      <c r="C146" s="6">
        <v>50018</v>
      </c>
    </row>
    <row r="147" spans="1:3" ht="60" x14ac:dyDescent="0.25">
      <c r="A147" s="2" t="s">
        <v>1470</v>
      </c>
      <c r="B147" s="4" t="s">
        <v>5</v>
      </c>
      <c r="C147" s="4" t="s">
        <v>5</v>
      </c>
    </row>
    <row r="148" spans="1:3" ht="30" x14ac:dyDescent="0.25">
      <c r="A148" s="3" t="s">
        <v>1411</v>
      </c>
      <c r="B148" s="4" t="s">
        <v>5</v>
      </c>
      <c r="C148" s="4" t="s">
        <v>5</v>
      </c>
    </row>
    <row r="149" spans="1:3" ht="30" x14ac:dyDescent="0.25">
      <c r="A149" s="2" t="s">
        <v>1429</v>
      </c>
      <c r="B149" s="4">
        <v>953</v>
      </c>
      <c r="C149" s="4">
        <v>48</v>
      </c>
    </row>
    <row r="150" spans="1:3" ht="45" x14ac:dyDescent="0.25">
      <c r="A150" s="2" t="s">
        <v>1471</v>
      </c>
      <c r="B150" s="4" t="s">
        <v>5</v>
      </c>
      <c r="C150" s="4" t="s">
        <v>5</v>
      </c>
    </row>
    <row r="151" spans="1:3" ht="30" x14ac:dyDescent="0.25">
      <c r="A151" s="3" t="s">
        <v>1411</v>
      </c>
      <c r="B151" s="4" t="s">
        <v>5</v>
      </c>
      <c r="C151" s="4" t="s">
        <v>5</v>
      </c>
    </row>
    <row r="152" spans="1:3" ht="30" x14ac:dyDescent="0.25">
      <c r="A152" s="2" t="s">
        <v>1429</v>
      </c>
      <c r="B152" s="6">
        <v>1277</v>
      </c>
      <c r="C152" s="4">
        <v>451</v>
      </c>
    </row>
    <row r="153" spans="1:3" ht="45" x14ac:dyDescent="0.25">
      <c r="A153" s="2" t="s">
        <v>1472</v>
      </c>
      <c r="B153" s="4" t="s">
        <v>5</v>
      </c>
      <c r="C153" s="4" t="s">
        <v>5</v>
      </c>
    </row>
    <row r="154" spans="1:3" ht="30" x14ac:dyDescent="0.25">
      <c r="A154" s="3" t="s">
        <v>1411</v>
      </c>
      <c r="B154" s="4" t="s">
        <v>5</v>
      </c>
      <c r="C154" s="4" t="s">
        <v>5</v>
      </c>
    </row>
    <row r="155" spans="1:3" x14ac:dyDescent="0.25">
      <c r="A155" s="2" t="s">
        <v>1425</v>
      </c>
      <c r="B155" s="6">
        <v>115715</v>
      </c>
      <c r="C155" s="6">
        <v>60454</v>
      </c>
    </row>
    <row r="156" spans="1:3" x14ac:dyDescent="0.25">
      <c r="A156" s="2" t="s">
        <v>1426</v>
      </c>
      <c r="B156" s="4">
        <v>442</v>
      </c>
      <c r="C156" s="4" t="s">
        <v>97</v>
      </c>
    </row>
    <row r="157" spans="1:3" x14ac:dyDescent="0.25">
      <c r="A157" s="2" t="s">
        <v>141</v>
      </c>
      <c r="B157" s="6">
        <v>116157</v>
      </c>
      <c r="C157" s="6">
        <v>60454</v>
      </c>
    </row>
    <row r="158" spans="1:3" ht="45" x14ac:dyDescent="0.25">
      <c r="A158" s="2" t="s">
        <v>1473</v>
      </c>
      <c r="B158" s="4" t="s">
        <v>5</v>
      </c>
      <c r="C158" s="4" t="s">
        <v>5</v>
      </c>
    </row>
    <row r="159" spans="1:3" ht="30" x14ac:dyDescent="0.25">
      <c r="A159" s="3" t="s">
        <v>1411</v>
      </c>
      <c r="B159" s="4" t="s">
        <v>5</v>
      </c>
      <c r="C159" s="4" t="s">
        <v>5</v>
      </c>
    </row>
    <row r="160" spans="1:3" x14ac:dyDescent="0.25">
      <c r="A160" s="2" t="s">
        <v>1425</v>
      </c>
      <c r="B160" s="6">
        <v>59225</v>
      </c>
      <c r="C160" s="6">
        <v>51117</v>
      </c>
    </row>
    <row r="161" spans="1:3" x14ac:dyDescent="0.25">
      <c r="A161" s="2" t="s">
        <v>1426</v>
      </c>
      <c r="B161" s="4">
        <v>711</v>
      </c>
      <c r="C161" s="4">
        <v>605</v>
      </c>
    </row>
    <row r="162" spans="1:3" x14ac:dyDescent="0.25">
      <c r="A162" s="2" t="s">
        <v>141</v>
      </c>
      <c r="B162" s="6">
        <v>59936</v>
      </c>
      <c r="C162" s="6">
        <v>51722</v>
      </c>
    </row>
    <row r="163" spans="1:3" ht="30" x14ac:dyDescent="0.25">
      <c r="A163" s="2" t="s">
        <v>1133</v>
      </c>
      <c r="B163" s="4" t="s">
        <v>5</v>
      </c>
      <c r="C163" s="4" t="s">
        <v>5</v>
      </c>
    </row>
    <row r="164" spans="1:3" ht="30" x14ac:dyDescent="0.25">
      <c r="A164" s="3" t="s">
        <v>1411</v>
      </c>
      <c r="B164" s="4" t="s">
        <v>5</v>
      </c>
      <c r="C164" s="4" t="s">
        <v>5</v>
      </c>
    </row>
    <row r="165" spans="1:3" x14ac:dyDescent="0.25">
      <c r="A165" s="2" t="s">
        <v>1425</v>
      </c>
      <c r="B165" s="6">
        <v>93347</v>
      </c>
      <c r="C165" s="6">
        <v>130765</v>
      </c>
    </row>
    <row r="166" spans="1:3" x14ac:dyDescent="0.25">
      <c r="A166" s="2" t="s">
        <v>1426</v>
      </c>
      <c r="B166" s="6">
        <v>8260</v>
      </c>
      <c r="C166" s="6">
        <v>8929</v>
      </c>
    </row>
    <row r="167" spans="1:3" x14ac:dyDescent="0.25">
      <c r="A167" s="2" t="s">
        <v>474</v>
      </c>
      <c r="B167" s="6">
        <v>-8430</v>
      </c>
      <c r="C167" s="6">
        <v>-9988</v>
      </c>
    </row>
    <row r="168" spans="1:3" x14ac:dyDescent="0.25">
      <c r="A168" s="2" t="s">
        <v>141</v>
      </c>
      <c r="B168" s="6">
        <v>93177</v>
      </c>
      <c r="C168" s="6">
        <v>129706</v>
      </c>
    </row>
    <row r="169" spans="1:3" ht="45" x14ac:dyDescent="0.25">
      <c r="A169" s="2" t="s">
        <v>1474</v>
      </c>
      <c r="B169" s="4" t="s">
        <v>5</v>
      </c>
      <c r="C169" s="4" t="s">
        <v>5</v>
      </c>
    </row>
    <row r="170" spans="1:3" ht="30" x14ac:dyDescent="0.25">
      <c r="A170" s="3" t="s">
        <v>1411</v>
      </c>
      <c r="B170" s="4" t="s">
        <v>5</v>
      </c>
      <c r="C170" s="4" t="s">
        <v>5</v>
      </c>
    </row>
    <row r="171" spans="1:3" x14ac:dyDescent="0.25">
      <c r="A171" s="2" t="s">
        <v>474</v>
      </c>
      <c r="B171" s="6">
        <v>-61055</v>
      </c>
      <c r="C171" s="6">
        <v>-73167</v>
      </c>
    </row>
    <row r="172" spans="1:3" x14ac:dyDescent="0.25">
      <c r="A172" s="2" t="s">
        <v>141</v>
      </c>
      <c r="B172" s="6">
        <v>423285</v>
      </c>
      <c r="C172" s="6">
        <v>528613</v>
      </c>
    </row>
    <row r="173" spans="1:3" ht="30" x14ac:dyDescent="0.25">
      <c r="A173" s="2" t="s">
        <v>1475</v>
      </c>
      <c r="B173" s="4" t="s">
        <v>5</v>
      </c>
      <c r="C173" s="4" t="s">
        <v>5</v>
      </c>
    </row>
    <row r="174" spans="1:3" ht="30" x14ac:dyDescent="0.25">
      <c r="A174" s="3" t="s">
        <v>1411</v>
      </c>
      <c r="B174" s="4" t="s">
        <v>5</v>
      </c>
      <c r="C174" s="4" t="s">
        <v>5</v>
      </c>
    </row>
    <row r="175" spans="1:3" ht="30" x14ac:dyDescent="0.25">
      <c r="A175" s="2" t="s">
        <v>1429</v>
      </c>
      <c r="B175" s="6">
        <v>390146</v>
      </c>
      <c r="C175" s="6">
        <v>471143</v>
      </c>
    </row>
    <row r="176" spans="1:3" ht="30" x14ac:dyDescent="0.25">
      <c r="A176" s="2" t="s">
        <v>1476</v>
      </c>
      <c r="B176" s="4" t="s">
        <v>5</v>
      </c>
      <c r="C176" s="4" t="s">
        <v>5</v>
      </c>
    </row>
    <row r="177" spans="1:3" ht="30" x14ac:dyDescent="0.25">
      <c r="A177" s="3" t="s">
        <v>1411</v>
      </c>
      <c r="B177" s="4" t="s">
        <v>5</v>
      </c>
      <c r="C177" s="4" t="s">
        <v>5</v>
      </c>
    </row>
    <row r="178" spans="1:3" ht="30" x14ac:dyDescent="0.25">
      <c r="A178" s="2" t="s">
        <v>1429</v>
      </c>
      <c r="B178" s="6">
        <v>22000</v>
      </c>
      <c r="C178" s="6">
        <v>32754</v>
      </c>
    </row>
    <row r="179" spans="1:3" ht="30" x14ac:dyDescent="0.25">
      <c r="A179" s="2" t="s">
        <v>1477</v>
      </c>
      <c r="B179" s="4" t="s">
        <v>5</v>
      </c>
      <c r="C179" s="4" t="s">
        <v>5</v>
      </c>
    </row>
    <row r="180" spans="1:3" ht="30" x14ac:dyDescent="0.25">
      <c r="A180" s="3" t="s">
        <v>1411</v>
      </c>
      <c r="B180" s="4" t="s">
        <v>5</v>
      </c>
      <c r="C180" s="4" t="s">
        <v>5</v>
      </c>
    </row>
    <row r="181" spans="1:3" ht="30" x14ac:dyDescent="0.25">
      <c r="A181" s="2" t="s">
        <v>1429</v>
      </c>
      <c r="B181" s="6">
        <v>71894</v>
      </c>
      <c r="C181" s="6">
        <v>95456</v>
      </c>
    </row>
    <row r="182" spans="1:3" ht="30" x14ac:dyDescent="0.25">
      <c r="A182" s="2" t="s">
        <v>1478</v>
      </c>
      <c r="B182" s="4" t="s">
        <v>5</v>
      </c>
      <c r="C182" s="4" t="s">
        <v>5</v>
      </c>
    </row>
    <row r="183" spans="1:3" ht="30" x14ac:dyDescent="0.25">
      <c r="A183" s="3" t="s">
        <v>1411</v>
      </c>
      <c r="B183" s="4" t="s">
        <v>5</v>
      </c>
      <c r="C183" s="4" t="s">
        <v>5</v>
      </c>
    </row>
    <row r="184" spans="1:3" ht="30" x14ac:dyDescent="0.25">
      <c r="A184" s="2" t="s">
        <v>1429</v>
      </c>
      <c r="B184" s="4">
        <v>300</v>
      </c>
      <c r="C184" s="6">
        <v>2427</v>
      </c>
    </row>
    <row r="185" spans="1:3" ht="45" x14ac:dyDescent="0.25">
      <c r="A185" s="2" t="s">
        <v>1479</v>
      </c>
      <c r="B185" s="4" t="s">
        <v>5</v>
      </c>
      <c r="C185" s="4" t="s">
        <v>5</v>
      </c>
    </row>
    <row r="186" spans="1:3" ht="30" x14ac:dyDescent="0.25">
      <c r="A186" s="3" t="s">
        <v>1411</v>
      </c>
      <c r="B186" s="4" t="s">
        <v>5</v>
      </c>
      <c r="C186" s="4" t="s">
        <v>5</v>
      </c>
    </row>
    <row r="187" spans="1:3" x14ac:dyDescent="0.25">
      <c r="A187" s="2" t="s">
        <v>1425</v>
      </c>
      <c r="B187" s="6">
        <v>20388</v>
      </c>
      <c r="C187" s="6">
        <v>30663</v>
      </c>
    </row>
    <row r="188" spans="1:3" x14ac:dyDescent="0.25">
      <c r="A188" s="2" t="s">
        <v>1426</v>
      </c>
      <c r="B188" s="4">
        <v>226</v>
      </c>
      <c r="C188" s="4">
        <v>779</v>
      </c>
    </row>
    <row r="189" spans="1:3" x14ac:dyDescent="0.25">
      <c r="A189" s="2" t="s">
        <v>474</v>
      </c>
      <c r="B189" s="4">
        <v>-586</v>
      </c>
      <c r="C189" s="6">
        <v>1315</v>
      </c>
    </row>
    <row r="190" spans="1:3" x14ac:dyDescent="0.25">
      <c r="A190" s="2" t="s">
        <v>141</v>
      </c>
      <c r="B190" s="6">
        <v>20028</v>
      </c>
      <c r="C190" s="6">
        <v>32757</v>
      </c>
    </row>
    <row r="191" spans="1:3" ht="30" x14ac:dyDescent="0.25">
      <c r="A191" s="2" t="s">
        <v>1480</v>
      </c>
      <c r="B191" s="4" t="s">
        <v>5</v>
      </c>
      <c r="C191" s="4" t="s">
        <v>5</v>
      </c>
    </row>
    <row r="192" spans="1:3" ht="30" x14ac:dyDescent="0.25">
      <c r="A192" s="3" t="s">
        <v>1411</v>
      </c>
      <c r="B192" s="4" t="s">
        <v>5</v>
      </c>
      <c r="C192" s="4" t="s">
        <v>5</v>
      </c>
    </row>
    <row r="193" spans="1:3" x14ac:dyDescent="0.25">
      <c r="A193" s="2" t="s">
        <v>1425</v>
      </c>
      <c r="B193" s="6">
        <v>56842</v>
      </c>
      <c r="C193" s="6">
        <v>73658</v>
      </c>
    </row>
    <row r="194" spans="1:3" x14ac:dyDescent="0.25">
      <c r="A194" s="2" t="s">
        <v>1426</v>
      </c>
      <c r="B194" s="6">
        <v>6550</v>
      </c>
      <c r="C194" s="6">
        <v>7115</v>
      </c>
    </row>
    <row r="195" spans="1:3" x14ac:dyDescent="0.25">
      <c r="A195" s="2" t="s">
        <v>474</v>
      </c>
      <c r="B195" s="6">
        <v>-4193</v>
      </c>
      <c r="C195" s="6">
        <v>-4498</v>
      </c>
    </row>
    <row r="196" spans="1:3" x14ac:dyDescent="0.25">
      <c r="A196" s="2" t="s">
        <v>141</v>
      </c>
      <c r="B196" s="6">
        <v>59199</v>
      </c>
      <c r="C196" s="6">
        <v>76275</v>
      </c>
    </row>
    <row r="197" spans="1:3" ht="45" x14ac:dyDescent="0.25">
      <c r="A197" s="2" t="s">
        <v>1481</v>
      </c>
      <c r="B197" s="4" t="s">
        <v>5</v>
      </c>
      <c r="C197" s="4" t="s">
        <v>5</v>
      </c>
    </row>
    <row r="198" spans="1:3" ht="30" x14ac:dyDescent="0.25">
      <c r="A198" s="3" t="s">
        <v>1411</v>
      </c>
      <c r="B198" s="4" t="s">
        <v>5</v>
      </c>
      <c r="C198" s="4" t="s">
        <v>5</v>
      </c>
    </row>
    <row r="199" spans="1:3" x14ac:dyDescent="0.25">
      <c r="A199" s="2" t="s">
        <v>1425</v>
      </c>
      <c r="B199" s="6">
        <v>2258</v>
      </c>
      <c r="C199" s="6">
        <v>4698</v>
      </c>
    </row>
    <row r="200" spans="1:3" x14ac:dyDescent="0.25">
      <c r="A200" s="2" t="s">
        <v>1426</v>
      </c>
      <c r="B200" s="4">
        <v>189</v>
      </c>
      <c r="C200" s="4">
        <v>321</v>
      </c>
    </row>
    <row r="201" spans="1:3" x14ac:dyDescent="0.25">
      <c r="A201" s="2" t="s">
        <v>474</v>
      </c>
      <c r="B201" s="4" t="s">
        <v>97</v>
      </c>
      <c r="C201" s="4" t="s">
        <v>97</v>
      </c>
    </row>
    <row r="202" spans="1:3" x14ac:dyDescent="0.25">
      <c r="A202" s="2" t="s">
        <v>141</v>
      </c>
      <c r="B202" s="6">
        <v>2447</v>
      </c>
      <c r="C202" s="6">
        <v>5019</v>
      </c>
    </row>
    <row r="203" spans="1:3" ht="45" x14ac:dyDescent="0.25">
      <c r="A203" s="2" t="s">
        <v>1482</v>
      </c>
      <c r="B203" s="4" t="s">
        <v>5</v>
      </c>
      <c r="C203" s="4" t="s">
        <v>5</v>
      </c>
    </row>
    <row r="204" spans="1:3" ht="30" x14ac:dyDescent="0.25">
      <c r="A204" s="3" t="s">
        <v>1411</v>
      </c>
      <c r="B204" s="4" t="s">
        <v>5</v>
      </c>
      <c r="C204" s="4" t="s">
        <v>5</v>
      </c>
    </row>
    <row r="205" spans="1:3" x14ac:dyDescent="0.25">
      <c r="A205" s="2" t="s">
        <v>1425</v>
      </c>
      <c r="B205" s="6">
        <v>13859</v>
      </c>
      <c r="C205" s="6">
        <v>21746</v>
      </c>
    </row>
    <row r="206" spans="1:3" x14ac:dyDescent="0.25">
      <c r="A206" s="2" t="s">
        <v>1426</v>
      </c>
      <c r="B206" s="6">
        <v>1295</v>
      </c>
      <c r="C206" s="4">
        <v>714</v>
      </c>
    </row>
    <row r="207" spans="1:3" x14ac:dyDescent="0.25">
      <c r="A207" s="2" t="s">
        <v>474</v>
      </c>
      <c r="B207" s="6">
        <v>-3651</v>
      </c>
      <c r="C207" s="6">
        <v>-6805</v>
      </c>
    </row>
    <row r="208" spans="1:3" x14ac:dyDescent="0.25">
      <c r="A208" s="2" t="s">
        <v>141</v>
      </c>
      <c r="B208" s="6">
        <v>11503</v>
      </c>
      <c r="C208" s="6">
        <v>15655</v>
      </c>
    </row>
    <row r="209" spans="1:3" ht="60" x14ac:dyDescent="0.25">
      <c r="A209" s="2" t="s">
        <v>1483</v>
      </c>
      <c r="B209" s="4" t="s">
        <v>5</v>
      </c>
      <c r="C209" s="4" t="s">
        <v>5</v>
      </c>
    </row>
    <row r="210" spans="1:3" ht="30" x14ac:dyDescent="0.25">
      <c r="A210" s="3" t="s">
        <v>1411</v>
      </c>
      <c r="B210" s="4" t="s">
        <v>5</v>
      </c>
      <c r="C210" s="4" t="s">
        <v>5</v>
      </c>
    </row>
    <row r="211" spans="1:3" x14ac:dyDescent="0.25">
      <c r="A211" s="2" t="s">
        <v>474</v>
      </c>
      <c r="B211" s="6">
        <v>-1928</v>
      </c>
      <c r="C211" s="6">
        <v>-3968</v>
      </c>
    </row>
    <row r="212" spans="1:3" x14ac:dyDescent="0.25">
      <c r="A212" s="2" t="s">
        <v>141</v>
      </c>
      <c r="B212" s="6">
        <v>16646</v>
      </c>
      <c r="C212" s="6">
        <v>29566</v>
      </c>
    </row>
    <row r="213" spans="1:3" ht="60" x14ac:dyDescent="0.25">
      <c r="A213" s="2" t="s">
        <v>1484</v>
      </c>
      <c r="B213" s="4" t="s">
        <v>5</v>
      </c>
      <c r="C213" s="4" t="s">
        <v>5</v>
      </c>
    </row>
    <row r="214" spans="1:3" ht="30" x14ac:dyDescent="0.25">
      <c r="A214" s="3" t="s">
        <v>1411</v>
      </c>
      <c r="B214" s="4" t="s">
        <v>5</v>
      </c>
      <c r="C214" s="4" t="s">
        <v>5</v>
      </c>
    </row>
    <row r="215" spans="1:3" ht="30" x14ac:dyDescent="0.25">
      <c r="A215" s="2" t="s">
        <v>1429</v>
      </c>
      <c r="B215" s="6">
        <v>12900</v>
      </c>
      <c r="C215" s="6">
        <v>25896</v>
      </c>
    </row>
    <row r="216" spans="1:3" ht="60" x14ac:dyDescent="0.25">
      <c r="A216" s="2" t="s">
        <v>1485</v>
      </c>
      <c r="B216" s="4" t="s">
        <v>5</v>
      </c>
      <c r="C216" s="4" t="s">
        <v>5</v>
      </c>
    </row>
    <row r="217" spans="1:3" ht="30" x14ac:dyDescent="0.25">
      <c r="A217" s="3" t="s">
        <v>1411</v>
      </c>
      <c r="B217" s="4" t="s">
        <v>5</v>
      </c>
      <c r="C217" s="4" t="s">
        <v>5</v>
      </c>
    </row>
    <row r="218" spans="1:3" ht="30" x14ac:dyDescent="0.25">
      <c r="A218" s="2" t="s">
        <v>1429</v>
      </c>
      <c r="B218" s="6">
        <v>1321</v>
      </c>
      <c r="C218" s="6">
        <v>2410</v>
      </c>
    </row>
    <row r="219" spans="1:3" ht="60" x14ac:dyDescent="0.25">
      <c r="A219" s="2" t="s">
        <v>1486</v>
      </c>
      <c r="B219" s="4" t="s">
        <v>5</v>
      </c>
      <c r="C219" s="4" t="s">
        <v>5</v>
      </c>
    </row>
    <row r="220" spans="1:3" ht="30" x14ac:dyDescent="0.25">
      <c r="A220" s="3" t="s">
        <v>1411</v>
      </c>
      <c r="B220" s="4" t="s">
        <v>5</v>
      </c>
      <c r="C220" s="4" t="s">
        <v>5</v>
      </c>
    </row>
    <row r="221" spans="1:3" ht="30" x14ac:dyDescent="0.25">
      <c r="A221" s="2" t="s">
        <v>1429</v>
      </c>
      <c r="B221" s="6">
        <v>4353</v>
      </c>
      <c r="C221" s="6">
        <v>5228</v>
      </c>
    </row>
    <row r="222" spans="1:3" ht="60" x14ac:dyDescent="0.25">
      <c r="A222" s="2" t="s">
        <v>1487</v>
      </c>
      <c r="B222" s="4" t="s">
        <v>5</v>
      </c>
      <c r="C222" s="4" t="s">
        <v>5</v>
      </c>
    </row>
    <row r="223" spans="1:3" ht="30" x14ac:dyDescent="0.25">
      <c r="A223" s="3" t="s">
        <v>1411</v>
      </c>
      <c r="B223" s="4" t="s">
        <v>5</v>
      </c>
      <c r="C223" s="4" t="s">
        <v>5</v>
      </c>
    </row>
    <row r="224" spans="1:3" ht="30" x14ac:dyDescent="0.25">
      <c r="A224" s="2" t="s">
        <v>1429</v>
      </c>
      <c r="B224" s="4" t="s">
        <v>97</v>
      </c>
      <c r="C224" s="4" t="s">
        <v>97</v>
      </c>
    </row>
    <row r="225" spans="1:3" ht="60" x14ac:dyDescent="0.25">
      <c r="A225" s="2" t="s">
        <v>1488</v>
      </c>
      <c r="B225" s="4" t="s">
        <v>5</v>
      </c>
      <c r="C225" s="4" t="s">
        <v>5</v>
      </c>
    </row>
    <row r="226" spans="1:3" ht="30" x14ac:dyDescent="0.25">
      <c r="A226" s="3" t="s">
        <v>1411</v>
      </c>
      <c r="B226" s="4" t="s">
        <v>5</v>
      </c>
      <c r="C226" s="4" t="s">
        <v>5</v>
      </c>
    </row>
    <row r="227" spans="1:3" x14ac:dyDescent="0.25">
      <c r="A227" s="2" t="s">
        <v>474</v>
      </c>
      <c r="B227" s="6">
        <v>-51025</v>
      </c>
      <c r="C227" s="6">
        <v>-57055</v>
      </c>
    </row>
    <row r="228" spans="1:3" x14ac:dyDescent="0.25">
      <c r="A228" s="2" t="s">
        <v>141</v>
      </c>
      <c r="B228" s="6">
        <v>352222</v>
      </c>
      <c r="C228" s="6">
        <v>415814</v>
      </c>
    </row>
    <row r="229" spans="1:3" ht="45" x14ac:dyDescent="0.25">
      <c r="A229" s="2" t="s">
        <v>1489</v>
      </c>
      <c r="B229" s="4" t="s">
        <v>5</v>
      </c>
      <c r="C229" s="4" t="s">
        <v>5</v>
      </c>
    </row>
    <row r="230" spans="1:3" ht="30" x14ac:dyDescent="0.25">
      <c r="A230" s="3" t="s">
        <v>1411</v>
      </c>
      <c r="B230" s="4" t="s">
        <v>5</v>
      </c>
      <c r="C230" s="4" t="s">
        <v>5</v>
      </c>
    </row>
    <row r="231" spans="1:3" ht="30" x14ac:dyDescent="0.25">
      <c r="A231" s="2" t="s">
        <v>1429</v>
      </c>
      <c r="B231" s="6">
        <v>320781</v>
      </c>
      <c r="C231" s="6">
        <v>359046</v>
      </c>
    </row>
    <row r="232" spans="1:3" ht="60" x14ac:dyDescent="0.25">
      <c r="A232" s="2" t="s">
        <v>1490</v>
      </c>
      <c r="B232" s="4" t="s">
        <v>5</v>
      </c>
      <c r="C232" s="4" t="s">
        <v>5</v>
      </c>
    </row>
    <row r="233" spans="1:3" ht="30" x14ac:dyDescent="0.25">
      <c r="A233" s="3" t="s">
        <v>1411</v>
      </c>
      <c r="B233" s="4" t="s">
        <v>5</v>
      </c>
      <c r="C233" s="4" t="s">
        <v>5</v>
      </c>
    </row>
    <row r="234" spans="1:3" ht="30" x14ac:dyDescent="0.25">
      <c r="A234" s="2" t="s">
        <v>1429</v>
      </c>
      <c r="B234" s="6">
        <v>18438</v>
      </c>
      <c r="C234" s="6">
        <v>28185</v>
      </c>
    </row>
    <row r="235" spans="1:3" ht="60" x14ac:dyDescent="0.25">
      <c r="A235" s="2" t="s">
        <v>1491</v>
      </c>
      <c r="B235" s="4" t="s">
        <v>5</v>
      </c>
      <c r="C235" s="4" t="s">
        <v>5</v>
      </c>
    </row>
    <row r="236" spans="1:3" ht="30" x14ac:dyDescent="0.25">
      <c r="A236" s="3" t="s">
        <v>1411</v>
      </c>
      <c r="B236" s="4" t="s">
        <v>5</v>
      </c>
      <c r="C236" s="4" t="s">
        <v>5</v>
      </c>
    </row>
    <row r="237" spans="1:3" ht="30" x14ac:dyDescent="0.25">
      <c r="A237" s="2" t="s">
        <v>1429</v>
      </c>
      <c r="B237" s="6">
        <v>63816</v>
      </c>
      <c r="C237" s="6">
        <v>85420</v>
      </c>
    </row>
    <row r="238" spans="1:3" ht="45" x14ac:dyDescent="0.25">
      <c r="A238" s="2" t="s">
        <v>1492</v>
      </c>
      <c r="B238" s="4" t="s">
        <v>5</v>
      </c>
      <c r="C238" s="4" t="s">
        <v>5</v>
      </c>
    </row>
    <row r="239" spans="1:3" ht="30" x14ac:dyDescent="0.25">
      <c r="A239" s="3" t="s">
        <v>1411</v>
      </c>
      <c r="B239" s="4" t="s">
        <v>5</v>
      </c>
      <c r="C239" s="4" t="s">
        <v>5</v>
      </c>
    </row>
    <row r="240" spans="1:3" ht="30" x14ac:dyDescent="0.25">
      <c r="A240" s="2" t="s">
        <v>1429</v>
      </c>
      <c r="B240" s="4">
        <v>212</v>
      </c>
      <c r="C240" s="4">
        <v>218</v>
      </c>
    </row>
    <row r="241" spans="1:3" ht="60" x14ac:dyDescent="0.25">
      <c r="A241" s="2" t="s">
        <v>1493</v>
      </c>
      <c r="B241" s="4" t="s">
        <v>5</v>
      </c>
      <c r="C241" s="4" t="s">
        <v>5</v>
      </c>
    </row>
    <row r="242" spans="1:3" ht="30" x14ac:dyDescent="0.25">
      <c r="A242" s="3" t="s">
        <v>1411</v>
      </c>
      <c r="B242" s="4" t="s">
        <v>5</v>
      </c>
      <c r="C242" s="4" t="s">
        <v>5</v>
      </c>
    </row>
    <row r="243" spans="1:3" x14ac:dyDescent="0.25">
      <c r="A243" s="2" t="s">
        <v>474</v>
      </c>
      <c r="B243" s="6">
        <v>-8102</v>
      </c>
      <c r="C243" s="6">
        <v>-12144</v>
      </c>
    </row>
    <row r="244" spans="1:3" x14ac:dyDescent="0.25">
      <c r="A244" s="2" t="s">
        <v>141</v>
      </c>
      <c r="B244" s="6">
        <v>54417</v>
      </c>
      <c r="C244" s="6">
        <v>83233</v>
      </c>
    </row>
    <row r="245" spans="1:3" ht="45" x14ac:dyDescent="0.25">
      <c r="A245" s="2" t="s">
        <v>1494</v>
      </c>
      <c r="B245" s="4" t="s">
        <v>5</v>
      </c>
      <c r="C245" s="4" t="s">
        <v>5</v>
      </c>
    </row>
    <row r="246" spans="1:3" ht="30" x14ac:dyDescent="0.25">
      <c r="A246" s="3" t="s">
        <v>1411</v>
      </c>
      <c r="B246" s="4" t="s">
        <v>5</v>
      </c>
      <c r="C246" s="4" t="s">
        <v>5</v>
      </c>
    </row>
    <row r="247" spans="1:3" ht="30" x14ac:dyDescent="0.25">
      <c r="A247" s="2" t="s">
        <v>1429</v>
      </c>
      <c r="B247" s="6">
        <v>56465</v>
      </c>
      <c r="C247" s="6">
        <v>86201</v>
      </c>
    </row>
    <row r="248" spans="1:3" ht="45" x14ac:dyDescent="0.25">
      <c r="A248" s="2" t="s">
        <v>1495</v>
      </c>
      <c r="B248" s="4" t="s">
        <v>5</v>
      </c>
      <c r="C248" s="4" t="s">
        <v>5</v>
      </c>
    </row>
    <row r="249" spans="1:3" ht="30" x14ac:dyDescent="0.25">
      <c r="A249" s="3" t="s">
        <v>1411</v>
      </c>
      <c r="B249" s="4" t="s">
        <v>5</v>
      </c>
      <c r="C249" s="4" t="s">
        <v>5</v>
      </c>
    </row>
    <row r="250" spans="1:3" ht="30" x14ac:dyDescent="0.25">
      <c r="A250" s="2" t="s">
        <v>1429</v>
      </c>
      <c r="B250" s="6">
        <v>2241</v>
      </c>
      <c r="C250" s="6">
        <v>2159</v>
      </c>
    </row>
    <row r="251" spans="1:3" ht="45" x14ac:dyDescent="0.25">
      <c r="A251" s="2" t="s">
        <v>1496</v>
      </c>
      <c r="B251" s="4" t="s">
        <v>5</v>
      </c>
      <c r="C251" s="4" t="s">
        <v>5</v>
      </c>
    </row>
    <row r="252" spans="1:3" ht="30" x14ac:dyDescent="0.25">
      <c r="A252" s="3" t="s">
        <v>1411</v>
      </c>
      <c r="B252" s="4" t="s">
        <v>5</v>
      </c>
      <c r="C252" s="4" t="s">
        <v>5</v>
      </c>
    </row>
    <row r="253" spans="1:3" ht="30" x14ac:dyDescent="0.25">
      <c r="A253" s="2" t="s">
        <v>1429</v>
      </c>
      <c r="B253" s="6">
        <v>3725</v>
      </c>
      <c r="C253" s="6">
        <v>4808</v>
      </c>
    </row>
    <row r="254" spans="1:3" ht="45" x14ac:dyDescent="0.25">
      <c r="A254" s="2" t="s">
        <v>1497</v>
      </c>
      <c r="B254" s="4" t="s">
        <v>5</v>
      </c>
      <c r="C254" s="4" t="s">
        <v>5</v>
      </c>
    </row>
    <row r="255" spans="1:3" ht="30" x14ac:dyDescent="0.25">
      <c r="A255" s="3" t="s">
        <v>1411</v>
      </c>
      <c r="B255" s="4" t="s">
        <v>5</v>
      </c>
      <c r="C255" s="4" t="s">
        <v>5</v>
      </c>
    </row>
    <row r="256" spans="1:3" ht="30" x14ac:dyDescent="0.25">
      <c r="A256" s="2" t="s">
        <v>1429</v>
      </c>
      <c r="B256" s="4">
        <v>88</v>
      </c>
      <c r="C256" s="6">
        <v>2209</v>
      </c>
    </row>
    <row r="257" spans="1:3" ht="45" x14ac:dyDescent="0.25">
      <c r="A257" s="2" t="s">
        <v>1498</v>
      </c>
      <c r="B257" s="4" t="s">
        <v>5</v>
      </c>
      <c r="C257" s="4" t="s">
        <v>5</v>
      </c>
    </row>
    <row r="258" spans="1:3" ht="30" x14ac:dyDescent="0.25">
      <c r="A258" s="3" t="s">
        <v>1411</v>
      </c>
      <c r="B258" s="4" t="s">
        <v>5</v>
      </c>
      <c r="C258" s="4" t="s">
        <v>5</v>
      </c>
    </row>
    <row r="259" spans="1:3" x14ac:dyDescent="0.25">
      <c r="A259" s="2" t="s">
        <v>1425</v>
      </c>
      <c r="B259" s="6">
        <v>164214</v>
      </c>
      <c r="C259" s="6">
        <v>183795</v>
      </c>
    </row>
    <row r="260" spans="1:3" x14ac:dyDescent="0.25">
      <c r="A260" s="2" t="s">
        <v>1426</v>
      </c>
      <c r="B260" s="6">
        <v>33114</v>
      </c>
      <c r="C260" s="6">
        <v>52379</v>
      </c>
    </row>
    <row r="261" spans="1:3" x14ac:dyDescent="0.25">
      <c r="A261" s="2" t="s">
        <v>474</v>
      </c>
      <c r="B261" s="6">
        <v>-43813</v>
      </c>
      <c r="C261" s="6">
        <v>-49010</v>
      </c>
    </row>
    <row r="262" spans="1:3" ht="60" x14ac:dyDescent="0.25">
      <c r="A262" s="2" t="s">
        <v>1499</v>
      </c>
      <c r="B262" s="4" t="s">
        <v>5</v>
      </c>
      <c r="C262" s="4" t="s">
        <v>5</v>
      </c>
    </row>
    <row r="263" spans="1:3" ht="30" x14ac:dyDescent="0.25">
      <c r="A263" s="3" t="s">
        <v>1411</v>
      </c>
      <c r="B263" s="4" t="s">
        <v>5</v>
      </c>
      <c r="C263" s="4" t="s">
        <v>5</v>
      </c>
    </row>
    <row r="264" spans="1:3" x14ac:dyDescent="0.25">
      <c r="A264" s="2" t="s">
        <v>141</v>
      </c>
      <c r="B264" s="6">
        <v>153515</v>
      </c>
      <c r="C264" s="6">
        <v>187164</v>
      </c>
    </row>
    <row r="265" spans="1:3" ht="30" x14ac:dyDescent="0.25">
      <c r="A265" s="2" t="s">
        <v>1500</v>
      </c>
      <c r="B265" s="4" t="s">
        <v>5</v>
      </c>
      <c r="C265" s="4" t="s">
        <v>5</v>
      </c>
    </row>
    <row r="266" spans="1:3" ht="30" x14ac:dyDescent="0.25">
      <c r="A266" s="3" t="s">
        <v>1411</v>
      </c>
      <c r="B266" s="4" t="s">
        <v>5</v>
      </c>
      <c r="C266" s="4" t="s">
        <v>5</v>
      </c>
    </row>
    <row r="267" spans="1:3" x14ac:dyDescent="0.25">
      <c r="A267" s="2" t="s">
        <v>1425</v>
      </c>
      <c r="B267" s="6">
        <v>315824</v>
      </c>
      <c r="C267" s="6">
        <v>354519</v>
      </c>
    </row>
    <row r="268" spans="1:3" x14ac:dyDescent="0.25">
      <c r="A268" s="2" t="s">
        <v>1426</v>
      </c>
      <c r="B268" s="6">
        <v>75037</v>
      </c>
      <c r="C268" s="6">
        <v>119964</v>
      </c>
    </row>
    <row r="269" spans="1:3" x14ac:dyDescent="0.25">
      <c r="A269" s="2" t="s">
        <v>474</v>
      </c>
      <c r="B269" s="6">
        <v>-83787</v>
      </c>
      <c r="C269" s="6">
        <v>-109621</v>
      </c>
    </row>
    <row r="270" spans="1:3" ht="45" x14ac:dyDescent="0.25">
      <c r="A270" s="2" t="s">
        <v>1501</v>
      </c>
      <c r="B270" s="4" t="s">
        <v>5</v>
      </c>
      <c r="C270" s="4" t="s">
        <v>5</v>
      </c>
    </row>
    <row r="271" spans="1:3" ht="30" x14ac:dyDescent="0.25">
      <c r="A271" s="3" t="s">
        <v>1411</v>
      </c>
      <c r="B271" s="4" t="s">
        <v>5</v>
      </c>
      <c r="C271" s="4" t="s">
        <v>5</v>
      </c>
    </row>
    <row r="272" spans="1:3" x14ac:dyDescent="0.25">
      <c r="A272" s="2" t="s">
        <v>141</v>
      </c>
      <c r="B272" s="6">
        <v>307074</v>
      </c>
      <c r="C272" s="6">
        <v>364862</v>
      </c>
    </row>
    <row r="273" spans="1:3" ht="45" x14ac:dyDescent="0.25">
      <c r="A273" s="2" t="s">
        <v>1502</v>
      </c>
      <c r="B273" s="4" t="s">
        <v>5</v>
      </c>
      <c r="C273" s="4" t="s">
        <v>5</v>
      </c>
    </row>
    <row r="274" spans="1:3" ht="30" x14ac:dyDescent="0.25">
      <c r="A274" s="3" t="s">
        <v>1411</v>
      </c>
      <c r="B274" s="4" t="s">
        <v>5</v>
      </c>
      <c r="C274" s="4" t="s">
        <v>5</v>
      </c>
    </row>
    <row r="275" spans="1:3" x14ac:dyDescent="0.25">
      <c r="A275" s="2" t="s">
        <v>1425</v>
      </c>
      <c r="B275" s="6">
        <v>150302</v>
      </c>
      <c r="C275" s="6">
        <v>168729</v>
      </c>
    </row>
    <row r="276" spans="1:3" x14ac:dyDescent="0.25">
      <c r="A276" s="2" t="s">
        <v>1426</v>
      </c>
      <c r="B276" s="6">
        <v>41683</v>
      </c>
      <c r="C276" s="6">
        <v>65997</v>
      </c>
    </row>
    <row r="277" spans="1:3" x14ac:dyDescent="0.25">
      <c r="A277" s="2" t="s">
        <v>474</v>
      </c>
      <c r="B277" s="6">
        <v>-42841</v>
      </c>
      <c r="C277" s="6">
        <v>-60514</v>
      </c>
    </row>
    <row r="278" spans="1:3" ht="60" x14ac:dyDescent="0.25">
      <c r="A278" s="2" t="s">
        <v>1503</v>
      </c>
      <c r="B278" s="4" t="s">
        <v>5</v>
      </c>
      <c r="C278" s="4" t="s">
        <v>5</v>
      </c>
    </row>
    <row r="279" spans="1:3" ht="30" x14ac:dyDescent="0.25">
      <c r="A279" s="3" t="s">
        <v>1411</v>
      </c>
      <c r="B279" s="4" t="s">
        <v>5</v>
      </c>
      <c r="C279" s="4" t="s">
        <v>5</v>
      </c>
    </row>
    <row r="280" spans="1:3" x14ac:dyDescent="0.25">
      <c r="A280" s="2" t="s">
        <v>141</v>
      </c>
      <c r="B280" s="6">
        <v>149144</v>
      </c>
      <c r="C280" s="6">
        <v>174212</v>
      </c>
    </row>
    <row r="281" spans="1:3" ht="45" x14ac:dyDescent="0.25">
      <c r="A281" s="2" t="s">
        <v>1504</v>
      </c>
      <c r="B281" s="4" t="s">
        <v>5</v>
      </c>
      <c r="C281" s="4" t="s">
        <v>5</v>
      </c>
    </row>
    <row r="282" spans="1:3" ht="30" x14ac:dyDescent="0.25">
      <c r="A282" s="3" t="s">
        <v>1411</v>
      </c>
      <c r="B282" s="4" t="s">
        <v>5</v>
      </c>
      <c r="C282" s="4" t="s">
        <v>5</v>
      </c>
    </row>
    <row r="283" spans="1:3" x14ac:dyDescent="0.25">
      <c r="A283" s="2" t="s">
        <v>1425</v>
      </c>
      <c r="B283" s="4">
        <v>643</v>
      </c>
      <c r="C283" s="6">
        <v>1154</v>
      </c>
    </row>
    <row r="284" spans="1:3" x14ac:dyDescent="0.25">
      <c r="A284" s="2" t="s">
        <v>1426</v>
      </c>
      <c r="B284" s="4">
        <v>204</v>
      </c>
      <c r="C284" s="6">
        <v>1523</v>
      </c>
    </row>
    <row r="285" spans="1:3" x14ac:dyDescent="0.25">
      <c r="A285" s="2" t="s">
        <v>474</v>
      </c>
      <c r="B285" s="6">
        <v>2867</v>
      </c>
      <c r="C285" s="4">
        <v>-97</v>
      </c>
    </row>
    <row r="286" spans="1:3" ht="60" x14ac:dyDescent="0.25">
      <c r="A286" s="2" t="s">
        <v>1505</v>
      </c>
      <c r="B286" s="4" t="s">
        <v>5</v>
      </c>
      <c r="C286" s="4" t="s">
        <v>5</v>
      </c>
    </row>
    <row r="287" spans="1:3" ht="30" x14ac:dyDescent="0.25">
      <c r="A287" s="3" t="s">
        <v>1411</v>
      </c>
      <c r="B287" s="4" t="s">
        <v>5</v>
      </c>
      <c r="C287" s="4" t="s">
        <v>5</v>
      </c>
    </row>
    <row r="288" spans="1:3" x14ac:dyDescent="0.25">
      <c r="A288" s="2" t="s">
        <v>141</v>
      </c>
      <c r="B288" s="6">
        <v>3714</v>
      </c>
      <c r="C288" s="6">
        <v>2580</v>
      </c>
    </row>
    <row r="289" spans="1:3" ht="45" x14ac:dyDescent="0.25">
      <c r="A289" s="2" t="s">
        <v>1506</v>
      </c>
      <c r="B289" s="4" t="s">
        <v>5</v>
      </c>
      <c r="C289" s="4" t="s">
        <v>5</v>
      </c>
    </row>
    <row r="290" spans="1:3" ht="30" x14ac:dyDescent="0.25">
      <c r="A290" s="3" t="s">
        <v>1411</v>
      </c>
      <c r="B290" s="4" t="s">
        <v>5</v>
      </c>
      <c r="C290" s="4" t="s">
        <v>5</v>
      </c>
    </row>
    <row r="291" spans="1:3" x14ac:dyDescent="0.25">
      <c r="A291" s="2" t="s">
        <v>1425</v>
      </c>
      <c r="B291" s="4">
        <v>665</v>
      </c>
      <c r="C291" s="4">
        <v>841</v>
      </c>
    </row>
    <row r="292" spans="1:3" x14ac:dyDescent="0.25">
      <c r="A292" s="2" t="s">
        <v>1426</v>
      </c>
      <c r="B292" s="4">
        <v>36</v>
      </c>
      <c r="C292" s="4">
        <v>65</v>
      </c>
    </row>
    <row r="293" spans="1:3" x14ac:dyDescent="0.25">
      <c r="A293" s="2" t="s">
        <v>474</v>
      </c>
      <c r="B293" s="4" t="s">
        <v>97</v>
      </c>
      <c r="C293" s="4" t="s">
        <v>97</v>
      </c>
    </row>
    <row r="294" spans="1:3" ht="60" x14ac:dyDescent="0.25">
      <c r="A294" s="2" t="s">
        <v>1507</v>
      </c>
      <c r="B294" s="4" t="s">
        <v>5</v>
      </c>
      <c r="C294" s="4" t="s">
        <v>5</v>
      </c>
    </row>
    <row r="295" spans="1:3" ht="30" x14ac:dyDescent="0.25">
      <c r="A295" s="3" t="s">
        <v>1411</v>
      </c>
      <c r="B295" s="4" t="s">
        <v>5</v>
      </c>
      <c r="C295" s="4" t="s">
        <v>5</v>
      </c>
    </row>
    <row r="296" spans="1:3" x14ac:dyDescent="0.25">
      <c r="A296" s="2" t="s">
        <v>141</v>
      </c>
      <c r="B296" s="8">
        <v>701</v>
      </c>
      <c r="C296" s="8">
        <v>90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508</v>
      </c>
      <c r="B1" s="7" t="s">
        <v>70</v>
      </c>
      <c r="C1" s="7"/>
      <c r="D1" s="7" t="s">
        <v>1</v>
      </c>
      <c r="E1" s="7"/>
      <c r="F1" s="1"/>
      <c r="G1" s="1"/>
    </row>
    <row r="2" spans="1:7" ht="30" x14ac:dyDescent="0.25">
      <c r="A2" s="1" t="s">
        <v>25</v>
      </c>
      <c r="B2" s="1" t="s">
        <v>2</v>
      </c>
      <c r="C2" s="1" t="s">
        <v>71</v>
      </c>
      <c r="D2" s="1" t="s">
        <v>2</v>
      </c>
      <c r="E2" s="1" t="s">
        <v>71</v>
      </c>
      <c r="F2" s="1" t="s">
        <v>1509</v>
      </c>
      <c r="G2" s="1" t="s">
        <v>26</v>
      </c>
    </row>
    <row r="3" spans="1:7" ht="30" x14ac:dyDescent="0.25">
      <c r="A3" s="3" t="s">
        <v>1510</v>
      </c>
      <c r="B3" s="4" t="s">
        <v>5</v>
      </c>
      <c r="C3" s="4" t="s">
        <v>5</v>
      </c>
      <c r="D3" s="4" t="s">
        <v>5</v>
      </c>
      <c r="E3" s="4" t="s">
        <v>5</v>
      </c>
      <c r="F3" s="4" t="s">
        <v>5</v>
      </c>
      <c r="G3" s="4" t="s">
        <v>5</v>
      </c>
    </row>
    <row r="4" spans="1:7" x14ac:dyDescent="0.25">
      <c r="A4" s="2" t="s">
        <v>1390</v>
      </c>
      <c r="B4" s="4" t="s">
        <v>5</v>
      </c>
      <c r="C4" s="4" t="s">
        <v>5</v>
      </c>
      <c r="D4" s="4" t="s">
        <v>5</v>
      </c>
      <c r="E4" s="4" t="s">
        <v>5</v>
      </c>
      <c r="F4" s="8">
        <v>46283</v>
      </c>
      <c r="G4" s="8">
        <v>50079</v>
      </c>
    </row>
    <row r="5" spans="1:7" x14ac:dyDescent="0.25">
      <c r="A5" s="2" t="s">
        <v>1511</v>
      </c>
      <c r="B5" s="4" t="s">
        <v>5</v>
      </c>
      <c r="C5" s="4" t="s">
        <v>5</v>
      </c>
      <c r="D5" s="4" t="s">
        <v>5</v>
      </c>
      <c r="E5" s="4" t="s">
        <v>5</v>
      </c>
      <c r="F5" s="6">
        <v>46712</v>
      </c>
      <c r="G5" s="6">
        <v>51071</v>
      </c>
    </row>
    <row r="6" spans="1:7" x14ac:dyDescent="0.25">
      <c r="A6" s="2" t="s">
        <v>1512</v>
      </c>
      <c r="B6" s="4" t="s">
        <v>5</v>
      </c>
      <c r="C6" s="4" t="s">
        <v>5</v>
      </c>
      <c r="D6" s="4" t="s">
        <v>5</v>
      </c>
      <c r="E6" s="4" t="s">
        <v>5</v>
      </c>
      <c r="F6" s="4">
        <v>-429</v>
      </c>
      <c r="G6" s="4">
        <v>-992</v>
      </c>
    </row>
    <row r="7" spans="1:7" x14ac:dyDescent="0.25">
      <c r="A7" s="2" t="s">
        <v>1513</v>
      </c>
      <c r="B7" s="6">
        <v>50310</v>
      </c>
      <c r="C7" s="6">
        <v>50702</v>
      </c>
      <c r="D7" s="6">
        <v>49840</v>
      </c>
      <c r="E7" s="6">
        <v>52882</v>
      </c>
      <c r="F7" s="4" t="s">
        <v>5</v>
      </c>
      <c r="G7" s="4" t="s">
        <v>5</v>
      </c>
    </row>
    <row r="8" spans="1:7" x14ac:dyDescent="0.25">
      <c r="A8" s="2" t="s">
        <v>1514</v>
      </c>
      <c r="B8" s="4">
        <v>23</v>
      </c>
      <c r="C8" s="4">
        <v>24</v>
      </c>
      <c r="D8" s="4">
        <v>136</v>
      </c>
      <c r="E8" s="6">
        <v>1029</v>
      </c>
      <c r="F8" s="4" t="s">
        <v>5</v>
      </c>
      <c r="G8" s="4" t="s">
        <v>5</v>
      </c>
    </row>
    <row r="9" spans="1:7" x14ac:dyDescent="0.25">
      <c r="A9" s="2" t="s">
        <v>1295</v>
      </c>
      <c r="B9" s="4" t="s">
        <v>5</v>
      </c>
      <c r="C9" s="4" t="s">
        <v>5</v>
      </c>
      <c r="D9" s="4" t="s">
        <v>5</v>
      </c>
      <c r="E9" s="4" t="s">
        <v>5</v>
      </c>
      <c r="F9" s="4" t="s">
        <v>5</v>
      </c>
      <c r="G9" s="4" t="s">
        <v>5</v>
      </c>
    </row>
    <row r="10" spans="1:7" ht="30" x14ac:dyDescent="0.25">
      <c r="A10" s="3" t="s">
        <v>1510</v>
      </c>
      <c r="B10" s="4" t="s">
        <v>5</v>
      </c>
      <c r="C10" s="4" t="s">
        <v>5</v>
      </c>
      <c r="D10" s="4" t="s">
        <v>5</v>
      </c>
      <c r="E10" s="4" t="s">
        <v>5</v>
      </c>
      <c r="F10" s="4" t="s">
        <v>5</v>
      </c>
      <c r="G10" s="4" t="s">
        <v>5</v>
      </c>
    </row>
    <row r="11" spans="1:7" x14ac:dyDescent="0.25">
      <c r="A11" s="2" t="s">
        <v>1390</v>
      </c>
      <c r="B11" s="4" t="s">
        <v>5</v>
      </c>
      <c r="C11" s="4" t="s">
        <v>5</v>
      </c>
      <c r="D11" s="4" t="s">
        <v>5</v>
      </c>
      <c r="E11" s="4" t="s">
        <v>5</v>
      </c>
      <c r="F11" s="6">
        <v>27942</v>
      </c>
      <c r="G11" s="6">
        <v>32773</v>
      </c>
    </row>
    <row r="12" spans="1:7" x14ac:dyDescent="0.25">
      <c r="A12" s="2" t="s">
        <v>1511</v>
      </c>
      <c r="B12" s="4" t="s">
        <v>5</v>
      </c>
      <c r="C12" s="4" t="s">
        <v>5</v>
      </c>
      <c r="D12" s="4" t="s">
        <v>5</v>
      </c>
      <c r="E12" s="4" t="s">
        <v>5</v>
      </c>
      <c r="F12" s="6">
        <v>27976</v>
      </c>
      <c r="G12" s="6">
        <v>33448</v>
      </c>
    </row>
    <row r="13" spans="1:7" x14ac:dyDescent="0.25">
      <c r="A13" s="2" t="s">
        <v>1512</v>
      </c>
      <c r="B13" s="4" t="s">
        <v>5</v>
      </c>
      <c r="C13" s="4" t="s">
        <v>5</v>
      </c>
      <c r="D13" s="4" t="s">
        <v>5</v>
      </c>
      <c r="E13" s="4" t="s">
        <v>5</v>
      </c>
      <c r="F13" s="4">
        <v>-34</v>
      </c>
      <c r="G13" s="4">
        <v>-675</v>
      </c>
    </row>
    <row r="14" spans="1:7" x14ac:dyDescent="0.25">
      <c r="A14" s="2" t="s">
        <v>1513</v>
      </c>
      <c r="B14" s="6">
        <v>31006</v>
      </c>
      <c r="C14" s="6">
        <v>32938</v>
      </c>
      <c r="D14" s="6">
        <v>30233</v>
      </c>
      <c r="E14" s="6">
        <v>36340</v>
      </c>
      <c r="F14" s="4" t="s">
        <v>5</v>
      </c>
      <c r="G14" s="4" t="s">
        <v>5</v>
      </c>
    </row>
    <row r="15" spans="1:7" x14ac:dyDescent="0.25">
      <c r="A15" s="2" t="s">
        <v>1514</v>
      </c>
      <c r="B15" s="4">
        <v>23</v>
      </c>
      <c r="C15" s="4">
        <v>24</v>
      </c>
      <c r="D15" s="4">
        <v>89</v>
      </c>
      <c r="E15" s="4">
        <v>745</v>
      </c>
      <c r="F15" s="4" t="s">
        <v>5</v>
      </c>
      <c r="G15" s="4" t="s">
        <v>5</v>
      </c>
    </row>
    <row r="16" spans="1:7" ht="45" x14ac:dyDescent="0.25">
      <c r="A16" s="2" t="s">
        <v>1515</v>
      </c>
      <c r="B16" s="4" t="s">
        <v>5</v>
      </c>
      <c r="C16" s="4" t="s">
        <v>5</v>
      </c>
      <c r="D16" s="4" t="s">
        <v>5</v>
      </c>
      <c r="E16" s="4" t="s">
        <v>5</v>
      </c>
      <c r="F16" s="4" t="s">
        <v>5</v>
      </c>
      <c r="G16" s="4" t="s">
        <v>5</v>
      </c>
    </row>
    <row r="17" spans="1:7" ht="30" x14ac:dyDescent="0.25">
      <c r="A17" s="3" t="s">
        <v>1510</v>
      </c>
      <c r="B17" s="4" t="s">
        <v>5</v>
      </c>
      <c r="C17" s="4" t="s">
        <v>5</v>
      </c>
      <c r="D17" s="4" t="s">
        <v>5</v>
      </c>
      <c r="E17" s="4" t="s">
        <v>5</v>
      </c>
      <c r="F17" s="4" t="s">
        <v>5</v>
      </c>
      <c r="G17" s="4" t="s">
        <v>5</v>
      </c>
    </row>
    <row r="18" spans="1:7" x14ac:dyDescent="0.25">
      <c r="A18" s="2" t="s">
        <v>1390</v>
      </c>
      <c r="B18" s="4" t="s">
        <v>5</v>
      </c>
      <c r="C18" s="4" t="s">
        <v>5</v>
      </c>
      <c r="D18" s="4" t="s">
        <v>5</v>
      </c>
      <c r="E18" s="4" t="s">
        <v>5</v>
      </c>
      <c r="F18" s="6">
        <v>9392</v>
      </c>
      <c r="G18" s="6">
        <v>26151</v>
      </c>
    </row>
    <row r="19" spans="1:7" x14ac:dyDescent="0.25">
      <c r="A19" s="2" t="s">
        <v>1511</v>
      </c>
      <c r="B19" s="4" t="s">
        <v>5</v>
      </c>
      <c r="C19" s="4" t="s">
        <v>5</v>
      </c>
      <c r="D19" s="4" t="s">
        <v>5</v>
      </c>
      <c r="E19" s="4" t="s">
        <v>5</v>
      </c>
      <c r="F19" s="6">
        <v>9392</v>
      </c>
      <c r="G19" s="6">
        <v>26151</v>
      </c>
    </row>
    <row r="20" spans="1:7" x14ac:dyDescent="0.25">
      <c r="A20" s="2" t="s">
        <v>1512</v>
      </c>
      <c r="B20" s="4" t="s">
        <v>5</v>
      </c>
      <c r="C20" s="4" t="s">
        <v>5</v>
      </c>
      <c r="D20" s="4" t="s">
        <v>5</v>
      </c>
      <c r="E20" s="4" t="s">
        <v>5</v>
      </c>
      <c r="F20" s="4" t="s">
        <v>97</v>
      </c>
      <c r="G20" s="4" t="s">
        <v>97</v>
      </c>
    </row>
    <row r="21" spans="1:7" x14ac:dyDescent="0.25">
      <c r="A21" s="2" t="s">
        <v>1513</v>
      </c>
      <c r="B21" s="6">
        <v>10703</v>
      </c>
      <c r="C21" s="6">
        <v>27547</v>
      </c>
      <c r="D21" s="6">
        <v>12787</v>
      </c>
      <c r="E21" s="6">
        <v>29872</v>
      </c>
      <c r="F21" s="4" t="s">
        <v>5</v>
      </c>
      <c r="G21" s="4" t="s">
        <v>5</v>
      </c>
    </row>
    <row r="22" spans="1:7" x14ac:dyDescent="0.25">
      <c r="A22" s="2" t="s">
        <v>1514</v>
      </c>
      <c r="B22" s="4">
        <v>6</v>
      </c>
      <c r="C22" s="4">
        <v>15</v>
      </c>
      <c r="D22" s="4">
        <v>22</v>
      </c>
      <c r="E22" s="4">
        <v>651</v>
      </c>
      <c r="F22" s="4" t="s">
        <v>5</v>
      </c>
      <c r="G22" s="4" t="s">
        <v>5</v>
      </c>
    </row>
    <row r="23" spans="1:7" ht="45" x14ac:dyDescent="0.25">
      <c r="A23" s="2" t="s">
        <v>1516</v>
      </c>
      <c r="B23" s="4" t="s">
        <v>5</v>
      </c>
      <c r="C23" s="4" t="s">
        <v>5</v>
      </c>
      <c r="D23" s="4" t="s">
        <v>5</v>
      </c>
      <c r="E23" s="4" t="s">
        <v>5</v>
      </c>
      <c r="F23" s="4" t="s">
        <v>5</v>
      </c>
      <c r="G23" s="4" t="s">
        <v>5</v>
      </c>
    </row>
    <row r="24" spans="1:7" ht="30" x14ac:dyDescent="0.25">
      <c r="A24" s="3" t="s">
        <v>1510</v>
      </c>
      <c r="B24" s="4" t="s">
        <v>5</v>
      </c>
      <c r="C24" s="4" t="s">
        <v>5</v>
      </c>
      <c r="D24" s="4" t="s">
        <v>5</v>
      </c>
      <c r="E24" s="4" t="s">
        <v>5</v>
      </c>
      <c r="F24" s="4" t="s">
        <v>5</v>
      </c>
      <c r="G24" s="4" t="s">
        <v>5</v>
      </c>
    </row>
    <row r="25" spans="1:7" x14ac:dyDescent="0.25">
      <c r="A25" s="2" t="s">
        <v>1390</v>
      </c>
      <c r="B25" s="4" t="s">
        <v>5</v>
      </c>
      <c r="C25" s="4" t="s">
        <v>5</v>
      </c>
      <c r="D25" s="4" t="s">
        <v>5</v>
      </c>
      <c r="E25" s="4" t="s">
        <v>5</v>
      </c>
      <c r="F25" s="6">
        <v>13068</v>
      </c>
      <c r="G25" s="6">
        <v>1824</v>
      </c>
    </row>
    <row r="26" spans="1:7" x14ac:dyDescent="0.25">
      <c r="A26" s="2" t="s">
        <v>1511</v>
      </c>
      <c r="B26" s="4" t="s">
        <v>5</v>
      </c>
      <c r="C26" s="4" t="s">
        <v>5</v>
      </c>
      <c r="D26" s="4" t="s">
        <v>5</v>
      </c>
      <c r="E26" s="4" t="s">
        <v>5</v>
      </c>
      <c r="F26" s="6">
        <v>13068</v>
      </c>
      <c r="G26" s="6">
        <v>1824</v>
      </c>
    </row>
    <row r="27" spans="1:7" x14ac:dyDescent="0.25">
      <c r="A27" s="2" t="s">
        <v>1512</v>
      </c>
      <c r="B27" s="4" t="s">
        <v>5</v>
      </c>
      <c r="C27" s="4" t="s">
        <v>5</v>
      </c>
      <c r="D27" s="4" t="s">
        <v>5</v>
      </c>
      <c r="E27" s="4" t="s">
        <v>5</v>
      </c>
      <c r="F27" s="4" t="s">
        <v>97</v>
      </c>
      <c r="G27" s="4" t="s">
        <v>97</v>
      </c>
    </row>
    <row r="28" spans="1:7" x14ac:dyDescent="0.25">
      <c r="A28" s="2" t="s">
        <v>1513</v>
      </c>
      <c r="B28" s="6">
        <v>13218</v>
      </c>
      <c r="C28" s="6">
        <v>2451</v>
      </c>
      <c r="D28" s="6">
        <v>8608</v>
      </c>
      <c r="E28" s="6">
        <v>3387</v>
      </c>
      <c r="F28" s="4" t="s">
        <v>5</v>
      </c>
      <c r="G28" s="4" t="s">
        <v>5</v>
      </c>
    </row>
    <row r="29" spans="1:7" x14ac:dyDescent="0.25">
      <c r="A29" s="2" t="s">
        <v>1514</v>
      </c>
      <c r="B29" s="4">
        <v>17</v>
      </c>
      <c r="C29" s="4" t="s">
        <v>97</v>
      </c>
      <c r="D29" s="4">
        <v>59</v>
      </c>
      <c r="E29" s="4">
        <v>71</v>
      </c>
      <c r="F29" s="4" t="s">
        <v>5</v>
      </c>
      <c r="G29" s="4" t="s">
        <v>5</v>
      </c>
    </row>
    <row r="30" spans="1:7" ht="45" x14ac:dyDescent="0.25">
      <c r="A30" s="2" t="s">
        <v>1517</v>
      </c>
      <c r="B30" s="4" t="s">
        <v>5</v>
      </c>
      <c r="C30" s="4" t="s">
        <v>5</v>
      </c>
      <c r="D30" s="4" t="s">
        <v>5</v>
      </c>
      <c r="E30" s="4" t="s">
        <v>5</v>
      </c>
      <c r="F30" s="4" t="s">
        <v>5</v>
      </c>
      <c r="G30" s="4" t="s">
        <v>5</v>
      </c>
    </row>
    <row r="31" spans="1:7" ht="30" x14ac:dyDescent="0.25">
      <c r="A31" s="3" t="s">
        <v>1510</v>
      </c>
      <c r="B31" s="4" t="s">
        <v>5</v>
      </c>
      <c r="C31" s="4" t="s">
        <v>5</v>
      </c>
      <c r="D31" s="4" t="s">
        <v>5</v>
      </c>
      <c r="E31" s="4" t="s">
        <v>5</v>
      </c>
      <c r="F31" s="4" t="s">
        <v>5</v>
      </c>
      <c r="G31" s="4" t="s">
        <v>5</v>
      </c>
    </row>
    <row r="32" spans="1:7" x14ac:dyDescent="0.25">
      <c r="A32" s="2" t="s">
        <v>1390</v>
      </c>
      <c r="B32" s="4" t="s">
        <v>5</v>
      </c>
      <c r="C32" s="4" t="s">
        <v>5</v>
      </c>
      <c r="D32" s="4" t="s">
        <v>5</v>
      </c>
      <c r="E32" s="4" t="s">
        <v>5</v>
      </c>
      <c r="F32" s="4">
        <v>263</v>
      </c>
      <c r="G32" s="4" t="s">
        <v>97</v>
      </c>
    </row>
    <row r="33" spans="1:7" x14ac:dyDescent="0.25">
      <c r="A33" s="2" t="s">
        <v>1511</v>
      </c>
      <c r="B33" s="4" t="s">
        <v>5</v>
      </c>
      <c r="C33" s="4" t="s">
        <v>5</v>
      </c>
      <c r="D33" s="4" t="s">
        <v>5</v>
      </c>
      <c r="E33" s="4" t="s">
        <v>5</v>
      </c>
      <c r="F33" s="4">
        <v>263</v>
      </c>
      <c r="G33" s="4" t="s">
        <v>97</v>
      </c>
    </row>
    <row r="34" spans="1:7" x14ac:dyDescent="0.25">
      <c r="A34" s="2" t="s">
        <v>1512</v>
      </c>
      <c r="B34" s="4" t="s">
        <v>5</v>
      </c>
      <c r="C34" s="4" t="s">
        <v>5</v>
      </c>
      <c r="D34" s="4" t="s">
        <v>5</v>
      </c>
      <c r="E34" s="4" t="s">
        <v>5</v>
      </c>
      <c r="F34" s="4" t="s">
        <v>97</v>
      </c>
      <c r="G34" s="4" t="s">
        <v>97</v>
      </c>
    </row>
    <row r="35" spans="1:7" ht="45" x14ac:dyDescent="0.25">
      <c r="A35" s="2" t="s">
        <v>1518</v>
      </c>
      <c r="B35" s="4" t="s">
        <v>5</v>
      </c>
      <c r="C35" s="4" t="s">
        <v>5</v>
      </c>
      <c r="D35" s="4" t="s">
        <v>5</v>
      </c>
      <c r="E35" s="4" t="s">
        <v>5</v>
      </c>
      <c r="F35" s="4" t="s">
        <v>5</v>
      </c>
      <c r="G35" s="4" t="s">
        <v>5</v>
      </c>
    </row>
    <row r="36" spans="1:7" ht="30" x14ac:dyDescent="0.25">
      <c r="A36" s="3" t="s">
        <v>1510</v>
      </c>
      <c r="B36" s="4" t="s">
        <v>5</v>
      </c>
      <c r="C36" s="4" t="s">
        <v>5</v>
      </c>
      <c r="D36" s="4" t="s">
        <v>5</v>
      </c>
      <c r="E36" s="4" t="s">
        <v>5</v>
      </c>
      <c r="F36" s="4" t="s">
        <v>5</v>
      </c>
      <c r="G36" s="4" t="s">
        <v>5</v>
      </c>
    </row>
    <row r="37" spans="1:7" x14ac:dyDescent="0.25">
      <c r="A37" s="2" t="s">
        <v>1390</v>
      </c>
      <c r="B37" s="4" t="s">
        <v>5</v>
      </c>
      <c r="C37" s="4" t="s">
        <v>5</v>
      </c>
      <c r="D37" s="4" t="s">
        <v>5</v>
      </c>
      <c r="E37" s="4" t="s">
        <v>5</v>
      </c>
      <c r="F37" s="6">
        <v>2913</v>
      </c>
      <c r="G37" s="6">
        <v>3464</v>
      </c>
    </row>
    <row r="38" spans="1:7" x14ac:dyDescent="0.25">
      <c r="A38" s="2" t="s">
        <v>1511</v>
      </c>
      <c r="B38" s="4" t="s">
        <v>5</v>
      </c>
      <c r="C38" s="4" t="s">
        <v>5</v>
      </c>
      <c r="D38" s="4" t="s">
        <v>5</v>
      </c>
      <c r="E38" s="4" t="s">
        <v>5</v>
      </c>
      <c r="F38" s="6">
        <v>2937</v>
      </c>
      <c r="G38" s="6">
        <v>3663</v>
      </c>
    </row>
    <row r="39" spans="1:7" x14ac:dyDescent="0.25">
      <c r="A39" s="2" t="s">
        <v>1512</v>
      </c>
      <c r="B39" s="4" t="s">
        <v>5</v>
      </c>
      <c r="C39" s="4" t="s">
        <v>5</v>
      </c>
      <c r="D39" s="4" t="s">
        <v>5</v>
      </c>
      <c r="E39" s="4" t="s">
        <v>5</v>
      </c>
      <c r="F39" s="4">
        <v>-24</v>
      </c>
      <c r="G39" s="4">
        <v>-199</v>
      </c>
    </row>
    <row r="40" spans="1:7" x14ac:dyDescent="0.25">
      <c r="A40" s="2" t="s">
        <v>1513</v>
      </c>
      <c r="B40" s="6">
        <v>4346</v>
      </c>
      <c r="C40" s="6">
        <v>2731</v>
      </c>
      <c r="D40" s="6">
        <v>6092</v>
      </c>
      <c r="E40" s="6">
        <v>2866</v>
      </c>
      <c r="F40" s="4" t="s">
        <v>5</v>
      </c>
      <c r="G40" s="4" t="s">
        <v>5</v>
      </c>
    </row>
    <row r="41" spans="1:7" x14ac:dyDescent="0.25">
      <c r="A41" s="2" t="s">
        <v>1514</v>
      </c>
      <c r="B41" s="4" t="s">
        <v>97</v>
      </c>
      <c r="C41" s="4">
        <v>8</v>
      </c>
      <c r="D41" s="4">
        <v>5</v>
      </c>
      <c r="E41" s="4">
        <v>22</v>
      </c>
      <c r="F41" s="4" t="s">
        <v>5</v>
      </c>
      <c r="G41" s="4" t="s">
        <v>5</v>
      </c>
    </row>
    <row r="42" spans="1:7" ht="45" x14ac:dyDescent="0.25">
      <c r="A42" s="2" t="s">
        <v>1519</v>
      </c>
      <c r="B42" s="4" t="s">
        <v>5</v>
      </c>
      <c r="C42" s="4" t="s">
        <v>5</v>
      </c>
      <c r="D42" s="4" t="s">
        <v>5</v>
      </c>
      <c r="E42" s="4" t="s">
        <v>5</v>
      </c>
      <c r="F42" s="4" t="s">
        <v>5</v>
      </c>
      <c r="G42" s="4" t="s">
        <v>5</v>
      </c>
    </row>
    <row r="43" spans="1:7" ht="30" x14ac:dyDescent="0.25">
      <c r="A43" s="3" t="s">
        <v>1510</v>
      </c>
      <c r="B43" s="4" t="s">
        <v>5</v>
      </c>
      <c r="C43" s="4" t="s">
        <v>5</v>
      </c>
      <c r="D43" s="4" t="s">
        <v>5</v>
      </c>
      <c r="E43" s="4" t="s">
        <v>5</v>
      </c>
      <c r="F43" s="4" t="s">
        <v>5</v>
      </c>
      <c r="G43" s="4" t="s">
        <v>5</v>
      </c>
    </row>
    <row r="44" spans="1:7" x14ac:dyDescent="0.25">
      <c r="A44" s="2" t="s">
        <v>1390</v>
      </c>
      <c r="B44" s="4" t="s">
        <v>5</v>
      </c>
      <c r="C44" s="4" t="s">
        <v>5</v>
      </c>
      <c r="D44" s="4" t="s">
        <v>5</v>
      </c>
      <c r="E44" s="4" t="s">
        <v>5</v>
      </c>
      <c r="F44" s="6">
        <v>2569</v>
      </c>
      <c r="G44" s="6">
        <v>1334</v>
      </c>
    </row>
    <row r="45" spans="1:7" x14ac:dyDescent="0.25">
      <c r="A45" s="2" t="s">
        <v>1511</v>
      </c>
      <c r="B45" s="4" t="s">
        <v>5</v>
      </c>
      <c r="C45" s="4" t="s">
        <v>5</v>
      </c>
      <c r="D45" s="4" t="s">
        <v>5</v>
      </c>
      <c r="E45" s="4" t="s">
        <v>5</v>
      </c>
      <c r="F45" s="6">
        <v>2579</v>
      </c>
      <c r="G45" s="6">
        <v>1810</v>
      </c>
    </row>
    <row r="46" spans="1:7" x14ac:dyDescent="0.25">
      <c r="A46" s="2" t="s">
        <v>1512</v>
      </c>
      <c r="B46" s="4" t="s">
        <v>5</v>
      </c>
      <c r="C46" s="4" t="s">
        <v>5</v>
      </c>
      <c r="D46" s="4" t="s">
        <v>5</v>
      </c>
      <c r="E46" s="4" t="s">
        <v>5</v>
      </c>
      <c r="F46" s="4">
        <v>-10</v>
      </c>
      <c r="G46" s="4">
        <v>-476</v>
      </c>
    </row>
    <row r="47" spans="1:7" x14ac:dyDescent="0.25">
      <c r="A47" s="2" t="s">
        <v>1513</v>
      </c>
      <c r="B47" s="6">
        <v>2739</v>
      </c>
      <c r="C47" s="4">
        <v>209</v>
      </c>
      <c r="D47" s="6">
        <v>2746</v>
      </c>
      <c r="E47" s="4">
        <v>215</v>
      </c>
      <c r="F47" s="4" t="s">
        <v>5</v>
      </c>
      <c r="G47" s="4" t="s">
        <v>5</v>
      </c>
    </row>
    <row r="48" spans="1:7" x14ac:dyDescent="0.25">
      <c r="A48" s="2" t="s">
        <v>1514</v>
      </c>
      <c r="B48" s="4" t="s">
        <v>97</v>
      </c>
      <c r="C48" s="4">
        <v>1</v>
      </c>
      <c r="D48" s="4">
        <v>3</v>
      </c>
      <c r="E48" s="4">
        <v>1</v>
      </c>
      <c r="F48" s="4" t="s">
        <v>5</v>
      </c>
      <c r="G48" s="4" t="s">
        <v>5</v>
      </c>
    </row>
    <row r="49" spans="1:7" x14ac:dyDescent="0.25">
      <c r="A49" s="2" t="s">
        <v>1520</v>
      </c>
      <c r="B49" s="4" t="s">
        <v>5</v>
      </c>
      <c r="C49" s="4" t="s">
        <v>5</v>
      </c>
      <c r="D49" s="4" t="s">
        <v>5</v>
      </c>
      <c r="E49" s="4" t="s">
        <v>5</v>
      </c>
      <c r="F49" s="4" t="s">
        <v>5</v>
      </c>
      <c r="G49" s="4" t="s">
        <v>5</v>
      </c>
    </row>
    <row r="50" spans="1:7" ht="30" x14ac:dyDescent="0.25">
      <c r="A50" s="3" t="s">
        <v>1510</v>
      </c>
      <c r="B50" s="4" t="s">
        <v>5</v>
      </c>
      <c r="C50" s="4" t="s">
        <v>5</v>
      </c>
      <c r="D50" s="4" t="s">
        <v>5</v>
      </c>
      <c r="E50" s="4" t="s">
        <v>5</v>
      </c>
      <c r="F50" s="4" t="s">
        <v>5</v>
      </c>
      <c r="G50" s="4" t="s">
        <v>5</v>
      </c>
    </row>
    <row r="51" spans="1:7" x14ac:dyDescent="0.25">
      <c r="A51" s="2" t="s">
        <v>1390</v>
      </c>
      <c r="B51" s="4" t="s">
        <v>5</v>
      </c>
      <c r="C51" s="4" t="s">
        <v>5</v>
      </c>
      <c r="D51" s="4" t="s">
        <v>5</v>
      </c>
      <c r="E51" s="4" t="s">
        <v>5</v>
      </c>
      <c r="F51" s="6">
        <v>8766</v>
      </c>
      <c r="G51" s="6">
        <v>7445</v>
      </c>
    </row>
    <row r="52" spans="1:7" x14ac:dyDescent="0.25">
      <c r="A52" s="2" t="s">
        <v>1511</v>
      </c>
      <c r="B52" s="4" t="s">
        <v>5</v>
      </c>
      <c r="C52" s="4" t="s">
        <v>5</v>
      </c>
      <c r="D52" s="4" t="s">
        <v>5</v>
      </c>
      <c r="E52" s="4" t="s">
        <v>5</v>
      </c>
      <c r="F52" s="6">
        <v>8828</v>
      </c>
      <c r="G52" s="6">
        <v>7553</v>
      </c>
    </row>
    <row r="53" spans="1:7" x14ac:dyDescent="0.25">
      <c r="A53" s="2" t="s">
        <v>1512</v>
      </c>
      <c r="B53" s="4" t="s">
        <v>5</v>
      </c>
      <c r="C53" s="4" t="s">
        <v>5</v>
      </c>
      <c r="D53" s="4" t="s">
        <v>5</v>
      </c>
      <c r="E53" s="4" t="s">
        <v>5</v>
      </c>
      <c r="F53" s="4">
        <v>-62</v>
      </c>
      <c r="G53" s="4">
        <v>-108</v>
      </c>
    </row>
    <row r="54" spans="1:7" x14ac:dyDescent="0.25">
      <c r="A54" s="2" t="s">
        <v>1513</v>
      </c>
      <c r="B54" s="6">
        <v>9654</v>
      </c>
      <c r="C54" s="6">
        <v>8516</v>
      </c>
      <c r="D54" s="6">
        <v>10227</v>
      </c>
      <c r="E54" s="6">
        <v>9103</v>
      </c>
      <c r="F54" s="4" t="s">
        <v>5</v>
      </c>
      <c r="G54" s="4" t="s">
        <v>5</v>
      </c>
    </row>
    <row r="55" spans="1:7" x14ac:dyDescent="0.25">
      <c r="A55" s="2" t="s">
        <v>1514</v>
      </c>
      <c r="B55" s="4" t="s">
        <v>97</v>
      </c>
      <c r="C55" s="4" t="s">
        <v>97</v>
      </c>
      <c r="D55" s="4">
        <v>40</v>
      </c>
      <c r="E55" s="4">
        <v>136</v>
      </c>
      <c r="F55" s="4" t="s">
        <v>5</v>
      </c>
      <c r="G55" s="4" t="s">
        <v>5</v>
      </c>
    </row>
    <row r="56" spans="1:7" ht="45" x14ac:dyDescent="0.25">
      <c r="A56" s="2" t="s">
        <v>1521</v>
      </c>
      <c r="B56" s="4" t="s">
        <v>5</v>
      </c>
      <c r="C56" s="4" t="s">
        <v>5</v>
      </c>
      <c r="D56" s="4" t="s">
        <v>5</v>
      </c>
      <c r="E56" s="4" t="s">
        <v>5</v>
      </c>
      <c r="F56" s="4" t="s">
        <v>5</v>
      </c>
      <c r="G56" s="4" t="s">
        <v>5</v>
      </c>
    </row>
    <row r="57" spans="1:7" ht="30" x14ac:dyDescent="0.25">
      <c r="A57" s="3" t="s">
        <v>1510</v>
      </c>
      <c r="B57" s="4" t="s">
        <v>5</v>
      </c>
      <c r="C57" s="4" t="s">
        <v>5</v>
      </c>
      <c r="D57" s="4" t="s">
        <v>5</v>
      </c>
      <c r="E57" s="4" t="s">
        <v>5</v>
      </c>
      <c r="F57" s="4" t="s">
        <v>5</v>
      </c>
      <c r="G57" s="4" t="s">
        <v>5</v>
      </c>
    </row>
    <row r="58" spans="1:7" x14ac:dyDescent="0.25">
      <c r="A58" s="2" t="s">
        <v>1513</v>
      </c>
      <c r="B58" s="4">
        <v>265</v>
      </c>
      <c r="C58" s="4">
        <v>225</v>
      </c>
      <c r="D58" s="4">
        <v>287</v>
      </c>
      <c r="E58" s="4">
        <v>227</v>
      </c>
      <c r="F58" s="4" t="s">
        <v>5</v>
      </c>
      <c r="G58" s="4" t="s">
        <v>5</v>
      </c>
    </row>
    <row r="59" spans="1:7" x14ac:dyDescent="0.25">
      <c r="A59" s="2" t="s">
        <v>1514</v>
      </c>
      <c r="B59" s="4" t="s">
        <v>97</v>
      </c>
      <c r="C59" s="4" t="s">
        <v>97</v>
      </c>
      <c r="D59" s="4" t="s">
        <v>97</v>
      </c>
      <c r="E59" s="4" t="s">
        <v>97</v>
      </c>
      <c r="F59" s="4" t="s">
        <v>5</v>
      </c>
      <c r="G59" s="4" t="s">
        <v>5</v>
      </c>
    </row>
    <row r="60" spans="1:7" ht="45" x14ac:dyDescent="0.25">
      <c r="A60" s="2" t="s">
        <v>1522</v>
      </c>
      <c r="B60" s="4" t="s">
        <v>5</v>
      </c>
      <c r="C60" s="4" t="s">
        <v>5</v>
      </c>
      <c r="D60" s="4" t="s">
        <v>5</v>
      </c>
      <c r="E60" s="4" t="s">
        <v>5</v>
      </c>
      <c r="F60" s="4" t="s">
        <v>5</v>
      </c>
      <c r="G60" s="4" t="s">
        <v>5</v>
      </c>
    </row>
    <row r="61" spans="1:7" ht="30" x14ac:dyDescent="0.25">
      <c r="A61" s="3" t="s">
        <v>1510</v>
      </c>
      <c r="B61" s="4" t="s">
        <v>5</v>
      </c>
      <c r="C61" s="4" t="s">
        <v>5</v>
      </c>
      <c r="D61" s="4" t="s">
        <v>5</v>
      </c>
      <c r="E61" s="4" t="s">
        <v>5</v>
      </c>
      <c r="F61" s="4" t="s">
        <v>5</v>
      </c>
      <c r="G61" s="4" t="s">
        <v>5</v>
      </c>
    </row>
    <row r="62" spans="1:7" x14ac:dyDescent="0.25">
      <c r="A62" s="2" t="s">
        <v>1390</v>
      </c>
      <c r="B62" s="4" t="s">
        <v>5</v>
      </c>
      <c r="C62" s="4" t="s">
        <v>5</v>
      </c>
      <c r="D62" s="4" t="s">
        <v>5</v>
      </c>
      <c r="E62" s="4" t="s">
        <v>5</v>
      </c>
      <c r="F62" s="6">
        <v>6784</v>
      </c>
      <c r="G62" s="6">
        <v>5860</v>
      </c>
    </row>
    <row r="63" spans="1:7" x14ac:dyDescent="0.25">
      <c r="A63" s="2" t="s">
        <v>1511</v>
      </c>
      <c r="B63" s="4" t="s">
        <v>5</v>
      </c>
      <c r="C63" s="4" t="s">
        <v>5</v>
      </c>
      <c r="D63" s="4" t="s">
        <v>5</v>
      </c>
      <c r="E63" s="4" t="s">
        <v>5</v>
      </c>
      <c r="F63" s="6">
        <v>6829</v>
      </c>
      <c r="G63" s="6">
        <v>5951</v>
      </c>
    </row>
    <row r="64" spans="1:7" x14ac:dyDescent="0.25">
      <c r="A64" s="2" t="s">
        <v>1512</v>
      </c>
      <c r="B64" s="4" t="s">
        <v>5</v>
      </c>
      <c r="C64" s="4" t="s">
        <v>5</v>
      </c>
      <c r="D64" s="4" t="s">
        <v>5</v>
      </c>
      <c r="E64" s="4" t="s">
        <v>5</v>
      </c>
      <c r="F64" s="4">
        <v>-45</v>
      </c>
      <c r="G64" s="4">
        <v>-91</v>
      </c>
    </row>
    <row r="65" spans="1:7" x14ac:dyDescent="0.25">
      <c r="A65" s="2" t="s">
        <v>1513</v>
      </c>
      <c r="B65" s="6">
        <v>7244</v>
      </c>
      <c r="C65" s="6">
        <v>6184</v>
      </c>
      <c r="D65" s="6">
        <v>7458</v>
      </c>
      <c r="E65" s="6">
        <v>6502</v>
      </c>
      <c r="F65" s="4" t="s">
        <v>5</v>
      </c>
      <c r="G65" s="4" t="s">
        <v>5</v>
      </c>
    </row>
    <row r="66" spans="1:7" x14ac:dyDescent="0.25">
      <c r="A66" s="2" t="s">
        <v>1514</v>
      </c>
      <c r="B66" s="4" t="s">
        <v>97</v>
      </c>
      <c r="C66" s="4" t="s">
        <v>97</v>
      </c>
      <c r="D66" s="4">
        <v>14</v>
      </c>
      <c r="E66" s="4">
        <v>110</v>
      </c>
      <c r="F66" s="4" t="s">
        <v>5</v>
      </c>
      <c r="G66" s="4" t="s">
        <v>5</v>
      </c>
    </row>
    <row r="67" spans="1:7" ht="45" x14ac:dyDescent="0.25">
      <c r="A67" s="2" t="s">
        <v>1523</v>
      </c>
      <c r="B67" s="4" t="s">
        <v>5</v>
      </c>
      <c r="C67" s="4" t="s">
        <v>5</v>
      </c>
      <c r="D67" s="4" t="s">
        <v>5</v>
      </c>
      <c r="E67" s="4" t="s">
        <v>5</v>
      </c>
      <c r="F67" s="4" t="s">
        <v>5</v>
      </c>
      <c r="G67" s="4" t="s">
        <v>5</v>
      </c>
    </row>
    <row r="68" spans="1:7" ht="30" x14ac:dyDescent="0.25">
      <c r="A68" s="3" t="s">
        <v>1510</v>
      </c>
      <c r="B68" s="4" t="s">
        <v>5</v>
      </c>
      <c r="C68" s="4" t="s">
        <v>5</v>
      </c>
      <c r="D68" s="4" t="s">
        <v>5</v>
      </c>
      <c r="E68" s="4" t="s">
        <v>5</v>
      </c>
      <c r="F68" s="4" t="s">
        <v>5</v>
      </c>
      <c r="G68" s="4" t="s">
        <v>5</v>
      </c>
    </row>
    <row r="69" spans="1:7" x14ac:dyDescent="0.25">
      <c r="A69" s="2" t="s">
        <v>1390</v>
      </c>
      <c r="B69" s="4" t="s">
        <v>5</v>
      </c>
      <c r="C69" s="4" t="s">
        <v>5</v>
      </c>
      <c r="D69" s="4" t="s">
        <v>5</v>
      </c>
      <c r="E69" s="4" t="s">
        <v>5</v>
      </c>
      <c r="F69" s="6">
        <v>1050</v>
      </c>
      <c r="G69" s="4">
        <v>865</v>
      </c>
    </row>
    <row r="70" spans="1:7" x14ac:dyDescent="0.25">
      <c r="A70" s="2" t="s">
        <v>1511</v>
      </c>
      <c r="B70" s="4" t="s">
        <v>5</v>
      </c>
      <c r="C70" s="4" t="s">
        <v>5</v>
      </c>
      <c r="D70" s="4" t="s">
        <v>5</v>
      </c>
      <c r="E70" s="4" t="s">
        <v>5</v>
      </c>
      <c r="F70" s="6">
        <v>1056</v>
      </c>
      <c r="G70" s="4">
        <v>868</v>
      </c>
    </row>
    <row r="71" spans="1:7" x14ac:dyDescent="0.25">
      <c r="A71" s="2" t="s">
        <v>1512</v>
      </c>
      <c r="B71" s="4" t="s">
        <v>5</v>
      </c>
      <c r="C71" s="4" t="s">
        <v>5</v>
      </c>
      <c r="D71" s="4" t="s">
        <v>5</v>
      </c>
      <c r="E71" s="4" t="s">
        <v>5</v>
      </c>
      <c r="F71" s="4">
        <v>-6</v>
      </c>
      <c r="G71" s="4">
        <v>-3</v>
      </c>
    </row>
    <row r="72" spans="1:7" x14ac:dyDescent="0.25">
      <c r="A72" s="2" t="s">
        <v>1513</v>
      </c>
      <c r="B72" s="6">
        <v>1349</v>
      </c>
      <c r="C72" s="6">
        <v>1135</v>
      </c>
      <c r="D72" s="6">
        <v>1610</v>
      </c>
      <c r="E72" s="6">
        <v>1345</v>
      </c>
      <c r="F72" s="4" t="s">
        <v>5</v>
      </c>
      <c r="G72" s="4" t="s">
        <v>5</v>
      </c>
    </row>
    <row r="73" spans="1:7" x14ac:dyDescent="0.25">
      <c r="A73" s="2" t="s">
        <v>1514</v>
      </c>
      <c r="B73" s="4" t="s">
        <v>97</v>
      </c>
      <c r="C73" s="4" t="s">
        <v>97</v>
      </c>
      <c r="D73" s="4">
        <v>22</v>
      </c>
      <c r="E73" s="4">
        <v>20</v>
      </c>
      <c r="F73" s="4" t="s">
        <v>5</v>
      </c>
      <c r="G73" s="4" t="s">
        <v>5</v>
      </c>
    </row>
    <row r="74" spans="1:7" ht="45" x14ac:dyDescent="0.25">
      <c r="A74" s="2" t="s">
        <v>1524</v>
      </c>
      <c r="B74" s="4" t="s">
        <v>5</v>
      </c>
      <c r="C74" s="4" t="s">
        <v>5</v>
      </c>
      <c r="D74" s="4" t="s">
        <v>5</v>
      </c>
      <c r="E74" s="4" t="s">
        <v>5</v>
      </c>
      <c r="F74" s="4" t="s">
        <v>5</v>
      </c>
      <c r="G74" s="4" t="s">
        <v>5</v>
      </c>
    </row>
    <row r="75" spans="1:7" ht="30" x14ac:dyDescent="0.25">
      <c r="A75" s="3" t="s">
        <v>1510</v>
      </c>
      <c r="B75" s="4" t="s">
        <v>5</v>
      </c>
      <c r="C75" s="4" t="s">
        <v>5</v>
      </c>
      <c r="D75" s="4" t="s">
        <v>5</v>
      </c>
      <c r="E75" s="4" t="s">
        <v>5</v>
      </c>
      <c r="F75" s="4" t="s">
        <v>5</v>
      </c>
      <c r="G75" s="4" t="s">
        <v>5</v>
      </c>
    </row>
    <row r="76" spans="1:7" x14ac:dyDescent="0.25">
      <c r="A76" s="2" t="s">
        <v>1390</v>
      </c>
      <c r="B76" s="4" t="s">
        <v>5</v>
      </c>
      <c r="C76" s="4" t="s">
        <v>5</v>
      </c>
      <c r="D76" s="4" t="s">
        <v>5</v>
      </c>
      <c r="E76" s="4" t="s">
        <v>5</v>
      </c>
      <c r="F76" s="4">
        <v>417</v>
      </c>
      <c r="G76" s="4">
        <v>413</v>
      </c>
    </row>
    <row r="77" spans="1:7" x14ac:dyDescent="0.25">
      <c r="A77" s="2" t="s">
        <v>1511</v>
      </c>
      <c r="B77" s="4" t="s">
        <v>5</v>
      </c>
      <c r="C77" s="4" t="s">
        <v>5</v>
      </c>
      <c r="D77" s="4" t="s">
        <v>5</v>
      </c>
      <c r="E77" s="4" t="s">
        <v>5</v>
      </c>
      <c r="F77" s="4">
        <v>425</v>
      </c>
      <c r="G77" s="4">
        <v>424</v>
      </c>
    </row>
    <row r="78" spans="1:7" x14ac:dyDescent="0.25">
      <c r="A78" s="2" t="s">
        <v>1512</v>
      </c>
      <c r="B78" s="4" t="s">
        <v>5</v>
      </c>
      <c r="C78" s="4" t="s">
        <v>5</v>
      </c>
      <c r="D78" s="4" t="s">
        <v>5</v>
      </c>
      <c r="E78" s="4" t="s">
        <v>5</v>
      </c>
      <c r="F78" s="4">
        <v>-8</v>
      </c>
      <c r="G78" s="4">
        <v>-11</v>
      </c>
    </row>
    <row r="79" spans="1:7" x14ac:dyDescent="0.25">
      <c r="A79" s="2" t="s">
        <v>1513</v>
      </c>
      <c r="B79" s="4">
        <v>424</v>
      </c>
      <c r="C79" s="4">
        <v>387</v>
      </c>
      <c r="D79" s="4">
        <v>426</v>
      </c>
      <c r="E79" s="4">
        <v>354</v>
      </c>
      <c r="F79" s="4" t="s">
        <v>5</v>
      </c>
      <c r="G79" s="4" t="s">
        <v>5</v>
      </c>
    </row>
    <row r="80" spans="1:7" x14ac:dyDescent="0.25">
      <c r="A80" s="2" t="s">
        <v>1514</v>
      </c>
      <c r="B80" s="4" t="s">
        <v>97</v>
      </c>
      <c r="C80" s="4" t="s">
        <v>97</v>
      </c>
      <c r="D80" s="4" t="s">
        <v>97</v>
      </c>
      <c r="E80" s="4" t="s">
        <v>97</v>
      </c>
      <c r="F80" s="4" t="s">
        <v>5</v>
      </c>
      <c r="G80" s="4" t="s">
        <v>5</v>
      </c>
    </row>
    <row r="81" spans="1:7" ht="45" x14ac:dyDescent="0.25">
      <c r="A81" s="2" t="s">
        <v>1525</v>
      </c>
      <c r="B81" s="4" t="s">
        <v>5</v>
      </c>
      <c r="C81" s="4" t="s">
        <v>5</v>
      </c>
      <c r="D81" s="4" t="s">
        <v>5</v>
      </c>
      <c r="E81" s="4" t="s">
        <v>5</v>
      </c>
      <c r="F81" s="4" t="s">
        <v>5</v>
      </c>
      <c r="G81" s="4" t="s">
        <v>5</v>
      </c>
    </row>
    <row r="82" spans="1:7" ht="30" x14ac:dyDescent="0.25">
      <c r="A82" s="3" t="s">
        <v>1510</v>
      </c>
      <c r="B82" s="4" t="s">
        <v>5</v>
      </c>
      <c r="C82" s="4" t="s">
        <v>5</v>
      </c>
      <c r="D82" s="4" t="s">
        <v>5</v>
      </c>
      <c r="E82" s="4" t="s">
        <v>5</v>
      </c>
      <c r="F82" s="4" t="s">
        <v>5</v>
      </c>
      <c r="G82" s="4" t="s">
        <v>5</v>
      </c>
    </row>
    <row r="83" spans="1:7" x14ac:dyDescent="0.25">
      <c r="A83" s="2" t="s">
        <v>1390</v>
      </c>
      <c r="B83" s="4" t="s">
        <v>5</v>
      </c>
      <c r="C83" s="4" t="s">
        <v>5</v>
      </c>
      <c r="D83" s="4" t="s">
        <v>5</v>
      </c>
      <c r="E83" s="4" t="s">
        <v>5</v>
      </c>
      <c r="F83" s="4">
        <v>252</v>
      </c>
      <c r="G83" s="4">
        <v>307</v>
      </c>
    </row>
    <row r="84" spans="1:7" x14ac:dyDescent="0.25">
      <c r="A84" s="2" t="s">
        <v>1511</v>
      </c>
      <c r="B84" s="4" t="s">
        <v>5</v>
      </c>
      <c r="C84" s="4" t="s">
        <v>5</v>
      </c>
      <c r="D84" s="4" t="s">
        <v>5</v>
      </c>
      <c r="E84" s="4" t="s">
        <v>5</v>
      </c>
      <c r="F84" s="4">
        <v>255</v>
      </c>
      <c r="G84" s="4">
        <v>310</v>
      </c>
    </row>
    <row r="85" spans="1:7" x14ac:dyDescent="0.25">
      <c r="A85" s="2" t="s">
        <v>1512</v>
      </c>
      <c r="B85" s="4" t="s">
        <v>5</v>
      </c>
      <c r="C85" s="4" t="s">
        <v>5</v>
      </c>
      <c r="D85" s="4" t="s">
        <v>5</v>
      </c>
      <c r="E85" s="4" t="s">
        <v>5</v>
      </c>
      <c r="F85" s="4">
        <v>-3</v>
      </c>
      <c r="G85" s="4">
        <v>-3</v>
      </c>
    </row>
    <row r="86" spans="1:7" x14ac:dyDescent="0.25">
      <c r="A86" s="2" t="s">
        <v>1513</v>
      </c>
      <c r="B86" s="4">
        <v>372</v>
      </c>
      <c r="C86" s="4">
        <v>585</v>
      </c>
      <c r="D86" s="4">
        <v>446</v>
      </c>
      <c r="E86" s="4">
        <v>675</v>
      </c>
      <c r="F86" s="4" t="s">
        <v>5</v>
      </c>
      <c r="G86" s="4" t="s">
        <v>5</v>
      </c>
    </row>
    <row r="87" spans="1:7" x14ac:dyDescent="0.25">
      <c r="A87" s="2" t="s">
        <v>1514</v>
      </c>
      <c r="B87" s="4" t="s">
        <v>97</v>
      </c>
      <c r="C87" s="4" t="s">
        <v>97</v>
      </c>
      <c r="D87" s="4">
        <v>4</v>
      </c>
      <c r="E87" s="4">
        <v>6</v>
      </c>
      <c r="F87" s="4" t="s">
        <v>5</v>
      </c>
      <c r="G87" s="4" t="s">
        <v>5</v>
      </c>
    </row>
    <row r="88" spans="1:7" x14ac:dyDescent="0.25">
      <c r="A88" s="2" t="s">
        <v>1526</v>
      </c>
      <c r="B88" s="4" t="s">
        <v>5</v>
      </c>
      <c r="C88" s="4" t="s">
        <v>5</v>
      </c>
      <c r="D88" s="4" t="s">
        <v>5</v>
      </c>
      <c r="E88" s="4" t="s">
        <v>5</v>
      </c>
      <c r="F88" s="4" t="s">
        <v>5</v>
      </c>
      <c r="G88" s="4" t="s">
        <v>5</v>
      </c>
    </row>
    <row r="89" spans="1:7" ht="30" x14ac:dyDescent="0.25">
      <c r="A89" s="3" t="s">
        <v>1510</v>
      </c>
      <c r="B89" s="4" t="s">
        <v>5</v>
      </c>
      <c r="C89" s="4" t="s">
        <v>5</v>
      </c>
      <c r="D89" s="4" t="s">
        <v>5</v>
      </c>
      <c r="E89" s="4" t="s">
        <v>5</v>
      </c>
      <c r="F89" s="4" t="s">
        <v>5</v>
      </c>
      <c r="G89" s="4" t="s">
        <v>5</v>
      </c>
    </row>
    <row r="90" spans="1:7" x14ac:dyDescent="0.25">
      <c r="A90" s="2" t="s">
        <v>1390</v>
      </c>
      <c r="B90" s="4" t="s">
        <v>5</v>
      </c>
      <c r="C90" s="4" t="s">
        <v>5</v>
      </c>
      <c r="D90" s="4" t="s">
        <v>5</v>
      </c>
      <c r="E90" s="4" t="s">
        <v>5</v>
      </c>
      <c r="F90" s="6">
        <v>9575</v>
      </c>
      <c r="G90" s="6">
        <v>9861</v>
      </c>
    </row>
    <row r="91" spans="1:7" x14ac:dyDescent="0.25">
      <c r="A91" s="2" t="s">
        <v>1511</v>
      </c>
      <c r="B91" s="4" t="s">
        <v>5</v>
      </c>
      <c r="C91" s="4" t="s">
        <v>5</v>
      </c>
      <c r="D91" s="4" t="s">
        <v>5</v>
      </c>
      <c r="E91" s="4" t="s">
        <v>5</v>
      </c>
      <c r="F91" s="6">
        <v>9908</v>
      </c>
      <c r="G91" s="6">
        <v>10070</v>
      </c>
    </row>
    <row r="92" spans="1:7" x14ac:dyDescent="0.25">
      <c r="A92" s="2" t="s">
        <v>1512</v>
      </c>
      <c r="B92" s="4" t="s">
        <v>5</v>
      </c>
      <c r="C92" s="4" t="s">
        <v>5</v>
      </c>
      <c r="D92" s="4" t="s">
        <v>5</v>
      </c>
      <c r="E92" s="4" t="s">
        <v>5</v>
      </c>
      <c r="F92" s="4">
        <v>-333</v>
      </c>
      <c r="G92" s="4">
        <v>-209</v>
      </c>
    </row>
    <row r="93" spans="1:7" x14ac:dyDescent="0.25">
      <c r="A93" s="2" t="s">
        <v>1513</v>
      </c>
      <c r="B93" s="6">
        <v>9650</v>
      </c>
      <c r="C93" s="6">
        <v>9248</v>
      </c>
      <c r="D93" s="6">
        <v>9380</v>
      </c>
      <c r="E93" s="6">
        <v>7439</v>
      </c>
      <c r="F93" s="4" t="s">
        <v>5</v>
      </c>
      <c r="G93" s="4" t="s">
        <v>5</v>
      </c>
    </row>
    <row r="94" spans="1:7" x14ac:dyDescent="0.25">
      <c r="A94" s="2" t="s">
        <v>1514</v>
      </c>
      <c r="B94" s="4" t="s">
        <v>97</v>
      </c>
      <c r="C94" s="4" t="s">
        <v>97</v>
      </c>
      <c r="D94" s="4">
        <v>7</v>
      </c>
      <c r="E94" s="4">
        <v>148</v>
      </c>
      <c r="F94" s="4" t="s">
        <v>5</v>
      </c>
      <c r="G94" s="4" t="s">
        <v>5</v>
      </c>
    </row>
    <row r="95" spans="1:7" ht="45" x14ac:dyDescent="0.25">
      <c r="A95" s="2" t="s">
        <v>1527</v>
      </c>
      <c r="B95" s="4" t="s">
        <v>5</v>
      </c>
      <c r="C95" s="4" t="s">
        <v>5</v>
      </c>
      <c r="D95" s="4" t="s">
        <v>5</v>
      </c>
      <c r="E95" s="4" t="s">
        <v>5</v>
      </c>
      <c r="F95" s="4" t="s">
        <v>5</v>
      </c>
      <c r="G95" s="4" t="s">
        <v>5</v>
      </c>
    </row>
    <row r="96" spans="1:7" ht="30" x14ac:dyDescent="0.25">
      <c r="A96" s="3" t="s">
        <v>1510</v>
      </c>
      <c r="B96" s="4" t="s">
        <v>5</v>
      </c>
      <c r="C96" s="4" t="s">
        <v>5</v>
      </c>
      <c r="D96" s="4" t="s">
        <v>5</v>
      </c>
      <c r="E96" s="4" t="s">
        <v>5</v>
      </c>
      <c r="F96" s="4" t="s">
        <v>5</v>
      </c>
      <c r="G96" s="4" t="s">
        <v>5</v>
      </c>
    </row>
    <row r="97" spans="1:7" x14ac:dyDescent="0.25">
      <c r="A97" s="2" t="s">
        <v>1390</v>
      </c>
      <c r="B97" s="4" t="s">
        <v>5</v>
      </c>
      <c r="C97" s="4" t="s">
        <v>5</v>
      </c>
      <c r="D97" s="4" t="s">
        <v>5</v>
      </c>
      <c r="E97" s="4" t="s">
        <v>5</v>
      </c>
      <c r="F97" s="6">
        <v>9575</v>
      </c>
      <c r="G97" s="6">
        <v>9861</v>
      </c>
    </row>
    <row r="98" spans="1:7" x14ac:dyDescent="0.25">
      <c r="A98" s="2" t="s">
        <v>1511</v>
      </c>
      <c r="B98" s="4" t="s">
        <v>5</v>
      </c>
      <c r="C98" s="4" t="s">
        <v>5</v>
      </c>
      <c r="D98" s="4" t="s">
        <v>5</v>
      </c>
      <c r="E98" s="4" t="s">
        <v>5</v>
      </c>
      <c r="F98" s="6">
        <v>9908</v>
      </c>
      <c r="G98" s="6">
        <v>10070</v>
      </c>
    </row>
    <row r="99" spans="1:7" x14ac:dyDescent="0.25">
      <c r="A99" s="2" t="s">
        <v>1512</v>
      </c>
      <c r="B99" s="4" t="s">
        <v>5</v>
      </c>
      <c r="C99" s="4" t="s">
        <v>5</v>
      </c>
      <c r="D99" s="4" t="s">
        <v>5</v>
      </c>
      <c r="E99" s="4" t="s">
        <v>5</v>
      </c>
      <c r="F99" s="4">
        <v>-333</v>
      </c>
      <c r="G99" s="4">
        <v>-209</v>
      </c>
    </row>
    <row r="100" spans="1:7" x14ac:dyDescent="0.25">
      <c r="A100" s="2" t="s">
        <v>1513</v>
      </c>
      <c r="B100" s="6">
        <v>9650</v>
      </c>
      <c r="C100" s="6">
        <v>9248</v>
      </c>
      <c r="D100" s="6">
        <v>9380</v>
      </c>
      <c r="E100" s="6">
        <v>7439</v>
      </c>
      <c r="F100" s="4" t="s">
        <v>5</v>
      </c>
      <c r="G100" s="4" t="s">
        <v>5</v>
      </c>
    </row>
    <row r="101" spans="1:7" x14ac:dyDescent="0.25">
      <c r="A101" s="2" t="s">
        <v>1514</v>
      </c>
      <c r="B101" s="4" t="s">
        <v>97</v>
      </c>
      <c r="C101" s="4" t="s">
        <v>97</v>
      </c>
      <c r="D101" s="8">
        <v>7</v>
      </c>
      <c r="E101" s="8">
        <v>148</v>
      </c>
      <c r="F101" s="4" t="s">
        <v>5</v>
      </c>
      <c r="G101"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528</v>
      </c>
      <c r="B1" s="1" t="s">
        <v>70</v>
      </c>
      <c r="C1" s="1" t="s">
        <v>1</v>
      </c>
    </row>
    <row r="2" spans="1:3" x14ac:dyDescent="0.25">
      <c r="A2" s="7"/>
      <c r="B2" s="7" t="s">
        <v>1529</v>
      </c>
      <c r="C2" s="1" t="s">
        <v>2</v>
      </c>
    </row>
    <row r="3" spans="1:3" x14ac:dyDescent="0.25">
      <c r="A3" s="7"/>
      <c r="B3" s="7"/>
      <c r="C3" s="1" t="s">
        <v>438</v>
      </c>
    </row>
    <row r="4" spans="1:3" x14ac:dyDescent="0.25">
      <c r="A4" s="3" t="s">
        <v>431</v>
      </c>
      <c r="B4" s="4" t="s">
        <v>5</v>
      </c>
      <c r="C4" s="4" t="s">
        <v>5</v>
      </c>
    </row>
    <row r="5" spans="1:3" ht="30" x14ac:dyDescent="0.25">
      <c r="A5" s="2" t="s">
        <v>1530</v>
      </c>
      <c r="B5" s="4" t="s">
        <v>5</v>
      </c>
      <c r="C5" s="75">
        <v>0.8</v>
      </c>
    </row>
    <row r="6" spans="1:3" ht="30" x14ac:dyDescent="0.25">
      <c r="A6" s="2" t="s">
        <v>1531</v>
      </c>
      <c r="B6" s="4" t="s">
        <v>5</v>
      </c>
      <c r="C6" s="75">
        <v>0.95</v>
      </c>
    </row>
    <row r="7" spans="1:3" x14ac:dyDescent="0.25">
      <c r="A7" s="2" t="s">
        <v>1532</v>
      </c>
      <c r="B7" s="4" t="s">
        <v>5</v>
      </c>
      <c r="C7" s="4">
        <v>4</v>
      </c>
    </row>
    <row r="8" spans="1:3" x14ac:dyDescent="0.25">
      <c r="A8" s="2" t="s">
        <v>1533</v>
      </c>
      <c r="B8" s="4" t="s">
        <v>5</v>
      </c>
      <c r="C8" s="4" t="s">
        <v>1534</v>
      </c>
    </row>
    <row r="9" spans="1:3" ht="30" x14ac:dyDescent="0.25">
      <c r="A9" s="2" t="s">
        <v>1535</v>
      </c>
      <c r="B9" s="4" t="s">
        <v>5</v>
      </c>
      <c r="C9" s="8">
        <v>797000</v>
      </c>
    </row>
    <row r="10" spans="1:3" x14ac:dyDescent="0.25">
      <c r="A10" s="2" t="s">
        <v>39</v>
      </c>
      <c r="B10" s="4" t="s">
        <v>5</v>
      </c>
      <c r="C10" s="6">
        <v>204900000</v>
      </c>
    </row>
    <row r="11" spans="1:3" ht="30" x14ac:dyDescent="0.25">
      <c r="A11" s="2" t="s">
        <v>1536</v>
      </c>
      <c r="B11" s="8">
        <v>31813000</v>
      </c>
      <c r="C11" s="8">
        <v>31813000</v>
      </c>
    </row>
  </sheetData>
  <mergeCells count="2">
    <mergeCell ref="A1:A3"/>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537</v>
      </c>
      <c r="B1" s="7" t="s">
        <v>70</v>
      </c>
      <c r="C1" s="7"/>
      <c r="D1" s="7"/>
      <c r="E1" s="7" t="s">
        <v>1</v>
      </c>
      <c r="F1" s="7"/>
    </row>
    <row r="2" spans="1:6" ht="30" x14ac:dyDescent="0.25">
      <c r="A2" s="1" t="s">
        <v>25</v>
      </c>
      <c r="B2" s="1" t="s">
        <v>2</v>
      </c>
      <c r="C2" s="1" t="s">
        <v>1529</v>
      </c>
      <c r="D2" s="1" t="s">
        <v>71</v>
      </c>
      <c r="E2" s="1" t="s">
        <v>2</v>
      </c>
      <c r="F2" s="1" t="s">
        <v>71</v>
      </c>
    </row>
    <row r="3" spans="1:6" x14ac:dyDescent="0.25">
      <c r="A3" s="3" t="s">
        <v>1538</v>
      </c>
      <c r="B3" s="4" t="s">
        <v>5</v>
      </c>
      <c r="C3" s="4" t="s">
        <v>5</v>
      </c>
      <c r="D3" s="4" t="s">
        <v>5</v>
      </c>
      <c r="E3" s="4" t="s">
        <v>5</v>
      </c>
      <c r="F3" s="4" t="s">
        <v>5</v>
      </c>
    </row>
    <row r="4" spans="1:6" x14ac:dyDescent="0.25">
      <c r="A4" s="2" t="s">
        <v>695</v>
      </c>
      <c r="B4" s="4" t="s">
        <v>5</v>
      </c>
      <c r="C4" s="8">
        <v>423069</v>
      </c>
      <c r="D4" s="4" t="s">
        <v>5</v>
      </c>
      <c r="E4" s="8">
        <v>423069</v>
      </c>
      <c r="F4" s="4" t="s">
        <v>5</v>
      </c>
    </row>
    <row r="5" spans="1:6" x14ac:dyDescent="0.25">
      <c r="A5" s="2" t="s">
        <v>736</v>
      </c>
      <c r="B5" s="6">
        <v>-22875</v>
      </c>
      <c r="C5" s="4" t="s">
        <v>5</v>
      </c>
      <c r="D5" s="6">
        <v>-33488</v>
      </c>
      <c r="E5" s="6">
        <v>-68707</v>
      </c>
      <c r="F5" s="6">
        <v>-89899</v>
      </c>
    </row>
    <row r="6" spans="1:6" x14ac:dyDescent="0.25">
      <c r="A6" s="2" t="s">
        <v>178</v>
      </c>
      <c r="B6" s="4" t="s">
        <v>5</v>
      </c>
      <c r="C6" s="6">
        <v>31813</v>
      </c>
      <c r="D6" s="4" t="s">
        <v>5</v>
      </c>
      <c r="E6" s="6">
        <v>31813</v>
      </c>
      <c r="F6" s="4" t="s">
        <v>5</v>
      </c>
    </row>
    <row r="7" spans="1:6" x14ac:dyDescent="0.25">
      <c r="A7" s="2" t="s">
        <v>695</v>
      </c>
      <c r="B7" s="6">
        <v>204885</v>
      </c>
      <c r="C7" s="4" t="s">
        <v>5</v>
      </c>
      <c r="D7" s="4" t="s">
        <v>5</v>
      </c>
      <c r="E7" s="6">
        <v>204885</v>
      </c>
      <c r="F7" s="4" t="s">
        <v>5</v>
      </c>
    </row>
    <row r="8" spans="1:6" x14ac:dyDescent="0.25">
      <c r="A8" s="2" t="s">
        <v>1539</v>
      </c>
      <c r="B8" s="4" t="s">
        <v>5</v>
      </c>
      <c r="C8" s="4" t="s">
        <v>5</v>
      </c>
      <c r="D8" s="4" t="s">
        <v>5</v>
      </c>
      <c r="E8" s="4" t="s">
        <v>5</v>
      </c>
      <c r="F8" s="4" t="s">
        <v>5</v>
      </c>
    </row>
    <row r="9" spans="1:6" x14ac:dyDescent="0.25">
      <c r="A9" s="3" t="s">
        <v>1538</v>
      </c>
      <c r="B9" s="4" t="s">
        <v>5</v>
      </c>
      <c r="C9" s="4" t="s">
        <v>5</v>
      </c>
      <c r="D9" s="4" t="s">
        <v>5</v>
      </c>
      <c r="E9" s="4" t="s">
        <v>5</v>
      </c>
      <c r="F9" s="4" t="s">
        <v>5</v>
      </c>
    </row>
    <row r="10" spans="1:6" x14ac:dyDescent="0.25">
      <c r="A10" s="2" t="s">
        <v>695</v>
      </c>
      <c r="B10" s="4" t="s">
        <v>5</v>
      </c>
      <c r="C10" s="6">
        <v>423069</v>
      </c>
      <c r="D10" s="4" t="s">
        <v>5</v>
      </c>
      <c r="E10" s="6">
        <v>423069</v>
      </c>
      <c r="F10" s="6">
        <v>591844</v>
      </c>
    </row>
    <row r="11" spans="1:6" ht="45" x14ac:dyDescent="0.25">
      <c r="A11" s="2" t="s">
        <v>735</v>
      </c>
      <c r="B11" s="4" t="s">
        <v>5</v>
      </c>
      <c r="C11" s="4" t="s">
        <v>5</v>
      </c>
      <c r="D11" s="4" t="s">
        <v>5</v>
      </c>
      <c r="E11" s="6">
        <v>-58565</v>
      </c>
      <c r="F11" s="6">
        <v>33786</v>
      </c>
    </row>
    <row r="12" spans="1:6" x14ac:dyDescent="0.25">
      <c r="A12" s="2" t="s">
        <v>736</v>
      </c>
      <c r="B12" s="4" t="s">
        <v>5</v>
      </c>
      <c r="C12" s="4" t="s">
        <v>5</v>
      </c>
      <c r="D12" s="4" t="s">
        <v>5</v>
      </c>
      <c r="E12" s="6">
        <v>-68707</v>
      </c>
      <c r="F12" s="6">
        <v>-89899</v>
      </c>
    </row>
    <row r="13" spans="1:6" ht="30" x14ac:dyDescent="0.25">
      <c r="A13" s="2" t="s">
        <v>739</v>
      </c>
      <c r="B13" s="4" t="s">
        <v>5</v>
      </c>
      <c r="C13" s="4" t="s">
        <v>5</v>
      </c>
      <c r="D13" s="4" t="s">
        <v>5</v>
      </c>
      <c r="E13" s="6">
        <v>-44910</v>
      </c>
      <c r="F13" s="6">
        <v>-97511</v>
      </c>
    </row>
    <row r="14" spans="1:6" x14ac:dyDescent="0.25">
      <c r="A14" s="2" t="s">
        <v>178</v>
      </c>
      <c r="B14" s="4" t="s">
        <v>5</v>
      </c>
      <c r="C14" s="4" t="s">
        <v>5</v>
      </c>
      <c r="D14" s="4" t="s">
        <v>5</v>
      </c>
      <c r="E14" s="6">
        <v>-31813</v>
      </c>
      <c r="F14" s="4" t="s">
        <v>5</v>
      </c>
    </row>
    <row r="15" spans="1:6" ht="30" x14ac:dyDescent="0.25">
      <c r="A15" s="2" t="s">
        <v>743</v>
      </c>
      <c r="B15" s="4" t="s">
        <v>5</v>
      </c>
      <c r="C15" s="4" t="s">
        <v>5</v>
      </c>
      <c r="D15" s="4" t="s">
        <v>5</v>
      </c>
      <c r="E15" s="6">
        <v>-14189</v>
      </c>
      <c r="F15" s="6">
        <v>-7053</v>
      </c>
    </row>
    <row r="16" spans="1:6" x14ac:dyDescent="0.25">
      <c r="A16" s="2" t="s">
        <v>695</v>
      </c>
      <c r="B16" s="8">
        <v>204885</v>
      </c>
      <c r="C16" s="4" t="s">
        <v>5</v>
      </c>
      <c r="D16" s="8">
        <v>431167</v>
      </c>
      <c r="E16" s="8">
        <v>204885</v>
      </c>
      <c r="F16" s="8">
        <v>431167</v>
      </c>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v>
      </c>
      <c r="B1" s="7" t="s">
        <v>1</v>
      </c>
      <c r="C1" s="7"/>
    </row>
    <row r="2" spans="1:3" ht="30" x14ac:dyDescent="0.25">
      <c r="A2" s="1" t="s">
        <v>25</v>
      </c>
      <c r="B2" s="1" t="s">
        <v>2</v>
      </c>
      <c r="C2" s="1" t="s">
        <v>71</v>
      </c>
    </row>
    <row r="3" spans="1:3" x14ac:dyDescent="0.25">
      <c r="A3" s="3" t="s">
        <v>169</v>
      </c>
      <c r="B3" s="4" t="s">
        <v>5</v>
      </c>
      <c r="C3" s="4" t="s">
        <v>5</v>
      </c>
    </row>
    <row r="4" spans="1:3" x14ac:dyDescent="0.25">
      <c r="A4" s="2" t="s">
        <v>149</v>
      </c>
      <c r="B4" s="8">
        <v>39499</v>
      </c>
      <c r="C4" s="8">
        <v>53187</v>
      </c>
    </row>
    <row r="5" spans="1:3" ht="45" x14ac:dyDescent="0.25">
      <c r="A5" s="3" t="s">
        <v>170</v>
      </c>
      <c r="B5" s="4" t="s">
        <v>5</v>
      </c>
      <c r="C5" s="4" t="s">
        <v>5</v>
      </c>
    </row>
    <row r="6" spans="1:3" x14ac:dyDescent="0.25">
      <c r="A6" s="2" t="s">
        <v>171</v>
      </c>
      <c r="B6" s="6">
        <v>19851</v>
      </c>
      <c r="C6" s="4" t="s">
        <v>5</v>
      </c>
    </row>
    <row r="7" spans="1:3" ht="30" x14ac:dyDescent="0.25">
      <c r="A7" s="2" t="s">
        <v>172</v>
      </c>
      <c r="B7" s="6">
        <v>-1186</v>
      </c>
      <c r="C7" s="4" t="s">
        <v>5</v>
      </c>
    </row>
    <row r="8" spans="1:3" x14ac:dyDescent="0.25">
      <c r="A8" s="2" t="s">
        <v>87</v>
      </c>
      <c r="B8" s="4">
        <v>445</v>
      </c>
      <c r="C8" s="6">
        <v>15805</v>
      </c>
    </row>
    <row r="9" spans="1:3" ht="30" x14ac:dyDescent="0.25">
      <c r="A9" s="2" t="s">
        <v>173</v>
      </c>
      <c r="B9" s="6">
        <v>-7999</v>
      </c>
      <c r="C9" s="6">
        <v>-7306</v>
      </c>
    </row>
    <row r="10" spans="1:3" x14ac:dyDescent="0.25">
      <c r="A10" s="2" t="s">
        <v>174</v>
      </c>
      <c r="B10" s="4">
        <v>-51</v>
      </c>
      <c r="C10" s="4" t="s">
        <v>5</v>
      </c>
    </row>
    <row r="11" spans="1:3" ht="30" x14ac:dyDescent="0.25">
      <c r="A11" s="2" t="s">
        <v>175</v>
      </c>
      <c r="B11" s="6">
        <v>-2259</v>
      </c>
      <c r="C11" s="4" t="s">
        <v>5</v>
      </c>
    </row>
    <row r="12" spans="1:3" x14ac:dyDescent="0.25">
      <c r="A12" s="2" t="s">
        <v>176</v>
      </c>
      <c r="B12" s="6">
        <v>-5211</v>
      </c>
      <c r="C12" s="4" t="s">
        <v>5</v>
      </c>
    </row>
    <row r="13" spans="1:3" x14ac:dyDescent="0.25">
      <c r="A13" s="2" t="s">
        <v>177</v>
      </c>
      <c r="B13" s="6">
        <v>4941</v>
      </c>
      <c r="C13" s="4" t="s">
        <v>5</v>
      </c>
    </row>
    <row r="14" spans="1:3" x14ac:dyDescent="0.25">
      <c r="A14" s="2" t="s">
        <v>178</v>
      </c>
      <c r="B14" s="6">
        <v>31813</v>
      </c>
      <c r="C14" s="4" t="s">
        <v>5</v>
      </c>
    </row>
    <row r="15" spans="1:3" ht="30" x14ac:dyDescent="0.25">
      <c r="A15" s="2" t="s">
        <v>179</v>
      </c>
      <c r="B15" s="6">
        <v>15426</v>
      </c>
      <c r="C15" s="4" t="s">
        <v>5</v>
      </c>
    </row>
    <row r="16" spans="1:3" x14ac:dyDescent="0.25">
      <c r="A16" s="2" t="s">
        <v>180</v>
      </c>
      <c r="B16" s="4">
        <v>-209</v>
      </c>
      <c r="C16" s="4" t="s">
        <v>5</v>
      </c>
    </row>
    <row r="17" spans="1:3" x14ac:dyDescent="0.25">
      <c r="A17" s="2" t="s">
        <v>181</v>
      </c>
      <c r="B17" s="6">
        <v>-7802</v>
      </c>
      <c r="C17" s="4" t="s">
        <v>5</v>
      </c>
    </row>
    <row r="18" spans="1:3" ht="30" x14ac:dyDescent="0.25">
      <c r="A18" s="2" t="s">
        <v>182</v>
      </c>
      <c r="B18" s="6">
        <v>-1712557</v>
      </c>
      <c r="C18" s="4" t="s">
        <v>5</v>
      </c>
    </row>
    <row r="19" spans="1:3" ht="30" x14ac:dyDescent="0.25">
      <c r="A19" s="2" t="s">
        <v>183</v>
      </c>
      <c r="B19" s="6">
        <v>1923455</v>
      </c>
      <c r="C19" s="4" t="s">
        <v>5</v>
      </c>
    </row>
    <row r="20" spans="1:3" ht="30" x14ac:dyDescent="0.25">
      <c r="A20" s="2" t="s">
        <v>184</v>
      </c>
      <c r="B20" s="6">
        <v>-51709</v>
      </c>
      <c r="C20" s="4" t="s">
        <v>5</v>
      </c>
    </row>
    <row r="21" spans="1:3" ht="30" x14ac:dyDescent="0.25">
      <c r="A21" s="2" t="s">
        <v>185</v>
      </c>
      <c r="B21" s="4">
        <v>-495</v>
      </c>
      <c r="C21" s="4" t="s">
        <v>5</v>
      </c>
    </row>
    <row r="22" spans="1:3" x14ac:dyDescent="0.25">
      <c r="A22" s="2" t="s">
        <v>186</v>
      </c>
      <c r="B22" s="6">
        <v>-15759</v>
      </c>
      <c r="C22" s="4" t="s">
        <v>5</v>
      </c>
    </row>
    <row r="23" spans="1:3" x14ac:dyDescent="0.25">
      <c r="A23" s="2" t="s">
        <v>187</v>
      </c>
      <c r="B23" s="6">
        <v>30079</v>
      </c>
      <c r="C23" s="4" t="s">
        <v>5</v>
      </c>
    </row>
    <row r="24" spans="1:3" ht="30" x14ac:dyDescent="0.25">
      <c r="A24" s="2" t="s">
        <v>188</v>
      </c>
      <c r="B24" s="6">
        <v>276270</v>
      </c>
      <c r="C24" s="4" t="s">
        <v>5</v>
      </c>
    </row>
    <row r="25" spans="1:3" x14ac:dyDescent="0.25">
      <c r="A25" s="3" t="s">
        <v>189</v>
      </c>
      <c r="B25" s="4" t="s">
        <v>5</v>
      </c>
      <c r="C25" s="4" t="s">
        <v>5</v>
      </c>
    </row>
    <row r="26" spans="1:3" ht="30" x14ac:dyDescent="0.25">
      <c r="A26" s="2" t="s">
        <v>190</v>
      </c>
      <c r="B26" s="6">
        <v>44672</v>
      </c>
      <c r="C26" s="4" t="s">
        <v>5</v>
      </c>
    </row>
    <row r="27" spans="1:3" ht="45" x14ac:dyDescent="0.25">
      <c r="A27" s="2" t="s">
        <v>191</v>
      </c>
      <c r="B27" s="6">
        <v>618059</v>
      </c>
      <c r="C27" s="4" t="s">
        <v>5</v>
      </c>
    </row>
    <row r="28" spans="1:3" ht="30" x14ac:dyDescent="0.25">
      <c r="A28" s="2" t="s">
        <v>192</v>
      </c>
      <c r="B28" s="6">
        <v>-935341</v>
      </c>
      <c r="C28" s="4" t="s">
        <v>5</v>
      </c>
    </row>
    <row r="29" spans="1:3" ht="45" x14ac:dyDescent="0.25">
      <c r="A29" s="2" t="s">
        <v>193</v>
      </c>
      <c r="B29" s="6">
        <v>54372</v>
      </c>
      <c r="C29" s="4" t="s">
        <v>5</v>
      </c>
    </row>
    <row r="30" spans="1:3" ht="30" x14ac:dyDescent="0.25">
      <c r="A30" s="2" t="s">
        <v>194</v>
      </c>
      <c r="B30" s="6">
        <v>-5901</v>
      </c>
      <c r="C30" s="4" t="s">
        <v>5</v>
      </c>
    </row>
    <row r="31" spans="1:3" ht="30" x14ac:dyDescent="0.25">
      <c r="A31" s="2" t="s">
        <v>195</v>
      </c>
      <c r="B31" s="6">
        <v>56311</v>
      </c>
      <c r="C31" s="4" t="s">
        <v>5</v>
      </c>
    </row>
    <row r="32" spans="1:3" x14ac:dyDescent="0.25">
      <c r="A32" s="2" t="s">
        <v>196</v>
      </c>
      <c r="B32" s="6">
        <v>-595315</v>
      </c>
      <c r="C32" s="4" t="s">
        <v>5</v>
      </c>
    </row>
    <row r="33" spans="1:3" ht="30" x14ac:dyDescent="0.25">
      <c r="A33" s="2" t="s">
        <v>197</v>
      </c>
      <c r="B33" s="6">
        <v>7371</v>
      </c>
      <c r="C33" s="4" t="s">
        <v>5</v>
      </c>
    </row>
    <row r="34" spans="1:3" x14ac:dyDescent="0.25">
      <c r="A34" s="2" t="s">
        <v>198</v>
      </c>
      <c r="B34" s="6">
        <v>-12592</v>
      </c>
      <c r="C34" s="4" t="s">
        <v>5</v>
      </c>
    </row>
    <row r="35" spans="1:3" ht="30" x14ac:dyDescent="0.25">
      <c r="A35" s="2" t="s">
        <v>199</v>
      </c>
      <c r="B35" s="6">
        <v>76150</v>
      </c>
      <c r="C35" s="4" t="s">
        <v>5</v>
      </c>
    </row>
    <row r="36" spans="1:3" ht="30" x14ac:dyDescent="0.25">
      <c r="A36" s="2" t="s">
        <v>200</v>
      </c>
      <c r="B36" s="6">
        <v>-1696</v>
      </c>
      <c r="C36" s="4" t="s">
        <v>5</v>
      </c>
    </row>
    <row r="37" spans="1:3" ht="30" x14ac:dyDescent="0.25">
      <c r="A37" s="2" t="s">
        <v>201</v>
      </c>
      <c r="B37" s="4" t="s">
        <v>97</v>
      </c>
      <c r="C37" s="4" t="s">
        <v>5</v>
      </c>
    </row>
    <row r="38" spans="1:3" x14ac:dyDescent="0.25">
      <c r="A38" s="2" t="s">
        <v>202</v>
      </c>
      <c r="B38" s="6">
        <v>8963</v>
      </c>
      <c r="C38" s="4" t="s">
        <v>5</v>
      </c>
    </row>
    <row r="39" spans="1:3" x14ac:dyDescent="0.25">
      <c r="A39" s="2" t="s">
        <v>203</v>
      </c>
      <c r="B39" s="6">
        <v>-684947</v>
      </c>
      <c r="C39" s="4" t="s">
        <v>5</v>
      </c>
    </row>
    <row r="40" spans="1:3" x14ac:dyDescent="0.25">
      <c r="A40" s="3" t="s">
        <v>204</v>
      </c>
      <c r="B40" s="4" t="s">
        <v>5</v>
      </c>
      <c r="C40" s="4" t="s">
        <v>5</v>
      </c>
    </row>
    <row r="41" spans="1:3" ht="30" x14ac:dyDescent="0.25">
      <c r="A41" s="2" t="s">
        <v>205</v>
      </c>
      <c r="B41" s="6">
        <v>202959</v>
      </c>
      <c r="C41" s="4" t="s">
        <v>5</v>
      </c>
    </row>
    <row r="42" spans="1:3" ht="30" x14ac:dyDescent="0.25">
      <c r="A42" s="2" t="s">
        <v>206</v>
      </c>
      <c r="B42" s="6">
        <v>-44196</v>
      </c>
      <c r="C42" s="4" t="s">
        <v>5</v>
      </c>
    </row>
    <row r="43" spans="1:3" x14ac:dyDescent="0.25">
      <c r="A43" s="2" t="s">
        <v>207</v>
      </c>
      <c r="B43" s="6">
        <v>2230</v>
      </c>
      <c r="C43" s="4" t="s">
        <v>5</v>
      </c>
    </row>
    <row r="44" spans="1:3" x14ac:dyDescent="0.25">
      <c r="A44" s="2" t="s">
        <v>208</v>
      </c>
      <c r="B44" s="6">
        <v>-143625</v>
      </c>
      <c r="C44" s="4" t="s">
        <v>5</v>
      </c>
    </row>
    <row r="45" spans="1:3" x14ac:dyDescent="0.25">
      <c r="A45" s="2" t="s">
        <v>209</v>
      </c>
      <c r="B45" s="6">
        <v>-30223</v>
      </c>
      <c r="C45" s="4" t="s">
        <v>5</v>
      </c>
    </row>
    <row r="46" spans="1:3" ht="30" x14ac:dyDescent="0.25">
      <c r="A46" s="2" t="s">
        <v>210</v>
      </c>
      <c r="B46" s="6">
        <v>5441</v>
      </c>
      <c r="C46" s="6">
        <v>1541</v>
      </c>
    </row>
    <row r="47" spans="1:3" x14ac:dyDescent="0.25">
      <c r="A47" s="2" t="s">
        <v>211</v>
      </c>
      <c r="B47" s="6">
        <v>-1933</v>
      </c>
      <c r="C47" s="4" t="s">
        <v>5</v>
      </c>
    </row>
    <row r="48" spans="1:3" ht="30" x14ac:dyDescent="0.25">
      <c r="A48" s="2" t="s">
        <v>185</v>
      </c>
      <c r="B48" s="4">
        <v>495</v>
      </c>
      <c r="C48" s="4">
        <v>940</v>
      </c>
    </row>
    <row r="49" spans="1:3" ht="30" x14ac:dyDescent="0.25">
      <c r="A49" s="2" t="s">
        <v>212</v>
      </c>
      <c r="B49" s="6">
        <v>-8852</v>
      </c>
      <c r="C49" s="4" t="s">
        <v>5</v>
      </c>
    </row>
    <row r="50" spans="1:3" ht="30" x14ac:dyDescent="0.25">
      <c r="A50" s="2" t="s">
        <v>213</v>
      </c>
      <c r="B50" s="6">
        <v>-417529</v>
      </c>
      <c r="C50" s="4" t="s">
        <v>5</v>
      </c>
    </row>
    <row r="51" spans="1:3" ht="30" x14ac:dyDescent="0.25">
      <c r="A51" s="2" t="s">
        <v>214</v>
      </c>
      <c r="B51" s="6">
        <v>970977</v>
      </c>
      <c r="C51" s="4" t="s">
        <v>5</v>
      </c>
    </row>
    <row r="52" spans="1:3" ht="30" x14ac:dyDescent="0.25">
      <c r="A52" s="2" t="s">
        <v>215</v>
      </c>
      <c r="B52" s="6">
        <v>553448</v>
      </c>
      <c r="C52" s="4" t="s">
        <v>5</v>
      </c>
    </row>
    <row r="53" spans="1:3" ht="30" x14ac:dyDescent="0.25">
      <c r="A53" s="3" t="s">
        <v>216</v>
      </c>
      <c r="B53" s="4" t="s">
        <v>5</v>
      </c>
      <c r="C53" s="4" t="s">
        <v>5</v>
      </c>
    </row>
    <row r="54" spans="1:3" ht="30" x14ac:dyDescent="0.25">
      <c r="A54" s="2" t="s">
        <v>217</v>
      </c>
      <c r="B54" s="6">
        <v>82383</v>
      </c>
      <c r="C54" s="4" t="s">
        <v>5</v>
      </c>
    </row>
    <row r="55" spans="1:3" x14ac:dyDescent="0.25">
      <c r="A55" s="2" t="s">
        <v>218</v>
      </c>
      <c r="B55" s="4" t="s">
        <v>97</v>
      </c>
      <c r="C55" s="4" t="s">
        <v>5</v>
      </c>
    </row>
    <row r="56" spans="1:3" ht="30" x14ac:dyDescent="0.25">
      <c r="A56" s="2" t="s">
        <v>219</v>
      </c>
      <c r="B56" s="6">
        <v>82383</v>
      </c>
      <c r="C56" s="4" t="s">
        <v>5</v>
      </c>
    </row>
    <row r="57" spans="1:3" x14ac:dyDescent="0.25">
      <c r="A57" s="3" t="s">
        <v>220</v>
      </c>
      <c r="B57" s="4" t="s">
        <v>5</v>
      </c>
      <c r="C57" s="4" t="s">
        <v>5</v>
      </c>
    </row>
    <row r="58" spans="1:3" x14ac:dyDescent="0.25">
      <c r="A58" s="2" t="s">
        <v>221</v>
      </c>
      <c r="B58" s="6">
        <v>36888</v>
      </c>
      <c r="C58" s="4" t="s">
        <v>5</v>
      </c>
    </row>
    <row r="59" spans="1:3" x14ac:dyDescent="0.25">
      <c r="A59" s="2" t="s">
        <v>222</v>
      </c>
      <c r="B59" s="6">
        <v>19891</v>
      </c>
      <c r="C59" s="4" t="s">
        <v>5</v>
      </c>
    </row>
    <row r="60" spans="1:3" x14ac:dyDescent="0.25">
      <c r="A60" s="2" t="s">
        <v>223</v>
      </c>
      <c r="B60" s="4" t="s">
        <v>5</v>
      </c>
      <c r="C60" s="4" t="s">
        <v>5</v>
      </c>
    </row>
    <row r="61" spans="1:3" x14ac:dyDescent="0.25">
      <c r="A61" s="3" t="s">
        <v>169</v>
      </c>
      <c r="B61" s="4" t="s">
        <v>5</v>
      </c>
      <c r="C61" s="4" t="s">
        <v>5</v>
      </c>
    </row>
    <row r="62" spans="1:3" x14ac:dyDescent="0.25">
      <c r="A62" s="2" t="s">
        <v>149</v>
      </c>
      <c r="B62" s="4" t="s">
        <v>5</v>
      </c>
      <c r="C62" s="6">
        <v>53187</v>
      </c>
    </row>
    <row r="63" spans="1:3" ht="45" x14ac:dyDescent="0.25">
      <c r="A63" s="3" t="s">
        <v>170</v>
      </c>
      <c r="B63" s="4" t="s">
        <v>5</v>
      </c>
      <c r="C63" s="4" t="s">
        <v>5</v>
      </c>
    </row>
    <row r="64" spans="1:3" x14ac:dyDescent="0.25">
      <c r="A64" s="2" t="s">
        <v>171</v>
      </c>
      <c r="B64" s="4" t="s">
        <v>5</v>
      </c>
      <c r="C64" s="6">
        <v>15870</v>
      </c>
    </row>
    <row r="65" spans="1:3" ht="30" x14ac:dyDescent="0.25">
      <c r="A65" s="2" t="s">
        <v>172</v>
      </c>
      <c r="B65" s="4" t="s">
        <v>5</v>
      </c>
      <c r="C65" s="6">
        <v>-27896</v>
      </c>
    </row>
    <row r="66" spans="1:3" x14ac:dyDescent="0.25">
      <c r="A66" s="2" t="s">
        <v>87</v>
      </c>
      <c r="B66" s="4" t="s">
        <v>5</v>
      </c>
      <c r="C66" s="6">
        <v>15805</v>
      </c>
    </row>
    <row r="67" spans="1:3" ht="30" x14ac:dyDescent="0.25">
      <c r="A67" s="2" t="s">
        <v>173</v>
      </c>
      <c r="B67" s="4" t="s">
        <v>5</v>
      </c>
      <c r="C67" s="6">
        <v>-7306</v>
      </c>
    </row>
    <row r="68" spans="1:3" x14ac:dyDescent="0.25">
      <c r="A68" s="2" t="s">
        <v>174</v>
      </c>
      <c r="B68" s="4" t="s">
        <v>5</v>
      </c>
      <c r="C68" s="4">
        <v>144</v>
      </c>
    </row>
    <row r="69" spans="1:3" ht="30" x14ac:dyDescent="0.25">
      <c r="A69" s="2" t="s">
        <v>175</v>
      </c>
      <c r="B69" s="4" t="s">
        <v>5</v>
      </c>
      <c r="C69" s="6">
        <v>-3743</v>
      </c>
    </row>
    <row r="70" spans="1:3" x14ac:dyDescent="0.25">
      <c r="A70" s="2" t="s">
        <v>176</v>
      </c>
      <c r="B70" s="4" t="s">
        <v>5</v>
      </c>
      <c r="C70" s="6">
        <v>-4083</v>
      </c>
    </row>
    <row r="71" spans="1:3" x14ac:dyDescent="0.25">
      <c r="A71" s="2" t="s">
        <v>177</v>
      </c>
      <c r="B71" s="4" t="s">
        <v>5</v>
      </c>
      <c r="C71" s="6">
        <v>2743</v>
      </c>
    </row>
    <row r="72" spans="1:3" x14ac:dyDescent="0.25">
      <c r="A72" s="2" t="s">
        <v>178</v>
      </c>
      <c r="B72" s="4" t="s">
        <v>5</v>
      </c>
      <c r="C72" s="4" t="s">
        <v>97</v>
      </c>
    </row>
    <row r="73" spans="1:3" ht="30" x14ac:dyDescent="0.25">
      <c r="A73" s="2" t="s">
        <v>179</v>
      </c>
      <c r="B73" s="4" t="s">
        <v>5</v>
      </c>
      <c r="C73" s="6">
        <v>15365</v>
      </c>
    </row>
    <row r="74" spans="1:3" x14ac:dyDescent="0.25">
      <c r="A74" s="2" t="s">
        <v>180</v>
      </c>
      <c r="B74" s="4" t="s">
        <v>5</v>
      </c>
      <c r="C74" s="4">
        <v>1</v>
      </c>
    </row>
    <row r="75" spans="1:3" x14ac:dyDescent="0.25">
      <c r="A75" s="2" t="s">
        <v>181</v>
      </c>
      <c r="B75" s="4" t="s">
        <v>5</v>
      </c>
      <c r="C75" s="6">
        <v>-5264</v>
      </c>
    </row>
    <row r="76" spans="1:3" ht="30" x14ac:dyDescent="0.25">
      <c r="A76" s="2" t="s">
        <v>182</v>
      </c>
      <c r="B76" s="4" t="s">
        <v>5</v>
      </c>
      <c r="C76" s="6">
        <v>-1749121</v>
      </c>
    </row>
    <row r="77" spans="1:3" ht="30" x14ac:dyDescent="0.25">
      <c r="A77" s="2" t="s">
        <v>183</v>
      </c>
      <c r="B77" s="4" t="s">
        <v>5</v>
      </c>
      <c r="C77" s="6">
        <v>1742830</v>
      </c>
    </row>
    <row r="78" spans="1:3" ht="30" x14ac:dyDescent="0.25">
      <c r="A78" s="2" t="s">
        <v>184</v>
      </c>
      <c r="B78" s="4" t="s">
        <v>5</v>
      </c>
      <c r="C78" s="6">
        <v>-51828</v>
      </c>
    </row>
    <row r="79" spans="1:3" ht="30" x14ac:dyDescent="0.25">
      <c r="A79" s="2" t="s">
        <v>185</v>
      </c>
      <c r="B79" s="4" t="s">
        <v>5</v>
      </c>
      <c r="C79" s="4">
        <v>-940</v>
      </c>
    </row>
    <row r="80" spans="1:3" x14ac:dyDescent="0.25">
      <c r="A80" s="2" t="s">
        <v>186</v>
      </c>
      <c r="B80" s="4" t="s">
        <v>5</v>
      </c>
      <c r="C80" s="6">
        <v>9823</v>
      </c>
    </row>
    <row r="81" spans="1:3" x14ac:dyDescent="0.25">
      <c r="A81" s="2" t="s">
        <v>187</v>
      </c>
      <c r="B81" s="4" t="s">
        <v>5</v>
      </c>
      <c r="C81" s="6">
        <v>23826</v>
      </c>
    </row>
    <row r="82" spans="1:3" ht="30" x14ac:dyDescent="0.25">
      <c r="A82" s="2" t="s">
        <v>188</v>
      </c>
      <c r="B82" s="4" t="s">
        <v>5</v>
      </c>
      <c r="C82" s="6">
        <v>44025</v>
      </c>
    </row>
    <row r="83" spans="1:3" x14ac:dyDescent="0.25">
      <c r="A83" s="3" t="s">
        <v>189</v>
      </c>
      <c r="B83" s="4" t="s">
        <v>5</v>
      </c>
      <c r="C83" s="4" t="s">
        <v>5</v>
      </c>
    </row>
    <row r="84" spans="1:3" ht="30" x14ac:dyDescent="0.25">
      <c r="A84" s="2" t="s">
        <v>190</v>
      </c>
      <c r="B84" s="4" t="s">
        <v>5</v>
      </c>
      <c r="C84" s="6">
        <v>153397</v>
      </c>
    </row>
    <row r="85" spans="1:3" ht="45" x14ac:dyDescent="0.25">
      <c r="A85" s="2" t="s">
        <v>191</v>
      </c>
      <c r="B85" s="4" t="s">
        <v>5</v>
      </c>
      <c r="C85" s="6">
        <v>739734</v>
      </c>
    </row>
    <row r="86" spans="1:3" ht="30" x14ac:dyDescent="0.25">
      <c r="A86" s="2" t="s">
        <v>192</v>
      </c>
      <c r="B86" s="4" t="s">
        <v>5</v>
      </c>
      <c r="C86" s="6">
        <v>-795178</v>
      </c>
    </row>
    <row r="87" spans="1:3" ht="45" x14ac:dyDescent="0.25">
      <c r="A87" s="2" t="s">
        <v>193</v>
      </c>
      <c r="B87" s="4" t="s">
        <v>5</v>
      </c>
      <c r="C87" s="6">
        <v>40071</v>
      </c>
    </row>
    <row r="88" spans="1:3" ht="30" x14ac:dyDescent="0.25">
      <c r="A88" s="2" t="s">
        <v>194</v>
      </c>
      <c r="B88" s="4" t="s">
        <v>5</v>
      </c>
      <c r="C88" s="6">
        <v>-37236</v>
      </c>
    </row>
    <row r="89" spans="1:3" ht="30" x14ac:dyDescent="0.25">
      <c r="A89" s="2" t="s">
        <v>195</v>
      </c>
      <c r="B89" s="4" t="s">
        <v>5</v>
      </c>
      <c r="C89" s="6">
        <v>114564</v>
      </c>
    </row>
    <row r="90" spans="1:3" x14ac:dyDescent="0.25">
      <c r="A90" s="2" t="s">
        <v>196</v>
      </c>
      <c r="B90" s="4" t="s">
        <v>5</v>
      </c>
      <c r="C90" s="6">
        <v>-630229</v>
      </c>
    </row>
    <row r="91" spans="1:3" ht="30" x14ac:dyDescent="0.25">
      <c r="A91" s="2" t="s">
        <v>197</v>
      </c>
      <c r="B91" s="4" t="s">
        <v>5</v>
      </c>
      <c r="C91" s="4">
        <v>355</v>
      </c>
    </row>
    <row r="92" spans="1:3" x14ac:dyDescent="0.25">
      <c r="A92" s="2" t="s">
        <v>198</v>
      </c>
      <c r="B92" s="4" t="s">
        <v>5</v>
      </c>
      <c r="C92" s="6">
        <v>-22922</v>
      </c>
    </row>
    <row r="93" spans="1:3" ht="30" x14ac:dyDescent="0.25">
      <c r="A93" s="2" t="s">
        <v>199</v>
      </c>
      <c r="B93" s="4" t="s">
        <v>5</v>
      </c>
      <c r="C93" s="6">
        <v>80282</v>
      </c>
    </row>
    <row r="94" spans="1:3" ht="30" x14ac:dyDescent="0.25">
      <c r="A94" s="2" t="s">
        <v>200</v>
      </c>
      <c r="B94" s="4" t="s">
        <v>5</v>
      </c>
      <c r="C94" s="6">
        <v>-20000</v>
      </c>
    </row>
    <row r="95" spans="1:3" ht="30" x14ac:dyDescent="0.25">
      <c r="A95" s="2" t="s">
        <v>201</v>
      </c>
      <c r="B95" s="4" t="s">
        <v>5</v>
      </c>
      <c r="C95" s="6">
        <v>32425</v>
      </c>
    </row>
    <row r="96" spans="1:3" x14ac:dyDescent="0.25">
      <c r="A96" s="2" t="s">
        <v>202</v>
      </c>
      <c r="B96" s="4" t="s">
        <v>5</v>
      </c>
      <c r="C96" s="6">
        <v>6088</v>
      </c>
    </row>
    <row r="97" spans="1:3" x14ac:dyDescent="0.25">
      <c r="A97" s="2" t="s">
        <v>203</v>
      </c>
      <c r="B97" s="4" t="s">
        <v>5</v>
      </c>
      <c r="C97" s="6">
        <v>-338649</v>
      </c>
    </row>
    <row r="98" spans="1:3" x14ac:dyDescent="0.25">
      <c r="A98" s="3" t="s">
        <v>204</v>
      </c>
      <c r="B98" s="4" t="s">
        <v>5</v>
      </c>
      <c r="C98" s="4" t="s">
        <v>5</v>
      </c>
    </row>
    <row r="99" spans="1:3" ht="30" x14ac:dyDescent="0.25">
      <c r="A99" s="2" t="s">
        <v>205</v>
      </c>
      <c r="B99" s="4" t="s">
        <v>5</v>
      </c>
      <c r="C99" s="6">
        <v>339379</v>
      </c>
    </row>
    <row r="100" spans="1:3" ht="30" x14ac:dyDescent="0.25">
      <c r="A100" s="2" t="s">
        <v>206</v>
      </c>
      <c r="B100" s="4" t="s">
        <v>5</v>
      </c>
      <c r="C100" s="6">
        <v>126136</v>
      </c>
    </row>
    <row r="101" spans="1:3" x14ac:dyDescent="0.25">
      <c r="A101" s="2" t="s">
        <v>207</v>
      </c>
      <c r="B101" s="4" t="s">
        <v>5</v>
      </c>
      <c r="C101" s="6">
        <v>23449</v>
      </c>
    </row>
    <row r="102" spans="1:3" x14ac:dyDescent="0.25">
      <c r="A102" s="2" t="s">
        <v>208</v>
      </c>
      <c r="B102" s="4" t="s">
        <v>5</v>
      </c>
      <c r="C102" s="6">
        <v>-74920</v>
      </c>
    </row>
    <row r="103" spans="1:3" x14ac:dyDescent="0.25">
      <c r="A103" s="2" t="s">
        <v>209</v>
      </c>
      <c r="B103" s="4" t="s">
        <v>5</v>
      </c>
      <c r="C103" s="6">
        <v>-30053</v>
      </c>
    </row>
    <row r="104" spans="1:3" ht="30" x14ac:dyDescent="0.25">
      <c r="A104" s="2" t="s">
        <v>210</v>
      </c>
      <c r="B104" s="4" t="s">
        <v>5</v>
      </c>
      <c r="C104" s="6">
        <v>1541</v>
      </c>
    </row>
    <row r="105" spans="1:3" x14ac:dyDescent="0.25">
      <c r="A105" s="2" t="s">
        <v>211</v>
      </c>
      <c r="B105" s="4" t="s">
        <v>5</v>
      </c>
      <c r="C105" s="6">
        <v>-42078</v>
      </c>
    </row>
    <row r="106" spans="1:3" ht="30" x14ac:dyDescent="0.25">
      <c r="A106" s="2" t="s">
        <v>185</v>
      </c>
      <c r="B106" s="4" t="s">
        <v>5</v>
      </c>
      <c r="C106" s="4">
        <v>940</v>
      </c>
    </row>
    <row r="107" spans="1:3" ht="30" x14ac:dyDescent="0.25">
      <c r="A107" s="2" t="s">
        <v>212</v>
      </c>
      <c r="B107" s="4" t="s">
        <v>5</v>
      </c>
      <c r="C107" s="6">
        <v>344394</v>
      </c>
    </row>
    <row r="108" spans="1:3" ht="30" x14ac:dyDescent="0.25">
      <c r="A108" s="2" t="s">
        <v>213</v>
      </c>
      <c r="B108" s="4" t="s">
        <v>5</v>
      </c>
      <c r="C108" s="6">
        <v>49770</v>
      </c>
    </row>
    <row r="109" spans="1:3" ht="30" x14ac:dyDescent="0.25">
      <c r="A109" s="2" t="s">
        <v>214</v>
      </c>
      <c r="B109" s="4" t="s">
        <v>5</v>
      </c>
      <c r="C109" s="6">
        <v>573296</v>
      </c>
    </row>
    <row r="110" spans="1:3" ht="30" x14ac:dyDescent="0.25">
      <c r="A110" s="2" t="s">
        <v>215</v>
      </c>
      <c r="B110" s="4" t="s">
        <v>5</v>
      </c>
      <c r="C110" s="6">
        <v>623066</v>
      </c>
    </row>
    <row r="111" spans="1:3" ht="30" x14ac:dyDescent="0.25">
      <c r="A111" s="3" t="s">
        <v>216</v>
      </c>
      <c r="B111" s="4" t="s">
        <v>5</v>
      </c>
      <c r="C111" s="4" t="s">
        <v>5</v>
      </c>
    </row>
    <row r="112" spans="1:3" ht="30" x14ac:dyDescent="0.25">
      <c r="A112" s="2" t="s">
        <v>217</v>
      </c>
      <c r="B112" s="4" t="s">
        <v>5</v>
      </c>
      <c r="C112" s="6">
        <v>82780</v>
      </c>
    </row>
    <row r="113" spans="1:3" x14ac:dyDescent="0.25">
      <c r="A113" s="2" t="s">
        <v>218</v>
      </c>
      <c r="B113" s="4" t="s">
        <v>5</v>
      </c>
      <c r="C113" s="6">
        <v>39203</v>
      </c>
    </row>
    <row r="114" spans="1:3" ht="30" x14ac:dyDescent="0.25">
      <c r="A114" s="2" t="s">
        <v>219</v>
      </c>
      <c r="B114" s="4" t="s">
        <v>5</v>
      </c>
      <c r="C114" s="6">
        <v>82780</v>
      </c>
    </row>
    <row r="115" spans="1:3" x14ac:dyDescent="0.25">
      <c r="A115" s="3" t="s">
        <v>220</v>
      </c>
      <c r="B115" s="4" t="s">
        <v>5</v>
      </c>
      <c r="C115" s="4" t="s">
        <v>5</v>
      </c>
    </row>
    <row r="116" spans="1:3" x14ac:dyDescent="0.25">
      <c r="A116" s="2" t="s">
        <v>221</v>
      </c>
      <c r="B116" s="4" t="s">
        <v>5</v>
      </c>
      <c r="C116" s="6">
        <v>49529</v>
      </c>
    </row>
    <row r="117" spans="1:3" x14ac:dyDescent="0.25">
      <c r="A117" s="2" t="s">
        <v>222</v>
      </c>
      <c r="B117" s="4" t="s">
        <v>5</v>
      </c>
      <c r="C117" s="8">
        <v>1090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0</v>
      </c>
      <c r="B1" s="7" t="s">
        <v>70</v>
      </c>
      <c r="C1" s="7"/>
      <c r="D1" s="7" t="s">
        <v>1</v>
      </c>
      <c r="E1" s="7"/>
    </row>
    <row r="2" spans="1:5" ht="30" x14ac:dyDescent="0.25">
      <c r="A2" s="1" t="s">
        <v>25</v>
      </c>
      <c r="B2" s="1" t="s">
        <v>2</v>
      </c>
      <c r="C2" s="1" t="s">
        <v>71</v>
      </c>
      <c r="D2" s="1" t="s">
        <v>2</v>
      </c>
      <c r="E2" s="1" t="s">
        <v>71</v>
      </c>
    </row>
    <row r="3" spans="1:5" x14ac:dyDescent="0.25">
      <c r="A3" s="3" t="s">
        <v>1541</v>
      </c>
      <c r="B3" s="4" t="s">
        <v>5</v>
      </c>
      <c r="C3" s="4" t="s">
        <v>5</v>
      </c>
      <c r="D3" s="4" t="s">
        <v>5</v>
      </c>
      <c r="E3" s="4" t="s">
        <v>5</v>
      </c>
    </row>
    <row r="4" spans="1:5" x14ac:dyDescent="0.25">
      <c r="A4" s="2" t="s">
        <v>504</v>
      </c>
      <c r="B4" s="4" t="s">
        <v>5</v>
      </c>
      <c r="C4" s="4" t="s">
        <v>5</v>
      </c>
      <c r="D4" s="8">
        <v>267475</v>
      </c>
      <c r="E4" s="4" t="s">
        <v>5</v>
      </c>
    </row>
    <row r="5" spans="1:5" x14ac:dyDescent="0.25">
      <c r="A5" s="2" t="s">
        <v>757</v>
      </c>
      <c r="B5" s="4" t="s">
        <v>5</v>
      </c>
      <c r="C5" s="4" t="s">
        <v>5</v>
      </c>
      <c r="D5" s="6">
        <v>1712557</v>
      </c>
      <c r="E5" s="4" t="s">
        <v>5</v>
      </c>
    </row>
    <row r="6" spans="1:5" x14ac:dyDescent="0.25">
      <c r="A6" s="2" t="s">
        <v>758</v>
      </c>
      <c r="B6" s="4" t="s">
        <v>5</v>
      </c>
      <c r="C6" s="4" t="s">
        <v>5</v>
      </c>
      <c r="D6" s="6">
        <v>-1923455</v>
      </c>
      <c r="E6" s="4" t="s">
        <v>5</v>
      </c>
    </row>
    <row r="7" spans="1:5" x14ac:dyDescent="0.25">
      <c r="A7" s="2" t="s">
        <v>514</v>
      </c>
      <c r="B7" s="6">
        <v>108285</v>
      </c>
      <c r="C7" s="4" t="s">
        <v>5</v>
      </c>
      <c r="D7" s="6">
        <v>108285</v>
      </c>
      <c r="E7" s="4" t="s">
        <v>5</v>
      </c>
    </row>
    <row r="8" spans="1:5" x14ac:dyDescent="0.25">
      <c r="A8" s="2" t="s">
        <v>763</v>
      </c>
      <c r="B8" s="4" t="s">
        <v>5</v>
      </c>
      <c r="C8" s="4" t="s">
        <v>5</v>
      </c>
      <c r="D8" s="6">
        <v>51709</v>
      </c>
      <c r="E8" s="4" t="s">
        <v>5</v>
      </c>
    </row>
    <row r="9" spans="1:5" x14ac:dyDescent="0.25">
      <c r="A9" s="2" t="s">
        <v>1542</v>
      </c>
      <c r="B9" s="6">
        <v>15202</v>
      </c>
      <c r="C9" s="6">
        <v>23215</v>
      </c>
      <c r="D9" s="6">
        <v>51841</v>
      </c>
      <c r="E9" s="6">
        <v>55118</v>
      </c>
    </row>
    <row r="10" spans="1:5" ht="30" x14ac:dyDescent="0.25">
      <c r="A10" s="2" t="s">
        <v>1543</v>
      </c>
      <c r="B10" s="4" t="s">
        <v>5</v>
      </c>
      <c r="C10" s="4" t="s">
        <v>5</v>
      </c>
      <c r="D10" s="4" t="s">
        <v>5</v>
      </c>
      <c r="E10" s="4" t="s">
        <v>5</v>
      </c>
    </row>
    <row r="11" spans="1:5" x14ac:dyDescent="0.25">
      <c r="A11" s="3" t="s">
        <v>1541</v>
      </c>
      <c r="B11" s="4" t="s">
        <v>5</v>
      </c>
      <c r="C11" s="4" t="s">
        <v>5</v>
      </c>
      <c r="D11" s="4" t="s">
        <v>5</v>
      </c>
      <c r="E11" s="4" t="s">
        <v>5</v>
      </c>
    </row>
    <row r="12" spans="1:5" x14ac:dyDescent="0.25">
      <c r="A12" s="2" t="s">
        <v>504</v>
      </c>
      <c r="B12" s="4" t="s">
        <v>5</v>
      </c>
      <c r="C12" s="4" t="s">
        <v>5</v>
      </c>
      <c r="D12" s="6">
        <v>267475</v>
      </c>
      <c r="E12" s="6">
        <v>153013</v>
      </c>
    </row>
    <row r="13" spans="1:5" x14ac:dyDescent="0.25">
      <c r="A13" s="2" t="s">
        <v>757</v>
      </c>
      <c r="B13" s="4" t="s">
        <v>5</v>
      </c>
      <c r="C13" s="4" t="s">
        <v>5</v>
      </c>
      <c r="D13" s="6">
        <v>1712557</v>
      </c>
      <c r="E13" s="6">
        <v>1749121</v>
      </c>
    </row>
    <row r="14" spans="1:5" x14ac:dyDescent="0.25">
      <c r="A14" s="2" t="s">
        <v>758</v>
      </c>
      <c r="B14" s="4" t="s">
        <v>5</v>
      </c>
      <c r="C14" s="4" t="s">
        <v>5</v>
      </c>
      <c r="D14" s="6">
        <v>-1871747</v>
      </c>
      <c r="E14" s="6">
        <v>-1691002</v>
      </c>
    </row>
    <row r="15" spans="1:5" x14ac:dyDescent="0.25">
      <c r="A15" s="2" t="s">
        <v>514</v>
      </c>
      <c r="B15" s="6">
        <v>108285</v>
      </c>
      <c r="C15" s="6">
        <v>211132</v>
      </c>
      <c r="D15" s="6">
        <v>108285</v>
      </c>
      <c r="E15" s="6">
        <v>211132</v>
      </c>
    </row>
    <row r="16" spans="1:5" x14ac:dyDescent="0.25">
      <c r="A16" s="2" t="s">
        <v>1544</v>
      </c>
      <c r="B16" s="4" t="s">
        <v>5</v>
      </c>
      <c r="C16" s="4" t="s">
        <v>5</v>
      </c>
      <c r="D16" s="4" t="s">
        <v>5</v>
      </c>
      <c r="E16" s="4" t="s">
        <v>5</v>
      </c>
    </row>
    <row r="17" spans="1:5" x14ac:dyDescent="0.25">
      <c r="A17" s="3" t="s">
        <v>1541</v>
      </c>
      <c r="B17" s="4" t="s">
        <v>5</v>
      </c>
      <c r="C17" s="4" t="s">
        <v>5</v>
      </c>
      <c r="D17" s="4" t="s">
        <v>5</v>
      </c>
      <c r="E17" s="4" t="s">
        <v>5</v>
      </c>
    </row>
    <row r="18" spans="1:5" ht="30" x14ac:dyDescent="0.25">
      <c r="A18" s="2" t="s">
        <v>761</v>
      </c>
      <c r="B18" s="4" t="s">
        <v>5</v>
      </c>
      <c r="C18" s="4" t="s">
        <v>5</v>
      </c>
      <c r="D18" s="4">
        <v>-270</v>
      </c>
      <c r="E18" s="6">
        <v>2954</v>
      </c>
    </row>
    <row r="19" spans="1:5" x14ac:dyDescent="0.25">
      <c r="A19" s="2" t="s">
        <v>763</v>
      </c>
      <c r="B19" s="4" t="s">
        <v>5</v>
      </c>
      <c r="C19" s="4" t="s">
        <v>5</v>
      </c>
      <c r="D19" s="6">
        <v>51709</v>
      </c>
      <c r="E19" s="6">
        <v>51828</v>
      </c>
    </row>
    <row r="20" spans="1:5" x14ac:dyDescent="0.25">
      <c r="A20" s="2" t="s">
        <v>764</v>
      </c>
      <c r="B20" s="4" t="s">
        <v>5</v>
      </c>
      <c r="C20" s="4" t="s">
        <v>5</v>
      </c>
      <c r="D20" s="4">
        <v>402</v>
      </c>
      <c r="E20" s="4">
        <v>336</v>
      </c>
    </row>
    <row r="21" spans="1:5" x14ac:dyDescent="0.25">
      <c r="A21" s="2" t="s">
        <v>1542</v>
      </c>
      <c r="B21" s="4" t="s">
        <v>5</v>
      </c>
      <c r="C21" s="4" t="s">
        <v>5</v>
      </c>
      <c r="D21" s="8">
        <v>51841</v>
      </c>
      <c r="E21" s="8">
        <v>5511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45</v>
      </c>
      <c r="B1" s="7" t="s">
        <v>2</v>
      </c>
      <c r="C1" s="7" t="s">
        <v>26</v>
      </c>
    </row>
    <row r="2" spans="1:3" ht="30" x14ac:dyDescent="0.25">
      <c r="A2" s="1" t="s">
        <v>25</v>
      </c>
      <c r="B2" s="7"/>
      <c r="C2" s="7"/>
    </row>
    <row r="3" spans="1:3" ht="30" x14ac:dyDescent="0.25">
      <c r="A3" s="3" t="s">
        <v>1546</v>
      </c>
      <c r="B3" s="4" t="s">
        <v>5</v>
      </c>
      <c r="C3" s="4" t="s">
        <v>5</v>
      </c>
    </row>
    <row r="4" spans="1:3" x14ac:dyDescent="0.25">
      <c r="A4" s="2" t="s">
        <v>1547</v>
      </c>
      <c r="B4" s="8">
        <v>46754</v>
      </c>
      <c r="C4" s="8">
        <v>46754</v>
      </c>
    </row>
    <row r="5" spans="1:3" x14ac:dyDescent="0.25">
      <c r="A5" s="2" t="s">
        <v>1548</v>
      </c>
      <c r="B5" s="6">
        <v>-30238</v>
      </c>
      <c r="C5" s="6">
        <v>-26694</v>
      </c>
    </row>
    <row r="6" spans="1:3" x14ac:dyDescent="0.25">
      <c r="A6" s="2" t="s">
        <v>1549</v>
      </c>
      <c r="B6" s="6">
        <v>16516</v>
      </c>
      <c r="C6" s="6">
        <v>20060</v>
      </c>
    </row>
    <row r="7" spans="1:3" x14ac:dyDescent="0.25">
      <c r="A7" s="2" t="s">
        <v>1152</v>
      </c>
      <c r="B7" s="4" t="s">
        <v>5</v>
      </c>
      <c r="C7" s="4" t="s">
        <v>5</v>
      </c>
    </row>
    <row r="8" spans="1:3" ht="30" x14ac:dyDescent="0.25">
      <c r="A8" s="3" t="s">
        <v>1546</v>
      </c>
      <c r="B8" s="4" t="s">
        <v>5</v>
      </c>
      <c r="C8" s="4" t="s">
        <v>5</v>
      </c>
    </row>
    <row r="9" spans="1:3" x14ac:dyDescent="0.25">
      <c r="A9" s="2" t="s">
        <v>1547</v>
      </c>
      <c r="B9" s="6">
        <v>1816</v>
      </c>
      <c r="C9" s="6">
        <v>1234</v>
      </c>
    </row>
    <row r="10" spans="1:3" x14ac:dyDescent="0.25">
      <c r="A10" s="2" t="s">
        <v>1548</v>
      </c>
      <c r="B10" s="4">
        <v>-543</v>
      </c>
      <c r="C10" s="4">
        <v>-304</v>
      </c>
    </row>
    <row r="11" spans="1:3" x14ac:dyDescent="0.25">
      <c r="A11" s="2" t="s">
        <v>1549</v>
      </c>
      <c r="B11" s="8">
        <v>1273</v>
      </c>
      <c r="C11" s="8">
        <v>93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550</v>
      </c>
      <c r="B1" s="1" t="s">
        <v>1</v>
      </c>
      <c r="C1" s="1" t="s">
        <v>1211</v>
      </c>
    </row>
    <row r="2" spans="1:3" ht="30" x14ac:dyDescent="0.25">
      <c r="A2" s="1" t="s">
        <v>25</v>
      </c>
      <c r="B2" s="1" t="s">
        <v>2</v>
      </c>
      <c r="C2" s="1" t="s">
        <v>26</v>
      </c>
    </row>
    <row r="3" spans="1:3" ht="30" x14ac:dyDescent="0.25">
      <c r="A3" s="3" t="s">
        <v>774</v>
      </c>
      <c r="B3" s="4" t="s">
        <v>5</v>
      </c>
      <c r="C3" s="4" t="s">
        <v>5</v>
      </c>
    </row>
    <row r="4" spans="1:3" x14ac:dyDescent="0.25">
      <c r="A4" s="2" t="s">
        <v>1551</v>
      </c>
      <c r="B4" s="8">
        <v>401872</v>
      </c>
      <c r="C4" s="8">
        <v>369811</v>
      </c>
    </row>
    <row r="5" spans="1:3" x14ac:dyDescent="0.25">
      <c r="A5" s="2" t="s">
        <v>782</v>
      </c>
      <c r="B5" s="4" t="s">
        <v>97</v>
      </c>
      <c r="C5" s="6">
        <v>32420</v>
      </c>
    </row>
    <row r="6" spans="1:3" ht="30" x14ac:dyDescent="0.25">
      <c r="A6" s="2" t="s">
        <v>779</v>
      </c>
      <c r="B6" s="4" t="s">
        <v>5</v>
      </c>
      <c r="C6" s="4">
        <v>-359</v>
      </c>
    </row>
    <row r="7" spans="1:3" x14ac:dyDescent="0.25">
      <c r="A7" s="2" t="s">
        <v>1552</v>
      </c>
      <c r="B7" s="8">
        <v>401872</v>
      </c>
      <c r="C7" s="8">
        <v>40187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1553</v>
      </c>
      <c r="B1" s="1" t="s">
        <v>1211</v>
      </c>
      <c r="C1" s="1"/>
    </row>
    <row r="2" spans="1:3" x14ac:dyDescent="0.25">
      <c r="A2" s="7"/>
      <c r="B2" s="1" t="s">
        <v>26</v>
      </c>
      <c r="C2" s="1" t="s">
        <v>2</v>
      </c>
    </row>
    <row r="3" spans="1:3" ht="30" x14ac:dyDescent="0.25">
      <c r="A3" s="3" t="s">
        <v>774</v>
      </c>
      <c r="B3" s="4" t="s">
        <v>5</v>
      </c>
      <c r="C3" s="4" t="s">
        <v>5</v>
      </c>
    </row>
    <row r="4" spans="1:3" x14ac:dyDescent="0.25">
      <c r="A4" s="2" t="s">
        <v>1554</v>
      </c>
      <c r="B4" s="8">
        <v>359000</v>
      </c>
      <c r="C4" s="4" t="s">
        <v>5</v>
      </c>
    </row>
    <row r="5" spans="1:3" x14ac:dyDescent="0.25">
      <c r="A5" s="2" t="s">
        <v>1555</v>
      </c>
      <c r="B5" s="4" t="s">
        <v>5</v>
      </c>
      <c r="C5" s="6">
        <v>9681000</v>
      </c>
    </row>
    <row r="6" spans="1:3" x14ac:dyDescent="0.25">
      <c r="A6" s="2" t="s">
        <v>1556</v>
      </c>
      <c r="B6" s="8">
        <v>6722000</v>
      </c>
      <c r="C6" s="8">
        <v>6722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7</v>
      </c>
      <c r="B1" s="7" t="s">
        <v>2</v>
      </c>
      <c r="C1" s="7" t="s">
        <v>26</v>
      </c>
    </row>
    <row r="2" spans="1:3" ht="30" x14ac:dyDescent="0.25">
      <c r="A2" s="1" t="s">
        <v>25</v>
      </c>
      <c r="B2" s="7"/>
      <c r="C2" s="7"/>
    </row>
    <row r="3" spans="1:3" x14ac:dyDescent="0.25">
      <c r="A3" s="3" t="s">
        <v>1558</v>
      </c>
      <c r="B3" s="4" t="s">
        <v>5</v>
      </c>
      <c r="C3" s="4" t="s">
        <v>5</v>
      </c>
    </row>
    <row r="4" spans="1:3" x14ac:dyDescent="0.25">
      <c r="A4" s="2" t="s">
        <v>1547</v>
      </c>
      <c r="B4" s="8">
        <v>46754</v>
      </c>
      <c r="C4" s="8">
        <v>46754</v>
      </c>
    </row>
    <row r="5" spans="1:3" x14ac:dyDescent="0.25">
      <c r="A5" s="2" t="s">
        <v>1548</v>
      </c>
      <c r="B5" s="6">
        <v>-30238</v>
      </c>
      <c r="C5" s="6">
        <v>-26694</v>
      </c>
    </row>
    <row r="6" spans="1:3" x14ac:dyDescent="0.25">
      <c r="A6" s="2" t="s">
        <v>1549</v>
      </c>
      <c r="B6" s="6">
        <v>16516</v>
      </c>
      <c r="C6" s="6">
        <v>20060</v>
      </c>
    </row>
    <row r="7" spans="1:3" x14ac:dyDescent="0.25">
      <c r="A7" s="2" t="s">
        <v>1559</v>
      </c>
      <c r="B7" s="4" t="s">
        <v>5</v>
      </c>
      <c r="C7" s="4" t="s">
        <v>5</v>
      </c>
    </row>
    <row r="8" spans="1:3" x14ac:dyDescent="0.25">
      <c r="A8" s="3" t="s">
        <v>1558</v>
      </c>
      <c r="B8" s="4" t="s">
        <v>5</v>
      </c>
      <c r="C8" s="4" t="s">
        <v>5</v>
      </c>
    </row>
    <row r="9" spans="1:3" x14ac:dyDescent="0.25">
      <c r="A9" s="2" t="s">
        <v>1547</v>
      </c>
      <c r="B9" s="6">
        <v>45406</v>
      </c>
      <c r="C9" s="6">
        <v>45406</v>
      </c>
    </row>
    <row r="10" spans="1:3" x14ac:dyDescent="0.25">
      <c r="A10" s="2" t="s">
        <v>1548</v>
      </c>
      <c r="B10" s="6">
        <v>-29659</v>
      </c>
      <c r="C10" s="6">
        <v>-26284</v>
      </c>
    </row>
    <row r="11" spans="1:3" x14ac:dyDescent="0.25">
      <c r="A11" s="2" t="s">
        <v>1549</v>
      </c>
      <c r="B11" s="6">
        <v>15747</v>
      </c>
      <c r="C11" s="6">
        <v>19122</v>
      </c>
    </row>
    <row r="12" spans="1:3" ht="30" x14ac:dyDescent="0.25">
      <c r="A12" s="2" t="s">
        <v>1560</v>
      </c>
      <c r="B12" s="4" t="s">
        <v>5</v>
      </c>
      <c r="C12" s="4" t="s">
        <v>5</v>
      </c>
    </row>
    <row r="13" spans="1:3" x14ac:dyDescent="0.25">
      <c r="A13" s="3" t="s">
        <v>1558</v>
      </c>
      <c r="B13" s="4" t="s">
        <v>5</v>
      </c>
      <c r="C13" s="4" t="s">
        <v>5</v>
      </c>
    </row>
    <row r="14" spans="1:3" x14ac:dyDescent="0.25">
      <c r="A14" s="2" t="s">
        <v>1547</v>
      </c>
      <c r="B14" s="6">
        <v>1348</v>
      </c>
      <c r="C14" s="6">
        <v>1348</v>
      </c>
    </row>
    <row r="15" spans="1:3" x14ac:dyDescent="0.25">
      <c r="A15" s="2" t="s">
        <v>1548</v>
      </c>
      <c r="B15" s="4">
        <v>-579</v>
      </c>
      <c r="C15" s="4">
        <v>-410</v>
      </c>
    </row>
    <row r="16" spans="1:3" x14ac:dyDescent="0.25">
      <c r="A16" s="2" t="s">
        <v>1549</v>
      </c>
      <c r="B16" s="8">
        <v>769</v>
      </c>
      <c r="C16" s="8">
        <v>93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1</v>
      </c>
      <c r="B1" s="7" t="s">
        <v>2</v>
      </c>
      <c r="C1" s="7" t="s">
        <v>26</v>
      </c>
    </row>
    <row r="2" spans="1:3" ht="30" x14ac:dyDescent="0.25">
      <c r="A2" s="1" t="s">
        <v>25</v>
      </c>
      <c r="B2" s="7"/>
      <c r="C2" s="7"/>
    </row>
    <row r="3" spans="1:3" x14ac:dyDescent="0.25">
      <c r="A3" s="3" t="s">
        <v>1562</v>
      </c>
      <c r="B3" s="4" t="s">
        <v>5</v>
      </c>
      <c r="C3" s="4" t="s">
        <v>5</v>
      </c>
    </row>
    <row r="4" spans="1:3" ht="30" x14ac:dyDescent="0.25">
      <c r="A4" s="2" t="s">
        <v>805</v>
      </c>
      <c r="B4" s="8">
        <v>116877</v>
      </c>
      <c r="C4" s="8">
        <v>110864</v>
      </c>
    </row>
    <row r="5" spans="1:3" ht="30" x14ac:dyDescent="0.25">
      <c r="A5" s="2" t="s">
        <v>806</v>
      </c>
      <c r="B5" s="6">
        <v>10518</v>
      </c>
      <c r="C5" s="6">
        <v>9199</v>
      </c>
    </row>
    <row r="6" spans="1:3" x14ac:dyDescent="0.25">
      <c r="A6" s="2" t="s">
        <v>807</v>
      </c>
      <c r="B6" s="6">
        <v>1592</v>
      </c>
      <c r="C6" s="6">
        <v>1473</v>
      </c>
    </row>
    <row r="7" spans="1:3" ht="30" x14ac:dyDescent="0.25">
      <c r="A7" s="2" t="s">
        <v>1563</v>
      </c>
      <c r="B7" s="6">
        <v>128987</v>
      </c>
      <c r="C7" s="6">
        <v>121536</v>
      </c>
    </row>
    <row r="8" spans="1:3" x14ac:dyDescent="0.25">
      <c r="A8" s="2" t="s">
        <v>1564</v>
      </c>
      <c r="B8" s="4" t="s">
        <v>5</v>
      </c>
      <c r="C8" s="4" t="s">
        <v>5</v>
      </c>
    </row>
    <row r="9" spans="1:3" x14ac:dyDescent="0.25">
      <c r="A9" s="3" t="s">
        <v>1562</v>
      </c>
      <c r="B9" s="4" t="s">
        <v>5</v>
      </c>
      <c r="C9" s="4" t="s">
        <v>5</v>
      </c>
    </row>
    <row r="10" spans="1:3" ht="30" x14ac:dyDescent="0.25">
      <c r="A10" s="2" t="s">
        <v>805</v>
      </c>
      <c r="B10" s="6">
        <v>31261</v>
      </c>
      <c r="C10" s="6">
        <v>35080</v>
      </c>
    </row>
    <row r="11" spans="1:3" ht="30" x14ac:dyDescent="0.25">
      <c r="A11" s="2" t="s">
        <v>806</v>
      </c>
      <c r="B11" s="6">
        <v>10518</v>
      </c>
      <c r="C11" s="6">
        <v>9199</v>
      </c>
    </row>
    <row r="12" spans="1:3" x14ac:dyDescent="0.25">
      <c r="A12" s="2" t="s">
        <v>807</v>
      </c>
      <c r="B12" s="4">
        <v>109</v>
      </c>
      <c r="C12" s="4">
        <v>14</v>
      </c>
    </row>
    <row r="13" spans="1:3" ht="30" x14ac:dyDescent="0.25">
      <c r="A13" s="2" t="s">
        <v>1563</v>
      </c>
      <c r="B13" s="6">
        <v>41888</v>
      </c>
      <c r="C13" s="6">
        <v>44293</v>
      </c>
    </row>
    <row r="14" spans="1:3" x14ac:dyDescent="0.25">
      <c r="A14" s="2" t="s">
        <v>1565</v>
      </c>
      <c r="B14" s="4" t="s">
        <v>5</v>
      </c>
      <c r="C14" s="4" t="s">
        <v>5</v>
      </c>
    </row>
    <row r="15" spans="1:3" x14ac:dyDescent="0.25">
      <c r="A15" s="3" t="s">
        <v>1562</v>
      </c>
      <c r="B15" s="4" t="s">
        <v>5</v>
      </c>
      <c r="C15" s="4" t="s">
        <v>5</v>
      </c>
    </row>
    <row r="16" spans="1:3" ht="30" x14ac:dyDescent="0.25">
      <c r="A16" s="2" t="s">
        <v>805</v>
      </c>
      <c r="B16" s="6">
        <v>85616</v>
      </c>
      <c r="C16" s="6">
        <v>75784</v>
      </c>
    </row>
    <row r="17" spans="1:3" x14ac:dyDescent="0.25">
      <c r="A17" s="2" t="s">
        <v>807</v>
      </c>
      <c r="B17" s="6">
        <v>1483</v>
      </c>
      <c r="C17" s="6">
        <v>1459</v>
      </c>
    </row>
    <row r="18" spans="1:3" ht="30" x14ac:dyDescent="0.25">
      <c r="A18" s="2" t="s">
        <v>1563</v>
      </c>
      <c r="B18" s="8">
        <v>87099</v>
      </c>
      <c r="C18" s="8">
        <v>7724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6</v>
      </c>
      <c r="B1" s="7" t="s">
        <v>2</v>
      </c>
      <c r="C1" s="7" t="s">
        <v>26</v>
      </c>
    </row>
    <row r="2" spans="1:3" ht="30" x14ac:dyDescent="0.25">
      <c r="A2" s="1" t="s">
        <v>25</v>
      </c>
      <c r="B2" s="7"/>
      <c r="C2" s="7"/>
    </row>
    <row r="3" spans="1:3" ht="30" x14ac:dyDescent="0.25">
      <c r="A3" s="3" t="s">
        <v>1567</v>
      </c>
      <c r="B3" s="4" t="s">
        <v>5</v>
      </c>
      <c r="C3" s="4" t="s">
        <v>5</v>
      </c>
    </row>
    <row r="4" spans="1:3" x14ac:dyDescent="0.25">
      <c r="A4" s="2" t="s">
        <v>1568</v>
      </c>
      <c r="B4" s="8">
        <v>26177</v>
      </c>
      <c r="C4" s="8">
        <v>35202</v>
      </c>
    </row>
    <row r="5" spans="1:3" x14ac:dyDescent="0.25">
      <c r="A5" s="2" t="s">
        <v>1569</v>
      </c>
      <c r="B5" s="6">
        <v>14312</v>
      </c>
      <c r="C5" s="6">
        <v>27783</v>
      </c>
    </row>
    <row r="6" spans="1:3" x14ac:dyDescent="0.25">
      <c r="A6" s="2" t="s">
        <v>1570</v>
      </c>
      <c r="B6" s="6">
        <v>751177</v>
      </c>
      <c r="C6" s="6">
        <v>1010357</v>
      </c>
    </row>
    <row r="7" spans="1:3" x14ac:dyDescent="0.25">
      <c r="A7" s="2" t="s">
        <v>1571</v>
      </c>
      <c r="B7" s="6">
        <v>826375</v>
      </c>
      <c r="C7" s="6">
        <v>648690</v>
      </c>
    </row>
    <row r="8" spans="1:3" ht="30" x14ac:dyDescent="0.25">
      <c r="A8" s="2" t="s">
        <v>1572</v>
      </c>
      <c r="B8" s="4" t="s">
        <v>5</v>
      </c>
      <c r="C8" s="4" t="s">
        <v>5</v>
      </c>
    </row>
    <row r="9" spans="1:3" ht="30" x14ac:dyDescent="0.25">
      <c r="A9" s="3" t="s">
        <v>1567</v>
      </c>
      <c r="B9" s="4" t="s">
        <v>5</v>
      </c>
      <c r="C9" s="4" t="s">
        <v>5</v>
      </c>
    </row>
    <row r="10" spans="1:3" x14ac:dyDescent="0.25">
      <c r="A10" s="2" t="s">
        <v>1570</v>
      </c>
      <c r="B10" s="4" t="s">
        <v>5</v>
      </c>
      <c r="C10" s="6">
        <v>35000</v>
      </c>
    </row>
    <row r="11" spans="1:3" x14ac:dyDescent="0.25">
      <c r="A11" s="2" t="s">
        <v>1571</v>
      </c>
      <c r="B11" s="4" t="s">
        <v>5</v>
      </c>
      <c r="C11" s="6">
        <v>35000</v>
      </c>
    </row>
    <row r="12" spans="1:3" ht="30" x14ac:dyDescent="0.25">
      <c r="A12" s="2" t="s">
        <v>1573</v>
      </c>
      <c r="B12" s="4" t="s">
        <v>5</v>
      </c>
      <c r="C12" s="4" t="s">
        <v>5</v>
      </c>
    </row>
    <row r="13" spans="1:3" ht="30" x14ac:dyDescent="0.25">
      <c r="A13" s="3" t="s">
        <v>1567</v>
      </c>
      <c r="B13" s="4" t="s">
        <v>5</v>
      </c>
      <c r="C13" s="4" t="s">
        <v>5</v>
      </c>
    </row>
    <row r="14" spans="1:3" x14ac:dyDescent="0.25">
      <c r="A14" s="2" t="s">
        <v>1570</v>
      </c>
      <c r="B14" s="6">
        <v>751177</v>
      </c>
      <c r="C14" s="6">
        <v>975357</v>
      </c>
    </row>
    <row r="15" spans="1:3" x14ac:dyDescent="0.25">
      <c r="A15" s="2" t="s">
        <v>1571</v>
      </c>
      <c r="B15" s="6">
        <v>826375</v>
      </c>
      <c r="C15" s="6">
        <v>613690</v>
      </c>
    </row>
    <row r="16" spans="1:3" x14ac:dyDescent="0.25">
      <c r="A16" s="2" t="s">
        <v>1574</v>
      </c>
      <c r="B16" s="4" t="s">
        <v>5</v>
      </c>
      <c r="C16" s="4" t="s">
        <v>5</v>
      </c>
    </row>
    <row r="17" spans="1:3" ht="30" x14ac:dyDescent="0.25">
      <c r="A17" s="3" t="s">
        <v>1567</v>
      </c>
      <c r="B17" s="4" t="s">
        <v>5</v>
      </c>
      <c r="C17" s="4" t="s">
        <v>5</v>
      </c>
    </row>
    <row r="18" spans="1:3" x14ac:dyDescent="0.25">
      <c r="A18" s="2" t="s">
        <v>1568</v>
      </c>
      <c r="B18" s="6">
        <v>32469</v>
      </c>
      <c r="C18" s="6">
        <v>42119</v>
      </c>
    </row>
    <row r="19" spans="1:3" ht="30" x14ac:dyDescent="0.25">
      <c r="A19" s="2" t="s">
        <v>1575</v>
      </c>
      <c r="B19" s="4" t="s">
        <v>5</v>
      </c>
      <c r="C19" s="4" t="s">
        <v>5</v>
      </c>
    </row>
    <row r="20" spans="1:3" ht="30" x14ac:dyDescent="0.25">
      <c r="A20" s="3" t="s">
        <v>1567</v>
      </c>
      <c r="B20" s="4" t="s">
        <v>5</v>
      </c>
      <c r="C20" s="4" t="s">
        <v>5</v>
      </c>
    </row>
    <row r="21" spans="1:3" x14ac:dyDescent="0.25">
      <c r="A21" s="2" t="s">
        <v>1568</v>
      </c>
      <c r="B21" s="4" t="s">
        <v>5</v>
      </c>
      <c r="C21" s="4">
        <v>499</v>
      </c>
    </row>
    <row r="22" spans="1:3" ht="45" x14ac:dyDescent="0.25">
      <c r="A22" s="2" t="s">
        <v>1576</v>
      </c>
      <c r="B22" s="4" t="s">
        <v>5</v>
      </c>
      <c r="C22" s="4" t="s">
        <v>5</v>
      </c>
    </row>
    <row r="23" spans="1:3" ht="30" x14ac:dyDescent="0.25">
      <c r="A23" s="3" t="s">
        <v>1567</v>
      </c>
      <c r="B23" s="4" t="s">
        <v>5</v>
      </c>
      <c r="C23" s="4" t="s">
        <v>5</v>
      </c>
    </row>
    <row r="24" spans="1:3" x14ac:dyDescent="0.25">
      <c r="A24" s="2" t="s">
        <v>1568</v>
      </c>
      <c r="B24" s="6">
        <v>32469</v>
      </c>
      <c r="C24" s="6">
        <v>41620</v>
      </c>
    </row>
    <row r="25" spans="1:3" x14ac:dyDescent="0.25">
      <c r="A25" s="2" t="s">
        <v>1577</v>
      </c>
      <c r="B25" s="4" t="s">
        <v>5</v>
      </c>
      <c r="C25" s="4" t="s">
        <v>5</v>
      </c>
    </row>
    <row r="26" spans="1:3" ht="30" x14ac:dyDescent="0.25">
      <c r="A26" s="3" t="s">
        <v>1567</v>
      </c>
      <c r="B26" s="4" t="s">
        <v>5</v>
      </c>
      <c r="C26" s="4" t="s">
        <v>5</v>
      </c>
    </row>
    <row r="27" spans="1:3" x14ac:dyDescent="0.25">
      <c r="A27" s="2" t="s">
        <v>1569</v>
      </c>
      <c r="B27" s="6">
        <v>31521</v>
      </c>
      <c r="C27" s="6">
        <v>36890</v>
      </c>
    </row>
    <row r="28" spans="1:3" ht="45" x14ac:dyDescent="0.25">
      <c r="A28" s="2" t="s">
        <v>1578</v>
      </c>
      <c r="B28" s="4" t="s">
        <v>5</v>
      </c>
      <c r="C28" s="4" t="s">
        <v>5</v>
      </c>
    </row>
    <row r="29" spans="1:3" ht="30" x14ac:dyDescent="0.25">
      <c r="A29" s="3" t="s">
        <v>1567</v>
      </c>
      <c r="B29" s="4" t="s">
        <v>5</v>
      </c>
      <c r="C29" s="4" t="s">
        <v>5</v>
      </c>
    </row>
    <row r="30" spans="1:3" x14ac:dyDescent="0.25">
      <c r="A30" s="2" t="s">
        <v>1569</v>
      </c>
      <c r="B30" s="4" t="s">
        <v>5</v>
      </c>
      <c r="C30" s="6">
        <v>1843</v>
      </c>
    </row>
    <row r="31" spans="1:3" ht="45" x14ac:dyDescent="0.25">
      <c r="A31" s="2" t="s">
        <v>1579</v>
      </c>
      <c r="B31" s="4" t="s">
        <v>5</v>
      </c>
      <c r="C31" s="4" t="s">
        <v>5</v>
      </c>
    </row>
    <row r="32" spans="1:3" ht="30" x14ac:dyDescent="0.25">
      <c r="A32" s="3" t="s">
        <v>1567</v>
      </c>
      <c r="B32" s="4" t="s">
        <v>5</v>
      </c>
      <c r="C32" s="4" t="s">
        <v>5</v>
      </c>
    </row>
    <row r="33" spans="1:3" x14ac:dyDescent="0.25">
      <c r="A33" s="2" t="s">
        <v>1569</v>
      </c>
      <c r="B33" s="6">
        <v>31521</v>
      </c>
      <c r="C33" s="6">
        <v>35047</v>
      </c>
    </row>
    <row r="34" spans="1:3" ht="45" x14ac:dyDescent="0.25">
      <c r="A34" s="2" t="s">
        <v>1580</v>
      </c>
      <c r="B34" s="4" t="s">
        <v>5</v>
      </c>
      <c r="C34" s="4" t="s">
        <v>5</v>
      </c>
    </row>
    <row r="35" spans="1:3" ht="30" x14ac:dyDescent="0.25">
      <c r="A35" s="3" t="s">
        <v>1567</v>
      </c>
      <c r="B35" s="4" t="s">
        <v>5</v>
      </c>
      <c r="C35" s="4" t="s">
        <v>5</v>
      </c>
    </row>
    <row r="36" spans="1:3" x14ac:dyDescent="0.25">
      <c r="A36" s="2" t="s">
        <v>1570</v>
      </c>
      <c r="B36" s="4" t="s">
        <v>5</v>
      </c>
      <c r="C36" s="6">
        <v>35000</v>
      </c>
    </row>
    <row r="37" spans="1:3" x14ac:dyDescent="0.25">
      <c r="A37" s="2" t="s">
        <v>1571</v>
      </c>
      <c r="B37" s="4" t="s">
        <v>5</v>
      </c>
      <c r="C37" s="6">
        <v>35000</v>
      </c>
    </row>
    <row r="38" spans="1:3" ht="45" x14ac:dyDescent="0.25">
      <c r="A38" s="2" t="s">
        <v>1581</v>
      </c>
      <c r="B38" s="4" t="s">
        <v>5</v>
      </c>
      <c r="C38" s="4" t="s">
        <v>5</v>
      </c>
    </row>
    <row r="39" spans="1:3" ht="30" x14ac:dyDescent="0.25">
      <c r="A39" s="3" t="s">
        <v>1567</v>
      </c>
      <c r="B39" s="4" t="s">
        <v>5</v>
      </c>
      <c r="C39" s="4" t="s">
        <v>5</v>
      </c>
    </row>
    <row r="40" spans="1:3" x14ac:dyDescent="0.25">
      <c r="A40" s="2" t="s">
        <v>1570</v>
      </c>
      <c r="B40" s="6">
        <v>376374</v>
      </c>
      <c r="C40" s="6">
        <v>374536</v>
      </c>
    </row>
    <row r="41" spans="1:3" x14ac:dyDescent="0.25">
      <c r="A41" s="2" t="s">
        <v>1571</v>
      </c>
      <c r="B41" s="6">
        <v>376374</v>
      </c>
      <c r="C41" s="6">
        <v>374536</v>
      </c>
    </row>
    <row r="42" spans="1:3" ht="45" x14ac:dyDescent="0.25">
      <c r="A42" s="2" t="s">
        <v>1582</v>
      </c>
      <c r="B42" s="4" t="s">
        <v>5</v>
      </c>
      <c r="C42" s="4" t="s">
        <v>5</v>
      </c>
    </row>
    <row r="43" spans="1:3" ht="30" x14ac:dyDescent="0.25">
      <c r="A43" s="3" t="s">
        <v>1567</v>
      </c>
      <c r="B43" s="4" t="s">
        <v>5</v>
      </c>
      <c r="C43" s="4" t="s">
        <v>5</v>
      </c>
    </row>
    <row r="44" spans="1:3" x14ac:dyDescent="0.25">
      <c r="A44" s="2" t="s">
        <v>1568</v>
      </c>
      <c r="B44" s="4" t="s">
        <v>5</v>
      </c>
      <c r="C44" s="4">
        <v>499</v>
      </c>
    </row>
    <row r="45" spans="1:3" ht="60" x14ac:dyDescent="0.25">
      <c r="A45" s="2" t="s">
        <v>1583</v>
      </c>
      <c r="B45" s="4" t="s">
        <v>5</v>
      </c>
      <c r="C45" s="4" t="s">
        <v>5</v>
      </c>
    </row>
    <row r="46" spans="1:3" ht="30" x14ac:dyDescent="0.25">
      <c r="A46" s="3" t="s">
        <v>1567</v>
      </c>
      <c r="B46" s="4" t="s">
        <v>5</v>
      </c>
      <c r="C46" s="4" t="s">
        <v>5</v>
      </c>
    </row>
    <row r="47" spans="1:3" x14ac:dyDescent="0.25">
      <c r="A47" s="2" t="s">
        <v>1568</v>
      </c>
      <c r="B47" s="6">
        <v>14312</v>
      </c>
      <c r="C47" s="6">
        <v>25940</v>
      </c>
    </row>
    <row r="48" spans="1:3" ht="60" x14ac:dyDescent="0.25">
      <c r="A48" s="2" t="s">
        <v>1584</v>
      </c>
      <c r="B48" s="4" t="s">
        <v>5</v>
      </c>
      <c r="C48" s="4" t="s">
        <v>5</v>
      </c>
    </row>
    <row r="49" spans="1:3" ht="30" x14ac:dyDescent="0.25">
      <c r="A49" s="3" t="s">
        <v>1567</v>
      </c>
      <c r="B49" s="4" t="s">
        <v>5</v>
      </c>
      <c r="C49" s="4" t="s">
        <v>5</v>
      </c>
    </row>
    <row r="50" spans="1:3" x14ac:dyDescent="0.25">
      <c r="A50" s="2" t="s">
        <v>1569</v>
      </c>
      <c r="B50" s="4" t="s">
        <v>5</v>
      </c>
      <c r="C50" s="6">
        <v>1843</v>
      </c>
    </row>
    <row r="51" spans="1:3" ht="60" x14ac:dyDescent="0.25">
      <c r="A51" s="2" t="s">
        <v>1585</v>
      </c>
      <c r="B51" s="4" t="s">
        <v>5</v>
      </c>
      <c r="C51" s="4" t="s">
        <v>5</v>
      </c>
    </row>
    <row r="52" spans="1:3" ht="30" x14ac:dyDescent="0.25">
      <c r="A52" s="3" t="s">
        <v>1567</v>
      </c>
      <c r="B52" s="4" t="s">
        <v>5</v>
      </c>
      <c r="C52" s="4" t="s">
        <v>5</v>
      </c>
    </row>
    <row r="53" spans="1:3" x14ac:dyDescent="0.25">
      <c r="A53" s="2" t="s">
        <v>1569</v>
      </c>
      <c r="B53" s="6">
        <v>14312</v>
      </c>
      <c r="C53" s="6">
        <v>25940</v>
      </c>
    </row>
    <row r="54" spans="1:3" ht="45" x14ac:dyDescent="0.25">
      <c r="A54" s="2" t="s">
        <v>1586</v>
      </c>
      <c r="B54" s="4" t="s">
        <v>5</v>
      </c>
      <c r="C54" s="4" t="s">
        <v>5</v>
      </c>
    </row>
    <row r="55" spans="1:3" ht="30" x14ac:dyDescent="0.25">
      <c r="A55" s="3" t="s">
        <v>1567</v>
      </c>
      <c r="B55" s="4" t="s">
        <v>5</v>
      </c>
      <c r="C55" s="4" t="s">
        <v>5</v>
      </c>
    </row>
    <row r="56" spans="1:3" x14ac:dyDescent="0.25">
      <c r="A56" s="2" t="s">
        <v>1570</v>
      </c>
      <c r="B56" s="6">
        <v>8218</v>
      </c>
      <c r="C56" s="6">
        <v>212028</v>
      </c>
    </row>
    <row r="57" spans="1:3" x14ac:dyDescent="0.25">
      <c r="A57" s="2" t="s">
        <v>1571</v>
      </c>
      <c r="B57" s="6">
        <v>253051</v>
      </c>
      <c r="C57" s="6">
        <v>53269</v>
      </c>
    </row>
    <row r="58" spans="1:3" ht="60" x14ac:dyDescent="0.25">
      <c r="A58" s="2" t="s">
        <v>1587</v>
      </c>
      <c r="B58" s="4" t="s">
        <v>5</v>
      </c>
      <c r="C58" s="4" t="s">
        <v>5</v>
      </c>
    </row>
    <row r="59" spans="1:3" ht="30" x14ac:dyDescent="0.25">
      <c r="A59" s="3" t="s">
        <v>1567</v>
      </c>
      <c r="B59" s="4" t="s">
        <v>5</v>
      </c>
      <c r="C59" s="4" t="s">
        <v>5</v>
      </c>
    </row>
    <row r="60" spans="1:3" x14ac:dyDescent="0.25">
      <c r="A60" s="2" t="s">
        <v>1568</v>
      </c>
      <c r="B60" s="4">
        <v>148</v>
      </c>
      <c r="C60" s="6">
        <v>2774</v>
      </c>
    </row>
    <row r="61" spans="1:3" ht="60" x14ac:dyDescent="0.25">
      <c r="A61" s="2" t="s">
        <v>1588</v>
      </c>
      <c r="B61" s="4" t="s">
        <v>5</v>
      </c>
      <c r="C61" s="4" t="s">
        <v>5</v>
      </c>
    </row>
    <row r="62" spans="1:3" ht="30" x14ac:dyDescent="0.25">
      <c r="A62" s="3" t="s">
        <v>1567</v>
      </c>
      <c r="B62" s="4" t="s">
        <v>5</v>
      </c>
      <c r="C62" s="4" t="s">
        <v>5</v>
      </c>
    </row>
    <row r="63" spans="1:3" x14ac:dyDescent="0.25">
      <c r="A63" s="2" t="s">
        <v>1569</v>
      </c>
      <c r="B63" s="6">
        <v>5289</v>
      </c>
      <c r="C63" s="4">
        <v>343</v>
      </c>
    </row>
    <row r="64" spans="1:3" ht="45" x14ac:dyDescent="0.25">
      <c r="A64" s="2" t="s">
        <v>1589</v>
      </c>
      <c r="B64" s="4" t="s">
        <v>5</v>
      </c>
      <c r="C64" s="4" t="s">
        <v>5</v>
      </c>
    </row>
    <row r="65" spans="1:3" ht="30" x14ac:dyDescent="0.25">
      <c r="A65" s="3" t="s">
        <v>1567</v>
      </c>
      <c r="B65" s="4" t="s">
        <v>5</v>
      </c>
      <c r="C65" s="4" t="s">
        <v>5</v>
      </c>
    </row>
    <row r="66" spans="1:3" x14ac:dyDescent="0.25">
      <c r="A66" s="2" t="s">
        <v>1570</v>
      </c>
      <c r="B66" s="6">
        <v>366585</v>
      </c>
      <c r="C66" s="6">
        <v>388793</v>
      </c>
    </row>
    <row r="67" spans="1:3" x14ac:dyDescent="0.25">
      <c r="A67" s="2" t="s">
        <v>1571</v>
      </c>
      <c r="B67" s="6">
        <v>196950</v>
      </c>
      <c r="C67" s="6">
        <v>185885</v>
      </c>
    </row>
    <row r="68" spans="1:3" ht="60" x14ac:dyDescent="0.25">
      <c r="A68" s="2" t="s">
        <v>1590</v>
      </c>
      <c r="B68" s="4" t="s">
        <v>5</v>
      </c>
      <c r="C68" s="4" t="s">
        <v>5</v>
      </c>
    </row>
    <row r="69" spans="1:3" ht="30" x14ac:dyDescent="0.25">
      <c r="A69" s="3" t="s">
        <v>1567</v>
      </c>
      <c r="B69" s="4" t="s">
        <v>5</v>
      </c>
      <c r="C69" s="4" t="s">
        <v>5</v>
      </c>
    </row>
    <row r="70" spans="1:3" x14ac:dyDescent="0.25">
      <c r="A70" s="2" t="s">
        <v>1568</v>
      </c>
      <c r="B70" s="6">
        <v>18009</v>
      </c>
      <c r="C70" s="6">
        <v>12906</v>
      </c>
    </row>
    <row r="71" spans="1:3" ht="60" x14ac:dyDescent="0.25">
      <c r="A71" s="2" t="s">
        <v>1591</v>
      </c>
      <c r="B71" s="4" t="s">
        <v>5</v>
      </c>
      <c r="C71" s="4" t="s">
        <v>5</v>
      </c>
    </row>
    <row r="72" spans="1:3" ht="30" x14ac:dyDescent="0.25">
      <c r="A72" s="3" t="s">
        <v>1567</v>
      </c>
      <c r="B72" s="4" t="s">
        <v>5</v>
      </c>
      <c r="C72" s="4" t="s">
        <v>5</v>
      </c>
    </row>
    <row r="73" spans="1:3" x14ac:dyDescent="0.25">
      <c r="A73" s="2" t="s">
        <v>1569</v>
      </c>
      <c r="B73" s="8">
        <v>11920</v>
      </c>
      <c r="C73" s="8">
        <v>876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592</v>
      </c>
      <c r="B1" s="1" t="s">
        <v>70</v>
      </c>
      <c r="C1" s="1" t="s">
        <v>1211</v>
      </c>
    </row>
    <row r="2" spans="1:3" x14ac:dyDescent="0.25">
      <c r="A2" s="7"/>
      <c r="B2" s="1" t="s">
        <v>2</v>
      </c>
      <c r="C2" s="1" t="s">
        <v>26</v>
      </c>
    </row>
    <row r="3" spans="1:3" ht="30" x14ac:dyDescent="0.25">
      <c r="A3" s="3" t="s">
        <v>809</v>
      </c>
      <c r="B3" s="4" t="s">
        <v>5</v>
      </c>
      <c r="C3" s="4" t="s">
        <v>5</v>
      </c>
    </row>
    <row r="4" spans="1:3" ht="30" x14ac:dyDescent="0.25">
      <c r="A4" s="2" t="s">
        <v>1593</v>
      </c>
      <c r="B4" s="8">
        <v>5630000</v>
      </c>
      <c r="C4" s="8">
        <v>2650000</v>
      </c>
    </row>
    <row r="5" spans="1:3" x14ac:dyDescent="0.25">
      <c r="A5" s="2" t="s">
        <v>1594</v>
      </c>
      <c r="B5" s="8">
        <v>690000</v>
      </c>
      <c r="C5" s="4" t="s">
        <v>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5</v>
      </c>
      <c r="B1" s="7" t="s">
        <v>2</v>
      </c>
      <c r="C1" s="7" t="s">
        <v>26</v>
      </c>
    </row>
    <row r="2" spans="1:3" ht="30" x14ac:dyDescent="0.25">
      <c r="A2" s="1" t="s">
        <v>25</v>
      </c>
      <c r="B2" s="7"/>
      <c r="C2" s="7"/>
    </row>
    <row r="3" spans="1:3" ht="30" x14ac:dyDescent="0.25">
      <c r="A3" s="3" t="s">
        <v>1567</v>
      </c>
      <c r="B3" s="4" t="s">
        <v>5</v>
      </c>
      <c r="C3" s="4" t="s">
        <v>5</v>
      </c>
    </row>
    <row r="4" spans="1:3" ht="30" x14ac:dyDescent="0.25">
      <c r="A4" s="2" t="s">
        <v>1596</v>
      </c>
      <c r="B4" s="8">
        <v>26177</v>
      </c>
      <c r="C4" s="8">
        <v>35202</v>
      </c>
    </row>
    <row r="5" spans="1:3" ht="30" x14ac:dyDescent="0.25">
      <c r="A5" s="2" t="s">
        <v>1597</v>
      </c>
      <c r="B5" s="6">
        <v>14312</v>
      </c>
      <c r="C5" s="6">
        <v>27783</v>
      </c>
    </row>
    <row r="6" spans="1:3" ht="45" x14ac:dyDescent="0.25">
      <c r="A6" s="2" t="s">
        <v>1598</v>
      </c>
      <c r="B6" s="6">
        <v>26177</v>
      </c>
      <c r="C6" s="6">
        <v>34703</v>
      </c>
    </row>
    <row r="7" spans="1:3" ht="45" x14ac:dyDescent="0.25">
      <c r="A7" s="2" t="s">
        <v>1599</v>
      </c>
      <c r="B7" s="6">
        <v>8654</v>
      </c>
      <c r="C7" s="6">
        <v>13934</v>
      </c>
    </row>
    <row r="8" spans="1:3" x14ac:dyDescent="0.25">
      <c r="A8" s="2" t="s">
        <v>1600</v>
      </c>
      <c r="B8" s="4" t="s">
        <v>5</v>
      </c>
      <c r="C8" s="4" t="s">
        <v>5</v>
      </c>
    </row>
    <row r="9" spans="1:3" ht="30" x14ac:dyDescent="0.25">
      <c r="A9" s="3" t="s">
        <v>1567</v>
      </c>
      <c r="B9" s="4" t="s">
        <v>5</v>
      </c>
      <c r="C9" s="4" t="s">
        <v>5</v>
      </c>
    </row>
    <row r="10" spans="1:3" ht="45" x14ac:dyDescent="0.25">
      <c r="A10" s="2" t="s">
        <v>1598</v>
      </c>
      <c r="B10" s="4" t="s">
        <v>97</v>
      </c>
      <c r="C10" s="4">
        <v>-499</v>
      </c>
    </row>
    <row r="11" spans="1:3" ht="45" x14ac:dyDescent="0.25">
      <c r="A11" s="2" t="s">
        <v>1599</v>
      </c>
      <c r="B11" s="4" t="s">
        <v>97</v>
      </c>
      <c r="C11" s="4">
        <v>-499</v>
      </c>
    </row>
    <row r="12" spans="1:3" x14ac:dyDescent="0.25">
      <c r="A12" s="2" t="s">
        <v>1601</v>
      </c>
      <c r="B12" s="4" t="s">
        <v>5</v>
      </c>
      <c r="C12" s="4" t="s">
        <v>5</v>
      </c>
    </row>
    <row r="13" spans="1:3" ht="30" x14ac:dyDescent="0.25">
      <c r="A13" s="3" t="s">
        <v>1567</v>
      </c>
      <c r="B13" s="4" t="s">
        <v>5</v>
      </c>
      <c r="C13" s="4" t="s">
        <v>5</v>
      </c>
    </row>
    <row r="14" spans="1:3" ht="45" x14ac:dyDescent="0.25">
      <c r="A14" s="2" t="s">
        <v>1598</v>
      </c>
      <c r="B14" s="4" t="s">
        <v>97</v>
      </c>
      <c r="C14" s="4" t="s">
        <v>97</v>
      </c>
    </row>
    <row r="15" spans="1:3" ht="45" x14ac:dyDescent="0.25">
      <c r="A15" s="2" t="s">
        <v>1599</v>
      </c>
      <c r="B15" s="6">
        <v>-5658</v>
      </c>
      <c r="C15" s="6">
        <v>-13350</v>
      </c>
    </row>
    <row r="16" spans="1:3" ht="45" x14ac:dyDescent="0.25">
      <c r="A16" s="2" t="s">
        <v>1580</v>
      </c>
      <c r="B16" s="4" t="s">
        <v>5</v>
      </c>
      <c r="C16" s="4" t="s">
        <v>5</v>
      </c>
    </row>
    <row r="17" spans="1:3" ht="30" x14ac:dyDescent="0.25">
      <c r="A17" s="3" t="s">
        <v>1567</v>
      </c>
      <c r="B17" s="4" t="s">
        <v>5</v>
      </c>
      <c r="C17" s="4" t="s">
        <v>5</v>
      </c>
    </row>
    <row r="18" spans="1:3" ht="30" x14ac:dyDescent="0.25">
      <c r="A18" s="2" t="s">
        <v>1596</v>
      </c>
      <c r="B18" s="4" t="s">
        <v>97</v>
      </c>
      <c r="C18" s="4">
        <v>499</v>
      </c>
    </row>
    <row r="19" spans="1:3" ht="30" x14ac:dyDescent="0.25">
      <c r="A19" s="2" t="s">
        <v>1597</v>
      </c>
      <c r="B19" s="4" t="s">
        <v>97</v>
      </c>
      <c r="C19" s="6">
        <v>1843</v>
      </c>
    </row>
    <row r="20" spans="1:3" ht="45" x14ac:dyDescent="0.25">
      <c r="A20" s="2" t="s">
        <v>1598</v>
      </c>
      <c r="B20" s="4" t="s">
        <v>97</v>
      </c>
      <c r="C20" s="4" t="s">
        <v>97</v>
      </c>
    </row>
    <row r="21" spans="1:3" ht="45" x14ac:dyDescent="0.25">
      <c r="A21" s="2" t="s">
        <v>1599</v>
      </c>
      <c r="B21" s="4" t="s">
        <v>97</v>
      </c>
      <c r="C21" s="6">
        <v>1344</v>
      </c>
    </row>
    <row r="22" spans="1:3" ht="45" x14ac:dyDescent="0.25">
      <c r="A22" s="2" t="s">
        <v>1581</v>
      </c>
      <c r="B22" s="4" t="s">
        <v>5</v>
      </c>
      <c r="C22" s="4" t="s">
        <v>5</v>
      </c>
    </row>
    <row r="23" spans="1:3" ht="30" x14ac:dyDescent="0.25">
      <c r="A23" s="3" t="s">
        <v>1567</v>
      </c>
      <c r="B23" s="4" t="s">
        <v>5</v>
      </c>
      <c r="C23" s="4" t="s">
        <v>5</v>
      </c>
    </row>
    <row r="24" spans="1:3" ht="30" x14ac:dyDescent="0.25">
      <c r="A24" s="2" t="s">
        <v>1596</v>
      </c>
      <c r="B24" s="6">
        <v>14312</v>
      </c>
      <c r="C24" s="6">
        <v>25940</v>
      </c>
    </row>
    <row r="25" spans="1:3" ht="30" x14ac:dyDescent="0.25">
      <c r="A25" s="2" t="s">
        <v>1597</v>
      </c>
      <c r="B25" s="6">
        <v>14312</v>
      </c>
      <c r="C25" s="6">
        <v>25940</v>
      </c>
    </row>
    <row r="26" spans="1:3" ht="45" x14ac:dyDescent="0.25">
      <c r="A26" s="2" t="s">
        <v>1598</v>
      </c>
      <c r="B26" s="6">
        <v>14312</v>
      </c>
      <c r="C26" s="6">
        <v>25940</v>
      </c>
    </row>
    <row r="27" spans="1:3" ht="45" x14ac:dyDescent="0.25">
      <c r="A27" s="2" t="s">
        <v>1599</v>
      </c>
      <c r="B27" s="6">
        <v>8654</v>
      </c>
      <c r="C27" s="6">
        <v>12590</v>
      </c>
    </row>
    <row r="28" spans="1:3" ht="45" x14ac:dyDescent="0.25">
      <c r="A28" s="2" t="s">
        <v>1602</v>
      </c>
      <c r="B28" s="4" t="s">
        <v>5</v>
      </c>
      <c r="C28" s="4" t="s">
        <v>5</v>
      </c>
    </row>
    <row r="29" spans="1:3" ht="30" x14ac:dyDescent="0.25">
      <c r="A29" s="3" t="s">
        <v>1567</v>
      </c>
      <c r="B29" s="4" t="s">
        <v>5</v>
      </c>
      <c r="C29" s="4" t="s">
        <v>5</v>
      </c>
    </row>
    <row r="30" spans="1:3" ht="45" x14ac:dyDescent="0.25">
      <c r="A30" s="2" t="s">
        <v>1598</v>
      </c>
      <c r="B30" s="4" t="s">
        <v>97</v>
      </c>
      <c r="C30" s="4">
        <v>-499</v>
      </c>
    </row>
    <row r="31" spans="1:3" ht="45" x14ac:dyDescent="0.25">
      <c r="A31" s="2" t="s">
        <v>1599</v>
      </c>
      <c r="B31" s="4" t="s">
        <v>97</v>
      </c>
      <c r="C31" s="4">
        <v>-499</v>
      </c>
    </row>
    <row r="32" spans="1:3" ht="60" x14ac:dyDescent="0.25">
      <c r="A32" s="2" t="s">
        <v>1603</v>
      </c>
      <c r="B32" s="4" t="s">
        <v>5</v>
      </c>
      <c r="C32" s="4" t="s">
        <v>5</v>
      </c>
    </row>
    <row r="33" spans="1:3" ht="30" x14ac:dyDescent="0.25">
      <c r="A33" s="3" t="s">
        <v>1567</v>
      </c>
      <c r="B33" s="4" t="s">
        <v>5</v>
      </c>
      <c r="C33" s="4" t="s">
        <v>5</v>
      </c>
    </row>
    <row r="34" spans="1:3" ht="45" x14ac:dyDescent="0.25">
      <c r="A34" s="2" t="s">
        <v>1598</v>
      </c>
      <c r="B34" s="4" t="s">
        <v>97</v>
      </c>
      <c r="C34" s="4" t="s">
        <v>97</v>
      </c>
    </row>
    <row r="35" spans="1:3" ht="45" x14ac:dyDescent="0.25">
      <c r="A35" s="2" t="s">
        <v>1599</v>
      </c>
      <c r="B35" s="4" t="s">
        <v>97</v>
      </c>
      <c r="C35" s="4" t="s">
        <v>97</v>
      </c>
    </row>
    <row r="36" spans="1:3" ht="45" x14ac:dyDescent="0.25">
      <c r="A36" s="2" t="s">
        <v>1604</v>
      </c>
      <c r="B36" s="4" t="s">
        <v>5</v>
      </c>
      <c r="C36" s="4" t="s">
        <v>5</v>
      </c>
    </row>
    <row r="37" spans="1:3" ht="30" x14ac:dyDescent="0.25">
      <c r="A37" s="3" t="s">
        <v>1567</v>
      </c>
      <c r="B37" s="4" t="s">
        <v>5</v>
      </c>
      <c r="C37" s="4" t="s">
        <v>5</v>
      </c>
    </row>
    <row r="38" spans="1:3" ht="45" x14ac:dyDescent="0.25">
      <c r="A38" s="2" t="s">
        <v>1598</v>
      </c>
      <c r="B38" s="4" t="s">
        <v>97</v>
      </c>
      <c r="C38" s="4" t="s">
        <v>97</v>
      </c>
    </row>
    <row r="39" spans="1:3" ht="45" x14ac:dyDescent="0.25">
      <c r="A39" s="2" t="s">
        <v>1599</v>
      </c>
      <c r="B39" s="4" t="s">
        <v>97</v>
      </c>
      <c r="C39" s="4" t="s">
        <v>97</v>
      </c>
    </row>
    <row r="40" spans="1:3" ht="45" x14ac:dyDescent="0.25">
      <c r="A40" s="2" t="s">
        <v>1605</v>
      </c>
      <c r="B40" s="4" t="s">
        <v>5</v>
      </c>
      <c r="C40" s="4" t="s">
        <v>5</v>
      </c>
    </row>
    <row r="41" spans="1:3" ht="30" x14ac:dyDescent="0.25">
      <c r="A41" s="3" t="s">
        <v>1567</v>
      </c>
      <c r="B41" s="4" t="s">
        <v>5</v>
      </c>
      <c r="C41" s="4" t="s">
        <v>5</v>
      </c>
    </row>
    <row r="42" spans="1:3" ht="45" x14ac:dyDescent="0.25">
      <c r="A42" s="2" t="s">
        <v>1598</v>
      </c>
      <c r="B42" s="4" t="s">
        <v>97</v>
      </c>
      <c r="C42" s="4" t="s">
        <v>97</v>
      </c>
    </row>
    <row r="43" spans="1:3" ht="45" x14ac:dyDescent="0.25">
      <c r="A43" s="2" t="s">
        <v>1599</v>
      </c>
      <c r="B43" s="6">
        <v>-5658</v>
      </c>
      <c r="C43" s="6">
        <v>-13350</v>
      </c>
    </row>
    <row r="44" spans="1:3" ht="30" x14ac:dyDescent="0.25">
      <c r="A44" s="2" t="s">
        <v>1606</v>
      </c>
      <c r="B44" s="4" t="s">
        <v>5</v>
      </c>
      <c r="C44" s="4" t="s">
        <v>5</v>
      </c>
    </row>
    <row r="45" spans="1:3" ht="30" x14ac:dyDescent="0.25">
      <c r="A45" s="3" t="s">
        <v>1567</v>
      </c>
      <c r="B45" s="4" t="s">
        <v>5</v>
      </c>
      <c r="C45" s="4" t="s">
        <v>5</v>
      </c>
    </row>
    <row r="46" spans="1:3" ht="30" x14ac:dyDescent="0.25">
      <c r="A46" s="2" t="s">
        <v>1596</v>
      </c>
      <c r="B46" s="6">
        <v>11865</v>
      </c>
      <c r="C46" s="6">
        <v>8763</v>
      </c>
    </row>
    <row r="47" spans="1:3" ht="45" x14ac:dyDescent="0.25">
      <c r="A47" s="2" t="s">
        <v>1598</v>
      </c>
      <c r="B47" s="6">
        <v>11865</v>
      </c>
      <c r="C47" s="6">
        <v>8763</v>
      </c>
    </row>
    <row r="48" spans="1:3" ht="30" x14ac:dyDescent="0.25">
      <c r="A48" s="2" t="s">
        <v>1607</v>
      </c>
      <c r="B48" s="4" t="s">
        <v>5</v>
      </c>
      <c r="C48" s="4" t="s">
        <v>5</v>
      </c>
    </row>
    <row r="49" spans="1:3" ht="30" x14ac:dyDescent="0.25">
      <c r="A49" s="3" t="s">
        <v>1567</v>
      </c>
      <c r="B49" s="4" t="s">
        <v>5</v>
      </c>
      <c r="C49" s="4" t="s">
        <v>5</v>
      </c>
    </row>
    <row r="50" spans="1:3" ht="45" x14ac:dyDescent="0.25">
      <c r="A50" s="2" t="s">
        <v>1598</v>
      </c>
      <c r="B50" s="4" t="s">
        <v>97</v>
      </c>
      <c r="C50" s="4" t="s">
        <v>97</v>
      </c>
    </row>
    <row r="51" spans="1:3" ht="30" x14ac:dyDescent="0.25">
      <c r="A51" s="2" t="s">
        <v>1608</v>
      </c>
      <c r="B51" s="4" t="s">
        <v>5</v>
      </c>
      <c r="C51" s="4" t="s">
        <v>5</v>
      </c>
    </row>
    <row r="52" spans="1:3" ht="30" x14ac:dyDescent="0.25">
      <c r="A52" s="3" t="s">
        <v>1567</v>
      </c>
      <c r="B52" s="4" t="s">
        <v>5</v>
      </c>
      <c r="C52" s="4" t="s">
        <v>5</v>
      </c>
    </row>
    <row r="53" spans="1:3" ht="45" x14ac:dyDescent="0.25">
      <c r="A53" s="2" t="s">
        <v>1598</v>
      </c>
      <c r="B53" s="4" t="s">
        <v>97</v>
      </c>
      <c r="C53" s="4" t="s">
        <v>9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9</v>
      </c>
      <c r="B1" s="7" t="s">
        <v>70</v>
      </c>
      <c r="C1" s="7"/>
      <c r="D1" s="7" t="s">
        <v>1</v>
      </c>
      <c r="E1" s="7"/>
    </row>
    <row r="2" spans="1:5" ht="30" x14ac:dyDescent="0.25">
      <c r="A2" s="1" t="s">
        <v>25</v>
      </c>
      <c r="B2" s="1" t="s">
        <v>2</v>
      </c>
      <c r="C2" s="1" t="s">
        <v>71</v>
      </c>
      <c r="D2" s="1" t="s">
        <v>2</v>
      </c>
      <c r="E2" s="1" t="s">
        <v>71</v>
      </c>
    </row>
    <row r="3" spans="1:5" ht="30" x14ac:dyDescent="0.25">
      <c r="A3" s="3" t="s">
        <v>1567</v>
      </c>
      <c r="B3" s="4" t="s">
        <v>5</v>
      </c>
      <c r="C3" s="4" t="s">
        <v>5</v>
      </c>
      <c r="D3" s="4" t="s">
        <v>5</v>
      </c>
      <c r="E3" s="4" t="s">
        <v>5</v>
      </c>
    </row>
    <row r="4" spans="1:5" ht="30" x14ac:dyDescent="0.25">
      <c r="A4" s="2" t="s">
        <v>1610</v>
      </c>
      <c r="B4" s="4" t="s">
        <v>97</v>
      </c>
      <c r="C4" s="8">
        <v>-2358</v>
      </c>
      <c r="D4" s="4" t="s">
        <v>97</v>
      </c>
      <c r="E4" s="8">
        <v>-2358</v>
      </c>
    </row>
    <row r="5" spans="1:5" ht="45" x14ac:dyDescent="0.25">
      <c r="A5" s="2" t="s">
        <v>1611</v>
      </c>
      <c r="B5" s="4" t="s">
        <v>97</v>
      </c>
      <c r="C5" s="4">
        <v>-408</v>
      </c>
      <c r="D5" s="4">
        <v>-392</v>
      </c>
      <c r="E5" s="6">
        <v>-1195</v>
      </c>
    </row>
    <row r="6" spans="1:5" ht="60" x14ac:dyDescent="0.25">
      <c r="A6" s="2" t="s">
        <v>1612</v>
      </c>
      <c r="B6" s="4" t="s">
        <v>97</v>
      </c>
      <c r="C6" s="4" t="s">
        <v>97</v>
      </c>
      <c r="D6" s="4" t="s">
        <v>97</v>
      </c>
      <c r="E6" s="4" t="s">
        <v>97</v>
      </c>
    </row>
    <row r="7" spans="1:5" ht="30" x14ac:dyDescent="0.25">
      <c r="A7" s="2" t="s">
        <v>1613</v>
      </c>
      <c r="B7" s="4" t="s">
        <v>5</v>
      </c>
      <c r="C7" s="4" t="s">
        <v>5</v>
      </c>
      <c r="D7" s="4">
        <v>209</v>
      </c>
      <c r="E7" s="4" t="s">
        <v>5</v>
      </c>
    </row>
    <row r="8" spans="1:5" ht="30" x14ac:dyDescent="0.25">
      <c r="A8" s="2" t="s">
        <v>1573</v>
      </c>
      <c r="B8" s="4" t="s">
        <v>5</v>
      </c>
      <c r="C8" s="4" t="s">
        <v>5</v>
      </c>
      <c r="D8" s="4" t="s">
        <v>5</v>
      </c>
      <c r="E8" s="4" t="s">
        <v>5</v>
      </c>
    </row>
    <row r="9" spans="1:5" ht="30" x14ac:dyDescent="0.25">
      <c r="A9" s="3" t="s">
        <v>1567</v>
      </c>
      <c r="B9" s="4" t="s">
        <v>5</v>
      </c>
      <c r="C9" s="4" t="s">
        <v>5</v>
      </c>
      <c r="D9" s="4" t="s">
        <v>5</v>
      </c>
      <c r="E9" s="4" t="s">
        <v>5</v>
      </c>
    </row>
    <row r="10" spans="1:5" ht="30" x14ac:dyDescent="0.25">
      <c r="A10" s="2" t="s">
        <v>1613</v>
      </c>
      <c r="B10" s="6">
        <v>-2545</v>
      </c>
      <c r="C10" s="6">
        <v>1738</v>
      </c>
      <c r="D10" s="4">
        <v>-381</v>
      </c>
      <c r="E10" s="6">
        <v>3834</v>
      </c>
    </row>
    <row r="11" spans="1:5" ht="45" x14ac:dyDescent="0.25">
      <c r="A11" s="2" t="s">
        <v>1614</v>
      </c>
      <c r="B11" s="4" t="s">
        <v>5</v>
      </c>
      <c r="C11" s="4" t="s">
        <v>5</v>
      </c>
      <c r="D11" s="4" t="s">
        <v>5</v>
      </c>
      <c r="E11" s="4" t="s">
        <v>5</v>
      </c>
    </row>
    <row r="12" spans="1:5" ht="30" x14ac:dyDescent="0.25">
      <c r="A12" s="3" t="s">
        <v>1567</v>
      </c>
      <c r="B12" s="4" t="s">
        <v>5</v>
      </c>
      <c r="C12" s="4" t="s">
        <v>5</v>
      </c>
      <c r="D12" s="4" t="s">
        <v>5</v>
      </c>
      <c r="E12" s="4" t="s">
        <v>5</v>
      </c>
    </row>
    <row r="13" spans="1:5" ht="30" x14ac:dyDescent="0.25">
      <c r="A13" s="2" t="s">
        <v>1613</v>
      </c>
      <c r="B13" s="6">
        <v>3290</v>
      </c>
      <c r="C13" s="6">
        <v>-1887</v>
      </c>
      <c r="D13" s="4">
        <v>897</v>
      </c>
      <c r="E13" s="6">
        <v>-1887</v>
      </c>
    </row>
    <row r="14" spans="1:5" ht="45" x14ac:dyDescent="0.25">
      <c r="A14" s="2" t="s">
        <v>1615</v>
      </c>
      <c r="B14" s="4" t="s">
        <v>5</v>
      </c>
      <c r="C14" s="4" t="s">
        <v>5</v>
      </c>
      <c r="D14" s="4" t="s">
        <v>5</v>
      </c>
      <c r="E14" s="4" t="s">
        <v>5</v>
      </c>
    </row>
    <row r="15" spans="1:5" ht="30" x14ac:dyDescent="0.25">
      <c r="A15" s="3" t="s">
        <v>1567</v>
      </c>
      <c r="B15" s="4" t="s">
        <v>5</v>
      </c>
      <c r="C15" s="4" t="s">
        <v>5</v>
      </c>
      <c r="D15" s="4" t="s">
        <v>5</v>
      </c>
      <c r="E15" s="4" t="s">
        <v>5</v>
      </c>
    </row>
    <row r="16" spans="1:5" ht="30" x14ac:dyDescent="0.25">
      <c r="A16" s="2" t="s">
        <v>1613</v>
      </c>
      <c r="B16" s="6">
        <v>-7896</v>
      </c>
      <c r="C16" s="6">
        <v>3378</v>
      </c>
      <c r="D16" s="6">
        <v>-3820</v>
      </c>
      <c r="E16" s="6">
        <v>5094</v>
      </c>
    </row>
    <row r="17" spans="1:5" ht="60" x14ac:dyDescent="0.25">
      <c r="A17" s="2" t="s">
        <v>1616</v>
      </c>
      <c r="B17" s="4" t="s">
        <v>5</v>
      </c>
      <c r="C17" s="4" t="s">
        <v>5</v>
      </c>
      <c r="D17" s="4" t="s">
        <v>5</v>
      </c>
      <c r="E17" s="4" t="s">
        <v>5</v>
      </c>
    </row>
    <row r="18" spans="1:5" ht="30" x14ac:dyDescent="0.25">
      <c r="A18" s="3" t="s">
        <v>1567</v>
      </c>
      <c r="B18" s="4" t="s">
        <v>5</v>
      </c>
      <c r="C18" s="4" t="s">
        <v>5</v>
      </c>
      <c r="D18" s="4" t="s">
        <v>5</v>
      </c>
      <c r="E18" s="4" t="s">
        <v>5</v>
      </c>
    </row>
    <row r="19" spans="1:5" ht="30" x14ac:dyDescent="0.25">
      <c r="A19" s="2" t="s">
        <v>1613</v>
      </c>
      <c r="B19" s="6">
        <v>2061</v>
      </c>
      <c r="C19" s="4">
        <v>247</v>
      </c>
      <c r="D19" s="6">
        <v>2542</v>
      </c>
      <c r="E19" s="4">
        <v>627</v>
      </c>
    </row>
    <row r="20" spans="1:5" ht="30" x14ac:dyDescent="0.25">
      <c r="A20" s="2" t="s">
        <v>1617</v>
      </c>
      <c r="B20" s="4" t="s">
        <v>5</v>
      </c>
      <c r="C20" s="4" t="s">
        <v>5</v>
      </c>
      <c r="D20" s="4" t="s">
        <v>5</v>
      </c>
      <c r="E20" s="4" t="s">
        <v>5</v>
      </c>
    </row>
    <row r="21" spans="1:5" ht="30" x14ac:dyDescent="0.25">
      <c r="A21" s="3" t="s">
        <v>1567</v>
      </c>
      <c r="B21" s="4" t="s">
        <v>5</v>
      </c>
      <c r="C21" s="4" t="s">
        <v>5</v>
      </c>
      <c r="D21" s="4" t="s">
        <v>5</v>
      </c>
      <c r="E21" s="4" t="s">
        <v>5</v>
      </c>
    </row>
    <row r="22" spans="1:5" ht="30" x14ac:dyDescent="0.25">
      <c r="A22" s="2" t="s">
        <v>1610</v>
      </c>
      <c r="B22" s="4" t="s">
        <v>97</v>
      </c>
      <c r="C22" s="6">
        <v>-2358</v>
      </c>
      <c r="D22" s="4" t="s">
        <v>97</v>
      </c>
      <c r="E22" s="6">
        <v>-2358</v>
      </c>
    </row>
    <row r="23" spans="1:5" ht="45" x14ac:dyDescent="0.25">
      <c r="A23" s="2" t="s">
        <v>1611</v>
      </c>
      <c r="B23" s="4" t="s">
        <v>97</v>
      </c>
      <c r="C23" s="4">
        <v>-408</v>
      </c>
      <c r="D23" s="4">
        <v>-392</v>
      </c>
      <c r="E23" s="6">
        <v>-1195</v>
      </c>
    </row>
    <row r="24" spans="1:5" ht="60" x14ac:dyDescent="0.25">
      <c r="A24" s="2" t="s">
        <v>1612</v>
      </c>
      <c r="B24" s="4" t="s">
        <v>97</v>
      </c>
      <c r="C24" s="4" t="s">
        <v>97</v>
      </c>
      <c r="D24" s="4" t="s">
        <v>97</v>
      </c>
      <c r="E24" s="4" t="s">
        <v>9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24</v>
      </c>
      <c r="B1" s="7" t="s">
        <v>1</v>
      </c>
      <c r="C1" s="7"/>
      <c r="D1" s="7"/>
      <c r="E1" s="7"/>
    </row>
    <row r="2" spans="1:5" ht="15" customHeight="1" x14ac:dyDescent="0.25">
      <c r="A2" s="7"/>
      <c r="B2" s="7" t="s">
        <v>2</v>
      </c>
      <c r="C2" s="7"/>
      <c r="D2" s="7"/>
      <c r="E2" s="7"/>
    </row>
    <row r="3" spans="1:5" ht="15" customHeight="1" x14ac:dyDescent="0.25">
      <c r="A3" s="3" t="s">
        <v>225</v>
      </c>
      <c r="B3" s="16" t="s">
        <v>5</v>
      </c>
      <c r="C3" s="16"/>
      <c r="D3" s="16"/>
      <c r="E3" s="16"/>
    </row>
    <row r="4" spans="1:5" ht="15" customHeight="1" x14ac:dyDescent="0.25">
      <c r="A4" s="17" t="s">
        <v>224</v>
      </c>
      <c r="B4" s="16" t="s">
        <v>5</v>
      </c>
      <c r="C4" s="16"/>
      <c r="D4" s="16"/>
      <c r="E4" s="16"/>
    </row>
    <row r="5" spans="1:5" x14ac:dyDescent="0.25">
      <c r="A5" s="17"/>
      <c r="B5" s="18" t="s">
        <v>226</v>
      </c>
      <c r="C5" s="18"/>
      <c r="D5" s="18"/>
      <c r="E5" s="18"/>
    </row>
    <row r="6" spans="1:5" ht="114.75" customHeight="1" x14ac:dyDescent="0.25">
      <c r="A6" s="17"/>
      <c r="B6" s="19" t="s">
        <v>227</v>
      </c>
      <c r="C6" s="19"/>
      <c r="D6" s="19"/>
      <c r="E6" s="19"/>
    </row>
    <row r="7" spans="1:5" x14ac:dyDescent="0.25">
      <c r="A7" s="17"/>
      <c r="B7" s="18" t="s">
        <v>228</v>
      </c>
      <c r="C7" s="18"/>
      <c r="D7" s="18"/>
      <c r="E7" s="18"/>
    </row>
    <row r="8" spans="1:5" ht="102" customHeight="1" x14ac:dyDescent="0.25">
      <c r="A8" s="17"/>
      <c r="B8" s="19" t="s">
        <v>229</v>
      </c>
      <c r="C8" s="19"/>
      <c r="D8" s="19"/>
      <c r="E8" s="19"/>
    </row>
    <row r="9" spans="1:5" x14ac:dyDescent="0.25">
      <c r="A9" s="17"/>
      <c r="B9" s="18" t="s">
        <v>230</v>
      </c>
      <c r="C9" s="18"/>
      <c r="D9" s="18"/>
      <c r="E9" s="18"/>
    </row>
    <row r="10" spans="1:5" ht="114.75" customHeight="1" x14ac:dyDescent="0.25">
      <c r="A10" s="17"/>
      <c r="B10" s="19" t="s">
        <v>231</v>
      </c>
      <c r="C10" s="19"/>
      <c r="D10" s="19"/>
      <c r="E10" s="19"/>
    </row>
    <row r="11" spans="1:5" x14ac:dyDescent="0.25">
      <c r="A11" s="17"/>
      <c r="B11" s="18" t="s">
        <v>232</v>
      </c>
      <c r="C11" s="18"/>
      <c r="D11" s="18"/>
      <c r="E11" s="18"/>
    </row>
    <row r="12" spans="1:5" ht="102" customHeight="1" x14ac:dyDescent="0.25">
      <c r="A12" s="17"/>
      <c r="B12" s="19" t="s">
        <v>233</v>
      </c>
      <c r="C12" s="19"/>
      <c r="D12" s="19"/>
      <c r="E12" s="19"/>
    </row>
    <row r="13" spans="1:5" x14ac:dyDescent="0.25">
      <c r="A13" s="17"/>
      <c r="B13" s="18" t="s">
        <v>234</v>
      </c>
      <c r="C13" s="18"/>
      <c r="D13" s="18"/>
      <c r="E13" s="18"/>
    </row>
    <row r="14" spans="1:5" ht="102" customHeight="1" x14ac:dyDescent="0.25">
      <c r="A14" s="17"/>
      <c r="B14" s="19" t="s">
        <v>235</v>
      </c>
      <c r="C14" s="19"/>
      <c r="D14" s="19"/>
      <c r="E14" s="19"/>
    </row>
    <row r="15" spans="1:5" x14ac:dyDescent="0.25">
      <c r="A15" s="17"/>
      <c r="B15" s="18" t="s">
        <v>236</v>
      </c>
      <c r="C15" s="18"/>
      <c r="D15" s="18"/>
      <c r="E15" s="18"/>
    </row>
    <row r="16" spans="1:5" ht="102" customHeight="1" x14ac:dyDescent="0.25">
      <c r="A16" s="17"/>
      <c r="B16" s="19" t="s">
        <v>237</v>
      </c>
      <c r="C16" s="19"/>
      <c r="D16" s="19"/>
      <c r="E16" s="19"/>
    </row>
    <row r="17" spans="1:5" x14ac:dyDescent="0.25">
      <c r="A17" s="17"/>
      <c r="B17" s="18" t="s">
        <v>238</v>
      </c>
      <c r="C17" s="18"/>
      <c r="D17" s="18"/>
      <c r="E17" s="18"/>
    </row>
    <row r="18" spans="1:5" ht="89.25" customHeight="1" x14ac:dyDescent="0.25">
      <c r="A18" s="17"/>
      <c r="B18" s="19" t="s">
        <v>239</v>
      </c>
      <c r="C18" s="19"/>
      <c r="D18" s="19"/>
      <c r="E18" s="19"/>
    </row>
    <row r="19" spans="1:5" ht="140.25" customHeight="1" x14ac:dyDescent="0.25">
      <c r="A19" s="17"/>
      <c r="B19" s="19" t="s">
        <v>240</v>
      </c>
      <c r="C19" s="19"/>
      <c r="D19" s="19"/>
      <c r="E19" s="19"/>
    </row>
    <row r="20" spans="1:5" x14ac:dyDescent="0.25">
      <c r="A20" s="17"/>
      <c r="B20" s="20"/>
      <c r="C20" s="20"/>
      <c r="D20" s="20"/>
      <c r="E20" s="20"/>
    </row>
    <row r="21" spans="1:5" ht="165.75" customHeight="1" x14ac:dyDescent="0.25">
      <c r="A21" s="17"/>
      <c r="B21" s="19" t="s">
        <v>241</v>
      </c>
      <c r="C21" s="19"/>
      <c r="D21" s="19"/>
      <c r="E21" s="19"/>
    </row>
    <row r="22" spans="1:5" ht="25.5" customHeight="1" x14ac:dyDescent="0.25">
      <c r="A22" s="17"/>
      <c r="B22" s="19" t="s">
        <v>242</v>
      </c>
      <c r="C22" s="19"/>
      <c r="D22" s="19"/>
      <c r="E22" s="19"/>
    </row>
    <row r="23" spans="1:5" ht="25.5" customHeight="1" x14ac:dyDescent="0.25">
      <c r="A23" s="17"/>
      <c r="B23" s="19" t="s">
        <v>243</v>
      </c>
      <c r="C23" s="19"/>
      <c r="D23" s="19"/>
      <c r="E23" s="19"/>
    </row>
    <row r="24" spans="1:5" x14ac:dyDescent="0.25">
      <c r="A24" s="17"/>
      <c r="B24" s="18" t="s">
        <v>244</v>
      </c>
      <c r="C24" s="18"/>
      <c r="D24" s="18"/>
      <c r="E24" s="18"/>
    </row>
    <row r="25" spans="1:5" ht="76.5" customHeight="1" x14ac:dyDescent="0.25">
      <c r="A25" s="17"/>
      <c r="B25" s="19" t="s">
        <v>245</v>
      </c>
      <c r="C25" s="19"/>
      <c r="D25" s="19"/>
      <c r="E25" s="19"/>
    </row>
    <row r="26" spans="1:5" x14ac:dyDescent="0.25">
      <c r="A26" s="17"/>
      <c r="B26" s="21"/>
      <c r="C26" s="21"/>
      <c r="D26" s="21"/>
      <c r="E26" s="21"/>
    </row>
    <row r="27" spans="1:5" ht="25.5" x14ac:dyDescent="0.25">
      <c r="A27" s="17"/>
      <c r="B27" s="11"/>
      <c r="C27" s="13" t="s">
        <v>246</v>
      </c>
      <c r="D27" s="14"/>
      <c r="E27" s="15" t="s">
        <v>247</v>
      </c>
    </row>
    <row r="28" spans="1:5" ht="15.75" x14ac:dyDescent="0.25">
      <c r="A28" s="17"/>
      <c r="B28" s="22"/>
      <c r="C28" s="22"/>
      <c r="D28" s="22"/>
      <c r="E28" s="22"/>
    </row>
    <row r="29" spans="1:5" ht="102" x14ac:dyDescent="0.25">
      <c r="A29" s="17"/>
      <c r="B29" s="11"/>
      <c r="C29" s="13" t="s">
        <v>246</v>
      </c>
      <c r="D29" s="14"/>
      <c r="E29" s="15" t="s">
        <v>248</v>
      </c>
    </row>
    <row r="30" spans="1:5" ht="15.75" x14ac:dyDescent="0.25">
      <c r="A30" s="17"/>
      <c r="B30" s="22"/>
      <c r="C30" s="22"/>
      <c r="D30" s="22"/>
      <c r="E30" s="22"/>
    </row>
    <row r="31" spans="1:5" ht="89.25" x14ac:dyDescent="0.25">
      <c r="A31" s="17"/>
      <c r="B31" s="11"/>
      <c r="C31" s="13" t="s">
        <v>246</v>
      </c>
      <c r="D31" s="14"/>
      <c r="E31" s="15" t="s">
        <v>249</v>
      </c>
    </row>
    <row r="32" spans="1:5" ht="25.5" customHeight="1" x14ac:dyDescent="0.25">
      <c r="A32" s="17"/>
      <c r="B32" s="19" t="s">
        <v>250</v>
      </c>
      <c r="C32" s="19"/>
      <c r="D32" s="19"/>
      <c r="E32" s="19"/>
    </row>
    <row r="33" spans="1:5" x14ac:dyDescent="0.25">
      <c r="A33" s="17"/>
      <c r="B33" s="18" t="s">
        <v>251</v>
      </c>
      <c r="C33" s="18"/>
      <c r="D33" s="18"/>
      <c r="E33" s="18"/>
    </row>
    <row r="34" spans="1:5" ht="63.75" customHeight="1" x14ac:dyDescent="0.25">
      <c r="A34" s="17"/>
      <c r="B34" s="19" t="s">
        <v>252</v>
      </c>
      <c r="C34" s="19"/>
      <c r="D34" s="19"/>
      <c r="E34" s="19"/>
    </row>
    <row r="35" spans="1:5" x14ac:dyDescent="0.25">
      <c r="A35" s="17"/>
      <c r="B35" s="18" t="s">
        <v>33</v>
      </c>
      <c r="C35" s="18"/>
      <c r="D35" s="18"/>
      <c r="E35" s="18"/>
    </row>
    <row r="36" spans="1:5" ht="63.75" customHeight="1" x14ac:dyDescent="0.25">
      <c r="A36" s="17"/>
      <c r="B36" s="19" t="s">
        <v>253</v>
      </c>
      <c r="C36" s="19"/>
      <c r="D36" s="19"/>
      <c r="E36" s="19"/>
    </row>
    <row r="37" spans="1:5" x14ac:dyDescent="0.25">
      <c r="A37" s="17"/>
      <c r="B37" s="18" t="s">
        <v>254</v>
      </c>
      <c r="C37" s="18"/>
      <c r="D37" s="18"/>
      <c r="E37" s="18"/>
    </row>
    <row r="38" spans="1:5" ht="89.25" customHeight="1" x14ac:dyDescent="0.25">
      <c r="A38" s="17"/>
      <c r="B38" s="19" t="s">
        <v>255</v>
      </c>
      <c r="C38" s="19"/>
      <c r="D38" s="19"/>
      <c r="E38" s="19"/>
    </row>
    <row r="39" spans="1:5" x14ac:dyDescent="0.25">
      <c r="A39" s="17"/>
      <c r="B39" s="18" t="s">
        <v>256</v>
      </c>
      <c r="C39" s="18"/>
      <c r="D39" s="18"/>
      <c r="E39" s="18"/>
    </row>
    <row r="40" spans="1:5" ht="102" customHeight="1" x14ac:dyDescent="0.25">
      <c r="A40" s="17"/>
      <c r="B40" s="19" t="s">
        <v>257</v>
      </c>
      <c r="C40" s="19"/>
      <c r="D40" s="19"/>
      <c r="E40" s="19"/>
    </row>
    <row r="41" spans="1:5" x14ac:dyDescent="0.25">
      <c r="A41" s="17"/>
      <c r="B41" s="20"/>
      <c r="C41" s="20"/>
      <c r="D41" s="20"/>
      <c r="E41" s="20"/>
    </row>
    <row r="42" spans="1:5" x14ac:dyDescent="0.25">
      <c r="A42" s="17"/>
      <c r="B42" s="18" t="s">
        <v>258</v>
      </c>
      <c r="C42" s="18"/>
      <c r="D42" s="18"/>
      <c r="E42" s="18"/>
    </row>
    <row r="43" spans="1:5" ht="140.25" customHeight="1" x14ac:dyDescent="0.25">
      <c r="A43" s="17"/>
      <c r="B43" s="19" t="s">
        <v>259</v>
      </c>
      <c r="C43" s="19"/>
      <c r="D43" s="19"/>
      <c r="E43" s="19"/>
    </row>
  </sheetData>
  <mergeCells count="42">
    <mergeCell ref="B42:E42"/>
    <mergeCell ref="B43:E43"/>
    <mergeCell ref="B36:E36"/>
    <mergeCell ref="B37:E37"/>
    <mergeCell ref="B38:E38"/>
    <mergeCell ref="B39:E39"/>
    <mergeCell ref="B40:E40"/>
    <mergeCell ref="B41:E41"/>
    <mergeCell ref="B28:E28"/>
    <mergeCell ref="B30:E30"/>
    <mergeCell ref="B32:E32"/>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8</v>
      </c>
      <c r="B1" s="7" t="s">
        <v>70</v>
      </c>
      <c r="C1" s="7"/>
      <c r="D1" s="7" t="s">
        <v>1</v>
      </c>
      <c r="E1" s="7"/>
    </row>
    <row r="2" spans="1:5" ht="30" x14ac:dyDescent="0.25">
      <c r="A2" s="1" t="s">
        <v>25</v>
      </c>
      <c r="B2" s="1" t="s">
        <v>2</v>
      </c>
      <c r="C2" s="1" t="s">
        <v>71</v>
      </c>
      <c r="D2" s="1" t="s">
        <v>2</v>
      </c>
      <c r="E2" s="1" t="s">
        <v>71</v>
      </c>
    </row>
    <row r="3" spans="1:5" ht="30" x14ac:dyDescent="0.25">
      <c r="A3" s="3" t="s">
        <v>1619</v>
      </c>
      <c r="B3" s="4" t="s">
        <v>5</v>
      </c>
      <c r="C3" s="4" t="s">
        <v>5</v>
      </c>
      <c r="D3" s="4" t="s">
        <v>5</v>
      </c>
      <c r="E3" s="4" t="s">
        <v>5</v>
      </c>
    </row>
    <row r="4" spans="1:5" ht="30" x14ac:dyDescent="0.25">
      <c r="A4" s="2" t="s">
        <v>1620</v>
      </c>
      <c r="B4" s="8">
        <v>5528</v>
      </c>
      <c r="C4" s="8">
        <v>6099</v>
      </c>
      <c r="D4" s="8">
        <v>-38769</v>
      </c>
      <c r="E4" s="8">
        <v>8236</v>
      </c>
    </row>
    <row r="5" spans="1:5" ht="45" x14ac:dyDescent="0.25">
      <c r="A5" s="2" t="s">
        <v>1621</v>
      </c>
      <c r="B5" s="4">
        <v>3</v>
      </c>
      <c r="C5" s="4">
        <v>-41</v>
      </c>
      <c r="D5" s="6">
        <v>-2259</v>
      </c>
      <c r="E5" s="6">
        <v>-3743</v>
      </c>
    </row>
    <row r="6" spans="1:5" ht="30" x14ac:dyDescent="0.25">
      <c r="A6" s="2" t="s">
        <v>1622</v>
      </c>
      <c r="B6" s="6">
        <v>5531</v>
      </c>
      <c r="C6" s="6">
        <v>6058</v>
      </c>
      <c r="D6" s="6">
        <v>-41028</v>
      </c>
      <c r="E6" s="6">
        <v>4493</v>
      </c>
    </row>
    <row r="7" spans="1:5" ht="60" x14ac:dyDescent="0.25">
      <c r="A7" s="2" t="s">
        <v>1623</v>
      </c>
      <c r="B7" s="4" t="s">
        <v>97</v>
      </c>
      <c r="C7" s="4">
        <v>800</v>
      </c>
      <c r="D7" s="4">
        <v>952</v>
      </c>
      <c r="E7" s="6">
        <v>-1882</v>
      </c>
    </row>
    <row r="8" spans="1:5" ht="45" x14ac:dyDescent="0.25">
      <c r="A8" s="2" t="s">
        <v>1624</v>
      </c>
      <c r="B8" s="4" t="s">
        <v>97</v>
      </c>
      <c r="C8" s="4">
        <v>409</v>
      </c>
      <c r="D8" s="4">
        <v>392</v>
      </c>
      <c r="E8" s="6">
        <v>1195</v>
      </c>
    </row>
    <row r="9" spans="1:5" ht="45" x14ac:dyDescent="0.25">
      <c r="A9" s="2" t="s">
        <v>1625</v>
      </c>
      <c r="B9" s="4" t="s">
        <v>97</v>
      </c>
      <c r="C9" s="6">
        <v>1209</v>
      </c>
      <c r="D9" s="6">
        <v>1344</v>
      </c>
      <c r="E9" s="4">
        <v>-687</v>
      </c>
    </row>
    <row r="10" spans="1:5" ht="30" x14ac:dyDescent="0.25">
      <c r="A10" s="2" t="s">
        <v>1626</v>
      </c>
      <c r="B10" s="6">
        <v>5531</v>
      </c>
      <c r="C10" s="6">
        <v>7267</v>
      </c>
      <c r="D10" s="6">
        <v>-39684</v>
      </c>
      <c r="E10" s="6">
        <v>3806</v>
      </c>
    </row>
    <row r="11" spans="1:5" ht="45" x14ac:dyDescent="0.25">
      <c r="A11" s="2" t="s">
        <v>1627</v>
      </c>
      <c r="B11" s="6">
        <v>-1935</v>
      </c>
      <c r="C11" s="6">
        <v>-2135</v>
      </c>
      <c r="D11" s="6">
        <v>13569</v>
      </c>
      <c r="E11" s="6">
        <v>-2883</v>
      </c>
    </row>
    <row r="12" spans="1:5" ht="45" x14ac:dyDescent="0.25">
      <c r="A12" s="2" t="s">
        <v>1628</v>
      </c>
      <c r="B12" s="4">
        <v>-1</v>
      </c>
      <c r="C12" s="4">
        <v>14</v>
      </c>
      <c r="D12" s="4">
        <v>791</v>
      </c>
      <c r="E12" s="6">
        <v>1310</v>
      </c>
    </row>
    <row r="13" spans="1:5" ht="30" x14ac:dyDescent="0.25">
      <c r="A13" s="2" t="s">
        <v>1629</v>
      </c>
      <c r="B13" s="6">
        <v>-1936</v>
      </c>
      <c r="C13" s="6">
        <v>-2121</v>
      </c>
      <c r="D13" s="6">
        <v>14360</v>
      </c>
      <c r="E13" s="6">
        <v>-1573</v>
      </c>
    </row>
    <row r="14" spans="1:5" ht="60" x14ac:dyDescent="0.25">
      <c r="A14" s="2" t="s">
        <v>1630</v>
      </c>
      <c r="B14" s="4" t="s">
        <v>97</v>
      </c>
      <c r="C14" s="4">
        <v>-280</v>
      </c>
      <c r="D14" s="4">
        <v>-333</v>
      </c>
      <c r="E14" s="4">
        <v>659</v>
      </c>
    </row>
    <row r="15" spans="1:5" ht="45" x14ac:dyDescent="0.25">
      <c r="A15" s="2" t="s">
        <v>1631</v>
      </c>
      <c r="B15" s="4" t="s">
        <v>97</v>
      </c>
      <c r="C15" s="4">
        <v>-142</v>
      </c>
      <c r="D15" s="4">
        <v>-137</v>
      </c>
      <c r="E15" s="4">
        <v>-418</v>
      </c>
    </row>
    <row r="16" spans="1:5" ht="45" x14ac:dyDescent="0.25">
      <c r="A16" s="2" t="s">
        <v>1632</v>
      </c>
      <c r="B16" s="4" t="s">
        <v>97</v>
      </c>
      <c r="C16" s="4">
        <v>-422</v>
      </c>
      <c r="D16" s="4">
        <v>-470</v>
      </c>
      <c r="E16" s="4">
        <v>241</v>
      </c>
    </row>
    <row r="17" spans="1:5" ht="30" x14ac:dyDescent="0.25">
      <c r="A17" s="2" t="s">
        <v>1633</v>
      </c>
      <c r="B17" s="6">
        <v>-1936</v>
      </c>
      <c r="C17" s="6">
        <v>-2543</v>
      </c>
      <c r="D17" s="6">
        <v>13890</v>
      </c>
      <c r="E17" s="6">
        <v>-1332</v>
      </c>
    </row>
    <row r="18" spans="1:5" ht="30" x14ac:dyDescent="0.25">
      <c r="A18" s="2" t="s">
        <v>1634</v>
      </c>
      <c r="B18" s="6">
        <v>3593</v>
      </c>
      <c r="C18" s="6">
        <v>3964</v>
      </c>
      <c r="D18" s="6">
        <v>-25200</v>
      </c>
      <c r="E18" s="6">
        <v>5353</v>
      </c>
    </row>
    <row r="19" spans="1:5" ht="45" x14ac:dyDescent="0.25">
      <c r="A19" s="2" t="s">
        <v>1635</v>
      </c>
      <c r="B19" s="4">
        <v>2</v>
      </c>
      <c r="C19" s="4">
        <v>-27</v>
      </c>
      <c r="D19" s="6">
        <v>-1468</v>
      </c>
      <c r="E19" s="6">
        <v>-2433</v>
      </c>
    </row>
    <row r="20" spans="1:5" ht="30" x14ac:dyDescent="0.25">
      <c r="A20" s="2" t="s">
        <v>1636</v>
      </c>
      <c r="B20" s="6">
        <v>3595</v>
      </c>
      <c r="C20" s="6">
        <v>3937</v>
      </c>
      <c r="D20" s="6">
        <v>-26668</v>
      </c>
      <c r="E20" s="6">
        <v>2920</v>
      </c>
    </row>
    <row r="21" spans="1:5" ht="60" x14ac:dyDescent="0.25">
      <c r="A21" s="2" t="s">
        <v>1637</v>
      </c>
      <c r="B21" s="4" t="s">
        <v>97</v>
      </c>
      <c r="C21" s="4">
        <v>520</v>
      </c>
      <c r="D21" s="4">
        <v>619</v>
      </c>
      <c r="E21" s="6">
        <v>-1223</v>
      </c>
    </row>
    <row r="22" spans="1:5" ht="45" x14ac:dyDescent="0.25">
      <c r="A22" s="2" t="s">
        <v>1638</v>
      </c>
      <c r="B22" s="4" t="s">
        <v>97</v>
      </c>
      <c r="C22" s="4">
        <v>267</v>
      </c>
      <c r="D22" s="4">
        <v>255</v>
      </c>
      <c r="E22" s="4">
        <v>777</v>
      </c>
    </row>
    <row r="23" spans="1:5" ht="45" x14ac:dyDescent="0.25">
      <c r="A23" s="2" t="s">
        <v>1639</v>
      </c>
      <c r="B23" s="4" t="s">
        <v>97</v>
      </c>
      <c r="C23" s="4">
        <v>787</v>
      </c>
      <c r="D23" s="4">
        <v>874</v>
      </c>
      <c r="E23" s="4">
        <v>-446</v>
      </c>
    </row>
    <row r="24" spans="1:5" ht="30" x14ac:dyDescent="0.25">
      <c r="A24" s="2" t="s">
        <v>1640</v>
      </c>
      <c r="B24" s="8">
        <v>3595</v>
      </c>
      <c r="C24" s="8">
        <v>4724</v>
      </c>
      <c r="D24" s="8">
        <v>-25794</v>
      </c>
      <c r="E24" s="8">
        <v>247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1641</v>
      </c>
      <c r="B1" s="7" t="s">
        <v>1</v>
      </c>
      <c r="C1" s="7"/>
    </row>
    <row r="2" spans="1:3" x14ac:dyDescent="0.25">
      <c r="A2" s="7"/>
      <c r="B2" s="1" t="s">
        <v>2</v>
      </c>
      <c r="C2" s="1" t="s">
        <v>71</v>
      </c>
    </row>
    <row r="3" spans="1:3" ht="45" x14ac:dyDescent="0.25">
      <c r="A3" s="3" t="s">
        <v>1642</v>
      </c>
      <c r="B3" s="4" t="s">
        <v>5</v>
      </c>
      <c r="C3" s="4" t="s">
        <v>5</v>
      </c>
    </row>
    <row r="4" spans="1:3" ht="30" x14ac:dyDescent="0.25">
      <c r="A4" s="2" t="s">
        <v>1643</v>
      </c>
      <c r="B4" s="4" t="s">
        <v>1189</v>
      </c>
      <c r="C4" s="4" t="s">
        <v>5</v>
      </c>
    </row>
    <row r="5" spans="1:3" ht="30" x14ac:dyDescent="0.25">
      <c r="A5" s="2" t="s">
        <v>1644</v>
      </c>
      <c r="B5" s="6">
        <v>491346</v>
      </c>
      <c r="C5" s="4" t="s">
        <v>5</v>
      </c>
    </row>
    <row r="6" spans="1:3" x14ac:dyDescent="0.25">
      <c r="A6" s="2" t="s">
        <v>1645</v>
      </c>
      <c r="B6" s="4" t="s">
        <v>1646</v>
      </c>
      <c r="C6" s="4" t="s">
        <v>5</v>
      </c>
    </row>
    <row r="7" spans="1:3" x14ac:dyDescent="0.25">
      <c r="A7" s="2" t="s">
        <v>1647</v>
      </c>
      <c r="B7" s="4" t="s">
        <v>1648</v>
      </c>
      <c r="C7" s="4" t="s">
        <v>5</v>
      </c>
    </row>
    <row r="8" spans="1:3" ht="30" x14ac:dyDescent="0.25">
      <c r="A8" s="2" t="s">
        <v>1649</v>
      </c>
      <c r="B8" s="8">
        <v>495000</v>
      </c>
      <c r="C8" s="8">
        <v>940000</v>
      </c>
    </row>
    <row r="9" spans="1:3" ht="30" x14ac:dyDescent="0.25">
      <c r="A9" s="2" t="s">
        <v>1650</v>
      </c>
      <c r="B9" s="6">
        <v>5441000</v>
      </c>
      <c r="C9" s="6">
        <v>1541000</v>
      </c>
    </row>
    <row r="10" spans="1:3" ht="30" x14ac:dyDescent="0.25">
      <c r="A10" s="2" t="s">
        <v>1651</v>
      </c>
      <c r="B10" s="6">
        <v>2090000</v>
      </c>
      <c r="C10" s="4" t="s">
        <v>5</v>
      </c>
    </row>
    <row r="11" spans="1:3" ht="30" x14ac:dyDescent="0.25">
      <c r="A11" s="2" t="s">
        <v>1652</v>
      </c>
      <c r="B11" s="6">
        <v>1951000</v>
      </c>
      <c r="C11" s="4" t="s">
        <v>5</v>
      </c>
    </row>
    <row r="12" spans="1:3" ht="30" x14ac:dyDescent="0.25">
      <c r="A12" s="2" t="s">
        <v>1653</v>
      </c>
      <c r="B12" s="6">
        <v>1920000</v>
      </c>
      <c r="C12" s="6">
        <v>1046000</v>
      </c>
    </row>
    <row r="13" spans="1:3" x14ac:dyDescent="0.25">
      <c r="A13" s="2" t="s">
        <v>1654</v>
      </c>
      <c r="B13" s="4" t="s">
        <v>5</v>
      </c>
      <c r="C13" s="4" t="s">
        <v>5</v>
      </c>
    </row>
    <row r="14" spans="1:3" ht="45" x14ac:dyDescent="0.25">
      <c r="A14" s="3" t="s">
        <v>1642</v>
      </c>
      <c r="B14" s="4" t="s">
        <v>5</v>
      </c>
      <c r="C14" s="4" t="s">
        <v>5</v>
      </c>
    </row>
    <row r="15" spans="1:3" ht="30" x14ac:dyDescent="0.25">
      <c r="A15" s="2" t="s">
        <v>1655</v>
      </c>
      <c r="B15" s="4">
        <v>7</v>
      </c>
      <c r="C15" s="4" t="s">
        <v>5</v>
      </c>
    </row>
    <row r="16" spans="1:3" x14ac:dyDescent="0.25">
      <c r="A16" s="2" t="s">
        <v>1656</v>
      </c>
      <c r="B16" s="4" t="s">
        <v>5</v>
      </c>
      <c r="C16" s="4" t="s">
        <v>5</v>
      </c>
    </row>
    <row r="17" spans="1:3" ht="45" x14ac:dyDescent="0.25">
      <c r="A17" s="3" t="s">
        <v>1642</v>
      </c>
      <c r="B17" s="4" t="s">
        <v>5</v>
      </c>
      <c r="C17" s="4" t="s">
        <v>5</v>
      </c>
    </row>
    <row r="18" spans="1:3" ht="30" x14ac:dyDescent="0.25">
      <c r="A18" s="2" t="s">
        <v>1655</v>
      </c>
      <c r="B18" s="4">
        <v>3</v>
      </c>
      <c r="C18" s="4" t="s">
        <v>5</v>
      </c>
    </row>
    <row r="19" spans="1:3" x14ac:dyDescent="0.25">
      <c r="A19" s="2" t="s">
        <v>1172</v>
      </c>
      <c r="B19" s="4" t="s">
        <v>5</v>
      </c>
      <c r="C19" s="4" t="s">
        <v>5</v>
      </c>
    </row>
    <row r="20" spans="1:3" ht="45" x14ac:dyDescent="0.25">
      <c r="A20" s="3" t="s">
        <v>1642</v>
      </c>
      <c r="B20" s="4" t="s">
        <v>5</v>
      </c>
      <c r="C20" s="4" t="s">
        <v>5</v>
      </c>
    </row>
    <row r="21" spans="1:3" x14ac:dyDescent="0.25">
      <c r="A21" s="2" t="s">
        <v>1645</v>
      </c>
      <c r="B21" s="4" t="s">
        <v>1187</v>
      </c>
      <c r="C21" s="4" t="s">
        <v>5</v>
      </c>
    </row>
    <row r="22" spans="1:3" x14ac:dyDescent="0.25">
      <c r="A22" s="2" t="s">
        <v>1647</v>
      </c>
      <c r="B22" s="4" t="s">
        <v>1648</v>
      </c>
      <c r="C22" s="4" t="s">
        <v>5</v>
      </c>
    </row>
    <row r="23" spans="1:3" x14ac:dyDescent="0.25">
      <c r="A23" s="2" t="s">
        <v>1657</v>
      </c>
      <c r="B23" s="4" t="s">
        <v>5</v>
      </c>
      <c r="C23" s="4" t="s">
        <v>5</v>
      </c>
    </row>
    <row r="24" spans="1:3" ht="45" x14ac:dyDescent="0.25">
      <c r="A24" s="3" t="s">
        <v>1642</v>
      </c>
      <c r="B24" s="4" t="s">
        <v>5</v>
      </c>
      <c r="C24" s="4" t="s">
        <v>5</v>
      </c>
    </row>
    <row r="25" spans="1:3" ht="30" x14ac:dyDescent="0.25">
      <c r="A25" s="2" t="s">
        <v>1658</v>
      </c>
      <c r="B25" s="6">
        <v>4485000</v>
      </c>
      <c r="C25" s="4" t="s">
        <v>5</v>
      </c>
    </row>
    <row r="26" spans="1:3" ht="60" x14ac:dyDescent="0.25">
      <c r="A26" s="2" t="s">
        <v>1659</v>
      </c>
      <c r="B26" s="4" t="s">
        <v>1660</v>
      </c>
      <c r="C26" s="4" t="s">
        <v>5</v>
      </c>
    </row>
    <row r="27" spans="1:3" x14ac:dyDescent="0.25">
      <c r="A27" s="2" t="s">
        <v>1661</v>
      </c>
      <c r="B27" s="4" t="s">
        <v>5</v>
      </c>
      <c r="C27" s="4" t="s">
        <v>5</v>
      </c>
    </row>
    <row r="28" spans="1:3" ht="45" x14ac:dyDescent="0.25">
      <c r="A28" s="3" t="s">
        <v>1642</v>
      </c>
      <c r="B28" s="4" t="s">
        <v>5</v>
      </c>
      <c r="C28" s="4" t="s">
        <v>5</v>
      </c>
    </row>
    <row r="29" spans="1:3" ht="30" x14ac:dyDescent="0.25">
      <c r="A29" s="2" t="s">
        <v>1658</v>
      </c>
      <c r="B29" s="8">
        <v>23253000</v>
      </c>
      <c r="C29" s="4" t="s">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62</v>
      </c>
      <c r="B1" s="7" t="s">
        <v>70</v>
      </c>
      <c r="C1" s="7"/>
      <c r="D1" s="7" t="s">
        <v>1</v>
      </c>
      <c r="E1" s="7"/>
    </row>
    <row r="2" spans="1:5" ht="30" x14ac:dyDescent="0.25">
      <c r="A2" s="1" t="s">
        <v>69</v>
      </c>
      <c r="B2" s="1" t="s">
        <v>2</v>
      </c>
      <c r="C2" s="1" t="s">
        <v>71</v>
      </c>
      <c r="D2" s="1" t="s">
        <v>2</v>
      </c>
      <c r="E2" s="1" t="s">
        <v>71</v>
      </c>
    </row>
    <row r="3" spans="1:5" ht="30" x14ac:dyDescent="0.25">
      <c r="A3" s="3" t="s">
        <v>952</v>
      </c>
      <c r="B3" s="4" t="s">
        <v>5</v>
      </c>
      <c r="C3" s="4" t="s">
        <v>5</v>
      </c>
      <c r="D3" s="4" t="s">
        <v>5</v>
      </c>
      <c r="E3" s="4" t="s">
        <v>5</v>
      </c>
    </row>
    <row r="4" spans="1:5" ht="30" x14ac:dyDescent="0.25">
      <c r="A4" s="2" t="s">
        <v>958</v>
      </c>
      <c r="B4" s="8">
        <v>526</v>
      </c>
      <c r="C4" s="8">
        <v>334</v>
      </c>
      <c r="D4" s="8">
        <v>1592</v>
      </c>
      <c r="E4" s="8">
        <v>1317</v>
      </c>
    </row>
    <row r="5" spans="1:5" ht="30" x14ac:dyDescent="0.25">
      <c r="A5" s="2" t="s">
        <v>959</v>
      </c>
      <c r="B5" s="8">
        <v>184</v>
      </c>
      <c r="C5" s="8">
        <v>117</v>
      </c>
      <c r="D5" s="8">
        <v>557</v>
      </c>
      <c r="E5" s="8">
        <v>461</v>
      </c>
    </row>
    <row r="6" spans="1:5" x14ac:dyDescent="0.25">
      <c r="A6" s="2" t="s">
        <v>960</v>
      </c>
      <c r="B6" s="9">
        <v>0.01</v>
      </c>
      <c r="C6" s="9">
        <v>0.01</v>
      </c>
      <c r="D6" s="9">
        <v>0.03</v>
      </c>
      <c r="E6" s="9">
        <v>0.03</v>
      </c>
    </row>
    <row r="7" spans="1:5" x14ac:dyDescent="0.25">
      <c r="A7" s="2" t="s">
        <v>961</v>
      </c>
      <c r="B7" s="9">
        <v>0.01</v>
      </c>
      <c r="C7" s="9">
        <v>0.01</v>
      </c>
      <c r="D7" s="9">
        <v>0.03</v>
      </c>
      <c r="E7" s="9">
        <v>0.0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45" customHeight="1" x14ac:dyDescent="0.25">
      <c r="A1" s="7" t="s">
        <v>1663</v>
      </c>
      <c r="B1" s="7" t="s">
        <v>1</v>
      </c>
      <c r="C1" s="7"/>
    </row>
    <row r="2" spans="1:3" x14ac:dyDescent="0.25">
      <c r="A2" s="7"/>
      <c r="B2" s="1" t="s">
        <v>2</v>
      </c>
      <c r="C2" s="1" t="s">
        <v>71</v>
      </c>
    </row>
    <row r="3" spans="1:3" ht="60" x14ac:dyDescent="0.25">
      <c r="A3" s="3" t="s">
        <v>1664</v>
      </c>
      <c r="B3" s="4" t="s">
        <v>5</v>
      </c>
      <c r="C3" s="4" t="s">
        <v>5</v>
      </c>
    </row>
    <row r="4" spans="1:3" x14ac:dyDescent="0.25">
      <c r="A4" s="2" t="s">
        <v>964</v>
      </c>
      <c r="B4" s="75">
        <v>2.5999999999999999E-2</v>
      </c>
      <c r="C4" s="75">
        <v>2.3E-2</v>
      </c>
    </row>
    <row r="5" spans="1:3" x14ac:dyDescent="0.25">
      <c r="A5" s="2" t="s">
        <v>965</v>
      </c>
      <c r="B5" s="75">
        <v>0.34799999999999998</v>
      </c>
      <c r="C5" s="75">
        <v>0.33900000000000002</v>
      </c>
    </row>
    <row r="6" spans="1:3" x14ac:dyDescent="0.25">
      <c r="A6" s="2" t="s">
        <v>966</v>
      </c>
      <c r="B6" s="75">
        <v>1.7000000000000001E-2</v>
      </c>
      <c r="C6" s="75">
        <v>2.9000000000000001E-2</v>
      </c>
    </row>
    <row r="7" spans="1:3" x14ac:dyDescent="0.25">
      <c r="A7" s="2" t="s">
        <v>967</v>
      </c>
      <c r="B7" s="4" t="s">
        <v>1665</v>
      </c>
      <c r="C7" s="4" t="s">
        <v>1666</v>
      </c>
    </row>
    <row r="8" spans="1:3" ht="30" x14ac:dyDescent="0.25">
      <c r="A8" s="2" t="s">
        <v>968</v>
      </c>
      <c r="B8" s="9">
        <v>15.37</v>
      </c>
      <c r="C8" s="9">
        <v>13.5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1667</v>
      </c>
      <c r="B1" s="7" t="s">
        <v>1</v>
      </c>
      <c r="C1" s="7"/>
    </row>
    <row r="2" spans="1:3" x14ac:dyDescent="0.25">
      <c r="A2" s="7"/>
      <c r="B2" s="1" t="s">
        <v>2</v>
      </c>
      <c r="C2" s="1" t="s">
        <v>71</v>
      </c>
    </row>
    <row r="3" spans="1:3" ht="60" x14ac:dyDescent="0.25">
      <c r="A3" s="3" t="s">
        <v>1668</v>
      </c>
      <c r="B3" s="4" t="s">
        <v>5</v>
      </c>
      <c r="C3" s="4" t="s">
        <v>5</v>
      </c>
    </row>
    <row r="4" spans="1:3" ht="30" x14ac:dyDescent="0.25">
      <c r="A4" s="2" t="s">
        <v>1669</v>
      </c>
      <c r="B4" s="6">
        <v>1236075</v>
      </c>
      <c r="C4" s="6">
        <v>1097620</v>
      </c>
    </row>
    <row r="5" spans="1:3" ht="30" x14ac:dyDescent="0.25">
      <c r="A5" s="2" t="s">
        <v>1670</v>
      </c>
      <c r="B5" s="6">
        <v>75722</v>
      </c>
      <c r="C5" s="6">
        <v>226764</v>
      </c>
    </row>
    <row r="6" spans="1:3" ht="30" x14ac:dyDescent="0.25">
      <c r="A6" s="2" t="s">
        <v>1671</v>
      </c>
      <c r="B6" s="4" t="s">
        <v>5</v>
      </c>
      <c r="C6" s="6">
        <v>32863</v>
      </c>
    </row>
    <row r="7" spans="1:3" ht="30" x14ac:dyDescent="0.25">
      <c r="A7" s="2" t="s">
        <v>1672</v>
      </c>
      <c r="B7" s="6">
        <v>-142841</v>
      </c>
      <c r="C7" s="6">
        <v>-46729</v>
      </c>
    </row>
    <row r="8" spans="1:3" ht="30" x14ac:dyDescent="0.25">
      <c r="A8" s="2" t="s">
        <v>1673</v>
      </c>
      <c r="B8" s="6">
        <v>-36608</v>
      </c>
      <c r="C8" s="6">
        <v>-29410</v>
      </c>
    </row>
    <row r="9" spans="1:3" ht="30" x14ac:dyDescent="0.25">
      <c r="A9" s="2" t="s">
        <v>1674</v>
      </c>
      <c r="B9" s="6">
        <v>1132348</v>
      </c>
      <c r="C9" s="6">
        <v>1281108</v>
      </c>
    </row>
    <row r="10" spans="1:3" x14ac:dyDescent="0.25">
      <c r="A10" s="2" t="s">
        <v>1675</v>
      </c>
      <c r="B10" s="6">
        <v>749545</v>
      </c>
      <c r="C10" s="6">
        <v>822410</v>
      </c>
    </row>
    <row r="11" spans="1:3" ht="45" x14ac:dyDescent="0.25">
      <c r="A11" s="2" t="s">
        <v>1676</v>
      </c>
      <c r="B11" s="9">
        <v>51.48</v>
      </c>
      <c r="C11" s="9">
        <v>50.14</v>
      </c>
    </row>
    <row r="12" spans="1:3" ht="30" x14ac:dyDescent="0.25">
      <c r="A12" s="2" t="s">
        <v>1677</v>
      </c>
      <c r="B12" s="9">
        <v>52.36</v>
      </c>
      <c r="C12" s="9">
        <v>51.73</v>
      </c>
    </row>
    <row r="13" spans="1:3" ht="30" x14ac:dyDescent="0.25">
      <c r="A13" s="2" t="s">
        <v>1678</v>
      </c>
      <c r="B13" s="4" t="s">
        <v>5</v>
      </c>
      <c r="C13" s="9">
        <v>41.3</v>
      </c>
    </row>
    <row r="14" spans="1:3" ht="30" x14ac:dyDescent="0.25">
      <c r="A14" s="2" t="s">
        <v>1679</v>
      </c>
      <c r="B14" s="9">
        <v>38.090000000000003</v>
      </c>
      <c r="C14" s="9">
        <v>29.42</v>
      </c>
    </row>
    <row r="15" spans="1:3" ht="45" x14ac:dyDescent="0.25">
      <c r="A15" s="2" t="s">
        <v>1680</v>
      </c>
      <c r="B15" s="9">
        <v>56.01</v>
      </c>
      <c r="C15" s="9">
        <v>57.39</v>
      </c>
    </row>
    <row r="16" spans="1:3" ht="30" x14ac:dyDescent="0.25">
      <c r="A16" s="2" t="s">
        <v>1681</v>
      </c>
      <c r="B16" s="9">
        <v>53.09</v>
      </c>
      <c r="C16" s="9">
        <v>50.78</v>
      </c>
    </row>
    <row r="17" spans="1:3" ht="30" x14ac:dyDescent="0.25">
      <c r="A17" s="2" t="s">
        <v>1682</v>
      </c>
      <c r="B17" s="9">
        <v>52.94</v>
      </c>
      <c r="C17" s="9">
        <v>48.94</v>
      </c>
    </row>
    <row r="18" spans="1:3" ht="45" x14ac:dyDescent="0.25">
      <c r="A18" s="2" t="s">
        <v>1683</v>
      </c>
      <c r="B18" s="4" t="s">
        <v>1660</v>
      </c>
      <c r="C18" s="4" t="s">
        <v>1684</v>
      </c>
    </row>
    <row r="19" spans="1:3" ht="45" x14ac:dyDescent="0.25">
      <c r="A19" s="2" t="s">
        <v>1685</v>
      </c>
      <c r="B19" s="4" t="s">
        <v>1686</v>
      </c>
      <c r="C19" s="4" t="s">
        <v>5</v>
      </c>
    </row>
    <row r="20" spans="1:3" ht="30" x14ac:dyDescent="0.25">
      <c r="A20" s="2" t="s">
        <v>1687</v>
      </c>
      <c r="B20" s="4" t="s">
        <v>5</v>
      </c>
      <c r="C20" s="4" t="s">
        <v>15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8</v>
      </c>
      <c r="B1" s="7" t="s">
        <v>70</v>
      </c>
      <c r="C1" s="7"/>
      <c r="D1" s="7" t="s">
        <v>1</v>
      </c>
      <c r="E1" s="7"/>
    </row>
    <row r="2" spans="1:5" ht="30" x14ac:dyDescent="0.25">
      <c r="A2" s="1" t="s">
        <v>25</v>
      </c>
      <c r="B2" s="1" t="s">
        <v>2</v>
      </c>
      <c r="C2" s="1" t="s">
        <v>71</v>
      </c>
      <c r="D2" s="1" t="s">
        <v>2</v>
      </c>
      <c r="E2" s="1" t="s">
        <v>71</v>
      </c>
    </row>
    <row r="3" spans="1:5" ht="30" x14ac:dyDescent="0.25">
      <c r="A3" s="3" t="s">
        <v>952</v>
      </c>
      <c r="B3" s="4" t="s">
        <v>5</v>
      </c>
      <c r="C3" s="4" t="s">
        <v>5</v>
      </c>
      <c r="D3" s="4" t="s">
        <v>5</v>
      </c>
      <c r="E3" s="4" t="s">
        <v>5</v>
      </c>
    </row>
    <row r="4" spans="1:5" ht="30" x14ac:dyDescent="0.25">
      <c r="A4" s="2" t="s">
        <v>1689</v>
      </c>
      <c r="B4" s="8">
        <v>2110</v>
      </c>
      <c r="C4" s="8">
        <v>1973</v>
      </c>
      <c r="D4" s="8">
        <v>6055</v>
      </c>
      <c r="E4" s="8">
        <v>5638</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90</v>
      </c>
      <c r="B1" s="7" t="s">
        <v>1</v>
      </c>
      <c r="C1" s="7"/>
    </row>
    <row r="2" spans="1:3" x14ac:dyDescent="0.25">
      <c r="A2" s="7"/>
      <c r="B2" s="1" t="s">
        <v>2</v>
      </c>
      <c r="C2" s="1" t="s">
        <v>71</v>
      </c>
    </row>
    <row r="3" spans="1:3" ht="30" x14ac:dyDescent="0.25">
      <c r="A3" s="3" t="s">
        <v>952</v>
      </c>
      <c r="B3" s="4" t="s">
        <v>5</v>
      </c>
      <c r="C3" s="4" t="s">
        <v>5</v>
      </c>
    </row>
    <row r="4" spans="1:3" x14ac:dyDescent="0.25">
      <c r="A4" s="2" t="s">
        <v>504</v>
      </c>
      <c r="B4" s="6">
        <v>538202</v>
      </c>
      <c r="C4" s="6">
        <v>512112</v>
      </c>
    </row>
    <row r="5" spans="1:3" x14ac:dyDescent="0.25">
      <c r="A5" s="2" t="s">
        <v>979</v>
      </c>
      <c r="B5" s="6">
        <v>166223</v>
      </c>
      <c r="C5" s="6">
        <v>174393</v>
      </c>
    </row>
    <row r="6" spans="1:3" x14ac:dyDescent="0.25">
      <c r="A6" s="2" t="s">
        <v>999</v>
      </c>
      <c r="B6" s="6">
        <v>-27483</v>
      </c>
      <c r="C6" s="6">
        <v>-8736</v>
      </c>
    </row>
    <row r="7" spans="1:3" x14ac:dyDescent="0.25">
      <c r="A7" s="2" t="s">
        <v>1002</v>
      </c>
      <c r="B7" s="6">
        <v>-136629</v>
      </c>
      <c r="C7" s="6">
        <v>-120644</v>
      </c>
    </row>
    <row r="8" spans="1:3" x14ac:dyDescent="0.25">
      <c r="A8" s="2" t="s">
        <v>514</v>
      </c>
      <c r="B8" s="6">
        <v>540313</v>
      </c>
      <c r="C8" s="6">
        <v>5571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91</v>
      </c>
      <c r="B1" s="7" t="s">
        <v>70</v>
      </c>
      <c r="C1" s="7"/>
      <c r="D1" s="7" t="s">
        <v>1</v>
      </c>
      <c r="E1" s="7"/>
    </row>
    <row r="2" spans="1:5" ht="30" x14ac:dyDescent="0.25">
      <c r="A2" s="1" t="s">
        <v>25</v>
      </c>
      <c r="B2" s="1" t="s">
        <v>2</v>
      </c>
      <c r="C2" s="1" t="s">
        <v>71</v>
      </c>
      <c r="D2" s="1" t="s">
        <v>2</v>
      </c>
      <c r="E2" s="1" t="s">
        <v>71</v>
      </c>
    </row>
    <row r="3" spans="1:5" ht="45" x14ac:dyDescent="0.25">
      <c r="A3" s="3" t="s">
        <v>1642</v>
      </c>
      <c r="B3" s="4" t="s">
        <v>5</v>
      </c>
      <c r="C3" s="4" t="s">
        <v>5</v>
      </c>
      <c r="D3" s="4" t="s">
        <v>5</v>
      </c>
      <c r="E3" s="4" t="s">
        <v>5</v>
      </c>
    </row>
    <row r="4" spans="1:5" ht="30" x14ac:dyDescent="0.25">
      <c r="A4" s="2" t="s">
        <v>1689</v>
      </c>
      <c r="B4" s="8">
        <v>2110</v>
      </c>
      <c r="C4" s="8">
        <v>1973</v>
      </c>
      <c r="D4" s="8">
        <v>6055</v>
      </c>
      <c r="E4" s="8">
        <v>5638</v>
      </c>
    </row>
    <row r="5" spans="1:5" x14ac:dyDescent="0.25">
      <c r="A5" s="2" t="s">
        <v>1172</v>
      </c>
      <c r="B5" s="4" t="s">
        <v>5</v>
      </c>
      <c r="C5" s="4" t="s">
        <v>5</v>
      </c>
      <c r="D5" s="4" t="s">
        <v>5</v>
      </c>
      <c r="E5" s="4" t="s">
        <v>5</v>
      </c>
    </row>
    <row r="6" spans="1:5" ht="45" x14ac:dyDescent="0.25">
      <c r="A6" s="3" t="s">
        <v>1642</v>
      </c>
      <c r="B6" s="4" t="s">
        <v>5</v>
      </c>
      <c r="C6" s="4" t="s">
        <v>5</v>
      </c>
      <c r="D6" s="4" t="s">
        <v>5</v>
      </c>
      <c r="E6" s="4" t="s">
        <v>5</v>
      </c>
    </row>
    <row r="7" spans="1:5" ht="30" x14ac:dyDescent="0.25">
      <c r="A7" s="2" t="s">
        <v>1689</v>
      </c>
      <c r="B7" s="8">
        <v>792</v>
      </c>
      <c r="C7" s="8">
        <v>245</v>
      </c>
      <c r="D7" s="8">
        <v>2602</v>
      </c>
      <c r="E7" s="8">
        <v>142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92</v>
      </c>
      <c r="B1" s="7" t="s">
        <v>1</v>
      </c>
      <c r="C1" s="7"/>
    </row>
    <row r="2" spans="1:3" x14ac:dyDescent="0.25">
      <c r="A2" s="7"/>
      <c r="B2" s="1" t="s">
        <v>2</v>
      </c>
      <c r="C2" s="1" t="s">
        <v>71</v>
      </c>
    </row>
    <row r="3" spans="1:3" ht="30" x14ac:dyDescent="0.25">
      <c r="A3" s="3" t="s">
        <v>952</v>
      </c>
      <c r="B3" s="4" t="s">
        <v>5</v>
      </c>
      <c r="C3" s="4" t="s">
        <v>5</v>
      </c>
    </row>
    <row r="4" spans="1:3" ht="30" x14ac:dyDescent="0.25">
      <c r="A4" s="2" t="s">
        <v>1693</v>
      </c>
      <c r="B4" s="6">
        <v>318729</v>
      </c>
      <c r="C4" s="6">
        <v>232921</v>
      </c>
    </row>
    <row r="5" spans="1:3" x14ac:dyDescent="0.25">
      <c r="A5" s="2" t="s">
        <v>1694</v>
      </c>
      <c r="B5" s="6">
        <v>166664</v>
      </c>
      <c r="C5" s="6">
        <v>117506</v>
      </c>
    </row>
    <row r="6" spans="1:3" ht="30" x14ac:dyDescent="0.25">
      <c r="A6" s="2" t="s">
        <v>1695</v>
      </c>
      <c r="B6" s="6">
        <v>-16381</v>
      </c>
      <c r="C6" s="6">
        <v>-8052</v>
      </c>
    </row>
    <row r="7" spans="1:3" ht="30" x14ac:dyDescent="0.25">
      <c r="A7" s="2" t="s">
        <v>1696</v>
      </c>
      <c r="B7" s="6">
        <v>-45065</v>
      </c>
      <c r="C7" s="6">
        <v>-16735</v>
      </c>
    </row>
    <row r="8" spans="1:3" ht="30" x14ac:dyDescent="0.25">
      <c r="A8" s="2" t="s">
        <v>1697</v>
      </c>
      <c r="B8" s="6">
        <v>423947</v>
      </c>
      <c r="C8" s="6">
        <v>325640</v>
      </c>
    </row>
    <row r="9" spans="1:3" ht="30" x14ac:dyDescent="0.25">
      <c r="A9" s="2" t="s">
        <v>1698</v>
      </c>
      <c r="B9" s="6">
        <v>16035</v>
      </c>
      <c r="C9" s="6">
        <v>8942</v>
      </c>
    </row>
    <row r="10" spans="1:3" x14ac:dyDescent="0.25">
      <c r="A10" s="2" t="s">
        <v>1699</v>
      </c>
      <c r="B10" s="6">
        <v>8793</v>
      </c>
      <c r="C10" s="6">
        <v>6852</v>
      </c>
    </row>
    <row r="11" spans="1:3" ht="30" x14ac:dyDescent="0.25">
      <c r="A11" s="2" t="s">
        <v>1700</v>
      </c>
      <c r="B11" s="4">
        <v>-681</v>
      </c>
      <c r="C11" s="4">
        <v>-242</v>
      </c>
    </row>
    <row r="12" spans="1:3" ht="30" x14ac:dyDescent="0.25">
      <c r="A12" s="2" t="s">
        <v>1701</v>
      </c>
      <c r="B12" s="6">
        <v>-3327</v>
      </c>
      <c r="C12" s="6">
        <v>-1144</v>
      </c>
    </row>
    <row r="13" spans="1:3" x14ac:dyDescent="0.25">
      <c r="A13" s="2" t="s">
        <v>1702</v>
      </c>
      <c r="B13" s="6">
        <v>20820</v>
      </c>
      <c r="C13" s="6">
        <v>14408</v>
      </c>
    </row>
    <row r="14" spans="1:3" ht="30" x14ac:dyDescent="0.25">
      <c r="A14" s="2" t="s">
        <v>1698</v>
      </c>
      <c r="B14" s="6">
        <v>334764</v>
      </c>
      <c r="C14" s="6">
        <v>241863</v>
      </c>
    </row>
    <row r="15" spans="1:3" x14ac:dyDescent="0.25">
      <c r="A15" s="2" t="s">
        <v>1699</v>
      </c>
      <c r="B15" s="6">
        <v>175457</v>
      </c>
      <c r="C15" s="6">
        <v>124358</v>
      </c>
    </row>
    <row r="16" spans="1:3" ht="30" x14ac:dyDescent="0.25">
      <c r="A16" s="2" t="s">
        <v>1700</v>
      </c>
      <c r="B16" s="6">
        <v>-17062</v>
      </c>
      <c r="C16" s="6">
        <v>-8294</v>
      </c>
    </row>
    <row r="17" spans="1:3" ht="30" x14ac:dyDescent="0.25">
      <c r="A17" s="2" t="s">
        <v>1701</v>
      </c>
      <c r="B17" s="6">
        <v>-48392</v>
      </c>
      <c r="C17" s="6">
        <v>-17879</v>
      </c>
    </row>
    <row r="18" spans="1:3" x14ac:dyDescent="0.25">
      <c r="A18" s="2" t="s">
        <v>1702</v>
      </c>
      <c r="B18" s="6">
        <v>444767</v>
      </c>
      <c r="C18" s="6">
        <v>340048</v>
      </c>
    </row>
    <row r="19" spans="1:3" ht="30" x14ac:dyDescent="0.25">
      <c r="A19" s="2" t="s">
        <v>1703</v>
      </c>
      <c r="B19" s="8">
        <v>16444000</v>
      </c>
      <c r="C19" s="8">
        <v>11924000</v>
      </c>
    </row>
    <row r="20" spans="1:3" x14ac:dyDescent="0.25">
      <c r="A20" s="2" t="s">
        <v>1704</v>
      </c>
      <c r="B20" s="6">
        <v>9108000</v>
      </c>
      <c r="C20" s="6">
        <v>5696000</v>
      </c>
    </row>
    <row r="21" spans="1:3" ht="30" x14ac:dyDescent="0.25">
      <c r="A21" s="2" t="s">
        <v>1705</v>
      </c>
      <c r="B21" s="6">
        <v>-886000</v>
      </c>
      <c r="C21" s="6">
        <v>-380000</v>
      </c>
    </row>
    <row r="22" spans="1:3" ht="30" x14ac:dyDescent="0.25">
      <c r="A22" s="2" t="s">
        <v>1706</v>
      </c>
      <c r="B22" s="6">
        <v>-2453000</v>
      </c>
      <c r="C22" s="6">
        <v>-894000</v>
      </c>
    </row>
    <row r="23" spans="1:3" ht="30" x14ac:dyDescent="0.25">
      <c r="A23" s="2" t="s">
        <v>1707</v>
      </c>
      <c r="B23" s="8">
        <v>23088000</v>
      </c>
      <c r="C23" s="8">
        <v>15574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8</v>
      </c>
      <c r="B1" s="1" t="s">
        <v>2</v>
      </c>
      <c r="C1" s="1" t="s">
        <v>71</v>
      </c>
    </row>
    <row r="2" spans="1:3" ht="30" x14ac:dyDescent="0.25">
      <c r="A2" s="3" t="s">
        <v>952</v>
      </c>
      <c r="B2" s="4" t="s">
        <v>5</v>
      </c>
      <c r="C2" s="4" t="s">
        <v>5</v>
      </c>
    </row>
    <row r="3" spans="1:3" x14ac:dyDescent="0.25">
      <c r="A3" s="2" t="s">
        <v>1709</v>
      </c>
      <c r="B3" s="9">
        <v>51.91</v>
      </c>
      <c r="C3" s="9">
        <v>45.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ht="30" x14ac:dyDescent="0.25">
      <c r="A3" s="3" t="s">
        <v>261</v>
      </c>
      <c r="B3" s="4" t="s">
        <v>5</v>
      </c>
    </row>
    <row r="4" spans="1:2" x14ac:dyDescent="0.25">
      <c r="A4" s="17" t="s">
        <v>260</v>
      </c>
      <c r="B4" s="4" t="s">
        <v>5</v>
      </c>
    </row>
    <row r="5" spans="1:2" ht="26.25" x14ac:dyDescent="0.25">
      <c r="A5" s="17"/>
      <c r="B5" s="10" t="s">
        <v>262</v>
      </c>
    </row>
    <row r="6" spans="1:2" x14ac:dyDescent="0.25">
      <c r="A6" s="17"/>
      <c r="B6" s="10" t="s">
        <v>263</v>
      </c>
    </row>
    <row r="7" spans="1:2" ht="409.6" x14ac:dyDescent="0.25">
      <c r="A7" s="17"/>
      <c r="B7" s="11" t="s">
        <v>264</v>
      </c>
    </row>
    <row r="8" spans="1:2" ht="345" x14ac:dyDescent="0.25">
      <c r="A8" s="17"/>
      <c r="B8" s="11" t="s">
        <v>265</v>
      </c>
    </row>
    <row r="9" spans="1:2" x14ac:dyDescent="0.25">
      <c r="A9" s="17"/>
      <c r="B9" s="10" t="s">
        <v>266</v>
      </c>
    </row>
    <row r="10" spans="1:2" ht="255.75" x14ac:dyDescent="0.25">
      <c r="A10" s="17"/>
      <c r="B10" s="11" t="s">
        <v>267</v>
      </c>
    </row>
    <row r="11" spans="1:2" ht="179.25" x14ac:dyDescent="0.25">
      <c r="A11" s="17"/>
      <c r="B11" s="11" t="s">
        <v>268</v>
      </c>
    </row>
    <row r="12" spans="1:2" x14ac:dyDescent="0.25">
      <c r="A12" s="17"/>
      <c r="B12" s="10" t="s">
        <v>269</v>
      </c>
    </row>
    <row r="13" spans="1:2" ht="255.75" x14ac:dyDescent="0.25">
      <c r="A13" s="17"/>
      <c r="B13" s="11" t="s">
        <v>270</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10</v>
      </c>
      <c r="B1" s="1" t="s">
        <v>2</v>
      </c>
    </row>
    <row r="2" spans="1:2" ht="30" x14ac:dyDescent="0.25">
      <c r="A2" s="3" t="s">
        <v>1711</v>
      </c>
      <c r="B2" s="4" t="s">
        <v>5</v>
      </c>
    </row>
    <row r="3" spans="1:2" ht="45" x14ac:dyDescent="0.25">
      <c r="A3" s="2" t="s">
        <v>1712</v>
      </c>
      <c r="B3" s="8">
        <v>1067000</v>
      </c>
    </row>
    <row r="4" spans="1:2" x14ac:dyDescent="0.25">
      <c r="A4" s="2" t="s">
        <v>1656</v>
      </c>
      <c r="B4" s="4" t="s">
        <v>5</v>
      </c>
    </row>
    <row r="5" spans="1:2" ht="30" x14ac:dyDescent="0.25">
      <c r="A5" s="3" t="s">
        <v>1711</v>
      </c>
      <c r="B5" s="4" t="s">
        <v>5</v>
      </c>
    </row>
    <row r="6" spans="1:2" ht="30" x14ac:dyDescent="0.25">
      <c r="A6" s="2" t="s">
        <v>1713</v>
      </c>
      <c r="B6" s="6">
        <v>500000</v>
      </c>
    </row>
    <row r="7" spans="1:2" x14ac:dyDescent="0.25">
      <c r="A7" s="2" t="s">
        <v>1654</v>
      </c>
      <c r="B7" s="4" t="s">
        <v>5</v>
      </c>
    </row>
    <row r="8" spans="1:2" ht="30" x14ac:dyDescent="0.25">
      <c r="A8" s="3" t="s">
        <v>1711</v>
      </c>
      <c r="B8" s="4" t="s">
        <v>5</v>
      </c>
    </row>
    <row r="9" spans="1:2" ht="30" x14ac:dyDescent="0.25">
      <c r="A9" s="2" t="s">
        <v>1713</v>
      </c>
      <c r="B9" s="8">
        <v>22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4</v>
      </c>
      <c r="B1" s="7" t="s">
        <v>2</v>
      </c>
      <c r="C1" s="7" t="s">
        <v>26</v>
      </c>
    </row>
    <row r="2" spans="1:3" ht="30" x14ac:dyDescent="0.25">
      <c r="A2" s="1" t="s">
        <v>25</v>
      </c>
      <c r="B2" s="7"/>
      <c r="C2" s="7"/>
    </row>
    <row r="3" spans="1:3" x14ac:dyDescent="0.25">
      <c r="A3" s="2" t="s">
        <v>1715</v>
      </c>
      <c r="B3" s="4" t="s">
        <v>5</v>
      </c>
      <c r="C3" s="4" t="s">
        <v>5</v>
      </c>
    </row>
    <row r="4" spans="1:3" ht="30" x14ac:dyDescent="0.25">
      <c r="A4" s="3" t="s">
        <v>1711</v>
      </c>
      <c r="B4" s="4" t="s">
        <v>5</v>
      </c>
      <c r="C4" s="4" t="s">
        <v>5</v>
      </c>
    </row>
    <row r="5" spans="1:3" x14ac:dyDescent="0.25">
      <c r="A5" s="2" t="s">
        <v>1042</v>
      </c>
      <c r="B5" s="8">
        <v>342494</v>
      </c>
      <c r="C5" s="8">
        <v>192295</v>
      </c>
    </row>
    <row r="6" spans="1:3" ht="30" x14ac:dyDescent="0.25">
      <c r="A6" s="2" t="s">
        <v>1043</v>
      </c>
      <c r="B6" s="6">
        <v>2972046</v>
      </c>
      <c r="C6" s="6">
        <v>2372971</v>
      </c>
    </row>
    <row r="7" spans="1:3" ht="30" x14ac:dyDescent="0.25">
      <c r="A7" s="2" t="s">
        <v>1044</v>
      </c>
      <c r="B7" s="6">
        <v>106652</v>
      </c>
      <c r="C7" s="6">
        <v>62207</v>
      </c>
    </row>
    <row r="8" spans="1:3" ht="30" x14ac:dyDescent="0.25">
      <c r="A8" s="2" t="s">
        <v>564</v>
      </c>
      <c r="B8" s="8">
        <v>11959</v>
      </c>
      <c r="C8" s="4" t="s">
        <v>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6</v>
      </c>
      <c r="B1" s="7" t="s">
        <v>2</v>
      </c>
      <c r="C1" s="7" t="s">
        <v>26</v>
      </c>
    </row>
    <row r="2" spans="1:3" ht="30" x14ac:dyDescent="0.25">
      <c r="A2" s="1" t="s">
        <v>25</v>
      </c>
      <c r="B2" s="7"/>
      <c r="C2" s="7"/>
    </row>
    <row r="3" spans="1:3" ht="45" x14ac:dyDescent="0.25">
      <c r="A3" s="3" t="s">
        <v>1717</v>
      </c>
      <c r="B3" s="4" t="s">
        <v>5</v>
      </c>
      <c r="C3" s="4" t="s">
        <v>5</v>
      </c>
    </row>
    <row r="4" spans="1:3" x14ac:dyDescent="0.25">
      <c r="A4" s="2" t="s">
        <v>1718</v>
      </c>
      <c r="B4" s="8">
        <v>1964389</v>
      </c>
      <c r="C4" s="8">
        <v>1745004</v>
      </c>
    </row>
    <row r="5" spans="1:3" ht="30" x14ac:dyDescent="0.25">
      <c r="A5" s="2" t="s">
        <v>1719</v>
      </c>
      <c r="B5" s="4" t="s">
        <v>5</v>
      </c>
      <c r="C5" s="4" t="s">
        <v>5</v>
      </c>
    </row>
    <row r="6" spans="1:3" ht="45" x14ac:dyDescent="0.25">
      <c r="A6" s="3" t="s">
        <v>1717</v>
      </c>
      <c r="B6" s="4" t="s">
        <v>5</v>
      </c>
      <c r="C6" s="4" t="s">
        <v>5</v>
      </c>
    </row>
    <row r="7" spans="1:3" x14ac:dyDescent="0.25">
      <c r="A7" s="2" t="s">
        <v>1718</v>
      </c>
      <c r="B7" s="6">
        <v>1964389</v>
      </c>
      <c r="C7" s="6">
        <v>1745004</v>
      </c>
    </row>
    <row r="8" spans="1:3" x14ac:dyDescent="0.25">
      <c r="A8" s="2" t="s">
        <v>1720</v>
      </c>
      <c r="B8" s="6">
        <v>32469</v>
      </c>
      <c r="C8" s="6">
        <v>42119</v>
      </c>
    </row>
    <row r="9" spans="1:3" x14ac:dyDescent="0.25">
      <c r="A9" s="2" t="s">
        <v>1721</v>
      </c>
      <c r="B9" s="6">
        <v>1996858</v>
      </c>
      <c r="C9" s="6">
        <v>1787123</v>
      </c>
    </row>
    <row r="10" spans="1:3" x14ac:dyDescent="0.25">
      <c r="A10" s="2" t="s">
        <v>1722</v>
      </c>
      <c r="B10" s="6">
        <v>31521</v>
      </c>
      <c r="C10" s="6">
        <v>36890</v>
      </c>
    </row>
    <row r="11" spans="1:3" x14ac:dyDescent="0.25">
      <c r="A11" s="2" t="s">
        <v>1723</v>
      </c>
      <c r="B11" s="6">
        <v>31521</v>
      </c>
      <c r="C11" s="6">
        <v>36890</v>
      </c>
    </row>
    <row r="12" spans="1:3" ht="30" x14ac:dyDescent="0.25">
      <c r="A12" s="2" t="s">
        <v>1724</v>
      </c>
      <c r="B12" s="4" t="s">
        <v>5</v>
      </c>
      <c r="C12" s="4" t="s">
        <v>5</v>
      </c>
    </row>
    <row r="13" spans="1:3" ht="45" x14ac:dyDescent="0.25">
      <c r="A13" s="3" t="s">
        <v>1717</v>
      </c>
      <c r="B13" s="4" t="s">
        <v>5</v>
      </c>
      <c r="C13" s="4" t="s">
        <v>5</v>
      </c>
    </row>
    <row r="14" spans="1:3" x14ac:dyDescent="0.25">
      <c r="A14" s="2" t="s">
        <v>1718</v>
      </c>
      <c r="B14" s="6">
        <v>15220</v>
      </c>
      <c r="C14" s="4" t="s">
        <v>97</v>
      </c>
    </row>
    <row r="15" spans="1:3" x14ac:dyDescent="0.25">
      <c r="A15" s="2" t="s">
        <v>1720</v>
      </c>
      <c r="B15" s="4" t="s">
        <v>97</v>
      </c>
      <c r="C15" s="4" t="s">
        <v>97</v>
      </c>
    </row>
    <row r="16" spans="1:3" x14ac:dyDescent="0.25">
      <c r="A16" s="2" t="s">
        <v>1721</v>
      </c>
      <c r="B16" s="6">
        <v>15220</v>
      </c>
      <c r="C16" s="4" t="s">
        <v>97</v>
      </c>
    </row>
    <row r="17" spans="1:3" x14ac:dyDescent="0.25">
      <c r="A17" s="2" t="s">
        <v>1722</v>
      </c>
      <c r="B17" s="4" t="s">
        <v>97</v>
      </c>
      <c r="C17" s="4" t="s">
        <v>97</v>
      </c>
    </row>
    <row r="18" spans="1:3" x14ac:dyDescent="0.25">
      <c r="A18" s="2" t="s">
        <v>1723</v>
      </c>
      <c r="B18" s="4" t="s">
        <v>97</v>
      </c>
      <c r="C18" s="4" t="s">
        <v>97</v>
      </c>
    </row>
    <row r="19" spans="1:3" ht="30" x14ac:dyDescent="0.25">
      <c r="A19" s="2" t="s">
        <v>1725</v>
      </c>
      <c r="B19" s="4" t="s">
        <v>5</v>
      </c>
      <c r="C19" s="4" t="s">
        <v>5</v>
      </c>
    </row>
    <row r="20" spans="1:3" ht="45" x14ac:dyDescent="0.25">
      <c r="A20" s="3" t="s">
        <v>1717</v>
      </c>
      <c r="B20" s="4" t="s">
        <v>5</v>
      </c>
      <c r="C20" s="4" t="s">
        <v>5</v>
      </c>
    </row>
    <row r="21" spans="1:3" x14ac:dyDescent="0.25">
      <c r="A21" s="2" t="s">
        <v>1718</v>
      </c>
      <c r="B21" s="6">
        <v>1949169</v>
      </c>
      <c r="C21" s="6">
        <v>1745004</v>
      </c>
    </row>
    <row r="22" spans="1:3" x14ac:dyDescent="0.25">
      <c r="A22" s="2" t="s">
        <v>1720</v>
      </c>
      <c r="B22" s="6">
        <v>32469</v>
      </c>
      <c r="C22" s="6">
        <v>42119</v>
      </c>
    </row>
    <row r="23" spans="1:3" x14ac:dyDescent="0.25">
      <c r="A23" s="2" t="s">
        <v>1721</v>
      </c>
      <c r="B23" s="6">
        <v>1981638</v>
      </c>
      <c r="C23" s="6">
        <v>1787123</v>
      </c>
    </row>
    <row r="24" spans="1:3" x14ac:dyDescent="0.25">
      <c r="A24" s="2" t="s">
        <v>1722</v>
      </c>
      <c r="B24" s="6">
        <v>31521</v>
      </c>
      <c r="C24" s="6">
        <v>36890</v>
      </c>
    </row>
    <row r="25" spans="1:3" x14ac:dyDescent="0.25">
      <c r="A25" s="2" t="s">
        <v>1723</v>
      </c>
      <c r="B25" s="6">
        <v>31521</v>
      </c>
      <c r="C25" s="6">
        <v>36890</v>
      </c>
    </row>
    <row r="26" spans="1:3" ht="30" x14ac:dyDescent="0.25">
      <c r="A26" s="2" t="s">
        <v>1726</v>
      </c>
      <c r="B26" s="4" t="s">
        <v>5</v>
      </c>
      <c r="C26" s="4" t="s">
        <v>5</v>
      </c>
    </row>
    <row r="27" spans="1:3" ht="45" x14ac:dyDescent="0.25">
      <c r="A27" s="3" t="s">
        <v>1717</v>
      </c>
      <c r="B27" s="4" t="s">
        <v>5</v>
      </c>
      <c r="C27" s="4" t="s">
        <v>5</v>
      </c>
    </row>
    <row r="28" spans="1:3" x14ac:dyDescent="0.25">
      <c r="A28" s="2" t="s">
        <v>1718</v>
      </c>
      <c r="B28" s="4" t="s">
        <v>97</v>
      </c>
      <c r="C28" s="4" t="s">
        <v>97</v>
      </c>
    </row>
    <row r="29" spans="1:3" x14ac:dyDescent="0.25">
      <c r="A29" s="2" t="s">
        <v>1720</v>
      </c>
      <c r="B29" s="4" t="s">
        <v>97</v>
      </c>
      <c r="C29" s="4" t="s">
        <v>97</v>
      </c>
    </row>
    <row r="30" spans="1:3" x14ac:dyDescent="0.25">
      <c r="A30" s="2" t="s">
        <v>1721</v>
      </c>
      <c r="B30" s="4" t="s">
        <v>97</v>
      </c>
      <c r="C30" s="4" t="s">
        <v>97</v>
      </c>
    </row>
    <row r="31" spans="1:3" x14ac:dyDescent="0.25">
      <c r="A31" s="2" t="s">
        <v>1722</v>
      </c>
      <c r="B31" s="4" t="s">
        <v>97</v>
      </c>
      <c r="C31" s="4" t="s">
        <v>97</v>
      </c>
    </row>
    <row r="32" spans="1:3" x14ac:dyDescent="0.25">
      <c r="A32" s="2" t="s">
        <v>1723</v>
      </c>
      <c r="B32" s="4" t="s">
        <v>97</v>
      </c>
      <c r="C32" s="4" t="s">
        <v>9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727</v>
      </c>
      <c r="B1" s="1" t="s">
        <v>1</v>
      </c>
      <c r="C1" s="1"/>
    </row>
    <row r="2" spans="1:3" x14ac:dyDescent="0.25">
      <c r="A2" s="7"/>
      <c r="B2" s="1" t="s">
        <v>2</v>
      </c>
      <c r="C2" s="1" t="s">
        <v>26</v>
      </c>
    </row>
    <row r="3" spans="1:3" x14ac:dyDescent="0.25">
      <c r="A3" s="3" t="s">
        <v>1053</v>
      </c>
      <c r="B3" s="4" t="s">
        <v>5</v>
      </c>
      <c r="C3" s="4" t="s">
        <v>5</v>
      </c>
    </row>
    <row r="4" spans="1:3" ht="30" x14ac:dyDescent="0.25">
      <c r="A4" s="2" t="s">
        <v>1728</v>
      </c>
      <c r="B4" s="8">
        <v>15220000</v>
      </c>
      <c r="C4" s="4" t="s">
        <v>5</v>
      </c>
    </row>
    <row r="5" spans="1:3" ht="30" x14ac:dyDescent="0.25">
      <c r="A5" s="2" t="s">
        <v>1729</v>
      </c>
      <c r="B5" s="6">
        <v>3024000</v>
      </c>
      <c r="C5" s="6">
        <v>7269000</v>
      </c>
    </row>
    <row r="6" spans="1:3" x14ac:dyDescent="0.25">
      <c r="A6" s="2" t="s">
        <v>1730</v>
      </c>
      <c r="B6" s="6">
        <v>1092000</v>
      </c>
      <c r="C6" s="6">
        <v>880000</v>
      </c>
    </row>
    <row r="7" spans="1:3" x14ac:dyDescent="0.25">
      <c r="A7" s="2" t="s">
        <v>1731</v>
      </c>
      <c r="B7" s="6">
        <v>4941000</v>
      </c>
      <c r="C7" s="4" t="s">
        <v>5</v>
      </c>
    </row>
    <row r="8" spans="1:3" ht="30" x14ac:dyDescent="0.25">
      <c r="A8" s="2" t="s">
        <v>1732</v>
      </c>
      <c r="B8" s="8">
        <v>0</v>
      </c>
      <c r="C8" s="4" t="s">
        <v>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733</v>
      </c>
      <c r="B1" s="1" t="s">
        <v>1</v>
      </c>
    </row>
    <row r="2" spans="1:2" ht="30" x14ac:dyDescent="0.25">
      <c r="A2" s="1" t="s">
        <v>25</v>
      </c>
      <c r="B2" s="1" t="s">
        <v>2</v>
      </c>
    </row>
    <row r="3" spans="1:2" x14ac:dyDescent="0.25">
      <c r="A3" s="2" t="s">
        <v>1734</v>
      </c>
      <c r="B3" s="4" t="s">
        <v>5</v>
      </c>
    </row>
    <row r="4" spans="1:2" ht="45" x14ac:dyDescent="0.25">
      <c r="A4" s="3" t="s">
        <v>1735</v>
      </c>
      <c r="B4" s="4" t="s">
        <v>5</v>
      </c>
    </row>
    <row r="5" spans="1:2" ht="30" x14ac:dyDescent="0.25">
      <c r="A5" s="2" t="s">
        <v>1067</v>
      </c>
      <c r="B5" s="8">
        <v>-1056</v>
      </c>
    </row>
    <row r="6" spans="1:2" ht="45" x14ac:dyDescent="0.25">
      <c r="A6" s="2" t="s">
        <v>1736</v>
      </c>
      <c r="B6" s="4" t="s">
        <v>97</v>
      </c>
    </row>
    <row r="7" spans="1:2" ht="30" x14ac:dyDescent="0.25">
      <c r="A7" s="2" t="s">
        <v>1737</v>
      </c>
      <c r="B7" s="4" t="s">
        <v>5</v>
      </c>
    </row>
    <row r="8" spans="1:2" ht="45" x14ac:dyDescent="0.25">
      <c r="A8" s="3" t="s">
        <v>1735</v>
      </c>
      <c r="B8" s="4" t="s">
        <v>5</v>
      </c>
    </row>
    <row r="9" spans="1:2" ht="30" x14ac:dyDescent="0.25">
      <c r="A9" s="2" t="s">
        <v>1067</v>
      </c>
      <c r="B9" s="4" t="s">
        <v>97</v>
      </c>
    </row>
    <row r="10" spans="1:2" ht="45" x14ac:dyDescent="0.25">
      <c r="A10" s="2" t="s">
        <v>1736</v>
      </c>
      <c r="B10" s="8">
        <v>-2579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38</v>
      </c>
      <c r="B1" s="7" t="s">
        <v>2</v>
      </c>
      <c r="C1" s="7" t="s">
        <v>26</v>
      </c>
    </row>
    <row r="2" spans="1:3" ht="30" x14ac:dyDescent="0.25">
      <c r="A2" s="1" t="s">
        <v>25</v>
      </c>
      <c r="B2" s="7"/>
      <c r="C2" s="7"/>
    </row>
    <row r="3" spans="1:3" x14ac:dyDescent="0.25">
      <c r="A3" s="3" t="s">
        <v>1739</v>
      </c>
      <c r="B3" s="4" t="s">
        <v>5</v>
      </c>
      <c r="C3" s="4" t="s">
        <v>5</v>
      </c>
    </row>
    <row r="4" spans="1:3" x14ac:dyDescent="0.25">
      <c r="A4" s="2" t="s">
        <v>1740</v>
      </c>
      <c r="B4" s="8">
        <v>1932</v>
      </c>
      <c r="C4" s="8">
        <v>6388</v>
      </c>
    </row>
    <row r="5" spans="1:3" x14ac:dyDescent="0.25">
      <c r="A5" s="2" t="s">
        <v>1741</v>
      </c>
      <c r="B5" s="6">
        <v>3213</v>
      </c>
      <c r="C5" s="6">
        <v>32753</v>
      </c>
    </row>
    <row r="6" spans="1:3" x14ac:dyDescent="0.25">
      <c r="A6" s="2" t="s">
        <v>1742</v>
      </c>
      <c r="B6" s="6">
        <v>20427</v>
      </c>
      <c r="C6" s="6">
        <v>20427</v>
      </c>
    </row>
    <row r="7" spans="1:3" x14ac:dyDescent="0.25">
      <c r="A7" s="2" t="s">
        <v>1721</v>
      </c>
      <c r="B7" s="6">
        <v>25572</v>
      </c>
      <c r="C7" s="6">
        <v>59568</v>
      </c>
    </row>
    <row r="8" spans="1:3" x14ac:dyDescent="0.25">
      <c r="A8" s="2" t="s">
        <v>1743</v>
      </c>
      <c r="B8" s="4" t="s">
        <v>5</v>
      </c>
      <c r="C8" s="4" t="s">
        <v>5</v>
      </c>
    </row>
    <row r="9" spans="1:3" x14ac:dyDescent="0.25">
      <c r="A9" s="3" t="s">
        <v>1739</v>
      </c>
      <c r="B9" s="4" t="s">
        <v>5</v>
      </c>
      <c r="C9" s="4" t="s">
        <v>5</v>
      </c>
    </row>
    <row r="10" spans="1:3" x14ac:dyDescent="0.25">
      <c r="A10" s="2" t="s">
        <v>1740</v>
      </c>
      <c r="B10" s="4" t="s">
        <v>97</v>
      </c>
      <c r="C10" s="4" t="s">
        <v>97</v>
      </c>
    </row>
    <row r="11" spans="1:3" x14ac:dyDescent="0.25">
      <c r="A11" s="2" t="s">
        <v>1741</v>
      </c>
      <c r="B11" s="4" t="s">
        <v>97</v>
      </c>
      <c r="C11" s="4" t="s">
        <v>97</v>
      </c>
    </row>
    <row r="12" spans="1:3" x14ac:dyDescent="0.25">
      <c r="A12" s="2" t="s">
        <v>1742</v>
      </c>
      <c r="B12" s="4" t="s">
        <v>97</v>
      </c>
      <c r="C12" s="4" t="s">
        <v>97</v>
      </c>
    </row>
    <row r="13" spans="1:3" x14ac:dyDescent="0.25">
      <c r="A13" s="2" t="s">
        <v>1721</v>
      </c>
      <c r="B13" s="4" t="s">
        <v>97</v>
      </c>
      <c r="C13" s="4" t="s">
        <v>97</v>
      </c>
    </row>
    <row r="14" spans="1:3" x14ac:dyDescent="0.25">
      <c r="A14" s="2" t="s">
        <v>1744</v>
      </c>
      <c r="B14" s="4" t="s">
        <v>5</v>
      </c>
      <c r="C14" s="4" t="s">
        <v>5</v>
      </c>
    </row>
    <row r="15" spans="1:3" x14ac:dyDescent="0.25">
      <c r="A15" s="3" t="s">
        <v>1739</v>
      </c>
      <c r="B15" s="4" t="s">
        <v>5</v>
      </c>
      <c r="C15" s="4" t="s">
        <v>5</v>
      </c>
    </row>
    <row r="16" spans="1:3" x14ac:dyDescent="0.25">
      <c r="A16" s="2" t="s">
        <v>1740</v>
      </c>
      <c r="B16" s="6">
        <v>1932</v>
      </c>
      <c r="C16" s="6">
        <v>6388</v>
      </c>
    </row>
    <row r="17" spans="1:3" x14ac:dyDescent="0.25">
      <c r="A17" s="2" t="s">
        <v>1741</v>
      </c>
      <c r="B17" s="6">
        <v>3213</v>
      </c>
      <c r="C17" s="6">
        <v>32753</v>
      </c>
    </row>
    <row r="18" spans="1:3" x14ac:dyDescent="0.25">
      <c r="A18" s="2" t="s">
        <v>1742</v>
      </c>
      <c r="B18" s="6">
        <v>20427</v>
      </c>
      <c r="C18" s="6">
        <v>20427</v>
      </c>
    </row>
    <row r="19" spans="1:3" x14ac:dyDescent="0.25">
      <c r="A19" s="2" t="s">
        <v>1721</v>
      </c>
      <c r="B19" s="6">
        <v>25572</v>
      </c>
      <c r="C19" s="6">
        <v>59568</v>
      </c>
    </row>
    <row r="20" spans="1:3" x14ac:dyDescent="0.25">
      <c r="A20" s="2" t="s">
        <v>1745</v>
      </c>
      <c r="B20" s="4" t="s">
        <v>5</v>
      </c>
      <c r="C20" s="4" t="s">
        <v>5</v>
      </c>
    </row>
    <row r="21" spans="1:3" x14ac:dyDescent="0.25">
      <c r="A21" s="3" t="s">
        <v>1739</v>
      </c>
      <c r="B21" s="4" t="s">
        <v>5</v>
      </c>
      <c r="C21" s="4" t="s">
        <v>5</v>
      </c>
    </row>
    <row r="22" spans="1:3" x14ac:dyDescent="0.25">
      <c r="A22" s="2" t="s">
        <v>1740</v>
      </c>
      <c r="B22" s="4" t="s">
        <v>97</v>
      </c>
      <c r="C22" s="4" t="s">
        <v>97</v>
      </c>
    </row>
    <row r="23" spans="1:3" x14ac:dyDescent="0.25">
      <c r="A23" s="2" t="s">
        <v>1741</v>
      </c>
      <c r="B23" s="4" t="s">
        <v>97</v>
      </c>
      <c r="C23" s="4" t="s">
        <v>97</v>
      </c>
    </row>
    <row r="24" spans="1:3" x14ac:dyDescent="0.25">
      <c r="A24" s="2" t="s">
        <v>1742</v>
      </c>
      <c r="B24" s="4" t="s">
        <v>97</v>
      </c>
      <c r="C24" s="4" t="s">
        <v>97</v>
      </c>
    </row>
    <row r="25" spans="1:3" x14ac:dyDescent="0.25">
      <c r="A25" s="2" t="s">
        <v>1721</v>
      </c>
      <c r="B25" s="4" t="s">
        <v>97</v>
      </c>
      <c r="C25" s="4" t="s">
        <v>9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46</v>
      </c>
      <c r="B1" s="1" t="s">
        <v>1</v>
      </c>
    </row>
    <row r="2" spans="1:2" x14ac:dyDescent="0.25">
      <c r="A2" s="7"/>
      <c r="B2" s="1" t="s">
        <v>2</v>
      </c>
    </row>
    <row r="3" spans="1:2" x14ac:dyDescent="0.25">
      <c r="A3" s="3" t="s">
        <v>1053</v>
      </c>
      <c r="B3" s="4" t="s">
        <v>5</v>
      </c>
    </row>
    <row r="4" spans="1:2" x14ac:dyDescent="0.25">
      <c r="A4" s="2" t="s">
        <v>1747</v>
      </c>
      <c r="B4" s="4" t="s">
        <v>174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9</v>
      </c>
      <c r="B1" s="7" t="s">
        <v>2</v>
      </c>
      <c r="C1" s="7" t="s">
        <v>26</v>
      </c>
    </row>
    <row r="2" spans="1:3" ht="30" x14ac:dyDescent="0.25">
      <c r="A2" s="1" t="s">
        <v>25</v>
      </c>
      <c r="B2" s="7"/>
      <c r="C2" s="7"/>
    </row>
    <row r="3" spans="1:3" x14ac:dyDescent="0.25">
      <c r="A3" s="3" t="s">
        <v>1096</v>
      </c>
      <c r="B3" s="4" t="s">
        <v>5</v>
      </c>
      <c r="C3" s="4" t="s">
        <v>5</v>
      </c>
    </row>
    <row r="4" spans="1:3" x14ac:dyDescent="0.25">
      <c r="A4" s="2" t="s">
        <v>1083</v>
      </c>
      <c r="B4" s="8">
        <v>553448</v>
      </c>
      <c r="C4" s="8">
        <v>970977</v>
      </c>
    </row>
    <row r="5" spans="1:3" x14ac:dyDescent="0.25">
      <c r="A5" s="2" t="s">
        <v>732</v>
      </c>
      <c r="B5" s="6">
        <v>204885</v>
      </c>
      <c r="C5" s="6">
        <v>423069</v>
      </c>
    </row>
    <row r="6" spans="1:3" x14ac:dyDescent="0.25">
      <c r="A6" s="3" t="s">
        <v>1099</v>
      </c>
      <c r="B6" s="4" t="s">
        <v>5</v>
      </c>
      <c r="C6" s="4" t="s">
        <v>5</v>
      </c>
    </row>
    <row r="7" spans="1:3" x14ac:dyDescent="0.25">
      <c r="A7" s="2" t="s">
        <v>1088</v>
      </c>
      <c r="B7" s="6">
        <v>10950764</v>
      </c>
      <c r="C7" s="6">
        <v>10748277</v>
      </c>
    </row>
    <row r="8" spans="1:3" x14ac:dyDescent="0.25">
      <c r="A8" s="2" t="s">
        <v>48</v>
      </c>
      <c r="B8" s="6">
        <v>258850</v>
      </c>
      <c r="C8" s="6">
        <v>303045</v>
      </c>
    </row>
    <row r="9" spans="1:3" x14ac:dyDescent="0.25">
      <c r="A9" s="2" t="s">
        <v>49</v>
      </c>
      <c r="B9" s="6">
        <v>281101</v>
      </c>
      <c r="C9" s="6">
        <v>423377</v>
      </c>
    </row>
    <row r="10" spans="1:3" x14ac:dyDescent="0.25">
      <c r="A10" s="2" t="s">
        <v>1750</v>
      </c>
      <c r="B10" s="4" t="s">
        <v>5</v>
      </c>
      <c r="C10" s="4" t="s">
        <v>5</v>
      </c>
    </row>
    <row r="11" spans="1:3" x14ac:dyDescent="0.25">
      <c r="A11" s="3" t="s">
        <v>1096</v>
      </c>
      <c r="B11" s="4" t="s">
        <v>5</v>
      </c>
      <c r="C11" s="4" t="s">
        <v>5</v>
      </c>
    </row>
    <row r="12" spans="1:3" x14ac:dyDescent="0.25">
      <c r="A12" s="2" t="s">
        <v>1083</v>
      </c>
      <c r="B12" s="6">
        <v>553447</v>
      </c>
      <c r="C12" s="6">
        <v>970977</v>
      </c>
    </row>
    <row r="13" spans="1:3" x14ac:dyDescent="0.25">
      <c r="A13" s="2" t="s">
        <v>251</v>
      </c>
      <c r="B13" s="6">
        <v>2120067</v>
      </c>
      <c r="C13" s="6">
        <v>1950066</v>
      </c>
    </row>
    <row r="14" spans="1:3" x14ac:dyDescent="0.25">
      <c r="A14" s="2" t="s">
        <v>1097</v>
      </c>
      <c r="B14" s="6">
        <v>9151322</v>
      </c>
      <c r="C14" s="6">
        <v>8766054</v>
      </c>
    </row>
    <row r="15" spans="1:3" x14ac:dyDescent="0.25">
      <c r="A15" s="2" t="s">
        <v>732</v>
      </c>
      <c r="B15" s="6">
        <v>204885</v>
      </c>
      <c r="C15" s="6">
        <v>423069</v>
      </c>
    </row>
    <row r="16" spans="1:3" x14ac:dyDescent="0.25">
      <c r="A16" s="2" t="s">
        <v>1060</v>
      </c>
      <c r="B16" s="6">
        <v>32469</v>
      </c>
      <c r="C16" s="6">
        <v>42119</v>
      </c>
    </row>
    <row r="17" spans="1:3" x14ac:dyDescent="0.25">
      <c r="A17" s="2" t="s">
        <v>1098</v>
      </c>
      <c r="B17" s="6">
        <v>31296</v>
      </c>
      <c r="C17" s="6">
        <v>32183</v>
      </c>
    </row>
    <row r="18" spans="1:3" x14ac:dyDescent="0.25">
      <c r="A18" s="3" t="s">
        <v>1099</v>
      </c>
      <c r="B18" s="4" t="s">
        <v>5</v>
      </c>
      <c r="C18" s="4" t="s">
        <v>5</v>
      </c>
    </row>
    <row r="19" spans="1:3" x14ac:dyDescent="0.25">
      <c r="A19" s="2" t="s">
        <v>1088</v>
      </c>
      <c r="B19" s="6">
        <v>10950764</v>
      </c>
      <c r="C19" s="6">
        <v>10748277</v>
      </c>
    </row>
    <row r="20" spans="1:3" x14ac:dyDescent="0.25">
      <c r="A20" s="2" t="s">
        <v>48</v>
      </c>
      <c r="B20" s="6">
        <v>258850</v>
      </c>
      <c r="C20" s="6">
        <v>303045</v>
      </c>
    </row>
    <row r="21" spans="1:3" x14ac:dyDescent="0.25">
      <c r="A21" s="2" t="s">
        <v>49</v>
      </c>
      <c r="B21" s="6">
        <v>281101</v>
      </c>
      <c r="C21" s="6">
        <v>423377</v>
      </c>
    </row>
    <row r="22" spans="1:3" x14ac:dyDescent="0.25">
      <c r="A22" s="2" t="s">
        <v>1060</v>
      </c>
      <c r="B22" s="6">
        <v>31521</v>
      </c>
      <c r="C22" s="6">
        <v>36890</v>
      </c>
    </row>
    <row r="23" spans="1:3" x14ac:dyDescent="0.25">
      <c r="A23" s="2" t="s">
        <v>1100</v>
      </c>
      <c r="B23" s="6">
        <v>6026</v>
      </c>
      <c r="C23" s="6">
        <v>6615</v>
      </c>
    </row>
    <row r="24" spans="1:3" x14ac:dyDescent="0.25">
      <c r="A24" s="2" t="s">
        <v>1751</v>
      </c>
      <c r="B24" s="4" t="s">
        <v>5</v>
      </c>
      <c r="C24" s="4" t="s">
        <v>5</v>
      </c>
    </row>
    <row r="25" spans="1:3" x14ac:dyDescent="0.25">
      <c r="A25" s="3" t="s">
        <v>1096</v>
      </c>
      <c r="B25" s="4" t="s">
        <v>5</v>
      </c>
      <c r="C25" s="4" t="s">
        <v>5</v>
      </c>
    </row>
    <row r="26" spans="1:3" x14ac:dyDescent="0.25">
      <c r="A26" s="2" t="s">
        <v>1083</v>
      </c>
      <c r="B26" s="6">
        <v>553447</v>
      </c>
      <c r="C26" s="6">
        <v>970977</v>
      </c>
    </row>
    <row r="27" spans="1:3" x14ac:dyDescent="0.25">
      <c r="A27" s="2" t="s">
        <v>251</v>
      </c>
      <c r="B27" s="6">
        <v>2119699</v>
      </c>
      <c r="C27" s="6">
        <v>1956502</v>
      </c>
    </row>
    <row r="28" spans="1:3" x14ac:dyDescent="0.25">
      <c r="A28" s="2" t="s">
        <v>1097</v>
      </c>
      <c r="B28" s="6">
        <v>9257560</v>
      </c>
      <c r="C28" s="6">
        <v>8800563</v>
      </c>
    </row>
    <row r="29" spans="1:3" x14ac:dyDescent="0.25">
      <c r="A29" s="2" t="s">
        <v>732</v>
      </c>
      <c r="B29" s="6">
        <v>59512</v>
      </c>
      <c r="C29" s="6">
        <v>207222</v>
      </c>
    </row>
    <row r="30" spans="1:3" x14ac:dyDescent="0.25">
      <c r="A30" s="2" t="s">
        <v>1060</v>
      </c>
      <c r="B30" s="6">
        <v>32469</v>
      </c>
      <c r="C30" s="6">
        <v>42119</v>
      </c>
    </row>
    <row r="31" spans="1:3" x14ac:dyDescent="0.25">
      <c r="A31" s="2" t="s">
        <v>1098</v>
      </c>
      <c r="B31" s="6">
        <v>31296</v>
      </c>
      <c r="C31" s="6">
        <v>32183</v>
      </c>
    </row>
    <row r="32" spans="1:3" x14ac:dyDescent="0.25">
      <c r="A32" s="3" t="s">
        <v>1099</v>
      </c>
      <c r="B32" s="4" t="s">
        <v>5</v>
      </c>
      <c r="C32" s="4" t="s">
        <v>5</v>
      </c>
    </row>
    <row r="33" spans="1:3" x14ac:dyDescent="0.25">
      <c r="A33" s="2" t="s">
        <v>1088</v>
      </c>
      <c r="B33" s="6">
        <v>10533414</v>
      </c>
      <c r="C33" s="6">
        <v>10594885</v>
      </c>
    </row>
    <row r="34" spans="1:3" x14ac:dyDescent="0.25">
      <c r="A34" s="2" t="s">
        <v>48</v>
      </c>
      <c r="B34" s="6">
        <v>258850</v>
      </c>
      <c r="C34" s="6">
        <v>303045</v>
      </c>
    </row>
    <row r="35" spans="1:3" x14ac:dyDescent="0.25">
      <c r="A35" s="2" t="s">
        <v>49</v>
      </c>
      <c r="B35" s="6">
        <v>239506</v>
      </c>
      <c r="C35" s="6">
        <v>394490</v>
      </c>
    </row>
    <row r="36" spans="1:3" x14ac:dyDescent="0.25">
      <c r="A36" s="2" t="s">
        <v>1060</v>
      </c>
      <c r="B36" s="6">
        <v>31521</v>
      </c>
      <c r="C36" s="6">
        <v>36890</v>
      </c>
    </row>
    <row r="37" spans="1:3" x14ac:dyDescent="0.25">
      <c r="A37" s="2" t="s">
        <v>1100</v>
      </c>
      <c r="B37" s="8">
        <v>6026</v>
      </c>
      <c r="C37" s="8">
        <v>661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Basis_of_Presentation</vt:lpstr>
      <vt:lpstr>Recent_Accounting_Pronouncemen</vt:lpstr>
      <vt:lpstr>Earnings_Per_Share</vt:lpstr>
      <vt:lpstr>Acquisition_and_Disposition_Ac</vt:lpstr>
      <vt:lpstr>Investment_Securities</vt:lpstr>
      <vt:lpstr>Loans_Receivable</vt:lpstr>
      <vt:lpstr>Allowance_for_Credit_Losses_an</vt:lpstr>
      <vt:lpstr>Loss_Sharing_Agreements_and_FD</vt:lpstr>
      <vt:lpstr>Transfers_and_Servicing_of_Fin</vt:lpstr>
      <vt:lpstr>Goodwill_and_Other_Acquired_In</vt:lpstr>
      <vt:lpstr>Other_Real_Estate_Owned</vt:lpstr>
      <vt:lpstr>Derivative_Instruments_and_Oth</vt:lpstr>
      <vt:lpstr>Other_Comprehensive_Income</vt:lpstr>
      <vt:lpstr>ShareBased_Compensation</vt:lpstr>
      <vt:lpstr>Commitments_and_Contingencies</vt:lpstr>
      <vt:lpstr>Fair_Value_Measurements</vt:lpstr>
      <vt:lpstr>Fair_Value_of_Financial_Instru</vt:lpstr>
      <vt:lpstr>Basis_of_Presentation_Policies</vt:lpstr>
      <vt:lpstr>Earnings_Per_Share_Tables</vt:lpstr>
      <vt:lpstr>Acquisition_and_Disposition_Ac1</vt:lpstr>
      <vt:lpstr>Investment_Securities_Tables</vt:lpstr>
      <vt:lpstr>Loans_Receivable_Tables</vt:lpstr>
      <vt:lpstr>Allowance_for_Credit_Losses_an1</vt:lpstr>
      <vt:lpstr>Loss_Sharing_Agreements_and_FD1</vt:lpstr>
      <vt:lpstr>Transfers_and_Servicing_of_Fin1</vt:lpstr>
      <vt:lpstr>Goodwill_and_Other_Acquired_In1</vt:lpstr>
      <vt:lpstr>Other_Real_Estate_Owned_Tables</vt:lpstr>
      <vt:lpstr>Derivative_Instruments_and_Oth1</vt:lpstr>
      <vt:lpstr>Other_Comprehensive_Income_Tab</vt:lpstr>
      <vt:lpstr>ShareBased_Compensation_Tables</vt:lpstr>
      <vt:lpstr>Commitments_and_Contingencies_</vt:lpstr>
      <vt:lpstr>Fair_Value_Measurements_Tables</vt:lpstr>
      <vt:lpstr>Fair_Value_of_Financial_Instru1</vt:lpstr>
      <vt:lpstr>Basis_of_Presentation_Addition</vt:lpstr>
      <vt:lpstr>Recent_Accounting_Pronouncemen1</vt:lpstr>
      <vt:lpstr>Earnings_Per_Share_Schedule_of</vt:lpstr>
      <vt:lpstr>Earnings_Per_Share_Schedule_of1</vt:lpstr>
      <vt:lpstr>Earnings_Per_Share_Schedule_of2</vt:lpstr>
      <vt:lpstr>Earnings_Per_Share_Additional_</vt:lpstr>
      <vt:lpstr>Acquisition_and_Disposition_Ac2</vt:lpstr>
      <vt:lpstr>Investment_Securities_Schedule</vt:lpstr>
      <vt:lpstr>Investment_Securities_Addition</vt:lpstr>
      <vt:lpstr>Investment_Securities_Schedule1</vt:lpstr>
      <vt:lpstr>Investment_Securities_Schedule2</vt:lpstr>
      <vt:lpstr>Investment_Securities_Schedule3</vt:lpstr>
      <vt:lpstr>Investment_Securities_Schedule4</vt:lpstr>
      <vt:lpstr>Loans_Receivable_Schedule_of_L</vt:lpstr>
      <vt:lpstr>Loans_Receivable_Additional_In</vt:lpstr>
      <vt:lpstr>Loans_Receivable_Schedule_of_A</vt:lpstr>
      <vt:lpstr>Loans_Receivable_Schedule_of_N</vt:lpstr>
      <vt:lpstr>Loans_Receivable_Schedule_of_C</vt:lpstr>
      <vt:lpstr>Loans_Receivable_Summary_of_Ch</vt:lpstr>
      <vt:lpstr>Loans_Receivable_Schedule_of_T</vt:lpstr>
      <vt:lpstr>Loans_Receivable_Schedule_of_M</vt:lpstr>
      <vt:lpstr>Loans_Receivable_Schedule_of_S</vt:lpstr>
      <vt:lpstr>Allowance_for_Credit_Losses_an2</vt:lpstr>
      <vt:lpstr>Allowance_for_Credit_Losses_an3</vt:lpstr>
      <vt:lpstr>Allowance_for_Credit_Losses_an4</vt:lpstr>
      <vt:lpstr>Allowance_for_Credit_Losses_an5</vt:lpstr>
      <vt:lpstr>Allowance_for_Credit_Losses_an6</vt:lpstr>
      <vt:lpstr>Loss_Sharing_Agreements_and_FD2</vt:lpstr>
      <vt:lpstr>Loss_Sharing_Agreements_and_FD3</vt:lpstr>
      <vt:lpstr>Transfers_and_Servicing_of_Fin2</vt:lpstr>
      <vt:lpstr>Transfers_and_Servicing_of_Fin3</vt:lpstr>
      <vt:lpstr>Goodwill_and_Other_Acquired_In2</vt:lpstr>
      <vt:lpstr>Goodwill_and_Other_Acquired_In3</vt:lpstr>
      <vt:lpstr>Goodwill_and_Other_Acquired_In4</vt:lpstr>
      <vt:lpstr>Other_Real_Estate_Owned_Schedu</vt:lpstr>
      <vt:lpstr>Derivative_Instruments_and_Oth2</vt:lpstr>
      <vt:lpstr>Derivative_Instruments_and_Oth3</vt:lpstr>
      <vt:lpstr>Derivative_Instruments_and_Oth4</vt:lpstr>
      <vt:lpstr>Derivative_Instruments_and_Oth5</vt:lpstr>
      <vt:lpstr>Other_Comprehensive_Income_Sum</vt:lpstr>
      <vt:lpstr>ShareBased_Compensation_Additi</vt:lpstr>
      <vt:lpstr>ShareBased_Compensation_Compen</vt:lpstr>
      <vt:lpstr>ShareBased_Compensation_Estima</vt:lpstr>
      <vt:lpstr>ShareBased_Compensation_Activi</vt:lpstr>
      <vt:lpstr>ShareBased_Compensation_Compen1</vt:lpstr>
      <vt:lpstr>ShareBased_Compensation_Unvest</vt:lpstr>
      <vt:lpstr>ShareBased_Compensation_Compen2</vt:lpstr>
      <vt:lpstr>ShareBased_Compensation_Schedu</vt:lpstr>
      <vt:lpstr>ShareBased_Compensation_Schedu1</vt:lpstr>
      <vt:lpstr>Commitments_and_Contingencies_1</vt:lpstr>
      <vt:lpstr>Commitments_and_Contingencies_2</vt:lpstr>
      <vt:lpstr>Fair_Value_Measurements_Financ</vt:lpstr>
      <vt:lpstr>Fair_Value_Measurements_Additi</vt:lpstr>
      <vt:lpstr>Fair_Value_Measurements_Gains_</vt:lpstr>
      <vt:lpstr>Fair_Value_Measurements_Financ1</vt:lpstr>
      <vt:lpstr>Fair_Value_of_Financial_Instru2</vt:lpstr>
      <vt:lpstr>Fair_Value_of_Financial_Instr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2:23Z</dcterms:created>
  <dcterms:modified xsi:type="dcterms:W3CDTF">2013-11-12T20:52:23Z</dcterms:modified>
</cp:coreProperties>
</file>